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ity_Information" sheetId="1" r:id="rId1"/>
    <sheet name="Statements_of_Condition" sheetId="100" r:id="rId2"/>
    <sheet name="Statements_of_Condition_Parent" sheetId="101" r:id="rId3"/>
    <sheet name="Statements_of_Income" sheetId="4" r:id="rId4"/>
    <sheet name="Statements_of_Comprehensive_In" sheetId="5" r:id="rId5"/>
    <sheet name="Statements_of_Capital" sheetId="6" r:id="rId6"/>
    <sheet name="Statements_of_Capital_Parenthe" sheetId="7" r:id="rId7"/>
    <sheet name="Statements_of_Cash_Flows" sheetId="8" r:id="rId8"/>
    <sheet name="Summary_of_Significant_Account" sheetId="102" r:id="rId9"/>
    <sheet name="Recently_Adopted_and_Issued_Ac" sheetId="103" r:id="rId10"/>
    <sheet name="Cash_and_Due_from_Banks" sheetId="104" r:id="rId11"/>
    <sheet name="AvailableforSale_Securities" sheetId="105" r:id="rId12"/>
    <sheet name="HeldtoMaturity_Securities" sheetId="106" r:id="rId13"/>
    <sheet name="OtherThanTemporary_Impairment_" sheetId="107" r:id="rId14"/>
    <sheet name="Advances" sheetId="108" r:id="rId15"/>
    <sheet name="Mortgage_Loans_Held_for_Portfo" sheetId="109" r:id="rId16"/>
    <sheet name="Allowance_for_Credit_Losses" sheetId="110" r:id="rId17"/>
    <sheet name="Premises_Software_and_Equipmen" sheetId="111" r:id="rId18"/>
    <sheet name="Derivatives_and_Hedging_Activi" sheetId="112" r:id="rId19"/>
    <sheet name="Deposits" sheetId="113" r:id="rId20"/>
    <sheet name="Consolidated_Obligations" sheetId="114" r:id="rId21"/>
    <sheet name="Affordable_Housing_Program" sheetId="115" r:id="rId22"/>
    <sheet name="Capital" sheetId="116" r:id="rId23"/>
    <sheet name="Accumulated_Other_Comprehensiv" sheetId="117" r:id="rId24"/>
    <sheet name="Employee_Retirement_and_Deferr" sheetId="118" r:id="rId25"/>
    <sheet name="Segment_Information" sheetId="119" r:id="rId26"/>
    <sheet name="Estimated_Fair_Values" sheetId="120" r:id="rId27"/>
    <sheet name="Commitments_and_Contingencies" sheetId="121" r:id="rId28"/>
    <sheet name="Transactions_with_Related_Part" sheetId="122" r:id="rId29"/>
    <sheet name="Summary_of_Significant_Account1" sheetId="123" r:id="rId30"/>
    <sheet name="Changes_in_Accounting_Principl" sheetId="124" r:id="rId31"/>
    <sheet name="AvailableforSale_Securities_Ta" sheetId="125" r:id="rId32"/>
    <sheet name="HeldtoMaturity_Securities_Tabl" sheetId="126" r:id="rId33"/>
    <sheet name="OtherThanTemporary_Impairment_1" sheetId="127" r:id="rId34"/>
    <sheet name="Advances_Tables" sheetId="128" r:id="rId35"/>
    <sheet name="Mortgage_Loans_Held_for_Portfo1" sheetId="129" r:id="rId36"/>
    <sheet name="Allowance_for_Credit_Losses_Ta" sheetId="130" r:id="rId37"/>
    <sheet name="Premises_Software_and_Equipmen1" sheetId="131" r:id="rId38"/>
    <sheet name="Derivatives_and_Hedging_Activi1" sheetId="132" r:id="rId39"/>
    <sheet name="Deposits_Tables" sheetId="133" r:id="rId40"/>
    <sheet name="Consolidated_Obligations_Table" sheetId="134" r:id="rId41"/>
    <sheet name="Affordable_Housing_Program_Tab" sheetId="135" r:id="rId42"/>
    <sheet name="Capital_Tables" sheetId="136" r:id="rId43"/>
    <sheet name="Accumulated_Other_Comprehensiv1" sheetId="137" r:id="rId44"/>
    <sheet name="Employee_Retirement_and_Deferr1" sheetId="138" r:id="rId45"/>
    <sheet name="Segment_Information_Tables" sheetId="139" r:id="rId46"/>
    <sheet name="Estimated_Fair_Values_Tables" sheetId="140" r:id="rId47"/>
    <sheet name="Commitments_and_Contingencies_" sheetId="141" r:id="rId48"/>
    <sheet name="Transactions_with_Related_Part1" sheetId="142" r:id="rId49"/>
    <sheet name="Summary_of_Significant_Account2" sheetId="143" r:id="rId50"/>
    <sheet name="Changes_in_Accounting_Principl1" sheetId="51" r:id="rId51"/>
    <sheet name="Cash_and_Due_from_Banks_Detail" sheetId="52" r:id="rId52"/>
    <sheet name="AvailableforSale_Securities_Ma" sheetId="144" r:id="rId53"/>
    <sheet name="AvailableforSale_Securities_Na" sheetId="145" r:id="rId54"/>
    <sheet name="AvailableforSale_Securities_Un" sheetId="146" r:id="rId55"/>
    <sheet name="AvailableforSale_Securities_Re" sheetId="147" r:id="rId56"/>
    <sheet name="AvailableforSale_Securities_In" sheetId="148" r:id="rId57"/>
    <sheet name="AvailableforSale_Securities_Re1" sheetId="58" r:id="rId58"/>
    <sheet name="HeldtoMaturity_Securities_Majo" sheetId="59" r:id="rId59"/>
    <sheet name="HeldtoMaturity_Securities_Unre" sheetId="149" r:id="rId60"/>
    <sheet name="HeldtoMaturity_Securities_Rede" sheetId="61" r:id="rId61"/>
    <sheet name="HeldtoMaturity_Securities_Inte" sheetId="62" r:id="rId62"/>
    <sheet name="OtherThanTemporary_Impairment_2" sheetId="150" r:id="rId63"/>
    <sheet name="OtherThanTemporary_Impairment_3" sheetId="64" r:id="rId64"/>
    <sheet name="OtherThanTemporary_Impairment_4" sheetId="65" r:id="rId65"/>
    <sheet name="OtherThanTemporary_Impairment_5" sheetId="151" r:id="rId66"/>
    <sheet name="Advances_Narrative_Details" sheetId="152" r:id="rId67"/>
    <sheet name="Advances_Advances_by_Year_of_C" sheetId="153" r:id="rId68"/>
    <sheet name="Advances_Interest_Rate_Payment" sheetId="154" r:id="rId69"/>
    <sheet name="Advances_Earlier_of_Contractua" sheetId="155" r:id="rId70"/>
    <sheet name="Mortgage_Loans_Held_for_Portfo2" sheetId="71" r:id="rId71"/>
    <sheet name="Allowance_for_Credit_Losses_Cr" sheetId="72" r:id="rId72"/>
    <sheet name="Allowance_for_Credit_Losses_Al" sheetId="73" r:id="rId73"/>
    <sheet name="Allowance_for_Credit_Losses_Cr1" sheetId="74" r:id="rId74"/>
    <sheet name="Allowance_for_Credit_Losses_Tr" sheetId="75" r:id="rId75"/>
    <sheet name="Allowance_for_Credit_Losses_Im" sheetId="76" r:id="rId76"/>
    <sheet name="Premises_Software_and_Equipmen2" sheetId="77" r:id="rId77"/>
    <sheet name="Derivatives_and_Hedging_Activi2" sheetId="156" r:id="rId78"/>
    <sheet name="Derivatives_and_Hedging_Activi3" sheetId="79" r:id="rId79"/>
    <sheet name="Derivatives_and_Hedging_Activi4" sheetId="80" r:id="rId80"/>
    <sheet name="Derivatives_and_Hedging_Activi5" sheetId="157" r:id="rId81"/>
    <sheet name="Derivatives_and_Hedging_Activi6" sheetId="158" r:id="rId82"/>
    <sheet name="Deposits_Details" sheetId="83" r:id="rId83"/>
    <sheet name="Consolidated_Obligations_Detai" sheetId="84" r:id="rId84"/>
    <sheet name="Consolidated_Obligations_CO_Bo" sheetId="159" r:id="rId85"/>
    <sheet name="Affordable_Housing_Program_Det" sheetId="86" r:id="rId86"/>
    <sheet name="Capital_Details" sheetId="160" r:id="rId87"/>
    <sheet name="Capital_MRCS_Contractual_Year_" sheetId="161" r:id="rId88"/>
    <sheet name="Accumulated_Other_Comprehensiv2" sheetId="89" r:id="rId89"/>
    <sheet name="Employee_Retirement_and_Deferr2" sheetId="90" r:id="rId90"/>
    <sheet name="Employee_Retirement_and_Deferr3" sheetId="91" r:id="rId91"/>
    <sheet name="Employee_Retirement_and_Deferr4" sheetId="92" r:id="rId92"/>
    <sheet name="Segment_Information_Details" sheetId="162" r:id="rId93"/>
    <sheet name="Estimated_Fair_Values_Carrying" sheetId="163" r:id="rId94"/>
    <sheet name="Estimated_Fair_Values_Estimate" sheetId="164" r:id="rId95"/>
    <sheet name="Estimated_Fair_Values_Level_3_" sheetId="165" r:id="rId96"/>
    <sheet name="Commitments_and_Contingencies_1" sheetId="97" r:id="rId97"/>
    <sheet name="Commitments_and_Contingencies_2" sheetId="98" r:id="rId98"/>
    <sheet name="Transactions_with_Related_Part2" sheetId="99" r:id="rId9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871" uniqueCount="2015">
  <si>
    <t>Document and Enity Information Document (USD $)</t>
  </si>
  <si>
    <t>In Millions, except Share data, unless otherwise specified</t>
  </si>
  <si>
    <t>12 Months Ended</t>
  </si>
  <si>
    <t>Dec. 31, 2014</t>
  </si>
  <si>
    <t>Feb. 28, 2015</t>
  </si>
  <si>
    <t>Jun. 30, 2014</t>
  </si>
  <si>
    <t>Document and Entity Information [Line Items]</t>
  </si>
  <si>
    <t>Entity Registrant Name</t>
  </si>
  <si>
    <t>Federal Home Loan Bank of Indianapolis</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Statements of Condition (USD $)</t>
  </si>
  <si>
    <t>In Thousands, unless otherwise specified</t>
  </si>
  <si>
    <t>Dec. 31, 2013</t>
  </si>
  <si>
    <t>Assets:</t>
  </si>
  <si>
    <t>Cash and due from banks (Note 3)</t>
  </si>
  <si>
    <t>Interest-bearing deposits</t>
  </si>
  <si>
    <t>Available-for-sale securities (Notes 4 and 6)</t>
  </si>
  <si>
    <t>Held-to-maturity securities (estimated fair values of $7,098,616 and $7,244,318, respectively) (Notes 5 and 6)</t>
  </si>
  <si>
    <t>Advances (Note 7)</t>
  </si>
  <si>
    <t>Mortgage loans held for portfolio, net of allowance for loan losses of $(2,500) and $(4,500), respectively (Notes 8 and 9)</t>
  </si>
  <si>
    <t>Accrued interest receivable</t>
  </si>
  <si>
    <t>Premises, software, and equipment, net (Note 10)</t>
  </si>
  <si>
    <t>Derivative assets, net</t>
  </si>
  <si>
    <t>Other assets</t>
  </si>
  <si>
    <t>Total assets</t>
  </si>
  <si>
    <t>Liabilities:</t>
  </si>
  <si>
    <t>Deposits (Note 12):</t>
  </si>
  <si>
    <t>Consolidated obligations (Note 13):</t>
  </si>
  <si>
    <t>Discount notes</t>
  </si>
  <si>
    <t>Bonds</t>
  </si>
  <si>
    <t>Total consolidated obligations</t>
  </si>
  <si>
    <t>Accrued interest payable</t>
  </si>
  <si>
    <t>Affordable Housing Program payable (Note 14)</t>
  </si>
  <si>
    <t>Derivative liabilities, net (Note 11)</t>
  </si>
  <si>
    <t>Mandatorily redeemable capital stock (Note 15)</t>
  </si>
  <si>
    <t>Other liabilities</t>
  </si>
  <si>
    <t>Total liabilities</t>
  </si>
  <si>
    <t>Commitments and contingencies (Note 20)</t>
  </si>
  <si>
    <t>  </t>
  </si>
  <si>
    <t>Capital (Note 15):</t>
  </si>
  <si>
    <t>Total capital stock putable</t>
  </si>
  <si>
    <t>Retained earnings:</t>
  </si>
  <si>
    <t>Total retained earnings</t>
  </si>
  <si>
    <t>Total accumulated other comprehensive income (loss) (Note 16)</t>
  </si>
  <si>
    <t>Total Capital</t>
  </si>
  <si>
    <t>Total Liabilities and Capital</t>
  </si>
  <si>
    <t>Class B-1 issued and outstanding shares: 15,510 and 16,058, respectively</t>
  </si>
  <si>
    <t>Class B-2 issued and outstanding shares: 0 and 41, respectively</t>
  </si>
  <si>
    <t>Statements of Condition Parenthetical (USD $)</t>
  </si>
  <si>
    <t>In Thousands, except Per Share data, unless otherwise specified</t>
  </si>
  <si>
    <t>HTM securities</t>
  </si>
  <si>
    <t>Allowance for credit losses</t>
  </si>
  <si>
    <t>Common Stock Putable, Par Value Per Share</t>
  </si>
  <si>
    <t>Subclass B1 [Member]</t>
  </si>
  <si>
    <t>Common Stock, Shares, Issued</t>
  </si>
  <si>
    <t>Common Stock, Shares, Outstanding</t>
  </si>
  <si>
    <t>Subclass B2 [Member]</t>
  </si>
  <si>
    <t>Statements of Income (USD $)</t>
  </si>
  <si>
    <t>Dec. 31, 2012</t>
  </si>
  <si>
    <t>Interest Income:</t>
  </si>
  <si>
    <t>Advances</t>
  </si>
  <si>
    <t>Prepayment fees on advances, net</t>
  </si>
  <si>
    <t>Securities purchased under agreements to resell</t>
  </si>
  <si>
    <t>Federal funds sold</t>
  </si>
  <si>
    <t>Available-for-sale securities</t>
  </si>
  <si>
    <t>Held-to-maturity securities</t>
  </si>
  <si>
    <t>Other interest income, net</t>
  </si>
  <si>
    <t>Total interest income</t>
  </si>
  <si>
    <t>Interest Expense:</t>
  </si>
  <si>
    <t>Consolidated obligation discount notes</t>
  </si>
  <si>
    <t>Consolidated obligation bonds</t>
  </si>
  <si>
    <t>Deposits</t>
  </si>
  <si>
    <t>Mandatorily redeemable capital stock</t>
  </si>
  <si>
    <t>Other interest expense</t>
  </si>
  <si>
    <t>Total interest expense</t>
  </si>
  <si>
    <t>Net interest income</t>
  </si>
  <si>
    <t>Provision for (reversal of) credit losses</t>
  </si>
  <si>
    <t>Net interest income after provision for credit losses</t>
  </si>
  <si>
    <t>Other Income (Loss):</t>
  </si>
  <si>
    <t>Total other-than-temporary impairment losses</t>
  </si>
  <si>
    <t>Non-credit portion reclassified to (from) other comprehensive income, net</t>
  </si>
  <si>
    <t>Net other-than-temporary impairment losses, credit portion</t>
  </si>
  <si>
    <t>Net realized gains from sale of available-for-sale securities</t>
  </si>
  <si>
    <t>Net gains (losses) on derivatives and hedging activities</t>
  </si>
  <si>
    <t>Service fees</t>
  </si>
  <si>
    <t>Standby letters of credit fees</t>
  </si>
  <si>
    <t>Other, net (Note 20)</t>
  </si>
  <si>
    <t>Total other income (loss)</t>
  </si>
  <si>
    <t>Other Expenses:</t>
  </si>
  <si>
    <t>Compensation and benefits</t>
  </si>
  <si>
    <t>Other operating expenses</t>
  </si>
  <si>
    <t>Federal Housing Finance Agency</t>
  </si>
  <si>
    <t>Office of Finance</t>
  </si>
  <si>
    <t>Other</t>
  </si>
  <si>
    <t>Total other expenses</t>
  </si>
  <si>
    <t>Income before assessments</t>
  </si>
  <si>
    <t>Assessments:</t>
  </si>
  <si>
    <t>Affordable Housing Program assessments</t>
  </si>
  <si>
    <t>Net income</t>
  </si>
  <si>
    <t>Statements of Comprehensive Income (USD $)</t>
  </si>
  <si>
    <t>Statement of Comprehensive Income [Abstract]</t>
  </si>
  <si>
    <t>Other Comprehensive Income:</t>
  </si>
  <si>
    <t>Net change in unrealized gains (losses) on available-for-sale securities</t>
  </si>
  <si>
    <t>Non-credit portion of other-than-temporary impairment losses on available-for-sale securities:</t>
  </si>
  <si>
    <t>Reclassification of non-credit portion to other income (loss)</t>
  </si>
  <si>
    <t>Net change in fair value not in excess of cumulative non-credit losses</t>
  </si>
  <si>
    <t>Unrealized gains (losses)</t>
  </si>
  <si>
    <t>Reclassification of net realized gains from sale to other income (loss)</t>
  </si>
  <si>
    <t>Net non-credit portion of other-than-temporary impairment losses on available-for-sale securities</t>
  </si>
  <si>
    <t>Non-credit portion of other-than-temporary impairment losses on held-to-maturity securities:</t>
  </si>
  <si>
    <t>Non-credit portion</t>
  </si>
  <si>
    <t>Accretion of non-credit portion</t>
  </si>
  <si>
    <t>Net non-credit portion of other-than-temporary impairment losses on held-to-maturity securities</t>
  </si>
  <si>
    <t>Pension benefits, net</t>
  </si>
  <si>
    <t>Total other comprehensive income</t>
  </si>
  <si>
    <t>Total comprehensive income</t>
  </si>
  <si>
    <t>Statements of Capital (USD $)</t>
  </si>
  <si>
    <t>Dec. 31, 2011</t>
  </si>
  <si>
    <t>Increase (Decrease) in Stockholders' Equity [Roll Forward]</t>
  </si>
  <si>
    <t>Beginning Balance</t>
  </si>
  <si>
    <t>Adjustment for cumulative effect of accounting change - change in amortization method</t>
  </si>
  <si>
    <t>Proceeds from sale of capital stock</t>
  </si>
  <si>
    <t>Repurchase/redemption of capital stock</t>
  </si>
  <si>
    <t>Shares reclassified (to) from mandatorily redeemable capital stock, net</t>
  </si>
  <si>
    <t>Distributions on mandatorily redeemable capital stock</t>
  </si>
  <si>
    <t>Cash dividends on capital stock ( 3.13%, 3.50% and 4.18% annualized, respectively)</t>
  </si>
  <si>
    <t>Ending Balance</t>
  </si>
  <si>
    <t>Capital Stock Class B Putable [Member]</t>
  </si>
  <si>
    <t>Beginning Balance, Shares</t>
  </si>
  <si>
    <t>Proceeds from sale of capital stock, shares</t>
  </si>
  <si>
    <t>Repurchase/redemption of capital stock, shares</t>
  </si>
  <si>
    <t>Shares reclassified to mandatorily redeemable capital stock, shares</t>
  </si>
  <si>
    <t>Ending Balance, Shares</t>
  </si>
  <si>
    <t>Retained Earnings Total [Member]</t>
  </si>
  <si>
    <t>Retained Earnings, Unrestricted [Member]</t>
  </si>
  <si>
    <t>Retained Earnings, Restricted [Member]</t>
  </si>
  <si>
    <t>Accumulated Other Comprehensive Income (Loss) [Member]</t>
  </si>
  <si>
    <t>Statements of Capital Parenthetical</t>
  </si>
  <si>
    <t>Statement of Stockholders' Equity [Abstract]</t>
  </si>
  <si>
    <t>Annualized cash dividend rate on capital stock (percent)</t>
  </si>
  <si>
    <t>Statements of Cash Flows (USD $)</t>
  </si>
  <si>
    <t>Operating Activities:</t>
  </si>
  <si>
    <t>Adjustments to reconcile net income to net cash provided by operating activities:</t>
  </si>
  <si>
    <t>Amortization and depreciation</t>
  </si>
  <si>
    <t>Prepayment fees on advances, net of related swap termination fees</t>
  </si>
  <si>
    <t>Changes in net derivative and hedging activities</t>
  </si>
  <si>
    <t>Gain on sale of foreclosed assets</t>
  </si>
  <si>
    <t>Changes in:</t>
  </si>
  <si>
    <t>Total adjustments, net</t>
  </si>
  <si>
    <t>Net cash provided by operating activities</t>
  </si>
  <si>
    <t>Purchases of premises, software, and equipment</t>
  </si>
  <si>
    <t>Available-for-sale securities:</t>
  </si>
  <si>
    <t>Proceeds from maturities</t>
  </si>
  <si>
    <t>Proceeds from sales</t>
  </si>
  <si>
    <t>Purchases</t>
  </si>
  <si>
    <t>Held-to-maturity securities:</t>
  </si>
  <si>
    <t>Advances:</t>
  </si>
  <si>
    <t>Principal collected</t>
  </si>
  <si>
    <t>Disbursed to members</t>
  </si>
  <si>
    <t>Mortgage loans held for portfolio:</t>
  </si>
  <si>
    <t>Loans to other Federal Home Loan Banks:</t>
  </si>
  <si>
    <t>Disbursed</t>
  </si>
  <si>
    <t>Net cash provided by (used in) investing activities</t>
  </si>
  <si>
    <t>Financing Activities:</t>
  </si>
  <si>
    <t>Changes in deposits</t>
  </si>
  <si>
    <t>Net payments on derivative contracts with financing elements</t>
  </si>
  <si>
    <t>Net proceeds from issuance of consolidated obligations:</t>
  </si>
  <si>
    <t>Payments for matured and retired consolidated obligations:</t>
  </si>
  <si>
    <t>Other Federal Home Loan Banks:</t>
  </si>
  <si>
    <t>Proceeds from borrowings</t>
  </si>
  <si>
    <t>Payments for maturities</t>
  </si>
  <si>
    <t>Payments for redemption/repurchase of mandatorily redeemable capital stock</t>
  </si>
  <si>
    <t>Payments for redemption/repurchase of capital stock</t>
  </si>
  <si>
    <t>Cash dividends paid on capital stock</t>
  </si>
  <si>
    <t>Net cash provided by (used in) financing activities</t>
  </si>
  <si>
    <t>Net increase (decrease) in cash and due from banks</t>
  </si>
  <si>
    <t>Cash and due from banks, at beginning of year</t>
  </si>
  <si>
    <t>Cash and due from banks, at end of year</t>
  </si>
  <si>
    <t>Supplemental Disclosures:</t>
  </si>
  <si>
    <t>Interest paid</t>
  </si>
  <si>
    <t>Affordable Housing Program payments</t>
  </si>
  <si>
    <t>[1]</t>
  </si>
  <si>
    <t>Capitalized interest on certain held-to-maturity securities</t>
  </si>
  <si>
    <t>Par value of shares reclassified to mandatorily redeemable capital stock, net</t>
  </si>
  <si>
    <t>Net transfers of mortgage loans to real estate owned</t>
  </si>
  <si>
    <t>Subsidies disbursed are reported net of returns/recaptures of previously disbursed subsidies.</t>
  </si>
  <si>
    <t>Summary of Significant Accounting Policies</t>
  </si>
  <si>
    <t>Accounting Policies [Abstract]</t>
  </si>
  <si>
    <r>
      <t>Note 1 - Summary of Significant Accounting Policies</t>
    </r>
    <r>
      <rPr>
        <b/>
        <sz val="10"/>
        <color theme="1"/>
        <rFont val="Inherit"/>
      </rPr>
      <t xml:space="preserve"> </t>
    </r>
  </si>
  <si>
    <r>
      <t>Basis of Presentation.</t>
    </r>
    <r>
      <rPr>
        <sz val="10"/>
        <color theme="1"/>
        <rFont val="Inherit"/>
      </rPr>
      <t xml:space="preserve"> The accompanying financial statements of the Federal Home Loan Bank of Indianapolis have been prepared in accordance with GAAP and SEC requirements. </t>
    </r>
  </si>
  <si>
    <t>The financial statements contain all adjustments that are, in the opinion of management, necessary for a fair statement of our financial position, results of operations and cash flows for the periods presented.</t>
  </si>
  <si>
    <r>
      <t>Reclassifications.</t>
    </r>
    <r>
      <rPr>
        <sz val="10"/>
        <color theme="1"/>
        <rFont val="Inherit"/>
      </rPr>
      <t xml:space="preserve"> We have reclassified certain amounts from the prior periods to conform to the current period presentation. These reclassifications had no effect on net income, total comprehensive income, total assets, total capital or cash flows.</t>
    </r>
  </si>
  <si>
    <r>
      <t>Use of Estimates.</t>
    </r>
    <r>
      <rPr>
        <b/>
        <sz val="10"/>
        <color theme="1"/>
        <rFont val="Inherit"/>
      </rPr>
      <t> </t>
    </r>
    <r>
      <rPr>
        <sz val="10"/>
        <color theme="1"/>
        <rFont val="Inherit"/>
      </rPr>
      <t xml:space="preserve">The preparation of financial statements in accordance with GAAP requires us to make subjective assumptions and estimates that may affect the reported amounts of assets and liabilities, the disclosure of contingent assets and liabilities, and the reported amounts of income and expense. The most significant estimates may include the determination of other-than-temporary impairments of certain private-label RMBS, the fair value of derivatives, and the allowance for credit losses. Although the reported amounts and disclosures reflect our best estimates, actual results could differ significantly from these estimates. </t>
    </r>
  </si>
  <si>
    <r>
      <t>Estimated Fair Value.</t>
    </r>
    <r>
      <rPr>
        <i/>
        <sz val="10"/>
        <color theme="1"/>
        <rFont val="Inherit"/>
      </rPr>
      <t xml:space="preserve"> </t>
    </r>
    <r>
      <rPr>
        <sz val="10"/>
        <color theme="1"/>
        <rFont val="Inherit"/>
      </rPr>
      <t xml:space="preserve">The estimated fair value amounts, recorded on the statement of condition and presented in the accompanying disclosures, have been determined based on the assumptions that market participants would use in pricing the asset or liability and reflect our best judgment of appropriate valuation methods. Although we use our best judgment in estimating fair value, there are inherent limitations in any valuation technique. Therefore, these estimated fair values may not be indicative of the amounts that would have been realized in market transactions on the reporting dates. See </t>
    </r>
    <r>
      <rPr>
        <i/>
        <sz val="10"/>
        <color rgb="FF000000"/>
        <rFont val="Inherit"/>
      </rPr>
      <t>Note 19 - Estimated Fair Values</t>
    </r>
    <r>
      <rPr>
        <sz val="10"/>
        <color theme="1"/>
        <rFont val="Inherit"/>
      </rPr>
      <t xml:space="preserve"> for more information.</t>
    </r>
  </si>
  <si>
    <r>
      <t xml:space="preserve">Interest-Bearing Deposits, Securities Purchased under Agreements to Resell, and Federal Funds Sold. </t>
    </r>
    <r>
      <rPr>
        <sz val="10"/>
        <color theme="1"/>
        <rFont val="Inherit"/>
      </rPr>
      <t>These investments provide short-term liquidity and are carried at cost. Interest-bearing deposits may include certificates of deposit and bank notes not meeting the definition of a security. Securities purchased under agreements to resell are considered short-term collateralized financings. These securities are held in safekeeping in our name by third-party custodians approved by us. If the fair value of the underlying securities decreases below the fair value required as collateral, then the counterparty must (i) place an equivalent amount of additional securities in safekeeping in our name, and/or (ii) remit an equivalent amount of cash, or the dollar value of the resale agreement will be decreased accordingly. Federal funds sold consist of short-term, unsecured loans made to investment-grade counterparties.</t>
    </r>
  </si>
  <si>
    <r>
      <t>Investment Securities.</t>
    </r>
    <r>
      <rPr>
        <b/>
        <sz val="10"/>
        <color theme="1"/>
        <rFont val="Inherit"/>
      </rPr>
      <t xml:space="preserve"> </t>
    </r>
    <r>
      <rPr>
        <sz val="10"/>
        <color theme="1"/>
        <rFont val="Inherit"/>
      </rPr>
      <t xml:space="preserve">Purchases and sales of securities are recorded on a trade date basis. We classify investments as trading, HTM or AFS at the date of acquisition. We did not have any investments classified as trading during the years ended </t>
    </r>
    <r>
      <rPr>
        <sz val="10"/>
        <color rgb="FF000000"/>
        <rFont val="Inherit"/>
      </rPr>
      <t>December 31, 2014</t>
    </r>
    <r>
      <rPr>
        <sz val="10"/>
        <color theme="1"/>
        <rFont val="Inherit"/>
      </rPr>
      <t>, 2013 or 2012.</t>
    </r>
  </si>
  <si>
    <r>
      <t>Held-to-Maturity.</t>
    </r>
    <r>
      <rPr>
        <sz val="10"/>
        <color theme="1"/>
        <rFont val="Inherit"/>
      </rPr>
      <t xml:space="preserve"> Securities for which we have both the positive intent and ability to hold to maturity are classified as HTM, and include adjustments made to the cost basis of an investment for accretion, amortization, collection of principal, and, if applicable, OTTI recognized in earnings (credit losses) and AOCI (non-credit losses).</t>
    </r>
  </si>
  <si>
    <t>Certain changes in circumstances may cause us to change our intent to hold a certain security to maturity without calling into question our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isolated, non-recurring, and unusual events, which could not have been reasonably anticipated, may also cause us to sell or transfer an HTM security without necessarily calling into question our intent to hold other debt securities to maturity.</t>
  </si>
  <si>
    <r>
      <t xml:space="preserve">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rate risk is substantially eliminated as a pricing factor and the changes in market interest rates would not have a significant effect on the security's estimated fair value, or (ii) the sale occurs after we have already collected a substantial portion (at least </t>
    </r>
    <r>
      <rPr>
        <sz val="10"/>
        <color rgb="FF000000"/>
        <rFont val="Inherit"/>
      </rPr>
      <t>85%</t>
    </r>
    <r>
      <rPr>
        <sz val="10"/>
        <color theme="1"/>
        <rFont val="Inherit"/>
      </rPr>
      <t>) of the principal outstanding at acquisition due either to prepayments or to scheduled payments payable in equal installments (both principal and interest) over its term.</t>
    </r>
  </si>
  <si>
    <r>
      <t>Available-for-Sale.</t>
    </r>
    <r>
      <rPr>
        <sz val="10"/>
        <color theme="1"/>
        <rFont val="Inherit"/>
      </rPr>
      <t xml:space="preserve"> Securities that are not classified as trading or HTM are classified as AFS and carried at estimated fair value. We record changes in the fair value of these securities in OCI as net change in unrealized gains (losses) on AFS securities except for AFS securities that have been hedged and for which the hedging relationship qualifies as a fair-value hedge. For these securities, we record the portion of the change in fair value related to the risk being hedged in other income (loss) as net gains (losses) on derivatives and hedging activities together with the related change in the fair value of the derivative, and record the remainder of the change in the fair value of the securities in OCI. For AFS securities that are OTTI, changes in fair value, net of any credit loss, are recorded in OCI as the non-credit portion.</t>
    </r>
  </si>
  <si>
    <r>
      <t>Premiums and Discounts.</t>
    </r>
    <r>
      <rPr>
        <i/>
        <sz val="10"/>
        <color theme="1"/>
        <rFont val="Inherit"/>
      </rPr>
      <t xml:space="preserve"> </t>
    </r>
    <r>
      <rPr>
        <sz val="10"/>
        <color theme="1"/>
        <rFont val="Inherit"/>
      </rPr>
      <t>We amortize purchased premiums and accrete purchased discounts on MBS and ABS at an individual security level using the retrospective level-yield method (retrospective interest method) over the estimated remaining cash flows of each security. This method requires a retrospective adjustment of the effective yield each time we change the estimated remaining cash flows of the securities as if the new estimates had been used since the acquisition date. We amortize purchased premiums and accrete purchased discounts on all other investment securities at an individual security level using a level-yield methodology.</t>
    </r>
  </si>
  <si>
    <r>
      <t>Gains and Losses on Sales.</t>
    </r>
    <r>
      <rPr>
        <sz val="10"/>
        <color theme="1"/>
        <rFont val="Inherit"/>
      </rPr>
      <t xml:space="preserve"> We compute gains and losses on sales of investment securities using the specific identification method and include these gains and losses in other income (loss) as net realized gains from sale of AFS securities.</t>
    </r>
  </si>
  <si>
    <r>
      <t xml:space="preserve">Investment Securities - Other-Than-Temporary Impairment. </t>
    </r>
    <r>
      <rPr>
        <sz val="10"/>
        <color theme="1"/>
        <rFont val="Inherit"/>
      </rPr>
      <t>On a quarterly basis, we evaluate for OTTI our individual AFS and HTM securities that have been previously OTTI or are in an unrealized loss position. A security is in an unrealized loss position (i.e., impaired) when its estimated fair value is less than its amortized cost. We consider an impaired debt security to be OTTI under any of the following conditions:</t>
    </r>
  </si>
  <si>
    <t>•</t>
  </si>
  <si>
    <t>we intend to sell the debt security; </t>
  </si>
  <si>
    <t>based on available evidence, we believe it is more likely than not that we will be required to sell the debt security before the anticipated recovery of its remaining amortized cost; or </t>
  </si>
  <si>
    <t>we do not expect to recover the entire amortized cost of the debt security.</t>
  </si>
  <si>
    <r>
      <t>Recognition of OTTI.</t>
    </r>
    <r>
      <rPr>
        <i/>
        <sz val="10"/>
        <color theme="1"/>
        <rFont val="Inherit"/>
      </rPr>
      <t xml:space="preserve"> </t>
    </r>
    <r>
      <rPr>
        <sz val="10"/>
        <color theme="1"/>
        <rFont val="Inherit"/>
      </rPr>
      <t>If either of the first two conditions above is met, we recognize an OTTI loss in earnings equal to the entire difference between the debt security's amortized cost and its estimated fair value as of the statement of condition date. For those impaired securities that meet neither of these conditions, we perform a cash flow analysis to determine whether we expect to recover the entire amortized cost of each security.</t>
    </r>
  </si>
  <si>
    <t>If the present value of the cash flows expected to be collected is less than the amortized cost of the debt security, a credit loss is recorded, and the carrying value of the debt security is adjusted to its estimated fair value. However, rather than recognizing the entire difference between the amortized cost and estimated fair value in earnings, only the amount of the impairment representing the credit loss (i.e., the credit component) is recognized in earnings, while the amount related to all other factors (i.e., the non-credit component) is recognized in OCI. The credit loss on a debt security is capped at the amount of that security's unrealized loss. The new amortized cost basis of the OTTI security will not be adjusted for subsequent recoveries of fair value.</t>
  </si>
  <si>
    <t>The total OTTI loss is presented in other income (loss) with an offset for the portion recognized in OCI. The remaining amount represents the credit loss.</t>
  </si>
  <si>
    <r>
      <t>Subsequent Accounting for OTTI.</t>
    </r>
    <r>
      <rPr>
        <i/>
        <sz val="10"/>
        <color theme="1"/>
        <rFont val="Inherit"/>
      </rPr>
      <t xml:space="preserve"> </t>
    </r>
    <r>
      <rPr>
        <sz val="10"/>
        <color theme="1"/>
        <rFont val="Inherit"/>
      </rPr>
      <t>For subsequent accounting for OTTI securities, if the present value of cash flows expected to be collected is less than the amortized cost basis (which reflects previous credit losses), we record an additional OTTI. For an AFS or HTM security that was previously impaired, the amount of OTTI prior to the determination of an additional OTTI is calculated as the difference between its amortized cost less the amount of its non-credit OTTI remaining in AOCI and its estimated fair value. For certain AFS or HTM securities that were previously impaired and have subsequently incurred additional credit losses, an amount equal to the additional credit losses, up to the amount remaining in AOCI, is reclassified out of non-credit losses in AOCI and into other income (loss).</t>
    </r>
  </si>
  <si>
    <t>Subsequent increases and decreases (if not an additional OTTI) in the estimated fair value of OTTI AFS securities are netted against the non-credit component of OTTI recognized previously in AOCI for purposes of accretion. For HTM securities, the OTTI in AOCI is accreted to the carrying value of each security on a prospective basis, based on the amount and timing of future projected cash flows (with no effect on earnings unless the security is subsequently sold, matures or additional OTTI is recognized). For debt securities classified as AFS, we do not accrete the OTTI in AOCI to the carrying value because the subsequent measurement basis for these securities is estimated fair value.</t>
  </si>
  <si>
    <r>
      <t>Interest Income Recognition.</t>
    </r>
    <r>
      <rPr>
        <sz val="10"/>
        <color theme="1"/>
        <rFont val="Inherit"/>
      </rPr>
      <t xml:space="preserve"> As of the initial OTTI measurement date, a new accretable yield is calculated for the OTTI debt security. This yield is then used to calculate the portion of the credit losses included in the amortized cost of the OTTI security to be recognized into interest income each period over the remaining life of the security so as to match the amount and timing of future cash flows expected to be collected.</t>
    </r>
  </si>
  <si>
    <t xml:space="preserve">On a quarterly basis, we re-evaluate the estimated cash flows and accretable yield. If there is no additional OTTI and there is a significant increase in the security's expected cash flows, we adjust the accretable yield on a prospective basis. The amount of accretable yield for the loan is recalculated as the excess of the revised cash flows expected to be collected over the sum of the initial investment less cash collected less OTTI plus amount of yield accreted to date. </t>
  </si>
  <si>
    <r>
      <t xml:space="preserve">Variable Interest Entities. </t>
    </r>
    <r>
      <rPr>
        <sz val="10"/>
        <color theme="1"/>
        <rFont val="Inherit"/>
      </rPr>
      <t>We have investments in VIEs that include, but are not limited to, senior interests in private-label RMBS and ABS. The carrying amounts of the investments are included in HTM and AFS securities. We have no liabilities related to these VIEs. The maximum loss exposure on these VIEs is limited to the carrying value of our investments in the VIEs.</t>
    </r>
  </si>
  <si>
    <t>On a quarterly basis, we perform an evaluation to determine whether we are the primary beneficiary of any VIE. To perform this evaluation, we consider whether we possess both of the following characteristics:</t>
  </si>
  <si>
    <t>the power to direct the VIE's activities that most significantly affect the VIE's economic performance; and</t>
  </si>
  <si>
    <t>the obligation to absorb the VIE's losses or the right to receive benefits from the VIE that could potentially be significant to the VIE.</t>
  </si>
  <si>
    <r>
      <t xml:space="preserve">Based on an evaluation of the above characteristics, we have determined that we are not the primary beneficiary of a VIE and, therefore, consolidation is not required for our investments in VIEs as of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In addition, we have not provided financial or other support (explicitly or implicitly) to any VI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Furthermore, we were not previously contractually required to provide, nor do we intend to provide, that support to any VIE in the future.</t>
    </r>
  </si>
  <si>
    <r>
      <t>Advances.</t>
    </r>
    <r>
      <rPr>
        <sz val="10"/>
        <color theme="1"/>
        <rFont val="Inherit"/>
      </rPr>
      <t xml:space="preserve"> We carry advances at amortized cost net of unamortized premiums, discounts, prepayment and swap termination fees, unearned commitment fees, and fair-value hedging adjustments. We amortize/accrete premiums, discounts, hedging basis adjustments, deferred prepayment fees, and deferred swap termination fees, and recognize unearned commitment fees on advances, to interest income using a level-yield methodology. We record interest on advances to interest income as earned.</t>
    </r>
  </si>
  <si>
    <r>
      <t>Advance Modifications.</t>
    </r>
    <r>
      <rPr>
        <sz val="10"/>
        <color theme="1"/>
        <rFont val="Inherit"/>
      </rPr>
      <t xml:space="preserve"> In cases in which we fund an advance concurrently with or within a short period of time (typically five business days) before or after the prepayment of an existing advance, we evaluate whether the advance meets the accounting criteria to qualify as a modification of an existing advance or whether it constitutes a new advance. We account for an advance as a new advance if both of the following criteria are met: (i) the effective yield of the advance is at least equal to the effective yield for a comparable advance to a member with similar collection risks that is not restructuring, and (ii) modifications of the original advance are determined to be more than minor, i.e., if the present value of cash flows under the terms of the advance is at least </t>
    </r>
    <r>
      <rPr>
        <sz val="10"/>
        <color rgb="FF000000"/>
        <rFont val="Inherit"/>
      </rPr>
      <t>10%</t>
    </r>
    <r>
      <rPr>
        <sz val="10"/>
        <color theme="1"/>
        <rFont val="Inherit"/>
      </rPr>
      <t xml:space="preserve"> different from the present value of the remaining cash flows under the terms of the original advance or through an evaluation of other qualitative factors that may include changes in the interest rate exposure to the member by moving from a fixed to an adjustable rate advance. In all other instances, the advance is accounted for as a modification.</t>
    </r>
  </si>
  <si>
    <r>
      <t>Prepayment Fees.</t>
    </r>
    <r>
      <rPr>
        <sz val="10"/>
        <color theme="1"/>
        <rFont val="Inherit"/>
      </rPr>
      <t xml:space="preserve"> We charge a borrower a prepayment fee when the borrower prepays certain advances before the original maturity. We record prepayment fees net of any swap termination fees.</t>
    </r>
  </si>
  <si>
    <t>If a new advance qualifies as a modification of an existing advance, any prepayment fee, net of swap termination fees, is deferred, recorded in the basis of the modified advance, and amortized using a level-yield methodology over the life of the modified advance, or recorded as an adjustment to the interest coupon accrual of the modified advance. Amortization is included in interest income on advances. If the modified advance is hedged and meets hedge accounting requirements, the modified advance is marked to estimated fair value, and subsequent fair value changes attributable to the hedged risk are recorded in other income (loss).</t>
  </si>
  <si>
    <t>If a new advance does not qualify as a modification of an existing advance, the existing advance is treated as an advance termination, and any prepayment fee, net of swap termination fees, is recorded to prepayment fees on advances in interest income.</t>
  </si>
  <si>
    <r>
      <t>Mortgage Loans Held for Portfolio.</t>
    </r>
    <r>
      <rPr>
        <sz val="10"/>
        <color theme="1"/>
        <rFont val="Inherit"/>
      </rPr>
      <t xml:space="preserve"> We classify mortgage loans for which we have the intent and ability to hold for the foreseeable future or until maturity or payoff as held for portfolio. Accordingly, these mortgage loans are reported net of premiums paid to and discounts received from a PFI, deferred loan fees or costs, fair-value hedging adjustments, and the allowance for loan losses.</t>
    </r>
  </si>
  <si>
    <r>
      <t>Premiums and Discounts.</t>
    </r>
    <r>
      <rPr>
        <sz val="10"/>
        <color theme="1"/>
        <rFont val="Inherit"/>
      </rPr>
      <t xml:space="preserve"> We defer and amortize/accrete premiums and discounts, loan fees or costs, and hedging basis adjustments to interest income using the contractual interest method. See </t>
    </r>
    <r>
      <rPr>
        <i/>
        <sz val="10"/>
        <color theme="1"/>
        <rFont val="Inherit"/>
      </rPr>
      <t xml:space="preserve">Note 2 - Changes in Accounting Principles and Recently Adopted and Issued Accounting Guidance </t>
    </r>
    <r>
      <rPr>
        <sz val="10"/>
        <color theme="1"/>
        <rFont val="Inherit"/>
      </rPr>
      <t>for additional discussion.</t>
    </r>
  </si>
  <si>
    <r>
      <t>MPP Credit Enhancements.</t>
    </r>
    <r>
      <rPr>
        <i/>
        <sz val="10"/>
        <color theme="1"/>
        <rFont val="Inherit"/>
      </rPr>
      <t xml:space="preserve"> </t>
    </r>
    <r>
      <rPr>
        <sz val="10"/>
        <color theme="1"/>
        <rFont val="Inherit"/>
      </rPr>
      <t xml:space="preserve">For conventional mortgage loans under our original MPP, credit enhancement is provided through allocating a portion of the periodic interest payment on the loans into an LRA. In addition, the PFI selling conventional loans to us is required to purchase SMI, paid through periodic interest payments, as an enhancement to cover credit losses over and above those covered by the LRA, but the covered losses are limited to the terms of the policy. For conventional mortgage loans under our MPP Advantage, credit enhancement is provided through depositing a portion of the purchase price into the LRA. The LRA is segregated by pools of loans and is available to cover losses in the applicable pool after borrower's equity and PMI. Claims for losses are first charged against the pool's LRA until extinguished, then paid by the Bank. The LRA is reported in other liabilities. </t>
    </r>
  </si>
  <si>
    <r>
      <t>MPF Credit Enhancement Fees.</t>
    </r>
    <r>
      <rPr>
        <sz val="10"/>
        <color theme="1"/>
        <rFont val="Inherit"/>
      </rPr>
      <t xml:space="preserve"> For conventional MPF mortgage loan participations, PFIs retain a portion of the credit risk on the loans they sell to us by providing credit enhancement through a direct liability to pay credit losses up to a specified amount. PFIs are paid a CE fee for assuming credit risk, and, in some instances, all or a portion of the CE fee may be performance-based. CE fees are paid monthly based on the remaining UPB of the loans in a master commitment. CE fees are recorded as an offset to mortgage loan interest income. To the extent we experience losses in a master commitment, we may be able to recapture CE fees paid to that PFI to offset these losses. </t>
    </r>
  </si>
  <si>
    <t xml:space="preserve">Allowance for Credit Losses. </t>
  </si>
  <si>
    <r>
      <t>Establishing Allowance for Credit Loss.</t>
    </r>
    <r>
      <rPr>
        <sz val="10"/>
        <color theme="1"/>
        <rFont val="Inherit"/>
      </rPr>
      <t xml:space="preserve"> An allowance for credit losses is separately established for each identified portfolio segment if it is probable that impairment has occurred as of the statement of condition date and the amount of loss can be reasonably estimated. See </t>
    </r>
    <r>
      <rPr>
        <i/>
        <sz val="10"/>
        <color rgb="FF000000"/>
        <rFont val="Inherit"/>
      </rPr>
      <t>Note 9 - Allowance for Credit Losses</t>
    </r>
    <r>
      <rPr>
        <sz val="10"/>
        <color theme="1"/>
        <rFont val="Inherit"/>
      </rPr>
      <t xml:space="preserve"> for details on each allowance methodology.</t>
    </r>
  </si>
  <si>
    <r>
      <t>Portfolio Segments.</t>
    </r>
    <r>
      <rPr>
        <sz val="10"/>
        <color theme="1"/>
        <rFont val="Inherit"/>
      </rPr>
      <t xml:space="preserve"> A portfolio segment is defined as the level at which an entity develops and documents a systematic methodology for determining its allowance for credit losses. We have developed and documented a systematic methodology for determining an allowance for credit losses, where applicable, for (i) credit products (advances, letters of credit, and other extensions of credit to members); (ii) government-guaranteed or insured mortgage loans held for portfolio; (iii) conventional MPP loans; and (iv) conventional MPF Program loans.</t>
    </r>
  </si>
  <si>
    <r>
      <t>Classes of Financing Receivables.</t>
    </r>
    <r>
      <rPr>
        <sz val="10"/>
        <color theme="1"/>
        <rFont val="Inherit"/>
      </rPr>
      <t xml:space="preserve"> Classes of financing receivables generally are a disaggregation of a portfolio segment to the extent that they are needed to understand the exposure to credit risk arising from these financing receivables. We determined that no further disaggregation of the portfolio segments identified above is needed as the credit risk arising from these financing receivables is adequately assessed and measured at the portfolio segment level. </t>
    </r>
  </si>
  <si>
    <r>
      <t>Non-accrual Loans.</t>
    </r>
    <r>
      <rPr>
        <sz val="10"/>
        <color theme="1"/>
        <rFont val="Inherit"/>
      </rPr>
      <t xml:space="preserve"> We place a conventional mortgage loan on non-accrual status if it is determined that either (i) the collection of interest or principal is doubtful (e.g., when a related allowance for credit losses is recorded on a loan considered to be a TDR), or (ii) interest or principal is past due for </t>
    </r>
    <r>
      <rPr>
        <sz val="10"/>
        <color rgb="FF000000"/>
        <rFont val="Inherit"/>
      </rPr>
      <t>90 days</t>
    </r>
    <r>
      <rPr>
        <sz val="10"/>
        <color theme="1"/>
        <rFont val="Inherit"/>
      </rPr>
      <t xml:space="preserve"> or more, except when the loan is well secured and in the process of collection (e.g., through credit enhancements and monthly servicer remittances on a scheduled/scheduled basis). Monthly servicer remittances on an actual/actual basis may also be well secured; however, servicers on actual/actual remittance do not advance principal and interest due until the payments are received from the borrower, or when the loan is paid off. </t>
    </r>
  </si>
  <si>
    <t xml:space="preserve">A government-guaranteed or -insured mortgage loan is not placed on non-accrual status when the collection of the contractual principal or interest is 90 days or more past due because of the United States government guarantee or insurance of the loan and the contractual obligation of the loan servicer to pay defaulted interest at the contractual rate. </t>
  </si>
  <si>
    <t xml:space="preserve">For those mortgage loans placed on non-accrual status, accrued but uncollected interest is reversed against interest income. We record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i) none of its contractual principal and interest is due and unpaid, and we expect repayment of the remaining contractual interest and principal, or (ii) it otherwise becomes well secured and is in the process of collection. </t>
  </si>
  <si>
    <r>
      <t>Troubled Debt Restructuring.</t>
    </r>
    <r>
      <rPr>
        <sz val="10"/>
        <color theme="1"/>
        <rFont val="Inherit"/>
      </rPr>
      <t xml:space="preserve"> TDRs related to MPP loans occur when a concession is granted to a borrower for economic or legal reasons related to the borrower's financial difficulties that would not have been otherwise considered. Although we do not participate in government-sponsored loan modification programs, we do consider certain conventional loan modifications to be TDRs when the modification agreement permits the recapitalization of past due amounts, generally up to the original loan amount. If it is determined that a borrower is having financial difficulty and a concession has been granted by the PFI with our approval, the loan modification is considered a TDR. No other terms of the original loan are modified, except for the possible extension of the contractual maturity date on a case-by-case basis. In no event does the borrower's original interest rate change.</t>
    </r>
  </si>
  <si>
    <t xml:space="preserve">Loans without SMI policies discharged in Chapter 7 bankruptcy without a reaffirmation of the debt are considered TDRs. Loans with SMI policies that have been discharged in Chapter 7 bankruptcy are also considered to be TDRs unless (i) we will not suffer more than an insignificant delay in receiving all principal and interest due or (ii) we are not relinquishing a legal right to pursue the borrower for deficiencies for those loans not affirmed. </t>
  </si>
  <si>
    <t>Modifications of government loans are not considered or accounted for as TDRs because we anticipate no loss of principal or interest accrued at the original contract rate without significant delay due to the government-guarantee or insurance.</t>
  </si>
  <si>
    <t xml:space="preserve">TDRs related to MPF Program loans occur when a concession is granted to a borrower for economic or legal reasons related to the borrower's financial difficulties that would not have been otherwise considered. Our TDRs generally involve modifying the borrower's monthly payment for a period of up to 36 months. Loans discharged in Chapter 7 bankruptcy without a reaffirmation of the debt are also considered TDRs. </t>
  </si>
  <si>
    <r>
      <t>REO.</t>
    </r>
    <r>
      <rPr>
        <sz val="10"/>
        <color theme="1"/>
        <rFont val="Inherit"/>
      </rPr>
      <t xml:space="preserve"> Our MPP was designed to require loan servicers to foreclose and liquidate in the servicer's name rather than in our name. Therefore, we do not take title to any foreclosed property. As the servicers progress through the liquidation process, we are paid in full for all unpaid principal and accrued interest on the loan through the normal remittance process. Upon full receipt, the mortgage loan is removed from our statement of condition. As a result of these factors, we do not classify as REO any foreclosed properties collateralizing MPP loans that were previously recorded on our statement of condition.  </t>
    </r>
  </si>
  <si>
    <t>Under the MPF Program, REO includes properties that have been received in satisfaction of debt through foreclosures. REO is initially recorded in other assets at estimated fair value less estimated selling costs and is subsequently carried at the lower of that amount or the then current estimated fair value less estimated selling costs. We recognize a charge-off to the allowance for credit losses if the estimated fair value of the REO less estimated selling costs is less than the recorded investment in the loan at the date of transfer from loans to REO. Any subsequent realized gains, realized or unrealized losses and carrying costs are included in other income (loss).</t>
  </si>
  <si>
    <r>
      <t>Impairment Methodology.</t>
    </r>
    <r>
      <rPr>
        <sz val="10"/>
        <color theme="1"/>
        <rFont val="Inherit"/>
      </rPr>
      <t xml:space="preserve"> A loan is considered impaired when, based on current and historical information and events, it is probable that not all amounts due according to the contractual terms of the loan agreement will be collected.</t>
    </r>
  </si>
  <si>
    <t xml:space="preserve">Loans that are on non-accrual status and considered collateral dependent are impaired if the estimated fair value of the underlying property (net of estimated selling costs) is insufficient to recover the estimated costs associated with maintaining and disposing of the property (which includes UPB and interest owed on the delinquent loan, if any). Loans are considered collateral dependent if repayment is expected to be provided solely by the sale of the underlying property, i.e., there is no other available and reliable source of repayment (including LRA and SMI). Loans that are considered collateral dependent are removed from the collective evaluation review for further individual analysis. Interest income on impaired loans is recognized in the same manner as non-accrual loans. </t>
  </si>
  <si>
    <r>
      <t>Charge-Off Policy.</t>
    </r>
    <r>
      <rPr>
        <sz val="10"/>
        <color theme="1"/>
        <rFont val="Inherit"/>
      </rPr>
      <t xml:space="preserve"> We record a charge-off on a conventional mortgage loan against the loan loss allowance upon the occurrence of a confirming event. Confirming events include, but are not limited to, the occurrence of a settlement of a claim against any of the credit enhancements. A charge-off is recorded to the extent the UPB and interest owed on the delinquent loan will not be recovered.</t>
    </r>
  </si>
  <si>
    <r>
      <t>Derivatives.</t>
    </r>
    <r>
      <rPr>
        <b/>
        <sz val="10"/>
        <color theme="1"/>
        <rFont val="Inherit"/>
      </rPr>
      <t xml:space="preserve"> </t>
    </r>
    <r>
      <rPr>
        <sz val="10"/>
        <color theme="1"/>
        <rFont val="Inherit"/>
      </rPr>
      <t xml:space="preserve">We record derivative instruments, related cash collateral (including initial and variation margin received or pledged/posted) and associated accrued interest on a net basis, by clearing agent and/or by counterparty when the netting requirements have been met, as either derivative assets or derivative liabilities at their estimated fair values. If these netted amounts are positive, they are classified as an asset and, if negative, they are classified as a liability. </t>
    </r>
  </si>
  <si>
    <t>Changes in the estimated fair value of our derivatives are recorded in earnings regardless of how changes in the estimated fair value of the assets or liabilities being hedged may be recorded.</t>
  </si>
  <si>
    <t xml:space="preserve">Cash flows associated with derivatives are reported as cash flows from operating activities in the statement of cash flows unless the derivatives contain financing elements, in which case they are reflected as cash flows from financing activities. Derivative instruments that include off-market terms, or require an upfront cash payment, or both, often contain a financing element. </t>
  </si>
  <si>
    <r>
      <t>Derivative Designations.</t>
    </r>
    <r>
      <rPr>
        <sz val="10"/>
        <color theme="1"/>
        <rFont val="Inherit"/>
      </rPr>
      <t xml:space="preserve"> Each derivative is designated as one of the following:</t>
    </r>
  </si>
  <si>
    <t>(i)</t>
  </si>
  <si>
    <t>a qualifying fair-value hedge of the change in fair value of a recognized asset or liability, an unrecognized firm commitment, or a forecasted transaction (a fair-value hedge); or</t>
  </si>
  <si>
    <t>(ii)</t>
  </si>
  <si>
    <t>a non-qualifying hedge (economic hedge) for asset/liability management purposes.</t>
  </si>
  <si>
    <r>
      <t>Accounting for Qualifying Hedges.</t>
    </r>
    <r>
      <rPr>
        <sz val="10"/>
        <color theme="1"/>
        <rFont val="Inherit"/>
      </rPr>
      <t xml:space="preserve"> If hedging relationships meet certain criteria including, but not limited to, formal documentation of the hedging relationship and an expectation to be highly effective, they qualify for hedge accounting, and the offsetting changes in fair value of the hedged items are recorded in earnings (fair-value hedges). Two approaches to hedge accounting include:</t>
    </r>
  </si>
  <si>
    <t>Long-haul hedge accounting - The application of long-haul hedge accounting requires us to formally assess (both at the hedge's inception and at least quarterly) whether the derivatives used in hedging transactions have been effective in offsetting changes in the fair value of hedged items or forecasted transactions and whether those derivatives may be expected to remain effective in future periods. </t>
  </si>
  <si>
    <t xml:space="preserve">Short-cut hedge accounting - Transactions that meet certain criteria qualify for the short-cut method of hedge accounting in which an assumption can be made that the entire change in fair value of a hedged item, due to changes in the benchmark rate, exactly offsets the entire change in fair value of the related derivative. Therefore, the derivative is considered to be effective at achieving offsetting changes in fair values of the hedged asset or liability. For all existing hedging relationships entered into prior to April 1, 2008, we continue to use the short-cut method of accounting provided they still meet the assumption of "no ineffectiveness." We no longer apply this method to any new hedging relationships. </t>
  </si>
  <si>
    <t xml:space="preserve">Derivatives are typically executed at the same time as the hedged item, and we designate the hedged item in a qualifying hedging relationship at the trade date. We may also designate the hedging relationship upon the Bank's commitment to disburse an advance, purchase mortgage loans, or trade a consolidated obligation in which settlement occurs within the shortest period of time possible for the type of instrument based on market settlement conventions. We then record the changes in fair value of the derivative and the hedged item beginning on the trade date. </t>
  </si>
  <si>
    <t>Changes in the fair value of a derivative that is designated and qualifies as a fair-value hedge, along with changes in the fair value of the hedged asset or liability that are attributable to the hedged risk (including changes that reflect losses or firm commitments), are recorded in other income (loss) as net gains (losses) on derivatives and hedging activities. As a result, for fair-value hedges, any hedge ineffectiveness (which represents the amount by which the change in the fair value of the derivative differs from the change in the fair value of the hedged item attributable to the hedged risk) is recorded in other income (loss) as net gains (losses) on derivatives and hedging activities.</t>
  </si>
  <si>
    <r>
      <t>Accounting for Non-Qualifying Hedges.</t>
    </r>
    <r>
      <rPr>
        <i/>
        <sz val="10"/>
        <color theme="1"/>
        <rFont val="Inherit"/>
      </rPr>
      <t xml:space="preserve"> </t>
    </r>
    <r>
      <rPr>
        <sz val="10"/>
        <color theme="1"/>
        <rFont val="Inherit"/>
      </rPr>
      <t xml:space="preserve">An economic hedge is defined as a derivative that hedges specific or non-specific underlying assets, liabilities, or firm commitments and does not qualify, or was not designated, for hedge accounting. However, the use of an economic hedge is part of a permissible hedging strategy under our RMP. These economic hedging strategies also comply with Finance Agency regulatory requirements prohibiting speculative hedge transactions. An economic hedge by definition introduces the potential for earnings variability caused by the changes in fair value of the derivatives that are recorded in earnings, but not offset by corresponding changes in the fair value of the economically hedged assets, liabilities, or firm commitments. As a result, we recognize only the net interest settlement and the change in fair value of these derivatives in other income (loss) as net gains (losses) on derivatives and hedging activities with no offsetting fair value adjustments for the hedged assets, liabilities, or firm commitments. </t>
    </r>
  </si>
  <si>
    <r>
      <t>Accrued Interest Receivables and Payables.</t>
    </r>
    <r>
      <rPr>
        <sz val="10"/>
        <color theme="1"/>
        <rFont val="Inherit"/>
      </rPr>
      <t xml:space="preserve"> The differences between accruals of interest receivables and payables on derivatives designated as qualifying hedges are recognized as adjustments to the income or expense of the designated hedged item. </t>
    </r>
  </si>
  <si>
    <r>
      <t>Discontinuance of Hedge Accounting.</t>
    </r>
    <r>
      <rPr>
        <sz val="10"/>
        <color theme="1"/>
        <rFont val="Inherit"/>
      </rPr>
      <t xml:space="preserve"> We discontinue hedge accounting prospectively when: (i) we determine that the derivative is no longer effective in offsetting changes in the fair value of a hedged item (including hedged items such as firm commitments or forecasted transactions); (ii) the derivative and/or the hedged item expires or is sold, terminated, or exercised; (iii) a hedged firm commitment no longer meets the definition of a firm commitment; or (iv) we determine that designating the derivative as a qualifying hedging instrument is no longer appropriate.</t>
    </r>
  </si>
  <si>
    <t>When hedge accounting is discontinued, we either terminate the derivative or continue to carry the derivative at its fair value, cease to adjust the hedged asset or liability for changes in fair value and amortize the cumulative basis adjustment on the hedged item into interest income over the remaining life of the hedged item using a level-yield methodology.</t>
  </si>
  <si>
    <r>
      <t>Embedded Derivatives.</t>
    </r>
    <r>
      <rPr>
        <sz val="10"/>
        <color theme="1"/>
        <rFont val="Inherit"/>
      </rPr>
      <t xml:space="preserve"> We may issue consolidated obligations, disburse advances, or purchase financial instruments in which a derivative instrument is embedded. Upon execution of these transactions, we assess whether the economic characteristics of the embedded derivative are clearly and closely related to the economic characteristics of the remaining component of the consolidated obligation, advance or purchased financial instrument (the host contract) and whether a separate, non-embedded instrument with the same terms as the embedded instrument would meet the definition of a derivative instrument. When we determine that (i) the embedded derivative ha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carried at fair value, and designated as a stand-alone derivative instrument pursuant to an economic hedge. However, the entire contract is carried at fair value, and no portion of the contract is designated as a hedging instrument if (i) the entire contract (the host contract and the embedded derivative) is required to be measured at fair value, with changes in fair value reported in earnings (such as an investment security classified as trading), or (ii) we cannot reliably identify and measure the embedded derivative for purposes of separating that derivative from its host contract.</t>
    </r>
  </si>
  <si>
    <r>
      <t>Financial Instruments Meeting Netting Requirements</t>
    </r>
    <r>
      <rPr>
        <b/>
        <sz val="10"/>
        <color theme="1"/>
        <rFont val="Inherit"/>
      </rPr>
      <t>.</t>
    </r>
    <r>
      <rPr>
        <i/>
        <sz val="10"/>
        <color theme="1"/>
        <rFont val="Inherit"/>
      </rPr>
      <t xml:space="preserve"> </t>
    </r>
    <r>
      <rPr>
        <sz val="10"/>
        <color theme="1"/>
        <rFont val="Inherit"/>
      </rPr>
      <t xml:space="preserve">We present certain financial instruments, including derivative instruments and securities purchased under agreements to resell, on a net basis when we have a legal right of offset and all other requirements for netting are met (collectively referred to as the netting requirements). For these financial instruments, we have elected to offset our derivative asset and liability positions, as well as cash collateral received or pledged, when we have met the netting requirements. We did not have any offsetting liabilities related to securities purchased under agreements to resell at December 31, 2014 and 2013. </t>
    </r>
  </si>
  <si>
    <r>
      <t>The net exposure for these financial instruments can change on a daily basis; therefore, there may be a delay between the time a change in the exposure is identified and additional collateral is requested, and the time the additional collateral is received or pledged. Likewise, there may be a delay before excess collateral is returned. For derivative instruments that meet the netting requirements, any excess cash collateral received or pledged is recognized as a derivative liability or derivative asset, respectively.</t>
    </r>
    <r>
      <rPr>
        <i/>
        <sz val="10"/>
        <color theme="1"/>
        <rFont val="Inherit"/>
      </rPr>
      <t xml:space="preserve"> </t>
    </r>
    <r>
      <rPr>
        <sz val="10"/>
        <color theme="1"/>
        <rFont val="Inherit"/>
      </rPr>
      <t xml:space="preserve">Based on the estimated fair value of the related collateral held, we expect the securities purchased under agreements to resell to be fully collateralized. Additional information regarding these transactions is provided in </t>
    </r>
    <r>
      <rPr>
        <i/>
        <sz val="10"/>
        <color theme="1"/>
        <rFont val="Inherit"/>
      </rPr>
      <t>Note 11 - Derivatives and Hedging Activities.</t>
    </r>
  </si>
  <si>
    <r>
      <t>Premises, Software, and Equipment.</t>
    </r>
    <r>
      <rPr>
        <sz val="10"/>
        <color theme="1"/>
        <rFont val="Inherit"/>
      </rPr>
      <t xml:space="preserve"> We record premises, software, and equipment at cost, less accumulated depreciation and amortization, and compute depreciation and amortization using the straight-line method over the estimated useful lives, which range from 1 to 40 years. We capitalize improvements and major renewals, but expense maintenance and repairs when incurred. We depreciate building improvements using the straight-line method over the shorter of the estimated useful life of the improvement or the remaining life of the building. In addition, we capitalize software development costs for internal use software with an estimated economic useful life of at least one year. If capitalized, we use the straight-line method for computing amortization. We include any gain or loss on disposal (other than abandonment) of premises, software, and equipment in other income (loss). Any loss on abandonment of premises, software, and equipment is included in other operating expenses. </t>
    </r>
  </si>
  <si>
    <r>
      <t xml:space="preserve">Consolidated Obligations. </t>
    </r>
    <r>
      <rPr>
        <sz val="10"/>
        <color theme="1"/>
        <rFont val="Inherit"/>
      </rPr>
      <t xml:space="preserve">Consolidated obligations are recorded at amortized cost, adjusted for accretion of discounts, amortization of premiums, principal payments, and fair-value hedging adjustments. </t>
    </r>
  </si>
  <si>
    <r>
      <t>Discounts and Premiums.</t>
    </r>
    <r>
      <rPr>
        <sz val="10"/>
        <color theme="1"/>
        <rFont val="Inherit"/>
      </rPr>
      <t> We accrete/amortize the discounts and premiums as well as hedging basis adjustments on CO bonds to interest expense using the level-yield interest method over the term to contractual maturity of the corresponding CO bonds.</t>
    </r>
  </si>
  <si>
    <r>
      <t>Concessions.</t>
    </r>
    <r>
      <rPr>
        <sz val="10"/>
        <color theme="1"/>
        <rFont val="Inherit"/>
      </rPr>
      <t xml:space="preserve"> Concessions are paid to dealers in connection with the issuance of certain consolidated obligations. The Office of Finance prorates the amount of our concession based upon the percentage of the debt issued that we assume. Concessions paid on a consolidated obligation are deferred and amortized, using the level-yield interest method, over the term to contractual maturity of the corresponding consolidated obligation. Unamortized concessions are included in other assets, and the amortization of those concessions is included in interest expense. </t>
    </r>
  </si>
  <si>
    <r>
      <t xml:space="preserve">Mandatorily Redeemable Capital Stock. </t>
    </r>
    <r>
      <rPr>
        <sz val="10"/>
        <color theme="1"/>
        <rFont val="Inherit"/>
      </rPr>
      <t xml:space="preserve">When a member withdraws or attains non-member status by merger or acquisition, charter termination, relocation or other involuntary termination from membership, the member's shares are then subject to redemption, at which time a five-year redemption period commences, and meet the definition of a mandatorily redeemable financial instrument. Shares meeting this definition are reclassified from capital to liabilities as MRCS at estimated fair value, which is equal to par value. Dividends declared on shares classified as a liability are accrued at the expected dividend rate and reported as interest expense. </t>
    </r>
  </si>
  <si>
    <t>We reclassify MRCS from liabilities to capital when non-members subsequently become members through either acquisition, merger, or election. After the reclassification, dividends declared on that capital stock are no longer classified as interest expense.</t>
  </si>
  <si>
    <r>
      <t>Restricted Retained Earnings.</t>
    </r>
    <r>
      <rPr>
        <sz val="10"/>
        <color theme="1"/>
        <rFont val="Inherit"/>
      </rPr>
      <t xml:space="preserve"> In 2011, we entered into a JCE Agreement with all of the other FHLBanks. The JCE Agreement provides that, beginning with the third quarter of 2011, we allocate </t>
    </r>
    <r>
      <rPr>
        <sz val="10"/>
        <color rgb="FF000000"/>
        <rFont val="Inherit"/>
      </rPr>
      <t>20%</t>
    </r>
    <r>
      <rPr>
        <sz val="10"/>
        <color theme="1"/>
        <rFont val="Inherit"/>
      </rPr>
      <t xml:space="preserve"> of our net income each quarter to a restricted retained earnings account until the balance of that account equals at least </t>
    </r>
    <r>
      <rPr>
        <sz val="10"/>
        <color rgb="FF000000"/>
        <rFont val="Inherit"/>
      </rPr>
      <t>1%</t>
    </r>
    <r>
      <rPr>
        <sz val="10"/>
        <color theme="1"/>
        <rFont val="Inherit"/>
      </rPr>
      <t xml:space="preserve"> of the average balance of outstanding consolidated obligations for the previous quarter. These restricted retained earnings are not available to pay dividends except to the extent the restricted retained earnings balance exceeds </t>
    </r>
    <r>
      <rPr>
        <sz val="10"/>
        <color rgb="FF000000"/>
        <rFont val="Inherit"/>
      </rPr>
      <t>1.5%</t>
    </r>
    <r>
      <rPr>
        <sz val="10"/>
        <color theme="1"/>
        <rFont val="Inherit"/>
      </rPr>
      <t xml:space="preserve"> of our average balance of outstanding consolidated obligations for the previous quarter. </t>
    </r>
  </si>
  <si>
    <r>
      <t>Gains on Litigation Settlements.</t>
    </r>
    <r>
      <rPr>
        <sz val="10"/>
        <color theme="1"/>
        <rFont val="Inherit"/>
      </rPr>
      <t xml:space="preserve"> Litigation settlement gains, net of related legal fees and litigation expenses, are recorded in other income. A litigation settlement gain is considered realized when we receive cash or assets that are readily convertible to known amounts of cash or claims to cash. In addition, a settlement gain is considered realizable when we enter into a signed agreement not subject to appeal, the counterparty has the ability to pay, and the amount to be received can be reasonably estimated. Prior to being recognized, we consider potential litigation settlement gains to be gain contingencies and, therefore, they are not recorded in the statement of income. The related legal fees and litigation expenses are contingent-based fees and are only incurred and recorded upon a litigation settlement gain.</t>
    </r>
  </si>
  <si>
    <r>
      <t xml:space="preserve">Finance Agency Expenses. </t>
    </r>
    <r>
      <rPr>
        <sz val="10"/>
        <color theme="1"/>
        <rFont val="Inherit"/>
      </rPr>
      <t xml:space="preserve">The portion of the Finance Agency's expenses and working capital fund not allocated to Freddie Mac and Fannie Mae is allocated among the FHLBanks based on the pro rata share of the Finance Agency's annual assessments (which are based on the ratio of each FHLBank's minimum required regulatory capital to the aggregate minimum required regulatory capital of every FHLBank). </t>
    </r>
  </si>
  <si>
    <r>
      <t>Office of Finance Expenses.</t>
    </r>
    <r>
      <rPr>
        <sz val="10"/>
        <color theme="1"/>
        <rFont val="Inherit"/>
      </rPr>
      <t xml:space="preserve"> Our proportionate share of the Office of Finance's operating and capital expenditures is calculated based upon </t>
    </r>
    <r>
      <rPr>
        <sz val="10"/>
        <color rgb="FF000000"/>
        <rFont val="Inherit"/>
      </rPr>
      <t>two</t>
    </r>
    <r>
      <rPr>
        <sz val="10"/>
        <color theme="1"/>
        <rFont val="Inherit"/>
      </rPr>
      <t xml:space="preserve"> components as follows: (i) </t>
    </r>
    <r>
      <rPr>
        <sz val="10"/>
        <color rgb="FF000000"/>
        <rFont val="Inherit"/>
      </rPr>
      <t>two-thirds</t>
    </r>
    <r>
      <rPr>
        <sz val="10"/>
        <color theme="1"/>
        <rFont val="Inherit"/>
      </rPr>
      <t xml:space="preserve"> based on our share of total consolidated obligations outstanding and (ii) </t>
    </r>
    <r>
      <rPr>
        <sz val="10"/>
        <color rgb="FF000000"/>
        <rFont val="Inherit"/>
      </rPr>
      <t>one-third</t>
    </r>
    <r>
      <rPr>
        <sz val="10"/>
        <color theme="1"/>
        <rFont val="Inherit"/>
      </rPr>
      <t xml:space="preserve"> based on equal pro rata allocation. We record our share of these expenditures in other expenses.</t>
    </r>
  </si>
  <si>
    <t>Assessments.</t>
  </si>
  <si>
    <r>
      <t>Affordable Housing Program.</t>
    </r>
    <r>
      <rPr>
        <sz val="10"/>
        <color theme="1"/>
        <rFont val="Inherit"/>
      </rPr>
      <t xml:space="preserve"> The Bank Act requires each FHLBank to establish and fund an AHP, which provides subsidies to members to assist in the purchase, construction, or rehabilitation of housing for very low- to moderate-income households. Each period, we charge/(credit) the required funding for AHP to earnings and increase/(decrease) the associated liability. We typically make the AHP subsidy available to members as a grant. As an alternative, we can issue AHP advances at interest rates below the customary interest rate for non-subsidized advances. A discount on the AHP advance and a charge against the AHP liability are recorded for the present value of the variation in the cash flow caused by the difference in the interest rate between the AHP advance rate and our related cost of funds for comparable maturity funding. The discount on AHP advances is accreted to interest income on advances using a level-yield methodology over the life of the advance. See </t>
    </r>
    <r>
      <rPr>
        <i/>
        <sz val="10"/>
        <color rgb="FF000000"/>
        <rFont val="Inherit"/>
      </rPr>
      <t>Note 14 - Affordable Housing Program</t>
    </r>
    <r>
      <rPr>
        <sz val="10"/>
        <color theme="1"/>
        <rFont val="Inherit"/>
      </rPr>
      <t xml:space="preserve"> for more information.</t>
    </r>
  </si>
  <si>
    <r>
      <t>Cash Flows.</t>
    </r>
    <r>
      <rPr>
        <b/>
        <sz val="10"/>
        <color theme="1"/>
        <rFont val="Inherit"/>
      </rPr>
      <t xml:space="preserve"> </t>
    </r>
    <r>
      <rPr>
        <sz val="10"/>
        <color theme="1"/>
        <rFont val="Inherit"/>
      </rPr>
      <t>We consider cash and due from banks on the statement of condition as cash and cash equivalents within the statement of cash flows because of their highly liquid nature. Federal funds sold, securities purchased under agreements to resell, and interest-bearing deposits on the statement of condition are not treated as cash and cash equivalents within the statement of cash flows, but instead are treated as short-term investments and are reported in the investing activities section of the statement of cash flows.</t>
    </r>
  </si>
  <si>
    <t>Recently Adopted and Issued Accounting Guidance</t>
  </si>
  <si>
    <t>New Accounting Pronouncements and Changes in Accounting Principles [Abstract]</t>
  </si>
  <si>
    <t>Changes in Accounting Principles and Recently Adopted and Issued Accounting Guidance</t>
  </si>
  <si>
    <r>
      <t>Note 2 - Changes in Accounting Principles and Recently Adopted and Issued Accounting Guidance</t>
    </r>
    <r>
      <rPr>
        <b/>
        <sz val="10"/>
        <color theme="1"/>
        <rFont val="Inherit"/>
      </rPr>
      <t xml:space="preserve"> </t>
    </r>
  </si>
  <si>
    <r>
      <t xml:space="preserve">Change in Accounting Principle. </t>
    </r>
    <r>
      <rPr>
        <sz val="10"/>
        <color theme="1"/>
        <rFont val="Inherit"/>
      </rPr>
      <t>Effective October 1, 2014, we changed our method of accounting for the amortization and accretion of premiums and discounts, deferred loan fees or costs, and hedging basis adjustments on our mortgage loans held for portfolio to the contractual interest method. Historically, we deferred and amortized premiums and accreted discounts into interest income using the retrospective interest method, which used both actual prepayment experience and estimates of future principal repayments in calculating the estimated lives of the loans. While both the retrospective interest and contractual interest methods are acceptable under GAAP, the contractual interest method has become preferable for recognizing net unamortized premiums on our mortgage loans held for portfolio because (i) it reduces our reliance on subjective assumptions and estimates that affected the reported amounts of assets, capital and income in the financial statements and (ii) it represents the base accounting model articulated in GAAP applicable to accounting for the amortization of premiums and the accretion of discounts, whereas the retrospective method is only permitted by the guidance in narrowly defined circumstances.</t>
    </r>
  </si>
  <si>
    <t>The change to the contractual method for amortizing premiums and accreting discounts, deferred loan fees or costs, and hedging basis adjustments on our mortgage loans has been reported through retroactive application of the change in accounting principle to all periods presented. For the quarters ended March 31, 2014, June 30, 2014, September 30, 2014 and December 31, 2014, the effect of this change was an increase (decrease) to net income of $727, $267, $(1,636), and $906, respectively. The effect for the year ended December 31, 2014 was an increase to net income of $264.</t>
  </si>
  <si>
    <t>The following tables illustrate the effect of the change in amortization and accretion method on our previously reported financial statements as of and for the years ended December 31, 2014, 2013, and 2012.</t>
  </si>
  <si>
    <t>As of and for the Year Ended December 31, 2014</t>
  </si>
  <si>
    <t>Previous Method</t>
  </si>
  <si>
    <t>New Method</t>
  </si>
  <si>
    <t>Effect of Change</t>
  </si>
  <si>
    <t>Statements of Condition:</t>
  </si>
  <si>
    <t>Mortgage loans held for portfolio, net</t>
  </si>
  <si>
    <t>$</t>
  </si>
  <si>
    <t>(21,884</t>
  </si>
  <si>
    <t>)</t>
  </si>
  <si>
    <t>Affordable Housing Program payable</t>
  </si>
  <si>
    <t>Unrestricted retained earnings</t>
  </si>
  <si>
    <t>(18,680</t>
  </si>
  <si>
    <t>Restricted retained earnings</t>
  </si>
  <si>
    <t>(3,233</t>
  </si>
  <si>
    <t>(21,913</t>
  </si>
  <si>
    <t>Total capital</t>
  </si>
  <si>
    <t>Total liabilities and capital</t>
  </si>
  <si>
    <t>Statements of Income:</t>
  </si>
  <si>
    <t>Interest income - mortgage loans held for portfolio</t>
  </si>
  <si>
    <t>Statements of Comprehensive Income:</t>
  </si>
  <si>
    <t>Statements of Capital:</t>
  </si>
  <si>
    <t>Total retained earnings, as of beginning of year</t>
  </si>
  <si>
    <t>(22,177</t>
  </si>
  <si>
    <t>Total retained earnings, as of end of year</t>
  </si>
  <si>
    <t>Statements of Cash Flows:</t>
  </si>
  <si>
    <t>Operating activities:</t>
  </si>
  <si>
    <t>(293</t>
  </si>
  <si>
    <t>(264</t>
  </si>
  <si>
    <t>—</t>
  </si>
  <si>
    <t>As of and for the Year Ended December 31, 2013</t>
  </si>
  <si>
    <t>(18,891</t>
  </si>
  <si>
    <t>(3,286</t>
  </si>
  <si>
    <t>(14,698</t>
  </si>
  <si>
    <t>Retained earnings, as of beginning of year</t>
  </si>
  <si>
    <t>(7,479</t>
  </si>
  <si>
    <t>Retained earnings, as of end of year</t>
  </si>
  <si>
    <t xml:space="preserve">Total capital </t>
  </si>
  <si>
    <t>As of and for the Year Ended December 31, 2012</t>
  </si>
  <si>
    <t>(7,133</t>
  </si>
  <si>
    <t>(346</t>
  </si>
  <si>
    <t>(2,864</t>
  </si>
  <si>
    <t>Cumulative effect of change in accounting principle, January 1, 2012</t>
  </si>
  <si>
    <t>(4,615</t>
  </si>
  <si>
    <t>Retained earnings after cumulative effect of change in accounting principle, as of beginning of year</t>
  </si>
  <si>
    <t>Recently Adopted and Issued Accounting Guidance.</t>
  </si>
  <si>
    <r>
      <t>Classification of Certain Government-Guaranteed Mortgage Loans upon Foreclosure.</t>
    </r>
    <r>
      <rPr>
        <b/>
        <i/>
        <sz val="10"/>
        <color theme="1"/>
        <rFont val="Inherit"/>
      </rPr>
      <t xml:space="preserve"> </t>
    </r>
    <r>
      <rPr>
        <sz val="10"/>
        <color theme="1"/>
        <rFont val="Inherit"/>
      </rPr>
      <t>On August 8, 2014, the FASB issued amended guidance relating to the classification and measurement of certain government-guaranteed mortgage loans upon foreclosure. The amendments in this guidance require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This guidance became effective for the interim and annual periods beginning on January 1, 2015, and was adopted prospectively. However, this guidance will not have any effect on our financial condition, results of operations or cash flows.</t>
    </r>
  </si>
  <si>
    <r>
      <t>Repurchase-to-Maturity Transactions, Repurchase Financings, and Disclosures.</t>
    </r>
    <r>
      <rPr>
        <b/>
        <i/>
        <sz val="10"/>
        <color theme="1"/>
        <rFont val="Inherit"/>
      </rPr>
      <t xml:space="preserve"> </t>
    </r>
    <r>
      <rPr>
        <sz val="10"/>
        <color theme="1"/>
        <rFont val="Inherit"/>
      </rPr>
      <t>On June 12, 2014, the FASB issued amended guidance for repurchase-to-maturity transactions and repurchase agreements executed as repurchase financings. This amendment requires entities to account for repurchase-to-maturity transactions as secured borrowings rather than as sales with forward repurchase agreements. In addition, this guidance requires additional disclosures, particularly on transfers accounted for as sales that are economically similar to repurchase agreements and on the nature of collateral pledged in repurchase agreements accounted for as secured borrowings. This guidance became effective for the interim and annual periods beginning January 1, 2015. The changes in accounting for transactions outstanding on the effective date will be presented as a cumulative-effect adjustment to retained earnings as of January 1, 2015. However, this guidance will not have a material effect on our financial condition, results of operations or cash flows.</t>
    </r>
  </si>
  <si>
    <r>
      <t>Reclassification of Residential Real Estate Collateralized Consumer Mortgage Loans upon Foreclosure.</t>
    </r>
    <r>
      <rPr>
        <b/>
        <i/>
        <sz val="10"/>
        <color theme="1"/>
        <rFont val="Inherit"/>
      </rPr>
      <t xml:space="preserve"> </t>
    </r>
    <r>
      <rPr>
        <sz val="10"/>
        <color theme="1"/>
        <rFont val="Inherit"/>
      </rPr>
      <t xml:space="preserve">On January 17, 2014, the FASB issued guidance clarifying when consumer mortgage loans collateralized by real estate should be reclassified to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in-lieu of foreclosure or through a similar legal agreement. This guidance became effective for interim and annual periods on January 1, 2015, and was adopted prospectively. However, this guidance will not have a material effect on our financial condition, results of operations or cash flows. </t>
    </r>
  </si>
  <si>
    <r>
      <t>Advisory Bulletin 2012-02.</t>
    </r>
    <r>
      <rPr>
        <i/>
        <sz val="10"/>
        <color theme="1"/>
        <rFont val="Inherit"/>
      </rPr>
      <t xml:space="preserve"> </t>
    </r>
    <r>
      <rPr>
        <sz val="10"/>
        <color theme="1"/>
        <rFont val="Inherit"/>
      </rPr>
      <t>On April 9, 2012, the Finance Agency issued an Advisory Bulletin that establishes a standard and uniform methodology for adversely classifying loans, other real estate owned, and certain other assets (excluding investment securities), and prescribes the timing of asset charge-offs based on these classifications. Such requirements differ from our current methodology and accounting policy, particularly in that, among other differences, the Advisory Bulletin states that, with certain exceptions, any loss exposure on a loan more than 180 days past due should be adversely classified and charged off. The charge-off amount is generally the excess of the loan balance over the fair value of the underlying property, less costs to sell, and adjusted for credit enhancements. The adverse classification requirements were implemented as of January 1, 2014 and the financial reporting and charge-off requirements were implemented on January 1, 2015. However, the adoption of these requirements will not have a material effect on our financial condition, results of operations or cash flows.</t>
    </r>
  </si>
  <si>
    <r>
      <t>Amendments to the Consolidation Analysis.</t>
    </r>
    <r>
      <rPr>
        <i/>
        <sz val="10"/>
        <color theme="1"/>
        <rFont val="Inherit"/>
      </rPr>
      <t xml:space="preserve"> </t>
    </r>
    <r>
      <rPr>
        <sz val="10"/>
        <color theme="1"/>
        <rFont val="Inherit"/>
      </rPr>
      <t>On February 18, 2015, the FASB issued amended guidance intended to enhance consolidation analysis for legal entities such as limited partnerships, limited liability corporations, and securitization structures (collateralized debt obligations, collateralized loan obligations, and mortgage-backed security transactions). The new guidance primarily focuses on: (i) placing more emphasis on risk of loss when determining a controlling financial interest, such that a reporting organization may no longer have to consolidate a legal entity in certain circumstances based solely on its fee arrangement when certain criteria are met; (ii) reducing the frequency of the application of related-party guidance when determining a controlling interest in a VIE; and (iii) changing consolidation conclusions for entities in several industries that typically make use of limited partnerships or VIEs. This guidance becomes effective for the interim and annual periods beginning after December 15, 2015, and early adoption is permitted, including adoption in an interim period. This guidance is not expected to affect our financial condition, results of operations, or cash flows.</t>
    </r>
  </si>
  <si>
    <r>
      <t>Disclosure of Uncertainties About an Entity's Ability to Continue as a Going Concern.</t>
    </r>
    <r>
      <rPr>
        <b/>
        <i/>
        <sz val="10"/>
        <color theme="1"/>
        <rFont val="Inherit"/>
      </rPr>
      <t xml:space="preserve"> </t>
    </r>
    <r>
      <rPr>
        <sz val="10"/>
        <color theme="1"/>
        <rFont val="Inherit"/>
      </rPr>
      <t>On August 27, 2014, the FASB issued guidance about management's responsibility to evaluate whether there is substantial doubt about an entity's ability to continue as a going concern and to provide related footnote disclosures. This guidance requires management to perform interim and annual assessments of an entity's ability to continue as a going concern within one year after the date the financial statements are issued or within one year after the financial statements are available to be issued, when applicable. Substantial doubt exists if it is probable that the entity will be unable to meet its obligations for the assessed period. This guidance becomes effective for the interim and annual periods ending after December 15, 2016, and early adoption is permitted. This guidance is not expected to affect our financial condition, results of operations or cash flows.</t>
    </r>
  </si>
  <si>
    <r>
      <t>Revenue from Contracts with Customers.</t>
    </r>
    <r>
      <rPr>
        <b/>
        <i/>
        <sz val="10"/>
        <color theme="1"/>
        <rFont val="Inherit"/>
      </rPr>
      <t xml:space="preserve"> </t>
    </r>
    <r>
      <rPr>
        <sz val="10"/>
        <color theme="1"/>
        <rFont val="Inherit"/>
      </rPr>
      <t>On May 28, 2014, the FASB issued guidance on revenue from contracts with customers. This guidance outlines a single comprehensive model for entities to use in accounting for revenue arising from contracts with customers and supersedes most current revenue recognition guidance, including industry specific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other standards, such as financial instruments, certain guarantees, insurance contracts, and lease contracts. This guidance becomes effective for the interim and annual reporting periods beginning after December 15, 2016, and early adoption is not permitted. The guidance provides entities with the option of using either of the following two methods upon adoption: (i) a full retrospective method, retrospectively to each prior reporting period presented; or (ii) a transition method, retrospectively with the cumulative effect of initially applying this guidance recognized at the date of initial application. We are in the process of evaluating this guidance, but its effect on our financial condition, results of operations or cash flows is not expected to be material.</t>
    </r>
  </si>
  <si>
    <t>Cash and Due from Banks</t>
  </si>
  <si>
    <t>Cash and Due from Banks [Abstract]</t>
  </si>
  <si>
    <r>
      <t>Note 3 - Cash and Due from Banks</t>
    </r>
    <r>
      <rPr>
        <b/>
        <sz val="10"/>
        <color theme="1"/>
        <rFont val="Inherit"/>
      </rPr>
      <t xml:space="preserve"> </t>
    </r>
  </si>
  <si>
    <r>
      <t>Compensating Balances.</t>
    </r>
    <r>
      <rPr>
        <sz val="10"/>
        <color theme="1"/>
        <rFont val="Inherit"/>
      </rPr>
      <t xml:space="preserve"> We maintain cash balances with commercial banks in return for certain services. These agreements contain no legal restrictions on the withdrawal of funds. The average cash balances were $717 and $</t>
    </r>
    <r>
      <rPr>
        <sz val="10"/>
        <color rgb="FF000000"/>
        <rFont val="Inherit"/>
      </rPr>
      <t>608</t>
    </r>
    <r>
      <rPr>
        <sz val="10"/>
        <color theme="1"/>
        <rFont val="Inherit"/>
      </rPr>
      <t xml:space="preserve"> for the years ended December 31, 2014 and </t>
    </r>
    <r>
      <rPr>
        <sz val="10"/>
        <color rgb="FF000000"/>
        <rFont val="Inherit"/>
      </rPr>
      <t>2013</t>
    </r>
    <r>
      <rPr>
        <sz val="10"/>
        <color theme="1"/>
        <rFont val="Inherit"/>
      </rPr>
      <t>, respectively.</t>
    </r>
  </si>
  <si>
    <r>
      <t>Pass-through Deposit Reserves.</t>
    </r>
    <r>
      <rPr>
        <b/>
        <sz val="10"/>
        <color theme="1"/>
        <rFont val="Inherit"/>
      </rPr>
      <t xml:space="preserve"> </t>
    </r>
    <r>
      <rPr>
        <sz val="10"/>
        <color theme="1"/>
        <rFont val="Inherit"/>
      </rPr>
      <t>We act as a pass-through correspondent for member institutions required to deposit reserves with the Federal Reserve Banks. The amount reported as cash and due from banks includes pass-through reserves deposited with the Federal Reserve Banks of $25,645 and $</t>
    </r>
    <r>
      <rPr>
        <sz val="10"/>
        <color rgb="FF000000"/>
        <rFont val="Inherit"/>
      </rPr>
      <t>16,204</t>
    </r>
    <r>
      <rPr>
        <sz val="10"/>
        <color theme="1"/>
        <rFont val="Inherit"/>
      </rPr>
      <t xml:space="preserve"> at December 31, 2014 and </t>
    </r>
    <r>
      <rPr>
        <sz val="10"/>
        <color rgb="FF000000"/>
        <rFont val="Inherit"/>
      </rPr>
      <t>2013</t>
    </r>
    <r>
      <rPr>
        <sz val="10"/>
        <color theme="1"/>
        <rFont val="Inherit"/>
      </rPr>
      <t>, respectively.</t>
    </r>
  </si>
  <si>
    <t>Available-for-Sale Securities</t>
  </si>
  <si>
    <t>Available-for-sale Securities [Abstract]</t>
  </si>
  <si>
    <t>Available-for-sale Securities</t>
  </si>
  <si>
    <r>
      <t>Note 4 - Available-for-Sale Securities</t>
    </r>
    <r>
      <rPr>
        <b/>
        <sz val="10"/>
        <color theme="1"/>
        <rFont val="Inherit"/>
      </rPr>
      <t xml:space="preserve"> </t>
    </r>
  </si>
  <si>
    <r>
      <t>Major Security Types.</t>
    </r>
    <r>
      <rPr>
        <b/>
        <sz val="10"/>
        <color theme="1"/>
        <rFont val="Inherit"/>
      </rPr>
      <t> </t>
    </r>
    <r>
      <rPr>
        <sz val="10"/>
        <color theme="1"/>
        <rFont val="Inherit"/>
      </rPr>
      <t>The following table presents information on our</t>
    </r>
    <r>
      <rPr>
        <b/>
        <sz val="10"/>
        <color theme="1"/>
        <rFont val="Inherit"/>
      </rPr>
      <t xml:space="preserve"> </t>
    </r>
    <r>
      <rPr>
        <sz val="10"/>
        <color theme="1"/>
        <rFont val="Inherit"/>
      </rPr>
      <t>AFS securities by type of security:</t>
    </r>
  </si>
  <si>
    <t>Gross</t>
  </si>
  <si>
    <t>Amortized</t>
  </si>
  <si>
    <t>Non-Credit</t>
  </si>
  <si>
    <t>Unrealized</t>
  </si>
  <si>
    <t>Estimated</t>
  </si>
  <si>
    <t>December 31, 2014</t>
  </si>
  <si>
    <r>
      <t xml:space="preserve">Cost </t>
    </r>
    <r>
      <rPr>
        <b/>
        <sz val="5"/>
        <color theme="1"/>
        <rFont val="Inherit"/>
      </rPr>
      <t>(1)</t>
    </r>
  </si>
  <si>
    <t>OTTI</t>
  </si>
  <si>
    <t>Gains</t>
  </si>
  <si>
    <t>Losses</t>
  </si>
  <si>
    <t>Fair Value</t>
  </si>
  <si>
    <t>GSE and TVA debentures</t>
  </si>
  <si>
    <t>(1,352</t>
  </si>
  <si>
    <t>Private-label RMBS</t>
  </si>
  <si>
    <t>(127</t>
  </si>
  <si>
    <t>Total AFS securities</t>
  </si>
  <si>
    <t>December 31, 2013</t>
  </si>
  <si>
    <t>(6,306</t>
  </si>
  <si>
    <t>(234</t>
  </si>
  <si>
    <r>
      <t>(1)</t>
    </r>
    <r>
      <rPr>
        <sz val="10"/>
        <color theme="1"/>
        <rFont val="Inherit"/>
      </rPr>
      <t> </t>
    </r>
  </si>
  <si>
    <t>Includes adjustments made to the cost basis of an investment for accretion, amortization, collection of principal, and, if applicable, OTTI recognized in earnings (credit losses) and fair-value hedge accounting adjustments.</t>
  </si>
  <si>
    <r>
      <t>Unrealized Loss Positions.</t>
    </r>
    <r>
      <rPr>
        <sz val="10"/>
        <color theme="1"/>
        <rFont val="Inherit"/>
      </rPr>
      <t xml:space="preserve"> The following table presents impaired AFS securities (i.e., in an unrealized loss position), </t>
    </r>
  </si>
  <si>
    <t>aggregated by major security type and length of time that individual securities have been in a continuous unrealized loss position.</t>
  </si>
  <si>
    <t>Less than 12 months</t>
  </si>
  <si>
    <t>12 months or more</t>
  </si>
  <si>
    <t>Total</t>
  </si>
  <si>
    <t>Total impaired AFS securities</t>
  </si>
  <si>
    <t>(1,479</t>
  </si>
  <si>
    <t>(6,540</t>
  </si>
  <si>
    <r>
      <t>Contractual Maturity.</t>
    </r>
    <r>
      <rPr>
        <b/>
        <sz val="10"/>
        <color theme="1"/>
        <rFont val="Inherit"/>
      </rPr>
      <t> </t>
    </r>
    <r>
      <rPr>
        <sz val="10"/>
        <color theme="1"/>
        <rFont val="Inherit"/>
      </rPr>
      <t>The amortized cost and estimated fair value of non-MBS AFS securities by contractual maturity are presented below. RMBS are not presented by contractual maturity because their actual maturities will likely differ from contractual maturities as borrowers have the right to prepay their obligations with or without prepayment fees.</t>
    </r>
  </si>
  <si>
    <t>Year of Contractual Maturity</t>
  </si>
  <si>
    <t>Cost</t>
  </si>
  <si>
    <t>Due after one year through five years</t>
  </si>
  <si>
    <t>Due after five years through ten years</t>
  </si>
  <si>
    <t>Due after ten years</t>
  </si>
  <si>
    <t>Total non-MBS</t>
  </si>
  <si>
    <t>Total RMBS</t>
  </si>
  <si>
    <r>
      <t>Interest-Rate Payment Terms.</t>
    </r>
    <r>
      <rPr>
        <b/>
        <sz val="10"/>
        <color theme="1"/>
        <rFont val="Inherit"/>
      </rPr>
      <t> </t>
    </r>
    <r>
      <rPr>
        <sz val="10"/>
        <color theme="1"/>
        <rFont val="Inherit"/>
      </rPr>
      <t xml:space="preserve">The amortized cost of AFS securities is detailed below by interest-rate payment terms. </t>
    </r>
  </si>
  <si>
    <t>Interest-Rate Payment Term</t>
  </si>
  <si>
    <t>Non-MBS:</t>
  </si>
  <si>
    <t>Fixed-rate</t>
  </si>
  <si>
    <t>Variable-rate</t>
  </si>
  <si>
    <t>RMBS:</t>
  </si>
  <si>
    <t>Total AFS securities, at amortized cost</t>
  </si>
  <si>
    <r>
      <t xml:space="preserve">Realized Gains and Losses. </t>
    </r>
    <r>
      <rPr>
        <sz val="10"/>
        <color theme="1"/>
        <rFont val="Inherit"/>
      </rPr>
      <t xml:space="preserve">There were no sales of AFS securities during the years ended December 31, 2014 or 2012. However, during the year ended December 31, 2013, we sold six OTTI AFS securities, only one of which was in an unrealized loss position. Prior to the sale, we recorded an OTTI credit charge for that security, representing the entire difference between our amortized cost basis and its estimated fair value, which resulted in no gross realized losses from this sale. We compute gains and losses on sales of investment securities using the specific identification method. </t>
    </r>
  </si>
  <si>
    <t>Years Ended December 31,</t>
  </si>
  <si>
    <t>Sales of AFS Securities</t>
  </si>
  <si>
    <t>Proceeds from sale</t>
  </si>
  <si>
    <t>Previously recognized OTTI credit losses including accretion</t>
  </si>
  <si>
    <t>Gross realized gains</t>
  </si>
  <si>
    <t>Gross realized losses</t>
  </si>
  <si>
    <t>As of December 31, 2014, we had no intention of selling the AFS securities in an unrealized loss position nor did we consider it more likely than not that we will be required to sell these securities before our anticipated recovery of each security's remaining amortized cost basis.</t>
  </si>
  <si>
    <t>Held-to-Maturity Securities</t>
  </si>
  <si>
    <t>Held-to-maturity Securities [Abstract]</t>
  </si>
  <si>
    <r>
      <t>Note 5 - Held-to-Maturity Securities</t>
    </r>
    <r>
      <rPr>
        <b/>
        <sz val="10"/>
        <color theme="1"/>
        <rFont val="Inherit"/>
      </rPr>
      <t xml:space="preserve"> </t>
    </r>
  </si>
  <si>
    <r>
      <t>Major Security Types.</t>
    </r>
    <r>
      <rPr>
        <i/>
        <sz val="10"/>
        <color theme="1"/>
        <rFont val="Inherit"/>
      </rPr>
      <t> </t>
    </r>
    <r>
      <rPr>
        <sz val="10"/>
        <color theme="1"/>
        <rFont val="Inherit"/>
      </rPr>
      <t>The following table presents our HTM securities by type of security:</t>
    </r>
  </si>
  <si>
    <t>Unrecognized</t>
  </si>
  <si>
    <t>Carrying</t>
  </si>
  <si>
    <t>Holding</t>
  </si>
  <si>
    <t>Fair</t>
  </si>
  <si>
    <t>Value</t>
  </si>
  <si>
    <t>GSE debentures</t>
  </si>
  <si>
    <t>MBS and ABS:</t>
  </si>
  <si>
    <t>Other U.S. obligations -guaranteed MBS</t>
  </si>
  <si>
    <t>(5,959</t>
  </si>
  <si>
    <t>GSE MBS</t>
  </si>
  <si>
    <t>(104</t>
  </si>
  <si>
    <t>(1,049</t>
  </si>
  <si>
    <t>Manufactured housing loan ABS</t>
  </si>
  <si>
    <t>(1,164</t>
  </si>
  <si>
    <t>Home equity loan ABS</t>
  </si>
  <si>
    <t>(175</t>
  </si>
  <si>
    <t>(77</t>
  </si>
  <si>
    <r>
      <t>Total MBS and ABS</t>
    </r>
    <r>
      <rPr>
        <sz val="7"/>
        <color theme="1"/>
        <rFont val="Inherit"/>
      </rPr>
      <t> </t>
    </r>
  </si>
  <si>
    <t>(8,353</t>
  </si>
  <si>
    <t>Total HTM securities</t>
  </si>
  <si>
    <t>(7,406</t>
  </si>
  <si>
    <t>(6,554</t>
  </si>
  <si>
    <t>(2,663</t>
  </si>
  <si>
    <t>(1,590</t>
  </si>
  <si>
    <t>(241</t>
  </si>
  <si>
    <t>(113</t>
  </si>
  <si>
    <t xml:space="preserve">Total MBS and ABS </t>
  </si>
  <si>
    <t>(18,326</t>
  </si>
  <si>
    <t>Includes adjustments made to the cost basis of an investment for accretion, amortization, collection of principal, and, if applicable, OTTI recognized in earnings (credit losses).</t>
  </si>
  <si>
    <r>
      <t>Unrealized Loss Positions.</t>
    </r>
    <r>
      <rPr>
        <sz val="10"/>
        <color theme="1"/>
        <rFont val="Inherit"/>
      </rPr>
      <t xml:space="preserve"> The following table presents impaired HTM securities (i.e., in an unrealized loss position), aggregated by major security type and length of time that individual securities have been in a continuous unrealized loss position. None of our non-MBS were in an unrealized loss position at December 31, 2014 or 2013. </t>
    </r>
  </si>
  <si>
    <r>
      <t xml:space="preserve">Losses </t>
    </r>
    <r>
      <rPr>
        <b/>
        <sz val="5"/>
        <color theme="1"/>
        <rFont val="Inherit"/>
      </rPr>
      <t>(1)</t>
    </r>
  </si>
  <si>
    <t>Other U.S. obligations - guaranteed MBS</t>
  </si>
  <si>
    <t>(1,254</t>
  </si>
  <si>
    <t>(4,705</t>
  </si>
  <si>
    <t>(8</t>
  </si>
  <si>
    <t>(96</t>
  </si>
  <si>
    <t>(3</t>
  </si>
  <si>
    <t>(1,046</t>
  </si>
  <si>
    <t>(138</t>
  </si>
  <si>
    <t>Total MBS and ABS</t>
  </si>
  <si>
    <t>(1,265</t>
  </si>
  <si>
    <t>(7,149</t>
  </si>
  <si>
    <t>(8,414</t>
  </si>
  <si>
    <t>Total impaired HTM securities</t>
  </si>
  <si>
    <t>(3,365</t>
  </si>
  <si>
    <t>(4,041</t>
  </si>
  <si>
    <t>(6,542</t>
  </si>
  <si>
    <t>(12</t>
  </si>
  <si>
    <t>(561</t>
  </si>
  <si>
    <t>(2,102</t>
  </si>
  <si>
    <t>(287</t>
  </si>
  <si>
    <t>(10,468</t>
  </si>
  <si>
    <t>(8,032</t>
  </si>
  <si>
    <t>(18,500</t>
  </si>
  <si>
    <t>For home equity loan ABS, total unrealized losses does not agree to total gross unrecognized holding losses for the years ended December 31, 2014 and 2013 of $(77) and $(113), respectively. Total unrealized losses include non-credit-related OTTI losses recorded in AOCI of $(175) and $(241), respectively, and gross unrecognized holding gains on previously OTTI securities of $114 and $67, respectively.</t>
  </si>
  <si>
    <r>
      <t>Contractual Maturity.</t>
    </r>
    <r>
      <rPr>
        <b/>
        <sz val="10"/>
        <color theme="1"/>
        <rFont val="Inherit"/>
      </rPr>
      <t> </t>
    </r>
    <r>
      <rPr>
        <sz val="10"/>
        <color theme="1"/>
        <rFont val="Inherit"/>
      </rPr>
      <t>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t>
    </r>
  </si>
  <si>
    <r>
      <t xml:space="preserve">Value </t>
    </r>
    <r>
      <rPr>
        <b/>
        <sz val="5"/>
        <color theme="1"/>
        <rFont val="Inherit"/>
      </rPr>
      <t>(2)</t>
    </r>
  </si>
  <si>
    <t>Due in one year or less</t>
  </si>
  <si>
    <r>
      <t>(2)</t>
    </r>
    <r>
      <rPr>
        <sz val="10"/>
        <color theme="1"/>
        <rFont val="Inherit"/>
      </rPr>
      <t> </t>
    </r>
  </si>
  <si>
    <t>Represents amortized cost after adjustment for non-credit OTTI recognized in AOCI.</t>
  </si>
  <si>
    <r>
      <t>Interest-Rate Payment Terms.</t>
    </r>
    <r>
      <rPr>
        <b/>
        <sz val="10"/>
        <color theme="1"/>
        <rFont val="Inherit"/>
      </rPr>
      <t> </t>
    </r>
    <r>
      <rPr>
        <sz val="10"/>
        <color theme="1"/>
        <rFont val="Inherit"/>
      </rPr>
      <t>The amortized cost of HTM securities is detailed below by interest-rate payment terms.</t>
    </r>
  </si>
  <si>
    <t>December 31,</t>
  </si>
  <si>
    <t>Total HTM securities, at amortized cost</t>
  </si>
  <si>
    <t>Other-Than-Temporary Impairment Analysis</t>
  </si>
  <si>
    <t>Other Than Temporary Impairments Analysis [Abstract]</t>
  </si>
  <si>
    <r>
      <t>Note 6 - Other-Than-Temporary Impairment</t>
    </r>
    <r>
      <rPr>
        <b/>
        <sz val="10"/>
        <color theme="1"/>
        <rFont val="Inherit"/>
      </rPr>
      <t xml:space="preserve"> </t>
    </r>
  </si>
  <si>
    <r>
      <t xml:space="preserve">OTTI Evaluation Process and Results - Private-label RMBS and ABS. </t>
    </r>
    <r>
      <rPr>
        <sz val="10"/>
        <color theme="1"/>
        <rFont val="Inherit"/>
      </rPr>
      <t xml:space="preserve">On a quarterly basis, we evaluate for OTTI our individual AFS and HTM investment securities that have been previously OTTI or are in an unrealized loss position. To ensure consistency in the determination of OTTI for private-label RMBS and ABS (including manufactured housing and home equity loan ABS) among all FHLBanks, the FHLBanks use the OTTI Governance Committee as a formal process to ensure consistency in the key OTTI modeling assumptions used for purposes of our cash flow analyses for substantially all of these securities. For one manufactured housing loan ABS for which underlying collateral data is not readily available, alternative procedures are used to evaluate this security for OTTI. The remaining private-label RMBS and ABS are evaluated using the FHLBanks' common framework and approved assumptions. </t>
    </r>
  </si>
  <si>
    <t>Our evaluation includes a projection of future cash flows based on an assessment of the structure of each security and certain assumptions (some of which are determined based upon other assumptions) such as:</t>
  </si>
  <si>
    <t xml:space="preserve">the remaining payment terms for the security; </t>
  </si>
  <si>
    <t>interest rates;</t>
  </si>
  <si>
    <t>expected housing price changes; and</t>
  </si>
  <si>
    <t>based on underlying loan-level borrower and loan characteristics:</t>
  </si>
  <si>
    <t>◦</t>
  </si>
  <si>
    <t>prepayment speed;</t>
  </si>
  <si>
    <t>default rate; and</t>
  </si>
  <si>
    <t xml:space="preserve">loss severity on the collateral supporting our security. </t>
  </si>
  <si>
    <t>Our cash flow analysis uses two third-party models to assess whether the entire amortized cost basis of each of our private-label RMBS will be recovered. Since the projected cash flows are based on a number of assumptions and expectations, the results of these models can vary significantly with changes in assumptions and expectations. The scenario of cash flows determined based on the model approach reflects a best estimate scenario and includes a base case current-to-trough housing price forecast and a base case housing price recovery path.</t>
  </si>
  <si>
    <r>
      <t xml:space="preserve">The first third-party model considers borrower characteristics, collateral characteristics and the particular attributes of the loans underlying our securities, in conjunction with the assumptions. A significant modeling assumption in the first model is the forecast of future housing price changes for the relevant states and CBSAs, which are based upon an assessment of the individual housing markets. As currently defined, a CBSA must contain at least one urban area with a population of 10,000 or more people. The FHLBanks' OTTI Governance Committee developed a short-term housing price forecast with projected changes ranging from a decrease of </t>
    </r>
    <r>
      <rPr>
        <sz val="10"/>
        <color rgb="FF000000"/>
        <rFont val="Times New Roman"/>
        <family val="1"/>
      </rPr>
      <t>4.0%</t>
    </r>
    <r>
      <rPr>
        <sz val="10"/>
        <color theme="1"/>
        <rFont val="Inherit"/>
      </rPr>
      <t xml:space="preserve"> to an increase of </t>
    </r>
    <r>
      <rPr>
        <sz val="10"/>
        <color rgb="FF000000"/>
        <rFont val="Times New Roman"/>
        <family val="1"/>
      </rPr>
      <t>7.0%</t>
    </r>
    <r>
      <rPr>
        <sz val="10"/>
        <color theme="1"/>
        <rFont val="Inherit"/>
      </rPr>
      <t xml:space="preserve"> over a twelve month period. For the vast majority of markets, the projected short-term housing price changes range from a decrease of </t>
    </r>
    <r>
      <rPr>
        <sz val="10"/>
        <color rgb="FF000000"/>
        <rFont val="Inherit"/>
      </rPr>
      <t>1.0%</t>
    </r>
    <r>
      <rPr>
        <sz val="10"/>
        <color theme="1"/>
        <rFont val="Inherit"/>
      </rPr>
      <t xml:space="preserve"> to an increase of </t>
    </r>
    <r>
      <rPr>
        <sz val="10"/>
        <color rgb="FF000000"/>
        <rFont val="Inherit"/>
      </rPr>
      <t>6.0%</t>
    </r>
    <r>
      <rPr>
        <sz val="10"/>
        <color theme="1"/>
        <rFont val="Inherit"/>
      </rPr>
      <t>. Thereafter, a unique path is projected for each geographic area based on an internally developed framework derived from historical data.</t>
    </r>
  </si>
  <si>
    <t xml:space="preserve">The month-by-month projections of future loan performance derived from the first model, which reflect projected amounts of prepayments, defaults, and loss severitie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s are reduced to zero. </t>
  </si>
  <si>
    <r>
      <t>OTTI - Significant Inputs.</t>
    </r>
    <r>
      <rPr>
        <sz val="10"/>
        <color theme="1"/>
        <rFont val="Inherit"/>
      </rPr>
      <t xml:space="preserve"> The following table presents the significant modeling assumptions used to determine the amount of credit loss recognized in earnings during the year ended December 31, 2014 on the security for which an OTTI was determined to have occurred, as well as related current credit enhancement. Credit enhancement is defined as the percentage of subordinated tranches, excess spread, and over-collateralization, if any, in a security structure that will generally absorb losses before we will experience a loss on the security. A credit enhancement percentage of zero reflects a security that has no remaining credit support and is likely to have experienced an actual principal loss. The calculated averages represent the dollar-weighted averages of the private-label RMBS in each category and represent the significant inputs associated with the most recent OTTI in 2014. The classification (prime, Alt-A or subprime) is based on the model used to estimate the cash flows for the security, which may not be the same as the classification by the rating agency at the time of origination. </t>
    </r>
  </si>
  <si>
    <t>Significant Modeling Assumptions for OTTI private-label RMBS</t>
  </si>
  <si>
    <t>Current Credit</t>
  </si>
  <si>
    <t>Year of Securitization</t>
  </si>
  <si>
    <r>
      <t xml:space="preserve">Prepayment Rates </t>
    </r>
    <r>
      <rPr>
        <b/>
        <sz val="5"/>
        <color theme="1"/>
        <rFont val="Inherit"/>
      </rPr>
      <t>(1)</t>
    </r>
  </si>
  <si>
    <r>
      <t xml:space="preserve">Default Rates </t>
    </r>
    <r>
      <rPr>
        <b/>
        <sz val="5"/>
        <color theme="1"/>
        <rFont val="Inherit"/>
      </rPr>
      <t>(1)</t>
    </r>
  </si>
  <si>
    <r>
      <t xml:space="preserve">Loss Severities </t>
    </r>
    <r>
      <rPr>
        <b/>
        <sz val="5"/>
        <color theme="1"/>
        <rFont val="Inherit"/>
      </rPr>
      <t>(1)</t>
    </r>
  </si>
  <si>
    <r>
      <t xml:space="preserve">Enhancement </t>
    </r>
    <r>
      <rPr>
        <b/>
        <sz val="5"/>
        <color theme="1"/>
        <rFont val="Inherit"/>
      </rPr>
      <t>(1)</t>
    </r>
  </si>
  <si>
    <t>Prime - 2006</t>
  </si>
  <si>
    <t>%</t>
  </si>
  <si>
    <t>Weighted Average based on UPB.</t>
  </si>
  <si>
    <r>
      <t>OTTI - Credit Loss.</t>
    </r>
    <r>
      <rPr>
        <sz val="10"/>
        <color theme="1"/>
        <rFont val="Inherit"/>
      </rPr>
      <t xml:space="preserve"> In performing the detailed cash flow analysis, we determine the present value of the cash flows expected to be collected, discounted at the security's effective yield. For variable rate and hybrid private-label RMBS, we use the effective interest rate derived from a variable-rate index (e.g., 12-month LIBOR) plus the contractual spread, plus or minus a fixed spread adjustment. As the implied forward curve of the index changes over time, the effective interest rates derived from that index will also change over time. </t>
    </r>
  </si>
  <si>
    <t xml:space="preserve">If the present value of expected cash flows is less than the amortized cost basis of a security (i.e., a credit loss exists), an OTTI is considered to have occurred. </t>
  </si>
  <si>
    <r>
      <t>Results of OTTI Evaluation Process - Private-label RMBS and ABS.</t>
    </r>
    <r>
      <rPr>
        <sz val="10"/>
        <color theme="1"/>
        <rFont val="Inherit"/>
      </rPr>
      <t xml:space="preserve"> As part of our evaluation, we consider whether we intend to sell each security and whether it is more likely than not that we will be required to sell the security before its anticipated recovery.</t>
    </r>
  </si>
  <si>
    <r>
      <t xml:space="preserve">If either of these conditions is met, we recognize an OTTI loss in earnings equal to the entire difference between the debt security's amortized cost and its estimated fair value as of the statement of condition date. For the year ended December 31, 2013, we recorded an OTTI credit charge of $1,924, representing the entire difference between our amortized cost basis and its estimated fair value, on one security for which we changed our previous intention to hold until recovery of its amortized cost. We did not have any such change in intent during the years ended December 31, 2014 or </t>
    </r>
    <r>
      <rPr>
        <sz val="10"/>
        <color rgb="FF000000"/>
        <rFont val="Inherit"/>
      </rPr>
      <t>2012</t>
    </r>
    <r>
      <rPr>
        <sz val="10"/>
        <color theme="1"/>
        <rFont val="Inherit"/>
      </rPr>
      <t>.</t>
    </r>
  </si>
  <si>
    <r>
      <t xml:space="preserve">For those securities that meet neither of these conditions, we performed a cash flow analysis to determine whether we expect to recover the entire amortized cost of each security. As a result of our analysis, no additional OTTI credit losses were recognized for the year ended December 31, 2013, but we recognized credit losses of $270 and $3,750 during the years ended December 31, 2014 and </t>
    </r>
    <r>
      <rPr>
        <sz val="10"/>
        <color rgb="FF000000"/>
        <rFont val="Inherit"/>
      </rPr>
      <t>2012</t>
    </r>
    <r>
      <rPr>
        <sz val="10"/>
        <color theme="1"/>
        <rFont val="Inherit"/>
      </rPr>
      <t>, respectively. We determined that the unrealized losses on the remaining private-label RMBS and ABS were temporary as we expect to recover the entire amortized cost.</t>
    </r>
  </si>
  <si>
    <t xml:space="preserve">The following table presents a rollforward of the amounts related to credit losses recognized in earnings. The rollforward excludes accretion of credit losses for securities that have not experienced a significant increase in cash flows. </t>
  </si>
  <si>
    <t>Credit Loss Rollforward</t>
  </si>
  <si>
    <t>Balance at beginning of year</t>
  </si>
  <si>
    <t>Additions:</t>
  </si>
  <si>
    <t>Credit losses for which OTTI was not previously recognized</t>
  </si>
  <si>
    <r>
      <t xml:space="preserve">Additional credit losses for which OTTI was previously recognized </t>
    </r>
    <r>
      <rPr>
        <sz val="5"/>
        <color theme="1"/>
        <rFont val="Inherit"/>
      </rPr>
      <t>(1)</t>
    </r>
  </si>
  <si>
    <t>Reductions:</t>
  </si>
  <si>
    <t>Credit losses on securities sold, matured, paid down or prepaid</t>
  </si>
  <si>
    <t>(30,506</t>
  </si>
  <si>
    <t>(218</t>
  </si>
  <si>
    <t>Unamortized life-to-date credit losses on security that we intend to sell before recovery of its amortized cost basis</t>
  </si>
  <si>
    <t>(8,300</t>
  </si>
  <si>
    <t xml:space="preserve">Increases in cash flows expected to be collected (accreted as interest income over the remaining lives of the applicable securities) </t>
  </si>
  <si>
    <t>(2,931</t>
  </si>
  <si>
    <t>Balance at end of year</t>
  </si>
  <si>
    <t>Relates to all securities that were impaired prior to January 1, 2014, 2013 and 2012, respectively.</t>
  </si>
  <si>
    <r>
      <t xml:space="preserve">The following table presents the </t>
    </r>
    <r>
      <rPr>
        <sz val="10"/>
        <color rgb="FF000000"/>
        <rFont val="Inherit"/>
      </rPr>
      <t>December 31, 2014</t>
    </r>
    <r>
      <rPr>
        <sz val="10"/>
        <color theme="1"/>
        <rFont val="Inherit"/>
      </rPr>
      <t xml:space="preserve"> classification and balances of OTTI securities impaired prior to that date (i.e., life-to-date) but not necessarily as of that date. Securities are classified based on the originator's classification at the time of origination or based on the classification by the NRSROs upon issuance. Because there is no universally accepted definition of prime, Alt-A or subprime underwriting standards, such classifications are subjective. </t>
    </r>
  </si>
  <si>
    <t>HTM Securities</t>
  </si>
  <si>
    <t>AFS Securities</t>
  </si>
  <si>
    <t>OTTI Life-to-Date</t>
  </si>
  <si>
    <t>UPB</t>
  </si>
  <si>
    <t>Amortized Cost</t>
  </si>
  <si>
    <t>Carrying Value</t>
  </si>
  <si>
    <t xml:space="preserve">Fair </t>
  </si>
  <si>
    <t>Private-label RMBS - prime</t>
  </si>
  <si>
    <t>Home equity loan ABS - subprime</t>
  </si>
  <si>
    <t>Total OTTI securities</t>
  </si>
  <si>
    <t>OTTI Evaluation Process and Results - All Other AFS and HTM Securities.</t>
  </si>
  <si>
    <r>
      <t>Other U.S. and GSE Obligations and TVA Debentures.</t>
    </r>
    <r>
      <rPr>
        <sz val="10"/>
        <color theme="1"/>
        <rFont val="Inherit"/>
      </rPr>
      <t xml:space="preserve"> For other U.S. obligations, GSE obligations, and TVA debentures, we determined that, based on current expectations, the strength of the issuers' guarantees through direct obligations of or support from the United States government is sufficient to protect us from any losses. As a result, all of the gross unrealized losses as of </t>
    </r>
    <r>
      <rPr>
        <sz val="10"/>
        <color rgb="FF000000"/>
        <rFont val="Inherit"/>
      </rPr>
      <t>December 31, 2014</t>
    </r>
    <r>
      <rPr>
        <sz val="10"/>
        <color theme="1"/>
        <rFont val="Inherit"/>
      </rPr>
      <t xml:space="preserve"> are considered temporary.</t>
    </r>
  </si>
  <si>
    <t>Advances [Abstract]</t>
  </si>
  <si>
    <r>
      <t>Note 7 - Advances</t>
    </r>
    <r>
      <rPr>
        <b/>
        <sz val="10"/>
        <color theme="1"/>
        <rFont val="Inherit"/>
      </rPr>
      <t xml:space="preserve"> </t>
    </r>
  </si>
  <si>
    <t>We offer a wide range of fixed- and adjustable-rate advance products with different maturities, interest rates, payment characteristics and optionality. Adjustable-rate advances have interest rates that reset periodically at a fixed spread to LIBOR or another specified index. Longer-term advances may be available subject to market conditions for both fixed-rate and adjustable-rate advances.</t>
  </si>
  <si>
    <r>
      <t xml:space="preserve">We had advances outstanding, as presented below by year of contractual maturity, with interest rates ranging from </t>
    </r>
    <r>
      <rPr>
        <sz val="10"/>
        <color rgb="FF000000"/>
        <rFont val="Inherit"/>
      </rPr>
      <t>0%</t>
    </r>
    <r>
      <rPr>
        <sz val="10"/>
        <color theme="1"/>
        <rFont val="Inherit"/>
      </rPr>
      <t xml:space="preserve"> to </t>
    </r>
    <r>
      <rPr>
        <sz val="10"/>
        <color rgb="FF000000"/>
        <rFont val="Inherit"/>
      </rPr>
      <t>7.53%</t>
    </r>
    <r>
      <rPr>
        <sz val="10"/>
        <color theme="1"/>
        <rFont val="Inherit"/>
      </rPr>
      <t>.</t>
    </r>
  </si>
  <si>
    <t>Year of Contractual Maturity</t>
  </si>
  <si>
    <t>Amount</t>
  </si>
  <si>
    <t>WAIR %</t>
  </si>
  <si>
    <t>Overdrawn demand and overnight deposit accounts</t>
  </si>
  <si>
    <t>Due in 1 year or less</t>
  </si>
  <si>
    <t>Due after 1 year through 2 years</t>
  </si>
  <si>
    <t>Due after 2 years through 3 years</t>
  </si>
  <si>
    <t>Due after 3 years through 4 years</t>
  </si>
  <si>
    <t>Due after 4 years through 5 years</t>
  </si>
  <si>
    <t>Thereafter</t>
  </si>
  <si>
    <t>Total advances, par value</t>
  </si>
  <si>
    <t>Fair-value hedging adjustments</t>
  </si>
  <si>
    <t>Unamortized swap termination fees associated with modified advances, net of deferred prepayment fees</t>
  </si>
  <si>
    <t>Total advances</t>
  </si>
  <si>
    <r>
      <t xml:space="preserve">Interest-Rate Payment Terms. </t>
    </r>
    <r>
      <rPr>
        <sz val="10"/>
        <color theme="1"/>
        <rFont val="Inherit"/>
      </rPr>
      <t>The following table presents the par value of advances by interest-rate payment terms and contractual maturity dates:</t>
    </r>
  </si>
  <si>
    <t>Due after one year</t>
  </si>
  <si>
    <t>Total fixed-rate</t>
  </si>
  <si>
    <t>Total variable-rate</t>
  </si>
  <si>
    <r>
      <t>Prepayments</t>
    </r>
    <r>
      <rPr>
        <b/>
        <sz val="10"/>
        <color theme="1"/>
        <rFont val="Inherit"/>
      </rPr>
      <t xml:space="preserve">. </t>
    </r>
    <r>
      <rPr>
        <sz val="10"/>
        <color theme="1"/>
        <rFont val="Inherit"/>
      </rPr>
      <t xml:space="preserve">We offer our members certain advances that </t>
    </r>
    <r>
      <rPr>
        <sz val="10"/>
        <color rgb="FF221E1F"/>
        <rFont val="Inherit"/>
      </rPr>
      <t xml:space="preserve">provide them the right, at predetermined future dates, to call (i.e., prepay) the advance prior to maturity </t>
    </r>
    <r>
      <rPr>
        <sz val="10"/>
        <color theme="1"/>
        <rFont val="Inherit"/>
      </rPr>
      <t xml:space="preserve">without incurring prepayment or termination fees. Borrowers typically exercise their call options for fixed-rate advances when interest rates declin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5.6 billion</t>
    </r>
    <r>
      <rPr>
        <sz val="10"/>
        <color theme="1"/>
        <rFont val="Inherit"/>
      </rPr>
      <t xml:space="preserve"> and $4.1 billion, respectively, of advances that can be prepaid without incurring prepayment or termination fees. All other advances may only be prepaid by paying a fee that is sufficient to make us financially indifferent to the prepayment of the advance. </t>
    </r>
  </si>
  <si>
    <r>
      <t xml:space="preserve">We offer putable advances. Under the terms of a putable advance, we retain the right to extinguish or put the fixed-rate advance to the member on predetermined future dates and offer, subject to certain conditions, replacement funding at prevailing market rat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putable advances outstanding totaling </t>
    </r>
    <r>
      <rPr>
        <sz val="10"/>
        <color rgb="FF000000"/>
        <rFont val="Inherit"/>
      </rPr>
      <t>$179,000</t>
    </r>
    <r>
      <rPr>
        <sz val="10"/>
        <color theme="1"/>
        <rFont val="Inherit"/>
      </rPr>
      <t xml:space="preserve"> and $188,000, respectively. </t>
    </r>
  </si>
  <si>
    <t>The following table presents advances by the earlier of the year of contractual maturity or the next call date and next put date:</t>
  </si>
  <si>
    <t xml:space="preserve">Year of Contractual Maturity </t>
  </si>
  <si>
    <t>or Next Call Date</t>
  </si>
  <si>
    <t>or Next Put Date</t>
  </si>
  <si>
    <r>
      <t>Credit Risk Exposure and Security Terms</t>
    </r>
    <r>
      <rPr>
        <i/>
        <sz val="10"/>
        <color theme="1"/>
        <rFont val="Inherit"/>
      </rPr>
      <t>.</t>
    </r>
    <r>
      <rPr>
        <sz val="10"/>
        <color theme="1"/>
        <rFont val="Inherit"/>
      </rPr>
      <t> We lend to members within our district involved in housing finance according to Federal statutes, including the Bank Act. The Bank Act requires each FHLBank to hold, or have access to, collateral to secure its advances.</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 total of </t>
    </r>
    <r>
      <rPr>
        <sz val="10"/>
        <color rgb="FF000000"/>
        <rFont val="Inherit"/>
      </rPr>
      <t>$8.3 billion</t>
    </r>
    <r>
      <rPr>
        <sz val="10"/>
        <color theme="1"/>
        <rFont val="Inherit"/>
      </rPr>
      <t xml:space="preserve"> and </t>
    </r>
    <r>
      <rPr>
        <sz val="10"/>
        <color rgb="FF000000"/>
        <rFont val="Inherit"/>
      </rPr>
      <t>$5.3 billion</t>
    </r>
    <r>
      <rPr>
        <sz val="10"/>
        <color theme="1"/>
        <rFont val="Inherit"/>
      </rPr>
      <t xml:space="preserve">, respectively, of advances outstanding, at par, to single borrowers with balances that were greater than or equal to </t>
    </r>
    <r>
      <rPr>
        <sz val="10"/>
        <color rgb="FF000000"/>
        <rFont val="Inherit"/>
      </rPr>
      <t>$1.0 billion</t>
    </r>
    <r>
      <rPr>
        <sz val="10"/>
        <color theme="1"/>
        <rFont val="Inherit"/>
      </rPr>
      <t xml:space="preserve">. These advances, representing </t>
    </r>
    <r>
      <rPr>
        <sz val="10"/>
        <color rgb="FF000000"/>
        <rFont val="Inherit"/>
      </rPr>
      <t>40%</t>
    </r>
    <r>
      <rPr>
        <sz val="10"/>
        <color theme="1"/>
        <rFont val="Inherit"/>
      </rPr>
      <t xml:space="preserve"> and </t>
    </r>
    <r>
      <rPr>
        <sz val="10"/>
        <color rgb="FF000000"/>
        <rFont val="Inherit"/>
      </rPr>
      <t>31%</t>
    </r>
    <r>
      <rPr>
        <sz val="10"/>
        <color theme="1"/>
        <rFont val="Inherit"/>
      </rPr>
      <t xml:space="preserve">, respectively, of total advances at par outstanding on those dates, were made to </t>
    </r>
    <r>
      <rPr>
        <sz val="10"/>
        <color rgb="FF000000"/>
        <rFont val="Inherit"/>
      </rPr>
      <t>five</t>
    </r>
    <r>
      <rPr>
        <sz val="10"/>
        <color theme="1"/>
        <rFont val="Inherit"/>
      </rPr>
      <t xml:space="preserve"> and </t>
    </r>
    <r>
      <rPr>
        <sz val="10"/>
        <color rgb="FF000000"/>
        <rFont val="Inherit"/>
      </rPr>
      <t>three</t>
    </r>
    <r>
      <rPr>
        <sz val="10"/>
        <color theme="1"/>
        <rFont val="Inherit"/>
      </rPr>
      <t xml:space="preserve"> borrowers,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we held $</t>
    </r>
    <r>
      <rPr>
        <sz val="10"/>
        <color rgb="FF000000"/>
        <rFont val="Inherit"/>
      </rPr>
      <t>15.1 billion</t>
    </r>
    <r>
      <rPr>
        <sz val="10"/>
        <color theme="1"/>
        <rFont val="Inherit"/>
      </rPr>
      <t xml:space="preserve"> and </t>
    </r>
    <r>
      <rPr>
        <sz val="10"/>
        <color rgb="FF000000"/>
        <rFont val="Inherit"/>
      </rPr>
      <t>$10.1 billion</t>
    </r>
    <r>
      <rPr>
        <sz val="10"/>
        <color theme="1"/>
        <rFont val="Inherit"/>
      </rPr>
      <t>, respectively, of UPB of collateral to secure the advances to these borrowers.</t>
    </r>
  </si>
  <si>
    <r>
      <t xml:space="preserve">See </t>
    </r>
    <r>
      <rPr>
        <i/>
        <sz val="10"/>
        <color rgb="FF000000"/>
        <rFont val="Inherit"/>
      </rPr>
      <t>Note 9 - Allowance for Credit Losses</t>
    </r>
    <r>
      <rPr>
        <i/>
        <sz val="10"/>
        <color theme="1"/>
        <rFont val="Inherit"/>
      </rPr>
      <t xml:space="preserve"> </t>
    </r>
    <r>
      <rPr>
        <sz val="10"/>
        <color theme="1"/>
        <rFont val="Inherit"/>
      </rPr>
      <t>for information related to credit risk on advances and allowance methodology for credit losses.</t>
    </r>
  </si>
  <si>
    <t>Mortgage Loans Held for Portfolio</t>
  </si>
  <si>
    <t>Mortgage Loans on Real Estate [Abstract]</t>
  </si>
  <si>
    <r>
      <t>Note 8 - Mortgage Loans Held for Portfolio</t>
    </r>
    <r>
      <rPr>
        <b/>
        <sz val="10"/>
        <color theme="1"/>
        <rFont val="Inherit"/>
      </rPr>
      <t xml:space="preserve"> </t>
    </r>
  </si>
  <si>
    <t xml:space="preserve">Mortgage Loans Held for Portfolio consist of residential loans acquired through the MPP (which includes the original program and MPP Advantage) and participation interests purchased in fixed-rate residential mortgage loans originated by the FHLBank of Topeka's member institutions through their participation in the MPF Program offered by the FHLBank of Chicago. In January 2014, the FHLBank of Topeka notified us that it would no longer offer us the option to participate in new MPF MCCs. All participation interests in MPF loans under the existing MPF MCCs were fulfilled in April 2014. The MPP and MPF Program loans are fixed rate and either credit enhanced by PFIs, if conventional, or guaranteed or insured by federal agencies. </t>
  </si>
  <si>
    <t>The following tables present mortgage loans held for portfolio by term:</t>
  </si>
  <si>
    <t>Term</t>
  </si>
  <si>
    <t>MPP</t>
  </si>
  <si>
    <t>MPF</t>
  </si>
  <si>
    <t>Fixed-rate long-term mortgages</t>
  </si>
  <si>
    <r>
      <t xml:space="preserve">Fixed-rate medium-term </t>
    </r>
    <r>
      <rPr>
        <sz val="5"/>
        <color theme="1"/>
        <rFont val="Inherit"/>
      </rPr>
      <t>(1)</t>
    </r>
    <r>
      <rPr>
        <sz val="10"/>
        <color theme="1"/>
        <rFont val="Inherit"/>
      </rPr>
      <t> mortgages</t>
    </r>
  </si>
  <si>
    <t>Total mortgage loans held for portfolio, UPB</t>
  </si>
  <si>
    <t>Unamortized premiums</t>
  </si>
  <si>
    <t>Unamortized discounts</t>
  </si>
  <si>
    <t>(1,874</t>
  </si>
  <si>
    <t>(302</t>
  </si>
  <si>
    <t>(2,176</t>
  </si>
  <si>
    <t>(475</t>
  </si>
  <si>
    <t>Allowance for loan losses</t>
  </si>
  <si>
    <t>(2,250</t>
  </si>
  <si>
    <t>(250</t>
  </si>
  <si>
    <t>(2,500</t>
  </si>
  <si>
    <t>Total mortgage loans held for portfolio, net</t>
  </si>
  <si>
    <t>(2,993</t>
  </si>
  <si>
    <t>(288</t>
  </si>
  <si>
    <t>(3,281</t>
  </si>
  <si>
    <t>(532</t>
  </si>
  <si>
    <t>(4,000</t>
  </si>
  <si>
    <t>(500</t>
  </si>
  <si>
    <t>(4,500</t>
  </si>
  <si>
    <r>
      <t xml:space="preserve">Defined as a term of </t>
    </r>
    <r>
      <rPr>
        <sz val="10"/>
        <color rgb="FF000000"/>
        <rFont val="Inherit"/>
      </rPr>
      <t>15</t>
    </r>
    <r>
      <rPr>
        <sz val="10"/>
        <color theme="1"/>
        <rFont val="Inherit"/>
      </rPr>
      <t xml:space="preserve"> years or less at origination.</t>
    </r>
  </si>
  <si>
    <t>Type</t>
  </si>
  <si>
    <t>Conventional</t>
  </si>
  <si>
    <t>Government</t>
  </si>
  <si>
    <r>
      <t xml:space="preserve">For information related to our credit risk on mortgage loans and allowance for loan losses, see </t>
    </r>
    <r>
      <rPr>
        <i/>
        <sz val="10"/>
        <color theme="1"/>
        <rFont val="Inherit"/>
      </rPr>
      <t>Note 9 - Allowance for Credit Losses</t>
    </r>
    <r>
      <rPr>
        <sz val="10"/>
        <color theme="1"/>
        <rFont val="Inherit"/>
      </rPr>
      <t>.</t>
    </r>
  </si>
  <si>
    <t>Allowance for Credit Losses</t>
  </si>
  <si>
    <t>Allowance for Credit Losses [Abstract]</t>
  </si>
  <si>
    <r>
      <t>Note 9 - Allowance for Credit Losses</t>
    </r>
    <r>
      <rPr>
        <b/>
        <sz val="10"/>
        <color theme="1"/>
        <rFont val="Inherit"/>
      </rPr>
      <t xml:space="preserve"> </t>
    </r>
  </si>
  <si>
    <t xml:space="preserve">We have established an allowance methodology for each of our portfolio segments: credit products (advances, letters of credit, and other extensions of credit to members); term securities purchased under agreements to resell; term federal funds sold; government-guaranteed or -insured mortgage loans held for portfolio; and conventional mortgage loans held for portfolio. </t>
  </si>
  <si>
    <r>
      <t>Credit Products</t>
    </r>
    <r>
      <rPr>
        <i/>
        <sz val="10"/>
        <color theme="1"/>
        <rFont val="Inherit"/>
      </rPr>
      <t xml:space="preserve">. </t>
    </r>
    <r>
      <rPr>
        <sz val="10"/>
        <color theme="1"/>
        <rFont val="Inherit"/>
      </rPr>
      <t xml:space="preserve">We manage our credit exposure to credit products through an integrated approach that generally includes establishing a credit limit for each borrower, and an ongoing review of each borrower's financial condition, coupled with conservative collateral/lending policies to limit the risk of loss while balancing the borrower's needs for a reliable source of funding. In addition, we lend to eligible borrowers in accordance with federal statutes and Finance Agency regulations. Specifically, we comply with the Bank Act, which requires us to obtain sufficient collateral to fully secure credit products. </t>
    </r>
  </si>
  <si>
    <t xml:space="preserve">We determine the estimated value of the collateral required to secure each member's credit products by applying collateral discounts, or haircuts, to the market value or unpaid principal balance of the collateral, as applicable. We accept certain investment securities, residential mortgage loans, deposits, and other real estate-related assets as collateral. In addition, certain members that qualify as CFIs are eligible to utilize expanded statutory collateral provisions for small business and agriculture loans. Under the Bank Act, our members' capital stock in our Bank serves as additional security. Collateral arrangements may vary depending upon borrower credit quality, financial condition and performance; borrowing capacity; and overall credit exposure to the borrower. To ensure that we are sufficiently protected, we evaluate and determine if a member may retain physical possession of its collateral that is pledged to us, or is required to specifically deliver the collateral to us or our safekeeping agent. We can also require additional or substitute collateral to protect our security interest. We continue to evaluate and update our collateral guidelines, as necessary, based on current market conditions. </t>
  </si>
  <si>
    <t xml:space="preserve">We also perfect our security interest in all pledged collateral. The Bank Act affords priority of any security interest granted to us by a member over the claims or rights of any other party except for claims or rights of a third party that would be entitled to priority under otherwise applicable law and are held by a bona fide purchaser for value or by a secured party holding a prior perfected security interest. We also perfect our security interest in the collateral by filing UCC financing statements with the appropriate governmental authorities against all member borrowers and any affiliates that also provide collateral for a member, except in some cases when collateral is otherwise perfected through physical possession. </t>
  </si>
  <si>
    <r>
      <t xml:space="preserve">Using a risk-based approach, we consider the amount and quality of the collateral pledged and the borrower's financial condition to be indicators of credit quality on the borrower's credit produc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rights to collateral on a borrower-by-borrower basis with an estimated value in excess of our outstanding extensions of credit. </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did not have any credit products that were past due, on non-accrual status, or considered impaired. In addition, there were no troubled debt restructurings related to credit products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 xml:space="preserve">Based upon the collateral held as security, our credit extension and collateral policies, our credit analysis and the repayment history on credit products, we have not recorded any allowance for credit losses on credit products. According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o liability was recorded to reflect an allowance for credit losses for off-balance sheet credit exposures. For additional information about off-balance sheet credit exposure, see </t>
    </r>
    <r>
      <rPr>
        <i/>
        <sz val="10"/>
        <color rgb="FF000000"/>
        <rFont val="Inherit"/>
      </rPr>
      <t>Note 20 - Commitments and Contingencies</t>
    </r>
    <r>
      <rPr>
        <sz val="10"/>
        <color theme="1"/>
        <rFont val="Inherit"/>
      </rPr>
      <t>.</t>
    </r>
  </si>
  <si>
    <r>
      <t>Mortgage</t>
    </r>
    <r>
      <rPr>
        <b/>
        <sz val="10"/>
        <color theme="1"/>
        <rFont val="Inherit"/>
      </rPr>
      <t xml:space="preserve"> </t>
    </r>
    <r>
      <rPr>
        <b/>
        <i/>
        <sz val="10"/>
        <color theme="1"/>
        <rFont val="Inherit"/>
      </rPr>
      <t>Loans.</t>
    </r>
  </si>
  <si>
    <r>
      <t>Government-Guaranteed or -Insured.</t>
    </r>
    <r>
      <rPr>
        <i/>
        <sz val="10"/>
        <color theme="1"/>
        <rFont val="Inherit"/>
      </rPr>
      <t xml:space="preserve"> </t>
    </r>
    <r>
      <rPr>
        <sz val="10"/>
        <color theme="1"/>
        <rFont val="Inherit"/>
      </rPr>
      <t xml:space="preserve">We invest in fixed-rate mortgage loans that are guaranteed or insured by the FHA, VA, RHA, or HUD. The servicer provides and maintains a guaranty or insurance from the applicable government agency. The servicer is responsible for compliance with all government agency requirements and for obtaining the benefit of the applicable guaranty or insurance with respect to defaulted government-guaranteed or -insured mortgage loans. Any losses incurred on these loans that are not recovered from the insurer or guarantor are absorbed by the servicers. Therefore, we only have credit risk for these loans if the servicer fails to pay for losses not covered by guarantees or insurance. Based upon our assessment of our servicers, we did not establish an allowance for credit losses for government-guaranteed or -insured mortgage loans at </t>
    </r>
    <r>
      <rPr>
        <sz val="10"/>
        <color rgb="FF000000"/>
        <rFont val="Inherit"/>
      </rPr>
      <t>December 31, 2014</t>
    </r>
    <r>
      <rPr>
        <sz val="10"/>
        <color theme="1"/>
        <rFont val="Inherit"/>
      </rPr>
      <t xml:space="preserve"> or </t>
    </r>
    <r>
      <rPr>
        <sz val="10"/>
        <color rgb="FF000000"/>
        <rFont val="Inherit"/>
      </rPr>
      <t>2013</t>
    </r>
    <r>
      <rPr>
        <sz val="10"/>
        <color theme="1"/>
        <rFont val="Inherit"/>
      </rPr>
      <t>. Furthermore, none of these mortgage loans have been placed on non-accrual status because of the United States government guarantee or insurance on these loans and the contractual obligation of the loan servicer to repurchase the loans when certain criteria are met.</t>
    </r>
  </si>
  <si>
    <r>
      <t>Conventional MPP.</t>
    </r>
    <r>
      <rPr>
        <i/>
        <sz val="10"/>
        <color theme="1"/>
        <rFont val="Inherit"/>
      </rPr>
      <t xml:space="preserve"> </t>
    </r>
    <r>
      <rPr>
        <sz val="10"/>
        <color theme="1"/>
        <rFont val="Inherit"/>
      </rPr>
      <t xml:space="preserve">Our management of credit risk in the MPP considers the several layers of loss protection that are defined in agreements among the PFIs and us. Our loss protection consists of the following loss layers, in order of priority, (i) borrower equity; (ii) PMI (when applicable for the purchase of mortgages with an initial LTV ratio of over </t>
    </r>
    <r>
      <rPr>
        <sz val="10"/>
        <color rgb="FF000000"/>
        <rFont val="Inherit"/>
      </rPr>
      <t>80%</t>
    </r>
    <r>
      <rPr>
        <sz val="10"/>
        <color theme="1"/>
        <rFont val="Inherit"/>
      </rPr>
      <t xml:space="preserve"> at the time of purchase); (iii) LRA; and (iv) SMI (as applicable) purchased by the seller from a third-party provider naming us as the beneficiary. Any losses not absorbed by the loss protection are borne by us.</t>
    </r>
  </si>
  <si>
    <r>
      <t xml:space="preserve">Our allowance for loan losses is based on our best estimate of probable losses over the loss emergence period. We use the MPP portfolio's delinquency migration (movement of loans through the various stages of delinquency) to determine whether a loss event is probable. Once a loss event is deemed to be probable, we utilize a systematic methodology that incorporates all credit enhancements and servicer advances to establish the allowance for loan losses. After conducting a study of the length of time delinquent mortgage loans remain outstanding and updating our analysis in the fourth quarter of 2014, we continued to use a loss emergence period of </t>
    </r>
    <r>
      <rPr>
        <sz val="10"/>
        <color rgb="FF000000"/>
        <rFont val="Inherit"/>
      </rPr>
      <t>24</t>
    </r>
    <r>
      <rPr>
        <sz val="10"/>
        <color theme="1"/>
        <rFont val="Inherit"/>
      </rPr>
      <t xml:space="preserve"> months. Our loan loss analysis also compares, or benchmarks, our estimated losses, after credit enhancements, to losses occurring in the portfolio. Our methodology also incorporates a calculation of the potential effect of adverse scenarios on the allowance and an assessment of the likelihood of incurring losses resulting from the adverse scenarios during the next </t>
    </r>
    <r>
      <rPr>
        <sz val="10"/>
        <color rgb="FF000000"/>
        <rFont val="Inherit"/>
      </rPr>
      <t>24</t>
    </r>
    <r>
      <rPr>
        <sz val="10"/>
        <color theme="1"/>
        <rFont val="Inherit"/>
      </rPr>
      <t xml:space="preserve"> months. As a result of our methodology, our allowance for loan losses reflects our best estimate of the probable losses in our original MPP and MPP Advantage portfolios.</t>
    </r>
    <r>
      <rPr>
        <i/>
        <sz val="10"/>
        <color theme="1"/>
        <rFont val="Inherit"/>
      </rPr>
      <t xml:space="preserve"> </t>
    </r>
  </si>
  <si>
    <r>
      <t>Conventional MPF Program.</t>
    </r>
    <r>
      <rPr>
        <i/>
        <sz val="10"/>
        <color theme="1"/>
        <rFont val="Inherit"/>
      </rPr>
      <t xml:space="preserve"> </t>
    </r>
    <r>
      <rPr>
        <sz val="10"/>
        <color theme="1"/>
        <rFont val="Inherit"/>
      </rPr>
      <t xml:space="preserve">Our management of credit risk in the MPF Program considers the several layers of loss protection that are defined in agreements among the FHLBank of Topeka and its PFIs. The availability of loss protection may differ slightly among MPF products. The loss layers, in order of priority, are (i) borrower equity; (ii) PMI, (when applicable for the purchase of mortgages with an initial LTV ratio of over </t>
    </r>
    <r>
      <rPr>
        <sz val="10"/>
        <color rgb="FF000000"/>
        <rFont val="Inherit"/>
      </rPr>
      <t>80%</t>
    </r>
    <r>
      <rPr>
        <sz val="10"/>
        <color theme="1"/>
        <rFont val="Inherit"/>
      </rPr>
      <t xml:space="preserve"> at the time of purchase); (iii) FLA, which functions as a tracking mechanism for determining our potential loss exposure under each master commitment prior to the PFI’s CE Obligation; and (iv) CE Obligation, which absorbs losses in excess of the FLA in order to limit our loss exposure to that of an investor in an MBS that is rated the S&amp;P equivalent of AA by an NRSRO. Any losses not absorbed by the loss protection are shared among the participating FHLBanks based upon the applicable percentage of participation. </t>
    </r>
  </si>
  <si>
    <t xml:space="preserve">The allowance for conventional loans is determined by analyzing the portfolio's delinquency migration and charge-offs over a historical period to determine the probability of default and loss severity rates. The analysis of conventional loans evaluated for impairment (i) considers loan pool-specific attribute data; (ii) applies estimated default probabilities and loss severities; and (iii) incorporates the credit enhancements of the mortgage loan products in order to determine our best estimate of probable losses. </t>
  </si>
  <si>
    <t>Collectively Evaluated Mortgage Loans.</t>
  </si>
  <si>
    <r>
      <t>Collectively Evaluated MPP Loans.</t>
    </r>
    <r>
      <rPr>
        <sz val="10"/>
        <color theme="1"/>
        <rFont val="Inherit"/>
      </rPr>
      <t xml:space="preserve"> Our loan loss analysis includes collectively evaluating conventional loans for impairment within each pool purchased under the MPP. The measurement of our allowance for loan losses includes evaluating (i) homogeneous pools of mortgage loans past due 180 days or more; and (ii) the current to 179 days past due portion of the loan portfolio. This loan loss analysis considers MPP pool-specific attribute data, estimated liquidation value of real estate collateral held, estimated costs associated with maintaining and disposing of the collateral, and credit enhancements. Delinquency reports are used to determine the population of loans incorporated into the allowance for loan loss analysis. </t>
    </r>
  </si>
  <si>
    <t xml:space="preserve">To calculate the estimated liquidation value on our homogeneous pools of delinquent MPP loans, we obtain actual selling prices from the HUD statement on all properties in our MPP portfolio for which a claim was initiated with our SMI providers. The total of the property selling prices is divided by the total of the original appraisal values to determine a weighted-average "collateral recovery rate" expressed as a percentage. The weighted-average collateral recovery rate is reduced for the impact of properties liquidating with lower relative selling prices. Such rate is then applied at the pool level and is further reduced for estimated liquidation costs to determine the estimated liquidation value. We use the most recent 12 months weighted-average collateral recovery rate to allow us to estimate losses based upon our historical experience and to reflect current trends in the market. </t>
  </si>
  <si>
    <r>
      <t>Collectively Evaluated MPF Loans.</t>
    </r>
    <r>
      <rPr>
        <sz val="10"/>
        <color theme="1"/>
        <rFont val="Inherit"/>
      </rPr>
      <t xml:space="preserve"> Our loan loss analysis includes collectively evaluating conventional loans for impairment within each pool purchased under the MPF Program. The measurement of the allowance for loan losses consists of (i) evaluating homogeneous pools of current and delinquent mortgage loans (at the individual master commitment level); and (ii) estimating credit losses in the portfolio based upon the default probability ratios, loss severity rates, FLAs and CE Obligations. Additional analyses include consideration of various data observations such as past performance, current performance, loan portfolio characteristics, collateral-related characteristics, industry data and prevailing economic conditions.</t>
    </r>
  </si>
  <si>
    <t>Individually Evaluated Mortgage Loans.</t>
  </si>
  <si>
    <r>
      <t xml:space="preserve">Individually Evaluated MPP Loans. </t>
    </r>
    <r>
      <rPr>
        <sz val="10"/>
        <color theme="1"/>
        <rFont val="Inherit"/>
      </rPr>
      <t>Certain conventional mortgage loans that are impaired, primarily TDRs, although not necessarily considered collateral dependent, may be specifically identified for purposes of determining the allowance for loan losses. The estimated losses on impaired loans may be separately determined because sufficient information exists to make a reasonable estimate of the inherent loss for such loans on an individual basis. The measurement of our allowance for loans individually evaluated for loss considers loan-specific attribution data similar to homogeneous pools of delinquent loans evaluated on a collective basis, including the use of the collateral recovery rate.</t>
    </r>
  </si>
  <si>
    <t xml:space="preserve">We also individually evaluate any remaining exposure to loans paid in full by the servicers. Monthly remittance reports monitored by management are used to determine the population of delinquent loans paid in full by the servicers. An estimate of the loss, if any, is equal to the estimated cost associated with maintaining and disposing of the property (which includes the UPB, interest owed on the delinquent loan to date, and estimated costs associated with disposing the collateral) less the estimated fair value of the collateral (net of estimated selling costs) and the amount of credit enhancements including the PMI, LRA and SMI. The fair value of the collateral is obtained from HUD statements, sales listings or other evidence of current expected liquidation amounts. If a specific amount is not available, we use the weighted-average collateral recovery rate to estimate the fair value. </t>
  </si>
  <si>
    <r>
      <t xml:space="preserve">Individually Evaluated MPF Loans. </t>
    </r>
    <r>
      <rPr>
        <sz val="10"/>
        <color theme="1"/>
        <rFont val="Inherit"/>
      </rPr>
      <t xml:space="preserve">We individually evaluate certain conventional mortgage loans for impairment, including TDRs and collateral-dependent loans. The estimated loan losses on impaired loans may be separately determined because sufficient information exists to make a reasonable estimate of the inherent loss for such loans on an individual loan basis. We measure impairment of TDRs based on the present value of expected future cash flows discounted at the loan's effective interest rate. </t>
    </r>
  </si>
  <si>
    <r>
      <t>Qualitative Factors.</t>
    </r>
    <r>
      <rPr>
        <i/>
        <sz val="10"/>
        <color theme="1"/>
        <rFont val="Inherit"/>
      </rPr>
      <t xml:space="preserve"> </t>
    </r>
    <r>
      <rPr>
        <sz val="10"/>
        <color theme="1"/>
        <rFont val="Inherit"/>
      </rPr>
      <t>We also assess qualitative factors in the estimation of loan losses for the homogeneous population. These factors represent a subjective management judgment based on facts and circumstances that exist as of the reporting date that is not ascribed to any specific measurable economic or credit event and is intended to cover other inherent losses that may not otherwise be captured in the methodology described within.</t>
    </r>
  </si>
  <si>
    <t>Credit Enhancements.</t>
  </si>
  <si>
    <r>
      <t>MPP Credit Enhancements.</t>
    </r>
    <r>
      <rPr>
        <sz val="10"/>
        <color theme="1"/>
        <rFont val="Inherit"/>
      </rPr>
      <t xml:space="preserve"> Our allowance for loan losses considers the credit enhancements associated with conventional mortgage loans under the MPP, which includes the original program and MPP Advantage. The credit enhancements are applied to the estimated losses after any remaining borrower's equity in the following order: (i) any applicable PMI up to coverage limits; (ii) any available funds remaining in the LRA up to each MCC's allocated share; and (iii) any SMI coverage (not applicable to the MPP Advantage) up to the policy limits. Since we would bear any remaining loss, an estimate of the remaining loss is included in our allowance for loan losses. </t>
    </r>
  </si>
  <si>
    <t>Beginning with the MPP Advantage, we discontinued the use of SMI for all new loan purchases and replaced it with a fixed LRA. The fixed LRA is funded at the time we acquire the loan and consists of a portion of the purchase proceeds to cover losses over and above the expected losses. The LRA established for a pool of loans is limited to only covering losses of that specific pool of loans and is used to pay loan loss claims. Any excess funds are ultimately distributed to the member in accordance with a step-down schedule that is established upon execution of an MCC, subject to performance of the related loan pool.</t>
  </si>
  <si>
    <t>The following table presents actual activity in the LRA:</t>
  </si>
  <si>
    <t>LRA Activity</t>
  </si>
  <si>
    <t>Balance of LRA, beginning of year</t>
  </si>
  <si>
    <t>Additions</t>
  </si>
  <si>
    <t>Claims paid</t>
  </si>
  <si>
    <t>(2,314</t>
  </si>
  <si>
    <t>(3,174</t>
  </si>
  <si>
    <t>(6,928</t>
  </si>
  <si>
    <t>Distributions</t>
  </si>
  <si>
    <t>(489</t>
  </si>
  <si>
    <t>(832</t>
  </si>
  <si>
    <t>(737</t>
  </si>
  <si>
    <t>Balance of LRA, end of year</t>
  </si>
  <si>
    <t xml:space="preserve">Any estimated losses that would be recovered from the credit enhancements are not reserved for as part of our allowance for loan losses. However, as part of the estimate of the recoverable credit enhancements, we evaluate the recovery and collectability of amounts under our PMI/SMI policies. As a result of our evaluation, we reduced our estimates of recovery associated with the expected amount of our claims for all providers of these policies and established an allowance for unrecoverable PMI/SMI at December 31, 2014 and 2013 of $240 and $1,211, respectively, as a component of the allowance for MPP loan losses. </t>
  </si>
  <si>
    <t>The following table presents the projected impact of credit enhancements on the allowance:</t>
  </si>
  <si>
    <t>MPP Credit Waterfall</t>
  </si>
  <si>
    <t>Estimated incurred losses remaining after borrower's equity, before credit enhancements</t>
  </si>
  <si>
    <t>Portion of estimated losses recoverable from PMI</t>
  </si>
  <si>
    <t>(3,301</t>
  </si>
  <si>
    <t>(4,922</t>
  </si>
  <si>
    <r>
      <t>Portion of estimated losses recoverable from LRA</t>
    </r>
    <r>
      <rPr>
        <sz val="5"/>
        <color theme="1"/>
        <rFont val="Inherit"/>
      </rPr>
      <t> (1)</t>
    </r>
  </si>
  <si>
    <t>(5,334</t>
  </si>
  <si>
    <t>(5,072</t>
  </si>
  <si>
    <t>Portion of estimated losses recoverable from SMI</t>
  </si>
  <si>
    <t>(14,587</t>
  </si>
  <si>
    <t>(18,740</t>
  </si>
  <si>
    <t>Allowance for unrecoverable PMI/SMI</t>
  </si>
  <si>
    <t>Allowance for MPP loan losses</t>
  </si>
  <si>
    <t>Amounts recoverable limited to (i) incurred losses remaining after borrower's equity and PMI and (ii) the remaining balance in each pool's portion of the LRA.</t>
  </si>
  <si>
    <r>
      <t>MPF Credit Enhancements.</t>
    </r>
    <r>
      <rPr>
        <sz val="10"/>
        <color theme="1"/>
        <rFont val="Inherit"/>
      </rPr>
      <t xml:space="preserve"> We pay the PFI a fee, a portion of which may be based on the credit performance of the mortgage loans, in exchange for absorbing the CE obligation loss layer up to an agreed upon amount. We record CE fees paid to the PFIs as a reduction to mortgage loan interest income. CE fees paid to PFIs were $399, $304, and $16 in the years ended </t>
    </r>
    <r>
      <rPr>
        <sz val="10"/>
        <color rgb="FF000000"/>
        <rFont val="Inherit"/>
      </rPr>
      <t>December 31, 2014</t>
    </r>
    <r>
      <rPr>
        <sz val="10"/>
        <color theme="1"/>
        <rFont val="Inherit"/>
      </rPr>
      <t xml:space="preserve">, 2013 and 2012, respectively. Performance-based CE fees may be withheld to cover losses allocated to us. There were no performance-based CE fees withheld from PFIs in the years ended December 31, 2014, 2013 or 2012. </t>
    </r>
  </si>
  <si>
    <r>
      <t xml:space="preserve">If losses occur in an MCC, these losses will either be: (i) recovered through the withholding of future performance-based CE fees from the PFI or (ii) absorbed by us in the FLA. As of </t>
    </r>
    <r>
      <rPr>
        <sz val="10"/>
        <color rgb="FF000000"/>
        <rFont val="Inherit"/>
      </rPr>
      <t>December 31, 2014</t>
    </r>
    <r>
      <rPr>
        <sz val="10"/>
        <color theme="1"/>
        <rFont val="Inherit"/>
      </rPr>
      <t xml:space="preserve"> and 2013, our exposure under the FLA was </t>
    </r>
    <r>
      <rPr>
        <sz val="10"/>
        <color rgb="FF000000"/>
        <rFont val="Inherit"/>
      </rPr>
      <t>$3,431</t>
    </r>
    <r>
      <rPr>
        <sz val="10"/>
        <color theme="1"/>
        <rFont val="Inherit"/>
      </rPr>
      <t xml:space="preserve"> and $3,338, respectively, with CE obligations available to cover losses in excess of the FLA totaling </t>
    </r>
    <r>
      <rPr>
        <sz val="10"/>
        <color rgb="FF000000"/>
        <rFont val="Inherit"/>
      </rPr>
      <t>$26,851</t>
    </r>
    <r>
      <rPr>
        <sz val="10"/>
        <color theme="1"/>
        <rFont val="Inherit"/>
      </rPr>
      <t xml:space="preserve"> and $26,284, respectively. Any estimated losses that would be absorbed by the CE obligation are not reserved for as part of our allowance for loan losses. Accordingly, the calculated allowance was reduced by </t>
    </r>
    <r>
      <rPr>
        <sz val="10"/>
        <color rgb="FF000000"/>
        <rFont val="Inherit"/>
      </rPr>
      <t>$2</t>
    </r>
    <r>
      <rPr>
        <sz val="10"/>
        <color theme="1"/>
        <rFont val="Inherit"/>
      </rPr>
      <t xml:space="preserve"> and $142 as of </t>
    </r>
    <r>
      <rPr>
        <sz val="10"/>
        <color rgb="FF000000"/>
        <rFont val="Inherit"/>
      </rPr>
      <t>December 31, 2014</t>
    </r>
    <r>
      <rPr>
        <sz val="10"/>
        <color theme="1"/>
        <rFont val="Inherit"/>
      </rPr>
      <t xml:space="preserve"> and 2013, respectively, for the amount in excess of the FLA to be covered by PFIs’ CE obligations. The resulting allowance for MPF loan losses at </t>
    </r>
    <r>
      <rPr>
        <sz val="10"/>
        <color rgb="FF000000"/>
        <rFont val="Inherit"/>
      </rPr>
      <t>December 31, 2014</t>
    </r>
    <r>
      <rPr>
        <sz val="10"/>
        <color theme="1"/>
        <rFont val="Inherit"/>
      </rPr>
      <t xml:space="preserve"> and 2013 was </t>
    </r>
    <r>
      <rPr>
        <sz val="10"/>
        <color rgb="FF000000"/>
        <rFont val="Inherit"/>
      </rPr>
      <t>$250</t>
    </r>
    <r>
      <rPr>
        <sz val="10"/>
        <color theme="1"/>
        <rFont val="Inherit"/>
      </rPr>
      <t xml:space="preserve"> and $500, respectively. </t>
    </r>
  </si>
  <si>
    <r>
      <t>Allowance for Loan Losses on Mortgage Loans.</t>
    </r>
    <r>
      <rPr>
        <sz val="10"/>
        <color theme="1"/>
        <rFont val="Inherit"/>
      </rPr>
      <t xml:space="preserve"> The tables below present a rollforward of our allowance for loan losses, the allowance for loan losses by impairment methodology, and the recorded investment in mortgage loans by impairment methodology. The recorded investment in a loan is the UPB of the loan, adjusted for accrued interest, net of deferred loan fees or costs, unamortized premiums or discounts (which may include the basis adjustment related to any gain or loss on a delivery commitment prior to being funded) and direct charge-offs. The recorded investment is not net of any valuation allowance. </t>
    </r>
  </si>
  <si>
    <t>Rollforward of Allowance</t>
  </si>
  <si>
    <t>Allowance for loan losses, January 1, 2014</t>
  </si>
  <si>
    <t>Charge-offs, net of recoveries</t>
  </si>
  <si>
    <t>(758</t>
  </si>
  <si>
    <t>(9</t>
  </si>
  <si>
    <t>(767</t>
  </si>
  <si>
    <t>Provision for (reversal of) loan losses</t>
  </si>
  <si>
    <t>(992</t>
  </si>
  <si>
    <t>(1,233</t>
  </si>
  <si>
    <t>Allowance for loan losses, December 31, 2014</t>
  </si>
  <si>
    <t>Allowance for loan losses, January 1, 2013</t>
  </si>
  <si>
    <t>(1,306</t>
  </si>
  <si>
    <t>(4,544</t>
  </si>
  <si>
    <t>(4,194</t>
  </si>
  <si>
    <t>Allowance for loan losses, December 31, 2013</t>
  </si>
  <si>
    <t>Allowance for loan losses, January 1, 2012</t>
  </si>
  <si>
    <t>(1,500</t>
  </si>
  <si>
    <t>Allowance for loan losses, December 31, 2012</t>
  </si>
  <si>
    <t>Allowance for Loan Losses, December 31, 2014</t>
  </si>
  <si>
    <t>Loans collectively evaluated for impairment</t>
  </si>
  <si>
    <r>
      <t xml:space="preserve">Loans individually evaluated for impairment </t>
    </r>
    <r>
      <rPr>
        <sz val="5"/>
        <color theme="1"/>
        <rFont val="Inherit"/>
      </rPr>
      <t>(1)</t>
    </r>
  </si>
  <si>
    <t>Total allowance for loan losses</t>
  </si>
  <si>
    <t>Allowance for Loan Losses, December 31, 2013</t>
  </si>
  <si>
    <t>Recorded Investment, December 31, 2014</t>
  </si>
  <si>
    <t>Total recorded investment</t>
  </si>
  <si>
    <t>Recorded Investment, December 31, 2013</t>
  </si>
  <si>
    <r>
      <t xml:space="preserve">The recorded investment in our MPP conventional loans individually evaluated for impairment excludes principal that was previously paid in full by the servicer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t>
    </r>
    <r>
      <rPr>
        <sz val="10"/>
        <color rgb="FF000000"/>
        <rFont val="Inherit"/>
      </rPr>
      <t>$5,519</t>
    </r>
    <r>
      <rPr>
        <sz val="10"/>
        <color theme="1"/>
        <rFont val="Inherit"/>
      </rPr>
      <t xml:space="preserve"> and </t>
    </r>
    <r>
      <rPr>
        <sz val="10"/>
        <color rgb="FF000000"/>
        <rFont val="Inherit"/>
      </rPr>
      <t>$13,976</t>
    </r>
    <r>
      <rPr>
        <sz val="10"/>
        <color theme="1"/>
        <rFont val="Inherit"/>
      </rPr>
      <t xml:space="preserve">, respectively, that remains subject to potential claims by those servicers for any losses resulting from past or future liquidations of the underlying properties. However, the MPP conventional loan allowance for loan losses includes </t>
    </r>
    <r>
      <rPr>
        <sz val="10"/>
        <color rgb="FF000000"/>
        <rFont val="Inherit"/>
      </rPr>
      <t>$153</t>
    </r>
    <r>
      <rPr>
        <sz val="10"/>
        <color theme="1"/>
        <rFont val="Inherit"/>
      </rPr>
      <t xml:space="preserve"> and </t>
    </r>
    <r>
      <rPr>
        <sz val="10"/>
        <color rgb="FF000000"/>
        <rFont val="Inherit"/>
      </rPr>
      <t>$895</t>
    </r>
    <r>
      <rPr>
        <sz val="10"/>
        <color theme="1"/>
        <rFont val="Inherit"/>
      </rPr>
      <t xml:space="preserve"> for these potential claim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Credit Quality Indicators.</t>
    </r>
    <r>
      <rPr>
        <sz val="10"/>
        <color theme="1"/>
        <rFont val="Inherit"/>
      </rPr>
      <t xml:space="preserve"> The tables below present our key credit quality indicators for mortgage loans held for portfolio:</t>
    </r>
  </si>
  <si>
    <t>Mortgage Loans Held for Portfolio as of December 31, 2014</t>
  </si>
  <si>
    <t xml:space="preserve">Conventional </t>
  </si>
  <si>
    <t>FHA</t>
  </si>
  <si>
    <t>Past due 30-59 days</t>
  </si>
  <si>
    <t>Past due 60-89 days</t>
  </si>
  <si>
    <t>Past due 90 days or more</t>
  </si>
  <si>
    <t>Total past due</t>
  </si>
  <si>
    <t>Total current</t>
  </si>
  <si>
    <t>Total mortgage loans, recorded investment</t>
  </si>
  <si>
    <t>Net unamortized premiums</t>
  </si>
  <si>
    <t>(97,411</t>
  </si>
  <si>
    <t>(8,591</t>
  </si>
  <si>
    <t>(7,400</t>
  </si>
  <si>
    <t>(1,024</t>
  </si>
  <si>
    <t>(114,426</t>
  </si>
  <si>
    <t>(4,323</t>
  </si>
  <si>
    <t>(45</t>
  </si>
  <si>
    <t>(3,894</t>
  </si>
  <si>
    <t>(23,219</t>
  </si>
  <si>
    <t>(2,370</t>
  </si>
  <si>
    <t>(2,117</t>
  </si>
  <si>
    <t>(436</t>
  </si>
  <si>
    <t>(28,142</t>
  </si>
  <si>
    <t>Other Delinquency Statistics as of December 31, 2014</t>
  </si>
  <si>
    <r>
      <t>In process of foreclosure</t>
    </r>
    <r>
      <rPr>
        <sz val="7"/>
        <color theme="1"/>
        <rFont val="Inherit"/>
      </rPr>
      <t> </t>
    </r>
    <r>
      <rPr>
        <sz val="5"/>
        <color theme="1"/>
        <rFont val="Inherit"/>
      </rPr>
      <t>(1)</t>
    </r>
  </si>
  <si>
    <r>
      <t xml:space="preserve">Serious delinquency rate </t>
    </r>
    <r>
      <rPr>
        <sz val="5"/>
        <color theme="1"/>
        <rFont val="Inherit"/>
      </rPr>
      <t>(2)</t>
    </r>
  </si>
  <si>
    <r>
      <t xml:space="preserve">Past due 90 days or more still accruing interest </t>
    </r>
    <r>
      <rPr>
        <sz val="5"/>
        <color theme="1"/>
        <rFont val="Inherit"/>
      </rPr>
      <t>(3)</t>
    </r>
  </si>
  <si>
    <t>On non-accrual status</t>
  </si>
  <si>
    <t>Mortgage Loans Held for Portfolio as of December 31, 2013</t>
  </si>
  <si>
    <t>(64,492</t>
  </si>
  <si>
    <t>(11,686</t>
  </si>
  <si>
    <t>(8,830</t>
  </si>
  <si>
    <t>(1,425</t>
  </si>
  <si>
    <t>(86,433</t>
  </si>
  <si>
    <t>(705</t>
  </si>
  <si>
    <t>(87</t>
  </si>
  <si>
    <t>(261</t>
  </si>
  <si>
    <t>(18,502</t>
  </si>
  <si>
    <t>(2,770</t>
  </si>
  <si>
    <t>(2,162</t>
  </si>
  <si>
    <t>(446</t>
  </si>
  <si>
    <t>(23,880</t>
  </si>
  <si>
    <t>Other Delinquency Statistics as of December 31, 2013</t>
  </si>
  <si>
    <t>Includes loans for which the decision of foreclosure or similar alternative, such as pursuit of deed-in-lieu of foreclosure, has been reported. Loans in process of foreclosure are included in past due categories depending on their delinquency status.</t>
  </si>
  <si>
    <t xml:space="preserve">Represents loans 90 days or more past due (including loans in process of foreclosure) expressed as a percentage of the total recorded investment in mortgage loans. The percentage excludes principal amounts that were previously paid in full by the servicers on conventional loans that are pending resolution of potential loss claims. Many FHA loans are repurchased by the servicers when they reach 90 days or more delinquent status, similar to the rules for servicers of Ginnie Mae MBS, resulting in the lower serious delinquency rate for FHA loans. </t>
  </si>
  <si>
    <r>
      <t>(3)</t>
    </r>
    <r>
      <rPr>
        <sz val="10"/>
        <color theme="1"/>
        <rFont val="Inherit"/>
      </rPr>
      <t> </t>
    </r>
  </si>
  <si>
    <t>Although our past due scheduled/scheduled MPP loans are classified as loans past due 90 days or more based on the mortgagor's payment status, we do not consider these loans to be non-accrual.</t>
  </si>
  <si>
    <r>
      <t>Troubled Debt Restructurings.</t>
    </r>
    <r>
      <rPr>
        <sz val="10"/>
        <color theme="1"/>
        <rFont val="Inherit"/>
      </rPr>
      <t xml:space="preserve"> The table below presents the recorded investment of the performing and non-performing TDRs. Non-performing represents loans on non-accrual status only. </t>
    </r>
  </si>
  <si>
    <t xml:space="preserve">Recorded Investment </t>
  </si>
  <si>
    <t>Performing</t>
  </si>
  <si>
    <t>Non-Performing</t>
  </si>
  <si>
    <t>MPP conventional loans</t>
  </si>
  <si>
    <t xml:space="preserve">Due to the minimal change in terms of modified loans (i.e., no principal forgiven), our pre-modification recorded investment was not materially different than the post-modification recorded investment in TDRs. </t>
  </si>
  <si>
    <r>
      <t xml:space="preserve">During the years ended December 31, 2014, 2013 and 2012, certain conventional MPP loans classified as TDRs within the previous 12 months experienced a payment default. A borrower is considered to have defaulted on a TDR if the borrower's contractually due principal or interest is 60 days or more past due at any time. The recorded investment of certain conventional MPP loans classified as TDRs within the previous 12 months that experienced an initial payment default at the end of such years was </t>
    </r>
    <r>
      <rPr>
        <sz val="10"/>
        <color rgb="FF000000"/>
        <rFont val="Inherit"/>
      </rPr>
      <t>$172</t>
    </r>
    <r>
      <rPr>
        <sz val="10"/>
        <color theme="1"/>
        <rFont val="Inherit"/>
      </rPr>
      <t>, $742, and $3,456, respectively. However, a loan can experience another payment default in a subsequent period.</t>
    </r>
  </si>
  <si>
    <t xml:space="preserve">A loan considered to be a TDR is individually evaluated for impairment when determining its related allowance for loan loss. Credit loss is measured by factoring in expected cash shortfalls as of the reporting date. The tables below present the impaired conventional loans individually evaluated for impairment. The first table presents the recorded investment, UPB and related allowance associated with these loans, while the next table presents the average recorded investment of individually impaired loans and related interest income recognized. </t>
  </si>
  <si>
    <t>Individually Evaluated Impaired Loans</t>
  </si>
  <si>
    <t>Recorded Investment</t>
  </si>
  <si>
    <t>Related Allowance for Loan Losses</t>
  </si>
  <si>
    <r>
      <t>MPP conventional loans without allowance for loan losses</t>
    </r>
    <r>
      <rPr>
        <sz val="5"/>
        <color theme="1"/>
        <rFont val="Inherit"/>
      </rPr>
      <t> (1)</t>
    </r>
  </si>
  <si>
    <t>MPP conventional loans with allowance for loan losses</t>
  </si>
  <si>
    <t xml:space="preserve">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 </t>
  </si>
  <si>
    <t>Average Recorded Investment</t>
  </si>
  <si>
    <t>Interest</t>
  </si>
  <si>
    <t>Income Recognized</t>
  </si>
  <si>
    <t>Interest Income Recognized</t>
  </si>
  <si>
    <t>MPP conventional loans without allowance for loan losses</t>
  </si>
  <si>
    <t>There were no MPF TDRs during the years ended December 31, 2014, 2013 or 2012.</t>
  </si>
  <si>
    <r>
      <t>Real Estate Owned</t>
    </r>
    <r>
      <rPr>
        <i/>
        <sz val="10"/>
        <color theme="1"/>
        <rFont val="Inherit"/>
      </rPr>
      <t>.</t>
    </r>
    <r>
      <rPr>
        <sz val="10"/>
        <color theme="1"/>
        <rFont val="Inherit"/>
      </rPr>
      <t xml:space="preserve"> We had no MPF REO recorded at December 31, 2014 or 2013. During the year ended December 31, 2014, we liquidated the MPF REO of $117 that was transferred to other assets earlier in 2014.</t>
    </r>
  </si>
  <si>
    <t>Premises, Software and Equipment</t>
  </si>
  <si>
    <t>Property, Plant and Equipment [Abstract]</t>
  </si>
  <si>
    <r>
      <t>Note 10 - Premises, Software and Equipment</t>
    </r>
    <r>
      <rPr>
        <sz val="10"/>
        <color theme="1"/>
        <rFont val="Inherit"/>
      </rPr>
      <t xml:space="preserve"> </t>
    </r>
  </si>
  <si>
    <t>The following table presents information on our premises, software and equipment:</t>
  </si>
  <si>
    <t>Premises</t>
  </si>
  <si>
    <t>Computer software</t>
  </si>
  <si>
    <t>Data processing equipment</t>
  </si>
  <si>
    <t>Furniture and equipment</t>
  </si>
  <si>
    <t>Premises, software and equipment, in service</t>
  </si>
  <si>
    <t>Accumulated depreciation and amortization</t>
  </si>
  <si>
    <t>(18,917</t>
  </si>
  <si>
    <t>(15,555</t>
  </si>
  <si>
    <t>Premises, software and equipment, in service, net</t>
  </si>
  <si>
    <t>Capitalized assets in progress</t>
  </si>
  <si>
    <t>Premises, software and equipment, net</t>
  </si>
  <si>
    <r>
      <t xml:space="preserve">The cost of computer software obtained or developed for internal use is capitalized and amortized over future period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computer software costs, net of accumulated amortization, of </t>
    </r>
    <r>
      <rPr>
        <sz val="10"/>
        <color rgb="FF000000"/>
        <rFont val="Inherit"/>
      </rPr>
      <t>$24,726</t>
    </r>
    <r>
      <rPr>
        <sz val="10"/>
        <color theme="1"/>
        <rFont val="Inherit"/>
      </rPr>
      <t xml:space="preserve"> and </t>
    </r>
    <r>
      <rPr>
        <sz val="10"/>
        <color rgb="FF000000"/>
        <rFont val="Inherit"/>
      </rPr>
      <t>$3,894</t>
    </r>
    <r>
      <rPr>
        <sz val="10"/>
        <color theme="1"/>
        <rFont val="Inherit"/>
      </rPr>
      <t xml:space="preserve">, respectively. In 2014, we placed into service the portion of capitalized assets in progress related to our enterprise-wide initiative to replace our core banking system. </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depreciation and amortization expense for premises, software and equipment was </t>
    </r>
    <r>
      <rPr>
        <sz val="10"/>
        <color rgb="FF000000"/>
        <rFont val="Inherit"/>
      </rPr>
      <t>$3,481</t>
    </r>
    <r>
      <rPr>
        <sz val="10"/>
        <color theme="1"/>
        <rFont val="Inherit"/>
      </rPr>
      <t xml:space="preserve">, </t>
    </r>
    <r>
      <rPr>
        <sz val="10"/>
        <color rgb="FF000000"/>
        <rFont val="Inherit"/>
      </rPr>
      <t>$2,610</t>
    </r>
    <r>
      <rPr>
        <sz val="10"/>
        <color theme="1"/>
        <rFont val="Inherit"/>
      </rPr>
      <t xml:space="preserve">, and </t>
    </r>
    <r>
      <rPr>
        <sz val="10"/>
        <color rgb="FF000000"/>
        <rFont val="Inherit"/>
      </rPr>
      <t>$1,960</t>
    </r>
    <r>
      <rPr>
        <sz val="10"/>
        <color theme="1"/>
        <rFont val="Inherit"/>
      </rPr>
      <t xml:space="preserve">, respectively, including amortization of computer software costs of </t>
    </r>
    <r>
      <rPr>
        <sz val="10"/>
        <color rgb="FF000000"/>
        <rFont val="Times New Roman"/>
        <family val="1"/>
      </rPr>
      <t>$1,791</t>
    </r>
    <r>
      <rPr>
        <sz val="10"/>
        <color theme="1"/>
        <rFont val="Inherit"/>
      </rPr>
      <t xml:space="preserve">, </t>
    </r>
    <r>
      <rPr>
        <sz val="10"/>
        <color rgb="FF000000"/>
        <rFont val="Times New Roman"/>
        <family val="1"/>
      </rPr>
      <t>$1,129</t>
    </r>
    <r>
      <rPr>
        <sz val="10"/>
        <color theme="1"/>
        <rFont val="Inherit"/>
      </rPr>
      <t xml:space="preserve"> and </t>
    </r>
    <r>
      <rPr>
        <sz val="10"/>
        <color rgb="FF000000"/>
        <rFont val="Times New Roman"/>
        <family val="1"/>
      </rPr>
      <t>$657</t>
    </r>
    <r>
      <rPr>
        <sz val="10"/>
        <color theme="1"/>
        <rFont val="Inherit"/>
      </rPr>
      <t>, respectively.</t>
    </r>
  </si>
  <si>
    <t>Derivatives and Hedging Activities</t>
  </si>
  <si>
    <t>Derivative Instruments and Hedging Activities Disclosure [Abstract]</t>
  </si>
  <si>
    <r>
      <t>Note 11 - Derivatives and Hedging Activities</t>
    </r>
    <r>
      <rPr>
        <b/>
        <sz val="10"/>
        <color theme="1"/>
        <rFont val="Inherit"/>
      </rPr>
      <t xml:space="preserve"> </t>
    </r>
  </si>
  <si>
    <r>
      <t xml:space="preserve">Nature of Business Activity. </t>
    </r>
    <r>
      <rPr>
        <sz val="10"/>
        <color theme="1"/>
        <rFont val="Inherit"/>
      </rPr>
      <t>We are exposed to interest-rate risk primarily from the effect of changes in market interest rates on our interest-earning assets and our funding sources that finance those assets. The goal of our interest-rate risk management strategies is not to eliminate interest-rate risk, but to manage it within appropriate limits. To mitigate the risk of loss, we have established policies and procedures, which include guidelines on the amount of exposure to interest rate changes we are willing to accept. In addition, we monitor the risk to our interest income, net interest margin and average maturity of interest-earning assets and funding sources.</t>
    </r>
  </si>
  <si>
    <t>Consistent with Finance Agency regulation, we enter into derivatives to (i) manage the interest-rate risk exposures inherent in our otherwise unhedged assets and funding positions, (ii) achieve our risk management objectives, and (iii) act as an intermediary between our members and counterparties. Finance Agency regulation and our RMP prohibit trading in, or the speculative use of, these derivative instruments and limit credit risk arising from these instruments. However, the use of derivatives is an integral part of our financial management strategy.</t>
  </si>
  <si>
    <t>We use derivative financial instruments when they are considered to be the most cost-effective alternative to achieve our financial and risk management objectives. The most common ways in which we use derivatives are to:</t>
  </si>
  <si>
    <t>reduce funding costs by executing a derivative concurrently with the issuance of a consolidated obligation as the cost of a combined funding structure can be lower than the cost of a comparable CO bond;</t>
  </si>
  <si>
    <t>reduce the interest-rate sensitivity and repricing gaps of assets and liabilities;</t>
  </si>
  <si>
    <t>preserve a favorable interest-rate spread between the yield of an asset (e.g., an advance) and the cost of the related liability (e.g., CO bond used to fund advance);</t>
  </si>
  <si>
    <t>mitigate the adverse earnings effects of the shortening or extension of the duration of certain assets (e.g., advances or mortgage assets) and liabilities;</t>
  </si>
  <si>
    <t>protect the value of existing asset and liability positions or of commitments and forecasted transactions;</t>
  </si>
  <si>
    <t>manage embedded options in assets and liabilities; and</t>
  </si>
  <si>
    <t>manage our overall asset/liability structure.</t>
  </si>
  <si>
    <t>We reevaluate our hedging strategies from time to time and, consequently, we may change the hedging techniques we use or adopt new strategies.</t>
  </si>
  <si>
    <t xml:space="preserve">We transact most of our derivatives with large banks and major broker-dealers. Some of these banks and broker-dealers or their affiliates buy, sell, and distribute consolidated obligations. We are not a derivatives dealer and thus do not trade derivatives for short-term profit. Over-the-counter derivative transactions may be either executed with a counterparty (bilateral derivatives) or cleared through a Futures Commission Merchant (i.e., clearing agent) with a Clearinghouse (cleared derivatives). Once a derivative transaction has been accepted for clearing by a Clearinghouse, the derivative transaction is novated, and the executing counterparty is replaced with the Clearinghouse. </t>
  </si>
  <si>
    <r>
      <t xml:space="preserve">Types of Derivatives. </t>
    </r>
    <r>
      <rPr>
        <sz val="10"/>
        <color theme="1"/>
        <rFont val="Inherit"/>
      </rPr>
      <t>We use the following derivative instruments to reduce funding costs and to manage our exposure to interest-rate risks inherent in the normal course of business.</t>
    </r>
  </si>
  <si>
    <r>
      <t>Interest-Rate Swaps.</t>
    </r>
    <r>
      <rPr>
        <sz val="10"/>
        <color theme="1"/>
        <rFont val="Inherit"/>
      </rPr>
      <t> An interest-rate swap is an agreement between two entities to exchange cash flows in the future. The agreement sets forth the manner in which the cash flows will be determined and the dates on which they will be paid. One of the simplest forms of an interest-rate swap involves the promise by one party to pay cash flows equivalent to the interest on a notional amount at a predetermined fixed rate for a given period of time. In return for this promise, the party receives cash flows equivalent to the interest on the same notional amount at a variable-rate index for the same period of time.The variable rate we receive or pay in most interest-rate exchange agreements is LIBOR.</t>
    </r>
  </si>
  <si>
    <r>
      <t>Interest-Rate Cap and Floor Agreements.</t>
    </r>
    <r>
      <rPr>
        <sz val="10"/>
        <color theme="1"/>
        <rFont val="Inherit"/>
      </rPr>
      <t>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Caps may be used in conjunction with liabilities, and floors may be used in conjunction with assets. Caps and floors are designed to protect against the interest rate on a variable-rate asset or liability falling below or rising above a certain level.</t>
    </r>
  </si>
  <si>
    <r>
      <t>Forward Contracts.</t>
    </r>
    <r>
      <rPr>
        <i/>
        <sz val="10"/>
        <color theme="1"/>
        <rFont val="Inherit"/>
      </rPr>
      <t xml:space="preserve"> </t>
    </r>
    <r>
      <rPr>
        <sz val="10"/>
        <color theme="1"/>
        <rFont val="Inherit"/>
      </rPr>
      <t>We may use forward contracts in order to hedge interest-rate risk. For example, certain mortgage purchase commitments entered into by us are considered derivatives. We may hedge these commitments by selling TBA MBS for forward settlement. A TBA represents a forward contract for the sale of MBS at a future agreed-upon date and price.</t>
    </r>
  </si>
  <si>
    <r>
      <t xml:space="preserve">Types of Hedged Items. </t>
    </r>
    <r>
      <rPr>
        <sz val="10"/>
        <color theme="1"/>
        <rFont val="Inherit"/>
      </rPr>
      <t xml:space="preserve">We document at inception all relationships between the derivatives designated as hedging instruments and the hedged items, our risk management objectives and strategies for undertaking various hedge transactions, and our method of assessing effectiveness. This process includes linking all derivatives that are designated as fair-value hedges to (i) assets and liabilities on the statements of condition, or (ii) firm commitments. We also formally assess (both at the hedge's inception and at least quarterly), using regression analyses, whether the derivatives that are used in hedging transactions have been effective in offsetting changes in the fair value of the hedged items attributable to the hedged risk and whether those derivatives may be expected to remain effective in future periods. </t>
    </r>
  </si>
  <si>
    <r>
      <t>Investments.</t>
    </r>
    <r>
      <rPr>
        <i/>
        <sz val="10"/>
        <color theme="1"/>
        <rFont val="Inherit"/>
      </rPr>
      <t xml:space="preserve"> </t>
    </r>
    <r>
      <rPr>
        <sz val="10"/>
        <color theme="1"/>
        <rFont val="Inherit"/>
      </rPr>
      <t xml:space="preserve">We primarily invest in agency MBS and GSE debentures, which may be classified as HTM, AFS or trading securities. The interest-rate and prepayment risks associated with these investment securities are managed through a combination of debt issuance and derivatives. We may manage the prepayment, interest-rate and duration risks by funding investment securities with consolidated obligations that contain call features or by hedging the prepayment risk with caps or floors, callable swaps or swaptions. We may also manage the risk and volatility arising from changing market prices of investment securities by matching the cash outflow on the derivatives with the cash inflow on the investment securities. On occasion, we may hold derivatives that are associated with HTM securities and are designated as economic hedges. Derivatives associated with AFS securities may qualify as a fair-value hedge or be designated as an economic hedge. </t>
    </r>
  </si>
  <si>
    <r>
      <t>Advances.</t>
    </r>
    <r>
      <rPr>
        <i/>
        <sz val="10"/>
        <color theme="1"/>
        <rFont val="Inherit"/>
      </rPr>
      <t xml:space="preserve"> </t>
    </r>
    <r>
      <rPr>
        <sz val="10"/>
        <color theme="1"/>
        <rFont val="Inherit"/>
      </rPr>
      <t>We offer a wide array of advance structures to meet members' funding needs. These advances may have maturities up to 30 years with adjustable or fixed rates and may include early termination features or options. We may use derivatives to adjust the repricing and/or options characteristics of advances in order to match more closely the characteristics of our funding liabilities. In general, whenever a member executes a fixed-rate advance or an adjustable-rate advance with embedded options, we will simultaneously execute a derivative with terms that offset the terms and embedded options, if any, in the advance. For example, we may hedge a fixed-rate advance with an interest-rate swap where we pay a fixed-rate coupon and receive a variable-rate coupon, effectively converting the fixed-rate advance to an adjustable-rate advance. This type of hedge is typically treated as a fair-value hedge.</t>
    </r>
  </si>
  <si>
    <r>
      <t>Mortgage Loans.</t>
    </r>
    <r>
      <rPr>
        <i/>
        <sz val="10"/>
        <color theme="1"/>
        <rFont val="Inherit"/>
      </rPr>
      <t xml:space="preserve"> </t>
    </r>
    <r>
      <rPr>
        <sz val="10"/>
        <color theme="1"/>
        <rFont val="Inherit"/>
      </rPr>
      <t>We invest in fixed-rate mortgage loans. The prepayment options embedded in these mortgage loans can result in extensions or contractions in the expected repayment of these loans, depending on changes in prepayment speeds. We manage the interest-rate and prepayment risks associated with mortgages through a combination of debt issuance and derivatives. We issue both callable and noncallable debt and prepayment-linked consolidated obligations to achieve cash flow patterns and liability durations similar to those expected on the mortgage loans. Interest-rate swaps, to the extent the payments on the mortgages result in a simultaneous reduction of the notional amount of the swaps, may qualify for fair-value hedge accounting.</t>
    </r>
  </si>
  <si>
    <t xml:space="preserve">We may also purchase options, interest rate caps and floors, swaptions, callable swaps, calls, and puts to minimize the prepayment risk embedded in the loans. Although these derivatives are valid economic hedges against the prepayment risk of the loans, they are not specifically linked to individual loans and, therefore, do not qualify for fair-value hedge accounting. These derivatives are marked to market value through earnings. </t>
  </si>
  <si>
    <r>
      <t>Consolidated Obligations.</t>
    </r>
    <r>
      <rPr>
        <i/>
        <sz val="10"/>
        <color theme="1"/>
        <rFont val="Inherit"/>
      </rPr>
      <t xml:space="preserve"> </t>
    </r>
    <r>
      <rPr>
        <sz val="10"/>
        <color theme="1"/>
        <rFont val="Inherit"/>
      </rPr>
      <t xml:space="preserve">We enter into derivatives to hedge the interest-rate risk associated with our specific debt issues. We manage the risk and volatility arising from changing market prices of a consolidated obligation by matching the cash inflow on the derivative with the cash outflow on the consolidated obligation. </t>
    </r>
  </si>
  <si>
    <t>In a typical transaction, we issue a fixed-rate consolidated obligation and simultaneously enter into a matching derivative in which the counterparty pays fixed cash flows to us designed to match in timing and amount the cash outflows we pay on the consolidated obligation. In turn, we pay a variable cash flow to the counterparty that closely matches the interest payments we receive on short-term or variable-rate advances (typically one- or three-month LIBOR). These transactions are typically treated as fair-value hedges. Additionally, we may issue variable-rate CO bonds indexed to LIBOR, the United States prime rate, or federal funds rate and simultaneously execute interest-rate swaps to hedge the basis risk of the variable-rate debt.</t>
  </si>
  <si>
    <r>
      <t>Firm Commitments.</t>
    </r>
    <r>
      <rPr>
        <i/>
        <sz val="10"/>
        <color theme="1"/>
        <rFont val="Inherit"/>
      </rPr>
      <t xml:space="preserve"> </t>
    </r>
    <r>
      <rPr>
        <sz val="10"/>
        <color theme="1"/>
        <rFont val="Inherit"/>
      </rPr>
      <t>Certain mortgage purchase commitments are considered derivatives. We normally hedge these commitments by selling TBA MBS or other derivatives for forward settlement. The mortgage purchase commitment and the TBA used in the firm commitment hedging strategy (economic hedge) are recorded as a derivative asset or derivative liability at estimated fair value, with changes in fair value recognized in earnings. When the mortgage purchase commitment derivative settles, the current market value of the commitment is included with the basis of the mortgage loan and amortized accordingly.</t>
    </r>
  </si>
  <si>
    <t>Financial Statement Effect and Additional Financial Information.</t>
  </si>
  <si>
    <r>
      <t>Derivative Notional Amounts</t>
    </r>
    <r>
      <rPr>
        <u/>
        <sz val="10"/>
        <color theme="1"/>
        <rFont val="Inherit"/>
      </rPr>
      <t>.</t>
    </r>
    <r>
      <rPr>
        <sz val="10"/>
        <color theme="1"/>
        <rFont val="Inherit"/>
      </rPr>
      <t xml:space="preserve"> The notional amount of derivatives serves as a factor in determining periodic interest payments or cash flows received and paid. The notional amount of derivatives also reflects our involvement in the various classes of financial instruments but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and estimated fair value of derivative instruments, including the effect of netting adjustments, cash collateral, and the related accrued interest. </t>
    </r>
  </si>
  <si>
    <t>Notional</t>
  </si>
  <si>
    <t>Estimated Fair Value</t>
  </si>
  <si>
    <t>Amount of</t>
  </si>
  <si>
    <t>of Derivative</t>
  </si>
  <si>
    <t>Derivatives</t>
  </si>
  <si>
    <t>Assets</t>
  </si>
  <si>
    <t>Liabilities</t>
  </si>
  <si>
    <t>Derivatives designated as hedging instruments:</t>
  </si>
  <si>
    <t xml:space="preserve">Interest-rate swaps </t>
  </si>
  <si>
    <t>Total derivatives designated as hedging instruments</t>
  </si>
  <si>
    <t>Derivatives not designated as hedging instruments:</t>
  </si>
  <si>
    <t>Interest-rate swaps</t>
  </si>
  <si>
    <t>Interest-rate caps/floors</t>
  </si>
  <si>
    <t>Interest-rate forwards</t>
  </si>
  <si>
    <t>MDCs</t>
  </si>
  <si>
    <t>Total derivatives not designated as hedging instruments</t>
  </si>
  <si>
    <t>Total derivatives before adjustments</t>
  </si>
  <si>
    <r>
      <t xml:space="preserve">Netting adjustments and cash collateral </t>
    </r>
    <r>
      <rPr>
        <sz val="5"/>
        <color theme="1"/>
        <rFont val="Inherit"/>
      </rPr>
      <t>(1)</t>
    </r>
  </si>
  <si>
    <t>(30,961</t>
  </si>
  <si>
    <t>(230,665</t>
  </si>
  <si>
    <t>Total derivatives, net</t>
  </si>
  <si>
    <t>(120,612</t>
  </si>
  <si>
    <t>(437,214</t>
  </si>
  <si>
    <t>Represents the application of the netting requirements that allow us to settle (i) positive and negative positions and (ii) cash collateral and related accrued interest held or placed, with the same clearing agent and/or counterparty. Cash collateral posted was $201,284 and $321,452 at December 31, 2014 and 2013, respectively. Cash collateral received was $1,580 and $4,850 at December 31, 2014 and 2013, respectively.</t>
  </si>
  <si>
    <t xml:space="preserve">We record derivative instruments, related cash collateral, including initial and variation margin, received or pledged and associated accrued interest on a net basis, by clearing agent and/or by counterparty, when we have met the netting requirements. The following table presents separately the estimated fair value of derivative instruments meeting and not meeting netting requirements, including the related collateral received from or pledged to counterparties. </t>
  </si>
  <si>
    <t>Derivative Assets</t>
  </si>
  <si>
    <t>Derivative Liabilities</t>
  </si>
  <si>
    <t>Derivative instruments meeting netting requirements:</t>
  </si>
  <si>
    <t>Gross recognized amount</t>
  </si>
  <si>
    <t>Bilateral derivatives</t>
  </si>
  <si>
    <t>Cleared derivatives</t>
  </si>
  <si>
    <t>Total gross recognized amount</t>
  </si>
  <si>
    <t>Gross amounts of netting adjustments and cash collateral</t>
  </si>
  <si>
    <t>(48,389</t>
  </si>
  <si>
    <t>(206,425</t>
  </si>
  <si>
    <t>(121,425</t>
  </si>
  <si>
    <t>(434,527</t>
  </si>
  <si>
    <t>(24,240</t>
  </si>
  <si>
    <t>(2,687</t>
  </si>
  <si>
    <t>Total gross amounts of netting adjustments and cash collateral</t>
  </si>
  <si>
    <t>Net amounts after netting adjustments and cash collateral</t>
  </si>
  <si>
    <t>Total net amounts after netting adjustments and cash collateral</t>
  </si>
  <si>
    <r>
      <t>Derivative instruments not meeting netting requirements</t>
    </r>
    <r>
      <rPr>
        <sz val="5"/>
        <color theme="1"/>
        <rFont val="Inherit"/>
      </rPr>
      <t>(1)</t>
    </r>
  </si>
  <si>
    <t>Total derivatives, at estimated fair value</t>
  </si>
  <si>
    <t>Includes MDCs and certain interest-rate forwards.</t>
  </si>
  <si>
    <t>The following table presents the components of net gains (losses) on derivatives and hedging activities reported in other income (loss):</t>
  </si>
  <si>
    <t>Type of Hedge</t>
  </si>
  <si>
    <t>Net gain (loss) related to fair-value hedge ineffectiveness:</t>
  </si>
  <si>
    <t>(12,268</t>
  </si>
  <si>
    <t>(7,189</t>
  </si>
  <si>
    <t>Total net gain (loss) related to fair-value hedge ineffectiveness</t>
  </si>
  <si>
    <t>Net gain (loss) on derivatives not designated as hedging instruments:</t>
  </si>
  <si>
    <t>Economic hedges:</t>
  </si>
  <si>
    <t>(1,016</t>
  </si>
  <si>
    <t>(1,689</t>
  </si>
  <si>
    <t>(8,662</t>
  </si>
  <si>
    <t>(10,201</t>
  </si>
  <si>
    <t>Net interest settlements</t>
  </si>
  <si>
    <t>(1,666</t>
  </si>
  <si>
    <t>(6,087</t>
  </si>
  <si>
    <t>Total net gain (loss) on derivatives not designated as hedging instruments</t>
  </si>
  <si>
    <t>(5,412</t>
  </si>
  <si>
    <t>(3,779</t>
  </si>
  <si>
    <t>(12,601</t>
  </si>
  <si>
    <t>The following table presents, by type of hedged item, the gains (losses) on derivatives and the related hedged items in fair-value hedging relationships and the effect of those derivatives on net interest income:</t>
  </si>
  <si>
    <t>Gain (Loss)</t>
  </si>
  <si>
    <t>Net Fair-</t>
  </si>
  <si>
    <t>Effect on</t>
  </si>
  <si>
    <t>on</t>
  </si>
  <si>
    <t>on Hedged</t>
  </si>
  <si>
    <t>Value Hedge</t>
  </si>
  <si>
    <t>Net Interest</t>
  </si>
  <si>
    <t>Year Ended December 31, 2014</t>
  </si>
  <si>
    <t>Derivative</t>
  </si>
  <si>
    <t>Item</t>
  </si>
  <si>
    <t>Ineffectiveness</t>
  </si>
  <si>
    <r>
      <t xml:space="preserve">Income </t>
    </r>
    <r>
      <rPr>
        <b/>
        <sz val="5"/>
        <color theme="1"/>
        <rFont val="Inherit"/>
      </rPr>
      <t xml:space="preserve">(1) </t>
    </r>
  </si>
  <si>
    <t>(5,633</t>
  </si>
  <si>
    <t>(988</t>
  </si>
  <si>
    <t>(149,951</t>
  </si>
  <si>
    <t>AFS securities</t>
  </si>
  <si>
    <t>(12,742</t>
  </si>
  <si>
    <t>(332</t>
  </si>
  <si>
    <t>(97,981</t>
  </si>
  <si>
    <t>CO bonds</t>
  </si>
  <si>
    <t>(66,225</t>
  </si>
  <si>
    <t>(10,948</t>
  </si>
  <si>
    <t>(84,600</t>
  </si>
  <si>
    <t>(175,137</t>
  </si>
  <si>
    <t>Year Ended December 31, 2013</t>
  </si>
  <si>
    <t>(293,672</t>
  </si>
  <si>
    <t>(1,563</t>
  </si>
  <si>
    <t>(203,511</t>
  </si>
  <si>
    <t>(154,681</t>
  </si>
  <si>
    <t>(96,674</t>
  </si>
  <si>
    <t>(112,028</t>
  </si>
  <si>
    <t>(322,514</t>
  </si>
  <si>
    <t>(216,754</t>
  </si>
  <si>
    <t>Year Ended December 31, 2012</t>
  </si>
  <si>
    <t>(12,060</t>
  </si>
  <si>
    <t>(3,465</t>
  </si>
  <si>
    <t>(236,707</t>
  </si>
  <si>
    <t>(15,679</t>
  </si>
  <si>
    <t>(89,997</t>
  </si>
  <si>
    <t>(7,224</t>
  </si>
  <si>
    <t>(4,935</t>
  </si>
  <si>
    <t>(25,450</t>
  </si>
  <si>
    <t>(268,052</t>
  </si>
  <si>
    <t>Includes the effect of derivatives in fair-value hedging relationships on net interest income that is recorded in the interest income / expense line item of the respective hedged items. Excludes the interest income / expense of the respective hedged items, which fully offset the interest income / expense of the derivatives, except to the extent of any hedge ineffectiveness. Net interest settlements on derivatives that are not in fair-value hedging relationships are reported in other income (loss).</t>
  </si>
  <si>
    <r>
      <t xml:space="preserve">Managing Credit Risk on Derivatives. </t>
    </r>
    <r>
      <rPr>
        <sz val="10"/>
        <color theme="1"/>
        <rFont val="Inherit"/>
      </rPr>
      <t xml:space="preserve">We are subject to credit risk due to the risk of nonperformance by the counterparties to our derivative transactions. We manage counterparty credit risk through credit analysis, collateral requirements and adherence to the requirements set forth in our policies, United States CFTC regulations, and Finance Agency regulations. We establish collateral delivery thresholds in our required collateral agreements for all LIBOR-based derivatives. See </t>
    </r>
    <r>
      <rPr>
        <i/>
        <sz val="10"/>
        <color rgb="FF000000"/>
        <rFont val="Inherit"/>
      </rPr>
      <t>Note 19 - Estimated Fair Values</t>
    </r>
    <r>
      <rPr>
        <sz val="10"/>
        <color theme="1"/>
        <rFont val="Inherit"/>
      </rPr>
      <t xml:space="preserve"> for discussion regarding our fair value methodology for derivative assets and liabilities, including an evaluation of the potential for the estimated fair value of these instruments to be affected by counterparty credit risk. </t>
    </r>
  </si>
  <si>
    <t xml:space="preserve">For bilateral derivatives, the degree of credit risk depends on the extent to which master netting arrangements are included in such contracts to mitigate the risk. We require collateral agreements with collateral delivery thresholds on most of our bilateral derivatives. Additionally, collateral related to derivatives with member institutions includes collateral assigned to us, as evidenced by a written security agreement and held by the member institution for our benefit. </t>
  </si>
  <si>
    <t xml:space="preserve">For cleared derivatives, the Clearinghouse is our counterparty and, therefore, our credit risk exposure is with a central counterparty rather than individual counterparties. Collateral is required to be posted daily for changes in the value of cleared derivatives to mitigate each counterparty's credit risk. The Clearinghouse notifies the clearing agent of the required initial and variation margin, and the clearing agent notifies us. The additional requirement that we post initial and variation margin through the clearing agent for the benefit of the Clearinghouse exposes us to institutional credit risk in the event that the clearing agent or Clearinghouse fails to meet its obligations. </t>
  </si>
  <si>
    <r>
      <t xml:space="preserve">For our bilateral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bilateral derivative instruments in net liability positions. The aggregate estimated fair value of all bilateral derivative instruments with credit-risk-related contingent features that were in a net liability position (before cash collateral and related accrued interest on cash collateral) at December 31, 2014 was </t>
    </r>
    <r>
      <rPr>
        <sz val="10"/>
        <color rgb="FF000000"/>
        <rFont val="Inherit"/>
      </rPr>
      <t>$260,925</t>
    </r>
    <r>
      <rPr>
        <sz val="10"/>
        <color theme="1"/>
        <rFont val="Inherit"/>
      </rPr>
      <t xml:space="preserve"> for which we have posted collateral, including accrued interest, with an estimated fair value of </t>
    </r>
    <r>
      <rPr>
        <sz val="10"/>
        <color rgb="FF000000"/>
        <rFont val="Inherit"/>
      </rPr>
      <t>$159,615</t>
    </r>
    <r>
      <rPr>
        <sz val="10"/>
        <color theme="1"/>
        <rFont val="Inherit"/>
      </rPr>
      <t xml:space="preserve"> in the normal course of business. In addition, we held other derivative instruments in a net liability position of </t>
    </r>
    <r>
      <rPr>
        <sz val="10"/>
        <color rgb="FF000000"/>
        <rFont val="Inherit"/>
      </rPr>
      <t>$1,637</t>
    </r>
    <r>
      <rPr>
        <sz val="10"/>
        <color theme="1"/>
        <rFont val="Inherit"/>
      </rPr>
      <t xml:space="preserve"> that are not subject to credit support agreements containing credit-risk related contingent features. If our credit rating had been lowered by an NRSRO (from an S&amp;P equivalent of AA+ to AA), we could have been required to deliver up to an additional </t>
    </r>
    <r>
      <rPr>
        <sz val="10"/>
        <color rgb="FF000000"/>
        <rFont val="Inherit"/>
      </rPr>
      <t>$2,760</t>
    </r>
    <r>
      <rPr>
        <sz val="10"/>
        <color theme="1"/>
        <rFont val="Inherit"/>
      </rPr>
      <t xml:space="preserve"> of collateral (at estimated fair value) to our bilateral derivative counterparties at </t>
    </r>
    <r>
      <rPr>
        <sz val="10"/>
        <color rgb="FF000000"/>
        <rFont val="Inherit"/>
      </rPr>
      <t>December 31, 2014</t>
    </r>
    <r>
      <rPr>
        <sz val="10"/>
        <color theme="1"/>
        <rFont val="Inherit"/>
      </rPr>
      <t xml:space="preserve">. </t>
    </r>
  </si>
  <si>
    <t>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We were not required to post additional initial margin by our clearing agents at December 31, 2014.</t>
  </si>
  <si>
    <t>Deposits [Abstract]</t>
  </si>
  <si>
    <r>
      <t>Note 12 - Deposits</t>
    </r>
    <r>
      <rPr>
        <b/>
        <sz val="10"/>
        <color theme="1"/>
        <rFont val="Inherit"/>
      </rPr>
      <t xml:space="preserve"> </t>
    </r>
  </si>
  <si>
    <t>We offer demand and overnight deposits to members and qualifying non-members. In addition, we offer short-term interest-bearing deposit programs to members. A member that services mortgage loans may deposit funds collected in connection with the mortgage loans, pending disbursement of such funds to the owners of the mortgage loans. We classify these items as other deposits.</t>
  </si>
  <si>
    <r>
      <t xml:space="preserve">Demand, overnight, and other deposits pay interest based on a daily interest rate. Time deposits pay interest based on a fixed rate determined at the origination of the deposit. The weighted-average interest rates paid on interest-bearing deposits were </t>
    </r>
    <r>
      <rPr>
        <sz val="10"/>
        <color rgb="FF000000"/>
        <rFont val="Inherit"/>
      </rPr>
      <t>0.01%</t>
    </r>
    <r>
      <rPr>
        <sz val="10"/>
        <color theme="1"/>
        <rFont val="Inherit"/>
      </rPr>
      <t xml:space="preserve"> during each of the </t>
    </r>
    <r>
      <rPr>
        <sz val="10"/>
        <color rgb="FF000000"/>
        <rFont val="Inherit"/>
      </rPr>
      <t>years ended December 31, 2014</t>
    </r>
    <r>
      <rPr>
        <sz val="10"/>
        <color theme="1"/>
        <rFont val="Inherit"/>
      </rPr>
      <t xml:space="preserve">, 2013, and </t>
    </r>
    <r>
      <rPr>
        <sz val="10"/>
        <color rgb="FF000000"/>
        <rFont val="Inherit"/>
      </rPr>
      <t>2012</t>
    </r>
    <r>
      <rPr>
        <sz val="10"/>
        <color theme="1"/>
        <rFont val="Inherit"/>
      </rPr>
      <t>.</t>
    </r>
  </si>
  <si>
    <t>The following table presents interest-bearing and non-interest-bearing deposits:</t>
  </si>
  <si>
    <t>Interest-bearing:</t>
  </si>
  <si>
    <t>Demand and overnight</t>
  </si>
  <si>
    <t>Time</t>
  </si>
  <si>
    <t>Total interest-bearing</t>
  </si>
  <si>
    <r>
      <t>Non-interest-bearing:</t>
    </r>
    <r>
      <rPr>
        <sz val="5"/>
        <color theme="1"/>
        <rFont val="Inherit"/>
      </rPr>
      <t> </t>
    </r>
  </si>
  <si>
    <r>
      <t xml:space="preserve">Demand </t>
    </r>
    <r>
      <rPr>
        <sz val="5"/>
        <color theme="1"/>
        <rFont val="Inherit"/>
      </rPr>
      <t>(1)</t>
    </r>
  </si>
  <si>
    <r>
      <t xml:space="preserve">Other </t>
    </r>
    <r>
      <rPr>
        <sz val="5"/>
        <color theme="1"/>
        <rFont val="Inherit"/>
      </rPr>
      <t>(2)</t>
    </r>
  </si>
  <si>
    <t>Total non-interest-bearing</t>
  </si>
  <si>
    <t>Total deposits</t>
  </si>
  <si>
    <t>Represents principal and interest custodial accounts transferred to our Bank by a member for GSE remittance payments.</t>
  </si>
  <si>
    <t>Includes pass-through deposit reserves from members.</t>
  </si>
  <si>
    <t>Consolidated Obligations</t>
  </si>
  <si>
    <t>Debt Disclosure [Abstract]</t>
  </si>
  <si>
    <r>
      <t>Note 13 - Consolidated Obligations</t>
    </r>
    <r>
      <rPr>
        <b/>
        <sz val="10"/>
        <color theme="1"/>
        <rFont val="Inherit"/>
      </rPr>
      <t xml:space="preserve"> </t>
    </r>
  </si>
  <si>
    <r>
      <t xml:space="preserve">Consolidated obligations consist of CO bonds and discount notes. CO bonds are issued primarily to raise intermediate and long-term funds for the FHLBanks and are not subject to any statutory or regulatory limits on maturity. Discount notes are issued primarily to raise short-term funds and have original maturities of up to </t>
    </r>
    <r>
      <rPr>
        <sz val="10"/>
        <color rgb="FF000000"/>
        <rFont val="Inherit"/>
      </rPr>
      <t>one year</t>
    </r>
    <r>
      <rPr>
        <sz val="10"/>
        <color theme="1"/>
        <rFont val="Inherit"/>
      </rPr>
      <t xml:space="preserve">. These notes generally sell at less than their face amount and are redeemed at par value when they mature. </t>
    </r>
  </si>
  <si>
    <t xml:space="preserve">The FHLBanks issue consolidated obligations through the Office of Finance as our agent under the oversight of the Finance Agency and the United States Secretary of the Treasury. In connection with each debt issuance, each FHLBank specifies the amount of debt to be issued on its behalf. Each FHLBank records as a liability its specific portion of consolidated obligations for which it is the primary obligor. </t>
  </si>
  <si>
    <r>
      <t xml:space="preserve">Although we are liable for our portion of consolidated obligations (i.e., those issued on our behalf), we are also jointly and severally liable with the other FHLBanks for the payment of the principal and interest on all consolidated obligations of each of the FHLBanks. The par values of the FHLBanks' outstanding consolidated obligations totaled </t>
    </r>
    <r>
      <rPr>
        <sz val="10"/>
        <color rgb="FF000000"/>
        <rFont val="Inherit"/>
      </rPr>
      <t>$847.2 billion</t>
    </r>
    <r>
      <rPr>
        <sz val="10"/>
        <color theme="1"/>
        <rFont val="Inherit"/>
      </rPr>
      <t xml:space="preserve"> and $</t>
    </r>
    <r>
      <rPr>
        <sz val="10"/>
        <color rgb="FF000000"/>
        <rFont val="Inherit"/>
      </rPr>
      <t>766.8 billion</t>
    </r>
    <r>
      <rPr>
        <sz val="10"/>
        <color theme="1"/>
        <rFont val="Inherit"/>
      </rPr>
      <t xml:space="preserve"> at </t>
    </r>
    <r>
      <rPr>
        <sz val="10"/>
        <color rgb="FF000000"/>
        <rFont val="Inherit"/>
      </rPr>
      <t>December 31, 2014</t>
    </r>
    <r>
      <rPr>
        <sz val="10"/>
        <color theme="1"/>
        <rFont val="Inherit"/>
      </rPr>
      <t xml:space="preserve"> and 2013, respectively. </t>
    </r>
  </si>
  <si>
    <t xml:space="preserve">The Finance Agency, in its discretion, may require any FHLBank to make principal or interest payments due on any consolidated obligation whether or not the consolidated obligation represents a primary liability of that FHLBank. Although an FHLBank has never paid the principal or interest payments due on a consolidated obligation on behalf of another FHLBank, if that event should occur, Finance Agency regulations provide that the paying FHLBank is entitled to reimbursement for any payments made on behalf of another FHLBank and other associated costs, including interest to be determined by the Finance Agency. If, however, the Finance Agency determines that such other FHLBank is unable to satisfy its repayment obligations to the paying FHLBank, then the Finance Agency may allocate the outstanding liability of such other FHLBank among the remaining FHLBanks on a pro-rata basis in proportion to their participation in all outstanding consolidated obligations. The Finance Agency reserves the right to allocate the outstanding liability for the consolidated obligations among the FHLBanks in any other manner it may determine to ensure that the FHLBanks operate in a safe and sound manner. We do not believe that it is probable that we will be asked or required to make principal or interest payments on behalf of another FHLBank. </t>
  </si>
  <si>
    <t xml:space="preserve">As provided by the Bank Act and applicable regulations, consolidated obligations are backed only by the financial resources of all 12 FHLBanks. Regulations require each FHLBank to maintain unpledged qualifying assets equal to its participation in the consolidated obligations outstanding. </t>
  </si>
  <si>
    <r>
      <t>Discount Notes.</t>
    </r>
    <r>
      <rPr>
        <sz val="10"/>
        <color theme="1"/>
        <rFont val="Inherit"/>
      </rPr>
      <t xml:space="preserve"> Our participation in discount notes, all of which are due within </t>
    </r>
    <r>
      <rPr>
        <sz val="10"/>
        <color rgb="FF000000"/>
        <rFont val="Inherit"/>
      </rPr>
      <t>one</t>
    </r>
    <r>
      <rPr>
        <sz val="10"/>
        <color theme="1"/>
        <rFont val="Inherit"/>
      </rPr>
      <t xml:space="preserve"> year of issuance, was as follows:</t>
    </r>
  </si>
  <si>
    <t>Discount Notes</t>
  </si>
  <si>
    <t>Book value</t>
  </si>
  <si>
    <t>Par value</t>
  </si>
  <si>
    <t>Weighted-average effective interest rate</t>
  </si>
  <si>
    <r>
      <t>CO Bonds.</t>
    </r>
    <r>
      <rPr>
        <sz val="10"/>
        <color theme="1"/>
        <rFont val="Inherit"/>
      </rPr>
      <t xml:space="preserve"> The following table presents our participation in CO bonds outstanding by contractual maturity:</t>
    </r>
  </si>
  <si>
    <t>WAIR%</t>
  </si>
  <si>
    <t>Total CO bonds, par value</t>
  </si>
  <si>
    <t>(14,913</t>
  </si>
  <si>
    <t>(16,031</t>
  </si>
  <si>
    <t>(7,897</t>
  </si>
  <si>
    <t>(75,599</t>
  </si>
  <si>
    <t>Total CO bonds</t>
  </si>
  <si>
    <t>Consolidated obligations are issued with either fixed-rate or variable-rate coupon payment terms that may use a variety of indices for interest-rate resets, including Federal Funds, LIBOR, and others. To meet the specific needs of certain investors in CO bonds, both fixed-rate and variable-rate CO bonds may contain features that result in complex coupon payment terms and call options. When these CO bonds are issued, we typically enter into derivatives containing features that offset the terms and embedded options, if any, of the CO bonds.</t>
  </si>
  <si>
    <t>The following tables present our participation in CO bonds outstanding by redemption feature and contractual maturity or next call date:</t>
  </si>
  <si>
    <t>Redemption Feature</t>
  </si>
  <si>
    <t>Non-callable / non-putable</t>
  </si>
  <si>
    <t>Callable</t>
  </si>
  <si>
    <t>Year of Contractual Maturity or Next Call Date</t>
  </si>
  <si>
    <t>CO bonds, beyond having fixed-rate or simple variable-rate interest-rate payment terms, may also have the following features:</t>
  </si>
  <si>
    <r>
      <t>Optional Principal Redemption CO bonds (callable bonds)</t>
    </r>
    <r>
      <rPr>
        <sz val="10"/>
        <color theme="1"/>
        <rFont val="Inherit"/>
      </rPr>
      <t xml:space="preserve"> may be redeemed in whole or in part, in our discretion, on predetermined call dates according to the terms of the offerings.</t>
    </r>
  </si>
  <si>
    <t>With respect to interest payments, CO bonds may also have the following features:</t>
  </si>
  <si>
    <r>
      <t xml:space="preserve">Step-up CO bonds </t>
    </r>
    <r>
      <rPr>
        <sz val="10"/>
        <color theme="1"/>
        <rFont val="Inherit"/>
      </rPr>
      <t>pay interest at increasing fixed rates for specified intervals over their lives. These CO bonds generally contain provisions enabling us to call them at our option on the step-up dates.</t>
    </r>
  </si>
  <si>
    <r>
      <t>Ratchet CO bonds</t>
    </r>
    <r>
      <rPr>
        <sz val="10"/>
        <color theme="1"/>
        <rFont val="Inherit"/>
      </rPr>
      <t xml:space="preserve"> pay a floating interest rate indexed on a reference range such as LIBOR. Each floating rate is subject to increasing floors, such that subsequent rates may not be lower than the previous rate.</t>
    </r>
  </si>
  <si>
    <r>
      <t>Range CO bonds</t>
    </r>
    <r>
      <rPr>
        <sz val="10"/>
        <color theme="1"/>
        <rFont val="Inherit"/>
      </rPr>
      <t xml:space="preserve"> pay interest based on the number of days a specified index is within/outside of a specified range. The computation of the variable interest rate differs for each CO bond issue, but the CO bond generally pays zero interest or a minimal rate if the specified index is outside the specified range.</t>
    </r>
  </si>
  <si>
    <r>
      <t>Conversion CO bonds</t>
    </r>
    <r>
      <rPr>
        <sz val="10"/>
        <color theme="1"/>
        <rFont val="Inherit"/>
      </rPr>
      <t xml:space="preserve"> have interest rates that convert from fixed to variable, or variable to fixed, or from one index to another, on predetermined dates according to the terms of the offerings.</t>
    </r>
  </si>
  <si>
    <r>
      <t>Interest-Rate Payment Terms.</t>
    </r>
    <r>
      <rPr>
        <b/>
        <i/>
        <sz val="10"/>
        <color theme="1"/>
        <rFont val="Inherit"/>
      </rPr>
      <t xml:space="preserve"> </t>
    </r>
    <r>
      <rPr>
        <sz val="10"/>
        <color theme="1"/>
        <rFont val="Inherit"/>
      </rPr>
      <t>The following table details CO bonds by interest-rate payment term:</t>
    </r>
  </si>
  <si>
    <t>Step-up</t>
  </si>
  <si>
    <t>Simple variable-rate</t>
  </si>
  <si>
    <t>Ratchet</t>
  </si>
  <si>
    <r>
      <t>Concessions on Consolidated Obligations.</t>
    </r>
    <r>
      <rPr>
        <sz val="10"/>
        <color theme="1"/>
        <rFont val="Inherit"/>
      </rPr>
      <t xml:space="preserve"> Unamortized concessions, included in other assets, totaled $</t>
    </r>
    <r>
      <rPr>
        <sz val="10"/>
        <color rgb="FF000000"/>
        <rFont val="Inherit"/>
      </rPr>
      <t>8,856</t>
    </r>
    <r>
      <rPr>
        <sz val="10"/>
        <color theme="1"/>
        <rFont val="Inherit"/>
      </rPr>
      <t xml:space="preserve"> and $</t>
    </r>
    <r>
      <rPr>
        <sz val="10"/>
        <color rgb="FF000000"/>
        <rFont val="Inherit"/>
      </rPr>
      <t>9,152</t>
    </r>
    <r>
      <rPr>
        <sz val="10"/>
        <color theme="1"/>
        <rFont val="Inherit"/>
      </rPr>
      <t xml:space="preserve"> at </t>
    </r>
    <r>
      <rPr>
        <sz val="10"/>
        <color rgb="FF000000"/>
        <rFont val="Inherit"/>
      </rPr>
      <t>December 31, 2014</t>
    </r>
    <r>
      <rPr>
        <sz val="10"/>
        <color theme="1"/>
        <rFont val="Inherit"/>
      </rPr>
      <t xml:space="preserve"> and 2013, respectively, and the amortization of such concessions, included in CO bonds interest expense, totaled $</t>
    </r>
    <r>
      <rPr>
        <sz val="10"/>
        <color rgb="FF000000"/>
        <rFont val="Inherit"/>
      </rPr>
      <t>2,079</t>
    </r>
    <r>
      <rPr>
        <sz val="10"/>
        <color theme="1"/>
        <rFont val="Inherit"/>
      </rPr>
      <t>, $</t>
    </r>
    <r>
      <rPr>
        <sz val="10"/>
        <color rgb="FF000000"/>
        <rFont val="Inherit"/>
      </rPr>
      <t>2,735</t>
    </r>
    <r>
      <rPr>
        <sz val="10"/>
        <color theme="1"/>
        <rFont val="Inherit"/>
      </rPr>
      <t>, and $</t>
    </r>
    <r>
      <rPr>
        <sz val="10"/>
        <color rgb="FF000000"/>
        <rFont val="Inherit"/>
      </rPr>
      <t>12,203</t>
    </r>
    <r>
      <rPr>
        <sz val="10"/>
        <color theme="1"/>
        <rFont val="Inherit"/>
      </rPr>
      <t xml:space="preserve"> during the years ended December 31, 2014, 2013, and </t>
    </r>
    <r>
      <rPr>
        <sz val="10"/>
        <color rgb="FF000000"/>
        <rFont val="Inherit"/>
      </rPr>
      <t>2012</t>
    </r>
    <r>
      <rPr>
        <sz val="10"/>
        <color theme="1"/>
        <rFont val="Inherit"/>
      </rPr>
      <t>, respectively.</t>
    </r>
  </si>
  <si>
    <t>Affordable Housing Program</t>
  </si>
  <si>
    <t>Affordable Housing Program [Abstract]</t>
  </si>
  <si>
    <r>
      <t>Note 14 - Affordable Housing Program</t>
    </r>
    <r>
      <rPr>
        <b/>
        <sz val="10"/>
        <color theme="1"/>
        <rFont val="Inherit"/>
      </rPr>
      <t xml:space="preserve"> </t>
    </r>
  </si>
  <si>
    <r>
      <t xml:space="preserve">The Bank Act requires each FHLBank to establish an AHP. Each FHLBank provides subsidies in the form of direct grants and below-market interest rate advances to members that use the funds to assist in the purchase, construction, or rehabilitation of housing for very low-, low-, and moderate-income households. Annually, the FHLBanks must set aside for the AHP the greater of the aggregate of </t>
    </r>
    <r>
      <rPr>
        <sz val="10"/>
        <color rgb="FF000000"/>
        <rFont val="Inherit"/>
      </rPr>
      <t>$100 million</t>
    </r>
    <r>
      <rPr>
        <sz val="10"/>
        <color theme="1"/>
        <rFont val="Inherit"/>
      </rPr>
      <t xml:space="preserve"> or </t>
    </r>
    <r>
      <rPr>
        <sz val="10"/>
        <color rgb="FF000000"/>
        <rFont val="Inherit"/>
      </rPr>
      <t>10%</t>
    </r>
    <r>
      <rPr>
        <sz val="10"/>
        <color theme="1"/>
        <rFont val="Inherit"/>
      </rPr>
      <t xml:space="preserve"> of each FHLBank's net earnings. For purposes of the AHP calculation, net earnings is defined in an Advisory Bulletin issued by the Finance Agency as income before assessments, plus interest expense related to MRCS.</t>
    </r>
  </si>
  <si>
    <r>
      <t xml:space="preserve">We had no outstanding principal in AHP-related advances at </t>
    </r>
    <r>
      <rPr>
        <sz val="10"/>
        <color rgb="FF000000"/>
        <rFont val="Inherit"/>
      </rPr>
      <t>December 31, 2014</t>
    </r>
    <r>
      <rPr>
        <sz val="10"/>
        <color theme="1"/>
        <rFont val="Inherit"/>
      </rPr>
      <t xml:space="preserve"> and 2013. The following table summarizes the activity in our AHP funding obligation:</t>
    </r>
  </si>
  <si>
    <t>AHP Activity</t>
  </si>
  <si>
    <t>Assessment (expense)</t>
  </si>
  <si>
    <r>
      <t>Subsidy usage, net</t>
    </r>
    <r>
      <rPr>
        <sz val="7"/>
        <color theme="1"/>
        <rFont val="Inherit"/>
      </rPr>
      <t> </t>
    </r>
    <r>
      <rPr>
        <sz val="5"/>
        <color theme="1"/>
        <rFont val="Inherit"/>
      </rPr>
      <t>(1)</t>
    </r>
  </si>
  <si>
    <t>(18,945</t>
  </si>
  <si>
    <t>(16,651</t>
  </si>
  <si>
    <t>(16,082</t>
  </si>
  <si>
    <t>Capital</t>
  </si>
  <si>
    <t>Capital [Abstract]</t>
  </si>
  <si>
    <r>
      <t>Note 15 - Capital</t>
    </r>
    <r>
      <rPr>
        <b/>
        <sz val="10"/>
        <color theme="1"/>
        <rFont val="Inherit"/>
      </rPr>
      <t xml:space="preserve"> </t>
    </r>
  </si>
  <si>
    <t>    </t>
  </si>
  <si>
    <t>We are a cooperative whose member and former member financial institutions own all of our capital stock. Former members (including certain non-members that own our capital stock as a result of merger with or acquisition of our members) own capital stock solely to support advances or mortgage loans still outstanding on our statement of condition. Member shares cannot be purchased or sold except between us and our members or, with our written approval, among our members at the par value of one hundred dollars per share, as mandated by our capital plan and Finance Agency regulation.</t>
  </si>
  <si>
    <r>
      <t xml:space="preserve">Our capital plan divides our Class B stock into two sub-series: Class B-1 and Class B-2. The difference between the two sub-series is that Class B-2 is required stock that awaits redemption and pays a lower dividend. The Class B-2 dividend is presently calculated at </t>
    </r>
    <r>
      <rPr>
        <sz val="10"/>
        <color rgb="FF000000"/>
        <rFont val="Inherit"/>
      </rPr>
      <t>80%</t>
    </r>
    <r>
      <rPr>
        <sz val="10"/>
        <color theme="1"/>
        <rFont val="Inherit"/>
      </rPr>
      <t xml:space="preserve"> of the amount of the Class B-1 dividend and can only be changed by amendment of our capital plan by our board of directors with approval of the Finance Agency. </t>
    </r>
  </si>
  <si>
    <t>Our board of directors may, but is not required to, declare and pay dividends on our Class B stock in either cash or capital stock or a combination thereof, as long as we are in compliance with Finance Agency rules. The amount of the dividend to be paid is based on the average number of shares of each sub-series held by the member during the dividend payment period (applicable quarter).</t>
  </si>
  <si>
    <r>
      <t xml:space="preserve">The GLB Act made membership voluntary for all members. Members can redeem Class B stock by giving five years' written notice, subject to certain restrictions. Any member that withdraws from membership may not be readmitted as a member for a period of five years from the divestiture date for all capital stock that is held as a condition of membership, as set forth in our capital plan, unless the member has canceled or revoked its notice of withdrawal prior to the end of the </t>
    </r>
    <r>
      <rPr>
        <sz val="10"/>
        <color rgb="FF000000"/>
        <rFont val="Inherit"/>
      </rPr>
      <t>five</t>
    </r>
    <r>
      <rPr>
        <sz val="10"/>
        <color theme="1"/>
        <rFont val="Inherit"/>
      </rPr>
      <t>-year redemption period. This restriction does not apply if the member is transferring its membership from one FHLBank to another on an uninterrupted basis.</t>
    </r>
  </si>
  <si>
    <r>
      <t xml:space="preserve">A member may cancel or revoke its written notice of redemption or its notice of withdrawal from membership prior to the five-year redemption period. However, our capital plan provides that we will charge a cancellation fee to a member that cancels or revokes its withdrawal notice. Our board of directors may change the cancellation fee with at least </t>
    </r>
    <r>
      <rPr>
        <sz val="10"/>
        <color rgb="FF000000"/>
        <rFont val="Inherit"/>
      </rPr>
      <t>15</t>
    </r>
    <r>
      <rPr>
        <sz val="10"/>
        <color theme="1"/>
        <rFont val="Inherit"/>
      </rPr>
      <t xml:space="preserve"> days prior written notice to members.</t>
    </r>
  </si>
  <si>
    <r>
      <t>Capital Requirements.</t>
    </r>
    <r>
      <rPr>
        <sz val="10"/>
        <color theme="1"/>
        <rFont val="Inherit"/>
      </rPr>
      <t xml:space="preserve"> We are subject to three capital requirements under our capital plan and the Finance Agency rules and regulations:</t>
    </r>
  </si>
  <si>
    <t>i.</t>
  </si>
  <si>
    <t xml:space="preserve">Risk-based capital. We must maintain at all times permanent capital, defined as Class B stock (including MRCS) and retained earnings, in an amount at least equal to the sum of our credit risk, market risk, and operations risk capital requirements, all of which are calculated in accordance with the rules and regulations of the Finance Agency. The Finance Agency may require us to maintain a greater amount of permanent capital than is required by the risk-based capital requirements as defined. </t>
  </si>
  <si>
    <t>ii.</t>
  </si>
  <si>
    <r>
      <t xml:space="preserve">Total regulatory capital. We are required to maintain at all times a total capital-to-assets ratio of at least </t>
    </r>
    <r>
      <rPr>
        <sz val="10"/>
        <color rgb="FF000000"/>
        <rFont val="Inherit"/>
      </rPr>
      <t>4%</t>
    </r>
    <r>
      <rPr>
        <sz val="10"/>
        <color theme="1"/>
        <rFont val="Inherit"/>
      </rPr>
      <t>. Total regulatory capital is the sum of permanent capital, any general loss allowance, if consistent with GAAP and not established for specific assets, and other amounts from sources determined by the Finance Agency as available to absorb losses.</t>
    </r>
  </si>
  <si>
    <t>iii.</t>
  </si>
  <si>
    <r>
      <t xml:space="preserve">Leverage capital. We are required to maintain at all times a leverage capital-to-assets ratio of at least </t>
    </r>
    <r>
      <rPr>
        <sz val="10"/>
        <color rgb="FF000000"/>
        <rFont val="Inherit"/>
      </rPr>
      <t>5%</t>
    </r>
    <r>
      <rPr>
        <sz val="10"/>
        <color theme="1"/>
        <rFont val="Inherit"/>
      </rPr>
      <t xml:space="preserve">. Leverage capital is defined as the sum of (i) permanent capital weighted </t>
    </r>
    <r>
      <rPr>
        <sz val="10"/>
        <color rgb="FF000000"/>
        <rFont val="Inherit"/>
      </rPr>
      <t>1.5</t>
    </r>
    <r>
      <rPr>
        <sz val="10"/>
        <color theme="1"/>
        <rFont val="Inherit"/>
      </rPr>
      <t xml:space="preserve"> times and (ii) all other capital without a weighting factor.</t>
    </r>
  </si>
  <si>
    <r>
      <t xml:space="preserve">As presented in the following table, we were in compliance with the Finance Agency's capital requirements at </t>
    </r>
    <r>
      <rPr>
        <sz val="10"/>
        <color rgb="FF000000"/>
        <rFont val="Inherit"/>
      </rPr>
      <t>December 31, 2014</t>
    </r>
    <r>
      <rPr>
        <sz val="10"/>
        <color theme="1"/>
        <rFont val="Inherit"/>
      </rPr>
      <t xml:space="preserve"> and </t>
    </r>
    <r>
      <rPr>
        <sz val="10"/>
        <color rgb="FF000000"/>
        <rFont val="Inherit"/>
      </rPr>
      <t>2013</t>
    </r>
    <r>
      <rPr>
        <sz val="10"/>
        <color theme="1"/>
        <rFont val="Inherit"/>
      </rPr>
      <t>. For regulatory purposes, AOCI is not considered capital; MRCS, however, is considered capital.</t>
    </r>
  </si>
  <si>
    <t>Regulatory Capital Requirements</t>
  </si>
  <si>
    <t>Required</t>
  </si>
  <si>
    <t>Actual</t>
  </si>
  <si>
    <t>Risk-based capital</t>
  </si>
  <si>
    <t>Regulatory permanent capital-to-asset ratio</t>
  </si>
  <si>
    <t>Regulatory permanent capital</t>
  </si>
  <si>
    <t>Leverage ratio</t>
  </si>
  <si>
    <t>Leverage capital</t>
  </si>
  <si>
    <r>
      <t xml:space="preserve">Restricted Retained Earnings. </t>
    </r>
    <r>
      <rPr>
        <sz val="10"/>
        <color theme="1"/>
        <rFont val="Inherit"/>
      </rPr>
      <t xml:space="preserve">The purpose of the JCE Agreement is to enhance the capital position of each FHLBank. In accordance with the JCE Agreement, we allocate </t>
    </r>
    <r>
      <rPr>
        <sz val="10"/>
        <color rgb="FF000000"/>
        <rFont val="Inherit"/>
      </rPr>
      <t>20%</t>
    </r>
    <r>
      <rPr>
        <sz val="10"/>
        <color theme="1"/>
        <rFont val="Inherit"/>
      </rPr>
      <t xml:space="preserve"> of our net income to a separate restricted retained earnings account until the balance of that account equals at least 1% of our average balance of outstanding consolidated obligations for the previous quarter. These restricted retained earnings will not be available from which to pay dividends except to the extent the restricted retained earnings balance exceeds 1.5% of our average balance of outstanding consolidated obligations for the previous quarter. </t>
    </r>
  </si>
  <si>
    <r>
      <t>Mandatorily Redeemable Capital Stock.</t>
    </r>
    <r>
      <rPr>
        <b/>
        <sz val="10"/>
        <color theme="1"/>
        <rFont val="Inherit"/>
      </rPr>
      <t xml:space="preserve"> </t>
    </r>
    <r>
      <rPr>
        <sz val="10"/>
        <color theme="1"/>
        <rFont val="Inherit"/>
      </rP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15,673</t>
    </r>
    <r>
      <rPr>
        <sz val="10"/>
        <color theme="1"/>
        <rFont val="Inherit"/>
      </rPr>
      <t xml:space="preserve"> and </t>
    </r>
    <r>
      <rPr>
        <sz val="10"/>
        <color rgb="FF000000"/>
        <rFont val="Inherit"/>
      </rPr>
      <t>$16,787</t>
    </r>
    <r>
      <rPr>
        <sz val="10"/>
        <color theme="1"/>
        <rFont val="Inherit"/>
      </rPr>
      <t>, respectively, in capital stock subject to mandatory redemption, which is classified as a liability. There were eight and seven former members holding MRCS at December 31, 2014 and 2013, respectively.</t>
    </r>
  </si>
  <si>
    <t>The following table presents the activity in MRCS:</t>
  </si>
  <si>
    <t>MRCS Activity</t>
  </si>
  <si>
    <t>Liability at beginning of year</t>
  </si>
  <si>
    <t>Reclassifications from capital stock due to change in membership status</t>
  </si>
  <si>
    <t>Redemptions/repurchases</t>
  </si>
  <si>
    <t>(1,161</t>
  </si>
  <si>
    <t>(529,507</t>
  </si>
  <si>
    <t>(6,709</t>
  </si>
  <si>
    <t>Accrued distributions</t>
  </si>
  <si>
    <t>Liability at end of year</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 redeemed $919, $40,224 and $6,682, respectively, of excess stock held by former members because the stock had reached the end of its five-year redemption perio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 repurchased $242, $488,098 and $0, respectively, of excess stock under redemption requests held by shareholders that are former members (or their successors-in-interest). In addition, for the year ended </t>
    </r>
    <r>
      <rPr>
        <sz val="10"/>
        <color rgb="FF000000"/>
        <rFont val="Inherit"/>
      </rPr>
      <t>December 31, 2013</t>
    </r>
    <r>
      <rPr>
        <sz val="10"/>
        <color theme="1"/>
        <rFont val="Inherit"/>
      </rPr>
      <t xml:space="preserve"> we redeemed MRCS of $1,048 pursuant to our statutory and contractual lien on excess capital stock owned by former members in order to enforce our contractual rights under our MPP and our advances, pledge and security agreement regarding mortgage loans sold to us. </t>
    </r>
  </si>
  <si>
    <r>
      <t>The following table presents MRCS by contractual year of redemption. The year of redemption is the later of the end of the five-year redemption period or year 1 if the stock represents the activity-based stock purchase requirement of a non-member (a former member that withdrew from membership, merged into a non-member or was otherwise acquired by a non-member). Consistent with our current capital plan, we are not required to redeem activity-based stock until the later of the expiration of the notice of redemption or until the activity to which the capital stock relates no longer remains outstanding. If activity-based stock becomes excess stock as a result of an activity no longer remaining outstanding, we</t>
    </r>
    <r>
      <rPr>
        <b/>
        <sz val="10"/>
        <color theme="1"/>
        <rFont val="Inherit"/>
      </rPr>
      <t> </t>
    </r>
    <r>
      <rPr>
        <sz val="10"/>
        <color theme="1"/>
        <rFont val="Inherit"/>
      </rPr>
      <t>may redeem the excess stock at management's discretion, subject to the statutory and regulatory restrictions on capital stock redemption.</t>
    </r>
  </si>
  <si>
    <t>MRCS Contractual Year of Redemption</t>
  </si>
  <si>
    <r>
      <t>Year 1</t>
    </r>
    <r>
      <rPr>
        <sz val="5"/>
        <color theme="1"/>
        <rFont val="Inherit"/>
      </rPr>
      <t>(1)</t>
    </r>
  </si>
  <si>
    <t>Year 2</t>
  </si>
  <si>
    <t>Year 3</t>
  </si>
  <si>
    <t>Year 4</t>
  </si>
  <si>
    <t>Year 5</t>
  </si>
  <si>
    <t>Total MRCS</t>
  </si>
  <si>
    <r>
      <t xml:space="preserve">Balances at December 31, 2014 and </t>
    </r>
    <r>
      <rPr>
        <sz val="10"/>
        <color rgb="FF000000"/>
        <rFont val="Inherit"/>
      </rPr>
      <t>2013</t>
    </r>
    <r>
      <rPr>
        <sz val="10"/>
        <color theme="1"/>
        <rFont val="Inherit"/>
      </rPr>
      <t xml:space="preserve"> include $3,030 and $27, respectively, of MRCS that had reached the end of the five-year redemption period but for which credit products remain outstanding. Accordingly, these shares of stock will not be redeemed until the credit products and other obligations are no longer outstanding.</t>
    </r>
  </si>
  <si>
    <t>When a member's membership status changes to a non-member, the member's capital stock is reclassified to MRCS. If such change occurs during a quarterly period, but not at the beginning or the end of a quarterly period, any dividends for that quarterly period are allocated between distributions from retained earnings for the shares held as capital stock during that period and interest expense for the shares held as MRCS during that period. Therefore, the distributions from retained earnings represent dividends to former members for only the portion of the period that they were members. The amounts recorded to interest expense represent dividends to former members for the periods that they were not members.</t>
  </si>
  <si>
    <t>The following table presents the distributions on MRCS:</t>
  </si>
  <si>
    <t>MRCS Distributions</t>
  </si>
  <si>
    <t>Recorded as interest expense</t>
  </si>
  <si>
    <t>Recorded as distributions from retained earnings</t>
  </si>
  <si>
    <r>
      <t>Excess Capital Stock. </t>
    </r>
    <r>
      <rPr>
        <sz val="10"/>
        <color theme="1"/>
        <rFont val="Inherit"/>
      </rPr>
      <t xml:space="preserve">Excess capital stock is defined as the amount of stock held by a member or former member in excess of that institution's stock requirement. Finance Agency rules limit the ability of an FHLBank to create member excess stock under certain circumstances, including when its total excess stock exceeds 1% of total assets or if the issuance of excess stock would cause total excess stock to exceed </t>
    </r>
    <r>
      <rPr>
        <sz val="10"/>
        <color rgb="FF000000"/>
        <rFont val="Inherit"/>
      </rPr>
      <t>1%</t>
    </r>
    <r>
      <rPr>
        <sz val="10"/>
        <color theme="1"/>
        <rFont val="Inherit"/>
      </rPr>
      <t xml:space="preserve"> of total assets. Our excess stock totaled </t>
    </r>
    <r>
      <rPr>
        <sz val="10"/>
        <color rgb="FF000000"/>
        <rFont val="Inherit"/>
      </rPr>
      <t>$517,175</t>
    </r>
    <r>
      <rPr>
        <sz val="10"/>
        <color theme="1"/>
        <rFont val="Inherit"/>
      </rPr>
      <t xml:space="preserve"> at </t>
    </r>
    <r>
      <rPr>
        <sz val="10"/>
        <color rgb="FF000000"/>
        <rFont val="Inherit"/>
      </rPr>
      <t>December 31, 2014</t>
    </r>
    <r>
      <rPr>
        <sz val="10"/>
        <color theme="1"/>
        <rFont val="Inherit"/>
      </rPr>
      <t xml:space="preserve">, which was </t>
    </r>
    <r>
      <rPr>
        <sz val="10"/>
        <color rgb="FF000000"/>
        <rFont val="Inherit"/>
      </rPr>
      <t>1.2%</t>
    </r>
    <r>
      <rPr>
        <sz val="10"/>
        <color theme="1"/>
        <rFont val="Inherit"/>
      </rPr>
      <t xml:space="preserve"> of our total assets. Therefore, we are currently not permitted to issue new excess stock to members or distribute stock dividends.</t>
    </r>
  </si>
  <si>
    <r>
      <t>Stock Redemption Requests.</t>
    </r>
    <r>
      <rPr>
        <sz val="10"/>
        <color theme="1"/>
        <rFont val="Inherit"/>
      </rPr>
      <t xml:space="preserve"> At </t>
    </r>
    <r>
      <rPr>
        <sz val="10"/>
        <color rgb="FF000000"/>
        <rFont val="Inherit"/>
      </rPr>
      <t>December 31, 2014</t>
    </r>
    <r>
      <rPr>
        <sz val="10"/>
        <color theme="1"/>
        <rFont val="Inherit"/>
      </rPr>
      <t xml:space="preserve"> and 2013, certain members had requested redemptions of capital stock, but the related stock was not considered mandatorily redeemable and reclassified to MRCS because the requesting member may revoke its request, without substantial penalty, throughout the five-year waiting period, based on our capital plan. Therefore, these requests are not considered sufficiently substantive in nature. However, we consider redemption requests related to merger or acquisition, charter termination, or involuntary termination from membership to be sufficiently substantive when made and, therefore, the related stock is considered mandatorily redeemable and reclassified to MRCS.</t>
    </r>
  </si>
  <si>
    <t>The following table details, by year of redemption, the total amount of Class B-1 and B-2 capital stock not considered MRCS that is subject to a redemption request:</t>
  </si>
  <si>
    <t>Year of Redemption</t>
  </si>
  <si>
    <t>Year 1</t>
  </si>
  <si>
    <r>
      <t xml:space="preserve">The number of members with redemption requests was </t>
    </r>
    <r>
      <rPr>
        <sz val="10"/>
        <color rgb="FF000000"/>
        <rFont val="Inherit"/>
      </rPr>
      <t>two</t>
    </r>
    <r>
      <rPr>
        <sz val="10"/>
        <color theme="1"/>
        <rFont val="Inherit"/>
      </rPr>
      <t xml:space="preserve"> and </t>
    </r>
    <r>
      <rPr>
        <sz val="10"/>
        <color rgb="FF000000"/>
        <rFont val="Inherit"/>
      </rPr>
      <t>four</t>
    </r>
    <r>
      <rPr>
        <sz val="10"/>
        <color theme="1"/>
        <rFont val="Inherit"/>
      </rPr>
      <t xml:space="preserve"> at </t>
    </r>
    <r>
      <rPr>
        <sz val="10"/>
        <color rgb="FF000000"/>
        <rFont val="Inherit"/>
      </rPr>
      <t>December 31, 2014</t>
    </r>
    <r>
      <rPr>
        <sz val="10"/>
        <color theme="1"/>
        <rFont val="Inherit"/>
      </rPr>
      <t xml:space="preserve"> and 2013, respectively.</t>
    </r>
  </si>
  <si>
    <t>Accumulated Other Comprehensive Income (Loss)</t>
  </si>
  <si>
    <t>Accumulated Other Comprehensive Income (Loss) [Abstract]</t>
  </si>
  <si>
    <r>
      <t>Note 16 - Accumulated Other Comprehensive Income (Loss)</t>
    </r>
    <r>
      <rPr>
        <b/>
        <sz val="10"/>
        <color theme="1"/>
        <rFont val="Inherit"/>
      </rPr>
      <t xml:space="preserve"> </t>
    </r>
  </si>
  <si>
    <t>The following table presents a summary of the changes in the components of AOCI:</t>
  </si>
  <si>
    <t>AOCI Rollforward</t>
  </si>
  <si>
    <t>Unrealized Gains (Losses) on AFS Securities</t>
  </si>
  <si>
    <t>Non-Credit OTTI on AFS Securities</t>
  </si>
  <si>
    <t>Non-Credit OTTI on HTM Securities</t>
  </si>
  <si>
    <t>Pension Benefits</t>
  </si>
  <si>
    <t>Total AOCI</t>
  </si>
  <si>
    <t>Balance, December 31, 2011</t>
  </si>
  <si>
    <t>(119,274</t>
  </si>
  <si>
    <t>(392</t>
  </si>
  <si>
    <t>(8,955</t>
  </si>
  <si>
    <t>(113,541</t>
  </si>
  <si>
    <t xml:space="preserve">Total other comprehensive income </t>
  </si>
  <si>
    <t>(2,745</t>
  </si>
  <si>
    <t>(3,442</t>
  </si>
  <si>
    <t>Balance, December 31, 2012</t>
  </si>
  <si>
    <t>(9,684</t>
  </si>
  <si>
    <t>(312</t>
  </si>
  <si>
    <t>(12,397</t>
  </si>
  <si>
    <t>(10,058</t>
  </si>
  <si>
    <t>OCI before reclassifications:</t>
  </si>
  <si>
    <t>Net change in unrealized gains (losses)</t>
  </si>
  <si>
    <t>(12,018</t>
  </si>
  <si>
    <t>Net change in fair value</t>
  </si>
  <si>
    <t>Accretion of non-credit losses</t>
  </si>
  <si>
    <t>Reclassifications from OCI to net income:</t>
  </si>
  <si>
    <t>Net realized gains from sale of AFS securities</t>
  </si>
  <si>
    <t>(17,135</t>
  </si>
  <si>
    <t>Non-credit portion of OTTI losses</t>
  </si>
  <si>
    <t>Pension benefits</t>
  </si>
  <si>
    <t>Balance, December 31, 2013</t>
  </si>
  <si>
    <t>(4,292</t>
  </si>
  <si>
    <t>(163</t>
  </si>
  <si>
    <t>(3,123</t>
  </si>
  <si>
    <t>Balance, December 31, 2014</t>
  </si>
  <si>
    <t>(7,415</t>
  </si>
  <si>
    <t>Employee Retirement and Deferred Compensation Plans</t>
  </si>
  <si>
    <t>Compensation and Retirement Disclosure [Abstract]</t>
  </si>
  <si>
    <r>
      <t>Note 17 - Employee Retirement and Deferred Compensation Plans</t>
    </r>
    <r>
      <rPr>
        <b/>
        <sz val="10"/>
        <color theme="1"/>
        <rFont val="Inherit"/>
      </rPr>
      <t xml:space="preserve"> </t>
    </r>
  </si>
  <si>
    <r>
      <t>Qualified Defined Benefit Pension Plan.</t>
    </r>
    <r>
      <rPr>
        <i/>
        <sz val="10"/>
        <color theme="1"/>
        <rFont val="Inherit"/>
      </rPr>
      <t xml:space="preserve"> </t>
    </r>
    <r>
      <rPr>
        <sz val="10"/>
        <color theme="1"/>
        <rFont val="Inherit"/>
      </rPr>
      <t xml:space="preserve">We participate in the DB Plan, a tax-qualified, defined-benefit pension plan. The DB plan is treated as a multiemployer plan for accounting purposes but operates as a multiple-employer plan under the Employee Retirement Income Security Act of </t>
    </r>
    <r>
      <rPr>
        <sz val="10"/>
        <color rgb="FF000000"/>
        <rFont val="Inherit"/>
      </rPr>
      <t>1974</t>
    </r>
    <r>
      <rPr>
        <sz val="10"/>
        <color theme="1"/>
        <rFont val="Inherit"/>
      </rPr>
      <t xml:space="preserve"> and the Internal Revenue Code. As a result, certain multiemployer plan disclosures are not applicable to the DB plan. Under the DB plan, contributions made by a participating employer may be used to provide benefits to employees of other participating employers because assets contributed by an employer are not segregated in a separate account or restricted to provide benefits to employees of that employer only. Also, in the event a participating employer is unable to meet its contribution or funding requirements, the required contributions for the other participating employers (including us) could increase proportionately. </t>
    </r>
  </si>
  <si>
    <r>
      <t xml:space="preserve">The DB plan covers all of our officers and employees that meet certain eligibility requirements, including being hired before </t>
    </r>
    <r>
      <rPr>
        <sz val="10"/>
        <color rgb="FF000000"/>
        <rFont val="Inherit"/>
      </rPr>
      <t>February 1, 2010</t>
    </r>
    <r>
      <rPr>
        <sz val="10"/>
        <color theme="1"/>
        <rFont val="Inherit"/>
      </rPr>
      <t xml:space="preserve">. The DB plan operates on a fiscal year from </t>
    </r>
    <r>
      <rPr>
        <sz val="10"/>
        <color rgb="FF000000"/>
        <rFont val="Inherit"/>
      </rPr>
      <t>July 1</t>
    </r>
    <r>
      <rPr>
        <sz val="10"/>
        <color theme="1"/>
        <rFont val="Inherit"/>
      </rPr>
      <t xml:space="preserve"> through </t>
    </r>
    <r>
      <rPr>
        <sz val="10"/>
        <color rgb="FF000000"/>
        <rFont val="Inherit"/>
      </rPr>
      <t>June 30</t>
    </r>
    <r>
      <rPr>
        <sz val="10"/>
        <color theme="1"/>
        <rFont val="Inherit"/>
      </rPr>
      <t xml:space="preserve">. The DB plan files one Form 5500 on behalf of all participating employers. The Employer Identification Number is 13-5645888 and the three digit plan number is 333. There are no collective bargaining agreements in place. </t>
    </r>
  </si>
  <si>
    <r>
      <t>The DB plan's annual valuation process includes calculating its funded status and separately calculating the funded status of each participating employer. The funded status is calculated as the market value of plan assets divided by the funding target (</t>
    </r>
    <r>
      <rPr>
        <sz val="10"/>
        <color rgb="FF000000"/>
        <rFont val="Inherit"/>
      </rPr>
      <t>100%</t>
    </r>
    <r>
      <rPr>
        <sz val="10"/>
        <color theme="1"/>
        <rFont val="Inherit"/>
      </rPr>
      <t xml:space="preserve"> of the present value of all benefit liabilities accrued at that date utilizing the discount rate prescribed by statute). The calculation of the funding target as of July 1, 2014 incorporated a higher discount rate in accordance with a statutory amendment in 2012, which resulted in a lower funding target and a higher funded status. As permitted by the Employee Retirement Income Security Act of </t>
    </r>
    <r>
      <rPr>
        <sz val="10"/>
        <color rgb="FF000000"/>
        <rFont val="Inherit"/>
      </rPr>
      <t>1974</t>
    </r>
    <r>
      <rPr>
        <sz val="10"/>
        <color theme="1"/>
        <rFont val="Inherit"/>
      </rPr>
      <t>, the DB plan accepts contributions for the prior plan year up to eight and a half months after the asset valuation date. As a result, the market value of plan assets at the valuation date (</t>
    </r>
    <r>
      <rPr>
        <sz val="10"/>
        <color rgb="FF000000"/>
        <rFont val="Inherit"/>
      </rPr>
      <t>July 1</t>
    </r>
    <r>
      <rPr>
        <sz val="10"/>
        <color theme="1"/>
        <rFont val="Inherit"/>
      </rPr>
      <t xml:space="preserve">) will increase by any subsequent contributions designated for the immediately preceding plan year ended </t>
    </r>
    <r>
      <rPr>
        <sz val="10"/>
        <color rgb="FF000000"/>
        <rFont val="Inherit"/>
      </rPr>
      <t>June 30</t>
    </r>
    <r>
      <rPr>
        <sz val="10"/>
        <color theme="1"/>
        <rFont val="Inherit"/>
      </rPr>
      <t xml:space="preserve">. </t>
    </r>
  </si>
  <si>
    <t>The most recent Form 5500 available for the DB plan is for the plan year July 1, 2012 through June 30, 2013. Our contributions to the DB plan for the year ended December 31, 2014 were more than 5% of the total contributions to the DB plan for the plan year ended June 30, 2013. Our contributions for the plan year ended June 30, 2012 were not more than 5% of the total contributions to the DB plan. The DB plan funded status and our funded status reflect MAP-21, which changed the calculation of the discount rate used to determine the pension plan liability. MAP-21 allows plan sponsors to measure the pension plan liability using the 25-year average of interest rates to determine the discount rate. Prior to MAP-21, the discount rate used in measuring the pension plan liability was based on the 24-month average of interest rates.</t>
  </si>
  <si>
    <t xml:space="preserve">The following table presents a summary of net pension costs charged to compensation and benefits expense and the DB plan's funded status: </t>
  </si>
  <si>
    <t>DB Plan Net Pension Cost and Funded Status</t>
  </si>
  <si>
    <t>Net pension cost charged to compensation and benefits expense for the year ended December 31</t>
  </si>
  <si>
    <t>DB plan funded status as July 1</t>
  </si>
  <si>
    <r>
      <t>(a)</t>
    </r>
    <r>
      <rPr>
        <sz val="7"/>
        <color theme="1"/>
        <rFont val="Inherit"/>
      </rPr>
      <t> </t>
    </r>
  </si>
  <si>
    <r>
      <t>(b)</t>
    </r>
    <r>
      <rPr>
        <sz val="7"/>
        <color theme="1"/>
        <rFont val="Inherit"/>
      </rPr>
      <t> </t>
    </r>
  </si>
  <si>
    <t>Our funded status as of July 1</t>
  </si>
  <si>
    <r>
      <t>(a)</t>
    </r>
    <r>
      <rPr>
        <sz val="10"/>
        <color theme="1"/>
        <rFont val="Inherit"/>
      </rPr>
      <t> </t>
    </r>
  </si>
  <si>
    <r>
      <t xml:space="preserve">The DB plan's funded status as of </t>
    </r>
    <r>
      <rPr>
        <sz val="10"/>
        <color rgb="FF000000"/>
        <rFont val="Inherit"/>
      </rPr>
      <t>July 1, 2014</t>
    </r>
    <r>
      <rPr>
        <sz val="10"/>
        <color theme="1"/>
        <rFont val="Inherit"/>
      </rPr>
      <t xml:space="preserve"> is preliminary and may increase because the plan's participants were permitted to make contributions through </t>
    </r>
    <r>
      <rPr>
        <sz val="10"/>
        <color rgb="FF000000"/>
        <rFont val="Inherit"/>
      </rPr>
      <t>March 15, 2015</t>
    </r>
    <r>
      <rPr>
        <sz val="10"/>
        <color theme="1"/>
        <rFont val="Inherit"/>
      </rPr>
      <t xml:space="preserve"> for the plan year ended </t>
    </r>
    <r>
      <rPr>
        <sz val="10"/>
        <color rgb="FF000000"/>
        <rFont val="Inherit"/>
      </rPr>
      <t>June 30, 2014</t>
    </r>
    <r>
      <rPr>
        <sz val="10"/>
        <color theme="1"/>
        <rFont val="Inherit"/>
      </rPr>
      <t xml:space="preserve">. Contributions made on or before </t>
    </r>
    <r>
      <rPr>
        <sz val="10"/>
        <color rgb="FF000000"/>
        <rFont val="Inherit"/>
      </rPr>
      <t>March 15, 2015</t>
    </r>
    <r>
      <rPr>
        <sz val="10"/>
        <color theme="1"/>
        <rFont val="Inherit"/>
      </rPr>
      <t xml:space="preserve"> and designated for the plan year ended </t>
    </r>
    <r>
      <rPr>
        <sz val="10"/>
        <color rgb="FF000000"/>
        <rFont val="Inherit"/>
      </rPr>
      <t>June 30, 2014</t>
    </r>
    <r>
      <rPr>
        <sz val="10"/>
        <color theme="1"/>
        <rFont val="Inherit"/>
      </rPr>
      <t xml:space="preserve"> will be included in the final valuation as of </t>
    </r>
    <r>
      <rPr>
        <sz val="10"/>
        <color rgb="FF000000"/>
        <rFont val="Inherit"/>
      </rPr>
      <t>July 1, 2014</t>
    </r>
    <r>
      <rPr>
        <sz val="10"/>
        <color theme="1"/>
        <rFont val="Inherit"/>
      </rPr>
      <t xml:space="preserve">. The final funded status as of </t>
    </r>
    <r>
      <rPr>
        <sz val="10"/>
        <color rgb="FF000000"/>
        <rFont val="Inherit"/>
      </rPr>
      <t>July 1, 2014</t>
    </r>
    <r>
      <rPr>
        <sz val="10"/>
        <color theme="1"/>
        <rFont val="Inherit"/>
      </rPr>
      <t xml:space="preserve"> will not be available until the Form 5500 for the plan year </t>
    </r>
    <r>
      <rPr>
        <sz val="10"/>
        <color rgb="FF000000"/>
        <rFont val="Inherit"/>
      </rPr>
      <t>July 1, 2014</t>
    </r>
    <r>
      <rPr>
        <sz val="10"/>
        <color theme="1"/>
        <rFont val="Inherit"/>
      </rPr>
      <t xml:space="preserve"> through </t>
    </r>
    <r>
      <rPr>
        <sz val="10"/>
        <color rgb="FF000000"/>
        <rFont val="Inherit"/>
      </rPr>
      <t>June 30, 2015</t>
    </r>
    <r>
      <rPr>
        <sz val="10"/>
        <color theme="1"/>
        <rFont val="Inherit"/>
      </rPr>
      <t xml:space="preserve"> is filed (no later than April 2016).</t>
    </r>
  </si>
  <si>
    <r>
      <t>(b)</t>
    </r>
    <r>
      <rPr>
        <sz val="10"/>
        <color theme="1"/>
        <rFont val="Inherit"/>
      </rPr>
      <t> </t>
    </r>
  </si>
  <si>
    <r>
      <t xml:space="preserve">The DB plan's final funded status as of </t>
    </r>
    <r>
      <rPr>
        <sz val="10"/>
        <color rgb="FF000000"/>
        <rFont val="Inherit"/>
      </rPr>
      <t>July 1, 2013</t>
    </r>
    <r>
      <rPr>
        <sz val="10"/>
        <color theme="1"/>
        <rFont val="Inherit"/>
      </rPr>
      <t xml:space="preserve"> will not be available until the Form 5500 for the plan year </t>
    </r>
    <r>
      <rPr>
        <sz val="10"/>
        <color rgb="FF000000"/>
        <rFont val="Inherit"/>
      </rPr>
      <t>July 1, 2013</t>
    </r>
    <r>
      <rPr>
        <sz val="10"/>
        <color theme="1"/>
        <rFont val="Inherit"/>
      </rPr>
      <t xml:space="preserve"> through </t>
    </r>
    <r>
      <rPr>
        <sz val="10"/>
        <color rgb="FF000000"/>
        <rFont val="Inherit"/>
      </rPr>
      <t>June 30, 2014</t>
    </r>
    <r>
      <rPr>
        <sz val="10"/>
        <color theme="1"/>
        <rFont val="Inherit"/>
      </rPr>
      <t xml:space="preserve"> is filed (no later than April 2015).</t>
    </r>
  </si>
  <si>
    <r>
      <t>Qualified Defined Contribution Plans.</t>
    </r>
    <r>
      <rPr>
        <i/>
        <sz val="10"/>
        <color theme="1"/>
        <rFont val="Inherit"/>
      </rPr>
      <t xml:space="preserve"> </t>
    </r>
    <r>
      <rPr>
        <sz val="10"/>
        <color theme="1"/>
        <rFont val="Inherit"/>
      </rPr>
      <t>We participate in the</t>
    </r>
    <r>
      <rPr>
        <i/>
        <sz val="10"/>
        <color theme="1"/>
        <rFont val="Inherit"/>
      </rPr>
      <t xml:space="preserve"> </t>
    </r>
    <r>
      <rPr>
        <sz val="10"/>
        <color theme="1"/>
        <rFont val="Inherit"/>
      </rPr>
      <t xml:space="preserve">DC plan, a tax-qualified, defined contribution plan. The DC plan covers substantially all officers and employees who meet certain eligibility requirements. Our contribution is equal to a percentage of voluntary employee contributions, subject to certain limitations. We contributed </t>
    </r>
    <r>
      <rPr>
        <sz val="10"/>
        <color rgb="FF000000"/>
        <rFont val="Inherit"/>
      </rPr>
      <t>$1,265</t>
    </r>
    <r>
      <rPr>
        <sz val="10"/>
        <color theme="1"/>
        <rFont val="Inherit"/>
      </rPr>
      <t xml:space="preserve">, $1,189, and </t>
    </r>
    <r>
      <rPr>
        <sz val="10"/>
        <color rgb="FF000000"/>
        <rFont val="Inherit"/>
      </rPr>
      <t>$1,092</t>
    </r>
    <r>
      <rPr>
        <sz val="10"/>
        <color theme="1"/>
        <rFont val="Inherit"/>
      </rPr>
      <t xml:space="preserve"> in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respectively.</t>
    </r>
  </si>
  <si>
    <r>
      <t>Nonqualified Supplemental Defined Benefit Retirement Plan.</t>
    </r>
    <r>
      <rPr>
        <b/>
        <sz val="10"/>
        <color theme="1"/>
        <rFont val="Inherit"/>
      </rPr>
      <t xml:space="preserve"> </t>
    </r>
    <r>
      <rPr>
        <sz val="10"/>
        <color theme="1"/>
        <rFont val="Inherit"/>
      </rPr>
      <t xml:space="preserve">We participate in the SERP, a single-employer, non-qualified, unfunded supplemental executive retirement plan covering certain officers. This plan restores all of the defined benefits to participating employees who have had their qualified defined benefits limited by Internal Revenue Service regulations. Since the SERP is a non-qualified unfunded plan, no contributions are required to be made. However, we may elect to make contributions to a related grantor trust that was established to fund the SERP in order to maintain a desired funding level. Payments of benefits may be made from the related grantor trust or from our general assets. </t>
    </r>
  </si>
  <si>
    <t>The changes in our SERP benefit obligation were as follows:</t>
  </si>
  <si>
    <t>Change in benefit obligation</t>
  </si>
  <si>
    <t>Projected benefit obligation at beginning of year</t>
  </si>
  <si>
    <t> Service cost</t>
  </si>
  <si>
    <t> Interest cost</t>
  </si>
  <si>
    <t> Actuarial (gain) loss</t>
  </si>
  <si>
    <t>(2,012</t>
  </si>
  <si>
    <t> Benefits paid</t>
  </si>
  <si>
    <t>(701</t>
  </si>
  <si>
    <t>(10,693</t>
  </si>
  <si>
    <t>(814</t>
  </si>
  <si>
    <t>Projected benefit obligation at end of year</t>
  </si>
  <si>
    <r>
      <t xml:space="preserve">The measurement date used to determine the current year's benefit obligation was </t>
    </r>
    <r>
      <rPr>
        <sz val="10"/>
        <color rgb="FF000000"/>
        <rFont val="Inherit"/>
      </rPr>
      <t>December 31, 2014</t>
    </r>
    <r>
      <rPr>
        <sz val="10"/>
        <color theme="1"/>
        <rFont val="Inherit"/>
      </rPr>
      <t>. Key assumptions used for the actuarial calculations to determine the benefit obligation for our SERP were as follows:</t>
    </r>
  </si>
  <si>
    <t>Discount rate</t>
  </si>
  <si>
    <t>Compensation increases</t>
  </si>
  <si>
    <t>The discount rate represents a weighted average that was determined by a discounted cash-flow approach, which incorporates the timing of each expected future benefit payment. We estimate future benefit payments based on the census data of the SERP's participants, benefit formulas and provisions, and valuation assumptions reflecting the probability of decrement and survival. We then determine the present value of the future benefit payments by using duration-based interest rate yields from the Citigroup Pension Discount Curve as of the measurement date, and solving for the single discount rate that produces the same present value of the future benefit payments.</t>
  </si>
  <si>
    <r>
      <t xml:space="preserve">The accumulated benefit obligation for the SERP, which excludes projected future salary increases, was </t>
    </r>
    <r>
      <rPr>
        <sz val="10"/>
        <color rgb="FF000000"/>
        <rFont val="Inherit"/>
      </rPr>
      <t>$9,010</t>
    </r>
    <r>
      <rPr>
        <sz val="10"/>
        <color theme="1"/>
        <rFont val="Inherit"/>
      </rPr>
      <t xml:space="preserve"> and $6,584 as of </t>
    </r>
    <r>
      <rPr>
        <sz val="10"/>
        <color rgb="FF000000"/>
        <rFont val="Inherit"/>
      </rPr>
      <t>December 31, 2014</t>
    </r>
    <r>
      <rPr>
        <sz val="10"/>
        <color theme="1"/>
        <rFont val="Inherit"/>
      </rPr>
      <t xml:space="preserve"> and 2013, respectively. </t>
    </r>
  </si>
  <si>
    <r>
      <t xml:space="preserve">Although there are no plan assets, the assets in the grantor trust, included as a component of other assets, had estimated fair values of </t>
    </r>
    <r>
      <rPr>
        <sz val="10"/>
        <color rgb="FF000000"/>
        <rFont val="Inherit"/>
      </rPr>
      <t>$12,980</t>
    </r>
    <r>
      <rPr>
        <sz val="10"/>
        <color theme="1"/>
        <rFont val="Inherit"/>
      </rPr>
      <t xml:space="preserve"> and </t>
    </r>
    <r>
      <rPr>
        <sz val="10"/>
        <color rgb="FF000000"/>
        <rFont val="Inherit"/>
      </rPr>
      <t>$12,483</t>
    </r>
    <r>
      <rPr>
        <sz val="10"/>
        <color theme="1"/>
        <rFont val="Inherit"/>
      </rPr>
      <t xml:space="preserve"> at </t>
    </r>
    <r>
      <rPr>
        <sz val="10"/>
        <color rgb="FF000000"/>
        <rFont val="Inherit"/>
      </rPr>
      <t>December 31, 2014</t>
    </r>
    <r>
      <rPr>
        <sz val="10"/>
        <color theme="1"/>
        <rFont val="Inherit"/>
      </rPr>
      <t xml:space="preserve"> and 2013, respectively. The unfunded obligation is reported in other liabilities.</t>
    </r>
  </si>
  <si>
    <t xml:space="preserve">During the year ended December 31, 2013, due to the retirement of our former President - CEO, we paid a lump sum distribution of $10,283 that settled the related plan obligation and accelerated the amortization of previously unrecognized pension benefits from AOCI to compensation and benefits of $5,093. </t>
  </si>
  <si>
    <t>Components of the net periodic benefit cost and other amounts recognized in OCI for our SERP were: </t>
  </si>
  <si>
    <t>Years Ended December 31,</t>
  </si>
  <si>
    <t>Net periodic benefit cost:</t>
  </si>
  <si>
    <t> Amortization of prior service benefit</t>
  </si>
  <si>
    <t>(11</t>
  </si>
  <si>
    <t> Amortization of net actuarial loss</t>
  </si>
  <si>
    <t>Net periodic benefit cost</t>
  </si>
  <si>
    <t>Settlement loss</t>
  </si>
  <si>
    <t>Total expense recorded in compensation and benefits</t>
  </si>
  <si>
    <t>Amounts recognized in OCI:</t>
  </si>
  <si>
    <t> Actuarial loss (gain)</t>
  </si>
  <si>
    <t> Accelerated amortization of net actuarial loss due to settlement</t>
  </si>
  <si>
    <t>(5,093</t>
  </si>
  <si>
    <t>(608</t>
  </si>
  <si>
    <t>(1,011</t>
  </si>
  <si>
    <t>(1,558</t>
  </si>
  <si>
    <t>Net loss (income) recognized in OCI</t>
  </si>
  <si>
    <t>(8,105</t>
  </si>
  <si>
    <t>Total recognized in compensation and benefits and in OCI</t>
  </si>
  <si>
    <t>(652</t>
  </si>
  <si>
    <t>Key assumptions used for the actuarial calculations to determine net periodic benefit cost for the SERP were:</t>
  </si>
  <si>
    <t>(a)</t>
  </si>
  <si>
    <r>
      <t>(a)</t>
    </r>
    <r>
      <rPr>
        <sz val="10"/>
        <color theme="1"/>
        <rFont val="Inherit"/>
      </rPr>
      <t xml:space="preserve"> </t>
    </r>
  </si>
  <si>
    <t>A rate of 3.90% was used for the first six months of 2013 while a rate of 4.75% was used for the second six months of 2013 resulting from an interim actuarial valuation at July 1, 2013 due to the retirement of our former President - CEO.</t>
  </si>
  <si>
    <t>Pension benefits reported in AOCI relate to the SERP and consisted of: </t>
  </si>
  <si>
    <t>Prior service benefit</t>
  </si>
  <si>
    <t>Net actuarial loss</t>
  </si>
  <si>
    <t>(7,426</t>
  </si>
  <si>
    <t>(4,314</t>
  </si>
  <si>
    <t>Net pension benefits reported in AOCI</t>
  </si>
  <si>
    <t>The amounts that will be amortized from AOCI into net periodic benefit cost during 2015 are:</t>
  </si>
  <si>
    <t>Net amount to be amortized</t>
  </si>
  <si>
    <t xml:space="preserve">The net periodic benefit cost for the SERP for the year ending December 31, 2015, including the net amount to be amortized, is projected to be approximately $2,222. </t>
  </si>
  <si>
    <t>Payments of benefits may be made from the related grantor trust or from our general assets. Estimated future benefit payments are: </t>
  </si>
  <si>
    <t>For the Years Ending December 31,</t>
  </si>
  <si>
    <t>2020 - 2024</t>
  </si>
  <si>
    <t>Segment Information</t>
  </si>
  <si>
    <t>Segment Reporting [Abstract]</t>
  </si>
  <si>
    <r>
      <t>Note 18 - Segment Information</t>
    </r>
    <r>
      <rPr>
        <b/>
        <sz val="10"/>
        <color theme="1"/>
        <rFont val="Inherit"/>
      </rPr>
      <t xml:space="preserve"> </t>
    </r>
  </si>
  <si>
    <t>We have identified two operating segments:</t>
  </si>
  <si>
    <t>Traditional, which consists of credit products (including advances, letters of credit, and lines of credit), investments (including federal funds sold, securities purchased under agreements to resell, AFS securities, and HTM securities), and correspondent services and deposits; and</t>
  </si>
  <si>
    <t>Mortgage Loans, which consists of mortgage loans purchased from our members through our MPP and participation interests purchased from the FHLBank of Topeka in mortgage loans originated by its members under the MPF Program.</t>
  </si>
  <si>
    <t>These segments reflect our two primary mission asset activities and the manner in which they are managed from the perspective of development, resource allocation, product delivery, pricing, credit risk and operational administration. The segments identify the principal ways we provide services to member shareholders. Traditional net income is derived primarily from interest income on advances, investments and the borrowing costs related to those assets, net interest settlements related to interest rate exchange agreements, and premium and discount amortization on products other than mortgage loans. Traditional also includes the costs related to holding deposit products for members and other miscellaneous borrowings as well as all other miscellaneous income and expense not associated with mortgage loans. Mortgage loan net income is derived primarily from the difference, or spread, between the interest income earned on mortgage loans, including the premium and discount amortization, and the borrowing cost related to those loans.</t>
  </si>
  <si>
    <t xml:space="preserve">We measure the performance of each segment based upon the net interest spread of the underlying portfolio(s). Therefore, each segment's performance begins with net interest income. Direct other income and expense items also affect each segment's results. Direct other income/expense related to Traditional includes the direct earnings impact of derivatives and hedging activities related to advances and investment products as well as all other income and expense not associated with mortgage loans. The mortgage loans segment includes the direct earnings impact of derivatives and hedging activities as well as direct salary and other expenses (including an allocation for indirect overhead) associated with operating the MPP and MPF Program, and volume-driven costs associated with master servicing and quality control fees. The assessments related to AHP have been allocated to each segment based upon each segment's proportionate share of income before assessments. </t>
  </si>
  <si>
    <t>The following table presents our financial performance by operating segment:</t>
  </si>
  <si>
    <t>Traditional</t>
  </si>
  <si>
    <t>Mortgage Loans</t>
  </si>
  <si>
    <t>Other income (loss)</t>
  </si>
  <si>
    <t>(2,992</t>
  </si>
  <si>
    <t>Other expenses</t>
  </si>
  <si>
    <t>(9,036</t>
  </si>
  <si>
    <t>(4,037</t>
  </si>
  <si>
    <t>(13,073</t>
  </si>
  <si>
    <t xml:space="preserve">We have not symmetrically allocated assets to each segment based upon financial results as it is impracticable to measure the performance of our segments from a total assets perspective. As a result, there is asymmetrical information presented in the tables above including, among other items, the allocation of depreciation without an allocation of the depreciable assets, derivatives and hedging earnings adjustments with no corresponding allocation to derivative assets, if any, and the recording of interest income with no allocation to accrued interest receivable. </t>
  </si>
  <si>
    <t>The following table presents asset balances by operating segment:</t>
  </si>
  <si>
    <t>By Date</t>
  </si>
  <si>
    <t>December 31, 2012</t>
  </si>
  <si>
    <t>Estimated Fair Values</t>
  </si>
  <si>
    <t>Fair Value Disclosures [Abstract]</t>
  </si>
  <si>
    <t>Estimated Fair Value</t>
  </si>
  <si>
    <r>
      <t>Note 19 - Estimated Fair Values</t>
    </r>
    <r>
      <rPr>
        <b/>
        <sz val="10"/>
        <color theme="1"/>
        <rFont val="Inherit"/>
      </rPr>
      <t xml:space="preserve"> </t>
    </r>
  </si>
  <si>
    <t>We determine the estimated fair value amounts by using available market and other pertinent information and the most appropriate valuation methods. Although we use our best judgment in estimating the fair values of financial instruments, there are inherent limitations in any valuation technique. Therefore, these estimated fair values may not be indicative of the amounts that would have been realized in market transactions at the reporting dates.</t>
  </si>
  <si>
    <r>
      <t>Fair Value Hierarchy</t>
    </r>
    <r>
      <rPr>
        <b/>
        <sz val="10"/>
        <color theme="1"/>
        <rFont val="Inherit"/>
      </rPr>
      <t>. </t>
    </r>
    <r>
      <rPr>
        <sz val="10"/>
        <color theme="1"/>
        <rFont val="Inherit"/>
      </rPr>
      <t xml:space="preserve">We record AFS securities, derivative assets, grantor trust assets (publicly-traded mutual funds or exchange traded funds / notes), and derivative liabilities at estimated fair value. GAAP establishes a fair value hierarchy and requires us to maximize the use of observable inputs and minimize the use of unobservable inputs when measuring estimated fair value. The inputs are evaluated, and an overall level for the estimated fair value measurement is determined. This overall level is an indication of the market observability of the estimated fair value measurement for the asset or liability. </t>
    </r>
  </si>
  <si>
    <t>The fair value hierarchy prioritizes the inputs used to measure fair value into three broad levels:</t>
  </si>
  <si>
    <r>
      <t>Level 1</t>
    </r>
    <r>
      <rPr>
        <u/>
        <sz val="10"/>
        <color theme="1"/>
        <rFont val="Inherit"/>
      </rPr>
      <t xml:space="preserve"> </t>
    </r>
    <r>
      <rPr>
        <i/>
        <u/>
        <sz val="10"/>
        <color theme="1"/>
        <rFont val="Inherit"/>
      </rPr>
      <t>Inputs.</t>
    </r>
    <r>
      <rPr>
        <sz val="10"/>
        <color theme="1"/>
        <rFont val="Inherit"/>
      </rPr>
      <t xml:space="preserve"> Quoted prices (unadjusted) for identical assets or liabilities in an active market that we can access on the measurement date.</t>
    </r>
  </si>
  <si>
    <r>
      <t>Level 2 Inputs.</t>
    </r>
    <r>
      <rPr>
        <i/>
        <sz val="10"/>
        <color theme="1"/>
        <rFont val="Inherit"/>
      </rPr>
      <t xml:space="preserve"> </t>
    </r>
    <r>
      <rPr>
        <sz val="10"/>
        <color theme="1"/>
        <rFont val="Inherit"/>
      </rPr>
      <t xml:space="preserve">Inputs other than quoted prices within level 1 that are observable inputs for the asset or liability, either directly or indirectly. If the asset or liability has a specified or contractual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inputs that are derived principally from or corroborated by observable market data by correlation or other means. </t>
    </r>
  </si>
  <si>
    <r>
      <t>Level 3 Inputs.</t>
    </r>
    <r>
      <rPr>
        <i/>
        <sz val="10"/>
        <color theme="1"/>
        <rFont val="Inherit"/>
      </rPr>
      <t xml:space="preserve"> </t>
    </r>
    <r>
      <rPr>
        <sz val="10"/>
        <color theme="1"/>
        <rFont val="Inherit"/>
      </rPr>
      <t>Unobservable inputs for the asset or liability.</t>
    </r>
  </si>
  <si>
    <t xml:space="preserve">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r. We reclassified six AFS securities from level 3 to level 2 during the year ended December 31, 2013. There were no such reclassifications during the year ended December 31, 2014. </t>
  </si>
  <si>
    <t xml:space="preserve">The following tables present the carrying value and estimated fair value of each of our financial instruments. The total of the estimated fair values does not represent an estimate of our overall market value as a going concern, which would take into account future business opportunities and the net profitability of assets and liabilities among other considerations. </t>
  </si>
  <si>
    <t>Netting</t>
  </si>
  <si>
    <t>Financial Instruments</t>
  </si>
  <si>
    <t>Level 1</t>
  </si>
  <si>
    <t>Level 2</t>
  </si>
  <si>
    <t>Level 3</t>
  </si>
  <si>
    <r>
      <t xml:space="preserve">Adjustment </t>
    </r>
    <r>
      <rPr>
        <b/>
        <sz val="5"/>
        <color theme="1"/>
        <rFont val="Inherit"/>
      </rPr>
      <t>(1)</t>
    </r>
  </si>
  <si>
    <t>Cash and due from banks</t>
  </si>
  <si>
    <t>Grantor trust assets (included in other assets)</t>
  </si>
  <si>
    <t>Consolidated Obligations:</t>
  </si>
  <si>
    <t>Derivative liabilities, net</t>
  </si>
  <si>
    <t>MRCS</t>
  </si>
  <si>
    <t>Represents the application of the netting requirements that allow the settlement of (i) positive and negative positions and (ii) cash collateral and related accrued interest held or placed, with the same clearing agent and/or counterparty.</t>
  </si>
  <si>
    <t>Summary of Valuation Techniques and Significant Inputs.</t>
  </si>
  <si>
    <r>
      <t>Cash and Due from Banks.</t>
    </r>
    <r>
      <rPr>
        <i/>
        <sz val="10"/>
        <color theme="1"/>
        <rFont val="Inherit"/>
      </rPr>
      <t xml:space="preserve"> </t>
    </r>
    <r>
      <rPr>
        <sz val="10"/>
        <color theme="1"/>
        <rFont val="Inherit"/>
      </rPr>
      <t>The estimated fair value equals the carrying value.</t>
    </r>
  </si>
  <si>
    <r>
      <t>Interest-Bearing Deposits.</t>
    </r>
    <r>
      <rPr>
        <sz val="10"/>
        <color theme="1"/>
        <rFont val="Inherit"/>
      </rPr>
      <t xml:space="preserve"> The estimated fair value equals the carrying value. </t>
    </r>
  </si>
  <si>
    <r>
      <t>Securities Purchased Under Agreements to Resell.</t>
    </r>
    <r>
      <rPr>
        <sz val="10"/>
        <color theme="1"/>
        <rFont val="Inherit"/>
      </rPr>
      <t xml:space="preserve"> The estimated fair value of overnight securities purchased under agreements to resell approximates the carrying value. The estimated fair value of term securities purchased under agreements to resell is determined by calculating the present value of the future cash flows. The discount rates used in these calculations are the rates for securities with similar terms. </t>
    </r>
  </si>
  <si>
    <r>
      <t>Federal Funds Sold.</t>
    </r>
    <r>
      <rPr>
        <sz val="10"/>
        <color theme="1"/>
        <rFont val="Inherit"/>
      </rPr>
      <t> The estimated fair value of overnight federal funds sold approximates the carrying value. The estimated fair value of term federal funds sold is determined by calculating the present value of the expected future cash flows. The discount rates used in these calculations are the rates for federal funds with similar terms.</t>
    </r>
  </si>
  <si>
    <r>
      <t>AFS and HTM Securities - MBS.</t>
    </r>
    <r>
      <rPr>
        <sz val="10"/>
        <color theme="1"/>
        <rFont val="Inherit"/>
      </rPr>
      <t xml:space="preserve"> The estimated fair value incorporates prices from up to four designated third-party pricing vendors, when available. These pricing vendors use various proprietary models to price MBS. The inputs to those models are derived from various sources, including, but not limited to, benchmark yields, reported trades, dealer estimates, issuer spreads, benchmark securities, bids, offers, and other market-related data. Because many private-label RMB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us. </t>
    </r>
  </si>
  <si>
    <t xml:space="preserve">We conduct reviews of the four pricing vendors' processes, methodologies and control procedures to confirm and further augment our understanding of the vendors' prices for agency and private-label RMBS. </t>
  </si>
  <si>
    <t>Our valuation technique for estimating the fair values of MBS initially requires the establishment of a "median" price for each security.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validation of outliers. All prices that are within a specified tolerance threshold of the median price are then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estimated fair value of the security.</t>
  </si>
  <si>
    <t xml:space="preserve">As an additional step, we review the final fair value estimates of our private-label RMBS holdings for reasonableness using an implied yield test. We calculate an implied yield for each of our private-label RMBS using the estimated fair value derived from our valuation technique and the security's projected cash flows resulting from our OTTI process and compare such implied yield to the available market yield for comparable securities according to dealers and other third-party sources. We evaluate any significant variances in conjunction with the other available pricing information to determine whether an adjustment to the fair value estimate is appropriate. </t>
  </si>
  <si>
    <r>
      <t xml:space="preserve">Based on the lack of significant market activity and observable inputs for private-label RMBS and home equity loan ABS, the recurring fair value measurements for those securities were classified as level 3 within the fair value hierarchy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AFS and HTM Securities - non-MBS.</t>
    </r>
    <r>
      <rPr>
        <sz val="10"/>
        <color theme="1"/>
        <rFont val="Inherit"/>
      </rPr>
      <t> The estimated fair value is determined using market-observable price quotes from third-party pricing vendors, such as the Composite Bloomberg Bond Trade screen, thus falling under the market approach. </t>
    </r>
  </si>
  <si>
    <r>
      <t>Advances.</t>
    </r>
    <r>
      <rPr>
        <sz val="10"/>
        <color theme="1"/>
        <rFont val="Inherit"/>
      </rPr>
      <t> We determine the estimated fair value of advances by calculating the present value of expected future cash flows from the advances (excluding the amount of the accrued interest receivable). The discount rates used in these calculations are equivalent to the replacement advance rates for advances with similar terms. In accordance with the Finance Agency's regulations, advances with a maturity or repricing period greater than six months require a prepayment fee sufficient to make us financially indifferent to the borrower's decision to prepay the advances. Therefore, the estimated fair value of advances appropriately excludes prepayment risk.</t>
    </r>
  </si>
  <si>
    <t>The inputs used to determine the estimated fair value of advances are as follows:</t>
  </si>
  <si>
    <t>LIBOR swap curve. We use the LIBOR swap curve, which represents the fixed rates on which fixed rate payments are swapped in exchange for payments of three-month LIBOR, based on our use of the LIBOR swap curve to determine current advance rates.</t>
  </si>
  <si>
    <t>Volatility assumption. To estimate the fair value of advances with optionality, we use market-based expectations of future interest rate volatility implied from current market prices for certain benchmark options.</t>
  </si>
  <si>
    <t>Spread adjustment to the LIBOR swap curve. The spreads are calculated for various structures of advances using current internal advance pricing indications.</t>
  </si>
  <si>
    <t xml:space="preserve">CO curve. For cost-of-funds floating-rate advances that do not use the inputs above, we use the CO curve, which represents the fixed rates at which the FHLBanks can currently issue debt of various maturities. </t>
  </si>
  <si>
    <r>
      <t>Mortgage Loans Held for Portfolio.</t>
    </r>
    <r>
      <rPr>
        <sz val="10"/>
        <color theme="1"/>
        <rFont val="Inherit"/>
      </rPr>
      <t xml:space="preserve"> The estimated fair value of performing mortgage loans is determined based on quoted market prices for similar mortgage loans, if available, or modeled prices. The modeled pricing starts with prices for new MBS issued by United States GSEs or similar new mortgage loans, adjusted for underlying assumptions or characteristics. Prices are then interpolated for differences in coupon between our mortgage loans and the referenced MBS or mortgage loans. The prices of the referenced MBS and the mortgage loans are highly dependent upon the underlying prepayment and other assumptions. Changes in the prepayment assumptions often have a material effect on the fair value estimates. </t>
    </r>
  </si>
  <si>
    <t>The estimated fair value for certain single-family nonperforming loans represents an estimate of the prices we would receive if we were to sell these loans in the nonperforming whole-loan market. These nonperforming loans are three months or greater delinquent. We calculate the estimated fair value of nonperforming loans based on assumptions about key factors, including collateral value and the present value of expected future cash flows, using our best estimates of the key assumptions, including forecasted credit losses, prepayment rates, forward yield curves and discount rates, commensurate with the risks involved. Collateral value is derived from the current estimated mark-to-market LTV ratio of the individual loan along with a state-level or Metropolitan Statistical Area adjusted value based upon the Finance Agency housing price index. The value of credit enhancements is not included when determining the estimated fair value. We support the calculation by periodically benchmarking the results to a third-party vendor that transacts whole loan sales within this market segment. These nonperforming loans are classified as Level 3 in the fair value hierarchy.</t>
  </si>
  <si>
    <r>
      <t>Accrued interest receivable and payable.</t>
    </r>
    <r>
      <rPr>
        <sz val="10"/>
        <color theme="1"/>
        <rFont val="Inherit"/>
      </rPr>
      <t> The estimated fair value equals the carrying value.</t>
    </r>
  </si>
  <si>
    <r>
      <t>Real Estate Owned</t>
    </r>
    <r>
      <rPr>
        <sz val="10"/>
        <color theme="1"/>
        <rFont val="Inherit"/>
      </rPr>
      <t xml:space="preserve">. The fair value of REO is estimated on a non-recurring basis using a current property value from an NRSRO model adjusted for estimated selling costs and expected PMI proceeds. We had no REO outstanding at December 31, 2014 or </t>
    </r>
    <r>
      <rPr>
        <sz val="10"/>
        <color rgb="FF000000"/>
        <rFont val="Inherit"/>
      </rPr>
      <t>2013</t>
    </r>
    <r>
      <rPr>
        <sz val="10"/>
        <color theme="1"/>
        <rFont val="Inherit"/>
      </rPr>
      <t>.</t>
    </r>
  </si>
  <si>
    <r>
      <t>Derivative assets/liabilities.</t>
    </r>
    <r>
      <rPr>
        <sz val="10"/>
        <color theme="1"/>
        <rFont val="Inherit"/>
      </rPr>
      <t xml:space="preserve"> We base the estimated fair values of derivatives with similar terms on market prices when available. However, active markets do not exist for many of our derivatives. Consequently, fair values for these instruments are generally estimated using standard valuation techniques such as discounted cash-flow analysis and comparisons to similar instruments. In limited instances, fair value estimates for derivatives are obtained from dealers and are corroborated by using a pricing model and observable market data (e.g., the LIBOR or OIS curves). </t>
    </r>
  </si>
  <si>
    <t>A discounted cash flow analysis utilizes market-observable inputs (inputs that are actively quoted and can be validated to external sources). Inputs by class of derivative are as follows:</t>
  </si>
  <si>
    <t xml:space="preserve">Interest-rate related: </t>
  </si>
  <si>
    <t>LIBOR to project, but OIS curve to discount, cash flows for collateralized interest rate swaps</t>
  </si>
  <si>
    <t>Volatility assumption - market-based expectations of future interest rate volatility implied from current market prices for similar options</t>
  </si>
  <si>
    <t xml:space="preserve">TBAs: </t>
  </si>
  <si>
    <t>TBA securities prices - market-based prices of TBAs are determined by coupon, maturity and expected term until settlement</t>
  </si>
  <si>
    <t xml:space="preserve">MDCs: </t>
  </si>
  <si>
    <t>TBA securities prices - prices are then adjusted for differences in coupon, average loan rate and seasoning</t>
  </si>
  <si>
    <t xml:space="preserve">The estimated fair values of our derivative assets and liabilities include accrued interest receivable/payable and related cash collateral, including initial and variation margin, posted to/received from counterparties. The estimated fair values of the accrued interest receivable/payable and cash collateral equal their carrying values due to their short-term nature. </t>
  </si>
  <si>
    <t>We adjust the estimated fair values of our derivatives for counterparty nonperformance risk, particularly credit risk, as appropriate. We compute our nonperformance risk adjustment by using observable credit default swap spreads and estimated probability default rates applied to our exposure after considering collateral held or placed. The nonperformance risk adjustment is not material to our derivative valuations, financial condition, or results of operations.</t>
  </si>
  <si>
    <r>
      <t>Grantor Trust Assets.</t>
    </r>
    <r>
      <rPr>
        <sz val="10"/>
        <color theme="1"/>
        <rFont val="Inherit"/>
      </rPr>
      <t> Grantor trust assets, included as a component of other assets, are carried at estimated fair value based on quoted market prices as of the last business day of the reporting period.</t>
    </r>
  </si>
  <si>
    <r>
      <t>Deposits.</t>
    </r>
    <r>
      <rPr>
        <sz val="10"/>
        <color theme="1"/>
        <rFont val="Inherit"/>
      </rPr>
      <t> The estimated fair values are generally equal to their carrying values because the deposits are primarily overnight instruments or due on demand. We determine the estimated fair values of term deposits by calculating the present value of expected future cash flows from the deposits and excluding accrued interest payable. The discount rates used in these calculations are the costs of deposits with similar terms.</t>
    </r>
  </si>
  <si>
    <r>
      <t>Consolidated Obligations.</t>
    </r>
    <r>
      <rPr>
        <sz val="10"/>
        <color theme="1"/>
        <rFont val="Inherit"/>
      </rPr>
      <t xml:space="preserve"> We determine the estimated fair value of CO bonds by using prices received from pricing vendors, and we assume the estimated fair value of discount notes is equal to par value due to their short-term nature. </t>
    </r>
  </si>
  <si>
    <t xml:space="preserve">The estimated fair value of CO bonds incorporates prices from up to three designated third-party pricing vendors, when available. These pricing vendors use various proprietary models to price CO bonds. The inputs to those models are derived from various sources including, but not limited to, benchmark yields, reported trades, dealer estimates, issuer spreads, benchmark securities, bids, offers, and other market-related data. Since many CO bonds do not trade on a daily basis, the pricing vendors use available information, as applicable, such as benchmark curves, benchmarking of like securities, sector groupings and matrix pricing to determine the prices for individual CO bonds. Each pricing vendor has an established challenge process in place for all valuations, which facilitates the resolution of potentially erroneous prices identified by us. </t>
  </si>
  <si>
    <r>
      <t xml:space="preserve">We conduct reviews of the three pricing vendors' processes, methodologies and control procedures to confirm and further augment our understanding of the vendors' prices for CO bonds. As of </t>
    </r>
    <r>
      <rPr>
        <sz val="10"/>
        <color rgb="FF000000"/>
        <rFont val="Inherit"/>
      </rPr>
      <t>December 31, 2014</t>
    </r>
    <r>
      <rPr>
        <sz val="10"/>
        <color theme="1"/>
        <rFont val="Inherit"/>
      </rPr>
      <t xml:space="preserve">, three prices were received for substantially all of our CO bonds, and the final prices for substantially all of those bonds were computed by averaging the three prices. </t>
    </r>
  </si>
  <si>
    <r>
      <t>Mandatorily Redeemable Capital Stock.</t>
    </r>
    <r>
      <rPr>
        <sz val="10"/>
        <color theme="1"/>
        <rFont val="Inherit"/>
      </rPr>
      <t xml:space="preserve"> The estimated fair value of capital stock subject to mandatory redemption is equal to its par value and includes, if applicable, an estimated dividend earned at the time of reclassification from capital to liabilities until that amount is paid. In the ordinary course of business, our stock can only be acquired and redeemed at par value. It is not traded, and no market mechanism exists for the exchange of our stock outside the cooperative structure. </t>
    </r>
  </si>
  <si>
    <r>
      <t>Subjectivity of estimates.</t>
    </r>
    <r>
      <rPr>
        <sz val="10"/>
        <color theme="1"/>
        <rFont val="Inherit"/>
      </rPr>
      <t xml:space="preserve"> Certain estimates of the fair value of financial assets and liabilities are highly subjective and require judgments regarding significant factors such as the amount and timing of future cash flows, prepayment speeds, interest rate volatility, possible distributions of future interest rates used to value options, and the discount rates that appropriately reflect market and credit risks. The use of different assumptions could have a material effect on the fair value estimates. </t>
    </r>
  </si>
  <si>
    <r>
      <t>Estimated Fair Value Measurements</t>
    </r>
    <r>
      <rPr>
        <sz val="10"/>
        <color theme="1"/>
        <rFont val="Inherit"/>
      </rPr>
      <t>. The following tables present by level within the fair value hierarchy the estimated fair value of our financial assets and liabilities that are recorded at estimated fair value on a recurring or non-recurring basis on our statement of condition. We did not have any financial assets or liabilities recorded at estimated fair value on a non-recurring basis on our statement of condition as of December 31, 2014 or 2013.</t>
    </r>
  </si>
  <si>
    <t>Level 1</t>
  </si>
  <si>
    <t>Level 2</t>
  </si>
  <si>
    <t>Level 3</t>
  </si>
  <si>
    <r>
      <t>Adjustment</t>
    </r>
    <r>
      <rPr>
        <b/>
        <sz val="7"/>
        <color theme="1"/>
        <rFont val="Inherit"/>
      </rPr>
      <t> </t>
    </r>
    <r>
      <rPr>
        <b/>
        <sz val="5"/>
        <color theme="1"/>
        <rFont val="Inherit"/>
      </rPr>
      <t>(1)</t>
    </r>
  </si>
  <si>
    <t>AFS securities:</t>
  </si>
  <si>
    <t>Derivative assets:</t>
  </si>
  <si>
    <t>Interest-rate related</t>
  </si>
  <si>
    <t>Total derivative assets, net</t>
  </si>
  <si>
    <t>Total recurring assets at estimated fair value</t>
  </si>
  <si>
    <t>Derivative liabilities:</t>
  </si>
  <si>
    <t>Total derivative liabilities, net</t>
  </si>
  <si>
    <t>Total recurring liabilities at estimated fair value</t>
  </si>
  <si>
    <r>
      <t xml:space="preserve">Level 3 Disclosures for All Assets and Liabilities that are Measured at Fair Value on a Recurring Basis. </t>
    </r>
    <r>
      <rPr>
        <sz val="10"/>
        <color theme="1"/>
        <rFont val="Inherit"/>
      </rPr>
      <t>The table below presents a rollforward of our AFS private-label RMBS measured at estimated fair value on a recurring basis using level 3 significant inputs. The estimated fair values for the private-label RMBS were determined using a pricing source, such as a dealer quote or comparable security price, for which the significant unobservable inputs used to determine the price were not reasonably available.</t>
    </r>
  </si>
  <si>
    <t>Level 3 Rollforward</t>
  </si>
  <si>
    <t>Balance, beginning of year</t>
  </si>
  <si>
    <t>Total realized and unrealized gains (losses):</t>
  </si>
  <si>
    <t>Accretion of credit losses in interest income</t>
  </si>
  <si>
    <t>Net gains (losses) on changes in fair value in other income (loss)</t>
  </si>
  <si>
    <t>(270</t>
  </si>
  <si>
    <t>(3,748</t>
  </si>
  <si>
    <t>Net change in fair value not in excess of cumulative non-credit losses in OCI</t>
  </si>
  <si>
    <t>Unrealized gains (losses) in OCI</t>
  </si>
  <si>
    <t>Reclassification of non-credit portion in OCI to other income (loss)</t>
  </si>
  <si>
    <t>Purchases, issuances, sales and settlements:</t>
  </si>
  <si>
    <t>Settlements</t>
  </si>
  <si>
    <t>(83,349</t>
  </si>
  <si>
    <t>(84,098</t>
  </si>
  <si>
    <t>(67,900</t>
  </si>
  <si>
    <t>Transfers out</t>
  </si>
  <si>
    <t>(124,179</t>
  </si>
  <si>
    <t>Balance, end of year</t>
  </si>
  <si>
    <t>Net gains (losses) included in earnings attributable to changes in fair value relating to assets still held at end of year</t>
  </si>
  <si>
    <t>(3,173</t>
  </si>
  <si>
    <t>We classified the six securities we sold on April 4, 2013 as level 2 within the fair value hierarchy as of March 31, 2013 because the estimated fair values were derived from and corroborated by the sales prices in actual market transactions. The total estimated fair value of these six securities that we transferred from level 3 to level 2 was $124,179 as of January 1, 2013, the beginning of the quarter in which the transfer occurred.</t>
  </si>
  <si>
    <t>Commitments and Contingencies</t>
  </si>
  <si>
    <t>Commitments and Contingencies Disclosure [Abstract]</t>
  </si>
  <si>
    <r>
      <t>Note 20 - Commitments and Contingencies</t>
    </r>
    <r>
      <rPr>
        <b/>
        <sz val="10"/>
        <color theme="1"/>
        <rFont val="Inherit"/>
      </rPr>
      <t xml:space="preserve"> </t>
    </r>
  </si>
  <si>
    <t>The following table presents our off-balance-sheet commitments at their notional amounts:</t>
  </si>
  <si>
    <t>Type of Commitment</t>
  </si>
  <si>
    <t>Expire within one year</t>
  </si>
  <si>
    <t>Expire after one year</t>
  </si>
  <si>
    <r>
      <t>Letters of credit outstanding</t>
    </r>
    <r>
      <rPr>
        <sz val="7"/>
        <color theme="1"/>
        <rFont val="Inherit"/>
      </rPr>
      <t> </t>
    </r>
  </si>
  <si>
    <t>Unused lines of credit</t>
  </si>
  <si>
    <t>Commitments to fund or purchase mortgage loans</t>
  </si>
  <si>
    <r>
      <t>Commitments to Extend Credit.</t>
    </r>
    <r>
      <rPr>
        <i/>
        <sz val="10"/>
        <color theme="1"/>
        <rFont val="Inherit"/>
      </rPr>
      <t xml:space="preserve"> </t>
    </r>
    <r>
      <rPr>
        <sz val="10"/>
        <color theme="1"/>
        <rFont val="Inherit"/>
      </rPr>
      <t xml:space="preserve">A standby letter of credit is a financing arrangement between us and one of our members for which we charge the member a commitment fee. If we are required to make payment for a beneficiary's draw, the payment amount is converted into a collateralized advance to the member. Substantially all of these standby letters of credit, including related commitments, range from </t>
    </r>
    <r>
      <rPr>
        <sz val="10"/>
        <color rgb="FF000000"/>
        <rFont val="Inherit"/>
      </rPr>
      <t>3</t>
    </r>
    <r>
      <rPr>
        <sz val="10"/>
        <color theme="1"/>
        <rFont val="Inherit"/>
      </rPr>
      <t xml:space="preserve"> months to </t>
    </r>
    <r>
      <rPr>
        <sz val="10"/>
        <color rgb="FF000000"/>
        <rFont val="Inherit"/>
      </rPr>
      <t>20</t>
    </r>
    <r>
      <rPr>
        <sz val="10"/>
        <color theme="1"/>
        <rFont val="Inherit"/>
      </rPr>
      <t xml:space="preserve"> years. The carrying value of guarantees (commitment fees) related to standby letters of credit is recorded in other liabilities and totaled </t>
    </r>
    <r>
      <rPr>
        <sz val="10"/>
        <color rgb="FF000000"/>
        <rFont val="Inherit"/>
      </rPr>
      <t>$2,385</t>
    </r>
    <r>
      <rPr>
        <sz val="10"/>
        <color theme="1"/>
        <rFont val="Inherit"/>
      </rPr>
      <t xml:space="preserve"> and </t>
    </r>
    <r>
      <rPr>
        <sz val="10"/>
        <color rgb="FF000000"/>
        <rFont val="Inherit"/>
      </rPr>
      <t>$2,546</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Lines of credit allow members to fund short-term cash needs (up to one year) without submitting a new application for each request for funds. The maximum line of credit amount is </t>
    </r>
    <r>
      <rPr>
        <sz val="10"/>
        <color rgb="FF000000"/>
        <rFont val="Inherit"/>
      </rPr>
      <t>$50,000</t>
    </r>
    <r>
      <rPr>
        <sz val="10"/>
        <color theme="1"/>
        <rFont val="Inherit"/>
      </rPr>
      <t xml:space="preserve">. See </t>
    </r>
    <r>
      <rPr>
        <i/>
        <sz val="10"/>
        <color rgb="FF000000"/>
        <rFont val="Inherit"/>
      </rPr>
      <t>Note 7 - Advances</t>
    </r>
    <r>
      <rPr>
        <sz val="10"/>
        <color theme="1"/>
        <rFont val="Inherit"/>
      </rPr>
      <t xml:space="preserve"> and </t>
    </r>
    <r>
      <rPr>
        <i/>
        <sz val="10"/>
        <color rgb="FF000000"/>
        <rFont val="Inherit"/>
      </rPr>
      <t>Note 9 - Allowance for Credit Losses</t>
    </r>
    <r>
      <rPr>
        <sz val="10"/>
        <color theme="1"/>
        <rFont val="Inherit"/>
      </rPr>
      <t xml:space="preserve"> for more information.</t>
    </r>
  </si>
  <si>
    <r>
      <t xml:space="preserve">We monitor the creditworthiness of our standby letters of credit and lines of credit based on an evaluation of the financial condition of our members. In addition, commitments to extend credit are fully collateralized at the time of issuance. We have established parameters for the measurement, review, classification, and monitoring of credit risk related to these two products. Based on credit analyses performed by us as well as collateral requirements, we have not deemed it necessary to record any additional liability on these commitments. See </t>
    </r>
    <r>
      <rPr>
        <i/>
        <sz val="10"/>
        <color rgb="FF000000"/>
        <rFont val="Inherit"/>
      </rPr>
      <t>Note 7 - Advances</t>
    </r>
    <r>
      <rPr>
        <sz val="10"/>
        <color theme="1"/>
        <rFont val="Inherit"/>
      </rPr>
      <t xml:space="preserve"> and </t>
    </r>
    <r>
      <rPr>
        <i/>
        <sz val="10"/>
        <color rgb="FF000000"/>
        <rFont val="Inherit"/>
      </rPr>
      <t>Note 9 - Allowance for Credit Losses</t>
    </r>
    <r>
      <rPr>
        <sz val="10"/>
        <color theme="1"/>
        <rFont val="Inherit"/>
      </rPr>
      <t xml:space="preserve"> for more information. </t>
    </r>
  </si>
  <si>
    <r>
      <t>Commitments to Fund or Purchase Mortgage Loans and Participation Interests.</t>
    </r>
    <r>
      <rPr>
        <i/>
        <sz val="10"/>
        <color theme="1"/>
        <rFont val="Inherit"/>
      </rPr>
      <t xml:space="preserve"> </t>
    </r>
    <r>
      <rPr>
        <sz val="10"/>
        <color theme="1"/>
        <rFont val="Inherit"/>
      </rPr>
      <t xml:space="preserve">Commitments that unconditionally obligate us to fund or purchase mortgage loans and participation interests are generally for periods not to exceed </t>
    </r>
    <r>
      <rPr>
        <sz val="10"/>
        <color rgb="FF000000"/>
        <rFont val="Inherit"/>
      </rPr>
      <t>91 days</t>
    </r>
    <r>
      <rPr>
        <sz val="10"/>
        <color theme="1"/>
        <rFont val="Inherit"/>
      </rPr>
      <t>. Such commitments are reported as derivative assets or derivative liabilities at their estimated fair value.</t>
    </r>
  </si>
  <si>
    <r>
      <t>Pledged Collateral.</t>
    </r>
    <r>
      <rPr>
        <i/>
        <sz val="10"/>
        <color theme="1"/>
        <rFont val="Inherit"/>
      </rPr>
      <t xml:space="preserve"> </t>
    </r>
    <r>
      <rPr>
        <sz val="10"/>
        <color theme="1"/>
        <rFont val="Inherit"/>
      </rPr>
      <t xml:space="preserve">At December 31, 2014 and 2013, we had pledged cash collateral, at par, of $201,267 and $321,423, respectively, to counterparties and clearing agents. At </t>
    </r>
    <r>
      <rPr>
        <sz val="10"/>
        <color rgb="FF000000"/>
        <rFont val="Inherit"/>
      </rPr>
      <t>December 31, 2014</t>
    </r>
    <r>
      <rPr>
        <sz val="10"/>
        <color theme="1"/>
        <rFont val="Inherit"/>
      </rPr>
      <t xml:space="preserve"> and </t>
    </r>
    <r>
      <rPr>
        <sz val="10"/>
        <color rgb="FF000000"/>
        <rFont val="Inherit"/>
      </rPr>
      <t>2013</t>
    </r>
    <r>
      <rPr>
        <sz val="10"/>
        <color theme="1"/>
        <rFont val="Inherit"/>
      </rPr>
      <t>, we had not pledged any securities as collateral.</t>
    </r>
  </si>
  <si>
    <r>
      <t>Lease Commitments.</t>
    </r>
    <r>
      <rPr>
        <sz val="10"/>
        <color theme="1"/>
        <rFont val="Inherit"/>
      </rPr>
      <t xml:space="preserve"> We recorded net rental and related costs of $</t>
    </r>
    <r>
      <rPr>
        <sz val="10"/>
        <color rgb="FF000000"/>
        <rFont val="Inherit"/>
      </rPr>
      <t>160</t>
    </r>
    <r>
      <rPr>
        <sz val="10"/>
        <color theme="1"/>
        <rFont val="Inherit"/>
      </rPr>
      <t>, $</t>
    </r>
    <r>
      <rPr>
        <sz val="10"/>
        <color rgb="FF000000"/>
        <rFont val="Inherit"/>
      </rPr>
      <t>183</t>
    </r>
    <r>
      <rPr>
        <sz val="10"/>
        <color theme="1"/>
        <rFont val="Inherit"/>
      </rPr>
      <t>, and $</t>
    </r>
    <r>
      <rPr>
        <sz val="10"/>
        <color rgb="FF000000"/>
        <rFont val="Inherit"/>
      </rPr>
      <t>165</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 other operating expenses. Future minimum rental payments required under our operating leases that have initial or remaining non-cancelable lease terms in excess of one year as of </t>
    </r>
    <r>
      <rPr>
        <sz val="10"/>
        <color rgb="FF000000"/>
        <rFont val="Inherit"/>
      </rPr>
      <t>December 31, 2014</t>
    </r>
    <r>
      <rPr>
        <sz val="10"/>
        <color theme="1"/>
        <rFont val="Inherit"/>
      </rPr>
      <t xml:space="preserve"> are as follows:</t>
    </r>
  </si>
  <si>
    <t>Year of Payment</t>
  </si>
  <si>
    <t>Equipment</t>
  </si>
  <si>
    <r>
      <t>Legal Proceedings.</t>
    </r>
    <r>
      <rPr>
        <sz val="10"/>
        <color theme="1"/>
        <rFont val="Inherit"/>
      </rPr>
      <t xml:space="preserve"> We are subject to legal proceedings arising in the normal course of business. We would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will have a material effect on our financial condition or results of operations.</t>
    </r>
  </si>
  <si>
    <r>
      <t xml:space="preserve">In 2010, we filed a complaint asserting claims against several entities for negligent misrepresentation and violations of state and federal securities law occurring in connection with the sale of private-label RMBS to us. In 2013 and 2014, we executed confidential settlement agreements with certain defendants in this litigation, pursuant to which we have dismissed pending claims against, and provided legal releases to, certain entities with respect to applicable securities at issue in the litigation, in consideration of our receipt of cash payments on behalf of those defendants. These payments totaled $13,950 and $34,245, net of legal fees and litigation expens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were recorded in other income. </t>
    </r>
  </si>
  <si>
    <r>
      <t>Additional discussion of other commitments and contingencies is provided in</t>
    </r>
    <r>
      <rPr>
        <i/>
        <sz val="10"/>
        <color theme="1"/>
        <rFont val="Inherit"/>
      </rPr>
      <t xml:space="preserve"> </t>
    </r>
    <r>
      <rPr>
        <i/>
        <sz val="10"/>
        <color rgb="FF000000"/>
        <rFont val="Inherit"/>
      </rPr>
      <t>Note 7 - Advances</t>
    </r>
    <r>
      <rPr>
        <i/>
        <sz val="10"/>
        <color theme="1"/>
        <rFont val="Inherit"/>
      </rPr>
      <t xml:space="preserve">; </t>
    </r>
    <r>
      <rPr>
        <i/>
        <sz val="10"/>
        <color rgb="FF000000"/>
        <rFont val="Inherit"/>
      </rPr>
      <t>Note 8 - Mortgage Loans Held for Portfolio</t>
    </r>
    <r>
      <rPr>
        <i/>
        <sz val="10"/>
        <color theme="1"/>
        <rFont val="Inherit"/>
      </rPr>
      <t xml:space="preserve">; </t>
    </r>
    <r>
      <rPr>
        <i/>
        <sz val="10"/>
        <color rgb="FF000000"/>
        <rFont val="Inherit"/>
      </rPr>
      <t>Note 11 - Derivatives and Hedging Activities</t>
    </r>
    <r>
      <rPr>
        <i/>
        <sz val="10"/>
        <color theme="1"/>
        <rFont val="Inherit"/>
      </rPr>
      <t xml:space="preserve">; </t>
    </r>
    <r>
      <rPr>
        <i/>
        <sz val="10"/>
        <color rgb="FF000000"/>
        <rFont val="Inherit"/>
      </rPr>
      <t>Note 13 - Consolidated Obligations</t>
    </r>
    <r>
      <rPr>
        <i/>
        <sz val="10"/>
        <color theme="1"/>
        <rFont val="Inherit"/>
      </rPr>
      <t xml:space="preserve">; </t>
    </r>
    <r>
      <rPr>
        <i/>
        <sz val="10"/>
        <color rgb="FF000000"/>
        <rFont val="Inherit"/>
      </rPr>
      <t>Note 15 - Capital</t>
    </r>
    <r>
      <rPr>
        <i/>
        <sz val="10"/>
        <color theme="1"/>
        <rFont val="Inherit"/>
      </rPr>
      <t xml:space="preserve">; </t>
    </r>
    <r>
      <rPr>
        <sz val="10"/>
        <color theme="1"/>
        <rFont val="Inherit"/>
      </rPr>
      <t xml:space="preserve">and </t>
    </r>
    <r>
      <rPr>
        <i/>
        <sz val="10"/>
        <color rgb="FF000000"/>
        <rFont val="Inherit"/>
      </rPr>
      <t>Note 19 - Estimated Fair Values</t>
    </r>
    <r>
      <rPr>
        <sz val="10"/>
        <color theme="1"/>
        <rFont val="Inherit"/>
      </rPr>
      <t>.</t>
    </r>
  </si>
  <si>
    <t>Transactions with Related Parties</t>
  </si>
  <si>
    <t>Related Party Transactions [Abstract]</t>
  </si>
  <si>
    <r>
      <t>Note 21 - Transactions with Related Parties</t>
    </r>
    <r>
      <rPr>
        <b/>
        <sz val="10"/>
        <color theme="1"/>
        <rFont val="Inherit"/>
      </rPr>
      <t xml:space="preserve"> </t>
    </r>
  </si>
  <si>
    <r>
      <t xml:space="preserve">We are a cooperative whose members and former members own all of our outstanding capital stock. Former members (including certain non-members) are required to maintain their investment in our capital stock until their outstanding transactions have matured or are paid off and their capital stock is redeemed in accordance with our capital plan or regulatory requirements. See </t>
    </r>
    <r>
      <rPr>
        <i/>
        <sz val="10"/>
        <color rgb="FF000000"/>
        <rFont val="Inherit"/>
      </rPr>
      <t>Note 15 - Capital</t>
    </r>
    <r>
      <rPr>
        <sz val="10"/>
        <color theme="1"/>
        <rFont val="Inherit"/>
      </rPr>
      <t xml:space="preserve"> for more information. </t>
    </r>
  </si>
  <si>
    <t xml:space="preserve">All of our advances are initially disbursed to members, and all mortgage loans held for portfolio are initially purchased from members or another FHLBank. We also maintain demand deposit accounts for members, primarily to facilitate settlement activities that are directly related to advances. Such transactions with members are entered into during the normal course of business. </t>
  </si>
  <si>
    <t>In addition, we may purchase investments in federal funds sold, securities purchased under agreements to resell, certificates of deposit, and MBS from members or their affiliates. All purchases are transacted at market prices without preference to the status of the counterparty or the issuer of the security as a member, nonmember, or affiliate thereof.</t>
  </si>
  <si>
    <r>
      <t xml:space="preserve">As provided by statute and Finance Agency regulations, the only voting rights conferred upon our members are for the election of directors and, under certain circumstances, the ratification of a proposed merger agreement. Finance Agency regulations limit the number of votes that any member may cast with respect to director elections and merger ratifications. As a result of these limit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o member owned more than </t>
    </r>
    <r>
      <rPr>
        <sz val="10"/>
        <color rgb="FF000000"/>
        <rFont val="Inherit"/>
      </rPr>
      <t>10%</t>
    </r>
    <r>
      <rPr>
        <sz val="10"/>
        <color theme="1"/>
        <rFont val="Inherit"/>
      </rPr>
      <t xml:space="preserve"> of our voting interests.</t>
    </r>
  </si>
  <si>
    <r>
      <t>Transactions with Related Parties.</t>
    </r>
    <r>
      <rPr>
        <sz val="10"/>
        <color theme="1"/>
        <rFont val="Inherit"/>
      </rPr>
      <t xml:space="preserve"> For financial reporting purposes, we define related parties as those members, and former members and their affiliates, with capital stock outstanding in excess of </t>
    </r>
    <r>
      <rPr>
        <sz val="10"/>
        <color rgb="FF000000"/>
        <rFont val="Inherit"/>
      </rPr>
      <t>10%</t>
    </r>
    <r>
      <rPr>
        <sz val="10"/>
        <color theme="1"/>
        <rFont val="Inherit"/>
      </rPr>
      <t xml:space="preserve"> of our total outstanding capital stock and MRCS. Transactions with such related parties are entered into in the normal course of business and are subject to the same eligibility and credit criteria, as well as the same terms and conditions, as other similar transactions. In addition, under our capital plan, our members (including directors' financial institutions) have an activity-based capital stock requirement pursuant to which they purchase additional capital stock in specified amounts (generally expressed as a percentage of the transaction amount) when they obtain advances from us or, in certain cases, sell mortgage loans to us.</t>
    </r>
  </si>
  <si>
    <r>
      <t xml:space="preserve">The following table presents the outstanding balances with respect to transactions with related parties and their balance as a percent of the total balance on our statement of condition. We had no related parties at December 31, 2014 as no institutions had capital stock outstanding in excess of </t>
    </r>
    <r>
      <rPr>
        <sz val="10"/>
        <color rgb="FF000000"/>
        <rFont val="Inherit"/>
      </rPr>
      <t>10%</t>
    </r>
    <r>
      <rPr>
        <sz val="10"/>
        <color theme="1"/>
        <rFont val="Inherit"/>
      </rPr>
      <t xml:space="preserve"> of our total outstanding capital stock and MRCS.</t>
    </r>
  </si>
  <si>
    <t>Capital Stock and MRCS</t>
  </si>
  <si>
    <r>
      <t xml:space="preserve">Mortgage Loans Held for Portfolio </t>
    </r>
    <r>
      <rPr>
        <b/>
        <sz val="5"/>
        <color theme="1"/>
        <rFont val="Inherit"/>
      </rPr>
      <t>(1)</t>
    </r>
  </si>
  <si>
    <t>% of Total</t>
  </si>
  <si>
    <t> Par value</t>
  </si>
  <si>
    <t>Flagstar Bank, FSB</t>
  </si>
  <si>
    <t>Represents UPB of mortgage loans purchased from related party.</t>
  </si>
  <si>
    <t>We had net advances to (repayments from) related parties as follows:</t>
  </si>
  <si>
    <t>Related Party</t>
  </si>
  <si>
    <t>(2,192,000</t>
  </si>
  <si>
    <t>(773,000</t>
  </si>
  <si>
    <r>
      <t xml:space="preserve">Bank of America, N.A. (former member) </t>
    </r>
    <r>
      <rPr>
        <sz val="5"/>
        <color theme="1"/>
        <rFont val="Inherit"/>
      </rPr>
      <t>(1)</t>
    </r>
  </si>
  <si>
    <t>(100,000</t>
  </si>
  <si>
    <t>Bank of America, N.A., did not meet the definition of a related party as of December 31, 2013 as a result of our repurchases of excess stock in 2013.</t>
  </si>
  <si>
    <t>We did not acquire any mortgage loans from related parties during the years ended December 31, 2013 or 2012.</t>
  </si>
  <si>
    <r>
      <t>Transactions with Directors' Financial Institutions.</t>
    </r>
    <r>
      <rPr>
        <sz val="10"/>
        <color theme="1"/>
        <rFont val="Inherit"/>
      </rPr>
      <t> We provide, in the ordinary course of business, products and services to members whose officers or directors serve on our board of directors. In accordance with Finance Agency regulations, transactions with directors' financial institutions are executed on the same terms as those with any other member. </t>
    </r>
  </si>
  <si>
    <t>The following table presents the outstanding balances with respect to transactions with directors' financial institutions and their balance as a percent of the total balance on our statement of condition.</t>
  </si>
  <si>
    <t>Date</t>
  </si>
  <si>
    <t>Represents UPB of mortgage loans purchased from directors' financial institutions.</t>
  </si>
  <si>
    <t>Net advances to (repayments from) directors' financial institutions and mortgage loans acquired from directors' financial institutions, taking into account the dates of the directors' appointments and term endings, were as follows:</t>
  </si>
  <si>
    <t>Transactions with Directors' Financial Institutions</t>
  </si>
  <si>
    <t>Net advances (repayments)</t>
  </si>
  <si>
    <t>(4,748</t>
  </si>
  <si>
    <t>(112,761</t>
  </si>
  <si>
    <t>(80,551</t>
  </si>
  <si>
    <t>Mortgage loans purchased</t>
  </si>
  <si>
    <r>
      <t xml:space="preserve">Transactions with Other FHLBanks. </t>
    </r>
    <r>
      <rPr>
        <sz val="10"/>
        <color theme="1"/>
        <rFont val="Inherit"/>
      </rPr>
      <t>During the years ended December 31, 2014 and 2013, we purchased</t>
    </r>
    <r>
      <rPr>
        <b/>
        <i/>
        <sz val="10"/>
        <color theme="1"/>
        <rFont val="Inherit"/>
      </rPr>
      <t xml:space="preserve"> </t>
    </r>
    <r>
      <rPr>
        <sz val="10"/>
        <color theme="1"/>
        <rFont val="Inherit"/>
      </rPr>
      <t>$11,011 and $346,313, respectively, of participation interests from the FHLBank of Topeka in mortgage loans originated by its members under the MPF Program.</t>
    </r>
  </si>
  <si>
    <r>
      <t>Beginning in July 2012,</t>
    </r>
    <r>
      <rPr>
        <b/>
        <i/>
        <sz val="10"/>
        <color theme="1"/>
        <rFont val="Inherit"/>
      </rPr>
      <t xml:space="preserve"> </t>
    </r>
    <r>
      <rPr>
        <sz val="10"/>
        <color theme="1"/>
        <rFont val="Inherit"/>
      </rPr>
      <t xml:space="preserve">we pay an MPF Provider fee to the FHLBank of Chicago for our participation in the MPF Program that is recorded in other expenses. For the years ended December 31, 2014 and 2013, we paid such fees of </t>
    </r>
    <r>
      <rPr>
        <sz val="10"/>
        <color rgb="FF000000"/>
        <rFont val="Inherit"/>
      </rPr>
      <t>$294</t>
    </r>
    <r>
      <rPr>
        <sz val="10"/>
        <color theme="1"/>
        <rFont val="Inherit"/>
      </rPr>
      <t xml:space="preserve"> and $232, respectively. </t>
    </r>
  </si>
  <si>
    <t>Occasionally, we loan (or borrow) short-term funds to (from) other FHLBanks. Loans to other FHLBanks and principal collected on these loans were as follows: </t>
  </si>
  <si>
    <t>Transactions</t>
  </si>
  <si>
    <t>Principal collected from loans to other FHLBanks</t>
  </si>
  <si>
    <t>Loans disbursed to other FHLBanks</t>
  </si>
  <si>
    <t xml:space="preserve">Borrowings from other FHLBanks and payments for maturities on these loans were as follows: </t>
  </si>
  <si>
    <t>Proceeds from borrowings from other FHLBanks</t>
  </si>
  <si>
    <t>Principal payments for maturities to other FHLBanks</t>
  </si>
  <si>
    <t>(22,000</t>
  </si>
  <si>
    <t>(427,000</t>
  </si>
  <si>
    <t>There were no loans to or from other FHLBanks outstanding at December 31, 2014 or 2013.</t>
  </si>
  <si>
    <t>Summary of Significant Accounting Policies (Policies)</t>
  </si>
  <si>
    <t>Basis of Presentation, Policy</t>
  </si>
  <si>
    <t>Reclassifications, Policy</t>
  </si>
  <si>
    <t>Use of Estimates, Policy</t>
  </si>
  <si>
    <r>
      <t>Estimated Fair Value.</t>
    </r>
    <r>
      <rPr>
        <i/>
        <sz val="10"/>
        <color theme="1"/>
        <rFont val="Inherit"/>
      </rPr>
      <t xml:space="preserve"> </t>
    </r>
    <r>
      <rPr>
        <sz val="10"/>
        <color theme="1"/>
        <rFont val="Inherit"/>
      </rPr>
      <t>The estimated fair value amounts, recorded on the statement of condition and presented in the accompanying disclosures, have been determined based on the assumptions that market participants would use in pricing the asset or liability and reflect our best judgment of appropriate valuation methods. Although we use our best judgment in estimating fair value, there are inherent limitations in any valuation technique. Therefore, these estimated fair values may not be indicative of the amounts that would have been realized in market transactions on the reporting dates.</t>
    </r>
  </si>
  <si>
    <t>Interest-Bearing Deposits, Securities Purchased under Agreements to Resell, and Federal Funds Sold, Policy</t>
  </si>
  <si>
    <t>Investment Securities, Policy</t>
  </si>
  <si>
    <t>Impairment of Investments, Policy</t>
  </si>
  <si>
    <t>Variable Interest Entity, Policy</t>
  </si>
  <si>
    <t>Advances, Policy</t>
  </si>
  <si>
    <t>Mortgage Loans Held for Portfolio, Policy</t>
  </si>
  <si>
    <t>Allowance for Credit Losses, Policy</t>
  </si>
  <si>
    <t>Derivatives, Policy</t>
  </si>
  <si>
    <t>Financial Instruments Meeting Netting Requirements, Policy</t>
  </si>
  <si>
    <t>Premises, Software, and Equipment, Policy</t>
  </si>
  <si>
    <t>Consolidated Obligations, Policy</t>
  </si>
  <si>
    <t>Mandatorily Redeemable Capital Stock, Policy</t>
  </si>
  <si>
    <t>Restricted Retained Earnings, Policy</t>
  </si>
  <si>
    <t>Gains on Litigation Settlements, Policy</t>
  </si>
  <si>
    <t>Finance Agency Expenses, Policy</t>
  </si>
  <si>
    <r>
      <t xml:space="preserve">Finance Agency Expenses. </t>
    </r>
    <r>
      <rPr>
        <sz val="10"/>
        <color theme="1"/>
        <rFont val="Inherit"/>
      </rPr>
      <t>The portion of the Finance Agency's expenses and working capital fund not allocated to Freddie Mac and Fannie Mae is allocated among the FHLBanks based on the pro rata share of the Finance Agency's annual assessments (which are based on the ratio of each FHLBank's minimum required regulatory capital to the aggregate minimum required regulatory capital of every FHLBank).</t>
    </r>
  </si>
  <si>
    <t>Office of Finance Expenses, Policy</t>
  </si>
  <si>
    <t>Assessments, Policy</t>
  </si>
  <si>
    <t>Fair Value of Financial Instruments, Policy</t>
  </si>
  <si>
    <t xml:space="preserve">We record AFS securities, derivative assets, grantor trust assets (publicly-traded mutual funds or exchange traded funds / notes), and derivative liabilities at estimated fair value. GAAP establishes a fair value hierarchy and requires us to maximize the use of observable inputs and minimize the use of unobservable inputs when measuring estimated fair value. The inputs are evaluated, and an overall level for the estimated fair value measurement is determined. This overall level is an indication of the market observability of the estimated fair value measurement for the asset or liability. </t>
  </si>
  <si>
    <t>Fair Value Transfer, Policy</t>
  </si>
  <si>
    <t xml:space="preserve">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r. </t>
  </si>
  <si>
    <t>Segment Reporting, Policy</t>
  </si>
  <si>
    <t>We measure the performance of each segment based upon the net interest spread of the underlying portfolio(s). Therefore, each segment's performance begins with net interest income. Direct other income and expense items also affect each segment's results. Direct other income/expense related to Traditional includes the direct earnings impact of derivatives and hedging activities related to advances and investment products as well as all other income and expense not associated with mortgage loans. The mortgage loans segment includes the direct earnings impact of derivatives and hedging activities as well as direct salary and other expenses (including an allocation for indirect overhead) associated with operating the MPP and MPF Program, and volume-driven costs associated with master servicing and quality control fees. The assessments related to AHP have been allocated to each segment based upon each segment's proportionate share of income before assessments.</t>
  </si>
  <si>
    <t>Cash Flows, Policy</t>
  </si>
  <si>
    <r>
      <t>Cash Flows.</t>
    </r>
    <r>
      <rPr>
        <b/>
        <sz val="10"/>
        <color theme="1"/>
        <rFont val="Inherit"/>
      </rPr>
      <t xml:space="preserve"> </t>
    </r>
    <r>
      <rPr>
        <sz val="10"/>
        <color theme="1"/>
        <rFont val="Inherit"/>
      </rPr>
      <t xml:space="preserve">We consider cash and due from banks on the statement of condition as cash and cash equivalents within the statement of cash flows because of their highly liquid nature. Federal funds sold, securities purchased under agreements to resell, and interest-bearing deposits on the statement of condition are not treated as cash and cash equivalents within the statement of cash flows, but instead are treated as short-term investments and are reported in the investing activities section of the statement of cash flows. </t>
    </r>
  </si>
  <si>
    <t>Recently Adopted and Issued Accounting Guidance, Policy</t>
  </si>
  <si>
    <t>Changes in Accounting Principles and Recently Adopted and Issued Accounting Guidance Changes in Accounting Principle (Tables)</t>
  </si>
  <si>
    <t>Schedule of New Accounting Pronouncements and Changes in Accounting Principles</t>
  </si>
  <si>
    <t>Available-for-Sale Securities (Tables)</t>
  </si>
  <si>
    <t>Available-for-sale Securities [Line Items]</t>
  </si>
  <si>
    <t>Available-for-Sale (AFS) Securities by Major Security Type</t>
  </si>
  <si>
    <r>
      <t>The following table presents information on our</t>
    </r>
    <r>
      <rPr>
        <b/>
        <sz val="10"/>
        <color theme="1"/>
        <rFont val="Inherit"/>
      </rPr>
      <t xml:space="preserve"> </t>
    </r>
    <r>
      <rPr>
        <sz val="10"/>
        <color theme="1"/>
        <rFont val="Inherit"/>
      </rPr>
      <t>AFS securities by type of security:</t>
    </r>
  </si>
  <si>
    <t>Proceeds from Sales and Gross Gains and Losses on AFS Securities</t>
  </si>
  <si>
    <t xml:space="preserve">There were no sales of AFS securities during the years ended December 31, 2014 or 2012. However, during the year ended December 31, 2013, we sold six OTTI AFS securities, only one of which was in an unrealized loss position. Prior to the sale, we recorded an OTTI credit charge for that security, representing the entire difference between our amortized cost basis and its estimated fair value, which resulted in no gross realized losses from this sale. We compute gains and losses on sales of investment securities using the specific identification method. </t>
  </si>
  <si>
    <t>Available-for-sale Securities [Member]</t>
  </si>
  <si>
    <t>AFS Securities in a Continuous Unrealized Loss Position</t>
  </si>
  <si>
    <t xml:space="preserve">The following table presents impaired AFS securities (i.e., in an unrealized loss position), </t>
  </si>
  <si>
    <t>AFS Securities by Contractual Maturity</t>
  </si>
  <si>
    <t>The amortized cost and estimated fair value of non-MBS AFS securities by contractual maturity are presented below. RMBS are not presented by contractual maturity because their actual maturities will likely differ from contractual maturities as borrowers have the right to prepay their obligations with or without prepayment fees.</t>
  </si>
  <si>
    <t>Available-for-sale Securities by Interest-Rate Payment Terms</t>
  </si>
  <si>
    <t xml:space="preserve">The amortized cost of AFS securities is detailed below by interest-rate payment terms. </t>
  </si>
  <si>
    <t>Held-to-Maturity Securities (Tables)</t>
  </si>
  <si>
    <t>Schedule of Held-to-maturity Securities [Line Items]</t>
  </si>
  <si>
    <t>HTM Securities by Major Security Type</t>
  </si>
  <si>
    <t>The following table presents our HTM securities by type of security:</t>
  </si>
  <si>
    <t>Held-to-maturity Securities [Member]</t>
  </si>
  <si>
    <t>HTM Securities in a Continuous Unrealized Loss Position</t>
  </si>
  <si>
    <t xml:space="preserve">The following table presents impaired HTM securities (i.e., in an unrealized loss position), aggregated by major security type and length of time that individual securities have been in a continuous unrealized loss position. None of our non-MBS were in an unrealized loss position at December 31, 2014 or 2013. </t>
  </si>
  <si>
    <t>HTM Securities by Contractual Maturity</t>
  </si>
  <si>
    <t>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t>
  </si>
  <si>
    <t>HTM Securities by Interest-Rate Payment Terms</t>
  </si>
  <si>
    <t>The amortized cost of HTM securities is detailed below by interest-rate payment terms.</t>
  </si>
  <si>
    <t>Other-Than-Temporary Impairment Analysis (Tables)</t>
  </si>
  <si>
    <t>Schedule of Significant Inputs In Measuring Other Than Temporary Impairments Recognized In Earnings</t>
  </si>
  <si>
    <t xml:space="preserve">The following table presents the significant modeling assumptions used to determine the amount of credit loss recognized in earnings during the year ended December 31, 2014 on the security for which an OTTI was determined to have occurred, as well as related current credit enhancement. Credit enhancement is defined as the percentage of subordinated tranches, excess spread, and over-collateralization, if any, in a security structure that will generally absorb losses before we will experience a loss on the security. A credit enhancement percentage of zero reflects a security that has no remaining credit support and is likely to have experienced an actual principal loss. The calculated averages represent the dollar-weighted averages of the private-label RMBS in each category and represent the significant inputs associated with the most recent OTTI in 2014. The classification (prime, Alt-A or subprime) is based on the model used to estimate the cash flows for the security, which may not be the same as the classification by the rating agency at the time of origination. </t>
  </si>
  <si>
    <t>Rollforward of the Amounts Related to Credit Losses Recognized into Earnings</t>
  </si>
  <si>
    <t>Total Securities Other-than-Temporarily Impaired during the Life of the Security</t>
  </si>
  <si>
    <t>Advances (Tables)</t>
  </si>
  <si>
    <t>Advances Redemption Terms</t>
  </si>
  <si>
    <t>Advances by Interest-Rate Payment Terms and Contractual Maturity Dates</t>
  </si>
  <si>
    <t>The following table presents the par value of advances by interest-rate payment terms and contractual maturity dates:</t>
  </si>
  <si>
    <t>Advances by Year of Contractual Maturity, Next Call Date, or Next Put or Convert Date</t>
  </si>
  <si>
    <t>Mortgage Loans Held for Portfolio (Tables)</t>
  </si>
  <si>
    <t>Mortgage Loans Held for Portfolio by Collateral/Guarantee Type</t>
  </si>
  <si>
    <t>Allowance for Credit Losses (Tables)</t>
  </si>
  <si>
    <t>Changes in Lender Risk Account</t>
  </si>
  <si>
    <t>Impact of MPP Risk Sharing Structure on Allowance for Credit Losses</t>
  </si>
  <si>
    <t>Rollforward of Allowance for Credit Losses on Mortgage Loans</t>
  </si>
  <si>
    <t xml:space="preserve">The tables below present a rollforward of our allowance for loan losses, the allowance for loan losses by impairment methodology, and the recorded investment in mortgage loans by impairment methodology. The recorded investment in a loan is the UPB of the loan, adjusted for accrued interest, net of deferred loan fees or costs, unamortized premiums or discounts (which may include the basis adjustment related to any gain or loss on a delivery commitment prior to being funded) and direct charge-offs. The recorded investment is not net of any valuation allowance. </t>
  </si>
  <si>
    <t>Allowance for Credit Losses and Recorded Investment by Impairment Methodology</t>
  </si>
  <si>
    <r>
      <t xml:space="preserve">The recorded investment in our MPP conventional loans individually evaluated for impairment excludes principal that was previously paid in full by the servicer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t>
    </r>
    <r>
      <rPr>
        <sz val="10"/>
        <color rgb="FF000000"/>
        <rFont val="Inherit"/>
      </rPr>
      <t>$5,519</t>
    </r>
    <r>
      <rPr>
        <sz val="10"/>
        <color theme="1"/>
        <rFont val="Inherit"/>
      </rPr>
      <t xml:space="preserve"> and </t>
    </r>
    <r>
      <rPr>
        <sz val="10"/>
        <color rgb="FF000000"/>
        <rFont val="Inherit"/>
      </rPr>
      <t>$13,976</t>
    </r>
    <r>
      <rPr>
        <sz val="10"/>
        <color theme="1"/>
        <rFont val="Inherit"/>
      </rPr>
      <t xml:space="preserve">, respectively, that remains subject to potential claims by those servicers for any losses resulting from past or future liquidations of the underlying properties. However, the MPP conventional loan allowance for loan losses includes </t>
    </r>
    <r>
      <rPr>
        <sz val="10"/>
        <color rgb="FF000000"/>
        <rFont val="Inherit"/>
      </rPr>
      <t>$153</t>
    </r>
    <r>
      <rPr>
        <sz val="10"/>
        <color theme="1"/>
        <rFont val="Inherit"/>
      </rPr>
      <t xml:space="preserve"> and </t>
    </r>
    <r>
      <rPr>
        <sz val="10"/>
        <color rgb="FF000000"/>
        <rFont val="Inherit"/>
      </rPr>
      <t>$895</t>
    </r>
    <r>
      <rPr>
        <sz val="10"/>
        <color theme="1"/>
        <rFont val="Inherit"/>
      </rPr>
      <t xml:space="preserve"> for these potential claim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Recorded Investment in Delinquent Mortgage Loans</t>
  </si>
  <si>
    <t>The tables below present our key credit quality indicators for mortgage loans held for portfolio:</t>
  </si>
  <si>
    <t>Performing and Non-performing Troubled Debt Restructurings</t>
  </si>
  <si>
    <t xml:space="preserve">The table below presents the recorded investment of the performing and non-performing TDRs. Non-performing represents loans on non-accrual status only. </t>
  </si>
  <si>
    <t>Individually Evaluated Impaired Loan Statistics by Product Class Level</t>
  </si>
  <si>
    <t xml:space="preserve">The tables below present the impaired conventional loans individually evaluated for impairment. The first table presents the recorded investment, UPB and related allowance associated with these loans, while the next table presents the average recorded investment of individually impaired loans and related interest income recognized. </t>
  </si>
  <si>
    <t>Average Recorded Investment of Individually Impaired Loans and Related Interest Income Recognized</t>
  </si>
  <si>
    <t>Premises, Software and Equipment (Tables)</t>
  </si>
  <si>
    <t>Schedule of premises, software and equipment</t>
  </si>
  <si>
    <t>Derivatives and Hedging Activities (Tables)</t>
  </si>
  <si>
    <t>Fair Value of Derivative Instruments</t>
  </si>
  <si>
    <t xml:space="preserve">The following table presents the notional amount and estimated fair value of derivative instruments, including the effect of netting adjustments, cash collateral, and the related accrued interest. </t>
  </si>
  <si>
    <t>Offsetting Derivative Assets and Liabilities</t>
  </si>
  <si>
    <t xml:space="preserve">The following table presents separately the estimated fair value of derivative instruments meeting and not meeting netting requirements, including the related collateral received from or pledged to counterparties. </t>
  </si>
  <si>
    <t>Components of Net Gains (Losses) on Derivatives and Hedging Activities</t>
  </si>
  <si>
    <t>Effect of Fair Value Hedge-Related Derivative Instruments</t>
  </si>
  <si>
    <t>Deposits (Tables)</t>
  </si>
  <si>
    <t>Summary of Deposits, by Type</t>
  </si>
  <si>
    <t>Consolidated Obligations (Tables)</t>
  </si>
  <si>
    <r>
      <t xml:space="preserve">Our participation in discount notes, all of which are due within </t>
    </r>
    <r>
      <rPr>
        <sz val="10"/>
        <color rgb="FF000000"/>
        <rFont val="Inherit"/>
      </rPr>
      <t>one</t>
    </r>
    <r>
      <rPr>
        <sz val="10"/>
        <color theme="1"/>
        <rFont val="Inherit"/>
      </rPr>
      <t xml:space="preserve"> year of issuance, was as follows:</t>
    </r>
  </si>
  <si>
    <t>CO Bonds Outstanding</t>
  </si>
  <si>
    <t>The following table presents our participation in CO bonds outstanding by contractual maturity:</t>
  </si>
  <si>
    <t>CO Bonds by Redemption Feature</t>
  </si>
  <si>
    <t>CO Bonds by Contractual Maturity or Next Call Date</t>
  </si>
  <si>
    <t>Schedule of Long-term Debt By Interest Rate Payment Terms</t>
  </si>
  <si>
    <t>The following table details CO bonds by interest-rate payment term:</t>
  </si>
  <si>
    <t>Affordable Housing Program (Tables)</t>
  </si>
  <si>
    <t>Schedule of Activity in Affordable Housing Program Obligation</t>
  </si>
  <si>
    <t>The following table summarizes the activity in our AHP funding obligation:</t>
  </si>
  <si>
    <t>Capital (Tables)</t>
  </si>
  <si>
    <t>Schedule of Compliance with Regulatory Capital Requirements under Banking Regulations</t>
  </si>
  <si>
    <t>Schedule of Mandatorily Redeemable Capital Stock</t>
  </si>
  <si>
    <t>Schedule of Mandatorily Redeemable Capital Stock by Contractual Year of Redemption</t>
  </si>
  <si>
    <t>Schedule of Distributions on Mandatorily Redeemable Capital Stock</t>
  </si>
  <si>
    <t>Schedule of Capital Stock Not Considered MRCS Subject to Redemption Request by Year of Redemption</t>
  </si>
  <si>
    <t>Accumulated Other Comprehensive Income (Loss) (Tables)</t>
  </si>
  <si>
    <t>Schedule of Changes in the Components of AOCI</t>
  </si>
  <si>
    <t>Employee Retirement and Deferred Compensation Plans (Tables)</t>
  </si>
  <si>
    <t>Schedule of Net Funded Status</t>
  </si>
  <si>
    <t>Schedule of Changes in Projected Benefit Obligations</t>
  </si>
  <si>
    <t>Schedule of Assumptions Used</t>
  </si>
  <si>
    <t>Key assumptions used for the actuarial calculations to determine the benefit obligation for our SERP were as follows:</t>
  </si>
  <si>
    <t>Schedule of Net Benefit Costs</t>
  </si>
  <si>
    <t>Schedule of Amounts Recognized in Other Comprehensive Income (Loss)</t>
  </si>
  <si>
    <t>Schedule of Amounts in Accumulated Other Comprehensive Income (Loss) to be Recognized over Next Fiscal Year</t>
  </si>
  <si>
    <t>Schedule of Expected Benefit Payments</t>
  </si>
  <si>
    <t>Segment Information (Tables)</t>
  </si>
  <si>
    <t>Financial Performance by Operating Segment</t>
  </si>
  <si>
    <t>Schedule of Segment Assets by Segment</t>
  </si>
  <si>
    <t>Estimated Fair Values (Tables)</t>
  </si>
  <si>
    <t>Fair Value, by Balance Sheet Grouping</t>
  </si>
  <si>
    <t>Estimated Fair Value Measurements on Recurring and Nonrecurring Basis</t>
  </si>
  <si>
    <t>The following tables present by level within the fair value hierarchy the estimated fair value of our financial assets and liabilities that are recorded at estimated fair value on a recurring or non-recurring basis on our statement of condition. We did not have any financial assets or liabilities recorded at estimated fair value on a non-recurring basis on our statement of condition as of December 31, 2014 or 2013.</t>
  </si>
  <si>
    <t>Reconciliation of AFS Private-label RMBS Measured at Estimated Fair Value on a Recurring Basis using Level 3 Significant Inputs</t>
  </si>
  <si>
    <t>The table below presents a rollforward of our AFS private-label RMBS measured at estimated fair value on a recurring basis using level 3 significant inputs. The estimated fair values for the private-label RMBS were determined using a pricing source, such as a dealer quote or comparable security price, for which the significant unobservable inputs used to determine the price were not reasonably available.</t>
  </si>
  <si>
    <t>Commitments and Contingencies (Tables)</t>
  </si>
  <si>
    <t>Off-Balance Sheet Commitments</t>
  </si>
  <si>
    <t>Schedule of Future Minimum Rental Payments for Operating Leases</t>
  </si>
  <si>
    <r>
      <t xml:space="preserve">Future minimum rental payments required under our operating leases that have initial or remaining non-cancelable lease terms in excess of one year as of </t>
    </r>
    <r>
      <rPr>
        <sz val="10"/>
        <color rgb="FF000000"/>
        <rFont val="Inherit"/>
      </rPr>
      <t>December 31, 2014</t>
    </r>
    <r>
      <rPr>
        <sz val="10"/>
        <color theme="1"/>
        <rFont val="Inherit"/>
      </rPr>
      <t xml:space="preserve"> are as follows:</t>
    </r>
  </si>
  <si>
    <t>Transactions with Related Parties (Tables)</t>
  </si>
  <si>
    <t>Related Party Transaction [Line Items]</t>
  </si>
  <si>
    <t>Loans to Other Federal Home Loan Banks and Principal Repayments</t>
  </si>
  <si>
    <t>Loans to other FHLBanks and principal collected on these loans were as follows: </t>
  </si>
  <si>
    <t>Related Parties Holding 10% or more of our Capital Stock and MRCS [Member]</t>
  </si>
  <si>
    <t>Outstanding Balances with Respect to Transactions with Related Parties</t>
  </si>
  <si>
    <t>Net Advances to (Repayments from) Related Parties</t>
  </si>
  <si>
    <t>Mortgage Loans Acquired from Related Parties</t>
  </si>
  <si>
    <t>Directors' Financial Institutions [Member]</t>
  </si>
  <si>
    <t>Summary of Significant Accounting Policies (Details)</t>
  </si>
  <si>
    <t>30 Months Ended</t>
  </si>
  <si>
    <t>Component</t>
  </si>
  <si>
    <t>Summary of Significant Accounting Policies [Line Items]</t>
  </si>
  <si>
    <t>Percentage of quarterly net income allocated to separate restricted retained earnings account</t>
  </si>
  <si>
    <t>Number of components calculating proportionate share of Office of Finance operating and capital expenditures</t>
  </si>
  <si>
    <t>Percentage used to calculate proportionate share of Office of Finance operating and capital expenditures based on share of total Consolidated Obligations outstanding</t>
  </si>
  <si>
    <t>Percentage used to calculate proportionate share of Office of Finance operating and capital expenditures based on equal pro-rata allocation</t>
  </si>
  <si>
    <t>Minimum [Member]</t>
  </si>
  <si>
    <t>Percent of debt security paid down for effective maturity</t>
  </si>
  <si>
    <t>Percentage of difference between present value of cash flows under terms of new advances and present value of remaining cash flows under terms of original advance</t>
  </si>
  <si>
    <t>Period of time interest or principal past due to place conventional MPP mortgage loan on nonaccrual status</t>
  </si>
  <si>
    <t>90 days</t>
  </si>
  <si>
    <t>Restricted retained earnings as percentage of average balance of outstanding consolidated obligations for previous quarter</t>
  </si>
  <si>
    <t>Restricted retained earnings as percentage of average balance of outstanding consolidated obligations for previous quarter when available to pay dividends</t>
  </si>
  <si>
    <t>Premises, Software and Equipment [Member] | Minimum [Member]</t>
  </si>
  <si>
    <t>Estimated useful life</t>
  </si>
  <si>
    <t>1 year</t>
  </si>
  <si>
    <t>Premises, Software and Equipment [Member] | Maximum [Member]</t>
  </si>
  <si>
    <t>40 years</t>
  </si>
  <si>
    <t>Changes in Accounting Principles and Recently Adopted and Issued Accounting Guidance - Change in Amortization and Accretion Method on our Previously Reported Financial Statements (Details) (USD $)</t>
  </si>
  <si>
    <t>3 Months Ended</t>
  </si>
  <si>
    <t>Sep. 30, 2014</t>
  </si>
  <si>
    <t>Mar. 31, 2014</t>
  </si>
  <si>
    <t>Change in Amortization and Accretion Method [Member]</t>
  </si>
  <si>
    <t>Effect of change on net income - increase (decrease)</t>
  </si>
  <si>
    <t>Mortgage loans held for portfolio</t>
  </si>
  <si>
    <t>Change in Amortization and Accretion Method [Member] | Previous Method [Member]</t>
  </si>
  <si>
    <t>Change in Amortization and Accretion Method [Member] | Effect of Change [Member]</t>
  </si>
  <si>
    <t>Cash and Due from Banks (Details) (USD $)</t>
  </si>
  <si>
    <t>Average cash balances with commercial banks</t>
  </si>
  <si>
    <t>Pass-through reserves deposited with Federal Reserve Banks</t>
  </si>
  <si>
    <t>Available-for-Sale Securities - Major Security Types (Details) (USD $)</t>
  </si>
  <si>
    <t>Amortized Cost Basis</t>
  </si>
  <si>
    <t>Non-Credit OTTI</t>
  </si>
  <si>
    <t>Gross unrealized gains</t>
  </si>
  <si>
    <t>Gross unrealized losses</t>
  </si>
  <si>
    <t>GSE and TVA debentures [Member]</t>
  </si>
  <si>
    <t>Private-Label RMBS [Member]</t>
  </si>
  <si>
    <t>Available-for-Sale Securities - Narrative and Securities Transferred (Details) (Private-Label RMBS [Member])</t>
  </si>
  <si>
    <t>Security</t>
  </si>
  <si>
    <t>Number of Available-for-sale Securities Sold</t>
  </si>
  <si>
    <t>Available-for-Sale Securities - Unrealized Loss Positions (Details) (USD $)</t>
  </si>
  <si>
    <t>Less than 12 Months, Estimated Fair Value</t>
  </si>
  <si>
    <t>Less than 12 Months, Unrealized Losses</t>
  </si>
  <si>
    <t>12 Months or More, Estimated Fair Value</t>
  </si>
  <si>
    <t>12 Months or More, Unrealized Losses</t>
  </si>
  <si>
    <t>Total Estimated Fair Value</t>
  </si>
  <si>
    <t>Unrealized Losses</t>
  </si>
  <si>
    <t>Available-for-Sale Securities - Redemption Terms (Details) (USD $)</t>
  </si>
  <si>
    <t>Non-MBS [Member]</t>
  </si>
  <si>
    <t>Due after One Year Through Five Years, Amortized Cost</t>
  </si>
  <si>
    <t>Due after Five Years Through Ten Years, Amortized Cost</t>
  </si>
  <si>
    <t>Due after Ten Years, Amortized Cost</t>
  </si>
  <si>
    <t>Due after One Year Through Five Years, Estimated Fair Value</t>
  </si>
  <si>
    <t>Due after Five Years Through Ten Years, Estimated Fair Value</t>
  </si>
  <si>
    <t>Due after Ten Years, Fair Value</t>
  </si>
  <si>
    <t>RMBS [Member]</t>
  </si>
  <si>
    <t>Available-for-Sale Securities - Interest-Rate Payment Terms (Details) (USD $)</t>
  </si>
  <si>
    <t>Fixed-rate [Member] | RMBS [Member]</t>
  </si>
  <si>
    <t>Fixed-rate [Member] | Non-MBS [Member]</t>
  </si>
  <si>
    <t>Variable-rate [Member] | RMBS [Member]</t>
  </si>
  <si>
    <t>Variable-rate [Member] | Non-MBS [Member]</t>
  </si>
  <si>
    <t>Available-for-Sale Securities - Realized Gains and Losses (Details) (USD $)</t>
  </si>
  <si>
    <t>Net Realized Gains from Sale of Available-for-Sale Securities</t>
  </si>
  <si>
    <t>Number of AFS securities sold in an unrealized loss position</t>
  </si>
  <si>
    <t>Held-to-Maturity Securities - Major Security Types (Details) (USD $)</t>
  </si>
  <si>
    <t>Gross Unrecognized Holding Gains</t>
  </si>
  <si>
    <t>Gross Unrecognized Holding Losses</t>
  </si>
  <si>
    <t>GSE Debentures [Member]</t>
  </si>
  <si>
    <t>Manufactured Housing Loan ABS [Member]</t>
  </si>
  <si>
    <t>Home Equity Loan ABS [Member]</t>
  </si>
  <si>
    <t>MBS and ABS [Member]</t>
  </si>
  <si>
    <t>Residential Mortgage Backed Securities [Member] | Other U.S. obligations -guaranteed RMBS [Member]</t>
  </si>
  <si>
    <t>Residential Mortgage Backed Securities [Member] | GSE RMBS [Member]</t>
  </si>
  <si>
    <t>Residential Mortgage Backed Securities [Member] | Private-label RMBS [Member]</t>
  </si>
  <si>
    <t>Held-to-Maturity Securities - Unrealized Loss Position (Details) (USD $)</t>
  </si>
  <si>
    <t>Held-to-maturity Securities, Accumulated Unrecognized Holding Loss</t>
  </si>
  <si>
    <t>Accumulated Other Comprehensive Income (Loss), Other than Temporary Impairment, Not Credit Loss, Net of Tax, Held-to-maturity, Debt Securities</t>
  </si>
  <si>
    <t>Held-to-maturity Securities, Accumulated Unrecognized Holding Gain</t>
  </si>
  <si>
    <t>For home equity loan ABS, total unrealized losses does not agree to total gross unrecognized holding losses for the years ended DecemberB 31, 2014 and 2013 of $(77) and $(113), respectively. Total unrealized losses include non-credit-related OTTI losses recorded in AOCI of $(175) and $(241), respectively, and gross unrecognized holding gains on previously OTTI securities of $114 and $67, respectively.</t>
  </si>
  <si>
    <t>Held-to-Maturity Securities - Redemption Terms (Details) (USD $)</t>
  </si>
  <si>
    <t>Due in One Year or Less, Amortized Cost</t>
  </si>
  <si>
    <t>Due in One Year or Less, Carrying Value</t>
  </si>
  <si>
    <t>Due in One Year or Less, Estimated Fair Value</t>
  </si>
  <si>
    <t>Due After One Year Through Five Years, Amortized Cost</t>
  </si>
  <si>
    <t>Due After One Year Through Five Years, Carrying Value</t>
  </si>
  <si>
    <t>Due After One Year Through Five Years, Estimated Fair Value</t>
  </si>
  <si>
    <t>Held-to-Maturity Securities - Interest-Rate Payment Terms (Details) (USD $)</t>
  </si>
  <si>
    <t>Fixed-rate [Member] | MBS and ABS [Member]</t>
  </si>
  <si>
    <t>Variable-rate [Member] | MBS and ABS [Member]</t>
  </si>
  <si>
    <t>Other-Than-Temporary Impairment Analysis - Narratives (Details) (USD $)</t>
  </si>
  <si>
    <t>Other than Temporary Impairment, Disclosure [Line Items]</t>
  </si>
  <si>
    <t>Federal Home Loan Bank Assumed Current-to-Trough Home Price Decline Rate</t>
  </si>
  <si>
    <t>Federal Home Loan Bank Assumed Current-to-Trough Home Price Increase Rate</t>
  </si>
  <si>
    <t>Other Than Temporary Impairment, Total Credit Losses</t>
  </si>
  <si>
    <t>Number of Security Changed Previous Intention to Hold Until Recovery of Amortized Cost</t>
  </si>
  <si>
    <t>Other than Temporary Impairment, Credit Losses Recognized in Earnings, Additions, Change in Status</t>
  </si>
  <si>
    <t>Assumed Current to Trough Home Price Decline Rate</t>
  </si>
  <si>
    <t>Forecasted current-to-trough home price increases percentage</t>
  </si>
  <si>
    <t>Other-Than-Temporary Impairment Analysis Other-Than-Temporary Impairment - Significant Modeling Assumptions (Details) (Private-Label RMBS [Member], Securitization in 2006 [Member], Prime [Member])</t>
  </si>
  <si>
    <t>Private-Label RMBS [Member] | Securitization in 2006 [Member] | Prime [Member]</t>
  </si>
  <si>
    <t>Schedule of Significant Inputs In Measuring Other Than Temporary Impairments Measured in Earnings [Line Items]</t>
  </si>
  <si>
    <t>Other Than Temporary Impairment Credit Losses Recognized In Earnings Credit Losses On Debt Securities Held Assumption For Measurement Prepayment Speed Weighted Average</t>
  </si>
  <si>
    <t>Other Than Temporary Impairment Losses, Investments, Portion Recognized in Earnings, Net, Qualitative Disclosures, Default Rate</t>
  </si>
  <si>
    <t>Other Than Temporary Impairment Credit Losses Recognized In Earnings Credit Losses On Debt Securities Held Assumption For Measurement Loss Severity Weighted Average</t>
  </si>
  <si>
    <t>Other Than Temporary Impairment Credit Losses Recognized In Earnings Credit Losses On Debt Securities Held Assumption For Measurement Credit Enhancements Weighted Average</t>
  </si>
  <si>
    <t>Other-Than-Temporary Impairment Analysis - Rollforward of the Cumulative Credit Losses (Details) (USD $)</t>
  </si>
  <si>
    <t>Other than Temporary Impairment, Credit Losses Recognized in Earnings [Roll Forward]</t>
  </si>
  <si>
    <t>Balance at Beginning of Year</t>
  </si>
  <si>
    <t>Additional credit losses for which OTTI was previously recognized (1)</t>
  </si>
  <si>
    <t>Increases in cash flows expected to be collected (accreted as interest income over the remaining lives of the applicable securities)</t>
  </si>
  <si>
    <t>Balance at End of Year</t>
  </si>
  <si>
    <t>Other-Than-Temporary Impairment Analysis - Securities with OTTI Losses (Details) (USD $)</t>
  </si>
  <si>
    <t>OTTI Life-to-Date, UPB</t>
  </si>
  <si>
    <t>OTTI Life-to-Date, Amortized Cost</t>
  </si>
  <si>
    <t>OTTI Life-to-Date, Carrying Value</t>
  </si>
  <si>
    <t>OTTI Life-to-Date, Estimated Fair Value</t>
  </si>
  <si>
    <t>Prime [Member] | Held-to-maturity Securities [Member] | Private-Label RMBS [Member]</t>
  </si>
  <si>
    <t>Prime [Member] | Available-for-sale Securities [Member] | Private-Label RMBS [Member]</t>
  </si>
  <si>
    <t>Subprime [Member] | Held-to-maturity Securities [Member] | Home Equity Loan ABS [Member]</t>
  </si>
  <si>
    <t>Subprime [Member] | Available-for-sale Securities [Member] | Home Equity Loan ABS [Member]</t>
  </si>
  <si>
    <t>Advances - Narrative (Details) (USD $)</t>
  </si>
  <si>
    <t>Borrower</t>
  </si>
  <si>
    <t>Advances [Line Items]</t>
  </si>
  <si>
    <t>Federal Home Loan Bank, Advances, Par Value</t>
  </si>
  <si>
    <t>Federal Home Loan Bank Advances Outstanding Greater Than One Billion Dollars Per Borrower Amount</t>
  </si>
  <si>
    <t>Federal Home Loan Bank Advances Outstanding Greater Than One Billion Dollars Per Borrower Percent</t>
  </si>
  <si>
    <t>Federal Home Loan Bank Advances Outstanding Greater Than One Billion Dollars Per Borrower Number of Borrower</t>
  </si>
  <si>
    <t>UPB of collateral to cover the Advances to these institutions</t>
  </si>
  <si>
    <t>Federal Home Loan Bank, Advances, Interest Rate (percent)</t>
  </si>
  <si>
    <t>Maximum [Member]</t>
  </si>
  <si>
    <t>Federal Home Loan Bank, Advances, Callable Option [Member]</t>
  </si>
  <si>
    <t>Federal Home Loan Bank, Advances, Putable Option [Member]</t>
  </si>
  <si>
    <t>Advances - Advances by Year of Contractual Maturity (Details) (USD $)</t>
  </si>
  <si>
    <t>Federal Home Loan Bank, Advances, Maturity, Rolling Year, Par Value [Abstract]</t>
  </si>
  <si>
    <t>Federal Home Loan Bank Advances</t>
  </si>
  <si>
    <t>Federal Home Loan Bank, Advances, Weighted Average Interest Rate, Rolling Year [Abstract]</t>
  </si>
  <si>
    <t>Advances - Interest Rate Payment Terms (Details) (USD $)</t>
  </si>
  <si>
    <t>Federal Home Loan Bank, Advances, by Interest Rate Type [Abstract]</t>
  </si>
  <si>
    <t>Federal Home Loan Bank, Advances, Fixed Rate [Abstract]</t>
  </si>
  <si>
    <t>Due in one year or less, Fixed rate</t>
  </si>
  <si>
    <t>Due after one year, Fixed rate</t>
  </si>
  <si>
    <t>Federal Home Loan Bank, Advances, Floating Rate [Abstract]</t>
  </si>
  <si>
    <t>Due in one year or less, Variable rate</t>
  </si>
  <si>
    <t>Due after one year, Variable rate</t>
  </si>
  <si>
    <t>Advances - Earlier of Contractual Maturity or Next Call Date and Year of Contractual Maturity or Next Put Date (Details) (USD $)</t>
  </si>
  <si>
    <t>Federal Home Loan Bank, Advances, Earlier of Contractual Maturity or Next Call Date, Rolling Year, Par Value [Abstract]</t>
  </si>
  <si>
    <t>Federal Home Loan Bank, Advances, Earlier of Contractual Maturity or Next Put or Convert Date, Rolling Year, Par Value [Abstract]</t>
  </si>
  <si>
    <t>Mortgage Loans Held for Portfolio (Details) (USD $)</t>
  </si>
  <si>
    <t>Mortgage Loans on Real Estate [Line Items]</t>
  </si>
  <si>
    <t>Mortgage Loans Held for Portfolio, UPB</t>
  </si>
  <si>
    <t>Conventional [Member]</t>
  </si>
  <si>
    <t>Government [Member]</t>
  </si>
  <si>
    <t>Fixed-rate Long-term Mortgages [Member]</t>
  </si>
  <si>
    <t>Fixed-rate Medium-term Mortgages [Member]</t>
  </si>
  <si>
    <t>Fixed-rate Medium-term Mortgages [Member] | Maximum [Member]</t>
  </si>
  <si>
    <t>Original term</t>
  </si>
  <si>
    <t>15 years</t>
  </si>
  <si>
    <t>MPP [Member]</t>
  </si>
  <si>
    <t>MPP [Member] | Conventional [Member]</t>
  </si>
  <si>
    <t>MPP [Member] | Government [Member]</t>
  </si>
  <si>
    <t>MPP [Member] | Fixed-rate Long-term Mortgages [Member]</t>
  </si>
  <si>
    <t>MPP [Member] | Fixed-rate Medium-term Mortgages [Member]</t>
  </si>
  <si>
    <t>MPF [Member]</t>
  </si>
  <si>
    <t>MPF [Member] | Conventional [Member]</t>
  </si>
  <si>
    <t>MPF [Member] | Government [Member]</t>
  </si>
  <si>
    <t>MPF [Member] | Fixed-rate Long-term Mortgages [Member]</t>
  </si>
  <si>
    <t>MPF [Member] | Fixed-rate Medium-term Mortgages [Member]</t>
  </si>
  <si>
    <t>Allowance for Credit Losses - Credit Enhancements (Details) (USD $)</t>
  </si>
  <si>
    <t>Credit Enhancement Fund [Roll Forward]</t>
  </si>
  <si>
    <t>Balance of LRA, beginning of period</t>
  </si>
  <si>
    <t>Claim paid</t>
  </si>
  <si>
    <t>Balance of LRA, end of period</t>
  </si>
  <si>
    <t>Financing Receivable, Modifications, Subsequent Default, Recorded Investment</t>
  </si>
  <si>
    <t>Credit Enhancement Fee Paid to Participating Financing Institutions, Gross</t>
  </si>
  <si>
    <t>Exposure under FLA</t>
  </si>
  <si>
    <t>CE Obligations available to cover losses in excess of the FLA</t>
  </si>
  <si>
    <t>FLA loss reduction</t>
  </si>
  <si>
    <t>Conventional Loan [Member]</t>
  </si>
  <si>
    <t>MPP [Member] | Conventional Loan [Member]</t>
  </si>
  <si>
    <t>Estimated losses remaining after borrower's equity, before credit enhancements</t>
  </si>
  <si>
    <t>MPP [Member] | Conventional Loan [Member] | PMI [Member]</t>
  </si>
  <si>
    <t>Portion of estimated losses recoverable</t>
  </si>
  <si>
    <t>MPP [Member] | Conventional Loan [Member] | LRA [Member]</t>
  </si>
  <si>
    <t>MPP [Member] | Conventional Loan [Member] | SMI [Member]</t>
  </si>
  <si>
    <t>MPF [Member] | Conventional Loan [Member]</t>
  </si>
  <si>
    <t>Initial loan-to-value ratio for conventional loan loss protection - over</t>
  </si>
  <si>
    <t>Loss emergence period</t>
  </si>
  <si>
    <t>24 months</t>
  </si>
  <si>
    <t>Allowance for Credit Losses - Allowance for Loan Losses on Mortgage Loans (Details) (USD $)</t>
  </si>
  <si>
    <t>Allowance for Loan and Lease Losses [Roll Forward]</t>
  </si>
  <si>
    <t>Allowance for loan losses on mortgage loans, beginning of period</t>
  </si>
  <si>
    <t>Allowance for loan losses on mortgage loans, end of period</t>
  </si>
  <si>
    <t>Charge-offs and recoveries</t>
  </si>
  <si>
    <t>Allowance for Credit Losses, Loans Collectively Evaluated for Impairment</t>
  </si>
  <si>
    <t>Allowance for Credit Losses, Loans Individually Evaluated for Impairment</t>
  </si>
  <si>
    <t>Loans individually evaluated for impairment</t>
  </si>
  <si>
    <t>Principal paid in full by servicers</t>
  </si>
  <si>
    <t>Potential claims included in allowance</t>
  </si>
  <si>
    <t>MPP [Member] | Federal Housing Administration Loan [Member]</t>
  </si>
  <si>
    <t>Allowance for Credit Losses - Credit Quality Indicators (Details) (USD $)</t>
  </si>
  <si>
    <t>Financing Receivable, Recorded Investment [Line Items]</t>
  </si>
  <si>
    <t>Past due 30-59 days delinquent</t>
  </si>
  <si>
    <t>Past due 60-89 days delinquent</t>
  </si>
  <si>
    <t>Past due 90 days or more delinquent</t>
  </si>
  <si>
    <t>Total current loans</t>
  </si>
  <si>
    <t>In process of foreclosure, included above</t>
  </si>
  <si>
    <t>Serious delinquency rate</t>
  </si>
  <si>
    <t>Past due 90 days or more still accruing interest</t>
  </si>
  <si>
    <t>Period Loan Receivable Becomes Nonaccrual Status</t>
  </si>
  <si>
    <t>MPP [Member] | FHA Loans [Member]</t>
  </si>
  <si>
    <t>Allowance for Credit Losses - Troubled Debt Restructuring (Details) (USD $)</t>
  </si>
  <si>
    <t>Financing Receivable, Modifications [Line Items]</t>
  </si>
  <si>
    <t>Financing Receivable, Modifications, Recorded Investment, Performing</t>
  </si>
  <si>
    <t>Financing Receivable, Modifications, Recorded Investment, Non-Performing</t>
  </si>
  <si>
    <t>Real Estate Owned, Increase (Decrease) Due To Liquidation</t>
  </si>
  <si>
    <t>Period of time principal or interest past due to have defaulted on troubled debt restructuring</t>
  </si>
  <si>
    <t>60 days</t>
  </si>
  <si>
    <t>Allowance for Credit Losses - Impaired Debt (Details) (MPP [Member], Conventional [Member], USD $)</t>
  </si>
  <si>
    <t>Financing Receivable, Impaired [Line Items]</t>
  </si>
  <si>
    <t>Conventional loans without allowance for loan losses, Recorded Investment</t>
  </si>
  <si>
    <t>Conventional loans with allowance for loan losses, Recorded Investment</t>
  </si>
  <si>
    <t>Conventional loans without allowance for loan losses, UPB</t>
  </si>
  <si>
    <t>Conventional loans with allowance for loan losses, UPB</t>
  </si>
  <si>
    <t>Total UPB</t>
  </si>
  <si>
    <t>Conventional Loans without Allowance, Average Recorded Investment</t>
  </si>
  <si>
    <t>Conventional Loans without Allowance, Interest Income Recognized</t>
  </si>
  <si>
    <t>Conventional Loans with Allowance, Average Recorded Investment</t>
  </si>
  <si>
    <t>Conventional Loans with Allowance, Interest Income Recognized</t>
  </si>
  <si>
    <t>Impaired Financing Receivable, Average Recorded Investment</t>
  </si>
  <si>
    <t>Impaired Financing Receivable, Interest Income, Accrual Method</t>
  </si>
  <si>
    <t>Premises, Software and Equipment (Details) (USD $)</t>
  </si>
  <si>
    <t>Premises, Software and Equipment [Abstract]</t>
  </si>
  <si>
    <t>Capitalized Computer Software, Net</t>
  </si>
  <si>
    <t>Capitalized Computer Software, Amortization</t>
  </si>
  <si>
    <t>Depreciation and Amortization Expense for Premises, Software and Equipment</t>
  </si>
  <si>
    <t>Derivatives and Hedging Activities - Derivatives in Statement of Condition (Details) (USD $)</t>
  </si>
  <si>
    <t>Derivatives, Fair Value [Line Items]</t>
  </si>
  <si>
    <t>Notional amount of derivatives</t>
  </si>
  <si>
    <t>Derivatives before adjustments, assets</t>
  </si>
  <si>
    <t>Netting adjustments and cash collateral, assets</t>
  </si>
  <si>
    <t>[1],[2]</t>
  </si>
  <si>
    <t>Derivatives before adjustments, liabilities</t>
  </si>
  <si>
    <t>Netting adjustments and cash collateral, liabilities</t>
  </si>
  <si>
    <t>Cash collateral posted</t>
  </si>
  <si>
    <t>Cash collateral received</t>
  </si>
  <si>
    <t>Designated as Hedging Instrument [Member]</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 Floors [Member]</t>
  </si>
  <si>
    <t>Not Designated as Hedging Instrument [Member] | Forward Contracts [Member]</t>
  </si>
  <si>
    <t>Not Designated as Hedging Instrument [Member] | MDCs [Member]</t>
  </si>
  <si>
    <t>[2]</t>
  </si>
  <si>
    <t>Represents the application of the netting requirements that allow us to settle (i) positive and negative positions and (ii) cash collateral and related accrued interest held or placed, with the same clearing agent and/or counterparty. Cash collateral posted was $201,284 and $321,452 at DecemberB 31, 2014 and 2013, respectively. Cash collateral received was $1,580 and $4,850 at DecemberB 31, 2014 and 2013, respectively.</t>
  </si>
  <si>
    <t>Derivatives and Hedging Activities - Derivatives in Statement of Income (Details) (USD $)</t>
  </si>
  <si>
    <t>Derivative Instruments, Gain (Loss) [Line Items]</t>
  </si>
  <si>
    <t>Total net gain (loss) for derivatives not designated as hedging instruments</t>
  </si>
  <si>
    <t>Net Gains (Losses) on Derivatives and Hedging Activities</t>
  </si>
  <si>
    <t>Interest Rate Swaps [Member]</t>
  </si>
  <si>
    <t>Interest Rate Caps / Floors [Member]</t>
  </si>
  <si>
    <t>Forward Contracts [Member]</t>
  </si>
  <si>
    <t>Net Interest Settlements [Member]</t>
  </si>
  <si>
    <t>MDCs [Member]</t>
  </si>
  <si>
    <t>Derivatives and Hedging Activities - Derivatives in Statement of Income and Impact on Interest) (Details) (USD $)</t>
  </si>
  <si>
    <t>Gain (Loss) on Derivatives</t>
  </si>
  <si>
    <t>Gain (Loss) on Hedged Item</t>
  </si>
  <si>
    <t>Net Fair Value Hedge Ineffectiveness</t>
  </si>
  <si>
    <t>Effect on Net Interest Income</t>
  </si>
  <si>
    <t>Advances [Member]</t>
  </si>
  <si>
    <t>Consolidated Obligation Bonds Member</t>
  </si>
  <si>
    <t>Derivatives and Hedging Activities - Offsetting Derivative Assets and Liabilities (Details) (USD $)</t>
  </si>
  <si>
    <t>Derivative Asset [Abstract]</t>
  </si>
  <si>
    <t>Derivative instruments not meeting netting requirements</t>
  </si>
  <si>
    <t>Offsetting Derivative Liabilities [Abstract]</t>
  </si>
  <si>
    <t>Derivatives and Hedging Activities - Narrative (Details) (USD $)</t>
  </si>
  <si>
    <t>Derivative, Net Liability Position, Aggregate Fair Value</t>
  </si>
  <si>
    <t>Collateral Already Posted, Aggregate Fair Value</t>
  </si>
  <si>
    <t>Derivative, Net Liability Position, Aggregate Fair Value, Not Subject to Credit Support Agreement</t>
  </si>
  <si>
    <t>Additional Collateral, Aggregate Fair Value</t>
  </si>
  <si>
    <t>Deposits (Details) (USD $)</t>
  </si>
  <si>
    <t>Weighted-average interest rates paid on interest-bearing deposits</t>
  </si>
  <si>
    <t>Interest-bearing Domestic Deposit, Demand</t>
  </si>
  <si>
    <t>Non-interest-bearing:</t>
  </si>
  <si>
    <t>Demand</t>
  </si>
  <si>
    <t>Consolidated Obligations (Details) (USD $)</t>
  </si>
  <si>
    <t>Schedule of Short-term and Long-term Debt [Line Items]</t>
  </si>
  <si>
    <t>Discount Notes original maturities</t>
  </si>
  <si>
    <t>Discount Note [Abstract]</t>
  </si>
  <si>
    <t>Unamortized concessions on consolidated obligation</t>
  </si>
  <si>
    <t>Amortization of concessions on consolidated obligations</t>
  </si>
  <si>
    <t>Debt, Gross</t>
  </si>
  <si>
    <t>CO Bonds [Member]</t>
  </si>
  <si>
    <t>Discount Notes [Member]</t>
  </si>
  <si>
    <t>Weighted average effective interest rate</t>
  </si>
  <si>
    <t>FHLBanks [Member]</t>
  </si>
  <si>
    <t>Par Value [Member]</t>
  </si>
  <si>
    <t>Reported Value Measurement [Member]</t>
  </si>
  <si>
    <t>Consolidated Obligations CO Bonds (Details) (USD $)</t>
  </si>
  <si>
    <t>Debt Instrument [Line Items]</t>
  </si>
  <si>
    <t>Total CO Bonds, par value</t>
  </si>
  <si>
    <t>Non Callable [Member]</t>
  </si>
  <si>
    <t>Callable [Member]</t>
  </si>
  <si>
    <t>Earlier of Contractual Maturity or Next Call Date [Member]</t>
  </si>
  <si>
    <t>Due in 1 year or less, amount</t>
  </si>
  <si>
    <t>Due after 1 year through 2 years, amount</t>
  </si>
  <si>
    <t>Due after 2 years through 3 years, amount</t>
  </si>
  <si>
    <t>Due after 3 years through 4 years, amount</t>
  </si>
  <si>
    <t>Due after 4 years through 5 years, amount</t>
  </si>
  <si>
    <t>Thereafter, amount</t>
  </si>
  <si>
    <t>Fixed-rate [Member]</t>
  </si>
  <si>
    <t>Step-up [Member]</t>
  </si>
  <si>
    <t>Simple Variable-Rate [Member]</t>
  </si>
  <si>
    <t>Ratchet [Member]</t>
  </si>
  <si>
    <t>Due in 1 year or less, WAIR %</t>
  </si>
  <si>
    <t>Due after 1 year through 2 years, WAIR %</t>
  </si>
  <si>
    <t>Due after 2 years through 3 years, WAIR %</t>
  </si>
  <si>
    <t>Due after 3 years through 4 years, WAIR %</t>
  </si>
  <si>
    <t>Due after 4 years through 5 years, WAIR %</t>
  </si>
  <si>
    <t>Thereafter, WAIR %</t>
  </si>
  <si>
    <t>Total WAIR%</t>
  </si>
  <si>
    <t>Affordable Housing Program (Details) (USD $)</t>
  </si>
  <si>
    <t>Minimum amount required to set aside for AHP</t>
  </si>
  <si>
    <t>Percentage of net earnings required to set aside for AHP</t>
  </si>
  <si>
    <t>Affordable Housing Program Funding Obligation [Roll Forward]</t>
  </si>
  <si>
    <t>Annual assessment (expense)</t>
  </si>
  <si>
    <t>Subsidy usage, net</t>
  </si>
  <si>
    <t>Capital (Details) (USD $)</t>
  </si>
  <si>
    <t>Member</t>
  </si>
  <si>
    <t>capital_requirement</t>
  </si>
  <si>
    <t>member</t>
  </si>
  <si>
    <t>Financial Instruments Subject to Mandatory Redemption Number of Stockholders</t>
  </si>
  <si>
    <t>Stock Repurchase Program, Par Value of Mandatorily Redeemable Capital Stock Repurchased</t>
  </si>
  <si>
    <t>Stock Repurchase Program, Redemption Period</t>
  </si>
  <si>
    <t>5 years</t>
  </si>
  <si>
    <t>Stock Repurchase Program, Par Value of Mandatorily Redeemable Capital Stock Redeemed Pursuant to Statutory and Contractual Lien on Excess Capital Stock</t>
  </si>
  <si>
    <t>Class B-2 Dividend as a Percent of Class B-1 Dividend</t>
  </si>
  <si>
    <t>Class B stock redemption period</t>
  </si>
  <si>
    <t>Minimum days of written notice from Board of Directors to change cancellation fee</t>
  </si>
  <si>
    <t>15 days</t>
  </si>
  <si>
    <t>Number of Finance Agency Regulatory Capital Requirements</t>
  </si>
  <si>
    <t>Percentage of net income allocated to restricted retained earnings account</t>
  </si>
  <si>
    <t>Regulatory Capital Requirements [Abstract]</t>
  </si>
  <si>
    <t>Risk-based capital, Required</t>
  </si>
  <si>
    <t>Risk-based capital, Actual</t>
  </si>
  <si>
    <t>Regulatory permanent capital-to-asset ratio, Required</t>
  </si>
  <si>
    <t>Regulatory permanent capital-to-asset ratio, Actual</t>
  </si>
  <si>
    <t>Regulatory permanent capital, Required</t>
  </si>
  <si>
    <t>Regulatory permanent capital, Actual</t>
  </si>
  <si>
    <t>Leverage ratio, Required</t>
  </si>
  <si>
    <t>Leverage ratio, Actual</t>
  </si>
  <si>
    <t>Leverage capital, Required</t>
  </si>
  <si>
    <t>Leverage capital, Actual</t>
  </si>
  <si>
    <t>Mandatorily Redeemable Capital Stock Acitvity [Roll Forward]</t>
  </si>
  <si>
    <t>Net Shares Reclassified to Mandatorily Redeemable Capital Stock, Value</t>
  </si>
  <si>
    <t>Redemptions/repurchases during the year</t>
  </si>
  <si>
    <t>Class B-1 and B-2 Capital Stock Not Considered MRCS Subject to Redemption Requests [Abstract]</t>
  </si>
  <si>
    <t>Total Capital Stock Not Considered MRCS Subject to Redemption Request</t>
  </si>
  <si>
    <t>Recorded as Interest Expense</t>
  </si>
  <si>
    <t>Recorded as distributions from Retained Earnings</t>
  </si>
  <si>
    <t>Maximum amount of excess stock par value repurchased</t>
  </si>
  <si>
    <t>Excess and Surplus Capital Stock [Abstract]</t>
  </si>
  <si>
    <t>Excess Capital to Assets Allowed</t>
  </si>
  <si>
    <t>Excess Capital Stock</t>
  </si>
  <si>
    <t>Excess Capital to Assets</t>
  </si>
  <si>
    <t>Stock Redemption Requests [Abstract]</t>
  </si>
  <si>
    <t>Waiting period for members to revoke redemption requests without substantial penalty</t>
  </si>
  <si>
    <t>Number of members with redemption requests</t>
  </si>
  <si>
    <t>Capital (MRCS Contractual Year Redemption) (Details) (USD $)</t>
  </si>
  <si>
    <t>MRCS at End of Five-Year Redemption for which Credit Products Remain Outstanding</t>
  </si>
  <si>
    <t>Balances at DecemberB 31, 2014 and 2013 include $3,030 and $27, respectively, of MRCS that had reached the end of the five-year redemption period but for which credit products remain outstanding. Accordingly, these shares of stock will not be redeemed until the credit products and other obligations are no longer outstanding.</t>
  </si>
  <si>
    <t>Accumulated Other Comprehensive Income (Loss) (Details) (USD $)</t>
  </si>
  <si>
    <t>Accumulated Other Comprehensive Income (Loss) [Line Items]</t>
  </si>
  <si>
    <t>Other Comprehensive Income (Loss), Unrealized Holding Gain (Loss) on Securities Arising During Period, before Tax</t>
  </si>
  <si>
    <t>Accumulated Other Comprehensive Income [Roll Forward]</t>
  </si>
  <si>
    <t>Other Comprehensive (Income) Loss, Pension and Other Postretirement Benefit Plans, Adjustment, before Tax, Portion Attributable to Parent</t>
  </si>
  <si>
    <t>AOCI Balance, Beginning</t>
  </si>
  <si>
    <t>Other Comprehensive Income (Loss)</t>
  </si>
  <si>
    <t>Other Comprehensive Income (Loss), Available-for-sale Securities Adjustment, before Reclassification Adjustments and Tax</t>
  </si>
  <si>
    <t>Accretion Of Noncredit Portion Of Impairment Losses On HTM Securities</t>
  </si>
  <si>
    <t>Available-for-sale Securities, Gross Realized Gain (Loss)</t>
  </si>
  <si>
    <t>Reclassification Adjustment of Non-Credit Portion of Impairment Losses Included In Net Income Relating to AFS Securities</t>
  </si>
  <si>
    <t>AOCI Balance, Ending</t>
  </si>
  <si>
    <t>Unrealized Gains (Losses) on Securities [Member] | Available-for-sale Securities [Member]</t>
  </si>
  <si>
    <t>Non-Credit OTTI [Member] | Available-for-sale Securities [Member]</t>
  </si>
  <si>
    <t>Non-Credit OTTI [Member] | Held-to-maturity Securities [Member]</t>
  </si>
  <si>
    <t>Pension Benefits [Member]</t>
  </si>
  <si>
    <t>Employee Retirement and Deferred Compensation Plans - Qualified Defined Benefit Multiemployer Plan (Details) (USD $)</t>
  </si>
  <si>
    <t>Jun. 30, 2013</t>
  </si>
  <si>
    <t>Jun. 30, 2012</t>
  </si>
  <si>
    <t>Defined Benefit Plan, Weighted Average Assumptions Used in Calculating Net Periodic Benefit Cost [Abstract]</t>
  </si>
  <si>
    <t>Maximum percentage of contributions by participating employer</t>
  </si>
  <si>
    <t>Net pension cost charged to Compensation and Benefits Expense for the year ended December 31</t>
  </si>
  <si>
    <t>DB Plan funded status as July 1</t>
  </si>
  <si>
    <t>The DB plan's funded status as of JulyB 1, 2014 is preliminary and may increase because the plan's participants were permitted to make contributions through MarchB 15, 2015 for the plan year ended JuneB 30, 2014. Contributions made on or before MarchB 15, 2015 and designated for the plan year ended JuneB 30, 2014 will be included in the final valuation as of JulyB 1, 2014. The final funded status as of JulyB 1, 2014 will not be available until the Form 5500 for the plan year JulyB 1, 2014 through JuneB 30, 2015 is filed (no later than April 2016).</t>
  </si>
  <si>
    <t>The DB plan's final funded status as of JulyB 1, 2013 will not be available until the Form 5500 for the plan year JulyB 1, 2013 through JuneB 30, 2014 is filed (no later than April 2015).</t>
  </si>
  <si>
    <t>Employee Retirement and Deferred Compensation Plans Employee Retirement and Deferred Compensation Plans - Qualified Defined Contribution Plans (Details) (USD $)</t>
  </si>
  <si>
    <t>Employer contribution amount</t>
  </si>
  <si>
    <t>Employee Retirement and Deferred Compensation Plans - Defined Benefit Plan (Details) (USD $)</t>
  </si>
  <si>
    <t>6 Months Ended</t>
  </si>
  <si>
    <t>Defined Benefit Plan Disclosure [Line Items]</t>
  </si>
  <si>
    <t>Net Periodic Benefit Cost:</t>
  </si>
  <si>
    <t>Net (increase) decrease in OCI</t>
  </si>
  <si>
    <t>Supplemental Executive Retirement Plan [Member]</t>
  </si>
  <si>
    <t>Defined Benefit Plan, Change in Benefit Obligation [Roll Forward]</t>
  </si>
  <si>
    <t>Service cost</t>
  </si>
  <si>
    <t>Interest cost</t>
  </si>
  <si>
    <t>Actuarial (gain) loss</t>
  </si>
  <si>
    <t>Benefits paid</t>
  </si>
  <si>
    <t>Funded Status of Plan</t>
  </si>
  <si>
    <t>Grantor Trust Assets (included in Other Assets)</t>
  </si>
  <si>
    <t>Amortization of prior service benefit</t>
  </si>
  <si>
    <t>Amortization of net actuarial loss (gain)</t>
  </si>
  <si>
    <t>Accelerated amortization of net actuarial loss due to settlement</t>
  </si>
  <si>
    <t>Total recognized in Compensation and Benefits and in OCI</t>
  </si>
  <si>
    <t>Pension Benefits Reported in AOCI</t>
  </si>
  <si>
    <t>Accumulated benefit obligation</t>
  </si>
  <si>
    <t>Amounts that Will be Amortized from Accumulated Other Comprehensive Income (Loss) in Next Fiscal Year</t>
  </si>
  <si>
    <t>Expected net periodic benefit cost in next fiscal year</t>
  </si>
  <si>
    <t>Defined Benefit Plan, Expected Future Benefit Payments, Fiscal Year Maturity [Abstract]</t>
  </si>
  <si>
    <t>2020-2024</t>
  </si>
  <si>
    <t>Forecast [Member] | Supplemental Executive Retirement Plan [Member]</t>
  </si>
  <si>
    <t>Net actuarial loss (gain)</t>
  </si>
  <si>
    <t>Former President - CEO [Member] | Supplemental Executive Retirement Plan [Member]</t>
  </si>
  <si>
    <t>Segment Information (Details) (USD $)</t>
  </si>
  <si>
    <t>Operating_Segment</t>
  </si>
  <si>
    <t>Segment Reporting Information [Line Items]</t>
  </si>
  <si>
    <t>Number of operating segments</t>
  </si>
  <si>
    <t>Affordable Housing Programs assessments</t>
  </si>
  <si>
    <t>Net Income</t>
  </si>
  <si>
    <t>Traditional [Member]</t>
  </si>
  <si>
    <t>Mortgage Loans [Member]</t>
  </si>
  <si>
    <t>Estimated Fair Values - Carrying Value and Fair Value of Financial Instruments (Details) (USD $)</t>
  </si>
  <si>
    <t>Level 1 [Member]</t>
  </si>
  <si>
    <t>Accrued Interest Payable</t>
  </si>
  <si>
    <t>Level 2 [Member]</t>
  </si>
  <si>
    <t>Level 3 [Member]</t>
  </si>
  <si>
    <t>Fair Value [Member]</t>
  </si>
  <si>
    <t>Estimated Fair Values - Estimated Fair Value on Recurring and Nonrecurring Basis (Details) (USD $)</t>
  </si>
  <si>
    <t>Fair Value, Assets and Liabilities Measured on Recurring and Nonrecurring Basis [Line Items]</t>
  </si>
  <si>
    <t>Derivative Liability, Fair Value, Gross Liability Including Not Subject to Master Netting Arrangement</t>
  </si>
  <si>
    <t>Estimated Fair Value - AFS Securities</t>
  </si>
  <si>
    <t>Recurring [Member]</t>
  </si>
  <si>
    <t>Recurring [Member] | Interest Rate Contract [Member]</t>
  </si>
  <si>
    <t>Recurring [Member] | Interest Rate Contract [Member] | Forward Contracts [Member]</t>
  </si>
  <si>
    <t>Recurring [Member] | MDCs [Member]</t>
  </si>
  <si>
    <t>Recurring [Member] | GSE Debentures [Member]</t>
  </si>
  <si>
    <t>Recurring [Member] | Private-Label RMBS [Member]</t>
  </si>
  <si>
    <t>Recurring [Member] | Level 1 [Member]</t>
  </si>
  <si>
    <t>Recurring [Member] | Level 1 [Member] | Interest Rate Contract [Member]</t>
  </si>
  <si>
    <t>Recurring [Member] | Level 1 [Member] | Interest Rate Contract [Member] | Forward Contracts [Member]</t>
  </si>
  <si>
    <t>Recurring [Member] | Level 1 [Member] | MDCs [Member]</t>
  </si>
  <si>
    <t>Recurring [Member] | Level 1 [Member] | GSE Debentures [Member]</t>
  </si>
  <si>
    <t>Recurring [Member] | Level 1 [Member] | Private-Label RMBS [Member]</t>
  </si>
  <si>
    <t>Recurring [Member] | Level 2 [Member]</t>
  </si>
  <si>
    <t>Recurring [Member] | Level 2 [Member] | Interest Rate Contract [Member]</t>
  </si>
  <si>
    <t>Recurring [Member] | Level 2 [Member] | Interest Rate Contract [Member] | Forward Contracts [Member]</t>
  </si>
  <si>
    <t>Recurring [Member] | Level 2 [Member] | MDCs [Member]</t>
  </si>
  <si>
    <t>Recurring [Member] | Level 2 [Member] | GSE Debentures [Member]</t>
  </si>
  <si>
    <t>Recurring [Member] | Level 2 [Member] | Private-Label RMBS [Member]</t>
  </si>
  <si>
    <t>Recurring [Member] | Level 3 [Member]</t>
  </si>
  <si>
    <t>Recurring [Member] | Level 3 [Member] | Interest Rate Contract [Member]</t>
  </si>
  <si>
    <t>Recurring [Member] | Level 3 [Member] | Interest Rate Contract [Member] | Forward Contracts [Member]</t>
  </si>
  <si>
    <t>Recurring [Member] | Level 3 [Member] | MDCs [Member]</t>
  </si>
  <si>
    <t>Recurring [Member] | Level 3 [Member] | GSE Debentures [Member]</t>
  </si>
  <si>
    <t>Recurring [Member] | Level 3 [Member] | Private-Label RMBS [Member]</t>
  </si>
  <si>
    <t>Estimated Fair Values - Level 3 Reconciliation (Details) (USD $)</t>
  </si>
  <si>
    <t>0 Months Ended</t>
  </si>
  <si>
    <t>Apr. 04, 2013</t>
  </si>
  <si>
    <t>Fair Value, Assets Measured on Recurring Basis, Unobservable Input Reconciliation, Calculation [Roll Forward]</t>
  </si>
  <si>
    <t>Net Change in Fair Value Not in Excess of Cumulative Non-Credit Losses</t>
  </si>
  <si>
    <t>Recurring [Member] | Fair Value, Inputs, Level 2 [Member] | Private Label Residential Mortgage Backed Securities [Member]</t>
  </si>
  <si>
    <t>Fair Value, Measurement with Unobservable Inputs Reconciliation, Recurring Basis, Asset, Transfers, Net</t>
  </si>
  <si>
    <t>Recurring [Member] | Level 3 [Member] | Private Label Residential Mortgage Backed Securities [Member]</t>
  </si>
  <si>
    <t>Balance, beginning of period</t>
  </si>
  <si>
    <t>Net gains (losses) on changes in fair value in Other Income (Loss)</t>
  </si>
  <si>
    <t>Reclassification of non-credit portion to Other Income (Loss) in OCI</t>
  </si>
  <si>
    <t>Balance, end of period</t>
  </si>
  <si>
    <t>Net gains (losses) included in earnings attributable to changes in fair value relating to assets still held at end of period</t>
  </si>
  <si>
    <t>Fair Value, Assets Measured on a Recurring Basis, Accretion of Credit Losses in Net Interest Income</t>
  </si>
  <si>
    <t>Private Label Residential Mortgage Backed Securities [Member]</t>
  </si>
  <si>
    <t>Fair Value, Assets Measured on Recurring Basis, Unobservable Input Reconciliation [Line Items]</t>
  </si>
  <si>
    <t>Number of AFS securities from Level 3 to Level 2 during the year</t>
  </si>
  <si>
    <t>Commitments and Contingencies (Details) (USD $)</t>
  </si>
  <si>
    <t>Loss Contingencies [Line Items]</t>
  </si>
  <si>
    <t>Carrying value of guarantees related to standby letters of credit</t>
  </si>
  <si>
    <t>Cash collateral pledged</t>
  </si>
  <si>
    <t>Proceeds from legal settlements, net of legal fees and litigation expenses</t>
  </si>
  <si>
    <t>Original terms of these standby letters of credit</t>
  </si>
  <si>
    <t>20 years</t>
  </si>
  <si>
    <t>Period of time commitments unconditionally obligate to fund or purchase mortgage loans and participation interests</t>
  </si>
  <si>
    <t>91 days</t>
  </si>
  <si>
    <t>3 months</t>
  </si>
  <si>
    <t>Standby Letters of Credit Outstanding [Member]</t>
  </si>
  <si>
    <t>Off-balance-sheet commitments expire within one year</t>
  </si>
  <si>
    <t>Off-balance-sheet commitments expire after one year</t>
  </si>
  <si>
    <t>Off-balance-sheet commitments, Total</t>
  </si>
  <si>
    <t>Period of time for short-term cash needs</t>
  </si>
  <si>
    <t>Maximum line of credit amount</t>
  </si>
  <si>
    <t>Unused Lines of Credit [Member]</t>
  </si>
  <si>
    <t>Commitment to Fund or Purchase Mortgage Loans and Participation Interests [Member]</t>
  </si>
  <si>
    <t>Commitments and Contingencies - Lease Commitments (Details) (USD $)</t>
  </si>
  <si>
    <t>Operating Leased Assets [Line Items]</t>
  </si>
  <si>
    <t>Net rental and related costs</t>
  </si>
  <si>
    <t>Operating Leases, Future Minimum Payments Due, Fiscal Year Maturity [Abstract]</t>
  </si>
  <si>
    <t>Premises [Member]</t>
  </si>
  <si>
    <t>Equipment [Member]</t>
  </si>
  <si>
    <t>Transactions with Related Parties (Details) (USD $)</t>
  </si>
  <si>
    <t>Mortgage loans acquired</t>
  </si>
  <si>
    <t>Principal repayments</t>
  </si>
  <si>
    <t>Loans to other FHLBanks</t>
  </si>
  <si>
    <t>Borrowings from other FHLBanks</t>
  </si>
  <si>
    <t>Flagstar Bank, FSB [Member]</t>
  </si>
  <si>
    <t>Capital Stock, including MRCS, par value</t>
  </si>
  <si>
    <t>Capital Stock, including MRCS, % of Total</t>
  </si>
  <si>
    <t>Advances, % of Total</t>
  </si>
  <si>
    <t>Mortgage Loans Held for Portfolio, % of Total</t>
  </si>
  <si>
    <t>Net advances to (repayments from)</t>
  </si>
  <si>
    <t>Bank of America N A [Member]</t>
  </si>
  <si>
    <t>FHLBank of Topeka [Member]</t>
  </si>
  <si>
    <t>Payments for participation interests in mortgage loans from the FHLBank of Topeka</t>
  </si>
  <si>
    <t>FHLBank of Chicag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b/>
      <i/>
      <sz val="10"/>
      <color theme="1"/>
      <name val="Inherit"/>
    </font>
    <font>
      <i/>
      <u/>
      <sz val="10"/>
      <color theme="1"/>
      <name val="Inherit"/>
    </font>
    <font>
      <i/>
      <sz val="10"/>
      <color theme="1"/>
      <name val="Inherit"/>
    </font>
    <font>
      <i/>
      <sz val="10"/>
      <color rgb="FF000000"/>
      <name val="Inherit"/>
    </font>
    <font>
      <sz val="10"/>
      <color rgb="FF000000"/>
      <name val="Inherit"/>
    </font>
    <font>
      <b/>
      <sz val="7"/>
      <color theme="1"/>
      <name val="Inherit"/>
    </font>
    <font>
      <b/>
      <sz val="5"/>
      <color theme="1"/>
      <name val="Inherit"/>
    </font>
    <font>
      <sz val="7"/>
      <color theme="1"/>
      <name val="Inherit"/>
    </font>
    <font>
      <sz val="10"/>
      <color rgb="FF000000"/>
      <name val="Times New Roman"/>
      <family val="1"/>
    </font>
    <font>
      <sz val="9"/>
      <color theme="1"/>
      <name val="Inherit"/>
    </font>
    <font>
      <b/>
      <sz val="9"/>
      <color theme="1"/>
      <name val="Inherit"/>
    </font>
    <font>
      <sz val="5"/>
      <color theme="1"/>
      <name val="Inherit"/>
    </font>
    <font>
      <sz val="10"/>
      <color rgb="FF221E1F"/>
      <name val="Inherit"/>
    </font>
    <font>
      <u/>
      <sz val="10"/>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3"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0" xfId="0" applyFont="1" applyFill="1" applyAlignment="1">
      <alignment horizontal="left" wrapText="1"/>
    </xf>
    <xf numFmtId="0" fontId="21"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3"/>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1" fillId="33" borderId="0" xfId="0" applyFont="1" applyFill="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horizontal="left" wrapText="1" indent="1"/>
    </xf>
    <xf numFmtId="0" fontId="22" fillId="0" borderId="0" xfId="0" applyFont="1" applyAlignment="1">
      <alignment horizontal="left" wrapText="1" indent="3"/>
    </xf>
    <xf numFmtId="0" fontId="19" fillId="0" borderId="0" xfId="0" applyFont="1" applyAlignment="1">
      <alignment horizontal="center" wrapText="1"/>
    </xf>
    <xf numFmtId="0" fontId="20" fillId="0" borderId="0" xfId="0" applyFont="1" applyAlignment="1">
      <alignment horizontal="justify" wrapText="1"/>
    </xf>
    <xf numFmtId="0" fontId="21"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1" fillId="0" borderId="0" xfId="0" applyFont="1" applyAlignment="1">
      <alignment horizontal="center"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0" borderId="15" xfId="0" applyFont="1" applyBorder="1" applyAlignment="1">
      <alignment wrapText="1"/>
    </xf>
    <xf numFmtId="0" fontId="30" fillId="0" borderId="0" xfId="0" applyFont="1" applyAlignment="1">
      <alignment horizontal="left" vertical="top" wrapText="1" indent="2"/>
    </xf>
    <xf numFmtId="0" fontId="21" fillId="0" borderId="12" xfId="0" applyFont="1" applyBorder="1" applyAlignment="1">
      <alignment horizontal="center"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2" fillId="0" borderId="0" xfId="0" applyFont="1" applyAlignment="1">
      <alignment horizontal="left" vertical="top" wrapText="1" indent="7"/>
    </xf>
    <xf numFmtId="0" fontId="33" fillId="0" borderId="10" xfId="0" applyFont="1" applyBorder="1" applyAlignment="1">
      <alignment horizontal="left" wrapText="1"/>
    </xf>
    <xf numFmtId="0" fontId="32"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2" fillId="33" borderId="0" xfId="0" applyFont="1" applyFill="1" applyAlignment="1">
      <alignment horizontal="left" wrapText="1" indent="1"/>
    </xf>
    <xf numFmtId="0" fontId="22" fillId="33" borderId="12" xfId="0" applyFont="1" applyFill="1" applyBorder="1" applyAlignment="1">
      <alignment horizontal="left" wrapText="1" indent="1"/>
    </xf>
    <xf numFmtId="0" fontId="22" fillId="0" borderId="0" xfId="0" applyFont="1" applyAlignment="1">
      <alignment horizontal="left" wrapText="1" indent="1"/>
    </xf>
    <xf numFmtId="0" fontId="22" fillId="33" borderId="10" xfId="0" applyFont="1" applyFill="1" applyBorder="1" applyAlignment="1">
      <alignment horizontal="left" wrapText="1"/>
    </xf>
    <xf numFmtId="0" fontId="22" fillId="0" borderId="0" xfId="0" applyFont="1" applyAlignment="1">
      <alignment vertical="top" wrapText="1"/>
    </xf>
    <xf numFmtId="0" fontId="22" fillId="0" borderId="10" xfId="0" applyFont="1" applyBorder="1" applyAlignment="1">
      <alignment horizontal="left" wrapText="1"/>
    </xf>
    <xf numFmtId="0" fontId="21" fillId="0" borderId="10" xfId="0" applyFont="1" applyBorder="1" applyAlignment="1">
      <alignment horizontal="justify" wrapText="1"/>
    </xf>
    <xf numFmtId="0" fontId="22" fillId="33" borderId="0" xfId="0" applyFont="1" applyFill="1" applyAlignment="1">
      <alignment horizontal="justify" wrapText="1"/>
    </xf>
    <xf numFmtId="0" fontId="22" fillId="33" borderId="12" xfId="0" applyFont="1" applyFill="1" applyBorder="1" applyAlignment="1">
      <alignment horizontal="justify" wrapText="1"/>
    </xf>
    <xf numFmtId="0" fontId="22" fillId="0" borderId="0" xfId="0" applyFont="1" applyAlignment="1">
      <alignment horizontal="justify" wrapText="1"/>
    </xf>
    <xf numFmtId="0" fontId="22" fillId="33" borderId="15" xfId="0" applyFont="1" applyFill="1" applyBorder="1" applyAlignment="1">
      <alignment wrapText="1"/>
    </xf>
    <xf numFmtId="0" fontId="21" fillId="0" borderId="10" xfId="0" applyFont="1" applyBorder="1" applyAlignment="1">
      <alignment horizontal="left" vertical="top" wrapText="1"/>
    </xf>
    <xf numFmtId="0" fontId="22" fillId="0" borderId="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5" fillId="0" borderId="0" xfId="0" applyFont="1" applyAlignment="1">
      <alignment horizontal="left" wrapText="1"/>
    </xf>
    <xf numFmtId="0" fontId="25" fillId="0" borderId="0" xfId="0" applyFont="1" applyAlignment="1">
      <alignment wrapText="1"/>
    </xf>
    <xf numFmtId="0" fontId="19" fillId="0" borderId="0" xfId="0" applyFont="1" applyAlignment="1">
      <alignment horizontal="left" wrapText="1"/>
    </xf>
    <xf numFmtId="0" fontId="22" fillId="33" borderId="15" xfId="0" applyFont="1" applyFill="1" applyBorder="1" applyAlignment="1">
      <alignment horizontal="right" wrapText="1"/>
    </xf>
    <xf numFmtId="0" fontId="22" fillId="33" borderId="16" xfId="0" applyFont="1" applyFill="1" applyBorder="1" applyAlignment="1">
      <alignment wrapText="1"/>
    </xf>
    <xf numFmtId="0" fontId="22" fillId="33" borderId="17" xfId="0" applyFont="1" applyFill="1" applyBorder="1" applyAlignment="1">
      <alignment wrapText="1"/>
    </xf>
    <xf numFmtId="0" fontId="22" fillId="0" borderId="16" xfId="0" applyFont="1" applyBorder="1" applyAlignment="1">
      <alignment wrapText="1"/>
    </xf>
    <xf numFmtId="0" fontId="22" fillId="0" borderId="17" xfId="0" applyFont="1" applyBorder="1" applyAlignment="1">
      <alignment wrapText="1"/>
    </xf>
    <xf numFmtId="0" fontId="32" fillId="0" borderId="0" xfId="0" applyFont="1" applyAlignment="1">
      <alignment wrapText="1"/>
    </xf>
    <xf numFmtId="0" fontId="25"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inden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34" fillId="33" borderId="0" xfId="0" applyFont="1" applyFill="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3" fillId="0" borderId="0" xfId="0" applyFont="1" applyAlignment="1">
      <alignment wrapText="1"/>
    </xf>
    <xf numFmtId="0" fontId="30" fillId="0" borderId="0" xfId="0" applyFont="1" applyAlignment="1">
      <alignment wrapText="1"/>
    </xf>
    <xf numFmtId="0" fontId="22" fillId="0" borderId="0" xfId="0" applyFont="1" applyAlignment="1">
      <alignment horizontal="left" vertical="top" wrapText="1" indent="5"/>
    </xf>
    <xf numFmtId="0" fontId="22" fillId="0" borderId="15" xfId="0" applyFont="1" applyBorder="1" applyAlignment="1">
      <alignment horizontal="righ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133175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5753060</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6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2"/>
  <sheetViews>
    <sheetView showGridLines="0" workbookViewId="0"/>
  </sheetViews>
  <sheetFormatPr defaultRowHeight="15"/>
  <cols>
    <col min="1" max="2" width="36.5703125" bestFit="1" customWidth="1"/>
    <col min="3" max="3" width="30.42578125" customWidth="1"/>
    <col min="4" max="4" width="6.5703125" customWidth="1"/>
    <col min="5" max="5" width="33.7109375" customWidth="1"/>
    <col min="6" max="7" width="30.42578125" customWidth="1"/>
    <col min="8" max="8" width="6.5703125" customWidth="1"/>
    <col min="9" max="9" width="33.7109375" customWidth="1"/>
    <col min="10" max="10" width="5.140625" customWidth="1"/>
    <col min="11" max="11" width="30.42578125" customWidth="1"/>
    <col min="12" max="12" width="6.5703125" customWidth="1"/>
    <col min="13" max="13" width="23.7109375" customWidth="1"/>
    <col min="14" max="14" width="5.140625" customWidth="1"/>
  </cols>
  <sheetData>
    <row r="1" spans="1:14" ht="15" customHeight="1">
      <c r="A1" s="8" t="s">
        <v>29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295</v>
      </c>
      <c r="B3" s="11"/>
      <c r="C3" s="11"/>
      <c r="D3" s="11"/>
      <c r="E3" s="11"/>
      <c r="F3" s="11"/>
      <c r="G3" s="11"/>
      <c r="H3" s="11"/>
      <c r="I3" s="11"/>
      <c r="J3" s="11"/>
      <c r="K3" s="11"/>
      <c r="L3" s="11"/>
      <c r="M3" s="11"/>
      <c r="N3" s="11"/>
    </row>
    <row r="4" spans="1:14">
      <c r="A4" s="12" t="s">
        <v>296</v>
      </c>
      <c r="B4" s="19" t="s">
        <v>297</v>
      </c>
      <c r="C4" s="19"/>
      <c r="D4" s="19"/>
      <c r="E4" s="19"/>
      <c r="F4" s="19"/>
      <c r="G4" s="19"/>
      <c r="H4" s="19"/>
      <c r="I4" s="19"/>
      <c r="J4" s="19"/>
      <c r="K4" s="19"/>
      <c r="L4" s="19"/>
      <c r="M4" s="19"/>
      <c r="N4" s="19"/>
    </row>
    <row r="5" spans="1:14">
      <c r="A5" s="12"/>
      <c r="B5" s="11"/>
      <c r="C5" s="11"/>
      <c r="D5" s="11"/>
      <c r="E5" s="11"/>
      <c r="F5" s="11"/>
      <c r="G5" s="11"/>
      <c r="H5" s="11"/>
      <c r="I5" s="11"/>
      <c r="J5" s="11"/>
      <c r="K5" s="11"/>
      <c r="L5" s="11"/>
      <c r="M5" s="11"/>
      <c r="N5" s="11"/>
    </row>
    <row r="6" spans="1:14" ht="51" customHeight="1">
      <c r="A6" s="12"/>
      <c r="B6" s="20" t="s">
        <v>298</v>
      </c>
      <c r="C6" s="20"/>
      <c r="D6" s="20"/>
      <c r="E6" s="20"/>
      <c r="F6" s="20"/>
      <c r="G6" s="20"/>
      <c r="H6" s="20"/>
      <c r="I6" s="20"/>
      <c r="J6" s="20"/>
      <c r="K6" s="20"/>
      <c r="L6" s="20"/>
      <c r="M6" s="20"/>
      <c r="N6" s="20"/>
    </row>
    <row r="7" spans="1:14">
      <c r="A7" s="12"/>
      <c r="B7" s="11"/>
      <c r="C7" s="11"/>
      <c r="D7" s="11"/>
      <c r="E7" s="11"/>
      <c r="F7" s="11"/>
      <c r="G7" s="11"/>
      <c r="H7" s="11"/>
      <c r="I7" s="11"/>
      <c r="J7" s="11"/>
      <c r="K7" s="11"/>
      <c r="L7" s="11"/>
      <c r="M7" s="11"/>
      <c r="N7" s="11"/>
    </row>
    <row r="8" spans="1:14" ht="25.5" customHeight="1">
      <c r="A8" s="12"/>
      <c r="B8" s="21" t="s">
        <v>299</v>
      </c>
      <c r="C8" s="21"/>
      <c r="D8" s="21"/>
      <c r="E8" s="21"/>
      <c r="F8" s="21"/>
      <c r="G8" s="21"/>
      <c r="H8" s="21"/>
      <c r="I8" s="21"/>
      <c r="J8" s="21"/>
      <c r="K8" s="21"/>
      <c r="L8" s="21"/>
      <c r="M8" s="21"/>
      <c r="N8" s="21"/>
    </row>
    <row r="9" spans="1:14">
      <c r="A9" s="12"/>
      <c r="B9" s="11"/>
      <c r="C9" s="11"/>
      <c r="D9" s="11"/>
      <c r="E9" s="11"/>
      <c r="F9" s="11"/>
      <c r="G9" s="11"/>
      <c r="H9" s="11"/>
      <c r="I9" s="11"/>
      <c r="J9" s="11"/>
      <c r="K9" s="11"/>
      <c r="L9" s="11"/>
      <c r="M9" s="11"/>
      <c r="N9" s="11"/>
    </row>
    <row r="10" spans="1:14">
      <c r="A10" s="12"/>
      <c r="B10" s="21" t="s">
        <v>300</v>
      </c>
      <c r="C10" s="21"/>
      <c r="D10" s="21"/>
      <c r="E10" s="21"/>
      <c r="F10" s="21"/>
      <c r="G10" s="21"/>
      <c r="H10" s="21"/>
      <c r="I10" s="21"/>
      <c r="J10" s="21"/>
      <c r="K10" s="21"/>
      <c r="L10" s="21"/>
      <c r="M10" s="21"/>
      <c r="N10" s="21"/>
    </row>
    <row r="11" spans="1:14">
      <c r="A11" s="12"/>
      <c r="B11" s="35"/>
      <c r="C11" s="35"/>
      <c r="D11" s="35"/>
      <c r="E11" s="35"/>
      <c r="F11" s="35"/>
      <c r="G11" s="35"/>
      <c r="H11" s="35"/>
      <c r="I11" s="35"/>
      <c r="J11" s="35"/>
      <c r="K11" s="35"/>
      <c r="L11" s="35"/>
      <c r="M11" s="35"/>
      <c r="N11" s="35"/>
    </row>
    <row r="12" spans="1:14">
      <c r="A12" s="12"/>
      <c r="B12" s="15"/>
      <c r="C12" s="15"/>
      <c r="D12" s="15"/>
      <c r="E12" s="15"/>
      <c r="F12" s="15"/>
      <c r="G12" s="15"/>
      <c r="H12" s="15"/>
      <c r="I12" s="15"/>
      <c r="J12" s="15"/>
      <c r="K12" s="15"/>
      <c r="L12" s="15"/>
      <c r="M12" s="15"/>
      <c r="N12" s="15"/>
    </row>
    <row r="13" spans="1:14" ht="15.75" thickBot="1">
      <c r="A13" s="12"/>
      <c r="B13" s="18"/>
      <c r="C13" s="18"/>
      <c r="D13" s="36" t="s">
        <v>301</v>
      </c>
      <c r="E13" s="36"/>
      <c r="F13" s="36"/>
      <c r="G13" s="36"/>
      <c r="H13" s="36"/>
      <c r="I13" s="36"/>
      <c r="J13" s="36"/>
      <c r="K13" s="36"/>
      <c r="L13" s="36"/>
      <c r="M13" s="36"/>
      <c r="N13" s="36"/>
    </row>
    <row r="14" spans="1:14" ht="15.75" thickBot="1">
      <c r="A14" s="12"/>
      <c r="B14" s="18"/>
      <c r="C14" s="18"/>
      <c r="D14" s="37" t="s">
        <v>302</v>
      </c>
      <c r="E14" s="37"/>
      <c r="F14" s="37"/>
      <c r="G14" s="18"/>
      <c r="H14" s="37" t="s">
        <v>303</v>
      </c>
      <c r="I14" s="37"/>
      <c r="J14" s="37"/>
      <c r="K14" s="18"/>
      <c r="L14" s="37" t="s">
        <v>304</v>
      </c>
      <c r="M14" s="37"/>
      <c r="N14" s="37"/>
    </row>
    <row r="15" spans="1:14">
      <c r="A15" s="12"/>
      <c r="B15" s="25" t="s">
        <v>305</v>
      </c>
      <c r="C15" s="26"/>
      <c r="D15" s="39"/>
      <c r="E15" s="39"/>
      <c r="F15" s="39"/>
      <c r="G15" s="26"/>
      <c r="H15" s="39"/>
      <c r="I15" s="39"/>
      <c r="J15" s="39"/>
      <c r="K15" s="26"/>
      <c r="L15" s="39"/>
      <c r="M15" s="39"/>
      <c r="N15" s="39"/>
    </row>
    <row r="16" spans="1:14">
      <c r="A16" s="12"/>
      <c r="B16" s="40" t="s">
        <v>306</v>
      </c>
      <c r="C16" s="23"/>
      <c r="D16" s="21" t="s">
        <v>307</v>
      </c>
      <c r="E16" s="41">
        <v>6842146</v>
      </c>
      <c r="F16" s="23"/>
      <c r="G16" s="23"/>
      <c r="H16" s="21" t="s">
        <v>307</v>
      </c>
      <c r="I16" s="41">
        <v>6820262</v>
      </c>
      <c r="J16" s="23"/>
      <c r="K16" s="23"/>
      <c r="L16" s="21" t="s">
        <v>307</v>
      </c>
      <c r="M16" s="42" t="s">
        <v>308</v>
      </c>
      <c r="N16" s="21" t="s">
        <v>309</v>
      </c>
    </row>
    <row r="17" spans="1:14">
      <c r="A17" s="12"/>
      <c r="B17" s="40"/>
      <c r="C17" s="23"/>
      <c r="D17" s="21"/>
      <c r="E17" s="41"/>
      <c r="F17" s="23"/>
      <c r="G17" s="23"/>
      <c r="H17" s="21"/>
      <c r="I17" s="41"/>
      <c r="J17" s="23"/>
      <c r="K17" s="23"/>
      <c r="L17" s="21"/>
      <c r="M17" s="42"/>
      <c r="N17" s="21"/>
    </row>
    <row r="18" spans="1:14">
      <c r="A18" s="12"/>
      <c r="B18" s="43" t="s">
        <v>41</v>
      </c>
      <c r="C18" s="38"/>
      <c r="D18" s="44">
        <v>41874916</v>
      </c>
      <c r="E18" s="44"/>
      <c r="F18" s="38"/>
      <c r="G18" s="38"/>
      <c r="H18" s="44">
        <v>41853032</v>
      </c>
      <c r="I18" s="44"/>
      <c r="J18" s="38"/>
      <c r="K18" s="38"/>
      <c r="L18" s="45" t="s">
        <v>308</v>
      </c>
      <c r="M18" s="45"/>
      <c r="N18" s="46" t="s">
        <v>309</v>
      </c>
    </row>
    <row r="19" spans="1:14">
      <c r="A19" s="12"/>
      <c r="B19" s="43"/>
      <c r="C19" s="38"/>
      <c r="D19" s="44"/>
      <c r="E19" s="44"/>
      <c r="F19" s="38"/>
      <c r="G19" s="38"/>
      <c r="H19" s="44"/>
      <c r="I19" s="44"/>
      <c r="J19" s="38"/>
      <c r="K19" s="38"/>
      <c r="L19" s="45"/>
      <c r="M19" s="45"/>
      <c r="N19" s="46"/>
    </row>
    <row r="20" spans="1:14">
      <c r="A20" s="12"/>
      <c r="B20" s="40" t="s">
        <v>310</v>
      </c>
      <c r="C20" s="23"/>
      <c r="D20" s="41">
        <v>36870</v>
      </c>
      <c r="E20" s="41"/>
      <c r="F20" s="23"/>
      <c r="G20" s="23"/>
      <c r="H20" s="41">
        <v>36899</v>
      </c>
      <c r="I20" s="41"/>
      <c r="J20" s="23"/>
      <c r="K20" s="23"/>
      <c r="L20" s="42">
        <v>29</v>
      </c>
      <c r="M20" s="42"/>
      <c r="N20" s="23"/>
    </row>
    <row r="21" spans="1:14">
      <c r="A21" s="12"/>
      <c r="B21" s="40"/>
      <c r="C21" s="23"/>
      <c r="D21" s="41"/>
      <c r="E21" s="41"/>
      <c r="F21" s="23"/>
      <c r="G21" s="23"/>
      <c r="H21" s="41"/>
      <c r="I21" s="41"/>
      <c r="J21" s="23"/>
      <c r="K21" s="23"/>
      <c r="L21" s="42"/>
      <c r="M21" s="42"/>
      <c r="N21" s="23"/>
    </row>
    <row r="22" spans="1:14">
      <c r="A22" s="12"/>
      <c r="B22" s="43" t="s">
        <v>53</v>
      </c>
      <c r="C22" s="38"/>
      <c r="D22" s="44">
        <v>39477733</v>
      </c>
      <c r="E22" s="44"/>
      <c r="F22" s="38"/>
      <c r="G22" s="38"/>
      <c r="H22" s="44">
        <v>39477762</v>
      </c>
      <c r="I22" s="44"/>
      <c r="J22" s="38"/>
      <c r="K22" s="38"/>
      <c r="L22" s="45">
        <v>29</v>
      </c>
      <c r="M22" s="45"/>
      <c r="N22" s="38"/>
    </row>
    <row r="23" spans="1:14">
      <c r="A23" s="12"/>
      <c r="B23" s="43"/>
      <c r="C23" s="38"/>
      <c r="D23" s="44"/>
      <c r="E23" s="44"/>
      <c r="F23" s="38"/>
      <c r="G23" s="38"/>
      <c r="H23" s="44"/>
      <c r="I23" s="44"/>
      <c r="J23" s="38"/>
      <c r="K23" s="38"/>
      <c r="L23" s="45"/>
      <c r="M23" s="45"/>
      <c r="N23" s="38"/>
    </row>
    <row r="24" spans="1:14">
      <c r="A24" s="12"/>
      <c r="B24" s="40" t="s">
        <v>311</v>
      </c>
      <c r="C24" s="23"/>
      <c r="D24" s="41">
        <v>690839</v>
      </c>
      <c r="E24" s="41"/>
      <c r="F24" s="23"/>
      <c r="G24" s="23"/>
      <c r="H24" s="41">
        <v>672159</v>
      </c>
      <c r="I24" s="41"/>
      <c r="J24" s="23"/>
      <c r="K24" s="23"/>
      <c r="L24" s="42" t="s">
        <v>312</v>
      </c>
      <c r="M24" s="42"/>
      <c r="N24" s="21" t="s">
        <v>309</v>
      </c>
    </row>
    <row r="25" spans="1:14">
      <c r="A25" s="12"/>
      <c r="B25" s="40"/>
      <c r="C25" s="23"/>
      <c r="D25" s="41"/>
      <c r="E25" s="41"/>
      <c r="F25" s="23"/>
      <c r="G25" s="23"/>
      <c r="H25" s="41"/>
      <c r="I25" s="41"/>
      <c r="J25" s="23"/>
      <c r="K25" s="23"/>
      <c r="L25" s="42"/>
      <c r="M25" s="42"/>
      <c r="N25" s="21"/>
    </row>
    <row r="26" spans="1:14">
      <c r="A26" s="12"/>
      <c r="B26" s="43" t="s">
        <v>313</v>
      </c>
      <c r="C26" s="38"/>
      <c r="D26" s="44">
        <v>108703</v>
      </c>
      <c r="E26" s="44"/>
      <c r="F26" s="38"/>
      <c r="G26" s="38"/>
      <c r="H26" s="44">
        <v>105470</v>
      </c>
      <c r="I26" s="44"/>
      <c r="J26" s="38"/>
      <c r="K26" s="38"/>
      <c r="L26" s="45" t="s">
        <v>314</v>
      </c>
      <c r="M26" s="45"/>
      <c r="N26" s="46" t="s">
        <v>309</v>
      </c>
    </row>
    <row r="27" spans="1:14">
      <c r="A27" s="12"/>
      <c r="B27" s="43"/>
      <c r="C27" s="38"/>
      <c r="D27" s="44"/>
      <c r="E27" s="44"/>
      <c r="F27" s="38"/>
      <c r="G27" s="38"/>
      <c r="H27" s="44"/>
      <c r="I27" s="44"/>
      <c r="J27" s="38"/>
      <c r="K27" s="38"/>
      <c r="L27" s="45"/>
      <c r="M27" s="45"/>
      <c r="N27" s="46"/>
    </row>
    <row r="28" spans="1:14">
      <c r="A28" s="12"/>
      <c r="B28" s="40" t="s">
        <v>59</v>
      </c>
      <c r="C28" s="23"/>
      <c r="D28" s="41">
        <v>799542</v>
      </c>
      <c r="E28" s="41"/>
      <c r="F28" s="23"/>
      <c r="G28" s="23"/>
      <c r="H28" s="41">
        <v>777629</v>
      </c>
      <c r="I28" s="41"/>
      <c r="J28" s="23"/>
      <c r="K28" s="23"/>
      <c r="L28" s="42" t="s">
        <v>315</v>
      </c>
      <c r="M28" s="42"/>
      <c r="N28" s="21" t="s">
        <v>309</v>
      </c>
    </row>
    <row r="29" spans="1:14">
      <c r="A29" s="12"/>
      <c r="B29" s="40"/>
      <c r="C29" s="23"/>
      <c r="D29" s="41"/>
      <c r="E29" s="41"/>
      <c r="F29" s="23"/>
      <c r="G29" s="23"/>
      <c r="H29" s="41"/>
      <c r="I29" s="41"/>
      <c r="J29" s="23"/>
      <c r="K29" s="23"/>
      <c r="L29" s="42"/>
      <c r="M29" s="42"/>
      <c r="N29" s="21"/>
    </row>
    <row r="30" spans="1:14">
      <c r="A30" s="12"/>
      <c r="B30" s="43" t="s">
        <v>316</v>
      </c>
      <c r="C30" s="38"/>
      <c r="D30" s="44">
        <v>2397183</v>
      </c>
      <c r="E30" s="44"/>
      <c r="F30" s="38"/>
      <c r="G30" s="38"/>
      <c r="H30" s="44">
        <v>2375270</v>
      </c>
      <c r="I30" s="44"/>
      <c r="J30" s="38"/>
      <c r="K30" s="38"/>
      <c r="L30" s="45" t="s">
        <v>315</v>
      </c>
      <c r="M30" s="45"/>
      <c r="N30" s="46" t="s">
        <v>309</v>
      </c>
    </row>
    <row r="31" spans="1:14">
      <c r="A31" s="12"/>
      <c r="B31" s="43"/>
      <c r="C31" s="38"/>
      <c r="D31" s="44"/>
      <c r="E31" s="44"/>
      <c r="F31" s="38"/>
      <c r="G31" s="38"/>
      <c r="H31" s="44"/>
      <c r="I31" s="44"/>
      <c r="J31" s="38"/>
      <c r="K31" s="38"/>
      <c r="L31" s="45"/>
      <c r="M31" s="45"/>
      <c r="N31" s="46"/>
    </row>
    <row r="32" spans="1:14">
      <c r="A32" s="12"/>
      <c r="B32" s="40" t="s">
        <v>317</v>
      </c>
      <c r="C32" s="23"/>
      <c r="D32" s="21" t="s">
        <v>307</v>
      </c>
      <c r="E32" s="41">
        <v>41874916</v>
      </c>
      <c r="F32" s="23"/>
      <c r="G32" s="23"/>
      <c r="H32" s="21" t="s">
        <v>307</v>
      </c>
      <c r="I32" s="41">
        <v>41853032</v>
      </c>
      <c r="J32" s="23"/>
      <c r="K32" s="23"/>
      <c r="L32" s="21" t="s">
        <v>307</v>
      </c>
      <c r="M32" s="42" t="s">
        <v>308</v>
      </c>
      <c r="N32" s="21" t="s">
        <v>309</v>
      </c>
    </row>
    <row r="33" spans="1:14">
      <c r="A33" s="12"/>
      <c r="B33" s="40"/>
      <c r="C33" s="23"/>
      <c r="D33" s="21"/>
      <c r="E33" s="41"/>
      <c r="F33" s="23"/>
      <c r="G33" s="23"/>
      <c r="H33" s="21"/>
      <c r="I33" s="41"/>
      <c r="J33" s="23"/>
      <c r="K33" s="23"/>
      <c r="L33" s="21"/>
      <c r="M33" s="42"/>
      <c r="N33" s="21"/>
    </row>
    <row r="34" spans="1:14">
      <c r="A34" s="12"/>
      <c r="B34" s="26"/>
      <c r="C34" s="26"/>
      <c r="D34" s="38"/>
      <c r="E34" s="38"/>
      <c r="F34" s="38"/>
      <c r="G34" s="26"/>
      <c r="H34" s="38"/>
      <c r="I34" s="38"/>
      <c r="J34" s="38"/>
      <c r="K34" s="26"/>
      <c r="L34" s="38"/>
      <c r="M34" s="38"/>
      <c r="N34" s="38"/>
    </row>
    <row r="35" spans="1:14">
      <c r="A35" s="12"/>
      <c r="B35" s="32" t="s">
        <v>318</v>
      </c>
      <c r="C35" s="18"/>
      <c r="D35" s="23"/>
      <c r="E35" s="23"/>
      <c r="F35" s="23"/>
      <c r="G35" s="18"/>
      <c r="H35" s="23"/>
      <c r="I35" s="23"/>
      <c r="J35" s="23"/>
      <c r="K35" s="18"/>
      <c r="L35" s="23"/>
      <c r="M35" s="23"/>
      <c r="N35" s="23"/>
    </row>
    <row r="36" spans="1:14">
      <c r="A36" s="12"/>
      <c r="B36" s="43" t="s">
        <v>319</v>
      </c>
      <c r="C36" s="38"/>
      <c r="D36" s="46" t="s">
        <v>307</v>
      </c>
      <c r="E36" s="44">
        <v>230839</v>
      </c>
      <c r="F36" s="38"/>
      <c r="G36" s="38"/>
      <c r="H36" s="46" t="s">
        <v>307</v>
      </c>
      <c r="I36" s="44">
        <v>231132</v>
      </c>
      <c r="J36" s="38"/>
      <c r="K36" s="38"/>
      <c r="L36" s="46" t="s">
        <v>307</v>
      </c>
      <c r="M36" s="45">
        <v>293</v>
      </c>
      <c r="N36" s="38"/>
    </row>
    <row r="37" spans="1:14">
      <c r="A37" s="12"/>
      <c r="B37" s="43"/>
      <c r="C37" s="38"/>
      <c r="D37" s="46"/>
      <c r="E37" s="44"/>
      <c r="F37" s="38"/>
      <c r="G37" s="38"/>
      <c r="H37" s="46"/>
      <c r="I37" s="44"/>
      <c r="J37" s="38"/>
      <c r="K37" s="38"/>
      <c r="L37" s="46"/>
      <c r="M37" s="45"/>
      <c r="N37" s="38"/>
    </row>
    <row r="38" spans="1:14">
      <c r="A38" s="12"/>
      <c r="B38" s="40" t="s">
        <v>94</v>
      </c>
      <c r="C38" s="23"/>
      <c r="D38" s="41">
        <v>184920</v>
      </c>
      <c r="E38" s="41"/>
      <c r="F38" s="23"/>
      <c r="G38" s="23"/>
      <c r="H38" s="41">
        <v>185213</v>
      </c>
      <c r="I38" s="41"/>
      <c r="J38" s="23"/>
      <c r="K38" s="23"/>
      <c r="L38" s="42">
        <v>293</v>
      </c>
      <c r="M38" s="42"/>
      <c r="N38" s="23"/>
    </row>
    <row r="39" spans="1:14">
      <c r="A39" s="12"/>
      <c r="B39" s="40"/>
      <c r="C39" s="23"/>
      <c r="D39" s="41"/>
      <c r="E39" s="41"/>
      <c r="F39" s="23"/>
      <c r="G39" s="23"/>
      <c r="H39" s="41"/>
      <c r="I39" s="41"/>
      <c r="J39" s="23"/>
      <c r="K39" s="23"/>
      <c r="L39" s="42"/>
      <c r="M39" s="42"/>
      <c r="N39" s="23"/>
    </row>
    <row r="40" spans="1:14">
      <c r="A40" s="12"/>
      <c r="B40" s="43" t="s">
        <v>112</v>
      </c>
      <c r="C40" s="38"/>
      <c r="D40" s="44">
        <v>129369</v>
      </c>
      <c r="E40" s="44"/>
      <c r="F40" s="38"/>
      <c r="G40" s="38"/>
      <c r="H40" s="44">
        <v>129662</v>
      </c>
      <c r="I40" s="44"/>
      <c r="J40" s="38"/>
      <c r="K40" s="38"/>
      <c r="L40" s="45">
        <v>293</v>
      </c>
      <c r="M40" s="45"/>
      <c r="N40" s="38"/>
    </row>
    <row r="41" spans="1:14">
      <c r="A41" s="12"/>
      <c r="B41" s="43"/>
      <c r="C41" s="38"/>
      <c r="D41" s="44"/>
      <c r="E41" s="44"/>
      <c r="F41" s="38"/>
      <c r="G41" s="38"/>
      <c r="H41" s="44"/>
      <c r="I41" s="44"/>
      <c r="J41" s="38"/>
      <c r="K41" s="38"/>
      <c r="L41" s="45"/>
      <c r="M41" s="45"/>
      <c r="N41" s="38"/>
    </row>
    <row r="42" spans="1:14">
      <c r="A42" s="12"/>
      <c r="B42" s="40" t="s">
        <v>114</v>
      </c>
      <c r="C42" s="23"/>
      <c r="D42" s="41">
        <v>13037</v>
      </c>
      <c r="E42" s="41"/>
      <c r="F42" s="23"/>
      <c r="G42" s="23"/>
      <c r="H42" s="41">
        <v>13066</v>
      </c>
      <c r="I42" s="41"/>
      <c r="J42" s="23"/>
      <c r="K42" s="23"/>
      <c r="L42" s="42">
        <v>29</v>
      </c>
      <c r="M42" s="42"/>
      <c r="N42" s="23"/>
    </row>
    <row r="43" spans="1:14">
      <c r="A43" s="12"/>
      <c r="B43" s="40"/>
      <c r="C43" s="23"/>
      <c r="D43" s="41"/>
      <c r="E43" s="41"/>
      <c r="F43" s="23"/>
      <c r="G43" s="23"/>
      <c r="H43" s="41"/>
      <c r="I43" s="41"/>
      <c r="J43" s="23"/>
      <c r="K43" s="23"/>
      <c r="L43" s="42"/>
      <c r="M43" s="42"/>
      <c r="N43" s="23"/>
    </row>
    <row r="44" spans="1:14">
      <c r="A44" s="12"/>
      <c r="B44" s="43" t="s">
        <v>115</v>
      </c>
      <c r="C44" s="38"/>
      <c r="D44" s="46" t="s">
        <v>307</v>
      </c>
      <c r="E44" s="44">
        <v>116332</v>
      </c>
      <c r="F44" s="38"/>
      <c r="G44" s="38"/>
      <c r="H44" s="46" t="s">
        <v>307</v>
      </c>
      <c r="I44" s="44">
        <v>116596</v>
      </c>
      <c r="J44" s="38"/>
      <c r="K44" s="38"/>
      <c r="L44" s="46" t="s">
        <v>307</v>
      </c>
      <c r="M44" s="45">
        <v>264</v>
      </c>
      <c r="N44" s="38"/>
    </row>
    <row r="45" spans="1:14">
      <c r="A45" s="12"/>
      <c r="B45" s="43"/>
      <c r="C45" s="38"/>
      <c r="D45" s="46"/>
      <c r="E45" s="44"/>
      <c r="F45" s="38"/>
      <c r="G45" s="38"/>
      <c r="H45" s="46"/>
      <c r="I45" s="44"/>
      <c r="J45" s="38"/>
      <c r="K45" s="38"/>
      <c r="L45" s="46"/>
      <c r="M45" s="45"/>
      <c r="N45" s="38"/>
    </row>
    <row r="46" spans="1:14">
      <c r="A46" s="12"/>
      <c r="B46" s="18"/>
      <c r="C46" s="18"/>
      <c r="D46" s="23"/>
      <c r="E46" s="23"/>
      <c r="F46" s="23"/>
      <c r="G46" s="18"/>
      <c r="H46" s="23"/>
      <c r="I46" s="23"/>
      <c r="J46" s="23"/>
      <c r="K46" s="18"/>
      <c r="L46" s="23"/>
      <c r="M46" s="23"/>
      <c r="N46" s="23"/>
    </row>
    <row r="47" spans="1:14" ht="26.25">
      <c r="A47" s="12"/>
      <c r="B47" s="25" t="s">
        <v>320</v>
      </c>
      <c r="C47" s="26"/>
      <c r="D47" s="38"/>
      <c r="E47" s="38"/>
      <c r="F47" s="38"/>
      <c r="G47" s="26"/>
      <c r="H47" s="38"/>
      <c r="I47" s="38"/>
      <c r="J47" s="38"/>
      <c r="K47" s="26"/>
      <c r="L47" s="38"/>
      <c r="M47" s="38"/>
      <c r="N47" s="38"/>
    </row>
    <row r="48" spans="1:14">
      <c r="A48" s="12"/>
      <c r="B48" s="40" t="s">
        <v>115</v>
      </c>
      <c r="C48" s="23"/>
      <c r="D48" s="21" t="s">
        <v>307</v>
      </c>
      <c r="E48" s="41">
        <v>116332</v>
      </c>
      <c r="F48" s="23"/>
      <c r="G48" s="23"/>
      <c r="H48" s="21" t="s">
        <v>307</v>
      </c>
      <c r="I48" s="41">
        <v>116596</v>
      </c>
      <c r="J48" s="23"/>
      <c r="K48" s="23"/>
      <c r="L48" s="21" t="s">
        <v>307</v>
      </c>
      <c r="M48" s="42">
        <v>264</v>
      </c>
      <c r="N48" s="23"/>
    </row>
    <row r="49" spans="1:14">
      <c r="A49" s="12"/>
      <c r="B49" s="40"/>
      <c r="C49" s="23"/>
      <c r="D49" s="21"/>
      <c r="E49" s="41"/>
      <c r="F49" s="23"/>
      <c r="G49" s="23"/>
      <c r="H49" s="21"/>
      <c r="I49" s="41"/>
      <c r="J49" s="23"/>
      <c r="K49" s="23"/>
      <c r="L49" s="21"/>
      <c r="M49" s="42"/>
      <c r="N49" s="23"/>
    </row>
    <row r="50" spans="1:14">
      <c r="A50" s="12"/>
      <c r="B50" s="43" t="s">
        <v>132</v>
      </c>
      <c r="C50" s="38"/>
      <c r="D50" s="46" t="s">
        <v>307</v>
      </c>
      <c r="E50" s="44">
        <v>141272</v>
      </c>
      <c r="F50" s="38"/>
      <c r="G50" s="38"/>
      <c r="H50" s="46" t="s">
        <v>307</v>
      </c>
      <c r="I50" s="44">
        <v>141536</v>
      </c>
      <c r="J50" s="38"/>
      <c r="K50" s="38"/>
      <c r="L50" s="46" t="s">
        <v>307</v>
      </c>
      <c r="M50" s="45">
        <v>264</v>
      </c>
      <c r="N50" s="38"/>
    </row>
    <row r="51" spans="1:14">
      <c r="A51" s="12"/>
      <c r="B51" s="43"/>
      <c r="C51" s="38"/>
      <c r="D51" s="46"/>
      <c r="E51" s="44"/>
      <c r="F51" s="38"/>
      <c r="G51" s="38"/>
      <c r="H51" s="46"/>
      <c r="I51" s="44"/>
      <c r="J51" s="38"/>
      <c r="K51" s="38"/>
      <c r="L51" s="46"/>
      <c r="M51" s="45"/>
      <c r="N51" s="38"/>
    </row>
    <row r="52" spans="1:14">
      <c r="A52" s="12"/>
      <c r="B52" s="18"/>
      <c r="C52" s="18"/>
      <c r="D52" s="23"/>
      <c r="E52" s="23"/>
      <c r="F52" s="23"/>
      <c r="G52" s="18"/>
      <c r="H52" s="23"/>
      <c r="I52" s="23"/>
      <c r="J52" s="23"/>
      <c r="K52" s="18"/>
      <c r="L52" s="23"/>
      <c r="M52" s="23"/>
      <c r="N52" s="23"/>
    </row>
    <row r="53" spans="1:14">
      <c r="A53" s="12"/>
      <c r="B53" s="47" t="s">
        <v>321</v>
      </c>
      <c r="C53" s="38"/>
      <c r="D53" s="38"/>
      <c r="E53" s="38"/>
      <c r="F53" s="38"/>
      <c r="G53" s="38"/>
      <c r="H53" s="38"/>
      <c r="I53" s="38"/>
      <c r="J53" s="38"/>
      <c r="K53" s="38"/>
      <c r="L53" s="38"/>
      <c r="M53" s="38"/>
      <c r="N53" s="38"/>
    </row>
    <row r="54" spans="1:14">
      <c r="A54" s="12"/>
      <c r="B54" s="47"/>
      <c r="C54" s="38"/>
      <c r="D54" s="38"/>
      <c r="E54" s="38"/>
      <c r="F54" s="38"/>
      <c r="G54" s="38"/>
      <c r="H54" s="38"/>
      <c r="I54" s="38"/>
      <c r="J54" s="38"/>
      <c r="K54" s="38"/>
      <c r="L54" s="38"/>
      <c r="M54" s="38"/>
      <c r="N54" s="38"/>
    </row>
    <row r="55" spans="1:14">
      <c r="A55" s="12"/>
      <c r="B55" s="40" t="s">
        <v>322</v>
      </c>
      <c r="C55" s="23"/>
      <c r="D55" s="21" t="s">
        <v>307</v>
      </c>
      <c r="E55" s="41">
        <v>751952</v>
      </c>
      <c r="F55" s="23"/>
      <c r="G55" s="23"/>
      <c r="H55" s="21" t="s">
        <v>307</v>
      </c>
      <c r="I55" s="41">
        <v>729775</v>
      </c>
      <c r="J55" s="23"/>
      <c r="K55" s="23"/>
      <c r="L55" s="21" t="s">
        <v>307</v>
      </c>
      <c r="M55" s="42" t="s">
        <v>323</v>
      </c>
      <c r="N55" s="21" t="s">
        <v>309</v>
      </c>
    </row>
    <row r="56" spans="1:14">
      <c r="A56" s="12"/>
      <c r="B56" s="40"/>
      <c r="C56" s="23"/>
      <c r="D56" s="21"/>
      <c r="E56" s="41"/>
      <c r="F56" s="23"/>
      <c r="G56" s="23"/>
      <c r="H56" s="21"/>
      <c r="I56" s="41"/>
      <c r="J56" s="23"/>
      <c r="K56" s="23"/>
      <c r="L56" s="21"/>
      <c r="M56" s="42"/>
      <c r="N56" s="21"/>
    </row>
    <row r="57" spans="1:14">
      <c r="A57" s="12"/>
      <c r="B57" s="43" t="s">
        <v>132</v>
      </c>
      <c r="C57" s="38"/>
      <c r="D57" s="44">
        <v>141272</v>
      </c>
      <c r="E57" s="44"/>
      <c r="F57" s="38"/>
      <c r="G57" s="38"/>
      <c r="H57" s="44">
        <v>141536</v>
      </c>
      <c r="I57" s="44"/>
      <c r="J57" s="38"/>
      <c r="K57" s="38"/>
      <c r="L57" s="45">
        <v>264</v>
      </c>
      <c r="M57" s="45"/>
      <c r="N57" s="38"/>
    </row>
    <row r="58" spans="1:14">
      <c r="A58" s="12"/>
      <c r="B58" s="43"/>
      <c r="C58" s="38"/>
      <c r="D58" s="44"/>
      <c r="E58" s="44"/>
      <c r="F58" s="38"/>
      <c r="G58" s="38"/>
      <c r="H58" s="44"/>
      <c r="I58" s="44"/>
      <c r="J58" s="38"/>
      <c r="K58" s="38"/>
      <c r="L58" s="45"/>
      <c r="M58" s="45"/>
      <c r="N58" s="38"/>
    </row>
    <row r="59" spans="1:14">
      <c r="A59" s="12"/>
      <c r="B59" s="40" t="s">
        <v>324</v>
      </c>
      <c r="C59" s="23"/>
      <c r="D59" s="41">
        <v>799542</v>
      </c>
      <c r="E59" s="41"/>
      <c r="F59" s="23"/>
      <c r="G59" s="23"/>
      <c r="H59" s="41">
        <v>777629</v>
      </c>
      <c r="I59" s="41"/>
      <c r="J59" s="23"/>
      <c r="K59" s="23"/>
      <c r="L59" s="42" t="s">
        <v>315</v>
      </c>
      <c r="M59" s="42"/>
      <c r="N59" s="21" t="s">
        <v>309</v>
      </c>
    </row>
    <row r="60" spans="1:14">
      <c r="A60" s="12"/>
      <c r="B60" s="40"/>
      <c r="C60" s="23"/>
      <c r="D60" s="41"/>
      <c r="E60" s="41"/>
      <c r="F60" s="23"/>
      <c r="G60" s="23"/>
      <c r="H60" s="41"/>
      <c r="I60" s="41"/>
      <c r="J60" s="23"/>
      <c r="K60" s="23"/>
      <c r="L60" s="42"/>
      <c r="M60" s="42"/>
      <c r="N60" s="21"/>
    </row>
    <row r="61" spans="1:14">
      <c r="A61" s="12"/>
      <c r="B61" s="43" t="s">
        <v>316</v>
      </c>
      <c r="C61" s="38"/>
      <c r="D61" s="46" t="s">
        <v>307</v>
      </c>
      <c r="E61" s="44">
        <v>2397183</v>
      </c>
      <c r="F61" s="38"/>
      <c r="G61" s="38"/>
      <c r="H61" s="46" t="s">
        <v>307</v>
      </c>
      <c r="I61" s="44">
        <v>2375270</v>
      </c>
      <c r="J61" s="38"/>
      <c r="K61" s="38"/>
      <c r="L61" s="46" t="s">
        <v>307</v>
      </c>
      <c r="M61" s="45" t="s">
        <v>315</v>
      </c>
      <c r="N61" s="46" t="s">
        <v>309</v>
      </c>
    </row>
    <row r="62" spans="1:14">
      <c r="A62" s="12"/>
      <c r="B62" s="43"/>
      <c r="C62" s="38"/>
      <c r="D62" s="46"/>
      <c r="E62" s="44"/>
      <c r="F62" s="38"/>
      <c r="G62" s="38"/>
      <c r="H62" s="46"/>
      <c r="I62" s="44"/>
      <c r="J62" s="38"/>
      <c r="K62" s="38"/>
      <c r="L62" s="46"/>
      <c r="M62" s="45"/>
      <c r="N62" s="46"/>
    </row>
    <row r="63" spans="1:14">
      <c r="A63" s="12"/>
      <c r="B63" s="18"/>
      <c r="C63" s="18"/>
      <c r="D63" s="23"/>
      <c r="E63" s="23"/>
      <c r="F63" s="23"/>
      <c r="G63" s="18"/>
      <c r="H63" s="23"/>
      <c r="I63" s="23"/>
      <c r="J63" s="23"/>
      <c r="K63" s="18"/>
      <c r="L63" s="23"/>
      <c r="M63" s="23"/>
      <c r="N63" s="23"/>
    </row>
    <row r="64" spans="1:14">
      <c r="A64" s="12"/>
      <c r="B64" s="25" t="s">
        <v>325</v>
      </c>
      <c r="C64" s="26"/>
      <c r="D64" s="38"/>
      <c r="E64" s="38"/>
      <c r="F64" s="38"/>
      <c r="G64" s="26"/>
      <c r="H64" s="38"/>
      <c r="I64" s="38"/>
      <c r="J64" s="38"/>
      <c r="K64" s="26"/>
      <c r="L64" s="38"/>
      <c r="M64" s="38"/>
      <c r="N64" s="38"/>
    </row>
    <row r="65" spans="1:14">
      <c r="A65" s="12"/>
      <c r="B65" s="33" t="s">
        <v>326</v>
      </c>
      <c r="C65" s="18"/>
      <c r="D65" s="23"/>
      <c r="E65" s="23"/>
      <c r="F65" s="23"/>
      <c r="G65" s="18"/>
      <c r="H65" s="23"/>
      <c r="I65" s="23"/>
      <c r="J65" s="23"/>
      <c r="K65" s="18"/>
      <c r="L65" s="23"/>
      <c r="M65" s="23"/>
      <c r="N65" s="23"/>
    </row>
    <row r="66" spans="1:14">
      <c r="A66" s="12"/>
      <c r="B66" s="43" t="s">
        <v>115</v>
      </c>
      <c r="C66" s="38"/>
      <c r="D66" s="46" t="s">
        <v>307</v>
      </c>
      <c r="E66" s="44">
        <v>116332</v>
      </c>
      <c r="F66" s="38"/>
      <c r="G66" s="38"/>
      <c r="H66" s="46" t="s">
        <v>307</v>
      </c>
      <c r="I66" s="44">
        <v>116596</v>
      </c>
      <c r="J66" s="38"/>
      <c r="K66" s="38"/>
      <c r="L66" s="46" t="s">
        <v>307</v>
      </c>
      <c r="M66" s="45">
        <v>264</v>
      </c>
      <c r="N66" s="38"/>
    </row>
    <row r="67" spans="1:14">
      <c r="A67" s="12"/>
      <c r="B67" s="43"/>
      <c r="C67" s="38"/>
      <c r="D67" s="46"/>
      <c r="E67" s="44"/>
      <c r="F67" s="38"/>
      <c r="G67" s="38"/>
      <c r="H67" s="46"/>
      <c r="I67" s="44"/>
      <c r="J67" s="38"/>
      <c r="K67" s="38"/>
      <c r="L67" s="46"/>
      <c r="M67" s="45"/>
      <c r="N67" s="38"/>
    </row>
    <row r="68" spans="1:14" ht="39">
      <c r="A68" s="12"/>
      <c r="B68" s="27" t="s">
        <v>159</v>
      </c>
      <c r="C68" s="18"/>
      <c r="D68" s="23"/>
      <c r="E68" s="23"/>
      <c r="F68" s="23"/>
      <c r="G68" s="18"/>
      <c r="H68" s="23"/>
      <c r="I68" s="23"/>
      <c r="J68" s="23"/>
      <c r="K68" s="18"/>
      <c r="L68" s="23"/>
      <c r="M68" s="23"/>
      <c r="N68" s="23"/>
    </row>
    <row r="69" spans="1:14">
      <c r="A69" s="12"/>
      <c r="B69" s="48" t="s">
        <v>160</v>
      </c>
      <c r="C69" s="38"/>
      <c r="D69" s="44">
        <v>28819</v>
      </c>
      <c r="E69" s="44"/>
      <c r="F69" s="38"/>
      <c r="G69" s="38"/>
      <c r="H69" s="44">
        <v>28526</v>
      </c>
      <c r="I69" s="44"/>
      <c r="J69" s="38"/>
      <c r="K69" s="38"/>
      <c r="L69" s="45" t="s">
        <v>327</v>
      </c>
      <c r="M69" s="45"/>
      <c r="N69" s="46" t="s">
        <v>309</v>
      </c>
    </row>
    <row r="70" spans="1:14">
      <c r="A70" s="12"/>
      <c r="B70" s="48"/>
      <c r="C70" s="38"/>
      <c r="D70" s="44"/>
      <c r="E70" s="44"/>
      <c r="F70" s="38"/>
      <c r="G70" s="38"/>
      <c r="H70" s="44"/>
      <c r="I70" s="44"/>
      <c r="J70" s="38"/>
      <c r="K70" s="38"/>
      <c r="L70" s="45"/>
      <c r="M70" s="45"/>
      <c r="N70" s="46"/>
    </row>
    <row r="71" spans="1:14">
      <c r="A71" s="12"/>
      <c r="B71" s="27" t="s">
        <v>164</v>
      </c>
      <c r="C71" s="18"/>
      <c r="D71" s="23"/>
      <c r="E71" s="23"/>
      <c r="F71" s="23"/>
      <c r="G71" s="18"/>
      <c r="H71" s="23"/>
      <c r="I71" s="23"/>
      <c r="J71" s="23"/>
      <c r="K71" s="18"/>
      <c r="L71" s="23"/>
      <c r="M71" s="23"/>
      <c r="N71" s="23"/>
    </row>
    <row r="72" spans="1:14">
      <c r="A72" s="12"/>
      <c r="B72" s="48" t="s">
        <v>52</v>
      </c>
      <c r="C72" s="38"/>
      <c r="D72" s="44">
        <v>13920</v>
      </c>
      <c r="E72" s="44"/>
      <c r="F72" s="38"/>
      <c r="G72" s="38"/>
      <c r="H72" s="44">
        <v>13949</v>
      </c>
      <c r="I72" s="44"/>
      <c r="J72" s="38"/>
      <c r="K72" s="38"/>
      <c r="L72" s="45">
        <v>29</v>
      </c>
      <c r="M72" s="45"/>
      <c r="N72" s="38"/>
    </row>
    <row r="73" spans="1:14">
      <c r="A73" s="12"/>
      <c r="B73" s="48"/>
      <c r="C73" s="38"/>
      <c r="D73" s="44"/>
      <c r="E73" s="44"/>
      <c r="F73" s="38"/>
      <c r="G73" s="38"/>
      <c r="H73" s="44"/>
      <c r="I73" s="44"/>
      <c r="J73" s="38"/>
      <c r="K73" s="38"/>
      <c r="L73" s="45"/>
      <c r="M73" s="45"/>
      <c r="N73" s="38"/>
    </row>
    <row r="74" spans="1:14">
      <c r="A74" s="12"/>
      <c r="B74" s="40" t="s">
        <v>165</v>
      </c>
      <c r="C74" s="23"/>
      <c r="D74" s="41">
        <v>97176</v>
      </c>
      <c r="E74" s="41"/>
      <c r="F74" s="23"/>
      <c r="G74" s="23"/>
      <c r="H74" s="41">
        <v>96912</v>
      </c>
      <c r="I74" s="41"/>
      <c r="J74" s="23"/>
      <c r="K74" s="23"/>
      <c r="L74" s="42" t="s">
        <v>328</v>
      </c>
      <c r="M74" s="42"/>
      <c r="N74" s="21" t="s">
        <v>309</v>
      </c>
    </row>
    <row r="75" spans="1:14">
      <c r="A75" s="12"/>
      <c r="B75" s="40"/>
      <c r="C75" s="23"/>
      <c r="D75" s="41"/>
      <c r="E75" s="41"/>
      <c r="F75" s="23"/>
      <c r="G75" s="23"/>
      <c r="H75" s="41"/>
      <c r="I75" s="41"/>
      <c r="J75" s="23"/>
      <c r="K75" s="23"/>
      <c r="L75" s="42"/>
      <c r="M75" s="42"/>
      <c r="N75" s="21"/>
    </row>
    <row r="76" spans="1:14">
      <c r="A76" s="12"/>
      <c r="B76" s="43" t="s">
        <v>166</v>
      </c>
      <c r="C76" s="38"/>
      <c r="D76" s="46" t="s">
        <v>307</v>
      </c>
      <c r="E76" s="44">
        <v>213508</v>
      </c>
      <c r="F76" s="38"/>
      <c r="G76" s="38"/>
      <c r="H76" s="46" t="s">
        <v>307</v>
      </c>
      <c r="I76" s="44">
        <v>213508</v>
      </c>
      <c r="J76" s="38"/>
      <c r="K76" s="38"/>
      <c r="L76" s="46" t="s">
        <v>307</v>
      </c>
      <c r="M76" s="45" t="s">
        <v>329</v>
      </c>
      <c r="N76" s="38"/>
    </row>
    <row r="77" spans="1:14">
      <c r="A77" s="12"/>
      <c r="B77" s="43"/>
      <c r="C77" s="38"/>
      <c r="D77" s="46"/>
      <c r="E77" s="44"/>
      <c r="F77" s="38"/>
      <c r="G77" s="38"/>
      <c r="H77" s="46"/>
      <c r="I77" s="44"/>
      <c r="J77" s="38"/>
      <c r="K77" s="38"/>
      <c r="L77" s="46"/>
      <c r="M77" s="45"/>
      <c r="N77" s="38"/>
    </row>
    <row r="78" spans="1:14">
      <c r="A78" s="12"/>
      <c r="B78" s="51"/>
      <c r="C78" s="51"/>
      <c r="D78" s="51"/>
      <c r="E78" s="51"/>
      <c r="F78" s="51"/>
      <c r="G78" s="51"/>
      <c r="H78" s="51"/>
      <c r="I78" s="51"/>
      <c r="J78" s="51"/>
      <c r="K78" s="51"/>
      <c r="L78" s="51"/>
      <c r="M78" s="51"/>
      <c r="N78" s="51"/>
    </row>
    <row r="79" spans="1:14">
      <c r="A79" s="12"/>
      <c r="B79" s="35"/>
      <c r="C79" s="35"/>
      <c r="D79" s="35"/>
      <c r="E79" s="35"/>
      <c r="F79" s="35"/>
      <c r="G79" s="35"/>
      <c r="H79" s="35"/>
      <c r="I79" s="35"/>
      <c r="J79" s="35"/>
      <c r="K79" s="35"/>
      <c r="L79" s="35"/>
      <c r="M79" s="35"/>
      <c r="N79" s="35"/>
    </row>
    <row r="80" spans="1:14">
      <c r="A80" s="12"/>
      <c r="B80" s="15"/>
      <c r="C80" s="15"/>
      <c r="D80" s="15"/>
      <c r="E80" s="15"/>
      <c r="F80" s="15"/>
      <c r="G80" s="15"/>
      <c r="H80" s="15"/>
      <c r="I80" s="15"/>
      <c r="J80" s="15"/>
      <c r="K80" s="15"/>
      <c r="L80" s="15"/>
      <c r="M80" s="15"/>
      <c r="N80" s="15"/>
    </row>
    <row r="81" spans="1:14" ht="15.75" thickBot="1">
      <c r="A81" s="12"/>
      <c r="B81" s="18"/>
      <c r="C81" s="18"/>
      <c r="D81" s="36" t="s">
        <v>330</v>
      </c>
      <c r="E81" s="36"/>
      <c r="F81" s="36"/>
      <c r="G81" s="36"/>
      <c r="H81" s="36"/>
      <c r="I81" s="36"/>
      <c r="J81" s="36"/>
      <c r="K81" s="36"/>
      <c r="L81" s="36"/>
      <c r="M81" s="36"/>
      <c r="N81" s="36"/>
    </row>
    <row r="82" spans="1:14" ht="15.75" thickBot="1">
      <c r="A82" s="12"/>
      <c r="B82" s="18"/>
      <c r="C82" s="18"/>
      <c r="D82" s="37" t="s">
        <v>302</v>
      </c>
      <c r="E82" s="37"/>
      <c r="F82" s="37"/>
      <c r="G82" s="18"/>
      <c r="H82" s="37" t="s">
        <v>303</v>
      </c>
      <c r="I82" s="37"/>
      <c r="J82" s="37"/>
      <c r="K82" s="18"/>
      <c r="L82" s="37" t="s">
        <v>304</v>
      </c>
      <c r="M82" s="37"/>
      <c r="N82" s="37"/>
    </row>
    <row r="83" spans="1:14">
      <c r="A83" s="12"/>
      <c r="B83" s="25" t="s">
        <v>305</v>
      </c>
      <c r="C83" s="26"/>
      <c r="D83" s="39"/>
      <c r="E83" s="39"/>
      <c r="F83" s="39"/>
      <c r="G83" s="26"/>
      <c r="H83" s="39"/>
      <c r="I83" s="39"/>
      <c r="J83" s="39"/>
      <c r="K83" s="26"/>
      <c r="L83" s="39"/>
      <c r="M83" s="39"/>
      <c r="N83" s="39"/>
    </row>
    <row r="84" spans="1:14">
      <c r="A84" s="12"/>
      <c r="B84" s="40" t="s">
        <v>306</v>
      </c>
      <c r="C84" s="23"/>
      <c r="D84" s="21" t="s">
        <v>307</v>
      </c>
      <c r="E84" s="41">
        <v>6189804</v>
      </c>
      <c r="F84" s="23"/>
      <c r="G84" s="23"/>
      <c r="H84" s="21" t="s">
        <v>307</v>
      </c>
      <c r="I84" s="41">
        <v>6167627</v>
      </c>
      <c r="J84" s="23"/>
      <c r="K84" s="23"/>
      <c r="L84" s="21" t="s">
        <v>307</v>
      </c>
      <c r="M84" s="42" t="s">
        <v>323</v>
      </c>
      <c r="N84" s="21" t="s">
        <v>309</v>
      </c>
    </row>
    <row r="85" spans="1:14">
      <c r="A85" s="12"/>
      <c r="B85" s="40"/>
      <c r="C85" s="23"/>
      <c r="D85" s="21"/>
      <c r="E85" s="41"/>
      <c r="F85" s="23"/>
      <c r="G85" s="23"/>
      <c r="H85" s="21"/>
      <c r="I85" s="41"/>
      <c r="J85" s="23"/>
      <c r="K85" s="23"/>
      <c r="L85" s="21"/>
      <c r="M85" s="42"/>
      <c r="N85" s="21"/>
    </row>
    <row r="86" spans="1:14">
      <c r="A86" s="12"/>
      <c r="B86" s="43" t="s">
        <v>41</v>
      </c>
      <c r="C86" s="38"/>
      <c r="D86" s="44">
        <v>37786190</v>
      </c>
      <c r="E86" s="44"/>
      <c r="F86" s="38"/>
      <c r="G86" s="38"/>
      <c r="H86" s="44">
        <v>37764013</v>
      </c>
      <c r="I86" s="44"/>
      <c r="J86" s="38"/>
      <c r="K86" s="38"/>
      <c r="L86" s="45" t="s">
        <v>323</v>
      </c>
      <c r="M86" s="45"/>
      <c r="N86" s="46" t="s">
        <v>309</v>
      </c>
    </row>
    <row r="87" spans="1:14">
      <c r="A87" s="12"/>
      <c r="B87" s="43"/>
      <c r="C87" s="38"/>
      <c r="D87" s="44"/>
      <c r="E87" s="44"/>
      <c r="F87" s="38"/>
      <c r="G87" s="38"/>
      <c r="H87" s="44"/>
      <c r="I87" s="44"/>
      <c r="J87" s="38"/>
      <c r="K87" s="38"/>
      <c r="L87" s="45"/>
      <c r="M87" s="45"/>
      <c r="N87" s="46"/>
    </row>
    <row r="88" spans="1:14">
      <c r="A88" s="12"/>
      <c r="B88" s="40" t="s">
        <v>311</v>
      </c>
      <c r="C88" s="23"/>
      <c r="D88" s="41">
        <v>666515</v>
      </c>
      <c r="E88" s="41"/>
      <c r="F88" s="23"/>
      <c r="G88" s="23"/>
      <c r="H88" s="41">
        <v>647624</v>
      </c>
      <c r="I88" s="41"/>
      <c r="J88" s="23"/>
      <c r="K88" s="23"/>
      <c r="L88" s="42" t="s">
        <v>331</v>
      </c>
      <c r="M88" s="42"/>
      <c r="N88" s="21" t="s">
        <v>309</v>
      </c>
    </row>
    <row r="89" spans="1:14">
      <c r="A89" s="12"/>
      <c r="B89" s="40"/>
      <c r="C89" s="23"/>
      <c r="D89" s="41"/>
      <c r="E89" s="41"/>
      <c r="F89" s="23"/>
      <c r="G89" s="23"/>
      <c r="H89" s="41"/>
      <c r="I89" s="41"/>
      <c r="J89" s="23"/>
      <c r="K89" s="23"/>
      <c r="L89" s="42"/>
      <c r="M89" s="42"/>
      <c r="N89" s="21"/>
    </row>
    <row r="90" spans="1:14">
      <c r="A90" s="12"/>
      <c r="B90" s="43" t="s">
        <v>313</v>
      </c>
      <c r="C90" s="38"/>
      <c r="D90" s="44">
        <v>85437</v>
      </c>
      <c r="E90" s="44"/>
      <c r="F90" s="38"/>
      <c r="G90" s="38"/>
      <c r="H90" s="44">
        <v>82151</v>
      </c>
      <c r="I90" s="44"/>
      <c r="J90" s="38"/>
      <c r="K90" s="38"/>
      <c r="L90" s="45" t="s">
        <v>332</v>
      </c>
      <c r="M90" s="45"/>
      <c r="N90" s="46" t="s">
        <v>309</v>
      </c>
    </row>
    <row r="91" spans="1:14">
      <c r="A91" s="12"/>
      <c r="B91" s="43"/>
      <c r="C91" s="38"/>
      <c r="D91" s="44"/>
      <c r="E91" s="44"/>
      <c r="F91" s="38"/>
      <c r="G91" s="38"/>
      <c r="H91" s="44"/>
      <c r="I91" s="44"/>
      <c r="J91" s="38"/>
      <c r="K91" s="38"/>
      <c r="L91" s="45"/>
      <c r="M91" s="45"/>
      <c r="N91" s="46"/>
    </row>
    <row r="92" spans="1:14">
      <c r="A92" s="12"/>
      <c r="B92" s="40" t="s">
        <v>59</v>
      </c>
      <c r="C92" s="23"/>
      <c r="D92" s="41">
        <v>751952</v>
      </c>
      <c r="E92" s="41"/>
      <c r="F92" s="23"/>
      <c r="G92" s="23"/>
      <c r="H92" s="41">
        <v>729775</v>
      </c>
      <c r="I92" s="41"/>
      <c r="J92" s="23"/>
      <c r="K92" s="23"/>
      <c r="L92" s="42" t="s">
        <v>323</v>
      </c>
      <c r="M92" s="42"/>
      <c r="N92" s="21" t="s">
        <v>309</v>
      </c>
    </row>
    <row r="93" spans="1:14">
      <c r="A93" s="12"/>
      <c r="B93" s="40"/>
      <c r="C93" s="23"/>
      <c r="D93" s="41"/>
      <c r="E93" s="41"/>
      <c r="F93" s="23"/>
      <c r="G93" s="23"/>
      <c r="H93" s="41"/>
      <c r="I93" s="41"/>
      <c r="J93" s="23"/>
      <c r="K93" s="23"/>
      <c r="L93" s="42"/>
      <c r="M93" s="42"/>
      <c r="N93" s="21"/>
    </row>
    <row r="94" spans="1:14">
      <c r="A94" s="12"/>
      <c r="B94" s="43" t="s">
        <v>316</v>
      </c>
      <c r="C94" s="38"/>
      <c r="D94" s="44">
        <v>2383603</v>
      </c>
      <c r="E94" s="44"/>
      <c r="F94" s="38"/>
      <c r="G94" s="38"/>
      <c r="H94" s="44">
        <v>2361426</v>
      </c>
      <c r="I94" s="44"/>
      <c r="J94" s="38"/>
      <c r="K94" s="38"/>
      <c r="L94" s="45" t="s">
        <v>323</v>
      </c>
      <c r="M94" s="45"/>
      <c r="N94" s="46" t="s">
        <v>309</v>
      </c>
    </row>
    <row r="95" spans="1:14">
      <c r="A95" s="12"/>
      <c r="B95" s="43"/>
      <c r="C95" s="38"/>
      <c r="D95" s="44"/>
      <c r="E95" s="44"/>
      <c r="F95" s="38"/>
      <c r="G95" s="38"/>
      <c r="H95" s="44"/>
      <c r="I95" s="44"/>
      <c r="J95" s="38"/>
      <c r="K95" s="38"/>
      <c r="L95" s="45"/>
      <c r="M95" s="45"/>
      <c r="N95" s="46"/>
    </row>
    <row r="96" spans="1:14">
      <c r="A96" s="12"/>
      <c r="B96" s="40" t="s">
        <v>317</v>
      </c>
      <c r="C96" s="23"/>
      <c r="D96" s="21" t="s">
        <v>307</v>
      </c>
      <c r="E96" s="41">
        <v>37786190</v>
      </c>
      <c r="F96" s="23"/>
      <c r="G96" s="23"/>
      <c r="H96" s="21" t="s">
        <v>307</v>
      </c>
      <c r="I96" s="41">
        <v>37764013</v>
      </c>
      <c r="J96" s="23"/>
      <c r="K96" s="23"/>
      <c r="L96" s="21" t="s">
        <v>307</v>
      </c>
      <c r="M96" s="42" t="s">
        <v>323</v>
      </c>
      <c r="N96" s="21" t="s">
        <v>309</v>
      </c>
    </row>
    <row r="97" spans="1:14">
      <c r="A97" s="12"/>
      <c r="B97" s="40"/>
      <c r="C97" s="23"/>
      <c r="D97" s="21"/>
      <c r="E97" s="41"/>
      <c r="F97" s="23"/>
      <c r="G97" s="23"/>
      <c r="H97" s="21"/>
      <c r="I97" s="41"/>
      <c r="J97" s="23"/>
      <c r="K97" s="23"/>
      <c r="L97" s="21"/>
      <c r="M97" s="42"/>
      <c r="N97" s="21"/>
    </row>
    <row r="98" spans="1:14">
      <c r="A98" s="12"/>
      <c r="B98" s="26"/>
      <c r="C98" s="26"/>
      <c r="D98" s="38"/>
      <c r="E98" s="38"/>
      <c r="F98" s="38"/>
      <c r="G98" s="26"/>
      <c r="H98" s="38"/>
      <c r="I98" s="38"/>
      <c r="J98" s="38"/>
      <c r="K98" s="26"/>
      <c r="L98" s="38"/>
      <c r="M98" s="38"/>
      <c r="N98" s="38"/>
    </row>
    <row r="99" spans="1:14">
      <c r="A99" s="12"/>
      <c r="B99" s="32" t="s">
        <v>318</v>
      </c>
      <c r="C99" s="18"/>
      <c r="D99" s="23"/>
      <c r="E99" s="23"/>
      <c r="F99" s="23"/>
      <c r="G99" s="18"/>
      <c r="H99" s="23"/>
      <c r="I99" s="23"/>
      <c r="J99" s="23"/>
      <c r="K99" s="18"/>
      <c r="L99" s="23"/>
      <c r="M99" s="23"/>
      <c r="N99" s="23"/>
    </row>
    <row r="100" spans="1:14">
      <c r="A100" s="12"/>
      <c r="B100" s="43" t="s">
        <v>319</v>
      </c>
      <c r="C100" s="38"/>
      <c r="D100" s="46" t="s">
        <v>307</v>
      </c>
      <c r="E100" s="44">
        <v>246375</v>
      </c>
      <c r="F100" s="38"/>
      <c r="G100" s="38"/>
      <c r="H100" s="46" t="s">
        <v>307</v>
      </c>
      <c r="I100" s="44">
        <v>231677</v>
      </c>
      <c r="J100" s="38"/>
      <c r="K100" s="38"/>
      <c r="L100" s="46" t="s">
        <v>307</v>
      </c>
      <c r="M100" s="45" t="s">
        <v>333</v>
      </c>
      <c r="N100" s="46" t="s">
        <v>309</v>
      </c>
    </row>
    <row r="101" spans="1:14">
      <c r="A101" s="12"/>
      <c r="B101" s="43"/>
      <c r="C101" s="38"/>
      <c r="D101" s="46"/>
      <c r="E101" s="44"/>
      <c r="F101" s="38"/>
      <c r="G101" s="38"/>
      <c r="H101" s="46"/>
      <c r="I101" s="44"/>
      <c r="J101" s="38"/>
      <c r="K101" s="38"/>
      <c r="L101" s="46"/>
      <c r="M101" s="45"/>
      <c r="N101" s="46"/>
    </row>
    <row r="102" spans="1:14">
      <c r="A102" s="12"/>
      <c r="B102" s="40" t="s">
        <v>94</v>
      </c>
      <c r="C102" s="23"/>
      <c r="D102" s="41">
        <v>241861</v>
      </c>
      <c r="E102" s="41"/>
      <c r="F102" s="23"/>
      <c r="G102" s="23"/>
      <c r="H102" s="41">
        <v>227163</v>
      </c>
      <c r="I102" s="41"/>
      <c r="J102" s="23"/>
      <c r="K102" s="23"/>
      <c r="L102" s="42" t="s">
        <v>333</v>
      </c>
      <c r="M102" s="42"/>
      <c r="N102" s="21" t="s">
        <v>309</v>
      </c>
    </row>
    <row r="103" spans="1:14">
      <c r="A103" s="12"/>
      <c r="B103" s="40"/>
      <c r="C103" s="23"/>
      <c r="D103" s="41"/>
      <c r="E103" s="41"/>
      <c r="F103" s="23"/>
      <c r="G103" s="23"/>
      <c r="H103" s="41"/>
      <c r="I103" s="41"/>
      <c r="J103" s="23"/>
      <c r="K103" s="23"/>
      <c r="L103" s="42"/>
      <c r="M103" s="42"/>
      <c r="N103" s="21"/>
    </row>
    <row r="104" spans="1:14">
      <c r="A104" s="12"/>
      <c r="B104" s="43" t="s">
        <v>112</v>
      </c>
      <c r="C104" s="38"/>
      <c r="D104" s="44">
        <v>243115</v>
      </c>
      <c r="E104" s="44"/>
      <c r="F104" s="38"/>
      <c r="G104" s="38"/>
      <c r="H104" s="44">
        <v>228417</v>
      </c>
      <c r="I104" s="44"/>
      <c r="J104" s="38"/>
      <c r="K104" s="38"/>
      <c r="L104" s="45" t="s">
        <v>333</v>
      </c>
      <c r="M104" s="45"/>
      <c r="N104" s="46" t="s">
        <v>309</v>
      </c>
    </row>
    <row r="105" spans="1:14">
      <c r="A105" s="12"/>
      <c r="B105" s="43"/>
      <c r="C105" s="38"/>
      <c r="D105" s="44"/>
      <c r="E105" s="44"/>
      <c r="F105" s="38"/>
      <c r="G105" s="38"/>
      <c r="H105" s="44"/>
      <c r="I105" s="44"/>
      <c r="J105" s="38"/>
      <c r="K105" s="38"/>
      <c r="L105" s="45"/>
      <c r="M105" s="45"/>
      <c r="N105" s="46"/>
    </row>
    <row r="106" spans="1:14">
      <c r="A106" s="12"/>
      <c r="B106" s="40" t="s">
        <v>115</v>
      </c>
      <c r="C106" s="23"/>
      <c r="D106" s="21" t="s">
        <v>307</v>
      </c>
      <c r="E106" s="41">
        <v>218048</v>
      </c>
      <c r="F106" s="23"/>
      <c r="G106" s="23"/>
      <c r="H106" s="21" t="s">
        <v>307</v>
      </c>
      <c r="I106" s="41">
        <v>203350</v>
      </c>
      <c r="J106" s="23"/>
      <c r="K106" s="23"/>
      <c r="L106" s="21" t="s">
        <v>307</v>
      </c>
      <c r="M106" s="42" t="s">
        <v>333</v>
      </c>
      <c r="N106" s="21" t="s">
        <v>309</v>
      </c>
    </row>
    <row r="107" spans="1:14">
      <c r="A107" s="12"/>
      <c r="B107" s="40"/>
      <c r="C107" s="23"/>
      <c r="D107" s="21"/>
      <c r="E107" s="41"/>
      <c r="F107" s="23"/>
      <c r="G107" s="23"/>
      <c r="H107" s="21"/>
      <c r="I107" s="41"/>
      <c r="J107" s="23"/>
      <c r="K107" s="23"/>
      <c r="L107" s="21"/>
      <c r="M107" s="42"/>
      <c r="N107" s="21"/>
    </row>
    <row r="108" spans="1:14">
      <c r="A108" s="12"/>
      <c r="B108" s="26"/>
      <c r="C108" s="26"/>
      <c r="D108" s="38"/>
      <c r="E108" s="38"/>
      <c r="F108" s="38"/>
      <c r="G108" s="26"/>
      <c r="H108" s="38"/>
      <c r="I108" s="38"/>
      <c r="J108" s="38"/>
      <c r="K108" s="26"/>
      <c r="L108" s="38"/>
      <c r="M108" s="38"/>
      <c r="N108" s="38"/>
    </row>
    <row r="109" spans="1:14" ht="26.25">
      <c r="A109" s="12"/>
      <c r="B109" s="32" t="s">
        <v>320</v>
      </c>
      <c r="C109" s="18"/>
      <c r="D109" s="23"/>
      <c r="E109" s="23"/>
      <c r="F109" s="23"/>
      <c r="G109" s="18"/>
      <c r="H109" s="23"/>
      <c r="I109" s="23"/>
      <c r="J109" s="23"/>
      <c r="K109" s="18"/>
      <c r="L109" s="23"/>
      <c r="M109" s="23"/>
      <c r="N109" s="23"/>
    </row>
    <row r="110" spans="1:14">
      <c r="A110" s="12"/>
      <c r="B110" s="43" t="s">
        <v>115</v>
      </c>
      <c r="C110" s="38"/>
      <c r="D110" s="46" t="s">
        <v>307</v>
      </c>
      <c r="E110" s="44">
        <v>218048</v>
      </c>
      <c r="F110" s="38"/>
      <c r="G110" s="38"/>
      <c r="H110" s="46" t="s">
        <v>307</v>
      </c>
      <c r="I110" s="44">
        <v>203350</v>
      </c>
      <c r="J110" s="38"/>
      <c r="K110" s="38"/>
      <c r="L110" s="46" t="s">
        <v>307</v>
      </c>
      <c r="M110" s="45" t="s">
        <v>333</v>
      </c>
      <c r="N110" s="46" t="s">
        <v>309</v>
      </c>
    </row>
    <row r="111" spans="1:14">
      <c r="A111" s="12"/>
      <c r="B111" s="43"/>
      <c r="C111" s="38"/>
      <c r="D111" s="46"/>
      <c r="E111" s="44"/>
      <c r="F111" s="38"/>
      <c r="G111" s="38"/>
      <c r="H111" s="46"/>
      <c r="I111" s="44"/>
      <c r="J111" s="38"/>
      <c r="K111" s="38"/>
      <c r="L111" s="46"/>
      <c r="M111" s="45"/>
      <c r="N111" s="46"/>
    </row>
    <row r="112" spans="1:14">
      <c r="A112" s="12"/>
      <c r="B112" s="40" t="s">
        <v>132</v>
      </c>
      <c r="C112" s="23"/>
      <c r="D112" s="21" t="s">
        <v>307</v>
      </c>
      <c r="E112" s="41">
        <v>249826</v>
      </c>
      <c r="F112" s="23"/>
      <c r="G112" s="23"/>
      <c r="H112" s="21" t="s">
        <v>307</v>
      </c>
      <c r="I112" s="41">
        <v>235128</v>
      </c>
      <c r="J112" s="23"/>
      <c r="K112" s="23"/>
      <c r="L112" s="21" t="s">
        <v>307</v>
      </c>
      <c r="M112" s="42" t="s">
        <v>333</v>
      </c>
      <c r="N112" s="21" t="s">
        <v>309</v>
      </c>
    </row>
    <row r="113" spans="1:14">
      <c r="A113" s="12"/>
      <c r="B113" s="40"/>
      <c r="C113" s="23"/>
      <c r="D113" s="21"/>
      <c r="E113" s="41"/>
      <c r="F113" s="23"/>
      <c r="G113" s="23"/>
      <c r="H113" s="21"/>
      <c r="I113" s="41"/>
      <c r="J113" s="23"/>
      <c r="K113" s="23"/>
      <c r="L113" s="21"/>
      <c r="M113" s="42"/>
      <c r="N113" s="21"/>
    </row>
    <row r="114" spans="1:14">
      <c r="A114" s="12"/>
      <c r="B114" s="26"/>
      <c r="C114" s="26"/>
      <c r="D114" s="38"/>
      <c r="E114" s="38"/>
      <c r="F114" s="38"/>
      <c r="G114" s="26"/>
      <c r="H114" s="38"/>
      <c r="I114" s="38"/>
      <c r="J114" s="38"/>
      <c r="K114" s="26"/>
      <c r="L114" s="38"/>
      <c r="M114" s="38"/>
      <c r="N114" s="38"/>
    </row>
    <row r="115" spans="1:14">
      <c r="A115" s="12"/>
      <c r="B115" s="32" t="s">
        <v>321</v>
      </c>
      <c r="C115" s="18"/>
      <c r="D115" s="23"/>
      <c r="E115" s="23"/>
      <c r="F115" s="23"/>
      <c r="G115" s="18"/>
      <c r="H115" s="23"/>
      <c r="I115" s="23"/>
      <c r="J115" s="23"/>
      <c r="K115" s="18"/>
      <c r="L115" s="23"/>
      <c r="M115" s="23"/>
      <c r="N115" s="23"/>
    </row>
    <row r="116" spans="1:14">
      <c r="A116" s="12"/>
      <c r="B116" s="43" t="s">
        <v>334</v>
      </c>
      <c r="C116" s="38"/>
      <c r="D116" s="46" t="s">
        <v>307</v>
      </c>
      <c r="E116" s="44">
        <v>591600</v>
      </c>
      <c r="F116" s="38"/>
      <c r="G116" s="38"/>
      <c r="H116" s="46" t="s">
        <v>307</v>
      </c>
      <c r="I116" s="44">
        <v>584121</v>
      </c>
      <c r="J116" s="38"/>
      <c r="K116" s="38"/>
      <c r="L116" s="46" t="s">
        <v>307</v>
      </c>
      <c r="M116" s="45" t="s">
        <v>335</v>
      </c>
      <c r="N116" s="46" t="s">
        <v>309</v>
      </c>
    </row>
    <row r="117" spans="1:14">
      <c r="A117" s="12"/>
      <c r="B117" s="43"/>
      <c r="C117" s="38"/>
      <c r="D117" s="46"/>
      <c r="E117" s="44"/>
      <c r="F117" s="38"/>
      <c r="G117" s="38"/>
      <c r="H117" s="46"/>
      <c r="I117" s="44"/>
      <c r="J117" s="38"/>
      <c r="K117" s="38"/>
      <c r="L117" s="46"/>
      <c r="M117" s="45"/>
      <c r="N117" s="46"/>
    </row>
    <row r="118" spans="1:14">
      <c r="A118" s="12"/>
      <c r="B118" s="40" t="s">
        <v>132</v>
      </c>
      <c r="C118" s="23"/>
      <c r="D118" s="41">
        <v>249826</v>
      </c>
      <c r="E118" s="41"/>
      <c r="F118" s="23"/>
      <c r="G118" s="23"/>
      <c r="H118" s="41">
        <v>235128</v>
      </c>
      <c r="I118" s="41"/>
      <c r="J118" s="23"/>
      <c r="K118" s="23"/>
      <c r="L118" s="42" t="s">
        <v>333</v>
      </c>
      <c r="M118" s="42"/>
      <c r="N118" s="21" t="s">
        <v>309</v>
      </c>
    </row>
    <row r="119" spans="1:14">
      <c r="A119" s="12"/>
      <c r="B119" s="40"/>
      <c r="C119" s="23"/>
      <c r="D119" s="41"/>
      <c r="E119" s="41"/>
      <c r="F119" s="23"/>
      <c r="G119" s="23"/>
      <c r="H119" s="41"/>
      <c r="I119" s="41"/>
      <c r="J119" s="23"/>
      <c r="K119" s="23"/>
      <c r="L119" s="42"/>
      <c r="M119" s="42"/>
      <c r="N119" s="21"/>
    </row>
    <row r="120" spans="1:14">
      <c r="A120" s="12"/>
      <c r="B120" s="43" t="s">
        <v>336</v>
      </c>
      <c r="C120" s="38"/>
      <c r="D120" s="44">
        <v>751952</v>
      </c>
      <c r="E120" s="44"/>
      <c r="F120" s="38"/>
      <c r="G120" s="38"/>
      <c r="H120" s="44">
        <v>729775</v>
      </c>
      <c r="I120" s="44"/>
      <c r="J120" s="38"/>
      <c r="K120" s="38"/>
      <c r="L120" s="45" t="s">
        <v>323</v>
      </c>
      <c r="M120" s="45"/>
      <c r="N120" s="46" t="s">
        <v>309</v>
      </c>
    </row>
    <row r="121" spans="1:14">
      <c r="A121" s="12"/>
      <c r="B121" s="43"/>
      <c r="C121" s="38"/>
      <c r="D121" s="44"/>
      <c r="E121" s="44"/>
      <c r="F121" s="38"/>
      <c r="G121" s="38"/>
      <c r="H121" s="44"/>
      <c r="I121" s="44"/>
      <c r="J121" s="38"/>
      <c r="K121" s="38"/>
      <c r="L121" s="45"/>
      <c r="M121" s="45"/>
      <c r="N121" s="46"/>
    </row>
    <row r="122" spans="1:14">
      <c r="A122" s="12"/>
      <c r="B122" s="40" t="s">
        <v>337</v>
      </c>
      <c r="C122" s="23"/>
      <c r="D122" s="21" t="s">
        <v>307</v>
      </c>
      <c r="E122" s="41">
        <v>2383603</v>
      </c>
      <c r="F122" s="23"/>
      <c r="G122" s="23"/>
      <c r="H122" s="21" t="s">
        <v>307</v>
      </c>
      <c r="I122" s="41">
        <v>2361426</v>
      </c>
      <c r="J122" s="23"/>
      <c r="K122" s="23"/>
      <c r="L122" s="21" t="s">
        <v>307</v>
      </c>
      <c r="M122" s="42" t="s">
        <v>323</v>
      </c>
      <c r="N122" s="21" t="s">
        <v>309</v>
      </c>
    </row>
    <row r="123" spans="1:14">
      <c r="A123" s="12"/>
      <c r="B123" s="40"/>
      <c r="C123" s="23"/>
      <c r="D123" s="21"/>
      <c r="E123" s="41"/>
      <c r="F123" s="23"/>
      <c r="G123" s="23"/>
      <c r="H123" s="21"/>
      <c r="I123" s="41"/>
      <c r="J123" s="23"/>
      <c r="K123" s="23"/>
      <c r="L123" s="21"/>
      <c r="M123" s="42"/>
      <c r="N123" s="21"/>
    </row>
    <row r="124" spans="1:14">
      <c r="A124" s="12"/>
      <c r="B124" s="26"/>
      <c r="C124" s="26"/>
      <c r="D124" s="38"/>
      <c r="E124" s="38"/>
      <c r="F124" s="38"/>
      <c r="G124" s="26"/>
      <c r="H124" s="38"/>
      <c r="I124" s="38"/>
      <c r="J124" s="38"/>
      <c r="K124" s="26"/>
      <c r="L124" s="38"/>
      <c r="M124" s="38"/>
      <c r="N124" s="38"/>
    </row>
    <row r="125" spans="1:14">
      <c r="A125" s="12"/>
      <c r="B125" s="32" t="s">
        <v>325</v>
      </c>
      <c r="C125" s="18"/>
      <c r="D125" s="23"/>
      <c r="E125" s="23"/>
      <c r="F125" s="23"/>
      <c r="G125" s="18"/>
      <c r="H125" s="23"/>
      <c r="I125" s="23"/>
      <c r="J125" s="23"/>
      <c r="K125" s="18"/>
      <c r="L125" s="23"/>
      <c r="M125" s="23"/>
      <c r="N125" s="23"/>
    </row>
    <row r="126" spans="1:14">
      <c r="A126" s="12"/>
      <c r="B126" s="49" t="s">
        <v>326</v>
      </c>
      <c r="C126" s="26"/>
      <c r="D126" s="38"/>
      <c r="E126" s="38"/>
      <c r="F126" s="38"/>
      <c r="G126" s="26"/>
      <c r="H126" s="38"/>
      <c r="I126" s="38"/>
      <c r="J126" s="38"/>
      <c r="K126" s="26"/>
      <c r="L126" s="38"/>
      <c r="M126" s="38"/>
      <c r="N126" s="38"/>
    </row>
    <row r="127" spans="1:14">
      <c r="A127" s="12"/>
      <c r="B127" s="40" t="s">
        <v>115</v>
      </c>
      <c r="C127" s="23"/>
      <c r="D127" s="21" t="s">
        <v>307</v>
      </c>
      <c r="E127" s="41">
        <v>218048</v>
      </c>
      <c r="F127" s="23"/>
      <c r="G127" s="23"/>
      <c r="H127" s="21" t="s">
        <v>307</v>
      </c>
      <c r="I127" s="41">
        <v>203350</v>
      </c>
      <c r="J127" s="23"/>
      <c r="K127" s="23"/>
      <c r="L127" s="21" t="s">
        <v>307</v>
      </c>
      <c r="M127" s="42" t="s">
        <v>333</v>
      </c>
      <c r="N127" s="21" t="s">
        <v>309</v>
      </c>
    </row>
    <row r="128" spans="1:14">
      <c r="A128" s="12"/>
      <c r="B128" s="40"/>
      <c r="C128" s="23"/>
      <c r="D128" s="21"/>
      <c r="E128" s="41"/>
      <c r="F128" s="23"/>
      <c r="G128" s="23"/>
      <c r="H128" s="21"/>
      <c r="I128" s="41"/>
      <c r="J128" s="23"/>
      <c r="K128" s="23"/>
      <c r="L128" s="21"/>
      <c r="M128" s="42"/>
      <c r="N128" s="21"/>
    </row>
    <row r="129" spans="1:14" ht="39">
      <c r="A129" s="12"/>
      <c r="B129" s="29" t="s">
        <v>159</v>
      </c>
      <c r="C129" s="26"/>
      <c r="D129" s="38"/>
      <c r="E129" s="38"/>
      <c r="F129" s="38"/>
      <c r="G129" s="26"/>
      <c r="H129" s="38"/>
      <c r="I129" s="38"/>
      <c r="J129" s="38"/>
      <c r="K129" s="26"/>
      <c r="L129" s="38"/>
      <c r="M129" s="38"/>
      <c r="N129" s="38"/>
    </row>
    <row r="130" spans="1:14">
      <c r="A130" s="12"/>
      <c r="B130" s="50" t="s">
        <v>160</v>
      </c>
      <c r="C130" s="23"/>
      <c r="D130" s="41">
        <v>159085</v>
      </c>
      <c r="E130" s="41"/>
      <c r="F130" s="23"/>
      <c r="G130" s="23"/>
      <c r="H130" s="41">
        <v>173783</v>
      </c>
      <c r="I130" s="41"/>
      <c r="J130" s="23"/>
      <c r="K130" s="23"/>
      <c r="L130" s="41">
        <v>14698</v>
      </c>
      <c r="M130" s="41"/>
      <c r="N130" s="23"/>
    </row>
    <row r="131" spans="1:14">
      <c r="A131" s="12"/>
      <c r="B131" s="50"/>
      <c r="C131" s="23"/>
      <c r="D131" s="41"/>
      <c r="E131" s="41"/>
      <c r="F131" s="23"/>
      <c r="G131" s="23"/>
      <c r="H131" s="41"/>
      <c r="I131" s="41"/>
      <c r="J131" s="23"/>
      <c r="K131" s="23"/>
      <c r="L131" s="41"/>
      <c r="M131" s="41"/>
      <c r="N131" s="23"/>
    </row>
    <row r="132" spans="1:14">
      <c r="A132" s="12"/>
      <c r="B132" s="43" t="s">
        <v>165</v>
      </c>
      <c r="C132" s="38"/>
      <c r="D132" s="44">
        <v>176257</v>
      </c>
      <c r="E132" s="44"/>
      <c r="F132" s="38"/>
      <c r="G132" s="38"/>
      <c r="H132" s="44">
        <v>190955</v>
      </c>
      <c r="I132" s="44"/>
      <c r="J132" s="38"/>
      <c r="K132" s="38"/>
      <c r="L132" s="44">
        <v>14698</v>
      </c>
      <c r="M132" s="44"/>
      <c r="N132" s="38"/>
    </row>
    <row r="133" spans="1:14">
      <c r="A133" s="12"/>
      <c r="B133" s="43"/>
      <c r="C133" s="38"/>
      <c r="D133" s="44"/>
      <c r="E133" s="44"/>
      <c r="F133" s="38"/>
      <c r="G133" s="38"/>
      <c r="H133" s="44"/>
      <c r="I133" s="44"/>
      <c r="J133" s="38"/>
      <c r="K133" s="38"/>
      <c r="L133" s="44"/>
      <c r="M133" s="44"/>
      <c r="N133" s="38"/>
    </row>
    <row r="134" spans="1:14">
      <c r="A134" s="12"/>
      <c r="B134" s="40" t="s">
        <v>166</v>
      </c>
      <c r="C134" s="23"/>
      <c r="D134" s="21" t="s">
        <v>307</v>
      </c>
      <c r="E134" s="41">
        <v>394305</v>
      </c>
      <c r="F134" s="23"/>
      <c r="G134" s="23"/>
      <c r="H134" s="21" t="s">
        <v>307</v>
      </c>
      <c r="I134" s="41">
        <v>394305</v>
      </c>
      <c r="J134" s="23"/>
      <c r="K134" s="23"/>
      <c r="L134" s="21" t="s">
        <v>307</v>
      </c>
      <c r="M134" s="42" t="s">
        <v>329</v>
      </c>
      <c r="N134" s="23"/>
    </row>
    <row r="135" spans="1:14">
      <c r="A135" s="12"/>
      <c r="B135" s="40"/>
      <c r="C135" s="23"/>
      <c r="D135" s="21"/>
      <c r="E135" s="41"/>
      <c r="F135" s="23"/>
      <c r="G135" s="23"/>
      <c r="H135" s="21"/>
      <c r="I135" s="41"/>
      <c r="J135" s="23"/>
      <c r="K135" s="23"/>
      <c r="L135" s="21"/>
      <c r="M135" s="42"/>
      <c r="N135" s="23"/>
    </row>
    <row r="136" spans="1:14">
      <c r="A136" s="12"/>
      <c r="B136" s="51"/>
      <c r="C136" s="51"/>
      <c r="D136" s="51"/>
      <c r="E136" s="51"/>
      <c r="F136" s="51"/>
      <c r="G136" s="51"/>
      <c r="H136" s="51"/>
      <c r="I136" s="51"/>
      <c r="J136" s="51"/>
      <c r="K136" s="51"/>
      <c r="L136" s="51"/>
      <c r="M136" s="51"/>
      <c r="N136" s="51"/>
    </row>
    <row r="137" spans="1:14">
      <c r="A137" s="12"/>
      <c r="B137" s="35"/>
      <c r="C137" s="35"/>
      <c r="D137" s="35"/>
      <c r="E137" s="35"/>
      <c r="F137" s="35"/>
      <c r="G137" s="35"/>
      <c r="H137" s="35"/>
      <c r="I137" s="35"/>
      <c r="J137" s="35"/>
      <c r="K137" s="35"/>
      <c r="L137" s="35"/>
      <c r="M137" s="35"/>
      <c r="N137" s="35"/>
    </row>
    <row r="138" spans="1:14">
      <c r="A138" s="12"/>
      <c r="B138" s="15"/>
      <c r="C138" s="15"/>
      <c r="D138" s="15"/>
      <c r="E138" s="15"/>
      <c r="F138" s="15"/>
      <c r="G138" s="15"/>
      <c r="H138" s="15"/>
      <c r="I138" s="15"/>
      <c r="J138" s="15"/>
      <c r="K138" s="15"/>
      <c r="L138" s="15"/>
      <c r="M138" s="15"/>
      <c r="N138" s="15"/>
    </row>
    <row r="139" spans="1:14" ht="15.75" thickBot="1">
      <c r="A139" s="12"/>
      <c r="B139" s="18"/>
      <c r="C139" s="18"/>
      <c r="D139" s="36" t="s">
        <v>338</v>
      </c>
      <c r="E139" s="36"/>
      <c r="F139" s="36"/>
      <c r="G139" s="36"/>
      <c r="H139" s="36"/>
      <c r="I139" s="36"/>
      <c r="J139" s="36"/>
      <c r="K139" s="36"/>
      <c r="L139" s="36"/>
      <c r="M139" s="36"/>
      <c r="N139" s="36"/>
    </row>
    <row r="140" spans="1:14" ht="15.75" thickBot="1">
      <c r="A140" s="12"/>
      <c r="B140" s="18"/>
      <c r="C140" s="18"/>
      <c r="D140" s="37" t="s">
        <v>302</v>
      </c>
      <c r="E140" s="37"/>
      <c r="F140" s="37"/>
      <c r="G140" s="18"/>
      <c r="H140" s="37" t="s">
        <v>303</v>
      </c>
      <c r="I140" s="37"/>
      <c r="J140" s="37"/>
      <c r="K140" s="18"/>
      <c r="L140" s="37" t="s">
        <v>304</v>
      </c>
      <c r="M140" s="37"/>
      <c r="N140" s="37"/>
    </row>
    <row r="141" spans="1:14">
      <c r="A141" s="12"/>
      <c r="B141" s="25" t="s">
        <v>305</v>
      </c>
      <c r="C141" s="26"/>
      <c r="D141" s="39"/>
      <c r="E141" s="39"/>
      <c r="F141" s="39"/>
      <c r="G141" s="26"/>
      <c r="H141" s="39"/>
      <c r="I141" s="39"/>
      <c r="J141" s="39"/>
      <c r="K141" s="26"/>
      <c r="L141" s="39"/>
      <c r="M141" s="39"/>
      <c r="N141" s="39"/>
    </row>
    <row r="142" spans="1:14">
      <c r="A142" s="12"/>
      <c r="B142" s="40" t="s">
        <v>306</v>
      </c>
      <c r="C142" s="23"/>
      <c r="D142" s="21" t="s">
        <v>307</v>
      </c>
      <c r="E142" s="41">
        <v>6001405</v>
      </c>
      <c r="F142" s="23"/>
      <c r="G142" s="23"/>
      <c r="H142" s="21" t="s">
        <v>307</v>
      </c>
      <c r="I142" s="41">
        <v>5993926</v>
      </c>
      <c r="J142" s="23"/>
      <c r="K142" s="23"/>
      <c r="L142" s="21" t="s">
        <v>307</v>
      </c>
      <c r="M142" s="42" t="s">
        <v>335</v>
      </c>
      <c r="N142" s="21" t="s">
        <v>309</v>
      </c>
    </row>
    <row r="143" spans="1:14">
      <c r="A143" s="12"/>
      <c r="B143" s="40"/>
      <c r="C143" s="23"/>
      <c r="D143" s="21"/>
      <c r="E143" s="41"/>
      <c r="F143" s="23"/>
      <c r="G143" s="23"/>
      <c r="H143" s="21"/>
      <c r="I143" s="41"/>
      <c r="J143" s="23"/>
      <c r="K143" s="23"/>
      <c r="L143" s="21"/>
      <c r="M143" s="42"/>
      <c r="N143" s="21"/>
    </row>
    <row r="144" spans="1:14">
      <c r="A144" s="12"/>
      <c r="B144" s="43" t="s">
        <v>41</v>
      </c>
      <c r="C144" s="38"/>
      <c r="D144" s="44">
        <v>41227636</v>
      </c>
      <c r="E144" s="44"/>
      <c r="F144" s="38"/>
      <c r="G144" s="38"/>
      <c r="H144" s="44">
        <v>41220157</v>
      </c>
      <c r="I144" s="44"/>
      <c r="J144" s="38"/>
      <c r="K144" s="38"/>
      <c r="L144" s="45" t="s">
        <v>335</v>
      </c>
      <c r="M144" s="45"/>
      <c r="N144" s="46" t="s">
        <v>309</v>
      </c>
    </row>
    <row r="145" spans="1:14">
      <c r="A145" s="12"/>
      <c r="B145" s="43"/>
      <c r="C145" s="38"/>
      <c r="D145" s="44"/>
      <c r="E145" s="44"/>
      <c r="F145" s="38"/>
      <c r="G145" s="38"/>
      <c r="H145" s="44"/>
      <c r="I145" s="44"/>
      <c r="J145" s="38"/>
      <c r="K145" s="38"/>
      <c r="L145" s="45"/>
      <c r="M145" s="45"/>
      <c r="N145" s="46"/>
    </row>
    <row r="146" spans="1:14">
      <c r="A146" s="12"/>
      <c r="B146" s="40" t="s">
        <v>311</v>
      </c>
      <c r="C146" s="23"/>
      <c r="D146" s="41">
        <v>549773</v>
      </c>
      <c r="E146" s="41"/>
      <c r="F146" s="23"/>
      <c r="G146" s="23"/>
      <c r="H146" s="41">
        <v>542640</v>
      </c>
      <c r="I146" s="41"/>
      <c r="J146" s="23"/>
      <c r="K146" s="23"/>
      <c r="L146" s="42" t="s">
        <v>339</v>
      </c>
      <c r="M146" s="42"/>
      <c r="N146" s="21" t="s">
        <v>309</v>
      </c>
    </row>
    <row r="147" spans="1:14">
      <c r="A147" s="12"/>
      <c r="B147" s="40"/>
      <c r="C147" s="23"/>
      <c r="D147" s="41"/>
      <c r="E147" s="41"/>
      <c r="F147" s="23"/>
      <c r="G147" s="23"/>
      <c r="H147" s="41"/>
      <c r="I147" s="41"/>
      <c r="J147" s="23"/>
      <c r="K147" s="23"/>
      <c r="L147" s="42"/>
      <c r="M147" s="42"/>
      <c r="N147" s="21"/>
    </row>
    <row r="148" spans="1:14">
      <c r="A148" s="12"/>
      <c r="B148" s="43" t="s">
        <v>313</v>
      </c>
      <c r="C148" s="38"/>
      <c r="D148" s="44">
        <v>41827</v>
      </c>
      <c r="E148" s="44"/>
      <c r="F148" s="38"/>
      <c r="G148" s="38"/>
      <c r="H148" s="44">
        <v>41481</v>
      </c>
      <c r="I148" s="44"/>
      <c r="J148" s="38"/>
      <c r="K148" s="38"/>
      <c r="L148" s="45" t="s">
        <v>340</v>
      </c>
      <c r="M148" s="45"/>
      <c r="N148" s="46" t="s">
        <v>309</v>
      </c>
    </row>
    <row r="149" spans="1:14">
      <c r="A149" s="12"/>
      <c r="B149" s="43"/>
      <c r="C149" s="38"/>
      <c r="D149" s="44"/>
      <c r="E149" s="44"/>
      <c r="F149" s="38"/>
      <c r="G149" s="38"/>
      <c r="H149" s="44"/>
      <c r="I149" s="44"/>
      <c r="J149" s="38"/>
      <c r="K149" s="38"/>
      <c r="L149" s="45"/>
      <c r="M149" s="45"/>
      <c r="N149" s="46"/>
    </row>
    <row r="150" spans="1:14">
      <c r="A150" s="12"/>
      <c r="B150" s="40" t="s">
        <v>59</v>
      </c>
      <c r="C150" s="23"/>
      <c r="D150" s="41">
        <v>591600</v>
      </c>
      <c r="E150" s="41"/>
      <c r="F150" s="23"/>
      <c r="G150" s="23"/>
      <c r="H150" s="41">
        <v>584121</v>
      </c>
      <c r="I150" s="41"/>
      <c r="J150" s="23"/>
      <c r="K150" s="23"/>
      <c r="L150" s="42" t="s">
        <v>335</v>
      </c>
      <c r="M150" s="42"/>
      <c r="N150" s="21" t="s">
        <v>309</v>
      </c>
    </row>
    <row r="151" spans="1:14">
      <c r="A151" s="12"/>
      <c r="B151" s="40"/>
      <c r="C151" s="23"/>
      <c r="D151" s="41"/>
      <c r="E151" s="41"/>
      <c r="F151" s="23"/>
      <c r="G151" s="23"/>
      <c r="H151" s="41"/>
      <c r="I151" s="41"/>
      <c r="J151" s="23"/>
      <c r="K151" s="23"/>
      <c r="L151" s="42"/>
      <c r="M151" s="42"/>
      <c r="N151" s="21"/>
    </row>
    <row r="152" spans="1:14">
      <c r="A152" s="12"/>
      <c r="B152" s="43" t="s">
        <v>316</v>
      </c>
      <c r="C152" s="38"/>
      <c r="D152" s="44">
        <v>2215842</v>
      </c>
      <c r="E152" s="44"/>
      <c r="F152" s="38"/>
      <c r="G152" s="38"/>
      <c r="H152" s="44">
        <v>2208363</v>
      </c>
      <c r="I152" s="44"/>
      <c r="J152" s="38"/>
      <c r="K152" s="38"/>
      <c r="L152" s="45" t="s">
        <v>335</v>
      </c>
      <c r="M152" s="45"/>
      <c r="N152" s="46" t="s">
        <v>309</v>
      </c>
    </row>
    <row r="153" spans="1:14">
      <c r="A153" s="12"/>
      <c r="B153" s="43"/>
      <c r="C153" s="38"/>
      <c r="D153" s="44"/>
      <c r="E153" s="44"/>
      <c r="F153" s="38"/>
      <c r="G153" s="38"/>
      <c r="H153" s="44"/>
      <c r="I153" s="44"/>
      <c r="J153" s="38"/>
      <c r="K153" s="38"/>
      <c r="L153" s="45"/>
      <c r="M153" s="45"/>
      <c r="N153" s="46"/>
    </row>
    <row r="154" spans="1:14">
      <c r="A154" s="12"/>
      <c r="B154" s="40" t="s">
        <v>317</v>
      </c>
      <c r="C154" s="23"/>
      <c r="D154" s="21" t="s">
        <v>307</v>
      </c>
      <c r="E154" s="41">
        <v>41227636</v>
      </c>
      <c r="F154" s="23"/>
      <c r="G154" s="23"/>
      <c r="H154" s="21" t="s">
        <v>307</v>
      </c>
      <c r="I154" s="41">
        <v>41220157</v>
      </c>
      <c r="J154" s="23"/>
      <c r="K154" s="23"/>
      <c r="L154" s="21" t="s">
        <v>307</v>
      </c>
      <c r="M154" s="42" t="s">
        <v>335</v>
      </c>
      <c r="N154" s="21" t="s">
        <v>309</v>
      </c>
    </row>
    <row r="155" spans="1:14">
      <c r="A155" s="12"/>
      <c r="B155" s="40"/>
      <c r="C155" s="23"/>
      <c r="D155" s="21"/>
      <c r="E155" s="41"/>
      <c r="F155" s="23"/>
      <c r="G155" s="23"/>
      <c r="H155" s="21"/>
      <c r="I155" s="41"/>
      <c r="J155" s="23"/>
      <c r="K155" s="23"/>
      <c r="L155" s="21"/>
      <c r="M155" s="42"/>
      <c r="N155" s="21"/>
    </row>
    <row r="156" spans="1:14">
      <c r="A156" s="12"/>
      <c r="B156" s="26"/>
      <c r="C156" s="26"/>
      <c r="D156" s="38"/>
      <c r="E156" s="38"/>
      <c r="F156" s="38"/>
      <c r="G156" s="26"/>
      <c r="H156" s="38"/>
      <c r="I156" s="38"/>
      <c r="J156" s="38"/>
      <c r="K156" s="26"/>
      <c r="L156" s="38"/>
      <c r="M156" s="38"/>
      <c r="N156" s="38"/>
    </row>
    <row r="157" spans="1:14">
      <c r="A157" s="12"/>
      <c r="B157" s="32" t="s">
        <v>318</v>
      </c>
      <c r="C157" s="18"/>
      <c r="D157" s="23"/>
      <c r="E157" s="23"/>
      <c r="F157" s="23"/>
      <c r="G157" s="18"/>
      <c r="H157" s="23"/>
      <c r="I157" s="23"/>
      <c r="J157" s="23"/>
      <c r="K157" s="18"/>
      <c r="L157" s="23"/>
      <c r="M157" s="23"/>
      <c r="N157" s="23"/>
    </row>
    <row r="158" spans="1:14">
      <c r="A158" s="12"/>
      <c r="B158" s="43" t="s">
        <v>319</v>
      </c>
      <c r="C158" s="38"/>
      <c r="D158" s="46" t="s">
        <v>307</v>
      </c>
      <c r="E158" s="44">
        <v>258199</v>
      </c>
      <c r="F158" s="38"/>
      <c r="G158" s="38"/>
      <c r="H158" s="46" t="s">
        <v>307</v>
      </c>
      <c r="I158" s="44">
        <v>255335</v>
      </c>
      <c r="J158" s="38"/>
      <c r="K158" s="38"/>
      <c r="L158" s="46" t="s">
        <v>307</v>
      </c>
      <c r="M158" s="45" t="s">
        <v>341</v>
      </c>
      <c r="N158" s="46" t="s">
        <v>309</v>
      </c>
    </row>
    <row r="159" spans="1:14">
      <c r="A159" s="12"/>
      <c r="B159" s="43"/>
      <c r="C159" s="38"/>
      <c r="D159" s="46"/>
      <c r="E159" s="44"/>
      <c r="F159" s="38"/>
      <c r="G159" s="38"/>
      <c r="H159" s="46"/>
      <c r="I159" s="44"/>
      <c r="J159" s="38"/>
      <c r="K159" s="38"/>
      <c r="L159" s="46"/>
      <c r="M159" s="45"/>
      <c r="N159" s="46"/>
    </row>
    <row r="160" spans="1:14">
      <c r="A160" s="12"/>
      <c r="B160" s="40" t="s">
        <v>94</v>
      </c>
      <c r="C160" s="23"/>
      <c r="D160" s="41">
        <v>233700</v>
      </c>
      <c r="E160" s="41"/>
      <c r="F160" s="23"/>
      <c r="G160" s="23"/>
      <c r="H160" s="41">
        <v>230836</v>
      </c>
      <c r="I160" s="41"/>
      <c r="J160" s="23"/>
      <c r="K160" s="23"/>
      <c r="L160" s="42" t="s">
        <v>341</v>
      </c>
      <c r="M160" s="42"/>
      <c r="N160" s="21" t="s">
        <v>309</v>
      </c>
    </row>
    <row r="161" spans="1:14">
      <c r="A161" s="12"/>
      <c r="B161" s="40"/>
      <c r="C161" s="23"/>
      <c r="D161" s="41"/>
      <c r="E161" s="41"/>
      <c r="F161" s="23"/>
      <c r="G161" s="23"/>
      <c r="H161" s="41"/>
      <c r="I161" s="41"/>
      <c r="J161" s="23"/>
      <c r="K161" s="23"/>
      <c r="L161" s="42"/>
      <c r="M161" s="42"/>
      <c r="N161" s="21"/>
    </row>
    <row r="162" spans="1:14">
      <c r="A162" s="12"/>
      <c r="B162" s="43" t="s">
        <v>112</v>
      </c>
      <c r="C162" s="38"/>
      <c r="D162" s="44">
        <v>160924</v>
      </c>
      <c r="E162" s="44"/>
      <c r="F162" s="38"/>
      <c r="G162" s="38"/>
      <c r="H162" s="44">
        <v>158060</v>
      </c>
      <c r="I162" s="44"/>
      <c r="J162" s="38"/>
      <c r="K162" s="38"/>
      <c r="L162" s="45" t="s">
        <v>341</v>
      </c>
      <c r="M162" s="45"/>
      <c r="N162" s="46" t="s">
        <v>309</v>
      </c>
    </row>
    <row r="163" spans="1:14">
      <c r="A163" s="12"/>
      <c r="B163" s="43"/>
      <c r="C163" s="38"/>
      <c r="D163" s="44"/>
      <c r="E163" s="44"/>
      <c r="F163" s="38"/>
      <c r="G163" s="38"/>
      <c r="H163" s="44"/>
      <c r="I163" s="44"/>
      <c r="J163" s="38"/>
      <c r="K163" s="38"/>
      <c r="L163" s="45"/>
      <c r="M163" s="45"/>
      <c r="N163" s="46"/>
    </row>
    <row r="164" spans="1:14">
      <c r="A164" s="12"/>
      <c r="B164" s="40" t="s">
        <v>115</v>
      </c>
      <c r="C164" s="23"/>
      <c r="D164" s="21" t="s">
        <v>307</v>
      </c>
      <c r="E164" s="41">
        <v>143325</v>
      </c>
      <c r="F164" s="23"/>
      <c r="G164" s="23"/>
      <c r="H164" s="21" t="s">
        <v>307</v>
      </c>
      <c r="I164" s="41">
        <v>140461</v>
      </c>
      <c r="J164" s="23"/>
      <c r="K164" s="23"/>
      <c r="L164" s="21" t="s">
        <v>307</v>
      </c>
      <c r="M164" s="42" t="s">
        <v>341</v>
      </c>
      <c r="N164" s="21" t="s">
        <v>309</v>
      </c>
    </row>
    <row r="165" spans="1:14">
      <c r="A165" s="12"/>
      <c r="B165" s="40"/>
      <c r="C165" s="23"/>
      <c r="D165" s="21"/>
      <c r="E165" s="41"/>
      <c r="F165" s="23"/>
      <c r="G165" s="23"/>
      <c r="H165" s="21"/>
      <c r="I165" s="41"/>
      <c r="J165" s="23"/>
      <c r="K165" s="23"/>
      <c r="L165" s="21"/>
      <c r="M165" s="42"/>
      <c r="N165" s="21"/>
    </row>
    <row r="166" spans="1:14">
      <c r="A166" s="12"/>
      <c r="B166" s="26"/>
      <c r="C166" s="26"/>
      <c r="D166" s="38"/>
      <c r="E166" s="38"/>
      <c r="F166" s="38"/>
      <c r="G166" s="26"/>
      <c r="H166" s="38"/>
      <c r="I166" s="38"/>
      <c r="J166" s="38"/>
      <c r="K166" s="26"/>
      <c r="L166" s="38"/>
      <c r="M166" s="38"/>
      <c r="N166" s="38"/>
    </row>
    <row r="167" spans="1:14" ht="26.25">
      <c r="A167" s="12"/>
      <c r="B167" s="32" t="s">
        <v>320</v>
      </c>
      <c r="C167" s="18"/>
      <c r="D167" s="23"/>
      <c r="E167" s="23"/>
      <c r="F167" s="23"/>
      <c r="G167" s="18"/>
      <c r="H167" s="23"/>
      <c r="I167" s="23"/>
      <c r="J167" s="23"/>
      <c r="K167" s="18"/>
      <c r="L167" s="23"/>
      <c r="M167" s="23"/>
      <c r="N167" s="23"/>
    </row>
    <row r="168" spans="1:14">
      <c r="A168" s="12"/>
      <c r="B168" s="43" t="s">
        <v>115</v>
      </c>
      <c r="C168" s="38"/>
      <c r="D168" s="46" t="s">
        <v>307</v>
      </c>
      <c r="E168" s="44">
        <v>143325</v>
      </c>
      <c r="F168" s="38"/>
      <c r="G168" s="38"/>
      <c r="H168" s="46" t="s">
        <v>307</v>
      </c>
      <c r="I168" s="44">
        <v>140461</v>
      </c>
      <c r="J168" s="38"/>
      <c r="K168" s="38"/>
      <c r="L168" s="46" t="s">
        <v>307</v>
      </c>
      <c r="M168" s="45" t="s">
        <v>341</v>
      </c>
      <c r="N168" s="46" t="s">
        <v>309</v>
      </c>
    </row>
    <row r="169" spans="1:14">
      <c r="A169" s="12"/>
      <c r="B169" s="43"/>
      <c r="C169" s="38"/>
      <c r="D169" s="46"/>
      <c r="E169" s="44"/>
      <c r="F169" s="38"/>
      <c r="G169" s="38"/>
      <c r="H169" s="46"/>
      <c r="I169" s="44"/>
      <c r="J169" s="38"/>
      <c r="K169" s="38"/>
      <c r="L169" s="46"/>
      <c r="M169" s="45"/>
      <c r="N169" s="46"/>
    </row>
    <row r="170" spans="1:14">
      <c r="A170" s="12"/>
      <c r="B170" s="40" t="s">
        <v>132</v>
      </c>
      <c r="C170" s="23"/>
      <c r="D170" s="21" t="s">
        <v>307</v>
      </c>
      <c r="E170" s="41">
        <v>246808</v>
      </c>
      <c r="F170" s="23"/>
      <c r="G170" s="23"/>
      <c r="H170" s="21" t="s">
        <v>307</v>
      </c>
      <c r="I170" s="41">
        <v>243944</v>
      </c>
      <c r="J170" s="23"/>
      <c r="K170" s="23"/>
      <c r="L170" s="21" t="s">
        <v>307</v>
      </c>
      <c r="M170" s="42" t="s">
        <v>341</v>
      </c>
      <c r="N170" s="21" t="s">
        <v>309</v>
      </c>
    </row>
    <row r="171" spans="1:14">
      <c r="A171" s="12"/>
      <c r="B171" s="40"/>
      <c r="C171" s="23"/>
      <c r="D171" s="21"/>
      <c r="E171" s="41"/>
      <c r="F171" s="23"/>
      <c r="G171" s="23"/>
      <c r="H171" s="21"/>
      <c r="I171" s="41"/>
      <c r="J171" s="23"/>
      <c r="K171" s="23"/>
      <c r="L171" s="21"/>
      <c r="M171" s="42"/>
      <c r="N171" s="21"/>
    </row>
    <row r="172" spans="1:14">
      <c r="A172" s="12"/>
      <c r="B172" s="26"/>
      <c r="C172" s="26"/>
      <c r="D172" s="38"/>
      <c r="E172" s="38"/>
      <c r="F172" s="38"/>
      <c r="G172" s="26"/>
      <c r="H172" s="38"/>
      <c r="I172" s="38"/>
      <c r="J172" s="38"/>
      <c r="K172" s="26"/>
      <c r="L172" s="38"/>
      <c r="M172" s="38"/>
      <c r="N172" s="38"/>
    </row>
    <row r="173" spans="1:14">
      <c r="A173" s="12"/>
      <c r="B173" s="32" t="s">
        <v>321</v>
      </c>
      <c r="C173" s="18"/>
      <c r="D173" s="23"/>
      <c r="E173" s="23"/>
      <c r="F173" s="23"/>
      <c r="G173" s="18"/>
      <c r="H173" s="23"/>
      <c r="I173" s="23"/>
      <c r="J173" s="23"/>
      <c r="K173" s="18"/>
      <c r="L173" s="23"/>
      <c r="M173" s="23"/>
      <c r="N173" s="23"/>
    </row>
    <row r="174" spans="1:14">
      <c r="A174" s="12"/>
      <c r="B174" s="43" t="s">
        <v>342</v>
      </c>
      <c r="C174" s="38"/>
      <c r="D174" s="46" t="s">
        <v>307</v>
      </c>
      <c r="E174" s="45" t="s">
        <v>329</v>
      </c>
      <c r="F174" s="38"/>
      <c r="G174" s="38"/>
      <c r="H174" s="46" t="s">
        <v>307</v>
      </c>
      <c r="I174" s="45" t="s">
        <v>343</v>
      </c>
      <c r="J174" s="46" t="s">
        <v>309</v>
      </c>
      <c r="K174" s="38"/>
      <c r="L174" s="46" t="s">
        <v>307</v>
      </c>
      <c r="M174" s="45" t="s">
        <v>343</v>
      </c>
      <c r="N174" s="46" t="s">
        <v>309</v>
      </c>
    </row>
    <row r="175" spans="1:14">
      <c r="A175" s="12"/>
      <c r="B175" s="43"/>
      <c r="C175" s="38"/>
      <c r="D175" s="46"/>
      <c r="E175" s="45"/>
      <c r="F175" s="38"/>
      <c r="G175" s="38"/>
      <c r="H175" s="46"/>
      <c r="I175" s="45"/>
      <c r="J175" s="46"/>
      <c r="K175" s="38"/>
      <c r="L175" s="46"/>
      <c r="M175" s="45"/>
      <c r="N175" s="46"/>
    </row>
    <row r="176" spans="1:14" ht="23.25" customHeight="1">
      <c r="A176" s="12"/>
      <c r="B176" s="40" t="s">
        <v>344</v>
      </c>
      <c r="C176" s="23"/>
      <c r="D176" s="41">
        <v>497673</v>
      </c>
      <c r="E176" s="41"/>
      <c r="F176" s="23"/>
      <c r="G176" s="23"/>
      <c r="H176" s="41">
        <v>493058</v>
      </c>
      <c r="I176" s="41"/>
      <c r="J176" s="23"/>
      <c r="K176" s="23"/>
      <c r="L176" s="42" t="s">
        <v>343</v>
      </c>
      <c r="M176" s="42"/>
      <c r="N176" s="21" t="s">
        <v>309</v>
      </c>
    </row>
    <row r="177" spans="1:14">
      <c r="A177" s="12"/>
      <c r="B177" s="40"/>
      <c r="C177" s="23"/>
      <c r="D177" s="41"/>
      <c r="E177" s="41"/>
      <c r="F177" s="23"/>
      <c r="G177" s="23"/>
      <c r="H177" s="41"/>
      <c r="I177" s="41"/>
      <c r="J177" s="23"/>
      <c r="K177" s="23"/>
      <c r="L177" s="42"/>
      <c r="M177" s="42"/>
      <c r="N177" s="21"/>
    </row>
    <row r="178" spans="1:14">
      <c r="A178" s="12"/>
      <c r="B178" s="43" t="s">
        <v>132</v>
      </c>
      <c r="C178" s="38"/>
      <c r="D178" s="44">
        <v>246808</v>
      </c>
      <c r="E178" s="44"/>
      <c r="F178" s="38"/>
      <c r="G178" s="38"/>
      <c r="H178" s="44">
        <v>243944</v>
      </c>
      <c r="I178" s="44"/>
      <c r="J178" s="38"/>
      <c r="K178" s="38"/>
      <c r="L178" s="45" t="s">
        <v>341</v>
      </c>
      <c r="M178" s="45"/>
      <c r="N178" s="46" t="s">
        <v>309</v>
      </c>
    </row>
    <row r="179" spans="1:14">
      <c r="A179" s="12"/>
      <c r="B179" s="43"/>
      <c r="C179" s="38"/>
      <c r="D179" s="44"/>
      <c r="E179" s="44"/>
      <c r="F179" s="38"/>
      <c r="G179" s="38"/>
      <c r="H179" s="44"/>
      <c r="I179" s="44"/>
      <c r="J179" s="38"/>
      <c r="K179" s="38"/>
      <c r="L179" s="45"/>
      <c r="M179" s="45"/>
      <c r="N179" s="46"/>
    </row>
    <row r="180" spans="1:14">
      <c r="A180" s="12"/>
      <c r="B180" s="40" t="s">
        <v>336</v>
      </c>
      <c r="C180" s="23"/>
      <c r="D180" s="41">
        <v>591600</v>
      </c>
      <c r="E180" s="41"/>
      <c r="F180" s="23"/>
      <c r="G180" s="23"/>
      <c r="H180" s="41">
        <v>584121</v>
      </c>
      <c r="I180" s="41"/>
      <c r="J180" s="23"/>
      <c r="K180" s="23"/>
      <c r="L180" s="42" t="s">
        <v>335</v>
      </c>
      <c r="M180" s="42"/>
      <c r="N180" s="21" t="s">
        <v>309</v>
      </c>
    </row>
    <row r="181" spans="1:14">
      <c r="A181" s="12"/>
      <c r="B181" s="40"/>
      <c r="C181" s="23"/>
      <c r="D181" s="41"/>
      <c r="E181" s="41"/>
      <c r="F181" s="23"/>
      <c r="G181" s="23"/>
      <c r="H181" s="41"/>
      <c r="I181" s="41"/>
      <c r="J181" s="23"/>
      <c r="K181" s="23"/>
      <c r="L181" s="42"/>
      <c r="M181" s="42"/>
      <c r="N181" s="21"/>
    </row>
    <row r="182" spans="1:14">
      <c r="A182" s="12"/>
      <c r="B182" s="43" t="s">
        <v>316</v>
      </c>
      <c r="C182" s="38"/>
      <c r="D182" s="46" t="s">
        <v>307</v>
      </c>
      <c r="E182" s="44">
        <v>2215842</v>
      </c>
      <c r="F182" s="38"/>
      <c r="G182" s="38"/>
      <c r="H182" s="46" t="s">
        <v>307</v>
      </c>
      <c r="I182" s="44">
        <v>2208363</v>
      </c>
      <c r="J182" s="38"/>
      <c r="K182" s="38"/>
      <c r="L182" s="46" t="s">
        <v>307</v>
      </c>
      <c r="M182" s="45" t="s">
        <v>335</v>
      </c>
      <c r="N182" s="46" t="s">
        <v>309</v>
      </c>
    </row>
    <row r="183" spans="1:14">
      <c r="A183" s="12"/>
      <c r="B183" s="43"/>
      <c r="C183" s="38"/>
      <c r="D183" s="46"/>
      <c r="E183" s="44"/>
      <c r="F183" s="38"/>
      <c r="G183" s="38"/>
      <c r="H183" s="46"/>
      <c r="I183" s="44"/>
      <c r="J183" s="38"/>
      <c r="K183" s="38"/>
      <c r="L183" s="46"/>
      <c r="M183" s="45"/>
      <c r="N183" s="46"/>
    </row>
    <row r="184" spans="1:14">
      <c r="A184" s="12"/>
      <c r="B184" s="18"/>
      <c r="C184" s="18"/>
      <c r="D184" s="23"/>
      <c r="E184" s="23"/>
      <c r="F184" s="23"/>
      <c r="G184" s="18"/>
      <c r="H184" s="23"/>
      <c r="I184" s="23"/>
      <c r="J184" s="23"/>
      <c r="K184" s="18"/>
      <c r="L184" s="23"/>
      <c r="M184" s="23"/>
      <c r="N184" s="23"/>
    </row>
    <row r="185" spans="1:14">
      <c r="A185" s="12"/>
      <c r="B185" s="25" t="s">
        <v>325</v>
      </c>
      <c r="C185" s="26"/>
      <c r="D185" s="38"/>
      <c r="E185" s="38"/>
      <c r="F185" s="38"/>
      <c r="G185" s="26"/>
      <c r="H185" s="38"/>
      <c r="I185" s="38"/>
      <c r="J185" s="38"/>
      <c r="K185" s="26"/>
      <c r="L185" s="38"/>
      <c r="M185" s="38"/>
      <c r="N185" s="38"/>
    </row>
    <row r="186" spans="1:14">
      <c r="A186" s="12"/>
      <c r="B186" s="33" t="s">
        <v>326</v>
      </c>
      <c r="C186" s="18"/>
      <c r="D186" s="23"/>
      <c r="E186" s="23"/>
      <c r="F186" s="23"/>
      <c r="G186" s="18"/>
      <c r="H186" s="23"/>
      <c r="I186" s="23"/>
      <c r="J186" s="23"/>
      <c r="K186" s="18"/>
      <c r="L186" s="23"/>
      <c r="M186" s="23"/>
      <c r="N186" s="23"/>
    </row>
    <row r="187" spans="1:14">
      <c r="A187" s="12"/>
      <c r="B187" s="43" t="s">
        <v>115</v>
      </c>
      <c r="C187" s="38"/>
      <c r="D187" s="46" t="s">
        <v>307</v>
      </c>
      <c r="E187" s="44">
        <v>143325</v>
      </c>
      <c r="F187" s="38"/>
      <c r="G187" s="38"/>
      <c r="H187" s="46" t="s">
        <v>307</v>
      </c>
      <c r="I187" s="44">
        <v>140461</v>
      </c>
      <c r="J187" s="38"/>
      <c r="K187" s="38"/>
      <c r="L187" s="46" t="s">
        <v>307</v>
      </c>
      <c r="M187" s="45" t="s">
        <v>341</v>
      </c>
      <c r="N187" s="46" t="s">
        <v>309</v>
      </c>
    </row>
    <row r="188" spans="1:14">
      <c r="A188" s="12"/>
      <c r="B188" s="43"/>
      <c r="C188" s="38"/>
      <c r="D188" s="46"/>
      <c r="E188" s="44"/>
      <c r="F188" s="38"/>
      <c r="G188" s="38"/>
      <c r="H188" s="46"/>
      <c r="I188" s="44"/>
      <c r="J188" s="38"/>
      <c r="K188" s="38"/>
      <c r="L188" s="46"/>
      <c r="M188" s="45"/>
      <c r="N188" s="46"/>
    </row>
    <row r="189" spans="1:14" ht="39">
      <c r="A189" s="12"/>
      <c r="B189" s="27" t="s">
        <v>159</v>
      </c>
      <c r="C189" s="18"/>
      <c r="D189" s="23"/>
      <c r="E189" s="23"/>
      <c r="F189" s="23"/>
      <c r="G189" s="18"/>
      <c r="H189" s="23"/>
      <c r="I189" s="23"/>
      <c r="J189" s="23"/>
      <c r="K189" s="18"/>
      <c r="L189" s="23"/>
      <c r="M189" s="23"/>
      <c r="N189" s="23"/>
    </row>
    <row r="190" spans="1:14">
      <c r="A190" s="12"/>
      <c r="B190" s="48" t="s">
        <v>160</v>
      </c>
      <c r="C190" s="38"/>
      <c r="D190" s="44">
        <v>86248</v>
      </c>
      <c r="E190" s="44"/>
      <c r="F190" s="38"/>
      <c r="G190" s="38"/>
      <c r="H190" s="44">
        <v>89112</v>
      </c>
      <c r="I190" s="44"/>
      <c r="J190" s="38"/>
      <c r="K190" s="38"/>
      <c r="L190" s="44">
        <v>2864</v>
      </c>
      <c r="M190" s="44"/>
      <c r="N190" s="38"/>
    </row>
    <row r="191" spans="1:14">
      <c r="A191" s="12"/>
      <c r="B191" s="48"/>
      <c r="C191" s="38"/>
      <c r="D191" s="44"/>
      <c r="E191" s="44"/>
      <c r="F191" s="38"/>
      <c r="G191" s="38"/>
      <c r="H191" s="44"/>
      <c r="I191" s="44"/>
      <c r="J191" s="38"/>
      <c r="K191" s="38"/>
      <c r="L191" s="44"/>
      <c r="M191" s="44"/>
      <c r="N191" s="38"/>
    </row>
    <row r="192" spans="1:14">
      <c r="A192" s="12"/>
      <c r="B192" s="40" t="s">
        <v>165</v>
      </c>
      <c r="C192" s="23"/>
      <c r="D192" s="41">
        <v>155856</v>
      </c>
      <c r="E192" s="41"/>
      <c r="F192" s="23"/>
      <c r="G192" s="23"/>
      <c r="H192" s="41">
        <v>158720</v>
      </c>
      <c r="I192" s="41"/>
      <c r="J192" s="23"/>
      <c r="K192" s="23"/>
      <c r="L192" s="41">
        <v>2864</v>
      </c>
      <c r="M192" s="41"/>
      <c r="N192" s="23"/>
    </row>
    <row r="193" spans="1:14">
      <c r="A193" s="12"/>
      <c r="B193" s="40"/>
      <c r="C193" s="23"/>
      <c r="D193" s="41"/>
      <c r="E193" s="41"/>
      <c r="F193" s="23"/>
      <c r="G193" s="23"/>
      <c r="H193" s="41"/>
      <c r="I193" s="41"/>
      <c r="J193" s="23"/>
      <c r="K193" s="23"/>
      <c r="L193" s="41"/>
      <c r="M193" s="41"/>
      <c r="N193" s="23"/>
    </row>
    <row r="194" spans="1:14">
      <c r="A194" s="12"/>
      <c r="B194" s="43" t="s">
        <v>166</v>
      </c>
      <c r="C194" s="38"/>
      <c r="D194" s="46" t="s">
        <v>307</v>
      </c>
      <c r="E194" s="44">
        <v>299181</v>
      </c>
      <c r="F194" s="38"/>
      <c r="G194" s="38"/>
      <c r="H194" s="46" t="s">
        <v>307</v>
      </c>
      <c r="I194" s="44">
        <v>299181</v>
      </c>
      <c r="J194" s="38"/>
      <c r="K194" s="38"/>
      <c r="L194" s="46" t="s">
        <v>307</v>
      </c>
      <c r="M194" s="45" t="s">
        <v>329</v>
      </c>
      <c r="N194" s="38"/>
    </row>
    <row r="195" spans="1:14">
      <c r="A195" s="12"/>
      <c r="B195" s="43"/>
      <c r="C195" s="38"/>
      <c r="D195" s="46"/>
      <c r="E195" s="44"/>
      <c r="F195" s="38"/>
      <c r="G195" s="38"/>
      <c r="H195" s="46"/>
      <c r="I195" s="44"/>
      <c r="J195" s="38"/>
      <c r="K195" s="38"/>
      <c r="L195" s="46"/>
      <c r="M195" s="45"/>
      <c r="N195" s="38"/>
    </row>
    <row r="196" spans="1:14">
      <c r="A196" s="12"/>
      <c r="B196" s="11"/>
      <c r="C196" s="11"/>
      <c r="D196" s="11"/>
      <c r="E196" s="11"/>
      <c r="F196" s="11"/>
      <c r="G196" s="11"/>
      <c r="H196" s="11"/>
      <c r="I196" s="11"/>
      <c r="J196" s="11"/>
      <c r="K196" s="11"/>
      <c r="L196" s="11"/>
      <c r="M196" s="11"/>
      <c r="N196" s="11"/>
    </row>
    <row r="197" spans="1:14">
      <c r="A197" s="12"/>
      <c r="B197" s="20" t="s">
        <v>345</v>
      </c>
      <c r="C197" s="20"/>
      <c r="D197" s="20"/>
      <c r="E197" s="20"/>
      <c r="F197" s="20"/>
      <c r="G197" s="20"/>
      <c r="H197" s="20"/>
      <c r="I197" s="20"/>
      <c r="J197" s="20"/>
      <c r="K197" s="20"/>
      <c r="L197" s="20"/>
      <c r="M197" s="20"/>
      <c r="N197" s="20"/>
    </row>
    <row r="198" spans="1:14">
      <c r="A198" s="12"/>
      <c r="B198" s="11"/>
      <c r="C198" s="11"/>
      <c r="D198" s="11"/>
      <c r="E198" s="11"/>
      <c r="F198" s="11"/>
      <c r="G198" s="11"/>
      <c r="H198" s="11"/>
      <c r="I198" s="11"/>
      <c r="J198" s="11"/>
      <c r="K198" s="11"/>
      <c r="L198" s="11"/>
      <c r="M198" s="11"/>
      <c r="N198" s="11"/>
    </row>
    <row r="199" spans="1:14">
      <c r="A199" s="12"/>
      <c r="B199" s="11"/>
      <c r="C199" s="11"/>
      <c r="D199" s="11"/>
      <c r="E199" s="11"/>
      <c r="F199" s="11"/>
      <c r="G199" s="11"/>
      <c r="H199" s="11"/>
      <c r="I199" s="11"/>
      <c r="J199" s="11"/>
      <c r="K199" s="11"/>
      <c r="L199" s="11"/>
      <c r="M199" s="11"/>
      <c r="N199" s="11"/>
    </row>
    <row r="200" spans="1:14" ht="51" customHeight="1">
      <c r="A200" s="12"/>
      <c r="B200" s="22" t="s">
        <v>346</v>
      </c>
      <c r="C200" s="22"/>
      <c r="D200" s="22"/>
      <c r="E200" s="22"/>
      <c r="F200" s="22"/>
      <c r="G200" s="22"/>
      <c r="H200" s="22"/>
      <c r="I200" s="22"/>
      <c r="J200" s="22"/>
      <c r="K200" s="22"/>
      <c r="L200" s="22"/>
      <c r="M200" s="22"/>
      <c r="N200" s="22"/>
    </row>
    <row r="201" spans="1:14">
      <c r="A201" s="12"/>
      <c r="B201" s="11"/>
      <c r="C201" s="11"/>
      <c r="D201" s="11"/>
      <c r="E201" s="11"/>
      <c r="F201" s="11"/>
      <c r="G201" s="11"/>
      <c r="H201" s="11"/>
      <c r="I201" s="11"/>
      <c r="J201" s="11"/>
      <c r="K201" s="11"/>
      <c r="L201" s="11"/>
      <c r="M201" s="11"/>
      <c r="N201" s="11"/>
    </row>
    <row r="202" spans="1:14" ht="51" customHeight="1">
      <c r="A202" s="12"/>
      <c r="B202" s="22" t="s">
        <v>347</v>
      </c>
      <c r="C202" s="22"/>
      <c r="D202" s="22"/>
      <c r="E202" s="22"/>
      <c r="F202" s="22"/>
      <c r="G202" s="22"/>
      <c r="H202" s="22"/>
      <c r="I202" s="22"/>
      <c r="J202" s="22"/>
      <c r="K202" s="22"/>
      <c r="L202" s="22"/>
      <c r="M202" s="22"/>
      <c r="N202" s="22"/>
    </row>
    <row r="203" spans="1:14">
      <c r="A203" s="12"/>
      <c r="B203" s="11"/>
      <c r="C203" s="11"/>
      <c r="D203" s="11"/>
      <c r="E203" s="11"/>
      <c r="F203" s="11"/>
      <c r="G203" s="11"/>
      <c r="H203" s="11"/>
      <c r="I203" s="11"/>
      <c r="J203" s="11"/>
      <c r="K203" s="11"/>
      <c r="L203" s="11"/>
      <c r="M203" s="11"/>
      <c r="N203" s="11"/>
    </row>
    <row r="204" spans="1:14" ht="38.25" customHeight="1">
      <c r="A204" s="12"/>
      <c r="B204" s="22" t="s">
        <v>348</v>
      </c>
      <c r="C204" s="22"/>
      <c r="D204" s="22"/>
      <c r="E204" s="22"/>
      <c r="F204" s="22"/>
      <c r="G204" s="22"/>
      <c r="H204" s="22"/>
      <c r="I204" s="22"/>
      <c r="J204" s="22"/>
      <c r="K204" s="22"/>
      <c r="L204" s="22"/>
      <c r="M204" s="22"/>
      <c r="N204" s="22"/>
    </row>
    <row r="205" spans="1:14">
      <c r="A205" s="12"/>
      <c r="B205" s="11"/>
      <c r="C205" s="11"/>
      <c r="D205" s="11"/>
      <c r="E205" s="11"/>
      <c r="F205" s="11"/>
      <c r="G205" s="11"/>
      <c r="H205" s="11"/>
      <c r="I205" s="11"/>
      <c r="J205" s="11"/>
      <c r="K205" s="11"/>
      <c r="L205" s="11"/>
      <c r="M205" s="11"/>
      <c r="N205" s="11"/>
    </row>
    <row r="206" spans="1:14" ht="51" customHeight="1">
      <c r="A206" s="12"/>
      <c r="B206" s="24" t="s">
        <v>349</v>
      </c>
      <c r="C206" s="24"/>
      <c r="D206" s="24"/>
      <c r="E206" s="24"/>
      <c r="F206" s="24"/>
      <c r="G206" s="24"/>
      <c r="H206" s="24"/>
      <c r="I206" s="24"/>
      <c r="J206" s="24"/>
      <c r="K206" s="24"/>
      <c r="L206" s="24"/>
      <c r="M206" s="24"/>
      <c r="N206" s="24"/>
    </row>
    <row r="207" spans="1:14">
      <c r="A207" s="12"/>
      <c r="B207" s="11"/>
      <c r="C207" s="11"/>
      <c r="D207" s="11"/>
      <c r="E207" s="11"/>
      <c r="F207" s="11"/>
      <c r="G207" s="11"/>
      <c r="H207" s="11"/>
      <c r="I207" s="11"/>
      <c r="J207" s="11"/>
      <c r="K207" s="11"/>
      <c r="L207" s="11"/>
      <c r="M207" s="11"/>
      <c r="N207" s="11"/>
    </row>
    <row r="208" spans="1:14" ht="51" customHeight="1">
      <c r="A208" s="12"/>
      <c r="B208" s="22" t="s">
        <v>350</v>
      </c>
      <c r="C208" s="22"/>
      <c r="D208" s="22"/>
      <c r="E208" s="22"/>
      <c r="F208" s="22"/>
      <c r="G208" s="22"/>
      <c r="H208" s="22"/>
      <c r="I208" s="22"/>
      <c r="J208" s="22"/>
      <c r="K208" s="22"/>
      <c r="L208" s="22"/>
      <c r="M208" s="22"/>
      <c r="N208" s="22"/>
    </row>
    <row r="209" spans="1:14">
      <c r="A209" s="12"/>
      <c r="B209" s="11"/>
      <c r="C209" s="11"/>
      <c r="D209" s="11"/>
      <c r="E209" s="11"/>
      <c r="F209" s="11"/>
      <c r="G209" s="11"/>
      <c r="H209" s="11"/>
      <c r="I209" s="11"/>
      <c r="J209" s="11"/>
      <c r="K209" s="11"/>
      <c r="L209" s="11"/>
      <c r="M209" s="11"/>
      <c r="N209" s="11"/>
    </row>
    <row r="210" spans="1:14" ht="38.25" customHeight="1">
      <c r="A210" s="12"/>
      <c r="B210" s="22" t="s">
        <v>351</v>
      </c>
      <c r="C210" s="22"/>
      <c r="D210" s="22"/>
      <c r="E210" s="22"/>
      <c r="F210" s="22"/>
      <c r="G210" s="22"/>
      <c r="H210" s="22"/>
      <c r="I210" s="22"/>
      <c r="J210" s="22"/>
      <c r="K210" s="22"/>
      <c r="L210" s="22"/>
      <c r="M210" s="22"/>
      <c r="N210" s="22"/>
    </row>
    <row r="211" spans="1:14">
      <c r="A211" s="12"/>
      <c r="B211" s="11"/>
      <c r="C211" s="11"/>
      <c r="D211" s="11"/>
      <c r="E211" s="11"/>
      <c r="F211" s="11"/>
      <c r="G211" s="11"/>
      <c r="H211" s="11"/>
      <c r="I211" s="11"/>
      <c r="J211" s="11"/>
      <c r="K211" s="11"/>
      <c r="L211" s="11"/>
      <c r="M211" s="11"/>
      <c r="N211" s="11"/>
    </row>
    <row r="212" spans="1:14" ht="63.75" customHeight="1">
      <c r="A212" s="12"/>
      <c r="B212" s="22" t="s">
        <v>352</v>
      </c>
      <c r="C212" s="22"/>
      <c r="D212" s="22"/>
      <c r="E212" s="22"/>
      <c r="F212" s="22"/>
      <c r="G212" s="22"/>
      <c r="H212" s="22"/>
      <c r="I212" s="22"/>
      <c r="J212" s="22"/>
      <c r="K212" s="22"/>
      <c r="L212" s="22"/>
      <c r="M212" s="22"/>
      <c r="N212" s="22"/>
    </row>
  </sheetData>
  <mergeCells count="922">
    <mergeCell ref="B209:N209"/>
    <mergeCell ref="B210:N210"/>
    <mergeCell ref="B211:N211"/>
    <mergeCell ref="B212:N212"/>
    <mergeCell ref="B203:N203"/>
    <mergeCell ref="B204:N204"/>
    <mergeCell ref="B205:N205"/>
    <mergeCell ref="B206:N206"/>
    <mergeCell ref="B207:N207"/>
    <mergeCell ref="B208:N208"/>
    <mergeCell ref="B197:N197"/>
    <mergeCell ref="B198:N198"/>
    <mergeCell ref="B199:N199"/>
    <mergeCell ref="B200:N200"/>
    <mergeCell ref="B201:N201"/>
    <mergeCell ref="B202:N202"/>
    <mergeCell ref="B8:N8"/>
    <mergeCell ref="B9:N9"/>
    <mergeCell ref="B10:N10"/>
    <mergeCell ref="B78:N78"/>
    <mergeCell ref="B136:N136"/>
    <mergeCell ref="B196:N196"/>
    <mergeCell ref="N194:N195"/>
    <mergeCell ref="A1:A2"/>
    <mergeCell ref="B1:N1"/>
    <mergeCell ref="B2:N2"/>
    <mergeCell ref="B3:N3"/>
    <mergeCell ref="A4:A212"/>
    <mergeCell ref="B4:N4"/>
    <mergeCell ref="B5:N5"/>
    <mergeCell ref="B6:N6"/>
    <mergeCell ref="B7:N7"/>
    <mergeCell ref="H194:H195"/>
    <mergeCell ref="I194:I195"/>
    <mergeCell ref="J194:J195"/>
    <mergeCell ref="K194:K195"/>
    <mergeCell ref="L194:L195"/>
    <mergeCell ref="M194:M195"/>
    <mergeCell ref="J192:J193"/>
    <mergeCell ref="K192:K193"/>
    <mergeCell ref="L192:M193"/>
    <mergeCell ref="N192:N193"/>
    <mergeCell ref="B194:B195"/>
    <mergeCell ref="C194:C195"/>
    <mergeCell ref="D194:D195"/>
    <mergeCell ref="E194:E195"/>
    <mergeCell ref="F194:F195"/>
    <mergeCell ref="G194:G195"/>
    <mergeCell ref="J190:J191"/>
    <mergeCell ref="K190:K191"/>
    <mergeCell ref="L190:M191"/>
    <mergeCell ref="N190:N191"/>
    <mergeCell ref="B192:B193"/>
    <mergeCell ref="C192:C193"/>
    <mergeCell ref="D192:E193"/>
    <mergeCell ref="F192:F193"/>
    <mergeCell ref="G192:G193"/>
    <mergeCell ref="H192:I193"/>
    <mergeCell ref="N187:N188"/>
    <mergeCell ref="D189:F189"/>
    <mergeCell ref="H189:J189"/>
    <mergeCell ref="L189:N189"/>
    <mergeCell ref="B190:B191"/>
    <mergeCell ref="C190:C191"/>
    <mergeCell ref="D190:E191"/>
    <mergeCell ref="F190:F191"/>
    <mergeCell ref="G190:G191"/>
    <mergeCell ref="H190:I191"/>
    <mergeCell ref="H187:H188"/>
    <mergeCell ref="I187:I188"/>
    <mergeCell ref="J187:J188"/>
    <mergeCell ref="K187:K188"/>
    <mergeCell ref="L187:L188"/>
    <mergeCell ref="M187:M188"/>
    <mergeCell ref="B187:B188"/>
    <mergeCell ref="C187:C188"/>
    <mergeCell ref="D187:D188"/>
    <mergeCell ref="E187:E188"/>
    <mergeCell ref="F187:F188"/>
    <mergeCell ref="G187:G188"/>
    <mergeCell ref="D185:F185"/>
    <mergeCell ref="H185:J185"/>
    <mergeCell ref="L185:N185"/>
    <mergeCell ref="D186:F186"/>
    <mergeCell ref="H186:J186"/>
    <mergeCell ref="L186:N186"/>
    <mergeCell ref="K182:K183"/>
    <mergeCell ref="L182:L183"/>
    <mergeCell ref="M182:M183"/>
    <mergeCell ref="N182:N183"/>
    <mergeCell ref="D184:F184"/>
    <mergeCell ref="H184:J184"/>
    <mergeCell ref="L184:N184"/>
    <mergeCell ref="N180:N181"/>
    <mergeCell ref="B182:B183"/>
    <mergeCell ref="C182:C183"/>
    <mergeCell ref="D182:D183"/>
    <mergeCell ref="E182:E183"/>
    <mergeCell ref="F182:F183"/>
    <mergeCell ref="G182:G183"/>
    <mergeCell ref="H182:H183"/>
    <mergeCell ref="I182:I183"/>
    <mergeCell ref="J182:J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0:N171"/>
    <mergeCell ref="D172:F172"/>
    <mergeCell ref="H172:J172"/>
    <mergeCell ref="L172:N172"/>
    <mergeCell ref="D173:F173"/>
    <mergeCell ref="H173:J173"/>
    <mergeCell ref="L173:N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I168:I169"/>
    <mergeCell ref="J168:J169"/>
    <mergeCell ref="K168:K169"/>
    <mergeCell ref="L168:L169"/>
    <mergeCell ref="M168:M169"/>
    <mergeCell ref="N168:N169"/>
    <mergeCell ref="D167:F167"/>
    <mergeCell ref="H167:J167"/>
    <mergeCell ref="L167:N167"/>
    <mergeCell ref="B168:B169"/>
    <mergeCell ref="C168:C169"/>
    <mergeCell ref="D168:D169"/>
    <mergeCell ref="E168:E169"/>
    <mergeCell ref="F168:F169"/>
    <mergeCell ref="G168:G169"/>
    <mergeCell ref="H168:H169"/>
    <mergeCell ref="K164:K165"/>
    <mergeCell ref="L164:L165"/>
    <mergeCell ref="M164:M165"/>
    <mergeCell ref="N164:N165"/>
    <mergeCell ref="D166:F166"/>
    <mergeCell ref="H166:J166"/>
    <mergeCell ref="L166:N166"/>
    <mergeCell ref="N162:N163"/>
    <mergeCell ref="B164:B165"/>
    <mergeCell ref="C164:C165"/>
    <mergeCell ref="D164:D165"/>
    <mergeCell ref="E164:E165"/>
    <mergeCell ref="F164:F165"/>
    <mergeCell ref="G164:G165"/>
    <mergeCell ref="H164:H165"/>
    <mergeCell ref="I164:I165"/>
    <mergeCell ref="J164:J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4:N155"/>
    <mergeCell ref="D156:F156"/>
    <mergeCell ref="H156:J156"/>
    <mergeCell ref="L156:N156"/>
    <mergeCell ref="D157:F157"/>
    <mergeCell ref="H157:J157"/>
    <mergeCell ref="L157:N157"/>
    <mergeCell ref="H154:H155"/>
    <mergeCell ref="I154:I155"/>
    <mergeCell ref="J154:J155"/>
    <mergeCell ref="K154:K155"/>
    <mergeCell ref="L154:L155"/>
    <mergeCell ref="M154:M155"/>
    <mergeCell ref="J152:J153"/>
    <mergeCell ref="K152:K153"/>
    <mergeCell ref="L152:M153"/>
    <mergeCell ref="N152:N153"/>
    <mergeCell ref="B154:B155"/>
    <mergeCell ref="C154:C155"/>
    <mergeCell ref="D154:D155"/>
    <mergeCell ref="E154:E155"/>
    <mergeCell ref="F154:F155"/>
    <mergeCell ref="G154:G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I142:I143"/>
    <mergeCell ref="J142:J143"/>
    <mergeCell ref="K142:K143"/>
    <mergeCell ref="L142:L143"/>
    <mergeCell ref="M142:M143"/>
    <mergeCell ref="N142:N143"/>
    <mergeCell ref="D141:F141"/>
    <mergeCell ref="H141:J141"/>
    <mergeCell ref="L141:N141"/>
    <mergeCell ref="B142:B143"/>
    <mergeCell ref="C142:C143"/>
    <mergeCell ref="D142:D143"/>
    <mergeCell ref="E142:E143"/>
    <mergeCell ref="F142:F143"/>
    <mergeCell ref="G142:G143"/>
    <mergeCell ref="H142:H143"/>
    <mergeCell ref="N134:N135"/>
    <mergeCell ref="B137:N137"/>
    <mergeCell ref="D139:N139"/>
    <mergeCell ref="D140:F140"/>
    <mergeCell ref="H140:J140"/>
    <mergeCell ref="L140:N140"/>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J130:J131"/>
    <mergeCell ref="K130:K131"/>
    <mergeCell ref="L130:M131"/>
    <mergeCell ref="N130:N131"/>
    <mergeCell ref="B132:B133"/>
    <mergeCell ref="C132:C133"/>
    <mergeCell ref="D132:E133"/>
    <mergeCell ref="F132:F133"/>
    <mergeCell ref="G132:G133"/>
    <mergeCell ref="H132:I133"/>
    <mergeCell ref="N127:N128"/>
    <mergeCell ref="D129:F129"/>
    <mergeCell ref="H129:J129"/>
    <mergeCell ref="L129:N129"/>
    <mergeCell ref="B130:B131"/>
    <mergeCell ref="C130:C131"/>
    <mergeCell ref="D130:E131"/>
    <mergeCell ref="F130:F131"/>
    <mergeCell ref="G130:G131"/>
    <mergeCell ref="H130:I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D126:F126"/>
    <mergeCell ref="H126:J126"/>
    <mergeCell ref="L126:N126"/>
    <mergeCell ref="K122:K123"/>
    <mergeCell ref="L122:L123"/>
    <mergeCell ref="M122:M123"/>
    <mergeCell ref="N122:N123"/>
    <mergeCell ref="D124:F124"/>
    <mergeCell ref="H124:J124"/>
    <mergeCell ref="L124:N124"/>
    <mergeCell ref="N120:N121"/>
    <mergeCell ref="B122:B123"/>
    <mergeCell ref="C122:C123"/>
    <mergeCell ref="D122:D123"/>
    <mergeCell ref="E122:E123"/>
    <mergeCell ref="F122:F123"/>
    <mergeCell ref="G122:G123"/>
    <mergeCell ref="H122:H123"/>
    <mergeCell ref="I122:I123"/>
    <mergeCell ref="J122:J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2:N113"/>
    <mergeCell ref="D114:F114"/>
    <mergeCell ref="H114:J114"/>
    <mergeCell ref="L114:N114"/>
    <mergeCell ref="D115:F115"/>
    <mergeCell ref="H115:J115"/>
    <mergeCell ref="L115:N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I111"/>
    <mergeCell ref="J110:J111"/>
    <mergeCell ref="K110:K111"/>
    <mergeCell ref="L110:L111"/>
    <mergeCell ref="M110:M111"/>
    <mergeCell ref="N110:N111"/>
    <mergeCell ref="D109:F109"/>
    <mergeCell ref="H109:J109"/>
    <mergeCell ref="L109:N109"/>
    <mergeCell ref="B110:B111"/>
    <mergeCell ref="C110:C111"/>
    <mergeCell ref="D110:D111"/>
    <mergeCell ref="E110:E111"/>
    <mergeCell ref="F110:F111"/>
    <mergeCell ref="G110:G111"/>
    <mergeCell ref="H110:H111"/>
    <mergeCell ref="K106:K107"/>
    <mergeCell ref="L106:L107"/>
    <mergeCell ref="M106:M107"/>
    <mergeCell ref="N106:N107"/>
    <mergeCell ref="D108:F108"/>
    <mergeCell ref="H108:J108"/>
    <mergeCell ref="L108:N108"/>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D98:F98"/>
    <mergeCell ref="H98:J98"/>
    <mergeCell ref="L98:N98"/>
    <mergeCell ref="D99:F99"/>
    <mergeCell ref="H99:J99"/>
    <mergeCell ref="L99:N99"/>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N76:N77"/>
    <mergeCell ref="B79:N79"/>
    <mergeCell ref="D81:N81"/>
    <mergeCell ref="D82:F82"/>
    <mergeCell ref="H82:J82"/>
    <mergeCell ref="L82:N82"/>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K69:K70"/>
    <mergeCell ref="L69:M70"/>
    <mergeCell ref="N69:N70"/>
    <mergeCell ref="D71:F71"/>
    <mergeCell ref="H71:J71"/>
    <mergeCell ref="L71:N71"/>
    <mergeCell ref="D68:F68"/>
    <mergeCell ref="H68:J68"/>
    <mergeCell ref="L68:N68"/>
    <mergeCell ref="B69:B70"/>
    <mergeCell ref="C69:C70"/>
    <mergeCell ref="D69:E70"/>
    <mergeCell ref="F69:F70"/>
    <mergeCell ref="G69:G70"/>
    <mergeCell ref="H69:I70"/>
    <mergeCell ref="J69:J70"/>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N61:N62"/>
    <mergeCell ref="D63:F63"/>
    <mergeCell ref="H63:J63"/>
    <mergeCell ref="L63:N63"/>
    <mergeCell ref="D64:F64"/>
    <mergeCell ref="H64:J64"/>
    <mergeCell ref="L64:N64"/>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K55:K56"/>
    <mergeCell ref="L55:L56"/>
    <mergeCell ref="M55:M56"/>
    <mergeCell ref="N55:N56"/>
    <mergeCell ref="B57:B58"/>
    <mergeCell ref="C57:C58"/>
    <mergeCell ref="D57:E58"/>
    <mergeCell ref="F57:F58"/>
    <mergeCell ref="G57:G58"/>
    <mergeCell ref="H57:I58"/>
    <mergeCell ref="L53:N54"/>
    <mergeCell ref="B55:B56"/>
    <mergeCell ref="C55:C56"/>
    <mergeCell ref="D55:D56"/>
    <mergeCell ref="E55:E56"/>
    <mergeCell ref="F55:F56"/>
    <mergeCell ref="G55:G56"/>
    <mergeCell ref="H55:H56"/>
    <mergeCell ref="I55:I56"/>
    <mergeCell ref="J55:J56"/>
    <mergeCell ref="B53:B54"/>
    <mergeCell ref="C53:C54"/>
    <mergeCell ref="D53:F54"/>
    <mergeCell ref="G53:G54"/>
    <mergeCell ref="H53:J54"/>
    <mergeCell ref="K53:K54"/>
    <mergeCell ref="K50:K51"/>
    <mergeCell ref="L50:L51"/>
    <mergeCell ref="M50:M51"/>
    <mergeCell ref="N50:N51"/>
    <mergeCell ref="D52:F52"/>
    <mergeCell ref="H52:J52"/>
    <mergeCell ref="L52:N52"/>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N44:N45"/>
    <mergeCell ref="D46:F46"/>
    <mergeCell ref="H46:J46"/>
    <mergeCell ref="L46:N46"/>
    <mergeCell ref="D47:F47"/>
    <mergeCell ref="H47:J47"/>
    <mergeCell ref="L47:N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 bestFit="1" customWidth="1"/>
    <col min="2" max="2" width="36.5703125" bestFit="1" customWidth="1"/>
  </cols>
  <sheetData>
    <row r="1" spans="1:2">
      <c r="A1" s="8" t="s">
        <v>353</v>
      </c>
      <c r="B1" s="1" t="s">
        <v>2</v>
      </c>
    </row>
    <row r="2" spans="1:2">
      <c r="A2" s="8"/>
      <c r="B2" s="1" t="s">
        <v>3</v>
      </c>
    </row>
    <row r="3" spans="1:2">
      <c r="A3" s="3" t="s">
        <v>354</v>
      </c>
      <c r="B3" s="4"/>
    </row>
    <row r="4" spans="1:2">
      <c r="A4" s="12" t="s">
        <v>353</v>
      </c>
      <c r="B4" s="52" t="s">
        <v>355</v>
      </c>
    </row>
    <row r="5" spans="1:2">
      <c r="A5" s="12"/>
      <c r="B5" s="4"/>
    </row>
    <row r="6" spans="1:2" ht="102.75">
      <c r="A6" s="12"/>
      <c r="B6" s="13" t="s">
        <v>356</v>
      </c>
    </row>
    <row r="7" spans="1:2">
      <c r="A7" s="12"/>
      <c r="B7" s="4"/>
    </row>
    <row r="8" spans="1:2" ht="128.25">
      <c r="A8" s="12"/>
      <c r="B8" s="13" t="s">
        <v>35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1" width="36" bestFit="1" customWidth="1"/>
    <col min="2" max="3" width="36.5703125" bestFit="1" customWidth="1"/>
    <col min="4" max="4" width="5" customWidth="1"/>
    <col min="5" max="7" width="23.7109375" customWidth="1"/>
    <col min="8" max="8" width="5" customWidth="1"/>
    <col min="9" max="9" width="23.7109375" customWidth="1"/>
    <col min="10" max="10" width="3.85546875" customWidth="1"/>
    <col min="11" max="11" width="23.7109375" customWidth="1"/>
    <col min="12" max="12" width="5" customWidth="1"/>
    <col min="13" max="15" width="23.7109375" customWidth="1"/>
    <col min="16" max="16" width="5" customWidth="1"/>
    <col min="17" max="17" width="23.7109375" customWidth="1"/>
    <col min="18" max="18" width="3.85546875" customWidth="1"/>
    <col min="19" max="19" width="23.7109375" customWidth="1"/>
    <col min="20" max="20" width="5" customWidth="1"/>
    <col min="21" max="23" width="23.7109375" customWidth="1"/>
    <col min="24" max="24" width="5" customWidth="1"/>
    <col min="25" max="25" width="15.85546875" customWidth="1"/>
    <col min="26" max="26" width="3.85546875" customWidth="1"/>
  </cols>
  <sheetData>
    <row r="1" spans="1:26" ht="15" customHeight="1">
      <c r="A1" s="8" t="s">
        <v>35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35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60</v>
      </c>
      <c r="B4" s="19" t="s">
        <v>361</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0" t="s">
        <v>362</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35"/>
      <c r="C7" s="35"/>
      <c r="D7" s="35"/>
      <c r="E7" s="35"/>
      <c r="F7" s="35"/>
      <c r="G7" s="35"/>
      <c r="H7" s="35"/>
      <c r="I7" s="35"/>
      <c r="J7" s="35"/>
      <c r="K7" s="35"/>
      <c r="L7" s="35"/>
      <c r="M7" s="35"/>
      <c r="N7" s="35"/>
      <c r="O7" s="35"/>
      <c r="P7" s="35"/>
      <c r="Q7" s="35"/>
      <c r="R7" s="35"/>
      <c r="S7" s="35"/>
      <c r="T7" s="35"/>
      <c r="U7" s="35"/>
      <c r="V7" s="35"/>
    </row>
    <row r="8" spans="1:26">
      <c r="A8" s="12"/>
      <c r="B8" s="15"/>
      <c r="C8" s="15"/>
      <c r="D8" s="15"/>
      <c r="E8" s="15"/>
      <c r="F8" s="15"/>
      <c r="G8" s="15"/>
      <c r="H8" s="15"/>
      <c r="I8" s="15"/>
      <c r="J8" s="15"/>
      <c r="K8" s="15"/>
      <c r="L8" s="15"/>
      <c r="M8" s="15"/>
      <c r="N8" s="15"/>
      <c r="O8" s="15"/>
      <c r="P8" s="15"/>
      <c r="Q8" s="15"/>
      <c r="R8" s="15"/>
      <c r="S8" s="15"/>
      <c r="T8" s="15"/>
      <c r="U8" s="15"/>
      <c r="V8" s="15"/>
    </row>
    <row r="9" spans="1:26">
      <c r="A9" s="12"/>
      <c r="B9" s="14"/>
      <c r="C9" s="18"/>
      <c r="D9" s="21"/>
      <c r="E9" s="21"/>
      <c r="F9" s="21"/>
      <c r="G9" s="18"/>
      <c r="H9" s="23"/>
      <c r="I9" s="23"/>
      <c r="J9" s="23"/>
      <c r="K9" s="18"/>
      <c r="L9" s="56" t="s">
        <v>363</v>
      </c>
      <c r="M9" s="56"/>
      <c r="N9" s="56"/>
      <c r="O9" s="18"/>
      <c r="P9" s="56" t="s">
        <v>363</v>
      </c>
      <c r="Q9" s="56"/>
      <c r="R9" s="56"/>
      <c r="S9" s="18"/>
      <c r="T9" s="21"/>
      <c r="U9" s="21"/>
      <c r="V9" s="21"/>
    </row>
    <row r="10" spans="1:26">
      <c r="A10" s="12"/>
      <c r="B10" s="18"/>
      <c r="C10" s="18"/>
      <c r="D10" s="56" t="s">
        <v>364</v>
      </c>
      <c r="E10" s="56"/>
      <c r="F10" s="56"/>
      <c r="G10" s="18"/>
      <c r="H10" s="56" t="s">
        <v>365</v>
      </c>
      <c r="I10" s="56"/>
      <c r="J10" s="56"/>
      <c r="K10" s="18"/>
      <c r="L10" s="56" t="s">
        <v>366</v>
      </c>
      <c r="M10" s="56"/>
      <c r="N10" s="56"/>
      <c r="O10" s="18"/>
      <c r="P10" s="56" t="s">
        <v>366</v>
      </c>
      <c r="Q10" s="56"/>
      <c r="R10" s="56"/>
      <c r="S10" s="18"/>
      <c r="T10" s="56" t="s">
        <v>367</v>
      </c>
      <c r="U10" s="56"/>
      <c r="V10" s="56"/>
    </row>
    <row r="11" spans="1:26" ht="15.75" thickBot="1">
      <c r="A11" s="12"/>
      <c r="B11" s="53" t="s">
        <v>368</v>
      </c>
      <c r="C11" s="18"/>
      <c r="D11" s="36" t="s">
        <v>369</v>
      </c>
      <c r="E11" s="36"/>
      <c r="F11" s="36"/>
      <c r="G11" s="18"/>
      <c r="H11" s="36" t="s">
        <v>370</v>
      </c>
      <c r="I11" s="36"/>
      <c r="J11" s="36"/>
      <c r="K11" s="18"/>
      <c r="L11" s="36" t="s">
        <v>371</v>
      </c>
      <c r="M11" s="36"/>
      <c r="N11" s="36"/>
      <c r="O11" s="18"/>
      <c r="P11" s="36" t="s">
        <v>372</v>
      </c>
      <c r="Q11" s="36"/>
      <c r="R11" s="36"/>
      <c r="S11" s="18"/>
      <c r="T11" s="36" t="s">
        <v>373</v>
      </c>
      <c r="U11" s="36"/>
      <c r="V11" s="36"/>
    </row>
    <row r="12" spans="1:26">
      <c r="A12" s="12"/>
      <c r="B12" s="57" t="s">
        <v>374</v>
      </c>
      <c r="C12" s="38"/>
      <c r="D12" s="57" t="s">
        <v>307</v>
      </c>
      <c r="E12" s="59">
        <v>3139037</v>
      </c>
      <c r="F12" s="39"/>
      <c r="G12" s="38"/>
      <c r="H12" s="57" t="s">
        <v>307</v>
      </c>
      <c r="I12" s="62" t="s">
        <v>329</v>
      </c>
      <c r="J12" s="39"/>
      <c r="K12" s="38"/>
      <c r="L12" s="57" t="s">
        <v>307</v>
      </c>
      <c r="M12" s="59">
        <v>17430</v>
      </c>
      <c r="N12" s="39"/>
      <c r="O12" s="38"/>
      <c r="P12" s="57" t="s">
        <v>307</v>
      </c>
      <c r="Q12" s="62" t="s">
        <v>375</v>
      </c>
      <c r="R12" s="57" t="s">
        <v>309</v>
      </c>
      <c r="S12" s="38"/>
      <c r="T12" s="57" t="s">
        <v>307</v>
      </c>
      <c r="U12" s="59">
        <v>3155115</v>
      </c>
      <c r="V12" s="39"/>
    </row>
    <row r="13" spans="1:26">
      <c r="A13" s="12"/>
      <c r="B13" s="46"/>
      <c r="C13" s="38"/>
      <c r="D13" s="58"/>
      <c r="E13" s="60"/>
      <c r="F13" s="61"/>
      <c r="G13" s="38"/>
      <c r="H13" s="58"/>
      <c r="I13" s="63"/>
      <c r="J13" s="61"/>
      <c r="K13" s="38"/>
      <c r="L13" s="58"/>
      <c r="M13" s="60"/>
      <c r="N13" s="61"/>
      <c r="O13" s="38"/>
      <c r="P13" s="58"/>
      <c r="Q13" s="63"/>
      <c r="R13" s="58"/>
      <c r="S13" s="38"/>
      <c r="T13" s="46"/>
      <c r="U13" s="44"/>
      <c r="V13" s="38"/>
    </row>
    <row r="14" spans="1:26">
      <c r="A14" s="12"/>
      <c r="B14" s="21" t="s">
        <v>376</v>
      </c>
      <c r="C14" s="23"/>
      <c r="D14" s="41">
        <v>362878</v>
      </c>
      <c r="E14" s="41"/>
      <c r="F14" s="23"/>
      <c r="G14" s="23"/>
      <c r="H14" s="42" t="s">
        <v>377</v>
      </c>
      <c r="I14" s="42"/>
      <c r="J14" s="21" t="s">
        <v>309</v>
      </c>
      <c r="K14" s="23"/>
      <c r="L14" s="41">
        <v>38299</v>
      </c>
      <c r="M14" s="41"/>
      <c r="N14" s="23"/>
      <c r="O14" s="23"/>
      <c r="P14" s="42" t="s">
        <v>329</v>
      </c>
      <c r="Q14" s="42"/>
      <c r="R14" s="23"/>
      <c r="S14" s="23"/>
      <c r="T14" s="41">
        <v>401050</v>
      </c>
      <c r="U14" s="41"/>
      <c r="V14" s="23"/>
    </row>
    <row r="15" spans="1:26" ht="15.75" thickBot="1">
      <c r="A15" s="12"/>
      <c r="B15" s="21"/>
      <c r="C15" s="23"/>
      <c r="D15" s="64"/>
      <c r="E15" s="64"/>
      <c r="F15" s="65"/>
      <c r="G15" s="23"/>
      <c r="H15" s="66"/>
      <c r="I15" s="66"/>
      <c r="J15" s="67"/>
      <c r="K15" s="23"/>
      <c r="L15" s="64"/>
      <c r="M15" s="64"/>
      <c r="N15" s="65"/>
      <c r="O15" s="23"/>
      <c r="P15" s="66"/>
      <c r="Q15" s="66"/>
      <c r="R15" s="65"/>
      <c r="S15" s="23"/>
      <c r="T15" s="64"/>
      <c r="U15" s="64"/>
      <c r="V15" s="65"/>
    </row>
    <row r="16" spans="1:26">
      <c r="A16" s="12"/>
      <c r="B16" s="46" t="s">
        <v>378</v>
      </c>
      <c r="C16" s="38"/>
      <c r="D16" s="57" t="s">
        <v>307</v>
      </c>
      <c r="E16" s="59">
        <v>3501915</v>
      </c>
      <c r="F16" s="39"/>
      <c r="G16" s="38"/>
      <c r="H16" s="57" t="s">
        <v>307</v>
      </c>
      <c r="I16" s="62" t="s">
        <v>377</v>
      </c>
      <c r="J16" s="57" t="s">
        <v>309</v>
      </c>
      <c r="K16" s="38"/>
      <c r="L16" s="57" t="s">
        <v>307</v>
      </c>
      <c r="M16" s="59">
        <v>55729</v>
      </c>
      <c r="N16" s="39"/>
      <c r="O16" s="38"/>
      <c r="P16" s="57" t="s">
        <v>307</v>
      </c>
      <c r="Q16" s="62" t="s">
        <v>375</v>
      </c>
      <c r="R16" s="57" t="s">
        <v>309</v>
      </c>
      <c r="S16" s="38"/>
      <c r="T16" s="57" t="s">
        <v>307</v>
      </c>
      <c r="U16" s="59">
        <v>3556165</v>
      </c>
      <c r="V16" s="39"/>
    </row>
    <row r="17" spans="1:26" ht="15.75" thickBot="1">
      <c r="A17" s="12"/>
      <c r="B17" s="46"/>
      <c r="C17" s="38"/>
      <c r="D17" s="68"/>
      <c r="E17" s="69"/>
      <c r="F17" s="70"/>
      <c r="G17" s="38"/>
      <c r="H17" s="68"/>
      <c r="I17" s="71"/>
      <c r="J17" s="68"/>
      <c r="K17" s="38"/>
      <c r="L17" s="68"/>
      <c r="M17" s="69"/>
      <c r="N17" s="70"/>
      <c r="O17" s="38"/>
      <c r="P17" s="68"/>
      <c r="Q17" s="71"/>
      <c r="R17" s="68"/>
      <c r="S17" s="38"/>
      <c r="T17" s="68"/>
      <c r="U17" s="69"/>
      <c r="V17" s="70"/>
    </row>
    <row r="18" spans="1:26" ht="15.75" thickTop="1">
      <c r="A18" s="12"/>
      <c r="B18" s="18"/>
      <c r="C18" s="18"/>
      <c r="D18" s="72"/>
      <c r="E18" s="72"/>
      <c r="F18" s="72"/>
      <c r="G18" s="18"/>
      <c r="H18" s="72"/>
      <c r="I18" s="72"/>
      <c r="J18" s="72"/>
      <c r="K18" s="18"/>
      <c r="L18" s="72"/>
      <c r="M18" s="72"/>
      <c r="N18" s="72"/>
      <c r="O18" s="18"/>
      <c r="P18" s="72"/>
      <c r="Q18" s="72"/>
      <c r="R18" s="72"/>
      <c r="S18" s="18"/>
      <c r="T18" s="72"/>
      <c r="U18" s="72"/>
      <c r="V18" s="72"/>
    </row>
    <row r="19" spans="1:26" ht="15.75" thickBot="1">
      <c r="A19" s="12"/>
      <c r="B19" s="53" t="s">
        <v>379</v>
      </c>
      <c r="C19" s="18"/>
      <c r="D19" s="23"/>
      <c r="E19" s="23"/>
      <c r="F19" s="23"/>
      <c r="G19" s="18"/>
      <c r="H19" s="23"/>
      <c r="I19" s="23"/>
      <c r="J19" s="23"/>
      <c r="K19" s="18"/>
      <c r="L19" s="23"/>
      <c r="M19" s="23"/>
      <c r="N19" s="23"/>
      <c r="O19" s="18"/>
      <c r="P19" s="23"/>
      <c r="Q19" s="23"/>
      <c r="R19" s="23"/>
      <c r="S19" s="18"/>
      <c r="T19" s="23"/>
      <c r="U19" s="23"/>
      <c r="V19" s="23"/>
    </row>
    <row r="20" spans="1:26">
      <c r="A20" s="12"/>
      <c r="B20" s="57" t="s">
        <v>374</v>
      </c>
      <c r="C20" s="38"/>
      <c r="D20" s="46" t="s">
        <v>307</v>
      </c>
      <c r="E20" s="44">
        <v>3162833</v>
      </c>
      <c r="F20" s="38"/>
      <c r="G20" s="38"/>
      <c r="H20" s="46" t="s">
        <v>307</v>
      </c>
      <c r="I20" s="45" t="s">
        <v>329</v>
      </c>
      <c r="J20" s="38"/>
      <c r="K20" s="38"/>
      <c r="L20" s="46" t="s">
        <v>307</v>
      </c>
      <c r="M20" s="44">
        <v>6623</v>
      </c>
      <c r="N20" s="38"/>
      <c r="O20" s="38"/>
      <c r="P20" s="46" t="s">
        <v>307</v>
      </c>
      <c r="Q20" s="45" t="s">
        <v>380</v>
      </c>
      <c r="R20" s="46" t="s">
        <v>309</v>
      </c>
      <c r="S20" s="38"/>
      <c r="T20" s="46" t="s">
        <v>307</v>
      </c>
      <c r="U20" s="44">
        <v>3163150</v>
      </c>
      <c r="V20" s="38"/>
    </row>
    <row r="21" spans="1:26">
      <c r="A21" s="12"/>
      <c r="B21" s="46"/>
      <c r="C21" s="38"/>
      <c r="D21" s="46"/>
      <c r="E21" s="44"/>
      <c r="F21" s="38"/>
      <c r="G21" s="38"/>
      <c r="H21" s="46"/>
      <c r="I21" s="45"/>
      <c r="J21" s="38"/>
      <c r="K21" s="38"/>
      <c r="L21" s="46"/>
      <c r="M21" s="44"/>
      <c r="N21" s="38"/>
      <c r="O21" s="38"/>
      <c r="P21" s="46"/>
      <c r="Q21" s="45"/>
      <c r="R21" s="46"/>
      <c r="S21" s="38"/>
      <c r="T21" s="46"/>
      <c r="U21" s="44"/>
      <c r="V21" s="38"/>
    </row>
    <row r="22" spans="1:26">
      <c r="A22" s="12"/>
      <c r="B22" s="21" t="s">
        <v>376</v>
      </c>
      <c r="C22" s="23"/>
      <c r="D22" s="41">
        <v>443749</v>
      </c>
      <c r="E22" s="41"/>
      <c r="F22" s="23"/>
      <c r="G22" s="23"/>
      <c r="H22" s="42" t="s">
        <v>381</v>
      </c>
      <c r="I22" s="42"/>
      <c r="J22" s="21" t="s">
        <v>309</v>
      </c>
      <c r="K22" s="23"/>
      <c r="L22" s="41">
        <v>26170</v>
      </c>
      <c r="M22" s="41"/>
      <c r="N22" s="23"/>
      <c r="O22" s="23"/>
      <c r="P22" s="42" t="s">
        <v>329</v>
      </c>
      <c r="Q22" s="42"/>
      <c r="R22" s="23"/>
      <c r="S22" s="23"/>
      <c r="T22" s="41">
        <v>469685</v>
      </c>
      <c r="U22" s="41"/>
      <c r="V22" s="23"/>
    </row>
    <row r="23" spans="1:26" ht="15.75" thickBot="1">
      <c r="A23" s="12"/>
      <c r="B23" s="21"/>
      <c r="C23" s="23"/>
      <c r="D23" s="64"/>
      <c r="E23" s="64"/>
      <c r="F23" s="65"/>
      <c r="G23" s="23"/>
      <c r="H23" s="66"/>
      <c r="I23" s="66"/>
      <c r="J23" s="67"/>
      <c r="K23" s="23"/>
      <c r="L23" s="64"/>
      <c r="M23" s="64"/>
      <c r="N23" s="65"/>
      <c r="O23" s="23"/>
      <c r="P23" s="66"/>
      <c r="Q23" s="66"/>
      <c r="R23" s="65"/>
      <c r="S23" s="23"/>
      <c r="T23" s="64"/>
      <c r="U23" s="64"/>
      <c r="V23" s="65"/>
    </row>
    <row r="24" spans="1:26">
      <c r="A24" s="12"/>
      <c r="B24" s="46" t="s">
        <v>378</v>
      </c>
      <c r="C24" s="38"/>
      <c r="D24" s="57" t="s">
        <v>307</v>
      </c>
      <c r="E24" s="59">
        <v>3606582</v>
      </c>
      <c r="F24" s="39"/>
      <c r="G24" s="38"/>
      <c r="H24" s="57" t="s">
        <v>307</v>
      </c>
      <c r="I24" s="62" t="s">
        <v>381</v>
      </c>
      <c r="J24" s="57" t="s">
        <v>309</v>
      </c>
      <c r="K24" s="38"/>
      <c r="L24" s="57" t="s">
        <v>307</v>
      </c>
      <c r="M24" s="59">
        <v>32793</v>
      </c>
      <c r="N24" s="39"/>
      <c r="O24" s="38"/>
      <c r="P24" s="57" t="s">
        <v>307</v>
      </c>
      <c r="Q24" s="62" t="s">
        <v>380</v>
      </c>
      <c r="R24" s="57" t="s">
        <v>309</v>
      </c>
      <c r="S24" s="38"/>
      <c r="T24" s="57" t="s">
        <v>307</v>
      </c>
      <c r="U24" s="59">
        <v>3632835</v>
      </c>
      <c r="V24" s="39"/>
    </row>
    <row r="25" spans="1:26" ht="15.75" thickBot="1">
      <c r="A25" s="12"/>
      <c r="B25" s="46"/>
      <c r="C25" s="38"/>
      <c r="D25" s="68"/>
      <c r="E25" s="69"/>
      <c r="F25" s="70"/>
      <c r="G25" s="38"/>
      <c r="H25" s="68"/>
      <c r="I25" s="71"/>
      <c r="J25" s="68"/>
      <c r="K25" s="38"/>
      <c r="L25" s="68"/>
      <c r="M25" s="69"/>
      <c r="N25" s="70"/>
      <c r="O25" s="38"/>
      <c r="P25" s="68"/>
      <c r="Q25" s="71"/>
      <c r="R25" s="68"/>
      <c r="S25" s="38"/>
      <c r="T25" s="68"/>
      <c r="U25" s="69"/>
      <c r="V25" s="70"/>
    </row>
    <row r="26" spans="1:26" ht="15.75" thickTop="1">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c r="A27" s="12"/>
      <c r="B27" s="15"/>
      <c r="C27" s="15"/>
    </row>
    <row r="28" spans="1:26" ht="76.5">
      <c r="A28" s="12"/>
      <c r="B28" s="73" t="s">
        <v>382</v>
      </c>
      <c r="C28" s="17" t="s">
        <v>383</v>
      </c>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20" t="s">
        <v>384</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c r="A31" s="12"/>
      <c r="B31" s="21" t="s">
        <v>385</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thickBot="1">
      <c r="A34" s="12"/>
      <c r="B34" s="14"/>
      <c r="C34" s="18"/>
      <c r="D34" s="36" t="s">
        <v>386</v>
      </c>
      <c r="E34" s="36"/>
      <c r="F34" s="36"/>
      <c r="G34" s="36"/>
      <c r="H34" s="36"/>
      <c r="I34" s="36"/>
      <c r="J34" s="36"/>
      <c r="K34" s="18"/>
      <c r="L34" s="36" t="s">
        <v>387</v>
      </c>
      <c r="M34" s="36"/>
      <c r="N34" s="36"/>
      <c r="O34" s="36"/>
      <c r="P34" s="36"/>
      <c r="Q34" s="36"/>
      <c r="R34" s="36"/>
      <c r="S34" s="18"/>
      <c r="T34" s="36" t="s">
        <v>388</v>
      </c>
      <c r="U34" s="36"/>
      <c r="V34" s="36"/>
      <c r="W34" s="36"/>
      <c r="X34" s="36"/>
      <c r="Y34" s="36"/>
      <c r="Z34" s="36"/>
    </row>
    <row r="35" spans="1:26">
      <c r="A35" s="12"/>
      <c r="B35" s="14"/>
      <c r="C35" s="18"/>
      <c r="D35" s="74" t="s">
        <v>367</v>
      </c>
      <c r="E35" s="74"/>
      <c r="F35" s="74"/>
      <c r="G35" s="18"/>
      <c r="H35" s="74" t="s">
        <v>366</v>
      </c>
      <c r="I35" s="74"/>
      <c r="J35" s="74"/>
      <c r="K35" s="18"/>
      <c r="L35" s="74" t="s">
        <v>367</v>
      </c>
      <c r="M35" s="74"/>
      <c r="N35" s="74"/>
      <c r="O35" s="18"/>
      <c r="P35" s="74" t="s">
        <v>366</v>
      </c>
      <c r="Q35" s="74"/>
      <c r="R35" s="74"/>
      <c r="S35" s="18"/>
      <c r="T35" s="74" t="s">
        <v>367</v>
      </c>
      <c r="U35" s="74"/>
      <c r="V35" s="74"/>
      <c r="W35" s="18"/>
      <c r="X35" s="74" t="s">
        <v>366</v>
      </c>
      <c r="Y35" s="74"/>
      <c r="Z35" s="74"/>
    </row>
    <row r="36" spans="1:26" ht="15.75" thickBot="1">
      <c r="A36" s="12"/>
      <c r="B36" s="53" t="s">
        <v>368</v>
      </c>
      <c r="C36" s="18"/>
      <c r="D36" s="36" t="s">
        <v>373</v>
      </c>
      <c r="E36" s="36"/>
      <c r="F36" s="36"/>
      <c r="G36" s="18"/>
      <c r="H36" s="36" t="s">
        <v>372</v>
      </c>
      <c r="I36" s="36"/>
      <c r="J36" s="36"/>
      <c r="K36" s="18"/>
      <c r="L36" s="36" t="s">
        <v>373</v>
      </c>
      <c r="M36" s="36"/>
      <c r="N36" s="36"/>
      <c r="O36" s="18"/>
      <c r="P36" s="36" t="s">
        <v>372</v>
      </c>
      <c r="Q36" s="36"/>
      <c r="R36" s="36"/>
      <c r="S36" s="18"/>
      <c r="T36" s="36" t="s">
        <v>373</v>
      </c>
      <c r="U36" s="36"/>
      <c r="V36" s="36"/>
      <c r="W36" s="18"/>
      <c r="X36" s="36" t="s">
        <v>372</v>
      </c>
      <c r="Y36" s="36"/>
      <c r="Z36" s="36"/>
    </row>
    <row r="37" spans="1:26">
      <c r="A37" s="12"/>
      <c r="B37" s="57" t="s">
        <v>374</v>
      </c>
      <c r="C37" s="38"/>
      <c r="D37" s="57" t="s">
        <v>307</v>
      </c>
      <c r="E37" s="59">
        <v>264959</v>
      </c>
      <c r="F37" s="39"/>
      <c r="G37" s="38"/>
      <c r="H37" s="57" t="s">
        <v>307</v>
      </c>
      <c r="I37" s="62" t="s">
        <v>375</v>
      </c>
      <c r="J37" s="57" t="s">
        <v>309</v>
      </c>
      <c r="K37" s="38"/>
      <c r="L37" s="57" t="s">
        <v>307</v>
      </c>
      <c r="M37" s="62" t="s">
        <v>329</v>
      </c>
      <c r="N37" s="39"/>
      <c r="O37" s="38"/>
      <c r="P37" s="57" t="s">
        <v>307</v>
      </c>
      <c r="Q37" s="62" t="s">
        <v>329</v>
      </c>
      <c r="R37" s="39"/>
      <c r="S37" s="38"/>
      <c r="T37" s="57" t="s">
        <v>307</v>
      </c>
      <c r="U37" s="59">
        <v>264959</v>
      </c>
      <c r="V37" s="39"/>
      <c r="W37" s="38"/>
      <c r="X37" s="57" t="s">
        <v>307</v>
      </c>
      <c r="Y37" s="62" t="s">
        <v>375</v>
      </c>
      <c r="Z37" s="57" t="s">
        <v>309</v>
      </c>
    </row>
    <row r="38" spans="1:26">
      <c r="A38" s="12"/>
      <c r="B38" s="46"/>
      <c r="C38" s="38"/>
      <c r="D38" s="46"/>
      <c r="E38" s="44"/>
      <c r="F38" s="38"/>
      <c r="G38" s="38"/>
      <c r="H38" s="46"/>
      <c r="I38" s="45"/>
      <c r="J38" s="46"/>
      <c r="K38" s="38"/>
      <c r="L38" s="46"/>
      <c r="M38" s="45"/>
      <c r="N38" s="38"/>
      <c r="O38" s="38"/>
      <c r="P38" s="46"/>
      <c r="Q38" s="45"/>
      <c r="R38" s="38"/>
      <c r="S38" s="38"/>
      <c r="T38" s="46"/>
      <c r="U38" s="44"/>
      <c r="V38" s="38"/>
      <c r="W38" s="38"/>
      <c r="X38" s="46"/>
      <c r="Y38" s="45"/>
      <c r="Z38" s="46"/>
    </row>
    <row r="39" spans="1:26">
      <c r="A39" s="12"/>
      <c r="B39" s="21" t="s">
        <v>376</v>
      </c>
      <c r="C39" s="23"/>
      <c r="D39" s="42" t="s">
        <v>329</v>
      </c>
      <c r="E39" s="42"/>
      <c r="F39" s="23"/>
      <c r="G39" s="23"/>
      <c r="H39" s="42" t="s">
        <v>329</v>
      </c>
      <c r="I39" s="42"/>
      <c r="J39" s="23"/>
      <c r="K39" s="23"/>
      <c r="L39" s="41">
        <v>5656</v>
      </c>
      <c r="M39" s="41"/>
      <c r="N39" s="23"/>
      <c r="O39" s="23"/>
      <c r="P39" s="42" t="s">
        <v>377</v>
      </c>
      <c r="Q39" s="42"/>
      <c r="R39" s="21" t="s">
        <v>309</v>
      </c>
      <c r="S39" s="23"/>
      <c r="T39" s="41">
        <v>5656</v>
      </c>
      <c r="U39" s="41"/>
      <c r="V39" s="23"/>
      <c r="W39" s="23"/>
      <c r="X39" s="42" t="s">
        <v>377</v>
      </c>
      <c r="Y39" s="42"/>
      <c r="Z39" s="21" t="s">
        <v>309</v>
      </c>
    </row>
    <row r="40" spans="1:26" ht="15.75" thickBot="1">
      <c r="A40" s="12"/>
      <c r="B40" s="21"/>
      <c r="C40" s="23"/>
      <c r="D40" s="66"/>
      <c r="E40" s="66"/>
      <c r="F40" s="65"/>
      <c r="G40" s="23"/>
      <c r="H40" s="66"/>
      <c r="I40" s="66"/>
      <c r="J40" s="65"/>
      <c r="K40" s="23"/>
      <c r="L40" s="64"/>
      <c r="M40" s="64"/>
      <c r="N40" s="65"/>
      <c r="O40" s="23"/>
      <c r="P40" s="66"/>
      <c r="Q40" s="66"/>
      <c r="R40" s="67"/>
      <c r="S40" s="23"/>
      <c r="T40" s="64"/>
      <c r="U40" s="64"/>
      <c r="V40" s="65"/>
      <c r="W40" s="23"/>
      <c r="X40" s="66"/>
      <c r="Y40" s="66"/>
      <c r="Z40" s="67"/>
    </row>
    <row r="41" spans="1:26">
      <c r="A41" s="12"/>
      <c r="B41" s="46" t="s">
        <v>389</v>
      </c>
      <c r="C41" s="38"/>
      <c r="D41" s="57" t="s">
        <v>307</v>
      </c>
      <c r="E41" s="59">
        <v>264959</v>
      </c>
      <c r="F41" s="39"/>
      <c r="G41" s="38"/>
      <c r="H41" s="57" t="s">
        <v>307</v>
      </c>
      <c r="I41" s="62" t="s">
        <v>375</v>
      </c>
      <c r="J41" s="57" t="s">
        <v>309</v>
      </c>
      <c r="K41" s="38"/>
      <c r="L41" s="57" t="s">
        <v>307</v>
      </c>
      <c r="M41" s="59">
        <v>5656</v>
      </c>
      <c r="N41" s="39"/>
      <c r="O41" s="38"/>
      <c r="P41" s="57" t="s">
        <v>307</v>
      </c>
      <c r="Q41" s="62" t="s">
        <v>377</v>
      </c>
      <c r="R41" s="57" t="s">
        <v>309</v>
      </c>
      <c r="S41" s="38"/>
      <c r="T41" s="57" t="s">
        <v>307</v>
      </c>
      <c r="U41" s="59">
        <v>270615</v>
      </c>
      <c r="V41" s="39"/>
      <c r="W41" s="38"/>
      <c r="X41" s="57" t="s">
        <v>307</v>
      </c>
      <c r="Y41" s="62" t="s">
        <v>390</v>
      </c>
      <c r="Z41" s="57" t="s">
        <v>309</v>
      </c>
    </row>
    <row r="42" spans="1:26" ht="15.75" thickBot="1">
      <c r="A42" s="12"/>
      <c r="B42" s="46"/>
      <c r="C42" s="38"/>
      <c r="D42" s="68"/>
      <c r="E42" s="69"/>
      <c r="F42" s="70"/>
      <c r="G42" s="38"/>
      <c r="H42" s="68"/>
      <c r="I42" s="71"/>
      <c r="J42" s="68"/>
      <c r="K42" s="38"/>
      <c r="L42" s="68"/>
      <c r="M42" s="69"/>
      <c r="N42" s="70"/>
      <c r="O42" s="38"/>
      <c r="P42" s="68"/>
      <c r="Q42" s="71"/>
      <c r="R42" s="68"/>
      <c r="S42" s="38"/>
      <c r="T42" s="68"/>
      <c r="U42" s="69"/>
      <c r="V42" s="70"/>
      <c r="W42" s="38"/>
      <c r="X42" s="68"/>
      <c r="Y42" s="71"/>
      <c r="Z42" s="68"/>
    </row>
    <row r="43" spans="1:26" ht="15.75" thickTop="1">
      <c r="A43" s="12"/>
      <c r="B43" s="18"/>
      <c r="C43" s="18"/>
      <c r="D43" s="72"/>
      <c r="E43" s="72"/>
      <c r="F43" s="72"/>
      <c r="G43" s="18"/>
      <c r="H43" s="72"/>
      <c r="I43" s="72"/>
      <c r="J43" s="72"/>
      <c r="K43" s="18"/>
      <c r="L43" s="72"/>
      <c r="M43" s="72"/>
      <c r="N43" s="72"/>
      <c r="O43" s="18"/>
      <c r="P43" s="72"/>
      <c r="Q43" s="72"/>
      <c r="R43" s="72"/>
      <c r="S43" s="18"/>
      <c r="T43" s="72"/>
      <c r="U43" s="72"/>
      <c r="V43" s="72"/>
      <c r="W43" s="18"/>
      <c r="X43" s="72"/>
      <c r="Y43" s="72"/>
      <c r="Z43" s="72"/>
    </row>
    <row r="44" spans="1:26" ht="15.75" thickBot="1">
      <c r="A44" s="12"/>
      <c r="B44" s="53" t="s">
        <v>379</v>
      </c>
      <c r="C44" s="18"/>
      <c r="D44" s="23"/>
      <c r="E44" s="23"/>
      <c r="F44" s="23"/>
      <c r="G44" s="18"/>
      <c r="H44" s="23"/>
      <c r="I44" s="23"/>
      <c r="J44" s="23"/>
      <c r="K44" s="18"/>
      <c r="L44" s="23"/>
      <c r="M44" s="23"/>
      <c r="N44" s="23"/>
      <c r="O44" s="18"/>
      <c r="P44" s="23"/>
      <c r="Q44" s="23"/>
      <c r="R44" s="23"/>
      <c r="S44" s="18"/>
      <c r="T44" s="23"/>
      <c r="U44" s="23"/>
      <c r="V44" s="23"/>
      <c r="W44" s="18"/>
      <c r="X44" s="23"/>
      <c r="Y44" s="23"/>
      <c r="Z44" s="23"/>
    </row>
    <row r="45" spans="1:26">
      <c r="A45" s="12"/>
      <c r="B45" s="57" t="s">
        <v>374</v>
      </c>
      <c r="C45" s="38"/>
      <c r="D45" s="46" t="s">
        <v>307</v>
      </c>
      <c r="E45" s="44">
        <v>880095</v>
      </c>
      <c r="F45" s="38"/>
      <c r="G45" s="38"/>
      <c r="H45" s="46" t="s">
        <v>307</v>
      </c>
      <c r="I45" s="45" t="s">
        <v>380</v>
      </c>
      <c r="J45" s="46" t="s">
        <v>309</v>
      </c>
      <c r="K45" s="38"/>
      <c r="L45" s="46" t="s">
        <v>307</v>
      </c>
      <c r="M45" s="45" t="s">
        <v>329</v>
      </c>
      <c r="N45" s="38"/>
      <c r="O45" s="38"/>
      <c r="P45" s="46" t="s">
        <v>307</v>
      </c>
      <c r="Q45" s="45" t="s">
        <v>329</v>
      </c>
      <c r="R45" s="38"/>
      <c r="S45" s="38"/>
      <c r="T45" s="46" t="s">
        <v>307</v>
      </c>
      <c r="U45" s="44">
        <v>880095</v>
      </c>
      <c r="V45" s="38"/>
      <c r="W45" s="38"/>
      <c r="X45" s="46" t="s">
        <v>307</v>
      </c>
      <c r="Y45" s="45" t="s">
        <v>380</v>
      </c>
      <c r="Z45" s="46" t="s">
        <v>309</v>
      </c>
    </row>
    <row r="46" spans="1:26">
      <c r="A46" s="12"/>
      <c r="B46" s="46"/>
      <c r="C46" s="38"/>
      <c r="D46" s="46"/>
      <c r="E46" s="44"/>
      <c r="F46" s="38"/>
      <c r="G46" s="38"/>
      <c r="H46" s="46"/>
      <c r="I46" s="45"/>
      <c r="J46" s="46"/>
      <c r="K46" s="38"/>
      <c r="L46" s="46"/>
      <c r="M46" s="45"/>
      <c r="N46" s="38"/>
      <c r="O46" s="38"/>
      <c r="P46" s="46"/>
      <c r="Q46" s="45"/>
      <c r="R46" s="38"/>
      <c r="S46" s="38"/>
      <c r="T46" s="46"/>
      <c r="U46" s="44"/>
      <c r="V46" s="38"/>
      <c r="W46" s="38"/>
      <c r="X46" s="46"/>
      <c r="Y46" s="45"/>
      <c r="Z46" s="46"/>
    </row>
    <row r="47" spans="1:26">
      <c r="A47" s="12"/>
      <c r="B47" s="21" t="s">
        <v>376</v>
      </c>
      <c r="C47" s="23"/>
      <c r="D47" s="42" t="s">
        <v>329</v>
      </c>
      <c r="E47" s="42"/>
      <c r="F47" s="23"/>
      <c r="G47" s="23"/>
      <c r="H47" s="42" t="s">
        <v>329</v>
      </c>
      <c r="I47" s="42"/>
      <c r="J47" s="23"/>
      <c r="K47" s="23"/>
      <c r="L47" s="41">
        <v>7135</v>
      </c>
      <c r="M47" s="41"/>
      <c r="N47" s="23"/>
      <c r="O47" s="23"/>
      <c r="P47" s="42" t="s">
        <v>381</v>
      </c>
      <c r="Q47" s="42"/>
      <c r="R47" s="21" t="s">
        <v>309</v>
      </c>
      <c r="S47" s="23"/>
      <c r="T47" s="41">
        <v>7135</v>
      </c>
      <c r="U47" s="41"/>
      <c r="V47" s="23"/>
      <c r="W47" s="23"/>
      <c r="X47" s="42" t="s">
        <v>381</v>
      </c>
      <c r="Y47" s="42"/>
      <c r="Z47" s="21" t="s">
        <v>309</v>
      </c>
    </row>
    <row r="48" spans="1:26" ht="15.75" thickBot="1">
      <c r="A48" s="12"/>
      <c r="B48" s="21"/>
      <c r="C48" s="23"/>
      <c r="D48" s="66"/>
      <c r="E48" s="66"/>
      <c r="F48" s="65"/>
      <c r="G48" s="23"/>
      <c r="H48" s="66"/>
      <c r="I48" s="66"/>
      <c r="J48" s="65"/>
      <c r="K48" s="23"/>
      <c r="L48" s="64"/>
      <c r="M48" s="64"/>
      <c r="N48" s="65"/>
      <c r="O48" s="23"/>
      <c r="P48" s="66"/>
      <c r="Q48" s="66"/>
      <c r="R48" s="67"/>
      <c r="S48" s="23"/>
      <c r="T48" s="64"/>
      <c r="U48" s="64"/>
      <c r="V48" s="65"/>
      <c r="W48" s="23"/>
      <c r="X48" s="66"/>
      <c r="Y48" s="66"/>
      <c r="Z48" s="67"/>
    </row>
    <row r="49" spans="1:26">
      <c r="A49" s="12"/>
      <c r="B49" s="46" t="s">
        <v>389</v>
      </c>
      <c r="C49" s="38"/>
      <c r="D49" s="57" t="s">
        <v>307</v>
      </c>
      <c r="E49" s="59">
        <v>880095</v>
      </c>
      <c r="F49" s="39"/>
      <c r="G49" s="38"/>
      <c r="H49" s="57" t="s">
        <v>307</v>
      </c>
      <c r="I49" s="62" t="s">
        <v>380</v>
      </c>
      <c r="J49" s="57" t="s">
        <v>309</v>
      </c>
      <c r="K49" s="38"/>
      <c r="L49" s="57" t="s">
        <v>307</v>
      </c>
      <c r="M49" s="59">
        <v>7135</v>
      </c>
      <c r="N49" s="39"/>
      <c r="O49" s="38"/>
      <c r="P49" s="57" t="s">
        <v>307</v>
      </c>
      <c r="Q49" s="62" t="s">
        <v>381</v>
      </c>
      <c r="R49" s="57" t="s">
        <v>309</v>
      </c>
      <c r="S49" s="38"/>
      <c r="T49" s="57" t="s">
        <v>307</v>
      </c>
      <c r="U49" s="59">
        <v>887230</v>
      </c>
      <c r="V49" s="39"/>
      <c r="W49" s="38"/>
      <c r="X49" s="57" t="s">
        <v>307</v>
      </c>
      <c r="Y49" s="62" t="s">
        <v>391</v>
      </c>
      <c r="Z49" s="57" t="s">
        <v>309</v>
      </c>
    </row>
    <row r="50" spans="1:26" ht="15.75" thickBot="1">
      <c r="A50" s="12"/>
      <c r="B50" s="46"/>
      <c r="C50" s="38"/>
      <c r="D50" s="68"/>
      <c r="E50" s="69"/>
      <c r="F50" s="70"/>
      <c r="G50" s="38"/>
      <c r="H50" s="68"/>
      <c r="I50" s="71"/>
      <c r="J50" s="68"/>
      <c r="K50" s="38"/>
      <c r="L50" s="68"/>
      <c r="M50" s="69"/>
      <c r="N50" s="70"/>
      <c r="O50" s="38"/>
      <c r="P50" s="68"/>
      <c r="Q50" s="71"/>
      <c r="R50" s="68"/>
      <c r="S50" s="38"/>
      <c r="T50" s="68"/>
      <c r="U50" s="69"/>
      <c r="V50" s="70"/>
      <c r="W50" s="38"/>
      <c r="X50" s="68"/>
      <c r="Y50" s="71"/>
      <c r="Z50" s="68"/>
    </row>
    <row r="51" spans="1:26"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20" t="s">
        <v>392</v>
      </c>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c r="A53" s="12"/>
      <c r="B53" s="35"/>
      <c r="C53" s="35"/>
      <c r="D53" s="35"/>
      <c r="E53" s="35"/>
      <c r="F53" s="35"/>
      <c r="G53" s="35"/>
      <c r="H53" s="35"/>
      <c r="I53" s="35"/>
      <c r="J53" s="35"/>
      <c r="K53" s="35"/>
      <c r="L53" s="35"/>
      <c r="M53" s="35"/>
      <c r="N53" s="35"/>
      <c r="O53" s="35"/>
      <c r="P53" s="35"/>
      <c r="Q53" s="35"/>
      <c r="R53" s="35"/>
    </row>
    <row r="54" spans="1:26">
      <c r="A54" s="12"/>
      <c r="B54" s="15"/>
      <c r="C54" s="15"/>
      <c r="D54" s="15"/>
      <c r="E54" s="15"/>
      <c r="F54" s="15"/>
      <c r="G54" s="15"/>
      <c r="H54" s="15"/>
      <c r="I54" s="15"/>
      <c r="J54" s="15"/>
      <c r="K54" s="15"/>
      <c r="L54" s="15"/>
      <c r="M54" s="15"/>
      <c r="N54" s="15"/>
      <c r="O54" s="15"/>
      <c r="P54" s="15"/>
      <c r="Q54" s="15"/>
      <c r="R54" s="15"/>
    </row>
    <row r="55" spans="1:26" ht="15.75" thickBot="1">
      <c r="A55" s="12"/>
      <c r="B55" s="18"/>
      <c r="C55" s="18"/>
      <c r="D55" s="36" t="s">
        <v>368</v>
      </c>
      <c r="E55" s="36"/>
      <c r="F55" s="36"/>
      <c r="G55" s="36"/>
      <c r="H55" s="36"/>
      <c r="I55" s="36"/>
      <c r="J55" s="36"/>
      <c r="K55" s="18"/>
      <c r="L55" s="36" t="s">
        <v>379</v>
      </c>
      <c r="M55" s="36"/>
      <c r="N55" s="36"/>
      <c r="O55" s="36"/>
      <c r="P55" s="36"/>
      <c r="Q55" s="36"/>
      <c r="R55" s="36"/>
    </row>
    <row r="56" spans="1:26">
      <c r="A56" s="12"/>
      <c r="B56" s="14"/>
      <c r="C56" s="18"/>
      <c r="D56" s="74" t="s">
        <v>364</v>
      </c>
      <c r="E56" s="74"/>
      <c r="F56" s="74"/>
      <c r="G56" s="18"/>
      <c r="H56" s="74" t="s">
        <v>367</v>
      </c>
      <c r="I56" s="74"/>
      <c r="J56" s="74"/>
      <c r="K56" s="18"/>
      <c r="L56" s="74" t="s">
        <v>364</v>
      </c>
      <c r="M56" s="74"/>
      <c r="N56" s="74"/>
      <c r="O56" s="18"/>
      <c r="P56" s="74" t="s">
        <v>367</v>
      </c>
      <c r="Q56" s="74"/>
      <c r="R56" s="74"/>
    </row>
    <row r="57" spans="1:26" ht="15.75" thickBot="1">
      <c r="A57" s="12"/>
      <c r="B57" s="53" t="s">
        <v>393</v>
      </c>
      <c r="C57" s="18"/>
      <c r="D57" s="36" t="s">
        <v>394</v>
      </c>
      <c r="E57" s="36"/>
      <c r="F57" s="36"/>
      <c r="G57" s="18"/>
      <c r="H57" s="36" t="s">
        <v>373</v>
      </c>
      <c r="I57" s="36"/>
      <c r="J57" s="36"/>
      <c r="K57" s="18"/>
      <c r="L57" s="36" t="s">
        <v>394</v>
      </c>
      <c r="M57" s="36"/>
      <c r="N57" s="36"/>
      <c r="O57" s="18"/>
      <c r="P57" s="36" t="s">
        <v>373</v>
      </c>
      <c r="Q57" s="36"/>
      <c r="R57" s="36"/>
    </row>
    <row r="58" spans="1:26">
      <c r="A58" s="12"/>
      <c r="B58" s="57" t="s">
        <v>395</v>
      </c>
      <c r="C58" s="38"/>
      <c r="D58" s="57" t="s">
        <v>307</v>
      </c>
      <c r="E58" s="59">
        <v>2484379</v>
      </c>
      <c r="F58" s="39"/>
      <c r="G58" s="38"/>
      <c r="H58" s="57" t="s">
        <v>307</v>
      </c>
      <c r="I58" s="59">
        <v>2497034</v>
      </c>
      <c r="J58" s="39"/>
      <c r="K58" s="38"/>
      <c r="L58" s="57" t="s">
        <v>307</v>
      </c>
      <c r="M58" s="59">
        <v>2046472</v>
      </c>
      <c r="N58" s="39"/>
      <c r="O58" s="38"/>
      <c r="P58" s="57" t="s">
        <v>307</v>
      </c>
      <c r="Q58" s="59">
        <v>2052348</v>
      </c>
      <c r="R58" s="39"/>
    </row>
    <row r="59" spans="1:26">
      <c r="A59" s="12"/>
      <c r="B59" s="46"/>
      <c r="C59" s="38"/>
      <c r="D59" s="46"/>
      <c r="E59" s="44"/>
      <c r="F59" s="38"/>
      <c r="G59" s="38"/>
      <c r="H59" s="46"/>
      <c r="I59" s="44"/>
      <c r="J59" s="38"/>
      <c r="K59" s="38"/>
      <c r="L59" s="46"/>
      <c r="M59" s="44"/>
      <c r="N59" s="38"/>
      <c r="O59" s="38"/>
      <c r="P59" s="46"/>
      <c r="Q59" s="44"/>
      <c r="R59" s="38"/>
    </row>
    <row r="60" spans="1:26">
      <c r="A60" s="12"/>
      <c r="B60" s="21" t="s">
        <v>396</v>
      </c>
      <c r="C60" s="23"/>
      <c r="D60" s="41">
        <v>654658</v>
      </c>
      <c r="E60" s="41"/>
      <c r="F60" s="23"/>
      <c r="G60" s="23"/>
      <c r="H60" s="41">
        <v>658081</v>
      </c>
      <c r="I60" s="41"/>
      <c r="J60" s="23"/>
      <c r="K60" s="23"/>
      <c r="L60" s="41">
        <v>1083608</v>
      </c>
      <c r="M60" s="41"/>
      <c r="N60" s="23"/>
      <c r="O60" s="23"/>
      <c r="P60" s="41">
        <v>1078558</v>
      </c>
      <c r="Q60" s="41"/>
      <c r="R60" s="23"/>
    </row>
    <row r="61" spans="1:26">
      <c r="A61" s="12"/>
      <c r="B61" s="21"/>
      <c r="C61" s="23"/>
      <c r="D61" s="41"/>
      <c r="E61" s="41"/>
      <c r="F61" s="23"/>
      <c r="G61" s="23"/>
      <c r="H61" s="41"/>
      <c r="I61" s="41"/>
      <c r="J61" s="23"/>
      <c r="K61" s="23"/>
      <c r="L61" s="41"/>
      <c r="M61" s="41"/>
      <c r="N61" s="23"/>
      <c r="O61" s="23"/>
      <c r="P61" s="41"/>
      <c r="Q61" s="41"/>
      <c r="R61" s="23"/>
    </row>
    <row r="62" spans="1:26">
      <c r="A62" s="12"/>
      <c r="B62" s="46" t="s">
        <v>397</v>
      </c>
      <c r="C62" s="38"/>
      <c r="D62" s="45" t="s">
        <v>329</v>
      </c>
      <c r="E62" s="45"/>
      <c r="F62" s="38"/>
      <c r="G62" s="38"/>
      <c r="H62" s="45" t="s">
        <v>329</v>
      </c>
      <c r="I62" s="45"/>
      <c r="J62" s="38"/>
      <c r="K62" s="38"/>
      <c r="L62" s="44">
        <v>32753</v>
      </c>
      <c r="M62" s="44"/>
      <c r="N62" s="38"/>
      <c r="O62" s="38"/>
      <c r="P62" s="44">
        <v>32244</v>
      </c>
      <c r="Q62" s="44"/>
      <c r="R62" s="38"/>
    </row>
    <row r="63" spans="1:26" ht="15.75" thickBot="1">
      <c r="A63" s="12"/>
      <c r="B63" s="46"/>
      <c r="C63" s="38"/>
      <c r="D63" s="76"/>
      <c r="E63" s="76"/>
      <c r="F63" s="77"/>
      <c r="G63" s="38"/>
      <c r="H63" s="76"/>
      <c r="I63" s="76"/>
      <c r="J63" s="77"/>
      <c r="K63" s="38"/>
      <c r="L63" s="78"/>
      <c r="M63" s="78"/>
      <c r="N63" s="77"/>
      <c r="O63" s="38"/>
      <c r="P63" s="78"/>
      <c r="Q63" s="78"/>
      <c r="R63" s="77"/>
    </row>
    <row r="64" spans="1:26">
      <c r="A64" s="12"/>
      <c r="B64" s="21" t="s">
        <v>398</v>
      </c>
      <c r="C64" s="23"/>
      <c r="D64" s="79">
        <v>3139037</v>
      </c>
      <c r="E64" s="79"/>
      <c r="F64" s="80"/>
      <c r="G64" s="23"/>
      <c r="H64" s="79">
        <v>3155115</v>
      </c>
      <c r="I64" s="79"/>
      <c r="J64" s="80"/>
      <c r="K64" s="23"/>
      <c r="L64" s="79">
        <v>3162833</v>
      </c>
      <c r="M64" s="79"/>
      <c r="N64" s="80"/>
      <c r="O64" s="23"/>
      <c r="P64" s="79">
        <v>3163150</v>
      </c>
      <c r="Q64" s="79"/>
      <c r="R64" s="80"/>
    </row>
    <row r="65" spans="1:26">
      <c r="A65" s="12"/>
      <c r="B65" s="21"/>
      <c r="C65" s="23"/>
      <c r="D65" s="41"/>
      <c r="E65" s="41"/>
      <c r="F65" s="23"/>
      <c r="G65" s="23"/>
      <c r="H65" s="41"/>
      <c r="I65" s="41"/>
      <c r="J65" s="23"/>
      <c r="K65" s="23"/>
      <c r="L65" s="41"/>
      <c r="M65" s="41"/>
      <c r="N65" s="23"/>
      <c r="O65" s="23"/>
      <c r="P65" s="41"/>
      <c r="Q65" s="41"/>
      <c r="R65" s="23"/>
    </row>
    <row r="66" spans="1:26">
      <c r="A66" s="12"/>
      <c r="B66" s="46" t="s">
        <v>399</v>
      </c>
      <c r="C66" s="38"/>
      <c r="D66" s="44">
        <v>362878</v>
      </c>
      <c r="E66" s="44"/>
      <c r="F66" s="38"/>
      <c r="G66" s="38"/>
      <c r="H66" s="44">
        <v>401050</v>
      </c>
      <c r="I66" s="44"/>
      <c r="J66" s="38"/>
      <c r="K66" s="38"/>
      <c r="L66" s="44">
        <v>443749</v>
      </c>
      <c r="M66" s="44"/>
      <c r="N66" s="38"/>
      <c r="O66" s="38"/>
      <c r="P66" s="44">
        <v>469685</v>
      </c>
      <c r="Q66" s="44"/>
      <c r="R66" s="38"/>
    </row>
    <row r="67" spans="1:26" ht="15.75" thickBot="1">
      <c r="A67" s="12"/>
      <c r="B67" s="46"/>
      <c r="C67" s="38"/>
      <c r="D67" s="78"/>
      <c r="E67" s="78"/>
      <c r="F67" s="77"/>
      <c r="G67" s="38"/>
      <c r="H67" s="78"/>
      <c r="I67" s="78"/>
      <c r="J67" s="77"/>
      <c r="K67" s="38"/>
      <c r="L67" s="78"/>
      <c r="M67" s="78"/>
      <c r="N67" s="77"/>
      <c r="O67" s="38"/>
      <c r="P67" s="78"/>
      <c r="Q67" s="78"/>
      <c r="R67" s="77"/>
    </row>
    <row r="68" spans="1:26">
      <c r="A68" s="12"/>
      <c r="B68" s="21" t="s">
        <v>378</v>
      </c>
      <c r="C68" s="23"/>
      <c r="D68" s="81" t="s">
        <v>307</v>
      </c>
      <c r="E68" s="79">
        <v>3501915</v>
      </c>
      <c r="F68" s="80"/>
      <c r="G68" s="23"/>
      <c r="H68" s="81" t="s">
        <v>307</v>
      </c>
      <c r="I68" s="79">
        <v>3556165</v>
      </c>
      <c r="J68" s="80"/>
      <c r="K68" s="23"/>
      <c r="L68" s="81" t="s">
        <v>307</v>
      </c>
      <c r="M68" s="79">
        <v>3606582</v>
      </c>
      <c r="N68" s="80"/>
      <c r="O68" s="23"/>
      <c r="P68" s="81" t="s">
        <v>307</v>
      </c>
      <c r="Q68" s="79">
        <v>3632835</v>
      </c>
      <c r="R68" s="80"/>
    </row>
    <row r="69" spans="1:26" ht="15.75" thickBot="1">
      <c r="A69" s="12"/>
      <c r="B69" s="21"/>
      <c r="C69" s="23"/>
      <c r="D69" s="82"/>
      <c r="E69" s="83"/>
      <c r="F69" s="84"/>
      <c r="G69" s="23"/>
      <c r="H69" s="82"/>
      <c r="I69" s="83"/>
      <c r="J69" s="84"/>
      <c r="K69" s="23"/>
      <c r="L69" s="82"/>
      <c r="M69" s="83"/>
      <c r="N69" s="84"/>
      <c r="O69" s="23"/>
      <c r="P69" s="82"/>
      <c r="Q69" s="83"/>
      <c r="R69" s="84"/>
    </row>
    <row r="70" spans="1:26"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20" t="s">
        <v>400</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c r="A72" s="12"/>
      <c r="B72" s="35"/>
      <c r="C72" s="35"/>
      <c r="D72" s="35"/>
      <c r="E72" s="35"/>
      <c r="F72" s="35"/>
      <c r="G72" s="35"/>
      <c r="H72" s="35"/>
      <c r="I72" s="35"/>
      <c r="J72" s="35"/>
    </row>
    <row r="73" spans="1:26">
      <c r="A73" s="12"/>
      <c r="B73" s="15"/>
      <c r="C73" s="15"/>
      <c r="D73" s="15"/>
      <c r="E73" s="15"/>
      <c r="F73" s="15"/>
      <c r="G73" s="15"/>
      <c r="H73" s="15"/>
      <c r="I73" s="15"/>
      <c r="J73" s="15"/>
    </row>
    <row r="74" spans="1:26" ht="15.75" thickBot="1">
      <c r="A74" s="12"/>
      <c r="B74" s="53" t="s">
        <v>401</v>
      </c>
      <c r="C74" s="18"/>
      <c r="D74" s="36" t="s">
        <v>368</v>
      </c>
      <c r="E74" s="36"/>
      <c r="F74" s="36"/>
      <c r="G74" s="18"/>
      <c r="H74" s="36" t="s">
        <v>379</v>
      </c>
      <c r="I74" s="36"/>
      <c r="J74" s="36"/>
    </row>
    <row r="75" spans="1:26">
      <c r="A75" s="12"/>
      <c r="B75" s="31" t="s">
        <v>402</v>
      </c>
      <c r="C75" s="26"/>
      <c r="D75" s="39"/>
      <c r="E75" s="39"/>
      <c r="F75" s="39"/>
      <c r="G75" s="26"/>
      <c r="H75" s="39"/>
      <c r="I75" s="39"/>
      <c r="J75" s="39"/>
    </row>
    <row r="76" spans="1:26">
      <c r="A76" s="12"/>
      <c r="B76" s="40" t="s">
        <v>403</v>
      </c>
      <c r="C76" s="23"/>
      <c r="D76" s="21" t="s">
        <v>307</v>
      </c>
      <c r="E76" s="41">
        <v>3139037</v>
      </c>
      <c r="F76" s="23"/>
      <c r="G76" s="23"/>
      <c r="H76" s="21" t="s">
        <v>307</v>
      </c>
      <c r="I76" s="41">
        <v>3162833</v>
      </c>
      <c r="J76" s="23"/>
    </row>
    <row r="77" spans="1:26">
      <c r="A77" s="12"/>
      <c r="B77" s="40"/>
      <c r="C77" s="23"/>
      <c r="D77" s="21"/>
      <c r="E77" s="41"/>
      <c r="F77" s="23"/>
      <c r="G77" s="23"/>
      <c r="H77" s="21"/>
      <c r="I77" s="41"/>
      <c r="J77" s="23"/>
    </row>
    <row r="78" spans="1:26">
      <c r="A78" s="12"/>
      <c r="B78" s="43" t="s">
        <v>404</v>
      </c>
      <c r="C78" s="38"/>
      <c r="D78" s="45" t="s">
        <v>329</v>
      </c>
      <c r="E78" s="45"/>
      <c r="F78" s="38"/>
      <c r="G78" s="38"/>
      <c r="H78" s="45" t="s">
        <v>329</v>
      </c>
      <c r="I78" s="45"/>
      <c r="J78" s="38"/>
    </row>
    <row r="79" spans="1:26" ht="15.75" thickBot="1">
      <c r="A79" s="12"/>
      <c r="B79" s="43"/>
      <c r="C79" s="38"/>
      <c r="D79" s="76"/>
      <c r="E79" s="76"/>
      <c r="F79" s="77"/>
      <c r="G79" s="38"/>
      <c r="H79" s="76"/>
      <c r="I79" s="76"/>
      <c r="J79" s="77"/>
    </row>
    <row r="80" spans="1:26">
      <c r="A80" s="12"/>
      <c r="B80" s="21" t="s">
        <v>398</v>
      </c>
      <c r="C80" s="23"/>
      <c r="D80" s="79">
        <v>3139037</v>
      </c>
      <c r="E80" s="79"/>
      <c r="F80" s="80"/>
      <c r="G80" s="23"/>
      <c r="H80" s="79">
        <v>3162833</v>
      </c>
      <c r="I80" s="79"/>
      <c r="J80" s="80"/>
    </row>
    <row r="81" spans="1:26" ht="15.75" thickBot="1">
      <c r="A81" s="12"/>
      <c r="B81" s="21"/>
      <c r="C81" s="23"/>
      <c r="D81" s="64"/>
      <c r="E81" s="64"/>
      <c r="F81" s="65"/>
      <c r="G81" s="23"/>
      <c r="H81" s="64"/>
      <c r="I81" s="64"/>
      <c r="J81" s="65"/>
    </row>
    <row r="82" spans="1:26">
      <c r="A82" s="12"/>
      <c r="B82" s="31" t="s">
        <v>405</v>
      </c>
      <c r="C82" s="26"/>
      <c r="D82" s="39"/>
      <c r="E82" s="39"/>
      <c r="F82" s="39"/>
      <c r="G82" s="26"/>
      <c r="H82" s="39"/>
      <c r="I82" s="39"/>
      <c r="J82" s="39"/>
    </row>
    <row r="83" spans="1:26">
      <c r="A83" s="12"/>
      <c r="B83" s="40" t="s">
        <v>403</v>
      </c>
      <c r="C83" s="23"/>
      <c r="D83" s="41">
        <v>5783</v>
      </c>
      <c r="E83" s="41"/>
      <c r="F83" s="23"/>
      <c r="G83" s="23"/>
      <c r="H83" s="41">
        <v>7370</v>
      </c>
      <c r="I83" s="41"/>
      <c r="J83" s="23"/>
    </row>
    <row r="84" spans="1:26">
      <c r="A84" s="12"/>
      <c r="B84" s="40"/>
      <c r="C84" s="23"/>
      <c r="D84" s="41"/>
      <c r="E84" s="41"/>
      <c r="F84" s="23"/>
      <c r="G84" s="23"/>
      <c r="H84" s="41"/>
      <c r="I84" s="41"/>
      <c r="J84" s="23"/>
    </row>
    <row r="85" spans="1:26">
      <c r="A85" s="12"/>
      <c r="B85" s="43" t="s">
        <v>404</v>
      </c>
      <c r="C85" s="38"/>
      <c r="D85" s="44">
        <v>357095</v>
      </c>
      <c r="E85" s="44"/>
      <c r="F85" s="38"/>
      <c r="G85" s="38"/>
      <c r="H85" s="44">
        <v>436379</v>
      </c>
      <c r="I85" s="44"/>
      <c r="J85" s="38"/>
    </row>
    <row r="86" spans="1:26" ht="15.75" thickBot="1">
      <c r="A86" s="12"/>
      <c r="B86" s="43"/>
      <c r="C86" s="38"/>
      <c r="D86" s="78"/>
      <c r="E86" s="78"/>
      <c r="F86" s="77"/>
      <c r="G86" s="38"/>
      <c r="H86" s="78"/>
      <c r="I86" s="78"/>
      <c r="J86" s="77"/>
    </row>
    <row r="87" spans="1:26">
      <c r="A87" s="12"/>
      <c r="B87" s="21" t="s">
        <v>399</v>
      </c>
      <c r="C87" s="23"/>
      <c r="D87" s="79">
        <v>362878</v>
      </c>
      <c r="E87" s="79"/>
      <c r="F87" s="80"/>
      <c r="G87" s="23"/>
      <c r="H87" s="79">
        <v>443749</v>
      </c>
      <c r="I87" s="79"/>
      <c r="J87" s="80"/>
    </row>
    <row r="88" spans="1:26" ht="15.75" thickBot="1">
      <c r="A88" s="12"/>
      <c r="B88" s="21"/>
      <c r="C88" s="23"/>
      <c r="D88" s="64"/>
      <c r="E88" s="64"/>
      <c r="F88" s="65"/>
      <c r="G88" s="23"/>
      <c r="H88" s="64"/>
      <c r="I88" s="64"/>
      <c r="J88" s="65"/>
    </row>
    <row r="89" spans="1:26">
      <c r="A89" s="12"/>
      <c r="B89" s="46" t="s">
        <v>406</v>
      </c>
      <c r="C89" s="38"/>
      <c r="D89" s="57" t="s">
        <v>307</v>
      </c>
      <c r="E89" s="59">
        <v>3501915</v>
      </c>
      <c r="F89" s="39"/>
      <c r="G89" s="38"/>
      <c r="H89" s="57" t="s">
        <v>307</v>
      </c>
      <c r="I89" s="59">
        <v>3606582</v>
      </c>
      <c r="J89" s="39"/>
    </row>
    <row r="90" spans="1:26" ht="15.75" thickBot="1">
      <c r="A90" s="12"/>
      <c r="B90" s="46"/>
      <c r="C90" s="38"/>
      <c r="D90" s="68"/>
      <c r="E90" s="69"/>
      <c r="F90" s="70"/>
      <c r="G90" s="38"/>
      <c r="H90" s="68"/>
      <c r="I90" s="69"/>
      <c r="J90" s="70"/>
    </row>
    <row r="91" spans="1:26" ht="15.75" thickTop="1">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25.5" customHeight="1">
      <c r="A92" s="12"/>
      <c r="B92" s="20" t="s">
        <v>407</v>
      </c>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c r="A93" s="12"/>
      <c r="B93" s="35"/>
      <c r="C93" s="35"/>
      <c r="D93" s="35"/>
      <c r="E93" s="35"/>
      <c r="F93" s="35"/>
      <c r="G93" s="35"/>
      <c r="H93" s="35"/>
      <c r="I93" s="35"/>
      <c r="J93" s="35"/>
      <c r="K93" s="35"/>
      <c r="L93" s="35"/>
      <c r="M93" s="35"/>
      <c r="N93" s="35"/>
    </row>
    <row r="94" spans="1:26">
      <c r="A94" s="12"/>
      <c r="B94" s="15"/>
      <c r="C94" s="15"/>
      <c r="D94" s="15"/>
      <c r="E94" s="15"/>
      <c r="F94" s="15"/>
      <c r="G94" s="15"/>
      <c r="H94" s="15"/>
      <c r="I94" s="15"/>
      <c r="J94" s="15"/>
      <c r="K94" s="15"/>
      <c r="L94" s="15"/>
      <c r="M94" s="15"/>
      <c r="N94" s="15"/>
    </row>
    <row r="95" spans="1:26" ht="15.75" thickBot="1">
      <c r="A95" s="12"/>
      <c r="B95" s="18"/>
      <c r="C95" s="18"/>
      <c r="D95" s="36" t="s">
        <v>408</v>
      </c>
      <c r="E95" s="36"/>
      <c r="F95" s="36"/>
      <c r="G95" s="36"/>
      <c r="H95" s="36"/>
      <c r="I95" s="36"/>
      <c r="J95" s="36"/>
      <c r="K95" s="36"/>
      <c r="L95" s="36"/>
      <c r="M95" s="36"/>
      <c r="N95" s="36"/>
    </row>
    <row r="96" spans="1:26" ht="15.75" thickBot="1">
      <c r="A96" s="12"/>
      <c r="B96" s="53" t="s">
        <v>409</v>
      </c>
      <c r="C96" s="18"/>
      <c r="D96" s="37">
        <v>2014</v>
      </c>
      <c r="E96" s="37"/>
      <c r="F96" s="37"/>
      <c r="G96" s="18"/>
      <c r="H96" s="37">
        <v>2013</v>
      </c>
      <c r="I96" s="37"/>
      <c r="J96" s="37"/>
      <c r="K96" s="18"/>
      <c r="L96" s="37">
        <v>2012</v>
      </c>
      <c r="M96" s="37"/>
      <c r="N96" s="37"/>
    </row>
    <row r="97" spans="1:26">
      <c r="A97" s="12"/>
      <c r="B97" s="57" t="s">
        <v>410</v>
      </c>
      <c r="C97" s="38"/>
      <c r="D97" s="57" t="s">
        <v>307</v>
      </c>
      <c r="E97" s="62" t="s">
        <v>329</v>
      </c>
      <c r="F97" s="39"/>
      <c r="G97" s="38"/>
      <c r="H97" s="57" t="s">
        <v>307</v>
      </c>
      <c r="I97" s="59">
        <v>129471</v>
      </c>
      <c r="J97" s="39"/>
      <c r="K97" s="38"/>
      <c r="L97" s="57" t="s">
        <v>307</v>
      </c>
      <c r="M97" s="62" t="s">
        <v>329</v>
      </c>
      <c r="N97" s="39"/>
    </row>
    <row r="98" spans="1:26">
      <c r="A98" s="12"/>
      <c r="B98" s="46"/>
      <c r="C98" s="38"/>
      <c r="D98" s="58"/>
      <c r="E98" s="63"/>
      <c r="F98" s="61"/>
      <c r="G98" s="38"/>
      <c r="H98" s="58"/>
      <c r="I98" s="60"/>
      <c r="J98" s="61"/>
      <c r="K98" s="38"/>
      <c r="L98" s="58"/>
      <c r="M98" s="63"/>
      <c r="N98" s="61"/>
    </row>
    <row r="99" spans="1:26">
      <c r="A99" s="12"/>
      <c r="B99" s="18"/>
      <c r="C99" s="18"/>
      <c r="D99" s="23"/>
      <c r="E99" s="23"/>
      <c r="F99" s="23"/>
      <c r="G99" s="18"/>
      <c r="H99" s="23"/>
      <c r="I99" s="23"/>
      <c r="J99" s="23"/>
      <c r="K99" s="18"/>
      <c r="L99" s="23"/>
      <c r="M99" s="23"/>
      <c r="N99" s="23"/>
    </row>
    <row r="100" spans="1:26">
      <c r="A100" s="12"/>
      <c r="B100" s="46" t="s">
        <v>411</v>
      </c>
      <c r="C100" s="38"/>
      <c r="D100" s="46" t="s">
        <v>307</v>
      </c>
      <c r="E100" s="45" t="s">
        <v>329</v>
      </c>
      <c r="F100" s="38"/>
      <c r="G100" s="38"/>
      <c r="H100" s="46" t="s">
        <v>307</v>
      </c>
      <c r="I100" s="44">
        <v>38806</v>
      </c>
      <c r="J100" s="38"/>
      <c r="K100" s="38"/>
      <c r="L100" s="46" t="s">
        <v>307</v>
      </c>
      <c r="M100" s="45" t="s">
        <v>329</v>
      </c>
      <c r="N100" s="38"/>
    </row>
    <row r="101" spans="1:26">
      <c r="A101" s="12"/>
      <c r="B101" s="46"/>
      <c r="C101" s="38"/>
      <c r="D101" s="46"/>
      <c r="E101" s="45"/>
      <c r="F101" s="38"/>
      <c r="G101" s="38"/>
      <c r="H101" s="46"/>
      <c r="I101" s="44"/>
      <c r="J101" s="38"/>
      <c r="K101" s="38"/>
      <c r="L101" s="46"/>
      <c r="M101" s="45"/>
      <c r="N101" s="38"/>
    </row>
    <row r="102" spans="1:26">
      <c r="A102" s="12"/>
      <c r="B102" s="18"/>
      <c r="C102" s="18"/>
      <c r="D102" s="23"/>
      <c r="E102" s="23"/>
      <c r="F102" s="23"/>
      <c r="G102" s="18"/>
      <c r="H102" s="23"/>
      <c r="I102" s="23"/>
      <c r="J102" s="23"/>
      <c r="K102" s="18"/>
      <c r="L102" s="23"/>
      <c r="M102" s="23"/>
      <c r="N102" s="23"/>
    </row>
    <row r="103" spans="1:26">
      <c r="A103" s="12"/>
      <c r="B103" s="46" t="s">
        <v>412</v>
      </c>
      <c r="C103" s="38"/>
      <c r="D103" s="46" t="s">
        <v>307</v>
      </c>
      <c r="E103" s="45" t="s">
        <v>329</v>
      </c>
      <c r="F103" s="38"/>
      <c r="G103" s="38"/>
      <c r="H103" s="46" t="s">
        <v>307</v>
      </c>
      <c r="I103" s="44">
        <v>17135</v>
      </c>
      <c r="J103" s="38"/>
      <c r="K103" s="38"/>
      <c r="L103" s="46" t="s">
        <v>307</v>
      </c>
      <c r="M103" s="45" t="s">
        <v>329</v>
      </c>
      <c r="N103" s="38"/>
    </row>
    <row r="104" spans="1:26">
      <c r="A104" s="12"/>
      <c r="B104" s="46"/>
      <c r="C104" s="38"/>
      <c r="D104" s="46"/>
      <c r="E104" s="45"/>
      <c r="F104" s="38"/>
      <c r="G104" s="38"/>
      <c r="H104" s="46"/>
      <c r="I104" s="44"/>
      <c r="J104" s="38"/>
      <c r="K104" s="38"/>
      <c r="L104" s="46"/>
      <c r="M104" s="45"/>
      <c r="N104" s="38"/>
    </row>
    <row r="105" spans="1:26">
      <c r="A105" s="12"/>
      <c r="B105" s="21" t="s">
        <v>413</v>
      </c>
      <c r="C105" s="23"/>
      <c r="D105" s="42" t="s">
        <v>329</v>
      </c>
      <c r="E105" s="42"/>
      <c r="F105" s="23"/>
      <c r="G105" s="23"/>
      <c r="H105" s="42" t="s">
        <v>329</v>
      </c>
      <c r="I105" s="42"/>
      <c r="J105" s="23"/>
      <c r="K105" s="23"/>
      <c r="L105" s="42" t="s">
        <v>329</v>
      </c>
      <c r="M105" s="42"/>
      <c r="N105" s="23"/>
    </row>
    <row r="106" spans="1:26" ht="15.75" thickBot="1">
      <c r="A106" s="12"/>
      <c r="B106" s="21"/>
      <c r="C106" s="23"/>
      <c r="D106" s="66"/>
      <c r="E106" s="66"/>
      <c r="F106" s="65"/>
      <c r="G106" s="23"/>
      <c r="H106" s="66"/>
      <c r="I106" s="66"/>
      <c r="J106" s="65"/>
      <c r="K106" s="23"/>
      <c r="L106" s="66"/>
      <c r="M106" s="66"/>
      <c r="N106" s="65"/>
    </row>
    <row r="107" spans="1:26">
      <c r="A107" s="12"/>
      <c r="B107" s="46" t="s">
        <v>99</v>
      </c>
      <c r="C107" s="38"/>
      <c r="D107" s="57" t="s">
        <v>307</v>
      </c>
      <c r="E107" s="62" t="s">
        <v>329</v>
      </c>
      <c r="F107" s="39"/>
      <c r="G107" s="38"/>
      <c r="H107" s="57" t="s">
        <v>307</v>
      </c>
      <c r="I107" s="59">
        <v>17135</v>
      </c>
      <c r="J107" s="39"/>
      <c r="K107" s="38"/>
      <c r="L107" s="57" t="s">
        <v>307</v>
      </c>
      <c r="M107" s="62" t="s">
        <v>329</v>
      </c>
      <c r="N107" s="39"/>
    </row>
    <row r="108" spans="1:26" ht="15.75" thickBot="1">
      <c r="A108" s="12"/>
      <c r="B108" s="46"/>
      <c r="C108" s="38"/>
      <c r="D108" s="68"/>
      <c r="E108" s="71"/>
      <c r="F108" s="70"/>
      <c r="G108" s="38"/>
      <c r="H108" s="68"/>
      <c r="I108" s="69"/>
      <c r="J108" s="70"/>
      <c r="K108" s="38"/>
      <c r="L108" s="68"/>
      <c r="M108" s="71"/>
      <c r="N108" s="70"/>
    </row>
    <row r="109" spans="1:26"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c r="A110" s="12"/>
      <c r="B110" s="23" t="s">
        <v>414</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sheetData>
  <mergeCells count="558">
    <mergeCell ref="B70:Z70"/>
    <mergeCell ref="B71:Z71"/>
    <mergeCell ref="B91:Z91"/>
    <mergeCell ref="B92:Z92"/>
    <mergeCell ref="B109:Z109"/>
    <mergeCell ref="B110:Z110"/>
    <mergeCell ref="B5:Z5"/>
    <mergeCell ref="B6:Z6"/>
    <mergeCell ref="B26:Z26"/>
    <mergeCell ref="B29:Z29"/>
    <mergeCell ref="B30:Z30"/>
    <mergeCell ref="B31:Z31"/>
    <mergeCell ref="K107:K108"/>
    <mergeCell ref="L107:L108"/>
    <mergeCell ref="M107:M108"/>
    <mergeCell ref="N107:N108"/>
    <mergeCell ref="A1:A2"/>
    <mergeCell ref="B1:Z1"/>
    <mergeCell ref="B2:Z2"/>
    <mergeCell ref="B3:Z3"/>
    <mergeCell ref="A4:A110"/>
    <mergeCell ref="B4:Z4"/>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N100:N101"/>
    <mergeCell ref="D102:F102"/>
    <mergeCell ref="H102:J102"/>
    <mergeCell ref="L102:N102"/>
    <mergeCell ref="B103:B104"/>
    <mergeCell ref="C103:C104"/>
    <mergeCell ref="D103:D104"/>
    <mergeCell ref="E103:E104"/>
    <mergeCell ref="F103:F104"/>
    <mergeCell ref="G103:G104"/>
    <mergeCell ref="H100:H101"/>
    <mergeCell ref="I100:I101"/>
    <mergeCell ref="J100:J101"/>
    <mergeCell ref="K100:K101"/>
    <mergeCell ref="L100:L101"/>
    <mergeCell ref="M100:M101"/>
    <mergeCell ref="N97:N98"/>
    <mergeCell ref="D99:F99"/>
    <mergeCell ref="H99:J99"/>
    <mergeCell ref="L99:N99"/>
    <mergeCell ref="B100:B101"/>
    <mergeCell ref="C100:C101"/>
    <mergeCell ref="D100:D101"/>
    <mergeCell ref="E100:E101"/>
    <mergeCell ref="F100:F101"/>
    <mergeCell ref="G100:G101"/>
    <mergeCell ref="H97:H98"/>
    <mergeCell ref="I97:I98"/>
    <mergeCell ref="J97:J98"/>
    <mergeCell ref="K97:K98"/>
    <mergeCell ref="L97:L98"/>
    <mergeCell ref="M97:M98"/>
    <mergeCell ref="B97:B98"/>
    <mergeCell ref="C97:C98"/>
    <mergeCell ref="D97:D98"/>
    <mergeCell ref="E97:E98"/>
    <mergeCell ref="F97:F98"/>
    <mergeCell ref="G97:G98"/>
    <mergeCell ref="H89:H90"/>
    <mergeCell ref="I89:I90"/>
    <mergeCell ref="J89:J90"/>
    <mergeCell ref="B93:N93"/>
    <mergeCell ref="D95:N95"/>
    <mergeCell ref="D96:F96"/>
    <mergeCell ref="H96:J96"/>
    <mergeCell ref="L96:N96"/>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D82:F82"/>
    <mergeCell ref="H82:J82"/>
    <mergeCell ref="B83:B84"/>
    <mergeCell ref="C83:C84"/>
    <mergeCell ref="D83:E84"/>
    <mergeCell ref="F83:F84"/>
    <mergeCell ref="G83:G84"/>
    <mergeCell ref="H83:I84"/>
    <mergeCell ref="J83:J84"/>
    <mergeCell ref="J78:J79"/>
    <mergeCell ref="B80:B81"/>
    <mergeCell ref="C80:C81"/>
    <mergeCell ref="D80:E81"/>
    <mergeCell ref="F80:F81"/>
    <mergeCell ref="G80:G81"/>
    <mergeCell ref="H80:I81"/>
    <mergeCell ref="J80:J81"/>
    <mergeCell ref="G76:G77"/>
    <mergeCell ref="H76:H77"/>
    <mergeCell ref="I76:I77"/>
    <mergeCell ref="J76:J77"/>
    <mergeCell ref="B78:B79"/>
    <mergeCell ref="C78:C79"/>
    <mergeCell ref="D78:E79"/>
    <mergeCell ref="F78:F79"/>
    <mergeCell ref="G78:G79"/>
    <mergeCell ref="H78:I79"/>
    <mergeCell ref="B72:J72"/>
    <mergeCell ref="D74:F74"/>
    <mergeCell ref="H74:J74"/>
    <mergeCell ref="D75:F75"/>
    <mergeCell ref="H75:J75"/>
    <mergeCell ref="B76:B77"/>
    <mergeCell ref="C76:C77"/>
    <mergeCell ref="D76:D77"/>
    <mergeCell ref="E76:E77"/>
    <mergeCell ref="F76:F77"/>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Z49:Z50"/>
    <mergeCell ref="B53:R53"/>
    <mergeCell ref="D55:J55"/>
    <mergeCell ref="L55:R55"/>
    <mergeCell ref="D56:F56"/>
    <mergeCell ref="H56:J56"/>
    <mergeCell ref="L56:N56"/>
    <mergeCell ref="P56:R56"/>
    <mergeCell ref="B51:Z51"/>
    <mergeCell ref="B52:Z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D35:F35"/>
    <mergeCell ref="H35:J35"/>
    <mergeCell ref="L35:N35"/>
    <mergeCell ref="P35:R35"/>
    <mergeCell ref="T35:V35"/>
    <mergeCell ref="X35:Z35"/>
    <mergeCell ref="T24:T25"/>
    <mergeCell ref="U24:U25"/>
    <mergeCell ref="V24:V25"/>
    <mergeCell ref="B32:Z32"/>
    <mergeCell ref="D34:J34"/>
    <mergeCell ref="L34:R34"/>
    <mergeCell ref="T34:Z34"/>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U16:U17"/>
    <mergeCell ref="V16:V17"/>
    <mergeCell ref="D18:F18"/>
    <mergeCell ref="H18:J18"/>
    <mergeCell ref="L18:N18"/>
    <mergeCell ref="P18:R18"/>
    <mergeCell ref="T18:V18"/>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cols>
    <col min="1" max="1" width="35.140625" bestFit="1" customWidth="1"/>
    <col min="2" max="3" width="36.5703125" bestFit="1" customWidth="1"/>
    <col min="4" max="4" width="3.28515625" customWidth="1"/>
    <col min="5" max="7" width="15.5703125" customWidth="1"/>
    <col min="8" max="8" width="3.28515625" customWidth="1"/>
    <col min="9" max="9" width="15.5703125" customWidth="1"/>
    <col min="10" max="10" width="2.5703125" customWidth="1"/>
    <col min="11" max="11" width="15.5703125" customWidth="1"/>
    <col min="12" max="12" width="3.28515625" customWidth="1"/>
    <col min="13" max="15" width="15.5703125" customWidth="1"/>
    <col min="16" max="16" width="3.28515625" customWidth="1"/>
    <col min="17" max="17" width="15.5703125" customWidth="1"/>
    <col min="18" max="18" width="2.5703125" customWidth="1"/>
    <col min="19" max="19" width="15.5703125" customWidth="1"/>
    <col min="20" max="20" width="3.28515625" customWidth="1"/>
    <col min="21" max="21" width="15.5703125" customWidth="1"/>
    <col min="22" max="22" width="2.5703125" customWidth="1"/>
    <col min="23" max="23" width="15.5703125" customWidth="1"/>
    <col min="24" max="24" width="3.28515625" customWidth="1"/>
    <col min="25" max="25" width="15.5703125" customWidth="1"/>
    <col min="26" max="26" width="2.5703125" customWidth="1"/>
  </cols>
  <sheetData>
    <row r="1" spans="1:26" ht="15" customHeight="1">
      <c r="A1" s="8" t="s">
        <v>415</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41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15</v>
      </c>
      <c r="B4" s="19" t="s">
        <v>417</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0" t="s">
        <v>418</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35"/>
      <c r="C7" s="35"/>
      <c r="D7" s="35"/>
      <c r="E7" s="35"/>
      <c r="F7" s="35"/>
      <c r="G7" s="35"/>
      <c r="H7" s="35"/>
      <c r="I7" s="35"/>
      <c r="J7" s="35"/>
      <c r="K7" s="35"/>
      <c r="L7" s="35"/>
      <c r="M7" s="35"/>
      <c r="N7" s="35"/>
      <c r="O7" s="35"/>
      <c r="P7" s="35"/>
      <c r="Q7" s="35"/>
      <c r="R7" s="35"/>
      <c r="S7" s="35"/>
      <c r="T7" s="35"/>
      <c r="U7" s="35"/>
      <c r="V7" s="35"/>
      <c r="W7" s="35"/>
      <c r="X7" s="35"/>
      <c r="Y7" s="35"/>
      <c r="Z7" s="35"/>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c r="A9" s="12"/>
      <c r="B9" s="14"/>
      <c r="C9" s="18"/>
      <c r="D9" s="21"/>
      <c r="E9" s="21"/>
      <c r="F9" s="21"/>
      <c r="G9" s="18"/>
      <c r="H9" s="23"/>
      <c r="I9" s="23"/>
      <c r="J9" s="23"/>
      <c r="K9" s="18"/>
      <c r="L9" s="21"/>
      <c r="M9" s="21"/>
      <c r="N9" s="21"/>
      <c r="O9" s="18"/>
      <c r="P9" s="56" t="s">
        <v>363</v>
      </c>
      <c r="Q9" s="56"/>
      <c r="R9" s="56"/>
      <c r="S9" s="18"/>
      <c r="T9" s="56" t="s">
        <v>363</v>
      </c>
      <c r="U9" s="56"/>
      <c r="V9" s="56"/>
      <c r="W9" s="18"/>
      <c r="X9" s="21"/>
      <c r="Y9" s="21"/>
      <c r="Z9" s="21"/>
    </row>
    <row r="10" spans="1:26">
      <c r="A10" s="12"/>
      <c r="B10" s="14"/>
      <c r="C10" s="18"/>
      <c r="D10" s="21"/>
      <c r="E10" s="21"/>
      <c r="F10" s="21"/>
      <c r="G10" s="18"/>
      <c r="H10" s="23"/>
      <c r="I10" s="23"/>
      <c r="J10" s="23"/>
      <c r="K10" s="18"/>
      <c r="L10" s="21"/>
      <c r="M10" s="21"/>
      <c r="N10" s="21"/>
      <c r="O10" s="18"/>
      <c r="P10" s="56" t="s">
        <v>419</v>
      </c>
      <c r="Q10" s="56"/>
      <c r="R10" s="56"/>
      <c r="S10" s="18"/>
      <c r="T10" s="56" t="s">
        <v>419</v>
      </c>
      <c r="U10" s="56"/>
      <c r="V10" s="56"/>
      <c r="W10" s="18"/>
      <c r="X10" s="56" t="s">
        <v>367</v>
      </c>
      <c r="Y10" s="56"/>
      <c r="Z10" s="56"/>
    </row>
    <row r="11" spans="1:26">
      <c r="A11" s="12"/>
      <c r="B11" s="14"/>
      <c r="C11" s="18"/>
      <c r="D11" s="56" t="s">
        <v>364</v>
      </c>
      <c r="E11" s="56"/>
      <c r="F11" s="56"/>
      <c r="G11" s="18"/>
      <c r="H11" s="56" t="s">
        <v>365</v>
      </c>
      <c r="I11" s="56"/>
      <c r="J11" s="56"/>
      <c r="K11" s="18"/>
      <c r="L11" s="56" t="s">
        <v>420</v>
      </c>
      <c r="M11" s="56"/>
      <c r="N11" s="56"/>
      <c r="O11" s="18"/>
      <c r="P11" s="56" t="s">
        <v>421</v>
      </c>
      <c r="Q11" s="56"/>
      <c r="R11" s="56"/>
      <c r="S11" s="18"/>
      <c r="T11" s="56" t="s">
        <v>421</v>
      </c>
      <c r="U11" s="56"/>
      <c r="V11" s="56"/>
      <c r="W11" s="18"/>
      <c r="X11" s="56" t="s">
        <v>422</v>
      </c>
      <c r="Y11" s="56"/>
      <c r="Z11" s="56"/>
    </row>
    <row r="12" spans="1:26" ht="15.75" thickBot="1">
      <c r="A12" s="12"/>
      <c r="B12" s="53" t="s">
        <v>368</v>
      </c>
      <c r="C12" s="18"/>
      <c r="D12" s="36" t="s">
        <v>369</v>
      </c>
      <c r="E12" s="36"/>
      <c r="F12" s="36"/>
      <c r="G12" s="18"/>
      <c r="H12" s="36" t="s">
        <v>370</v>
      </c>
      <c r="I12" s="36"/>
      <c r="J12" s="36"/>
      <c r="K12" s="18"/>
      <c r="L12" s="36" t="s">
        <v>423</v>
      </c>
      <c r="M12" s="36"/>
      <c r="N12" s="36"/>
      <c r="O12" s="18"/>
      <c r="P12" s="36" t="s">
        <v>371</v>
      </c>
      <c r="Q12" s="36"/>
      <c r="R12" s="36"/>
      <c r="S12" s="18"/>
      <c r="T12" s="36" t="s">
        <v>372</v>
      </c>
      <c r="U12" s="36"/>
      <c r="V12" s="36"/>
      <c r="W12" s="18"/>
      <c r="X12" s="36" t="s">
        <v>423</v>
      </c>
      <c r="Y12" s="36"/>
      <c r="Z12" s="36"/>
    </row>
    <row r="13" spans="1:26">
      <c r="A13" s="12"/>
      <c r="B13" s="57" t="s">
        <v>424</v>
      </c>
      <c r="C13" s="38"/>
      <c r="D13" s="57" t="s">
        <v>307</v>
      </c>
      <c r="E13" s="59">
        <v>269000</v>
      </c>
      <c r="F13" s="39"/>
      <c r="G13" s="38"/>
      <c r="H13" s="57" t="s">
        <v>307</v>
      </c>
      <c r="I13" s="62" t="s">
        <v>329</v>
      </c>
      <c r="J13" s="39"/>
      <c r="K13" s="38"/>
      <c r="L13" s="57" t="s">
        <v>307</v>
      </c>
      <c r="M13" s="59">
        <v>269000</v>
      </c>
      <c r="N13" s="39"/>
      <c r="O13" s="38"/>
      <c r="P13" s="57" t="s">
        <v>307</v>
      </c>
      <c r="Q13" s="62">
        <v>199</v>
      </c>
      <c r="R13" s="39"/>
      <c r="S13" s="38"/>
      <c r="T13" s="57" t="s">
        <v>307</v>
      </c>
      <c r="U13" s="62" t="s">
        <v>329</v>
      </c>
      <c r="V13" s="39"/>
      <c r="W13" s="38"/>
      <c r="X13" s="57" t="s">
        <v>307</v>
      </c>
      <c r="Y13" s="59">
        <v>269199</v>
      </c>
      <c r="Z13" s="39"/>
    </row>
    <row r="14" spans="1:26">
      <c r="A14" s="12"/>
      <c r="B14" s="46"/>
      <c r="C14" s="38"/>
      <c r="D14" s="46"/>
      <c r="E14" s="44"/>
      <c r="F14" s="38"/>
      <c r="G14" s="38"/>
      <c r="H14" s="46"/>
      <c r="I14" s="45"/>
      <c r="J14" s="38"/>
      <c r="K14" s="38"/>
      <c r="L14" s="46"/>
      <c r="M14" s="44"/>
      <c r="N14" s="38"/>
      <c r="O14" s="38"/>
      <c r="P14" s="46"/>
      <c r="Q14" s="45"/>
      <c r="R14" s="38"/>
      <c r="S14" s="38"/>
      <c r="T14" s="46"/>
      <c r="U14" s="45"/>
      <c r="V14" s="38"/>
      <c r="W14" s="38"/>
      <c r="X14" s="46"/>
      <c r="Y14" s="44"/>
      <c r="Z14" s="38"/>
    </row>
    <row r="15" spans="1:26">
      <c r="A15" s="12"/>
      <c r="B15" s="14" t="s">
        <v>425</v>
      </c>
      <c r="C15" s="18"/>
      <c r="D15" s="23"/>
      <c r="E15" s="23"/>
      <c r="F15" s="23"/>
      <c r="G15" s="18"/>
      <c r="H15" s="23"/>
      <c r="I15" s="23"/>
      <c r="J15" s="23"/>
      <c r="K15" s="18"/>
      <c r="L15" s="23"/>
      <c r="M15" s="23"/>
      <c r="N15" s="23"/>
      <c r="O15" s="18"/>
      <c r="P15" s="23"/>
      <c r="Q15" s="23"/>
      <c r="R15" s="23"/>
      <c r="S15" s="18"/>
      <c r="T15" s="23"/>
      <c r="U15" s="23"/>
      <c r="V15" s="23"/>
      <c r="W15" s="18"/>
      <c r="X15" s="23"/>
      <c r="Y15" s="23"/>
      <c r="Z15" s="23"/>
    </row>
    <row r="16" spans="1:26">
      <c r="A16" s="12"/>
      <c r="B16" s="43" t="s">
        <v>426</v>
      </c>
      <c r="C16" s="38"/>
      <c r="D16" s="44">
        <v>3032494</v>
      </c>
      <c r="E16" s="44"/>
      <c r="F16" s="38"/>
      <c r="G16" s="38"/>
      <c r="H16" s="45" t="s">
        <v>329</v>
      </c>
      <c r="I16" s="45"/>
      <c r="J16" s="38"/>
      <c r="K16" s="38"/>
      <c r="L16" s="44">
        <v>3032494</v>
      </c>
      <c r="M16" s="44"/>
      <c r="N16" s="38"/>
      <c r="O16" s="38"/>
      <c r="P16" s="44">
        <v>30598</v>
      </c>
      <c r="Q16" s="44"/>
      <c r="R16" s="38"/>
      <c r="S16" s="38"/>
      <c r="T16" s="45" t="s">
        <v>427</v>
      </c>
      <c r="U16" s="45"/>
      <c r="V16" s="46" t="s">
        <v>309</v>
      </c>
      <c r="W16" s="38"/>
      <c r="X16" s="44">
        <v>3057133</v>
      </c>
      <c r="Y16" s="44"/>
      <c r="Z16" s="38"/>
    </row>
    <row r="17" spans="1:26">
      <c r="A17" s="12"/>
      <c r="B17" s="43"/>
      <c r="C17" s="38"/>
      <c r="D17" s="44"/>
      <c r="E17" s="44"/>
      <c r="F17" s="38"/>
      <c r="G17" s="38"/>
      <c r="H17" s="45"/>
      <c r="I17" s="45"/>
      <c r="J17" s="38"/>
      <c r="K17" s="38"/>
      <c r="L17" s="44"/>
      <c r="M17" s="44"/>
      <c r="N17" s="38"/>
      <c r="O17" s="38"/>
      <c r="P17" s="44"/>
      <c r="Q17" s="44"/>
      <c r="R17" s="38"/>
      <c r="S17" s="38"/>
      <c r="T17" s="45"/>
      <c r="U17" s="45"/>
      <c r="V17" s="46"/>
      <c r="W17" s="38"/>
      <c r="X17" s="44"/>
      <c r="Y17" s="44"/>
      <c r="Z17" s="38"/>
    </row>
    <row r="18" spans="1:26">
      <c r="A18" s="12"/>
      <c r="B18" s="40" t="s">
        <v>428</v>
      </c>
      <c r="C18" s="23"/>
      <c r="D18" s="41">
        <v>3567958</v>
      </c>
      <c r="E18" s="41"/>
      <c r="F18" s="23"/>
      <c r="G18" s="23"/>
      <c r="H18" s="42" t="s">
        <v>329</v>
      </c>
      <c r="I18" s="42"/>
      <c r="J18" s="23"/>
      <c r="K18" s="23"/>
      <c r="L18" s="41">
        <v>3567958</v>
      </c>
      <c r="M18" s="41"/>
      <c r="N18" s="23"/>
      <c r="O18" s="23"/>
      <c r="P18" s="41">
        <v>93583</v>
      </c>
      <c r="Q18" s="41"/>
      <c r="R18" s="23"/>
      <c r="S18" s="23"/>
      <c r="T18" s="42" t="s">
        <v>429</v>
      </c>
      <c r="U18" s="42"/>
      <c r="V18" s="21" t="s">
        <v>309</v>
      </c>
      <c r="W18" s="23"/>
      <c r="X18" s="41">
        <v>3661437</v>
      </c>
      <c r="Y18" s="41"/>
      <c r="Z18" s="23"/>
    </row>
    <row r="19" spans="1:26">
      <c r="A19" s="12"/>
      <c r="B19" s="40"/>
      <c r="C19" s="23"/>
      <c r="D19" s="41"/>
      <c r="E19" s="41"/>
      <c r="F19" s="23"/>
      <c r="G19" s="23"/>
      <c r="H19" s="42"/>
      <c r="I19" s="42"/>
      <c r="J19" s="23"/>
      <c r="K19" s="23"/>
      <c r="L19" s="41"/>
      <c r="M19" s="41"/>
      <c r="N19" s="23"/>
      <c r="O19" s="23"/>
      <c r="P19" s="41"/>
      <c r="Q19" s="41"/>
      <c r="R19" s="23"/>
      <c r="S19" s="23"/>
      <c r="T19" s="42"/>
      <c r="U19" s="42"/>
      <c r="V19" s="21"/>
      <c r="W19" s="23"/>
      <c r="X19" s="41"/>
      <c r="Y19" s="41"/>
      <c r="Z19" s="23"/>
    </row>
    <row r="20" spans="1:26">
      <c r="A20" s="12"/>
      <c r="B20" s="43" t="s">
        <v>376</v>
      </c>
      <c r="C20" s="38"/>
      <c r="D20" s="44">
        <v>99879</v>
      </c>
      <c r="E20" s="44"/>
      <c r="F20" s="38"/>
      <c r="G20" s="38"/>
      <c r="H20" s="45" t="s">
        <v>329</v>
      </c>
      <c r="I20" s="45"/>
      <c r="J20" s="38"/>
      <c r="K20" s="38"/>
      <c r="L20" s="44">
        <v>99879</v>
      </c>
      <c r="M20" s="44"/>
      <c r="N20" s="38"/>
      <c r="O20" s="38"/>
      <c r="P20" s="45">
        <v>360</v>
      </c>
      <c r="Q20" s="45"/>
      <c r="R20" s="38"/>
      <c r="S20" s="38"/>
      <c r="T20" s="45" t="s">
        <v>430</v>
      </c>
      <c r="U20" s="45"/>
      <c r="V20" s="46" t="s">
        <v>309</v>
      </c>
      <c r="W20" s="38"/>
      <c r="X20" s="44">
        <v>99190</v>
      </c>
      <c r="Y20" s="44"/>
      <c r="Z20" s="38"/>
    </row>
    <row r="21" spans="1:26">
      <c r="A21" s="12"/>
      <c r="B21" s="43"/>
      <c r="C21" s="38"/>
      <c r="D21" s="44"/>
      <c r="E21" s="44"/>
      <c r="F21" s="38"/>
      <c r="G21" s="38"/>
      <c r="H21" s="45"/>
      <c r="I21" s="45"/>
      <c r="J21" s="38"/>
      <c r="K21" s="38"/>
      <c r="L21" s="44"/>
      <c r="M21" s="44"/>
      <c r="N21" s="38"/>
      <c r="O21" s="38"/>
      <c r="P21" s="45"/>
      <c r="Q21" s="45"/>
      <c r="R21" s="38"/>
      <c r="S21" s="38"/>
      <c r="T21" s="45"/>
      <c r="U21" s="45"/>
      <c r="V21" s="46"/>
      <c r="W21" s="38"/>
      <c r="X21" s="44"/>
      <c r="Y21" s="44"/>
      <c r="Z21" s="38"/>
    </row>
    <row r="22" spans="1:26">
      <c r="A22" s="12"/>
      <c r="B22" s="40" t="s">
        <v>431</v>
      </c>
      <c r="C22" s="23"/>
      <c r="D22" s="41">
        <v>11243</v>
      </c>
      <c r="E22" s="41"/>
      <c r="F22" s="23"/>
      <c r="G22" s="23"/>
      <c r="H22" s="42" t="s">
        <v>329</v>
      </c>
      <c r="I22" s="42"/>
      <c r="J22" s="23"/>
      <c r="K22" s="23"/>
      <c r="L22" s="41">
        <v>11243</v>
      </c>
      <c r="M22" s="41"/>
      <c r="N22" s="23"/>
      <c r="O22" s="23"/>
      <c r="P22" s="42" t="s">
        <v>329</v>
      </c>
      <c r="Q22" s="42"/>
      <c r="R22" s="23"/>
      <c r="S22" s="23"/>
      <c r="T22" s="42" t="s">
        <v>432</v>
      </c>
      <c r="U22" s="42"/>
      <c r="V22" s="21" t="s">
        <v>309</v>
      </c>
      <c r="W22" s="23"/>
      <c r="X22" s="41">
        <v>10079</v>
      </c>
      <c r="Y22" s="41"/>
      <c r="Z22" s="23"/>
    </row>
    <row r="23" spans="1:26">
      <c r="A23" s="12"/>
      <c r="B23" s="40"/>
      <c r="C23" s="23"/>
      <c r="D23" s="41"/>
      <c r="E23" s="41"/>
      <c r="F23" s="23"/>
      <c r="G23" s="23"/>
      <c r="H23" s="42"/>
      <c r="I23" s="42"/>
      <c r="J23" s="23"/>
      <c r="K23" s="23"/>
      <c r="L23" s="41"/>
      <c r="M23" s="41"/>
      <c r="N23" s="23"/>
      <c r="O23" s="23"/>
      <c r="P23" s="42"/>
      <c r="Q23" s="42"/>
      <c r="R23" s="23"/>
      <c r="S23" s="23"/>
      <c r="T23" s="42"/>
      <c r="U23" s="42"/>
      <c r="V23" s="21"/>
      <c r="W23" s="23"/>
      <c r="X23" s="41"/>
      <c r="Y23" s="41"/>
      <c r="Z23" s="23"/>
    </row>
    <row r="24" spans="1:26">
      <c r="A24" s="12"/>
      <c r="B24" s="43" t="s">
        <v>433</v>
      </c>
      <c r="C24" s="38"/>
      <c r="D24" s="44">
        <v>1716</v>
      </c>
      <c r="E24" s="44"/>
      <c r="F24" s="38"/>
      <c r="G24" s="38"/>
      <c r="H24" s="45" t="s">
        <v>434</v>
      </c>
      <c r="I24" s="45"/>
      <c r="J24" s="46" t="s">
        <v>309</v>
      </c>
      <c r="K24" s="38"/>
      <c r="L24" s="44">
        <v>1541</v>
      </c>
      <c r="M24" s="44"/>
      <c r="N24" s="38"/>
      <c r="O24" s="38"/>
      <c r="P24" s="45">
        <v>114</v>
      </c>
      <c r="Q24" s="45"/>
      <c r="R24" s="38"/>
      <c r="S24" s="38"/>
      <c r="T24" s="45" t="s">
        <v>435</v>
      </c>
      <c r="U24" s="45"/>
      <c r="V24" s="46" t="s">
        <v>309</v>
      </c>
      <c r="W24" s="38"/>
      <c r="X24" s="44">
        <v>1578</v>
      </c>
      <c r="Y24" s="44"/>
      <c r="Z24" s="38"/>
    </row>
    <row r="25" spans="1:26" ht="15.75" thickBot="1">
      <c r="A25" s="12"/>
      <c r="B25" s="43"/>
      <c r="C25" s="38"/>
      <c r="D25" s="78"/>
      <c r="E25" s="78"/>
      <c r="F25" s="77"/>
      <c r="G25" s="38"/>
      <c r="H25" s="76"/>
      <c r="I25" s="76"/>
      <c r="J25" s="85"/>
      <c r="K25" s="38"/>
      <c r="L25" s="78"/>
      <c r="M25" s="78"/>
      <c r="N25" s="77"/>
      <c r="O25" s="38"/>
      <c r="P25" s="76"/>
      <c r="Q25" s="76"/>
      <c r="R25" s="77"/>
      <c r="S25" s="38"/>
      <c r="T25" s="76"/>
      <c r="U25" s="76"/>
      <c r="V25" s="85"/>
      <c r="W25" s="38"/>
      <c r="X25" s="78"/>
      <c r="Y25" s="78"/>
      <c r="Z25" s="77"/>
    </row>
    <row r="26" spans="1:26">
      <c r="A26" s="12"/>
      <c r="B26" s="21" t="s">
        <v>436</v>
      </c>
      <c r="C26" s="23"/>
      <c r="D26" s="79">
        <v>6713290</v>
      </c>
      <c r="E26" s="79"/>
      <c r="F26" s="80"/>
      <c r="G26" s="23"/>
      <c r="H26" s="86" t="s">
        <v>434</v>
      </c>
      <c r="I26" s="86"/>
      <c r="J26" s="81" t="s">
        <v>309</v>
      </c>
      <c r="K26" s="23"/>
      <c r="L26" s="79">
        <v>6713115</v>
      </c>
      <c r="M26" s="79"/>
      <c r="N26" s="80"/>
      <c r="O26" s="23"/>
      <c r="P26" s="79">
        <v>124655</v>
      </c>
      <c r="Q26" s="79"/>
      <c r="R26" s="80"/>
      <c r="S26" s="23"/>
      <c r="T26" s="86" t="s">
        <v>437</v>
      </c>
      <c r="U26" s="86"/>
      <c r="V26" s="81" t="s">
        <v>309</v>
      </c>
      <c r="W26" s="23"/>
      <c r="X26" s="79">
        <v>6829417</v>
      </c>
      <c r="Y26" s="79"/>
      <c r="Z26" s="80"/>
    </row>
    <row r="27" spans="1:26" ht="15.75" thickBot="1">
      <c r="A27" s="12"/>
      <c r="B27" s="21"/>
      <c r="C27" s="23"/>
      <c r="D27" s="64"/>
      <c r="E27" s="64"/>
      <c r="F27" s="65"/>
      <c r="G27" s="23"/>
      <c r="H27" s="66"/>
      <c r="I27" s="66"/>
      <c r="J27" s="67"/>
      <c r="K27" s="23"/>
      <c r="L27" s="64"/>
      <c r="M27" s="64"/>
      <c r="N27" s="65"/>
      <c r="O27" s="23"/>
      <c r="P27" s="64"/>
      <c r="Q27" s="64"/>
      <c r="R27" s="65"/>
      <c r="S27" s="23"/>
      <c r="T27" s="66"/>
      <c r="U27" s="66"/>
      <c r="V27" s="67"/>
      <c r="W27" s="23"/>
      <c r="X27" s="64"/>
      <c r="Y27" s="64"/>
      <c r="Z27" s="65"/>
    </row>
    <row r="28" spans="1:26">
      <c r="A28" s="12"/>
      <c r="B28" s="46" t="s">
        <v>438</v>
      </c>
      <c r="C28" s="38"/>
      <c r="D28" s="57" t="s">
        <v>307</v>
      </c>
      <c r="E28" s="59">
        <v>6982290</v>
      </c>
      <c r="F28" s="39"/>
      <c r="G28" s="38"/>
      <c r="H28" s="57" t="s">
        <v>307</v>
      </c>
      <c r="I28" s="62" t="s">
        <v>434</v>
      </c>
      <c r="J28" s="57" t="s">
        <v>309</v>
      </c>
      <c r="K28" s="38"/>
      <c r="L28" s="57" t="s">
        <v>307</v>
      </c>
      <c r="M28" s="59">
        <v>6982115</v>
      </c>
      <c r="N28" s="39"/>
      <c r="O28" s="38"/>
      <c r="P28" s="57" t="s">
        <v>307</v>
      </c>
      <c r="Q28" s="59">
        <v>124854</v>
      </c>
      <c r="R28" s="39"/>
      <c r="S28" s="38"/>
      <c r="T28" s="57" t="s">
        <v>307</v>
      </c>
      <c r="U28" s="62" t="s">
        <v>437</v>
      </c>
      <c r="V28" s="57" t="s">
        <v>309</v>
      </c>
      <c r="W28" s="38"/>
      <c r="X28" s="57" t="s">
        <v>307</v>
      </c>
      <c r="Y28" s="59">
        <v>7098616</v>
      </c>
      <c r="Z28" s="39"/>
    </row>
    <row r="29" spans="1:26" ht="15.75" thickBot="1">
      <c r="A29" s="12"/>
      <c r="B29" s="46"/>
      <c r="C29" s="38"/>
      <c r="D29" s="68"/>
      <c r="E29" s="69"/>
      <c r="F29" s="70"/>
      <c r="G29" s="38"/>
      <c r="H29" s="68"/>
      <c r="I29" s="71"/>
      <c r="J29" s="68"/>
      <c r="K29" s="38"/>
      <c r="L29" s="68"/>
      <c r="M29" s="69"/>
      <c r="N29" s="70"/>
      <c r="O29" s="38"/>
      <c r="P29" s="68"/>
      <c r="Q29" s="69"/>
      <c r="R29" s="70"/>
      <c r="S29" s="38"/>
      <c r="T29" s="68"/>
      <c r="U29" s="71"/>
      <c r="V29" s="68"/>
      <c r="W29" s="38"/>
      <c r="X29" s="68"/>
      <c r="Y29" s="69"/>
      <c r="Z29" s="70"/>
    </row>
    <row r="30" spans="1:26" ht="15.75" thickTop="1">
      <c r="A30" s="12"/>
      <c r="B30" s="18"/>
      <c r="C30" s="18"/>
      <c r="D30" s="72"/>
      <c r="E30" s="72"/>
      <c r="F30" s="72"/>
      <c r="G30" s="18"/>
      <c r="H30" s="72"/>
      <c r="I30" s="72"/>
      <c r="J30" s="72"/>
      <c r="K30" s="18"/>
      <c r="L30" s="72"/>
      <c r="M30" s="72"/>
      <c r="N30" s="72"/>
      <c r="O30" s="18"/>
      <c r="P30" s="72"/>
      <c r="Q30" s="72"/>
      <c r="R30" s="72"/>
      <c r="S30" s="18"/>
      <c r="T30" s="72"/>
      <c r="U30" s="72"/>
      <c r="V30" s="72"/>
      <c r="W30" s="18"/>
      <c r="X30" s="72"/>
      <c r="Y30" s="72"/>
      <c r="Z30" s="72"/>
    </row>
    <row r="31" spans="1:26" ht="15.75" thickBot="1">
      <c r="A31" s="12"/>
      <c r="B31" s="53" t="s">
        <v>379</v>
      </c>
      <c r="C31" s="18"/>
      <c r="D31" s="23"/>
      <c r="E31" s="23"/>
      <c r="F31" s="23"/>
      <c r="G31" s="18"/>
      <c r="H31" s="23"/>
      <c r="I31" s="23"/>
      <c r="J31" s="23"/>
      <c r="K31" s="18"/>
      <c r="L31" s="23"/>
      <c r="M31" s="23"/>
      <c r="N31" s="23"/>
      <c r="O31" s="18"/>
      <c r="P31" s="23"/>
      <c r="Q31" s="23"/>
      <c r="R31" s="23"/>
      <c r="S31" s="18"/>
      <c r="T31" s="23"/>
      <c r="U31" s="23"/>
      <c r="V31" s="23"/>
      <c r="W31" s="18"/>
      <c r="X31" s="23"/>
      <c r="Y31" s="23"/>
      <c r="Z31" s="23"/>
    </row>
    <row r="32" spans="1:26">
      <c r="A32" s="12"/>
      <c r="B32" s="57" t="s">
        <v>424</v>
      </c>
      <c r="C32" s="38"/>
      <c r="D32" s="46" t="s">
        <v>307</v>
      </c>
      <c r="E32" s="44">
        <v>268998</v>
      </c>
      <c r="F32" s="38"/>
      <c r="G32" s="38"/>
      <c r="H32" s="46" t="s">
        <v>307</v>
      </c>
      <c r="I32" s="45" t="s">
        <v>329</v>
      </c>
      <c r="J32" s="38"/>
      <c r="K32" s="38"/>
      <c r="L32" s="46" t="s">
        <v>307</v>
      </c>
      <c r="M32" s="44">
        <v>268998</v>
      </c>
      <c r="N32" s="38"/>
      <c r="O32" s="38"/>
      <c r="P32" s="46" t="s">
        <v>307</v>
      </c>
      <c r="Q32" s="45">
        <v>399</v>
      </c>
      <c r="R32" s="38"/>
      <c r="S32" s="38"/>
      <c r="T32" s="46" t="s">
        <v>307</v>
      </c>
      <c r="U32" s="45" t="s">
        <v>329</v>
      </c>
      <c r="V32" s="38"/>
      <c r="W32" s="38"/>
      <c r="X32" s="46" t="s">
        <v>307</v>
      </c>
      <c r="Y32" s="44">
        <v>269397</v>
      </c>
      <c r="Z32" s="38"/>
    </row>
    <row r="33" spans="1:26">
      <c r="A33" s="12"/>
      <c r="B33" s="46"/>
      <c r="C33" s="38"/>
      <c r="D33" s="46"/>
      <c r="E33" s="44"/>
      <c r="F33" s="38"/>
      <c r="G33" s="38"/>
      <c r="H33" s="46"/>
      <c r="I33" s="45"/>
      <c r="J33" s="38"/>
      <c r="K33" s="38"/>
      <c r="L33" s="46"/>
      <c r="M33" s="44"/>
      <c r="N33" s="38"/>
      <c r="O33" s="38"/>
      <c r="P33" s="46"/>
      <c r="Q33" s="45"/>
      <c r="R33" s="38"/>
      <c r="S33" s="38"/>
      <c r="T33" s="46"/>
      <c r="U33" s="45"/>
      <c r="V33" s="38"/>
      <c r="W33" s="38"/>
      <c r="X33" s="46"/>
      <c r="Y33" s="44"/>
      <c r="Z33" s="38"/>
    </row>
    <row r="34" spans="1:26">
      <c r="A34" s="12"/>
      <c r="B34" s="14" t="s">
        <v>425</v>
      </c>
      <c r="C34" s="18"/>
      <c r="D34" s="23"/>
      <c r="E34" s="23"/>
      <c r="F34" s="23"/>
      <c r="G34" s="18"/>
      <c r="H34" s="23"/>
      <c r="I34" s="23"/>
      <c r="J34" s="23"/>
      <c r="K34" s="18"/>
      <c r="L34" s="23"/>
      <c r="M34" s="23"/>
      <c r="N34" s="23"/>
      <c r="O34" s="18"/>
      <c r="P34" s="23"/>
      <c r="Q34" s="23"/>
      <c r="R34" s="23"/>
      <c r="S34" s="18"/>
      <c r="T34" s="23"/>
      <c r="U34" s="23"/>
      <c r="V34" s="23"/>
      <c r="W34" s="18"/>
      <c r="X34" s="23"/>
      <c r="Y34" s="23"/>
      <c r="Z34" s="23"/>
    </row>
    <row r="35" spans="1:26">
      <c r="A35" s="12"/>
      <c r="B35" s="43" t="s">
        <v>426</v>
      </c>
      <c r="C35" s="38"/>
      <c r="D35" s="44">
        <v>3119458</v>
      </c>
      <c r="E35" s="44"/>
      <c r="F35" s="38"/>
      <c r="G35" s="38"/>
      <c r="H35" s="45" t="s">
        <v>329</v>
      </c>
      <c r="I35" s="45"/>
      <c r="J35" s="38"/>
      <c r="K35" s="38"/>
      <c r="L35" s="44">
        <v>3119458</v>
      </c>
      <c r="M35" s="44"/>
      <c r="N35" s="38"/>
      <c r="O35" s="38"/>
      <c r="P35" s="44">
        <v>45171</v>
      </c>
      <c r="Q35" s="44"/>
      <c r="R35" s="38"/>
      <c r="S35" s="38"/>
      <c r="T35" s="45" t="s">
        <v>439</v>
      </c>
      <c r="U35" s="45"/>
      <c r="V35" s="46" t="s">
        <v>309</v>
      </c>
      <c r="W35" s="38"/>
      <c r="X35" s="44">
        <v>3157223</v>
      </c>
      <c r="Y35" s="44"/>
      <c r="Z35" s="38"/>
    </row>
    <row r="36" spans="1:26">
      <c r="A36" s="12"/>
      <c r="B36" s="43"/>
      <c r="C36" s="38"/>
      <c r="D36" s="44"/>
      <c r="E36" s="44"/>
      <c r="F36" s="38"/>
      <c r="G36" s="38"/>
      <c r="H36" s="45"/>
      <c r="I36" s="45"/>
      <c r="J36" s="38"/>
      <c r="K36" s="38"/>
      <c r="L36" s="44"/>
      <c r="M36" s="44"/>
      <c r="N36" s="38"/>
      <c r="O36" s="38"/>
      <c r="P36" s="44"/>
      <c r="Q36" s="44"/>
      <c r="R36" s="38"/>
      <c r="S36" s="38"/>
      <c r="T36" s="45"/>
      <c r="U36" s="45"/>
      <c r="V36" s="46"/>
      <c r="W36" s="38"/>
      <c r="X36" s="44"/>
      <c r="Y36" s="44"/>
      <c r="Z36" s="38"/>
    </row>
    <row r="37" spans="1:26">
      <c r="A37" s="12"/>
      <c r="B37" s="40" t="s">
        <v>428</v>
      </c>
      <c r="C37" s="23"/>
      <c r="D37" s="41">
        <v>3592695</v>
      </c>
      <c r="E37" s="41"/>
      <c r="F37" s="23"/>
      <c r="G37" s="23"/>
      <c r="H37" s="42" t="s">
        <v>329</v>
      </c>
      <c r="I37" s="42"/>
      <c r="J37" s="23"/>
      <c r="K37" s="23"/>
      <c r="L37" s="41">
        <v>3592695</v>
      </c>
      <c r="M37" s="41"/>
      <c r="N37" s="23"/>
      <c r="O37" s="23"/>
      <c r="P37" s="41">
        <v>70572</v>
      </c>
      <c r="Q37" s="41"/>
      <c r="R37" s="23"/>
      <c r="S37" s="23"/>
      <c r="T37" s="42" t="s">
        <v>440</v>
      </c>
      <c r="U37" s="42"/>
      <c r="V37" s="21" t="s">
        <v>309</v>
      </c>
      <c r="W37" s="23"/>
      <c r="X37" s="41">
        <v>3656713</v>
      </c>
      <c r="Y37" s="41"/>
      <c r="Z37" s="23"/>
    </row>
    <row r="38" spans="1:26">
      <c r="A38" s="12"/>
      <c r="B38" s="40"/>
      <c r="C38" s="23"/>
      <c r="D38" s="41"/>
      <c r="E38" s="41"/>
      <c r="F38" s="23"/>
      <c r="G38" s="23"/>
      <c r="H38" s="42"/>
      <c r="I38" s="42"/>
      <c r="J38" s="23"/>
      <c r="K38" s="23"/>
      <c r="L38" s="41"/>
      <c r="M38" s="41"/>
      <c r="N38" s="23"/>
      <c r="O38" s="23"/>
      <c r="P38" s="41"/>
      <c r="Q38" s="41"/>
      <c r="R38" s="23"/>
      <c r="S38" s="23"/>
      <c r="T38" s="42"/>
      <c r="U38" s="42"/>
      <c r="V38" s="21"/>
      <c r="W38" s="23"/>
      <c r="X38" s="41"/>
      <c r="Y38" s="41"/>
      <c r="Z38" s="23"/>
    </row>
    <row r="39" spans="1:26">
      <c r="A39" s="12"/>
      <c r="B39" s="43" t="s">
        <v>376</v>
      </c>
      <c r="C39" s="38"/>
      <c r="D39" s="44">
        <v>150287</v>
      </c>
      <c r="E39" s="44"/>
      <c r="F39" s="38"/>
      <c r="G39" s="38"/>
      <c r="H39" s="45" t="s">
        <v>329</v>
      </c>
      <c r="I39" s="45"/>
      <c r="J39" s="38"/>
      <c r="K39" s="38"/>
      <c r="L39" s="44">
        <v>150287</v>
      </c>
      <c r="M39" s="44"/>
      <c r="N39" s="38"/>
      <c r="O39" s="38"/>
      <c r="P39" s="45">
        <v>185</v>
      </c>
      <c r="Q39" s="45"/>
      <c r="R39" s="38"/>
      <c r="S39" s="38"/>
      <c r="T39" s="45" t="s">
        <v>441</v>
      </c>
      <c r="U39" s="45"/>
      <c r="V39" s="46" t="s">
        <v>309</v>
      </c>
      <c r="W39" s="38"/>
      <c r="X39" s="44">
        <v>147809</v>
      </c>
      <c r="Y39" s="44"/>
      <c r="Z39" s="38"/>
    </row>
    <row r="40" spans="1:26">
      <c r="A40" s="12"/>
      <c r="B40" s="43"/>
      <c r="C40" s="38"/>
      <c r="D40" s="44"/>
      <c r="E40" s="44"/>
      <c r="F40" s="38"/>
      <c r="G40" s="38"/>
      <c r="H40" s="45"/>
      <c r="I40" s="45"/>
      <c r="J40" s="38"/>
      <c r="K40" s="38"/>
      <c r="L40" s="44"/>
      <c r="M40" s="44"/>
      <c r="N40" s="38"/>
      <c r="O40" s="38"/>
      <c r="P40" s="45"/>
      <c r="Q40" s="45"/>
      <c r="R40" s="38"/>
      <c r="S40" s="38"/>
      <c r="T40" s="45"/>
      <c r="U40" s="45"/>
      <c r="V40" s="46"/>
      <c r="W40" s="38"/>
      <c r="X40" s="44"/>
      <c r="Y40" s="44"/>
      <c r="Z40" s="38"/>
    </row>
    <row r="41" spans="1:26">
      <c r="A41" s="12"/>
      <c r="B41" s="40" t="s">
        <v>431</v>
      </c>
      <c r="C41" s="23"/>
      <c r="D41" s="41">
        <v>12933</v>
      </c>
      <c r="E41" s="41"/>
      <c r="F41" s="23"/>
      <c r="G41" s="23"/>
      <c r="H41" s="42" t="s">
        <v>329</v>
      </c>
      <c r="I41" s="42"/>
      <c r="J41" s="23"/>
      <c r="K41" s="23"/>
      <c r="L41" s="41">
        <v>12933</v>
      </c>
      <c r="M41" s="41"/>
      <c r="N41" s="23"/>
      <c r="O41" s="23"/>
      <c r="P41" s="42" t="s">
        <v>329</v>
      </c>
      <c r="Q41" s="42"/>
      <c r="R41" s="23"/>
      <c r="S41" s="23"/>
      <c r="T41" s="42" t="s">
        <v>442</v>
      </c>
      <c r="U41" s="42"/>
      <c r="V41" s="21" t="s">
        <v>309</v>
      </c>
      <c r="W41" s="23"/>
      <c r="X41" s="41">
        <v>11343</v>
      </c>
      <c r="Y41" s="41"/>
      <c r="Z41" s="23"/>
    </row>
    <row r="42" spans="1:26">
      <c r="A42" s="12"/>
      <c r="B42" s="40"/>
      <c r="C42" s="23"/>
      <c r="D42" s="41"/>
      <c r="E42" s="41"/>
      <c r="F42" s="23"/>
      <c r="G42" s="23"/>
      <c r="H42" s="42"/>
      <c r="I42" s="42"/>
      <c r="J42" s="23"/>
      <c r="K42" s="23"/>
      <c r="L42" s="41"/>
      <c r="M42" s="41"/>
      <c r="N42" s="23"/>
      <c r="O42" s="23"/>
      <c r="P42" s="42"/>
      <c r="Q42" s="42"/>
      <c r="R42" s="23"/>
      <c r="S42" s="23"/>
      <c r="T42" s="42"/>
      <c r="U42" s="42"/>
      <c r="V42" s="21"/>
      <c r="W42" s="23"/>
      <c r="X42" s="41"/>
      <c r="Y42" s="41"/>
      <c r="Z42" s="23"/>
    </row>
    <row r="43" spans="1:26">
      <c r="A43" s="12"/>
      <c r="B43" s="43" t="s">
        <v>433</v>
      </c>
      <c r="C43" s="38"/>
      <c r="D43" s="44">
        <v>2120</v>
      </c>
      <c r="E43" s="44"/>
      <c r="F43" s="38"/>
      <c r="G43" s="38"/>
      <c r="H43" s="45" t="s">
        <v>443</v>
      </c>
      <c r="I43" s="45"/>
      <c r="J43" s="46" t="s">
        <v>309</v>
      </c>
      <c r="K43" s="38"/>
      <c r="L43" s="44">
        <v>1879</v>
      </c>
      <c r="M43" s="44"/>
      <c r="N43" s="38"/>
      <c r="O43" s="38"/>
      <c r="P43" s="45">
        <v>67</v>
      </c>
      <c r="Q43" s="45"/>
      <c r="R43" s="38"/>
      <c r="S43" s="38"/>
      <c r="T43" s="45" t="s">
        <v>444</v>
      </c>
      <c r="U43" s="45"/>
      <c r="V43" s="46" t="s">
        <v>309</v>
      </c>
      <c r="W43" s="38"/>
      <c r="X43" s="44">
        <v>1833</v>
      </c>
      <c r="Y43" s="44"/>
      <c r="Z43" s="38"/>
    </row>
    <row r="44" spans="1:26" ht="15.75" thickBot="1">
      <c r="A44" s="12"/>
      <c r="B44" s="43"/>
      <c r="C44" s="38"/>
      <c r="D44" s="78"/>
      <c r="E44" s="78"/>
      <c r="F44" s="77"/>
      <c r="G44" s="38"/>
      <c r="H44" s="76"/>
      <c r="I44" s="76"/>
      <c r="J44" s="85"/>
      <c r="K44" s="38"/>
      <c r="L44" s="78"/>
      <c r="M44" s="78"/>
      <c r="N44" s="77"/>
      <c r="O44" s="38"/>
      <c r="P44" s="76"/>
      <c r="Q44" s="76"/>
      <c r="R44" s="77"/>
      <c r="S44" s="38"/>
      <c r="T44" s="76"/>
      <c r="U44" s="76"/>
      <c r="V44" s="85"/>
      <c r="W44" s="38"/>
      <c r="X44" s="78"/>
      <c r="Y44" s="78"/>
      <c r="Z44" s="77"/>
    </row>
    <row r="45" spans="1:26">
      <c r="A45" s="12"/>
      <c r="B45" s="21" t="s">
        <v>445</v>
      </c>
      <c r="C45" s="23"/>
      <c r="D45" s="79">
        <v>6877493</v>
      </c>
      <c r="E45" s="79"/>
      <c r="F45" s="80"/>
      <c r="G45" s="23"/>
      <c r="H45" s="86" t="s">
        <v>443</v>
      </c>
      <c r="I45" s="86"/>
      <c r="J45" s="81" t="s">
        <v>309</v>
      </c>
      <c r="K45" s="23"/>
      <c r="L45" s="79">
        <v>6877252</v>
      </c>
      <c r="M45" s="79"/>
      <c r="N45" s="80"/>
      <c r="O45" s="23"/>
      <c r="P45" s="79">
        <v>115995</v>
      </c>
      <c r="Q45" s="79"/>
      <c r="R45" s="80"/>
      <c r="S45" s="23"/>
      <c r="T45" s="86" t="s">
        <v>446</v>
      </c>
      <c r="U45" s="86"/>
      <c r="V45" s="81" t="s">
        <v>309</v>
      </c>
      <c r="W45" s="23"/>
      <c r="X45" s="79">
        <v>6974921</v>
      </c>
      <c r="Y45" s="79"/>
      <c r="Z45" s="80"/>
    </row>
    <row r="46" spans="1:26" ht="15.75" thickBot="1">
      <c r="A46" s="12"/>
      <c r="B46" s="21"/>
      <c r="C46" s="23"/>
      <c r="D46" s="64"/>
      <c r="E46" s="64"/>
      <c r="F46" s="65"/>
      <c r="G46" s="23"/>
      <c r="H46" s="66"/>
      <c r="I46" s="66"/>
      <c r="J46" s="67"/>
      <c r="K46" s="23"/>
      <c r="L46" s="64"/>
      <c r="M46" s="64"/>
      <c r="N46" s="65"/>
      <c r="O46" s="23"/>
      <c r="P46" s="64"/>
      <c r="Q46" s="64"/>
      <c r="R46" s="65"/>
      <c r="S46" s="23"/>
      <c r="T46" s="66"/>
      <c r="U46" s="66"/>
      <c r="V46" s="67"/>
      <c r="W46" s="23"/>
      <c r="X46" s="64"/>
      <c r="Y46" s="64"/>
      <c r="Z46" s="65"/>
    </row>
    <row r="47" spans="1:26">
      <c r="A47" s="12"/>
      <c r="B47" s="46" t="s">
        <v>438</v>
      </c>
      <c r="C47" s="38"/>
      <c r="D47" s="57" t="s">
        <v>307</v>
      </c>
      <c r="E47" s="59">
        <v>7146491</v>
      </c>
      <c r="F47" s="39"/>
      <c r="G47" s="38"/>
      <c r="H47" s="57" t="s">
        <v>307</v>
      </c>
      <c r="I47" s="62" t="s">
        <v>443</v>
      </c>
      <c r="J47" s="57" t="s">
        <v>309</v>
      </c>
      <c r="K47" s="38"/>
      <c r="L47" s="57" t="s">
        <v>307</v>
      </c>
      <c r="M47" s="59">
        <v>7146250</v>
      </c>
      <c r="N47" s="39"/>
      <c r="O47" s="38"/>
      <c r="P47" s="57" t="s">
        <v>307</v>
      </c>
      <c r="Q47" s="59">
        <v>116394</v>
      </c>
      <c r="R47" s="39"/>
      <c r="S47" s="38"/>
      <c r="T47" s="57" t="s">
        <v>307</v>
      </c>
      <c r="U47" s="62" t="s">
        <v>446</v>
      </c>
      <c r="V47" s="57" t="s">
        <v>309</v>
      </c>
      <c r="W47" s="38"/>
      <c r="X47" s="57" t="s">
        <v>307</v>
      </c>
      <c r="Y47" s="59">
        <v>7244318</v>
      </c>
      <c r="Z47" s="39"/>
    </row>
    <row r="48" spans="1:26" ht="15.75" thickBot="1">
      <c r="A48" s="12"/>
      <c r="B48" s="46"/>
      <c r="C48" s="38"/>
      <c r="D48" s="68"/>
      <c r="E48" s="69"/>
      <c r="F48" s="70"/>
      <c r="G48" s="38"/>
      <c r="H48" s="68"/>
      <c r="I48" s="71"/>
      <c r="J48" s="68"/>
      <c r="K48" s="38"/>
      <c r="L48" s="68"/>
      <c r="M48" s="69"/>
      <c r="N48" s="70"/>
      <c r="O48" s="38"/>
      <c r="P48" s="68"/>
      <c r="Q48" s="69"/>
      <c r="R48" s="70"/>
      <c r="S48" s="38"/>
      <c r="T48" s="68"/>
      <c r="U48" s="71"/>
      <c r="V48" s="68"/>
      <c r="W48" s="38"/>
      <c r="X48" s="68"/>
      <c r="Y48" s="69"/>
      <c r="Z48" s="70"/>
    </row>
    <row r="49" spans="1:26" ht="15.75" thickTop="1">
      <c r="A49" s="12"/>
      <c r="B49" s="23"/>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c r="A50" s="12"/>
      <c r="B50" s="15"/>
      <c r="C50" s="15"/>
    </row>
    <row r="51" spans="1:26" ht="63.75">
      <c r="A51" s="12"/>
      <c r="B51" s="73" t="s">
        <v>382</v>
      </c>
      <c r="C51" s="17" t="s">
        <v>447</v>
      </c>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20" t="s">
        <v>448</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c r="A54" s="12"/>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c r="A55" s="12"/>
      <c r="B55" s="15"/>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ht="15.75" thickBot="1">
      <c r="A56" s="12"/>
      <c r="B56" s="14"/>
      <c r="C56" s="18"/>
      <c r="D56" s="36" t="s">
        <v>386</v>
      </c>
      <c r="E56" s="36"/>
      <c r="F56" s="36"/>
      <c r="G56" s="36"/>
      <c r="H56" s="36"/>
      <c r="I56" s="36"/>
      <c r="J56" s="36"/>
      <c r="K56" s="18"/>
      <c r="L56" s="36" t="s">
        <v>387</v>
      </c>
      <c r="M56" s="36"/>
      <c r="N56" s="36"/>
      <c r="O56" s="36"/>
      <c r="P56" s="36"/>
      <c r="Q56" s="36"/>
      <c r="R56" s="36"/>
      <c r="S56" s="18"/>
      <c r="T56" s="36" t="s">
        <v>388</v>
      </c>
      <c r="U56" s="36"/>
      <c r="V56" s="36"/>
      <c r="W56" s="36"/>
      <c r="X56" s="36"/>
      <c r="Y56" s="36"/>
      <c r="Z56" s="36"/>
    </row>
    <row r="57" spans="1:26">
      <c r="A57" s="12"/>
      <c r="B57" s="14"/>
      <c r="C57" s="18"/>
      <c r="D57" s="74" t="s">
        <v>367</v>
      </c>
      <c r="E57" s="74"/>
      <c r="F57" s="74"/>
      <c r="G57" s="18"/>
      <c r="H57" s="74" t="s">
        <v>366</v>
      </c>
      <c r="I57" s="74"/>
      <c r="J57" s="74"/>
      <c r="K57" s="18"/>
      <c r="L57" s="74" t="s">
        <v>367</v>
      </c>
      <c r="M57" s="74"/>
      <c r="N57" s="74"/>
      <c r="O57" s="18"/>
      <c r="P57" s="74" t="s">
        <v>366</v>
      </c>
      <c r="Q57" s="74"/>
      <c r="R57" s="74"/>
      <c r="S57" s="18"/>
      <c r="T57" s="74" t="s">
        <v>367</v>
      </c>
      <c r="U57" s="74"/>
      <c r="V57" s="74"/>
      <c r="W57" s="18"/>
      <c r="X57" s="74" t="s">
        <v>366</v>
      </c>
      <c r="Y57" s="74"/>
      <c r="Z57" s="74"/>
    </row>
    <row r="58" spans="1:26" ht="15.75" thickBot="1">
      <c r="A58" s="12"/>
      <c r="B58" s="53" t="s">
        <v>368</v>
      </c>
      <c r="C58" s="18"/>
      <c r="D58" s="36" t="s">
        <v>373</v>
      </c>
      <c r="E58" s="36"/>
      <c r="F58" s="36"/>
      <c r="G58" s="18"/>
      <c r="H58" s="36" t="s">
        <v>372</v>
      </c>
      <c r="I58" s="36"/>
      <c r="J58" s="36"/>
      <c r="K58" s="18"/>
      <c r="L58" s="36" t="s">
        <v>373</v>
      </c>
      <c r="M58" s="36"/>
      <c r="N58" s="36"/>
      <c r="O58" s="18"/>
      <c r="P58" s="36" t="s">
        <v>372</v>
      </c>
      <c r="Q58" s="36"/>
      <c r="R58" s="36"/>
      <c r="S58" s="18"/>
      <c r="T58" s="36" t="s">
        <v>373</v>
      </c>
      <c r="U58" s="36"/>
      <c r="V58" s="36"/>
      <c r="W58" s="18"/>
      <c r="X58" s="36" t="s">
        <v>449</v>
      </c>
      <c r="Y58" s="36"/>
      <c r="Z58" s="36"/>
    </row>
    <row r="59" spans="1:26">
      <c r="A59" s="12"/>
      <c r="B59" s="31" t="s">
        <v>425</v>
      </c>
      <c r="C59" s="26"/>
      <c r="D59" s="39"/>
      <c r="E59" s="39"/>
      <c r="F59" s="39"/>
      <c r="G59" s="26"/>
      <c r="H59" s="39"/>
      <c r="I59" s="39"/>
      <c r="J59" s="39"/>
      <c r="K59" s="26"/>
      <c r="L59" s="39"/>
      <c r="M59" s="39"/>
      <c r="N59" s="39"/>
      <c r="O59" s="26"/>
      <c r="P59" s="39"/>
      <c r="Q59" s="39"/>
      <c r="R59" s="39"/>
      <c r="S59" s="26"/>
      <c r="T59" s="39"/>
      <c r="U59" s="39"/>
      <c r="V59" s="39"/>
      <c r="W59" s="26"/>
      <c r="X59" s="39"/>
      <c r="Y59" s="39"/>
      <c r="Z59" s="39"/>
    </row>
    <row r="60" spans="1:26">
      <c r="A60" s="12"/>
      <c r="B60" s="40" t="s">
        <v>450</v>
      </c>
      <c r="C60" s="23"/>
      <c r="D60" s="21" t="s">
        <v>307</v>
      </c>
      <c r="E60" s="41">
        <v>528242</v>
      </c>
      <c r="F60" s="23"/>
      <c r="G60" s="23"/>
      <c r="H60" s="21" t="s">
        <v>307</v>
      </c>
      <c r="I60" s="42" t="s">
        <v>451</v>
      </c>
      <c r="J60" s="21" t="s">
        <v>309</v>
      </c>
      <c r="K60" s="23"/>
      <c r="L60" s="21" t="s">
        <v>307</v>
      </c>
      <c r="M60" s="41">
        <v>702768</v>
      </c>
      <c r="N60" s="23"/>
      <c r="O60" s="23"/>
      <c r="P60" s="21" t="s">
        <v>307</v>
      </c>
      <c r="Q60" s="42" t="s">
        <v>452</v>
      </c>
      <c r="R60" s="21" t="s">
        <v>309</v>
      </c>
      <c r="S60" s="23"/>
      <c r="T60" s="21" t="s">
        <v>307</v>
      </c>
      <c r="U60" s="41">
        <v>1231010</v>
      </c>
      <c r="V60" s="23"/>
      <c r="W60" s="23"/>
      <c r="X60" s="21" t="s">
        <v>307</v>
      </c>
      <c r="Y60" s="42" t="s">
        <v>427</v>
      </c>
      <c r="Z60" s="21" t="s">
        <v>309</v>
      </c>
    </row>
    <row r="61" spans="1:26">
      <c r="A61" s="12"/>
      <c r="B61" s="40"/>
      <c r="C61" s="23"/>
      <c r="D61" s="21"/>
      <c r="E61" s="41"/>
      <c r="F61" s="23"/>
      <c r="G61" s="23"/>
      <c r="H61" s="21"/>
      <c r="I61" s="42"/>
      <c r="J61" s="21"/>
      <c r="K61" s="23"/>
      <c r="L61" s="21"/>
      <c r="M61" s="41"/>
      <c r="N61" s="23"/>
      <c r="O61" s="23"/>
      <c r="P61" s="21"/>
      <c r="Q61" s="42"/>
      <c r="R61" s="21"/>
      <c r="S61" s="23"/>
      <c r="T61" s="21"/>
      <c r="U61" s="41"/>
      <c r="V61" s="23"/>
      <c r="W61" s="23"/>
      <c r="X61" s="21"/>
      <c r="Y61" s="42"/>
      <c r="Z61" s="21"/>
    </row>
    <row r="62" spans="1:26">
      <c r="A62" s="12"/>
      <c r="B62" s="43" t="s">
        <v>428</v>
      </c>
      <c r="C62" s="38"/>
      <c r="D62" s="44">
        <v>31554</v>
      </c>
      <c r="E62" s="44"/>
      <c r="F62" s="38"/>
      <c r="G62" s="38"/>
      <c r="H62" s="45" t="s">
        <v>453</v>
      </c>
      <c r="I62" s="45"/>
      <c r="J62" s="46" t="s">
        <v>309</v>
      </c>
      <c r="K62" s="38"/>
      <c r="L62" s="44">
        <v>26013</v>
      </c>
      <c r="M62" s="44"/>
      <c r="N62" s="38"/>
      <c r="O62" s="38"/>
      <c r="P62" s="45" t="s">
        <v>454</v>
      </c>
      <c r="Q62" s="45"/>
      <c r="R62" s="46" t="s">
        <v>309</v>
      </c>
      <c r="S62" s="38"/>
      <c r="T62" s="44">
        <v>57567</v>
      </c>
      <c r="U62" s="44"/>
      <c r="V62" s="38"/>
      <c r="W62" s="38"/>
      <c r="X62" s="45" t="s">
        <v>429</v>
      </c>
      <c r="Y62" s="45"/>
      <c r="Z62" s="46" t="s">
        <v>309</v>
      </c>
    </row>
    <row r="63" spans="1:26">
      <c r="A63" s="12"/>
      <c r="B63" s="43"/>
      <c r="C63" s="38"/>
      <c r="D63" s="44"/>
      <c r="E63" s="44"/>
      <c r="F63" s="38"/>
      <c r="G63" s="38"/>
      <c r="H63" s="45"/>
      <c r="I63" s="45"/>
      <c r="J63" s="46"/>
      <c r="K63" s="38"/>
      <c r="L63" s="44"/>
      <c r="M63" s="44"/>
      <c r="N63" s="38"/>
      <c r="O63" s="38"/>
      <c r="P63" s="45"/>
      <c r="Q63" s="45"/>
      <c r="R63" s="46"/>
      <c r="S63" s="38"/>
      <c r="T63" s="44"/>
      <c r="U63" s="44"/>
      <c r="V63" s="38"/>
      <c r="W63" s="38"/>
      <c r="X63" s="45"/>
      <c r="Y63" s="45"/>
      <c r="Z63" s="46"/>
    </row>
    <row r="64" spans="1:26">
      <c r="A64" s="12"/>
      <c r="B64" s="40" t="s">
        <v>376</v>
      </c>
      <c r="C64" s="23"/>
      <c r="D64" s="41">
        <v>3274</v>
      </c>
      <c r="E64" s="41"/>
      <c r="F64" s="23"/>
      <c r="G64" s="23"/>
      <c r="H64" s="42" t="s">
        <v>455</v>
      </c>
      <c r="I64" s="42"/>
      <c r="J64" s="21" t="s">
        <v>309</v>
      </c>
      <c r="K64" s="23"/>
      <c r="L64" s="41">
        <v>41050</v>
      </c>
      <c r="M64" s="41"/>
      <c r="N64" s="23"/>
      <c r="O64" s="23"/>
      <c r="P64" s="42" t="s">
        <v>456</v>
      </c>
      <c r="Q64" s="42"/>
      <c r="R64" s="21" t="s">
        <v>309</v>
      </c>
      <c r="S64" s="23"/>
      <c r="T64" s="41">
        <v>44324</v>
      </c>
      <c r="U64" s="41"/>
      <c r="V64" s="23"/>
      <c r="W64" s="23"/>
      <c r="X64" s="42" t="s">
        <v>430</v>
      </c>
      <c r="Y64" s="42"/>
      <c r="Z64" s="21" t="s">
        <v>309</v>
      </c>
    </row>
    <row r="65" spans="1:26">
      <c r="A65" s="12"/>
      <c r="B65" s="40"/>
      <c r="C65" s="23"/>
      <c r="D65" s="41"/>
      <c r="E65" s="41"/>
      <c r="F65" s="23"/>
      <c r="G65" s="23"/>
      <c r="H65" s="42"/>
      <c r="I65" s="42"/>
      <c r="J65" s="21"/>
      <c r="K65" s="23"/>
      <c r="L65" s="41"/>
      <c r="M65" s="41"/>
      <c r="N65" s="23"/>
      <c r="O65" s="23"/>
      <c r="P65" s="42"/>
      <c r="Q65" s="42"/>
      <c r="R65" s="21"/>
      <c r="S65" s="23"/>
      <c r="T65" s="41"/>
      <c r="U65" s="41"/>
      <c r="V65" s="23"/>
      <c r="W65" s="23"/>
      <c r="X65" s="42"/>
      <c r="Y65" s="42"/>
      <c r="Z65" s="21"/>
    </row>
    <row r="66" spans="1:26">
      <c r="A66" s="12"/>
      <c r="B66" s="43" t="s">
        <v>431</v>
      </c>
      <c r="C66" s="38"/>
      <c r="D66" s="45" t="s">
        <v>329</v>
      </c>
      <c r="E66" s="45"/>
      <c r="F66" s="38"/>
      <c r="G66" s="38"/>
      <c r="H66" s="45" t="s">
        <v>329</v>
      </c>
      <c r="I66" s="45"/>
      <c r="J66" s="38"/>
      <c r="K66" s="38"/>
      <c r="L66" s="44">
        <v>10080</v>
      </c>
      <c r="M66" s="44"/>
      <c r="N66" s="38"/>
      <c r="O66" s="38"/>
      <c r="P66" s="45" t="s">
        <v>432</v>
      </c>
      <c r="Q66" s="45"/>
      <c r="R66" s="46" t="s">
        <v>309</v>
      </c>
      <c r="S66" s="38"/>
      <c r="T66" s="44">
        <v>10080</v>
      </c>
      <c r="U66" s="44"/>
      <c r="V66" s="38"/>
      <c r="W66" s="38"/>
      <c r="X66" s="45" t="s">
        <v>432</v>
      </c>
      <c r="Y66" s="45"/>
      <c r="Z66" s="46" t="s">
        <v>309</v>
      </c>
    </row>
    <row r="67" spans="1:26">
      <c r="A67" s="12"/>
      <c r="B67" s="43"/>
      <c r="C67" s="38"/>
      <c r="D67" s="45"/>
      <c r="E67" s="45"/>
      <c r="F67" s="38"/>
      <c r="G67" s="38"/>
      <c r="H67" s="45"/>
      <c r="I67" s="45"/>
      <c r="J67" s="38"/>
      <c r="K67" s="38"/>
      <c r="L67" s="44"/>
      <c r="M67" s="44"/>
      <c r="N67" s="38"/>
      <c r="O67" s="38"/>
      <c r="P67" s="45"/>
      <c r="Q67" s="45"/>
      <c r="R67" s="46"/>
      <c r="S67" s="38"/>
      <c r="T67" s="44"/>
      <c r="U67" s="44"/>
      <c r="V67" s="38"/>
      <c r="W67" s="38"/>
      <c r="X67" s="45"/>
      <c r="Y67" s="45"/>
      <c r="Z67" s="46"/>
    </row>
    <row r="68" spans="1:26">
      <c r="A68" s="12"/>
      <c r="B68" s="40" t="s">
        <v>433</v>
      </c>
      <c r="C68" s="23"/>
      <c r="D68" s="42" t="s">
        <v>329</v>
      </c>
      <c r="E68" s="42"/>
      <c r="F68" s="23"/>
      <c r="G68" s="23"/>
      <c r="H68" s="42" t="s">
        <v>329</v>
      </c>
      <c r="I68" s="42"/>
      <c r="J68" s="23"/>
      <c r="K68" s="23"/>
      <c r="L68" s="41">
        <v>1579</v>
      </c>
      <c r="M68" s="41"/>
      <c r="N68" s="23"/>
      <c r="O68" s="23"/>
      <c r="P68" s="42" t="s">
        <v>457</v>
      </c>
      <c r="Q68" s="42"/>
      <c r="R68" s="21" t="s">
        <v>309</v>
      </c>
      <c r="S68" s="23"/>
      <c r="T68" s="41">
        <v>1579</v>
      </c>
      <c r="U68" s="41"/>
      <c r="V68" s="23"/>
      <c r="W68" s="23"/>
      <c r="X68" s="42" t="s">
        <v>457</v>
      </c>
      <c r="Y68" s="42"/>
      <c r="Z68" s="21" t="s">
        <v>309</v>
      </c>
    </row>
    <row r="69" spans="1:26" ht="15.75" thickBot="1">
      <c r="A69" s="12"/>
      <c r="B69" s="40"/>
      <c r="C69" s="23"/>
      <c r="D69" s="66"/>
      <c r="E69" s="66"/>
      <c r="F69" s="65"/>
      <c r="G69" s="23"/>
      <c r="H69" s="66"/>
      <c r="I69" s="66"/>
      <c r="J69" s="65"/>
      <c r="K69" s="23"/>
      <c r="L69" s="64"/>
      <c r="M69" s="64"/>
      <c r="N69" s="65"/>
      <c r="O69" s="23"/>
      <c r="P69" s="66"/>
      <c r="Q69" s="66"/>
      <c r="R69" s="67"/>
      <c r="S69" s="23"/>
      <c r="T69" s="64"/>
      <c r="U69" s="64"/>
      <c r="V69" s="65"/>
      <c r="W69" s="23"/>
      <c r="X69" s="66"/>
      <c r="Y69" s="66"/>
      <c r="Z69" s="67"/>
    </row>
    <row r="70" spans="1:26">
      <c r="A70" s="12"/>
      <c r="B70" s="46" t="s">
        <v>458</v>
      </c>
      <c r="C70" s="38"/>
      <c r="D70" s="59">
        <v>563070</v>
      </c>
      <c r="E70" s="59"/>
      <c r="F70" s="39"/>
      <c r="G70" s="38"/>
      <c r="H70" s="62" t="s">
        <v>459</v>
      </c>
      <c r="I70" s="62"/>
      <c r="J70" s="57" t="s">
        <v>309</v>
      </c>
      <c r="K70" s="38"/>
      <c r="L70" s="59">
        <v>781490</v>
      </c>
      <c r="M70" s="59"/>
      <c r="N70" s="39"/>
      <c r="O70" s="38"/>
      <c r="P70" s="62" t="s">
        <v>460</v>
      </c>
      <c r="Q70" s="62"/>
      <c r="R70" s="57" t="s">
        <v>309</v>
      </c>
      <c r="S70" s="38"/>
      <c r="T70" s="59">
        <v>1344560</v>
      </c>
      <c r="U70" s="59"/>
      <c r="V70" s="39"/>
      <c r="W70" s="38"/>
      <c r="X70" s="62" t="s">
        <v>461</v>
      </c>
      <c r="Y70" s="62"/>
      <c r="Z70" s="57" t="s">
        <v>309</v>
      </c>
    </row>
    <row r="71" spans="1:26" ht="15.75" thickBot="1">
      <c r="A71" s="12"/>
      <c r="B71" s="46"/>
      <c r="C71" s="38"/>
      <c r="D71" s="78"/>
      <c r="E71" s="78"/>
      <c r="F71" s="77"/>
      <c r="G71" s="38"/>
      <c r="H71" s="76"/>
      <c r="I71" s="76"/>
      <c r="J71" s="85"/>
      <c r="K71" s="38"/>
      <c r="L71" s="78"/>
      <c r="M71" s="78"/>
      <c r="N71" s="77"/>
      <c r="O71" s="38"/>
      <c r="P71" s="76"/>
      <c r="Q71" s="76"/>
      <c r="R71" s="85"/>
      <c r="S71" s="38"/>
      <c r="T71" s="78"/>
      <c r="U71" s="78"/>
      <c r="V71" s="77"/>
      <c r="W71" s="38"/>
      <c r="X71" s="76"/>
      <c r="Y71" s="76"/>
      <c r="Z71" s="85"/>
    </row>
    <row r="72" spans="1:26">
      <c r="A72" s="12"/>
      <c r="B72" s="21" t="s">
        <v>462</v>
      </c>
      <c r="C72" s="23"/>
      <c r="D72" s="81" t="s">
        <v>307</v>
      </c>
      <c r="E72" s="79">
        <v>563070</v>
      </c>
      <c r="F72" s="80"/>
      <c r="G72" s="23"/>
      <c r="H72" s="81" t="s">
        <v>307</v>
      </c>
      <c r="I72" s="86" t="s">
        <v>459</v>
      </c>
      <c r="J72" s="81" t="s">
        <v>309</v>
      </c>
      <c r="K72" s="23"/>
      <c r="L72" s="81" t="s">
        <v>307</v>
      </c>
      <c r="M72" s="79">
        <v>781490</v>
      </c>
      <c r="N72" s="80"/>
      <c r="O72" s="23"/>
      <c r="P72" s="81" t="s">
        <v>307</v>
      </c>
      <c r="Q72" s="86" t="s">
        <v>460</v>
      </c>
      <c r="R72" s="81" t="s">
        <v>309</v>
      </c>
      <c r="S72" s="23"/>
      <c r="T72" s="81" t="s">
        <v>307</v>
      </c>
      <c r="U72" s="79">
        <v>1344560</v>
      </c>
      <c r="V72" s="80"/>
      <c r="W72" s="23"/>
      <c r="X72" s="81" t="s">
        <v>307</v>
      </c>
      <c r="Y72" s="86" t="s">
        <v>461</v>
      </c>
      <c r="Z72" s="81" t="s">
        <v>309</v>
      </c>
    </row>
    <row r="73" spans="1:26" ht="15.75" thickBot="1">
      <c r="A73" s="12"/>
      <c r="B73" s="21"/>
      <c r="C73" s="23"/>
      <c r="D73" s="82"/>
      <c r="E73" s="83"/>
      <c r="F73" s="84"/>
      <c r="G73" s="23"/>
      <c r="H73" s="82"/>
      <c r="I73" s="88"/>
      <c r="J73" s="82"/>
      <c r="K73" s="23"/>
      <c r="L73" s="82"/>
      <c r="M73" s="83"/>
      <c r="N73" s="84"/>
      <c r="O73" s="23"/>
      <c r="P73" s="82"/>
      <c r="Q73" s="88"/>
      <c r="R73" s="82"/>
      <c r="S73" s="23"/>
      <c r="T73" s="82"/>
      <c r="U73" s="83"/>
      <c r="V73" s="84"/>
      <c r="W73" s="23"/>
      <c r="X73" s="82"/>
      <c r="Y73" s="88"/>
      <c r="Z73" s="82"/>
    </row>
    <row r="74" spans="1:26" ht="15.75" thickTop="1">
      <c r="A74" s="12"/>
      <c r="B74" s="18"/>
      <c r="C74" s="18"/>
      <c r="D74" s="72"/>
      <c r="E74" s="72"/>
      <c r="F74" s="72"/>
      <c r="G74" s="18"/>
      <c r="H74" s="72"/>
      <c r="I74" s="72"/>
      <c r="J74" s="72"/>
      <c r="K74" s="18"/>
      <c r="L74" s="72"/>
      <c r="M74" s="72"/>
      <c r="N74" s="72"/>
      <c r="O74" s="18"/>
      <c r="P74" s="72"/>
      <c r="Q74" s="72"/>
      <c r="R74" s="72"/>
      <c r="S74" s="18"/>
      <c r="T74" s="72"/>
      <c r="U74" s="72"/>
      <c r="V74" s="72"/>
      <c r="W74" s="18"/>
      <c r="X74" s="72"/>
      <c r="Y74" s="72"/>
      <c r="Z74" s="72"/>
    </row>
    <row r="75" spans="1:26" ht="15.75" thickBot="1">
      <c r="A75" s="12"/>
      <c r="B75" s="53" t="s">
        <v>379</v>
      </c>
      <c r="C75" s="18"/>
      <c r="D75" s="23"/>
      <c r="E75" s="23"/>
      <c r="F75" s="23"/>
      <c r="G75" s="18"/>
      <c r="H75" s="23"/>
      <c r="I75" s="23"/>
      <c r="J75" s="23"/>
      <c r="K75" s="18"/>
      <c r="L75" s="23"/>
      <c r="M75" s="23"/>
      <c r="N75" s="23"/>
      <c r="O75" s="18"/>
      <c r="P75" s="23"/>
      <c r="Q75" s="23"/>
      <c r="R75" s="23"/>
      <c r="S75" s="18"/>
      <c r="T75" s="23"/>
      <c r="U75" s="23"/>
      <c r="V75" s="23"/>
      <c r="W75" s="18"/>
      <c r="X75" s="23"/>
      <c r="Y75" s="23"/>
      <c r="Z75" s="23"/>
    </row>
    <row r="76" spans="1:26">
      <c r="A76" s="12"/>
      <c r="B76" s="31" t="s">
        <v>425</v>
      </c>
      <c r="C76" s="26"/>
      <c r="D76" s="38"/>
      <c r="E76" s="38"/>
      <c r="F76" s="38"/>
      <c r="G76" s="26"/>
      <c r="H76" s="38"/>
      <c r="I76" s="38"/>
      <c r="J76" s="38"/>
      <c r="K76" s="26"/>
      <c r="L76" s="38"/>
      <c r="M76" s="38"/>
      <c r="N76" s="38"/>
      <c r="O76" s="26"/>
      <c r="P76" s="38"/>
      <c r="Q76" s="38"/>
      <c r="R76" s="38"/>
      <c r="S76" s="26"/>
      <c r="T76" s="38"/>
      <c r="U76" s="38"/>
      <c r="V76" s="38"/>
      <c r="W76" s="26"/>
      <c r="X76" s="38"/>
      <c r="Y76" s="38"/>
      <c r="Z76" s="38"/>
    </row>
    <row r="77" spans="1:26">
      <c r="A77" s="12"/>
      <c r="B77" s="40" t="s">
        <v>450</v>
      </c>
      <c r="C77" s="23"/>
      <c r="D77" s="21" t="s">
        <v>307</v>
      </c>
      <c r="E77" s="41">
        <v>1094158</v>
      </c>
      <c r="F77" s="23"/>
      <c r="G77" s="23"/>
      <c r="H77" s="21" t="s">
        <v>307</v>
      </c>
      <c r="I77" s="42" t="s">
        <v>463</v>
      </c>
      <c r="J77" s="21" t="s">
        <v>309</v>
      </c>
      <c r="K77" s="23"/>
      <c r="L77" s="21" t="s">
        <v>307</v>
      </c>
      <c r="M77" s="41">
        <v>546459</v>
      </c>
      <c r="N77" s="23"/>
      <c r="O77" s="23"/>
      <c r="P77" s="21" t="s">
        <v>307</v>
      </c>
      <c r="Q77" s="42" t="s">
        <v>464</v>
      </c>
      <c r="R77" s="21" t="s">
        <v>309</v>
      </c>
      <c r="S77" s="23"/>
      <c r="T77" s="21" t="s">
        <v>307</v>
      </c>
      <c r="U77" s="41">
        <v>1640617</v>
      </c>
      <c r="V77" s="23"/>
      <c r="W77" s="23"/>
      <c r="X77" s="21" t="s">
        <v>307</v>
      </c>
      <c r="Y77" s="42" t="s">
        <v>439</v>
      </c>
      <c r="Z77" s="21" t="s">
        <v>309</v>
      </c>
    </row>
    <row r="78" spans="1:26">
      <c r="A78" s="12"/>
      <c r="B78" s="40"/>
      <c r="C78" s="23"/>
      <c r="D78" s="21"/>
      <c r="E78" s="41"/>
      <c r="F78" s="23"/>
      <c r="G78" s="23"/>
      <c r="H78" s="21"/>
      <c r="I78" s="42"/>
      <c r="J78" s="21"/>
      <c r="K78" s="23"/>
      <c r="L78" s="21"/>
      <c r="M78" s="41"/>
      <c r="N78" s="23"/>
      <c r="O78" s="23"/>
      <c r="P78" s="21"/>
      <c r="Q78" s="42"/>
      <c r="R78" s="21"/>
      <c r="S78" s="23"/>
      <c r="T78" s="21"/>
      <c r="U78" s="41"/>
      <c r="V78" s="23"/>
      <c r="W78" s="23"/>
      <c r="X78" s="21"/>
      <c r="Y78" s="42"/>
      <c r="Z78" s="21"/>
    </row>
    <row r="79" spans="1:26">
      <c r="A79" s="12"/>
      <c r="B79" s="43" t="s">
        <v>428</v>
      </c>
      <c r="C79" s="38"/>
      <c r="D79" s="44">
        <v>1338255</v>
      </c>
      <c r="E79" s="44"/>
      <c r="F79" s="38"/>
      <c r="G79" s="38"/>
      <c r="H79" s="45" t="s">
        <v>465</v>
      </c>
      <c r="I79" s="45"/>
      <c r="J79" s="46" t="s">
        <v>309</v>
      </c>
      <c r="K79" s="38"/>
      <c r="L79" s="44">
        <v>6766</v>
      </c>
      <c r="M79" s="44"/>
      <c r="N79" s="38"/>
      <c r="O79" s="38"/>
      <c r="P79" s="45" t="s">
        <v>466</v>
      </c>
      <c r="Q79" s="45"/>
      <c r="R79" s="46" t="s">
        <v>309</v>
      </c>
      <c r="S79" s="38"/>
      <c r="T79" s="44">
        <v>1345021</v>
      </c>
      <c r="U79" s="44"/>
      <c r="V79" s="38"/>
      <c r="W79" s="38"/>
      <c r="X79" s="45" t="s">
        <v>440</v>
      </c>
      <c r="Y79" s="45"/>
      <c r="Z79" s="46" t="s">
        <v>309</v>
      </c>
    </row>
    <row r="80" spans="1:26">
      <c r="A80" s="12"/>
      <c r="B80" s="43"/>
      <c r="C80" s="38"/>
      <c r="D80" s="44"/>
      <c r="E80" s="44"/>
      <c r="F80" s="38"/>
      <c r="G80" s="38"/>
      <c r="H80" s="45"/>
      <c r="I80" s="45"/>
      <c r="J80" s="46"/>
      <c r="K80" s="38"/>
      <c r="L80" s="44"/>
      <c r="M80" s="44"/>
      <c r="N80" s="38"/>
      <c r="O80" s="38"/>
      <c r="P80" s="45"/>
      <c r="Q80" s="45"/>
      <c r="R80" s="46"/>
      <c r="S80" s="38"/>
      <c r="T80" s="44"/>
      <c r="U80" s="44"/>
      <c r="V80" s="38"/>
      <c r="W80" s="38"/>
      <c r="X80" s="45"/>
      <c r="Y80" s="45"/>
      <c r="Z80" s="46"/>
    </row>
    <row r="81" spans="1:26">
      <c r="A81" s="12"/>
      <c r="B81" s="40" t="s">
        <v>376</v>
      </c>
      <c r="C81" s="23"/>
      <c r="D81" s="41">
        <v>61059</v>
      </c>
      <c r="E81" s="41"/>
      <c r="F81" s="23"/>
      <c r="G81" s="23"/>
      <c r="H81" s="42" t="s">
        <v>467</v>
      </c>
      <c r="I81" s="42"/>
      <c r="J81" s="21" t="s">
        <v>309</v>
      </c>
      <c r="K81" s="23"/>
      <c r="L81" s="41">
        <v>58363</v>
      </c>
      <c r="M81" s="41"/>
      <c r="N81" s="23"/>
      <c r="O81" s="23"/>
      <c r="P81" s="42" t="s">
        <v>468</v>
      </c>
      <c r="Q81" s="42"/>
      <c r="R81" s="21" t="s">
        <v>309</v>
      </c>
      <c r="S81" s="23"/>
      <c r="T81" s="41">
        <v>119422</v>
      </c>
      <c r="U81" s="41"/>
      <c r="V81" s="23"/>
      <c r="W81" s="23"/>
      <c r="X81" s="42" t="s">
        <v>441</v>
      </c>
      <c r="Y81" s="42"/>
      <c r="Z81" s="21" t="s">
        <v>309</v>
      </c>
    </row>
    <row r="82" spans="1:26">
      <c r="A82" s="12"/>
      <c r="B82" s="40"/>
      <c r="C82" s="23"/>
      <c r="D82" s="41"/>
      <c r="E82" s="41"/>
      <c r="F82" s="23"/>
      <c r="G82" s="23"/>
      <c r="H82" s="42"/>
      <c r="I82" s="42"/>
      <c r="J82" s="21"/>
      <c r="K82" s="23"/>
      <c r="L82" s="41"/>
      <c r="M82" s="41"/>
      <c r="N82" s="23"/>
      <c r="O82" s="23"/>
      <c r="P82" s="42"/>
      <c r="Q82" s="42"/>
      <c r="R82" s="21"/>
      <c r="S82" s="23"/>
      <c r="T82" s="41"/>
      <c r="U82" s="41"/>
      <c r="V82" s="23"/>
      <c r="W82" s="23"/>
      <c r="X82" s="42"/>
      <c r="Y82" s="42"/>
      <c r="Z82" s="21"/>
    </row>
    <row r="83" spans="1:26">
      <c r="A83" s="12"/>
      <c r="B83" s="43" t="s">
        <v>431</v>
      </c>
      <c r="C83" s="38"/>
      <c r="D83" s="45" t="s">
        <v>329</v>
      </c>
      <c r="E83" s="45"/>
      <c r="F83" s="38"/>
      <c r="G83" s="38"/>
      <c r="H83" s="45" t="s">
        <v>329</v>
      </c>
      <c r="I83" s="45"/>
      <c r="J83" s="38"/>
      <c r="K83" s="38"/>
      <c r="L83" s="44">
        <v>11343</v>
      </c>
      <c r="M83" s="44"/>
      <c r="N83" s="38"/>
      <c r="O83" s="38"/>
      <c r="P83" s="45" t="s">
        <v>442</v>
      </c>
      <c r="Q83" s="45"/>
      <c r="R83" s="46" t="s">
        <v>309</v>
      </c>
      <c r="S83" s="38"/>
      <c r="T83" s="44">
        <v>11343</v>
      </c>
      <c r="U83" s="44"/>
      <c r="V83" s="38"/>
      <c r="W83" s="38"/>
      <c r="X83" s="45" t="s">
        <v>442</v>
      </c>
      <c r="Y83" s="45"/>
      <c r="Z83" s="46" t="s">
        <v>309</v>
      </c>
    </row>
    <row r="84" spans="1:26">
      <c r="A84" s="12"/>
      <c r="B84" s="43"/>
      <c r="C84" s="38"/>
      <c r="D84" s="45"/>
      <c r="E84" s="45"/>
      <c r="F84" s="38"/>
      <c r="G84" s="38"/>
      <c r="H84" s="45"/>
      <c r="I84" s="45"/>
      <c r="J84" s="38"/>
      <c r="K84" s="38"/>
      <c r="L84" s="44"/>
      <c r="M84" s="44"/>
      <c r="N84" s="38"/>
      <c r="O84" s="38"/>
      <c r="P84" s="45"/>
      <c r="Q84" s="45"/>
      <c r="R84" s="46"/>
      <c r="S84" s="38"/>
      <c r="T84" s="44"/>
      <c r="U84" s="44"/>
      <c r="V84" s="38"/>
      <c r="W84" s="38"/>
      <c r="X84" s="45"/>
      <c r="Y84" s="45"/>
      <c r="Z84" s="46"/>
    </row>
    <row r="85" spans="1:26">
      <c r="A85" s="12"/>
      <c r="B85" s="40" t="s">
        <v>433</v>
      </c>
      <c r="C85" s="23"/>
      <c r="D85" s="42" t="s">
        <v>329</v>
      </c>
      <c r="E85" s="42"/>
      <c r="F85" s="23"/>
      <c r="G85" s="23"/>
      <c r="H85" s="42" t="s">
        <v>329</v>
      </c>
      <c r="I85" s="42"/>
      <c r="J85" s="23"/>
      <c r="K85" s="23"/>
      <c r="L85" s="41">
        <v>1833</v>
      </c>
      <c r="M85" s="41"/>
      <c r="N85" s="23"/>
      <c r="O85" s="23"/>
      <c r="P85" s="42" t="s">
        <v>469</v>
      </c>
      <c r="Q85" s="42"/>
      <c r="R85" s="21" t="s">
        <v>309</v>
      </c>
      <c r="S85" s="23"/>
      <c r="T85" s="41">
        <v>1833</v>
      </c>
      <c r="U85" s="41"/>
      <c r="V85" s="23"/>
      <c r="W85" s="23"/>
      <c r="X85" s="42" t="s">
        <v>469</v>
      </c>
      <c r="Y85" s="42"/>
      <c r="Z85" s="21" t="s">
        <v>309</v>
      </c>
    </row>
    <row r="86" spans="1:26" ht="15.75" thickBot="1">
      <c r="A86" s="12"/>
      <c r="B86" s="40"/>
      <c r="C86" s="23"/>
      <c r="D86" s="66"/>
      <c r="E86" s="66"/>
      <c r="F86" s="65"/>
      <c r="G86" s="23"/>
      <c r="H86" s="66"/>
      <c r="I86" s="66"/>
      <c r="J86" s="65"/>
      <c r="K86" s="23"/>
      <c r="L86" s="64"/>
      <c r="M86" s="64"/>
      <c r="N86" s="65"/>
      <c r="O86" s="23"/>
      <c r="P86" s="66"/>
      <c r="Q86" s="66"/>
      <c r="R86" s="67"/>
      <c r="S86" s="23"/>
      <c r="T86" s="64"/>
      <c r="U86" s="64"/>
      <c r="V86" s="65"/>
      <c r="W86" s="23"/>
      <c r="X86" s="66"/>
      <c r="Y86" s="66"/>
      <c r="Z86" s="67"/>
    </row>
    <row r="87" spans="1:26">
      <c r="A87" s="12"/>
      <c r="B87" s="46" t="s">
        <v>458</v>
      </c>
      <c r="C87" s="38"/>
      <c r="D87" s="59">
        <v>2493472</v>
      </c>
      <c r="E87" s="59"/>
      <c r="F87" s="39"/>
      <c r="G87" s="38"/>
      <c r="H87" s="62" t="s">
        <v>470</v>
      </c>
      <c r="I87" s="62"/>
      <c r="J87" s="57" t="s">
        <v>309</v>
      </c>
      <c r="K87" s="38"/>
      <c r="L87" s="59">
        <v>624764</v>
      </c>
      <c r="M87" s="59"/>
      <c r="N87" s="39"/>
      <c r="O87" s="38"/>
      <c r="P87" s="62" t="s">
        <v>471</v>
      </c>
      <c r="Q87" s="62"/>
      <c r="R87" s="57" t="s">
        <v>309</v>
      </c>
      <c r="S87" s="38"/>
      <c r="T87" s="59">
        <v>3118236</v>
      </c>
      <c r="U87" s="59"/>
      <c r="V87" s="39"/>
      <c r="W87" s="38"/>
      <c r="X87" s="62" t="s">
        <v>472</v>
      </c>
      <c r="Y87" s="62"/>
      <c r="Z87" s="57" t="s">
        <v>309</v>
      </c>
    </row>
    <row r="88" spans="1:26" ht="15.75" thickBot="1">
      <c r="A88" s="12"/>
      <c r="B88" s="46"/>
      <c r="C88" s="38"/>
      <c r="D88" s="78"/>
      <c r="E88" s="78"/>
      <c r="F88" s="77"/>
      <c r="G88" s="38"/>
      <c r="H88" s="76"/>
      <c r="I88" s="76"/>
      <c r="J88" s="85"/>
      <c r="K88" s="38"/>
      <c r="L88" s="78"/>
      <c r="M88" s="78"/>
      <c r="N88" s="77"/>
      <c r="O88" s="38"/>
      <c r="P88" s="76"/>
      <c r="Q88" s="76"/>
      <c r="R88" s="85"/>
      <c r="S88" s="38"/>
      <c r="T88" s="78"/>
      <c r="U88" s="78"/>
      <c r="V88" s="77"/>
      <c r="W88" s="38"/>
      <c r="X88" s="76"/>
      <c r="Y88" s="76"/>
      <c r="Z88" s="85"/>
    </row>
    <row r="89" spans="1:26">
      <c r="A89" s="12"/>
      <c r="B89" s="21" t="s">
        <v>462</v>
      </c>
      <c r="C89" s="23"/>
      <c r="D89" s="81" t="s">
        <v>307</v>
      </c>
      <c r="E89" s="79">
        <v>2493472</v>
      </c>
      <c r="F89" s="80"/>
      <c r="G89" s="23"/>
      <c r="H89" s="81" t="s">
        <v>307</v>
      </c>
      <c r="I89" s="86" t="s">
        <v>470</v>
      </c>
      <c r="J89" s="81" t="s">
        <v>309</v>
      </c>
      <c r="K89" s="23"/>
      <c r="L89" s="81" t="s">
        <v>307</v>
      </c>
      <c r="M89" s="79">
        <v>624764</v>
      </c>
      <c r="N89" s="80"/>
      <c r="O89" s="23"/>
      <c r="P89" s="81" t="s">
        <v>307</v>
      </c>
      <c r="Q89" s="86" t="s">
        <v>471</v>
      </c>
      <c r="R89" s="81" t="s">
        <v>309</v>
      </c>
      <c r="S89" s="23"/>
      <c r="T89" s="81" t="s">
        <v>307</v>
      </c>
      <c r="U89" s="79">
        <v>3118236</v>
      </c>
      <c r="V89" s="80"/>
      <c r="W89" s="23"/>
      <c r="X89" s="81" t="s">
        <v>307</v>
      </c>
      <c r="Y89" s="86" t="s">
        <v>472</v>
      </c>
      <c r="Z89" s="81" t="s">
        <v>309</v>
      </c>
    </row>
    <row r="90" spans="1:26" ht="15.75" thickBot="1">
      <c r="A90" s="12"/>
      <c r="B90" s="21"/>
      <c r="C90" s="23"/>
      <c r="D90" s="82"/>
      <c r="E90" s="83"/>
      <c r="F90" s="84"/>
      <c r="G90" s="23"/>
      <c r="H90" s="82"/>
      <c r="I90" s="88"/>
      <c r="J90" s="82"/>
      <c r="K90" s="23"/>
      <c r="L90" s="82"/>
      <c r="M90" s="83"/>
      <c r="N90" s="84"/>
      <c r="O90" s="23"/>
      <c r="P90" s="82"/>
      <c r="Q90" s="88"/>
      <c r="R90" s="82"/>
      <c r="S90" s="23"/>
      <c r="T90" s="82"/>
      <c r="U90" s="83"/>
      <c r="V90" s="84"/>
      <c r="W90" s="23"/>
      <c r="X90" s="82"/>
      <c r="Y90" s="88"/>
      <c r="Z90" s="82"/>
    </row>
    <row r="91" spans="1:26" ht="15.75" thickTop="1">
      <c r="A91" s="12"/>
      <c r="B91" s="23"/>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c r="A92" s="12"/>
      <c r="B92" s="15"/>
      <c r="C92" s="15"/>
    </row>
    <row r="93" spans="1:26" ht="140.25">
      <c r="A93" s="12"/>
      <c r="B93" s="73" t="s">
        <v>382</v>
      </c>
      <c r="C93" s="17" t="s">
        <v>473</v>
      </c>
    </row>
    <row r="94" spans="1:26">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25.5" customHeight="1">
      <c r="A95" s="12"/>
      <c r="B95" s="20" t="s">
        <v>474</v>
      </c>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c r="A96" s="12"/>
      <c r="B96" s="35"/>
      <c r="C96" s="35"/>
      <c r="D96" s="35"/>
      <c r="E96" s="35"/>
      <c r="F96" s="35"/>
      <c r="G96" s="35"/>
      <c r="H96" s="35"/>
      <c r="I96" s="35"/>
      <c r="J96" s="35"/>
      <c r="K96" s="35"/>
      <c r="L96" s="35"/>
      <c r="M96" s="35"/>
      <c r="N96" s="35"/>
      <c r="O96" s="35"/>
      <c r="P96" s="35"/>
      <c r="Q96" s="35"/>
      <c r="R96" s="35"/>
      <c r="S96" s="35"/>
      <c r="T96" s="35"/>
      <c r="U96" s="35"/>
      <c r="V96" s="35"/>
      <c r="W96" s="35"/>
      <c r="X96" s="35"/>
      <c r="Y96" s="35"/>
      <c r="Z96" s="35"/>
    </row>
    <row r="97" spans="1:26">
      <c r="A97" s="12"/>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ht="15.75" thickBot="1">
      <c r="A98" s="12"/>
      <c r="B98" s="18"/>
      <c r="C98" s="18"/>
      <c r="D98" s="36" t="s">
        <v>368</v>
      </c>
      <c r="E98" s="36"/>
      <c r="F98" s="36"/>
      <c r="G98" s="36"/>
      <c r="H98" s="36"/>
      <c r="I98" s="36"/>
      <c r="J98" s="36"/>
      <c r="K98" s="36"/>
      <c r="L98" s="36"/>
      <c r="M98" s="36"/>
      <c r="N98" s="36"/>
      <c r="O98" s="18"/>
      <c r="P98" s="36" t="s">
        <v>379</v>
      </c>
      <c r="Q98" s="36"/>
      <c r="R98" s="36"/>
      <c r="S98" s="36"/>
      <c r="T98" s="36"/>
      <c r="U98" s="36"/>
      <c r="V98" s="36"/>
      <c r="W98" s="36"/>
      <c r="X98" s="36"/>
      <c r="Y98" s="36"/>
      <c r="Z98" s="36"/>
    </row>
    <row r="99" spans="1:26">
      <c r="A99" s="12"/>
      <c r="B99" s="14"/>
      <c r="C99" s="18"/>
      <c r="D99" s="74" t="s">
        <v>364</v>
      </c>
      <c r="E99" s="74"/>
      <c r="F99" s="74"/>
      <c r="G99" s="18"/>
      <c r="H99" s="74" t="s">
        <v>420</v>
      </c>
      <c r="I99" s="74"/>
      <c r="J99" s="74"/>
      <c r="K99" s="18"/>
      <c r="L99" s="74" t="s">
        <v>367</v>
      </c>
      <c r="M99" s="74"/>
      <c r="N99" s="74"/>
      <c r="O99" s="18"/>
      <c r="P99" s="74" t="s">
        <v>364</v>
      </c>
      <c r="Q99" s="74"/>
      <c r="R99" s="74"/>
      <c r="S99" s="18"/>
      <c r="T99" s="74" t="s">
        <v>420</v>
      </c>
      <c r="U99" s="74"/>
      <c r="V99" s="74"/>
      <c r="W99" s="18"/>
      <c r="X99" s="74" t="s">
        <v>367</v>
      </c>
      <c r="Y99" s="74"/>
      <c r="Z99" s="74"/>
    </row>
    <row r="100" spans="1:26" ht="15.75" thickBot="1">
      <c r="A100" s="12"/>
      <c r="B100" s="53" t="s">
        <v>393</v>
      </c>
      <c r="C100" s="18"/>
      <c r="D100" s="36" t="s">
        <v>369</v>
      </c>
      <c r="E100" s="36"/>
      <c r="F100" s="36"/>
      <c r="G100" s="18"/>
      <c r="H100" s="36" t="s">
        <v>475</v>
      </c>
      <c r="I100" s="36"/>
      <c r="J100" s="36"/>
      <c r="K100" s="18"/>
      <c r="L100" s="36" t="s">
        <v>373</v>
      </c>
      <c r="M100" s="36"/>
      <c r="N100" s="36"/>
      <c r="O100" s="18"/>
      <c r="P100" s="36" t="s">
        <v>369</v>
      </c>
      <c r="Q100" s="36"/>
      <c r="R100" s="36"/>
      <c r="S100" s="18"/>
      <c r="T100" s="36" t="s">
        <v>475</v>
      </c>
      <c r="U100" s="36"/>
      <c r="V100" s="36"/>
      <c r="W100" s="18"/>
      <c r="X100" s="36" t="s">
        <v>373</v>
      </c>
      <c r="Y100" s="36"/>
      <c r="Z100" s="36"/>
    </row>
    <row r="101" spans="1:26">
      <c r="A101" s="12"/>
      <c r="B101" s="31" t="s">
        <v>402</v>
      </c>
      <c r="C101" s="26"/>
      <c r="D101" s="39"/>
      <c r="E101" s="39"/>
      <c r="F101" s="39"/>
      <c r="G101" s="26"/>
      <c r="H101" s="39"/>
      <c r="I101" s="39"/>
      <c r="J101" s="39"/>
      <c r="K101" s="26"/>
      <c r="L101" s="39"/>
      <c r="M101" s="39"/>
      <c r="N101" s="39"/>
      <c r="O101" s="26"/>
      <c r="P101" s="39"/>
      <c r="Q101" s="39"/>
      <c r="R101" s="39"/>
      <c r="S101" s="26"/>
      <c r="T101" s="39"/>
      <c r="U101" s="39"/>
      <c r="V101" s="39"/>
      <c r="W101" s="26"/>
      <c r="X101" s="39"/>
      <c r="Y101" s="39"/>
      <c r="Z101" s="39"/>
    </row>
    <row r="102" spans="1:26">
      <c r="A102" s="12"/>
      <c r="B102" s="40" t="s">
        <v>476</v>
      </c>
      <c r="C102" s="23"/>
      <c r="D102" s="21" t="s">
        <v>307</v>
      </c>
      <c r="E102" s="41">
        <v>169000</v>
      </c>
      <c r="F102" s="23"/>
      <c r="G102" s="23"/>
      <c r="H102" s="21" t="s">
        <v>307</v>
      </c>
      <c r="I102" s="41">
        <v>169000</v>
      </c>
      <c r="J102" s="23"/>
      <c r="K102" s="23"/>
      <c r="L102" s="21" t="s">
        <v>307</v>
      </c>
      <c r="M102" s="41">
        <v>169099</v>
      </c>
      <c r="N102" s="23"/>
      <c r="O102" s="23"/>
      <c r="P102" s="21" t="s">
        <v>307</v>
      </c>
      <c r="Q102" s="42" t="s">
        <v>329</v>
      </c>
      <c r="R102" s="23"/>
      <c r="S102" s="23"/>
      <c r="T102" s="21" t="s">
        <v>307</v>
      </c>
      <c r="U102" s="42" t="s">
        <v>329</v>
      </c>
      <c r="V102" s="23"/>
      <c r="W102" s="23"/>
      <c r="X102" s="21" t="s">
        <v>307</v>
      </c>
      <c r="Y102" s="42" t="s">
        <v>329</v>
      </c>
      <c r="Z102" s="23"/>
    </row>
    <row r="103" spans="1:26">
      <c r="A103" s="12"/>
      <c r="B103" s="40"/>
      <c r="C103" s="23"/>
      <c r="D103" s="21"/>
      <c r="E103" s="41"/>
      <c r="F103" s="23"/>
      <c r="G103" s="23"/>
      <c r="H103" s="21"/>
      <c r="I103" s="41"/>
      <c r="J103" s="23"/>
      <c r="K103" s="23"/>
      <c r="L103" s="21"/>
      <c r="M103" s="41"/>
      <c r="N103" s="23"/>
      <c r="O103" s="23"/>
      <c r="P103" s="21"/>
      <c r="Q103" s="42"/>
      <c r="R103" s="23"/>
      <c r="S103" s="23"/>
      <c r="T103" s="21"/>
      <c r="U103" s="42"/>
      <c r="V103" s="23"/>
      <c r="W103" s="23"/>
      <c r="X103" s="21"/>
      <c r="Y103" s="42"/>
      <c r="Z103" s="23"/>
    </row>
    <row r="104" spans="1:26">
      <c r="A104" s="12"/>
      <c r="B104" s="43" t="s">
        <v>395</v>
      </c>
      <c r="C104" s="38"/>
      <c r="D104" s="44">
        <v>100000</v>
      </c>
      <c r="E104" s="44"/>
      <c r="F104" s="38"/>
      <c r="G104" s="38"/>
      <c r="H104" s="44">
        <v>100000</v>
      </c>
      <c r="I104" s="44"/>
      <c r="J104" s="38"/>
      <c r="K104" s="38"/>
      <c r="L104" s="44">
        <v>100100</v>
      </c>
      <c r="M104" s="44"/>
      <c r="N104" s="38"/>
      <c r="O104" s="38"/>
      <c r="P104" s="44">
        <v>268998</v>
      </c>
      <c r="Q104" s="44"/>
      <c r="R104" s="38"/>
      <c r="S104" s="38"/>
      <c r="T104" s="44">
        <v>268998</v>
      </c>
      <c r="U104" s="44"/>
      <c r="V104" s="38"/>
      <c r="W104" s="38"/>
      <c r="X104" s="44">
        <v>269397</v>
      </c>
      <c r="Y104" s="44"/>
      <c r="Z104" s="38"/>
    </row>
    <row r="105" spans="1:26" ht="15.75" thickBot="1">
      <c r="A105" s="12"/>
      <c r="B105" s="43"/>
      <c r="C105" s="38"/>
      <c r="D105" s="78"/>
      <c r="E105" s="78"/>
      <c r="F105" s="77"/>
      <c r="G105" s="38"/>
      <c r="H105" s="78"/>
      <c r="I105" s="78"/>
      <c r="J105" s="77"/>
      <c r="K105" s="38"/>
      <c r="L105" s="78"/>
      <c r="M105" s="78"/>
      <c r="N105" s="77"/>
      <c r="O105" s="38"/>
      <c r="P105" s="78"/>
      <c r="Q105" s="78"/>
      <c r="R105" s="77"/>
      <c r="S105" s="38"/>
      <c r="T105" s="78"/>
      <c r="U105" s="78"/>
      <c r="V105" s="77"/>
      <c r="W105" s="38"/>
      <c r="X105" s="78"/>
      <c r="Y105" s="78"/>
      <c r="Z105" s="77"/>
    </row>
    <row r="106" spans="1:26">
      <c r="A106" s="12"/>
      <c r="B106" s="21" t="s">
        <v>398</v>
      </c>
      <c r="C106" s="23"/>
      <c r="D106" s="79">
        <v>269000</v>
      </c>
      <c r="E106" s="79"/>
      <c r="F106" s="80"/>
      <c r="G106" s="23"/>
      <c r="H106" s="79">
        <v>269000</v>
      </c>
      <c r="I106" s="79"/>
      <c r="J106" s="80"/>
      <c r="K106" s="23"/>
      <c r="L106" s="79">
        <v>269199</v>
      </c>
      <c r="M106" s="79"/>
      <c r="N106" s="80"/>
      <c r="O106" s="23"/>
      <c r="P106" s="79">
        <v>268998</v>
      </c>
      <c r="Q106" s="79"/>
      <c r="R106" s="80"/>
      <c r="S106" s="23"/>
      <c r="T106" s="79">
        <v>268998</v>
      </c>
      <c r="U106" s="79"/>
      <c r="V106" s="80"/>
      <c r="W106" s="23"/>
      <c r="X106" s="79">
        <v>269397</v>
      </c>
      <c r="Y106" s="79"/>
      <c r="Z106" s="80"/>
    </row>
    <row r="107" spans="1:26">
      <c r="A107" s="12"/>
      <c r="B107" s="21"/>
      <c r="C107" s="23"/>
      <c r="D107" s="41"/>
      <c r="E107" s="41"/>
      <c r="F107" s="23"/>
      <c r="G107" s="23"/>
      <c r="H107" s="41"/>
      <c r="I107" s="41"/>
      <c r="J107" s="23"/>
      <c r="K107" s="23"/>
      <c r="L107" s="41"/>
      <c r="M107" s="41"/>
      <c r="N107" s="23"/>
      <c r="O107" s="23"/>
      <c r="P107" s="41"/>
      <c r="Q107" s="41"/>
      <c r="R107" s="23"/>
      <c r="S107" s="23"/>
      <c r="T107" s="41"/>
      <c r="U107" s="41"/>
      <c r="V107" s="23"/>
      <c r="W107" s="23"/>
      <c r="X107" s="89"/>
      <c r="Y107" s="89"/>
      <c r="Z107" s="90"/>
    </row>
    <row r="108" spans="1:26">
      <c r="A108" s="12"/>
      <c r="B108" s="46" t="s">
        <v>458</v>
      </c>
      <c r="C108" s="38"/>
      <c r="D108" s="44">
        <v>6713290</v>
      </c>
      <c r="E108" s="44"/>
      <c r="F108" s="38"/>
      <c r="G108" s="38"/>
      <c r="H108" s="44">
        <v>6713115</v>
      </c>
      <c r="I108" s="44"/>
      <c r="J108" s="38"/>
      <c r="K108" s="38"/>
      <c r="L108" s="44">
        <v>6829417</v>
      </c>
      <c r="M108" s="44"/>
      <c r="N108" s="38"/>
      <c r="O108" s="38"/>
      <c r="P108" s="44">
        <v>6877493</v>
      </c>
      <c r="Q108" s="44"/>
      <c r="R108" s="38"/>
      <c r="S108" s="38"/>
      <c r="T108" s="44">
        <v>6877252</v>
      </c>
      <c r="U108" s="44"/>
      <c r="V108" s="38"/>
      <c r="W108" s="38"/>
      <c r="X108" s="44">
        <v>6974921</v>
      </c>
      <c r="Y108" s="44"/>
      <c r="Z108" s="38"/>
    </row>
    <row r="109" spans="1:26" ht="15.75" thickBot="1">
      <c r="A109" s="12"/>
      <c r="B109" s="46"/>
      <c r="C109" s="38"/>
      <c r="D109" s="78"/>
      <c r="E109" s="78"/>
      <c r="F109" s="77"/>
      <c r="G109" s="38"/>
      <c r="H109" s="78"/>
      <c r="I109" s="78"/>
      <c r="J109" s="77"/>
      <c r="K109" s="38"/>
      <c r="L109" s="78"/>
      <c r="M109" s="78"/>
      <c r="N109" s="77"/>
      <c r="O109" s="38"/>
      <c r="P109" s="78"/>
      <c r="Q109" s="78"/>
      <c r="R109" s="77"/>
      <c r="S109" s="38"/>
      <c r="T109" s="78"/>
      <c r="U109" s="78"/>
      <c r="V109" s="77"/>
      <c r="W109" s="38"/>
      <c r="X109" s="78"/>
      <c r="Y109" s="78"/>
      <c r="Z109" s="77"/>
    </row>
    <row r="110" spans="1:26">
      <c r="A110" s="12"/>
      <c r="B110" s="21" t="s">
        <v>438</v>
      </c>
      <c r="C110" s="23"/>
      <c r="D110" s="81" t="s">
        <v>307</v>
      </c>
      <c r="E110" s="79">
        <v>6982290</v>
      </c>
      <c r="F110" s="80"/>
      <c r="G110" s="23"/>
      <c r="H110" s="81" t="s">
        <v>307</v>
      </c>
      <c r="I110" s="79">
        <v>6982115</v>
      </c>
      <c r="J110" s="80"/>
      <c r="K110" s="23"/>
      <c r="L110" s="81" t="s">
        <v>307</v>
      </c>
      <c r="M110" s="79">
        <v>7098616</v>
      </c>
      <c r="N110" s="80"/>
      <c r="O110" s="23"/>
      <c r="P110" s="81" t="s">
        <v>307</v>
      </c>
      <c r="Q110" s="79">
        <v>7146491</v>
      </c>
      <c r="R110" s="80"/>
      <c r="S110" s="23"/>
      <c r="T110" s="81" t="s">
        <v>307</v>
      </c>
      <c r="U110" s="79">
        <v>7146250</v>
      </c>
      <c r="V110" s="80"/>
      <c r="W110" s="23"/>
      <c r="X110" s="81" t="s">
        <v>307</v>
      </c>
      <c r="Y110" s="79">
        <v>7244318</v>
      </c>
      <c r="Z110" s="80"/>
    </row>
    <row r="111" spans="1:26" ht="15.75" thickBot="1">
      <c r="A111" s="12"/>
      <c r="B111" s="21"/>
      <c r="C111" s="23"/>
      <c r="D111" s="82"/>
      <c r="E111" s="83"/>
      <c r="F111" s="84"/>
      <c r="G111" s="23"/>
      <c r="H111" s="82"/>
      <c r="I111" s="83"/>
      <c r="J111" s="84"/>
      <c r="K111" s="23"/>
      <c r="L111" s="82"/>
      <c r="M111" s="83"/>
      <c r="N111" s="84"/>
      <c r="O111" s="23"/>
      <c r="P111" s="82"/>
      <c r="Q111" s="83"/>
      <c r="R111" s="84"/>
      <c r="S111" s="23"/>
      <c r="T111" s="82"/>
      <c r="U111" s="83"/>
      <c r="V111" s="84"/>
      <c r="W111" s="23"/>
      <c r="X111" s="82"/>
      <c r="Y111" s="83"/>
      <c r="Z111" s="84"/>
    </row>
    <row r="112" spans="1:26" ht="15.75" thickTop="1">
      <c r="A112" s="12"/>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c r="A113" s="12"/>
      <c r="B113" s="15"/>
      <c r="C113" s="15"/>
    </row>
    <row r="114" spans="1:26" ht="63.75">
      <c r="A114" s="12"/>
      <c r="B114" s="73" t="s">
        <v>382</v>
      </c>
      <c r="C114" s="17" t="s">
        <v>447</v>
      </c>
    </row>
    <row r="115" spans="1:26">
      <c r="A115" s="12"/>
      <c r="B115" s="15"/>
      <c r="C115" s="15"/>
    </row>
    <row r="116" spans="1:26" ht="38.25">
      <c r="A116" s="12"/>
      <c r="B116" s="73" t="s">
        <v>477</v>
      </c>
      <c r="C116" s="17" t="s">
        <v>478</v>
      </c>
    </row>
    <row r="117" spans="1:26">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20" t="s">
        <v>479</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26">
      <c r="A120" s="12"/>
      <c r="B120" s="35"/>
      <c r="C120" s="35"/>
      <c r="D120" s="35"/>
      <c r="E120" s="35"/>
      <c r="F120" s="35"/>
      <c r="G120" s="35"/>
      <c r="H120" s="35"/>
      <c r="I120" s="35"/>
      <c r="J120" s="35"/>
    </row>
    <row r="121" spans="1:26">
      <c r="A121" s="12"/>
      <c r="B121" s="15"/>
      <c r="C121" s="15"/>
      <c r="D121" s="15"/>
      <c r="E121" s="15"/>
      <c r="F121" s="15"/>
      <c r="G121" s="15"/>
      <c r="H121" s="15"/>
      <c r="I121" s="15"/>
      <c r="J121" s="15"/>
    </row>
    <row r="122" spans="1:26">
      <c r="A122" s="12"/>
      <c r="B122" s="91" t="s">
        <v>401</v>
      </c>
      <c r="C122" s="23"/>
      <c r="D122" s="56" t="s">
        <v>480</v>
      </c>
      <c r="E122" s="56"/>
      <c r="F122" s="56"/>
      <c r="G122" s="23"/>
      <c r="H122" s="56" t="s">
        <v>480</v>
      </c>
      <c r="I122" s="56"/>
      <c r="J122" s="56"/>
    </row>
    <row r="123" spans="1:26" ht="15.75" thickBot="1">
      <c r="A123" s="12"/>
      <c r="B123" s="92"/>
      <c r="C123" s="23"/>
      <c r="D123" s="36">
        <v>2014</v>
      </c>
      <c r="E123" s="36"/>
      <c r="F123" s="36"/>
      <c r="G123" s="23"/>
      <c r="H123" s="36">
        <v>2013</v>
      </c>
      <c r="I123" s="36"/>
      <c r="J123" s="36"/>
    </row>
    <row r="124" spans="1:26">
      <c r="A124" s="12"/>
      <c r="B124" s="31" t="s">
        <v>402</v>
      </c>
      <c r="C124" s="26"/>
      <c r="D124" s="57"/>
      <c r="E124" s="57"/>
      <c r="F124" s="57"/>
      <c r="G124" s="26"/>
      <c r="H124" s="57"/>
      <c r="I124" s="57"/>
      <c r="J124" s="57"/>
    </row>
    <row r="125" spans="1:26">
      <c r="A125" s="12"/>
      <c r="B125" s="40" t="s">
        <v>403</v>
      </c>
      <c r="C125" s="23"/>
      <c r="D125" s="21" t="s">
        <v>307</v>
      </c>
      <c r="E125" s="42" t="s">
        <v>329</v>
      </c>
      <c r="F125" s="23"/>
      <c r="G125" s="23"/>
      <c r="H125" s="21" t="s">
        <v>307</v>
      </c>
      <c r="I125" s="42" t="s">
        <v>329</v>
      </c>
      <c r="J125" s="23"/>
    </row>
    <row r="126" spans="1:26">
      <c r="A126" s="12"/>
      <c r="B126" s="40"/>
      <c r="C126" s="23"/>
      <c r="D126" s="21"/>
      <c r="E126" s="42"/>
      <c r="F126" s="23"/>
      <c r="G126" s="23"/>
      <c r="H126" s="21"/>
      <c r="I126" s="42"/>
      <c r="J126" s="23"/>
    </row>
    <row r="127" spans="1:26">
      <c r="A127" s="12"/>
      <c r="B127" s="43" t="s">
        <v>404</v>
      </c>
      <c r="C127" s="38"/>
      <c r="D127" s="44">
        <v>269000</v>
      </c>
      <c r="E127" s="44"/>
      <c r="F127" s="38"/>
      <c r="G127" s="38"/>
      <c r="H127" s="44">
        <v>268998</v>
      </c>
      <c r="I127" s="44"/>
      <c r="J127" s="38"/>
    </row>
    <row r="128" spans="1:26" ht="15.75" thickBot="1">
      <c r="A128" s="12"/>
      <c r="B128" s="43"/>
      <c r="C128" s="38"/>
      <c r="D128" s="78"/>
      <c r="E128" s="78"/>
      <c r="F128" s="77"/>
      <c r="G128" s="38"/>
      <c r="H128" s="78"/>
      <c r="I128" s="78"/>
      <c r="J128" s="77"/>
    </row>
    <row r="129" spans="1:10">
      <c r="A129" s="12"/>
      <c r="B129" s="21" t="s">
        <v>398</v>
      </c>
      <c r="C129" s="23"/>
      <c r="D129" s="79">
        <v>269000</v>
      </c>
      <c r="E129" s="79"/>
      <c r="F129" s="80"/>
      <c r="G129" s="23"/>
      <c r="H129" s="79">
        <v>268998</v>
      </c>
      <c r="I129" s="79"/>
      <c r="J129" s="80"/>
    </row>
    <row r="130" spans="1:10" ht="15.75" thickBot="1">
      <c r="A130" s="12"/>
      <c r="B130" s="21"/>
      <c r="C130" s="23"/>
      <c r="D130" s="64"/>
      <c r="E130" s="64"/>
      <c r="F130" s="65"/>
      <c r="G130" s="23"/>
      <c r="H130" s="64"/>
      <c r="I130" s="64"/>
      <c r="J130" s="65"/>
    </row>
    <row r="131" spans="1:10">
      <c r="A131" s="12"/>
      <c r="B131" s="46" t="s">
        <v>425</v>
      </c>
      <c r="C131" s="38"/>
      <c r="D131" s="62"/>
      <c r="E131" s="62"/>
      <c r="F131" s="39"/>
      <c r="G131" s="38"/>
      <c r="H131" s="62"/>
      <c r="I131" s="62"/>
      <c r="J131" s="39"/>
    </row>
    <row r="132" spans="1:10">
      <c r="A132" s="12"/>
      <c r="B132" s="46"/>
      <c r="C132" s="38"/>
      <c r="D132" s="45"/>
      <c r="E132" s="45"/>
      <c r="F132" s="38"/>
      <c r="G132" s="38"/>
      <c r="H132" s="45"/>
      <c r="I132" s="45"/>
      <c r="J132" s="38"/>
    </row>
    <row r="133" spans="1:10">
      <c r="A133" s="12"/>
      <c r="B133" s="40" t="s">
        <v>403</v>
      </c>
      <c r="C133" s="23"/>
      <c r="D133" s="41">
        <v>2470736</v>
      </c>
      <c r="E133" s="41"/>
      <c r="F133" s="23"/>
      <c r="G133" s="23"/>
      <c r="H133" s="41">
        <v>2595291</v>
      </c>
      <c r="I133" s="41"/>
      <c r="J133" s="23"/>
    </row>
    <row r="134" spans="1:10">
      <c r="A134" s="12"/>
      <c r="B134" s="40"/>
      <c r="C134" s="23"/>
      <c r="D134" s="41"/>
      <c r="E134" s="41"/>
      <c r="F134" s="23"/>
      <c r="G134" s="23"/>
      <c r="H134" s="41"/>
      <c r="I134" s="41"/>
      <c r="J134" s="23"/>
    </row>
    <row r="135" spans="1:10">
      <c r="A135" s="12"/>
      <c r="B135" s="43" t="s">
        <v>404</v>
      </c>
      <c r="C135" s="38"/>
      <c r="D135" s="44">
        <v>4242554</v>
      </c>
      <c r="E135" s="44"/>
      <c r="F135" s="38"/>
      <c r="G135" s="38"/>
      <c r="H135" s="44">
        <v>4282202</v>
      </c>
      <c r="I135" s="44"/>
      <c r="J135" s="38"/>
    </row>
    <row r="136" spans="1:10" ht="15.75" thickBot="1">
      <c r="A136" s="12"/>
      <c r="B136" s="43"/>
      <c r="C136" s="38"/>
      <c r="D136" s="78"/>
      <c r="E136" s="78"/>
      <c r="F136" s="77"/>
      <c r="G136" s="38"/>
      <c r="H136" s="78"/>
      <c r="I136" s="78"/>
      <c r="J136" s="77"/>
    </row>
    <row r="137" spans="1:10">
      <c r="A137" s="12"/>
      <c r="B137" s="21" t="s">
        <v>458</v>
      </c>
      <c r="C137" s="23"/>
      <c r="D137" s="79">
        <v>6713290</v>
      </c>
      <c r="E137" s="79"/>
      <c r="F137" s="80"/>
      <c r="G137" s="23"/>
      <c r="H137" s="79">
        <v>6877493</v>
      </c>
      <c r="I137" s="79"/>
      <c r="J137" s="80"/>
    </row>
    <row r="138" spans="1:10" ht="15.75" thickBot="1">
      <c r="A138" s="12"/>
      <c r="B138" s="21"/>
      <c r="C138" s="23"/>
      <c r="D138" s="64"/>
      <c r="E138" s="64"/>
      <c r="F138" s="65"/>
      <c r="G138" s="23"/>
      <c r="H138" s="64"/>
      <c r="I138" s="64"/>
      <c r="J138" s="65"/>
    </row>
    <row r="139" spans="1:10">
      <c r="A139" s="12"/>
      <c r="B139" s="46" t="s">
        <v>481</v>
      </c>
      <c r="C139" s="38"/>
      <c r="D139" s="57" t="s">
        <v>307</v>
      </c>
      <c r="E139" s="59">
        <v>6982290</v>
      </c>
      <c r="F139" s="39"/>
      <c r="G139" s="38"/>
      <c r="H139" s="57" t="s">
        <v>307</v>
      </c>
      <c r="I139" s="59">
        <v>7146491</v>
      </c>
      <c r="J139" s="39"/>
    </row>
    <row r="140" spans="1:10" ht="15.75" thickBot="1">
      <c r="A140" s="12"/>
      <c r="B140" s="46"/>
      <c r="C140" s="38"/>
      <c r="D140" s="68"/>
      <c r="E140" s="69"/>
      <c r="F140" s="70"/>
      <c r="G140" s="38"/>
      <c r="H140" s="68"/>
      <c r="I140" s="69"/>
      <c r="J140" s="70"/>
    </row>
    <row r="141" spans="1:10" ht="15.75" thickTop="1"/>
  </sheetData>
  <mergeCells count="923">
    <mergeCell ref="B119:Z119"/>
    <mergeCell ref="B53:Z53"/>
    <mergeCell ref="B91:Z91"/>
    <mergeCell ref="B94:Z94"/>
    <mergeCell ref="B95:Z95"/>
    <mergeCell ref="B112:Z112"/>
    <mergeCell ref="B117:Z117"/>
    <mergeCell ref="A1:A2"/>
    <mergeCell ref="B1:Z1"/>
    <mergeCell ref="B2:Z2"/>
    <mergeCell ref="B3:Z3"/>
    <mergeCell ref="A4:A140"/>
    <mergeCell ref="B4:Z4"/>
    <mergeCell ref="B5:Z5"/>
    <mergeCell ref="B6:Z6"/>
    <mergeCell ref="B49:Z49"/>
    <mergeCell ref="B52:Z52"/>
    <mergeCell ref="J137:J138"/>
    <mergeCell ref="B139:B140"/>
    <mergeCell ref="C139:C140"/>
    <mergeCell ref="D139:D140"/>
    <mergeCell ref="E139:E140"/>
    <mergeCell ref="F139:F140"/>
    <mergeCell ref="G139:G140"/>
    <mergeCell ref="H139:H140"/>
    <mergeCell ref="I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D124:F124"/>
    <mergeCell ref="H124:J124"/>
    <mergeCell ref="B125:B126"/>
    <mergeCell ref="C125:C126"/>
    <mergeCell ref="D125:D126"/>
    <mergeCell ref="E125:E126"/>
    <mergeCell ref="F125:F126"/>
    <mergeCell ref="G125:G126"/>
    <mergeCell ref="H125:H126"/>
    <mergeCell ref="I125:I126"/>
    <mergeCell ref="Z110:Z111"/>
    <mergeCell ref="B120:J120"/>
    <mergeCell ref="B122:B123"/>
    <mergeCell ref="C122:C123"/>
    <mergeCell ref="D122:F122"/>
    <mergeCell ref="D123:F123"/>
    <mergeCell ref="G122:G123"/>
    <mergeCell ref="H122:J122"/>
    <mergeCell ref="H123:J123"/>
    <mergeCell ref="B118:Z118"/>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1:F101"/>
    <mergeCell ref="H101:J101"/>
    <mergeCell ref="L101:N101"/>
    <mergeCell ref="P101:R101"/>
    <mergeCell ref="T101:V101"/>
    <mergeCell ref="X101:Z101"/>
    <mergeCell ref="D100:F100"/>
    <mergeCell ref="H100:J100"/>
    <mergeCell ref="L100:N100"/>
    <mergeCell ref="P100:R100"/>
    <mergeCell ref="T100:V100"/>
    <mergeCell ref="X100:Z100"/>
    <mergeCell ref="Z89:Z90"/>
    <mergeCell ref="B96:Z96"/>
    <mergeCell ref="D98:N98"/>
    <mergeCell ref="P98:Z98"/>
    <mergeCell ref="D99:F99"/>
    <mergeCell ref="H99:J99"/>
    <mergeCell ref="L99:N99"/>
    <mergeCell ref="P99:R99"/>
    <mergeCell ref="T99:V99"/>
    <mergeCell ref="X99:Z99"/>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D75:F75"/>
    <mergeCell ref="H75:J75"/>
    <mergeCell ref="L75:N75"/>
    <mergeCell ref="P75:R75"/>
    <mergeCell ref="T75:V75"/>
    <mergeCell ref="X75:Z75"/>
    <mergeCell ref="Z72:Z73"/>
    <mergeCell ref="D74:F74"/>
    <mergeCell ref="H74:J74"/>
    <mergeCell ref="L74:N74"/>
    <mergeCell ref="P74:R74"/>
    <mergeCell ref="T74:V74"/>
    <mergeCell ref="X74:Z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X57:Z57"/>
    <mergeCell ref="D58:F58"/>
    <mergeCell ref="H58:J58"/>
    <mergeCell ref="L58:N58"/>
    <mergeCell ref="P58:R58"/>
    <mergeCell ref="T58:V58"/>
    <mergeCell ref="X58:Z58"/>
    <mergeCell ref="Z47:Z48"/>
    <mergeCell ref="B54:Z54"/>
    <mergeCell ref="D56:J56"/>
    <mergeCell ref="L56:R56"/>
    <mergeCell ref="T56:Z56"/>
    <mergeCell ref="D57:F57"/>
    <mergeCell ref="H57:J57"/>
    <mergeCell ref="L57:N57"/>
    <mergeCell ref="P57:R57"/>
    <mergeCell ref="T57:V5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B7:Z7"/>
    <mergeCell ref="D9:F9"/>
    <mergeCell ref="H9:J9"/>
    <mergeCell ref="L9:N9"/>
    <mergeCell ref="P9:R9"/>
    <mergeCell ref="T9:V9"/>
    <mergeCell ref="X9:Z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7"/>
  <sheetViews>
    <sheetView showGridLines="0" workbookViewId="0"/>
  </sheetViews>
  <sheetFormatPr defaultRowHeight="15"/>
  <cols>
    <col min="1" max="3" width="36.5703125" bestFit="1" customWidth="1"/>
    <col min="4" max="4" width="10.42578125" customWidth="1"/>
    <col min="5" max="5" width="22.85546875" customWidth="1"/>
    <col min="6" max="6" width="5.42578125" customWidth="1"/>
    <col min="7" max="7" width="10.42578125" customWidth="1"/>
    <col min="8" max="8" width="9.42578125" customWidth="1"/>
    <col min="9" max="9" width="26.42578125" customWidth="1"/>
    <col min="10" max="10" width="10.42578125" customWidth="1"/>
    <col min="11" max="11" width="9.42578125" customWidth="1"/>
    <col min="12" max="12" width="6.85546875" customWidth="1"/>
    <col min="13" max="13" width="26.42578125" customWidth="1"/>
    <col min="14" max="14" width="9.42578125" customWidth="1"/>
    <col min="15" max="15" width="31.85546875" customWidth="1"/>
    <col min="16" max="16" width="6.85546875" customWidth="1"/>
    <col min="17" max="17" width="13.85546875" customWidth="1"/>
    <col min="18" max="19" width="31.85546875" customWidth="1"/>
    <col min="20" max="20" width="6.85546875" customWidth="1"/>
    <col min="21" max="21" width="26.42578125" customWidth="1"/>
    <col min="22" max="23" width="31.85546875" customWidth="1"/>
    <col min="24" max="24" width="6.85546875" customWidth="1"/>
    <col min="25" max="25" width="26.42578125" customWidth="1"/>
    <col min="26" max="27" width="31.85546875" customWidth="1"/>
    <col min="28" max="28" width="6.85546875" customWidth="1"/>
    <col min="29" max="29" width="26.42578125" customWidth="1"/>
    <col min="30" max="30" width="31.85546875" customWidth="1"/>
  </cols>
  <sheetData>
    <row r="1" spans="1:30" ht="15" customHeight="1">
      <c r="A1" s="8" t="s">
        <v>48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482</v>
      </c>
      <c r="B4" s="19" t="s">
        <v>48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25.5" customHeight="1">
      <c r="A6" s="12"/>
      <c r="B6" s="20" t="s">
        <v>48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c r="A8" s="12"/>
      <c r="B8" s="21" t="s">
        <v>486</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c r="A10" s="12"/>
      <c r="B10" s="15"/>
      <c r="C10" s="15"/>
    </row>
    <row r="11" spans="1:30" ht="25.5">
      <c r="A11" s="12"/>
      <c r="B11" s="16" t="s">
        <v>220</v>
      </c>
      <c r="C11" s="17" t="s">
        <v>487</v>
      </c>
    </row>
    <row r="12" spans="1:30">
      <c r="A12" s="12"/>
      <c r="B12" s="15"/>
      <c r="C12" s="15"/>
    </row>
    <row r="13" spans="1:30">
      <c r="A13" s="12"/>
      <c r="B13" s="16" t="s">
        <v>220</v>
      </c>
      <c r="C13" s="17" t="s">
        <v>488</v>
      </c>
    </row>
    <row r="14" spans="1:30">
      <c r="A14" s="12"/>
      <c r="B14" s="15"/>
      <c r="C14" s="15"/>
    </row>
    <row r="15" spans="1:30">
      <c r="A15" s="12"/>
      <c r="B15" s="16" t="s">
        <v>220</v>
      </c>
      <c r="C15" s="17" t="s">
        <v>489</v>
      </c>
    </row>
    <row r="16" spans="1:30">
      <c r="A16" s="12"/>
      <c r="B16" s="15"/>
      <c r="C16" s="15"/>
    </row>
    <row r="17" spans="1:30" ht="25.5">
      <c r="A17" s="12"/>
      <c r="B17" s="16" t="s">
        <v>220</v>
      </c>
      <c r="C17" s="17" t="s">
        <v>490</v>
      </c>
    </row>
    <row r="18" spans="1:30">
      <c r="A18" s="12"/>
      <c r="B18" s="15"/>
      <c r="C18" s="15"/>
    </row>
    <row r="19" spans="1:30">
      <c r="A19" s="12"/>
      <c r="B19" s="93" t="s">
        <v>491</v>
      </c>
      <c r="C19" s="17" t="s">
        <v>492</v>
      </c>
    </row>
    <row r="20" spans="1:30">
      <c r="A20" s="12"/>
      <c r="B20" s="15"/>
      <c r="C20" s="15"/>
    </row>
    <row r="21" spans="1:30">
      <c r="A21" s="12"/>
      <c r="B21" s="93" t="s">
        <v>491</v>
      </c>
      <c r="C21" s="17" t="s">
        <v>493</v>
      </c>
    </row>
    <row r="22" spans="1:30">
      <c r="A22" s="12"/>
      <c r="B22" s="15"/>
      <c r="C22" s="15"/>
    </row>
    <row r="23" spans="1:30" ht="25.5">
      <c r="A23" s="12"/>
      <c r="B23" s="93" t="s">
        <v>491</v>
      </c>
      <c r="C23" s="17" t="s">
        <v>494</v>
      </c>
    </row>
    <row r="24" spans="1:30">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c r="A25" s="12"/>
      <c r="B25" s="21" t="s">
        <v>495</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25.5" customHeight="1">
      <c r="A27" s="12"/>
      <c r="B27" s="21" t="s">
        <v>496</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c r="A29" s="12"/>
      <c r="B29" s="21" t="s">
        <v>497</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row r="30" spans="1:30">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25.5" customHeight="1">
      <c r="A31" s="12"/>
      <c r="B31" s="22" t="s">
        <v>498</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c r="A32" s="12"/>
      <c r="B32" s="35"/>
      <c r="C32" s="35"/>
      <c r="D32" s="35"/>
      <c r="E32" s="35"/>
      <c r="F32" s="35"/>
      <c r="G32" s="35"/>
      <c r="H32" s="35"/>
      <c r="I32" s="35"/>
      <c r="J32" s="35"/>
      <c r="K32" s="35"/>
      <c r="L32" s="35"/>
      <c r="M32" s="35"/>
      <c r="N32" s="35"/>
    </row>
    <row r="33" spans="1:30">
      <c r="A33" s="12"/>
      <c r="B33" s="15"/>
      <c r="C33" s="15"/>
      <c r="D33" s="15"/>
      <c r="E33" s="15"/>
      <c r="F33" s="15"/>
      <c r="G33" s="15"/>
      <c r="H33" s="15"/>
      <c r="I33" s="15"/>
      <c r="J33" s="15"/>
      <c r="K33" s="15"/>
      <c r="L33" s="15"/>
      <c r="M33" s="15"/>
      <c r="N33" s="15"/>
    </row>
    <row r="34" spans="1:30">
      <c r="A34" s="12"/>
      <c r="B34" s="95"/>
      <c r="C34" s="23"/>
      <c r="D34" s="96" t="s">
        <v>499</v>
      </c>
      <c r="E34" s="96"/>
      <c r="F34" s="96"/>
      <c r="G34" s="96"/>
      <c r="H34" s="96"/>
      <c r="I34" s="96"/>
      <c r="J34" s="96"/>
      <c r="K34" s="96"/>
      <c r="L34" s="96"/>
      <c r="M34" s="96" t="s">
        <v>500</v>
      </c>
      <c r="N34" s="96"/>
    </row>
    <row r="35" spans="1:30">
      <c r="A35" s="12"/>
      <c r="B35" s="95"/>
      <c r="C35" s="23"/>
      <c r="D35" s="96"/>
      <c r="E35" s="96"/>
      <c r="F35" s="96"/>
      <c r="G35" s="96"/>
      <c r="H35" s="96"/>
      <c r="I35" s="96"/>
      <c r="J35" s="96"/>
      <c r="K35" s="96"/>
      <c r="L35" s="96"/>
      <c r="M35" s="96"/>
      <c r="N35" s="96"/>
    </row>
    <row r="36" spans="1:30" ht="15.75" thickBot="1">
      <c r="A36" s="12"/>
      <c r="B36" s="94" t="s">
        <v>501</v>
      </c>
      <c r="C36" s="18"/>
      <c r="D36" s="97" t="s">
        <v>502</v>
      </c>
      <c r="E36" s="97"/>
      <c r="F36" s="18"/>
      <c r="G36" s="97" t="s">
        <v>503</v>
      </c>
      <c r="H36" s="97"/>
      <c r="I36" s="18"/>
      <c r="J36" s="97" t="s">
        <v>504</v>
      </c>
      <c r="K36" s="97"/>
      <c r="L36" s="18"/>
      <c r="M36" s="97" t="s">
        <v>505</v>
      </c>
      <c r="N36" s="97"/>
    </row>
    <row r="37" spans="1:30">
      <c r="A37" s="12"/>
      <c r="B37" s="31" t="s">
        <v>506</v>
      </c>
      <c r="C37" s="26"/>
      <c r="D37" s="30">
        <v>15</v>
      </c>
      <c r="E37" s="31" t="s">
        <v>507</v>
      </c>
      <c r="F37" s="26"/>
      <c r="G37" s="30">
        <v>17</v>
      </c>
      <c r="H37" s="31" t="s">
        <v>507</v>
      </c>
      <c r="I37" s="26"/>
      <c r="J37" s="30">
        <v>40</v>
      </c>
      <c r="K37" s="31" t="s">
        <v>507</v>
      </c>
      <c r="L37" s="26"/>
      <c r="M37" s="30" t="s">
        <v>329</v>
      </c>
      <c r="N37" s="31" t="s">
        <v>507</v>
      </c>
    </row>
    <row r="38" spans="1:30">
      <c r="A38" s="12"/>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row>
    <row r="39" spans="1:30">
      <c r="A39" s="12"/>
      <c r="B39" s="15"/>
      <c r="C39" s="15"/>
    </row>
    <row r="40" spans="1:30">
      <c r="A40" s="12"/>
      <c r="B40" s="73" t="s">
        <v>382</v>
      </c>
      <c r="C40" s="17" t="s">
        <v>508</v>
      </c>
    </row>
    <row r="41" spans="1:30">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c r="A42" s="12"/>
      <c r="B42" s="22" t="s">
        <v>509</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row>
    <row r="43" spans="1:30">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c r="A44" s="12"/>
      <c r="B44" s="21" t="s">
        <v>510</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c r="A46" s="12"/>
      <c r="B46" s="22" t="s">
        <v>511</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row>
    <row r="47" spans="1:30">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c r="A48" s="12"/>
      <c r="B48" s="21" t="s">
        <v>512</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30">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c r="A50" s="12"/>
      <c r="B50" s="21" t="s">
        <v>513</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c r="A51" s="12"/>
      <c r="B51" s="35"/>
      <c r="C51" s="35"/>
      <c r="D51" s="35"/>
      <c r="E51" s="35"/>
      <c r="F51" s="35"/>
      <c r="G51" s="35"/>
      <c r="H51" s="35"/>
    </row>
    <row r="52" spans="1:30">
      <c r="A52" s="12"/>
      <c r="B52" s="15"/>
      <c r="C52" s="15"/>
      <c r="D52" s="15"/>
      <c r="E52" s="15"/>
      <c r="F52" s="15"/>
      <c r="G52" s="15"/>
      <c r="H52" s="15"/>
    </row>
    <row r="53" spans="1:30">
      <c r="A53" s="12"/>
      <c r="B53" s="18"/>
      <c r="C53" s="18"/>
      <c r="D53" s="18"/>
      <c r="E53" s="18"/>
      <c r="F53" s="18"/>
      <c r="G53" s="18"/>
      <c r="H53" s="18"/>
    </row>
    <row r="54" spans="1:30">
      <c r="A54" s="12"/>
      <c r="B54" s="21" t="s">
        <v>514</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row>
    <row r="55" spans="1:30">
      <c r="A55" s="12"/>
      <c r="B55" s="35"/>
      <c r="C55" s="35"/>
      <c r="D55" s="35"/>
      <c r="E55" s="35"/>
      <c r="F55" s="35"/>
      <c r="G55" s="35"/>
      <c r="H55" s="35"/>
      <c r="I55" s="35"/>
      <c r="J55" s="35"/>
      <c r="K55" s="35"/>
      <c r="L55" s="35"/>
      <c r="M55" s="35"/>
      <c r="N55" s="35"/>
    </row>
    <row r="56" spans="1:30">
      <c r="A56" s="12"/>
      <c r="B56" s="15"/>
      <c r="C56" s="15"/>
      <c r="D56" s="15"/>
      <c r="E56" s="15"/>
      <c r="F56" s="15"/>
      <c r="G56" s="15"/>
      <c r="H56" s="15"/>
      <c r="I56" s="15"/>
      <c r="J56" s="15"/>
      <c r="K56" s="15"/>
      <c r="L56" s="15"/>
      <c r="M56" s="15"/>
      <c r="N56" s="15"/>
    </row>
    <row r="57" spans="1:30" ht="15.75" thickBot="1">
      <c r="A57" s="12"/>
      <c r="B57" s="53" t="s">
        <v>515</v>
      </c>
      <c r="C57" s="18"/>
      <c r="D57" s="36">
        <v>2014</v>
      </c>
      <c r="E57" s="36"/>
      <c r="F57" s="36"/>
      <c r="G57" s="18"/>
      <c r="H57" s="36">
        <v>2013</v>
      </c>
      <c r="I57" s="36"/>
      <c r="J57" s="36"/>
      <c r="K57" s="18"/>
      <c r="L57" s="36">
        <v>2012</v>
      </c>
      <c r="M57" s="36"/>
      <c r="N57" s="36"/>
    </row>
    <row r="58" spans="1:30">
      <c r="A58" s="12"/>
      <c r="B58" s="57" t="s">
        <v>516</v>
      </c>
      <c r="C58" s="38"/>
      <c r="D58" s="57" t="s">
        <v>307</v>
      </c>
      <c r="E58" s="59">
        <v>72287</v>
      </c>
      <c r="F58" s="39"/>
      <c r="G58" s="38"/>
      <c r="H58" s="57" t="s">
        <v>307</v>
      </c>
      <c r="I58" s="59">
        <v>109169</v>
      </c>
      <c r="J58" s="39"/>
      <c r="K58" s="38"/>
      <c r="L58" s="57" t="s">
        <v>307</v>
      </c>
      <c r="M58" s="59">
        <v>105637</v>
      </c>
      <c r="N58" s="39"/>
    </row>
    <row r="59" spans="1:30">
      <c r="A59" s="12"/>
      <c r="B59" s="46"/>
      <c r="C59" s="38"/>
      <c r="D59" s="58"/>
      <c r="E59" s="60"/>
      <c r="F59" s="61"/>
      <c r="G59" s="38"/>
      <c r="H59" s="58"/>
      <c r="I59" s="60"/>
      <c r="J59" s="61"/>
      <c r="K59" s="38"/>
      <c r="L59" s="58"/>
      <c r="M59" s="60"/>
      <c r="N59" s="61"/>
    </row>
    <row r="60" spans="1:30">
      <c r="A60" s="12"/>
      <c r="B60" s="33" t="s">
        <v>517</v>
      </c>
      <c r="C60" s="18"/>
      <c r="D60" s="23"/>
      <c r="E60" s="23"/>
      <c r="F60" s="23"/>
      <c r="G60" s="18"/>
      <c r="H60" s="23"/>
      <c r="I60" s="23"/>
      <c r="J60" s="23"/>
      <c r="K60" s="18"/>
      <c r="L60" s="23"/>
      <c r="M60" s="23"/>
      <c r="N60" s="23"/>
    </row>
    <row r="61" spans="1:30">
      <c r="A61" s="12"/>
      <c r="B61" s="43" t="s">
        <v>518</v>
      </c>
      <c r="C61" s="38"/>
      <c r="D61" s="45" t="s">
        <v>329</v>
      </c>
      <c r="E61" s="45"/>
      <c r="F61" s="38"/>
      <c r="G61" s="38"/>
      <c r="H61" s="45" t="s">
        <v>329</v>
      </c>
      <c r="I61" s="45"/>
      <c r="J61" s="38"/>
      <c r="K61" s="38"/>
      <c r="L61" s="45" t="s">
        <v>329</v>
      </c>
      <c r="M61" s="45"/>
      <c r="N61" s="38"/>
    </row>
    <row r="62" spans="1:30">
      <c r="A62" s="12"/>
      <c r="B62" s="43"/>
      <c r="C62" s="38"/>
      <c r="D62" s="45"/>
      <c r="E62" s="45"/>
      <c r="F62" s="38"/>
      <c r="G62" s="38"/>
      <c r="H62" s="45"/>
      <c r="I62" s="45"/>
      <c r="J62" s="38"/>
      <c r="K62" s="38"/>
      <c r="L62" s="45"/>
      <c r="M62" s="45"/>
      <c r="N62" s="38"/>
    </row>
    <row r="63" spans="1:30">
      <c r="A63" s="12"/>
      <c r="B63" s="40" t="s">
        <v>519</v>
      </c>
      <c r="C63" s="23"/>
      <c r="D63" s="42">
        <v>270</v>
      </c>
      <c r="E63" s="42"/>
      <c r="F63" s="23"/>
      <c r="G63" s="23"/>
      <c r="H63" s="41">
        <v>1924</v>
      </c>
      <c r="I63" s="41"/>
      <c r="J63" s="23"/>
      <c r="K63" s="23"/>
      <c r="L63" s="41">
        <v>3750</v>
      </c>
      <c r="M63" s="41"/>
      <c r="N63" s="23"/>
    </row>
    <row r="64" spans="1:30">
      <c r="A64" s="12"/>
      <c r="B64" s="40"/>
      <c r="C64" s="23"/>
      <c r="D64" s="42"/>
      <c r="E64" s="42"/>
      <c r="F64" s="23"/>
      <c r="G64" s="23"/>
      <c r="H64" s="41"/>
      <c r="I64" s="41"/>
      <c r="J64" s="23"/>
      <c r="K64" s="23"/>
      <c r="L64" s="41"/>
      <c r="M64" s="41"/>
      <c r="N64" s="23"/>
    </row>
    <row r="65" spans="1:30">
      <c r="A65" s="12"/>
      <c r="B65" s="49" t="s">
        <v>520</v>
      </c>
      <c r="C65" s="26"/>
      <c r="D65" s="38"/>
      <c r="E65" s="38"/>
      <c r="F65" s="38"/>
      <c r="G65" s="26"/>
      <c r="H65" s="38"/>
      <c r="I65" s="38"/>
      <c r="J65" s="38"/>
      <c r="K65" s="26"/>
      <c r="L65" s="38"/>
      <c r="M65" s="38"/>
      <c r="N65" s="38"/>
    </row>
    <row r="66" spans="1:30">
      <c r="A66" s="12"/>
      <c r="B66" s="40" t="s">
        <v>521</v>
      </c>
      <c r="C66" s="23"/>
      <c r="D66" s="42" t="s">
        <v>329</v>
      </c>
      <c r="E66" s="42"/>
      <c r="F66" s="23"/>
      <c r="G66" s="23"/>
      <c r="H66" s="42" t="s">
        <v>522</v>
      </c>
      <c r="I66" s="42"/>
      <c r="J66" s="21" t="s">
        <v>309</v>
      </c>
      <c r="K66" s="23"/>
      <c r="L66" s="42" t="s">
        <v>523</v>
      </c>
      <c r="M66" s="42"/>
      <c r="N66" s="21" t="s">
        <v>309</v>
      </c>
    </row>
    <row r="67" spans="1:30">
      <c r="A67" s="12"/>
      <c r="B67" s="40"/>
      <c r="C67" s="23"/>
      <c r="D67" s="42"/>
      <c r="E67" s="42"/>
      <c r="F67" s="23"/>
      <c r="G67" s="23"/>
      <c r="H67" s="42"/>
      <c r="I67" s="42"/>
      <c r="J67" s="21"/>
      <c r="K67" s="23"/>
      <c r="L67" s="42"/>
      <c r="M67" s="42"/>
      <c r="N67" s="21"/>
    </row>
    <row r="68" spans="1:30" ht="23.25" customHeight="1">
      <c r="A68" s="12"/>
      <c r="B68" s="43" t="s">
        <v>524</v>
      </c>
      <c r="C68" s="38"/>
      <c r="D68" s="45" t="s">
        <v>329</v>
      </c>
      <c r="E68" s="45"/>
      <c r="F68" s="38"/>
      <c r="G68" s="38"/>
      <c r="H68" s="45" t="s">
        <v>525</v>
      </c>
      <c r="I68" s="45"/>
      <c r="J68" s="46" t="s">
        <v>309</v>
      </c>
      <c r="K68" s="38"/>
      <c r="L68" s="45" t="s">
        <v>329</v>
      </c>
      <c r="M68" s="45"/>
      <c r="N68" s="38"/>
    </row>
    <row r="69" spans="1:30">
      <c r="A69" s="12"/>
      <c r="B69" s="43"/>
      <c r="C69" s="38"/>
      <c r="D69" s="45"/>
      <c r="E69" s="45"/>
      <c r="F69" s="38"/>
      <c r="G69" s="38"/>
      <c r="H69" s="45"/>
      <c r="I69" s="45"/>
      <c r="J69" s="46"/>
      <c r="K69" s="38"/>
      <c r="L69" s="45"/>
      <c r="M69" s="45"/>
      <c r="N69" s="38"/>
    </row>
    <row r="70" spans="1:30" ht="35.25" customHeight="1">
      <c r="A70" s="12"/>
      <c r="B70" s="40" t="s">
        <v>526</v>
      </c>
      <c r="C70" s="23"/>
      <c r="D70" s="42" t="s">
        <v>527</v>
      </c>
      <c r="E70" s="42"/>
      <c r="F70" s="21" t="s">
        <v>309</v>
      </c>
      <c r="G70" s="23"/>
      <c r="H70" s="42" t="s">
        <v>329</v>
      </c>
      <c r="I70" s="42"/>
      <c r="J70" s="23"/>
      <c r="K70" s="23"/>
      <c r="L70" s="42" t="s">
        <v>329</v>
      </c>
      <c r="M70" s="42"/>
      <c r="N70" s="23"/>
    </row>
    <row r="71" spans="1:30" ht="15.75" thickBot="1">
      <c r="A71" s="12"/>
      <c r="B71" s="40"/>
      <c r="C71" s="23"/>
      <c r="D71" s="66"/>
      <c r="E71" s="66"/>
      <c r="F71" s="67"/>
      <c r="G71" s="23"/>
      <c r="H71" s="66"/>
      <c r="I71" s="66"/>
      <c r="J71" s="65"/>
      <c r="K71" s="23"/>
      <c r="L71" s="66"/>
      <c r="M71" s="66"/>
      <c r="N71" s="65"/>
    </row>
    <row r="72" spans="1:30">
      <c r="A72" s="12"/>
      <c r="B72" s="46" t="s">
        <v>528</v>
      </c>
      <c r="C72" s="38"/>
      <c r="D72" s="57" t="s">
        <v>307</v>
      </c>
      <c r="E72" s="59">
        <v>69626</v>
      </c>
      <c r="F72" s="39"/>
      <c r="G72" s="38"/>
      <c r="H72" s="57" t="s">
        <v>307</v>
      </c>
      <c r="I72" s="59">
        <v>72287</v>
      </c>
      <c r="J72" s="39"/>
      <c r="K72" s="38"/>
      <c r="L72" s="57" t="s">
        <v>307</v>
      </c>
      <c r="M72" s="59">
        <v>109169</v>
      </c>
      <c r="N72" s="39"/>
    </row>
    <row r="73" spans="1:30" ht="15.75" thickBot="1">
      <c r="A73" s="12"/>
      <c r="B73" s="46"/>
      <c r="C73" s="38"/>
      <c r="D73" s="68"/>
      <c r="E73" s="69"/>
      <c r="F73" s="70"/>
      <c r="G73" s="38"/>
      <c r="H73" s="68"/>
      <c r="I73" s="69"/>
      <c r="J73" s="70"/>
      <c r="K73" s="38"/>
      <c r="L73" s="68"/>
      <c r="M73" s="69"/>
      <c r="N73" s="70"/>
    </row>
    <row r="74" spans="1:30" ht="15.75" thickTop="1">
      <c r="A74" s="12"/>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row>
    <row r="75" spans="1:30">
      <c r="A75" s="12"/>
      <c r="B75" s="15"/>
      <c r="C75" s="15"/>
    </row>
    <row r="76" spans="1:30" ht="38.25">
      <c r="A76" s="12"/>
      <c r="B76" s="73" t="s">
        <v>382</v>
      </c>
      <c r="C76" s="17" t="s">
        <v>529</v>
      </c>
    </row>
    <row r="77" spans="1:30">
      <c r="A77" s="12"/>
      <c r="B77" s="35"/>
      <c r="C77" s="35"/>
      <c r="D77" s="35"/>
      <c r="E77" s="35"/>
      <c r="F77" s="35"/>
      <c r="G77" s="35"/>
      <c r="H77" s="35"/>
      <c r="I77" s="35"/>
    </row>
    <row r="78" spans="1:30">
      <c r="A78" s="12"/>
      <c r="B78" s="15"/>
      <c r="C78" s="15"/>
      <c r="D78" s="15"/>
      <c r="E78" s="15"/>
      <c r="F78" s="15"/>
      <c r="G78" s="15"/>
      <c r="H78" s="15"/>
      <c r="I78" s="15"/>
    </row>
    <row r="79" spans="1:30">
      <c r="A79" s="12"/>
      <c r="B79" s="18"/>
      <c r="C79" s="18"/>
      <c r="D79" s="18"/>
      <c r="E79" s="18"/>
      <c r="F79" s="18"/>
      <c r="G79" s="18"/>
      <c r="H79" s="18"/>
      <c r="I79" s="18"/>
    </row>
    <row r="80" spans="1:30">
      <c r="A80" s="12"/>
      <c r="B80" s="21" t="s">
        <v>530</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row>
    <row r="81" spans="1:30">
      <c r="A81" s="12"/>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row>
    <row r="82" spans="1:30">
      <c r="A82" s="12"/>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row>
    <row r="83" spans="1:30" ht="15.75" thickBot="1">
      <c r="A83" s="12"/>
      <c r="B83" s="18"/>
      <c r="C83" s="18"/>
      <c r="D83" s="36" t="s">
        <v>368</v>
      </c>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row>
    <row r="84" spans="1:30" ht="15.75" thickBot="1">
      <c r="A84" s="12"/>
      <c r="B84" s="18"/>
      <c r="C84" s="18"/>
      <c r="D84" s="37" t="s">
        <v>531</v>
      </c>
      <c r="E84" s="37"/>
      <c r="F84" s="37"/>
      <c r="G84" s="37"/>
      <c r="H84" s="37"/>
      <c r="I84" s="37"/>
      <c r="J84" s="37"/>
      <c r="K84" s="37"/>
      <c r="L84" s="37"/>
      <c r="M84" s="37"/>
      <c r="N84" s="37"/>
      <c r="O84" s="37"/>
      <c r="P84" s="37"/>
      <c r="Q84" s="37"/>
      <c r="R84" s="37"/>
      <c r="S84" s="18"/>
      <c r="T84" s="37" t="s">
        <v>532</v>
      </c>
      <c r="U84" s="37"/>
      <c r="V84" s="37"/>
      <c r="W84" s="37"/>
      <c r="X84" s="37"/>
      <c r="Y84" s="37"/>
      <c r="Z84" s="37"/>
      <c r="AA84" s="37"/>
      <c r="AB84" s="37"/>
      <c r="AC84" s="37"/>
      <c r="AD84" s="37"/>
    </row>
    <row r="85" spans="1:30">
      <c r="A85" s="12"/>
      <c r="B85" s="14"/>
      <c r="C85" s="18"/>
      <c r="D85" s="80"/>
      <c r="E85" s="80"/>
      <c r="F85" s="80"/>
      <c r="G85" s="18"/>
      <c r="H85" s="81"/>
      <c r="I85" s="81"/>
      <c r="J85" s="81"/>
      <c r="K85" s="18"/>
      <c r="L85" s="81"/>
      <c r="M85" s="81"/>
      <c r="N85" s="81"/>
      <c r="O85" s="18"/>
      <c r="P85" s="74" t="s">
        <v>367</v>
      </c>
      <c r="Q85" s="74"/>
      <c r="R85" s="74"/>
      <c r="S85" s="18"/>
      <c r="T85" s="80"/>
      <c r="U85" s="80"/>
      <c r="V85" s="80"/>
      <c r="W85" s="18"/>
      <c r="X85" s="74"/>
      <c r="Y85" s="74"/>
      <c r="Z85" s="74"/>
      <c r="AA85" s="18"/>
      <c r="AB85" s="74" t="s">
        <v>367</v>
      </c>
      <c r="AC85" s="74"/>
      <c r="AD85" s="74"/>
    </row>
    <row r="86" spans="1:30">
      <c r="A86" s="12"/>
      <c r="B86" s="91" t="s">
        <v>533</v>
      </c>
      <c r="C86" s="23"/>
      <c r="D86" s="56" t="s">
        <v>534</v>
      </c>
      <c r="E86" s="56"/>
      <c r="F86" s="56"/>
      <c r="G86" s="23"/>
      <c r="H86" s="98" t="s">
        <v>535</v>
      </c>
      <c r="I86" s="98"/>
      <c r="J86" s="98"/>
      <c r="K86" s="23"/>
      <c r="L86" s="98" t="s">
        <v>536</v>
      </c>
      <c r="M86" s="98"/>
      <c r="N86" s="98"/>
      <c r="O86" s="23"/>
      <c r="P86" s="98" t="s">
        <v>537</v>
      </c>
      <c r="Q86" s="98"/>
      <c r="R86" s="98"/>
      <c r="S86" s="23"/>
      <c r="T86" s="56" t="s">
        <v>534</v>
      </c>
      <c r="U86" s="56"/>
      <c r="V86" s="56"/>
      <c r="W86" s="23"/>
      <c r="X86" s="98" t="s">
        <v>535</v>
      </c>
      <c r="Y86" s="98"/>
      <c r="Z86" s="98"/>
      <c r="AA86" s="23"/>
      <c r="AB86" s="98" t="s">
        <v>537</v>
      </c>
      <c r="AC86" s="98"/>
      <c r="AD86" s="98"/>
    </row>
    <row r="87" spans="1:30" ht="15.75" thickBot="1">
      <c r="A87" s="12"/>
      <c r="B87" s="92"/>
      <c r="C87" s="23"/>
      <c r="D87" s="36"/>
      <c r="E87" s="36"/>
      <c r="F87" s="36"/>
      <c r="G87" s="23"/>
      <c r="H87" s="99"/>
      <c r="I87" s="99"/>
      <c r="J87" s="99"/>
      <c r="K87" s="23"/>
      <c r="L87" s="99"/>
      <c r="M87" s="99"/>
      <c r="N87" s="99"/>
      <c r="O87" s="23"/>
      <c r="P87" s="99" t="s">
        <v>423</v>
      </c>
      <c r="Q87" s="99"/>
      <c r="R87" s="99"/>
      <c r="S87" s="23"/>
      <c r="T87" s="36"/>
      <c r="U87" s="36"/>
      <c r="V87" s="36"/>
      <c r="W87" s="23"/>
      <c r="X87" s="99"/>
      <c r="Y87" s="99"/>
      <c r="Z87" s="99"/>
      <c r="AA87" s="23"/>
      <c r="AB87" s="99" t="s">
        <v>423</v>
      </c>
      <c r="AC87" s="99"/>
      <c r="AD87" s="99"/>
    </row>
    <row r="88" spans="1:30">
      <c r="A88" s="12"/>
      <c r="B88" s="101" t="s">
        <v>538</v>
      </c>
      <c r="C88" s="38"/>
      <c r="D88" s="57" t="s">
        <v>307</v>
      </c>
      <c r="E88" s="62" t="s">
        <v>329</v>
      </c>
      <c r="F88" s="39"/>
      <c r="G88" s="38"/>
      <c r="H88" s="57" t="s">
        <v>307</v>
      </c>
      <c r="I88" s="62" t="s">
        <v>329</v>
      </c>
      <c r="J88" s="39"/>
      <c r="K88" s="38"/>
      <c r="L88" s="57" t="s">
        <v>307</v>
      </c>
      <c r="M88" s="62" t="s">
        <v>329</v>
      </c>
      <c r="N88" s="39"/>
      <c r="O88" s="38"/>
      <c r="P88" s="57" t="s">
        <v>307</v>
      </c>
      <c r="Q88" s="62" t="s">
        <v>329</v>
      </c>
      <c r="R88" s="39"/>
      <c r="S88" s="38"/>
      <c r="T88" s="57" t="s">
        <v>307</v>
      </c>
      <c r="U88" s="59">
        <v>425888</v>
      </c>
      <c r="V88" s="39"/>
      <c r="W88" s="38"/>
      <c r="X88" s="57" t="s">
        <v>307</v>
      </c>
      <c r="Y88" s="59">
        <v>362878</v>
      </c>
      <c r="Z88" s="39"/>
      <c r="AA88" s="38"/>
      <c r="AB88" s="57" t="s">
        <v>307</v>
      </c>
      <c r="AC88" s="59">
        <v>401050</v>
      </c>
      <c r="AD88" s="39"/>
    </row>
    <row r="89" spans="1:30">
      <c r="A89" s="12"/>
      <c r="B89" s="100"/>
      <c r="C89" s="38"/>
      <c r="D89" s="46"/>
      <c r="E89" s="45"/>
      <c r="F89" s="38"/>
      <c r="G89" s="38"/>
      <c r="H89" s="46"/>
      <c r="I89" s="45"/>
      <c r="J89" s="38"/>
      <c r="K89" s="38"/>
      <c r="L89" s="46"/>
      <c r="M89" s="45"/>
      <c r="N89" s="38"/>
      <c r="O89" s="38"/>
      <c r="P89" s="46"/>
      <c r="Q89" s="45"/>
      <c r="R89" s="38"/>
      <c r="S89" s="38"/>
      <c r="T89" s="46"/>
      <c r="U89" s="44"/>
      <c r="V89" s="38"/>
      <c r="W89" s="38"/>
      <c r="X89" s="46"/>
      <c r="Y89" s="44"/>
      <c r="Z89" s="38"/>
      <c r="AA89" s="38"/>
      <c r="AB89" s="46"/>
      <c r="AC89" s="44"/>
      <c r="AD89" s="38"/>
    </row>
    <row r="90" spans="1:30">
      <c r="A90" s="12"/>
      <c r="B90" s="102" t="s">
        <v>539</v>
      </c>
      <c r="C90" s="23"/>
      <c r="D90" s="42">
        <v>731</v>
      </c>
      <c r="E90" s="42"/>
      <c r="F90" s="23"/>
      <c r="G90" s="23"/>
      <c r="H90" s="42">
        <v>700</v>
      </c>
      <c r="I90" s="42"/>
      <c r="J90" s="23"/>
      <c r="K90" s="23"/>
      <c r="L90" s="42">
        <v>525</v>
      </c>
      <c r="M90" s="42"/>
      <c r="N90" s="23"/>
      <c r="O90" s="23"/>
      <c r="P90" s="42">
        <v>639</v>
      </c>
      <c r="Q90" s="42"/>
      <c r="R90" s="23"/>
      <c r="S90" s="23"/>
      <c r="T90" s="42" t="s">
        <v>329</v>
      </c>
      <c r="U90" s="42"/>
      <c r="V90" s="23"/>
      <c r="W90" s="23"/>
      <c r="X90" s="42" t="s">
        <v>329</v>
      </c>
      <c r="Y90" s="42"/>
      <c r="Z90" s="23"/>
      <c r="AA90" s="23"/>
      <c r="AB90" s="42" t="s">
        <v>329</v>
      </c>
      <c r="AC90" s="42"/>
      <c r="AD90" s="23"/>
    </row>
    <row r="91" spans="1:30" ht="15.75" thickBot="1">
      <c r="A91" s="12"/>
      <c r="B91" s="102"/>
      <c r="C91" s="23"/>
      <c r="D91" s="66"/>
      <c r="E91" s="66"/>
      <c r="F91" s="65"/>
      <c r="G91" s="23"/>
      <c r="H91" s="66"/>
      <c r="I91" s="66"/>
      <c r="J91" s="65"/>
      <c r="K91" s="23"/>
      <c r="L91" s="66"/>
      <c r="M91" s="66"/>
      <c r="N91" s="65"/>
      <c r="O91" s="23"/>
      <c r="P91" s="66"/>
      <c r="Q91" s="66"/>
      <c r="R91" s="65"/>
      <c r="S91" s="23"/>
      <c r="T91" s="66"/>
      <c r="U91" s="66"/>
      <c r="V91" s="65"/>
      <c r="W91" s="23"/>
      <c r="X91" s="66"/>
      <c r="Y91" s="66"/>
      <c r="Z91" s="65"/>
      <c r="AA91" s="23"/>
      <c r="AB91" s="66"/>
      <c r="AC91" s="66"/>
      <c r="AD91" s="65"/>
    </row>
    <row r="92" spans="1:30">
      <c r="A92" s="12"/>
      <c r="B92" s="46" t="s">
        <v>540</v>
      </c>
      <c r="C92" s="38"/>
      <c r="D92" s="57" t="s">
        <v>307</v>
      </c>
      <c r="E92" s="62">
        <v>731</v>
      </c>
      <c r="F92" s="39"/>
      <c r="G92" s="38"/>
      <c r="H92" s="57" t="s">
        <v>307</v>
      </c>
      <c r="I92" s="62">
        <v>700</v>
      </c>
      <c r="J92" s="39"/>
      <c r="K92" s="38"/>
      <c r="L92" s="57" t="s">
        <v>307</v>
      </c>
      <c r="M92" s="62">
        <v>525</v>
      </c>
      <c r="N92" s="39"/>
      <c r="O92" s="38"/>
      <c r="P92" s="57" t="s">
        <v>307</v>
      </c>
      <c r="Q92" s="62">
        <v>639</v>
      </c>
      <c r="R92" s="39"/>
      <c r="S92" s="38"/>
      <c r="T92" s="57" t="s">
        <v>307</v>
      </c>
      <c r="U92" s="59">
        <v>425888</v>
      </c>
      <c r="V92" s="39"/>
      <c r="W92" s="38"/>
      <c r="X92" s="57" t="s">
        <v>307</v>
      </c>
      <c r="Y92" s="59">
        <v>362878</v>
      </c>
      <c r="Z92" s="39"/>
      <c r="AA92" s="38"/>
      <c r="AB92" s="57" t="s">
        <v>307</v>
      </c>
      <c r="AC92" s="59">
        <v>401050</v>
      </c>
      <c r="AD92" s="39"/>
    </row>
    <row r="93" spans="1:30" ht="15.75" thickBot="1">
      <c r="A93" s="12"/>
      <c r="B93" s="46"/>
      <c r="C93" s="38"/>
      <c r="D93" s="68"/>
      <c r="E93" s="71"/>
      <c r="F93" s="70"/>
      <c r="G93" s="38"/>
      <c r="H93" s="68"/>
      <c r="I93" s="71"/>
      <c r="J93" s="70"/>
      <c r="K93" s="38"/>
      <c r="L93" s="68"/>
      <c r="M93" s="71"/>
      <c r="N93" s="70"/>
      <c r="O93" s="38"/>
      <c r="P93" s="68"/>
      <c r="Q93" s="71"/>
      <c r="R93" s="70"/>
      <c r="S93" s="38"/>
      <c r="T93" s="68"/>
      <c r="U93" s="69"/>
      <c r="V93" s="70"/>
      <c r="W93" s="38"/>
      <c r="X93" s="68"/>
      <c r="Y93" s="69"/>
      <c r="Z93" s="70"/>
      <c r="AA93" s="38"/>
      <c r="AB93" s="68"/>
      <c r="AC93" s="69"/>
      <c r="AD93" s="70"/>
    </row>
    <row r="94" spans="1:30" ht="15.75" thickTop="1">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c r="A95" s="12"/>
      <c r="B95" s="20" t="s">
        <v>541</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row>
    <row r="96" spans="1:30">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c r="A97" s="12"/>
      <c r="B97" s="22" t="s">
        <v>542</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row>
  </sheetData>
  <mergeCells count="242">
    <mergeCell ref="B97:AD97"/>
    <mergeCell ref="B54:AD54"/>
    <mergeCell ref="B74:AD74"/>
    <mergeCell ref="B80:AD80"/>
    <mergeCell ref="B94:AD94"/>
    <mergeCell ref="B95:AD95"/>
    <mergeCell ref="B96:AD96"/>
    <mergeCell ref="B45:AD45"/>
    <mergeCell ref="B46:AD46"/>
    <mergeCell ref="B47:AD47"/>
    <mergeCell ref="B48:AD48"/>
    <mergeCell ref="B49:AD49"/>
    <mergeCell ref="B50:AD50"/>
    <mergeCell ref="B31:AD31"/>
    <mergeCell ref="B38:AD38"/>
    <mergeCell ref="B41:AD41"/>
    <mergeCell ref="B42:AD42"/>
    <mergeCell ref="B43:AD43"/>
    <mergeCell ref="B44:AD44"/>
    <mergeCell ref="B25:AD25"/>
    <mergeCell ref="B26:AD26"/>
    <mergeCell ref="B27:AD27"/>
    <mergeCell ref="B28:AD28"/>
    <mergeCell ref="B29:AD29"/>
    <mergeCell ref="B30:AD30"/>
    <mergeCell ref="B5:AD5"/>
    <mergeCell ref="B6:AD6"/>
    <mergeCell ref="B7:AD7"/>
    <mergeCell ref="B8:AD8"/>
    <mergeCell ref="B9:AD9"/>
    <mergeCell ref="B24:AD24"/>
    <mergeCell ref="AA92:AA93"/>
    <mergeCell ref="AB92:AB93"/>
    <mergeCell ref="AC92:AC93"/>
    <mergeCell ref="AD92:AD93"/>
    <mergeCell ref="A1:A2"/>
    <mergeCell ref="B1:AD1"/>
    <mergeCell ref="B2:AD2"/>
    <mergeCell ref="B3:AD3"/>
    <mergeCell ref="A4:A97"/>
    <mergeCell ref="B4:AD4"/>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A90:AA91"/>
    <mergeCell ref="AB90:AC91"/>
    <mergeCell ref="AD90:AD91"/>
    <mergeCell ref="B92:B93"/>
    <mergeCell ref="C92:C93"/>
    <mergeCell ref="D92:D93"/>
    <mergeCell ref="E92:E93"/>
    <mergeCell ref="F92:F93"/>
    <mergeCell ref="G92:G93"/>
    <mergeCell ref="H92:H93"/>
    <mergeCell ref="S90:S91"/>
    <mergeCell ref="T90:U91"/>
    <mergeCell ref="V90:V91"/>
    <mergeCell ref="W90:W91"/>
    <mergeCell ref="X90:Y91"/>
    <mergeCell ref="Z90:Z91"/>
    <mergeCell ref="K90:K91"/>
    <mergeCell ref="L90:M91"/>
    <mergeCell ref="N90:N91"/>
    <mergeCell ref="O90:O91"/>
    <mergeCell ref="P90:Q91"/>
    <mergeCell ref="R90:R91"/>
    <mergeCell ref="AB88:AB89"/>
    <mergeCell ref="AC88:AC89"/>
    <mergeCell ref="AD88:AD89"/>
    <mergeCell ref="B90:B91"/>
    <mergeCell ref="C90:C91"/>
    <mergeCell ref="D90:E91"/>
    <mergeCell ref="F90:F91"/>
    <mergeCell ref="G90:G91"/>
    <mergeCell ref="H90:I91"/>
    <mergeCell ref="J90:J91"/>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B86:AD86"/>
    <mergeCell ref="AB87:AD87"/>
    <mergeCell ref="B88:B89"/>
    <mergeCell ref="C88:C89"/>
    <mergeCell ref="D88:D89"/>
    <mergeCell ref="E88:E89"/>
    <mergeCell ref="F88:F89"/>
    <mergeCell ref="G88:G89"/>
    <mergeCell ref="H88:H89"/>
    <mergeCell ref="I88:I89"/>
    <mergeCell ref="P87:R87"/>
    <mergeCell ref="S86:S87"/>
    <mergeCell ref="T86:V87"/>
    <mergeCell ref="W86:W87"/>
    <mergeCell ref="X86:Z87"/>
    <mergeCell ref="AA86:AA87"/>
    <mergeCell ref="AB85:AD85"/>
    <mergeCell ref="B86:B87"/>
    <mergeCell ref="C86:C87"/>
    <mergeCell ref="D86:F87"/>
    <mergeCell ref="G86:G87"/>
    <mergeCell ref="H86:J87"/>
    <mergeCell ref="K86:K87"/>
    <mergeCell ref="L86:N87"/>
    <mergeCell ref="O86:O87"/>
    <mergeCell ref="P86:R86"/>
    <mergeCell ref="D85:F85"/>
    <mergeCell ref="H85:J85"/>
    <mergeCell ref="L85:N85"/>
    <mergeCell ref="P85:R85"/>
    <mergeCell ref="T85:V85"/>
    <mergeCell ref="X85:Z85"/>
    <mergeCell ref="N72:N73"/>
    <mergeCell ref="B77:I77"/>
    <mergeCell ref="B81:AD81"/>
    <mergeCell ref="D83:AD83"/>
    <mergeCell ref="D84:R84"/>
    <mergeCell ref="T84:AD84"/>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H63:I64"/>
    <mergeCell ref="J63:J64"/>
    <mergeCell ref="K63:K64"/>
    <mergeCell ref="L63:M64"/>
    <mergeCell ref="N63:N64"/>
    <mergeCell ref="D65:F65"/>
    <mergeCell ref="H65:J65"/>
    <mergeCell ref="L65:N65"/>
    <mergeCell ref="H61:I62"/>
    <mergeCell ref="J61:J62"/>
    <mergeCell ref="K61:K62"/>
    <mergeCell ref="L61:M62"/>
    <mergeCell ref="N61:N62"/>
    <mergeCell ref="B63:B64"/>
    <mergeCell ref="C63:C64"/>
    <mergeCell ref="D63:E64"/>
    <mergeCell ref="F63:F64"/>
    <mergeCell ref="G63:G64"/>
    <mergeCell ref="M58:M59"/>
    <mergeCell ref="N58:N59"/>
    <mergeCell ref="D60:F60"/>
    <mergeCell ref="H60:J60"/>
    <mergeCell ref="L60:N60"/>
    <mergeCell ref="B61:B62"/>
    <mergeCell ref="C61:C62"/>
    <mergeCell ref="D61:E62"/>
    <mergeCell ref="F61:F62"/>
    <mergeCell ref="G61:G62"/>
    <mergeCell ref="G58:G59"/>
    <mergeCell ref="H58:H59"/>
    <mergeCell ref="I58:I59"/>
    <mergeCell ref="J58:J59"/>
    <mergeCell ref="K58:K59"/>
    <mergeCell ref="L58:L59"/>
    <mergeCell ref="B51:H51"/>
    <mergeCell ref="B55:N55"/>
    <mergeCell ref="D57:F57"/>
    <mergeCell ref="H57:J57"/>
    <mergeCell ref="L57:N57"/>
    <mergeCell ref="B58:B59"/>
    <mergeCell ref="C58:C59"/>
    <mergeCell ref="D58:D59"/>
    <mergeCell ref="E58:E59"/>
    <mergeCell ref="F58:F59"/>
    <mergeCell ref="B32:N32"/>
    <mergeCell ref="B34:B35"/>
    <mergeCell ref="C34:C35"/>
    <mergeCell ref="D34:L35"/>
    <mergeCell ref="M34:N35"/>
    <mergeCell ref="D36:E36"/>
    <mergeCell ref="G36:H36"/>
    <mergeCell ref="J36:K36"/>
    <mergeCell ref="M36:N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18.85546875" bestFit="1" customWidth="1"/>
    <col min="2" max="2" width="36.5703125" bestFit="1" customWidth="1"/>
    <col min="3" max="3" width="21.7109375" customWidth="1"/>
    <col min="4" max="4" width="4.7109375" customWidth="1"/>
    <col min="5" max="5" width="24.140625" customWidth="1"/>
    <col min="6" max="7" width="21.7109375" customWidth="1"/>
    <col min="8" max="8" width="11.85546875" customWidth="1"/>
    <col min="9" max="9" width="24.140625" customWidth="1"/>
    <col min="10" max="10" width="21.7109375" customWidth="1"/>
    <col min="11" max="11" width="4.7109375" customWidth="1"/>
    <col min="12" max="13" width="24.140625" customWidth="1"/>
    <col min="14" max="14" width="21.7109375" customWidth="1"/>
    <col min="15" max="15" width="11.85546875" customWidth="1"/>
    <col min="16" max="16" width="4.7109375" customWidth="1"/>
    <col min="17" max="17" width="24.140625" customWidth="1"/>
    <col min="18" max="18" width="21.7109375" customWidth="1"/>
  </cols>
  <sheetData>
    <row r="1" spans="1:18" ht="15" customHeight="1">
      <c r="A1" s="8" t="s">
        <v>7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543</v>
      </c>
      <c r="B3" s="11"/>
      <c r="C3" s="11"/>
      <c r="D3" s="11"/>
      <c r="E3" s="11"/>
      <c r="F3" s="11"/>
      <c r="G3" s="11"/>
      <c r="H3" s="11"/>
      <c r="I3" s="11"/>
      <c r="J3" s="11"/>
      <c r="K3" s="11"/>
      <c r="L3" s="11"/>
      <c r="M3" s="11"/>
      <c r="N3" s="11"/>
      <c r="O3" s="11"/>
      <c r="P3" s="11"/>
      <c r="Q3" s="11"/>
      <c r="R3" s="11"/>
    </row>
    <row r="4" spans="1:18">
      <c r="A4" s="12" t="s">
        <v>77</v>
      </c>
      <c r="B4" s="19" t="s">
        <v>544</v>
      </c>
      <c r="C4" s="19"/>
      <c r="D4" s="19"/>
      <c r="E4" s="19"/>
      <c r="F4" s="19"/>
      <c r="G4" s="19"/>
      <c r="H4" s="19"/>
      <c r="I4" s="19"/>
      <c r="J4" s="19"/>
      <c r="K4" s="19"/>
      <c r="L4" s="19"/>
      <c r="M4" s="19"/>
      <c r="N4" s="19"/>
      <c r="O4" s="19"/>
      <c r="P4" s="19"/>
      <c r="Q4" s="19"/>
      <c r="R4" s="19"/>
    </row>
    <row r="5" spans="1:18">
      <c r="A5" s="12"/>
      <c r="B5" s="11"/>
      <c r="C5" s="11"/>
      <c r="D5" s="11"/>
      <c r="E5" s="11"/>
      <c r="F5" s="11"/>
      <c r="G5" s="11"/>
      <c r="H5" s="11"/>
      <c r="I5" s="11"/>
      <c r="J5" s="11"/>
      <c r="K5" s="11"/>
      <c r="L5" s="11"/>
      <c r="M5" s="11"/>
      <c r="N5" s="11"/>
      <c r="O5" s="11"/>
      <c r="P5" s="11"/>
      <c r="Q5" s="11"/>
      <c r="R5" s="11"/>
    </row>
    <row r="6" spans="1:18">
      <c r="A6" s="12"/>
      <c r="B6" s="21" t="s">
        <v>545</v>
      </c>
      <c r="C6" s="21"/>
      <c r="D6" s="21"/>
      <c r="E6" s="21"/>
      <c r="F6" s="21"/>
      <c r="G6" s="21"/>
      <c r="H6" s="21"/>
      <c r="I6" s="21"/>
      <c r="J6" s="21"/>
      <c r="K6" s="21"/>
      <c r="L6" s="21"/>
      <c r="M6" s="21"/>
      <c r="N6" s="21"/>
      <c r="O6" s="21"/>
      <c r="P6" s="21"/>
      <c r="Q6" s="21"/>
      <c r="R6" s="21"/>
    </row>
    <row r="7" spans="1:18">
      <c r="A7" s="12"/>
      <c r="B7" s="11"/>
      <c r="C7" s="11"/>
      <c r="D7" s="11"/>
      <c r="E7" s="11"/>
      <c r="F7" s="11"/>
      <c r="G7" s="11"/>
      <c r="H7" s="11"/>
      <c r="I7" s="11"/>
      <c r="J7" s="11"/>
      <c r="K7" s="11"/>
      <c r="L7" s="11"/>
      <c r="M7" s="11"/>
      <c r="N7" s="11"/>
      <c r="O7" s="11"/>
      <c r="P7" s="11"/>
      <c r="Q7" s="11"/>
      <c r="R7" s="11"/>
    </row>
    <row r="8" spans="1:18">
      <c r="A8" s="12"/>
      <c r="B8" s="21" t="s">
        <v>546</v>
      </c>
      <c r="C8" s="21"/>
      <c r="D8" s="21"/>
      <c r="E8" s="21"/>
      <c r="F8" s="21"/>
      <c r="G8" s="21"/>
      <c r="H8" s="21"/>
      <c r="I8" s="21"/>
      <c r="J8" s="21"/>
      <c r="K8" s="21"/>
      <c r="L8" s="21"/>
      <c r="M8" s="21"/>
      <c r="N8" s="21"/>
      <c r="O8" s="21"/>
      <c r="P8" s="21"/>
      <c r="Q8" s="21"/>
      <c r="R8" s="21"/>
    </row>
    <row r="9" spans="1:18">
      <c r="A9" s="12"/>
      <c r="B9" s="35"/>
      <c r="C9" s="35"/>
      <c r="D9" s="35"/>
      <c r="E9" s="35"/>
      <c r="F9" s="35"/>
      <c r="G9" s="35"/>
      <c r="H9" s="35"/>
      <c r="I9" s="35"/>
      <c r="J9" s="35"/>
      <c r="K9" s="35"/>
      <c r="L9" s="35"/>
      <c r="M9" s="35"/>
      <c r="N9" s="35"/>
      <c r="O9" s="35"/>
      <c r="P9" s="35"/>
    </row>
    <row r="10" spans="1:18">
      <c r="A10" s="12"/>
      <c r="B10" s="15"/>
      <c r="C10" s="15"/>
      <c r="D10" s="15"/>
      <c r="E10" s="15"/>
      <c r="F10" s="15"/>
      <c r="G10" s="15"/>
      <c r="H10" s="15"/>
      <c r="I10" s="15"/>
      <c r="J10" s="15"/>
      <c r="K10" s="15"/>
      <c r="L10" s="15"/>
      <c r="M10" s="15"/>
      <c r="N10" s="15"/>
      <c r="O10" s="15"/>
      <c r="P10" s="15"/>
    </row>
    <row r="11" spans="1:18" ht="15.75" thickBot="1">
      <c r="A11" s="12"/>
      <c r="B11" s="18"/>
      <c r="C11" s="18"/>
      <c r="D11" s="36" t="s">
        <v>368</v>
      </c>
      <c r="E11" s="36"/>
      <c r="F11" s="36"/>
      <c r="G11" s="36"/>
      <c r="H11" s="36"/>
      <c r="I11" s="36"/>
      <c r="J11" s="18"/>
      <c r="K11" s="36" t="s">
        <v>379</v>
      </c>
      <c r="L11" s="36"/>
      <c r="M11" s="36"/>
      <c r="N11" s="36"/>
      <c r="O11" s="36"/>
      <c r="P11" s="36"/>
    </row>
    <row r="12" spans="1:18" ht="15.75" thickBot="1">
      <c r="A12" s="12"/>
      <c r="B12" s="53" t="s">
        <v>547</v>
      </c>
      <c r="C12" s="18"/>
      <c r="D12" s="37" t="s">
        <v>548</v>
      </c>
      <c r="E12" s="37"/>
      <c r="F12" s="37"/>
      <c r="G12" s="18"/>
      <c r="H12" s="37" t="s">
        <v>549</v>
      </c>
      <c r="I12" s="37"/>
      <c r="J12" s="18"/>
      <c r="K12" s="37" t="s">
        <v>548</v>
      </c>
      <c r="L12" s="37"/>
      <c r="M12" s="37"/>
      <c r="N12" s="18"/>
      <c r="O12" s="37" t="s">
        <v>549</v>
      </c>
      <c r="P12" s="37"/>
    </row>
    <row r="13" spans="1:18">
      <c r="A13" s="12"/>
      <c r="B13" s="57" t="s">
        <v>550</v>
      </c>
      <c r="C13" s="38"/>
      <c r="D13" s="57" t="s">
        <v>307</v>
      </c>
      <c r="E13" s="62" t="s">
        <v>329</v>
      </c>
      <c r="F13" s="39"/>
      <c r="G13" s="38"/>
      <c r="H13" s="62" t="s">
        <v>329</v>
      </c>
      <c r="I13" s="39"/>
      <c r="J13" s="38"/>
      <c r="K13" s="57" t="s">
        <v>307</v>
      </c>
      <c r="L13" s="59">
        <v>1092</v>
      </c>
      <c r="M13" s="39"/>
      <c r="N13" s="38"/>
      <c r="O13" s="62">
        <v>2.5</v>
      </c>
      <c r="P13" s="39"/>
    </row>
    <row r="14" spans="1:18">
      <c r="A14" s="12"/>
      <c r="B14" s="46"/>
      <c r="C14" s="38"/>
      <c r="D14" s="58"/>
      <c r="E14" s="63"/>
      <c r="F14" s="61"/>
      <c r="G14" s="38"/>
      <c r="H14" s="63"/>
      <c r="I14" s="61"/>
      <c r="J14" s="38"/>
      <c r="K14" s="58"/>
      <c r="L14" s="60"/>
      <c r="M14" s="61"/>
      <c r="N14" s="38"/>
      <c r="O14" s="63"/>
      <c r="P14" s="61"/>
    </row>
    <row r="15" spans="1:18">
      <c r="A15" s="12"/>
      <c r="B15" s="21" t="s">
        <v>551</v>
      </c>
      <c r="C15" s="23"/>
      <c r="D15" s="41">
        <v>7406652</v>
      </c>
      <c r="E15" s="41"/>
      <c r="F15" s="23"/>
      <c r="G15" s="23"/>
      <c r="H15" s="42">
        <v>0.83</v>
      </c>
      <c r="I15" s="23"/>
      <c r="J15" s="23"/>
      <c r="K15" s="41">
        <v>5952161</v>
      </c>
      <c r="L15" s="41"/>
      <c r="M15" s="23"/>
      <c r="N15" s="23"/>
      <c r="O15" s="42">
        <v>0.57999999999999996</v>
      </c>
      <c r="P15" s="23"/>
    </row>
    <row r="16" spans="1:18">
      <c r="A16" s="12"/>
      <c r="B16" s="21"/>
      <c r="C16" s="23"/>
      <c r="D16" s="41"/>
      <c r="E16" s="41"/>
      <c r="F16" s="23"/>
      <c r="G16" s="23"/>
      <c r="H16" s="42"/>
      <c r="I16" s="23"/>
      <c r="J16" s="23"/>
      <c r="K16" s="41"/>
      <c r="L16" s="41"/>
      <c r="M16" s="23"/>
      <c r="N16" s="23"/>
      <c r="O16" s="42"/>
      <c r="P16" s="23"/>
    </row>
    <row r="17" spans="1:16">
      <c r="A17" s="12"/>
      <c r="B17" s="46" t="s">
        <v>552</v>
      </c>
      <c r="C17" s="38"/>
      <c r="D17" s="44">
        <v>2529649</v>
      </c>
      <c r="E17" s="44"/>
      <c r="F17" s="38"/>
      <c r="G17" s="38"/>
      <c r="H17" s="45">
        <v>1.28</v>
      </c>
      <c r="I17" s="38"/>
      <c r="J17" s="38"/>
      <c r="K17" s="44">
        <v>1695355</v>
      </c>
      <c r="L17" s="44"/>
      <c r="M17" s="38"/>
      <c r="N17" s="38"/>
      <c r="O17" s="45">
        <v>2.61</v>
      </c>
      <c r="P17" s="38"/>
    </row>
    <row r="18" spans="1:16">
      <c r="A18" s="12"/>
      <c r="B18" s="46"/>
      <c r="C18" s="38"/>
      <c r="D18" s="44"/>
      <c r="E18" s="44"/>
      <c r="F18" s="38"/>
      <c r="G18" s="38"/>
      <c r="H18" s="45"/>
      <c r="I18" s="38"/>
      <c r="J18" s="38"/>
      <c r="K18" s="44"/>
      <c r="L18" s="44"/>
      <c r="M18" s="38"/>
      <c r="N18" s="38"/>
      <c r="O18" s="45"/>
      <c r="P18" s="38"/>
    </row>
    <row r="19" spans="1:16">
      <c r="A19" s="12"/>
      <c r="B19" s="21" t="s">
        <v>553</v>
      </c>
      <c r="C19" s="23"/>
      <c r="D19" s="41">
        <v>2331427</v>
      </c>
      <c r="E19" s="41"/>
      <c r="F19" s="23"/>
      <c r="G19" s="23"/>
      <c r="H19" s="42">
        <v>1.57</v>
      </c>
      <c r="I19" s="23"/>
      <c r="J19" s="23"/>
      <c r="K19" s="41">
        <v>2289954</v>
      </c>
      <c r="L19" s="41"/>
      <c r="M19" s="23"/>
      <c r="N19" s="23"/>
      <c r="O19" s="42">
        <v>1.59</v>
      </c>
      <c r="P19" s="23"/>
    </row>
    <row r="20" spans="1:16">
      <c r="A20" s="12"/>
      <c r="B20" s="21"/>
      <c r="C20" s="23"/>
      <c r="D20" s="41"/>
      <c r="E20" s="41"/>
      <c r="F20" s="23"/>
      <c r="G20" s="23"/>
      <c r="H20" s="42"/>
      <c r="I20" s="23"/>
      <c r="J20" s="23"/>
      <c r="K20" s="41"/>
      <c r="L20" s="41"/>
      <c r="M20" s="23"/>
      <c r="N20" s="23"/>
      <c r="O20" s="42"/>
      <c r="P20" s="23"/>
    </row>
    <row r="21" spans="1:16">
      <c r="A21" s="12"/>
      <c r="B21" s="46" t="s">
        <v>554</v>
      </c>
      <c r="C21" s="38"/>
      <c r="D21" s="44">
        <v>2047262</v>
      </c>
      <c r="E21" s="44"/>
      <c r="F21" s="38"/>
      <c r="G21" s="38"/>
      <c r="H21" s="45">
        <v>2.0499999999999998</v>
      </c>
      <c r="I21" s="38"/>
      <c r="J21" s="38"/>
      <c r="K21" s="44">
        <v>2190551</v>
      </c>
      <c r="L21" s="44"/>
      <c r="M21" s="38"/>
      <c r="N21" s="38"/>
      <c r="O21" s="45">
        <v>1.86</v>
      </c>
      <c r="P21" s="38"/>
    </row>
    <row r="22" spans="1:16">
      <c r="A22" s="12"/>
      <c r="B22" s="46"/>
      <c r="C22" s="38"/>
      <c r="D22" s="44"/>
      <c r="E22" s="44"/>
      <c r="F22" s="38"/>
      <c r="G22" s="38"/>
      <c r="H22" s="45"/>
      <c r="I22" s="38"/>
      <c r="J22" s="38"/>
      <c r="K22" s="44"/>
      <c r="L22" s="44"/>
      <c r="M22" s="38"/>
      <c r="N22" s="38"/>
      <c r="O22" s="45"/>
      <c r="P22" s="38"/>
    </row>
    <row r="23" spans="1:16">
      <c r="A23" s="12"/>
      <c r="B23" s="21" t="s">
        <v>555</v>
      </c>
      <c r="C23" s="23"/>
      <c r="D23" s="41">
        <v>1571567</v>
      </c>
      <c r="E23" s="41"/>
      <c r="F23" s="23"/>
      <c r="G23" s="23"/>
      <c r="H23" s="42">
        <v>2.5099999999999998</v>
      </c>
      <c r="I23" s="23"/>
      <c r="J23" s="23"/>
      <c r="K23" s="41">
        <v>1803488</v>
      </c>
      <c r="L23" s="41"/>
      <c r="M23" s="23"/>
      <c r="N23" s="23"/>
      <c r="O23" s="42">
        <v>2.17</v>
      </c>
      <c r="P23" s="23"/>
    </row>
    <row r="24" spans="1:16">
      <c r="A24" s="12"/>
      <c r="B24" s="21"/>
      <c r="C24" s="23"/>
      <c r="D24" s="41"/>
      <c r="E24" s="41"/>
      <c r="F24" s="23"/>
      <c r="G24" s="23"/>
      <c r="H24" s="42"/>
      <c r="I24" s="23"/>
      <c r="J24" s="23"/>
      <c r="K24" s="41"/>
      <c r="L24" s="41"/>
      <c r="M24" s="23"/>
      <c r="N24" s="23"/>
      <c r="O24" s="42"/>
      <c r="P24" s="23"/>
    </row>
    <row r="25" spans="1:16">
      <c r="A25" s="12"/>
      <c r="B25" s="46" t="s">
        <v>556</v>
      </c>
      <c r="C25" s="38"/>
      <c r="D25" s="44">
        <v>4743645</v>
      </c>
      <c r="E25" s="44"/>
      <c r="F25" s="38"/>
      <c r="G25" s="38"/>
      <c r="H25" s="45">
        <v>1.31</v>
      </c>
      <c r="I25" s="38"/>
      <c r="J25" s="38"/>
      <c r="K25" s="44">
        <v>3199181</v>
      </c>
      <c r="L25" s="44"/>
      <c r="M25" s="38"/>
      <c r="N25" s="38"/>
      <c r="O25" s="45">
        <v>1.93</v>
      </c>
      <c r="P25" s="38"/>
    </row>
    <row r="26" spans="1:16" ht="15.75" thickBot="1">
      <c r="A26" s="12"/>
      <c r="B26" s="46"/>
      <c r="C26" s="38"/>
      <c r="D26" s="78"/>
      <c r="E26" s="78"/>
      <c r="F26" s="77"/>
      <c r="G26" s="38"/>
      <c r="H26" s="45"/>
      <c r="I26" s="38"/>
      <c r="J26" s="38"/>
      <c r="K26" s="78"/>
      <c r="L26" s="78"/>
      <c r="M26" s="77"/>
      <c r="N26" s="38"/>
      <c r="O26" s="45"/>
      <c r="P26" s="38"/>
    </row>
    <row r="27" spans="1:16">
      <c r="A27" s="12"/>
      <c r="B27" s="21" t="s">
        <v>557</v>
      </c>
      <c r="C27" s="23"/>
      <c r="D27" s="79">
        <v>20630202</v>
      </c>
      <c r="E27" s="79"/>
      <c r="F27" s="80"/>
      <c r="G27" s="23"/>
      <c r="H27" s="42">
        <v>1.33</v>
      </c>
      <c r="I27" s="23"/>
      <c r="J27" s="23"/>
      <c r="K27" s="79">
        <v>17131782</v>
      </c>
      <c r="L27" s="79"/>
      <c r="M27" s="80"/>
      <c r="N27" s="23"/>
      <c r="O27" s="42">
        <v>1.5</v>
      </c>
      <c r="P27" s="23"/>
    </row>
    <row r="28" spans="1:16">
      <c r="A28" s="12"/>
      <c r="B28" s="21"/>
      <c r="C28" s="23"/>
      <c r="D28" s="41"/>
      <c r="E28" s="41"/>
      <c r="F28" s="23"/>
      <c r="G28" s="23"/>
      <c r="H28" s="42"/>
      <c r="I28" s="23"/>
      <c r="J28" s="23"/>
      <c r="K28" s="89"/>
      <c r="L28" s="89"/>
      <c r="M28" s="90"/>
      <c r="N28" s="23"/>
      <c r="O28" s="42"/>
      <c r="P28" s="23"/>
    </row>
    <row r="29" spans="1:16">
      <c r="A29" s="12"/>
      <c r="B29" s="46" t="s">
        <v>558</v>
      </c>
      <c r="C29" s="38"/>
      <c r="D29" s="44">
        <v>117118</v>
      </c>
      <c r="E29" s="44"/>
      <c r="F29" s="38"/>
      <c r="G29" s="38"/>
      <c r="H29" s="45"/>
      <c r="I29" s="38"/>
      <c r="J29" s="38"/>
      <c r="K29" s="44">
        <v>181211</v>
      </c>
      <c r="L29" s="44"/>
      <c r="M29" s="38"/>
      <c r="N29" s="38"/>
      <c r="O29" s="45"/>
      <c r="P29" s="38"/>
    </row>
    <row r="30" spans="1:16">
      <c r="A30" s="12"/>
      <c r="B30" s="46"/>
      <c r="C30" s="38"/>
      <c r="D30" s="44"/>
      <c r="E30" s="44"/>
      <c r="F30" s="38"/>
      <c r="G30" s="38"/>
      <c r="H30" s="45"/>
      <c r="I30" s="38"/>
      <c r="J30" s="38"/>
      <c r="K30" s="44"/>
      <c r="L30" s="44"/>
      <c r="M30" s="38"/>
      <c r="N30" s="38"/>
      <c r="O30" s="45"/>
      <c r="P30" s="38"/>
    </row>
    <row r="31" spans="1:16" ht="22.5" customHeight="1">
      <c r="A31" s="12"/>
      <c r="B31" s="21" t="s">
        <v>559</v>
      </c>
      <c r="C31" s="23"/>
      <c r="D31" s="41">
        <v>42347</v>
      </c>
      <c r="E31" s="41"/>
      <c r="F31" s="23"/>
      <c r="G31" s="23"/>
      <c r="H31" s="42"/>
      <c r="I31" s="23"/>
      <c r="J31" s="23"/>
      <c r="K31" s="41">
        <v>24425</v>
      </c>
      <c r="L31" s="41"/>
      <c r="M31" s="23"/>
      <c r="N31" s="23"/>
      <c r="O31" s="42"/>
      <c r="P31" s="23"/>
    </row>
    <row r="32" spans="1:16" ht="15.75" thickBot="1">
      <c r="A32" s="12"/>
      <c r="B32" s="21"/>
      <c r="C32" s="23"/>
      <c r="D32" s="64"/>
      <c r="E32" s="64"/>
      <c r="F32" s="65"/>
      <c r="G32" s="23"/>
      <c r="H32" s="42"/>
      <c r="I32" s="23"/>
      <c r="J32" s="23"/>
      <c r="K32" s="64"/>
      <c r="L32" s="64"/>
      <c r="M32" s="65"/>
      <c r="N32" s="23"/>
      <c r="O32" s="42"/>
      <c r="P32" s="23"/>
    </row>
    <row r="33" spans="1:18">
      <c r="A33" s="12"/>
      <c r="B33" s="46" t="s">
        <v>560</v>
      </c>
      <c r="C33" s="38"/>
      <c r="D33" s="57" t="s">
        <v>307</v>
      </c>
      <c r="E33" s="59">
        <v>20789667</v>
      </c>
      <c r="F33" s="39"/>
      <c r="G33" s="38"/>
      <c r="H33" s="45"/>
      <c r="I33" s="38"/>
      <c r="J33" s="38"/>
      <c r="K33" s="57" t="s">
        <v>307</v>
      </c>
      <c r="L33" s="59">
        <v>17337418</v>
      </c>
      <c r="M33" s="39"/>
      <c r="N33" s="38"/>
      <c r="O33" s="45"/>
      <c r="P33" s="38"/>
    </row>
    <row r="34" spans="1:18" ht="15.75" thickBot="1">
      <c r="A34" s="12"/>
      <c r="B34" s="46"/>
      <c r="C34" s="38"/>
      <c r="D34" s="68"/>
      <c r="E34" s="69"/>
      <c r="F34" s="70"/>
      <c r="G34" s="38"/>
      <c r="H34" s="45"/>
      <c r="I34" s="38"/>
      <c r="J34" s="38"/>
      <c r="K34" s="68"/>
      <c r="L34" s="69"/>
      <c r="M34" s="70"/>
      <c r="N34" s="38"/>
      <c r="O34" s="45"/>
      <c r="P34" s="38"/>
    </row>
    <row r="35" spans="1:18" ht="15.75" thickTop="1">
      <c r="A35" s="12"/>
      <c r="B35" s="11"/>
      <c r="C35" s="11"/>
      <c r="D35" s="11"/>
      <c r="E35" s="11"/>
      <c r="F35" s="11"/>
      <c r="G35" s="11"/>
      <c r="H35" s="11"/>
      <c r="I35" s="11"/>
      <c r="J35" s="11"/>
      <c r="K35" s="11"/>
      <c r="L35" s="11"/>
      <c r="M35" s="11"/>
      <c r="N35" s="11"/>
      <c r="O35" s="11"/>
      <c r="P35" s="11"/>
      <c r="Q35" s="11"/>
      <c r="R35" s="11"/>
    </row>
    <row r="36" spans="1:18">
      <c r="A36" s="12"/>
      <c r="B36" s="20" t="s">
        <v>561</v>
      </c>
      <c r="C36" s="20"/>
      <c r="D36" s="20"/>
      <c r="E36" s="20"/>
      <c r="F36" s="20"/>
      <c r="G36" s="20"/>
      <c r="H36" s="20"/>
      <c r="I36" s="20"/>
      <c r="J36" s="20"/>
      <c r="K36" s="20"/>
      <c r="L36" s="20"/>
      <c r="M36" s="20"/>
      <c r="N36" s="20"/>
      <c r="O36" s="20"/>
      <c r="P36" s="20"/>
      <c r="Q36" s="20"/>
      <c r="R36" s="20"/>
    </row>
    <row r="37" spans="1:18">
      <c r="A37" s="12"/>
      <c r="B37" s="35"/>
      <c r="C37" s="35"/>
      <c r="D37" s="35"/>
      <c r="E37" s="35"/>
      <c r="F37" s="35"/>
      <c r="G37" s="35"/>
      <c r="H37" s="35"/>
      <c r="I37" s="35"/>
      <c r="J37" s="35"/>
    </row>
    <row r="38" spans="1:18">
      <c r="A38" s="12"/>
      <c r="B38" s="15"/>
      <c r="C38" s="15"/>
      <c r="D38" s="15"/>
      <c r="E38" s="15"/>
      <c r="F38" s="15"/>
      <c r="G38" s="15"/>
      <c r="H38" s="15"/>
      <c r="I38" s="15"/>
      <c r="J38" s="15"/>
    </row>
    <row r="39" spans="1:18">
      <c r="A39" s="12"/>
      <c r="B39" s="91" t="s">
        <v>401</v>
      </c>
      <c r="C39" s="23"/>
      <c r="D39" s="56" t="s">
        <v>480</v>
      </c>
      <c r="E39" s="56"/>
      <c r="F39" s="56"/>
      <c r="G39" s="23"/>
      <c r="H39" s="56" t="s">
        <v>480</v>
      </c>
      <c r="I39" s="56"/>
      <c r="J39" s="56"/>
    </row>
    <row r="40" spans="1:18" ht="15.75" thickBot="1">
      <c r="A40" s="12"/>
      <c r="B40" s="92"/>
      <c r="C40" s="23"/>
      <c r="D40" s="36">
        <v>2014</v>
      </c>
      <c r="E40" s="36"/>
      <c r="F40" s="36"/>
      <c r="G40" s="23"/>
      <c r="H40" s="36">
        <v>2013</v>
      </c>
      <c r="I40" s="36"/>
      <c r="J40" s="36"/>
    </row>
    <row r="41" spans="1:18">
      <c r="A41" s="12"/>
      <c r="B41" s="31" t="s">
        <v>403</v>
      </c>
      <c r="C41" s="26"/>
      <c r="D41" s="39"/>
      <c r="E41" s="39"/>
      <c r="F41" s="39"/>
      <c r="G41" s="26"/>
      <c r="H41" s="39"/>
      <c r="I41" s="39"/>
      <c r="J41" s="39"/>
    </row>
    <row r="42" spans="1:18">
      <c r="A42" s="12"/>
      <c r="B42" s="102" t="s">
        <v>476</v>
      </c>
      <c r="C42" s="23"/>
      <c r="D42" s="21" t="s">
        <v>307</v>
      </c>
      <c r="E42" s="41">
        <v>6628763</v>
      </c>
      <c r="F42" s="23"/>
      <c r="G42" s="23"/>
      <c r="H42" s="21" t="s">
        <v>307</v>
      </c>
      <c r="I42" s="41">
        <v>5188999</v>
      </c>
      <c r="J42" s="23"/>
    </row>
    <row r="43" spans="1:18">
      <c r="A43" s="12"/>
      <c r="B43" s="102"/>
      <c r="C43" s="23"/>
      <c r="D43" s="21"/>
      <c r="E43" s="41"/>
      <c r="F43" s="23"/>
      <c r="G43" s="23"/>
      <c r="H43" s="21"/>
      <c r="I43" s="41"/>
      <c r="J43" s="23"/>
    </row>
    <row r="44" spans="1:18">
      <c r="A44" s="12"/>
      <c r="B44" s="100" t="s">
        <v>562</v>
      </c>
      <c r="C44" s="38"/>
      <c r="D44" s="44">
        <v>8846184</v>
      </c>
      <c r="E44" s="44"/>
      <c r="F44" s="38"/>
      <c r="G44" s="38"/>
      <c r="H44" s="44">
        <v>8320164</v>
      </c>
      <c r="I44" s="44"/>
      <c r="J44" s="38"/>
    </row>
    <row r="45" spans="1:18" ht="15.75" thickBot="1">
      <c r="A45" s="12"/>
      <c r="B45" s="100"/>
      <c r="C45" s="38"/>
      <c r="D45" s="78"/>
      <c r="E45" s="78"/>
      <c r="F45" s="77"/>
      <c r="G45" s="38"/>
      <c r="H45" s="78"/>
      <c r="I45" s="78"/>
      <c r="J45" s="77"/>
    </row>
    <row r="46" spans="1:18">
      <c r="A46" s="12"/>
      <c r="B46" s="21" t="s">
        <v>563</v>
      </c>
      <c r="C46" s="23"/>
      <c r="D46" s="79">
        <v>15474947</v>
      </c>
      <c r="E46" s="79"/>
      <c r="F46" s="80"/>
      <c r="G46" s="23"/>
      <c r="H46" s="79">
        <v>13509163</v>
      </c>
      <c r="I46" s="79"/>
      <c r="J46" s="80"/>
    </row>
    <row r="47" spans="1:18" ht="15.75" thickBot="1">
      <c r="A47" s="12"/>
      <c r="B47" s="21"/>
      <c r="C47" s="23"/>
      <c r="D47" s="64"/>
      <c r="E47" s="64"/>
      <c r="F47" s="65"/>
      <c r="G47" s="23"/>
      <c r="H47" s="64"/>
      <c r="I47" s="64"/>
      <c r="J47" s="65"/>
    </row>
    <row r="48" spans="1:18">
      <c r="A48" s="12"/>
      <c r="B48" s="31" t="s">
        <v>404</v>
      </c>
      <c r="C48" s="26"/>
      <c r="D48" s="39"/>
      <c r="E48" s="39"/>
      <c r="F48" s="39"/>
      <c r="G48" s="26"/>
      <c r="H48" s="39"/>
      <c r="I48" s="39"/>
      <c r="J48" s="39"/>
    </row>
    <row r="49" spans="1:18">
      <c r="A49" s="12"/>
      <c r="B49" s="102" t="s">
        <v>476</v>
      </c>
      <c r="C49" s="23"/>
      <c r="D49" s="41">
        <v>777890</v>
      </c>
      <c r="E49" s="41"/>
      <c r="F49" s="23"/>
      <c r="G49" s="23"/>
      <c r="H49" s="41">
        <v>764254</v>
      </c>
      <c r="I49" s="41"/>
      <c r="J49" s="23"/>
    </row>
    <row r="50" spans="1:18">
      <c r="A50" s="12"/>
      <c r="B50" s="102"/>
      <c r="C50" s="23"/>
      <c r="D50" s="41"/>
      <c r="E50" s="41"/>
      <c r="F50" s="23"/>
      <c r="G50" s="23"/>
      <c r="H50" s="41"/>
      <c r="I50" s="41"/>
      <c r="J50" s="23"/>
    </row>
    <row r="51" spans="1:18">
      <c r="A51" s="12"/>
      <c r="B51" s="100" t="s">
        <v>562</v>
      </c>
      <c r="C51" s="38"/>
      <c r="D51" s="44">
        <v>4377365</v>
      </c>
      <c r="E51" s="44"/>
      <c r="F51" s="38"/>
      <c r="G51" s="38"/>
      <c r="H51" s="44">
        <v>2858365</v>
      </c>
      <c r="I51" s="44"/>
      <c r="J51" s="38"/>
    </row>
    <row r="52" spans="1:18" ht="15.75" thickBot="1">
      <c r="A52" s="12"/>
      <c r="B52" s="100"/>
      <c r="C52" s="38"/>
      <c r="D52" s="78"/>
      <c r="E52" s="78"/>
      <c r="F52" s="77"/>
      <c r="G52" s="38"/>
      <c r="H52" s="78"/>
      <c r="I52" s="78"/>
      <c r="J52" s="77"/>
    </row>
    <row r="53" spans="1:18">
      <c r="A53" s="12"/>
      <c r="B53" s="21" t="s">
        <v>564</v>
      </c>
      <c r="C53" s="23"/>
      <c r="D53" s="79">
        <v>5155255</v>
      </c>
      <c r="E53" s="79"/>
      <c r="F53" s="80"/>
      <c r="G53" s="23"/>
      <c r="H53" s="79">
        <v>3622619</v>
      </c>
      <c r="I53" s="79"/>
      <c r="J53" s="80"/>
    </row>
    <row r="54" spans="1:18" ht="15.75" thickBot="1">
      <c r="A54" s="12"/>
      <c r="B54" s="21"/>
      <c r="C54" s="23"/>
      <c r="D54" s="64"/>
      <c r="E54" s="64"/>
      <c r="F54" s="65"/>
      <c r="G54" s="23"/>
      <c r="H54" s="64"/>
      <c r="I54" s="64"/>
      <c r="J54" s="65"/>
    </row>
    <row r="55" spans="1:18">
      <c r="A55" s="12"/>
      <c r="B55" s="46" t="s">
        <v>557</v>
      </c>
      <c r="C55" s="38"/>
      <c r="D55" s="57" t="s">
        <v>307</v>
      </c>
      <c r="E55" s="59">
        <v>20630202</v>
      </c>
      <c r="F55" s="39"/>
      <c r="G55" s="38"/>
      <c r="H55" s="57" t="s">
        <v>307</v>
      </c>
      <c r="I55" s="59">
        <v>17131782</v>
      </c>
      <c r="J55" s="39"/>
    </row>
    <row r="56" spans="1:18" ht="15.75" thickBot="1">
      <c r="A56" s="12"/>
      <c r="B56" s="46"/>
      <c r="C56" s="38"/>
      <c r="D56" s="68"/>
      <c r="E56" s="69"/>
      <c r="F56" s="70"/>
      <c r="G56" s="38"/>
      <c r="H56" s="68"/>
      <c r="I56" s="69"/>
      <c r="J56" s="70"/>
    </row>
    <row r="57" spans="1:18" ht="15.75" thickTop="1">
      <c r="A57" s="12"/>
      <c r="B57" s="11"/>
      <c r="C57" s="11"/>
      <c r="D57" s="11"/>
      <c r="E57" s="11"/>
      <c r="F57" s="11"/>
      <c r="G57" s="11"/>
      <c r="H57" s="11"/>
      <c r="I57" s="11"/>
      <c r="J57" s="11"/>
      <c r="K57" s="11"/>
      <c r="L57" s="11"/>
      <c r="M57" s="11"/>
      <c r="N57" s="11"/>
      <c r="O57" s="11"/>
      <c r="P57" s="11"/>
      <c r="Q57" s="11"/>
      <c r="R57" s="11"/>
    </row>
    <row r="58" spans="1:18" ht="25.5" customHeight="1">
      <c r="A58" s="12"/>
      <c r="B58" s="20" t="s">
        <v>565</v>
      </c>
      <c r="C58" s="20"/>
      <c r="D58" s="20"/>
      <c r="E58" s="20"/>
      <c r="F58" s="20"/>
      <c r="G58" s="20"/>
      <c r="H58" s="20"/>
      <c r="I58" s="20"/>
      <c r="J58" s="20"/>
      <c r="K58" s="20"/>
      <c r="L58" s="20"/>
      <c r="M58" s="20"/>
      <c r="N58" s="20"/>
      <c r="O58" s="20"/>
      <c r="P58" s="20"/>
      <c r="Q58" s="20"/>
      <c r="R58" s="20"/>
    </row>
    <row r="59" spans="1:18">
      <c r="A59" s="12"/>
      <c r="B59" s="11"/>
      <c r="C59" s="11"/>
      <c r="D59" s="11"/>
      <c r="E59" s="11"/>
      <c r="F59" s="11"/>
      <c r="G59" s="11"/>
      <c r="H59" s="11"/>
      <c r="I59" s="11"/>
      <c r="J59" s="11"/>
      <c r="K59" s="11"/>
      <c r="L59" s="11"/>
      <c r="M59" s="11"/>
      <c r="N59" s="11"/>
      <c r="O59" s="11"/>
      <c r="P59" s="11"/>
      <c r="Q59" s="11"/>
      <c r="R59" s="11"/>
    </row>
    <row r="60" spans="1:18">
      <c r="A60" s="12"/>
      <c r="B60" s="21" t="s">
        <v>566</v>
      </c>
      <c r="C60" s="21"/>
      <c r="D60" s="21"/>
      <c r="E60" s="21"/>
      <c r="F60" s="21"/>
      <c r="G60" s="21"/>
      <c r="H60" s="21"/>
      <c r="I60" s="21"/>
      <c r="J60" s="21"/>
      <c r="K60" s="21"/>
      <c r="L60" s="21"/>
      <c r="M60" s="21"/>
      <c r="N60" s="21"/>
      <c r="O60" s="21"/>
      <c r="P60" s="21"/>
      <c r="Q60" s="21"/>
      <c r="R60" s="21"/>
    </row>
    <row r="61" spans="1:18">
      <c r="A61" s="12"/>
      <c r="B61" s="11"/>
      <c r="C61" s="11"/>
      <c r="D61" s="11"/>
      <c r="E61" s="11"/>
      <c r="F61" s="11"/>
      <c r="G61" s="11"/>
      <c r="H61" s="11"/>
      <c r="I61" s="11"/>
      <c r="J61" s="11"/>
      <c r="K61" s="11"/>
      <c r="L61" s="11"/>
      <c r="M61" s="11"/>
      <c r="N61" s="11"/>
      <c r="O61" s="11"/>
      <c r="P61" s="11"/>
      <c r="Q61" s="11"/>
      <c r="R61" s="11"/>
    </row>
    <row r="62" spans="1:18">
      <c r="A62" s="12"/>
      <c r="B62" s="21" t="s">
        <v>567</v>
      </c>
      <c r="C62" s="21"/>
      <c r="D62" s="21"/>
      <c r="E62" s="21"/>
      <c r="F62" s="21"/>
      <c r="G62" s="21"/>
      <c r="H62" s="21"/>
      <c r="I62" s="21"/>
      <c r="J62" s="21"/>
      <c r="K62" s="21"/>
      <c r="L62" s="21"/>
      <c r="M62" s="21"/>
      <c r="N62" s="21"/>
      <c r="O62" s="21"/>
      <c r="P62" s="21"/>
      <c r="Q62" s="21"/>
      <c r="R62" s="21"/>
    </row>
    <row r="63" spans="1:18">
      <c r="A63" s="12"/>
      <c r="B63" s="35"/>
      <c r="C63" s="35"/>
      <c r="D63" s="35"/>
      <c r="E63" s="35"/>
      <c r="F63" s="35"/>
      <c r="G63" s="35"/>
      <c r="H63" s="35"/>
      <c r="I63" s="35"/>
      <c r="J63" s="35"/>
      <c r="K63" s="35"/>
      <c r="L63" s="35"/>
      <c r="M63" s="35"/>
      <c r="N63" s="35"/>
      <c r="O63" s="35"/>
      <c r="P63" s="35"/>
      <c r="Q63" s="35"/>
      <c r="R63" s="35"/>
    </row>
    <row r="64" spans="1:18">
      <c r="A64" s="12"/>
      <c r="B64" s="15"/>
      <c r="C64" s="15"/>
      <c r="D64" s="15"/>
      <c r="E64" s="15"/>
      <c r="F64" s="15"/>
      <c r="G64" s="15"/>
      <c r="H64" s="15"/>
      <c r="I64" s="15"/>
      <c r="J64" s="15"/>
      <c r="K64" s="15"/>
      <c r="L64" s="15"/>
      <c r="M64" s="15"/>
      <c r="N64" s="15"/>
      <c r="O64" s="15"/>
      <c r="P64" s="15"/>
      <c r="Q64" s="15"/>
      <c r="R64" s="15"/>
    </row>
    <row r="65" spans="1:18">
      <c r="A65" s="12"/>
      <c r="B65" s="23"/>
      <c r="C65" s="23"/>
      <c r="D65" s="56" t="s">
        <v>568</v>
      </c>
      <c r="E65" s="56"/>
      <c r="F65" s="56"/>
      <c r="G65" s="56"/>
      <c r="H65" s="56"/>
      <c r="I65" s="56"/>
      <c r="J65" s="56"/>
      <c r="K65" s="23"/>
      <c r="L65" s="56" t="s">
        <v>568</v>
      </c>
      <c r="M65" s="56"/>
      <c r="N65" s="56"/>
      <c r="O65" s="56"/>
      <c r="P65" s="56"/>
      <c r="Q65" s="56"/>
      <c r="R65" s="56"/>
    </row>
    <row r="66" spans="1:18" ht="15.75" thickBot="1">
      <c r="A66" s="12"/>
      <c r="B66" s="23"/>
      <c r="C66" s="23"/>
      <c r="D66" s="36" t="s">
        <v>569</v>
      </c>
      <c r="E66" s="36"/>
      <c r="F66" s="36"/>
      <c r="G66" s="36"/>
      <c r="H66" s="36"/>
      <c r="I66" s="36"/>
      <c r="J66" s="36"/>
      <c r="K66" s="23"/>
      <c r="L66" s="36" t="s">
        <v>570</v>
      </c>
      <c r="M66" s="36"/>
      <c r="N66" s="36"/>
      <c r="O66" s="36"/>
      <c r="P66" s="36"/>
      <c r="Q66" s="36"/>
      <c r="R66" s="36"/>
    </row>
    <row r="67" spans="1:18">
      <c r="A67" s="12"/>
      <c r="B67" s="23"/>
      <c r="C67" s="23"/>
      <c r="D67" s="74" t="s">
        <v>480</v>
      </c>
      <c r="E67" s="74"/>
      <c r="F67" s="74"/>
      <c r="G67" s="80"/>
      <c r="H67" s="74" t="s">
        <v>480</v>
      </c>
      <c r="I67" s="74"/>
      <c r="J67" s="74"/>
      <c r="K67" s="23"/>
      <c r="L67" s="74" t="s">
        <v>480</v>
      </c>
      <c r="M67" s="74"/>
      <c r="N67" s="74"/>
      <c r="O67" s="80"/>
      <c r="P67" s="74" t="s">
        <v>480</v>
      </c>
      <c r="Q67" s="74"/>
      <c r="R67" s="74"/>
    </row>
    <row r="68" spans="1:18" ht="15.75" thickBot="1">
      <c r="A68" s="12"/>
      <c r="B68" s="23"/>
      <c r="C68" s="23"/>
      <c r="D68" s="36">
        <v>2014</v>
      </c>
      <c r="E68" s="36"/>
      <c r="F68" s="36"/>
      <c r="G68" s="23"/>
      <c r="H68" s="36">
        <v>2013</v>
      </c>
      <c r="I68" s="36"/>
      <c r="J68" s="36"/>
      <c r="K68" s="23"/>
      <c r="L68" s="36">
        <v>2014</v>
      </c>
      <c r="M68" s="36"/>
      <c r="N68" s="36"/>
      <c r="O68" s="23"/>
      <c r="P68" s="36">
        <v>2013</v>
      </c>
      <c r="Q68" s="36"/>
      <c r="R68" s="36"/>
    </row>
    <row r="69" spans="1:18">
      <c r="A69" s="12"/>
      <c r="B69" s="46" t="s">
        <v>550</v>
      </c>
      <c r="C69" s="38"/>
      <c r="D69" s="57" t="s">
        <v>307</v>
      </c>
      <c r="E69" s="62" t="s">
        <v>329</v>
      </c>
      <c r="F69" s="39"/>
      <c r="G69" s="38"/>
      <c r="H69" s="57" t="s">
        <v>307</v>
      </c>
      <c r="I69" s="59">
        <v>1092</v>
      </c>
      <c r="J69" s="39"/>
      <c r="K69" s="38"/>
      <c r="L69" s="57" t="s">
        <v>307</v>
      </c>
      <c r="M69" s="62" t="s">
        <v>329</v>
      </c>
      <c r="N69" s="39"/>
      <c r="O69" s="38"/>
      <c r="P69" s="57" t="s">
        <v>307</v>
      </c>
      <c r="Q69" s="59">
        <v>1092</v>
      </c>
      <c r="R69" s="39"/>
    </row>
    <row r="70" spans="1:18">
      <c r="A70" s="12"/>
      <c r="B70" s="46"/>
      <c r="C70" s="38"/>
      <c r="D70" s="58"/>
      <c r="E70" s="63"/>
      <c r="F70" s="61"/>
      <c r="G70" s="38"/>
      <c r="H70" s="58"/>
      <c r="I70" s="60"/>
      <c r="J70" s="61"/>
      <c r="K70" s="38"/>
      <c r="L70" s="58"/>
      <c r="M70" s="63"/>
      <c r="N70" s="61"/>
      <c r="O70" s="38"/>
      <c r="P70" s="58"/>
      <c r="Q70" s="60"/>
      <c r="R70" s="61"/>
    </row>
    <row r="71" spans="1:18">
      <c r="A71" s="12"/>
      <c r="B71" s="21" t="s">
        <v>551</v>
      </c>
      <c r="C71" s="23"/>
      <c r="D71" s="41">
        <v>11293767</v>
      </c>
      <c r="E71" s="41"/>
      <c r="F71" s="23"/>
      <c r="G71" s="23"/>
      <c r="H71" s="41">
        <v>8312526</v>
      </c>
      <c r="I71" s="41"/>
      <c r="J71" s="23"/>
      <c r="K71" s="23"/>
      <c r="L71" s="41">
        <v>7574152</v>
      </c>
      <c r="M71" s="41"/>
      <c r="N71" s="23"/>
      <c r="O71" s="23"/>
      <c r="P71" s="41">
        <v>6128161</v>
      </c>
      <c r="Q71" s="41"/>
      <c r="R71" s="23"/>
    </row>
    <row r="72" spans="1:18">
      <c r="A72" s="12"/>
      <c r="B72" s="21"/>
      <c r="C72" s="23"/>
      <c r="D72" s="41"/>
      <c r="E72" s="41"/>
      <c r="F72" s="23"/>
      <c r="G72" s="23"/>
      <c r="H72" s="41"/>
      <c r="I72" s="41"/>
      <c r="J72" s="23"/>
      <c r="K72" s="23"/>
      <c r="L72" s="41"/>
      <c r="M72" s="41"/>
      <c r="N72" s="23"/>
      <c r="O72" s="23"/>
      <c r="P72" s="41"/>
      <c r="Q72" s="41"/>
      <c r="R72" s="23"/>
    </row>
    <row r="73" spans="1:18">
      <c r="A73" s="12"/>
      <c r="B73" s="46" t="s">
        <v>552</v>
      </c>
      <c r="C73" s="38"/>
      <c r="D73" s="44">
        <v>2533649</v>
      </c>
      <c r="E73" s="44"/>
      <c r="F73" s="38"/>
      <c r="G73" s="38"/>
      <c r="H73" s="44">
        <v>1572105</v>
      </c>
      <c r="I73" s="44"/>
      <c r="J73" s="38"/>
      <c r="K73" s="38"/>
      <c r="L73" s="44">
        <v>2499649</v>
      </c>
      <c r="M73" s="44"/>
      <c r="N73" s="38"/>
      <c r="O73" s="38"/>
      <c r="P73" s="44">
        <v>1683855</v>
      </c>
      <c r="Q73" s="44"/>
      <c r="R73" s="38"/>
    </row>
    <row r="74" spans="1:18">
      <c r="A74" s="12"/>
      <c r="B74" s="46"/>
      <c r="C74" s="38"/>
      <c r="D74" s="44"/>
      <c r="E74" s="44"/>
      <c r="F74" s="38"/>
      <c r="G74" s="38"/>
      <c r="H74" s="44"/>
      <c r="I74" s="44"/>
      <c r="J74" s="38"/>
      <c r="K74" s="38"/>
      <c r="L74" s="44"/>
      <c r="M74" s="44"/>
      <c r="N74" s="38"/>
      <c r="O74" s="38"/>
      <c r="P74" s="44"/>
      <c r="Q74" s="44"/>
      <c r="R74" s="38"/>
    </row>
    <row r="75" spans="1:18">
      <c r="A75" s="12"/>
      <c r="B75" s="21" t="s">
        <v>553</v>
      </c>
      <c r="C75" s="23"/>
      <c r="D75" s="41">
        <v>2208677</v>
      </c>
      <c r="E75" s="41"/>
      <c r="F75" s="23"/>
      <c r="G75" s="23"/>
      <c r="H75" s="41">
        <v>2293954</v>
      </c>
      <c r="I75" s="41"/>
      <c r="J75" s="23"/>
      <c r="K75" s="23"/>
      <c r="L75" s="41">
        <v>2233927</v>
      </c>
      <c r="M75" s="41"/>
      <c r="N75" s="23"/>
      <c r="O75" s="23"/>
      <c r="P75" s="41">
        <v>2259954</v>
      </c>
      <c r="Q75" s="41"/>
      <c r="R75" s="23"/>
    </row>
    <row r="76" spans="1:18">
      <c r="A76" s="12"/>
      <c r="B76" s="21"/>
      <c r="C76" s="23"/>
      <c r="D76" s="41"/>
      <c r="E76" s="41"/>
      <c r="F76" s="23"/>
      <c r="G76" s="23"/>
      <c r="H76" s="41"/>
      <c r="I76" s="41"/>
      <c r="J76" s="23"/>
      <c r="K76" s="23"/>
      <c r="L76" s="41"/>
      <c r="M76" s="41"/>
      <c r="N76" s="23"/>
      <c r="O76" s="23"/>
      <c r="P76" s="41"/>
      <c r="Q76" s="41"/>
      <c r="R76" s="23"/>
    </row>
    <row r="77" spans="1:18">
      <c r="A77" s="12"/>
      <c r="B77" s="46" t="s">
        <v>554</v>
      </c>
      <c r="C77" s="38"/>
      <c r="D77" s="44">
        <v>1847262</v>
      </c>
      <c r="E77" s="44"/>
      <c r="F77" s="38"/>
      <c r="G77" s="38"/>
      <c r="H77" s="44">
        <v>2052801</v>
      </c>
      <c r="I77" s="44"/>
      <c r="J77" s="38"/>
      <c r="K77" s="38"/>
      <c r="L77" s="44">
        <v>2012262</v>
      </c>
      <c r="M77" s="44"/>
      <c r="N77" s="38"/>
      <c r="O77" s="38"/>
      <c r="P77" s="44">
        <v>2091051</v>
      </c>
      <c r="Q77" s="44"/>
      <c r="R77" s="38"/>
    </row>
    <row r="78" spans="1:18">
      <c r="A78" s="12"/>
      <c r="B78" s="46"/>
      <c r="C78" s="38"/>
      <c r="D78" s="44"/>
      <c r="E78" s="44"/>
      <c r="F78" s="38"/>
      <c r="G78" s="38"/>
      <c r="H78" s="44"/>
      <c r="I78" s="44"/>
      <c r="J78" s="38"/>
      <c r="K78" s="38"/>
      <c r="L78" s="44"/>
      <c r="M78" s="44"/>
      <c r="N78" s="38"/>
      <c r="O78" s="38"/>
      <c r="P78" s="44"/>
      <c r="Q78" s="44"/>
      <c r="R78" s="38"/>
    </row>
    <row r="79" spans="1:18">
      <c r="A79" s="12"/>
      <c r="B79" s="21" t="s">
        <v>555</v>
      </c>
      <c r="C79" s="23"/>
      <c r="D79" s="41">
        <v>1506567</v>
      </c>
      <c r="E79" s="41"/>
      <c r="F79" s="23"/>
      <c r="G79" s="23"/>
      <c r="H79" s="41">
        <v>1653488</v>
      </c>
      <c r="I79" s="41"/>
      <c r="J79" s="23"/>
      <c r="K79" s="23"/>
      <c r="L79" s="41">
        <v>1566567</v>
      </c>
      <c r="M79" s="41"/>
      <c r="N79" s="23"/>
      <c r="O79" s="23"/>
      <c r="P79" s="41">
        <v>1768488</v>
      </c>
      <c r="Q79" s="41"/>
      <c r="R79" s="23"/>
    </row>
    <row r="80" spans="1:18">
      <c r="A80" s="12"/>
      <c r="B80" s="21"/>
      <c r="C80" s="23"/>
      <c r="D80" s="41"/>
      <c r="E80" s="41"/>
      <c r="F80" s="23"/>
      <c r="G80" s="23"/>
      <c r="H80" s="41"/>
      <c r="I80" s="41"/>
      <c r="J80" s="23"/>
      <c r="K80" s="23"/>
      <c r="L80" s="41"/>
      <c r="M80" s="41"/>
      <c r="N80" s="23"/>
      <c r="O80" s="23"/>
      <c r="P80" s="41"/>
      <c r="Q80" s="41"/>
      <c r="R80" s="23"/>
    </row>
    <row r="81" spans="1:18">
      <c r="A81" s="12"/>
      <c r="B81" s="46" t="s">
        <v>556</v>
      </c>
      <c r="C81" s="38"/>
      <c r="D81" s="44">
        <v>1240280</v>
      </c>
      <c r="E81" s="44"/>
      <c r="F81" s="38"/>
      <c r="G81" s="38"/>
      <c r="H81" s="44">
        <v>1245816</v>
      </c>
      <c r="I81" s="44"/>
      <c r="J81" s="38"/>
      <c r="K81" s="38"/>
      <c r="L81" s="44">
        <v>4743645</v>
      </c>
      <c r="M81" s="44"/>
      <c r="N81" s="38"/>
      <c r="O81" s="38"/>
      <c r="P81" s="44">
        <v>3199181</v>
      </c>
      <c r="Q81" s="44"/>
      <c r="R81" s="38"/>
    </row>
    <row r="82" spans="1:18" ht="15.75" thickBot="1">
      <c r="A82" s="12"/>
      <c r="B82" s="46"/>
      <c r="C82" s="38"/>
      <c r="D82" s="78"/>
      <c r="E82" s="78"/>
      <c r="F82" s="77"/>
      <c r="G82" s="38"/>
      <c r="H82" s="78"/>
      <c r="I82" s="78"/>
      <c r="J82" s="77"/>
      <c r="K82" s="38"/>
      <c r="L82" s="78"/>
      <c r="M82" s="78"/>
      <c r="N82" s="77"/>
      <c r="O82" s="38"/>
      <c r="P82" s="78"/>
      <c r="Q82" s="78"/>
      <c r="R82" s="77"/>
    </row>
    <row r="83" spans="1:18">
      <c r="A83" s="12"/>
      <c r="B83" s="21" t="s">
        <v>557</v>
      </c>
      <c r="C83" s="23"/>
      <c r="D83" s="81" t="s">
        <v>307</v>
      </c>
      <c r="E83" s="79">
        <v>20630202</v>
      </c>
      <c r="F83" s="80"/>
      <c r="G83" s="23"/>
      <c r="H83" s="81" t="s">
        <v>307</v>
      </c>
      <c r="I83" s="79">
        <v>17131782</v>
      </c>
      <c r="J83" s="80"/>
      <c r="K83" s="23"/>
      <c r="L83" s="81" t="s">
        <v>307</v>
      </c>
      <c r="M83" s="79">
        <v>20630202</v>
      </c>
      <c r="N83" s="80"/>
      <c r="O83" s="23"/>
      <c r="P83" s="81" t="s">
        <v>307</v>
      </c>
      <c r="Q83" s="79">
        <v>17131782</v>
      </c>
      <c r="R83" s="80"/>
    </row>
    <row r="84" spans="1:18" ht="15.75" thickBot="1">
      <c r="A84" s="12"/>
      <c r="B84" s="21"/>
      <c r="C84" s="23"/>
      <c r="D84" s="82"/>
      <c r="E84" s="83"/>
      <c r="F84" s="84"/>
      <c r="G84" s="23"/>
      <c r="H84" s="82"/>
      <c r="I84" s="83"/>
      <c r="J84" s="84"/>
      <c r="K84" s="23"/>
      <c r="L84" s="82"/>
      <c r="M84" s="83"/>
      <c r="N84" s="84"/>
      <c r="O84" s="23"/>
      <c r="P84" s="82"/>
      <c r="Q84" s="83"/>
      <c r="R84" s="84"/>
    </row>
    <row r="85" spans="1:18" ht="15.75" thickTop="1">
      <c r="A85" s="12"/>
      <c r="B85" s="11"/>
      <c r="C85" s="11"/>
      <c r="D85" s="11"/>
      <c r="E85" s="11"/>
      <c r="F85" s="11"/>
      <c r="G85" s="11"/>
      <c r="H85" s="11"/>
      <c r="I85" s="11"/>
      <c r="J85" s="11"/>
      <c r="K85" s="11"/>
      <c r="L85" s="11"/>
      <c r="M85" s="11"/>
      <c r="N85" s="11"/>
      <c r="O85" s="11"/>
      <c r="P85" s="11"/>
      <c r="Q85" s="11"/>
      <c r="R85" s="11"/>
    </row>
    <row r="86" spans="1:18">
      <c r="A86" s="12"/>
      <c r="B86" s="20" t="s">
        <v>571</v>
      </c>
      <c r="C86" s="20"/>
      <c r="D86" s="20"/>
      <c r="E86" s="20"/>
      <c r="F86" s="20"/>
      <c r="G86" s="20"/>
      <c r="H86" s="20"/>
      <c r="I86" s="20"/>
      <c r="J86" s="20"/>
      <c r="K86" s="20"/>
      <c r="L86" s="20"/>
      <c r="M86" s="20"/>
      <c r="N86" s="20"/>
      <c r="O86" s="20"/>
      <c r="P86" s="20"/>
      <c r="Q86" s="20"/>
      <c r="R86" s="20"/>
    </row>
    <row r="87" spans="1:18">
      <c r="A87" s="12"/>
      <c r="B87" s="11"/>
      <c r="C87" s="11"/>
      <c r="D87" s="11"/>
      <c r="E87" s="11"/>
      <c r="F87" s="11"/>
      <c r="G87" s="11"/>
      <c r="H87" s="11"/>
      <c r="I87" s="11"/>
      <c r="J87" s="11"/>
      <c r="K87" s="11"/>
      <c r="L87" s="11"/>
      <c r="M87" s="11"/>
      <c r="N87" s="11"/>
      <c r="O87" s="11"/>
      <c r="P87" s="11"/>
      <c r="Q87" s="11"/>
      <c r="R87" s="11"/>
    </row>
    <row r="88" spans="1:18" ht="25.5" customHeight="1">
      <c r="A88" s="12"/>
      <c r="B88" s="23" t="s">
        <v>572</v>
      </c>
      <c r="C88" s="23"/>
      <c r="D88" s="23"/>
      <c r="E88" s="23"/>
      <c r="F88" s="23"/>
      <c r="G88" s="23"/>
      <c r="H88" s="23"/>
      <c r="I88" s="23"/>
      <c r="J88" s="23"/>
      <c r="K88" s="23"/>
      <c r="L88" s="23"/>
      <c r="M88" s="23"/>
      <c r="N88" s="23"/>
      <c r="O88" s="23"/>
      <c r="P88" s="23"/>
      <c r="Q88" s="23"/>
      <c r="R88" s="23"/>
    </row>
    <row r="89" spans="1:18">
      <c r="A89" s="12"/>
      <c r="B89" s="11"/>
      <c r="C89" s="11"/>
      <c r="D89" s="11"/>
      <c r="E89" s="11"/>
      <c r="F89" s="11"/>
      <c r="G89" s="11"/>
      <c r="H89" s="11"/>
      <c r="I89" s="11"/>
      <c r="J89" s="11"/>
      <c r="K89" s="11"/>
      <c r="L89" s="11"/>
      <c r="M89" s="11"/>
      <c r="N89" s="11"/>
      <c r="O89" s="11"/>
      <c r="P89" s="11"/>
      <c r="Q89" s="11"/>
      <c r="R89" s="11"/>
    </row>
    <row r="90" spans="1:18">
      <c r="A90" s="12"/>
      <c r="B90" s="21" t="s">
        <v>573</v>
      </c>
      <c r="C90" s="21"/>
      <c r="D90" s="21"/>
      <c r="E90" s="21"/>
      <c r="F90" s="21"/>
      <c r="G90" s="21"/>
      <c r="H90" s="21"/>
      <c r="I90" s="21"/>
      <c r="J90" s="21"/>
      <c r="K90" s="21"/>
      <c r="L90" s="21"/>
      <c r="M90" s="21"/>
      <c r="N90" s="21"/>
      <c r="O90" s="21"/>
      <c r="P90" s="21"/>
      <c r="Q90" s="21"/>
      <c r="R90" s="21"/>
    </row>
  </sheetData>
  <mergeCells count="376">
    <mergeCell ref="B89:R89"/>
    <mergeCell ref="B90:R90"/>
    <mergeCell ref="B61:R61"/>
    <mergeCell ref="B62:R62"/>
    <mergeCell ref="B85:R85"/>
    <mergeCell ref="B86:R86"/>
    <mergeCell ref="B87:R87"/>
    <mergeCell ref="B88:R88"/>
    <mergeCell ref="B35:R35"/>
    <mergeCell ref="B36:R36"/>
    <mergeCell ref="B57:R57"/>
    <mergeCell ref="B58:R58"/>
    <mergeCell ref="B59:R59"/>
    <mergeCell ref="B60:R60"/>
    <mergeCell ref="A1:A2"/>
    <mergeCell ref="B1:R1"/>
    <mergeCell ref="B2:R2"/>
    <mergeCell ref="B3:R3"/>
    <mergeCell ref="A4:A90"/>
    <mergeCell ref="B4:R4"/>
    <mergeCell ref="B5:R5"/>
    <mergeCell ref="B6:R6"/>
    <mergeCell ref="B7:R7"/>
    <mergeCell ref="B8:R8"/>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L68:N68"/>
    <mergeCell ref="O67:O68"/>
    <mergeCell ref="P67:R67"/>
    <mergeCell ref="P68:R68"/>
    <mergeCell ref="B69:B70"/>
    <mergeCell ref="C69:C70"/>
    <mergeCell ref="D69:D70"/>
    <mergeCell ref="E69:E70"/>
    <mergeCell ref="F69:F70"/>
    <mergeCell ref="G69:G70"/>
    <mergeCell ref="L66:R66"/>
    <mergeCell ref="B67:B68"/>
    <mergeCell ref="C67:C68"/>
    <mergeCell ref="D67:F67"/>
    <mergeCell ref="D68:F68"/>
    <mergeCell ref="G67:G68"/>
    <mergeCell ref="H67:J67"/>
    <mergeCell ref="H68:J68"/>
    <mergeCell ref="K67:K68"/>
    <mergeCell ref="L67:N67"/>
    <mergeCell ref="H55:H56"/>
    <mergeCell ref="I55:I56"/>
    <mergeCell ref="J55:J56"/>
    <mergeCell ref="B63:R63"/>
    <mergeCell ref="B65:B66"/>
    <mergeCell ref="C65:C66"/>
    <mergeCell ref="D65:J65"/>
    <mergeCell ref="D66:J66"/>
    <mergeCell ref="K65:K66"/>
    <mergeCell ref="L65:R6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6:J47"/>
    <mergeCell ref="D48:F48"/>
    <mergeCell ref="H48:J48"/>
    <mergeCell ref="B49:B50"/>
    <mergeCell ref="C49:C50"/>
    <mergeCell ref="D49:E50"/>
    <mergeCell ref="F49:F50"/>
    <mergeCell ref="G49:G50"/>
    <mergeCell ref="H49:I50"/>
    <mergeCell ref="J49:J50"/>
    <mergeCell ref="B46:B47"/>
    <mergeCell ref="C46:C47"/>
    <mergeCell ref="D46:E47"/>
    <mergeCell ref="F46:F47"/>
    <mergeCell ref="G46:G47"/>
    <mergeCell ref="H46:I47"/>
    <mergeCell ref="I42:I43"/>
    <mergeCell ref="J42:J43"/>
    <mergeCell ref="B44:B45"/>
    <mergeCell ref="C44:C45"/>
    <mergeCell ref="D44:E45"/>
    <mergeCell ref="F44:F45"/>
    <mergeCell ref="G44:G45"/>
    <mergeCell ref="H44:I45"/>
    <mergeCell ref="J44:J45"/>
    <mergeCell ref="H40:J40"/>
    <mergeCell ref="D41:F41"/>
    <mergeCell ref="H41:J41"/>
    <mergeCell ref="B42:B43"/>
    <mergeCell ref="C42:C43"/>
    <mergeCell ref="D42:D43"/>
    <mergeCell ref="E42:E43"/>
    <mergeCell ref="F42:F43"/>
    <mergeCell ref="G42:G43"/>
    <mergeCell ref="H42:H43"/>
    <mergeCell ref="N33:N34"/>
    <mergeCell ref="O33:O34"/>
    <mergeCell ref="P33:P34"/>
    <mergeCell ref="B37:J37"/>
    <mergeCell ref="B39:B40"/>
    <mergeCell ref="C39:C40"/>
    <mergeCell ref="D39:F39"/>
    <mergeCell ref="D40:F40"/>
    <mergeCell ref="G39:G40"/>
    <mergeCell ref="H39:J39"/>
    <mergeCell ref="H33:H34"/>
    <mergeCell ref="I33:I34"/>
    <mergeCell ref="J33:J34"/>
    <mergeCell ref="K33:K34"/>
    <mergeCell ref="L33:L34"/>
    <mergeCell ref="M33:M34"/>
    <mergeCell ref="M31:M32"/>
    <mergeCell ref="N31:N32"/>
    <mergeCell ref="O31:O32"/>
    <mergeCell ref="P31:P32"/>
    <mergeCell ref="B33:B34"/>
    <mergeCell ref="C33:C34"/>
    <mergeCell ref="D33:D34"/>
    <mergeCell ref="E33:E34"/>
    <mergeCell ref="F33:F34"/>
    <mergeCell ref="G33:G34"/>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M27:M28"/>
    <mergeCell ref="N27:N28"/>
    <mergeCell ref="O27:O28"/>
    <mergeCell ref="P27:P28"/>
    <mergeCell ref="B29:B30"/>
    <mergeCell ref="C29:C30"/>
    <mergeCell ref="D29:E30"/>
    <mergeCell ref="F29:F30"/>
    <mergeCell ref="G29:G30"/>
    <mergeCell ref="H29:H30"/>
    <mergeCell ref="P25:P26"/>
    <mergeCell ref="B27:B28"/>
    <mergeCell ref="C27:C28"/>
    <mergeCell ref="D27:E28"/>
    <mergeCell ref="F27:F28"/>
    <mergeCell ref="G27:G28"/>
    <mergeCell ref="H27:H28"/>
    <mergeCell ref="I27:I28"/>
    <mergeCell ref="J27:J28"/>
    <mergeCell ref="K27:L28"/>
    <mergeCell ref="I25:I26"/>
    <mergeCell ref="J25:J26"/>
    <mergeCell ref="K25:L26"/>
    <mergeCell ref="M25:M26"/>
    <mergeCell ref="N25:N26"/>
    <mergeCell ref="O25:O26"/>
    <mergeCell ref="M23:M24"/>
    <mergeCell ref="N23:N24"/>
    <mergeCell ref="O23:O24"/>
    <mergeCell ref="P23:P24"/>
    <mergeCell ref="B25:B26"/>
    <mergeCell ref="C25:C26"/>
    <mergeCell ref="D25:E26"/>
    <mergeCell ref="F25:F26"/>
    <mergeCell ref="G25:G26"/>
    <mergeCell ref="H25:H26"/>
    <mergeCell ref="P21:P22"/>
    <mergeCell ref="B23:B24"/>
    <mergeCell ref="C23:C24"/>
    <mergeCell ref="D23:E24"/>
    <mergeCell ref="F23:F24"/>
    <mergeCell ref="G23:G24"/>
    <mergeCell ref="H23:H24"/>
    <mergeCell ref="I23:I24"/>
    <mergeCell ref="J23:J24"/>
    <mergeCell ref="K23:L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B17:B18"/>
    <mergeCell ref="C17:C18"/>
    <mergeCell ref="D17:E18"/>
    <mergeCell ref="F17:F18"/>
    <mergeCell ref="G17:G18"/>
    <mergeCell ref="H17:H18"/>
    <mergeCell ref="J15:J16"/>
    <mergeCell ref="K15:L16"/>
    <mergeCell ref="M15:M16"/>
    <mergeCell ref="N15:N16"/>
    <mergeCell ref="O15:O16"/>
    <mergeCell ref="P15:P16"/>
    <mergeCell ref="N13:N14"/>
    <mergeCell ref="O13:O14"/>
    <mergeCell ref="P13:P14"/>
    <mergeCell ref="B15:B16"/>
    <mergeCell ref="C15:C16"/>
    <mergeCell ref="D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P9"/>
    <mergeCell ref="D11:I11"/>
    <mergeCell ref="K11:P11"/>
    <mergeCell ref="D12:F12"/>
    <mergeCell ref="H12:I12"/>
    <mergeCell ref="K12:M12"/>
    <mergeCell ref="O12:P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4" width="5.42578125" customWidth="1"/>
    <col min="5" max="5" width="24.7109375" customWidth="1"/>
    <col min="6" max="6" width="4.140625" customWidth="1"/>
    <col min="7" max="7" width="24.7109375" customWidth="1"/>
    <col min="8" max="8" width="5.42578125" customWidth="1"/>
    <col min="9" max="9" width="20.42578125" customWidth="1"/>
    <col min="10" max="10" width="4.140625" customWidth="1"/>
    <col min="11" max="11" width="24.7109375" customWidth="1"/>
    <col min="12" max="12" width="5.42578125" customWidth="1"/>
    <col min="13" max="13" width="24.7109375" customWidth="1"/>
    <col min="14" max="14" width="4.140625" customWidth="1"/>
  </cols>
  <sheetData>
    <row r="1" spans="1:14" ht="15" customHeight="1">
      <c r="A1" s="8" t="s">
        <v>57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75</v>
      </c>
      <c r="B3" s="11"/>
      <c r="C3" s="11"/>
      <c r="D3" s="11"/>
      <c r="E3" s="11"/>
      <c r="F3" s="11"/>
      <c r="G3" s="11"/>
      <c r="H3" s="11"/>
      <c r="I3" s="11"/>
      <c r="J3" s="11"/>
      <c r="K3" s="11"/>
      <c r="L3" s="11"/>
      <c r="M3" s="11"/>
      <c r="N3" s="11"/>
    </row>
    <row r="4" spans="1:14">
      <c r="A4" s="12" t="s">
        <v>574</v>
      </c>
      <c r="B4" s="19" t="s">
        <v>576</v>
      </c>
      <c r="C4" s="19"/>
      <c r="D4" s="19"/>
      <c r="E4" s="19"/>
      <c r="F4" s="19"/>
      <c r="G4" s="19"/>
      <c r="H4" s="19"/>
      <c r="I4" s="19"/>
      <c r="J4" s="19"/>
      <c r="K4" s="19"/>
      <c r="L4" s="19"/>
      <c r="M4" s="19"/>
      <c r="N4" s="19"/>
    </row>
    <row r="5" spans="1:14">
      <c r="A5" s="12"/>
      <c r="B5" s="11"/>
      <c r="C5" s="11"/>
      <c r="D5" s="11"/>
      <c r="E5" s="11"/>
      <c r="F5" s="11"/>
      <c r="G5" s="11"/>
      <c r="H5" s="11"/>
      <c r="I5" s="11"/>
      <c r="J5" s="11"/>
      <c r="K5" s="11"/>
      <c r="L5" s="11"/>
      <c r="M5" s="11"/>
      <c r="N5" s="11"/>
    </row>
    <row r="6" spans="1:14" ht="38.25" customHeight="1">
      <c r="A6" s="12"/>
      <c r="B6" s="21" t="s">
        <v>577</v>
      </c>
      <c r="C6" s="21"/>
      <c r="D6" s="21"/>
      <c r="E6" s="21"/>
      <c r="F6" s="21"/>
      <c r="G6" s="21"/>
      <c r="H6" s="21"/>
      <c r="I6" s="21"/>
      <c r="J6" s="21"/>
      <c r="K6" s="21"/>
      <c r="L6" s="21"/>
      <c r="M6" s="21"/>
      <c r="N6" s="21"/>
    </row>
    <row r="7" spans="1:14">
      <c r="A7" s="12"/>
      <c r="B7" s="11"/>
      <c r="C7" s="11"/>
      <c r="D7" s="11"/>
      <c r="E7" s="11"/>
      <c r="F7" s="11"/>
      <c r="G7" s="11"/>
      <c r="H7" s="11"/>
      <c r="I7" s="11"/>
      <c r="J7" s="11"/>
      <c r="K7" s="11"/>
      <c r="L7" s="11"/>
      <c r="M7" s="11"/>
      <c r="N7" s="11"/>
    </row>
    <row r="8" spans="1:14">
      <c r="A8" s="12"/>
      <c r="B8" s="21" t="s">
        <v>578</v>
      </c>
      <c r="C8" s="21"/>
      <c r="D8" s="21"/>
      <c r="E8" s="21"/>
      <c r="F8" s="21"/>
      <c r="G8" s="21"/>
      <c r="H8" s="21"/>
      <c r="I8" s="21"/>
      <c r="J8" s="21"/>
      <c r="K8" s="21"/>
      <c r="L8" s="21"/>
      <c r="M8" s="21"/>
      <c r="N8" s="21"/>
    </row>
    <row r="9" spans="1:14">
      <c r="A9" s="12"/>
      <c r="B9" s="35"/>
      <c r="C9" s="35"/>
      <c r="D9" s="35"/>
      <c r="E9" s="35"/>
      <c r="F9" s="35"/>
      <c r="G9" s="35"/>
      <c r="H9" s="35"/>
      <c r="I9" s="35"/>
      <c r="J9" s="35"/>
      <c r="K9" s="35"/>
      <c r="L9" s="35"/>
      <c r="M9" s="35"/>
      <c r="N9" s="35"/>
    </row>
    <row r="10" spans="1:14">
      <c r="A10" s="12"/>
      <c r="B10" s="15"/>
      <c r="C10" s="15"/>
      <c r="D10" s="15"/>
      <c r="E10" s="15"/>
      <c r="F10" s="15"/>
      <c r="G10" s="15"/>
      <c r="H10" s="15"/>
      <c r="I10" s="15"/>
      <c r="J10" s="15"/>
      <c r="K10" s="15"/>
      <c r="L10" s="15"/>
      <c r="M10" s="15"/>
      <c r="N10" s="15"/>
    </row>
    <row r="11" spans="1:14" ht="15.75" thickBot="1">
      <c r="A11" s="12"/>
      <c r="B11" s="18"/>
      <c r="C11" s="18"/>
      <c r="D11" s="36" t="s">
        <v>368</v>
      </c>
      <c r="E11" s="36"/>
      <c r="F11" s="36"/>
      <c r="G11" s="36"/>
      <c r="H11" s="36"/>
      <c r="I11" s="36"/>
      <c r="J11" s="36"/>
      <c r="K11" s="36"/>
      <c r="L11" s="36"/>
      <c r="M11" s="36"/>
      <c r="N11" s="36"/>
    </row>
    <row r="12" spans="1:14" ht="15.75" thickBot="1">
      <c r="A12" s="12"/>
      <c r="B12" s="53" t="s">
        <v>579</v>
      </c>
      <c r="C12" s="18"/>
      <c r="D12" s="37" t="s">
        <v>580</v>
      </c>
      <c r="E12" s="37"/>
      <c r="F12" s="37"/>
      <c r="G12" s="18"/>
      <c r="H12" s="37" t="s">
        <v>581</v>
      </c>
      <c r="I12" s="37"/>
      <c r="J12" s="37"/>
      <c r="K12" s="18"/>
      <c r="L12" s="37" t="s">
        <v>388</v>
      </c>
      <c r="M12" s="37"/>
      <c r="N12" s="37"/>
    </row>
    <row r="13" spans="1:14">
      <c r="A13" s="12"/>
      <c r="B13" s="57" t="s">
        <v>582</v>
      </c>
      <c r="C13" s="38"/>
      <c r="D13" s="57" t="s">
        <v>307</v>
      </c>
      <c r="E13" s="59">
        <v>5233682</v>
      </c>
      <c r="F13" s="39"/>
      <c r="G13" s="38"/>
      <c r="H13" s="57" t="s">
        <v>307</v>
      </c>
      <c r="I13" s="59">
        <v>428758</v>
      </c>
      <c r="J13" s="39"/>
      <c r="K13" s="38"/>
      <c r="L13" s="57" t="s">
        <v>307</v>
      </c>
      <c r="M13" s="59">
        <v>5662440</v>
      </c>
      <c r="N13" s="39"/>
    </row>
    <row r="14" spans="1:14">
      <c r="A14" s="12"/>
      <c r="B14" s="46"/>
      <c r="C14" s="38"/>
      <c r="D14" s="46"/>
      <c r="E14" s="44"/>
      <c r="F14" s="38"/>
      <c r="G14" s="38"/>
      <c r="H14" s="46"/>
      <c r="I14" s="44"/>
      <c r="J14" s="38"/>
      <c r="K14" s="38"/>
      <c r="L14" s="46"/>
      <c r="M14" s="44"/>
      <c r="N14" s="38"/>
    </row>
    <row r="15" spans="1:14">
      <c r="A15" s="12"/>
      <c r="B15" s="23" t="s">
        <v>583</v>
      </c>
      <c r="C15" s="23"/>
      <c r="D15" s="41">
        <v>963083</v>
      </c>
      <c r="E15" s="41"/>
      <c r="F15" s="23"/>
      <c r="G15" s="23"/>
      <c r="H15" s="41">
        <v>78919</v>
      </c>
      <c r="I15" s="41"/>
      <c r="J15" s="23"/>
      <c r="K15" s="23"/>
      <c r="L15" s="41">
        <v>1042002</v>
      </c>
      <c r="M15" s="41"/>
      <c r="N15" s="23"/>
    </row>
    <row r="16" spans="1:14" ht="15.75" thickBot="1">
      <c r="A16" s="12"/>
      <c r="B16" s="23"/>
      <c r="C16" s="23"/>
      <c r="D16" s="64"/>
      <c r="E16" s="64"/>
      <c r="F16" s="65"/>
      <c r="G16" s="23"/>
      <c r="H16" s="64"/>
      <c r="I16" s="64"/>
      <c r="J16" s="65"/>
      <c r="K16" s="23"/>
      <c r="L16" s="64"/>
      <c r="M16" s="64"/>
      <c r="N16" s="65"/>
    </row>
    <row r="17" spans="1:14">
      <c r="A17" s="12"/>
      <c r="B17" s="46" t="s">
        <v>584</v>
      </c>
      <c r="C17" s="38"/>
      <c r="D17" s="59">
        <v>6196765</v>
      </c>
      <c r="E17" s="59"/>
      <c r="F17" s="39"/>
      <c r="G17" s="38"/>
      <c r="H17" s="59">
        <v>507677</v>
      </c>
      <c r="I17" s="59"/>
      <c r="J17" s="39"/>
      <c r="K17" s="38"/>
      <c r="L17" s="59">
        <v>6704442</v>
      </c>
      <c r="M17" s="59"/>
      <c r="N17" s="39"/>
    </row>
    <row r="18" spans="1:14">
      <c r="A18" s="12"/>
      <c r="B18" s="46"/>
      <c r="C18" s="38"/>
      <c r="D18" s="44"/>
      <c r="E18" s="44"/>
      <c r="F18" s="38"/>
      <c r="G18" s="38"/>
      <c r="H18" s="44"/>
      <c r="I18" s="44"/>
      <c r="J18" s="38"/>
      <c r="K18" s="38"/>
      <c r="L18" s="44"/>
      <c r="M18" s="44"/>
      <c r="N18" s="38"/>
    </row>
    <row r="19" spans="1:14">
      <c r="A19" s="12"/>
      <c r="B19" s="21" t="s">
        <v>585</v>
      </c>
      <c r="C19" s="23"/>
      <c r="D19" s="41">
        <v>107876</v>
      </c>
      <c r="E19" s="41"/>
      <c r="F19" s="23"/>
      <c r="G19" s="23"/>
      <c r="H19" s="41">
        <v>8726</v>
      </c>
      <c r="I19" s="41"/>
      <c r="J19" s="23"/>
      <c r="K19" s="23"/>
      <c r="L19" s="41">
        <v>116602</v>
      </c>
      <c r="M19" s="41"/>
      <c r="N19" s="23"/>
    </row>
    <row r="20" spans="1:14">
      <c r="A20" s="12"/>
      <c r="B20" s="21"/>
      <c r="C20" s="23"/>
      <c r="D20" s="41"/>
      <c r="E20" s="41"/>
      <c r="F20" s="23"/>
      <c r="G20" s="23"/>
      <c r="H20" s="41"/>
      <c r="I20" s="41"/>
      <c r="J20" s="23"/>
      <c r="K20" s="23"/>
      <c r="L20" s="41"/>
      <c r="M20" s="41"/>
      <c r="N20" s="23"/>
    </row>
    <row r="21" spans="1:14">
      <c r="A21" s="12"/>
      <c r="B21" s="31" t="s">
        <v>586</v>
      </c>
      <c r="C21" s="26"/>
      <c r="D21" s="45" t="s">
        <v>587</v>
      </c>
      <c r="E21" s="45"/>
      <c r="F21" s="31" t="s">
        <v>309</v>
      </c>
      <c r="G21" s="26"/>
      <c r="H21" s="45" t="s">
        <v>588</v>
      </c>
      <c r="I21" s="45"/>
      <c r="J21" s="31" t="s">
        <v>309</v>
      </c>
      <c r="K21" s="26"/>
      <c r="L21" s="45" t="s">
        <v>589</v>
      </c>
      <c r="M21" s="45"/>
      <c r="N21" s="31" t="s">
        <v>309</v>
      </c>
    </row>
    <row r="22" spans="1:14">
      <c r="A22" s="12"/>
      <c r="B22" s="21" t="s">
        <v>558</v>
      </c>
      <c r="C22" s="23"/>
      <c r="D22" s="41">
        <v>4369</v>
      </c>
      <c r="E22" s="41"/>
      <c r="F22" s="23"/>
      <c r="G22" s="23"/>
      <c r="H22" s="42" t="s">
        <v>590</v>
      </c>
      <c r="I22" s="42"/>
      <c r="J22" s="21" t="s">
        <v>309</v>
      </c>
      <c r="K22" s="23"/>
      <c r="L22" s="41">
        <v>3894</v>
      </c>
      <c r="M22" s="41"/>
      <c r="N22" s="23"/>
    </row>
    <row r="23" spans="1:14">
      <c r="A23" s="12"/>
      <c r="B23" s="21"/>
      <c r="C23" s="23"/>
      <c r="D23" s="41"/>
      <c r="E23" s="41"/>
      <c r="F23" s="23"/>
      <c r="G23" s="23"/>
      <c r="H23" s="42"/>
      <c r="I23" s="42"/>
      <c r="J23" s="21"/>
      <c r="K23" s="23"/>
      <c r="L23" s="41"/>
      <c r="M23" s="41"/>
      <c r="N23" s="23"/>
    </row>
    <row r="24" spans="1:14" ht="15.75" thickBot="1">
      <c r="A24" s="12"/>
      <c r="B24" s="31" t="s">
        <v>591</v>
      </c>
      <c r="C24" s="26"/>
      <c r="D24" s="76" t="s">
        <v>592</v>
      </c>
      <c r="E24" s="76"/>
      <c r="F24" s="103" t="s">
        <v>309</v>
      </c>
      <c r="G24" s="26"/>
      <c r="H24" s="76" t="s">
        <v>593</v>
      </c>
      <c r="I24" s="76"/>
      <c r="J24" s="103" t="s">
        <v>309</v>
      </c>
      <c r="K24" s="26"/>
      <c r="L24" s="76" t="s">
        <v>594</v>
      </c>
      <c r="M24" s="76"/>
      <c r="N24" s="103" t="s">
        <v>309</v>
      </c>
    </row>
    <row r="25" spans="1:14">
      <c r="A25" s="12"/>
      <c r="B25" s="21" t="s">
        <v>595</v>
      </c>
      <c r="C25" s="23"/>
      <c r="D25" s="81" t="s">
        <v>307</v>
      </c>
      <c r="E25" s="79">
        <v>6304886</v>
      </c>
      <c r="F25" s="80"/>
      <c r="G25" s="23"/>
      <c r="H25" s="81" t="s">
        <v>307</v>
      </c>
      <c r="I25" s="79">
        <v>515376</v>
      </c>
      <c r="J25" s="80"/>
      <c r="K25" s="23"/>
      <c r="L25" s="81" t="s">
        <v>307</v>
      </c>
      <c r="M25" s="79">
        <v>6820262</v>
      </c>
      <c r="N25" s="80"/>
    </row>
    <row r="26" spans="1:14" ht="15.75" thickBot="1">
      <c r="A26" s="12"/>
      <c r="B26" s="21"/>
      <c r="C26" s="23"/>
      <c r="D26" s="82"/>
      <c r="E26" s="83"/>
      <c r="F26" s="84"/>
      <c r="G26" s="23"/>
      <c r="H26" s="82"/>
      <c r="I26" s="83"/>
      <c r="J26" s="84"/>
      <c r="K26" s="23"/>
      <c r="L26" s="82"/>
      <c r="M26" s="83"/>
      <c r="N26" s="84"/>
    </row>
    <row r="27" spans="1:14" ht="15.75" thickTop="1">
      <c r="A27" s="12"/>
      <c r="B27" s="35"/>
      <c r="C27" s="35"/>
      <c r="D27" s="35"/>
      <c r="E27" s="35"/>
      <c r="F27" s="35"/>
      <c r="G27" s="35"/>
      <c r="H27" s="35"/>
      <c r="I27" s="35"/>
      <c r="J27" s="35"/>
      <c r="K27" s="35"/>
      <c r="L27" s="35"/>
      <c r="M27" s="35"/>
      <c r="N27" s="35"/>
    </row>
    <row r="28" spans="1:14">
      <c r="A28" s="12"/>
      <c r="B28" s="15"/>
      <c r="C28" s="15"/>
      <c r="D28" s="15"/>
      <c r="E28" s="15"/>
      <c r="F28" s="15"/>
      <c r="G28" s="15"/>
      <c r="H28" s="15"/>
      <c r="I28" s="15"/>
      <c r="J28" s="15"/>
      <c r="K28" s="15"/>
      <c r="L28" s="15"/>
      <c r="M28" s="15"/>
      <c r="N28" s="15"/>
    </row>
    <row r="29" spans="1:14" ht="15.75" thickBot="1">
      <c r="A29" s="12"/>
      <c r="B29" s="18"/>
      <c r="C29" s="18"/>
      <c r="D29" s="36" t="s">
        <v>379</v>
      </c>
      <c r="E29" s="36"/>
      <c r="F29" s="36"/>
      <c r="G29" s="36"/>
      <c r="H29" s="36"/>
      <c r="I29" s="36"/>
      <c r="J29" s="36"/>
      <c r="K29" s="36"/>
      <c r="L29" s="36"/>
      <c r="M29" s="36"/>
      <c r="N29" s="36"/>
    </row>
    <row r="30" spans="1:14" ht="15.75" thickBot="1">
      <c r="A30" s="12"/>
      <c r="B30" s="53" t="s">
        <v>579</v>
      </c>
      <c r="C30" s="18"/>
      <c r="D30" s="37" t="s">
        <v>580</v>
      </c>
      <c r="E30" s="37"/>
      <c r="F30" s="37"/>
      <c r="G30" s="18"/>
      <c r="H30" s="37" t="s">
        <v>581</v>
      </c>
      <c r="I30" s="37"/>
      <c r="J30" s="37"/>
      <c r="K30" s="18"/>
      <c r="L30" s="37" t="s">
        <v>388</v>
      </c>
      <c r="M30" s="37"/>
      <c r="N30" s="37"/>
    </row>
    <row r="31" spans="1:14">
      <c r="A31" s="12"/>
      <c r="B31" s="57" t="s">
        <v>582</v>
      </c>
      <c r="C31" s="38"/>
      <c r="D31" s="57" t="s">
        <v>307</v>
      </c>
      <c r="E31" s="59">
        <v>4528804</v>
      </c>
      <c r="F31" s="39"/>
      <c r="G31" s="38"/>
      <c r="H31" s="57" t="s">
        <v>307</v>
      </c>
      <c r="I31" s="59">
        <v>457128</v>
      </c>
      <c r="J31" s="39"/>
      <c r="K31" s="38"/>
      <c r="L31" s="57" t="s">
        <v>307</v>
      </c>
      <c r="M31" s="59">
        <v>4985932</v>
      </c>
      <c r="N31" s="39"/>
    </row>
    <row r="32" spans="1:14">
      <c r="A32" s="12"/>
      <c r="B32" s="46"/>
      <c r="C32" s="38"/>
      <c r="D32" s="46"/>
      <c r="E32" s="44"/>
      <c r="F32" s="38"/>
      <c r="G32" s="38"/>
      <c r="H32" s="46"/>
      <c r="I32" s="44"/>
      <c r="J32" s="38"/>
      <c r="K32" s="38"/>
      <c r="L32" s="46"/>
      <c r="M32" s="44"/>
      <c r="N32" s="38"/>
    </row>
    <row r="33" spans="1:14">
      <c r="A33" s="12"/>
      <c r="B33" s="23" t="s">
        <v>583</v>
      </c>
      <c r="C33" s="23"/>
      <c r="D33" s="41">
        <v>1012587</v>
      </c>
      <c r="E33" s="41"/>
      <c r="F33" s="23"/>
      <c r="G33" s="23"/>
      <c r="H33" s="41">
        <v>86914</v>
      </c>
      <c r="I33" s="41"/>
      <c r="J33" s="23"/>
      <c r="K33" s="23"/>
      <c r="L33" s="41">
        <v>1099501</v>
      </c>
      <c r="M33" s="41"/>
      <c r="N33" s="23"/>
    </row>
    <row r="34" spans="1:14" ht="15.75" thickBot="1">
      <c r="A34" s="12"/>
      <c r="B34" s="23"/>
      <c r="C34" s="23"/>
      <c r="D34" s="64"/>
      <c r="E34" s="64"/>
      <c r="F34" s="65"/>
      <c r="G34" s="23"/>
      <c r="H34" s="64"/>
      <c r="I34" s="64"/>
      <c r="J34" s="65"/>
      <c r="K34" s="23"/>
      <c r="L34" s="64"/>
      <c r="M34" s="64"/>
      <c r="N34" s="65"/>
    </row>
    <row r="35" spans="1:14">
      <c r="A35" s="12"/>
      <c r="B35" s="46" t="s">
        <v>584</v>
      </c>
      <c r="C35" s="38"/>
      <c r="D35" s="59">
        <v>5541391</v>
      </c>
      <c r="E35" s="59"/>
      <c r="F35" s="39"/>
      <c r="G35" s="38"/>
      <c r="H35" s="59">
        <v>544042</v>
      </c>
      <c r="I35" s="59"/>
      <c r="J35" s="39"/>
      <c r="K35" s="38"/>
      <c r="L35" s="59">
        <v>6085433</v>
      </c>
      <c r="M35" s="59"/>
      <c r="N35" s="39"/>
    </row>
    <row r="36" spans="1:14">
      <c r="A36" s="12"/>
      <c r="B36" s="46"/>
      <c r="C36" s="38"/>
      <c r="D36" s="44"/>
      <c r="E36" s="44"/>
      <c r="F36" s="38"/>
      <c r="G36" s="38"/>
      <c r="H36" s="44"/>
      <c r="I36" s="44"/>
      <c r="J36" s="38"/>
      <c r="K36" s="38"/>
      <c r="L36" s="44"/>
      <c r="M36" s="44"/>
      <c r="N36" s="38"/>
    </row>
    <row r="37" spans="1:14">
      <c r="A37" s="12"/>
      <c r="B37" s="21" t="s">
        <v>585</v>
      </c>
      <c r="C37" s="23"/>
      <c r="D37" s="41">
        <v>79171</v>
      </c>
      <c r="E37" s="41"/>
      <c r="F37" s="23"/>
      <c r="G37" s="23"/>
      <c r="H37" s="41">
        <v>10543</v>
      </c>
      <c r="I37" s="41"/>
      <c r="J37" s="23"/>
      <c r="K37" s="23"/>
      <c r="L37" s="41">
        <v>89714</v>
      </c>
      <c r="M37" s="41"/>
      <c r="N37" s="23"/>
    </row>
    <row r="38" spans="1:14">
      <c r="A38" s="12"/>
      <c r="B38" s="21"/>
      <c r="C38" s="23"/>
      <c r="D38" s="41"/>
      <c r="E38" s="41"/>
      <c r="F38" s="23"/>
      <c r="G38" s="23"/>
      <c r="H38" s="41"/>
      <c r="I38" s="41"/>
      <c r="J38" s="23"/>
      <c r="K38" s="23"/>
      <c r="L38" s="41"/>
      <c r="M38" s="41"/>
      <c r="N38" s="23"/>
    </row>
    <row r="39" spans="1:14">
      <c r="A39" s="12"/>
      <c r="B39" s="31" t="s">
        <v>586</v>
      </c>
      <c r="C39" s="26"/>
      <c r="D39" s="45" t="s">
        <v>596</v>
      </c>
      <c r="E39" s="45"/>
      <c r="F39" s="31" t="s">
        <v>309</v>
      </c>
      <c r="G39" s="26"/>
      <c r="H39" s="45" t="s">
        <v>597</v>
      </c>
      <c r="I39" s="45"/>
      <c r="J39" s="31" t="s">
        <v>309</v>
      </c>
      <c r="K39" s="26"/>
      <c r="L39" s="45" t="s">
        <v>598</v>
      </c>
      <c r="M39" s="45"/>
      <c r="N39" s="31" t="s">
        <v>309</v>
      </c>
    </row>
    <row r="40" spans="1:14">
      <c r="A40" s="12"/>
      <c r="B40" s="21" t="s">
        <v>558</v>
      </c>
      <c r="C40" s="23"/>
      <c r="D40" s="42">
        <v>793</v>
      </c>
      <c r="E40" s="42"/>
      <c r="F40" s="23"/>
      <c r="G40" s="23"/>
      <c r="H40" s="42" t="s">
        <v>599</v>
      </c>
      <c r="I40" s="42"/>
      <c r="J40" s="21" t="s">
        <v>309</v>
      </c>
      <c r="K40" s="23"/>
      <c r="L40" s="42">
        <v>261</v>
      </c>
      <c r="M40" s="42"/>
      <c r="N40" s="23"/>
    </row>
    <row r="41" spans="1:14">
      <c r="A41" s="12"/>
      <c r="B41" s="21"/>
      <c r="C41" s="23"/>
      <c r="D41" s="42"/>
      <c r="E41" s="42"/>
      <c r="F41" s="23"/>
      <c r="G41" s="23"/>
      <c r="H41" s="42"/>
      <c r="I41" s="42"/>
      <c r="J41" s="21"/>
      <c r="K41" s="23"/>
      <c r="L41" s="42"/>
      <c r="M41" s="42"/>
      <c r="N41" s="23"/>
    </row>
    <row r="42" spans="1:14" ht="15.75" thickBot="1">
      <c r="A42" s="12"/>
      <c r="B42" s="31" t="s">
        <v>591</v>
      </c>
      <c r="C42" s="26"/>
      <c r="D42" s="76" t="s">
        <v>600</v>
      </c>
      <c r="E42" s="76"/>
      <c r="F42" s="103" t="s">
        <v>309</v>
      </c>
      <c r="G42" s="26"/>
      <c r="H42" s="76" t="s">
        <v>601</v>
      </c>
      <c r="I42" s="76"/>
      <c r="J42" s="103" t="s">
        <v>309</v>
      </c>
      <c r="K42" s="26"/>
      <c r="L42" s="76" t="s">
        <v>602</v>
      </c>
      <c r="M42" s="76"/>
      <c r="N42" s="31" t="s">
        <v>309</v>
      </c>
    </row>
    <row r="43" spans="1:14">
      <c r="A43" s="12"/>
      <c r="B43" s="21" t="s">
        <v>595</v>
      </c>
      <c r="C43" s="23"/>
      <c r="D43" s="81" t="s">
        <v>307</v>
      </c>
      <c r="E43" s="79">
        <v>5614362</v>
      </c>
      <c r="F43" s="80"/>
      <c r="G43" s="23"/>
      <c r="H43" s="81" t="s">
        <v>307</v>
      </c>
      <c r="I43" s="79">
        <v>553265</v>
      </c>
      <c r="J43" s="80"/>
      <c r="K43" s="23"/>
      <c r="L43" s="81" t="s">
        <v>307</v>
      </c>
      <c r="M43" s="79">
        <v>6167627</v>
      </c>
      <c r="N43" s="80"/>
    </row>
    <row r="44" spans="1:14" ht="15.75" thickBot="1">
      <c r="A44" s="12"/>
      <c r="B44" s="21"/>
      <c r="C44" s="23"/>
      <c r="D44" s="82"/>
      <c r="E44" s="83"/>
      <c r="F44" s="84"/>
      <c r="G44" s="23"/>
      <c r="H44" s="82"/>
      <c r="I44" s="83"/>
      <c r="J44" s="84"/>
      <c r="K44" s="23"/>
      <c r="L44" s="82"/>
      <c r="M44" s="83"/>
      <c r="N44" s="84"/>
    </row>
    <row r="45" spans="1:14" ht="15.75" thickTop="1">
      <c r="A45" s="12"/>
      <c r="B45" s="23"/>
      <c r="C45" s="23"/>
      <c r="D45" s="23"/>
      <c r="E45" s="23"/>
      <c r="F45" s="23"/>
      <c r="G45" s="23"/>
      <c r="H45" s="23"/>
      <c r="I45" s="23"/>
      <c r="J45" s="23"/>
      <c r="K45" s="23"/>
      <c r="L45" s="23"/>
      <c r="M45" s="23"/>
      <c r="N45" s="23"/>
    </row>
    <row r="46" spans="1:14">
      <c r="A46" s="12"/>
      <c r="B46" s="15"/>
      <c r="C46" s="15"/>
    </row>
    <row r="47" spans="1:14" ht="25.5">
      <c r="A47" s="12"/>
      <c r="B47" s="73" t="s">
        <v>382</v>
      </c>
      <c r="C47" s="104" t="s">
        <v>603</v>
      </c>
    </row>
    <row r="48" spans="1:14">
      <c r="A48" s="12"/>
      <c r="B48" s="35"/>
      <c r="C48" s="35"/>
      <c r="D48" s="35"/>
      <c r="E48" s="35"/>
      <c r="F48" s="35"/>
      <c r="G48" s="35"/>
      <c r="H48" s="35"/>
      <c r="I48" s="35"/>
      <c r="J48" s="35"/>
      <c r="K48" s="35"/>
      <c r="L48" s="35"/>
      <c r="M48" s="35"/>
      <c r="N48" s="35"/>
    </row>
    <row r="49" spans="1:14">
      <c r="A49" s="12"/>
      <c r="B49" s="15"/>
      <c r="C49" s="15"/>
      <c r="D49" s="15"/>
      <c r="E49" s="15"/>
      <c r="F49" s="15"/>
      <c r="G49" s="15"/>
      <c r="H49" s="15"/>
      <c r="I49" s="15"/>
      <c r="J49" s="15"/>
      <c r="K49" s="15"/>
      <c r="L49" s="15"/>
      <c r="M49" s="15"/>
      <c r="N49" s="15"/>
    </row>
    <row r="50" spans="1:14" ht="15.75" thickBot="1">
      <c r="A50" s="12"/>
      <c r="B50" s="18"/>
      <c r="C50" s="18"/>
      <c r="D50" s="36" t="s">
        <v>368</v>
      </c>
      <c r="E50" s="36"/>
      <c r="F50" s="36"/>
      <c r="G50" s="36"/>
      <c r="H50" s="36"/>
      <c r="I50" s="36"/>
      <c r="J50" s="36"/>
      <c r="K50" s="36"/>
      <c r="L50" s="36"/>
      <c r="M50" s="36"/>
      <c r="N50" s="36"/>
    </row>
    <row r="51" spans="1:14" ht="15.75" thickBot="1">
      <c r="A51" s="12"/>
      <c r="B51" s="53" t="s">
        <v>604</v>
      </c>
      <c r="C51" s="18"/>
      <c r="D51" s="37" t="s">
        <v>580</v>
      </c>
      <c r="E51" s="37"/>
      <c r="F51" s="37"/>
      <c r="G51" s="18"/>
      <c r="H51" s="37" t="s">
        <v>581</v>
      </c>
      <c r="I51" s="37"/>
      <c r="J51" s="37"/>
      <c r="K51" s="18"/>
      <c r="L51" s="37" t="s">
        <v>388</v>
      </c>
      <c r="M51" s="37"/>
      <c r="N51" s="37"/>
    </row>
    <row r="52" spans="1:14">
      <c r="A52" s="12"/>
      <c r="B52" s="57" t="s">
        <v>605</v>
      </c>
      <c r="C52" s="38"/>
      <c r="D52" s="57" t="s">
        <v>307</v>
      </c>
      <c r="E52" s="59">
        <v>5562460</v>
      </c>
      <c r="F52" s="39"/>
      <c r="G52" s="38"/>
      <c r="H52" s="57" t="s">
        <v>307</v>
      </c>
      <c r="I52" s="59">
        <v>406469</v>
      </c>
      <c r="J52" s="39"/>
      <c r="K52" s="38"/>
      <c r="L52" s="57" t="s">
        <v>307</v>
      </c>
      <c r="M52" s="59">
        <v>5968929</v>
      </c>
      <c r="N52" s="39"/>
    </row>
    <row r="53" spans="1:14">
      <c r="A53" s="12"/>
      <c r="B53" s="46"/>
      <c r="C53" s="38"/>
      <c r="D53" s="58"/>
      <c r="E53" s="60"/>
      <c r="F53" s="61"/>
      <c r="G53" s="38"/>
      <c r="H53" s="58"/>
      <c r="I53" s="60"/>
      <c r="J53" s="61"/>
      <c r="K53" s="38"/>
      <c r="L53" s="58"/>
      <c r="M53" s="60"/>
      <c r="N53" s="61"/>
    </row>
    <row r="54" spans="1:14">
      <c r="A54" s="12"/>
      <c r="B54" s="21" t="s">
        <v>606</v>
      </c>
      <c r="C54" s="23"/>
      <c r="D54" s="41">
        <v>634305</v>
      </c>
      <c r="E54" s="41"/>
      <c r="F54" s="23"/>
      <c r="G54" s="23"/>
      <c r="H54" s="41">
        <v>101208</v>
      </c>
      <c r="I54" s="41"/>
      <c r="J54" s="23"/>
      <c r="K54" s="23"/>
      <c r="L54" s="41">
        <v>735513</v>
      </c>
      <c r="M54" s="41"/>
      <c r="N54" s="23"/>
    </row>
    <row r="55" spans="1:14" ht="15.75" thickBot="1">
      <c r="A55" s="12"/>
      <c r="B55" s="21"/>
      <c r="C55" s="23"/>
      <c r="D55" s="64"/>
      <c r="E55" s="64"/>
      <c r="F55" s="65"/>
      <c r="G55" s="23"/>
      <c r="H55" s="64"/>
      <c r="I55" s="64"/>
      <c r="J55" s="65"/>
      <c r="K55" s="23"/>
      <c r="L55" s="64"/>
      <c r="M55" s="64"/>
      <c r="N55" s="65"/>
    </row>
    <row r="56" spans="1:14">
      <c r="A56" s="12"/>
      <c r="B56" s="46" t="s">
        <v>584</v>
      </c>
      <c r="C56" s="38"/>
      <c r="D56" s="57" t="s">
        <v>307</v>
      </c>
      <c r="E56" s="59">
        <v>6196765</v>
      </c>
      <c r="F56" s="39"/>
      <c r="G56" s="38"/>
      <c r="H56" s="57" t="s">
        <v>307</v>
      </c>
      <c r="I56" s="59">
        <v>507677</v>
      </c>
      <c r="J56" s="39"/>
      <c r="K56" s="38"/>
      <c r="L56" s="57" t="s">
        <v>307</v>
      </c>
      <c r="M56" s="59">
        <v>6704442</v>
      </c>
      <c r="N56" s="39"/>
    </row>
    <row r="57" spans="1:14" ht="15.75" thickBot="1">
      <c r="A57" s="12"/>
      <c r="B57" s="46"/>
      <c r="C57" s="38"/>
      <c r="D57" s="68"/>
      <c r="E57" s="69"/>
      <c r="F57" s="70"/>
      <c r="G57" s="38"/>
      <c r="H57" s="68"/>
      <c r="I57" s="69"/>
      <c r="J57" s="70"/>
      <c r="K57" s="38"/>
      <c r="L57" s="68"/>
      <c r="M57" s="69"/>
      <c r="N57" s="70"/>
    </row>
    <row r="58" spans="1:14" ht="15.75" thickTop="1">
      <c r="A58" s="12"/>
      <c r="B58" s="35"/>
      <c r="C58" s="35"/>
      <c r="D58" s="35"/>
      <c r="E58" s="35"/>
      <c r="F58" s="35"/>
      <c r="G58" s="35"/>
      <c r="H58" s="35"/>
      <c r="I58" s="35"/>
      <c r="J58" s="35"/>
      <c r="K58" s="35"/>
      <c r="L58" s="35"/>
      <c r="M58" s="35"/>
      <c r="N58" s="35"/>
    </row>
    <row r="59" spans="1:14">
      <c r="A59" s="12"/>
      <c r="B59" s="15"/>
      <c r="C59" s="15"/>
      <c r="D59" s="15"/>
      <c r="E59" s="15"/>
      <c r="F59" s="15"/>
      <c r="G59" s="15"/>
      <c r="H59" s="15"/>
      <c r="I59" s="15"/>
      <c r="J59" s="15"/>
      <c r="K59" s="15"/>
      <c r="L59" s="15"/>
      <c r="M59" s="15"/>
      <c r="N59" s="15"/>
    </row>
    <row r="60" spans="1:14" ht="15.75" thickBot="1">
      <c r="A60" s="12"/>
      <c r="B60" s="18"/>
      <c r="C60" s="18"/>
      <c r="D60" s="36" t="s">
        <v>379</v>
      </c>
      <c r="E60" s="36"/>
      <c r="F60" s="36"/>
      <c r="G60" s="36"/>
      <c r="H60" s="36"/>
      <c r="I60" s="36"/>
      <c r="J60" s="36"/>
      <c r="K60" s="36"/>
      <c r="L60" s="36"/>
      <c r="M60" s="36"/>
      <c r="N60" s="36"/>
    </row>
    <row r="61" spans="1:14" ht="15.75" thickBot="1">
      <c r="A61" s="12"/>
      <c r="B61" s="53" t="s">
        <v>604</v>
      </c>
      <c r="C61" s="18"/>
      <c r="D61" s="37" t="s">
        <v>580</v>
      </c>
      <c r="E61" s="37"/>
      <c r="F61" s="37"/>
      <c r="G61" s="18"/>
      <c r="H61" s="37" t="s">
        <v>581</v>
      </c>
      <c r="I61" s="37"/>
      <c r="J61" s="37"/>
      <c r="K61" s="18"/>
      <c r="L61" s="37" t="s">
        <v>388</v>
      </c>
      <c r="M61" s="37"/>
      <c r="N61" s="37"/>
    </row>
    <row r="62" spans="1:14">
      <c r="A62" s="12"/>
      <c r="B62" s="57" t="s">
        <v>605</v>
      </c>
      <c r="C62" s="38"/>
      <c r="D62" s="57" t="s">
        <v>307</v>
      </c>
      <c r="E62" s="59">
        <v>4804298</v>
      </c>
      <c r="F62" s="39"/>
      <c r="G62" s="38"/>
      <c r="H62" s="57" t="s">
        <v>307</v>
      </c>
      <c r="I62" s="59">
        <v>435996</v>
      </c>
      <c r="J62" s="39"/>
      <c r="K62" s="38"/>
      <c r="L62" s="57" t="s">
        <v>307</v>
      </c>
      <c r="M62" s="59">
        <v>5240294</v>
      </c>
      <c r="N62" s="39"/>
    </row>
    <row r="63" spans="1:14">
      <c r="A63" s="12"/>
      <c r="B63" s="46"/>
      <c r="C63" s="38"/>
      <c r="D63" s="58"/>
      <c r="E63" s="60"/>
      <c r="F63" s="61"/>
      <c r="G63" s="38"/>
      <c r="H63" s="58"/>
      <c r="I63" s="60"/>
      <c r="J63" s="61"/>
      <c r="K63" s="38"/>
      <c r="L63" s="58"/>
      <c r="M63" s="60"/>
      <c r="N63" s="61"/>
    </row>
    <row r="64" spans="1:14">
      <c r="A64" s="12"/>
      <c r="B64" s="21" t="s">
        <v>606</v>
      </c>
      <c r="C64" s="23"/>
      <c r="D64" s="41">
        <v>737093</v>
      </c>
      <c r="E64" s="41"/>
      <c r="F64" s="23"/>
      <c r="G64" s="23"/>
      <c r="H64" s="41">
        <v>108046</v>
      </c>
      <c r="I64" s="41"/>
      <c r="J64" s="23"/>
      <c r="K64" s="23"/>
      <c r="L64" s="41">
        <v>845139</v>
      </c>
      <c r="M64" s="41"/>
      <c r="N64" s="23"/>
    </row>
    <row r="65" spans="1:14" ht="15.75" thickBot="1">
      <c r="A65" s="12"/>
      <c r="B65" s="21"/>
      <c r="C65" s="23"/>
      <c r="D65" s="64"/>
      <c r="E65" s="64"/>
      <c r="F65" s="65"/>
      <c r="G65" s="23"/>
      <c r="H65" s="64"/>
      <c r="I65" s="64"/>
      <c r="J65" s="65"/>
      <c r="K65" s="23"/>
      <c r="L65" s="64"/>
      <c r="M65" s="64"/>
      <c r="N65" s="65"/>
    </row>
    <row r="66" spans="1:14">
      <c r="A66" s="12"/>
      <c r="B66" s="46" t="s">
        <v>584</v>
      </c>
      <c r="C66" s="38"/>
      <c r="D66" s="57" t="s">
        <v>307</v>
      </c>
      <c r="E66" s="59">
        <v>5541391</v>
      </c>
      <c r="F66" s="39"/>
      <c r="G66" s="38"/>
      <c r="H66" s="57" t="s">
        <v>307</v>
      </c>
      <c r="I66" s="59">
        <v>544042</v>
      </c>
      <c r="J66" s="39"/>
      <c r="K66" s="38"/>
      <c r="L66" s="57" t="s">
        <v>307</v>
      </c>
      <c r="M66" s="59">
        <v>6085433</v>
      </c>
      <c r="N66" s="39"/>
    </row>
    <row r="67" spans="1:14" ht="15.75" thickBot="1">
      <c r="A67" s="12"/>
      <c r="B67" s="46"/>
      <c r="C67" s="38"/>
      <c r="D67" s="68"/>
      <c r="E67" s="69"/>
      <c r="F67" s="70"/>
      <c r="G67" s="38"/>
      <c r="H67" s="68"/>
      <c r="I67" s="69"/>
      <c r="J67" s="70"/>
      <c r="K67" s="38"/>
      <c r="L67" s="68"/>
      <c r="M67" s="69"/>
      <c r="N67" s="70"/>
    </row>
    <row r="68" spans="1:14" ht="15.75" thickTop="1">
      <c r="A68" s="12"/>
      <c r="B68" s="11"/>
      <c r="C68" s="11"/>
      <c r="D68" s="11"/>
      <c r="E68" s="11"/>
      <c r="F68" s="11"/>
      <c r="G68" s="11"/>
      <c r="H68" s="11"/>
      <c r="I68" s="11"/>
      <c r="J68" s="11"/>
      <c r="K68" s="11"/>
      <c r="L68" s="11"/>
      <c r="M68" s="11"/>
      <c r="N68" s="11"/>
    </row>
    <row r="69" spans="1:14">
      <c r="A69" s="12"/>
      <c r="B69" s="21" t="s">
        <v>607</v>
      </c>
      <c r="C69" s="21"/>
      <c r="D69" s="21"/>
      <c r="E69" s="21"/>
      <c r="F69" s="21"/>
      <c r="G69" s="21"/>
      <c r="H69" s="21"/>
      <c r="I69" s="21"/>
      <c r="J69" s="21"/>
      <c r="K69" s="21"/>
      <c r="L69" s="21"/>
      <c r="M69" s="21"/>
      <c r="N69" s="21"/>
    </row>
  </sheetData>
  <mergeCells count="249">
    <mergeCell ref="B8:N8"/>
    <mergeCell ref="B45:N45"/>
    <mergeCell ref="B68:N68"/>
    <mergeCell ref="B69:N69"/>
    <mergeCell ref="N66:N67"/>
    <mergeCell ref="A1:A2"/>
    <mergeCell ref="B1:N1"/>
    <mergeCell ref="B2:N2"/>
    <mergeCell ref="B3:N3"/>
    <mergeCell ref="A4:A69"/>
    <mergeCell ref="B4:N4"/>
    <mergeCell ref="B5:N5"/>
    <mergeCell ref="B6:N6"/>
    <mergeCell ref="B7:N7"/>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K56:K57"/>
    <mergeCell ref="L56:L57"/>
    <mergeCell ref="M56:M57"/>
    <mergeCell ref="N56:N57"/>
    <mergeCell ref="B58:N58"/>
    <mergeCell ref="D60:N60"/>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3:N44"/>
    <mergeCell ref="B48:N48"/>
    <mergeCell ref="D50:N50"/>
    <mergeCell ref="D51:F51"/>
    <mergeCell ref="H51:J51"/>
    <mergeCell ref="L51:N51"/>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E42"/>
    <mergeCell ref="H42:I42"/>
    <mergeCell ref="L42:M42"/>
    <mergeCell ref="N37:N38"/>
    <mergeCell ref="D39:E39"/>
    <mergeCell ref="H39:I39"/>
    <mergeCell ref="L39:M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5:N26"/>
    <mergeCell ref="B27:N27"/>
    <mergeCell ref="D29:N29"/>
    <mergeCell ref="D30:F30"/>
    <mergeCell ref="H30:J30"/>
    <mergeCell ref="L30:N30"/>
    <mergeCell ref="H25:H26"/>
    <mergeCell ref="I25:I26"/>
    <mergeCell ref="J25:J26"/>
    <mergeCell ref="K25:K26"/>
    <mergeCell ref="L25:L26"/>
    <mergeCell ref="M25:M26"/>
    <mergeCell ref="B25:B26"/>
    <mergeCell ref="C25:C26"/>
    <mergeCell ref="D25:D26"/>
    <mergeCell ref="E25:E26"/>
    <mergeCell ref="F25:F26"/>
    <mergeCell ref="G25:G26"/>
    <mergeCell ref="H22:I23"/>
    <mergeCell ref="J22:J23"/>
    <mergeCell ref="K22:K23"/>
    <mergeCell ref="L22:M23"/>
    <mergeCell ref="N22:N23"/>
    <mergeCell ref="D24:E24"/>
    <mergeCell ref="H24:I24"/>
    <mergeCell ref="L24:M24"/>
    <mergeCell ref="L19:M20"/>
    <mergeCell ref="N19:N20"/>
    <mergeCell ref="D21:E21"/>
    <mergeCell ref="H21:I21"/>
    <mergeCell ref="L21:M21"/>
    <mergeCell ref="B22:B23"/>
    <mergeCell ref="C22:C23"/>
    <mergeCell ref="D22:E23"/>
    <mergeCell ref="F22:F23"/>
    <mergeCell ref="G22:G23"/>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8"/>
  <sheetViews>
    <sheetView showGridLines="0" workbookViewId="0"/>
  </sheetViews>
  <sheetFormatPr defaultRowHeight="15"/>
  <cols>
    <col min="1" max="1" width="35.28515625" bestFit="1" customWidth="1"/>
    <col min="2" max="3" width="36.5703125" bestFit="1" customWidth="1"/>
    <col min="4" max="4" width="5.7109375" customWidth="1"/>
    <col min="5" max="5" width="27.7109375" customWidth="1"/>
    <col min="6" max="6" width="8" customWidth="1"/>
    <col min="7" max="7" width="27.7109375" customWidth="1"/>
    <col min="8" max="8" width="5.7109375" customWidth="1"/>
    <col min="9" max="9" width="22.7109375" customWidth="1"/>
    <col min="10" max="10" width="8" customWidth="1"/>
    <col min="11" max="11" width="27.7109375" customWidth="1"/>
    <col min="12" max="12" width="5.7109375" customWidth="1"/>
    <col min="13" max="13" width="27.7109375" customWidth="1"/>
    <col min="14" max="14" width="8" customWidth="1"/>
    <col min="15" max="15" width="27.7109375" customWidth="1"/>
    <col min="16" max="16" width="5.7109375" customWidth="1"/>
    <col min="17" max="17" width="22.7109375" customWidth="1"/>
    <col min="18" max="18" width="8" customWidth="1"/>
    <col min="19" max="19" width="27.7109375" customWidth="1"/>
    <col min="20" max="20" width="5.7109375" customWidth="1"/>
    <col min="21" max="21" width="27.7109375" customWidth="1"/>
    <col min="22" max="22" width="8" customWidth="1"/>
    <col min="23" max="23" width="27.7109375" customWidth="1"/>
    <col min="24" max="24" width="5.7109375" customWidth="1"/>
    <col min="25" max="25" width="19.85546875" customWidth="1"/>
    <col min="26" max="26" width="27.7109375" customWidth="1"/>
  </cols>
  <sheetData>
    <row r="1" spans="1:26" ht="15" customHeight="1">
      <c r="A1" s="8" t="s">
        <v>60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60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08</v>
      </c>
      <c r="B4" s="19" t="s">
        <v>610</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1" t="s">
        <v>611</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20" t="s">
        <v>612</v>
      </c>
      <c r="C8" s="20"/>
      <c r="D8" s="20"/>
      <c r="E8" s="20"/>
      <c r="F8" s="20"/>
      <c r="G8" s="20"/>
      <c r="H8" s="20"/>
      <c r="I8" s="20"/>
      <c r="J8" s="20"/>
      <c r="K8" s="20"/>
      <c r="L8" s="20"/>
      <c r="M8" s="20"/>
      <c r="N8" s="20"/>
      <c r="O8" s="20"/>
      <c r="P8" s="20"/>
      <c r="Q8" s="20"/>
      <c r="R8" s="20"/>
      <c r="S8" s="20"/>
      <c r="T8" s="20"/>
      <c r="U8" s="20"/>
      <c r="V8" s="20"/>
      <c r="W8" s="20"/>
      <c r="X8" s="20"/>
      <c r="Y8" s="20"/>
      <c r="Z8" s="20"/>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38.25" customHeight="1">
      <c r="A10" s="12"/>
      <c r="B10" s="21" t="s">
        <v>613</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c r="A12" s="12"/>
      <c r="B12" s="21" t="s">
        <v>614</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21" t="s">
        <v>615</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21" t="s">
        <v>616</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21" t="s">
        <v>617</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20" t="s">
        <v>618</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38.25" customHeight="1">
      <c r="A22" s="12"/>
      <c r="B22" s="22" t="s">
        <v>619</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2"/>
      <c r="B23" s="22" t="s">
        <v>620</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38.25" customHeight="1">
      <c r="A25" s="12"/>
      <c r="B25" s="21" t="s">
        <v>621</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25.5" customHeight="1">
      <c r="A27" s="12"/>
      <c r="B27" s="22" t="s">
        <v>622</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21" t="s">
        <v>623</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22" t="s">
        <v>624</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25.5" customHeight="1">
      <c r="A33" s="12"/>
      <c r="B33" s="115" t="s">
        <v>625</v>
      </c>
      <c r="C33" s="115"/>
      <c r="D33" s="115"/>
      <c r="E33" s="115"/>
      <c r="F33" s="115"/>
      <c r="G33" s="115"/>
      <c r="H33" s="115"/>
      <c r="I33" s="115"/>
      <c r="J33" s="115"/>
      <c r="K33" s="115"/>
      <c r="L33" s="115"/>
      <c r="M33" s="115"/>
      <c r="N33" s="115"/>
      <c r="O33" s="115"/>
      <c r="P33" s="115"/>
      <c r="Q33" s="115"/>
      <c r="R33" s="115"/>
      <c r="S33" s="115"/>
      <c r="T33" s="115"/>
      <c r="U33" s="115"/>
      <c r="V33" s="115"/>
      <c r="W33" s="115"/>
      <c r="X33" s="115"/>
      <c r="Y33" s="115"/>
      <c r="Z33" s="115"/>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25.5" customHeight="1">
      <c r="A35" s="12"/>
      <c r="B35" s="21" t="s">
        <v>626</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25.5" customHeight="1">
      <c r="A39" s="12"/>
      <c r="B39" s="115" t="s">
        <v>627</v>
      </c>
      <c r="C39" s="115"/>
      <c r="D39" s="115"/>
      <c r="E39" s="115"/>
      <c r="F39" s="115"/>
      <c r="G39" s="115"/>
      <c r="H39" s="115"/>
      <c r="I39" s="115"/>
      <c r="J39" s="115"/>
      <c r="K39" s="115"/>
      <c r="L39" s="115"/>
      <c r="M39" s="115"/>
      <c r="N39" s="115"/>
      <c r="O39" s="115"/>
      <c r="P39" s="115"/>
      <c r="Q39" s="115"/>
      <c r="R39" s="115"/>
      <c r="S39" s="115"/>
      <c r="T39" s="115"/>
      <c r="U39" s="115"/>
      <c r="V39" s="115"/>
      <c r="W39" s="115"/>
      <c r="X39" s="115"/>
      <c r="Y39" s="115"/>
      <c r="Z39" s="115"/>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24" t="s">
        <v>628</v>
      </c>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25.5" customHeight="1">
      <c r="A43" s="12"/>
      <c r="B43" s="116" t="s">
        <v>629</v>
      </c>
      <c r="C43" s="116"/>
      <c r="D43" s="116"/>
      <c r="E43" s="116"/>
      <c r="F43" s="116"/>
      <c r="G43" s="116"/>
      <c r="H43" s="116"/>
      <c r="I43" s="116"/>
      <c r="J43" s="116"/>
      <c r="K43" s="116"/>
      <c r="L43" s="116"/>
      <c r="M43" s="116"/>
      <c r="N43" s="116"/>
      <c r="O43" s="116"/>
      <c r="P43" s="116"/>
      <c r="Q43" s="116"/>
      <c r="R43" s="116"/>
      <c r="S43" s="116"/>
      <c r="T43" s="116"/>
      <c r="U43" s="116"/>
      <c r="V43" s="116"/>
      <c r="W43" s="116"/>
      <c r="X43" s="116"/>
      <c r="Y43" s="116"/>
      <c r="Z43" s="116"/>
    </row>
    <row r="44" spans="1:26">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25.5" customHeight="1">
      <c r="A45" s="12"/>
      <c r="B45" s="23" t="s">
        <v>630</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115" t="s">
        <v>631</v>
      </c>
      <c r="C47" s="115"/>
      <c r="D47" s="115"/>
      <c r="E47" s="115"/>
      <c r="F47" s="115"/>
      <c r="G47" s="115"/>
      <c r="H47" s="115"/>
      <c r="I47" s="115"/>
      <c r="J47" s="115"/>
      <c r="K47" s="115"/>
      <c r="L47" s="115"/>
      <c r="M47" s="115"/>
      <c r="N47" s="115"/>
      <c r="O47" s="115"/>
      <c r="P47" s="115"/>
      <c r="Q47" s="115"/>
      <c r="R47" s="115"/>
      <c r="S47" s="115"/>
      <c r="T47" s="115"/>
      <c r="U47" s="115"/>
      <c r="V47" s="115"/>
      <c r="W47" s="115"/>
      <c r="X47" s="115"/>
      <c r="Y47" s="115"/>
      <c r="Z47" s="115"/>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22" t="s">
        <v>632</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22" t="s">
        <v>633</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25.5" customHeight="1">
      <c r="A53" s="12"/>
      <c r="B53" s="115" t="s">
        <v>634</v>
      </c>
      <c r="C53" s="115"/>
      <c r="D53" s="115"/>
      <c r="E53" s="115"/>
      <c r="F53" s="115"/>
      <c r="G53" s="115"/>
      <c r="H53" s="115"/>
      <c r="I53" s="115"/>
      <c r="J53" s="115"/>
      <c r="K53" s="115"/>
      <c r="L53" s="115"/>
      <c r="M53" s="115"/>
      <c r="N53" s="115"/>
      <c r="O53" s="115"/>
      <c r="P53" s="115"/>
      <c r="Q53" s="115"/>
      <c r="R53" s="115"/>
      <c r="S53" s="115"/>
      <c r="T53" s="115"/>
      <c r="U53" s="115"/>
      <c r="V53" s="115"/>
      <c r="W53" s="115"/>
      <c r="X53" s="115"/>
      <c r="Y53" s="115"/>
      <c r="Z53" s="115"/>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25.5" customHeight="1">
      <c r="A55" s="12"/>
      <c r="B55" s="21" t="s">
        <v>635</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c r="A58" s="12"/>
      <c r="B58" s="21" t="s">
        <v>636</v>
      </c>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c r="A59" s="12"/>
      <c r="B59" s="35"/>
      <c r="C59" s="35"/>
      <c r="D59" s="35"/>
      <c r="E59" s="35"/>
      <c r="F59" s="35"/>
      <c r="G59" s="35"/>
      <c r="H59" s="35"/>
      <c r="I59" s="35"/>
      <c r="J59" s="35"/>
      <c r="K59" s="35"/>
      <c r="L59" s="35"/>
      <c r="M59" s="35"/>
      <c r="N59" s="35"/>
    </row>
    <row r="60" spans="1:26">
      <c r="A60" s="12"/>
      <c r="B60" s="15"/>
      <c r="C60" s="15"/>
      <c r="D60" s="15"/>
      <c r="E60" s="15"/>
      <c r="F60" s="15"/>
      <c r="G60" s="15"/>
      <c r="H60" s="15"/>
      <c r="I60" s="15"/>
      <c r="J60" s="15"/>
      <c r="K60" s="15"/>
      <c r="L60" s="15"/>
      <c r="M60" s="15"/>
      <c r="N60" s="15"/>
    </row>
    <row r="61" spans="1:26" ht="15.75" thickBot="1">
      <c r="A61" s="12"/>
      <c r="B61" s="53" t="s">
        <v>637</v>
      </c>
      <c r="C61" s="18"/>
      <c r="D61" s="36">
        <v>2014</v>
      </c>
      <c r="E61" s="36"/>
      <c r="F61" s="36"/>
      <c r="G61" s="18"/>
      <c r="H61" s="36">
        <v>2013</v>
      </c>
      <c r="I61" s="36"/>
      <c r="J61" s="36"/>
      <c r="K61" s="18"/>
      <c r="L61" s="36">
        <v>2012</v>
      </c>
      <c r="M61" s="36"/>
      <c r="N61" s="36"/>
    </row>
    <row r="62" spans="1:26">
      <c r="A62" s="12"/>
      <c r="B62" s="57" t="s">
        <v>638</v>
      </c>
      <c r="C62" s="38"/>
      <c r="D62" s="57" t="s">
        <v>307</v>
      </c>
      <c r="E62" s="59">
        <v>45330</v>
      </c>
      <c r="F62" s="39"/>
      <c r="G62" s="38"/>
      <c r="H62" s="57" t="s">
        <v>307</v>
      </c>
      <c r="I62" s="59">
        <v>33693</v>
      </c>
      <c r="J62" s="39"/>
      <c r="K62" s="38"/>
      <c r="L62" s="57" t="s">
        <v>307</v>
      </c>
      <c r="M62" s="59">
        <v>23408</v>
      </c>
      <c r="N62" s="39"/>
    </row>
    <row r="63" spans="1:26">
      <c r="A63" s="12"/>
      <c r="B63" s="46"/>
      <c r="C63" s="38"/>
      <c r="D63" s="58"/>
      <c r="E63" s="60"/>
      <c r="F63" s="61"/>
      <c r="G63" s="38"/>
      <c r="H63" s="58"/>
      <c r="I63" s="60"/>
      <c r="J63" s="61"/>
      <c r="K63" s="38"/>
      <c r="L63" s="58"/>
      <c r="M63" s="60"/>
      <c r="N63" s="61"/>
    </row>
    <row r="64" spans="1:26">
      <c r="A64" s="12"/>
      <c r="B64" s="21" t="s">
        <v>639</v>
      </c>
      <c r="C64" s="23"/>
      <c r="D64" s="41">
        <v>19422</v>
      </c>
      <c r="E64" s="41"/>
      <c r="F64" s="23"/>
      <c r="G64" s="23"/>
      <c r="H64" s="41">
        <v>15643</v>
      </c>
      <c r="I64" s="41"/>
      <c r="J64" s="23"/>
      <c r="K64" s="23"/>
      <c r="L64" s="41">
        <v>17950</v>
      </c>
      <c r="M64" s="41"/>
      <c r="N64" s="23"/>
    </row>
    <row r="65" spans="1:26">
      <c r="A65" s="12"/>
      <c r="B65" s="21"/>
      <c r="C65" s="23"/>
      <c r="D65" s="41"/>
      <c r="E65" s="41"/>
      <c r="F65" s="23"/>
      <c r="G65" s="23"/>
      <c r="H65" s="41"/>
      <c r="I65" s="41"/>
      <c r="J65" s="23"/>
      <c r="K65" s="23"/>
      <c r="L65" s="41"/>
      <c r="M65" s="41"/>
      <c r="N65" s="23"/>
    </row>
    <row r="66" spans="1:26">
      <c r="A66" s="12"/>
      <c r="B66" s="31" t="s">
        <v>640</v>
      </c>
      <c r="C66" s="26"/>
      <c r="D66" s="45" t="s">
        <v>641</v>
      </c>
      <c r="E66" s="45"/>
      <c r="F66" s="31" t="s">
        <v>309</v>
      </c>
      <c r="G66" s="26"/>
      <c r="H66" s="45" t="s">
        <v>642</v>
      </c>
      <c r="I66" s="45"/>
      <c r="J66" s="31" t="s">
        <v>309</v>
      </c>
      <c r="K66" s="26"/>
      <c r="L66" s="45" t="s">
        <v>643</v>
      </c>
      <c r="M66" s="45"/>
      <c r="N66" s="31" t="s">
        <v>309</v>
      </c>
    </row>
    <row r="67" spans="1:26" ht="15.75" thickBot="1">
      <c r="A67" s="12"/>
      <c r="B67" s="14" t="s">
        <v>644</v>
      </c>
      <c r="C67" s="18"/>
      <c r="D67" s="66" t="s">
        <v>645</v>
      </c>
      <c r="E67" s="66"/>
      <c r="F67" s="105" t="s">
        <v>309</v>
      </c>
      <c r="G67" s="18"/>
      <c r="H67" s="66" t="s">
        <v>646</v>
      </c>
      <c r="I67" s="66"/>
      <c r="J67" s="105" t="s">
        <v>309</v>
      </c>
      <c r="K67" s="18"/>
      <c r="L67" s="66" t="s">
        <v>647</v>
      </c>
      <c r="M67" s="66"/>
      <c r="N67" s="105" t="s">
        <v>309</v>
      </c>
    </row>
    <row r="68" spans="1:26">
      <c r="A68" s="12"/>
      <c r="B68" s="46" t="s">
        <v>648</v>
      </c>
      <c r="C68" s="38"/>
      <c r="D68" s="57" t="s">
        <v>307</v>
      </c>
      <c r="E68" s="59">
        <v>61949</v>
      </c>
      <c r="F68" s="39"/>
      <c r="G68" s="38"/>
      <c r="H68" s="57" t="s">
        <v>307</v>
      </c>
      <c r="I68" s="59">
        <v>45330</v>
      </c>
      <c r="J68" s="39"/>
      <c r="K68" s="38"/>
      <c r="L68" s="57" t="s">
        <v>307</v>
      </c>
      <c r="M68" s="59">
        <v>33693</v>
      </c>
      <c r="N68" s="39"/>
    </row>
    <row r="69" spans="1:26" ht="15.75" thickBot="1">
      <c r="A69" s="12"/>
      <c r="B69" s="46"/>
      <c r="C69" s="38"/>
      <c r="D69" s="68"/>
      <c r="E69" s="69"/>
      <c r="F69" s="70"/>
      <c r="G69" s="38"/>
      <c r="H69" s="68"/>
      <c r="I69" s="69"/>
      <c r="J69" s="70"/>
      <c r="K69" s="38"/>
      <c r="L69" s="68"/>
      <c r="M69" s="69"/>
      <c r="N69" s="70"/>
    </row>
    <row r="70" spans="1:26"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5.5" customHeight="1">
      <c r="A71" s="12"/>
      <c r="B71" s="21" t="s">
        <v>649</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12"/>
      <c r="B73" s="21" t="s">
        <v>650</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c r="A74" s="12"/>
      <c r="B74" s="35"/>
      <c r="C74" s="35"/>
      <c r="D74" s="35"/>
      <c r="E74" s="35"/>
      <c r="F74" s="35"/>
      <c r="G74" s="35"/>
      <c r="H74" s="35"/>
      <c r="I74" s="35"/>
      <c r="J74" s="35"/>
    </row>
    <row r="75" spans="1:26">
      <c r="A75" s="12"/>
      <c r="B75" s="15"/>
      <c r="C75" s="15"/>
      <c r="D75" s="15"/>
      <c r="E75" s="15"/>
      <c r="F75" s="15"/>
      <c r="G75" s="15"/>
      <c r="H75" s="15"/>
      <c r="I75" s="15"/>
      <c r="J75" s="15"/>
    </row>
    <row r="76" spans="1:26">
      <c r="A76" s="12"/>
      <c r="B76" s="91" t="s">
        <v>651</v>
      </c>
      <c r="C76" s="23"/>
      <c r="D76" s="56" t="s">
        <v>480</v>
      </c>
      <c r="E76" s="56"/>
      <c r="F76" s="56"/>
      <c r="G76" s="23"/>
      <c r="H76" s="56" t="s">
        <v>480</v>
      </c>
      <c r="I76" s="56"/>
      <c r="J76" s="56"/>
    </row>
    <row r="77" spans="1:26" ht="15.75" thickBot="1">
      <c r="A77" s="12"/>
      <c r="B77" s="92"/>
      <c r="C77" s="23"/>
      <c r="D77" s="36">
        <v>2014</v>
      </c>
      <c r="E77" s="36"/>
      <c r="F77" s="36"/>
      <c r="G77" s="23"/>
      <c r="H77" s="36">
        <v>2013</v>
      </c>
      <c r="I77" s="36"/>
      <c r="J77" s="36"/>
    </row>
    <row r="78" spans="1:26" ht="23.25" customHeight="1">
      <c r="A78" s="12"/>
      <c r="B78" s="57" t="s">
        <v>652</v>
      </c>
      <c r="C78" s="38"/>
      <c r="D78" s="57" t="s">
        <v>307</v>
      </c>
      <c r="E78" s="59">
        <v>25232</v>
      </c>
      <c r="F78" s="39"/>
      <c r="G78" s="38"/>
      <c r="H78" s="57" t="s">
        <v>307</v>
      </c>
      <c r="I78" s="59">
        <v>31523</v>
      </c>
      <c r="J78" s="39"/>
    </row>
    <row r="79" spans="1:26">
      <c r="A79" s="12"/>
      <c r="B79" s="46"/>
      <c r="C79" s="38"/>
      <c r="D79" s="58"/>
      <c r="E79" s="60"/>
      <c r="F79" s="61"/>
      <c r="G79" s="38"/>
      <c r="H79" s="58"/>
      <c r="I79" s="60"/>
      <c r="J79" s="61"/>
    </row>
    <row r="80" spans="1:26" ht="26.25">
      <c r="A80" s="12"/>
      <c r="B80" s="14" t="s">
        <v>653</v>
      </c>
      <c r="C80" s="18"/>
      <c r="D80" s="42" t="s">
        <v>654</v>
      </c>
      <c r="E80" s="42"/>
      <c r="F80" s="14" t="s">
        <v>309</v>
      </c>
      <c r="G80" s="18"/>
      <c r="H80" s="42" t="s">
        <v>655</v>
      </c>
      <c r="I80" s="42"/>
      <c r="J80" s="14" t="s">
        <v>309</v>
      </c>
    </row>
    <row r="81" spans="1:26" ht="26.25">
      <c r="A81" s="12"/>
      <c r="B81" s="26" t="s">
        <v>656</v>
      </c>
      <c r="C81" s="26"/>
      <c r="D81" s="45" t="s">
        <v>657</v>
      </c>
      <c r="E81" s="45"/>
      <c r="F81" s="31" t="s">
        <v>309</v>
      </c>
      <c r="G81" s="26"/>
      <c r="H81" s="45" t="s">
        <v>658</v>
      </c>
      <c r="I81" s="45"/>
      <c r="J81" s="31" t="s">
        <v>309</v>
      </c>
    </row>
    <row r="82" spans="1:26" ht="26.25">
      <c r="A82" s="12"/>
      <c r="B82" s="14" t="s">
        <v>659</v>
      </c>
      <c r="C82" s="18"/>
      <c r="D82" s="42" t="s">
        <v>660</v>
      </c>
      <c r="E82" s="42"/>
      <c r="F82" s="14" t="s">
        <v>309</v>
      </c>
      <c r="G82" s="18"/>
      <c r="H82" s="42" t="s">
        <v>661</v>
      </c>
      <c r="I82" s="42"/>
      <c r="J82" s="14" t="s">
        <v>309</v>
      </c>
    </row>
    <row r="83" spans="1:26">
      <c r="A83" s="12"/>
      <c r="B83" s="46" t="s">
        <v>662</v>
      </c>
      <c r="C83" s="38"/>
      <c r="D83" s="45">
        <v>240</v>
      </c>
      <c r="E83" s="45"/>
      <c r="F83" s="38"/>
      <c r="G83" s="38"/>
      <c r="H83" s="44">
        <v>1211</v>
      </c>
      <c r="I83" s="44"/>
      <c r="J83" s="38"/>
    </row>
    <row r="84" spans="1:26" ht="15.75" thickBot="1">
      <c r="A84" s="12"/>
      <c r="B84" s="46"/>
      <c r="C84" s="38"/>
      <c r="D84" s="76"/>
      <c r="E84" s="76"/>
      <c r="F84" s="77"/>
      <c r="G84" s="38"/>
      <c r="H84" s="78"/>
      <c r="I84" s="78"/>
      <c r="J84" s="77"/>
    </row>
    <row r="85" spans="1:26">
      <c r="A85" s="12"/>
      <c r="B85" s="21" t="s">
        <v>663</v>
      </c>
      <c r="C85" s="23"/>
      <c r="D85" s="81" t="s">
        <v>307</v>
      </c>
      <c r="E85" s="79">
        <v>2250</v>
      </c>
      <c r="F85" s="80"/>
      <c r="G85" s="23"/>
      <c r="H85" s="81" t="s">
        <v>307</v>
      </c>
      <c r="I85" s="79">
        <v>4000</v>
      </c>
      <c r="J85" s="80"/>
    </row>
    <row r="86" spans="1:26" ht="15.75" thickBot="1">
      <c r="A86" s="12"/>
      <c r="B86" s="21"/>
      <c r="C86" s="23"/>
      <c r="D86" s="82"/>
      <c r="E86" s="83"/>
      <c r="F86" s="84"/>
      <c r="G86" s="23"/>
      <c r="H86" s="82"/>
      <c r="I86" s="83"/>
      <c r="J86" s="84"/>
    </row>
    <row r="87" spans="1:26" ht="15.75" thickTop="1">
      <c r="A87" s="12"/>
      <c r="B87" s="23"/>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c r="A88" s="12"/>
      <c r="B88" s="15"/>
      <c r="C88" s="15"/>
    </row>
    <row r="89" spans="1:26" ht="51">
      <c r="A89" s="12"/>
      <c r="B89" s="73" t="s">
        <v>382</v>
      </c>
      <c r="C89" s="17" t="s">
        <v>664</v>
      </c>
    </row>
    <row r="90" spans="1:26">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25.5" customHeight="1">
      <c r="A91" s="12"/>
      <c r="B91" s="115" t="s">
        <v>665</v>
      </c>
      <c r="C91" s="115"/>
      <c r="D91" s="115"/>
      <c r="E91" s="115"/>
      <c r="F91" s="115"/>
      <c r="G91" s="115"/>
      <c r="H91" s="115"/>
      <c r="I91" s="115"/>
      <c r="J91" s="115"/>
      <c r="K91" s="115"/>
      <c r="L91" s="115"/>
      <c r="M91" s="115"/>
      <c r="N91" s="115"/>
      <c r="O91" s="115"/>
      <c r="P91" s="115"/>
      <c r="Q91" s="115"/>
      <c r="R91" s="115"/>
      <c r="S91" s="115"/>
      <c r="T91" s="115"/>
      <c r="U91" s="115"/>
      <c r="V91" s="115"/>
      <c r="W91" s="115"/>
      <c r="X91" s="115"/>
      <c r="Y91" s="115"/>
      <c r="Z91" s="115"/>
    </row>
    <row r="92" spans="1:26">
      <c r="A92" s="12"/>
      <c r="B92" s="35"/>
      <c r="C92" s="35"/>
      <c r="D92" s="35"/>
      <c r="E92" s="35"/>
      <c r="F92" s="35"/>
      <c r="G92" s="35"/>
      <c r="H92" s="35"/>
    </row>
    <row r="93" spans="1:26">
      <c r="A93" s="12"/>
      <c r="B93" s="15"/>
      <c r="C93" s="15"/>
      <c r="D93" s="15"/>
      <c r="E93" s="15"/>
      <c r="F93" s="15"/>
      <c r="G93" s="15"/>
      <c r="H93" s="15"/>
    </row>
    <row r="94" spans="1:26">
      <c r="A94" s="12"/>
      <c r="B94" s="18"/>
      <c r="C94" s="18"/>
      <c r="D94" s="18"/>
      <c r="E94" s="18"/>
      <c r="F94" s="18"/>
      <c r="G94" s="18"/>
      <c r="H94" s="18"/>
    </row>
    <row r="95" spans="1:26" ht="25.5" customHeight="1">
      <c r="A95" s="12"/>
      <c r="B95" s="21" t="s">
        <v>666</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ht="25.5" customHeight="1">
      <c r="A96" s="12"/>
      <c r="B96" s="22" t="s">
        <v>667</v>
      </c>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14">
      <c r="A97" s="12"/>
      <c r="B97" s="35"/>
      <c r="C97" s="35"/>
      <c r="D97" s="35"/>
      <c r="E97" s="35"/>
      <c r="F97" s="35"/>
      <c r="G97" s="35"/>
      <c r="H97" s="35"/>
      <c r="I97" s="35"/>
      <c r="J97" s="35"/>
      <c r="K97" s="35"/>
      <c r="L97" s="35"/>
      <c r="M97" s="35"/>
      <c r="N97" s="35"/>
    </row>
    <row r="98" spans="1:14">
      <c r="A98" s="12"/>
      <c r="B98" s="15"/>
      <c r="C98" s="15"/>
      <c r="D98" s="15"/>
      <c r="E98" s="15"/>
      <c r="F98" s="15"/>
      <c r="G98" s="15"/>
      <c r="H98" s="15"/>
      <c r="I98" s="15"/>
      <c r="J98" s="15"/>
      <c r="K98" s="15"/>
      <c r="L98" s="15"/>
      <c r="M98" s="15"/>
      <c r="N98" s="15"/>
    </row>
    <row r="99" spans="1:14">
      <c r="A99" s="12"/>
      <c r="B99" s="18"/>
      <c r="C99" s="18"/>
      <c r="D99" s="56" t="s">
        <v>580</v>
      </c>
      <c r="E99" s="56"/>
      <c r="F99" s="56"/>
      <c r="G99" s="18"/>
      <c r="H99" s="56" t="s">
        <v>581</v>
      </c>
      <c r="I99" s="56"/>
      <c r="J99" s="56"/>
      <c r="K99" s="18"/>
      <c r="L99" s="23"/>
      <c r="M99" s="23"/>
      <c r="N99" s="23"/>
    </row>
    <row r="100" spans="1:14" ht="15.75" thickBot="1">
      <c r="A100" s="12"/>
      <c r="B100" s="106" t="s">
        <v>668</v>
      </c>
      <c r="C100" s="18"/>
      <c r="D100" s="36" t="s">
        <v>605</v>
      </c>
      <c r="E100" s="36"/>
      <c r="F100" s="36"/>
      <c r="G100" s="18"/>
      <c r="H100" s="36" t="s">
        <v>605</v>
      </c>
      <c r="I100" s="36"/>
      <c r="J100" s="36"/>
      <c r="K100" s="18"/>
      <c r="L100" s="36" t="s">
        <v>388</v>
      </c>
      <c r="M100" s="36"/>
      <c r="N100" s="36"/>
    </row>
    <row r="101" spans="1:14">
      <c r="A101" s="12"/>
      <c r="B101" s="108" t="s">
        <v>669</v>
      </c>
      <c r="C101" s="38"/>
      <c r="D101" s="57" t="s">
        <v>307</v>
      </c>
      <c r="E101" s="59">
        <v>4000</v>
      </c>
      <c r="F101" s="39"/>
      <c r="G101" s="38"/>
      <c r="H101" s="57" t="s">
        <v>307</v>
      </c>
      <c r="I101" s="62">
        <v>500</v>
      </c>
      <c r="J101" s="39"/>
      <c r="K101" s="38"/>
      <c r="L101" s="57" t="s">
        <v>307</v>
      </c>
      <c r="M101" s="59">
        <v>4500</v>
      </c>
      <c r="N101" s="39"/>
    </row>
    <row r="102" spans="1:14">
      <c r="A102" s="12"/>
      <c r="B102" s="107"/>
      <c r="C102" s="38"/>
      <c r="D102" s="46"/>
      <c r="E102" s="44"/>
      <c r="F102" s="38"/>
      <c r="G102" s="38"/>
      <c r="H102" s="46"/>
      <c r="I102" s="45"/>
      <c r="J102" s="38"/>
      <c r="K102" s="38"/>
      <c r="L102" s="46"/>
      <c r="M102" s="44"/>
      <c r="N102" s="38"/>
    </row>
    <row r="103" spans="1:14">
      <c r="A103" s="12"/>
      <c r="B103" s="33" t="s">
        <v>670</v>
      </c>
      <c r="C103" s="18"/>
      <c r="D103" s="42" t="s">
        <v>671</v>
      </c>
      <c r="E103" s="42"/>
      <c r="F103" s="14" t="s">
        <v>309</v>
      </c>
      <c r="G103" s="18"/>
      <c r="H103" s="42" t="s">
        <v>672</v>
      </c>
      <c r="I103" s="42"/>
      <c r="J103" s="14" t="s">
        <v>309</v>
      </c>
      <c r="K103" s="18"/>
      <c r="L103" s="42" t="s">
        <v>673</v>
      </c>
      <c r="M103" s="42"/>
      <c r="N103" s="14" t="s">
        <v>309</v>
      </c>
    </row>
    <row r="104" spans="1:14" ht="15.75" thickBot="1">
      <c r="A104" s="12"/>
      <c r="B104" s="49" t="s">
        <v>674</v>
      </c>
      <c r="C104" s="26"/>
      <c r="D104" s="76" t="s">
        <v>675</v>
      </c>
      <c r="E104" s="76"/>
      <c r="F104" s="103" t="s">
        <v>309</v>
      </c>
      <c r="G104" s="26"/>
      <c r="H104" s="76" t="s">
        <v>443</v>
      </c>
      <c r="I104" s="76"/>
      <c r="J104" s="103" t="s">
        <v>309</v>
      </c>
      <c r="K104" s="26"/>
      <c r="L104" s="76" t="s">
        <v>676</v>
      </c>
      <c r="M104" s="76"/>
      <c r="N104" s="31" t="s">
        <v>309</v>
      </c>
    </row>
    <row r="105" spans="1:14">
      <c r="A105" s="12"/>
      <c r="B105" s="109" t="s">
        <v>677</v>
      </c>
      <c r="C105" s="23"/>
      <c r="D105" s="81" t="s">
        <v>307</v>
      </c>
      <c r="E105" s="79">
        <v>2250</v>
      </c>
      <c r="F105" s="80"/>
      <c r="G105" s="23"/>
      <c r="H105" s="81" t="s">
        <v>307</v>
      </c>
      <c r="I105" s="86">
        <v>250</v>
      </c>
      <c r="J105" s="80"/>
      <c r="K105" s="23"/>
      <c r="L105" s="81" t="s">
        <v>307</v>
      </c>
      <c r="M105" s="79">
        <v>2500</v>
      </c>
      <c r="N105" s="80"/>
    </row>
    <row r="106" spans="1:14" ht="15.75" thickBot="1">
      <c r="A106" s="12"/>
      <c r="B106" s="109"/>
      <c r="C106" s="23"/>
      <c r="D106" s="82"/>
      <c r="E106" s="83"/>
      <c r="F106" s="84"/>
      <c r="G106" s="23"/>
      <c r="H106" s="82"/>
      <c r="I106" s="88"/>
      <c r="J106" s="84"/>
      <c r="K106" s="23"/>
      <c r="L106" s="82"/>
      <c r="M106" s="83"/>
      <c r="N106" s="84"/>
    </row>
    <row r="107" spans="1:14" ht="15.75" thickTop="1">
      <c r="A107" s="12"/>
      <c r="B107" s="26"/>
      <c r="C107" s="26"/>
      <c r="D107" s="110"/>
      <c r="E107" s="110"/>
      <c r="F107" s="110"/>
      <c r="G107" s="26"/>
      <c r="H107" s="110"/>
      <c r="I107" s="110"/>
      <c r="J107" s="110"/>
      <c r="K107" s="26"/>
      <c r="L107" s="110"/>
      <c r="M107" s="110"/>
      <c r="N107" s="110"/>
    </row>
    <row r="108" spans="1:14">
      <c r="A108" s="12"/>
      <c r="B108" s="109" t="s">
        <v>678</v>
      </c>
      <c r="C108" s="23"/>
      <c r="D108" s="21" t="s">
        <v>307</v>
      </c>
      <c r="E108" s="41">
        <v>9850</v>
      </c>
      <c r="F108" s="23"/>
      <c r="G108" s="23"/>
      <c r="H108" s="21" t="s">
        <v>307</v>
      </c>
      <c r="I108" s="42">
        <v>150</v>
      </c>
      <c r="J108" s="23"/>
      <c r="K108" s="23"/>
      <c r="L108" s="21" t="s">
        <v>307</v>
      </c>
      <c r="M108" s="41">
        <v>10000</v>
      </c>
      <c r="N108" s="23"/>
    </row>
    <row r="109" spans="1:14">
      <c r="A109" s="12"/>
      <c r="B109" s="109"/>
      <c r="C109" s="23"/>
      <c r="D109" s="21"/>
      <c r="E109" s="41"/>
      <c r="F109" s="23"/>
      <c r="G109" s="23"/>
      <c r="H109" s="21"/>
      <c r="I109" s="42"/>
      <c r="J109" s="23"/>
      <c r="K109" s="23"/>
      <c r="L109" s="21"/>
      <c r="M109" s="41"/>
      <c r="N109" s="23"/>
    </row>
    <row r="110" spans="1:14">
      <c r="A110" s="12"/>
      <c r="B110" s="100" t="s">
        <v>670</v>
      </c>
      <c r="C110" s="38"/>
      <c r="D110" s="45" t="s">
        <v>679</v>
      </c>
      <c r="E110" s="45"/>
      <c r="F110" s="46" t="s">
        <v>309</v>
      </c>
      <c r="G110" s="38"/>
      <c r="H110" s="45" t="s">
        <v>329</v>
      </c>
      <c r="I110" s="45"/>
      <c r="J110" s="38"/>
      <c r="K110" s="38"/>
      <c r="L110" s="45" t="s">
        <v>679</v>
      </c>
      <c r="M110" s="45"/>
      <c r="N110" s="46" t="s">
        <v>309</v>
      </c>
    </row>
    <row r="111" spans="1:14">
      <c r="A111" s="12"/>
      <c r="B111" s="100"/>
      <c r="C111" s="38"/>
      <c r="D111" s="45"/>
      <c r="E111" s="45"/>
      <c r="F111" s="46"/>
      <c r="G111" s="38"/>
      <c r="H111" s="45"/>
      <c r="I111" s="45"/>
      <c r="J111" s="38"/>
      <c r="K111" s="38"/>
      <c r="L111" s="45"/>
      <c r="M111" s="45"/>
      <c r="N111" s="46"/>
    </row>
    <row r="112" spans="1:14">
      <c r="A112" s="12"/>
      <c r="B112" s="102" t="s">
        <v>674</v>
      </c>
      <c r="C112" s="23"/>
      <c r="D112" s="42" t="s">
        <v>680</v>
      </c>
      <c r="E112" s="42"/>
      <c r="F112" s="21" t="s">
        <v>309</v>
      </c>
      <c r="G112" s="23"/>
      <c r="H112" s="42">
        <v>350</v>
      </c>
      <c r="I112" s="42"/>
      <c r="J112" s="23"/>
      <c r="K112" s="23"/>
      <c r="L112" s="42" t="s">
        <v>681</v>
      </c>
      <c r="M112" s="42"/>
      <c r="N112" s="21" t="s">
        <v>309</v>
      </c>
    </row>
    <row r="113" spans="1:14" ht="15.75" thickBot="1">
      <c r="A113" s="12"/>
      <c r="B113" s="102"/>
      <c r="C113" s="23"/>
      <c r="D113" s="66"/>
      <c r="E113" s="66"/>
      <c r="F113" s="67"/>
      <c r="G113" s="23"/>
      <c r="H113" s="66"/>
      <c r="I113" s="66"/>
      <c r="J113" s="65"/>
      <c r="K113" s="23"/>
      <c r="L113" s="66"/>
      <c r="M113" s="66"/>
      <c r="N113" s="67"/>
    </row>
    <row r="114" spans="1:14">
      <c r="A114" s="12"/>
      <c r="B114" s="107" t="s">
        <v>682</v>
      </c>
      <c r="C114" s="38"/>
      <c r="D114" s="57" t="s">
        <v>307</v>
      </c>
      <c r="E114" s="59">
        <v>4000</v>
      </c>
      <c r="F114" s="39"/>
      <c r="G114" s="38"/>
      <c r="H114" s="57" t="s">
        <v>307</v>
      </c>
      <c r="I114" s="62">
        <v>500</v>
      </c>
      <c r="J114" s="39"/>
      <c r="K114" s="38"/>
      <c r="L114" s="57" t="s">
        <v>307</v>
      </c>
      <c r="M114" s="59">
        <v>4500</v>
      </c>
      <c r="N114" s="39"/>
    </row>
    <row r="115" spans="1:14" ht="15.75" thickBot="1">
      <c r="A115" s="12"/>
      <c r="B115" s="107"/>
      <c r="C115" s="38"/>
      <c r="D115" s="68"/>
      <c r="E115" s="69"/>
      <c r="F115" s="70"/>
      <c r="G115" s="38"/>
      <c r="H115" s="68"/>
      <c r="I115" s="71"/>
      <c r="J115" s="70"/>
      <c r="K115" s="38"/>
      <c r="L115" s="68"/>
      <c r="M115" s="69"/>
      <c r="N115" s="70"/>
    </row>
    <row r="116" spans="1:14" ht="15.75" thickTop="1">
      <c r="A116" s="12"/>
      <c r="B116" s="18"/>
      <c r="C116" s="18"/>
      <c r="D116" s="72"/>
      <c r="E116" s="72"/>
      <c r="F116" s="72"/>
      <c r="G116" s="18"/>
      <c r="H116" s="72"/>
      <c r="I116" s="72"/>
      <c r="J116" s="72"/>
      <c r="K116" s="18"/>
      <c r="L116" s="72"/>
      <c r="M116" s="72"/>
      <c r="N116" s="72"/>
    </row>
    <row r="117" spans="1:14">
      <c r="A117" s="12"/>
      <c r="B117" s="107" t="s">
        <v>683</v>
      </c>
      <c r="C117" s="38"/>
      <c r="D117" s="46" t="s">
        <v>307</v>
      </c>
      <c r="E117" s="44">
        <v>3300</v>
      </c>
      <c r="F117" s="38"/>
      <c r="G117" s="38"/>
      <c r="H117" s="46" t="s">
        <v>307</v>
      </c>
      <c r="I117" s="45" t="s">
        <v>329</v>
      </c>
      <c r="J117" s="38"/>
      <c r="K117" s="38"/>
      <c r="L117" s="46" t="s">
        <v>307</v>
      </c>
      <c r="M117" s="44">
        <v>3300</v>
      </c>
      <c r="N117" s="38"/>
    </row>
    <row r="118" spans="1:14">
      <c r="A118" s="12"/>
      <c r="B118" s="107"/>
      <c r="C118" s="38"/>
      <c r="D118" s="46"/>
      <c r="E118" s="44"/>
      <c r="F118" s="38"/>
      <c r="G118" s="38"/>
      <c r="H118" s="46"/>
      <c r="I118" s="45"/>
      <c r="J118" s="38"/>
      <c r="K118" s="38"/>
      <c r="L118" s="46"/>
      <c r="M118" s="44"/>
      <c r="N118" s="38"/>
    </row>
    <row r="119" spans="1:14">
      <c r="A119" s="12"/>
      <c r="B119" s="102" t="s">
        <v>670</v>
      </c>
      <c r="C119" s="23"/>
      <c r="D119" s="42" t="s">
        <v>684</v>
      </c>
      <c r="E119" s="42"/>
      <c r="F119" s="21" t="s">
        <v>309</v>
      </c>
      <c r="G119" s="23"/>
      <c r="H119" s="42" t="s">
        <v>329</v>
      </c>
      <c r="I119" s="42"/>
      <c r="J119" s="23"/>
      <c r="K119" s="23"/>
      <c r="L119" s="42" t="s">
        <v>684</v>
      </c>
      <c r="M119" s="42"/>
      <c r="N119" s="21" t="s">
        <v>309</v>
      </c>
    </row>
    <row r="120" spans="1:14">
      <c r="A120" s="12"/>
      <c r="B120" s="102"/>
      <c r="C120" s="23"/>
      <c r="D120" s="42"/>
      <c r="E120" s="42"/>
      <c r="F120" s="21"/>
      <c r="G120" s="23"/>
      <c r="H120" s="42"/>
      <c r="I120" s="42"/>
      <c r="J120" s="23"/>
      <c r="K120" s="23"/>
      <c r="L120" s="42"/>
      <c r="M120" s="42"/>
      <c r="N120" s="21"/>
    </row>
    <row r="121" spans="1:14">
      <c r="A121" s="12"/>
      <c r="B121" s="100" t="s">
        <v>674</v>
      </c>
      <c r="C121" s="38"/>
      <c r="D121" s="44">
        <v>8050</v>
      </c>
      <c r="E121" s="44"/>
      <c r="F121" s="38"/>
      <c r="G121" s="38"/>
      <c r="H121" s="45">
        <v>150</v>
      </c>
      <c r="I121" s="45"/>
      <c r="J121" s="38"/>
      <c r="K121" s="38"/>
      <c r="L121" s="44">
        <v>8200</v>
      </c>
      <c r="M121" s="44"/>
      <c r="N121" s="38"/>
    </row>
    <row r="122" spans="1:14" ht="15.75" thickBot="1">
      <c r="A122" s="12"/>
      <c r="B122" s="100"/>
      <c r="C122" s="38"/>
      <c r="D122" s="78"/>
      <c r="E122" s="78"/>
      <c r="F122" s="77"/>
      <c r="G122" s="38"/>
      <c r="H122" s="76"/>
      <c r="I122" s="76"/>
      <c r="J122" s="77"/>
      <c r="K122" s="38"/>
      <c r="L122" s="78"/>
      <c r="M122" s="78"/>
      <c r="N122" s="77"/>
    </row>
    <row r="123" spans="1:14">
      <c r="A123" s="12"/>
      <c r="B123" s="109" t="s">
        <v>685</v>
      </c>
      <c r="C123" s="23"/>
      <c r="D123" s="81" t="s">
        <v>307</v>
      </c>
      <c r="E123" s="79">
        <v>9850</v>
      </c>
      <c r="F123" s="80"/>
      <c r="G123" s="23"/>
      <c r="H123" s="81" t="s">
        <v>307</v>
      </c>
      <c r="I123" s="86">
        <v>150</v>
      </c>
      <c r="J123" s="80"/>
      <c r="K123" s="23"/>
      <c r="L123" s="81" t="s">
        <v>307</v>
      </c>
      <c r="M123" s="79">
        <v>10000</v>
      </c>
      <c r="N123" s="80"/>
    </row>
    <row r="124" spans="1:14" ht="15.75" thickBot="1">
      <c r="A124" s="12"/>
      <c r="B124" s="109"/>
      <c r="C124" s="23"/>
      <c r="D124" s="82"/>
      <c r="E124" s="83"/>
      <c r="F124" s="84"/>
      <c r="G124" s="23"/>
      <c r="H124" s="82"/>
      <c r="I124" s="88"/>
      <c r="J124" s="84"/>
      <c r="K124" s="23"/>
      <c r="L124" s="82"/>
      <c r="M124" s="83"/>
      <c r="N124" s="84"/>
    </row>
    <row r="125" spans="1:14" ht="15.75" thickTop="1">
      <c r="A125" s="12"/>
      <c r="B125" s="35"/>
      <c r="C125" s="35"/>
      <c r="D125" s="35"/>
      <c r="E125" s="35"/>
      <c r="F125" s="35"/>
      <c r="G125" s="35"/>
      <c r="H125" s="35"/>
      <c r="I125" s="35"/>
      <c r="J125" s="35"/>
      <c r="K125" s="35"/>
      <c r="L125" s="35"/>
      <c r="M125" s="35"/>
      <c r="N125" s="35"/>
    </row>
    <row r="126" spans="1:14">
      <c r="A126" s="12"/>
      <c r="B126" s="15"/>
      <c r="C126" s="15"/>
      <c r="D126" s="15"/>
      <c r="E126" s="15"/>
      <c r="F126" s="15"/>
      <c r="G126" s="15"/>
      <c r="H126" s="15"/>
      <c r="I126" s="15"/>
      <c r="J126" s="15"/>
      <c r="K126" s="15"/>
      <c r="L126" s="15"/>
      <c r="M126" s="15"/>
      <c r="N126" s="15"/>
    </row>
    <row r="127" spans="1:14">
      <c r="A127" s="12"/>
      <c r="B127" s="18"/>
      <c r="C127" s="18"/>
      <c r="D127" s="23"/>
      <c r="E127" s="23"/>
      <c r="F127" s="23"/>
      <c r="G127" s="18"/>
      <c r="H127" s="23"/>
      <c r="I127" s="23"/>
      <c r="J127" s="23"/>
      <c r="K127" s="18"/>
      <c r="L127" s="23"/>
      <c r="M127" s="23"/>
      <c r="N127" s="23"/>
    </row>
    <row r="128" spans="1:14" ht="27" thickBot="1">
      <c r="A128" s="12"/>
      <c r="B128" s="106" t="s">
        <v>686</v>
      </c>
      <c r="C128" s="18"/>
      <c r="D128" s="23"/>
      <c r="E128" s="23"/>
      <c r="F128" s="23"/>
      <c r="G128" s="18"/>
      <c r="H128" s="23"/>
      <c r="I128" s="23"/>
      <c r="J128" s="23"/>
      <c r="K128" s="18"/>
      <c r="L128" s="23"/>
      <c r="M128" s="23"/>
      <c r="N128" s="23"/>
    </row>
    <row r="129" spans="1:14">
      <c r="A129" s="12"/>
      <c r="B129" s="57" t="s">
        <v>687</v>
      </c>
      <c r="C129" s="38"/>
      <c r="D129" s="46" t="s">
        <v>307</v>
      </c>
      <c r="E129" s="44">
        <v>1776</v>
      </c>
      <c r="F129" s="38"/>
      <c r="G129" s="38"/>
      <c r="H129" s="46" t="s">
        <v>307</v>
      </c>
      <c r="I129" s="45">
        <v>250</v>
      </c>
      <c r="J129" s="38"/>
      <c r="K129" s="38"/>
      <c r="L129" s="46" t="s">
        <v>307</v>
      </c>
      <c r="M129" s="44">
        <v>2026</v>
      </c>
      <c r="N129" s="38"/>
    </row>
    <row r="130" spans="1:14">
      <c r="A130" s="12"/>
      <c r="B130" s="46"/>
      <c r="C130" s="38"/>
      <c r="D130" s="46"/>
      <c r="E130" s="44"/>
      <c r="F130" s="38"/>
      <c r="G130" s="38"/>
      <c r="H130" s="46"/>
      <c r="I130" s="45"/>
      <c r="J130" s="38"/>
      <c r="K130" s="38"/>
      <c r="L130" s="46"/>
      <c r="M130" s="44"/>
      <c r="N130" s="38"/>
    </row>
    <row r="131" spans="1:14">
      <c r="A131" s="12"/>
      <c r="B131" s="21" t="s">
        <v>688</v>
      </c>
      <c r="C131" s="23"/>
      <c r="D131" s="42">
        <v>474</v>
      </c>
      <c r="E131" s="42"/>
      <c r="F131" s="23"/>
      <c r="G131" s="23"/>
      <c r="H131" s="42" t="s">
        <v>329</v>
      </c>
      <c r="I131" s="42"/>
      <c r="J131" s="23"/>
      <c r="K131" s="23"/>
      <c r="L131" s="42">
        <v>474</v>
      </c>
      <c r="M131" s="42"/>
      <c r="N131" s="23"/>
    </row>
    <row r="132" spans="1:14" ht="15.75" thickBot="1">
      <c r="A132" s="12"/>
      <c r="B132" s="21"/>
      <c r="C132" s="23"/>
      <c r="D132" s="66"/>
      <c r="E132" s="66"/>
      <c r="F132" s="65"/>
      <c r="G132" s="23"/>
      <c r="H132" s="66"/>
      <c r="I132" s="66"/>
      <c r="J132" s="65"/>
      <c r="K132" s="23"/>
      <c r="L132" s="66"/>
      <c r="M132" s="66"/>
      <c r="N132" s="65"/>
    </row>
    <row r="133" spans="1:14">
      <c r="A133" s="12"/>
      <c r="B133" s="46" t="s">
        <v>689</v>
      </c>
      <c r="C133" s="38"/>
      <c r="D133" s="57" t="s">
        <v>307</v>
      </c>
      <c r="E133" s="59">
        <v>2250</v>
      </c>
      <c r="F133" s="39"/>
      <c r="G133" s="38"/>
      <c r="H133" s="57" t="s">
        <v>307</v>
      </c>
      <c r="I133" s="62">
        <v>250</v>
      </c>
      <c r="J133" s="39"/>
      <c r="K133" s="38"/>
      <c r="L133" s="57" t="s">
        <v>307</v>
      </c>
      <c r="M133" s="59">
        <v>2500</v>
      </c>
      <c r="N133" s="39"/>
    </row>
    <row r="134" spans="1:14" ht="15.75" thickBot="1">
      <c r="A134" s="12"/>
      <c r="B134" s="46"/>
      <c r="C134" s="38"/>
      <c r="D134" s="68"/>
      <c r="E134" s="69"/>
      <c r="F134" s="70"/>
      <c r="G134" s="38"/>
      <c r="H134" s="68"/>
      <c r="I134" s="71"/>
      <c r="J134" s="70"/>
      <c r="K134" s="38"/>
      <c r="L134" s="68"/>
      <c r="M134" s="69"/>
      <c r="N134" s="70"/>
    </row>
    <row r="135" spans="1:14" ht="15.75" thickTop="1">
      <c r="A135" s="12"/>
      <c r="B135" s="18"/>
      <c r="C135" s="18"/>
      <c r="D135" s="72"/>
      <c r="E135" s="72"/>
      <c r="F135" s="72"/>
      <c r="G135" s="18"/>
      <c r="H135" s="72"/>
      <c r="I135" s="72"/>
      <c r="J135" s="72"/>
      <c r="K135" s="18"/>
      <c r="L135" s="72"/>
      <c r="M135" s="72"/>
      <c r="N135" s="72"/>
    </row>
    <row r="136" spans="1:14" ht="27" thickBot="1">
      <c r="A136" s="12"/>
      <c r="B136" s="53" t="s">
        <v>690</v>
      </c>
      <c r="C136" s="18"/>
      <c r="D136" s="23"/>
      <c r="E136" s="23"/>
      <c r="F136" s="23"/>
      <c r="G136" s="18"/>
      <c r="H136" s="23"/>
      <c r="I136" s="23"/>
      <c r="J136" s="23"/>
      <c r="K136" s="18"/>
      <c r="L136" s="23"/>
      <c r="M136" s="23"/>
      <c r="N136" s="23"/>
    </row>
    <row r="137" spans="1:14">
      <c r="A137" s="12"/>
      <c r="B137" s="57" t="s">
        <v>687</v>
      </c>
      <c r="C137" s="38"/>
      <c r="D137" s="46" t="s">
        <v>307</v>
      </c>
      <c r="E137" s="44">
        <v>3065</v>
      </c>
      <c r="F137" s="38"/>
      <c r="G137" s="38"/>
      <c r="H137" s="46" t="s">
        <v>307</v>
      </c>
      <c r="I137" s="45">
        <v>500</v>
      </c>
      <c r="J137" s="38"/>
      <c r="K137" s="38"/>
      <c r="L137" s="46" t="s">
        <v>307</v>
      </c>
      <c r="M137" s="44">
        <v>3565</v>
      </c>
      <c r="N137" s="38"/>
    </row>
    <row r="138" spans="1:14">
      <c r="A138" s="12"/>
      <c r="B138" s="46"/>
      <c r="C138" s="38"/>
      <c r="D138" s="46"/>
      <c r="E138" s="44"/>
      <c r="F138" s="38"/>
      <c r="G138" s="38"/>
      <c r="H138" s="46"/>
      <c r="I138" s="45"/>
      <c r="J138" s="38"/>
      <c r="K138" s="38"/>
      <c r="L138" s="46"/>
      <c r="M138" s="44"/>
      <c r="N138" s="38"/>
    </row>
    <row r="139" spans="1:14">
      <c r="A139" s="12"/>
      <c r="B139" s="21" t="s">
        <v>688</v>
      </c>
      <c r="C139" s="23"/>
      <c r="D139" s="42">
        <v>935</v>
      </c>
      <c r="E139" s="42"/>
      <c r="F139" s="23"/>
      <c r="G139" s="23"/>
      <c r="H139" s="42" t="s">
        <v>329</v>
      </c>
      <c r="I139" s="42"/>
      <c r="J139" s="23"/>
      <c r="K139" s="23"/>
      <c r="L139" s="42">
        <v>935</v>
      </c>
      <c r="M139" s="42"/>
      <c r="N139" s="23"/>
    </row>
    <row r="140" spans="1:14" ht="15.75" thickBot="1">
      <c r="A140" s="12"/>
      <c r="B140" s="21"/>
      <c r="C140" s="23"/>
      <c r="D140" s="66"/>
      <c r="E140" s="66"/>
      <c r="F140" s="65"/>
      <c r="G140" s="23"/>
      <c r="H140" s="66"/>
      <c r="I140" s="66"/>
      <c r="J140" s="65"/>
      <c r="K140" s="23"/>
      <c r="L140" s="66"/>
      <c r="M140" s="66"/>
      <c r="N140" s="65"/>
    </row>
    <row r="141" spans="1:14">
      <c r="A141" s="12"/>
      <c r="B141" s="46" t="s">
        <v>689</v>
      </c>
      <c r="C141" s="38"/>
      <c r="D141" s="57" t="s">
        <v>307</v>
      </c>
      <c r="E141" s="59">
        <v>4000</v>
      </c>
      <c r="F141" s="39"/>
      <c r="G141" s="38"/>
      <c r="H141" s="57" t="s">
        <v>307</v>
      </c>
      <c r="I141" s="62">
        <v>500</v>
      </c>
      <c r="J141" s="39"/>
      <c r="K141" s="38"/>
      <c r="L141" s="57" t="s">
        <v>307</v>
      </c>
      <c r="M141" s="59">
        <v>4500</v>
      </c>
      <c r="N141" s="39"/>
    </row>
    <row r="142" spans="1:14" ht="15.75" thickBot="1">
      <c r="A142" s="12"/>
      <c r="B142" s="46"/>
      <c r="C142" s="38"/>
      <c r="D142" s="68"/>
      <c r="E142" s="69"/>
      <c r="F142" s="70"/>
      <c r="G142" s="38"/>
      <c r="H142" s="68"/>
      <c r="I142" s="71"/>
      <c r="J142" s="70"/>
      <c r="K142" s="38"/>
      <c r="L142" s="68"/>
      <c r="M142" s="69"/>
      <c r="N142" s="70"/>
    </row>
    <row r="143" spans="1:14" ht="15.75" thickTop="1">
      <c r="A143" s="12"/>
      <c r="B143" s="18"/>
      <c r="C143" s="18"/>
      <c r="D143" s="72"/>
      <c r="E143" s="72"/>
      <c r="F143" s="72"/>
      <c r="G143" s="18"/>
      <c r="H143" s="72"/>
      <c r="I143" s="72"/>
      <c r="J143" s="72"/>
      <c r="K143" s="18"/>
      <c r="L143" s="72"/>
      <c r="M143" s="72"/>
      <c r="N143" s="72"/>
    </row>
    <row r="144" spans="1:14">
      <c r="A144" s="12"/>
      <c r="B144" s="18"/>
      <c r="C144" s="18"/>
      <c r="D144" s="23"/>
      <c r="E144" s="23"/>
      <c r="F144" s="23"/>
      <c r="G144" s="18"/>
      <c r="H144" s="23"/>
      <c r="I144" s="23"/>
      <c r="J144" s="23"/>
      <c r="K144" s="18"/>
      <c r="L144" s="23"/>
      <c r="M144" s="23"/>
      <c r="N144" s="23"/>
    </row>
    <row r="145" spans="1:26" ht="27" thickBot="1">
      <c r="A145" s="12"/>
      <c r="B145" s="53" t="s">
        <v>691</v>
      </c>
      <c r="C145" s="18"/>
      <c r="D145" s="23"/>
      <c r="E145" s="23"/>
      <c r="F145" s="23"/>
      <c r="G145" s="18"/>
      <c r="H145" s="23"/>
      <c r="I145" s="23"/>
      <c r="J145" s="23"/>
      <c r="K145" s="18"/>
      <c r="L145" s="23"/>
      <c r="M145" s="23"/>
      <c r="N145" s="23"/>
    </row>
    <row r="146" spans="1:26">
      <c r="A146" s="12"/>
      <c r="B146" s="57" t="s">
        <v>687</v>
      </c>
      <c r="C146" s="38"/>
      <c r="D146" s="46" t="s">
        <v>307</v>
      </c>
      <c r="E146" s="44">
        <v>5667524</v>
      </c>
      <c r="F146" s="38"/>
      <c r="G146" s="38"/>
      <c r="H146" s="46" t="s">
        <v>307</v>
      </c>
      <c r="I146" s="44">
        <v>415569</v>
      </c>
      <c r="J146" s="38"/>
      <c r="K146" s="38"/>
      <c r="L146" s="46" t="s">
        <v>307</v>
      </c>
      <c r="M146" s="44">
        <v>6083093</v>
      </c>
      <c r="N146" s="38"/>
    </row>
    <row r="147" spans="1:26">
      <c r="A147" s="12"/>
      <c r="B147" s="46"/>
      <c r="C147" s="38"/>
      <c r="D147" s="46"/>
      <c r="E147" s="44"/>
      <c r="F147" s="38"/>
      <c r="G147" s="38"/>
      <c r="H147" s="46"/>
      <c r="I147" s="44"/>
      <c r="J147" s="38"/>
      <c r="K147" s="38"/>
      <c r="L147" s="46"/>
      <c r="M147" s="44"/>
      <c r="N147" s="38"/>
    </row>
    <row r="148" spans="1:26">
      <c r="A148" s="12"/>
      <c r="B148" s="21" t="s">
        <v>688</v>
      </c>
      <c r="C148" s="23"/>
      <c r="D148" s="41">
        <v>19889</v>
      </c>
      <c r="E148" s="41"/>
      <c r="F148" s="23"/>
      <c r="G148" s="23"/>
      <c r="H148" s="42" t="s">
        <v>329</v>
      </c>
      <c r="I148" s="42"/>
      <c r="J148" s="23"/>
      <c r="K148" s="23"/>
      <c r="L148" s="41">
        <v>19889</v>
      </c>
      <c r="M148" s="41"/>
      <c r="N148" s="23"/>
    </row>
    <row r="149" spans="1:26" ht="15.75" thickBot="1">
      <c r="A149" s="12"/>
      <c r="B149" s="21"/>
      <c r="C149" s="23"/>
      <c r="D149" s="64"/>
      <c r="E149" s="64"/>
      <c r="F149" s="65"/>
      <c r="G149" s="23"/>
      <c r="H149" s="66"/>
      <c r="I149" s="66"/>
      <c r="J149" s="65"/>
      <c r="K149" s="23"/>
      <c r="L149" s="64"/>
      <c r="M149" s="64"/>
      <c r="N149" s="65"/>
    </row>
    <row r="150" spans="1:26">
      <c r="A150" s="12"/>
      <c r="B150" s="46" t="s">
        <v>692</v>
      </c>
      <c r="C150" s="38"/>
      <c r="D150" s="57" t="s">
        <v>307</v>
      </c>
      <c r="E150" s="59">
        <v>5687413</v>
      </c>
      <c r="F150" s="39"/>
      <c r="G150" s="38"/>
      <c r="H150" s="57" t="s">
        <v>307</v>
      </c>
      <c r="I150" s="59">
        <v>415569</v>
      </c>
      <c r="J150" s="39"/>
      <c r="K150" s="38"/>
      <c r="L150" s="57" t="s">
        <v>307</v>
      </c>
      <c r="M150" s="59">
        <v>6102982</v>
      </c>
      <c r="N150" s="39"/>
    </row>
    <row r="151" spans="1:26" ht="15.75" thickBot="1">
      <c r="A151" s="12"/>
      <c r="B151" s="46"/>
      <c r="C151" s="38"/>
      <c r="D151" s="68"/>
      <c r="E151" s="69"/>
      <c r="F151" s="70"/>
      <c r="G151" s="38"/>
      <c r="H151" s="68"/>
      <c r="I151" s="69"/>
      <c r="J151" s="70"/>
      <c r="K151" s="38"/>
      <c r="L151" s="68"/>
      <c r="M151" s="69"/>
      <c r="N151" s="70"/>
    </row>
    <row r="152" spans="1:26" ht="15.75" thickTop="1">
      <c r="A152" s="12"/>
      <c r="B152" s="18"/>
      <c r="C152" s="18"/>
      <c r="D152" s="72"/>
      <c r="E152" s="72"/>
      <c r="F152" s="72"/>
      <c r="G152" s="18"/>
      <c r="H152" s="72"/>
      <c r="I152" s="72"/>
      <c r="J152" s="72"/>
      <c r="K152" s="18"/>
      <c r="L152" s="72"/>
      <c r="M152" s="72"/>
      <c r="N152" s="72"/>
    </row>
    <row r="153" spans="1:26" ht="27" thickBot="1">
      <c r="A153" s="12"/>
      <c r="B153" s="53" t="s">
        <v>693</v>
      </c>
      <c r="C153" s="18"/>
      <c r="D153" s="23"/>
      <c r="E153" s="23"/>
      <c r="F153" s="23"/>
      <c r="G153" s="18"/>
      <c r="H153" s="23"/>
      <c r="I153" s="23"/>
      <c r="J153" s="23"/>
      <c r="K153" s="18"/>
      <c r="L153" s="23"/>
      <c r="M153" s="23"/>
      <c r="N153" s="23"/>
    </row>
    <row r="154" spans="1:26">
      <c r="A154" s="12"/>
      <c r="B154" s="57" t="s">
        <v>687</v>
      </c>
      <c r="C154" s="38"/>
      <c r="D154" s="46" t="s">
        <v>307</v>
      </c>
      <c r="E154" s="44">
        <v>4869642</v>
      </c>
      <c r="F154" s="38"/>
      <c r="G154" s="38"/>
      <c r="H154" s="46" t="s">
        <v>307</v>
      </c>
      <c r="I154" s="44">
        <v>446529</v>
      </c>
      <c r="J154" s="38"/>
      <c r="K154" s="38"/>
      <c r="L154" s="46" t="s">
        <v>307</v>
      </c>
      <c r="M154" s="44">
        <v>5316171</v>
      </c>
      <c r="N154" s="38"/>
    </row>
    <row r="155" spans="1:26">
      <c r="A155" s="12"/>
      <c r="B155" s="46"/>
      <c r="C155" s="38"/>
      <c r="D155" s="46"/>
      <c r="E155" s="44"/>
      <c r="F155" s="38"/>
      <c r="G155" s="38"/>
      <c r="H155" s="46"/>
      <c r="I155" s="44"/>
      <c r="J155" s="38"/>
      <c r="K155" s="38"/>
      <c r="L155" s="46"/>
      <c r="M155" s="44"/>
      <c r="N155" s="38"/>
    </row>
    <row r="156" spans="1:26">
      <c r="A156" s="12"/>
      <c r="B156" s="21" t="s">
        <v>688</v>
      </c>
      <c r="C156" s="23"/>
      <c r="D156" s="41">
        <v>18355</v>
      </c>
      <c r="E156" s="41"/>
      <c r="F156" s="23"/>
      <c r="G156" s="23"/>
      <c r="H156" s="42" t="s">
        <v>329</v>
      </c>
      <c r="I156" s="42"/>
      <c r="J156" s="23"/>
      <c r="K156" s="23"/>
      <c r="L156" s="41">
        <v>18355</v>
      </c>
      <c r="M156" s="41"/>
      <c r="N156" s="23"/>
    </row>
    <row r="157" spans="1:26" ht="15.75" thickBot="1">
      <c r="A157" s="12"/>
      <c r="B157" s="21"/>
      <c r="C157" s="23"/>
      <c r="D157" s="64"/>
      <c r="E157" s="64"/>
      <c r="F157" s="65"/>
      <c r="G157" s="23"/>
      <c r="H157" s="66"/>
      <c r="I157" s="66"/>
      <c r="J157" s="65"/>
      <c r="K157" s="23"/>
      <c r="L157" s="64"/>
      <c r="M157" s="64"/>
      <c r="N157" s="65"/>
    </row>
    <row r="158" spans="1:26">
      <c r="A158" s="12"/>
      <c r="B158" s="46" t="s">
        <v>692</v>
      </c>
      <c r="C158" s="38"/>
      <c r="D158" s="57" t="s">
        <v>307</v>
      </c>
      <c r="E158" s="59">
        <v>4887997</v>
      </c>
      <c r="F158" s="39"/>
      <c r="G158" s="38"/>
      <c r="H158" s="57" t="s">
        <v>307</v>
      </c>
      <c r="I158" s="59">
        <v>446529</v>
      </c>
      <c r="J158" s="39"/>
      <c r="K158" s="38"/>
      <c r="L158" s="57" t="s">
        <v>307</v>
      </c>
      <c r="M158" s="59">
        <v>5334526</v>
      </c>
      <c r="N158" s="39"/>
    </row>
    <row r="159" spans="1:26" ht="15.75" thickBot="1">
      <c r="A159" s="12"/>
      <c r="B159" s="46"/>
      <c r="C159" s="38"/>
      <c r="D159" s="68"/>
      <c r="E159" s="69"/>
      <c r="F159" s="70"/>
      <c r="G159" s="38"/>
      <c r="H159" s="68"/>
      <c r="I159" s="69"/>
      <c r="J159" s="70"/>
      <c r="K159" s="38"/>
      <c r="L159" s="68"/>
      <c r="M159" s="69"/>
      <c r="N159" s="70"/>
    </row>
    <row r="160" spans="1:26" ht="15.75" thickTop="1">
      <c r="A160" s="12"/>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26">
      <c r="A161" s="12"/>
      <c r="B161" s="15"/>
      <c r="C161" s="15"/>
    </row>
    <row r="162" spans="1:26" ht="178.5">
      <c r="A162" s="12"/>
      <c r="B162" s="73" t="s">
        <v>382</v>
      </c>
      <c r="C162" s="17" t="s">
        <v>694</v>
      </c>
    </row>
    <row r="163" spans="1:26">
      <c r="A163" s="12"/>
      <c r="B163" s="22" t="s">
        <v>695</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row>
    <row r="164" spans="1:26">
      <c r="A164" s="12"/>
      <c r="B164" s="35"/>
      <c r="C164" s="35"/>
      <c r="D164" s="35"/>
      <c r="E164" s="35"/>
      <c r="F164" s="35"/>
      <c r="G164" s="35"/>
      <c r="H164" s="35"/>
      <c r="I164" s="35"/>
      <c r="J164" s="35"/>
      <c r="K164" s="35"/>
      <c r="L164" s="35"/>
      <c r="M164" s="35"/>
      <c r="N164" s="35"/>
      <c r="O164" s="35"/>
      <c r="P164" s="35"/>
      <c r="Q164" s="35"/>
      <c r="R164" s="35"/>
      <c r="S164" s="35"/>
      <c r="T164" s="35"/>
      <c r="U164" s="35"/>
      <c r="V164" s="35"/>
    </row>
    <row r="165" spans="1:26">
      <c r="A165" s="12"/>
      <c r="B165" s="15"/>
      <c r="C165" s="15"/>
      <c r="D165" s="15"/>
      <c r="E165" s="15"/>
      <c r="F165" s="15"/>
      <c r="G165" s="15"/>
      <c r="H165" s="15"/>
      <c r="I165" s="15"/>
      <c r="J165" s="15"/>
      <c r="K165" s="15"/>
      <c r="L165" s="15"/>
      <c r="M165" s="15"/>
      <c r="N165" s="15"/>
      <c r="O165" s="15"/>
      <c r="P165" s="15"/>
      <c r="Q165" s="15"/>
      <c r="R165" s="15"/>
      <c r="S165" s="15"/>
      <c r="T165" s="15"/>
      <c r="U165" s="15"/>
      <c r="V165" s="15"/>
    </row>
    <row r="166" spans="1:26" ht="15.75" thickBot="1">
      <c r="A166" s="12"/>
      <c r="B166" s="18"/>
      <c r="C166" s="18"/>
      <c r="D166" s="36" t="s">
        <v>580</v>
      </c>
      <c r="E166" s="36"/>
      <c r="F166" s="36"/>
      <c r="G166" s="36"/>
      <c r="H166" s="36"/>
      <c r="I166" s="36"/>
      <c r="J166" s="36"/>
      <c r="K166" s="18"/>
      <c r="L166" s="36" t="s">
        <v>581</v>
      </c>
      <c r="M166" s="36"/>
      <c r="N166" s="36"/>
      <c r="O166" s="36"/>
      <c r="P166" s="36"/>
      <c r="Q166" s="36"/>
      <c r="R166" s="36"/>
      <c r="S166" s="18"/>
      <c r="T166" s="23"/>
      <c r="U166" s="23"/>
      <c r="V166" s="23"/>
    </row>
    <row r="167" spans="1:26" ht="27" thickBot="1">
      <c r="A167" s="12"/>
      <c r="B167" s="111" t="s">
        <v>696</v>
      </c>
      <c r="C167" s="18"/>
      <c r="D167" s="37" t="s">
        <v>697</v>
      </c>
      <c r="E167" s="37"/>
      <c r="F167" s="37"/>
      <c r="G167" s="18"/>
      <c r="H167" s="37" t="s">
        <v>698</v>
      </c>
      <c r="I167" s="37"/>
      <c r="J167" s="37"/>
      <c r="K167" s="18"/>
      <c r="L167" s="37" t="s">
        <v>605</v>
      </c>
      <c r="M167" s="37"/>
      <c r="N167" s="37"/>
      <c r="O167" s="18"/>
      <c r="P167" s="37" t="s">
        <v>606</v>
      </c>
      <c r="Q167" s="37"/>
      <c r="R167" s="37"/>
      <c r="S167" s="18"/>
      <c r="T167" s="36" t="s">
        <v>388</v>
      </c>
      <c r="U167" s="36"/>
      <c r="V167" s="36"/>
    </row>
    <row r="168" spans="1:26">
      <c r="A168" s="12"/>
      <c r="B168" s="108" t="s">
        <v>699</v>
      </c>
      <c r="C168" s="38"/>
      <c r="D168" s="57" t="s">
        <v>307</v>
      </c>
      <c r="E168" s="59">
        <v>59365</v>
      </c>
      <c r="F168" s="39"/>
      <c r="G168" s="38"/>
      <c r="H168" s="57" t="s">
        <v>307</v>
      </c>
      <c r="I168" s="59">
        <v>25954</v>
      </c>
      <c r="J168" s="39"/>
      <c r="K168" s="38"/>
      <c r="L168" s="57" t="s">
        <v>307</v>
      </c>
      <c r="M168" s="59">
        <v>1011</v>
      </c>
      <c r="N168" s="39"/>
      <c r="O168" s="38"/>
      <c r="P168" s="57" t="s">
        <v>307</v>
      </c>
      <c r="Q168" s="59">
        <v>1287</v>
      </c>
      <c r="R168" s="39"/>
      <c r="S168" s="38"/>
      <c r="T168" s="57" t="s">
        <v>307</v>
      </c>
      <c r="U168" s="59">
        <v>87617</v>
      </c>
      <c r="V168" s="39"/>
    </row>
    <row r="169" spans="1:26">
      <c r="A169" s="12"/>
      <c r="B169" s="107"/>
      <c r="C169" s="38"/>
      <c r="D169" s="58"/>
      <c r="E169" s="60"/>
      <c r="F169" s="61"/>
      <c r="G169" s="38"/>
      <c r="H169" s="58"/>
      <c r="I169" s="60"/>
      <c r="J169" s="61"/>
      <c r="K169" s="38"/>
      <c r="L169" s="58"/>
      <c r="M169" s="60"/>
      <c r="N169" s="61"/>
      <c r="O169" s="38"/>
      <c r="P169" s="58"/>
      <c r="Q169" s="60"/>
      <c r="R169" s="61"/>
      <c r="S169" s="38"/>
      <c r="T169" s="46"/>
      <c r="U169" s="44"/>
      <c r="V169" s="38"/>
    </row>
    <row r="170" spans="1:26">
      <c r="A170" s="12"/>
      <c r="B170" s="109" t="s">
        <v>700</v>
      </c>
      <c r="C170" s="23"/>
      <c r="D170" s="41">
        <v>14879</v>
      </c>
      <c r="E170" s="41"/>
      <c r="F170" s="23"/>
      <c r="G170" s="23"/>
      <c r="H170" s="41">
        <v>6010</v>
      </c>
      <c r="I170" s="41"/>
      <c r="J170" s="23"/>
      <c r="K170" s="23"/>
      <c r="L170" s="42">
        <v>252</v>
      </c>
      <c r="M170" s="42"/>
      <c r="N170" s="23"/>
      <c r="O170" s="23"/>
      <c r="P170" s="42">
        <v>657</v>
      </c>
      <c r="Q170" s="42"/>
      <c r="R170" s="23"/>
      <c r="S170" s="23"/>
      <c r="T170" s="41">
        <v>21798</v>
      </c>
      <c r="U170" s="41"/>
      <c r="V170" s="23"/>
    </row>
    <row r="171" spans="1:26">
      <c r="A171" s="12"/>
      <c r="B171" s="109"/>
      <c r="C171" s="23"/>
      <c r="D171" s="41"/>
      <c r="E171" s="41"/>
      <c r="F171" s="23"/>
      <c r="G171" s="23"/>
      <c r="H171" s="41"/>
      <c r="I171" s="41"/>
      <c r="J171" s="23"/>
      <c r="K171" s="23"/>
      <c r="L171" s="42"/>
      <c r="M171" s="42"/>
      <c r="N171" s="23"/>
      <c r="O171" s="23"/>
      <c r="P171" s="42"/>
      <c r="Q171" s="42"/>
      <c r="R171" s="23"/>
      <c r="S171" s="23"/>
      <c r="T171" s="41"/>
      <c r="U171" s="41"/>
      <c r="V171" s="23"/>
    </row>
    <row r="172" spans="1:26">
      <c r="A172" s="12"/>
      <c r="B172" s="107" t="s">
        <v>701</v>
      </c>
      <c r="C172" s="38"/>
      <c r="D172" s="44">
        <v>49128</v>
      </c>
      <c r="E172" s="44"/>
      <c r="F172" s="38"/>
      <c r="G172" s="38"/>
      <c r="H172" s="44">
        <v>3636</v>
      </c>
      <c r="I172" s="44"/>
      <c r="J172" s="38"/>
      <c r="K172" s="38"/>
      <c r="L172" s="45">
        <v>1</v>
      </c>
      <c r="M172" s="45"/>
      <c r="N172" s="38"/>
      <c r="O172" s="38"/>
      <c r="P172" s="45">
        <v>483</v>
      </c>
      <c r="Q172" s="45"/>
      <c r="R172" s="38"/>
      <c r="S172" s="38"/>
      <c r="T172" s="44">
        <v>53248</v>
      </c>
      <c r="U172" s="44"/>
      <c r="V172" s="38"/>
    </row>
    <row r="173" spans="1:26" ht="15.75" thickBot="1">
      <c r="A173" s="12"/>
      <c r="B173" s="107"/>
      <c r="C173" s="38"/>
      <c r="D173" s="78"/>
      <c r="E173" s="78"/>
      <c r="F173" s="77"/>
      <c r="G173" s="38"/>
      <c r="H173" s="78"/>
      <c r="I173" s="78"/>
      <c r="J173" s="77"/>
      <c r="K173" s="38"/>
      <c r="L173" s="76"/>
      <c r="M173" s="76"/>
      <c r="N173" s="77"/>
      <c r="O173" s="38"/>
      <c r="P173" s="76"/>
      <c r="Q173" s="76"/>
      <c r="R173" s="77"/>
      <c r="S173" s="38"/>
      <c r="T173" s="78"/>
      <c r="U173" s="78"/>
      <c r="V173" s="77"/>
    </row>
    <row r="174" spans="1:26">
      <c r="A174" s="12"/>
      <c r="B174" s="109" t="s">
        <v>702</v>
      </c>
      <c r="C174" s="23"/>
      <c r="D174" s="79">
        <v>123372</v>
      </c>
      <c r="E174" s="79"/>
      <c r="F174" s="80"/>
      <c r="G174" s="23"/>
      <c r="H174" s="79">
        <v>35600</v>
      </c>
      <c r="I174" s="79"/>
      <c r="J174" s="80"/>
      <c r="K174" s="23"/>
      <c r="L174" s="79">
        <v>1264</v>
      </c>
      <c r="M174" s="79"/>
      <c r="N174" s="80"/>
      <c r="O174" s="23"/>
      <c r="P174" s="79">
        <v>2427</v>
      </c>
      <c r="Q174" s="79"/>
      <c r="R174" s="80"/>
      <c r="S174" s="23"/>
      <c r="T174" s="79">
        <v>162663</v>
      </c>
      <c r="U174" s="79"/>
      <c r="V174" s="80"/>
    </row>
    <row r="175" spans="1:26">
      <c r="A175" s="12"/>
      <c r="B175" s="109"/>
      <c r="C175" s="23"/>
      <c r="D175" s="89"/>
      <c r="E175" s="89"/>
      <c r="F175" s="90"/>
      <c r="G175" s="23"/>
      <c r="H175" s="89"/>
      <c r="I175" s="89"/>
      <c r="J175" s="90"/>
      <c r="K175" s="23"/>
      <c r="L175" s="89"/>
      <c r="M175" s="89"/>
      <c r="N175" s="90"/>
      <c r="O175" s="23"/>
      <c r="P175" s="89"/>
      <c r="Q175" s="89"/>
      <c r="R175" s="90"/>
      <c r="S175" s="23"/>
      <c r="T175" s="89"/>
      <c r="U175" s="89"/>
      <c r="V175" s="90"/>
    </row>
    <row r="176" spans="1:26">
      <c r="A176" s="12"/>
      <c r="B176" s="107" t="s">
        <v>703</v>
      </c>
      <c r="C176" s="38"/>
      <c r="D176" s="44">
        <v>5564041</v>
      </c>
      <c r="E176" s="44"/>
      <c r="F176" s="38"/>
      <c r="G176" s="38"/>
      <c r="H176" s="44">
        <v>609711</v>
      </c>
      <c r="I176" s="44"/>
      <c r="J176" s="38"/>
      <c r="K176" s="38"/>
      <c r="L176" s="44">
        <v>414305</v>
      </c>
      <c r="M176" s="44"/>
      <c r="N176" s="38"/>
      <c r="O176" s="38"/>
      <c r="P176" s="44">
        <v>100184</v>
      </c>
      <c r="Q176" s="44"/>
      <c r="R176" s="38"/>
      <c r="S176" s="38"/>
      <c r="T176" s="44">
        <v>6688241</v>
      </c>
      <c r="U176" s="44"/>
      <c r="V176" s="38"/>
    </row>
    <row r="177" spans="1:22" ht="15.75" thickBot="1">
      <c r="A177" s="12"/>
      <c r="B177" s="107"/>
      <c r="C177" s="38"/>
      <c r="D177" s="78"/>
      <c r="E177" s="78"/>
      <c r="F177" s="77"/>
      <c r="G177" s="38"/>
      <c r="H177" s="78"/>
      <c r="I177" s="78"/>
      <c r="J177" s="77"/>
      <c r="K177" s="38"/>
      <c r="L177" s="78"/>
      <c r="M177" s="78"/>
      <c r="N177" s="77"/>
      <c r="O177" s="38"/>
      <c r="P177" s="78"/>
      <c r="Q177" s="78"/>
      <c r="R177" s="77"/>
      <c r="S177" s="38"/>
      <c r="T177" s="78"/>
      <c r="U177" s="78"/>
      <c r="V177" s="77"/>
    </row>
    <row r="178" spans="1:22">
      <c r="A178" s="12"/>
      <c r="B178" s="21" t="s">
        <v>704</v>
      </c>
      <c r="C178" s="23"/>
      <c r="D178" s="79">
        <v>5687413</v>
      </c>
      <c r="E178" s="79"/>
      <c r="F178" s="80"/>
      <c r="G178" s="23"/>
      <c r="H178" s="79">
        <v>645311</v>
      </c>
      <c r="I178" s="79"/>
      <c r="J178" s="80"/>
      <c r="K178" s="23"/>
      <c r="L178" s="79">
        <v>415569</v>
      </c>
      <c r="M178" s="79"/>
      <c r="N178" s="80"/>
      <c r="O178" s="23"/>
      <c r="P178" s="79">
        <v>102611</v>
      </c>
      <c r="Q178" s="79"/>
      <c r="R178" s="80"/>
      <c r="S178" s="23"/>
      <c r="T178" s="79">
        <v>6850904</v>
      </c>
      <c r="U178" s="79"/>
      <c r="V178" s="80"/>
    </row>
    <row r="179" spans="1:22">
      <c r="A179" s="12"/>
      <c r="B179" s="21"/>
      <c r="C179" s="23"/>
      <c r="D179" s="89"/>
      <c r="E179" s="89"/>
      <c r="F179" s="90"/>
      <c r="G179" s="23"/>
      <c r="H179" s="89"/>
      <c r="I179" s="89"/>
      <c r="J179" s="90"/>
      <c r="K179" s="23"/>
      <c r="L179" s="89"/>
      <c r="M179" s="89"/>
      <c r="N179" s="90"/>
      <c r="O179" s="23"/>
      <c r="P179" s="89"/>
      <c r="Q179" s="89"/>
      <c r="R179" s="90"/>
      <c r="S179" s="23"/>
      <c r="T179" s="89"/>
      <c r="U179" s="89"/>
      <c r="V179" s="90"/>
    </row>
    <row r="180" spans="1:22">
      <c r="A180" s="12"/>
      <c r="B180" s="31" t="s">
        <v>705</v>
      </c>
      <c r="C180" s="26"/>
      <c r="D180" s="45" t="s">
        <v>706</v>
      </c>
      <c r="E180" s="45"/>
      <c r="F180" s="31" t="s">
        <v>309</v>
      </c>
      <c r="G180" s="26"/>
      <c r="H180" s="45" t="s">
        <v>707</v>
      </c>
      <c r="I180" s="45"/>
      <c r="J180" s="31" t="s">
        <v>309</v>
      </c>
      <c r="K180" s="26"/>
      <c r="L180" s="45" t="s">
        <v>708</v>
      </c>
      <c r="M180" s="45"/>
      <c r="N180" s="31" t="s">
        <v>309</v>
      </c>
      <c r="O180" s="26"/>
      <c r="P180" s="45" t="s">
        <v>709</v>
      </c>
      <c r="Q180" s="45"/>
      <c r="R180" s="31" t="s">
        <v>309</v>
      </c>
      <c r="S180" s="26"/>
      <c r="T180" s="45" t="s">
        <v>710</v>
      </c>
      <c r="U180" s="45"/>
      <c r="V180" s="31" t="s">
        <v>309</v>
      </c>
    </row>
    <row r="181" spans="1:22">
      <c r="A181" s="12"/>
      <c r="B181" s="21" t="s">
        <v>558</v>
      </c>
      <c r="C181" s="23"/>
      <c r="D181" s="42" t="s">
        <v>711</v>
      </c>
      <c r="E181" s="42"/>
      <c r="F181" s="21" t="s">
        <v>309</v>
      </c>
      <c r="G181" s="23"/>
      <c r="H181" s="42" t="s">
        <v>712</v>
      </c>
      <c r="I181" s="42"/>
      <c r="J181" s="21" t="s">
        <v>309</v>
      </c>
      <c r="K181" s="23"/>
      <c r="L181" s="42">
        <v>417</v>
      </c>
      <c r="M181" s="42"/>
      <c r="N181" s="23"/>
      <c r="O181" s="23"/>
      <c r="P181" s="42">
        <v>57</v>
      </c>
      <c r="Q181" s="42"/>
      <c r="R181" s="23"/>
      <c r="S181" s="23"/>
      <c r="T181" s="42" t="s">
        <v>713</v>
      </c>
      <c r="U181" s="42"/>
      <c r="V181" s="21" t="s">
        <v>309</v>
      </c>
    </row>
    <row r="182" spans="1:22">
      <c r="A182" s="12"/>
      <c r="B182" s="21"/>
      <c r="C182" s="23"/>
      <c r="D182" s="42"/>
      <c r="E182" s="42"/>
      <c r="F182" s="21"/>
      <c r="G182" s="23"/>
      <c r="H182" s="42"/>
      <c r="I182" s="42"/>
      <c r="J182" s="21"/>
      <c r="K182" s="23"/>
      <c r="L182" s="42"/>
      <c r="M182" s="42"/>
      <c r="N182" s="23"/>
      <c r="O182" s="23"/>
      <c r="P182" s="42"/>
      <c r="Q182" s="42"/>
      <c r="R182" s="23"/>
      <c r="S182" s="23"/>
      <c r="T182" s="42"/>
      <c r="U182" s="42"/>
      <c r="V182" s="21"/>
    </row>
    <row r="183" spans="1:22" ht="15.75" thickBot="1">
      <c r="A183" s="12"/>
      <c r="B183" s="31" t="s">
        <v>37</v>
      </c>
      <c r="C183" s="26"/>
      <c r="D183" s="76" t="s">
        <v>714</v>
      </c>
      <c r="E183" s="76"/>
      <c r="F183" s="103" t="s">
        <v>309</v>
      </c>
      <c r="G183" s="26"/>
      <c r="H183" s="76" t="s">
        <v>715</v>
      </c>
      <c r="I183" s="76"/>
      <c r="J183" s="103" t="s">
        <v>309</v>
      </c>
      <c r="K183" s="26"/>
      <c r="L183" s="76" t="s">
        <v>716</v>
      </c>
      <c r="M183" s="76"/>
      <c r="N183" s="103" t="s">
        <v>309</v>
      </c>
      <c r="O183" s="26"/>
      <c r="P183" s="76" t="s">
        <v>717</v>
      </c>
      <c r="Q183" s="76"/>
      <c r="R183" s="103" t="s">
        <v>309</v>
      </c>
      <c r="S183" s="26"/>
      <c r="T183" s="76" t="s">
        <v>718</v>
      </c>
      <c r="U183" s="76"/>
      <c r="V183" s="31" t="s">
        <v>309</v>
      </c>
    </row>
    <row r="184" spans="1:22">
      <c r="A184" s="12"/>
      <c r="B184" s="21" t="s">
        <v>584</v>
      </c>
      <c r="C184" s="23"/>
      <c r="D184" s="81" t="s">
        <v>307</v>
      </c>
      <c r="E184" s="79">
        <v>5562460</v>
      </c>
      <c r="F184" s="80"/>
      <c r="G184" s="23"/>
      <c r="H184" s="81" t="s">
        <v>307</v>
      </c>
      <c r="I184" s="79">
        <v>634305</v>
      </c>
      <c r="J184" s="80"/>
      <c r="K184" s="23"/>
      <c r="L184" s="81" t="s">
        <v>307</v>
      </c>
      <c r="M184" s="79">
        <v>406469</v>
      </c>
      <c r="N184" s="80"/>
      <c r="O184" s="23"/>
      <c r="P184" s="81" t="s">
        <v>307</v>
      </c>
      <c r="Q184" s="79">
        <v>101208</v>
      </c>
      <c r="R184" s="80"/>
      <c r="S184" s="23"/>
      <c r="T184" s="81" t="s">
        <v>307</v>
      </c>
      <c r="U184" s="79">
        <v>6704442</v>
      </c>
      <c r="V184" s="80"/>
    </row>
    <row r="185" spans="1:22" ht="15.75" thickBot="1">
      <c r="A185" s="12"/>
      <c r="B185" s="21"/>
      <c r="C185" s="23"/>
      <c r="D185" s="82"/>
      <c r="E185" s="83"/>
      <c r="F185" s="84"/>
      <c r="G185" s="23"/>
      <c r="H185" s="82"/>
      <c r="I185" s="83"/>
      <c r="J185" s="84"/>
      <c r="K185" s="23"/>
      <c r="L185" s="82"/>
      <c r="M185" s="83"/>
      <c r="N185" s="84"/>
      <c r="O185" s="23"/>
      <c r="P185" s="82"/>
      <c r="Q185" s="83"/>
      <c r="R185" s="84"/>
      <c r="S185" s="23"/>
      <c r="T185" s="82"/>
      <c r="U185" s="83"/>
      <c r="V185" s="84"/>
    </row>
    <row r="186" spans="1:22" ht="15.75" thickTop="1">
      <c r="A186" s="12"/>
      <c r="B186" s="18"/>
      <c r="C186" s="18"/>
      <c r="D186" s="72"/>
      <c r="E186" s="72"/>
      <c r="F186" s="72"/>
      <c r="G186" s="18"/>
      <c r="H186" s="72"/>
      <c r="I186" s="72"/>
      <c r="J186" s="72"/>
      <c r="K186" s="18"/>
      <c r="L186" s="72"/>
      <c r="M186" s="72"/>
      <c r="N186" s="72"/>
      <c r="O186" s="18"/>
      <c r="P186" s="72"/>
      <c r="Q186" s="72"/>
      <c r="R186" s="72"/>
      <c r="S186" s="18"/>
      <c r="T186" s="72"/>
      <c r="U186" s="72"/>
      <c r="V186" s="72"/>
    </row>
    <row r="187" spans="1:22" ht="27" thickBot="1">
      <c r="A187" s="12"/>
      <c r="B187" s="53" t="s">
        <v>719</v>
      </c>
      <c r="C187" s="18"/>
      <c r="D187" s="23"/>
      <c r="E187" s="23"/>
      <c r="F187" s="23"/>
      <c r="G187" s="18"/>
      <c r="H187" s="23"/>
      <c r="I187" s="23"/>
      <c r="J187" s="23"/>
      <c r="K187" s="18"/>
      <c r="L187" s="23"/>
      <c r="M187" s="23"/>
      <c r="N187" s="23"/>
      <c r="O187" s="18"/>
      <c r="P187" s="23"/>
      <c r="Q187" s="23"/>
      <c r="R187" s="23"/>
      <c r="S187" s="18"/>
      <c r="T187" s="23"/>
      <c r="U187" s="23"/>
      <c r="V187" s="23"/>
    </row>
    <row r="188" spans="1:22">
      <c r="A188" s="12"/>
      <c r="B188" s="57" t="s">
        <v>720</v>
      </c>
      <c r="C188" s="38"/>
      <c r="D188" s="46" t="s">
        <v>307</v>
      </c>
      <c r="E188" s="44">
        <v>32369</v>
      </c>
      <c r="F188" s="38"/>
      <c r="G188" s="38"/>
      <c r="H188" s="46" t="s">
        <v>307</v>
      </c>
      <c r="I188" s="45" t="s">
        <v>329</v>
      </c>
      <c r="J188" s="38"/>
      <c r="K188" s="38"/>
      <c r="L188" s="46" t="s">
        <v>307</v>
      </c>
      <c r="M188" s="45" t="s">
        <v>329</v>
      </c>
      <c r="N188" s="38"/>
      <c r="O188" s="38"/>
      <c r="P188" s="46" t="s">
        <v>307</v>
      </c>
      <c r="Q188" s="45" t="s">
        <v>329</v>
      </c>
      <c r="R188" s="38"/>
      <c r="S188" s="38"/>
      <c r="T188" s="46" t="s">
        <v>307</v>
      </c>
      <c r="U188" s="44">
        <v>32369</v>
      </c>
      <c r="V188" s="38"/>
    </row>
    <row r="189" spans="1:22">
      <c r="A189" s="12"/>
      <c r="B189" s="46"/>
      <c r="C189" s="38"/>
      <c r="D189" s="46"/>
      <c r="E189" s="44"/>
      <c r="F189" s="38"/>
      <c r="G189" s="38"/>
      <c r="H189" s="46"/>
      <c r="I189" s="45"/>
      <c r="J189" s="38"/>
      <c r="K189" s="38"/>
      <c r="L189" s="46"/>
      <c r="M189" s="45"/>
      <c r="N189" s="38"/>
      <c r="O189" s="38"/>
      <c r="P189" s="46"/>
      <c r="Q189" s="45"/>
      <c r="R189" s="38"/>
      <c r="S189" s="38"/>
      <c r="T189" s="46"/>
      <c r="U189" s="44"/>
      <c r="V189" s="38"/>
    </row>
    <row r="190" spans="1:22">
      <c r="A190" s="12"/>
      <c r="B190" s="18" t="s">
        <v>721</v>
      </c>
      <c r="C190" s="18"/>
      <c r="D190" s="42">
        <v>0.86</v>
      </c>
      <c r="E190" s="42"/>
      <c r="F190" s="14" t="s">
        <v>507</v>
      </c>
      <c r="G190" s="18"/>
      <c r="H190" s="42">
        <v>0.56000000000000005</v>
      </c>
      <c r="I190" s="42"/>
      <c r="J190" s="14" t="s">
        <v>507</v>
      </c>
      <c r="K190" s="18"/>
      <c r="L190" s="42" t="s">
        <v>329</v>
      </c>
      <c r="M190" s="42"/>
      <c r="N190" s="14" t="s">
        <v>507</v>
      </c>
      <c r="O190" s="18"/>
      <c r="P190" s="42">
        <v>0.47</v>
      </c>
      <c r="Q190" s="42"/>
      <c r="R190" s="14" t="s">
        <v>507</v>
      </c>
      <c r="S190" s="18"/>
      <c r="T190" s="42">
        <v>0.78</v>
      </c>
      <c r="U190" s="42"/>
      <c r="V190" s="14" t="s">
        <v>507</v>
      </c>
    </row>
    <row r="191" spans="1:22">
      <c r="A191" s="12"/>
      <c r="B191" s="38" t="s">
        <v>722</v>
      </c>
      <c r="C191" s="38"/>
      <c r="D191" s="46" t="s">
        <v>307</v>
      </c>
      <c r="E191" s="44">
        <v>46341</v>
      </c>
      <c r="F191" s="38"/>
      <c r="G191" s="38"/>
      <c r="H191" s="46" t="s">
        <v>307</v>
      </c>
      <c r="I191" s="44">
        <v>3636</v>
      </c>
      <c r="J191" s="38"/>
      <c r="K191" s="38"/>
      <c r="L191" s="46" t="s">
        <v>307</v>
      </c>
      <c r="M191" s="45" t="s">
        <v>329</v>
      </c>
      <c r="N191" s="38"/>
      <c r="O191" s="38"/>
      <c r="P191" s="46" t="s">
        <v>307</v>
      </c>
      <c r="Q191" s="45">
        <v>483</v>
      </c>
      <c r="R191" s="38"/>
      <c r="S191" s="38"/>
      <c r="T191" s="46" t="s">
        <v>307</v>
      </c>
      <c r="U191" s="44">
        <v>50460</v>
      </c>
      <c r="V191" s="38"/>
    </row>
    <row r="192" spans="1:22">
      <c r="A192" s="12"/>
      <c r="B192" s="38"/>
      <c r="C192" s="38"/>
      <c r="D192" s="46"/>
      <c r="E192" s="44"/>
      <c r="F192" s="38"/>
      <c r="G192" s="38"/>
      <c r="H192" s="46"/>
      <c r="I192" s="44"/>
      <c r="J192" s="38"/>
      <c r="K192" s="38"/>
      <c r="L192" s="46"/>
      <c r="M192" s="45"/>
      <c r="N192" s="38"/>
      <c r="O192" s="38"/>
      <c r="P192" s="46"/>
      <c r="Q192" s="45"/>
      <c r="R192" s="38"/>
      <c r="S192" s="38"/>
      <c r="T192" s="46"/>
      <c r="U192" s="44"/>
      <c r="V192" s="38"/>
    </row>
    <row r="193" spans="1:26">
      <c r="A193" s="12"/>
      <c r="B193" s="21" t="s">
        <v>723</v>
      </c>
      <c r="C193" s="23"/>
      <c r="D193" s="41">
        <v>7207</v>
      </c>
      <c r="E193" s="41"/>
      <c r="F193" s="23"/>
      <c r="G193" s="23"/>
      <c r="H193" s="42" t="s">
        <v>329</v>
      </c>
      <c r="I193" s="42"/>
      <c r="J193" s="23"/>
      <c r="K193" s="23"/>
      <c r="L193" s="42">
        <v>1</v>
      </c>
      <c r="M193" s="42"/>
      <c r="N193" s="23"/>
      <c r="O193" s="23"/>
      <c r="P193" s="42" t="s">
        <v>329</v>
      </c>
      <c r="Q193" s="42"/>
      <c r="R193" s="23"/>
      <c r="S193" s="23"/>
      <c r="T193" s="41">
        <v>7208</v>
      </c>
      <c r="U193" s="41"/>
      <c r="V193" s="23"/>
    </row>
    <row r="194" spans="1:26">
      <c r="A194" s="12"/>
      <c r="B194" s="21"/>
      <c r="C194" s="23"/>
      <c r="D194" s="41"/>
      <c r="E194" s="41"/>
      <c r="F194" s="23"/>
      <c r="G194" s="23"/>
      <c r="H194" s="42"/>
      <c r="I194" s="42"/>
      <c r="J194" s="23"/>
      <c r="K194" s="23"/>
      <c r="L194" s="42"/>
      <c r="M194" s="42"/>
      <c r="N194" s="23"/>
      <c r="O194" s="23"/>
      <c r="P194" s="42"/>
      <c r="Q194" s="42"/>
      <c r="R194" s="23"/>
      <c r="S194" s="23"/>
      <c r="T194" s="41"/>
      <c r="U194" s="41"/>
      <c r="V194" s="23"/>
    </row>
    <row r="195" spans="1:26">
      <c r="A195" s="12"/>
      <c r="B195" s="117"/>
      <c r="C195" s="117"/>
      <c r="D195" s="117"/>
      <c r="E195" s="117"/>
      <c r="F195" s="117"/>
      <c r="G195" s="117"/>
      <c r="H195" s="117"/>
      <c r="I195" s="117"/>
      <c r="J195" s="117"/>
      <c r="K195" s="117"/>
      <c r="L195" s="117"/>
      <c r="M195" s="117"/>
      <c r="N195" s="117"/>
      <c r="O195" s="117"/>
      <c r="P195" s="117"/>
      <c r="Q195" s="117"/>
      <c r="R195" s="117"/>
      <c r="S195" s="117"/>
      <c r="T195" s="117"/>
      <c r="U195" s="117"/>
      <c r="V195" s="117"/>
      <c r="W195" s="117"/>
      <c r="X195" s="117"/>
      <c r="Y195" s="117"/>
      <c r="Z195" s="117"/>
    </row>
    <row r="196" spans="1:26">
      <c r="A196" s="12"/>
      <c r="B196" s="35"/>
      <c r="C196" s="35"/>
      <c r="D196" s="35"/>
      <c r="E196" s="35"/>
      <c r="F196" s="35"/>
      <c r="G196" s="35"/>
      <c r="H196" s="35"/>
      <c r="I196" s="35"/>
      <c r="J196" s="35"/>
      <c r="K196" s="35"/>
      <c r="L196" s="35"/>
      <c r="M196" s="35"/>
      <c r="N196" s="35"/>
      <c r="O196" s="35"/>
      <c r="P196" s="35"/>
      <c r="Q196" s="35"/>
      <c r="R196" s="35"/>
      <c r="S196" s="35"/>
      <c r="T196" s="35"/>
      <c r="U196" s="35"/>
      <c r="V196" s="35"/>
    </row>
    <row r="197" spans="1:26">
      <c r="A197" s="12"/>
      <c r="B197" s="15"/>
      <c r="C197" s="15"/>
      <c r="D197" s="15"/>
      <c r="E197" s="15"/>
      <c r="F197" s="15"/>
      <c r="G197" s="15"/>
      <c r="H197" s="15"/>
      <c r="I197" s="15"/>
      <c r="J197" s="15"/>
      <c r="K197" s="15"/>
      <c r="L197" s="15"/>
      <c r="M197" s="15"/>
      <c r="N197" s="15"/>
      <c r="O197" s="15"/>
      <c r="P197" s="15"/>
      <c r="Q197" s="15"/>
      <c r="R197" s="15"/>
      <c r="S197" s="15"/>
      <c r="T197" s="15"/>
      <c r="U197" s="15"/>
      <c r="V197" s="15"/>
    </row>
    <row r="198" spans="1:26" ht="15.75" thickBot="1">
      <c r="A198" s="12"/>
      <c r="B198" s="18"/>
      <c r="C198" s="18"/>
      <c r="D198" s="36" t="s">
        <v>580</v>
      </c>
      <c r="E198" s="36"/>
      <c r="F198" s="36"/>
      <c r="G198" s="36"/>
      <c r="H198" s="36"/>
      <c r="I198" s="36"/>
      <c r="J198" s="36"/>
      <c r="K198" s="18"/>
      <c r="L198" s="36" t="s">
        <v>581</v>
      </c>
      <c r="M198" s="36"/>
      <c r="N198" s="36"/>
      <c r="O198" s="36"/>
      <c r="P198" s="36"/>
      <c r="Q198" s="36"/>
      <c r="R198" s="36"/>
      <c r="S198" s="18"/>
      <c r="T198" s="23"/>
      <c r="U198" s="23"/>
      <c r="V198" s="23"/>
    </row>
    <row r="199" spans="1:26" ht="27" thickBot="1">
      <c r="A199" s="12"/>
      <c r="B199" s="111" t="s">
        <v>724</v>
      </c>
      <c r="C199" s="18"/>
      <c r="D199" s="37" t="s">
        <v>697</v>
      </c>
      <c r="E199" s="37"/>
      <c r="F199" s="37"/>
      <c r="G199" s="18"/>
      <c r="H199" s="37" t="s">
        <v>698</v>
      </c>
      <c r="I199" s="37"/>
      <c r="J199" s="37"/>
      <c r="K199" s="18"/>
      <c r="L199" s="37" t="s">
        <v>605</v>
      </c>
      <c r="M199" s="37"/>
      <c r="N199" s="37"/>
      <c r="O199" s="18"/>
      <c r="P199" s="37" t="s">
        <v>606</v>
      </c>
      <c r="Q199" s="37"/>
      <c r="R199" s="37"/>
      <c r="S199" s="18"/>
      <c r="T199" s="36" t="s">
        <v>388</v>
      </c>
      <c r="U199" s="36"/>
      <c r="V199" s="36"/>
    </row>
    <row r="200" spans="1:26">
      <c r="A200" s="12"/>
      <c r="B200" s="108" t="s">
        <v>699</v>
      </c>
      <c r="C200" s="38"/>
      <c r="D200" s="57" t="s">
        <v>307</v>
      </c>
      <c r="E200" s="59">
        <v>55501</v>
      </c>
      <c r="F200" s="39"/>
      <c r="G200" s="38"/>
      <c r="H200" s="57" t="s">
        <v>307</v>
      </c>
      <c r="I200" s="59">
        <v>38551</v>
      </c>
      <c r="J200" s="39"/>
      <c r="K200" s="38"/>
      <c r="L200" s="57" t="s">
        <v>307</v>
      </c>
      <c r="M200" s="62">
        <v>179</v>
      </c>
      <c r="N200" s="39"/>
      <c r="O200" s="38"/>
      <c r="P200" s="57" t="s">
        <v>307</v>
      </c>
      <c r="Q200" s="62">
        <v>383</v>
      </c>
      <c r="R200" s="39"/>
      <c r="S200" s="38"/>
      <c r="T200" s="57" t="s">
        <v>307</v>
      </c>
      <c r="U200" s="59">
        <v>94614</v>
      </c>
      <c r="V200" s="39"/>
    </row>
    <row r="201" spans="1:26">
      <c r="A201" s="12"/>
      <c r="B201" s="107"/>
      <c r="C201" s="38"/>
      <c r="D201" s="58"/>
      <c r="E201" s="60"/>
      <c r="F201" s="61"/>
      <c r="G201" s="38"/>
      <c r="H201" s="58"/>
      <c r="I201" s="60"/>
      <c r="J201" s="61"/>
      <c r="K201" s="38"/>
      <c r="L201" s="58"/>
      <c r="M201" s="63"/>
      <c r="N201" s="61"/>
      <c r="O201" s="38"/>
      <c r="P201" s="58"/>
      <c r="Q201" s="63"/>
      <c r="R201" s="61"/>
      <c r="S201" s="38"/>
      <c r="T201" s="46"/>
      <c r="U201" s="44"/>
      <c r="V201" s="38"/>
    </row>
    <row r="202" spans="1:26">
      <c r="A202" s="12"/>
      <c r="B202" s="109" t="s">
        <v>700</v>
      </c>
      <c r="C202" s="23"/>
      <c r="D202" s="41">
        <v>18180</v>
      </c>
      <c r="E202" s="41"/>
      <c r="F202" s="23"/>
      <c r="G202" s="23"/>
      <c r="H202" s="41">
        <v>7353</v>
      </c>
      <c r="I202" s="41"/>
      <c r="J202" s="23"/>
      <c r="K202" s="23"/>
      <c r="L202" s="42">
        <v>1</v>
      </c>
      <c r="M202" s="42"/>
      <c r="N202" s="23"/>
      <c r="O202" s="23"/>
      <c r="P202" s="42">
        <v>555</v>
      </c>
      <c r="Q202" s="42"/>
      <c r="R202" s="23"/>
      <c r="S202" s="23"/>
      <c r="T202" s="41">
        <v>26089</v>
      </c>
      <c r="U202" s="41"/>
      <c r="V202" s="23"/>
    </row>
    <row r="203" spans="1:26">
      <c r="A203" s="12"/>
      <c r="B203" s="109"/>
      <c r="C203" s="23"/>
      <c r="D203" s="41"/>
      <c r="E203" s="41"/>
      <c r="F203" s="23"/>
      <c r="G203" s="23"/>
      <c r="H203" s="41"/>
      <c r="I203" s="41"/>
      <c r="J203" s="23"/>
      <c r="K203" s="23"/>
      <c r="L203" s="42"/>
      <c r="M203" s="42"/>
      <c r="N203" s="23"/>
      <c r="O203" s="23"/>
      <c r="P203" s="42"/>
      <c r="Q203" s="42"/>
      <c r="R203" s="23"/>
      <c r="S203" s="23"/>
      <c r="T203" s="41"/>
      <c r="U203" s="41"/>
      <c r="V203" s="23"/>
    </row>
    <row r="204" spans="1:26">
      <c r="A204" s="12"/>
      <c r="B204" s="107" t="s">
        <v>701</v>
      </c>
      <c r="C204" s="38"/>
      <c r="D204" s="44">
        <v>76426</v>
      </c>
      <c r="E204" s="44"/>
      <c r="F204" s="38"/>
      <c r="G204" s="38"/>
      <c r="H204" s="44">
        <v>4187</v>
      </c>
      <c r="I204" s="44"/>
      <c r="J204" s="38"/>
      <c r="K204" s="38"/>
      <c r="L204" s="45">
        <v>130</v>
      </c>
      <c r="M204" s="45"/>
      <c r="N204" s="38"/>
      <c r="O204" s="38"/>
      <c r="P204" s="45" t="s">
        <v>329</v>
      </c>
      <c r="Q204" s="45"/>
      <c r="R204" s="38"/>
      <c r="S204" s="38"/>
      <c r="T204" s="44">
        <v>80743</v>
      </c>
      <c r="U204" s="44"/>
      <c r="V204" s="38"/>
    </row>
    <row r="205" spans="1:26" ht="15.75" thickBot="1">
      <c r="A205" s="12"/>
      <c r="B205" s="107"/>
      <c r="C205" s="38"/>
      <c r="D205" s="78"/>
      <c r="E205" s="78"/>
      <c r="F205" s="77"/>
      <c r="G205" s="38"/>
      <c r="H205" s="78"/>
      <c r="I205" s="78"/>
      <c r="J205" s="77"/>
      <c r="K205" s="38"/>
      <c r="L205" s="76"/>
      <c r="M205" s="76"/>
      <c r="N205" s="77"/>
      <c r="O205" s="38"/>
      <c r="P205" s="76"/>
      <c r="Q205" s="76"/>
      <c r="R205" s="77"/>
      <c r="S205" s="38"/>
      <c r="T205" s="78"/>
      <c r="U205" s="78"/>
      <c r="V205" s="77"/>
    </row>
    <row r="206" spans="1:26">
      <c r="A206" s="12"/>
      <c r="B206" s="109" t="s">
        <v>702</v>
      </c>
      <c r="C206" s="23"/>
      <c r="D206" s="79">
        <v>150107</v>
      </c>
      <c r="E206" s="79"/>
      <c r="F206" s="80"/>
      <c r="G206" s="23"/>
      <c r="H206" s="79">
        <v>50091</v>
      </c>
      <c r="I206" s="79"/>
      <c r="J206" s="80"/>
      <c r="K206" s="23"/>
      <c r="L206" s="86">
        <v>310</v>
      </c>
      <c r="M206" s="86"/>
      <c r="N206" s="80"/>
      <c r="O206" s="23"/>
      <c r="P206" s="86">
        <v>938</v>
      </c>
      <c r="Q206" s="86"/>
      <c r="R206" s="80"/>
      <c r="S206" s="23"/>
      <c r="T206" s="79">
        <v>201446</v>
      </c>
      <c r="U206" s="79"/>
      <c r="V206" s="80"/>
    </row>
    <row r="207" spans="1:26">
      <c r="A207" s="12"/>
      <c r="B207" s="109"/>
      <c r="C207" s="23"/>
      <c r="D207" s="89"/>
      <c r="E207" s="89"/>
      <c r="F207" s="90"/>
      <c r="G207" s="23"/>
      <c r="H207" s="89"/>
      <c r="I207" s="89"/>
      <c r="J207" s="90"/>
      <c r="K207" s="23"/>
      <c r="L207" s="112"/>
      <c r="M207" s="112"/>
      <c r="N207" s="90"/>
      <c r="O207" s="23"/>
      <c r="P207" s="112"/>
      <c r="Q207" s="112"/>
      <c r="R207" s="90"/>
      <c r="S207" s="23"/>
      <c r="T207" s="89"/>
      <c r="U207" s="89"/>
      <c r="V207" s="90"/>
    </row>
    <row r="208" spans="1:26">
      <c r="A208" s="12"/>
      <c r="B208" s="107" t="s">
        <v>703</v>
      </c>
      <c r="C208" s="38"/>
      <c r="D208" s="44">
        <v>4737890</v>
      </c>
      <c r="E208" s="44"/>
      <c r="F208" s="38"/>
      <c r="G208" s="38"/>
      <c r="H208" s="44">
        <v>701545</v>
      </c>
      <c r="I208" s="44"/>
      <c r="J208" s="38"/>
      <c r="K208" s="38"/>
      <c r="L208" s="44">
        <v>446219</v>
      </c>
      <c r="M208" s="44"/>
      <c r="N208" s="38"/>
      <c r="O208" s="38"/>
      <c r="P208" s="44">
        <v>108907</v>
      </c>
      <c r="Q208" s="44"/>
      <c r="R208" s="38"/>
      <c r="S208" s="38"/>
      <c r="T208" s="44">
        <v>5994561</v>
      </c>
      <c r="U208" s="44"/>
      <c r="V208" s="38"/>
    </row>
    <row r="209" spans="1:22" ht="15.75" thickBot="1">
      <c r="A209" s="12"/>
      <c r="B209" s="107"/>
      <c r="C209" s="38"/>
      <c r="D209" s="78"/>
      <c r="E209" s="78"/>
      <c r="F209" s="77"/>
      <c r="G209" s="38"/>
      <c r="H209" s="78"/>
      <c r="I209" s="78"/>
      <c r="J209" s="77"/>
      <c r="K209" s="38"/>
      <c r="L209" s="78"/>
      <c r="M209" s="78"/>
      <c r="N209" s="77"/>
      <c r="O209" s="38"/>
      <c r="P209" s="78"/>
      <c r="Q209" s="78"/>
      <c r="R209" s="77"/>
      <c r="S209" s="38"/>
      <c r="T209" s="78"/>
      <c r="U209" s="78"/>
      <c r="V209" s="77"/>
    </row>
    <row r="210" spans="1:22">
      <c r="A210" s="12"/>
      <c r="B210" s="21" t="s">
        <v>704</v>
      </c>
      <c r="C210" s="23"/>
      <c r="D210" s="79">
        <v>4887997</v>
      </c>
      <c r="E210" s="79"/>
      <c r="F210" s="80"/>
      <c r="G210" s="23"/>
      <c r="H210" s="79">
        <v>751636</v>
      </c>
      <c r="I210" s="79"/>
      <c r="J210" s="80"/>
      <c r="K210" s="23"/>
      <c r="L210" s="79">
        <v>446529</v>
      </c>
      <c r="M210" s="79"/>
      <c r="N210" s="80"/>
      <c r="O210" s="23"/>
      <c r="P210" s="79">
        <v>109845</v>
      </c>
      <c r="Q210" s="79"/>
      <c r="R210" s="80"/>
      <c r="S210" s="23"/>
      <c r="T210" s="79">
        <v>6196007</v>
      </c>
      <c r="U210" s="79"/>
      <c r="V210" s="80"/>
    </row>
    <row r="211" spans="1:22">
      <c r="A211" s="12"/>
      <c r="B211" s="21"/>
      <c r="C211" s="23"/>
      <c r="D211" s="89"/>
      <c r="E211" s="89"/>
      <c r="F211" s="90"/>
      <c r="G211" s="23"/>
      <c r="H211" s="89"/>
      <c r="I211" s="89"/>
      <c r="J211" s="90"/>
      <c r="K211" s="23"/>
      <c r="L211" s="89"/>
      <c r="M211" s="89"/>
      <c r="N211" s="90"/>
      <c r="O211" s="23"/>
      <c r="P211" s="89"/>
      <c r="Q211" s="89"/>
      <c r="R211" s="90"/>
      <c r="S211" s="23"/>
      <c r="T211" s="89"/>
      <c r="U211" s="89"/>
      <c r="V211" s="90"/>
    </row>
    <row r="212" spans="1:22">
      <c r="A212" s="12"/>
      <c r="B212" s="31" t="s">
        <v>705</v>
      </c>
      <c r="C212" s="26"/>
      <c r="D212" s="45" t="s">
        <v>725</v>
      </c>
      <c r="E212" s="45"/>
      <c r="F212" s="31" t="s">
        <v>309</v>
      </c>
      <c r="G212" s="26"/>
      <c r="H212" s="45" t="s">
        <v>726</v>
      </c>
      <c r="I212" s="45"/>
      <c r="J212" s="31" t="s">
        <v>309</v>
      </c>
      <c r="K212" s="26"/>
      <c r="L212" s="45" t="s">
        <v>727</v>
      </c>
      <c r="M212" s="45"/>
      <c r="N212" s="31" t="s">
        <v>309</v>
      </c>
      <c r="O212" s="26"/>
      <c r="P212" s="45" t="s">
        <v>728</v>
      </c>
      <c r="Q212" s="45"/>
      <c r="R212" s="31" t="s">
        <v>309</v>
      </c>
      <c r="S212" s="26"/>
      <c r="T212" s="45" t="s">
        <v>729</v>
      </c>
      <c r="U212" s="45"/>
      <c r="V212" s="31" t="s">
        <v>309</v>
      </c>
    </row>
    <row r="213" spans="1:22">
      <c r="A213" s="12"/>
      <c r="B213" s="21" t="s">
        <v>558</v>
      </c>
      <c r="C213" s="23"/>
      <c r="D213" s="42" t="s">
        <v>730</v>
      </c>
      <c r="E213" s="42"/>
      <c r="F213" s="21" t="s">
        <v>309</v>
      </c>
      <c r="G213" s="23"/>
      <c r="H213" s="42" t="s">
        <v>731</v>
      </c>
      <c r="I213" s="42"/>
      <c r="J213" s="21" t="s">
        <v>309</v>
      </c>
      <c r="K213" s="23"/>
      <c r="L213" s="42">
        <v>459</v>
      </c>
      <c r="M213" s="42"/>
      <c r="N213" s="23"/>
      <c r="O213" s="23"/>
      <c r="P213" s="42">
        <v>72</v>
      </c>
      <c r="Q213" s="42"/>
      <c r="R213" s="23"/>
      <c r="S213" s="23"/>
      <c r="T213" s="42" t="s">
        <v>732</v>
      </c>
      <c r="U213" s="42"/>
      <c r="V213" s="21" t="s">
        <v>309</v>
      </c>
    </row>
    <row r="214" spans="1:22">
      <c r="A214" s="12"/>
      <c r="B214" s="21"/>
      <c r="C214" s="23"/>
      <c r="D214" s="42"/>
      <c r="E214" s="42"/>
      <c r="F214" s="21"/>
      <c r="G214" s="23"/>
      <c r="H214" s="42"/>
      <c r="I214" s="42"/>
      <c r="J214" s="21"/>
      <c r="K214" s="23"/>
      <c r="L214" s="42"/>
      <c r="M214" s="42"/>
      <c r="N214" s="23"/>
      <c r="O214" s="23"/>
      <c r="P214" s="42"/>
      <c r="Q214" s="42"/>
      <c r="R214" s="23"/>
      <c r="S214" s="23"/>
      <c r="T214" s="42"/>
      <c r="U214" s="42"/>
      <c r="V214" s="21"/>
    </row>
    <row r="215" spans="1:22" ht="15.75" thickBot="1">
      <c r="A215" s="12"/>
      <c r="B215" s="31" t="s">
        <v>37</v>
      </c>
      <c r="C215" s="26"/>
      <c r="D215" s="76" t="s">
        <v>733</v>
      </c>
      <c r="E215" s="76"/>
      <c r="F215" s="103" t="s">
        <v>309</v>
      </c>
      <c r="G215" s="26"/>
      <c r="H215" s="76" t="s">
        <v>734</v>
      </c>
      <c r="I215" s="76"/>
      <c r="J215" s="103" t="s">
        <v>309</v>
      </c>
      <c r="K215" s="26"/>
      <c r="L215" s="76" t="s">
        <v>735</v>
      </c>
      <c r="M215" s="76"/>
      <c r="N215" s="103" t="s">
        <v>309</v>
      </c>
      <c r="O215" s="26"/>
      <c r="P215" s="76" t="s">
        <v>736</v>
      </c>
      <c r="Q215" s="76"/>
      <c r="R215" s="103" t="s">
        <v>309</v>
      </c>
      <c r="S215" s="26"/>
      <c r="T215" s="76" t="s">
        <v>737</v>
      </c>
      <c r="U215" s="76"/>
      <c r="V215" s="31" t="s">
        <v>309</v>
      </c>
    </row>
    <row r="216" spans="1:22">
      <c r="A216" s="12"/>
      <c r="B216" s="21" t="s">
        <v>584</v>
      </c>
      <c r="C216" s="23"/>
      <c r="D216" s="81" t="s">
        <v>307</v>
      </c>
      <c r="E216" s="79">
        <v>4804298</v>
      </c>
      <c r="F216" s="80"/>
      <c r="G216" s="23"/>
      <c r="H216" s="81" t="s">
        <v>307</v>
      </c>
      <c r="I216" s="79">
        <v>737093</v>
      </c>
      <c r="J216" s="80"/>
      <c r="K216" s="23"/>
      <c r="L216" s="81" t="s">
        <v>307</v>
      </c>
      <c r="M216" s="79">
        <v>435996</v>
      </c>
      <c r="N216" s="80"/>
      <c r="O216" s="23"/>
      <c r="P216" s="81" t="s">
        <v>307</v>
      </c>
      <c r="Q216" s="79">
        <v>108046</v>
      </c>
      <c r="R216" s="80"/>
      <c r="S216" s="23"/>
      <c r="T216" s="81" t="s">
        <v>307</v>
      </c>
      <c r="U216" s="79">
        <v>6085433</v>
      </c>
      <c r="V216" s="80"/>
    </row>
    <row r="217" spans="1:22" ht="15.75" thickBot="1">
      <c r="A217" s="12"/>
      <c r="B217" s="21"/>
      <c r="C217" s="23"/>
      <c r="D217" s="82"/>
      <c r="E217" s="83"/>
      <c r="F217" s="84"/>
      <c r="G217" s="23"/>
      <c r="H217" s="82"/>
      <c r="I217" s="83"/>
      <c r="J217" s="84"/>
      <c r="K217" s="23"/>
      <c r="L217" s="82"/>
      <c r="M217" s="83"/>
      <c r="N217" s="84"/>
      <c r="O217" s="23"/>
      <c r="P217" s="82"/>
      <c r="Q217" s="83"/>
      <c r="R217" s="84"/>
      <c r="S217" s="23"/>
      <c r="T217" s="82"/>
      <c r="U217" s="83"/>
      <c r="V217" s="84"/>
    </row>
    <row r="218" spans="1:22" ht="15.75" thickTop="1">
      <c r="A218" s="12"/>
      <c r="B218" s="18"/>
      <c r="C218" s="18"/>
      <c r="D218" s="72"/>
      <c r="E218" s="72"/>
      <c r="F218" s="72"/>
      <c r="G218" s="18"/>
      <c r="H218" s="72"/>
      <c r="I218" s="72"/>
      <c r="J218" s="72"/>
      <c r="K218" s="18"/>
      <c r="L218" s="72"/>
      <c r="M218" s="72"/>
      <c r="N218" s="72"/>
      <c r="O218" s="18"/>
      <c r="P218" s="72"/>
      <c r="Q218" s="72"/>
      <c r="R218" s="72"/>
      <c r="S218" s="18"/>
      <c r="T218" s="72"/>
      <c r="U218" s="72"/>
      <c r="V218" s="72"/>
    </row>
    <row r="219" spans="1:22" ht="27" thickBot="1">
      <c r="A219" s="12"/>
      <c r="B219" s="53" t="s">
        <v>738</v>
      </c>
      <c r="C219" s="18"/>
      <c r="D219" s="23"/>
      <c r="E219" s="23"/>
      <c r="F219" s="23"/>
      <c r="G219" s="18"/>
      <c r="H219" s="23"/>
      <c r="I219" s="23"/>
      <c r="J219" s="23"/>
      <c r="K219" s="18"/>
      <c r="L219" s="23"/>
      <c r="M219" s="23"/>
      <c r="N219" s="23"/>
      <c r="O219" s="18"/>
      <c r="P219" s="23"/>
      <c r="Q219" s="23"/>
      <c r="R219" s="23"/>
      <c r="S219" s="18"/>
      <c r="T219" s="23"/>
      <c r="U219" s="23"/>
      <c r="V219" s="23"/>
    </row>
    <row r="220" spans="1:22">
      <c r="A220" s="12"/>
      <c r="B220" s="57" t="s">
        <v>720</v>
      </c>
      <c r="C220" s="38"/>
      <c r="D220" s="46" t="s">
        <v>307</v>
      </c>
      <c r="E220" s="44">
        <v>47970</v>
      </c>
      <c r="F220" s="38"/>
      <c r="G220" s="38"/>
      <c r="H220" s="46" t="s">
        <v>307</v>
      </c>
      <c r="I220" s="45" t="s">
        <v>329</v>
      </c>
      <c r="J220" s="38"/>
      <c r="K220" s="38"/>
      <c r="L220" s="46" t="s">
        <v>307</v>
      </c>
      <c r="M220" s="45" t="s">
        <v>329</v>
      </c>
      <c r="N220" s="38"/>
      <c r="O220" s="38"/>
      <c r="P220" s="46" t="s">
        <v>307</v>
      </c>
      <c r="Q220" s="45" t="s">
        <v>329</v>
      </c>
      <c r="R220" s="38"/>
      <c r="S220" s="38"/>
      <c r="T220" s="46" t="s">
        <v>307</v>
      </c>
      <c r="U220" s="44">
        <v>47970</v>
      </c>
      <c r="V220" s="38"/>
    </row>
    <row r="221" spans="1:22">
      <c r="A221" s="12"/>
      <c r="B221" s="46"/>
      <c r="C221" s="38"/>
      <c r="D221" s="46"/>
      <c r="E221" s="44"/>
      <c r="F221" s="38"/>
      <c r="G221" s="38"/>
      <c r="H221" s="46"/>
      <c r="I221" s="45"/>
      <c r="J221" s="38"/>
      <c r="K221" s="38"/>
      <c r="L221" s="46"/>
      <c r="M221" s="45"/>
      <c r="N221" s="38"/>
      <c r="O221" s="38"/>
      <c r="P221" s="46"/>
      <c r="Q221" s="45"/>
      <c r="R221" s="38"/>
      <c r="S221" s="38"/>
      <c r="T221" s="46"/>
      <c r="U221" s="44"/>
      <c r="V221" s="38"/>
    </row>
    <row r="222" spans="1:22">
      <c r="A222" s="12"/>
      <c r="B222" s="18" t="s">
        <v>721</v>
      </c>
      <c r="C222" s="18"/>
      <c r="D222" s="42">
        <v>1.56</v>
      </c>
      <c r="E222" s="42"/>
      <c r="F222" s="14" t="s">
        <v>507</v>
      </c>
      <c r="G222" s="18"/>
      <c r="H222" s="42">
        <v>0.56000000000000005</v>
      </c>
      <c r="I222" s="42"/>
      <c r="J222" s="14" t="s">
        <v>507</v>
      </c>
      <c r="K222" s="18"/>
      <c r="L222" s="42">
        <v>0.03</v>
      </c>
      <c r="M222" s="42"/>
      <c r="N222" s="14" t="s">
        <v>507</v>
      </c>
      <c r="O222" s="18"/>
      <c r="P222" s="42" t="s">
        <v>329</v>
      </c>
      <c r="Q222" s="42"/>
      <c r="R222" s="14" t="s">
        <v>507</v>
      </c>
      <c r="S222" s="18"/>
      <c r="T222" s="42">
        <v>1.3</v>
      </c>
      <c r="U222" s="42"/>
      <c r="V222" s="14" t="s">
        <v>507</v>
      </c>
    </row>
    <row r="223" spans="1:22">
      <c r="A223" s="12"/>
      <c r="B223" s="38" t="s">
        <v>722</v>
      </c>
      <c r="C223" s="38"/>
      <c r="D223" s="46" t="s">
        <v>307</v>
      </c>
      <c r="E223" s="44">
        <v>76099</v>
      </c>
      <c r="F223" s="38"/>
      <c r="G223" s="38"/>
      <c r="H223" s="46" t="s">
        <v>307</v>
      </c>
      <c r="I223" s="44">
        <v>4187</v>
      </c>
      <c r="J223" s="38"/>
      <c r="K223" s="38"/>
      <c r="L223" s="46" t="s">
        <v>307</v>
      </c>
      <c r="M223" s="45" t="s">
        <v>329</v>
      </c>
      <c r="N223" s="38"/>
      <c r="O223" s="38"/>
      <c r="P223" s="46" t="s">
        <v>307</v>
      </c>
      <c r="Q223" s="45" t="s">
        <v>329</v>
      </c>
      <c r="R223" s="38"/>
      <c r="S223" s="38"/>
      <c r="T223" s="46" t="s">
        <v>307</v>
      </c>
      <c r="U223" s="44">
        <v>80286</v>
      </c>
      <c r="V223" s="38"/>
    </row>
    <row r="224" spans="1:22">
      <c r="A224" s="12"/>
      <c r="B224" s="38"/>
      <c r="C224" s="38"/>
      <c r="D224" s="46"/>
      <c r="E224" s="44"/>
      <c r="F224" s="38"/>
      <c r="G224" s="38"/>
      <c r="H224" s="46"/>
      <c r="I224" s="44"/>
      <c r="J224" s="38"/>
      <c r="K224" s="38"/>
      <c r="L224" s="46"/>
      <c r="M224" s="45"/>
      <c r="N224" s="38"/>
      <c r="O224" s="38"/>
      <c r="P224" s="46"/>
      <c r="Q224" s="45"/>
      <c r="R224" s="38"/>
      <c r="S224" s="38"/>
      <c r="T224" s="46"/>
      <c r="U224" s="44"/>
      <c r="V224" s="38"/>
    </row>
    <row r="225" spans="1:26">
      <c r="A225" s="12"/>
      <c r="B225" s="21" t="s">
        <v>723</v>
      </c>
      <c r="C225" s="23"/>
      <c r="D225" s="41">
        <v>1174</v>
      </c>
      <c r="E225" s="41"/>
      <c r="F225" s="23"/>
      <c r="G225" s="23"/>
      <c r="H225" s="42" t="s">
        <v>329</v>
      </c>
      <c r="I225" s="42"/>
      <c r="J225" s="23"/>
      <c r="K225" s="23"/>
      <c r="L225" s="42">
        <v>130</v>
      </c>
      <c r="M225" s="42"/>
      <c r="N225" s="23"/>
      <c r="O225" s="23"/>
      <c r="P225" s="42" t="s">
        <v>329</v>
      </c>
      <c r="Q225" s="42"/>
      <c r="R225" s="23"/>
      <c r="S225" s="23"/>
      <c r="T225" s="41">
        <v>1304</v>
      </c>
      <c r="U225" s="41"/>
      <c r="V225" s="23"/>
    </row>
    <row r="226" spans="1:26">
      <c r="A226" s="12"/>
      <c r="B226" s="21"/>
      <c r="C226" s="23"/>
      <c r="D226" s="41"/>
      <c r="E226" s="41"/>
      <c r="F226" s="23"/>
      <c r="G226" s="23"/>
      <c r="H226" s="42"/>
      <c r="I226" s="42"/>
      <c r="J226" s="23"/>
      <c r="K226" s="23"/>
      <c r="L226" s="42"/>
      <c r="M226" s="42"/>
      <c r="N226" s="23"/>
      <c r="O226" s="23"/>
      <c r="P226" s="42"/>
      <c r="Q226" s="42"/>
      <c r="R226" s="23"/>
      <c r="S226" s="23"/>
      <c r="T226" s="41"/>
      <c r="U226" s="41"/>
      <c r="V226" s="23"/>
    </row>
    <row r="227" spans="1:26">
      <c r="A227" s="12"/>
      <c r="B227" s="23"/>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row>
    <row r="228" spans="1:26">
      <c r="A228" s="12"/>
      <c r="B228" s="15"/>
      <c r="C228" s="15"/>
    </row>
    <row r="229" spans="1:26" ht="89.25">
      <c r="A229" s="12"/>
      <c r="B229" s="73" t="s">
        <v>382</v>
      </c>
      <c r="C229" s="17" t="s">
        <v>739</v>
      </c>
    </row>
    <row r="230" spans="1:26">
      <c r="A230" s="12"/>
      <c r="B230" s="15"/>
      <c r="C230" s="15"/>
    </row>
    <row r="231" spans="1:26" ht="178.5">
      <c r="A231" s="12"/>
      <c r="B231" s="73" t="s">
        <v>477</v>
      </c>
      <c r="C231" s="17" t="s">
        <v>740</v>
      </c>
    </row>
    <row r="232" spans="1:26">
      <c r="A232" s="12"/>
      <c r="B232" s="15"/>
      <c r="C232" s="15"/>
    </row>
    <row r="233" spans="1:26" ht="76.5">
      <c r="A233" s="12"/>
      <c r="B233" s="73" t="s">
        <v>741</v>
      </c>
      <c r="C233" s="17" t="s">
        <v>742</v>
      </c>
    </row>
    <row r="234" spans="1:26">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c r="A235" s="12"/>
      <c r="B235" s="22" t="s">
        <v>743</v>
      </c>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row>
    <row r="236" spans="1:26">
      <c r="A236" s="12"/>
      <c r="B236" s="35"/>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row>
    <row r="237" spans="1:26">
      <c r="A237" s="12"/>
      <c r="B237" s="15"/>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row>
    <row r="238" spans="1:26" ht="15.75" thickBot="1">
      <c r="A238" s="12"/>
      <c r="B238" s="18"/>
      <c r="C238" s="18"/>
      <c r="D238" s="36" t="s">
        <v>368</v>
      </c>
      <c r="E238" s="36"/>
      <c r="F238" s="36"/>
      <c r="G238" s="36"/>
      <c r="H238" s="36"/>
      <c r="I238" s="36"/>
      <c r="J238" s="36"/>
      <c r="K238" s="36"/>
      <c r="L238" s="36"/>
      <c r="M238" s="36"/>
      <c r="N238" s="36"/>
      <c r="O238" s="18"/>
      <c r="P238" s="36" t="s">
        <v>379</v>
      </c>
      <c r="Q238" s="36"/>
      <c r="R238" s="36"/>
      <c r="S238" s="36"/>
      <c r="T238" s="36"/>
      <c r="U238" s="36"/>
      <c r="V238" s="36"/>
      <c r="W238" s="36"/>
      <c r="X238" s="36"/>
      <c r="Y238" s="36"/>
      <c r="Z238" s="36"/>
    </row>
    <row r="239" spans="1:26" ht="15.75" thickBot="1">
      <c r="A239" s="12"/>
      <c r="B239" s="106" t="s">
        <v>744</v>
      </c>
      <c r="C239" s="18"/>
      <c r="D239" s="37" t="s">
        <v>745</v>
      </c>
      <c r="E239" s="37"/>
      <c r="F239" s="37"/>
      <c r="G239" s="18"/>
      <c r="H239" s="37" t="s">
        <v>746</v>
      </c>
      <c r="I239" s="37"/>
      <c r="J239" s="37"/>
      <c r="K239" s="18"/>
      <c r="L239" s="37" t="s">
        <v>388</v>
      </c>
      <c r="M239" s="37"/>
      <c r="N239" s="37"/>
      <c r="O239" s="18"/>
      <c r="P239" s="37" t="s">
        <v>745</v>
      </c>
      <c r="Q239" s="37"/>
      <c r="R239" s="37"/>
      <c r="S239" s="18"/>
      <c r="T239" s="37" t="s">
        <v>746</v>
      </c>
      <c r="U239" s="37"/>
      <c r="V239" s="37"/>
      <c r="W239" s="18"/>
      <c r="X239" s="37" t="s">
        <v>388</v>
      </c>
      <c r="Y239" s="37"/>
      <c r="Z239" s="37"/>
    </row>
    <row r="240" spans="1:26">
      <c r="A240" s="12"/>
      <c r="B240" s="57" t="s">
        <v>747</v>
      </c>
      <c r="C240" s="38"/>
      <c r="D240" s="57" t="s">
        <v>307</v>
      </c>
      <c r="E240" s="59">
        <v>13744</v>
      </c>
      <c r="F240" s="39"/>
      <c r="G240" s="38"/>
      <c r="H240" s="57" t="s">
        <v>307</v>
      </c>
      <c r="I240" s="59">
        <v>6145</v>
      </c>
      <c r="J240" s="39"/>
      <c r="K240" s="38"/>
      <c r="L240" s="57" t="s">
        <v>307</v>
      </c>
      <c r="M240" s="59">
        <v>19889</v>
      </c>
      <c r="N240" s="39"/>
      <c r="O240" s="38"/>
      <c r="P240" s="57" t="s">
        <v>307</v>
      </c>
      <c r="Q240" s="59">
        <v>17407</v>
      </c>
      <c r="R240" s="39"/>
      <c r="S240" s="38"/>
      <c r="T240" s="57" t="s">
        <v>307</v>
      </c>
      <c r="U240" s="62">
        <v>948</v>
      </c>
      <c r="V240" s="39"/>
      <c r="W240" s="38"/>
      <c r="X240" s="57" t="s">
        <v>307</v>
      </c>
      <c r="Y240" s="59">
        <v>18355</v>
      </c>
      <c r="Z240" s="39"/>
    </row>
    <row r="241" spans="1:26">
      <c r="A241" s="12"/>
      <c r="B241" s="46"/>
      <c r="C241" s="38"/>
      <c r="D241" s="58"/>
      <c r="E241" s="60"/>
      <c r="F241" s="61"/>
      <c r="G241" s="38"/>
      <c r="H241" s="58"/>
      <c r="I241" s="60"/>
      <c r="J241" s="61"/>
      <c r="K241" s="38"/>
      <c r="L241" s="46"/>
      <c r="M241" s="44"/>
      <c r="N241" s="38"/>
      <c r="O241" s="38"/>
      <c r="P241" s="58"/>
      <c r="Q241" s="60"/>
      <c r="R241" s="61"/>
      <c r="S241" s="38"/>
      <c r="T241" s="58"/>
      <c r="U241" s="63"/>
      <c r="V241" s="61"/>
      <c r="W241" s="38"/>
      <c r="X241" s="46"/>
      <c r="Y241" s="44"/>
      <c r="Z241" s="38"/>
    </row>
    <row r="242" spans="1:26">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c r="A243" s="12"/>
      <c r="B243" s="21" t="s">
        <v>748</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row>
    <row r="244" spans="1:26">
      <c r="A244" s="12"/>
      <c r="B244" s="35"/>
      <c r="C244" s="35"/>
      <c r="D244" s="35"/>
      <c r="E244" s="35"/>
      <c r="F244" s="35"/>
      <c r="G244" s="35"/>
      <c r="H244" s="35"/>
      <c r="I244" s="35"/>
      <c r="J244" s="35"/>
      <c r="K244" s="35"/>
      <c r="L244" s="35"/>
      <c r="M244" s="35"/>
      <c r="N244" s="35"/>
    </row>
    <row r="245" spans="1:26">
      <c r="A245" s="12"/>
      <c r="B245" s="15"/>
      <c r="C245" s="15"/>
      <c r="D245" s="15"/>
      <c r="E245" s="15"/>
      <c r="F245" s="15"/>
      <c r="G245" s="15"/>
      <c r="H245" s="15"/>
      <c r="I245" s="15"/>
      <c r="J245" s="15"/>
      <c r="K245" s="15"/>
      <c r="L245" s="15"/>
      <c r="M245" s="15"/>
      <c r="N245" s="15"/>
    </row>
    <row r="246" spans="1:26">
      <c r="A246" s="12"/>
      <c r="B246" s="18"/>
      <c r="C246" s="18"/>
      <c r="D246" s="18"/>
      <c r="E246" s="18"/>
      <c r="F246" s="18"/>
      <c r="G246" s="18"/>
      <c r="H246" s="18"/>
      <c r="I246" s="18"/>
      <c r="J246" s="18"/>
      <c r="K246" s="18"/>
      <c r="L246" s="18"/>
      <c r="M246" s="18"/>
      <c r="N246" s="18"/>
    </row>
    <row r="247" spans="1:26" ht="25.5" customHeight="1">
      <c r="A247" s="12"/>
      <c r="B247" s="23" t="s">
        <v>749</v>
      </c>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row>
    <row r="248" spans="1:26">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c r="A249" s="12"/>
      <c r="B249" s="21" t="s">
        <v>750</v>
      </c>
      <c r="C249" s="21"/>
      <c r="D249" s="21"/>
      <c r="E249" s="21"/>
      <c r="F249" s="21"/>
      <c r="G249" s="21"/>
      <c r="H249" s="21"/>
      <c r="I249" s="21"/>
      <c r="J249" s="21"/>
      <c r="K249" s="21"/>
      <c r="L249" s="21"/>
      <c r="M249" s="21"/>
      <c r="N249" s="21"/>
      <c r="O249" s="21"/>
      <c r="P249" s="21"/>
      <c r="Q249" s="21"/>
      <c r="R249" s="21"/>
      <c r="S249" s="21"/>
      <c r="T249" s="21"/>
      <c r="U249" s="21"/>
      <c r="V249" s="21"/>
      <c r="W249" s="21"/>
      <c r="X249" s="21"/>
      <c r="Y249" s="21"/>
      <c r="Z249" s="21"/>
    </row>
    <row r="250" spans="1:26">
      <c r="A250" s="12"/>
      <c r="B250" s="35"/>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row>
    <row r="251" spans="1:26">
      <c r="A251" s="12"/>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row>
    <row r="252" spans="1:26" ht="15.75" thickBot="1">
      <c r="A252" s="12"/>
      <c r="B252" s="18"/>
      <c r="C252" s="18"/>
      <c r="D252" s="36" t="s">
        <v>368</v>
      </c>
      <c r="E252" s="36"/>
      <c r="F252" s="36"/>
      <c r="G252" s="36"/>
      <c r="H252" s="36"/>
      <c r="I252" s="36"/>
      <c r="J252" s="36"/>
      <c r="K252" s="36"/>
      <c r="L252" s="36"/>
      <c r="M252" s="36"/>
      <c r="N252" s="36"/>
      <c r="O252" s="18"/>
      <c r="P252" s="36" t="s">
        <v>379</v>
      </c>
      <c r="Q252" s="36"/>
      <c r="R252" s="36"/>
      <c r="S252" s="36"/>
      <c r="T252" s="36"/>
      <c r="U252" s="36"/>
      <c r="V252" s="36"/>
      <c r="W252" s="36"/>
      <c r="X252" s="36"/>
      <c r="Y252" s="36"/>
      <c r="Z252" s="36"/>
    </row>
    <row r="253" spans="1:26" ht="27" thickBot="1">
      <c r="A253" s="12"/>
      <c r="B253" s="53" t="s">
        <v>751</v>
      </c>
      <c r="C253" s="18"/>
      <c r="D253" s="37" t="s">
        <v>752</v>
      </c>
      <c r="E253" s="37"/>
      <c r="F253" s="37"/>
      <c r="G253" s="18"/>
      <c r="H253" s="37" t="s">
        <v>534</v>
      </c>
      <c r="I253" s="37"/>
      <c r="J253" s="37"/>
      <c r="K253" s="18"/>
      <c r="L253" s="37" t="s">
        <v>753</v>
      </c>
      <c r="M253" s="37"/>
      <c r="N253" s="37"/>
      <c r="O253" s="18"/>
      <c r="P253" s="37" t="s">
        <v>752</v>
      </c>
      <c r="Q253" s="37"/>
      <c r="R253" s="37"/>
      <c r="S253" s="18"/>
      <c r="T253" s="37" t="s">
        <v>534</v>
      </c>
      <c r="U253" s="37"/>
      <c r="V253" s="37"/>
      <c r="W253" s="18"/>
      <c r="X253" s="37" t="s">
        <v>753</v>
      </c>
      <c r="Y253" s="37"/>
      <c r="Z253" s="37"/>
    </row>
    <row r="254" spans="1:26">
      <c r="A254" s="12"/>
      <c r="B254" s="57" t="s">
        <v>754</v>
      </c>
      <c r="C254" s="38"/>
      <c r="D254" s="57" t="s">
        <v>307</v>
      </c>
      <c r="E254" s="59">
        <v>13744</v>
      </c>
      <c r="F254" s="39"/>
      <c r="G254" s="38"/>
      <c r="H254" s="57" t="s">
        <v>307</v>
      </c>
      <c r="I254" s="59">
        <v>13647</v>
      </c>
      <c r="J254" s="39"/>
      <c r="K254" s="38"/>
      <c r="L254" s="57" t="s">
        <v>307</v>
      </c>
      <c r="M254" s="62" t="s">
        <v>329</v>
      </c>
      <c r="N254" s="39"/>
      <c r="O254" s="38"/>
      <c r="P254" s="57" t="s">
        <v>307</v>
      </c>
      <c r="Q254" s="59">
        <v>17407</v>
      </c>
      <c r="R254" s="39"/>
      <c r="S254" s="38"/>
      <c r="T254" s="57" t="s">
        <v>307</v>
      </c>
      <c r="U254" s="59">
        <v>17239</v>
      </c>
      <c r="V254" s="39"/>
      <c r="W254" s="38"/>
      <c r="X254" s="57" t="s">
        <v>307</v>
      </c>
      <c r="Y254" s="62" t="s">
        <v>329</v>
      </c>
      <c r="Z254" s="39"/>
    </row>
    <row r="255" spans="1:26">
      <c r="A255" s="12"/>
      <c r="B255" s="46"/>
      <c r="C255" s="38"/>
      <c r="D255" s="58"/>
      <c r="E255" s="60"/>
      <c r="F255" s="61"/>
      <c r="G255" s="38"/>
      <c r="H255" s="58"/>
      <c r="I255" s="60"/>
      <c r="J255" s="61"/>
      <c r="K255" s="38"/>
      <c r="L255" s="58"/>
      <c r="M255" s="63"/>
      <c r="N255" s="61"/>
      <c r="O255" s="38"/>
      <c r="P255" s="58"/>
      <c r="Q255" s="60"/>
      <c r="R255" s="61"/>
      <c r="S255" s="38"/>
      <c r="T255" s="58"/>
      <c r="U255" s="60"/>
      <c r="V255" s="61"/>
      <c r="W255" s="38"/>
      <c r="X255" s="58"/>
      <c r="Y255" s="63"/>
      <c r="Z255" s="61"/>
    </row>
    <row r="256" spans="1:26">
      <c r="A256" s="12"/>
      <c r="B256" s="21" t="s">
        <v>755</v>
      </c>
      <c r="C256" s="23"/>
      <c r="D256" s="41">
        <v>6145</v>
      </c>
      <c r="E256" s="41"/>
      <c r="F256" s="23"/>
      <c r="G256" s="23"/>
      <c r="H256" s="41">
        <v>6099</v>
      </c>
      <c r="I256" s="41"/>
      <c r="J256" s="23"/>
      <c r="K256" s="23"/>
      <c r="L256" s="42">
        <v>321</v>
      </c>
      <c r="M256" s="42"/>
      <c r="N256" s="23"/>
      <c r="O256" s="23"/>
      <c r="P256" s="42">
        <v>948</v>
      </c>
      <c r="Q256" s="42"/>
      <c r="R256" s="23"/>
      <c r="S256" s="23"/>
      <c r="T256" s="42">
        <v>928</v>
      </c>
      <c r="U256" s="42"/>
      <c r="V256" s="23"/>
      <c r="W256" s="23"/>
      <c r="X256" s="42">
        <v>40</v>
      </c>
      <c r="Y256" s="42"/>
      <c r="Z256" s="23"/>
    </row>
    <row r="257" spans="1:26" ht="15.75" thickBot="1">
      <c r="A257" s="12"/>
      <c r="B257" s="21"/>
      <c r="C257" s="23"/>
      <c r="D257" s="64"/>
      <c r="E257" s="64"/>
      <c r="F257" s="65"/>
      <c r="G257" s="23"/>
      <c r="H257" s="64"/>
      <c r="I257" s="64"/>
      <c r="J257" s="65"/>
      <c r="K257" s="23"/>
      <c r="L257" s="66"/>
      <c r="M257" s="66"/>
      <c r="N257" s="65"/>
      <c r="O257" s="23"/>
      <c r="P257" s="66"/>
      <c r="Q257" s="66"/>
      <c r="R257" s="65"/>
      <c r="S257" s="23"/>
      <c r="T257" s="66"/>
      <c r="U257" s="66"/>
      <c r="V257" s="65"/>
      <c r="W257" s="23"/>
      <c r="X257" s="66"/>
      <c r="Y257" s="66"/>
      <c r="Z257" s="65"/>
    </row>
    <row r="258" spans="1:26">
      <c r="A258" s="12"/>
      <c r="B258" s="107" t="s">
        <v>388</v>
      </c>
      <c r="C258" s="38"/>
      <c r="D258" s="57" t="s">
        <v>307</v>
      </c>
      <c r="E258" s="59">
        <v>19889</v>
      </c>
      <c r="F258" s="39"/>
      <c r="G258" s="38"/>
      <c r="H258" s="57" t="s">
        <v>307</v>
      </c>
      <c r="I258" s="59">
        <v>19746</v>
      </c>
      <c r="J258" s="39"/>
      <c r="K258" s="38"/>
      <c r="L258" s="57" t="s">
        <v>307</v>
      </c>
      <c r="M258" s="62">
        <v>321</v>
      </c>
      <c r="N258" s="39"/>
      <c r="O258" s="38"/>
      <c r="P258" s="57" t="s">
        <v>307</v>
      </c>
      <c r="Q258" s="59">
        <v>18355</v>
      </c>
      <c r="R258" s="39"/>
      <c r="S258" s="38"/>
      <c r="T258" s="57" t="s">
        <v>307</v>
      </c>
      <c r="U258" s="59">
        <v>18167</v>
      </c>
      <c r="V258" s="39"/>
      <c r="W258" s="38"/>
      <c r="X258" s="57" t="s">
        <v>307</v>
      </c>
      <c r="Y258" s="62">
        <v>40</v>
      </c>
      <c r="Z258" s="39"/>
    </row>
    <row r="259" spans="1:26" ht="15.75" thickBot="1">
      <c r="A259" s="12"/>
      <c r="B259" s="107"/>
      <c r="C259" s="38"/>
      <c r="D259" s="68"/>
      <c r="E259" s="69"/>
      <c r="F259" s="70"/>
      <c r="G259" s="38"/>
      <c r="H259" s="68"/>
      <c r="I259" s="69"/>
      <c r="J259" s="70"/>
      <c r="K259" s="38"/>
      <c r="L259" s="68"/>
      <c r="M259" s="71"/>
      <c r="N259" s="70"/>
      <c r="O259" s="38"/>
      <c r="P259" s="68"/>
      <c r="Q259" s="69"/>
      <c r="R259" s="70"/>
      <c r="S259" s="38"/>
      <c r="T259" s="68"/>
      <c r="U259" s="69"/>
      <c r="V259" s="70"/>
      <c r="W259" s="38"/>
      <c r="X259" s="68"/>
      <c r="Y259" s="71"/>
      <c r="Z259" s="70"/>
    </row>
    <row r="260" spans="1:26" ht="15.75" thickTop="1">
      <c r="A260" s="12"/>
      <c r="B260" s="23"/>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row>
    <row r="261" spans="1:26">
      <c r="A261" s="12"/>
      <c r="B261" s="15"/>
      <c r="C261" s="15"/>
    </row>
    <row r="262" spans="1:26" ht="102">
      <c r="A262" s="12"/>
      <c r="B262" s="73" t="s">
        <v>382</v>
      </c>
      <c r="C262" s="17" t="s">
        <v>756</v>
      </c>
    </row>
    <row r="263" spans="1:26">
      <c r="A263" s="12"/>
      <c r="B263" s="35"/>
      <c r="C263" s="35"/>
      <c r="D263" s="35"/>
      <c r="E263" s="35"/>
      <c r="F263" s="35"/>
      <c r="G263" s="35"/>
      <c r="H263" s="35"/>
      <c r="I263" s="35"/>
      <c r="J263" s="35"/>
      <c r="K263" s="35"/>
      <c r="L263" s="35"/>
      <c r="M263" s="35"/>
      <c r="N263" s="35"/>
      <c r="O263" s="35"/>
      <c r="P263" s="35"/>
      <c r="Q263" s="35"/>
      <c r="R263" s="35"/>
      <c r="S263" s="35"/>
      <c r="T263" s="35"/>
      <c r="U263" s="35"/>
      <c r="V263" s="35"/>
      <c r="W263" s="35"/>
      <c r="X263" s="35"/>
      <c r="Y263" s="35"/>
      <c r="Z263" s="35"/>
    </row>
    <row r="264" spans="1:26">
      <c r="A264" s="12"/>
      <c r="B264" s="15"/>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row>
    <row r="265" spans="1:26" ht="15.75" thickBot="1">
      <c r="A265" s="12"/>
      <c r="B265" s="18"/>
      <c r="C265" s="18"/>
      <c r="D265" s="36" t="s">
        <v>408</v>
      </c>
      <c r="E265" s="36"/>
      <c r="F265" s="36"/>
      <c r="G265" s="36"/>
      <c r="H265" s="36"/>
      <c r="I265" s="36"/>
      <c r="J265" s="36"/>
      <c r="K265" s="36"/>
      <c r="L265" s="36"/>
      <c r="M265" s="36"/>
      <c r="N265" s="36"/>
      <c r="O265" s="36"/>
      <c r="P265" s="36"/>
      <c r="Q265" s="36"/>
      <c r="R265" s="36"/>
      <c r="S265" s="36"/>
      <c r="T265" s="36"/>
      <c r="U265" s="36"/>
      <c r="V265" s="36"/>
      <c r="W265" s="36"/>
      <c r="X265" s="36"/>
      <c r="Y265" s="36"/>
      <c r="Z265" s="36"/>
    </row>
    <row r="266" spans="1:26" ht="15.75" thickBot="1">
      <c r="A266" s="12"/>
      <c r="B266" s="18"/>
      <c r="C266" s="18"/>
      <c r="D266" s="37">
        <v>2014</v>
      </c>
      <c r="E266" s="37"/>
      <c r="F266" s="37"/>
      <c r="G266" s="37"/>
      <c r="H266" s="37"/>
      <c r="I266" s="37"/>
      <c r="J266" s="37"/>
      <c r="K266" s="18"/>
      <c r="L266" s="37">
        <v>2013</v>
      </c>
      <c r="M266" s="37"/>
      <c r="N266" s="37"/>
      <c r="O266" s="37"/>
      <c r="P266" s="37"/>
      <c r="Q266" s="37"/>
      <c r="R266" s="37"/>
      <c r="S266" s="18"/>
      <c r="T266" s="37">
        <v>2012</v>
      </c>
      <c r="U266" s="37"/>
      <c r="V266" s="37"/>
      <c r="W266" s="37"/>
      <c r="X266" s="37"/>
      <c r="Y266" s="37"/>
      <c r="Z266" s="37"/>
    </row>
    <row r="267" spans="1:26">
      <c r="A267" s="12"/>
      <c r="B267" s="113" t="s">
        <v>751</v>
      </c>
      <c r="C267" s="23"/>
      <c r="D267" s="74" t="s">
        <v>757</v>
      </c>
      <c r="E267" s="74"/>
      <c r="F267" s="74"/>
      <c r="G267" s="80"/>
      <c r="H267" s="74" t="s">
        <v>758</v>
      </c>
      <c r="I267" s="74"/>
      <c r="J267" s="74"/>
      <c r="K267" s="23"/>
      <c r="L267" s="74" t="s">
        <v>757</v>
      </c>
      <c r="M267" s="74"/>
      <c r="N267" s="74"/>
      <c r="O267" s="80"/>
      <c r="P267" s="74" t="s">
        <v>758</v>
      </c>
      <c r="Q267" s="74"/>
      <c r="R267" s="74"/>
      <c r="S267" s="23"/>
      <c r="T267" s="74" t="s">
        <v>757</v>
      </c>
      <c r="U267" s="74"/>
      <c r="V267" s="74"/>
      <c r="W267" s="80"/>
      <c r="X267" s="74" t="s">
        <v>760</v>
      </c>
      <c r="Y267" s="74"/>
      <c r="Z267" s="74"/>
    </row>
    <row r="268" spans="1:26" ht="15.75" thickBot="1">
      <c r="A268" s="12"/>
      <c r="B268" s="114"/>
      <c r="C268" s="23"/>
      <c r="D268" s="36"/>
      <c r="E268" s="36"/>
      <c r="F268" s="36"/>
      <c r="G268" s="23"/>
      <c r="H268" s="36" t="s">
        <v>759</v>
      </c>
      <c r="I268" s="36"/>
      <c r="J268" s="36"/>
      <c r="K268" s="23"/>
      <c r="L268" s="36"/>
      <c r="M268" s="36"/>
      <c r="N268" s="36"/>
      <c r="O268" s="23"/>
      <c r="P268" s="36" t="s">
        <v>759</v>
      </c>
      <c r="Q268" s="36"/>
      <c r="R268" s="36"/>
      <c r="S268" s="23"/>
      <c r="T268" s="36"/>
      <c r="U268" s="36"/>
      <c r="V268" s="36"/>
      <c r="W268" s="90"/>
      <c r="X268" s="36"/>
      <c r="Y268" s="36"/>
      <c r="Z268" s="36"/>
    </row>
    <row r="269" spans="1:26">
      <c r="A269" s="12"/>
      <c r="B269" s="57" t="s">
        <v>761</v>
      </c>
      <c r="C269" s="38"/>
      <c r="D269" s="57" t="s">
        <v>307</v>
      </c>
      <c r="E269" s="59">
        <v>13255</v>
      </c>
      <c r="F269" s="39"/>
      <c r="G269" s="38"/>
      <c r="H269" s="57" t="s">
        <v>307</v>
      </c>
      <c r="I269" s="62">
        <v>959</v>
      </c>
      <c r="J269" s="39"/>
      <c r="K269" s="38"/>
      <c r="L269" s="57" t="s">
        <v>307</v>
      </c>
      <c r="M269" s="59">
        <v>16752</v>
      </c>
      <c r="N269" s="39"/>
      <c r="O269" s="38"/>
      <c r="P269" s="57" t="s">
        <v>307</v>
      </c>
      <c r="Q269" s="62">
        <v>968</v>
      </c>
      <c r="R269" s="39"/>
      <c r="S269" s="38"/>
      <c r="T269" s="57" t="s">
        <v>307</v>
      </c>
      <c r="U269" s="59">
        <v>8900</v>
      </c>
      <c r="V269" s="39"/>
      <c r="W269" s="38"/>
      <c r="X269" s="57" t="s">
        <v>307</v>
      </c>
      <c r="Y269" s="62">
        <v>621</v>
      </c>
      <c r="Z269" s="39"/>
    </row>
    <row r="270" spans="1:26">
      <c r="A270" s="12"/>
      <c r="B270" s="46"/>
      <c r="C270" s="38"/>
      <c r="D270" s="58"/>
      <c r="E270" s="60"/>
      <c r="F270" s="61"/>
      <c r="G270" s="38"/>
      <c r="H270" s="58"/>
      <c r="I270" s="63"/>
      <c r="J270" s="61"/>
      <c r="K270" s="38"/>
      <c r="L270" s="58"/>
      <c r="M270" s="60"/>
      <c r="N270" s="61"/>
      <c r="O270" s="38"/>
      <c r="P270" s="58"/>
      <c r="Q270" s="63"/>
      <c r="R270" s="61"/>
      <c r="S270" s="38"/>
      <c r="T270" s="58"/>
      <c r="U270" s="60"/>
      <c r="V270" s="61"/>
      <c r="W270" s="38"/>
      <c r="X270" s="58"/>
      <c r="Y270" s="63"/>
      <c r="Z270" s="61"/>
    </row>
    <row r="271" spans="1:26">
      <c r="A271" s="12"/>
      <c r="B271" s="21" t="s">
        <v>755</v>
      </c>
      <c r="C271" s="23"/>
      <c r="D271" s="41">
        <v>6016</v>
      </c>
      <c r="E271" s="41"/>
      <c r="F271" s="23"/>
      <c r="G271" s="23"/>
      <c r="H271" s="42">
        <v>102</v>
      </c>
      <c r="I271" s="42"/>
      <c r="J271" s="23"/>
      <c r="K271" s="23"/>
      <c r="L271" s="42">
        <v>949</v>
      </c>
      <c r="M271" s="42"/>
      <c r="N271" s="23"/>
      <c r="O271" s="23"/>
      <c r="P271" s="42">
        <v>97</v>
      </c>
      <c r="Q271" s="42"/>
      <c r="R271" s="23"/>
      <c r="S271" s="23"/>
      <c r="T271" s="41">
        <v>1316</v>
      </c>
      <c r="U271" s="41"/>
      <c r="V271" s="23"/>
      <c r="W271" s="23"/>
      <c r="X271" s="42">
        <v>91</v>
      </c>
      <c r="Y271" s="42"/>
      <c r="Z271" s="23"/>
    </row>
    <row r="272" spans="1:26" ht="15.75" thickBot="1">
      <c r="A272" s="12"/>
      <c r="B272" s="21"/>
      <c r="C272" s="23"/>
      <c r="D272" s="64"/>
      <c r="E272" s="64"/>
      <c r="F272" s="65"/>
      <c r="G272" s="23"/>
      <c r="H272" s="66"/>
      <c r="I272" s="66"/>
      <c r="J272" s="65"/>
      <c r="K272" s="23"/>
      <c r="L272" s="66"/>
      <c r="M272" s="66"/>
      <c r="N272" s="65"/>
      <c r="O272" s="23"/>
      <c r="P272" s="66"/>
      <c r="Q272" s="66"/>
      <c r="R272" s="65"/>
      <c r="S272" s="23"/>
      <c r="T272" s="64"/>
      <c r="U272" s="64"/>
      <c r="V272" s="65"/>
      <c r="W272" s="23"/>
      <c r="X272" s="66"/>
      <c r="Y272" s="66"/>
      <c r="Z272" s="65"/>
    </row>
    <row r="273" spans="1:26">
      <c r="A273" s="12"/>
      <c r="B273" s="46" t="s">
        <v>388</v>
      </c>
      <c r="C273" s="38"/>
      <c r="D273" s="57" t="s">
        <v>307</v>
      </c>
      <c r="E273" s="59">
        <v>19271</v>
      </c>
      <c r="F273" s="39"/>
      <c r="G273" s="38"/>
      <c r="H273" s="57" t="s">
        <v>307</v>
      </c>
      <c r="I273" s="59">
        <v>1061</v>
      </c>
      <c r="J273" s="39"/>
      <c r="K273" s="38"/>
      <c r="L273" s="57" t="s">
        <v>307</v>
      </c>
      <c r="M273" s="59">
        <v>17701</v>
      </c>
      <c r="N273" s="39"/>
      <c r="O273" s="38"/>
      <c r="P273" s="57" t="s">
        <v>307</v>
      </c>
      <c r="Q273" s="59">
        <v>1065</v>
      </c>
      <c r="R273" s="39"/>
      <c r="S273" s="38"/>
      <c r="T273" s="57" t="s">
        <v>307</v>
      </c>
      <c r="U273" s="59">
        <v>10216</v>
      </c>
      <c r="V273" s="39"/>
      <c r="W273" s="38"/>
      <c r="X273" s="57" t="s">
        <v>307</v>
      </c>
      <c r="Y273" s="62">
        <v>712</v>
      </c>
      <c r="Z273" s="39"/>
    </row>
    <row r="274" spans="1:26" ht="15.75" thickBot="1">
      <c r="A274" s="12"/>
      <c r="B274" s="46"/>
      <c r="C274" s="38"/>
      <c r="D274" s="68"/>
      <c r="E274" s="69"/>
      <c r="F274" s="70"/>
      <c r="G274" s="38"/>
      <c r="H274" s="68"/>
      <c r="I274" s="69"/>
      <c r="J274" s="70"/>
      <c r="K274" s="38"/>
      <c r="L274" s="68"/>
      <c r="M274" s="69"/>
      <c r="N274" s="70"/>
      <c r="O274" s="38"/>
      <c r="P274" s="68"/>
      <c r="Q274" s="69"/>
      <c r="R274" s="70"/>
      <c r="S274" s="38"/>
      <c r="T274" s="68"/>
      <c r="U274" s="69"/>
      <c r="V274" s="70"/>
      <c r="W274" s="38"/>
      <c r="X274" s="68"/>
      <c r="Y274" s="71"/>
      <c r="Z274" s="70"/>
    </row>
    <row r="275" spans="1:26" ht="15.75" thickTop="1">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c r="A276" s="12"/>
      <c r="B276" s="21" t="s">
        <v>762</v>
      </c>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row>
    <row r="277" spans="1:26">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c r="A278" s="12"/>
      <c r="B278" s="22" t="s">
        <v>763</v>
      </c>
      <c r="C278" s="22"/>
      <c r="D278" s="22"/>
      <c r="E278" s="22"/>
      <c r="F278" s="22"/>
      <c r="G278" s="22"/>
      <c r="H278" s="22"/>
      <c r="I278" s="22"/>
      <c r="J278" s="22"/>
      <c r="K278" s="22"/>
      <c r="L278" s="22"/>
      <c r="M278" s="22"/>
      <c r="N278" s="22"/>
      <c r="O278" s="22"/>
      <c r="P278" s="22"/>
      <c r="Q278" s="22"/>
      <c r="R278" s="22"/>
      <c r="S278" s="22"/>
      <c r="T278" s="22"/>
      <c r="U278" s="22"/>
      <c r="V278" s="22"/>
      <c r="W278" s="22"/>
      <c r="X278" s="22"/>
      <c r="Y278" s="22"/>
      <c r="Z278" s="22"/>
    </row>
  </sheetData>
  <mergeCells count="1142">
    <mergeCell ref="B275:Z275"/>
    <mergeCell ref="B276:Z276"/>
    <mergeCell ref="B277:Z277"/>
    <mergeCell ref="B278:Z278"/>
    <mergeCell ref="B242:Z242"/>
    <mergeCell ref="B243:Z243"/>
    <mergeCell ref="B247:Z247"/>
    <mergeCell ref="B248:Z248"/>
    <mergeCell ref="B249:Z249"/>
    <mergeCell ref="B260:Z260"/>
    <mergeCell ref="B90:Z90"/>
    <mergeCell ref="B91:Z91"/>
    <mergeCell ref="B95:Z95"/>
    <mergeCell ref="B96:Z96"/>
    <mergeCell ref="B160:Z160"/>
    <mergeCell ref="B163:Z163"/>
    <mergeCell ref="B58:Z58"/>
    <mergeCell ref="B70:Z70"/>
    <mergeCell ref="B71:Z71"/>
    <mergeCell ref="B72:Z72"/>
    <mergeCell ref="B73:Z73"/>
    <mergeCell ref="B87:Z87"/>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V273:V274"/>
    <mergeCell ref="W273:W274"/>
    <mergeCell ref="X273:X274"/>
    <mergeCell ref="Y273:Y274"/>
    <mergeCell ref="Z273:Z274"/>
    <mergeCell ref="A1:A2"/>
    <mergeCell ref="B1:Z1"/>
    <mergeCell ref="B2:Z2"/>
    <mergeCell ref="B3:Z3"/>
    <mergeCell ref="A4:A278"/>
    <mergeCell ref="P273:P274"/>
    <mergeCell ref="Q273:Q274"/>
    <mergeCell ref="R273:R274"/>
    <mergeCell ref="S273:S274"/>
    <mergeCell ref="T273:T274"/>
    <mergeCell ref="U273:U274"/>
    <mergeCell ref="J273:J274"/>
    <mergeCell ref="K273:K274"/>
    <mergeCell ref="L273:L274"/>
    <mergeCell ref="M273:M274"/>
    <mergeCell ref="N273:N274"/>
    <mergeCell ref="O273:O274"/>
    <mergeCell ref="X271:Y272"/>
    <mergeCell ref="Z271:Z272"/>
    <mergeCell ref="B273:B274"/>
    <mergeCell ref="C273:C274"/>
    <mergeCell ref="D273:D274"/>
    <mergeCell ref="E273:E274"/>
    <mergeCell ref="F273:F274"/>
    <mergeCell ref="G273:G274"/>
    <mergeCell ref="H273:H274"/>
    <mergeCell ref="I273:I274"/>
    <mergeCell ref="P271:Q272"/>
    <mergeCell ref="R271:R272"/>
    <mergeCell ref="S271:S272"/>
    <mergeCell ref="T271:U272"/>
    <mergeCell ref="V271:V272"/>
    <mergeCell ref="W271:W272"/>
    <mergeCell ref="H271:I272"/>
    <mergeCell ref="J271:J272"/>
    <mergeCell ref="K271:K272"/>
    <mergeCell ref="L271:M272"/>
    <mergeCell ref="N271:N272"/>
    <mergeCell ref="O271:O272"/>
    <mergeCell ref="V269:V270"/>
    <mergeCell ref="W269:W270"/>
    <mergeCell ref="X269:X270"/>
    <mergeCell ref="Y269:Y270"/>
    <mergeCell ref="Z269:Z270"/>
    <mergeCell ref="B271:B272"/>
    <mergeCell ref="C271:C272"/>
    <mergeCell ref="D271:E272"/>
    <mergeCell ref="F271:F272"/>
    <mergeCell ref="G271:G272"/>
    <mergeCell ref="P269:P270"/>
    <mergeCell ref="Q269:Q270"/>
    <mergeCell ref="R269:R270"/>
    <mergeCell ref="S269:S270"/>
    <mergeCell ref="T269:T270"/>
    <mergeCell ref="U269:U270"/>
    <mergeCell ref="J269:J270"/>
    <mergeCell ref="K269:K270"/>
    <mergeCell ref="L269:L270"/>
    <mergeCell ref="M269:M270"/>
    <mergeCell ref="N269:N270"/>
    <mergeCell ref="O269:O270"/>
    <mergeCell ref="W267:W268"/>
    <mergeCell ref="X267:Z268"/>
    <mergeCell ref="B269:B270"/>
    <mergeCell ref="C269:C270"/>
    <mergeCell ref="D269:D270"/>
    <mergeCell ref="E269:E270"/>
    <mergeCell ref="F269:F270"/>
    <mergeCell ref="G269:G270"/>
    <mergeCell ref="H269:H270"/>
    <mergeCell ref="I269:I270"/>
    <mergeCell ref="L267:N268"/>
    <mergeCell ref="O267:O268"/>
    <mergeCell ref="P267:R267"/>
    <mergeCell ref="P268:R268"/>
    <mergeCell ref="S267:S268"/>
    <mergeCell ref="T267:V268"/>
    <mergeCell ref="D266:J266"/>
    <mergeCell ref="L266:R266"/>
    <mergeCell ref="T266:Z266"/>
    <mergeCell ref="B267:B268"/>
    <mergeCell ref="C267:C268"/>
    <mergeCell ref="D267:F268"/>
    <mergeCell ref="G267:G268"/>
    <mergeCell ref="H267:J267"/>
    <mergeCell ref="H268:J268"/>
    <mergeCell ref="K267:K268"/>
    <mergeCell ref="W258:W259"/>
    <mergeCell ref="X258:X259"/>
    <mergeCell ref="Y258:Y259"/>
    <mergeCell ref="Z258:Z259"/>
    <mergeCell ref="B263:Z263"/>
    <mergeCell ref="D265:Z265"/>
    <mergeCell ref="Q258:Q259"/>
    <mergeCell ref="R258:R259"/>
    <mergeCell ref="S258:S259"/>
    <mergeCell ref="T258:T259"/>
    <mergeCell ref="U258:U259"/>
    <mergeCell ref="V258:V259"/>
    <mergeCell ref="K258:K259"/>
    <mergeCell ref="L258:L259"/>
    <mergeCell ref="M258:M259"/>
    <mergeCell ref="N258:N259"/>
    <mergeCell ref="O258:O259"/>
    <mergeCell ref="P258:P259"/>
    <mergeCell ref="Z256:Z257"/>
    <mergeCell ref="B258:B259"/>
    <mergeCell ref="C258:C259"/>
    <mergeCell ref="D258:D259"/>
    <mergeCell ref="E258:E259"/>
    <mergeCell ref="F258:F259"/>
    <mergeCell ref="G258:G259"/>
    <mergeCell ref="H258:H259"/>
    <mergeCell ref="I258:I259"/>
    <mergeCell ref="J258:J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W254:W255"/>
    <mergeCell ref="X254:X255"/>
    <mergeCell ref="Y254:Y255"/>
    <mergeCell ref="Z254:Z255"/>
    <mergeCell ref="B256:B257"/>
    <mergeCell ref="C256:C257"/>
    <mergeCell ref="D256:E257"/>
    <mergeCell ref="F256:F257"/>
    <mergeCell ref="G256:G257"/>
    <mergeCell ref="H256:I257"/>
    <mergeCell ref="Q254:Q255"/>
    <mergeCell ref="R254:R255"/>
    <mergeCell ref="S254:S255"/>
    <mergeCell ref="T254:T255"/>
    <mergeCell ref="U254:U255"/>
    <mergeCell ref="V254:V255"/>
    <mergeCell ref="K254:K255"/>
    <mergeCell ref="L254:L255"/>
    <mergeCell ref="M254:M255"/>
    <mergeCell ref="N254:N255"/>
    <mergeCell ref="O254:O255"/>
    <mergeCell ref="P254:P255"/>
    <mergeCell ref="X253:Z253"/>
    <mergeCell ref="B254:B255"/>
    <mergeCell ref="C254:C255"/>
    <mergeCell ref="D254:D255"/>
    <mergeCell ref="E254:E255"/>
    <mergeCell ref="F254:F255"/>
    <mergeCell ref="G254:G255"/>
    <mergeCell ref="H254:H255"/>
    <mergeCell ref="I254:I255"/>
    <mergeCell ref="J254:J255"/>
    <mergeCell ref="Z240:Z241"/>
    <mergeCell ref="B244:N244"/>
    <mergeCell ref="B250:Z250"/>
    <mergeCell ref="D252:N252"/>
    <mergeCell ref="P252:Z252"/>
    <mergeCell ref="D253:F253"/>
    <mergeCell ref="H253:J253"/>
    <mergeCell ref="L253:N253"/>
    <mergeCell ref="P253:R253"/>
    <mergeCell ref="T253:V25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D239:F239"/>
    <mergeCell ref="H239:J239"/>
    <mergeCell ref="L239:N239"/>
    <mergeCell ref="P239:R239"/>
    <mergeCell ref="T239:V239"/>
    <mergeCell ref="X239:Z239"/>
    <mergeCell ref="S225:S226"/>
    <mergeCell ref="T225:U226"/>
    <mergeCell ref="V225:V226"/>
    <mergeCell ref="B236:Z236"/>
    <mergeCell ref="D238:N238"/>
    <mergeCell ref="P238:Z238"/>
    <mergeCell ref="B227:Z227"/>
    <mergeCell ref="B234:Z234"/>
    <mergeCell ref="B235:Z235"/>
    <mergeCell ref="K225:K226"/>
    <mergeCell ref="L225:M226"/>
    <mergeCell ref="N225:N226"/>
    <mergeCell ref="O225:O226"/>
    <mergeCell ref="P225:Q226"/>
    <mergeCell ref="R225:R226"/>
    <mergeCell ref="T223:T224"/>
    <mergeCell ref="U223:U224"/>
    <mergeCell ref="V223:V224"/>
    <mergeCell ref="B225:B226"/>
    <mergeCell ref="C225:C226"/>
    <mergeCell ref="D225:E226"/>
    <mergeCell ref="F225:F226"/>
    <mergeCell ref="G225:G226"/>
    <mergeCell ref="H225:I226"/>
    <mergeCell ref="J225:J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S220:S221"/>
    <mergeCell ref="T220:T221"/>
    <mergeCell ref="U220:U221"/>
    <mergeCell ref="V220:V221"/>
    <mergeCell ref="D222:E222"/>
    <mergeCell ref="H222:I222"/>
    <mergeCell ref="L222:M222"/>
    <mergeCell ref="P222:Q222"/>
    <mergeCell ref="T222:U222"/>
    <mergeCell ref="M220:M221"/>
    <mergeCell ref="N220:N221"/>
    <mergeCell ref="O220:O221"/>
    <mergeCell ref="P220:P221"/>
    <mergeCell ref="Q220:Q221"/>
    <mergeCell ref="R220:R221"/>
    <mergeCell ref="G220:G221"/>
    <mergeCell ref="H220:H221"/>
    <mergeCell ref="I220:I221"/>
    <mergeCell ref="J220:J221"/>
    <mergeCell ref="K220:K221"/>
    <mergeCell ref="L220:L221"/>
    <mergeCell ref="D219:F219"/>
    <mergeCell ref="H219:J219"/>
    <mergeCell ref="L219:N219"/>
    <mergeCell ref="P219:R219"/>
    <mergeCell ref="T219:V219"/>
    <mergeCell ref="B220:B221"/>
    <mergeCell ref="C220:C221"/>
    <mergeCell ref="D220:D221"/>
    <mergeCell ref="E220:E221"/>
    <mergeCell ref="F220:F221"/>
    <mergeCell ref="T216:T217"/>
    <mergeCell ref="U216:U217"/>
    <mergeCell ref="V216:V217"/>
    <mergeCell ref="D218:F218"/>
    <mergeCell ref="H218:J218"/>
    <mergeCell ref="L218:N218"/>
    <mergeCell ref="P218:R218"/>
    <mergeCell ref="T218:V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3:R214"/>
    <mergeCell ref="S213:S214"/>
    <mergeCell ref="T213:U214"/>
    <mergeCell ref="V213:V214"/>
    <mergeCell ref="D215:E215"/>
    <mergeCell ref="H215:I215"/>
    <mergeCell ref="L215:M215"/>
    <mergeCell ref="P215:Q215"/>
    <mergeCell ref="T215:U215"/>
    <mergeCell ref="J213:J214"/>
    <mergeCell ref="K213:K214"/>
    <mergeCell ref="L213:M214"/>
    <mergeCell ref="N213:N214"/>
    <mergeCell ref="O213:O214"/>
    <mergeCell ref="P213:Q214"/>
    <mergeCell ref="B213:B214"/>
    <mergeCell ref="C213:C214"/>
    <mergeCell ref="D213:E214"/>
    <mergeCell ref="F213:F214"/>
    <mergeCell ref="G213:G214"/>
    <mergeCell ref="H213:I214"/>
    <mergeCell ref="R210:R211"/>
    <mergeCell ref="S210:S211"/>
    <mergeCell ref="T210:U211"/>
    <mergeCell ref="V210:V211"/>
    <mergeCell ref="D212:E212"/>
    <mergeCell ref="H212:I212"/>
    <mergeCell ref="L212:M212"/>
    <mergeCell ref="P212:Q212"/>
    <mergeCell ref="T212:U212"/>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S200:S201"/>
    <mergeCell ref="T200:T201"/>
    <mergeCell ref="U200:U201"/>
    <mergeCell ref="V200:V201"/>
    <mergeCell ref="B202:B203"/>
    <mergeCell ref="C202:C203"/>
    <mergeCell ref="D202:E203"/>
    <mergeCell ref="F202:F203"/>
    <mergeCell ref="G202:G203"/>
    <mergeCell ref="H202:I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D199:F199"/>
    <mergeCell ref="H199:J199"/>
    <mergeCell ref="L199:N199"/>
    <mergeCell ref="P199:R199"/>
    <mergeCell ref="T199:V199"/>
    <mergeCell ref="B200:B201"/>
    <mergeCell ref="C200:C201"/>
    <mergeCell ref="D200:D201"/>
    <mergeCell ref="E200:E201"/>
    <mergeCell ref="F200:F201"/>
    <mergeCell ref="S193:S194"/>
    <mergeCell ref="T193:U194"/>
    <mergeCell ref="V193:V194"/>
    <mergeCell ref="B196:V196"/>
    <mergeCell ref="D198:J198"/>
    <mergeCell ref="L198:R198"/>
    <mergeCell ref="T198:V198"/>
    <mergeCell ref="B195:Z195"/>
    <mergeCell ref="K193:K194"/>
    <mergeCell ref="L193:M194"/>
    <mergeCell ref="N193:N194"/>
    <mergeCell ref="O193:O194"/>
    <mergeCell ref="P193:Q194"/>
    <mergeCell ref="R193:R194"/>
    <mergeCell ref="T191:T192"/>
    <mergeCell ref="U191:U192"/>
    <mergeCell ref="V191:V192"/>
    <mergeCell ref="B193:B194"/>
    <mergeCell ref="C193:C194"/>
    <mergeCell ref="D193:E194"/>
    <mergeCell ref="F193:F194"/>
    <mergeCell ref="G193:G194"/>
    <mergeCell ref="H193:I194"/>
    <mergeCell ref="J193:J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S188:S189"/>
    <mergeCell ref="T188:T189"/>
    <mergeCell ref="U188:U189"/>
    <mergeCell ref="V188:V189"/>
    <mergeCell ref="D190:E190"/>
    <mergeCell ref="H190:I190"/>
    <mergeCell ref="L190:M190"/>
    <mergeCell ref="P190:Q190"/>
    <mergeCell ref="T190:U190"/>
    <mergeCell ref="M188:M189"/>
    <mergeCell ref="N188:N189"/>
    <mergeCell ref="O188:O189"/>
    <mergeCell ref="P188:P189"/>
    <mergeCell ref="Q188:Q189"/>
    <mergeCell ref="R188:R189"/>
    <mergeCell ref="G188:G189"/>
    <mergeCell ref="H188:H189"/>
    <mergeCell ref="I188:I189"/>
    <mergeCell ref="J188:J189"/>
    <mergeCell ref="K188:K189"/>
    <mergeCell ref="L188:L189"/>
    <mergeCell ref="D187:F187"/>
    <mergeCell ref="H187:J187"/>
    <mergeCell ref="L187:N187"/>
    <mergeCell ref="P187:R187"/>
    <mergeCell ref="T187:V187"/>
    <mergeCell ref="B188:B189"/>
    <mergeCell ref="C188:C189"/>
    <mergeCell ref="D188:D189"/>
    <mergeCell ref="E188:E189"/>
    <mergeCell ref="F188:F189"/>
    <mergeCell ref="T184:T185"/>
    <mergeCell ref="U184:U185"/>
    <mergeCell ref="V184:V185"/>
    <mergeCell ref="D186:F186"/>
    <mergeCell ref="H186:J186"/>
    <mergeCell ref="L186:N186"/>
    <mergeCell ref="P186:R186"/>
    <mergeCell ref="T186:V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1:R182"/>
    <mergeCell ref="S181:S182"/>
    <mergeCell ref="T181:U182"/>
    <mergeCell ref="V181:V182"/>
    <mergeCell ref="D183:E183"/>
    <mergeCell ref="H183:I183"/>
    <mergeCell ref="L183:M183"/>
    <mergeCell ref="P183:Q183"/>
    <mergeCell ref="T183:U183"/>
    <mergeCell ref="J181:J182"/>
    <mergeCell ref="K181:K182"/>
    <mergeCell ref="L181:M182"/>
    <mergeCell ref="N181:N182"/>
    <mergeCell ref="O181:O182"/>
    <mergeCell ref="P181:Q182"/>
    <mergeCell ref="B181:B182"/>
    <mergeCell ref="C181:C182"/>
    <mergeCell ref="D181:E182"/>
    <mergeCell ref="F181:F182"/>
    <mergeCell ref="G181:G182"/>
    <mergeCell ref="H181:I182"/>
    <mergeCell ref="S178:S179"/>
    <mergeCell ref="T178:U179"/>
    <mergeCell ref="V178:V179"/>
    <mergeCell ref="D180:E180"/>
    <mergeCell ref="H180:I180"/>
    <mergeCell ref="L180:M180"/>
    <mergeCell ref="P180:Q180"/>
    <mergeCell ref="T180:U180"/>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T168:T169"/>
    <mergeCell ref="U168:U169"/>
    <mergeCell ref="V168:V169"/>
    <mergeCell ref="B170:B171"/>
    <mergeCell ref="C170:C171"/>
    <mergeCell ref="D170:E171"/>
    <mergeCell ref="F170:F171"/>
    <mergeCell ref="G170:G171"/>
    <mergeCell ref="H170:I171"/>
    <mergeCell ref="J170:J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58:N159"/>
    <mergeCell ref="B164:V164"/>
    <mergeCell ref="D166:J166"/>
    <mergeCell ref="L166:R166"/>
    <mergeCell ref="T166:V166"/>
    <mergeCell ref="D167:F167"/>
    <mergeCell ref="H167:J167"/>
    <mergeCell ref="L167:N167"/>
    <mergeCell ref="P167:R167"/>
    <mergeCell ref="T167:V167"/>
    <mergeCell ref="H158:H159"/>
    <mergeCell ref="I158:I159"/>
    <mergeCell ref="J158:J159"/>
    <mergeCell ref="K158:K159"/>
    <mergeCell ref="L158:L159"/>
    <mergeCell ref="M158:M159"/>
    <mergeCell ref="J156:J157"/>
    <mergeCell ref="K156:K157"/>
    <mergeCell ref="L156:M157"/>
    <mergeCell ref="N156:N157"/>
    <mergeCell ref="B158:B159"/>
    <mergeCell ref="C158:C159"/>
    <mergeCell ref="D158:D159"/>
    <mergeCell ref="E158:E159"/>
    <mergeCell ref="F158:F159"/>
    <mergeCell ref="G158:G159"/>
    <mergeCell ref="B156:B157"/>
    <mergeCell ref="C156:C157"/>
    <mergeCell ref="D156:E157"/>
    <mergeCell ref="F156:F157"/>
    <mergeCell ref="G156:G157"/>
    <mergeCell ref="H156:I157"/>
    <mergeCell ref="I154:I155"/>
    <mergeCell ref="J154:J155"/>
    <mergeCell ref="K154:K155"/>
    <mergeCell ref="L154:L155"/>
    <mergeCell ref="M154:M155"/>
    <mergeCell ref="N154:N155"/>
    <mergeCell ref="D153:F153"/>
    <mergeCell ref="H153:J153"/>
    <mergeCell ref="L153:N153"/>
    <mergeCell ref="B154:B155"/>
    <mergeCell ref="C154:C155"/>
    <mergeCell ref="D154:D155"/>
    <mergeCell ref="E154:E155"/>
    <mergeCell ref="F154:F155"/>
    <mergeCell ref="G154:G155"/>
    <mergeCell ref="H154:H155"/>
    <mergeCell ref="K150:K151"/>
    <mergeCell ref="L150:L151"/>
    <mergeCell ref="M150:M151"/>
    <mergeCell ref="N150:N151"/>
    <mergeCell ref="D152:F152"/>
    <mergeCell ref="H152:J152"/>
    <mergeCell ref="L152:N152"/>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4:F144"/>
    <mergeCell ref="H144:J144"/>
    <mergeCell ref="L144:N144"/>
    <mergeCell ref="D145:F145"/>
    <mergeCell ref="H145:J145"/>
    <mergeCell ref="L145:N145"/>
    <mergeCell ref="K141:K142"/>
    <mergeCell ref="L141:L142"/>
    <mergeCell ref="M141:M142"/>
    <mergeCell ref="N141:N142"/>
    <mergeCell ref="D143:F143"/>
    <mergeCell ref="H143:J143"/>
    <mergeCell ref="L143:N143"/>
    <mergeCell ref="N139:N140"/>
    <mergeCell ref="B141:B142"/>
    <mergeCell ref="C141:C142"/>
    <mergeCell ref="D141:D142"/>
    <mergeCell ref="E141:E142"/>
    <mergeCell ref="F141:F142"/>
    <mergeCell ref="G141:G142"/>
    <mergeCell ref="H141:H142"/>
    <mergeCell ref="I141:I142"/>
    <mergeCell ref="J141:J142"/>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3:N134"/>
    <mergeCell ref="D135:F135"/>
    <mergeCell ref="H135:J135"/>
    <mergeCell ref="L135:N135"/>
    <mergeCell ref="D136:F136"/>
    <mergeCell ref="H136:J136"/>
    <mergeCell ref="L136:N136"/>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B131:B132"/>
    <mergeCell ref="C131:C132"/>
    <mergeCell ref="D131:E132"/>
    <mergeCell ref="F131:F132"/>
    <mergeCell ref="G131:G132"/>
    <mergeCell ref="H131:I132"/>
    <mergeCell ref="I129:I130"/>
    <mergeCell ref="J129:J130"/>
    <mergeCell ref="K129:K130"/>
    <mergeCell ref="L129:L130"/>
    <mergeCell ref="M129:M130"/>
    <mergeCell ref="N129:N130"/>
    <mergeCell ref="D128:F128"/>
    <mergeCell ref="H128:J128"/>
    <mergeCell ref="L128:N128"/>
    <mergeCell ref="B129:B130"/>
    <mergeCell ref="C129:C130"/>
    <mergeCell ref="D129:D130"/>
    <mergeCell ref="E129:E130"/>
    <mergeCell ref="F129:F130"/>
    <mergeCell ref="G129:G130"/>
    <mergeCell ref="H129:H130"/>
    <mergeCell ref="K123:K124"/>
    <mergeCell ref="L123:L124"/>
    <mergeCell ref="M123:M124"/>
    <mergeCell ref="N123:N124"/>
    <mergeCell ref="B125:N125"/>
    <mergeCell ref="D127:F127"/>
    <mergeCell ref="H127:J127"/>
    <mergeCell ref="L127:N127"/>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4:K115"/>
    <mergeCell ref="L114:L115"/>
    <mergeCell ref="M114:M115"/>
    <mergeCell ref="N114:N115"/>
    <mergeCell ref="D116:F116"/>
    <mergeCell ref="H116:J116"/>
    <mergeCell ref="L116:N116"/>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N105:N106"/>
    <mergeCell ref="D107:F107"/>
    <mergeCell ref="H107:J107"/>
    <mergeCell ref="L107:N107"/>
    <mergeCell ref="B108:B109"/>
    <mergeCell ref="C108:C109"/>
    <mergeCell ref="D108:D109"/>
    <mergeCell ref="E108:E109"/>
    <mergeCell ref="F108:F109"/>
    <mergeCell ref="G108:G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1:N102"/>
    <mergeCell ref="D103:E103"/>
    <mergeCell ref="H103:I103"/>
    <mergeCell ref="L103:M103"/>
    <mergeCell ref="D104:E104"/>
    <mergeCell ref="H104:I104"/>
    <mergeCell ref="L104: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2:H92"/>
    <mergeCell ref="B97:N97"/>
    <mergeCell ref="D99:F99"/>
    <mergeCell ref="H99:J99"/>
    <mergeCell ref="L99:N99"/>
    <mergeCell ref="D100:F100"/>
    <mergeCell ref="H100:J100"/>
    <mergeCell ref="L100:N100"/>
    <mergeCell ref="J83:J84"/>
    <mergeCell ref="B85:B86"/>
    <mergeCell ref="C85:C86"/>
    <mergeCell ref="D85:D86"/>
    <mergeCell ref="E85:E86"/>
    <mergeCell ref="F85:F86"/>
    <mergeCell ref="G85:G86"/>
    <mergeCell ref="H85:H86"/>
    <mergeCell ref="I85:I86"/>
    <mergeCell ref="J85:J86"/>
    <mergeCell ref="D82:E82"/>
    <mergeCell ref="H82:I82"/>
    <mergeCell ref="B83:B84"/>
    <mergeCell ref="C83:C84"/>
    <mergeCell ref="D83:E84"/>
    <mergeCell ref="F83:F84"/>
    <mergeCell ref="G83:G84"/>
    <mergeCell ref="H83:I84"/>
    <mergeCell ref="H78:H79"/>
    <mergeCell ref="I78:I79"/>
    <mergeCell ref="J78:J79"/>
    <mergeCell ref="D80:E80"/>
    <mergeCell ref="H80:I80"/>
    <mergeCell ref="D81:E81"/>
    <mergeCell ref="H81:I81"/>
    <mergeCell ref="B78:B79"/>
    <mergeCell ref="C78:C79"/>
    <mergeCell ref="D78:D79"/>
    <mergeCell ref="E78:E79"/>
    <mergeCell ref="F78:F79"/>
    <mergeCell ref="G78:G79"/>
    <mergeCell ref="N68:N69"/>
    <mergeCell ref="B74:J74"/>
    <mergeCell ref="B76:B77"/>
    <mergeCell ref="C76:C77"/>
    <mergeCell ref="D76:F76"/>
    <mergeCell ref="D77:F77"/>
    <mergeCell ref="G76:G77"/>
    <mergeCell ref="H76:J76"/>
    <mergeCell ref="H77:J77"/>
    <mergeCell ref="H68:H69"/>
    <mergeCell ref="I68:I69"/>
    <mergeCell ref="J68:J69"/>
    <mergeCell ref="K68:K69"/>
    <mergeCell ref="L68:L69"/>
    <mergeCell ref="M68:M69"/>
    <mergeCell ref="B68:B69"/>
    <mergeCell ref="C68:C69"/>
    <mergeCell ref="D68:D69"/>
    <mergeCell ref="E68:E69"/>
    <mergeCell ref="F68:F69"/>
    <mergeCell ref="G68:G69"/>
    <mergeCell ref="N64:N65"/>
    <mergeCell ref="D66:E66"/>
    <mergeCell ref="H66:I66"/>
    <mergeCell ref="L66:M66"/>
    <mergeCell ref="D67:E67"/>
    <mergeCell ref="H67:I67"/>
    <mergeCell ref="L67: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59:N59"/>
    <mergeCell ref="D61:F61"/>
    <mergeCell ref="H61:J61"/>
    <mergeCell ref="L61:N61"/>
    <mergeCell ref="B62:B63"/>
    <mergeCell ref="C62:C63"/>
    <mergeCell ref="D62:D63"/>
    <mergeCell ref="E62:E63"/>
    <mergeCell ref="F62:F63"/>
    <mergeCell ref="G62:G6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764</v>
      </c>
      <c r="B1" s="8" t="s">
        <v>2</v>
      </c>
      <c r="C1" s="8"/>
      <c r="D1" s="8"/>
      <c r="E1" s="8"/>
      <c r="F1" s="8"/>
      <c r="G1" s="8"/>
      <c r="H1" s="8"/>
      <c r="I1" s="8"/>
      <c r="J1" s="8"/>
    </row>
    <row r="2" spans="1:10" ht="15" customHeight="1">
      <c r="A2" s="8"/>
      <c r="B2" s="8" t="s">
        <v>3</v>
      </c>
      <c r="C2" s="8"/>
      <c r="D2" s="8"/>
      <c r="E2" s="8"/>
      <c r="F2" s="8"/>
      <c r="G2" s="8"/>
      <c r="H2" s="8"/>
      <c r="I2" s="8"/>
      <c r="J2" s="8"/>
    </row>
    <row r="3" spans="1:10" ht="30">
      <c r="A3" s="3" t="s">
        <v>765</v>
      </c>
      <c r="B3" s="11"/>
      <c r="C3" s="11"/>
      <c r="D3" s="11"/>
      <c r="E3" s="11"/>
      <c r="F3" s="11"/>
      <c r="G3" s="11"/>
      <c r="H3" s="11"/>
      <c r="I3" s="11"/>
      <c r="J3" s="11"/>
    </row>
    <row r="4" spans="1:10">
      <c r="A4" s="12" t="s">
        <v>764</v>
      </c>
      <c r="B4" s="113" t="s">
        <v>766</v>
      </c>
      <c r="C4" s="113"/>
      <c r="D4" s="113"/>
      <c r="E4" s="113"/>
      <c r="F4" s="113"/>
      <c r="G4" s="113"/>
      <c r="H4" s="113"/>
      <c r="I4" s="113"/>
      <c r="J4" s="113"/>
    </row>
    <row r="5" spans="1:10">
      <c r="A5" s="12"/>
      <c r="B5" s="11"/>
      <c r="C5" s="11"/>
      <c r="D5" s="11"/>
      <c r="E5" s="11"/>
      <c r="F5" s="11"/>
      <c r="G5" s="11"/>
      <c r="H5" s="11"/>
      <c r="I5" s="11"/>
      <c r="J5" s="11"/>
    </row>
    <row r="6" spans="1:10">
      <c r="A6" s="12"/>
      <c r="B6" s="23" t="s">
        <v>767</v>
      </c>
      <c r="C6" s="23"/>
      <c r="D6" s="23"/>
      <c r="E6" s="23"/>
      <c r="F6" s="23"/>
      <c r="G6" s="23"/>
      <c r="H6" s="23"/>
      <c r="I6" s="23"/>
      <c r="J6" s="23"/>
    </row>
    <row r="7" spans="1:10">
      <c r="A7" s="12"/>
      <c r="B7" s="35"/>
      <c r="C7" s="35"/>
      <c r="D7" s="35"/>
      <c r="E7" s="35"/>
      <c r="F7" s="35"/>
      <c r="G7" s="35"/>
      <c r="H7" s="35"/>
      <c r="I7" s="35"/>
      <c r="J7" s="35"/>
    </row>
    <row r="8" spans="1:10">
      <c r="A8" s="12"/>
      <c r="B8" s="15"/>
      <c r="C8" s="15"/>
      <c r="D8" s="15"/>
      <c r="E8" s="15"/>
      <c r="F8" s="15"/>
      <c r="G8" s="15"/>
      <c r="H8" s="15"/>
      <c r="I8" s="15"/>
      <c r="J8" s="15"/>
    </row>
    <row r="9" spans="1:10" ht="15.75" thickBot="1">
      <c r="A9" s="12"/>
      <c r="B9" s="53" t="s">
        <v>604</v>
      </c>
      <c r="C9" s="18"/>
      <c r="D9" s="36" t="s">
        <v>368</v>
      </c>
      <c r="E9" s="36"/>
      <c r="F9" s="36"/>
      <c r="G9" s="18"/>
      <c r="H9" s="36" t="s">
        <v>379</v>
      </c>
      <c r="I9" s="36"/>
      <c r="J9" s="36"/>
    </row>
    <row r="10" spans="1:10">
      <c r="A10" s="12"/>
      <c r="B10" s="57" t="s">
        <v>768</v>
      </c>
      <c r="C10" s="38"/>
      <c r="D10" s="57" t="s">
        <v>307</v>
      </c>
      <c r="E10" s="59">
        <v>14267</v>
      </c>
      <c r="F10" s="39"/>
      <c r="G10" s="38"/>
      <c r="H10" s="57" t="s">
        <v>307</v>
      </c>
      <c r="I10" s="59">
        <v>13491</v>
      </c>
      <c r="J10" s="39"/>
    </row>
    <row r="11" spans="1:10">
      <c r="A11" s="12"/>
      <c r="B11" s="46"/>
      <c r="C11" s="38"/>
      <c r="D11" s="58"/>
      <c r="E11" s="60"/>
      <c r="F11" s="61"/>
      <c r="G11" s="38"/>
      <c r="H11" s="58"/>
      <c r="I11" s="60"/>
      <c r="J11" s="61"/>
    </row>
    <row r="12" spans="1:10">
      <c r="A12" s="12"/>
      <c r="B12" s="21" t="s">
        <v>769</v>
      </c>
      <c r="C12" s="23"/>
      <c r="D12" s="41">
        <v>30931</v>
      </c>
      <c r="E12" s="41"/>
      <c r="F12" s="23"/>
      <c r="G12" s="23"/>
      <c r="H12" s="41">
        <v>8308</v>
      </c>
      <c r="I12" s="41"/>
      <c r="J12" s="23"/>
    </row>
    <row r="13" spans="1:10">
      <c r="A13" s="12"/>
      <c r="B13" s="21"/>
      <c r="C13" s="23"/>
      <c r="D13" s="41"/>
      <c r="E13" s="41"/>
      <c r="F13" s="23"/>
      <c r="G13" s="23"/>
      <c r="H13" s="41"/>
      <c r="I13" s="41"/>
      <c r="J13" s="23"/>
    </row>
    <row r="14" spans="1:10">
      <c r="A14" s="12"/>
      <c r="B14" s="46" t="s">
        <v>770</v>
      </c>
      <c r="C14" s="38"/>
      <c r="D14" s="44">
        <v>6622</v>
      </c>
      <c r="E14" s="44"/>
      <c r="F14" s="38"/>
      <c r="G14" s="38"/>
      <c r="H14" s="44">
        <v>6368</v>
      </c>
      <c r="I14" s="44"/>
      <c r="J14" s="38"/>
    </row>
    <row r="15" spans="1:10">
      <c r="A15" s="12"/>
      <c r="B15" s="46"/>
      <c r="C15" s="38"/>
      <c r="D15" s="44"/>
      <c r="E15" s="44"/>
      <c r="F15" s="38"/>
      <c r="G15" s="38"/>
      <c r="H15" s="44"/>
      <c r="I15" s="44"/>
      <c r="J15" s="38"/>
    </row>
    <row r="16" spans="1:10">
      <c r="A16" s="12"/>
      <c r="B16" s="21" t="s">
        <v>771</v>
      </c>
      <c r="C16" s="23"/>
      <c r="D16" s="41">
        <v>3260</v>
      </c>
      <c r="E16" s="41"/>
      <c r="F16" s="23"/>
      <c r="G16" s="23"/>
      <c r="H16" s="41">
        <v>2805</v>
      </c>
      <c r="I16" s="41"/>
      <c r="J16" s="23"/>
    </row>
    <row r="17" spans="1:10">
      <c r="A17" s="12"/>
      <c r="B17" s="21"/>
      <c r="C17" s="23"/>
      <c r="D17" s="41"/>
      <c r="E17" s="41"/>
      <c r="F17" s="23"/>
      <c r="G17" s="23"/>
      <c r="H17" s="41"/>
      <c r="I17" s="41"/>
      <c r="J17" s="23"/>
    </row>
    <row r="18" spans="1:10">
      <c r="A18" s="12"/>
      <c r="B18" s="46" t="s">
        <v>110</v>
      </c>
      <c r="C18" s="38"/>
      <c r="D18" s="45">
        <v>430</v>
      </c>
      <c r="E18" s="45"/>
      <c r="F18" s="38"/>
      <c r="G18" s="38"/>
      <c r="H18" s="45">
        <v>435</v>
      </c>
      <c r="I18" s="45"/>
      <c r="J18" s="38"/>
    </row>
    <row r="19" spans="1:10" ht="15.75" thickBot="1">
      <c r="A19" s="12"/>
      <c r="B19" s="46"/>
      <c r="C19" s="38"/>
      <c r="D19" s="76"/>
      <c r="E19" s="76"/>
      <c r="F19" s="77"/>
      <c r="G19" s="38"/>
      <c r="H19" s="76"/>
      <c r="I19" s="76"/>
      <c r="J19" s="77"/>
    </row>
    <row r="20" spans="1:10">
      <c r="A20" s="12"/>
      <c r="B20" s="21" t="s">
        <v>772</v>
      </c>
      <c r="C20" s="23"/>
      <c r="D20" s="79">
        <v>55510</v>
      </c>
      <c r="E20" s="79"/>
      <c r="F20" s="80"/>
      <c r="G20" s="23"/>
      <c r="H20" s="79">
        <v>31407</v>
      </c>
      <c r="I20" s="79"/>
      <c r="J20" s="80"/>
    </row>
    <row r="21" spans="1:10">
      <c r="A21" s="12"/>
      <c r="B21" s="21"/>
      <c r="C21" s="23"/>
      <c r="D21" s="89"/>
      <c r="E21" s="89"/>
      <c r="F21" s="90"/>
      <c r="G21" s="23"/>
      <c r="H21" s="41"/>
      <c r="I21" s="41"/>
      <c r="J21" s="23"/>
    </row>
    <row r="22" spans="1:10" ht="27" thickBot="1">
      <c r="A22" s="12"/>
      <c r="B22" s="31" t="s">
        <v>773</v>
      </c>
      <c r="C22" s="26"/>
      <c r="D22" s="76" t="s">
        <v>774</v>
      </c>
      <c r="E22" s="76"/>
      <c r="F22" s="103" t="s">
        <v>309</v>
      </c>
      <c r="G22" s="26"/>
      <c r="H22" s="76" t="s">
        <v>775</v>
      </c>
      <c r="I22" s="76"/>
      <c r="J22" s="103" t="s">
        <v>309</v>
      </c>
    </row>
    <row r="23" spans="1:10">
      <c r="A23" s="12"/>
      <c r="B23" s="21" t="s">
        <v>776</v>
      </c>
      <c r="C23" s="23"/>
      <c r="D23" s="79">
        <v>36593</v>
      </c>
      <c r="E23" s="79"/>
      <c r="F23" s="80"/>
      <c r="G23" s="23"/>
      <c r="H23" s="79">
        <v>15852</v>
      </c>
      <c r="I23" s="79"/>
      <c r="J23" s="80"/>
    </row>
    <row r="24" spans="1:10">
      <c r="A24" s="12"/>
      <c r="B24" s="21"/>
      <c r="C24" s="23"/>
      <c r="D24" s="89"/>
      <c r="E24" s="89"/>
      <c r="F24" s="90"/>
      <c r="G24" s="23"/>
      <c r="H24" s="89"/>
      <c r="I24" s="89"/>
      <c r="J24" s="90"/>
    </row>
    <row r="25" spans="1:10">
      <c r="A25" s="12"/>
      <c r="B25" s="46" t="s">
        <v>777</v>
      </c>
      <c r="C25" s="38"/>
      <c r="D25" s="44">
        <v>1825</v>
      </c>
      <c r="E25" s="44"/>
      <c r="F25" s="38"/>
      <c r="G25" s="38"/>
      <c r="H25" s="44">
        <v>20426</v>
      </c>
      <c r="I25" s="44"/>
      <c r="J25" s="38"/>
    </row>
    <row r="26" spans="1:10" ht="15.75" thickBot="1">
      <c r="A26" s="12"/>
      <c r="B26" s="46"/>
      <c r="C26" s="38"/>
      <c r="D26" s="78"/>
      <c r="E26" s="78"/>
      <c r="F26" s="77"/>
      <c r="G26" s="38"/>
      <c r="H26" s="78"/>
      <c r="I26" s="78"/>
      <c r="J26" s="77"/>
    </row>
    <row r="27" spans="1:10">
      <c r="A27" s="12"/>
      <c r="B27" s="21" t="s">
        <v>778</v>
      </c>
      <c r="C27" s="23"/>
      <c r="D27" s="81" t="s">
        <v>307</v>
      </c>
      <c r="E27" s="79">
        <v>38418</v>
      </c>
      <c r="F27" s="80"/>
      <c r="G27" s="23"/>
      <c r="H27" s="81" t="s">
        <v>307</v>
      </c>
      <c r="I27" s="79">
        <v>36278</v>
      </c>
      <c r="J27" s="80"/>
    </row>
    <row r="28" spans="1:10" ht="15.75" thickBot="1">
      <c r="A28" s="12"/>
      <c r="B28" s="21"/>
      <c r="C28" s="23"/>
      <c r="D28" s="82"/>
      <c r="E28" s="83"/>
      <c r="F28" s="84"/>
      <c r="G28" s="23"/>
      <c r="H28" s="82"/>
      <c r="I28" s="83"/>
      <c r="J28" s="84"/>
    </row>
    <row r="29" spans="1:10" ht="15.75" thickTop="1">
      <c r="A29" s="12"/>
      <c r="B29" s="11"/>
      <c r="C29" s="11"/>
      <c r="D29" s="11"/>
      <c r="E29" s="11"/>
      <c r="F29" s="11"/>
      <c r="G29" s="11"/>
      <c r="H29" s="11"/>
      <c r="I29" s="11"/>
      <c r="J29" s="11"/>
    </row>
    <row r="30" spans="1:10" ht="38.25" customHeight="1">
      <c r="A30" s="12"/>
      <c r="B30" s="21" t="s">
        <v>779</v>
      </c>
      <c r="C30" s="21"/>
      <c r="D30" s="21"/>
      <c r="E30" s="21"/>
      <c r="F30" s="21"/>
      <c r="G30" s="21"/>
      <c r="H30" s="21"/>
      <c r="I30" s="21"/>
      <c r="J30" s="21"/>
    </row>
    <row r="31" spans="1:10">
      <c r="A31" s="12"/>
      <c r="B31" s="11"/>
      <c r="C31" s="11"/>
      <c r="D31" s="11"/>
      <c r="E31" s="11"/>
      <c r="F31" s="11"/>
      <c r="G31" s="11"/>
      <c r="H31" s="11"/>
      <c r="I31" s="11"/>
      <c r="J31" s="11"/>
    </row>
    <row r="32" spans="1:10" ht="25.5" customHeight="1">
      <c r="A32" s="12"/>
      <c r="B32" s="21" t="s">
        <v>780</v>
      </c>
      <c r="C32" s="21"/>
      <c r="D32" s="21"/>
      <c r="E32" s="21"/>
      <c r="F32" s="21"/>
      <c r="G32" s="21"/>
      <c r="H32" s="21"/>
      <c r="I32" s="21"/>
      <c r="J32" s="21"/>
    </row>
  </sheetData>
  <mergeCells count="84">
    <mergeCell ref="B6:J6"/>
    <mergeCell ref="B29:J29"/>
    <mergeCell ref="B30:J30"/>
    <mergeCell ref="B31:J31"/>
    <mergeCell ref="B32:J32"/>
    <mergeCell ref="H27:H28"/>
    <mergeCell ref="I27:I28"/>
    <mergeCell ref="J27:J28"/>
    <mergeCell ref="A1:A2"/>
    <mergeCell ref="B1:J1"/>
    <mergeCell ref="B2:J2"/>
    <mergeCell ref="B3:J3"/>
    <mergeCell ref="A4:A32"/>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0"/>
  <sheetViews>
    <sheetView showGridLines="0" workbookViewId="0"/>
  </sheetViews>
  <sheetFormatPr defaultRowHeight="15"/>
  <cols>
    <col min="1" max="3" width="36.5703125" bestFit="1" customWidth="1"/>
    <col min="4" max="4" width="6.28515625" customWidth="1"/>
    <col min="5" max="5" width="32.42578125" customWidth="1"/>
    <col min="6" max="6" width="5" customWidth="1"/>
    <col min="7" max="7" width="29.28515625" customWidth="1"/>
    <col min="8" max="8" width="6.28515625" customWidth="1"/>
    <col min="9" max="9" width="26" customWidth="1"/>
    <col min="10" max="10" width="5" customWidth="1"/>
    <col min="11" max="11" width="29.28515625" customWidth="1"/>
    <col min="12" max="12" width="6.28515625" customWidth="1"/>
    <col min="13" max="13" width="24.28515625" customWidth="1"/>
    <col min="14" max="14" width="5" customWidth="1"/>
    <col min="15" max="15" width="29.28515625" customWidth="1"/>
    <col min="16" max="16" width="6.28515625" customWidth="1"/>
    <col min="17" max="17" width="24.28515625" customWidth="1"/>
    <col min="18" max="18" width="26" customWidth="1"/>
    <col min="19" max="19" width="5" customWidth="1"/>
  </cols>
  <sheetData>
    <row r="1" spans="1:19" ht="15" customHeight="1">
      <c r="A1" s="8" t="s">
        <v>781</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782</v>
      </c>
      <c r="B3" s="11"/>
      <c r="C3" s="11"/>
      <c r="D3" s="11"/>
      <c r="E3" s="11"/>
      <c r="F3" s="11"/>
      <c r="G3" s="11"/>
      <c r="H3" s="11"/>
      <c r="I3" s="11"/>
      <c r="J3" s="11"/>
      <c r="K3" s="11"/>
      <c r="L3" s="11"/>
      <c r="M3" s="11"/>
      <c r="N3" s="11"/>
      <c r="O3" s="11"/>
      <c r="P3" s="11"/>
      <c r="Q3" s="11"/>
      <c r="R3" s="11"/>
      <c r="S3" s="11"/>
    </row>
    <row r="4" spans="1:19">
      <c r="A4" s="12" t="s">
        <v>781</v>
      </c>
      <c r="B4" s="19" t="s">
        <v>783</v>
      </c>
      <c r="C4" s="19"/>
      <c r="D4" s="19"/>
      <c r="E4" s="19"/>
      <c r="F4" s="19"/>
      <c r="G4" s="19"/>
      <c r="H4" s="19"/>
      <c r="I4" s="19"/>
      <c r="J4" s="19"/>
      <c r="K4" s="19"/>
      <c r="L4" s="19"/>
      <c r="M4" s="19"/>
      <c r="N4" s="19"/>
      <c r="O4" s="19"/>
      <c r="P4" s="19"/>
      <c r="Q4" s="19"/>
      <c r="R4" s="19"/>
      <c r="S4" s="19"/>
    </row>
    <row r="5" spans="1:19">
      <c r="A5" s="12"/>
      <c r="B5" s="11"/>
      <c r="C5" s="11"/>
      <c r="D5" s="11"/>
      <c r="E5" s="11"/>
      <c r="F5" s="11"/>
      <c r="G5" s="11"/>
      <c r="H5" s="11"/>
      <c r="I5" s="11"/>
      <c r="J5" s="11"/>
      <c r="K5" s="11"/>
      <c r="L5" s="11"/>
      <c r="M5" s="11"/>
      <c r="N5" s="11"/>
      <c r="O5" s="11"/>
      <c r="P5" s="11"/>
      <c r="Q5" s="11"/>
      <c r="R5" s="11"/>
      <c r="S5" s="11"/>
    </row>
    <row r="6" spans="1:19" ht="25.5" customHeight="1">
      <c r="A6" s="12"/>
      <c r="B6" s="20" t="s">
        <v>784</v>
      </c>
      <c r="C6" s="20"/>
      <c r="D6" s="20"/>
      <c r="E6" s="20"/>
      <c r="F6" s="20"/>
      <c r="G6" s="20"/>
      <c r="H6" s="20"/>
      <c r="I6" s="20"/>
      <c r="J6" s="20"/>
      <c r="K6" s="20"/>
      <c r="L6" s="20"/>
      <c r="M6" s="20"/>
      <c r="N6" s="20"/>
      <c r="O6" s="20"/>
      <c r="P6" s="20"/>
      <c r="Q6" s="20"/>
      <c r="R6" s="20"/>
      <c r="S6" s="20"/>
    </row>
    <row r="7" spans="1:19">
      <c r="A7" s="12"/>
      <c r="B7" s="11"/>
      <c r="C7" s="11"/>
      <c r="D7" s="11"/>
      <c r="E7" s="11"/>
      <c r="F7" s="11"/>
      <c r="G7" s="11"/>
      <c r="H7" s="11"/>
      <c r="I7" s="11"/>
      <c r="J7" s="11"/>
      <c r="K7" s="11"/>
      <c r="L7" s="11"/>
      <c r="M7" s="11"/>
      <c r="N7" s="11"/>
      <c r="O7" s="11"/>
      <c r="P7" s="11"/>
      <c r="Q7" s="11"/>
      <c r="R7" s="11"/>
      <c r="S7" s="11"/>
    </row>
    <row r="8" spans="1:19" ht="25.5" customHeight="1">
      <c r="A8" s="12"/>
      <c r="B8" s="21" t="s">
        <v>785</v>
      </c>
      <c r="C8" s="21"/>
      <c r="D8" s="21"/>
      <c r="E8" s="21"/>
      <c r="F8" s="21"/>
      <c r="G8" s="21"/>
      <c r="H8" s="21"/>
      <c r="I8" s="21"/>
      <c r="J8" s="21"/>
      <c r="K8" s="21"/>
      <c r="L8" s="21"/>
      <c r="M8" s="21"/>
      <c r="N8" s="21"/>
      <c r="O8" s="21"/>
      <c r="P8" s="21"/>
      <c r="Q8" s="21"/>
      <c r="R8" s="21"/>
      <c r="S8" s="21"/>
    </row>
    <row r="9" spans="1:19">
      <c r="A9" s="12"/>
      <c r="B9" s="11"/>
      <c r="C9" s="11"/>
      <c r="D9" s="11"/>
      <c r="E9" s="11"/>
      <c r="F9" s="11"/>
      <c r="G9" s="11"/>
      <c r="H9" s="11"/>
      <c r="I9" s="11"/>
      <c r="J9" s="11"/>
      <c r="K9" s="11"/>
      <c r="L9" s="11"/>
      <c r="M9" s="11"/>
      <c r="N9" s="11"/>
      <c r="O9" s="11"/>
      <c r="P9" s="11"/>
      <c r="Q9" s="11"/>
      <c r="R9" s="11"/>
      <c r="S9" s="11"/>
    </row>
    <row r="10" spans="1:19">
      <c r="A10" s="12"/>
      <c r="B10" s="21" t="s">
        <v>786</v>
      </c>
      <c r="C10" s="21"/>
      <c r="D10" s="21"/>
      <c r="E10" s="21"/>
      <c r="F10" s="21"/>
      <c r="G10" s="21"/>
      <c r="H10" s="21"/>
      <c r="I10" s="21"/>
      <c r="J10" s="21"/>
      <c r="K10" s="21"/>
      <c r="L10" s="21"/>
      <c r="M10" s="21"/>
      <c r="N10" s="21"/>
      <c r="O10" s="21"/>
      <c r="P10" s="21"/>
      <c r="Q10" s="21"/>
      <c r="R10" s="21"/>
      <c r="S10" s="21"/>
    </row>
    <row r="11" spans="1:19">
      <c r="A11" s="12"/>
      <c r="B11" s="23"/>
      <c r="C11" s="23"/>
      <c r="D11" s="23"/>
      <c r="E11" s="23"/>
      <c r="F11" s="23"/>
      <c r="G11" s="23"/>
      <c r="H11" s="23"/>
      <c r="I11" s="23"/>
      <c r="J11" s="23"/>
      <c r="K11" s="23"/>
      <c r="L11" s="23"/>
      <c r="M11" s="23"/>
      <c r="N11" s="23"/>
      <c r="O11" s="23"/>
      <c r="P11" s="23"/>
      <c r="Q11" s="23"/>
      <c r="R11" s="23"/>
      <c r="S11" s="23"/>
    </row>
    <row r="12" spans="1:19">
      <c r="A12" s="12"/>
      <c r="B12" s="15"/>
      <c r="C12" s="15"/>
    </row>
    <row r="13" spans="1:19" ht="76.5">
      <c r="A13" s="12"/>
      <c r="B13" s="16" t="s">
        <v>220</v>
      </c>
      <c r="C13" s="17" t="s">
        <v>787</v>
      </c>
    </row>
    <row r="14" spans="1:19">
      <c r="A14" s="12"/>
      <c r="B14" s="15"/>
      <c r="C14" s="15"/>
    </row>
    <row r="15" spans="1:19" ht="25.5">
      <c r="A15" s="12"/>
      <c r="B15" s="16" t="s">
        <v>220</v>
      </c>
      <c r="C15" s="17" t="s">
        <v>788</v>
      </c>
    </row>
    <row r="16" spans="1:19">
      <c r="A16" s="12"/>
      <c r="B16" s="15"/>
      <c r="C16" s="15"/>
    </row>
    <row r="17" spans="1:19" ht="63.75">
      <c r="A17" s="12"/>
      <c r="B17" s="16" t="s">
        <v>220</v>
      </c>
      <c r="C17" s="17" t="s">
        <v>789</v>
      </c>
    </row>
    <row r="18" spans="1:19">
      <c r="A18" s="12"/>
      <c r="B18" s="15"/>
      <c r="C18" s="15"/>
    </row>
    <row r="19" spans="1:19" ht="51">
      <c r="A19" s="12"/>
      <c r="B19" s="16" t="s">
        <v>220</v>
      </c>
      <c r="C19" s="17" t="s">
        <v>790</v>
      </c>
    </row>
    <row r="20" spans="1:19">
      <c r="A20" s="12"/>
      <c r="B20" s="15"/>
      <c r="C20" s="15"/>
    </row>
    <row r="21" spans="1:19" ht="38.25">
      <c r="A21" s="12"/>
      <c r="B21" s="16" t="s">
        <v>220</v>
      </c>
      <c r="C21" s="17" t="s">
        <v>791</v>
      </c>
    </row>
    <row r="22" spans="1:19">
      <c r="A22" s="12"/>
      <c r="B22" s="15"/>
      <c r="C22" s="15"/>
    </row>
    <row r="23" spans="1:19" ht="25.5">
      <c r="A23" s="12"/>
      <c r="B23" s="16" t="s">
        <v>220</v>
      </c>
      <c r="C23" s="17" t="s">
        <v>792</v>
      </c>
    </row>
    <row r="24" spans="1:19">
      <c r="A24" s="12"/>
      <c r="B24" s="15"/>
      <c r="C24" s="15"/>
    </row>
    <row r="25" spans="1:19" ht="25.5">
      <c r="A25" s="12"/>
      <c r="B25" s="16" t="s">
        <v>220</v>
      </c>
      <c r="C25" s="17" t="s">
        <v>793</v>
      </c>
    </row>
    <row r="26" spans="1:19">
      <c r="A26" s="12"/>
      <c r="B26" s="11"/>
      <c r="C26" s="11"/>
      <c r="D26" s="11"/>
      <c r="E26" s="11"/>
      <c r="F26" s="11"/>
      <c r="G26" s="11"/>
      <c r="H26" s="11"/>
      <c r="I26" s="11"/>
      <c r="J26" s="11"/>
      <c r="K26" s="11"/>
      <c r="L26" s="11"/>
      <c r="M26" s="11"/>
      <c r="N26" s="11"/>
      <c r="O26" s="11"/>
      <c r="P26" s="11"/>
      <c r="Q26" s="11"/>
      <c r="R26" s="11"/>
      <c r="S26" s="11"/>
    </row>
    <row r="27" spans="1:19">
      <c r="A27" s="12"/>
      <c r="B27" s="21" t="s">
        <v>794</v>
      </c>
      <c r="C27" s="21"/>
      <c r="D27" s="21"/>
      <c r="E27" s="21"/>
      <c r="F27" s="21"/>
      <c r="G27" s="21"/>
      <c r="H27" s="21"/>
      <c r="I27" s="21"/>
      <c r="J27" s="21"/>
      <c r="K27" s="21"/>
      <c r="L27" s="21"/>
      <c r="M27" s="21"/>
      <c r="N27" s="21"/>
      <c r="O27" s="21"/>
      <c r="P27" s="21"/>
      <c r="Q27" s="21"/>
      <c r="R27" s="21"/>
      <c r="S27" s="21"/>
    </row>
    <row r="28" spans="1:19">
      <c r="A28" s="12"/>
      <c r="B28" s="11"/>
      <c r="C28" s="11"/>
      <c r="D28" s="11"/>
      <c r="E28" s="11"/>
      <c r="F28" s="11"/>
      <c r="G28" s="11"/>
      <c r="H28" s="11"/>
      <c r="I28" s="11"/>
      <c r="J28" s="11"/>
      <c r="K28" s="11"/>
      <c r="L28" s="11"/>
      <c r="M28" s="11"/>
      <c r="N28" s="11"/>
      <c r="O28" s="11"/>
      <c r="P28" s="11"/>
      <c r="Q28" s="11"/>
      <c r="R28" s="11"/>
      <c r="S28" s="11"/>
    </row>
    <row r="29" spans="1:19" ht="25.5" customHeight="1">
      <c r="A29" s="12"/>
      <c r="B29" s="21" t="s">
        <v>795</v>
      </c>
      <c r="C29" s="21"/>
      <c r="D29" s="21"/>
      <c r="E29" s="21"/>
      <c r="F29" s="21"/>
      <c r="G29" s="21"/>
      <c r="H29" s="21"/>
      <c r="I29" s="21"/>
      <c r="J29" s="21"/>
      <c r="K29" s="21"/>
      <c r="L29" s="21"/>
      <c r="M29" s="21"/>
      <c r="N29" s="21"/>
      <c r="O29" s="21"/>
      <c r="P29" s="21"/>
      <c r="Q29" s="21"/>
      <c r="R29" s="21"/>
      <c r="S29" s="21"/>
    </row>
    <row r="30" spans="1:19">
      <c r="A30" s="12"/>
      <c r="B30" s="11"/>
      <c r="C30" s="11"/>
      <c r="D30" s="11"/>
      <c r="E30" s="11"/>
      <c r="F30" s="11"/>
      <c r="G30" s="11"/>
      <c r="H30" s="11"/>
      <c r="I30" s="11"/>
      <c r="J30" s="11"/>
      <c r="K30" s="11"/>
      <c r="L30" s="11"/>
      <c r="M30" s="11"/>
      <c r="N30" s="11"/>
      <c r="O30" s="11"/>
      <c r="P30" s="11"/>
      <c r="Q30" s="11"/>
      <c r="R30" s="11"/>
      <c r="S30" s="11"/>
    </row>
    <row r="31" spans="1:19">
      <c r="A31" s="12"/>
      <c r="B31" s="20" t="s">
        <v>796</v>
      </c>
      <c r="C31" s="20"/>
      <c r="D31" s="20"/>
      <c r="E31" s="20"/>
      <c r="F31" s="20"/>
      <c r="G31" s="20"/>
      <c r="H31" s="20"/>
      <c r="I31" s="20"/>
      <c r="J31" s="20"/>
      <c r="K31" s="20"/>
      <c r="L31" s="20"/>
      <c r="M31" s="20"/>
      <c r="N31" s="20"/>
      <c r="O31" s="20"/>
      <c r="P31" s="20"/>
      <c r="Q31" s="20"/>
      <c r="R31" s="20"/>
      <c r="S31" s="20"/>
    </row>
    <row r="32" spans="1:19">
      <c r="A32" s="12"/>
      <c r="B32" s="11"/>
      <c r="C32" s="11"/>
      <c r="D32" s="11"/>
      <c r="E32" s="11"/>
      <c r="F32" s="11"/>
      <c r="G32" s="11"/>
      <c r="H32" s="11"/>
      <c r="I32" s="11"/>
      <c r="J32" s="11"/>
      <c r="K32" s="11"/>
      <c r="L32" s="11"/>
      <c r="M32" s="11"/>
      <c r="N32" s="11"/>
      <c r="O32" s="11"/>
      <c r="P32" s="11"/>
      <c r="Q32" s="11"/>
      <c r="R32" s="11"/>
      <c r="S32" s="11"/>
    </row>
    <row r="33" spans="1:19" ht="25.5" customHeight="1">
      <c r="A33" s="12"/>
      <c r="B33" s="22" t="s">
        <v>797</v>
      </c>
      <c r="C33" s="22"/>
      <c r="D33" s="22"/>
      <c r="E33" s="22"/>
      <c r="F33" s="22"/>
      <c r="G33" s="22"/>
      <c r="H33" s="22"/>
      <c r="I33" s="22"/>
      <c r="J33" s="22"/>
      <c r="K33" s="22"/>
      <c r="L33" s="22"/>
      <c r="M33" s="22"/>
      <c r="N33" s="22"/>
      <c r="O33" s="22"/>
      <c r="P33" s="22"/>
      <c r="Q33" s="22"/>
      <c r="R33" s="22"/>
      <c r="S33" s="22"/>
    </row>
    <row r="34" spans="1:19">
      <c r="A34" s="12"/>
      <c r="B34" s="11"/>
      <c r="C34" s="11"/>
      <c r="D34" s="11"/>
      <c r="E34" s="11"/>
      <c r="F34" s="11"/>
      <c r="G34" s="11"/>
      <c r="H34" s="11"/>
      <c r="I34" s="11"/>
      <c r="J34" s="11"/>
      <c r="K34" s="11"/>
      <c r="L34" s="11"/>
      <c r="M34" s="11"/>
      <c r="N34" s="11"/>
      <c r="O34" s="11"/>
      <c r="P34" s="11"/>
      <c r="Q34" s="11"/>
      <c r="R34" s="11"/>
      <c r="S34" s="11"/>
    </row>
    <row r="35" spans="1:19" ht="25.5" customHeight="1">
      <c r="A35" s="12"/>
      <c r="B35" s="22" t="s">
        <v>798</v>
      </c>
      <c r="C35" s="22"/>
      <c r="D35" s="22"/>
      <c r="E35" s="22"/>
      <c r="F35" s="22"/>
      <c r="G35" s="22"/>
      <c r="H35" s="22"/>
      <c r="I35" s="22"/>
      <c r="J35" s="22"/>
      <c r="K35" s="22"/>
      <c r="L35" s="22"/>
      <c r="M35" s="22"/>
      <c r="N35" s="22"/>
      <c r="O35" s="22"/>
      <c r="P35" s="22"/>
      <c r="Q35" s="22"/>
      <c r="R35" s="22"/>
      <c r="S35" s="22"/>
    </row>
    <row r="36" spans="1:19">
      <c r="A36" s="12"/>
      <c r="B36" s="11"/>
      <c r="C36" s="11"/>
      <c r="D36" s="11"/>
      <c r="E36" s="11"/>
      <c r="F36" s="11"/>
      <c r="G36" s="11"/>
      <c r="H36" s="11"/>
      <c r="I36" s="11"/>
      <c r="J36" s="11"/>
      <c r="K36" s="11"/>
      <c r="L36" s="11"/>
      <c r="M36" s="11"/>
      <c r="N36" s="11"/>
      <c r="O36" s="11"/>
      <c r="P36" s="11"/>
      <c r="Q36" s="11"/>
      <c r="R36" s="11"/>
      <c r="S36" s="11"/>
    </row>
    <row r="37" spans="1:19">
      <c r="A37" s="12"/>
      <c r="B37" s="22" t="s">
        <v>799</v>
      </c>
      <c r="C37" s="22"/>
      <c r="D37" s="22"/>
      <c r="E37" s="22"/>
      <c r="F37" s="22"/>
      <c r="G37" s="22"/>
      <c r="H37" s="22"/>
      <c r="I37" s="22"/>
      <c r="J37" s="22"/>
      <c r="K37" s="22"/>
      <c r="L37" s="22"/>
      <c r="M37" s="22"/>
      <c r="N37" s="22"/>
      <c r="O37" s="22"/>
      <c r="P37" s="22"/>
      <c r="Q37" s="22"/>
      <c r="R37" s="22"/>
      <c r="S37" s="22"/>
    </row>
    <row r="38" spans="1:19">
      <c r="A38" s="12"/>
      <c r="B38" s="11"/>
      <c r="C38" s="11"/>
      <c r="D38" s="11"/>
      <c r="E38" s="11"/>
      <c r="F38" s="11"/>
      <c r="G38" s="11"/>
      <c r="H38" s="11"/>
      <c r="I38" s="11"/>
      <c r="J38" s="11"/>
      <c r="K38" s="11"/>
      <c r="L38" s="11"/>
      <c r="M38" s="11"/>
      <c r="N38" s="11"/>
      <c r="O38" s="11"/>
      <c r="P38" s="11"/>
      <c r="Q38" s="11"/>
      <c r="R38" s="11"/>
      <c r="S38" s="11"/>
    </row>
    <row r="39" spans="1:19" ht="25.5" customHeight="1">
      <c r="A39" s="12"/>
      <c r="B39" s="20" t="s">
        <v>800</v>
      </c>
      <c r="C39" s="20"/>
      <c r="D39" s="20"/>
      <c r="E39" s="20"/>
      <c r="F39" s="20"/>
      <c r="G39" s="20"/>
      <c r="H39" s="20"/>
      <c r="I39" s="20"/>
      <c r="J39" s="20"/>
      <c r="K39" s="20"/>
      <c r="L39" s="20"/>
      <c r="M39" s="20"/>
      <c r="N39" s="20"/>
      <c r="O39" s="20"/>
      <c r="P39" s="20"/>
      <c r="Q39" s="20"/>
      <c r="R39" s="20"/>
      <c r="S39" s="20"/>
    </row>
    <row r="40" spans="1:19">
      <c r="A40" s="12"/>
      <c r="B40" s="11"/>
      <c r="C40" s="11"/>
      <c r="D40" s="11"/>
      <c r="E40" s="11"/>
      <c r="F40" s="11"/>
      <c r="G40" s="11"/>
      <c r="H40" s="11"/>
      <c r="I40" s="11"/>
      <c r="J40" s="11"/>
      <c r="K40" s="11"/>
      <c r="L40" s="11"/>
      <c r="M40" s="11"/>
      <c r="N40" s="11"/>
      <c r="O40" s="11"/>
      <c r="P40" s="11"/>
      <c r="Q40" s="11"/>
      <c r="R40" s="11"/>
      <c r="S40" s="11"/>
    </row>
    <row r="41" spans="1:19" ht="38.25" customHeight="1">
      <c r="A41" s="12"/>
      <c r="B41" s="22" t="s">
        <v>801</v>
      </c>
      <c r="C41" s="22"/>
      <c r="D41" s="22"/>
      <c r="E41" s="22"/>
      <c r="F41" s="22"/>
      <c r="G41" s="22"/>
      <c r="H41" s="22"/>
      <c r="I41" s="22"/>
      <c r="J41" s="22"/>
      <c r="K41" s="22"/>
      <c r="L41" s="22"/>
      <c r="M41" s="22"/>
      <c r="N41" s="22"/>
      <c r="O41" s="22"/>
      <c r="P41" s="22"/>
      <c r="Q41" s="22"/>
      <c r="R41" s="22"/>
      <c r="S41" s="22"/>
    </row>
    <row r="42" spans="1:19">
      <c r="A42" s="12"/>
      <c r="B42" s="11"/>
      <c r="C42" s="11"/>
      <c r="D42" s="11"/>
      <c r="E42" s="11"/>
      <c r="F42" s="11"/>
      <c r="G42" s="11"/>
      <c r="H42" s="11"/>
      <c r="I42" s="11"/>
      <c r="J42" s="11"/>
      <c r="K42" s="11"/>
      <c r="L42" s="11"/>
      <c r="M42" s="11"/>
      <c r="N42" s="11"/>
      <c r="O42" s="11"/>
      <c r="P42" s="11"/>
      <c r="Q42" s="11"/>
      <c r="R42" s="11"/>
      <c r="S42" s="11"/>
    </row>
    <row r="43" spans="1:19" ht="38.25" customHeight="1">
      <c r="A43" s="12"/>
      <c r="B43" s="22" t="s">
        <v>802</v>
      </c>
      <c r="C43" s="22"/>
      <c r="D43" s="22"/>
      <c r="E43" s="22"/>
      <c r="F43" s="22"/>
      <c r="G43" s="22"/>
      <c r="H43" s="22"/>
      <c r="I43" s="22"/>
      <c r="J43" s="22"/>
      <c r="K43" s="22"/>
      <c r="L43" s="22"/>
      <c r="M43" s="22"/>
      <c r="N43" s="22"/>
      <c r="O43" s="22"/>
      <c r="P43" s="22"/>
      <c r="Q43" s="22"/>
      <c r="R43" s="22"/>
      <c r="S43" s="22"/>
    </row>
    <row r="44" spans="1:19">
      <c r="A44" s="12"/>
      <c r="B44" s="11"/>
      <c r="C44" s="11"/>
      <c r="D44" s="11"/>
      <c r="E44" s="11"/>
      <c r="F44" s="11"/>
      <c r="G44" s="11"/>
      <c r="H44" s="11"/>
      <c r="I44" s="11"/>
      <c r="J44" s="11"/>
      <c r="K44" s="11"/>
      <c r="L44" s="11"/>
      <c r="M44" s="11"/>
      <c r="N44" s="11"/>
      <c r="O44" s="11"/>
      <c r="P44" s="11"/>
      <c r="Q44" s="11"/>
      <c r="R44" s="11"/>
      <c r="S44" s="11"/>
    </row>
    <row r="45" spans="1:19" ht="25.5" customHeight="1">
      <c r="A45" s="12"/>
      <c r="B45" s="22" t="s">
        <v>803</v>
      </c>
      <c r="C45" s="22"/>
      <c r="D45" s="22"/>
      <c r="E45" s="22"/>
      <c r="F45" s="22"/>
      <c r="G45" s="22"/>
      <c r="H45" s="22"/>
      <c r="I45" s="22"/>
      <c r="J45" s="22"/>
      <c r="K45" s="22"/>
      <c r="L45" s="22"/>
      <c r="M45" s="22"/>
      <c r="N45" s="22"/>
      <c r="O45" s="22"/>
      <c r="P45" s="22"/>
      <c r="Q45" s="22"/>
      <c r="R45" s="22"/>
      <c r="S45" s="22"/>
    </row>
    <row r="46" spans="1:19">
      <c r="A46" s="12"/>
      <c r="B46" s="11"/>
      <c r="C46" s="11"/>
      <c r="D46" s="11"/>
      <c r="E46" s="11"/>
      <c r="F46" s="11"/>
      <c r="G46" s="11"/>
      <c r="H46" s="11"/>
      <c r="I46" s="11"/>
      <c r="J46" s="11"/>
      <c r="K46" s="11"/>
      <c r="L46" s="11"/>
      <c r="M46" s="11"/>
      <c r="N46" s="11"/>
      <c r="O46" s="11"/>
      <c r="P46" s="11"/>
      <c r="Q46" s="11"/>
      <c r="R46" s="11"/>
      <c r="S46" s="11"/>
    </row>
    <row r="47" spans="1:19" ht="25.5" customHeight="1">
      <c r="A47" s="12"/>
      <c r="B47" s="21" t="s">
        <v>804</v>
      </c>
      <c r="C47" s="21"/>
      <c r="D47" s="21"/>
      <c r="E47" s="21"/>
      <c r="F47" s="21"/>
      <c r="G47" s="21"/>
      <c r="H47" s="21"/>
      <c r="I47" s="21"/>
      <c r="J47" s="21"/>
      <c r="K47" s="21"/>
      <c r="L47" s="21"/>
      <c r="M47" s="21"/>
      <c r="N47" s="21"/>
      <c r="O47" s="21"/>
      <c r="P47" s="21"/>
      <c r="Q47" s="21"/>
      <c r="R47" s="21"/>
      <c r="S47" s="21"/>
    </row>
    <row r="48" spans="1:19">
      <c r="A48" s="12"/>
      <c r="B48" s="11"/>
      <c r="C48" s="11"/>
      <c r="D48" s="11"/>
      <c r="E48" s="11"/>
      <c r="F48" s="11"/>
      <c r="G48" s="11"/>
      <c r="H48" s="11"/>
      <c r="I48" s="11"/>
      <c r="J48" s="11"/>
      <c r="K48" s="11"/>
      <c r="L48" s="11"/>
      <c r="M48" s="11"/>
      <c r="N48" s="11"/>
      <c r="O48" s="11"/>
      <c r="P48" s="11"/>
      <c r="Q48" s="11"/>
      <c r="R48" s="11"/>
      <c r="S48" s="11"/>
    </row>
    <row r="49" spans="1:19">
      <c r="A49" s="12"/>
      <c r="B49" s="22" t="s">
        <v>805</v>
      </c>
      <c r="C49" s="22"/>
      <c r="D49" s="22"/>
      <c r="E49" s="22"/>
      <c r="F49" s="22"/>
      <c r="G49" s="22"/>
      <c r="H49" s="22"/>
      <c r="I49" s="22"/>
      <c r="J49" s="22"/>
      <c r="K49" s="22"/>
      <c r="L49" s="22"/>
      <c r="M49" s="22"/>
      <c r="N49" s="22"/>
      <c r="O49" s="22"/>
      <c r="P49" s="22"/>
      <c r="Q49" s="22"/>
      <c r="R49" s="22"/>
      <c r="S49" s="22"/>
    </row>
    <row r="50" spans="1:19">
      <c r="A50" s="12"/>
      <c r="B50" s="11"/>
      <c r="C50" s="11"/>
      <c r="D50" s="11"/>
      <c r="E50" s="11"/>
      <c r="F50" s="11"/>
      <c r="G50" s="11"/>
      <c r="H50" s="11"/>
      <c r="I50" s="11"/>
      <c r="J50" s="11"/>
      <c r="K50" s="11"/>
      <c r="L50" s="11"/>
      <c r="M50" s="11"/>
      <c r="N50" s="11"/>
      <c r="O50" s="11"/>
      <c r="P50" s="11"/>
      <c r="Q50" s="11"/>
      <c r="R50" s="11"/>
      <c r="S50" s="11"/>
    </row>
    <row r="51" spans="1:19" ht="25.5" customHeight="1">
      <c r="A51" s="12"/>
      <c r="B51" s="21" t="s">
        <v>806</v>
      </c>
      <c r="C51" s="21"/>
      <c r="D51" s="21"/>
      <c r="E51" s="21"/>
      <c r="F51" s="21"/>
      <c r="G51" s="21"/>
      <c r="H51" s="21"/>
      <c r="I51" s="21"/>
      <c r="J51" s="21"/>
      <c r="K51" s="21"/>
      <c r="L51" s="21"/>
      <c r="M51" s="21"/>
      <c r="N51" s="21"/>
      <c r="O51" s="21"/>
      <c r="P51" s="21"/>
      <c r="Q51" s="21"/>
      <c r="R51" s="21"/>
      <c r="S51" s="21"/>
    </row>
    <row r="52" spans="1:19">
      <c r="A52" s="12"/>
      <c r="B52" s="11"/>
      <c r="C52" s="11"/>
      <c r="D52" s="11"/>
      <c r="E52" s="11"/>
      <c r="F52" s="11"/>
      <c r="G52" s="11"/>
      <c r="H52" s="11"/>
      <c r="I52" s="11"/>
      <c r="J52" s="11"/>
      <c r="K52" s="11"/>
      <c r="L52" s="11"/>
      <c r="M52" s="11"/>
      <c r="N52" s="11"/>
      <c r="O52" s="11"/>
      <c r="P52" s="11"/>
      <c r="Q52" s="11"/>
      <c r="R52" s="11"/>
      <c r="S52" s="11"/>
    </row>
    <row r="53" spans="1:19" ht="25.5" customHeight="1">
      <c r="A53" s="12"/>
      <c r="B53" s="22" t="s">
        <v>807</v>
      </c>
      <c r="C53" s="22"/>
      <c r="D53" s="22"/>
      <c r="E53" s="22"/>
      <c r="F53" s="22"/>
      <c r="G53" s="22"/>
      <c r="H53" s="22"/>
      <c r="I53" s="22"/>
      <c r="J53" s="22"/>
      <c r="K53" s="22"/>
      <c r="L53" s="22"/>
      <c r="M53" s="22"/>
      <c r="N53" s="22"/>
      <c r="O53" s="22"/>
      <c r="P53" s="22"/>
      <c r="Q53" s="22"/>
      <c r="R53" s="22"/>
      <c r="S53" s="22"/>
    </row>
    <row r="54" spans="1:19">
      <c r="A54" s="12"/>
      <c r="B54" s="20" t="s">
        <v>808</v>
      </c>
      <c r="C54" s="20"/>
      <c r="D54" s="20"/>
      <c r="E54" s="20"/>
      <c r="F54" s="20"/>
      <c r="G54" s="20"/>
      <c r="H54" s="20"/>
      <c r="I54" s="20"/>
      <c r="J54" s="20"/>
      <c r="K54" s="20"/>
      <c r="L54" s="20"/>
      <c r="M54" s="20"/>
      <c r="N54" s="20"/>
      <c r="O54" s="20"/>
      <c r="P54" s="20"/>
      <c r="Q54" s="20"/>
      <c r="R54" s="20"/>
      <c r="S54" s="20"/>
    </row>
    <row r="55" spans="1:19">
      <c r="A55" s="12"/>
      <c r="B55" s="11"/>
      <c r="C55" s="11"/>
      <c r="D55" s="11"/>
      <c r="E55" s="11"/>
      <c r="F55" s="11"/>
      <c r="G55" s="11"/>
      <c r="H55" s="11"/>
      <c r="I55" s="11"/>
      <c r="J55" s="11"/>
      <c r="K55" s="11"/>
      <c r="L55" s="11"/>
      <c r="M55" s="11"/>
      <c r="N55" s="11"/>
      <c r="O55" s="11"/>
      <c r="P55" s="11"/>
      <c r="Q55" s="11"/>
      <c r="R55" s="11"/>
      <c r="S55" s="11"/>
    </row>
    <row r="56" spans="1:19" ht="38.25" customHeight="1">
      <c r="A56" s="12"/>
      <c r="B56" s="22" t="s">
        <v>809</v>
      </c>
      <c r="C56" s="22"/>
      <c r="D56" s="22"/>
      <c r="E56" s="22"/>
      <c r="F56" s="22"/>
      <c r="G56" s="22"/>
      <c r="H56" s="22"/>
      <c r="I56" s="22"/>
      <c r="J56" s="22"/>
      <c r="K56" s="22"/>
      <c r="L56" s="22"/>
      <c r="M56" s="22"/>
      <c r="N56" s="22"/>
      <c r="O56" s="22"/>
      <c r="P56" s="22"/>
      <c r="Q56" s="22"/>
      <c r="R56" s="22"/>
      <c r="S56" s="22"/>
    </row>
    <row r="57" spans="1:19">
      <c r="A57" s="12"/>
      <c r="B57" s="35"/>
      <c r="C57" s="35"/>
      <c r="D57" s="35"/>
      <c r="E57" s="35"/>
      <c r="F57" s="35"/>
      <c r="G57" s="35"/>
      <c r="H57" s="35"/>
      <c r="I57" s="35"/>
      <c r="J57" s="35"/>
      <c r="K57" s="35"/>
      <c r="L57" s="35"/>
      <c r="M57" s="35"/>
      <c r="N57" s="35"/>
    </row>
    <row r="58" spans="1:19">
      <c r="A58" s="12"/>
      <c r="B58" s="15"/>
      <c r="C58" s="15"/>
      <c r="D58" s="15"/>
      <c r="E58" s="15"/>
      <c r="F58" s="15"/>
      <c r="G58" s="15"/>
      <c r="H58" s="15"/>
      <c r="I58" s="15"/>
      <c r="J58" s="15"/>
      <c r="K58" s="15"/>
      <c r="L58" s="15"/>
      <c r="M58" s="15"/>
      <c r="N58" s="15"/>
    </row>
    <row r="59" spans="1:19">
      <c r="A59" s="12"/>
      <c r="B59" s="14"/>
      <c r="C59" s="18"/>
      <c r="D59" s="56" t="s">
        <v>810</v>
      </c>
      <c r="E59" s="56"/>
      <c r="F59" s="56"/>
      <c r="G59" s="18"/>
      <c r="H59" s="56" t="s">
        <v>811</v>
      </c>
      <c r="I59" s="56"/>
      <c r="J59" s="56"/>
      <c r="K59" s="18"/>
      <c r="L59" s="56" t="s">
        <v>811</v>
      </c>
      <c r="M59" s="56"/>
      <c r="N59" s="56"/>
    </row>
    <row r="60" spans="1:19">
      <c r="A60" s="12"/>
      <c r="B60" s="14"/>
      <c r="C60" s="18"/>
      <c r="D60" s="56" t="s">
        <v>812</v>
      </c>
      <c r="E60" s="56"/>
      <c r="F60" s="56"/>
      <c r="G60" s="18"/>
      <c r="H60" s="56" t="s">
        <v>813</v>
      </c>
      <c r="I60" s="56"/>
      <c r="J60" s="56"/>
      <c r="K60" s="18"/>
      <c r="L60" s="56" t="s">
        <v>813</v>
      </c>
      <c r="M60" s="56"/>
      <c r="N60" s="56"/>
    </row>
    <row r="61" spans="1:19" ht="15.75" thickBot="1">
      <c r="A61" s="12"/>
      <c r="B61" s="53" t="s">
        <v>368</v>
      </c>
      <c r="C61" s="18"/>
      <c r="D61" s="36" t="s">
        <v>814</v>
      </c>
      <c r="E61" s="36"/>
      <c r="F61" s="36"/>
      <c r="G61" s="18"/>
      <c r="H61" s="36" t="s">
        <v>815</v>
      </c>
      <c r="I61" s="36"/>
      <c r="J61" s="36"/>
      <c r="K61" s="18"/>
      <c r="L61" s="36" t="s">
        <v>816</v>
      </c>
      <c r="M61" s="36"/>
      <c r="N61" s="36"/>
    </row>
    <row r="62" spans="1:19" ht="26.25">
      <c r="A62" s="12"/>
      <c r="B62" s="31" t="s">
        <v>817</v>
      </c>
      <c r="C62" s="26"/>
      <c r="D62" s="39"/>
      <c r="E62" s="39"/>
      <c r="F62" s="39"/>
      <c r="G62" s="26"/>
      <c r="H62" s="39"/>
      <c r="I62" s="39"/>
      <c r="J62" s="39"/>
      <c r="K62" s="26"/>
      <c r="L62" s="39"/>
      <c r="M62" s="39"/>
      <c r="N62" s="39"/>
    </row>
    <row r="63" spans="1:19">
      <c r="A63" s="12"/>
      <c r="B63" s="40" t="s">
        <v>818</v>
      </c>
      <c r="C63" s="23"/>
      <c r="D63" s="21" t="s">
        <v>307</v>
      </c>
      <c r="E63" s="41">
        <v>27527697</v>
      </c>
      <c r="F63" s="23"/>
      <c r="G63" s="23"/>
      <c r="H63" s="21" t="s">
        <v>307</v>
      </c>
      <c r="I63" s="41">
        <v>55095</v>
      </c>
      <c r="J63" s="23"/>
      <c r="K63" s="23"/>
      <c r="L63" s="21" t="s">
        <v>307</v>
      </c>
      <c r="M63" s="41">
        <v>331546</v>
      </c>
      <c r="N63" s="23"/>
    </row>
    <row r="64" spans="1:19" ht="15.75" thickBot="1">
      <c r="A64" s="12"/>
      <c r="B64" s="40"/>
      <c r="C64" s="23"/>
      <c r="D64" s="67"/>
      <c r="E64" s="64"/>
      <c r="F64" s="65"/>
      <c r="G64" s="23"/>
      <c r="H64" s="67"/>
      <c r="I64" s="64"/>
      <c r="J64" s="65"/>
      <c r="K64" s="23"/>
      <c r="L64" s="67"/>
      <c r="M64" s="64"/>
      <c r="N64" s="65"/>
    </row>
    <row r="65" spans="1:14">
      <c r="A65" s="12"/>
      <c r="B65" s="46" t="s">
        <v>819</v>
      </c>
      <c r="C65" s="38"/>
      <c r="D65" s="59">
        <v>27527697</v>
      </c>
      <c r="E65" s="59"/>
      <c r="F65" s="39"/>
      <c r="G65" s="38"/>
      <c r="H65" s="59">
        <v>55095</v>
      </c>
      <c r="I65" s="59"/>
      <c r="J65" s="39"/>
      <c r="K65" s="38"/>
      <c r="L65" s="59">
        <v>331546</v>
      </c>
      <c r="M65" s="59"/>
      <c r="N65" s="39"/>
    </row>
    <row r="66" spans="1:14" ht="15.75" thickBot="1">
      <c r="A66" s="12"/>
      <c r="B66" s="46"/>
      <c r="C66" s="38"/>
      <c r="D66" s="78"/>
      <c r="E66" s="78"/>
      <c r="F66" s="77"/>
      <c r="G66" s="38"/>
      <c r="H66" s="78"/>
      <c r="I66" s="78"/>
      <c r="J66" s="77"/>
      <c r="K66" s="38"/>
      <c r="L66" s="78"/>
      <c r="M66" s="78"/>
      <c r="N66" s="77"/>
    </row>
    <row r="67" spans="1:14">
      <c r="A67" s="12"/>
      <c r="B67" s="21" t="s">
        <v>820</v>
      </c>
      <c r="C67" s="23"/>
      <c r="D67" s="86"/>
      <c r="E67" s="86"/>
      <c r="F67" s="80"/>
      <c r="G67" s="23"/>
      <c r="H67" s="86"/>
      <c r="I67" s="86"/>
      <c r="J67" s="80"/>
      <c r="K67" s="23"/>
      <c r="L67" s="86"/>
      <c r="M67" s="86"/>
      <c r="N67" s="80"/>
    </row>
    <row r="68" spans="1:14">
      <c r="A68" s="12"/>
      <c r="B68" s="21"/>
      <c r="C68" s="23"/>
      <c r="D68" s="42"/>
      <c r="E68" s="42"/>
      <c r="F68" s="23"/>
      <c r="G68" s="23"/>
      <c r="H68" s="42"/>
      <c r="I68" s="42"/>
      <c r="J68" s="23"/>
      <c r="K68" s="23"/>
      <c r="L68" s="42"/>
      <c r="M68" s="42"/>
      <c r="N68" s="23"/>
    </row>
    <row r="69" spans="1:14">
      <c r="A69" s="12"/>
      <c r="B69" s="43" t="s">
        <v>821</v>
      </c>
      <c r="C69" s="38"/>
      <c r="D69" s="44">
        <v>1476365</v>
      </c>
      <c r="E69" s="44"/>
      <c r="F69" s="38"/>
      <c r="G69" s="38"/>
      <c r="H69" s="45">
        <v>330</v>
      </c>
      <c r="I69" s="45"/>
      <c r="J69" s="38"/>
      <c r="K69" s="38"/>
      <c r="L69" s="45">
        <v>735</v>
      </c>
      <c r="M69" s="45"/>
      <c r="N69" s="38"/>
    </row>
    <row r="70" spans="1:14">
      <c r="A70" s="12"/>
      <c r="B70" s="43"/>
      <c r="C70" s="38"/>
      <c r="D70" s="44"/>
      <c r="E70" s="44"/>
      <c r="F70" s="38"/>
      <c r="G70" s="38"/>
      <c r="H70" s="45"/>
      <c r="I70" s="45"/>
      <c r="J70" s="38"/>
      <c r="K70" s="38"/>
      <c r="L70" s="45"/>
      <c r="M70" s="45"/>
      <c r="N70" s="38"/>
    </row>
    <row r="71" spans="1:14">
      <c r="A71" s="12"/>
      <c r="B71" s="40" t="s">
        <v>822</v>
      </c>
      <c r="C71" s="23"/>
      <c r="D71" s="41">
        <v>340500</v>
      </c>
      <c r="E71" s="41"/>
      <c r="F71" s="23"/>
      <c r="G71" s="23"/>
      <c r="H71" s="42">
        <v>312</v>
      </c>
      <c r="I71" s="42"/>
      <c r="J71" s="23"/>
      <c r="K71" s="23"/>
      <c r="L71" s="42" t="s">
        <v>329</v>
      </c>
      <c r="M71" s="42"/>
      <c r="N71" s="23"/>
    </row>
    <row r="72" spans="1:14">
      <c r="A72" s="12"/>
      <c r="B72" s="40"/>
      <c r="C72" s="23"/>
      <c r="D72" s="41"/>
      <c r="E72" s="41"/>
      <c r="F72" s="23"/>
      <c r="G72" s="23"/>
      <c r="H72" s="42"/>
      <c r="I72" s="42"/>
      <c r="J72" s="23"/>
      <c r="K72" s="23"/>
      <c r="L72" s="42"/>
      <c r="M72" s="42"/>
      <c r="N72" s="23"/>
    </row>
    <row r="73" spans="1:14">
      <c r="A73" s="12"/>
      <c r="B73" s="43" t="s">
        <v>823</v>
      </c>
      <c r="C73" s="38"/>
      <c r="D73" s="44">
        <v>252100</v>
      </c>
      <c r="E73" s="44"/>
      <c r="F73" s="38"/>
      <c r="G73" s="38"/>
      <c r="H73" s="45" t="s">
        <v>329</v>
      </c>
      <c r="I73" s="45"/>
      <c r="J73" s="38"/>
      <c r="K73" s="38"/>
      <c r="L73" s="44">
        <v>1631</v>
      </c>
      <c r="M73" s="44"/>
      <c r="N73" s="38"/>
    </row>
    <row r="74" spans="1:14">
      <c r="A74" s="12"/>
      <c r="B74" s="43"/>
      <c r="C74" s="38"/>
      <c r="D74" s="44"/>
      <c r="E74" s="44"/>
      <c r="F74" s="38"/>
      <c r="G74" s="38"/>
      <c r="H74" s="45"/>
      <c r="I74" s="45"/>
      <c r="J74" s="38"/>
      <c r="K74" s="38"/>
      <c r="L74" s="44"/>
      <c r="M74" s="44"/>
      <c r="N74" s="38"/>
    </row>
    <row r="75" spans="1:14">
      <c r="A75" s="12"/>
      <c r="B75" s="40" t="s">
        <v>824</v>
      </c>
      <c r="C75" s="23"/>
      <c r="D75" s="41">
        <v>252418</v>
      </c>
      <c r="E75" s="41"/>
      <c r="F75" s="23"/>
      <c r="G75" s="23"/>
      <c r="H75" s="42">
        <v>711</v>
      </c>
      <c r="I75" s="42"/>
      <c r="J75" s="23"/>
      <c r="K75" s="23"/>
      <c r="L75" s="42">
        <v>6</v>
      </c>
      <c r="M75" s="42"/>
      <c r="N75" s="23"/>
    </row>
    <row r="76" spans="1:14" ht="15.75" thickBot="1">
      <c r="A76" s="12"/>
      <c r="B76" s="40"/>
      <c r="C76" s="23"/>
      <c r="D76" s="64"/>
      <c r="E76" s="64"/>
      <c r="F76" s="65"/>
      <c r="G76" s="23"/>
      <c r="H76" s="66"/>
      <c r="I76" s="66"/>
      <c r="J76" s="65"/>
      <c r="K76" s="23"/>
      <c r="L76" s="66"/>
      <c r="M76" s="66"/>
      <c r="N76" s="65"/>
    </row>
    <row r="77" spans="1:14">
      <c r="A77" s="12"/>
      <c r="B77" s="46" t="s">
        <v>825</v>
      </c>
      <c r="C77" s="38"/>
      <c r="D77" s="59">
        <v>2321383</v>
      </c>
      <c r="E77" s="59"/>
      <c r="F77" s="39"/>
      <c r="G77" s="38"/>
      <c r="H77" s="59">
        <v>1353</v>
      </c>
      <c r="I77" s="59"/>
      <c r="J77" s="39"/>
      <c r="K77" s="38"/>
      <c r="L77" s="59">
        <v>2372</v>
      </c>
      <c r="M77" s="59"/>
      <c r="N77" s="39"/>
    </row>
    <row r="78" spans="1:14" ht="15.75" thickBot="1">
      <c r="A78" s="12"/>
      <c r="B78" s="46"/>
      <c r="C78" s="38"/>
      <c r="D78" s="78"/>
      <c r="E78" s="78"/>
      <c r="F78" s="77"/>
      <c r="G78" s="38"/>
      <c r="H78" s="78"/>
      <c r="I78" s="78"/>
      <c r="J78" s="77"/>
      <c r="K78" s="38"/>
      <c r="L78" s="78"/>
      <c r="M78" s="78"/>
      <c r="N78" s="77"/>
    </row>
    <row r="79" spans="1:14">
      <c r="A79" s="12"/>
      <c r="B79" s="21" t="s">
        <v>826</v>
      </c>
      <c r="C79" s="23"/>
      <c r="D79" s="81" t="s">
        <v>307</v>
      </c>
      <c r="E79" s="79">
        <v>29849080</v>
      </c>
      <c r="F79" s="80"/>
      <c r="G79" s="23"/>
      <c r="H79" s="79">
        <v>56448</v>
      </c>
      <c r="I79" s="79"/>
      <c r="J79" s="80"/>
      <c r="K79" s="23"/>
      <c r="L79" s="79">
        <v>333918</v>
      </c>
      <c r="M79" s="79"/>
      <c r="N79" s="80"/>
    </row>
    <row r="80" spans="1:14" ht="15.75" thickBot="1">
      <c r="A80" s="12"/>
      <c r="B80" s="21"/>
      <c r="C80" s="23"/>
      <c r="D80" s="82"/>
      <c r="E80" s="83"/>
      <c r="F80" s="84"/>
      <c r="G80" s="23"/>
      <c r="H80" s="41"/>
      <c r="I80" s="41"/>
      <c r="J80" s="23"/>
      <c r="K80" s="23"/>
      <c r="L80" s="41"/>
      <c r="M80" s="41"/>
      <c r="N80" s="23"/>
    </row>
    <row r="81" spans="1:14" ht="15.75" thickTop="1">
      <c r="A81" s="12"/>
      <c r="B81" s="38" t="s">
        <v>827</v>
      </c>
      <c r="C81" s="38"/>
      <c r="D81" s="118"/>
      <c r="E81" s="118"/>
      <c r="F81" s="110"/>
      <c r="G81" s="38"/>
      <c r="H81" s="45" t="s">
        <v>828</v>
      </c>
      <c r="I81" s="45"/>
      <c r="J81" s="46" t="s">
        <v>309</v>
      </c>
      <c r="K81" s="38"/>
      <c r="L81" s="45" t="s">
        <v>829</v>
      </c>
      <c r="M81" s="45"/>
      <c r="N81" s="46" t="s">
        <v>309</v>
      </c>
    </row>
    <row r="82" spans="1:14" ht="15.75" thickBot="1">
      <c r="A82" s="12"/>
      <c r="B82" s="38"/>
      <c r="C82" s="38"/>
      <c r="D82" s="45"/>
      <c r="E82" s="45"/>
      <c r="F82" s="38"/>
      <c r="G82" s="38"/>
      <c r="H82" s="76"/>
      <c r="I82" s="76"/>
      <c r="J82" s="85"/>
      <c r="K82" s="38"/>
      <c r="L82" s="76"/>
      <c r="M82" s="76"/>
      <c r="N82" s="85"/>
    </row>
    <row r="83" spans="1:14">
      <c r="A83" s="12"/>
      <c r="B83" s="21" t="s">
        <v>830</v>
      </c>
      <c r="C83" s="23"/>
      <c r="D83" s="42"/>
      <c r="E83" s="42"/>
      <c r="F83" s="23"/>
      <c r="G83" s="23"/>
      <c r="H83" s="81" t="s">
        <v>307</v>
      </c>
      <c r="I83" s="79">
        <v>25487</v>
      </c>
      <c r="J83" s="80"/>
      <c r="K83" s="23"/>
      <c r="L83" s="81" t="s">
        <v>307</v>
      </c>
      <c r="M83" s="79">
        <v>103253</v>
      </c>
      <c r="N83" s="80"/>
    </row>
    <row r="84" spans="1:14" ht="15.75" thickBot="1">
      <c r="A84" s="12"/>
      <c r="B84" s="21"/>
      <c r="C84" s="23"/>
      <c r="D84" s="42"/>
      <c r="E84" s="42"/>
      <c r="F84" s="23"/>
      <c r="G84" s="23"/>
      <c r="H84" s="82"/>
      <c r="I84" s="83"/>
      <c r="J84" s="84"/>
      <c r="K84" s="23"/>
      <c r="L84" s="82"/>
      <c r="M84" s="83"/>
      <c r="N84" s="84"/>
    </row>
    <row r="85" spans="1:14" ht="15.75" thickTop="1">
      <c r="A85" s="12"/>
      <c r="B85" s="18"/>
      <c r="C85" s="18"/>
      <c r="D85" s="23"/>
      <c r="E85" s="23"/>
      <c r="F85" s="23"/>
      <c r="G85" s="18"/>
      <c r="H85" s="72"/>
      <c r="I85" s="72"/>
      <c r="J85" s="72"/>
      <c r="K85" s="18"/>
      <c r="L85" s="72"/>
      <c r="M85" s="72"/>
      <c r="N85" s="72"/>
    </row>
    <row r="86" spans="1:14" ht="15.75" thickBot="1">
      <c r="A86" s="12"/>
      <c r="B86" s="53" t="s">
        <v>379</v>
      </c>
      <c r="C86" s="18"/>
      <c r="D86" s="23"/>
      <c r="E86" s="23"/>
      <c r="F86" s="23"/>
      <c r="G86" s="18"/>
      <c r="H86" s="23"/>
      <c r="I86" s="23"/>
      <c r="J86" s="23"/>
      <c r="K86" s="18"/>
      <c r="L86" s="23"/>
      <c r="M86" s="23"/>
      <c r="N86" s="23"/>
    </row>
    <row r="87" spans="1:14" ht="26.25">
      <c r="A87" s="12"/>
      <c r="B87" s="31" t="s">
        <v>817</v>
      </c>
      <c r="C87" s="26"/>
      <c r="D87" s="38"/>
      <c r="E87" s="38"/>
      <c r="F87" s="38"/>
      <c r="G87" s="26"/>
      <c r="H87" s="38"/>
      <c r="I87" s="38"/>
      <c r="J87" s="38"/>
      <c r="K87" s="26"/>
      <c r="L87" s="38"/>
      <c r="M87" s="38"/>
      <c r="N87" s="38"/>
    </row>
    <row r="88" spans="1:14">
      <c r="A88" s="12"/>
      <c r="B88" s="40" t="s">
        <v>821</v>
      </c>
      <c r="C88" s="23"/>
      <c r="D88" s="21" t="s">
        <v>307</v>
      </c>
      <c r="E88" s="41">
        <v>26758882</v>
      </c>
      <c r="F88" s="23"/>
      <c r="G88" s="23"/>
      <c r="H88" s="21" t="s">
        <v>307</v>
      </c>
      <c r="I88" s="41">
        <v>125431</v>
      </c>
      <c r="J88" s="23"/>
      <c r="K88" s="23"/>
      <c r="L88" s="21" t="s">
        <v>307</v>
      </c>
      <c r="M88" s="41">
        <v>540995</v>
      </c>
      <c r="N88" s="23"/>
    </row>
    <row r="89" spans="1:14" ht="15.75" thickBot="1">
      <c r="A89" s="12"/>
      <c r="B89" s="40"/>
      <c r="C89" s="23"/>
      <c r="D89" s="67"/>
      <c r="E89" s="64"/>
      <c r="F89" s="65"/>
      <c r="G89" s="23"/>
      <c r="H89" s="67"/>
      <c r="I89" s="64"/>
      <c r="J89" s="65"/>
      <c r="K89" s="23"/>
      <c r="L89" s="67"/>
      <c r="M89" s="64"/>
      <c r="N89" s="65"/>
    </row>
    <row r="90" spans="1:14">
      <c r="A90" s="12"/>
      <c r="B90" s="46" t="s">
        <v>819</v>
      </c>
      <c r="C90" s="38"/>
      <c r="D90" s="59">
        <v>26758882</v>
      </c>
      <c r="E90" s="59"/>
      <c r="F90" s="39"/>
      <c r="G90" s="38"/>
      <c r="H90" s="59">
        <v>125431</v>
      </c>
      <c r="I90" s="59"/>
      <c r="J90" s="39"/>
      <c r="K90" s="38"/>
      <c r="L90" s="59">
        <v>540995</v>
      </c>
      <c r="M90" s="59"/>
      <c r="N90" s="39"/>
    </row>
    <row r="91" spans="1:14" ht="15.75" thickBot="1">
      <c r="A91" s="12"/>
      <c r="B91" s="46"/>
      <c r="C91" s="38"/>
      <c r="D91" s="78"/>
      <c r="E91" s="78"/>
      <c r="F91" s="77"/>
      <c r="G91" s="38"/>
      <c r="H91" s="78"/>
      <c r="I91" s="78"/>
      <c r="J91" s="77"/>
      <c r="K91" s="38"/>
      <c r="L91" s="78"/>
      <c r="M91" s="78"/>
      <c r="N91" s="77"/>
    </row>
    <row r="92" spans="1:14">
      <c r="A92" s="12"/>
      <c r="B92" s="21" t="s">
        <v>820</v>
      </c>
      <c r="C92" s="23"/>
      <c r="D92" s="86"/>
      <c r="E92" s="86"/>
      <c r="F92" s="80"/>
      <c r="G92" s="23"/>
      <c r="H92" s="86"/>
      <c r="I92" s="86"/>
      <c r="J92" s="80"/>
      <c r="K92" s="23"/>
      <c r="L92" s="86"/>
      <c r="M92" s="86"/>
      <c r="N92" s="80"/>
    </row>
    <row r="93" spans="1:14">
      <c r="A93" s="12"/>
      <c r="B93" s="21"/>
      <c r="C93" s="23"/>
      <c r="D93" s="42"/>
      <c r="E93" s="42"/>
      <c r="F93" s="23"/>
      <c r="G93" s="23"/>
      <c r="H93" s="42"/>
      <c r="I93" s="42"/>
      <c r="J93" s="23"/>
      <c r="K93" s="23"/>
      <c r="L93" s="42"/>
      <c r="M93" s="42"/>
      <c r="N93" s="23"/>
    </row>
    <row r="94" spans="1:14">
      <c r="A94" s="12"/>
      <c r="B94" s="43" t="s">
        <v>821</v>
      </c>
      <c r="C94" s="38"/>
      <c r="D94" s="44">
        <v>2344743</v>
      </c>
      <c r="E94" s="44"/>
      <c r="F94" s="38"/>
      <c r="G94" s="38"/>
      <c r="H94" s="45">
        <v>823</v>
      </c>
      <c r="I94" s="45"/>
      <c r="J94" s="38"/>
      <c r="K94" s="38"/>
      <c r="L94" s="44">
        <v>5706</v>
      </c>
      <c r="M94" s="44"/>
      <c r="N94" s="38"/>
    </row>
    <row r="95" spans="1:14">
      <c r="A95" s="12"/>
      <c r="B95" s="43"/>
      <c r="C95" s="38"/>
      <c r="D95" s="44"/>
      <c r="E95" s="44"/>
      <c r="F95" s="38"/>
      <c r="G95" s="38"/>
      <c r="H95" s="45"/>
      <c r="I95" s="45"/>
      <c r="J95" s="38"/>
      <c r="K95" s="38"/>
      <c r="L95" s="44"/>
      <c r="M95" s="44"/>
      <c r="N95" s="38"/>
    </row>
    <row r="96" spans="1:14">
      <c r="A96" s="12"/>
      <c r="B96" s="40" t="s">
        <v>822</v>
      </c>
      <c r="C96" s="23"/>
      <c r="D96" s="41">
        <v>340500</v>
      </c>
      <c r="E96" s="41"/>
      <c r="F96" s="23"/>
      <c r="G96" s="23"/>
      <c r="H96" s="41">
        <v>1327</v>
      </c>
      <c r="I96" s="41"/>
      <c r="J96" s="23"/>
      <c r="K96" s="23"/>
      <c r="L96" s="42" t="s">
        <v>329</v>
      </c>
      <c r="M96" s="42"/>
      <c r="N96" s="23"/>
    </row>
    <row r="97" spans="1:19">
      <c r="A97" s="12"/>
      <c r="B97" s="40"/>
      <c r="C97" s="23"/>
      <c r="D97" s="41"/>
      <c r="E97" s="41"/>
      <c r="F97" s="23"/>
      <c r="G97" s="23"/>
      <c r="H97" s="41"/>
      <c r="I97" s="41"/>
      <c r="J97" s="23"/>
      <c r="K97" s="23"/>
      <c r="L97" s="42"/>
      <c r="M97" s="42"/>
      <c r="N97" s="23"/>
    </row>
    <row r="98" spans="1:19">
      <c r="A98" s="12"/>
      <c r="B98" s="43" t="s">
        <v>823</v>
      </c>
      <c r="C98" s="38"/>
      <c r="D98" s="44">
        <v>61300</v>
      </c>
      <c r="E98" s="44"/>
      <c r="F98" s="38"/>
      <c r="G98" s="38"/>
      <c r="H98" s="45">
        <v>233</v>
      </c>
      <c r="I98" s="45"/>
      <c r="J98" s="38"/>
      <c r="K98" s="38"/>
      <c r="L98" s="45">
        <v>11</v>
      </c>
      <c r="M98" s="45"/>
      <c r="N98" s="38"/>
    </row>
    <row r="99" spans="1:19">
      <c r="A99" s="12"/>
      <c r="B99" s="43"/>
      <c r="C99" s="38"/>
      <c r="D99" s="44"/>
      <c r="E99" s="44"/>
      <c r="F99" s="38"/>
      <c r="G99" s="38"/>
      <c r="H99" s="45"/>
      <c r="I99" s="45"/>
      <c r="J99" s="38"/>
      <c r="K99" s="38"/>
      <c r="L99" s="45"/>
      <c r="M99" s="45"/>
      <c r="N99" s="38"/>
    </row>
    <row r="100" spans="1:19">
      <c r="A100" s="12"/>
      <c r="B100" s="40" t="s">
        <v>824</v>
      </c>
      <c r="C100" s="23"/>
      <c r="D100" s="41">
        <v>58797</v>
      </c>
      <c r="E100" s="41"/>
      <c r="F100" s="23"/>
      <c r="G100" s="23"/>
      <c r="H100" s="42">
        <v>12</v>
      </c>
      <c r="I100" s="42"/>
      <c r="J100" s="23"/>
      <c r="K100" s="23"/>
      <c r="L100" s="42">
        <v>246</v>
      </c>
      <c r="M100" s="42"/>
      <c r="N100" s="23"/>
    </row>
    <row r="101" spans="1:19" ht="15.75" thickBot="1">
      <c r="A101" s="12"/>
      <c r="B101" s="40"/>
      <c r="C101" s="23"/>
      <c r="D101" s="64"/>
      <c r="E101" s="64"/>
      <c r="F101" s="65"/>
      <c r="G101" s="23"/>
      <c r="H101" s="66"/>
      <c r="I101" s="66"/>
      <c r="J101" s="65"/>
      <c r="K101" s="23"/>
      <c r="L101" s="66"/>
      <c r="M101" s="66"/>
      <c r="N101" s="65"/>
    </row>
    <row r="102" spans="1:19">
      <c r="A102" s="12"/>
      <c r="B102" s="46" t="s">
        <v>825</v>
      </c>
      <c r="C102" s="38"/>
      <c r="D102" s="59">
        <v>2805340</v>
      </c>
      <c r="E102" s="59"/>
      <c r="F102" s="39"/>
      <c r="G102" s="38"/>
      <c r="H102" s="59">
        <v>2395</v>
      </c>
      <c r="I102" s="59"/>
      <c r="J102" s="39"/>
      <c r="K102" s="38"/>
      <c r="L102" s="59">
        <v>5963</v>
      </c>
      <c r="M102" s="59"/>
      <c r="N102" s="39"/>
    </row>
    <row r="103" spans="1:19" ht="15.75" thickBot="1">
      <c r="A103" s="12"/>
      <c r="B103" s="46"/>
      <c r="C103" s="38"/>
      <c r="D103" s="78"/>
      <c r="E103" s="78"/>
      <c r="F103" s="77"/>
      <c r="G103" s="38"/>
      <c r="H103" s="78"/>
      <c r="I103" s="78"/>
      <c r="J103" s="77"/>
      <c r="K103" s="38"/>
      <c r="L103" s="78"/>
      <c r="M103" s="78"/>
      <c r="N103" s="77"/>
    </row>
    <row r="104" spans="1:19">
      <c r="A104" s="12"/>
      <c r="B104" s="21" t="s">
        <v>826</v>
      </c>
      <c r="C104" s="23"/>
      <c r="D104" s="81" t="s">
        <v>307</v>
      </c>
      <c r="E104" s="79">
        <v>29564222</v>
      </c>
      <c r="F104" s="80"/>
      <c r="G104" s="23"/>
      <c r="H104" s="79">
        <v>127826</v>
      </c>
      <c r="I104" s="79"/>
      <c r="J104" s="80"/>
      <c r="K104" s="23"/>
      <c r="L104" s="79">
        <v>546958</v>
      </c>
      <c r="M104" s="79"/>
      <c r="N104" s="80"/>
    </row>
    <row r="105" spans="1:19" ht="15.75" thickBot="1">
      <c r="A105" s="12"/>
      <c r="B105" s="21"/>
      <c r="C105" s="23"/>
      <c r="D105" s="82"/>
      <c r="E105" s="83"/>
      <c r="F105" s="84"/>
      <c r="G105" s="23"/>
      <c r="H105" s="89"/>
      <c r="I105" s="89"/>
      <c r="J105" s="90"/>
      <c r="K105" s="23"/>
      <c r="L105" s="89"/>
      <c r="M105" s="89"/>
      <c r="N105" s="90"/>
    </row>
    <row r="106" spans="1:19" ht="15.75" thickTop="1">
      <c r="A106" s="12"/>
      <c r="B106" s="38" t="s">
        <v>827</v>
      </c>
      <c r="C106" s="38"/>
      <c r="D106" s="118"/>
      <c r="E106" s="118"/>
      <c r="F106" s="110"/>
      <c r="G106" s="38"/>
      <c r="H106" s="45" t="s">
        <v>831</v>
      </c>
      <c r="I106" s="45"/>
      <c r="J106" s="46" t="s">
        <v>309</v>
      </c>
      <c r="K106" s="38"/>
      <c r="L106" s="45" t="s">
        <v>832</v>
      </c>
      <c r="M106" s="45"/>
      <c r="N106" s="46" t="s">
        <v>309</v>
      </c>
    </row>
    <row r="107" spans="1:19" ht="15.75" thickBot="1">
      <c r="A107" s="12"/>
      <c r="B107" s="38"/>
      <c r="C107" s="38"/>
      <c r="D107" s="45"/>
      <c r="E107" s="45"/>
      <c r="F107" s="38"/>
      <c r="G107" s="38"/>
      <c r="H107" s="76"/>
      <c r="I107" s="76"/>
      <c r="J107" s="85"/>
      <c r="K107" s="38"/>
      <c r="L107" s="76"/>
      <c r="M107" s="76"/>
      <c r="N107" s="85"/>
    </row>
    <row r="108" spans="1:19">
      <c r="A108" s="12"/>
      <c r="B108" s="21" t="s">
        <v>830</v>
      </c>
      <c r="C108" s="23"/>
      <c r="D108" s="42"/>
      <c r="E108" s="42"/>
      <c r="F108" s="23"/>
      <c r="G108" s="23"/>
      <c r="H108" s="81" t="s">
        <v>307</v>
      </c>
      <c r="I108" s="79">
        <v>7214</v>
      </c>
      <c r="J108" s="80"/>
      <c r="K108" s="23"/>
      <c r="L108" s="81" t="s">
        <v>307</v>
      </c>
      <c r="M108" s="79">
        <v>109744</v>
      </c>
      <c r="N108" s="80"/>
    </row>
    <row r="109" spans="1:19" ht="15.75" thickBot="1">
      <c r="A109" s="12"/>
      <c r="B109" s="21"/>
      <c r="C109" s="23"/>
      <c r="D109" s="42"/>
      <c r="E109" s="42"/>
      <c r="F109" s="23"/>
      <c r="G109" s="23"/>
      <c r="H109" s="82"/>
      <c r="I109" s="83"/>
      <c r="J109" s="84"/>
      <c r="K109" s="23"/>
      <c r="L109" s="82"/>
      <c r="M109" s="83"/>
      <c r="N109" s="84"/>
    </row>
    <row r="110" spans="1:19" ht="15.75" thickTop="1">
      <c r="A110" s="12"/>
      <c r="B110" s="23"/>
      <c r="C110" s="23"/>
      <c r="D110" s="23"/>
      <c r="E110" s="23"/>
      <c r="F110" s="23"/>
      <c r="G110" s="23"/>
      <c r="H110" s="23"/>
      <c r="I110" s="23"/>
      <c r="J110" s="23"/>
      <c r="K110" s="23"/>
      <c r="L110" s="23"/>
      <c r="M110" s="23"/>
      <c r="N110" s="23"/>
      <c r="O110" s="23"/>
      <c r="P110" s="23"/>
      <c r="Q110" s="23"/>
      <c r="R110" s="23"/>
      <c r="S110" s="23"/>
    </row>
    <row r="111" spans="1:19">
      <c r="A111" s="12"/>
      <c r="B111" s="15"/>
      <c r="C111" s="15"/>
    </row>
    <row r="112" spans="1:19" ht="153">
      <c r="A112" s="12"/>
      <c r="B112" s="73" t="s">
        <v>382</v>
      </c>
      <c r="C112" s="17" t="s">
        <v>833</v>
      </c>
    </row>
    <row r="113" spans="1:19">
      <c r="A113" s="12"/>
      <c r="B113" s="11"/>
      <c r="C113" s="11"/>
      <c r="D113" s="11"/>
      <c r="E113" s="11"/>
      <c r="F113" s="11"/>
      <c r="G113" s="11"/>
      <c r="H113" s="11"/>
      <c r="I113" s="11"/>
      <c r="J113" s="11"/>
      <c r="K113" s="11"/>
      <c r="L113" s="11"/>
      <c r="M113" s="11"/>
      <c r="N113" s="11"/>
      <c r="O113" s="11"/>
      <c r="P113" s="11"/>
      <c r="Q113" s="11"/>
      <c r="R113" s="11"/>
      <c r="S113" s="11"/>
    </row>
    <row r="114" spans="1:19" ht="25.5" customHeight="1">
      <c r="A114" s="12"/>
      <c r="B114" s="21" t="s">
        <v>834</v>
      </c>
      <c r="C114" s="21"/>
      <c r="D114" s="21"/>
      <c r="E114" s="21"/>
      <c r="F114" s="21"/>
      <c r="G114" s="21"/>
      <c r="H114" s="21"/>
      <c r="I114" s="21"/>
      <c r="J114" s="21"/>
      <c r="K114" s="21"/>
      <c r="L114" s="21"/>
      <c r="M114" s="21"/>
      <c r="N114" s="21"/>
      <c r="O114" s="21"/>
      <c r="P114" s="21"/>
      <c r="Q114" s="21"/>
      <c r="R114" s="21"/>
      <c r="S114" s="21"/>
    </row>
    <row r="115" spans="1:19">
      <c r="A115" s="12"/>
      <c r="B115" s="35"/>
      <c r="C115" s="35"/>
      <c r="D115" s="35"/>
      <c r="E115" s="35"/>
      <c r="F115" s="35"/>
      <c r="G115" s="35"/>
      <c r="H115" s="35"/>
      <c r="I115" s="35"/>
      <c r="J115" s="35"/>
      <c r="K115" s="35"/>
      <c r="L115" s="35"/>
      <c r="M115" s="35"/>
      <c r="N115" s="35"/>
      <c r="O115" s="35"/>
      <c r="P115" s="35"/>
      <c r="Q115" s="35"/>
      <c r="R115" s="35"/>
    </row>
    <row r="116" spans="1:19">
      <c r="A116" s="12"/>
      <c r="B116" s="15"/>
      <c r="C116" s="15"/>
      <c r="D116" s="15"/>
      <c r="E116" s="15"/>
      <c r="F116" s="15"/>
      <c r="G116" s="15"/>
      <c r="H116" s="15"/>
      <c r="I116" s="15"/>
      <c r="J116" s="15"/>
      <c r="K116" s="15"/>
      <c r="L116" s="15"/>
      <c r="M116" s="15"/>
      <c r="N116" s="15"/>
      <c r="O116" s="15"/>
      <c r="P116" s="15"/>
      <c r="Q116" s="15"/>
      <c r="R116" s="15"/>
    </row>
    <row r="117" spans="1:19" ht="15.75" thickBot="1">
      <c r="A117" s="12"/>
      <c r="B117" s="18"/>
      <c r="C117" s="18"/>
      <c r="D117" s="36" t="s">
        <v>368</v>
      </c>
      <c r="E117" s="36"/>
      <c r="F117" s="36"/>
      <c r="G117" s="36"/>
      <c r="H117" s="36"/>
      <c r="I117" s="36"/>
      <c r="J117" s="36"/>
      <c r="K117" s="18"/>
      <c r="L117" s="36" t="s">
        <v>379</v>
      </c>
      <c r="M117" s="36"/>
      <c r="N117" s="36"/>
      <c r="O117" s="36"/>
      <c r="P117" s="36"/>
      <c r="Q117" s="36"/>
      <c r="R117" s="36"/>
    </row>
    <row r="118" spans="1:19" ht="15.75" thickBot="1">
      <c r="A118" s="12"/>
      <c r="B118" s="18"/>
      <c r="C118" s="18"/>
      <c r="D118" s="37" t="s">
        <v>835</v>
      </c>
      <c r="E118" s="37"/>
      <c r="F118" s="37"/>
      <c r="G118" s="18"/>
      <c r="H118" s="37" t="s">
        <v>836</v>
      </c>
      <c r="I118" s="37"/>
      <c r="J118" s="37"/>
      <c r="K118" s="18"/>
      <c r="L118" s="37" t="s">
        <v>835</v>
      </c>
      <c r="M118" s="37"/>
      <c r="N118" s="37"/>
      <c r="O118" s="18"/>
      <c r="P118" s="37" t="s">
        <v>836</v>
      </c>
      <c r="Q118" s="37"/>
      <c r="R118" s="37"/>
    </row>
    <row r="119" spans="1:19" ht="26.25">
      <c r="A119" s="12"/>
      <c r="B119" s="31" t="s">
        <v>837</v>
      </c>
      <c r="C119" s="26"/>
      <c r="D119" s="39"/>
      <c r="E119" s="39"/>
      <c r="F119" s="39"/>
      <c r="G119" s="26"/>
      <c r="H119" s="39"/>
      <c r="I119" s="39"/>
      <c r="J119" s="39"/>
      <c r="K119" s="26"/>
      <c r="L119" s="39"/>
      <c r="M119" s="39"/>
      <c r="N119" s="39"/>
      <c r="O119" s="26"/>
      <c r="P119" s="39"/>
      <c r="Q119" s="39"/>
      <c r="R119" s="39"/>
    </row>
    <row r="120" spans="1:19">
      <c r="A120" s="12"/>
      <c r="B120" s="33" t="s">
        <v>838</v>
      </c>
      <c r="C120" s="18"/>
      <c r="D120" s="23"/>
      <c r="E120" s="23"/>
      <c r="F120" s="23"/>
      <c r="G120" s="18"/>
      <c r="H120" s="23"/>
      <c r="I120" s="23"/>
      <c r="J120" s="23"/>
      <c r="K120" s="18"/>
      <c r="L120" s="23"/>
      <c r="M120" s="23"/>
      <c r="N120" s="23"/>
      <c r="O120" s="18"/>
      <c r="P120" s="23"/>
      <c r="Q120" s="23"/>
      <c r="R120" s="23"/>
    </row>
    <row r="121" spans="1:19">
      <c r="A121" s="12"/>
      <c r="B121" s="48" t="s">
        <v>839</v>
      </c>
      <c r="C121" s="38"/>
      <c r="D121" s="46" t="s">
        <v>307</v>
      </c>
      <c r="E121" s="44">
        <v>48532</v>
      </c>
      <c r="F121" s="38"/>
      <c r="G121" s="38"/>
      <c r="H121" s="46" t="s">
        <v>307</v>
      </c>
      <c r="I121" s="44">
        <v>308041</v>
      </c>
      <c r="J121" s="38"/>
      <c r="K121" s="38"/>
      <c r="L121" s="46" t="s">
        <v>307</v>
      </c>
      <c r="M121" s="44">
        <v>122411</v>
      </c>
      <c r="N121" s="38"/>
      <c r="O121" s="38"/>
      <c r="P121" s="46" t="s">
        <v>307</v>
      </c>
      <c r="Q121" s="44">
        <v>544014</v>
      </c>
      <c r="R121" s="38"/>
    </row>
    <row r="122" spans="1:19">
      <c r="A122" s="12"/>
      <c r="B122" s="48"/>
      <c r="C122" s="38"/>
      <c r="D122" s="46"/>
      <c r="E122" s="44"/>
      <c r="F122" s="38"/>
      <c r="G122" s="38"/>
      <c r="H122" s="46"/>
      <c r="I122" s="44"/>
      <c r="J122" s="38"/>
      <c r="K122" s="38"/>
      <c r="L122" s="46"/>
      <c r="M122" s="44"/>
      <c r="N122" s="38"/>
      <c r="O122" s="38"/>
      <c r="P122" s="46"/>
      <c r="Q122" s="44"/>
      <c r="R122" s="38"/>
    </row>
    <row r="123" spans="1:19">
      <c r="A123" s="12"/>
      <c r="B123" s="50" t="s">
        <v>840</v>
      </c>
      <c r="C123" s="23"/>
      <c r="D123" s="41">
        <v>7205</v>
      </c>
      <c r="E123" s="41"/>
      <c r="F123" s="23"/>
      <c r="G123" s="23"/>
      <c r="H123" s="41">
        <v>24240</v>
      </c>
      <c r="I123" s="41"/>
      <c r="J123" s="23"/>
      <c r="K123" s="23"/>
      <c r="L123" s="41">
        <v>5170</v>
      </c>
      <c r="M123" s="41"/>
      <c r="N123" s="23"/>
      <c r="O123" s="23"/>
      <c r="P123" s="41">
        <v>2687</v>
      </c>
      <c r="Q123" s="41"/>
      <c r="R123" s="23"/>
    </row>
    <row r="124" spans="1:19" ht="15.75" thickBot="1">
      <c r="A124" s="12"/>
      <c r="B124" s="50"/>
      <c r="C124" s="23"/>
      <c r="D124" s="64"/>
      <c r="E124" s="64"/>
      <c r="F124" s="65"/>
      <c r="G124" s="23"/>
      <c r="H124" s="64"/>
      <c r="I124" s="64"/>
      <c r="J124" s="65"/>
      <c r="K124" s="23"/>
      <c r="L124" s="64"/>
      <c r="M124" s="64"/>
      <c r="N124" s="65"/>
      <c r="O124" s="23"/>
      <c r="P124" s="64"/>
      <c r="Q124" s="64"/>
      <c r="R124" s="65"/>
    </row>
    <row r="125" spans="1:19">
      <c r="A125" s="12"/>
      <c r="B125" s="100" t="s">
        <v>841</v>
      </c>
      <c r="C125" s="38"/>
      <c r="D125" s="59">
        <v>55737</v>
      </c>
      <c r="E125" s="59"/>
      <c r="F125" s="39"/>
      <c r="G125" s="38"/>
      <c r="H125" s="59">
        <v>332281</v>
      </c>
      <c r="I125" s="59"/>
      <c r="J125" s="39"/>
      <c r="K125" s="38"/>
      <c r="L125" s="59">
        <v>127581</v>
      </c>
      <c r="M125" s="59"/>
      <c r="N125" s="39"/>
      <c r="O125" s="38"/>
      <c r="P125" s="59">
        <v>546701</v>
      </c>
      <c r="Q125" s="59"/>
      <c r="R125" s="39"/>
    </row>
    <row r="126" spans="1:19">
      <c r="A126" s="12"/>
      <c r="B126" s="100"/>
      <c r="C126" s="38"/>
      <c r="D126" s="44"/>
      <c r="E126" s="44"/>
      <c r="F126" s="38"/>
      <c r="G126" s="38"/>
      <c r="H126" s="60"/>
      <c r="I126" s="60"/>
      <c r="J126" s="61"/>
      <c r="K126" s="38"/>
      <c r="L126" s="60"/>
      <c r="M126" s="60"/>
      <c r="N126" s="61"/>
      <c r="O126" s="38"/>
      <c r="P126" s="60"/>
      <c r="Q126" s="60"/>
      <c r="R126" s="61"/>
    </row>
    <row r="127" spans="1:19" ht="26.25">
      <c r="A127" s="12"/>
      <c r="B127" s="33" t="s">
        <v>842</v>
      </c>
      <c r="C127" s="18"/>
      <c r="D127" s="23"/>
      <c r="E127" s="23"/>
      <c r="F127" s="23"/>
      <c r="G127" s="18"/>
      <c r="H127" s="23"/>
      <c r="I127" s="23"/>
      <c r="J127" s="23"/>
      <c r="K127" s="18"/>
      <c r="L127" s="23"/>
      <c r="M127" s="23"/>
      <c r="N127" s="23"/>
      <c r="O127" s="18"/>
      <c r="P127" s="23"/>
      <c r="Q127" s="23"/>
      <c r="R127" s="23"/>
    </row>
    <row r="128" spans="1:19">
      <c r="A128" s="12"/>
      <c r="B128" s="34" t="s">
        <v>839</v>
      </c>
      <c r="C128" s="26"/>
      <c r="D128" s="45" t="s">
        <v>843</v>
      </c>
      <c r="E128" s="45"/>
      <c r="F128" s="31" t="s">
        <v>309</v>
      </c>
      <c r="G128" s="26"/>
      <c r="H128" s="45" t="s">
        <v>844</v>
      </c>
      <c r="I128" s="45"/>
      <c r="J128" s="31" t="s">
        <v>309</v>
      </c>
      <c r="K128" s="26"/>
      <c r="L128" s="45" t="s">
        <v>845</v>
      </c>
      <c r="M128" s="45"/>
      <c r="N128" s="31" t="s">
        <v>309</v>
      </c>
      <c r="O128" s="26"/>
      <c r="P128" s="45" t="s">
        <v>846</v>
      </c>
      <c r="Q128" s="45"/>
      <c r="R128" s="31" t="s">
        <v>309</v>
      </c>
    </row>
    <row r="129" spans="1:19">
      <c r="A129" s="12"/>
      <c r="B129" s="50" t="s">
        <v>840</v>
      </c>
      <c r="C129" s="23"/>
      <c r="D129" s="41">
        <v>17428</v>
      </c>
      <c r="E129" s="41"/>
      <c r="F129" s="23"/>
      <c r="G129" s="23"/>
      <c r="H129" s="42" t="s">
        <v>847</v>
      </c>
      <c r="I129" s="42"/>
      <c r="J129" s="21" t="s">
        <v>309</v>
      </c>
      <c r="K129" s="23"/>
      <c r="L129" s="42">
        <v>813</v>
      </c>
      <c r="M129" s="42"/>
      <c r="N129" s="23"/>
      <c r="O129" s="23"/>
      <c r="P129" s="42" t="s">
        <v>848</v>
      </c>
      <c r="Q129" s="42"/>
      <c r="R129" s="21" t="s">
        <v>309</v>
      </c>
    </row>
    <row r="130" spans="1:19" ht="15.75" thickBot="1">
      <c r="A130" s="12"/>
      <c r="B130" s="50"/>
      <c r="C130" s="23"/>
      <c r="D130" s="64"/>
      <c r="E130" s="64"/>
      <c r="F130" s="65"/>
      <c r="G130" s="23"/>
      <c r="H130" s="66"/>
      <c r="I130" s="66"/>
      <c r="J130" s="67"/>
      <c r="K130" s="23"/>
      <c r="L130" s="66"/>
      <c r="M130" s="66"/>
      <c r="N130" s="65"/>
      <c r="O130" s="23"/>
      <c r="P130" s="66"/>
      <c r="Q130" s="66"/>
      <c r="R130" s="67"/>
    </row>
    <row r="131" spans="1:19" ht="26.25">
      <c r="A131" s="12"/>
      <c r="B131" s="49" t="s">
        <v>849</v>
      </c>
      <c r="C131" s="26"/>
      <c r="D131" s="62" t="s">
        <v>828</v>
      </c>
      <c r="E131" s="62"/>
      <c r="F131" s="54" t="s">
        <v>309</v>
      </c>
      <c r="G131" s="26"/>
      <c r="H131" s="62" t="s">
        <v>829</v>
      </c>
      <c r="I131" s="62"/>
      <c r="J131" s="54" t="s">
        <v>309</v>
      </c>
      <c r="K131" s="26"/>
      <c r="L131" s="62" t="s">
        <v>831</v>
      </c>
      <c r="M131" s="62"/>
      <c r="N131" s="54" t="s">
        <v>309</v>
      </c>
      <c r="O131" s="26"/>
      <c r="P131" s="62" t="s">
        <v>832</v>
      </c>
      <c r="Q131" s="62"/>
      <c r="R131" s="54" t="s">
        <v>309</v>
      </c>
    </row>
    <row r="132" spans="1:19" ht="26.25">
      <c r="A132" s="12"/>
      <c r="B132" s="33" t="s">
        <v>850</v>
      </c>
      <c r="C132" s="18"/>
      <c r="D132" s="23"/>
      <c r="E132" s="23"/>
      <c r="F132" s="23"/>
      <c r="G132" s="18"/>
      <c r="H132" s="23"/>
      <c r="I132" s="23"/>
      <c r="J132" s="23"/>
      <c r="K132" s="18"/>
      <c r="L132" s="23"/>
      <c r="M132" s="23"/>
      <c r="N132" s="23"/>
      <c r="O132" s="18"/>
      <c r="P132" s="23"/>
      <c r="Q132" s="23"/>
      <c r="R132" s="23"/>
    </row>
    <row r="133" spans="1:19">
      <c r="A133" s="12"/>
      <c r="B133" s="48" t="s">
        <v>839</v>
      </c>
      <c r="C133" s="38"/>
      <c r="D133" s="45">
        <v>143</v>
      </c>
      <c r="E133" s="45"/>
      <c r="F133" s="38"/>
      <c r="G133" s="38"/>
      <c r="H133" s="44">
        <v>101616</v>
      </c>
      <c r="I133" s="44"/>
      <c r="J133" s="38"/>
      <c r="K133" s="38"/>
      <c r="L133" s="45">
        <v>986</v>
      </c>
      <c r="M133" s="45"/>
      <c r="N133" s="38"/>
      <c r="O133" s="38"/>
      <c r="P133" s="44">
        <v>109487</v>
      </c>
      <c r="Q133" s="44"/>
      <c r="R133" s="38"/>
    </row>
    <row r="134" spans="1:19">
      <c r="A134" s="12"/>
      <c r="B134" s="48"/>
      <c r="C134" s="38"/>
      <c r="D134" s="45"/>
      <c r="E134" s="45"/>
      <c r="F134" s="38"/>
      <c r="G134" s="38"/>
      <c r="H134" s="44"/>
      <c r="I134" s="44"/>
      <c r="J134" s="38"/>
      <c r="K134" s="38"/>
      <c r="L134" s="45"/>
      <c r="M134" s="45"/>
      <c r="N134" s="38"/>
      <c r="O134" s="38"/>
      <c r="P134" s="44"/>
      <c r="Q134" s="44"/>
      <c r="R134" s="38"/>
    </row>
    <row r="135" spans="1:19">
      <c r="A135" s="12"/>
      <c r="B135" s="50" t="s">
        <v>840</v>
      </c>
      <c r="C135" s="23"/>
      <c r="D135" s="41">
        <v>24633</v>
      </c>
      <c r="E135" s="41"/>
      <c r="F135" s="23"/>
      <c r="G135" s="23"/>
      <c r="H135" s="42" t="s">
        <v>329</v>
      </c>
      <c r="I135" s="42"/>
      <c r="J135" s="23"/>
      <c r="K135" s="23"/>
      <c r="L135" s="41">
        <v>5983</v>
      </c>
      <c r="M135" s="41"/>
      <c r="N135" s="23"/>
      <c r="O135" s="23"/>
      <c r="P135" s="42" t="s">
        <v>329</v>
      </c>
      <c r="Q135" s="42"/>
      <c r="R135" s="23"/>
    </row>
    <row r="136" spans="1:19" ht="15.75" thickBot="1">
      <c r="A136" s="12"/>
      <c r="B136" s="50"/>
      <c r="C136" s="23"/>
      <c r="D136" s="64"/>
      <c r="E136" s="64"/>
      <c r="F136" s="65"/>
      <c r="G136" s="23"/>
      <c r="H136" s="66"/>
      <c r="I136" s="66"/>
      <c r="J136" s="65"/>
      <c r="K136" s="23"/>
      <c r="L136" s="64"/>
      <c r="M136" s="64"/>
      <c r="N136" s="65"/>
      <c r="O136" s="23"/>
      <c r="P136" s="66"/>
      <c r="Q136" s="66"/>
      <c r="R136" s="65"/>
    </row>
    <row r="137" spans="1:19">
      <c r="A137" s="12"/>
      <c r="B137" s="100" t="s">
        <v>851</v>
      </c>
      <c r="C137" s="38"/>
      <c r="D137" s="59">
        <v>24776</v>
      </c>
      <c r="E137" s="59"/>
      <c r="F137" s="39"/>
      <c r="G137" s="38"/>
      <c r="H137" s="59">
        <v>101616</v>
      </c>
      <c r="I137" s="59"/>
      <c r="J137" s="39"/>
      <c r="K137" s="38"/>
      <c r="L137" s="59">
        <v>6969</v>
      </c>
      <c r="M137" s="59"/>
      <c r="N137" s="39"/>
      <c r="O137" s="38"/>
      <c r="P137" s="59">
        <v>109487</v>
      </c>
      <c r="Q137" s="59"/>
      <c r="R137" s="39"/>
    </row>
    <row r="138" spans="1:19">
      <c r="A138" s="12"/>
      <c r="B138" s="100"/>
      <c r="C138" s="38"/>
      <c r="D138" s="60"/>
      <c r="E138" s="60"/>
      <c r="F138" s="61"/>
      <c r="G138" s="38"/>
      <c r="H138" s="60"/>
      <c r="I138" s="60"/>
      <c r="J138" s="61"/>
      <c r="K138" s="38"/>
      <c r="L138" s="60"/>
      <c r="M138" s="60"/>
      <c r="N138" s="61"/>
      <c r="O138" s="38"/>
      <c r="P138" s="60"/>
      <c r="Q138" s="60"/>
      <c r="R138" s="61"/>
    </row>
    <row r="139" spans="1:19">
      <c r="A139" s="12"/>
      <c r="B139" s="21" t="s">
        <v>852</v>
      </c>
      <c r="C139" s="23"/>
      <c r="D139" s="42">
        <v>711</v>
      </c>
      <c r="E139" s="42"/>
      <c r="F139" s="23"/>
      <c r="G139" s="23"/>
      <c r="H139" s="41">
        <v>1637</v>
      </c>
      <c r="I139" s="41"/>
      <c r="J139" s="23"/>
      <c r="K139" s="23"/>
      <c r="L139" s="42">
        <v>245</v>
      </c>
      <c r="M139" s="42"/>
      <c r="N139" s="23"/>
      <c r="O139" s="23"/>
      <c r="P139" s="42">
        <v>257</v>
      </c>
      <c r="Q139" s="42"/>
      <c r="R139" s="23"/>
    </row>
    <row r="140" spans="1:19" ht="15.75" thickBot="1">
      <c r="A140" s="12"/>
      <c r="B140" s="21"/>
      <c r="C140" s="23"/>
      <c r="D140" s="66"/>
      <c r="E140" s="66"/>
      <c r="F140" s="65"/>
      <c r="G140" s="23"/>
      <c r="H140" s="64"/>
      <c r="I140" s="64"/>
      <c r="J140" s="65"/>
      <c r="K140" s="23"/>
      <c r="L140" s="66"/>
      <c r="M140" s="66"/>
      <c r="N140" s="65"/>
      <c r="O140" s="23"/>
      <c r="P140" s="66"/>
      <c r="Q140" s="66"/>
      <c r="R140" s="65"/>
    </row>
    <row r="141" spans="1:19">
      <c r="A141" s="12"/>
      <c r="B141" s="48" t="s">
        <v>853</v>
      </c>
      <c r="C141" s="38"/>
      <c r="D141" s="57" t="s">
        <v>307</v>
      </c>
      <c r="E141" s="59">
        <v>25487</v>
      </c>
      <c r="F141" s="39"/>
      <c r="G141" s="38"/>
      <c r="H141" s="57" t="s">
        <v>307</v>
      </c>
      <c r="I141" s="59">
        <v>103253</v>
      </c>
      <c r="J141" s="39"/>
      <c r="K141" s="38"/>
      <c r="L141" s="57" t="s">
        <v>307</v>
      </c>
      <c r="M141" s="59">
        <v>7214</v>
      </c>
      <c r="N141" s="39"/>
      <c r="O141" s="38"/>
      <c r="P141" s="57" t="s">
        <v>307</v>
      </c>
      <c r="Q141" s="59">
        <v>109744</v>
      </c>
      <c r="R141" s="39"/>
    </row>
    <row r="142" spans="1:19" ht="15.75" thickBot="1">
      <c r="A142" s="12"/>
      <c r="B142" s="48"/>
      <c r="C142" s="38"/>
      <c r="D142" s="68"/>
      <c r="E142" s="69"/>
      <c r="F142" s="70"/>
      <c r="G142" s="38"/>
      <c r="H142" s="68"/>
      <c r="I142" s="69"/>
      <c r="J142" s="70"/>
      <c r="K142" s="38"/>
      <c r="L142" s="68"/>
      <c r="M142" s="69"/>
      <c r="N142" s="70"/>
      <c r="O142" s="38"/>
      <c r="P142" s="68"/>
      <c r="Q142" s="69"/>
      <c r="R142" s="70"/>
    </row>
    <row r="143" spans="1:19" ht="15.75" thickTop="1">
      <c r="A143" s="12"/>
      <c r="B143" s="23"/>
      <c r="C143" s="23"/>
      <c r="D143" s="23"/>
      <c r="E143" s="23"/>
      <c r="F143" s="23"/>
      <c r="G143" s="23"/>
      <c r="H143" s="23"/>
      <c r="I143" s="23"/>
      <c r="J143" s="23"/>
      <c r="K143" s="23"/>
      <c r="L143" s="23"/>
      <c r="M143" s="23"/>
      <c r="N143" s="23"/>
      <c r="O143" s="23"/>
      <c r="P143" s="23"/>
      <c r="Q143" s="23"/>
      <c r="R143" s="23"/>
      <c r="S143" s="23"/>
    </row>
    <row r="144" spans="1:19">
      <c r="A144" s="12"/>
      <c r="B144" s="15"/>
      <c r="C144" s="15"/>
    </row>
    <row r="145" spans="1:19" ht="25.5">
      <c r="A145" s="12"/>
      <c r="B145" s="73" t="s">
        <v>382</v>
      </c>
      <c r="C145" s="104" t="s">
        <v>854</v>
      </c>
    </row>
    <row r="146" spans="1:19">
      <c r="A146" s="12"/>
      <c r="B146" s="11"/>
      <c r="C146" s="11"/>
      <c r="D146" s="11"/>
      <c r="E146" s="11"/>
      <c r="F146" s="11"/>
      <c r="G146" s="11"/>
      <c r="H146" s="11"/>
      <c r="I146" s="11"/>
      <c r="J146" s="11"/>
      <c r="K146" s="11"/>
      <c r="L146" s="11"/>
      <c r="M146" s="11"/>
      <c r="N146" s="11"/>
      <c r="O146" s="11"/>
      <c r="P146" s="11"/>
      <c r="Q146" s="11"/>
      <c r="R146" s="11"/>
      <c r="S146" s="11"/>
    </row>
    <row r="147" spans="1:19">
      <c r="A147" s="12"/>
      <c r="B147" s="21" t="s">
        <v>855</v>
      </c>
      <c r="C147" s="21"/>
      <c r="D147" s="21"/>
      <c r="E147" s="21"/>
      <c r="F147" s="21"/>
      <c r="G147" s="21"/>
      <c r="H147" s="21"/>
      <c r="I147" s="21"/>
      <c r="J147" s="21"/>
      <c r="K147" s="21"/>
      <c r="L147" s="21"/>
      <c r="M147" s="21"/>
      <c r="N147" s="21"/>
      <c r="O147" s="21"/>
      <c r="P147" s="21"/>
      <c r="Q147" s="21"/>
      <c r="R147" s="21"/>
      <c r="S147" s="21"/>
    </row>
    <row r="148" spans="1:19">
      <c r="A148" s="12"/>
      <c r="B148" s="35"/>
      <c r="C148" s="35"/>
      <c r="D148" s="35"/>
      <c r="E148" s="35"/>
      <c r="F148" s="35"/>
      <c r="G148" s="35"/>
      <c r="H148" s="35"/>
      <c r="I148" s="35"/>
      <c r="J148" s="35"/>
      <c r="K148" s="35"/>
      <c r="L148" s="35"/>
      <c r="M148" s="35"/>
      <c r="N148" s="35"/>
    </row>
    <row r="149" spans="1:19">
      <c r="A149" s="12"/>
      <c r="B149" s="15"/>
      <c r="C149" s="15"/>
      <c r="D149" s="15"/>
      <c r="E149" s="15"/>
      <c r="F149" s="15"/>
      <c r="G149" s="15"/>
      <c r="H149" s="15"/>
      <c r="I149" s="15"/>
      <c r="J149" s="15"/>
      <c r="K149" s="15"/>
      <c r="L149" s="15"/>
      <c r="M149" s="15"/>
      <c r="N149" s="15"/>
    </row>
    <row r="150" spans="1:19" ht="15.75" thickBot="1">
      <c r="A150" s="12"/>
      <c r="B150" s="18"/>
      <c r="C150" s="18"/>
      <c r="D150" s="36" t="s">
        <v>408</v>
      </c>
      <c r="E150" s="36"/>
      <c r="F150" s="36"/>
      <c r="G150" s="36"/>
      <c r="H150" s="36"/>
      <c r="I150" s="36"/>
      <c r="J150" s="36"/>
      <c r="K150" s="36"/>
      <c r="L150" s="36"/>
      <c r="M150" s="36"/>
      <c r="N150" s="36"/>
    </row>
    <row r="151" spans="1:19" ht="15.75" thickBot="1">
      <c r="A151" s="12"/>
      <c r="B151" s="53" t="s">
        <v>856</v>
      </c>
      <c r="C151" s="18"/>
      <c r="D151" s="37">
        <v>2014</v>
      </c>
      <c r="E151" s="37"/>
      <c r="F151" s="37"/>
      <c r="G151" s="18"/>
      <c r="H151" s="37">
        <v>2013</v>
      </c>
      <c r="I151" s="37"/>
      <c r="J151" s="37"/>
      <c r="K151" s="18"/>
      <c r="L151" s="37">
        <v>2012</v>
      </c>
      <c r="M151" s="37"/>
      <c r="N151" s="37"/>
    </row>
    <row r="152" spans="1:19" ht="26.25">
      <c r="A152" s="12"/>
      <c r="B152" s="31" t="s">
        <v>857</v>
      </c>
      <c r="C152" s="26"/>
      <c r="D152" s="39"/>
      <c r="E152" s="39"/>
      <c r="F152" s="39"/>
      <c r="G152" s="26"/>
      <c r="H152" s="39"/>
      <c r="I152" s="39"/>
      <c r="J152" s="39"/>
      <c r="K152" s="26"/>
      <c r="L152" s="39"/>
      <c r="M152" s="39"/>
      <c r="N152" s="39"/>
    </row>
    <row r="153" spans="1:19">
      <c r="A153" s="12"/>
      <c r="B153" s="40" t="s">
        <v>821</v>
      </c>
      <c r="C153" s="23"/>
      <c r="D153" s="21" t="s">
        <v>307</v>
      </c>
      <c r="E153" s="42" t="s">
        <v>858</v>
      </c>
      <c r="F153" s="21" t="s">
        <v>309</v>
      </c>
      <c r="G153" s="23"/>
      <c r="H153" s="21" t="s">
        <v>307</v>
      </c>
      <c r="I153" s="41">
        <v>12312</v>
      </c>
      <c r="J153" s="23"/>
      <c r="K153" s="23"/>
      <c r="L153" s="21" t="s">
        <v>307</v>
      </c>
      <c r="M153" s="42" t="s">
        <v>859</v>
      </c>
      <c r="N153" s="21" t="s">
        <v>309</v>
      </c>
    </row>
    <row r="154" spans="1:19" ht="15.75" thickBot="1">
      <c r="A154" s="12"/>
      <c r="B154" s="40"/>
      <c r="C154" s="23"/>
      <c r="D154" s="67"/>
      <c r="E154" s="66"/>
      <c r="F154" s="67"/>
      <c r="G154" s="23"/>
      <c r="H154" s="67"/>
      <c r="I154" s="64"/>
      <c r="J154" s="65"/>
      <c r="K154" s="23"/>
      <c r="L154" s="67"/>
      <c r="M154" s="66"/>
      <c r="N154" s="67"/>
    </row>
    <row r="155" spans="1:19">
      <c r="A155" s="12"/>
      <c r="B155" s="46" t="s">
        <v>860</v>
      </c>
      <c r="C155" s="38"/>
      <c r="D155" s="62" t="s">
        <v>858</v>
      </c>
      <c r="E155" s="62"/>
      <c r="F155" s="57" t="s">
        <v>309</v>
      </c>
      <c r="G155" s="38"/>
      <c r="H155" s="59">
        <v>12312</v>
      </c>
      <c r="I155" s="59"/>
      <c r="J155" s="39"/>
      <c r="K155" s="38"/>
      <c r="L155" s="62" t="s">
        <v>859</v>
      </c>
      <c r="M155" s="62"/>
      <c r="N155" s="57" t="s">
        <v>309</v>
      </c>
    </row>
    <row r="156" spans="1:19" ht="15.75" thickBot="1">
      <c r="A156" s="12"/>
      <c r="B156" s="46"/>
      <c r="C156" s="38"/>
      <c r="D156" s="76"/>
      <c r="E156" s="76"/>
      <c r="F156" s="85"/>
      <c r="G156" s="38"/>
      <c r="H156" s="78"/>
      <c r="I156" s="78"/>
      <c r="J156" s="77"/>
      <c r="K156" s="38"/>
      <c r="L156" s="76"/>
      <c r="M156" s="76"/>
      <c r="N156" s="85"/>
    </row>
    <row r="157" spans="1:19" ht="26.25">
      <c r="A157" s="12"/>
      <c r="B157" s="14" t="s">
        <v>861</v>
      </c>
      <c r="C157" s="18"/>
      <c r="D157" s="80"/>
      <c r="E157" s="80"/>
      <c r="F157" s="80"/>
      <c r="G157" s="18"/>
      <c r="H157" s="80"/>
      <c r="I157" s="80"/>
      <c r="J157" s="80"/>
      <c r="K157" s="18"/>
      <c r="L157" s="80"/>
      <c r="M157" s="80"/>
      <c r="N157" s="80"/>
    </row>
    <row r="158" spans="1:19">
      <c r="A158" s="12"/>
      <c r="B158" s="49" t="s">
        <v>862</v>
      </c>
      <c r="C158" s="26"/>
      <c r="D158" s="38"/>
      <c r="E158" s="38"/>
      <c r="F158" s="38"/>
      <c r="G158" s="26"/>
      <c r="H158" s="38"/>
      <c r="I158" s="38"/>
      <c r="J158" s="38"/>
      <c r="K158" s="26"/>
      <c r="L158" s="38"/>
      <c r="M158" s="38"/>
      <c r="N158" s="38"/>
    </row>
    <row r="159" spans="1:19">
      <c r="A159" s="12"/>
      <c r="B159" s="40" t="s">
        <v>821</v>
      </c>
      <c r="C159" s="23"/>
      <c r="D159" s="41">
        <v>3911</v>
      </c>
      <c r="E159" s="41"/>
      <c r="F159" s="23"/>
      <c r="G159" s="23"/>
      <c r="H159" s="41">
        <v>5283</v>
      </c>
      <c r="I159" s="41"/>
      <c r="J159" s="23"/>
      <c r="K159" s="23"/>
      <c r="L159" s="42">
        <v>283</v>
      </c>
      <c r="M159" s="42"/>
      <c r="N159" s="23"/>
    </row>
    <row r="160" spans="1:19">
      <c r="A160" s="12"/>
      <c r="B160" s="40"/>
      <c r="C160" s="23"/>
      <c r="D160" s="41"/>
      <c r="E160" s="41"/>
      <c r="F160" s="23"/>
      <c r="G160" s="23"/>
      <c r="H160" s="41"/>
      <c r="I160" s="41"/>
      <c r="J160" s="23"/>
      <c r="K160" s="23"/>
      <c r="L160" s="42"/>
      <c r="M160" s="42"/>
      <c r="N160" s="23"/>
    </row>
    <row r="161" spans="1:19">
      <c r="A161" s="12"/>
      <c r="B161" s="43" t="s">
        <v>822</v>
      </c>
      <c r="C161" s="38"/>
      <c r="D161" s="45" t="s">
        <v>863</v>
      </c>
      <c r="E161" s="45"/>
      <c r="F161" s="46" t="s">
        <v>309</v>
      </c>
      <c r="G161" s="38"/>
      <c r="H161" s="45">
        <v>322</v>
      </c>
      <c r="I161" s="45"/>
      <c r="J161" s="38"/>
      <c r="K161" s="38"/>
      <c r="L161" s="45" t="s">
        <v>864</v>
      </c>
      <c r="M161" s="45"/>
      <c r="N161" s="46" t="s">
        <v>309</v>
      </c>
    </row>
    <row r="162" spans="1:19">
      <c r="A162" s="12"/>
      <c r="B162" s="43"/>
      <c r="C162" s="38"/>
      <c r="D162" s="45"/>
      <c r="E162" s="45"/>
      <c r="F162" s="46"/>
      <c r="G162" s="38"/>
      <c r="H162" s="45"/>
      <c r="I162" s="45"/>
      <c r="J162" s="38"/>
      <c r="K162" s="38"/>
      <c r="L162" s="45"/>
      <c r="M162" s="45"/>
      <c r="N162" s="46"/>
    </row>
    <row r="163" spans="1:19">
      <c r="A163" s="12"/>
      <c r="B163" s="40" t="s">
        <v>823</v>
      </c>
      <c r="C163" s="23"/>
      <c r="D163" s="42" t="s">
        <v>865</v>
      </c>
      <c r="E163" s="42"/>
      <c r="F163" s="21" t="s">
        <v>309</v>
      </c>
      <c r="G163" s="23"/>
      <c r="H163" s="41">
        <v>6475</v>
      </c>
      <c r="I163" s="41"/>
      <c r="J163" s="23"/>
      <c r="K163" s="23"/>
      <c r="L163" s="42" t="s">
        <v>866</v>
      </c>
      <c r="M163" s="42"/>
      <c r="N163" s="21" t="s">
        <v>309</v>
      </c>
    </row>
    <row r="164" spans="1:19">
      <c r="A164" s="12"/>
      <c r="B164" s="40"/>
      <c r="C164" s="23"/>
      <c r="D164" s="42"/>
      <c r="E164" s="42"/>
      <c r="F164" s="21"/>
      <c r="G164" s="23"/>
      <c r="H164" s="41"/>
      <c r="I164" s="41"/>
      <c r="J164" s="23"/>
      <c r="K164" s="23"/>
      <c r="L164" s="42"/>
      <c r="M164" s="42"/>
      <c r="N164" s="21"/>
    </row>
    <row r="165" spans="1:19">
      <c r="A165" s="12"/>
      <c r="B165" s="43" t="s">
        <v>867</v>
      </c>
      <c r="C165" s="38"/>
      <c r="D165" s="44">
        <v>8756</v>
      </c>
      <c r="E165" s="44"/>
      <c r="F165" s="38"/>
      <c r="G165" s="38"/>
      <c r="H165" s="45" t="s">
        <v>868</v>
      </c>
      <c r="I165" s="45"/>
      <c r="J165" s="46" t="s">
        <v>309</v>
      </c>
      <c r="K165" s="38"/>
      <c r="L165" s="45">
        <v>31</v>
      </c>
      <c r="M165" s="45"/>
      <c r="N165" s="38"/>
    </row>
    <row r="166" spans="1:19">
      <c r="A166" s="12"/>
      <c r="B166" s="43"/>
      <c r="C166" s="38"/>
      <c r="D166" s="44"/>
      <c r="E166" s="44"/>
      <c r="F166" s="38"/>
      <c r="G166" s="38"/>
      <c r="H166" s="45"/>
      <c r="I166" s="45"/>
      <c r="J166" s="46"/>
      <c r="K166" s="38"/>
      <c r="L166" s="45"/>
      <c r="M166" s="45"/>
      <c r="N166" s="38"/>
    </row>
    <row r="167" spans="1:19">
      <c r="A167" s="12"/>
      <c r="B167" s="40" t="s">
        <v>824</v>
      </c>
      <c r="C167" s="23"/>
      <c r="D167" s="41">
        <v>5500</v>
      </c>
      <c r="E167" s="41"/>
      <c r="F167" s="23"/>
      <c r="G167" s="23"/>
      <c r="H167" s="42" t="s">
        <v>869</v>
      </c>
      <c r="I167" s="42"/>
      <c r="J167" s="21" t="s">
        <v>309</v>
      </c>
      <c r="K167" s="23"/>
      <c r="L167" s="41">
        <v>6164</v>
      </c>
      <c r="M167" s="41"/>
      <c r="N167" s="23"/>
    </row>
    <row r="168" spans="1:19" ht="15.75" thickBot="1">
      <c r="A168" s="12"/>
      <c r="B168" s="40"/>
      <c r="C168" s="23"/>
      <c r="D168" s="64"/>
      <c r="E168" s="64"/>
      <c r="F168" s="65"/>
      <c r="G168" s="23"/>
      <c r="H168" s="66"/>
      <c r="I168" s="66"/>
      <c r="J168" s="67"/>
      <c r="K168" s="23"/>
      <c r="L168" s="64"/>
      <c r="M168" s="64"/>
      <c r="N168" s="65"/>
    </row>
    <row r="169" spans="1:19">
      <c r="A169" s="12"/>
      <c r="B169" s="46" t="s">
        <v>870</v>
      </c>
      <c r="C169" s="38"/>
      <c r="D169" s="59">
        <v>8489</v>
      </c>
      <c r="E169" s="59"/>
      <c r="F169" s="39"/>
      <c r="G169" s="38"/>
      <c r="H169" s="59">
        <v>4327</v>
      </c>
      <c r="I169" s="59"/>
      <c r="J169" s="39"/>
      <c r="K169" s="38"/>
      <c r="L169" s="62" t="s">
        <v>871</v>
      </c>
      <c r="M169" s="62"/>
      <c r="N169" s="57" t="s">
        <v>309</v>
      </c>
    </row>
    <row r="170" spans="1:19" ht="15.75" thickBot="1">
      <c r="A170" s="12"/>
      <c r="B170" s="46"/>
      <c r="C170" s="38"/>
      <c r="D170" s="78"/>
      <c r="E170" s="78"/>
      <c r="F170" s="77"/>
      <c r="G170" s="38"/>
      <c r="H170" s="78"/>
      <c r="I170" s="78"/>
      <c r="J170" s="77"/>
      <c r="K170" s="38"/>
      <c r="L170" s="76"/>
      <c r="M170" s="76"/>
      <c r="N170" s="85"/>
    </row>
    <row r="171" spans="1:19">
      <c r="A171" s="12"/>
      <c r="B171" s="21" t="s">
        <v>100</v>
      </c>
      <c r="C171" s="23"/>
      <c r="D171" s="81" t="s">
        <v>307</v>
      </c>
      <c r="E171" s="86" t="s">
        <v>872</v>
      </c>
      <c r="F171" s="81" t="s">
        <v>309</v>
      </c>
      <c r="G171" s="23"/>
      <c r="H171" s="81" t="s">
        <v>307</v>
      </c>
      <c r="I171" s="79">
        <v>16639</v>
      </c>
      <c r="J171" s="80"/>
      <c r="K171" s="23"/>
      <c r="L171" s="81" t="s">
        <v>307</v>
      </c>
      <c r="M171" s="86" t="s">
        <v>873</v>
      </c>
      <c r="N171" s="81" t="s">
        <v>309</v>
      </c>
    </row>
    <row r="172" spans="1:19" ht="15.75" thickBot="1">
      <c r="A172" s="12"/>
      <c r="B172" s="21"/>
      <c r="C172" s="23"/>
      <c r="D172" s="82"/>
      <c r="E172" s="88"/>
      <c r="F172" s="82"/>
      <c r="G172" s="23"/>
      <c r="H172" s="82"/>
      <c r="I172" s="83"/>
      <c r="J172" s="84"/>
      <c r="K172" s="23"/>
      <c r="L172" s="82"/>
      <c r="M172" s="88"/>
      <c r="N172" s="82"/>
    </row>
    <row r="173" spans="1:19" ht="15.75" thickTop="1">
      <c r="A173" s="12"/>
      <c r="B173" s="11"/>
      <c r="C173" s="11"/>
      <c r="D173" s="11"/>
      <c r="E173" s="11"/>
      <c r="F173" s="11"/>
      <c r="G173" s="11"/>
      <c r="H173" s="11"/>
      <c r="I173" s="11"/>
      <c r="J173" s="11"/>
      <c r="K173" s="11"/>
      <c r="L173" s="11"/>
      <c r="M173" s="11"/>
      <c r="N173" s="11"/>
      <c r="O173" s="11"/>
      <c r="P173" s="11"/>
      <c r="Q173" s="11"/>
      <c r="R173" s="11"/>
      <c r="S173" s="11"/>
    </row>
    <row r="174" spans="1:19">
      <c r="A174" s="12"/>
      <c r="B174" s="21" t="s">
        <v>874</v>
      </c>
      <c r="C174" s="21"/>
      <c r="D174" s="21"/>
      <c r="E174" s="21"/>
      <c r="F174" s="21"/>
      <c r="G174" s="21"/>
      <c r="H174" s="21"/>
      <c r="I174" s="21"/>
      <c r="J174" s="21"/>
      <c r="K174" s="21"/>
      <c r="L174" s="21"/>
      <c r="M174" s="21"/>
      <c r="N174" s="21"/>
      <c r="O174" s="21"/>
      <c r="P174" s="21"/>
      <c r="Q174" s="21"/>
      <c r="R174" s="21"/>
      <c r="S174" s="21"/>
    </row>
    <row r="175" spans="1:19">
      <c r="A175" s="12"/>
      <c r="B175" s="35"/>
      <c r="C175" s="35"/>
      <c r="D175" s="35"/>
      <c r="E175" s="35"/>
      <c r="F175" s="35"/>
      <c r="G175" s="35"/>
      <c r="H175" s="35"/>
      <c r="I175" s="35"/>
      <c r="J175" s="35"/>
      <c r="K175" s="35"/>
      <c r="L175" s="35"/>
      <c r="M175" s="35"/>
      <c r="N175" s="35"/>
      <c r="O175" s="35"/>
      <c r="P175" s="35"/>
      <c r="Q175" s="35"/>
      <c r="R175" s="35"/>
      <c r="S175" s="35"/>
    </row>
    <row r="176" spans="1:19">
      <c r="A176" s="12"/>
      <c r="B176" s="15"/>
      <c r="C176" s="15"/>
      <c r="D176" s="15"/>
      <c r="E176" s="15"/>
      <c r="F176" s="15"/>
      <c r="G176" s="15"/>
      <c r="H176" s="15"/>
      <c r="I176" s="15"/>
      <c r="J176" s="15"/>
      <c r="K176" s="15"/>
      <c r="L176" s="15"/>
      <c r="M176" s="15"/>
      <c r="N176" s="15"/>
      <c r="O176" s="15"/>
      <c r="P176" s="15"/>
      <c r="Q176" s="15"/>
      <c r="R176" s="15"/>
      <c r="S176" s="15"/>
    </row>
    <row r="177" spans="1:19">
      <c r="A177" s="12"/>
      <c r="B177" s="18"/>
      <c r="C177" s="18"/>
      <c r="D177" s="56" t="s">
        <v>875</v>
      </c>
      <c r="E177" s="56"/>
      <c r="F177" s="56"/>
      <c r="G177" s="18"/>
      <c r="H177" s="56" t="s">
        <v>875</v>
      </c>
      <c r="I177" s="56"/>
      <c r="J177" s="56"/>
      <c r="K177" s="18"/>
      <c r="L177" s="56" t="s">
        <v>876</v>
      </c>
      <c r="M177" s="56"/>
      <c r="N177" s="56"/>
      <c r="O177" s="18"/>
      <c r="P177" s="18"/>
      <c r="Q177" s="56" t="s">
        <v>877</v>
      </c>
      <c r="R177" s="56"/>
      <c r="S177" s="56"/>
    </row>
    <row r="178" spans="1:19">
      <c r="A178" s="12"/>
      <c r="B178" s="14"/>
      <c r="C178" s="18"/>
      <c r="D178" s="56" t="s">
        <v>878</v>
      </c>
      <c r="E178" s="56"/>
      <c r="F178" s="56"/>
      <c r="G178" s="18"/>
      <c r="H178" s="56" t="s">
        <v>879</v>
      </c>
      <c r="I178" s="56"/>
      <c r="J178" s="56"/>
      <c r="K178" s="18"/>
      <c r="L178" s="56" t="s">
        <v>880</v>
      </c>
      <c r="M178" s="56"/>
      <c r="N178" s="56"/>
      <c r="O178" s="18"/>
      <c r="P178" s="18"/>
      <c r="Q178" s="56" t="s">
        <v>881</v>
      </c>
      <c r="R178" s="56"/>
      <c r="S178" s="56"/>
    </row>
    <row r="179" spans="1:19" ht="15.75" thickBot="1">
      <c r="A179" s="12"/>
      <c r="B179" s="53" t="s">
        <v>882</v>
      </c>
      <c r="C179" s="18"/>
      <c r="D179" s="36" t="s">
        <v>883</v>
      </c>
      <c r="E179" s="36"/>
      <c r="F179" s="36"/>
      <c r="G179" s="18"/>
      <c r="H179" s="36" t="s">
        <v>884</v>
      </c>
      <c r="I179" s="36"/>
      <c r="J179" s="36"/>
      <c r="K179" s="18"/>
      <c r="L179" s="36" t="s">
        <v>885</v>
      </c>
      <c r="M179" s="36"/>
      <c r="N179" s="36"/>
      <c r="O179" s="18"/>
      <c r="P179" s="18"/>
      <c r="Q179" s="36" t="s">
        <v>886</v>
      </c>
      <c r="R179" s="36"/>
      <c r="S179" s="36"/>
    </row>
    <row r="180" spans="1:19">
      <c r="A180" s="12"/>
      <c r="B180" s="57" t="s">
        <v>77</v>
      </c>
      <c r="C180" s="38"/>
      <c r="D180" s="57" t="s">
        <v>307</v>
      </c>
      <c r="E180" s="59">
        <v>4645</v>
      </c>
      <c r="F180" s="39"/>
      <c r="G180" s="38"/>
      <c r="H180" s="57" t="s">
        <v>307</v>
      </c>
      <c r="I180" s="62" t="s">
        <v>887</v>
      </c>
      <c r="J180" s="57" t="s">
        <v>309</v>
      </c>
      <c r="K180" s="38"/>
      <c r="L180" s="57" t="s">
        <v>307</v>
      </c>
      <c r="M180" s="62" t="s">
        <v>888</v>
      </c>
      <c r="N180" s="57" t="s">
        <v>309</v>
      </c>
      <c r="O180" s="119"/>
      <c r="P180" s="120"/>
      <c r="Q180" s="57" t="s">
        <v>307</v>
      </c>
      <c r="R180" s="62" t="s">
        <v>889</v>
      </c>
      <c r="S180" s="57" t="s">
        <v>309</v>
      </c>
    </row>
    <row r="181" spans="1:19">
      <c r="A181" s="12"/>
      <c r="B181" s="46"/>
      <c r="C181" s="38"/>
      <c r="D181" s="58"/>
      <c r="E181" s="60"/>
      <c r="F181" s="61"/>
      <c r="G181" s="38"/>
      <c r="H181" s="58"/>
      <c r="I181" s="63"/>
      <c r="J181" s="58"/>
      <c r="K181" s="38"/>
      <c r="L181" s="58"/>
      <c r="M181" s="63"/>
      <c r="N181" s="58"/>
      <c r="O181" s="119"/>
      <c r="P181" s="120"/>
      <c r="Q181" s="58"/>
      <c r="R181" s="63"/>
      <c r="S181" s="58"/>
    </row>
    <row r="182" spans="1:19">
      <c r="A182" s="12"/>
      <c r="B182" s="21" t="s">
        <v>890</v>
      </c>
      <c r="C182" s="23"/>
      <c r="D182" s="41">
        <v>12410</v>
      </c>
      <c r="E182" s="41"/>
      <c r="F182" s="23"/>
      <c r="G182" s="23"/>
      <c r="H182" s="42" t="s">
        <v>891</v>
      </c>
      <c r="I182" s="42"/>
      <c r="J182" s="21" t="s">
        <v>309</v>
      </c>
      <c r="K182" s="23"/>
      <c r="L182" s="42" t="s">
        <v>892</v>
      </c>
      <c r="M182" s="42"/>
      <c r="N182" s="21" t="s">
        <v>309</v>
      </c>
      <c r="O182" s="121"/>
      <c r="P182" s="122"/>
      <c r="Q182" s="42" t="s">
        <v>893</v>
      </c>
      <c r="R182" s="42"/>
      <c r="S182" s="21" t="s">
        <v>309</v>
      </c>
    </row>
    <row r="183" spans="1:19">
      <c r="A183" s="12"/>
      <c r="B183" s="21"/>
      <c r="C183" s="23"/>
      <c r="D183" s="41"/>
      <c r="E183" s="41"/>
      <c r="F183" s="23"/>
      <c r="G183" s="23"/>
      <c r="H183" s="42"/>
      <c r="I183" s="42"/>
      <c r="J183" s="21"/>
      <c r="K183" s="23"/>
      <c r="L183" s="42"/>
      <c r="M183" s="42"/>
      <c r="N183" s="21"/>
      <c r="O183" s="121"/>
      <c r="P183" s="122"/>
      <c r="Q183" s="42"/>
      <c r="R183" s="42"/>
      <c r="S183" s="21"/>
    </row>
    <row r="184" spans="1:19">
      <c r="A184" s="12"/>
      <c r="B184" s="46" t="s">
        <v>894</v>
      </c>
      <c r="C184" s="38"/>
      <c r="D184" s="44">
        <v>55277</v>
      </c>
      <c r="E184" s="44"/>
      <c r="F184" s="38"/>
      <c r="G184" s="38"/>
      <c r="H184" s="45" t="s">
        <v>895</v>
      </c>
      <c r="I184" s="45"/>
      <c r="J184" s="46" t="s">
        <v>309</v>
      </c>
      <c r="K184" s="38"/>
      <c r="L184" s="45" t="s">
        <v>896</v>
      </c>
      <c r="M184" s="45"/>
      <c r="N184" s="46" t="s">
        <v>309</v>
      </c>
      <c r="O184" s="119"/>
      <c r="P184" s="120"/>
      <c r="Q184" s="44">
        <v>72795</v>
      </c>
      <c r="R184" s="44"/>
      <c r="S184" s="38"/>
    </row>
    <row r="185" spans="1:19" ht="15.75" thickBot="1">
      <c r="A185" s="12"/>
      <c r="B185" s="46"/>
      <c r="C185" s="38"/>
      <c r="D185" s="78"/>
      <c r="E185" s="78"/>
      <c r="F185" s="77"/>
      <c r="G185" s="38"/>
      <c r="H185" s="76"/>
      <c r="I185" s="76"/>
      <c r="J185" s="85"/>
      <c r="K185" s="38"/>
      <c r="L185" s="76"/>
      <c r="M185" s="76"/>
      <c r="N185" s="85"/>
      <c r="O185" s="119"/>
      <c r="P185" s="120"/>
      <c r="Q185" s="78"/>
      <c r="R185" s="78"/>
      <c r="S185" s="77"/>
    </row>
    <row r="186" spans="1:19">
      <c r="A186" s="12"/>
      <c r="B186" s="21" t="s">
        <v>388</v>
      </c>
      <c r="C186" s="23"/>
      <c r="D186" s="81" t="s">
        <v>307</v>
      </c>
      <c r="E186" s="79">
        <v>72332</v>
      </c>
      <c r="F186" s="80"/>
      <c r="G186" s="23"/>
      <c r="H186" s="81" t="s">
        <v>307</v>
      </c>
      <c r="I186" s="86" t="s">
        <v>897</v>
      </c>
      <c r="J186" s="81" t="s">
        <v>309</v>
      </c>
      <c r="K186" s="23"/>
      <c r="L186" s="81" t="s">
        <v>307</v>
      </c>
      <c r="M186" s="86" t="s">
        <v>858</v>
      </c>
      <c r="N186" s="81" t="s">
        <v>309</v>
      </c>
      <c r="O186" s="121"/>
      <c r="P186" s="122"/>
      <c r="Q186" s="81" t="s">
        <v>307</v>
      </c>
      <c r="R186" s="86" t="s">
        <v>898</v>
      </c>
      <c r="S186" s="81" t="s">
        <v>309</v>
      </c>
    </row>
    <row r="187" spans="1:19" ht="15.75" thickBot="1">
      <c r="A187" s="12"/>
      <c r="B187" s="21"/>
      <c r="C187" s="23"/>
      <c r="D187" s="82"/>
      <c r="E187" s="83"/>
      <c r="F187" s="84"/>
      <c r="G187" s="23"/>
      <c r="H187" s="82"/>
      <c r="I187" s="88"/>
      <c r="J187" s="82"/>
      <c r="K187" s="23"/>
      <c r="L187" s="82"/>
      <c r="M187" s="88"/>
      <c r="N187" s="82"/>
      <c r="O187" s="121"/>
      <c r="P187" s="122"/>
      <c r="Q187" s="82"/>
      <c r="R187" s="88"/>
      <c r="S187" s="82"/>
    </row>
    <row r="188" spans="1:19" ht="15.75" thickTop="1">
      <c r="A188" s="12"/>
      <c r="B188" s="18"/>
      <c r="C188" s="18"/>
      <c r="D188" s="72"/>
      <c r="E188" s="72"/>
      <c r="F188" s="72"/>
      <c r="G188" s="18"/>
      <c r="H188" s="72"/>
      <c r="I188" s="72"/>
      <c r="J188" s="72"/>
      <c r="K188" s="18"/>
      <c r="L188" s="72"/>
      <c r="M188" s="72"/>
      <c r="N188" s="72"/>
      <c r="O188" s="18"/>
      <c r="P188" s="18"/>
      <c r="Q188" s="72"/>
      <c r="R188" s="72"/>
      <c r="S188" s="72"/>
    </row>
    <row r="189" spans="1:19" ht="15.75" thickBot="1">
      <c r="A189" s="12"/>
      <c r="B189" s="53" t="s">
        <v>899</v>
      </c>
      <c r="C189" s="18"/>
      <c r="D189" s="23"/>
      <c r="E189" s="23"/>
      <c r="F189" s="23"/>
      <c r="G189" s="18"/>
      <c r="H189" s="23"/>
      <c r="I189" s="23"/>
      <c r="J189" s="23"/>
      <c r="K189" s="18"/>
      <c r="L189" s="23"/>
      <c r="M189" s="23"/>
      <c r="N189" s="23"/>
      <c r="O189" s="18"/>
      <c r="P189" s="18"/>
      <c r="Q189" s="23"/>
      <c r="R189" s="23"/>
      <c r="S189" s="23"/>
    </row>
    <row r="190" spans="1:19">
      <c r="A190" s="12"/>
      <c r="B190" s="57" t="s">
        <v>77</v>
      </c>
      <c r="C190" s="38"/>
      <c r="D190" s="46" t="s">
        <v>307</v>
      </c>
      <c r="E190" s="44">
        <v>292109</v>
      </c>
      <c r="F190" s="38"/>
      <c r="G190" s="38"/>
      <c r="H190" s="46" t="s">
        <v>307</v>
      </c>
      <c r="I190" s="45" t="s">
        <v>900</v>
      </c>
      <c r="J190" s="46" t="s">
        <v>309</v>
      </c>
      <c r="K190" s="38"/>
      <c r="L190" s="46" t="s">
        <v>307</v>
      </c>
      <c r="M190" s="45" t="s">
        <v>901</v>
      </c>
      <c r="N190" s="46" t="s">
        <v>309</v>
      </c>
      <c r="O190" s="119"/>
      <c r="P190" s="120"/>
      <c r="Q190" s="46" t="s">
        <v>307</v>
      </c>
      <c r="R190" s="45" t="s">
        <v>902</v>
      </c>
      <c r="S190" s="46" t="s">
        <v>309</v>
      </c>
    </row>
    <row r="191" spans="1:19">
      <c r="A191" s="12"/>
      <c r="B191" s="46"/>
      <c r="C191" s="38"/>
      <c r="D191" s="46"/>
      <c r="E191" s="44"/>
      <c r="F191" s="38"/>
      <c r="G191" s="38"/>
      <c r="H191" s="46"/>
      <c r="I191" s="45"/>
      <c r="J191" s="46"/>
      <c r="K191" s="38"/>
      <c r="L191" s="46"/>
      <c r="M191" s="45"/>
      <c r="N191" s="46"/>
      <c r="O191" s="119"/>
      <c r="P191" s="120"/>
      <c r="Q191" s="46"/>
      <c r="R191" s="45"/>
      <c r="S191" s="46"/>
    </row>
    <row r="192" spans="1:19">
      <c r="A192" s="12"/>
      <c r="B192" s="21" t="s">
        <v>890</v>
      </c>
      <c r="C192" s="23"/>
      <c r="D192" s="41">
        <v>154745</v>
      </c>
      <c r="E192" s="41"/>
      <c r="F192" s="23"/>
      <c r="G192" s="23"/>
      <c r="H192" s="42" t="s">
        <v>903</v>
      </c>
      <c r="I192" s="42"/>
      <c r="J192" s="21" t="s">
        <v>309</v>
      </c>
      <c r="K192" s="23"/>
      <c r="L192" s="42">
        <v>64</v>
      </c>
      <c r="M192" s="42"/>
      <c r="N192" s="23"/>
      <c r="O192" s="121"/>
      <c r="P192" s="122"/>
      <c r="Q192" s="42" t="s">
        <v>904</v>
      </c>
      <c r="R192" s="42"/>
      <c r="S192" s="21" t="s">
        <v>309</v>
      </c>
    </row>
    <row r="193" spans="1:19">
      <c r="A193" s="12"/>
      <c r="B193" s="21"/>
      <c r="C193" s="23"/>
      <c r="D193" s="41"/>
      <c r="E193" s="41"/>
      <c r="F193" s="23"/>
      <c r="G193" s="23"/>
      <c r="H193" s="42"/>
      <c r="I193" s="42"/>
      <c r="J193" s="21"/>
      <c r="K193" s="23"/>
      <c r="L193" s="42"/>
      <c r="M193" s="42"/>
      <c r="N193" s="23"/>
      <c r="O193" s="121"/>
      <c r="P193" s="122"/>
      <c r="Q193" s="42"/>
      <c r="R193" s="42"/>
      <c r="S193" s="21"/>
    </row>
    <row r="194" spans="1:19">
      <c r="A194" s="12"/>
      <c r="B194" s="46" t="s">
        <v>894</v>
      </c>
      <c r="C194" s="38"/>
      <c r="D194" s="45" t="s">
        <v>905</v>
      </c>
      <c r="E194" s="45"/>
      <c r="F194" s="46" t="s">
        <v>309</v>
      </c>
      <c r="G194" s="38"/>
      <c r="H194" s="44">
        <v>125839</v>
      </c>
      <c r="I194" s="44"/>
      <c r="J194" s="38"/>
      <c r="K194" s="38"/>
      <c r="L194" s="44">
        <v>13811</v>
      </c>
      <c r="M194" s="44"/>
      <c r="N194" s="38"/>
      <c r="O194" s="119"/>
      <c r="P194" s="120"/>
      <c r="Q194" s="44">
        <v>83431</v>
      </c>
      <c r="R194" s="44"/>
      <c r="S194" s="38"/>
    </row>
    <row r="195" spans="1:19" ht="15.75" thickBot="1">
      <c r="A195" s="12"/>
      <c r="B195" s="46"/>
      <c r="C195" s="38"/>
      <c r="D195" s="76"/>
      <c r="E195" s="76"/>
      <c r="F195" s="85"/>
      <c r="G195" s="38"/>
      <c r="H195" s="78"/>
      <c r="I195" s="78"/>
      <c r="J195" s="77"/>
      <c r="K195" s="38"/>
      <c r="L195" s="78"/>
      <c r="M195" s="78"/>
      <c r="N195" s="77"/>
      <c r="O195" s="119"/>
      <c r="P195" s="120"/>
      <c r="Q195" s="78"/>
      <c r="R195" s="78"/>
      <c r="S195" s="77"/>
    </row>
    <row r="196" spans="1:19">
      <c r="A196" s="12"/>
      <c r="B196" s="21" t="s">
        <v>388</v>
      </c>
      <c r="C196" s="23"/>
      <c r="D196" s="81" t="s">
        <v>307</v>
      </c>
      <c r="E196" s="79">
        <v>334826</v>
      </c>
      <c r="F196" s="80"/>
      <c r="G196" s="23"/>
      <c r="H196" s="81" t="s">
        <v>307</v>
      </c>
      <c r="I196" s="86" t="s">
        <v>906</v>
      </c>
      <c r="J196" s="81" t="s">
        <v>309</v>
      </c>
      <c r="K196" s="23"/>
      <c r="L196" s="81" t="s">
        <v>307</v>
      </c>
      <c r="M196" s="79">
        <v>12312</v>
      </c>
      <c r="N196" s="80"/>
      <c r="O196" s="121"/>
      <c r="P196" s="122"/>
      <c r="Q196" s="81" t="s">
        <v>307</v>
      </c>
      <c r="R196" s="86" t="s">
        <v>907</v>
      </c>
      <c r="S196" s="81" t="s">
        <v>309</v>
      </c>
    </row>
    <row r="197" spans="1:19" ht="15.75" thickBot="1">
      <c r="A197" s="12"/>
      <c r="B197" s="21"/>
      <c r="C197" s="23"/>
      <c r="D197" s="82"/>
      <c r="E197" s="83"/>
      <c r="F197" s="84"/>
      <c r="G197" s="23"/>
      <c r="H197" s="82"/>
      <c r="I197" s="88"/>
      <c r="J197" s="82"/>
      <c r="K197" s="23"/>
      <c r="L197" s="82"/>
      <c r="M197" s="83"/>
      <c r="N197" s="84"/>
      <c r="O197" s="121"/>
      <c r="P197" s="122"/>
      <c r="Q197" s="82"/>
      <c r="R197" s="88"/>
      <c r="S197" s="82"/>
    </row>
    <row r="198" spans="1:19" ht="15.75" thickTop="1">
      <c r="A198" s="12"/>
      <c r="B198" s="18"/>
      <c r="C198" s="18"/>
      <c r="D198" s="72"/>
      <c r="E198" s="72"/>
      <c r="F198" s="72"/>
      <c r="G198" s="18"/>
      <c r="H198" s="72"/>
      <c r="I198" s="72"/>
      <c r="J198" s="72"/>
      <c r="K198" s="18"/>
      <c r="L198" s="72"/>
      <c r="M198" s="72"/>
      <c r="N198" s="72"/>
      <c r="O198" s="18"/>
      <c r="P198" s="18"/>
      <c r="Q198" s="72"/>
      <c r="R198" s="72"/>
      <c r="S198" s="72"/>
    </row>
    <row r="199" spans="1:19" ht="15.75" thickBot="1">
      <c r="A199" s="12"/>
      <c r="B199" s="53" t="s">
        <v>908</v>
      </c>
      <c r="C199" s="18"/>
      <c r="D199" s="23"/>
      <c r="E199" s="23"/>
      <c r="F199" s="23"/>
      <c r="G199" s="18"/>
      <c r="H199" s="23"/>
      <c r="I199" s="23"/>
      <c r="J199" s="23"/>
      <c r="K199" s="18"/>
      <c r="L199" s="23"/>
      <c r="M199" s="23"/>
      <c r="N199" s="23"/>
      <c r="O199" s="18"/>
      <c r="P199" s="18"/>
      <c r="Q199" s="23"/>
      <c r="R199" s="23"/>
      <c r="S199" s="23"/>
    </row>
    <row r="200" spans="1:19">
      <c r="A200" s="12"/>
      <c r="B200" s="57" t="s">
        <v>77</v>
      </c>
      <c r="C200" s="38"/>
      <c r="D200" s="46" t="s">
        <v>307</v>
      </c>
      <c r="E200" s="45" t="s">
        <v>909</v>
      </c>
      <c r="F200" s="46" t="s">
        <v>309</v>
      </c>
      <c r="G200" s="38"/>
      <c r="H200" s="46" t="s">
        <v>307</v>
      </c>
      <c r="I200" s="44">
        <v>8595</v>
      </c>
      <c r="J200" s="38"/>
      <c r="K200" s="38"/>
      <c r="L200" s="46" t="s">
        <v>307</v>
      </c>
      <c r="M200" s="45" t="s">
        <v>910</v>
      </c>
      <c r="N200" s="46" t="s">
        <v>309</v>
      </c>
      <c r="O200" s="119"/>
      <c r="P200" s="120"/>
      <c r="Q200" s="46" t="s">
        <v>307</v>
      </c>
      <c r="R200" s="45" t="s">
        <v>911</v>
      </c>
      <c r="S200" s="46" t="s">
        <v>309</v>
      </c>
    </row>
    <row r="201" spans="1:19">
      <c r="A201" s="12"/>
      <c r="B201" s="46"/>
      <c r="C201" s="38"/>
      <c r="D201" s="46"/>
      <c r="E201" s="45"/>
      <c r="F201" s="46"/>
      <c r="G201" s="38"/>
      <c r="H201" s="46"/>
      <c r="I201" s="44"/>
      <c r="J201" s="38"/>
      <c r="K201" s="38"/>
      <c r="L201" s="46"/>
      <c r="M201" s="45"/>
      <c r="N201" s="46"/>
      <c r="O201" s="119"/>
      <c r="P201" s="120"/>
      <c r="Q201" s="46"/>
      <c r="R201" s="45"/>
      <c r="S201" s="46"/>
    </row>
    <row r="202" spans="1:19">
      <c r="A202" s="12"/>
      <c r="B202" s="21" t="s">
        <v>890</v>
      </c>
      <c r="C202" s="23"/>
      <c r="D202" s="42" t="s">
        <v>912</v>
      </c>
      <c r="E202" s="42"/>
      <c r="F202" s="21" t="s">
        <v>309</v>
      </c>
      <c r="G202" s="23"/>
      <c r="H202" s="41">
        <v>16890</v>
      </c>
      <c r="I202" s="41"/>
      <c r="J202" s="23"/>
      <c r="K202" s="23"/>
      <c r="L202" s="41">
        <v>1211</v>
      </c>
      <c r="M202" s="41"/>
      <c r="N202" s="23"/>
      <c r="O202" s="121"/>
      <c r="P202" s="122"/>
      <c r="Q202" s="42" t="s">
        <v>913</v>
      </c>
      <c r="R202" s="42"/>
      <c r="S202" s="21" t="s">
        <v>309</v>
      </c>
    </row>
    <row r="203" spans="1:19">
      <c r="A203" s="12"/>
      <c r="B203" s="21"/>
      <c r="C203" s="23"/>
      <c r="D203" s="42"/>
      <c r="E203" s="42"/>
      <c r="F203" s="21"/>
      <c r="G203" s="23"/>
      <c r="H203" s="41"/>
      <c r="I203" s="41"/>
      <c r="J203" s="23"/>
      <c r="K203" s="23"/>
      <c r="L203" s="41"/>
      <c r="M203" s="41"/>
      <c r="N203" s="23"/>
      <c r="O203" s="121"/>
      <c r="P203" s="122"/>
      <c r="Q203" s="42"/>
      <c r="R203" s="42"/>
      <c r="S203" s="21"/>
    </row>
    <row r="204" spans="1:19">
      <c r="A204" s="12"/>
      <c r="B204" s="46" t="s">
        <v>894</v>
      </c>
      <c r="C204" s="38"/>
      <c r="D204" s="44">
        <v>2289</v>
      </c>
      <c r="E204" s="44"/>
      <c r="F204" s="38"/>
      <c r="G204" s="38"/>
      <c r="H204" s="45" t="s">
        <v>914</v>
      </c>
      <c r="I204" s="45"/>
      <c r="J204" s="46" t="s">
        <v>309</v>
      </c>
      <c r="K204" s="38"/>
      <c r="L204" s="45" t="s">
        <v>915</v>
      </c>
      <c r="M204" s="45"/>
      <c r="N204" s="46" t="s">
        <v>309</v>
      </c>
      <c r="O204" s="119"/>
      <c r="P204" s="120"/>
      <c r="Q204" s="44">
        <v>58652</v>
      </c>
      <c r="R204" s="44"/>
      <c r="S204" s="38"/>
    </row>
    <row r="205" spans="1:19" ht="15.75" thickBot="1">
      <c r="A205" s="12"/>
      <c r="B205" s="46"/>
      <c r="C205" s="38"/>
      <c r="D205" s="78"/>
      <c r="E205" s="78"/>
      <c r="F205" s="77"/>
      <c r="G205" s="38"/>
      <c r="H205" s="76"/>
      <c r="I205" s="76"/>
      <c r="J205" s="85"/>
      <c r="K205" s="38"/>
      <c r="L205" s="76"/>
      <c r="M205" s="76"/>
      <c r="N205" s="85"/>
      <c r="O205" s="119"/>
      <c r="P205" s="120"/>
      <c r="Q205" s="78"/>
      <c r="R205" s="78"/>
      <c r="S205" s="77"/>
    </row>
    <row r="206" spans="1:19">
      <c r="A206" s="12"/>
      <c r="B206" s="21" t="s">
        <v>388</v>
      </c>
      <c r="C206" s="23"/>
      <c r="D206" s="81" t="s">
        <v>307</v>
      </c>
      <c r="E206" s="86" t="s">
        <v>916</v>
      </c>
      <c r="F206" s="81" t="s">
        <v>309</v>
      </c>
      <c r="G206" s="23"/>
      <c r="H206" s="81" t="s">
        <v>307</v>
      </c>
      <c r="I206" s="79">
        <v>18261</v>
      </c>
      <c r="J206" s="80"/>
      <c r="K206" s="23"/>
      <c r="L206" s="81" t="s">
        <v>307</v>
      </c>
      <c r="M206" s="86" t="s">
        <v>859</v>
      </c>
      <c r="N206" s="81" t="s">
        <v>309</v>
      </c>
      <c r="O206" s="121"/>
      <c r="P206" s="122"/>
      <c r="Q206" s="81" t="s">
        <v>307</v>
      </c>
      <c r="R206" s="86" t="s">
        <v>917</v>
      </c>
      <c r="S206" s="81" t="s">
        <v>309</v>
      </c>
    </row>
    <row r="207" spans="1:19" ht="15.75" thickBot="1">
      <c r="A207" s="12"/>
      <c r="B207" s="21"/>
      <c r="C207" s="23"/>
      <c r="D207" s="82"/>
      <c r="E207" s="88"/>
      <c r="F207" s="82"/>
      <c r="G207" s="23"/>
      <c r="H207" s="82"/>
      <c r="I207" s="83"/>
      <c r="J207" s="84"/>
      <c r="K207" s="23"/>
      <c r="L207" s="82"/>
      <c r="M207" s="88"/>
      <c r="N207" s="82"/>
      <c r="O207" s="121"/>
      <c r="P207" s="122"/>
      <c r="Q207" s="82"/>
      <c r="R207" s="88"/>
      <c r="S207" s="82"/>
    </row>
    <row r="208" spans="1:19" ht="15.75" thickTop="1">
      <c r="A208" s="12"/>
      <c r="B208" s="123"/>
      <c r="C208" s="123"/>
      <c r="D208" s="123"/>
      <c r="E208" s="123"/>
      <c r="F208" s="123"/>
      <c r="G208" s="123"/>
      <c r="H208" s="123"/>
      <c r="I208" s="123"/>
      <c r="J208" s="123"/>
      <c r="K208" s="123"/>
      <c r="L208" s="123"/>
      <c r="M208" s="123"/>
      <c r="N208" s="123"/>
      <c r="O208" s="123"/>
      <c r="P208" s="123"/>
      <c r="Q208" s="123"/>
      <c r="R208" s="123"/>
      <c r="S208" s="123"/>
    </row>
    <row r="209" spans="1:19">
      <c r="A209" s="12"/>
      <c r="B209" s="15"/>
      <c r="C209" s="15"/>
    </row>
    <row r="210" spans="1:19" ht="165.75">
      <c r="A210" s="12"/>
      <c r="B210" s="73" t="s">
        <v>382</v>
      </c>
      <c r="C210" s="17" t="s">
        <v>918</v>
      </c>
    </row>
    <row r="211" spans="1:19">
      <c r="A211" s="12"/>
      <c r="B211" s="11"/>
      <c r="C211" s="11"/>
      <c r="D211" s="11"/>
      <c r="E211" s="11"/>
      <c r="F211" s="11"/>
      <c r="G211" s="11"/>
      <c r="H211" s="11"/>
      <c r="I211" s="11"/>
      <c r="J211" s="11"/>
      <c r="K211" s="11"/>
      <c r="L211" s="11"/>
      <c r="M211" s="11"/>
      <c r="N211" s="11"/>
      <c r="O211" s="11"/>
      <c r="P211" s="11"/>
      <c r="Q211" s="11"/>
      <c r="R211" s="11"/>
      <c r="S211" s="11"/>
    </row>
    <row r="212" spans="1:19" ht="25.5" customHeight="1">
      <c r="A212" s="12"/>
      <c r="B212" s="20" t="s">
        <v>919</v>
      </c>
      <c r="C212" s="20"/>
      <c r="D212" s="20"/>
      <c r="E212" s="20"/>
      <c r="F212" s="20"/>
      <c r="G212" s="20"/>
      <c r="H212" s="20"/>
      <c r="I212" s="20"/>
      <c r="J212" s="20"/>
      <c r="K212" s="20"/>
      <c r="L212" s="20"/>
      <c r="M212" s="20"/>
      <c r="N212" s="20"/>
      <c r="O212" s="20"/>
      <c r="P212" s="20"/>
      <c r="Q212" s="20"/>
      <c r="R212" s="20"/>
      <c r="S212" s="20"/>
    </row>
    <row r="213" spans="1:19">
      <c r="A213" s="12"/>
      <c r="B213" s="11"/>
      <c r="C213" s="11"/>
      <c r="D213" s="11"/>
      <c r="E213" s="11"/>
      <c r="F213" s="11"/>
      <c r="G213" s="11"/>
      <c r="H213" s="11"/>
      <c r="I213" s="11"/>
      <c r="J213" s="11"/>
      <c r="K213" s="11"/>
      <c r="L213" s="11"/>
      <c r="M213" s="11"/>
      <c r="N213" s="11"/>
      <c r="O213" s="11"/>
      <c r="P213" s="11"/>
      <c r="Q213" s="11"/>
      <c r="R213" s="11"/>
      <c r="S213" s="11"/>
    </row>
    <row r="214" spans="1:19" ht="25.5" customHeight="1">
      <c r="A214" s="12"/>
      <c r="B214" s="23" t="s">
        <v>920</v>
      </c>
      <c r="C214" s="23"/>
      <c r="D214" s="23"/>
      <c r="E214" s="23"/>
      <c r="F214" s="23"/>
      <c r="G214" s="23"/>
      <c r="H214" s="23"/>
      <c r="I214" s="23"/>
      <c r="J214" s="23"/>
      <c r="K214" s="23"/>
      <c r="L214" s="23"/>
      <c r="M214" s="23"/>
      <c r="N214" s="23"/>
      <c r="O214" s="23"/>
      <c r="P214" s="23"/>
      <c r="Q214" s="23"/>
      <c r="R214" s="23"/>
      <c r="S214" s="23"/>
    </row>
    <row r="215" spans="1:19">
      <c r="A215" s="12"/>
      <c r="B215" s="11"/>
      <c r="C215" s="11"/>
      <c r="D215" s="11"/>
      <c r="E215" s="11"/>
      <c r="F215" s="11"/>
      <c r="G215" s="11"/>
      <c r="H215" s="11"/>
      <c r="I215" s="11"/>
      <c r="J215" s="11"/>
      <c r="K215" s="11"/>
      <c r="L215" s="11"/>
      <c r="M215" s="11"/>
      <c r="N215" s="11"/>
      <c r="O215" s="11"/>
      <c r="P215" s="11"/>
      <c r="Q215" s="11"/>
      <c r="R215" s="11"/>
      <c r="S215" s="11"/>
    </row>
    <row r="216" spans="1:19" ht="25.5" customHeight="1">
      <c r="A216" s="12"/>
      <c r="B216" s="23" t="s">
        <v>921</v>
      </c>
      <c r="C216" s="23"/>
      <c r="D216" s="23"/>
      <c r="E216" s="23"/>
      <c r="F216" s="23"/>
      <c r="G216" s="23"/>
      <c r="H216" s="23"/>
      <c r="I216" s="23"/>
      <c r="J216" s="23"/>
      <c r="K216" s="23"/>
      <c r="L216" s="23"/>
      <c r="M216" s="23"/>
      <c r="N216" s="23"/>
      <c r="O216" s="23"/>
      <c r="P216" s="23"/>
      <c r="Q216" s="23"/>
      <c r="R216" s="23"/>
      <c r="S216" s="23"/>
    </row>
    <row r="217" spans="1:19">
      <c r="A217" s="12"/>
      <c r="B217" s="11"/>
      <c r="C217" s="11"/>
      <c r="D217" s="11"/>
      <c r="E217" s="11"/>
      <c r="F217" s="11"/>
      <c r="G217" s="11"/>
      <c r="H217" s="11"/>
      <c r="I217" s="11"/>
      <c r="J217" s="11"/>
      <c r="K217" s="11"/>
      <c r="L217" s="11"/>
      <c r="M217" s="11"/>
      <c r="N217" s="11"/>
      <c r="O217" s="11"/>
      <c r="P217" s="11"/>
      <c r="Q217" s="11"/>
      <c r="R217" s="11"/>
      <c r="S217" s="11"/>
    </row>
    <row r="218" spans="1:19" ht="38.25" customHeight="1">
      <c r="A218" s="12"/>
      <c r="B218" s="21" t="s">
        <v>922</v>
      </c>
      <c r="C218" s="21"/>
      <c r="D218" s="21"/>
      <c r="E218" s="21"/>
      <c r="F218" s="21"/>
      <c r="G218" s="21"/>
      <c r="H218" s="21"/>
      <c r="I218" s="21"/>
      <c r="J218" s="21"/>
      <c r="K218" s="21"/>
      <c r="L218" s="21"/>
      <c r="M218" s="21"/>
      <c r="N218" s="21"/>
      <c r="O218" s="21"/>
      <c r="P218" s="21"/>
      <c r="Q218" s="21"/>
      <c r="R218" s="21"/>
      <c r="S218" s="21"/>
    </row>
    <row r="219" spans="1:19">
      <c r="A219" s="12"/>
      <c r="B219" s="11"/>
      <c r="C219" s="11"/>
      <c r="D219" s="11"/>
      <c r="E219" s="11"/>
      <c r="F219" s="11"/>
      <c r="G219" s="11"/>
      <c r="H219" s="11"/>
      <c r="I219" s="11"/>
      <c r="J219" s="11"/>
      <c r="K219" s="11"/>
      <c r="L219" s="11"/>
      <c r="M219" s="11"/>
      <c r="N219" s="11"/>
      <c r="O219" s="11"/>
      <c r="P219" s="11"/>
      <c r="Q219" s="11"/>
      <c r="R219" s="11"/>
      <c r="S219" s="11"/>
    </row>
    <row r="220" spans="1:19">
      <c r="A220" s="12"/>
      <c r="B220" s="21" t="s">
        <v>923</v>
      </c>
      <c r="C220" s="21"/>
      <c r="D220" s="21"/>
      <c r="E220" s="21"/>
      <c r="F220" s="21"/>
      <c r="G220" s="21"/>
      <c r="H220" s="21"/>
      <c r="I220" s="21"/>
      <c r="J220" s="21"/>
      <c r="K220" s="21"/>
      <c r="L220" s="21"/>
      <c r="M220" s="21"/>
      <c r="N220" s="21"/>
      <c r="O220" s="21"/>
      <c r="P220" s="21"/>
      <c r="Q220" s="21"/>
      <c r="R220" s="21"/>
      <c r="S220" s="21"/>
    </row>
  </sheetData>
  <mergeCells count="804">
    <mergeCell ref="B216:S216"/>
    <mergeCell ref="B217:S217"/>
    <mergeCell ref="B218:S218"/>
    <mergeCell ref="B219:S219"/>
    <mergeCell ref="B220:S220"/>
    <mergeCell ref="B208:S208"/>
    <mergeCell ref="B211:S211"/>
    <mergeCell ref="B212:S212"/>
    <mergeCell ref="B213:S213"/>
    <mergeCell ref="B214:S214"/>
    <mergeCell ref="B215:S215"/>
    <mergeCell ref="B53:S53"/>
    <mergeCell ref="B54:S54"/>
    <mergeCell ref="B55:S55"/>
    <mergeCell ref="B56:S56"/>
    <mergeCell ref="B110:S110"/>
    <mergeCell ref="B113:S113"/>
    <mergeCell ref="B47:S47"/>
    <mergeCell ref="B48:S48"/>
    <mergeCell ref="B49:S49"/>
    <mergeCell ref="B50:S50"/>
    <mergeCell ref="B51:S51"/>
    <mergeCell ref="B52:S52"/>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9:S9"/>
    <mergeCell ref="B10:S10"/>
    <mergeCell ref="B11:S11"/>
    <mergeCell ref="B26:S26"/>
    <mergeCell ref="B27:S27"/>
    <mergeCell ref="B28:S28"/>
    <mergeCell ref="A1:A2"/>
    <mergeCell ref="B1:S1"/>
    <mergeCell ref="B2:S2"/>
    <mergeCell ref="B3:S3"/>
    <mergeCell ref="A4:A220"/>
    <mergeCell ref="B4:S4"/>
    <mergeCell ref="B5:S5"/>
    <mergeCell ref="B6:S6"/>
    <mergeCell ref="B7:S7"/>
    <mergeCell ref="B8:S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L204:M205"/>
    <mergeCell ref="N204:N205"/>
    <mergeCell ref="O204:O205"/>
    <mergeCell ref="P204:P205"/>
    <mergeCell ref="Q204:R205"/>
    <mergeCell ref="S204:S205"/>
    <mergeCell ref="Q202:R203"/>
    <mergeCell ref="S202:S203"/>
    <mergeCell ref="B204:B205"/>
    <mergeCell ref="C204:C205"/>
    <mergeCell ref="D204:E205"/>
    <mergeCell ref="F204:F205"/>
    <mergeCell ref="G204:G205"/>
    <mergeCell ref="H204:I205"/>
    <mergeCell ref="J204:J205"/>
    <mergeCell ref="K204:K205"/>
    <mergeCell ref="J202:J203"/>
    <mergeCell ref="K202:K203"/>
    <mergeCell ref="L202:M203"/>
    <mergeCell ref="N202:N203"/>
    <mergeCell ref="O202:O203"/>
    <mergeCell ref="P202:P203"/>
    <mergeCell ref="B202:B203"/>
    <mergeCell ref="C202:C203"/>
    <mergeCell ref="D202:E203"/>
    <mergeCell ref="F202:F203"/>
    <mergeCell ref="G202:G203"/>
    <mergeCell ref="H202:I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8:F198"/>
    <mergeCell ref="H198:J198"/>
    <mergeCell ref="L198:N198"/>
    <mergeCell ref="Q198:S198"/>
    <mergeCell ref="D199:F199"/>
    <mergeCell ref="H199:J199"/>
    <mergeCell ref="L199:N199"/>
    <mergeCell ref="Q199:S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L194:M195"/>
    <mergeCell ref="N194:N195"/>
    <mergeCell ref="O194:O195"/>
    <mergeCell ref="P194:P195"/>
    <mergeCell ref="Q194:R195"/>
    <mergeCell ref="S194:S195"/>
    <mergeCell ref="Q192:R193"/>
    <mergeCell ref="S192:S193"/>
    <mergeCell ref="B194:B195"/>
    <mergeCell ref="C194:C195"/>
    <mergeCell ref="D194:E195"/>
    <mergeCell ref="F194:F195"/>
    <mergeCell ref="G194:G195"/>
    <mergeCell ref="H194:I195"/>
    <mergeCell ref="J194:J195"/>
    <mergeCell ref="K194:K195"/>
    <mergeCell ref="J192:J193"/>
    <mergeCell ref="K192:K193"/>
    <mergeCell ref="L192:M193"/>
    <mergeCell ref="N192:N193"/>
    <mergeCell ref="O192:O193"/>
    <mergeCell ref="P192:P193"/>
    <mergeCell ref="B192:B193"/>
    <mergeCell ref="C192:C193"/>
    <mergeCell ref="D192:E193"/>
    <mergeCell ref="F192:F193"/>
    <mergeCell ref="G192:G193"/>
    <mergeCell ref="H192:I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8:F188"/>
    <mergeCell ref="H188:J188"/>
    <mergeCell ref="L188:N188"/>
    <mergeCell ref="Q188:S188"/>
    <mergeCell ref="D189:F189"/>
    <mergeCell ref="H189:J189"/>
    <mergeCell ref="L189:N189"/>
    <mergeCell ref="Q189:S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L184:M185"/>
    <mergeCell ref="N184:N185"/>
    <mergeCell ref="O184:O185"/>
    <mergeCell ref="P184:P185"/>
    <mergeCell ref="Q184:R185"/>
    <mergeCell ref="S184:S185"/>
    <mergeCell ref="Q182:R183"/>
    <mergeCell ref="S182:S183"/>
    <mergeCell ref="B184:B185"/>
    <mergeCell ref="C184:C185"/>
    <mergeCell ref="D184:E185"/>
    <mergeCell ref="F184:F185"/>
    <mergeCell ref="G184:G185"/>
    <mergeCell ref="H184:I185"/>
    <mergeCell ref="J184:J185"/>
    <mergeCell ref="K184:K185"/>
    <mergeCell ref="J182:J183"/>
    <mergeCell ref="K182:K183"/>
    <mergeCell ref="L182:M183"/>
    <mergeCell ref="N182:N183"/>
    <mergeCell ref="O182:O183"/>
    <mergeCell ref="P182:P183"/>
    <mergeCell ref="B182:B183"/>
    <mergeCell ref="C182:C183"/>
    <mergeCell ref="D182:E183"/>
    <mergeCell ref="F182:F183"/>
    <mergeCell ref="G182:G183"/>
    <mergeCell ref="H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8:F178"/>
    <mergeCell ref="H178:J178"/>
    <mergeCell ref="L178:N178"/>
    <mergeCell ref="Q178:S178"/>
    <mergeCell ref="D179:F179"/>
    <mergeCell ref="H179:J179"/>
    <mergeCell ref="L179:N179"/>
    <mergeCell ref="Q179:S179"/>
    <mergeCell ref="N171:N172"/>
    <mergeCell ref="B175:S175"/>
    <mergeCell ref="D177:F177"/>
    <mergeCell ref="H177:J177"/>
    <mergeCell ref="L177:N177"/>
    <mergeCell ref="Q177:S177"/>
    <mergeCell ref="B173:S173"/>
    <mergeCell ref="B174:S174"/>
    <mergeCell ref="H171:H172"/>
    <mergeCell ref="I171:I172"/>
    <mergeCell ref="J171:J172"/>
    <mergeCell ref="K171:K172"/>
    <mergeCell ref="L171:L172"/>
    <mergeCell ref="M171:M172"/>
    <mergeCell ref="J169:J170"/>
    <mergeCell ref="K169:K170"/>
    <mergeCell ref="L169:M170"/>
    <mergeCell ref="N169:N170"/>
    <mergeCell ref="B171:B172"/>
    <mergeCell ref="C171:C172"/>
    <mergeCell ref="D171:D172"/>
    <mergeCell ref="E171:E172"/>
    <mergeCell ref="F171:F172"/>
    <mergeCell ref="G171:G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N155:N156"/>
    <mergeCell ref="D157:F157"/>
    <mergeCell ref="H157:J157"/>
    <mergeCell ref="L157:N157"/>
    <mergeCell ref="D158:F158"/>
    <mergeCell ref="H158:J158"/>
    <mergeCell ref="L158:N158"/>
    <mergeCell ref="N153:N154"/>
    <mergeCell ref="B155:B156"/>
    <mergeCell ref="C155:C156"/>
    <mergeCell ref="D155:E156"/>
    <mergeCell ref="F155:F156"/>
    <mergeCell ref="G155:G156"/>
    <mergeCell ref="H155:I156"/>
    <mergeCell ref="J155:J156"/>
    <mergeCell ref="K155:K156"/>
    <mergeCell ref="L155:M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0:N150"/>
    <mergeCell ref="D151:F151"/>
    <mergeCell ref="H151:J151"/>
    <mergeCell ref="L151:N151"/>
    <mergeCell ref="D152:F152"/>
    <mergeCell ref="H152:J152"/>
    <mergeCell ref="L152:N152"/>
    <mergeCell ref="N141:N142"/>
    <mergeCell ref="O141:O142"/>
    <mergeCell ref="P141:P142"/>
    <mergeCell ref="Q141:Q142"/>
    <mergeCell ref="R141:R142"/>
    <mergeCell ref="B148:N148"/>
    <mergeCell ref="B143:S143"/>
    <mergeCell ref="B146:S146"/>
    <mergeCell ref="B147:S147"/>
    <mergeCell ref="H141:H142"/>
    <mergeCell ref="I141:I142"/>
    <mergeCell ref="J141:J142"/>
    <mergeCell ref="K141:K142"/>
    <mergeCell ref="L141:L142"/>
    <mergeCell ref="M141:M142"/>
    <mergeCell ref="N139:N140"/>
    <mergeCell ref="O139:O140"/>
    <mergeCell ref="P139:Q140"/>
    <mergeCell ref="R139:R140"/>
    <mergeCell ref="B141:B142"/>
    <mergeCell ref="C141:C142"/>
    <mergeCell ref="D141:D142"/>
    <mergeCell ref="E141:E142"/>
    <mergeCell ref="F141:F142"/>
    <mergeCell ref="G141:G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R129:R130"/>
    <mergeCell ref="D131:E131"/>
    <mergeCell ref="H131:I131"/>
    <mergeCell ref="L131:M131"/>
    <mergeCell ref="P131:Q131"/>
    <mergeCell ref="D132:F132"/>
    <mergeCell ref="H132:J132"/>
    <mergeCell ref="L132:N132"/>
    <mergeCell ref="P132:R132"/>
    <mergeCell ref="J129:J130"/>
    <mergeCell ref="K129:K130"/>
    <mergeCell ref="L129:M130"/>
    <mergeCell ref="N129:N130"/>
    <mergeCell ref="O129:O130"/>
    <mergeCell ref="P129:Q130"/>
    <mergeCell ref="D128:E128"/>
    <mergeCell ref="H128:I128"/>
    <mergeCell ref="L128:M128"/>
    <mergeCell ref="P128:Q128"/>
    <mergeCell ref="B129:B130"/>
    <mergeCell ref="C129:C130"/>
    <mergeCell ref="D129:E130"/>
    <mergeCell ref="F129:F130"/>
    <mergeCell ref="G129:G130"/>
    <mergeCell ref="H129:I130"/>
    <mergeCell ref="L125:M126"/>
    <mergeCell ref="N125:N126"/>
    <mergeCell ref="O125:O126"/>
    <mergeCell ref="P125:Q126"/>
    <mergeCell ref="R125:R126"/>
    <mergeCell ref="D127:F127"/>
    <mergeCell ref="H127:J127"/>
    <mergeCell ref="L127:N127"/>
    <mergeCell ref="P127:R127"/>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D120:F120"/>
    <mergeCell ref="H120:J120"/>
    <mergeCell ref="L120:N120"/>
    <mergeCell ref="P120:R120"/>
    <mergeCell ref="B121:B122"/>
    <mergeCell ref="C121:C122"/>
    <mergeCell ref="D121:D122"/>
    <mergeCell ref="E121:E122"/>
    <mergeCell ref="F121:F122"/>
    <mergeCell ref="G121:G122"/>
    <mergeCell ref="D118:F118"/>
    <mergeCell ref="H118:J118"/>
    <mergeCell ref="L118:N118"/>
    <mergeCell ref="P118:R118"/>
    <mergeCell ref="D119:F119"/>
    <mergeCell ref="H119:J119"/>
    <mergeCell ref="L119:N119"/>
    <mergeCell ref="P119:R119"/>
    <mergeCell ref="K108:K109"/>
    <mergeCell ref="L108:L109"/>
    <mergeCell ref="M108:M109"/>
    <mergeCell ref="N108:N109"/>
    <mergeCell ref="B115:R115"/>
    <mergeCell ref="D117:J117"/>
    <mergeCell ref="L117:R117"/>
    <mergeCell ref="B114:S114"/>
    <mergeCell ref="L106:M107"/>
    <mergeCell ref="N106:N107"/>
    <mergeCell ref="B108:B109"/>
    <mergeCell ref="C108:C109"/>
    <mergeCell ref="D108:E109"/>
    <mergeCell ref="F108:F109"/>
    <mergeCell ref="G108:G109"/>
    <mergeCell ref="H108:H109"/>
    <mergeCell ref="I108:I109"/>
    <mergeCell ref="J108:J109"/>
    <mergeCell ref="L104:M105"/>
    <mergeCell ref="N104:N105"/>
    <mergeCell ref="B106:B107"/>
    <mergeCell ref="C106:C107"/>
    <mergeCell ref="D106:E107"/>
    <mergeCell ref="F106:F107"/>
    <mergeCell ref="G106:G107"/>
    <mergeCell ref="H106:I107"/>
    <mergeCell ref="J106:J107"/>
    <mergeCell ref="K106:K107"/>
    <mergeCell ref="N102:N103"/>
    <mergeCell ref="B104:B105"/>
    <mergeCell ref="C104:C105"/>
    <mergeCell ref="D104:D105"/>
    <mergeCell ref="E104:E105"/>
    <mergeCell ref="F104:F105"/>
    <mergeCell ref="G104:G105"/>
    <mergeCell ref="H104:I105"/>
    <mergeCell ref="J104:J105"/>
    <mergeCell ref="K104:K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D87:F87"/>
    <mergeCell ref="H87:J87"/>
    <mergeCell ref="L87:N87"/>
    <mergeCell ref="K83:K84"/>
    <mergeCell ref="L83:L84"/>
    <mergeCell ref="M83:M84"/>
    <mergeCell ref="N83:N84"/>
    <mergeCell ref="D85:F85"/>
    <mergeCell ref="H85:J85"/>
    <mergeCell ref="L85:N85"/>
    <mergeCell ref="L81:M82"/>
    <mergeCell ref="N81:N82"/>
    <mergeCell ref="B83:B84"/>
    <mergeCell ref="C83:C84"/>
    <mergeCell ref="D83:E84"/>
    <mergeCell ref="F83:F84"/>
    <mergeCell ref="G83:G84"/>
    <mergeCell ref="H83:H84"/>
    <mergeCell ref="I83:I84"/>
    <mergeCell ref="J83:J84"/>
    <mergeCell ref="L79:M80"/>
    <mergeCell ref="N79:N80"/>
    <mergeCell ref="B81:B82"/>
    <mergeCell ref="C81:C82"/>
    <mergeCell ref="D81:E82"/>
    <mergeCell ref="F81:F82"/>
    <mergeCell ref="G81:G82"/>
    <mergeCell ref="H81:I82"/>
    <mergeCell ref="J81:J82"/>
    <mergeCell ref="K81:K82"/>
    <mergeCell ref="N77:N78"/>
    <mergeCell ref="B79:B80"/>
    <mergeCell ref="C79:C80"/>
    <mergeCell ref="D79:D80"/>
    <mergeCell ref="E79:E80"/>
    <mergeCell ref="F79:F80"/>
    <mergeCell ref="G79:G80"/>
    <mergeCell ref="H79:I80"/>
    <mergeCell ref="J79:J80"/>
    <mergeCell ref="K79:K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D62:F62"/>
    <mergeCell ref="H62:J62"/>
    <mergeCell ref="L62:N62"/>
    <mergeCell ref="B57:N57"/>
    <mergeCell ref="D59:F59"/>
    <mergeCell ref="H59:J59"/>
    <mergeCell ref="L59:N59"/>
    <mergeCell ref="D60:F60"/>
    <mergeCell ref="H60:J60"/>
    <mergeCell ref="L60:N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3550939</v>
      </c>
      <c r="C4" s="7">
        <v>3318564</v>
      </c>
    </row>
    <row r="5" spans="1:3">
      <c r="A5" s="2" t="s">
        <v>32</v>
      </c>
      <c r="B5" s="4">
        <v>483</v>
      </c>
      <c r="C5" s="4">
        <v>485</v>
      </c>
    </row>
    <row r="6" spans="1:3" ht="30">
      <c r="A6" s="2" t="s">
        <v>33</v>
      </c>
      <c r="B6" s="6">
        <v>3556165</v>
      </c>
      <c r="C6" s="6">
        <v>3632835</v>
      </c>
    </row>
    <row r="7" spans="1:3" ht="60">
      <c r="A7" s="2" t="s">
        <v>34</v>
      </c>
      <c r="B7" s="6">
        <v>6982115</v>
      </c>
      <c r="C7" s="6">
        <v>7146250</v>
      </c>
    </row>
    <row r="8" spans="1:3">
      <c r="A8" s="2" t="s">
        <v>35</v>
      </c>
      <c r="B8" s="6">
        <v>20789667</v>
      </c>
      <c r="C8" s="6">
        <v>17337418</v>
      </c>
    </row>
    <row r="9" spans="1:3" ht="60">
      <c r="A9" s="2" t="s">
        <v>36</v>
      </c>
      <c r="B9" s="6">
        <v>6820262</v>
      </c>
      <c r="C9" s="6">
        <v>6167627</v>
      </c>
    </row>
    <row r="10" spans="1:3">
      <c r="A10" s="2" t="s">
        <v>37</v>
      </c>
      <c r="B10" s="6">
        <v>82866</v>
      </c>
      <c r="C10" s="6">
        <v>79072</v>
      </c>
    </row>
    <row r="11" spans="1:3" ht="30">
      <c r="A11" s="2" t="s">
        <v>38</v>
      </c>
      <c r="B11" s="6">
        <v>38418</v>
      </c>
      <c r="C11" s="6">
        <v>36278</v>
      </c>
    </row>
    <row r="12" spans="1:3">
      <c r="A12" s="2" t="s">
        <v>39</v>
      </c>
      <c r="B12" s="6">
        <v>25487</v>
      </c>
      <c r="C12" s="6">
        <v>7214</v>
      </c>
    </row>
    <row r="13" spans="1:3">
      <c r="A13" s="2" t="s">
        <v>40</v>
      </c>
      <c r="B13" s="6">
        <v>6630</v>
      </c>
      <c r="C13" s="6">
        <v>38270</v>
      </c>
    </row>
    <row r="14" spans="1:3">
      <c r="A14" s="2" t="s">
        <v>41</v>
      </c>
      <c r="B14" s="6">
        <v>41853032</v>
      </c>
      <c r="C14" s="6">
        <v>37764013</v>
      </c>
    </row>
    <row r="15" spans="1:3">
      <c r="A15" s="3" t="s">
        <v>42</v>
      </c>
      <c r="B15" s="4"/>
      <c r="C15" s="4"/>
    </row>
    <row r="16" spans="1:3">
      <c r="A16" s="2" t="s">
        <v>43</v>
      </c>
      <c r="B16" s="6">
        <v>1084042</v>
      </c>
      <c r="C16" s="6">
        <v>1066632</v>
      </c>
    </row>
    <row r="17" spans="1:3">
      <c r="A17" s="3" t="s">
        <v>44</v>
      </c>
      <c r="B17" s="4"/>
      <c r="C17" s="4"/>
    </row>
    <row r="18" spans="1:3">
      <c r="A18" s="2" t="s">
        <v>45</v>
      </c>
      <c r="B18" s="6">
        <v>12567696</v>
      </c>
      <c r="C18" s="6">
        <v>7434890</v>
      </c>
    </row>
    <row r="19" spans="1:3">
      <c r="A19" s="2" t="s">
        <v>46</v>
      </c>
      <c r="B19" s="6">
        <v>25503138</v>
      </c>
      <c r="C19" s="6">
        <v>26583925</v>
      </c>
    </row>
    <row r="20" spans="1:3">
      <c r="A20" s="2" t="s">
        <v>47</v>
      </c>
      <c r="B20" s="6">
        <v>38070834</v>
      </c>
      <c r="C20" s="6">
        <v>34018815</v>
      </c>
    </row>
    <row r="21" spans="1:3">
      <c r="A21" s="2" t="s">
        <v>48</v>
      </c>
      <c r="B21" s="6">
        <v>77034</v>
      </c>
      <c r="C21" s="6">
        <v>80757</v>
      </c>
    </row>
    <row r="22" spans="1:3" ht="30">
      <c r="A22" s="2" t="s">
        <v>49</v>
      </c>
      <c r="B22" s="6">
        <v>36899</v>
      </c>
      <c r="C22" s="6">
        <v>42778</v>
      </c>
    </row>
    <row r="23" spans="1:3">
      <c r="A23" s="2" t="s">
        <v>50</v>
      </c>
      <c r="B23" s="6">
        <v>103253</v>
      </c>
      <c r="C23" s="6">
        <v>109744</v>
      </c>
    </row>
    <row r="24" spans="1:3" ht="30">
      <c r="A24" s="2" t="s">
        <v>51</v>
      </c>
      <c r="B24" s="6">
        <v>15673</v>
      </c>
      <c r="C24" s="6">
        <v>16787</v>
      </c>
    </row>
    <row r="25" spans="1:3">
      <c r="A25" s="2" t="s">
        <v>52</v>
      </c>
      <c r="B25" s="6">
        <v>90027</v>
      </c>
      <c r="C25" s="6">
        <v>67074</v>
      </c>
    </row>
    <row r="26" spans="1:3">
      <c r="A26" s="2" t="s">
        <v>53</v>
      </c>
      <c r="B26" s="6">
        <v>39477762</v>
      </c>
      <c r="C26" s="6">
        <v>35402587</v>
      </c>
    </row>
    <row r="27" spans="1:3" ht="30">
      <c r="A27" s="2" t="s">
        <v>54</v>
      </c>
      <c r="B27" s="4" t="s">
        <v>55</v>
      </c>
      <c r="C27" s="4" t="s">
        <v>55</v>
      </c>
    </row>
    <row r="28" spans="1:3">
      <c r="A28" s="3" t="s">
        <v>56</v>
      </c>
      <c r="B28" s="4"/>
      <c r="C28" s="4"/>
    </row>
    <row r="29" spans="1:3">
      <c r="A29" s="2" t="s">
        <v>57</v>
      </c>
      <c r="B29" s="6">
        <v>1550981</v>
      </c>
      <c r="C29" s="6">
        <v>1609931</v>
      </c>
    </row>
    <row r="30" spans="1:3">
      <c r="A30" s="3" t="s">
        <v>58</v>
      </c>
      <c r="B30" s="4"/>
      <c r="C30" s="4"/>
    </row>
    <row r="31" spans="1:3">
      <c r="A31" s="2" t="s">
        <v>59</v>
      </c>
      <c r="B31" s="6">
        <v>777629</v>
      </c>
      <c r="C31" s="6">
        <v>729775</v>
      </c>
    </row>
    <row r="32" spans="1:3" ht="30">
      <c r="A32" s="2" t="s">
        <v>60</v>
      </c>
      <c r="B32" s="6">
        <v>46660</v>
      </c>
      <c r="C32" s="6">
        <v>21720</v>
      </c>
    </row>
    <row r="33" spans="1:3">
      <c r="A33" s="2" t="s">
        <v>61</v>
      </c>
      <c r="B33" s="6">
        <v>2375270</v>
      </c>
      <c r="C33" s="6">
        <v>2361426</v>
      </c>
    </row>
    <row r="34" spans="1:3">
      <c r="A34" s="2" t="s">
        <v>62</v>
      </c>
      <c r="B34" s="6">
        <v>41853032</v>
      </c>
      <c r="C34" s="6">
        <v>37764013</v>
      </c>
    </row>
    <row r="35" spans="1:3" ht="30">
      <c r="A35" s="2" t="s">
        <v>63</v>
      </c>
      <c r="B35" s="4"/>
      <c r="C35" s="4"/>
    </row>
    <row r="36" spans="1:3">
      <c r="A36" s="3" t="s">
        <v>56</v>
      </c>
      <c r="B36" s="4"/>
      <c r="C36" s="4"/>
    </row>
    <row r="37" spans="1:3">
      <c r="A37" s="2" t="s">
        <v>57</v>
      </c>
      <c r="B37" s="6">
        <v>1550981</v>
      </c>
      <c r="C37" s="6">
        <v>1605796</v>
      </c>
    </row>
    <row r="38" spans="1:3" ht="30">
      <c r="A38" s="2" t="s">
        <v>64</v>
      </c>
      <c r="B38" s="4"/>
      <c r="C38" s="4"/>
    </row>
    <row r="39" spans="1:3">
      <c r="A39" s="3" t="s">
        <v>56</v>
      </c>
      <c r="B39" s="4"/>
      <c r="C39" s="4"/>
    </row>
    <row r="40" spans="1:3">
      <c r="A40" s="2" t="s">
        <v>57</v>
      </c>
      <c r="B40" s="7">
        <v>0</v>
      </c>
      <c r="C40" s="7">
        <v>4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18.140625" bestFit="1" customWidth="1"/>
    <col min="2" max="2" width="36.5703125" customWidth="1"/>
    <col min="3" max="3" width="36.5703125" bestFit="1" customWidth="1"/>
    <col min="4" max="4" width="4" customWidth="1"/>
    <col min="5" max="7" width="18.5703125" customWidth="1"/>
    <col min="8" max="8" width="4" customWidth="1"/>
    <col min="9" max="10" width="18.5703125" customWidth="1"/>
  </cols>
  <sheetData>
    <row r="1" spans="1:10" ht="15" customHeight="1">
      <c r="A1" s="8" t="s">
        <v>88</v>
      </c>
      <c r="B1" s="8" t="s">
        <v>2</v>
      </c>
      <c r="C1" s="8"/>
      <c r="D1" s="8"/>
      <c r="E1" s="8"/>
      <c r="F1" s="8"/>
      <c r="G1" s="8"/>
      <c r="H1" s="8"/>
      <c r="I1" s="8"/>
      <c r="J1" s="8"/>
    </row>
    <row r="2" spans="1:10" ht="15" customHeight="1">
      <c r="A2" s="8"/>
      <c r="B2" s="8" t="s">
        <v>3</v>
      </c>
      <c r="C2" s="8"/>
      <c r="D2" s="8"/>
      <c r="E2" s="8"/>
      <c r="F2" s="8"/>
      <c r="G2" s="8"/>
      <c r="H2" s="8"/>
      <c r="I2" s="8"/>
      <c r="J2" s="8"/>
    </row>
    <row r="3" spans="1:10">
      <c r="A3" s="3" t="s">
        <v>924</v>
      </c>
      <c r="B3" s="11"/>
      <c r="C3" s="11"/>
      <c r="D3" s="11"/>
      <c r="E3" s="11"/>
      <c r="F3" s="11"/>
      <c r="G3" s="11"/>
      <c r="H3" s="11"/>
      <c r="I3" s="11"/>
      <c r="J3" s="11"/>
    </row>
    <row r="4" spans="1:10">
      <c r="A4" s="12" t="s">
        <v>88</v>
      </c>
      <c r="B4" s="19" t="s">
        <v>925</v>
      </c>
      <c r="C4" s="19"/>
      <c r="D4" s="19"/>
      <c r="E4" s="19"/>
      <c r="F4" s="19"/>
      <c r="G4" s="19"/>
      <c r="H4" s="19"/>
      <c r="I4" s="19"/>
      <c r="J4" s="19"/>
    </row>
    <row r="5" spans="1:10">
      <c r="A5" s="12"/>
      <c r="B5" s="11"/>
      <c r="C5" s="11"/>
      <c r="D5" s="11"/>
      <c r="E5" s="11"/>
      <c r="F5" s="11"/>
      <c r="G5" s="11"/>
      <c r="H5" s="11"/>
      <c r="I5" s="11"/>
      <c r="J5" s="11"/>
    </row>
    <row r="6" spans="1:10" ht="25.5" customHeight="1">
      <c r="A6" s="12"/>
      <c r="B6" s="21" t="s">
        <v>926</v>
      </c>
      <c r="C6" s="21"/>
      <c r="D6" s="21"/>
      <c r="E6" s="21"/>
      <c r="F6" s="21"/>
      <c r="G6" s="21"/>
      <c r="H6" s="21"/>
      <c r="I6" s="21"/>
      <c r="J6" s="21"/>
    </row>
    <row r="7" spans="1:10">
      <c r="A7" s="12"/>
      <c r="B7" s="11"/>
      <c r="C7" s="11"/>
      <c r="D7" s="11"/>
      <c r="E7" s="11"/>
      <c r="F7" s="11"/>
      <c r="G7" s="11"/>
      <c r="H7" s="11"/>
      <c r="I7" s="11"/>
      <c r="J7" s="11"/>
    </row>
    <row r="8" spans="1:10" ht="25.5" customHeight="1">
      <c r="A8" s="12"/>
      <c r="B8" s="21" t="s">
        <v>927</v>
      </c>
      <c r="C8" s="21"/>
      <c r="D8" s="21"/>
      <c r="E8" s="21"/>
      <c r="F8" s="21"/>
      <c r="G8" s="21"/>
      <c r="H8" s="21"/>
      <c r="I8" s="21"/>
      <c r="J8" s="21"/>
    </row>
    <row r="9" spans="1:10">
      <c r="A9" s="12"/>
      <c r="B9" s="11"/>
      <c r="C9" s="11"/>
      <c r="D9" s="11"/>
      <c r="E9" s="11"/>
      <c r="F9" s="11"/>
      <c r="G9" s="11"/>
      <c r="H9" s="11"/>
      <c r="I9" s="11"/>
      <c r="J9" s="11"/>
    </row>
    <row r="10" spans="1:10">
      <c r="A10" s="12"/>
      <c r="B10" s="21" t="s">
        <v>928</v>
      </c>
      <c r="C10" s="21"/>
      <c r="D10" s="21"/>
      <c r="E10" s="21"/>
      <c r="F10" s="21"/>
      <c r="G10" s="21"/>
      <c r="H10" s="21"/>
      <c r="I10" s="21"/>
      <c r="J10" s="21"/>
    </row>
    <row r="11" spans="1:10">
      <c r="A11" s="12"/>
      <c r="B11" s="35"/>
      <c r="C11" s="35"/>
      <c r="D11" s="35"/>
      <c r="E11" s="35"/>
      <c r="F11" s="35"/>
      <c r="G11" s="35"/>
      <c r="H11" s="35"/>
      <c r="I11" s="35"/>
      <c r="J11" s="35"/>
    </row>
    <row r="12" spans="1:10">
      <c r="A12" s="12"/>
      <c r="B12" s="15"/>
      <c r="C12" s="15"/>
      <c r="D12" s="15"/>
      <c r="E12" s="15"/>
      <c r="F12" s="15"/>
      <c r="G12" s="15"/>
      <c r="H12" s="15"/>
      <c r="I12" s="15"/>
      <c r="J12" s="15"/>
    </row>
    <row r="13" spans="1:10">
      <c r="A13" s="12"/>
      <c r="B13" s="91" t="s">
        <v>604</v>
      </c>
      <c r="C13" s="23"/>
      <c r="D13" s="56" t="s">
        <v>480</v>
      </c>
      <c r="E13" s="56"/>
      <c r="F13" s="56"/>
      <c r="G13" s="23"/>
      <c r="H13" s="56" t="s">
        <v>480</v>
      </c>
      <c r="I13" s="56"/>
      <c r="J13" s="56"/>
    </row>
    <row r="14" spans="1:10" ht="15.75" thickBot="1">
      <c r="A14" s="12"/>
      <c r="B14" s="92"/>
      <c r="C14" s="23"/>
      <c r="D14" s="36">
        <v>2014</v>
      </c>
      <c r="E14" s="36"/>
      <c r="F14" s="36"/>
      <c r="G14" s="23"/>
      <c r="H14" s="36">
        <v>2013</v>
      </c>
      <c r="I14" s="36"/>
      <c r="J14" s="36"/>
    </row>
    <row r="15" spans="1:10">
      <c r="A15" s="12"/>
      <c r="B15" s="31" t="s">
        <v>929</v>
      </c>
      <c r="C15" s="26"/>
      <c r="D15" s="39"/>
      <c r="E15" s="39"/>
      <c r="F15" s="39"/>
      <c r="G15" s="26"/>
      <c r="H15" s="39"/>
      <c r="I15" s="39"/>
      <c r="J15" s="39"/>
    </row>
    <row r="16" spans="1:10">
      <c r="A16" s="12"/>
      <c r="B16" s="40" t="s">
        <v>930</v>
      </c>
      <c r="C16" s="23"/>
      <c r="D16" s="21" t="s">
        <v>307</v>
      </c>
      <c r="E16" s="41">
        <v>609566</v>
      </c>
      <c r="F16" s="23"/>
      <c r="G16" s="23"/>
      <c r="H16" s="21" t="s">
        <v>307</v>
      </c>
      <c r="I16" s="41">
        <v>794056</v>
      </c>
      <c r="J16" s="23"/>
    </row>
    <row r="17" spans="1:10">
      <c r="A17" s="12"/>
      <c r="B17" s="40"/>
      <c r="C17" s="23"/>
      <c r="D17" s="21"/>
      <c r="E17" s="41"/>
      <c r="F17" s="23"/>
      <c r="G17" s="23"/>
      <c r="H17" s="21"/>
      <c r="I17" s="41"/>
      <c r="J17" s="23"/>
    </row>
    <row r="18" spans="1:10">
      <c r="A18" s="12"/>
      <c r="B18" s="43" t="s">
        <v>931</v>
      </c>
      <c r="C18" s="38"/>
      <c r="D18" s="44">
        <v>2400</v>
      </c>
      <c r="E18" s="44"/>
      <c r="F18" s="38"/>
      <c r="G18" s="38"/>
      <c r="H18" s="44">
        <v>3000</v>
      </c>
      <c r="I18" s="44"/>
      <c r="J18" s="38"/>
    </row>
    <row r="19" spans="1:10">
      <c r="A19" s="12"/>
      <c r="B19" s="43"/>
      <c r="C19" s="38"/>
      <c r="D19" s="44"/>
      <c r="E19" s="44"/>
      <c r="F19" s="38"/>
      <c r="G19" s="38"/>
      <c r="H19" s="44"/>
      <c r="I19" s="44"/>
      <c r="J19" s="38"/>
    </row>
    <row r="20" spans="1:10">
      <c r="A20" s="12"/>
      <c r="B20" s="40" t="s">
        <v>110</v>
      </c>
      <c r="C20" s="23"/>
      <c r="D20" s="42">
        <v>10</v>
      </c>
      <c r="E20" s="42"/>
      <c r="F20" s="23"/>
      <c r="G20" s="23"/>
      <c r="H20" s="42">
        <v>8</v>
      </c>
      <c r="I20" s="42"/>
      <c r="J20" s="23"/>
    </row>
    <row r="21" spans="1:10" ht="15.75" thickBot="1">
      <c r="A21" s="12"/>
      <c r="B21" s="40"/>
      <c r="C21" s="23"/>
      <c r="D21" s="66"/>
      <c r="E21" s="66"/>
      <c r="F21" s="65"/>
      <c r="G21" s="23"/>
      <c r="H21" s="66"/>
      <c r="I21" s="66"/>
      <c r="J21" s="65"/>
    </row>
    <row r="22" spans="1:10">
      <c r="A22" s="12"/>
      <c r="B22" s="46" t="s">
        <v>932</v>
      </c>
      <c r="C22" s="38"/>
      <c r="D22" s="59">
        <v>611976</v>
      </c>
      <c r="E22" s="59"/>
      <c r="F22" s="39"/>
      <c r="G22" s="38"/>
      <c r="H22" s="59">
        <v>797064</v>
      </c>
      <c r="I22" s="59"/>
      <c r="J22" s="39"/>
    </row>
    <row r="23" spans="1:10" ht="15.75" thickBot="1">
      <c r="A23" s="12"/>
      <c r="B23" s="46"/>
      <c r="C23" s="38"/>
      <c r="D23" s="78"/>
      <c r="E23" s="78"/>
      <c r="F23" s="77"/>
      <c r="G23" s="38"/>
      <c r="H23" s="78"/>
      <c r="I23" s="78"/>
      <c r="J23" s="77"/>
    </row>
    <row r="24" spans="1:10">
      <c r="A24" s="12"/>
      <c r="B24" s="23" t="s">
        <v>933</v>
      </c>
      <c r="C24" s="23"/>
      <c r="D24" s="86"/>
      <c r="E24" s="86"/>
      <c r="F24" s="80"/>
      <c r="G24" s="23"/>
      <c r="H24" s="86"/>
      <c r="I24" s="86"/>
      <c r="J24" s="80"/>
    </row>
    <row r="25" spans="1:10">
      <c r="A25" s="12"/>
      <c r="B25" s="23"/>
      <c r="C25" s="23"/>
      <c r="D25" s="42"/>
      <c r="E25" s="42"/>
      <c r="F25" s="23"/>
      <c r="G25" s="23"/>
      <c r="H25" s="42"/>
      <c r="I25" s="42"/>
      <c r="J25" s="23"/>
    </row>
    <row r="26" spans="1:10">
      <c r="A26" s="12"/>
      <c r="B26" s="43" t="s">
        <v>934</v>
      </c>
      <c r="C26" s="38"/>
      <c r="D26" s="44">
        <v>446422</v>
      </c>
      <c r="E26" s="44"/>
      <c r="F26" s="38"/>
      <c r="G26" s="38"/>
      <c r="H26" s="44">
        <v>253364</v>
      </c>
      <c r="I26" s="44"/>
      <c r="J26" s="38"/>
    </row>
    <row r="27" spans="1:10">
      <c r="A27" s="12"/>
      <c r="B27" s="43"/>
      <c r="C27" s="38"/>
      <c r="D27" s="44"/>
      <c r="E27" s="44"/>
      <c r="F27" s="38"/>
      <c r="G27" s="38"/>
      <c r="H27" s="44"/>
      <c r="I27" s="44"/>
      <c r="J27" s="38"/>
    </row>
    <row r="28" spans="1:10">
      <c r="A28" s="12"/>
      <c r="B28" s="40" t="s">
        <v>935</v>
      </c>
      <c r="C28" s="23"/>
      <c r="D28" s="41">
        <v>25644</v>
      </c>
      <c r="E28" s="41"/>
      <c r="F28" s="23"/>
      <c r="G28" s="23"/>
      <c r="H28" s="41">
        <v>16204</v>
      </c>
      <c r="I28" s="41"/>
      <c r="J28" s="23"/>
    </row>
    <row r="29" spans="1:10" ht="15.75" thickBot="1">
      <c r="A29" s="12"/>
      <c r="B29" s="40"/>
      <c r="C29" s="23"/>
      <c r="D29" s="64"/>
      <c r="E29" s="64"/>
      <c r="F29" s="65"/>
      <c r="G29" s="23"/>
      <c r="H29" s="64"/>
      <c r="I29" s="64"/>
      <c r="J29" s="65"/>
    </row>
    <row r="30" spans="1:10">
      <c r="A30" s="12"/>
      <c r="B30" s="46" t="s">
        <v>936</v>
      </c>
      <c r="C30" s="38"/>
      <c r="D30" s="59">
        <v>472066</v>
      </c>
      <c r="E30" s="59"/>
      <c r="F30" s="39"/>
      <c r="G30" s="38"/>
      <c r="H30" s="59">
        <v>269568</v>
      </c>
      <c r="I30" s="59"/>
      <c r="J30" s="39"/>
    </row>
    <row r="31" spans="1:10" ht="15.75" thickBot="1">
      <c r="A31" s="12"/>
      <c r="B31" s="46"/>
      <c r="C31" s="38"/>
      <c r="D31" s="78"/>
      <c r="E31" s="78"/>
      <c r="F31" s="77"/>
      <c r="G31" s="38"/>
      <c r="H31" s="78"/>
      <c r="I31" s="78"/>
      <c r="J31" s="77"/>
    </row>
    <row r="32" spans="1:10">
      <c r="A32" s="12"/>
      <c r="B32" s="21" t="s">
        <v>937</v>
      </c>
      <c r="C32" s="23"/>
      <c r="D32" s="81" t="s">
        <v>307</v>
      </c>
      <c r="E32" s="79">
        <v>1084042</v>
      </c>
      <c r="F32" s="80"/>
      <c r="G32" s="23"/>
      <c r="H32" s="81" t="s">
        <v>307</v>
      </c>
      <c r="I32" s="79">
        <v>1066632</v>
      </c>
      <c r="J32" s="80"/>
    </row>
    <row r="33" spans="1:10" ht="15.75" thickBot="1">
      <c r="A33" s="12"/>
      <c r="B33" s="21"/>
      <c r="C33" s="23"/>
      <c r="D33" s="82"/>
      <c r="E33" s="83"/>
      <c r="F33" s="84"/>
      <c r="G33" s="23"/>
      <c r="H33" s="82"/>
      <c r="I33" s="83"/>
      <c r="J33" s="84"/>
    </row>
    <row r="34" spans="1:10" ht="15.75" thickTop="1">
      <c r="A34" s="12"/>
      <c r="B34" s="23"/>
      <c r="C34" s="23"/>
      <c r="D34" s="23"/>
      <c r="E34" s="23"/>
      <c r="F34" s="23"/>
      <c r="G34" s="23"/>
      <c r="H34" s="23"/>
      <c r="I34" s="23"/>
      <c r="J34" s="23"/>
    </row>
    <row r="35" spans="1:10">
      <c r="A35" s="12"/>
      <c r="B35" s="15"/>
      <c r="C35" s="15"/>
    </row>
    <row r="36" spans="1:10" ht="51">
      <c r="A36" s="12"/>
      <c r="B36" s="73">
        <v>-1</v>
      </c>
      <c r="C36" s="17" t="s">
        <v>938</v>
      </c>
    </row>
    <row r="37" spans="1:10">
      <c r="A37" s="12"/>
      <c r="B37" s="15"/>
      <c r="C37" s="15"/>
    </row>
    <row r="38" spans="1:10" ht="25.5">
      <c r="A38" s="12"/>
      <c r="B38" s="73" t="s">
        <v>477</v>
      </c>
      <c r="C38" s="17" t="s">
        <v>939</v>
      </c>
    </row>
  </sheetData>
  <mergeCells count="90">
    <mergeCell ref="B6:J6"/>
    <mergeCell ref="B7:J7"/>
    <mergeCell ref="B8:J8"/>
    <mergeCell ref="B9:J9"/>
    <mergeCell ref="B10:J10"/>
    <mergeCell ref="B34:J34"/>
    <mergeCell ref="H32:H33"/>
    <mergeCell ref="I32:I33"/>
    <mergeCell ref="J32:J33"/>
    <mergeCell ref="A1:A2"/>
    <mergeCell ref="B1:J1"/>
    <mergeCell ref="B2:J2"/>
    <mergeCell ref="B3:J3"/>
    <mergeCell ref="A4:A38"/>
    <mergeCell ref="B4:J4"/>
    <mergeCell ref="B5:J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1:J11"/>
    <mergeCell ref="B13:B14"/>
    <mergeCell ref="C13:C14"/>
    <mergeCell ref="D13:F13"/>
    <mergeCell ref="D14:F14"/>
    <mergeCell ref="G13:G14"/>
    <mergeCell ref="H13:J13"/>
    <mergeCell ref="H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9"/>
  <sheetViews>
    <sheetView showGridLines="0" workbookViewId="0"/>
  </sheetViews>
  <sheetFormatPr defaultRowHeight="15"/>
  <cols>
    <col min="1" max="1" width="24.42578125" bestFit="1" customWidth="1"/>
    <col min="2" max="3" width="36.5703125" bestFit="1" customWidth="1"/>
    <col min="4" max="4" width="5" customWidth="1"/>
    <col min="5" max="5" width="26.140625" customWidth="1"/>
    <col min="6" max="6" width="7" customWidth="1"/>
    <col min="7" max="7" width="23.7109375" customWidth="1"/>
    <col min="8" max="8" width="12.85546875" customWidth="1"/>
    <col min="9" max="9" width="26.140625" customWidth="1"/>
    <col min="10" max="10" width="7" customWidth="1"/>
    <col min="11" max="11" width="5" customWidth="1"/>
    <col min="12" max="12" width="26.140625" customWidth="1"/>
    <col min="13" max="13" width="4" customWidth="1"/>
    <col min="14" max="14" width="23.7109375" customWidth="1"/>
    <col min="15" max="15" width="12.85546875" customWidth="1"/>
    <col min="16" max="16" width="23.7109375" customWidth="1"/>
  </cols>
  <sheetData>
    <row r="1" spans="1:16" ht="15" customHeight="1">
      <c r="A1" s="8" t="s">
        <v>94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941</v>
      </c>
      <c r="B3" s="11"/>
      <c r="C3" s="11"/>
      <c r="D3" s="11"/>
      <c r="E3" s="11"/>
      <c r="F3" s="11"/>
      <c r="G3" s="11"/>
      <c r="H3" s="11"/>
      <c r="I3" s="11"/>
      <c r="J3" s="11"/>
      <c r="K3" s="11"/>
      <c r="L3" s="11"/>
      <c r="M3" s="11"/>
      <c r="N3" s="11"/>
      <c r="O3" s="11"/>
      <c r="P3" s="11"/>
    </row>
    <row r="4" spans="1:16">
      <c r="A4" s="12" t="s">
        <v>940</v>
      </c>
      <c r="B4" s="19" t="s">
        <v>942</v>
      </c>
      <c r="C4" s="19"/>
      <c r="D4" s="19"/>
      <c r="E4" s="19"/>
      <c r="F4" s="19"/>
      <c r="G4" s="19"/>
      <c r="H4" s="19"/>
      <c r="I4" s="19"/>
      <c r="J4" s="19"/>
      <c r="K4" s="19"/>
      <c r="L4" s="19"/>
      <c r="M4" s="19"/>
      <c r="N4" s="19"/>
      <c r="O4" s="19"/>
      <c r="P4" s="19"/>
    </row>
    <row r="5" spans="1:16">
      <c r="A5" s="12"/>
      <c r="B5" s="11"/>
      <c r="C5" s="11"/>
      <c r="D5" s="11"/>
      <c r="E5" s="11"/>
      <c r="F5" s="11"/>
      <c r="G5" s="11"/>
      <c r="H5" s="11"/>
      <c r="I5" s="11"/>
      <c r="J5" s="11"/>
      <c r="K5" s="11"/>
      <c r="L5" s="11"/>
      <c r="M5" s="11"/>
      <c r="N5" s="11"/>
      <c r="O5" s="11"/>
      <c r="P5" s="11"/>
    </row>
    <row r="6" spans="1:16" ht="25.5" customHeight="1">
      <c r="A6" s="12"/>
      <c r="B6" s="21" t="s">
        <v>943</v>
      </c>
      <c r="C6" s="21"/>
      <c r="D6" s="21"/>
      <c r="E6" s="21"/>
      <c r="F6" s="21"/>
      <c r="G6" s="21"/>
      <c r="H6" s="21"/>
      <c r="I6" s="21"/>
      <c r="J6" s="21"/>
      <c r="K6" s="21"/>
      <c r="L6" s="21"/>
      <c r="M6" s="21"/>
      <c r="N6" s="21"/>
      <c r="O6" s="21"/>
      <c r="P6" s="21"/>
    </row>
    <row r="7" spans="1:16">
      <c r="A7" s="12"/>
      <c r="B7" s="11"/>
      <c r="C7" s="11"/>
      <c r="D7" s="11"/>
      <c r="E7" s="11"/>
      <c r="F7" s="11"/>
      <c r="G7" s="11"/>
      <c r="H7" s="11"/>
      <c r="I7" s="11"/>
      <c r="J7" s="11"/>
      <c r="K7" s="11"/>
      <c r="L7" s="11"/>
      <c r="M7" s="11"/>
      <c r="N7" s="11"/>
      <c r="O7" s="11"/>
      <c r="P7" s="11"/>
    </row>
    <row r="8" spans="1:16" ht="25.5" customHeight="1">
      <c r="A8" s="12"/>
      <c r="B8" s="21" t="s">
        <v>944</v>
      </c>
      <c r="C8" s="21"/>
      <c r="D8" s="21"/>
      <c r="E8" s="21"/>
      <c r="F8" s="21"/>
      <c r="G8" s="21"/>
      <c r="H8" s="21"/>
      <c r="I8" s="21"/>
      <c r="J8" s="21"/>
      <c r="K8" s="21"/>
      <c r="L8" s="21"/>
      <c r="M8" s="21"/>
      <c r="N8" s="21"/>
      <c r="O8" s="21"/>
      <c r="P8" s="21"/>
    </row>
    <row r="9" spans="1:16">
      <c r="A9" s="12"/>
      <c r="B9" s="11"/>
      <c r="C9" s="11"/>
      <c r="D9" s="11"/>
      <c r="E9" s="11"/>
      <c r="F9" s="11"/>
      <c r="G9" s="11"/>
      <c r="H9" s="11"/>
      <c r="I9" s="11"/>
      <c r="J9" s="11"/>
      <c r="K9" s="11"/>
      <c r="L9" s="11"/>
      <c r="M9" s="11"/>
      <c r="N9" s="11"/>
      <c r="O9" s="11"/>
      <c r="P9" s="11"/>
    </row>
    <row r="10" spans="1:16" ht="25.5" customHeight="1">
      <c r="A10" s="12"/>
      <c r="B10" s="21" t="s">
        <v>945</v>
      </c>
      <c r="C10" s="21"/>
      <c r="D10" s="21"/>
      <c r="E10" s="21"/>
      <c r="F10" s="21"/>
      <c r="G10" s="21"/>
      <c r="H10" s="21"/>
      <c r="I10" s="21"/>
      <c r="J10" s="21"/>
      <c r="K10" s="21"/>
      <c r="L10" s="21"/>
      <c r="M10" s="21"/>
      <c r="N10" s="21"/>
      <c r="O10" s="21"/>
      <c r="P10" s="21"/>
    </row>
    <row r="11" spans="1:16">
      <c r="A11" s="12"/>
      <c r="B11" s="11"/>
      <c r="C11" s="11"/>
      <c r="D11" s="11"/>
      <c r="E11" s="11"/>
      <c r="F11" s="11"/>
      <c r="G11" s="11"/>
      <c r="H11" s="11"/>
      <c r="I11" s="11"/>
      <c r="J11" s="11"/>
      <c r="K11" s="11"/>
      <c r="L11" s="11"/>
      <c r="M11" s="11"/>
      <c r="N11" s="11"/>
      <c r="O11" s="11"/>
      <c r="P11" s="11"/>
    </row>
    <row r="12" spans="1:16" ht="63.75" customHeight="1">
      <c r="A12" s="12"/>
      <c r="B12" s="21" t="s">
        <v>946</v>
      </c>
      <c r="C12" s="21"/>
      <c r="D12" s="21"/>
      <c r="E12" s="21"/>
      <c r="F12" s="21"/>
      <c r="G12" s="21"/>
      <c r="H12" s="21"/>
      <c r="I12" s="21"/>
      <c r="J12" s="21"/>
      <c r="K12" s="21"/>
      <c r="L12" s="21"/>
      <c r="M12" s="21"/>
      <c r="N12" s="21"/>
      <c r="O12" s="21"/>
      <c r="P12" s="21"/>
    </row>
    <row r="13" spans="1:16">
      <c r="A13" s="12"/>
      <c r="B13" s="11"/>
      <c r="C13" s="11"/>
      <c r="D13" s="11"/>
      <c r="E13" s="11"/>
      <c r="F13" s="11"/>
      <c r="G13" s="11"/>
      <c r="H13" s="11"/>
      <c r="I13" s="11"/>
      <c r="J13" s="11"/>
      <c r="K13" s="11"/>
      <c r="L13" s="11"/>
      <c r="M13" s="11"/>
      <c r="N13" s="11"/>
      <c r="O13" s="11"/>
      <c r="P13" s="11"/>
    </row>
    <row r="14" spans="1:16">
      <c r="A14" s="12"/>
      <c r="B14" s="21" t="s">
        <v>947</v>
      </c>
      <c r="C14" s="21"/>
      <c r="D14" s="21"/>
      <c r="E14" s="21"/>
      <c r="F14" s="21"/>
      <c r="G14" s="21"/>
      <c r="H14" s="21"/>
      <c r="I14" s="21"/>
      <c r="J14" s="21"/>
      <c r="K14" s="21"/>
      <c r="L14" s="21"/>
      <c r="M14" s="21"/>
      <c r="N14" s="21"/>
      <c r="O14" s="21"/>
      <c r="P14" s="21"/>
    </row>
    <row r="15" spans="1:16">
      <c r="A15" s="12"/>
      <c r="B15" s="11"/>
      <c r="C15" s="11"/>
      <c r="D15" s="11"/>
      <c r="E15" s="11"/>
      <c r="F15" s="11"/>
      <c r="G15" s="11"/>
      <c r="H15" s="11"/>
      <c r="I15" s="11"/>
      <c r="J15" s="11"/>
      <c r="K15" s="11"/>
      <c r="L15" s="11"/>
      <c r="M15" s="11"/>
      <c r="N15" s="11"/>
      <c r="O15" s="11"/>
      <c r="P15" s="11"/>
    </row>
    <row r="16" spans="1:16">
      <c r="A16" s="12"/>
      <c r="B16" s="20" t="s">
        <v>948</v>
      </c>
      <c r="C16" s="20"/>
      <c r="D16" s="20"/>
      <c r="E16" s="20"/>
      <c r="F16" s="20"/>
      <c r="G16" s="20"/>
      <c r="H16" s="20"/>
      <c r="I16" s="20"/>
      <c r="J16" s="20"/>
      <c r="K16" s="20"/>
      <c r="L16" s="20"/>
      <c r="M16" s="20"/>
      <c r="N16" s="20"/>
      <c r="O16" s="20"/>
      <c r="P16" s="20"/>
    </row>
    <row r="17" spans="1:16">
      <c r="A17" s="12"/>
      <c r="B17" s="35"/>
      <c r="C17" s="35"/>
      <c r="D17" s="35"/>
      <c r="E17" s="35"/>
      <c r="F17" s="35"/>
      <c r="G17" s="35"/>
      <c r="H17" s="35"/>
      <c r="I17" s="35"/>
      <c r="J17" s="35"/>
    </row>
    <row r="18" spans="1:16">
      <c r="A18" s="12"/>
      <c r="B18" s="15"/>
      <c r="C18" s="15"/>
      <c r="D18" s="15"/>
      <c r="E18" s="15"/>
      <c r="F18" s="15"/>
      <c r="G18" s="15"/>
      <c r="H18" s="15"/>
      <c r="I18" s="15"/>
      <c r="J18" s="15"/>
    </row>
    <row r="19" spans="1:16">
      <c r="A19" s="12"/>
      <c r="B19" s="91" t="s">
        <v>949</v>
      </c>
      <c r="C19" s="23"/>
      <c r="D19" s="56" t="s">
        <v>480</v>
      </c>
      <c r="E19" s="56"/>
      <c r="F19" s="56"/>
      <c r="G19" s="23"/>
      <c r="H19" s="56" t="s">
        <v>480</v>
      </c>
      <c r="I19" s="56"/>
      <c r="J19" s="56"/>
    </row>
    <row r="20" spans="1:16" ht="15.75" thickBot="1">
      <c r="A20" s="12"/>
      <c r="B20" s="92"/>
      <c r="C20" s="23"/>
      <c r="D20" s="36">
        <v>2014</v>
      </c>
      <c r="E20" s="36"/>
      <c r="F20" s="36"/>
      <c r="G20" s="23"/>
      <c r="H20" s="36">
        <v>2013</v>
      </c>
      <c r="I20" s="36"/>
      <c r="J20" s="36"/>
    </row>
    <row r="21" spans="1:16">
      <c r="A21" s="12"/>
      <c r="B21" s="57" t="s">
        <v>950</v>
      </c>
      <c r="C21" s="38"/>
      <c r="D21" s="57" t="s">
        <v>307</v>
      </c>
      <c r="E21" s="59">
        <v>12567696</v>
      </c>
      <c r="F21" s="39"/>
      <c r="G21" s="38"/>
      <c r="H21" s="57" t="s">
        <v>307</v>
      </c>
      <c r="I21" s="59">
        <v>7434890</v>
      </c>
      <c r="J21" s="39"/>
    </row>
    <row r="22" spans="1:16">
      <c r="A22" s="12"/>
      <c r="B22" s="46"/>
      <c r="C22" s="38"/>
      <c r="D22" s="58"/>
      <c r="E22" s="60"/>
      <c r="F22" s="61"/>
      <c r="G22" s="38"/>
      <c r="H22" s="58"/>
      <c r="I22" s="60"/>
      <c r="J22" s="61"/>
    </row>
    <row r="23" spans="1:16">
      <c r="A23" s="12"/>
      <c r="B23" s="21" t="s">
        <v>951</v>
      </c>
      <c r="C23" s="23"/>
      <c r="D23" s="21" t="s">
        <v>307</v>
      </c>
      <c r="E23" s="41">
        <v>12570811</v>
      </c>
      <c r="F23" s="23"/>
      <c r="G23" s="23"/>
      <c r="H23" s="21" t="s">
        <v>307</v>
      </c>
      <c r="I23" s="41">
        <v>7435940</v>
      </c>
      <c r="J23" s="23"/>
    </row>
    <row r="24" spans="1:16">
      <c r="A24" s="12"/>
      <c r="B24" s="21"/>
      <c r="C24" s="23"/>
      <c r="D24" s="21"/>
      <c r="E24" s="41"/>
      <c r="F24" s="23"/>
      <c r="G24" s="23"/>
      <c r="H24" s="21"/>
      <c r="I24" s="41"/>
      <c r="J24" s="23"/>
    </row>
    <row r="25" spans="1:16">
      <c r="A25" s="12"/>
      <c r="B25" s="26"/>
      <c r="C25" s="26"/>
      <c r="D25" s="38"/>
      <c r="E25" s="38"/>
      <c r="F25" s="38"/>
      <c r="G25" s="26"/>
      <c r="H25" s="38"/>
      <c r="I25" s="38"/>
      <c r="J25" s="38"/>
    </row>
    <row r="26" spans="1:16">
      <c r="A26" s="12"/>
      <c r="B26" s="14" t="s">
        <v>952</v>
      </c>
      <c r="C26" s="18"/>
      <c r="D26" s="42">
        <v>0.12</v>
      </c>
      <c r="E26" s="42"/>
      <c r="F26" s="14" t="s">
        <v>507</v>
      </c>
      <c r="G26" s="18"/>
      <c r="H26" s="42">
        <v>0.12</v>
      </c>
      <c r="I26" s="42"/>
      <c r="J26" s="14" t="s">
        <v>507</v>
      </c>
    </row>
    <row r="27" spans="1:16">
      <c r="A27" s="12"/>
      <c r="B27" s="11"/>
      <c r="C27" s="11"/>
      <c r="D27" s="11"/>
      <c r="E27" s="11"/>
      <c r="F27" s="11"/>
      <c r="G27" s="11"/>
      <c r="H27" s="11"/>
      <c r="I27" s="11"/>
      <c r="J27" s="11"/>
      <c r="K27" s="11"/>
      <c r="L27" s="11"/>
      <c r="M27" s="11"/>
      <c r="N27" s="11"/>
      <c r="O27" s="11"/>
      <c r="P27" s="11"/>
    </row>
    <row r="28" spans="1:16">
      <c r="A28" s="12"/>
      <c r="B28" s="20" t="s">
        <v>953</v>
      </c>
      <c r="C28" s="20"/>
      <c r="D28" s="20"/>
      <c r="E28" s="20"/>
      <c r="F28" s="20"/>
      <c r="G28" s="20"/>
      <c r="H28" s="20"/>
      <c r="I28" s="20"/>
      <c r="J28" s="20"/>
      <c r="K28" s="20"/>
      <c r="L28" s="20"/>
      <c r="M28" s="20"/>
      <c r="N28" s="20"/>
      <c r="O28" s="20"/>
      <c r="P28" s="20"/>
    </row>
    <row r="29" spans="1:16">
      <c r="A29" s="12"/>
      <c r="B29" s="35"/>
      <c r="C29" s="35"/>
      <c r="D29" s="35"/>
      <c r="E29" s="35"/>
      <c r="F29" s="35"/>
      <c r="G29" s="35"/>
      <c r="H29" s="35"/>
      <c r="I29" s="35"/>
      <c r="J29" s="35"/>
      <c r="K29" s="35"/>
      <c r="L29" s="35"/>
      <c r="M29" s="35"/>
      <c r="N29" s="35"/>
      <c r="O29" s="35"/>
      <c r="P29" s="35"/>
    </row>
    <row r="30" spans="1:16">
      <c r="A30" s="12"/>
      <c r="B30" s="15"/>
      <c r="C30" s="15"/>
      <c r="D30" s="15"/>
      <c r="E30" s="15"/>
      <c r="F30" s="15"/>
      <c r="G30" s="15"/>
      <c r="H30" s="15"/>
      <c r="I30" s="15"/>
      <c r="J30" s="15"/>
      <c r="K30" s="15"/>
      <c r="L30" s="15"/>
      <c r="M30" s="15"/>
      <c r="N30" s="15"/>
      <c r="O30" s="15"/>
      <c r="P30" s="15"/>
    </row>
    <row r="31" spans="1:16" ht="15.75" thickBot="1">
      <c r="A31" s="12"/>
      <c r="B31" s="18"/>
      <c r="C31" s="18"/>
      <c r="D31" s="36" t="s">
        <v>368</v>
      </c>
      <c r="E31" s="36"/>
      <c r="F31" s="36"/>
      <c r="G31" s="36"/>
      <c r="H31" s="36"/>
      <c r="I31" s="36"/>
      <c r="J31" s="18"/>
      <c r="K31" s="36" t="s">
        <v>379</v>
      </c>
      <c r="L31" s="36"/>
      <c r="M31" s="36"/>
      <c r="N31" s="36"/>
      <c r="O31" s="36"/>
      <c r="P31" s="36"/>
    </row>
    <row r="32" spans="1:16" ht="15.75" thickBot="1">
      <c r="A32" s="12"/>
      <c r="B32" s="53" t="s">
        <v>547</v>
      </c>
      <c r="C32" s="18"/>
      <c r="D32" s="37" t="s">
        <v>548</v>
      </c>
      <c r="E32" s="37"/>
      <c r="F32" s="37"/>
      <c r="G32" s="18"/>
      <c r="H32" s="37" t="s">
        <v>954</v>
      </c>
      <c r="I32" s="37"/>
      <c r="J32" s="18"/>
      <c r="K32" s="37" t="s">
        <v>548</v>
      </c>
      <c r="L32" s="37"/>
      <c r="M32" s="37"/>
      <c r="N32" s="18"/>
      <c r="O32" s="37" t="s">
        <v>954</v>
      </c>
      <c r="P32" s="37"/>
    </row>
    <row r="33" spans="1:16">
      <c r="A33" s="12"/>
      <c r="B33" s="57" t="s">
        <v>551</v>
      </c>
      <c r="C33" s="38"/>
      <c r="D33" s="57" t="s">
        <v>307</v>
      </c>
      <c r="E33" s="59">
        <v>11695550</v>
      </c>
      <c r="F33" s="39"/>
      <c r="G33" s="38"/>
      <c r="H33" s="62">
        <v>0.33</v>
      </c>
      <c r="I33" s="39"/>
      <c r="J33" s="38"/>
      <c r="K33" s="57" t="s">
        <v>307</v>
      </c>
      <c r="L33" s="59">
        <v>12459650</v>
      </c>
      <c r="M33" s="39"/>
      <c r="N33" s="38"/>
      <c r="O33" s="62">
        <v>0.43</v>
      </c>
      <c r="P33" s="39"/>
    </row>
    <row r="34" spans="1:16">
      <c r="A34" s="12"/>
      <c r="B34" s="46"/>
      <c r="C34" s="38"/>
      <c r="D34" s="58"/>
      <c r="E34" s="60"/>
      <c r="F34" s="61"/>
      <c r="G34" s="38"/>
      <c r="H34" s="63"/>
      <c r="I34" s="61"/>
      <c r="J34" s="38"/>
      <c r="K34" s="46"/>
      <c r="L34" s="44"/>
      <c r="M34" s="38"/>
      <c r="N34" s="38"/>
      <c r="O34" s="63"/>
      <c r="P34" s="61"/>
    </row>
    <row r="35" spans="1:16">
      <c r="A35" s="12"/>
      <c r="B35" s="21" t="s">
        <v>552</v>
      </c>
      <c r="C35" s="23"/>
      <c r="D35" s="41">
        <v>2018510</v>
      </c>
      <c r="E35" s="41"/>
      <c r="F35" s="23"/>
      <c r="G35" s="23"/>
      <c r="H35" s="42">
        <v>1.49</v>
      </c>
      <c r="I35" s="23"/>
      <c r="J35" s="23"/>
      <c r="K35" s="41">
        <v>1940550</v>
      </c>
      <c r="L35" s="41"/>
      <c r="M35" s="23"/>
      <c r="N35" s="23"/>
      <c r="O35" s="42">
        <v>1.27</v>
      </c>
      <c r="P35" s="23"/>
    </row>
    <row r="36" spans="1:16">
      <c r="A36" s="12"/>
      <c r="B36" s="21"/>
      <c r="C36" s="23"/>
      <c r="D36" s="41"/>
      <c r="E36" s="41"/>
      <c r="F36" s="23"/>
      <c r="G36" s="23"/>
      <c r="H36" s="42"/>
      <c r="I36" s="23"/>
      <c r="J36" s="23"/>
      <c r="K36" s="41"/>
      <c r="L36" s="41"/>
      <c r="M36" s="23"/>
      <c r="N36" s="23"/>
      <c r="O36" s="42"/>
      <c r="P36" s="23"/>
    </row>
    <row r="37" spans="1:16">
      <c r="A37" s="12"/>
      <c r="B37" s="46" t="s">
        <v>553</v>
      </c>
      <c r="C37" s="38"/>
      <c r="D37" s="44">
        <v>2158950</v>
      </c>
      <c r="E37" s="44"/>
      <c r="F37" s="38"/>
      <c r="G37" s="38"/>
      <c r="H37" s="45">
        <v>1.76</v>
      </c>
      <c r="I37" s="38"/>
      <c r="J37" s="38"/>
      <c r="K37" s="44">
        <v>1359400</v>
      </c>
      <c r="L37" s="44"/>
      <c r="M37" s="38"/>
      <c r="N37" s="38"/>
      <c r="O37" s="45">
        <v>1.93</v>
      </c>
      <c r="P37" s="38"/>
    </row>
    <row r="38" spans="1:16">
      <c r="A38" s="12"/>
      <c r="B38" s="46"/>
      <c r="C38" s="38"/>
      <c r="D38" s="44"/>
      <c r="E38" s="44"/>
      <c r="F38" s="38"/>
      <c r="G38" s="38"/>
      <c r="H38" s="45"/>
      <c r="I38" s="38"/>
      <c r="J38" s="38"/>
      <c r="K38" s="44"/>
      <c r="L38" s="44"/>
      <c r="M38" s="38"/>
      <c r="N38" s="38"/>
      <c r="O38" s="45"/>
      <c r="P38" s="38"/>
    </row>
    <row r="39" spans="1:16">
      <c r="A39" s="12"/>
      <c r="B39" s="21" t="s">
        <v>554</v>
      </c>
      <c r="C39" s="23"/>
      <c r="D39" s="41">
        <v>1934100</v>
      </c>
      <c r="E39" s="41"/>
      <c r="F39" s="23"/>
      <c r="G39" s="23"/>
      <c r="H39" s="42">
        <v>1.49</v>
      </c>
      <c r="I39" s="23"/>
      <c r="J39" s="23"/>
      <c r="K39" s="41">
        <v>1539200</v>
      </c>
      <c r="L39" s="41"/>
      <c r="M39" s="23"/>
      <c r="N39" s="23"/>
      <c r="O39" s="42">
        <v>2.08</v>
      </c>
      <c r="P39" s="23"/>
    </row>
    <row r="40" spans="1:16">
      <c r="A40" s="12"/>
      <c r="B40" s="21"/>
      <c r="C40" s="23"/>
      <c r="D40" s="41"/>
      <c r="E40" s="41"/>
      <c r="F40" s="23"/>
      <c r="G40" s="23"/>
      <c r="H40" s="42"/>
      <c r="I40" s="23"/>
      <c r="J40" s="23"/>
      <c r="K40" s="41"/>
      <c r="L40" s="41"/>
      <c r="M40" s="23"/>
      <c r="N40" s="23"/>
      <c r="O40" s="42"/>
      <c r="P40" s="23"/>
    </row>
    <row r="41" spans="1:16">
      <c r="A41" s="12"/>
      <c r="B41" s="46" t="s">
        <v>555</v>
      </c>
      <c r="C41" s="38"/>
      <c r="D41" s="44">
        <v>999700</v>
      </c>
      <c r="E41" s="44"/>
      <c r="F41" s="38"/>
      <c r="G41" s="38"/>
      <c r="H41" s="45">
        <v>2.5099999999999998</v>
      </c>
      <c r="I41" s="38"/>
      <c r="J41" s="38"/>
      <c r="K41" s="44">
        <v>1690100</v>
      </c>
      <c r="L41" s="44"/>
      <c r="M41" s="38"/>
      <c r="N41" s="38"/>
      <c r="O41" s="45">
        <v>1.56</v>
      </c>
      <c r="P41" s="38"/>
    </row>
    <row r="42" spans="1:16">
      <c r="A42" s="12"/>
      <c r="B42" s="46"/>
      <c r="C42" s="38"/>
      <c r="D42" s="44"/>
      <c r="E42" s="44"/>
      <c r="F42" s="38"/>
      <c r="G42" s="38"/>
      <c r="H42" s="45"/>
      <c r="I42" s="38"/>
      <c r="J42" s="38"/>
      <c r="K42" s="44"/>
      <c r="L42" s="44"/>
      <c r="M42" s="38"/>
      <c r="N42" s="38"/>
      <c r="O42" s="45"/>
      <c r="P42" s="38"/>
    </row>
    <row r="43" spans="1:16">
      <c r="A43" s="12"/>
      <c r="B43" s="21" t="s">
        <v>556</v>
      </c>
      <c r="C43" s="23"/>
      <c r="D43" s="41">
        <v>6692000</v>
      </c>
      <c r="E43" s="41"/>
      <c r="F43" s="23"/>
      <c r="G43" s="23"/>
      <c r="H43" s="42">
        <v>3.11</v>
      </c>
      <c r="I43" s="23"/>
      <c r="J43" s="23"/>
      <c r="K43" s="41">
        <v>7654200</v>
      </c>
      <c r="L43" s="41"/>
      <c r="M43" s="23"/>
      <c r="N43" s="23"/>
      <c r="O43" s="42">
        <v>2.92</v>
      </c>
      <c r="P43" s="23"/>
    </row>
    <row r="44" spans="1:16" ht="15.75" thickBot="1">
      <c r="A44" s="12"/>
      <c r="B44" s="21"/>
      <c r="C44" s="23"/>
      <c r="D44" s="64"/>
      <c r="E44" s="64"/>
      <c r="F44" s="65"/>
      <c r="G44" s="23"/>
      <c r="H44" s="42"/>
      <c r="I44" s="23"/>
      <c r="J44" s="23"/>
      <c r="K44" s="64"/>
      <c r="L44" s="64"/>
      <c r="M44" s="65"/>
      <c r="N44" s="23"/>
      <c r="O44" s="42"/>
      <c r="P44" s="23"/>
    </row>
    <row r="45" spans="1:16">
      <c r="A45" s="12"/>
      <c r="B45" s="46" t="s">
        <v>955</v>
      </c>
      <c r="C45" s="38"/>
      <c r="D45" s="59">
        <v>25498810</v>
      </c>
      <c r="E45" s="59"/>
      <c r="F45" s="39"/>
      <c r="G45" s="38"/>
      <c r="H45" s="45">
        <v>1.44</v>
      </c>
      <c r="I45" s="38"/>
      <c r="J45" s="38"/>
      <c r="K45" s="59">
        <v>26643100</v>
      </c>
      <c r="L45" s="59"/>
      <c r="M45" s="39"/>
      <c r="N45" s="38"/>
      <c r="O45" s="45">
        <v>1.45</v>
      </c>
      <c r="P45" s="38"/>
    </row>
    <row r="46" spans="1:16">
      <c r="A46" s="12"/>
      <c r="B46" s="46"/>
      <c r="C46" s="38"/>
      <c r="D46" s="44"/>
      <c r="E46" s="44"/>
      <c r="F46" s="38"/>
      <c r="G46" s="38"/>
      <c r="H46" s="45"/>
      <c r="I46" s="38"/>
      <c r="J46" s="38"/>
      <c r="K46" s="44"/>
      <c r="L46" s="44"/>
      <c r="M46" s="38"/>
      <c r="N46" s="38"/>
      <c r="O46" s="45"/>
      <c r="P46" s="38"/>
    </row>
    <row r="47" spans="1:16">
      <c r="A47" s="12"/>
      <c r="B47" s="21" t="s">
        <v>585</v>
      </c>
      <c r="C47" s="23"/>
      <c r="D47" s="41">
        <v>27138</v>
      </c>
      <c r="E47" s="41"/>
      <c r="F47" s="23"/>
      <c r="G47" s="23"/>
      <c r="H47" s="42"/>
      <c r="I47" s="23"/>
      <c r="J47" s="23"/>
      <c r="K47" s="41">
        <v>32455</v>
      </c>
      <c r="L47" s="41"/>
      <c r="M47" s="23"/>
      <c r="N47" s="23"/>
      <c r="O47" s="42"/>
      <c r="P47" s="23"/>
    </row>
    <row r="48" spans="1:16">
      <c r="A48" s="12"/>
      <c r="B48" s="21"/>
      <c r="C48" s="23"/>
      <c r="D48" s="41"/>
      <c r="E48" s="41"/>
      <c r="F48" s="23"/>
      <c r="G48" s="23"/>
      <c r="H48" s="42"/>
      <c r="I48" s="23"/>
      <c r="J48" s="23"/>
      <c r="K48" s="41"/>
      <c r="L48" s="41"/>
      <c r="M48" s="23"/>
      <c r="N48" s="23"/>
      <c r="O48" s="42"/>
      <c r="P48" s="23"/>
    </row>
    <row r="49" spans="1:16">
      <c r="A49" s="12"/>
      <c r="B49" s="46" t="s">
        <v>586</v>
      </c>
      <c r="C49" s="38"/>
      <c r="D49" s="45" t="s">
        <v>956</v>
      </c>
      <c r="E49" s="45"/>
      <c r="F49" s="46" t="s">
        <v>309</v>
      </c>
      <c r="G49" s="38"/>
      <c r="H49" s="45"/>
      <c r="I49" s="38"/>
      <c r="J49" s="38"/>
      <c r="K49" s="45" t="s">
        <v>957</v>
      </c>
      <c r="L49" s="45"/>
      <c r="M49" s="46" t="s">
        <v>309</v>
      </c>
      <c r="N49" s="38"/>
      <c r="O49" s="45"/>
      <c r="P49" s="38"/>
    </row>
    <row r="50" spans="1:16">
      <c r="A50" s="12"/>
      <c r="B50" s="46"/>
      <c r="C50" s="38"/>
      <c r="D50" s="45"/>
      <c r="E50" s="45"/>
      <c r="F50" s="46"/>
      <c r="G50" s="38"/>
      <c r="H50" s="45"/>
      <c r="I50" s="38"/>
      <c r="J50" s="38"/>
      <c r="K50" s="45"/>
      <c r="L50" s="45"/>
      <c r="M50" s="46"/>
      <c r="N50" s="38"/>
      <c r="O50" s="45"/>
      <c r="P50" s="38"/>
    </row>
    <row r="51" spans="1:16">
      <c r="A51" s="12"/>
      <c r="B51" s="21" t="s">
        <v>558</v>
      </c>
      <c r="C51" s="23"/>
      <c r="D51" s="42" t="s">
        <v>958</v>
      </c>
      <c r="E51" s="42"/>
      <c r="F51" s="21" t="s">
        <v>309</v>
      </c>
      <c r="G51" s="23"/>
      <c r="H51" s="42"/>
      <c r="I51" s="23"/>
      <c r="J51" s="23"/>
      <c r="K51" s="42" t="s">
        <v>959</v>
      </c>
      <c r="L51" s="42"/>
      <c r="M51" s="21" t="s">
        <v>309</v>
      </c>
      <c r="N51" s="23"/>
      <c r="O51" s="42"/>
      <c r="P51" s="23"/>
    </row>
    <row r="52" spans="1:16" ht="15.75" thickBot="1">
      <c r="A52" s="12"/>
      <c r="B52" s="21"/>
      <c r="C52" s="23"/>
      <c r="D52" s="66"/>
      <c r="E52" s="66"/>
      <c r="F52" s="67"/>
      <c r="G52" s="23"/>
      <c r="H52" s="42"/>
      <c r="I52" s="23"/>
      <c r="J52" s="23"/>
      <c r="K52" s="66"/>
      <c r="L52" s="66"/>
      <c r="M52" s="67"/>
      <c r="N52" s="23"/>
      <c r="O52" s="42"/>
      <c r="P52" s="23"/>
    </row>
    <row r="53" spans="1:16">
      <c r="A53" s="12"/>
      <c r="B53" s="46" t="s">
        <v>960</v>
      </c>
      <c r="C53" s="38"/>
      <c r="D53" s="57" t="s">
        <v>307</v>
      </c>
      <c r="E53" s="59">
        <v>25503138</v>
      </c>
      <c r="F53" s="39"/>
      <c r="G53" s="38"/>
      <c r="H53" s="45"/>
      <c r="I53" s="38"/>
      <c r="J53" s="38"/>
      <c r="K53" s="57" t="s">
        <v>307</v>
      </c>
      <c r="L53" s="59">
        <v>26583925</v>
      </c>
      <c r="M53" s="39"/>
      <c r="N53" s="38"/>
      <c r="O53" s="45"/>
      <c r="P53" s="38"/>
    </row>
    <row r="54" spans="1:16" ht="15.75" thickBot="1">
      <c r="A54" s="12"/>
      <c r="B54" s="46"/>
      <c r="C54" s="38"/>
      <c r="D54" s="68"/>
      <c r="E54" s="69"/>
      <c r="F54" s="70"/>
      <c r="G54" s="38"/>
      <c r="H54" s="45"/>
      <c r="I54" s="38"/>
      <c r="J54" s="38"/>
      <c r="K54" s="68"/>
      <c r="L54" s="69"/>
      <c r="M54" s="70"/>
      <c r="N54" s="38"/>
      <c r="O54" s="45"/>
      <c r="P54" s="38"/>
    </row>
    <row r="55" spans="1:16" ht="15.75" thickTop="1">
      <c r="A55" s="12"/>
      <c r="B55" s="11"/>
      <c r="C55" s="11"/>
      <c r="D55" s="11"/>
      <c r="E55" s="11"/>
      <c r="F55" s="11"/>
      <c r="G55" s="11"/>
      <c r="H55" s="11"/>
      <c r="I55" s="11"/>
      <c r="J55" s="11"/>
      <c r="K55" s="11"/>
      <c r="L55" s="11"/>
      <c r="M55" s="11"/>
      <c r="N55" s="11"/>
      <c r="O55" s="11"/>
      <c r="P55" s="11"/>
    </row>
    <row r="56" spans="1:16" ht="25.5" customHeight="1">
      <c r="A56" s="12"/>
      <c r="B56" s="21" t="s">
        <v>961</v>
      </c>
      <c r="C56" s="21"/>
      <c r="D56" s="21"/>
      <c r="E56" s="21"/>
      <c r="F56" s="21"/>
      <c r="G56" s="21"/>
      <c r="H56" s="21"/>
      <c r="I56" s="21"/>
      <c r="J56" s="21"/>
      <c r="K56" s="21"/>
      <c r="L56" s="21"/>
      <c r="M56" s="21"/>
      <c r="N56" s="21"/>
      <c r="O56" s="21"/>
      <c r="P56" s="21"/>
    </row>
    <row r="57" spans="1:16">
      <c r="A57" s="12"/>
      <c r="B57" s="11"/>
      <c r="C57" s="11"/>
      <c r="D57" s="11"/>
      <c r="E57" s="11"/>
      <c r="F57" s="11"/>
      <c r="G57" s="11"/>
      <c r="H57" s="11"/>
      <c r="I57" s="11"/>
      <c r="J57" s="11"/>
      <c r="K57" s="11"/>
      <c r="L57" s="11"/>
      <c r="M57" s="11"/>
      <c r="N57" s="11"/>
      <c r="O57" s="11"/>
      <c r="P57" s="11"/>
    </row>
    <row r="58" spans="1:16">
      <c r="A58" s="12"/>
      <c r="B58" s="21" t="s">
        <v>962</v>
      </c>
      <c r="C58" s="21"/>
      <c r="D58" s="21"/>
      <c r="E58" s="21"/>
      <c r="F58" s="21"/>
      <c r="G58" s="21"/>
      <c r="H58" s="21"/>
      <c r="I58" s="21"/>
      <c r="J58" s="21"/>
      <c r="K58" s="21"/>
      <c r="L58" s="21"/>
      <c r="M58" s="21"/>
      <c r="N58" s="21"/>
      <c r="O58" s="21"/>
      <c r="P58" s="21"/>
    </row>
    <row r="59" spans="1:16">
      <c r="A59" s="12"/>
      <c r="B59" s="35"/>
      <c r="C59" s="35"/>
      <c r="D59" s="35"/>
      <c r="E59" s="35"/>
      <c r="F59" s="35"/>
      <c r="G59" s="35"/>
      <c r="H59" s="35"/>
      <c r="I59" s="35"/>
      <c r="J59" s="35"/>
    </row>
    <row r="60" spans="1:16">
      <c r="A60" s="12"/>
      <c r="B60" s="15"/>
      <c r="C60" s="15"/>
      <c r="D60" s="15"/>
      <c r="E60" s="15"/>
      <c r="F60" s="15"/>
      <c r="G60" s="15"/>
      <c r="H60" s="15"/>
      <c r="I60" s="15"/>
      <c r="J60" s="15"/>
    </row>
    <row r="61" spans="1:16">
      <c r="A61" s="12"/>
      <c r="B61" s="91" t="s">
        <v>963</v>
      </c>
      <c r="C61" s="23"/>
      <c r="D61" s="56" t="s">
        <v>480</v>
      </c>
      <c r="E61" s="56"/>
      <c r="F61" s="56"/>
      <c r="G61" s="23"/>
      <c r="H61" s="56" t="s">
        <v>480</v>
      </c>
      <c r="I61" s="56"/>
      <c r="J61" s="56"/>
    </row>
    <row r="62" spans="1:16" ht="15.75" thickBot="1">
      <c r="A62" s="12"/>
      <c r="B62" s="92"/>
      <c r="C62" s="23"/>
      <c r="D62" s="36">
        <v>2014</v>
      </c>
      <c r="E62" s="36"/>
      <c r="F62" s="36"/>
      <c r="G62" s="23"/>
      <c r="H62" s="36">
        <v>2013</v>
      </c>
      <c r="I62" s="36"/>
      <c r="J62" s="36"/>
    </row>
    <row r="63" spans="1:16">
      <c r="A63" s="12"/>
      <c r="B63" s="57" t="s">
        <v>964</v>
      </c>
      <c r="C63" s="38"/>
      <c r="D63" s="57" t="s">
        <v>307</v>
      </c>
      <c r="E63" s="59">
        <v>17253810</v>
      </c>
      <c r="F63" s="39"/>
      <c r="G63" s="38"/>
      <c r="H63" s="57" t="s">
        <v>307</v>
      </c>
      <c r="I63" s="59">
        <v>17677100</v>
      </c>
      <c r="J63" s="39"/>
    </row>
    <row r="64" spans="1:16">
      <c r="A64" s="12"/>
      <c r="B64" s="46"/>
      <c r="C64" s="38"/>
      <c r="D64" s="58"/>
      <c r="E64" s="60"/>
      <c r="F64" s="61"/>
      <c r="G64" s="38"/>
      <c r="H64" s="58"/>
      <c r="I64" s="60"/>
      <c r="J64" s="61"/>
    </row>
    <row r="65" spans="1:10">
      <c r="A65" s="12"/>
      <c r="B65" s="21" t="s">
        <v>965</v>
      </c>
      <c r="C65" s="23"/>
      <c r="D65" s="41">
        <v>8245000</v>
      </c>
      <c r="E65" s="41"/>
      <c r="F65" s="23"/>
      <c r="G65" s="23"/>
      <c r="H65" s="41">
        <v>8966000</v>
      </c>
      <c r="I65" s="41"/>
      <c r="J65" s="23"/>
    </row>
    <row r="66" spans="1:10" ht="15.75" thickBot="1">
      <c r="A66" s="12"/>
      <c r="B66" s="21"/>
      <c r="C66" s="23"/>
      <c r="D66" s="64"/>
      <c r="E66" s="64"/>
      <c r="F66" s="65"/>
      <c r="G66" s="23"/>
      <c r="H66" s="64"/>
      <c r="I66" s="64"/>
      <c r="J66" s="65"/>
    </row>
    <row r="67" spans="1:10">
      <c r="A67" s="12"/>
      <c r="B67" s="46" t="s">
        <v>955</v>
      </c>
      <c r="C67" s="38"/>
      <c r="D67" s="57" t="s">
        <v>307</v>
      </c>
      <c r="E67" s="59">
        <v>25498810</v>
      </c>
      <c r="F67" s="39"/>
      <c r="G67" s="38"/>
      <c r="H67" s="57" t="s">
        <v>307</v>
      </c>
      <c r="I67" s="59">
        <v>26643100</v>
      </c>
      <c r="J67" s="39"/>
    </row>
    <row r="68" spans="1:10" ht="15.75" thickBot="1">
      <c r="A68" s="12"/>
      <c r="B68" s="46"/>
      <c r="C68" s="38"/>
      <c r="D68" s="68"/>
      <c r="E68" s="69"/>
      <c r="F68" s="70"/>
      <c r="G68" s="38"/>
      <c r="H68" s="68"/>
      <c r="I68" s="69"/>
      <c r="J68" s="70"/>
    </row>
    <row r="69" spans="1:10" ht="15.75" thickTop="1">
      <c r="A69" s="12"/>
      <c r="B69" s="35"/>
      <c r="C69" s="35"/>
      <c r="D69" s="35"/>
      <c r="E69" s="35"/>
      <c r="F69" s="35"/>
      <c r="G69" s="35"/>
      <c r="H69" s="35"/>
      <c r="I69" s="35"/>
      <c r="J69" s="35"/>
    </row>
    <row r="70" spans="1:10">
      <c r="A70" s="12"/>
      <c r="B70" s="15"/>
      <c r="C70" s="15"/>
      <c r="D70" s="15"/>
      <c r="E70" s="15"/>
      <c r="F70" s="15"/>
      <c r="G70" s="15"/>
      <c r="H70" s="15"/>
      <c r="I70" s="15"/>
      <c r="J70" s="15"/>
    </row>
    <row r="71" spans="1:10" ht="27" thickBot="1">
      <c r="A71" s="12"/>
      <c r="B71" s="53" t="s">
        <v>966</v>
      </c>
      <c r="C71" s="18"/>
      <c r="D71" s="23"/>
      <c r="E71" s="23"/>
      <c r="F71" s="23"/>
      <c r="G71" s="18"/>
      <c r="H71" s="23"/>
      <c r="I71" s="23"/>
      <c r="J71" s="23"/>
    </row>
    <row r="72" spans="1:10">
      <c r="A72" s="12"/>
      <c r="B72" s="57" t="s">
        <v>551</v>
      </c>
      <c r="C72" s="38"/>
      <c r="D72" s="46" t="s">
        <v>307</v>
      </c>
      <c r="E72" s="44">
        <v>19918550</v>
      </c>
      <c r="F72" s="38"/>
      <c r="G72" s="38"/>
      <c r="H72" s="46" t="s">
        <v>307</v>
      </c>
      <c r="I72" s="44">
        <v>20900650</v>
      </c>
      <c r="J72" s="38"/>
    </row>
    <row r="73" spans="1:10">
      <c r="A73" s="12"/>
      <c r="B73" s="46"/>
      <c r="C73" s="38"/>
      <c r="D73" s="46"/>
      <c r="E73" s="44"/>
      <c r="F73" s="38"/>
      <c r="G73" s="38"/>
      <c r="H73" s="46"/>
      <c r="I73" s="44"/>
      <c r="J73" s="38"/>
    </row>
    <row r="74" spans="1:10">
      <c r="A74" s="12"/>
      <c r="B74" s="21" t="s">
        <v>552</v>
      </c>
      <c r="C74" s="23"/>
      <c r="D74" s="41">
        <v>1651510</v>
      </c>
      <c r="E74" s="41"/>
      <c r="F74" s="23"/>
      <c r="G74" s="23"/>
      <c r="H74" s="41">
        <v>1583550</v>
      </c>
      <c r="I74" s="41"/>
      <c r="J74" s="23"/>
    </row>
    <row r="75" spans="1:10">
      <c r="A75" s="12"/>
      <c r="B75" s="21"/>
      <c r="C75" s="23"/>
      <c r="D75" s="41"/>
      <c r="E75" s="41"/>
      <c r="F75" s="23"/>
      <c r="G75" s="23"/>
      <c r="H75" s="41"/>
      <c r="I75" s="41"/>
      <c r="J75" s="23"/>
    </row>
    <row r="76" spans="1:10">
      <c r="A76" s="12"/>
      <c r="B76" s="46" t="s">
        <v>553</v>
      </c>
      <c r="C76" s="38"/>
      <c r="D76" s="44">
        <v>883950</v>
      </c>
      <c r="E76" s="44"/>
      <c r="F76" s="38"/>
      <c r="G76" s="38"/>
      <c r="H76" s="44">
        <v>954400</v>
      </c>
      <c r="I76" s="44"/>
      <c r="J76" s="38"/>
    </row>
    <row r="77" spans="1:10">
      <c r="A77" s="12"/>
      <c r="B77" s="46"/>
      <c r="C77" s="38"/>
      <c r="D77" s="44"/>
      <c r="E77" s="44"/>
      <c r="F77" s="38"/>
      <c r="G77" s="38"/>
      <c r="H77" s="44"/>
      <c r="I77" s="44"/>
      <c r="J77" s="38"/>
    </row>
    <row r="78" spans="1:10">
      <c r="A78" s="12"/>
      <c r="B78" s="21" t="s">
        <v>554</v>
      </c>
      <c r="C78" s="23"/>
      <c r="D78" s="41">
        <v>461100</v>
      </c>
      <c r="E78" s="41"/>
      <c r="F78" s="23"/>
      <c r="G78" s="23"/>
      <c r="H78" s="41">
        <v>649200</v>
      </c>
      <c r="I78" s="41"/>
      <c r="J78" s="23"/>
    </row>
    <row r="79" spans="1:10">
      <c r="A79" s="12"/>
      <c r="B79" s="21"/>
      <c r="C79" s="23"/>
      <c r="D79" s="41"/>
      <c r="E79" s="41"/>
      <c r="F79" s="23"/>
      <c r="G79" s="23"/>
      <c r="H79" s="41"/>
      <c r="I79" s="41"/>
      <c r="J79" s="23"/>
    </row>
    <row r="80" spans="1:10">
      <c r="A80" s="12"/>
      <c r="B80" s="46" t="s">
        <v>555</v>
      </c>
      <c r="C80" s="38"/>
      <c r="D80" s="44">
        <v>543700</v>
      </c>
      <c r="E80" s="44"/>
      <c r="F80" s="38"/>
      <c r="G80" s="38"/>
      <c r="H80" s="44">
        <v>283100</v>
      </c>
      <c r="I80" s="44"/>
      <c r="J80" s="38"/>
    </row>
    <row r="81" spans="1:16">
      <c r="A81" s="12"/>
      <c r="B81" s="46"/>
      <c r="C81" s="38"/>
      <c r="D81" s="44"/>
      <c r="E81" s="44"/>
      <c r="F81" s="38"/>
      <c r="G81" s="38"/>
      <c r="H81" s="44"/>
      <c r="I81" s="44"/>
      <c r="J81" s="38"/>
    </row>
    <row r="82" spans="1:16">
      <c r="A82" s="12"/>
      <c r="B82" s="21" t="s">
        <v>556</v>
      </c>
      <c r="C82" s="23"/>
      <c r="D82" s="41">
        <v>2040000</v>
      </c>
      <c r="E82" s="41"/>
      <c r="F82" s="23"/>
      <c r="G82" s="23"/>
      <c r="H82" s="41">
        <v>2272200</v>
      </c>
      <c r="I82" s="41"/>
      <c r="J82" s="23"/>
    </row>
    <row r="83" spans="1:16" ht="15.75" thickBot="1">
      <c r="A83" s="12"/>
      <c r="B83" s="21"/>
      <c r="C83" s="23"/>
      <c r="D83" s="64"/>
      <c r="E83" s="64"/>
      <c r="F83" s="65"/>
      <c r="G83" s="23"/>
      <c r="H83" s="64"/>
      <c r="I83" s="64"/>
      <c r="J83" s="65"/>
    </row>
    <row r="84" spans="1:16">
      <c r="A84" s="12"/>
      <c r="B84" s="46" t="s">
        <v>955</v>
      </c>
      <c r="C84" s="38"/>
      <c r="D84" s="57" t="s">
        <v>307</v>
      </c>
      <c r="E84" s="59">
        <v>25498810</v>
      </c>
      <c r="F84" s="39"/>
      <c r="G84" s="38"/>
      <c r="H84" s="57" t="s">
        <v>307</v>
      </c>
      <c r="I84" s="59">
        <v>26643100</v>
      </c>
      <c r="J84" s="39"/>
    </row>
    <row r="85" spans="1:16" ht="15.75" thickBot="1">
      <c r="A85" s="12"/>
      <c r="B85" s="46"/>
      <c r="C85" s="38"/>
      <c r="D85" s="68"/>
      <c r="E85" s="69"/>
      <c r="F85" s="70"/>
      <c r="G85" s="38"/>
      <c r="H85" s="68"/>
      <c r="I85" s="69"/>
      <c r="J85" s="70"/>
    </row>
    <row r="86" spans="1:16" ht="15.75" thickTop="1">
      <c r="A86" s="12"/>
      <c r="B86" s="11"/>
      <c r="C86" s="11"/>
      <c r="D86" s="11"/>
      <c r="E86" s="11"/>
      <c r="F86" s="11"/>
      <c r="G86" s="11"/>
      <c r="H86" s="11"/>
      <c r="I86" s="11"/>
      <c r="J86" s="11"/>
      <c r="K86" s="11"/>
      <c r="L86" s="11"/>
      <c r="M86" s="11"/>
      <c r="N86" s="11"/>
      <c r="O86" s="11"/>
      <c r="P86" s="11"/>
    </row>
    <row r="87" spans="1:16">
      <c r="A87" s="12"/>
      <c r="B87" s="21" t="s">
        <v>967</v>
      </c>
      <c r="C87" s="21"/>
      <c r="D87" s="21"/>
      <c r="E87" s="21"/>
      <c r="F87" s="21"/>
      <c r="G87" s="21"/>
      <c r="H87" s="21"/>
      <c r="I87" s="21"/>
      <c r="J87" s="21"/>
      <c r="K87" s="21"/>
      <c r="L87" s="21"/>
      <c r="M87" s="21"/>
      <c r="N87" s="21"/>
      <c r="O87" s="21"/>
      <c r="P87" s="21"/>
    </row>
    <row r="88" spans="1:16">
      <c r="A88" s="12"/>
      <c r="B88" s="23"/>
      <c r="C88" s="23"/>
      <c r="D88" s="23"/>
      <c r="E88" s="23"/>
      <c r="F88" s="23"/>
      <c r="G88" s="23"/>
      <c r="H88" s="23"/>
      <c r="I88" s="23"/>
      <c r="J88" s="23"/>
      <c r="K88" s="23"/>
      <c r="L88" s="23"/>
      <c r="M88" s="23"/>
      <c r="N88" s="23"/>
      <c r="O88" s="23"/>
      <c r="P88" s="23"/>
    </row>
    <row r="89" spans="1:16">
      <c r="A89" s="12"/>
      <c r="B89" s="15"/>
      <c r="C89" s="15"/>
    </row>
    <row r="90" spans="1:16" ht="63.75">
      <c r="A90" s="12"/>
      <c r="B90" s="16" t="s">
        <v>220</v>
      </c>
      <c r="C90" s="124" t="s">
        <v>968</v>
      </c>
    </row>
    <row r="91" spans="1:16">
      <c r="A91" s="12"/>
      <c r="B91" s="11"/>
      <c r="C91" s="11"/>
      <c r="D91" s="11"/>
      <c r="E91" s="11"/>
      <c r="F91" s="11"/>
      <c r="G91" s="11"/>
      <c r="H91" s="11"/>
      <c r="I91" s="11"/>
      <c r="J91" s="11"/>
      <c r="K91" s="11"/>
      <c r="L91" s="11"/>
      <c r="M91" s="11"/>
      <c r="N91" s="11"/>
      <c r="O91" s="11"/>
      <c r="P91" s="11"/>
    </row>
    <row r="92" spans="1:16">
      <c r="A92" s="12"/>
      <c r="B92" s="21" t="s">
        <v>969</v>
      </c>
      <c r="C92" s="21"/>
      <c r="D92" s="21"/>
      <c r="E92" s="21"/>
      <c r="F92" s="21"/>
      <c r="G92" s="21"/>
      <c r="H92" s="21"/>
      <c r="I92" s="21"/>
      <c r="J92" s="21"/>
      <c r="K92" s="21"/>
      <c r="L92" s="21"/>
      <c r="M92" s="21"/>
      <c r="N92" s="21"/>
      <c r="O92" s="21"/>
      <c r="P92" s="21"/>
    </row>
    <row r="93" spans="1:16">
      <c r="A93" s="12"/>
      <c r="B93" s="23"/>
      <c r="C93" s="23"/>
      <c r="D93" s="23"/>
      <c r="E93" s="23"/>
      <c r="F93" s="23"/>
      <c r="G93" s="23"/>
      <c r="H93" s="23"/>
      <c r="I93" s="23"/>
      <c r="J93" s="23"/>
      <c r="K93" s="23"/>
      <c r="L93" s="23"/>
      <c r="M93" s="23"/>
      <c r="N93" s="23"/>
      <c r="O93" s="23"/>
      <c r="P93" s="23"/>
    </row>
    <row r="94" spans="1:16">
      <c r="A94" s="12"/>
      <c r="B94" s="15"/>
      <c r="C94" s="15"/>
    </row>
    <row r="95" spans="1:16" ht="76.5">
      <c r="A95" s="12"/>
      <c r="B95" s="16" t="s">
        <v>220</v>
      </c>
      <c r="C95" s="124" t="s">
        <v>970</v>
      </c>
    </row>
    <row r="96" spans="1:16">
      <c r="A96" s="12"/>
      <c r="B96" s="15"/>
      <c r="C96" s="15"/>
    </row>
    <row r="97" spans="1:16" ht="76.5">
      <c r="A97" s="12"/>
      <c r="B97" s="16" t="s">
        <v>220</v>
      </c>
      <c r="C97" s="124" t="s">
        <v>971</v>
      </c>
    </row>
    <row r="98" spans="1:16">
      <c r="A98" s="12"/>
      <c r="B98" s="15"/>
      <c r="C98" s="15"/>
    </row>
    <row r="99" spans="1:16" ht="102">
      <c r="A99" s="12"/>
      <c r="B99" s="16" t="s">
        <v>220</v>
      </c>
      <c r="C99" s="124" t="s">
        <v>972</v>
      </c>
    </row>
    <row r="100" spans="1:16">
      <c r="A100" s="12"/>
      <c r="B100" s="15"/>
      <c r="C100" s="15"/>
    </row>
    <row r="101" spans="1:16" ht="63.75">
      <c r="A101" s="12"/>
      <c r="B101" s="16" t="s">
        <v>220</v>
      </c>
      <c r="C101" s="124" t="s">
        <v>973</v>
      </c>
    </row>
    <row r="102" spans="1:16">
      <c r="A102" s="12"/>
      <c r="B102" s="11"/>
      <c r="C102" s="11"/>
      <c r="D102" s="11"/>
      <c r="E102" s="11"/>
      <c r="F102" s="11"/>
      <c r="G102" s="11"/>
      <c r="H102" s="11"/>
      <c r="I102" s="11"/>
      <c r="J102" s="11"/>
      <c r="K102" s="11"/>
      <c r="L102" s="11"/>
      <c r="M102" s="11"/>
      <c r="N102" s="11"/>
      <c r="O102" s="11"/>
      <c r="P102" s="11"/>
    </row>
    <row r="103" spans="1:16">
      <c r="A103" s="12"/>
      <c r="B103" s="22" t="s">
        <v>974</v>
      </c>
      <c r="C103" s="22"/>
      <c r="D103" s="22"/>
      <c r="E103" s="22"/>
      <c r="F103" s="22"/>
      <c r="G103" s="22"/>
      <c r="H103" s="22"/>
      <c r="I103" s="22"/>
      <c r="J103" s="22"/>
      <c r="K103" s="22"/>
      <c r="L103" s="22"/>
      <c r="M103" s="22"/>
      <c r="N103" s="22"/>
      <c r="O103" s="22"/>
      <c r="P103" s="22"/>
    </row>
    <row r="104" spans="1:16">
      <c r="A104" s="12"/>
      <c r="B104" s="35"/>
      <c r="C104" s="35"/>
      <c r="D104" s="35"/>
      <c r="E104" s="35"/>
      <c r="F104" s="35"/>
      <c r="G104" s="35"/>
      <c r="H104" s="35"/>
      <c r="I104" s="35"/>
      <c r="J104" s="35"/>
    </row>
    <row r="105" spans="1:16">
      <c r="A105" s="12"/>
      <c r="B105" s="15"/>
      <c r="C105" s="15"/>
      <c r="D105" s="15"/>
      <c r="E105" s="15"/>
      <c r="F105" s="15"/>
      <c r="G105" s="15"/>
      <c r="H105" s="15"/>
      <c r="I105" s="15"/>
      <c r="J105" s="15"/>
    </row>
    <row r="106" spans="1:16">
      <c r="A106" s="12"/>
      <c r="B106" s="91" t="s">
        <v>401</v>
      </c>
      <c r="C106" s="23"/>
      <c r="D106" s="56" t="s">
        <v>480</v>
      </c>
      <c r="E106" s="56"/>
      <c r="F106" s="56"/>
      <c r="G106" s="23"/>
      <c r="H106" s="56" t="s">
        <v>480</v>
      </c>
      <c r="I106" s="56"/>
      <c r="J106" s="56"/>
    </row>
    <row r="107" spans="1:16" ht="15.75" thickBot="1">
      <c r="A107" s="12"/>
      <c r="B107" s="92"/>
      <c r="C107" s="23"/>
      <c r="D107" s="36">
        <v>2014</v>
      </c>
      <c r="E107" s="36"/>
      <c r="F107" s="36"/>
      <c r="G107" s="23"/>
      <c r="H107" s="36">
        <v>2013</v>
      </c>
      <c r="I107" s="36"/>
      <c r="J107" s="36"/>
    </row>
    <row r="108" spans="1:16">
      <c r="A108" s="12"/>
      <c r="B108" s="57" t="s">
        <v>403</v>
      </c>
      <c r="C108" s="38"/>
      <c r="D108" s="57" t="s">
        <v>307</v>
      </c>
      <c r="E108" s="59">
        <v>22033810</v>
      </c>
      <c r="F108" s="39"/>
      <c r="G108" s="38"/>
      <c r="H108" s="57" t="s">
        <v>307</v>
      </c>
      <c r="I108" s="59">
        <v>23888100</v>
      </c>
      <c r="J108" s="39"/>
    </row>
    <row r="109" spans="1:16">
      <c r="A109" s="12"/>
      <c r="B109" s="46"/>
      <c r="C109" s="38"/>
      <c r="D109" s="58"/>
      <c r="E109" s="60"/>
      <c r="F109" s="61"/>
      <c r="G109" s="38"/>
      <c r="H109" s="58"/>
      <c r="I109" s="60"/>
      <c r="J109" s="61"/>
    </row>
    <row r="110" spans="1:16">
      <c r="A110" s="12"/>
      <c r="B110" s="21" t="s">
        <v>975</v>
      </c>
      <c r="C110" s="23"/>
      <c r="D110" s="41">
        <v>1555000</v>
      </c>
      <c r="E110" s="41"/>
      <c r="F110" s="23"/>
      <c r="G110" s="23"/>
      <c r="H110" s="41">
        <v>2095000</v>
      </c>
      <c r="I110" s="41"/>
      <c r="J110" s="23"/>
    </row>
    <row r="111" spans="1:16">
      <c r="A111" s="12"/>
      <c r="B111" s="21"/>
      <c r="C111" s="23"/>
      <c r="D111" s="41"/>
      <c r="E111" s="41"/>
      <c r="F111" s="23"/>
      <c r="G111" s="23"/>
      <c r="H111" s="41"/>
      <c r="I111" s="41"/>
      <c r="J111" s="23"/>
    </row>
    <row r="112" spans="1:16">
      <c r="A112" s="12"/>
      <c r="B112" s="46" t="s">
        <v>976</v>
      </c>
      <c r="C112" s="38"/>
      <c r="D112" s="44">
        <v>1830000</v>
      </c>
      <c r="E112" s="44"/>
      <c r="F112" s="38"/>
      <c r="G112" s="38"/>
      <c r="H112" s="44">
        <v>535000</v>
      </c>
      <c r="I112" s="44"/>
      <c r="J112" s="38"/>
    </row>
    <row r="113" spans="1:16">
      <c r="A113" s="12"/>
      <c r="B113" s="46"/>
      <c r="C113" s="38"/>
      <c r="D113" s="44"/>
      <c r="E113" s="44"/>
      <c r="F113" s="38"/>
      <c r="G113" s="38"/>
      <c r="H113" s="44"/>
      <c r="I113" s="44"/>
      <c r="J113" s="38"/>
    </row>
    <row r="114" spans="1:16">
      <c r="A114" s="12"/>
      <c r="B114" s="21" t="s">
        <v>977</v>
      </c>
      <c r="C114" s="23"/>
      <c r="D114" s="41">
        <v>80000</v>
      </c>
      <c r="E114" s="41"/>
      <c r="F114" s="23"/>
      <c r="G114" s="23"/>
      <c r="H114" s="41">
        <v>125000</v>
      </c>
      <c r="I114" s="41"/>
      <c r="J114" s="23"/>
    </row>
    <row r="115" spans="1:16" ht="15.75" thickBot="1">
      <c r="A115" s="12"/>
      <c r="B115" s="21"/>
      <c r="C115" s="23"/>
      <c r="D115" s="64"/>
      <c r="E115" s="64"/>
      <c r="F115" s="65"/>
      <c r="G115" s="23"/>
      <c r="H115" s="64"/>
      <c r="I115" s="64"/>
      <c r="J115" s="65"/>
    </row>
    <row r="116" spans="1:16">
      <c r="A116" s="12"/>
      <c r="B116" s="46" t="s">
        <v>955</v>
      </c>
      <c r="C116" s="38"/>
      <c r="D116" s="57" t="s">
        <v>307</v>
      </c>
      <c r="E116" s="59">
        <v>25498810</v>
      </c>
      <c r="F116" s="39"/>
      <c r="G116" s="38"/>
      <c r="H116" s="57" t="s">
        <v>307</v>
      </c>
      <c r="I116" s="59">
        <v>26643100</v>
      </c>
      <c r="J116" s="39"/>
    </row>
    <row r="117" spans="1:16" ht="15.75" thickBot="1">
      <c r="A117" s="12"/>
      <c r="B117" s="46"/>
      <c r="C117" s="38"/>
      <c r="D117" s="68"/>
      <c r="E117" s="69"/>
      <c r="F117" s="70"/>
      <c r="G117" s="38"/>
      <c r="H117" s="68"/>
      <c r="I117" s="69"/>
      <c r="J117" s="70"/>
    </row>
    <row r="118" spans="1:16" ht="15.75" thickTop="1">
      <c r="A118" s="12"/>
      <c r="B118" s="11"/>
      <c r="C118" s="11"/>
      <c r="D118" s="11"/>
      <c r="E118" s="11"/>
      <c r="F118" s="11"/>
      <c r="G118" s="11"/>
      <c r="H118" s="11"/>
      <c r="I118" s="11"/>
      <c r="J118" s="11"/>
      <c r="K118" s="11"/>
      <c r="L118" s="11"/>
      <c r="M118" s="11"/>
      <c r="N118" s="11"/>
      <c r="O118" s="11"/>
      <c r="P118" s="11"/>
    </row>
    <row r="119" spans="1:16" ht="25.5" customHeight="1">
      <c r="A119" s="12"/>
      <c r="B119" s="22" t="s">
        <v>978</v>
      </c>
      <c r="C119" s="22"/>
      <c r="D119" s="22"/>
      <c r="E119" s="22"/>
      <c r="F119" s="22"/>
      <c r="G119" s="22"/>
      <c r="H119" s="22"/>
      <c r="I119" s="22"/>
      <c r="J119" s="22"/>
      <c r="K119" s="22"/>
      <c r="L119" s="22"/>
      <c r="M119" s="22"/>
      <c r="N119" s="22"/>
      <c r="O119" s="22"/>
      <c r="P119" s="22"/>
    </row>
  </sheetData>
  <mergeCells count="354">
    <mergeCell ref="B92:P92"/>
    <mergeCell ref="B93:P93"/>
    <mergeCell ref="B102:P102"/>
    <mergeCell ref="B103:P103"/>
    <mergeCell ref="B118:P118"/>
    <mergeCell ref="B119:P119"/>
    <mergeCell ref="B57:P57"/>
    <mergeCell ref="B58:P58"/>
    <mergeCell ref="B86:P86"/>
    <mergeCell ref="B87:P87"/>
    <mergeCell ref="B88:P88"/>
    <mergeCell ref="B91:P91"/>
    <mergeCell ref="B15:P15"/>
    <mergeCell ref="B16:P16"/>
    <mergeCell ref="B27:P27"/>
    <mergeCell ref="B28:P28"/>
    <mergeCell ref="B55:P55"/>
    <mergeCell ref="B56:P56"/>
    <mergeCell ref="B9:P9"/>
    <mergeCell ref="B10:P10"/>
    <mergeCell ref="B11:P11"/>
    <mergeCell ref="B12:P12"/>
    <mergeCell ref="B13:P13"/>
    <mergeCell ref="B14:P14"/>
    <mergeCell ref="A1:A2"/>
    <mergeCell ref="B1:P1"/>
    <mergeCell ref="B2:P2"/>
    <mergeCell ref="B3:P3"/>
    <mergeCell ref="A4:A119"/>
    <mergeCell ref="B4:P4"/>
    <mergeCell ref="B5:P5"/>
    <mergeCell ref="B6:P6"/>
    <mergeCell ref="B7:P7"/>
    <mergeCell ref="B8:P8"/>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H107:J107"/>
    <mergeCell ref="B108:B109"/>
    <mergeCell ref="C108:C109"/>
    <mergeCell ref="D108:D109"/>
    <mergeCell ref="E108:E109"/>
    <mergeCell ref="F108:F109"/>
    <mergeCell ref="G108:G109"/>
    <mergeCell ref="H108:H109"/>
    <mergeCell ref="I108:I109"/>
    <mergeCell ref="J108:J109"/>
    <mergeCell ref="H84:H85"/>
    <mergeCell ref="I84:I85"/>
    <mergeCell ref="J84:J85"/>
    <mergeCell ref="B104:J104"/>
    <mergeCell ref="B106:B107"/>
    <mergeCell ref="C106:C107"/>
    <mergeCell ref="D106:F106"/>
    <mergeCell ref="D107:F107"/>
    <mergeCell ref="G106:G107"/>
    <mergeCell ref="H106:J106"/>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I72:I73"/>
    <mergeCell ref="J72:J73"/>
    <mergeCell ref="B74:B75"/>
    <mergeCell ref="C74:C75"/>
    <mergeCell ref="D74:E75"/>
    <mergeCell ref="F74:F75"/>
    <mergeCell ref="G74:G75"/>
    <mergeCell ref="H74:I75"/>
    <mergeCell ref="J74:J75"/>
    <mergeCell ref="B69:J69"/>
    <mergeCell ref="D71:F71"/>
    <mergeCell ref="H71:J71"/>
    <mergeCell ref="B72:B73"/>
    <mergeCell ref="C72:C73"/>
    <mergeCell ref="D72:D73"/>
    <mergeCell ref="E72:E73"/>
    <mergeCell ref="F72:F73"/>
    <mergeCell ref="G72:G73"/>
    <mergeCell ref="H72:H73"/>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H62:J62"/>
    <mergeCell ref="B63:B64"/>
    <mergeCell ref="C63:C64"/>
    <mergeCell ref="D63:D64"/>
    <mergeCell ref="E63:E64"/>
    <mergeCell ref="F63:F64"/>
    <mergeCell ref="G63:G64"/>
    <mergeCell ref="H63:H64"/>
    <mergeCell ref="I63:I64"/>
    <mergeCell ref="J63:J64"/>
    <mergeCell ref="N53:N54"/>
    <mergeCell ref="O53:O54"/>
    <mergeCell ref="P53:P54"/>
    <mergeCell ref="B59:J59"/>
    <mergeCell ref="B61:B62"/>
    <mergeCell ref="C61:C62"/>
    <mergeCell ref="D61:F61"/>
    <mergeCell ref="D62:F62"/>
    <mergeCell ref="G61:G62"/>
    <mergeCell ref="H61:J61"/>
    <mergeCell ref="H53:H54"/>
    <mergeCell ref="I53:I54"/>
    <mergeCell ref="J53:J54"/>
    <mergeCell ref="K53:K54"/>
    <mergeCell ref="L53:L54"/>
    <mergeCell ref="M53:M54"/>
    <mergeCell ref="M51:M52"/>
    <mergeCell ref="N51:N52"/>
    <mergeCell ref="O51:O52"/>
    <mergeCell ref="P51:P52"/>
    <mergeCell ref="B53:B54"/>
    <mergeCell ref="C53:C54"/>
    <mergeCell ref="D53:D54"/>
    <mergeCell ref="E53:E54"/>
    <mergeCell ref="F53:F54"/>
    <mergeCell ref="G53:G54"/>
    <mergeCell ref="P49:P50"/>
    <mergeCell ref="B51:B52"/>
    <mergeCell ref="C51:C52"/>
    <mergeCell ref="D51:E52"/>
    <mergeCell ref="F51:F52"/>
    <mergeCell ref="G51:G52"/>
    <mergeCell ref="H51:H52"/>
    <mergeCell ref="I51:I52"/>
    <mergeCell ref="J51:J52"/>
    <mergeCell ref="K51:L52"/>
    <mergeCell ref="I49:I50"/>
    <mergeCell ref="J49:J50"/>
    <mergeCell ref="K49:L50"/>
    <mergeCell ref="M49:M50"/>
    <mergeCell ref="N49:N50"/>
    <mergeCell ref="O49:O50"/>
    <mergeCell ref="M47:M48"/>
    <mergeCell ref="N47:N48"/>
    <mergeCell ref="O47:O48"/>
    <mergeCell ref="P47:P48"/>
    <mergeCell ref="B49:B50"/>
    <mergeCell ref="C49:C50"/>
    <mergeCell ref="D49:E50"/>
    <mergeCell ref="F49:F50"/>
    <mergeCell ref="G49:G50"/>
    <mergeCell ref="H49:H50"/>
    <mergeCell ref="P45:P46"/>
    <mergeCell ref="B47:B48"/>
    <mergeCell ref="C47:C48"/>
    <mergeCell ref="D47:E48"/>
    <mergeCell ref="F47:F48"/>
    <mergeCell ref="G47:G48"/>
    <mergeCell ref="H47:H48"/>
    <mergeCell ref="I47:I48"/>
    <mergeCell ref="J47:J48"/>
    <mergeCell ref="K47:L48"/>
    <mergeCell ref="I45:I46"/>
    <mergeCell ref="J45:J46"/>
    <mergeCell ref="K45:L46"/>
    <mergeCell ref="M45:M46"/>
    <mergeCell ref="N45:N46"/>
    <mergeCell ref="O45:O46"/>
    <mergeCell ref="M43:M44"/>
    <mergeCell ref="N43:N44"/>
    <mergeCell ref="O43:O44"/>
    <mergeCell ref="P43:P44"/>
    <mergeCell ref="B45:B46"/>
    <mergeCell ref="C45:C46"/>
    <mergeCell ref="D45:E46"/>
    <mergeCell ref="F45:F46"/>
    <mergeCell ref="G45:G46"/>
    <mergeCell ref="H45:H46"/>
    <mergeCell ref="P41:P42"/>
    <mergeCell ref="B43:B44"/>
    <mergeCell ref="C43:C44"/>
    <mergeCell ref="D43:E44"/>
    <mergeCell ref="F43:F44"/>
    <mergeCell ref="G43:G44"/>
    <mergeCell ref="H43:H44"/>
    <mergeCell ref="I43:I44"/>
    <mergeCell ref="J43:J44"/>
    <mergeCell ref="K43:L44"/>
    <mergeCell ref="I41:I42"/>
    <mergeCell ref="J41:J42"/>
    <mergeCell ref="K41:L42"/>
    <mergeCell ref="M41:M42"/>
    <mergeCell ref="N41:N42"/>
    <mergeCell ref="O41:O42"/>
    <mergeCell ref="M39:M40"/>
    <mergeCell ref="N39:N40"/>
    <mergeCell ref="O39:O40"/>
    <mergeCell ref="P39:P40"/>
    <mergeCell ref="B41:B42"/>
    <mergeCell ref="C41:C42"/>
    <mergeCell ref="D41:E42"/>
    <mergeCell ref="F41:F42"/>
    <mergeCell ref="G41:G42"/>
    <mergeCell ref="H41:H42"/>
    <mergeCell ref="P37:P38"/>
    <mergeCell ref="B39:B40"/>
    <mergeCell ref="C39:C40"/>
    <mergeCell ref="D39:E40"/>
    <mergeCell ref="F39:F40"/>
    <mergeCell ref="G39:G40"/>
    <mergeCell ref="H39:H40"/>
    <mergeCell ref="I39:I40"/>
    <mergeCell ref="J39:J40"/>
    <mergeCell ref="K39:L40"/>
    <mergeCell ref="I37:I38"/>
    <mergeCell ref="J37:J38"/>
    <mergeCell ref="K37:L38"/>
    <mergeCell ref="M37:M38"/>
    <mergeCell ref="N37:N38"/>
    <mergeCell ref="O37:O38"/>
    <mergeCell ref="B37:B38"/>
    <mergeCell ref="C37:C38"/>
    <mergeCell ref="D37:E38"/>
    <mergeCell ref="F37:F38"/>
    <mergeCell ref="G37:G38"/>
    <mergeCell ref="H37:H38"/>
    <mergeCell ref="J35:J36"/>
    <mergeCell ref="K35:L36"/>
    <mergeCell ref="M35:M36"/>
    <mergeCell ref="N35:N36"/>
    <mergeCell ref="O35:O36"/>
    <mergeCell ref="P35:P36"/>
    <mergeCell ref="N33:N34"/>
    <mergeCell ref="O33:O34"/>
    <mergeCell ref="P33:P34"/>
    <mergeCell ref="B35:B36"/>
    <mergeCell ref="C35:C36"/>
    <mergeCell ref="D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P29"/>
    <mergeCell ref="D31:I31"/>
    <mergeCell ref="K31:P31"/>
    <mergeCell ref="D32:F32"/>
    <mergeCell ref="H32:I32"/>
    <mergeCell ref="K32:M32"/>
    <mergeCell ref="O32:P32"/>
    <mergeCell ref="I23:I24"/>
    <mergeCell ref="J23:J24"/>
    <mergeCell ref="D25:F25"/>
    <mergeCell ref="H25:J25"/>
    <mergeCell ref="D26:E26"/>
    <mergeCell ref="H26: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B17:J17"/>
    <mergeCell ref="B19:B20"/>
    <mergeCell ref="C19:C20"/>
    <mergeCell ref="D19:F19"/>
    <mergeCell ref="D20:F20"/>
    <mergeCell ref="G19:G20"/>
    <mergeCell ref="H19:J19"/>
    <mergeCell ref="H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 bestFit="1" customWidth="1"/>
    <col min="2" max="2" width="36.5703125" customWidth="1"/>
    <col min="3" max="3" width="36.5703125" bestFit="1" customWidth="1"/>
    <col min="4" max="4" width="6.5703125" customWidth="1"/>
    <col min="5" max="5" width="21.7109375" customWidth="1"/>
    <col min="6" max="6" width="5.140625" customWidth="1"/>
    <col min="7" max="7" width="30.28515625" customWidth="1"/>
    <col min="8" max="8" width="6.5703125" customWidth="1"/>
    <col min="9" max="9" width="21.7109375" customWidth="1"/>
    <col min="10" max="10" width="5.140625" customWidth="1"/>
    <col min="11" max="11" width="30.28515625" customWidth="1"/>
    <col min="12" max="12" width="6.5703125" customWidth="1"/>
    <col min="13" max="13" width="21.7109375" customWidth="1"/>
    <col min="14" max="14" width="5.140625" customWidth="1"/>
  </cols>
  <sheetData>
    <row r="1" spans="1:14" ht="15" customHeight="1">
      <c r="A1" s="8" t="s">
        <v>97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980</v>
      </c>
      <c r="B3" s="11"/>
      <c r="C3" s="11"/>
      <c r="D3" s="11"/>
      <c r="E3" s="11"/>
      <c r="F3" s="11"/>
      <c r="G3" s="11"/>
      <c r="H3" s="11"/>
      <c r="I3" s="11"/>
      <c r="J3" s="11"/>
      <c r="K3" s="11"/>
      <c r="L3" s="11"/>
      <c r="M3" s="11"/>
      <c r="N3" s="11"/>
    </row>
    <row r="4" spans="1:14">
      <c r="A4" s="12" t="s">
        <v>979</v>
      </c>
      <c r="B4" s="19" t="s">
        <v>981</v>
      </c>
      <c r="C4" s="19"/>
      <c r="D4" s="19"/>
      <c r="E4" s="19"/>
      <c r="F4" s="19"/>
      <c r="G4" s="19"/>
      <c r="H4" s="19"/>
      <c r="I4" s="19"/>
      <c r="J4" s="19"/>
      <c r="K4" s="19"/>
      <c r="L4" s="19"/>
      <c r="M4" s="19"/>
      <c r="N4" s="19"/>
    </row>
    <row r="5" spans="1:14">
      <c r="A5" s="12"/>
      <c r="B5" s="11"/>
      <c r="C5" s="11"/>
      <c r="D5" s="11"/>
      <c r="E5" s="11"/>
      <c r="F5" s="11"/>
      <c r="G5" s="11"/>
      <c r="H5" s="11"/>
      <c r="I5" s="11"/>
      <c r="J5" s="11"/>
      <c r="K5" s="11"/>
      <c r="L5" s="11"/>
      <c r="M5" s="11"/>
      <c r="N5" s="11"/>
    </row>
    <row r="6" spans="1:14" ht="38.25" customHeight="1">
      <c r="A6" s="12"/>
      <c r="B6" s="21" t="s">
        <v>982</v>
      </c>
      <c r="C6" s="21"/>
      <c r="D6" s="21"/>
      <c r="E6" s="21"/>
      <c r="F6" s="21"/>
      <c r="G6" s="21"/>
      <c r="H6" s="21"/>
      <c r="I6" s="21"/>
      <c r="J6" s="21"/>
      <c r="K6" s="21"/>
      <c r="L6" s="21"/>
      <c r="M6" s="21"/>
      <c r="N6" s="21"/>
    </row>
    <row r="7" spans="1:14">
      <c r="A7" s="12"/>
      <c r="B7" s="11"/>
      <c r="C7" s="11"/>
      <c r="D7" s="11"/>
      <c r="E7" s="11"/>
      <c r="F7" s="11"/>
      <c r="G7" s="11"/>
      <c r="H7" s="11"/>
      <c r="I7" s="11"/>
      <c r="J7" s="11"/>
      <c r="K7" s="11"/>
      <c r="L7" s="11"/>
      <c r="M7" s="11"/>
      <c r="N7" s="11"/>
    </row>
    <row r="8" spans="1:14">
      <c r="A8" s="12"/>
      <c r="B8" s="21" t="s">
        <v>983</v>
      </c>
      <c r="C8" s="21"/>
      <c r="D8" s="21"/>
      <c r="E8" s="21"/>
      <c r="F8" s="21"/>
      <c r="G8" s="21"/>
      <c r="H8" s="21"/>
      <c r="I8" s="21"/>
      <c r="J8" s="21"/>
      <c r="K8" s="21"/>
      <c r="L8" s="21"/>
      <c r="M8" s="21"/>
      <c r="N8" s="21"/>
    </row>
    <row r="9" spans="1:14">
      <c r="A9" s="12"/>
      <c r="B9" s="35"/>
      <c r="C9" s="35"/>
      <c r="D9" s="35"/>
      <c r="E9" s="35"/>
      <c r="F9" s="35"/>
      <c r="G9" s="35"/>
      <c r="H9" s="35"/>
      <c r="I9" s="35"/>
      <c r="J9" s="35"/>
      <c r="K9" s="35"/>
      <c r="L9" s="35"/>
      <c r="M9" s="35"/>
      <c r="N9" s="35"/>
    </row>
    <row r="10" spans="1:14">
      <c r="A10" s="12"/>
      <c r="B10" s="15"/>
      <c r="C10" s="15"/>
      <c r="D10" s="15"/>
      <c r="E10" s="15"/>
      <c r="F10" s="15"/>
      <c r="G10" s="15"/>
      <c r="H10" s="15"/>
      <c r="I10" s="15"/>
      <c r="J10" s="15"/>
      <c r="K10" s="15"/>
      <c r="L10" s="15"/>
      <c r="M10" s="15"/>
      <c r="N10" s="15"/>
    </row>
    <row r="11" spans="1:14" ht="15.75" thickBot="1">
      <c r="A11" s="12"/>
      <c r="B11" s="53" t="s">
        <v>984</v>
      </c>
      <c r="C11" s="18"/>
      <c r="D11" s="36">
        <v>2014</v>
      </c>
      <c r="E11" s="36"/>
      <c r="F11" s="36"/>
      <c r="G11" s="18"/>
      <c r="H11" s="36">
        <v>2013</v>
      </c>
      <c r="I11" s="36"/>
      <c r="J11" s="36"/>
      <c r="K11" s="18"/>
      <c r="L11" s="36">
        <v>2012</v>
      </c>
      <c r="M11" s="36"/>
      <c r="N11" s="36"/>
    </row>
    <row r="12" spans="1:14">
      <c r="A12" s="12"/>
      <c r="B12" s="127" t="s">
        <v>516</v>
      </c>
      <c r="C12" s="38"/>
      <c r="D12" s="57" t="s">
        <v>307</v>
      </c>
      <c r="E12" s="59">
        <v>42778</v>
      </c>
      <c r="F12" s="39"/>
      <c r="G12" s="38"/>
      <c r="H12" s="57" t="s">
        <v>307</v>
      </c>
      <c r="I12" s="59">
        <v>34362</v>
      </c>
      <c r="J12" s="39"/>
      <c r="K12" s="38"/>
      <c r="L12" s="57" t="s">
        <v>307</v>
      </c>
      <c r="M12" s="59">
        <v>32845</v>
      </c>
      <c r="N12" s="39"/>
    </row>
    <row r="13" spans="1:14">
      <c r="A13" s="12"/>
      <c r="B13" s="126"/>
      <c r="C13" s="38"/>
      <c r="D13" s="58"/>
      <c r="E13" s="60"/>
      <c r="F13" s="61"/>
      <c r="G13" s="38"/>
      <c r="H13" s="58"/>
      <c r="I13" s="60"/>
      <c r="J13" s="61"/>
      <c r="K13" s="38"/>
      <c r="L13" s="58"/>
      <c r="M13" s="60"/>
      <c r="N13" s="61"/>
    </row>
    <row r="14" spans="1:14">
      <c r="A14" s="12"/>
      <c r="B14" s="128" t="s">
        <v>985</v>
      </c>
      <c r="C14" s="23"/>
      <c r="D14" s="41">
        <v>13066</v>
      </c>
      <c r="E14" s="41"/>
      <c r="F14" s="23"/>
      <c r="G14" s="23"/>
      <c r="H14" s="41">
        <v>25067</v>
      </c>
      <c r="I14" s="41"/>
      <c r="J14" s="23"/>
      <c r="K14" s="23"/>
      <c r="L14" s="41">
        <v>17599</v>
      </c>
      <c r="M14" s="41"/>
      <c r="N14" s="23"/>
    </row>
    <row r="15" spans="1:14">
      <c r="A15" s="12"/>
      <c r="B15" s="128"/>
      <c r="C15" s="23"/>
      <c r="D15" s="41"/>
      <c r="E15" s="41"/>
      <c r="F15" s="23"/>
      <c r="G15" s="23"/>
      <c r="H15" s="41"/>
      <c r="I15" s="41"/>
      <c r="J15" s="23"/>
      <c r="K15" s="23"/>
      <c r="L15" s="41"/>
      <c r="M15" s="41"/>
      <c r="N15" s="23"/>
    </row>
    <row r="16" spans="1:14" ht="15.75" thickBot="1">
      <c r="A16" s="12"/>
      <c r="B16" s="26" t="s">
        <v>986</v>
      </c>
      <c r="C16" s="26"/>
      <c r="D16" s="76" t="s">
        <v>987</v>
      </c>
      <c r="E16" s="76"/>
      <c r="F16" s="103" t="s">
        <v>309</v>
      </c>
      <c r="G16" s="26"/>
      <c r="H16" s="76" t="s">
        <v>988</v>
      </c>
      <c r="I16" s="76"/>
      <c r="J16" s="103" t="s">
        <v>309</v>
      </c>
      <c r="K16" s="26"/>
      <c r="L16" s="76" t="s">
        <v>989</v>
      </c>
      <c r="M16" s="76"/>
      <c r="N16" s="103" t="s">
        <v>309</v>
      </c>
    </row>
    <row r="17" spans="1:14">
      <c r="A17" s="12"/>
      <c r="B17" s="128" t="s">
        <v>528</v>
      </c>
      <c r="C17" s="23"/>
      <c r="D17" s="81" t="s">
        <v>307</v>
      </c>
      <c r="E17" s="79">
        <v>36899</v>
      </c>
      <c r="F17" s="80"/>
      <c r="G17" s="23"/>
      <c r="H17" s="81" t="s">
        <v>307</v>
      </c>
      <c r="I17" s="79">
        <v>42778</v>
      </c>
      <c r="J17" s="80"/>
      <c r="K17" s="23"/>
      <c r="L17" s="81" t="s">
        <v>307</v>
      </c>
      <c r="M17" s="79">
        <v>34362</v>
      </c>
      <c r="N17" s="80"/>
    </row>
    <row r="18" spans="1:14" ht="15.75" thickBot="1">
      <c r="A18" s="12"/>
      <c r="B18" s="128"/>
      <c r="C18" s="23"/>
      <c r="D18" s="82"/>
      <c r="E18" s="83"/>
      <c r="F18" s="84"/>
      <c r="G18" s="23"/>
      <c r="H18" s="82"/>
      <c r="I18" s="83"/>
      <c r="J18" s="84"/>
      <c r="K18" s="23"/>
      <c r="L18" s="82"/>
      <c r="M18" s="83"/>
      <c r="N18" s="84"/>
    </row>
    <row r="19" spans="1:14" ht="15.75" thickTop="1">
      <c r="A19" s="12"/>
      <c r="B19" s="23"/>
      <c r="C19" s="23"/>
      <c r="D19" s="23"/>
      <c r="E19" s="23"/>
      <c r="F19" s="23"/>
      <c r="G19" s="23"/>
      <c r="H19" s="23"/>
      <c r="I19" s="23"/>
      <c r="J19" s="23"/>
      <c r="K19" s="23"/>
      <c r="L19" s="23"/>
      <c r="M19" s="23"/>
      <c r="N19" s="23"/>
    </row>
    <row r="20" spans="1:14">
      <c r="A20" s="12"/>
      <c r="B20" s="15"/>
      <c r="C20" s="15"/>
    </row>
    <row r="21" spans="1:14" ht="38.25">
      <c r="A21" s="12"/>
      <c r="B21" s="73" t="s">
        <v>382</v>
      </c>
      <c r="C21" s="17" t="s">
        <v>202</v>
      </c>
    </row>
  </sheetData>
  <mergeCells count="54">
    <mergeCell ref="B8:N8"/>
    <mergeCell ref="B19:N19"/>
    <mergeCell ref="N17:N18"/>
    <mergeCell ref="A1:A2"/>
    <mergeCell ref="B1:N1"/>
    <mergeCell ref="B2:N2"/>
    <mergeCell ref="B3:N3"/>
    <mergeCell ref="A4:A21"/>
    <mergeCell ref="B4:N4"/>
    <mergeCell ref="B5:N5"/>
    <mergeCell ref="B6:N6"/>
    <mergeCell ref="B7:N7"/>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1" width="16.42578125" bestFit="1" customWidth="1"/>
    <col min="2" max="3" width="36.5703125" bestFit="1" customWidth="1"/>
    <col min="4" max="4" width="5.85546875" customWidth="1"/>
    <col min="5" max="5" width="27.28515625" customWidth="1"/>
    <col min="6" max="6" width="8" customWidth="1"/>
    <col min="7" max="7" width="27.28515625" customWidth="1"/>
    <col min="8" max="8" width="5.85546875" customWidth="1"/>
    <col min="9" max="9" width="27.28515625" customWidth="1"/>
    <col min="10" max="10" width="8" customWidth="1"/>
    <col min="11" max="11" width="27.28515625" customWidth="1"/>
    <col min="12" max="12" width="5.85546875" customWidth="1"/>
    <col min="13" max="13" width="27.28515625" customWidth="1"/>
    <col min="14" max="14" width="8" customWidth="1"/>
    <col min="15" max="15" width="27.28515625" customWidth="1"/>
    <col min="16" max="16" width="5.85546875" customWidth="1"/>
    <col min="17" max="17" width="27.28515625" customWidth="1"/>
    <col min="18" max="18" width="8" customWidth="1"/>
  </cols>
  <sheetData>
    <row r="1" spans="1:18" ht="15" customHeight="1">
      <c r="A1" s="8" t="s">
        <v>99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991</v>
      </c>
      <c r="B3" s="11"/>
      <c r="C3" s="11"/>
      <c r="D3" s="11"/>
      <c r="E3" s="11"/>
      <c r="F3" s="11"/>
      <c r="G3" s="11"/>
      <c r="H3" s="11"/>
      <c r="I3" s="11"/>
      <c r="J3" s="11"/>
      <c r="K3" s="11"/>
      <c r="L3" s="11"/>
      <c r="M3" s="11"/>
      <c r="N3" s="11"/>
      <c r="O3" s="11"/>
      <c r="P3" s="11"/>
      <c r="Q3" s="11"/>
      <c r="R3" s="11"/>
    </row>
    <row r="4" spans="1:18">
      <c r="A4" s="12" t="s">
        <v>990</v>
      </c>
      <c r="B4" s="19" t="s">
        <v>992</v>
      </c>
      <c r="C4" s="19"/>
      <c r="D4" s="19"/>
      <c r="E4" s="19"/>
      <c r="F4" s="19"/>
      <c r="G4" s="19"/>
      <c r="H4" s="19"/>
      <c r="I4" s="19"/>
      <c r="J4" s="19"/>
      <c r="K4" s="19"/>
      <c r="L4" s="19"/>
      <c r="M4" s="19"/>
      <c r="N4" s="19"/>
      <c r="O4" s="19"/>
      <c r="P4" s="19"/>
      <c r="Q4" s="19"/>
      <c r="R4" s="19"/>
    </row>
    <row r="5" spans="1:18">
      <c r="A5" s="12"/>
      <c r="B5" s="21" t="s">
        <v>993</v>
      </c>
      <c r="C5" s="21"/>
      <c r="D5" s="21"/>
      <c r="E5" s="21"/>
      <c r="F5" s="21"/>
      <c r="G5" s="21"/>
      <c r="H5" s="21"/>
      <c r="I5" s="21"/>
      <c r="J5" s="21"/>
      <c r="K5" s="21"/>
      <c r="L5" s="21"/>
      <c r="M5" s="21"/>
      <c r="N5" s="21"/>
      <c r="O5" s="21"/>
      <c r="P5" s="21"/>
      <c r="Q5" s="21"/>
      <c r="R5" s="21"/>
    </row>
    <row r="6" spans="1:18" ht="25.5" customHeight="1">
      <c r="A6" s="12"/>
      <c r="B6" s="21" t="s">
        <v>994</v>
      </c>
      <c r="C6" s="21"/>
      <c r="D6" s="21"/>
      <c r="E6" s="21"/>
      <c r="F6" s="21"/>
      <c r="G6" s="21"/>
      <c r="H6" s="21"/>
      <c r="I6" s="21"/>
      <c r="J6" s="21"/>
      <c r="K6" s="21"/>
      <c r="L6" s="21"/>
      <c r="M6" s="21"/>
      <c r="N6" s="21"/>
      <c r="O6" s="21"/>
      <c r="P6" s="21"/>
      <c r="Q6" s="21"/>
      <c r="R6" s="21"/>
    </row>
    <row r="7" spans="1:18">
      <c r="A7" s="12"/>
      <c r="B7" s="11"/>
      <c r="C7" s="11"/>
      <c r="D7" s="11"/>
      <c r="E7" s="11"/>
      <c r="F7" s="11"/>
      <c r="G7" s="11"/>
      <c r="H7" s="11"/>
      <c r="I7" s="11"/>
      <c r="J7" s="11"/>
      <c r="K7" s="11"/>
      <c r="L7" s="11"/>
      <c r="M7" s="11"/>
      <c r="N7" s="11"/>
      <c r="O7" s="11"/>
      <c r="P7" s="11"/>
      <c r="Q7" s="11"/>
      <c r="R7" s="11"/>
    </row>
    <row r="8" spans="1:18" ht="25.5" customHeight="1">
      <c r="A8" s="12"/>
      <c r="B8" s="21" t="s">
        <v>995</v>
      </c>
      <c r="C8" s="21"/>
      <c r="D8" s="21"/>
      <c r="E8" s="21"/>
      <c r="F8" s="21"/>
      <c r="G8" s="21"/>
      <c r="H8" s="21"/>
      <c r="I8" s="21"/>
      <c r="J8" s="21"/>
      <c r="K8" s="21"/>
      <c r="L8" s="21"/>
      <c r="M8" s="21"/>
      <c r="N8" s="21"/>
      <c r="O8" s="21"/>
      <c r="P8" s="21"/>
      <c r="Q8" s="21"/>
      <c r="R8" s="21"/>
    </row>
    <row r="9" spans="1:18">
      <c r="A9" s="12"/>
      <c r="B9" s="11"/>
      <c r="C9" s="11"/>
      <c r="D9" s="11"/>
      <c r="E9" s="11"/>
      <c r="F9" s="11"/>
      <c r="G9" s="11"/>
      <c r="H9" s="11"/>
      <c r="I9" s="11"/>
      <c r="J9" s="11"/>
      <c r="K9" s="11"/>
      <c r="L9" s="11"/>
      <c r="M9" s="11"/>
      <c r="N9" s="11"/>
      <c r="O9" s="11"/>
      <c r="P9" s="11"/>
      <c r="Q9" s="11"/>
      <c r="R9" s="11"/>
    </row>
    <row r="10" spans="1:18" ht="25.5" customHeight="1">
      <c r="A10" s="12"/>
      <c r="B10" s="21" t="s">
        <v>996</v>
      </c>
      <c r="C10" s="21"/>
      <c r="D10" s="21"/>
      <c r="E10" s="21"/>
      <c r="F10" s="21"/>
      <c r="G10" s="21"/>
      <c r="H10" s="21"/>
      <c r="I10" s="21"/>
      <c r="J10" s="21"/>
      <c r="K10" s="21"/>
      <c r="L10" s="21"/>
      <c r="M10" s="21"/>
      <c r="N10" s="21"/>
      <c r="O10" s="21"/>
      <c r="P10" s="21"/>
      <c r="Q10" s="21"/>
      <c r="R10" s="21"/>
    </row>
    <row r="11" spans="1:18">
      <c r="A11" s="12"/>
      <c r="B11" s="11"/>
      <c r="C11" s="11"/>
      <c r="D11" s="11"/>
      <c r="E11" s="11"/>
      <c r="F11" s="11"/>
      <c r="G11" s="11"/>
      <c r="H11" s="11"/>
      <c r="I11" s="11"/>
      <c r="J11" s="11"/>
      <c r="K11" s="11"/>
      <c r="L11" s="11"/>
      <c r="M11" s="11"/>
      <c r="N11" s="11"/>
      <c r="O11" s="11"/>
      <c r="P11" s="11"/>
      <c r="Q11" s="11"/>
      <c r="R11" s="11"/>
    </row>
    <row r="12" spans="1:18" ht="25.5" customHeight="1">
      <c r="A12" s="12"/>
      <c r="B12" s="21" t="s">
        <v>997</v>
      </c>
      <c r="C12" s="21"/>
      <c r="D12" s="21"/>
      <c r="E12" s="21"/>
      <c r="F12" s="21"/>
      <c r="G12" s="21"/>
      <c r="H12" s="21"/>
      <c r="I12" s="21"/>
      <c r="J12" s="21"/>
      <c r="K12" s="21"/>
      <c r="L12" s="21"/>
      <c r="M12" s="21"/>
      <c r="N12" s="21"/>
      <c r="O12" s="21"/>
      <c r="P12" s="21"/>
      <c r="Q12" s="21"/>
      <c r="R12" s="21"/>
    </row>
    <row r="13" spans="1:18">
      <c r="A13" s="12"/>
      <c r="B13" s="11"/>
      <c r="C13" s="11"/>
      <c r="D13" s="11"/>
      <c r="E13" s="11"/>
      <c r="F13" s="11"/>
      <c r="G13" s="11"/>
      <c r="H13" s="11"/>
      <c r="I13" s="11"/>
      <c r="J13" s="11"/>
      <c r="K13" s="11"/>
      <c r="L13" s="11"/>
      <c r="M13" s="11"/>
      <c r="N13" s="11"/>
      <c r="O13" s="11"/>
      <c r="P13" s="11"/>
      <c r="Q13" s="11"/>
      <c r="R13" s="11"/>
    </row>
    <row r="14" spans="1:18" ht="25.5" customHeight="1">
      <c r="A14" s="12"/>
      <c r="B14" s="21" t="s">
        <v>998</v>
      </c>
      <c r="C14" s="21"/>
      <c r="D14" s="21"/>
      <c r="E14" s="21"/>
      <c r="F14" s="21"/>
      <c r="G14" s="21"/>
      <c r="H14" s="21"/>
      <c r="I14" s="21"/>
      <c r="J14" s="21"/>
      <c r="K14" s="21"/>
      <c r="L14" s="21"/>
      <c r="M14" s="21"/>
      <c r="N14" s="21"/>
      <c r="O14" s="21"/>
      <c r="P14" s="21"/>
      <c r="Q14" s="21"/>
      <c r="R14" s="21"/>
    </row>
    <row r="15" spans="1:18">
      <c r="A15" s="12"/>
      <c r="B15" s="11"/>
      <c r="C15" s="11"/>
      <c r="D15" s="11"/>
      <c r="E15" s="11"/>
      <c r="F15" s="11"/>
      <c r="G15" s="11"/>
      <c r="H15" s="11"/>
      <c r="I15" s="11"/>
      <c r="J15" s="11"/>
      <c r="K15" s="11"/>
      <c r="L15" s="11"/>
      <c r="M15" s="11"/>
      <c r="N15" s="11"/>
      <c r="O15" s="11"/>
      <c r="P15" s="11"/>
      <c r="Q15" s="11"/>
      <c r="R15" s="11"/>
    </row>
    <row r="16" spans="1:18">
      <c r="A16" s="12"/>
      <c r="B16" s="20" t="s">
        <v>999</v>
      </c>
      <c r="C16" s="20"/>
      <c r="D16" s="20"/>
      <c r="E16" s="20"/>
      <c r="F16" s="20"/>
      <c r="G16" s="20"/>
      <c r="H16" s="20"/>
      <c r="I16" s="20"/>
      <c r="J16" s="20"/>
      <c r="K16" s="20"/>
      <c r="L16" s="20"/>
      <c r="M16" s="20"/>
      <c r="N16" s="20"/>
      <c r="O16" s="20"/>
      <c r="P16" s="20"/>
      <c r="Q16" s="20"/>
      <c r="R16" s="20"/>
    </row>
    <row r="17" spans="1:18">
      <c r="A17" s="12"/>
      <c r="B17" s="23"/>
      <c r="C17" s="23"/>
      <c r="D17" s="23"/>
      <c r="E17" s="23"/>
      <c r="F17" s="23"/>
      <c r="G17" s="23"/>
      <c r="H17" s="23"/>
      <c r="I17" s="23"/>
      <c r="J17" s="23"/>
      <c r="K17" s="23"/>
      <c r="L17" s="23"/>
      <c r="M17" s="23"/>
      <c r="N17" s="23"/>
      <c r="O17" s="23"/>
      <c r="P17" s="23"/>
      <c r="Q17" s="23"/>
      <c r="R17" s="23"/>
    </row>
    <row r="18" spans="1:18">
      <c r="A18" s="12"/>
      <c r="B18" s="15"/>
      <c r="C18" s="15"/>
    </row>
    <row r="19" spans="1:18" ht="165.75">
      <c r="A19" s="12"/>
      <c r="B19" s="129" t="s">
        <v>1000</v>
      </c>
      <c r="C19" s="17" t="s">
        <v>1001</v>
      </c>
    </row>
    <row r="20" spans="1:18">
      <c r="A20" s="12"/>
      <c r="B20" s="15"/>
      <c r="C20" s="15"/>
    </row>
    <row r="21" spans="1:18" ht="127.5">
      <c r="A21" s="12"/>
      <c r="B21" s="129" t="s">
        <v>1002</v>
      </c>
      <c r="C21" s="17" t="s">
        <v>1003</v>
      </c>
    </row>
    <row r="22" spans="1:18">
      <c r="A22" s="12"/>
      <c r="B22" s="15"/>
      <c r="C22" s="15"/>
    </row>
    <row r="23" spans="1:18" ht="89.25">
      <c r="A23" s="12"/>
      <c r="B23" s="129" t="s">
        <v>1004</v>
      </c>
      <c r="C23" s="17" t="s">
        <v>1005</v>
      </c>
    </row>
    <row r="24" spans="1:18">
      <c r="A24" s="12"/>
      <c r="B24" s="11"/>
      <c r="C24" s="11"/>
      <c r="D24" s="11"/>
      <c r="E24" s="11"/>
      <c r="F24" s="11"/>
      <c r="G24" s="11"/>
      <c r="H24" s="11"/>
      <c r="I24" s="11"/>
      <c r="J24" s="11"/>
      <c r="K24" s="11"/>
      <c r="L24" s="11"/>
      <c r="M24" s="11"/>
      <c r="N24" s="11"/>
      <c r="O24" s="11"/>
      <c r="P24" s="11"/>
      <c r="Q24" s="11"/>
      <c r="R24" s="11"/>
    </row>
    <row r="25" spans="1:18">
      <c r="A25" s="12"/>
      <c r="B25" s="21" t="s">
        <v>1006</v>
      </c>
      <c r="C25" s="21"/>
      <c r="D25" s="21"/>
      <c r="E25" s="21"/>
      <c r="F25" s="21"/>
      <c r="G25" s="21"/>
      <c r="H25" s="21"/>
      <c r="I25" s="21"/>
      <c r="J25" s="21"/>
      <c r="K25" s="21"/>
      <c r="L25" s="21"/>
      <c r="M25" s="21"/>
      <c r="N25" s="21"/>
      <c r="O25" s="21"/>
      <c r="P25" s="21"/>
      <c r="Q25" s="21"/>
      <c r="R25" s="21"/>
    </row>
    <row r="26" spans="1:18">
      <c r="A26" s="12"/>
      <c r="B26" s="35"/>
      <c r="C26" s="35"/>
      <c r="D26" s="35"/>
      <c r="E26" s="35"/>
      <c r="F26" s="35"/>
      <c r="G26" s="35"/>
      <c r="H26" s="35"/>
      <c r="I26" s="35"/>
      <c r="J26" s="35"/>
      <c r="K26" s="35"/>
      <c r="L26" s="35"/>
      <c r="M26" s="35"/>
      <c r="N26" s="35"/>
      <c r="O26" s="35"/>
      <c r="P26" s="35"/>
      <c r="Q26" s="35"/>
      <c r="R26" s="35"/>
    </row>
    <row r="27" spans="1:18">
      <c r="A27" s="12"/>
      <c r="B27" s="15"/>
      <c r="C27" s="15"/>
      <c r="D27" s="15"/>
      <c r="E27" s="15"/>
      <c r="F27" s="15"/>
      <c r="G27" s="15"/>
      <c r="H27" s="15"/>
      <c r="I27" s="15"/>
      <c r="J27" s="15"/>
      <c r="K27" s="15"/>
      <c r="L27" s="15"/>
      <c r="M27" s="15"/>
      <c r="N27" s="15"/>
      <c r="O27" s="15"/>
      <c r="P27" s="15"/>
      <c r="Q27" s="15"/>
      <c r="R27" s="15"/>
    </row>
    <row r="28" spans="1:18" ht="15.75" thickBot="1">
      <c r="A28" s="12"/>
      <c r="B28" s="18"/>
      <c r="C28" s="18"/>
      <c r="D28" s="36" t="s">
        <v>368</v>
      </c>
      <c r="E28" s="36"/>
      <c r="F28" s="36"/>
      <c r="G28" s="36"/>
      <c r="H28" s="36"/>
      <c r="I28" s="36"/>
      <c r="J28" s="36"/>
      <c r="K28" s="18"/>
      <c r="L28" s="36" t="s">
        <v>379</v>
      </c>
      <c r="M28" s="36"/>
      <c r="N28" s="36"/>
      <c r="O28" s="36"/>
      <c r="P28" s="36"/>
      <c r="Q28" s="36"/>
      <c r="R28" s="36"/>
    </row>
    <row r="29" spans="1:18" ht="15.75" thickBot="1">
      <c r="A29" s="12"/>
      <c r="B29" s="53" t="s">
        <v>1007</v>
      </c>
      <c r="C29" s="18"/>
      <c r="D29" s="37" t="s">
        <v>1008</v>
      </c>
      <c r="E29" s="37"/>
      <c r="F29" s="37"/>
      <c r="G29" s="18"/>
      <c r="H29" s="37" t="s">
        <v>1009</v>
      </c>
      <c r="I29" s="37"/>
      <c r="J29" s="37"/>
      <c r="K29" s="18"/>
      <c r="L29" s="37" t="s">
        <v>1008</v>
      </c>
      <c r="M29" s="37"/>
      <c r="N29" s="37"/>
      <c r="O29" s="18"/>
      <c r="P29" s="37" t="s">
        <v>1009</v>
      </c>
      <c r="Q29" s="37"/>
      <c r="R29" s="37"/>
    </row>
    <row r="30" spans="1:18">
      <c r="A30" s="12"/>
      <c r="B30" s="57" t="s">
        <v>1010</v>
      </c>
      <c r="C30" s="38"/>
      <c r="D30" s="57" t="s">
        <v>307</v>
      </c>
      <c r="E30" s="59">
        <v>566683</v>
      </c>
      <c r="F30" s="39"/>
      <c r="G30" s="38"/>
      <c r="H30" s="57" t="s">
        <v>307</v>
      </c>
      <c r="I30" s="59">
        <v>2344283</v>
      </c>
      <c r="J30" s="39"/>
      <c r="K30" s="38"/>
      <c r="L30" s="57" t="s">
        <v>307</v>
      </c>
      <c r="M30" s="59">
        <v>764686</v>
      </c>
      <c r="N30" s="39"/>
      <c r="O30" s="38"/>
      <c r="P30" s="57" t="s">
        <v>307</v>
      </c>
      <c r="Q30" s="59">
        <v>2356493</v>
      </c>
      <c r="R30" s="39"/>
    </row>
    <row r="31" spans="1:18">
      <c r="A31" s="12"/>
      <c r="B31" s="46"/>
      <c r="C31" s="38"/>
      <c r="D31" s="58"/>
      <c r="E31" s="60"/>
      <c r="F31" s="61"/>
      <c r="G31" s="38"/>
      <c r="H31" s="58"/>
      <c r="I31" s="60"/>
      <c r="J31" s="61"/>
      <c r="K31" s="38"/>
      <c r="L31" s="58"/>
      <c r="M31" s="60"/>
      <c r="N31" s="61"/>
      <c r="O31" s="38"/>
      <c r="P31" s="58"/>
      <c r="Q31" s="60"/>
      <c r="R31" s="61"/>
    </row>
    <row r="32" spans="1:18">
      <c r="A32" s="12"/>
      <c r="B32" s="18"/>
      <c r="C32" s="18"/>
      <c r="D32" s="23"/>
      <c r="E32" s="23"/>
      <c r="F32" s="23"/>
      <c r="G32" s="18"/>
      <c r="H32" s="23"/>
      <c r="I32" s="23"/>
      <c r="J32" s="23"/>
      <c r="K32" s="18"/>
      <c r="L32" s="23"/>
      <c r="M32" s="23"/>
      <c r="N32" s="23"/>
      <c r="O32" s="18"/>
      <c r="P32" s="23"/>
      <c r="Q32" s="23"/>
      <c r="R32" s="23"/>
    </row>
    <row r="33" spans="1:18" ht="26.25">
      <c r="A33" s="12"/>
      <c r="B33" s="31" t="s">
        <v>1011</v>
      </c>
      <c r="C33" s="26"/>
      <c r="D33" s="45">
        <v>4</v>
      </c>
      <c r="E33" s="45"/>
      <c r="F33" s="31" t="s">
        <v>507</v>
      </c>
      <c r="G33" s="26"/>
      <c r="H33" s="45">
        <v>5.6</v>
      </c>
      <c r="I33" s="45"/>
      <c r="J33" s="31" t="s">
        <v>507</v>
      </c>
      <c r="K33" s="26"/>
      <c r="L33" s="45">
        <v>4</v>
      </c>
      <c r="M33" s="45"/>
      <c r="N33" s="31" t="s">
        <v>507</v>
      </c>
      <c r="O33" s="26"/>
      <c r="P33" s="45">
        <v>6.24</v>
      </c>
      <c r="Q33" s="45"/>
      <c r="R33" s="31" t="s">
        <v>507</v>
      </c>
    </row>
    <row r="34" spans="1:18">
      <c r="A34" s="12"/>
      <c r="B34" s="21" t="s">
        <v>1012</v>
      </c>
      <c r="C34" s="23"/>
      <c r="D34" s="21" t="s">
        <v>307</v>
      </c>
      <c r="E34" s="41">
        <v>1674121</v>
      </c>
      <c r="F34" s="23"/>
      <c r="G34" s="23"/>
      <c r="H34" s="21" t="s">
        <v>307</v>
      </c>
      <c r="I34" s="41">
        <v>2344283</v>
      </c>
      <c r="J34" s="23"/>
      <c r="K34" s="23"/>
      <c r="L34" s="21" t="s">
        <v>307</v>
      </c>
      <c r="M34" s="41">
        <v>1510561</v>
      </c>
      <c r="N34" s="23"/>
      <c r="O34" s="23"/>
      <c r="P34" s="21" t="s">
        <v>307</v>
      </c>
      <c r="Q34" s="41">
        <v>2356493</v>
      </c>
      <c r="R34" s="23"/>
    </row>
    <row r="35" spans="1:18">
      <c r="A35" s="12"/>
      <c r="B35" s="21"/>
      <c r="C35" s="23"/>
      <c r="D35" s="21"/>
      <c r="E35" s="41"/>
      <c r="F35" s="23"/>
      <c r="G35" s="23"/>
      <c r="H35" s="21"/>
      <c r="I35" s="41"/>
      <c r="J35" s="23"/>
      <c r="K35" s="23"/>
      <c r="L35" s="21"/>
      <c r="M35" s="41"/>
      <c r="N35" s="23"/>
      <c r="O35" s="23"/>
      <c r="P35" s="21"/>
      <c r="Q35" s="41"/>
      <c r="R35" s="23"/>
    </row>
    <row r="36" spans="1:18">
      <c r="A36" s="12"/>
      <c r="B36" s="26"/>
      <c r="C36" s="26"/>
      <c r="D36" s="38"/>
      <c r="E36" s="38"/>
      <c r="F36" s="38"/>
      <c r="G36" s="26"/>
      <c r="H36" s="38"/>
      <c r="I36" s="38"/>
      <c r="J36" s="38"/>
      <c r="K36" s="26"/>
      <c r="L36" s="38"/>
      <c r="M36" s="38"/>
      <c r="N36" s="38"/>
      <c r="O36" s="26"/>
      <c r="P36" s="38"/>
      <c r="Q36" s="38"/>
      <c r="R36" s="38"/>
    </row>
    <row r="37" spans="1:18">
      <c r="A37" s="12"/>
      <c r="B37" s="14" t="s">
        <v>1013</v>
      </c>
      <c r="C37" s="18"/>
      <c r="D37" s="42">
        <v>5</v>
      </c>
      <c r="E37" s="42"/>
      <c r="F37" s="14" t="s">
        <v>507</v>
      </c>
      <c r="G37" s="18"/>
      <c r="H37" s="42">
        <v>8.4</v>
      </c>
      <c r="I37" s="42"/>
      <c r="J37" s="14" t="s">
        <v>507</v>
      </c>
      <c r="K37" s="18"/>
      <c r="L37" s="42">
        <v>5</v>
      </c>
      <c r="M37" s="42"/>
      <c r="N37" s="14" t="s">
        <v>507</v>
      </c>
      <c r="O37" s="18"/>
      <c r="P37" s="42">
        <v>9.36</v>
      </c>
      <c r="Q37" s="42"/>
      <c r="R37" s="14" t="s">
        <v>507</v>
      </c>
    </row>
    <row r="38" spans="1:18">
      <c r="A38" s="12"/>
      <c r="B38" s="46" t="s">
        <v>1014</v>
      </c>
      <c r="C38" s="38"/>
      <c r="D38" s="46" t="s">
        <v>307</v>
      </c>
      <c r="E38" s="44">
        <v>2092652</v>
      </c>
      <c r="F38" s="38"/>
      <c r="G38" s="38"/>
      <c r="H38" s="46" t="s">
        <v>307</v>
      </c>
      <c r="I38" s="44">
        <v>3516425</v>
      </c>
      <c r="J38" s="38"/>
      <c r="K38" s="38"/>
      <c r="L38" s="46" t="s">
        <v>307</v>
      </c>
      <c r="M38" s="44">
        <v>1888201</v>
      </c>
      <c r="N38" s="38"/>
      <c r="O38" s="38"/>
      <c r="P38" s="46" t="s">
        <v>307</v>
      </c>
      <c r="Q38" s="44">
        <v>3534740</v>
      </c>
      <c r="R38" s="38"/>
    </row>
    <row r="39" spans="1:18">
      <c r="A39" s="12"/>
      <c r="B39" s="46"/>
      <c r="C39" s="38"/>
      <c r="D39" s="46"/>
      <c r="E39" s="44"/>
      <c r="F39" s="38"/>
      <c r="G39" s="38"/>
      <c r="H39" s="46"/>
      <c r="I39" s="44"/>
      <c r="J39" s="38"/>
      <c r="K39" s="38"/>
      <c r="L39" s="46"/>
      <c r="M39" s="44"/>
      <c r="N39" s="38"/>
      <c r="O39" s="38"/>
      <c r="P39" s="46"/>
      <c r="Q39" s="44"/>
      <c r="R39" s="38"/>
    </row>
    <row r="40" spans="1:18">
      <c r="A40" s="12"/>
      <c r="B40" s="11"/>
      <c r="C40" s="11"/>
      <c r="D40" s="11"/>
      <c r="E40" s="11"/>
      <c r="F40" s="11"/>
      <c r="G40" s="11"/>
      <c r="H40" s="11"/>
      <c r="I40" s="11"/>
      <c r="J40" s="11"/>
      <c r="K40" s="11"/>
      <c r="L40" s="11"/>
      <c r="M40" s="11"/>
      <c r="N40" s="11"/>
      <c r="O40" s="11"/>
      <c r="P40" s="11"/>
      <c r="Q40" s="11"/>
      <c r="R40" s="11"/>
    </row>
    <row r="41" spans="1:18" ht="25.5" customHeight="1">
      <c r="A41" s="12"/>
      <c r="B41" s="20" t="s">
        <v>1015</v>
      </c>
      <c r="C41" s="20"/>
      <c r="D41" s="20"/>
      <c r="E41" s="20"/>
      <c r="F41" s="20"/>
      <c r="G41" s="20"/>
      <c r="H41" s="20"/>
      <c r="I41" s="20"/>
      <c r="J41" s="20"/>
      <c r="K41" s="20"/>
      <c r="L41" s="20"/>
      <c r="M41" s="20"/>
      <c r="N41" s="20"/>
      <c r="O41" s="20"/>
      <c r="P41" s="20"/>
      <c r="Q41" s="20"/>
      <c r="R41" s="20"/>
    </row>
    <row r="42" spans="1:18">
      <c r="A42" s="12"/>
      <c r="B42" s="11"/>
      <c r="C42" s="11"/>
      <c r="D42" s="11"/>
      <c r="E42" s="11"/>
      <c r="F42" s="11"/>
      <c r="G42" s="11"/>
      <c r="H42" s="11"/>
      <c r="I42" s="11"/>
      <c r="J42" s="11"/>
      <c r="K42" s="11"/>
      <c r="L42" s="11"/>
      <c r="M42" s="11"/>
      <c r="N42" s="11"/>
      <c r="O42" s="11"/>
      <c r="P42" s="11"/>
      <c r="Q42" s="11"/>
      <c r="R42" s="11"/>
    </row>
    <row r="43" spans="1:18">
      <c r="A43" s="12"/>
      <c r="B43" s="20" t="s">
        <v>1016</v>
      </c>
      <c r="C43" s="20"/>
      <c r="D43" s="20"/>
      <c r="E43" s="20"/>
      <c r="F43" s="20"/>
      <c r="G43" s="20"/>
      <c r="H43" s="20"/>
      <c r="I43" s="20"/>
      <c r="J43" s="20"/>
      <c r="K43" s="20"/>
      <c r="L43" s="20"/>
      <c r="M43" s="20"/>
      <c r="N43" s="20"/>
      <c r="O43" s="20"/>
      <c r="P43" s="20"/>
      <c r="Q43" s="20"/>
      <c r="R43" s="20"/>
    </row>
    <row r="44" spans="1:18">
      <c r="A44" s="12"/>
      <c r="B44" s="11"/>
      <c r="C44" s="11"/>
      <c r="D44" s="11"/>
      <c r="E44" s="11"/>
      <c r="F44" s="11"/>
      <c r="G44" s="11"/>
      <c r="H44" s="11"/>
      <c r="I44" s="11"/>
      <c r="J44" s="11"/>
      <c r="K44" s="11"/>
      <c r="L44" s="11"/>
      <c r="M44" s="11"/>
      <c r="N44" s="11"/>
      <c r="O44" s="11"/>
      <c r="P44" s="11"/>
      <c r="Q44" s="11"/>
      <c r="R44" s="11"/>
    </row>
    <row r="45" spans="1:18">
      <c r="A45" s="12"/>
      <c r="B45" s="21" t="s">
        <v>1017</v>
      </c>
      <c r="C45" s="21"/>
      <c r="D45" s="21"/>
      <c r="E45" s="21"/>
      <c r="F45" s="21"/>
      <c r="G45" s="21"/>
      <c r="H45" s="21"/>
      <c r="I45" s="21"/>
      <c r="J45" s="21"/>
      <c r="K45" s="21"/>
      <c r="L45" s="21"/>
      <c r="M45" s="21"/>
      <c r="N45" s="21"/>
      <c r="O45" s="21"/>
      <c r="P45" s="21"/>
      <c r="Q45" s="21"/>
      <c r="R45" s="21"/>
    </row>
    <row r="46" spans="1:18">
      <c r="A46" s="12"/>
      <c r="B46" s="35"/>
      <c r="C46" s="35"/>
      <c r="D46" s="35"/>
      <c r="E46" s="35"/>
      <c r="F46" s="35"/>
      <c r="G46" s="35"/>
      <c r="H46" s="35"/>
      <c r="I46" s="35"/>
      <c r="J46" s="35"/>
      <c r="K46" s="35"/>
      <c r="L46" s="35"/>
      <c r="M46" s="35"/>
      <c r="N46" s="35"/>
    </row>
    <row r="47" spans="1:18">
      <c r="A47" s="12"/>
      <c r="B47" s="15"/>
      <c r="C47" s="15"/>
      <c r="D47" s="15"/>
      <c r="E47" s="15"/>
      <c r="F47" s="15"/>
      <c r="G47" s="15"/>
      <c r="H47" s="15"/>
      <c r="I47" s="15"/>
      <c r="J47" s="15"/>
      <c r="K47" s="15"/>
      <c r="L47" s="15"/>
      <c r="M47" s="15"/>
      <c r="N47" s="15"/>
    </row>
    <row r="48" spans="1:18" ht="15.75" thickBot="1">
      <c r="A48" s="12"/>
      <c r="B48" s="53" t="s">
        <v>1018</v>
      </c>
      <c r="C48" s="18"/>
      <c r="D48" s="36">
        <v>2014</v>
      </c>
      <c r="E48" s="36"/>
      <c r="F48" s="36"/>
      <c r="G48" s="18"/>
      <c r="H48" s="36">
        <v>2013</v>
      </c>
      <c r="I48" s="36"/>
      <c r="J48" s="36"/>
      <c r="K48" s="18"/>
      <c r="L48" s="36">
        <v>2012</v>
      </c>
      <c r="M48" s="36"/>
      <c r="N48" s="36"/>
    </row>
    <row r="49" spans="1:18">
      <c r="A49" s="12"/>
      <c r="B49" s="57" t="s">
        <v>1019</v>
      </c>
      <c r="C49" s="38"/>
      <c r="D49" s="57" t="s">
        <v>307</v>
      </c>
      <c r="E49" s="59">
        <v>16787</v>
      </c>
      <c r="F49" s="39"/>
      <c r="G49" s="38"/>
      <c r="H49" s="57" t="s">
        <v>307</v>
      </c>
      <c r="I49" s="59">
        <v>450716</v>
      </c>
      <c r="J49" s="39"/>
      <c r="K49" s="38"/>
      <c r="L49" s="57" t="s">
        <v>307</v>
      </c>
      <c r="M49" s="59">
        <v>453885</v>
      </c>
      <c r="N49" s="39"/>
    </row>
    <row r="50" spans="1:18">
      <c r="A50" s="12"/>
      <c r="B50" s="46"/>
      <c r="C50" s="38"/>
      <c r="D50" s="58"/>
      <c r="E50" s="60"/>
      <c r="F50" s="61"/>
      <c r="G50" s="38"/>
      <c r="H50" s="58"/>
      <c r="I50" s="60"/>
      <c r="J50" s="61"/>
      <c r="K50" s="38"/>
      <c r="L50" s="58"/>
      <c r="M50" s="60"/>
      <c r="N50" s="61"/>
    </row>
    <row r="51" spans="1:18">
      <c r="A51" s="12"/>
      <c r="B51" s="21" t="s">
        <v>1020</v>
      </c>
      <c r="C51" s="23"/>
      <c r="D51" s="42">
        <v>47</v>
      </c>
      <c r="E51" s="42"/>
      <c r="F51" s="23"/>
      <c r="G51" s="23"/>
      <c r="H51" s="41">
        <v>95441</v>
      </c>
      <c r="I51" s="41"/>
      <c r="J51" s="23"/>
      <c r="K51" s="23"/>
      <c r="L51" s="41">
        <v>3513</v>
      </c>
      <c r="M51" s="41"/>
      <c r="N51" s="23"/>
    </row>
    <row r="52" spans="1:18">
      <c r="A52" s="12"/>
      <c r="B52" s="21"/>
      <c r="C52" s="23"/>
      <c r="D52" s="42"/>
      <c r="E52" s="42"/>
      <c r="F52" s="23"/>
      <c r="G52" s="23"/>
      <c r="H52" s="41"/>
      <c r="I52" s="41"/>
      <c r="J52" s="23"/>
      <c r="K52" s="23"/>
      <c r="L52" s="41"/>
      <c r="M52" s="41"/>
      <c r="N52" s="23"/>
    </row>
    <row r="53" spans="1:18">
      <c r="A53" s="12"/>
      <c r="B53" s="31" t="s">
        <v>1021</v>
      </c>
      <c r="C53" s="26"/>
      <c r="D53" s="45" t="s">
        <v>1022</v>
      </c>
      <c r="E53" s="45"/>
      <c r="F53" s="31" t="s">
        <v>309</v>
      </c>
      <c r="G53" s="26"/>
      <c r="H53" s="45" t="s">
        <v>1023</v>
      </c>
      <c r="I53" s="45"/>
      <c r="J53" s="31" t="s">
        <v>309</v>
      </c>
      <c r="K53" s="26"/>
      <c r="L53" s="45" t="s">
        <v>1024</v>
      </c>
      <c r="M53" s="45"/>
      <c r="N53" s="31" t="s">
        <v>309</v>
      </c>
    </row>
    <row r="54" spans="1:18">
      <c r="A54" s="12"/>
      <c r="B54" s="21" t="s">
        <v>1025</v>
      </c>
      <c r="C54" s="23"/>
      <c r="D54" s="42" t="s">
        <v>329</v>
      </c>
      <c r="E54" s="42"/>
      <c r="F54" s="23"/>
      <c r="G54" s="23"/>
      <c r="H54" s="42">
        <v>137</v>
      </c>
      <c r="I54" s="42"/>
      <c r="J54" s="23"/>
      <c r="K54" s="23"/>
      <c r="L54" s="42">
        <v>27</v>
      </c>
      <c r="M54" s="42"/>
      <c r="N54" s="23"/>
    </row>
    <row r="55" spans="1:18" ht="15.75" thickBot="1">
      <c r="A55" s="12"/>
      <c r="B55" s="21"/>
      <c r="C55" s="23"/>
      <c r="D55" s="66"/>
      <c r="E55" s="66"/>
      <c r="F55" s="65"/>
      <c r="G55" s="23"/>
      <c r="H55" s="66"/>
      <c r="I55" s="66"/>
      <c r="J55" s="65"/>
      <c r="K55" s="23"/>
      <c r="L55" s="66"/>
      <c r="M55" s="66"/>
      <c r="N55" s="65"/>
    </row>
    <row r="56" spans="1:18">
      <c r="A56" s="12"/>
      <c r="B56" s="46" t="s">
        <v>1026</v>
      </c>
      <c r="C56" s="38"/>
      <c r="D56" s="57" t="s">
        <v>307</v>
      </c>
      <c r="E56" s="59">
        <v>15673</v>
      </c>
      <c r="F56" s="39"/>
      <c r="G56" s="38"/>
      <c r="H56" s="57" t="s">
        <v>307</v>
      </c>
      <c r="I56" s="59">
        <v>16787</v>
      </c>
      <c r="J56" s="39"/>
      <c r="K56" s="38"/>
      <c r="L56" s="57" t="s">
        <v>307</v>
      </c>
      <c r="M56" s="59">
        <v>450716</v>
      </c>
      <c r="N56" s="39"/>
    </row>
    <row r="57" spans="1:18" ht="15.75" thickBot="1">
      <c r="A57" s="12"/>
      <c r="B57" s="46"/>
      <c r="C57" s="38"/>
      <c r="D57" s="68"/>
      <c r="E57" s="69"/>
      <c r="F57" s="70"/>
      <c r="G57" s="38"/>
      <c r="H57" s="68"/>
      <c r="I57" s="69"/>
      <c r="J57" s="70"/>
      <c r="K57" s="38"/>
      <c r="L57" s="68"/>
      <c r="M57" s="69"/>
      <c r="N57" s="70"/>
    </row>
    <row r="58" spans="1:18" ht="15.75" thickTop="1">
      <c r="A58" s="12"/>
      <c r="B58" s="11"/>
      <c r="C58" s="11"/>
      <c r="D58" s="11"/>
      <c r="E58" s="11"/>
      <c r="F58" s="11"/>
      <c r="G58" s="11"/>
      <c r="H58" s="11"/>
      <c r="I58" s="11"/>
      <c r="J58" s="11"/>
      <c r="K58" s="11"/>
      <c r="L58" s="11"/>
      <c r="M58" s="11"/>
      <c r="N58" s="11"/>
      <c r="O58" s="11"/>
      <c r="P58" s="11"/>
      <c r="Q58" s="11"/>
      <c r="R58" s="11"/>
    </row>
    <row r="59" spans="1:18" ht="38.25" customHeight="1">
      <c r="A59" s="12"/>
      <c r="B59" s="21" t="s">
        <v>1027</v>
      </c>
      <c r="C59" s="21"/>
      <c r="D59" s="21"/>
      <c r="E59" s="21"/>
      <c r="F59" s="21"/>
      <c r="G59" s="21"/>
      <c r="H59" s="21"/>
      <c r="I59" s="21"/>
      <c r="J59" s="21"/>
      <c r="K59" s="21"/>
      <c r="L59" s="21"/>
      <c r="M59" s="21"/>
      <c r="N59" s="21"/>
      <c r="O59" s="21"/>
      <c r="P59" s="21"/>
      <c r="Q59" s="21"/>
      <c r="R59" s="21"/>
    </row>
    <row r="60" spans="1:18" ht="38.25" customHeight="1">
      <c r="A60" s="12"/>
      <c r="B60" s="21" t="s">
        <v>1028</v>
      </c>
      <c r="C60" s="21"/>
      <c r="D60" s="21"/>
      <c r="E60" s="21"/>
      <c r="F60" s="21"/>
      <c r="G60" s="21"/>
      <c r="H60" s="21"/>
      <c r="I60" s="21"/>
      <c r="J60" s="21"/>
      <c r="K60" s="21"/>
      <c r="L60" s="21"/>
      <c r="M60" s="21"/>
      <c r="N60" s="21"/>
      <c r="O60" s="21"/>
      <c r="P60" s="21"/>
      <c r="Q60" s="21"/>
      <c r="R60" s="21"/>
    </row>
    <row r="61" spans="1:18">
      <c r="A61" s="12"/>
      <c r="B61" s="35"/>
      <c r="C61" s="35"/>
      <c r="D61" s="35"/>
      <c r="E61" s="35"/>
      <c r="F61" s="35"/>
      <c r="G61" s="35"/>
      <c r="H61" s="35"/>
      <c r="I61" s="35"/>
      <c r="J61" s="35"/>
    </row>
    <row r="62" spans="1:18">
      <c r="A62" s="12"/>
      <c r="B62" s="15"/>
      <c r="C62" s="15"/>
      <c r="D62" s="15"/>
      <c r="E62" s="15"/>
      <c r="F62" s="15"/>
      <c r="G62" s="15"/>
      <c r="H62" s="15"/>
      <c r="I62" s="15"/>
      <c r="J62" s="15"/>
    </row>
    <row r="63" spans="1:18" ht="27" thickBot="1">
      <c r="A63" s="12"/>
      <c r="B63" s="53" t="s">
        <v>1029</v>
      </c>
      <c r="C63" s="18"/>
      <c r="D63" s="36" t="s">
        <v>368</v>
      </c>
      <c r="E63" s="36"/>
      <c r="F63" s="36"/>
      <c r="G63" s="18"/>
      <c r="H63" s="36" t="s">
        <v>379</v>
      </c>
      <c r="I63" s="36"/>
      <c r="J63" s="36"/>
    </row>
    <row r="64" spans="1:18">
      <c r="A64" s="12"/>
      <c r="B64" s="39" t="s">
        <v>1030</v>
      </c>
      <c r="C64" s="38"/>
      <c r="D64" s="57" t="s">
        <v>307</v>
      </c>
      <c r="E64" s="59">
        <v>3058</v>
      </c>
      <c r="F64" s="39"/>
      <c r="G64" s="38"/>
      <c r="H64" s="57" t="s">
        <v>307</v>
      </c>
      <c r="I64" s="59">
        <v>3949</v>
      </c>
      <c r="J64" s="39"/>
    </row>
    <row r="65" spans="1:18">
      <c r="A65" s="12"/>
      <c r="B65" s="38"/>
      <c r="C65" s="38"/>
      <c r="D65" s="58"/>
      <c r="E65" s="60"/>
      <c r="F65" s="61"/>
      <c r="G65" s="38"/>
      <c r="H65" s="58"/>
      <c r="I65" s="60"/>
      <c r="J65" s="61"/>
    </row>
    <row r="66" spans="1:18">
      <c r="A66" s="12"/>
      <c r="B66" s="21" t="s">
        <v>1031</v>
      </c>
      <c r="C66" s="23"/>
      <c r="D66" s="41">
        <v>6864</v>
      </c>
      <c r="E66" s="41"/>
      <c r="F66" s="23"/>
      <c r="G66" s="23"/>
      <c r="H66" s="42">
        <v>33</v>
      </c>
      <c r="I66" s="42"/>
      <c r="J66" s="23"/>
    </row>
    <row r="67" spans="1:18">
      <c r="A67" s="12"/>
      <c r="B67" s="21"/>
      <c r="C67" s="23"/>
      <c r="D67" s="41"/>
      <c r="E67" s="41"/>
      <c r="F67" s="23"/>
      <c r="G67" s="23"/>
      <c r="H67" s="42"/>
      <c r="I67" s="42"/>
      <c r="J67" s="23"/>
    </row>
    <row r="68" spans="1:18">
      <c r="A68" s="12"/>
      <c r="B68" s="46" t="s">
        <v>1032</v>
      </c>
      <c r="C68" s="38"/>
      <c r="D68" s="45" t="s">
        <v>329</v>
      </c>
      <c r="E68" s="45"/>
      <c r="F68" s="38"/>
      <c r="G68" s="38"/>
      <c r="H68" s="44">
        <v>6918</v>
      </c>
      <c r="I68" s="44"/>
      <c r="J68" s="38"/>
    </row>
    <row r="69" spans="1:18">
      <c r="A69" s="12"/>
      <c r="B69" s="46"/>
      <c r="C69" s="38"/>
      <c r="D69" s="45"/>
      <c r="E69" s="45"/>
      <c r="F69" s="38"/>
      <c r="G69" s="38"/>
      <c r="H69" s="44"/>
      <c r="I69" s="44"/>
      <c r="J69" s="38"/>
    </row>
    <row r="70" spans="1:18">
      <c r="A70" s="12"/>
      <c r="B70" s="21" t="s">
        <v>1033</v>
      </c>
      <c r="C70" s="23"/>
      <c r="D70" s="41">
        <v>5722</v>
      </c>
      <c r="E70" s="41"/>
      <c r="F70" s="23"/>
      <c r="G70" s="23"/>
      <c r="H70" s="42" t="s">
        <v>329</v>
      </c>
      <c r="I70" s="42"/>
      <c r="J70" s="23"/>
    </row>
    <row r="71" spans="1:18">
      <c r="A71" s="12"/>
      <c r="B71" s="21"/>
      <c r="C71" s="23"/>
      <c r="D71" s="41"/>
      <c r="E71" s="41"/>
      <c r="F71" s="23"/>
      <c r="G71" s="23"/>
      <c r="H71" s="42"/>
      <c r="I71" s="42"/>
      <c r="J71" s="23"/>
    </row>
    <row r="72" spans="1:18">
      <c r="A72" s="12"/>
      <c r="B72" s="46" t="s">
        <v>1034</v>
      </c>
      <c r="C72" s="38"/>
      <c r="D72" s="45">
        <v>29</v>
      </c>
      <c r="E72" s="45"/>
      <c r="F72" s="38"/>
      <c r="G72" s="38"/>
      <c r="H72" s="44">
        <v>5887</v>
      </c>
      <c r="I72" s="44"/>
      <c r="J72" s="38"/>
    </row>
    <row r="73" spans="1:18" ht="15.75" thickBot="1">
      <c r="A73" s="12"/>
      <c r="B73" s="46"/>
      <c r="C73" s="38"/>
      <c r="D73" s="76"/>
      <c r="E73" s="76"/>
      <c r="F73" s="77"/>
      <c r="G73" s="38"/>
      <c r="H73" s="78"/>
      <c r="I73" s="78"/>
      <c r="J73" s="77"/>
    </row>
    <row r="74" spans="1:18">
      <c r="A74" s="12"/>
      <c r="B74" s="21" t="s">
        <v>1035</v>
      </c>
      <c r="C74" s="23"/>
      <c r="D74" s="81" t="s">
        <v>307</v>
      </c>
      <c r="E74" s="79">
        <v>15673</v>
      </c>
      <c r="F74" s="80"/>
      <c r="G74" s="23"/>
      <c r="H74" s="81" t="s">
        <v>307</v>
      </c>
      <c r="I74" s="79">
        <v>16787</v>
      </c>
      <c r="J74" s="80"/>
    </row>
    <row r="75" spans="1:18" ht="15.75" thickBot="1">
      <c r="A75" s="12"/>
      <c r="B75" s="21"/>
      <c r="C75" s="23"/>
      <c r="D75" s="82"/>
      <c r="E75" s="83"/>
      <c r="F75" s="84"/>
      <c r="G75" s="23"/>
      <c r="H75" s="82"/>
      <c r="I75" s="83"/>
      <c r="J75" s="84"/>
    </row>
    <row r="76" spans="1:18" ht="15.75" thickTop="1">
      <c r="A76" s="12"/>
      <c r="B76" s="23"/>
      <c r="C76" s="23"/>
      <c r="D76" s="23"/>
      <c r="E76" s="23"/>
      <c r="F76" s="23"/>
      <c r="G76" s="23"/>
      <c r="H76" s="23"/>
      <c r="I76" s="23"/>
      <c r="J76" s="23"/>
      <c r="K76" s="23"/>
      <c r="L76" s="23"/>
      <c r="M76" s="23"/>
      <c r="N76" s="23"/>
      <c r="O76" s="23"/>
      <c r="P76" s="23"/>
      <c r="Q76" s="23"/>
      <c r="R76" s="23"/>
    </row>
    <row r="77" spans="1:18">
      <c r="A77" s="12"/>
      <c r="B77" s="15"/>
      <c r="C77" s="15"/>
    </row>
    <row r="78" spans="1:18" ht="114.75">
      <c r="A78" s="12"/>
      <c r="B78" s="73" t="s">
        <v>382</v>
      </c>
      <c r="C78" s="17" t="s">
        <v>1036</v>
      </c>
    </row>
    <row r="79" spans="1:18">
      <c r="A79" s="12"/>
      <c r="B79" s="11"/>
      <c r="C79" s="11"/>
      <c r="D79" s="11"/>
      <c r="E79" s="11"/>
      <c r="F79" s="11"/>
      <c r="G79" s="11"/>
      <c r="H79" s="11"/>
      <c r="I79" s="11"/>
      <c r="J79" s="11"/>
      <c r="K79" s="11"/>
      <c r="L79" s="11"/>
      <c r="M79" s="11"/>
      <c r="N79" s="11"/>
      <c r="O79" s="11"/>
      <c r="P79" s="11"/>
      <c r="Q79" s="11"/>
      <c r="R79" s="11"/>
    </row>
    <row r="80" spans="1:18" ht="25.5" customHeight="1">
      <c r="A80" s="12"/>
      <c r="B80" s="21" t="s">
        <v>1037</v>
      </c>
      <c r="C80" s="21"/>
      <c r="D80" s="21"/>
      <c r="E80" s="21"/>
      <c r="F80" s="21"/>
      <c r="G80" s="21"/>
      <c r="H80" s="21"/>
      <c r="I80" s="21"/>
      <c r="J80" s="21"/>
      <c r="K80" s="21"/>
      <c r="L80" s="21"/>
      <c r="M80" s="21"/>
      <c r="N80" s="21"/>
      <c r="O80" s="21"/>
      <c r="P80" s="21"/>
      <c r="Q80" s="21"/>
      <c r="R80" s="21"/>
    </row>
    <row r="81" spans="1:18">
      <c r="A81" s="12"/>
      <c r="B81" s="11"/>
      <c r="C81" s="11"/>
      <c r="D81" s="11"/>
      <c r="E81" s="11"/>
      <c r="F81" s="11"/>
      <c r="G81" s="11"/>
      <c r="H81" s="11"/>
      <c r="I81" s="11"/>
      <c r="J81" s="11"/>
      <c r="K81" s="11"/>
      <c r="L81" s="11"/>
      <c r="M81" s="11"/>
      <c r="N81" s="11"/>
      <c r="O81" s="11"/>
      <c r="P81" s="11"/>
      <c r="Q81" s="11"/>
      <c r="R81" s="11"/>
    </row>
    <row r="82" spans="1:18">
      <c r="A82" s="12"/>
      <c r="B82" s="21" t="s">
        <v>1038</v>
      </c>
      <c r="C82" s="21"/>
      <c r="D82" s="21"/>
      <c r="E82" s="21"/>
      <c r="F82" s="21"/>
      <c r="G82" s="21"/>
      <c r="H82" s="21"/>
      <c r="I82" s="21"/>
      <c r="J82" s="21"/>
      <c r="K82" s="21"/>
      <c r="L82" s="21"/>
      <c r="M82" s="21"/>
      <c r="N82" s="21"/>
      <c r="O82" s="21"/>
      <c r="P82" s="21"/>
      <c r="Q82" s="21"/>
      <c r="R82" s="21"/>
    </row>
    <row r="83" spans="1:18">
      <c r="A83" s="12"/>
      <c r="B83" s="35"/>
      <c r="C83" s="35"/>
      <c r="D83" s="35"/>
      <c r="E83" s="35"/>
      <c r="F83" s="35"/>
      <c r="G83" s="35"/>
      <c r="H83" s="35"/>
      <c r="I83" s="35"/>
      <c r="J83" s="35"/>
      <c r="K83" s="35"/>
      <c r="L83" s="35"/>
      <c r="M83" s="35"/>
      <c r="N83" s="35"/>
    </row>
    <row r="84" spans="1:18">
      <c r="A84" s="12"/>
      <c r="B84" s="15"/>
      <c r="C84" s="15"/>
      <c r="D84" s="15"/>
      <c r="E84" s="15"/>
      <c r="F84" s="15"/>
      <c r="G84" s="15"/>
      <c r="H84" s="15"/>
      <c r="I84" s="15"/>
      <c r="J84" s="15"/>
      <c r="K84" s="15"/>
      <c r="L84" s="15"/>
      <c r="M84" s="15"/>
      <c r="N84" s="15"/>
    </row>
    <row r="85" spans="1:18" ht="15.75" thickBot="1">
      <c r="A85" s="12"/>
      <c r="B85" s="18"/>
      <c r="C85" s="18"/>
      <c r="D85" s="36" t="s">
        <v>408</v>
      </c>
      <c r="E85" s="36"/>
      <c r="F85" s="36"/>
      <c r="G85" s="36"/>
      <c r="H85" s="36"/>
      <c r="I85" s="36"/>
      <c r="J85" s="36"/>
      <c r="K85" s="36"/>
      <c r="L85" s="36"/>
      <c r="M85" s="36"/>
      <c r="N85" s="36"/>
    </row>
    <row r="86" spans="1:18" ht="15.75" thickBot="1">
      <c r="A86" s="12"/>
      <c r="B86" s="53" t="s">
        <v>1039</v>
      </c>
      <c r="C86" s="18"/>
      <c r="D86" s="37">
        <v>2014</v>
      </c>
      <c r="E86" s="37"/>
      <c r="F86" s="37"/>
      <c r="G86" s="87"/>
      <c r="H86" s="37">
        <v>2013</v>
      </c>
      <c r="I86" s="37"/>
      <c r="J86" s="37"/>
      <c r="K86" s="87"/>
      <c r="L86" s="37">
        <v>2012</v>
      </c>
      <c r="M86" s="37"/>
      <c r="N86" s="37"/>
    </row>
    <row r="87" spans="1:18">
      <c r="A87" s="12"/>
      <c r="B87" s="57" t="s">
        <v>1040</v>
      </c>
      <c r="C87" s="38"/>
      <c r="D87" s="57" t="s">
        <v>307</v>
      </c>
      <c r="E87" s="62">
        <v>997</v>
      </c>
      <c r="F87" s="39"/>
      <c r="G87" s="38"/>
      <c r="H87" s="57" t="s">
        <v>307</v>
      </c>
      <c r="I87" s="59">
        <v>7552</v>
      </c>
      <c r="J87" s="39"/>
      <c r="K87" s="38"/>
      <c r="L87" s="57" t="s">
        <v>307</v>
      </c>
      <c r="M87" s="59">
        <v>15065</v>
      </c>
      <c r="N87" s="39"/>
    </row>
    <row r="88" spans="1:18">
      <c r="A88" s="12"/>
      <c r="B88" s="46"/>
      <c r="C88" s="38"/>
      <c r="D88" s="58"/>
      <c r="E88" s="63"/>
      <c r="F88" s="61"/>
      <c r="G88" s="38"/>
      <c r="H88" s="58"/>
      <c r="I88" s="60"/>
      <c r="J88" s="61"/>
      <c r="K88" s="38"/>
      <c r="L88" s="58"/>
      <c r="M88" s="60"/>
      <c r="N88" s="61"/>
    </row>
    <row r="89" spans="1:18">
      <c r="A89" s="12"/>
      <c r="B89" s="21" t="s">
        <v>1041</v>
      </c>
      <c r="C89" s="23"/>
      <c r="D89" s="42" t="s">
        <v>329</v>
      </c>
      <c r="E89" s="42"/>
      <c r="F89" s="23"/>
      <c r="G89" s="23"/>
      <c r="H89" s="42">
        <v>137</v>
      </c>
      <c r="I89" s="42"/>
      <c r="J89" s="23"/>
      <c r="K89" s="23"/>
      <c r="L89" s="42">
        <v>27</v>
      </c>
      <c r="M89" s="42"/>
      <c r="N89" s="23"/>
    </row>
    <row r="90" spans="1:18" ht="15.75" thickBot="1">
      <c r="A90" s="12"/>
      <c r="B90" s="21"/>
      <c r="C90" s="23"/>
      <c r="D90" s="66"/>
      <c r="E90" s="66"/>
      <c r="F90" s="65"/>
      <c r="G90" s="23"/>
      <c r="H90" s="66"/>
      <c r="I90" s="66"/>
      <c r="J90" s="65"/>
      <c r="K90" s="23"/>
      <c r="L90" s="66"/>
      <c r="M90" s="66"/>
      <c r="N90" s="65"/>
    </row>
    <row r="91" spans="1:18">
      <c r="A91" s="12"/>
      <c r="B91" s="46" t="s">
        <v>388</v>
      </c>
      <c r="C91" s="38"/>
      <c r="D91" s="57" t="s">
        <v>307</v>
      </c>
      <c r="E91" s="62">
        <v>997</v>
      </c>
      <c r="F91" s="39"/>
      <c r="G91" s="38"/>
      <c r="H91" s="57" t="s">
        <v>307</v>
      </c>
      <c r="I91" s="59">
        <v>7689</v>
      </c>
      <c r="J91" s="39"/>
      <c r="K91" s="38"/>
      <c r="L91" s="57" t="s">
        <v>307</v>
      </c>
      <c r="M91" s="59">
        <v>15092</v>
      </c>
      <c r="N91" s="39"/>
    </row>
    <row r="92" spans="1:18" ht="15.75" thickBot="1">
      <c r="A92" s="12"/>
      <c r="B92" s="46"/>
      <c r="C92" s="38"/>
      <c r="D92" s="68"/>
      <c r="E92" s="71"/>
      <c r="F92" s="70"/>
      <c r="G92" s="38"/>
      <c r="H92" s="68"/>
      <c r="I92" s="69"/>
      <c r="J92" s="70"/>
      <c r="K92" s="38"/>
      <c r="L92" s="68"/>
      <c r="M92" s="69"/>
      <c r="N92" s="70"/>
    </row>
    <row r="93" spans="1:18" ht="15.75" thickTop="1">
      <c r="A93" s="12"/>
      <c r="B93" s="11"/>
      <c r="C93" s="11"/>
      <c r="D93" s="11"/>
      <c r="E93" s="11"/>
      <c r="F93" s="11"/>
      <c r="G93" s="11"/>
      <c r="H93" s="11"/>
      <c r="I93" s="11"/>
      <c r="J93" s="11"/>
      <c r="K93" s="11"/>
      <c r="L93" s="11"/>
      <c r="M93" s="11"/>
      <c r="N93" s="11"/>
      <c r="O93" s="11"/>
      <c r="P93" s="11"/>
      <c r="Q93" s="11"/>
      <c r="R93" s="11"/>
    </row>
    <row r="94" spans="1:18" ht="25.5" customHeight="1">
      <c r="A94" s="12"/>
      <c r="B94" s="20" t="s">
        <v>1042</v>
      </c>
      <c r="C94" s="20"/>
      <c r="D94" s="20"/>
      <c r="E94" s="20"/>
      <c r="F94" s="20"/>
      <c r="G94" s="20"/>
      <c r="H94" s="20"/>
      <c r="I94" s="20"/>
      <c r="J94" s="20"/>
      <c r="K94" s="20"/>
      <c r="L94" s="20"/>
      <c r="M94" s="20"/>
      <c r="N94" s="20"/>
      <c r="O94" s="20"/>
      <c r="P94" s="20"/>
      <c r="Q94" s="20"/>
      <c r="R94" s="20"/>
    </row>
    <row r="95" spans="1:18">
      <c r="A95" s="12"/>
      <c r="B95" s="11"/>
      <c r="C95" s="11"/>
      <c r="D95" s="11"/>
      <c r="E95" s="11"/>
      <c r="F95" s="11"/>
      <c r="G95" s="11"/>
      <c r="H95" s="11"/>
      <c r="I95" s="11"/>
      <c r="J95" s="11"/>
      <c r="K95" s="11"/>
      <c r="L95" s="11"/>
      <c r="M95" s="11"/>
      <c r="N95" s="11"/>
      <c r="O95" s="11"/>
      <c r="P95" s="11"/>
      <c r="Q95" s="11"/>
      <c r="R95" s="11"/>
    </row>
    <row r="96" spans="1:18" ht="25.5" customHeight="1">
      <c r="A96" s="12"/>
      <c r="B96" s="20" t="s">
        <v>1043</v>
      </c>
      <c r="C96" s="20"/>
      <c r="D96" s="20"/>
      <c r="E96" s="20"/>
      <c r="F96" s="20"/>
      <c r="G96" s="20"/>
      <c r="H96" s="20"/>
      <c r="I96" s="20"/>
      <c r="J96" s="20"/>
      <c r="K96" s="20"/>
      <c r="L96" s="20"/>
      <c r="M96" s="20"/>
      <c r="N96" s="20"/>
      <c r="O96" s="20"/>
      <c r="P96" s="20"/>
      <c r="Q96" s="20"/>
      <c r="R96" s="20"/>
    </row>
    <row r="97" spans="1:18">
      <c r="A97" s="12"/>
      <c r="B97" s="11"/>
      <c r="C97" s="11"/>
      <c r="D97" s="11"/>
      <c r="E97" s="11"/>
      <c r="F97" s="11"/>
      <c r="G97" s="11"/>
      <c r="H97" s="11"/>
      <c r="I97" s="11"/>
      <c r="J97" s="11"/>
      <c r="K97" s="11"/>
      <c r="L97" s="11"/>
      <c r="M97" s="11"/>
      <c r="N97" s="11"/>
      <c r="O97" s="11"/>
      <c r="P97" s="11"/>
      <c r="Q97" s="11"/>
      <c r="R97" s="11"/>
    </row>
    <row r="98" spans="1:18">
      <c r="A98" s="12"/>
      <c r="B98" s="21" t="s">
        <v>1044</v>
      </c>
      <c r="C98" s="21"/>
      <c r="D98" s="21"/>
      <c r="E98" s="21"/>
      <c r="F98" s="21"/>
      <c r="G98" s="21"/>
      <c r="H98" s="21"/>
      <c r="I98" s="21"/>
      <c r="J98" s="21"/>
      <c r="K98" s="21"/>
      <c r="L98" s="21"/>
      <c r="M98" s="21"/>
      <c r="N98" s="21"/>
      <c r="O98" s="21"/>
      <c r="P98" s="21"/>
      <c r="Q98" s="21"/>
      <c r="R98" s="21"/>
    </row>
    <row r="99" spans="1:18">
      <c r="A99" s="12"/>
      <c r="B99" s="35"/>
      <c r="C99" s="35"/>
      <c r="D99" s="35"/>
      <c r="E99" s="35"/>
      <c r="F99" s="35"/>
      <c r="G99" s="35"/>
      <c r="H99" s="35"/>
      <c r="I99" s="35"/>
      <c r="J99" s="35"/>
    </row>
    <row r="100" spans="1:18">
      <c r="A100" s="12"/>
      <c r="B100" s="15"/>
      <c r="C100" s="15"/>
      <c r="D100" s="15"/>
      <c r="E100" s="15"/>
      <c r="F100" s="15"/>
      <c r="G100" s="15"/>
      <c r="H100" s="15"/>
      <c r="I100" s="15"/>
      <c r="J100" s="15"/>
    </row>
    <row r="101" spans="1:18">
      <c r="A101" s="12"/>
      <c r="B101" s="91" t="s">
        <v>1045</v>
      </c>
      <c r="C101" s="23"/>
      <c r="D101" s="56" t="s">
        <v>480</v>
      </c>
      <c r="E101" s="56"/>
      <c r="F101" s="56"/>
      <c r="G101" s="23"/>
      <c r="H101" s="56" t="s">
        <v>480</v>
      </c>
      <c r="I101" s="56"/>
      <c r="J101" s="56"/>
    </row>
    <row r="102" spans="1:18" ht="15.75" thickBot="1">
      <c r="A102" s="12"/>
      <c r="B102" s="92"/>
      <c r="C102" s="23"/>
      <c r="D102" s="36">
        <v>2014</v>
      </c>
      <c r="E102" s="36"/>
      <c r="F102" s="36"/>
      <c r="G102" s="23"/>
      <c r="H102" s="36">
        <v>2013</v>
      </c>
      <c r="I102" s="36"/>
      <c r="J102" s="36"/>
    </row>
    <row r="103" spans="1:18">
      <c r="A103" s="12"/>
      <c r="B103" s="57" t="s">
        <v>1046</v>
      </c>
      <c r="C103" s="38"/>
      <c r="D103" s="57" t="s">
        <v>307</v>
      </c>
      <c r="E103" s="62">
        <v>40</v>
      </c>
      <c r="F103" s="39"/>
      <c r="G103" s="38"/>
      <c r="H103" s="57" t="s">
        <v>307</v>
      </c>
      <c r="I103" s="59">
        <v>4067</v>
      </c>
      <c r="J103" s="39"/>
    </row>
    <row r="104" spans="1:18">
      <c r="A104" s="12"/>
      <c r="B104" s="46"/>
      <c r="C104" s="38"/>
      <c r="D104" s="58"/>
      <c r="E104" s="63"/>
      <c r="F104" s="61"/>
      <c r="G104" s="38"/>
      <c r="H104" s="58"/>
      <c r="I104" s="60"/>
      <c r="J104" s="61"/>
    </row>
    <row r="105" spans="1:18">
      <c r="A105" s="12"/>
      <c r="B105" s="21" t="s">
        <v>1031</v>
      </c>
      <c r="C105" s="23"/>
      <c r="D105" s="42">
        <v>41</v>
      </c>
      <c r="E105" s="42"/>
      <c r="F105" s="23"/>
      <c r="G105" s="23"/>
      <c r="H105" s="42">
        <v>40</v>
      </c>
      <c r="I105" s="42"/>
      <c r="J105" s="23"/>
    </row>
    <row r="106" spans="1:18">
      <c r="A106" s="12"/>
      <c r="B106" s="21"/>
      <c r="C106" s="23"/>
      <c r="D106" s="42"/>
      <c r="E106" s="42"/>
      <c r="F106" s="23"/>
      <c r="G106" s="23"/>
      <c r="H106" s="42"/>
      <c r="I106" s="42"/>
      <c r="J106" s="23"/>
    </row>
    <row r="107" spans="1:18">
      <c r="A107" s="12"/>
      <c r="B107" s="46" t="s">
        <v>1032</v>
      </c>
      <c r="C107" s="38"/>
      <c r="D107" s="45" t="s">
        <v>329</v>
      </c>
      <c r="E107" s="45"/>
      <c r="F107" s="38"/>
      <c r="G107" s="38"/>
      <c r="H107" s="45">
        <v>41</v>
      </c>
      <c r="I107" s="45"/>
      <c r="J107" s="38"/>
    </row>
    <row r="108" spans="1:18">
      <c r="A108" s="12"/>
      <c r="B108" s="46"/>
      <c r="C108" s="38"/>
      <c r="D108" s="45"/>
      <c r="E108" s="45"/>
      <c r="F108" s="38"/>
      <c r="G108" s="38"/>
      <c r="H108" s="45"/>
      <c r="I108" s="45"/>
      <c r="J108" s="38"/>
    </row>
    <row r="109" spans="1:18">
      <c r="A109" s="12"/>
      <c r="B109" s="21" t="s">
        <v>1033</v>
      </c>
      <c r="C109" s="23"/>
      <c r="D109" s="42">
        <v>32</v>
      </c>
      <c r="E109" s="42"/>
      <c r="F109" s="23"/>
      <c r="G109" s="23"/>
      <c r="H109" s="42" t="s">
        <v>329</v>
      </c>
      <c r="I109" s="42"/>
      <c r="J109" s="23"/>
    </row>
    <row r="110" spans="1:18">
      <c r="A110" s="12"/>
      <c r="B110" s="21"/>
      <c r="C110" s="23"/>
      <c r="D110" s="42"/>
      <c r="E110" s="42"/>
      <c r="F110" s="23"/>
      <c r="G110" s="23"/>
      <c r="H110" s="42"/>
      <c r="I110" s="42"/>
      <c r="J110" s="23"/>
    </row>
    <row r="111" spans="1:18">
      <c r="A111" s="12"/>
      <c r="B111" s="46" t="s">
        <v>1034</v>
      </c>
      <c r="C111" s="38"/>
      <c r="D111" s="45" t="s">
        <v>329</v>
      </c>
      <c r="E111" s="45"/>
      <c r="F111" s="38"/>
      <c r="G111" s="38"/>
      <c r="H111" s="45">
        <v>32</v>
      </c>
      <c r="I111" s="45"/>
      <c r="J111" s="38"/>
    </row>
    <row r="112" spans="1:18" ht="15.75" thickBot="1">
      <c r="A112" s="12"/>
      <c r="B112" s="46"/>
      <c r="C112" s="38"/>
      <c r="D112" s="76"/>
      <c r="E112" s="76"/>
      <c r="F112" s="77"/>
      <c r="G112" s="38"/>
      <c r="H112" s="76"/>
      <c r="I112" s="76"/>
      <c r="J112" s="77"/>
    </row>
    <row r="113" spans="1:18">
      <c r="A113" s="12"/>
      <c r="B113" s="21" t="s">
        <v>388</v>
      </c>
      <c r="C113" s="23"/>
      <c r="D113" s="81" t="s">
        <v>307</v>
      </c>
      <c r="E113" s="86">
        <v>113</v>
      </c>
      <c r="F113" s="80"/>
      <c r="G113" s="23"/>
      <c r="H113" s="81" t="s">
        <v>307</v>
      </c>
      <c r="I113" s="79">
        <v>4180</v>
      </c>
      <c r="J113" s="80"/>
    </row>
    <row r="114" spans="1:18" ht="15.75" thickBot="1">
      <c r="A114" s="12"/>
      <c r="B114" s="21"/>
      <c r="C114" s="23"/>
      <c r="D114" s="82"/>
      <c r="E114" s="88"/>
      <c r="F114" s="84"/>
      <c r="G114" s="23"/>
      <c r="H114" s="82"/>
      <c r="I114" s="83"/>
      <c r="J114" s="84"/>
    </row>
    <row r="115" spans="1:18" ht="15.75" thickTop="1">
      <c r="A115" s="12"/>
      <c r="B115" s="11"/>
      <c r="C115" s="11"/>
      <c r="D115" s="11"/>
      <c r="E115" s="11"/>
      <c r="F115" s="11"/>
      <c r="G115" s="11"/>
      <c r="H115" s="11"/>
      <c r="I115" s="11"/>
      <c r="J115" s="11"/>
      <c r="K115" s="11"/>
      <c r="L115" s="11"/>
      <c r="M115" s="11"/>
      <c r="N115" s="11"/>
      <c r="O115" s="11"/>
      <c r="P115" s="11"/>
      <c r="Q115" s="11"/>
      <c r="R115" s="11"/>
    </row>
    <row r="116" spans="1:18">
      <c r="A116" s="12"/>
      <c r="B116" s="21" t="s">
        <v>1047</v>
      </c>
      <c r="C116" s="21"/>
      <c r="D116" s="21"/>
      <c r="E116" s="21"/>
      <c r="F116" s="21"/>
      <c r="G116" s="21"/>
      <c r="H116" s="21"/>
      <c r="I116" s="21"/>
      <c r="J116" s="21"/>
      <c r="K116" s="21"/>
      <c r="L116" s="21"/>
      <c r="M116" s="21"/>
      <c r="N116" s="21"/>
      <c r="O116" s="21"/>
      <c r="P116" s="21"/>
      <c r="Q116" s="21"/>
      <c r="R116" s="21"/>
    </row>
  </sheetData>
  <mergeCells count="314">
    <mergeCell ref="B115:R115"/>
    <mergeCell ref="B116:R116"/>
    <mergeCell ref="B80:R80"/>
    <mergeCell ref="B81:R81"/>
    <mergeCell ref="B82:R82"/>
    <mergeCell ref="B93:R93"/>
    <mergeCell ref="B94:R94"/>
    <mergeCell ref="B95:R95"/>
    <mergeCell ref="B45:R45"/>
    <mergeCell ref="B58:R58"/>
    <mergeCell ref="B59:R59"/>
    <mergeCell ref="B60:R60"/>
    <mergeCell ref="B76:R76"/>
    <mergeCell ref="B79:R79"/>
    <mergeCell ref="B15:R15"/>
    <mergeCell ref="B16:R16"/>
    <mergeCell ref="B17:R17"/>
    <mergeCell ref="B24:R24"/>
    <mergeCell ref="B25:R25"/>
    <mergeCell ref="B40:R40"/>
    <mergeCell ref="B9:R9"/>
    <mergeCell ref="B10:R10"/>
    <mergeCell ref="B11:R11"/>
    <mergeCell ref="B12:R12"/>
    <mergeCell ref="B13:R13"/>
    <mergeCell ref="B14:R14"/>
    <mergeCell ref="A1:A2"/>
    <mergeCell ref="B1:R1"/>
    <mergeCell ref="B2:R2"/>
    <mergeCell ref="B3:R3"/>
    <mergeCell ref="A4:A116"/>
    <mergeCell ref="B4:R4"/>
    <mergeCell ref="B5:R5"/>
    <mergeCell ref="B6:R6"/>
    <mergeCell ref="B7:R7"/>
    <mergeCell ref="B8:R8"/>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B101:B102"/>
    <mergeCell ref="C101:C102"/>
    <mergeCell ref="D101:F101"/>
    <mergeCell ref="D102:F102"/>
    <mergeCell ref="G101:G102"/>
    <mergeCell ref="H101:J101"/>
    <mergeCell ref="H102:J102"/>
    <mergeCell ref="J91:J92"/>
    <mergeCell ref="K91:K92"/>
    <mergeCell ref="L91:L92"/>
    <mergeCell ref="M91:M92"/>
    <mergeCell ref="N91:N92"/>
    <mergeCell ref="B99:J99"/>
    <mergeCell ref="B96:R96"/>
    <mergeCell ref="B97:R97"/>
    <mergeCell ref="B98:R98"/>
    <mergeCell ref="L89:M90"/>
    <mergeCell ref="N89:N90"/>
    <mergeCell ref="B91:B92"/>
    <mergeCell ref="C91:C92"/>
    <mergeCell ref="D91:D92"/>
    <mergeCell ref="E91:E92"/>
    <mergeCell ref="F91:F92"/>
    <mergeCell ref="G91:G92"/>
    <mergeCell ref="H91:H92"/>
    <mergeCell ref="I91:I92"/>
    <mergeCell ref="M87:M88"/>
    <mergeCell ref="N87:N88"/>
    <mergeCell ref="B89:B90"/>
    <mergeCell ref="C89:C90"/>
    <mergeCell ref="D89:E90"/>
    <mergeCell ref="F89:F90"/>
    <mergeCell ref="G89:G90"/>
    <mergeCell ref="H89:I90"/>
    <mergeCell ref="J89:J90"/>
    <mergeCell ref="K89:K90"/>
    <mergeCell ref="G87:G88"/>
    <mergeCell ref="H87:H88"/>
    <mergeCell ref="I87:I88"/>
    <mergeCell ref="J87:J88"/>
    <mergeCell ref="K87:K88"/>
    <mergeCell ref="L87:L88"/>
    <mergeCell ref="B83:N83"/>
    <mergeCell ref="D85:N85"/>
    <mergeCell ref="D86:F86"/>
    <mergeCell ref="H86:J86"/>
    <mergeCell ref="L86:N86"/>
    <mergeCell ref="B87:B88"/>
    <mergeCell ref="C87:C88"/>
    <mergeCell ref="D87:D88"/>
    <mergeCell ref="E87:E88"/>
    <mergeCell ref="F87:F88"/>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N56:N57"/>
    <mergeCell ref="B61:J61"/>
    <mergeCell ref="D63:F63"/>
    <mergeCell ref="H63:J63"/>
    <mergeCell ref="B64:B65"/>
    <mergeCell ref="C64:C65"/>
    <mergeCell ref="D64:D65"/>
    <mergeCell ref="E64:E65"/>
    <mergeCell ref="F64:F65"/>
    <mergeCell ref="G64:G65"/>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J51:J52"/>
    <mergeCell ref="K51:K52"/>
    <mergeCell ref="L51:M52"/>
    <mergeCell ref="N51:N52"/>
    <mergeCell ref="D53:E53"/>
    <mergeCell ref="H53:I53"/>
    <mergeCell ref="L53:M53"/>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N38:N39"/>
    <mergeCell ref="O38:O39"/>
    <mergeCell ref="P38:P39"/>
    <mergeCell ref="Q38:Q39"/>
    <mergeCell ref="R38:R39"/>
    <mergeCell ref="B46:N46"/>
    <mergeCell ref="B41:R41"/>
    <mergeCell ref="B42:R42"/>
    <mergeCell ref="B43:R43"/>
    <mergeCell ref="B44:R44"/>
    <mergeCell ref="H38:H39"/>
    <mergeCell ref="I38:I39"/>
    <mergeCell ref="J38:J39"/>
    <mergeCell ref="K38:K39"/>
    <mergeCell ref="L38:L39"/>
    <mergeCell ref="M38:M39"/>
    <mergeCell ref="D37:E37"/>
    <mergeCell ref="H37:I37"/>
    <mergeCell ref="L37:M37"/>
    <mergeCell ref="P37:Q37"/>
    <mergeCell ref="B38:B39"/>
    <mergeCell ref="C38:C39"/>
    <mergeCell ref="D38:D39"/>
    <mergeCell ref="E38:E39"/>
    <mergeCell ref="F38:F39"/>
    <mergeCell ref="G38:G39"/>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D33:E33"/>
    <mergeCell ref="H33:I33"/>
    <mergeCell ref="L33:M33"/>
    <mergeCell ref="P33:Q33"/>
    <mergeCell ref="B34:B35"/>
    <mergeCell ref="C34:C35"/>
    <mergeCell ref="D34:D35"/>
    <mergeCell ref="E34:E35"/>
    <mergeCell ref="F34:F35"/>
    <mergeCell ref="G34:G35"/>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B26:R26"/>
    <mergeCell ref="D28:J28"/>
    <mergeCell ref="L28:R28"/>
    <mergeCell ref="D29:F29"/>
    <mergeCell ref="H29:J29"/>
    <mergeCell ref="L29:N29"/>
    <mergeCell ref="P29:R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4" max="4" width="8.140625" customWidth="1"/>
    <col min="5" max="5" width="27.140625" customWidth="1"/>
    <col min="6" max="6" width="6.42578125" customWidth="1"/>
    <col min="8" max="8" width="5.5703125" customWidth="1"/>
    <col min="9" max="9" width="22.7109375" customWidth="1"/>
    <col min="10" max="10" width="4.28515625" customWidth="1"/>
    <col min="12" max="12" width="8" customWidth="1"/>
    <col min="13" max="13" width="18.42578125" customWidth="1"/>
    <col min="14" max="14" width="6.28515625" customWidth="1"/>
    <col min="16" max="16" width="3" customWidth="1"/>
    <col min="17" max="17" width="10.7109375" customWidth="1"/>
    <col min="18" max="18" width="2.28515625" customWidth="1"/>
    <col min="20" max="20" width="2" customWidth="1"/>
    <col min="21" max="21" width="8.140625" customWidth="1"/>
    <col min="22" max="22" width="1.5703125" customWidth="1"/>
  </cols>
  <sheetData>
    <row r="1" spans="1:22" ht="15" customHeight="1">
      <c r="A1" s="8" t="s">
        <v>104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1049</v>
      </c>
      <c r="B3" s="11"/>
      <c r="C3" s="11"/>
      <c r="D3" s="11"/>
      <c r="E3" s="11"/>
      <c r="F3" s="11"/>
      <c r="G3" s="11"/>
      <c r="H3" s="11"/>
      <c r="I3" s="11"/>
      <c r="J3" s="11"/>
      <c r="K3" s="11"/>
      <c r="L3" s="11"/>
      <c r="M3" s="11"/>
      <c r="N3" s="11"/>
      <c r="O3" s="11"/>
      <c r="P3" s="11"/>
      <c r="Q3" s="11"/>
      <c r="R3" s="11"/>
      <c r="S3" s="11"/>
      <c r="T3" s="11"/>
      <c r="U3" s="11"/>
      <c r="V3" s="11"/>
    </row>
    <row r="4" spans="1:22">
      <c r="A4" s="12" t="s">
        <v>1048</v>
      </c>
      <c r="B4" s="19" t="s">
        <v>1050</v>
      </c>
      <c r="C4" s="19"/>
      <c r="D4" s="19"/>
      <c r="E4" s="19"/>
      <c r="F4" s="19"/>
      <c r="G4" s="19"/>
      <c r="H4" s="19"/>
      <c r="I4" s="19"/>
      <c r="J4" s="19"/>
      <c r="K4" s="19"/>
      <c r="L4" s="19"/>
      <c r="M4" s="19"/>
      <c r="N4" s="19"/>
      <c r="O4" s="19"/>
      <c r="P4" s="19"/>
      <c r="Q4" s="19"/>
      <c r="R4" s="19"/>
      <c r="S4" s="19"/>
      <c r="T4" s="19"/>
      <c r="U4" s="19"/>
      <c r="V4" s="19"/>
    </row>
    <row r="5" spans="1:22">
      <c r="A5" s="12"/>
      <c r="B5" s="11"/>
      <c r="C5" s="11"/>
      <c r="D5" s="11"/>
      <c r="E5" s="11"/>
      <c r="F5" s="11"/>
      <c r="G5" s="11"/>
      <c r="H5" s="11"/>
      <c r="I5" s="11"/>
      <c r="J5" s="11"/>
      <c r="K5" s="11"/>
      <c r="L5" s="11"/>
      <c r="M5" s="11"/>
      <c r="N5" s="11"/>
      <c r="O5" s="11"/>
      <c r="P5" s="11"/>
      <c r="Q5" s="11"/>
      <c r="R5" s="11"/>
      <c r="S5" s="11"/>
      <c r="T5" s="11"/>
      <c r="U5" s="11"/>
      <c r="V5" s="11"/>
    </row>
    <row r="6" spans="1:22">
      <c r="A6" s="12"/>
      <c r="B6" s="21" t="s">
        <v>1051</v>
      </c>
      <c r="C6" s="21"/>
      <c r="D6" s="21"/>
      <c r="E6" s="21"/>
      <c r="F6" s="21"/>
      <c r="G6" s="21"/>
      <c r="H6" s="21"/>
      <c r="I6" s="21"/>
      <c r="J6" s="21"/>
      <c r="K6" s="21"/>
      <c r="L6" s="21"/>
      <c r="M6" s="21"/>
      <c r="N6" s="21"/>
      <c r="O6" s="21"/>
      <c r="P6" s="21"/>
      <c r="Q6" s="21"/>
      <c r="R6" s="21"/>
      <c r="S6" s="21"/>
      <c r="T6" s="21"/>
      <c r="U6" s="21"/>
      <c r="V6" s="21"/>
    </row>
    <row r="7" spans="1:22">
      <c r="A7" s="12"/>
      <c r="B7" s="35"/>
      <c r="C7" s="35"/>
      <c r="D7" s="35"/>
      <c r="E7" s="35"/>
      <c r="F7" s="35"/>
      <c r="G7" s="35"/>
      <c r="H7" s="35"/>
      <c r="I7" s="35"/>
      <c r="J7" s="35"/>
      <c r="K7" s="35"/>
      <c r="L7" s="35"/>
      <c r="M7" s="35"/>
      <c r="N7" s="35"/>
      <c r="O7" s="35"/>
      <c r="P7" s="35"/>
      <c r="Q7" s="35"/>
      <c r="R7" s="35"/>
      <c r="S7" s="35"/>
      <c r="T7" s="35"/>
      <c r="U7" s="35"/>
      <c r="V7" s="35"/>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53" t="s">
        <v>1052</v>
      </c>
      <c r="C9" s="18"/>
      <c r="D9" s="36" t="s">
        <v>1053</v>
      </c>
      <c r="E9" s="36"/>
      <c r="F9" s="36"/>
      <c r="G9" s="18"/>
      <c r="H9" s="36" t="s">
        <v>1054</v>
      </c>
      <c r="I9" s="36"/>
      <c r="J9" s="36"/>
      <c r="K9" s="18"/>
      <c r="L9" s="36" t="s">
        <v>1055</v>
      </c>
      <c r="M9" s="36"/>
      <c r="N9" s="36"/>
      <c r="O9" s="18"/>
      <c r="P9" s="36" t="s">
        <v>1056</v>
      </c>
      <c r="Q9" s="36"/>
      <c r="R9" s="36"/>
      <c r="S9" s="18"/>
      <c r="T9" s="36" t="s">
        <v>1057</v>
      </c>
      <c r="U9" s="36"/>
      <c r="V9" s="36"/>
    </row>
    <row r="10" spans="1:22">
      <c r="A10" s="12"/>
      <c r="B10" s="130" t="s">
        <v>1058</v>
      </c>
      <c r="C10" s="38"/>
      <c r="D10" s="57" t="s">
        <v>307</v>
      </c>
      <c r="E10" s="59">
        <v>15080</v>
      </c>
      <c r="F10" s="39"/>
      <c r="G10" s="38"/>
      <c r="H10" s="57" t="s">
        <v>307</v>
      </c>
      <c r="I10" s="62" t="s">
        <v>1059</v>
      </c>
      <c r="J10" s="57" t="s">
        <v>309</v>
      </c>
      <c r="K10" s="38"/>
      <c r="L10" s="57" t="s">
        <v>307</v>
      </c>
      <c r="M10" s="62" t="s">
        <v>1060</v>
      </c>
      <c r="N10" s="57" t="s">
        <v>309</v>
      </c>
      <c r="O10" s="38"/>
      <c r="P10" s="57" t="s">
        <v>307</v>
      </c>
      <c r="Q10" s="62" t="s">
        <v>1061</v>
      </c>
      <c r="R10" s="57" t="s">
        <v>309</v>
      </c>
      <c r="S10" s="38"/>
      <c r="T10" s="57" t="s">
        <v>307</v>
      </c>
      <c r="U10" s="62" t="s">
        <v>1062</v>
      </c>
      <c r="V10" s="57" t="s">
        <v>309</v>
      </c>
    </row>
    <row r="11" spans="1:22">
      <c r="A11" s="12"/>
      <c r="B11" s="131"/>
      <c r="C11" s="38"/>
      <c r="D11" s="58"/>
      <c r="E11" s="60"/>
      <c r="F11" s="61"/>
      <c r="G11" s="38"/>
      <c r="H11" s="58"/>
      <c r="I11" s="63"/>
      <c r="J11" s="58"/>
      <c r="K11" s="38"/>
      <c r="L11" s="58"/>
      <c r="M11" s="63"/>
      <c r="N11" s="58"/>
      <c r="O11" s="38"/>
      <c r="P11" s="58"/>
      <c r="Q11" s="63"/>
      <c r="R11" s="58"/>
      <c r="S11" s="38"/>
      <c r="T11" s="46"/>
      <c r="U11" s="45"/>
      <c r="V11" s="46"/>
    </row>
    <row r="12" spans="1:22">
      <c r="A12" s="12"/>
      <c r="B12" s="18"/>
      <c r="C12" s="18"/>
      <c r="D12" s="23"/>
      <c r="E12" s="23"/>
      <c r="F12" s="23"/>
      <c r="G12" s="18"/>
      <c r="H12" s="23"/>
      <c r="I12" s="23"/>
      <c r="J12" s="23"/>
      <c r="K12" s="18"/>
      <c r="L12" s="23"/>
      <c r="M12" s="23"/>
      <c r="N12" s="23"/>
      <c r="O12" s="18"/>
      <c r="P12" s="23"/>
      <c r="Q12" s="23"/>
      <c r="R12" s="23"/>
      <c r="S12" s="18"/>
      <c r="T12" s="23"/>
      <c r="U12" s="23"/>
      <c r="V12" s="23"/>
    </row>
    <row r="13" spans="1:22">
      <c r="A13" s="12"/>
      <c r="B13" s="46" t="s">
        <v>1063</v>
      </c>
      <c r="C13" s="38"/>
      <c r="D13" s="45" t="s">
        <v>1064</v>
      </c>
      <c r="E13" s="45"/>
      <c r="F13" s="46" t="s">
        <v>309</v>
      </c>
      <c r="G13" s="38"/>
      <c r="H13" s="44">
        <v>109590</v>
      </c>
      <c r="I13" s="44"/>
      <c r="J13" s="38"/>
      <c r="K13" s="38"/>
      <c r="L13" s="45">
        <v>80</v>
      </c>
      <c r="M13" s="45"/>
      <c r="N13" s="38"/>
      <c r="O13" s="38"/>
      <c r="P13" s="45" t="s">
        <v>1065</v>
      </c>
      <c r="Q13" s="45"/>
      <c r="R13" s="46" t="s">
        <v>309</v>
      </c>
      <c r="S13" s="38"/>
      <c r="T13" s="44">
        <v>103483</v>
      </c>
      <c r="U13" s="44"/>
      <c r="V13" s="38"/>
    </row>
    <row r="14" spans="1:22" ht="15.75" thickBot="1">
      <c r="A14" s="12"/>
      <c r="B14" s="46"/>
      <c r="C14" s="38"/>
      <c r="D14" s="76"/>
      <c r="E14" s="76"/>
      <c r="F14" s="85"/>
      <c r="G14" s="38"/>
      <c r="H14" s="78"/>
      <c r="I14" s="78"/>
      <c r="J14" s="77"/>
      <c r="K14" s="38"/>
      <c r="L14" s="76"/>
      <c r="M14" s="76"/>
      <c r="N14" s="77"/>
      <c r="O14" s="38"/>
      <c r="P14" s="76"/>
      <c r="Q14" s="76"/>
      <c r="R14" s="85"/>
      <c r="S14" s="38"/>
      <c r="T14" s="78"/>
      <c r="U14" s="78"/>
      <c r="V14" s="77"/>
    </row>
    <row r="15" spans="1:22">
      <c r="A15" s="12"/>
      <c r="B15" s="18"/>
      <c r="C15" s="18"/>
      <c r="D15" s="80"/>
      <c r="E15" s="80"/>
      <c r="F15" s="80"/>
      <c r="G15" s="18"/>
      <c r="H15" s="80"/>
      <c r="I15" s="80"/>
      <c r="J15" s="80"/>
      <c r="K15" s="18"/>
      <c r="L15" s="80"/>
      <c r="M15" s="80"/>
      <c r="N15" s="80"/>
      <c r="O15" s="18"/>
      <c r="P15" s="80"/>
      <c r="Q15" s="80"/>
      <c r="R15" s="80"/>
      <c r="S15" s="18"/>
      <c r="T15" s="80"/>
      <c r="U15" s="80"/>
      <c r="V15" s="80"/>
    </row>
    <row r="16" spans="1:22">
      <c r="A16" s="12"/>
      <c r="B16" s="47" t="s">
        <v>1066</v>
      </c>
      <c r="C16" s="38"/>
      <c r="D16" s="46" t="s">
        <v>307</v>
      </c>
      <c r="E16" s="44">
        <v>12335</v>
      </c>
      <c r="F16" s="38"/>
      <c r="G16" s="38"/>
      <c r="H16" s="46" t="s">
        <v>307</v>
      </c>
      <c r="I16" s="45" t="s">
        <v>1067</v>
      </c>
      <c r="J16" s="46" t="s">
        <v>309</v>
      </c>
      <c r="K16" s="38"/>
      <c r="L16" s="46" t="s">
        <v>307</v>
      </c>
      <c r="M16" s="45" t="s">
        <v>1068</v>
      </c>
      <c r="N16" s="46" t="s">
        <v>309</v>
      </c>
      <c r="O16" s="38"/>
      <c r="P16" s="46" t="s">
        <v>307</v>
      </c>
      <c r="Q16" s="45" t="s">
        <v>1069</v>
      </c>
      <c r="R16" s="46" t="s">
        <v>309</v>
      </c>
      <c r="S16" s="38"/>
      <c r="T16" s="46" t="s">
        <v>307</v>
      </c>
      <c r="U16" s="45" t="s">
        <v>1070</v>
      </c>
      <c r="V16" s="46" t="s">
        <v>309</v>
      </c>
    </row>
    <row r="17" spans="1:22">
      <c r="A17" s="12"/>
      <c r="B17" s="47"/>
      <c r="C17" s="38"/>
      <c r="D17" s="46"/>
      <c r="E17" s="44"/>
      <c r="F17" s="38"/>
      <c r="G17" s="38"/>
      <c r="H17" s="46"/>
      <c r="I17" s="45"/>
      <c r="J17" s="46"/>
      <c r="K17" s="38"/>
      <c r="L17" s="46"/>
      <c r="M17" s="45"/>
      <c r="N17" s="46"/>
      <c r="O17" s="38"/>
      <c r="P17" s="46"/>
      <c r="Q17" s="45"/>
      <c r="R17" s="46"/>
      <c r="S17" s="38"/>
      <c r="T17" s="46"/>
      <c r="U17" s="45"/>
      <c r="V17" s="46"/>
    </row>
    <row r="18" spans="1:22">
      <c r="A18" s="12"/>
      <c r="B18" s="18"/>
      <c r="C18" s="18"/>
      <c r="D18" s="23"/>
      <c r="E18" s="23"/>
      <c r="F18" s="23"/>
      <c r="G18" s="18"/>
      <c r="H18" s="23"/>
      <c r="I18" s="23"/>
      <c r="J18" s="23"/>
      <c r="K18" s="18"/>
      <c r="L18" s="23"/>
      <c r="M18" s="23"/>
      <c r="N18" s="23"/>
      <c r="O18" s="18"/>
      <c r="P18" s="23"/>
      <c r="Q18" s="23"/>
      <c r="R18" s="23"/>
      <c r="S18" s="18"/>
      <c r="T18" s="23"/>
      <c r="U18" s="23"/>
      <c r="V18" s="23"/>
    </row>
    <row r="19" spans="1:22">
      <c r="A19" s="12"/>
      <c r="B19" s="31" t="s">
        <v>1071</v>
      </c>
      <c r="C19" s="26"/>
      <c r="D19" s="38"/>
      <c r="E19" s="38"/>
      <c r="F19" s="38"/>
      <c r="G19" s="26"/>
      <c r="H19" s="38"/>
      <c r="I19" s="38"/>
      <c r="J19" s="38"/>
      <c r="K19" s="26"/>
      <c r="L19" s="38"/>
      <c r="M19" s="38"/>
      <c r="N19" s="38"/>
      <c r="O19" s="26"/>
      <c r="P19" s="38"/>
      <c r="Q19" s="38"/>
      <c r="R19" s="38"/>
      <c r="S19" s="26"/>
      <c r="T19" s="38"/>
      <c r="U19" s="38"/>
      <c r="V19" s="38"/>
    </row>
    <row r="20" spans="1:22">
      <c r="A20" s="12"/>
      <c r="B20" s="102" t="s">
        <v>1072</v>
      </c>
      <c r="C20" s="23"/>
      <c r="D20" s="42" t="s">
        <v>1073</v>
      </c>
      <c r="E20" s="42"/>
      <c r="F20" s="21" t="s">
        <v>309</v>
      </c>
      <c r="G20" s="23"/>
      <c r="H20" s="41">
        <v>15728</v>
      </c>
      <c r="I20" s="41"/>
      <c r="J20" s="23"/>
      <c r="K20" s="23"/>
      <c r="L20" s="42" t="s">
        <v>329</v>
      </c>
      <c r="M20" s="42"/>
      <c r="N20" s="23"/>
      <c r="O20" s="23"/>
      <c r="P20" s="42" t="s">
        <v>329</v>
      </c>
      <c r="Q20" s="42"/>
      <c r="R20" s="23"/>
      <c r="S20" s="23"/>
      <c r="T20" s="41">
        <v>3710</v>
      </c>
      <c r="U20" s="41"/>
      <c r="V20" s="23"/>
    </row>
    <row r="21" spans="1:22">
      <c r="A21" s="12"/>
      <c r="B21" s="102"/>
      <c r="C21" s="23"/>
      <c r="D21" s="42"/>
      <c r="E21" s="42"/>
      <c r="F21" s="21"/>
      <c r="G21" s="23"/>
      <c r="H21" s="41"/>
      <c r="I21" s="41"/>
      <c r="J21" s="23"/>
      <c r="K21" s="23"/>
      <c r="L21" s="42"/>
      <c r="M21" s="42"/>
      <c r="N21" s="23"/>
      <c r="O21" s="23"/>
      <c r="P21" s="42"/>
      <c r="Q21" s="42"/>
      <c r="R21" s="23"/>
      <c r="S21" s="23"/>
      <c r="T21" s="41"/>
      <c r="U21" s="41"/>
      <c r="V21" s="23"/>
    </row>
    <row r="22" spans="1:22">
      <c r="A22" s="12"/>
      <c r="B22" s="100" t="s">
        <v>1074</v>
      </c>
      <c r="C22" s="38"/>
      <c r="D22" s="45" t="s">
        <v>329</v>
      </c>
      <c r="E22" s="45"/>
      <c r="F22" s="38"/>
      <c r="G22" s="38"/>
      <c r="H22" s="44">
        <v>35103</v>
      </c>
      <c r="I22" s="44"/>
      <c r="J22" s="38"/>
      <c r="K22" s="38"/>
      <c r="L22" s="45" t="s">
        <v>329</v>
      </c>
      <c r="M22" s="45"/>
      <c r="N22" s="38"/>
      <c r="O22" s="38"/>
      <c r="P22" s="45" t="s">
        <v>329</v>
      </c>
      <c r="Q22" s="45"/>
      <c r="R22" s="38"/>
      <c r="S22" s="38"/>
      <c r="T22" s="44">
        <v>35103</v>
      </c>
      <c r="U22" s="44"/>
      <c r="V22" s="38"/>
    </row>
    <row r="23" spans="1:22">
      <c r="A23" s="12"/>
      <c r="B23" s="100"/>
      <c r="C23" s="38"/>
      <c r="D23" s="45"/>
      <c r="E23" s="45"/>
      <c r="F23" s="38"/>
      <c r="G23" s="38"/>
      <c r="H23" s="44"/>
      <c r="I23" s="44"/>
      <c r="J23" s="38"/>
      <c r="K23" s="38"/>
      <c r="L23" s="45"/>
      <c r="M23" s="45"/>
      <c r="N23" s="38"/>
      <c r="O23" s="38"/>
      <c r="P23" s="45"/>
      <c r="Q23" s="45"/>
      <c r="R23" s="38"/>
      <c r="S23" s="38"/>
      <c r="T23" s="44"/>
      <c r="U23" s="44"/>
      <c r="V23" s="38"/>
    </row>
    <row r="24" spans="1:22">
      <c r="A24" s="12"/>
      <c r="B24" s="102" t="s">
        <v>1075</v>
      </c>
      <c r="C24" s="23"/>
      <c r="D24" s="42" t="s">
        <v>329</v>
      </c>
      <c r="E24" s="42"/>
      <c r="F24" s="23"/>
      <c r="G24" s="23"/>
      <c r="H24" s="42" t="s">
        <v>329</v>
      </c>
      <c r="I24" s="42"/>
      <c r="J24" s="23"/>
      <c r="K24" s="23"/>
      <c r="L24" s="42">
        <v>71</v>
      </c>
      <c r="M24" s="42"/>
      <c r="N24" s="23"/>
      <c r="O24" s="23"/>
      <c r="P24" s="42" t="s">
        <v>329</v>
      </c>
      <c r="Q24" s="42"/>
      <c r="R24" s="23"/>
      <c r="S24" s="23"/>
      <c r="T24" s="42">
        <v>71</v>
      </c>
      <c r="U24" s="42"/>
      <c r="V24" s="23"/>
    </row>
    <row r="25" spans="1:22">
      <c r="A25" s="12"/>
      <c r="B25" s="102"/>
      <c r="C25" s="23"/>
      <c r="D25" s="42"/>
      <c r="E25" s="42"/>
      <c r="F25" s="23"/>
      <c r="G25" s="23"/>
      <c r="H25" s="42"/>
      <c r="I25" s="42"/>
      <c r="J25" s="23"/>
      <c r="K25" s="23"/>
      <c r="L25" s="42"/>
      <c r="M25" s="42"/>
      <c r="N25" s="23"/>
      <c r="O25" s="23"/>
      <c r="P25" s="42"/>
      <c r="Q25" s="42"/>
      <c r="R25" s="23"/>
      <c r="S25" s="23"/>
      <c r="T25" s="42"/>
      <c r="U25" s="42"/>
      <c r="V25" s="23"/>
    </row>
    <row r="26" spans="1:22">
      <c r="A26" s="12"/>
      <c r="B26" s="31" t="s">
        <v>1076</v>
      </c>
      <c r="C26" s="26"/>
      <c r="D26" s="38"/>
      <c r="E26" s="38"/>
      <c r="F26" s="38"/>
      <c r="G26" s="26"/>
      <c r="H26" s="38"/>
      <c r="I26" s="38"/>
      <c r="J26" s="38"/>
      <c r="K26" s="26"/>
      <c r="L26" s="38"/>
      <c r="M26" s="38"/>
      <c r="N26" s="38"/>
      <c r="O26" s="26"/>
      <c r="P26" s="38"/>
      <c r="Q26" s="38"/>
      <c r="R26" s="38"/>
      <c r="S26" s="26"/>
      <c r="T26" s="38"/>
      <c r="U26" s="38"/>
      <c r="V26" s="38"/>
    </row>
    <row r="27" spans="1:22">
      <c r="A27" s="12"/>
      <c r="B27" s="102" t="s">
        <v>1077</v>
      </c>
      <c r="C27" s="23"/>
      <c r="D27" s="42" t="s">
        <v>329</v>
      </c>
      <c r="E27" s="42"/>
      <c r="F27" s="23"/>
      <c r="G27" s="23"/>
      <c r="H27" s="42" t="s">
        <v>1078</v>
      </c>
      <c r="I27" s="42"/>
      <c r="J27" s="21" t="s">
        <v>309</v>
      </c>
      <c r="K27" s="23"/>
      <c r="L27" s="42" t="s">
        <v>329</v>
      </c>
      <c r="M27" s="42"/>
      <c r="N27" s="23"/>
      <c r="O27" s="23"/>
      <c r="P27" s="42" t="s">
        <v>329</v>
      </c>
      <c r="Q27" s="42"/>
      <c r="R27" s="23"/>
      <c r="S27" s="23"/>
      <c r="T27" s="42" t="s">
        <v>1078</v>
      </c>
      <c r="U27" s="42"/>
      <c r="V27" s="21" t="s">
        <v>309</v>
      </c>
    </row>
    <row r="28" spans="1:22">
      <c r="A28" s="12"/>
      <c r="B28" s="102"/>
      <c r="C28" s="23"/>
      <c r="D28" s="42"/>
      <c r="E28" s="42"/>
      <c r="F28" s="23"/>
      <c r="G28" s="23"/>
      <c r="H28" s="42"/>
      <c r="I28" s="42"/>
      <c r="J28" s="21"/>
      <c r="K28" s="23"/>
      <c r="L28" s="42"/>
      <c r="M28" s="42"/>
      <c r="N28" s="23"/>
      <c r="O28" s="23"/>
      <c r="P28" s="42"/>
      <c r="Q28" s="42"/>
      <c r="R28" s="23"/>
      <c r="S28" s="23"/>
      <c r="T28" s="42"/>
      <c r="U28" s="42"/>
      <c r="V28" s="21"/>
    </row>
    <row r="29" spans="1:22">
      <c r="A29" s="12"/>
      <c r="B29" s="100" t="s">
        <v>1079</v>
      </c>
      <c r="C29" s="38"/>
      <c r="D29" s="45" t="s">
        <v>329</v>
      </c>
      <c r="E29" s="45"/>
      <c r="F29" s="38"/>
      <c r="G29" s="38"/>
      <c r="H29" s="44">
        <v>1924</v>
      </c>
      <c r="I29" s="44"/>
      <c r="J29" s="38"/>
      <c r="K29" s="38"/>
      <c r="L29" s="45" t="s">
        <v>329</v>
      </c>
      <c r="M29" s="45"/>
      <c r="N29" s="38"/>
      <c r="O29" s="38"/>
      <c r="P29" s="45" t="s">
        <v>329</v>
      </c>
      <c r="Q29" s="45"/>
      <c r="R29" s="38"/>
      <c r="S29" s="38"/>
      <c r="T29" s="44">
        <v>1924</v>
      </c>
      <c r="U29" s="44"/>
      <c r="V29" s="38"/>
    </row>
    <row r="30" spans="1:22">
      <c r="A30" s="12"/>
      <c r="B30" s="100"/>
      <c r="C30" s="38"/>
      <c r="D30" s="45"/>
      <c r="E30" s="45"/>
      <c r="F30" s="38"/>
      <c r="G30" s="38"/>
      <c r="H30" s="44"/>
      <c r="I30" s="44"/>
      <c r="J30" s="38"/>
      <c r="K30" s="38"/>
      <c r="L30" s="45"/>
      <c r="M30" s="45"/>
      <c r="N30" s="38"/>
      <c r="O30" s="38"/>
      <c r="P30" s="45"/>
      <c r="Q30" s="45"/>
      <c r="R30" s="38"/>
      <c r="S30" s="38"/>
      <c r="T30" s="44"/>
      <c r="U30" s="44"/>
      <c r="V30" s="38"/>
    </row>
    <row r="31" spans="1:22">
      <c r="A31" s="12"/>
      <c r="B31" s="102" t="s">
        <v>1080</v>
      </c>
      <c r="C31" s="23"/>
      <c r="D31" s="42" t="s">
        <v>329</v>
      </c>
      <c r="E31" s="42"/>
      <c r="F31" s="23"/>
      <c r="G31" s="23"/>
      <c r="H31" s="42" t="s">
        <v>329</v>
      </c>
      <c r="I31" s="42"/>
      <c r="J31" s="23"/>
      <c r="K31" s="23"/>
      <c r="L31" s="42" t="s">
        <v>329</v>
      </c>
      <c r="M31" s="42"/>
      <c r="N31" s="23"/>
      <c r="O31" s="23"/>
      <c r="P31" s="41">
        <v>8105</v>
      </c>
      <c r="Q31" s="41"/>
      <c r="R31" s="23"/>
      <c r="S31" s="23"/>
      <c r="T31" s="41">
        <v>8105</v>
      </c>
      <c r="U31" s="41"/>
      <c r="V31" s="23"/>
    </row>
    <row r="32" spans="1:22" ht="15.75" thickBot="1">
      <c r="A32" s="12"/>
      <c r="B32" s="102"/>
      <c r="C32" s="23"/>
      <c r="D32" s="66"/>
      <c r="E32" s="66"/>
      <c r="F32" s="65"/>
      <c r="G32" s="23"/>
      <c r="H32" s="66"/>
      <c r="I32" s="66"/>
      <c r="J32" s="65"/>
      <c r="K32" s="23"/>
      <c r="L32" s="66"/>
      <c r="M32" s="66"/>
      <c r="N32" s="65"/>
      <c r="O32" s="23"/>
      <c r="P32" s="64"/>
      <c r="Q32" s="64"/>
      <c r="R32" s="65"/>
      <c r="S32" s="23"/>
      <c r="T32" s="64"/>
      <c r="U32" s="64"/>
      <c r="V32" s="65"/>
    </row>
    <row r="33" spans="1:22">
      <c r="A33" s="12"/>
      <c r="B33" s="46" t="s">
        <v>131</v>
      </c>
      <c r="C33" s="38"/>
      <c r="D33" s="62" t="s">
        <v>1073</v>
      </c>
      <c r="E33" s="62"/>
      <c r="F33" s="57" t="s">
        <v>309</v>
      </c>
      <c r="G33" s="38"/>
      <c r="H33" s="59">
        <v>35620</v>
      </c>
      <c r="I33" s="59"/>
      <c r="J33" s="39"/>
      <c r="K33" s="38"/>
      <c r="L33" s="62">
        <v>71</v>
      </c>
      <c r="M33" s="62"/>
      <c r="N33" s="39"/>
      <c r="O33" s="38"/>
      <c r="P33" s="59">
        <v>8105</v>
      </c>
      <c r="Q33" s="59"/>
      <c r="R33" s="39"/>
      <c r="S33" s="38"/>
      <c r="T33" s="59">
        <v>31778</v>
      </c>
      <c r="U33" s="59"/>
      <c r="V33" s="39"/>
    </row>
    <row r="34" spans="1:22" ht="15.75" thickBot="1">
      <c r="A34" s="12"/>
      <c r="B34" s="46"/>
      <c r="C34" s="38"/>
      <c r="D34" s="76"/>
      <c r="E34" s="76"/>
      <c r="F34" s="85"/>
      <c r="G34" s="38"/>
      <c r="H34" s="78"/>
      <c r="I34" s="78"/>
      <c r="J34" s="77"/>
      <c r="K34" s="38"/>
      <c r="L34" s="76"/>
      <c r="M34" s="76"/>
      <c r="N34" s="77"/>
      <c r="O34" s="38"/>
      <c r="P34" s="78"/>
      <c r="Q34" s="78"/>
      <c r="R34" s="77"/>
      <c r="S34" s="38"/>
      <c r="T34" s="78"/>
      <c r="U34" s="78"/>
      <c r="V34" s="77"/>
    </row>
    <row r="35" spans="1:22">
      <c r="A35" s="12"/>
      <c r="B35" s="18"/>
      <c r="C35" s="18"/>
      <c r="D35" s="80"/>
      <c r="E35" s="80"/>
      <c r="F35" s="80"/>
      <c r="G35" s="18"/>
      <c r="H35" s="80"/>
      <c r="I35" s="80"/>
      <c r="J35" s="80"/>
      <c r="K35" s="18"/>
      <c r="L35" s="80"/>
      <c r="M35" s="80"/>
      <c r="N35" s="80"/>
      <c r="O35" s="18"/>
      <c r="P35" s="80"/>
      <c r="Q35" s="80"/>
      <c r="R35" s="80"/>
      <c r="S35" s="18"/>
      <c r="T35" s="80"/>
      <c r="U35" s="80"/>
      <c r="V35" s="80"/>
    </row>
    <row r="36" spans="1:22">
      <c r="A36" s="12"/>
      <c r="B36" s="47" t="s">
        <v>1081</v>
      </c>
      <c r="C36" s="38"/>
      <c r="D36" s="46" t="s">
        <v>307</v>
      </c>
      <c r="E36" s="45">
        <v>317</v>
      </c>
      <c r="F36" s="38"/>
      <c r="G36" s="38"/>
      <c r="H36" s="46" t="s">
        <v>307</v>
      </c>
      <c r="I36" s="44">
        <v>25936</v>
      </c>
      <c r="J36" s="38"/>
      <c r="K36" s="38"/>
      <c r="L36" s="46" t="s">
        <v>307</v>
      </c>
      <c r="M36" s="45" t="s">
        <v>443</v>
      </c>
      <c r="N36" s="46" t="s">
        <v>309</v>
      </c>
      <c r="O36" s="38"/>
      <c r="P36" s="46" t="s">
        <v>307</v>
      </c>
      <c r="Q36" s="45" t="s">
        <v>1082</v>
      </c>
      <c r="R36" s="46" t="s">
        <v>309</v>
      </c>
      <c r="S36" s="38"/>
      <c r="T36" s="46" t="s">
        <v>307</v>
      </c>
      <c r="U36" s="44">
        <v>21720</v>
      </c>
      <c r="V36" s="38"/>
    </row>
    <row r="37" spans="1:22">
      <c r="A37" s="12"/>
      <c r="B37" s="47"/>
      <c r="C37" s="38"/>
      <c r="D37" s="46"/>
      <c r="E37" s="45"/>
      <c r="F37" s="38"/>
      <c r="G37" s="38"/>
      <c r="H37" s="46"/>
      <c r="I37" s="44"/>
      <c r="J37" s="38"/>
      <c r="K37" s="38"/>
      <c r="L37" s="46"/>
      <c r="M37" s="45"/>
      <c r="N37" s="46"/>
      <c r="O37" s="38"/>
      <c r="P37" s="46"/>
      <c r="Q37" s="45"/>
      <c r="R37" s="46"/>
      <c r="S37" s="38"/>
      <c r="T37" s="46"/>
      <c r="U37" s="44"/>
      <c r="V37" s="38"/>
    </row>
    <row r="38" spans="1:22">
      <c r="A38" s="12"/>
      <c r="B38" s="18"/>
      <c r="C38" s="18"/>
      <c r="D38" s="23"/>
      <c r="E38" s="23"/>
      <c r="F38" s="23"/>
      <c r="G38" s="18"/>
      <c r="H38" s="23"/>
      <c r="I38" s="23"/>
      <c r="J38" s="23"/>
      <c r="K38" s="18"/>
      <c r="L38" s="23"/>
      <c r="M38" s="23"/>
      <c r="N38" s="23"/>
      <c r="O38" s="18"/>
      <c r="P38" s="23"/>
      <c r="Q38" s="23"/>
      <c r="R38" s="23"/>
      <c r="S38" s="18"/>
      <c r="T38" s="23"/>
      <c r="U38" s="23"/>
      <c r="V38" s="23"/>
    </row>
    <row r="39" spans="1:22">
      <c r="A39" s="12"/>
      <c r="B39" s="31" t="s">
        <v>1071</v>
      </c>
      <c r="C39" s="26"/>
      <c r="D39" s="38"/>
      <c r="E39" s="38"/>
      <c r="F39" s="38"/>
      <c r="G39" s="26"/>
      <c r="H39" s="38"/>
      <c r="I39" s="38"/>
      <c r="J39" s="38"/>
      <c r="K39" s="26"/>
      <c r="L39" s="38"/>
      <c r="M39" s="38"/>
      <c r="N39" s="38"/>
      <c r="O39" s="26"/>
      <c r="P39" s="38"/>
      <c r="Q39" s="38"/>
      <c r="R39" s="38"/>
      <c r="S39" s="26"/>
      <c r="T39" s="38"/>
      <c r="U39" s="38"/>
      <c r="V39" s="38"/>
    </row>
    <row r="40" spans="1:22">
      <c r="A40" s="12"/>
      <c r="B40" s="102" t="s">
        <v>1072</v>
      </c>
      <c r="C40" s="23"/>
      <c r="D40" s="41">
        <v>15761</v>
      </c>
      <c r="E40" s="41"/>
      <c r="F40" s="23"/>
      <c r="G40" s="23"/>
      <c r="H40" s="41">
        <v>12129</v>
      </c>
      <c r="I40" s="41"/>
      <c r="J40" s="23"/>
      <c r="K40" s="23"/>
      <c r="L40" s="42" t="s">
        <v>329</v>
      </c>
      <c r="M40" s="42"/>
      <c r="N40" s="23"/>
      <c r="O40" s="23"/>
      <c r="P40" s="42" t="s">
        <v>329</v>
      </c>
      <c r="Q40" s="42"/>
      <c r="R40" s="23"/>
      <c r="S40" s="23"/>
      <c r="T40" s="41">
        <v>27890</v>
      </c>
      <c r="U40" s="41"/>
      <c r="V40" s="23"/>
    </row>
    <row r="41" spans="1:22">
      <c r="A41" s="12"/>
      <c r="B41" s="102"/>
      <c r="C41" s="23"/>
      <c r="D41" s="41"/>
      <c r="E41" s="41"/>
      <c r="F41" s="23"/>
      <c r="G41" s="23"/>
      <c r="H41" s="41"/>
      <c r="I41" s="41"/>
      <c r="J41" s="23"/>
      <c r="K41" s="23"/>
      <c r="L41" s="42"/>
      <c r="M41" s="42"/>
      <c r="N41" s="23"/>
      <c r="O41" s="23"/>
      <c r="P41" s="42"/>
      <c r="Q41" s="42"/>
      <c r="R41" s="23"/>
      <c r="S41" s="23"/>
      <c r="T41" s="41"/>
      <c r="U41" s="41"/>
      <c r="V41" s="23"/>
    </row>
    <row r="42" spans="1:22">
      <c r="A42" s="12"/>
      <c r="B42" s="100" t="s">
        <v>1074</v>
      </c>
      <c r="C42" s="38"/>
      <c r="D42" s="45" t="s">
        <v>329</v>
      </c>
      <c r="E42" s="45"/>
      <c r="F42" s="38"/>
      <c r="G42" s="38"/>
      <c r="H42" s="45" t="s">
        <v>1083</v>
      </c>
      <c r="I42" s="45"/>
      <c r="J42" s="46" t="s">
        <v>309</v>
      </c>
      <c r="K42" s="38"/>
      <c r="L42" s="45" t="s">
        <v>329</v>
      </c>
      <c r="M42" s="45"/>
      <c r="N42" s="38"/>
      <c r="O42" s="38"/>
      <c r="P42" s="45" t="s">
        <v>329</v>
      </c>
      <c r="Q42" s="45"/>
      <c r="R42" s="38"/>
      <c r="S42" s="38"/>
      <c r="T42" s="45" t="s">
        <v>1083</v>
      </c>
      <c r="U42" s="45"/>
      <c r="V42" s="46" t="s">
        <v>309</v>
      </c>
    </row>
    <row r="43" spans="1:22">
      <c r="A43" s="12"/>
      <c r="B43" s="100"/>
      <c r="C43" s="38"/>
      <c r="D43" s="45"/>
      <c r="E43" s="45"/>
      <c r="F43" s="38"/>
      <c r="G43" s="38"/>
      <c r="H43" s="45"/>
      <c r="I43" s="45"/>
      <c r="J43" s="46"/>
      <c r="K43" s="38"/>
      <c r="L43" s="45"/>
      <c r="M43" s="45"/>
      <c r="N43" s="38"/>
      <c r="O43" s="38"/>
      <c r="P43" s="45"/>
      <c r="Q43" s="45"/>
      <c r="R43" s="38"/>
      <c r="S43" s="38"/>
      <c r="T43" s="45"/>
      <c r="U43" s="45"/>
      <c r="V43" s="46"/>
    </row>
    <row r="44" spans="1:22">
      <c r="A44" s="12"/>
      <c r="B44" s="102" t="s">
        <v>1075</v>
      </c>
      <c r="C44" s="23"/>
      <c r="D44" s="42" t="s">
        <v>329</v>
      </c>
      <c r="E44" s="42"/>
      <c r="F44" s="23"/>
      <c r="G44" s="23"/>
      <c r="H44" s="42" t="s">
        <v>329</v>
      </c>
      <c r="I44" s="42"/>
      <c r="J44" s="23"/>
      <c r="K44" s="23"/>
      <c r="L44" s="42">
        <v>66</v>
      </c>
      <c r="M44" s="42"/>
      <c r="N44" s="23"/>
      <c r="O44" s="23"/>
      <c r="P44" s="42" t="s">
        <v>329</v>
      </c>
      <c r="Q44" s="42"/>
      <c r="R44" s="23"/>
      <c r="S44" s="23"/>
      <c r="T44" s="42">
        <v>66</v>
      </c>
      <c r="U44" s="42"/>
      <c r="V44" s="23"/>
    </row>
    <row r="45" spans="1:22">
      <c r="A45" s="12"/>
      <c r="B45" s="102"/>
      <c r="C45" s="23"/>
      <c r="D45" s="42"/>
      <c r="E45" s="42"/>
      <c r="F45" s="23"/>
      <c r="G45" s="23"/>
      <c r="H45" s="42"/>
      <c r="I45" s="42"/>
      <c r="J45" s="23"/>
      <c r="K45" s="23"/>
      <c r="L45" s="42"/>
      <c r="M45" s="42"/>
      <c r="N45" s="23"/>
      <c r="O45" s="23"/>
      <c r="P45" s="42"/>
      <c r="Q45" s="42"/>
      <c r="R45" s="23"/>
      <c r="S45" s="23"/>
      <c r="T45" s="42"/>
      <c r="U45" s="42"/>
      <c r="V45" s="23"/>
    </row>
    <row r="46" spans="1:22">
      <c r="A46" s="12"/>
      <c r="B46" s="31" t="s">
        <v>1076</v>
      </c>
      <c r="C46" s="26"/>
      <c r="D46" s="38"/>
      <c r="E46" s="38"/>
      <c r="F46" s="38"/>
      <c r="G46" s="26"/>
      <c r="H46" s="38"/>
      <c r="I46" s="38"/>
      <c r="J46" s="38"/>
      <c r="K46" s="26"/>
      <c r="L46" s="38"/>
      <c r="M46" s="38"/>
      <c r="N46" s="38"/>
      <c r="O46" s="26"/>
      <c r="P46" s="38"/>
      <c r="Q46" s="38"/>
      <c r="R46" s="38"/>
      <c r="S46" s="26"/>
      <c r="T46" s="38"/>
      <c r="U46" s="38"/>
      <c r="V46" s="38"/>
    </row>
    <row r="47" spans="1:22">
      <c r="A47" s="12"/>
      <c r="B47" s="102" t="s">
        <v>1079</v>
      </c>
      <c r="C47" s="23"/>
      <c r="D47" s="42" t="s">
        <v>329</v>
      </c>
      <c r="E47" s="42"/>
      <c r="F47" s="23"/>
      <c r="G47" s="23"/>
      <c r="H47" s="42">
        <v>270</v>
      </c>
      <c r="I47" s="42"/>
      <c r="J47" s="23"/>
      <c r="K47" s="23"/>
      <c r="L47" s="42" t="s">
        <v>329</v>
      </c>
      <c r="M47" s="42"/>
      <c r="N47" s="23"/>
      <c r="O47" s="23"/>
      <c r="P47" s="42" t="s">
        <v>329</v>
      </c>
      <c r="Q47" s="42"/>
      <c r="R47" s="23"/>
      <c r="S47" s="23"/>
      <c r="T47" s="42">
        <v>270</v>
      </c>
      <c r="U47" s="42"/>
      <c r="V47" s="23"/>
    </row>
    <row r="48" spans="1:22">
      <c r="A48" s="12"/>
      <c r="B48" s="102"/>
      <c r="C48" s="23"/>
      <c r="D48" s="42"/>
      <c r="E48" s="42"/>
      <c r="F48" s="23"/>
      <c r="G48" s="23"/>
      <c r="H48" s="42"/>
      <c r="I48" s="42"/>
      <c r="J48" s="23"/>
      <c r="K48" s="23"/>
      <c r="L48" s="42"/>
      <c r="M48" s="42"/>
      <c r="N48" s="23"/>
      <c r="O48" s="23"/>
      <c r="P48" s="42"/>
      <c r="Q48" s="42"/>
      <c r="R48" s="23"/>
      <c r="S48" s="23"/>
      <c r="T48" s="42"/>
      <c r="U48" s="42"/>
      <c r="V48" s="23"/>
    </row>
    <row r="49" spans="1:22">
      <c r="A49" s="12"/>
      <c r="B49" s="100" t="s">
        <v>1080</v>
      </c>
      <c r="C49" s="38"/>
      <c r="D49" s="45" t="s">
        <v>329</v>
      </c>
      <c r="E49" s="45"/>
      <c r="F49" s="38"/>
      <c r="G49" s="38"/>
      <c r="H49" s="45" t="s">
        <v>329</v>
      </c>
      <c r="I49" s="45"/>
      <c r="J49" s="38"/>
      <c r="K49" s="38"/>
      <c r="L49" s="45" t="s">
        <v>329</v>
      </c>
      <c r="M49" s="45"/>
      <c r="N49" s="38"/>
      <c r="O49" s="38"/>
      <c r="P49" s="45" t="s">
        <v>1084</v>
      </c>
      <c r="Q49" s="45"/>
      <c r="R49" s="46" t="s">
        <v>309</v>
      </c>
      <c r="S49" s="38"/>
      <c r="T49" s="45" t="s">
        <v>1084</v>
      </c>
      <c r="U49" s="45"/>
      <c r="V49" s="46" t="s">
        <v>309</v>
      </c>
    </row>
    <row r="50" spans="1:22" ht="15.75" thickBot="1">
      <c r="A50" s="12"/>
      <c r="B50" s="100"/>
      <c r="C50" s="38"/>
      <c r="D50" s="76"/>
      <c r="E50" s="76"/>
      <c r="F50" s="77"/>
      <c r="G50" s="38"/>
      <c r="H50" s="76"/>
      <c r="I50" s="76"/>
      <c r="J50" s="77"/>
      <c r="K50" s="38"/>
      <c r="L50" s="76"/>
      <c r="M50" s="76"/>
      <c r="N50" s="77"/>
      <c r="O50" s="38"/>
      <c r="P50" s="76"/>
      <c r="Q50" s="76"/>
      <c r="R50" s="85"/>
      <c r="S50" s="38"/>
      <c r="T50" s="76"/>
      <c r="U50" s="76"/>
      <c r="V50" s="85"/>
    </row>
    <row r="51" spans="1:22">
      <c r="A51" s="12"/>
      <c r="B51" s="21" t="s">
        <v>131</v>
      </c>
      <c r="C51" s="23"/>
      <c r="D51" s="79">
        <v>15761</v>
      </c>
      <c r="E51" s="79"/>
      <c r="F51" s="80"/>
      <c r="G51" s="23"/>
      <c r="H51" s="79">
        <v>12236</v>
      </c>
      <c r="I51" s="79"/>
      <c r="J51" s="80"/>
      <c r="K51" s="23"/>
      <c r="L51" s="86">
        <v>66</v>
      </c>
      <c r="M51" s="86"/>
      <c r="N51" s="80"/>
      <c r="O51" s="23"/>
      <c r="P51" s="86" t="s">
        <v>1084</v>
      </c>
      <c r="Q51" s="86"/>
      <c r="R51" s="81" t="s">
        <v>309</v>
      </c>
      <c r="S51" s="23"/>
      <c r="T51" s="79">
        <v>24940</v>
      </c>
      <c r="U51" s="79"/>
      <c r="V51" s="80"/>
    </row>
    <row r="52" spans="1:22" ht="15.75" thickBot="1">
      <c r="A52" s="12"/>
      <c r="B52" s="21"/>
      <c r="C52" s="23"/>
      <c r="D52" s="64"/>
      <c r="E52" s="64"/>
      <c r="F52" s="65"/>
      <c r="G52" s="23"/>
      <c r="H52" s="64"/>
      <c r="I52" s="64"/>
      <c r="J52" s="65"/>
      <c r="K52" s="23"/>
      <c r="L52" s="66"/>
      <c r="M52" s="66"/>
      <c r="N52" s="65"/>
      <c r="O52" s="23"/>
      <c r="P52" s="66"/>
      <c r="Q52" s="66"/>
      <c r="R52" s="67"/>
      <c r="S52" s="23"/>
      <c r="T52" s="64"/>
      <c r="U52" s="64"/>
      <c r="V52" s="65"/>
    </row>
    <row r="53" spans="1:22">
      <c r="A53" s="12"/>
      <c r="B53" s="26"/>
      <c r="C53" s="26"/>
      <c r="D53" s="39"/>
      <c r="E53" s="39"/>
      <c r="F53" s="39"/>
      <c r="G53" s="26"/>
      <c r="H53" s="39"/>
      <c r="I53" s="39"/>
      <c r="J53" s="39"/>
      <c r="K53" s="26"/>
      <c r="L53" s="39"/>
      <c r="M53" s="39"/>
      <c r="N53" s="39"/>
      <c r="O53" s="26"/>
      <c r="P53" s="39"/>
      <c r="Q53" s="39"/>
      <c r="R53" s="39"/>
      <c r="S53" s="26"/>
      <c r="T53" s="39"/>
      <c r="U53" s="39"/>
      <c r="V53" s="39"/>
    </row>
    <row r="54" spans="1:22">
      <c r="A54" s="12"/>
      <c r="B54" s="91" t="s">
        <v>1085</v>
      </c>
      <c r="C54" s="23"/>
      <c r="D54" s="21" t="s">
        <v>307</v>
      </c>
      <c r="E54" s="41">
        <v>16078</v>
      </c>
      <c r="F54" s="23"/>
      <c r="G54" s="23"/>
      <c r="H54" s="21" t="s">
        <v>307</v>
      </c>
      <c r="I54" s="41">
        <v>38172</v>
      </c>
      <c r="J54" s="23"/>
      <c r="K54" s="23"/>
      <c r="L54" s="21" t="s">
        <v>307</v>
      </c>
      <c r="M54" s="42" t="s">
        <v>434</v>
      </c>
      <c r="N54" s="21" t="s">
        <v>309</v>
      </c>
      <c r="O54" s="23"/>
      <c r="P54" s="21" t="s">
        <v>307</v>
      </c>
      <c r="Q54" s="42" t="s">
        <v>1086</v>
      </c>
      <c r="R54" s="21" t="s">
        <v>309</v>
      </c>
      <c r="S54" s="23"/>
      <c r="T54" s="21" t="s">
        <v>307</v>
      </c>
      <c r="U54" s="41">
        <v>46660</v>
      </c>
      <c r="V54" s="23"/>
    </row>
    <row r="55" spans="1:22" ht="15.75" thickBot="1">
      <c r="A55" s="12"/>
      <c r="B55" s="91"/>
      <c r="C55" s="23"/>
      <c r="D55" s="82"/>
      <c r="E55" s="83"/>
      <c r="F55" s="84"/>
      <c r="G55" s="23"/>
      <c r="H55" s="82"/>
      <c r="I55" s="83"/>
      <c r="J55" s="84"/>
      <c r="K55" s="23"/>
      <c r="L55" s="82"/>
      <c r="M55" s="88"/>
      <c r="N55" s="82"/>
      <c r="O55" s="23"/>
      <c r="P55" s="82"/>
      <c r="Q55" s="88"/>
      <c r="R55" s="82"/>
      <c r="S55" s="23"/>
      <c r="T55" s="82"/>
      <c r="U55" s="83"/>
      <c r="V55" s="84"/>
    </row>
    <row r="56" spans="1:22" ht="15.75" thickTop="1"/>
  </sheetData>
  <mergeCells count="372">
    <mergeCell ref="B6:V6"/>
    <mergeCell ref="T54:T55"/>
    <mergeCell ref="U54:U55"/>
    <mergeCell ref="V54:V55"/>
    <mergeCell ref="A1:A2"/>
    <mergeCell ref="B1:V1"/>
    <mergeCell ref="B2:V2"/>
    <mergeCell ref="B3:V3"/>
    <mergeCell ref="A4:A55"/>
    <mergeCell ref="B4:V4"/>
    <mergeCell ref="B5:V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2"/>
    <mergeCell ref="S51:S52"/>
    <mergeCell ref="T51:U52"/>
    <mergeCell ref="V51:V52"/>
    <mergeCell ref="D53:F53"/>
    <mergeCell ref="H53:J53"/>
    <mergeCell ref="L53:N53"/>
    <mergeCell ref="P53:R53"/>
    <mergeCell ref="T53:V53"/>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P44:Q45"/>
    <mergeCell ref="R44:R45"/>
    <mergeCell ref="S44:S45"/>
    <mergeCell ref="T44:U45"/>
    <mergeCell ref="V44:V45"/>
    <mergeCell ref="D46:F46"/>
    <mergeCell ref="H46:J46"/>
    <mergeCell ref="L46:N46"/>
    <mergeCell ref="P46:R46"/>
    <mergeCell ref="T46:V46"/>
    <mergeCell ref="H44:I45"/>
    <mergeCell ref="J44:J45"/>
    <mergeCell ref="K44:K45"/>
    <mergeCell ref="L44:M45"/>
    <mergeCell ref="N44:N45"/>
    <mergeCell ref="O44:O45"/>
    <mergeCell ref="P42:Q43"/>
    <mergeCell ref="R42:R43"/>
    <mergeCell ref="S42:S43"/>
    <mergeCell ref="T42:U43"/>
    <mergeCell ref="V42:V43"/>
    <mergeCell ref="B44:B45"/>
    <mergeCell ref="C44:C45"/>
    <mergeCell ref="D44:E45"/>
    <mergeCell ref="F44:F45"/>
    <mergeCell ref="G44:G45"/>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D39:F39"/>
    <mergeCell ref="H39:J39"/>
    <mergeCell ref="L39:N39"/>
    <mergeCell ref="P39:R39"/>
    <mergeCell ref="T39:V39"/>
    <mergeCell ref="B40:B41"/>
    <mergeCell ref="C40:C41"/>
    <mergeCell ref="D40:E41"/>
    <mergeCell ref="F40:F41"/>
    <mergeCell ref="G40:G41"/>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S34"/>
    <mergeCell ref="T33:U34"/>
    <mergeCell ref="V33:V34"/>
    <mergeCell ref="D35:F35"/>
    <mergeCell ref="H35:J35"/>
    <mergeCell ref="L35:N35"/>
    <mergeCell ref="P35:R35"/>
    <mergeCell ref="T35:V35"/>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S24:S25"/>
    <mergeCell ref="T24:U25"/>
    <mergeCell ref="V24:V25"/>
    <mergeCell ref="D26:F26"/>
    <mergeCell ref="H26:J26"/>
    <mergeCell ref="L26:N26"/>
    <mergeCell ref="P26:R26"/>
    <mergeCell ref="T26:V26"/>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P20:Q21"/>
    <mergeCell ref="R20:R21"/>
    <mergeCell ref="S20:S21"/>
    <mergeCell ref="T20:U21"/>
    <mergeCell ref="V20:V21"/>
    <mergeCell ref="B22:B23"/>
    <mergeCell ref="C22:C23"/>
    <mergeCell ref="D22:E23"/>
    <mergeCell ref="F22:F23"/>
    <mergeCell ref="G22:G23"/>
    <mergeCell ref="H20:I21"/>
    <mergeCell ref="J20:J21"/>
    <mergeCell ref="K20:K21"/>
    <mergeCell ref="L20:M21"/>
    <mergeCell ref="N20:N21"/>
    <mergeCell ref="O20:O21"/>
    <mergeCell ref="D19:F19"/>
    <mergeCell ref="H19:J19"/>
    <mergeCell ref="L19:N19"/>
    <mergeCell ref="P19:R19"/>
    <mergeCell ref="T19:V19"/>
    <mergeCell ref="B20:B21"/>
    <mergeCell ref="C20:C21"/>
    <mergeCell ref="D20:E21"/>
    <mergeCell ref="F20:F21"/>
    <mergeCell ref="G20:G21"/>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S14"/>
    <mergeCell ref="T13:U14"/>
    <mergeCell ref="V13:V14"/>
    <mergeCell ref="D15:F15"/>
    <mergeCell ref="H15:J15"/>
    <mergeCell ref="L15:N15"/>
    <mergeCell ref="P15:R15"/>
    <mergeCell ref="T15:V15"/>
    <mergeCell ref="J13:J14"/>
    <mergeCell ref="K13:K14"/>
    <mergeCell ref="L13:M14"/>
    <mergeCell ref="N13:N14"/>
    <mergeCell ref="O13:O14"/>
    <mergeCell ref="P13:Q14"/>
    <mergeCell ref="B13:B14"/>
    <mergeCell ref="C13:C14"/>
    <mergeCell ref="D13:E14"/>
    <mergeCell ref="F13:F14"/>
    <mergeCell ref="G13:G14"/>
    <mergeCell ref="H13:I14"/>
    <mergeCell ref="T10:T11"/>
    <mergeCell ref="U10:U11"/>
    <mergeCell ref="V10:V11"/>
    <mergeCell ref="D12:F12"/>
    <mergeCell ref="H12:J12"/>
    <mergeCell ref="L12:N12"/>
    <mergeCell ref="P12:R12"/>
    <mergeCell ref="T12:V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5"/>
  <sheetViews>
    <sheetView showGridLines="0" workbookViewId="0"/>
  </sheetViews>
  <sheetFormatPr defaultRowHeight="15"/>
  <cols>
    <col min="1" max="3" width="36.5703125" bestFit="1" customWidth="1"/>
    <col min="4" max="4" width="18.5703125" customWidth="1"/>
    <col min="5" max="5" width="24.5703125" customWidth="1"/>
    <col min="6" max="6" width="10" customWidth="1"/>
    <col min="7" max="7" width="18.5703125" customWidth="1"/>
    <col min="8" max="8" width="10" customWidth="1"/>
    <col min="9" max="9" width="24.5703125" customWidth="1"/>
    <col min="10" max="10" width="20.7109375" customWidth="1"/>
    <col min="11" max="11" width="10" customWidth="1"/>
    <col min="12" max="12" width="9" customWidth="1"/>
    <col min="13" max="13" width="24.5703125" customWidth="1"/>
    <col min="14" max="14" width="7.42578125" customWidth="1"/>
    <col min="15" max="15" width="20.7109375" customWidth="1"/>
    <col min="16" max="16" width="10" customWidth="1"/>
  </cols>
  <sheetData>
    <row r="1" spans="1:16" ht="15" customHeight="1">
      <c r="A1" s="8" t="s">
        <v>1087</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1088</v>
      </c>
      <c r="B3" s="11"/>
      <c r="C3" s="11"/>
      <c r="D3" s="11"/>
      <c r="E3" s="11"/>
      <c r="F3" s="11"/>
      <c r="G3" s="11"/>
      <c r="H3" s="11"/>
      <c r="I3" s="11"/>
      <c r="J3" s="11"/>
      <c r="K3" s="11"/>
      <c r="L3" s="11"/>
      <c r="M3" s="11"/>
      <c r="N3" s="11"/>
      <c r="O3" s="11"/>
      <c r="P3" s="11"/>
    </row>
    <row r="4" spans="1:16">
      <c r="A4" s="12" t="s">
        <v>1087</v>
      </c>
      <c r="B4" s="19" t="s">
        <v>1089</v>
      </c>
      <c r="C4" s="19"/>
      <c r="D4" s="19"/>
      <c r="E4" s="19"/>
      <c r="F4" s="19"/>
      <c r="G4" s="19"/>
      <c r="H4" s="19"/>
      <c r="I4" s="19"/>
      <c r="J4" s="19"/>
      <c r="K4" s="19"/>
      <c r="L4" s="19"/>
      <c r="M4" s="19"/>
      <c r="N4" s="19"/>
      <c r="O4" s="19"/>
      <c r="P4" s="19"/>
    </row>
    <row r="5" spans="1:16">
      <c r="A5" s="12"/>
      <c r="B5" s="11"/>
      <c r="C5" s="11"/>
      <c r="D5" s="11"/>
      <c r="E5" s="11"/>
      <c r="F5" s="11"/>
      <c r="G5" s="11"/>
      <c r="H5" s="11"/>
      <c r="I5" s="11"/>
      <c r="J5" s="11"/>
      <c r="K5" s="11"/>
      <c r="L5" s="11"/>
      <c r="M5" s="11"/>
      <c r="N5" s="11"/>
      <c r="O5" s="11"/>
      <c r="P5" s="11"/>
    </row>
    <row r="6" spans="1:16" ht="38.25" customHeight="1">
      <c r="A6" s="12"/>
      <c r="B6" s="20" t="s">
        <v>1090</v>
      </c>
      <c r="C6" s="20"/>
      <c r="D6" s="20"/>
      <c r="E6" s="20"/>
      <c r="F6" s="20"/>
      <c r="G6" s="20"/>
      <c r="H6" s="20"/>
      <c r="I6" s="20"/>
      <c r="J6" s="20"/>
      <c r="K6" s="20"/>
      <c r="L6" s="20"/>
      <c r="M6" s="20"/>
      <c r="N6" s="20"/>
      <c r="O6" s="20"/>
      <c r="P6" s="20"/>
    </row>
    <row r="7" spans="1:16">
      <c r="A7" s="12"/>
      <c r="B7" s="11"/>
      <c r="C7" s="11"/>
      <c r="D7" s="11"/>
      <c r="E7" s="11"/>
      <c r="F7" s="11"/>
      <c r="G7" s="11"/>
      <c r="H7" s="11"/>
      <c r="I7" s="11"/>
      <c r="J7" s="11"/>
      <c r="K7" s="11"/>
      <c r="L7" s="11"/>
      <c r="M7" s="11"/>
      <c r="N7" s="11"/>
      <c r="O7" s="11"/>
      <c r="P7" s="11"/>
    </row>
    <row r="8" spans="1:16" ht="25.5" customHeight="1">
      <c r="A8" s="12"/>
      <c r="B8" s="21" t="s">
        <v>1091</v>
      </c>
      <c r="C8" s="21"/>
      <c r="D8" s="21"/>
      <c r="E8" s="21"/>
      <c r="F8" s="21"/>
      <c r="G8" s="21"/>
      <c r="H8" s="21"/>
      <c r="I8" s="21"/>
      <c r="J8" s="21"/>
      <c r="K8" s="21"/>
      <c r="L8" s="21"/>
      <c r="M8" s="21"/>
      <c r="N8" s="21"/>
      <c r="O8" s="21"/>
      <c r="P8" s="21"/>
    </row>
    <row r="9" spans="1:16">
      <c r="A9" s="12"/>
      <c r="B9" s="11"/>
      <c r="C9" s="11"/>
      <c r="D9" s="11"/>
      <c r="E9" s="11"/>
      <c r="F9" s="11"/>
      <c r="G9" s="11"/>
      <c r="H9" s="11"/>
      <c r="I9" s="11"/>
      <c r="J9" s="11"/>
      <c r="K9" s="11"/>
      <c r="L9" s="11"/>
      <c r="M9" s="11"/>
      <c r="N9" s="11"/>
      <c r="O9" s="11"/>
      <c r="P9" s="11"/>
    </row>
    <row r="10" spans="1:16" ht="38.25" customHeight="1">
      <c r="A10" s="12"/>
      <c r="B10" s="21" t="s">
        <v>1092</v>
      </c>
      <c r="C10" s="21"/>
      <c r="D10" s="21"/>
      <c r="E10" s="21"/>
      <c r="F10" s="21"/>
      <c r="G10" s="21"/>
      <c r="H10" s="21"/>
      <c r="I10" s="21"/>
      <c r="J10" s="21"/>
      <c r="K10" s="21"/>
      <c r="L10" s="21"/>
      <c r="M10" s="21"/>
      <c r="N10" s="21"/>
      <c r="O10" s="21"/>
      <c r="P10" s="21"/>
    </row>
    <row r="11" spans="1:16">
      <c r="A11" s="12"/>
      <c r="B11" s="11"/>
      <c r="C11" s="11"/>
      <c r="D11" s="11"/>
      <c r="E11" s="11"/>
      <c r="F11" s="11"/>
      <c r="G11" s="11"/>
      <c r="H11" s="11"/>
      <c r="I11" s="11"/>
      <c r="J11" s="11"/>
      <c r="K11" s="11"/>
      <c r="L11" s="11"/>
      <c r="M11" s="11"/>
      <c r="N11" s="11"/>
      <c r="O11" s="11"/>
      <c r="P11" s="11"/>
    </row>
    <row r="12" spans="1:16" ht="38.25" customHeight="1">
      <c r="A12" s="12"/>
      <c r="B12" s="21" t="s">
        <v>1093</v>
      </c>
      <c r="C12" s="21"/>
      <c r="D12" s="21"/>
      <c r="E12" s="21"/>
      <c r="F12" s="21"/>
      <c r="G12" s="21"/>
      <c r="H12" s="21"/>
      <c r="I12" s="21"/>
      <c r="J12" s="21"/>
      <c r="K12" s="21"/>
      <c r="L12" s="21"/>
      <c r="M12" s="21"/>
      <c r="N12" s="21"/>
      <c r="O12" s="21"/>
      <c r="P12" s="21"/>
    </row>
    <row r="13" spans="1:16">
      <c r="A13" s="12"/>
      <c r="B13" s="11"/>
      <c r="C13" s="11"/>
      <c r="D13" s="11"/>
      <c r="E13" s="11"/>
      <c r="F13" s="11"/>
      <c r="G13" s="11"/>
      <c r="H13" s="11"/>
      <c r="I13" s="11"/>
      <c r="J13" s="11"/>
      <c r="K13" s="11"/>
      <c r="L13" s="11"/>
      <c r="M13" s="11"/>
      <c r="N13" s="11"/>
      <c r="O13" s="11"/>
      <c r="P13" s="11"/>
    </row>
    <row r="14" spans="1:16">
      <c r="A14" s="12"/>
      <c r="B14" s="21" t="s">
        <v>1094</v>
      </c>
      <c r="C14" s="21"/>
      <c r="D14" s="21"/>
      <c r="E14" s="21"/>
      <c r="F14" s="21"/>
      <c r="G14" s="21"/>
      <c r="H14" s="21"/>
      <c r="I14" s="21"/>
      <c r="J14" s="21"/>
      <c r="K14" s="21"/>
      <c r="L14" s="21"/>
      <c r="M14" s="21"/>
      <c r="N14" s="21"/>
      <c r="O14" s="21"/>
      <c r="P14" s="21"/>
    </row>
    <row r="15" spans="1:16">
      <c r="A15" s="12"/>
      <c r="B15" s="35"/>
      <c r="C15" s="35"/>
      <c r="D15" s="35"/>
      <c r="E15" s="35"/>
      <c r="F15" s="35"/>
      <c r="G15" s="35"/>
      <c r="H15" s="35"/>
      <c r="I15" s="35"/>
      <c r="J15" s="35"/>
      <c r="K15" s="35"/>
      <c r="L15" s="35"/>
      <c r="M15" s="35"/>
      <c r="N15" s="35"/>
      <c r="O15" s="35"/>
      <c r="P15" s="35"/>
    </row>
    <row r="16" spans="1:16">
      <c r="A16" s="12"/>
      <c r="B16" s="15"/>
      <c r="C16" s="15"/>
      <c r="D16" s="15"/>
      <c r="E16" s="15"/>
      <c r="F16" s="15"/>
      <c r="G16" s="15"/>
      <c r="H16" s="15"/>
      <c r="I16" s="15"/>
      <c r="J16" s="15"/>
      <c r="K16" s="15"/>
      <c r="L16" s="15"/>
      <c r="M16" s="15"/>
      <c r="N16" s="15"/>
      <c r="O16" s="15"/>
      <c r="P16" s="15"/>
    </row>
    <row r="17" spans="1:16" ht="27" thickBot="1">
      <c r="A17" s="12"/>
      <c r="B17" s="53" t="s">
        <v>1095</v>
      </c>
      <c r="C17" s="18"/>
      <c r="D17" s="36">
        <v>2014</v>
      </c>
      <c r="E17" s="36"/>
      <c r="F17" s="36"/>
      <c r="G17" s="18"/>
      <c r="H17" s="18"/>
      <c r="I17" s="36">
        <v>2013</v>
      </c>
      <c r="J17" s="36"/>
      <c r="K17" s="36"/>
      <c r="L17" s="18"/>
      <c r="M17" s="18"/>
      <c r="N17" s="36">
        <v>2012</v>
      </c>
      <c r="O17" s="36"/>
      <c r="P17" s="36"/>
    </row>
    <row r="18" spans="1:16" ht="23.25" customHeight="1">
      <c r="A18" s="12"/>
      <c r="B18" s="127" t="s">
        <v>1096</v>
      </c>
      <c r="C18" s="38"/>
      <c r="D18" s="57" t="s">
        <v>307</v>
      </c>
      <c r="E18" s="59">
        <v>7000</v>
      </c>
      <c r="F18" s="39"/>
      <c r="G18" s="38"/>
      <c r="H18" s="38"/>
      <c r="I18" s="57" t="s">
        <v>307</v>
      </c>
      <c r="J18" s="59">
        <v>6000</v>
      </c>
      <c r="K18" s="39"/>
      <c r="L18" s="38"/>
      <c r="M18" s="38"/>
      <c r="N18" s="57" t="s">
        <v>307</v>
      </c>
      <c r="O18" s="59">
        <v>5125</v>
      </c>
      <c r="P18" s="39"/>
    </row>
    <row r="19" spans="1:16">
      <c r="A19" s="12"/>
      <c r="B19" s="126"/>
      <c r="C19" s="38"/>
      <c r="D19" s="58"/>
      <c r="E19" s="60"/>
      <c r="F19" s="61"/>
      <c r="G19" s="38"/>
      <c r="H19" s="38"/>
      <c r="I19" s="58"/>
      <c r="J19" s="60"/>
      <c r="K19" s="61"/>
      <c r="L19" s="38"/>
      <c r="M19" s="38"/>
      <c r="N19" s="58"/>
      <c r="O19" s="60"/>
      <c r="P19" s="61"/>
    </row>
    <row r="20" spans="1:16">
      <c r="A20" s="12"/>
      <c r="B20" s="18"/>
      <c r="C20" s="18"/>
      <c r="D20" s="23"/>
      <c r="E20" s="23"/>
      <c r="F20" s="23"/>
      <c r="G20" s="18"/>
      <c r="H20" s="18"/>
      <c r="I20" s="23"/>
      <c r="J20" s="23"/>
      <c r="K20" s="23"/>
      <c r="L20" s="18"/>
      <c r="M20" s="18"/>
      <c r="N20" s="23"/>
      <c r="O20" s="23"/>
      <c r="P20" s="23"/>
    </row>
    <row r="21" spans="1:16">
      <c r="A21" s="12"/>
      <c r="B21" s="125" t="s">
        <v>1097</v>
      </c>
      <c r="C21" s="26"/>
      <c r="D21" s="45">
        <v>111</v>
      </c>
      <c r="E21" s="45"/>
      <c r="F21" s="31" t="s">
        <v>507</v>
      </c>
      <c r="G21" s="132" t="s">
        <v>1098</v>
      </c>
      <c r="H21" s="26"/>
      <c r="I21" s="45">
        <v>101</v>
      </c>
      <c r="J21" s="45"/>
      <c r="K21" s="31" t="s">
        <v>507</v>
      </c>
      <c r="L21" s="132" t="s">
        <v>1099</v>
      </c>
      <c r="M21" s="26"/>
      <c r="N21" s="45">
        <v>108</v>
      </c>
      <c r="O21" s="45"/>
      <c r="P21" s="31" t="s">
        <v>507</v>
      </c>
    </row>
    <row r="22" spans="1:16">
      <c r="A22" s="12"/>
      <c r="B22" s="17" t="s">
        <v>1100</v>
      </c>
      <c r="C22" s="18"/>
      <c r="D22" s="42">
        <v>113</v>
      </c>
      <c r="E22" s="42"/>
      <c r="F22" s="14" t="s">
        <v>507</v>
      </c>
      <c r="G22" s="18"/>
      <c r="H22" s="18"/>
      <c r="I22" s="42">
        <v>106</v>
      </c>
      <c r="J22" s="42"/>
      <c r="K22" s="14" t="s">
        <v>507</v>
      </c>
      <c r="L22" s="18"/>
      <c r="M22" s="18"/>
      <c r="N22" s="42">
        <v>113</v>
      </c>
      <c r="O22" s="42"/>
      <c r="P22" s="14" t="s">
        <v>507</v>
      </c>
    </row>
    <row r="23" spans="1:16">
      <c r="A23" s="12"/>
      <c r="B23" s="23"/>
      <c r="C23" s="23"/>
      <c r="D23" s="23"/>
      <c r="E23" s="23"/>
      <c r="F23" s="23"/>
      <c r="G23" s="23"/>
      <c r="H23" s="23"/>
      <c r="I23" s="23"/>
      <c r="J23" s="23"/>
      <c r="K23" s="23"/>
      <c r="L23" s="23"/>
      <c r="M23" s="23"/>
      <c r="N23" s="23"/>
      <c r="O23" s="23"/>
      <c r="P23" s="23"/>
    </row>
    <row r="24" spans="1:16">
      <c r="A24" s="12"/>
      <c r="B24" s="15"/>
      <c r="C24" s="15"/>
    </row>
    <row r="25" spans="1:16" ht="178.5">
      <c r="A25" s="12"/>
      <c r="B25" s="73" t="s">
        <v>1101</v>
      </c>
      <c r="C25" s="104" t="s">
        <v>1102</v>
      </c>
    </row>
    <row r="26" spans="1:16">
      <c r="A26" s="12"/>
      <c r="B26" s="15"/>
      <c r="C26" s="15"/>
    </row>
    <row r="27" spans="1:16" ht="63.75">
      <c r="A27" s="12"/>
      <c r="B27" s="73" t="s">
        <v>1103</v>
      </c>
      <c r="C27" s="104" t="s">
        <v>1104</v>
      </c>
    </row>
    <row r="28" spans="1:16">
      <c r="A28" s="12"/>
      <c r="B28" s="11"/>
      <c r="C28" s="11"/>
      <c r="D28" s="11"/>
      <c r="E28" s="11"/>
      <c r="F28" s="11"/>
      <c r="G28" s="11"/>
      <c r="H28" s="11"/>
      <c r="I28" s="11"/>
      <c r="J28" s="11"/>
      <c r="K28" s="11"/>
      <c r="L28" s="11"/>
      <c r="M28" s="11"/>
      <c r="N28" s="11"/>
      <c r="O28" s="11"/>
      <c r="P28" s="11"/>
    </row>
    <row r="29" spans="1:16" ht="25.5" customHeight="1">
      <c r="A29" s="12"/>
      <c r="B29" s="140" t="s">
        <v>1105</v>
      </c>
      <c r="C29" s="140"/>
      <c r="D29" s="140"/>
      <c r="E29" s="140"/>
      <c r="F29" s="140"/>
      <c r="G29" s="140"/>
      <c r="H29" s="140"/>
      <c r="I29" s="140"/>
      <c r="J29" s="140"/>
      <c r="K29" s="140"/>
      <c r="L29" s="140"/>
      <c r="M29" s="140"/>
      <c r="N29" s="140"/>
      <c r="O29" s="140"/>
      <c r="P29" s="140"/>
    </row>
    <row r="30" spans="1:16" ht="38.25" customHeight="1">
      <c r="A30" s="12"/>
      <c r="B30" s="140" t="s">
        <v>1106</v>
      </c>
      <c r="C30" s="140"/>
      <c r="D30" s="140"/>
      <c r="E30" s="140"/>
      <c r="F30" s="140"/>
      <c r="G30" s="140"/>
      <c r="H30" s="140"/>
      <c r="I30" s="140"/>
      <c r="J30" s="140"/>
      <c r="K30" s="140"/>
      <c r="L30" s="140"/>
      <c r="M30" s="140"/>
      <c r="N30" s="140"/>
      <c r="O30" s="140"/>
      <c r="P30" s="140"/>
    </row>
    <row r="31" spans="1:16">
      <c r="A31" s="12"/>
      <c r="B31" s="11"/>
      <c r="C31" s="11"/>
      <c r="D31" s="11"/>
      <c r="E31" s="11"/>
      <c r="F31" s="11"/>
      <c r="G31" s="11"/>
      <c r="H31" s="11"/>
      <c r="I31" s="11"/>
      <c r="J31" s="11"/>
      <c r="K31" s="11"/>
      <c r="L31" s="11"/>
      <c r="M31" s="11"/>
      <c r="N31" s="11"/>
      <c r="O31" s="11"/>
      <c r="P31" s="11"/>
    </row>
    <row r="32" spans="1:16">
      <c r="A32" s="12"/>
      <c r="B32" s="23" t="s">
        <v>1107</v>
      </c>
      <c r="C32" s="23"/>
      <c r="D32" s="23"/>
      <c r="E32" s="23"/>
      <c r="F32" s="23"/>
      <c r="G32" s="23"/>
      <c r="H32" s="23"/>
      <c r="I32" s="23"/>
      <c r="J32" s="23"/>
      <c r="K32" s="23"/>
      <c r="L32" s="23"/>
      <c r="M32" s="23"/>
      <c r="N32" s="23"/>
      <c r="O32" s="23"/>
      <c r="P32" s="23"/>
    </row>
    <row r="33" spans="1:16">
      <c r="A33" s="12"/>
      <c r="B33" s="35"/>
      <c r="C33" s="35"/>
      <c r="D33" s="35"/>
      <c r="E33" s="35"/>
      <c r="F33" s="35"/>
      <c r="G33" s="35"/>
      <c r="H33" s="35"/>
      <c r="I33" s="35"/>
      <c r="J33" s="35"/>
      <c r="K33" s="35"/>
      <c r="L33" s="35"/>
      <c r="M33" s="35"/>
      <c r="N33" s="35"/>
    </row>
    <row r="34" spans="1:16">
      <c r="A34" s="12"/>
      <c r="B34" s="15"/>
      <c r="C34" s="15"/>
      <c r="D34" s="15"/>
      <c r="E34" s="15"/>
      <c r="F34" s="15"/>
      <c r="G34" s="15"/>
      <c r="H34" s="15"/>
      <c r="I34" s="15"/>
      <c r="J34" s="15"/>
      <c r="K34" s="15"/>
      <c r="L34" s="15"/>
      <c r="M34" s="15"/>
      <c r="N34" s="15"/>
    </row>
    <row r="35" spans="1:16" ht="15.75" thickBot="1">
      <c r="A35" s="12"/>
      <c r="B35" s="53" t="s">
        <v>1108</v>
      </c>
      <c r="C35" s="18"/>
      <c r="D35" s="36">
        <v>2014</v>
      </c>
      <c r="E35" s="36"/>
      <c r="F35" s="36"/>
      <c r="G35" s="18"/>
      <c r="H35" s="36">
        <v>2013</v>
      </c>
      <c r="I35" s="36"/>
      <c r="J35" s="36"/>
      <c r="K35" s="18"/>
      <c r="L35" s="36">
        <v>2012</v>
      </c>
      <c r="M35" s="36"/>
      <c r="N35" s="36"/>
    </row>
    <row r="36" spans="1:16">
      <c r="A36" s="12"/>
      <c r="B36" s="127" t="s">
        <v>1109</v>
      </c>
      <c r="C36" s="38"/>
      <c r="D36" s="57" t="s">
        <v>307</v>
      </c>
      <c r="E36" s="59">
        <v>9904</v>
      </c>
      <c r="F36" s="39"/>
      <c r="G36" s="38"/>
      <c r="H36" s="57" t="s">
        <v>307</v>
      </c>
      <c r="I36" s="59">
        <v>21249</v>
      </c>
      <c r="J36" s="39"/>
      <c r="K36" s="38"/>
      <c r="L36" s="57" t="s">
        <v>307</v>
      </c>
      <c r="M36" s="59">
        <v>15366</v>
      </c>
      <c r="N36" s="39"/>
    </row>
    <row r="37" spans="1:16">
      <c r="A37" s="12"/>
      <c r="B37" s="126"/>
      <c r="C37" s="38"/>
      <c r="D37" s="58"/>
      <c r="E37" s="60"/>
      <c r="F37" s="61"/>
      <c r="G37" s="38"/>
      <c r="H37" s="58"/>
      <c r="I37" s="60"/>
      <c r="J37" s="61"/>
      <c r="K37" s="38"/>
      <c r="L37" s="58"/>
      <c r="M37" s="60"/>
      <c r="N37" s="61"/>
    </row>
    <row r="38" spans="1:16">
      <c r="A38" s="12"/>
      <c r="B38" s="134" t="s">
        <v>1110</v>
      </c>
      <c r="C38" s="23"/>
      <c r="D38" s="42">
        <v>625</v>
      </c>
      <c r="E38" s="42"/>
      <c r="F38" s="23"/>
      <c r="G38" s="23"/>
      <c r="H38" s="42">
        <v>728</v>
      </c>
      <c r="I38" s="42"/>
      <c r="J38" s="23"/>
      <c r="K38" s="23"/>
      <c r="L38" s="42">
        <v>891</v>
      </c>
      <c r="M38" s="42"/>
      <c r="N38" s="23"/>
    </row>
    <row r="39" spans="1:16">
      <c r="A39" s="12"/>
      <c r="B39" s="134"/>
      <c r="C39" s="23"/>
      <c r="D39" s="42"/>
      <c r="E39" s="42"/>
      <c r="F39" s="23"/>
      <c r="G39" s="23"/>
      <c r="H39" s="42"/>
      <c r="I39" s="42"/>
      <c r="J39" s="23"/>
      <c r="K39" s="23"/>
      <c r="L39" s="42"/>
      <c r="M39" s="42"/>
      <c r="N39" s="23"/>
    </row>
    <row r="40" spans="1:16">
      <c r="A40" s="12"/>
      <c r="B40" s="135" t="s">
        <v>1111</v>
      </c>
      <c r="C40" s="38"/>
      <c r="D40" s="45">
        <v>526</v>
      </c>
      <c r="E40" s="45"/>
      <c r="F40" s="38"/>
      <c r="G40" s="38"/>
      <c r="H40" s="45">
        <v>632</v>
      </c>
      <c r="I40" s="45"/>
      <c r="J40" s="38"/>
      <c r="K40" s="38"/>
      <c r="L40" s="45">
        <v>817</v>
      </c>
      <c r="M40" s="45"/>
      <c r="N40" s="38"/>
    </row>
    <row r="41" spans="1:16">
      <c r="A41" s="12"/>
      <c r="B41" s="135"/>
      <c r="C41" s="38"/>
      <c r="D41" s="45"/>
      <c r="E41" s="45"/>
      <c r="F41" s="38"/>
      <c r="G41" s="38"/>
      <c r="H41" s="45"/>
      <c r="I41" s="45"/>
      <c r="J41" s="38"/>
      <c r="K41" s="38"/>
      <c r="L41" s="45"/>
      <c r="M41" s="45"/>
      <c r="N41" s="38"/>
    </row>
    <row r="42" spans="1:16">
      <c r="A42" s="12"/>
      <c r="B42" s="102" t="s">
        <v>1112</v>
      </c>
      <c r="C42" s="23"/>
      <c r="D42" s="41">
        <v>3720</v>
      </c>
      <c r="E42" s="41"/>
      <c r="F42" s="23"/>
      <c r="G42" s="23"/>
      <c r="H42" s="42" t="s">
        <v>1113</v>
      </c>
      <c r="I42" s="42"/>
      <c r="J42" s="21" t="s">
        <v>309</v>
      </c>
      <c r="K42" s="23"/>
      <c r="L42" s="41">
        <v>4989</v>
      </c>
      <c r="M42" s="41"/>
      <c r="N42" s="23"/>
    </row>
    <row r="43" spans="1:16">
      <c r="A43" s="12"/>
      <c r="B43" s="102"/>
      <c r="C43" s="23"/>
      <c r="D43" s="41"/>
      <c r="E43" s="41"/>
      <c r="F43" s="23"/>
      <c r="G43" s="23"/>
      <c r="H43" s="42"/>
      <c r="I43" s="42"/>
      <c r="J43" s="21"/>
      <c r="K43" s="23"/>
      <c r="L43" s="41"/>
      <c r="M43" s="41"/>
      <c r="N43" s="23"/>
    </row>
    <row r="44" spans="1:16" ht="15.75" thickBot="1">
      <c r="A44" s="12"/>
      <c r="B44" s="133" t="s">
        <v>1114</v>
      </c>
      <c r="C44" s="75"/>
      <c r="D44" s="76" t="s">
        <v>1115</v>
      </c>
      <c r="E44" s="76"/>
      <c r="F44" s="103" t="s">
        <v>309</v>
      </c>
      <c r="G44" s="26"/>
      <c r="H44" s="76" t="s">
        <v>1116</v>
      </c>
      <c r="I44" s="76"/>
      <c r="J44" s="103" t="s">
        <v>309</v>
      </c>
      <c r="K44" s="26"/>
      <c r="L44" s="76" t="s">
        <v>1117</v>
      </c>
      <c r="M44" s="76"/>
      <c r="N44" s="103" t="s">
        <v>309</v>
      </c>
    </row>
    <row r="45" spans="1:16">
      <c r="A45" s="12"/>
      <c r="B45" s="128" t="s">
        <v>1118</v>
      </c>
      <c r="C45" s="80"/>
      <c r="D45" s="81" t="s">
        <v>307</v>
      </c>
      <c r="E45" s="79">
        <v>14074</v>
      </c>
      <c r="F45" s="80"/>
      <c r="G45" s="23"/>
      <c r="H45" s="81" t="s">
        <v>307</v>
      </c>
      <c r="I45" s="79">
        <v>9904</v>
      </c>
      <c r="J45" s="80"/>
      <c r="K45" s="23"/>
      <c r="L45" s="81" t="s">
        <v>307</v>
      </c>
      <c r="M45" s="79">
        <v>21249</v>
      </c>
      <c r="N45" s="80"/>
    </row>
    <row r="46" spans="1:16" ht="15.75" thickBot="1">
      <c r="A46" s="12"/>
      <c r="B46" s="128"/>
      <c r="C46" s="84"/>
      <c r="D46" s="82"/>
      <c r="E46" s="83"/>
      <c r="F46" s="84"/>
      <c r="G46" s="23"/>
      <c r="H46" s="82"/>
      <c r="I46" s="83"/>
      <c r="J46" s="84"/>
      <c r="K46" s="23"/>
      <c r="L46" s="82"/>
      <c r="M46" s="83"/>
      <c r="N46" s="84"/>
    </row>
    <row r="47" spans="1:16" ht="15.75" thickTop="1">
      <c r="A47" s="12"/>
      <c r="B47" s="11"/>
      <c r="C47" s="11"/>
      <c r="D47" s="11"/>
      <c r="E47" s="11"/>
      <c r="F47" s="11"/>
      <c r="G47" s="11"/>
      <c r="H47" s="11"/>
      <c r="I47" s="11"/>
      <c r="J47" s="11"/>
      <c r="K47" s="11"/>
      <c r="L47" s="11"/>
      <c r="M47" s="11"/>
      <c r="N47" s="11"/>
      <c r="O47" s="11"/>
      <c r="P47" s="11"/>
    </row>
    <row r="48" spans="1:16">
      <c r="A48" s="12"/>
      <c r="B48" s="21" t="s">
        <v>1119</v>
      </c>
      <c r="C48" s="21"/>
      <c r="D48" s="21"/>
      <c r="E48" s="21"/>
      <c r="F48" s="21"/>
      <c r="G48" s="21"/>
      <c r="H48" s="21"/>
      <c r="I48" s="21"/>
      <c r="J48" s="21"/>
      <c r="K48" s="21"/>
      <c r="L48" s="21"/>
      <c r="M48" s="21"/>
      <c r="N48" s="21"/>
      <c r="O48" s="21"/>
      <c r="P48" s="21"/>
    </row>
    <row r="49" spans="1:16">
      <c r="A49" s="12"/>
      <c r="B49" s="35"/>
      <c r="C49" s="35"/>
      <c r="D49" s="35"/>
      <c r="E49" s="35"/>
      <c r="F49" s="35"/>
      <c r="G49" s="35"/>
      <c r="H49" s="35"/>
    </row>
    <row r="50" spans="1:16">
      <c r="A50" s="12"/>
      <c r="B50" s="15"/>
      <c r="C50" s="15"/>
      <c r="D50" s="15"/>
      <c r="E50" s="15"/>
      <c r="F50" s="15"/>
      <c r="G50" s="15"/>
      <c r="H50" s="15"/>
    </row>
    <row r="51" spans="1:16" ht="15.75" thickBot="1">
      <c r="A51" s="12"/>
      <c r="B51" s="14"/>
      <c r="C51" s="18"/>
      <c r="D51" s="36" t="s">
        <v>368</v>
      </c>
      <c r="E51" s="36"/>
      <c r="F51" s="18"/>
      <c r="G51" s="36" t="s">
        <v>379</v>
      </c>
      <c r="H51" s="36"/>
    </row>
    <row r="52" spans="1:16">
      <c r="A52" s="12"/>
      <c r="B52" s="125" t="s">
        <v>1120</v>
      </c>
      <c r="C52" s="26"/>
      <c r="D52" s="55">
        <v>3.9</v>
      </c>
      <c r="E52" s="54" t="s">
        <v>507</v>
      </c>
      <c r="F52" s="26"/>
      <c r="G52" s="55">
        <v>4.8499999999999996</v>
      </c>
      <c r="H52" s="54" t="s">
        <v>507</v>
      </c>
    </row>
    <row r="53" spans="1:16">
      <c r="A53" s="12"/>
      <c r="B53" s="17" t="s">
        <v>1121</v>
      </c>
      <c r="C53" s="18"/>
      <c r="D53" s="28">
        <v>5.5</v>
      </c>
      <c r="E53" s="14" t="s">
        <v>507</v>
      </c>
      <c r="F53" s="18"/>
      <c r="G53" s="28">
        <v>5.5</v>
      </c>
      <c r="H53" s="14" t="s">
        <v>507</v>
      </c>
    </row>
    <row r="54" spans="1:16">
      <c r="A54" s="12"/>
      <c r="B54" s="11"/>
      <c r="C54" s="11"/>
      <c r="D54" s="11"/>
      <c r="E54" s="11"/>
      <c r="F54" s="11"/>
      <c r="G54" s="11"/>
      <c r="H54" s="11"/>
      <c r="I54" s="11"/>
      <c r="J54" s="11"/>
      <c r="K54" s="11"/>
      <c r="L54" s="11"/>
      <c r="M54" s="11"/>
      <c r="N54" s="11"/>
      <c r="O54" s="11"/>
      <c r="P54" s="11"/>
    </row>
    <row r="55" spans="1:16" ht="25.5" customHeight="1">
      <c r="A55" s="12"/>
      <c r="B55" s="21" t="s">
        <v>1122</v>
      </c>
      <c r="C55" s="21"/>
      <c r="D55" s="21"/>
      <c r="E55" s="21"/>
      <c r="F55" s="21"/>
      <c r="G55" s="21"/>
      <c r="H55" s="21"/>
      <c r="I55" s="21"/>
      <c r="J55" s="21"/>
      <c r="K55" s="21"/>
      <c r="L55" s="21"/>
      <c r="M55" s="21"/>
      <c r="N55" s="21"/>
      <c r="O55" s="21"/>
      <c r="P55" s="21"/>
    </row>
    <row r="56" spans="1:16">
      <c r="A56" s="12"/>
      <c r="B56" s="11"/>
      <c r="C56" s="11"/>
      <c r="D56" s="11"/>
      <c r="E56" s="11"/>
      <c r="F56" s="11"/>
      <c r="G56" s="11"/>
      <c r="H56" s="11"/>
      <c r="I56" s="11"/>
      <c r="J56" s="11"/>
      <c r="K56" s="11"/>
      <c r="L56" s="11"/>
      <c r="M56" s="11"/>
      <c r="N56" s="11"/>
      <c r="O56" s="11"/>
      <c r="P56" s="11"/>
    </row>
    <row r="57" spans="1:16">
      <c r="A57" s="12"/>
      <c r="B57" s="21" t="s">
        <v>1123</v>
      </c>
      <c r="C57" s="21"/>
      <c r="D57" s="21"/>
      <c r="E57" s="21"/>
      <c r="F57" s="21"/>
      <c r="G57" s="21"/>
      <c r="H57" s="21"/>
      <c r="I57" s="21"/>
      <c r="J57" s="21"/>
      <c r="K57" s="21"/>
      <c r="L57" s="21"/>
      <c r="M57" s="21"/>
      <c r="N57" s="21"/>
      <c r="O57" s="21"/>
      <c r="P57" s="21"/>
    </row>
    <row r="58" spans="1:16">
      <c r="A58" s="12"/>
      <c r="B58" s="11"/>
      <c r="C58" s="11"/>
      <c r="D58" s="11"/>
      <c r="E58" s="11"/>
      <c r="F58" s="11"/>
      <c r="G58" s="11"/>
      <c r="H58" s="11"/>
      <c r="I58" s="11"/>
      <c r="J58" s="11"/>
      <c r="K58" s="11"/>
      <c r="L58" s="11"/>
      <c r="M58" s="11"/>
      <c r="N58" s="11"/>
      <c r="O58" s="11"/>
      <c r="P58" s="11"/>
    </row>
    <row r="59" spans="1:16">
      <c r="A59" s="12"/>
      <c r="B59" s="21" t="s">
        <v>1124</v>
      </c>
      <c r="C59" s="21"/>
      <c r="D59" s="21"/>
      <c r="E59" s="21"/>
      <c r="F59" s="21"/>
      <c r="G59" s="21"/>
      <c r="H59" s="21"/>
      <c r="I59" s="21"/>
      <c r="J59" s="21"/>
      <c r="K59" s="21"/>
      <c r="L59" s="21"/>
      <c r="M59" s="21"/>
      <c r="N59" s="21"/>
      <c r="O59" s="21"/>
      <c r="P59" s="21"/>
    </row>
    <row r="60" spans="1:16">
      <c r="A60" s="12"/>
      <c r="B60" s="11"/>
      <c r="C60" s="11"/>
      <c r="D60" s="11"/>
      <c r="E60" s="11"/>
      <c r="F60" s="11"/>
      <c r="G60" s="11"/>
      <c r="H60" s="11"/>
      <c r="I60" s="11"/>
      <c r="J60" s="11"/>
      <c r="K60" s="11"/>
      <c r="L60" s="11"/>
      <c r="M60" s="11"/>
      <c r="N60" s="11"/>
      <c r="O60" s="11"/>
      <c r="P60" s="11"/>
    </row>
    <row r="61" spans="1:16">
      <c r="A61" s="12"/>
      <c r="B61" s="23" t="s">
        <v>1125</v>
      </c>
      <c r="C61" s="23"/>
      <c r="D61" s="23"/>
      <c r="E61" s="23"/>
      <c r="F61" s="23"/>
      <c r="G61" s="23"/>
      <c r="H61" s="23"/>
      <c r="I61" s="23"/>
      <c r="J61" s="23"/>
      <c r="K61" s="23"/>
      <c r="L61" s="23"/>
      <c r="M61" s="23"/>
      <c r="N61" s="23"/>
      <c r="O61" s="23"/>
      <c r="P61" s="23"/>
    </row>
    <row r="62" spans="1:16">
      <c r="A62" s="12"/>
      <c r="B62" s="11"/>
      <c r="C62" s="11"/>
      <c r="D62" s="11"/>
      <c r="E62" s="11"/>
      <c r="F62" s="11"/>
      <c r="G62" s="11"/>
      <c r="H62" s="11"/>
      <c r="I62" s="11"/>
      <c r="J62" s="11"/>
      <c r="K62" s="11"/>
      <c r="L62" s="11"/>
      <c r="M62" s="11"/>
      <c r="N62" s="11"/>
      <c r="O62" s="11"/>
      <c r="P62" s="11"/>
    </row>
    <row r="63" spans="1:16">
      <c r="A63" s="12"/>
      <c r="B63" s="21" t="s">
        <v>1126</v>
      </c>
      <c r="C63" s="21"/>
      <c r="D63" s="21"/>
      <c r="E63" s="21"/>
      <c r="F63" s="21"/>
      <c r="G63" s="21"/>
      <c r="H63" s="21"/>
      <c r="I63" s="21"/>
      <c r="J63" s="21"/>
      <c r="K63" s="21"/>
      <c r="L63" s="21"/>
      <c r="M63" s="21"/>
      <c r="N63" s="21"/>
      <c r="O63" s="21"/>
      <c r="P63" s="21"/>
    </row>
    <row r="64" spans="1:16">
      <c r="A64" s="12"/>
      <c r="B64" s="35"/>
      <c r="C64" s="35"/>
      <c r="D64" s="35"/>
      <c r="E64" s="35"/>
      <c r="F64" s="35"/>
      <c r="G64" s="35"/>
      <c r="H64" s="35"/>
      <c r="I64" s="35"/>
      <c r="J64" s="35"/>
      <c r="K64" s="35"/>
      <c r="L64" s="35"/>
      <c r="M64" s="35"/>
      <c r="N64" s="35"/>
    </row>
    <row r="65" spans="1:14">
      <c r="A65" s="12"/>
      <c r="B65" s="15"/>
      <c r="C65" s="15"/>
      <c r="D65" s="15"/>
      <c r="E65" s="15"/>
      <c r="F65" s="15"/>
      <c r="G65" s="15"/>
      <c r="H65" s="15"/>
      <c r="I65" s="15"/>
      <c r="J65" s="15"/>
      <c r="K65" s="15"/>
      <c r="L65" s="15"/>
      <c r="M65" s="15"/>
      <c r="N65" s="15"/>
    </row>
    <row r="66" spans="1:14" ht="15.75" thickBot="1">
      <c r="A66" s="12"/>
      <c r="B66" s="21"/>
      <c r="C66" s="23"/>
      <c r="D66" s="36" t="s">
        <v>1127</v>
      </c>
      <c r="E66" s="36"/>
      <c r="F66" s="36"/>
      <c r="G66" s="36"/>
      <c r="H66" s="36"/>
      <c r="I66" s="36"/>
      <c r="J66" s="36"/>
      <c r="K66" s="36"/>
      <c r="L66" s="36"/>
      <c r="M66" s="36"/>
      <c r="N66" s="36"/>
    </row>
    <row r="67" spans="1:14" ht="15.75" thickBot="1">
      <c r="A67" s="12"/>
      <c r="B67" s="21"/>
      <c r="C67" s="23"/>
      <c r="D67" s="37">
        <v>2014</v>
      </c>
      <c r="E67" s="37"/>
      <c r="F67" s="37"/>
      <c r="G67" s="18"/>
      <c r="H67" s="37">
        <v>2013</v>
      </c>
      <c r="I67" s="37"/>
      <c r="J67" s="37"/>
      <c r="K67" s="18"/>
      <c r="L67" s="37">
        <v>2012</v>
      </c>
      <c r="M67" s="37"/>
      <c r="N67" s="37"/>
    </row>
    <row r="68" spans="1:14">
      <c r="A68" s="12"/>
      <c r="B68" s="125" t="s">
        <v>1128</v>
      </c>
      <c r="C68" s="26"/>
      <c r="D68" s="39"/>
      <c r="E68" s="39"/>
      <c r="F68" s="39"/>
      <c r="G68" s="26"/>
      <c r="H68" s="39"/>
      <c r="I68" s="39"/>
      <c r="J68" s="39"/>
      <c r="K68" s="26"/>
      <c r="L68" s="39"/>
      <c r="M68" s="39"/>
      <c r="N68" s="39"/>
    </row>
    <row r="69" spans="1:14">
      <c r="A69" s="12"/>
      <c r="B69" s="134" t="s">
        <v>1110</v>
      </c>
      <c r="C69" s="23"/>
      <c r="D69" s="21" t="s">
        <v>307</v>
      </c>
      <c r="E69" s="42">
        <v>625</v>
      </c>
      <c r="F69" s="23"/>
      <c r="G69" s="23"/>
      <c r="H69" s="21" t="s">
        <v>307</v>
      </c>
      <c r="I69" s="42">
        <v>728</v>
      </c>
      <c r="J69" s="23"/>
      <c r="K69" s="23"/>
      <c r="L69" s="21" t="s">
        <v>307</v>
      </c>
      <c r="M69" s="42">
        <v>891</v>
      </c>
      <c r="N69" s="23"/>
    </row>
    <row r="70" spans="1:14">
      <c r="A70" s="12"/>
      <c r="B70" s="134"/>
      <c r="C70" s="23"/>
      <c r="D70" s="21"/>
      <c r="E70" s="42"/>
      <c r="F70" s="23"/>
      <c r="G70" s="23"/>
      <c r="H70" s="21"/>
      <c r="I70" s="42"/>
      <c r="J70" s="23"/>
      <c r="K70" s="23"/>
      <c r="L70" s="21"/>
      <c r="M70" s="42"/>
      <c r="N70" s="23"/>
    </row>
    <row r="71" spans="1:14">
      <c r="A71" s="12"/>
      <c r="B71" s="135" t="s">
        <v>1111</v>
      </c>
      <c r="C71" s="38"/>
      <c r="D71" s="45">
        <v>526</v>
      </c>
      <c r="E71" s="45"/>
      <c r="F71" s="38"/>
      <c r="G71" s="38"/>
      <c r="H71" s="45">
        <v>632</v>
      </c>
      <c r="I71" s="45"/>
      <c r="J71" s="38"/>
      <c r="K71" s="38"/>
      <c r="L71" s="45">
        <v>817</v>
      </c>
      <c r="M71" s="45"/>
      <c r="N71" s="38"/>
    </row>
    <row r="72" spans="1:14">
      <c r="A72" s="12"/>
      <c r="B72" s="135"/>
      <c r="C72" s="38"/>
      <c r="D72" s="45"/>
      <c r="E72" s="45"/>
      <c r="F72" s="38"/>
      <c r="G72" s="38"/>
      <c r="H72" s="45"/>
      <c r="I72" s="45"/>
      <c r="J72" s="38"/>
      <c r="K72" s="38"/>
      <c r="L72" s="45"/>
      <c r="M72" s="45"/>
      <c r="N72" s="38"/>
    </row>
    <row r="73" spans="1:14">
      <c r="A73" s="12"/>
      <c r="B73" s="129" t="s">
        <v>1129</v>
      </c>
      <c r="C73" s="18"/>
      <c r="D73" s="42" t="s">
        <v>1130</v>
      </c>
      <c r="E73" s="42"/>
      <c r="F73" s="14" t="s">
        <v>309</v>
      </c>
      <c r="G73" s="18"/>
      <c r="H73" s="42" t="s">
        <v>1130</v>
      </c>
      <c r="I73" s="42"/>
      <c r="J73" s="14" t="s">
        <v>309</v>
      </c>
      <c r="K73" s="18"/>
      <c r="L73" s="42" t="s">
        <v>1130</v>
      </c>
      <c r="M73" s="42"/>
      <c r="N73" s="14" t="s">
        <v>309</v>
      </c>
    </row>
    <row r="74" spans="1:14">
      <c r="A74" s="12"/>
      <c r="B74" s="135" t="s">
        <v>1131</v>
      </c>
      <c r="C74" s="38"/>
      <c r="D74" s="45">
        <v>608</v>
      </c>
      <c r="E74" s="45"/>
      <c r="F74" s="38"/>
      <c r="G74" s="38"/>
      <c r="H74" s="44">
        <v>1011</v>
      </c>
      <c r="I74" s="44"/>
      <c r="J74" s="38"/>
      <c r="K74" s="38"/>
      <c r="L74" s="44">
        <v>1558</v>
      </c>
      <c r="M74" s="44"/>
      <c r="N74" s="38"/>
    </row>
    <row r="75" spans="1:14" ht="15.75" thickBot="1">
      <c r="A75" s="12"/>
      <c r="B75" s="135"/>
      <c r="C75" s="38"/>
      <c r="D75" s="76"/>
      <c r="E75" s="76"/>
      <c r="F75" s="77"/>
      <c r="G75" s="38"/>
      <c r="H75" s="78"/>
      <c r="I75" s="78"/>
      <c r="J75" s="77"/>
      <c r="K75" s="38"/>
      <c r="L75" s="78"/>
      <c r="M75" s="78"/>
      <c r="N75" s="77"/>
    </row>
    <row r="76" spans="1:14">
      <c r="A76" s="12"/>
      <c r="B76" s="128" t="s">
        <v>1132</v>
      </c>
      <c r="C76" s="23"/>
      <c r="D76" s="79">
        <v>1748</v>
      </c>
      <c r="E76" s="79"/>
      <c r="F76" s="80"/>
      <c r="G76" s="23"/>
      <c r="H76" s="79">
        <v>2360</v>
      </c>
      <c r="I76" s="79"/>
      <c r="J76" s="80"/>
      <c r="K76" s="23"/>
      <c r="L76" s="79">
        <v>3255</v>
      </c>
      <c r="M76" s="79"/>
      <c r="N76" s="80"/>
    </row>
    <row r="77" spans="1:14">
      <c r="A77" s="12"/>
      <c r="B77" s="128"/>
      <c r="C77" s="23"/>
      <c r="D77" s="41"/>
      <c r="E77" s="41"/>
      <c r="F77" s="23"/>
      <c r="G77" s="23"/>
      <c r="H77" s="41"/>
      <c r="I77" s="41"/>
      <c r="J77" s="23"/>
      <c r="K77" s="23"/>
      <c r="L77" s="41"/>
      <c r="M77" s="41"/>
      <c r="N77" s="23"/>
    </row>
    <row r="78" spans="1:14">
      <c r="A78" s="12"/>
      <c r="B78" s="126" t="s">
        <v>1133</v>
      </c>
      <c r="C78" s="38"/>
      <c r="D78" s="45" t="s">
        <v>329</v>
      </c>
      <c r="E78" s="45"/>
      <c r="F78" s="38"/>
      <c r="G78" s="38"/>
      <c r="H78" s="44">
        <v>5093</v>
      </c>
      <c r="I78" s="44"/>
      <c r="J78" s="38"/>
      <c r="K78" s="38"/>
      <c r="L78" s="45" t="s">
        <v>329</v>
      </c>
      <c r="M78" s="45"/>
      <c r="N78" s="38"/>
    </row>
    <row r="79" spans="1:14" ht="15.75" thickBot="1">
      <c r="A79" s="12"/>
      <c r="B79" s="126"/>
      <c r="C79" s="38"/>
      <c r="D79" s="76"/>
      <c r="E79" s="76"/>
      <c r="F79" s="77"/>
      <c r="G79" s="38"/>
      <c r="H79" s="78"/>
      <c r="I79" s="78"/>
      <c r="J79" s="77"/>
      <c r="K79" s="38"/>
      <c r="L79" s="76"/>
      <c r="M79" s="76"/>
      <c r="N79" s="77"/>
    </row>
    <row r="80" spans="1:14">
      <c r="A80" s="12"/>
      <c r="B80" s="21" t="s">
        <v>1134</v>
      </c>
      <c r="C80" s="23"/>
      <c r="D80" s="79">
        <v>1748</v>
      </c>
      <c r="E80" s="79"/>
      <c r="F80" s="80"/>
      <c r="G80" s="23"/>
      <c r="H80" s="79">
        <v>7453</v>
      </c>
      <c r="I80" s="79"/>
      <c r="J80" s="80"/>
      <c r="K80" s="23"/>
      <c r="L80" s="79">
        <v>3255</v>
      </c>
      <c r="M80" s="79"/>
      <c r="N80" s="80"/>
    </row>
    <row r="81" spans="1:16">
      <c r="A81" s="12"/>
      <c r="B81" s="21"/>
      <c r="C81" s="23"/>
      <c r="D81" s="41"/>
      <c r="E81" s="41"/>
      <c r="F81" s="23"/>
      <c r="G81" s="23"/>
      <c r="H81" s="41"/>
      <c r="I81" s="41"/>
      <c r="J81" s="23"/>
      <c r="K81" s="23"/>
      <c r="L81" s="41"/>
      <c r="M81" s="41"/>
      <c r="N81" s="23"/>
    </row>
    <row r="82" spans="1:16">
      <c r="A82" s="12"/>
      <c r="B82" s="26"/>
      <c r="C82" s="26"/>
      <c r="D82" s="38"/>
      <c r="E82" s="38"/>
      <c r="F82" s="38"/>
      <c r="G82" s="26"/>
      <c r="H82" s="38"/>
      <c r="I82" s="38"/>
      <c r="J82" s="38"/>
      <c r="K82" s="26"/>
      <c r="L82" s="38"/>
      <c r="M82" s="38"/>
      <c r="N82" s="38"/>
    </row>
    <row r="83" spans="1:16">
      <c r="A83" s="12"/>
      <c r="B83" s="14" t="s">
        <v>1135</v>
      </c>
      <c r="C83" s="18"/>
      <c r="D83" s="23"/>
      <c r="E83" s="23"/>
      <c r="F83" s="23"/>
      <c r="G83" s="18"/>
      <c r="H83" s="23"/>
      <c r="I83" s="23"/>
      <c r="J83" s="23"/>
      <c r="K83" s="18"/>
      <c r="L83" s="23"/>
      <c r="M83" s="23"/>
      <c r="N83" s="23"/>
    </row>
    <row r="84" spans="1:16">
      <c r="A84" s="12"/>
      <c r="B84" s="135" t="s">
        <v>1136</v>
      </c>
      <c r="C84" s="38"/>
      <c r="D84" s="44">
        <v>3720</v>
      </c>
      <c r="E84" s="44"/>
      <c r="F84" s="38"/>
      <c r="G84" s="38"/>
      <c r="H84" s="45" t="s">
        <v>1113</v>
      </c>
      <c r="I84" s="45"/>
      <c r="J84" s="46" t="s">
        <v>309</v>
      </c>
      <c r="K84" s="38"/>
      <c r="L84" s="44">
        <v>4989</v>
      </c>
      <c r="M84" s="44"/>
      <c r="N84" s="38"/>
    </row>
    <row r="85" spans="1:16">
      <c r="A85" s="12"/>
      <c r="B85" s="135"/>
      <c r="C85" s="38"/>
      <c r="D85" s="44"/>
      <c r="E85" s="44"/>
      <c r="F85" s="38"/>
      <c r="G85" s="38"/>
      <c r="H85" s="45"/>
      <c r="I85" s="45"/>
      <c r="J85" s="46"/>
      <c r="K85" s="38"/>
      <c r="L85" s="44"/>
      <c r="M85" s="44"/>
      <c r="N85" s="38"/>
    </row>
    <row r="86" spans="1:16">
      <c r="A86" s="12"/>
      <c r="B86" s="134" t="s">
        <v>1137</v>
      </c>
      <c r="C86" s="23"/>
      <c r="D86" s="42" t="s">
        <v>329</v>
      </c>
      <c r="E86" s="42"/>
      <c r="F86" s="23"/>
      <c r="G86" s="23"/>
      <c r="H86" s="42" t="s">
        <v>1138</v>
      </c>
      <c r="I86" s="42"/>
      <c r="J86" s="21" t="s">
        <v>309</v>
      </c>
      <c r="K86" s="23"/>
      <c r="L86" s="42" t="s">
        <v>329</v>
      </c>
      <c r="M86" s="42"/>
      <c r="N86" s="23"/>
    </row>
    <row r="87" spans="1:16">
      <c r="A87" s="12"/>
      <c r="B87" s="134"/>
      <c r="C87" s="23"/>
      <c r="D87" s="42"/>
      <c r="E87" s="42"/>
      <c r="F87" s="23"/>
      <c r="G87" s="23"/>
      <c r="H87" s="42"/>
      <c r="I87" s="42"/>
      <c r="J87" s="21"/>
      <c r="K87" s="23"/>
      <c r="L87" s="42"/>
      <c r="M87" s="42"/>
      <c r="N87" s="23"/>
    </row>
    <row r="88" spans="1:16">
      <c r="A88" s="12"/>
      <c r="B88" s="133" t="s">
        <v>1131</v>
      </c>
      <c r="C88" s="26"/>
      <c r="D88" s="45" t="s">
        <v>1139</v>
      </c>
      <c r="E88" s="45"/>
      <c r="F88" s="31" t="s">
        <v>309</v>
      </c>
      <c r="G88" s="26"/>
      <c r="H88" s="45" t="s">
        <v>1140</v>
      </c>
      <c r="I88" s="45"/>
      <c r="J88" s="31" t="s">
        <v>309</v>
      </c>
      <c r="K88" s="26"/>
      <c r="L88" s="45" t="s">
        <v>1141</v>
      </c>
      <c r="M88" s="45"/>
      <c r="N88" s="31" t="s">
        <v>309</v>
      </c>
    </row>
    <row r="89" spans="1:16">
      <c r="A89" s="12"/>
      <c r="B89" s="134" t="s">
        <v>1129</v>
      </c>
      <c r="C89" s="23"/>
      <c r="D89" s="42">
        <v>11</v>
      </c>
      <c r="E89" s="42"/>
      <c r="F89" s="23"/>
      <c r="G89" s="23"/>
      <c r="H89" s="42">
        <v>11</v>
      </c>
      <c r="I89" s="42"/>
      <c r="J89" s="23"/>
      <c r="K89" s="23"/>
      <c r="L89" s="42">
        <v>11</v>
      </c>
      <c r="M89" s="42"/>
      <c r="N89" s="23"/>
    </row>
    <row r="90" spans="1:16" ht="15.75" thickBot="1">
      <c r="A90" s="12"/>
      <c r="B90" s="134"/>
      <c r="C90" s="23"/>
      <c r="D90" s="66"/>
      <c r="E90" s="66"/>
      <c r="F90" s="65"/>
      <c r="G90" s="23"/>
      <c r="H90" s="66"/>
      <c r="I90" s="66"/>
      <c r="J90" s="65"/>
      <c r="K90" s="23"/>
      <c r="L90" s="66"/>
      <c r="M90" s="66"/>
      <c r="N90" s="65"/>
    </row>
    <row r="91" spans="1:16">
      <c r="A91" s="12"/>
      <c r="B91" s="46" t="s">
        <v>1142</v>
      </c>
      <c r="C91" s="38"/>
      <c r="D91" s="59">
        <v>3123</v>
      </c>
      <c r="E91" s="59"/>
      <c r="F91" s="39"/>
      <c r="G91" s="38"/>
      <c r="H91" s="62" t="s">
        <v>1143</v>
      </c>
      <c r="I91" s="62"/>
      <c r="J91" s="57" t="s">
        <v>309</v>
      </c>
      <c r="K91" s="38"/>
      <c r="L91" s="59">
        <v>3442</v>
      </c>
      <c r="M91" s="59"/>
      <c r="N91" s="39"/>
    </row>
    <row r="92" spans="1:16" ht="15.75" thickBot="1">
      <c r="A92" s="12"/>
      <c r="B92" s="46"/>
      <c r="C92" s="38"/>
      <c r="D92" s="78"/>
      <c r="E92" s="78"/>
      <c r="F92" s="77"/>
      <c r="G92" s="38"/>
      <c r="H92" s="76"/>
      <c r="I92" s="76"/>
      <c r="J92" s="85"/>
      <c r="K92" s="38"/>
      <c r="L92" s="78"/>
      <c r="M92" s="78"/>
      <c r="N92" s="77"/>
    </row>
    <row r="93" spans="1:16">
      <c r="A93" s="12"/>
      <c r="B93" s="18"/>
      <c r="C93" s="18"/>
      <c r="D93" s="80"/>
      <c r="E93" s="80"/>
      <c r="F93" s="80"/>
      <c r="G93" s="18"/>
      <c r="H93" s="80"/>
      <c r="I93" s="80"/>
      <c r="J93" s="80"/>
      <c r="K93" s="18"/>
      <c r="L93" s="80"/>
      <c r="M93" s="80"/>
      <c r="N93" s="80"/>
    </row>
    <row r="94" spans="1:16">
      <c r="A94" s="12"/>
      <c r="B94" s="46" t="s">
        <v>1144</v>
      </c>
      <c r="C94" s="38"/>
      <c r="D94" s="46" t="s">
        <v>307</v>
      </c>
      <c r="E94" s="44">
        <v>4871</v>
      </c>
      <c r="F94" s="38"/>
      <c r="G94" s="38"/>
      <c r="H94" s="46" t="s">
        <v>307</v>
      </c>
      <c r="I94" s="45" t="s">
        <v>1145</v>
      </c>
      <c r="J94" s="46" t="s">
        <v>309</v>
      </c>
      <c r="K94" s="38"/>
      <c r="L94" s="46" t="s">
        <v>307</v>
      </c>
      <c r="M94" s="44">
        <v>6697</v>
      </c>
      <c r="N94" s="38"/>
    </row>
    <row r="95" spans="1:16" ht="15.75" thickBot="1">
      <c r="A95" s="12"/>
      <c r="B95" s="46"/>
      <c r="C95" s="38"/>
      <c r="D95" s="68"/>
      <c r="E95" s="69"/>
      <c r="F95" s="70"/>
      <c r="G95" s="38"/>
      <c r="H95" s="68"/>
      <c r="I95" s="71"/>
      <c r="J95" s="68"/>
      <c r="K95" s="38"/>
      <c r="L95" s="68"/>
      <c r="M95" s="69"/>
      <c r="N95" s="70"/>
    </row>
    <row r="96" spans="1:16" ht="15.75" thickTop="1">
      <c r="A96" s="12"/>
      <c r="B96" s="11"/>
      <c r="C96" s="11"/>
      <c r="D96" s="11"/>
      <c r="E96" s="11"/>
      <c r="F96" s="11"/>
      <c r="G96" s="11"/>
      <c r="H96" s="11"/>
      <c r="I96" s="11"/>
      <c r="J96" s="11"/>
      <c r="K96" s="11"/>
      <c r="L96" s="11"/>
      <c r="M96" s="11"/>
      <c r="N96" s="11"/>
      <c r="O96" s="11"/>
      <c r="P96" s="11"/>
    </row>
    <row r="97" spans="1:16">
      <c r="A97" s="12"/>
      <c r="B97" s="21" t="s">
        <v>1146</v>
      </c>
      <c r="C97" s="21"/>
      <c r="D97" s="21"/>
      <c r="E97" s="21"/>
      <c r="F97" s="21"/>
      <c r="G97" s="21"/>
      <c r="H97" s="21"/>
      <c r="I97" s="21"/>
      <c r="J97" s="21"/>
      <c r="K97" s="21"/>
      <c r="L97" s="21"/>
      <c r="M97" s="21"/>
      <c r="N97" s="21"/>
      <c r="O97" s="21"/>
      <c r="P97" s="21"/>
    </row>
    <row r="98" spans="1:16">
      <c r="A98" s="12"/>
      <c r="B98" s="35"/>
      <c r="C98" s="35"/>
      <c r="D98" s="35"/>
      <c r="E98" s="35"/>
      <c r="F98" s="35"/>
      <c r="G98" s="35"/>
      <c r="H98" s="35"/>
      <c r="I98" s="35"/>
      <c r="J98" s="35"/>
      <c r="K98" s="35"/>
    </row>
    <row r="99" spans="1:16">
      <c r="A99" s="12"/>
      <c r="B99" s="15"/>
      <c r="C99" s="15"/>
      <c r="D99" s="15"/>
      <c r="E99" s="15"/>
      <c r="F99" s="15"/>
      <c r="G99" s="15"/>
      <c r="H99" s="15"/>
      <c r="I99" s="15"/>
      <c r="J99" s="15"/>
      <c r="K99" s="15"/>
    </row>
    <row r="100" spans="1:16" ht="15.75" thickBot="1">
      <c r="A100" s="12"/>
      <c r="B100" s="21"/>
      <c r="C100" s="23"/>
      <c r="D100" s="36" t="s">
        <v>1127</v>
      </c>
      <c r="E100" s="36"/>
      <c r="F100" s="36"/>
      <c r="G100" s="36"/>
      <c r="H100" s="36"/>
      <c r="I100" s="36"/>
      <c r="J100" s="36"/>
      <c r="K100" s="36"/>
    </row>
    <row r="101" spans="1:16" ht="15.75" thickBot="1">
      <c r="A101" s="12"/>
      <c r="B101" s="21"/>
      <c r="C101" s="23"/>
      <c r="D101" s="37">
        <v>2014</v>
      </c>
      <c r="E101" s="37"/>
      <c r="F101" s="18"/>
      <c r="G101" s="37">
        <v>2013</v>
      </c>
      <c r="H101" s="37"/>
      <c r="I101" s="18"/>
      <c r="J101" s="37">
        <v>2012</v>
      </c>
      <c r="K101" s="37"/>
    </row>
    <row r="102" spans="1:16">
      <c r="A102" s="12"/>
      <c r="B102" s="126" t="s">
        <v>1120</v>
      </c>
      <c r="C102" s="38"/>
      <c r="D102" s="62">
        <v>4.8499999999999996</v>
      </c>
      <c r="E102" s="57" t="s">
        <v>507</v>
      </c>
      <c r="F102" s="38"/>
      <c r="G102" s="136" t="s">
        <v>1147</v>
      </c>
      <c r="H102" s="39"/>
      <c r="I102" s="38"/>
      <c r="J102" s="62">
        <v>4.3</v>
      </c>
      <c r="K102" s="57" t="s">
        <v>507</v>
      </c>
    </row>
    <row r="103" spans="1:16">
      <c r="A103" s="12"/>
      <c r="B103" s="126"/>
      <c r="C103" s="38"/>
      <c r="D103" s="63"/>
      <c r="E103" s="58"/>
      <c r="F103" s="38"/>
      <c r="G103" s="137"/>
      <c r="H103" s="61"/>
      <c r="I103" s="38"/>
      <c r="J103" s="63"/>
      <c r="K103" s="58"/>
    </row>
    <row r="104" spans="1:16">
      <c r="A104" s="12"/>
      <c r="B104" s="17" t="s">
        <v>1121</v>
      </c>
      <c r="C104" s="18"/>
      <c r="D104" s="28">
        <v>5.5</v>
      </c>
      <c r="E104" s="14" t="s">
        <v>507</v>
      </c>
      <c r="F104" s="18"/>
      <c r="G104" s="28">
        <v>5.5</v>
      </c>
      <c r="H104" s="14" t="s">
        <v>507</v>
      </c>
      <c r="I104" s="18"/>
      <c r="J104" s="28">
        <v>5.5</v>
      </c>
      <c r="K104" s="14" t="s">
        <v>507</v>
      </c>
    </row>
    <row r="105" spans="1:16">
      <c r="A105" s="12"/>
      <c r="B105" s="141"/>
      <c r="C105" s="141"/>
      <c r="D105" s="141"/>
      <c r="E105" s="141"/>
      <c r="F105" s="141"/>
      <c r="G105" s="141"/>
      <c r="H105" s="141"/>
      <c r="I105" s="141"/>
      <c r="J105" s="141"/>
      <c r="K105" s="141"/>
      <c r="L105" s="141"/>
      <c r="M105" s="141"/>
      <c r="N105" s="141"/>
      <c r="O105" s="141"/>
      <c r="P105" s="141"/>
    </row>
    <row r="106" spans="1:16">
      <c r="A106" s="12"/>
      <c r="B106" s="15"/>
      <c r="C106" s="15"/>
    </row>
    <row r="107" spans="1:16" ht="76.5">
      <c r="A107" s="12"/>
      <c r="B107" s="73" t="s">
        <v>1148</v>
      </c>
      <c r="C107" s="17" t="s">
        <v>1149</v>
      </c>
    </row>
    <row r="108" spans="1:16">
      <c r="A108" s="12"/>
      <c r="B108" s="11"/>
      <c r="C108" s="11"/>
      <c r="D108" s="11"/>
      <c r="E108" s="11"/>
      <c r="F108" s="11"/>
      <c r="G108" s="11"/>
      <c r="H108" s="11"/>
      <c r="I108" s="11"/>
      <c r="J108" s="11"/>
      <c r="K108" s="11"/>
      <c r="L108" s="11"/>
      <c r="M108" s="11"/>
      <c r="N108" s="11"/>
      <c r="O108" s="11"/>
      <c r="P108" s="11"/>
    </row>
    <row r="109" spans="1:16">
      <c r="A109" s="12"/>
      <c r="B109" s="21" t="s">
        <v>1150</v>
      </c>
      <c r="C109" s="21"/>
      <c r="D109" s="21"/>
      <c r="E109" s="21"/>
      <c r="F109" s="21"/>
      <c r="G109" s="21"/>
      <c r="H109" s="21"/>
      <c r="I109" s="21"/>
      <c r="J109" s="21"/>
      <c r="K109" s="21"/>
      <c r="L109" s="21"/>
      <c r="M109" s="21"/>
      <c r="N109" s="21"/>
      <c r="O109" s="21"/>
      <c r="P109" s="21"/>
    </row>
    <row r="110" spans="1:16">
      <c r="A110" s="12"/>
      <c r="B110" s="35"/>
      <c r="C110" s="35"/>
      <c r="D110" s="35"/>
      <c r="E110" s="35"/>
      <c r="F110" s="35"/>
      <c r="G110" s="35"/>
      <c r="H110" s="35"/>
      <c r="I110" s="35"/>
      <c r="J110" s="35"/>
    </row>
    <row r="111" spans="1:16">
      <c r="A111" s="12"/>
      <c r="B111" s="15"/>
      <c r="C111" s="15"/>
      <c r="D111" s="15"/>
      <c r="E111" s="15"/>
      <c r="F111" s="15"/>
      <c r="G111" s="15"/>
      <c r="H111" s="15"/>
      <c r="I111" s="15"/>
      <c r="J111" s="15"/>
    </row>
    <row r="112" spans="1:16" ht="15.75" thickBot="1">
      <c r="A112" s="12"/>
      <c r="B112" s="14"/>
      <c r="C112" s="18"/>
      <c r="D112" s="36" t="s">
        <v>368</v>
      </c>
      <c r="E112" s="36"/>
      <c r="F112" s="36"/>
      <c r="G112" s="18"/>
      <c r="H112" s="36" t="s">
        <v>379</v>
      </c>
      <c r="I112" s="36"/>
      <c r="J112" s="36"/>
    </row>
    <row r="113" spans="1:16">
      <c r="A113" s="12"/>
      <c r="B113" s="126" t="s">
        <v>1151</v>
      </c>
      <c r="C113" s="38"/>
      <c r="D113" s="57" t="s">
        <v>307</v>
      </c>
      <c r="E113" s="62">
        <v>11</v>
      </c>
      <c r="F113" s="39"/>
      <c r="G113" s="38"/>
      <c r="H113" s="57" t="s">
        <v>307</v>
      </c>
      <c r="I113" s="62">
        <v>22</v>
      </c>
      <c r="J113" s="39"/>
    </row>
    <row r="114" spans="1:16">
      <c r="A114" s="12"/>
      <c r="B114" s="126"/>
      <c r="C114" s="38"/>
      <c r="D114" s="58"/>
      <c r="E114" s="63"/>
      <c r="F114" s="61"/>
      <c r="G114" s="38"/>
      <c r="H114" s="58"/>
      <c r="I114" s="63"/>
      <c r="J114" s="61"/>
    </row>
    <row r="115" spans="1:16" ht="15.75" thickBot="1">
      <c r="A115" s="12"/>
      <c r="B115" s="17" t="s">
        <v>1152</v>
      </c>
      <c r="C115" s="18"/>
      <c r="D115" s="66" t="s">
        <v>1153</v>
      </c>
      <c r="E115" s="66"/>
      <c r="F115" s="105" t="s">
        <v>309</v>
      </c>
      <c r="G115" s="18"/>
      <c r="H115" s="66" t="s">
        <v>1154</v>
      </c>
      <c r="I115" s="66"/>
      <c r="J115" s="105" t="s">
        <v>309</v>
      </c>
    </row>
    <row r="116" spans="1:16" ht="15.75" thickBot="1">
      <c r="A116" s="12"/>
      <c r="B116" s="31" t="s">
        <v>1155</v>
      </c>
      <c r="C116" s="26"/>
      <c r="D116" s="138" t="s">
        <v>307</v>
      </c>
      <c r="E116" s="139" t="s">
        <v>1086</v>
      </c>
      <c r="F116" s="138" t="s">
        <v>309</v>
      </c>
      <c r="G116" s="26"/>
      <c r="H116" s="138" t="s">
        <v>307</v>
      </c>
      <c r="I116" s="139" t="s">
        <v>1082</v>
      </c>
      <c r="J116" s="138" t="s">
        <v>309</v>
      </c>
    </row>
    <row r="117" spans="1:16" ht="15.75" thickTop="1">
      <c r="A117" s="12"/>
      <c r="B117" s="11"/>
      <c r="C117" s="11"/>
      <c r="D117" s="11"/>
      <c r="E117" s="11"/>
      <c r="F117" s="11"/>
      <c r="G117" s="11"/>
      <c r="H117" s="11"/>
      <c r="I117" s="11"/>
      <c r="J117" s="11"/>
      <c r="K117" s="11"/>
      <c r="L117" s="11"/>
      <c r="M117" s="11"/>
      <c r="N117" s="11"/>
      <c r="O117" s="11"/>
      <c r="P117" s="11"/>
    </row>
    <row r="118" spans="1:16">
      <c r="A118" s="12"/>
      <c r="B118" s="21" t="s">
        <v>1156</v>
      </c>
      <c r="C118" s="21"/>
      <c r="D118" s="21"/>
      <c r="E118" s="21"/>
      <c r="F118" s="21"/>
      <c r="G118" s="21"/>
      <c r="H118" s="21"/>
      <c r="I118" s="21"/>
      <c r="J118" s="21"/>
      <c r="K118" s="21"/>
      <c r="L118" s="21"/>
      <c r="M118" s="21"/>
      <c r="N118" s="21"/>
      <c r="O118" s="21"/>
      <c r="P118" s="21"/>
    </row>
    <row r="119" spans="1:16">
      <c r="A119" s="12"/>
      <c r="B119" s="35"/>
      <c r="C119" s="35"/>
      <c r="D119" s="35"/>
      <c r="E119" s="35"/>
      <c r="F119" s="35"/>
    </row>
    <row r="120" spans="1:16">
      <c r="A120" s="12"/>
      <c r="B120" s="15"/>
      <c r="C120" s="15"/>
      <c r="D120" s="15"/>
      <c r="E120" s="15"/>
      <c r="F120" s="15"/>
    </row>
    <row r="121" spans="1:16" ht="15.75" thickBot="1">
      <c r="A121" s="12"/>
      <c r="B121" s="14"/>
      <c r="C121" s="18"/>
      <c r="D121" s="36">
        <v>2015</v>
      </c>
      <c r="E121" s="36"/>
      <c r="F121" s="36"/>
    </row>
    <row r="122" spans="1:16">
      <c r="A122" s="12"/>
      <c r="B122" s="125" t="s">
        <v>1151</v>
      </c>
      <c r="C122" s="26"/>
      <c r="D122" s="54" t="s">
        <v>307</v>
      </c>
      <c r="E122" s="55" t="s">
        <v>1130</v>
      </c>
      <c r="F122" s="54" t="s">
        <v>309</v>
      </c>
    </row>
    <row r="123" spans="1:16">
      <c r="A123" s="12"/>
      <c r="B123" s="128" t="s">
        <v>1152</v>
      </c>
      <c r="C123" s="23"/>
      <c r="D123" s="41">
        <v>1003</v>
      </c>
      <c r="E123" s="41"/>
      <c r="F123" s="23"/>
    </row>
    <row r="124" spans="1:16" ht="15.75" thickBot="1">
      <c r="A124" s="12"/>
      <c r="B124" s="128"/>
      <c r="C124" s="23"/>
      <c r="D124" s="64"/>
      <c r="E124" s="64"/>
      <c r="F124" s="65"/>
    </row>
    <row r="125" spans="1:16">
      <c r="A125" s="12"/>
      <c r="B125" s="46" t="s">
        <v>1157</v>
      </c>
      <c r="C125" s="38"/>
      <c r="D125" s="57" t="s">
        <v>307</v>
      </c>
      <c r="E125" s="62">
        <v>992</v>
      </c>
      <c r="F125" s="39"/>
    </row>
    <row r="126" spans="1:16" ht="15.75" thickBot="1">
      <c r="A126" s="12"/>
      <c r="B126" s="46"/>
      <c r="C126" s="38"/>
      <c r="D126" s="68"/>
      <c r="E126" s="71"/>
      <c r="F126" s="70"/>
    </row>
    <row r="127" spans="1:16" ht="15.75" thickTop="1">
      <c r="A127" s="12"/>
      <c r="B127" s="11"/>
      <c r="C127" s="11"/>
      <c r="D127" s="11"/>
      <c r="E127" s="11"/>
      <c r="F127" s="11"/>
      <c r="G127" s="11"/>
      <c r="H127" s="11"/>
      <c r="I127" s="11"/>
      <c r="J127" s="11"/>
      <c r="K127" s="11"/>
      <c r="L127" s="11"/>
      <c r="M127" s="11"/>
      <c r="N127" s="11"/>
      <c r="O127" s="11"/>
      <c r="P127" s="11"/>
    </row>
    <row r="128" spans="1:16">
      <c r="A128" s="12"/>
      <c r="B128" s="21" t="s">
        <v>1158</v>
      </c>
      <c r="C128" s="21"/>
      <c r="D128" s="21"/>
      <c r="E128" s="21"/>
      <c r="F128" s="21"/>
      <c r="G128" s="21"/>
      <c r="H128" s="21"/>
      <c r="I128" s="21"/>
      <c r="J128" s="21"/>
      <c r="K128" s="21"/>
      <c r="L128" s="21"/>
      <c r="M128" s="21"/>
      <c r="N128" s="21"/>
      <c r="O128" s="21"/>
      <c r="P128" s="21"/>
    </row>
    <row r="129" spans="1:16">
      <c r="A129" s="12"/>
      <c r="B129" s="11"/>
      <c r="C129" s="11"/>
      <c r="D129" s="11"/>
      <c r="E129" s="11"/>
      <c r="F129" s="11"/>
      <c r="G129" s="11"/>
      <c r="H129" s="11"/>
      <c r="I129" s="11"/>
      <c r="J129" s="11"/>
      <c r="K129" s="11"/>
      <c r="L129" s="11"/>
      <c r="M129" s="11"/>
      <c r="N129" s="11"/>
      <c r="O129" s="11"/>
      <c r="P129" s="11"/>
    </row>
    <row r="130" spans="1:16">
      <c r="A130" s="12"/>
      <c r="B130" s="21" t="s">
        <v>1159</v>
      </c>
      <c r="C130" s="21"/>
      <c r="D130" s="21"/>
      <c r="E130" s="21"/>
      <c r="F130" s="21"/>
      <c r="G130" s="21"/>
      <c r="H130" s="21"/>
      <c r="I130" s="21"/>
      <c r="J130" s="21"/>
      <c r="K130" s="21"/>
      <c r="L130" s="21"/>
      <c r="M130" s="21"/>
      <c r="N130" s="21"/>
      <c r="O130" s="21"/>
      <c r="P130" s="21"/>
    </row>
    <row r="131" spans="1:16">
      <c r="A131" s="12"/>
      <c r="B131" s="35"/>
      <c r="C131" s="35"/>
      <c r="D131" s="35"/>
      <c r="E131" s="35"/>
      <c r="F131" s="35"/>
    </row>
    <row r="132" spans="1:16">
      <c r="A132" s="12"/>
      <c r="B132" s="15"/>
      <c r="C132" s="15"/>
      <c r="D132" s="15"/>
      <c r="E132" s="15"/>
      <c r="F132" s="15"/>
    </row>
    <row r="133" spans="1:16" ht="15.75" thickBot="1">
      <c r="A133" s="12"/>
      <c r="B133" s="53" t="s">
        <v>1160</v>
      </c>
      <c r="C133" s="18"/>
      <c r="D133" s="23"/>
      <c r="E133" s="23"/>
      <c r="F133" s="23"/>
    </row>
    <row r="134" spans="1:16">
      <c r="A134" s="12"/>
      <c r="B134" s="57">
        <v>2015</v>
      </c>
      <c r="C134" s="38"/>
      <c r="D134" s="46" t="s">
        <v>307</v>
      </c>
      <c r="E134" s="45">
        <v>295</v>
      </c>
      <c r="F134" s="38"/>
    </row>
    <row r="135" spans="1:16">
      <c r="A135" s="12"/>
      <c r="B135" s="58"/>
      <c r="C135" s="38"/>
      <c r="D135" s="46"/>
      <c r="E135" s="45"/>
      <c r="F135" s="38"/>
    </row>
    <row r="136" spans="1:16">
      <c r="A136" s="12"/>
      <c r="B136" s="21">
        <v>2016</v>
      </c>
      <c r="C136" s="23"/>
      <c r="D136" s="42">
        <v>360</v>
      </c>
      <c r="E136" s="42"/>
      <c r="F136" s="23"/>
    </row>
    <row r="137" spans="1:16">
      <c r="A137" s="12"/>
      <c r="B137" s="21"/>
      <c r="C137" s="23"/>
      <c r="D137" s="42"/>
      <c r="E137" s="42"/>
      <c r="F137" s="23"/>
    </row>
    <row r="138" spans="1:16">
      <c r="A138" s="12"/>
      <c r="B138" s="46">
        <v>2017</v>
      </c>
      <c r="C138" s="38"/>
      <c r="D138" s="45">
        <v>293</v>
      </c>
      <c r="E138" s="45"/>
      <c r="F138" s="38"/>
    </row>
    <row r="139" spans="1:16">
      <c r="A139" s="12"/>
      <c r="B139" s="46"/>
      <c r="C139" s="38"/>
      <c r="D139" s="45"/>
      <c r="E139" s="45"/>
      <c r="F139" s="38"/>
    </row>
    <row r="140" spans="1:16">
      <c r="A140" s="12"/>
      <c r="B140" s="21">
        <v>2018</v>
      </c>
      <c r="C140" s="23"/>
      <c r="D140" s="42">
        <v>367</v>
      </c>
      <c r="E140" s="42"/>
      <c r="F140" s="23"/>
    </row>
    <row r="141" spans="1:16">
      <c r="A141" s="12"/>
      <c r="B141" s="21"/>
      <c r="C141" s="23"/>
      <c r="D141" s="42"/>
      <c r="E141" s="42"/>
      <c r="F141" s="23"/>
    </row>
    <row r="142" spans="1:16">
      <c r="A142" s="12"/>
      <c r="B142" s="46">
        <v>2019</v>
      </c>
      <c r="C142" s="38"/>
      <c r="D142" s="45">
        <v>442</v>
      </c>
      <c r="E142" s="45"/>
      <c r="F142" s="38"/>
    </row>
    <row r="143" spans="1:16">
      <c r="A143" s="12"/>
      <c r="B143" s="46"/>
      <c r="C143" s="38"/>
      <c r="D143" s="45"/>
      <c r="E143" s="45"/>
      <c r="F143" s="38"/>
    </row>
    <row r="144" spans="1:16">
      <c r="A144" s="12"/>
      <c r="B144" s="21" t="s">
        <v>1161</v>
      </c>
      <c r="C144" s="23"/>
      <c r="D144" s="41">
        <v>3700</v>
      </c>
      <c r="E144" s="41"/>
      <c r="F144" s="23"/>
    </row>
    <row r="145" spans="1:6">
      <c r="A145" s="12"/>
      <c r="B145" s="21"/>
      <c r="C145" s="23"/>
      <c r="D145" s="41"/>
      <c r="E145" s="41"/>
      <c r="F145" s="23"/>
    </row>
  </sheetData>
  <mergeCells count="349">
    <mergeCell ref="B127:P127"/>
    <mergeCell ref="B128:P128"/>
    <mergeCell ref="B129:P129"/>
    <mergeCell ref="B130:P130"/>
    <mergeCell ref="B60:P60"/>
    <mergeCell ref="B61:P61"/>
    <mergeCell ref="B62:P62"/>
    <mergeCell ref="B63:P63"/>
    <mergeCell ref="B96:P96"/>
    <mergeCell ref="B97:P97"/>
    <mergeCell ref="B54:P54"/>
    <mergeCell ref="B55:P55"/>
    <mergeCell ref="B56:P56"/>
    <mergeCell ref="B57:P57"/>
    <mergeCell ref="B58:P58"/>
    <mergeCell ref="B59:P59"/>
    <mergeCell ref="B29:P29"/>
    <mergeCell ref="B30:P30"/>
    <mergeCell ref="B31:P31"/>
    <mergeCell ref="B32:P32"/>
    <mergeCell ref="B47:P47"/>
    <mergeCell ref="B48:P48"/>
    <mergeCell ref="B11:P11"/>
    <mergeCell ref="B12:P12"/>
    <mergeCell ref="B13:P13"/>
    <mergeCell ref="B14:P14"/>
    <mergeCell ref="B23:P23"/>
    <mergeCell ref="B28:P28"/>
    <mergeCell ref="B5:P5"/>
    <mergeCell ref="B6:P6"/>
    <mergeCell ref="B7:P7"/>
    <mergeCell ref="B8:P8"/>
    <mergeCell ref="B9:P9"/>
    <mergeCell ref="B10:P10"/>
    <mergeCell ref="B144:B145"/>
    <mergeCell ref="C144:C145"/>
    <mergeCell ref="D144:E145"/>
    <mergeCell ref="F144:F145"/>
    <mergeCell ref="A1:A2"/>
    <mergeCell ref="B1:P1"/>
    <mergeCell ref="B2:P2"/>
    <mergeCell ref="B3:P3"/>
    <mergeCell ref="A4:A145"/>
    <mergeCell ref="B4:P4"/>
    <mergeCell ref="B140:B141"/>
    <mergeCell ref="C140:C141"/>
    <mergeCell ref="D140:E141"/>
    <mergeCell ref="F140:F141"/>
    <mergeCell ref="B142:B143"/>
    <mergeCell ref="C142:C143"/>
    <mergeCell ref="D142:E143"/>
    <mergeCell ref="F142:F143"/>
    <mergeCell ref="B136:B137"/>
    <mergeCell ref="C136:C137"/>
    <mergeCell ref="D136:E137"/>
    <mergeCell ref="F136:F137"/>
    <mergeCell ref="B138:B139"/>
    <mergeCell ref="C138:C139"/>
    <mergeCell ref="D138:E139"/>
    <mergeCell ref="F138:F139"/>
    <mergeCell ref="B131:F131"/>
    <mergeCell ref="D133:F133"/>
    <mergeCell ref="B134:B135"/>
    <mergeCell ref="C134:C135"/>
    <mergeCell ref="D134:D135"/>
    <mergeCell ref="E134:E135"/>
    <mergeCell ref="F134:F135"/>
    <mergeCell ref="D121:F121"/>
    <mergeCell ref="B123:B124"/>
    <mergeCell ref="C123:C124"/>
    <mergeCell ref="D123:E124"/>
    <mergeCell ref="F123:F124"/>
    <mergeCell ref="B125:B126"/>
    <mergeCell ref="C125:C126"/>
    <mergeCell ref="D125:D126"/>
    <mergeCell ref="E125:E126"/>
    <mergeCell ref="F125:F126"/>
    <mergeCell ref="H113:H114"/>
    <mergeCell ref="I113:I114"/>
    <mergeCell ref="J113:J114"/>
    <mergeCell ref="D115:E115"/>
    <mergeCell ref="H115:I115"/>
    <mergeCell ref="B119:F119"/>
    <mergeCell ref="B117:P117"/>
    <mergeCell ref="B118:P118"/>
    <mergeCell ref="B113:B114"/>
    <mergeCell ref="C113:C114"/>
    <mergeCell ref="D113:D114"/>
    <mergeCell ref="E113:E114"/>
    <mergeCell ref="F113:F114"/>
    <mergeCell ref="G113:G114"/>
    <mergeCell ref="H102:H103"/>
    <mergeCell ref="I102:I103"/>
    <mergeCell ref="J102:J103"/>
    <mergeCell ref="K102:K103"/>
    <mergeCell ref="B110:J110"/>
    <mergeCell ref="D112:F112"/>
    <mergeCell ref="H112:J112"/>
    <mergeCell ref="B105:P105"/>
    <mergeCell ref="B108:P108"/>
    <mergeCell ref="B109:P109"/>
    <mergeCell ref="B102:B103"/>
    <mergeCell ref="C102:C103"/>
    <mergeCell ref="D102:D103"/>
    <mergeCell ref="E102:E103"/>
    <mergeCell ref="F102:F103"/>
    <mergeCell ref="G102:G103"/>
    <mergeCell ref="N94:N95"/>
    <mergeCell ref="B98:K98"/>
    <mergeCell ref="B100:B101"/>
    <mergeCell ref="C100:C101"/>
    <mergeCell ref="D100:K100"/>
    <mergeCell ref="D101:E101"/>
    <mergeCell ref="G101:H101"/>
    <mergeCell ref="J101:K101"/>
    <mergeCell ref="H94:H95"/>
    <mergeCell ref="I94:I95"/>
    <mergeCell ref="J94:J95"/>
    <mergeCell ref="K94:K95"/>
    <mergeCell ref="L94:L95"/>
    <mergeCell ref="M94:M95"/>
    <mergeCell ref="B94:B95"/>
    <mergeCell ref="C94:C95"/>
    <mergeCell ref="D94:D95"/>
    <mergeCell ref="E94:E95"/>
    <mergeCell ref="F94:F95"/>
    <mergeCell ref="G94:G95"/>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K86:K87"/>
    <mergeCell ref="L86:M87"/>
    <mergeCell ref="N86:N87"/>
    <mergeCell ref="D88:E88"/>
    <mergeCell ref="H88:I88"/>
    <mergeCell ref="L88:M88"/>
    <mergeCell ref="K84:K85"/>
    <mergeCell ref="L84:M85"/>
    <mergeCell ref="N84:N85"/>
    <mergeCell ref="B86:B87"/>
    <mergeCell ref="C86:C87"/>
    <mergeCell ref="D86:E87"/>
    <mergeCell ref="F86:F87"/>
    <mergeCell ref="G86:G87"/>
    <mergeCell ref="H86:I87"/>
    <mergeCell ref="J86:J87"/>
    <mergeCell ref="D83:F83"/>
    <mergeCell ref="H83:J83"/>
    <mergeCell ref="L83:N83"/>
    <mergeCell ref="B84:B85"/>
    <mergeCell ref="C84:C85"/>
    <mergeCell ref="D84:E85"/>
    <mergeCell ref="F84:F85"/>
    <mergeCell ref="G84:G85"/>
    <mergeCell ref="H84:I85"/>
    <mergeCell ref="J84:J85"/>
    <mergeCell ref="J80:J81"/>
    <mergeCell ref="K80:K81"/>
    <mergeCell ref="L80:M81"/>
    <mergeCell ref="N80:N81"/>
    <mergeCell ref="D82:F82"/>
    <mergeCell ref="H82:J82"/>
    <mergeCell ref="L82:N82"/>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N71:N72"/>
    <mergeCell ref="D73:E73"/>
    <mergeCell ref="H73:I73"/>
    <mergeCell ref="L73:M73"/>
    <mergeCell ref="B74:B75"/>
    <mergeCell ref="C74:C75"/>
    <mergeCell ref="D74:E75"/>
    <mergeCell ref="F74:F75"/>
    <mergeCell ref="G74:G75"/>
    <mergeCell ref="H74:I75"/>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L67:N67"/>
    <mergeCell ref="D68:F68"/>
    <mergeCell ref="H68:J68"/>
    <mergeCell ref="L68:N68"/>
    <mergeCell ref="B69:B70"/>
    <mergeCell ref="C69:C70"/>
    <mergeCell ref="D69:D70"/>
    <mergeCell ref="E69:E70"/>
    <mergeCell ref="F69:F70"/>
    <mergeCell ref="G69:G70"/>
    <mergeCell ref="N45:N46"/>
    <mergeCell ref="B49:H49"/>
    <mergeCell ref="D51:E51"/>
    <mergeCell ref="G51:H51"/>
    <mergeCell ref="B64:N64"/>
    <mergeCell ref="B66:B67"/>
    <mergeCell ref="C66:C67"/>
    <mergeCell ref="D66:N66"/>
    <mergeCell ref="D67:F67"/>
    <mergeCell ref="H67:J67"/>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3:N33"/>
    <mergeCell ref="D35:F35"/>
    <mergeCell ref="H35:J35"/>
    <mergeCell ref="L35:N35"/>
    <mergeCell ref="B36:B37"/>
    <mergeCell ref="C36:C37"/>
    <mergeCell ref="D36:D37"/>
    <mergeCell ref="E36:E37"/>
    <mergeCell ref="F36:F37"/>
    <mergeCell ref="G36:G37"/>
    <mergeCell ref="D21:E21"/>
    <mergeCell ref="I21:J21"/>
    <mergeCell ref="N21:O21"/>
    <mergeCell ref="D22:E22"/>
    <mergeCell ref="I22:J22"/>
    <mergeCell ref="N22:O22"/>
    <mergeCell ref="N18:N19"/>
    <mergeCell ref="O18:O19"/>
    <mergeCell ref="P18:P19"/>
    <mergeCell ref="D20:F20"/>
    <mergeCell ref="I20:K20"/>
    <mergeCell ref="N20:P20"/>
    <mergeCell ref="H18:H19"/>
    <mergeCell ref="I18:I19"/>
    <mergeCell ref="J18:J19"/>
    <mergeCell ref="K18:K19"/>
    <mergeCell ref="L18:L19"/>
    <mergeCell ref="M18:M19"/>
    <mergeCell ref="B15:P15"/>
    <mergeCell ref="D17:F17"/>
    <mergeCell ref="I17:K17"/>
    <mergeCell ref="N17:P17"/>
    <mergeCell ref="B18:B19"/>
    <mergeCell ref="C18:C19"/>
    <mergeCell ref="D18:D19"/>
    <mergeCell ref="E18:E19"/>
    <mergeCell ref="F18: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27.7109375" bestFit="1" customWidth="1"/>
    <col min="2" max="3" width="36.5703125" bestFit="1" customWidth="1"/>
    <col min="4" max="4" width="5.7109375" customWidth="1"/>
    <col min="5" max="5" width="29.28515625" customWidth="1"/>
    <col min="6" max="6" width="4.42578125" customWidth="1"/>
    <col min="7" max="7" width="26.42578125" customWidth="1"/>
    <col min="8" max="8" width="5.7109375" customWidth="1"/>
    <col min="9" max="9" width="26.42578125" customWidth="1"/>
    <col min="10" max="10" width="4.42578125" customWidth="1"/>
    <col min="11" max="11" width="26.42578125" customWidth="1"/>
    <col min="12" max="12" width="5.7109375" customWidth="1"/>
    <col min="13" max="13" width="29.28515625" customWidth="1"/>
    <col min="14" max="14" width="4.42578125" customWidth="1"/>
  </cols>
  <sheetData>
    <row r="1" spans="1:14" ht="15" customHeight="1">
      <c r="A1" s="8" t="s">
        <v>116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163</v>
      </c>
      <c r="B3" s="11"/>
      <c r="C3" s="11"/>
      <c r="D3" s="11"/>
      <c r="E3" s="11"/>
      <c r="F3" s="11"/>
      <c r="G3" s="11"/>
      <c r="H3" s="11"/>
      <c r="I3" s="11"/>
      <c r="J3" s="11"/>
      <c r="K3" s="11"/>
      <c r="L3" s="11"/>
      <c r="M3" s="11"/>
      <c r="N3" s="11"/>
    </row>
    <row r="4" spans="1:14">
      <c r="A4" s="12" t="s">
        <v>1162</v>
      </c>
      <c r="B4" s="19" t="s">
        <v>1164</v>
      </c>
      <c r="C4" s="19"/>
      <c r="D4" s="19"/>
      <c r="E4" s="19"/>
      <c r="F4" s="19"/>
      <c r="G4" s="19"/>
      <c r="H4" s="19"/>
      <c r="I4" s="19"/>
      <c r="J4" s="19"/>
      <c r="K4" s="19"/>
      <c r="L4" s="19"/>
      <c r="M4" s="19"/>
      <c r="N4" s="19"/>
    </row>
    <row r="5" spans="1:14">
      <c r="A5" s="12"/>
      <c r="B5" s="11"/>
      <c r="C5" s="11"/>
      <c r="D5" s="11"/>
      <c r="E5" s="11"/>
      <c r="F5" s="11"/>
      <c r="G5" s="11"/>
      <c r="H5" s="11"/>
      <c r="I5" s="11"/>
      <c r="J5" s="11"/>
      <c r="K5" s="11"/>
      <c r="L5" s="11"/>
      <c r="M5" s="11"/>
      <c r="N5" s="11"/>
    </row>
    <row r="6" spans="1:14">
      <c r="A6" s="12"/>
      <c r="B6" s="21" t="s">
        <v>1165</v>
      </c>
      <c r="C6" s="21"/>
      <c r="D6" s="21"/>
      <c r="E6" s="21"/>
      <c r="F6" s="21"/>
      <c r="G6" s="21"/>
      <c r="H6" s="21"/>
      <c r="I6" s="21"/>
      <c r="J6" s="21"/>
      <c r="K6" s="21"/>
      <c r="L6" s="21"/>
      <c r="M6" s="21"/>
      <c r="N6" s="21"/>
    </row>
    <row r="7" spans="1:14">
      <c r="A7" s="12"/>
      <c r="B7" s="23"/>
      <c r="C7" s="23"/>
      <c r="D7" s="23"/>
      <c r="E7" s="23"/>
      <c r="F7" s="23"/>
      <c r="G7" s="23"/>
      <c r="H7" s="23"/>
      <c r="I7" s="23"/>
      <c r="J7" s="23"/>
      <c r="K7" s="23"/>
      <c r="L7" s="23"/>
      <c r="M7" s="23"/>
      <c r="N7" s="23"/>
    </row>
    <row r="8" spans="1:14">
      <c r="A8" s="12"/>
      <c r="B8" s="15"/>
      <c r="C8" s="15"/>
    </row>
    <row r="9" spans="1:14" ht="89.25">
      <c r="A9" s="12"/>
      <c r="B9" s="16" t="s">
        <v>220</v>
      </c>
      <c r="C9" s="17" t="s">
        <v>1166</v>
      </c>
    </row>
    <row r="10" spans="1:14">
      <c r="A10" s="12"/>
      <c r="B10" s="15"/>
      <c r="C10" s="15"/>
    </row>
    <row r="11" spans="1:14" ht="89.25">
      <c r="A11" s="12"/>
      <c r="B11" s="16" t="s">
        <v>220</v>
      </c>
      <c r="C11" s="17" t="s">
        <v>1167</v>
      </c>
    </row>
    <row r="12" spans="1:14">
      <c r="A12" s="12"/>
      <c r="B12" s="11"/>
      <c r="C12" s="11"/>
      <c r="D12" s="11"/>
      <c r="E12" s="11"/>
      <c r="F12" s="11"/>
      <c r="G12" s="11"/>
      <c r="H12" s="11"/>
      <c r="I12" s="11"/>
      <c r="J12" s="11"/>
      <c r="K12" s="11"/>
      <c r="L12" s="11"/>
      <c r="M12" s="11"/>
      <c r="N12" s="11"/>
    </row>
    <row r="13" spans="1:14" ht="51" customHeight="1">
      <c r="A13" s="12"/>
      <c r="B13" s="21" t="s">
        <v>1168</v>
      </c>
      <c r="C13" s="21"/>
      <c r="D13" s="21"/>
      <c r="E13" s="21"/>
      <c r="F13" s="21"/>
      <c r="G13" s="21"/>
      <c r="H13" s="21"/>
      <c r="I13" s="21"/>
      <c r="J13" s="21"/>
      <c r="K13" s="21"/>
      <c r="L13" s="21"/>
      <c r="M13" s="21"/>
      <c r="N13" s="21"/>
    </row>
    <row r="14" spans="1:14">
      <c r="A14" s="12"/>
      <c r="B14" s="11"/>
      <c r="C14" s="11"/>
      <c r="D14" s="11"/>
      <c r="E14" s="11"/>
      <c r="F14" s="11"/>
      <c r="G14" s="11"/>
      <c r="H14" s="11"/>
      <c r="I14" s="11"/>
      <c r="J14" s="11"/>
      <c r="K14" s="11"/>
      <c r="L14" s="11"/>
      <c r="M14" s="11"/>
      <c r="N14" s="11"/>
    </row>
    <row r="15" spans="1:14" ht="51" customHeight="1">
      <c r="A15" s="12"/>
      <c r="B15" s="21" t="s">
        <v>1169</v>
      </c>
      <c r="C15" s="21"/>
      <c r="D15" s="21"/>
      <c r="E15" s="21"/>
      <c r="F15" s="21"/>
      <c r="G15" s="21"/>
      <c r="H15" s="21"/>
      <c r="I15" s="21"/>
      <c r="J15" s="21"/>
      <c r="K15" s="21"/>
      <c r="L15" s="21"/>
      <c r="M15" s="21"/>
      <c r="N15" s="21"/>
    </row>
    <row r="16" spans="1:14">
      <c r="A16" s="12"/>
      <c r="B16" s="11"/>
      <c r="C16" s="11"/>
      <c r="D16" s="11"/>
      <c r="E16" s="11"/>
      <c r="F16" s="11"/>
      <c r="G16" s="11"/>
      <c r="H16" s="11"/>
      <c r="I16" s="11"/>
      <c r="J16" s="11"/>
      <c r="K16" s="11"/>
      <c r="L16" s="11"/>
      <c r="M16" s="11"/>
      <c r="N16" s="11"/>
    </row>
    <row r="17" spans="1:14">
      <c r="A17" s="12"/>
      <c r="B17" s="11"/>
      <c r="C17" s="11"/>
      <c r="D17" s="11"/>
      <c r="E17" s="11"/>
      <c r="F17" s="11"/>
      <c r="G17" s="11"/>
      <c r="H17" s="11"/>
      <c r="I17" s="11"/>
      <c r="J17" s="11"/>
      <c r="K17" s="11"/>
      <c r="L17" s="11"/>
      <c r="M17" s="11"/>
      <c r="N17" s="11"/>
    </row>
    <row r="18" spans="1:14">
      <c r="A18" s="12"/>
      <c r="B18" s="21" t="s">
        <v>1170</v>
      </c>
      <c r="C18" s="21"/>
      <c r="D18" s="21"/>
      <c r="E18" s="21"/>
      <c r="F18" s="21"/>
      <c r="G18" s="21"/>
      <c r="H18" s="21"/>
      <c r="I18" s="21"/>
      <c r="J18" s="21"/>
      <c r="K18" s="21"/>
      <c r="L18" s="21"/>
      <c r="M18" s="21"/>
      <c r="N18" s="21"/>
    </row>
    <row r="19" spans="1:14">
      <c r="A19" s="12"/>
      <c r="B19" s="35"/>
      <c r="C19" s="35"/>
      <c r="D19" s="35"/>
      <c r="E19" s="35"/>
      <c r="F19" s="35"/>
      <c r="G19" s="35"/>
      <c r="H19" s="35"/>
      <c r="I19" s="35"/>
      <c r="J19" s="35"/>
      <c r="K19" s="35"/>
      <c r="L19" s="35"/>
      <c r="M19" s="35"/>
      <c r="N19" s="35"/>
    </row>
    <row r="20" spans="1:14">
      <c r="A20" s="12"/>
      <c r="B20" s="15"/>
      <c r="C20" s="15"/>
      <c r="D20" s="15"/>
      <c r="E20" s="15"/>
      <c r="F20" s="15"/>
      <c r="G20" s="15"/>
      <c r="H20" s="15"/>
      <c r="I20" s="15"/>
      <c r="J20" s="15"/>
      <c r="K20" s="15"/>
      <c r="L20" s="15"/>
      <c r="M20" s="15"/>
      <c r="N20" s="15"/>
    </row>
    <row r="21" spans="1:14" ht="15.75" thickBot="1">
      <c r="A21" s="12"/>
      <c r="B21" s="53" t="s">
        <v>882</v>
      </c>
      <c r="C21" s="18"/>
      <c r="D21" s="36" t="s">
        <v>1171</v>
      </c>
      <c r="E21" s="36"/>
      <c r="F21" s="36"/>
      <c r="G21" s="18"/>
      <c r="H21" s="36" t="s">
        <v>1172</v>
      </c>
      <c r="I21" s="36"/>
      <c r="J21" s="36"/>
      <c r="K21" s="18"/>
      <c r="L21" s="36" t="s">
        <v>388</v>
      </c>
      <c r="M21" s="36"/>
      <c r="N21" s="36"/>
    </row>
    <row r="22" spans="1:14">
      <c r="A22" s="12"/>
      <c r="B22" s="57" t="s">
        <v>92</v>
      </c>
      <c r="C22" s="38"/>
      <c r="D22" s="57" t="s">
        <v>307</v>
      </c>
      <c r="E22" s="59">
        <v>119832</v>
      </c>
      <c r="F22" s="39"/>
      <c r="G22" s="38"/>
      <c r="H22" s="57" t="s">
        <v>307</v>
      </c>
      <c r="I22" s="59">
        <v>64148</v>
      </c>
      <c r="J22" s="39"/>
      <c r="K22" s="38"/>
      <c r="L22" s="57" t="s">
        <v>307</v>
      </c>
      <c r="M22" s="59">
        <v>183980</v>
      </c>
      <c r="N22" s="39"/>
    </row>
    <row r="23" spans="1:14">
      <c r="A23" s="12"/>
      <c r="B23" s="46"/>
      <c r="C23" s="38"/>
      <c r="D23" s="58"/>
      <c r="E23" s="60"/>
      <c r="F23" s="61"/>
      <c r="G23" s="38"/>
      <c r="H23" s="58"/>
      <c r="I23" s="60"/>
      <c r="J23" s="61"/>
      <c r="K23" s="38"/>
      <c r="L23" s="46"/>
      <c r="M23" s="44"/>
      <c r="N23" s="38"/>
    </row>
    <row r="24" spans="1:14">
      <c r="A24" s="12"/>
      <c r="B24" s="21" t="s">
        <v>93</v>
      </c>
      <c r="C24" s="23"/>
      <c r="D24" s="42" t="s">
        <v>329</v>
      </c>
      <c r="E24" s="42"/>
      <c r="F24" s="23"/>
      <c r="G24" s="23"/>
      <c r="H24" s="42" t="s">
        <v>676</v>
      </c>
      <c r="I24" s="42"/>
      <c r="J24" s="21" t="s">
        <v>309</v>
      </c>
      <c r="K24" s="23"/>
      <c r="L24" s="42" t="s">
        <v>676</v>
      </c>
      <c r="M24" s="42"/>
      <c r="N24" s="21" t="s">
        <v>309</v>
      </c>
    </row>
    <row r="25" spans="1:14">
      <c r="A25" s="12"/>
      <c r="B25" s="21"/>
      <c r="C25" s="23"/>
      <c r="D25" s="42"/>
      <c r="E25" s="42"/>
      <c r="F25" s="23"/>
      <c r="G25" s="23"/>
      <c r="H25" s="42"/>
      <c r="I25" s="42"/>
      <c r="J25" s="21"/>
      <c r="K25" s="23"/>
      <c r="L25" s="42"/>
      <c r="M25" s="42"/>
      <c r="N25" s="21"/>
    </row>
    <row r="26" spans="1:14">
      <c r="A26" s="12"/>
      <c r="B26" s="46" t="s">
        <v>1173</v>
      </c>
      <c r="C26" s="38"/>
      <c r="D26" s="44">
        <v>15685</v>
      </c>
      <c r="E26" s="44"/>
      <c r="F26" s="38"/>
      <c r="G26" s="38"/>
      <c r="H26" s="45" t="s">
        <v>1174</v>
      </c>
      <c r="I26" s="45"/>
      <c r="J26" s="46" t="s">
        <v>309</v>
      </c>
      <c r="K26" s="38"/>
      <c r="L26" s="44">
        <v>12693</v>
      </c>
      <c r="M26" s="44"/>
      <c r="N26" s="38"/>
    </row>
    <row r="27" spans="1:14">
      <c r="A27" s="12"/>
      <c r="B27" s="46"/>
      <c r="C27" s="38"/>
      <c r="D27" s="44"/>
      <c r="E27" s="44"/>
      <c r="F27" s="38"/>
      <c r="G27" s="38"/>
      <c r="H27" s="45"/>
      <c r="I27" s="45"/>
      <c r="J27" s="46"/>
      <c r="K27" s="38"/>
      <c r="L27" s="44"/>
      <c r="M27" s="44"/>
      <c r="N27" s="38"/>
    </row>
    <row r="28" spans="1:14">
      <c r="A28" s="12"/>
      <c r="B28" s="21" t="s">
        <v>1175</v>
      </c>
      <c r="C28" s="23"/>
      <c r="D28" s="41">
        <v>59542</v>
      </c>
      <c r="E28" s="41"/>
      <c r="F28" s="23"/>
      <c r="G28" s="23"/>
      <c r="H28" s="41">
        <v>8702</v>
      </c>
      <c r="I28" s="41"/>
      <c r="J28" s="23"/>
      <c r="K28" s="23"/>
      <c r="L28" s="41">
        <v>68244</v>
      </c>
      <c r="M28" s="41"/>
      <c r="N28" s="23"/>
    </row>
    <row r="29" spans="1:14" ht="15.75" thickBot="1">
      <c r="A29" s="12"/>
      <c r="B29" s="21"/>
      <c r="C29" s="23"/>
      <c r="D29" s="64"/>
      <c r="E29" s="64"/>
      <c r="F29" s="65"/>
      <c r="G29" s="23"/>
      <c r="H29" s="64"/>
      <c r="I29" s="64"/>
      <c r="J29" s="65"/>
      <c r="K29" s="23"/>
      <c r="L29" s="64"/>
      <c r="M29" s="64"/>
      <c r="N29" s="65"/>
    </row>
    <row r="30" spans="1:14">
      <c r="A30" s="12"/>
      <c r="B30" s="46" t="s">
        <v>112</v>
      </c>
      <c r="C30" s="38"/>
      <c r="D30" s="59">
        <v>75975</v>
      </c>
      <c r="E30" s="59"/>
      <c r="F30" s="39"/>
      <c r="G30" s="38"/>
      <c r="H30" s="59">
        <v>53687</v>
      </c>
      <c r="I30" s="59"/>
      <c r="J30" s="39"/>
      <c r="K30" s="38"/>
      <c r="L30" s="59">
        <v>129662</v>
      </c>
      <c r="M30" s="59"/>
      <c r="N30" s="39"/>
    </row>
    <row r="31" spans="1:14">
      <c r="A31" s="12"/>
      <c r="B31" s="46"/>
      <c r="C31" s="38"/>
      <c r="D31" s="60"/>
      <c r="E31" s="60"/>
      <c r="F31" s="61"/>
      <c r="G31" s="38"/>
      <c r="H31" s="60"/>
      <c r="I31" s="60"/>
      <c r="J31" s="61"/>
      <c r="K31" s="38"/>
      <c r="L31" s="60"/>
      <c r="M31" s="60"/>
      <c r="N31" s="61"/>
    </row>
    <row r="32" spans="1:14">
      <c r="A32" s="12"/>
      <c r="B32" s="21" t="s">
        <v>114</v>
      </c>
      <c r="C32" s="23"/>
      <c r="D32" s="41">
        <v>7697</v>
      </c>
      <c r="E32" s="41"/>
      <c r="F32" s="23"/>
      <c r="G32" s="23"/>
      <c r="H32" s="41">
        <v>5369</v>
      </c>
      <c r="I32" s="41"/>
      <c r="J32" s="23"/>
      <c r="K32" s="23"/>
      <c r="L32" s="41">
        <v>13066</v>
      </c>
      <c r="M32" s="41"/>
      <c r="N32" s="23"/>
    </row>
    <row r="33" spans="1:14" ht="15.75" thickBot="1">
      <c r="A33" s="12"/>
      <c r="B33" s="21"/>
      <c r="C33" s="23"/>
      <c r="D33" s="64"/>
      <c r="E33" s="64"/>
      <c r="F33" s="65"/>
      <c r="G33" s="23"/>
      <c r="H33" s="64"/>
      <c r="I33" s="64"/>
      <c r="J33" s="65"/>
      <c r="K33" s="23"/>
      <c r="L33" s="64"/>
      <c r="M33" s="64"/>
      <c r="N33" s="65"/>
    </row>
    <row r="34" spans="1:14">
      <c r="A34" s="12"/>
      <c r="B34" s="46" t="s">
        <v>115</v>
      </c>
      <c r="C34" s="38"/>
      <c r="D34" s="57" t="s">
        <v>307</v>
      </c>
      <c r="E34" s="59">
        <v>68278</v>
      </c>
      <c r="F34" s="39"/>
      <c r="G34" s="38"/>
      <c r="H34" s="57" t="s">
        <v>307</v>
      </c>
      <c r="I34" s="59">
        <v>48318</v>
      </c>
      <c r="J34" s="39"/>
      <c r="K34" s="38"/>
      <c r="L34" s="57" t="s">
        <v>307</v>
      </c>
      <c r="M34" s="59">
        <v>116596</v>
      </c>
      <c r="N34" s="39"/>
    </row>
    <row r="35" spans="1:14" ht="15.75" thickBot="1">
      <c r="A35" s="12"/>
      <c r="B35" s="46"/>
      <c r="C35" s="38"/>
      <c r="D35" s="68"/>
      <c r="E35" s="69"/>
      <c r="F35" s="70"/>
      <c r="G35" s="38"/>
      <c r="H35" s="68"/>
      <c r="I35" s="69"/>
      <c r="J35" s="70"/>
      <c r="K35" s="38"/>
      <c r="L35" s="68"/>
      <c r="M35" s="69"/>
      <c r="N35" s="70"/>
    </row>
    <row r="36" spans="1:14" ht="15.75" thickTop="1">
      <c r="A36" s="12"/>
      <c r="B36" s="18"/>
      <c r="C36" s="18"/>
      <c r="D36" s="72"/>
      <c r="E36" s="72"/>
      <c r="F36" s="72"/>
      <c r="G36" s="18"/>
      <c r="H36" s="72"/>
      <c r="I36" s="72"/>
      <c r="J36" s="72"/>
      <c r="K36" s="18"/>
      <c r="L36" s="72"/>
      <c r="M36" s="72"/>
      <c r="N36" s="72"/>
    </row>
    <row r="37" spans="1:14" ht="15.75" thickBot="1">
      <c r="A37" s="12"/>
      <c r="B37" s="53" t="s">
        <v>899</v>
      </c>
      <c r="C37" s="18"/>
      <c r="D37" s="23"/>
      <c r="E37" s="23"/>
      <c r="F37" s="23"/>
      <c r="G37" s="18"/>
      <c r="H37" s="23"/>
      <c r="I37" s="23"/>
      <c r="J37" s="23"/>
      <c r="K37" s="18"/>
      <c r="L37" s="23"/>
      <c r="M37" s="23"/>
      <c r="N37" s="23"/>
    </row>
    <row r="38" spans="1:14">
      <c r="A38" s="12"/>
      <c r="B38" s="57" t="s">
        <v>92</v>
      </c>
      <c r="C38" s="38"/>
      <c r="D38" s="46" t="s">
        <v>307</v>
      </c>
      <c r="E38" s="44">
        <v>158487</v>
      </c>
      <c r="F38" s="38"/>
      <c r="G38" s="38"/>
      <c r="H38" s="46" t="s">
        <v>307</v>
      </c>
      <c r="I38" s="44">
        <v>64482</v>
      </c>
      <c r="J38" s="38"/>
      <c r="K38" s="38"/>
      <c r="L38" s="46" t="s">
        <v>307</v>
      </c>
      <c r="M38" s="44">
        <v>222969</v>
      </c>
      <c r="N38" s="38"/>
    </row>
    <row r="39" spans="1:14">
      <c r="A39" s="12"/>
      <c r="B39" s="58"/>
      <c r="C39" s="38"/>
      <c r="D39" s="46"/>
      <c r="E39" s="44"/>
      <c r="F39" s="38"/>
      <c r="G39" s="38"/>
      <c r="H39" s="46"/>
      <c r="I39" s="44"/>
      <c r="J39" s="38"/>
      <c r="K39" s="38"/>
      <c r="L39" s="46"/>
      <c r="M39" s="44"/>
      <c r="N39" s="38"/>
    </row>
    <row r="40" spans="1:14">
      <c r="A40" s="12"/>
      <c r="B40" s="21" t="s">
        <v>93</v>
      </c>
      <c r="C40" s="23"/>
      <c r="D40" s="42" t="s">
        <v>329</v>
      </c>
      <c r="E40" s="42"/>
      <c r="F40" s="23"/>
      <c r="G40" s="23"/>
      <c r="H40" s="42" t="s">
        <v>681</v>
      </c>
      <c r="I40" s="42"/>
      <c r="J40" s="21" t="s">
        <v>309</v>
      </c>
      <c r="K40" s="23"/>
      <c r="L40" s="42" t="s">
        <v>681</v>
      </c>
      <c r="M40" s="42"/>
      <c r="N40" s="21" t="s">
        <v>309</v>
      </c>
    </row>
    <row r="41" spans="1:14">
      <c r="A41" s="12"/>
      <c r="B41" s="21"/>
      <c r="C41" s="23"/>
      <c r="D41" s="42"/>
      <c r="E41" s="42"/>
      <c r="F41" s="23"/>
      <c r="G41" s="23"/>
      <c r="H41" s="42"/>
      <c r="I41" s="42"/>
      <c r="J41" s="21"/>
      <c r="K41" s="23"/>
      <c r="L41" s="42"/>
      <c r="M41" s="42"/>
      <c r="N41" s="21"/>
    </row>
    <row r="42" spans="1:14">
      <c r="A42" s="12"/>
      <c r="B42" s="46" t="s">
        <v>1173</v>
      </c>
      <c r="C42" s="38"/>
      <c r="D42" s="44">
        <v>68838</v>
      </c>
      <c r="E42" s="44"/>
      <c r="F42" s="38"/>
      <c r="G42" s="38"/>
      <c r="H42" s="45">
        <v>628</v>
      </c>
      <c r="I42" s="45"/>
      <c r="J42" s="38"/>
      <c r="K42" s="38"/>
      <c r="L42" s="44">
        <v>69466</v>
      </c>
      <c r="M42" s="44"/>
      <c r="N42" s="38"/>
    </row>
    <row r="43" spans="1:14">
      <c r="A43" s="12"/>
      <c r="B43" s="46"/>
      <c r="C43" s="38"/>
      <c r="D43" s="44"/>
      <c r="E43" s="44"/>
      <c r="F43" s="38"/>
      <c r="G43" s="38"/>
      <c r="H43" s="45"/>
      <c r="I43" s="45"/>
      <c r="J43" s="38"/>
      <c r="K43" s="38"/>
      <c r="L43" s="44"/>
      <c r="M43" s="44"/>
      <c r="N43" s="38"/>
    </row>
    <row r="44" spans="1:14">
      <c r="A44" s="12"/>
      <c r="B44" s="21" t="s">
        <v>1175</v>
      </c>
      <c r="C44" s="23"/>
      <c r="D44" s="41">
        <v>61854</v>
      </c>
      <c r="E44" s="41"/>
      <c r="F44" s="23"/>
      <c r="G44" s="23"/>
      <c r="H44" s="41">
        <v>6358</v>
      </c>
      <c r="I44" s="41"/>
      <c r="J44" s="23"/>
      <c r="K44" s="23"/>
      <c r="L44" s="41">
        <v>68212</v>
      </c>
      <c r="M44" s="41"/>
      <c r="N44" s="23"/>
    </row>
    <row r="45" spans="1:14" ht="15.75" thickBot="1">
      <c r="A45" s="12"/>
      <c r="B45" s="21"/>
      <c r="C45" s="23"/>
      <c r="D45" s="64"/>
      <c r="E45" s="64"/>
      <c r="F45" s="65"/>
      <c r="G45" s="23"/>
      <c r="H45" s="64"/>
      <c r="I45" s="64"/>
      <c r="J45" s="65"/>
      <c r="K45" s="23"/>
      <c r="L45" s="64"/>
      <c r="M45" s="64"/>
      <c r="N45" s="65"/>
    </row>
    <row r="46" spans="1:14">
      <c r="A46" s="12"/>
      <c r="B46" s="46" t="s">
        <v>112</v>
      </c>
      <c r="C46" s="38"/>
      <c r="D46" s="59">
        <v>165471</v>
      </c>
      <c r="E46" s="59"/>
      <c r="F46" s="39"/>
      <c r="G46" s="38"/>
      <c r="H46" s="59">
        <v>62946</v>
      </c>
      <c r="I46" s="59"/>
      <c r="J46" s="39"/>
      <c r="K46" s="38"/>
      <c r="L46" s="59">
        <v>228417</v>
      </c>
      <c r="M46" s="59"/>
      <c r="N46" s="39"/>
    </row>
    <row r="47" spans="1:14">
      <c r="A47" s="12"/>
      <c r="B47" s="46"/>
      <c r="C47" s="38"/>
      <c r="D47" s="60"/>
      <c r="E47" s="60"/>
      <c r="F47" s="61"/>
      <c r="G47" s="38"/>
      <c r="H47" s="60"/>
      <c r="I47" s="60"/>
      <c r="J47" s="61"/>
      <c r="K47" s="38"/>
      <c r="L47" s="60"/>
      <c r="M47" s="60"/>
      <c r="N47" s="61"/>
    </row>
    <row r="48" spans="1:14">
      <c r="A48" s="12"/>
      <c r="B48" s="21" t="s">
        <v>114</v>
      </c>
      <c r="C48" s="23"/>
      <c r="D48" s="41">
        <v>17303</v>
      </c>
      <c r="E48" s="41"/>
      <c r="F48" s="23"/>
      <c r="G48" s="23"/>
      <c r="H48" s="41">
        <v>7764</v>
      </c>
      <c r="I48" s="41"/>
      <c r="J48" s="23"/>
      <c r="K48" s="23"/>
      <c r="L48" s="41">
        <v>25067</v>
      </c>
      <c r="M48" s="41"/>
      <c r="N48" s="23"/>
    </row>
    <row r="49" spans="1:14" ht="15.75" thickBot="1">
      <c r="A49" s="12"/>
      <c r="B49" s="21"/>
      <c r="C49" s="23"/>
      <c r="D49" s="64"/>
      <c r="E49" s="64"/>
      <c r="F49" s="65"/>
      <c r="G49" s="23"/>
      <c r="H49" s="64"/>
      <c r="I49" s="64"/>
      <c r="J49" s="65"/>
      <c r="K49" s="23"/>
      <c r="L49" s="64"/>
      <c r="M49" s="64"/>
      <c r="N49" s="65"/>
    </row>
    <row r="50" spans="1:14">
      <c r="A50" s="12"/>
      <c r="B50" s="46" t="s">
        <v>115</v>
      </c>
      <c r="C50" s="38"/>
      <c r="D50" s="57" t="s">
        <v>307</v>
      </c>
      <c r="E50" s="59">
        <v>148168</v>
      </c>
      <c r="F50" s="39"/>
      <c r="G50" s="38"/>
      <c r="H50" s="57" t="s">
        <v>307</v>
      </c>
      <c r="I50" s="59">
        <v>55182</v>
      </c>
      <c r="J50" s="39"/>
      <c r="K50" s="38"/>
      <c r="L50" s="57" t="s">
        <v>307</v>
      </c>
      <c r="M50" s="59">
        <v>203350</v>
      </c>
      <c r="N50" s="39"/>
    </row>
    <row r="51" spans="1:14" ht="15.75" thickBot="1">
      <c r="A51" s="12"/>
      <c r="B51" s="46"/>
      <c r="C51" s="38"/>
      <c r="D51" s="68"/>
      <c r="E51" s="69"/>
      <c r="F51" s="70"/>
      <c r="G51" s="38"/>
      <c r="H51" s="68"/>
      <c r="I51" s="69"/>
      <c r="J51" s="70"/>
      <c r="K51" s="38"/>
      <c r="L51" s="68"/>
      <c r="M51" s="69"/>
      <c r="N51" s="70"/>
    </row>
    <row r="52" spans="1:14" ht="15.75" thickTop="1">
      <c r="A52" s="12"/>
      <c r="B52" s="18"/>
      <c r="C52" s="18"/>
      <c r="D52" s="72"/>
      <c r="E52" s="72"/>
      <c r="F52" s="72"/>
      <c r="G52" s="18"/>
      <c r="H52" s="72"/>
      <c r="I52" s="72"/>
      <c r="J52" s="72"/>
      <c r="K52" s="18"/>
      <c r="L52" s="72"/>
      <c r="M52" s="72"/>
      <c r="N52" s="72"/>
    </row>
    <row r="53" spans="1:14" ht="15.75" thickBot="1">
      <c r="A53" s="12"/>
      <c r="B53" s="53" t="s">
        <v>908</v>
      </c>
      <c r="C53" s="18"/>
      <c r="D53" s="23"/>
      <c r="E53" s="23"/>
      <c r="F53" s="23"/>
      <c r="G53" s="18"/>
      <c r="H53" s="23"/>
      <c r="I53" s="23"/>
      <c r="J53" s="23"/>
      <c r="K53" s="18"/>
      <c r="L53" s="23"/>
      <c r="M53" s="23"/>
      <c r="N53" s="23"/>
    </row>
    <row r="54" spans="1:14">
      <c r="A54" s="12"/>
      <c r="B54" s="57" t="s">
        <v>92</v>
      </c>
      <c r="C54" s="38"/>
      <c r="D54" s="46" t="s">
        <v>307</v>
      </c>
      <c r="E54" s="44">
        <v>166183</v>
      </c>
      <c r="F54" s="38"/>
      <c r="G54" s="38"/>
      <c r="H54" s="46" t="s">
        <v>307</v>
      </c>
      <c r="I54" s="44">
        <v>72853</v>
      </c>
      <c r="J54" s="38"/>
      <c r="K54" s="38"/>
      <c r="L54" s="46" t="s">
        <v>307</v>
      </c>
      <c r="M54" s="44">
        <v>239036</v>
      </c>
      <c r="N54" s="38"/>
    </row>
    <row r="55" spans="1:14">
      <c r="A55" s="12"/>
      <c r="B55" s="58"/>
      <c r="C55" s="38"/>
      <c r="D55" s="46"/>
      <c r="E55" s="44"/>
      <c r="F55" s="38"/>
      <c r="G55" s="38"/>
      <c r="H55" s="46"/>
      <c r="I55" s="44"/>
      <c r="J55" s="38"/>
      <c r="K55" s="38"/>
      <c r="L55" s="46"/>
      <c r="M55" s="44"/>
      <c r="N55" s="38"/>
    </row>
    <row r="56" spans="1:14">
      <c r="A56" s="12"/>
      <c r="B56" s="21" t="s">
        <v>93</v>
      </c>
      <c r="C56" s="23"/>
      <c r="D56" s="42" t="s">
        <v>329</v>
      </c>
      <c r="E56" s="42"/>
      <c r="F56" s="23"/>
      <c r="G56" s="23"/>
      <c r="H56" s="41">
        <v>8200</v>
      </c>
      <c r="I56" s="41"/>
      <c r="J56" s="23"/>
      <c r="K56" s="23"/>
      <c r="L56" s="41">
        <v>8200</v>
      </c>
      <c r="M56" s="41"/>
      <c r="N56" s="23"/>
    </row>
    <row r="57" spans="1:14">
      <c r="A57" s="12"/>
      <c r="B57" s="21"/>
      <c r="C57" s="23"/>
      <c r="D57" s="42"/>
      <c r="E57" s="42"/>
      <c r="F57" s="23"/>
      <c r="G57" s="23"/>
      <c r="H57" s="41"/>
      <c r="I57" s="41"/>
      <c r="J57" s="23"/>
      <c r="K57" s="23"/>
      <c r="L57" s="41"/>
      <c r="M57" s="41"/>
      <c r="N57" s="23"/>
    </row>
    <row r="58" spans="1:14">
      <c r="A58" s="12"/>
      <c r="B58" s="31" t="s">
        <v>1173</v>
      </c>
      <c r="C58" s="26"/>
      <c r="D58" s="45" t="s">
        <v>1176</v>
      </c>
      <c r="E58" s="45"/>
      <c r="F58" s="31" t="s">
        <v>309</v>
      </c>
      <c r="G58" s="26"/>
      <c r="H58" s="45" t="s">
        <v>1177</v>
      </c>
      <c r="I58" s="45"/>
      <c r="J58" s="31" t="s">
        <v>309</v>
      </c>
      <c r="K58" s="26"/>
      <c r="L58" s="45" t="s">
        <v>1178</v>
      </c>
      <c r="M58" s="45"/>
      <c r="N58" s="31" t="s">
        <v>309</v>
      </c>
    </row>
    <row r="59" spans="1:14">
      <c r="A59" s="12"/>
      <c r="B59" s="21" t="s">
        <v>1175</v>
      </c>
      <c r="C59" s="23"/>
      <c r="D59" s="41">
        <v>54398</v>
      </c>
      <c r="E59" s="41"/>
      <c r="F59" s="23"/>
      <c r="G59" s="23"/>
      <c r="H59" s="41">
        <v>5305</v>
      </c>
      <c r="I59" s="41"/>
      <c r="J59" s="23"/>
      <c r="K59" s="23"/>
      <c r="L59" s="41">
        <v>59703</v>
      </c>
      <c r="M59" s="41"/>
      <c r="N59" s="23"/>
    </row>
    <row r="60" spans="1:14" ht="15.75" thickBot="1">
      <c r="A60" s="12"/>
      <c r="B60" s="21"/>
      <c r="C60" s="23"/>
      <c r="D60" s="64"/>
      <c r="E60" s="64"/>
      <c r="F60" s="65"/>
      <c r="G60" s="23"/>
      <c r="H60" s="64"/>
      <c r="I60" s="64"/>
      <c r="J60" s="65"/>
      <c r="K60" s="23"/>
      <c r="L60" s="64"/>
      <c r="M60" s="64"/>
      <c r="N60" s="65"/>
    </row>
    <row r="61" spans="1:14">
      <c r="A61" s="12"/>
      <c r="B61" s="46" t="s">
        <v>112</v>
      </c>
      <c r="C61" s="38"/>
      <c r="D61" s="59">
        <v>102749</v>
      </c>
      <c r="E61" s="59"/>
      <c r="F61" s="39"/>
      <c r="G61" s="38"/>
      <c r="H61" s="59">
        <v>55311</v>
      </c>
      <c r="I61" s="59"/>
      <c r="J61" s="39"/>
      <c r="K61" s="38"/>
      <c r="L61" s="59">
        <v>158060</v>
      </c>
      <c r="M61" s="59"/>
      <c r="N61" s="39"/>
    </row>
    <row r="62" spans="1:14">
      <c r="A62" s="12"/>
      <c r="B62" s="46"/>
      <c r="C62" s="38"/>
      <c r="D62" s="44"/>
      <c r="E62" s="44"/>
      <c r="F62" s="38"/>
      <c r="G62" s="38"/>
      <c r="H62" s="44"/>
      <c r="I62" s="44"/>
      <c r="J62" s="38"/>
      <c r="K62" s="38"/>
      <c r="L62" s="44"/>
      <c r="M62" s="44"/>
      <c r="N62" s="38"/>
    </row>
    <row r="63" spans="1:14">
      <c r="A63" s="12"/>
      <c r="B63" s="21" t="s">
        <v>114</v>
      </c>
      <c r="C63" s="23"/>
      <c r="D63" s="41">
        <v>11781</v>
      </c>
      <c r="E63" s="41"/>
      <c r="F63" s="23"/>
      <c r="G63" s="23"/>
      <c r="H63" s="41">
        <v>5818</v>
      </c>
      <c r="I63" s="41"/>
      <c r="J63" s="23"/>
      <c r="K63" s="23"/>
      <c r="L63" s="41">
        <v>17599</v>
      </c>
      <c r="M63" s="41"/>
      <c r="N63" s="23"/>
    </row>
    <row r="64" spans="1:14" ht="15.75" thickBot="1">
      <c r="A64" s="12"/>
      <c r="B64" s="21"/>
      <c r="C64" s="23"/>
      <c r="D64" s="64"/>
      <c r="E64" s="64"/>
      <c r="F64" s="65"/>
      <c r="G64" s="23"/>
      <c r="H64" s="64"/>
      <c r="I64" s="64"/>
      <c r="J64" s="65"/>
      <c r="K64" s="23"/>
      <c r="L64" s="64"/>
      <c r="M64" s="64"/>
      <c r="N64" s="65"/>
    </row>
    <row r="65" spans="1:14">
      <c r="A65" s="12"/>
      <c r="B65" s="46" t="s">
        <v>115</v>
      </c>
      <c r="C65" s="38"/>
      <c r="D65" s="57" t="s">
        <v>307</v>
      </c>
      <c r="E65" s="59">
        <v>90968</v>
      </c>
      <c r="F65" s="39"/>
      <c r="G65" s="38"/>
      <c r="H65" s="57" t="s">
        <v>307</v>
      </c>
      <c r="I65" s="59">
        <v>49493</v>
      </c>
      <c r="J65" s="39"/>
      <c r="K65" s="38"/>
      <c r="L65" s="57" t="s">
        <v>307</v>
      </c>
      <c r="M65" s="59">
        <v>140461</v>
      </c>
      <c r="N65" s="39"/>
    </row>
    <row r="66" spans="1:14" ht="15.75" thickBot="1">
      <c r="A66" s="12"/>
      <c r="B66" s="46"/>
      <c r="C66" s="38"/>
      <c r="D66" s="68"/>
      <c r="E66" s="69"/>
      <c r="F66" s="70"/>
      <c r="G66" s="38"/>
      <c r="H66" s="68"/>
      <c r="I66" s="69"/>
      <c r="J66" s="70"/>
      <c r="K66" s="38"/>
      <c r="L66" s="68"/>
      <c r="M66" s="69"/>
      <c r="N66" s="70"/>
    </row>
    <row r="67" spans="1:14" ht="15.75" thickTop="1">
      <c r="A67" s="12"/>
      <c r="B67" s="11"/>
      <c r="C67" s="11"/>
      <c r="D67" s="11"/>
      <c r="E67" s="11"/>
      <c r="F67" s="11"/>
      <c r="G67" s="11"/>
      <c r="H67" s="11"/>
      <c r="I67" s="11"/>
      <c r="J67" s="11"/>
      <c r="K67" s="11"/>
      <c r="L67" s="11"/>
      <c r="M67" s="11"/>
      <c r="N67" s="11"/>
    </row>
    <row r="68" spans="1:14" ht="25.5" customHeight="1">
      <c r="A68" s="12"/>
      <c r="B68" s="21" t="s">
        <v>1179</v>
      </c>
      <c r="C68" s="21"/>
      <c r="D68" s="21"/>
      <c r="E68" s="21"/>
      <c r="F68" s="21"/>
      <c r="G68" s="21"/>
      <c r="H68" s="21"/>
      <c r="I68" s="21"/>
      <c r="J68" s="21"/>
      <c r="K68" s="21"/>
      <c r="L68" s="21"/>
      <c r="M68" s="21"/>
      <c r="N68" s="21"/>
    </row>
    <row r="69" spans="1:14">
      <c r="A69" s="12"/>
      <c r="B69" s="11"/>
      <c r="C69" s="11"/>
      <c r="D69" s="11"/>
      <c r="E69" s="11"/>
      <c r="F69" s="11"/>
      <c r="G69" s="11"/>
      <c r="H69" s="11"/>
      <c r="I69" s="11"/>
      <c r="J69" s="11"/>
      <c r="K69" s="11"/>
      <c r="L69" s="11"/>
      <c r="M69" s="11"/>
      <c r="N69" s="11"/>
    </row>
    <row r="70" spans="1:14">
      <c r="A70" s="12"/>
      <c r="B70" s="21" t="s">
        <v>1180</v>
      </c>
      <c r="C70" s="21"/>
      <c r="D70" s="21"/>
      <c r="E70" s="21"/>
      <c r="F70" s="21"/>
      <c r="G70" s="21"/>
      <c r="H70" s="21"/>
      <c r="I70" s="21"/>
      <c r="J70" s="21"/>
      <c r="K70" s="21"/>
      <c r="L70" s="21"/>
      <c r="M70" s="21"/>
      <c r="N70" s="21"/>
    </row>
    <row r="71" spans="1:14">
      <c r="A71" s="12"/>
      <c r="B71" s="35"/>
      <c r="C71" s="35"/>
      <c r="D71" s="35"/>
      <c r="E71" s="35"/>
      <c r="F71" s="35"/>
      <c r="G71" s="35"/>
      <c r="H71" s="35"/>
      <c r="I71" s="35"/>
      <c r="J71" s="35"/>
      <c r="K71" s="35"/>
      <c r="L71" s="35"/>
      <c r="M71" s="35"/>
      <c r="N71" s="35"/>
    </row>
    <row r="72" spans="1:14">
      <c r="A72" s="12"/>
      <c r="B72" s="15"/>
      <c r="C72" s="15"/>
      <c r="D72" s="15"/>
      <c r="E72" s="15"/>
      <c r="F72" s="15"/>
      <c r="G72" s="15"/>
      <c r="H72" s="15"/>
      <c r="I72" s="15"/>
      <c r="J72" s="15"/>
      <c r="K72" s="15"/>
      <c r="L72" s="15"/>
      <c r="M72" s="15"/>
      <c r="N72" s="15"/>
    </row>
    <row r="73" spans="1:14" ht="15.75" thickBot="1">
      <c r="A73" s="12"/>
      <c r="B73" s="53" t="s">
        <v>1181</v>
      </c>
      <c r="C73" s="18"/>
      <c r="D73" s="36" t="s">
        <v>1171</v>
      </c>
      <c r="E73" s="36"/>
      <c r="F73" s="36"/>
      <c r="G73" s="18"/>
      <c r="H73" s="36" t="s">
        <v>1172</v>
      </c>
      <c r="I73" s="36"/>
      <c r="J73" s="36"/>
      <c r="K73" s="18"/>
      <c r="L73" s="36" t="s">
        <v>388</v>
      </c>
      <c r="M73" s="36"/>
      <c r="N73" s="36"/>
    </row>
    <row r="74" spans="1:14">
      <c r="A74" s="12"/>
      <c r="B74" s="57" t="s">
        <v>368</v>
      </c>
      <c r="C74" s="38"/>
      <c r="D74" s="57" t="s">
        <v>307</v>
      </c>
      <c r="E74" s="59">
        <v>35032770</v>
      </c>
      <c r="F74" s="39"/>
      <c r="G74" s="38"/>
      <c r="H74" s="57" t="s">
        <v>307</v>
      </c>
      <c r="I74" s="59">
        <v>6820262</v>
      </c>
      <c r="J74" s="39"/>
      <c r="K74" s="38"/>
      <c r="L74" s="57" t="s">
        <v>307</v>
      </c>
      <c r="M74" s="59">
        <v>41853032</v>
      </c>
      <c r="N74" s="39"/>
    </row>
    <row r="75" spans="1:14">
      <c r="A75" s="12"/>
      <c r="B75" s="58"/>
      <c r="C75" s="38"/>
      <c r="D75" s="58"/>
      <c r="E75" s="60"/>
      <c r="F75" s="61"/>
      <c r="G75" s="38"/>
      <c r="H75" s="58"/>
      <c r="I75" s="60"/>
      <c r="J75" s="61"/>
      <c r="K75" s="38"/>
      <c r="L75" s="58"/>
      <c r="M75" s="60"/>
      <c r="N75" s="61"/>
    </row>
    <row r="76" spans="1:14">
      <c r="A76" s="12"/>
      <c r="B76" s="21" t="s">
        <v>379</v>
      </c>
      <c r="C76" s="23"/>
      <c r="D76" s="41">
        <v>31596386</v>
      </c>
      <c r="E76" s="41"/>
      <c r="F76" s="23"/>
      <c r="G76" s="23"/>
      <c r="H76" s="41">
        <v>6167627</v>
      </c>
      <c r="I76" s="41"/>
      <c r="J76" s="23"/>
      <c r="K76" s="23"/>
      <c r="L76" s="41">
        <v>37764013</v>
      </c>
      <c r="M76" s="41"/>
      <c r="N76" s="23"/>
    </row>
    <row r="77" spans="1:14">
      <c r="A77" s="12"/>
      <c r="B77" s="21"/>
      <c r="C77" s="23"/>
      <c r="D77" s="41"/>
      <c r="E77" s="41"/>
      <c r="F77" s="23"/>
      <c r="G77" s="23"/>
      <c r="H77" s="41"/>
      <c r="I77" s="41"/>
      <c r="J77" s="23"/>
      <c r="K77" s="23"/>
      <c r="L77" s="41"/>
      <c r="M77" s="41"/>
      <c r="N77" s="23"/>
    </row>
    <row r="78" spans="1:14">
      <c r="A78" s="12"/>
      <c r="B78" s="46" t="s">
        <v>1182</v>
      </c>
      <c r="C78" s="38"/>
      <c r="D78" s="44">
        <v>35226231</v>
      </c>
      <c r="E78" s="44"/>
      <c r="F78" s="38"/>
      <c r="G78" s="38"/>
      <c r="H78" s="44">
        <v>5993926</v>
      </c>
      <c r="I78" s="44"/>
      <c r="J78" s="38"/>
      <c r="K78" s="38"/>
      <c r="L78" s="44">
        <v>41220157</v>
      </c>
      <c r="M78" s="44"/>
      <c r="N78" s="38"/>
    </row>
    <row r="79" spans="1:14">
      <c r="A79" s="12"/>
      <c r="B79" s="46"/>
      <c r="C79" s="38"/>
      <c r="D79" s="44"/>
      <c r="E79" s="44"/>
      <c r="F79" s="38"/>
      <c r="G79" s="38"/>
      <c r="H79" s="44"/>
      <c r="I79" s="44"/>
      <c r="J79" s="38"/>
      <c r="K79" s="38"/>
      <c r="L79" s="44"/>
      <c r="M79" s="44"/>
      <c r="N79" s="38"/>
    </row>
  </sheetData>
  <mergeCells count="294">
    <mergeCell ref="B17:N17"/>
    <mergeCell ref="B18:N18"/>
    <mergeCell ref="B67:N67"/>
    <mergeCell ref="B68:N68"/>
    <mergeCell ref="B69:N69"/>
    <mergeCell ref="B70:N70"/>
    <mergeCell ref="B7:N7"/>
    <mergeCell ref="B12:N12"/>
    <mergeCell ref="B13:N13"/>
    <mergeCell ref="B14:N14"/>
    <mergeCell ref="B15:N15"/>
    <mergeCell ref="B16:N16"/>
    <mergeCell ref="L78:M79"/>
    <mergeCell ref="N78:N79"/>
    <mergeCell ref="A1:A2"/>
    <mergeCell ref="B1:N1"/>
    <mergeCell ref="B2:N2"/>
    <mergeCell ref="B3:N3"/>
    <mergeCell ref="A4:A79"/>
    <mergeCell ref="B4:N4"/>
    <mergeCell ref="B5:N5"/>
    <mergeCell ref="B6:N6"/>
    <mergeCell ref="L76:M77"/>
    <mergeCell ref="N76:N77"/>
    <mergeCell ref="B78:B79"/>
    <mergeCell ref="C78:C79"/>
    <mergeCell ref="D78:E79"/>
    <mergeCell ref="F78:F79"/>
    <mergeCell ref="G78:G79"/>
    <mergeCell ref="H78:I79"/>
    <mergeCell ref="J78:J79"/>
    <mergeCell ref="K78:K79"/>
    <mergeCell ref="M74:M75"/>
    <mergeCell ref="N74:N75"/>
    <mergeCell ref="B76:B77"/>
    <mergeCell ref="C76:C77"/>
    <mergeCell ref="D76:E77"/>
    <mergeCell ref="F76:F77"/>
    <mergeCell ref="G76:G77"/>
    <mergeCell ref="H76:I77"/>
    <mergeCell ref="J76:J77"/>
    <mergeCell ref="K76:K77"/>
    <mergeCell ref="G74:G75"/>
    <mergeCell ref="H74:H75"/>
    <mergeCell ref="I74:I75"/>
    <mergeCell ref="J74:J75"/>
    <mergeCell ref="K74:K75"/>
    <mergeCell ref="L74:L75"/>
    <mergeCell ref="N65:N66"/>
    <mergeCell ref="B71:N71"/>
    <mergeCell ref="D73:F73"/>
    <mergeCell ref="H73:J73"/>
    <mergeCell ref="L73:N73"/>
    <mergeCell ref="B74:B75"/>
    <mergeCell ref="C74:C75"/>
    <mergeCell ref="D74:D75"/>
    <mergeCell ref="E74:E75"/>
    <mergeCell ref="F74:F75"/>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N56:N57"/>
    <mergeCell ref="D58:E58"/>
    <mergeCell ref="H58:I58"/>
    <mergeCell ref="L58:M58"/>
    <mergeCell ref="B59:B60"/>
    <mergeCell ref="C59:C60"/>
    <mergeCell ref="D59:E60"/>
    <mergeCell ref="F59:F60"/>
    <mergeCell ref="G59:G60"/>
    <mergeCell ref="H59:I60"/>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N50:N51"/>
    <mergeCell ref="D52:F52"/>
    <mergeCell ref="H52:J52"/>
    <mergeCell ref="L52:N52"/>
    <mergeCell ref="D53:F53"/>
    <mergeCell ref="H53:J53"/>
    <mergeCell ref="L53:N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19:N19"/>
    <mergeCell ref="D21:F21"/>
    <mergeCell ref="H21:J21"/>
    <mergeCell ref="L21:N21"/>
    <mergeCell ref="B22:B23"/>
    <mergeCell ref="C22:C23"/>
    <mergeCell ref="D22:D23"/>
    <mergeCell ref="E22:E23"/>
    <mergeCell ref="F22:F23"/>
    <mergeCell ref="G22: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3"/>
  <sheetViews>
    <sheetView showGridLines="0" workbookViewId="0"/>
  </sheetViews>
  <sheetFormatPr defaultRowHeight="15"/>
  <cols>
    <col min="1" max="1" width="30.140625" bestFit="1" customWidth="1"/>
    <col min="2" max="3" width="36.5703125" bestFit="1" customWidth="1"/>
    <col min="4" max="4" width="6.42578125" customWidth="1"/>
    <col min="5" max="5" width="29.85546875" customWidth="1"/>
    <col min="6" max="6" width="5" customWidth="1"/>
    <col min="7" max="7" width="29.85546875" customWidth="1"/>
    <col min="8" max="8" width="6.42578125" customWidth="1"/>
    <col min="9" max="9" width="29.85546875" customWidth="1"/>
    <col min="10" max="10" width="5" customWidth="1"/>
    <col min="11" max="11" width="29.85546875" customWidth="1"/>
    <col min="12" max="12" width="6.42578125" customWidth="1"/>
    <col min="13" max="13" width="29.85546875" customWidth="1"/>
    <col min="14" max="14" width="5" customWidth="1"/>
    <col min="15" max="15" width="29.85546875" customWidth="1"/>
    <col min="16" max="16" width="6.42578125" customWidth="1"/>
    <col min="17" max="17" width="24.85546875" customWidth="1"/>
    <col min="18" max="19" width="29.85546875" customWidth="1"/>
    <col min="20" max="20" width="6.42578125" customWidth="1"/>
    <col min="21" max="21" width="26.5703125" customWidth="1"/>
    <col min="22" max="22" width="5" customWidth="1"/>
    <col min="23" max="23" width="29.85546875" customWidth="1"/>
    <col min="24" max="24" width="6.42578125" customWidth="1"/>
    <col min="25" max="25" width="9.28515625" customWidth="1"/>
    <col min="26" max="26" width="5" customWidth="1"/>
  </cols>
  <sheetData>
    <row r="1" spans="1:26" ht="15" customHeight="1">
      <c r="A1" s="8" t="s">
        <v>118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118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85</v>
      </c>
      <c r="B4" s="19" t="s">
        <v>1186</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1" t="s">
        <v>1187</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20" t="s">
        <v>1188</v>
      </c>
      <c r="C8" s="20"/>
      <c r="D8" s="20"/>
      <c r="E8" s="20"/>
      <c r="F8" s="20"/>
      <c r="G8" s="20"/>
      <c r="H8" s="20"/>
      <c r="I8" s="20"/>
      <c r="J8" s="20"/>
      <c r="K8" s="20"/>
      <c r="L8" s="20"/>
      <c r="M8" s="20"/>
      <c r="N8" s="20"/>
      <c r="O8" s="20"/>
      <c r="P8" s="20"/>
      <c r="Q8" s="20"/>
      <c r="R8" s="20"/>
      <c r="S8" s="20"/>
      <c r="T8" s="20"/>
      <c r="U8" s="20"/>
      <c r="V8" s="20"/>
      <c r="W8" s="20"/>
      <c r="X8" s="20"/>
      <c r="Y8" s="20"/>
      <c r="Z8" s="20"/>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21" t="s">
        <v>1189</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22" t="s">
        <v>1190</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5.5" customHeight="1">
      <c r="A14" s="12"/>
      <c r="B14" s="22" t="s">
        <v>1191</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22" t="s">
        <v>1192</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21" t="s">
        <v>1193</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21" t="s">
        <v>1194</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c r="A21" s="12"/>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thickBot="1">
      <c r="A23" s="12"/>
      <c r="B23" s="18"/>
      <c r="C23" s="18"/>
      <c r="D23" s="36" t="s">
        <v>368</v>
      </c>
      <c r="E23" s="36"/>
      <c r="F23" s="36"/>
      <c r="G23" s="36"/>
      <c r="H23" s="36"/>
      <c r="I23" s="36"/>
      <c r="J23" s="36"/>
      <c r="K23" s="36"/>
      <c r="L23" s="36"/>
      <c r="M23" s="36"/>
      <c r="N23" s="36"/>
      <c r="O23" s="36"/>
      <c r="P23" s="36"/>
      <c r="Q23" s="36"/>
      <c r="R23" s="36"/>
      <c r="S23" s="36"/>
      <c r="T23" s="36"/>
      <c r="U23" s="36"/>
      <c r="V23" s="36"/>
      <c r="W23" s="36"/>
      <c r="X23" s="36"/>
      <c r="Y23" s="36"/>
      <c r="Z23" s="36"/>
    </row>
    <row r="24" spans="1:26" ht="15.75" thickBot="1">
      <c r="A24" s="12"/>
      <c r="B24" s="18"/>
      <c r="C24" s="18"/>
      <c r="D24" s="80"/>
      <c r="E24" s="80"/>
      <c r="F24" s="80"/>
      <c r="G24" s="18"/>
      <c r="H24" s="37" t="s">
        <v>1185</v>
      </c>
      <c r="I24" s="37"/>
      <c r="J24" s="37"/>
      <c r="K24" s="37"/>
      <c r="L24" s="37"/>
      <c r="M24" s="37"/>
      <c r="N24" s="37"/>
      <c r="O24" s="37"/>
      <c r="P24" s="37"/>
      <c r="Q24" s="37"/>
      <c r="R24" s="37"/>
      <c r="S24" s="37"/>
      <c r="T24" s="37"/>
      <c r="U24" s="37"/>
      <c r="V24" s="37"/>
      <c r="W24" s="37"/>
      <c r="X24" s="37"/>
      <c r="Y24" s="37"/>
      <c r="Z24" s="37"/>
    </row>
    <row r="25" spans="1:26">
      <c r="A25" s="12"/>
      <c r="B25" s="14"/>
      <c r="C25" s="18"/>
      <c r="D25" s="56" t="s">
        <v>420</v>
      </c>
      <c r="E25" s="56"/>
      <c r="F25" s="56"/>
      <c r="G25" s="18"/>
      <c r="H25" s="80"/>
      <c r="I25" s="80"/>
      <c r="J25" s="80"/>
      <c r="K25" s="18"/>
      <c r="L25" s="80"/>
      <c r="M25" s="80"/>
      <c r="N25" s="80"/>
      <c r="O25" s="18"/>
      <c r="P25" s="80"/>
      <c r="Q25" s="80"/>
      <c r="R25" s="80"/>
      <c r="S25" s="18"/>
      <c r="T25" s="80"/>
      <c r="U25" s="80"/>
      <c r="V25" s="80"/>
      <c r="W25" s="18"/>
      <c r="X25" s="74" t="s">
        <v>1195</v>
      </c>
      <c r="Y25" s="74"/>
      <c r="Z25" s="74"/>
    </row>
    <row r="26" spans="1:26" ht="15.75" thickBot="1">
      <c r="A26" s="12"/>
      <c r="B26" s="53" t="s">
        <v>1196</v>
      </c>
      <c r="C26" s="18"/>
      <c r="D26" s="36" t="s">
        <v>423</v>
      </c>
      <c r="E26" s="36"/>
      <c r="F26" s="36"/>
      <c r="G26" s="18"/>
      <c r="H26" s="36" t="s">
        <v>388</v>
      </c>
      <c r="I26" s="36"/>
      <c r="J26" s="36"/>
      <c r="K26" s="18"/>
      <c r="L26" s="36" t="s">
        <v>1197</v>
      </c>
      <c r="M26" s="36"/>
      <c r="N26" s="36"/>
      <c r="O26" s="18"/>
      <c r="P26" s="36" t="s">
        <v>1198</v>
      </c>
      <c r="Q26" s="36"/>
      <c r="R26" s="36"/>
      <c r="S26" s="18"/>
      <c r="T26" s="36" t="s">
        <v>1199</v>
      </c>
      <c r="U26" s="36"/>
      <c r="V26" s="36"/>
      <c r="W26" s="18"/>
      <c r="X26" s="36" t="s">
        <v>1200</v>
      </c>
      <c r="Y26" s="36"/>
      <c r="Z26" s="36"/>
    </row>
    <row r="27" spans="1:26">
      <c r="A27" s="12"/>
      <c r="B27" s="25" t="s">
        <v>30</v>
      </c>
      <c r="C27" s="26"/>
      <c r="D27" s="39"/>
      <c r="E27" s="39"/>
      <c r="F27" s="39"/>
      <c r="G27" s="26"/>
      <c r="H27" s="39"/>
      <c r="I27" s="39"/>
      <c r="J27" s="39"/>
      <c r="K27" s="26"/>
      <c r="L27" s="39"/>
      <c r="M27" s="39"/>
      <c r="N27" s="39"/>
      <c r="O27" s="26"/>
      <c r="P27" s="39"/>
      <c r="Q27" s="39"/>
      <c r="R27" s="39"/>
      <c r="S27" s="26"/>
      <c r="T27" s="39"/>
      <c r="U27" s="39"/>
      <c r="V27" s="39"/>
      <c r="W27" s="26"/>
      <c r="X27" s="39"/>
      <c r="Y27" s="39"/>
      <c r="Z27" s="39"/>
    </row>
    <row r="28" spans="1:26">
      <c r="A28" s="12"/>
      <c r="B28" s="21" t="s">
        <v>1201</v>
      </c>
      <c r="C28" s="23"/>
      <c r="D28" s="21" t="s">
        <v>307</v>
      </c>
      <c r="E28" s="41">
        <v>3550939</v>
      </c>
      <c r="F28" s="23"/>
      <c r="G28" s="23"/>
      <c r="H28" s="21" t="s">
        <v>307</v>
      </c>
      <c r="I28" s="41">
        <v>3550939</v>
      </c>
      <c r="J28" s="23"/>
      <c r="K28" s="23"/>
      <c r="L28" s="21" t="s">
        <v>307</v>
      </c>
      <c r="M28" s="41">
        <v>3550939</v>
      </c>
      <c r="N28" s="23"/>
      <c r="O28" s="23"/>
      <c r="P28" s="21" t="s">
        <v>307</v>
      </c>
      <c r="Q28" s="42" t="s">
        <v>329</v>
      </c>
      <c r="R28" s="23"/>
      <c r="S28" s="23"/>
      <c r="T28" s="21" t="s">
        <v>307</v>
      </c>
      <c r="U28" s="42" t="s">
        <v>329</v>
      </c>
      <c r="V28" s="23"/>
      <c r="W28" s="23"/>
      <c r="X28" s="21" t="s">
        <v>307</v>
      </c>
      <c r="Y28" s="42" t="s">
        <v>329</v>
      </c>
      <c r="Z28" s="23"/>
    </row>
    <row r="29" spans="1:26">
      <c r="A29" s="12"/>
      <c r="B29" s="21"/>
      <c r="C29" s="23"/>
      <c r="D29" s="21"/>
      <c r="E29" s="41"/>
      <c r="F29" s="23"/>
      <c r="G29" s="23"/>
      <c r="H29" s="21"/>
      <c r="I29" s="41"/>
      <c r="J29" s="23"/>
      <c r="K29" s="23"/>
      <c r="L29" s="21"/>
      <c r="M29" s="41"/>
      <c r="N29" s="23"/>
      <c r="O29" s="23"/>
      <c r="P29" s="21"/>
      <c r="Q29" s="42"/>
      <c r="R29" s="23"/>
      <c r="S29" s="23"/>
      <c r="T29" s="21"/>
      <c r="U29" s="42"/>
      <c r="V29" s="23"/>
      <c r="W29" s="23"/>
      <c r="X29" s="21"/>
      <c r="Y29" s="42"/>
      <c r="Z29" s="23"/>
    </row>
    <row r="30" spans="1:26">
      <c r="A30" s="12"/>
      <c r="B30" s="46" t="s">
        <v>32</v>
      </c>
      <c r="C30" s="38"/>
      <c r="D30" s="45">
        <v>483</v>
      </c>
      <c r="E30" s="45"/>
      <c r="F30" s="38"/>
      <c r="G30" s="38"/>
      <c r="H30" s="45">
        <v>483</v>
      </c>
      <c r="I30" s="45"/>
      <c r="J30" s="38"/>
      <c r="K30" s="38"/>
      <c r="L30" s="45" t="s">
        <v>329</v>
      </c>
      <c r="M30" s="45"/>
      <c r="N30" s="38"/>
      <c r="O30" s="38"/>
      <c r="P30" s="45">
        <v>483</v>
      </c>
      <c r="Q30" s="45"/>
      <c r="R30" s="38"/>
      <c r="S30" s="38"/>
      <c r="T30" s="45" t="s">
        <v>329</v>
      </c>
      <c r="U30" s="45"/>
      <c r="V30" s="38"/>
      <c r="W30" s="38"/>
      <c r="X30" s="45" t="s">
        <v>329</v>
      </c>
      <c r="Y30" s="45"/>
      <c r="Z30" s="38"/>
    </row>
    <row r="31" spans="1:26">
      <c r="A31" s="12"/>
      <c r="B31" s="46"/>
      <c r="C31" s="38"/>
      <c r="D31" s="45"/>
      <c r="E31" s="45"/>
      <c r="F31" s="38"/>
      <c r="G31" s="38"/>
      <c r="H31" s="45"/>
      <c r="I31" s="45"/>
      <c r="J31" s="38"/>
      <c r="K31" s="38"/>
      <c r="L31" s="45"/>
      <c r="M31" s="45"/>
      <c r="N31" s="38"/>
      <c r="O31" s="38"/>
      <c r="P31" s="45"/>
      <c r="Q31" s="45"/>
      <c r="R31" s="38"/>
      <c r="S31" s="38"/>
      <c r="T31" s="45"/>
      <c r="U31" s="45"/>
      <c r="V31" s="38"/>
      <c r="W31" s="38"/>
      <c r="X31" s="45"/>
      <c r="Y31" s="45"/>
      <c r="Z31" s="38"/>
    </row>
    <row r="32" spans="1:26">
      <c r="A32" s="12"/>
      <c r="B32" s="21" t="s">
        <v>890</v>
      </c>
      <c r="C32" s="23"/>
      <c r="D32" s="41">
        <v>3556165</v>
      </c>
      <c r="E32" s="41"/>
      <c r="F32" s="23"/>
      <c r="G32" s="23"/>
      <c r="H32" s="41">
        <v>3556165</v>
      </c>
      <c r="I32" s="41"/>
      <c r="J32" s="23"/>
      <c r="K32" s="23"/>
      <c r="L32" s="42" t="s">
        <v>329</v>
      </c>
      <c r="M32" s="42"/>
      <c r="N32" s="23"/>
      <c r="O32" s="23"/>
      <c r="P32" s="41">
        <v>3155115</v>
      </c>
      <c r="Q32" s="41"/>
      <c r="R32" s="23"/>
      <c r="S32" s="23"/>
      <c r="T32" s="41">
        <v>401050</v>
      </c>
      <c r="U32" s="41"/>
      <c r="V32" s="23"/>
      <c r="W32" s="23"/>
      <c r="X32" s="42" t="s">
        <v>329</v>
      </c>
      <c r="Y32" s="42"/>
      <c r="Z32" s="23"/>
    </row>
    <row r="33" spans="1:26">
      <c r="A33" s="12"/>
      <c r="B33" s="21"/>
      <c r="C33" s="23"/>
      <c r="D33" s="41"/>
      <c r="E33" s="41"/>
      <c r="F33" s="23"/>
      <c r="G33" s="23"/>
      <c r="H33" s="41"/>
      <c r="I33" s="41"/>
      <c r="J33" s="23"/>
      <c r="K33" s="23"/>
      <c r="L33" s="42"/>
      <c r="M33" s="42"/>
      <c r="N33" s="23"/>
      <c r="O33" s="23"/>
      <c r="P33" s="41"/>
      <c r="Q33" s="41"/>
      <c r="R33" s="23"/>
      <c r="S33" s="23"/>
      <c r="T33" s="41"/>
      <c r="U33" s="41"/>
      <c r="V33" s="23"/>
      <c r="W33" s="23"/>
      <c r="X33" s="42"/>
      <c r="Y33" s="42"/>
      <c r="Z33" s="23"/>
    </row>
    <row r="34" spans="1:26">
      <c r="A34" s="12"/>
      <c r="B34" s="46" t="s">
        <v>67</v>
      </c>
      <c r="C34" s="38"/>
      <c r="D34" s="44">
        <v>6982115</v>
      </c>
      <c r="E34" s="44"/>
      <c r="F34" s="38"/>
      <c r="G34" s="38"/>
      <c r="H34" s="44">
        <v>7098616</v>
      </c>
      <c r="I34" s="44"/>
      <c r="J34" s="38"/>
      <c r="K34" s="38"/>
      <c r="L34" s="45" t="s">
        <v>329</v>
      </c>
      <c r="M34" s="45"/>
      <c r="N34" s="38"/>
      <c r="O34" s="38"/>
      <c r="P34" s="44">
        <v>6987768</v>
      </c>
      <c r="Q34" s="44"/>
      <c r="R34" s="38"/>
      <c r="S34" s="38"/>
      <c r="T34" s="44">
        <v>110848</v>
      </c>
      <c r="U34" s="44"/>
      <c r="V34" s="38"/>
      <c r="W34" s="38"/>
      <c r="X34" s="45" t="s">
        <v>329</v>
      </c>
      <c r="Y34" s="45"/>
      <c r="Z34" s="38"/>
    </row>
    <row r="35" spans="1:26">
      <c r="A35" s="12"/>
      <c r="B35" s="46"/>
      <c r="C35" s="38"/>
      <c r="D35" s="44"/>
      <c r="E35" s="44"/>
      <c r="F35" s="38"/>
      <c r="G35" s="38"/>
      <c r="H35" s="44"/>
      <c r="I35" s="44"/>
      <c r="J35" s="38"/>
      <c r="K35" s="38"/>
      <c r="L35" s="45"/>
      <c r="M35" s="45"/>
      <c r="N35" s="38"/>
      <c r="O35" s="38"/>
      <c r="P35" s="44"/>
      <c r="Q35" s="44"/>
      <c r="R35" s="38"/>
      <c r="S35" s="38"/>
      <c r="T35" s="44"/>
      <c r="U35" s="44"/>
      <c r="V35" s="38"/>
      <c r="W35" s="38"/>
      <c r="X35" s="45"/>
      <c r="Y35" s="45"/>
      <c r="Z35" s="38"/>
    </row>
    <row r="36" spans="1:26">
      <c r="A36" s="12"/>
      <c r="B36" s="21" t="s">
        <v>77</v>
      </c>
      <c r="C36" s="23"/>
      <c r="D36" s="41">
        <v>20789667</v>
      </c>
      <c r="E36" s="41"/>
      <c r="F36" s="23"/>
      <c r="G36" s="23"/>
      <c r="H36" s="41">
        <v>20844701</v>
      </c>
      <c r="I36" s="41"/>
      <c r="J36" s="23"/>
      <c r="K36" s="23"/>
      <c r="L36" s="42" t="s">
        <v>329</v>
      </c>
      <c r="M36" s="42"/>
      <c r="N36" s="23"/>
      <c r="O36" s="23"/>
      <c r="P36" s="41">
        <v>20844701</v>
      </c>
      <c r="Q36" s="41"/>
      <c r="R36" s="23"/>
      <c r="S36" s="23"/>
      <c r="T36" s="42" t="s">
        <v>329</v>
      </c>
      <c r="U36" s="42"/>
      <c r="V36" s="23"/>
      <c r="W36" s="23"/>
      <c r="X36" s="42" t="s">
        <v>329</v>
      </c>
      <c r="Y36" s="42"/>
      <c r="Z36" s="23"/>
    </row>
    <row r="37" spans="1:26">
      <c r="A37" s="12"/>
      <c r="B37" s="21"/>
      <c r="C37" s="23"/>
      <c r="D37" s="41"/>
      <c r="E37" s="41"/>
      <c r="F37" s="23"/>
      <c r="G37" s="23"/>
      <c r="H37" s="41"/>
      <c r="I37" s="41"/>
      <c r="J37" s="23"/>
      <c r="K37" s="23"/>
      <c r="L37" s="42"/>
      <c r="M37" s="42"/>
      <c r="N37" s="23"/>
      <c r="O37" s="23"/>
      <c r="P37" s="41"/>
      <c r="Q37" s="41"/>
      <c r="R37" s="23"/>
      <c r="S37" s="23"/>
      <c r="T37" s="42"/>
      <c r="U37" s="42"/>
      <c r="V37" s="23"/>
      <c r="W37" s="23"/>
      <c r="X37" s="42"/>
      <c r="Y37" s="42"/>
      <c r="Z37" s="23"/>
    </row>
    <row r="38" spans="1:26">
      <c r="A38" s="12"/>
      <c r="B38" s="46" t="s">
        <v>306</v>
      </c>
      <c r="C38" s="38"/>
      <c r="D38" s="44">
        <v>6820262</v>
      </c>
      <c r="E38" s="44"/>
      <c r="F38" s="38"/>
      <c r="G38" s="38"/>
      <c r="H38" s="44">
        <v>7120935</v>
      </c>
      <c r="I38" s="44"/>
      <c r="J38" s="38"/>
      <c r="K38" s="38"/>
      <c r="L38" s="45" t="s">
        <v>329</v>
      </c>
      <c r="M38" s="45"/>
      <c r="N38" s="38"/>
      <c r="O38" s="38"/>
      <c r="P38" s="44">
        <v>7078490</v>
      </c>
      <c r="Q38" s="44"/>
      <c r="R38" s="38"/>
      <c r="S38" s="38"/>
      <c r="T38" s="44">
        <v>42445</v>
      </c>
      <c r="U38" s="44"/>
      <c r="V38" s="38"/>
      <c r="W38" s="38"/>
      <c r="X38" s="45" t="s">
        <v>329</v>
      </c>
      <c r="Y38" s="45"/>
      <c r="Z38" s="38"/>
    </row>
    <row r="39" spans="1:26">
      <c r="A39" s="12"/>
      <c r="B39" s="46"/>
      <c r="C39" s="38"/>
      <c r="D39" s="44"/>
      <c r="E39" s="44"/>
      <c r="F39" s="38"/>
      <c r="G39" s="38"/>
      <c r="H39" s="44"/>
      <c r="I39" s="44"/>
      <c r="J39" s="38"/>
      <c r="K39" s="38"/>
      <c r="L39" s="45"/>
      <c r="M39" s="45"/>
      <c r="N39" s="38"/>
      <c r="O39" s="38"/>
      <c r="P39" s="44"/>
      <c r="Q39" s="44"/>
      <c r="R39" s="38"/>
      <c r="S39" s="38"/>
      <c r="T39" s="44"/>
      <c r="U39" s="44"/>
      <c r="V39" s="38"/>
      <c r="W39" s="38"/>
      <c r="X39" s="45"/>
      <c r="Y39" s="45"/>
      <c r="Z39" s="38"/>
    </row>
    <row r="40" spans="1:26">
      <c r="A40" s="12"/>
      <c r="B40" s="21" t="s">
        <v>37</v>
      </c>
      <c r="C40" s="23"/>
      <c r="D40" s="41">
        <v>82866</v>
      </c>
      <c r="E40" s="41"/>
      <c r="F40" s="23"/>
      <c r="G40" s="23"/>
      <c r="H40" s="41">
        <v>82866</v>
      </c>
      <c r="I40" s="41"/>
      <c r="J40" s="23"/>
      <c r="K40" s="23"/>
      <c r="L40" s="42" t="s">
        <v>329</v>
      </c>
      <c r="M40" s="42"/>
      <c r="N40" s="23"/>
      <c r="O40" s="23"/>
      <c r="P40" s="41">
        <v>82866</v>
      </c>
      <c r="Q40" s="41"/>
      <c r="R40" s="23"/>
      <c r="S40" s="23"/>
      <c r="T40" s="42" t="s">
        <v>329</v>
      </c>
      <c r="U40" s="42"/>
      <c r="V40" s="23"/>
      <c r="W40" s="23"/>
      <c r="X40" s="42" t="s">
        <v>329</v>
      </c>
      <c r="Y40" s="42"/>
      <c r="Z40" s="23"/>
    </row>
    <row r="41" spans="1:26">
      <c r="A41" s="12"/>
      <c r="B41" s="21"/>
      <c r="C41" s="23"/>
      <c r="D41" s="41"/>
      <c r="E41" s="41"/>
      <c r="F41" s="23"/>
      <c r="G41" s="23"/>
      <c r="H41" s="41"/>
      <c r="I41" s="41"/>
      <c r="J41" s="23"/>
      <c r="K41" s="23"/>
      <c r="L41" s="42"/>
      <c r="M41" s="42"/>
      <c r="N41" s="23"/>
      <c r="O41" s="23"/>
      <c r="P41" s="41"/>
      <c r="Q41" s="41"/>
      <c r="R41" s="23"/>
      <c r="S41" s="23"/>
      <c r="T41" s="42"/>
      <c r="U41" s="42"/>
      <c r="V41" s="23"/>
      <c r="W41" s="23"/>
      <c r="X41" s="42"/>
      <c r="Y41" s="42"/>
      <c r="Z41" s="23"/>
    </row>
    <row r="42" spans="1:26">
      <c r="A42" s="12"/>
      <c r="B42" s="46" t="s">
        <v>39</v>
      </c>
      <c r="C42" s="38"/>
      <c r="D42" s="44">
        <v>25487</v>
      </c>
      <c r="E42" s="44"/>
      <c r="F42" s="38"/>
      <c r="G42" s="38"/>
      <c r="H42" s="44">
        <v>25487</v>
      </c>
      <c r="I42" s="44"/>
      <c r="J42" s="38"/>
      <c r="K42" s="38"/>
      <c r="L42" s="45" t="s">
        <v>329</v>
      </c>
      <c r="M42" s="45"/>
      <c r="N42" s="38"/>
      <c r="O42" s="38"/>
      <c r="P42" s="44">
        <v>56448</v>
      </c>
      <c r="Q42" s="44"/>
      <c r="R42" s="38"/>
      <c r="S42" s="38"/>
      <c r="T42" s="45" t="s">
        <v>329</v>
      </c>
      <c r="U42" s="45"/>
      <c r="V42" s="38"/>
      <c r="W42" s="38"/>
      <c r="X42" s="45" t="s">
        <v>828</v>
      </c>
      <c r="Y42" s="45"/>
      <c r="Z42" s="46" t="s">
        <v>309</v>
      </c>
    </row>
    <row r="43" spans="1:26">
      <c r="A43" s="12"/>
      <c r="B43" s="46"/>
      <c r="C43" s="38"/>
      <c r="D43" s="44"/>
      <c r="E43" s="44"/>
      <c r="F43" s="38"/>
      <c r="G43" s="38"/>
      <c r="H43" s="44"/>
      <c r="I43" s="44"/>
      <c r="J43" s="38"/>
      <c r="K43" s="38"/>
      <c r="L43" s="45"/>
      <c r="M43" s="45"/>
      <c r="N43" s="38"/>
      <c r="O43" s="38"/>
      <c r="P43" s="44"/>
      <c r="Q43" s="44"/>
      <c r="R43" s="38"/>
      <c r="S43" s="38"/>
      <c r="T43" s="45"/>
      <c r="U43" s="45"/>
      <c r="V43" s="38"/>
      <c r="W43" s="38"/>
      <c r="X43" s="45"/>
      <c r="Y43" s="45"/>
      <c r="Z43" s="46"/>
    </row>
    <row r="44" spans="1:26">
      <c r="A44" s="12"/>
      <c r="B44" s="21" t="s">
        <v>1202</v>
      </c>
      <c r="C44" s="23"/>
      <c r="D44" s="41">
        <v>12980</v>
      </c>
      <c r="E44" s="41"/>
      <c r="F44" s="23"/>
      <c r="G44" s="23"/>
      <c r="H44" s="41">
        <v>12980</v>
      </c>
      <c r="I44" s="41"/>
      <c r="J44" s="23"/>
      <c r="K44" s="23"/>
      <c r="L44" s="41">
        <v>12980</v>
      </c>
      <c r="M44" s="41"/>
      <c r="N44" s="23"/>
      <c r="O44" s="23"/>
      <c r="P44" s="42" t="s">
        <v>329</v>
      </c>
      <c r="Q44" s="42"/>
      <c r="R44" s="23"/>
      <c r="S44" s="23"/>
      <c r="T44" s="42" t="s">
        <v>329</v>
      </c>
      <c r="U44" s="42"/>
      <c r="V44" s="23"/>
      <c r="W44" s="23"/>
      <c r="X44" s="42" t="s">
        <v>329</v>
      </c>
      <c r="Y44" s="42"/>
      <c r="Z44" s="23"/>
    </row>
    <row r="45" spans="1:26">
      <c r="A45" s="12"/>
      <c r="B45" s="21"/>
      <c r="C45" s="23"/>
      <c r="D45" s="41"/>
      <c r="E45" s="41"/>
      <c r="F45" s="23"/>
      <c r="G45" s="23"/>
      <c r="H45" s="41"/>
      <c r="I45" s="41"/>
      <c r="J45" s="23"/>
      <c r="K45" s="23"/>
      <c r="L45" s="41"/>
      <c r="M45" s="41"/>
      <c r="N45" s="23"/>
      <c r="O45" s="23"/>
      <c r="P45" s="42"/>
      <c r="Q45" s="42"/>
      <c r="R45" s="23"/>
      <c r="S45" s="23"/>
      <c r="T45" s="42"/>
      <c r="U45" s="42"/>
      <c r="V45" s="23"/>
      <c r="W45" s="23"/>
      <c r="X45" s="42"/>
      <c r="Y45" s="42"/>
      <c r="Z45" s="23"/>
    </row>
    <row r="46" spans="1:26">
      <c r="A46" s="12"/>
      <c r="B46" s="31"/>
      <c r="C46" s="26"/>
      <c r="D46" s="38"/>
      <c r="E46" s="38"/>
      <c r="F46" s="38"/>
      <c r="G46" s="26"/>
      <c r="H46" s="38"/>
      <c r="I46" s="38"/>
      <c r="J46" s="38"/>
      <c r="K46" s="26"/>
      <c r="L46" s="38"/>
      <c r="M46" s="38"/>
      <c r="N46" s="38"/>
      <c r="O46" s="26"/>
      <c r="P46" s="38"/>
      <c r="Q46" s="38"/>
      <c r="R46" s="38"/>
      <c r="S46" s="26"/>
      <c r="T46" s="38"/>
      <c r="U46" s="38"/>
      <c r="V46" s="38"/>
      <c r="W46" s="26"/>
      <c r="X46" s="38"/>
      <c r="Y46" s="38"/>
      <c r="Z46" s="38"/>
    </row>
    <row r="47" spans="1:26">
      <c r="A47" s="12"/>
      <c r="B47" s="32" t="s">
        <v>42</v>
      </c>
      <c r="C47" s="18"/>
      <c r="D47" s="23"/>
      <c r="E47" s="23"/>
      <c r="F47" s="23"/>
      <c r="G47" s="18"/>
      <c r="H47" s="23"/>
      <c r="I47" s="23"/>
      <c r="J47" s="23"/>
      <c r="K47" s="18"/>
      <c r="L47" s="23"/>
      <c r="M47" s="23"/>
      <c r="N47" s="23"/>
      <c r="O47" s="18"/>
      <c r="P47" s="23"/>
      <c r="Q47" s="23"/>
      <c r="R47" s="23"/>
      <c r="S47" s="18"/>
      <c r="T47" s="23"/>
      <c r="U47" s="23"/>
      <c r="V47" s="23"/>
      <c r="W47" s="18"/>
      <c r="X47" s="23"/>
      <c r="Y47" s="23"/>
      <c r="Z47" s="23"/>
    </row>
    <row r="48" spans="1:26">
      <c r="A48" s="12"/>
      <c r="B48" s="46" t="s">
        <v>88</v>
      </c>
      <c r="C48" s="38"/>
      <c r="D48" s="44">
        <v>1084042</v>
      </c>
      <c r="E48" s="44"/>
      <c r="F48" s="38"/>
      <c r="G48" s="38"/>
      <c r="H48" s="44">
        <v>1084042</v>
      </c>
      <c r="I48" s="44"/>
      <c r="J48" s="38"/>
      <c r="K48" s="38"/>
      <c r="L48" s="45" t="s">
        <v>329</v>
      </c>
      <c r="M48" s="45"/>
      <c r="N48" s="38"/>
      <c r="O48" s="38"/>
      <c r="P48" s="44">
        <v>1084042</v>
      </c>
      <c r="Q48" s="44"/>
      <c r="R48" s="38"/>
      <c r="S48" s="38"/>
      <c r="T48" s="45" t="s">
        <v>329</v>
      </c>
      <c r="U48" s="45"/>
      <c r="V48" s="38"/>
      <c r="W48" s="38"/>
      <c r="X48" s="45" t="s">
        <v>329</v>
      </c>
      <c r="Y48" s="45"/>
      <c r="Z48" s="38"/>
    </row>
    <row r="49" spans="1:26">
      <c r="A49" s="12"/>
      <c r="B49" s="46"/>
      <c r="C49" s="38"/>
      <c r="D49" s="44"/>
      <c r="E49" s="44"/>
      <c r="F49" s="38"/>
      <c r="G49" s="38"/>
      <c r="H49" s="44"/>
      <c r="I49" s="44"/>
      <c r="J49" s="38"/>
      <c r="K49" s="38"/>
      <c r="L49" s="45"/>
      <c r="M49" s="45"/>
      <c r="N49" s="38"/>
      <c r="O49" s="38"/>
      <c r="P49" s="44"/>
      <c r="Q49" s="44"/>
      <c r="R49" s="38"/>
      <c r="S49" s="38"/>
      <c r="T49" s="45"/>
      <c r="U49" s="45"/>
      <c r="V49" s="38"/>
      <c r="W49" s="38"/>
      <c r="X49" s="45"/>
      <c r="Y49" s="45"/>
      <c r="Z49" s="38"/>
    </row>
    <row r="50" spans="1:26">
      <c r="A50" s="12"/>
      <c r="B50" s="14" t="s">
        <v>1203</v>
      </c>
      <c r="C50" s="18"/>
      <c r="D50" s="23"/>
      <c r="E50" s="23"/>
      <c r="F50" s="23"/>
      <c r="G50" s="18"/>
      <c r="H50" s="23"/>
      <c r="I50" s="23"/>
      <c r="J50" s="23"/>
      <c r="K50" s="18"/>
      <c r="L50" s="23"/>
      <c r="M50" s="23"/>
      <c r="N50" s="23"/>
      <c r="O50" s="18"/>
      <c r="P50" s="23"/>
      <c r="Q50" s="23"/>
      <c r="R50" s="23"/>
      <c r="S50" s="18"/>
      <c r="T50" s="23"/>
      <c r="U50" s="23"/>
      <c r="V50" s="23"/>
      <c r="W50" s="18"/>
      <c r="X50" s="23"/>
      <c r="Y50" s="23"/>
      <c r="Z50" s="23"/>
    </row>
    <row r="51" spans="1:26">
      <c r="A51" s="12"/>
      <c r="B51" s="43" t="s">
        <v>45</v>
      </c>
      <c r="C51" s="38"/>
      <c r="D51" s="44">
        <v>12567696</v>
      </c>
      <c r="E51" s="44"/>
      <c r="F51" s="38"/>
      <c r="G51" s="38"/>
      <c r="H51" s="44">
        <v>12570811</v>
      </c>
      <c r="I51" s="44"/>
      <c r="J51" s="38"/>
      <c r="K51" s="38"/>
      <c r="L51" s="45" t="s">
        <v>329</v>
      </c>
      <c r="M51" s="45"/>
      <c r="N51" s="38"/>
      <c r="O51" s="38"/>
      <c r="P51" s="44">
        <v>12570811</v>
      </c>
      <c r="Q51" s="44"/>
      <c r="R51" s="38"/>
      <c r="S51" s="38"/>
      <c r="T51" s="45" t="s">
        <v>329</v>
      </c>
      <c r="U51" s="45"/>
      <c r="V51" s="38"/>
      <c r="W51" s="38"/>
      <c r="X51" s="45" t="s">
        <v>329</v>
      </c>
      <c r="Y51" s="45"/>
      <c r="Z51" s="38"/>
    </row>
    <row r="52" spans="1:26">
      <c r="A52" s="12"/>
      <c r="B52" s="43"/>
      <c r="C52" s="38"/>
      <c r="D52" s="44"/>
      <c r="E52" s="44"/>
      <c r="F52" s="38"/>
      <c r="G52" s="38"/>
      <c r="H52" s="44"/>
      <c r="I52" s="44"/>
      <c r="J52" s="38"/>
      <c r="K52" s="38"/>
      <c r="L52" s="45"/>
      <c r="M52" s="45"/>
      <c r="N52" s="38"/>
      <c r="O52" s="38"/>
      <c r="P52" s="44"/>
      <c r="Q52" s="44"/>
      <c r="R52" s="38"/>
      <c r="S52" s="38"/>
      <c r="T52" s="45"/>
      <c r="U52" s="45"/>
      <c r="V52" s="38"/>
      <c r="W52" s="38"/>
      <c r="X52" s="45"/>
      <c r="Y52" s="45"/>
      <c r="Z52" s="38"/>
    </row>
    <row r="53" spans="1:26">
      <c r="A53" s="12"/>
      <c r="B53" s="40" t="s">
        <v>46</v>
      </c>
      <c r="C53" s="23"/>
      <c r="D53" s="41">
        <v>25503138</v>
      </c>
      <c r="E53" s="41"/>
      <c r="F53" s="23"/>
      <c r="G53" s="23"/>
      <c r="H53" s="41">
        <v>25882934</v>
      </c>
      <c r="I53" s="41"/>
      <c r="J53" s="23"/>
      <c r="K53" s="23"/>
      <c r="L53" s="42" t="s">
        <v>329</v>
      </c>
      <c r="M53" s="42"/>
      <c r="N53" s="23"/>
      <c r="O53" s="23"/>
      <c r="P53" s="41">
        <v>25882934</v>
      </c>
      <c r="Q53" s="41"/>
      <c r="R53" s="23"/>
      <c r="S53" s="23"/>
      <c r="T53" s="42" t="s">
        <v>329</v>
      </c>
      <c r="U53" s="42"/>
      <c r="V53" s="23"/>
      <c r="W53" s="23"/>
      <c r="X53" s="42" t="s">
        <v>329</v>
      </c>
      <c r="Y53" s="42"/>
      <c r="Z53" s="23"/>
    </row>
    <row r="54" spans="1:26">
      <c r="A54" s="12"/>
      <c r="B54" s="40"/>
      <c r="C54" s="23"/>
      <c r="D54" s="41"/>
      <c r="E54" s="41"/>
      <c r="F54" s="23"/>
      <c r="G54" s="23"/>
      <c r="H54" s="41"/>
      <c r="I54" s="41"/>
      <c r="J54" s="23"/>
      <c r="K54" s="23"/>
      <c r="L54" s="42"/>
      <c r="M54" s="42"/>
      <c r="N54" s="23"/>
      <c r="O54" s="23"/>
      <c r="P54" s="41"/>
      <c r="Q54" s="41"/>
      <c r="R54" s="23"/>
      <c r="S54" s="23"/>
      <c r="T54" s="42"/>
      <c r="U54" s="42"/>
      <c r="V54" s="23"/>
      <c r="W54" s="23"/>
      <c r="X54" s="42"/>
      <c r="Y54" s="42"/>
      <c r="Z54" s="23"/>
    </row>
    <row r="55" spans="1:26">
      <c r="A55" s="12"/>
      <c r="B55" s="46" t="s">
        <v>48</v>
      </c>
      <c r="C55" s="38"/>
      <c r="D55" s="44">
        <v>77034</v>
      </c>
      <c r="E55" s="44"/>
      <c r="F55" s="38"/>
      <c r="G55" s="38"/>
      <c r="H55" s="44">
        <v>77034</v>
      </c>
      <c r="I55" s="44"/>
      <c r="J55" s="38"/>
      <c r="K55" s="38"/>
      <c r="L55" s="45" t="s">
        <v>329</v>
      </c>
      <c r="M55" s="45"/>
      <c r="N55" s="38"/>
      <c r="O55" s="38"/>
      <c r="P55" s="44">
        <v>77034</v>
      </c>
      <c r="Q55" s="44"/>
      <c r="R55" s="38"/>
      <c r="S55" s="38"/>
      <c r="T55" s="45" t="s">
        <v>329</v>
      </c>
      <c r="U55" s="45"/>
      <c r="V55" s="38"/>
      <c r="W55" s="38"/>
      <c r="X55" s="45" t="s">
        <v>329</v>
      </c>
      <c r="Y55" s="45"/>
      <c r="Z55" s="38"/>
    </row>
    <row r="56" spans="1:26">
      <c r="A56" s="12"/>
      <c r="B56" s="46"/>
      <c r="C56" s="38"/>
      <c r="D56" s="44"/>
      <c r="E56" s="44"/>
      <c r="F56" s="38"/>
      <c r="G56" s="38"/>
      <c r="H56" s="44"/>
      <c r="I56" s="44"/>
      <c r="J56" s="38"/>
      <c r="K56" s="38"/>
      <c r="L56" s="45"/>
      <c r="M56" s="45"/>
      <c r="N56" s="38"/>
      <c r="O56" s="38"/>
      <c r="P56" s="44"/>
      <c r="Q56" s="44"/>
      <c r="R56" s="38"/>
      <c r="S56" s="38"/>
      <c r="T56" s="45"/>
      <c r="U56" s="45"/>
      <c r="V56" s="38"/>
      <c r="W56" s="38"/>
      <c r="X56" s="45"/>
      <c r="Y56" s="45"/>
      <c r="Z56" s="38"/>
    </row>
    <row r="57" spans="1:26">
      <c r="A57" s="12"/>
      <c r="B57" s="21" t="s">
        <v>1204</v>
      </c>
      <c r="C57" s="23"/>
      <c r="D57" s="41">
        <v>103253</v>
      </c>
      <c r="E57" s="41"/>
      <c r="F57" s="23"/>
      <c r="G57" s="23"/>
      <c r="H57" s="41">
        <v>103253</v>
      </c>
      <c r="I57" s="41"/>
      <c r="J57" s="23"/>
      <c r="K57" s="23"/>
      <c r="L57" s="42" t="s">
        <v>329</v>
      </c>
      <c r="M57" s="42"/>
      <c r="N57" s="23"/>
      <c r="O57" s="23"/>
      <c r="P57" s="41">
        <v>333918</v>
      </c>
      <c r="Q57" s="41"/>
      <c r="R57" s="23"/>
      <c r="S57" s="23"/>
      <c r="T57" s="42" t="s">
        <v>329</v>
      </c>
      <c r="U57" s="42"/>
      <c r="V57" s="23"/>
      <c r="W57" s="23"/>
      <c r="X57" s="42" t="s">
        <v>829</v>
      </c>
      <c r="Y57" s="42"/>
      <c r="Z57" s="21" t="s">
        <v>309</v>
      </c>
    </row>
    <row r="58" spans="1:26">
      <c r="A58" s="12"/>
      <c r="B58" s="21"/>
      <c r="C58" s="23"/>
      <c r="D58" s="41"/>
      <c r="E58" s="41"/>
      <c r="F58" s="23"/>
      <c r="G58" s="23"/>
      <c r="H58" s="41"/>
      <c r="I58" s="41"/>
      <c r="J58" s="23"/>
      <c r="K58" s="23"/>
      <c r="L58" s="42"/>
      <c r="M58" s="42"/>
      <c r="N58" s="23"/>
      <c r="O58" s="23"/>
      <c r="P58" s="41"/>
      <c r="Q58" s="41"/>
      <c r="R58" s="23"/>
      <c r="S58" s="23"/>
      <c r="T58" s="42"/>
      <c r="U58" s="42"/>
      <c r="V58" s="23"/>
      <c r="W58" s="23"/>
      <c r="X58" s="42"/>
      <c r="Y58" s="42"/>
      <c r="Z58" s="21"/>
    </row>
    <row r="59" spans="1:26">
      <c r="A59" s="12"/>
      <c r="B59" s="46" t="s">
        <v>1205</v>
      </c>
      <c r="C59" s="38"/>
      <c r="D59" s="44">
        <v>15673</v>
      </c>
      <c r="E59" s="44"/>
      <c r="F59" s="38"/>
      <c r="G59" s="38"/>
      <c r="H59" s="44">
        <v>15673</v>
      </c>
      <c r="I59" s="44"/>
      <c r="J59" s="38"/>
      <c r="K59" s="38"/>
      <c r="L59" s="44">
        <v>15673</v>
      </c>
      <c r="M59" s="44"/>
      <c r="N59" s="38"/>
      <c r="O59" s="38"/>
      <c r="P59" s="45" t="s">
        <v>329</v>
      </c>
      <c r="Q59" s="45"/>
      <c r="R59" s="38"/>
      <c r="S59" s="38"/>
      <c r="T59" s="45" t="s">
        <v>329</v>
      </c>
      <c r="U59" s="45"/>
      <c r="V59" s="38"/>
      <c r="W59" s="38"/>
      <c r="X59" s="45" t="s">
        <v>329</v>
      </c>
      <c r="Y59" s="45"/>
      <c r="Z59" s="38"/>
    </row>
    <row r="60" spans="1:26">
      <c r="A60" s="12"/>
      <c r="B60" s="46"/>
      <c r="C60" s="38"/>
      <c r="D60" s="44"/>
      <c r="E60" s="44"/>
      <c r="F60" s="38"/>
      <c r="G60" s="38"/>
      <c r="H60" s="44"/>
      <c r="I60" s="44"/>
      <c r="J60" s="38"/>
      <c r="K60" s="38"/>
      <c r="L60" s="44"/>
      <c r="M60" s="44"/>
      <c r="N60" s="38"/>
      <c r="O60" s="38"/>
      <c r="P60" s="45"/>
      <c r="Q60" s="45"/>
      <c r="R60" s="38"/>
      <c r="S60" s="38"/>
      <c r="T60" s="45"/>
      <c r="U60" s="45"/>
      <c r="V60" s="38"/>
      <c r="W60" s="38"/>
      <c r="X60" s="45"/>
      <c r="Y60" s="45"/>
      <c r="Z60" s="38"/>
    </row>
    <row r="61" spans="1:26">
      <c r="A61" s="12"/>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c r="A62" s="12"/>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ht="15.75" thickBot="1">
      <c r="A63" s="12"/>
      <c r="B63" s="18"/>
      <c r="C63" s="18"/>
      <c r="D63" s="36" t="s">
        <v>379</v>
      </c>
      <c r="E63" s="36"/>
      <c r="F63" s="36"/>
      <c r="G63" s="36"/>
      <c r="H63" s="36"/>
      <c r="I63" s="36"/>
      <c r="J63" s="36"/>
      <c r="K63" s="36"/>
      <c r="L63" s="36"/>
      <c r="M63" s="36"/>
      <c r="N63" s="36"/>
      <c r="O63" s="36"/>
      <c r="P63" s="36"/>
      <c r="Q63" s="36"/>
      <c r="R63" s="36"/>
      <c r="S63" s="36"/>
      <c r="T63" s="36"/>
      <c r="U63" s="36"/>
      <c r="V63" s="36"/>
      <c r="W63" s="36"/>
      <c r="X63" s="36"/>
      <c r="Y63" s="36"/>
      <c r="Z63" s="36"/>
    </row>
    <row r="64" spans="1:26" ht="15.75" thickBot="1">
      <c r="A64" s="12"/>
      <c r="B64" s="18"/>
      <c r="C64" s="18"/>
      <c r="D64" s="80"/>
      <c r="E64" s="80"/>
      <c r="F64" s="80"/>
      <c r="G64" s="18"/>
      <c r="H64" s="37" t="s">
        <v>1185</v>
      </c>
      <c r="I64" s="37"/>
      <c r="J64" s="37"/>
      <c r="K64" s="37"/>
      <c r="L64" s="37"/>
      <c r="M64" s="37"/>
      <c r="N64" s="37"/>
      <c r="O64" s="37"/>
      <c r="P64" s="37"/>
      <c r="Q64" s="37"/>
      <c r="R64" s="37"/>
      <c r="S64" s="37"/>
      <c r="T64" s="37"/>
      <c r="U64" s="37"/>
      <c r="V64" s="37"/>
      <c r="W64" s="37"/>
      <c r="X64" s="37"/>
      <c r="Y64" s="37"/>
      <c r="Z64" s="37"/>
    </row>
    <row r="65" spans="1:26">
      <c r="A65" s="12"/>
      <c r="B65" s="14"/>
      <c r="C65" s="18"/>
      <c r="D65" s="56" t="s">
        <v>420</v>
      </c>
      <c r="E65" s="56"/>
      <c r="F65" s="56"/>
      <c r="G65" s="18"/>
      <c r="H65" s="80"/>
      <c r="I65" s="80"/>
      <c r="J65" s="80"/>
      <c r="K65" s="18"/>
      <c r="L65" s="80"/>
      <c r="M65" s="80"/>
      <c r="N65" s="80"/>
      <c r="O65" s="18"/>
      <c r="P65" s="80"/>
      <c r="Q65" s="80"/>
      <c r="R65" s="80"/>
      <c r="S65" s="18"/>
      <c r="T65" s="80"/>
      <c r="U65" s="80"/>
      <c r="V65" s="80"/>
      <c r="W65" s="18"/>
      <c r="X65" s="74" t="s">
        <v>1195</v>
      </c>
      <c r="Y65" s="74"/>
      <c r="Z65" s="74"/>
    </row>
    <row r="66" spans="1:26" ht="15.75" thickBot="1">
      <c r="A66" s="12"/>
      <c r="B66" s="53" t="s">
        <v>1196</v>
      </c>
      <c r="C66" s="18"/>
      <c r="D66" s="36" t="s">
        <v>423</v>
      </c>
      <c r="E66" s="36"/>
      <c r="F66" s="36"/>
      <c r="G66" s="18"/>
      <c r="H66" s="36" t="s">
        <v>388</v>
      </c>
      <c r="I66" s="36"/>
      <c r="J66" s="36"/>
      <c r="K66" s="18"/>
      <c r="L66" s="36" t="s">
        <v>1197</v>
      </c>
      <c r="M66" s="36"/>
      <c r="N66" s="36"/>
      <c r="O66" s="18"/>
      <c r="P66" s="36" t="s">
        <v>1198</v>
      </c>
      <c r="Q66" s="36"/>
      <c r="R66" s="36"/>
      <c r="S66" s="18"/>
      <c r="T66" s="36" t="s">
        <v>1199</v>
      </c>
      <c r="U66" s="36"/>
      <c r="V66" s="36"/>
      <c r="W66" s="18"/>
      <c r="X66" s="36" t="s">
        <v>1200</v>
      </c>
      <c r="Y66" s="36"/>
      <c r="Z66" s="36"/>
    </row>
    <row r="67" spans="1:26">
      <c r="A67" s="12"/>
      <c r="B67" s="25" t="s">
        <v>30</v>
      </c>
      <c r="C67" s="26"/>
      <c r="D67" s="39"/>
      <c r="E67" s="39"/>
      <c r="F67" s="39"/>
      <c r="G67" s="26"/>
      <c r="H67" s="39"/>
      <c r="I67" s="39"/>
      <c r="J67" s="39"/>
      <c r="K67" s="26"/>
      <c r="L67" s="39"/>
      <c r="M67" s="39"/>
      <c r="N67" s="39"/>
      <c r="O67" s="26"/>
      <c r="P67" s="39"/>
      <c r="Q67" s="39"/>
      <c r="R67" s="39"/>
      <c r="S67" s="26"/>
      <c r="T67" s="39"/>
      <c r="U67" s="39"/>
      <c r="V67" s="39"/>
      <c r="W67" s="26"/>
      <c r="X67" s="39"/>
      <c r="Y67" s="39"/>
      <c r="Z67" s="39"/>
    </row>
    <row r="68" spans="1:26">
      <c r="A68" s="12"/>
      <c r="B68" s="21" t="s">
        <v>1201</v>
      </c>
      <c r="C68" s="23"/>
      <c r="D68" s="21" t="s">
        <v>307</v>
      </c>
      <c r="E68" s="41">
        <v>3318564</v>
      </c>
      <c r="F68" s="23"/>
      <c r="G68" s="23"/>
      <c r="H68" s="21" t="s">
        <v>307</v>
      </c>
      <c r="I68" s="41">
        <v>3318564</v>
      </c>
      <c r="J68" s="23"/>
      <c r="K68" s="23"/>
      <c r="L68" s="21" t="s">
        <v>307</v>
      </c>
      <c r="M68" s="41">
        <v>3318564</v>
      </c>
      <c r="N68" s="23"/>
      <c r="O68" s="23"/>
      <c r="P68" s="21" t="s">
        <v>307</v>
      </c>
      <c r="Q68" s="42" t="s">
        <v>329</v>
      </c>
      <c r="R68" s="23"/>
      <c r="S68" s="23"/>
      <c r="T68" s="21" t="s">
        <v>307</v>
      </c>
      <c r="U68" s="42" t="s">
        <v>329</v>
      </c>
      <c r="V68" s="23"/>
      <c r="W68" s="23"/>
      <c r="X68" s="21" t="s">
        <v>307</v>
      </c>
      <c r="Y68" s="42" t="s">
        <v>329</v>
      </c>
      <c r="Z68" s="23"/>
    </row>
    <row r="69" spans="1:26">
      <c r="A69" s="12"/>
      <c r="B69" s="21"/>
      <c r="C69" s="23"/>
      <c r="D69" s="21"/>
      <c r="E69" s="41"/>
      <c r="F69" s="23"/>
      <c r="G69" s="23"/>
      <c r="H69" s="21"/>
      <c r="I69" s="41"/>
      <c r="J69" s="23"/>
      <c r="K69" s="23"/>
      <c r="L69" s="21"/>
      <c r="M69" s="41"/>
      <c r="N69" s="23"/>
      <c r="O69" s="23"/>
      <c r="P69" s="21"/>
      <c r="Q69" s="42"/>
      <c r="R69" s="23"/>
      <c r="S69" s="23"/>
      <c r="T69" s="21"/>
      <c r="U69" s="42"/>
      <c r="V69" s="23"/>
      <c r="W69" s="23"/>
      <c r="X69" s="21"/>
      <c r="Y69" s="42"/>
      <c r="Z69" s="23"/>
    </row>
    <row r="70" spans="1:26">
      <c r="A70" s="12"/>
      <c r="B70" s="46" t="s">
        <v>32</v>
      </c>
      <c r="C70" s="38"/>
      <c r="D70" s="45">
        <v>485</v>
      </c>
      <c r="E70" s="45"/>
      <c r="F70" s="38"/>
      <c r="G70" s="38"/>
      <c r="H70" s="45">
        <v>485</v>
      </c>
      <c r="I70" s="45"/>
      <c r="J70" s="38"/>
      <c r="K70" s="38"/>
      <c r="L70" s="45" t="s">
        <v>329</v>
      </c>
      <c r="M70" s="45"/>
      <c r="N70" s="38"/>
      <c r="O70" s="38"/>
      <c r="P70" s="45">
        <v>485</v>
      </c>
      <c r="Q70" s="45"/>
      <c r="R70" s="38"/>
      <c r="S70" s="38"/>
      <c r="T70" s="45" t="s">
        <v>329</v>
      </c>
      <c r="U70" s="45"/>
      <c r="V70" s="38"/>
      <c r="W70" s="38"/>
      <c r="X70" s="45" t="s">
        <v>329</v>
      </c>
      <c r="Y70" s="45"/>
      <c r="Z70" s="38"/>
    </row>
    <row r="71" spans="1:26">
      <c r="A71" s="12"/>
      <c r="B71" s="46"/>
      <c r="C71" s="38"/>
      <c r="D71" s="45"/>
      <c r="E71" s="45"/>
      <c r="F71" s="38"/>
      <c r="G71" s="38"/>
      <c r="H71" s="45"/>
      <c r="I71" s="45"/>
      <c r="J71" s="38"/>
      <c r="K71" s="38"/>
      <c r="L71" s="45"/>
      <c r="M71" s="45"/>
      <c r="N71" s="38"/>
      <c r="O71" s="38"/>
      <c r="P71" s="45"/>
      <c r="Q71" s="45"/>
      <c r="R71" s="38"/>
      <c r="S71" s="38"/>
      <c r="T71" s="45"/>
      <c r="U71" s="45"/>
      <c r="V71" s="38"/>
      <c r="W71" s="38"/>
      <c r="X71" s="45"/>
      <c r="Y71" s="45"/>
      <c r="Z71" s="38"/>
    </row>
    <row r="72" spans="1:26">
      <c r="A72" s="12"/>
      <c r="B72" s="21" t="s">
        <v>890</v>
      </c>
      <c r="C72" s="23"/>
      <c r="D72" s="41">
        <v>3632835</v>
      </c>
      <c r="E72" s="41"/>
      <c r="F72" s="23"/>
      <c r="G72" s="23"/>
      <c r="H72" s="41">
        <v>3632835</v>
      </c>
      <c r="I72" s="41"/>
      <c r="J72" s="23"/>
      <c r="K72" s="23"/>
      <c r="L72" s="42" t="s">
        <v>329</v>
      </c>
      <c r="M72" s="42"/>
      <c r="N72" s="23"/>
      <c r="O72" s="23"/>
      <c r="P72" s="41">
        <v>3163150</v>
      </c>
      <c r="Q72" s="41"/>
      <c r="R72" s="23"/>
      <c r="S72" s="23"/>
      <c r="T72" s="41">
        <v>469685</v>
      </c>
      <c r="U72" s="41"/>
      <c r="V72" s="23"/>
      <c r="W72" s="23"/>
      <c r="X72" s="42" t="s">
        <v>329</v>
      </c>
      <c r="Y72" s="42"/>
      <c r="Z72" s="23"/>
    </row>
    <row r="73" spans="1:26">
      <c r="A73" s="12"/>
      <c r="B73" s="21"/>
      <c r="C73" s="23"/>
      <c r="D73" s="41"/>
      <c r="E73" s="41"/>
      <c r="F73" s="23"/>
      <c r="G73" s="23"/>
      <c r="H73" s="41"/>
      <c r="I73" s="41"/>
      <c r="J73" s="23"/>
      <c r="K73" s="23"/>
      <c r="L73" s="42"/>
      <c r="M73" s="42"/>
      <c r="N73" s="23"/>
      <c r="O73" s="23"/>
      <c r="P73" s="41"/>
      <c r="Q73" s="41"/>
      <c r="R73" s="23"/>
      <c r="S73" s="23"/>
      <c r="T73" s="41"/>
      <c r="U73" s="41"/>
      <c r="V73" s="23"/>
      <c r="W73" s="23"/>
      <c r="X73" s="42"/>
      <c r="Y73" s="42"/>
      <c r="Z73" s="23"/>
    </row>
    <row r="74" spans="1:26">
      <c r="A74" s="12"/>
      <c r="B74" s="46" t="s">
        <v>67</v>
      </c>
      <c r="C74" s="38"/>
      <c r="D74" s="44">
        <v>7146250</v>
      </c>
      <c r="E74" s="44"/>
      <c r="F74" s="38"/>
      <c r="G74" s="38"/>
      <c r="H74" s="44">
        <v>7244318</v>
      </c>
      <c r="I74" s="44"/>
      <c r="J74" s="38"/>
      <c r="K74" s="38"/>
      <c r="L74" s="45" t="s">
        <v>329</v>
      </c>
      <c r="M74" s="45"/>
      <c r="N74" s="38"/>
      <c r="O74" s="38"/>
      <c r="P74" s="44">
        <v>7083333</v>
      </c>
      <c r="Q74" s="44"/>
      <c r="R74" s="38"/>
      <c r="S74" s="38"/>
      <c r="T74" s="44">
        <v>160985</v>
      </c>
      <c r="U74" s="44"/>
      <c r="V74" s="38"/>
      <c r="W74" s="38"/>
      <c r="X74" s="45" t="s">
        <v>329</v>
      </c>
      <c r="Y74" s="45"/>
      <c r="Z74" s="38"/>
    </row>
    <row r="75" spans="1:26">
      <c r="A75" s="12"/>
      <c r="B75" s="46"/>
      <c r="C75" s="38"/>
      <c r="D75" s="44"/>
      <c r="E75" s="44"/>
      <c r="F75" s="38"/>
      <c r="G75" s="38"/>
      <c r="H75" s="44"/>
      <c r="I75" s="44"/>
      <c r="J75" s="38"/>
      <c r="K75" s="38"/>
      <c r="L75" s="45"/>
      <c r="M75" s="45"/>
      <c r="N75" s="38"/>
      <c r="O75" s="38"/>
      <c r="P75" s="44"/>
      <c r="Q75" s="44"/>
      <c r="R75" s="38"/>
      <c r="S75" s="38"/>
      <c r="T75" s="44"/>
      <c r="U75" s="44"/>
      <c r="V75" s="38"/>
      <c r="W75" s="38"/>
      <c r="X75" s="45"/>
      <c r="Y75" s="45"/>
      <c r="Z75" s="38"/>
    </row>
    <row r="76" spans="1:26">
      <c r="A76" s="12"/>
      <c r="B76" s="21" t="s">
        <v>77</v>
      </c>
      <c r="C76" s="23"/>
      <c r="D76" s="41">
        <v>17337418</v>
      </c>
      <c r="E76" s="41"/>
      <c r="F76" s="23"/>
      <c r="G76" s="23"/>
      <c r="H76" s="41">
        <v>17428710</v>
      </c>
      <c r="I76" s="41"/>
      <c r="J76" s="23"/>
      <c r="K76" s="23"/>
      <c r="L76" s="42" t="s">
        <v>329</v>
      </c>
      <c r="M76" s="42"/>
      <c r="N76" s="23"/>
      <c r="O76" s="23"/>
      <c r="P76" s="41">
        <v>17428710</v>
      </c>
      <c r="Q76" s="41"/>
      <c r="R76" s="23"/>
      <c r="S76" s="23"/>
      <c r="T76" s="42" t="s">
        <v>329</v>
      </c>
      <c r="U76" s="42"/>
      <c r="V76" s="23"/>
      <c r="W76" s="23"/>
      <c r="X76" s="42" t="s">
        <v>329</v>
      </c>
      <c r="Y76" s="42"/>
      <c r="Z76" s="23"/>
    </row>
    <row r="77" spans="1:26">
      <c r="A77" s="12"/>
      <c r="B77" s="21"/>
      <c r="C77" s="23"/>
      <c r="D77" s="41"/>
      <c r="E77" s="41"/>
      <c r="F77" s="23"/>
      <c r="G77" s="23"/>
      <c r="H77" s="41"/>
      <c r="I77" s="41"/>
      <c r="J77" s="23"/>
      <c r="K77" s="23"/>
      <c r="L77" s="42"/>
      <c r="M77" s="42"/>
      <c r="N77" s="23"/>
      <c r="O77" s="23"/>
      <c r="P77" s="41"/>
      <c r="Q77" s="41"/>
      <c r="R77" s="23"/>
      <c r="S77" s="23"/>
      <c r="T77" s="42"/>
      <c r="U77" s="42"/>
      <c r="V77" s="23"/>
      <c r="W77" s="23"/>
      <c r="X77" s="42"/>
      <c r="Y77" s="42"/>
      <c r="Z77" s="23"/>
    </row>
    <row r="78" spans="1:26">
      <c r="A78" s="12"/>
      <c r="B78" s="46" t="s">
        <v>306</v>
      </c>
      <c r="C78" s="38"/>
      <c r="D78" s="44">
        <v>6167627</v>
      </c>
      <c r="E78" s="44"/>
      <c r="F78" s="38"/>
      <c r="G78" s="38"/>
      <c r="H78" s="44">
        <v>6272905</v>
      </c>
      <c r="I78" s="44"/>
      <c r="J78" s="38"/>
      <c r="K78" s="38"/>
      <c r="L78" s="45" t="s">
        <v>329</v>
      </c>
      <c r="M78" s="45"/>
      <c r="N78" s="38"/>
      <c r="O78" s="38"/>
      <c r="P78" s="44">
        <v>6228216</v>
      </c>
      <c r="Q78" s="44"/>
      <c r="R78" s="38"/>
      <c r="S78" s="38"/>
      <c r="T78" s="44">
        <v>44689</v>
      </c>
      <c r="U78" s="44"/>
      <c r="V78" s="38"/>
      <c r="W78" s="38"/>
      <c r="X78" s="45" t="s">
        <v>329</v>
      </c>
      <c r="Y78" s="45"/>
      <c r="Z78" s="38"/>
    </row>
    <row r="79" spans="1:26">
      <c r="A79" s="12"/>
      <c r="B79" s="46"/>
      <c r="C79" s="38"/>
      <c r="D79" s="44"/>
      <c r="E79" s="44"/>
      <c r="F79" s="38"/>
      <c r="G79" s="38"/>
      <c r="H79" s="44"/>
      <c r="I79" s="44"/>
      <c r="J79" s="38"/>
      <c r="K79" s="38"/>
      <c r="L79" s="45"/>
      <c r="M79" s="45"/>
      <c r="N79" s="38"/>
      <c r="O79" s="38"/>
      <c r="P79" s="44"/>
      <c r="Q79" s="44"/>
      <c r="R79" s="38"/>
      <c r="S79" s="38"/>
      <c r="T79" s="44"/>
      <c r="U79" s="44"/>
      <c r="V79" s="38"/>
      <c r="W79" s="38"/>
      <c r="X79" s="45"/>
      <c r="Y79" s="45"/>
      <c r="Z79" s="38"/>
    </row>
    <row r="80" spans="1:26">
      <c r="A80" s="12"/>
      <c r="B80" s="21" t="s">
        <v>37</v>
      </c>
      <c r="C80" s="23"/>
      <c r="D80" s="41">
        <v>79072</v>
      </c>
      <c r="E80" s="41"/>
      <c r="F80" s="23"/>
      <c r="G80" s="23"/>
      <c r="H80" s="41">
        <v>79072</v>
      </c>
      <c r="I80" s="41"/>
      <c r="J80" s="23"/>
      <c r="K80" s="23"/>
      <c r="L80" s="42" t="s">
        <v>329</v>
      </c>
      <c r="M80" s="42"/>
      <c r="N80" s="23"/>
      <c r="O80" s="23"/>
      <c r="P80" s="41">
        <v>79072</v>
      </c>
      <c r="Q80" s="41"/>
      <c r="R80" s="23"/>
      <c r="S80" s="23"/>
      <c r="T80" s="42" t="s">
        <v>329</v>
      </c>
      <c r="U80" s="42"/>
      <c r="V80" s="23"/>
      <c r="W80" s="23"/>
      <c r="X80" s="42" t="s">
        <v>329</v>
      </c>
      <c r="Y80" s="42"/>
      <c r="Z80" s="23"/>
    </row>
    <row r="81" spans="1:26">
      <c r="A81" s="12"/>
      <c r="B81" s="21"/>
      <c r="C81" s="23"/>
      <c r="D81" s="41"/>
      <c r="E81" s="41"/>
      <c r="F81" s="23"/>
      <c r="G81" s="23"/>
      <c r="H81" s="41"/>
      <c r="I81" s="41"/>
      <c r="J81" s="23"/>
      <c r="K81" s="23"/>
      <c r="L81" s="42"/>
      <c r="M81" s="42"/>
      <c r="N81" s="23"/>
      <c r="O81" s="23"/>
      <c r="P81" s="41"/>
      <c r="Q81" s="41"/>
      <c r="R81" s="23"/>
      <c r="S81" s="23"/>
      <c r="T81" s="42"/>
      <c r="U81" s="42"/>
      <c r="V81" s="23"/>
      <c r="W81" s="23"/>
      <c r="X81" s="42"/>
      <c r="Y81" s="42"/>
      <c r="Z81" s="23"/>
    </row>
    <row r="82" spans="1:26">
      <c r="A82" s="12"/>
      <c r="B82" s="46" t="s">
        <v>39</v>
      </c>
      <c r="C82" s="38"/>
      <c r="D82" s="44">
        <v>7214</v>
      </c>
      <c r="E82" s="44"/>
      <c r="F82" s="38"/>
      <c r="G82" s="38"/>
      <c r="H82" s="44">
        <v>7214</v>
      </c>
      <c r="I82" s="44"/>
      <c r="J82" s="38"/>
      <c r="K82" s="38"/>
      <c r="L82" s="45" t="s">
        <v>329</v>
      </c>
      <c r="M82" s="45"/>
      <c r="N82" s="38"/>
      <c r="O82" s="38"/>
      <c r="P82" s="44">
        <v>127826</v>
      </c>
      <c r="Q82" s="44"/>
      <c r="R82" s="38"/>
      <c r="S82" s="38"/>
      <c r="T82" s="45" t="s">
        <v>329</v>
      </c>
      <c r="U82" s="45"/>
      <c r="V82" s="38"/>
      <c r="W82" s="38"/>
      <c r="X82" s="45" t="s">
        <v>831</v>
      </c>
      <c r="Y82" s="45"/>
      <c r="Z82" s="46" t="s">
        <v>309</v>
      </c>
    </row>
    <row r="83" spans="1:26">
      <c r="A83" s="12"/>
      <c r="B83" s="46"/>
      <c r="C83" s="38"/>
      <c r="D83" s="44"/>
      <c r="E83" s="44"/>
      <c r="F83" s="38"/>
      <c r="G83" s="38"/>
      <c r="H83" s="44"/>
      <c r="I83" s="44"/>
      <c r="J83" s="38"/>
      <c r="K83" s="38"/>
      <c r="L83" s="45"/>
      <c r="M83" s="45"/>
      <c r="N83" s="38"/>
      <c r="O83" s="38"/>
      <c r="P83" s="44"/>
      <c r="Q83" s="44"/>
      <c r="R83" s="38"/>
      <c r="S83" s="38"/>
      <c r="T83" s="45"/>
      <c r="U83" s="45"/>
      <c r="V83" s="38"/>
      <c r="W83" s="38"/>
      <c r="X83" s="45"/>
      <c r="Y83" s="45"/>
      <c r="Z83" s="46"/>
    </row>
    <row r="84" spans="1:26">
      <c r="A84" s="12"/>
      <c r="B84" s="21" t="s">
        <v>1202</v>
      </c>
      <c r="C84" s="23"/>
      <c r="D84" s="41">
        <v>12483</v>
      </c>
      <c r="E84" s="41"/>
      <c r="F84" s="23"/>
      <c r="G84" s="23"/>
      <c r="H84" s="41">
        <v>12483</v>
      </c>
      <c r="I84" s="41"/>
      <c r="J84" s="23"/>
      <c r="K84" s="23"/>
      <c r="L84" s="41">
        <v>12483</v>
      </c>
      <c r="M84" s="41"/>
      <c r="N84" s="23"/>
      <c r="O84" s="23"/>
      <c r="P84" s="42" t="s">
        <v>329</v>
      </c>
      <c r="Q84" s="42"/>
      <c r="R84" s="23"/>
      <c r="S84" s="23"/>
      <c r="T84" s="42" t="s">
        <v>329</v>
      </c>
      <c r="U84" s="42"/>
      <c r="V84" s="23"/>
      <c r="W84" s="23"/>
      <c r="X84" s="42" t="s">
        <v>329</v>
      </c>
      <c r="Y84" s="42"/>
      <c r="Z84" s="23"/>
    </row>
    <row r="85" spans="1:26">
      <c r="A85" s="12"/>
      <c r="B85" s="21"/>
      <c r="C85" s="23"/>
      <c r="D85" s="41"/>
      <c r="E85" s="41"/>
      <c r="F85" s="23"/>
      <c r="G85" s="23"/>
      <c r="H85" s="41"/>
      <c r="I85" s="41"/>
      <c r="J85" s="23"/>
      <c r="K85" s="23"/>
      <c r="L85" s="41"/>
      <c r="M85" s="41"/>
      <c r="N85" s="23"/>
      <c r="O85" s="23"/>
      <c r="P85" s="42"/>
      <c r="Q85" s="42"/>
      <c r="R85" s="23"/>
      <c r="S85" s="23"/>
      <c r="T85" s="42"/>
      <c r="U85" s="42"/>
      <c r="V85" s="23"/>
      <c r="W85" s="23"/>
      <c r="X85" s="42"/>
      <c r="Y85" s="42"/>
      <c r="Z85" s="23"/>
    </row>
    <row r="86" spans="1:26">
      <c r="A86" s="12"/>
      <c r="B86" s="31"/>
      <c r="C86" s="26"/>
      <c r="D86" s="38"/>
      <c r="E86" s="38"/>
      <c r="F86" s="38"/>
      <c r="G86" s="26"/>
      <c r="H86" s="38"/>
      <c r="I86" s="38"/>
      <c r="J86" s="38"/>
      <c r="K86" s="26"/>
      <c r="L86" s="38"/>
      <c r="M86" s="38"/>
      <c r="N86" s="38"/>
      <c r="O86" s="26"/>
      <c r="P86" s="38"/>
      <c r="Q86" s="38"/>
      <c r="R86" s="38"/>
      <c r="S86" s="26"/>
      <c r="T86" s="38"/>
      <c r="U86" s="38"/>
      <c r="V86" s="38"/>
      <c r="W86" s="26"/>
      <c r="X86" s="38"/>
      <c r="Y86" s="38"/>
      <c r="Z86" s="38"/>
    </row>
    <row r="87" spans="1:26">
      <c r="A87" s="12"/>
      <c r="B87" s="32" t="s">
        <v>42</v>
      </c>
      <c r="C87" s="18"/>
      <c r="D87" s="23"/>
      <c r="E87" s="23"/>
      <c r="F87" s="23"/>
      <c r="G87" s="18"/>
      <c r="H87" s="23"/>
      <c r="I87" s="23"/>
      <c r="J87" s="23"/>
      <c r="K87" s="18"/>
      <c r="L87" s="23"/>
      <c r="M87" s="23"/>
      <c r="N87" s="23"/>
      <c r="O87" s="18"/>
      <c r="P87" s="23"/>
      <c r="Q87" s="23"/>
      <c r="R87" s="23"/>
      <c r="S87" s="18"/>
      <c r="T87" s="23"/>
      <c r="U87" s="23"/>
      <c r="V87" s="23"/>
      <c r="W87" s="18"/>
      <c r="X87" s="23"/>
      <c r="Y87" s="23"/>
      <c r="Z87" s="23"/>
    </row>
    <row r="88" spans="1:26">
      <c r="A88" s="12"/>
      <c r="B88" s="46" t="s">
        <v>88</v>
      </c>
      <c r="C88" s="38"/>
      <c r="D88" s="44">
        <v>1066632</v>
      </c>
      <c r="E88" s="44"/>
      <c r="F88" s="38"/>
      <c r="G88" s="38"/>
      <c r="H88" s="44">
        <v>1066632</v>
      </c>
      <c r="I88" s="44"/>
      <c r="J88" s="38"/>
      <c r="K88" s="38"/>
      <c r="L88" s="45" t="s">
        <v>329</v>
      </c>
      <c r="M88" s="45"/>
      <c r="N88" s="38"/>
      <c r="O88" s="38"/>
      <c r="P88" s="44">
        <v>1066632</v>
      </c>
      <c r="Q88" s="44"/>
      <c r="R88" s="38"/>
      <c r="S88" s="38"/>
      <c r="T88" s="45" t="s">
        <v>329</v>
      </c>
      <c r="U88" s="45"/>
      <c r="V88" s="38"/>
      <c r="W88" s="38"/>
      <c r="X88" s="45" t="s">
        <v>329</v>
      </c>
      <c r="Y88" s="45"/>
      <c r="Z88" s="38"/>
    </row>
    <row r="89" spans="1:26">
      <c r="A89" s="12"/>
      <c r="B89" s="46"/>
      <c r="C89" s="38"/>
      <c r="D89" s="44"/>
      <c r="E89" s="44"/>
      <c r="F89" s="38"/>
      <c r="G89" s="38"/>
      <c r="H89" s="44"/>
      <c r="I89" s="44"/>
      <c r="J89" s="38"/>
      <c r="K89" s="38"/>
      <c r="L89" s="45"/>
      <c r="M89" s="45"/>
      <c r="N89" s="38"/>
      <c r="O89" s="38"/>
      <c r="P89" s="44"/>
      <c r="Q89" s="44"/>
      <c r="R89" s="38"/>
      <c r="S89" s="38"/>
      <c r="T89" s="45"/>
      <c r="U89" s="45"/>
      <c r="V89" s="38"/>
      <c r="W89" s="38"/>
      <c r="X89" s="45"/>
      <c r="Y89" s="45"/>
      <c r="Z89" s="38"/>
    </row>
    <row r="90" spans="1:26">
      <c r="A90" s="12"/>
      <c r="B90" s="14" t="s">
        <v>1203</v>
      </c>
      <c r="C90" s="18"/>
      <c r="D90" s="23"/>
      <c r="E90" s="23"/>
      <c r="F90" s="23"/>
      <c r="G90" s="18"/>
      <c r="H90" s="23"/>
      <c r="I90" s="23"/>
      <c r="J90" s="23"/>
      <c r="K90" s="18"/>
      <c r="L90" s="23"/>
      <c r="M90" s="23"/>
      <c r="N90" s="23"/>
      <c r="O90" s="18"/>
      <c r="P90" s="23"/>
      <c r="Q90" s="23"/>
      <c r="R90" s="23"/>
      <c r="S90" s="18"/>
      <c r="T90" s="23"/>
      <c r="U90" s="23"/>
      <c r="V90" s="23"/>
      <c r="W90" s="18"/>
      <c r="X90" s="23"/>
      <c r="Y90" s="23"/>
      <c r="Z90" s="23"/>
    </row>
    <row r="91" spans="1:26">
      <c r="A91" s="12"/>
      <c r="B91" s="43" t="s">
        <v>45</v>
      </c>
      <c r="C91" s="38"/>
      <c r="D91" s="44">
        <v>7434890</v>
      </c>
      <c r="E91" s="44"/>
      <c r="F91" s="38"/>
      <c r="G91" s="38"/>
      <c r="H91" s="44">
        <v>7435940</v>
      </c>
      <c r="I91" s="44"/>
      <c r="J91" s="38"/>
      <c r="K91" s="38"/>
      <c r="L91" s="45" t="s">
        <v>329</v>
      </c>
      <c r="M91" s="45"/>
      <c r="N91" s="38"/>
      <c r="O91" s="38"/>
      <c r="P91" s="44">
        <v>7435940</v>
      </c>
      <c r="Q91" s="44"/>
      <c r="R91" s="38"/>
      <c r="S91" s="38"/>
      <c r="T91" s="45" t="s">
        <v>329</v>
      </c>
      <c r="U91" s="45"/>
      <c r="V91" s="38"/>
      <c r="W91" s="38"/>
      <c r="X91" s="45" t="s">
        <v>329</v>
      </c>
      <c r="Y91" s="45"/>
      <c r="Z91" s="38"/>
    </row>
    <row r="92" spans="1:26">
      <c r="A92" s="12"/>
      <c r="B92" s="43"/>
      <c r="C92" s="38"/>
      <c r="D92" s="44"/>
      <c r="E92" s="44"/>
      <c r="F92" s="38"/>
      <c r="G92" s="38"/>
      <c r="H92" s="44"/>
      <c r="I92" s="44"/>
      <c r="J92" s="38"/>
      <c r="K92" s="38"/>
      <c r="L92" s="45"/>
      <c r="M92" s="45"/>
      <c r="N92" s="38"/>
      <c r="O92" s="38"/>
      <c r="P92" s="44"/>
      <c r="Q92" s="44"/>
      <c r="R92" s="38"/>
      <c r="S92" s="38"/>
      <c r="T92" s="45"/>
      <c r="U92" s="45"/>
      <c r="V92" s="38"/>
      <c r="W92" s="38"/>
      <c r="X92" s="45"/>
      <c r="Y92" s="45"/>
      <c r="Z92" s="38"/>
    </row>
    <row r="93" spans="1:26">
      <c r="A93" s="12"/>
      <c r="B93" s="40" t="s">
        <v>46</v>
      </c>
      <c r="C93" s="23"/>
      <c r="D93" s="41">
        <v>26583925</v>
      </c>
      <c r="E93" s="41"/>
      <c r="F93" s="23"/>
      <c r="G93" s="23"/>
      <c r="H93" s="41">
        <v>26503918</v>
      </c>
      <c r="I93" s="41"/>
      <c r="J93" s="23"/>
      <c r="K93" s="23"/>
      <c r="L93" s="42" t="s">
        <v>329</v>
      </c>
      <c r="M93" s="42"/>
      <c r="N93" s="23"/>
      <c r="O93" s="23"/>
      <c r="P93" s="41">
        <v>26503918</v>
      </c>
      <c r="Q93" s="41"/>
      <c r="R93" s="23"/>
      <c r="S93" s="23"/>
      <c r="T93" s="42" t="s">
        <v>329</v>
      </c>
      <c r="U93" s="42"/>
      <c r="V93" s="23"/>
      <c r="W93" s="23"/>
      <c r="X93" s="42" t="s">
        <v>329</v>
      </c>
      <c r="Y93" s="42"/>
      <c r="Z93" s="23"/>
    </row>
    <row r="94" spans="1:26">
      <c r="A94" s="12"/>
      <c r="B94" s="40"/>
      <c r="C94" s="23"/>
      <c r="D94" s="41"/>
      <c r="E94" s="41"/>
      <c r="F94" s="23"/>
      <c r="G94" s="23"/>
      <c r="H94" s="41"/>
      <c r="I94" s="41"/>
      <c r="J94" s="23"/>
      <c r="K94" s="23"/>
      <c r="L94" s="42"/>
      <c r="M94" s="42"/>
      <c r="N94" s="23"/>
      <c r="O94" s="23"/>
      <c r="P94" s="41"/>
      <c r="Q94" s="41"/>
      <c r="R94" s="23"/>
      <c r="S94" s="23"/>
      <c r="T94" s="42"/>
      <c r="U94" s="42"/>
      <c r="V94" s="23"/>
      <c r="W94" s="23"/>
      <c r="X94" s="42"/>
      <c r="Y94" s="42"/>
      <c r="Z94" s="23"/>
    </row>
    <row r="95" spans="1:26">
      <c r="A95" s="12"/>
      <c r="B95" s="46" t="s">
        <v>48</v>
      </c>
      <c r="C95" s="38"/>
      <c r="D95" s="44">
        <v>80757</v>
      </c>
      <c r="E95" s="44"/>
      <c r="F95" s="38"/>
      <c r="G95" s="38"/>
      <c r="H95" s="44">
        <v>80757</v>
      </c>
      <c r="I95" s="44"/>
      <c r="J95" s="38"/>
      <c r="K95" s="38"/>
      <c r="L95" s="45" t="s">
        <v>329</v>
      </c>
      <c r="M95" s="45"/>
      <c r="N95" s="38"/>
      <c r="O95" s="38"/>
      <c r="P95" s="44">
        <v>80757</v>
      </c>
      <c r="Q95" s="44"/>
      <c r="R95" s="38"/>
      <c r="S95" s="38"/>
      <c r="T95" s="45" t="s">
        <v>329</v>
      </c>
      <c r="U95" s="45"/>
      <c r="V95" s="38"/>
      <c r="W95" s="38"/>
      <c r="X95" s="45" t="s">
        <v>329</v>
      </c>
      <c r="Y95" s="45"/>
      <c r="Z95" s="38"/>
    </row>
    <row r="96" spans="1:26">
      <c r="A96" s="12"/>
      <c r="B96" s="46"/>
      <c r="C96" s="38"/>
      <c r="D96" s="44"/>
      <c r="E96" s="44"/>
      <c r="F96" s="38"/>
      <c r="G96" s="38"/>
      <c r="H96" s="44"/>
      <c r="I96" s="44"/>
      <c r="J96" s="38"/>
      <c r="K96" s="38"/>
      <c r="L96" s="45"/>
      <c r="M96" s="45"/>
      <c r="N96" s="38"/>
      <c r="O96" s="38"/>
      <c r="P96" s="44"/>
      <c r="Q96" s="44"/>
      <c r="R96" s="38"/>
      <c r="S96" s="38"/>
      <c r="T96" s="45"/>
      <c r="U96" s="45"/>
      <c r="V96" s="38"/>
      <c r="W96" s="38"/>
      <c r="X96" s="45"/>
      <c r="Y96" s="45"/>
      <c r="Z96" s="38"/>
    </row>
    <row r="97" spans="1:26">
      <c r="A97" s="12"/>
      <c r="B97" s="21" t="s">
        <v>1204</v>
      </c>
      <c r="C97" s="23"/>
      <c r="D97" s="41">
        <v>109744</v>
      </c>
      <c r="E97" s="41"/>
      <c r="F97" s="23"/>
      <c r="G97" s="23"/>
      <c r="H97" s="41">
        <v>109744</v>
      </c>
      <c r="I97" s="41"/>
      <c r="J97" s="23"/>
      <c r="K97" s="23"/>
      <c r="L97" s="42" t="s">
        <v>329</v>
      </c>
      <c r="M97" s="42"/>
      <c r="N97" s="23"/>
      <c r="O97" s="23"/>
      <c r="P97" s="41">
        <v>546958</v>
      </c>
      <c r="Q97" s="41"/>
      <c r="R97" s="23"/>
      <c r="S97" s="23"/>
      <c r="T97" s="42" t="s">
        <v>329</v>
      </c>
      <c r="U97" s="42"/>
      <c r="V97" s="23"/>
      <c r="W97" s="23"/>
      <c r="X97" s="42" t="s">
        <v>832</v>
      </c>
      <c r="Y97" s="42"/>
      <c r="Z97" s="21" t="s">
        <v>309</v>
      </c>
    </row>
    <row r="98" spans="1:26">
      <c r="A98" s="12"/>
      <c r="B98" s="21"/>
      <c r="C98" s="23"/>
      <c r="D98" s="41"/>
      <c r="E98" s="41"/>
      <c r="F98" s="23"/>
      <c r="G98" s="23"/>
      <c r="H98" s="41"/>
      <c r="I98" s="41"/>
      <c r="J98" s="23"/>
      <c r="K98" s="23"/>
      <c r="L98" s="42"/>
      <c r="M98" s="42"/>
      <c r="N98" s="23"/>
      <c r="O98" s="23"/>
      <c r="P98" s="41"/>
      <c r="Q98" s="41"/>
      <c r="R98" s="23"/>
      <c r="S98" s="23"/>
      <c r="T98" s="42"/>
      <c r="U98" s="42"/>
      <c r="V98" s="23"/>
      <c r="W98" s="23"/>
      <c r="X98" s="42"/>
      <c r="Y98" s="42"/>
      <c r="Z98" s="21"/>
    </row>
    <row r="99" spans="1:26">
      <c r="A99" s="12"/>
      <c r="B99" s="46" t="s">
        <v>1205</v>
      </c>
      <c r="C99" s="38"/>
      <c r="D99" s="44">
        <v>16787</v>
      </c>
      <c r="E99" s="44"/>
      <c r="F99" s="38"/>
      <c r="G99" s="38"/>
      <c r="H99" s="44">
        <v>16787</v>
      </c>
      <c r="I99" s="44"/>
      <c r="J99" s="38"/>
      <c r="K99" s="38"/>
      <c r="L99" s="44">
        <v>16787</v>
      </c>
      <c r="M99" s="44"/>
      <c r="N99" s="38"/>
      <c r="O99" s="38"/>
      <c r="P99" s="45" t="s">
        <v>329</v>
      </c>
      <c r="Q99" s="45"/>
      <c r="R99" s="38"/>
      <c r="S99" s="38"/>
      <c r="T99" s="45" t="s">
        <v>329</v>
      </c>
      <c r="U99" s="45"/>
      <c r="V99" s="38"/>
      <c r="W99" s="38"/>
      <c r="X99" s="45" t="s">
        <v>329</v>
      </c>
      <c r="Y99" s="45"/>
      <c r="Z99" s="38"/>
    </row>
    <row r="100" spans="1:26">
      <c r="A100" s="12"/>
      <c r="B100" s="46"/>
      <c r="C100" s="38"/>
      <c r="D100" s="44"/>
      <c r="E100" s="44"/>
      <c r="F100" s="38"/>
      <c r="G100" s="38"/>
      <c r="H100" s="44"/>
      <c r="I100" s="44"/>
      <c r="J100" s="38"/>
      <c r="K100" s="38"/>
      <c r="L100" s="44"/>
      <c r="M100" s="44"/>
      <c r="N100" s="38"/>
      <c r="O100" s="38"/>
      <c r="P100" s="45"/>
      <c r="Q100" s="45"/>
      <c r="R100" s="38"/>
      <c r="S100" s="38"/>
      <c r="T100" s="45"/>
      <c r="U100" s="45"/>
      <c r="V100" s="38"/>
      <c r="W100" s="38"/>
      <c r="X100" s="45"/>
      <c r="Y100" s="45"/>
      <c r="Z100" s="38"/>
    </row>
    <row r="101" spans="1:26">
      <c r="A101" s="12"/>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c r="A102" s="12"/>
      <c r="B102" s="15"/>
      <c r="C102" s="15"/>
    </row>
    <row r="103" spans="1:26" ht="76.5">
      <c r="A103" s="12"/>
      <c r="B103" s="73" t="s">
        <v>382</v>
      </c>
      <c r="C103" s="17" t="s">
        <v>1206</v>
      </c>
    </row>
    <row r="104" spans="1:26">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c r="A105" s="12"/>
      <c r="B105" s="20" t="s">
        <v>1207</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row>
    <row r="106" spans="1:26">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c r="A107" s="12"/>
      <c r="B107" s="22" t="s">
        <v>1208</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22" t="s">
        <v>1209</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22" t="s">
        <v>1210</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22" t="s">
        <v>1211</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25.5" customHeight="1">
      <c r="A115" s="12"/>
      <c r="B115" s="22" t="s">
        <v>1212</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21" t="s">
        <v>1213</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38.25" customHeight="1">
      <c r="A119" s="12"/>
      <c r="B119" s="21" t="s">
        <v>1214</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25.5" customHeight="1">
      <c r="A121" s="12"/>
      <c r="B121" s="21" t="s">
        <v>1215</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c r="A123" s="12"/>
      <c r="B123" s="21" t="s">
        <v>1216</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c r="A125" s="12"/>
      <c r="B125" s="22" t="s">
        <v>1217</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row>
    <row r="126" spans="1:26">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25.5" customHeight="1">
      <c r="A127" s="12"/>
      <c r="B127" s="22" t="s">
        <v>1218</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21" t="s">
        <v>1219</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row r="130" spans="1:26">
      <c r="A130" s="12"/>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row>
    <row r="131" spans="1:26">
      <c r="A131" s="12"/>
      <c r="B131" s="15"/>
      <c r="C131" s="15"/>
    </row>
    <row r="132" spans="1:26" ht="89.25">
      <c r="A132" s="12"/>
      <c r="B132" s="16" t="s">
        <v>220</v>
      </c>
      <c r="C132" s="17" t="s">
        <v>1220</v>
      </c>
    </row>
    <row r="133" spans="1:26">
      <c r="A133" s="12"/>
      <c r="B133" s="15"/>
      <c r="C133" s="15"/>
    </row>
    <row r="134" spans="1:26" ht="76.5">
      <c r="A134" s="12"/>
      <c r="B134" s="16" t="s">
        <v>220</v>
      </c>
      <c r="C134" s="17" t="s">
        <v>1221</v>
      </c>
    </row>
    <row r="135" spans="1:26">
      <c r="A135" s="12"/>
      <c r="B135" s="15"/>
      <c r="C135" s="15"/>
    </row>
    <row r="136" spans="1:26" ht="63.75">
      <c r="A136" s="12"/>
      <c r="B136" s="16" t="s">
        <v>220</v>
      </c>
      <c r="C136" s="17" t="s">
        <v>1222</v>
      </c>
    </row>
    <row r="137" spans="1:26">
      <c r="A137" s="12"/>
      <c r="B137" s="15"/>
      <c r="C137" s="15"/>
    </row>
    <row r="138" spans="1:26" ht="76.5">
      <c r="A138" s="12"/>
      <c r="B138" s="16" t="s">
        <v>220</v>
      </c>
      <c r="C138" s="17" t="s">
        <v>1223</v>
      </c>
    </row>
    <row r="139" spans="1:26">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ht="25.5" customHeight="1">
      <c r="A140" s="12"/>
      <c r="B140" s="22" t="s">
        <v>1224</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row>
    <row r="141" spans="1:26">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38.25" customHeight="1">
      <c r="A142" s="12"/>
      <c r="B142" s="21" t="s">
        <v>1225</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22" t="s">
        <v>1226</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row>
    <row r="145" spans="1:26">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c r="A146" s="12"/>
      <c r="B146" s="22" t="s">
        <v>1227</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row>
    <row r="147" spans="1:26">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ht="25.5" customHeight="1">
      <c r="A148" s="12"/>
      <c r="B148" s="22" t="s">
        <v>1228</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row>
    <row r="149" spans="1:26">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c r="A150" s="12"/>
      <c r="B150" s="21" t="s">
        <v>1229</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c r="A152" s="12"/>
      <c r="B152" s="40" t="s">
        <v>1230</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row>
    <row r="153" spans="1:26">
      <c r="A153" s="12"/>
      <c r="B153" s="15"/>
      <c r="C153" s="15"/>
    </row>
    <row r="154" spans="1:26" ht="38.25">
      <c r="A154" s="12"/>
      <c r="B154" s="142" t="s">
        <v>220</v>
      </c>
      <c r="C154" s="17" t="s">
        <v>1231</v>
      </c>
    </row>
    <row r="155" spans="1:26">
      <c r="A155" s="12"/>
      <c r="B155" s="15"/>
      <c r="C155" s="15"/>
    </row>
    <row r="156" spans="1:26" ht="51">
      <c r="A156" s="12"/>
      <c r="B156" s="142" t="s">
        <v>220</v>
      </c>
      <c r="C156" s="17" t="s">
        <v>1232</v>
      </c>
    </row>
    <row r="157" spans="1:26">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c r="A158" s="12"/>
      <c r="B158" s="40" t="s">
        <v>1233</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row>
    <row r="159" spans="1:26">
      <c r="A159" s="12"/>
      <c r="B159" s="15"/>
      <c r="C159" s="15"/>
    </row>
    <row r="160" spans="1:26" ht="51">
      <c r="A160" s="12"/>
      <c r="B160" s="142" t="s">
        <v>220</v>
      </c>
      <c r="C160" s="17" t="s">
        <v>1234</v>
      </c>
    </row>
    <row r="161" spans="1:26">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c r="A162" s="12"/>
      <c r="B162" s="40" t="s">
        <v>1235</v>
      </c>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row>
    <row r="163" spans="1:26">
      <c r="A163" s="12"/>
      <c r="B163" s="15"/>
      <c r="C163" s="15"/>
    </row>
    <row r="164" spans="1:26" ht="38.25">
      <c r="A164" s="12"/>
      <c r="B164" s="142" t="s">
        <v>220</v>
      </c>
      <c r="C164" s="17" t="s">
        <v>1236</v>
      </c>
    </row>
    <row r="165" spans="1:26">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c r="A166" s="12"/>
      <c r="B166" s="21" t="s">
        <v>1237</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row>
    <row r="167" spans="1:26">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c r="A168" s="12"/>
      <c r="B168" s="21" t="s">
        <v>1238</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26">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22" t="s">
        <v>1239</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row>
    <row r="171" spans="1:26">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c r="A172" s="12"/>
      <c r="B172" s="22" t="s">
        <v>1240</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row>
    <row r="173" spans="1:26">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c r="A174" s="12"/>
      <c r="B174" s="22" t="s">
        <v>1241</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row>
    <row r="175" spans="1:26">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ht="25.5" customHeight="1">
      <c r="A176" s="12"/>
      <c r="B176" s="21" t="s">
        <v>1242</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26">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c r="A178" s="12"/>
      <c r="B178" s="21" t="s">
        <v>1243</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26">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c r="A180" s="12"/>
      <c r="B180" s="22" t="s">
        <v>1244</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row>
    <row r="181" spans="1:26">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c r="A182" s="12"/>
      <c r="B182" s="22" t="s">
        <v>1245</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row>
    <row r="183" spans="1:26">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c r="A184" s="12"/>
      <c r="B184" s="20" t="s">
        <v>1246</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row>
    <row r="185" spans="1:26">
      <c r="A185" s="12"/>
      <c r="B185" s="35"/>
      <c r="C185" s="35"/>
      <c r="D185" s="35"/>
      <c r="E185" s="35"/>
      <c r="F185" s="35"/>
      <c r="G185" s="35"/>
      <c r="H185" s="35"/>
      <c r="I185" s="35"/>
      <c r="J185" s="35"/>
      <c r="K185" s="35"/>
      <c r="L185" s="35"/>
      <c r="M185" s="35"/>
      <c r="N185" s="35"/>
      <c r="O185" s="35"/>
      <c r="P185" s="35"/>
      <c r="Q185" s="35"/>
      <c r="R185" s="35"/>
      <c r="S185" s="35"/>
      <c r="T185" s="35"/>
      <c r="U185" s="35"/>
      <c r="V185" s="35"/>
    </row>
    <row r="186" spans="1:26">
      <c r="A186" s="12"/>
      <c r="B186" s="15"/>
      <c r="C186" s="15"/>
      <c r="D186" s="15"/>
      <c r="E186" s="15"/>
      <c r="F186" s="15"/>
      <c r="G186" s="15"/>
      <c r="H186" s="15"/>
      <c r="I186" s="15"/>
      <c r="J186" s="15"/>
      <c r="K186" s="15"/>
      <c r="L186" s="15"/>
      <c r="M186" s="15"/>
      <c r="N186" s="15"/>
      <c r="O186" s="15"/>
      <c r="P186" s="15"/>
      <c r="Q186" s="15"/>
      <c r="R186" s="15"/>
      <c r="S186" s="15"/>
      <c r="T186" s="15"/>
      <c r="U186" s="15"/>
      <c r="V186" s="15"/>
    </row>
    <row r="187" spans="1:26">
      <c r="A187" s="12"/>
      <c r="B187" s="18"/>
      <c r="C187" s="18"/>
      <c r="D187" s="21"/>
      <c r="E187" s="21"/>
      <c r="F187" s="21"/>
      <c r="G187" s="18"/>
      <c r="H187" s="23"/>
      <c r="I187" s="23"/>
      <c r="J187" s="23"/>
      <c r="K187" s="18"/>
      <c r="L187" s="23"/>
      <c r="M187" s="23"/>
      <c r="N187" s="23"/>
      <c r="O187" s="18"/>
      <c r="P187" s="23"/>
      <c r="Q187" s="23"/>
      <c r="R187" s="23"/>
      <c r="S187" s="18"/>
      <c r="T187" s="56" t="s">
        <v>1195</v>
      </c>
      <c r="U187" s="56"/>
      <c r="V187" s="56"/>
    </row>
    <row r="188" spans="1:26" ht="15.75" thickBot="1">
      <c r="A188" s="12"/>
      <c r="B188" s="53" t="s">
        <v>368</v>
      </c>
      <c r="C188" s="18"/>
      <c r="D188" s="36" t="s">
        <v>388</v>
      </c>
      <c r="E188" s="36"/>
      <c r="F188" s="36"/>
      <c r="G188" s="18"/>
      <c r="H188" s="36" t="s">
        <v>1247</v>
      </c>
      <c r="I188" s="36"/>
      <c r="J188" s="36"/>
      <c r="K188" s="18"/>
      <c r="L188" s="36" t="s">
        <v>1248</v>
      </c>
      <c r="M188" s="36"/>
      <c r="N188" s="36"/>
      <c r="O188" s="18"/>
      <c r="P188" s="36" t="s">
        <v>1249</v>
      </c>
      <c r="Q188" s="36"/>
      <c r="R188" s="36"/>
      <c r="S188" s="18"/>
      <c r="T188" s="36" t="s">
        <v>1250</v>
      </c>
      <c r="U188" s="36"/>
      <c r="V188" s="36"/>
    </row>
    <row r="189" spans="1:26">
      <c r="A189" s="12"/>
      <c r="B189" s="31" t="s">
        <v>1251</v>
      </c>
      <c r="C189" s="26"/>
      <c r="D189" s="39"/>
      <c r="E189" s="39"/>
      <c r="F189" s="39"/>
      <c r="G189" s="26"/>
      <c r="H189" s="39"/>
      <c r="I189" s="39"/>
      <c r="J189" s="39"/>
      <c r="K189" s="26"/>
      <c r="L189" s="39"/>
      <c r="M189" s="39"/>
      <c r="N189" s="39"/>
      <c r="O189" s="26"/>
      <c r="P189" s="39"/>
      <c r="Q189" s="39"/>
      <c r="R189" s="39"/>
      <c r="S189" s="26"/>
      <c r="T189" s="39"/>
      <c r="U189" s="39"/>
      <c r="V189" s="39"/>
    </row>
    <row r="190" spans="1:26">
      <c r="A190" s="12"/>
      <c r="B190" s="40" t="s">
        <v>374</v>
      </c>
      <c r="C190" s="23"/>
      <c r="D190" s="21" t="s">
        <v>307</v>
      </c>
      <c r="E190" s="41">
        <v>3155115</v>
      </c>
      <c r="F190" s="23"/>
      <c r="G190" s="23"/>
      <c r="H190" s="21" t="s">
        <v>307</v>
      </c>
      <c r="I190" s="42" t="s">
        <v>329</v>
      </c>
      <c r="J190" s="23"/>
      <c r="K190" s="23"/>
      <c r="L190" s="21" t="s">
        <v>307</v>
      </c>
      <c r="M190" s="41">
        <v>3155115</v>
      </c>
      <c r="N190" s="23"/>
      <c r="O190" s="23"/>
      <c r="P190" s="21" t="s">
        <v>307</v>
      </c>
      <c r="Q190" s="42" t="s">
        <v>329</v>
      </c>
      <c r="R190" s="23"/>
      <c r="S190" s="23"/>
      <c r="T190" s="21" t="s">
        <v>307</v>
      </c>
      <c r="U190" s="42" t="s">
        <v>329</v>
      </c>
      <c r="V190" s="23"/>
    </row>
    <row r="191" spans="1:26">
      <c r="A191" s="12"/>
      <c r="B191" s="40"/>
      <c r="C191" s="23"/>
      <c r="D191" s="21"/>
      <c r="E191" s="41"/>
      <c r="F191" s="23"/>
      <c r="G191" s="23"/>
      <c r="H191" s="21"/>
      <c r="I191" s="42"/>
      <c r="J191" s="23"/>
      <c r="K191" s="23"/>
      <c r="L191" s="21"/>
      <c r="M191" s="41"/>
      <c r="N191" s="23"/>
      <c r="O191" s="23"/>
      <c r="P191" s="21"/>
      <c r="Q191" s="42"/>
      <c r="R191" s="23"/>
      <c r="S191" s="23"/>
      <c r="T191" s="21"/>
      <c r="U191" s="42"/>
      <c r="V191" s="23"/>
    </row>
    <row r="192" spans="1:26">
      <c r="A192" s="12"/>
      <c r="B192" s="43" t="s">
        <v>376</v>
      </c>
      <c r="C192" s="38"/>
      <c r="D192" s="44">
        <v>401050</v>
      </c>
      <c r="E192" s="44"/>
      <c r="F192" s="38"/>
      <c r="G192" s="38"/>
      <c r="H192" s="45" t="s">
        <v>329</v>
      </c>
      <c r="I192" s="45"/>
      <c r="J192" s="38"/>
      <c r="K192" s="38"/>
      <c r="L192" s="45" t="s">
        <v>329</v>
      </c>
      <c r="M192" s="45"/>
      <c r="N192" s="38"/>
      <c r="O192" s="38"/>
      <c r="P192" s="44">
        <v>401050</v>
      </c>
      <c r="Q192" s="44"/>
      <c r="R192" s="38"/>
      <c r="S192" s="38"/>
      <c r="T192" s="45" t="s">
        <v>329</v>
      </c>
      <c r="U192" s="45"/>
      <c r="V192" s="38"/>
    </row>
    <row r="193" spans="1:22" ht="15.75" thickBot="1">
      <c r="A193" s="12"/>
      <c r="B193" s="43"/>
      <c r="C193" s="38"/>
      <c r="D193" s="78"/>
      <c r="E193" s="78"/>
      <c r="F193" s="77"/>
      <c r="G193" s="38"/>
      <c r="H193" s="76"/>
      <c r="I193" s="76"/>
      <c r="J193" s="77"/>
      <c r="K193" s="38"/>
      <c r="L193" s="76"/>
      <c r="M193" s="76"/>
      <c r="N193" s="77"/>
      <c r="O193" s="38"/>
      <c r="P193" s="78"/>
      <c r="Q193" s="78"/>
      <c r="R193" s="77"/>
      <c r="S193" s="38"/>
      <c r="T193" s="76"/>
      <c r="U193" s="76"/>
      <c r="V193" s="77"/>
    </row>
    <row r="194" spans="1:22">
      <c r="A194" s="12"/>
      <c r="B194" s="21" t="s">
        <v>378</v>
      </c>
      <c r="C194" s="23"/>
      <c r="D194" s="79">
        <v>3556165</v>
      </c>
      <c r="E194" s="79"/>
      <c r="F194" s="80"/>
      <c r="G194" s="23"/>
      <c r="H194" s="86" t="s">
        <v>329</v>
      </c>
      <c r="I194" s="86"/>
      <c r="J194" s="80"/>
      <c r="K194" s="23"/>
      <c r="L194" s="79">
        <v>3155115</v>
      </c>
      <c r="M194" s="79"/>
      <c r="N194" s="80"/>
      <c r="O194" s="23"/>
      <c r="P194" s="79">
        <v>401050</v>
      </c>
      <c r="Q194" s="79"/>
      <c r="R194" s="80"/>
      <c r="S194" s="23"/>
      <c r="T194" s="86" t="s">
        <v>329</v>
      </c>
      <c r="U194" s="86"/>
      <c r="V194" s="80"/>
    </row>
    <row r="195" spans="1:22" ht="15.75" thickBot="1">
      <c r="A195" s="12"/>
      <c r="B195" s="21"/>
      <c r="C195" s="23"/>
      <c r="D195" s="64"/>
      <c r="E195" s="64"/>
      <c r="F195" s="65"/>
      <c r="G195" s="23"/>
      <c r="H195" s="66"/>
      <c r="I195" s="66"/>
      <c r="J195" s="65"/>
      <c r="K195" s="23"/>
      <c r="L195" s="64"/>
      <c r="M195" s="64"/>
      <c r="N195" s="65"/>
      <c r="O195" s="23"/>
      <c r="P195" s="64"/>
      <c r="Q195" s="64"/>
      <c r="R195" s="65"/>
      <c r="S195" s="23"/>
      <c r="T195" s="66"/>
      <c r="U195" s="66"/>
      <c r="V195" s="65"/>
    </row>
    <row r="196" spans="1:22">
      <c r="A196" s="12"/>
      <c r="B196" s="46" t="s">
        <v>1252</v>
      </c>
      <c r="C196" s="38"/>
      <c r="D196" s="62"/>
      <c r="E196" s="62"/>
      <c r="F196" s="39"/>
      <c r="G196" s="38"/>
      <c r="H196" s="62"/>
      <c r="I196" s="62"/>
      <c r="J196" s="39"/>
      <c r="K196" s="38"/>
      <c r="L196" s="62"/>
      <c r="M196" s="62"/>
      <c r="N196" s="39"/>
      <c r="O196" s="38"/>
      <c r="P196" s="62"/>
      <c r="Q196" s="62"/>
      <c r="R196" s="39"/>
      <c r="S196" s="38"/>
      <c r="T196" s="62"/>
      <c r="U196" s="62"/>
      <c r="V196" s="39"/>
    </row>
    <row r="197" spans="1:22">
      <c r="A197" s="12"/>
      <c r="B197" s="46"/>
      <c r="C197" s="38"/>
      <c r="D197" s="45"/>
      <c r="E197" s="45"/>
      <c r="F197" s="38"/>
      <c r="G197" s="38"/>
      <c r="H197" s="45"/>
      <c r="I197" s="45"/>
      <c r="J197" s="38"/>
      <c r="K197" s="38"/>
      <c r="L197" s="45"/>
      <c r="M197" s="45"/>
      <c r="N197" s="38"/>
      <c r="O197" s="38"/>
      <c r="P197" s="45"/>
      <c r="Q197" s="45"/>
      <c r="R197" s="38"/>
      <c r="S197" s="38"/>
      <c r="T197" s="45"/>
      <c r="U197" s="45"/>
      <c r="V197" s="38"/>
    </row>
    <row r="198" spans="1:22">
      <c r="A198" s="12"/>
      <c r="B198" s="40" t="s">
        <v>1253</v>
      </c>
      <c r="C198" s="23"/>
      <c r="D198" s="41">
        <v>24776</v>
      </c>
      <c r="E198" s="41"/>
      <c r="F198" s="23"/>
      <c r="G198" s="23"/>
      <c r="H198" s="42" t="s">
        <v>329</v>
      </c>
      <c r="I198" s="42"/>
      <c r="J198" s="23"/>
      <c r="K198" s="23"/>
      <c r="L198" s="41">
        <v>55737</v>
      </c>
      <c r="M198" s="41"/>
      <c r="N198" s="23"/>
      <c r="O198" s="23"/>
      <c r="P198" s="42" t="s">
        <v>329</v>
      </c>
      <c r="Q198" s="42"/>
      <c r="R198" s="23"/>
      <c r="S198" s="23"/>
      <c r="T198" s="42" t="s">
        <v>828</v>
      </c>
      <c r="U198" s="42"/>
      <c r="V198" s="21" t="s">
        <v>309</v>
      </c>
    </row>
    <row r="199" spans="1:22">
      <c r="A199" s="12"/>
      <c r="B199" s="40"/>
      <c r="C199" s="23"/>
      <c r="D199" s="41"/>
      <c r="E199" s="41"/>
      <c r="F199" s="23"/>
      <c r="G199" s="23"/>
      <c r="H199" s="42"/>
      <c r="I199" s="42"/>
      <c r="J199" s="23"/>
      <c r="K199" s="23"/>
      <c r="L199" s="41"/>
      <c r="M199" s="41"/>
      <c r="N199" s="23"/>
      <c r="O199" s="23"/>
      <c r="P199" s="42"/>
      <c r="Q199" s="42"/>
      <c r="R199" s="23"/>
      <c r="S199" s="23"/>
      <c r="T199" s="42"/>
      <c r="U199" s="42"/>
      <c r="V199" s="21"/>
    </row>
    <row r="200" spans="1:22">
      <c r="A200" s="12"/>
      <c r="B200" s="43" t="s">
        <v>823</v>
      </c>
      <c r="C200" s="38"/>
      <c r="D200" s="45" t="s">
        <v>329</v>
      </c>
      <c r="E200" s="45"/>
      <c r="F200" s="38"/>
      <c r="G200" s="38"/>
      <c r="H200" s="45" t="s">
        <v>329</v>
      </c>
      <c r="I200" s="45"/>
      <c r="J200" s="38"/>
      <c r="K200" s="38"/>
      <c r="L200" s="45" t="s">
        <v>329</v>
      </c>
      <c r="M200" s="45"/>
      <c r="N200" s="38"/>
      <c r="O200" s="38"/>
      <c r="P200" s="45" t="s">
        <v>329</v>
      </c>
      <c r="Q200" s="45"/>
      <c r="R200" s="38"/>
      <c r="S200" s="38"/>
      <c r="T200" s="45" t="s">
        <v>329</v>
      </c>
      <c r="U200" s="45"/>
      <c r="V200" s="38"/>
    </row>
    <row r="201" spans="1:22">
      <c r="A201" s="12"/>
      <c r="B201" s="43"/>
      <c r="C201" s="38"/>
      <c r="D201" s="45"/>
      <c r="E201" s="45"/>
      <c r="F201" s="38"/>
      <c r="G201" s="38"/>
      <c r="H201" s="45"/>
      <c r="I201" s="45"/>
      <c r="J201" s="38"/>
      <c r="K201" s="38"/>
      <c r="L201" s="45"/>
      <c r="M201" s="45"/>
      <c r="N201" s="38"/>
      <c r="O201" s="38"/>
      <c r="P201" s="45"/>
      <c r="Q201" s="45"/>
      <c r="R201" s="38"/>
      <c r="S201" s="38"/>
      <c r="T201" s="45"/>
      <c r="U201" s="45"/>
      <c r="V201" s="38"/>
    </row>
    <row r="202" spans="1:22">
      <c r="A202" s="12"/>
      <c r="B202" s="40" t="s">
        <v>824</v>
      </c>
      <c r="C202" s="23"/>
      <c r="D202" s="42">
        <v>711</v>
      </c>
      <c r="E202" s="42"/>
      <c r="F202" s="23"/>
      <c r="G202" s="23"/>
      <c r="H202" s="42" t="s">
        <v>329</v>
      </c>
      <c r="I202" s="42"/>
      <c r="J202" s="23"/>
      <c r="K202" s="23"/>
      <c r="L202" s="42">
        <v>711</v>
      </c>
      <c r="M202" s="42"/>
      <c r="N202" s="23"/>
      <c r="O202" s="23"/>
      <c r="P202" s="42" t="s">
        <v>329</v>
      </c>
      <c r="Q202" s="42"/>
      <c r="R202" s="23"/>
      <c r="S202" s="23"/>
      <c r="T202" s="42" t="s">
        <v>329</v>
      </c>
      <c r="U202" s="42"/>
      <c r="V202" s="23"/>
    </row>
    <row r="203" spans="1:22" ht="15.75" thickBot="1">
      <c r="A203" s="12"/>
      <c r="B203" s="40"/>
      <c r="C203" s="23"/>
      <c r="D203" s="66"/>
      <c r="E203" s="66"/>
      <c r="F203" s="65"/>
      <c r="G203" s="23"/>
      <c r="H203" s="66"/>
      <c r="I203" s="66"/>
      <c r="J203" s="65"/>
      <c r="K203" s="23"/>
      <c r="L203" s="66"/>
      <c r="M203" s="66"/>
      <c r="N203" s="65"/>
      <c r="O203" s="23"/>
      <c r="P203" s="66"/>
      <c r="Q203" s="66"/>
      <c r="R203" s="65"/>
      <c r="S203" s="23"/>
      <c r="T203" s="66"/>
      <c r="U203" s="66"/>
      <c r="V203" s="65"/>
    </row>
    <row r="204" spans="1:22">
      <c r="A204" s="12"/>
      <c r="B204" s="46" t="s">
        <v>1254</v>
      </c>
      <c r="C204" s="38"/>
      <c r="D204" s="59">
        <v>25487</v>
      </c>
      <c r="E204" s="59"/>
      <c r="F204" s="39"/>
      <c r="G204" s="38"/>
      <c r="H204" s="62" t="s">
        <v>329</v>
      </c>
      <c r="I204" s="62"/>
      <c r="J204" s="39"/>
      <c r="K204" s="38"/>
      <c r="L204" s="59">
        <v>56448</v>
      </c>
      <c r="M204" s="59"/>
      <c r="N204" s="39"/>
      <c r="O204" s="38"/>
      <c r="P204" s="62" t="s">
        <v>329</v>
      </c>
      <c r="Q204" s="62"/>
      <c r="R204" s="39"/>
      <c r="S204" s="38"/>
      <c r="T204" s="62" t="s">
        <v>828</v>
      </c>
      <c r="U204" s="62"/>
      <c r="V204" s="57" t="s">
        <v>309</v>
      </c>
    </row>
    <row r="205" spans="1:22" ht="15.75" thickBot="1">
      <c r="A205" s="12"/>
      <c r="B205" s="46"/>
      <c r="C205" s="38"/>
      <c r="D205" s="78"/>
      <c r="E205" s="78"/>
      <c r="F205" s="77"/>
      <c r="G205" s="38"/>
      <c r="H205" s="76"/>
      <c r="I205" s="76"/>
      <c r="J205" s="77"/>
      <c r="K205" s="38"/>
      <c r="L205" s="78"/>
      <c r="M205" s="78"/>
      <c r="N205" s="77"/>
      <c r="O205" s="38"/>
      <c r="P205" s="76"/>
      <c r="Q205" s="76"/>
      <c r="R205" s="77"/>
      <c r="S205" s="38"/>
      <c r="T205" s="76"/>
      <c r="U205" s="76"/>
      <c r="V205" s="85"/>
    </row>
    <row r="206" spans="1:22">
      <c r="A206" s="12"/>
      <c r="B206" s="21" t="s">
        <v>1202</v>
      </c>
      <c r="C206" s="23"/>
      <c r="D206" s="79">
        <v>12980</v>
      </c>
      <c r="E206" s="79"/>
      <c r="F206" s="80"/>
      <c r="G206" s="23"/>
      <c r="H206" s="79">
        <v>12980</v>
      </c>
      <c r="I206" s="79"/>
      <c r="J206" s="80"/>
      <c r="K206" s="23"/>
      <c r="L206" s="86" t="s">
        <v>329</v>
      </c>
      <c r="M206" s="86"/>
      <c r="N206" s="80"/>
      <c r="O206" s="23"/>
      <c r="P206" s="86" t="s">
        <v>329</v>
      </c>
      <c r="Q206" s="86"/>
      <c r="R206" s="80"/>
      <c r="S206" s="23"/>
      <c r="T206" s="86" t="s">
        <v>329</v>
      </c>
      <c r="U206" s="86"/>
      <c r="V206" s="80"/>
    </row>
    <row r="207" spans="1:22" ht="15.75" thickBot="1">
      <c r="A207" s="12"/>
      <c r="B207" s="21"/>
      <c r="C207" s="23"/>
      <c r="D207" s="64"/>
      <c r="E207" s="64"/>
      <c r="F207" s="65"/>
      <c r="G207" s="23"/>
      <c r="H207" s="64"/>
      <c r="I207" s="64"/>
      <c r="J207" s="65"/>
      <c r="K207" s="23"/>
      <c r="L207" s="66"/>
      <c r="M207" s="66"/>
      <c r="N207" s="65"/>
      <c r="O207" s="23"/>
      <c r="P207" s="66"/>
      <c r="Q207" s="66"/>
      <c r="R207" s="65"/>
      <c r="S207" s="23"/>
      <c r="T207" s="66"/>
      <c r="U207" s="66"/>
      <c r="V207" s="65"/>
    </row>
    <row r="208" spans="1:22">
      <c r="A208" s="12"/>
      <c r="B208" s="48" t="s">
        <v>1255</v>
      </c>
      <c r="C208" s="38"/>
      <c r="D208" s="57" t="s">
        <v>307</v>
      </c>
      <c r="E208" s="59">
        <v>3594632</v>
      </c>
      <c r="F208" s="39"/>
      <c r="G208" s="38"/>
      <c r="H208" s="57" t="s">
        <v>307</v>
      </c>
      <c r="I208" s="59">
        <v>12980</v>
      </c>
      <c r="J208" s="39"/>
      <c r="K208" s="38"/>
      <c r="L208" s="57" t="s">
        <v>307</v>
      </c>
      <c r="M208" s="59">
        <v>3211563</v>
      </c>
      <c r="N208" s="39"/>
      <c r="O208" s="38"/>
      <c r="P208" s="57" t="s">
        <v>307</v>
      </c>
      <c r="Q208" s="59">
        <v>401050</v>
      </c>
      <c r="R208" s="39"/>
      <c r="S208" s="38"/>
      <c r="T208" s="57" t="s">
        <v>307</v>
      </c>
      <c r="U208" s="62" t="s">
        <v>828</v>
      </c>
      <c r="V208" s="57" t="s">
        <v>309</v>
      </c>
    </row>
    <row r="209" spans="1:22" ht="15.75" thickBot="1">
      <c r="A209" s="12"/>
      <c r="B209" s="48"/>
      <c r="C209" s="38"/>
      <c r="D209" s="68"/>
      <c r="E209" s="69"/>
      <c r="F209" s="70"/>
      <c r="G209" s="38"/>
      <c r="H209" s="68"/>
      <c r="I209" s="69"/>
      <c r="J209" s="70"/>
      <c r="K209" s="38"/>
      <c r="L209" s="68"/>
      <c r="M209" s="69"/>
      <c r="N209" s="70"/>
      <c r="O209" s="38"/>
      <c r="P209" s="68"/>
      <c r="Q209" s="69"/>
      <c r="R209" s="70"/>
      <c r="S209" s="38"/>
      <c r="T209" s="68"/>
      <c r="U209" s="71"/>
      <c r="V209" s="68"/>
    </row>
    <row r="210" spans="1:22" ht="15.75" thickTop="1">
      <c r="A210" s="12"/>
      <c r="B210" s="18"/>
      <c r="C210" s="18"/>
      <c r="D210" s="72"/>
      <c r="E210" s="72"/>
      <c r="F210" s="72"/>
      <c r="G210" s="18"/>
      <c r="H210" s="72"/>
      <c r="I210" s="72"/>
      <c r="J210" s="72"/>
      <c r="K210" s="18"/>
      <c r="L210" s="72"/>
      <c r="M210" s="72"/>
      <c r="N210" s="72"/>
      <c r="O210" s="18"/>
      <c r="P210" s="72"/>
      <c r="Q210" s="72"/>
      <c r="R210" s="72"/>
      <c r="S210" s="18"/>
      <c r="T210" s="72"/>
      <c r="U210" s="72"/>
      <c r="V210" s="72"/>
    </row>
    <row r="211" spans="1:22">
      <c r="A211" s="12"/>
      <c r="B211" s="46" t="s">
        <v>1256</v>
      </c>
      <c r="C211" s="38"/>
      <c r="D211" s="45"/>
      <c r="E211" s="45"/>
      <c r="F211" s="38"/>
      <c r="G211" s="38"/>
      <c r="H211" s="45"/>
      <c r="I211" s="45"/>
      <c r="J211" s="38"/>
      <c r="K211" s="38"/>
      <c r="L211" s="45"/>
      <c r="M211" s="45"/>
      <c r="N211" s="38"/>
      <c r="O211" s="38"/>
      <c r="P211" s="45"/>
      <c r="Q211" s="45"/>
      <c r="R211" s="38"/>
      <c r="S211" s="38"/>
      <c r="T211" s="45"/>
      <c r="U211" s="45"/>
      <c r="V211" s="38"/>
    </row>
    <row r="212" spans="1:22">
      <c r="A212" s="12"/>
      <c r="B212" s="46"/>
      <c r="C212" s="38"/>
      <c r="D212" s="45"/>
      <c r="E212" s="45"/>
      <c r="F212" s="38"/>
      <c r="G212" s="38"/>
      <c r="H212" s="45"/>
      <c r="I212" s="45"/>
      <c r="J212" s="38"/>
      <c r="K212" s="38"/>
      <c r="L212" s="45"/>
      <c r="M212" s="45"/>
      <c r="N212" s="38"/>
      <c r="O212" s="38"/>
      <c r="P212" s="45"/>
      <c r="Q212" s="45"/>
      <c r="R212" s="38"/>
      <c r="S212" s="38"/>
      <c r="T212" s="45"/>
      <c r="U212" s="45"/>
      <c r="V212" s="38"/>
    </row>
    <row r="213" spans="1:22">
      <c r="A213" s="12"/>
      <c r="B213" s="40" t="s">
        <v>1253</v>
      </c>
      <c r="C213" s="23"/>
      <c r="D213" s="21" t="s">
        <v>307</v>
      </c>
      <c r="E213" s="41">
        <v>101616</v>
      </c>
      <c r="F213" s="23"/>
      <c r="G213" s="23"/>
      <c r="H213" s="21" t="s">
        <v>307</v>
      </c>
      <c r="I213" s="42" t="s">
        <v>329</v>
      </c>
      <c r="J213" s="23"/>
      <c r="K213" s="23"/>
      <c r="L213" s="21" t="s">
        <v>307</v>
      </c>
      <c r="M213" s="41">
        <v>332281</v>
      </c>
      <c r="N213" s="23"/>
      <c r="O213" s="23"/>
      <c r="P213" s="21" t="s">
        <v>307</v>
      </c>
      <c r="Q213" s="42" t="s">
        <v>329</v>
      </c>
      <c r="R213" s="23"/>
      <c r="S213" s="23"/>
      <c r="T213" s="21" t="s">
        <v>307</v>
      </c>
      <c r="U213" s="42" t="s">
        <v>829</v>
      </c>
      <c r="V213" s="21" t="s">
        <v>309</v>
      </c>
    </row>
    <row r="214" spans="1:22">
      <c r="A214" s="12"/>
      <c r="B214" s="40"/>
      <c r="C214" s="23"/>
      <c r="D214" s="21"/>
      <c r="E214" s="41"/>
      <c r="F214" s="23"/>
      <c r="G214" s="23"/>
      <c r="H214" s="21"/>
      <c r="I214" s="42"/>
      <c r="J214" s="23"/>
      <c r="K214" s="23"/>
      <c r="L214" s="21"/>
      <c r="M214" s="41"/>
      <c r="N214" s="23"/>
      <c r="O214" s="23"/>
      <c r="P214" s="21"/>
      <c r="Q214" s="42"/>
      <c r="R214" s="23"/>
      <c r="S214" s="23"/>
      <c r="T214" s="21"/>
      <c r="U214" s="42"/>
      <c r="V214" s="21"/>
    </row>
    <row r="215" spans="1:22">
      <c r="A215" s="12"/>
      <c r="B215" s="43" t="s">
        <v>823</v>
      </c>
      <c r="C215" s="38"/>
      <c r="D215" s="44">
        <v>1631</v>
      </c>
      <c r="E215" s="44"/>
      <c r="F215" s="38"/>
      <c r="G215" s="38"/>
      <c r="H215" s="45" t="s">
        <v>329</v>
      </c>
      <c r="I215" s="45"/>
      <c r="J215" s="38"/>
      <c r="K215" s="38"/>
      <c r="L215" s="44">
        <v>1631</v>
      </c>
      <c r="M215" s="44"/>
      <c r="N215" s="38"/>
      <c r="O215" s="38"/>
      <c r="P215" s="45" t="s">
        <v>329</v>
      </c>
      <c r="Q215" s="45"/>
      <c r="R215" s="38"/>
      <c r="S215" s="38"/>
      <c r="T215" s="45" t="s">
        <v>329</v>
      </c>
      <c r="U215" s="45"/>
      <c r="V215" s="38"/>
    </row>
    <row r="216" spans="1:22">
      <c r="A216" s="12"/>
      <c r="B216" s="43"/>
      <c r="C216" s="38"/>
      <c r="D216" s="44"/>
      <c r="E216" s="44"/>
      <c r="F216" s="38"/>
      <c r="G216" s="38"/>
      <c r="H216" s="45"/>
      <c r="I216" s="45"/>
      <c r="J216" s="38"/>
      <c r="K216" s="38"/>
      <c r="L216" s="44"/>
      <c r="M216" s="44"/>
      <c r="N216" s="38"/>
      <c r="O216" s="38"/>
      <c r="P216" s="45"/>
      <c r="Q216" s="45"/>
      <c r="R216" s="38"/>
      <c r="S216" s="38"/>
      <c r="T216" s="45"/>
      <c r="U216" s="45"/>
      <c r="V216" s="38"/>
    </row>
    <row r="217" spans="1:22">
      <c r="A217" s="12"/>
      <c r="B217" s="40" t="s">
        <v>824</v>
      </c>
      <c r="C217" s="23"/>
      <c r="D217" s="42">
        <v>6</v>
      </c>
      <c r="E217" s="42"/>
      <c r="F217" s="23"/>
      <c r="G217" s="23"/>
      <c r="H217" s="42" t="s">
        <v>329</v>
      </c>
      <c r="I217" s="42"/>
      <c r="J217" s="23"/>
      <c r="K217" s="23"/>
      <c r="L217" s="42">
        <v>6</v>
      </c>
      <c r="M217" s="42"/>
      <c r="N217" s="23"/>
      <c r="O217" s="23"/>
      <c r="P217" s="42" t="s">
        <v>329</v>
      </c>
      <c r="Q217" s="42"/>
      <c r="R217" s="23"/>
      <c r="S217" s="23"/>
      <c r="T217" s="42" t="s">
        <v>329</v>
      </c>
      <c r="U217" s="42"/>
      <c r="V217" s="23"/>
    </row>
    <row r="218" spans="1:22" ht="15.75" thickBot="1">
      <c r="A218" s="12"/>
      <c r="B218" s="40"/>
      <c r="C218" s="23"/>
      <c r="D218" s="66"/>
      <c r="E218" s="66"/>
      <c r="F218" s="65"/>
      <c r="G218" s="23"/>
      <c r="H218" s="66"/>
      <c r="I218" s="66"/>
      <c r="J218" s="65"/>
      <c r="K218" s="23"/>
      <c r="L218" s="66"/>
      <c r="M218" s="66"/>
      <c r="N218" s="65"/>
      <c r="O218" s="23"/>
      <c r="P218" s="66"/>
      <c r="Q218" s="66"/>
      <c r="R218" s="65"/>
      <c r="S218" s="23"/>
      <c r="T218" s="66"/>
      <c r="U218" s="66"/>
      <c r="V218" s="65"/>
    </row>
    <row r="219" spans="1:22">
      <c r="A219" s="12"/>
      <c r="B219" s="46" t="s">
        <v>1257</v>
      </c>
      <c r="C219" s="38"/>
      <c r="D219" s="59">
        <v>103253</v>
      </c>
      <c r="E219" s="59"/>
      <c r="F219" s="39"/>
      <c r="G219" s="38"/>
      <c r="H219" s="62" t="s">
        <v>329</v>
      </c>
      <c r="I219" s="62"/>
      <c r="J219" s="39"/>
      <c r="K219" s="38"/>
      <c r="L219" s="59">
        <v>333918</v>
      </c>
      <c r="M219" s="59"/>
      <c r="N219" s="39"/>
      <c r="O219" s="38"/>
      <c r="P219" s="62" t="s">
        <v>329</v>
      </c>
      <c r="Q219" s="62"/>
      <c r="R219" s="39"/>
      <c r="S219" s="38"/>
      <c r="T219" s="62" t="s">
        <v>829</v>
      </c>
      <c r="U219" s="62"/>
      <c r="V219" s="57" t="s">
        <v>309</v>
      </c>
    </row>
    <row r="220" spans="1:22" ht="15.75" thickBot="1">
      <c r="A220" s="12"/>
      <c r="B220" s="46"/>
      <c r="C220" s="38"/>
      <c r="D220" s="78"/>
      <c r="E220" s="78"/>
      <c r="F220" s="77"/>
      <c r="G220" s="38"/>
      <c r="H220" s="76"/>
      <c r="I220" s="76"/>
      <c r="J220" s="77"/>
      <c r="K220" s="38"/>
      <c r="L220" s="78"/>
      <c r="M220" s="78"/>
      <c r="N220" s="77"/>
      <c r="O220" s="38"/>
      <c r="P220" s="76"/>
      <c r="Q220" s="76"/>
      <c r="R220" s="77"/>
      <c r="S220" s="38"/>
      <c r="T220" s="76"/>
      <c r="U220" s="76"/>
      <c r="V220" s="85"/>
    </row>
    <row r="221" spans="1:22">
      <c r="A221" s="12"/>
      <c r="B221" s="50" t="s">
        <v>1258</v>
      </c>
      <c r="C221" s="23"/>
      <c r="D221" s="81" t="s">
        <v>307</v>
      </c>
      <c r="E221" s="79">
        <v>103253</v>
      </c>
      <c r="F221" s="80"/>
      <c r="G221" s="23"/>
      <c r="H221" s="81" t="s">
        <v>307</v>
      </c>
      <c r="I221" s="86" t="s">
        <v>329</v>
      </c>
      <c r="J221" s="80"/>
      <c r="K221" s="23"/>
      <c r="L221" s="81" t="s">
        <v>307</v>
      </c>
      <c r="M221" s="79">
        <v>333918</v>
      </c>
      <c r="N221" s="80"/>
      <c r="O221" s="23"/>
      <c r="P221" s="81" t="s">
        <v>307</v>
      </c>
      <c r="Q221" s="86" t="s">
        <v>329</v>
      </c>
      <c r="R221" s="80"/>
      <c r="S221" s="23"/>
      <c r="T221" s="81" t="s">
        <v>307</v>
      </c>
      <c r="U221" s="86" t="s">
        <v>829</v>
      </c>
      <c r="V221" s="81" t="s">
        <v>309</v>
      </c>
    </row>
    <row r="222" spans="1:22" ht="15.75" thickBot="1">
      <c r="A222" s="12"/>
      <c r="B222" s="50"/>
      <c r="C222" s="23"/>
      <c r="D222" s="82"/>
      <c r="E222" s="83"/>
      <c r="F222" s="84"/>
      <c r="G222" s="23"/>
      <c r="H222" s="82"/>
      <c r="I222" s="88"/>
      <c r="J222" s="84"/>
      <c r="K222" s="23"/>
      <c r="L222" s="82"/>
      <c r="M222" s="83"/>
      <c r="N222" s="84"/>
      <c r="O222" s="23"/>
      <c r="P222" s="82"/>
      <c r="Q222" s="88"/>
      <c r="R222" s="84"/>
      <c r="S222" s="23"/>
      <c r="T222" s="82"/>
      <c r="U222" s="88"/>
      <c r="V222" s="82"/>
    </row>
    <row r="223" spans="1:22" ht="15.75" thickTop="1">
      <c r="A223" s="12"/>
      <c r="B223" s="35"/>
      <c r="C223" s="35"/>
      <c r="D223" s="35"/>
      <c r="E223" s="35"/>
      <c r="F223" s="35"/>
      <c r="G223" s="35"/>
      <c r="H223" s="35"/>
      <c r="I223" s="35"/>
      <c r="J223" s="35"/>
      <c r="K223" s="35"/>
      <c r="L223" s="35"/>
      <c r="M223" s="35"/>
      <c r="N223" s="35"/>
      <c r="O223" s="35"/>
      <c r="P223" s="35"/>
      <c r="Q223" s="35"/>
      <c r="R223" s="35"/>
      <c r="S223" s="35"/>
      <c r="T223" s="35"/>
      <c r="U223" s="35"/>
      <c r="V223" s="35"/>
    </row>
    <row r="224" spans="1:22">
      <c r="A224" s="12"/>
      <c r="B224" s="15"/>
      <c r="C224" s="15"/>
      <c r="D224" s="15"/>
      <c r="E224" s="15"/>
      <c r="F224" s="15"/>
      <c r="G224" s="15"/>
      <c r="H224" s="15"/>
      <c r="I224" s="15"/>
      <c r="J224" s="15"/>
      <c r="K224" s="15"/>
      <c r="L224" s="15"/>
      <c r="M224" s="15"/>
      <c r="N224" s="15"/>
      <c r="O224" s="15"/>
      <c r="P224" s="15"/>
      <c r="Q224" s="15"/>
      <c r="R224" s="15"/>
      <c r="S224" s="15"/>
      <c r="T224" s="15"/>
      <c r="U224" s="15"/>
      <c r="V224" s="15"/>
    </row>
    <row r="225" spans="1:22">
      <c r="A225" s="12"/>
      <c r="B225" s="18"/>
      <c r="C225" s="18"/>
      <c r="D225" s="23"/>
      <c r="E225" s="23"/>
      <c r="F225" s="23"/>
      <c r="G225" s="18"/>
      <c r="H225" s="23"/>
      <c r="I225" s="23"/>
      <c r="J225" s="23"/>
      <c r="K225" s="18"/>
      <c r="L225" s="23"/>
      <c r="M225" s="23"/>
      <c r="N225" s="23"/>
      <c r="O225" s="18"/>
      <c r="P225" s="23"/>
      <c r="Q225" s="23"/>
      <c r="R225" s="23"/>
      <c r="S225" s="18"/>
      <c r="T225" s="56" t="s">
        <v>1195</v>
      </c>
      <c r="U225" s="56"/>
      <c r="V225" s="56"/>
    </row>
    <row r="226" spans="1:22" ht="15.75" thickBot="1">
      <c r="A226" s="12"/>
      <c r="B226" s="53" t="s">
        <v>379</v>
      </c>
      <c r="C226" s="18"/>
      <c r="D226" s="36" t="s">
        <v>388</v>
      </c>
      <c r="E226" s="36"/>
      <c r="F226" s="36"/>
      <c r="G226" s="18"/>
      <c r="H226" s="36" t="s">
        <v>1247</v>
      </c>
      <c r="I226" s="36"/>
      <c r="J226" s="36"/>
      <c r="K226" s="18"/>
      <c r="L226" s="36" t="s">
        <v>1248</v>
      </c>
      <c r="M226" s="36"/>
      <c r="N226" s="36"/>
      <c r="O226" s="18"/>
      <c r="P226" s="36" t="s">
        <v>1249</v>
      </c>
      <c r="Q226" s="36"/>
      <c r="R226" s="36"/>
      <c r="S226" s="18"/>
      <c r="T226" s="36" t="s">
        <v>1250</v>
      </c>
      <c r="U226" s="36"/>
      <c r="V226" s="36"/>
    </row>
    <row r="227" spans="1:22">
      <c r="A227" s="12"/>
      <c r="B227" s="31" t="s">
        <v>1251</v>
      </c>
      <c r="C227" s="26"/>
      <c r="D227" s="39"/>
      <c r="E227" s="39"/>
      <c r="F227" s="39"/>
      <c r="G227" s="26"/>
      <c r="H227" s="39"/>
      <c r="I227" s="39"/>
      <c r="J227" s="39"/>
      <c r="K227" s="26"/>
      <c r="L227" s="39"/>
      <c r="M227" s="39"/>
      <c r="N227" s="39"/>
      <c r="O227" s="26"/>
      <c r="P227" s="39"/>
      <c r="Q227" s="39"/>
      <c r="R227" s="39"/>
      <c r="S227" s="26"/>
      <c r="T227" s="39"/>
      <c r="U227" s="39"/>
      <c r="V227" s="39"/>
    </row>
    <row r="228" spans="1:22">
      <c r="A228" s="12"/>
      <c r="B228" s="40" t="s">
        <v>374</v>
      </c>
      <c r="C228" s="23"/>
      <c r="D228" s="21" t="s">
        <v>307</v>
      </c>
      <c r="E228" s="41">
        <v>3163150</v>
      </c>
      <c r="F228" s="23"/>
      <c r="G228" s="23"/>
      <c r="H228" s="21" t="s">
        <v>307</v>
      </c>
      <c r="I228" s="42" t="s">
        <v>329</v>
      </c>
      <c r="J228" s="23"/>
      <c r="K228" s="23"/>
      <c r="L228" s="21" t="s">
        <v>307</v>
      </c>
      <c r="M228" s="41">
        <v>3163150</v>
      </c>
      <c r="N228" s="23"/>
      <c r="O228" s="23"/>
      <c r="P228" s="21" t="s">
        <v>307</v>
      </c>
      <c r="Q228" s="42" t="s">
        <v>329</v>
      </c>
      <c r="R228" s="23"/>
      <c r="S228" s="23"/>
      <c r="T228" s="21" t="s">
        <v>307</v>
      </c>
      <c r="U228" s="42" t="s">
        <v>329</v>
      </c>
      <c r="V228" s="23"/>
    </row>
    <row r="229" spans="1:22">
      <c r="A229" s="12"/>
      <c r="B229" s="40"/>
      <c r="C229" s="23"/>
      <c r="D229" s="21"/>
      <c r="E229" s="41"/>
      <c r="F229" s="23"/>
      <c r="G229" s="23"/>
      <c r="H229" s="21"/>
      <c r="I229" s="42"/>
      <c r="J229" s="23"/>
      <c r="K229" s="23"/>
      <c r="L229" s="21"/>
      <c r="M229" s="41"/>
      <c r="N229" s="23"/>
      <c r="O229" s="23"/>
      <c r="P229" s="21"/>
      <c r="Q229" s="42"/>
      <c r="R229" s="23"/>
      <c r="S229" s="23"/>
      <c r="T229" s="21"/>
      <c r="U229" s="42"/>
      <c r="V229" s="23"/>
    </row>
    <row r="230" spans="1:22">
      <c r="A230" s="12"/>
      <c r="B230" s="43" t="s">
        <v>376</v>
      </c>
      <c r="C230" s="38"/>
      <c r="D230" s="44">
        <v>469685</v>
      </c>
      <c r="E230" s="44"/>
      <c r="F230" s="38"/>
      <c r="G230" s="38"/>
      <c r="H230" s="45" t="s">
        <v>329</v>
      </c>
      <c r="I230" s="45"/>
      <c r="J230" s="38"/>
      <c r="K230" s="38"/>
      <c r="L230" s="45" t="s">
        <v>329</v>
      </c>
      <c r="M230" s="45"/>
      <c r="N230" s="38"/>
      <c r="O230" s="38"/>
      <c r="P230" s="44">
        <v>469685</v>
      </c>
      <c r="Q230" s="44"/>
      <c r="R230" s="38"/>
      <c r="S230" s="38"/>
      <c r="T230" s="45" t="s">
        <v>329</v>
      </c>
      <c r="U230" s="45"/>
      <c r="V230" s="38"/>
    </row>
    <row r="231" spans="1:22" ht="15.75" thickBot="1">
      <c r="A231" s="12"/>
      <c r="B231" s="43"/>
      <c r="C231" s="38"/>
      <c r="D231" s="78"/>
      <c r="E231" s="78"/>
      <c r="F231" s="77"/>
      <c r="G231" s="38"/>
      <c r="H231" s="76"/>
      <c r="I231" s="76"/>
      <c r="J231" s="77"/>
      <c r="K231" s="38"/>
      <c r="L231" s="76"/>
      <c r="M231" s="76"/>
      <c r="N231" s="77"/>
      <c r="O231" s="38"/>
      <c r="P231" s="78"/>
      <c r="Q231" s="78"/>
      <c r="R231" s="77"/>
      <c r="S231" s="38"/>
      <c r="T231" s="76"/>
      <c r="U231" s="76"/>
      <c r="V231" s="77"/>
    </row>
    <row r="232" spans="1:22">
      <c r="A232" s="12"/>
      <c r="B232" s="21" t="s">
        <v>378</v>
      </c>
      <c r="C232" s="23"/>
      <c r="D232" s="79">
        <v>3632835</v>
      </c>
      <c r="E232" s="79"/>
      <c r="F232" s="80"/>
      <c r="G232" s="23"/>
      <c r="H232" s="86" t="s">
        <v>329</v>
      </c>
      <c r="I232" s="86"/>
      <c r="J232" s="80"/>
      <c r="K232" s="23"/>
      <c r="L232" s="79">
        <v>3163150</v>
      </c>
      <c r="M232" s="79"/>
      <c r="N232" s="80"/>
      <c r="O232" s="23"/>
      <c r="P232" s="79">
        <v>469685</v>
      </c>
      <c r="Q232" s="79"/>
      <c r="R232" s="80"/>
      <c r="S232" s="23"/>
      <c r="T232" s="86" t="s">
        <v>329</v>
      </c>
      <c r="U232" s="86"/>
      <c r="V232" s="80"/>
    </row>
    <row r="233" spans="1:22" ht="15.75" thickBot="1">
      <c r="A233" s="12"/>
      <c r="B233" s="21"/>
      <c r="C233" s="23"/>
      <c r="D233" s="64"/>
      <c r="E233" s="64"/>
      <c r="F233" s="65"/>
      <c r="G233" s="23"/>
      <c r="H233" s="66"/>
      <c r="I233" s="66"/>
      <c r="J233" s="65"/>
      <c r="K233" s="23"/>
      <c r="L233" s="64"/>
      <c r="M233" s="64"/>
      <c r="N233" s="65"/>
      <c r="O233" s="23"/>
      <c r="P233" s="64"/>
      <c r="Q233" s="64"/>
      <c r="R233" s="65"/>
      <c r="S233" s="23"/>
      <c r="T233" s="66"/>
      <c r="U233" s="66"/>
      <c r="V233" s="65"/>
    </row>
    <row r="234" spans="1:22">
      <c r="A234" s="12"/>
      <c r="B234" s="46" t="s">
        <v>1252</v>
      </c>
      <c r="C234" s="38"/>
      <c r="D234" s="62"/>
      <c r="E234" s="62"/>
      <c r="F234" s="39"/>
      <c r="G234" s="38"/>
      <c r="H234" s="62"/>
      <c r="I234" s="62"/>
      <c r="J234" s="39"/>
      <c r="K234" s="38"/>
      <c r="L234" s="62"/>
      <c r="M234" s="62"/>
      <c r="N234" s="39"/>
      <c r="O234" s="38"/>
      <c r="P234" s="62"/>
      <c r="Q234" s="62"/>
      <c r="R234" s="39"/>
      <c r="S234" s="38"/>
      <c r="T234" s="62"/>
      <c r="U234" s="62"/>
      <c r="V234" s="39"/>
    </row>
    <row r="235" spans="1:22">
      <c r="A235" s="12"/>
      <c r="B235" s="46"/>
      <c r="C235" s="38"/>
      <c r="D235" s="45"/>
      <c r="E235" s="45"/>
      <c r="F235" s="38"/>
      <c r="G235" s="38"/>
      <c r="H235" s="45"/>
      <c r="I235" s="45"/>
      <c r="J235" s="38"/>
      <c r="K235" s="38"/>
      <c r="L235" s="45"/>
      <c r="M235" s="45"/>
      <c r="N235" s="38"/>
      <c r="O235" s="38"/>
      <c r="P235" s="45"/>
      <c r="Q235" s="45"/>
      <c r="R235" s="38"/>
      <c r="S235" s="38"/>
      <c r="T235" s="45"/>
      <c r="U235" s="45"/>
      <c r="V235" s="38"/>
    </row>
    <row r="236" spans="1:22">
      <c r="A236" s="12"/>
      <c r="B236" s="40" t="s">
        <v>1253</v>
      </c>
      <c r="C236" s="23"/>
      <c r="D236" s="41">
        <v>6969</v>
      </c>
      <c r="E236" s="41"/>
      <c r="F236" s="23"/>
      <c r="G236" s="23"/>
      <c r="H236" s="42" t="s">
        <v>329</v>
      </c>
      <c r="I236" s="42"/>
      <c r="J236" s="23"/>
      <c r="K236" s="23"/>
      <c r="L236" s="41">
        <v>127581</v>
      </c>
      <c r="M236" s="41"/>
      <c r="N236" s="23"/>
      <c r="O236" s="23"/>
      <c r="P236" s="42" t="s">
        <v>329</v>
      </c>
      <c r="Q236" s="42"/>
      <c r="R236" s="23"/>
      <c r="S236" s="23"/>
      <c r="T236" s="42" t="s">
        <v>831</v>
      </c>
      <c r="U236" s="42"/>
      <c r="V236" s="21" t="s">
        <v>309</v>
      </c>
    </row>
    <row r="237" spans="1:22">
      <c r="A237" s="12"/>
      <c r="B237" s="40"/>
      <c r="C237" s="23"/>
      <c r="D237" s="41"/>
      <c r="E237" s="41"/>
      <c r="F237" s="23"/>
      <c r="G237" s="23"/>
      <c r="H237" s="42"/>
      <c r="I237" s="42"/>
      <c r="J237" s="23"/>
      <c r="K237" s="23"/>
      <c r="L237" s="41"/>
      <c r="M237" s="41"/>
      <c r="N237" s="23"/>
      <c r="O237" s="23"/>
      <c r="P237" s="42"/>
      <c r="Q237" s="42"/>
      <c r="R237" s="23"/>
      <c r="S237" s="23"/>
      <c r="T237" s="42"/>
      <c r="U237" s="42"/>
      <c r="V237" s="21"/>
    </row>
    <row r="238" spans="1:22">
      <c r="A238" s="12"/>
      <c r="B238" s="43" t="s">
        <v>823</v>
      </c>
      <c r="C238" s="38"/>
      <c r="D238" s="45">
        <v>233</v>
      </c>
      <c r="E238" s="45"/>
      <c r="F238" s="38"/>
      <c r="G238" s="38"/>
      <c r="H238" s="45" t="s">
        <v>329</v>
      </c>
      <c r="I238" s="45"/>
      <c r="J238" s="38"/>
      <c r="K238" s="38"/>
      <c r="L238" s="45">
        <v>233</v>
      </c>
      <c r="M238" s="45"/>
      <c r="N238" s="38"/>
      <c r="O238" s="38"/>
      <c r="P238" s="45" t="s">
        <v>329</v>
      </c>
      <c r="Q238" s="45"/>
      <c r="R238" s="38"/>
      <c r="S238" s="38"/>
      <c r="T238" s="45" t="s">
        <v>329</v>
      </c>
      <c r="U238" s="45"/>
      <c r="V238" s="38"/>
    </row>
    <row r="239" spans="1:22">
      <c r="A239" s="12"/>
      <c r="B239" s="43"/>
      <c r="C239" s="38"/>
      <c r="D239" s="45"/>
      <c r="E239" s="45"/>
      <c r="F239" s="38"/>
      <c r="G239" s="38"/>
      <c r="H239" s="45"/>
      <c r="I239" s="45"/>
      <c r="J239" s="38"/>
      <c r="K239" s="38"/>
      <c r="L239" s="45"/>
      <c r="M239" s="45"/>
      <c r="N239" s="38"/>
      <c r="O239" s="38"/>
      <c r="P239" s="45"/>
      <c r="Q239" s="45"/>
      <c r="R239" s="38"/>
      <c r="S239" s="38"/>
      <c r="T239" s="45"/>
      <c r="U239" s="45"/>
      <c r="V239" s="38"/>
    </row>
    <row r="240" spans="1:22">
      <c r="A240" s="12"/>
      <c r="B240" s="40" t="s">
        <v>824</v>
      </c>
      <c r="C240" s="23"/>
      <c r="D240" s="42">
        <v>12</v>
      </c>
      <c r="E240" s="42"/>
      <c r="F240" s="23"/>
      <c r="G240" s="23"/>
      <c r="H240" s="42" t="s">
        <v>329</v>
      </c>
      <c r="I240" s="42"/>
      <c r="J240" s="23"/>
      <c r="K240" s="23"/>
      <c r="L240" s="42">
        <v>12</v>
      </c>
      <c r="M240" s="42"/>
      <c r="N240" s="23"/>
      <c r="O240" s="23"/>
      <c r="P240" s="42" t="s">
        <v>329</v>
      </c>
      <c r="Q240" s="42"/>
      <c r="R240" s="23"/>
      <c r="S240" s="23"/>
      <c r="T240" s="42" t="s">
        <v>329</v>
      </c>
      <c r="U240" s="42"/>
      <c r="V240" s="23"/>
    </row>
    <row r="241" spans="1:22" ht="15.75" thickBot="1">
      <c r="A241" s="12"/>
      <c r="B241" s="40"/>
      <c r="C241" s="23"/>
      <c r="D241" s="66"/>
      <c r="E241" s="66"/>
      <c r="F241" s="65"/>
      <c r="G241" s="23"/>
      <c r="H241" s="66"/>
      <c r="I241" s="66"/>
      <c r="J241" s="65"/>
      <c r="K241" s="23"/>
      <c r="L241" s="66"/>
      <c r="M241" s="66"/>
      <c r="N241" s="65"/>
      <c r="O241" s="23"/>
      <c r="P241" s="66"/>
      <c r="Q241" s="66"/>
      <c r="R241" s="65"/>
      <c r="S241" s="23"/>
      <c r="T241" s="66"/>
      <c r="U241" s="66"/>
      <c r="V241" s="65"/>
    </row>
    <row r="242" spans="1:22">
      <c r="A242" s="12"/>
      <c r="B242" s="46" t="s">
        <v>1254</v>
      </c>
      <c r="C242" s="38"/>
      <c r="D242" s="59">
        <v>7214</v>
      </c>
      <c r="E242" s="59"/>
      <c r="F242" s="39"/>
      <c r="G242" s="38"/>
      <c r="H242" s="62" t="s">
        <v>329</v>
      </c>
      <c r="I242" s="62"/>
      <c r="J242" s="39"/>
      <c r="K242" s="38"/>
      <c r="L242" s="59">
        <v>127826</v>
      </c>
      <c r="M242" s="59"/>
      <c r="N242" s="39"/>
      <c r="O242" s="38"/>
      <c r="P242" s="62" t="s">
        <v>329</v>
      </c>
      <c r="Q242" s="62"/>
      <c r="R242" s="39"/>
      <c r="S242" s="38"/>
      <c r="T242" s="62" t="s">
        <v>831</v>
      </c>
      <c r="U242" s="62"/>
      <c r="V242" s="57" t="s">
        <v>309</v>
      </c>
    </row>
    <row r="243" spans="1:22" ht="15.75" thickBot="1">
      <c r="A243" s="12"/>
      <c r="B243" s="46"/>
      <c r="C243" s="38"/>
      <c r="D243" s="78"/>
      <c r="E243" s="78"/>
      <c r="F243" s="77"/>
      <c r="G243" s="38"/>
      <c r="H243" s="76"/>
      <c r="I243" s="76"/>
      <c r="J243" s="77"/>
      <c r="K243" s="38"/>
      <c r="L243" s="78"/>
      <c r="M243" s="78"/>
      <c r="N243" s="77"/>
      <c r="O243" s="38"/>
      <c r="P243" s="76"/>
      <c r="Q243" s="76"/>
      <c r="R243" s="77"/>
      <c r="S243" s="38"/>
      <c r="T243" s="76"/>
      <c r="U243" s="76"/>
      <c r="V243" s="85"/>
    </row>
    <row r="244" spans="1:22">
      <c r="A244" s="12"/>
      <c r="B244" s="21" t="s">
        <v>1202</v>
      </c>
      <c r="C244" s="23"/>
      <c r="D244" s="79">
        <v>12483</v>
      </c>
      <c r="E244" s="79"/>
      <c r="F244" s="80"/>
      <c r="G244" s="23"/>
      <c r="H244" s="79">
        <v>12483</v>
      </c>
      <c r="I244" s="79"/>
      <c r="J244" s="80"/>
      <c r="K244" s="23"/>
      <c r="L244" s="86" t="s">
        <v>329</v>
      </c>
      <c r="M244" s="86"/>
      <c r="N244" s="80"/>
      <c r="O244" s="23"/>
      <c r="P244" s="86" t="s">
        <v>329</v>
      </c>
      <c r="Q244" s="86"/>
      <c r="R244" s="80"/>
      <c r="S244" s="23"/>
      <c r="T244" s="86" t="s">
        <v>329</v>
      </c>
      <c r="U244" s="86"/>
      <c r="V244" s="80"/>
    </row>
    <row r="245" spans="1:22" ht="15.75" thickBot="1">
      <c r="A245" s="12"/>
      <c r="B245" s="21"/>
      <c r="C245" s="23"/>
      <c r="D245" s="64"/>
      <c r="E245" s="64"/>
      <c r="F245" s="65"/>
      <c r="G245" s="23"/>
      <c r="H245" s="64"/>
      <c r="I245" s="64"/>
      <c r="J245" s="65"/>
      <c r="K245" s="23"/>
      <c r="L245" s="66"/>
      <c r="M245" s="66"/>
      <c r="N245" s="65"/>
      <c r="O245" s="23"/>
      <c r="P245" s="66"/>
      <c r="Q245" s="66"/>
      <c r="R245" s="65"/>
      <c r="S245" s="23"/>
      <c r="T245" s="66"/>
      <c r="U245" s="66"/>
      <c r="V245" s="65"/>
    </row>
    <row r="246" spans="1:22">
      <c r="A246" s="12"/>
      <c r="B246" s="48" t="s">
        <v>1255</v>
      </c>
      <c r="C246" s="38"/>
      <c r="D246" s="57" t="s">
        <v>307</v>
      </c>
      <c r="E246" s="59">
        <v>3652532</v>
      </c>
      <c r="F246" s="39"/>
      <c r="G246" s="38"/>
      <c r="H246" s="57" t="s">
        <v>307</v>
      </c>
      <c r="I246" s="59">
        <v>12483</v>
      </c>
      <c r="J246" s="39"/>
      <c r="K246" s="38"/>
      <c r="L246" s="57" t="s">
        <v>307</v>
      </c>
      <c r="M246" s="59">
        <v>3290976</v>
      </c>
      <c r="N246" s="39"/>
      <c r="O246" s="38"/>
      <c r="P246" s="57" t="s">
        <v>307</v>
      </c>
      <c r="Q246" s="59">
        <v>469685</v>
      </c>
      <c r="R246" s="39"/>
      <c r="S246" s="38"/>
      <c r="T246" s="57" t="s">
        <v>307</v>
      </c>
      <c r="U246" s="62" t="s">
        <v>831</v>
      </c>
      <c r="V246" s="57" t="s">
        <v>309</v>
      </c>
    </row>
    <row r="247" spans="1:22" ht="15.75" thickBot="1">
      <c r="A247" s="12"/>
      <c r="B247" s="48"/>
      <c r="C247" s="38"/>
      <c r="D247" s="68"/>
      <c r="E247" s="69"/>
      <c r="F247" s="70"/>
      <c r="G247" s="38"/>
      <c r="H247" s="68"/>
      <c r="I247" s="69"/>
      <c r="J247" s="70"/>
      <c r="K247" s="38"/>
      <c r="L247" s="68"/>
      <c r="M247" s="69"/>
      <c r="N247" s="70"/>
      <c r="O247" s="38"/>
      <c r="P247" s="68"/>
      <c r="Q247" s="69"/>
      <c r="R247" s="70"/>
      <c r="S247" s="38"/>
      <c r="T247" s="68"/>
      <c r="U247" s="71"/>
      <c r="V247" s="68"/>
    </row>
    <row r="248" spans="1:22" ht="15.75" thickTop="1">
      <c r="A248" s="12"/>
      <c r="B248" s="21"/>
      <c r="C248" s="23"/>
      <c r="D248" s="143"/>
      <c r="E248" s="143"/>
      <c r="F248" s="72"/>
      <c r="G248" s="23"/>
      <c r="H248" s="143"/>
      <c r="I248" s="143"/>
      <c r="J248" s="72"/>
      <c r="K248" s="23"/>
      <c r="L248" s="143"/>
      <c r="M248" s="143"/>
      <c r="N248" s="72"/>
      <c r="O248" s="23"/>
      <c r="P248" s="143"/>
      <c r="Q248" s="143"/>
      <c r="R248" s="72"/>
      <c r="S248" s="23"/>
      <c r="T248" s="143"/>
      <c r="U248" s="143"/>
      <c r="V248" s="72"/>
    </row>
    <row r="249" spans="1:22">
      <c r="A249" s="12"/>
      <c r="B249" s="21"/>
      <c r="C249" s="23"/>
      <c r="D249" s="42"/>
      <c r="E249" s="42"/>
      <c r="F249" s="23"/>
      <c r="G249" s="23"/>
      <c r="H249" s="42"/>
      <c r="I249" s="42"/>
      <c r="J249" s="23"/>
      <c r="K249" s="23"/>
      <c r="L249" s="42"/>
      <c r="M249" s="42"/>
      <c r="N249" s="23"/>
      <c r="O249" s="23"/>
      <c r="P249" s="42"/>
      <c r="Q249" s="42"/>
      <c r="R249" s="23"/>
      <c r="S249" s="23"/>
      <c r="T249" s="42"/>
      <c r="U249" s="42"/>
      <c r="V249" s="23"/>
    </row>
    <row r="250" spans="1:22">
      <c r="A250" s="12"/>
      <c r="B250" s="46" t="s">
        <v>1256</v>
      </c>
      <c r="C250" s="38"/>
      <c r="D250" s="45"/>
      <c r="E250" s="45"/>
      <c r="F250" s="38"/>
      <c r="G250" s="38"/>
      <c r="H250" s="45"/>
      <c r="I250" s="45"/>
      <c r="J250" s="38"/>
      <c r="K250" s="38"/>
      <c r="L250" s="45"/>
      <c r="M250" s="45"/>
      <c r="N250" s="38"/>
      <c r="O250" s="38"/>
      <c r="P250" s="45"/>
      <c r="Q250" s="45"/>
      <c r="R250" s="38"/>
      <c r="S250" s="38"/>
      <c r="T250" s="45"/>
      <c r="U250" s="45"/>
      <c r="V250" s="38"/>
    </row>
    <row r="251" spans="1:22">
      <c r="A251" s="12"/>
      <c r="B251" s="46"/>
      <c r="C251" s="38"/>
      <c r="D251" s="45"/>
      <c r="E251" s="45"/>
      <c r="F251" s="38"/>
      <c r="G251" s="38"/>
      <c r="H251" s="45"/>
      <c r="I251" s="45"/>
      <c r="J251" s="38"/>
      <c r="K251" s="38"/>
      <c r="L251" s="45"/>
      <c r="M251" s="45"/>
      <c r="N251" s="38"/>
      <c r="O251" s="38"/>
      <c r="P251" s="45"/>
      <c r="Q251" s="45"/>
      <c r="R251" s="38"/>
      <c r="S251" s="38"/>
      <c r="T251" s="45"/>
      <c r="U251" s="45"/>
      <c r="V251" s="38"/>
    </row>
    <row r="252" spans="1:22">
      <c r="A252" s="12"/>
      <c r="B252" s="40" t="s">
        <v>1253</v>
      </c>
      <c r="C252" s="23"/>
      <c r="D252" s="21" t="s">
        <v>307</v>
      </c>
      <c r="E252" s="41">
        <v>109487</v>
      </c>
      <c r="F252" s="23"/>
      <c r="G252" s="23"/>
      <c r="H252" s="21" t="s">
        <v>307</v>
      </c>
      <c r="I252" s="42" t="s">
        <v>329</v>
      </c>
      <c r="J252" s="23"/>
      <c r="K252" s="23"/>
      <c r="L252" s="21" t="s">
        <v>307</v>
      </c>
      <c r="M252" s="41">
        <v>546701</v>
      </c>
      <c r="N252" s="23"/>
      <c r="O252" s="23"/>
      <c r="P252" s="21" t="s">
        <v>307</v>
      </c>
      <c r="Q252" s="42" t="s">
        <v>329</v>
      </c>
      <c r="R252" s="23"/>
      <c r="S252" s="23"/>
      <c r="T252" s="21" t="s">
        <v>307</v>
      </c>
      <c r="U252" s="42" t="s">
        <v>832</v>
      </c>
      <c r="V252" s="21" t="s">
        <v>309</v>
      </c>
    </row>
    <row r="253" spans="1:22">
      <c r="A253" s="12"/>
      <c r="B253" s="40"/>
      <c r="C253" s="23"/>
      <c r="D253" s="21"/>
      <c r="E253" s="41"/>
      <c r="F253" s="23"/>
      <c r="G253" s="23"/>
      <c r="H253" s="21"/>
      <c r="I253" s="42"/>
      <c r="J253" s="23"/>
      <c r="K253" s="23"/>
      <c r="L253" s="21"/>
      <c r="M253" s="41"/>
      <c r="N253" s="23"/>
      <c r="O253" s="23"/>
      <c r="P253" s="21"/>
      <c r="Q253" s="42"/>
      <c r="R253" s="23"/>
      <c r="S253" s="23"/>
      <c r="T253" s="21"/>
      <c r="U253" s="42"/>
      <c r="V253" s="21"/>
    </row>
    <row r="254" spans="1:22">
      <c r="A254" s="12"/>
      <c r="B254" s="43" t="s">
        <v>823</v>
      </c>
      <c r="C254" s="38"/>
      <c r="D254" s="45">
        <v>11</v>
      </c>
      <c r="E254" s="45"/>
      <c r="F254" s="38"/>
      <c r="G254" s="38"/>
      <c r="H254" s="45" t="s">
        <v>329</v>
      </c>
      <c r="I254" s="45"/>
      <c r="J254" s="38"/>
      <c r="K254" s="38"/>
      <c r="L254" s="45">
        <v>11</v>
      </c>
      <c r="M254" s="45"/>
      <c r="N254" s="38"/>
      <c r="O254" s="38"/>
      <c r="P254" s="45" t="s">
        <v>329</v>
      </c>
      <c r="Q254" s="45"/>
      <c r="R254" s="38"/>
      <c r="S254" s="38"/>
      <c r="T254" s="45" t="s">
        <v>329</v>
      </c>
      <c r="U254" s="45"/>
      <c r="V254" s="38"/>
    </row>
    <row r="255" spans="1:22">
      <c r="A255" s="12"/>
      <c r="B255" s="43"/>
      <c r="C255" s="38"/>
      <c r="D255" s="45"/>
      <c r="E255" s="45"/>
      <c r="F255" s="38"/>
      <c r="G255" s="38"/>
      <c r="H255" s="45"/>
      <c r="I255" s="45"/>
      <c r="J255" s="38"/>
      <c r="K255" s="38"/>
      <c r="L255" s="45"/>
      <c r="M255" s="45"/>
      <c r="N255" s="38"/>
      <c r="O255" s="38"/>
      <c r="P255" s="45"/>
      <c r="Q255" s="45"/>
      <c r="R255" s="38"/>
      <c r="S255" s="38"/>
      <c r="T255" s="45"/>
      <c r="U255" s="45"/>
      <c r="V255" s="38"/>
    </row>
    <row r="256" spans="1:22">
      <c r="A256" s="12"/>
      <c r="B256" s="40" t="s">
        <v>824</v>
      </c>
      <c r="C256" s="23"/>
      <c r="D256" s="42">
        <v>246</v>
      </c>
      <c r="E256" s="42"/>
      <c r="F256" s="23"/>
      <c r="G256" s="23"/>
      <c r="H256" s="42" t="s">
        <v>329</v>
      </c>
      <c r="I256" s="42"/>
      <c r="J256" s="23"/>
      <c r="K256" s="23"/>
      <c r="L256" s="42">
        <v>246</v>
      </c>
      <c r="M256" s="42"/>
      <c r="N256" s="23"/>
      <c r="O256" s="23"/>
      <c r="P256" s="42" t="s">
        <v>329</v>
      </c>
      <c r="Q256" s="42"/>
      <c r="R256" s="23"/>
      <c r="S256" s="23"/>
      <c r="T256" s="42" t="s">
        <v>329</v>
      </c>
      <c r="U256" s="42"/>
      <c r="V256" s="23"/>
    </row>
    <row r="257" spans="1:26" ht="15.75" thickBot="1">
      <c r="A257" s="12"/>
      <c r="B257" s="40"/>
      <c r="C257" s="23"/>
      <c r="D257" s="66"/>
      <c r="E257" s="66"/>
      <c r="F257" s="65"/>
      <c r="G257" s="23"/>
      <c r="H257" s="66"/>
      <c r="I257" s="66"/>
      <c r="J257" s="65"/>
      <c r="K257" s="23"/>
      <c r="L257" s="66"/>
      <c r="M257" s="66"/>
      <c r="N257" s="65"/>
      <c r="O257" s="23"/>
      <c r="P257" s="66"/>
      <c r="Q257" s="66"/>
      <c r="R257" s="65"/>
      <c r="S257" s="23"/>
      <c r="T257" s="66"/>
      <c r="U257" s="66"/>
      <c r="V257" s="65"/>
    </row>
    <row r="258" spans="1:26">
      <c r="A258" s="12"/>
      <c r="B258" s="46" t="s">
        <v>1257</v>
      </c>
      <c r="C258" s="38"/>
      <c r="D258" s="59">
        <v>109744</v>
      </c>
      <c r="E258" s="59"/>
      <c r="F258" s="39"/>
      <c r="G258" s="38"/>
      <c r="H258" s="62" t="s">
        <v>329</v>
      </c>
      <c r="I258" s="62"/>
      <c r="J258" s="39"/>
      <c r="K258" s="38"/>
      <c r="L258" s="59">
        <v>546958</v>
      </c>
      <c r="M258" s="59"/>
      <c r="N258" s="39"/>
      <c r="O258" s="38"/>
      <c r="P258" s="62" t="s">
        <v>329</v>
      </c>
      <c r="Q258" s="62"/>
      <c r="R258" s="39"/>
      <c r="S258" s="38"/>
      <c r="T258" s="62" t="s">
        <v>832</v>
      </c>
      <c r="U258" s="62"/>
      <c r="V258" s="57" t="s">
        <v>309</v>
      </c>
    </row>
    <row r="259" spans="1:26" ht="15.75" thickBot="1">
      <c r="A259" s="12"/>
      <c r="B259" s="46"/>
      <c r="C259" s="38"/>
      <c r="D259" s="78"/>
      <c r="E259" s="78"/>
      <c r="F259" s="77"/>
      <c r="G259" s="38"/>
      <c r="H259" s="76"/>
      <c r="I259" s="76"/>
      <c r="J259" s="77"/>
      <c r="K259" s="38"/>
      <c r="L259" s="78"/>
      <c r="M259" s="78"/>
      <c r="N259" s="77"/>
      <c r="O259" s="38"/>
      <c r="P259" s="76"/>
      <c r="Q259" s="76"/>
      <c r="R259" s="77"/>
      <c r="S259" s="38"/>
      <c r="T259" s="76"/>
      <c r="U259" s="76"/>
      <c r="V259" s="85"/>
    </row>
    <row r="260" spans="1:26">
      <c r="A260" s="12"/>
      <c r="B260" s="50" t="s">
        <v>1258</v>
      </c>
      <c r="C260" s="23"/>
      <c r="D260" s="81" t="s">
        <v>307</v>
      </c>
      <c r="E260" s="79">
        <v>109744</v>
      </c>
      <c r="F260" s="80"/>
      <c r="G260" s="23"/>
      <c r="H260" s="81" t="s">
        <v>307</v>
      </c>
      <c r="I260" s="86" t="s">
        <v>329</v>
      </c>
      <c r="J260" s="80"/>
      <c r="K260" s="23"/>
      <c r="L260" s="81" t="s">
        <v>307</v>
      </c>
      <c r="M260" s="79">
        <v>546958</v>
      </c>
      <c r="N260" s="80"/>
      <c r="O260" s="23"/>
      <c r="P260" s="81" t="s">
        <v>307</v>
      </c>
      <c r="Q260" s="86" t="s">
        <v>329</v>
      </c>
      <c r="R260" s="80"/>
      <c r="S260" s="23"/>
      <c r="T260" s="81" t="s">
        <v>307</v>
      </c>
      <c r="U260" s="86" t="s">
        <v>832</v>
      </c>
      <c r="V260" s="81" t="s">
        <v>309</v>
      </c>
    </row>
    <row r="261" spans="1:26" ht="15.75" thickBot="1">
      <c r="A261" s="12"/>
      <c r="B261" s="50"/>
      <c r="C261" s="23"/>
      <c r="D261" s="82"/>
      <c r="E261" s="83"/>
      <c r="F261" s="84"/>
      <c r="G261" s="23"/>
      <c r="H261" s="82"/>
      <c r="I261" s="88"/>
      <c r="J261" s="84"/>
      <c r="K261" s="23"/>
      <c r="L261" s="82"/>
      <c r="M261" s="83"/>
      <c r="N261" s="84"/>
      <c r="O261" s="23"/>
      <c r="P261" s="82"/>
      <c r="Q261" s="88"/>
      <c r="R261" s="84"/>
      <c r="S261" s="23"/>
      <c r="T261" s="82"/>
      <c r="U261" s="88"/>
      <c r="V261" s="82"/>
    </row>
    <row r="262" spans="1:26" ht="15.75" thickTop="1">
      <c r="A262" s="12"/>
      <c r="B262" s="23"/>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row>
    <row r="263" spans="1:26">
      <c r="A263" s="12"/>
      <c r="B263" s="15"/>
      <c r="C263" s="15"/>
    </row>
    <row r="264" spans="1:26" ht="76.5">
      <c r="A264" s="12"/>
      <c r="B264" s="73" t="s">
        <v>382</v>
      </c>
      <c r="C264" s="17" t="s">
        <v>1206</v>
      </c>
    </row>
    <row r="265" spans="1:26">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c r="A266" s="12"/>
      <c r="B266" s="140" t="s">
        <v>1259</v>
      </c>
      <c r="C266" s="140"/>
      <c r="D266" s="140"/>
      <c r="E266" s="140"/>
      <c r="F266" s="140"/>
      <c r="G266" s="140"/>
      <c r="H266" s="140"/>
      <c r="I266" s="140"/>
      <c r="J266" s="140"/>
      <c r="K266" s="140"/>
      <c r="L266" s="140"/>
      <c r="M266" s="140"/>
      <c r="N266" s="140"/>
      <c r="O266" s="140"/>
      <c r="P266" s="140"/>
      <c r="Q266" s="140"/>
      <c r="R266" s="140"/>
      <c r="S266" s="140"/>
      <c r="T266" s="140"/>
      <c r="U266" s="140"/>
      <c r="V266" s="140"/>
      <c r="W266" s="140"/>
      <c r="X266" s="140"/>
      <c r="Y266" s="140"/>
      <c r="Z266" s="140"/>
    </row>
    <row r="267" spans="1:26">
      <c r="A267" s="12"/>
      <c r="B267" s="35"/>
      <c r="C267" s="35"/>
      <c r="D267" s="35"/>
      <c r="E267" s="35"/>
      <c r="F267" s="35"/>
      <c r="G267" s="35"/>
      <c r="H267" s="35"/>
      <c r="I267" s="35"/>
      <c r="J267" s="35"/>
      <c r="K267" s="35"/>
      <c r="L267" s="35"/>
      <c r="M267" s="35"/>
      <c r="N267" s="35"/>
    </row>
    <row r="268" spans="1:26">
      <c r="A268" s="12"/>
      <c r="B268" s="15"/>
      <c r="C268" s="15"/>
      <c r="D268" s="15"/>
      <c r="E268" s="15"/>
      <c r="F268" s="15"/>
      <c r="G268" s="15"/>
      <c r="H268" s="15"/>
      <c r="I268" s="15"/>
      <c r="J268" s="15"/>
      <c r="K268" s="15"/>
      <c r="L268" s="15"/>
      <c r="M268" s="15"/>
      <c r="N268" s="15"/>
    </row>
    <row r="269" spans="1:26" ht="15.75" thickBot="1">
      <c r="A269" s="12"/>
      <c r="B269" s="53" t="s">
        <v>1260</v>
      </c>
      <c r="C269" s="18"/>
      <c r="D269" s="36">
        <v>2014</v>
      </c>
      <c r="E269" s="36"/>
      <c r="F269" s="36"/>
      <c r="G269" s="18"/>
      <c r="H269" s="36">
        <v>2013</v>
      </c>
      <c r="I269" s="36"/>
      <c r="J269" s="36"/>
      <c r="K269" s="18"/>
      <c r="L269" s="36">
        <v>2012</v>
      </c>
      <c r="M269" s="36"/>
      <c r="N269" s="36"/>
    </row>
    <row r="270" spans="1:26">
      <c r="A270" s="12"/>
      <c r="B270" s="57" t="s">
        <v>1261</v>
      </c>
      <c r="C270" s="38"/>
      <c r="D270" s="57" t="s">
        <v>307</v>
      </c>
      <c r="E270" s="59">
        <v>469685</v>
      </c>
      <c r="F270" s="39"/>
      <c r="G270" s="38"/>
      <c r="H270" s="57" t="s">
        <v>307</v>
      </c>
      <c r="I270" s="59">
        <v>640142</v>
      </c>
      <c r="J270" s="39"/>
      <c r="K270" s="38"/>
      <c r="L270" s="57" t="s">
        <v>307</v>
      </c>
      <c r="M270" s="59">
        <v>601309</v>
      </c>
      <c r="N270" s="39"/>
    </row>
    <row r="271" spans="1:26">
      <c r="A271" s="12"/>
      <c r="B271" s="46"/>
      <c r="C271" s="38"/>
      <c r="D271" s="58"/>
      <c r="E271" s="60"/>
      <c r="F271" s="61"/>
      <c r="G271" s="38"/>
      <c r="H271" s="58"/>
      <c r="I271" s="60"/>
      <c r="J271" s="61"/>
      <c r="K271" s="38"/>
      <c r="L271" s="58"/>
      <c r="M271" s="60"/>
      <c r="N271" s="61"/>
    </row>
    <row r="272" spans="1:26" ht="26.25">
      <c r="A272" s="12"/>
      <c r="B272" s="33" t="s">
        <v>1262</v>
      </c>
      <c r="C272" s="18"/>
      <c r="D272" s="23"/>
      <c r="E272" s="23"/>
      <c r="F272" s="23"/>
      <c r="G272" s="18"/>
      <c r="H272" s="23"/>
      <c r="I272" s="23"/>
      <c r="J272" s="23"/>
      <c r="K272" s="18"/>
      <c r="L272" s="23"/>
      <c r="M272" s="23"/>
      <c r="N272" s="23"/>
    </row>
    <row r="273" spans="1:14">
      <c r="A273" s="12"/>
      <c r="B273" s="43" t="s">
        <v>1263</v>
      </c>
      <c r="C273" s="38"/>
      <c r="D273" s="44">
        <v>2748</v>
      </c>
      <c r="E273" s="44"/>
      <c r="F273" s="38"/>
      <c r="G273" s="38"/>
      <c r="H273" s="45">
        <v>232</v>
      </c>
      <c r="I273" s="45"/>
      <c r="J273" s="38"/>
      <c r="K273" s="38"/>
      <c r="L273" s="45">
        <v>891</v>
      </c>
      <c r="M273" s="45"/>
      <c r="N273" s="38"/>
    </row>
    <row r="274" spans="1:14">
      <c r="A274" s="12"/>
      <c r="B274" s="43"/>
      <c r="C274" s="38"/>
      <c r="D274" s="44"/>
      <c r="E274" s="44"/>
      <c r="F274" s="38"/>
      <c r="G274" s="38"/>
      <c r="H274" s="45"/>
      <c r="I274" s="45"/>
      <c r="J274" s="38"/>
      <c r="K274" s="38"/>
      <c r="L274" s="45"/>
      <c r="M274" s="45"/>
      <c r="N274" s="38"/>
    </row>
    <row r="275" spans="1:14">
      <c r="A275" s="12"/>
      <c r="B275" s="40" t="s">
        <v>1264</v>
      </c>
      <c r="C275" s="23"/>
      <c r="D275" s="42" t="s">
        <v>1265</v>
      </c>
      <c r="E275" s="42"/>
      <c r="F275" s="21" t="s">
        <v>309</v>
      </c>
      <c r="G275" s="23"/>
      <c r="H275" s="42" t="s">
        <v>329</v>
      </c>
      <c r="I275" s="42"/>
      <c r="J275" s="23"/>
      <c r="K275" s="23"/>
      <c r="L275" s="42" t="s">
        <v>1266</v>
      </c>
      <c r="M275" s="42"/>
      <c r="N275" s="21" t="s">
        <v>309</v>
      </c>
    </row>
    <row r="276" spans="1:14">
      <c r="A276" s="12"/>
      <c r="B276" s="40"/>
      <c r="C276" s="23"/>
      <c r="D276" s="42"/>
      <c r="E276" s="42"/>
      <c r="F276" s="21"/>
      <c r="G276" s="23"/>
      <c r="H276" s="42"/>
      <c r="I276" s="42"/>
      <c r="J276" s="23"/>
      <c r="K276" s="23"/>
      <c r="L276" s="42"/>
      <c r="M276" s="42"/>
      <c r="N276" s="21"/>
    </row>
    <row r="277" spans="1:14">
      <c r="A277" s="12"/>
      <c r="B277" s="43" t="s">
        <v>1267</v>
      </c>
      <c r="C277" s="38"/>
      <c r="D277" s="45" t="s">
        <v>1083</v>
      </c>
      <c r="E277" s="45"/>
      <c r="F277" s="46" t="s">
        <v>309</v>
      </c>
      <c r="G277" s="38"/>
      <c r="H277" s="44">
        <v>12633</v>
      </c>
      <c r="I277" s="44"/>
      <c r="J277" s="38"/>
      <c r="K277" s="38"/>
      <c r="L277" s="44">
        <v>92490</v>
      </c>
      <c r="M277" s="44"/>
      <c r="N277" s="38"/>
    </row>
    <row r="278" spans="1:14">
      <c r="A278" s="12"/>
      <c r="B278" s="43"/>
      <c r="C278" s="38"/>
      <c r="D278" s="45"/>
      <c r="E278" s="45"/>
      <c r="F278" s="46"/>
      <c r="G278" s="38"/>
      <c r="H278" s="44"/>
      <c r="I278" s="44"/>
      <c r="J278" s="38"/>
      <c r="K278" s="38"/>
      <c r="L278" s="44"/>
      <c r="M278" s="44"/>
      <c r="N278" s="38"/>
    </row>
    <row r="279" spans="1:14">
      <c r="A279" s="12"/>
      <c r="B279" s="40" t="s">
        <v>1268</v>
      </c>
      <c r="C279" s="23"/>
      <c r="D279" s="41">
        <v>12129</v>
      </c>
      <c r="E279" s="41"/>
      <c r="F279" s="23"/>
      <c r="G279" s="23"/>
      <c r="H279" s="41">
        <v>24955</v>
      </c>
      <c r="I279" s="41"/>
      <c r="J279" s="23"/>
      <c r="K279" s="23"/>
      <c r="L279" s="41">
        <v>13352</v>
      </c>
      <c r="M279" s="41"/>
      <c r="N279" s="23"/>
    </row>
    <row r="280" spans="1:14">
      <c r="A280" s="12"/>
      <c r="B280" s="40"/>
      <c r="C280" s="23"/>
      <c r="D280" s="41"/>
      <c r="E280" s="41"/>
      <c r="F280" s="23"/>
      <c r="G280" s="23"/>
      <c r="H280" s="41"/>
      <c r="I280" s="41"/>
      <c r="J280" s="23"/>
      <c r="K280" s="23"/>
      <c r="L280" s="41"/>
      <c r="M280" s="41"/>
      <c r="N280" s="23"/>
    </row>
    <row r="281" spans="1:14">
      <c r="A281" s="12"/>
      <c r="B281" s="43" t="s">
        <v>1269</v>
      </c>
      <c r="C281" s="38"/>
      <c r="D281" s="45">
        <v>270</v>
      </c>
      <c r="E281" s="45"/>
      <c r="F281" s="38"/>
      <c r="G281" s="38"/>
      <c r="H281" s="45" t="s">
        <v>329</v>
      </c>
      <c r="I281" s="45"/>
      <c r="J281" s="38"/>
      <c r="K281" s="38"/>
      <c r="L281" s="44">
        <v>3748</v>
      </c>
      <c r="M281" s="44"/>
      <c r="N281" s="38"/>
    </row>
    <row r="282" spans="1:14">
      <c r="A282" s="12"/>
      <c r="B282" s="43"/>
      <c r="C282" s="38"/>
      <c r="D282" s="45"/>
      <c r="E282" s="45"/>
      <c r="F282" s="38"/>
      <c r="G282" s="38"/>
      <c r="H282" s="45"/>
      <c r="I282" s="45"/>
      <c r="J282" s="38"/>
      <c r="K282" s="38"/>
      <c r="L282" s="44"/>
      <c r="M282" s="44"/>
      <c r="N282" s="38"/>
    </row>
    <row r="283" spans="1:14" ht="26.25">
      <c r="A283" s="12"/>
      <c r="B283" s="33" t="s">
        <v>1270</v>
      </c>
      <c r="C283" s="18"/>
      <c r="D283" s="23"/>
      <c r="E283" s="23"/>
      <c r="F283" s="23"/>
      <c r="G283" s="18"/>
      <c r="H283" s="23"/>
      <c r="I283" s="23"/>
      <c r="J283" s="23"/>
      <c r="K283" s="18"/>
      <c r="L283" s="23"/>
      <c r="M283" s="23"/>
      <c r="N283" s="23"/>
    </row>
    <row r="284" spans="1:14">
      <c r="A284" s="12"/>
      <c r="B284" s="29" t="s">
        <v>1271</v>
      </c>
      <c r="C284" s="26"/>
      <c r="D284" s="45" t="s">
        <v>1272</v>
      </c>
      <c r="E284" s="45"/>
      <c r="F284" s="31" t="s">
        <v>309</v>
      </c>
      <c r="G284" s="26"/>
      <c r="H284" s="45" t="s">
        <v>1273</v>
      </c>
      <c r="I284" s="45"/>
      <c r="J284" s="31" t="s">
        <v>309</v>
      </c>
      <c r="K284" s="26"/>
      <c r="L284" s="45" t="s">
        <v>1274</v>
      </c>
      <c r="M284" s="45"/>
      <c r="N284" s="31" t="s">
        <v>309</v>
      </c>
    </row>
    <row r="285" spans="1:14">
      <c r="A285" s="12"/>
      <c r="B285" s="40" t="s">
        <v>1275</v>
      </c>
      <c r="C285" s="23"/>
      <c r="D285" s="42" t="s">
        <v>329</v>
      </c>
      <c r="E285" s="42"/>
      <c r="F285" s="23"/>
      <c r="G285" s="23"/>
      <c r="H285" s="42" t="s">
        <v>1276</v>
      </c>
      <c r="I285" s="42"/>
      <c r="J285" s="21" t="s">
        <v>309</v>
      </c>
      <c r="K285" s="23"/>
      <c r="L285" s="42" t="s">
        <v>329</v>
      </c>
      <c r="M285" s="42"/>
      <c r="N285" s="23"/>
    </row>
    <row r="286" spans="1:14" ht="15.75" thickBot="1">
      <c r="A286" s="12"/>
      <c r="B286" s="40"/>
      <c r="C286" s="23"/>
      <c r="D286" s="66"/>
      <c r="E286" s="66"/>
      <c r="F286" s="65"/>
      <c r="G286" s="23"/>
      <c r="H286" s="66"/>
      <c r="I286" s="66"/>
      <c r="J286" s="67"/>
      <c r="K286" s="23"/>
      <c r="L286" s="66"/>
      <c r="M286" s="66"/>
      <c r="N286" s="65"/>
    </row>
    <row r="287" spans="1:14">
      <c r="A287" s="12"/>
      <c r="B287" s="46" t="s">
        <v>1277</v>
      </c>
      <c r="C287" s="38"/>
      <c r="D287" s="57" t="s">
        <v>307</v>
      </c>
      <c r="E287" s="59">
        <v>401050</v>
      </c>
      <c r="F287" s="39"/>
      <c r="G287" s="38"/>
      <c r="H287" s="57" t="s">
        <v>307</v>
      </c>
      <c r="I287" s="59">
        <v>469685</v>
      </c>
      <c r="J287" s="39"/>
      <c r="K287" s="38"/>
      <c r="L287" s="57" t="s">
        <v>307</v>
      </c>
      <c r="M287" s="59">
        <v>640142</v>
      </c>
      <c r="N287" s="39"/>
    </row>
    <row r="288" spans="1:14" ht="15.75" thickBot="1">
      <c r="A288" s="12"/>
      <c r="B288" s="46"/>
      <c r="C288" s="38"/>
      <c r="D288" s="68"/>
      <c r="E288" s="69"/>
      <c r="F288" s="70"/>
      <c r="G288" s="38"/>
      <c r="H288" s="68"/>
      <c r="I288" s="69"/>
      <c r="J288" s="70"/>
      <c r="K288" s="38"/>
      <c r="L288" s="68"/>
      <c r="M288" s="69"/>
      <c r="N288" s="70"/>
    </row>
    <row r="289" spans="1:26" ht="15.75" thickTop="1">
      <c r="A289" s="12"/>
      <c r="B289" s="18"/>
      <c r="C289" s="18"/>
      <c r="D289" s="72"/>
      <c r="E289" s="72"/>
      <c r="F289" s="72"/>
      <c r="G289" s="18"/>
      <c r="H289" s="72"/>
      <c r="I289" s="72"/>
      <c r="J289" s="72"/>
      <c r="K289" s="18"/>
      <c r="L289" s="72"/>
      <c r="M289" s="72"/>
      <c r="N289" s="72"/>
    </row>
    <row r="290" spans="1:26" ht="22.5" customHeight="1">
      <c r="A290" s="12"/>
      <c r="B290" s="46" t="s">
        <v>1278</v>
      </c>
      <c r="C290" s="38"/>
      <c r="D290" s="46" t="s">
        <v>307</v>
      </c>
      <c r="E290" s="44">
        <v>2478</v>
      </c>
      <c r="F290" s="38"/>
      <c r="G290" s="38"/>
      <c r="H290" s="46" t="s">
        <v>307</v>
      </c>
      <c r="I290" s="45">
        <v>232</v>
      </c>
      <c r="J290" s="38"/>
      <c r="K290" s="38"/>
      <c r="L290" s="46" t="s">
        <v>307</v>
      </c>
      <c r="M290" s="45" t="s">
        <v>1279</v>
      </c>
      <c r="N290" s="46" t="s">
        <v>309</v>
      </c>
    </row>
    <row r="291" spans="1:26" ht="15.75" thickBot="1">
      <c r="A291" s="12"/>
      <c r="B291" s="46"/>
      <c r="C291" s="38"/>
      <c r="D291" s="68"/>
      <c r="E291" s="69"/>
      <c r="F291" s="70"/>
      <c r="G291" s="38"/>
      <c r="H291" s="68"/>
      <c r="I291" s="71"/>
      <c r="J291" s="70"/>
      <c r="K291" s="38"/>
      <c r="L291" s="68"/>
      <c r="M291" s="71"/>
      <c r="N291" s="68"/>
    </row>
    <row r="292" spans="1:26" ht="15.75" thickTop="1">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c r="A293" s="12"/>
      <c r="B293" s="21" t="s">
        <v>1280</v>
      </c>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row>
  </sheetData>
  <mergeCells count="1475">
    <mergeCell ref="B292:Z292"/>
    <mergeCell ref="B293:Z293"/>
    <mergeCell ref="B182:Z182"/>
    <mergeCell ref="B183:Z183"/>
    <mergeCell ref="B184:Z184"/>
    <mergeCell ref="B262:Z262"/>
    <mergeCell ref="B265:Z265"/>
    <mergeCell ref="B266:Z266"/>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2:Z162"/>
    <mergeCell ref="B165:Z165"/>
    <mergeCell ref="B166:Z166"/>
    <mergeCell ref="B167:Z167"/>
    <mergeCell ref="B168:Z168"/>
    <mergeCell ref="B169:Z169"/>
    <mergeCell ref="B150:Z150"/>
    <mergeCell ref="B151:Z151"/>
    <mergeCell ref="B152:Z152"/>
    <mergeCell ref="B157:Z157"/>
    <mergeCell ref="B158:Z158"/>
    <mergeCell ref="B161:Z161"/>
    <mergeCell ref="B144:Z144"/>
    <mergeCell ref="B145:Z145"/>
    <mergeCell ref="B146:Z146"/>
    <mergeCell ref="B147:Z147"/>
    <mergeCell ref="B148:Z148"/>
    <mergeCell ref="B149:Z149"/>
    <mergeCell ref="B130:Z130"/>
    <mergeCell ref="B139:Z139"/>
    <mergeCell ref="B140:Z140"/>
    <mergeCell ref="B141:Z141"/>
    <mergeCell ref="B142:Z142"/>
    <mergeCell ref="B143:Z143"/>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93"/>
    <mergeCell ref="B4:Z4"/>
    <mergeCell ref="B5:Z5"/>
    <mergeCell ref="B6:Z6"/>
    <mergeCell ref="B7:Z7"/>
    <mergeCell ref="B8:Z8"/>
    <mergeCell ref="I290:I291"/>
    <mergeCell ref="J290:J291"/>
    <mergeCell ref="K290:K291"/>
    <mergeCell ref="L290:L291"/>
    <mergeCell ref="M290:M291"/>
    <mergeCell ref="N290:N291"/>
    <mergeCell ref="D289:F289"/>
    <mergeCell ref="H289:J289"/>
    <mergeCell ref="L289:N289"/>
    <mergeCell ref="B290:B291"/>
    <mergeCell ref="C290:C291"/>
    <mergeCell ref="D290:D291"/>
    <mergeCell ref="E290:E291"/>
    <mergeCell ref="F290:F291"/>
    <mergeCell ref="G290:G291"/>
    <mergeCell ref="H290:H291"/>
    <mergeCell ref="I287:I288"/>
    <mergeCell ref="J287:J288"/>
    <mergeCell ref="K287:K288"/>
    <mergeCell ref="L287:L288"/>
    <mergeCell ref="M287:M288"/>
    <mergeCell ref="N287:N288"/>
    <mergeCell ref="K285:K286"/>
    <mergeCell ref="L285:M286"/>
    <mergeCell ref="N285:N286"/>
    <mergeCell ref="B287:B288"/>
    <mergeCell ref="C287:C288"/>
    <mergeCell ref="D287:D288"/>
    <mergeCell ref="E287:E288"/>
    <mergeCell ref="F287:F288"/>
    <mergeCell ref="G287:G288"/>
    <mergeCell ref="H287:H288"/>
    <mergeCell ref="D284:E284"/>
    <mergeCell ref="H284:I284"/>
    <mergeCell ref="L284:M284"/>
    <mergeCell ref="B285:B286"/>
    <mergeCell ref="C285:C286"/>
    <mergeCell ref="D285:E286"/>
    <mergeCell ref="F285:F286"/>
    <mergeCell ref="G285:G286"/>
    <mergeCell ref="H285:I286"/>
    <mergeCell ref="J285:J286"/>
    <mergeCell ref="J281:J282"/>
    <mergeCell ref="K281:K282"/>
    <mergeCell ref="L281:M282"/>
    <mergeCell ref="N281:N282"/>
    <mergeCell ref="D283:F283"/>
    <mergeCell ref="H283:J283"/>
    <mergeCell ref="L283:N283"/>
    <mergeCell ref="J279:J280"/>
    <mergeCell ref="K279:K280"/>
    <mergeCell ref="L279:M280"/>
    <mergeCell ref="N279:N280"/>
    <mergeCell ref="B281:B282"/>
    <mergeCell ref="C281:C282"/>
    <mergeCell ref="D281:E282"/>
    <mergeCell ref="F281:F282"/>
    <mergeCell ref="G281:G282"/>
    <mergeCell ref="H281:I282"/>
    <mergeCell ref="J277:J278"/>
    <mergeCell ref="K277:K278"/>
    <mergeCell ref="L277:M278"/>
    <mergeCell ref="N277:N278"/>
    <mergeCell ref="B279:B280"/>
    <mergeCell ref="C279:C280"/>
    <mergeCell ref="D279:E280"/>
    <mergeCell ref="F279:F280"/>
    <mergeCell ref="G279:G280"/>
    <mergeCell ref="H279:I280"/>
    <mergeCell ref="J275:J276"/>
    <mergeCell ref="K275:K276"/>
    <mergeCell ref="L275:M276"/>
    <mergeCell ref="N275:N276"/>
    <mergeCell ref="B277:B278"/>
    <mergeCell ref="C277:C278"/>
    <mergeCell ref="D277:E278"/>
    <mergeCell ref="F277:F278"/>
    <mergeCell ref="G277:G278"/>
    <mergeCell ref="H277:I278"/>
    <mergeCell ref="J273:J274"/>
    <mergeCell ref="K273:K274"/>
    <mergeCell ref="L273:M274"/>
    <mergeCell ref="N273:N274"/>
    <mergeCell ref="B275:B276"/>
    <mergeCell ref="C275:C276"/>
    <mergeCell ref="D275:E276"/>
    <mergeCell ref="F275:F276"/>
    <mergeCell ref="G275:G276"/>
    <mergeCell ref="H275:I276"/>
    <mergeCell ref="N270:N271"/>
    <mergeCell ref="D272:F272"/>
    <mergeCell ref="H272:J272"/>
    <mergeCell ref="L272:N272"/>
    <mergeCell ref="B273:B274"/>
    <mergeCell ref="C273:C274"/>
    <mergeCell ref="D273:E274"/>
    <mergeCell ref="F273:F274"/>
    <mergeCell ref="G273:G274"/>
    <mergeCell ref="H273:I274"/>
    <mergeCell ref="H270:H271"/>
    <mergeCell ref="I270:I271"/>
    <mergeCell ref="J270:J271"/>
    <mergeCell ref="K270:K271"/>
    <mergeCell ref="L270:L271"/>
    <mergeCell ref="M270:M271"/>
    <mergeCell ref="B267:N267"/>
    <mergeCell ref="D269:F269"/>
    <mergeCell ref="H269:J269"/>
    <mergeCell ref="L269:N269"/>
    <mergeCell ref="B270:B271"/>
    <mergeCell ref="C270:C271"/>
    <mergeCell ref="D270:D271"/>
    <mergeCell ref="E270:E271"/>
    <mergeCell ref="F270:F271"/>
    <mergeCell ref="G270:G271"/>
    <mergeCell ref="Q260:Q261"/>
    <mergeCell ref="R260:R261"/>
    <mergeCell ref="S260:S261"/>
    <mergeCell ref="T260:T261"/>
    <mergeCell ref="U260:U261"/>
    <mergeCell ref="V260:V261"/>
    <mergeCell ref="K260:K261"/>
    <mergeCell ref="L260:L261"/>
    <mergeCell ref="M260:M261"/>
    <mergeCell ref="N260:N261"/>
    <mergeCell ref="O260:O261"/>
    <mergeCell ref="P260:P261"/>
    <mergeCell ref="V258:V259"/>
    <mergeCell ref="B260:B261"/>
    <mergeCell ref="C260:C261"/>
    <mergeCell ref="D260:D261"/>
    <mergeCell ref="E260:E261"/>
    <mergeCell ref="F260:F261"/>
    <mergeCell ref="G260:G261"/>
    <mergeCell ref="H260:H261"/>
    <mergeCell ref="I260:I261"/>
    <mergeCell ref="J260:J261"/>
    <mergeCell ref="N258:N259"/>
    <mergeCell ref="O258:O259"/>
    <mergeCell ref="P258:Q259"/>
    <mergeCell ref="R258:R259"/>
    <mergeCell ref="S258:S259"/>
    <mergeCell ref="T258:U259"/>
    <mergeCell ref="V256:V257"/>
    <mergeCell ref="B258:B259"/>
    <mergeCell ref="C258:C259"/>
    <mergeCell ref="D258:E259"/>
    <mergeCell ref="F258:F259"/>
    <mergeCell ref="G258:G259"/>
    <mergeCell ref="H258:I259"/>
    <mergeCell ref="J258:J259"/>
    <mergeCell ref="K258:K259"/>
    <mergeCell ref="L258:M259"/>
    <mergeCell ref="N256:N257"/>
    <mergeCell ref="O256:O257"/>
    <mergeCell ref="P256:Q257"/>
    <mergeCell ref="R256:R257"/>
    <mergeCell ref="S256:S257"/>
    <mergeCell ref="T256:U257"/>
    <mergeCell ref="V254:V255"/>
    <mergeCell ref="B256:B257"/>
    <mergeCell ref="C256:C257"/>
    <mergeCell ref="D256:E257"/>
    <mergeCell ref="F256:F257"/>
    <mergeCell ref="G256:G257"/>
    <mergeCell ref="H256:I257"/>
    <mergeCell ref="J256:J257"/>
    <mergeCell ref="K256:K257"/>
    <mergeCell ref="L256:M257"/>
    <mergeCell ref="N254:N255"/>
    <mergeCell ref="O254:O255"/>
    <mergeCell ref="P254:Q255"/>
    <mergeCell ref="R254:R255"/>
    <mergeCell ref="S254:S255"/>
    <mergeCell ref="T254:U255"/>
    <mergeCell ref="V252:V253"/>
    <mergeCell ref="B254:B255"/>
    <mergeCell ref="C254:C255"/>
    <mergeCell ref="D254:E255"/>
    <mergeCell ref="F254:F255"/>
    <mergeCell ref="G254:G255"/>
    <mergeCell ref="H254:I255"/>
    <mergeCell ref="J254:J255"/>
    <mergeCell ref="K254:K255"/>
    <mergeCell ref="L254:M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T250:U251"/>
    <mergeCell ref="V250:V251"/>
    <mergeCell ref="B252:B253"/>
    <mergeCell ref="C252:C253"/>
    <mergeCell ref="D252:D253"/>
    <mergeCell ref="E252:E253"/>
    <mergeCell ref="F252:F253"/>
    <mergeCell ref="G252:G253"/>
    <mergeCell ref="H252:H253"/>
    <mergeCell ref="I252:I253"/>
    <mergeCell ref="L250:M251"/>
    <mergeCell ref="N250:N251"/>
    <mergeCell ref="O250:O251"/>
    <mergeCell ref="P250:Q251"/>
    <mergeCell ref="R250:R251"/>
    <mergeCell ref="S250:S251"/>
    <mergeCell ref="T248:U249"/>
    <mergeCell ref="V248:V249"/>
    <mergeCell ref="B250:B251"/>
    <mergeCell ref="C250:C251"/>
    <mergeCell ref="D250:E251"/>
    <mergeCell ref="F250:F251"/>
    <mergeCell ref="G250:G251"/>
    <mergeCell ref="H250:I251"/>
    <mergeCell ref="J250:J251"/>
    <mergeCell ref="K250:K251"/>
    <mergeCell ref="L248:M249"/>
    <mergeCell ref="N248:N249"/>
    <mergeCell ref="O248:O249"/>
    <mergeCell ref="P248:Q249"/>
    <mergeCell ref="R248:R249"/>
    <mergeCell ref="S248:S249"/>
    <mergeCell ref="U246:U247"/>
    <mergeCell ref="V246:V247"/>
    <mergeCell ref="B248:B249"/>
    <mergeCell ref="C248:C249"/>
    <mergeCell ref="D248:E249"/>
    <mergeCell ref="F248:F249"/>
    <mergeCell ref="G248:G249"/>
    <mergeCell ref="H248:I249"/>
    <mergeCell ref="J248:J249"/>
    <mergeCell ref="K248:K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S244:S245"/>
    <mergeCell ref="T244:U245"/>
    <mergeCell ref="V244:V245"/>
    <mergeCell ref="B246:B247"/>
    <mergeCell ref="C246:C247"/>
    <mergeCell ref="D246:D247"/>
    <mergeCell ref="E246:E247"/>
    <mergeCell ref="F246:F247"/>
    <mergeCell ref="G246:G247"/>
    <mergeCell ref="H246:H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T228:T229"/>
    <mergeCell ref="U228:U229"/>
    <mergeCell ref="V228:V229"/>
    <mergeCell ref="B230:B231"/>
    <mergeCell ref="C230:C231"/>
    <mergeCell ref="D230:E231"/>
    <mergeCell ref="F230:F231"/>
    <mergeCell ref="G230:G231"/>
    <mergeCell ref="H230:I231"/>
    <mergeCell ref="J230:J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6:F226"/>
    <mergeCell ref="H226:J226"/>
    <mergeCell ref="L226:N226"/>
    <mergeCell ref="P226:R226"/>
    <mergeCell ref="T226:V226"/>
    <mergeCell ref="D227:F227"/>
    <mergeCell ref="H227:J227"/>
    <mergeCell ref="L227:N227"/>
    <mergeCell ref="P227:R227"/>
    <mergeCell ref="T227:V227"/>
    <mergeCell ref="U221:U222"/>
    <mergeCell ref="V221:V222"/>
    <mergeCell ref="B223:V223"/>
    <mergeCell ref="D225:F225"/>
    <mergeCell ref="H225:J225"/>
    <mergeCell ref="L225:N225"/>
    <mergeCell ref="P225:R225"/>
    <mergeCell ref="T225:V225"/>
    <mergeCell ref="O221:O222"/>
    <mergeCell ref="P221:P222"/>
    <mergeCell ref="Q221:Q222"/>
    <mergeCell ref="R221:R222"/>
    <mergeCell ref="S221:S222"/>
    <mergeCell ref="T221:T222"/>
    <mergeCell ref="I221:I222"/>
    <mergeCell ref="J221:J222"/>
    <mergeCell ref="K221:K222"/>
    <mergeCell ref="L221:L222"/>
    <mergeCell ref="M221:M222"/>
    <mergeCell ref="N221:N222"/>
    <mergeCell ref="S219:S220"/>
    <mergeCell ref="T219:U220"/>
    <mergeCell ref="V219:V220"/>
    <mergeCell ref="B221:B222"/>
    <mergeCell ref="C221:C222"/>
    <mergeCell ref="D221:D222"/>
    <mergeCell ref="E221:E222"/>
    <mergeCell ref="F221:F222"/>
    <mergeCell ref="G221:G222"/>
    <mergeCell ref="H221:H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T213:T214"/>
    <mergeCell ref="U213:U214"/>
    <mergeCell ref="V213:V214"/>
    <mergeCell ref="B215:B216"/>
    <mergeCell ref="C215:C216"/>
    <mergeCell ref="D215:E216"/>
    <mergeCell ref="F215:F216"/>
    <mergeCell ref="G215:G216"/>
    <mergeCell ref="H215:I216"/>
    <mergeCell ref="J215:J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R211:R212"/>
    <mergeCell ref="S211:S212"/>
    <mergeCell ref="T211:U212"/>
    <mergeCell ref="V211:V212"/>
    <mergeCell ref="B213:B214"/>
    <mergeCell ref="C213:C214"/>
    <mergeCell ref="D213:D214"/>
    <mergeCell ref="E213:E214"/>
    <mergeCell ref="F213:F214"/>
    <mergeCell ref="G213:G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U208:U209"/>
    <mergeCell ref="V208:V209"/>
    <mergeCell ref="D210:F210"/>
    <mergeCell ref="H210:J210"/>
    <mergeCell ref="L210:N210"/>
    <mergeCell ref="P210:R210"/>
    <mergeCell ref="T210:V210"/>
    <mergeCell ref="O208:O209"/>
    <mergeCell ref="P208:P209"/>
    <mergeCell ref="Q208:Q209"/>
    <mergeCell ref="R208:R209"/>
    <mergeCell ref="S208:S209"/>
    <mergeCell ref="T208:T209"/>
    <mergeCell ref="I208:I209"/>
    <mergeCell ref="J208:J209"/>
    <mergeCell ref="K208:K209"/>
    <mergeCell ref="L208:L209"/>
    <mergeCell ref="M208:M209"/>
    <mergeCell ref="N208:N209"/>
    <mergeCell ref="S206:S207"/>
    <mergeCell ref="T206:U207"/>
    <mergeCell ref="V206:V207"/>
    <mergeCell ref="B208:B209"/>
    <mergeCell ref="C208:C209"/>
    <mergeCell ref="D208:D209"/>
    <mergeCell ref="E208:E209"/>
    <mergeCell ref="F208:F209"/>
    <mergeCell ref="G208:G209"/>
    <mergeCell ref="H208:H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T190:T191"/>
    <mergeCell ref="U190:U191"/>
    <mergeCell ref="V190:V191"/>
    <mergeCell ref="B192:B193"/>
    <mergeCell ref="C192:C193"/>
    <mergeCell ref="D192:E193"/>
    <mergeCell ref="F192:F193"/>
    <mergeCell ref="G192:G193"/>
    <mergeCell ref="H192:I193"/>
    <mergeCell ref="J192:J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8:F188"/>
    <mergeCell ref="H188:J188"/>
    <mergeCell ref="L188:N188"/>
    <mergeCell ref="P188:R188"/>
    <mergeCell ref="T188:V188"/>
    <mergeCell ref="D189:F189"/>
    <mergeCell ref="H189:J189"/>
    <mergeCell ref="L189:N189"/>
    <mergeCell ref="P189:R189"/>
    <mergeCell ref="T189:V189"/>
    <mergeCell ref="Z99:Z100"/>
    <mergeCell ref="B185:V185"/>
    <mergeCell ref="D187:F187"/>
    <mergeCell ref="H187:J187"/>
    <mergeCell ref="L187:N187"/>
    <mergeCell ref="P187:R187"/>
    <mergeCell ref="T187:V187"/>
    <mergeCell ref="B101:Z101"/>
    <mergeCell ref="B104:Z104"/>
    <mergeCell ref="B105:Z105"/>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Z88:Z89"/>
    <mergeCell ref="D90:F90"/>
    <mergeCell ref="H90:J90"/>
    <mergeCell ref="L90:N90"/>
    <mergeCell ref="P90:R90"/>
    <mergeCell ref="T90:V90"/>
    <mergeCell ref="X90:Z90"/>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D87:F87"/>
    <mergeCell ref="H87:J87"/>
    <mergeCell ref="L87:N87"/>
    <mergeCell ref="P87:R87"/>
    <mergeCell ref="T87:V87"/>
    <mergeCell ref="X87:Z87"/>
    <mergeCell ref="Z84:Z85"/>
    <mergeCell ref="D86:F86"/>
    <mergeCell ref="H86:J86"/>
    <mergeCell ref="L86:N86"/>
    <mergeCell ref="P86:R86"/>
    <mergeCell ref="T86:V86"/>
    <mergeCell ref="X86:Z86"/>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X65:Z65"/>
    <mergeCell ref="D66:F66"/>
    <mergeCell ref="H66:J66"/>
    <mergeCell ref="L66:N66"/>
    <mergeCell ref="P66:R66"/>
    <mergeCell ref="T66:V66"/>
    <mergeCell ref="X66:Z66"/>
    <mergeCell ref="Z59:Z60"/>
    <mergeCell ref="B61:Z61"/>
    <mergeCell ref="D63:Z63"/>
    <mergeCell ref="D64:F64"/>
    <mergeCell ref="H64:Z64"/>
    <mergeCell ref="D65:F65"/>
    <mergeCell ref="H65:J65"/>
    <mergeCell ref="L65:N65"/>
    <mergeCell ref="P65:R65"/>
    <mergeCell ref="T65:V65"/>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Z48:Z49"/>
    <mergeCell ref="D50:F50"/>
    <mergeCell ref="H50:J50"/>
    <mergeCell ref="L50:N50"/>
    <mergeCell ref="P50:R50"/>
    <mergeCell ref="T50:V50"/>
    <mergeCell ref="X50:Z50"/>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D47:F47"/>
    <mergeCell ref="H47:J47"/>
    <mergeCell ref="L47:N47"/>
    <mergeCell ref="P47:R47"/>
    <mergeCell ref="T47:V47"/>
    <mergeCell ref="X47:Z47"/>
    <mergeCell ref="Z44:Z45"/>
    <mergeCell ref="D46:F46"/>
    <mergeCell ref="H46:J46"/>
    <mergeCell ref="L46:N46"/>
    <mergeCell ref="P46:R46"/>
    <mergeCell ref="T46:V46"/>
    <mergeCell ref="X46:Z46"/>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D26:F26"/>
    <mergeCell ref="H26:J26"/>
    <mergeCell ref="L26:N26"/>
    <mergeCell ref="P26:R26"/>
    <mergeCell ref="T26:V26"/>
    <mergeCell ref="X26:Z26"/>
    <mergeCell ref="B21:Z21"/>
    <mergeCell ref="D23:Z23"/>
    <mergeCell ref="D24:F24"/>
    <mergeCell ref="H24:Z24"/>
    <mergeCell ref="D25:F25"/>
    <mergeCell ref="H25:J25"/>
    <mergeCell ref="L25:N25"/>
    <mergeCell ref="P25:R25"/>
    <mergeCell ref="T25:V25"/>
    <mergeCell ref="X25:Z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27.28515625" customWidth="1"/>
    <col min="4" max="4" width="5.85546875" customWidth="1"/>
    <col min="5" max="5" width="19.5703125" customWidth="1"/>
    <col min="6" max="7" width="27.28515625" customWidth="1"/>
    <col min="8" max="8" width="5.85546875" customWidth="1"/>
    <col min="9" max="9" width="22.5703125" customWidth="1"/>
    <col min="10" max="11" width="27.28515625" customWidth="1"/>
    <col min="12" max="12" width="5.85546875" customWidth="1"/>
    <col min="13" max="13" width="22.5703125" customWidth="1"/>
    <col min="14" max="14" width="27.28515625" customWidth="1"/>
  </cols>
  <sheetData>
    <row r="1" spans="1:14" ht="15" customHeight="1">
      <c r="A1" s="8" t="s">
        <v>128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282</v>
      </c>
      <c r="B3" s="11"/>
      <c r="C3" s="11"/>
      <c r="D3" s="11"/>
      <c r="E3" s="11"/>
      <c r="F3" s="11"/>
      <c r="G3" s="11"/>
      <c r="H3" s="11"/>
      <c r="I3" s="11"/>
      <c r="J3" s="11"/>
      <c r="K3" s="11"/>
      <c r="L3" s="11"/>
      <c r="M3" s="11"/>
      <c r="N3" s="11"/>
    </row>
    <row r="4" spans="1:14">
      <c r="A4" s="12" t="s">
        <v>1281</v>
      </c>
      <c r="B4" s="19" t="s">
        <v>1283</v>
      </c>
      <c r="C4" s="19"/>
      <c r="D4" s="19"/>
      <c r="E4" s="19"/>
      <c r="F4" s="19"/>
      <c r="G4" s="19"/>
      <c r="H4" s="19"/>
      <c r="I4" s="19"/>
      <c r="J4" s="19"/>
      <c r="K4" s="19"/>
      <c r="L4" s="19"/>
      <c r="M4" s="19"/>
      <c r="N4" s="19"/>
    </row>
    <row r="5" spans="1:14">
      <c r="A5" s="12"/>
      <c r="B5" s="11"/>
      <c r="C5" s="11"/>
      <c r="D5" s="11"/>
      <c r="E5" s="11"/>
      <c r="F5" s="11"/>
      <c r="G5" s="11"/>
      <c r="H5" s="11"/>
      <c r="I5" s="11"/>
      <c r="J5" s="11"/>
      <c r="K5" s="11"/>
      <c r="L5" s="11"/>
      <c r="M5" s="11"/>
      <c r="N5" s="11"/>
    </row>
    <row r="6" spans="1:14">
      <c r="A6" s="12"/>
      <c r="B6" s="21" t="s">
        <v>1284</v>
      </c>
      <c r="C6" s="21"/>
      <c r="D6" s="21"/>
      <c r="E6" s="21"/>
      <c r="F6" s="21"/>
      <c r="G6" s="21"/>
      <c r="H6" s="21"/>
      <c r="I6" s="21"/>
      <c r="J6" s="21"/>
      <c r="K6" s="21"/>
      <c r="L6" s="21"/>
      <c r="M6" s="21"/>
      <c r="N6" s="21"/>
    </row>
    <row r="7" spans="1:14">
      <c r="A7" s="12"/>
      <c r="B7" s="35"/>
      <c r="C7" s="35"/>
      <c r="D7" s="35"/>
      <c r="E7" s="35"/>
      <c r="F7" s="35"/>
      <c r="G7" s="35"/>
      <c r="H7" s="35"/>
      <c r="I7" s="35"/>
      <c r="J7" s="35"/>
      <c r="K7" s="35"/>
      <c r="L7" s="35"/>
      <c r="M7" s="35"/>
      <c r="N7" s="35"/>
    </row>
    <row r="8" spans="1:14">
      <c r="A8" s="12"/>
      <c r="B8" s="15"/>
      <c r="C8" s="15"/>
      <c r="D8" s="15"/>
      <c r="E8" s="15"/>
      <c r="F8" s="15"/>
      <c r="G8" s="15"/>
      <c r="H8" s="15"/>
      <c r="I8" s="15"/>
      <c r="J8" s="15"/>
      <c r="K8" s="15"/>
      <c r="L8" s="15"/>
      <c r="M8" s="15"/>
      <c r="N8" s="15"/>
    </row>
    <row r="9" spans="1:14" ht="15.75" thickBot="1">
      <c r="A9" s="12"/>
      <c r="B9" s="18"/>
      <c r="C9" s="18"/>
      <c r="D9" s="36" t="s">
        <v>368</v>
      </c>
      <c r="E9" s="36"/>
      <c r="F9" s="36"/>
      <c r="G9" s="36"/>
      <c r="H9" s="36"/>
      <c r="I9" s="36"/>
      <c r="J9" s="36"/>
      <c r="K9" s="36"/>
      <c r="L9" s="36"/>
      <c r="M9" s="36"/>
      <c r="N9" s="36"/>
    </row>
    <row r="10" spans="1:14" ht="15.75" thickBot="1">
      <c r="A10" s="12"/>
      <c r="B10" s="53" t="s">
        <v>1285</v>
      </c>
      <c r="C10" s="18"/>
      <c r="D10" s="37" t="s">
        <v>1286</v>
      </c>
      <c r="E10" s="37"/>
      <c r="F10" s="37"/>
      <c r="G10" s="18"/>
      <c r="H10" s="37" t="s">
        <v>1287</v>
      </c>
      <c r="I10" s="37"/>
      <c r="J10" s="37"/>
      <c r="K10" s="18"/>
      <c r="L10" s="37" t="s">
        <v>388</v>
      </c>
      <c r="M10" s="37"/>
      <c r="N10" s="37"/>
    </row>
    <row r="11" spans="1:14">
      <c r="A11" s="12"/>
      <c r="B11" s="57" t="s">
        <v>1288</v>
      </c>
      <c r="C11" s="38"/>
      <c r="D11" s="57" t="s">
        <v>307</v>
      </c>
      <c r="E11" s="59">
        <v>65106</v>
      </c>
      <c r="F11" s="39"/>
      <c r="G11" s="38"/>
      <c r="H11" s="57" t="s">
        <v>307</v>
      </c>
      <c r="I11" s="59">
        <v>144151</v>
      </c>
      <c r="J11" s="39"/>
      <c r="K11" s="38"/>
      <c r="L11" s="57" t="s">
        <v>307</v>
      </c>
      <c r="M11" s="59">
        <v>209257</v>
      </c>
      <c r="N11" s="39"/>
    </row>
    <row r="12" spans="1:14">
      <c r="A12" s="12"/>
      <c r="B12" s="46"/>
      <c r="C12" s="38"/>
      <c r="D12" s="58"/>
      <c r="E12" s="60"/>
      <c r="F12" s="61"/>
      <c r="G12" s="38"/>
      <c r="H12" s="58"/>
      <c r="I12" s="60"/>
      <c r="J12" s="61"/>
      <c r="K12" s="38"/>
      <c r="L12" s="58"/>
      <c r="M12" s="60"/>
      <c r="N12" s="61"/>
    </row>
    <row r="13" spans="1:14">
      <c r="A13" s="12"/>
      <c r="B13" s="21" t="s">
        <v>1289</v>
      </c>
      <c r="C13" s="23"/>
      <c r="D13" s="41">
        <v>846861</v>
      </c>
      <c r="E13" s="41"/>
      <c r="F13" s="23"/>
      <c r="G13" s="23"/>
      <c r="H13" s="42" t="s">
        <v>329</v>
      </c>
      <c r="I13" s="42"/>
      <c r="J13" s="23"/>
      <c r="K13" s="23"/>
      <c r="L13" s="41">
        <v>846861</v>
      </c>
      <c r="M13" s="41"/>
      <c r="N13" s="23"/>
    </row>
    <row r="14" spans="1:14">
      <c r="A14" s="12"/>
      <c r="B14" s="21"/>
      <c r="C14" s="23"/>
      <c r="D14" s="41"/>
      <c r="E14" s="41"/>
      <c r="F14" s="23"/>
      <c r="G14" s="23"/>
      <c r="H14" s="42"/>
      <c r="I14" s="42"/>
      <c r="J14" s="23"/>
      <c r="K14" s="23"/>
      <c r="L14" s="41"/>
      <c r="M14" s="41"/>
      <c r="N14" s="23"/>
    </row>
    <row r="15" spans="1:14">
      <c r="A15" s="12"/>
      <c r="B15" s="46" t="s">
        <v>1290</v>
      </c>
      <c r="C15" s="38"/>
      <c r="D15" s="44">
        <v>252418</v>
      </c>
      <c r="E15" s="44"/>
      <c r="F15" s="38"/>
      <c r="G15" s="38"/>
      <c r="H15" s="45" t="s">
        <v>329</v>
      </c>
      <c r="I15" s="45"/>
      <c r="J15" s="38"/>
      <c r="K15" s="38"/>
      <c r="L15" s="44">
        <v>252418</v>
      </c>
      <c r="M15" s="44"/>
      <c r="N15" s="38"/>
    </row>
    <row r="16" spans="1:14">
      <c r="A16" s="12"/>
      <c r="B16" s="46"/>
      <c r="C16" s="38"/>
      <c r="D16" s="44"/>
      <c r="E16" s="44"/>
      <c r="F16" s="38"/>
      <c r="G16" s="38"/>
      <c r="H16" s="45"/>
      <c r="I16" s="45"/>
      <c r="J16" s="38"/>
      <c r="K16" s="38"/>
      <c r="L16" s="44"/>
      <c r="M16" s="44"/>
      <c r="N16" s="38"/>
    </row>
    <row r="17" spans="1:14">
      <c r="A17" s="12"/>
      <c r="B17" s="11"/>
      <c r="C17" s="11"/>
      <c r="D17" s="11"/>
      <c r="E17" s="11"/>
      <c r="F17" s="11"/>
      <c r="G17" s="11"/>
      <c r="H17" s="11"/>
      <c r="I17" s="11"/>
      <c r="J17" s="11"/>
      <c r="K17" s="11"/>
      <c r="L17" s="11"/>
      <c r="M17" s="11"/>
      <c r="N17" s="11"/>
    </row>
    <row r="18" spans="1:14" ht="38.25" customHeight="1">
      <c r="A18" s="12"/>
      <c r="B18" s="20" t="s">
        <v>1291</v>
      </c>
      <c r="C18" s="20"/>
      <c r="D18" s="20"/>
      <c r="E18" s="20"/>
      <c r="F18" s="20"/>
      <c r="G18" s="20"/>
      <c r="H18" s="20"/>
      <c r="I18" s="20"/>
      <c r="J18" s="20"/>
      <c r="K18" s="20"/>
      <c r="L18" s="20"/>
      <c r="M18" s="20"/>
      <c r="N18" s="20"/>
    </row>
    <row r="19" spans="1:14">
      <c r="A19" s="12"/>
      <c r="B19" s="11"/>
      <c r="C19" s="11"/>
      <c r="D19" s="11"/>
      <c r="E19" s="11"/>
      <c r="F19" s="11"/>
      <c r="G19" s="11"/>
      <c r="H19" s="11"/>
      <c r="I19" s="11"/>
      <c r="J19" s="11"/>
      <c r="K19" s="11"/>
      <c r="L19" s="11"/>
      <c r="M19" s="11"/>
      <c r="N19" s="11"/>
    </row>
    <row r="20" spans="1:14" ht="25.5" customHeight="1">
      <c r="A20" s="12"/>
      <c r="B20" s="21" t="s">
        <v>1292</v>
      </c>
      <c r="C20" s="21"/>
      <c r="D20" s="21"/>
      <c r="E20" s="21"/>
      <c r="F20" s="21"/>
      <c r="G20" s="21"/>
      <c r="H20" s="21"/>
      <c r="I20" s="21"/>
      <c r="J20" s="21"/>
      <c r="K20" s="21"/>
      <c r="L20" s="21"/>
      <c r="M20" s="21"/>
      <c r="N20" s="21"/>
    </row>
    <row r="21" spans="1:14">
      <c r="A21" s="12"/>
      <c r="B21" s="11"/>
      <c r="C21" s="11"/>
      <c r="D21" s="11"/>
      <c r="E21" s="11"/>
      <c r="F21" s="11"/>
      <c r="G21" s="11"/>
      <c r="H21" s="11"/>
      <c r="I21" s="11"/>
      <c r="J21" s="11"/>
      <c r="K21" s="11"/>
      <c r="L21" s="11"/>
      <c r="M21" s="11"/>
      <c r="N21" s="11"/>
    </row>
    <row r="22" spans="1:14" ht="25.5" customHeight="1">
      <c r="A22" s="12"/>
      <c r="B22" s="20" t="s">
        <v>1293</v>
      </c>
      <c r="C22" s="20"/>
      <c r="D22" s="20"/>
      <c r="E22" s="20"/>
      <c r="F22" s="20"/>
      <c r="G22" s="20"/>
      <c r="H22" s="20"/>
      <c r="I22" s="20"/>
      <c r="J22" s="20"/>
      <c r="K22" s="20"/>
      <c r="L22" s="20"/>
      <c r="M22" s="20"/>
      <c r="N22" s="20"/>
    </row>
    <row r="23" spans="1:14">
      <c r="A23" s="12"/>
      <c r="B23" s="11"/>
      <c r="C23" s="11"/>
      <c r="D23" s="11"/>
      <c r="E23" s="11"/>
      <c r="F23" s="11"/>
      <c r="G23" s="11"/>
      <c r="H23" s="11"/>
      <c r="I23" s="11"/>
      <c r="J23" s="11"/>
      <c r="K23" s="11"/>
      <c r="L23" s="11"/>
      <c r="M23" s="11"/>
      <c r="N23" s="11"/>
    </row>
    <row r="24" spans="1:14">
      <c r="A24" s="12"/>
      <c r="B24" s="20" t="s">
        <v>1294</v>
      </c>
      <c r="C24" s="20"/>
      <c r="D24" s="20"/>
      <c r="E24" s="20"/>
      <c r="F24" s="20"/>
      <c r="G24" s="20"/>
      <c r="H24" s="20"/>
      <c r="I24" s="20"/>
      <c r="J24" s="20"/>
      <c r="K24" s="20"/>
      <c r="L24" s="20"/>
      <c r="M24" s="20"/>
      <c r="N24" s="20"/>
    </row>
    <row r="25" spans="1:14">
      <c r="A25" s="12"/>
      <c r="B25" s="11"/>
      <c r="C25" s="11"/>
      <c r="D25" s="11"/>
      <c r="E25" s="11"/>
      <c r="F25" s="11"/>
      <c r="G25" s="11"/>
      <c r="H25" s="11"/>
      <c r="I25" s="11"/>
      <c r="J25" s="11"/>
      <c r="K25" s="11"/>
      <c r="L25" s="11"/>
      <c r="M25" s="11"/>
      <c r="N25" s="11"/>
    </row>
    <row r="26" spans="1:14" ht="25.5" customHeight="1">
      <c r="A26" s="12"/>
      <c r="B26" s="20" t="s">
        <v>1295</v>
      </c>
      <c r="C26" s="20"/>
      <c r="D26" s="20"/>
      <c r="E26" s="20"/>
      <c r="F26" s="20"/>
      <c r="G26" s="20"/>
      <c r="H26" s="20"/>
      <c r="I26" s="20"/>
      <c r="J26" s="20"/>
      <c r="K26" s="20"/>
      <c r="L26" s="20"/>
      <c r="M26" s="20"/>
      <c r="N26" s="20"/>
    </row>
    <row r="27" spans="1:14">
      <c r="A27" s="12"/>
      <c r="B27" s="35"/>
      <c r="C27" s="35"/>
      <c r="D27" s="35"/>
      <c r="E27" s="35"/>
      <c r="F27" s="35"/>
      <c r="G27" s="35"/>
      <c r="H27" s="35"/>
      <c r="I27" s="35"/>
      <c r="J27" s="35"/>
      <c r="K27" s="35"/>
      <c r="L27" s="35"/>
      <c r="M27" s="35"/>
      <c r="N27" s="35"/>
    </row>
    <row r="28" spans="1:14">
      <c r="A28" s="12"/>
      <c r="B28" s="15"/>
      <c r="C28" s="15"/>
      <c r="D28" s="15"/>
      <c r="E28" s="15"/>
      <c r="F28" s="15"/>
      <c r="G28" s="15"/>
      <c r="H28" s="15"/>
      <c r="I28" s="15"/>
      <c r="J28" s="15"/>
      <c r="K28" s="15"/>
      <c r="L28" s="15"/>
      <c r="M28" s="15"/>
      <c r="N28" s="15"/>
    </row>
    <row r="29" spans="1:14" ht="15.75" thickBot="1">
      <c r="A29" s="12"/>
      <c r="B29" s="106" t="s">
        <v>1296</v>
      </c>
      <c r="C29" s="18"/>
      <c r="D29" s="36" t="s">
        <v>768</v>
      </c>
      <c r="E29" s="36"/>
      <c r="F29" s="36"/>
      <c r="G29" s="18"/>
      <c r="H29" s="36" t="s">
        <v>1297</v>
      </c>
      <c r="I29" s="36"/>
      <c r="J29" s="36"/>
      <c r="K29" s="18"/>
      <c r="L29" s="36" t="s">
        <v>388</v>
      </c>
      <c r="M29" s="36"/>
      <c r="N29" s="36"/>
    </row>
    <row r="30" spans="1:14">
      <c r="A30" s="12"/>
      <c r="B30" s="108" t="s">
        <v>1046</v>
      </c>
      <c r="C30" s="38"/>
      <c r="D30" s="57" t="s">
        <v>307</v>
      </c>
      <c r="E30" s="62">
        <v>84</v>
      </c>
      <c r="F30" s="39"/>
      <c r="G30" s="38"/>
      <c r="H30" s="57" t="s">
        <v>307</v>
      </c>
      <c r="I30" s="62">
        <v>2</v>
      </c>
      <c r="J30" s="39"/>
      <c r="K30" s="38"/>
      <c r="L30" s="57" t="s">
        <v>307</v>
      </c>
      <c r="M30" s="62">
        <v>86</v>
      </c>
      <c r="N30" s="39"/>
    </row>
    <row r="31" spans="1:14">
      <c r="A31" s="12"/>
      <c r="B31" s="107"/>
      <c r="C31" s="38"/>
      <c r="D31" s="58"/>
      <c r="E31" s="63"/>
      <c r="F31" s="61"/>
      <c r="G31" s="38"/>
      <c r="H31" s="58"/>
      <c r="I31" s="63"/>
      <c r="J31" s="61"/>
      <c r="K31" s="38"/>
      <c r="L31" s="46"/>
      <c r="M31" s="45"/>
      <c r="N31" s="38"/>
    </row>
    <row r="32" spans="1:14">
      <c r="A32" s="12"/>
      <c r="B32" s="109" t="s">
        <v>1031</v>
      </c>
      <c r="C32" s="23"/>
      <c r="D32" s="42">
        <v>63</v>
      </c>
      <c r="E32" s="42"/>
      <c r="F32" s="23"/>
      <c r="G32" s="23"/>
      <c r="H32" s="42">
        <v>2</v>
      </c>
      <c r="I32" s="42"/>
      <c r="J32" s="23"/>
      <c r="K32" s="23"/>
      <c r="L32" s="42">
        <v>65</v>
      </c>
      <c r="M32" s="42"/>
      <c r="N32" s="23"/>
    </row>
    <row r="33" spans="1:14">
      <c r="A33" s="12"/>
      <c r="B33" s="109"/>
      <c r="C33" s="23"/>
      <c r="D33" s="42"/>
      <c r="E33" s="42"/>
      <c r="F33" s="23"/>
      <c r="G33" s="23"/>
      <c r="H33" s="42"/>
      <c r="I33" s="42"/>
      <c r="J33" s="23"/>
      <c r="K33" s="23"/>
      <c r="L33" s="42"/>
      <c r="M33" s="42"/>
      <c r="N33" s="23"/>
    </row>
    <row r="34" spans="1:14">
      <c r="A34" s="12"/>
      <c r="B34" s="107" t="s">
        <v>1032</v>
      </c>
      <c r="C34" s="38"/>
      <c r="D34" s="45" t="s">
        <v>329</v>
      </c>
      <c r="E34" s="45"/>
      <c r="F34" s="38"/>
      <c r="G34" s="38"/>
      <c r="H34" s="45">
        <v>2</v>
      </c>
      <c r="I34" s="45"/>
      <c r="J34" s="38"/>
      <c r="K34" s="38"/>
      <c r="L34" s="45">
        <v>2</v>
      </c>
      <c r="M34" s="45"/>
      <c r="N34" s="38"/>
    </row>
    <row r="35" spans="1:14">
      <c r="A35" s="12"/>
      <c r="B35" s="107"/>
      <c r="C35" s="38"/>
      <c r="D35" s="45"/>
      <c r="E35" s="45"/>
      <c r="F35" s="38"/>
      <c r="G35" s="38"/>
      <c r="H35" s="45"/>
      <c r="I35" s="45"/>
      <c r="J35" s="38"/>
      <c r="K35" s="38"/>
      <c r="L35" s="45"/>
      <c r="M35" s="45"/>
      <c r="N35" s="38"/>
    </row>
    <row r="36" spans="1:14">
      <c r="A36" s="12"/>
      <c r="B36" s="109" t="s">
        <v>1033</v>
      </c>
      <c r="C36" s="23"/>
      <c r="D36" s="42" t="s">
        <v>329</v>
      </c>
      <c r="E36" s="42"/>
      <c r="F36" s="23"/>
      <c r="G36" s="23"/>
      <c r="H36" s="42">
        <v>2</v>
      </c>
      <c r="I36" s="42"/>
      <c r="J36" s="23"/>
      <c r="K36" s="23"/>
      <c r="L36" s="42">
        <v>2</v>
      </c>
      <c r="M36" s="42"/>
      <c r="N36" s="23"/>
    </row>
    <row r="37" spans="1:14">
      <c r="A37" s="12"/>
      <c r="B37" s="109"/>
      <c r="C37" s="23"/>
      <c r="D37" s="42"/>
      <c r="E37" s="42"/>
      <c r="F37" s="23"/>
      <c r="G37" s="23"/>
      <c r="H37" s="42"/>
      <c r="I37" s="42"/>
      <c r="J37" s="23"/>
      <c r="K37" s="23"/>
      <c r="L37" s="42"/>
      <c r="M37" s="42"/>
      <c r="N37" s="23"/>
    </row>
    <row r="38" spans="1:14">
      <c r="A38" s="12"/>
      <c r="B38" s="107" t="s">
        <v>1034</v>
      </c>
      <c r="C38" s="38"/>
      <c r="D38" s="45" t="s">
        <v>329</v>
      </c>
      <c r="E38" s="45"/>
      <c r="F38" s="38"/>
      <c r="G38" s="38"/>
      <c r="H38" s="45" t="s">
        <v>329</v>
      </c>
      <c r="I38" s="45"/>
      <c r="J38" s="38"/>
      <c r="K38" s="38"/>
      <c r="L38" s="45" t="s">
        <v>329</v>
      </c>
      <c r="M38" s="45"/>
      <c r="N38" s="38"/>
    </row>
    <row r="39" spans="1:14">
      <c r="A39" s="12"/>
      <c r="B39" s="107"/>
      <c r="C39" s="38"/>
      <c r="D39" s="45"/>
      <c r="E39" s="45"/>
      <c r="F39" s="38"/>
      <c r="G39" s="38"/>
      <c r="H39" s="45"/>
      <c r="I39" s="45"/>
      <c r="J39" s="38"/>
      <c r="K39" s="38"/>
      <c r="L39" s="45"/>
      <c r="M39" s="45"/>
      <c r="N39" s="38"/>
    </row>
    <row r="40" spans="1:14">
      <c r="A40" s="12"/>
      <c r="B40" s="109" t="s">
        <v>556</v>
      </c>
      <c r="C40" s="23"/>
      <c r="D40" s="42" t="s">
        <v>329</v>
      </c>
      <c r="E40" s="42"/>
      <c r="F40" s="23"/>
      <c r="G40" s="23"/>
      <c r="H40" s="42" t="s">
        <v>329</v>
      </c>
      <c r="I40" s="42"/>
      <c r="J40" s="23"/>
      <c r="K40" s="23"/>
      <c r="L40" s="42" t="s">
        <v>329</v>
      </c>
      <c r="M40" s="42"/>
      <c r="N40" s="23"/>
    </row>
    <row r="41" spans="1:14" ht="15.75" thickBot="1">
      <c r="A41" s="12"/>
      <c r="B41" s="109"/>
      <c r="C41" s="23"/>
      <c r="D41" s="66"/>
      <c r="E41" s="66"/>
      <c r="F41" s="65"/>
      <c r="G41" s="23"/>
      <c r="H41" s="66"/>
      <c r="I41" s="66"/>
      <c r="J41" s="65"/>
      <c r="K41" s="23"/>
      <c r="L41" s="66"/>
      <c r="M41" s="66"/>
      <c r="N41" s="65"/>
    </row>
    <row r="42" spans="1:14">
      <c r="A42" s="12"/>
      <c r="B42" s="107" t="s">
        <v>388</v>
      </c>
      <c r="C42" s="38"/>
      <c r="D42" s="57" t="s">
        <v>307</v>
      </c>
      <c r="E42" s="62">
        <v>147</v>
      </c>
      <c r="F42" s="39"/>
      <c r="G42" s="38"/>
      <c r="H42" s="57" t="s">
        <v>307</v>
      </c>
      <c r="I42" s="62">
        <v>8</v>
      </c>
      <c r="J42" s="39"/>
      <c r="K42" s="38"/>
      <c r="L42" s="57" t="s">
        <v>307</v>
      </c>
      <c r="M42" s="62">
        <v>155</v>
      </c>
      <c r="N42" s="39"/>
    </row>
    <row r="43" spans="1:14" ht="15.75" thickBot="1">
      <c r="A43" s="12"/>
      <c r="B43" s="107"/>
      <c r="C43" s="38"/>
      <c r="D43" s="68"/>
      <c r="E43" s="71"/>
      <c r="F43" s="70"/>
      <c r="G43" s="38"/>
      <c r="H43" s="68"/>
      <c r="I43" s="71"/>
      <c r="J43" s="70"/>
      <c r="K43" s="38"/>
      <c r="L43" s="68"/>
      <c r="M43" s="71"/>
      <c r="N43" s="70"/>
    </row>
    <row r="44" spans="1:14" ht="15.75" thickTop="1">
      <c r="A44" s="12"/>
      <c r="B44" s="11"/>
      <c r="C44" s="11"/>
      <c r="D44" s="11"/>
      <c r="E44" s="11"/>
      <c r="F44" s="11"/>
      <c r="G44" s="11"/>
      <c r="H44" s="11"/>
      <c r="I44" s="11"/>
      <c r="J44" s="11"/>
      <c r="K44" s="11"/>
      <c r="L44" s="11"/>
      <c r="M44" s="11"/>
      <c r="N44" s="11"/>
    </row>
    <row r="45" spans="1:14" ht="25.5" customHeight="1">
      <c r="A45" s="12"/>
      <c r="B45" s="20" t="s">
        <v>1298</v>
      </c>
      <c r="C45" s="20"/>
      <c r="D45" s="20"/>
      <c r="E45" s="20"/>
      <c r="F45" s="20"/>
      <c r="G45" s="20"/>
      <c r="H45" s="20"/>
      <c r="I45" s="20"/>
      <c r="J45" s="20"/>
      <c r="K45" s="20"/>
      <c r="L45" s="20"/>
      <c r="M45" s="20"/>
      <c r="N45" s="20"/>
    </row>
    <row r="46" spans="1:14">
      <c r="A46" s="12"/>
      <c r="B46" s="11"/>
      <c r="C46" s="11"/>
      <c r="D46" s="11"/>
      <c r="E46" s="11"/>
      <c r="F46" s="11"/>
      <c r="G46" s="11"/>
      <c r="H46" s="11"/>
      <c r="I46" s="11"/>
      <c r="J46" s="11"/>
      <c r="K46" s="11"/>
      <c r="L46" s="11"/>
      <c r="M46" s="11"/>
      <c r="N46" s="11"/>
    </row>
    <row r="47" spans="1:14" ht="38.25" customHeight="1">
      <c r="A47" s="12"/>
      <c r="B47" s="21" t="s">
        <v>1299</v>
      </c>
      <c r="C47" s="21"/>
      <c r="D47" s="21"/>
      <c r="E47" s="21"/>
      <c r="F47" s="21"/>
      <c r="G47" s="21"/>
      <c r="H47" s="21"/>
      <c r="I47" s="21"/>
      <c r="J47" s="21"/>
      <c r="K47" s="21"/>
      <c r="L47" s="21"/>
      <c r="M47" s="21"/>
      <c r="N47" s="21"/>
    </row>
    <row r="48" spans="1:14">
      <c r="A48" s="12"/>
      <c r="B48" s="11"/>
      <c r="C48" s="11"/>
      <c r="D48" s="11"/>
      <c r="E48" s="11"/>
      <c r="F48" s="11"/>
      <c r="G48" s="11"/>
      <c r="H48" s="11"/>
      <c r="I48" s="11"/>
      <c r="J48" s="11"/>
      <c r="K48" s="11"/>
      <c r="L48" s="11"/>
      <c r="M48" s="11"/>
      <c r="N48" s="11"/>
    </row>
    <row r="49" spans="1:14">
      <c r="A49" s="12"/>
      <c r="B49" s="21" t="s">
        <v>1300</v>
      </c>
      <c r="C49" s="21"/>
      <c r="D49" s="21"/>
      <c r="E49" s="21"/>
      <c r="F49" s="21"/>
      <c r="G49" s="21"/>
      <c r="H49" s="21"/>
      <c r="I49" s="21"/>
      <c r="J49" s="21"/>
      <c r="K49" s="21"/>
      <c r="L49" s="21"/>
      <c r="M49" s="21"/>
      <c r="N49" s="21"/>
    </row>
  </sheetData>
  <mergeCells count="142">
    <mergeCell ref="B48:N48"/>
    <mergeCell ref="B49:N49"/>
    <mergeCell ref="B25:N25"/>
    <mergeCell ref="B26:N26"/>
    <mergeCell ref="B44:N44"/>
    <mergeCell ref="B45:N45"/>
    <mergeCell ref="B46:N46"/>
    <mergeCell ref="B47:N47"/>
    <mergeCell ref="B5:N5"/>
    <mergeCell ref="B6:N6"/>
    <mergeCell ref="B17:N17"/>
    <mergeCell ref="B18:N18"/>
    <mergeCell ref="B19:N19"/>
    <mergeCell ref="B20:N20"/>
    <mergeCell ref="K42:K43"/>
    <mergeCell ref="L42:L43"/>
    <mergeCell ref="M42:M43"/>
    <mergeCell ref="N42:N43"/>
    <mergeCell ref="A1:A2"/>
    <mergeCell ref="B1:N1"/>
    <mergeCell ref="B2:N2"/>
    <mergeCell ref="B3:N3"/>
    <mergeCell ref="A4:A49"/>
    <mergeCell ref="B4:N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L15:M16"/>
    <mergeCell ref="N15:N16"/>
    <mergeCell ref="B27:N27"/>
    <mergeCell ref="D29:F29"/>
    <mergeCell ref="H29:J29"/>
    <mergeCell ref="L29:N29"/>
    <mergeCell ref="B21:N21"/>
    <mergeCell ref="B22:N22"/>
    <mergeCell ref="B23:N23"/>
    <mergeCell ref="B24:N24"/>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cols>
    <col min="1" max="1" width="34.28515625" bestFit="1" customWidth="1"/>
    <col min="2" max="3" width="36.5703125" bestFit="1" customWidth="1"/>
    <col min="4" max="4" width="6.42578125" customWidth="1"/>
    <col min="5" max="5" width="33" customWidth="1"/>
    <col min="6" max="6" width="5" customWidth="1"/>
    <col min="7" max="7" width="31" customWidth="1"/>
    <col min="8" max="8" width="10.140625" customWidth="1"/>
    <col min="9" max="9" width="27.85546875" customWidth="1"/>
    <col min="10" max="10" width="5" customWidth="1"/>
    <col min="11" max="11" width="6.42578125" customWidth="1"/>
    <col min="12" max="13" width="25.7109375" customWidth="1"/>
    <col min="14" max="14" width="5" customWidth="1"/>
    <col min="15" max="15" width="6.42578125" customWidth="1"/>
    <col min="16" max="16" width="9" customWidth="1"/>
    <col min="17" max="17" width="31" customWidth="1"/>
    <col min="18" max="18" width="6.42578125" customWidth="1"/>
    <col min="19" max="19" width="25.7109375" customWidth="1"/>
    <col min="20" max="21" width="31" customWidth="1"/>
    <col min="22" max="22" width="6.42578125" customWidth="1"/>
    <col min="23" max="23" width="9" customWidth="1"/>
  </cols>
  <sheetData>
    <row r="1" spans="1:23" ht="15" customHeight="1">
      <c r="A1" s="8" t="s">
        <v>1301</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1302</v>
      </c>
      <c r="B3" s="11"/>
      <c r="C3" s="11"/>
      <c r="D3" s="11"/>
      <c r="E3" s="11"/>
      <c r="F3" s="11"/>
      <c r="G3" s="11"/>
      <c r="H3" s="11"/>
      <c r="I3" s="11"/>
      <c r="J3" s="11"/>
      <c r="K3" s="11"/>
      <c r="L3" s="11"/>
      <c r="M3" s="11"/>
      <c r="N3" s="11"/>
      <c r="O3" s="11"/>
      <c r="P3" s="11"/>
      <c r="Q3" s="11"/>
      <c r="R3" s="11"/>
      <c r="S3" s="11"/>
      <c r="T3" s="11"/>
      <c r="U3" s="11"/>
      <c r="V3" s="11"/>
      <c r="W3" s="11"/>
    </row>
    <row r="4" spans="1:23">
      <c r="A4" s="12" t="s">
        <v>1301</v>
      </c>
      <c r="B4" s="19" t="s">
        <v>1303</v>
      </c>
      <c r="C4" s="19"/>
      <c r="D4" s="19"/>
      <c r="E4" s="19"/>
      <c r="F4" s="19"/>
      <c r="G4" s="19"/>
      <c r="H4" s="19"/>
      <c r="I4" s="19"/>
      <c r="J4" s="19"/>
      <c r="K4" s="19"/>
      <c r="L4" s="19"/>
      <c r="M4" s="19"/>
      <c r="N4" s="19"/>
      <c r="O4" s="19"/>
      <c r="P4" s="19"/>
      <c r="Q4" s="19"/>
      <c r="R4" s="19"/>
      <c r="S4" s="19"/>
      <c r="T4" s="19"/>
      <c r="U4" s="19"/>
      <c r="V4" s="19"/>
      <c r="W4" s="19"/>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21" t="s">
        <v>1304</v>
      </c>
      <c r="C6" s="21"/>
      <c r="D6" s="21"/>
      <c r="E6" s="21"/>
      <c r="F6" s="21"/>
      <c r="G6" s="21"/>
      <c r="H6" s="21"/>
      <c r="I6" s="21"/>
      <c r="J6" s="21"/>
      <c r="K6" s="21"/>
      <c r="L6" s="21"/>
      <c r="M6" s="21"/>
      <c r="N6" s="21"/>
      <c r="O6" s="21"/>
      <c r="P6" s="21"/>
      <c r="Q6" s="21"/>
      <c r="R6" s="21"/>
      <c r="S6" s="21"/>
      <c r="T6" s="21"/>
      <c r="U6" s="21"/>
      <c r="V6" s="21"/>
      <c r="W6" s="21"/>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21" t="s">
        <v>1305</v>
      </c>
      <c r="C8" s="21"/>
      <c r="D8" s="21"/>
      <c r="E8" s="21"/>
      <c r="F8" s="21"/>
      <c r="G8" s="21"/>
      <c r="H8" s="21"/>
      <c r="I8" s="21"/>
      <c r="J8" s="21"/>
      <c r="K8" s="21"/>
      <c r="L8" s="21"/>
      <c r="M8" s="21"/>
      <c r="N8" s="21"/>
      <c r="O8" s="21"/>
      <c r="P8" s="21"/>
      <c r="Q8" s="21"/>
      <c r="R8" s="21"/>
      <c r="S8" s="21"/>
      <c r="T8" s="21"/>
      <c r="U8" s="21"/>
      <c r="V8" s="21"/>
      <c r="W8" s="21"/>
    </row>
    <row r="9" spans="1:23">
      <c r="A9" s="12"/>
      <c r="B9" s="21" t="s">
        <v>1306</v>
      </c>
      <c r="C9" s="21"/>
      <c r="D9" s="21"/>
      <c r="E9" s="21"/>
      <c r="F9" s="21"/>
      <c r="G9" s="21"/>
      <c r="H9" s="21"/>
      <c r="I9" s="21"/>
      <c r="J9" s="21"/>
      <c r="K9" s="21"/>
      <c r="L9" s="21"/>
      <c r="M9" s="21"/>
      <c r="N9" s="21"/>
      <c r="O9" s="21"/>
      <c r="P9" s="21"/>
      <c r="Q9" s="21"/>
      <c r="R9" s="21"/>
      <c r="S9" s="21"/>
      <c r="T9" s="21"/>
      <c r="U9" s="21"/>
      <c r="V9" s="21"/>
      <c r="W9" s="21"/>
    </row>
    <row r="10" spans="1:23">
      <c r="A10" s="12"/>
      <c r="B10" s="11"/>
      <c r="C10" s="11"/>
      <c r="D10" s="11"/>
      <c r="E10" s="11"/>
      <c r="F10" s="11"/>
      <c r="G10" s="11"/>
      <c r="H10" s="11"/>
      <c r="I10" s="11"/>
      <c r="J10" s="11"/>
      <c r="K10" s="11"/>
      <c r="L10" s="11"/>
      <c r="M10" s="11"/>
      <c r="N10" s="11"/>
      <c r="O10" s="11"/>
      <c r="P10" s="11"/>
      <c r="Q10" s="11"/>
      <c r="R10" s="11"/>
      <c r="S10" s="11"/>
      <c r="T10" s="11"/>
      <c r="U10" s="11"/>
      <c r="V10" s="11"/>
      <c r="W10" s="11"/>
    </row>
    <row r="11" spans="1:23">
      <c r="A11" s="12"/>
      <c r="B11" s="21" t="s">
        <v>1307</v>
      </c>
      <c r="C11" s="21"/>
      <c r="D11" s="21"/>
      <c r="E11" s="21"/>
      <c r="F11" s="21"/>
      <c r="G11" s="21"/>
      <c r="H11" s="21"/>
      <c r="I11" s="21"/>
      <c r="J11" s="21"/>
      <c r="K11" s="21"/>
      <c r="L11" s="21"/>
      <c r="M11" s="21"/>
      <c r="N11" s="21"/>
      <c r="O11" s="21"/>
      <c r="P11" s="21"/>
      <c r="Q11" s="21"/>
      <c r="R11" s="21"/>
      <c r="S11" s="21"/>
      <c r="T11" s="21"/>
      <c r="U11" s="21"/>
      <c r="V11" s="21"/>
      <c r="W11" s="21"/>
    </row>
    <row r="12" spans="1:23">
      <c r="A12" s="12"/>
      <c r="B12" s="11"/>
      <c r="C12" s="11"/>
      <c r="D12" s="11"/>
      <c r="E12" s="11"/>
      <c r="F12" s="11"/>
      <c r="G12" s="11"/>
      <c r="H12" s="11"/>
      <c r="I12" s="11"/>
      <c r="J12" s="11"/>
      <c r="K12" s="11"/>
      <c r="L12" s="11"/>
      <c r="M12" s="11"/>
      <c r="N12" s="11"/>
      <c r="O12" s="11"/>
      <c r="P12" s="11"/>
      <c r="Q12" s="11"/>
      <c r="R12" s="11"/>
      <c r="S12" s="11"/>
      <c r="T12" s="11"/>
      <c r="U12" s="11"/>
      <c r="V12" s="11"/>
      <c r="W12" s="11"/>
    </row>
    <row r="13" spans="1:23" ht="25.5" customHeight="1">
      <c r="A13" s="12"/>
      <c r="B13" s="20" t="s">
        <v>1308</v>
      </c>
      <c r="C13" s="20"/>
      <c r="D13" s="20"/>
      <c r="E13" s="20"/>
      <c r="F13" s="20"/>
      <c r="G13" s="20"/>
      <c r="H13" s="20"/>
      <c r="I13" s="20"/>
      <c r="J13" s="20"/>
      <c r="K13" s="20"/>
      <c r="L13" s="20"/>
      <c r="M13" s="20"/>
      <c r="N13" s="20"/>
      <c r="O13" s="20"/>
      <c r="P13" s="20"/>
      <c r="Q13" s="20"/>
      <c r="R13" s="20"/>
      <c r="S13" s="20"/>
      <c r="T13" s="20"/>
      <c r="U13" s="20"/>
      <c r="V13" s="20"/>
      <c r="W13" s="20"/>
    </row>
    <row r="14" spans="1:23">
      <c r="A14" s="12"/>
      <c r="B14" s="11"/>
      <c r="C14" s="11"/>
      <c r="D14" s="11"/>
      <c r="E14" s="11"/>
      <c r="F14" s="11"/>
      <c r="G14" s="11"/>
      <c r="H14" s="11"/>
      <c r="I14" s="11"/>
      <c r="J14" s="11"/>
      <c r="K14" s="11"/>
      <c r="L14" s="11"/>
      <c r="M14" s="11"/>
      <c r="N14" s="11"/>
      <c r="O14" s="11"/>
      <c r="P14" s="11"/>
      <c r="Q14" s="11"/>
      <c r="R14" s="11"/>
      <c r="S14" s="11"/>
      <c r="T14" s="11"/>
      <c r="U14" s="11"/>
      <c r="V14" s="11"/>
      <c r="W14" s="11"/>
    </row>
    <row r="15" spans="1:23">
      <c r="A15" s="12"/>
      <c r="B15" s="21" t="s">
        <v>1309</v>
      </c>
      <c r="C15" s="21"/>
      <c r="D15" s="21"/>
      <c r="E15" s="21"/>
      <c r="F15" s="21"/>
      <c r="G15" s="21"/>
      <c r="H15" s="21"/>
      <c r="I15" s="21"/>
      <c r="J15" s="21"/>
      <c r="K15" s="21"/>
      <c r="L15" s="21"/>
      <c r="M15" s="21"/>
      <c r="N15" s="21"/>
      <c r="O15" s="21"/>
      <c r="P15" s="21"/>
      <c r="Q15" s="21"/>
      <c r="R15" s="21"/>
      <c r="S15" s="21"/>
      <c r="T15" s="21"/>
      <c r="U15" s="21"/>
      <c r="V15" s="21"/>
      <c r="W15" s="21"/>
    </row>
    <row r="16" spans="1:23">
      <c r="A16" s="12"/>
      <c r="B16" s="35"/>
      <c r="C16" s="35"/>
      <c r="D16" s="35"/>
      <c r="E16" s="35"/>
      <c r="F16" s="35"/>
      <c r="G16" s="35"/>
      <c r="H16" s="35"/>
      <c r="I16" s="35"/>
      <c r="J16" s="35"/>
      <c r="K16" s="35"/>
      <c r="L16" s="35"/>
      <c r="M16" s="35"/>
      <c r="N16" s="35"/>
      <c r="O16" s="35"/>
      <c r="P16" s="35"/>
      <c r="Q16" s="35"/>
      <c r="R16" s="35"/>
      <c r="S16" s="35"/>
      <c r="T16" s="35"/>
      <c r="U16" s="35"/>
      <c r="V16" s="35"/>
      <c r="W16" s="35"/>
    </row>
    <row r="17" spans="1:23">
      <c r="A17" s="12"/>
      <c r="B17" s="15"/>
      <c r="C17" s="15"/>
      <c r="D17" s="15"/>
      <c r="E17" s="15"/>
      <c r="F17" s="15"/>
      <c r="G17" s="15"/>
      <c r="H17" s="15"/>
      <c r="I17" s="15"/>
      <c r="J17" s="15"/>
      <c r="K17" s="15"/>
      <c r="L17" s="15"/>
      <c r="M17" s="15"/>
      <c r="N17" s="15"/>
      <c r="O17" s="15"/>
      <c r="P17" s="15"/>
      <c r="Q17" s="15"/>
      <c r="R17" s="15"/>
      <c r="S17" s="15"/>
      <c r="T17" s="15"/>
      <c r="U17" s="15"/>
      <c r="V17" s="15"/>
      <c r="W17" s="15"/>
    </row>
    <row r="18" spans="1:23" ht="15.75" thickBot="1">
      <c r="A18" s="12"/>
      <c r="B18" s="18"/>
      <c r="C18" s="18"/>
      <c r="D18" s="36" t="s">
        <v>1310</v>
      </c>
      <c r="E18" s="36"/>
      <c r="F18" s="36"/>
      <c r="G18" s="36"/>
      <c r="H18" s="36"/>
      <c r="I18" s="36"/>
      <c r="J18" s="18"/>
      <c r="K18" s="36" t="s">
        <v>77</v>
      </c>
      <c r="L18" s="36"/>
      <c r="M18" s="36"/>
      <c r="N18" s="36"/>
      <c r="O18" s="36"/>
      <c r="P18" s="36"/>
      <c r="Q18" s="18"/>
      <c r="R18" s="36" t="s">
        <v>1311</v>
      </c>
      <c r="S18" s="36"/>
      <c r="T18" s="36"/>
      <c r="U18" s="36"/>
      <c r="V18" s="36"/>
      <c r="W18" s="36"/>
    </row>
    <row r="19" spans="1:23" ht="15.75" thickBot="1">
      <c r="A19" s="12"/>
      <c r="B19" s="53" t="s">
        <v>379</v>
      </c>
      <c r="C19" s="18"/>
      <c r="D19" s="37" t="s">
        <v>951</v>
      </c>
      <c r="E19" s="37"/>
      <c r="F19" s="37"/>
      <c r="G19" s="87"/>
      <c r="H19" s="37" t="s">
        <v>1312</v>
      </c>
      <c r="I19" s="37"/>
      <c r="J19" s="18"/>
      <c r="K19" s="37" t="s">
        <v>1313</v>
      </c>
      <c r="L19" s="37"/>
      <c r="M19" s="37"/>
      <c r="N19" s="87"/>
      <c r="O19" s="37" t="s">
        <v>1312</v>
      </c>
      <c r="P19" s="37"/>
      <c r="Q19" s="18"/>
      <c r="R19" s="37" t="s">
        <v>534</v>
      </c>
      <c r="S19" s="37"/>
      <c r="T19" s="37"/>
      <c r="U19" s="87"/>
      <c r="V19" s="37" t="s">
        <v>1312</v>
      </c>
      <c r="W19" s="37"/>
    </row>
    <row r="20" spans="1:23">
      <c r="A20" s="12"/>
      <c r="B20" s="57" t="s">
        <v>1314</v>
      </c>
      <c r="C20" s="38"/>
      <c r="D20" s="57" t="s">
        <v>307</v>
      </c>
      <c r="E20" s="59">
        <v>209737</v>
      </c>
      <c r="F20" s="39"/>
      <c r="G20" s="38"/>
      <c r="H20" s="62">
        <v>13</v>
      </c>
      <c r="I20" s="57" t="s">
        <v>507</v>
      </c>
      <c r="J20" s="38"/>
      <c r="K20" s="57" t="s">
        <v>307</v>
      </c>
      <c r="L20" s="59">
        <v>988000</v>
      </c>
      <c r="M20" s="39"/>
      <c r="N20" s="38"/>
      <c r="O20" s="62">
        <v>6</v>
      </c>
      <c r="P20" s="57" t="s">
        <v>507</v>
      </c>
      <c r="Q20" s="38"/>
      <c r="R20" s="57" t="s">
        <v>307</v>
      </c>
      <c r="S20" s="59">
        <v>537426</v>
      </c>
      <c r="T20" s="39"/>
      <c r="U20" s="38"/>
      <c r="V20" s="62">
        <v>9</v>
      </c>
      <c r="W20" s="57" t="s">
        <v>507</v>
      </c>
    </row>
    <row r="21" spans="1:23" ht="15.75" thickBot="1">
      <c r="A21" s="12"/>
      <c r="B21" s="58"/>
      <c r="C21" s="38"/>
      <c r="D21" s="85"/>
      <c r="E21" s="78"/>
      <c r="F21" s="77"/>
      <c r="G21" s="38"/>
      <c r="H21" s="76"/>
      <c r="I21" s="85"/>
      <c r="J21" s="38"/>
      <c r="K21" s="85"/>
      <c r="L21" s="78"/>
      <c r="M21" s="77"/>
      <c r="N21" s="38"/>
      <c r="O21" s="76"/>
      <c r="P21" s="85"/>
      <c r="Q21" s="38"/>
      <c r="R21" s="85"/>
      <c r="S21" s="78"/>
      <c r="T21" s="77"/>
      <c r="U21" s="38"/>
      <c r="V21" s="76"/>
      <c r="W21" s="85"/>
    </row>
    <row r="22" spans="1:23">
      <c r="A22" s="12"/>
      <c r="B22" s="21" t="s">
        <v>388</v>
      </c>
      <c r="C22" s="23"/>
      <c r="D22" s="81" t="s">
        <v>307</v>
      </c>
      <c r="E22" s="79">
        <v>209737</v>
      </c>
      <c r="F22" s="80"/>
      <c r="G22" s="23"/>
      <c r="H22" s="86">
        <v>13</v>
      </c>
      <c r="I22" s="81" t="s">
        <v>507</v>
      </c>
      <c r="J22" s="23"/>
      <c r="K22" s="81" t="s">
        <v>307</v>
      </c>
      <c r="L22" s="79">
        <v>988000</v>
      </c>
      <c r="M22" s="80"/>
      <c r="N22" s="23"/>
      <c r="O22" s="86">
        <v>6</v>
      </c>
      <c r="P22" s="81" t="s">
        <v>507</v>
      </c>
      <c r="Q22" s="23"/>
      <c r="R22" s="81" t="s">
        <v>307</v>
      </c>
      <c r="S22" s="79">
        <v>537426</v>
      </c>
      <c r="T22" s="80"/>
      <c r="U22" s="23"/>
      <c r="V22" s="86">
        <v>9</v>
      </c>
      <c r="W22" s="81" t="s">
        <v>507</v>
      </c>
    </row>
    <row r="23" spans="1:23" ht="15.75" thickBot="1">
      <c r="A23" s="12"/>
      <c r="B23" s="21"/>
      <c r="C23" s="23"/>
      <c r="D23" s="82"/>
      <c r="E23" s="83"/>
      <c r="F23" s="84"/>
      <c r="G23" s="23"/>
      <c r="H23" s="88"/>
      <c r="I23" s="82"/>
      <c r="J23" s="23"/>
      <c r="K23" s="82"/>
      <c r="L23" s="83"/>
      <c r="M23" s="84"/>
      <c r="N23" s="23"/>
      <c r="O23" s="88"/>
      <c r="P23" s="82"/>
      <c r="Q23" s="23"/>
      <c r="R23" s="82"/>
      <c r="S23" s="83"/>
      <c r="T23" s="84"/>
      <c r="U23" s="23"/>
      <c r="V23" s="88"/>
      <c r="W23" s="82"/>
    </row>
    <row r="24" spans="1:23" ht="15.75" thickTop="1">
      <c r="A24" s="12"/>
      <c r="B24" s="23"/>
      <c r="C24" s="23"/>
      <c r="D24" s="23"/>
      <c r="E24" s="23"/>
      <c r="F24" s="23"/>
      <c r="G24" s="23"/>
      <c r="H24" s="23"/>
      <c r="I24" s="23"/>
      <c r="J24" s="23"/>
      <c r="K24" s="23"/>
      <c r="L24" s="23"/>
      <c r="M24" s="23"/>
      <c r="N24" s="23"/>
      <c r="O24" s="23"/>
      <c r="P24" s="23"/>
      <c r="Q24" s="23"/>
      <c r="R24" s="23"/>
      <c r="S24" s="23"/>
      <c r="T24" s="23"/>
      <c r="U24" s="23"/>
      <c r="V24" s="23"/>
      <c r="W24" s="23"/>
    </row>
    <row r="25" spans="1:23">
      <c r="A25" s="12"/>
      <c r="B25" s="15"/>
      <c r="C25" s="15"/>
    </row>
    <row r="26" spans="1:23" ht="25.5">
      <c r="A26" s="12"/>
      <c r="B26" s="73" t="s">
        <v>382</v>
      </c>
      <c r="C26" s="17" t="s">
        <v>1315</v>
      </c>
    </row>
    <row r="27" spans="1:23">
      <c r="A27" s="12"/>
      <c r="B27" s="11"/>
      <c r="C27" s="11"/>
      <c r="D27" s="11"/>
      <c r="E27" s="11"/>
      <c r="F27" s="11"/>
      <c r="G27" s="11"/>
      <c r="H27" s="11"/>
      <c r="I27" s="11"/>
      <c r="J27" s="11"/>
      <c r="K27" s="11"/>
      <c r="L27" s="11"/>
      <c r="M27" s="11"/>
      <c r="N27" s="11"/>
      <c r="O27" s="11"/>
      <c r="P27" s="11"/>
      <c r="Q27" s="11"/>
      <c r="R27" s="11"/>
      <c r="S27" s="11"/>
      <c r="T27" s="11"/>
      <c r="U27" s="11"/>
      <c r="V27" s="11"/>
      <c r="W27" s="11"/>
    </row>
    <row r="28" spans="1:23">
      <c r="A28" s="12"/>
      <c r="B28" s="21" t="s">
        <v>1316</v>
      </c>
      <c r="C28" s="21"/>
      <c r="D28" s="21"/>
      <c r="E28" s="21"/>
      <c r="F28" s="21"/>
      <c r="G28" s="21"/>
      <c r="H28" s="21"/>
      <c r="I28" s="21"/>
      <c r="J28" s="21"/>
      <c r="K28" s="21"/>
      <c r="L28" s="21"/>
      <c r="M28" s="21"/>
      <c r="N28" s="21"/>
      <c r="O28" s="21"/>
      <c r="P28" s="21"/>
      <c r="Q28" s="21"/>
      <c r="R28" s="21"/>
      <c r="S28" s="21"/>
      <c r="T28" s="21"/>
      <c r="U28" s="21"/>
      <c r="V28" s="21"/>
      <c r="W28" s="21"/>
    </row>
    <row r="29" spans="1:23">
      <c r="A29" s="12"/>
      <c r="B29" s="35"/>
      <c r="C29" s="35"/>
      <c r="D29" s="35"/>
      <c r="E29" s="35"/>
      <c r="F29" s="35"/>
      <c r="G29" s="35"/>
      <c r="H29" s="35"/>
      <c r="I29" s="35"/>
      <c r="J29" s="35"/>
    </row>
    <row r="30" spans="1:23">
      <c r="A30" s="12"/>
      <c r="B30" s="15"/>
      <c r="C30" s="15"/>
      <c r="D30" s="15"/>
      <c r="E30" s="15"/>
      <c r="F30" s="15"/>
      <c r="G30" s="15"/>
      <c r="H30" s="15"/>
      <c r="I30" s="15"/>
      <c r="J30" s="15"/>
    </row>
    <row r="31" spans="1:23" ht="15.75" thickBot="1">
      <c r="A31" s="12"/>
      <c r="B31" s="18"/>
      <c r="C31" s="36" t="s">
        <v>408</v>
      </c>
      <c r="D31" s="36"/>
      <c r="E31" s="36"/>
      <c r="F31" s="36"/>
      <c r="G31" s="36"/>
      <c r="H31" s="36"/>
      <c r="I31" s="36"/>
      <c r="J31" s="36"/>
    </row>
    <row r="32" spans="1:23" ht="15.75" thickBot="1">
      <c r="A32" s="12"/>
      <c r="B32" s="53" t="s">
        <v>1317</v>
      </c>
      <c r="C32" s="18"/>
      <c r="D32" s="37">
        <v>2013</v>
      </c>
      <c r="E32" s="37"/>
      <c r="F32" s="37"/>
      <c r="G32" s="18"/>
      <c r="H32" s="37">
        <v>2012</v>
      </c>
      <c r="I32" s="37"/>
      <c r="J32" s="37"/>
    </row>
    <row r="33" spans="1:23">
      <c r="A33" s="12"/>
      <c r="B33" s="31" t="s">
        <v>1314</v>
      </c>
      <c r="C33" s="26"/>
      <c r="D33" s="54" t="s">
        <v>307</v>
      </c>
      <c r="E33" s="55" t="s">
        <v>1318</v>
      </c>
      <c r="F33" s="54" t="s">
        <v>309</v>
      </c>
      <c r="G33" s="26"/>
      <c r="H33" s="54" t="s">
        <v>307</v>
      </c>
      <c r="I33" s="55" t="s">
        <v>1319</v>
      </c>
      <c r="J33" s="54" t="s">
        <v>309</v>
      </c>
    </row>
    <row r="34" spans="1:23">
      <c r="A34" s="12"/>
      <c r="B34" s="23" t="s">
        <v>1320</v>
      </c>
      <c r="C34" s="23"/>
      <c r="D34" s="42" t="s">
        <v>329</v>
      </c>
      <c r="E34" s="42"/>
      <c r="F34" s="23"/>
      <c r="G34" s="23"/>
      <c r="H34" s="42" t="s">
        <v>1321</v>
      </c>
      <c r="I34" s="42"/>
      <c r="J34" s="21" t="s">
        <v>309</v>
      </c>
    </row>
    <row r="35" spans="1:23">
      <c r="A35" s="12"/>
      <c r="B35" s="23"/>
      <c r="C35" s="23"/>
      <c r="D35" s="42"/>
      <c r="E35" s="42"/>
      <c r="F35" s="23"/>
      <c r="G35" s="23"/>
      <c r="H35" s="42"/>
      <c r="I35" s="42"/>
      <c r="J35" s="21"/>
    </row>
    <row r="36" spans="1:23">
      <c r="A36" s="12"/>
      <c r="B36" s="23"/>
      <c r="C36" s="23"/>
      <c r="D36" s="23"/>
      <c r="E36" s="23"/>
      <c r="F36" s="23"/>
      <c r="G36" s="23"/>
      <c r="H36" s="23"/>
      <c r="I36" s="23"/>
      <c r="J36" s="23"/>
      <c r="K36" s="23"/>
      <c r="L36" s="23"/>
      <c r="M36" s="23"/>
      <c r="N36" s="23"/>
      <c r="O36" s="23"/>
      <c r="P36" s="23"/>
      <c r="Q36" s="23"/>
      <c r="R36" s="23"/>
      <c r="S36" s="23"/>
      <c r="T36" s="23"/>
      <c r="U36" s="23"/>
      <c r="V36" s="23"/>
      <c r="W36" s="23"/>
    </row>
    <row r="37" spans="1:23">
      <c r="A37" s="12"/>
      <c r="B37" s="15"/>
      <c r="C37" s="15"/>
    </row>
    <row r="38" spans="1:23" ht="51">
      <c r="A38" s="12"/>
      <c r="B38" s="73" t="s">
        <v>382</v>
      </c>
      <c r="C38" s="17" t="s">
        <v>1322</v>
      </c>
    </row>
    <row r="39" spans="1:23">
      <c r="A39" s="12"/>
      <c r="B39" s="11"/>
      <c r="C39" s="11"/>
      <c r="D39" s="11"/>
      <c r="E39" s="11"/>
      <c r="F39" s="11"/>
      <c r="G39" s="11"/>
      <c r="H39" s="11"/>
      <c r="I39" s="11"/>
      <c r="J39" s="11"/>
      <c r="K39" s="11"/>
      <c r="L39" s="11"/>
      <c r="M39" s="11"/>
      <c r="N39" s="11"/>
      <c r="O39" s="11"/>
      <c r="P39" s="11"/>
      <c r="Q39" s="11"/>
      <c r="R39" s="11"/>
      <c r="S39" s="11"/>
      <c r="T39" s="11"/>
      <c r="U39" s="11"/>
      <c r="V39" s="11"/>
      <c r="W39" s="11"/>
    </row>
    <row r="40" spans="1:23">
      <c r="A40" s="12"/>
      <c r="B40" s="21" t="s">
        <v>1323</v>
      </c>
      <c r="C40" s="21"/>
      <c r="D40" s="21"/>
      <c r="E40" s="21"/>
      <c r="F40" s="21"/>
      <c r="G40" s="21"/>
      <c r="H40" s="21"/>
      <c r="I40" s="21"/>
      <c r="J40" s="21"/>
      <c r="K40" s="21"/>
      <c r="L40" s="21"/>
      <c r="M40" s="21"/>
      <c r="N40" s="21"/>
      <c r="O40" s="21"/>
      <c r="P40" s="21"/>
      <c r="Q40" s="21"/>
      <c r="R40" s="21"/>
      <c r="S40" s="21"/>
      <c r="T40" s="21"/>
      <c r="U40" s="21"/>
      <c r="V40" s="21"/>
      <c r="W40" s="21"/>
    </row>
    <row r="41" spans="1:23">
      <c r="A41" s="12"/>
      <c r="B41" s="35"/>
      <c r="C41" s="35"/>
      <c r="D41" s="35"/>
      <c r="E41" s="35"/>
      <c r="F41" s="35"/>
      <c r="G41" s="35"/>
      <c r="H41" s="35"/>
    </row>
    <row r="42" spans="1:23">
      <c r="A42" s="12"/>
      <c r="B42" s="15"/>
      <c r="C42" s="15"/>
      <c r="D42" s="15"/>
      <c r="E42" s="15"/>
      <c r="F42" s="15"/>
      <c r="G42" s="15"/>
      <c r="H42" s="15"/>
    </row>
    <row r="43" spans="1:23">
      <c r="A43" s="12"/>
      <c r="B43" s="18"/>
      <c r="C43" s="18"/>
      <c r="D43" s="18"/>
      <c r="E43" s="18"/>
      <c r="F43" s="18"/>
      <c r="G43" s="18"/>
      <c r="H43" s="18"/>
    </row>
    <row r="44" spans="1:23">
      <c r="A44" s="12"/>
      <c r="B44" s="20" t="s">
        <v>1324</v>
      </c>
      <c r="C44" s="20"/>
      <c r="D44" s="20"/>
      <c r="E44" s="20"/>
      <c r="F44" s="20"/>
      <c r="G44" s="20"/>
      <c r="H44" s="20"/>
      <c r="I44" s="20"/>
      <c r="J44" s="20"/>
      <c r="K44" s="20"/>
      <c r="L44" s="20"/>
      <c r="M44" s="20"/>
      <c r="N44" s="20"/>
      <c r="O44" s="20"/>
      <c r="P44" s="20"/>
      <c r="Q44" s="20"/>
      <c r="R44" s="20"/>
      <c r="S44" s="20"/>
      <c r="T44" s="20"/>
      <c r="U44" s="20"/>
      <c r="V44" s="20"/>
      <c r="W44" s="20"/>
    </row>
    <row r="45" spans="1:23">
      <c r="A45" s="12"/>
      <c r="B45" s="11"/>
      <c r="C45" s="11"/>
      <c r="D45" s="11"/>
      <c r="E45" s="11"/>
      <c r="F45" s="11"/>
      <c r="G45" s="11"/>
      <c r="H45" s="11"/>
      <c r="I45" s="11"/>
      <c r="J45" s="11"/>
      <c r="K45" s="11"/>
      <c r="L45" s="11"/>
      <c r="M45" s="11"/>
      <c r="N45" s="11"/>
      <c r="O45" s="11"/>
      <c r="P45" s="11"/>
      <c r="Q45" s="11"/>
      <c r="R45" s="11"/>
      <c r="S45" s="11"/>
      <c r="T45" s="11"/>
      <c r="U45" s="11"/>
      <c r="V45" s="11"/>
      <c r="W45" s="11"/>
    </row>
    <row r="46" spans="1:23">
      <c r="A46" s="12"/>
      <c r="B46" s="21" t="s">
        <v>1325</v>
      </c>
      <c r="C46" s="21"/>
      <c r="D46" s="21"/>
      <c r="E46" s="21"/>
      <c r="F46" s="21"/>
      <c r="G46" s="21"/>
      <c r="H46" s="21"/>
      <c r="I46" s="21"/>
      <c r="J46" s="21"/>
      <c r="K46" s="21"/>
      <c r="L46" s="21"/>
      <c r="M46" s="21"/>
      <c r="N46" s="21"/>
      <c r="O46" s="21"/>
      <c r="P46" s="21"/>
      <c r="Q46" s="21"/>
      <c r="R46" s="21"/>
      <c r="S46" s="21"/>
      <c r="T46" s="21"/>
      <c r="U46" s="21"/>
      <c r="V46" s="21"/>
      <c r="W46" s="21"/>
    </row>
    <row r="47" spans="1:23">
      <c r="A47" s="12"/>
      <c r="B47" s="35"/>
      <c r="C47" s="35"/>
      <c r="D47" s="35"/>
      <c r="E47" s="35"/>
      <c r="F47" s="35"/>
      <c r="G47" s="35"/>
      <c r="H47" s="35"/>
      <c r="I47" s="35"/>
      <c r="J47" s="35"/>
      <c r="K47" s="35"/>
      <c r="L47" s="35"/>
      <c r="M47" s="35"/>
      <c r="N47" s="35"/>
      <c r="O47" s="35"/>
      <c r="P47" s="35"/>
      <c r="Q47" s="35"/>
      <c r="R47" s="35"/>
      <c r="S47" s="35"/>
      <c r="T47" s="35"/>
      <c r="U47" s="35"/>
      <c r="V47" s="35"/>
      <c r="W47" s="35"/>
    </row>
    <row r="48" spans="1:23">
      <c r="A48" s="12"/>
      <c r="B48" s="15"/>
      <c r="C48" s="15"/>
      <c r="D48" s="15"/>
      <c r="E48" s="15"/>
      <c r="F48" s="15"/>
      <c r="G48" s="15"/>
      <c r="H48" s="15"/>
      <c r="I48" s="15"/>
      <c r="J48" s="15"/>
      <c r="K48" s="15"/>
      <c r="L48" s="15"/>
      <c r="M48" s="15"/>
      <c r="N48" s="15"/>
      <c r="O48" s="15"/>
      <c r="P48" s="15"/>
      <c r="Q48" s="15"/>
      <c r="R48" s="15"/>
      <c r="S48" s="15"/>
      <c r="T48" s="15"/>
      <c r="U48" s="15"/>
      <c r="V48" s="15"/>
      <c r="W48" s="15"/>
    </row>
    <row r="49" spans="1:23" ht="15.75" thickBot="1">
      <c r="A49" s="12"/>
      <c r="B49" s="18"/>
      <c r="C49" s="18"/>
      <c r="D49" s="36" t="s">
        <v>1310</v>
      </c>
      <c r="E49" s="36"/>
      <c r="F49" s="36"/>
      <c r="G49" s="36"/>
      <c r="H49" s="36"/>
      <c r="I49" s="36"/>
      <c r="J49" s="18"/>
      <c r="K49" s="36" t="s">
        <v>77</v>
      </c>
      <c r="L49" s="36"/>
      <c r="M49" s="36"/>
      <c r="N49" s="36"/>
      <c r="O49" s="36"/>
      <c r="P49" s="36"/>
      <c r="Q49" s="18"/>
      <c r="R49" s="36" t="s">
        <v>1311</v>
      </c>
      <c r="S49" s="36"/>
      <c r="T49" s="36"/>
      <c r="U49" s="36"/>
      <c r="V49" s="36"/>
      <c r="W49" s="36"/>
    </row>
    <row r="50" spans="1:23" ht="15.75" thickBot="1">
      <c r="A50" s="12"/>
      <c r="B50" s="53" t="s">
        <v>1326</v>
      </c>
      <c r="C50" s="18"/>
      <c r="D50" s="37" t="s">
        <v>951</v>
      </c>
      <c r="E50" s="37"/>
      <c r="F50" s="37"/>
      <c r="G50" s="18"/>
      <c r="H50" s="37" t="s">
        <v>1312</v>
      </c>
      <c r="I50" s="37"/>
      <c r="J50" s="18"/>
      <c r="K50" s="37" t="s">
        <v>951</v>
      </c>
      <c r="L50" s="37"/>
      <c r="M50" s="37"/>
      <c r="N50" s="18"/>
      <c r="O50" s="37" t="s">
        <v>1312</v>
      </c>
      <c r="P50" s="37"/>
      <c r="Q50" s="18"/>
      <c r="R50" s="37" t="s">
        <v>534</v>
      </c>
      <c r="S50" s="37"/>
      <c r="T50" s="37"/>
      <c r="U50" s="18"/>
      <c r="V50" s="37" t="s">
        <v>1312</v>
      </c>
      <c r="W50" s="37"/>
    </row>
    <row r="51" spans="1:23">
      <c r="A51" s="12"/>
      <c r="B51" s="57" t="s">
        <v>368</v>
      </c>
      <c r="C51" s="38"/>
      <c r="D51" s="57" t="s">
        <v>307</v>
      </c>
      <c r="E51" s="59">
        <v>40213</v>
      </c>
      <c r="F51" s="39"/>
      <c r="G51" s="38"/>
      <c r="H51" s="62">
        <v>3</v>
      </c>
      <c r="I51" s="57" t="s">
        <v>507</v>
      </c>
      <c r="J51" s="38"/>
      <c r="K51" s="57" t="s">
        <v>307</v>
      </c>
      <c r="L51" s="59">
        <v>261146</v>
      </c>
      <c r="M51" s="39"/>
      <c r="N51" s="38"/>
      <c r="O51" s="62">
        <v>1</v>
      </c>
      <c r="P51" s="57" t="s">
        <v>507</v>
      </c>
      <c r="Q51" s="38"/>
      <c r="R51" s="57" t="s">
        <v>307</v>
      </c>
      <c r="S51" s="59">
        <v>167072</v>
      </c>
      <c r="T51" s="39"/>
      <c r="U51" s="38"/>
      <c r="V51" s="62">
        <v>2</v>
      </c>
      <c r="W51" s="57" t="s">
        <v>507</v>
      </c>
    </row>
    <row r="52" spans="1:23">
      <c r="A52" s="12"/>
      <c r="B52" s="58"/>
      <c r="C52" s="38"/>
      <c r="D52" s="58"/>
      <c r="E52" s="60"/>
      <c r="F52" s="61"/>
      <c r="G52" s="38"/>
      <c r="H52" s="63"/>
      <c r="I52" s="58"/>
      <c r="J52" s="38"/>
      <c r="K52" s="58"/>
      <c r="L52" s="60"/>
      <c r="M52" s="61"/>
      <c r="N52" s="38"/>
      <c r="O52" s="63"/>
      <c r="P52" s="58"/>
      <c r="Q52" s="38"/>
      <c r="R52" s="58"/>
      <c r="S52" s="60"/>
      <c r="T52" s="61"/>
      <c r="U52" s="38"/>
      <c r="V52" s="63"/>
      <c r="W52" s="58"/>
    </row>
    <row r="53" spans="1:23">
      <c r="A53" s="12"/>
      <c r="B53" s="21" t="s">
        <v>379</v>
      </c>
      <c r="C53" s="23"/>
      <c r="D53" s="41">
        <v>40842</v>
      </c>
      <c r="E53" s="41"/>
      <c r="F53" s="23"/>
      <c r="G53" s="23"/>
      <c r="H53" s="42">
        <v>3</v>
      </c>
      <c r="I53" s="21" t="s">
        <v>507</v>
      </c>
      <c r="J53" s="23"/>
      <c r="K53" s="41">
        <v>234394</v>
      </c>
      <c r="L53" s="41"/>
      <c r="M53" s="23"/>
      <c r="N53" s="23"/>
      <c r="O53" s="42">
        <v>1</v>
      </c>
      <c r="P53" s="21" t="s">
        <v>507</v>
      </c>
      <c r="Q53" s="23"/>
      <c r="R53" s="41">
        <v>82172</v>
      </c>
      <c r="S53" s="41"/>
      <c r="T53" s="23"/>
      <c r="U53" s="23"/>
      <c r="V53" s="42">
        <v>1</v>
      </c>
      <c r="W53" s="21" t="s">
        <v>507</v>
      </c>
    </row>
    <row r="54" spans="1:23">
      <c r="A54" s="12"/>
      <c r="B54" s="21"/>
      <c r="C54" s="23"/>
      <c r="D54" s="41"/>
      <c r="E54" s="41"/>
      <c r="F54" s="23"/>
      <c r="G54" s="23"/>
      <c r="H54" s="42"/>
      <c r="I54" s="21"/>
      <c r="J54" s="23"/>
      <c r="K54" s="41"/>
      <c r="L54" s="41"/>
      <c r="M54" s="23"/>
      <c r="N54" s="23"/>
      <c r="O54" s="42"/>
      <c r="P54" s="21"/>
      <c r="Q54" s="23"/>
      <c r="R54" s="41"/>
      <c r="S54" s="41"/>
      <c r="T54" s="23"/>
      <c r="U54" s="23"/>
      <c r="V54" s="42"/>
      <c r="W54" s="21"/>
    </row>
    <row r="55" spans="1:23" ht="15.75">
      <c r="A55" s="12"/>
      <c r="B55" s="144"/>
      <c r="C55" s="144"/>
      <c r="D55" s="144"/>
      <c r="E55" s="144"/>
      <c r="F55" s="144"/>
      <c r="G55" s="144"/>
      <c r="H55" s="144"/>
      <c r="I55" s="144"/>
      <c r="J55" s="144"/>
      <c r="K55" s="144"/>
      <c r="L55" s="144"/>
      <c r="M55" s="144"/>
      <c r="N55" s="144"/>
      <c r="O55" s="144"/>
      <c r="P55" s="144"/>
      <c r="Q55" s="144"/>
      <c r="R55" s="144"/>
      <c r="S55" s="144"/>
      <c r="T55" s="144"/>
      <c r="U55" s="144"/>
      <c r="V55" s="144"/>
      <c r="W55" s="144"/>
    </row>
    <row r="56" spans="1:23">
      <c r="A56" s="12"/>
      <c r="B56" s="15"/>
      <c r="C56" s="15"/>
    </row>
    <row r="57" spans="1:23" ht="38.25">
      <c r="A57" s="12"/>
      <c r="B57" s="73" t="s">
        <v>382</v>
      </c>
      <c r="C57" s="17" t="s">
        <v>1327</v>
      </c>
    </row>
    <row r="58" spans="1:23">
      <c r="A58" s="12"/>
      <c r="B58" s="11"/>
      <c r="C58" s="11"/>
      <c r="D58" s="11"/>
      <c r="E58" s="11"/>
      <c r="F58" s="11"/>
      <c r="G58" s="11"/>
      <c r="H58" s="11"/>
      <c r="I58" s="11"/>
      <c r="J58" s="11"/>
      <c r="K58" s="11"/>
      <c r="L58" s="11"/>
      <c r="M58" s="11"/>
      <c r="N58" s="11"/>
      <c r="O58" s="11"/>
      <c r="P58" s="11"/>
      <c r="Q58" s="11"/>
      <c r="R58" s="11"/>
      <c r="S58" s="11"/>
      <c r="T58" s="11"/>
      <c r="U58" s="11"/>
      <c r="V58" s="11"/>
      <c r="W58" s="11"/>
    </row>
    <row r="59" spans="1:23">
      <c r="A59" s="12"/>
      <c r="B59" s="21" t="s">
        <v>1328</v>
      </c>
      <c r="C59" s="21"/>
      <c r="D59" s="21"/>
      <c r="E59" s="21"/>
      <c r="F59" s="21"/>
      <c r="G59" s="21"/>
      <c r="H59" s="21"/>
      <c r="I59" s="21"/>
      <c r="J59" s="21"/>
      <c r="K59" s="21"/>
      <c r="L59" s="21"/>
      <c r="M59" s="21"/>
      <c r="N59" s="21"/>
      <c r="O59" s="21"/>
      <c r="P59" s="21"/>
      <c r="Q59" s="21"/>
      <c r="R59" s="21"/>
      <c r="S59" s="21"/>
      <c r="T59" s="21"/>
      <c r="U59" s="21"/>
      <c r="V59" s="21"/>
      <c r="W59" s="21"/>
    </row>
    <row r="60" spans="1:23">
      <c r="A60" s="12"/>
      <c r="B60" s="35"/>
      <c r="C60" s="35"/>
      <c r="D60" s="35"/>
      <c r="E60" s="35"/>
      <c r="F60" s="35"/>
      <c r="G60" s="35"/>
      <c r="H60" s="35"/>
      <c r="I60" s="35"/>
      <c r="J60" s="35"/>
      <c r="K60" s="35"/>
      <c r="L60" s="35"/>
      <c r="M60" s="35"/>
      <c r="N60" s="35"/>
    </row>
    <row r="61" spans="1:23">
      <c r="A61" s="12"/>
      <c r="B61" s="15"/>
      <c r="C61" s="15"/>
      <c r="D61" s="15"/>
      <c r="E61" s="15"/>
      <c r="F61" s="15"/>
      <c r="G61" s="15"/>
      <c r="H61" s="15"/>
      <c r="I61" s="15"/>
      <c r="J61" s="15"/>
      <c r="K61" s="15"/>
      <c r="L61" s="15"/>
      <c r="M61" s="15"/>
      <c r="N61" s="15"/>
    </row>
    <row r="62" spans="1:23" ht="15.75" thickBot="1">
      <c r="A62" s="12"/>
      <c r="B62" s="18"/>
      <c r="C62" s="18"/>
      <c r="D62" s="36" t="s">
        <v>408</v>
      </c>
      <c r="E62" s="36"/>
      <c r="F62" s="36"/>
      <c r="G62" s="36"/>
      <c r="H62" s="36"/>
      <c r="I62" s="36"/>
      <c r="J62" s="36"/>
      <c r="K62" s="36"/>
      <c r="L62" s="36"/>
      <c r="M62" s="36"/>
      <c r="N62" s="36"/>
    </row>
    <row r="63" spans="1:23" ht="27" thickBot="1">
      <c r="A63" s="12"/>
      <c r="B63" s="53" t="s">
        <v>1329</v>
      </c>
      <c r="C63" s="18"/>
      <c r="D63" s="37">
        <v>2014</v>
      </c>
      <c r="E63" s="37"/>
      <c r="F63" s="37"/>
      <c r="G63" s="18"/>
      <c r="H63" s="37">
        <v>2013</v>
      </c>
      <c r="I63" s="37"/>
      <c r="J63" s="37"/>
      <c r="K63" s="18"/>
      <c r="L63" s="37">
        <v>2012</v>
      </c>
      <c r="M63" s="37"/>
      <c r="N63" s="37"/>
    </row>
    <row r="64" spans="1:23">
      <c r="A64" s="12"/>
      <c r="B64" s="31" t="s">
        <v>1330</v>
      </c>
      <c r="C64" s="26"/>
      <c r="D64" s="54" t="s">
        <v>307</v>
      </c>
      <c r="E64" s="55" t="s">
        <v>1331</v>
      </c>
      <c r="F64" s="54" t="s">
        <v>309</v>
      </c>
      <c r="G64" s="26"/>
      <c r="H64" s="54" t="s">
        <v>307</v>
      </c>
      <c r="I64" s="55" t="s">
        <v>1332</v>
      </c>
      <c r="J64" s="54" t="s">
        <v>309</v>
      </c>
      <c r="K64" s="26"/>
      <c r="L64" s="54" t="s">
        <v>307</v>
      </c>
      <c r="M64" s="55" t="s">
        <v>1333</v>
      </c>
      <c r="N64" s="54" t="s">
        <v>309</v>
      </c>
    </row>
    <row r="65" spans="1:23">
      <c r="A65" s="12"/>
      <c r="B65" s="21" t="s">
        <v>1334</v>
      </c>
      <c r="C65" s="23"/>
      <c r="D65" s="41">
        <v>36893</v>
      </c>
      <c r="E65" s="41"/>
      <c r="F65" s="23"/>
      <c r="G65" s="23"/>
      <c r="H65" s="41">
        <v>27341</v>
      </c>
      <c r="I65" s="41"/>
      <c r="J65" s="23"/>
      <c r="K65" s="23"/>
      <c r="L65" s="41">
        <v>33594</v>
      </c>
      <c r="M65" s="41"/>
      <c r="N65" s="23"/>
    </row>
    <row r="66" spans="1:23">
      <c r="A66" s="12"/>
      <c r="B66" s="21"/>
      <c r="C66" s="23"/>
      <c r="D66" s="41"/>
      <c r="E66" s="41"/>
      <c r="F66" s="23"/>
      <c r="G66" s="23"/>
      <c r="H66" s="41"/>
      <c r="I66" s="41"/>
      <c r="J66" s="23"/>
      <c r="K66" s="23"/>
      <c r="L66" s="41"/>
      <c r="M66" s="41"/>
      <c r="N66" s="23"/>
    </row>
    <row r="67" spans="1:23">
      <c r="A67" s="12"/>
      <c r="B67" s="11"/>
      <c r="C67" s="11"/>
      <c r="D67" s="11"/>
      <c r="E67" s="11"/>
      <c r="F67" s="11"/>
      <c r="G67" s="11"/>
      <c r="H67" s="11"/>
      <c r="I67" s="11"/>
      <c r="J67" s="11"/>
      <c r="K67" s="11"/>
      <c r="L67" s="11"/>
      <c r="M67" s="11"/>
      <c r="N67" s="11"/>
      <c r="O67" s="11"/>
      <c r="P67" s="11"/>
      <c r="Q67" s="11"/>
      <c r="R67" s="11"/>
      <c r="S67" s="11"/>
      <c r="T67" s="11"/>
      <c r="U67" s="11"/>
      <c r="V67" s="11"/>
      <c r="W67" s="11"/>
    </row>
    <row r="68" spans="1:23">
      <c r="A68" s="12"/>
      <c r="B68" s="20" t="s">
        <v>1335</v>
      </c>
      <c r="C68" s="20"/>
      <c r="D68" s="20"/>
      <c r="E68" s="20"/>
      <c r="F68" s="20"/>
      <c r="G68" s="20"/>
      <c r="H68" s="20"/>
      <c r="I68" s="20"/>
      <c r="J68" s="20"/>
      <c r="K68" s="20"/>
      <c r="L68" s="20"/>
      <c r="M68" s="20"/>
      <c r="N68" s="20"/>
      <c r="O68" s="20"/>
      <c r="P68" s="20"/>
      <c r="Q68" s="20"/>
      <c r="R68" s="20"/>
      <c r="S68" s="20"/>
      <c r="T68" s="20"/>
      <c r="U68" s="20"/>
      <c r="V68" s="20"/>
      <c r="W68" s="20"/>
    </row>
    <row r="69" spans="1:23">
      <c r="A69" s="12"/>
      <c r="B69" s="11"/>
      <c r="C69" s="11"/>
      <c r="D69" s="11"/>
      <c r="E69" s="11"/>
      <c r="F69" s="11"/>
      <c r="G69" s="11"/>
      <c r="H69" s="11"/>
      <c r="I69" s="11"/>
      <c r="J69" s="11"/>
      <c r="K69" s="11"/>
      <c r="L69" s="11"/>
      <c r="M69" s="11"/>
      <c r="N69" s="11"/>
      <c r="O69" s="11"/>
      <c r="P69" s="11"/>
      <c r="Q69" s="11"/>
      <c r="R69" s="11"/>
      <c r="S69" s="11"/>
      <c r="T69" s="11"/>
      <c r="U69" s="11"/>
      <c r="V69" s="11"/>
      <c r="W69" s="11"/>
    </row>
    <row r="70" spans="1:23">
      <c r="A70" s="12"/>
      <c r="B70" s="21" t="s">
        <v>1336</v>
      </c>
      <c r="C70" s="21"/>
      <c r="D70" s="21"/>
      <c r="E70" s="21"/>
      <c r="F70" s="21"/>
      <c r="G70" s="21"/>
      <c r="H70" s="21"/>
      <c r="I70" s="21"/>
      <c r="J70" s="21"/>
      <c r="K70" s="21"/>
      <c r="L70" s="21"/>
      <c r="M70" s="21"/>
      <c r="N70" s="21"/>
      <c r="O70" s="21"/>
      <c r="P70" s="21"/>
      <c r="Q70" s="21"/>
      <c r="R70" s="21"/>
      <c r="S70" s="21"/>
      <c r="T70" s="21"/>
      <c r="U70" s="21"/>
      <c r="V70" s="21"/>
      <c r="W70" s="21"/>
    </row>
    <row r="71" spans="1:23">
      <c r="A71" s="12"/>
      <c r="B71" s="11"/>
      <c r="C71" s="11"/>
      <c r="D71" s="11"/>
      <c r="E71" s="11"/>
      <c r="F71" s="11"/>
      <c r="G71" s="11"/>
      <c r="H71" s="11"/>
      <c r="I71" s="11"/>
      <c r="J71" s="11"/>
      <c r="K71" s="11"/>
      <c r="L71" s="11"/>
      <c r="M71" s="11"/>
      <c r="N71" s="11"/>
      <c r="O71" s="11"/>
      <c r="P71" s="11"/>
      <c r="Q71" s="11"/>
      <c r="R71" s="11"/>
      <c r="S71" s="11"/>
      <c r="T71" s="11"/>
      <c r="U71" s="11"/>
      <c r="V71" s="11"/>
      <c r="W71" s="11"/>
    </row>
    <row r="72" spans="1:23">
      <c r="A72" s="12"/>
      <c r="B72" s="21" t="s">
        <v>1337</v>
      </c>
      <c r="C72" s="21"/>
      <c r="D72" s="21"/>
      <c r="E72" s="21"/>
      <c r="F72" s="21"/>
      <c r="G72" s="21"/>
      <c r="H72" s="21"/>
      <c r="I72" s="21"/>
      <c r="J72" s="21"/>
      <c r="K72" s="21"/>
      <c r="L72" s="21"/>
      <c r="M72" s="21"/>
      <c r="N72" s="21"/>
      <c r="O72" s="21"/>
      <c r="P72" s="21"/>
      <c r="Q72" s="21"/>
      <c r="R72" s="21"/>
      <c r="S72" s="21"/>
      <c r="T72" s="21"/>
      <c r="U72" s="21"/>
      <c r="V72" s="21"/>
      <c r="W72" s="21"/>
    </row>
    <row r="73" spans="1:23">
      <c r="A73" s="12"/>
      <c r="B73" s="35"/>
      <c r="C73" s="35"/>
      <c r="D73" s="35"/>
      <c r="E73" s="35"/>
      <c r="F73" s="35"/>
      <c r="G73" s="35"/>
      <c r="H73" s="35"/>
      <c r="I73" s="35"/>
      <c r="J73" s="35"/>
      <c r="K73" s="35"/>
      <c r="L73" s="35"/>
      <c r="M73" s="35"/>
      <c r="N73" s="35"/>
    </row>
    <row r="74" spans="1:23">
      <c r="A74" s="12"/>
      <c r="B74" s="15"/>
      <c r="C74" s="15"/>
      <c r="D74" s="15"/>
      <c r="E74" s="15"/>
      <c r="F74" s="15"/>
      <c r="G74" s="15"/>
      <c r="H74" s="15"/>
      <c r="I74" s="15"/>
      <c r="J74" s="15"/>
      <c r="K74" s="15"/>
      <c r="L74" s="15"/>
      <c r="M74" s="15"/>
      <c r="N74" s="15"/>
    </row>
    <row r="75" spans="1:23" ht="15.75" thickBot="1">
      <c r="A75" s="12"/>
      <c r="B75" s="18"/>
      <c r="C75" s="23"/>
      <c r="D75" s="36" t="s">
        <v>408</v>
      </c>
      <c r="E75" s="36"/>
      <c r="F75" s="36"/>
      <c r="G75" s="36"/>
      <c r="H75" s="36"/>
      <c r="I75" s="36"/>
      <c r="J75" s="36"/>
      <c r="K75" s="36"/>
      <c r="L75" s="36"/>
      <c r="M75" s="36"/>
      <c r="N75" s="36"/>
    </row>
    <row r="76" spans="1:23" ht="15.75" thickBot="1">
      <c r="A76" s="12"/>
      <c r="B76" s="53" t="s">
        <v>1338</v>
      </c>
      <c r="C76" s="23"/>
      <c r="D76" s="37">
        <v>2014</v>
      </c>
      <c r="E76" s="37"/>
      <c r="F76" s="37"/>
      <c r="G76" s="18"/>
      <c r="H76" s="37">
        <v>2013</v>
      </c>
      <c r="I76" s="37"/>
      <c r="J76" s="37"/>
      <c r="K76" s="18"/>
      <c r="L76" s="37">
        <v>2012</v>
      </c>
      <c r="M76" s="37"/>
      <c r="N76" s="37"/>
    </row>
    <row r="77" spans="1:23">
      <c r="A77" s="12"/>
      <c r="B77" s="57" t="s">
        <v>1339</v>
      </c>
      <c r="C77" s="38"/>
      <c r="D77" s="57" t="s">
        <v>307</v>
      </c>
      <c r="E77" s="62" t="s">
        <v>329</v>
      </c>
      <c r="F77" s="39"/>
      <c r="G77" s="38"/>
      <c r="H77" s="57" t="s">
        <v>307</v>
      </c>
      <c r="I77" s="62" t="s">
        <v>329</v>
      </c>
      <c r="J77" s="39"/>
      <c r="K77" s="38"/>
      <c r="L77" s="57" t="s">
        <v>307</v>
      </c>
      <c r="M77" s="59">
        <v>100000</v>
      </c>
      <c r="N77" s="39"/>
    </row>
    <row r="78" spans="1:23">
      <c r="A78" s="12"/>
      <c r="B78" s="46"/>
      <c r="C78" s="38"/>
      <c r="D78" s="58"/>
      <c r="E78" s="63"/>
      <c r="F78" s="61"/>
      <c r="G78" s="38"/>
      <c r="H78" s="58"/>
      <c r="I78" s="63"/>
      <c r="J78" s="61"/>
      <c r="K78" s="38"/>
      <c r="L78" s="58"/>
      <c r="M78" s="60"/>
      <c r="N78" s="61"/>
    </row>
    <row r="79" spans="1:23">
      <c r="A79" s="12"/>
      <c r="B79" s="21" t="s">
        <v>1340</v>
      </c>
      <c r="C79" s="23"/>
      <c r="D79" s="42" t="s">
        <v>329</v>
      </c>
      <c r="E79" s="42"/>
      <c r="F79" s="23"/>
      <c r="G79" s="23"/>
      <c r="H79" s="42" t="s">
        <v>329</v>
      </c>
      <c r="I79" s="42"/>
      <c r="J79" s="23"/>
      <c r="K79" s="23"/>
      <c r="L79" s="42" t="s">
        <v>1321</v>
      </c>
      <c r="M79" s="42"/>
      <c r="N79" s="21" t="s">
        <v>309</v>
      </c>
    </row>
    <row r="80" spans="1:23">
      <c r="A80" s="12"/>
      <c r="B80" s="21"/>
      <c r="C80" s="23"/>
      <c r="D80" s="42"/>
      <c r="E80" s="42"/>
      <c r="F80" s="23"/>
      <c r="G80" s="23"/>
      <c r="H80" s="42"/>
      <c r="I80" s="42"/>
      <c r="J80" s="23"/>
      <c r="K80" s="23"/>
      <c r="L80" s="42"/>
      <c r="M80" s="42"/>
      <c r="N80" s="21"/>
    </row>
    <row r="81" spans="1:23">
      <c r="A81" s="12"/>
      <c r="B81" s="11"/>
      <c r="C81" s="11"/>
      <c r="D81" s="11"/>
      <c r="E81" s="11"/>
      <c r="F81" s="11"/>
      <c r="G81" s="11"/>
      <c r="H81" s="11"/>
      <c r="I81" s="11"/>
      <c r="J81" s="11"/>
      <c r="K81" s="11"/>
      <c r="L81" s="11"/>
      <c r="M81" s="11"/>
      <c r="N81" s="11"/>
      <c r="O81" s="11"/>
      <c r="P81" s="11"/>
      <c r="Q81" s="11"/>
      <c r="R81" s="11"/>
      <c r="S81" s="11"/>
      <c r="T81" s="11"/>
      <c r="U81" s="11"/>
      <c r="V81" s="11"/>
      <c r="W81" s="11"/>
    </row>
    <row r="82" spans="1:23">
      <c r="A82" s="12"/>
      <c r="B82" s="21" t="s">
        <v>1341</v>
      </c>
      <c r="C82" s="21"/>
      <c r="D82" s="21"/>
      <c r="E82" s="21"/>
      <c r="F82" s="21"/>
      <c r="G82" s="21"/>
      <c r="H82" s="21"/>
      <c r="I82" s="21"/>
      <c r="J82" s="21"/>
      <c r="K82" s="21"/>
      <c r="L82" s="21"/>
      <c r="M82" s="21"/>
      <c r="N82" s="21"/>
      <c r="O82" s="21"/>
      <c r="P82" s="21"/>
      <c r="Q82" s="21"/>
      <c r="R82" s="21"/>
      <c r="S82" s="21"/>
      <c r="T82" s="21"/>
      <c r="U82" s="21"/>
      <c r="V82" s="21"/>
      <c r="W82" s="21"/>
    </row>
    <row r="83" spans="1:23">
      <c r="A83" s="12"/>
      <c r="B83" s="35"/>
      <c r="C83" s="35"/>
      <c r="D83" s="35"/>
      <c r="E83" s="35"/>
      <c r="F83" s="35"/>
      <c r="G83" s="35"/>
      <c r="H83" s="35"/>
      <c r="I83" s="35"/>
      <c r="J83" s="35"/>
      <c r="K83" s="35"/>
      <c r="L83" s="35"/>
      <c r="M83" s="35"/>
      <c r="N83" s="35"/>
    </row>
    <row r="84" spans="1:23">
      <c r="A84" s="12"/>
      <c r="B84" s="15"/>
      <c r="C84" s="15"/>
      <c r="D84" s="15"/>
      <c r="E84" s="15"/>
      <c r="F84" s="15"/>
      <c r="G84" s="15"/>
      <c r="H84" s="15"/>
      <c r="I84" s="15"/>
      <c r="J84" s="15"/>
      <c r="K84" s="15"/>
      <c r="L84" s="15"/>
      <c r="M84" s="15"/>
      <c r="N84" s="15"/>
    </row>
    <row r="85" spans="1:23" ht="15.75" thickBot="1">
      <c r="A85" s="12"/>
      <c r="B85" s="18"/>
      <c r="C85" s="23"/>
      <c r="D85" s="36" t="s">
        <v>408</v>
      </c>
      <c r="E85" s="36"/>
      <c r="F85" s="36"/>
      <c r="G85" s="36"/>
      <c r="H85" s="36"/>
      <c r="I85" s="36"/>
      <c r="J85" s="36"/>
      <c r="K85" s="36"/>
      <c r="L85" s="36"/>
      <c r="M85" s="36"/>
      <c r="N85" s="36"/>
    </row>
    <row r="86" spans="1:23" ht="15.75" thickBot="1">
      <c r="A86" s="12"/>
      <c r="B86" s="53" t="s">
        <v>1338</v>
      </c>
      <c r="C86" s="23"/>
      <c r="D86" s="37">
        <v>2014</v>
      </c>
      <c r="E86" s="37"/>
      <c r="F86" s="37"/>
      <c r="G86" s="18"/>
      <c r="H86" s="37">
        <v>2013</v>
      </c>
      <c r="I86" s="37"/>
      <c r="J86" s="37"/>
      <c r="K86" s="18"/>
      <c r="L86" s="37">
        <v>2012</v>
      </c>
      <c r="M86" s="37"/>
      <c r="N86" s="37"/>
    </row>
    <row r="87" spans="1:23">
      <c r="A87" s="12"/>
      <c r="B87" s="57" t="s">
        <v>1342</v>
      </c>
      <c r="C87" s="38"/>
      <c r="D87" s="57" t="s">
        <v>307</v>
      </c>
      <c r="E87" s="59">
        <v>22000</v>
      </c>
      <c r="F87" s="39"/>
      <c r="G87" s="38"/>
      <c r="H87" s="57" t="s">
        <v>307</v>
      </c>
      <c r="I87" s="59">
        <v>427000</v>
      </c>
      <c r="J87" s="39"/>
      <c r="K87" s="38"/>
      <c r="L87" s="57" t="s">
        <v>307</v>
      </c>
      <c r="M87" s="62" t="s">
        <v>329</v>
      </c>
      <c r="N87" s="39"/>
    </row>
    <row r="88" spans="1:23">
      <c r="A88" s="12"/>
      <c r="B88" s="46"/>
      <c r="C88" s="38"/>
      <c r="D88" s="58"/>
      <c r="E88" s="60"/>
      <c r="F88" s="61"/>
      <c r="G88" s="38"/>
      <c r="H88" s="58"/>
      <c r="I88" s="60"/>
      <c r="J88" s="61"/>
      <c r="K88" s="38"/>
      <c r="L88" s="58"/>
      <c r="M88" s="63"/>
      <c r="N88" s="61"/>
    </row>
    <row r="89" spans="1:23">
      <c r="A89" s="12"/>
      <c r="B89" s="21" t="s">
        <v>1343</v>
      </c>
      <c r="C89" s="23"/>
      <c r="D89" s="42" t="s">
        <v>1344</v>
      </c>
      <c r="E89" s="42"/>
      <c r="F89" s="21" t="s">
        <v>309</v>
      </c>
      <c r="G89" s="23"/>
      <c r="H89" s="42" t="s">
        <v>1345</v>
      </c>
      <c r="I89" s="42"/>
      <c r="J89" s="21" t="s">
        <v>309</v>
      </c>
      <c r="K89" s="23"/>
      <c r="L89" s="42" t="s">
        <v>329</v>
      </c>
      <c r="M89" s="42"/>
      <c r="N89" s="23"/>
    </row>
    <row r="90" spans="1:23">
      <c r="A90" s="12"/>
      <c r="B90" s="21"/>
      <c r="C90" s="23"/>
      <c r="D90" s="42"/>
      <c r="E90" s="42"/>
      <c r="F90" s="21"/>
      <c r="G90" s="23"/>
      <c r="H90" s="42"/>
      <c r="I90" s="42"/>
      <c r="J90" s="21"/>
      <c r="K90" s="23"/>
      <c r="L90" s="42"/>
      <c r="M90" s="42"/>
      <c r="N90" s="23"/>
    </row>
    <row r="91" spans="1:23">
      <c r="A91" s="12"/>
      <c r="B91" s="11"/>
      <c r="C91" s="11"/>
      <c r="D91" s="11"/>
      <c r="E91" s="11"/>
      <c r="F91" s="11"/>
      <c r="G91" s="11"/>
      <c r="H91" s="11"/>
      <c r="I91" s="11"/>
      <c r="J91" s="11"/>
      <c r="K91" s="11"/>
      <c r="L91" s="11"/>
      <c r="M91" s="11"/>
      <c r="N91" s="11"/>
      <c r="O91" s="11"/>
      <c r="P91" s="11"/>
      <c r="Q91" s="11"/>
      <c r="R91" s="11"/>
      <c r="S91" s="11"/>
      <c r="T91" s="11"/>
      <c r="U91" s="11"/>
      <c r="V91" s="11"/>
      <c r="W91" s="11"/>
    </row>
    <row r="92" spans="1:23">
      <c r="A92" s="12"/>
      <c r="B92" s="21" t="s">
        <v>1346</v>
      </c>
      <c r="C92" s="21"/>
      <c r="D92" s="21"/>
      <c r="E92" s="21"/>
      <c r="F92" s="21"/>
      <c r="G92" s="21"/>
      <c r="H92" s="21"/>
      <c r="I92" s="21"/>
      <c r="J92" s="21"/>
      <c r="K92" s="21"/>
      <c r="L92" s="21"/>
      <c r="M92" s="21"/>
      <c r="N92" s="21"/>
      <c r="O92" s="21"/>
      <c r="P92" s="21"/>
      <c r="Q92" s="21"/>
      <c r="R92" s="21"/>
      <c r="S92" s="21"/>
      <c r="T92" s="21"/>
      <c r="U92" s="21"/>
      <c r="V92" s="21"/>
      <c r="W92" s="21"/>
    </row>
  </sheetData>
  <mergeCells count="229">
    <mergeCell ref="B91:W91"/>
    <mergeCell ref="B92:W92"/>
    <mergeCell ref="B68:W68"/>
    <mergeCell ref="B69:W69"/>
    <mergeCell ref="B70:W70"/>
    <mergeCell ref="B71:W71"/>
    <mergeCell ref="B72:W72"/>
    <mergeCell ref="B81:W81"/>
    <mergeCell ref="B39:W39"/>
    <mergeCell ref="B40:W40"/>
    <mergeCell ref="B44:W44"/>
    <mergeCell ref="B45:W45"/>
    <mergeCell ref="B46:W46"/>
    <mergeCell ref="B55:W55"/>
    <mergeCell ref="B14:W14"/>
    <mergeCell ref="B15:W15"/>
    <mergeCell ref="B24:W24"/>
    <mergeCell ref="B27:W27"/>
    <mergeCell ref="B28:W28"/>
    <mergeCell ref="B36:W36"/>
    <mergeCell ref="B8:W8"/>
    <mergeCell ref="B9:W9"/>
    <mergeCell ref="B10:W10"/>
    <mergeCell ref="B11:W11"/>
    <mergeCell ref="B12:W12"/>
    <mergeCell ref="B13:W13"/>
    <mergeCell ref="N89:N90"/>
    <mergeCell ref="A1:A2"/>
    <mergeCell ref="B1:W1"/>
    <mergeCell ref="B2:W2"/>
    <mergeCell ref="B3:W3"/>
    <mergeCell ref="A4:A92"/>
    <mergeCell ref="B4:W4"/>
    <mergeCell ref="B5:W5"/>
    <mergeCell ref="B6:W6"/>
    <mergeCell ref="B7:W7"/>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N79:N80"/>
    <mergeCell ref="B83:N83"/>
    <mergeCell ref="C85:C86"/>
    <mergeCell ref="D85:N85"/>
    <mergeCell ref="D86:F86"/>
    <mergeCell ref="H86:J86"/>
    <mergeCell ref="L86:N86"/>
    <mergeCell ref="B82:W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K65:K66"/>
    <mergeCell ref="L65:M66"/>
    <mergeCell ref="N65:N66"/>
    <mergeCell ref="B73:N73"/>
    <mergeCell ref="C75:C76"/>
    <mergeCell ref="D75:N75"/>
    <mergeCell ref="D76:F76"/>
    <mergeCell ref="H76:J76"/>
    <mergeCell ref="L76:N76"/>
    <mergeCell ref="B67:W67"/>
    <mergeCell ref="D63:F63"/>
    <mergeCell ref="H63:J63"/>
    <mergeCell ref="L63:N63"/>
    <mergeCell ref="B65:B66"/>
    <mergeCell ref="C65:C66"/>
    <mergeCell ref="D65:E66"/>
    <mergeCell ref="F65:F66"/>
    <mergeCell ref="G65:G66"/>
    <mergeCell ref="H65:I66"/>
    <mergeCell ref="J65:J66"/>
    <mergeCell ref="T53:T54"/>
    <mergeCell ref="U53:U54"/>
    <mergeCell ref="V53:V54"/>
    <mergeCell ref="W53:W54"/>
    <mergeCell ref="B60:N60"/>
    <mergeCell ref="D62:N62"/>
    <mergeCell ref="B58:W58"/>
    <mergeCell ref="B59:W59"/>
    <mergeCell ref="M53:M54"/>
    <mergeCell ref="N53:N54"/>
    <mergeCell ref="O53:O54"/>
    <mergeCell ref="P53:P54"/>
    <mergeCell ref="Q53:Q54"/>
    <mergeCell ref="R53:S54"/>
    <mergeCell ref="W51:W52"/>
    <mergeCell ref="B53:B54"/>
    <mergeCell ref="C53:C54"/>
    <mergeCell ref="D53:E54"/>
    <mergeCell ref="F53:F54"/>
    <mergeCell ref="G53:G54"/>
    <mergeCell ref="H53:H54"/>
    <mergeCell ref="I53:I54"/>
    <mergeCell ref="J53:J54"/>
    <mergeCell ref="K53:L54"/>
    <mergeCell ref="Q51:Q52"/>
    <mergeCell ref="R51:R52"/>
    <mergeCell ref="S51:S52"/>
    <mergeCell ref="T51:T52"/>
    <mergeCell ref="U51:U52"/>
    <mergeCell ref="V51:V52"/>
    <mergeCell ref="K51:K52"/>
    <mergeCell ref="L51:L52"/>
    <mergeCell ref="M51:M52"/>
    <mergeCell ref="N51:N52"/>
    <mergeCell ref="O51:O52"/>
    <mergeCell ref="P51:P52"/>
    <mergeCell ref="V50:W50"/>
    <mergeCell ref="B51:B52"/>
    <mergeCell ref="C51:C52"/>
    <mergeCell ref="D51:D52"/>
    <mergeCell ref="E51:E52"/>
    <mergeCell ref="F51:F52"/>
    <mergeCell ref="G51:G52"/>
    <mergeCell ref="H51:H52"/>
    <mergeCell ref="I51:I52"/>
    <mergeCell ref="J51:J52"/>
    <mergeCell ref="B41:H41"/>
    <mergeCell ref="B47:W47"/>
    <mergeCell ref="D49:I49"/>
    <mergeCell ref="K49:P49"/>
    <mergeCell ref="R49:W49"/>
    <mergeCell ref="D50:F50"/>
    <mergeCell ref="H50:I50"/>
    <mergeCell ref="K50:M50"/>
    <mergeCell ref="O50:P50"/>
    <mergeCell ref="R50:T50"/>
    <mergeCell ref="D32:F32"/>
    <mergeCell ref="H32:J32"/>
    <mergeCell ref="B34:B35"/>
    <mergeCell ref="C34:C35"/>
    <mergeCell ref="D34:E35"/>
    <mergeCell ref="F34:F35"/>
    <mergeCell ref="G34:G35"/>
    <mergeCell ref="H34:I35"/>
    <mergeCell ref="J34:J35"/>
    <mergeCell ref="T22:T23"/>
    <mergeCell ref="U22:U23"/>
    <mergeCell ref="V22:V23"/>
    <mergeCell ref="W22:W23"/>
    <mergeCell ref="B29:J29"/>
    <mergeCell ref="C31:J31"/>
    <mergeCell ref="N22:N23"/>
    <mergeCell ref="O22:O23"/>
    <mergeCell ref="P22:P23"/>
    <mergeCell ref="Q22:Q23"/>
    <mergeCell ref="R22:R23"/>
    <mergeCell ref="S22:S23"/>
    <mergeCell ref="H22:H23"/>
    <mergeCell ref="I22:I23"/>
    <mergeCell ref="J22:J23"/>
    <mergeCell ref="K22:K23"/>
    <mergeCell ref="L22:L23"/>
    <mergeCell ref="M22:M23"/>
    <mergeCell ref="T20:T21"/>
    <mergeCell ref="U20:U21"/>
    <mergeCell ref="V20:V21"/>
    <mergeCell ref="W20:W21"/>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W16"/>
    <mergeCell ref="D18:I18"/>
    <mergeCell ref="K18:P18"/>
    <mergeCell ref="R18:W18"/>
    <mergeCell ref="D19:F19"/>
    <mergeCell ref="H19:I19"/>
    <mergeCell ref="K19:M19"/>
    <mergeCell ref="O19:P19"/>
    <mergeCell ref="R19:T19"/>
    <mergeCell ref="V19:W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8" t="s">
        <v>3</v>
      </c>
      <c r="C1" s="8" t="s">
        <v>29</v>
      </c>
    </row>
    <row r="2" spans="1:3" ht="30">
      <c r="A2" s="1" t="s">
        <v>66</v>
      </c>
      <c r="B2" s="8"/>
      <c r="C2" s="8"/>
    </row>
    <row r="3" spans="1:3">
      <c r="A3" s="2" t="s">
        <v>67</v>
      </c>
      <c r="B3" s="7">
        <v>7098616</v>
      </c>
      <c r="C3" s="7">
        <v>7244318</v>
      </c>
    </row>
    <row r="4" spans="1:3">
      <c r="A4" s="2" t="s">
        <v>68</v>
      </c>
      <c r="B4" s="7">
        <v>-2500</v>
      </c>
      <c r="C4" s="7">
        <v>-4500</v>
      </c>
    </row>
    <row r="5" spans="1:3" ht="30">
      <c r="A5" s="2" t="s">
        <v>69</v>
      </c>
      <c r="B5" s="7">
        <v>100</v>
      </c>
      <c r="C5" s="7">
        <v>100</v>
      </c>
    </row>
    <row r="6" spans="1:3">
      <c r="A6" s="2" t="s">
        <v>70</v>
      </c>
      <c r="B6" s="4"/>
      <c r="C6" s="4"/>
    </row>
    <row r="7" spans="1:3">
      <c r="A7" s="2" t="s">
        <v>71</v>
      </c>
      <c r="B7" s="6">
        <v>15510</v>
      </c>
      <c r="C7" s="6">
        <v>16058</v>
      </c>
    </row>
    <row r="8" spans="1:3">
      <c r="A8" s="2" t="s">
        <v>72</v>
      </c>
      <c r="B8" s="6">
        <v>15510</v>
      </c>
      <c r="C8" s="6">
        <v>16058</v>
      </c>
    </row>
    <row r="9" spans="1:3">
      <c r="A9" s="2" t="s">
        <v>73</v>
      </c>
      <c r="B9" s="4"/>
      <c r="C9" s="4"/>
    </row>
    <row r="10" spans="1:3">
      <c r="A10" s="2" t="s">
        <v>71</v>
      </c>
      <c r="B10" s="4">
        <v>0</v>
      </c>
      <c r="C10" s="4">
        <v>41</v>
      </c>
    </row>
    <row r="11" spans="1:3">
      <c r="A11" s="2" t="s">
        <v>72</v>
      </c>
      <c r="B11" s="4">
        <v>0</v>
      </c>
      <c r="C11" s="4">
        <v>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1347</v>
      </c>
      <c r="B1" s="8" t="s">
        <v>2</v>
      </c>
      <c r="C1" s="8"/>
    </row>
    <row r="2" spans="1:3" ht="15" customHeight="1">
      <c r="A2" s="8"/>
      <c r="B2" s="8" t="s">
        <v>3</v>
      </c>
      <c r="C2" s="8"/>
    </row>
    <row r="3" spans="1:3">
      <c r="A3" s="3" t="s">
        <v>204</v>
      </c>
      <c r="B3" s="11"/>
      <c r="C3" s="11"/>
    </row>
    <row r="4" spans="1:3" ht="51" customHeight="1">
      <c r="A4" s="12" t="s">
        <v>1348</v>
      </c>
      <c r="B4" s="20" t="s">
        <v>206</v>
      </c>
      <c r="C4" s="20"/>
    </row>
    <row r="5" spans="1:3">
      <c r="A5" s="12"/>
      <c r="B5" s="11"/>
      <c r="C5" s="11"/>
    </row>
    <row r="6" spans="1:3" ht="63.75" customHeight="1">
      <c r="A6" s="12"/>
      <c r="B6" s="21" t="s">
        <v>207</v>
      </c>
      <c r="C6" s="21"/>
    </row>
    <row r="7" spans="1:3" ht="76.5" customHeight="1">
      <c r="A7" s="2" t="s">
        <v>1349</v>
      </c>
      <c r="B7" s="20" t="s">
        <v>208</v>
      </c>
      <c r="C7" s="20"/>
    </row>
    <row r="8" spans="1:3" ht="178.5" customHeight="1">
      <c r="A8" s="12" t="s">
        <v>1350</v>
      </c>
      <c r="B8" s="20" t="s">
        <v>209</v>
      </c>
      <c r="C8" s="20"/>
    </row>
    <row r="9" spans="1:3">
      <c r="A9" s="12"/>
      <c r="B9" s="11"/>
      <c r="C9" s="11"/>
    </row>
    <row r="10" spans="1:3" ht="165.75" customHeight="1">
      <c r="A10" s="12"/>
      <c r="B10" s="22" t="s">
        <v>1351</v>
      </c>
      <c r="C10" s="22"/>
    </row>
    <row r="11" spans="1:3" ht="255" customHeight="1">
      <c r="A11" s="2" t="s">
        <v>1352</v>
      </c>
      <c r="B11" s="20" t="s">
        <v>211</v>
      </c>
      <c r="C11" s="20"/>
    </row>
    <row r="12" spans="1:3" ht="76.5" customHeight="1">
      <c r="A12" s="12" t="s">
        <v>1353</v>
      </c>
      <c r="B12" s="20" t="s">
        <v>212</v>
      </c>
      <c r="C12" s="20"/>
    </row>
    <row r="13" spans="1:3">
      <c r="A13" s="12"/>
      <c r="B13" s="11"/>
      <c r="C13" s="11"/>
    </row>
    <row r="14" spans="1:3" ht="102" customHeight="1">
      <c r="A14" s="12"/>
      <c r="B14" s="22" t="s">
        <v>213</v>
      </c>
      <c r="C14" s="22"/>
    </row>
    <row r="15" spans="1:3">
      <c r="A15" s="12"/>
      <c r="B15" s="11"/>
      <c r="C15" s="11"/>
    </row>
    <row r="16" spans="1:3" ht="191.25" customHeight="1">
      <c r="A16" s="12"/>
      <c r="B16" s="21" t="s">
        <v>214</v>
      </c>
      <c r="C16" s="21"/>
    </row>
    <row r="17" spans="1:3">
      <c r="A17" s="12"/>
      <c r="B17" s="11"/>
      <c r="C17" s="11"/>
    </row>
    <row r="18" spans="1:3" ht="204" customHeight="1">
      <c r="A18" s="12"/>
      <c r="B18" s="21" t="s">
        <v>215</v>
      </c>
      <c r="C18" s="21"/>
    </row>
    <row r="19" spans="1:3" ht="229.5" customHeight="1">
      <c r="A19" s="12"/>
      <c r="B19" s="22" t="s">
        <v>216</v>
      </c>
      <c r="C19" s="22"/>
    </row>
    <row r="20" spans="1:3">
      <c r="A20" s="12"/>
      <c r="B20" s="11"/>
      <c r="C20" s="11"/>
    </row>
    <row r="21" spans="1:3" ht="178.5" customHeight="1">
      <c r="A21" s="12"/>
      <c r="B21" s="22" t="s">
        <v>217</v>
      </c>
      <c r="C21" s="22"/>
    </row>
    <row r="22" spans="1:3">
      <c r="A22" s="12"/>
      <c r="B22" s="11"/>
      <c r="C22" s="11"/>
    </row>
    <row r="23" spans="1:3" ht="76.5" customHeight="1">
      <c r="A23" s="12"/>
      <c r="B23" s="22" t="s">
        <v>218</v>
      </c>
      <c r="C23" s="22"/>
    </row>
    <row r="24" spans="1:3" ht="114.75" customHeight="1">
      <c r="A24" s="12" t="s">
        <v>1354</v>
      </c>
      <c r="B24" s="20" t="s">
        <v>219</v>
      </c>
      <c r="C24" s="20"/>
    </row>
    <row r="25" spans="1:3">
      <c r="A25" s="12"/>
      <c r="B25" s="21"/>
      <c r="C25" s="21"/>
    </row>
    <row r="26" spans="1:3">
      <c r="A26" s="12"/>
      <c r="B26" s="15"/>
      <c r="C26" s="15"/>
    </row>
    <row r="27" spans="1:3">
      <c r="A27" s="12"/>
      <c r="B27" s="16" t="s">
        <v>220</v>
      </c>
      <c r="C27" s="17" t="s">
        <v>221</v>
      </c>
    </row>
    <row r="28" spans="1:3">
      <c r="A28" s="12"/>
      <c r="B28" s="15"/>
      <c r="C28" s="15"/>
    </row>
    <row r="29" spans="1:3" ht="63.75">
      <c r="A29" s="12"/>
      <c r="B29" s="16" t="s">
        <v>220</v>
      </c>
      <c r="C29" s="17" t="s">
        <v>222</v>
      </c>
    </row>
    <row r="30" spans="1:3">
      <c r="A30" s="12"/>
      <c r="B30" s="15"/>
      <c r="C30" s="15"/>
    </row>
    <row r="31" spans="1:3" ht="25.5">
      <c r="A31" s="12"/>
      <c r="B31" s="16" t="s">
        <v>220</v>
      </c>
      <c r="C31" s="17" t="s">
        <v>223</v>
      </c>
    </row>
    <row r="32" spans="1:3">
      <c r="A32" s="12"/>
      <c r="B32" s="11"/>
      <c r="C32" s="11"/>
    </row>
    <row r="33" spans="1:3" ht="127.5" customHeight="1">
      <c r="A33" s="12"/>
      <c r="B33" s="22" t="s">
        <v>224</v>
      </c>
      <c r="C33" s="22"/>
    </row>
    <row r="34" spans="1:3">
      <c r="A34" s="12"/>
      <c r="B34" s="11"/>
      <c r="C34" s="11"/>
    </row>
    <row r="35" spans="1:3" ht="204" customHeight="1">
      <c r="A35" s="12"/>
      <c r="B35" s="21" t="s">
        <v>225</v>
      </c>
      <c r="C35" s="21"/>
    </row>
    <row r="36" spans="1:3">
      <c r="A36" s="12"/>
      <c r="B36" s="11"/>
      <c r="C36" s="11"/>
    </row>
    <row r="37" spans="1:3" ht="51" customHeight="1">
      <c r="A37" s="12"/>
      <c r="B37" s="21" t="s">
        <v>226</v>
      </c>
      <c r="C37" s="21"/>
    </row>
    <row r="38" spans="1:3">
      <c r="A38" s="12"/>
      <c r="B38" s="11"/>
      <c r="C38" s="11"/>
    </row>
    <row r="39" spans="1:3" ht="229.5" customHeight="1">
      <c r="A39" s="12"/>
      <c r="B39" s="22" t="s">
        <v>227</v>
      </c>
      <c r="C39" s="22"/>
    </row>
    <row r="40" spans="1:3">
      <c r="A40" s="12"/>
      <c r="B40" s="11"/>
      <c r="C40" s="11"/>
    </row>
    <row r="41" spans="1:3" ht="191.25" customHeight="1">
      <c r="A41" s="12"/>
      <c r="B41" s="21" t="s">
        <v>228</v>
      </c>
      <c r="C41" s="21"/>
    </row>
    <row r="42" spans="1:3">
      <c r="A42" s="12"/>
      <c r="B42" s="11"/>
      <c r="C42" s="11"/>
    </row>
    <row r="43" spans="1:3" ht="114.75" customHeight="1">
      <c r="A43" s="12"/>
      <c r="B43" s="22" t="s">
        <v>229</v>
      </c>
      <c r="C43" s="22"/>
    </row>
    <row r="44" spans="1:3">
      <c r="A44" s="12"/>
      <c r="B44" s="11"/>
      <c r="C44" s="11"/>
    </row>
    <row r="45" spans="1:3" ht="127.5" customHeight="1">
      <c r="A45" s="12"/>
      <c r="B45" s="21" t="s">
        <v>230</v>
      </c>
      <c r="C45" s="21"/>
    </row>
    <row r="46" spans="1:3" ht="102" customHeight="1">
      <c r="A46" s="12" t="s">
        <v>1355</v>
      </c>
      <c r="B46" s="20" t="s">
        <v>231</v>
      </c>
      <c r="C46" s="20"/>
    </row>
    <row r="47" spans="1:3">
      <c r="A47" s="12"/>
      <c r="B47" s="11"/>
      <c r="C47" s="11"/>
    </row>
    <row r="48" spans="1:3" ht="63.75" customHeight="1">
      <c r="A48" s="12"/>
      <c r="B48" s="21" t="s">
        <v>232</v>
      </c>
      <c r="C48" s="21"/>
    </row>
    <row r="49" spans="1:3">
      <c r="A49" s="12"/>
      <c r="B49" s="23"/>
      <c r="C49" s="23"/>
    </row>
    <row r="50" spans="1:3">
      <c r="A50" s="12"/>
      <c r="B50" s="15"/>
      <c r="C50" s="15"/>
    </row>
    <row r="51" spans="1:3" ht="38.25">
      <c r="A51" s="12"/>
      <c r="B51" s="16" t="s">
        <v>220</v>
      </c>
      <c r="C51" s="17" t="s">
        <v>233</v>
      </c>
    </row>
    <row r="52" spans="1:3">
      <c r="A52" s="12"/>
      <c r="B52" s="15"/>
      <c r="C52" s="15"/>
    </row>
    <row r="53" spans="1:3" ht="51">
      <c r="A53" s="12"/>
      <c r="B53" s="16" t="s">
        <v>220</v>
      </c>
      <c r="C53" s="17" t="s">
        <v>234</v>
      </c>
    </row>
    <row r="54" spans="1:3" ht="140.25" customHeight="1">
      <c r="A54" s="12" t="s">
        <v>1356</v>
      </c>
      <c r="B54" s="20" t="s">
        <v>236</v>
      </c>
      <c r="C54" s="20"/>
    </row>
    <row r="55" spans="1:3">
      <c r="A55" s="12"/>
      <c r="B55" s="11"/>
      <c r="C55" s="11"/>
    </row>
    <row r="56" spans="1:3" ht="306" customHeight="1">
      <c r="A56" s="12"/>
      <c r="B56" s="22" t="s">
        <v>237</v>
      </c>
      <c r="C56" s="22"/>
    </row>
    <row r="57" spans="1:3">
      <c r="A57" s="12"/>
      <c r="B57" s="11"/>
      <c r="C57" s="11"/>
    </row>
    <row r="58" spans="1:3" ht="63.75" customHeight="1">
      <c r="A58" s="12"/>
      <c r="B58" s="22" t="s">
        <v>238</v>
      </c>
      <c r="C58" s="22"/>
    </row>
    <row r="59" spans="1:3">
      <c r="A59" s="12"/>
      <c r="B59" s="11"/>
      <c r="C59" s="11"/>
    </row>
    <row r="60" spans="1:3" ht="178.5" customHeight="1">
      <c r="A60" s="12"/>
      <c r="B60" s="21" t="s">
        <v>239</v>
      </c>
      <c r="C60" s="21"/>
    </row>
    <row r="61" spans="1:3">
      <c r="A61" s="12"/>
      <c r="B61" s="11"/>
      <c r="C61" s="11"/>
    </row>
    <row r="62" spans="1:3" ht="76.5" customHeight="1">
      <c r="A62" s="12"/>
      <c r="B62" s="21" t="s">
        <v>240</v>
      </c>
      <c r="C62" s="21"/>
    </row>
    <row r="63" spans="1:3" ht="114.75" customHeight="1">
      <c r="A63" s="12" t="s">
        <v>1357</v>
      </c>
      <c r="B63" s="20" t="s">
        <v>241</v>
      </c>
      <c r="C63" s="20"/>
    </row>
    <row r="64" spans="1:3">
      <c r="A64" s="12"/>
      <c r="B64" s="11"/>
      <c r="C64" s="11"/>
    </row>
    <row r="65" spans="1:3" ht="89.25" customHeight="1">
      <c r="A65" s="12"/>
      <c r="B65" s="22" t="s">
        <v>242</v>
      </c>
      <c r="C65" s="22"/>
    </row>
    <row r="66" spans="1:3">
      <c r="A66" s="12"/>
      <c r="B66" s="11"/>
      <c r="C66" s="11"/>
    </row>
    <row r="67" spans="1:3" ht="242.25" customHeight="1">
      <c r="A67" s="12"/>
      <c r="B67" s="22" t="s">
        <v>243</v>
      </c>
      <c r="C67" s="22"/>
    </row>
    <row r="68" spans="1:3">
      <c r="A68" s="12"/>
      <c r="B68" s="11"/>
      <c r="C68" s="11"/>
    </row>
    <row r="69" spans="1:3" ht="191.25" customHeight="1">
      <c r="A69" s="12"/>
      <c r="B69" s="22" t="s">
        <v>244</v>
      </c>
      <c r="C69" s="22"/>
    </row>
    <row r="70" spans="1:3">
      <c r="A70" s="12" t="s">
        <v>1358</v>
      </c>
      <c r="B70" s="20" t="s">
        <v>245</v>
      </c>
      <c r="C70" s="20"/>
    </row>
    <row r="71" spans="1:3">
      <c r="A71" s="12"/>
      <c r="B71" s="11"/>
      <c r="C71" s="11"/>
    </row>
    <row r="72" spans="1:3" ht="102" customHeight="1">
      <c r="A72" s="12"/>
      <c r="B72" s="22" t="s">
        <v>246</v>
      </c>
      <c r="C72" s="22"/>
    </row>
    <row r="73" spans="1:3">
      <c r="A73" s="12"/>
      <c r="B73" s="11"/>
      <c r="C73" s="11"/>
    </row>
    <row r="74" spans="1:3" ht="153" customHeight="1">
      <c r="A74" s="12"/>
      <c r="B74" s="22" t="s">
        <v>247</v>
      </c>
      <c r="C74" s="22"/>
    </row>
    <row r="75" spans="1:3">
      <c r="A75" s="12"/>
      <c r="B75" s="11"/>
      <c r="C75" s="11"/>
    </row>
    <row r="76" spans="1:3" ht="140.25" customHeight="1">
      <c r="A76" s="12"/>
      <c r="B76" s="22" t="s">
        <v>248</v>
      </c>
      <c r="C76" s="22"/>
    </row>
    <row r="77" spans="1:3">
      <c r="A77" s="12"/>
      <c r="B77" s="11"/>
      <c r="C77" s="11"/>
    </row>
    <row r="78" spans="1:3" ht="204" customHeight="1">
      <c r="A78" s="12"/>
      <c r="B78" s="22" t="s">
        <v>249</v>
      </c>
      <c r="C78" s="22"/>
    </row>
    <row r="79" spans="1:3">
      <c r="A79" s="12"/>
      <c r="B79" s="11"/>
      <c r="C79" s="11"/>
    </row>
    <row r="80" spans="1:3" ht="102" customHeight="1">
      <c r="A80" s="12"/>
      <c r="B80" s="21" t="s">
        <v>250</v>
      </c>
      <c r="C80" s="21"/>
    </row>
    <row r="81" spans="1:3">
      <c r="A81" s="12"/>
      <c r="B81" s="11"/>
      <c r="C81" s="11"/>
    </row>
    <row r="82" spans="1:3" ht="267.75" customHeight="1">
      <c r="A82" s="12"/>
      <c r="B82" s="21" t="s">
        <v>251</v>
      </c>
      <c r="C82" s="21"/>
    </row>
    <row r="83" spans="1:3">
      <c r="A83" s="12"/>
      <c r="B83" s="11"/>
      <c r="C83" s="11"/>
    </row>
    <row r="84" spans="1:3" ht="255" customHeight="1">
      <c r="A84" s="12"/>
      <c r="B84" s="22" t="s">
        <v>252</v>
      </c>
      <c r="C84" s="22"/>
    </row>
    <row r="85" spans="1:3">
      <c r="A85" s="12"/>
      <c r="B85" s="11"/>
      <c r="C85" s="11"/>
    </row>
    <row r="86" spans="1:3" ht="127.5" customHeight="1">
      <c r="A86" s="12"/>
      <c r="B86" s="21" t="s">
        <v>253</v>
      </c>
      <c r="C86" s="21"/>
    </row>
    <row r="87" spans="1:3">
      <c r="A87" s="12"/>
      <c r="B87" s="11"/>
      <c r="C87" s="11"/>
    </row>
    <row r="88" spans="1:3" ht="76.5" customHeight="1">
      <c r="A88" s="12"/>
      <c r="B88" s="21" t="s">
        <v>254</v>
      </c>
      <c r="C88" s="21"/>
    </row>
    <row r="89" spans="1:3">
      <c r="A89" s="12"/>
      <c r="B89" s="11"/>
      <c r="C89" s="11"/>
    </row>
    <row r="90" spans="1:3" ht="114.75" customHeight="1">
      <c r="A90" s="12"/>
      <c r="B90" s="21" t="s">
        <v>255</v>
      </c>
      <c r="C90" s="21"/>
    </row>
    <row r="91" spans="1:3">
      <c r="A91" s="12"/>
      <c r="B91" s="11"/>
      <c r="C91" s="11"/>
    </row>
    <row r="92" spans="1:3" ht="178.5" customHeight="1">
      <c r="A92" s="12"/>
      <c r="B92" s="22" t="s">
        <v>256</v>
      </c>
      <c r="C92" s="22"/>
    </row>
    <row r="93" spans="1:3">
      <c r="A93" s="12"/>
      <c r="B93" s="11"/>
      <c r="C93" s="11"/>
    </row>
    <row r="94" spans="1:3" ht="178.5" customHeight="1">
      <c r="A94" s="12"/>
      <c r="B94" s="21" t="s">
        <v>257</v>
      </c>
      <c r="C94" s="21"/>
    </row>
    <row r="95" spans="1:3">
      <c r="A95" s="12"/>
      <c r="B95" s="11"/>
      <c r="C95" s="11"/>
    </row>
    <row r="96" spans="1:3" ht="63.75" customHeight="1">
      <c r="A96" s="12"/>
      <c r="B96" s="22" t="s">
        <v>258</v>
      </c>
      <c r="C96" s="22"/>
    </row>
    <row r="97" spans="1:3">
      <c r="A97" s="12"/>
      <c r="B97" s="11"/>
      <c r="C97" s="11"/>
    </row>
    <row r="98" spans="1:3" ht="216.75" customHeight="1">
      <c r="A98" s="12"/>
      <c r="B98" s="23" t="s">
        <v>259</v>
      </c>
      <c r="C98" s="23"/>
    </row>
    <row r="99" spans="1:3">
      <c r="A99" s="12"/>
      <c r="B99" s="11"/>
      <c r="C99" s="11"/>
    </row>
    <row r="100" spans="1:3" ht="114.75" customHeight="1">
      <c r="A100" s="12"/>
      <c r="B100" s="22" t="s">
        <v>260</v>
      </c>
      <c r="C100" s="22"/>
    </row>
    <row r="101" spans="1:3">
      <c r="A101" s="12"/>
      <c r="B101" s="22" t="s">
        <v>624</v>
      </c>
      <c r="C101" s="22"/>
    </row>
    <row r="102" spans="1:3">
      <c r="A102" s="12"/>
      <c r="B102" s="11"/>
      <c r="C102" s="11"/>
    </row>
    <row r="103" spans="1:3" ht="204" customHeight="1">
      <c r="A103" s="12"/>
      <c r="B103" s="115" t="s">
        <v>625</v>
      </c>
      <c r="C103" s="115"/>
    </row>
    <row r="104" spans="1:3">
      <c r="A104" s="12"/>
      <c r="B104" s="11"/>
      <c r="C104" s="11"/>
    </row>
    <row r="105" spans="1:3" ht="242.25" customHeight="1">
      <c r="A105" s="12"/>
      <c r="B105" s="21" t="s">
        <v>626</v>
      </c>
      <c r="C105" s="21"/>
    </row>
    <row r="106" spans="1:3">
      <c r="A106" s="12"/>
      <c r="B106" s="11"/>
      <c r="C106" s="11"/>
    </row>
    <row r="107" spans="1:3">
      <c r="A107" s="12"/>
      <c r="B107" s="11"/>
      <c r="C107" s="11"/>
    </row>
    <row r="108" spans="1:3">
      <c r="A108" s="12"/>
      <c r="B108" s="11"/>
      <c r="C108" s="11"/>
    </row>
    <row r="109" spans="1:3" ht="204" customHeight="1">
      <c r="A109" s="12"/>
      <c r="B109" s="115" t="s">
        <v>627</v>
      </c>
      <c r="C109" s="115"/>
    </row>
    <row r="110" spans="1:3">
      <c r="A110" s="12"/>
      <c r="B110" s="11"/>
      <c r="C110" s="11"/>
    </row>
    <row r="111" spans="1:3">
      <c r="A111" s="12"/>
      <c r="B111" s="24" t="s">
        <v>628</v>
      </c>
      <c r="C111" s="24"/>
    </row>
    <row r="112" spans="1:3">
      <c r="A112" s="12"/>
      <c r="B112" s="11"/>
      <c r="C112" s="11"/>
    </row>
    <row r="113" spans="1:3" ht="204" customHeight="1">
      <c r="A113" s="12"/>
      <c r="B113" s="116" t="s">
        <v>629</v>
      </c>
      <c r="C113" s="116"/>
    </row>
    <row r="114" spans="1:3">
      <c r="A114" s="12"/>
      <c r="B114" s="11"/>
      <c r="C114" s="11"/>
    </row>
    <row r="115" spans="1:3" ht="242.25" customHeight="1">
      <c r="A115" s="12"/>
      <c r="B115" s="23" t="s">
        <v>630</v>
      </c>
      <c r="C115" s="23"/>
    </row>
    <row r="116" spans="1:3">
      <c r="A116" s="12"/>
      <c r="B116" s="11"/>
      <c r="C116" s="11"/>
    </row>
    <row r="117" spans="1:3" ht="140.25" customHeight="1">
      <c r="A117" s="12"/>
      <c r="B117" s="115" t="s">
        <v>631</v>
      </c>
      <c r="C117" s="115"/>
    </row>
    <row r="118" spans="1:3">
      <c r="A118" s="12"/>
      <c r="B118" s="11"/>
      <c r="C118" s="11"/>
    </row>
    <row r="119" spans="1:3" ht="127.5" customHeight="1">
      <c r="A119" s="12"/>
      <c r="B119" s="22" t="s">
        <v>632</v>
      </c>
      <c r="C119" s="22"/>
    </row>
    <row r="120" spans="1:3" ht="331.5" customHeight="1">
      <c r="A120" s="12"/>
      <c r="B120" s="22" t="s">
        <v>619</v>
      </c>
      <c r="C120" s="22"/>
    </row>
    <row r="121" spans="1:3" ht="153" customHeight="1">
      <c r="A121" s="12"/>
      <c r="B121" s="22" t="s">
        <v>620</v>
      </c>
      <c r="C121" s="22"/>
    </row>
    <row r="122" spans="1:3">
      <c r="A122" s="12"/>
      <c r="B122" s="11"/>
      <c r="C122" s="11"/>
    </row>
    <row r="123" spans="1:3" ht="331.5" customHeight="1">
      <c r="A123" s="12"/>
      <c r="B123" s="21" t="s">
        <v>621</v>
      </c>
      <c r="C123" s="21"/>
    </row>
    <row r="124" spans="1:3">
      <c r="A124" s="12"/>
      <c r="B124" s="11"/>
      <c r="C124" s="11"/>
    </row>
    <row r="125" spans="1:3" ht="267.75" customHeight="1">
      <c r="A125" s="12"/>
      <c r="B125" s="22" t="s">
        <v>622</v>
      </c>
      <c r="C125" s="22"/>
    </row>
    <row r="126" spans="1:3">
      <c r="A126" s="12"/>
      <c r="B126" s="11"/>
      <c r="C126" s="11"/>
    </row>
    <row r="127" spans="1:3" ht="153" customHeight="1">
      <c r="A127" s="12"/>
      <c r="B127" s="21" t="s">
        <v>623</v>
      </c>
      <c r="C127" s="21"/>
    </row>
    <row r="128" spans="1:3" ht="127.5" customHeight="1">
      <c r="A128" s="12" t="s">
        <v>1359</v>
      </c>
      <c r="B128" s="20" t="s">
        <v>261</v>
      </c>
      <c r="C128" s="20"/>
    </row>
    <row r="129" spans="1:3">
      <c r="A129" s="12"/>
      <c r="B129" s="11"/>
      <c r="C129" s="11"/>
    </row>
    <row r="130" spans="1:3" ht="63.75" customHeight="1">
      <c r="A130" s="12"/>
      <c r="B130" s="21" t="s">
        <v>262</v>
      </c>
      <c r="C130" s="21"/>
    </row>
    <row r="131" spans="1:3">
      <c r="A131" s="12"/>
      <c r="B131" s="11"/>
      <c r="C131" s="11"/>
    </row>
    <row r="132" spans="1:3" ht="102" customHeight="1">
      <c r="A132" s="12"/>
      <c r="B132" s="21" t="s">
        <v>263</v>
      </c>
      <c r="C132" s="21"/>
    </row>
    <row r="133" spans="1:3">
      <c r="A133" s="12"/>
      <c r="B133" s="11"/>
      <c r="C133" s="11"/>
    </row>
    <row r="134" spans="1:3" ht="25.5" customHeight="1">
      <c r="A134" s="12"/>
      <c r="B134" s="22" t="s">
        <v>264</v>
      </c>
      <c r="C134" s="22"/>
    </row>
    <row r="135" spans="1:3">
      <c r="A135" s="12"/>
      <c r="B135" s="23"/>
      <c r="C135" s="23"/>
    </row>
    <row r="136" spans="1:3">
      <c r="A136" s="12"/>
      <c r="B136" s="15"/>
      <c r="C136" s="15"/>
    </row>
    <row r="137" spans="1:3" ht="63.75">
      <c r="A137" s="12"/>
      <c r="B137" s="16" t="s">
        <v>265</v>
      </c>
      <c r="C137" s="17" t="s">
        <v>266</v>
      </c>
    </row>
    <row r="138" spans="1:3">
      <c r="A138" s="12"/>
      <c r="B138" s="15"/>
      <c r="C138" s="15"/>
    </row>
    <row r="139" spans="1:3" ht="25.5">
      <c r="A139" s="12"/>
      <c r="B139" s="16" t="s">
        <v>267</v>
      </c>
      <c r="C139" s="17" t="s">
        <v>268</v>
      </c>
    </row>
    <row r="140" spans="1:3">
      <c r="A140" s="12"/>
      <c r="B140" s="11"/>
      <c r="C140" s="11"/>
    </row>
    <row r="141" spans="1:3" ht="114.75" customHeight="1">
      <c r="A141" s="12"/>
      <c r="B141" s="24" t="s">
        <v>269</v>
      </c>
      <c r="C141" s="24"/>
    </row>
    <row r="142" spans="1:3">
      <c r="A142" s="12"/>
      <c r="B142" s="23"/>
      <c r="C142" s="23"/>
    </row>
    <row r="143" spans="1:3">
      <c r="A143" s="12"/>
      <c r="B143" s="15"/>
      <c r="C143" s="15"/>
    </row>
    <row r="144" spans="1:3" ht="140.25">
      <c r="A144" s="12"/>
      <c r="B144" s="16" t="s">
        <v>265</v>
      </c>
      <c r="C144" s="17" t="s">
        <v>270</v>
      </c>
    </row>
    <row r="145" spans="1:3">
      <c r="A145" s="12"/>
      <c r="B145" s="15"/>
      <c r="C145" s="15"/>
    </row>
    <row r="146" spans="1:3" ht="229.5">
      <c r="A146" s="12"/>
      <c r="B146" s="16" t="s">
        <v>267</v>
      </c>
      <c r="C146" s="17" t="s">
        <v>271</v>
      </c>
    </row>
    <row r="147" spans="1:3">
      <c r="A147" s="12"/>
      <c r="B147" s="11"/>
      <c r="C147" s="11"/>
    </row>
    <row r="148" spans="1:3" ht="153" customHeight="1">
      <c r="A148" s="12"/>
      <c r="B148" s="21" t="s">
        <v>272</v>
      </c>
      <c r="C148" s="21"/>
    </row>
    <row r="149" spans="1:3" ht="191.25" customHeight="1">
      <c r="A149" s="12"/>
      <c r="B149" s="21" t="s">
        <v>273</v>
      </c>
      <c r="C149" s="21"/>
    </row>
    <row r="150" spans="1:3">
      <c r="A150" s="12"/>
      <c r="B150" s="11"/>
      <c r="C150" s="11"/>
    </row>
    <row r="151" spans="1:3" ht="293.25" customHeight="1">
      <c r="A151" s="12"/>
      <c r="B151" s="22" t="s">
        <v>274</v>
      </c>
      <c r="C151" s="22"/>
    </row>
    <row r="152" spans="1:3">
      <c r="A152" s="12"/>
      <c r="B152" s="11"/>
      <c r="C152" s="11"/>
    </row>
    <row r="153" spans="1:3" ht="76.5" customHeight="1">
      <c r="A153" s="12"/>
      <c r="B153" s="22" t="s">
        <v>275</v>
      </c>
      <c r="C153" s="22"/>
    </row>
    <row r="154" spans="1:3">
      <c r="A154" s="12"/>
      <c r="B154" s="11"/>
      <c r="C154" s="11"/>
    </row>
    <row r="155" spans="1:3" ht="165.75" customHeight="1">
      <c r="A155" s="12"/>
      <c r="B155" s="22" t="s">
        <v>276</v>
      </c>
      <c r="C155" s="22"/>
    </row>
    <row r="156" spans="1:3">
      <c r="A156" s="12"/>
      <c r="B156" s="11"/>
      <c r="C156" s="11"/>
    </row>
    <row r="157" spans="1:3" ht="102" customHeight="1">
      <c r="A157" s="12"/>
      <c r="B157" s="21" t="s">
        <v>277</v>
      </c>
      <c r="C157" s="21"/>
    </row>
    <row r="158" spans="1:3">
      <c r="A158" s="12"/>
      <c r="B158" s="11"/>
      <c r="C158" s="11"/>
    </row>
    <row r="159" spans="1:3" ht="409.6" customHeight="1">
      <c r="A159" s="12"/>
      <c r="B159" s="22" t="s">
        <v>278</v>
      </c>
      <c r="C159" s="22"/>
    </row>
    <row r="160" spans="1:3" ht="191.25" customHeight="1">
      <c r="A160" s="12" t="s">
        <v>1360</v>
      </c>
      <c r="B160" s="20" t="s">
        <v>279</v>
      </c>
      <c r="C160" s="20"/>
    </row>
    <row r="161" spans="1:3">
      <c r="A161" s="12"/>
      <c r="B161" s="11"/>
      <c r="C161" s="11"/>
    </row>
    <row r="162" spans="1:3" ht="216.75" customHeight="1">
      <c r="A162" s="12"/>
      <c r="B162" s="21" t="s">
        <v>280</v>
      </c>
      <c r="C162" s="21"/>
    </row>
    <row r="163" spans="1:3" ht="280.5" customHeight="1">
      <c r="A163" s="2" t="s">
        <v>1361</v>
      </c>
      <c r="B163" s="20" t="s">
        <v>281</v>
      </c>
      <c r="C163" s="20"/>
    </row>
    <row r="164" spans="1:3" ht="63.75" customHeight="1">
      <c r="A164" s="12" t="s">
        <v>1362</v>
      </c>
      <c r="B164" s="20" t="s">
        <v>282</v>
      </c>
      <c r="C164" s="20"/>
    </row>
    <row r="165" spans="1:3">
      <c r="A165" s="12"/>
      <c r="B165" s="11"/>
      <c r="C165" s="11"/>
    </row>
    <row r="166" spans="1:3" ht="76.5" customHeight="1">
      <c r="A166" s="12"/>
      <c r="B166" s="22" t="s">
        <v>283</v>
      </c>
      <c r="C166" s="22"/>
    </row>
    <row r="167" spans="1:3">
      <c r="A167" s="12"/>
      <c r="B167" s="11"/>
      <c r="C167" s="11"/>
    </row>
    <row r="168" spans="1:3" ht="165.75" customHeight="1">
      <c r="A168" s="12"/>
      <c r="B168" s="22" t="s">
        <v>284</v>
      </c>
      <c r="C168" s="22"/>
    </row>
    <row r="169" spans="1:3" ht="191.25" customHeight="1">
      <c r="A169" s="12" t="s">
        <v>1363</v>
      </c>
      <c r="B169" s="20" t="s">
        <v>285</v>
      </c>
      <c r="C169" s="20"/>
    </row>
    <row r="170" spans="1:3">
      <c r="A170" s="12"/>
      <c r="B170" s="11"/>
      <c r="C170" s="11"/>
    </row>
    <row r="171" spans="1:3" ht="76.5" customHeight="1">
      <c r="A171" s="12"/>
      <c r="B171" s="21" t="s">
        <v>286</v>
      </c>
      <c r="C171" s="21"/>
    </row>
    <row r="172" spans="1:3" ht="178.5" customHeight="1">
      <c r="A172" s="2" t="s">
        <v>1364</v>
      </c>
      <c r="B172" s="20" t="s">
        <v>287</v>
      </c>
      <c r="C172" s="20"/>
    </row>
    <row r="173" spans="1:3" ht="229.5" customHeight="1">
      <c r="A173" s="2" t="s">
        <v>1365</v>
      </c>
      <c r="B173" s="20" t="s">
        <v>288</v>
      </c>
      <c r="C173" s="20"/>
    </row>
    <row r="174" spans="1:3" ht="114.75" customHeight="1">
      <c r="A174" s="2" t="s">
        <v>1366</v>
      </c>
      <c r="B174" s="20" t="s">
        <v>1367</v>
      </c>
      <c r="C174" s="20"/>
    </row>
    <row r="175" spans="1:3" ht="102" customHeight="1">
      <c r="A175" s="2" t="s">
        <v>1368</v>
      </c>
      <c r="B175" s="20" t="s">
        <v>290</v>
      </c>
      <c r="C175" s="20"/>
    </row>
    <row r="176" spans="1:3">
      <c r="A176" s="12" t="s">
        <v>1369</v>
      </c>
      <c r="B176" s="20" t="s">
        <v>291</v>
      </c>
      <c r="C176" s="20"/>
    </row>
    <row r="177" spans="1:3">
      <c r="A177" s="12"/>
      <c r="B177" s="11"/>
      <c r="C177" s="11"/>
    </row>
    <row r="178" spans="1:3" ht="293.25" customHeight="1">
      <c r="A178" s="12"/>
      <c r="B178" s="22" t="s">
        <v>292</v>
      </c>
      <c r="C178" s="22"/>
    </row>
    <row r="179" spans="1:3" ht="165.75" customHeight="1">
      <c r="A179" s="12" t="s">
        <v>1370</v>
      </c>
      <c r="B179" s="21" t="s">
        <v>1371</v>
      </c>
      <c r="C179" s="21"/>
    </row>
    <row r="180" spans="1:3">
      <c r="A180" s="12"/>
      <c r="B180" s="11"/>
      <c r="C180" s="11"/>
    </row>
    <row r="181" spans="1:3" ht="25.5" customHeight="1">
      <c r="A181" s="12"/>
      <c r="B181" s="21" t="s">
        <v>1189</v>
      </c>
      <c r="C181" s="21"/>
    </row>
    <row r="182" spans="1:3">
      <c r="A182" s="12"/>
      <c r="B182" s="11"/>
      <c r="C182" s="11"/>
    </row>
    <row r="183" spans="1:3" ht="38.25" customHeight="1">
      <c r="A183" s="12"/>
      <c r="B183" s="22" t="s">
        <v>1190</v>
      </c>
      <c r="C183" s="22"/>
    </row>
    <row r="184" spans="1:3">
      <c r="A184" s="12"/>
      <c r="B184" s="11"/>
      <c r="C184" s="11"/>
    </row>
    <row r="185" spans="1:3" ht="204" customHeight="1">
      <c r="A185" s="12"/>
      <c r="B185" s="22" t="s">
        <v>1191</v>
      </c>
      <c r="C185" s="22"/>
    </row>
    <row r="186" spans="1:3">
      <c r="A186" s="12"/>
      <c r="B186" s="11"/>
      <c r="C186" s="11"/>
    </row>
    <row r="187" spans="1:3" ht="25.5" customHeight="1">
      <c r="A187" s="12"/>
      <c r="B187" s="22" t="s">
        <v>1192</v>
      </c>
      <c r="C187" s="22"/>
    </row>
    <row r="188" spans="1:3" ht="89.25" customHeight="1">
      <c r="A188" s="2" t="s">
        <v>1372</v>
      </c>
      <c r="B188" s="21" t="s">
        <v>1373</v>
      </c>
      <c r="C188" s="21"/>
    </row>
    <row r="189" spans="1:3">
      <c r="A189" s="12" t="s">
        <v>1374</v>
      </c>
      <c r="B189" s="21" t="s">
        <v>1165</v>
      </c>
      <c r="C189" s="21"/>
    </row>
    <row r="190" spans="1:3">
      <c r="A190" s="12"/>
      <c r="B190" s="23"/>
      <c r="C190" s="23"/>
    </row>
    <row r="191" spans="1:3">
      <c r="A191" s="12"/>
      <c r="B191" s="15"/>
      <c r="C191" s="15"/>
    </row>
    <row r="192" spans="1:3" ht="89.25">
      <c r="A192" s="12"/>
      <c r="B192" s="16" t="s">
        <v>220</v>
      </c>
      <c r="C192" s="17" t="s">
        <v>1166</v>
      </c>
    </row>
    <row r="193" spans="1:3">
      <c r="A193" s="12"/>
      <c r="B193" s="15"/>
      <c r="C193" s="15"/>
    </row>
    <row r="194" spans="1:3" ht="89.25">
      <c r="A194" s="12"/>
      <c r="B194" s="16" t="s">
        <v>220</v>
      </c>
      <c r="C194" s="17" t="s">
        <v>1167</v>
      </c>
    </row>
    <row r="195" spans="1:3">
      <c r="A195" s="12"/>
      <c r="B195" s="11"/>
      <c r="C195" s="11"/>
    </row>
    <row r="196" spans="1:3" ht="293.25" customHeight="1">
      <c r="A196" s="12"/>
      <c r="B196" s="21" t="s">
        <v>1168</v>
      </c>
      <c r="C196" s="21"/>
    </row>
    <row r="197" spans="1:3">
      <c r="A197" s="12"/>
      <c r="B197" s="11"/>
      <c r="C197" s="11"/>
    </row>
    <row r="198" spans="1:3" ht="280.5" customHeight="1">
      <c r="A198" s="12"/>
      <c r="B198" s="21" t="s">
        <v>1375</v>
      </c>
      <c r="C198" s="21"/>
    </row>
    <row r="199" spans="1:3" ht="153" customHeight="1">
      <c r="A199" s="2" t="s">
        <v>1376</v>
      </c>
      <c r="B199" s="20" t="s">
        <v>1377</v>
      </c>
      <c r="C199" s="20"/>
    </row>
    <row r="200" spans="1:3" ht="25.5" customHeight="1">
      <c r="A200" s="12" t="s">
        <v>1378</v>
      </c>
      <c r="B200" s="20" t="s">
        <v>345</v>
      </c>
      <c r="C200" s="20"/>
    </row>
    <row r="201" spans="1:3">
      <c r="A201" s="12"/>
      <c r="B201" s="11"/>
      <c r="C201" s="11"/>
    </row>
    <row r="202" spans="1:3">
      <c r="A202" s="12"/>
      <c r="B202" s="11"/>
      <c r="C202" s="11"/>
    </row>
    <row r="203" spans="1:3" ht="306" customHeight="1">
      <c r="A203" s="12"/>
      <c r="B203" s="22" t="s">
        <v>346</v>
      </c>
      <c r="C203" s="22"/>
    </row>
    <row r="204" spans="1:3">
      <c r="A204" s="12"/>
      <c r="B204" s="11"/>
      <c r="C204" s="11"/>
    </row>
    <row r="205" spans="1:3" ht="306" customHeight="1">
      <c r="A205" s="12"/>
      <c r="B205" s="22" t="s">
        <v>347</v>
      </c>
      <c r="C205" s="22"/>
    </row>
    <row r="206" spans="1:3">
      <c r="A206" s="12"/>
      <c r="B206" s="11"/>
      <c r="C206" s="11"/>
    </row>
    <row r="207" spans="1:3" ht="242.25" customHeight="1">
      <c r="A207" s="12"/>
      <c r="B207" s="22" t="s">
        <v>348</v>
      </c>
      <c r="C207" s="22"/>
    </row>
    <row r="208" spans="1:3">
      <c r="A208" s="12"/>
      <c r="B208" s="11"/>
      <c r="C208" s="11"/>
    </row>
    <row r="209" spans="1:3" ht="318.75" customHeight="1">
      <c r="A209" s="12"/>
      <c r="B209" s="24" t="s">
        <v>349</v>
      </c>
      <c r="C209" s="24"/>
    </row>
    <row r="210" spans="1:3">
      <c r="A210" s="12"/>
      <c r="B210" s="11"/>
      <c r="C210" s="11"/>
    </row>
    <row r="211" spans="1:3" ht="331.5" customHeight="1">
      <c r="A211" s="12"/>
      <c r="B211" s="22" t="s">
        <v>350</v>
      </c>
      <c r="C211" s="22"/>
    </row>
    <row r="212" spans="1:3">
      <c r="A212" s="12"/>
      <c r="B212" s="11"/>
      <c r="C212" s="11"/>
    </row>
    <row r="213" spans="1:3" ht="267.75" customHeight="1">
      <c r="A213" s="12"/>
      <c r="B213" s="22" t="s">
        <v>351</v>
      </c>
      <c r="C213" s="22"/>
    </row>
    <row r="214" spans="1:3">
      <c r="A214" s="12"/>
      <c r="B214" s="11"/>
      <c r="C214" s="11"/>
    </row>
    <row r="215" spans="1:3" ht="382.5" customHeight="1">
      <c r="A215" s="12"/>
      <c r="B215" s="22" t="s">
        <v>352</v>
      </c>
      <c r="C215" s="22"/>
    </row>
  </sheetData>
  <mergeCells count="210">
    <mergeCell ref="B214:C214"/>
    <mergeCell ref="B215:C215"/>
    <mergeCell ref="B208:C208"/>
    <mergeCell ref="B209:C209"/>
    <mergeCell ref="B210:C210"/>
    <mergeCell ref="B211:C211"/>
    <mergeCell ref="B212:C212"/>
    <mergeCell ref="B213:C213"/>
    <mergeCell ref="B199:C199"/>
    <mergeCell ref="A200:A215"/>
    <mergeCell ref="B200:C200"/>
    <mergeCell ref="B201:C201"/>
    <mergeCell ref="B202:C202"/>
    <mergeCell ref="B203:C203"/>
    <mergeCell ref="B204:C204"/>
    <mergeCell ref="B205:C205"/>
    <mergeCell ref="B206:C206"/>
    <mergeCell ref="B207:C207"/>
    <mergeCell ref="B188:C188"/>
    <mergeCell ref="A189:A198"/>
    <mergeCell ref="B189:C189"/>
    <mergeCell ref="B190:C190"/>
    <mergeCell ref="B195:C195"/>
    <mergeCell ref="B196:C196"/>
    <mergeCell ref="B197:C197"/>
    <mergeCell ref="B198:C198"/>
    <mergeCell ref="A179:A187"/>
    <mergeCell ref="B179:C179"/>
    <mergeCell ref="B180:C180"/>
    <mergeCell ref="B181:C181"/>
    <mergeCell ref="B182:C182"/>
    <mergeCell ref="B183:C183"/>
    <mergeCell ref="B184:C184"/>
    <mergeCell ref="B185:C185"/>
    <mergeCell ref="B186:C186"/>
    <mergeCell ref="B187:C187"/>
    <mergeCell ref="B174:C174"/>
    <mergeCell ref="B175:C175"/>
    <mergeCell ref="A176:A178"/>
    <mergeCell ref="B176:C176"/>
    <mergeCell ref="B177:C177"/>
    <mergeCell ref="B178:C178"/>
    <mergeCell ref="A169:A171"/>
    <mergeCell ref="B169:C169"/>
    <mergeCell ref="B170:C170"/>
    <mergeCell ref="B171:C171"/>
    <mergeCell ref="B172:C172"/>
    <mergeCell ref="B173:C173"/>
    <mergeCell ref="B163:C163"/>
    <mergeCell ref="A164:A168"/>
    <mergeCell ref="B164:C164"/>
    <mergeCell ref="B165:C165"/>
    <mergeCell ref="B166:C166"/>
    <mergeCell ref="B167:C167"/>
    <mergeCell ref="B168:C168"/>
    <mergeCell ref="B156:C156"/>
    <mergeCell ref="B157:C157"/>
    <mergeCell ref="B158:C158"/>
    <mergeCell ref="B159:C159"/>
    <mergeCell ref="A160:A162"/>
    <mergeCell ref="B160:C160"/>
    <mergeCell ref="B161:C161"/>
    <mergeCell ref="B162:C162"/>
    <mergeCell ref="B150:C150"/>
    <mergeCell ref="B151:C151"/>
    <mergeCell ref="B152:C152"/>
    <mergeCell ref="B153:C153"/>
    <mergeCell ref="B154:C154"/>
    <mergeCell ref="B155:C155"/>
    <mergeCell ref="B140:C140"/>
    <mergeCell ref="B141:C141"/>
    <mergeCell ref="B142:C142"/>
    <mergeCell ref="B147:C147"/>
    <mergeCell ref="B148:C148"/>
    <mergeCell ref="B149:C149"/>
    <mergeCell ref="B127:C127"/>
    <mergeCell ref="A128:A159"/>
    <mergeCell ref="B128:C128"/>
    <mergeCell ref="B129:C129"/>
    <mergeCell ref="B130:C130"/>
    <mergeCell ref="B131:C131"/>
    <mergeCell ref="B132:C132"/>
    <mergeCell ref="B133:C133"/>
    <mergeCell ref="B134:C134"/>
    <mergeCell ref="B135:C135"/>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A70:A127"/>
    <mergeCell ref="B70:C70"/>
    <mergeCell ref="B71:C71"/>
    <mergeCell ref="B72:C72"/>
    <mergeCell ref="B73:C73"/>
    <mergeCell ref="B74:C74"/>
    <mergeCell ref="B75:C75"/>
    <mergeCell ref="B76:C76"/>
    <mergeCell ref="B77:C77"/>
    <mergeCell ref="B78:C78"/>
    <mergeCell ref="A63:A69"/>
    <mergeCell ref="B63:C63"/>
    <mergeCell ref="B64:C64"/>
    <mergeCell ref="B65:C65"/>
    <mergeCell ref="B66:C66"/>
    <mergeCell ref="B67:C67"/>
    <mergeCell ref="B68:C68"/>
    <mergeCell ref="B69:C69"/>
    <mergeCell ref="A54:A62"/>
    <mergeCell ref="B54:C54"/>
    <mergeCell ref="B55:C55"/>
    <mergeCell ref="B56:C56"/>
    <mergeCell ref="B57:C57"/>
    <mergeCell ref="B58:C58"/>
    <mergeCell ref="B59:C59"/>
    <mergeCell ref="B60:C60"/>
    <mergeCell ref="B61:C61"/>
    <mergeCell ref="B62:C62"/>
    <mergeCell ref="B42:C42"/>
    <mergeCell ref="B43:C43"/>
    <mergeCell ref="B44:C44"/>
    <mergeCell ref="B45:C45"/>
    <mergeCell ref="A46:A53"/>
    <mergeCell ref="B46:C46"/>
    <mergeCell ref="B47:C47"/>
    <mergeCell ref="B48:C48"/>
    <mergeCell ref="B49:C49"/>
    <mergeCell ref="B36:C36"/>
    <mergeCell ref="B37:C37"/>
    <mergeCell ref="B38:C38"/>
    <mergeCell ref="B39:C39"/>
    <mergeCell ref="B40:C40"/>
    <mergeCell ref="B41:C41"/>
    <mergeCell ref="B21:C21"/>
    <mergeCell ref="B22:C22"/>
    <mergeCell ref="B23:C23"/>
    <mergeCell ref="A24:A45"/>
    <mergeCell ref="B24:C24"/>
    <mergeCell ref="B25:C25"/>
    <mergeCell ref="B32:C32"/>
    <mergeCell ref="B33:C33"/>
    <mergeCell ref="B34:C34"/>
    <mergeCell ref="B35:C35"/>
    <mergeCell ref="A12:A23"/>
    <mergeCell ref="B12:C12"/>
    <mergeCell ref="B13:C13"/>
    <mergeCell ref="B14:C14"/>
    <mergeCell ref="B15:C15"/>
    <mergeCell ref="B16:C16"/>
    <mergeCell ref="B17:C17"/>
    <mergeCell ref="B18:C18"/>
    <mergeCell ref="B19:C19"/>
    <mergeCell ref="B20:C20"/>
    <mergeCell ref="B7:C7"/>
    <mergeCell ref="A8:A10"/>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2" width="36.5703125" bestFit="1" customWidth="1"/>
    <col min="3" max="3" width="14.5703125" customWidth="1"/>
    <col min="4" max="4" width="3.140625" customWidth="1"/>
    <col min="5" max="5" width="16.140625" customWidth="1"/>
    <col min="6" max="7" width="14.5703125" customWidth="1"/>
    <col min="8" max="8" width="3.140625" customWidth="1"/>
    <col min="9" max="9" width="16.140625" customWidth="1"/>
    <col min="10" max="10" width="2.42578125" customWidth="1"/>
    <col min="11" max="11" width="14.5703125" customWidth="1"/>
    <col min="12" max="12" width="3.140625" customWidth="1"/>
    <col min="13" max="13" width="11.42578125" customWidth="1"/>
    <col min="14" max="14" width="2.42578125" customWidth="1"/>
  </cols>
  <sheetData>
    <row r="1" spans="1:14" ht="45" customHeight="1">
      <c r="A1" s="8" t="s">
        <v>137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295</v>
      </c>
      <c r="B3" s="11"/>
      <c r="C3" s="11"/>
      <c r="D3" s="11"/>
      <c r="E3" s="11"/>
      <c r="F3" s="11"/>
      <c r="G3" s="11"/>
      <c r="H3" s="11"/>
      <c r="I3" s="11"/>
      <c r="J3" s="11"/>
      <c r="K3" s="11"/>
      <c r="L3" s="11"/>
      <c r="M3" s="11"/>
      <c r="N3" s="11"/>
    </row>
    <row r="4" spans="1:14" ht="25.5" customHeight="1">
      <c r="A4" s="12" t="s">
        <v>1380</v>
      </c>
      <c r="B4" s="21" t="s">
        <v>300</v>
      </c>
      <c r="C4" s="21"/>
      <c r="D4" s="21"/>
      <c r="E4" s="21"/>
      <c r="F4" s="21"/>
      <c r="G4" s="21"/>
      <c r="H4" s="21"/>
      <c r="I4" s="21"/>
      <c r="J4" s="21"/>
      <c r="K4" s="21"/>
      <c r="L4" s="21"/>
      <c r="M4" s="21"/>
      <c r="N4" s="21"/>
    </row>
    <row r="5" spans="1:14">
      <c r="A5" s="12"/>
      <c r="B5" s="35"/>
      <c r="C5" s="35"/>
      <c r="D5" s="35"/>
      <c r="E5" s="35"/>
      <c r="F5" s="35"/>
      <c r="G5" s="35"/>
      <c r="H5" s="35"/>
      <c r="I5" s="35"/>
      <c r="J5" s="35"/>
      <c r="K5" s="35"/>
      <c r="L5" s="35"/>
      <c r="M5" s="35"/>
      <c r="N5" s="35"/>
    </row>
    <row r="6" spans="1:14">
      <c r="A6" s="12"/>
      <c r="B6" s="15"/>
      <c r="C6" s="15"/>
      <c r="D6" s="15"/>
      <c r="E6" s="15"/>
      <c r="F6" s="15"/>
      <c r="G6" s="15"/>
      <c r="H6" s="15"/>
      <c r="I6" s="15"/>
      <c r="J6" s="15"/>
      <c r="K6" s="15"/>
      <c r="L6" s="15"/>
      <c r="M6" s="15"/>
      <c r="N6" s="15"/>
    </row>
    <row r="7" spans="1:14" ht="15.75" thickBot="1">
      <c r="A7" s="12"/>
      <c r="B7" s="18"/>
      <c r="C7" s="18"/>
      <c r="D7" s="36" t="s">
        <v>301</v>
      </c>
      <c r="E7" s="36"/>
      <c r="F7" s="36"/>
      <c r="G7" s="36"/>
      <c r="H7" s="36"/>
      <c r="I7" s="36"/>
      <c r="J7" s="36"/>
      <c r="K7" s="36"/>
      <c r="L7" s="36"/>
      <c r="M7" s="36"/>
      <c r="N7" s="36"/>
    </row>
    <row r="8" spans="1:14" ht="15.75" thickBot="1">
      <c r="A8" s="12"/>
      <c r="B8" s="18"/>
      <c r="C8" s="18"/>
      <c r="D8" s="37" t="s">
        <v>302</v>
      </c>
      <c r="E8" s="37"/>
      <c r="F8" s="37"/>
      <c r="G8" s="18"/>
      <c r="H8" s="37" t="s">
        <v>303</v>
      </c>
      <c r="I8" s="37"/>
      <c r="J8" s="37"/>
      <c r="K8" s="18"/>
      <c r="L8" s="37" t="s">
        <v>304</v>
      </c>
      <c r="M8" s="37"/>
      <c r="N8" s="37"/>
    </row>
    <row r="9" spans="1:14">
      <c r="A9" s="12"/>
      <c r="B9" s="25" t="s">
        <v>305</v>
      </c>
      <c r="C9" s="26"/>
      <c r="D9" s="39"/>
      <c r="E9" s="39"/>
      <c r="F9" s="39"/>
      <c r="G9" s="26"/>
      <c r="H9" s="39"/>
      <c r="I9" s="39"/>
      <c r="J9" s="39"/>
      <c r="K9" s="26"/>
      <c r="L9" s="39"/>
      <c r="M9" s="39"/>
      <c r="N9" s="39"/>
    </row>
    <row r="10" spans="1:14">
      <c r="A10" s="12"/>
      <c r="B10" s="40" t="s">
        <v>306</v>
      </c>
      <c r="C10" s="23"/>
      <c r="D10" s="21" t="s">
        <v>307</v>
      </c>
      <c r="E10" s="41">
        <v>6842146</v>
      </c>
      <c r="F10" s="23"/>
      <c r="G10" s="23"/>
      <c r="H10" s="21" t="s">
        <v>307</v>
      </c>
      <c r="I10" s="41">
        <v>6820262</v>
      </c>
      <c r="J10" s="23"/>
      <c r="K10" s="23"/>
      <c r="L10" s="21" t="s">
        <v>307</v>
      </c>
      <c r="M10" s="42" t="s">
        <v>308</v>
      </c>
      <c r="N10" s="21" t="s">
        <v>309</v>
      </c>
    </row>
    <row r="11" spans="1:14">
      <c r="A11" s="12"/>
      <c r="B11" s="40"/>
      <c r="C11" s="23"/>
      <c r="D11" s="21"/>
      <c r="E11" s="41"/>
      <c r="F11" s="23"/>
      <c r="G11" s="23"/>
      <c r="H11" s="21"/>
      <c r="I11" s="41"/>
      <c r="J11" s="23"/>
      <c r="K11" s="23"/>
      <c r="L11" s="21"/>
      <c r="M11" s="42"/>
      <c r="N11" s="21"/>
    </row>
    <row r="12" spans="1:14">
      <c r="A12" s="12"/>
      <c r="B12" s="43" t="s">
        <v>41</v>
      </c>
      <c r="C12" s="38"/>
      <c r="D12" s="44">
        <v>41874916</v>
      </c>
      <c r="E12" s="44"/>
      <c r="F12" s="38"/>
      <c r="G12" s="38"/>
      <c r="H12" s="44">
        <v>41853032</v>
      </c>
      <c r="I12" s="44"/>
      <c r="J12" s="38"/>
      <c r="K12" s="38"/>
      <c r="L12" s="45" t="s">
        <v>308</v>
      </c>
      <c r="M12" s="45"/>
      <c r="N12" s="46" t="s">
        <v>309</v>
      </c>
    </row>
    <row r="13" spans="1:14">
      <c r="A13" s="12"/>
      <c r="B13" s="43"/>
      <c r="C13" s="38"/>
      <c r="D13" s="44"/>
      <c r="E13" s="44"/>
      <c r="F13" s="38"/>
      <c r="G13" s="38"/>
      <c r="H13" s="44"/>
      <c r="I13" s="44"/>
      <c r="J13" s="38"/>
      <c r="K13" s="38"/>
      <c r="L13" s="45"/>
      <c r="M13" s="45"/>
      <c r="N13" s="46"/>
    </row>
    <row r="14" spans="1:14">
      <c r="A14" s="12"/>
      <c r="B14" s="40" t="s">
        <v>310</v>
      </c>
      <c r="C14" s="23"/>
      <c r="D14" s="41">
        <v>36870</v>
      </c>
      <c r="E14" s="41"/>
      <c r="F14" s="23"/>
      <c r="G14" s="23"/>
      <c r="H14" s="41">
        <v>36899</v>
      </c>
      <c r="I14" s="41"/>
      <c r="J14" s="23"/>
      <c r="K14" s="23"/>
      <c r="L14" s="42">
        <v>29</v>
      </c>
      <c r="M14" s="42"/>
      <c r="N14" s="23"/>
    </row>
    <row r="15" spans="1:14">
      <c r="A15" s="12"/>
      <c r="B15" s="40"/>
      <c r="C15" s="23"/>
      <c r="D15" s="41"/>
      <c r="E15" s="41"/>
      <c r="F15" s="23"/>
      <c r="G15" s="23"/>
      <c r="H15" s="41"/>
      <c r="I15" s="41"/>
      <c r="J15" s="23"/>
      <c r="K15" s="23"/>
      <c r="L15" s="42"/>
      <c r="M15" s="42"/>
      <c r="N15" s="23"/>
    </row>
    <row r="16" spans="1:14">
      <c r="A16" s="12"/>
      <c r="B16" s="43" t="s">
        <v>53</v>
      </c>
      <c r="C16" s="38"/>
      <c r="D16" s="44">
        <v>39477733</v>
      </c>
      <c r="E16" s="44"/>
      <c r="F16" s="38"/>
      <c r="G16" s="38"/>
      <c r="H16" s="44">
        <v>39477762</v>
      </c>
      <c r="I16" s="44"/>
      <c r="J16" s="38"/>
      <c r="K16" s="38"/>
      <c r="L16" s="45">
        <v>29</v>
      </c>
      <c r="M16" s="45"/>
      <c r="N16" s="38"/>
    </row>
    <row r="17" spans="1:14">
      <c r="A17" s="12"/>
      <c r="B17" s="43"/>
      <c r="C17" s="38"/>
      <c r="D17" s="44"/>
      <c r="E17" s="44"/>
      <c r="F17" s="38"/>
      <c r="G17" s="38"/>
      <c r="H17" s="44"/>
      <c r="I17" s="44"/>
      <c r="J17" s="38"/>
      <c r="K17" s="38"/>
      <c r="L17" s="45"/>
      <c r="M17" s="45"/>
      <c r="N17" s="38"/>
    </row>
    <row r="18" spans="1:14">
      <c r="A18" s="12"/>
      <c r="B18" s="40" t="s">
        <v>311</v>
      </c>
      <c r="C18" s="23"/>
      <c r="D18" s="41">
        <v>690839</v>
      </c>
      <c r="E18" s="41"/>
      <c r="F18" s="23"/>
      <c r="G18" s="23"/>
      <c r="H18" s="41">
        <v>672159</v>
      </c>
      <c r="I18" s="41"/>
      <c r="J18" s="23"/>
      <c r="K18" s="23"/>
      <c r="L18" s="42" t="s">
        <v>312</v>
      </c>
      <c r="M18" s="42"/>
      <c r="N18" s="21" t="s">
        <v>309</v>
      </c>
    </row>
    <row r="19" spans="1:14">
      <c r="A19" s="12"/>
      <c r="B19" s="40"/>
      <c r="C19" s="23"/>
      <c r="D19" s="41"/>
      <c r="E19" s="41"/>
      <c r="F19" s="23"/>
      <c r="G19" s="23"/>
      <c r="H19" s="41"/>
      <c r="I19" s="41"/>
      <c r="J19" s="23"/>
      <c r="K19" s="23"/>
      <c r="L19" s="42"/>
      <c r="M19" s="42"/>
      <c r="N19" s="21"/>
    </row>
    <row r="20" spans="1:14">
      <c r="A20" s="12"/>
      <c r="B20" s="43" t="s">
        <v>313</v>
      </c>
      <c r="C20" s="38"/>
      <c r="D20" s="44">
        <v>108703</v>
      </c>
      <c r="E20" s="44"/>
      <c r="F20" s="38"/>
      <c r="G20" s="38"/>
      <c r="H20" s="44">
        <v>105470</v>
      </c>
      <c r="I20" s="44"/>
      <c r="J20" s="38"/>
      <c r="K20" s="38"/>
      <c r="L20" s="45" t="s">
        <v>314</v>
      </c>
      <c r="M20" s="45"/>
      <c r="N20" s="46" t="s">
        <v>309</v>
      </c>
    </row>
    <row r="21" spans="1:14">
      <c r="A21" s="12"/>
      <c r="B21" s="43"/>
      <c r="C21" s="38"/>
      <c r="D21" s="44"/>
      <c r="E21" s="44"/>
      <c r="F21" s="38"/>
      <c r="G21" s="38"/>
      <c r="H21" s="44"/>
      <c r="I21" s="44"/>
      <c r="J21" s="38"/>
      <c r="K21" s="38"/>
      <c r="L21" s="45"/>
      <c r="M21" s="45"/>
      <c r="N21" s="46"/>
    </row>
    <row r="22" spans="1:14">
      <c r="A22" s="12"/>
      <c r="B22" s="40" t="s">
        <v>59</v>
      </c>
      <c r="C22" s="23"/>
      <c r="D22" s="41">
        <v>799542</v>
      </c>
      <c r="E22" s="41"/>
      <c r="F22" s="23"/>
      <c r="G22" s="23"/>
      <c r="H22" s="41">
        <v>777629</v>
      </c>
      <c r="I22" s="41"/>
      <c r="J22" s="23"/>
      <c r="K22" s="23"/>
      <c r="L22" s="42" t="s">
        <v>315</v>
      </c>
      <c r="M22" s="42"/>
      <c r="N22" s="21" t="s">
        <v>309</v>
      </c>
    </row>
    <row r="23" spans="1:14">
      <c r="A23" s="12"/>
      <c r="B23" s="40"/>
      <c r="C23" s="23"/>
      <c r="D23" s="41"/>
      <c r="E23" s="41"/>
      <c r="F23" s="23"/>
      <c r="G23" s="23"/>
      <c r="H23" s="41"/>
      <c r="I23" s="41"/>
      <c r="J23" s="23"/>
      <c r="K23" s="23"/>
      <c r="L23" s="42"/>
      <c r="M23" s="42"/>
      <c r="N23" s="21"/>
    </row>
    <row r="24" spans="1:14">
      <c r="A24" s="12"/>
      <c r="B24" s="43" t="s">
        <v>316</v>
      </c>
      <c r="C24" s="38"/>
      <c r="D24" s="44">
        <v>2397183</v>
      </c>
      <c r="E24" s="44"/>
      <c r="F24" s="38"/>
      <c r="G24" s="38"/>
      <c r="H24" s="44">
        <v>2375270</v>
      </c>
      <c r="I24" s="44"/>
      <c r="J24" s="38"/>
      <c r="K24" s="38"/>
      <c r="L24" s="45" t="s">
        <v>315</v>
      </c>
      <c r="M24" s="45"/>
      <c r="N24" s="46" t="s">
        <v>309</v>
      </c>
    </row>
    <row r="25" spans="1:14">
      <c r="A25" s="12"/>
      <c r="B25" s="43"/>
      <c r="C25" s="38"/>
      <c r="D25" s="44"/>
      <c r="E25" s="44"/>
      <c r="F25" s="38"/>
      <c r="G25" s="38"/>
      <c r="H25" s="44"/>
      <c r="I25" s="44"/>
      <c r="J25" s="38"/>
      <c r="K25" s="38"/>
      <c r="L25" s="45"/>
      <c r="M25" s="45"/>
      <c r="N25" s="46"/>
    </row>
    <row r="26" spans="1:14">
      <c r="A26" s="12"/>
      <c r="B26" s="40" t="s">
        <v>317</v>
      </c>
      <c r="C26" s="23"/>
      <c r="D26" s="21" t="s">
        <v>307</v>
      </c>
      <c r="E26" s="41">
        <v>41874916</v>
      </c>
      <c r="F26" s="23"/>
      <c r="G26" s="23"/>
      <c r="H26" s="21" t="s">
        <v>307</v>
      </c>
      <c r="I26" s="41">
        <v>41853032</v>
      </c>
      <c r="J26" s="23"/>
      <c r="K26" s="23"/>
      <c r="L26" s="21" t="s">
        <v>307</v>
      </c>
      <c r="M26" s="42" t="s">
        <v>308</v>
      </c>
      <c r="N26" s="21" t="s">
        <v>309</v>
      </c>
    </row>
    <row r="27" spans="1:14">
      <c r="A27" s="12"/>
      <c r="B27" s="40"/>
      <c r="C27" s="23"/>
      <c r="D27" s="21"/>
      <c r="E27" s="41"/>
      <c r="F27" s="23"/>
      <c r="G27" s="23"/>
      <c r="H27" s="21"/>
      <c r="I27" s="41"/>
      <c r="J27" s="23"/>
      <c r="K27" s="23"/>
      <c r="L27" s="21"/>
      <c r="M27" s="42"/>
      <c r="N27" s="21"/>
    </row>
    <row r="28" spans="1:14">
      <c r="A28" s="12"/>
      <c r="B28" s="26"/>
      <c r="C28" s="26"/>
      <c r="D28" s="38"/>
      <c r="E28" s="38"/>
      <c r="F28" s="38"/>
      <c r="G28" s="26"/>
      <c r="H28" s="38"/>
      <c r="I28" s="38"/>
      <c r="J28" s="38"/>
      <c r="K28" s="26"/>
      <c r="L28" s="38"/>
      <c r="M28" s="38"/>
      <c r="N28" s="38"/>
    </row>
    <row r="29" spans="1:14">
      <c r="A29" s="12"/>
      <c r="B29" s="32" t="s">
        <v>318</v>
      </c>
      <c r="C29" s="18"/>
      <c r="D29" s="23"/>
      <c r="E29" s="23"/>
      <c r="F29" s="23"/>
      <c r="G29" s="18"/>
      <c r="H29" s="23"/>
      <c r="I29" s="23"/>
      <c r="J29" s="23"/>
      <c r="K29" s="18"/>
      <c r="L29" s="23"/>
      <c r="M29" s="23"/>
      <c r="N29" s="23"/>
    </row>
    <row r="30" spans="1:14">
      <c r="A30" s="12"/>
      <c r="B30" s="43" t="s">
        <v>319</v>
      </c>
      <c r="C30" s="38"/>
      <c r="D30" s="46" t="s">
        <v>307</v>
      </c>
      <c r="E30" s="44">
        <v>230839</v>
      </c>
      <c r="F30" s="38"/>
      <c r="G30" s="38"/>
      <c r="H30" s="46" t="s">
        <v>307</v>
      </c>
      <c r="I30" s="44">
        <v>231132</v>
      </c>
      <c r="J30" s="38"/>
      <c r="K30" s="38"/>
      <c r="L30" s="46" t="s">
        <v>307</v>
      </c>
      <c r="M30" s="45">
        <v>293</v>
      </c>
      <c r="N30" s="38"/>
    </row>
    <row r="31" spans="1:14">
      <c r="A31" s="12"/>
      <c r="B31" s="43"/>
      <c r="C31" s="38"/>
      <c r="D31" s="46"/>
      <c r="E31" s="44"/>
      <c r="F31" s="38"/>
      <c r="G31" s="38"/>
      <c r="H31" s="46"/>
      <c r="I31" s="44"/>
      <c r="J31" s="38"/>
      <c r="K31" s="38"/>
      <c r="L31" s="46"/>
      <c r="M31" s="45"/>
      <c r="N31" s="38"/>
    </row>
    <row r="32" spans="1:14">
      <c r="A32" s="12"/>
      <c r="B32" s="40" t="s">
        <v>94</v>
      </c>
      <c r="C32" s="23"/>
      <c r="D32" s="41">
        <v>184920</v>
      </c>
      <c r="E32" s="41"/>
      <c r="F32" s="23"/>
      <c r="G32" s="23"/>
      <c r="H32" s="41">
        <v>185213</v>
      </c>
      <c r="I32" s="41"/>
      <c r="J32" s="23"/>
      <c r="K32" s="23"/>
      <c r="L32" s="42">
        <v>293</v>
      </c>
      <c r="M32" s="42"/>
      <c r="N32" s="23"/>
    </row>
    <row r="33" spans="1:14">
      <c r="A33" s="12"/>
      <c r="B33" s="40"/>
      <c r="C33" s="23"/>
      <c r="D33" s="41"/>
      <c r="E33" s="41"/>
      <c r="F33" s="23"/>
      <c r="G33" s="23"/>
      <c r="H33" s="41"/>
      <c r="I33" s="41"/>
      <c r="J33" s="23"/>
      <c r="K33" s="23"/>
      <c r="L33" s="42"/>
      <c r="M33" s="42"/>
      <c r="N33" s="23"/>
    </row>
    <row r="34" spans="1:14">
      <c r="A34" s="12"/>
      <c r="B34" s="43" t="s">
        <v>112</v>
      </c>
      <c r="C34" s="38"/>
      <c r="D34" s="44">
        <v>129369</v>
      </c>
      <c r="E34" s="44"/>
      <c r="F34" s="38"/>
      <c r="G34" s="38"/>
      <c r="H34" s="44">
        <v>129662</v>
      </c>
      <c r="I34" s="44"/>
      <c r="J34" s="38"/>
      <c r="K34" s="38"/>
      <c r="L34" s="45">
        <v>293</v>
      </c>
      <c r="M34" s="45"/>
      <c r="N34" s="38"/>
    </row>
    <row r="35" spans="1:14">
      <c r="A35" s="12"/>
      <c r="B35" s="43"/>
      <c r="C35" s="38"/>
      <c r="D35" s="44"/>
      <c r="E35" s="44"/>
      <c r="F35" s="38"/>
      <c r="G35" s="38"/>
      <c r="H35" s="44"/>
      <c r="I35" s="44"/>
      <c r="J35" s="38"/>
      <c r="K35" s="38"/>
      <c r="L35" s="45"/>
      <c r="M35" s="45"/>
      <c r="N35" s="38"/>
    </row>
    <row r="36" spans="1:14">
      <c r="A36" s="12"/>
      <c r="B36" s="40" t="s">
        <v>114</v>
      </c>
      <c r="C36" s="23"/>
      <c r="D36" s="41">
        <v>13037</v>
      </c>
      <c r="E36" s="41"/>
      <c r="F36" s="23"/>
      <c r="G36" s="23"/>
      <c r="H36" s="41">
        <v>13066</v>
      </c>
      <c r="I36" s="41"/>
      <c r="J36" s="23"/>
      <c r="K36" s="23"/>
      <c r="L36" s="42">
        <v>29</v>
      </c>
      <c r="M36" s="42"/>
      <c r="N36" s="23"/>
    </row>
    <row r="37" spans="1:14">
      <c r="A37" s="12"/>
      <c r="B37" s="40"/>
      <c r="C37" s="23"/>
      <c r="D37" s="41"/>
      <c r="E37" s="41"/>
      <c r="F37" s="23"/>
      <c r="G37" s="23"/>
      <c r="H37" s="41"/>
      <c r="I37" s="41"/>
      <c r="J37" s="23"/>
      <c r="K37" s="23"/>
      <c r="L37" s="42"/>
      <c r="M37" s="42"/>
      <c r="N37" s="23"/>
    </row>
    <row r="38" spans="1:14">
      <c r="A38" s="12"/>
      <c r="B38" s="43" t="s">
        <v>115</v>
      </c>
      <c r="C38" s="38"/>
      <c r="D38" s="46" t="s">
        <v>307</v>
      </c>
      <c r="E38" s="44">
        <v>116332</v>
      </c>
      <c r="F38" s="38"/>
      <c r="G38" s="38"/>
      <c r="H38" s="46" t="s">
        <v>307</v>
      </c>
      <c r="I38" s="44">
        <v>116596</v>
      </c>
      <c r="J38" s="38"/>
      <c r="K38" s="38"/>
      <c r="L38" s="46" t="s">
        <v>307</v>
      </c>
      <c r="M38" s="45">
        <v>264</v>
      </c>
      <c r="N38" s="38"/>
    </row>
    <row r="39" spans="1:14">
      <c r="A39" s="12"/>
      <c r="B39" s="43"/>
      <c r="C39" s="38"/>
      <c r="D39" s="46"/>
      <c r="E39" s="44"/>
      <c r="F39" s="38"/>
      <c r="G39" s="38"/>
      <c r="H39" s="46"/>
      <c r="I39" s="44"/>
      <c r="J39" s="38"/>
      <c r="K39" s="38"/>
      <c r="L39" s="46"/>
      <c r="M39" s="45"/>
      <c r="N39" s="38"/>
    </row>
    <row r="40" spans="1:14">
      <c r="A40" s="12"/>
      <c r="B40" s="18"/>
      <c r="C40" s="18"/>
      <c r="D40" s="23"/>
      <c r="E40" s="23"/>
      <c r="F40" s="23"/>
      <c r="G40" s="18"/>
      <c r="H40" s="23"/>
      <c r="I40" s="23"/>
      <c r="J40" s="23"/>
      <c r="K40" s="18"/>
      <c r="L40" s="23"/>
      <c r="M40" s="23"/>
      <c r="N40" s="23"/>
    </row>
    <row r="41" spans="1:14" ht="26.25">
      <c r="A41" s="12"/>
      <c r="B41" s="25" t="s">
        <v>320</v>
      </c>
      <c r="C41" s="26"/>
      <c r="D41" s="38"/>
      <c r="E41" s="38"/>
      <c r="F41" s="38"/>
      <c r="G41" s="26"/>
      <c r="H41" s="38"/>
      <c r="I41" s="38"/>
      <c r="J41" s="38"/>
      <c r="K41" s="26"/>
      <c r="L41" s="38"/>
      <c r="M41" s="38"/>
      <c r="N41" s="38"/>
    </row>
    <row r="42" spans="1:14">
      <c r="A42" s="12"/>
      <c r="B42" s="40" t="s">
        <v>115</v>
      </c>
      <c r="C42" s="23"/>
      <c r="D42" s="21" t="s">
        <v>307</v>
      </c>
      <c r="E42" s="41">
        <v>116332</v>
      </c>
      <c r="F42" s="23"/>
      <c r="G42" s="23"/>
      <c r="H42" s="21" t="s">
        <v>307</v>
      </c>
      <c r="I42" s="41">
        <v>116596</v>
      </c>
      <c r="J42" s="23"/>
      <c r="K42" s="23"/>
      <c r="L42" s="21" t="s">
        <v>307</v>
      </c>
      <c r="M42" s="42">
        <v>264</v>
      </c>
      <c r="N42" s="23"/>
    </row>
    <row r="43" spans="1:14">
      <c r="A43" s="12"/>
      <c r="B43" s="40"/>
      <c r="C43" s="23"/>
      <c r="D43" s="21"/>
      <c r="E43" s="41"/>
      <c r="F43" s="23"/>
      <c r="G43" s="23"/>
      <c r="H43" s="21"/>
      <c r="I43" s="41"/>
      <c r="J43" s="23"/>
      <c r="K43" s="23"/>
      <c r="L43" s="21"/>
      <c r="M43" s="42"/>
      <c r="N43" s="23"/>
    </row>
    <row r="44" spans="1:14">
      <c r="A44" s="12"/>
      <c r="B44" s="43" t="s">
        <v>132</v>
      </c>
      <c r="C44" s="38"/>
      <c r="D44" s="46" t="s">
        <v>307</v>
      </c>
      <c r="E44" s="44">
        <v>141272</v>
      </c>
      <c r="F44" s="38"/>
      <c r="G44" s="38"/>
      <c r="H44" s="46" t="s">
        <v>307</v>
      </c>
      <c r="I44" s="44">
        <v>141536</v>
      </c>
      <c r="J44" s="38"/>
      <c r="K44" s="38"/>
      <c r="L44" s="46" t="s">
        <v>307</v>
      </c>
      <c r="M44" s="45">
        <v>264</v>
      </c>
      <c r="N44" s="38"/>
    </row>
    <row r="45" spans="1:14">
      <c r="A45" s="12"/>
      <c r="B45" s="43"/>
      <c r="C45" s="38"/>
      <c r="D45" s="46"/>
      <c r="E45" s="44"/>
      <c r="F45" s="38"/>
      <c r="G45" s="38"/>
      <c r="H45" s="46"/>
      <c r="I45" s="44"/>
      <c r="J45" s="38"/>
      <c r="K45" s="38"/>
      <c r="L45" s="46"/>
      <c r="M45" s="45"/>
      <c r="N45" s="38"/>
    </row>
    <row r="46" spans="1:14">
      <c r="A46" s="12"/>
      <c r="B46" s="18"/>
      <c r="C46" s="18"/>
      <c r="D46" s="23"/>
      <c r="E46" s="23"/>
      <c r="F46" s="23"/>
      <c r="G46" s="18"/>
      <c r="H46" s="23"/>
      <c r="I46" s="23"/>
      <c r="J46" s="23"/>
      <c r="K46" s="18"/>
      <c r="L46" s="23"/>
      <c r="M46" s="23"/>
      <c r="N46" s="23"/>
    </row>
    <row r="47" spans="1:14">
      <c r="A47" s="12"/>
      <c r="B47" s="47" t="s">
        <v>321</v>
      </c>
      <c r="C47" s="38"/>
      <c r="D47" s="38"/>
      <c r="E47" s="38"/>
      <c r="F47" s="38"/>
      <c r="G47" s="38"/>
      <c r="H47" s="38"/>
      <c r="I47" s="38"/>
      <c r="J47" s="38"/>
      <c r="K47" s="38"/>
      <c r="L47" s="38"/>
      <c r="M47" s="38"/>
      <c r="N47" s="38"/>
    </row>
    <row r="48" spans="1:14">
      <c r="A48" s="12"/>
      <c r="B48" s="47"/>
      <c r="C48" s="38"/>
      <c r="D48" s="38"/>
      <c r="E48" s="38"/>
      <c r="F48" s="38"/>
      <c r="G48" s="38"/>
      <c r="H48" s="38"/>
      <c r="I48" s="38"/>
      <c r="J48" s="38"/>
      <c r="K48" s="38"/>
      <c r="L48" s="38"/>
      <c r="M48" s="38"/>
      <c r="N48" s="38"/>
    </row>
    <row r="49" spans="1:14">
      <c r="A49" s="12"/>
      <c r="B49" s="40" t="s">
        <v>322</v>
      </c>
      <c r="C49" s="23"/>
      <c r="D49" s="21" t="s">
        <v>307</v>
      </c>
      <c r="E49" s="41">
        <v>751952</v>
      </c>
      <c r="F49" s="23"/>
      <c r="G49" s="23"/>
      <c r="H49" s="21" t="s">
        <v>307</v>
      </c>
      <c r="I49" s="41">
        <v>729775</v>
      </c>
      <c r="J49" s="23"/>
      <c r="K49" s="23"/>
      <c r="L49" s="21" t="s">
        <v>307</v>
      </c>
      <c r="M49" s="42" t="s">
        <v>323</v>
      </c>
      <c r="N49" s="21" t="s">
        <v>309</v>
      </c>
    </row>
    <row r="50" spans="1:14">
      <c r="A50" s="12"/>
      <c r="B50" s="40"/>
      <c r="C50" s="23"/>
      <c r="D50" s="21"/>
      <c r="E50" s="41"/>
      <c r="F50" s="23"/>
      <c r="G50" s="23"/>
      <c r="H50" s="21"/>
      <c r="I50" s="41"/>
      <c r="J50" s="23"/>
      <c r="K50" s="23"/>
      <c r="L50" s="21"/>
      <c r="M50" s="42"/>
      <c r="N50" s="21"/>
    </row>
    <row r="51" spans="1:14">
      <c r="A51" s="12"/>
      <c r="B51" s="43" t="s">
        <v>132</v>
      </c>
      <c r="C51" s="38"/>
      <c r="D51" s="44">
        <v>141272</v>
      </c>
      <c r="E51" s="44"/>
      <c r="F51" s="38"/>
      <c r="G51" s="38"/>
      <c r="H51" s="44">
        <v>141536</v>
      </c>
      <c r="I51" s="44"/>
      <c r="J51" s="38"/>
      <c r="K51" s="38"/>
      <c r="L51" s="45">
        <v>264</v>
      </c>
      <c r="M51" s="45"/>
      <c r="N51" s="38"/>
    </row>
    <row r="52" spans="1:14">
      <c r="A52" s="12"/>
      <c r="B52" s="43"/>
      <c r="C52" s="38"/>
      <c r="D52" s="44"/>
      <c r="E52" s="44"/>
      <c r="F52" s="38"/>
      <c r="G52" s="38"/>
      <c r="H52" s="44"/>
      <c r="I52" s="44"/>
      <c r="J52" s="38"/>
      <c r="K52" s="38"/>
      <c r="L52" s="45"/>
      <c r="M52" s="45"/>
      <c r="N52" s="38"/>
    </row>
    <row r="53" spans="1:14">
      <c r="A53" s="12"/>
      <c r="B53" s="40" t="s">
        <v>324</v>
      </c>
      <c r="C53" s="23"/>
      <c r="D53" s="41">
        <v>799542</v>
      </c>
      <c r="E53" s="41"/>
      <c r="F53" s="23"/>
      <c r="G53" s="23"/>
      <c r="H53" s="41">
        <v>777629</v>
      </c>
      <c r="I53" s="41"/>
      <c r="J53" s="23"/>
      <c r="K53" s="23"/>
      <c r="L53" s="42" t="s">
        <v>315</v>
      </c>
      <c r="M53" s="42"/>
      <c r="N53" s="21" t="s">
        <v>309</v>
      </c>
    </row>
    <row r="54" spans="1:14">
      <c r="A54" s="12"/>
      <c r="B54" s="40"/>
      <c r="C54" s="23"/>
      <c r="D54" s="41"/>
      <c r="E54" s="41"/>
      <c r="F54" s="23"/>
      <c r="G54" s="23"/>
      <c r="H54" s="41"/>
      <c r="I54" s="41"/>
      <c r="J54" s="23"/>
      <c r="K54" s="23"/>
      <c r="L54" s="42"/>
      <c r="M54" s="42"/>
      <c r="N54" s="21"/>
    </row>
    <row r="55" spans="1:14">
      <c r="A55" s="12"/>
      <c r="B55" s="43" t="s">
        <v>316</v>
      </c>
      <c r="C55" s="38"/>
      <c r="D55" s="46" t="s">
        <v>307</v>
      </c>
      <c r="E55" s="44">
        <v>2397183</v>
      </c>
      <c r="F55" s="38"/>
      <c r="G55" s="38"/>
      <c r="H55" s="46" t="s">
        <v>307</v>
      </c>
      <c r="I55" s="44">
        <v>2375270</v>
      </c>
      <c r="J55" s="38"/>
      <c r="K55" s="38"/>
      <c r="L55" s="46" t="s">
        <v>307</v>
      </c>
      <c r="M55" s="45" t="s">
        <v>315</v>
      </c>
      <c r="N55" s="46" t="s">
        <v>309</v>
      </c>
    </row>
    <row r="56" spans="1:14">
      <c r="A56" s="12"/>
      <c r="B56" s="43"/>
      <c r="C56" s="38"/>
      <c r="D56" s="46"/>
      <c r="E56" s="44"/>
      <c r="F56" s="38"/>
      <c r="G56" s="38"/>
      <c r="H56" s="46"/>
      <c r="I56" s="44"/>
      <c r="J56" s="38"/>
      <c r="K56" s="38"/>
      <c r="L56" s="46"/>
      <c r="M56" s="45"/>
      <c r="N56" s="46"/>
    </row>
    <row r="57" spans="1:14">
      <c r="A57" s="12"/>
      <c r="B57" s="18"/>
      <c r="C57" s="18"/>
      <c r="D57" s="23"/>
      <c r="E57" s="23"/>
      <c r="F57" s="23"/>
      <c r="G57" s="18"/>
      <c r="H57" s="23"/>
      <c r="I57" s="23"/>
      <c r="J57" s="23"/>
      <c r="K57" s="18"/>
      <c r="L57" s="23"/>
      <c r="M57" s="23"/>
      <c r="N57" s="23"/>
    </row>
    <row r="58" spans="1:14">
      <c r="A58" s="12"/>
      <c r="B58" s="25" t="s">
        <v>325</v>
      </c>
      <c r="C58" s="26"/>
      <c r="D58" s="38"/>
      <c r="E58" s="38"/>
      <c r="F58" s="38"/>
      <c r="G58" s="26"/>
      <c r="H58" s="38"/>
      <c r="I58" s="38"/>
      <c r="J58" s="38"/>
      <c r="K58" s="26"/>
      <c r="L58" s="38"/>
      <c r="M58" s="38"/>
      <c r="N58" s="38"/>
    </row>
    <row r="59" spans="1:14">
      <c r="A59" s="12"/>
      <c r="B59" s="33" t="s">
        <v>326</v>
      </c>
      <c r="C59" s="18"/>
      <c r="D59" s="23"/>
      <c r="E59" s="23"/>
      <c r="F59" s="23"/>
      <c r="G59" s="18"/>
      <c r="H59" s="23"/>
      <c r="I59" s="23"/>
      <c r="J59" s="23"/>
      <c r="K59" s="18"/>
      <c r="L59" s="23"/>
      <c r="M59" s="23"/>
      <c r="N59" s="23"/>
    </row>
    <row r="60" spans="1:14">
      <c r="A60" s="12"/>
      <c r="B60" s="43" t="s">
        <v>115</v>
      </c>
      <c r="C60" s="38"/>
      <c r="D60" s="46" t="s">
        <v>307</v>
      </c>
      <c r="E60" s="44">
        <v>116332</v>
      </c>
      <c r="F60" s="38"/>
      <c r="G60" s="38"/>
      <c r="H60" s="46" t="s">
        <v>307</v>
      </c>
      <c r="I60" s="44">
        <v>116596</v>
      </c>
      <c r="J60" s="38"/>
      <c r="K60" s="38"/>
      <c r="L60" s="46" t="s">
        <v>307</v>
      </c>
      <c r="M60" s="45">
        <v>264</v>
      </c>
      <c r="N60" s="38"/>
    </row>
    <row r="61" spans="1:14">
      <c r="A61" s="12"/>
      <c r="B61" s="43"/>
      <c r="C61" s="38"/>
      <c r="D61" s="46"/>
      <c r="E61" s="44"/>
      <c r="F61" s="38"/>
      <c r="G61" s="38"/>
      <c r="H61" s="46"/>
      <c r="I61" s="44"/>
      <c r="J61" s="38"/>
      <c r="K61" s="38"/>
      <c r="L61" s="46"/>
      <c r="M61" s="45"/>
      <c r="N61" s="38"/>
    </row>
    <row r="62" spans="1:14" ht="39">
      <c r="A62" s="12"/>
      <c r="B62" s="27" t="s">
        <v>159</v>
      </c>
      <c r="C62" s="18"/>
      <c r="D62" s="23"/>
      <c r="E62" s="23"/>
      <c r="F62" s="23"/>
      <c r="G62" s="18"/>
      <c r="H62" s="23"/>
      <c r="I62" s="23"/>
      <c r="J62" s="23"/>
      <c r="K62" s="18"/>
      <c r="L62" s="23"/>
      <c r="M62" s="23"/>
      <c r="N62" s="23"/>
    </row>
    <row r="63" spans="1:14">
      <c r="A63" s="12"/>
      <c r="B63" s="48" t="s">
        <v>160</v>
      </c>
      <c r="C63" s="38"/>
      <c r="D63" s="44">
        <v>28819</v>
      </c>
      <c r="E63" s="44"/>
      <c r="F63" s="38"/>
      <c r="G63" s="38"/>
      <c r="H63" s="44">
        <v>28526</v>
      </c>
      <c r="I63" s="44"/>
      <c r="J63" s="38"/>
      <c r="K63" s="38"/>
      <c r="L63" s="45" t="s">
        <v>327</v>
      </c>
      <c r="M63" s="45"/>
      <c r="N63" s="46" t="s">
        <v>309</v>
      </c>
    </row>
    <row r="64" spans="1:14">
      <c r="A64" s="12"/>
      <c r="B64" s="48"/>
      <c r="C64" s="38"/>
      <c r="D64" s="44"/>
      <c r="E64" s="44"/>
      <c r="F64" s="38"/>
      <c r="G64" s="38"/>
      <c r="H64" s="44"/>
      <c r="I64" s="44"/>
      <c r="J64" s="38"/>
      <c r="K64" s="38"/>
      <c r="L64" s="45"/>
      <c r="M64" s="45"/>
      <c r="N64" s="46"/>
    </row>
    <row r="65" spans="1:14">
      <c r="A65" s="12"/>
      <c r="B65" s="27" t="s">
        <v>164</v>
      </c>
      <c r="C65" s="18"/>
      <c r="D65" s="23"/>
      <c r="E65" s="23"/>
      <c r="F65" s="23"/>
      <c r="G65" s="18"/>
      <c r="H65" s="23"/>
      <c r="I65" s="23"/>
      <c r="J65" s="23"/>
      <c r="K65" s="18"/>
      <c r="L65" s="23"/>
      <c r="M65" s="23"/>
      <c r="N65" s="23"/>
    </row>
    <row r="66" spans="1:14">
      <c r="A66" s="12"/>
      <c r="B66" s="48" t="s">
        <v>52</v>
      </c>
      <c r="C66" s="38"/>
      <c r="D66" s="44">
        <v>13920</v>
      </c>
      <c r="E66" s="44"/>
      <c r="F66" s="38"/>
      <c r="G66" s="38"/>
      <c r="H66" s="44">
        <v>13949</v>
      </c>
      <c r="I66" s="44"/>
      <c r="J66" s="38"/>
      <c r="K66" s="38"/>
      <c r="L66" s="45">
        <v>29</v>
      </c>
      <c r="M66" s="45"/>
      <c r="N66" s="38"/>
    </row>
    <row r="67" spans="1:14">
      <c r="A67" s="12"/>
      <c r="B67" s="48"/>
      <c r="C67" s="38"/>
      <c r="D67" s="44"/>
      <c r="E67" s="44"/>
      <c r="F67" s="38"/>
      <c r="G67" s="38"/>
      <c r="H67" s="44"/>
      <c r="I67" s="44"/>
      <c r="J67" s="38"/>
      <c r="K67" s="38"/>
      <c r="L67" s="45"/>
      <c r="M67" s="45"/>
      <c r="N67" s="38"/>
    </row>
    <row r="68" spans="1:14">
      <c r="A68" s="12"/>
      <c r="B68" s="40" t="s">
        <v>165</v>
      </c>
      <c r="C68" s="23"/>
      <c r="D68" s="41">
        <v>97176</v>
      </c>
      <c r="E68" s="41"/>
      <c r="F68" s="23"/>
      <c r="G68" s="23"/>
      <c r="H68" s="41">
        <v>96912</v>
      </c>
      <c r="I68" s="41"/>
      <c r="J68" s="23"/>
      <c r="K68" s="23"/>
      <c r="L68" s="42" t="s">
        <v>328</v>
      </c>
      <c r="M68" s="42"/>
      <c r="N68" s="21" t="s">
        <v>309</v>
      </c>
    </row>
    <row r="69" spans="1:14">
      <c r="A69" s="12"/>
      <c r="B69" s="40"/>
      <c r="C69" s="23"/>
      <c r="D69" s="41"/>
      <c r="E69" s="41"/>
      <c r="F69" s="23"/>
      <c r="G69" s="23"/>
      <c r="H69" s="41"/>
      <c r="I69" s="41"/>
      <c r="J69" s="23"/>
      <c r="K69" s="23"/>
      <c r="L69" s="42"/>
      <c r="M69" s="42"/>
      <c r="N69" s="21"/>
    </row>
    <row r="70" spans="1:14">
      <c r="A70" s="12"/>
      <c r="B70" s="43" t="s">
        <v>166</v>
      </c>
      <c r="C70" s="38"/>
      <c r="D70" s="46" t="s">
        <v>307</v>
      </c>
      <c r="E70" s="44">
        <v>213508</v>
      </c>
      <c r="F70" s="38"/>
      <c r="G70" s="38"/>
      <c r="H70" s="46" t="s">
        <v>307</v>
      </c>
      <c r="I70" s="44">
        <v>213508</v>
      </c>
      <c r="J70" s="38"/>
      <c r="K70" s="38"/>
      <c r="L70" s="46" t="s">
        <v>307</v>
      </c>
      <c r="M70" s="45" t="s">
        <v>329</v>
      </c>
      <c r="N70" s="38"/>
    </row>
    <row r="71" spans="1:14">
      <c r="A71" s="12"/>
      <c r="B71" s="43"/>
      <c r="C71" s="38"/>
      <c r="D71" s="46"/>
      <c r="E71" s="44"/>
      <c r="F71" s="38"/>
      <c r="G71" s="38"/>
      <c r="H71" s="46"/>
      <c r="I71" s="44"/>
      <c r="J71" s="38"/>
      <c r="K71" s="38"/>
      <c r="L71" s="46"/>
      <c r="M71" s="45"/>
      <c r="N71" s="38"/>
    </row>
    <row r="72" spans="1:14">
      <c r="A72" s="12"/>
      <c r="B72" s="51"/>
      <c r="C72" s="51"/>
      <c r="D72" s="51"/>
      <c r="E72" s="51"/>
      <c r="F72" s="51"/>
      <c r="G72" s="51"/>
      <c r="H72" s="51"/>
      <c r="I72" s="51"/>
      <c r="J72" s="51"/>
      <c r="K72" s="51"/>
      <c r="L72" s="51"/>
      <c r="M72" s="51"/>
      <c r="N72" s="51"/>
    </row>
    <row r="73" spans="1:14">
      <c r="A73" s="12"/>
      <c r="B73" s="35"/>
      <c r="C73" s="35"/>
      <c r="D73" s="35"/>
      <c r="E73" s="35"/>
      <c r="F73" s="35"/>
      <c r="G73" s="35"/>
      <c r="H73" s="35"/>
      <c r="I73" s="35"/>
      <c r="J73" s="35"/>
      <c r="K73" s="35"/>
      <c r="L73" s="35"/>
      <c r="M73" s="35"/>
      <c r="N73" s="35"/>
    </row>
    <row r="74" spans="1:14">
      <c r="A74" s="12"/>
      <c r="B74" s="15"/>
      <c r="C74" s="15"/>
      <c r="D74" s="15"/>
      <c r="E74" s="15"/>
      <c r="F74" s="15"/>
      <c r="G74" s="15"/>
      <c r="H74" s="15"/>
      <c r="I74" s="15"/>
      <c r="J74" s="15"/>
      <c r="K74" s="15"/>
      <c r="L74" s="15"/>
      <c r="M74" s="15"/>
      <c r="N74" s="15"/>
    </row>
    <row r="75" spans="1:14" ht="15.75" thickBot="1">
      <c r="A75" s="12"/>
      <c r="B75" s="18"/>
      <c r="C75" s="18"/>
      <c r="D75" s="36" t="s">
        <v>330</v>
      </c>
      <c r="E75" s="36"/>
      <c r="F75" s="36"/>
      <c r="G75" s="36"/>
      <c r="H75" s="36"/>
      <c r="I75" s="36"/>
      <c r="J75" s="36"/>
      <c r="K75" s="36"/>
      <c r="L75" s="36"/>
      <c r="M75" s="36"/>
      <c r="N75" s="36"/>
    </row>
    <row r="76" spans="1:14" ht="15.75" thickBot="1">
      <c r="A76" s="12"/>
      <c r="B76" s="18"/>
      <c r="C76" s="18"/>
      <c r="D76" s="37" t="s">
        <v>302</v>
      </c>
      <c r="E76" s="37"/>
      <c r="F76" s="37"/>
      <c r="G76" s="18"/>
      <c r="H76" s="37" t="s">
        <v>303</v>
      </c>
      <c r="I76" s="37"/>
      <c r="J76" s="37"/>
      <c r="K76" s="18"/>
      <c r="L76" s="37" t="s">
        <v>304</v>
      </c>
      <c r="M76" s="37"/>
      <c r="N76" s="37"/>
    </row>
    <row r="77" spans="1:14">
      <c r="A77" s="12"/>
      <c r="B77" s="25" t="s">
        <v>305</v>
      </c>
      <c r="C77" s="26"/>
      <c r="D77" s="39"/>
      <c r="E77" s="39"/>
      <c r="F77" s="39"/>
      <c r="G77" s="26"/>
      <c r="H77" s="39"/>
      <c r="I77" s="39"/>
      <c r="J77" s="39"/>
      <c r="K77" s="26"/>
      <c r="L77" s="39"/>
      <c r="M77" s="39"/>
      <c r="N77" s="39"/>
    </row>
    <row r="78" spans="1:14">
      <c r="A78" s="12"/>
      <c r="B78" s="40" t="s">
        <v>306</v>
      </c>
      <c r="C78" s="23"/>
      <c r="D78" s="21" t="s">
        <v>307</v>
      </c>
      <c r="E78" s="41">
        <v>6189804</v>
      </c>
      <c r="F78" s="23"/>
      <c r="G78" s="23"/>
      <c r="H78" s="21" t="s">
        <v>307</v>
      </c>
      <c r="I78" s="41">
        <v>6167627</v>
      </c>
      <c r="J78" s="23"/>
      <c r="K78" s="23"/>
      <c r="L78" s="21" t="s">
        <v>307</v>
      </c>
      <c r="M78" s="42" t="s">
        <v>323</v>
      </c>
      <c r="N78" s="21" t="s">
        <v>309</v>
      </c>
    </row>
    <row r="79" spans="1:14">
      <c r="A79" s="12"/>
      <c r="B79" s="40"/>
      <c r="C79" s="23"/>
      <c r="D79" s="21"/>
      <c r="E79" s="41"/>
      <c r="F79" s="23"/>
      <c r="G79" s="23"/>
      <c r="H79" s="21"/>
      <c r="I79" s="41"/>
      <c r="J79" s="23"/>
      <c r="K79" s="23"/>
      <c r="L79" s="21"/>
      <c r="M79" s="42"/>
      <c r="N79" s="21"/>
    </row>
    <row r="80" spans="1:14">
      <c r="A80" s="12"/>
      <c r="B80" s="43" t="s">
        <v>41</v>
      </c>
      <c r="C80" s="38"/>
      <c r="D80" s="44">
        <v>37786190</v>
      </c>
      <c r="E80" s="44"/>
      <c r="F80" s="38"/>
      <c r="G80" s="38"/>
      <c r="H80" s="44">
        <v>37764013</v>
      </c>
      <c r="I80" s="44"/>
      <c r="J80" s="38"/>
      <c r="K80" s="38"/>
      <c r="L80" s="45" t="s">
        <v>323</v>
      </c>
      <c r="M80" s="45"/>
      <c r="N80" s="46" t="s">
        <v>309</v>
      </c>
    </row>
    <row r="81" spans="1:14">
      <c r="A81" s="12"/>
      <c r="B81" s="43"/>
      <c r="C81" s="38"/>
      <c r="D81" s="44"/>
      <c r="E81" s="44"/>
      <c r="F81" s="38"/>
      <c r="G81" s="38"/>
      <c r="H81" s="44"/>
      <c r="I81" s="44"/>
      <c r="J81" s="38"/>
      <c r="K81" s="38"/>
      <c r="L81" s="45"/>
      <c r="M81" s="45"/>
      <c r="N81" s="46"/>
    </row>
    <row r="82" spans="1:14">
      <c r="A82" s="12"/>
      <c r="B82" s="40" t="s">
        <v>311</v>
      </c>
      <c r="C82" s="23"/>
      <c r="D82" s="41">
        <v>666515</v>
      </c>
      <c r="E82" s="41"/>
      <c r="F82" s="23"/>
      <c r="G82" s="23"/>
      <c r="H82" s="41">
        <v>647624</v>
      </c>
      <c r="I82" s="41"/>
      <c r="J82" s="23"/>
      <c r="K82" s="23"/>
      <c r="L82" s="42" t="s">
        <v>331</v>
      </c>
      <c r="M82" s="42"/>
      <c r="N82" s="21" t="s">
        <v>309</v>
      </c>
    </row>
    <row r="83" spans="1:14">
      <c r="A83" s="12"/>
      <c r="B83" s="40"/>
      <c r="C83" s="23"/>
      <c r="D83" s="41"/>
      <c r="E83" s="41"/>
      <c r="F83" s="23"/>
      <c r="G83" s="23"/>
      <c r="H83" s="41"/>
      <c r="I83" s="41"/>
      <c r="J83" s="23"/>
      <c r="K83" s="23"/>
      <c r="L83" s="42"/>
      <c r="M83" s="42"/>
      <c r="N83" s="21"/>
    </row>
    <row r="84" spans="1:14">
      <c r="A84" s="12"/>
      <c r="B84" s="43" t="s">
        <v>313</v>
      </c>
      <c r="C84" s="38"/>
      <c r="D84" s="44">
        <v>85437</v>
      </c>
      <c r="E84" s="44"/>
      <c r="F84" s="38"/>
      <c r="G84" s="38"/>
      <c r="H84" s="44">
        <v>82151</v>
      </c>
      <c r="I84" s="44"/>
      <c r="J84" s="38"/>
      <c r="K84" s="38"/>
      <c r="L84" s="45" t="s">
        <v>332</v>
      </c>
      <c r="M84" s="45"/>
      <c r="N84" s="46" t="s">
        <v>309</v>
      </c>
    </row>
    <row r="85" spans="1:14">
      <c r="A85" s="12"/>
      <c r="B85" s="43"/>
      <c r="C85" s="38"/>
      <c r="D85" s="44"/>
      <c r="E85" s="44"/>
      <c r="F85" s="38"/>
      <c r="G85" s="38"/>
      <c r="H85" s="44"/>
      <c r="I85" s="44"/>
      <c r="J85" s="38"/>
      <c r="K85" s="38"/>
      <c r="L85" s="45"/>
      <c r="M85" s="45"/>
      <c r="N85" s="46"/>
    </row>
    <row r="86" spans="1:14">
      <c r="A86" s="12"/>
      <c r="B86" s="40" t="s">
        <v>59</v>
      </c>
      <c r="C86" s="23"/>
      <c r="D86" s="41">
        <v>751952</v>
      </c>
      <c r="E86" s="41"/>
      <c r="F86" s="23"/>
      <c r="G86" s="23"/>
      <c r="H86" s="41">
        <v>729775</v>
      </c>
      <c r="I86" s="41"/>
      <c r="J86" s="23"/>
      <c r="K86" s="23"/>
      <c r="L86" s="42" t="s">
        <v>323</v>
      </c>
      <c r="M86" s="42"/>
      <c r="N86" s="21" t="s">
        <v>309</v>
      </c>
    </row>
    <row r="87" spans="1:14">
      <c r="A87" s="12"/>
      <c r="B87" s="40"/>
      <c r="C87" s="23"/>
      <c r="D87" s="41"/>
      <c r="E87" s="41"/>
      <c r="F87" s="23"/>
      <c r="G87" s="23"/>
      <c r="H87" s="41"/>
      <c r="I87" s="41"/>
      <c r="J87" s="23"/>
      <c r="K87" s="23"/>
      <c r="L87" s="42"/>
      <c r="M87" s="42"/>
      <c r="N87" s="21"/>
    </row>
    <row r="88" spans="1:14">
      <c r="A88" s="12"/>
      <c r="B88" s="43" t="s">
        <v>316</v>
      </c>
      <c r="C88" s="38"/>
      <c r="D88" s="44">
        <v>2383603</v>
      </c>
      <c r="E88" s="44"/>
      <c r="F88" s="38"/>
      <c r="G88" s="38"/>
      <c r="H88" s="44">
        <v>2361426</v>
      </c>
      <c r="I88" s="44"/>
      <c r="J88" s="38"/>
      <c r="K88" s="38"/>
      <c r="L88" s="45" t="s">
        <v>323</v>
      </c>
      <c r="M88" s="45"/>
      <c r="N88" s="46" t="s">
        <v>309</v>
      </c>
    </row>
    <row r="89" spans="1:14">
      <c r="A89" s="12"/>
      <c r="B89" s="43"/>
      <c r="C89" s="38"/>
      <c r="D89" s="44"/>
      <c r="E89" s="44"/>
      <c r="F89" s="38"/>
      <c r="G89" s="38"/>
      <c r="H89" s="44"/>
      <c r="I89" s="44"/>
      <c r="J89" s="38"/>
      <c r="K89" s="38"/>
      <c r="L89" s="45"/>
      <c r="M89" s="45"/>
      <c r="N89" s="46"/>
    </row>
    <row r="90" spans="1:14">
      <c r="A90" s="12"/>
      <c r="B90" s="40" t="s">
        <v>317</v>
      </c>
      <c r="C90" s="23"/>
      <c r="D90" s="21" t="s">
        <v>307</v>
      </c>
      <c r="E90" s="41">
        <v>37786190</v>
      </c>
      <c r="F90" s="23"/>
      <c r="G90" s="23"/>
      <c r="H90" s="21" t="s">
        <v>307</v>
      </c>
      <c r="I90" s="41">
        <v>37764013</v>
      </c>
      <c r="J90" s="23"/>
      <c r="K90" s="23"/>
      <c r="L90" s="21" t="s">
        <v>307</v>
      </c>
      <c r="M90" s="42" t="s">
        <v>323</v>
      </c>
      <c r="N90" s="21" t="s">
        <v>309</v>
      </c>
    </row>
    <row r="91" spans="1:14">
      <c r="A91" s="12"/>
      <c r="B91" s="40"/>
      <c r="C91" s="23"/>
      <c r="D91" s="21"/>
      <c r="E91" s="41"/>
      <c r="F91" s="23"/>
      <c r="G91" s="23"/>
      <c r="H91" s="21"/>
      <c r="I91" s="41"/>
      <c r="J91" s="23"/>
      <c r="K91" s="23"/>
      <c r="L91" s="21"/>
      <c r="M91" s="42"/>
      <c r="N91" s="21"/>
    </row>
    <row r="92" spans="1:14">
      <c r="A92" s="12"/>
      <c r="B92" s="26"/>
      <c r="C92" s="26"/>
      <c r="D92" s="38"/>
      <c r="E92" s="38"/>
      <c r="F92" s="38"/>
      <c r="G92" s="26"/>
      <c r="H92" s="38"/>
      <c r="I92" s="38"/>
      <c r="J92" s="38"/>
      <c r="K92" s="26"/>
      <c r="L92" s="38"/>
      <c r="M92" s="38"/>
      <c r="N92" s="38"/>
    </row>
    <row r="93" spans="1:14">
      <c r="A93" s="12"/>
      <c r="B93" s="32" t="s">
        <v>318</v>
      </c>
      <c r="C93" s="18"/>
      <c r="D93" s="23"/>
      <c r="E93" s="23"/>
      <c r="F93" s="23"/>
      <c r="G93" s="18"/>
      <c r="H93" s="23"/>
      <c r="I93" s="23"/>
      <c r="J93" s="23"/>
      <c r="K93" s="18"/>
      <c r="L93" s="23"/>
      <c r="M93" s="23"/>
      <c r="N93" s="23"/>
    </row>
    <row r="94" spans="1:14">
      <c r="A94" s="12"/>
      <c r="B94" s="43" t="s">
        <v>319</v>
      </c>
      <c r="C94" s="38"/>
      <c r="D94" s="46" t="s">
        <v>307</v>
      </c>
      <c r="E94" s="44">
        <v>246375</v>
      </c>
      <c r="F94" s="38"/>
      <c r="G94" s="38"/>
      <c r="H94" s="46" t="s">
        <v>307</v>
      </c>
      <c r="I94" s="44">
        <v>231677</v>
      </c>
      <c r="J94" s="38"/>
      <c r="K94" s="38"/>
      <c r="L94" s="46" t="s">
        <v>307</v>
      </c>
      <c r="M94" s="45" t="s">
        <v>333</v>
      </c>
      <c r="N94" s="46" t="s">
        <v>309</v>
      </c>
    </row>
    <row r="95" spans="1:14">
      <c r="A95" s="12"/>
      <c r="B95" s="43"/>
      <c r="C95" s="38"/>
      <c r="D95" s="46"/>
      <c r="E95" s="44"/>
      <c r="F95" s="38"/>
      <c r="G95" s="38"/>
      <c r="H95" s="46"/>
      <c r="I95" s="44"/>
      <c r="J95" s="38"/>
      <c r="K95" s="38"/>
      <c r="L95" s="46"/>
      <c r="M95" s="45"/>
      <c r="N95" s="46"/>
    </row>
    <row r="96" spans="1:14">
      <c r="A96" s="12"/>
      <c r="B96" s="40" t="s">
        <v>94</v>
      </c>
      <c r="C96" s="23"/>
      <c r="D96" s="41">
        <v>241861</v>
      </c>
      <c r="E96" s="41"/>
      <c r="F96" s="23"/>
      <c r="G96" s="23"/>
      <c r="H96" s="41">
        <v>227163</v>
      </c>
      <c r="I96" s="41"/>
      <c r="J96" s="23"/>
      <c r="K96" s="23"/>
      <c r="L96" s="42" t="s">
        <v>333</v>
      </c>
      <c r="M96" s="42"/>
      <c r="N96" s="21" t="s">
        <v>309</v>
      </c>
    </row>
    <row r="97" spans="1:14">
      <c r="A97" s="12"/>
      <c r="B97" s="40"/>
      <c r="C97" s="23"/>
      <c r="D97" s="41"/>
      <c r="E97" s="41"/>
      <c r="F97" s="23"/>
      <c r="G97" s="23"/>
      <c r="H97" s="41"/>
      <c r="I97" s="41"/>
      <c r="J97" s="23"/>
      <c r="K97" s="23"/>
      <c r="L97" s="42"/>
      <c r="M97" s="42"/>
      <c r="N97" s="21"/>
    </row>
    <row r="98" spans="1:14">
      <c r="A98" s="12"/>
      <c r="B98" s="43" t="s">
        <v>112</v>
      </c>
      <c r="C98" s="38"/>
      <c r="D98" s="44">
        <v>243115</v>
      </c>
      <c r="E98" s="44"/>
      <c r="F98" s="38"/>
      <c r="G98" s="38"/>
      <c r="H98" s="44">
        <v>228417</v>
      </c>
      <c r="I98" s="44"/>
      <c r="J98" s="38"/>
      <c r="K98" s="38"/>
      <c r="L98" s="45" t="s">
        <v>333</v>
      </c>
      <c r="M98" s="45"/>
      <c r="N98" s="46" t="s">
        <v>309</v>
      </c>
    </row>
    <row r="99" spans="1:14">
      <c r="A99" s="12"/>
      <c r="B99" s="43"/>
      <c r="C99" s="38"/>
      <c r="D99" s="44"/>
      <c r="E99" s="44"/>
      <c r="F99" s="38"/>
      <c r="G99" s="38"/>
      <c r="H99" s="44"/>
      <c r="I99" s="44"/>
      <c r="J99" s="38"/>
      <c r="K99" s="38"/>
      <c r="L99" s="45"/>
      <c r="M99" s="45"/>
      <c r="N99" s="46"/>
    </row>
    <row r="100" spans="1:14">
      <c r="A100" s="12"/>
      <c r="B100" s="40" t="s">
        <v>115</v>
      </c>
      <c r="C100" s="23"/>
      <c r="D100" s="21" t="s">
        <v>307</v>
      </c>
      <c r="E100" s="41">
        <v>218048</v>
      </c>
      <c r="F100" s="23"/>
      <c r="G100" s="23"/>
      <c r="H100" s="21" t="s">
        <v>307</v>
      </c>
      <c r="I100" s="41">
        <v>203350</v>
      </c>
      <c r="J100" s="23"/>
      <c r="K100" s="23"/>
      <c r="L100" s="21" t="s">
        <v>307</v>
      </c>
      <c r="M100" s="42" t="s">
        <v>333</v>
      </c>
      <c r="N100" s="21" t="s">
        <v>309</v>
      </c>
    </row>
    <row r="101" spans="1:14">
      <c r="A101" s="12"/>
      <c r="B101" s="40"/>
      <c r="C101" s="23"/>
      <c r="D101" s="21"/>
      <c r="E101" s="41"/>
      <c r="F101" s="23"/>
      <c r="G101" s="23"/>
      <c r="H101" s="21"/>
      <c r="I101" s="41"/>
      <c r="J101" s="23"/>
      <c r="K101" s="23"/>
      <c r="L101" s="21"/>
      <c r="M101" s="42"/>
      <c r="N101" s="21"/>
    </row>
    <row r="102" spans="1:14">
      <c r="A102" s="12"/>
      <c r="B102" s="26"/>
      <c r="C102" s="26"/>
      <c r="D102" s="38"/>
      <c r="E102" s="38"/>
      <c r="F102" s="38"/>
      <c r="G102" s="26"/>
      <c r="H102" s="38"/>
      <c r="I102" s="38"/>
      <c r="J102" s="38"/>
      <c r="K102" s="26"/>
      <c r="L102" s="38"/>
      <c r="M102" s="38"/>
      <c r="N102" s="38"/>
    </row>
    <row r="103" spans="1:14" ht="26.25">
      <c r="A103" s="12"/>
      <c r="B103" s="32" t="s">
        <v>320</v>
      </c>
      <c r="C103" s="18"/>
      <c r="D103" s="23"/>
      <c r="E103" s="23"/>
      <c r="F103" s="23"/>
      <c r="G103" s="18"/>
      <c r="H103" s="23"/>
      <c r="I103" s="23"/>
      <c r="J103" s="23"/>
      <c r="K103" s="18"/>
      <c r="L103" s="23"/>
      <c r="M103" s="23"/>
      <c r="N103" s="23"/>
    </row>
    <row r="104" spans="1:14">
      <c r="A104" s="12"/>
      <c r="B104" s="43" t="s">
        <v>115</v>
      </c>
      <c r="C104" s="38"/>
      <c r="D104" s="46" t="s">
        <v>307</v>
      </c>
      <c r="E104" s="44">
        <v>218048</v>
      </c>
      <c r="F104" s="38"/>
      <c r="G104" s="38"/>
      <c r="H104" s="46" t="s">
        <v>307</v>
      </c>
      <c r="I104" s="44">
        <v>203350</v>
      </c>
      <c r="J104" s="38"/>
      <c r="K104" s="38"/>
      <c r="L104" s="46" t="s">
        <v>307</v>
      </c>
      <c r="M104" s="45" t="s">
        <v>333</v>
      </c>
      <c r="N104" s="46" t="s">
        <v>309</v>
      </c>
    </row>
    <row r="105" spans="1:14">
      <c r="A105" s="12"/>
      <c r="B105" s="43"/>
      <c r="C105" s="38"/>
      <c r="D105" s="46"/>
      <c r="E105" s="44"/>
      <c r="F105" s="38"/>
      <c r="G105" s="38"/>
      <c r="H105" s="46"/>
      <c r="I105" s="44"/>
      <c r="J105" s="38"/>
      <c r="K105" s="38"/>
      <c r="L105" s="46"/>
      <c r="M105" s="45"/>
      <c r="N105" s="46"/>
    </row>
    <row r="106" spans="1:14">
      <c r="A106" s="12"/>
      <c r="B106" s="40" t="s">
        <v>132</v>
      </c>
      <c r="C106" s="23"/>
      <c r="D106" s="21" t="s">
        <v>307</v>
      </c>
      <c r="E106" s="41">
        <v>249826</v>
      </c>
      <c r="F106" s="23"/>
      <c r="G106" s="23"/>
      <c r="H106" s="21" t="s">
        <v>307</v>
      </c>
      <c r="I106" s="41">
        <v>235128</v>
      </c>
      <c r="J106" s="23"/>
      <c r="K106" s="23"/>
      <c r="L106" s="21" t="s">
        <v>307</v>
      </c>
      <c r="M106" s="42" t="s">
        <v>333</v>
      </c>
      <c r="N106" s="21" t="s">
        <v>309</v>
      </c>
    </row>
    <row r="107" spans="1:14">
      <c r="A107" s="12"/>
      <c r="B107" s="40"/>
      <c r="C107" s="23"/>
      <c r="D107" s="21"/>
      <c r="E107" s="41"/>
      <c r="F107" s="23"/>
      <c r="G107" s="23"/>
      <c r="H107" s="21"/>
      <c r="I107" s="41"/>
      <c r="J107" s="23"/>
      <c r="K107" s="23"/>
      <c r="L107" s="21"/>
      <c r="M107" s="42"/>
      <c r="N107" s="21"/>
    </row>
    <row r="108" spans="1:14">
      <c r="A108" s="12"/>
      <c r="B108" s="26"/>
      <c r="C108" s="26"/>
      <c r="D108" s="38"/>
      <c r="E108" s="38"/>
      <c r="F108" s="38"/>
      <c r="G108" s="26"/>
      <c r="H108" s="38"/>
      <c r="I108" s="38"/>
      <c r="J108" s="38"/>
      <c r="K108" s="26"/>
      <c r="L108" s="38"/>
      <c r="M108" s="38"/>
      <c r="N108" s="38"/>
    </row>
    <row r="109" spans="1:14">
      <c r="A109" s="12"/>
      <c r="B109" s="32" t="s">
        <v>321</v>
      </c>
      <c r="C109" s="18"/>
      <c r="D109" s="23"/>
      <c r="E109" s="23"/>
      <c r="F109" s="23"/>
      <c r="G109" s="18"/>
      <c r="H109" s="23"/>
      <c r="I109" s="23"/>
      <c r="J109" s="23"/>
      <c r="K109" s="18"/>
      <c r="L109" s="23"/>
      <c r="M109" s="23"/>
      <c r="N109" s="23"/>
    </row>
    <row r="110" spans="1:14">
      <c r="A110" s="12"/>
      <c r="B110" s="43" t="s">
        <v>334</v>
      </c>
      <c r="C110" s="38"/>
      <c r="D110" s="46" t="s">
        <v>307</v>
      </c>
      <c r="E110" s="44">
        <v>591600</v>
      </c>
      <c r="F110" s="38"/>
      <c r="G110" s="38"/>
      <c r="H110" s="46" t="s">
        <v>307</v>
      </c>
      <c r="I110" s="44">
        <v>584121</v>
      </c>
      <c r="J110" s="38"/>
      <c r="K110" s="38"/>
      <c r="L110" s="46" t="s">
        <v>307</v>
      </c>
      <c r="M110" s="45" t="s">
        <v>335</v>
      </c>
      <c r="N110" s="46" t="s">
        <v>309</v>
      </c>
    </row>
    <row r="111" spans="1:14">
      <c r="A111" s="12"/>
      <c r="B111" s="43"/>
      <c r="C111" s="38"/>
      <c r="D111" s="46"/>
      <c r="E111" s="44"/>
      <c r="F111" s="38"/>
      <c r="G111" s="38"/>
      <c r="H111" s="46"/>
      <c r="I111" s="44"/>
      <c r="J111" s="38"/>
      <c r="K111" s="38"/>
      <c r="L111" s="46"/>
      <c r="M111" s="45"/>
      <c r="N111" s="46"/>
    </row>
    <row r="112" spans="1:14">
      <c r="A112" s="12"/>
      <c r="B112" s="40" t="s">
        <v>132</v>
      </c>
      <c r="C112" s="23"/>
      <c r="D112" s="41">
        <v>249826</v>
      </c>
      <c r="E112" s="41"/>
      <c r="F112" s="23"/>
      <c r="G112" s="23"/>
      <c r="H112" s="41">
        <v>235128</v>
      </c>
      <c r="I112" s="41"/>
      <c r="J112" s="23"/>
      <c r="K112" s="23"/>
      <c r="L112" s="42" t="s">
        <v>333</v>
      </c>
      <c r="M112" s="42"/>
      <c r="N112" s="21" t="s">
        <v>309</v>
      </c>
    </row>
    <row r="113" spans="1:14">
      <c r="A113" s="12"/>
      <c r="B113" s="40"/>
      <c r="C113" s="23"/>
      <c r="D113" s="41"/>
      <c r="E113" s="41"/>
      <c r="F113" s="23"/>
      <c r="G113" s="23"/>
      <c r="H113" s="41"/>
      <c r="I113" s="41"/>
      <c r="J113" s="23"/>
      <c r="K113" s="23"/>
      <c r="L113" s="42"/>
      <c r="M113" s="42"/>
      <c r="N113" s="21"/>
    </row>
    <row r="114" spans="1:14">
      <c r="A114" s="12"/>
      <c r="B114" s="43" t="s">
        <v>336</v>
      </c>
      <c r="C114" s="38"/>
      <c r="D114" s="44">
        <v>751952</v>
      </c>
      <c r="E114" s="44"/>
      <c r="F114" s="38"/>
      <c r="G114" s="38"/>
      <c r="H114" s="44">
        <v>729775</v>
      </c>
      <c r="I114" s="44"/>
      <c r="J114" s="38"/>
      <c r="K114" s="38"/>
      <c r="L114" s="45" t="s">
        <v>323</v>
      </c>
      <c r="M114" s="45"/>
      <c r="N114" s="46" t="s">
        <v>309</v>
      </c>
    </row>
    <row r="115" spans="1:14">
      <c r="A115" s="12"/>
      <c r="B115" s="43"/>
      <c r="C115" s="38"/>
      <c r="D115" s="44"/>
      <c r="E115" s="44"/>
      <c r="F115" s="38"/>
      <c r="G115" s="38"/>
      <c r="H115" s="44"/>
      <c r="I115" s="44"/>
      <c r="J115" s="38"/>
      <c r="K115" s="38"/>
      <c r="L115" s="45"/>
      <c r="M115" s="45"/>
      <c r="N115" s="46"/>
    </row>
    <row r="116" spans="1:14">
      <c r="A116" s="12"/>
      <c r="B116" s="40" t="s">
        <v>337</v>
      </c>
      <c r="C116" s="23"/>
      <c r="D116" s="21" t="s">
        <v>307</v>
      </c>
      <c r="E116" s="41">
        <v>2383603</v>
      </c>
      <c r="F116" s="23"/>
      <c r="G116" s="23"/>
      <c r="H116" s="21" t="s">
        <v>307</v>
      </c>
      <c r="I116" s="41">
        <v>2361426</v>
      </c>
      <c r="J116" s="23"/>
      <c r="K116" s="23"/>
      <c r="L116" s="21" t="s">
        <v>307</v>
      </c>
      <c r="M116" s="42" t="s">
        <v>323</v>
      </c>
      <c r="N116" s="21" t="s">
        <v>309</v>
      </c>
    </row>
    <row r="117" spans="1:14">
      <c r="A117" s="12"/>
      <c r="B117" s="40"/>
      <c r="C117" s="23"/>
      <c r="D117" s="21"/>
      <c r="E117" s="41"/>
      <c r="F117" s="23"/>
      <c r="G117" s="23"/>
      <c r="H117" s="21"/>
      <c r="I117" s="41"/>
      <c r="J117" s="23"/>
      <c r="K117" s="23"/>
      <c r="L117" s="21"/>
      <c r="M117" s="42"/>
      <c r="N117" s="21"/>
    </row>
    <row r="118" spans="1:14">
      <c r="A118" s="12"/>
      <c r="B118" s="26"/>
      <c r="C118" s="26"/>
      <c r="D118" s="38"/>
      <c r="E118" s="38"/>
      <c r="F118" s="38"/>
      <c r="G118" s="26"/>
      <c r="H118" s="38"/>
      <c r="I118" s="38"/>
      <c r="J118" s="38"/>
      <c r="K118" s="26"/>
      <c r="L118" s="38"/>
      <c r="M118" s="38"/>
      <c r="N118" s="38"/>
    </row>
    <row r="119" spans="1:14">
      <c r="A119" s="12"/>
      <c r="B119" s="32" t="s">
        <v>325</v>
      </c>
      <c r="C119" s="18"/>
      <c r="D119" s="23"/>
      <c r="E119" s="23"/>
      <c r="F119" s="23"/>
      <c r="G119" s="18"/>
      <c r="H119" s="23"/>
      <c r="I119" s="23"/>
      <c r="J119" s="23"/>
      <c r="K119" s="18"/>
      <c r="L119" s="23"/>
      <c r="M119" s="23"/>
      <c r="N119" s="23"/>
    </row>
    <row r="120" spans="1:14">
      <c r="A120" s="12"/>
      <c r="B120" s="49" t="s">
        <v>326</v>
      </c>
      <c r="C120" s="26"/>
      <c r="D120" s="38"/>
      <c r="E120" s="38"/>
      <c r="F120" s="38"/>
      <c r="G120" s="26"/>
      <c r="H120" s="38"/>
      <c r="I120" s="38"/>
      <c r="J120" s="38"/>
      <c r="K120" s="26"/>
      <c r="L120" s="38"/>
      <c r="M120" s="38"/>
      <c r="N120" s="38"/>
    </row>
    <row r="121" spans="1:14">
      <c r="A121" s="12"/>
      <c r="B121" s="40" t="s">
        <v>115</v>
      </c>
      <c r="C121" s="23"/>
      <c r="D121" s="21" t="s">
        <v>307</v>
      </c>
      <c r="E121" s="41">
        <v>218048</v>
      </c>
      <c r="F121" s="23"/>
      <c r="G121" s="23"/>
      <c r="H121" s="21" t="s">
        <v>307</v>
      </c>
      <c r="I121" s="41">
        <v>203350</v>
      </c>
      <c r="J121" s="23"/>
      <c r="K121" s="23"/>
      <c r="L121" s="21" t="s">
        <v>307</v>
      </c>
      <c r="M121" s="42" t="s">
        <v>333</v>
      </c>
      <c r="N121" s="21" t="s">
        <v>309</v>
      </c>
    </row>
    <row r="122" spans="1:14">
      <c r="A122" s="12"/>
      <c r="B122" s="40"/>
      <c r="C122" s="23"/>
      <c r="D122" s="21"/>
      <c r="E122" s="41"/>
      <c r="F122" s="23"/>
      <c r="G122" s="23"/>
      <c r="H122" s="21"/>
      <c r="I122" s="41"/>
      <c r="J122" s="23"/>
      <c r="K122" s="23"/>
      <c r="L122" s="21"/>
      <c r="M122" s="42"/>
      <c r="N122" s="21"/>
    </row>
    <row r="123" spans="1:14" ht="39">
      <c r="A123" s="12"/>
      <c r="B123" s="29" t="s">
        <v>159</v>
      </c>
      <c r="C123" s="26"/>
      <c r="D123" s="38"/>
      <c r="E123" s="38"/>
      <c r="F123" s="38"/>
      <c r="G123" s="26"/>
      <c r="H123" s="38"/>
      <c r="I123" s="38"/>
      <c r="J123" s="38"/>
      <c r="K123" s="26"/>
      <c r="L123" s="38"/>
      <c r="M123" s="38"/>
      <c r="N123" s="38"/>
    </row>
    <row r="124" spans="1:14">
      <c r="A124" s="12"/>
      <c r="B124" s="50" t="s">
        <v>160</v>
      </c>
      <c r="C124" s="23"/>
      <c r="D124" s="41">
        <v>159085</v>
      </c>
      <c r="E124" s="41"/>
      <c r="F124" s="23"/>
      <c r="G124" s="23"/>
      <c r="H124" s="41">
        <v>173783</v>
      </c>
      <c r="I124" s="41"/>
      <c r="J124" s="23"/>
      <c r="K124" s="23"/>
      <c r="L124" s="41">
        <v>14698</v>
      </c>
      <c r="M124" s="41"/>
      <c r="N124" s="23"/>
    </row>
    <row r="125" spans="1:14">
      <c r="A125" s="12"/>
      <c r="B125" s="50"/>
      <c r="C125" s="23"/>
      <c r="D125" s="41"/>
      <c r="E125" s="41"/>
      <c r="F125" s="23"/>
      <c r="G125" s="23"/>
      <c r="H125" s="41"/>
      <c r="I125" s="41"/>
      <c r="J125" s="23"/>
      <c r="K125" s="23"/>
      <c r="L125" s="41"/>
      <c r="M125" s="41"/>
      <c r="N125" s="23"/>
    </row>
    <row r="126" spans="1:14">
      <c r="A126" s="12"/>
      <c r="B126" s="43" t="s">
        <v>165</v>
      </c>
      <c r="C126" s="38"/>
      <c r="D126" s="44">
        <v>176257</v>
      </c>
      <c r="E126" s="44"/>
      <c r="F126" s="38"/>
      <c r="G126" s="38"/>
      <c r="H126" s="44">
        <v>190955</v>
      </c>
      <c r="I126" s="44"/>
      <c r="J126" s="38"/>
      <c r="K126" s="38"/>
      <c r="L126" s="44">
        <v>14698</v>
      </c>
      <c r="M126" s="44"/>
      <c r="N126" s="38"/>
    </row>
    <row r="127" spans="1:14">
      <c r="A127" s="12"/>
      <c r="B127" s="43"/>
      <c r="C127" s="38"/>
      <c r="D127" s="44"/>
      <c r="E127" s="44"/>
      <c r="F127" s="38"/>
      <c r="G127" s="38"/>
      <c r="H127" s="44"/>
      <c r="I127" s="44"/>
      <c r="J127" s="38"/>
      <c r="K127" s="38"/>
      <c r="L127" s="44"/>
      <c r="M127" s="44"/>
      <c r="N127" s="38"/>
    </row>
    <row r="128" spans="1:14">
      <c r="A128" s="12"/>
      <c r="B128" s="40" t="s">
        <v>166</v>
      </c>
      <c r="C128" s="23"/>
      <c r="D128" s="21" t="s">
        <v>307</v>
      </c>
      <c r="E128" s="41">
        <v>394305</v>
      </c>
      <c r="F128" s="23"/>
      <c r="G128" s="23"/>
      <c r="H128" s="21" t="s">
        <v>307</v>
      </c>
      <c r="I128" s="41">
        <v>394305</v>
      </c>
      <c r="J128" s="23"/>
      <c r="K128" s="23"/>
      <c r="L128" s="21" t="s">
        <v>307</v>
      </c>
      <c r="M128" s="42" t="s">
        <v>329</v>
      </c>
      <c r="N128" s="23"/>
    </row>
    <row r="129" spans="1:14">
      <c r="A129" s="12"/>
      <c r="B129" s="40"/>
      <c r="C129" s="23"/>
      <c r="D129" s="21"/>
      <c r="E129" s="41"/>
      <c r="F129" s="23"/>
      <c r="G129" s="23"/>
      <c r="H129" s="21"/>
      <c r="I129" s="41"/>
      <c r="J129" s="23"/>
      <c r="K129" s="23"/>
      <c r="L129" s="21"/>
      <c r="M129" s="42"/>
      <c r="N129" s="23"/>
    </row>
    <row r="130" spans="1:14">
      <c r="A130" s="12"/>
      <c r="B130" s="51"/>
      <c r="C130" s="51"/>
      <c r="D130" s="51"/>
      <c r="E130" s="51"/>
      <c r="F130" s="51"/>
      <c r="G130" s="51"/>
      <c r="H130" s="51"/>
      <c r="I130" s="51"/>
      <c r="J130" s="51"/>
      <c r="K130" s="51"/>
      <c r="L130" s="51"/>
      <c r="M130" s="51"/>
      <c r="N130" s="51"/>
    </row>
    <row r="131" spans="1:14">
      <c r="A131" s="12"/>
      <c r="B131" s="35"/>
      <c r="C131" s="35"/>
      <c r="D131" s="35"/>
      <c r="E131" s="35"/>
      <c r="F131" s="35"/>
      <c r="G131" s="35"/>
      <c r="H131" s="35"/>
      <c r="I131" s="35"/>
      <c r="J131" s="35"/>
      <c r="K131" s="35"/>
      <c r="L131" s="35"/>
      <c r="M131" s="35"/>
      <c r="N131" s="35"/>
    </row>
    <row r="132" spans="1:14">
      <c r="A132" s="12"/>
      <c r="B132" s="15"/>
      <c r="C132" s="15"/>
      <c r="D132" s="15"/>
      <c r="E132" s="15"/>
      <c r="F132" s="15"/>
      <c r="G132" s="15"/>
      <c r="H132" s="15"/>
      <c r="I132" s="15"/>
      <c r="J132" s="15"/>
      <c r="K132" s="15"/>
      <c r="L132" s="15"/>
      <c r="M132" s="15"/>
      <c r="N132" s="15"/>
    </row>
    <row r="133" spans="1:14" ht="15.75" thickBot="1">
      <c r="A133" s="12"/>
      <c r="B133" s="18"/>
      <c r="C133" s="18"/>
      <c r="D133" s="36" t="s">
        <v>338</v>
      </c>
      <c r="E133" s="36"/>
      <c r="F133" s="36"/>
      <c r="G133" s="36"/>
      <c r="H133" s="36"/>
      <c r="I133" s="36"/>
      <c r="J133" s="36"/>
      <c r="K133" s="36"/>
      <c r="L133" s="36"/>
      <c r="M133" s="36"/>
      <c r="N133" s="36"/>
    </row>
    <row r="134" spans="1:14" ht="15.75" thickBot="1">
      <c r="A134" s="12"/>
      <c r="B134" s="18"/>
      <c r="C134" s="18"/>
      <c r="D134" s="37" t="s">
        <v>302</v>
      </c>
      <c r="E134" s="37"/>
      <c r="F134" s="37"/>
      <c r="G134" s="18"/>
      <c r="H134" s="37" t="s">
        <v>303</v>
      </c>
      <c r="I134" s="37"/>
      <c r="J134" s="37"/>
      <c r="K134" s="18"/>
      <c r="L134" s="37" t="s">
        <v>304</v>
      </c>
      <c r="M134" s="37"/>
      <c r="N134" s="37"/>
    </row>
    <row r="135" spans="1:14">
      <c r="A135" s="12"/>
      <c r="B135" s="25" t="s">
        <v>305</v>
      </c>
      <c r="C135" s="26"/>
      <c r="D135" s="39"/>
      <c r="E135" s="39"/>
      <c r="F135" s="39"/>
      <c r="G135" s="26"/>
      <c r="H135" s="39"/>
      <c r="I135" s="39"/>
      <c r="J135" s="39"/>
      <c r="K135" s="26"/>
      <c r="L135" s="39"/>
      <c r="M135" s="39"/>
      <c r="N135" s="39"/>
    </row>
    <row r="136" spans="1:14">
      <c r="A136" s="12"/>
      <c r="B136" s="40" t="s">
        <v>306</v>
      </c>
      <c r="C136" s="23"/>
      <c r="D136" s="21" t="s">
        <v>307</v>
      </c>
      <c r="E136" s="41">
        <v>6001405</v>
      </c>
      <c r="F136" s="23"/>
      <c r="G136" s="23"/>
      <c r="H136" s="21" t="s">
        <v>307</v>
      </c>
      <c r="I136" s="41">
        <v>5993926</v>
      </c>
      <c r="J136" s="23"/>
      <c r="K136" s="23"/>
      <c r="L136" s="21" t="s">
        <v>307</v>
      </c>
      <c r="M136" s="42" t="s">
        <v>335</v>
      </c>
      <c r="N136" s="21" t="s">
        <v>309</v>
      </c>
    </row>
    <row r="137" spans="1:14">
      <c r="A137" s="12"/>
      <c r="B137" s="40"/>
      <c r="C137" s="23"/>
      <c r="D137" s="21"/>
      <c r="E137" s="41"/>
      <c r="F137" s="23"/>
      <c r="G137" s="23"/>
      <c r="H137" s="21"/>
      <c r="I137" s="41"/>
      <c r="J137" s="23"/>
      <c r="K137" s="23"/>
      <c r="L137" s="21"/>
      <c r="M137" s="42"/>
      <c r="N137" s="21"/>
    </row>
    <row r="138" spans="1:14">
      <c r="A138" s="12"/>
      <c r="B138" s="43" t="s">
        <v>41</v>
      </c>
      <c r="C138" s="38"/>
      <c r="D138" s="44">
        <v>41227636</v>
      </c>
      <c r="E138" s="44"/>
      <c r="F138" s="38"/>
      <c r="G138" s="38"/>
      <c r="H138" s="44">
        <v>41220157</v>
      </c>
      <c r="I138" s="44"/>
      <c r="J138" s="38"/>
      <c r="K138" s="38"/>
      <c r="L138" s="45" t="s">
        <v>335</v>
      </c>
      <c r="M138" s="45"/>
      <c r="N138" s="46" t="s">
        <v>309</v>
      </c>
    </row>
    <row r="139" spans="1:14">
      <c r="A139" s="12"/>
      <c r="B139" s="43"/>
      <c r="C139" s="38"/>
      <c r="D139" s="44"/>
      <c r="E139" s="44"/>
      <c r="F139" s="38"/>
      <c r="G139" s="38"/>
      <c r="H139" s="44"/>
      <c r="I139" s="44"/>
      <c r="J139" s="38"/>
      <c r="K139" s="38"/>
      <c r="L139" s="45"/>
      <c r="M139" s="45"/>
      <c r="N139" s="46"/>
    </row>
    <row r="140" spans="1:14">
      <c r="A140" s="12"/>
      <c r="B140" s="40" t="s">
        <v>311</v>
      </c>
      <c r="C140" s="23"/>
      <c r="D140" s="41">
        <v>549773</v>
      </c>
      <c r="E140" s="41"/>
      <c r="F140" s="23"/>
      <c r="G140" s="23"/>
      <c r="H140" s="41">
        <v>542640</v>
      </c>
      <c r="I140" s="41"/>
      <c r="J140" s="23"/>
      <c r="K140" s="23"/>
      <c r="L140" s="42" t="s">
        <v>339</v>
      </c>
      <c r="M140" s="42"/>
      <c r="N140" s="21" t="s">
        <v>309</v>
      </c>
    </row>
    <row r="141" spans="1:14">
      <c r="A141" s="12"/>
      <c r="B141" s="40"/>
      <c r="C141" s="23"/>
      <c r="D141" s="41"/>
      <c r="E141" s="41"/>
      <c r="F141" s="23"/>
      <c r="G141" s="23"/>
      <c r="H141" s="41"/>
      <c r="I141" s="41"/>
      <c r="J141" s="23"/>
      <c r="K141" s="23"/>
      <c r="L141" s="42"/>
      <c r="M141" s="42"/>
      <c r="N141" s="21"/>
    </row>
    <row r="142" spans="1:14">
      <c r="A142" s="12"/>
      <c r="B142" s="43" t="s">
        <v>313</v>
      </c>
      <c r="C142" s="38"/>
      <c r="D142" s="44">
        <v>41827</v>
      </c>
      <c r="E142" s="44"/>
      <c r="F142" s="38"/>
      <c r="G142" s="38"/>
      <c r="H142" s="44">
        <v>41481</v>
      </c>
      <c r="I142" s="44"/>
      <c r="J142" s="38"/>
      <c r="K142" s="38"/>
      <c r="L142" s="45" t="s">
        <v>340</v>
      </c>
      <c r="M142" s="45"/>
      <c r="N142" s="46" t="s">
        <v>309</v>
      </c>
    </row>
    <row r="143" spans="1:14">
      <c r="A143" s="12"/>
      <c r="B143" s="43"/>
      <c r="C143" s="38"/>
      <c r="D143" s="44"/>
      <c r="E143" s="44"/>
      <c r="F143" s="38"/>
      <c r="G143" s="38"/>
      <c r="H143" s="44"/>
      <c r="I143" s="44"/>
      <c r="J143" s="38"/>
      <c r="K143" s="38"/>
      <c r="L143" s="45"/>
      <c r="M143" s="45"/>
      <c r="N143" s="46"/>
    </row>
    <row r="144" spans="1:14">
      <c r="A144" s="12"/>
      <c r="B144" s="40" t="s">
        <v>59</v>
      </c>
      <c r="C144" s="23"/>
      <c r="D144" s="41">
        <v>591600</v>
      </c>
      <c r="E144" s="41"/>
      <c r="F144" s="23"/>
      <c r="G144" s="23"/>
      <c r="H144" s="41">
        <v>584121</v>
      </c>
      <c r="I144" s="41"/>
      <c r="J144" s="23"/>
      <c r="K144" s="23"/>
      <c r="L144" s="42" t="s">
        <v>335</v>
      </c>
      <c r="M144" s="42"/>
      <c r="N144" s="21" t="s">
        <v>309</v>
      </c>
    </row>
    <row r="145" spans="1:14">
      <c r="A145" s="12"/>
      <c r="B145" s="40"/>
      <c r="C145" s="23"/>
      <c r="D145" s="41"/>
      <c r="E145" s="41"/>
      <c r="F145" s="23"/>
      <c r="G145" s="23"/>
      <c r="H145" s="41"/>
      <c r="I145" s="41"/>
      <c r="J145" s="23"/>
      <c r="K145" s="23"/>
      <c r="L145" s="42"/>
      <c r="M145" s="42"/>
      <c r="N145" s="21"/>
    </row>
    <row r="146" spans="1:14">
      <c r="A146" s="12"/>
      <c r="B146" s="43" t="s">
        <v>316</v>
      </c>
      <c r="C146" s="38"/>
      <c r="D146" s="44">
        <v>2215842</v>
      </c>
      <c r="E146" s="44"/>
      <c r="F146" s="38"/>
      <c r="G146" s="38"/>
      <c r="H146" s="44">
        <v>2208363</v>
      </c>
      <c r="I146" s="44"/>
      <c r="J146" s="38"/>
      <c r="K146" s="38"/>
      <c r="L146" s="45" t="s">
        <v>335</v>
      </c>
      <c r="M146" s="45"/>
      <c r="N146" s="46" t="s">
        <v>309</v>
      </c>
    </row>
    <row r="147" spans="1:14">
      <c r="A147" s="12"/>
      <c r="B147" s="43"/>
      <c r="C147" s="38"/>
      <c r="D147" s="44"/>
      <c r="E147" s="44"/>
      <c r="F147" s="38"/>
      <c r="G147" s="38"/>
      <c r="H147" s="44"/>
      <c r="I147" s="44"/>
      <c r="J147" s="38"/>
      <c r="K147" s="38"/>
      <c r="L147" s="45"/>
      <c r="M147" s="45"/>
      <c r="N147" s="46"/>
    </row>
    <row r="148" spans="1:14">
      <c r="A148" s="12"/>
      <c r="B148" s="40" t="s">
        <v>317</v>
      </c>
      <c r="C148" s="23"/>
      <c r="D148" s="21" t="s">
        <v>307</v>
      </c>
      <c r="E148" s="41">
        <v>41227636</v>
      </c>
      <c r="F148" s="23"/>
      <c r="G148" s="23"/>
      <c r="H148" s="21" t="s">
        <v>307</v>
      </c>
      <c r="I148" s="41">
        <v>41220157</v>
      </c>
      <c r="J148" s="23"/>
      <c r="K148" s="23"/>
      <c r="L148" s="21" t="s">
        <v>307</v>
      </c>
      <c r="M148" s="42" t="s">
        <v>335</v>
      </c>
      <c r="N148" s="21" t="s">
        <v>309</v>
      </c>
    </row>
    <row r="149" spans="1:14">
      <c r="A149" s="12"/>
      <c r="B149" s="40"/>
      <c r="C149" s="23"/>
      <c r="D149" s="21"/>
      <c r="E149" s="41"/>
      <c r="F149" s="23"/>
      <c r="G149" s="23"/>
      <c r="H149" s="21"/>
      <c r="I149" s="41"/>
      <c r="J149" s="23"/>
      <c r="K149" s="23"/>
      <c r="L149" s="21"/>
      <c r="M149" s="42"/>
      <c r="N149" s="21"/>
    </row>
    <row r="150" spans="1:14">
      <c r="A150" s="12"/>
      <c r="B150" s="26"/>
      <c r="C150" s="26"/>
      <c r="D150" s="38"/>
      <c r="E150" s="38"/>
      <c r="F150" s="38"/>
      <c r="G150" s="26"/>
      <c r="H150" s="38"/>
      <c r="I150" s="38"/>
      <c r="J150" s="38"/>
      <c r="K150" s="26"/>
      <c r="L150" s="38"/>
      <c r="M150" s="38"/>
      <c r="N150" s="38"/>
    </row>
    <row r="151" spans="1:14">
      <c r="A151" s="12"/>
      <c r="B151" s="32" t="s">
        <v>318</v>
      </c>
      <c r="C151" s="18"/>
      <c r="D151" s="23"/>
      <c r="E151" s="23"/>
      <c r="F151" s="23"/>
      <c r="G151" s="18"/>
      <c r="H151" s="23"/>
      <c r="I151" s="23"/>
      <c r="J151" s="23"/>
      <c r="K151" s="18"/>
      <c r="L151" s="23"/>
      <c r="M151" s="23"/>
      <c r="N151" s="23"/>
    </row>
    <row r="152" spans="1:14">
      <c r="A152" s="12"/>
      <c r="B152" s="43" t="s">
        <v>319</v>
      </c>
      <c r="C152" s="38"/>
      <c r="D152" s="46" t="s">
        <v>307</v>
      </c>
      <c r="E152" s="44">
        <v>258199</v>
      </c>
      <c r="F152" s="38"/>
      <c r="G152" s="38"/>
      <c r="H152" s="46" t="s">
        <v>307</v>
      </c>
      <c r="I152" s="44">
        <v>255335</v>
      </c>
      <c r="J152" s="38"/>
      <c r="K152" s="38"/>
      <c r="L152" s="46" t="s">
        <v>307</v>
      </c>
      <c r="M152" s="45" t="s">
        <v>341</v>
      </c>
      <c r="N152" s="46" t="s">
        <v>309</v>
      </c>
    </row>
    <row r="153" spans="1:14">
      <c r="A153" s="12"/>
      <c r="B153" s="43"/>
      <c r="C153" s="38"/>
      <c r="D153" s="46"/>
      <c r="E153" s="44"/>
      <c r="F153" s="38"/>
      <c r="G153" s="38"/>
      <c r="H153" s="46"/>
      <c r="I153" s="44"/>
      <c r="J153" s="38"/>
      <c r="K153" s="38"/>
      <c r="L153" s="46"/>
      <c r="M153" s="45"/>
      <c r="N153" s="46"/>
    </row>
    <row r="154" spans="1:14">
      <c r="A154" s="12"/>
      <c r="B154" s="40" t="s">
        <v>94</v>
      </c>
      <c r="C154" s="23"/>
      <c r="D154" s="41">
        <v>233700</v>
      </c>
      <c r="E154" s="41"/>
      <c r="F154" s="23"/>
      <c r="G154" s="23"/>
      <c r="H154" s="41">
        <v>230836</v>
      </c>
      <c r="I154" s="41"/>
      <c r="J154" s="23"/>
      <c r="K154" s="23"/>
      <c r="L154" s="42" t="s">
        <v>341</v>
      </c>
      <c r="M154" s="42"/>
      <c r="N154" s="21" t="s">
        <v>309</v>
      </c>
    </row>
    <row r="155" spans="1:14">
      <c r="A155" s="12"/>
      <c r="B155" s="40"/>
      <c r="C155" s="23"/>
      <c r="D155" s="41"/>
      <c r="E155" s="41"/>
      <c r="F155" s="23"/>
      <c r="G155" s="23"/>
      <c r="H155" s="41"/>
      <c r="I155" s="41"/>
      <c r="J155" s="23"/>
      <c r="K155" s="23"/>
      <c r="L155" s="42"/>
      <c r="M155" s="42"/>
      <c r="N155" s="21"/>
    </row>
    <row r="156" spans="1:14">
      <c r="A156" s="12"/>
      <c r="B156" s="43" t="s">
        <v>112</v>
      </c>
      <c r="C156" s="38"/>
      <c r="D156" s="44">
        <v>160924</v>
      </c>
      <c r="E156" s="44"/>
      <c r="F156" s="38"/>
      <c r="G156" s="38"/>
      <c r="H156" s="44">
        <v>158060</v>
      </c>
      <c r="I156" s="44"/>
      <c r="J156" s="38"/>
      <c r="K156" s="38"/>
      <c r="L156" s="45" t="s">
        <v>341</v>
      </c>
      <c r="M156" s="45"/>
      <c r="N156" s="46" t="s">
        <v>309</v>
      </c>
    </row>
    <row r="157" spans="1:14">
      <c r="A157" s="12"/>
      <c r="B157" s="43"/>
      <c r="C157" s="38"/>
      <c r="D157" s="44"/>
      <c r="E157" s="44"/>
      <c r="F157" s="38"/>
      <c r="G157" s="38"/>
      <c r="H157" s="44"/>
      <c r="I157" s="44"/>
      <c r="J157" s="38"/>
      <c r="K157" s="38"/>
      <c r="L157" s="45"/>
      <c r="M157" s="45"/>
      <c r="N157" s="46"/>
    </row>
    <row r="158" spans="1:14">
      <c r="A158" s="12"/>
      <c r="B158" s="40" t="s">
        <v>115</v>
      </c>
      <c r="C158" s="23"/>
      <c r="D158" s="21" t="s">
        <v>307</v>
      </c>
      <c r="E158" s="41">
        <v>143325</v>
      </c>
      <c r="F158" s="23"/>
      <c r="G158" s="23"/>
      <c r="H158" s="21" t="s">
        <v>307</v>
      </c>
      <c r="I158" s="41">
        <v>140461</v>
      </c>
      <c r="J158" s="23"/>
      <c r="K158" s="23"/>
      <c r="L158" s="21" t="s">
        <v>307</v>
      </c>
      <c r="M158" s="42" t="s">
        <v>341</v>
      </c>
      <c r="N158" s="21" t="s">
        <v>309</v>
      </c>
    </row>
    <row r="159" spans="1:14">
      <c r="A159" s="12"/>
      <c r="B159" s="40"/>
      <c r="C159" s="23"/>
      <c r="D159" s="21"/>
      <c r="E159" s="41"/>
      <c r="F159" s="23"/>
      <c r="G159" s="23"/>
      <c r="H159" s="21"/>
      <c r="I159" s="41"/>
      <c r="J159" s="23"/>
      <c r="K159" s="23"/>
      <c r="L159" s="21"/>
      <c r="M159" s="42"/>
      <c r="N159" s="21"/>
    </row>
    <row r="160" spans="1:14">
      <c r="A160" s="12"/>
      <c r="B160" s="26"/>
      <c r="C160" s="26"/>
      <c r="D160" s="38"/>
      <c r="E160" s="38"/>
      <c r="F160" s="38"/>
      <c r="G160" s="26"/>
      <c r="H160" s="38"/>
      <c r="I160" s="38"/>
      <c r="J160" s="38"/>
      <c r="K160" s="26"/>
      <c r="L160" s="38"/>
      <c r="M160" s="38"/>
      <c r="N160" s="38"/>
    </row>
    <row r="161" spans="1:14" ht="26.25">
      <c r="A161" s="12"/>
      <c r="B161" s="32" t="s">
        <v>320</v>
      </c>
      <c r="C161" s="18"/>
      <c r="D161" s="23"/>
      <c r="E161" s="23"/>
      <c r="F161" s="23"/>
      <c r="G161" s="18"/>
      <c r="H161" s="23"/>
      <c r="I161" s="23"/>
      <c r="J161" s="23"/>
      <c r="K161" s="18"/>
      <c r="L161" s="23"/>
      <c r="M161" s="23"/>
      <c r="N161" s="23"/>
    </row>
    <row r="162" spans="1:14">
      <c r="A162" s="12"/>
      <c r="B162" s="43" t="s">
        <v>115</v>
      </c>
      <c r="C162" s="38"/>
      <c r="D162" s="46" t="s">
        <v>307</v>
      </c>
      <c r="E162" s="44">
        <v>143325</v>
      </c>
      <c r="F162" s="38"/>
      <c r="G162" s="38"/>
      <c r="H162" s="46" t="s">
        <v>307</v>
      </c>
      <c r="I162" s="44">
        <v>140461</v>
      </c>
      <c r="J162" s="38"/>
      <c r="K162" s="38"/>
      <c r="L162" s="46" t="s">
        <v>307</v>
      </c>
      <c r="M162" s="45" t="s">
        <v>341</v>
      </c>
      <c r="N162" s="46" t="s">
        <v>309</v>
      </c>
    </row>
    <row r="163" spans="1:14">
      <c r="A163" s="12"/>
      <c r="B163" s="43"/>
      <c r="C163" s="38"/>
      <c r="D163" s="46"/>
      <c r="E163" s="44"/>
      <c r="F163" s="38"/>
      <c r="G163" s="38"/>
      <c r="H163" s="46"/>
      <c r="I163" s="44"/>
      <c r="J163" s="38"/>
      <c r="K163" s="38"/>
      <c r="L163" s="46"/>
      <c r="M163" s="45"/>
      <c r="N163" s="46"/>
    </row>
    <row r="164" spans="1:14">
      <c r="A164" s="12"/>
      <c r="B164" s="40" t="s">
        <v>132</v>
      </c>
      <c r="C164" s="23"/>
      <c r="D164" s="21" t="s">
        <v>307</v>
      </c>
      <c r="E164" s="41">
        <v>246808</v>
      </c>
      <c r="F164" s="23"/>
      <c r="G164" s="23"/>
      <c r="H164" s="21" t="s">
        <v>307</v>
      </c>
      <c r="I164" s="41">
        <v>243944</v>
      </c>
      <c r="J164" s="23"/>
      <c r="K164" s="23"/>
      <c r="L164" s="21" t="s">
        <v>307</v>
      </c>
      <c r="M164" s="42" t="s">
        <v>341</v>
      </c>
      <c r="N164" s="21" t="s">
        <v>309</v>
      </c>
    </row>
    <row r="165" spans="1:14">
      <c r="A165" s="12"/>
      <c r="B165" s="40"/>
      <c r="C165" s="23"/>
      <c r="D165" s="21"/>
      <c r="E165" s="41"/>
      <c r="F165" s="23"/>
      <c r="G165" s="23"/>
      <c r="H165" s="21"/>
      <c r="I165" s="41"/>
      <c r="J165" s="23"/>
      <c r="K165" s="23"/>
      <c r="L165" s="21"/>
      <c r="M165" s="42"/>
      <c r="N165" s="21"/>
    </row>
    <row r="166" spans="1:14">
      <c r="A166" s="12"/>
      <c r="B166" s="26"/>
      <c r="C166" s="26"/>
      <c r="D166" s="38"/>
      <c r="E166" s="38"/>
      <c r="F166" s="38"/>
      <c r="G166" s="26"/>
      <c r="H166" s="38"/>
      <c r="I166" s="38"/>
      <c r="J166" s="38"/>
      <c r="K166" s="26"/>
      <c r="L166" s="38"/>
      <c r="M166" s="38"/>
      <c r="N166" s="38"/>
    </row>
    <row r="167" spans="1:14">
      <c r="A167" s="12"/>
      <c r="B167" s="32" t="s">
        <v>321</v>
      </c>
      <c r="C167" s="18"/>
      <c r="D167" s="23"/>
      <c r="E167" s="23"/>
      <c r="F167" s="23"/>
      <c r="G167" s="18"/>
      <c r="H167" s="23"/>
      <c r="I167" s="23"/>
      <c r="J167" s="23"/>
      <c r="K167" s="18"/>
      <c r="L167" s="23"/>
      <c r="M167" s="23"/>
      <c r="N167" s="23"/>
    </row>
    <row r="168" spans="1:14">
      <c r="A168" s="12"/>
      <c r="B168" s="43" t="s">
        <v>342</v>
      </c>
      <c r="C168" s="38"/>
      <c r="D168" s="46" t="s">
        <v>307</v>
      </c>
      <c r="E168" s="45" t="s">
        <v>329</v>
      </c>
      <c r="F168" s="38"/>
      <c r="G168" s="38"/>
      <c r="H168" s="46" t="s">
        <v>307</v>
      </c>
      <c r="I168" s="45" t="s">
        <v>343</v>
      </c>
      <c r="J168" s="46" t="s">
        <v>309</v>
      </c>
      <c r="K168" s="38"/>
      <c r="L168" s="46" t="s">
        <v>307</v>
      </c>
      <c r="M168" s="45" t="s">
        <v>343</v>
      </c>
      <c r="N168" s="46" t="s">
        <v>309</v>
      </c>
    </row>
    <row r="169" spans="1:14">
      <c r="A169" s="12"/>
      <c r="B169" s="43"/>
      <c r="C169" s="38"/>
      <c r="D169" s="46"/>
      <c r="E169" s="45"/>
      <c r="F169" s="38"/>
      <c r="G169" s="38"/>
      <c r="H169" s="46"/>
      <c r="I169" s="45"/>
      <c r="J169" s="46"/>
      <c r="K169" s="38"/>
      <c r="L169" s="46"/>
      <c r="M169" s="45"/>
      <c r="N169" s="46"/>
    </row>
    <row r="170" spans="1:14" ht="23.25" customHeight="1">
      <c r="A170" s="12"/>
      <c r="B170" s="40" t="s">
        <v>344</v>
      </c>
      <c r="C170" s="23"/>
      <c r="D170" s="41">
        <v>497673</v>
      </c>
      <c r="E170" s="41"/>
      <c r="F170" s="23"/>
      <c r="G170" s="23"/>
      <c r="H170" s="41">
        <v>493058</v>
      </c>
      <c r="I170" s="41"/>
      <c r="J170" s="23"/>
      <c r="K170" s="23"/>
      <c r="L170" s="42" t="s">
        <v>343</v>
      </c>
      <c r="M170" s="42"/>
      <c r="N170" s="21" t="s">
        <v>309</v>
      </c>
    </row>
    <row r="171" spans="1:14">
      <c r="A171" s="12"/>
      <c r="B171" s="40"/>
      <c r="C171" s="23"/>
      <c r="D171" s="41"/>
      <c r="E171" s="41"/>
      <c r="F171" s="23"/>
      <c r="G171" s="23"/>
      <c r="H171" s="41"/>
      <c r="I171" s="41"/>
      <c r="J171" s="23"/>
      <c r="K171" s="23"/>
      <c r="L171" s="42"/>
      <c r="M171" s="42"/>
      <c r="N171" s="21"/>
    </row>
    <row r="172" spans="1:14">
      <c r="A172" s="12"/>
      <c r="B172" s="43" t="s">
        <v>132</v>
      </c>
      <c r="C172" s="38"/>
      <c r="D172" s="44">
        <v>246808</v>
      </c>
      <c r="E172" s="44"/>
      <c r="F172" s="38"/>
      <c r="G172" s="38"/>
      <c r="H172" s="44">
        <v>243944</v>
      </c>
      <c r="I172" s="44"/>
      <c r="J172" s="38"/>
      <c r="K172" s="38"/>
      <c r="L172" s="45" t="s">
        <v>341</v>
      </c>
      <c r="M172" s="45"/>
      <c r="N172" s="46" t="s">
        <v>309</v>
      </c>
    </row>
    <row r="173" spans="1:14">
      <c r="A173" s="12"/>
      <c r="B173" s="43"/>
      <c r="C173" s="38"/>
      <c r="D173" s="44"/>
      <c r="E173" s="44"/>
      <c r="F173" s="38"/>
      <c r="G173" s="38"/>
      <c r="H173" s="44"/>
      <c r="I173" s="44"/>
      <c r="J173" s="38"/>
      <c r="K173" s="38"/>
      <c r="L173" s="45"/>
      <c r="M173" s="45"/>
      <c r="N173" s="46"/>
    </row>
    <row r="174" spans="1:14">
      <c r="A174" s="12"/>
      <c r="B174" s="40" t="s">
        <v>336</v>
      </c>
      <c r="C174" s="23"/>
      <c r="D174" s="41">
        <v>591600</v>
      </c>
      <c r="E174" s="41"/>
      <c r="F174" s="23"/>
      <c r="G174" s="23"/>
      <c r="H174" s="41">
        <v>584121</v>
      </c>
      <c r="I174" s="41"/>
      <c r="J174" s="23"/>
      <c r="K174" s="23"/>
      <c r="L174" s="42" t="s">
        <v>335</v>
      </c>
      <c r="M174" s="42"/>
      <c r="N174" s="21" t="s">
        <v>309</v>
      </c>
    </row>
    <row r="175" spans="1:14">
      <c r="A175" s="12"/>
      <c r="B175" s="40"/>
      <c r="C175" s="23"/>
      <c r="D175" s="41"/>
      <c r="E175" s="41"/>
      <c r="F175" s="23"/>
      <c r="G175" s="23"/>
      <c r="H175" s="41"/>
      <c r="I175" s="41"/>
      <c r="J175" s="23"/>
      <c r="K175" s="23"/>
      <c r="L175" s="42"/>
      <c r="M175" s="42"/>
      <c r="N175" s="21"/>
    </row>
    <row r="176" spans="1:14">
      <c r="A176" s="12"/>
      <c r="B176" s="43" t="s">
        <v>316</v>
      </c>
      <c r="C176" s="38"/>
      <c r="D176" s="46" t="s">
        <v>307</v>
      </c>
      <c r="E176" s="44">
        <v>2215842</v>
      </c>
      <c r="F176" s="38"/>
      <c r="G176" s="38"/>
      <c r="H176" s="46" t="s">
        <v>307</v>
      </c>
      <c r="I176" s="44">
        <v>2208363</v>
      </c>
      <c r="J176" s="38"/>
      <c r="K176" s="38"/>
      <c r="L176" s="46" t="s">
        <v>307</v>
      </c>
      <c r="M176" s="45" t="s">
        <v>335</v>
      </c>
      <c r="N176" s="46" t="s">
        <v>309</v>
      </c>
    </row>
    <row r="177" spans="1:14">
      <c r="A177" s="12"/>
      <c r="B177" s="43"/>
      <c r="C177" s="38"/>
      <c r="D177" s="46"/>
      <c r="E177" s="44"/>
      <c r="F177" s="38"/>
      <c r="G177" s="38"/>
      <c r="H177" s="46"/>
      <c r="I177" s="44"/>
      <c r="J177" s="38"/>
      <c r="K177" s="38"/>
      <c r="L177" s="46"/>
      <c r="M177" s="45"/>
      <c r="N177" s="46"/>
    </row>
    <row r="178" spans="1:14">
      <c r="A178" s="12"/>
      <c r="B178" s="18"/>
      <c r="C178" s="18"/>
      <c r="D178" s="23"/>
      <c r="E178" s="23"/>
      <c r="F178" s="23"/>
      <c r="G178" s="18"/>
      <c r="H178" s="23"/>
      <c r="I178" s="23"/>
      <c r="J178" s="23"/>
      <c r="K178" s="18"/>
      <c r="L178" s="23"/>
      <c r="M178" s="23"/>
      <c r="N178" s="23"/>
    </row>
    <row r="179" spans="1:14">
      <c r="A179" s="12"/>
      <c r="B179" s="25" t="s">
        <v>325</v>
      </c>
      <c r="C179" s="26"/>
      <c r="D179" s="38"/>
      <c r="E179" s="38"/>
      <c r="F179" s="38"/>
      <c r="G179" s="26"/>
      <c r="H179" s="38"/>
      <c r="I179" s="38"/>
      <c r="J179" s="38"/>
      <c r="K179" s="26"/>
      <c r="L179" s="38"/>
      <c r="M179" s="38"/>
      <c r="N179" s="38"/>
    </row>
    <row r="180" spans="1:14">
      <c r="A180" s="12"/>
      <c r="B180" s="33" t="s">
        <v>326</v>
      </c>
      <c r="C180" s="18"/>
      <c r="D180" s="23"/>
      <c r="E180" s="23"/>
      <c r="F180" s="23"/>
      <c r="G180" s="18"/>
      <c r="H180" s="23"/>
      <c r="I180" s="23"/>
      <c r="J180" s="23"/>
      <c r="K180" s="18"/>
      <c r="L180" s="23"/>
      <c r="M180" s="23"/>
      <c r="N180" s="23"/>
    </row>
    <row r="181" spans="1:14">
      <c r="A181" s="12"/>
      <c r="B181" s="43" t="s">
        <v>115</v>
      </c>
      <c r="C181" s="38"/>
      <c r="D181" s="46" t="s">
        <v>307</v>
      </c>
      <c r="E181" s="44">
        <v>143325</v>
      </c>
      <c r="F181" s="38"/>
      <c r="G181" s="38"/>
      <c r="H181" s="46" t="s">
        <v>307</v>
      </c>
      <c r="I181" s="44">
        <v>140461</v>
      </c>
      <c r="J181" s="38"/>
      <c r="K181" s="38"/>
      <c r="L181" s="46" t="s">
        <v>307</v>
      </c>
      <c r="M181" s="45" t="s">
        <v>341</v>
      </c>
      <c r="N181" s="46" t="s">
        <v>309</v>
      </c>
    </row>
    <row r="182" spans="1:14">
      <c r="A182" s="12"/>
      <c r="B182" s="43"/>
      <c r="C182" s="38"/>
      <c r="D182" s="46"/>
      <c r="E182" s="44"/>
      <c r="F182" s="38"/>
      <c r="G182" s="38"/>
      <c r="H182" s="46"/>
      <c r="I182" s="44"/>
      <c r="J182" s="38"/>
      <c r="K182" s="38"/>
      <c r="L182" s="46"/>
      <c r="M182" s="45"/>
      <c r="N182" s="46"/>
    </row>
    <row r="183" spans="1:14" ht="39">
      <c r="A183" s="12"/>
      <c r="B183" s="27" t="s">
        <v>159</v>
      </c>
      <c r="C183" s="18"/>
      <c r="D183" s="23"/>
      <c r="E183" s="23"/>
      <c r="F183" s="23"/>
      <c r="G183" s="18"/>
      <c r="H183" s="23"/>
      <c r="I183" s="23"/>
      <c r="J183" s="23"/>
      <c r="K183" s="18"/>
      <c r="L183" s="23"/>
      <c r="M183" s="23"/>
      <c r="N183" s="23"/>
    </row>
    <row r="184" spans="1:14">
      <c r="A184" s="12"/>
      <c r="B184" s="48" t="s">
        <v>160</v>
      </c>
      <c r="C184" s="38"/>
      <c r="D184" s="44">
        <v>86248</v>
      </c>
      <c r="E184" s="44"/>
      <c r="F184" s="38"/>
      <c r="G184" s="38"/>
      <c r="H184" s="44">
        <v>89112</v>
      </c>
      <c r="I184" s="44"/>
      <c r="J184" s="38"/>
      <c r="K184" s="38"/>
      <c r="L184" s="44">
        <v>2864</v>
      </c>
      <c r="M184" s="44"/>
      <c r="N184" s="38"/>
    </row>
    <row r="185" spans="1:14">
      <c r="A185" s="12"/>
      <c r="B185" s="48"/>
      <c r="C185" s="38"/>
      <c r="D185" s="44"/>
      <c r="E185" s="44"/>
      <c r="F185" s="38"/>
      <c r="G185" s="38"/>
      <c r="H185" s="44"/>
      <c r="I185" s="44"/>
      <c r="J185" s="38"/>
      <c r="K185" s="38"/>
      <c r="L185" s="44"/>
      <c r="M185" s="44"/>
      <c r="N185" s="38"/>
    </row>
    <row r="186" spans="1:14">
      <c r="A186" s="12"/>
      <c r="B186" s="40" t="s">
        <v>165</v>
      </c>
      <c r="C186" s="23"/>
      <c r="D186" s="41">
        <v>155856</v>
      </c>
      <c r="E186" s="41"/>
      <c r="F186" s="23"/>
      <c r="G186" s="23"/>
      <c r="H186" s="41">
        <v>158720</v>
      </c>
      <c r="I186" s="41"/>
      <c r="J186" s="23"/>
      <c r="K186" s="23"/>
      <c r="L186" s="41">
        <v>2864</v>
      </c>
      <c r="M186" s="41"/>
      <c r="N186" s="23"/>
    </row>
    <row r="187" spans="1:14">
      <c r="A187" s="12"/>
      <c r="B187" s="40"/>
      <c r="C187" s="23"/>
      <c r="D187" s="41"/>
      <c r="E187" s="41"/>
      <c r="F187" s="23"/>
      <c r="G187" s="23"/>
      <c r="H187" s="41"/>
      <c r="I187" s="41"/>
      <c r="J187" s="23"/>
      <c r="K187" s="23"/>
      <c r="L187" s="41"/>
      <c r="M187" s="41"/>
      <c r="N187" s="23"/>
    </row>
    <row r="188" spans="1:14">
      <c r="A188" s="12"/>
      <c r="B188" s="43" t="s">
        <v>166</v>
      </c>
      <c r="C188" s="38"/>
      <c r="D188" s="46" t="s">
        <v>307</v>
      </c>
      <c r="E188" s="44">
        <v>299181</v>
      </c>
      <c r="F188" s="38"/>
      <c r="G188" s="38"/>
      <c r="H188" s="46" t="s">
        <v>307</v>
      </c>
      <c r="I188" s="44">
        <v>299181</v>
      </c>
      <c r="J188" s="38"/>
      <c r="K188" s="38"/>
      <c r="L188" s="46" t="s">
        <v>307</v>
      </c>
      <c r="M188" s="45" t="s">
        <v>329</v>
      </c>
      <c r="N188" s="38"/>
    </row>
    <row r="189" spans="1:14">
      <c r="A189" s="12"/>
      <c r="B189" s="43"/>
      <c r="C189" s="38"/>
      <c r="D189" s="46"/>
      <c r="E189" s="44"/>
      <c r="F189" s="38"/>
      <c r="G189" s="38"/>
      <c r="H189" s="46"/>
      <c r="I189" s="44"/>
      <c r="J189" s="38"/>
      <c r="K189" s="38"/>
      <c r="L189" s="46"/>
      <c r="M189" s="45"/>
      <c r="N189" s="38"/>
    </row>
  </sheetData>
  <mergeCells count="899">
    <mergeCell ref="N188:N189"/>
    <mergeCell ref="A1:A2"/>
    <mergeCell ref="B1:N1"/>
    <mergeCell ref="B2:N2"/>
    <mergeCell ref="B3:N3"/>
    <mergeCell ref="A4:A189"/>
    <mergeCell ref="B4:N4"/>
    <mergeCell ref="B72:N72"/>
    <mergeCell ref="B130:N130"/>
    <mergeCell ref="H188:H189"/>
    <mergeCell ref="I188:I189"/>
    <mergeCell ref="J188:J189"/>
    <mergeCell ref="K188:K189"/>
    <mergeCell ref="L188:L189"/>
    <mergeCell ref="M188:M189"/>
    <mergeCell ref="J186:J187"/>
    <mergeCell ref="K186:K187"/>
    <mergeCell ref="L186:M187"/>
    <mergeCell ref="N186:N187"/>
    <mergeCell ref="B188:B189"/>
    <mergeCell ref="C188:C189"/>
    <mergeCell ref="D188:D189"/>
    <mergeCell ref="E188:E189"/>
    <mergeCell ref="F188:F189"/>
    <mergeCell ref="G188:G189"/>
    <mergeCell ref="J184:J185"/>
    <mergeCell ref="K184:K185"/>
    <mergeCell ref="L184:M185"/>
    <mergeCell ref="N184:N185"/>
    <mergeCell ref="B186:B187"/>
    <mergeCell ref="C186:C187"/>
    <mergeCell ref="D186:E187"/>
    <mergeCell ref="F186:F187"/>
    <mergeCell ref="G186:G187"/>
    <mergeCell ref="H186:I187"/>
    <mergeCell ref="N181:N182"/>
    <mergeCell ref="D183:F183"/>
    <mergeCell ref="H183:J183"/>
    <mergeCell ref="L183:N183"/>
    <mergeCell ref="B184:B185"/>
    <mergeCell ref="C184:C185"/>
    <mergeCell ref="D184:E185"/>
    <mergeCell ref="F184:F185"/>
    <mergeCell ref="G184:G185"/>
    <mergeCell ref="H184:I185"/>
    <mergeCell ref="H181:H182"/>
    <mergeCell ref="I181:I182"/>
    <mergeCell ref="J181:J182"/>
    <mergeCell ref="K181:K182"/>
    <mergeCell ref="L181:L182"/>
    <mergeCell ref="M181:M182"/>
    <mergeCell ref="B181:B182"/>
    <mergeCell ref="C181:C182"/>
    <mergeCell ref="D181:D182"/>
    <mergeCell ref="E181:E182"/>
    <mergeCell ref="F181:F182"/>
    <mergeCell ref="G181:G182"/>
    <mergeCell ref="D179:F179"/>
    <mergeCell ref="H179:J179"/>
    <mergeCell ref="L179:N179"/>
    <mergeCell ref="D180:F180"/>
    <mergeCell ref="H180:J180"/>
    <mergeCell ref="L180:N180"/>
    <mergeCell ref="K176:K177"/>
    <mergeCell ref="L176:L177"/>
    <mergeCell ref="M176:M177"/>
    <mergeCell ref="N176:N177"/>
    <mergeCell ref="D178:F178"/>
    <mergeCell ref="H178:J178"/>
    <mergeCell ref="L178:N178"/>
    <mergeCell ref="N174:N175"/>
    <mergeCell ref="B176:B177"/>
    <mergeCell ref="C176:C177"/>
    <mergeCell ref="D176:D177"/>
    <mergeCell ref="E176:E177"/>
    <mergeCell ref="F176:F177"/>
    <mergeCell ref="G176:G177"/>
    <mergeCell ref="H176:H177"/>
    <mergeCell ref="I176:I177"/>
    <mergeCell ref="J176:J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4:N165"/>
    <mergeCell ref="D166:F166"/>
    <mergeCell ref="H166:J166"/>
    <mergeCell ref="L166:N166"/>
    <mergeCell ref="D167:F167"/>
    <mergeCell ref="H167:J167"/>
    <mergeCell ref="L167:N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I162:I163"/>
    <mergeCell ref="J162:J163"/>
    <mergeCell ref="K162:K163"/>
    <mergeCell ref="L162:L163"/>
    <mergeCell ref="M162:M163"/>
    <mergeCell ref="N162:N163"/>
    <mergeCell ref="D161:F161"/>
    <mergeCell ref="H161:J161"/>
    <mergeCell ref="L161:N161"/>
    <mergeCell ref="B162:B163"/>
    <mergeCell ref="C162:C163"/>
    <mergeCell ref="D162:D163"/>
    <mergeCell ref="E162:E163"/>
    <mergeCell ref="F162:F163"/>
    <mergeCell ref="G162:G163"/>
    <mergeCell ref="H162:H163"/>
    <mergeCell ref="K158:K159"/>
    <mergeCell ref="L158:L159"/>
    <mergeCell ref="M158:M159"/>
    <mergeCell ref="N158:N159"/>
    <mergeCell ref="D160:F160"/>
    <mergeCell ref="H160:J160"/>
    <mergeCell ref="L160:N160"/>
    <mergeCell ref="N156:N157"/>
    <mergeCell ref="B158:B159"/>
    <mergeCell ref="C158:C159"/>
    <mergeCell ref="D158:D159"/>
    <mergeCell ref="E158:E159"/>
    <mergeCell ref="F158:F159"/>
    <mergeCell ref="G158:G159"/>
    <mergeCell ref="H158:H159"/>
    <mergeCell ref="I158:I159"/>
    <mergeCell ref="J158:J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8:N149"/>
    <mergeCell ref="D150:F150"/>
    <mergeCell ref="H150:J150"/>
    <mergeCell ref="L150:N150"/>
    <mergeCell ref="D151:F151"/>
    <mergeCell ref="H151:J151"/>
    <mergeCell ref="L151:N151"/>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I136:I137"/>
    <mergeCell ref="J136:J137"/>
    <mergeCell ref="K136:K137"/>
    <mergeCell ref="L136:L137"/>
    <mergeCell ref="M136:M137"/>
    <mergeCell ref="N136:N137"/>
    <mergeCell ref="D135:F135"/>
    <mergeCell ref="H135:J135"/>
    <mergeCell ref="L135:N135"/>
    <mergeCell ref="B136:B137"/>
    <mergeCell ref="C136:C137"/>
    <mergeCell ref="D136:D137"/>
    <mergeCell ref="E136:E137"/>
    <mergeCell ref="F136:F137"/>
    <mergeCell ref="G136:G137"/>
    <mergeCell ref="H136:H137"/>
    <mergeCell ref="N128:N129"/>
    <mergeCell ref="B131:N131"/>
    <mergeCell ref="D133:N133"/>
    <mergeCell ref="D134:F134"/>
    <mergeCell ref="H134:J134"/>
    <mergeCell ref="L134:N134"/>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J124:J125"/>
    <mergeCell ref="K124:K125"/>
    <mergeCell ref="L124:M125"/>
    <mergeCell ref="N124:N125"/>
    <mergeCell ref="B126:B127"/>
    <mergeCell ref="C126:C127"/>
    <mergeCell ref="D126:E127"/>
    <mergeCell ref="F126:F127"/>
    <mergeCell ref="G126:G127"/>
    <mergeCell ref="H126:I127"/>
    <mergeCell ref="N121:N122"/>
    <mergeCell ref="D123:F123"/>
    <mergeCell ref="H123:J123"/>
    <mergeCell ref="L123:N123"/>
    <mergeCell ref="B124:B125"/>
    <mergeCell ref="C124:C125"/>
    <mergeCell ref="D124:E125"/>
    <mergeCell ref="F124:F125"/>
    <mergeCell ref="G124:G125"/>
    <mergeCell ref="H124:I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9:F119"/>
    <mergeCell ref="H119:J119"/>
    <mergeCell ref="L119:N119"/>
    <mergeCell ref="D120:F120"/>
    <mergeCell ref="H120:J120"/>
    <mergeCell ref="L120:N120"/>
    <mergeCell ref="K116:K117"/>
    <mergeCell ref="L116:L117"/>
    <mergeCell ref="M116:M117"/>
    <mergeCell ref="N116:N117"/>
    <mergeCell ref="D118:F118"/>
    <mergeCell ref="H118:J118"/>
    <mergeCell ref="L118:N118"/>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7"/>
    <mergeCell ref="D108:F108"/>
    <mergeCell ref="H108:J108"/>
    <mergeCell ref="L108:N108"/>
    <mergeCell ref="D109:F109"/>
    <mergeCell ref="H109:J109"/>
    <mergeCell ref="L109: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4:I105"/>
    <mergeCell ref="J104:J105"/>
    <mergeCell ref="K104:K105"/>
    <mergeCell ref="L104:L105"/>
    <mergeCell ref="M104:M105"/>
    <mergeCell ref="N104:N105"/>
    <mergeCell ref="D103:F103"/>
    <mergeCell ref="H103:J103"/>
    <mergeCell ref="L103:N103"/>
    <mergeCell ref="B104:B105"/>
    <mergeCell ref="C104:C105"/>
    <mergeCell ref="D104:D105"/>
    <mergeCell ref="E104:E105"/>
    <mergeCell ref="F104:F105"/>
    <mergeCell ref="G104:G105"/>
    <mergeCell ref="H104:H105"/>
    <mergeCell ref="K100:K101"/>
    <mergeCell ref="L100:L101"/>
    <mergeCell ref="M100:M101"/>
    <mergeCell ref="N100:N101"/>
    <mergeCell ref="D102:F102"/>
    <mergeCell ref="H102:J102"/>
    <mergeCell ref="L102:N102"/>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N90:N91"/>
    <mergeCell ref="D92:F92"/>
    <mergeCell ref="H92:J92"/>
    <mergeCell ref="L92:N92"/>
    <mergeCell ref="D93:F93"/>
    <mergeCell ref="H93:J93"/>
    <mergeCell ref="L93:N93"/>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I78:I79"/>
    <mergeCell ref="J78:J79"/>
    <mergeCell ref="K78:K79"/>
    <mergeCell ref="L78:L79"/>
    <mergeCell ref="M78:M79"/>
    <mergeCell ref="N78:N79"/>
    <mergeCell ref="D77:F77"/>
    <mergeCell ref="H77:J77"/>
    <mergeCell ref="L77:N77"/>
    <mergeCell ref="B78:B79"/>
    <mergeCell ref="C78:C79"/>
    <mergeCell ref="D78:D79"/>
    <mergeCell ref="E78:E79"/>
    <mergeCell ref="F78:F79"/>
    <mergeCell ref="G78:G79"/>
    <mergeCell ref="H78:H79"/>
    <mergeCell ref="N70:N71"/>
    <mergeCell ref="B73:N73"/>
    <mergeCell ref="D75:N75"/>
    <mergeCell ref="D76:F76"/>
    <mergeCell ref="H76:J76"/>
    <mergeCell ref="L76:N76"/>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K63:K64"/>
    <mergeCell ref="L63:M64"/>
    <mergeCell ref="N63:N64"/>
    <mergeCell ref="D65:F65"/>
    <mergeCell ref="H65:J65"/>
    <mergeCell ref="L65:N65"/>
    <mergeCell ref="D62:F62"/>
    <mergeCell ref="H62:J62"/>
    <mergeCell ref="L62:N62"/>
    <mergeCell ref="B63:B64"/>
    <mergeCell ref="C63:C64"/>
    <mergeCell ref="D63:E64"/>
    <mergeCell ref="F63:F64"/>
    <mergeCell ref="G63:G64"/>
    <mergeCell ref="H63:I64"/>
    <mergeCell ref="J63:J64"/>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N55:N56"/>
    <mergeCell ref="D57:F57"/>
    <mergeCell ref="H57:J57"/>
    <mergeCell ref="L57:N57"/>
    <mergeCell ref="D58:F58"/>
    <mergeCell ref="H58:J58"/>
    <mergeCell ref="L58:N58"/>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K49:K50"/>
    <mergeCell ref="L49:L50"/>
    <mergeCell ref="M49:M50"/>
    <mergeCell ref="N49:N50"/>
    <mergeCell ref="B51:B52"/>
    <mergeCell ref="C51:C52"/>
    <mergeCell ref="D51:E52"/>
    <mergeCell ref="F51:F52"/>
    <mergeCell ref="G51:G52"/>
    <mergeCell ref="H51:I52"/>
    <mergeCell ref="L47:N48"/>
    <mergeCell ref="B49:B50"/>
    <mergeCell ref="C49:C50"/>
    <mergeCell ref="D49:D50"/>
    <mergeCell ref="E49:E50"/>
    <mergeCell ref="F49:F50"/>
    <mergeCell ref="G49:G50"/>
    <mergeCell ref="H49:H50"/>
    <mergeCell ref="I49:I50"/>
    <mergeCell ref="J49:J50"/>
    <mergeCell ref="B47:B48"/>
    <mergeCell ref="C47:C48"/>
    <mergeCell ref="D47:F48"/>
    <mergeCell ref="G47:G48"/>
    <mergeCell ref="H47:J48"/>
    <mergeCell ref="K47:K48"/>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N38:N39"/>
    <mergeCell ref="D40:F40"/>
    <mergeCell ref="H40:J40"/>
    <mergeCell ref="L40:N40"/>
    <mergeCell ref="D41:F41"/>
    <mergeCell ref="H41:J41"/>
    <mergeCell ref="L41:N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cols>
    <col min="1" max="3" width="36.5703125" bestFit="1" customWidth="1"/>
    <col min="4" max="4" width="4.42578125" customWidth="1"/>
    <col min="5" max="7" width="20.28515625" customWidth="1"/>
    <col min="8" max="8" width="4.42578125" customWidth="1"/>
    <col min="9" max="9" width="20.28515625" customWidth="1"/>
    <col min="10" max="10" width="3.42578125" customWidth="1"/>
    <col min="11" max="11" width="20.28515625" customWidth="1"/>
    <col min="12" max="12" width="4.42578125" customWidth="1"/>
    <col min="13" max="15" width="20.28515625" customWidth="1"/>
    <col min="16" max="16" width="4.42578125" customWidth="1"/>
    <col min="17" max="17" width="20.28515625" customWidth="1"/>
    <col min="18" max="18" width="3.42578125" customWidth="1"/>
    <col min="19" max="19" width="20.28515625" customWidth="1"/>
    <col min="20" max="20" width="4.42578125" customWidth="1"/>
    <col min="21" max="23" width="20.28515625" customWidth="1"/>
    <col min="24" max="24" width="4.42578125" customWidth="1"/>
    <col min="25" max="25" width="13.5703125" customWidth="1"/>
    <col min="26" max="26" width="3.42578125" customWidth="1"/>
  </cols>
  <sheetData>
    <row r="1" spans="1:26" ht="15" customHeight="1">
      <c r="A1" s="8" t="s">
        <v>1381</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138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83</v>
      </c>
      <c r="B4" s="21" t="s">
        <v>1384</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35"/>
      <c r="C5" s="35"/>
      <c r="D5" s="35"/>
      <c r="E5" s="35"/>
      <c r="F5" s="35"/>
      <c r="G5" s="35"/>
      <c r="H5" s="35"/>
      <c r="I5" s="35"/>
      <c r="J5" s="35"/>
      <c r="K5" s="35"/>
      <c r="L5" s="35"/>
      <c r="M5" s="35"/>
      <c r="N5" s="35"/>
      <c r="O5" s="35"/>
      <c r="P5" s="35"/>
      <c r="Q5" s="35"/>
      <c r="R5" s="35"/>
      <c r="S5" s="35"/>
      <c r="T5" s="35"/>
      <c r="U5" s="35"/>
      <c r="V5" s="35"/>
    </row>
    <row r="6" spans="1:26">
      <c r="A6" s="12"/>
      <c r="B6" s="15"/>
      <c r="C6" s="15"/>
      <c r="D6" s="15"/>
      <c r="E6" s="15"/>
      <c r="F6" s="15"/>
      <c r="G6" s="15"/>
      <c r="H6" s="15"/>
      <c r="I6" s="15"/>
      <c r="J6" s="15"/>
      <c r="K6" s="15"/>
      <c r="L6" s="15"/>
      <c r="M6" s="15"/>
      <c r="N6" s="15"/>
      <c r="O6" s="15"/>
      <c r="P6" s="15"/>
      <c r="Q6" s="15"/>
      <c r="R6" s="15"/>
      <c r="S6" s="15"/>
      <c r="T6" s="15"/>
      <c r="U6" s="15"/>
      <c r="V6" s="15"/>
    </row>
    <row r="7" spans="1:26">
      <c r="A7" s="12"/>
      <c r="B7" s="14"/>
      <c r="C7" s="18"/>
      <c r="D7" s="21"/>
      <c r="E7" s="21"/>
      <c r="F7" s="21"/>
      <c r="G7" s="18"/>
      <c r="H7" s="23"/>
      <c r="I7" s="23"/>
      <c r="J7" s="23"/>
      <c r="K7" s="18"/>
      <c r="L7" s="56" t="s">
        <v>363</v>
      </c>
      <c r="M7" s="56"/>
      <c r="N7" s="56"/>
      <c r="O7" s="18"/>
      <c r="P7" s="56" t="s">
        <v>363</v>
      </c>
      <c r="Q7" s="56"/>
      <c r="R7" s="56"/>
      <c r="S7" s="18"/>
      <c r="T7" s="21"/>
      <c r="U7" s="21"/>
      <c r="V7" s="21"/>
    </row>
    <row r="8" spans="1:26">
      <c r="A8" s="12"/>
      <c r="B8" s="18"/>
      <c r="C8" s="18"/>
      <c r="D8" s="56" t="s">
        <v>364</v>
      </c>
      <c r="E8" s="56"/>
      <c r="F8" s="56"/>
      <c r="G8" s="18"/>
      <c r="H8" s="56" t="s">
        <v>365</v>
      </c>
      <c r="I8" s="56"/>
      <c r="J8" s="56"/>
      <c r="K8" s="18"/>
      <c r="L8" s="56" t="s">
        <v>366</v>
      </c>
      <c r="M8" s="56"/>
      <c r="N8" s="56"/>
      <c r="O8" s="18"/>
      <c r="P8" s="56" t="s">
        <v>366</v>
      </c>
      <c r="Q8" s="56"/>
      <c r="R8" s="56"/>
      <c r="S8" s="18"/>
      <c r="T8" s="56" t="s">
        <v>367</v>
      </c>
      <c r="U8" s="56"/>
      <c r="V8" s="56"/>
    </row>
    <row r="9" spans="1:26" ht="15.75" thickBot="1">
      <c r="A9" s="12"/>
      <c r="B9" s="53" t="s">
        <v>368</v>
      </c>
      <c r="C9" s="18"/>
      <c r="D9" s="36" t="s">
        <v>369</v>
      </c>
      <c r="E9" s="36"/>
      <c r="F9" s="36"/>
      <c r="G9" s="18"/>
      <c r="H9" s="36" t="s">
        <v>370</v>
      </c>
      <c r="I9" s="36"/>
      <c r="J9" s="36"/>
      <c r="K9" s="18"/>
      <c r="L9" s="36" t="s">
        <v>371</v>
      </c>
      <c r="M9" s="36"/>
      <c r="N9" s="36"/>
      <c r="O9" s="18"/>
      <c r="P9" s="36" t="s">
        <v>372</v>
      </c>
      <c r="Q9" s="36"/>
      <c r="R9" s="36"/>
      <c r="S9" s="18"/>
      <c r="T9" s="36" t="s">
        <v>373</v>
      </c>
      <c r="U9" s="36"/>
      <c r="V9" s="36"/>
    </row>
    <row r="10" spans="1:26">
      <c r="A10" s="12"/>
      <c r="B10" s="57" t="s">
        <v>374</v>
      </c>
      <c r="C10" s="38"/>
      <c r="D10" s="57" t="s">
        <v>307</v>
      </c>
      <c r="E10" s="59">
        <v>3139037</v>
      </c>
      <c r="F10" s="39"/>
      <c r="G10" s="38"/>
      <c r="H10" s="57" t="s">
        <v>307</v>
      </c>
      <c r="I10" s="62" t="s">
        <v>329</v>
      </c>
      <c r="J10" s="39"/>
      <c r="K10" s="38"/>
      <c r="L10" s="57" t="s">
        <v>307</v>
      </c>
      <c r="M10" s="59">
        <v>17430</v>
      </c>
      <c r="N10" s="39"/>
      <c r="O10" s="38"/>
      <c r="P10" s="57" t="s">
        <v>307</v>
      </c>
      <c r="Q10" s="62" t="s">
        <v>375</v>
      </c>
      <c r="R10" s="57" t="s">
        <v>309</v>
      </c>
      <c r="S10" s="38"/>
      <c r="T10" s="57" t="s">
        <v>307</v>
      </c>
      <c r="U10" s="59">
        <v>3155115</v>
      </c>
      <c r="V10" s="39"/>
    </row>
    <row r="11" spans="1:26">
      <c r="A11" s="12"/>
      <c r="B11" s="46"/>
      <c r="C11" s="38"/>
      <c r="D11" s="58"/>
      <c r="E11" s="60"/>
      <c r="F11" s="61"/>
      <c r="G11" s="38"/>
      <c r="H11" s="58"/>
      <c r="I11" s="63"/>
      <c r="J11" s="61"/>
      <c r="K11" s="38"/>
      <c r="L11" s="58"/>
      <c r="M11" s="60"/>
      <c r="N11" s="61"/>
      <c r="O11" s="38"/>
      <c r="P11" s="58"/>
      <c r="Q11" s="63"/>
      <c r="R11" s="58"/>
      <c r="S11" s="38"/>
      <c r="T11" s="46"/>
      <c r="U11" s="44"/>
      <c r="V11" s="38"/>
    </row>
    <row r="12" spans="1:26">
      <c r="A12" s="12"/>
      <c r="B12" s="21" t="s">
        <v>376</v>
      </c>
      <c r="C12" s="23"/>
      <c r="D12" s="41">
        <v>362878</v>
      </c>
      <c r="E12" s="41"/>
      <c r="F12" s="23"/>
      <c r="G12" s="23"/>
      <c r="H12" s="42" t="s">
        <v>377</v>
      </c>
      <c r="I12" s="42"/>
      <c r="J12" s="21" t="s">
        <v>309</v>
      </c>
      <c r="K12" s="23"/>
      <c r="L12" s="41">
        <v>38299</v>
      </c>
      <c r="M12" s="41"/>
      <c r="N12" s="23"/>
      <c r="O12" s="23"/>
      <c r="P12" s="42" t="s">
        <v>329</v>
      </c>
      <c r="Q12" s="42"/>
      <c r="R12" s="23"/>
      <c r="S12" s="23"/>
      <c r="T12" s="41">
        <v>401050</v>
      </c>
      <c r="U12" s="41"/>
      <c r="V12" s="23"/>
    </row>
    <row r="13" spans="1:26" ht="15.75" thickBot="1">
      <c r="A13" s="12"/>
      <c r="B13" s="21"/>
      <c r="C13" s="23"/>
      <c r="D13" s="64"/>
      <c r="E13" s="64"/>
      <c r="F13" s="65"/>
      <c r="G13" s="23"/>
      <c r="H13" s="66"/>
      <c r="I13" s="66"/>
      <c r="J13" s="67"/>
      <c r="K13" s="23"/>
      <c r="L13" s="64"/>
      <c r="M13" s="64"/>
      <c r="N13" s="65"/>
      <c r="O13" s="23"/>
      <c r="P13" s="66"/>
      <c r="Q13" s="66"/>
      <c r="R13" s="65"/>
      <c r="S13" s="23"/>
      <c r="T13" s="64"/>
      <c r="U13" s="64"/>
      <c r="V13" s="65"/>
    </row>
    <row r="14" spans="1:26">
      <c r="A14" s="12"/>
      <c r="B14" s="46" t="s">
        <v>378</v>
      </c>
      <c r="C14" s="38"/>
      <c r="D14" s="57" t="s">
        <v>307</v>
      </c>
      <c r="E14" s="59">
        <v>3501915</v>
      </c>
      <c r="F14" s="39"/>
      <c r="G14" s="38"/>
      <c r="H14" s="57" t="s">
        <v>307</v>
      </c>
      <c r="I14" s="62" t="s">
        <v>377</v>
      </c>
      <c r="J14" s="57" t="s">
        <v>309</v>
      </c>
      <c r="K14" s="38"/>
      <c r="L14" s="57" t="s">
        <v>307</v>
      </c>
      <c r="M14" s="59">
        <v>55729</v>
      </c>
      <c r="N14" s="39"/>
      <c r="O14" s="38"/>
      <c r="P14" s="57" t="s">
        <v>307</v>
      </c>
      <c r="Q14" s="62" t="s">
        <v>375</v>
      </c>
      <c r="R14" s="57" t="s">
        <v>309</v>
      </c>
      <c r="S14" s="38"/>
      <c r="T14" s="57" t="s">
        <v>307</v>
      </c>
      <c r="U14" s="59">
        <v>3556165</v>
      </c>
      <c r="V14" s="39"/>
    </row>
    <row r="15" spans="1:26" ht="15.75" thickBot="1">
      <c r="A15" s="12"/>
      <c r="B15" s="46"/>
      <c r="C15" s="38"/>
      <c r="D15" s="68"/>
      <c r="E15" s="69"/>
      <c r="F15" s="70"/>
      <c r="G15" s="38"/>
      <c r="H15" s="68"/>
      <c r="I15" s="71"/>
      <c r="J15" s="68"/>
      <c r="K15" s="38"/>
      <c r="L15" s="68"/>
      <c r="M15" s="69"/>
      <c r="N15" s="70"/>
      <c r="O15" s="38"/>
      <c r="P15" s="68"/>
      <c r="Q15" s="71"/>
      <c r="R15" s="68"/>
      <c r="S15" s="38"/>
      <c r="T15" s="68"/>
      <c r="U15" s="69"/>
      <c r="V15" s="70"/>
    </row>
    <row r="16" spans="1:26" ht="15.75" thickTop="1">
      <c r="A16" s="12"/>
      <c r="B16" s="18"/>
      <c r="C16" s="18"/>
      <c r="D16" s="72"/>
      <c r="E16" s="72"/>
      <c r="F16" s="72"/>
      <c r="G16" s="18"/>
      <c r="H16" s="72"/>
      <c r="I16" s="72"/>
      <c r="J16" s="72"/>
      <c r="K16" s="18"/>
      <c r="L16" s="72"/>
      <c r="M16" s="72"/>
      <c r="N16" s="72"/>
      <c r="O16" s="18"/>
      <c r="P16" s="72"/>
      <c r="Q16" s="72"/>
      <c r="R16" s="72"/>
      <c r="S16" s="18"/>
      <c r="T16" s="72"/>
      <c r="U16" s="72"/>
      <c r="V16" s="72"/>
    </row>
    <row r="17" spans="1:26" ht="15.75" thickBot="1">
      <c r="A17" s="12"/>
      <c r="B17" s="53" t="s">
        <v>379</v>
      </c>
      <c r="C17" s="18"/>
      <c r="D17" s="23"/>
      <c r="E17" s="23"/>
      <c r="F17" s="23"/>
      <c r="G17" s="18"/>
      <c r="H17" s="23"/>
      <c r="I17" s="23"/>
      <c r="J17" s="23"/>
      <c r="K17" s="18"/>
      <c r="L17" s="23"/>
      <c r="M17" s="23"/>
      <c r="N17" s="23"/>
      <c r="O17" s="18"/>
      <c r="P17" s="23"/>
      <c r="Q17" s="23"/>
      <c r="R17" s="23"/>
      <c r="S17" s="18"/>
      <c r="T17" s="23"/>
      <c r="U17" s="23"/>
      <c r="V17" s="23"/>
    </row>
    <row r="18" spans="1:26">
      <c r="A18" s="12"/>
      <c r="B18" s="57" t="s">
        <v>374</v>
      </c>
      <c r="C18" s="38"/>
      <c r="D18" s="46" t="s">
        <v>307</v>
      </c>
      <c r="E18" s="44">
        <v>3162833</v>
      </c>
      <c r="F18" s="38"/>
      <c r="G18" s="38"/>
      <c r="H18" s="46" t="s">
        <v>307</v>
      </c>
      <c r="I18" s="45" t="s">
        <v>329</v>
      </c>
      <c r="J18" s="38"/>
      <c r="K18" s="38"/>
      <c r="L18" s="46" t="s">
        <v>307</v>
      </c>
      <c r="M18" s="44">
        <v>6623</v>
      </c>
      <c r="N18" s="38"/>
      <c r="O18" s="38"/>
      <c r="P18" s="46" t="s">
        <v>307</v>
      </c>
      <c r="Q18" s="45" t="s">
        <v>380</v>
      </c>
      <c r="R18" s="46" t="s">
        <v>309</v>
      </c>
      <c r="S18" s="38"/>
      <c r="T18" s="46" t="s">
        <v>307</v>
      </c>
      <c r="U18" s="44">
        <v>3163150</v>
      </c>
      <c r="V18" s="38"/>
    </row>
    <row r="19" spans="1:26">
      <c r="A19" s="12"/>
      <c r="B19" s="46"/>
      <c r="C19" s="38"/>
      <c r="D19" s="46"/>
      <c r="E19" s="44"/>
      <c r="F19" s="38"/>
      <c r="G19" s="38"/>
      <c r="H19" s="46"/>
      <c r="I19" s="45"/>
      <c r="J19" s="38"/>
      <c r="K19" s="38"/>
      <c r="L19" s="46"/>
      <c r="M19" s="44"/>
      <c r="N19" s="38"/>
      <c r="O19" s="38"/>
      <c r="P19" s="46"/>
      <c r="Q19" s="45"/>
      <c r="R19" s="46"/>
      <c r="S19" s="38"/>
      <c r="T19" s="46"/>
      <c r="U19" s="44"/>
      <c r="V19" s="38"/>
    </row>
    <row r="20" spans="1:26">
      <c r="A20" s="12"/>
      <c r="B20" s="21" t="s">
        <v>376</v>
      </c>
      <c r="C20" s="23"/>
      <c r="D20" s="41">
        <v>443749</v>
      </c>
      <c r="E20" s="41"/>
      <c r="F20" s="23"/>
      <c r="G20" s="23"/>
      <c r="H20" s="42" t="s">
        <v>381</v>
      </c>
      <c r="I20" s="42"/>
      <c r="J20" s="21" t="s">
        <v>309</v>
      </c>
      <c r="K20" s="23"/>
      <c r="L20" s="41">
        <v>26170</v>
      </c>
      <c r="M20" s="41"/>
      <c r="N20" s="23"/>
      <c r="O20" s="23"/>
      <c r="P20" s="42" t="s">
        <v>329</v>
      </c>
      <c r="Q20" s="42"/>
      <c r="R20" s="23"/>
      <c r="S20" s="23"/>
      <c r="T20" s="41">
        <v>469685</v>
      </c>
      <c r="U20" s="41"/>
      <c r="V20" s="23"/>
    </row>
    <row r="21" spans="1:26" ht="15.75" thickBot="1">
      <c r="A21" s="12"/>
      <c r="B21" s="21"/>
      <c r="C21" s="23"/>
      <c r="D21" s="64"/>
      <c r="E21" s="64"/>
      <c r="F21" s="65"/>
      <c r="G21" s="23"/>
      <c r="H21" s="66"/>
      <c r="I21" s="66"/>
      <c r="J21" s="67"/>
      <c r="K21" s="23"/>
      <c r="L21" s="64"/>
      <c r="M21" s="64"/>
      <c r="N21" s="65"/>
      <c r="O21" s="23"/>
      <c r="P21" s="66"/>
      <c r="Q21" s="66"/>
      <c r="R21" s="65"/>
      <c r="S21" s="23"/>
      <c r="T21" s="64"/>
      <c r="U21" s="64"/>
      <c r="V21" s="65"/>
    </row>
    <row r="22" spans="1:26">
      <c r="A22" s="12"/>
      <c r="B22" s="46" t="s">
        <v>378</v>
      </c>
      <c r="C22" s="38"/>
      <c r="D22" s="57" t="s">
        <v>307</v>
      </c>
      <c r="E22" s="59">
        <v>3606582</v>
      </c>
      <c r="F22" s="39"/>
      <c r="G22" s="38"/>
      <c r="H22" s="57" t="s">
        <v>307</v>
      </c>
      <c r="I22" s="62" t="s">
        <v>381</v>
      </c>
      <c r="J22" s="57" t="s">
        <v>309</v>
      </c>
      <c r="K22" s="38"/>
      <c r="L22" s="57" t="s">
        <v>307</v>
      </c>
      <c r="M22" s="59">
        <v>32793</v>
      </c>
      <c r="N22" s="39"/>
      <c r="O22" s="38"/>
      <c r="P22" s="57" t="s">
        <v>307</v>
      </c>
      <c r="Q22" s="62" t="s">
        <v>380</v>
      </c>
      <c r="R22" s="57" t="s">
        <v>309</v>
      </c>
      <c r="S22" s="38"/>
      <c r="T22" s="57" t="s">
        <v>307</v>
      </c>
      <c r="U22" s="59">
        <v>3632835</v>
      </c>
      <c r="V22" s="39"/>
    </row>
    <row r="23" spans="1:26" ht="15.75" thickBot="1">
      <c r="A23" s="12"/>
      <c r="B23" s="46"/>
      <c r="C23" s="38"/>
      <c r="D23" s="68"/>
      <c r="E23" s="69"/>
      <c r="F23" s="70"/>
      <c r="G23" s="38"/>
      <c r="H23" s="68"/>
      <c r="I23" s="71"/>
      <c r="J23" s="68"/>
      <c r="K23" s="38"/>
      <c r="L23" s="68"/>
      <c r="M23" s="69"/>
      <c r="N23" s="70"/>
      <c r="O23" s="38"/>
      <c r="P23" s="68"/>
      <c r="Q23" s="71"/>
      <c r="R23" s="68"/>
      <c r="S23" s="38"/>
      <c r="T23" s="68"/>
      <c r="U23" s="69"/>
      <c r="V23" s="70"/>
    </row>
    <row r="24" spans="1:26" ht="15.75" thickTop="1">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c r="A25" s="12"/>
      <c r="B25" s="15"/>
      <c r="C25" s="15"/>
    </row>
    <row r="26" spans="1:26" ht="76.5">
      <c r="A26" s="12"/>
      <c r="B26" s="73" t="s">
        <v>382</v>
      </c>
      <c r="C26" s="17" t="s">
        <v>383</v>
      </c>
    </row>
    <row r="27" spans="1:26" ht="25.5" customHeight="1">
      <c r="A27" s="12" t="s">
        <v>1385</v>
      </c>
      <c r="B27" s="21" t="s">
        <v>1386</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c r="A28" s="12"/>
      <c r="B28" s="35"/>
      <c r="C28" s="35"/>
      <c r="D28" s="35"/>
      <c r="E28" s="35"/>
      <c r="F28" s="35"/>
      <c r="G28" s="35"/>
      <c r="H28" s="35"/>
      <c r="I28" s="35"/>
      <c r="J28" s="35"/>
      <c r="K28" s="35"/>
      <c r="L28" s="35"/>
      <c r="M28" s="35"/>
      <c r="N28" s="35"/>
    </row>
    <row r="29" spans="1:26">
      <c r="A29" s="12"/>
      <c r="B29" s="15"/>
      <c r="C29" s="15"/>
      <c r="D29" s="15"/>
      <c r="E29" s="15"/>
      <c r="F29" s="15"/>
      <c r="G29" s="15"/>
      <c r="H29" s="15"/>
      <c r="I29" s="15"/>
      <c r="J29" s="15"/>
      <c r="K29" s="15"/>
      <c r="L29" s="15"/>
      <c r="M29" s="15"/>
      <c r="N29" s="15"/>
    </row>
    <row r="30" spans="1:26" ht="15.75" thickBot="1">
      <c r="A30" s="12"/>
      <c r="B30" s="18"/>
      <c r="C30" s="18"/>
      <c r="D30" s="36" t="s">
        <v>408</v>
      </c>
      <c r="E30" s="36"/>
      <c r="F30" s="36"/>
      <c r="G30" s="36"/>
      <c r="H30" s="36"/>
      <c r="I30" s="36"/>
      <c r="J30" s="36"/>
      <c r="K30" s="36"/>
      <c r="L30" s="36"/>
      <c r="M30" s="36"/>
      <c r="N30" s="36"/>
    </row>
    <row r="31" spans="1:26" ht="15.75" thickBot="1">
      <c r="A31" s="12"/>
      <c r="B31" s="53" t="s">
        <v>409</v>
      </c>
      <c r="C31" s="18"/>
      <c r="D31" s="37">
        <v>2014</v>
      </c>
      <c r="E31" s="37"/>
      <c r="F31" s="37"/>
      <c r="G31" s="18"/>
      <c r="H31" s="37">
        <v>2013</v>
      </c>
      <c r="I31" s="37"/>
      <c r="J31" s="37"/>
      <c r="K31" s="18"/>
      <c r="L31" s="37">
        <v>2012</v>
      </c>
      <c r="M31" s="37"/>
      <c r="N31" s="37"/>
    </row>
    <row r="32" spans="1:26">
      <c r="A32" s="12"/>
      <c r="B32" s="57" t="s">
        <v>410</v>
      </c>
      <c r="C32" s="38"/>
      <c r="D32" s="57" t="s">
        <v>307</v>
      </c>
      <c r="E32" s="62" t="s">
        <v>329</v>
      </c>
      <c r="F32" s="39"/>
      <c r="G32" s="38"/>
      <c r="H32" s="57" t="s">
        <v>307</v>
      </c>
      <c r="I32" s="59">
        <v>129471</v>
      </c>
      <c r="J32" s="39"/>
      <c r="K32" s="38"/>
      <c r="L32" s="57" t="s">
        <v>307</v>
      </c>
      <c r="M32" s="62" t="s">
        <v>329</v>
      </c>
      <c r="N32" s="39"/>
    </row>
    <row r="33" spans="1:26">
      <c r="A33" s="12"/>
      <c r="B33" s="46"/>
      <c r="C33" s="38"/>
      <c r="D33" s="58"/>
      <c r="E33" s="63"/>
      <c r="F33" s="61"/>
      <c r="G33" s="38"/>
      <c r="H33" s="58"/>
      <c r="I33" s="60"/>
      <c r="J33" s="61"/>
      <c r="K33" s="38"/>
      <c r="L33" s="58"/>
      <c r="M33" s="63"/>
      <c r="N33" s="61"/>
    </row>
    <row r="34" spans="1:26">
      <c r="A34" s="12"/>
      <c r="B34" s="18"/>
      <c r="C34" s="18"/>
      <c r="D34" s="23"/>
      <c r="E34" s="23"/>
      <c r="F34" s="23"/>
      <c r="G34" s="18"/>
      <c r="H34" s="23"/>
      <c r="I34" s="23"/>
      <c r="J34" s="23"/>
      <c r="K34" s="18"/>
      <c r="L34" s="23"/>
      <c r="M34" s="23"/>
      <c r="N34" s="23"/>
    </row>
    <row r="35" spans="1:26">
      <c r="A35" s="12"/>
      <c r="B35" s="46" t="s">
        <v>411</v>
      </c>
      <c r="C35" s="38"/>
      <c r="D35" s="46" t="s">
        <v>307</v>
      </c>
      <c r="E35" s="45" t="s">
        <v>329</v>
      </c>
      <c r="F35" s="38"/>
      <c r="G35" s="38"/>
      <c r="H35" s="46" t="s">
        <v>307</v>
      </c>
      <c r="I35" s="44">
        <v>38806</v>
      </c>
      <c r="J35" s="38"/>
      <c r="K35" s="38"/>
      <c r="L35" s="46" t="s">
        <v>307</v>
      </c>
      <c r="M35" s="45" t="s">
        <v>329</v>
      </c>
      <c r="N35" s="38"/>
    </row>
    <row r="36" spans="1:26">
      <c r="A36" s="12"/>
      <c r="B36" s="46"/>
      <c r="C36" s="38"/>
      <c r="D36" s="46"/>
      <c r="E36" s="45"/>
      <c r="F36" s="38"/>
      <c r="G36" s="38"/>
      <c r="H36" s="46"/>
      <c r="I36" s="44"/>
      <c r="J36" s="38"/>
      <c r="K36" s="38"/>
      <c r="L36" s="46"/>
      <c r="M36" s="45"/>
      <c r="N36" s="38"/>
    </row>
    <row r="37" spans="1:26">
      <c r="A37" s="12"/>
      <c r="B37" s="18"/>
      <c r="C37" s="18"/>
      <c r="D37" s="23"/>
      <c r="E37" s="23"/>
      <c r="F37" s="23"/>
      <c r="G37" s="18"/>
      <c r="H37" s="23"/>
      <c r="I37" s="23"/>
      <c r="J37" s="23"/>
      <c r="K37" s="18"/>
      <c r="L37" s="23"/>
      <c r="M37" s="23"/>
      <c r="N37" s="23"/>
    </row>
    <row r="38" spans="1:26">
      <c r="A38" s="12"/>
      <c r="B38" s="46" t="s">
        <v>412</v>
      </c>
      <c r="C38" s="38"/>
      <c r="D38" s="46" t="s">
        <v>307</v>
      </c>
      <c r="E38" s="45" t="s">
        <v>329</v>
      </c>
      <c r="F38" s="38"/>
      <c r="G38" s="38"/>
      <c r="H38" s="46" t="s">
        <v>307</v>
      </c>
      <c r="I38" s="44">
        <v>17135</v>
      </c>
      <c r="J38" s="38"/>
      <c r="K38" s="38"/>
      <c r="L38" s="46" t="s">
        <v>307</v>
      </c>
      <c r="M38" s="45" t="s">
        <v>329</v>
      </c>
      <c r="N38" s="38"/>
    </row>
    <row r="39" spans="1:26">
      <c r="A39" s="12"/>
      <c r="B39" s="46"/>
      <c r="C39" s="38"/>
      <c r="D39" s="46"/>
      <c r="E39" s="45"/>
      <c r="F39" s="38"/>
      <c r="G39" s="38"/>
      <c r="H39" s="46"/>
      <c r="I39" s="44"/>
      <c r="J39" s="38"/>
      <c r="K39" s="38"/>
      <c r="L39" s="46"/>
      <c r="M39" s="45"/>
      <c r="N39" s="38"/>
    </row>
    <row r="40" spans="1:26">
      <c r="A40" s="12"/>
      <c r="B40" s="21" t="s">
        <v>413</v>
      </c>
      <c r="C40" s="23"/>
      <c r="D40" s="42" t="s">
        <v>329</v>
      </c>
      <c r="E40" s="42"/>
      <c r="F40" s="23"/>
      <c r="G40" s="23"/>
      <c r="H40" s="42" t="s">
        <v>329</v>
      </c>
      <c r="I40" s="42"/>
      <c r="J40" s="23"/>
      <c r="K40" s="23"/>
      <c r="L40" s="42" t="s">
        <v>329</v>
      </c>
      <c r="M40" s="42"/>
      <c r="N40" s="23"/>
    </row>
    <row r="41" spans="1:26" ht="15.75" thickBot="1">
      <c r="A41" s="12"/>
      <c r="B41" s="21"/>
      <c r="C41" s="23"/>
      <c r="D41" s="66"/>
      <c r="E41" s="66"/>
      <c r="F41" s="65"/>
      <c r="G41" s="23"/>
      <c r="H41" s="66"/>
      <c r="I41" s="66"/>
      <c r="J41" s="65"/>
      <c r="K41" s="23"/>
      <c r="L41" s="66"/>
      <c r="M41" s="66"/>
      <c r="N41" s="65"/>
    </row>
    <row r="42" spans="1:26">
      <c r="A42" s="12"/>
      <c r="B42" s="46" t="s">
        <v>99</v>
      </c>
      <c r="C42" s="38"/>
      <c r="D42" s="57" t="s">
        <v>307</v>
      </c>
      <c r="E42" s="62" t="s">
        <v>329</v>
      </c>
      <c r="F42" s="39"/>
      <c r="G42" s="38"/>
      <c r="H42" s="57" t="s">
        <v>307</v>
      </c>
      <c r="I42" s="59">
        <v>17135</v>
      </c>
      <c r="J42" s="39"/>
      <c r="K42" s="38"/>
      <c r="L42" s="57" t="s">
        <v>307</v>
      </c>
      <c r="M42" s="62" t="s">
        <v>329</v>
      </c>
      <c r="N42" s="39"/>
    </row>
    <row r="43" spans="1:26" ht="15.75" thickBot="1">
      <c r="A43" s="12"/>
      <c r="B43" s="46"/>
      <c r="C43" s="38"/>
      <c r="D43" s="68"/>
      <c r="E43" s="71"/>
      <c r="F43" s="70"/>
      <c r="G43" s="38"/>
      <c r="H43" s="68"/>
      <c r="I43" s="69"/>
      <c r="J43" s="70"/>
      <c r="K43" s="38"/>
      <c r="L43" s="68"/>
      <c r="M43" s="71"/>
      <c r="N43" s="70"/>
    </row>
    <row r="44" spans="1:26" ht="15.75" thickTop="1">
      <c r="A44" s="2" t="s">
        <v>1387</v>
      </c>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30">
      <c r="A45" s="3" t="s">
        <v>1382</v>
      </c>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t="s">
        <v>1388</v>
      </c>
      <c r="B46" s="21" t="s">
        <v>1389</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c r="A47" s="12"/>
      <c r="B47" s="21" t="s">
        <v>385</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c r="A48" s="12"/>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c r="A49" s="12"/>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15.75" thickBot="1">
      <c r="A50" s="12"/>
      <c r="B50" s="14"/>
      <c r="C50" s="18"/>
      <c r="D50" s="36" t="s">
        <v>386</v>
      </c>
      <c r="E50" s="36"/>
      <c r="F50" s="36"/>
      <c r="G50" s="36"/>
      <c r="H50" s="36"/>
      <c r="I50" s="36"/>
      <c r="J50" s="36"/>
      <c r="K50" s="18"/>
      <c r="L50" s="36" t="s">
        <v>387</v>
      </c>
      <c r="M50" s="36"/>
      <c r="N50" s="36"/>
      <c r="O50" s="36"/>
      <c r="P50" s="36"/>
      <c r="Q50" s="36"/>
      <c r="R50" s="36"/>
      <c r="S50" s="18"/>
      <c r="T50" s="36" t="s">
        <v>388</v>
      </c>
      <c r="U50" s="36"/>
      <c r="V50" s="36"/>
      <c r="W50" s="36"/>
      <c r="X50" s="36"/>
      <c r="Y50" s="36"/>
      <c r="Z50" s="36"/>
    </row>
    <row r="51" spans="1:26">
      <c r="A51" s="12"/>
      <c r="B51" s="14"/>
      <c r="C51" s="18"/>
      <c r="D51" s="74" t="s">
        <v>367</v>
      </c>
      <c r="E51" s="74"/>
      <c r="F51" s="74"/>
      <c r="G51" s="18"/>
      <c r="H51" s="74" t="s">
        <v>366</v>
      </c>
      <c r="I51" s="74"/>
      <c r="J51" s="74"/>
      <c r="K51" s="18"/>
      <c r="L51" s="74" t="s">
        <v>367</v>
      </c>
      <c r="M51" s="74"/>
      <c r="N51" s="74"/>
      <c r="O51" s="18"/>
      <c r="P51" s="74" t="s">
        <v>366</v>
      </c>
      <c r="Q51" s="74"/>
      <c r="R51" s="74"/>
      <c r="S51" s="18"/>
      <c r="T51" s="74" t="s">
        <v>367</v>
      </c>
      <c r="U51" s="74"/>
      <c r="V51" s="74"/>
      <c r="W51" s="18"/>
      <c r="X51" s="74" t="s">
        <v>366</v>
      </c>
      <c r="Y51" s="74"/>
      <c r="Z51" s="74"/>
    </row>
    <row r="52" spans="1:26" ht="15.75" thickBot="1">
      <c r="A52" s="12"/>
      <c r="B52" s="53" t="s">
        <v>368</v>
      </c>
      <c r="C52" s="18"/>
      <c r="D52" s="36" t="s">
        <v>373</v>
      </c>
      <c r="E52" s="36"/>
      <c r="F52" s="36"/>
      <c r="G52" s="18"/>
      <c r="H52" s="36" t="s">
        <v>372</v>
      </c>
      <c r="I52" s="36"/>
      <c r="J52" s="36"/>
      <c r="K52" s="18"/>
      <c r="L52" s="36" t="s">
        <v>373</v>
      </c>
      <c r="M52" s="36"/>
      <c r="N52" s="36"/>
      <c r="O52" s="18"/>
      <c r="P52" s="36" t="s">
        <v>372</v>
      </c>
      <c r="Q52" s="36"/>
      <c r="R52" s="36"/>
      <c r="S52" s="18"/>
      <c r="T52" s="36" t="s">
        <v>373</v>
      </c>
      <c r="U52" s="36"/>
      <c r="V52" s="36"/>
      <c r="W52" s="18"/>
      <c r="X52" s="36" t="s">
        <v>372</v>
      </c>
      <c r="Y52" s="36"/>
      <c r="Z52" s="36"/>
    </row>
    <row r="53" spans="1:26">
      <c r="A53" s="12"/>
      <c r="B53" s="57" t="s">
        <v>374</v>
      </c>
      <c r="C53" s="38"/>
      <c r="D53" s="57" t="s">
        <v>307</v>
      </c>
      <c r="E53" s="59">
        <v>264959</v>
      </c>
      <c r="F53" s="39"/>
      <c r="G53" s="38"/>
      <c r="H53" s="57" t="s">
        <v>307</v>
      </c>
      <c r="I53" s="62" t="s">
        <v>375</v>
      </c>
      <c r="J53" s="57" t="s">
        <v>309</v>
      </c>
      <c r="K53" s="38"/>
      <c r="L53" s="57" t="s">
        <v>307</v>
      </c>
      <c r="M53" s="62" t="s">
        <v>329</v>
      </c>
      <c r="N53" s="39"/>
      <c r="O53" s="38"/>
      <c r="P53" s="57" t="s">
        <v>307</v>
      </c>
      <c r="Q53" s="62" t="s">
        <v>329</v>
      </c>
      <c r="R53" s="39"/>
      <c r="S53" s="38"/>
      <c r="T53" s="57" t="s">
        <v>307</v>
      </c>
      <c r="U53" s="59">
        <v>264959</v>
      </c>
      <c r="V53" s="39"/>
      <c r="W53" s="38"/>
      <c r="X53" s="57" t="s">
        <v>307</v>
      </c>
      <c r="Y53" s="62" t="s">
        <v>375</v>
      </c>
      <c r="Z53" s="57" t="s">
        <v>309</v>
      </c>
    </row>
    <row r="54" spans="1:26">
      <c r="A54" s="12"/>
      <c r="B54" s="46"/>
      <c r="C54" s="38"/>
      <c r="D54" s="46"/>
      <c r="E54" s="44"/>
      <c r="F54" s="38"/>
      <c r="G54" s="38"/>
      <c r="H54" s="46"/>
      <c r="I54" s="45"/>
      <c r="J54" s="46"/>
      <c r="K54" s="38"/>
      <c r="L54" s="46"/>
      <c r="M54" s="45"/>
      <c r="N54" s="38"/>
      <c r="O54" s="38"/>
      <c r="P54" s="46"/>
      <c r="Q54" s="45"/>
      <c r="R54" s="38"/>
      <c r="S54" s="38"/>
      <c r="T54" s="46"/>
      <c r="U54" s="44"/>
      <c r="V54" s="38"/>
      <c r="W54" s="38"/>
      <c r="X54" s="46"/>
      <c r="Y54" s="45"/>
      <c r="Z54" s="46"/>
    </row>
    <row r="55" spans="1:26">
      <c r="A55" s="12"/>
      <c r="B55" s="21" t="s">
        <v>376</v>
      </c>
      <c r="C55" s="23"/>
      <c r="D55" s="42" t="s">
        <v>329</v>
      </c>
      <c r="E55" s="42"/>
      <c r="F55" s="23"/>
      <c r="G55" s="23"/>
      <c r="H55" s="42" t="s">
        <v>329</v>
      </c>
      <c r="I55" s="42"/>
      <c r="J55" s="23"/>
      <c r="K55" s="23"/>
      <c r="L55" s="41">
        <v>5656</v>
      </c>
      <c r="M55" s="41"/>
      <c r="N55" s="23"/>
      <c r="O55" s="23"/>
      <c r="P55" s="42" t="s">
        <v>377</v>
      </c>
      <c r="Q55" s="42"/>
      <c r="R55" s="21" t="s">
        <v>309</v>
      </c>
      <c r="S55" s="23"/>
      <c r="T55" s="41">
        <v>5656</v>
      </c>
      <c r="U55" s="41"/>
      <c r="V55" s="23"/>
      <c r="W55" s="23"/>
      <c r="X55" s="42" t="s">
        <v>377</v>
      </c>
      <c r="Y55" s="42"/>
      <c r="Z55" s="21" t="s">
        <v>309</v>
      </c>
    </row>
    <row r="56" spans="1:26" ht="15.75" thickBot="1">
      <c r="A56" s="12"/>
      <c r="B56" s="21"/>
      <c r="C56" s="23"/>
      <c r="D56" s="66"/>
      <c r="E56" s="66"/>
      <c r="F56" s="65"/>
      <c r="G56" s="23"/>
      <c r="H56" s="66"/>
      <c r="I56" s="66"/>
      <c r="J56" s="65"/>
      <c r="K56" s="23"/>
      <c r="L56" s="64"/>
      <c r="M56" s="64"/>
      <c r="N56" s="65"/>
      <c r="O56" s="23"/>
      <c r="P56" s="66"/>
      <c r="Q56" s="66"/>
      <c r="R56" s="67"/>
      <c r="S56" s="23"/>
      <c r="T56" s="64"/>
      <c r="U56" s="64"/>
      <c r="V56" s="65"/>
      <c r="W56" s="23"/>
      <c r="X56" s="66"/>
      <c r="Y56" s="66"/>
      <c r="Z56" s="67"/>
    </row>
    <row r="57" spans="1:26">
      <c r="A57" s="12"/>
      <c r="B57" s="46" t="s">
        <v>389</v>
      </c>
      <c r="C57" s="38"/>
      <c r="D57" s="57" t="s">
        <v>307</v>
      </c>
      <c r="E57" s="59">
        <v>264959</v>
      </c>
      <c r="F57" s="39"/>
      <c r="G57" s="38"/>
      <c r="H57" s="57" t="s">
        <v>307</v>
      </c>
      <c r="I57" s="62" t="s">
        <v>375</v>
      </c>
      <c r="J57" s="57" t="s">
        <v>309</v>
      </c>
      <c r="K57" s="38"/>
      <c r="L57" s="57" t="s">
        <v>307</v>
      </c>
      <c r="M57" s="59">
        <v>5656</v>
      </c>
      <c r="N57" s="39"/>
      <c r="O57" s="38"/>
      <c r="P57" s="57" t="s">
        <v>307</v>
      </c>
      <c r="Q57" s="62" t="s">
        <v>377</v>
      </c>
      <c r="R57" s="57" t="s">
        <v>309</v>
      </c>
      <c r="S57" s="38"/>
      <c r="T57" s="57" t="s">
        <v>307</v>
      </c>
      <c r="U57" s="59">
        <v>270615</v>
      </c>
      <c r="V57" s="39"/>
      <c r="W57" s="38"/>
      <c r="X57" s="57" t="s">
        <v>307</v>
      </c>
      <c r="Y57" s="62" t="s">
        <v>390</v>
      </c>
      <c r="Z57" s="57" t="s">
        <v>309</v>
      </c>
    </row>
    <row r="58" spans="1:26" ht="15.75" thickBot="1">
      <c r="A58" s="12"/>
      <c r="B58" s="46"/>
      <c r="C58" s="38"/>
      <c r="D58" s="68"/>
      <c r="E58" s="69"/>
      <c r="F58" s="70"/>
      <c r="G58" s="38"/>
      <c r="H58" s="68"/>
      <c r="I58" s="71"/>
      <c r="J58" s="68"/>
      <c r="K58" s="38"/>
      <c r="L58" s="68"/>
      <c r="M58" s="69"/>
      <c r="N58" s="70"/>
      <c r="O58" s="38"/>
      <c r="P58" s="68"/>
      <c r="Q58" s="71"/>
      <c r="R58" s="68"/>
      <c r="S58" s="38"/>
      <c r="T58" s="68"/>
      <c r="U58" s="69"/>
      <c r="V58" s="70"/>
      <c r="W58" s="38"/>
      <c r="X58" s="68"/>
      <c r="Y58" s="71"/>
      <c r="Z58" s="68"/>
    </row>
    <row r="59" spans="1:26" ht="15.75" thickTop="1">
      <c r="A59" s="12"/>
      <c r="B59" s="18"/>
      <c r="C59" s="18"/>
      <c r="D59" s="72"/>
      <c r="E59" s="72"/>
      <c r="F59" s="72"/>
      <c r="G59" s="18"/>
      <c r="H59" s="72"/>
      <c r="I59" s="72"/>
      <c r="J59" s="72"/>
      <c r="K59" s="18"/>
      <c r="L59" s="72"/>
      <c r="M59" s="72"/>
      <c r="N59" s="72"/>
      <c r="O59" s="18"/>
      <c r="P59" s="72"/>
      <c r="Q59" s="72"/>
      <c r="R59" s="72"/>
      <c r="S59" s="18"/>
      <c r="T59" s="72"/>
      <c r="U59" s="72"/>
      <c r="V59" s="72"/>
      <c r="W59" s="18"/>
      <c r="X59" s="72"/>
      <c r="Y59" s="72"/>
      <c r="Z59" s="72"/>
    </row>
    <row r="60" spans="1:26" ht="15.75" thickBot="1">
      <c r="A60" s="12"/>
      <c r="B60" s="53" t="s">
        <v>379</v>
      </c>
      <c r="C60" s="18"/>
      <c r="D60" s="23"/>
      <c r="E60" s="23"/>
      <c r="F60" s="23"/>
      <c r="G60" s="18"/>
      <c r="H60" s="23"/>
      <c r="I60" s="23"/>
      <c r="J60" s="23"/>
      <c r="K60" s="18"/>
      <c r="L60" s="23"/>
      <c r="M60" s="23"/>
      <c r="N60" s="23"/>
      <c r="O60" s="18"/>
      <c r="P60" s="23"/>
      <c r="Q60" s="23"/>
      <c r="R60" s="23"/>
      <c r="S60" s="18"/>
      <c r="T60" s="23"/>
      <c r="U60" s="23"/>
      <c r="V60" s="23"/>
      <c r="W60" s="18"/>
      <c r="X60" s="23"/>
      <c r="Y60" s="23"/>
      <c r="Z60" s="23"/>
    </row>
    <row r="61" spans="1:26">
      <c r="A61" s="12"/>
      <c r="B61" s="57" t="s">
        <v>374</v>
      </c>
      <c r="C61" s="38"/>
      <c r="D61" s="46" t="s">
        <v>307</v>
      </c>
      <c r="E61" s="44">
        <v>880095</v>
      </c>
      <c r="F61" s="38"/>
      <c r="G61" s="38"/>
      <c r="H61" s="46" t="s">
        <v>307</v>
      </c>
      <c r="I61" s="45" t="s">
        <v>380</v>
      </c>
      <c r="J61" s="46" t="s">
        <v>309</v>
      </c>
      <c r="K61" s="38"/>
      <c r="L61" s="46" t="s">
        <v>307</v>
      </c>
      <c r="M61" s="45" t="s">
        <v>329</v>
      </c>
      <c r="N61" s="38"/>
      <c r="O61" s="38"/>
      <c r="P61" s="46" t="s">
        <v>307</v>
      </c>
      <c r="Q61" s="45" t="s">
        <v>329</v>
      </c>
      <c r="R61" s="38"/>
      <c r="S61" s="38"/>
      <c r="T61" s="46" t="s">
        <v>307</v>
      </c>
      <c r="U61" s="44">
        <v>880095</v>
      </c>
      <c r="V61" s="38"/>
      <c r="W61" s="38"/>
      <c r="X61" s="46" t="s">
        <v>307</v>
      </c>
      <c r="Y61" s="45" t="s">
        <v>380</v>
      </c>
      <c r="Z61" s="46" t="s">
        <v>309</v>
      </c>
    </row>
    <row r="62" spans="1:26">
      <c r="A62" s="12"/>
      <c r="B62" s="46"/>
      <c r="C62" s="38"/>
      <c r="D62" s="46"/>
      <c r="E62" s="44"/>
      <c r="F62" s="38"/>
      <c r="G62" s="38"/>
      <c r="H62" s="46"/>
      <c r="I62" s="45"/>
      <c r="J62" s="46"/>
      <c r="K62" s="38"/>
      <c r="L62" s="46"/>
      <c r="M62" s="45"/>
      <c r="N62" s="38"/>
      <c r="O62" s="38"/>
      <c r="P62" s="46"/>
      <c r="Q62" s="45"/>
      <c r="R62" s="38"/>
      <c r="S62" s="38"/>
      <c r="T62" s="46"/>
      <c r="U62" s="44"/>
      <c r="V62" s="38"/>
      <c r="W62" s="38"/>
      <c r="X62" s="46"/>
      <c r="Y62" s="45"/>
      <c r="Z62" s="46"/>
    </row>
    <row r="63" spans="1:26">
      <c r="A63" s="12"/>
      <c r="B63" s="21" t="s">
        <v>376</v>
      </c>
      <c r="C63" s="23"/>
      <c r="D63" s="42" t="s">
        <v>329</v>
      </c>
      <c r="E63" s="42"/>
      <c r="F63" s="23"/>
      <c r="G63" s="23"/>
      <c r="H63" s="42" t="s">
        <v>329</v>
      </c>
      <c r="I63" s="42"/>
      <c r="J63" s="23"/>
      <c r="K63" s="23"/>
      <c r="L63" s="41">
        <v>7135</v>
      </c>
      <c r="M63" s="41"/>
      <c r="N63" s="23"/>
      <c r="O63" s="23"/>
      <c r="P63" s="42" t="s">
        <v>381</v>
      </c>
      <c r="Q63" s="42"/>
      <c r="R63" s="21" t="s">
        <v>309</v>
      </c>
      <c r="S63" s="23"/>
      <c r="T63" s="41">
        <v>7135</v>
      </c>
      <c r="U63" s="41"/>
      <c r="V63" s="23"/>
      <c r="W63" s="23"/>
      <c r="X63" s="42" t="s">
        <v>381</v>
      </c>
      <c r="Y63" s="42"/>
      <c r="Z63" s="21" t="s">
        <v>309</v>
      </c>
    </row>
    <row r="64" spans="1:26" ht="15.75" thickBot="1">
      <c r="A64" s="12"/>
      <c r="B64" s="21"/>
      <c r="C64" s="23"/>
      <c r="D64" s="66"/>
      <c r="E64" s="66"/>
      <c r="F64" s="65"/>
      <c r="G64" s="23"/>
      <c r="H64" s="66"/>
      <c r="I64" s="66"/>
      <c r="J64" s="65"/>
      <c r="K64" s="23"/>
      <c r="L64" s="64"/>
      <c r="M64" s="64"/>
      <c r="N64" s="65"/>
      <c r="O64" s="23"/>
      <c r="P64" s="66"/>
      <c r="Q64" s="66"/>
      <c r="R64" s="67"/>
      <c r="S64" s="23"/>
      <c r="T64" s="64"/>
      <c r="U64" s="64"/>
      <c r="V64" s="65"/>
      <c r="W64" s="23"/>
      <c r="X64" s="66"/>
      <c r="Y64" s="66"/>
      <c r="Z64" s="67"/>
    </row>
    <row r="65" spans="1:26">
      <c r="A65" s="12"/>
      <c r="B65" s="46" t="s">
        <v>389</v>
      </c>
      <c r="C65" s="38"/>
      <c r="D65" s="57" t="s">
        <v>307</v>
      </c>
      <c r="E65" s="59">
        <v>880095</v>
      </c>
      <c r="F65" s="39"/>
      <c r="G65" s="38"/>
      <c r="H65" s="57" t="s">
        <v>307</v>
      </c>
      <c r="I65" s="62" t="s">
        <v>380</v>
      </c>
      <c r="J65" s="57" t="s">
        <v>309</v>
      </c>
      <c r="K65" s="38"/>
      <c r="L65" s="57" t="s">
        <v>307</v>
      </c>
      <c r="M65" s="59">
        <v>7135</v>
      </c>
      <c r="N65" s="39"/>
      <c r="O65" s="38"/>
      <c r="P65" s="57" t="s">
        <v>307</v>
      </c>
      <c r="Q65" s="62" t="s">
        <v>381</v>
      </c>
      <c r="R65" s="57" t="s">
        <v>309</v>
      </c>
      <c r="S65" s="38"/>
      <c r="T65" s="57" t="s">
        <v>307</v>
      </c>
      <c r="U65" s="59">
        <v>887230</v>
      </c>
      <c r="V65" s="39"/>
      <c r="W65" s="38"/>
      <c r="X65" s="57" t="s">
        <v>307</v>
      </c>
      <c r="Y65" s="62" t="s">
        <v>391</v>
      </c>
      <c r="Z65" s="57" t="s">
        <v>309</v>
      </c>
    </row>
    <row r="66" spans="1:26" ht="15.75" thickBot="1">
      <c r="A66" s="12"/>
      <c r="B66" s="46"/>
      <c r="C66" s="38"/>
      <c r="D66" s="68"/>
      <c r="E66" s="69"/>
      <c r="F66" s="70"/>
      <c r="G66" s="38"/>
      <c r="H66" s="68"/>
      <c r="I66" s="71"/>
      <c r="J66" s="68"/>
      <c r="K66" s="38"/>
      <c r="L66" s="68"/>
      <c r="M66" s="69"/>
      <c r="N66" s="70"/>
      <c r="O66" s="38"/>
      <c r="P66" s="68"/>
      <c r="Q66" s="71"/>
      <c r="R66" s="68"/>
      <c r="S66" s="38"/>
      <c r="T66" s="68"/>
      <c r="U66" s="69"/>
      <c r="V66" s="70"/>
      <c r="W66" s="38"/>
      <c r="X66" s="68"/>
      <c r="Y66" s="71"/>
      <c r="Z66" s="68"/>
    </row>
    <row r="67" spans="1:26" ht="15.75" thickTop="1">
      <c r="A67" s="12" t="s">
        <v>1390</v>
      </c>
      <c r="B67" s="21" t="s">
        <v>1391</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c r="A68" s="12"/>
      <c r="B68" s="35"/>
      <c r="C68" s="35"/>
      <c r="D68" s="35"/>
      <c r="E68" s="35"/>
      <c r="F68" s="35"/>
      <c r="G68" s="35"/>
      <c r="H68" s="35"/>
      <c r="I68" s="35"/>
      <c r="J68" s="35"/>
      <c r="K68" s="35"/>
      <c r="L68" s="35"/>
      <c r="M68" s="35"/>
      <c r="N68" s="35"/>
      <c r="O68" s="35"/>
      <c r="P68" s="35"/>
      <c r="Q68" s="35"/>
      <c r="R68" s="35"/>
    </row>
    <row r="69" spans="1:26">
      <c r="A69" s="12"/>
      <c r="B69" s="15"/>
      <c r="C69" s="15"/>
      <c r="D69" s="15"/>
      <c r="E69" s="15"/>
      <c r="F69" s="15"/>
      <c r="G69" s="15"/>
      <c r="H69" s="15"/>
      <c r="I69" s="15"/>
      <c r="J69" s="15"/>
      <c r="K69" s="15"/>
      <c r="L69" s="15"/>
      <c r="M69" s="15"/>
      <c r="N69" s="15"/>
      <c r="O69" s="15"/>
      <c r="P69" s="15"/>
      <c r="Q69" s="15"/>
      <c r="R69" s="15"/>
    </row>
    <row r="70" spans="1:26" ht="15.75" thickBot="1">
      <c r="A70" s="12"/>
      <c r="B70" s="18"/>
      <c r="C70" s="18"/>
      <c r="D70" s="36" t="s">
        <v>368</v>
      </c>
      <c r="E70" s="36"/>
      <c r="F70" s="36"/>
      <c r="G70" s="36"/>
      <c r="H70" s="36"/>
      <c r="I70" s="36"/>
      <c r="J70" s="36"/>
      <c r="K70" s="18"/>
      <c r="L70" s="36" t="s">
        <v>379</v>
      </c>
      <c r="M70" s="36"/>
      <c r="N70" s="36"/>
      <c r="O70" s="36"/>
      <c r="P70" s="36"/>
      <c r="Q70" s="36"/>
      <c r="R70" s="36"/>
    </row>
    <row r="71" spans="1:26">
      <c r="A71" s="12"/>
      <c r="B71" s="14"/>
      <c r="C71" s="18"/>
      <c r="D71" s="74" t="s">
        <v>364</v>
      </c>
      <c r="E71" s="74"/>
      <c r="F71" s="74"/>
      <c r="G71" s="18"/>
      <c r="H71" s="74" t="s">
        <v>367</v>
      </c>
      <c r="I71" s="74"/>
      <c r="J71" s="74"/>
      <c r="K71" s="18"/>
      <c r="L71" s="74" t="s">
        <v>364</v>
      </c>
      <c r="M71" s="74"/>
      <c r="N71" s="74"/>
      <c r="O71" s="18"/>
      <c r="P71" s="74" t="s">
        <v>367</v>
      </c>
      <c r="Q71" s="74"/>
      <c r="R71" s="74"/>
    </row>
    <row r="72" spans="1:26" ht="15.75" thickBot="1">
      <c r="A72" s="12"/>
      <c r="B72" s="53" t="s">
        <v>393</v>
      </c>
      <c r="C72" s="18"/>
      <c r="D72" s="36" t="s">
        <v>394</v>
      </c>
      <c r="E72" s="36"/>
      <c r="F72" s="36"/>
      <c r="G72" s="18"/>
      <c r="H72" s="36" t="s">
        <v>373</v>
      </c>
      <c r="I72" s="36"/>
      <c r="J72" s="36"/>
      <c r="K72" s="18"/>
      <c r="L72" s="36" t="s">
        <v>394</v>
      </c>
      <c r="M72" s="36"/>
      <c r="N72" s="36"/>
      <c r="O72" s="18"/>
      <c r="P72" s="36" t="s">
        <v>373</v>
      </c>
      <c r="Q72" s="36"/>
      <c r="R72" s="36"/>
    </row>
    <row r="73" spans="1:26">
      <c r="A73" s="12"/>
      <c r="B73" s="57" t="s">
        <v>395</v>
      </c>
      <c r="C73" s="38"/>
      <c r="D73" s="57" t="s">
        <v>307</v>
      </c>
      <c r="E73" s="59">
        <v>2484379</v>
      </c>
      <c r="F73" s="39"/>
      <c r="G73" s="38"/>
      <c r="H73" s="57" t="s">
        <v>307</v>
      </c>
      <c r="I73" s="59">
        <v>2497034</v>
      </c>
      <c r="J73" s="39"/>
      <c r="K73" s="38"/>
      <c r="L73" s="57" t="s">
        <v>307</v>
      </c>
      <c r="M73" s="59">
        <v>2046472</v>
      </c>
      <c r="N73" s="39"/>
      <c r="O73" s="38"/>
      <c r="P73" s="57" t="s">
        <v>307</v>
      </c>
      <c r="Q73" s="59">
        <v>2052348</v>
      </c>
      <c r="R73" s="39"/>
    </row>
    <row r="74" spans="1:26">
      <c r="A74" s="12"/>
      <c r="B74" s="46"/>
      <c r="C74" s="38"/>
      <c r="D74" s="46"/>
      <c r="E74" s="44"/>
      <c r="F74" s="38"/>
      <c r="G74" s="38"/>
      <c r="H74" s="46"/>
      <c r="I74" s="44"/>
      <c r="J74" s="38"/>
      <c r="K74" s="38"/>
      <c r="L74" s="46"/>
      <c r="M74" s="44"/>
      <c r="N74" s="38"/>
      <c r="O74" s="38"/>
      <c r="P74" s="46"/>
      <c r="Q74" s="44"/>
      <c r="R74" s="38"/>
    </row>
    <row r="75" spans="1:26">
      <c r="A75" s="12"/>
      <c r="B75" s="21" t="s">
        <v>396</v>
      </c>
      <c r="C75" s="23"/>
      <c r="D75" s="41">
        <v>654658</v>
      </c>
      <c r="E75" s="41"/>
      <c r="F75" s="23"/>
      <c r="G75" s="23"/>
      <c r="H75" s="41">
        <v>658081</v>
      </c>
      <c r="I75" s="41"/>
      <c r="J75" s="23"/>
      <c r="K75" s="23"/>
      <c r="L75" s="41">
        <v>1083608</v>
      </c>
      <c r="M75" s="41"/>
      <c r="N75" s="23"/>
      <c r="O75" s="23"/>
      <c r="P75" s="41">
        <v>1078558</v>
      </c>
      <c r="Q75" s="41"/>
      <c r="R75" s="23"/>
    </row>
    <row r="76" spans="1:26">
      <c r="A76" s="12"/>
      <c r="B76" s="21"/>
      <c r="C76" s="23"/>
      <c r="D76" s="41"/>
      <c r="E76" s="41"/>
      <c r="F76" s="23"/>
      <c r="G76" s="23"/>
      <c r="H76" s="41"/>
      <c r="I76" s="41"/>
      <c r="J76" s="23"/>
      <c r="K76" s="23"/>
      <c r="L76" s="41"/>
      <c r="M76" s="41"/>
      <c r="N76" s="23"/>
      <c r="O76" s="23"/>
      <c r="P76" s="41"/>
      <c r="Q76" s="41"/>
      <c r="R76" s="23"/>
    </row>
    <row r="77" spans="1:26">
      <c r="A77" s="12"/>
      <c r="B77" s="46" t="s">
        <v>397</v>
      </c>
      <c r="C77" s="38"/>
      <c r="D77" s="45" t="s">
        <v>329</v>
      </c>
      <c r="E77" s="45"/>
      <c r="F77" s="38"/>
      <c r="G77" s="38"/>
      <c r="H77" s="45" t="s">
        <v>329</v>
      </c>
      <c r="I77" s="45"/>
      <c r="J77" s="38"/>
      <c r="K77" s="38"/>
      <c r="L77" s="44">
        <v>32753</v>
      </c>
      <c r="M77" s="44"/>
      <c r="N77" s="38"/>
      <c r="O77" s="38"/>
      <c r="P77" s="44">
        <v>32244</v>
      </c>
      <c r="Q77" s="44"/>
      <c r="R77" s="38"/>
    </row>
    <row r="78" spans="1:26" ht="15.75" thickBot="1">
      <c r="A78" s="12"/>
      <c r="B78" s="46"/>
      <c r="C78" s="38"/>
      <c r="D78" s="76"/>
      <c r="E78" s="76"/>
      <c r="F78" s="77"/>
      <c r="G78" s="38"/>
      <c r="H78" s="76"/>
      <c r="I78" s="76"/>
      <c r="J78" s="77"/>
      <c r="K78" s="38"/>
      <c r="L78" s="78"/>
      <c r="M78" s="78"/>
      <c r="N78" s="77"/>
      <c r="O78" s="38"/>
      <c r="P78" s="78"/>
      <c r="Q78" s="78"/>
      <c r="R78" s="77"/>
    </row>
    <row r="79" spans="1:26">
      <c r="A79" s="12"/>
      <c r="B79" s="21" t="s">
        <v>398</v>
      </c>
      <c r="C79" s="23"/>
      <c r="D79" s="79">
        <v>3139037</v>
      </c>
      <c r="E79" s="79"/>
      <c r="F79" s="80"/>
      <c r="G79" s="23"/>
      <c r="H79" s="79">
        <v>3155115</v>
      </c>
      <c r="I79" s="79"/>
      <c r="J79" s="80"/>
      <c r="K79" s="23"/>
      <c r="L79" s="79">
        <v>3162833</v>
      </c>
      <c r="M79" s="79"/>
      <c r="N79" s="80"/>
      <c r="O79" s="23"/>
      <c r="P79" s="79">
        <v>3163150</v>
      </c>
      <c r="Q79" s="79"/>
      <c r="R79" s="80"/>
    </row>
    <row r="80" spans="1:26">
      <c r="A80" s="12"/>
      <c r="B80" s="21"/>
      <c r="C80" s="23"/>
      <c r="D80" s="41"/>
      <c r="E80" s="41"/>
      <c r="F80" s="23"/>
      <c r="G80" s="23"/>
      <c r="H80" s="41"/>
      <c r="I80" s="41"/>
      <c r="J80" s="23"/>
      <c r="K80" s="23"/>
      <c r="L80" s="41"/>
      <c r="M80" s="41"/>
      <c r="N80" s="23"/>
      <c r="O80" s="23"/>
      <c r="P80" s="41"/>
      <c r="Q80" s="41"/>
      <c r="R80" s="23"/>
    </row>
    <row r="81" spans="1:26">
      <c r="A81" s="12"/>
      <c r="B81" s="46" t="s">
        <v>399</v>
      </c>
      <c r="C81" s="38"/>
      <c r="D81" s="44">
        <v>362878</v>
      </c>
      <c r="E81" s="44"/>
      <c r="F81" s="38"/>
      <c r="G81" s="38"/>
      <c r="H81" s="44">
        <v>401050</v>
      </c>
      <c r="I81" s="44"/>
      <c r="J81" s="38"/>
      <c r="K81" s="38"/>
      <c r="L81" s="44">
        <v>443749</v>
      </c>
      <c r="M81" s="44"/>
      <c r="N81" s="38"/>
      <c r="O81" s="38"/>
      <c r="P81" s="44">
        <v>469685</v>
      </c>
      <c r="Q81" s="44"/>
      <c r="R81" s="38"/>
    </row>
    <row r="82" spans="1:26" ht="15.75" thickBot="1">
      <c r="A82" s="12"/>
      <c r="B82" s="46"/>
      <c r="C82" s="38"/>
      <c r="D82" s="78"/>
      <c r="E82" s="78"/>
      <c r="F82" s="77"/>
      <c r="G82" s="38"/>
      <c r="H82" s="78"/>
      <c r="I82" s="78"/>
      <c r="J82" s="77"/>
      <c r="K82" s="38"/>
      <c r="L82" s="78"/>
      <c r="M82" s="78"/>
      <c r="N82" s="77"/>
      <c r="O82" s="38"/>
      <c r="P82" s="78"/>
      <c r="Q82" s="78"/>
      <c r="R82" s="77"/>
    </row>
    <row r="83" spans="1:26">
      <c r="A83" s="12"/>
      <c r="B83" s="21" t="s">
        <v>378</v>
      </c>
      <c r="C83" s="23"/>
      <c r="D83" s="81" t="s">
        <v>307</v>
      </c>
      <c r="E83" s="79">
        <v>3501915</v>
      </c>
      <c r="F83" s="80"/>
      <c r="G83" s="23"/>
      <c r="H83" s="81" t="s">
        <v>307</v>
      </c>
      <c r="I83" s="79">
        <v>3556165</v>
      </c>
      <c r="J83" s="80"/>
      <c r="K83" s="23"/>
      <c r="L83" s="81" t="s">
        <v>307</v>
      </c>
      <c r="M83" s="79">
        <v>3606582</v>
      </c>
      <c r="N83" s="80"/>
      <c r="O83" s="23"/>
      <c r="P83" s="81" t="s">
        <v>307</v>
      </c>
      <c r="Q83" s="79">
        <v>3632835</v>
      </c>
      <c r="R83" s="80"/>
    </row>
    <row r="84" spans="1:26" ht="15.75" thickBot="1">
      <c r="A84" s="12"/>
      <c r="B84" s="21"/>
      <c r="C84" s="23"/>
      <c r="D84" s="82"/>
      <c r="E84" s="83"/>
      <c r="F84" s="84"/>
      <c r="G84" s="23"/>
      <c r="H84" s="82"/>
      <c r="I84" s="83"/>
      <c r="J84" s="84"/>
      <c r="K84" s="23"/>
      <c r="L84" s="82"/>
      <c r="M84" s="83"/>
      <c r="N84" s="84"/>
      <c r="O84" s="23"/>
      <c r="P84" s="82"/>
      <c r="Q84" s="83"/>
      <c r="R84" s="84"/>
    </row>
    <row r="85" spans="1:26" ht="15.75" thickTop="1">
      <c r="A85" s="2" t="s">
        <v>1387</v>
      </c>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30">
      <c r="A86" s="3" t="s">
        <v>1382</v>
      </c>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t="s">
        <v>1392</v>
      </c>
      <c r="B87" s="21" t="s">
        <v>1393</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c r="A88" s="12"/>
      <c r="B88" s="35"/>
      <c r="C88" s="35"/>
      <c r="D88" s="35"/>
      <c r="E88" s="35"/>
      <c r="F88" s="35"/>
      <c r="G88" s="35"/>
      <c r="H88" s="35"/>
      <c r="I88" s="35"/>
      <c r="J88" s="35"/>
    </row>
    <row r="89" spans="1:26">
      <c r="A89" s="12"/>
      <c r="B89" s="15"/>
      <c r="C89" s="15"/>
      <c r="D89" s="15"/>
      <c r="E89" s="15"/>
      <c r="F89" s="15"/>
      <c r="G89" s="15"/>
      <c r="H89" s="15"/>
      <c r="I89" s="15"/>
      <c r="J89" s="15"/>
    </row>
    <row r="90" spans="1:26" ht="15.75" thickBot="1">
      <c r="A90" s="12"/>
      <c r="B90" s="53" t="s">
        <v>401</v>
      </c>
      <c r="C90" s="18"/>
      <c r="D90" s="36" t="s">
        <v>368</v>
      </c>
      <c r="E90" s="36"/>
      <c r="F90" s="36"/>
      <c r="G90" s="18"/>
      <c r="H90" s="36" t="s">
        <v>379</v>
      </c>
      <c r="I90" s="36"/>
      <c r="J90" s="36"/>
    </row>
    <row r="91" spans="1:26">
      <c r="A91" s="12"/>
      <c r="B91" s="31" t="s">
        <v>402</v>
      </c>
      <c r="C91" s="26"/>
      <c r="D91" s="39"/>
      <c r="E91" s="39"/>
      <c r="F91" s="39"/>
      <c r="G91" s="26"/>
      <c r="H91" s="39"/>
      <c r="I91" s="39"/>
      <c r="J91" s="39"/>
    </row>
    <row r="92" spans="1:26">
      <c r="A92" s="12"/>
      <c r="B92" s="40" t="s">
        <v>403</v>
      </c>
      <c r="C92" s="23"/>
      <c r="D92" s="21" t="s">
        <v>307</v>
      </c>
      <c r="E92" s="41">
        <v>3139037</v>
      </c>
      <c r="F92" s="23"/>
      <c r="G92" s="23"/>
      <c r="H92" s="21" t="s">
        <v>307</v>
      </c>
      <c r="I92" s="41">
        <v>3162833</v>
      </c>
      <c r="J92" s="23"/>
    </row>
    <row r="93" spans="1:26">
      <c r="A93" s="12"/>
      <c r="B93" s="40"/>
      <c r="C93" s="23"/>
      <c r="D93" s="21"/>
      <c r="E93" s="41"/>
      <c r="F93" s="23"/>
      <c r="G93" s="23"/>
      <c r="H93" s="21"/>
      <c r="I93" s="41"/>
      <c r="J93" s="23"/>
    </row>
    <row r="94" spans="1:26">
      <c r="A94" s="12"/>
      <c r="B94" s="43" t="s">
        <v>404</v>
      </c>
      <c r="C94" s="38"/>
      <c r="D94" s="45" t="s">
        <v>329</v>
      </c>
      <c r="E94" s="45"/>
      <c r="F94" s="38"/>
      <c r="G94" s="38"/>
      <c r="H94" s="45" t="s">
        <v>329</v>
      </c>
      <c r="I94" s="45"/>
      <c r="J94" s="38"/>
    </row>
    <row r="95" spans="1:26" ht="15.75" thickBot="1">
      <c r="A95" s="12"/>
      <c r="B95" s="43"/>
      <c r="C95" s="38"/>
      <c r="D95" s="76"/>
      <c r="E95" s="76"/>
      <c r="F95" s="77"/>
      <c r="G95" s="38"/>
      <c r="H95" s="76"/>
      <c r="I95" s="76"/>
      <c r="J95" s="77"/>
    </row>
    <row r="96" spans="1:26">
      <c r="A96" s="12"/>
      <c r="B96" s="21" t="s">
        <v>398</v>
      </c>
      <c r="C96" s="23"/>
      <c r="D96" s="79">
        <v>3139037</v>
      </c>
      <c r="E96" s="79"/>
      <c r="F96" s="80"/>
      <c r="G96" s="23"/>
      <c r="H96" s="79">
        <v>3162833</v>
      </c>
      <c r="I96" s="79"/>
      <c r="J96" s="80"/>
    </row>
    <row r="97" spans="1:10" ht="15.75" thickBot="1">
      <c r="A97" s="12"/>
      <c r="B97" s="21"/>
      <c r="C97" s="23"/>
      <c r="D97" s="64"/>
      <c r="E97" s="64"/>
      <c r="F97" s="65"/>
      <c r="G97" s="23"/>
      <c r="H97" s="64"/>
      <c r="I97" s="64"/>
      <c r="J97" s="65"/>
    </row>
    <row r="98" spans="1:10">
      <c r="A98" s="12"/>
      <c r="B98" s="31" t="s">
        <v>405</v>
      </c>
      <c r="C98" s="26"/>
      <c r="D98" s="39"/>
      <c r="E98" s="39"/>
      <c r="F98" s="39"/>
      <c r="G98" s="26"/>
      <c r="H98" s="39"/>
      <c r="I98" s="39"/>
      <c r="J98" s="39"/>
    </row>
    <row r="99" spans="1:10">
      <c r="A99" s="12"/>
      <c r="B99" s="40" t="s">
        <v>403</v>
      </c>
      <c r="C99" s="23"/>
      <c r="D99" s="41">
        <v>5783</v>
      </c>
      <c r="E99" s="41"/>
      <c r="F99" s="23"/>
      <c r="G99" s="23"/>
      <c r="H99" s="41">
        <v>7370</v>
      </c>
      <c r="I99" s="41"/>
      <c r="J99" s="23"/>
    </row>
    <row r="100" spans="1:10">
      <c r="A100" s="12"/>
      <c r="B100" s="40"/>
      <c r="C100" s="23"/>
      <c r="D100" s="41"/>
      <c r="E100" s="41"/>
      <c r="F100" s="23"/>
      <c r="G100" s="23"/>
      <c r="H100" s="41"/>
      <c r="I100" s="41"/>
      <c r="J100" s="23"/>
    </row>
    <row r="101" spans="1:10">
      <c r="A101" s="12"/>
      <c r="B101" s="43" t="s">
        <v>404</v>
      </c>
      <c r="C101" s="38"/>
      <c r="D101" s="44">
        <v>357095</v>
      </c>
      <c r="E101" s="44"/>
      <c r="F101" s="38"/>
      <c r="G101" s="38"/>
      <c r="H101" s="44">
        <v>436379</v>
      </c>
      <c r="I101" s="44"/>
      <c r="J101" s="38"/>
    </row>
    <row r="102" spans="1:10" ht="15.75" thickBot="1">
      <c r="A102" s="12"/>
      <c r="B102" s="43"/>
      <c r="C102" s="38"/>
      <c r="D102" s="78"/>
      <c r="E102" s="78"/>
      <c r="F102" s="77"/>
      <c r="G102" s="38"/>
      <c r="H102" s="78"/>
      <c r="I102" s="78"/>
      <c r="J102" s="77"/>
    </row>
    <row r="103" spans="1:10">
      <c r="A103" s="12"/>
      <c r="B103" s="21" t="s">
        <v>399</v>
      </c>
      <c r="C103" s="23"/>
      <c r="D103" s="79">
        <v>362878</v>
      </c>
      <c r="E103" s="79"/>
      <c r="F103" s="80"/>
      <c r="G103" s="23"/>
      <c r="H103" s="79">
        <v>443749</v>
      </c>
      <c r="I103" s="79"/>
      <c r="J103" s="80"/>
    </row>
    <row r="104" spans="1:10" ht="15.75" thickBot="1">
      <c r="A104" s="12"/>
      <c r="B104" s="21"/>
      <c r="C104" s="23"/>
      <c r="D104" s="64"/>
      <c r="E104" s="64"/>
      <c r="F104" s="65"/>
      <c r="G104" s="23"/>
      <c r="H104" s="64"/>
      <c r="I104" s="64"/>
      <c r="J104" s="65"/>
    </row>
    <row r="105" spans="1:10">
      <c r="A105" s="12"/>
      <c r="B105" s="46" t="s">
        <v>406</v>
      </c>
      <c r="C105" s="38"/>
      <c r="D105" s="57" t="s">
        <v>307</v>
      </c>
      <c r="E105" s="59">
        <v>3501915</v>
      </c>
      <c r="F105" s="39"/>
      <c r="G105" s="38"/>
      <c r="H105" s="57" t="s">
        <v>307</v>
      </c>
      <c r="I105" s="59">
        <v>3606582</v>
      </c>
      <c r="J105" s="39"/>
    </row>
    <row r="106" spans="1:10" ht="15.75" thickBot="1">
      <c r="A106" s="12"/>
      <c r="B106" s="46"/>
      <c r="C106" s="38"/>
      <c r="D106" s="68"/>
      <c r="E106" s="69"/>
      <c r="F106" s="70"/>
      <c r="G106" s="38"/>
      <c r="H106" s="68"/>
      <c r="I106" s="69"/>
      <c r="J106" s="70"/>
    </row>
    <row r="107" spans="1:10" ht="15.75" thickTop="1"/>
  </sheetData>
  <mergeCells count="558">
    <mergeCell ref="A67:A84"/>
    <mergeCell ref="B67:Z67"/>
    <mergeCell ref="B85:Z85"/>
    <mergeCell ref="B86:Z86"/>
    <mergeCell ref="A87:A106"/>
    <mergeCell ref="B87:Z87"/>
    <mergeCell ref="A27:A43"/>
    <mergeCell ref="B27:Z27"/>
    <mergeCell ref="B44:Z44"/>
    <mergeCell ref="B45:Z45"/>
    <mergeCell ref="A46:A66"/>
    <mergeCell ref="B46:Z46"/>
    <mergeCell ref="B47:Z47"/>
    <mergeCell ref="H105:H106"/>
    <mergeCell ref="I105:I106"/>
    <mergeCell ref="J105:J106"/>
    <mergeCell ref="A1:A2"/>
    <mergeCell ref="B1:Z1"/>
    <mergeCell ref="B2:Z2"/>
    <mergeCell ref="B3:Z3"/>
    <mergeCell ref="A4:A26"/>
    <mergeCell ref="B4:Z4"/>
    <mergeCell ref="B24:Z24"/>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D98:F98"/>
    <mergeCell ref="H98:J98"/>
    <mergeCell ref="B99:B100"/>
    <mergeCell ref="C99:C100"/>
    <mergeCell ref="D99:E100"/>
    <mergeCell ref="F99:F100"/>
    <mergeCell ref="G99:G100"/>
    <mergeCell ref="H99:I100"/>
    <mergeCell ref="J99:J100"/>
    <mergeCell ref="J94:J95"/>
    <mergeCell ref="B96:B97"/>
    <mergeCell ref="C96:C97"/>
    <mergeCell ref="D96:E97"/>
    <mergeCell ref="F96:F97"/>
    <mergeCell ref="G96:G97"/>
    <mergeCell ref="H96:I97"/>
    <mergeCell ref="J96:J97"/>
    <mergeCell ref="G92:G93"/>
    <mergeCell ref="H92:H93"/>
    <mergeCell ref="I92:I93"/>
    <mergeCell ref="J92:J93"/>
    <mergeCell ref="B94:B95"/>
    <mergeCell ref="C94:C95"/>
    <mergeCell ref="D94:E95"/>
    <mergeCell ref="F94:F95"/>
    <mergeCell ref="G94:G95"/>
    <mergeCell ref="H94:I95"/>
    <mergeCell ref="B88:J88"/>
    <mergeCell ref="D90:F90"/>
    <mergeCell ref="H90:J90"/>
    <mergeCell ref="D91:F91"/>
    <mergeCell ref="H91:J91"/>
    <mergeCell ref="B92:B93"/>
    <mergeCell ref="C92:C93"/>
    <mergeCell ref="D92:D93"/>
    <mergeCell ref="E92:E93"/>
    <mergeCell ref="F92:F93"/>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Z65:Z66"/>
    <mergeCell ref="B68:R68"/>
    <mergeCell ref="D70:J70"/>
    <mergeCell ref="L70:R70"/>
    <mergeCell ref="D71:F71"/>
    <mergeCell ref="H71:J71"/>
    <mergeCell ref="L71:N71"/>
    <mergeCell ref="P71:R71"/>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Z57:Z58"/>
    <mergeCell ref="D59:F59"/>
    <mergeCell ref="H59:J59"/>
    <mergeCell ref="L59:N59"/>
    <mergeCell ref="P59:R59"/>
    <mergeCell ref="T59:V59"/>
    <mergeCell ref="X59:Z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D51:F51"/>
    <mergeCell ref="H51:J51"/>
    <mergeCell ref="L51:N51"/>
    <mergeCell ref="P51:R51"/>
    <mergeCell ref="T51:V51"/>
    <mergeCell ref="X51:Z51"/>
    <mergeCell ref="K42:K43"/>
    <mergeCell ref="L42:L43"/>
    <mergeCell ref="M42:M43"/>
    <mergeCell ref="N42:N43"/>
    <mergeCell ref="B48:Z48"/>
    <mergeCell ref="D50:J50"/>
    <mergeCell ref="L50:R50"/>
    <mergeCell ref="T50:Z50"/>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N35:N36"/>
    <mergeCell ref="D37:F37"/>
    <mergeCell ref="H37:J37"/>
    <mergeCell ref="L37:N37"/>
    <mergeCell ref="B38:B39"/>
    <mergeCell ref="C38:C39"/>
    <mergeCell ref="D38:D39"/>
    <mergeCell ref="E38:E39"/>
    <mergeCell ref="F38:F39"/>
    <mergeCell ref="G38:G39"/>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B32:B33"/>
    <mergeCell ref="C32:C33"/>
    <mergeCell ref="D32:D33"/>
    <mergeCell ref="E32:E33"/>
    <mergeCell ref="F32:F33"/>
    <mergeCell ref="G32:G33"/>
    <mergeCell ref="T22:T23"/>
    <mergeCell ref="U22:U23"/>
    <mergeCell ref="V22:V23"/>
    <mergeCell ref="B28:N28"/>
    <mergeCell ref="D30:N30"/>
    <mergeCell ref="D31:F31"/>
    <mergeCell ref="H31:J31"/>
    <mergeCell ref="L31:N31"/>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U14:U15"/>
    <mergeCell ref="V14:V15"/>
    <mergeCell ref="D16:F16"/>
    <mergeCell ref="H16:J16"/>
    <mergeCell ref="L16:N16"/>
    <mergeCell ref="P16:R16"/>
    <mergeCell ref="T16:V16"/>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T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cols>
    <col min="1" max="3" width="36.5703125" bestFit="1" customWidth="1"/>
    <col min="4" max="4" width="3" customWidth="1"/>
    <col min="5" max="7" width="14.28515625" customWidth="1"/>
    <col min="8" max="8" width="3" customWidth="1"/>
    <col min="9" max="9" width="14.28515625" customWidth="1"/>
    <col min="10" max="10" width="2.28515625" customWidth="1"/>
    <col min="11" max="11" width="14.28515625" customWidth="1"/>
    <col min="12" max="12" width="3" customWidth="1"/>
    <col min="13" max="15" width="14.28515625" customWidth="1"/>
    <col min="16" max="16" width="3" customWidth="1"/>
    <col min="17" max="17" width="14.28515625" customWidth="1"/>
    <col min="18" max="18" width="2.28515625" customWidth="1"/>
    <col min="19" max="19" width="14.28515625" customWidth="1"/>
    <col min="20" max="20" width="3" customWidth="1"/>
    <col min="21" max="21" width="14.28515625" customWidth="1"/>
    <col min="22" max="22" width="2.28515625" customWidth="1"/>
    <col min="23" max="23" width="14.28515625" customWidth="1"/>
    <col min="24" max="24" width="3" customWidth="1"/>
    <col min="25" max="25" width="14.28515625" customWidth="1"/>
    <col min="26" max="26" width="2.28515625" customWidth="1"/>
  </cols>
  <sheetData>
    <row r="1" spans="1:26" ht="15" customHeight="1">
      <c r="A1" s="8" t="s">
        <v>1394</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139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96</v>
      </c>
      <c r="B4" s="21" t="s">
        <v>1397</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c r="A7" s="12"/>
      <c r="B7" s="14"/>
      <c r="C7" s="18"/>
      <c r="D7" s="21"/>
      <c r="E7" s="21"/>
      <c r="F7" s="21"/>
      <c r="G7" s="18"/>
      <c r="H7" s="23"/>
      <c r="I7" s="23"/>
      <c r="J7" s="23"/>
      <c r="K7" s="18"/>
      <c r="L7" s="21"/>
      <c r="M7" s="21"/>
      <c r="N7" s="21"/>
      <c r="O7" s="18"/>
      <c r="P7" s="56" t="s">
        <v>363</v>
      </c>
      <c r="Q7" s="56"/>
      <c r="R7" s="56"/>
      <c r="S7" s="18"/>
      <c r="T7" s="56" t="s">
        <v>363</v>
      </c>
      <c r="U7" s="56"/>
      <c r="V7" s="56"/>
      <c r="W7" s="18"/>
      <c r="X7" s="21"/>
      <c r="Y7" s="21"/>
      <c r="Z7" s="21"/>
    </row>
    <row r="8" spans="1:26">
      <c r="A8" s="12"/>
      <c r="B8" s="14"/>
      <c r="C8" s="18"/>
      <c r="D8" s="21"/>
      <c r="E8" s="21"/>
      <c r="F8" s="21"/>
      <c r="G8" s="18"/>
      <c r="H8" s="23"/>
      <c r="I8" s="23"/>
      <c r="J8" s="23"/>
      <c r="K8" s="18"/>
      <c r="L8" s="21"/>
      <c r="M8" s="21"/>
      <c r="N8" s="21"/>
      <c r="O8" s="18"/>
      <c r="P8" s="56" t="s">
        <v>419</v>
      </c>
      <c r="Q8" s="56"/>
      <c r="R8" s="56"/>
      <c r="S8" s="18"/>
      <c r="T8" s="56" t="s">
        <v>419</v>
      </c>
      <c r="U8" s="56"/>
      <c r="V8" s="56"/>
      <c r="W8" s="18"/>
      <c r="X8" s="56" t="s">
        <v>367</v>
      </c>
      <c r="Y8" s="56"/>
      <c r="Z8" s="56"/>
    </row>
    <row r="9" spans="1:26">
      <c r="A9" s="12"/>
      <c r="B9" s="14"/>
      <c r="C9" s="18"/>
      <c r="D9" s="56" t="s">
        <v>364</v>
      </c>
      <c r="E9" s="56"/>
      <c r="F9" s="56"/>
      <c r="G9" s="18"/>
      <c r="H9" s="56" t="s">
        <v>365</v>
      </c>
      <c r="I9" s="56"/>
      <c r="J9" s="56"/>
      <c r="K9" s="18"/>
      <c r="L9" s="56" t="s">
        <v>420</v>
      </c>
      <c r="M9" s="56"/>
      <c r="N9" s="56"/>
      <c r="O9" s="18"/>
      <c r="P9" s="56" t="s">
        <v>421</v>
      </c>
      <c r="Q9" s="56"/>
      <c r="R9" s="56"/>
      <c r="S9" s="18"/>
      <c r="T9" s="56" t="s">
        <v>421</v>
      </c>
      <c r="U9" s="56"/>
      <c r="V9" s="56"/>
      <c r="W9" s="18"/>
      <c r="X9" s="56" t="s">
        <v>422</v>
      </c>
      <c r="Y9" s="56"/>
      <c r="Z9" s="56"/>
    </row>
    <row r="10" spans="1:26" ht="15.75" thickBot="1">
      <c r="A10" s="12"/>
      <c r="B10" s="53" t="s">
        <v>368</v>
      </c>
      <c r="C10" s="18"/>
      <c r="D10" s="36" t="s">
        <v>369</v>
      </c>
      <c r="E10" s="36"/>
      <c r="F10" s="36"/>
      <c r="G10" s="18"/>
      <c r="H10" s="36" t="s">
        <v>370</v>
      </c>
      <c r="I10" s="36"/>
      <c r="J10" s="36"/>
      <c r="K10" s="18"/>
      <c r="L10" s="36" t="s">
        <v>423</v>
      </c>
      <c r="M10" s="36"/>
      <c r="N10" s="36"/>
      <c r="O10" s="18"/>
      <c r="P10" s="36" t="s">
        <v>371</v>
      </c>
      <c r="Q10" s="36"/>
      <c r="R10" s="36"/>
      <c r="S10" s="18"/>
      <c r="T10" s="36" t="s">
        <v>372</v>
      </c>
      <c r="U10" s="36"/>
      <c r="V10" s="36"/>
      <c r="W10" s="18"/>
      <c r="X10" s="36" t="s">
        <v>423</v>
      </c>
      <c r="Y10" s="36"/>
      <c r="Z10" s="36"/>
    </row>
    <row r="11" spans="1:26">
      <c r="A11" s="12"/>
      <c r="B11" s="57" t="s">
        <v>424</v>
      </c>
      <c r="C11" s="38"/>
      <c r="D11" s="57" t="s">
        <v>307</v>
      </c>
      <c r="E11" s="59">
        <v>269000</v>
      </c>
      <c r="F11" s="39"/>
      <c r="G11" s="38"/>
      <c r="H11" s="57" t="s">
        <v>307</v>
      </c>
      <c r="I11" s="62" t="s">
        <v>329</v>
      </c>
      <c r="J11" s="39"/>
      <c r="K11" s="38"/>
      <c r="L11" s="57" t="s">
        <v>307</v>
      </c>
      <c r="M11" s="59">
        <v>269000</v>
      </c>
      <c r="N11" s="39"/>
      <c r="O11" s="38"/>
      <c r="P11" s="57" t="s">
        <v>307</v>
      </c>
      <c r="Q11" s="62">
        <v>199</v>
      </c>
      <c r="R11" s="39"/>
      <c r="S11" s="38"/>
      <c r="T11" s="57" t="s">
        <v>307</v>
      </c>
      <c r="U11" s="62" t="s">
        <v>329</v>
      </c>
      <c r="V11" s="39"/>
      <c r="W11" s="38"/>
      <c r="X11" s="57" t="s">
        <v>307</v>
      </c>
      <c r="Y11" s="59">
        <v>269199</v>
      </c>
      <c r="Z11" s="39"/>
    </row>
    <row r="12" spans="1:26">
      <c r="A12" s="12"/>
      <c r="B12" s="46"/>
      <c r="C12" s="38"/>
      <c r="D12" s="46"/>
      <c r="E12" s="44"/>
      <c r="F12" s="38"/>
      <c r="G12" s="38"/>
      <c r="H12" s="46"/>
      <c r="I12" s="45"/>
      <c r="J12" s="38"/>
      <c r="K12" s="38"/>
      <c r="L12" s="46"/>
      <c r="M12" s="44"/>
      <c r="N12" s="38"/>
      <c r="O12" s="38"/>
      <c r="P12" s="46"/>
      <c r="Q12" s="45"/>
      <c r="R12" s="38"/>
      <c r="S12" s="38"/>
      <c r="T12" s="46"/>
      <c r="U12" s="45"/>
      <c r="V12" s="38"/>
      <c r="W12" s="38"/>
      <c r="X12" s="46"/>
      <c r="Y12" s="44"/>
      <c r="Z12" s="38"/>
    </row>
    <row r="13" spans="1:26">
      <c r="A13" s="12"/>
      <c r="B13" s="14" t="s">
        <v>425</v>
      </c>
      <c r="C13" s="18"/>
      <c r="D13" s="23"/>
      <c r="E13" s="23"/>
      <c r="F13" s="23"/>
      <c r="G13" s="18"/>
      <c r="H13" s="23"/>
      <c r="I13" s="23"/>
      <c r="J13" s="23"/>
      <c r="K13" s="18"/>
      <c r="L13" s="23"/>
      <c r="M13" s="23"/>
      <c r="N13" s="23"/>
      <c r="O13" s="18"/>
      <c r="P13" s="23"/>
      <c r="Q13" s="23"/>
      <c r="R13" s="23"/>
      <c r="S13" s="18"/>
      <c r="T13" s="23"/>
      <c r="U13" s="23"/>
      <c r="V13" s="23"/>
      <c r="W13" s="18"/>
      <c r="X13" s="23"/>
      <c r="Y13" s="23"/>
      <c r="Z13" s="23"/>
    </row>
    <row r="14" spans="1:26">
      <c r="A14" s="12"/>
      <c r="B14" s="43" t="s">
        <v>426</v>
      </c>
      <c r="C14" s="38"/>
      <c r="D14" s="44">
        <v>3032494</v>
      </c>
      <c r="E14" s="44"/>
      <c r="F14" s="38"/>
      <c r="G14" s="38"/>
      <c r="H14" s="45" t="s">
        <v>329</v>
      </c>
      <c r="I14" s="45"/>
      <c r="J14" s="38"/>
      <c r="K14" s="38"/>
      <c r="L14" s="44">
        <v>3032494</v>
      </c>
      <c r="M14" s="44"/>
      <c r="N14" s="38"/>
      <c r="O14" s="38"/>
      <c r="P14" s="44">
        <v>30598</v>
      </c>
      <c r="Q14" s="44"/>
      <c r="R14" s="38"/>
      <c r="S14" s="38"/>
      <c r="T14" s="45" t="s">
        <v>427</v>
      </c>
      <c r="U14" s="45"/>
      <c r="V14" s="46" t="s">
        <v>309</v>
      </c>
      <c r="W14" s="38"/>
      <c r="X14" s="44">
        <v>3057133</v>
      </c>
      <c r="Y14" s="44"/>
      <c r="Z14" s="38"/>
    </row>
    <row r="15" spans="1:26">
      <c r="A15" s="12"/>
      <c r="B15" s="43"/>
      <c r="C15" s="38"/>
      <c r="D15" s="44"/>
      <c r="E15" s="44"/>
      <c r="F15" s="38"/>
      <c r="G15" s="38"/>
      <c r="H15" s="45"/>
      <c r="I15" s="45"/>
      <c r="J15" s="38"/>
      <c r="K15" s="38"/>
      <c r="L15" s="44"/>
      <c r="M15" s="44"/>
      <c r="N15" s="38"/>
      <c r="O15" s="38"/>
      <c r="P15" s="44"/>
      <c r="Q15" s="44"/>
      <c r="R15" s="38"/>
      <c r="S15" s="38"/>
      <c r="T15" s="45"/>
      <c r="U15" s="45"/>
      <c r="V15" s="46"/>
      <c r="W15" s="38"/>
      <c r="X15" s="44"/>
      <c r="Y15" s="44"/>
      <c r="Z15" s="38"/>
    </row>
    <row r="16" spans="1:26">
      <c r="A16" s="12"/>
      <c r="B16" s="40" t="s">
        <v>428</v>
      </c>
      <c r="C16" s="23"/>
      <c r="D16" s="41">
        <v>3567958</v>
      </c>
      <c r="E16" s="41"/>
      <c r="F16" s="23"/>
      <c r="G16" s="23"/>
      <c r="H16" s="42" t="s">
        <v>329</v>
      </c>
      <c r="I16" s="42"/>
      <c r="J16" s="23"/>
      <c r="K16" s="23"/>
      <c r="L16" s="41">
        <v>3567958</v>
      </c>
      <c r="M16" s="41"/>
      <c r="N16" s="23"/>
      <c r="O16" s="23"/>
      <c r="P16" s="41">
        <v>93583</v>
      </c>
      <c r="Q16" s="41"/>
      <c r="R16" s="23"/>
      <c r="S16" s="23"/>
      <c r="T16" s="42" t="s">
        <v>429</v>
      </c>
      <c r="U16" s="42"/>
      <c r="V16" s="21" t="s">
        <v>309</v>
      </c>
      <c r="W16" s="23"/>
      <c r="X16" s="41">
        <v>3661437</v>
      </c>
      <c r="Y16" s="41"/>
      <c r="Z16" s="23"/>
    </row>
    <row r="17" spans="1:26">
      <c r="A17" s="12"/>
      <c r="B17" s="40"/>
      <c r="C17" s="23"/>
      <c r="D17" s="41"/>
      <c r="E17" s="41"/>
      <c r="F17" s="23"/>
      <c r="G17" s="23"/>
      <c r="H17" s="42"/>
      <c r="I17" s="42"/>
      <c r="J17" s="23"/>
      <c r="K17" s="23"/>
      <c r="L17" s="41"/>
      <c r="M17" s="41"/>
      <c r="N17" s="23"/>
      <c r="O17" s="23"/>
      <c r="P17" s="41"/>
      <c r="Q17" s="41"/>
      <c r="R17" s="23"/>
      <c r="S17" s="23"/>
      <c r="T17" s="42"/>
      <c r="U17" s="42"/>
      <c r="V17" s="21"/>
      <c r="W17" s="23"/>
      <c r="X17" s="41"/>
      <c r="Y17" s="41"/>
      <c r="Z17" s="23"/>
    </row>
    <row r="18" spans="1:26">
      <c r="A18" s="12"/>
      <c r="B18" s="43" t="s">
        <v>376</v>
      </c>
      <c r="C18" s="38"/>
      <c r="D18" s="44">
        <v>99879</v>
      </c>
      <c r="E18" s="44"/>
      <c r="F18" s="38"/>
      <c r="G18" s="38"/>
      <c r="H18" s="45" t="s">
        <v>329</v>
      </c>
      <c r="I18" s="45"/>
      <c r="J18" s="38"/>
      <c r="K18" s="38"/>
      <c r="L18" s="44">
        <v>99879</v>
      </c>
      <c r="M18" s="44"/>
      <c r="N18" s="38"/>
      <c r="O18" s="38"/>
      <c r="P18" s="45">
        <v>360</v>
      </c>
      <c r="Q18" s="45"/>
      <c r="R18" s="38"/>
      <c r="S18" s="38"/>
      <c r="T18" s="45" t="s">
        <v>430</v>
      </c>
      <c r="U18" s="45"/>
      <c r="V18" s="46" t="s">
        <v>309</v>
      </c>
      <c r="W18" s="38"/>
      <c r="X18" s="44">
        <v>99190</v>
      </c>
      <c r="Y18" s="44"/>
      <c r="Z18" s="38"/>
    </row>
    <row r="19" spans="1:26">
      <c r="A19" s="12"/>
      <c r="B19" s="43"/>
      <c r="C19" s="38"/>
      <c r="D19" s="44"/>
      <c r="E19" s="44"/>
      <c r="F19" s="38"/>
      <c r="G19" s="38"/>
      <c r="H19" s="45"/>
      <c r="I19" s="45"/>
      <c r="J19" s="38"/>
      <c r="K19" s="38"/>
      <c r="L19" s="44"/>
      <c r="M19" s="44"/>
      <c r="N19" s="38"/>
      <c r="O19" s="38"/>
      <c r="P19" s="45"/>
      <c r="Q19" s="45"/>
      <c r="R19" s="38"/>
      <c r="S19" s="38"/>
      <c r="T19" s="45"/>
      <c r="U19" s="45"/>
      <c r="V19" s="46"/>
      <c r="W19" s="38"/>
      <c r="X19" s="44"/>
      <c r="Y19" s="44"/>
      <c r="Z19" s="38"/>
    </row>
    <row r="20" spans="1:26">
      <c r="A20" s="12"/>
      <c r="B20" s="40" t="s">
        <v>431</v>
      </c>
      <c r="C20" s="23"/>
      <c r="D20" s="41">
        <v>11243</v>
      </c>
      <c r="E20" s="41"/>
      <c r="F20" s="23"/>
      <c r="G20" s="23"/>
      <c r="H20" s="42" t="s">
        <v>329</v>
      </c>
      <c r="I20" s="42"/>
      <c r="J20" s="23"/>
      <c r="K20" s="23"/>
      <c r="L20" s="41">
        <v>11243</v>
      </c>
      <c r="M20" s="41"/>
      <c r="N20" s="23"/>
      <c r="O20" s="23"/>
      <c r="P20" s="42" t="s">
        <v>329</v>
      </c>
      <c r="Q20" s="42"/>
      <c r="R20" s="23"/>
      <c r="S20" s="23"/>
      <c r="T20" s="42" t="s">
        <v>432</v>
      </c>
      <c r="U20" s="42"/>
      <c r="V20" s="21" t="s">
        <v>309</v>
      </c>
      <c r="W20" s="23"/>
      <c r="X20" s="41">
        <v>10079</v>
      </c>
      <c r="Y20" s="41"/>
      <c r="Z20" s="23"/>
    </row>
    <row r="21" spans="1:26">
      <c r="A21" s="12"/>
      <c r="B21" s="40"/>
      <c r="C21" s="23"/>
      <c r="D21" s="41"/>
      <c r="E21" s="41"/>
      <c r="F21" s="23"/>
      <c r="G21" s="23"/>
      <c r="H21" s="42"/>
      <c r="I21" s="42"/>
      <c r="J21" s="23"/>
      <c r="K21" s="23"/>
      <c r="L21" s="41"/>
      <c r="M21" s="41"/>
      <c r="N21" s="23"/>
      <c r="O21" s="23"/>
      <c r="P21" s="42"/>
      <c r="Q21" s="42"/>
      <c r="R21" s="23"/>
      <c r="S21" s="23"/>
      <c r="T21" s="42"/>
      <c r="U21" s="42"/>
      <c r="V21" s="21"/>
      <c r="W21" s="23"/>
      <c r="X21" s="41"/>
      <c r="Y21" s="41"/>
      <c r="Z21" s="23"/>
    </row>
    <row r="22" spans="1:26">
      <c r="A22" s="12"/>
      <c r="B22" s="43" t="s">
        <v>433</v>
      </c>
      <c r="C22" s="38"/>
      <c r="D22" s="44">
        <v>1716</v>
      </c>
      <c r="E22" s="44"/>
      <c r="F22" s="38"/>
      <c r="G22" s="38"/>
      <c r="H22" s="45" t="s">
        <v>434</v>
      </c>
      <c r="I22" s="45"/>
      <c r="J22" s="46" t="s">
        <v>309</v>
      </c>
      <c r="K22" s="38"/>
      <c r="L22" s="44">
        <v>1541</v>
      </c>
      <c r="M22" s="44"/>
      <c r="N22" s="38"/>
      <c r="O22" s="38"/>
      <c r="P22" s="45">
        <v>114</v>
      </c>
      <c r="Q22" s="45"/>
      <c r="R22" s="38"/>
      <c r="S22" s="38"/>
      <c r="T22" s="45" t="s">
        <v>435</v>
      </c>
      <c r="U22" s="45"/>
      <c r="V22" s="46" t="s">
        <v>309</v>
      </c>
      <c r="W22" s="38"/>
      <c r="X22" s="44">
        <v>1578</v>
      </c>
      <c r="Y22" s="44"/>
      <c r="Z22" s="38"/>
    </row>
    <row r="23" spans="1:26" ht="15.75" thickBot="1">
      <c r="A23" s="12"/>
      <c r="B23" s="43"/>
      <c r="C23" s="38"/>
      <c r="D23" s="78"/>
      <c r="E23" s="78"/>
      <c r="F23" s="77"/>
      <c r="G23" s="38"/>
      <c r="H23" s="76"/>
      <c r="I23" s="76"/>
      <c r="J23" s="85"/>
      <c r="K23" s="38"/>
      <c r="L23" s="78"/>
      <c r="M23" s="78"/>
      <c r="N23" s="77"/>
      <c r="O23" s="38"/>
      <c r="P23" s="76"/>
      <c r="Q23" s="76"/>
      <c r="R23" s="77"/>
      <c r="S23" s="38"/>
      <c r="T23" s="76"/>
      <c r="U23" s="76"/>
      <c r="V23" s="85"/>
      <c r="W23" s="38"/>
      <c r="X23" s="78"/>
      <c r="Y23" s="78"/>
      <c r="Z23" s="77"/>
    </row>
    <row r="24" spans="1:26">
      <c r="A24" s="12"/>
      <c r="B24" s="21" t="s">
        <v>436</v>
      </c>
      <c r="C24" s="23"/>
      <c r="D24" s="79">
        <v>6713290</v>
      </c>
      <c r="E24" s="79"/>
      <c r="F24" s="80"/>
      <c r="G24" s="23"/>
      <c r="H24" s="86" t="s">
        <v>434</v>
      </c>
      <c r="I24" s="86"/>
      <c r="J24" s="81" t="s">
        <v>309</v>
      </c>
      <c r="K24" s="23"/>
      <c r="L24" s="79">
        <v>6713115</v>
      </c>
      <c r="M24" s="79"/>
      <c r="N24" s="80"/>
      <c r="O24" s="23"/>
      <c r="P24" s="79">
        <v>124655</v>
      </c>
      <c r="Q24" s="79"/>
      <c r="R24" s="80"/>
      <c r="S24" s="23"/>
      <c r="T24" s="86" t="s">
        <v>437</v>
      </c>
      <c r="U24" s="86"/>
      <c r="V24" s="81" t="s">
        <v>309</v>
      </c>
      <c r="W24" s="23"/>
      <c r="X24" s="79">
        <v>6829417</v>
      </c>
      <c r="Y24" s="79"/>
      <c r="Z24" s="80"/>
    </row>
    <row r="25" spans="1:26" ht="15.75" thickBot="1">
      <c r="A25" s="12"/>
      <c r="B25" s="21"/>
      <c r="C25" s="23"/>
      <c r="D25" s="64"/>
      <c r="E25" s="64"/>
      <c r="F25" s="65"/>
      <c r="G25" s="23"/>
      <c r="H25" s="66"/>
      <c r="I25" s="66"/>
      <c r="J25" s="67"/>
      <c r="K25" s="23"/>
      <c r="L25" s="64"/>
      <c r="M25" s="64"/>
      <c r="N25" s="65"/>
      <c r="O25" s="23"/>
      <c r="P25" s="64"/>
      <c r="Q25" s="64"/>
      <c r="R25" s="65"/>
      <c r="S25" s="23"/>
      <c r="T25" s="66"/>
      <c r="U25" s="66"/>
      <c r="V25" s="67"/>
      <c r="W25" s="23"/>
      <c r="X25" s="64"/>
      <c r="Y25" s="64"/>
      <c r="Z25" s="65"/>
    </row>
    <row r="26" spans="1:26">
      <c r="A26" s="12"/>
      <c r="B26" s="46" t="s">
        <v>438</v>
      </c>
      <c r="C26" s="38"/>
      <c r="D26" s="57" t="s">
        <v>307</v>
      </c>
      <c r="E26" s="59">
        <v>6982290</v>
      </c>
      <c r="F26" s="39"/>
      <c r="G26" s="38"/>
      <c r="H26" s="57" t="s">
        <v>307</v>
      </c>
      <c r="I26" s="62" t="s">
        <v>434</v>
      </c>
      <c r="J26" s="57" t="s">
        <v>309</v>
      </c>
      <c r="K26" s="38"/>
      <c r="L26" s="57" t="s">
        <v>307</v>
      </c>
      <c r="M26" s="59">
        <v>6982115</v>
      </c>
      <c r="N26" s="39"/>
      <c r="O26" s="38"/>
      <c r="P26" s="57" t="s">
        <v>307</v>
      </c>
      <c r="Q26" s="59">
        <v>124854</v>
      </c>
      <c r="R26" s="39"/>
      <c r="S26" s="38"/>
      <c r="T26" s="57" t="s">
        <v>307</v>
      </c>
      <c r="U26" s="62" t="s">
        <v>437</v>
      </c>
      <c r="V26" s="57" t="s">
        <v>309</v>
      </c>
      <c r="W26" s="38"/>
      <c r="X26" s="57" t="s">
        <v>307</v>
      </c>
      <c r="Y26" s="59">
        <v>7098616</v>
      </c>
      <c r="Z26" s="39"/>
    </row>
    <row r="27" spans="1:26" ht="15.75" thickBot="1">
      <c r="A27" s="12"/>
      <c r="B27" s="46"/>
      <c r="C27" s="38"/>
      <c r="D27" s="68"/>
      <c r="E27" s="69"/>
      <c r="F27" s="70"/>
      <c r="G27" s="38"/>
      <c r="H27" s="68"/>
      <c r="I27" s="71"/>
      <c r="J27" s="68"/>
      <c r="K27" s="38"/>
      <c r="L27" s="68"/>
      <c r="M27" s="69"/>
      <c r="N27" s="70"/>
      <c r="O27" s="38"/>
      <c r="P27" s="68"/>
      <c r="Q27" s="69"/>
      <c r="R27" s="70"/>
      <c r="S27" s="38"/>
      <c r="T27" s="68"/>
      <c r="U27" s="71"/>
      <c r="V27" s="68"/>
      <c r="W27" s="38"/>
      <c r="X27" s="68"/>
      <c r="Y27" s="69"/>
      <c r="Z27" s="70"/>
    </row>
    <row r="28" spans="1:26" ht="15.75" thickTop="1">
      <c r="A28" s="12"/>
      <c r="B28" s="18"/>
      <c r="C28" s="18"/>
      <c r="D28" s="72"/>
      <c r="E28" s="72"/>
      <c r="F28" s="72"/>
      <c r="G28" s="18"/>
      <c r="H28" s="72"/>
      <c r="I28" s="72"/>
      <c r="J28" s="72"/>
      <c r="K28" s="18"/>
      <c r="L28" s="72"/>
      <c r="M28" s="72"/>
      <c r="N28" s="72"/>
      <c r="O28" s="18"/>
      <c r="P28" s="72"/>
      <c r="Q28" s="72"/>
      <c r="R28" s="72"/>
      <c r="S28" s="18"/>
      <c r="T28" s="72"/>
      <c r="U28" s="72"/>
      <c r="V28" s="72"/>
      <c r="W28" s="18"/>
      <c r="X28" s="72"/>
      <c r="Y28" s="72"/>
      <c r="Z28" s="72"/>
    </row>
    <row r="29" spans="1:26" ht="15.75" thickBot="1">
      <c r="A29" s="12"/>
      <c r="B29" s="53" t="s">
        <v>379</v>
      </c>
      <c r="C29" s="18"/>
      <c r="D29" s="23"/>
      <c r="E29" s="23"/>
      <c r="F29" s="23"/>
      <c r="G29" s="18"/>
      <c r="H29" s="23"/>
      <c r="I29" s="23"/>
      <c r="J29" s="23"/>
      <c r="K29" s="18"/>
      <c r="L29" s="23"/>
      <c r="M29" s="23"/>
      <c r="N29" s="23"/>
      <c r="O29" s="18"/>
      <c r="P29" s="23"/>
      <c r="Q29" s="23"/>
      <c r="R29" s="23"/>
      <c r="S29" s="18"/>
      <c r="T29" s="23"/>
      <c r="U29" s="23"/>
      <c r="V29" s="23"/>
      <c r="W29" s="18"/>
      <c r="X29" s="23"/>
      <c r="Y29" s="23"/>
      <c r="Z29" s="23"/>
    </row>
    <row r="30" spans="1:26">
      <c r="A30" s="12"/>
      <c r="B30" s="57" t="s">
        <v>424</v>
      </c>
      <c r="C30" s="38"/>
      <c r="D30" s="46" t="s">
        <v>307</v>
      </c>
      <c r="E30" s="44">
        <v>268998</v>
      </c>
      <c r="F30" s="38"/>
      <c r="G30" s="38"/>
      <c r="H30" s="46" t="s">
        <v>307</v>
      </c>
      <c r="I30" s="45" t="s">
        <v>329</v>
      </c>
      <c r="J30" s="38"/>
      <c r="K30" s="38"/>
      <c r="L30" s="46" t="s">
        <v>307</v>
      </c>
      <c r="M30" s="44">
        <v>268998</v>
      </c>
      <c r="N30" s="38"/>
      <c r="O30" s="38"/>
      <c r="P30" s="46" t="s">
        <v>307</v>
      </c>
      <c r="Q30" s="45">
        <v>399</v>
      </c>
      <c r="R30" s="38"/>
      <c r="S30" s="38"/>
      <c r="T30" s="46" t="s">
        <v>307</v>
      </c>
      <c r="U30" s="45" t="s">
        <v>329</v>
      </c>
      <c r="V30" s="38"/>
      <c r="W30" s="38"/>
      <c r="X30" s="46" t="s">
        <v>307</v>
      </c>
      <c r="Y30" s="44">
        <v>269397</v>
      </c>
      <c r="Z30" s="38"/>
    </row>
    <row r="31" spans="1:26">
      <c r="A31" s="12"/>
      <c r="B31" s="46"/>
      <c r="C31" s="38"/>
      <c r="D31" s="46"/>
      <c r="E31" s="44"/>
      <c r="F31" s="38"/>
      <c r="G31" s="38"/>
      <c r="H31" s="46"/>
      <c r="I31" s="45"/>
      <c r="J31" s="38"/>
      <c r="K31" s="38"/>
      <c r="L31" s="46"/>
      <c r="M31" s="44"/>
      <c r="N31" s="38"/>
      <c r="O31" s="38"/>
      <c r="P31" s="46"/>
      <c r="Q31" s="45"/>
      <c r="R31" s="38"/>
      <c r="S31" s="38"/>
      <c r="T31" s="46"/>
      <c r="U31" s="45"/>
      <c r="V31" s="38"/>
      <c r="W31" s="38"/>
      <c r="X31" s="46"/>
      <c r="Y31" s="44"/>
      <c r="Z31" s="38"/>
    </row>
    <row r="32" spans="1:26">
      <c r="A32" s="12"/>
      <c r="B32" s="14" t="s">
        <v>425</v>
      </c>
      <c r="C32" s="18"/>
      <c r="D32" s="23"/>
      <c r="E32" s="23"/>
      <c r="F32" s="23"/>
      <c r="G32" s="18"/>
      <c r="H32" s="23"/>
      <c r="I32" s="23"/>
      <c r="J32" s="23"/>
      <c r="K32" s="18"/>
      <c r="L32" s="23"/>
      <c r="M32" s="23"/>
      <c r="N32" s="23"/>
      <c r="O32" s="18"/>
      <c r="P32" s="23"/>
      <c r="Q32" s="23"/>
      <c r="R32" s="23"/>
      <c r="S32" s="18"/>
      <c r="T32" s="23"/>
      <c r="U32" s="23"/>
      <c r="V32" s="23"/>
      <c r="W32" s="18"/>
      <c r="X32" s="23"/>
      <c r="Y32" s="23"/>
      <c r="Z32" s="23"/>
    </row>
    <row r="33" spans="1:26">
      <c r="A33" s="12"/>
      <c r="B33" s="43" t="s">
        <v>426</v>
      </c>
      <c r="C33" s="38"/>
      <c r="D33" s="44">
        <v>3119458</v>
      </c>
      <c r="E33" s="44"/>
      <c r="F33" s="38"/>
      <c r="G33" s="38"/>
      <c r="H33" s="45" t="s">
        <v>329</v>
      </c>
      <c r="I33" s="45"/>
      <c r="J33" s="38"/>
      <c r="K33" s="38"/>
      <c r="L33" s="44">
        <v>3119458</v>
      </c>
      <c r="M33" s="44"/>
      <c r="N33" s="38"/>
      <c r="O33" s="38"/>
      <c r="P33" s="44">
        <v>45171</v>
      </c>
      <c r="Q33" s="44"/>
      <c r="R33" s="38"/>
      <c r="S33" s="38"/>
      <c r="T33" s="45" t="s">
        <v>439</v>
      </c>
      <c r="U33" s="45"/>
      <c r="V33" s="46" t="s">
        <v>309</v>
      </c>
      <c r="W33" s="38"/>
      <c r="X33" s="44">
        <v>3157223</v>
      </c>
      <c r="Y33" s="44"/>
      <c r="Z33" s="38"/>
    </row>
    <row r="34" spans="1:26">
      <c r="A34" s="12"/>
      <c r="B34" s="43"/>
      <c r="C34" s="38"/>
      <c r="D34" s="44"/>
      <c r="E34" s="44"/>
      <c r="F34" s="38"/>
      <c r="G34" s="38"/>
      <c r="H34" s="45"/>
      <c r="I34" s="45"/>
      <c r="J34" s="38"/>
      <c r="K34" s="38"/>
      <c r="L34" s="44"/>
      <c r="M34" s="44"/>
      <c r="N34" s="38"/>
      <c r="O34" s="38"/>
      <c r="P34" s="44"/>
      <c r="Q34" s="44"/>
      <c r="R34" s="38"/>
      <c r="S34" s="38"/>
      <c r="T34" s="45"/>
      <c r="U34" s="45"/>
      <c r="V34" s="46"/>
      <c r="W34" s="38"/>
      <c r="X34" s="44"/>
      <c r="Y34" s="44"/>
      <c r="Z34" s="38"/>
    </row>
    <row r="35" spans="1:26">
      <c r="A35" s="12"/>
      <c r="B35" s="40" t="s">
        <v>428</v>
      </c>
      <c r="C35" s="23"/>
      <c r="D35" s="41">
        <v>3592695</v>
      </c>
      <c r="E35" s="41"/>
      <c r="F35" s="23"/>
      <c r="G35" s="23"/>
      <c r="H35" s="42" t="s">
        <v>329</v>
      </c>
      <c r="I35" s="42"/>
      <c r="J35" s="23"/>
      <c r="K35" s="23"/>
      <c r="L35" s="41">
        <v>3592695</v>
      </c>
      <c r="M35" s="41"/>
      <c r="N35" s="23"/>
      <c r="O35" s="23"/>
      <c r="P35" s="41">
        <v>70572</v>
      </c>
      <c r="Q35" s="41"/>
      <c r="R35" s="23"/>
      <c r="S35" s="23"/>
      <c r="T35" s="42" t="s">
        <v>440</v>
      </c>
      <c r="U35" s="42"/>
      <c r="V35" s="21" t="s">
        <v>309</v>
      </c>
      <c r="W35" s="23"/>
      <c r="X35" s="41">
        <v>3656713</v>
      </c>
      <c r="Y35" s="41"/>
      <c r="Z35" s="23"/>
    </row>
    <row r="36" spans="1:26">
      <c r="A36" s="12"/>
      <c r="B36" s="40"/>
      <c r="C36" s="23"/>
      <c r="D36" s="41"/>
      <c r="E36" s="41"/>
      <c r="F36" s="23"/>
      <c r="G36" s="23"/>
      <c r="H36" s="42"/>
      <c r="I36" s="42"/>
      <c r="J36" s="23"/>
      <c r="K36" s="23"/>
      <c r="L36" s="41"/>
      <c r="M36" s="41"/>
      <c r="N36" s="23"/>
      <c r="O36" s="23"/>
      <c r="P36" s="41"/>
      <c r="Q36" s="41"/>
      <c r="R36" s="23"/>
      <c r="S36" s="23"/>
      <c r="T36" s="42"/>
      <c r="U36" s="42"/>
      <c r="V36" s="21"/>
      <c r="W36" s="23"/>
      <c r="X36" s="41"/>
      <c r="Y36" s="41"/>
      <c r="Z36" s="23"/>
    </row>
    <row r="37" spans="1:26">
      <c r="A37" s="12"/>
      <c r="B37" s="43" t="s">
        <v>376</v>
      </c>
      <c r="C37" s="38"/>
      <c r="D37" s="44">
        <v>150287</v>
      </c>
      <c r="E37" s="44"/>
      <c r="F37" s="38"/>
      <c r="G37" s="38"/>
      <c r="H37" s="45" t="s">
        <v>329</v>
      </c>
      <c r="I37" s="45"/>
      <c r="J37" s="38"/>
      <c r="K37" s="38"/>
      <c r="L37" s="44">
        <v>150287</v>
      </c>
      <c r="M37" s="44"/>
      <c r="N37" s="38"/>
      <c r="O37" s="38"/>
      <c r="P37" s="45">
        <v>185</v>
      </c>
      <c r="Q37" s="45"/>
      <c r="R37" s="38"/>
      <c r="S37" s="38"/>
      <c r="T37" s="45" t="s">
        <v>441</v>
      </c>
      <c r="U37" s="45"/>
      <c r="V37" s="46" t="s">
        <v>309</v>
      </c>
      <c r="W37" s="38"/>
      <c r="X37" s="44">
        <v>147809</v>
      </c>
      <c r="Y37" s="44"/>
      <c r="Z37" s="38"/>
    </row>
    <row r="38" spans="1:26">
      <c r="A38" s="12"/>
      <c r="B38" s="43"/>
      <c r="C38" s="38"/>
      <c r="D38" s="44"/>
      <c r="E38" s="44"/>
      <c r="F38" s="38"/>
      <c r="G38" s="38"/>
      <c r="H38" s="45"/>
      <c r="I38" s="45"/>
      <c r="J38" s="38"/>
      <c r="K38" s="38"/>
      <c r="L38" s="44"/>
      <c r="M38" s="44"/>
      <c r="N38" s="38"/>
      <c r="O38" s="38"/>
      <c r="P38" s="45"/>
      <c r="Q38" s="45"/>
      <c r="R38" s="38"/>
      <c r="S38" s="38"/>
      <c r="T38" s="45"/>
      <c r="U38" s="45"/>
      <c r="V38" s="46"/>
      <c r="W38" s="38"/>
      <c r="X38" s="44"/>
      <c r="Y38" s="44"/>
      <c r="Z38" s="38"/>
    </row>
    <row r="39" spans="1:26">
      <c r="A39" s="12"/>
      <c r="B39" s="40" t="s">
        <v>431</v>
      </c>
      <c r="C39" s="23"/>
      <c r="D39" s="41">
        <v>12933</v>
      </c>
      <c r="E39" s="41"/>
      <c r="F39" s="23"/>
      <c r="G39" s="23"/>
      <c r="H39" s="42" t="s">
        <v>329</v>
      </c>
      <c r="I39" s="42"/>
      <c r="J39" s="23"/>
      <c r="K39" s="23"/>
      <c r="L39" s="41">
        <v>12933</v>
      </c>
      <c r="M39" s="41"/>
      <c r="N39" s="23"/>
      <c r="O39" s="23"/>
      <c r="P39" s="42" t="s">
        <v>329</v>
      </c>
      <c r="Q39" s="42"/>
      <c r="R39" s="23"/>
      <c r="S39" s="23"/>
      <c r="T39" s="42" t="s">
        <v>442</v>
      </c>
      <c r="U39" s="42"/>
      <c r="V39" s="21" t="s">
        <v>309</v>
      </c>
      <c r="W39" s="23"/>
      <c r="X39" s="41">
        <v>11343</v>
      </c>
      <c r="Y39" s="41"/>
      <c r="Z39" s="23"/>
    </row>
    <row r="40" spans="1:26">
      <c r="A40" s="12"/>
      <c r="B40" s="40"/>
      <c r="C40" s="23"/>
      <c r="D40" s="41"/>
      <c r="E40" s="41"/>
      <c r="F40" s="23"/>
      <c r="G40" s="23"/>
      <c r="H40" s="42"/>
      <c r="I40" s="42"/>
      <c r="J40" s="23"/>
      <c r="K40" s="23"/>
      <c r="L40" s="41"/>
      <c r="M40" s="41"/>
      <c r="N40" s="23"/>
      <c r="O40" s="23"/>
      <c r="P40" s="42"/>
      <c r="Q40" s="42"/>
      <c r="R40" s="23"/>
      <c r="S40" s="23"/>
      <c r="T40" s="42"/>
      <c r="U40" s="42"/>
      <c r="V40" s="21"/>
      <c r="W40" s="23"/>
      <c r="X40" s="41"/>
      <c r="Y40" s="41"/>
      <c r="Z40" s="23"/>
    </row>
    <row r="41" spans="1:26">
      <c r="A41" s="12"/>
      <c r="B41" s="43" t="s">
        <v>433</v>
      </c>
      <c r="C41" s="38"/>
      <c r="D41" s="44">
        <v>2120</v>
      </c>
      <c r="E41" s="44"/>
      <c r="F41" s="38"/>
      <c r="G41" s="38"/>
      <c r="H41" s="45" t="s">
        <v>443</v>
      </c>
      <c r="I41" s="45"/>
      <c r="J41" s="46" t="s">
        <v>309</v>
      </c>
      <c r="K41" s="38"/>
      <c r="L41" s="44">
        <v>1879</v>
      </c>
      <c r="M41" s="44"/>
      <c r="N41" s="38"/>
      <c r="O41" s="38"/>
      <c r="P41" s="45">
        <v>67</v>
      </c>
      <c r="Q41" s="45"/>
      <c r="R41" s="38"/>
      <c r="S41" s="38"/>
      <c r="T41" s="45" t="s">
        <v>444</v>
      </c>
      <c r="U41" s="45"/>
      <c r="V41" s="46" t="s">
        <v>309</v>
      </c>
      <c r="W41" s="38"/>
      <c r="X41" s="44">
        <v>1833</v>
      </c>
      <c r="Y41" s="44"/>
      <c r="Z41" s="38"/>
    </row>
    <row r="42" spans="1:26" ht="15.75" thickBot="1">
      <c r="A42" s="12"/>
      <c r="B42" s="43"/>
      <c r="C42" s="38"/>
      <c r="D42" s="78"/>
      <c r="E42" s="78"/>
      <c r="F42" s="77"/>
      <c r="G42" s="38"/>
      <c r="H42" s="76"/>
      <c r="I42" s="76"/>
      <c r="J42" s="85"/>
      <c r="K42" s="38"/>
      <c r="L42" s="78"/>
      <c r="M42" s="78"/>
      <c r="N42" s="77"/>
      <c r="O42" s="38"/>
      <c r="P42" s="76"/>
      <c r="Q42" s="76"/>
      <c r="R42" s="77"/>
      <c r="S42" s="38"/>
      <c r="T42" s="76"/>
      <c r="U42" s="76"/>
      <c r="V42" s="85"/>
      <c r="W42" s="38"/>
      <c r="X42" s="78"/>
      <c r="Y42" s="78"/>
      <c r="Z42" s="77"/>
    </row>
    <row r="43" spans="1:26">
      <c r="A43" s="12"/>
      <c r="B43" s="21" t="s">
        <v>445</v>
      </c>
      <c r="C43" s="23"/>
      <c r="D43" s="79">
        <v>6877493</v>
      </c>
      <c r="E43" s="79"/>
      <c r="F43" s="80"/>
      <c r="G43" s="23"/>
      <c r="H43" s="86" t="s">
        <v>443</v>
      </c>
      <c r="I43" s="86"/>
      <c r="J43" s="81" t="s">
        <v>309</v>
      </c>
      <c r="K43" s="23"/>
      <c r="L43" s="79">
        <v>6877252</v>
      </c>
      <c r="M43" s="79"/>
      <c r="N43" s="80"/>
      <c r="O43" s="23"/>
      <c r="P43" s="79">
        <v>115995</v>
      </c>
      <c r="Q43" s="79"/>
      <c r="R43" s="80"/>
      <c r="S43" s="23"/>
      <c r="T43" s="86" t="s">
        <v>446</v>
      </c>
      <c r="U43" s="86"/>
      <c r="V43" s="81" t="s">
        <v>309</v>
      </c>
      <c r="W43" s="23"/>
      <c r="X43" s="79">
        <v>6974921</v>
      </c>
      <c r="Y43" s="79"/>
      <c r="Z43" s="80"/>
    </row>
    <row r="44" spans="1:26" ht="15.75" thickBot="1">
      <c r="A44" s="12"/>
      <c r="B44" s="21"/>
      <c r="C44" s="23"/>
      <c r="D44" s="64"/>
      <c r="E44" s="64"/>
      <c r="F44" s="65"/>
      <c r="G44" s="23"/>
      <c r="H44" s="66"/>
      <c r="I44" s="66"/>
      <c r="J44" s="67"/>
      <c r="K44" s="23"/>
      <c r="L44" s="64"/>
      <c r="M44" s="64"/>
      <c r="N44" s="65"/>
      <c r="O44" s="23"/>
      <c r="P44" s="64"/>
      <c r="Q44" s="64"/>
      <c r="R44" s="65"/>
      <c r="S44" s="23"/>
      <c r="T44" s="66"/>
      <c r="U44" s="66"/>
      <c r="V44" s="67"/>
      <c r="W44" s="23"/>
      <c r="X44" s="64"/>
      <c r="Y44" s="64"/>
      <c r="Z44" s="65"/>
    </row>
    <row r="45" spans="1:26">
      <c r="A45" s="12"/>
      <c r="B45" s="46" t="s">
        <v>438</v>
      </c>
      <c r="C45" s="38"/>
      <c r="D45" s="57" t="s">
        <v>307</v>
      </c>
      <c r="E45" s="59">
        <v>7146491</v>
      </c>
      <c r="F45" s="39"/>
      <c r="G45" s="38"/>
      <c r="H45" s="57" t="s">
        <v>307</v>
      </c>
      <c r="I45" s="62" t="s">
        <v>443</v>
      </c>
      <c r="J45" s="57" t="s">
        <v>309</v>
      </c>
      <c r="K45" s="38"/>
      <c r="L45" s="57" t="s">
        <v>307</v>
      </c>
      <c r="M45" s="59">
        <v>7146250</v>
      </c>
      <c r="N45" s="39"/>
      <c r="O45" s="38"/>
      <c r="P45" s="57" t="s">
        <v>307</v>
      </c>
      <c r="Q45" s="59">
        <v>116394</v>
      </c>
      <c r="R45" s="39"/>
      <c r="S45" s="38"/>
      <c r="T45" s="57" t="s">
        <v>307</v>
      </c>
      <c r="U45" s="62" t="s">
        <v>446</v>
      </c>
      <c r="V45" s="57" t="s">
        <v>309</v>
      </c>
      <c r="W45" s="38"/>
      <c r="X45" s="57" t="s">
        <v>307</v>
      </c>
      <c r="Y45" s="59">
        <v>7244318</v>
      </c>
      <c r="Z45" s="39"/>
    </row>
    <row r="46" spans="1:26" ht="15.75" thickBot="1">
      <c r="A46" s="12"/>
      <c r="B46" s="46"/>
      <c r="C46" s="38"/>
      <c r="D46" s="68"/>
      <c r="E46" s="69"/>
      <c r="F46" s="70"/>
      <c r="G46" s="38"/>
      <c r="H46" s="68"/>
      <c r="I46" s="71"/>
      <c r="J46" s="68"/>
      <c r="K46" s="38"/>
      <c r="L46" s="68"/>
      <c r="M46" s="69"/>
      <c r="N46" s="70"/>
      <c r="O46" s="38"/>
      <c r="P46" s="68"/>
      <c r="Q46" s="69"/>
      <c r="R46" s="70"/>
      <c r="S46" s="38"/>
      <c r="T46" s="68"/>
      <c r="U46" s="71"/>
      <c r="V46" s="68"/>
      <c r="W46" s="38"/>
      <c r="X46" s="68"/>
      <c r="Y46" s="69"/>
      <c r="Z46" s="70"/>
    </row>
    <row r="47" spans="1:26" ht="15.75" thickTop="1">
      <c r="A47" s="12"/>
      <c r="B47" s="23"/>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c r="A48" s="12"/>
      <c r="B48" s="15"/>
      <c r="C48" s="15"/>
    </row>
    <row r="49" spans="1:26" ht="63.75">
      <c r="A49" s="12"/>
      <c r="B49" s="73" t="s">
        <v>382</v>
      </c>
      <c r="C49" s="17" t="s">
        <v>447</v>
      </c>
    </row>
    <row r="50" spans="1:26">
      <c r="A50" s="2" t="s">
        <v>1398</v>
      </c>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30">
      <c r="A51" s="3" t="s">
        <v>1395</v>
      </c>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t="s">
        <v>1399</v>
      </c>
      <c r="B52" s="21" t="s">
        <v>1400</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c r="A53" s="12"/>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ht="15.75" thickBot="1">
      <c r="A55" s="12"/>
      <c r="B55" s="14"/>
      <c r="C55" s="18"/>
      <c r="D55" s="36" t="s">
        <v>386</v>
      </c>
      <c r="E55" s="36"/>
      <c r="F55" s="36"/>
      <c r="G55" s="36"/>
      <c r="H55" s="36"/>
      <c r="I55" s="36"/>
      <c r="J55" s="36"/>
      <c r="K55" s="18"/>
      <c r="L55" s="36" t="s">
        <v>387</v>
      </c>
      <c r="M55" s="36"/>
      <c r="N55" s="36"/>
      <c r="O55" s="36"/>
      <c r="P55" s="36"/>
      <c r="Q55" s="36"/>
      <c r="R55" s="36"/>
      <c r="S55" s="18"/>
      <c r="T55" s="36" t="s">
        <v>388</v>
      </c>
      <c r="U55" s="36"/>
      <c r="V55" s="36"/>
      <c r="W55" s="36"/>
      <c r="X55" s="36"/>
      <c r="Y55" s="36"/>
      <c r="Z55" s="36"/>
    </row>
    <row r="56" spans="1:26">
      <c r="A56" s="12"/>
      <c r="B56" s="14"/>
      <c r="C56" s="18"/>
      <c r="D56" s="74" t="s">
        <v>367</v>
      </c>
      <c r="E56" s="74"/>
      <c r="F56" s="74"/>
      <c r="G56" s="18"/>
      <c r="H56" s="74" t="s">
        <v>366</v>
      </c>
      <c r="I56" s="74"/>
      <c r="J56" s="74"/>
      <c r="K56" s="18"/>
      <c r="L56" s="74" t="s">
        <v>367</v>
      </c>
      <c r="M56" s="74"/>
      <c r="N56" s="74"/>
      <c r="O56" s="18"/>
      <c r="P56" s="74" t="s">
        <v>366</v>
      </c>
      <c r="Q56" s="74"/>
      <c r="R56" s="74"/>
      <c r="S56" s="18"/>
      <c r="T56" s="74" t="s">
        <v>367</v>
      </c>
      <c r="U56" s="74"/>
      <c r="V56" s="74"/>
      <c r="W56" s="18"/>
      <c r="X56" s="74" t="s">
        <v>366</v>
      </c>
      <c r="Y56" s="74"/>
      <c r="Z56" s="74"/>
    </row>
    <row r="57" spans="1:26" ht="15.75" thickBot="1">
      <c r="A57" s="12"/>
      <c r="B57" s="53" t="s">
        <v>368</v>
      </c>
      <c r="C57" s="18"/>
      <c r="D57" s="36" t="s">
        <v>373</v>
      </c>
      <c r="E57" s="36"/>
      <c r="F57" s="36"/>
      <c r="G57" s="18"/>
      <c r="H57" s="36" t="s">
        <v>372</v>
      </c>
      <c r="I57" s="36"/>
      <c r="J57" s="36"/>
      <c r="K57" s="18"/>
      <c r="L57" s="36" t="s">
        <v>373</v>
      </c>
      <c r="M57" s="36"/>
      <c r="N57" s="36"/>
      <c r="O57" s="18"/>
      <c r="P57" s="36" t="s">
        <v>372</v>
      </c>
      <c r="Q57" s="36"/>
      <c r="R57" s="36"/>
      <c r="S57" s="18"/>
      <c r="T57" s="36" t="s">
        <v>373</v>
      </c>
      <c r="U57" s="36"/>
      <c r="V57" s="36"/>
      <c r="W57" s="18"/>
      <c r="X57" s="36" t="s">
        <v>449</v>
      </c>
      <c r="Y57" s="36"/>
      <c r="Z57" s="36"/>
    </row>
    <row r="58" spans="1:26">
      <c r="A58" s="12"/>
      <c r="B58" s="31" t="s">
        <v>425</v>
      </c>
      <c r="C58" s="26"/>
      <c r="D58" s="39"/>
      <c r="E58" s="39"/>
      <c r="F58" s="39"/>
      <c r="G58" s="26"/>
      <c r="H58" s="39"/>
      <c r="I58" s="39"/>
      <c r="J58" s="39"/>
      <c r="K58" s="26"/>
      <c r="L58" s="39"/>
      <c r="M58" s="39"/>
      <c r="N58" s="39"/>
      <c r="O58" s="26"/>
      <c r="P58" s="39"/>
      <c r="Q58" s="39"/>
      <c r="R58" s="39"/>
      <c r="S58" s="26"/>
      <c r="T58" s="39"/>
      <c r="U58" s="39"/>
      <c r="V58" s="39"/>
      <c r="W58" s="26"/>
      <c r="X58" s="39"/>
      <c r="Y58" s="39"/>
      <c r="Z58" s="39"/>
    </row>
    <row r="59" spans="1:26">
      <c r="A59" s="12"/>
      <c r="B59" s="40" t="s">
        <v>450</v>
      </c>
      <c r="C59" s="23"/>
      <c r="D59" s="21" t="s">
        <v>307</v>
      </c>
      <c r="E59" s="41">
        <v>528242</v>
      </c>
      <c r="F59" s="23"/>
      <c r="G59" s="23"/>
      <c r="H59" s="21" t="s">
        <v>307</v>
      </c>
      <c r="I59" s="42" t="s">
        <v>451</v>
      </c>
      <c r="J59" s="21" t="s">
        <v>309</v>
      </c>
      <c r="K59" s="23"/>
      <c r="L59" s="21" t="s">
        <v>307</v>
      </c>
      <c r="M59" s="41">
        <v>702768</v>
      </c>
      <c r="N59" s="23"/>
      <c r="O59" s="23"/>
      <c r="P59" s="21" t="s">
        <v>307</v>
      </c>
      <c r="Q59" s="42" t="s">
        <v>452</v>
      </c>
      <c r="R59" s="21" t="s">
        <v>309</v>
      </c>
      <c r="S59" s="23"/>
      <c r="T59" s="21" t="s">
        <v>307</v>
      </c>
      <c r="U59" s="41">
        <v>1231010</v>
      </c>
      <c r="V59" s="23"/>
      <c r="W59" s="23"/>
      <c r="X59" s="21" t="s">
        <v>307</v>
      </c>
      <c r="Y59" s="42" t="s">
        <v>427</v>
      </c>
      <c r="Z59" s="21" t="s">
        <v>309</v>
      </c>
    </row>
    <row r="60" spans="1:26">
      <c r="A60" s="12"/>
      <c r="B60" s="40"/>
      <c r="C60" s="23"/>
      <c r="D60" s="21"/>
      <c r="E60" s="41"/>
      <c r="F60" s="23"/>
      <c r="G60" s="23"/>
      <c r="H60" s="21"/>
      <c r="I60" s="42"/>
      <c r="J60" s="21"/>
      <c r="K60" s="23"/>
      <c r="L60" s="21"/>
      <c r="M60" s="41"/>
      <c r="N60" s="23"/>
      <c r="O60" s="23"/>
      <c r="P60" s="21"/>
      <c r="Q60" s="42"/>
      <c r="R60" s="21"/>
      <c r="S60" s="23"/>
      <c r="T60" s="21"/>
      <c r="U60" s="41"/>
      <c r="V60" s="23"/>
      <c r="W60" s="23"/>
      <c r="X60" s="21"/>
      <c r="Y60" s="42"/>
      <c r="Z60" s="21"/>
    </row>
    <row r="61" spans="1:26">
      <c r="A61" s="12"/>
      <c r="B61" s="43" t="s">
        <v>428</v>
      </c>
      <c r="C61" s="38"/>
      <c r="D61" s="44">
        <v>31554</v>
      </c>
      <c r="E61" s="44"/>
      <c r="F61" s="38"/>
      <c r="G61" s="38"/>
      <c r="H61" s="45" t="s">
        <v>453</v>
      </c>
      <c r="I61" s="45"/>
      <c r="J61" s="46" t="s">
        <v>309</v>
      </c>
      <c r="K61" s="38"/>
      <c r="L61" s="44">
        <v>26013</v>
      </c>
      <c r="M61" s="44"/>
      <c r="N61" s="38"/>
      <c r="O61" s="38"/>
      <c r="P61" s="45" t="s">
        <v>454</v>
      </c>
      <c r="Q61" s="45"/>
      <c r="R61" s="46" t="s">
        <v>309</v>
      </c>
      <c r="S61" s="38"/>
      <c r="T61" s="44">
        <v>57567</v>
      </c>
      <c r="U61" s="44"/>
      <c r="V61" s="38"/>
      <c r="W61" s="38"/>
      <c r="X61" s="45" t="s">
        <v>429</v>
      </c>
      <c r="Y61" s="45"/>
      <c r="Z61" s="46" t="s">
        <v>309</v>
      </c>
    </row>
    <row r="62" spans="1:26">
      <c r="A62" s="12"/>
      <c r="B62" s="43"/>
      <c r="C62" s="38"/>
      <c r="D62" s="44"/>
      <c r="E62" s="44"/>
      <c r="F62" s="38"/>
      <c r="G62" s="38"/>
      <c r="H62" s="45"/>
      <c r="I62" s="45"/>
      <c r="J62" s="46"/>
      <c r="K62" s="38"/>
      <c r="L62" s="44"/>
      <c r="M62" s="44"/>
      <c r="N62" s="38"/>
      <c r="O62" s="38"/>
      <c r="P62" s="45"/>
      <c r="Q62" s="45"/>
      <c r="R62" s="46"/>
      <c r="S62" s="38"/>
      <c r="T62" s="44"/>
      <c r="U62" s="44"/>
      <c r="V62" s="38"/>
      <c r="W62" s="38"/>
      <c r="X62" s="45"/>
      <c r="Y62" s="45"/>
      <c r="Z62" s="46"/>
    </row>
    <row r="63" spans="1:26">
      <c r="A63" s="12"/>
      <c r="B63" s="40" t="s">
        <v>376</v>
      </c>
      <c r="C63" s="23"/>
      <c r="D63" s="41">
        <v>3274</v>
      </c>
      <c r="E63" s="41"/>
      <c r="F63" s="23"/>
      <c r="G63" s="23"/>
      <c r="H63" s="42" t="s">
        <v>455</v>
      </c>
      <c r="I63" s="42"/>
      <c r="J63" s="21" t="s">
        <v>309</v>
      </c>
      <c r="K63" s="23"/>
      <c r="L63" s="41">
        <v>41050</v>
      </c>
      <c r="M63" s="41"/>
      <c r="N63" s="23"/>
      <c r="O63" s="23"/>
      <c r="P63" s="42" t="s">
        <v>456</v>
      </c>
      <c r="Q63" s="42"/>
      <c r="R63" s="21" t="s">
        <v>309</v>
      </c>
      <c r="S63" s="23"/>
      <c r="T63" s="41">
        <v>44324</v>
      </c>
      <c r="U63" s="41"/>
      <c r="V63" s="23"/>
      <c r="W63" s="23"/>
      <c r="X63" s="42" t="s">
        <v>430</v>
      </c>
      <c r="Y63" s="42"/>
      <c r="Z63" s="21" t="s">
        <v>309</v>
      </c>
    </row>
    <row r="64" spans="1:26">
      <c r="A64" s="12"/>
      <c r="B64" s="40"/>
      <c r="C64" s="23"/>
      <c r="D64" s="41"/>
      <c r="E64" s="41"/>
      <c r="F64" s="23"/>
      <c r="G64" s="23"/>
      <c r="H64" s="42"/>
      <c r="I64" s="42"/>
      <c r="J64" s="21"/>
      <c r="K64" s="23"/>
      <c r="L64" s="41"/>
      <c r="M64" s="41"/>
      <c r="N64" s="23"/>
      <c r="O64" s="23"/>
      <c r="P64" s="42"/>
      <c r="Q64" s="42"/>
      <c r="R64" s="21"/>
      <c r="S64" s="23"/>
      <c r="T64" s="41"/>
      <c r="U64" s="41"/>
      <c r="V64" s="23"/>
      <c r="W64" s="23"/>
      <c r="X64" s="42"/>
      <c r="Y64" s="42"/>
      <c r="Z64" s="21"/>
    </row>
    <row r="65" spans="1:26">
      <c r="A65" s="12"/>
      <c r="B65" s="43" t="s">
        <v>431</v>
      </c>
      <c r="C65" s="38"/>
      <c r="D65" s="45" t="s">
        <v>329</v>
      </c>
      <c r="E65" s="45"/>
      <c r="F65" s="38"/>
      <c r="G65" s="38"/>
      <c r="H65" s="45" t="s">
        <v>329</v>
      </c>
      <c r="I65" s="45"/>
      <c r="J65" s="38"/>
      <c r="K65" s="38"/>
      <c r="L65" s="44">
        <v>10080</v>
      </c>
      <c r="M65" s="44"/>
      <c r="N65" s="38"/>
      <c r="O65" s="38"/>
      <c r="P65" s="45" t="s">
        <v>432</v>
      </c>
      <c r="Q65" s="45"/>
      <c r="R65" s="46" t="s">
        <v>309</v>
      </c>
      <c r="S65" s="38"/>
      <c r="T65" s="44">
        <v>10080</v>
      </c>
      <c r="U65" s="44"/>
      <c r="V65" s="38"/>
      <c r="W65" s="38"/>
      <c r="X65" s="45" t="s">
        <v>432</v>
      </c>
      <c r="Y65" s="45"/>
      <c r="Z65" s="46" t="s">
        <v>309</v>
      </c>
    </row>
    <row r="66" spans="1:26">
      <c r="A66" s="12"/>
      <c r="B66" s="43"/>
      <c r="C66" s="38"/>
      <c r="D66" s="45"/>
      <c r="E66" s="45"/>
      <c r="F66" s="38"/>
      <c r="G66" s="38"/>
      <c r="H66" s="45"/>
      <c r="I66" s="45"/>
      <c r="J66" s="38"/>
      <c r="K66" s="38"/>
      <c r="L66" s="44"/>
      <c r="M66" s="44"/>
      <c r="N66" s="38"/>
      <c r="O66" s="38"/>
      <c r="P66" s="45"/>
      <c r="Q66" s="45"/>
      <c r="R66" s="46"/>
      <c r="S66" s="38"/>
      <c r="T66" s="44"/>
      <c r="U66" s="44"/>
      <c r="V66" s="38"/>
      <c r="W66" s="38"/>
      <c r="X66" s="45"/>
      <c r="Y66" s="45"/>
      <c r="Z66" s="46"/>
    </row>
    <row r="67" spans="1:26">
      <c r="A67" s="12"/>
      <c r="B67" s="40" t="s">
        <v>433</v>
      </c>
      <c r="C67" s="23"/>
      <c r="D67" s="42" t="s">
        <v>329</v>
      </c>
      <c r="E67" s="42"/>
      <c r="F67" s="23"/>
      <c r="G67" s="23"/>
      <c r="H67" s="42" t="s">
        <v>329</v>
      </c>
      <c r="I67" s="42"/>
      <c r="J67" s="23"/>
      <c r="K67" s="23"/>
      <c r="L67" s="41">
        <v>1579</v>
      </c>
      <c r="M67" s="41"/>
      <c r="N67" s="23"/>
      <c r="O67" s="23"/>
      <c r="P67" s="42" t="s">
        <v>457</v>
      </c>
      <c r="Q67" s="42"/>
      <c r="R67" s="21" t="s">
        <v>309</v>
      </c>
      <c r="S67" s="23"/>
      <c r="T67" s="41">
        <v>1579</v>
      </c>
      <c r="U67" s="41"/>
      <c r="V67" s="23"/>
      <c r="W67" s="23"/>
      <c r="X67" s="42" t="s">
        <v>457</v>
      </c>
      <c r="Y67" s="42"/>
      <c r="Z67" s="21" t="s">
        <v>309</v>
      </c>
    </row>
    <row r="68" spans="1:26" ht="15.75" thickBot="1">
      <c r="A68" s="12"/>
      <c r="B68" s="40"/>
      <c r="C68" s="23"/>
      <c r="D68" s="66"/>
      <c r="E68" s="66"/>
      <c r="F68" s="65"/>
      <c r="G68" s="23"/>
      <c r="H68" s="66"/>
      <c r="I68" s="66"/>
      <c r="J68" s="65"/>
      <c r="K68" s="23"/>
      <c r="L68" s="64"/>
      <c r="M68" s="64"/>
      <c r="N68" s="65"/>
      <c r="O68" s="23"/>
      <c r="P68" s="66"/>
      <c r="Q68" s="66"/>
      <c r="R68" s="67"/>
      <c r="S68" s="23"/>
      <c r="T68" s="64"/>
      <c r="U68" s="64"/>
      <c r="V68" s="65"/>
      <c r="W68" s="23"/>
      <c r="X68" s="66"/>
      <c r="Y68" s="66"/>
      <c r="Z68" s="67"/>
    </row>
    <row r="69" spans="1:26">
      <c r="A69" s="12"/>
      <c r="B69" s="46" t="s">
        <v>458</v>
      </c>
      <c r="C69" s="38"/>
      <c r="D69" s="59">
        <v>563070</v>
      </c>
      <c r="E69" s="59"/>
      <c r="F69" s="39"/>
      <c r="G69" s="38"/>
      <c r="H69" s="62" t="s">
        <v>459</v>
      </c>
      <c r="I69" s="62"/>
      <c r="J69" s="57" t="s">
        <v>309</v>
      </c>
      <c r="K69" s="38"/>
      <c r="L69" s="59">
        <v>781490</v>
      </c>
      <c r="M69" s="59"/>
      <c r="N69" s="39"/>
      <c r="O69" s="38"/>
      <c r="P69" s="62" t="s">
        <v>460</v>
      </c>
      <c r="Q69" s="62"/>
      <c r="R69" s="57" t="s">
        <v>309</v>
      </c>
      <c r="S69" s="38"/>
      <c r="T69" s="59">
        <v>1344560</v>
      </c>
      <c r="U69" s="59"/>
      <c r="V69" s="39"/>
      <c r="W69" s="38"/>
      <c r="X69" s="62" t="s">
        <v>461</v>
      </c>
      <c r="Y69" s="62"/>
      <c r="Z69" s="57" t="s">
        <v>309</v>
      </c>
    </row>
    <row r="70" spans="1:26" ht="15.75" thickBot="1">
      <c r="A70" s="12"/>
      <c r="B70" s="46"/>
      <c r="C70" s="38"/>
      <c r="D70" s="78"/>
      <c r="E70" s="78"/>
      <c r="F70" s="77"/>
      <c r="G70" s="38"/>
      <c r="H70" s="76"/>
      <c r="I70" s="76"/>
      <c r="J70" s="85"/>
      <c r="K70" s="38"/>
      <c r="L70" s="78"/>
      <c r="M70" s="78"/>
      <c r="N70" s="77"/>
      <c r="O70" s="38"/>
      <c r="P70" s="76"/>
      <c r="Q70" s="76"/>
      <c r="R70" s="85"/>
      <c r="S70" s="38"/>
      <c r="T70" s="78"/>
      <c r="U70" s="78"/>
      <c r="V70" s="77"/>
      <c r="W70" s="38"/>
      <c r="X70" s="76"/>
      <c r="Y70" s="76"/>
      <c r="Z70" s="85"/>
    </row>
    <row r="71" spans="1:26">
      <c r="A71" s="12"/>
      <c r="B71" s="21" t="s">
        <v>462</v>
      </c>
      <c r="C71" s="23"/>
      <c r="D71" s="81" t="s">
        <v>307</v>
      </c>
      <c r="E71" s="79">
        <v>563070</v>
      </c>
      <c r="F71" s="80"/>
      <c r="G71" s="23"/>
      <c r="H71" s="81" t="s">
        <v>307</v>
      </c>
      <c r="I71" s="86" t="s">
        <v>459</v>
      </c>
      <c r="J71" s="81" t="s">
        <v>309</v>
      </c>
      <c r="K71" s="23"/>
      <c r="L71" s="81" t="s">
        <v>307</v>
      </c>
      <c r="M71" s="79">
        <v>781490</v>
      </c>
      <c r="N71" s="80"/>
      <c r="O71" s="23"/>
      <c r="P71" s="81" t="s">
        <v>307</v>
      </c>
      <c r="Q71" s="86" t="s">
        <v>460</v>
      </c>
      <c r="R71" s="81" t="s">
        <v>309</v>
      </c>
      <c r="S71" s="23"/>
      <c r="T71" s="81" t="s">
        <v>307</v>
      </c>
      <c r="U71" s="79">
        <v>1344560</v>
      </c>
      <c r="V71" s="80"/>
      <c r="W71" s="23"/>
      <c r="X71" s="81" t="s">
        <v>307</v>
      </c>
      <c r="Y71" s="86" t="s">
        <v>461</v>
      </c>
      <c r="Z71" s="81" t="s">
        <v>309</v>
      </c>
    </row>
    <row r="72" spans="1:26" ht="15.75" thickBot="1">
      <c r="A72" s="12"/>
      <c r="B72" s="21"/>
      <c r="C72" s="23"/>
      <c r="D72" s="82"/>
      <c r="E72" s="83"/>
      <c r="F72" s="84"/>
      <c r="G72" s="23"/>
      <c r="H72" s="82"/>
      <c r="I72" s="88"/>
      <c r="J72" s="82"/>
      <c r="K72" s="23"/>
      <c r="L72" s="82"/>
      <c r="M72" s="83"/>
      <c r="N72" s="84"/>
      <c r="O72" s="23"/>
      <c r="P72" s="82"/>
      <c r="Q72" s="88"/>
      <c r="R72" s="82"/>
      <c r="S72" s="23"/>
      <c r="T72" s="82"/>
      <c r="U72" s="83"/>
      <c r="V72" s="84"/>
      <c r="W72" s="23"/>
      <c r="X72" s="82"/>
      <c r="Y72" s="88"/>
      <c r="Z72" s="82"/>
    </row>
    <row r="73" spans="1:26" ht="15.75" thickTop="1">
      <c r="A73" s="12"/>
      <c r="B73" s="18"/>
      <c r="C73" s="18"/>
      <c r="D73" s="72"/>
      <c r="E73" s="72"/>
      <c r="F73" s="72"/>
      <c r="G73" s="18"/>
      <c r="H73" s="72"/>
      <c r="I73" s="72"/>
      <c r="J73" s="72"/>
      <c r="K73" s="18"/>
      <c r="L73" s="72"/>
      <c r="M73" s="72"/>
      <c r="N73" s="72"/>
      <c r="O73" s="18"/>
      <c r="P73" s="72"/>
      <c r="Q73" s="72"/>
      <c r="R73" s="72"/>
      <c r="S73" s="18"/>
      <c r="T73" s="72"/>
      <c r="U73" s="72"/>
      <c r="V73" s="72"/>
      <c r="W73" s="18"/>
      <c r="X73" s="72"/>
      <c r="Y73" s="72"/>
      <c r="Z73" s="72"/>
    </row>
    <row r="74" spans="1:26" ht="15.75" thickBot="1">
      <c r="A74" s="12"/>
      <c r="B74" s="53" t="s">
        <v>379</v>
      </c>
      <c r="C74" s="18"/>
      <c r="D74" s="23"/>
      <c r="E74" s="23"/>
      <c r="F74" s="23"/>
      <c r="G74" s="18"/>
      <c r="H74" s="23"/>
      <c r="I74" s="23"/>
      <c r="J74" s="23"/>
      <c r="K74" s="18"/>
      <c r="L74" s="23"/>
      <c r="M74" s="23"/>
      <c r="N74" s="23"/>
      <c r="O74" s="18"/>
      <c r="P74" s="23"/>
      <c r="Q74" s="23"/>
      <c r="R74" s="23"/>
      <c r="S74" s="18"/>
      <c r="T74" s="23"/>
      <c r="U74" s="23"/>
      <c r="V74" s="23"/>
      <c r="W74" s="18"/>
      <c r="X74" s="23"/>
      <c r="Y74" s="23"/>
      <c r="Z74" s="23"/>
    </row>
    <row r="75" spans="1:26">
      <c r="A75" s="12"/>
      <c r="B75" s="31" t="s">
        <v>425</v>
      </c>
      <c r="C75" s="26"/>
      <c r="D75" s="38"/>
      <c r="E75" s="38"/>
      <c r="F75" s="38"/>
      <c r="G75" s="26"/>
      <c r="H75" s="38"/>
      <c r="I75" s="38"/>
      <c r="J75" s="38"/>
      <c r="K75" s="26"/>
      <c r="L75" s="38"/>
      <c r="M75" s="38"/>
      <c r="N75" s="38"/>
      <c r="O75" s="26"/>
      <c r="P75" s="38"/>
      <c r="Q75" s="38"/>
      <c r="R75" s="38"/>
      <c r="S75" s="26"/>
      <c r="T75" s="38"/>
      <c r="U75" s="38"/>
      <c r="V75" s="38"/>
      <c r="W75" s="26"/>
      <c r="X75" s="38"/>
      <c r="Y75" s="38"/>
      <c r="Z75" s="38"/>
    </row>
    <row r="76" spans="1:26">
      <c r="A76" s="12"/>
      <c r="B76" s="40" t="s">
        <v>450</v>
      </c>
      <c r="C76" s="23"/>
      <c r="D76" s="21" t="s">
        <v>307</v>
      </c>
      <c r="E76" s="41">
        <v>1094158</v>
      </c>
      <c r="F76" s="23"/>
      <c r="G76" s="23"/>
      <c r="H76" s="21" t="s">
        <v>307</v>
      </c>
      <c r="I76" s="42" t="s">
        <v>463</v>
      </c>
      <c r="J76" s="21" t="s">
        <v>309</v>
      </c>
      <c r="K76" s="23"/>
      <c r="L76" s="21" t="s">
        <v>307</v>
      </c>
      <c r="M76" s="41">
        <v>546459</v>
      </c>
      <c r="N76" s="23"/>
      <c r="O76" s="23"/>
      <c r="P76" s="21" t="s">
        <v>307</v>
      </c>
      <c r="Q76" s="42" t="s">
        <v>464</v>
      </c>
      <c r="R76" s="21" t="s">
        <v>309</v>
      </c>
      <c r="S76" s="23"/>
      <c r="T76" s="21" t="s">
        <v>307</v>
      </c>
      <c r="U76" s="41">
        <v>1640617</v>
      </c>
      <c r="V76" s="23"/>
      <c r="W76" s="23"/>
      <c r="X76" s="21" t="s">
        <v>307</v>
      </c>
      <c r="Y76" s="42" t="s">
        <v>439</v>
      </c>
      <c r="Z76" s="21" t="s">
        <v>309</v>
      </c>
    </row>
    <row r="77" spans="1:26">
      <c r="A77" s="12"/>
      <c r="B77" s="40"/>
      <c r="C77" s="23"/>
      <c r="D77" s="21"/>
      <c r="E77" s="41"/>
      <c r="F77" s="23"/>
      <c r="G77" s="23"/>
      <c r="H77" s="21"/>
      <c r="I77" s="42"/>
      <c r="J77" s="21"/>
      <c r="K77" s="23"/>
      <c r="L77" s="21"/>
      <c r="M77" s="41"/>
      <c r="N77" s="23"/>
      <c r="O77" s="23"/>
      <c r="P77" s="21"/>
      <c r="Q77" s="42"/>
      <c r="R77" s="21"/>
      <c r="S77" s="23"/>
      <c r="T77" s="21"/>
      <c r="U77" s="41"/>
      <c r="V77" s="23"/>
      <c r="W77" s="23"/>
      <c r="X77" s="21"/>
      <c r="Y77" s="42"/>
      <c r="Z77" s="21"/>
    </row>
    <row r="78" spans="1:26">
      <c r="A78" s="12"/>
      <c r="B78" s="43" t="s">
        <v>428</v>
      </c>
      <c r="C78" s="38"/>
      <c r="D78" s="44">
        <v>1338255</v>
      </c>
      <c r="E78" s="44"/>
      <c r="F78" s="38"/>
      <c r="G78" s="38"/>
      <c r="H78" s="45" t="s">
        <v>465</v>
      </c>
      <c r="I78" s="45"/>
      <c r="J78" s="46" t="s">
        <v>309</v>
      </c>
      <c r="K78" s="38"/>
      <c r="L78" s="44">
        <v>6766</v>
      </c>
      <c r="M78" s="44"/>
      <c r="N78" s="38"/>
      <c r="O78" s="38"/>
      <c r="P78" s="45" t="s">
        <v>466</v>
      </c>
      <c r="Q78" s="45"/>
      <c r="R78" s="46" t="s">
        <v>309</v>
      </c>
      <c r="S78" s="38"/>
      <c r="T78" s="44">
        <v>1345021</v>
      </c>
      <c r="U78" s="44"/>
      <c r="V78" s="38"/>
      <c r="W78" s="38"/>
      <c r="X78" s="45" t="s">
        <v>440</v>
      </c>
      <c r="Y78" s="45"/>
      <c r="Z78" s="46" t="s">
        <v>309</v>
      </c>
    </row>
    <row r="79" spans="1:26">
      <c r="A79" s="12"/>
      <c r="B79" s="43"/>
      <c r="C79" s="38"/>
      <c r="D79" s="44"/>
      <c r="E79" s="44"/>
      <c r="F79" s="38"/>
      <c r="G79" s="38"/>
      <c r="H79" s="45"/>
      <c r="I79" s="45"/>
      <c r="J79" s="46"/>
      <c r="K79" s="38"/>
      <c r="L79" s="44"/>
      <c r="M79" s="44"/>
      <c r="N79" s="38"/>
      <c r="O79" s="38"/>
      <c r="P79" s="45"/>
      <c r="Q79" s="45"/>
      <c r="R79" s="46"/>
      <c r="S79" s="38"/>
      <c r="T79" s="44"/>
      <c r="U79" s="44"/>
      <c r="V79" s="38"/>
      <c r="W79" s="38"/>
      <c r="X79" s="45"/>
      <c r="Y79" s="45"/>
      <c r="Z79" s="46"/>
    </row>
    <row r="80" spans="1:26">
      <c r="A80" s="12"/>
      <c r="B80" s="40" t="s">
        <v>376</v>
      </c>
      <c r="C80" s="23"/>
      <c r="D80" s="41">
        <v>61059</v>
      </c>
      <c r="E80" s="41"/>
      <c r="F80" s="23"/>
      <c r="G80" s="23"/>
      <c r="H80" s="42" t="s">
        <v>467</v>
      </c>
      <c r="I80" s="42"/>
      <c r="J80" s="21" t="s">
        <v>309</v>
      </c>
      <c r="K80" s="23"/>
      <c r="L80" s="41">
        <v>58363</v>
      </c>
      <c r="M80" s="41"/>
      <c r="N80" s="23"/>
      <c r="O80" s="23"/>
      <c r="P80" s="42" t="s">
        <v>468</v>
      </c>
      <c r="Q80" s="42"/>
      <c r="R80" s="21" t="s">
        <v>309</v>
      </c>
      <c r="S80" s="23"/>
      <c r="T80" s="41">
        <v>119422</v>
      </c>
      <c r="U80" s="41"/>
      <c r="V80" s="23"/>
      <c r="W80" s="23"/>
      <c r="X80" s="42" t="s">
        <v>441</v>
      </c>
      <c r="Y80" s="42"/>
      <c r="Z80" s="21" t="s">
        <v>309</v>
      </c>
    </row>
    <row r="81" spans="1:26">
      <c r="A81" s="12"/>
      <c r="B81" s="40"/>
      <c r="C81" s="23"/>
      <c r="D81" s="41"/>
      <c r="E81" s="41"/>
      <c r="F81" s="23"/>
      <c r="G81" s="23"/>
      <c r="H81" s="42"/>
      <c r="I81" s="42"/>
      <c r="J81" s="21"/>
      <c r="K81" s="23"/>
      <c r="L81" s="41"/>
      <c r="M81" s="41"/>
      <c r="N81" s="23"/>
      <c r="O81" s="23"/>
      <c r="P81" s="42"/>
      <c r="Q81" s="42"/>
      <c r="R81" s="21"/>
      <c r="S81" s="23"/>
      <c r="T81" s="41"/>
      <c r="U81" s="41"/>
      <c r="V81" s="23"/>
      <c r="W81" s="23"/>
      <c r="X81" s="42"/>
      <c r="Y81" s="42"/>
      <c r="Z81" s="21"/>
    </row>
    <row r="82" spans="1:26">
      <c r="A82" s="12"/>
      <c r="B82" s="43" t="s">
        <v>431</v>
      </c>
      <c r="C82" s="38"/>
      <c r="D82" s="45" t="s">
        <v>329</v>
      </c>
      <c r="E82" s="45"/>
      <c r="F82" s="38"/>
      <c r="G82" s="38"/>
      <c r="H82" s="45" t="s">
        <v>329</v>
      </c>
      <c r="I82" s="45"/>
      <c r="J82" s="38"/>
      <c r="K82" s="38"/>
      <c r="L82" s="44">
        <v>11343</v>
      </c>
      <c r="M82" s="44"/>
      <c r="N82" s="38"/>
      <c r="O82" s="38"/>
      <c r="P82" s="45" t="s">
        <v>442</v>
      </c>
      <c r="Q82" s="45"/>
      <c r="R82" s="46" t="s">
        <v>309</v>
      </c>
      <c r="S82" s="38"/>
      <c r="T82" s="44">
        <v>11343</v>
      </c>
      <c r="U82" s="44"/>
      <c r="V82" s="38"/>
      <c r="W82" s="38"/>
      <c r="X82" s="45" t="s">
        <v>442</v>
      </c>
      <c r="Y82" s="45"/>
      <c r="Z82" s="46" t="s">
        <v>309</v>
      </c>
    </row>
    <row r="83" spans="1:26">
      <c r="A83" s="12"/>
      <c r="B83" s="43"/>
      <c r="C83" s="38"/>
      <c r="D83" s="45"/>
      <c r="E83" s="45"/>
      <c r="F83" s="38"/>
      <c r="G83" s="38"/>
      <c r="H83" s="45"/>
      <c r="I83" s="45"/>
      <c r="J83" s="38"/>
      <c r="K83" s="38"/>
      <c r="L83" s="44"/>
      <c r="M83" s="44"/>
      <c r="N83" s="38"/>
      <c r="O83" s="38"/>
      <c r="P83" s="45"/>
      <c r="Q83" s="45"/>
      <c r="R83" s="46"/>
      <c r="S83" s="38"/>
      <c r="T83" s="44"/>
      <c r="U83" s="44"/>
      <c r="V83" s="38"/>
      <c r="W83" s="38"/>
      <c r="X83" s="45"/>
      <c r="Y83" s="45"/>
      <c r="Z83" s="46"/>
    </row>
    <row r="84" spans="1:26">
      <c r="A84" s="12"/>
      <c r="B84" s="40" t="s">
        <v>433</v>
      </c>
      <c r="C84" s="23"/>
      <c r="D84" s="42" t="s">
        <v>329</v>
      </c>
      <c r="E84" s="42"/>
      <c r="F84" s="23"/>
      <c r="G84" s="23"/>
      <c r="H84" s="42" t="s">
        <v>329</v>
      </c>
      <c r="I84" s="42"/>
      <c r="J84" s="23"/>
      <c r="K84" s="23"/>
      <c r="L84" s="41">
        <v>1833</v>
      </c>
      <c r="M84" s="41"/>
      <c r="N84" s="23"/>
      <c r="O84" s="23"/>
      <c r="P84" s="42" t="s">
        <v>469</v>
      </c>
      <c r="Q84" s="42"/>
      <c r="R84" s="21" t="s">
        <v>309</v>
      </c>
      <c r="S84" s="23"/>
      <c r="T84" s="41">
        <v>1833</v>
      </c>
      <c r="U84" s="41"/>
      <c r="V84" s="23"/>
      <c r="W84" s="23"/>
      <c r="X84" s="42" t="s">
        <v>469</v>
      </c>
      <c r="Y84" s="42"/>
      <c r="Z84" s="21" t="s">
        <v>309</v>
      </c>
    </row>
    <row r="85" spans="1:26" ht="15.75" thickBot="1">
      <c r="A85" s="12"/>
      <c r="B85" s="40"/>
      <c r="C85" s="23"/>
      <c r="D85" s="66"/>
      <c r="E85" s="66"/>
      <c r="F85" s="65"/>
      <c r="G85" s="23"/>
      <c r="H85" s="66"/>
      <c r="I85" s="66"/>
      <c r="J85" s="65"/>
      <c r="K85" s="23"/>
      <c r="L85" s="64"/>
      <c r="M85" s="64"/>
      <c r="N85" s="65"/>
      <c r="O85" s="23"/>
      <c r="P85" s="66"/>
      <c r="Q85" s="66"/>
      <c r="R85" s="67"/>
      <c r="S85" s="23"/>
      <c r="T85" s="64"/>
      <c r="U85" s="64"/>
      <c r="V85" s="65"/>
      <c r="W85" s="23"/>
      <c r="X85" s="66"/>
      <c r="Y85" s="66"/>
      <c r="Z85" s="67"/>
    </row>
    <row r="86" spans="1:26">
      <c r="A86" s="12"/>
      <c r="B86" s="46" t="s">
        <v>458</v>
      </c>
      <c r="C86" s="38"/>
      <c r="D86" s="59">
        <v>2493472</v>
      </c>
      <c r="E86" s="59"/>
      <c r="F86" s="39"/>
      <c r="G86" s="38"/>
      <c r="H86" s="62" t="s">
        <v>470</v>
      </c>
      <c r="I86" s="62"/>
      <c r="J86" s="57" t="s">
        <v>309</v>
      </c>
      <c r="K86" s="38"/>
      <c r="L86" s="59">
        <v>624764</v>
      </c>
      <c r="M86" s="59"/>
      <c r="N86" s="39"/>
      <c r="O86" s="38"/>
      <c r="P86" s="62" t="s">
        <v>471</v>
      </c>
      <c r="Q86" s="62"/>
      <c r="R86" s="57" t="s">
        <v>309</v>
      </c>
      <c r="S86" s="38"/>
      <c r="T86" s="59">
        <v>3118236</v>
      </c>
      <c r="U86" s="59"/>
      <c r="V86" s="39"/>
      <c r="W86" s="38"/>
      <c r="X86" s="62" t="s">
        <v>472</v>
      </c>
      <c r="Y86" s="62"/>
      <c r="Z86" s="57" t="s">
        <v>309</v>
      </c>
    </row>
    <row r="87" spans="1:26" ht="15.75" thickBot="1">
      <c r="A87" s="12"/>
      <c r="B87" s="46"/>
      <c r="C87" s="38"/>
      <c r="D87" s="78"/>
      <c r="E87" s="78"/>
      <c r="F87" s="77"/>
      <c r="G87" s="38"/>
      <c r="H87" s="76"/>
      <c r="I87" s="76"/>
      <c r="J87" s="85"/>
      <c r="K87" s="38"/>
      <c r="L87" s="78"/>
      <c r="M87" s="78"/>
      <c r="N87" s="77"/>
      <c r="O87" s="38"/>
      <c r="P87" s="76"/>
      <c r="Q87" s="76"/>
      <c r="R87" s="85"/>
      <c r="S87" s="38"/>
      <c r="T87" s="78"/>
      <c r="U87" s="78"/>
      <c r="V87" s="77"/>
      <c r="W87" s="38"/>
      <c r="X87" s="76"/>
      <c r="Y87" s="76"/>
      <c r="Z87" s="85"/>
    </row>
    <row r="88" spans="1:26">
      <c r="A88" s="12"/>
      <c r="B88" s="21" t="s">
        <v>462</v>
      </c>
      <c r="C88" s="23"/>
      <c r="D88" s="81" t="s">
        <v>307</v>
      </c>
      <c r="E88" s="79">
        <v>2493472</v>
      </c>
      <c r="F88" s="80"/>
      <c r="G88" s="23"/>
      <c r="H88" s="81" t="s">
        <v>307</v>
      </c>
      <c r="I88" s="86" t="s">
        <v>470</v>
      </c>
      <c r="J88" s="81" t="s">
        <v>309</v>
      </c>
      <c r="K88" s="23"/>
      <c r="L88" s="81" t="s">
        <v>307</v>
      </c>
      <c r="M88" s="79">
        <v>624764</v>
      </c>
      <c r="N88" s="80"/>
      <c r="O88" s="23"/>
      <c r="P88" s="81" t="s">
        <v>307</v>
      </c>
      <c r="Q88" s="86" t="s">
        <v>471</v>
      </c>
      <c r="R88" s="81" t="s">
        <v>309</v>
      </c>
      <c r="S88" s="23"/>
      <c r="T88" s="81" t="s">
        <v>307</v>
      </c>
      <c r="U88" s="79">
        <v>3118236</v>
      </c>
      <c r="V88" s="80"/>
      <c r="W88" s="23"/>
      <c r="X88" s="81" t="s">
        <v>307</v>
      </c>
      <c r="Y88" s="86" t="s">
        <v>472</v>
      </c>
      <c r="Z88" s="81" t="s">
        <v>309</v>
      </c>
    </row>
    <row r="89" spans="1:26" ht="15.75" thickBot="1">
      <c r="A89" s="12"/>
      <c r="B89" s="21"/>
      <c r="C89" s="23"/>
      <c r="D89" s="82"/>
      <c r="E89" s="83"/>
      <c r="F89" s="84"/>
      <c r="G89" s="23"/>
      <c r="H89" s="82"/>
      <c r="I89" s="88"/>
      <c r="J89" s="82"/>
      <c r="K89" s="23"/>
      <c r="L89" s="82"/>
      <c r="M89" s="83"/>
      <c r="N89" s="84"/>
      <c r="O89" s="23"/>
      <c r="P89" s="82"/>
      <c r="Q89" s="88"/>
      <c r="R89" s="82"/>
      <c r="S89" s="23"/>
      <c r="T89" s="82"/>
      <c r="U89" s="83"/>
      <c r="V89" s="84"/>
      <c r="W89" s="23"/>
      <c r="X89" s="82"/>
      <c r="Y89" s="88"/>
      <c r="Z89" s="82"/>
    </row>
    <row r="90" spans="1:26" ht="15.75" thickTop="1">
      <c r="A90" s="12"/>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c r="A91" s="12"/>
      <c r="B91" s="15"/>
      <c r="C91" s="15"/>
    </row>
    <row r="92" spans="1:26" ht="140.25">
      <c r="A92" s="12"/>
      <c r="B92" s="73" t="s">
        <v>382</v>
      </c>
      <c r="C92" s="17" t="s">
        <v>473</v>
      </c>
    </row>
    <row r="93" spans="1:26" ht="25.5" customHeight="1">
      <c r="A93" s="12" t="s">
        <v>1401</v>
      </c>
      <c r="B93" s="21" t="s">
        <v>1402</v>
      </c>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c r="A94" s="12"/>
      <c r="B94" s="35"/>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c r="A95" s="12"/>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ht="15.75" thickBot="1">
      <c r="A96" s="12"/>
      <c r="B96" s="18"/>
      <c r="C96" s="18"/>
      <c r="D96" s="36" t="s">
        <v>368</v>
      </c>
      <c r="E96" s="36"/>
      <c r="F96" s="36"/>
      <c r="G96" s="36"/>
      <c r="H96" s="36"/>
      <c r="I96" s="36"/>
      <c r="J96" s="36"/>
      <c r="K96" s="36"/>
      <c r="L96" s="36"/>
      <c r="M96" s="36"/>
      <c r="N96" s="36"/>
      <c r="O96" s="18"/>
      <c r="P96" s="36" t="s">
        <v>379</v>
      </c>
      <c r="Q96" s="36"/>
      <c r="R96" s="36"/>
      <c r="S96" s="36"/>
      <c r="T96" s="36"/>
      <c r="U96" s="36"/>
      <c r="V96" s="36"/>
      <c r="W96" s="36"/>
      <c r="X96" s="36"/>
      <c r="Y96" s="36"/>
      <c r="Z96" s="36"/>
    </row>
    <row r="97" spans="1:26">
      <c r="A97" s="12"/>
      <c r="B97" s="14"/>
      <c r="C97" s="18"/>
      <c r="D97" s="74" t="s">
        <v>364</v>
      </c>
      <c r="E97" s="74"/>
      <c r="F97" s="74"/>
      <c r="G97" s="18"/>
      <c r="H97" s="74" t="s">
        <v>420</v>
      </c>
      <c r="I97" s="74"/>
      <c r="J97" s="74"/>
      <c r="K97" s="18"/>
      <c r="L97" s="74" t="s">
        <v>367</v>
      </c>
      <c r="M97" s="74"/>
      <c r="N97" s="74"/>
      <c r="O97" s="18"/>
      <c r="P97" s="74" t="s">
        <v>364</v>
      </c>
      <c r="Q97" s="74"/>
      <c r="R97" s="74"/>
      <c r="S97" s="18"/>
      <c r="T97" s="74" t="s">
        <v>420</v>
      </c>
      <c r="U97" s="74"/>
      <c r="V97" s="74"/>
      <c r="W97" s="18"/>
      <c r="X97" s="74" t="s">
        <v>367</v>
      </c>
      <c r="Y97" s="74"/>
      <c r="Z97" s="74"/>
    </row>
    <row r="98" spans="1:26" ht="15.75" thickBot="1">
      <c r="A98" s="12"/>
      <c r="B98" s="53" t="s">
        <v>393</v>
      </c>
      <c r="C98" s="18"/>
      <c r="D98" s="36" t="s">
        <v>369</v>
      </c>
      <c r="E98" s="36"/>
      <c r="F98" s="36"/>
      <c r="G98" s="18"/>
      <c r="H98" s="36" t="s">
        <v>475</v>
      </c>
      <c r="I98" s="36"/>
      <c r="J98" s="36"/>
      <c r="K98" s="18"/>
      <c r="L98" s="36" t="s">
        <v>373</v>
      </c>
      <c r="M98" s="36"/>
      <c r="N98" s="36"/>
      <c r="O98" s="18"/>
      <c r="P98" s="36" t="s">
        <v>369</v>
      </c>
      <c r="Q98" s="36"/>
      <c r="R98" s="36"/>
      <c r="S98" s="18"/>
      <c r="T98" s="36" t="s">
        <v>475</v>
      </c>
      <c r="U98" s="36"/>
      <c r="V98" s="36"/>
      <c r="W98" s="18"/>
      <c r="X98" s="36" t="s">
        <v>373</v>
      </c>
      <c r="Y98" s="36"/>
      <c r="Z98" s="36"/>
    </row>
    <row r="99" spans="1:26">
      <c r="A99" s="12"/>
      <c r="B99" s="31" t="s">
        <v>402</v>
      </c>
      <c r="C99" s="26"/>
      <c r="D99" s="39"/>
      <c r="E99" s="39"/>
      <c r="F99" s="39"/>
      <c r="G99" s="26"/>
      <c r="H99" s="39"/>
      <c r="I99" s="39"/>
      <c r="J99" s="39"/>
      <c r="K99" s="26"/>
      <c r="L99" s="39"/>
      <c r="M99" s="39"/>
      <c r="N99" s="39"/>
      <c r="O99" s="26"/>
      <c r="P99" s="39"/>
      <c r="Q99" s="39"/>
      <c r="R99" s="39"/>
      <c r="S99" s="26"/>
      <c r="T99" s="39"/>
      <c r="U99" s="39"/>
      <c r="V99" s="39"/>
      <c r="W99" s="26"/>
      <c r="X99" s="39"/>
      <c r="Y99" s="39"/>
      <c r="Z99" s="39"/>
    </row>
    <row r="100" spans="1:26">
      <c r="A100" s="12"/>
      <c r="B100" s="40" t="s">
        <v>476</v>
      </c>
      <c r="C100" s="23"/>
      <c r="D100" s="21" t="s">
        <v>307</v>
      </c>
      <c r="E100" s="41">
        <v>169000</v>
      </c>
      <c r="F100" s="23"/>
      <c r="G100" s="23"/>
      <c r="H100" s="21" t="s">
        <v>307</v>
      </c>
      <c r="I100" s="41">
        <v>169000</v>
      </c>
      <c r="J100" s="23"/>
      <c r="K100" s="23"/>
      <c r="L100" s="21" t="s">
        <v>307</v>
      </c>
      <c r="M100" s="41">
        <v>169099</v>
      </c>
      <c r="N100" s="23"/>
      <c r="O100" s="23"/>
      <c r="P100" s="21" t="s">
        <v>307</v>
      </c>
      <c r="Q100" s="42" t="s">
        <v>329</v>
      </c>
      <c r="R100" s="23"/>
      <c r="S100" s="23"/>
      <c r="T100" s="21" t="s">
        <v>307</v>
      </c>
      <c r="U100" s="42" t="s">
        <v>329</v>
      </c>
      <c r="V100" s="23"/>
      <c r="W100" s="23"/>
      <c r="X100" s="21" t="s">
        <v>307</v>
      </c>
      <c r="Y100" s="42" t="s">
        <v>329</v>
      </c>
      <c r="Z100" s="23"/>
    </row>
    <row r="101" spans="1:26">
      <c r="A101" s="12"/>
      <c r="B101" s="40"/>
      <c r="C101" s="23"/>
      <c r="D101" s="21"/>
      <c r="E101" s="41"/>
      <c r="F101" s="23"/>
      <c r="G101" s="23"/>
      <c r="H101" s="21"/>
      <c r="I101" s="41"/>
      <c r="J101" s="23"/>
      <c r="K101" s="23"/>
      <c r="L101" s="21"/>
      <c r="M101" s="41"/>
      <c r="N101" s="23"/>
      <c r="O101" s="23"/>
      <c r="P101" s="21"/>
      <c r="Q101" s="42"/>
      <c r="R101" s="23"/>
      <c r="S101" s="23"/>
      <c r="T101" s="21"/>
      <c r="U101" s="42"/>
      <c r="V101" s="23"/>
      <c r="W101" s="23"/>
      <c r="X101" s="21"/>
      <c r="Y101" s="42"/>
      <c r="Z101" s="23"/>
    </row>
    <row r="102" spans="1:26">
      <c r="A102" s="12"/>
      <c r="B102" s="43" t="s">
        <v>395</v>
      </c>
      <c r="C102" s="38"/>
      <c r="D102" s="44">
        <v>100000</v>
      </c>
      <c r="E102" s="44"/>
      <c r="F102" s="38"/>
      <c r="G102" s="38"/>
      <c r="H102" s="44">
        <v>100000</v>
      </c>
      <c r="I102" s="44"/>
      <c r="J102" s="38"/>
      <c r="K102" s="38"/>
      <c r="L102" s="44">
        <v>100100</v>
      </c>
      <c r="M102" s="44"/>
      <c r="N102" s="38"/>
      <c r="O102" s="38"/>
      <c r="P102" s="44">
        <v>268998</v>
      </c>
      <c r="Q102" s="44"/>
      <c r="R102" s="38"/>
      <c r="S102" s="38"/>
      <c r="T102" s="44">
        <v>268998</v>
      </c>
      <c r="U102" s="44"/>
      <c r="V102" s="38"/>
      <c r="W102" s="38"/>
      <c r="X102" s="44">
        <v>269397</v>
      </c>
      <c r="Y102" s="44"/>
      <c r="Z102" s="38"/>
    </row>
    <row r="103" spans="1:26" ht="15.75" thickBot="1">
      <c r="A103" s="12"/>
      <c r="B103" s="43"/>
      <c r="C103" s="38"/>
      <c r="D103" s="78"/>
      <c r="E103" s="78"/>
      <c r="F103" s="77"/>
      <c r="G103" s="38"/>
      <c r="H103" s="78"/>
      <c r="I103" s="78"/>
      <c r="J103" s="77"/>
      <c r="K103" s="38"/>
      <c r="L103" s="78"/>
      <c r="M103" s="78"/>
      <c r="N103" s="77"/>
      <c r="O103" s="38"/>
      <c r="P103" s="78"/>
      <c r="Q103" s="78"/>
      <c r="R103" s="77"/>
      <c r="S103" s="38"/>
      <c r="T103" s="78"/>
      <c r="U103" s="78"/>
      <c r="V103" s="77"/>
      <c r="W103" s="38"/>
      <c r="X103" s="78"/>
      <c r="Y103" s="78"/>
      <c r="Z103" s="77"/>
    </row>
    <row r="104" spans="1:26">
      <c r="A104" s="12"/>
      <c r="B104" s="21" t="s">
        <v>398</v>
      </c>
      <c r="C104" s="23"/>
      <c r="D104" s="79">
        <v>269000</v>
      </c>
      <c r="E104" s="79"/>
      <c r="F104" s="80"/>
      <c r="G104" s="23"/>
      <c r="H104" s="79">
        <v>269000</v>
      </c>
      <c r="I104" s="79"/>
      <c r="J104" s="80"/>
      <c r="K104" s="23"/>
      <c r="L104" s="79">
        <v>269199</v>
      </c>
      <c r="M104" s="79"/>
      <c r="N104" s="80"/>
      <c r="O104" s="23"/>
      <c r="P104" s="79">
        <v>268998</v>
      </c>
      <c r="Q104" s="79"/>
      <c r="R104" s="80"/>
      <c r="S104" s="23"/>
      <c r="T104" s="79">
        <v>268998</v>
      </c>
      <c r="U104" s="79"/>
      <c r="V104" s="80"/>
      <c r="W104" s="23"/>
      <c r="X104" s="79">
        <v>269397</v>
      </c>
      <c r="Y104" s="79"/>
      <c r="Z104" s="80"/>
    </row>
    <row r="105" spans="1:26">
      <c r="A105" s="12"/>
      <c r="B105" s="21"/>
      <c r="C105" s="23"/>
      <c r="D105" s="41"/>
      <c r="E105" s="41"/>
      <c r="F105" s="23"/>
      <c r="G105" s="23"/>
      <c r="H105" s="41"/>
      <c r="I105" s="41"/>
      <c r="J105" s="23"/>
      <c r="K105" s="23"/>
      <c r="L105" s="41"/>
      <c r="M105" s="41"/>
      <c r="N105" s="23"/>
      <c r="O105" s="23"/>
      <c r="P105" s="41"/>
      <c r="Q105" s="41"/>
      <c r="R105" s="23"/>
      <c r="S105" s="23"/>
      <c r="T105" s="41"/>
      <c r="U105" s="41"/>
      <c r="V105" s="23"/>
      <c r="W105" s="23"/>
      <c r="X105" s="89"/>
      <c r="Y105" s="89"/>
      <c r="Z105" s="90"/>
    </row>
    <row r="106" spans="1:26">
      <c r="A106" s="12"/>
      <c r="B106" s="46" t="s">
        <v>458</v>
      </c>
      <c r="C106" s="38"/>
      <c r="D106" s="44">
        <v>6713290</v>
      </c>
      <c r="E106" s="44"/>
      <c r="F106" s="38"/>
      <c r="G106" s="38"/>
      <c r="H106" s="44">
        <v>6713115</v>
      </c>
      <c r="I106" s="44"/>
      <c r="J106" s="38"/>
      <c r="K106" s="38"/>
      <c r="L106" s="44">
        <v>6829417</v>
      </c>
      <c r="M106" s="44"/>
      <c r="N106" s="38"/>
      <c r="O106" s="38"/>
      <c r="P106" s="44">
        <v>6877493</v>
      </c>
      <c r="Q106" s="44"/>
      <c r="R106" s="38"/>
      <c r="S106" s="38"/>
      <c r="T106" s="44">
        <v>6877252</v>
      </c>
      <c r="U106" s="44"/>
      <c r="V106" s="38"/>
      <c r="W106" s="38"/>
      <c r="X106" s="44">
        <v>6974921</v>
      </c>
      <c r="Y106" s="44"/>
      <c r="Z106" s="38"/>
    </row>
    <row r="107" spans="1:26" ht="15.75" thickBot="1">
      <c r="A107" s="12"/>
      <c r="B107" s="46"/>
      <c r="C107" s="38"/>
      <c r="D107" s="78"/>
      <c r="E107" s="78"/>
      <c r="F107" s="77"/>
      <c r="G107" s="38"/>
      <c r="H107" s="78"/>
      <c r="I107" s="78"/>
      <c r="J107" s="77"/>
      <c r="K107" s="38"/>
      <c r="L107" s="78"/>
      <c r="M107" s="78"/>
      <c r="N107" s="77"/>
      <c r="O107" s="38"/>
      <c r="P107" s="78"/>
      <c r="Q107" s="78"/>
      <c r="R107" s="77"/>
      <c r="S107" s="38"/>
      <c r="T107" s="78"/>
      <c r="U107" s="78"/>
      <c r="V107" s="77"/>
      <c r="W107" s="38"/>
      <c r="X107" s="78"/>
      <c r="Y107" s="78"/>
      <c r="Z107" s="77"/>
    </row>
    <row r="108" spans="1:26">
      <c r="A108" s="12"/>
      <c r="B108" s="21" t="s">
        <v>438</v>
      </c>
      <c r="C108" s="23"/>
      <c r="D108" s="81" t="s">
        <v>307</v>
      </c>
      <c r="E108" s="79">
        <v>6982290</v>
      </c>
      <c r="F108" s="80"/>
      <c r="G108" s="23"/>
      <c r="H108" s="81" t="s">
        <v>307</v>
      </c>
      <c r="I108" s="79">
        <v>6982115</v>
      </c>
      <c r="J108" s="80"/>
      <c r="K108" s="23"/>
      <c r="L108" s="81" t="s">
        <v>307</v>
      </c>
      <c r="M108" s="79">
        <v>7098616</v>
      </c>
      <c r="N108" s="80"/>
      <c r="O108" s="23"/>
      <c r="P108" s="81" t="s">
        <v>307</v>
      </c>
      <c r="Q108" s="79">
        <v>7146491</v>
      </c>
      <c r="R108" s="80"/>
      <c r="S108" s="23"/>
      <c r="T108" s="81" t="s">
        <v>307</v>
      </c>
      <c r="U108" s="79">
        <v>7146250</v>
      </c>
      <c r="V108" s="80"/>
      <c r="W108" s="23"/>
      <c r="X108" s="81" t="s">
        <v>307</v>
      </c>
      <c r="Y108" s="79">
        <v>7244318</v>
      </c>
      <c r="Z108" s="80"/>
    </row>
    <row r="109" spans="1:26" ht="15.75" thickBot="1">
      <c r="A109" s="12"/>
      <c r="B109" s="21"/>
      <c r="C109" s="23"/>
      <c r="D109" s="82"/>
      <c r="E109" s="83"/>
      <c r="F109" s="84"/>
      <c r="G109" s="23"/>
      <c r="H109" s="82"/>
      <c r="I109" s="83"/>
      <c r="J109" s="84"/>
      <c r="K109" s="23"/>
      <c r="L109" s="82"/>
      <c r="M109" s="83"/>
      <c r="N109" s="84"/>
      <c r="O109" s="23"/>
      <c r="P109" s="82"/>
      <c r="Q109" s="83"/>
      <c r="R109" s="84"/>
      <c r="S109" s="23"/>
      <c r="T109" s="82"/>
      <c r="U109" s="83"/>
      <c r="V109" s="84"/>
      <c r="W109" s="23"/>
      <c r="X109" s="82"/>
      <c r="Y109" s="83"/>
      <c r="Z109" s="84"/>
    </row>
    <row r="110" spans="1:26" ht="15.75" thickTop="1">
      <c r="A110" s="12"/>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c r="A111" s="12"/>
      <c r="B111" s="15"/>
      <c r="C111" s="15"/>
    </row>
    <row r="112" spans="1:26" ht="63.75">
      <c r="A112" s="12"/>
      <c r="B112" s="73" t="s">
        <v>382</v>
      </c>
      <c r="C112" s="17" t="s">
        <v>447</v>
      </c>
    </row>
    <row r="113" spans="1:26">
      <c r="A113" s="12"/>
      <c r="B113" s="15"/>
      <c r="C113" s="15"/>
    </row>
    <row r="114" spans="1:26" ht="38.25">
      <c r="A114" s="12"/>
      <c r="B114" s="73" t="s">
        <v>477</v>
      </c>
      <c r="C114" s="17" t="s">
        <v>478</v>
      </c>
    </row>
    <row r="115" spans="1:26">
      <c r="A115" s="2" t="s">
        <v>1398</v>
      </c>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30">
      <c r="A116" s="3" t="s">
        <v>1395</v>
      </c>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t="s">
        <v>1403</v>
      </c>
      <c r="B117" s="21" t="s">
        <v>1404</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c r="A118" s="12"/>
      <c r="B118" s="35"/>
      <c r="C118" s="35"/>
      <c r="D118" s="35"/>
      <c r="E118" s="35"/>
      <c r="F118" s="35"/>
      <c r="G118" s="35"/>
      <c r="H118" s="35"/>
      <c r="I118" s="35"/>
      <c r="J118" s="35"/>
    </row>
    <row r="119" spans="1:26">
      <c r="A119" s="12"/>
      <c r="B119" s="15"/>
      <c r="C119" s="15"/>
      <c r="D119" s="15"/>
      <c r="E119" s="15"/>
      <c r="F119" s="15"/>
      <c r="G119" s="15"/>
      <c r="H119" s="15"/>
      <c r="I119" s="15"/>
      <c r="J119" s="15"/>
    </row>
    <row r="120" spans="1:26">
      <c r="A120" s="12"/>
      <c r="B120" s="91" t="s">
        <v>401</v>
      </c>
      <c r="C120" s="23"/>
      <c r="D120" s="56" t="s">
        <v>480</v>
      </c>
      <c r="E120" s="56"/>
      <c r="F120" s="56"/>
      <c r="G120" s="23"/>
      <c r="H120" s="56" t="s">
        <v>480</v>
      </c>
      <c r="I120" s="56"/>
      <c r="J120" s="56"/>
    </row>
    <row r="121" spans="1:26" ht="15.75" thickBot="1">
      <c r="A121" s="12"/>
      <c r="B121" s="92"/>
      <c r="C121" s="23"/>
      <c r="D121" s="36">
        <v>2014</v>
      </c>
      <c r="E121" s="36"/>
      <c r="F121" s="36"/>
      <c r="G121" s="23"/>
      <c r="H121" s="36">
        <v>2013</v>
      </c>
      <c r="I121" s="36"/>
      <c r="J121" s="36"/>
    </row>
    <row r="122" spans="1:26">
      <c r="A122" s="12"/>
      <c r="B122" s="31" t="s">
        <v>402</v>
      </c>
      <c r="C122" s="26"/>
      <c r="D122" s="57"/>
      <c r="E122" s="57"/>
      <c r="F122" s="57"/>
      <c r="G122" s="26"/>
      <c r="H122" s="57"/>
      <c r="I122" s="57"/>
      <c r="J122" s="57"/>
    </row>
    <row r="123" spans="1:26">
      <c r="A123" s="12"/>
      <c r="B123" s="40" t="s">
        <v>403</v>
      </c>
      <c r="C123" s="23"/>
      <c r="D123" s="21" t="s">
        <v>307</v>
      </c>
      <c r="E123" s="42" t="s">
        <v>329</v>
      </c>
      <c r="F123" s="23"/>
      <c r="G123" s="23"/>
      <c r="H123" s="21" t="s">
        <v>307</v>
      </c>
      <c r="I123" s="42" t="s">
        <v>329</v>
      </c>
      <c r="J123" s="23"/>
    </row>
    <row r="124" spans="1:26">
      <c r="A124" s="12"/>
      <c r="B124" s="40"/>
      <c r="C124" s="23"/>
      <c r="D124" s="21"/>
      <c r="E124" s="42"/>
      <c r="F124" s="23"/>
      <c r="G124" s="23"/>
      <c r="H124" s="21"/>
      <c r="I124" s="42"/>
      <c r="J124" s="23"/>
    </row>
    <row r="125" spans="1:26">
      <c r="A125" s="12"/>
      <c r="B125" s="43" t="s">
        <v>404</v>
      </c>
      <c r="C125" s="38"/>
      <c r="D125" s="44">
        <v>269000</v>
      </c>
      <c r="E125" s="44"/>
      <c r="F125" s="38"/>
      <c r="G125" s="38"/>
      <c r="H125" s="44">
        <v>268998</v>
      </c>
      <c r="I125" s="44"/>
      <c r="J125" s="38"/>
    </row>
    <row r="126" spans="1:26" ht="15.75" thickBot="1">
      <c r="A126" s="12"/>
      <c r="B126" s="43"/>
      <c r="C126" s="38"/>
      <c r="D126" s="78"/>
      <c r="E126" s="78"/>
      <c r="F126" s="77"/>
      <c r="G126" s="38"/>
      <c r="H126" s="78"/>
      <c r="I126" s="78"/>
      <c r="J126" s="77"/>
    </row>
    <row r="127" spans="1:26">
      <c r="A127" s="12"/>
      <c r="B127" s="21" t="s">
        <v>398</v>
      </c>
      <c r="C127" s="23"/>
      <c r="D127" s="79">
        <v>269000</v>
      </c>
      <c r="E127" s="79"/>
      <c r="F127" s="80"/>
      <c r="G127" s="23"/>
      <c r="H127" s="79">
        <v>268998</v>
      </c>
      <c r="I127" s="79"/>
      <c r="J127" s="80"/>
    </row>
    <row r="128" spans="1:26" ht="15.75" thickBot="1">
      <c r="A128" s="12"/>
      <c r="B128" s="21"/>
      <c r="C128" s="23"/>
      <c r="D128" s="64"/>
      <c r="E128" s="64"/>
      <c r="F128" s="65"/>
      <c r="G128" s="23"/>
      <c r="H128" s="64"/>
      <c r="I128" s="64"/>
      <c r="J128" s="65"/>
    </row>
    <row r="129" spans="1:10">
      <c r="A129" s="12"/>
      <c r="B129" s="46" t="s">
        <v>425</v>
      </c>
      <c r="C129" s="38"/>
      <c r="D129" s="62"/>
      <c r="E129" s="62"/>
      <c r="F129" s="39"/>
      <c r="G129" s="38"/>
      <c r="H129" s="62"/>
      <c r="I129" s="62"/>
      <c r="J129" s="39"/>
    </row>
    <row r="130" spans="1:10">
      <c r="A130" s="12"/>
      <c r="B130" s="46"/>
      <c r="C130" s="38"/>
      <c r="D130" s="45"/>
      <c r="E130" s="45"/>
      <c r="F130" s="38"/>
      <c r="G130" s="38"/>
      <c r="H130" s="45"/>
      <c r="I130" s="45"/>
      <c r="J130" s="38"/>
    </row>
    <row r="131" spans="1:10">
      <c r="A131" s="12"/>
      <c r="B131" s="40" t="s">
        <v>403</v>
      </c>
      <c r="C131" s="23"/>
      <c r="D131" s="41">
        <v>2470736</v>
      </c>
      <c r="E131" s="41"/>
      <c r="F131" s="23"/>
      <c r="G131" s="23"/>
      <c r="H131" s="41">
        <v>2595291</v>
      </c>
      <c r="I131" s="41"/>
      <c r="J131" s="23"/>
    </row>
    <row r="132" spans="1:10">
      <c r="A132" s="12"/>
      <c r="B132" s="40"/>
      <c r="C132" s="23"/>
      <c r="D132" s="41"/>
      <c r="E132" s="41"/>
      <c r="F132" s="23"/>
      <c r="G132" s="23"/>
      <c r="H132" s="41"/>
      <c r="I132" s="41"/>
      <c r="J132" s="23"/>
    </row>
    <row r="133" spans="1:10">
      <c r="A133" s="12"/>
      <c r="B133" s="43" t="s">
        <v>404</v>
      </c>
      <c r="C133" s="38"/>
      <c r="D133" s="44">
        <v>4242554</v>
      </c>
      <c r="E133" s="44"/>
      <c r="F133" s="38"/>
      <c r="G133" s="38"/>
      <c r="H133" s="44">
        <v>4282202</v>
      </c>
      <c r="I133" s="44"/>
      <c r="J133" s="38"/>
    </row>
    <row r="134" spans="1:10" ht="15.75" thickBot="1">
      <c r="A134" s="12"/>
      <c r="B134" s="43"/>
      <c r="C134" s="38"/>
      <c r="D134" s="78"/>
      <c r="E134" s="78"/>
      <c r="F134" s="77"/>
      <c r="G134" s="38"/>
      <c r="H134" s="78"/>
      <c r="I134" s="78"/>
      <c r="J134" s="77"/>
    </row>
    <row r="135" spans="1:10">
      <c r="A135" s="12"/>
      <c r="B135" s="21" t="s">
        <v>458</v>
      </c>
      <c r="C135" s="23"/>
      <c r="D135" s="79">
        <v>6713290</v>
      </c>
      <c r="E135" s="79"/>
      <c r="F135" s="80"/>
      <c r="G135" s="23"/>
      <c r="H135" s="79">
        <v>6877493</v>
      </c>
      <c r="I135" s="79"/>
      <c r="J135" s="80"/>
    </row>
    <row r="136" spans="1:10" ht="15.75" thickBot="1">
      <c r="A136" s="12"/>
      <c r="B136" s="21"/>
      <c r="C136" s="23"/>
      <c r="D136" s="64"/>
      <c r="E136" s="64"/>
      <c r="F136" s="65"/>
      <c r="G136" s="23"/>
      <c r="H136" s="64"/>
      <c r="I136" s="64"/>
      <c r="J136" s="65"/>
    </row>
    <row r="137" spans="1:10">
      <c r="A137" s="12"/>
      <c r="B137" s="46" t="s">
        <v>481</v>
      </c>
      <c r="C137" s="38"/>
      <c r="D137" s="57" t="s">
        <v>307</v>
      </c>
      <c r="E137" s="59">
        <v>6982290</v>
      </c>
      <c r="F137" s="39"/>
      <c r="G137" s="38"/>
      <c r="H137" s="57" t="s">
        <v>307</v>
      </c>
      <c r="I137" s="59">
        <v>7146491</v>
      </c>
      <c r="J137" s="39"/>
    </row>
    <row r="138" spans="1:10" ht="15.75" thickBot="1">
      <c r="A138" s="12"/>
      <c r="B138" s="46"/>
      <c r="C138" s="38"/>
      <c r="D138" s="68"/>
      <c r="E138" s="69"/>
      <c r="F138" s="70"/>
      <c r="G138" s="38"/>
      <c r="H138" s="68"/>
      <c r="I138" s="69"/>
      <c r="J138" s="70"/>
    </row>
    <row r="139" spans="1:10" ht="15.75" thickTop="1"/>
  </sheetData>
  <mergeCells count="924">
    <mergeCell ref="B116:Z116"/>
    <mergeCell ref="A117:A138"/>
    <mergeCell ref="B117:Z117"/>
    <mergeCell ref="B50:Z50"/>
    <mergeCell ref="B51:Z51"/>
    <mergeCell ref="A52:A92"/>
    <mergeCell ref="B52:Z52"/>
    <mergeCell ref="B90:Z90"/>
    <mergeCell ref="A93:A114"/>
    <mergeCell ref="B93:Z93"/>
    <mergeCell ref="B110:Z110"/>
    <mergeCell ref="A1:A2"/>
    <mergeCell ref="B1:Z1"/>
    <mergeCell ref="B2:Z2"/>
    <mergeCell ref="B3:Z3"/>
    <mergeCell ref="A4:A49"/>
    <mergeCell ref="B4:Z4"/>
    <mergeCell ref="B47:Z47"/>
    <mergeCell ref="J135:J136"/>
    <mergeCell ref="B137:B138"/>
    <mergeCell ref="C137:C138"/>
    <mergeCell ref="D137:D138"/>
    <mergeCell ref="E137:E138"/>
    <mergeCell ref="F137:F138"/>
    <mergeCell ref="G137:G138"/>
    <mergeCell ref="H137:H138"/>
    <mergeCell ref="I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D122:F122"/>
    <mergeCell ref="H122:J122"/>
    <mergeCell ref="B123:B124"/>
    <mergeCell ref="C123:C124"/>
    <mergeCell ref="D123:D124"/>
    <mergeCell ref="E123:E124"/>
    <mergeCell ref="F123:F124"/>
    <mergeCell ref="G123:G124"/>
    <mergeCell ref="H123:H124"/>
    <mergeCell ref="I123:I124"/>
    <mergeCell ref="Z108:Z109"/>
    <mergeCell ref="B118:J118"/>
    <mergeCell ref="B120:B121"/>
    <mergeCell ref="C120:C121"/>
    <mergeCell ref="D120:F120"/>
    <mergeCell ref="D121:F121"/>
    <mergeCell ref="G120:G121"/>
    <mergeCell ref="H120:J120"/>
    <mergeCell ref="H121:J121"/>
    <mergeCell ref="B115:Z115"/>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V106:V107"/>
    <mergeCell ref="W106:W107"/>
    <mergeCell ref="X106:Y107"/>
    <mergeCell ref="Z106:Z107"/>
    <mergeCell ref="B108:B109"/>
    <mergeCell ref="C108:C109"/>
    <mergeCell ref="D108:D109"/>
    <mergeCell ref="E108:E109"/>
    <mergeCell ref="F108:F109"/>
    <mergeCell ref="G108:G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F99"/>
    <mergeCell ref="H99:J99"/>
    <mergeCell ref="L99:N99"/>
    <mergeCell ref="P99:R99"/>
    <mergeCell ref="T99:V99"/>
    <mergeCell ref="X99:Z99"/>
    <mergeCell ref="D98:F98"/>
    <mergeCell ref="H98:J98"/>
    <mergeCell ref="L98:N98"/>
    <mergeCell ref="P98:R98"/>
    <mergeCell ref="T98:V98"/>
    <mergeCell ref="X98:Z98"/>
    <mergeCell ref="Z88:Z89"/>
    <mergeCell ref="B94:Z94"/>
    <mergeCell ref="D96:N96"/>
    <mergeCell ref="P96:Z96"/>
    <mergeCell ref="D97:F97"/>
    <mergeCell ref="H97:J97"/>
    <mergeCell ref="L97:N97"/>
    <mergeCell ref="P97:R97"/>
    <mergeCell ref="T97:V97"/>
    <mergeCell ref="X97:Z97"/>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D74:F74"/>
    <mergeCell ref="H74:J74"/>
    <mergeCell ref="L74:N74"/>
    <mergeCell ref="P74:R74"/>
    <mergeCell ref="T74:V74"/>
    <mergeCell ref="X74:Z74"/>
    <mergeCell ref="Z71:Z72"/>
    <mergeCell ref="D73:F73"/>
    <mergeCell ref="H73:J73"/>
    <mergeCell ref="L73:N73"/>
    <mergeCell ref="P73:R73"/>
    <mergeCell ref="T73:V73"/>
    <mergeCell ref="X73:Z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Y70"/>
    <mergeCell ref="Z69:Z70"/>
    <mergeCell ref="B71:B72"/>
    <mergeCell ref="C71:C72"/>
    <mergeCell ref="D71:D72"/>
    <mergeCell ref="E71:E72"/>
    <mergeCell ref="F71:F72"/>
    <mergeCell ref="G71:G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X56:Z56"/>
    <mergeCell ref="D57:F57"/>
    <mergeCell ref="H57:J57"/>
    <mergeCell ref="L57:N57"/>
    <mergeCell ref="P57:R57"/>
    <mergeCell ref="T57:V57"/>
    <mergeCell ref="X57:Z57"/>
    <mergeCell ref="Z45:Z46"/>
    <mergeCell ref="B53:Z53"/>
    <mergeCell ref="D55:J55"/>
    <mergeCell ref="L55:R55"/>
    <mergeCell ref="T55:Z55"/>
    <mergeCell ref="D56:F56"/>
    <mergeCell ref="H56:J56"/>
    <mergeCell ref="L56:N56"/>
    <mergeCell ref="P56:R56"/>
    <mergeCell ref="T56:V5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D8:F8"/>
    <mergeCell ref="H8:J8"/>
    <mergeCell ref="L8:N8"/>
    <mergeCell ref="P8:R8"/>
    <mergeCell ref="T8:V8"/>
    <mergeCell ref="X8:Z8"/>
    <mergeCell ref="B5:Z5"/>
    <mergeCell ref="D7:F7"/>
    <mergeCell ref="H7:J7"/>
    <mergeCell ref="L7:N7"/>
    <mergeCell ref="P7:R7"/>
    <mergeCell ref="T7:V7"/>
    <mergeCell ref="X7:Z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cols>
    <col min="1" max="3" width="36.5703125" bestFit="1" customWidth="1"/>
    <col min="4" max="4" width="11.140625" customWidth="1"/>
    <col min="5" max="5" width="24.5703125" customWidth="1"/>
    <col min="6" max="6" width="5.85546875" customWidth="1"/>
    <col min="7" max="7" width="11.140625" customWidth="1"/>
    <col min="8" max="8" width="10.140625" customWidth="1"/>
    <col min="9" max="9" width="28.28515625" customWidth="1"/>
    <col min="10" max="10" width="11.140625" customWidth="1"/>
    <col min="11" max="11" width="10.140625" customWidth="1"/>
    <col min="12" max="12" width="7.42578125" customWidth="1"/>
    <col min="13" max="13" width="28.28515625" customWidth="1"/>
    <col min="14" max="14" width="10.140625" customWidth="1"/>
    <col min="15" max="15" width="34.140625" customWidth="1"/>
    <col min="16" max="16" width="7.42578125" customWidth="1"/>
    <col min="17" max="17" width="14.85546875" customWidth="1"/>
    <col min="18" max="19" width="34.140625" customWidth="1"/>
    <col min="20" max="20" width="7.42578125" customWidth="1"/>
    <col min="21" max="21" width="28.28515625" customWidth="1"/>
    <col min="22" max="23" width="34.140625" customWidth="1"/>
    <col min="24" max="24" width="7.42578125" customWidth="1"/>
    <col min="25" max="25" width="28.28515625" customWidth="1"/>
    <col min="26" max="27" width="34.140625" customWidth="1"/>
    <col min="28" max="28" width="7.42578125" customWidth="1"/>
    <col min="29" max="29" width="28.28515625" customWidth="1"/>
    <col min="30" max="30" width="34.140625" customWidth="1"/>
  </cols>
  <sheetData>
    <row r="1" spans="1:30" ht="15" customHeight="1">
      <c r="A1" s="8" t="s">
        <v>1405</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25.5" customHeight="1">
      <c r="A4" s="12" t="s">
        <v>1406</v>
      </c>
      <c r="B4" s="21" t="s">
        <v>140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2"/>
      <c r="B5" s="35"/>
      <c r="C5" s="35"/>
      <c r="D5" s="35"/>
      <c r="E5" s="35"/>
      <c r="F5" s="35"/>
      <c r="G5" s="35"/>
      <c r="H5" s="35"/>
      <c r="I5" s="35"/>
      <c r="J5" s="35"/>
      <c r="K5" s="35"/>
      <c r="L5" s="35"/>
      <c r="M5" s="35"/>
      <c r="N5" s="35"/>
    </row>
    <row r="6" spans="1:30">
      <c r="A6" s="12"/>
      <c r="B6" s="15"/>
      <c r="C6" s="15"/>
      <c r="D6" s="15"/>
      <c r="E6" s="15"/>
      <c r="F6" s="15"/>
      <c r="G6" s="15"/>
      <c r="H6" s="15"/>
      <c r="I6" s="15"/>
      <c r="J6" s="15"/>
      <c r="K6" s="15"/>
      <c r="L6" s="15"/>
      <c r="M6" s="15"/>
      <c r="N6" s="15"/>
    </row>
    <row r="7" spans="1:30">
      <c r="A7" s="12"/>
      <c r="B7" s="95"/>
      <c r="C7" s="23"/>
      <c r="D7" s="96" t="s">
        <v>499</v>
      </c>
      <c r="E7" s="96"/>
      <c r="F7" s="96"/>
      <c r="G7" s="96"/>
      <c r="H7" s="96"/>
      <c r="I7" s="96"/>
      <c r="J7" s="96"/>
      <c r="K7" s="96"/>
      <c r="L7" s="96"/>
      <c r="M7" s="96" t="s">
        <v>500</v>
      </c>
      <c r="N7" s="96"/>
    </row>
    <row r="8" spans="1:30">
      <c r="A8" s="12"/>
      <c r="B8" s="95"/>
      <c r="C8" s="23"/>
      <c r="D8" s="96"/>
      <c r="E8" s="96"/>
      <c r="F8" s="96"/>
      <c r="G8" s="96"/>
      <c r="H8" s="96"/>
      <c r="I8" s="96"/>
      <c r="J8" s="96"/>
      <c r="K8" s="96"/>
      <c r="L8" s="96"/>
      <c r="M8" s="96"/>
      <c r="N8" s="96"/>
    </row>
    <row r="9" spans="1:30" ht="15.75" thickBot="1">
      <c r="A9" s="12"/>
      <c r="B9" s="94" t="s">
        <v>501</v>
      </c>
      <c r="C9" s="18"/>
      <c r="D9" s="97" t="s">
        <v>502</v>
      </c>
      <c r="E9" s="97"/>
      <c r="F9" s="18"/>
      <c r="G9" s="97" t="s">
        <v>503</v>
      </c>
      <c r="H9" s="97"/>
      <c r="I9" s="18"/>
      <c r="J9" s="97" t="s">
        <v>504</v>
      </c>
      <c r="K9" s="97"/>
      <c r="L9" s="18"/>
      <c r="M9" s="97" t="s">
        <v>505</v>
      </c>
      <c r="N9" s="97"/>
    </row>
    <row r="10" spans="1:30">
      <c r="A10" s="12"/>
      <c r="B10" s="31" t="s">
        <v>506</v>
      </c>
      <c r="C10" s="26"/>
      <c r="D10" s="30">
        <v>15</v>
      </c>
      <c r="E10" s="31" t="s">
        <v>507</v>
      </c>
      <c r="F10" s="26"/>
      <c r="G10" s="30">
        <v>17</v>
      </c>
      <c r="H10" s="31" t="s">
        <v>507</v>
      </c>
      <c r="I10" s="26"/>
      <c r="J10" s="30">
        <v>40</v>
      </c>
      <c r="K10" s="31" t="s">
        <v>507</v>
      </c>
      <c r="L10" s="26"/>
      <c r="M10" s="30" t="s">
        <v>329</v>
      </c>
      <c r="N10" s="31" t="s">
        <v>507</v>
      </c>
    </row>
    <row r="11" spans="1:30">
      <c r="A11" s="12"/>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c r="A12" s="12"/>
      <c r="B12" s="15"/>
      <c r="C12" s="15"/>
    </row>
    <row r="13" spans="1:30">
      <c r="A13" s="12"/>
      <c r="B13" s="73" t="s">
        <v>382</v>
      </c>
      <c r="C13" s="17" t="s">
        <v>508</v>
      </c>
    </row>
    <row r="14" spans="1:30">
      <c r="A14" s="12" t="s">
        <v>1408</v>
      </c>
      <c r="B14" s="21" t="s">
        <v>514</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row>
    <row r="15" spans="1:30">
      <c r="A15" s="12"/>
      <c r="B15" s="35"/>
      <c r="C15" s="35"/>
      <c r="D15" s="35"/>
      <c r="E15" s="35"/>
      <c r="F15" s="35"/>
      <c r="G15" s="35"/>
      <c r="H15" s="35"/>
      <c r="I15" s="35"/>
      <c r="J15" s="35"/>
      <c r="K15" s="35"/>
      <c r="L15" s="35"/>
      <c r="M15" s="35"/>
      <c r="N15" s="35"/>
    </row>
    <row r="16" spans="1:30">
      <c r="A16" s="12"/>
      <c r="B16" s="15"/>
      <c r="C16" s="15"/>
      <c r="D16" s="15"/>
      <c r="E16" s="15"/>
      <c r="F16" s="15"/>
      <c r="G16" s="15"/>
      <c r="H16" s="15"/>
      <c r="I16" s="15"/>
      <c r="J16" s="15"/>
      <c r="K16" s="15"/>
      <c r="L16" s="15"/>
      <c r="M16" s="15"/>
      <c r="N16" s="15"/>
    </row>
    <row r="17" spans="1:14" ht="15.75" thickBot="1">
      <c r="A17" s="12"/>
      <c r="B17" s="53" t="s">
        <v>515</v>
      </c>
      <c r="C17" s="18"/>
      <c r="D17" s="36">
        <v>2014</v>
      </c>
      <c r="E17" s="36"/>
      <c r="F17" s="36"/>
      <c r="G17" s="18"/>
      <c r="H17" s="36">
        <v>2013</v>
      </c>
      <c r="I17" s="36"/>
      <c r="J17" s="36"/>
      <c r="K17" s="18"/>
      <c r="L17" s="36">
        <v>2012</v>
      </c>
      <c r="M17" s="36"/>
      <c r="N17" s="36"/>
    </row>
    <row r="18" spans="1:14">
      <c r="A18" s="12"/>
      <c r="B18" s="57" t="s">
        <v>516</v>
      </c>
      <c r="C18" s="38"/>
      <c r="D18" s="57" t="s">
        <v>307</v>
      </c>
      <c r="E18" s="59">
        <v>72287</v>
      </c>
      <c r="F18" s="39"/>
      <c r="G18" s="38"/>
      <c r="H18" s="57" t="s">
        <v>307</v>
      </c>
      <c r="I18" s="59">
        <v>109169</v>
      </c>
      <c r="J18" s="39"/>
      <c r="K18" s="38"/>
      <c r="L18" s="57" t="s">
        <v>307</v>
      </c>
      <c r="M18" s="59">
        <v>105637</v>
      </c>
      <c r="N18" s="39"/>
    </row>
    <row r="19" spans="1:14">
      <c r="A19" s="12"/>
      <c r="B19" s="46"/>
      <c r="C19" s="38"/>
      <c r="D19" s="58"/>
      <c r="E19" s="60"/>
      <c r="F19" s="61"/>
      <c r="G19" s="38"/>
      <c r="H19" s="58"/>
      <c r="I19" s="60"/>
      <c r="J19" s="61"/>
      <c r="K19" s="38"/>
      <c r="L19" s="58"/>
      <c r="M19" s="60"/>
      <c r="N19" s="61"/>
    </row>
    <row r="20" spans="1:14">
      <c r="A20" s="12"/>
      <c r="B20" s="33" t="s">
        <v>517</v>
      </c>
      <c r="C20" s="18"/>
      <c r="D20" s="23"/>
      <c r="E20" s="23"/>
      <c r="F20" s="23"/>
      <c r="G20" s="18"/>
      <c r="H20" s="23"/>
      <c r="I20" s="23"/>
      <c r="J20" s="23"/>
      <c r="K20" s="18"/>
      <c r="L20" s="23"/>
      <c r="M20" s="23"/>
      <c r="N20" s="23"/>
    </row>
    <row r="21" spans="1:14">
      <c r="A21" s="12"/>
      <c r="B21" s="43" t="s">
        <v>518</v>
      </c>
      <c r="C21" s="38"/>
      <c r="D21" s="45" t="s">
        <v>329</v>
      </c>
      <c r="E21" s="45"/>
      <c r="F21" s="38"/>
      <c r="G21" s="38"/>
      <c r="H21" s="45" t="s">
        <v>329</v>
      </c>
      <c r="I21" s="45"/>
      <c r="J21" s="38"/>
      <c r="K21" s="38"/>
      <c r="L21" s="45" t="s">
        <v>329</v>
      </c>
      <c r="M21" s="45"/>
      <c r="N21" s="38"/>
    </row>
    <row r="22" spans="1:14">
      <c r="A22" s="12"/>
      <c r="B22" s="43"/>
      <c r="C22" s="38"/>
      <c r="D22" s="45"/>
      <c r="E22" s="45"/>
      <c r="F22" s="38"/>
      <c r="G22" s="38"/>
      <c r="H22" s="45"/>
      <c r="I22" s="45"/>
      <c r="J22" s="38"/>
      <c r="K22" s="38"/>
      <c r="L22" s="45"/>
      <c r="M22" s="45"/>
      <c r="N22" s="38"/>
    </row>
    <row r="23" spans="1:14">
      <c r="A23" s="12"/>
      <c r="B23" s="40" t="s">
        <v>519</v>
      </c>
      <c r="C23" s="23"/>
      <c r="D23" s="42">
        <v>270</v>
      </c>
      <c r="E23" s="42"/>
      <c r="F23" s="23"/>
      <c r="G23" s="23"/>
      <c r="H23" s="41">
        <v>1924</v>
      </c>
      <c r="I23" s="41"/>
      <c r="J23" s="23"/>
      <c r="K23" s="23"/>
      <c r="L23" s="41">
        <v>3750</v>
      </c>
      <c r="M23" s="41"/>
      <c r="N23" s="23"/>
    </row>
    <row r="24" spans="1:14">
      <c r="A24" s="12"/>
      <c r="B24" s="40"/>
      <c r="C24" s="23"/>
      <c r="D24" s="42"/>
      <c r="E24" s="42"/>
      <c r="F24" s="23"/>
      <c r="G24" s="23"/>
      <c r="H24" s="41"/>
      <c r="I24" s="41"/>
      <c r="J24" s="23"/>
      <c r="K24" s="23"/>
      <c r="L24" s="41"/>
      <c r="M24" s="41"/>
      <c r="N24" s="23"/>
    </row>
    <row r="25" spans="1:14">
      <c r="A25" s="12"/>
      <c r="B25" s="49" t="s">
        <v>520</v>
      </c>
      <c r="C25" s="26"/>
      <c r="D25" s="38"/>
      <c r="E25" s="38"/>
      <c r="F25" s="38"/>
      <c r="G25" s="26"/>
      <c r="H25" s="38"/>
      <c r="I25" s="38"/>
      <c r="J25" s="38"/>
      <c r="K25" s="26"/>
      <c r="L25" s="38"/>
      <c r="M25" s="38"/>
      <c r="N25" s="38"/>
    </row>
    <row r="26" spans="1:14">
      <c r="A26" s="12"/>
      <c r="B26" s="40" t="s">
        <v>521</v>
      </c>
      <c r="C26" s="23"/>
      <c r="D26" s="42" t="s">
        <v>329</v>
      </c>
      <c r="E26" s="42"/>
      <c r="F26" s="23"/>
      <c r="G26" s="23"/>
      <c r="H26" s="42" t="s">
        <v>522</v>
      </c>
      <c r="I26" s="42"/>
      <c r="J26" s="21" t="s">
        <v>309</v>
      </c>
      <c r="K26" s="23"/>
      <c r="L26" s="42" t="s">
        <v>523</v>
      </c>
      <c r="M26" s="42"/>
      <c r="N26" s="21" t="s">
        <v>309</v>
      </c>
    </row>
    <row r="27" spans="1:14">
      <c r="A27" s="12"/>
      <c r="B27" s="40"/>
      <c r="C27" s="23"/>
      <c r="D27" s="42"/>
      <c r="E27" s="42"/>
      <c r="F27" s="23"/>
      <c r="G27" s="23"/>
      <c r="H27" s="42"/>
      <c r="I27" s="42"/>
      <c r="J27" s="21"/>
      <c r="K27" s="23"/>
      <c r="L27" s="42"/>
      <c r="M27" s="42"/>
      <c r="N27" s="21"/>
    </row>
    <row r="28" spans="1:14" ht="23.25" customHeight="1">
      <c r="A28" s="12"/>
      <c r="B28" s="43" t="s">
        <v>524</v>
      </c>
      <c r="C28" s="38"/>
      <c r="D28" s="45" t="s">
        <v>329</v>
      </c>
      <c r="E28" s="45"/>
      <c r="F28" s="38"/>
      <c r="G28" s="38"/>
      <c r="H28" s="45" t="s">
        <v>525</v>
      </c>
      <c r="I28" s="45"/>
      <c r="J28" s="46" t="s">
        <v>309</v>
      </c>
      <c r="K28" s="38"/>
      <c r="L28" s="45" t="s">
        <v>329</v>
      </c>
      <c r="M28" s="45"/>
      <c r="N28" s="38"/>
    </row>
    <row r="29" spans="1:14">
      <c r="A29" s="12"/>
      <c r="B29" s="43"/>
      <c r="C29" s="38"/>
      <c r="D29" s="45"/>
      <c r="E29" s="45"/>
      <c r="F29" s="38"/>
      <c r="G29" s="38"/>
      <c r="H29" s="45"/>
      <c r="I29" s="45"/>
      <c r="J29" s="46"/>
      <c r="K29" s="38"/>
      <c r="L29" s="45"/>
      <c r="M29" s="45"/>
      <c r="N29" s="38"/>
    </row>
    <row r="30" spans="1:14" ht="35.25" customHeight="1">
      <c r="A30" s="12"/>
      <c r="B30" s="40" t="s">
        <v>526</v>
      </c>
      <c r="C30" s="23"/>
      <c r="D30" s="42" t="s">
        <v>527</v>
      </c>
      <c r="E30" s="42"/>
      <c r="F30" s="21" t="s">
        <v>309</v>
      </c>
      <c r="G30" s="23"/>
      <c r="H30" s="42" t="s">
        <v>329</v>
      </c>
      <c r="I30" s="42"/>
      <c r="J30" s="23"/>
      <c r="K30" s="23"/>
      <c r="L30" s="42" t="s">
        <v>329</v>
      </c>
      <c r="M30" s="42"/>
      <c r="N30" s="23"/>
    </row>
    <row r="31" spans="1:14" ht="15.75" thickBot="1">
      <c r="A31" s="12"/>
      <c r="B31" s="40"/>
      <c r="C31" s="23"/>
      <c r="D31" s="66"/>
      <c r="E31" s="66"/>
      <c r="F31" s="67"/>
      <c r="G31" s="23"/>
      <c r="H31" s="66"/>
      <c r="I31" s="66"/>
      <c r="J31" s="65"/>
      <c r="K31" s="23"/>
      <c r="L31" s="66"/>
      <c r="M31" s="66"/>
      <c r="N31" s="65"/>
    </row>
    <row r="32" spans="1:14">
      <c r="A32" s="12"/>
      <c r="B32" s="46" t="s">
        <v>528</v>
      </c>
      <c r="C32" s="38"/>
      <c r="D32" s="57" t="s">
        <v>307</v>
      </c>
      <c r="E32" s="59">
        <v>69626</v>
      </c>
      <c r="F32" s="39"/>
      <c r="G32" s="38"/>
      <c r="H32" s="57" t="s">
        <v>307</v>
      </c>
      <c r="I32" s="59">
        <v>72287</v>
      </c>
      <c r="J32" s="39"/>
      <c r="K32" s="38"/>
      <c r="L32" s="57" t="s">
        <v>307</v>
      </c>
      <c r="M32" s="59">
        <v>109169</v>
      </c>
      <c r="N32" s="39"/>
    </row>
    <row r="33" spans="1:30" ht="15.75" thickBot="1">
      <c r="A33" s="12"/>
      <c r="B33" s="46"/>
      <c r="C33" s="38"/>
      <c r="D33" s="68"/>
      <c r="E33" s="69"/>
      <c r="F33" s="70"/>
      <c r="G33" s="38"/>
      <c r="H33" s="68"/>
      <c r="I33" s="69"/>
      <c r="J33" s="70"/>
      <c r="K33" s="38"/>
      <c r="L33" s="68"/>
      <c r="M33" s="69"/>
      <c r="N33" s="70"/>
    </row>
    <row r="34" spans="1:30" ht="15.75" thickTop="1">
      <c r="A34" s="12"/>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row>
    <row r="35" spans="1:30">
      <c r="A35" s="12"/>
      <c r="B35" s="15"/>
      <c r="C35" s="15"/>
    </row>
    <row r="36" spans="1:30" ht="38.25">
      <c r="A36" s="12"/>
      <c r="B36" s="73" t="s">
        <v>382</v>
      </c>
      <c r="C36" s="17" t="s">
        <v>529</v>
      </c>
    </row>
    <row r="37" spans="1:30">
      <c r="A37" s="12" t="s">
        <v>1409</v>
      </c>
      <c r="B37" s="21" t="s">
        <v>530</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ht="15.75" thickBot="1">
      <c r="A40" s="12"/>
      <c r="B40" s="18"/>
      <c r="C40" s="18"/>
      <c r="D40" s="36" t="s">
        <v>368</v>
      </c>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ht="15.75" thickBot="1">
      <c r="A41" s="12"/>
      <c r="B41" s="18"/>
      <c r="C41" s="18"/>
      <c r="D41" s="37" t="s">
        <v>531</v>
      </c>
      <c r="E41" s="37"/>
      <c r="F41" s="37"/>
      <c r="G41" s="37"/>
      <c r="H41" s="37"/>
      <c r="I41" s="37"/>
      <c r="J41" s="37"/>
      <c r="K41" s="37"/>
      <c r="L41" s="37"/>
      <c r="M41" s="37"/>
      <c r="N41" s="37"/>
      <c r="O41" s="37"/>
      <c r="P41" s="37"/>
      <c r="Q41" s="37"/>
      <c r="R41" s="37"/>
      <c r="S41" s="18"/>
      <c r="T41" s="37" t="s">
        <v>532</v>
      </c>
      <c r="U41" s="37"/>
      <c r="V41" s="37"/>
      <c r="W41" s="37"/>
      <c r="X41" s="37"/>
      <c r="Y41" s="37"/>
      <c r="Z41" s="37"/>
      <c r="AA41" s="37"/>
      <c r="AB41" s="37"/>
      <c r="AC41" s="37"/>
      <c r="AD41" s="37"/>
    </row>
    <row r="42" spans="1:30">
      <c r="A42" s="12"/>
      <c r="B42" s="14"/>
      <c r="C42" s="18"/>
      <c r="D42" s="80"/>
      <c r="E42" s="80"/>
      <c r="F42" s="80"/>
      <c r="G42" s="18"/>
      <c r="H42" s="81"/>
      <c r="I42" s="81"/>
      <c r="J42" s="81"/>
      <c r="K42" s="18"/>
      <c r="L42" s="81"/>
      <c r="M42" s="81"/>
      <c r="N42" s="81"/>
      <c r="O42" s="18"/>
      <c r="P42" s="74" t="s">
        <v>367</v>
      </c>
      <c r="Q42" s="74"/>
      <c r="R42" s="74"/>
      <c r="S42" s="18"/>
      <c r="T42" s="80"/>
      <c r="U42" s="80"/>
      <c r="V42" s="80"/>
      <c r="W42" s="18"/>
      <c r="X42" s="74"/>
      <c r="Y42" s="74"/>
      <c r="Z42" s="74"/>
      <c r="AA42" s="18"/>
      <c r="AB42" s="74" t="s">
        <v>367</v>
      </c>
      <c r="AC42" s="74"/>
      <c r="AD42" s="74"/>
    </row>
    <row r="43" spans="1:30">
      <c r="A43" s="12"/>
      <c r="B43" s="91" t="s">
        <v>533</v>
      </c>
      <c r="C43" s="23"/>
      <c r="D43" s="56" t="s">
        <v>534</v>
      </c>
      <c r="E43" s="56"/>
      <c r="F43" s="56"/>
      <c r="G43" s="23"/>
      <c r="H43" s="98" t="s">
        <v>535</v>
      </c>
      <c r="I43" s="98"/>
      <c r="J43" s="98"/>
      <c r="K43" s="23"/>
      <c r="L43" s="98" t="s">
        <v>536</v>
      </c>
      <c r="M43" s="98"/>
      <c r="N43" s="98"/>
      <c r="O43" s="23"/>
      <c r="P43" s="98" t="s">
        <v>537</v>
      </c>
      <c r="Q43" s="98"/>
      <c r="R43" s="98"/>
      <c r="S43" s="23"/>
      <c r="T43" s="56" t="s">
        <v>534</v>
      </c>
      <c r="U43" s="56"/>
      <c r="V43" s="56"/>
      <c r="W43" s="23"/>
      <c r="X43" s="98" t="s">
        <v>535</v>
      </c>
      <c r="Y43" s="98"/>
      <c r="Z43" s="98"/>
      <c r="AA43" s="23"/>
      <c r="AB43" s="98" t="s">
        <v>537</v>
      </c>
      <c r="AC43" s="98"/>
      <c r="AD43" s="98"/>
    </row>
    <row r="44" spans="1:30" ht="15.75" thickBot="1">
      <c r="A44" s="12"/>
      <c r="B44" s="92"/>
      <c r="C44" s="23"/>
      <c r="D44" s="36"/>
      <c r="E44" s="36"/>
      <c r="F44" s="36"/>
      <c r="G44" s="23"/>
      <c r="H44" s="99"/>
      <c r="I44" s="99"/>
      <c r="J44" s="99"/>
      <c r="K44" s="23"/>
      <c r="L44" s="99"/>
      <c r="M44" s="99"/>
      <c r="N44" s="99"/>
      <c r="O44" s="23"/>
      <c r="P44" s="99" t="s">
        <v>423</v>
      </c>
      <c r="Q44" s="99"/>
      <c r="R44" s="99"/>
      <c r="S44" s="23"/>
      <c r="T44" s="36"/>
      <c r="U44" s="36"/>
      <c r="V44" s="36"/>
      <c r="W44" s="23"/>
      <c r="X44" s="99"/>
      <c r="Y44" s="99"/>
      <c r="Z44" s="99"/>
      <c r="AA44" s="23"/>
      <c r="AB44" s="99" t="s">
        <v>423</v>
      </c>
      <c r="AC44" s="99"/>
      <c r="AD44" s="99"/>
    </row>
    <row r="45" spans="1:30">
      <c r="A45" s="12"/>
      <c r="B45" s="101" t="s">
        <v>538</v>
      </c>
      <c r="C45" s="38"/>
      <c r="D45" s="57" t="s">
        <v>307</v>
      </c>
      <c r="E45" s="62" t="s">
        <v>329</v>
      </c>
      <c r="F45" s="39"/>
      <c r="G45" s="38"/>
      <c r="H45" s="57" t="s">
        <v>307</v>
      </c>
      <c r="I45" s="62" t="s">
        <v>329</v>
      </c>
      <c r="J45" s="39"/>
      <c r="K45" s="38"/>
      <c r="L45" s="57" t="s">
        <v>307</v>
      </c>
      <c r="M45" s="62" t="s">
        <v>329</v>
      </c>
      <c r="N45" s="39"/>
      <c r="O45" s="38"/>
      <c r="P45" s="57" t="s">
        <v>307</v>
      </c>
      <c r="Q45" s="62" t="s">
        <v>329</v>
      </c>
      <c r="R45" s="39"/>
      <c r="S45" s="38"/>
      <c r="T45" s="57" t="s">
        <v>307</v>
      </c>
      <c r="U45" s="59">
        <v>425888</v>
      </c>
      <c r="V45" s="39"/>
      <c r="W45" s="38"/>
      <c r="X45" s="57" t="s">
        <v>307</v>
      </c>
      <c r="Y45" s="59">
        <v>362878</v>
      </c>
      <c r="Z45" s="39"/>
      <c r="AA45" s="38"/>
      <c r="AB45" s="57" t="s">
        <v>307</v>
      </c>
      <c r="AC45" s="59">
        <v>401050</v>
      </c>
      <c r="AD45" s="39"/>
    </row>
    <row r="46" spans="1:30">
      <c r="A46" s="12"/>
      <c r="B46" s="100"/>
      <c r="C46" s="38"/>
      <c r="D46" s="46"/>
      <c r="E46" s="45"/>
      <c r="F46" s="38"/>
      <c r="G46" s="38"/>
      <c r="H46" s="46"/>
      <c r="I46" s="45"/>
      <c r="J46" s="38"/>
      <c r="K46" s="38"/>
      <c r="L46" s="46"/>
      <c r="M46" s="45"/>
      <c r="N46" s="38"/>
      <c r="O46" s="38"/>
      <c r="P46" s="46"/>
      <c r="Q46" s="45"/>
      <c r="R46" s="38"/>
      <c r="S46" s="38"/>
      <c r="T46" s="46"/>
      <c r="U46" s="44"/>
      <c r="V46" s="38"/>
      <c r="W46" s="38"/>
      <c r="X46" s="46"/>
      <c r="Y46" s="44"/>
      <c r="Z46" s="38"/>
      <c r="AA46" s="38"/>
      <c r="AB46" s="46"/>
      <c r="AC46" s="44"/>
      <c r="AD46" s="38"/>
    </row>
    <row r="47" spans="1:30">
      <c r="A47" s="12"/>
      <c r="B47" s="102" t="s">
        <v>539</v>
      </c>
      <c r="C47" s="23"/>
      <c r="D47" s="42">
        <v>731</v>
      </c>
      <c r="E47" s="42"/>
      <c r="F47" s="23"/>
      <c r="G47" s="23"/>
      <c r="H47" s="42">
        <v>700</v>
      </c>
      <c r="I47" s="42"/>
      <c r="J47" s="23"/>
      <c r="K47" s="23"/>
      <c r="L47" s="42">
        <v>525</v>
      </c>
      <c r="M47" s="42"/>
      <c r="N47" s="23"/>
      <c r="O47" s="23"/>
      <c r="P47" s="42">
        <v>639</v>
      </c>
      <c r="Q47" s="42"/>
      <c r="R47" s="23"/>
      <c r="S47" s="23"/>
      <c r="T47" s="42" t="s">
        <v>329</v>
      </c>
      <c r="U47" s="42"/>
      <c r="V47" s="23"/>
      <c r="W47" s="23"/>
      <c r="X47" s="42" t="s">
        <v>329</v>
      </c>
      <c r="Y47" s="42"/>
      <c r="Z47" s="23"/>
      <c r="AA47" s="23"/>
      <c r="AB47" s="42" t="s">
        <v>329</v>
      </c>
      <c r="AC47" s="42"/>
      <c r="AD47" s="23"/>
    </row>
    <row r="48" spans="1:30" ht="15.75" thickBot="1">
      <c r="A48" s="12"/>
      <c r="B48" s="102"/>
      <c r="C48" s="23"/>
      <c r="D48" s="66"/>
      <c r="E48" s="66"/>
      <c r="F48" s="65"/>
      <c r="G48" s="23"/>
      <c r="H48" s="66"/>
      <c r="I48" s="66"/>
      <c r="J48" s="65"/>
      <c r="K48" s="23"/>
      <c r="L48" s="66"/>
      <c r="M48" s="66"/>
      <c r="N48" s="65"/>
      <c r="O48" s="23"/>
      <c r="P48" s="66"/>
      <c r="Q48" s="66"/>
      <c r="R48" s="65"/>
      <c r="S48" s="23"/>
      <c r="T48" s="66"/>
      <c r="U48" s="66"/>
      <c r="V48" s="65"/>
      <c r="W48" s="23"/>
      <c r="X48" s="66"/>
      <c r="Y48" s="66"/>
      <c r="Z48" s="65"/>
      <c r="AA48" s="23"/>
      <c r="AB48" s="66"/>
      <c r="AC48" s="66"/>
      <c r="AD48" s="65"/>
    </row>
    <row r="49" spans="1:30">
      <c r="A49" s="12"/>
      <c r="B49" s="46" t="s">
        <v>540</v>
      </c>
      <c r="C49" s="38"/>
      <c r="D49" s="57" t="s">
        <v>307</v>
      </c>
      <c r="E49" s="62">
        <v>731</v>
      </c>
      <c r="F49" s="39"/>
      <c r="G49" s="38"/>
      <c r="H49" s="57" t="s">
        <v>307</v>
      </c>
      <c r="I49" s="62">
        <v>700</v>
      </c>
      <c r="J49" s="39"/>
      <c r="K49" s="38"/>
      <c r="L49" s="57" t="s">
        <v>307</v>
      </c>
      <c r="M49" s="62">
        <v>525</v>
      </c>
      <c r="N49" s="39"/>
      <c r="O49" s="38"/>
      <c r="P49" s="57" t="s">
        <v>307</v>
      </c>
      <c r="Q49" s="62">
        <v>639</v>
      </c>
      <c r="R49" s="39"/>
      <c r="S49" s="38"/>
      <c r="T49" s="57" t="s">
        <v>307</v>
      </c>
      <c r="U49" s="59">
        <v>425888</v>
      </c>
      <c r="V49" s="39"/>
      <c r="W49" s="38"/>
      <c r="X49" s="57" t="s">
        <v>307</v>
      </c>
      <c r="Y49" s="59">
        <v>362878</v>
      </c>
      <c r="Z49" s="39"/>
      <c r="AA49" s="38"/>
      <c r="AB49" s="57" t="s">
        <v>307</v>
      </c>
      <c r="AC49" s="59">
        <v>401050</v>
      </c>
      <c r="AD49" s="39"/>
    </row>
    <row r="50" spans="1:30" ht="15.75" thickBot="1">
      <c r="A50" s="12"/>
      <c r="B50" s="46"/>
      <c r="C50" s="38"/>
      <c r="D50" s="68"/>
      <c r="E50" s="71"/>
      <c r="F50" s="70"/>
      <c r="G50" s="38"/>
      <c r="H50" s="68"/>
      <c r="I50" s="71"/>
      <c r="J50" s="70"/>
      <c r="K50" s="38"/>
      <c r="L50" s="68"/>
      <c r="M50" s="71"/>
      <c r="N50" s="70"/>
      <c r="O50" s="38"/>
      <c r="P50" s="68"/>
      <c r="Q50" s="71"/>
      <c r="R50" s="70"/>
      <c r="S50" s="38"/>
      <c r="T50" s="68"/>
      <c r="U50" s="69"/>
      <c r="V50" s="70"/>
      <c r="W50" s="38"/>
      <c r="X50" s="68"/>
      <c r="Y50" s="69"/>
      <c r="Z50" s="70"/>
      <c r="AA50" s="38"/>
      <c r="AB50" s="68"/>
      <c r="AC50" s="69"/>
      <c r="AD50" s="70"/>
    </row>
    <row r="51" spans="1:30" ht="15.75" thickTop="1"/>
  </sheetData>
  <mergeCells count="215">
    <mergeCell ref="B4:AD4"/>
    <mergeCell ref="B11:AD11"/>
    <mergeCell ref="A14:A36"/>
    <mergeCell ref="B14:AD14"/>
    <mergeCell ref="B34:AD34"/>
    <mergeCell ref="A37:A50"/>
    <mergeCell ref="B37:AD37"/>
    <mergeCell ref="Z49:Z50"/>
    <mergeCell ref="AA49:AA50"/>
    <mergeCell ref="AB49:AB50"/>
    <mergeCell ref="AC49:AC50"/>
    <mergeCell ref="AD49:AD50"/>
    <mergeCell ref="A1:A2"/>
    <mergeCell ref="B1:AD1"/>
    <mergeCell ref="B2:AD2"/>
    <mergeCell ref="B3:AD3"/>
    <mergeCell ref="A4:A13"/>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7:Z48"/>
    <mergeCell ref="AA47:AA48"/>
    <mergeCell ref="AB47:AC48"/>
    <mergeCell ref="AD47:AD48"/>
    <mergeCell ref="B49:B50"/>
    <mergeCell ref="C49:C50"/>
    <mergeCell ref="D49:D50"/>
    <mergeCell ref="E49:E50"/>
    <mergeCell ref="F49:F50"/>
    <mergeCell ref="G49:G50"/>
    <mergeCell ref="R47:R48"/>
    <mergeCell ref="S47:S48"/>
    <mergeCell ref="T47:U48"/>
    <mergeCell ref="V47:V48"/>
    <mergeCell ref="W47:W48"/>
    <mergeCell ref="X47:Y48"/>
    <mergeCell ref="J47:J48"/>
    <mergeCell ref="K47:K48"/>
    <mergeCell ref="L47:M48"/>
    <mergeCell ref="N47:N48"/>
    <mergeCell ref="O47:O48"/>
    <mergeCell ref="P47:Q48"/>
    <mergeCell ref="AA45:AA46"/>
    <mergeCell ref="AB45:AB46"/>
    <mergeCell ref="AC45:AC46"/>
    <mergeCell ref="AD45:AD46"/>
    <mergeCell ref="B47:B48"/>
    <mergeCell ref="C47:C48"/>
    <mergeCell ref="D47:E48"/>
    <mergeCell ref="F47:F48"/>
    <mergeCell ref="G47:G48"/>
    <mergeCell ref="H47:I4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A43:AA44"/>
    <mergeCell ref="AB43:AD43"/>
    <mergeCell ref="AB44:AD44"/>
    <mergeCell ref="B45:B46"/>
    <mergeCell ref="C45:C46"/>
    <mergeCell ref="D45:D46"/>
    <mergeCell ref="E45:E46"/>
    <mergeCell ref="F45:F46"/>
    <mergeCell ref="G45:G46"/>
    <mergeCell ref="H45:H46"/>
    <mergeCell ref="P43:R43"/>
    <mergeCell ref="P44:R44"/>
    <mergeCell ref="S43:S44"/>
    <mergeCell ref="T43:V44"/>
    <mergeCell ref="W43:W44"/>
    <mergeCell ref="X43:Z44"/>
    <mergeCell ref="X42:Z42"/>
    <mergeCell ref="AB42:AD42"/>
    <mergeCell ref="B43:B44"/>
    <mergeCell ref="C43:C44"/>
    <mergeCell ref="D43:F44"/>
    <mergeCell ref="G43:G44"/>
    <mergeCell ref="H43:J44"/>
    <mergeCell ref="K43:K44"/>
    <mergeCell ref="L43:N44"/>
    <mergeCell ref="O43:O44"/>
    <mergeCell ref="N32:N33"/>
    <mergeCell ref="B38:AD38"/>
    <mergeCell ref="D40:AD40"/>
    <mergeCell ref="D41:R41"/>
    <mergeCell ref="T41:AD41"/>
    <mergeCell ref="D42:F42"/>
    <mergeCell ref="H42:J42"/>
    <mergeCell ref="L42:N42"/>
    <mergeCell ref="P42:R42"/>
    <mergeCell ref="T42:V42"/>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 ref="B5:N5"/>
    <mergeCell ref="B7:B8"/>
    <mergeCell ref="C7:C8"/>
    <mergeCell ref="D7:L8"/>
    <mergeCell ref="M7:N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4" max="4" width="2" customWidth="1"/>
    <col min="5" max="5" width="10.140625" bestFit="1" customWidth="1"/>
    <col min="8" max="8" width="5" customWidth="1"/>
    <col min="9" max="9" width="10.140625" bestFit="1" customWidth="1"/>
    <col min="11" max="11" width="2" customWidth="1"/>
    <col min="12" max="13" width="10.140625" bestFit="1" customWidth="1"/>
    <col min="15" max="15" width="5.5703125" customWidth="1"/>
    <col min="16" max="16" width="2.140625" customWidth="1"/>
    <col min="17" max="17" width="10.140625" bestFit="1" customWidth="1"/>
  </cols>
  <sheetData>
    <row r="1" spans="1:18" ht="15" customHeight="1">
      <c r="A1" s="8" t="s">
        <v>141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543</v>
      </c>
      <c r="B3" s="11"/>
      <c r="C3" s="11"/>
      <c r="D3" s="11"/>
      <c r="E3" s="11"/>
      <c r="F3" s="11"/>
      <c r="G3" s="11"/>
      <c r="H3" s="11"/>
      <c r="I3" s="11"/>
      <c r="J3" s="11"/>
      <c r="K3" s="11"/>
      <c r="L3" s="11"/>
      <c r="M3" s="11"/>
      <c r="N3" s="11"/>
      <c r="O3" s="11"/>
      <c r="P3" s="11"/>
      <c r="Q3" s="11"/>
      <c r="R3" s="11"/>
    </row>
    <row r="4" spans="1:18">
      <c r="A4" s="12" t="s">
        <v>1411</v>
      </c>
      <c r="B4" s="21" t="s">
        <v>546</v>
      </c>
      <c r="C4" s="21"/>
      <c r="D4" s="21"/>
      <c r="E4" s="21"/>
      <c r="F4" s="21"/>
      <c r="G4" s="21"/>
      <c r="H4" s="21"/>
      <c r="I4" s="21"/>
      <c r="J4" s="21"/>
      <c r="K4" s="21"/>
      <c r="L4" s="21"/>
      <c r="M4" s="21"/>
      <c r="N4" s="21"/>
      <c r="O4" s="21"/>
      <c r="P4" s="21"/>
      <c r="Q4" s="21"/>
      <c r="R4" s="21"/>
    </row>
    <row r="5" spans="1:18">
      <c r="A5" s="12"/>
      <c r="B5" s="35"/>
      <c r="C5" s="35"/>
      <c r="D5" s="35"/>
      <c r="E5" s="35"/>
      <c r="F5" s="35"/>
      <c r="G5" s="35"/>
      <c r="H5" s="35"/>
      <c r="I5" s="35"/>
      <c r="J5" s="35"/>
      <c r="K5" s="35"/>
      <c r="L5" s="35"/>
      <c r="M5" s="35"/>
      <c r="N5" s="35"/>
      <c r="O5" s="35"/>
      <c r="P5" s="35"/>
    </row>
    <row r="6" spans="1:18">
      <c r="A6" s="12"/>
      <c r="B6" s="15"/>
      <c r="C6" s="15"/>
      <c r="D6" s="15"/>
      <c r="E6" s="15"/>
      <c r="F6" s="15"/>
      <c r="G6" s="15"/>
      <c r="H6" s="15"/>
      <c r="I6" s="15"/>
      <c r="J6" s="15"/>
      <c r="K6" s="15"/>
      <c r="L6" s="15"/>
      <c r="M6" s="15"/>
      <c r="N6" s="15"/>
      <c r="O6" s="15"/>
      <c r="P6" s="15"/>
    </row>
    <row r="7" spans="1:18" ht="15.75" thickBot="1">
      <c r="A7" s="12"/>
      <c r="B7" s="18"/>
      <c r="C7" s="18"/>
      <c r="D7" s="36" t="s">
        <v>368</v>
      </c>
      <c r="E7" s="36"/>
      <c r="F7" s="36"/>
      <c r="G7" s="36"/>
      <c r="H7" s="36"/>
      <c r="I7" s="36"/>
      <c r="J7" s="18"/>
      <c r="K7" s="36" t="s">
        <v>379</v>
      </c>
      <c r="L7" s="36"/>
      <c r="M7" s="36"/>
      <c r="N7" s="36"/>
      <c r="O7" s="36"/>
      <c r="P7" s="36"/>
    </row>
    <row r="8" spans="1:18" ht="15.75" thickBot="1">
      <c r="A8" s="12"/>
      <c r="B8" s="53" t="s">
        <v>547</v>
      </c>
      <c r="C8" s="18"/>
      <c r="D8" s="37" t="s">
        <v>548</v>
      </c>
      <c r="E8" s="37"/>
      <c r="F8" s="37"/>
      <c r="G8" s="18"/>
      <c r="H8" s="37" t="s">
        <v>549</v>
      </c>
      <c r="I8" s="37"/>
      <c r="J8" s="18"/>
      <c r="K8" s="37" t="s">
        <v>548</v>
      </c>
      <c r="L8" s="37"/>
      <c r="M8" s="37"/>
      <c r="N8" s="18"/>
      <c r="O8" s="37" t="s">
        <v>549</v>
      </c>
      <c r="P8" s="37"/>
    </row>
    <row r="9" spans="1:18">
      <c r="A9" s="12"/>
      <c r="B9" s="57" t="s">
        <v>550</v>
      </c>
      <c r="C9" s="38"/>
      <c r="D9" s="57" t="s">
        <v>307</v>
      </c>
      <c r="E9" s="62" t="s">
        <v>329</v>
      </c>
      <c r="F9" s="39"/>
      <c r="G9" s="38"/>
      <c r="H9" s="62" t="s">
        <v>329</v>
      </c>
      <c r="I9" s="39"/>
      <c r="J9" s="38"/>
      <c r="K9" s="57" t="s">
        <v>307</v>
      </c>
      <c r="L9" s="59">
        <v>1092</v>
      </c>
      <c r="M9" s="39"/>
      <c r="N9" s="38"/>
      <c r="O9" s="62">
        <v>2.5</v>
      </c>
      <c r="P9" s="39"/>
    </row>
    <row r="10" spans="1:18">
      <c r="A10" s="12"/>
      <c r="B10" s="46"/>
      <c r="C10" s="38"/>
      <c r="D10" s="58"/>
      <c r="E10" s="63"/>
      <c r="F10" s="61"/>
      <c r="G10" s="38"/>
      <c r="H10" s="63"/>
      <c r="I10" s="61"/>
      <c r="J10" s="38"/>
      <c r="K10" s="58"/>
      <c r="L10" s="60"/>
      <c r="M10" s="61"/>
      <c r="N10" s="38"/>
      <c r="O10" s="63"/>
      <c r="P10" s="61"/>
    </row>
    <row r="11" spans="1:18">
      <c r="A11" s="12"/>
      <c r="B11" s="21" t="s">
        <v>551</v>
      </c>
      <c r="C11" s="23"/>
      <c r="D11" s="41">
        <v>7406652</v>
      </c>
      <c r="E11" s="41"/>
      <c r="F11" s="23"/>
      <c r="G11" s="23"/>
      <c r="H11" s="42">
        <v>0.83</v>
      </c>
      <c r="I11" s="23"/>
      <c r="J11" s="23"/>
      <c r="K11" s="41">
        <v>5952161</v>
      </c>
      <c r="L11" s="41"/>
      <c r="M11" s="23"/>
      <c r="N11" s="23"/>
      <c r="O11" s="42">
        <v>0.57999999999999996</v>
      </c>
      <c r="P11" s="23"/>
    </row>
    <row r="12" spans="1:18">
      <c r="A12" s="12"/>
      <c r="B12" s="21"/>
      <c r="C12" s="23"/>
      <c r="D12" s="41"/>
      <c r="E12" s="41"/>
      <c r="F12" s="23"/>
      <c r="G12" s="23"/>
      <c r="H12" s="42"/>
      <c r="I12" s="23"/>
      <c r="J12" s="23"/>
      <c r="K12" s="41"/>
      <c r="L12" s="41"/>
      <c r="M12" s="23"/>
      <c r="N12" s="23"/>
      <c r="O12" s="42"/>
      <c r="P12" s="23"/>
    </row>
    <row r="13" spans="1:18">
      <c r="A13" s="12"/>
      <c r="B13" s="46" t="s">
        <v>552</v>
      </c>
      <c r="C13" s="38"/>
      <c r="D13" s="44">
        <v>2529649</v>
      </c>
      <c r="E13" s="44"/>
      <c r="F13" s="38"/>
      <c r="G13" s="38"/>
      <c r="H13" s="45">
        <v>1.28</v>
      </c>
      <c r="I13" s="38"/>
      <c r="J13" s="38"/>
      <c r="K13" s="44">
        <v>1695355</v>
      </c>
      <c r="L13" s="44"/>
      <c r="M13" s="38"/>
      <c r="N13" s="38"/>
      <c r="O13" s="45">
        <v>2.61</v>
      </c>
      <c r="P13" s="38"/>
    </row>
    <row r="14" spans="1:18">
      <c r="A14" s="12"/>
      <c r="B14" s="46"/>
      <c r="C14" s="38"/>
      <c r="D14" s="44"/>
      <c r="E14" s="44"/>
      <c r="F14" s="38"/>
      <c r="G14" s="38"/>
      <c r="H14" s="45"/>
      <c r="I14" s="38"/>
      <c r="J14" s="38"/>
      <c r="K14" s="44"/>
      <c r="L14" s="44"/>
      <c r="M14" s="38"/>
      <c r="N14" s="38"/>
      <c r="O14" s="45"/>
      <c r="P14" s="38"/>
    </row>
    <row r="15" spans="1:18">
      <c r="A15" s="12"/>
      <c r="B15" s="21" t="s">
        <v>553</v>
      </c>
      <c r="C15" s="23"/>
      <c r="D15" s="41">
        <v>2331427</v>
      </c>
      <c r="E15" s="41"/>
      <c r="F15" s="23"/>
      <c r="G15" s="23"/>
      <c r="H15" s="42">
        <v>1.57</v>
      </c>
      <c r="I15" s="23"/>
      <c r="J15" s="23"/>
      <c r="K15" s="41">
        <v>2289954</v>
      </c>
      <c r="L15" s="41"/>
      <c r="M15" s="23"/>
      <c r="N15" s="23"/>
      <c r="O15" s="42">
        <v>1.59</v>
      </c>
      <c r="P15" s="23"/>
    </row>
    <row r="16" spans="1:18">
      <c r="A16" s="12"/>
      <c r="B16" s="21"/>
      <c r="C16" s="23"/>
      <c r="D16" s="41"/>
      <c r="E16" s="41"/>
      <c r="F16" s="23"/>
      <c r="G16" s="23"/>
      <c r="H16" s="42"/>
      <c r="I16" s="23"/>
      <c r="J16" s="23"/>
      <c r="K16" s="41"/>
      <c r="L16" s="41"/>
      <c r="M16" s="23"/>
      <c r="N16" s="23"/>
      <c r="O16" s="42"/>
      <c r="P16" s="23"/>
    </row>
    <row r="17" spans="1:18">
      <c r="A17" s="12"/>
      <c r="B17" s="46" t="s">
        <v>554</v>
      </c>
      <c r="C17" s="38"/>
      <c r="D17" s="44">
        <v>2047262</v>
      </c>
      <c r="E17" s="44"/>
      <c r="F17" s="38"/>
      <c r="G17" s="38"/>
      <c r="H17" s="45">
        <v>2.0499999999999998</v>
      </c>
      <c r="I17" s="38"/>
      <c r="J17" s="38"/>
      <c r="K17" s="44">
        <v>2190551</v>
      </c>
      <c r="L17" s="44"/>
      <c r="M17" s="38"/>
      <c r="N17" s="38"/>
      <c r="O17" s="45">
        <v>1.86</v>
      </c>
      <c r="P17" s="38"/>
    </row>
    <row r="18" spans="1:18">
      <c r="A18" s="12"/>
      <c r="B18" s="46"/>
      <c r="C18" s="38"/>
      <c r="D18" s="44"/>
      <c r="E18" s="44"/>
      <c r="F18" s="38"/>
      <c r="G18" s="38"/>
      <c r="H18" s="45"/>
      <c r="I18" s="38"/>
      <c r="J18" s="38"/>
      <c r="K18" s="44"/>
      <c r="L18" s="44"/>
      <c r="M18" s="38"/>
      <c r="N18" s="38"/>
      <c r="O18" s="45"/>
      <c r="P18" s="38"/>
    </row>
    <row r="19" spans="1:18">
      <c r="A19" s="12"/>
      <c r="B19" s="21" t="s">
        <v>555</v>
      </c>
      <c r="C19" s="23"/>
      <c r="D19" s="41">
        <v>1571567</v>
      </c>
      <c r="E19" s="41"/>
      <c r="F19" s="23"/>
      <c r="G19" s="23"/>
      <c r="H19" s="42">
        <v>2.5099999999999998</v>
      </c>
      <c r="I19" s="23"/>
      <c r="J19" s="23"/>
      <c r="K19" s="41">
        <v>1803488</v>
      </c>
      <c r="L19" s="41"/>
      <c r="M19" s="23"/>
      <c r="N19" s="23"/>
      <c r="O19" s="42">
        <v>2.17</v>
      </c>
      <c r="P19" s="23"/>
    </row>
    <row r="20" spans="1:18">
      <c r="A20" s="12"/>
      <c r="B20" s="21"/>
      <c r="C20" s="23"/>
      <c r="D20" s="41"/>
      <c r="E20" s="41"/>
      <c r="F20" s="23"/>
      <c r="G20" s="23"/>
      <c r="H20" s="42"/>
      <c r="I20" s="23"/>
      <c r="J20" s="23"/>
      <c r="K20" s="41"/>
      <c r="L20" s="41"/>
      <c r="M20" s="23"/>
      <c r="N20" s="23"/>
      <c r="O20" s="42"/>
      <c r="P20" s="23"/>
    </row>
    <row r="21" spans="1:18">
      <c r="A21" s="12"/>
      <c r="B21" s="46" t="s">
        <v>556</v>
      </c>
      <c r="C21" s="38"/>
      <c r="D21" s="44">
        <v>4743645</v>
      </c>
      <c r="E21" s="44"/>
      <c r="F21" s="38"/>
      <c r="G21" s="38"/>
      <c r="H21" s="45">
        <v>1.31</v>
      </c>
      <c r="I21" s="38"/>
      <c r="J21" s="38"/>
      <c r="K21" s="44">
        <v>3199181</v>
      </c>
      <c r="L21" s="44"/>
      <c r="M21" s="38"/>
      <c r="N21" s="38"/>
      <c r="O21" s="45">
        <v>1.93</v>
      </c>
      <c r="P21" s="38"/>
    </row>
    <row r="22" spans="1:18" ht="15.75" thickBot="1">
      <c r="A22" s="12"/>
      <c r="B22" s="46"/>
      <c r="C22" s="38"/>
      <c r="D22" s="78"/>
      <c r="E22" s="78"/>
      <c r="F22" s="77"/>
      <c r="G22" s="38"/>
      <c r="H22" s="45"/>
      <c r="I22" s="38"/>
      <c r="J22" s="38"/>
      <c r="K22" s="78"/>
      <c r="L22" s="78"/>
      <c r="M22" s="77"/>
      <c r="N22" s="38"/>
      <c r="O22" s="45"/>
      <c r="P22" s="38"/>
    </row>
    <row r="23" spans="1:18">
      <c r="A23" s="12"/>
      <c r="B23" s="21" t="s">
        <v>557</v>
      </c>
      <c r="C23" s="23"/>
      <c r="D23" s="79">
        <v>20630202</v>
      </c>
      <c r="E23" s="79"/>
      <c r="F23" s="80"/>
      <c r="G23" s="23"/>
      <c r="H23" s="42">
        <v>1.33</v>
      </c>
      <c r="I23" s="23"/>
      <c r="J23" s="23"/>
      <c r="K23" s="79">
        <v>17131782</v>
      </c>
      <c r="L23" s="79"/>
      <c r="M23" s="80"/>
      <c r="N23" s="23"/>
      <c r="O23" s="42">
        <v>1.5</v>
      </c>
      <c r="P23" s="23"/>
    </row>
    <row r="24" spans="1:18">
      <c r="A24" s="12"/>
      <c r="B24" s="21"/>
      <c r="C24" s="23"/>
      <c r="D24" s="41"/>
      <c r="E24" s="41"/>
      <c r="F24" s="23"/>
      <c r="G24" s="23"/>
      <c r="H24" s="42"/>
      <c r="I24" s="23"/>
      <c r="J24" s="23"/>
      <c r="K24" s="89"/>
      <c r="L24" s="89"/>
      <c r="M24" s="90"/>
      <c r="N24" s="23"/>
      <c r="O24" s="42"/>
      <c r="P24" s="23"/>
    </row>
    <row r="25" spans="1:18">
      <c r="A25" s="12"/>
      <c r="B25" s="46" t="s">
        <v>558</v>
      </c>
      <c r="C25" s="38"/>
      <c r="D25" s="44">
        <v>117118</v>
      </c>
      <c r="E25" s="44"/>
      <c r="F25" s="38"/>
      <c r="G25" s="38"/>
      <c r="H25" s="45"/>
      <c r="I25" s="38"/>
      <c r="J25" s="38"/>
      <c r="K25" s="44">
        <v>181211</v>
      </c>
      <c r="L25" s="44"/>
      <c r="M25" s="38"/>
      <c r="N25" s="38"/>
      <c r="O25" s="45"/>
      <c r="P25" s="38"/>
    </row>
    <row r="26" spans="1:18">
      <c r="A26" s="12"/>
      <c r="B26" s="46"/>
      <c r="C26" s="38"/>
      <c r="D26" s="44"/>
      <c r="E26" s="44"/>
      <c r="F26" s="38"/>
      <c r="G26" s="38"/>
      <c r="H26" s="45"/>
      <c r="I26" s="38"/>
      <c r="J26" s="38"/>
      <c r="K26" s="44"/>
      <c r="L26" s="44"/>
      <c r="M26" s="38"/>
      <c r="N26" s="38"/>
      <c r="O26" s="45"/>
      <c r="P26" s="38"/>
    </row>
    <row r="27" spans="1:18" ht="22.5" customHeight="1">
      <c r="A27" s="12"/>
      <c r="B27" s="21" t="s">
        <v>559</v>
      </c>
      <c r="C27" s="23"/>
      <c r="D27" s="41">
        <v>42347</v>
      </c>
      <c r="E27" s="41"/>
      <c r="F27" s="23"/>
      <c r="G27" s="23"/>
      <c r="H27" s="42"/>
      <c r="I27" s="23"/>
      <c r="J27" s="23"/>
      <c r="K27" s="41">
        <v>24425</v>
      </c>
      <c r="L27" s="41"/>
      <c r="M27" s="23"/>
      <c r="N27" s="23"/>
      <c r="O27" s="42"/>
      <c r="P27" s="23"/>
    </row>
    <row r="28" spans="1:18" ht="15.75" thickBot="1">
      <c r="A28" s="12"/>
      <c r="B28" s="21"/>
      <c r="C28" s="23"/>
      <c r="D28" s="64"/>
      <c r="E28" s="64"/>
      <c r="F28" s="65"/>
      <c r="G28" s="23"/>
      <c r="H28" s="42"/>
      <c r="I28" s="23"/>
      <c r="J28" s="23"/>
      <c r="K28" s="64"/>
      <c r="L28" s="64"/>
      <c r="M28" s="65"/>
      <c r="N28" s="23"/>
      <c r="O28" s="42"/>
      <c r="P28" s="23"/>
    </row>
    <row r="29" spans="1:18">
      <c r="A29" s="12"/>
      <c r="B29" s="46" t="s">
        <v>560</v>
      </c>
      <c r="C29" s="38"/>
      <c r="D29" s="57" t="s">
        <v>307</v>
      </c>
      <c r="E29" s="59">
        <v>20789667</v>
      </c>
      <c r="F29" s="39"/>
      <c r="G29" s="38"/>
      <c r="H29" s="45"/>
      <c r="I29" s="38"/>
      <c r="J29" s="38"/>
      <c r="K29" s="57" t="s">
        <v>307</v>
      </c>
      <c r="L29" s="59">
        <v>17337418</v>
      </c>
      <c r="M29" s="39"/>
      <c r="N29" s="38"/>
      <c r="O29" s="45"/>
      <c r="P29" s="38"/>
    </row>
    <row r="30" spans="1:18" ht="15.75" thickBot="1">
      <c r="A30" s="12"/>
      <c r="B30" s="46"/>
      <c r="C30" s="38"/>
      <c r="D30" s="68"/>
      <c r="E30" s="69"/>
      <c r="F30" s="70"/>
      <c r="G30" s="38"/>
      <c r="H30" s="45"/>
      <c r="I30" s="38"/>
      <c r="J30" s="38"/>
      <c r="K30" s="68"/>
      <c r="L30" s="69"/>
      <c r="M30" s="70"/>
      <c r="N30" s="38"/>
      <c r="O30" s="45"/>
      <c r="P30" s="38"/>
    </row>
    <row r="31" spans="1:18" ht="15.75" thickTop="1">
      <c r="A31" s="12" t="s">
        <v>1412</v>
      </c>
      <c r="B31" s="21" t="s">
        <v>1413</v>
      </c>
      <c r="C31" s="21"/>
      <c r="D31" s="21"/>
      <c r="E31" s="21"/>
      <c r="F31" s="21"/>
      <c r="G31" s="21"/>
      <c r="H31" s="21"/>
      <c r="I31" s="21"/>
      <c r="J31" s="21"/>
      <c r="K31" s="21"/>
      <c r="L31" s="21"/>
      <c r="M31" s="21"/>
      <c r="N31" s="21"/>
      <c r="O31" s="21"/>
      <c r="P31" s="21"/>
      <c r="Q31" s="21"/>
      <c r="R31" s="21"/>
    </row>
    <row r="32" spans="1:18">
      <c r="A32" s="12"/>
      <c r="B32" s="35"/>
      <c r="C32" s="35"/>
      <c r="D32" s="35"/>
      <c r="E32" s="35"/>
      <c r="F32" s="35"/>
      <c r="G32" s="35"/>
      <c r="H32" s="35"/>
      <c r="I32" s="35"/>
      <c r="J32" s="35"/>
    </row>
    <row r="33" spans="1:10">
      <c r="A33" s="12"/>
      <c r="B33" s="15"/>
      <c r="C33" s="15"/>
      <c r="D33" s="15"/>
      <c r="E33" s="15"/>
      <c r="F33" s="15"/>
      <c r="G33" s="15"/>
      <c r="H33" s="15"/>
      <c r="I33" s="15"/>
      <c r="J33" s="15"/>
    </row>
    <row r="34" spans="1:10">
      <c r="A34" s="12"/>
      <c r="B34" s="91" t="s">
        <v>401</v>
      </c>
      <c r="C34" s="23"/>
      <c r="D34" s="56" t="s">
        <v>480</v>
      </c>
      <c r="E34" s="56"/>
      <c r="F34" s="56"/>
      <c r="G34" s="23"/>
      <c r="H34" s="56" t="s">
        <v>480</v>
      </c>
      <c r="I34" s="56"/>
      <c r="J34" s="56"/>
    </row>
    <row r="35" spans="1:10" ht="15.75" thickBot="1">
      <c r="A35" s="12"/>
      <c r="B35" s="92"/>
      <c r="C35" s="23"/>
      <c r="D35" s="36">
        <v>2014</v>
      </c>
      <c r="E35" s="36"/>
      <c r="F35" s="36"/>
      <c r="G35" s="23"/>
      <c r="H35" s="36">
        <v>2013</v>
      </c>
      <c r="I35" s="36"/>
      <c r="J35" s="36"/>
    </row>
    <row r="36" spans="1:10">
      <c r="A36" s="12"/>
      <c r="B36" s="31" t="s">
        <v>403</v>
      </c>
      <c r="C36" s="26"/>
      <c r="D36" s="39"/>
      <c r="E36" s="39"/>
      <c r="F36" s="39"/>
      <c r="G36" s="26"/>
      <c r="H36" s="39"/>
      <c r="I36" s="39"/>
      <c r="J36" s="39"/>
    </row>
    <row r="37" spans="1:10">
      <c r="A37" s="12"/>
      <c r="B37" s="102" t="s">
        <v>476</v>
      </c>
      <c r="C37" s="23"/>
      <c r="D37" s="21" t="s">
        <v>307</v>
      </c>
      <c r="E37" s="41">
        <v>6628763</v>
      </c>
      <c r="F37" s="23"/>
      <c r="G37" s="23"/>
      <c r="H37" s="21" t="s">
        <v>307</v>
      </c>
      <c r="I37" s="41">
        <v>5188999</v>
      </c>
      <c r="J37" s="23"/>
    </row>
    <row r="38" spans="1:10">
      <c r="A38" s="12"/>
      <c r="B38" s="102"/>
      <c r="C38" s="23"/>
      <c r="D38" s="21"/>
      <c r="E38" s="41"/>
      <c r="F38" s="23"/>
      <c r="G38" s="23"/>
      <c r="H38" s="21"/>
      <c r="I38" s="41"/>
      <c r="J38" s="23"/>
    </row>
    <row r="39" spans="1:10">
      <c r="A39" s="12"/>
      <c r="B39" s="100" t="s">
        <v>562</v>
      </c>
      <c r="C39" s="38"/>
      <c r="D39" s="44">
        <v>8846184</v>
      </c>
      <c r="E39" s="44"/>
      <c r="F39" s="38"/>
      <c r="G39" s="38"/>
      <c r="H39" s="44">
        <v>8320164</v>
      </c>
      <c r="I39" s="44"/>
      <c r="J39" s="38"/>
    </row>
    <row r="40" spans="1:10" ht="15.75" thickBot="1">
      <c r="A40" s="12"/>
      <c r="B40" s="100"/>
      <c r="C40" s="38"/>
      <c r="D40" s="78"/>
      <c r="E40" s="78"/>
      <c r="F40" s="77"/>
      <c r="G40" s="38"/>
      <c r="H40" s="78"/>
      <c r="I40" s="78"/>
      <c r="J40" s="77"/>
    </row>
    <row r="41" spans="1:10">
      <c r="A41" s="12"/>
      <c r="B41" s="21" t="s">
        <v>563</v>
      </c>
      <c r="C41" s="23"/>
      <c r="D41" s="79">
        <v>15474947</v>
      </c>
      <c r="E41" s="79"/>
      <c r="F41" s="80"/>
      <c r="G41" s="23"/>
      <c r="H41" s="79">
        <v>13509163</v>
      </c>
      <c r="I41" s="79"/>
      <c r="J41" s="80"/>
    </row>
    <row r="42" spans="1:10" ht="15.75" thickBot="1">
      <c r="A42" s="12"/>
      <c r="B42" s="21"/>
      <c r="C42" s="23"/>
      <c r="D42" s="64"/>
      <c r="E42" s="64"/>
      <c r="F42" s="65"/>
      <c r="G42" s="23"/>
      <c r="H42" s="64"/>
      <c r="I42" s="64"/>
      <c r="J42" s="65"/>
    </row>
    <row r="43" spans="1:10">
      <c r="A43" s="12"/>
      <c r="B43" s="31" t="s">
        <v>404</v>
      </c>
      <c r="C43" s="26"/>
      <c r="D43" s="39"/>
      <c r="E43" s="39"/>
      <c r="F43" s="39"/>
      <c r="G43" s="26"/>
      <c r="H43" s="39"/>
      <c r="I43" s="39"/>
      <c r="J43" s="39"/>
    </row>
    <row r="44" spans="1:10">
      <c r="A44" s="12"/>
      <c r="B44" s="102" t="s">
        <v>476</v>
      </c>
      <c r="C44" s="23"/>
      <c r="D44" s="41">
        <v>777890</v>
      </c>
      <c r="E44" s="41"/>
      <c r="F44" s="23"/>
      <c r="G44" s="23"/>
      <c r="H44" s="41">
        <v>764254</v>
      </c>
      <c r="I44" s="41"/>
      <c r="J44" s="23"/>
    </row>
    <row r="45" spans="1:10">
      <c r="A45" s="12"/>
      <c r="B45" s="102"/>
      <c r="C45" s="23"/>
      <c r="D45" s="41"/>
      <c r="E45" s="41"/>
      <c r="F45" s="23"/>
      <c r="G45" s="23"/>
      <c r="H45" s="41"/>
      <c r="I45" s="41"/>
      <c r="J45" s="23"/>
    </row>
    <row r="46" spans="1:10">
      <c r="A46" s="12"/>
      <c r="B46" s="100" t="s">
        <v>562</v>
      </c>
      <c r="C46" s="38"/>
      <c r="D46" s="44">
        <v>4377365</v>
      </c>
      <c r="E46" s="44"/>
      <c r="F46" s="38"/>
      <c r="G46" s="38"/>
      <c r="H46" s="44">
        <v>2858365</v>
      </c>
      <c r="I46" s="44"/>
      <c r="J46" s="38"/>
    </row>
    <row r="47" spans="1:10" ht="15.75" thickBot="1">
      <c r="A47" s="12"/>
      <c r="B47" s="100"/>
      <c r="C47" s="38"/>
      <c r="D47" s="78"/>
      <c r="E47" s="78"/>
      <c r="F47" s="77"/>
      <c r="G47" s="38"/>
      <c r="H47" s="78"/>
      <c r="I47" s="78"/>
      <c r="J47" s="77"/>
    </row>
    <row r="48" spans="1:10">
      <c r="A48" s="12"/>
      <c r="B48" s="21" t="s">
        <v>564</v>
      </c>
      <c r="C48" s="23"/>
      <c r="D48" s="79">
        <v>5155255</v>
      </c>
      <c r="E48" s="79"/>
      <c r="F48" s="80"/>
      <c r="G48" s="23"/>
      <c r="H48" s="79">
        <v>3622619</v>
      </c>
      <c r="I48" s="79"/>
      <c r="J48" s="80"/>
    </row>
    <row r="49" spans="1:18" ht="15.75" thickBot="1">
      <c r="A49" s="12"/>
      <c r="B49" s="21"/>
      <c r="C49" s="23"/>
      <c r="D49" s="64"/>
      <c r="E49" s="64"/>
      <c r="F49" s="65"/>
      <c r="G49" s="23"/>
      <c r="H49" s="64"/>
      <c r="I49" s="64"/>
      <c r="J49" s="65"/>
    </row>
    <row r="50" spans="1:18">
      <c r="A50" s="12"/>
      <c r="B50" s="46" t="s">
        <v>557</v>
      </c>
      <c r="C50" s="38"/>
      <c r="D50" s="57" t="s">
        <v>307</v>
      </c>
      <c r="E50" s="59">
        <v>20630202</v>
      </c>
      <c r="F50" s="39"/>
      <c r="G50" s="38"/>
      <c r="H50" s="57" t="s">
        <v>307</v>
      </c>
      <c r="I50" s="59">
        <v>17131782</v>
      </c>
      <c r="J50" s="39"/>
    </row>
    <row r="51" spans="1:18" ht="15.75" thickBot="1">
      <c r="A51" s="12"/>
      <c r="B51" s="46"/>
      <c r="C51" s="38"/>
      <c r="D51" s="68"/>
      <c r="E51" s="69"/>
      <c r="F51" s="70"/>
      <c r="G51" s="38"/>
      <c r="H51" s="68"/>
      <c r="I51" s="69"/>
      <c r="J51" s="70"/>
    </row>
    <row r="52" spans="1:18" ht="15.75" thickTop="1">
      <c r="A52" s="12" t="s">
        <v>1414</v>
      </c>
      <c r="B52" s="21" t="s">
        <v>567</v>
      </c>
      <c r="C52" s="21"/>
      <c r="D52" s="21"/>
      <c r="E52" s="21"/>
      <c r="F52" s="21"/>
      <c r="G52" s="21"/>
      <c r="H52" s="21"/>
      <c r="I52" s="21"/>
      <c r="J52" s="21"/>
      <c r="K52" s="21"/>
      <c r="L52" s="21"/>
      <c r="M52" s="21"/>
      <c r="N52" s="21"/>
      <c r="O52" s="21"/>
      <c r="P52" s="21"/>
      <c r="Q52" s="21"/>
      <c r="R52" s="21"/>
    </row>
    <row r="53" spans="1:18">
      <c r="A53" s="12"/>
      <c r="B53" s="35"/>
      <c r="C53" s="35"/>
      <c r="D53" s="35"/>
      <c r="E53" s="35"/>
      <c r="F53" s="35"/>
      <c r="G53" s="35"/>
      <c r="H53" s="35"/>
      <c r="I53" s="35"/>
      <c r="J53" s="35"/>
      <c r="K53" s="35"/>
      <c r="L53" s="35"/>
      <c r="M53" s="35"/>
      <c r="N53" s="35"/>
      <c r="O53" s="35"/>
      <c r="P53" s="35"/>
      <c r="Q53" s="35"/>
      <c r="R53" s="35"/>
    </row>
    <row r="54" spans="1:18">
      <c r="A54" s="12"/>
      <c r="B54" s="15"/>
      <c r="C54" s="15"/>
      <c r="D54" s="15"/>
      <c r="E54" s="15"/>
      <c r="F54" s="15"/>
      <c r="G54" s="15"/>
      <c r="H54" s="15"/>
      <c r="I54" s="15"/>
      <c r="J54" s="15"/>
      <c r="K54" s="15"/>
      <c r="L54" s="15"/>
      <c r="M54" s="15"/>
      <c r="N54" s="15"/>
      <c r="O54" s="15"/>
      <c r="P54" s="15"/>
      <c r="Q54" s="15"/>
      <c r="R54" s="15"/>
    </row>
    <row r="55" spans="1:18">
      <c r="A55" s="12"/>
      <c r="B55" s="23"/>
      <c r="C55" s="23"/>
      <c r="D55" s="56" t="s">
        <v>568</v>
      </c>
      <c r="E55" s="56"/>
      <c r="F55" s="56"/>
      <c r="G55" s="56"/>
      <c r="H55" s="56"/>
      <c r="I55" s="56"/>
      <c r="J55" s="56"/>
      <c r="K55" s="23"/>
      <c r="L55" s="56" t="s">
        <v>568</v>
      </c>
      <c r="M55" s="56"/>
      <c r="N55" s="56"/>
      <c r="O55" s="56"/>
      <c r="P55" s="56"/>
      <c r="Q55" s="56"/>
      <c r="R55" s="56"/>
    </row>
    <row r="56" spans="1:18" ht="15.75" thickBot="1">
      <c r="A56" s="12"/>
      <c r="B56" s="23"/>
      <c r="C56" s="23"/>
      <c r="D56" s="36" t="s">
        <v>569</v>
      </c>
      <c r="E56" s="36"/>
      <c r="F56" s="36"/>
      <c r="G56" s="36"/>
      <c r="H56" s="36"/>
      <c r="I56" s="36"/>
      <c r="J56" s="36"/>
      <c r="K56" s="23"/>
      <c r="L56" s="36" t="s">
        <v>570</v>
      </c>
      <c r="M56" s="36"/>
      <c r="N56" s="36"/>
      <c r="O56" s="36"/>
      <c r="P56" s="36"/>
      <c r="Q56" s="36"/>
      <c r="R56" s="36"/>
    </row>
    <row r="57" spans="1:18">
      <c r="A57" s="12"/>
      <c r="B57" s="23"/>
      <c r="C57" s="23"/>
      <c r="D57" s="74" t="s">
        <v>480</v>
      </c>
      <c r="E57" s="74"/>
      <c r="F57" s="74"/>
      <c r="G57" s="80"/>
      <c r="H57" s="74" t="s">
        <v>480</v>
      </c>
      <c r="I57" s="74"/>
      <c r="J57" s="74"/>
      <c r="K57" s="23"/>
      <c r="L57" s="74" t="s">
        <v>480</v>
      </c>
      <c r="M57" s="74"/>
      <c r="N57" s="74"/>
      <c r="O57" s="80"/>
      <c r="P57" s="74" t="s">
        <v>480</v>
      </c>
      <c r="Q57" s="74"/>
      <c r="R57" s="74"/>
    </row>
    <row r="58" spans="1:18" ht="15.75" thickBot="1">
      <c r="A58" s="12"/>
      <c r="B58" s="23"/>
      <c r="C58" s="23"/>
      <c r="D58" s="36">
        <v>2014</v>
      </c>
      <c r="E58" s="36"/>
      <c r="F58" s="36"/>
      <c r="G58" s="23"/>
      <c r="H58" s="36">
        <v>2013</v>
      </c>
      <c r="I58" s="36"/>
      <c r="J58" s="36"/>
      <c r="K58" s="23"/>
      <c r="L58" s="36">
        <v>2014</v>
      </c>
      <c r="M58" s="36"/>
      <c r="N58" s="36"/>
      <c r="O58" s="23"/>
      <c r="P58" s="36">
        <v>2013</v>
      </c>
      <c r="Q58" s="36"/>
      <c r="R58" s="36"/>
    </row>
    <row r="59" spans="1:18">
      <c r="A59" s="12"/>
      <c r="B59" s="46" t="s">
        <v>550</v>
      </c>
      <c r="C59" s="38"/>
      <c r="D59" s="57" t="s">
        <v>307</v>
      </c>
      <c r="E59" s="62" t="s">
        <v>329</v>
      </c>
      <c r="F59" s="39"/>
      <c r="G59" s="38"/>
      <c r="H59" s="57" t="s">
        <v>307</v>
      </c>
      <c r="I59" s="59">
        <v>1092</v>
      </c>
      <c r="J59" s="39"/>
      <c r="K59" s="38"/>
      <c r="L59" s="57" t="s">
        <v>307</v>
      </c>
      <c r="M59" s="62" t="s">
        <v>329</v>
      </c>
      <c r="N59" s="39"/>
      <c r="O59" s="38"/>
      <c r="P59" s="57" t="s">
        <v>307</v>
      </c>
      <c r="Q59" s="59">
        <v>1092</v>
      </c>
      <c r="R59" s="39"/>
    </row>
    <row r="60" spans="1:18">
      <c r="A60" s="12"/>
      <c r="B60" s="46"/>
      <c r="C60" s="38"/>
      <c r="D60" s="58"/>
      <c r="E60" s="63"/>
      <c r="F60" s="61"/>
      <c r="G60" s="38"/>
      <c r="H60" s="58"/>
      <c r="I60" s="60"/>
      <c r="J60" s="61"/>
      <c r="K60" s="38"/>
      <c r="L60" s="58"/>
      <c r="M60" s="63"/>
      <c r="N60" s="61"/>
      <c r="O60" s="38"/>
      <c r="P60" s="58"/>
      <c r="Q60" s="60"/>
      <c r="R60" s="61"/>
    </row>
    <row r="61" spans="1:18">
      <c r="A61" s="12"/>
      <c r="B61" s="21" t="s">
        <v>551</v>
      </c>
      <c r="C61" s="23"/>
      <c r="D61" s="41">
        <v>11293767</v>
      </c>
      <c r="E61" s="41"/>
      <c r="F61" s="23"/>
      <c r="G61" s="23"/>
      <c r="H61" s="41">
        <v>8312526</v>
      </c>
      <c r="I61" s="41"/>
      <c r="J61" s="23"/>
      <c r="K61" s="23"/>
      <c r="L61" s="41">
        <v>7574152</v>
      </c>
      <c r="M61" s="41"/>
      <c r="N61" s="23"/>
      <c r="O61" s="23"/>
      <c r="P61" s="41">
        <v>6128161</v>
      </c>
      <c r="Q61" s="41"/>
      <c r="R61" s="23"/>
    </row>
    <row r="62" spans="1:18">
      <c r="A62" s="12"/>
      <c r="B62" s="21"/>
      <c r="C62" s="23"/>
      <c r="D62" s="41"/>
      <c r="E62" s="41"/>
      <c r="F62" s="23"/>
      <c r="G62" s="23"/>
      <c r="H62" s="41"/>
      <c r="I62" s="41"/>
      <c r="J62" s="23"/>
      <c r="K62" s="23"/>
      <c r="L62" s="41"/>
      <c r="M62" s="41"/>
      <c r="N62" s="23"/>
      <c r="O62" s="23"/>
      <c r="P62" s="41"/>
      <c r="Q62" s="41"/>
      <c r="R62" s="23"/>
    </row>
    <row r="63" spans="1:18">
      <c r="A63" s="12"/>
      <c r="B63" s="46" t="s">
        <v>552</v>
      </c>
      <c r="C63" s="38"/>
      <c r="D63" s="44">
        <v>2533649</v>
      </c>
      <c r="E63" s="44"/>
      <c r="F63" s="38"/>
      <c r="G63" s="38"/>
      <c r="H63" s="44">
        <v>1572105</v>
      </c>
      <c r="I63" s="44"/>
      <c r="J63" s="38"/>
      <c r="K63" s="38"/>
      <c r="L63" s="44">
        <v>2499649</v>
      </c>
      <c r="M63" s="44"/>
      <c r="N63" s="38"/>
      <c r="O63" s="38"/>
      <c r="P63" s="44">
        <v>1683855</v>
      </c>
      <c r="Q63" s="44"/>
      <c r="R63" s="38"/>
    </row>
    <row r="64" spans="1:18">
      <c r="A64" s="12"/>
      <c r="B64" s="46"/>
      <c r="C64" s="38"/>
      <c r="D64" s="44"/>
      <c r="E64" s="44"/>
      <c r="F64" s="38"/>
      <c r="G64" s="38"/>
      <c r="H64" s="44"/>
      <c r="I64" s="44"/>
      <c r="J64" s="38"/>
      <c r="K64" s="38"/>
      <c r="L64" s="44"/>
      <c r="M64" s="44"/>
      <c r="N64" s="38"/>
      <c r="O64" s="38"/>
      <c r="P64" s="44"/>
      <c r="Q64" s="44"/>
      <c r="R64" s="38"/>
    </row>
    <row r="65" spans="1:18">
      <c r="A65" s="12"/>
      <c r="B65" s="21" t="s">
        <v>553</v>
      </c>
      <c r="C65" s="23"/>
      <c r="D65" s="41">
        <v>2208677</v>
      </c>
      <c r="E65" s="41"/>
      <c r="F65" s="23"/>
      <c r="G65" s="23"/>
      <c r="H65" s="41">
        <v>2293954</v>
      </c>
      <c r="I65" s="41"/>
      <c r="J65" s="23"/>
      <c r="K65" s="23"/>
      <c r="L65" s="41">
        <v>2233927</v>
      </c>
      <c r="M65" s="41"/>
      <c r="N65" s="23"/>
      <c r="O65" s="23"/>
      <c r="P65" s="41">
        <v>2259954</v>
      </c>
      <c r="Q65" s="41"/>
      <c r="R65" s="23"/>
    </row>
    <row r="66" spans="1:18">
      <c r="A66" s="12"/>
      <c r="B66" s="21"/>
      <c r="C66" s="23"/>
      <c r="D66" s="41"/>
      <c r="E66" s="41"/>
      <c r="F66" s="23"/>
      <c r="G66" s="23"/>
      <c r="H66" s="41"/>
      <c r="I66" s="41"/>
      <c r="J66" s="23"/>
      <c r="K66" s="23"/>
      <c r="L66" s="41"/>
      <c r="M66" s="41"/>
      <c r="N66" s="23"/>
      <c r="O66" s="23"/>
      <c r="P66" s="41"/>
      <c r="Q66" s="41"/>
      <c r="R66" s="23"/>
    </row>
    <row r="67" spans="1:18">
      <c r="A67" s="12"/>
      <c r="B67" s="46" t="s">
        <v>554</v>
      </c>
      <c r="C67" s="38"/>
      <c r="D67" s="44">
        <v>1847262</v>
      </c>
      <c r="E67" s="44"/>
      <c r="F67" s="38"/>
      <c r="G67" s="38"/>
      <c r="H67" s="44">
        <v>2052801</v>
      </c>
      <c r="I67" s="44"/>
      <c r="J67" s="38"/>
      <c r="K67" s="38"/>
      <c r="L67" s="44">
        <v>2012262</v>
      </c>
      <c r="M67" s="44"/>
      <c r="N67" s="38"/>
      <c r="O67" s="38"/>
      <c r="P67" s="44">
        <v>2091051</v>
      </c>
      <c r="Q67" s="44"/>
      <c r="R67" s="38"/>
    </row>
    <row r="68" spans="1:18">
      <c r="A68" s="12"/>
      <c r="B68" s="46"/>
      <c r="C68" s="38"/>
      <c r="D68" s="44"/>
      <c r="E68" s="44"/>
      <c r="F68" s="38"/>
      <c r="G68" s="38"/>
      <c r="H68" s="44"/>
      <c r="I68" s="44"/>
      <c r="J68" s="38"/>
      <c r="K68" s="38"/>
      <c r="L68" s="44"/>
      <c r="M68" s="44"/>
      <c r="N68" s="38"/>
      <c r="O68" s="38"/>
      <c r="P68" s="44"/>
      <c r="Q68" s="44"/>
      <c r="R68" s="38"/>
    </row>
    <row r="69" spans="1:18">
      <c r="A69" s="12"/>
      <c r="B69" s="21" t="s">
        <v>555</v>
      </c>
      <c r="C69" s="23"/>
      <c r="D69" s="41">
        <v>1506567</v>
      </c>
      <c r="E69" s="41"/>
      <c r="F69" s="23"/>
      <c r="G69" s="23"/>
      <c r="H69" s="41">
        <v>1653488</v>
      </c>
      <c r="I69" s="41"/>
      <c r="J69" s="23"/>
      <c r="K69" s="23"/>
      <c r="L69" s="41">
        <v>1566567</v>
      </c>
      <c r="M69" s="41"/>
      <c r="N69" s="23"/>
      <c r="O69" s="23"/>
      <c r="P69" s="41">
        <v>1768488</v>
      </c>
      <c r="Q69" s="41"/>
      <c r="R69" s="23"/>
    </row>
    <row r="70" spans="1:18">
      <c r="A70" s="12"/>
      <c r="B70" s="21"/>
      <c r="C70" s="23"/>
      <c r="D70" s="41"/>
      <c r="E70" s="41"/>
      <c r="F70" s="23"/>
      <c r="G70" s="23"/>
      <c r="H70" s="41"/>
      <c r="I70" s="41"/>
      <c r="J70" s="23"/>
      <c r="K70" s="23"/>
      <c r="L70" s="41"/>
      <c r="M70" s="41"/>
      <c r="N70" s="23"/>
      <c r="O70" s="23"/>
      <c r="P70" s="41"/>
      <c r="Q70" s="41"/>
      <c r="R70" s="23"/>
    </row>
    <row r="71" spans="1:18">
      <c r="A71" s="12"/>
      <c r="B71" s="46" t="s">
        <v>556</v>
      </c>
      <c r="C71" s="38"/>
      <c r="D71" s="44">
        <v>1240280</v>
      </c>
      <c r="E71" s="44"/>
      <c r="F71" s="38"/>
      <c r="G71" s="38"/>
      <c r="H71" s="44">
        <v>1245816</v>
      </c>
      <c r="I71" s="44"/>
      <c r="J71" s="38"/>
      <c r="K71" s="38"/>
      <c r="L71" s="44">
        <v>4743645</v>
      </c>
      <c r="M71" s="44"/>
      <c r="N71" s="38"/>
      <c r="O71" s="38"/>
      <c r="P71" s="44">
        <v>3199181</v>
      </c>
      <c r="Q71" s="44"/>
      <c r="R71" s="38"/>
    </row>
    <row r="72" spans="1:18" ht="15.75" thickBot="1">
      <c r="A72" s="12"/>
      <c r="B72" s="46"/>
      <c r="C72" s="38"/>
      <c r="D72" s="78"/>
      <c r="E72" s="78"/>
      <c r="F72" s="77"/>
      <c r="G72" s="38"/>
      <c r="H72" s="78"/>
      <c r="I72" s="78"/>
      <c r="J72" s="77"/>
      <c r="K72" s="38"/>
      <c r="L72" s="78"/>
      <c r="M72" s="78"/>
      <c r="N72" s="77"/>
      <c r="O72" s="38"/>
      <c r="P72" s="78"/>
      <c r="Q72" s="78"/>
      <c r="R72" s="77"/>
    </row>
    <row r="73" spans="1:18">
      <c r="A73" s="12"/>
      <c r="B73" s="21" t="s">
        <v>557</v>
      </c>
      <c r="C73" s="23"/>
      <c r="D73" s="81" t="s">
        <v>307</v>
      </c>
      <c r="E73" s="79">
        <v>20630202</v>
      </c>
      <c r="F73" s="80"/>
      <c r="G73" s="23"/>
      <c r="H73" s="81" t="s">
        <v>307</v>
      </c>
      <c r="I73" s="79">
        <v>17131782</v>
      </c>
      <c r="J73" s="80"/>
      <c r="K73" s="23"/>
      <c r="L73" s="81" t="s">
        <v>307</v>
      </c>
      <c r="M73" s="79">
        <v>20630202</v>
      </c>
      <c r="N73" s="80"/>
      <c r="O73" s="23"/>
      <c r="P73" s="81" t="s">
        <v>307</v>
      </c>
      <c r="Q73" s="79">
        <v>17131782</v>
      </c>
      <c r="R73" s="80"/>
    </row>
    <row r="74" spans="1:18" ht="15.75" thickBot="1">
      <c r="A74" s="12"/>
      <c r="B74" s="21"/>
      <c r="C74" s="23"/>
      <c r="D74" s="82"/>
      <c r="E74" s="83"/>
      <c r="F74" s="84"/>
      <c r="G74" s="23"/>
      <c r="H74" s="82"/>
      <c r="I74" s="83"/>
      <c r="J74" s="84"/>
      <c r="K74" s="23"/>
      <c r="L74" s="82"/>
      <c r="M74" s="83"/>
      <c r="N74" s="84"/>
      <c r="O74" s="23"/>
      <c r="P74" s="82"/>
      <c r="Q74" s="83"/>
      <c r="R74" s="84"/>
    </row>
    <row r="75" spans="1:18" ht="15.75" thickTop="1"/>
  </sheetData>
  <mergeCells count="362">
    <mergeCell ref="A31:A51"/>
    <mergeCell ref="B31:R31"/>
    <mergeCell ref="A52:A74"/>
    <mergeCell ref="B52:R52"/>
    <mergeCell ref="A1:A2"/>
    <mergeCell ref="B1:R1"/>
    <mergeCell ref="B2:R2"/>
    <mergeCell ref="B3:R3"/>
    <mergeCell ref="A4:A30"/>
    <mergeCell ref="B4:R4"/>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L58:N58"/>
    <mergeCell ref="O57:O58"/>
    <mergeCell ref="P57:R57"/>
    <mergeCell ref="P58:R58"/>
    <mergeCell ref="B59:B60"/>
    <mergeCell ref="C59:C60"/>
    <mergeCell ref="D59:D60"/>
    <mergeCell ref="E59:E60"/>
    <mergeCell ref="F59:F60"/>
    <mergeCell ref="G59:G60"/>
    <mergeCell ref="L56:R56"/>
    <mergeCell ref="B57:B58"/>
    <mergeCell ref="C57:C58"/>
    <mergeCell ref="D57:F57"/>
    <mergeCell ref="D58:F58"/>
    <mergeCell ref="G57:G58"/>
    <mergeCell ref="H57:J57"/>
    <mergeCell ref="H58:J58"/>
    <mergeCell ref="K57:K58"/>
    <mergeCell ref="L57:N57"/>
    <mergeCell ref="H50:H51"/>
    <mergeCell ref="I50:I51"/>
    <mergeCell ref="J50:J51"/>
    <mergeCell ref="B53:R53"/>
    <mergeCell ref="B55:B56"/>
    <mergeCell ref="C55:C56"/>
    <mergeCell ref="D55:J55"/>
    <mergeCell ref="D56:J56"/>
    <mergeCell ref="K55:K56"/>
    <mergeCell ref="L55:R5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1:J42"/>
    <mergeCell ref="D43:F43"/>
    <mergeCell ref="H43:J43"/>
    <mergeCell ref="B44:B45"/>
    <mergeCell ref="C44:C45"/>
    <mergeCell ref="D44:E45"/>
    <mergeCell ref="F44:F45"/>
    <mergeCell ref="G44:G45"/>
    <mergeCell ref="H44:I45"/>
    <mergeCell ref="J44:J45"/>
    <mergeCell ref="B41:B42"/>
    <mergeCell ref="C41:C42"/>
    <mergeCell ref="D41:E42"/>
    <mergeCell ref="F41:F42"/>
    <mergeCell ref="G41:G42"/>
    <mergeCell ref="H41:I42"/>
    <mergeCell ref="I37:I38"/>
    <mergeCell ref="J37:J38"/>
    <mergeCell ref="B39:B40"/>
    <mergeCell ref="C39:C40"/>
    <mergeCell ref="D39:E40"/>
    <mergeCell ref="F39:F40"/>
    <mergeCell ref="G39:G40"/>
    <mergeCell ref="H39:I40"/>
    <mergeCell ref="J39:J40"/>
    <mergeCell ref="H35:J35"/>
    <mergeCell ref="D36:F36"/>
    <mergeCell ref="H36:J36"/>
    <mergeCell ref="B37:B38"/>
    <mergeCell ref="C37:C38"/>
    <mergeCell ref="D37:D38"/>
    <mergeCell ref="E37:E38"/>
    <mergeCell ref="F37:F38"/>
    <mergeCell ref="G37:G38"/>
    <mergeCell ref="H37:H38"/>
    <mergeCell ref="N29:N30"/>
    <mergeCell ref="O29:O30"/>
    <mergeCell ref="P29:P30"/>
    <mergeCell ref="B32:J32"/>
    <mergeCell ref="B34:B35"/>
    <mergeCell ref="C34:C35"/>
    <mergeCell ref="D34:F34"/>
    <mergeCell ref="D35:F35"/>
    <mergeCell ref="G34:G35"/>
    <mergeCell ref="H34:J34"/>
    <mergeCell ref="H29:H30"/>
    <mergeCell ref="I29:I30"/>
    <mergeCell ref="J29:J30"/>
    <mergeCell ref="K29:K30"/>
    <mergeCell ref="L29:L30"/>
    <mergeCell ref="M29:M30"/>
    <mergeCell ref="M27:M28"/>
    <mergeCell ref="N27:N28"/>
    <mergeCell ref="O27:O28"/>
    <mergeCell ref="P27:P28"/>
    <mergeCell ref="B29:B30"/>
    <mergeCell ref="C29:C30"/>
    <mergeCell ref="D29:D30"/>
    <mergeCell ref="E29:E30"/>
    <mergeCell ref="F29:F30"/>
    <mergeCell ref="G29:G30"/>
    <mergeCell ref="P25:P26"/>
    <mergeCell ref="B27:B28"/>
    <mergeCell ref="C27:C28"/>
    <mergeCell ref="D27:E28"/>
    <mergeCell ref="F27:F28"/>
    <mergeCell ref="G27:G28"/>
    <mergeCell ref="H27:H28"/>
    <mergeCell ref="I27:I28"/>
    <mergeCell ref="J27:J28"/>
    <mergeCell ref="K27:L28"/>
    <mergeCell ref="I25:I26"/>
    <mergeCell ref="J25:J26"/>
    <mergeCell ref="K25:L26"/>
    <mergeCell ref="M25:M26"/>
    <mergeCell ref="N25:N26"/>
    <mergeCell ref="O25:O26"/>
    <mergeCell ref="M23:M24"/>
    <mergeCell ref="N23:N24"/>
    <mergeCell ref="O23:O24"/>
    <mergeCell ref="P23:P24"/>
    <mergeCell ref="B25:B26"/>
    <mergeCell ref="C25:C26"/>
    <mergeCell ref="D25:E26"/>
    <mergeCell ref="F25:F26"/>
    <mergeCell ref="G25:G26"/>
    <mergeCell ref="H25:H26"/>
    <mergeCell ref="P21:P22"/>
    <mergeCell ref="B23:B24"/>
    <mergeCell ref="C23:C24"/>
    <mergeCell ref="D23:E24"/>
    <mergeCell ref="F23:F24"/>
    <mergeCell ref="G23:G24"/>
    <mergeCell ref="H23:H24"/>
    <mergeCell ref="I23:I24"/>
    <mergeCell ref="J23:J24"/>
    <mergeCell ref="K23:L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C18"/>
    <mergeCell ref="D17:E18"/>
    <mergeCell ref="F17:F18"/>
    <mergeCell ref="G17:G18"/>
    <mergeCell ref="H17:H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C14"/>
    <mergeCell ref="D13:E14"/>
    <mergeCell ref="F13:F14"/>
    <mergeCell ref="G13:G14"/>
    <mergeCell ref="H13:H14"/>
    <mergeCell ref="J11:J12"/>
    <mergeCell ref="K11:L12"/>
    <mergeCell ref="M11:M12"/>
    <mergeCell ref="N11:N12"/>
    <mergeCell ref="O11:O12"/>
    <mergeCell ref="P11:P12"/>
    <mergeCell ref="N9:N10"/>
    <mergeCell ref="O9:O10"/>
    <mergeCell ref="P9:P10"/>
    <mergeCell ref="B11:B12"/>
    <mergeCell ref="C11:C12"/>
    <mergeCell ref="D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3" width="36.5703125" bestFit="1" customWidth="1"/>
    <col min="4" max="4" width="2" customWidth="1"/>
    <col min="6" max="6" width="1.5703125" customWidth="1"/>
    <col min="8" max="8" width="2" customWidth="1"/>
    <col min="9" max="9" width="7.5703125" customWidth="1"/>
    <col min="10" max="10" width="1.5703125" customWidth="1"/>
    <col min="12" max="12" width="2" customWidth="1"/>
    <col min="14" max="14" width="1.5703125" customWidth="1"/>
  </cols>
  <sheetData>
    <row r="1" spans="1:14" ht="15" customHeight="1">
      <c r="A1" s="8" t="s">
        <v>141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75</v>
      </c>
      <c r="B3" s="11"/>
      <c r="C3" s="11"/>
      <c r="D3" s="11"/>
      <c r="E3" s="11"/>
      <c r="F3" s="11"/>
      <c r="G3" s="11"/>
      <c r="H3" s="11"/>
      <c r="I3" s="11"/>
      <c r="J3" s="11"/>
      <c r="K3" s="11"/>
      <c r="L3" s="11"/>
      <c r="M3" s="11"/>
      <c r="N3" s="11"/>
    </row>
    <row r="4" spans="1:14">
      <c r="A4" s="12" t="s">
        <v>574</v>
      </c>
      <c r="B4" s="21" t="s">
        <v>578</v>
      </c>
      <c r="C4" s="21"/>
      <c r="D4" s="21"/>
      <c r="E4" s="21"/>
      <c r="F4" s="21"/>
      <c r="G4" s="21"/>
      <c r="H4" s="21"/>
      <c r="I4" s="21"/>
      <c r="J4" s="21"/>
      <c r="K4" s="21"/>
      <c r="L4" s="21"/>
      <c r="M4" s="21"/>
      <c r="N4" s="21"/>
    </row>
    <row r="5" spans="1:14">
      <c r="A5" s="12"/>
      <c r="B5" s="35"/>
      <c r="C5" s="35"/>
      <c r="D5" s="35"/>
      <c r="E5" s="35"/>
      <c r="F5" s="35"/>
      <c r="G5" s="35"/>
      <c r="H5" s="35"/>
      <c r="I5" s="35"/>
      <c r="J5" s="35"/>
      <c r="K5" s="35"/>
      <c r="L5" s="35"/>
      <c r="M5" s="35"/>
      <c r="N5" s="35"/>
    </row>
    <row r="6" spans="1:14">
      <c r="A6" s="12"/>
      <c r="B6" s="15"/>
      <c r="C6" s="15"/>
      <c r="D6" s="15"/>
      <c r="E6" s="15"/>
      <c r="F6" s="15"/>
      <c r="G6" s="15"/>
      <c r="H6" s="15"/>
      <c r="I6" s="15"/>
      <c r="J6" s="15"/>
      <c r="K6" s="15"/>
      <c r="L6" s="15"/>
      <c r="M6" s="15"/>
      <c r="N6" s="15"/>
    </row>
    <row r="7" spans="1:14" ht="15.75" thickBot="1">
      <c r="A7" s="12"/>
      <c r="B7" s="18"/>
      <c r="C7" s="18"/>
      <c r="D7" s="36" t="s">
        <v>368</v>
      </c>
      <c r="E7" s="36"/>
      <c r="F7" s="36"/>
      <c r="G7" s="36"/>
      <c r="H7" s="36"/>
      <c r="I7" s="36"/>
      <c r="J7" s="36"/>
      <c r="K7" s="36"/>
      <c r="L7" s="36"/>
      <c r="M7" s="36"/>
      <c r="N7" s="36"/>
    </row>
    <row r="8" spans="1:14" ht="15.75" thickBot="1">
      <c r="A8" s="12"/>
      <c r="B8" s="53" t="s">
        <v>579</v>
      </c>
      <c r="C8" s="18"/>
      <c r="D8" s="37" t="s">
        <v>580</v>
      </c>
      <c r="E8" s="37"/>
      <c r="F8" s="37"/>
      <c r="G8" s="18"/>
      <c r="H8" s="37" t="s">
        <v>581</v>
      </c>
      <c r="I8" s="37"/>
      <c r="J8" s="37"/>
      <c r="K8" s="18"/>
      <c r="L8" s="37" t="s">
        <v>388</v>
      </c>
      <c r="M8" s="37"/>
      <c r="N8" s="37"/>
    </row>
    <row r="9" spans="1:14">
      <c r="A9" s="12"/>
      <c r="B9" s="57" t="s">
        <v>582</v>
      </c>
      <c r="C9" s="38"/>
      <c r="D9" s="57" t="s">
        <v>307</v>
      </c>
      <c r="E9" s="59">
        <v>5233682</v>
      </c>
      <c r="F9" s="39"/>
      <c r="G9" s="38"/>
      <c r="H9" s="57" t="s">
        <v>307</v>
      </c>
      <c r="I9" s="59">
        <v>428758</v>
      </c>
      <c r="J9" s="39"/>
      <c r="K9" s="38"/>
      <c r="L9" s="57" t="s">
        <v>307</v>
      </c>
      <c r="M9" s="59">
        <v>5662440</v>
      </c>
      <c r="N9" s="39"/>
    </row>
    <row r="10" spans="1:14">
      <c r="A10" s="12"/>
      <c r="B10" s="46"/>
      <c r="C10" s="38"/>
      <c r="D10" s="46"/>
      <c r="E10" s="44"/>
      <c r="F10" s="38"/>
      <c r="G10" s="38"/>
      <c r="H10" s="46"/>
      <c r="I10" s="44"/>
      <c r="J10" s="38"/>
      <c r="K10" s="38"/>
      <c r="L10" s="46"/>
      <c r="M10" s="44"/>
      <c r="N10" s="38"/>
    </row>
    <row r="11" spans="1:14">
      <c r="A11" s="12"/>
      <c r="B11" s="23" t="s">
        <v>583</v>
      </c>
      <c r="C11" s="23"/>
      <c r="D11" s="41">
        <v>963083</v>
      </c>
      <c r="E11" s="41"/>
      <c r="F11" s="23"/>
      <c r="G11" s="23"/>
      <c r="H11" s="41">
        <v>78919</v>
      </c>
      <c r="I11" s="41"/>
      <c r="J11" s="23"/>
      <c r="K11" s="23"/>
      <c r="L11" s="41">
        <v>1042002</v>
      </c>
      <c r="M11" s="41"/>
      <c r="N11" s="23"/>
    </row>
    <row r="12" spans="1:14" ht="15.75" thickBot="1">
      <c r="A12" s="12"/>
      <c r="B12" s="23"/>
      <c r="C12" s="23"/>
      <c r="D12" s="64"/>
      <c r="E12" s="64"/>
      <c r="F12" s="65"/>
      <c r="G12" s="23"/>
      <c r="H12" s="64"/>
      <c r="I12" s="64"/>
      <c r="J12" s="65"/>
      <c r="K12" s="23"/>
      <c r="L12" s="64"/>
      <c r="M12" s="64"/>
      <c r="N12" s="65"/>
    </row>
    <row r="13" spans="1:14">
      <c r="A13" s="12"/>
      <c r="B13" s="46" t="s">
        <v>584</v>
      </c>
      <c r="C13" s="38"/>
      <c r="D13" s="59">
        <v>6196765</v>
      </c>
      <c r="E13" s="59"/>
      <c r="F13" s="39"/>
      <c r="G13" s="38"/>
      <c r="H13" s="59">
        <v>507677</v>
      </c>
      <c r="I13" s="59"/>
      <c r="J13" s="39"/>
      <c r="K13" s="38"/>
      <c r="L13" s="59">
        <v>6704442</v>
      </c>
      <c r="M13" s="59"/>
      <c r="N13" s="39"/>
    </row>
    <row r="14" spans="1:14">
      <c r="A14" s="12"/>
      <c r="B14" s="46"/>
      <c r="C14" s="38"/>
      <c r="D14" s="44"/>
      <c r="E14" s="44"/>
      <c r="F14" s="38"/>
      <c r="G14" s="38"/>
      <c r="H14" s="44"/>
      <c r="I14" s="44"/>
      <c r="J14" s="38"/>
      <c r="K14" s="38"/>
      <c r="L14" s="44"/>
      <c r="M14" s="44"/>
      <c r="N14" s="38"/>
    </row>
    <row r="15" spans="1:14">
      <c r="A15" s="12"/>
      <c r="B15" s="21" t="s">
        <v>585</v>
      </c>
      <c r="C15" s="23"/>
      <c r="D15" s="41">
        <v>107876</v>
      </c>
      <c r="E15" s="41"/>
      <c r="F15" s="23"/>
      <c r="G15" s="23"/>
      <c r="H15" s="41">
        <v>8726</v>
      </c>
      <c r="I15" s="41"/>
      <c r="J15" s="23"/>
      <c r="K15" s="23"/>
      <c r="L15" s="41">
        <v>116602</v>
      </c>
      <c r="M15" s="41"/>
      <c r="N15" s="23"/>
    </row>
    <row r="16" spans="1:14">
      <c r="A16" s="12"/>
      <c r="B16" s="21"/>
      <c r="C16" s="23"/>
      <c r="D16" s="41"/>
      <c r="E16" s="41"/>
      <c r="F16" s="23"/>
      <c r="G16" s="23"/>
      <c r="H16" s="41"/>
      <c r="I16" s="41"/>
      <c r="J16" s="23"/>
      <c r="K16" s="23"/>
      <c r="L16" s="41"/>
      <c r="M16" s="41"/>
      <c r="N16" s="23"/>
    </row>
    <row r="17" spans="1:14">
      <c r="A17" s="12"/>
      <c r="B17" s="31" t="s">
        <v>586</v>
      </c>
      <c r="C17" s="26"/>
      <c r="D17" s="45" t="s">
        <v>587</v>
      </c>
      <c r="E17" s="45"/>
      <c r="F17" s="31" t="s">
        <v>309</v>
      </c>
      <c r="G17" s="26"/>
      <c r="H17" s="45" t="s">
        <v>588</v>
      </c>
      <c r="I17" s="45"/>
      <c r="J17" s="31" t="s">
        <v>309</v>
      </c>
      <c r="K17" s="26"/>
      <c r="L17" s="45" t="s">
        <v>589</v>
      </c>
      <c r="M17" s="45"/>
      <c r="N17" s="31" t="s">
        <v>309</v>
      </c>
    </row>
    <row r="18" spans="1:14">
      <c r="A18" s="12"/>
      <c r="B18" s="21" t="s">
        <v>558</v>
      </c>
      <c r="C18" s="23"/>
      <c r="D18" s="41">
        <v>4369</v>
      </c>
      <c r="E18" s="41"/>
      <c r="F18" s="23"/>
      <c r="G18" s="23"/>
      <c r="H18" s="42" t="s">
        <v>590</v>
      </c>
      <c r="I18" s="42"/>
      <c r="J18" s="21" t="s">
        <v>309</v>
      </c>
      <c r="K18" s="23"/>
      <c r="L18" s="41">
        <v>3894</v>
      </c>
      <c r="M18" s="41"/>
      <c r="N18" s="23"/>
    </row>
    <row r="19" spans="1:14">
      <c r="A19" s="12"/>
      <c r="B19" s="21"/>
      <c r="C19" s="23"/>
      <c r="D19" s="41"/>
      <c r="E19" s="41"/>
      <c r="F19" s="23"/>
      <c r="G19" s="23"/>
      <c r="H19" s="42"/>
      <c r="I19" s="42"/>
      <c r="J19" s="21"/>
      <c r="K19" s="23"/>
      <c r="L19" s="41"/>
      <c r="M19" s="41"/>
      <c r="N19" s="23"/>
    </row>
    <row r="20" spans="1:14" ht="15.75" thickBot="1">
      <c r="A20" s="12"/>
      <c r="B20" s="31" t="s">
        <v>591</v>
      </c>
      <c r="C20" s="26"/>
      <c r="D20" s="76" t="s">
        <v>592</v>
      </c>
      <c r="E20" s="76"/>
      <c r="F20" s="103" t="s">
        <v>309</v>
      </c>
      <c r="G20" s="26"/>
      <c r="H20" s="76" t="s">
        <v>593</v>
      </c>
      <c r="I20" s="76"/>
      <c r="J20" s="103" t="s">
        <v>309</v>
      </c>
      <c r="K20" s="26"/>
      <c r="L20" s="76" t="s">
        <v>594</v>
      </c>
      <c r="M20" s="76"/>
      <c r="N20" s="103" t="s">
        <v>309</v>
      </c>
    </row>
    <row r="21" spans="1:14">
      <c r="A21" s="12"/>
      <c r="B21" s="21" t="s">
        <v>595</v>
      </c>
      <c r="C21" s="23"/>
      <c r="D21" s="81" t="s">
        <v>307</v>
      </c>
      <c r="E21" s="79">
        <v>6304886</v>
      </c>
      <c r="F21" s="80"/>
      <c r="G21" s="23"/>
      <c r="H21" s="81" t="s">
        <v>307</v>
      </c>
      <c r="I21" s="79">
        <v>515376</v>
      </c>
      <c r="J21" s="80"/>
      <c r="K21" s="23"/>
      <c r="L21" s="81" t="s">
        <v>307</v>
      </c>
      <c r="M21" s="79">
        <v>6820262</v>
      </c>
      <c r="N21" s="80"/>
    </row>
    <row r="22" spans="1:14" ht="15.75" thickBot="1">
      <c r="A22" s="12"/>
      <c r="B22" s="21"/>
      <c r="C22" s="23"/>
      <c r="D22" s="82"/>
      <c r="E22" s="83"/>
      <c r="F22" s="84"/>
      <c r="G22" s="23"/>
      <c r="H22" s="82"/>
      <c r="I22" s="83"/>
      <c r="J22" s="84"/>
      <c r="K22" s="23"/>
      <c r="L22" s="82"/>
      <c r="M22" s="83"/>
      <c r="N22" s="84"/>
    </row>
    <row r="23" spans="1:14" ht="15.75" thickTop="1">
      <c r="A23" s="12"/>
      <c r="B23" s="35"/>
      <c r="C23" s="35"/>
      <c r="D23" s="35"/>
      <c r="E23" s="35"/>
      <c r="F23" s="35"/>
      <c r="G23" s="35"/>
      <c r="H23" s="35"/>
      <c r="I23" s="35"/>
      <c r="J23" s="35"/>
      <c r="K23" s="35"/>
      <c r="L23" s="35"/>
      <c r="M23" s="35"/>
      <c r="N23" s="35"/>
    </row>
    <row r="24" spans="1:14">
      <c r="A24" s="12"/>
      <c r="B24" s="15"/>
      <c r="C24" s="15"/>
      <c r="D24" s="15"/>
      <c r="E24" s="15"/>
      <c r="F24" s="15"/>
      <c r="G24" s="15"/>
      <c r="H24" s="15"/>
      <c r="I24" s="15"/>
      <c r="J24" s="15"/>
      <c r="K24" s="15"/>
      <c r="L24" s="15"/>
      <c r="M24" s="15"/>
      <c r="N24" s="15"/>
    </row>
    <row r="25" spans="1:14" ht="15.75" thickBot="1">
      <c r="A25" s="12"/>
      <c r="B25" s="18"/>
      <c r="C25" s="18"/>
      <c r="D25" s="36" t="s">
        <v>379</v>
      </c>
      <c r="E25" s="36"/>
      <c r="F25" s="36"/>
      <c r="G25" s="36"/>
      <c r="H25" s="36"/>
      <c r="I25" s="36"/>
      <c r="J25" s="36"/>
      <c r="K25" s="36"/>
      <c r="L25" s="36"/>
      <c r="M25" s="36"/>
      <c r="N25" s="36"/>
    </row>
    <row r="26" spans="1:14" ht="15.75" thickBot="1">
      <c r="A26" s="12"/>
      <c r="B26" s="53" t="s">
        <v>579</v>
      </c>
      <c r="C26" s="18"/>
      <c r="D26" s="37" t="s">
        <v>580</v>
      </c>
      <c r="E26" s="37"/>
      <c r="F26" s="37"/>
      <c r="G26" s="18"/>
      <c r="H26" s="37" t="s">
        <v>581</v>
      </c>
      <c r="I26" s="37"/>
      <c r="J26" s="37"/>
      <c r="K26" s="18"/>
      <c r="L26" s="37" t="s">
        <v>388</v>
      </c>
      <c r="M26" s="37"/>
      <c r="N26" s="37"/>
    </row>
    <row r="27" spans="1:14">
      <c r="A27" s="12"/>
      <c r="B27" s="57" t="s">
        <v>582</v>
      </c>
      <c r="C27" s="38"/>
      <c r="D27" s="57" t="s">
        <v>307</v>
      </c>
      <c r="E27" s="59">
        <v>4528804</v>
      </c>
      <c r="F27" s="39"/>
      <c r="G27" s="38"/>
      <c r="H27" s="57" t="s">
        <v>307</v>
      </c>
      <c r="I27" s="59">
        <v>457128</v>
      </c>
      <c r="J27" s="39"/>
      <c r="K27" s="38"/>
      <c r="L27" s="57" t="s">
        <v>307</v>
      </c>
      <c r="M27" s="59">
        <v>4985932</v>
      </c>
      <c r="N27" s="39"/>
    </row>
    <row r="28" spans="1:14">
      <c r="A28" s="12"/>
      <c r="B28" s="46"/>
      <c r="C28" s="38"/>
      <c r="D28" s="46"/>
      <c r="E28" s="44"/>
      <c r="F28" s="38"/>
      <c r="G28" s="38"/>
      <c r="H28" s="46"/>
      <c r="I28" s="44"/>
      <c r="J28" s="38"/>
      <c r="K28" s="38"/>
      <c r="L28" s="46"/>
      <c r="M28" s="44"/>
      <c r="N28" s="38"/>
    </row>
    <row r="29" spans="1:14">
      <c r="A29" s="12"/>
      <c r="B29" s="23" t="s">
        <v>583</v>
      </c>
      <c r="C29" s="23"/>
      <c r="D29" s="41">
        <v>1012587</v>
      </c>
      <c r="E29" s="41"/>
      <c r="F29" s="23"/>
      <c r="G29" s="23"/>
      <c r="H29" s="41">
        <v>86914</v>
      </c>
      <c r="I29" s="41"/>
      <c r="J29" s="23"/>
      <c r="K29" s="23"/>
      <c r="L29" s="41">
        <v>1099501</v>
      </c>
      <c r="M29" s="41"/>
      <c r="N29" s="23"/>
    </row>
    <row r="30" spans="1:14" ht="15.75" thickBot="1">
      <c r="A30" s="12"/>
      <c r="B30" s="23"/>
      <c r="C30" s="23"/>
      <c r="D30" s="64"/>
      <c r="E30" s="64"/>
      <c r="F30" s="65"/>
      <c r="G30" s="23"/>
      <c r="H30" s="64"/>
      <c r="I30" s="64"/>
      <c r="J30" s="65"/>
      <c r="K30" s="23"/>
      <c r="L30" s="64"/>
      <c r="M30" s="64"/>
      <c r="N30" s="65"/>
    </row>
    <row r="31" spans="1:14">
      <c r="A31" s="12"/>
      <c r="B31" s="46" t="s">
        <v>584</v>
      </c>
      <c r="C31" s="38"/>
      <c r="D31" s="59">
        <v>5541391</v>
      </c>
      <c r="E31" s="59"/>
      <c r="F31" s="39"/>
      <c r="G31" s="38"/>
      <c r="H31" s="59">
        <v>544042</v>
      </c>
      <c r="I31" s="59"/>
      <c r="J31" s="39"/>
      <c r="K31" s="38"/>
      <c r="L31" s="59">
        <v>6085433</v>
      </c>
      <c r="M31" s="59"/>
      <c r="N31" s="39"/>
    </row>
    <row r="32" spans="1:14">
      <c r="A32" s="12"/>
      <c r="B32" s="46"/>
      <c r="C32" s="38"/>
      <c r="D32" s="44"/>
      <c r="E32" s="44"/>
      <c r="F32" s="38"/>
      <c r="G32" s="38"/>
      <c r="H32" s="44"/>
      <c r="I32" s="44"/>
      <c r="J32" s="38"/>
      <c r="K32" s="38"/>
      <c r="L32" s="44"/>
      <c r="M32" s="44"/>
      <c r="N32" s="38"/>
    </row>
    <row r="33" spans="1:14">
      <c r="A33" s="12"/>
      <c r="B33" s="21" t="s">
        <v>585</v>
      </c>
      <c r="C33" s="23"/>
      <c r="D33" s="41">
        <v>79171</v>
      </c>
      <c r="E33" s="41"/>
      <c r="F33" s="23"/>
      <c r="G33" s="23"/>
      <c r="H33" s="41">
        <v>10543</v>
      </c>
      <c r="I33" s="41"/>
      <c r="J33" s="23"/>
      <c r="K33" s="23"/>
      <c r="L33" s="41">
        <v>89714</v>
      </c>
      <c r="M33" s="41"/>
      <c r="N33" s="23"/>
    </row>
    <row r="34" spans="1:14">
      <c r="A34" s="12"/>
      <c r="B34" s="21"/>
      <c r="C34" s="23"/>
      <c r="D34" s="41"/>
      <c r="E34" s="41"/>
      <c r="F34" s="23"/>
      <c r="G34" s="23"/>
      <c r="H34" s="41"/>
      <c r="I34" s="41"/>
      <c r="J34" s="23"/>
      <c r="K34" s="23"/>
      <c r="L34" s="41"/>
      <c r="M34" s="41"/>
      <c r="N34" s="23"/>
    </row>
    <row r="35" spans="1:14">
      <c r="A35" s="12"/>
      <c r="B35" s="31" t="s">
        <v>586</v>
      </c>
      <c r="C35" s="26"/>
      <c r="D35" s="45" t="s">
        <v>596</v>
      </c>
      <c r="E35" s="45"/>
      <c r="F35" s="31" t="s">
        <v>309</v>
      </c>
      <c r="G35" s="26"/>
      <c r="H35" s="45" t="s">
        <v>597</v>
      </c>
      <c r="I35" s="45"/>
      <c r="J35" s="31" t="s">
        <v>309</v>
      </c>
      <c r="K35" s="26"/>
      <c r="L35" s="45" t="s">
        <v>598</v>
      </c>
      <c r="M35" s="45"/>
      <c r="N35" s="31" t="s">
        <v>309</v>
      </c>
    </row>
    <row r="36" spans="1:14">
      <c r="A36" s="12"/>
      <c r="B36" s="21" t="s">
        <v>558</v>
      </c>
      <c r="C36" s="23"/>
      <c r="D36" s="42">
        <v>793</v>
      </c>
      <c r="E36" s="42"/>
      <c r="F36" s="23"/>
      <c r="G36" s="23"/>
      <c r="H36" s="42" t="s">
        <v>599</v>
      </c>
      <c r="I36" s="42"/>
      <c r="J36" s="21" t="s">
        <v>309</v>
      </c>
      <c r="K36" s="23"/>
      <c r="L36" s="42">
        <v>261</v>
      </c>
      <c r="M36" s="42"/>
      <c r="N36" s="23"/>
    </row>
    <row r="37" spans="1:14">
      <c r="A37" s="12"/>
      <c r="B37" s="21"/>
      <c r="C37" s="23"/>
      <c r="D37" s="42"/>
      <c r="E37" s="42"/>
      <c r="F37" s="23"/>
      <c r="G37" s="23"/>
      <c r="H37" s="42"/>
      <c r="I37" s="42"/>
      <c r="J37" s="21"/>
      <c r="K37" s="23"/>
      <c r="L37" s="42"/>
      <c r="M37" s="42"/>
      <c r="N37" s="23"/>
    </row>
    <row r="38" spans="1:14" ht="15.75" thickBot="1">
      <c r="A38" s="12"/>
      <c r="B38" s="31" t="s">
        <v>591</v>
      </c>
      <c r="C38" s="26"/>
      <c r="D38" s="76" t="s">
        <v>600</v>
      </c>
      <c r="E38" s="76"/>
      <c r="F38" s="103" t="s">
        <v>309</v>
      </c>
      <c r="G38" s="26"/>
      <c r="H38" s="76" t="s">
        <v>601</v>
      </c>
      <c r="I38" s="76"/>
      <c r="J38" s="103" t="s">
        <v>309</v>
      </c>
      <c r="K38" s="26"/>
      <c r="L38" s="76" t="s">
        <v>602</v>
      </c>
      <c r="M38" s="76"/>
      <c r="N38" s="31" t="s">
        <v>309</v>
      </c>
    </row>
    <row r="39" spans="1:14">
      <c r="A39" s="12"/>
      <c r="B39" s="21" t="s">
        <v>595</v>
      </c>
      <c r="C39" s="23"/>
      <c r="D39" s="81" t="s">
        <v>307</v>
      </c>
      <c r="E39" s="79">
        <v>5614362</v>
      </c>
      <c r="F39" s="80"/>
      <c r="G39" s="23"/>
      <c r="H39" s="81" t="s">
        <v>307</v>
      </c>
      <c r="I39" s="79">
        <v>553265</v>
      </c>
      <c r="J39" s="80"/>
      <c r="K39" s="23"/>
      <c r="L39" s="81" t="s">
        <v>307</v>
      </c>
      <c r="M39" s="79">
        <v>6167627</v>
      </c>
      <c r="N39" s="80"/>
    </row>
    <row r="40" spans="1:14" ht="15.75" thickBot="1">
      <c r="A40" s="12"/>
      <c r="B40" s="21"/>
      <c r="C40" s="23"/>
      <c r="D40" s="82"/>
      <c r="E40" s="83"/>
      <c r="F40" s="84"/>
      <c r="G40" s="23"/>
      <c r="H40" s="82"/>
      <c r="I40" s="83"/>
      <c r="J40" s="84"/>
      <c r="K40" s="23"/>
      <c r="L40" s="82"/>
      <c r="M40" s="83"/>
      <c r="N40" s="84"/>
    </row>
    <row r="41" spans="1:14" ht="15.75" thickTop="1">
      <c r="A41" s="12"/>
      <c r="B41" s="23"/>
      <c r="C41" s="23"/>
      <c r="D41" s="23"/>
      <c r="E41" s="23"/>
      <c r="F41" s="23"/>
      <c r="G41" s="23"/>
      <c r="H41" s="23"/>
      <c r="I41" s="23"/>
      <c r="J41" s="23"/>
      <c r="K41" s="23"/>
      <c r="L41" s="23"/>
      <c r="M41" s="23"/>
      <c r="N41" s="23"/>
    </row>
    <row r="42" spans="1:14">
      <c r="A42" s="12"/>
      <c r="B42" s="15"/>
      <c r="C42" s="15"/>
    </row>
    <row r="43" spans="1:14" ht="25.5">
      <c r="A43" s="12"/>
      <c r="B43" s="73" t="s">
        <v>382</v>
      </c>
      <c r="C43" s="104" t="s">
        <v>603</v>
      </c>
    </row>
    <row r="44" spans="1:14">
      <c r="A44" s="12" t="s">
        <v>1416</v>
      </c>
      <c r="B44" s="35"/>
      <c r="C44" s="35"/>
      <c r="D44" s="35"/>
      <c r="E44" s="35"/>
      <c r="F44" s="35"/>
      <c r="G44" s="35"/>
      <c r="H44" s="35"/>
      <c r="I44" s="35"/>
      <c r="J44" s="35"/>
      <c r="K44" s="35"/>
      <c r="L44" s="35"/>
      <c r="M44" s="35"/>
      <c r="N44" s="35"/>
    </row>
    <row r="45" spans="1:14">
      <c r="A45" s="12"/>
      <c r="B45" s="15"/>
      <c r="C45" s="15"/>
      <c r="D45" s="15"/>
      <c r="E45" s="15"/>
      <c r="F45" s="15"/>
      <c r="G45" s="15"/>
      <c r="H45" s="15"/>
      <c r="I45" s="15"/>
      <c r="J45" s="15"/>
      <c r="K45" s="15"/>
      <c r="L45" s="15"/>
      <c r="M45" s="15"/>
      <c r="N45" s="15"/>
    </row>
    <row r="46" spans="1:14" ht="15.75" thickBot="1">
      <c r="A46" s="12"/>
      <c r="B46" s="18"/>
      <c r="C46" s="18"/>
      <c r="D46" s="36" t="s">
        <v>368</v>
      </c>
      <c r="E46" s="36"/>
      <c r="F46" s="36"/>
      <c r="G46" s="36"/>
      <c r="H46" s="36"/>
      <c r="I46" s="36"/>
      <c r="J46" s="36"/>
      <c r="K46" s="36"/>
      <c r="L46" s="36"/>
      <c r="M46" s="36"/>
      <c r="N46" s="36"/>
    </row>
    <row r="47" spans="1:14" ht="15.75" thickBot="1">
      <c r="A47" s="12"/>
      <c r="B47" s="53" t="s">
        <v>604</v>
      </c>
      <c r="C47" s="18"/>
      <c r="D47" s="37" t="s">
        <v>580</v>
      </c>
      <c r="E47" s="37"/>
      <c r="F47" s="37"/>
      <c r="G47" s="18"/>
      <c r="H47" s="37" t="s">
        <v>581</v>
      </c>
      <c r="I47" s="37"/>
      <c r="J47" s="37"/>
      <c r="K47" s="18"/>
      <c r="L47" s="37" t="s">
        <v>388</v>
      </c>
      <c r="M47" s="37"/>
      <c r="N47" s="37"/>
    </row>
    <row r="48" spans="1:14">
      <c r="A48" s="12"/>
      <c r="B48" s="57" t="s">
        <v>605</v>
      </c>
      <c r="C48" s="38"/>
      <c r="D48" s="57" t="s">
        <v>307</v>
      </c>
      <c r="E48" s="59">
        <v>5562460</v>
      </c>
      <c r="F48" s="39"/>
      <c r="G48" s="38"/>
      <c r="H48" s="57" t="s">
        <v>307</v>
      </c>
      <c r="I48" s="59">
        <v>406469</v>
      </c>
      <c r="J48" s="39"/>
      <c r="K48" s="38"/>
      <c r="L48" s="57" t="s">
        <v>307</v>
      </c>
      <c r="M48" s="59">
        <v>5968929</v>
      </c>
      <c r="N48" s="39"/>
    </row>
    <row r="49" spans="1:14">
      <c r="A49" s="12"/>
      <c r="B49" s="46"/>
      <c r="C49" s="38"/>
      <c r="D49" s="58"/>
      <c r="E49" s="60"/>
      <c r="F49" s="61"/>
      <c r="G49" s="38"/>
      <c r="H49" s="58"/>
      <c r="I49" s="60"/>
      <c r="J49" s="61"/>
      <c r="K49" s="38"/>
      <c r="L49" s="58"/>
      <c r="M49" s="60"/>
      <c r="N49" s="61"/>
    </row>
    <row r="50" spans="1:14">
      <c r="A50" s="12"/>
      <c r="B50" s="21" t="s">
        <v>606</v>
      </c>
      <c r="C50" s="23"/>
      <c r="D50" s="41">
        <v>634305</v>
      </c>
      <c r="E50" s="41"/>
      <c r="F50" s="23"/>
      <c r="G50" s="23"/>
      <c r="H50" s="41">
        <v>101208</v>
      </c>
      <c r="I50" s="41"/>
      <c r="J50" s="23"/>
      <c r="K50" s="23"/>
      <c r="L50" s="41">
        <v>735513</v>
      </c>
      <c r="M50" s="41"/>
      <c r="N50" s="23"/>
    </row>
    <row r="51" spans="1:14" ht="15.75" thickBot="1">
      <c r="A51" s="12"/>
      <c r="B51" s="21"/>
      <c r="C51" s="23"/>
      <c r="D51" s="64"/>
      <c r="E51" s="64"/>
      <c r="F51" s="65"/>
      <c r="G51" s="23"/>
      <c r="H51" s="64"/>
      <c r="I51" s="64"/>
      <c r="J51" s="65"/>
      <c r="K51" s="23"/>
      <c r="L51" s="64"/>
      <c r="M51" s="64"/>
      <c r="N51" s="65"/>
    </row>
    <row r="52" spans="1:14">
      <c r="A52" s="12"/>
      <c r="B52" s="46" t="s">
        <v>584</v>
      </c>
      <c r="C52" s="38"/>
      <c r="D52" s="57" t="s">
        <v>307</v>
      </c>
      <c r="E52" s="59">
        <v>6196765</v>
      </c>
      <c r="F52" s="39"/>
      <c r="G52" s="38"/>
      <c r="H52" s="57" t="s">
        <v>307</v>
      </c>
      <c r="I52" s="59">
        <v>507677</v>
      </c>
      <c r="J52" s="39"/>
      <c r="K52" s="38"/>
      <c r="L52" s="57" t="s">
        <v>307</v>
      </c>
      <c r="M52" s="59">
        <v>6704442</v>
      </c>
      <c r="N52" s="39"/>
    </row>
    <row r="53" spans="1:14" ht="15.75" thickBot="1">
      <c r="A53" s="12"/>
      <c r="B53" s="46"/>
      <c r="C53" s="38"/>
      <c r="D53" s="68"/>
      <c r="E53" s="69"/>
      <c r="F53" s="70"/>
      <c r="G53" s="38"/>
      <c r="H53" s="68"/>
      <c r="I53" s="69"/>
      <c r="J53" s="70"/>
      <c r="K53" s="38"/>
      <c r="L53" s="68"/>
      <c r="M53" s="69"/>
      <c r="N53" s="70"/>
    </row>
    <row r="54" spans="1:14" ht="15.75" thickTop="1">
      <c r="A54" s="12"/>
      <c r="B54" s="35"/>
      <c r="C54" s="35"/>
      <c r="D54" s="35"/>
      <c r="E54" s="35"/>
      <c r="F54" s="35"/>
      <c r="G54" s="35"/>
      <c r="H54" s="35"/>
      <c r="I54" s="35"/>
      <c r="J54" s="35"/>
      <c r="K54" s="35"/>
      <c r="L54" s="35"/>
      <c r="M54" s="35"/>
      <c r="N54" s="35"/>
    </row>
    <row r="55" spans="1:14">
      <c r="A55" s="12"/>
      <c r="B55" s="15"/>
      <c r="C55" s="15"/>
      <c r="D55" s="15"/>
      <c r="E55" s="15"/>
      <c r="F55" s="15"/>
      <c r="G55" s="15"/>
      <c r="H55" s="15"/>
      <c r="I55" s="15"/>
      <c r="J55" s="15"/>
      <c r="K55" s="15"/>
      <c r="L55" s="15"/>
      <c r="M55" s="15"/>
      <c r="N55" s="15"/>
    </row>
    <row r="56" spans="1:14" ht="15.75" thickBot="1">
      <c r="A56" s="12"/>
      <c r="B56" s="18"/>
      <c r="C56" s="18"/>
      <c r="D56" s="36" t="s">
        <v>379</v>
      </c>
      <c r="E56" s="36"/>
      <c r="F56" s="36"/>
      <c r="G56" s="36"/>
      <c r="H56" s="36"/>
      <c r="I56" s="36"/>
      <c r="J56" s="36"/>
      <c r="K56" s="36"/>
      <c r="L56" s="36"/>
      <c r="M56" s="36"/>
      <c r="N56" s="36"/>
    </row>
    <row r="57" spans="1:14" ht="15.75" thickBot="1">
      <c r="A57" s="12"/>
      <c r="B57" s="53" t="s">
        <v>604</v>
      </c>
      <c r="C57" s="18"/>
      <c r="D57" s="37" t="s">
        <v>580</v>
      </c>
      <c r="E57" s="37"/>
      <c r="F57" s="37"/>
      <c r="G57" s="18"/>
      <c r="H57" s="37" t="s">
        <v>581</v>
      </c>
      <c r="I57" s="37"/>
      <c r="J57" s="37"/>
      <c r="K57" s="18"/>
      <c r="L57" s="37" t="s">
        <v>388</v>
      </c>
      <c r="M57" s="37"/>
      <c r="N57" s="37"/>
    </row>
    <row r="58" spans="1:14">
      <c r="A58" s="12"/>
      <c r="B58" s="57" t="s">
        <v>605</v>
      </c>
      <c r="C58" s="38"/>
      <c r="D58" s="57" t="s">
        <v>307</v>
      </c>
      <c r="E58" s="59">
        <v>4804298</v>
      </c>
      <c r="F58" s="39"/>
      <c r="G58" s="38"/>
      <c r="H58" s="57" t="s">
        <v>307</v>
      </c>
      <c r="I58" s="59">
        <v>435996</v>
      </c>
      <c r="J58" s="39"/>
      <c r="K58" s="38"/>
      <c r="L58" s="57" t="s">
        <v>307</v>
      </c>
      <c r="M58" s="59">
        <v>5240294</v>
      </c>
      <c r="N58" s="39"/>
    </row>
    <row r="59" spans="1:14">
      <c r="A59" s="12"/>
      <c r="B59" s="46"/>
      <c r="C59" s="38"/>
      <c r="D59" s="58"/>
      <c r="E59" s="60"/>
      <c r="F59" s="61"/>
      <c r="G59" s="38"/>
      <c r="H59" s="58"/>
      <c r="I59" s="60"/>
      <c r="J59" s="61"/>
      <c r="K59" s="38"/>
      <c r="L59" s="58"/>
      <c r="M59" s="60"/>
      <c r="N59" s="61"/>
    </row>
    <row r="60" spans="1:14">
      <c r="A60" s="12"/>
      <c r="B60" s="21" t="s">
        <v>606</v>
      </c>
      <c r="C60" s="23"/>
      <c r="D60" s="41">
        <v>737093</v>
      </c>
      <c r="E60" s="41"/>
      <c r="F60" s="23"/>
      <c r="G60" s="23"/>
      <c r="H60" s="41">
        <v>108046</v>
      </c>
      <c r="I60" s="41"/>
      <c r="J60" s="23"/>
      <c r="K60" s="23"/>
      <c r="L60" s="41">
        <v>845139</v>
      </c>
      <c r="M60" s="41"/>
      <c r="N60" s="23"/>
    </row>
    <row r="61" spans="1:14" ht="15.75" thickBot="1">
      <c r="A61" s="12"/>
      <c r="B61" s="21"/>
      <c r="C61" s="23"/>
      <c r="D61" s="64"/>
      <c r="E61" s="64"/>
      <c r="F61" s="65"/>
      <c r="G61" s="23"/>
      <c r="H61" s="64"/>
      <c r="I61" s="64"/>
      <c r="J61" s="65"/>
      <c r="K61" s="23"/>
      <c r="L61" s="64"/>
      <c r="M61" s="64"/>
      <c r="N61" s="65"/>
    </row>
    <row r="62" spans="1:14">
      <c r="A62" s="12"/>
      <c r="B62" s="46" t="s">
        <v>584</v>
      </c>
      <c r="C62" s="38"/>
      <c r="D62" s="57" t="s">
        <v>307</v>
      </c>
      <c r="E62" s="59">
        <v>5541391</v>
      </c>
      <c r="F62" s="39"/>
      <c r="G62" s="38"/>
      <c r="H62" s="57" t="s">
        <v>307</v>
      </c>
      <c r="I62" s="59">
        <v>544042</v>
      </c>
      <c r="J62" s="39"/>
      <c r="K62" s="38"/>
      <c r="L62" s="57" t="s">
        <v>307</v>
      </c>
      <c r="M62" s="59">
        <v>6085433</v>
      </c>
      <c r="N62" s="39"/>
    </row>
    <row r="63" spans="1:14" ht="15.75" thickBot="1">
      <c r="A63" s="12"/>
      <c r="B63" s="46"/>
      <c r="C63" s="38"/>
      <c r="D63" s="68"/>
      <c r="E63" s="69"/>
      <c r="F63" s="70"/>
      <c r="G63" s="38"/>
      <c r="H63" s="68"/>
      <c r="I63" s="69"/>
      <c r="J63" s="70"/>
      <c r="K63" s="38"/>
      <c r="L63" s="68"/>
      <c r="M63" s="69"/>
      <c r="N63" s="70"/>
    </row>
    <row r="64" spans="1:14" ht="15.75" thickTop="1"/>
  </sheetData>
  <mergeCells count="244">
    <mergeCell ref="N62:N63"/>
    <mergeCell ref="A1:A2"/>
    <mergeCell ref="B1:N1"/>
    <mergeCell ref="B2:N2"/>
    <mergeCell ref="B3:N3"/>
    <mergeCell ref="A4:A43"/>
    <mergeCell ref="B4:N4"/>
    <mergeCell ref="B41:N41"/>
    <mergeCell ref="A44:A63"/>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K52:K53"/>
    <mergeCell ref="L52:L53"/>
    <mergeCell ref="M52:M53"/>
    <mergeCell ref="N52:N53"/>
    <mergeCell ref="B54:N54"/>
    <mergeCell ref="D56:N56"/>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N39:N40"/>
    <mergeCell ref="B44:N44"/>
    <mergeCell ref="D46:N46"/>
    <mergeCell ref="D47:F47"/>
    <mergeCell ref="H47:J47"/>
    <mergeCell ref="L47:N47"/>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M37"/>
    <mergeCell ref="N36:N37"/>
    <mergeCell ref="D38:E38"/>
    <mergeCell ref="H38:I38"/>
    <mergeCell ref="L38:M38"/>
    <mergeCell ref="N33:N34"/>
    <mergeCell ref="D35:E35"/>
    <mergeCell ref="H35:I35"/>
    <mergeCell ref="L35:M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N21:N22"/>
    <mergeCell ref="B23:N23"/>
    <mergeCell ref="D25:N25"/>
    <mergeCell ref="D26:F26"/>
    <mergeCell ref="H26:J26"/>
    <mergeCell ref="L26:N26"/>
    <mergeCell ref="H21:H22"/>
    <mergeCell ref="I21:I22"/>
    <mergeCell ref="J21:J22"/>
    <mergeCell ref="K21:K22"/>
    <mergeCell ref="L21:L22"/>
    <mergeCell ref="M21:M22"/>
    <mergeCell ref="B21:B22"/>
    <mergeCell ref="C21:C22"/>
    <mergeCell ref="D21:D22"/>
    <mergeCell ref="E21:E22"/>
    <mergeCell ref="F21:F22"/>
    <mergeCell ref="G21:G22"/>
    <mergeCell ref="H18:I19"/>
    <mergeCell ref="J18:J19"/>
    <mergeCell ref="K18:K19"/>
    <mergeCell ref="L18:M19"/>
    <mergeCell ref="N18:N19"/>
    <mergeCell ref="D20:E20"/>
    <mergeCell ref="H20:I20"/>
    <mergeCell ref="L20:M20"/>
    <mergeCell ref="L15:M16"/>
    <mergeCell ref="N15:N16"/>
    <mergeCell ref="D17:E17"/>
    <mergeCell ref="H17:I17"/>
    <mergeCell ref="L17:M17"/>
    <mergeCell ref="B18:B19"/>
    <mergeCell ref="C18:C19"/>
    <mergeCell ref="D18:E19"/>
    <mergeCell ref="F18:F19"/>
    <mergeCell ref="G18:G19"/>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cols>
    <col min="1" max="3" width="36.5703125" bestFit="1" customWidth="1"/>
    <col min="4" max="4" width="4.7109375" customWidth="1"/>
    <col min="5" max="5" width="21.7109375" customWidth="1"/>
    <col min="6" max="6" width="6.42578125" customWidth="1"/>
    <col min="7" max="7" width="21.7109375" customWidth="1"/>
    <col min="8" max="8" width="4.7109375" customWidth="1"/>
    <col min="9" max="9" width="18" customWidth="1"/>
    <col min="10" max="10" width="6.42578125" customWidth="1"/>
    <col min="11" max="11" width="21.7109375" customWidth="1"/>
    <col min="12" max="12" width="4.7109375" customWidth="1"/>
    <col min="13" max="13" width="22" customWidth="1"/>
    <col min="14" max="14" width="6.42578125" customWidth="1"/>
    <col min="15" max="15" width="21.7109375" customWidth="1"/>
    <col min="16" max="16" width="4.7109375" customWidth="1"/>
    <col min="17" max="17" width="18" customWidth="1"/>
    <col min="18" max="18" width="6.42578125" customWidth="1"/>
    <col min="19" max="19" width="21.7109375" customWidth="1"/>
    <col min="20" max="20" width="4.7109375" customWidth="1"/>
    <col min="21" max="21" width="21.7109375" customWidth="1"/>
    <col min="22" max="22" width="6.42578125" customWidth="1"/>
    <col min="23" max="23" width="21.7109375" customWidth="1"/>
    <col min="24" max="24" width="4.7109375" customWidth="1"/>
    <col min="25" max="25" width="15.5703125" customWidth="1"/>
    <col min="26" max="26" width="21.7109375" customWidth="1"/>
  </cols>
  <sheetData>
    <row r="1" spans="1:26" ht="15" customHeight="1">
      <c r="A1" s="8" t="s">
        <v>1417</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60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418</v>
      </c>
      <c r="B4" s="21" t="s">
        <v>636</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35"/>
      <c r="C5" s="35"/>
      <c r="D5" s="35"/>
      <c r="E5" s="35"/>
      <c r="F5" s="35"/>
      <c r="G5" s="35"/>
      <c r="H5" s="35"/>
      <c r="I5" s="35"/>
      <c r="J5" s="35"/>
      <c r="K5" s="35"/>
      <c r="L5" s="35"/>
      <c r="M5" s="35"/>
      <c r="N5" s="35"/>
    </row>
    <row r="6" spans="1:26">
      <c r="A6" s="12"/>
      <c r="B6" s="15"/>
      <c r="C6" s="15"/>
      <c r="D6" s="15"/>
      <c r="E6" s="15"/>
      <c r="F6" s="15"/>
      <c r="G6" s="15"/>
      <c r="H6" s="15"/>
      <c r="I6" s="15"/>
      <c r="J6" s="15"/>
      <c r="K6" s="15"/>
      <c r="L6" s="15"/>
      <c r="M6" s="15"/>
      <c r="N6" s="15"/>
    </row>
    <row r="7" spans="1:26" ht="15.75" thickBot="1">
      <c r="A7" s="12"/>
      <c r="B7" s="53" t="s">
        <v>637</v>
      </c>
      <c r="C7" s="18"/>
      <c r="D7" s="36">
        <v>2014</v>
      </c>
      <c r="E7" s="36"/>
      <c r="F7" s="36"/>
      <c r="G7" s="18"/>
      <c r="H7" s="36">
        <v>2013</v>
      </c>
      <c r="I7" s="36"/>
      <c r="J7" s="36"/>
      <c r="K7" s="18"/>
      <c r="L7" s="36">
        <v>2012</v>
      </c>
      <c r="M7" s="36"/>
      <c r="N7" s="36"/>
    </row>
    <row r="8" spans="1:26">
      <c r="A8" s="12"/>
      <c r="B8" s="57" t="s">
        <v>638</v>
      </c>
      <c r="C8" s="38"/>
      <c r="D8" s="57" t="s">
        <v>307</v>
      </c>
      <c r="E8" s="59">
        <v>45330</v>
      </c>
      <c r="F8" s="39"/>
      <c r="G8" s="38"/>
      <c r="H8" s="57" t="s">
        <v>307</v>
      </c>
      <c r="I8" s="59">
        <v>33693</v>
      </c>
      <c r="J8" s="39"/>
      <c r="K8" s="38"/>
      <c r="L8" s="57" t="s">
        <v>307</v>
      </c>
      <c r="M8" s="59">
        <v>23408</v>
      </c>
      <c r="N8" s="39"/>
    </row>
    <row r="9" spans="1:26">
      <c r="A9" s="12"/>
      <c r="B9" s="46"/>
      <c r="C9" s="38"/>
      <c r="D9" s="58"/>
      <c r="E9" s="60"/>
      <c r="F9" s="61"/>
      <c r="G9" s="38"/>
      <c r="H9" s="58"/>
      <c r="I9" s="60"/>
      <c r="J9" s="61"/>
      <c r="K9" s="38"/>
      <c r="L9" s="58"/>
      <c r="M9" s="60"/>
      <c r="N9" s="61"/>
    </row>
    <row r="10" spans="1:26">
      <c r="A10" s="12"/>
      <c r="B10" s="21" t="s">
        <v>639</v>
      </c>
      <c r="C10" s="23"/>
      <c r="D10" s="41">
        <v>19422</v>
      </c>
      <c r="E10" s="41"/>
      <c r="F10" s="23"/>
      <c r="G10" s="23"/>
      <c r="H10" s="41">
        <v>15643</v>
      </c>
      <c r="I10" s="41"/>
      <c r="J10" s="23"/>
      <c r="K10" s="23"/>
      <c r="L10" s="41">
        <v>17950</v>
      </c>
      <c r="M10" s="41"/>
      <c r="N10" s="23"/>
    </row>
    <row r="11" spans="1:26">
      <c r="A11" s="12"/>
      <c r="B11" s="21"/>
      <c r="C11" s="23"/>
      <c r="D11" s="41"/>
      <c r="E11" s="41"/>
      <c r="F11" s="23"/>
      <c r="G11" s="23"/>
      <c r="H11" s="41"/>
      <c r="I11" s="41"/>
      <c r="J11" s="23"/>
      <c r="K11" s="23"/>
      <c r="L11" s="41"/>
      <c r="M11" s="41"/>
      <c r="N11" s="23"/>
    </row>
    <row r="12" spans="1:26">
      <c r="A12" s="12"/>
      <c r="B12" s="31" t="s">
        <v>640</v>
      </c>
      <c r="C12" s="26"/>
      <c r="D12" s="45" t="s">
        <v>641</v>
      </c>
      <c r="E12" s="45"/>
      <c r="F12" s="31" t="s">
        <v>309</v>
      </c>
      <c r="G12" s="26"/>
      <c r="H12" s="45" t="s">
        <v>642</v>
      </c>
      <c r="I12" s="45"/>
      <c r="J12" s="31" t="s">
        <v>309</v>
      </c>
      <c r="K12" s="26"/>
      <c r="L12" s="45" t="s">
        <v>643</v>
      </c>
      <c r="M12" s="45"/>
      <c r="N12" s="31" t="s">
        <v>309</v>
      </c>
    </row>
    <row r="13" spans="1:26" ht="15.75" thickBot="1">
      <c r="A13" s="12"/>
      <c r="B13" s="14" t="s">
        <v>644</v>
      </c>
      <c r="C13" s="18"/>
      <c r="D13" s="66" t="s">
        <v>645</v>
      </c>
      <c r="E13" s="66"/>
      <c r="F13" s="105" t="s">
        <v>309</v>
      </c>
      <c r="G13" s="18"/>
      <c r="H13" s="66" t="s">
        <v>646</v>
      </c>
      <c r="I13" s="66"/>
      <c r="J13" s="105" t="s">
        <v>309</v>
      </c>
      <c r="K13" s="18"/>
      <c r="L13" s="66" t="s">
        <v>647</v>
      </c>
      <c r="M13" s="66"/>
      <c r="N13" s="105" t="s">
        <v>309</v>
      </c>
    </row>
    <row r="14" spans="1:26">
      <c r="A14" s="12"/>
      <c r="B14" s="46" t="s">
        <v>648</v>
      </c>
      <c r="C14" s="38"/>
      <c r="D14" s="57" t="s">
        <v>307</v>
      </c>
      <c r="E14" s="59">
        <v>61949</v>
      </c>
      <c r="F14" s="39"/>
      <c r="G14" s="38"/>
      <c r="H14" s="57" t="s">
        <v>307</v>
      </c>
      <c r="I14" s="59">
        <v>45330</v>
      </c>
      <c r="J14" s="39"/>
      <c r="K14" s="38"/>
      <c r="L14" s="57" t="s">
        <v>307</v>
      </c>
      <c r="M14" s="59">
        <v>33693</v>
      </c>
      <c r="N14" s="39"/>
    </row>
    <row r="15" spans="1:26" ht="15.75" thickBot="1">
      <c r="A15" s="12"/>
      <c r="B15" s="46"/>
      <c r="C15" s="38"/>
      <c r="D15" s="68"/>
      <c r="E15" s="69"/>
      <c r="F15" s="70"/>
      <c r="G15" s="38"/>
      <c r="H15" s="68"/>
      <c r="I15" s="69"/>
      <c r="J15" s="70"/>
      <c r="K15" s="38"/>
      <c r="L15" s="68"/>
      <c r="M15" s="69"/>
      <c r="N15" s="70"/>
    </row>
    <row r="16" spans="1:26" ht="15.75" thickTop="1">
      <c r="A16" s="12" t="s">
        <v>1419</v>
      </c>
      <c r="B16" s="21" t="s">
        <v>650</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c r="A17" s="12"/>
      <c r="B17" s="35"/>
      <c r="C17" s="35"/>
      <c r="D17" s="35"/>
      <c r="E17" s="35"/>
      <c r="F17" s="35"/>
      <c r="G17" s="35"/>
      <c r="H17" s="35"/>
      <c r="I17" s="35"/>
      <c r="J17" s="35"/>
    </row>
    <row r="18" spans="1:26">
      <c r="A18" s="12"/>
      <c r="B18" s="15"/>
      <c r="C18" s="15"/>
      <c r="D18" s="15"/>
      <c r="E18" s="15"/>
      <c r="F18" s="15"/>
      <c r="G18" s="15"/>
      <c r="H18" s="15"/>
      <c r="I18" s="15"/>
      <c r="J18" s="15"/>
    </row>
    <row r="19" spans="1:26">
      <c r="A19" s="12"/>
      <c r="B19" s="91" t="s">
        <v>651</v>
      </c>
      <c r="C19" s="23"/>
      <c r="D19" s="56" t="s">
        <v>480</v>
      </c>
      <c r="E19" s="56"/>
      <c r="F19" s="56"/>
      <c r="G19" s="23"/>
      <c r="H19" s="56" t="s">
        <v>480</v>
      </c>
      <c r="I19" s="56"/>
      <c r="J19" s="56"/>
    </row>
    <row r="20" spans="1:26" ht="15.75" thickBot="1">
      <c r="A20" s="12"/>
      <c r="B20" s="92"/>
      <c r="C20" s="23"/>
      <c r="D20" s="36">
        <v>2014</v>
      </c>
      <c r="E20" s="36"/>
      <c r="F20" s="36"/>
      <c r="G20" s="23"/>
      <c r="H20" s="36">
        <v>2013</v>
      </c>
      <c r="I20" s="36"/>
      <c r="J20" s="36"/>
    </row>
    <row r="21" spans="1:26" ht="23.25" customHeight="1">
      <c r="A21" s="12"/>
      <c r="B21" s="57" t="s">
        <v>652</v>
      </c>
      <c r="C21" s="38"/>
      <c r="D21" s="57" t="s">
        <v>307</v>
      </c>
      <c r="E21" s="59">
        <v>25232</v>
      </c>
      <c r="F21" s="39"/>
      <c r="G21" s="38"/>
      <c r="H21" s="57" t="s">
        <v>307</v>
      </c>
      <c r="I21" s="59">
        <v>31523</v>
      </c>
      <c r="J21" s="39"/>
    </row>
    <row r="22" spans="1:26">
      <c r="A22" s="12"/>
      <c r="B22" s="46"/>
      <c r="C22" s="38"/>
      <c r="D22" s="58"/>
      <c r="E22" s="60"/>
      <c r="F22" s="61"/>
      <c r="G22" s="38"/>
      <c r="H22" s="58"/>
      <c r="I22" s="60"/>
      <c r="J22" s="61"/>
    </row>
    <row r="23" spans="1:26" ht="26.25">
      <c r="A23" s="12"/>
      <c r="B23" s="14" t="s">
        <v>653</v>
      </c>
      <c r="C23" s="18"/>
      <c r="D23" s="42" t="s">
        <v>654</v>
      </c>
      <c r="E23" s="42"/>
      <c r="F23" s="14" t="s">
        <v>309</v>
      </c>
      <c r="G23" s="18"/>
      <c r="H23" s="42" t="s">
        <v>655</v>
      </c>
      <c r="I23" s="42"/>
      <c r="J23" s="14" t="s">
        <v>309</v>
      </c>
    </row>
    <row r="24" spans="1:26" ht="26.25">
      <c r="A24" s="12"/>
      <c r="B24" s="26" t="s">
        <v>656</v>
      </c>
      <c r="C24" s="26"/>
      <c r="D24" s="45" t="s">
        <v>657</v>
      </c>
      <c r="E24" s="45"/>
      <c r="F24" s="31" t="s">
        <v>309</v>
      </c>
      <c r="G24" s="26"/>
      <c r="H24" s="45" t="s">
        <v>658</v>
      </c>
      <c r="I24" s="45"/>
      <c r="J24" s="31" t="s">
        <v>309</v>
      </c>
    </row>
    <row r="25" spans="1:26" ht="26.25">
      <c r="A25" s="12"/>
      <c r="B25" s="14" t="s">
        <v>659</v>
      </c>
      <c r="C25" s="18"/>
      <c r="D25" s="42" t="s">
        <v>660</v>
      </c>
      <c r="E25" s="42"/>
      <c r="F25" s="14" t="s">
        <v>309</v>
      </c>
      <c r="G25" s="18"/>
      <c r="H25" s="42" t="s">
        <v>661</v>
      </c>
      <c r="I25" s="42"/>
      <c r="J25" s="14" t="s">
        <v>309</v>
      </c>
    </row>
    <row r="26" spans="1:26">
      <c r="A26" s="12"/>
      <c r="B26" s="46" t="s">
        <v>662</v>
      </c>
      <c r="C26" s="38"/>
      <c r="D26" s="45">
        <v>240</v>
      </c>
      <c r="E26" s="45"/>
      <c r="F26" s="38"/>
      <c r="G26" s="38"/>
      <c r="H26" s="44">
        <v>1211</v>
      </c>
      <c r="I26" s="44"/>
      <c r="J26" s="38"/>
    </row>
    <row r="27" spans="1:26" ht="15.75" thickBot="1">
      <c r="A27" s="12"/>
      <c r="B27" s="46"/>
      <c r="C27" s="38"/>
      <c r="D27" s="76"/>
      <c r="E27" s="76"/>
      <c r="F27" s="77"/>
      <c r="G27" s="38"/>
      <c r="H27" s="78"/>
      <c r="I27" s="78"/>
      <c r="J27" s="77"/>
    </row>
    <row r="28" spans="1:26">
      <c r="A28" s="12"/>
      <c r="B28" s="21" t="s">
        <v>663</v>
      </c>
      <c r="C28" s="23"/>
      <c r="D28" s="81" t="s">
        <v>307</v>
      </c>
      <c r="E28" s="79">
        <v>2250</v>
      </c>
      <c r="F28" s="80"/>
      <c r="G28" s="23"/>
      <c r="H28" s="81" t="s">
        <v>307</v>
      </c>
      <c r="I28" s="79">
        <v>4000</v>
      </c>
      <c r="J28" s="80"/>
    </row>
    <row r="29" spans="1:26" ht="15.75" thickBot="1">
      <c r="A29" s="12"/>
      <c r="B29" s="21"/>
      <c r="C29" s="23"/>
      <c r="D29" s="82"/>
      <c r="E29" s="83"/>
      <c r="F29" s="84"/>
      <c r="G29" s="23"/>
      <c r="H29" s="82"/>
      <c r="I29" s="83"/>
      <c r="J29" s="84"/>
    </row>
    <row r="30" spans="1:26" ht="15.75" thickTop="1">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c r="A31" s="12"/>
      <c r="B31" s="15"/>
      <c r="C31" s="15"/>
    </row>
    <row r="32" spans="1:26" ht="51">
      <c r="A32" s="12"/>
      <c r="B32" s="73" t="s">
        <v>382</v>
      </c>
      <c r="C32" s="17" t="s">
        <v>664</v>
      </c>
    </row>
    <row r="33" spans="1:26" ht="25.5" customHeight="1">
      <c r="A33" s="12" t="s">
        <v>1420</v>
      </c>
      <c r="B33" s="21" t="s">
        <v>1421</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2"/>
      <c r="B34" s="35"/>
      <c r="C34" s="35"/>
      <c r="D34" s="35"/>
      <c r="E34" s="35"/>
      <c r="F34" s="35"/>
      <c r="G34" s="35"/>
      <c r="H34" s="35"/>
      <c r="I34" s="35"/>
      <c r="J34" s="35"/>
      <c r="K34" s="35"/>
      <c r="L34" s="35"/>
      <c r="M34" s="35"/>
      <c r="N34" s="35"/>
    </row>
    <row r="35" spans="1:26">
      <c r="A35" s="12"/>
      <c r="B35" s="15"/>
      <c r="C35" s="15"/>
      <c r="D35" s="15"/>
      <c r="E35" s="15"/>
      <c r="F35" s="15"/>
      <c r="G35" s="15"/>
      <c r="H35" s="15"/>
      <c r="I35" s="15"/>
      <c r="J35" s="15"/>
      <c r="K35" s="15"/>
      <c r="L35" s="15"/>
      <c r="M35" s="15"/>
      <c r="N35" s="15"/>
    </row>
    <row r="36" spans="1:26">
      <c r="A36" s="12"/>
      <c r="B36" s="18"/>
      <c r="C36" s="18"/>
      <c r="D36" s="56" t="s">
        <v>580</v>
      </c>
      <c r="E36" s="56"/>
      <c r="F36" s="56"/>
      <c r="G36" s="18"/>
      <c r="H36" s="56" t="s">
        <v>581</v>
      </c>
      <c r="I36" s="56"/>
      <c r="J36" s="56"/>
      <c r="K36" s="18"/>
      <c r="L36" s="23"/>
      <c r="M36" s="23"/>
      <c r="N36" s="23"/>
    </row>
    <row r="37" spans="1:26" ht="15.75" thickBot="1">
      <c r="A37" s="12"/>
      <c r="B37" s="106" t="s">
        <v>668</v>
      </c>
      <c r="C37" s="18"/>
      <c r="D37" s="36" t="s">
        <v>605</v>
      </c>
      <c r="E37" s="36"/>
      <c r="F37" s="36"/>
      <c r="G37" s="18"/>
      <c r="H37" s="36" t="s">
        <v>605</v>
      </c>
      <c r="I37" s="36"/>
      <c r="J37" s="36"/>
      <c r="K37" s="18"/>
      <c r="L37" s="36" t="s">
        <v>388</v>
      </c>
      <c r="M37" s="36"/>
      <c r="N37" s="36"/>
    </row>
    <row r="38" spans="1:26">
      <c r="A38" s="12"/>
      <c r="B38" s="108" t="s">
        <v>669</v>
      </c>
      <c r="C38" s="38"/>
      <c r="D38" s="57" t="s">
        <v>307</v>
      </c>
      <c r="E38" s="59">
        <v>4000</v>
      </c>
      <c r="F38" s="39"/>
      <c r="G38" s="38"/>
      <c r="H38" s="57" t="s">
        <v>307</v>
      </c>
      <c r="I38" s="62">
        <v>500</v>
      </c>
      <c r="J38" s="39"/>
      <c r="K38" s="38"/>
      <c r="L38" s="57" t="s">
        <v>307</v>
      </c>
      <c r="M38" s="59">
        <v>4500</v>
      </c>
      <c r="N38" s="39"/>
    </row>
    <row r="39" spans="1:26">
      <c r="A39" s="12"/>
      <c r="B39" s="107"/>
      <c r="C39" s="38"/>
      <c r="D39" s="46"/>
      <c r="E39" s="44"/>
      <c r="F39" s="38"/>
      <c r="G39" s="38"/>
      <c r="H39" s="46"/>
      <c r="I39" s="45"/>
      <c r="J39" s="38"/>
      <c r="K39" s="38"/>
      <c r="L39" s="46"/>
      <c r="M39" s="44"/>
      <c r="N39" s="38"/>
    </row>
    <row r="40" spans="1:26">
      <c r="A40" s="12"/>
      <c r="B40" s="33" t="s">
        <v>670</v>
      </c>
      <c r="C40" s="18"/>
      <c r="D40" s="42" t="s">
        <v>671</v>
      </c>
      <c r="E40" s="42"/>
      <c r="F40" s="14" t="s">
        <v>309</v>
      </c>
      <c r="G40" s="18"/>
      <c r="H40" s="42" t="s">
        <v>672</v>
      </c>
      <c r="I40" s="42"/>
      <c r="J40" s="14" t="s">
        <v>309</v>
      </c>
      <c r="K40" s="18"/>
      <c r="L40" s="42" t="s">
        <v>673</v>
      </c>
      <c r="M40" s="42"/>
      <c r="N40" s="14" t="s">
        <v>309</v>
      </c>
    </row>
    <row r="41" spans="1:26" ht="15.75" thickBot="1">
      <c r="A41" s="12"/>
      <c r="B41" s="49" t="s">
        <v>674</v>
      </c>
      <c r="C41" s="26"/>
      <c r="D41" s="76" t="s">
        <v>675</v>
      </c>
      <c r="E41" s="76"/>
      <c r="F41" s="103" t="s">
        <v>309</v>
      </c>
      <c r="G41" s="26"/>
      <c r="H41" s="76" t="s">
        <v>443</v>
      </c>
      <c r="I41" s="76"/>
      <c r="J41" s="103" t="s">
        <v>309</v>
      </c>
      <c r="K41" s="26"/>
      <c r="L41" s="76" t="s">
        <v>676</v>
      </c>
      <c r="M41" s="76"/>
      <c r="N41" s="31" t="s">
        <v>309</v>
      </c>
    </row>
    <row r="42" spans="1:26">
      <c r="A42" s="12"/>
      <c r="B42" s="109" t="s">
        <v>677</v>
      </c>
      <c r="C42" s="23"/>
      <c r="D42" s="81" t="s">
        <v>307</v>
      </c>
      <c r="E42" s="79">
        <v>2250</v>
      </c>
      <c r="F42" s="80"/>
      <c r="G42" s="23"/>
      <c r="H42" s="81" t="s">
        <v>307</v>
      </c>
      <c r="I42" s="86">
        <v>250</v>
      </c>
      <c r="J42" s="80"/>
      <c r="K42" s="23"/>
      <c r="L42" s="81" t="s">
        <v>307</v>
      </c>
      <c r="M42" s="79">
        <v>2500</v>
      </c>
      <c r="N42" s="80"/>
    </row>
    <row r="43" spans="1:26" ht="15.75" thickBot="1">
      <c r="A43" s="12"/>
      <c r="B43" s="109"/>
      <c r="C43" s="23"/>
      <c r="D43" s="82"/>
      <c r="E43" s="83"/>
      <c r="F43" s="84"/>
      <c r="G43" s="23"/>
      <c r="H43" s="82"/>
      <c r="I43" s="88"/>
      <c r="J43" s="84"/>
      <c r="K43" s="23"/>
      <c r="L43" s="82"/>
      <c r="M43" s="83"/>
      <c r="N43" s="84"/>
    </row>
    <row r="44" spans="1:26" ht="15.75" thickTop="1">
      <c r="A44" s="12"/>
      <c r="B44" s="26"/>
      <c r="C44" s="26"/>
      <c r="D44" s="110"/>
      <c r="E44" s="110"/>
      <c r="F44" s="110"/>
      <c r="G44" s="26"/>
      <c r="H44" s="110"/>
      <c r="I44" s="110"/>
      <c r="J44" s="110"/>
      <c r="K44" s="26"/>
      <c r="L44" s="110"/>
      <c r="M44" s="110"/>
      <c r="N44" s="110"/>
    </row>
    <row r="45" spans="1:26">
      <c r="A45" s="12"/>
      <c r="B45" s="109" t="s">
        <v>678</v>
      </c>
      <c r="C45" s="23"/>
      <c r="D45" s="21" t="s">
        <v>307</v>
      </c>
      <c r="E45" s="41">
        <v>9850</v>
      </c>
      <c r="F45" s="23"/>
      <c r="G45" s="23"/>
      <c r="H45" s="21" t="s">
        <v>307</v>
      </c>
      <c r="I45" s="42">
        <v>150</v>
      </c>
      <c r="J45" s="23"/>
      <c r="K45" s="23"/>
      <c r="L45" s="21" t="s">
        <v>307</v>
      </c>
      <c r="M45" s="41">
        <v>10000</v>
      </c>
      <c r="N45" s="23"/>
    </row>
    <row r="46" spans="1:26">
      <c r="A46" s="12"/>
      <c r="B46" s="109"/>
      <c r="C46" s="23"/>
      <c r="D46" s="21"/>
      <c r="E46" s="41"/>
      <c r="F46" s="23"/>
      <c r="G46" s="23"/>
      <c r="H46" s="21"/>
      <c r="I46" s="42"/>
      <c r="J46" s="23"/>
      <c r="K46" s="23"/>
      <c r="L46" s="21"/>
      <c r="M46" s="41"/>
      <c r="N46" s="23"/>
    </row>
    <row r="47" spans="1:26">
      <c r="A47" s="12"/>
      <c r="B47" s="100" t="s">
        <v>670</v>
      </c>
      <c r="C47" s="38"/>
      <c r="D47" s="45" t="s">
        <v>679</v>
      </c>
      <c r="E47" s="45"/>
      <c r="F47" s="46" t="s">
        <v>309</v>
      </c>
      <c r="G47" s="38"/>
      <c r="H47" s="45" t="s">
        <v>329</v>
      </c>
      <c r="I47" s="45"/>
      <c r="J47" s="38"/>
      <c r="K47" s="38"/>
      <c r="L47" s="45" t="s">
        <v>679</v>
      </c>
      <c r="M47" s="45"/>
      <c r="N47" s="46" t="s">
        <v>309</v>
      </c>
    </row>
    <row r="48" spans="1:26">
      <c r="A48" s="12"/>
      <c r="B48" s="100"/>
      <c r="C48" s="38"/>
      <c r="D48" s="45"/>
      <c r="E48" s="45"/>
      <c r="F48" s="46"/>
      <c r="G48" s="38"/>
      <c r="H48" s="45"/>
      <c r="I48" s="45"/>
      <c r="J48" s="38"/>
      <c r="K48" s="38"/>
      <c r="L48" s="45"/>
      <c r="M48" s="45"/>
      <c r="N48" s="46"/>
    </row>
    <row r="49" spans="1:14">
      <c r="A49" s="12"/>
      <c r="B49" s="102" t="s">
        <v>674</v>
      </c>
      <c r="C49" s="23"/>
      <c r="D49" s="42" t="s">
        <v>680</v>
      </c>
      <c r="E49" s="42"/>
      <c r="F49" s="21" t="s">
        <v>309</v>
      </c>
      <c r="G49" s="23"/>
      <c r="H49" s="42">
        <v>350</v>
      </c>
      <c r="I49" s="42"/>
      <c r="J49" s="23"/>
      <c r="K49" s="23"/>
      <c r="L49" s="42" t="s">
        <v>681</v>
      </c>
      <c r="M49" s="42"/>
      <c r="N49" s="21" t="s">
        <v>309</v>
      </c>
    </row>
    <row r="50" spans="1:14" ht="15.75" thickBot="1">
      <c r="A50" s="12"/>
      <c r="B50" s="102"/>
      <c r="C50" s="23"/>
      <c r="D50" s="66"/>
      <c r="E50" s="66"/>
      <c r="F50" s="67"/>
      <c r="G50" s="23"/>
      <c r="H50" s="66"/>
      <c r="I50" s="66"/>
      <c r="J50" s="65"/>
      <c r="K50" s="23"/>
      <c r="L50" s="66"/>
      <c r="M50" s="66"/>
      <c r="N50" s="67"/>
    </row>
    <row r="51" spans="1:14">
      <c r="A51" s="12"/>
      <c r="B51" s="107" t="s">
        <v>682</v>
      </c>
      <c r="C51" s="38"/>
      <c r="D51" s="57" t="s">
        <v>307</v>
      </c>
      <c r="E51" s="59">
        <v>4000</v>
      </c>
      <c r="F51" s="39"/>
      <c r="G51" s="38"/>
      <c r="H51" s="57" t="s">
        <v>307</v>
      </c>
      <c r="I51" s="62">
        <v>500</v>
      </c>
      <c r="J51" s="39"/>
      <c r="K51" s="38"/>
      <c r="L51" s="57" t="s">
        <v>307</v>
      </c>
      <c r="M51" s="59">
        <v>4500</v>
      </c>
      <c r="N51" s="39"/>
    </row>
    <row r="52" spans="1:14" ht="15.75" thickBot="1">
      <c r="A52" s="12"/>
      <c r="B52" s="107"/>
      <c r="C52" s="38"/>
      <c r="D52" s="68"/>
      <c r="E52" s="69"/>
      <c r="F52" s="70"/>
      <c r="G52" s="38"/>
      <c r="H52" s="68"/>
      <c r="I52" s="71"/>
      <c r="J52" s="70"/>
      <c r="K52" s="38"/>
      <c r="L52" s="68"/>
      <c r="M52" s="69"/>
      <c r="N52" s="70"/>
    </row>
    <row r="53" spans="1:14" ht="15.75" thickTop="1">
      <c r="A53" s="12"/>
      <c r="B53" s="18"/>
      <c r="C53" s="18"/>
      <c r="D53" s="72"/>
      <c r="E53" s="72"/>
      <c r="F53" s="72"/>
      <c r="G53" s="18"/>
      <c r="H53" s="72"/>
      <c r="I53" s="72"/>
      <c r="J53" s="72"/>
      <c r="K53" s="18"/>
      <c r="L53" s="72"/>
      <c r="M53" s="72"/>
      <c r="N53" s="72"/>
    </row>
    <row r="54" spans="1:14">
      <c r="A54" s="12"/>
      <c r="B54" s="107" t="s">
        <v>683</v>
      </c>
      <c r="C54" s="38"/>
      <c r="D54" s="46" t="s">
        <v>307</v>
      </c>
      <c r="E54" s="44">
        <v>3300</v>
      </c>
      <c r="F54" s="38"/>
      <c r="G54" s="38"/>
      <c r="H54" s="46" t="s">
        <v>307</v>
      </c>
      <c r="I54" s="45" t="s">
        <v>329</v>
      </c>
      <c r="J54" s="38"/>
      <c r="K54" s="38"/>
      <c r="L54" s="46" t="s">
        <v>307</v>
      </c>
      <c r="M54" s="44">
        <v>3300</v>
      </c>
      <c r="N54" s="38"/>
    </row>
    <row r="55" spans="1:14">
      <c r="A55" s="12"/>
      <c r="B55" s="107"/>
      <c r="C55" s="38"/>
      <c r="D55" s="46"/>
      <c r="E55" s="44"/>
      <c r="F55" s="38"/>
      <c r="G55" s="38"/>
      <c r="H55" s="46"/>
      <c r="I55" s="45"/>
      <c r="J55" s="38"/>
      <c r="K55" s="38"/>
      <c r="L55" s="46"/>
      <c r="M55" s="44"/>
      <c r="N55" s="38"/>
    </row>
    <row r="56" spans="1:14">
      <c r="A56" s="12"/>
      <c r="B56" s="102" t="s">
        <v>670</v>
      </c>
      <c r="C56" s="23"/>
      <c r="D56" s="42" t="s">
        <v>684</v>
      </c>
      <c r="E56" s="42"/>
      <c r="F56" s="21" t="s">
        <v>309</v>
      </c>
      <c r="G56" s="23"/>
      <c r="H56" s="42" t="s">
        <v>329</v>
      </c>
      <c r="I56" s="42"/>
      <c r="J56" s="23"/>
      <c r="K56" s="23"/>
      <c r="L56" s="42" t="s">
        <v>684</v>
      </c>
      <c r="M56" s="42"/>
      <c r="N56" s="21" t="s">
        <v>309</v>
      </c>
    </row>
    <row r="57" spans="1:14">
      <c r="A57" s="12"/>
      <c r="B57" s="102"/>
      <c r="C57" s="23"/>
      <c r="D57" s="42"/>
      <c r="E57" s="42"/>
      <c r="F57" s="21"/>
      <c r="G57" s="23"/>
      <c r="H57" s="42"/>
      <c r="I57" s="42"/>
      <c r="J57" s="23"/>
      <c r="K57" s="23"/>
      <c r="L57" s="42"/>
      <c r="M57" s="42"/>
      <c r="N57" s="21"/>
    </row>
    <row r="58" spans="1:14">
      <c r="A58" s="12"/>
      <c r="B58" s="100" t="s">
        <v>674</v>
      </c>
      <c r="C58" s="38"/>
      <c r="D58" s="44">
        <v>8050</v>
      </c>
      <c r="E58" s="44"/>
      <c r="F58" s="38"/>
      <c r="G58" s="38"/>
      <c r="H58" s="45">
        <v>150</v>
      </c>
      <c r="I58" s="45"/>
      <c r="J58" s="38"/>
      <c r="K58" s="38"/>
      <c r="L58" s="44">
        <v>8200</v>
      </c>
      <c r="M58" s="44"/>
      <c r="N58" s="38"/>
    </row>
    <row r="59" spans="1:14" ht="15.75" thickBot="1">
      <c r="A59" s="12"/>
      <c r="B59" s="100"/>
      <c r="C59" s="38"/>
      <c r="D59" s="78"/>
      <c r="E59" s="78"/>
      <c r="F59" s="77"/>
      <c r="G59" s="38"/>
      <c r="H59" s="76"/>
      <c r="I59" s="76"/>
      <c r="J59" s="77"/>
      <c r="K59" s="38"/>
      <c r="L59" s="78"/>
      <c r="M59" s="78"/>
      <c r="N59" s="77"/>
    </row>
    <row r="60" spans="1:14">
      <c r="A60" s="12"/>
      <c r="B60" s="109" t="s">
        <v>685</v>
      </c>
      <c r="C60" s="23"/>
      <c r="D60" s="81" t="s">
        <v>307</v>
      </c>
      <c r="E60" s="79">
        <v>9850</v>
      </c>
      <c r="F60" s="80"/>
      <c r="G60" s="23"/>
      <c r="H60" s="81" t="s">
        <v>307</v>
      </c>
      <c r="I60" s="86">
        <v>150</v>
      </c>
      <c r="J60" s="80"/>
      <c r="K60" s="23"/>
      <c r="L60" s="81" t="s">
        <v>307</v>
      </c>
      <c r="M60" s="79">
        <v>10000</v>
      </c>
      <c r="N60" s="80"/>
    </row>
    <row r="61" spans="1:14" ht="15.75" thickBot="1">
      <c r="A61" s="12"/>
      <c r="B61" s="109"/>
      <c r="C61" s="23"/>
      <c r="D61" s="82"/>
      <c r="E61" s="83"/>
      <c r="F61" s="84"/>
      <c r="G61" s="23"/>
      <c r="H61" s="82"/>
      <c r="I61" s="88"/>
      <c r="J61" s="84"/>
      <c r="K61" s="23"/>
      <c r="L61" s="82"/>
      <c r="M61" s="83"/>
      <c r="N61" s="84"/>
    </row>
    <row r="62" spans="1:14" ht="15.75" thickTop="1">
      <c r="A62" s="12" t="s">
        <v>1422</v>
      </c>
      <c r="B62" s="35"/>
      <c r="C62" s="35"/>
      <c r="D62" s="35"/>
      <c r="E62" s="35"/>
      <c r="F62" s="35"/>
      <c r="G62" s="35"/>
      <c r="H62" s="35"/>
      <c r="I62" s="35"/>
      <c r="J62" s="35"/>
      <c r="K62" s="35"/>
      <c r="L62" s="35"/>
      <c r="M62" s="35"/>
      <c r="N62" s="35"/>
    </row>
    <row r="63" spans="1:14">
      <c r="A63" s="12"/>
      <c r="B63" s="15"/>
      <c r="C63" s="15"/>
      <c r="D63" s="15"/>
      <c r="E63" s="15"/>
      <c r="F63" s="15"/>
      <c r="G63" s="15"/>
      <c r="H63" s="15"/>
      <c r="I63" s="15"/>
      <c r="J63" s="15"/>
      <c r="K63" s="15"/>
      <c r="L63" s="15"/>
      <c r="M63" s="15"/>
      <c r="N63" s="15"/>
    </row>
    <row r="64" spans="1:14">
      <c r="A64" s="12"/>
      <c r="B64" s="18"/>
      <c r="C64" s="18"/>
      <c r="D64" s="23"/>
      <c r="E64" s="23"/>
      <c r="F64" s="23"/>
      <c r="G64" s="18"/>
      <c r="H64" s="23"/>
      <c r="I64" s="23"/>
      <c r="J64" s="23"/>
      <c r="K64" s="18"/>
      <c r="L64" s="23"/>
      <c r="M64" s="23"/>
      <c r="N64" s="23"/>
    </row>
    <row r="65" spans="1:14" ht="27" thickBot="1">
      <c r="A65" s="12"/>
      <c r="B65" s="106" t="s">
        <v>686</v>
      </c>
      <c r="C65" s="18"/>
      <c r="D65" s="23"/>
      <c r="E65" s="23"/>
      <c r="F65" s="23"/>
      <c r="G65" s="18"/>
      <c r="H65" s="23"/>
      <c r="I65" s="23"/>
      <c r="J65" s="23"/>
      <c r="K65" s="18"/>
      <c r="L65" s="23"/>
      <c r="M65" s="23"/>
      <c r="N65" s="23"/>
    </row>
    <row r="66" spans="1:14">
      <c r="A66" s="12"/>
      <c r="B66" s="57" t="s">
        <v>687</v>
      </c>
      <c r="C66" s="38"/>
      <c r="D66" s="46" t="s">
        <v>307</v>
      </c>
      <c r="E66" s="44">
        <v>1776</v>
      </c>
      <c r="F66" s="38"/>
      <c r="G66" s="38"/>
      <c r="H66" s="46" t="s">
        <v>307</v>
      </c>
      <c r="I66" s="45">
        <v>250</v>
      </c>
      <c r="J66" s="38"/>
      <c r="K66" s="38"/>
      <c r="L66" s="46" t="s">
        <v>307</v>
      </c>
      <c r="M66" s="44">
        <v>2026</v>
      </c>
      <c r="N66" s="38"/>
    </row>
    <row r="67" spans="1:14">
      <c r="A67" s="12"/>
      <c r="B67" s="46"/>
      <c r="C67" s="38"/>
      <c r="D67" s="46"/>
      <c r="E67" s="44"/>
      <c r="F67" s="38"/>
      <c r="G67" s="38"/>
      <c r="H67" s="46"/>
      <c r="I67" s="45"/>
      <c r="J67" s="38"/>
      <c r="K67" s="38"/>
      <c r="L67" s="46"/>
      <c r="M67" s="44"/>
      <c r="N67" s="38"/>
    </row>
    <row r="68" spans="1:14">
      <c r="A68" s="12"/>
      <c r="B68" s="21" t="s">
        <v>688</v>
      </c>
      <c r="C68" s="23"/>
      <c r="D68" s="42">
        <v>474</v>
      </c>
      <c r="E68" s="42"/>
      <c r="F68" s="23"/>
      <c r="G68" s="23"/>
      <c r="H68" s="42" t="s">
        <v>329</v>
      </c>
      <c r="I68" s="42"/>
      <c r="J68" s="23"/>
      <c r="K68" s="23"/>
      <c r="L68" s="42">
        <v>474</v>
      </c>
      <c r="M68" s="42"/>
      <c r="N68" s="23"/>
    </row>
    <row r="69" spans="1:14" ht="15.75" thickBot="1">
      <c r="A69" s="12"/>
      <c r="B69" s="21"/>
      <c r="C69" s="23"/>
      <c r="D69" s="66"/>
      <c r="E69" s="66"/>
      <c r="F69" s="65"/>
      <c r="G69" s="23"/>
      <c r="H69" s="66"/>
      <c r="I69" s="66"/>
      <c r="J69" s="65"/>
      <c r="K69" s="23"/>
      <c r="L69" s="66"/>
      <c r="M69" s="66"/>
      <c r="N69" s="65"/>
    </row>
    <row r="70" spans="1:14">
      <c r="A70" s="12"/>
      <c r="B70" s="46" t="s">
        <v>689</v>
      </c>
      <c r="C70" s="38"/>
      <c r="D70" s="57" t="s">
        <v>307</v>
      </c>
      <c r="E70" s="59">
        <v>2250</v>
      </c>
      <c r="F70" s="39"/>
      <c r="G70" s="38"/>
      <c r="H70" s="57" t="s">
        <v>307</v>
      </c>
      <c r="I70" s="62">
        <v>250</v>
      </c>
      <c r="J70" s="39"/>
      <c r="K70" s="38"/>
      <c r="L70" s="57" t="s">
        <v>307</v>
      </c>
      <c r="M70" s="59">
        <v>2500</v>
      </c>
      <c r="N70" s="39"/>
    </row>
    <row r="71" spans="1:14" ht="15.75" thickBot="1">
      <c r="A71" s="12"/>
      <c r="B71" s="46"/>
      <c r="C71" s="38"/>
      <c r="D71" s="68"/>
      <c r="E71" s="69"/>
      <c r="F71" s="70"/>
      <c r="G71" s="38"/>
      <c r="H71" s="68"/>
      <c r="I71" s="71"/>
      <c r="J71" s="70"/>
      <c r="K71" s="38"/>
      <c r="L71" s="68"/>
      <c r="M71" s="69"/>
      <c r="N71" s="70"/>
    </row>
    <row r="72" spans="1:14" ht="15.75" thickTop="1">
      <c r="A72" s="12"/>
      <c r="B72" s="18"/>
      <c r="C72" s="18"/>
      <c r="D72" s="72"/>
      <c r="E72" s="72"/>
      <c r="F72" s="72"/>
      <c r="G72" s="18"/>
      <c r="H72" s="72"/>
      <c r="I72" s="72"/>
      <c r="J72" s="72"/>
      <c r="K72" s="18"/>
      <c r="L72" s="72"/>
      <c r="M72" s="72"/>
      <c r="N72" s="72"/>
    </row>
    <row r="73" spans="1:14" ht="27" thickBot="1">
      <c r="A73" s="12"/>
      <c r="B73" s="53" t="s">
        <v>690</v>
      </c>
      <c r="C73" s="18"/>
      <c r="D73" s="23"/>
      <c r="E73" s="23"/>
      <c r="F73" s="23"/>
      <c r="G73" s="18"/>
      <c r="H73" s="23"/>
      <c r="I73" s="23"/>
      <c r="J73" s="23"/>
      <c r="K73" s="18"/>
      <c r="L73" s="23"/>
      <c r="M73" s="23"/>
      <c r="N73" s="23"/>
    </row>
    <row r="74" spans="1:14">
      <c r="A74" s="12"/>
      <c r="B74" s="57" t="s">
        <v>687</v>
      </c>
      <c r="C74" s="38"/>
      <c r="D74" s="46" t="s">
        <v>307</v>
      </c>
      <c r="E74" s="44">
        <v>3065</v>
      </c>
      <c r="F74" s="38"/>
      <c r="G74" s="38"/>
      <c r="H74" s="46" t="s">
        <v>307</v>
      </c>
      <c r="I74" s="45">
        <v>500</v>
      </c>
      <c r="J74" s="38"/>
      <c r="K74" s="38"/>
      <c r="L74" s="46" t="s">
        <v>307</v>
      </c>
      <c r="M74" s="44">
        <v>3565</v>
      </c>
      <c r="N74" s="38"/>
    </row>
    <row r="75" spans="1:14">
      <c r="A75" s="12"/>
      <c r="B75" s="46"/>
      <c r="C75" s="38"/>
      <c r="D75" s="46"/>
      <c r="E75" s="44"/>
      <c r="F75" s="38"/>
      <c r="G75" s="38"/>
      <c r="H75" s="46"/>
      <c r="I75" s="45"/>
      <c r="J75" s="38"/>
      <c r="K75" s="38"/>
      <c r="L75" s="46"/>
      <c r="M75" s="44"/>
      <c r="N75" s="38"/>
    </row>
    <row r="76" spans="1:14">
      <c r="A76" s="12"/>
      <c r="B76" s="21" t="s">
        <v>688</v>
      </c>
      <c r="C76" s="23"/>
      <c r="D76" s="42">
        <v>935</v>
      </c>
      <c r="E76" s="42"/>
      <c r="F76" s="23"/>
      <c r="G76" s="23"/>
      <c r="H76" s="42" t="s">
        <v>329</v>
      </c>
      <c r="I76" s="42"/>
      <c r="J76" s="23"/>
      <c r="K76" s="23"/>
      <c r="L76" s="42">
        <v>935</v>
      </c>
      <c r="M76" s="42"/>
      <c r="N76" s="23"/>
    </row>
    <row r="77" spans="1:14" ht="15.75" thickBot="1">
      <c r="A77" s="12"/>
      <c r="B77" s="21"/>
      <c r="C77" s="23"/>
      <c r="D77" s="66"/>
      <c r="E77" s="66"/>
      <c r="F77" s="65"/>
      <c r="G77" s="23"/>
      <c r="H77" s="66"/>
      <c r="I77" s="66"/>
      <c r="J77" s="65"/>
      <c r="K77" s="23"/>
      <c r="L77" s="66"/>
      <c r="M77" s="66"/>
      <c r="N77" s="65"/>
    </row>
    <row r="78" spans="1:14">
      <c r="A78" s="12"/>
      <c r="B78" s="46" t="s">
        <v>689</v>
      </c>
      <c r="C78" s="38"/>
      <c r="D78" s="57" t="s">
        <v>307</v>
      </c>
      <c r="E78" s="59">
        <v>4000</v>
      </c>
      <c r="F78" s="39"/>
      <c r="G78" s="38"/>
      <c r="H78" s="57" t="s">
        <v>307</v>
      </c>
      <c r="I78" s="62">
        <v>500</v>
      </c>
      <c r="J78" s="39"/>
      <c r="K78" s="38"/>
      <c r="L78" s="57" t="s">
        <v>307</v>
      </c>
      <c r="M78" s="59">
        <v>4500</v>
      </c>
      <c r="N78" s="39"/>
    </row>
    <row r="79" spans="1:14" ht="15.75" thickBot="1">
      <c r="A79" s="12"/>
      <c r="B79" s="46"/>
      <c r="C79" s="38"/>
      <c r="D79" s="68"/>
      <c r="E79" s="69"/>
      <c r="F79" s="70"/>
      <c r="G79" s="38"/>
      <c r="H79" s="68"/>
      <c r="I79" s="71"/>
      <c r="J79" s="70"/>
      <c r="K79" s="38"/>
      <c r="L79" s="68"/>
      <c r="M79" s="69"/>
      <c r="N79" s="70"/>
    </row>
    <row r="80" spans="1:14" ht="15.75" thickTop="1">
      <c r="A80" s="12"/>
      <c r="B80" s="18"/>
      <c r="C80" s="18"/>
      <c r="D80" s="72"/>
      <c r="E80" s="72"/>
      <c r="F80" s="72"/>
      <c r="G80" s="18"/>
      <c r="H80" s="72"/>
      <c r="I80" s="72"/>
      <c r="J80" s="72"/>
      <c r="K80" s="18"/>
      <c r="L80" s="72"/>
      <c r="M80" s="72"/>
      <c r="N80" s="72"/>
    </row>
    <row r="81" spans="1:14">
      <c r="A81" s="12"/>
      <c r="B81" s="18"/>
      <c r="C81" s="18"/>
      <c r="D81" s="23"/>
      <c r="E81" s="23"/>
      <c r="F81" s="23"/>
      <c r="G81" s="18"/>
      <c r="H81" s="23"/>
      <c r="I81" s="23"/>
      <c r="J81" s="23"/>
      <c r="K81" s="18"/>
      <c r="L81" s="23"/>
      <c r="M81" s="23"/>
      <c r="N81" s="23"/>
    </row>
    <row r="82" spans="1:14" ht="27" thickBot="1">
      <c r="A82" s="12"/>
      <c r="B82" s="53" t="s">
        <v>691</v>
      </c>
      <c r="C82" s="18"/>
      <c r="D82" s="23"/>
      <c r="E82" s="23"/>
      <c r="F82" s="23"/>
      <c r="G82" s="18"/>
      <c r="H82" s="23"/>
      <c r="I82" s="23"/>
      <c r="J82" s="23"/>
      <c r="K82" s="18"/>
      <c r="L82" s="23"/>
      <c r="M82" s="23"/>
      <c r="N82" s="23"/>
    </row>
    <row r="83" spans="1:14">
      <c r="A83" s="12"/>
      <c r="B83" s="57" t="s">
        <v>687</v>
      </c>
      <c r="C83" s="38"/>
      <c r="D83" s="46" t="s">
        <v>307</v>
      </c>
      <c r="E83" s="44">
        <v>5667524</v>
      </c>
      <c r="F83" s="38"/>
      <c r="G83" s="38"/>
      <c r="H83" s="46" t="s">
        <v>307</v>
      </c>
      <c r="I83" s="44">
        <v>415569</v>
      </c>
      <c r="J83" s="38"/>
      <c r="K83" s="38"/>
      <c r="L83" s="46" t="s">
        <v>307</v>
      </c>
      <c r="M83" s="44">
        <v>6083093</v>
      </c>
      <c r="N83" s="38"/>
    </row>
    <row r="84" spans="1:14">
      <c r="A84" s="12"/>
      <c r="B84" s="46"/>
      <c r="C84" s="38"/>
      <c r="D84" s="46"/>
      <c r="E84" s="44"/>
      <c r="F84" s="38"/>
      <c r="G84" s="38"/>
      <c r="H84" s="46"/>
      <c r="I84" s="44"/>
      <c r="J84" s="38"/>
      <c r="K84" s="38"/>
      <c r="L84" s="46"/>
      <c r="M84" s="44"/>
      <c r="N84" s="38"/>
    </row>
    <row r="85" spans="1:14">
      <c r="A85" s="12"/>
      <c r="B85" s="21" t="s">
        <v>688</v>
      </c>
      <c r="C85" s="23"/>
      <c r="D85" s="41">
        <v>19889</v>
      </c>
      <c r="E85" s="41"/>
      <c r="F85" s="23"/>
      <c r="G85" s="23"/>
      <c r="H85" s="42" t="s">
        <v>329</v>
      </c>
      <c r="I85" s="42"/>
      <c r="J85" s="23"/>
      <c r="K85" s="23"/>
      <c r="L85" s="41">
        <v>19889</v>
      </c>
      <c r="M85" s="41"/>
      <c r="N85" s="23"/>
    </row>
    <row r="86" spans="1:14" ht="15.75" thickBot="1">
      <c r="A86" s="12"/>
      <c r="B86" s="21"/>
      <c r="C86" s="23"/>
      <c r="D86" s="64"/>
      <c r="E86" s="64"/>
      <c r="F86" s="65"/>
      <c r="G86" s="23"/>
      <c r="H86" s="66"/>
      <c r="I86" s="66"/>
      <c r="J86" s="65"/>
      <c r="K86" s="23"/>
      <c r="L86" s="64"/>
      <c r="M86" s="64"/>
      <c r="N86" s="65"/>
    </row>
    <row r="87" spans="1:14">
      <c r="A87" s="12"/>
      <c r="B87" s="46" t="s">
        <v>692</v>
      </c>
      <c r="C87" s="38"/>
      <c r="D87" s="57" t="s">
        <v>307</v>
      </c>
      <c r="E87" s="59">
        <v>5687413</v>
      </c>
      <c r="F87" s="39"/>
      <c r="G87" s="38"/>
      <c r="H87" s="57" t="s">
        <v>307</v>
      </c>
      <c r="I87" s="59">
        <v>415569</v>
      </c>
      <c r="J87" s="39"/>
      <c r="K87" s="38"/>
      <c r="L87" s="57" t="s">
        <v>307</v>
      </c>
      <c r="M87" s="59">
        <v>6102982</v>
      </c>
      <c r="N87" s="39"/>
    </row>
    <row r="88" spans="1:14" ht="15.75" thickBot="1">
      <c r="A88" s="12"/>
      <c r="B88" s="46"/>
      <c r="C88" s="38"/>
      <c r="D88" s="68"/>
      <c r="E88" s="69"/>
      <c r="F88" s="70"/>
      <c r="G88" s="38"/>
      <c r="H88" s="68"/>
      <c r="I88" s="69"/>
      <c r="J88" s="70"/>
      <c r="K88" s="38"/>
      <c r="L88" s="68"/>
      <c r="M88" s="69"/>
      <c r="N88" s="70"/>
    </row>
    <row r="89" spans="1:14" ht="15.75" thickTop="1">
      <c r="A89" s="12"/>
      <c r="B89" s="18"/>
      <c r="C89" s="18"/>
      <c r="D89" s="72"/>
      <c r="E89" s="72"/>
      <c r="F89" s="72"/>
      <c r="G89" s="18"/>
      <c r="H89" s="72"/>
      <c r="I89" s="72"/>
      <c r="J89" s="72"/>
      <c r="K89" s="18"/>
      <c r="L89" s="72"/>
      <c r="M89" s="72"/>
      <c r="N89" s="72"/>
    </row>
    <row r="90" spans="1:14" ht="27" thickBot="1">
      <c r="A90" s="12"/>
      <c r="B90" s="53" t="s">
        <v>693</v>
      </c>
      <c r="C90" s="18"/>
      <c r="D90" s="23"/>
      <c r="E90" s="23"/>
      <c r="F90" s="23"/>
      <c r="G90" s="18"/>
      <c r="H90" s="23"/>
      <c r="I90" s="23"/>
      <c r="J90" s="23"/>
      <c r="K90" s="18"/>
      <c r="L90" s="23"/>
      <c r="M90" s="23"/>
      <c r="N90" s="23"/>
    </row>
    <row r="91" spans="1:14">
      <c r="A91" s="12"/>
      <c r="B91" s="57" t="s">
        <v>687</v>
      </c>
      <c r="C91" s="38"/>
      <c r="D91" s="46" t="s">
        <v>307</v>
      </c>
      <c r="E91" s="44">
        <v>4869642</v>
      </c>
      <c r="F91" s="38"/>
      <c r="G91" s="38"/>
      <c r="H91" s="46" t="s">
        <v>307</v>
      </c>
      <c r="I91" s="44">
        <v>446529</v>
      </c>
      <c r="J91" s="38"/>
      <c r="K91" s="38"/>
      <c r="L91" s="46" t="s">
        <v>307</v>
      </c>
      <c r="M91" s="44">
        <v>5316171</v>
      </c>
      <c r="N91" s="38"/>
    </row>
    <row r="92" spans="1:14">
      <c r="A92" s="12"/>
      <c r="B92" s="46"/>
      <c r="C92" s="38"/>
      <c r="D92" s="46"/>
      <c r="E92" s="44"/>
      <c r="F92" s="38"/>
      <c r="G92" s="38"/>
      <c r="H92" s="46"/>
      <c r="I92" s="44"/>
      <c r="J92" s="38"/>
      <c r="K92" s="38"/>
      <c r="L92" s="46"/>
      <c r="M92" s="44"/>
      <c r="N92" s="38"/>
    </row>
    <row r="93" spans="1:14">
      <c r="A93" s="12"/>
      <c r="B93" s="21" t="s">
        <v>688</v>
      </c>
      <c r="C93" s="23"/>
      <c r="D93" s="41">
        <v>18355</v>
      </c>
      <c r="E93" s="41"/>
      <c r="F93" s="23"/>
      <c r="G93" s="23"/>
      <c r="H93" s="42" t="s">
        <v>329</v>
      </c>
      <c r="I93" s="42"/>
      <c r="J93" s="23"/>
      <c r="K93" s="23"/>
      <c r="L93" s="41">
        <v>18355</v>
      </c>
      <c r="M93" s="41"/>
      <c r="N93" s="23"/>
    </row>
    <row r="94" spans="1:14" ht="15.75" thickBot="1">
      <c r="A94" s="12"/>
      <c r="B94" s="21"/>
      <c r="C94" s="23"/>
      <c r="D94" s="64"/>
      <c r="E94" s="64"/>
      <c r="F94" s="65"/>
      <c r="G94" s="23"/>
      <c r="H94" s="66"/>
      <c r="I94" s="66"/>
      <c r="J94" s="65"/>
      <c r="K94" s="23"/>
      <c r="L94" s="64"/>
      <c r="M94" s="64"/>
      <c r="N94" s="65"/>
    </row>
    <row r="95" spans="1:14">
      <c r="A95" s="12"/>
      <c r="B95" s="46" t="s">
        <v>692</v>
      </c>
      <c r="C95" s="38"/>
      <c r="D95" s="57" t="s">
        <v>307</v>
      </c>
      <c r="E95" s="59">
        <v>4887997</v>
      </c>
      <c r="F95" s="39"/>
      <c r="G95" s="38"/>
      <c r="H95" s="57" t="s">
        <v>307</v>
      </c>
      <c r="I95" s="59">
        <v>446529</v>
      </c>
      <c r="J95" s="39"/>
      <c r="K95" s="38"/>
      <c r="L95" s="57" t="s">
        <v>307</v>
      </c>
      <c r="M95" s="59">
        <v>5334526</v>
      </c>
      <c r="N95" s="39"/>
    </row>
    <row r="96" spans="1:14" ht="15.75" thickBot="1">
      <c r="A96" s="12"/>
      <c r="B96" s="46"/>
      <c r="C96" s="38"/>
      <c r="D96" s="68"/>
      <c r="E96" s="69"/>
      <c r="F96" s="70"/>
      <c r="G96" s="38"/>
      <c r="H96" s="68"/>
      <c r="I96" s="69"/>
      <c r="J96" s="70"/>
      <c r="K96" s="38"/>
      <c r="L96" s="68"/>
      <c r="M96" s="69"/>
      <c r="N96" s="70"/>
    </row>
    <row r="97" spans="1:26" ht="15.75" thickTop="1">
      <c r="A97" s="12"/>
      <c r="B97" s="23"/>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c r="A98" s="12"/>
      <c r="B98" s="15"/>
      <c r="C98" s="15"/>
    </row>
    <row r="99" spans="1:26" ht="178.5">
      <c r="A99" s="12"/>
      <c r="B99" s="73" t="s">
        <v>382</v>
      </c>
      <c r="C99" s="17" t="s">
        <v>1423</v>
      </c>
    </row>
    <row r="100" spans="1:26">
      <c r="A100" s="12" t="s">
        <v>1424</v>
      </c>
      <c r="B100" s="21" t="s">
        <v>1425</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c r="A101" s="12"/>
      <c r="B101" s="35"/>
      <c r="C101" s="35"/>
      <c r="D101" s="35"/>
      <c r="E101" s="35"/>
      <c r="F101" s="35"/>
      <c r="G101" s="35"/>
      <c r="H101" s="35"/>
      <c r="I101" s="35"/>
      <c r="J101" s="35"/>
      <c r="K101" s="35"/>
      <c r="L101" s="35"/>
      <c r="M101" s="35"/>
      <c r="N101" s="35"/>
      <c r="O101" s="35"/>
      <c r="P101" s="35"/>
      <c r="Q101" s="35"/>
      <c r="R101" s="35"/>
      <c r="S101" s="35"/>
      <c r="T101" s="35"/>
      <c r="U101" s="35"/>
      <c r="V101" s="35"/>
    </row>
    <row r="102" spans="1:26">
      <c r="A102" s="12"/>
      <c r="B102" s="15"/>
      <c r="C102" s="15"/>
      <c r="D102" s="15"/>
      <c r="E102" s="15"/>
      <c r="F102" s="15"/>
      <c r="G102" s="15"/>
      <c r="H102" s="15"/>
      <c r="I102" s="15"/>
      <c r="J102" s="15"/>
      <c r="K102" s="15"/>
      <c r="L102" s="15"/>
      <c r="M102" s="15"/>
      <c r="N102" s="15"/>
      <c r="O102" s="15"/>
      <c r="P102" s="15"/>
      <c r="Q102" s="15"/>
      <c r="R102" s="15"/>
      <c r="S102" s="15"/>
      <c r="T102" s="15"/>
      <c r="U102" s="15"/>
      <c r="V102" s="15"/>
    </row>
    <row r="103" spans="1:26" ht="15.75" thickBot="1">
      <c r="A103" s="12"/>
      <c r="B103" s="18"/>
      <c r="C103" s="18"/>
      <c r="D103" s="36" t="s">
        <v>580</v>
      </c>
      <c r="E103" s="36"/>
      <c r="F103" s="36"/>
      <c r="G103" s="36"/>
      <c r="H103" s="36"/>
      <c r="I103" s="36"/>
      <c r="J103" s="36"/>
      <c r="K103" s="18"/>
      <c r="L103" s="36" t="s">
        <v>581</v>
      </c>
      <c r="M103" s="36"/>
      <c r="N103" s="36"/>
      <c r="O103" s="36"/>
      <c r="P103" s="36"/>
      <c r="Q103" s="36"/>
      <c r="R103" s="36"/>
      <c r="S103" s="18"/>
      <c r="T103" s="23"/>
      <c r="U103" s="23"/>
      <c r="V103" s="23"/>
    </row>
    <row r="104" spans="1:26" ht="27" thickBot="1">
      <c r="A104" s="12"/>
      <c r="B104" s="111" t="s">
        <v>696</v>
      </c>
      <c r="C104" s="18"/>
      <c r="D104" s="37" t="s">
        <v>697</v>
      </c>
      <c r="E104" s="37"/>
      <c r="F104" s="37"/>
      <c r="G104" s="18"/>
      <c r="H104" s="37" t="s">
        <v>698</v>
      </c>
      <c r="I104" s="37"/>
      <c r="J104" s="37"/>
      <c r="K104" s="18"/>
      <c r="L104" s="37" t="s">
        <v>605</v>
      </c>
      <c r="M104" s="37"/>
      <c r="N104" s="37"/>
      <c r="O104" s="18"/>
      <c r="P104" s="37" t="s">
        <v>606</v>
      </c>
      <c r="Q104" s="37"/>
      <c r="R104" s="37"/>
      <c r="S104" s="18"/>
      <c r="T104" s="36" t="s">
        <v>388</v>
      </c>
      <c r="U104" s="36"/>
      <c r="V104" s="36"/>
    </row>
    <row r="105" spans="1:26">
      <c r="A105" s="12"/>
      <c r="B105" s="108" t="s">
        <v>699</v>
      </c>
      <c r="C105" s="38"/>
      <c r="D105" s="57" t="s">
        <v>307</v>
      </c>
      <c r="E105" s="59">
        <v>59365</v>
      </c>
      <c r="F105" s="39"/>
      <c r="G105" s="38"/>
      <c r="H105" s="57" t="s">
        <v>307</v>
      </c>
      <c r="I105" s="59">
        <v>25954</v>
      </c>
      <c r="J105" s="39"/>
      <c r="K105" s="38"/>
      <c r="L105" s="57" t="s">
        <v>307</v>
      </c>
      <c r="M105" s="59">
        <v>1011</v>
      </c>
      <c r="N105" s="39"/>
      <c r="O105" s="38"/>
      <c r="P105" s="57" t="s">
        <v>307</v>
      </c>
      <c r="Q105" s="59">
        <v>1287</v>
      </c>
      <c r="R105" s="39"/>
      <c r="S105" s="38"/>
      <c r="T105" s="57" t="s">
        <v>307</v>
      </c>
      <c r="U105" s="59">
        <v>87617</v>
      </c>
      <c r="V105" s="39"/>
    </row>
    <row r="106" spans="1:26">
      <c r="A106" s="12"/>
      <c r="B106" s="107"/>
      <c r="C106" s="38"/>
      <c r="D106" s="58"/>
      <c r="E106" s="60"/>
      <c r="F106" s="61"/>
      <c r="G106" s="38"/>
      <c r="H106" s="58"/>
      <c r="I106" s="60"/>
      <c r="J106" s="61"/>
      <c r="K106" s="38"/>
      <c r="L106" s="58"/>
      <c r="M106" s="60"/>
      <c r="N106" s="61"/>
      <c r="O106" s="38"/>
      <c r="P106" s="58"/>
      <c r="Q106" s="60"/>
      <c r="R106" s="61"/>
      <c r="S106" s="38"/>
      <c r="T106" s="46"/>
      <c r="U106" s="44"/>
      <c r="V106" s="38"/>
    </row>
    <row r="107" spans="1:26">
      <c r="A107" s="12"/>
      <c r="B107" s="109" t="s">
        <v>700</v>
      </c>
      <c r="C107" s="23"/>
      <c r="D107" s="41">
        <v>14879</v>
      </c>
      <c r="E107" s="41"/>
      <c r="F107" s="23"/>
      <c r="G107" s="23"/>
      <c r="H107" s="41">
        <v>6010</v>
      </c>
      <c r="I107" s="41"/>
      <c r="J107" s="23"/>
      <c r="K107" s="23"/>
      <c r="L107" s="42">
        <v>252</v>
      </c>
      <c r="M107" s="42"/>
      <c r="N107" s="23"/>
      <c r="O107" s="23"/>
      <c r="P107" s="42">
        <v>657</v>
      </c>
      <c r="Q107" s="42"/>
      <c r="R107" s="23"/>
      <c r="S107" s="23"/>
      <c r="T107" s="41">
        <v>21798</v>
      </c>
      <c r="U107" s="41"/>
      <c r="V107" s="23"/>
    </row>
    <row r="108" spans="1:26">
      <c r="A108" s="12"/>
      <c r="B108" s="109"/>
      <c r="C108" s="23"/>
      <c r="D108" s="41"/>
      <c r="E108" s="41"/>
      <c r="F108" s="23"/>
      <c r="G108" s="23"/>
      <c r="H108" s="41"/>
      <c r="I108" s="41"/>
      <c r="J108" s="23"/>
      <c r="K108" s="23"/>
      <c r="L108" s="42"/>
      <c r="M108" s="42"/>
      <c r="N108" s="23"/>
      <c r="O108" s="23"/>
      <c r="P108" s="42"/>
      <c r="Q108" s="42"/>
      <c r="R108" s="23"/>
      <c r="S108" s="23"/>
      <c r="T108" s="41"/>
      <c r="U108" s="41"/>
      <c r="V108" s="23"/>
    </row>
    <row r="109" spans="1:26">
      <c r="A109" s="12"/>
      <c r="B109" s="107" t="s">
        <v>701</v>
      </c>
      <c r="C109" s="38"/>
      <c r="D109" s="44">
        <v>49128</v>
      </c>
      <c r="E109" s="44"/>
      <c r="F109" s="38"/>
      <c r="G109" s="38"/>
      <c r="H109" s="44">
        <v>3636</v>
      </c>
      <c r="I109" s="44"/>
      <c r="J109" s="38"/>
      <c r="K109" s="38"/>
      <c r="L109" s="45">
        <v>1</v>
      </c>
      <c r="M109" s="45"/>
      <c r="N109" s="38"/>
      <c r="O109" s="38"/>
      <c r="P109" s="45">
        <v>483</v>
      </c>
      <c r="Q109" s="45"/>
      <c r="R109" s="38"/>
      <c r="S109" s="38"/>
      <c r="T109" s="44">
        <v>53248</v>
      </c>
      <c r="U109" s="44"/>
      <c r="V109" s="38"/>
    </row>
    <row r="110" spans="1:26" ht="15.75" thickBot="1">
      <c r="A110" s="12"/>
      <c r="B110" s="107"/>
      <c r="C110" s="38"/>
      <c r="D110" s="78"/>
      <c r="E110" s="78"/>
      <c r="F110" s="77"/>
      <c r="G110" s="38"/>
      <c r="H110" s="78"/>
      <c r="I110" s="78"/>
      <c r="J110" s="77"/>
      <c r="K110" s="38"/>
      <c r="L110" s="76"/>
      <c r="M110" s="76"/>
      <c r="N110" s="77"/>
      <c r="O110" s="38"/>
      <c r="P110" s="76"/>
      <c r="Q110" s="76"/>
      <c r="R110" s="77"/>
      <c r="S110" s="38"/>
      <c r="T110" s="78"/>
      <c r="U110" s="78"/>
      <c r="V110" s="77"/>
    </row>
    <row r="111" spans="1:26">
      <c r="A111" s="12"/>
      <c r="B111" s="109" t="s">
        <v>702</v>
      </c>
      <c r="C111" s="23"/>
      <c r="D111" s="79">
        <v>123372</v>
      </c>
      <c r="E111" s="79"/>
      <c r="F111" s="80"/>
      <c r="G111" s="23"/>
      <c r="H111" s="79">
        <v>35600</v>
      </c>
      <c r="I111" s="79"/>
      <c r="J111" s="80"/>
      <c r="K111" s="23"/>
      <c r="L111" s="79">
        <v>1264</v>
      </c>
      <c r="M111" s="79"/>
      <c r="N111" s="80"/>
      <c r="O111" s="23"/>
      <c r="P111" s="79">
        <v>2427</v>
      </c>
      <c r="Q111" s="79"/>
      <c r="R111" s="80"/>
      <c r="S111" s="23"/>
      <c r="T111" s="79">
        <v>162663</v>
      </c>
      <c r="U111" s="79"/>
      <c r="V111" s="80"/>
    </row>
    <row r="112" spans="1:26">
      <c r="A112" s="12"/>
      <c r="B112" s="109"/>
      <c r="C112" s="23"/>
      <c r="D112" s="89"/>
      <c r="E112" s="89"/>
      <c r="F112" s="90"/>
      <c r="G112" s="23"/>
      <c r="H112" s="89"/>
      <c r="I112" s="89"/>
      <c r="J112" s="90"/>
      <c r="K112" s="23"/>
      <c r="L112" s="89"/>
      <c r="M112" s="89"/>
      <c r="N112" s="90"/>
      <c r="O112" s="23"/>
      <c r="P112" s="89"/>
      <c r="Q112" s="89"/>
      <c r="R112" s="90"/>
      <c r="S112" s="23"/>
      <c r="T112" s="89"/>
      <c r="U112" s="89"/>
      <c r="V112" s="90"/>
    </row>
    <row r="113" spans="1:22">
      <c r="A113" s="12"/>
      <c r="B113" s="107" t="s">
        <v>703</v>
      </c>
      <c r="C113" s="38"/>
      <c r="D113" s="44">
        <v>5564041</v>
      </c>
      <c r="E113" s="44"/>
      <c r="F113" s="38"/>
      <c r="G113" s="38"/>
      <c r="H113" s="44">
        <v>609711</v>
      </c>
      <c r="I113" s="44"/>
      <c r="J113" s="38"/>
      <c r="K113" s="38"/>
      <c r="L113" s="44">
        <v>414305</v>
      </c>
      <c r="M113" s="44"/>
      <c r="N113" s="38"/>
      <c r="O113" s="38"/>
      <c r="P113" s="44">
        <v>100184</v>
      </c>
      <c r="Q113" s="44"/>
      <c r="R113" s="38"/>
      <c r="S113" s="38"/>
      <c r="T113" s="44">
        <v>6688241</v>
      </c>
      <c r="U113" s="44"/>
      <c r="V113" s="38"/>
    </row>
    <row r="114" spans="1:22" ht="15.75" thickBot="1">
      <c r="A114" s="12"/>
      <c r="B114" s="107"/>
      <c r="C114" s="38"/>
      <c r="D114" s="78"/>
      <c r="E114" s="78"/>
      <c r="F114" s="77"/>
      <c r="G114" s="38"/>
      <c r="H114" s="78"/>
      <c r="I114" s="78"/>
      <c r="J114" s="77"/>
      <c r="K114" s="38"/>
      <c r="L114" s="78"/>
      <c r="M114" s="78"/>
      <c r="N114" s="77"/>
      <c r="O114" s="38"/>
      <c r="P114" s="78"/>
      <c r="Q114" s="78"/>
      <c r="R114" s="77"/>
      <c r="S114" s="38"/>
      <c r="T114" s="78"/>
      <c r="U114" s="78"/>
      <c r="V114" s="77"/>
    </row>
    <row r="115" spans="1:22">
      <c r="A115" s="12"/>
      <c r="B115" s="21" t="s">
        <v>704</v>
      </c>
      <c r="C115" s="23"/>
      <c r="D115" s="79">
        <v>5687413</v>
      </c>
      <c r="E115" s="79"/>
      <c r="F115" s="80"/>
      <c r="G115" s="23"/>
      <c r="H115" s="79">
        <v>645311</v>
      </c>
      <c r="I115" s="79"/>
      <c r="J115" s="80"/>
      <c r="K115" s="23"/>
      <c r="L115" s="79">
        <v>415569</v>
      </c>
      <c r="M115" s="79"/>
      <c r="N115" s="80"/>
      <c r="O115" s="23"/>
      <c r="P115" s="79">
        <v>102611</v>
      </c>
      <c r="Q115" s="79"/>
      <c r="R115" s="80"/>
      <c r="S115" s="23"/>
      <c r="T115" s="79">
        <v>6850904</v>
      </c>
      <c r="U115" s="79"/>
      <c r="V115" s="80"/>
    </row>
    <row r="116" spans="1:22">
      <c r="A116" s="12"/>
      <c r="B116" s="21"/>
      <c r="C116" s="23"/>
      <c r="D116" s="89"/>
      <c r="E116" s="89"/>
      <c r="F116" s="90"/>
      <c r="G116" s="23"/>
      <c r="H116" s="89"/>
      <c r="I116" s="89"/>
      <c r="J116" s="90"/>
      <c r="K116" s="23"/>
      <c r="L116" s="89"/>
      <c r="M116" s="89"/>
      <c r="N116" s="90"/>
      <c r="O116" s="23"/>
      <c r="P116" s="89"/>
      <c r="Q116" s="89"/>
      <c r="R116" s="90"/>
      <c r="S116" s="23"/>
      <c r="T116" s="89"/>
      <c r="U116" s="89"/>
      <c r="V116" s="90"/>
    </row>
    <row r="117" spans="1:22">
      <c r="A117" s="12"/>
      <c r="B117" s="31" t="s">
        <v>705</v>
      </c>
      <c r="C117" s="26"/>
      <c r="D117" s="45" t="s">
        <v>706</v>
      </c>
      <c r="E117" s="45"/>
      <c r="F117" s="31" t="s">
        <v>309</v>
      </c>
      <c r="G117" s="26"/>
      <c r="H117" s="45" t="s">
        <v>707</v>
      </c>
      <c r="I117" s="45"/>
      <c r="J117" s="31" t="s">
        <v>309</v>
      </c>
      <c r="K117" s="26"/>
      <c r="L117" s="45" t="s">
        <v>708</v>
      </c>
      <c r="M117" s="45"/>
      <c r="N117" s="31" t="s">
        <v>309</v>
      </c>
      <c r="O117" s="26"/>
      <c r="P117" s="45" t="s">
        <v>709</v>
      </c>
      <c r="Q117" s="45"/>
      <c r="R117" s="31" t="s">
        <v>309</v>
      </c>
      <c r="S117" s="26"/>
      <c r="T117" s="45" t="s">
        <v>710</v>
      </c>
      <c r="U117" s="45"/>
      <c r="V117" s="31" t="s">
        <v>309</v>
      </c>
    </row>
    <row r="118" spans="1:22">
      <c r="A118" s="12"/>
      <c r="B118" s="21" t="s">
        <v>558</v>
      </c>
      <c r="C118" s="23"/>
      <c r="D118" s="42" t="s">
        <v>711</v>
      </c>
      <c r="E118" s="42"/>
      <c r="F118" s="21" t="s">
        <v>309</v>
      </c>
      <c r="G118" s="23"/>
      <c r="H118" s="42" t="s">
        <v>712</v>
      </c>
      <c r="I118" s="42"/>
      <c r="J118" s="21" t="s">
        <v>309</v>
      </c>
      <c r="K118" s="23"/>
      <c r="L118" s="42">
        <v>417</v>
      </c>
      <c r="M118" s="42"/>
      <c r="N118" s="23"/>
      <c r="O118" s="23"/>
      <c r="P118" s="42">
        <v>57</v>
      </c>
      <c r="Q118" s="42"/>
      <c r="R118" s="23"/>
      <c r="S118" s="23"/>
      <c r="T118" s="42" t="s">
        <v>713</v>
      </c>
      <c r="U118" s="42"/>
      <c r="V118" s="21" t="s">
        <v>309</v>
      </c>
    </row>
    <row r="119" spans="1:22">
      <c r="A119" s="12"/>
      <c r="B119" s="21"/>
      <c r="C119" s="23"/>
      <c r="D119" s="42"/>
      <c r="E119" s="42"/>
      <c r="F119" s="21"/>
      <c r="G119" s="23"/>
      <c r="H119" s="42"/>
      <c r="I119" s="42"/>
      <c r="J119" s="21"/>
      <c r="K119" s="23"/>
      <c r="L119" s="42"/>
      <c r="M119" s="42"/>
      <c r="N119" s="23"/>
      <c r="O119" s="23"/>
      <c r="P119" s="42"/>
      <c r="Q119" s="42"/>
      <c r="R119" s="23"/>
      <c r="S119" s="23"/>
      <c r="T119" s="42"/>
      <c r="U119" s="42"/>
      <c r="V119" s="21"/>
    </row>
    <row r="120" spans="1:22" ht="15.75" thickBot="1">
      <c r="A120" s="12"/>
      <c r="B120" s="31" t="s">
        <v>37</v>
      </c>
      <c r="C120" s="26"/>
      <c r="D120" s="76" t="s">
        <v>714</v>
      </c>
      <c r="E120" s="76"/>
      <c r="F120" s="103" t="s">
        <v>309</v>
      </c>
      <c r="G120" s="26"/>
      <c r="H120" s="76" t="s">
        <v>715</v>
      </c>
      <c r="I120" s="76"/>
      <c r="J120" s="103" t="s">
        <v>309</v>
      </c>
      <c r="K120" s="26"/>
      <c r="L120" s="76" t="s">
        <v>716</v>
      </c>
      <c r="M120" s="76"/>
      <c r="N120" s="103" t="s">
        <v>309</v>
      </c>
      <c r="O120" s="26"/>
      <c r="P120" s="76" t="s">
        <v>717</v>
      </c>
      <c r="Q120" s="76"/>
      <c r="R120" s="103" t="s">
        <v>309</v>
      </c>
      <c r="S120" s="26"/>
      <c r="T120" s="76" t="s">
        <v>718</v>
      </c>
      <c r="U120" s="76"/>
      <c r="V120" s="31" t="s">
        <v>309</v>
      </c>
    </row>
    <row r="121" spans="1:22">
      <c r="A121" s="12"/>
      <c r="B121" s="21" t="s">
        <v>584</v>
      </c>
      <c r="C121" s="23"/>
      <c r="D121" s="81" t="s">
        <v>307</v>
      </c>
      <c r="E121" s="79">
        <v>5562460</v>
      </c>
      <c r="F121" s="80"/>
      <c r="G121" s="23"/>
      <c r="H121" s="81" t="s">
        <v>307</v>
      </c>
      <c r="I121" s="79">
        <v>634305</v>
      </c>
      <c r="J121" s="80"/>
      <c r="K121" s="23"/>
      <c r="L121" s="81" t="s">
        <v>307</v>
      </c>
      <c r="M121" s="79">
        <v>406469</v>
      </c>
      <c r="N121" s="80"/>
      <c r="O121" s="23"/>
      <c r="P121" s="81" t="s">
        <v>307</v>
      </c>
      <c r="Q121" s="79">
        <v>101208</v>
      </c>
      <c r="R121" s="80"/>
      <c r="S121" s="23"/>
      <c r="T121" s="81" t="s">
        <v>307</v>
      </c>
      <c r="U121" s="79">
        <v>6704442</v>
      </c>
      <c r="V121" s="80"/>
    </row>
    <row r="122" spans="1:22" ht="15.75" thickBot="1">
      <c r="A122" s="12"/>
      <c r="B122" s="21"/>
      <c r="C122" s="23"/>
      <c r="D122" s="82"/>
      <c r="E122" s="83"/>
      <c r="F122" s="84"/>
      <c r="G122" s="23"/>
      <c r="H122" s="82"/>
      <c r="I122" s="83"/>
      <c r="J122" s="84"/>
      <c r="K122" s="23"/>
      <c r="L122" s="82"/>
      <c r="M122" s="83"/>
      <c r="N122" s="84"/>
      <c r="O122" s="23"/>
      <c r="P122" s="82"/>
      <c r="Q122" s="83"/>
      <c r="R122" s="84"/>
      <c r="S122" s="23"/>
      <c r="T122" s="82"/>
      <c r="U122" s="83"/>
      <c r="V122" s="84"/>
    </row>
    <row r="123" spans="1:22" ht="15.75" thickTop="1">
      <c r="A123" s="12"/>
      <c r="B123" s="18"/>
      <c r="C123" s="18"/>
      <c r="D123" s="72"/>
      <c r="E123" s="72"/>
      <c r="F123" s="72"/>
      <c r="G123" s="18"/>
      <c r="H123" s="72"/>
      <c r="I123" s="72"/>
      <c r="J123" s="72"/>
      <c r="K123" s="18"/>
      <c r="L123" s="72"/>
      <c r="M123" s="72"/>
      <c r="N123" s="72"/>
      <c r="O123" s="18"/>
      <c r="P123" s="72"/>
      <c r="Q123" s="72"/>
      <c r="R123" s="72"/>
      <c r="S123" s="18"/>
      <c r="T123" s="72"/>
      <c r="U123" s="72"/>
      <c r="V123" s="72"/>
    </row>
    <row r="124" spans="1:22" ht="27" thickBot="1">
      <c r="A124" s="12"/>
      <c r="B124" s="53" t="s">
        <v>719</v>
      </c>
      <c r="C124" s="18"/>
      <c r="D124" s="23"/>
      <c r="E124" s="23"/>
      <c r="F124" s="23"/>
      <c r="G124" s="18"/>
      <c r="H124" s="23"/>
      <c r="I124" s="23"/>
      <c r="J124" s="23"/>
      <c r="K124" s="18"/>
      <c r="L124" s="23"/>
      <c r="M124" s="23"/>
      <c r="N124" s="23"/>
      <c r="O124" s="18"/>
      <c r="P124" s="23"/>
      <c r="Q124" s="23"/>
      <c r="R124" s="23"/>
      <c r="S124" s="18"/>
      <c r="T124" s="23"/>
      <c r="U124" s="23"/>
      <c r="V124" s="23"/>
    </row>
    <row r="125" spans="1:22">
      <c r="A125" s="12"/>
      <c r="B125" s="57" t="s">
        <v>720</v>
      </c>
      <c r="C125" s="38"/>
      <c r="D125" s="46" t="s">
        <v>307</v>
      </c>
      <c r="E125" s="44">
        <v>32369</v>
      </c>
      <c r="F125" s="38"/>
      <c r="G125" s="38"/>
      <c r="H125" s="46" t="s">
        <v>307</v>
      </c>
      <c r="I125" s="45" t="s">
        <v>329</v>
      </c>
      <c r="J125" s="38"/>
      <c r="K125" s="38"/>
      <c r="L125" s="46" t="s">
        <v>307</v>
      </c>
      <c r="M125" s="45" t="s">
        <v>329</v>
      </c>
      <c r="N125" s="38"/>
      <c r="O125" s="38"/>
      <c r="P125" s="46" t="s">
        <v>307</v>
      </c>
      <c r="Q125" s="45" t="s">
        <v>329</v>
      </c>
      <c r="R125" s="38"/>
      <c r="S125" s="38"/>
      <c r="T125" s="46" t="s">
        <v>307</v>
      </c>
      <c r="U125" s="44">
        <v>32369</v>
      </c>
      <c r="V125" s="38"/>
    </row>
    <row r="126" spans="1:22">
      <c r="A126" s="12"/>
      <c r="B126" s="46"/>
      <c r="C126" s="38"/>
      <c r="D126" s="46"/>
      <c r="E126" s="44"/>
      <c r="F126" s="38"/>
      <c r="G126" s="38"/>
      <c r="H126" s="46"/>
      <c r="I126" s="45"/>
      <c r="J126" s="38"/>
      <c r="K126" s="38"/>
      <c r="L126" s="46"/>
      <c r="M126" s="45"/>
      <c r="N126" s="38"/>
      <c r="O126" s="38"/>
      <c r="P126" s="46"/>
      <c r="Q126" s="45"/>
      <c r="R126" s="38"/>
      <c r="S126" s="38"/>
      <c r="T126" s="46"/>
      <c r="U126" s="44"/>
      <c r="V126" s="38"/>
    </row>
    <row r="127" spans="1:22">
      <c r="A127" s="12"/>
      <c r="B127" s="18" t="s">
        <v>721</v>
      </c>
      <c r="C127" s="18"/>
      <c r="D127" s="42">
        <v>0.86</v>
      </c>
      <c r="E127" s="42"/>
      <c r="F127" s="14" t="s">
        <v>507</v>
      </c>
      <c r="G127" s="18"/>
      <c r="H127" s="42">
        <v>0.56000000000000005</v>
      </c>
      <c r="I127" s="42"/>
      <c r="J127" s="14" t="s">
        <v>507</v>
      </c>
      <c r="K127" s="18"/>
      <c r="L127" s="42" t="s">
        <v>329</v>
      </c>
      <c r="M127" s="42"/>
      <c r="N127" s="14" t="s">
        <v>507</v>
      </c>
      <c r="O127" s="18"/>
      <c r="P127" s="42">
        <v>0.47</v>
      </c>
      <c r="Q127" s="42"/>
      <c r="R127" s="14" t="s">
        <v>507</v>
      </c>
      <c r="S127" s="18"/>
      <c r="T127" s="42">
        <v>0.78</v>
      </c>
      <c r="U127" s="42"/>
      <c r="V127" s="14" t="s">
        <v>507</v>
      </c>
    </row>
    <row r="128" spans="1:22">
      <c r="A128" s="12"/>
      <c r="B128" s="38" t="s">
        <v>722</v>
      </c>
      <c r="C128" s="38"/>
      <c r="D128" s="46" t="s">
        <v>307</v>
      </c>
      <c r="E128" s="44">
        <v>46341</v>
      </c>
      <c r="F128" s="38"/>
      <c r="G128" s="38"/>
      <c r="H128" s="46" t="s">
        <v>307</v>
      </c>
      <c r="I128" s="44">
        <v>3636</v>
      </c>
      <c r="J128" s="38"/>
      <c r="K128" s="38"/>
      <c r="L128" s="46" t="s">
        <v>307</v>
      </c>
      <c r="M128" s="45" t="s">
        <v>329</v>
      </c>
      <c r="N128" s="38"/>
      <c r="O128" s="38"/>
      <c r="P128" s="46" t="s">
        <v>307</v>
      </c>
      <c r="Q128" s="45">
        <v>483</v>
      </c>
      <c r="R128" s="38"/>
      <c r="S128" s="38"/>
      <c r="T128" s="46" t="s">
        <v>307</v>
      </c>
      <c r="U128" s="44">
        <v>50460</v>
      </c>
      <c r="V128" s="38"/>
    </row>
    <row r="129" spans="1:26">
      <c r="A129" s="12"/>
      <c r="B129" s="38"/>
      <c r="C129" s="38"/>
      <c r="D129" s="46"/>
      <c r="E129" s="44"/>
      <c r="F129" s="38"/>
      <c r="G129" s="38"/>
      <c r="H129" s="46"/>
      <c r="I129" s="44"/>
      <c r="J129" s="38"/>
      <c r="K129" s="38"/>
      <c r="L129" s="46"/>
      <c r="M129" s="45"/>
      <c r="N129" s="38"/>
      <c r="O129" s="38"/>
      <c r="P129" s="46"/>
      <c r="Q129" s="45"/>
      <c r="R129" s="38"/>
      <c r="S129" s="38"/>
      <c r="T129" s="46"/>
      <c r="U129" s="44"/>
      <c r="V129" s="38"/>
    </row>
    <row r="130" spans="1:26">
      <c r="A130" s="12"/>
      <c r="B130" s="21" t="s">
        <v>723</v>
      </c>
      <c r="C130" s="23"/>
      <c r="D130" s="41">
        <v>7207</v>
      </c>
      <c r="E130" s="41"/>
      <c r="F130" s="23"/>
      <c r="G130" s="23"/>
      <c r="H130" s="42" t="s">
        <v>329</v>
      </c>
      <c r="I130" s="42"/>
      <c r="J130" s="23"/>
      <c r="K130" s="23"/>
      <c r="L130" s="42">
        <v>1</v>
      </c>
      <c r="M130" s="42"/>
      <c r="N130" s="23"/>
      <c r="O130" s="23"/>
      <c r="P130" s="42" t="s">
        <v>329</v>
      </c>
      <c r="Q130" s="42"/>
      <c r="R130" s="23"/>
      <c r="S130" s="23"/>
      <c r="T130" s="41">
        <v>7208</v>
      </c>
      <c r="U130" s="41"/>
      <c r="V130" s="23"/>
    </row>
    <row r="131" spans="1:26">
      <c r="A131" s="12"/>
      <c r="B131" s="21"/>
      <c r="C131" s="23"/>
      <c r="D131" s="41"/>
      <c r="E131" s="41"/>
      <c r="F131" s="23"/>
      <c r="G131" s="23"/>
      <c r="H131" s="42"/>
      <c r="I131" s="42"/>
      <c r="J131" s="23"/>
      <c r="K131" s="23"/>
      <c r="L131" s="42"/>
      <c r="M131" s="42"/>
      <c r="N131" s="23"/>
      <c r="O131" s="23"/>
      <c r="P131" s="42"/>
      <c r="Q131" s="42"/>
      <c r="R131" s="23"/>
      <c r="S131" s="23"/>
      <c r="T131" s="41"/>
      <c r="U131" s="41"/>
      <c r="V131" s="23"/>
    </row>
    <row r="132" spans="1:26">
      <c r="A132" s="12"/>
      <c r="B132" s="117"/>
      <c r="C132" s="117"/>
      <c r="D132" s="117"/>
      <c r="E132" s="117"/>
      <c r="F132" s="117"/>
      <c r="G132" s="117"/>
      <c r="H132" s="117"/>
      <c r="I132" s="117"/>
      <c r="J132" s="117"/>
      <c r="K132" s="117"/>
      <c r="L132" s="117"/>
      <c r="M132" s="117"/>
      <c r="N132" s="117"/>
      <c r="O132" s="117"/>
      <c r="P132" s="117"/>
      <c r="Q132" s="117"/>
      <c r="R132" s="117"/>
      <c r="S132" s="117"/>
      <c r="T132" s="117"/>
      <c r="U132" s="117"/>
      <c r="V132" s="117"/>
      <c r="W132" s="117"/>
      <c r="X132" s="117"/>
      <c r="Y132" s="117"/>
      <c r="Z132" s="117"/>
    </row>
    <row r="133" spans="1:26">
      <c r="A133" s="12"/>
      <c r="B133" s="35"/>
      <c r="C133" s="35"/>
      <c r="D133" s="35"/>
      <c r="E133" s="35"/>
      <c r="F133" s="35"/>
      <c r="G133" s="35"/>
      <c r="H133" s="35"/>
      <c r="I133" s="35"/>
      <c r="J133" s="35"/>
      <c r="K133" s="35"/>
      <c r="L133" s="35"/>
      <c r="M133" s="35"/>
      <c r="N133" s="35"/>
      <c r="O133" s="35"/>
      <c r="P133" s="35"/>
      <c r="Q133" s="35"/>
      <c r="R133" s="35"/>
      <c r="S133" s="35"/>
      <c r="T133" s="35"/>
      <c r="U133" s="35"/>
      <c r="V133" s="35"/>
    </row>
    <row r="134" spans="1:26">
      <c r="A134" s="12"/>
      <c r="B134" s="15"/>
      <c r="C134" s="15"/>
      <c r="D134" s="15"/>
      <c r="E134" s="15"/>
      <c r="F134" s="15"/>
      <c r="G134" s="15"/>
      <c r="H134" s="15"/>
      <c r="I134" s="15"/>
      <c r="J134" s="15"/>
      <c r="K134" s="15"/>
      <c r="L134" s="15"/>
      <c r="M134" s="15"/>
      <c r="N134" s="15"/>
      <c r="O134" s="15"/>
      <c r="P134" s="15"/>
      <c r="Q134" s="15"/>
      <c r="R134" s="15"/>
      <c r="S134" s="15"/>
      <c r="T134" s="15"/>
      <c r="U134" s="15"/>
      <c r="V134" s="15"/>
    </row>
    <row r="135" spans="1:26" ht="15.75" thickBot="1">
      <c r="A135" s="12"/>
      <c r="B135" s="18"/>
      <c r="C135" s="18"/>
      <c r="D135" s="36" t="s">
        <v>580</v>
      </c>
      <c r="E135" s="36"/>
      <c r="F135" s="36"/>
      <c r="G135" s="36"/>
      <c r="H135" s="36"/>
      <c r="I135" s="36"/>
      <c r="J135" s="36"/>
      <c r="K135" s="18"/>
      <c r="L135" s="36" t="s">
        <v>581</v>
      </c>
      <c r="M135" s="36"/>
      <c r="N135" s="36"/>
      <c r="O135" s="36"/>
      <c r="P135" s="36"/>
      <c r="Q135" s="36"/>
      <c r="R135" s="36"/>
      <c r="S135" s="18"/>
      <c r="T135" s="23"/>
      <c r="U135" s="23"/>
      <c r="V135" s="23"/>
    </row>
    <row r="136" spans="1:26" ht="27" thickBot="1">
      <c r="A136" s="12"/>
      <c r="B136" s="111" t="s">
        <v>724</v>
      </c>
      <c r="C136" s="18"/>
      <c r="D136" s="37" t="s">
        <v>697</v>
      </c>
      <c r="E136" s="37"/>
      <c r="F136" s="37"/>
      <c r="G136" s="18"/>
      <c r="H136" s="37" t="s">
        <v>698</v>
      </c>
      <c r="I136" s="37"/>
      <c r="J136" s="37"/>
      <c r="K136" s="18"/>
      <c r="L136" s="37" t="s">
        <v>605</v>
      </c>
      <c r="M136" s="37"/>
      <c r="N136" s="37"/>
      <c r="O136" s="18"/>
      <c r="P136" s="37" t="s">
        <v>606</v>
      </c>
      <c r="Q136" s="37"/>
      <c r="R136" s="37"/>
      <c r="S136" s="18"/>
      <c r="T136" s="36" t="s">
        <v>388</v>
      </c>
      <c r="U136" s="36"/>
      <c r="V136" s="36"/>
    </row>
    <row r="137" spans="1:26">
      <c r="A137" s="12"/>
      <c r="B137" s="108" t="s">
        <v>699</v>
      </c>
      <c r="C137" s="38"/>
      <c r="D137" s="57" t="s">
        <v>307</v>
      </c>
      <c r="E137" s="59">
        <v>55501</v>
      </c>
      <c r="F137" s="39"/>
      <c r="G137" s="38"/>
      <c r="H137" s="57" t="s">
        <v>307</v>
      </c>
      <c r="I137" s="59">
        <v>38551</v>
      </c>
      <c r="J137" s="39"/>
      <c r="K137" s="38"/>
      <c r="L137" s="57" t="s">
        <v>307</v>
      </c>
      <c r="M137" s="62">
        <v>179</v>
      </c>
      <c r="N137" s="39"/>
      <c r="O137" s="38"/>
      <c r="P137" s="57" t="s">
        <v>307</v>
      </c>
      <c r="Q137" s="62">
        <v>383</v>
      </c>
      <c r="R137" s="39"/>
      <c r="S137" s="38"/>
      <c r="T137" s="57" t="s">
        <v>307</v>
      </c>
      <c r="U137" s="59">
        <v>94614</v>
      </c>
      <c r="V137" s="39"/>
    </row>
    <row r="138" spans="1:26">
      <c r="A138" s="12"/>
      <c r="B138" s="107"/>
      <c r="C138" s="38"/>
      <c r="D138" s="58"/>
      <c r="E138" s="60"/>
      <c r="F138" s="61"/>
      <c r="G138" s="38"/>
      <c r="H138" s="58"/>
      <c r="I138" s="60"/>
      <c r="J138" s="61"/>
      <c r="K138" s="38"/>
      <c r="L138" s="58"/>
      <c r="M138" s="63"/>
      <c r="N138" s="61"/>
      <c r="O138" s="38"/>
      <c r="P138" s="58"/>
      <c r="Q138" s="63"/>
      <c r="R138" s="61"/>
      <c r="S138" s="38"/>
      <c r="T138" s="46"/>
      <c r="U138" s="44"/>
      <c r="V138" s="38"/>
    </row>
    <row r="139" spans="1:26">
      <c r="A139" s="12"/>
      <c r="B139" s="109" t="s">
        <v>700</v>
      </c>
      <c r="C139" s="23"/>
      <c r="D139" s="41">
        <v>18180</v>
      </c>
      <c r="E139" s="41"/>
      <c r="F139" s="23"/>
      <c r="G139" s="23"/>
      <c r="H139" s="41">
        <v>7353</v>
      </c>
      <c r="I139" s="41"/>
      <c r="J139" s="23"/>
      <c r="K139" s="23"/>
      <c r="L139" s="42">
        <v>1</v>
      </c>
      <c r="M139" s="42"/>
      <c r="N139" s="23"/>
      <c r="O139" s="23"/>
      <c r="P139" s="42">
        <v>555</v>
      </c>
      <c r="Q139" s="42"/>
      <c r="R139" s="23"/>
      <c r="S139" s="23"/>
      <c r="T139" s="41">
        <v>26089</v>
      </c>
      <c r="U139" s="41"/>
      <c r="V139" s="23"/>
    </row>
    <row r="140" spans="1:26">
      <c r="A140" s="12"/>
      <c r="B140" s="109"/>
      <c r="C140" s="23"/>
      <c r="D140" s="41"/>
      <c r="E140" s="41"/>
      <c r="F140" s="23"/>
      <c r="G140" s="23"/>
      <c r="H140" s="41"/>
      <c r="I140" s="41"/>
      <c r="J140" s="23"/>
      <c r="K140" s="23"/>
      <c r="L140" s="42"/>
      <c r="M140" s="42"/>
      <c r="N140" s="23"/>
      <c r="O140" s="23"/>
      <c r="P140" s="42"/>
      <c r="Q140" s="42"/>
      <c r="R140" s="23"/>
      <c r="S140" s="23"/>
      <c r="T140" s="41"/>
      <c r="U140" s="41"/>
      <c r="V140" s="23"/>
    </row>
    <row r="141" spans="1:26">
      <c r="A141" s="12"/>
      <c r="B141" s="107" t="s">
        <v>701</v>
      </c>
      <c r="C141" s="38"/>
      <c r="D141" s="44">
        <v>76426</v>
      </c>
      <c r="E141" s="44"/>
      <c r="F141" s="38"/>
      <c r="G141" s="38"/>
      <c r="H141" s="44">
        <v>4187</v>
      </c>
      <c r="I141" s="44"/>
      <c r="J141" s="38"/>
      <c r="K141" s="38"/>
      <c r="L141" s="45">
        <v>130</v>
      </c>
      <c r="M141" s="45"/>
      <c r="N141" s="38"/>
      <c r="O141" s="38"/>
      <c r="P141" s="45" t="s">
        <v>329</v>
      </c>
      <c r="Q141" s="45"/>
      <c r="R141" s="38"/>
      <c r="S141" s="38"/>
      <c r="T141" s="44">
        <v>80743</v>
      </c>
      <c r="U141" s="44"/>
      <c r="V141" s="38"/>
    </row>
    <row r="142" spans="1:26" ht="15.75" thickBot="1">
      <c r="A142" s="12"/>
      <c r="B142" s="107"/>
      <c r="C142" s="38"/>
      <c r="D142" s="78"/>
      <c r="E142" s="78"/>
      <c r="F142" s="77"/>
      <c r="G142" s="38"/>
      <c r="H142" s="78"/>
      <c r="I142" s="78"/>
      <c r="J142" s="77"/>
      <c r="K142" s="38"/>
      <c r="L142" s="76"/>
      <c r="M142" s="76"/>
      <c r="N142" s="77"/>
      <c r="O142" s="38"/>
      <c r="P142" s="76"/>
      <c r="Q142" s="76"/>
      <c r="R142" s="77"/>
      <c r="S142" s="38"/>
      <c r="T142" s="78"/>
      <c r="U142" s="78"/>
      <c r="V142" s="77"/>
    </row>
    <row r="143" spans="1:26">
      <c r="A143" s="12"/>
      <c r="B143" s="109" t="s">
        <v>702</v>
      </c>
      <c r="C143" s="23"/>
      <c r="D143" s="79">
        <v>150107</v>
      </c>
      <c r="E143" s="79"/>
      <c r="F143" s="80"/>
      <c r="G143" s="23"/>
      <c r="H143" s="79">
        <v>50091</v>
      </c>
      <c r="I143" s="79"/>
      <c r="J143" s="80"/>
      <c r="K143" s="23"/>
      <c r="L143" s="86">
        <v>310</v>
      </c>
      <c r="M143" s="86"/>
      <c r="N143" s="80"/>
      <c r="O143" s="23"/>
      <c r="P143" s="86">
        <v>938</v>
      </c>
      <c r="Q143" s="86"/>
      <c r="R143" s="80"/>
      <c r="S143" s="23"/>
      <c r="T143" s="79">
        <v>201446</v>
      </c>
      <c r="U143" s="79"/>
      <c r="V143" s="80"/>
    </row>
    <row r="144" spans="1:26">
      <c r="A144" s="12"/>
      <c r="B144" s="109"/>
      <c r="C144" s="23"/>
      <c r="D144" s="89"/>
      <c r="E144" s="89"/>
      <c r="F144" s="90"/>
      <c r="G144" s="23"/>
      <c r="H144" s="89"/>
      <c r="I144" s="89"/>
      <c r="J144" s="90"/>
      <c r="K144" s="23"/>
      <c r="L144" s="112"/>
      <c r="M144" s="112"/>
      <c r="N144" s="90"/>
      <c r="O144" s="23"/>
      <c r="P144" s="112"/>
      <c r="Q144" s="112"/>
      <c r="R144" s="90"/>
      <c r="S144" s="23"/>
      <c r="T144" s="89"/>
      <c r="U144" s="89"/>
      <c r="V144" s="90"/>
    </row>
    <row r="145" spans="1:22">
      <c r="A145" s="12"/>
      <c r="B145" s="107" t="s">
        <v>703</v>
      </c>
      <c r="C145" s="38"/>
      <c r="D145" s="44">
        <v>4737890</v>
      </c>
      <c r="E145" s="44"/>
      <c r="F145" s="38"/>
      <c r="G145" s="38"/>
      <c r="H145" s="44">
        <v>701545</v>
      </c>
      <c r="I145" s="44"/>
      <c r="J145" s="38"/>
      <c r="K145" s="38"/>
      <c r="L145" s="44">
        <v>446219</v>
      </c>
      <c r="M145" s="44"/>
      <c r="N145" s="38"/>
      <c r="O145" s="38"/>
      <c r="P145" s="44">
        <v>108907</v>
      </c>
      <c r="Q145" s="44"/>
      <c r="R145" s="38"/>
      <c r="S145" s="38"/>
      <c r="T145" s="44">
        <v>5994561</v>
      </c>
      <c r="U145" s="44"/>
      <c r="V145" s="38"/>
    </row>
    <row r="146" spans="1:22" ht="15.75" thickBot="1">
      <c r="A146" s="12"/>
      <c r="B146" s="107"/>
      <c r="C146" s="38"/>
      <c r="D146" s="78"/>
      <c r="E146" s="78"/>
      <c r="F146" s="77"/>
      <c r="G146" s="38"/>
      <c r="H146" s="78"/>
      <c r="I146" s="78"/>
      <c r="J146" s="77"/>
      <c r="K146" s="38"/>
      <c r="L146" s="78"/>
      <c r="M146" s="78"/>
      <c r="N146" s="77"/>
      <c r="O146" s="38"/>
      <c r="P146" s="78"/>
      <c r="Q146" s="78"/>
      <c r="R146" s="77"/>
      <c r="S146" s="38"/>
      <c r="T146" s="78"/>
      <c r="U146" s="78"/>
      <c r="V146" s="77"/>
    </row>
    <row r="147" spans="1:22">
      <c r="A147" s="12"/>
      <c r="B147" s="21" t="s">
        <v>704</v>
      </c>
      <c r="C147" s="23"/>
      <c r="D147" s="79">
        <v>4887997</v>
      </c>
      <c r="E147" s="79"/>
      <c r="F147" s="80"/>
      <c r="G147" s="23"/>
      <c r="H147" s="79">
        <v>751636</v>
      </c>
      <c r="I147" s="79"/>
      <c r="J147" s="80"/>
      <c r="K147" s="23"/>
      <c r="L147" s="79">
        <v>446529</v>
      </c>
      <c r="M147" s="79"/>
      <c r="N147" s="80"/>
      <c r="O147" s="23"/>
      <c r="P147" s="79">
        <v>109845</v>
      </c>
      <c r="Q147" s="79"/>
      <c r="R147" s="80"/>
      <c r="S147" s="23"/>
      <c r="T147" s="79">
        <v>6196007</v>
      </c>
      <c r="U147" s="79"/>
      <c r="V147" s="80"/>
    </row>
    <row r="148" spans="1:22">
      <c r="A148" s="12"/>
      <c r="B148" s="21"/>
      <c r="C148" s="23"/>
      <c r="D148" s="89"/>
      <c r="E148" s="89"/>
      <c r="F148" s="90"/>
      <c r="G148" s="23"/>
      <c r="H148" s="89"/>
      <c r="I148" s="89"/>
      <c r="J148" s="90"/>
      <c r="K148" s="23"/>
      <c r="L148" s="89"/>
      <c r="M148" s="89"/>
      <c r="N148" s="90"/>
      <c r="O148" s="23"/>
      <c r="P148" s="89"/>
      <c r="Q148" s="89"/>
      <c r="R148" s="90"/>
      <c r="S148" s="23"/>
      <c r="T148" s="89"/>
      <c r="U148" s="89"/>
      <c r="V148" s="90"/>
    </row>
    <row r="149" spans="1:22">
      <c r="A149" s="12"/>
      <c r="B149" s="31" t="s">
        <v>705</v>
      </c>
      <c r="C149" s="26"/>
      <c r="D149" s="45" t="s">
        <v>725</v>
      </c>
      <c r="E149" s="45"/>
      <c r="F149" s="31" t="s">
        <v>309</v>
      </c>
      <c r="G149" s="26"/>
      <c r="H149" s="45" t="s">
        <v>726</v>
      </c>
      <c r="I149" s="45"/>
      <c r="J149" s="31" t="s">
        <v>309</v>
      </c>
      <c r="K149" s="26"/>
      <c r="L149" s="45" t="s">
        <v>727</v>
      </c>
      <c r="M149" s="45"/>
      <c r="N149" s="31" t="s">
        <v>309</v>
      </c>
      <c r="O149" s="26"/>
      <c r="P149" s="45" t="s">
        <v>728</v>
      </c>
      <c r="Q149" s="45"/>
      <c r="R149" s="31" t="s">
        <v>309</v>
      </c>
      <c r="S149" s="26"/>
      <c r="T149" s="45" t="s">
        <v>729</v>
      </c>
      <c r="U149" s="45"/>
      <c r="V149" s="31" t="s">
        <v>309</v>
      </c>
    </row>
    <row r="150" spans="1:22">
      <c r="A150" s="12"/>
      <c r="B150" s="21" t="s">
        <v>558</v>
      </c>
      <c r="C150" s="23"/>
      <c r="D150" s="42" t="s">
        <v>730</v>
      </c>
      <c r="E150" s="42"/>
      <c r="F150" s="21" t="s">
        <v>309</v>
      </c>
      <c r="G150" s="23"/>
      <c r="H150" s="42" t="s">
        <v>731</v>
      </c>
      <c r="I150" s="42"/>
      <c r="J150" s="21" t="s">
        <v>309</v>
      </c>
      <c r="K150" s="23"/>
      <c r="L150" s="42">
        <v>459</v>
      </c>
      <c r="M150" s="42"/>
      <c r="N150" s="23"/>
      <c r="O150" s="23"/>
      <c r="P150" s="42">
        <v>72</v>
      </c>
      <c r="Q150" s="42"/>
      <c r="R150" s="23"/>
      <c r="S150" s="23"/>
      <c r="T150" s="42" t="s">
        <v>732</v>
      </c>
      <c r="U150" s="42"/>
      <c r="V150" s="21" t="s">
        <v>309</v>
      </c>
    </row>
    <row r="151" spans="1:22">
      <c r="A151" s="12"/>
      <c r="B151" s="21"/>
      <c r="C151" s="23"/>
      <c r="D151" s="42"/>
      <c r="E151" s="42"/>
      <c r="F151" s="21"/>
      <c r="G151" s="23"/>
      <c r="H151" s="42"/>
      <c r="I151" s="42"/>
      <c r="J151" s="21"/>
      <c r="K151" s="23"/>
      <c r="L151" s="42"/>
      <c r="M151" s="42"/>
      <c r="N151" s="23"/>
      <c r="O151" s="23"/>
      <c r="P151" s="42"/>
      <c r="Q151" s="42"/>
      <c r="R151" s="23"/>
      <c r="S151" s="23"/>
      <c r="T151" s="42"/>
      <c r="U151" s="42"/>
      <c r="V151" s="21"/>
    </row>
    <row r="152" spans="1:22" ht="15.75" thickBot="1">
      <c r="A152" s="12"/>
      <c r="B152" s="31" t="s">
        <v>37</v>
      </c>
      <c r="C152" s="26"/>
      <c r="D152" s="76" t="s">
        <v>733</v>
      </c>
      <c r="E152" s="76"/>
      <c r="F152" s="103" t="s">
        <v>309</v>
      </c>
      <c r="G152" s="26"/>
      <c r="H152" s="76" t="s">
        <v>734</v>
      </c>
      <c r="I152" s="76"/>
      <c r="J152" s="103" t="s">
        <v>309</v>
      </c>
      <c r="K152" s="26"/>
      <c r="L152" s="76" t="s">
        <v>735</v>
      </c>
      <c r="M152" s="76"/>
      <c r="N152" s="103" t="s">
        <v>309</v>
      </c>
      <c r="O152" s="26"/>
      <c r="P152" s="76" t="s">
        <v>736</v>
      </c>
      <c r="Q152" s="76"/>
      <c r="R152" s="103" t="s">
        <v>309</v>
      </c>
      <c r="S152" s="26"/>
      <c r="T152" s="76" t="s">
        <v>737</v>
      </c>
      <c r="U152" s="76"/>
      <c r="V152" s="31" t="s">
        <v>309</v>
      </c>
    </row>
    <row r="153" spans="1:22">
      <c r="A153" s="12"/>
      <c r="B153" s="21" t="s">
        <v>584</v>
      </c>
      <c r="C153" s="23"/>
      <c r="D153" s="81" t="s">
        <v>307</v>
      </c>
      <c r="E153" s="79">
        <v>4804298</v>
      </c>
      <c r="F153" s="80"/>
      <c r="G153" s="23"/>
      <c r="H153" s="81" t="s">
        <v>307</v>
      </c>
      <c r="I153" s="79">
        <v>737093</v>
      </c>
      <c r="J153" s="80"/>
      <c r="K153" s="23"/>
      <c r="L153" s="81" t="s">
        <v>307</v>
      </c>
      <c r="M153" s="79">
        <v>435996</v>
      </c>
      <c r="N153" s="80"/>
      <c r="O153" s="23"/>
      <c r="P153" s="81" t="s">
        <v>307</v>
      </c>
      <c r="Q153" s="79">
        <v>108046</v>
      </c>
      <c r="R153" s="80"/>
      <c r="S153" s="23"/>
      <c r="T153" s="81" t="s">
        <v>307</v>
      </c>
      <c r="U153" s="79">
        <v>6085433</v>
      </c>
      <c r="V153" s="80"/>
    </row>
    <row r="154" spans="1:22" ht="15.75" thickBot="1">
      <c r="A154" s="12"/>
      <c r="B154" s="21"/>
      <c r="C154" s="23"/>
      <c r="D154" s="82"/>
      <c r="E154" s="83"/>
      <c r="F154" s="84"/>
      <c r="G154" s="23"/>
      <c r="H154" s="82"/>
      <c r="I154" s="83"/>
      <c r="J154" s="84"/>
      <c r="K154" s="23"/>
      <c r="L154" s="82"/>
      <c r="M154" s="83"/>
      <c r="N154" s="84"/>
      <c r="O154" s="23"/>
      <c r="P154" s="82"/>
      <c r="Q154" s="83"/>
      <c r="R154" s="84"/>
      <c r="S154" s="23"/>
      <c r="T154" s="82"/>
      <c r="U154" s="83"/>
      <c r="V154" s="84"/>
    </row>
    <row r="155" spans="1:22" ht="15.75" thickTop="1">
      <c r="A155" s="12"/>
      <c r="B155" s="18"/>
      <c r="C155" s="18"/>
      <c r="D155" s="72"/>
      <c r="E155" s="72"/>
      <c r="F155" s="72"/>
      <c r="G155" s="18"/>
      <c r="H155" s="72"/>
      <c r="I155" s="72"/>
      <c r="J155" s="72"/>
      <c r="K155" s="18"/>
      <c r="L155" s="72"/>
      <c r="M155" s="72"/>
      <c r="N155" s="72"/>
      <c r="O155" s="18"/>
      <c r="P155" s="72"/>
      <c r="Q155" s="72"/>
      <c r="R155" s="72"/>
      <c r="S155" s="18"/>
      <c r="T155" s="72"/>
      <c r="U155" s="72"/>
      <c r="V155" s="72"/>
    </row>
    <row r="156" spans="1:22" ht="27" thickBot="1">
      <c r="A156" s="12"/>
      <c r="B156" s="53" t="s">
        <v>738</v>
      </c>
      <c r="C156" s="18"/>
      <c r="D156" s="23"/>
      <c r="E156" s="23"/>
      <c r="F156" s="23"/>
      <c r="G156" s="18"/>
      <c r="H156" s="23"/>
      <c r="I156" s="23"/>
      <c r="J156" s="23"/>
      <c r="K156" s="18"/>
      <c r="L156" s="23"/>
      <c r="M156" s="23"/>
      <c r="N156" s="23"/>
      <c r="O156" s="18"/>
      <c r="P156" s="23"/>
      <c r="Q156" s="23"/>
      <c r="R156" s="23"/>
      <c r="S156" s="18"/>
      <c r="T156" s="23"/>
      <c r="U156" s="23"/>
      <c r="V156" s="23"/>
    </row>
    <row r="157" spans="1:22">
      <c r="A157" s="12"/>
      <c r="B157" s="57" t="s">
        <v>720</v>
      </c>
      <c r="C157" s="38"/>
      <c r="D157" s="46" t="s">
        <v>307</v>
      </c>
      <c r="E157" s="44">
        <v>47970</v>
      </c>
      <c r="F157" s="38"/>
      <c r="G157" s="38"/>
      <c r="H157" s="46" t="s">
        <v>307</v>
      </c>
      <c r="I157" s="45" t="s">
        <v>329</v>
      </c>
      <c r="J157" s="38"/>
      <c r="K157" s="38"/>
      <c r="L157" s="46" t="s">
        <v>307</v>
      </c>
      <c r="M157" s="45" t="s">
        <v>329</v>
      </c>
      <c r="N157" s="38"/>
      <c r="O157" s="38"/>
      <c r="P157" s="46" t="s">
        <v>307</v>
      </c>
      <c r="Q157" s="45" t="s">
        <v>329</v>
      </c>
      <c r="R157" s="38"/>
      <c r="S157" s="38"/>
      <c r="T157" s="46" t="s">
        <v>307</v>
      </c>
      <c r="U157" s="44">
        <v>47970</v>
      </c>
      <c r="V157" s="38"/>
    </row>
    <row r="158" spans="1:22">
      <c r="A158" s="12"/>
      <c r="B158" s="46"/>
      <c r="C158" s="38"/>
      <c r="D158" s="46"/>
      <c r="E158" s="44"/>
      <c r="F158" s="38"/>
      <c r="G158" s="38"/>
      <c r="H158" s="46"/>
      <c r="I158" s="45"/>
      <c r="J158" s="38"/>
      <c r="K158" s="38"/>
      <c r="L158" s="46"/>
      <c r="M158" s="45"/>
      <c r="N158" s="38"/>
      <c r="O158" s="38"/>
      <c r="P158" s="46"/>
      <c r="Q158" s="45"/>
      <c r="R158" s="38"/>
      <c r="S158" s="38"/>
      <c r="T158" s="46"/>
      <c r="U158" s="44"/>
      <c r="V158" s="38"/>
    </row>
    <row r="159" spans="1:22">
      <c r="A159" s="12"/>
      <c r="B159" s="18" t="s">
        <v>721</v>
      </c>
      <c r="C159" s="18"/>
      <c r="D159" s="42">
        <v>1.56</v>
      </c>
      <c r="E159" s="42"/>
      <c r="F159" s="14" t="s">
        <v>507</v>
      </c>
      <c r="G159" s="18"/>
      <c r="H159" s="42">
        <v>0.56000000000000005</v>
      </c>
      <c r="I159" s="42"/>
      <c r="J159" s="14" t="s">
        <v>507</v>
      </c>
      <c r="K159" s="18"/>
      <c r="L159" s="42">
        <v>0.03</v>
      </c>
      <c r="M159" s="42"/>
      <c r="N159" s="14" t="s">
        <v>507</v>
      </c>
      <c r="O159" s="18"/>
      <c r="P159" s="42" t="s">
        <v>329</v>
      </c>
      <c r="Q159" s="42"/>
      <c r="R159" s="14" t="s">
        <v>507</v>
      </c>
      <c r="S159" s="18"/>
      <c r="T159" s="42">
        <v>1.3</v>
      </c>
      <c r="U159" s="42"/>
      <c r="V159" s="14" t="s">
        <v>507</v>
      </c>
    </row>
    <row r="160" spans="1:22">
      <c r="A160" s="12"/>
      <c r="B160" s="38" t="s">
        <v>722</v>
      </c>
      <c r="C160" s="38"/>
      <c r="D160" s="46" t="s">
        <v>307</v>
      </c>
      <c r="E160" s="44">
        <v>76099</v>
      </c>
      <c r="F160" s="38"/>
      <c r="G160" s="38"/>
      <c r="H160" s="46" t="s">
        <v>307</v>
      </c>
      <c r="I160" s="44">
        <v>4187</v>
      </c>
      <c r="J160" s="38"/>
      <c r="K160" s="38"/>
      <c r="L160" s="46" t="s">
        <v>307</v>
      </c>
      <c r="M160" s="45" t="s">
        <v>329</v>
      </c>
      <c r="N160" s="38"/>
      <c r="O160" s="38"/>
      <c r="P160" s="46" t="s">
        <v>307</v>
      </c>
      <c r="Q160" s="45" t="s">
        <v>329</v>
      </c>
      <c r="R160" s="38"/>
      <c r="S160" s="38"/>
      <c r="T160" s="46" t="s">
        <v>307</v>
      </c>
      <c r="U160" s="44">
        <v>80286</v>
      </c>
      <c r="V160" s="38"/>
    </row>
    <row r="161" spans="1:26">
      <c r="A161" s="12"/>
      <c r="B161" s="38"/>
      <c r="C161" s="38"/>
      <c r="D161" s="46"/>
      <c r="E161" s="44"/>
      <c r="F161" s="38"/>
      <c r="G161" s="38"/>
      <c r="H161" s="46"/>
      <c r="I161" s="44"/>
      <c r="J161" s="38"/>
      <c r="K161" s="38"/>
      <c r="L161" s="46"/>
      <c r="M161" s="45"/>
      <c r="N161" s="38"/>
      <c r="O161" s="38"/>
      <c r="P161" s="46"/>
      <c r="Q161" s="45"/>
      <c r="R161" s="38"/>
      <c r="S161" s="38"/>
      <c r="T161" s="46"/>
      <c r="U161" s="44"/>
      <c r="V161" s="38"/>
    </row>
    <row r="162" spans="1:26">
      <c r="A162" s="12"/>
      <c r="B162" s="21" t="s">
        <v>723</v>
      </c>
      <c r="C162" s="23"/>
      <c r="D162" s="41">
        <v>1174</v>
      </c>
      <c r="E162" s="41"/>
      <c r="F162" s="23"/>
      <c r="G162" s="23"/>
      <c r="H162" s="42" t="s">
        <v>329</v>
      </c>
      <c r="I162" s="42"/>
      <c r="J162" s="23"/>
      <c r="K162" s="23"/>
      <c r="L162" s="42">
        <v>130</v>
      </c>
      <c r="M162" s="42"/>
      <c r="N162" s="23"/>
      <c r="O162" s="23"/>
      <c r="P162" s="42" t="s">
        <v>329</v>
      </c>
      <c r="Q162" s="42"/>
      <c r="R162" s="23"/>
      <c r="S162" s="23"/>
      <c r="T162" s="41">
        <v>1304</v>
      </c>
      <c r="U162" s="41"/>
      <c r="V162" s="23"/>
    </row>
    <row r="163" spans="1:26">
      <c r="A163" s="12"/>
      <c r="B163" s="21"/>
      <c r="C163" s="23"/>
      <c r="D163" s="41"/>
      <c r="E163" s="41"/>
      <c r="F163" s="23"/>
      <c r="G163" s="23"/>
      <c r="H163" s="42"/>
      <c r="I163" s="42"/>
      <c r="J163" s="23"/>
      <c r="K163" s="23"/>
      <c r="L163" s="42"/>
      <c r="M163" s="42"/>
      <c r="N163" s="23"/>
      <c r="O163" s="23"/>
      <c r="P163" s="42"/>
      <c r="Q163" s="42"/>
      <c r="R163" s="23"/>
      <c r="S163" s="23"/>
      <c r="T163" s="41"/>
      <c r="U163" s="41"/>
      <c r="V163" s="23"/>
    </row>
    <row r="164" spans="1:26">
      <c r="A164" s="12"/>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row>
    <row r="165" spans="1:26">
      <c r="A165" s="12"/>
      <c r="B165" s="15"/>
      <c r="C165" s="15"/>
    </row>
    <row r="166" spans="1:26" ht="89.25">
      <c r="A166" s="12"/>
      <c r="B166" s="73" t="s">
        <v>382</v>
      </c>
      <c r="C166" s="17" t="s">
        <v>739</v>
      </c>
    </row>
    <row r="167" spans="1:26">
      <c r="A167" s="12"/>
      <c r="B167" s="15"/>
      <c r="C167" s="15"/>
    </row>
    <row r="168" spans="1:26" ht="178.5">
      <c r="A168" s="12"/>
      <c r="B168" s="73" t="s">
        <v>477</v>
      </c>
      <c r="C168" s="17" t="s">
        <v>740</v>
      </c>
    </row>
    <row r="169" spans="1:26">
      <c r="A169" s="12"/>
      <c r="B169" s="15"/>
      <c r="C169" s="15"/>
    </row>
    <row r="170" spans="1:26" ht="76.5">
      <c r="A170" s="12"/>
      <c r="B170" s="73" t="s">
        <v>741</v>
      </c>
      <c r="C170" s="17" t="s">
        <v>742</v>
      </c>
    </row>
    <row r="171" spans="1:26">
      <c r="A171" s="12" t="s">
        <v>1426</v>
      </c>
      <c r="B171" s="21" t="s">
        <v>1427</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row>
    <row r="172" spans="1:26">
      <c r="A172" s="12"/>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row>
    <row r="173" spans="1:26">
      <c r="A173" s="12"/>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row>
    <row r="174" spans="1:26" ht="15.75" thickBot="1">
      <c r="A174" s="12"/>
      <c r="B174" s="18"/>
      <c r="C174" s="18"/>
      <c r="D174" s="36" t="s">
        <v>368</v>
      </c>
      <c r="E174" s="36"/>
      <c r="F174" s="36"/>
      <c r="G174" s="36"/>
      <c r="H174" s="36"/>
      <c r="I174" s="36"/>
      <c r="J174" s="36"/>
      <c r="K174" s="36"/>
      <c r="L174" s="36"/>
      <c r="M174" s="36"/>
      <c r="N174" s="36"/>
      <c r="O174" s="18"/>
      <c r="P174" s="36" t="s">
        <v>379</v>
      </c>
      <c r="Q174" s="36"/>
      <c r="R174" s="36"/>
      <c r="S174" s="36"/>
      <c r="T174" s="36"/>
      <c r="U174" s="36"/>
      <c r="V174" s="36"/>
      <c r="W174" s="36"/>
      <c r="X174" s="36"/>
      <c r="Y174" s="36"/>
      <c r="Z174" s="36"/>
    </row>
    <row r="175" spans="1:26" ht="15.75" thickBot="1">
      <c r="A175" s="12"/>
      <c r="B175" s="106" t="s">
        <v>744</v>
      </c>
      <c r="C175" s="18"/>
      <c r="D175" s="37" t="s">
        <v>745</v>
      </c>
      <c r="E175" s="37"/>
      <c r="F175" s="37"/>
      <c r="G175" s="18"/>
      <c r="H175" s="37" t="s">
        <v>746</v>
      </c>
      <c r="I175" s="37"/>
      <c r="J175" s="37"/>
      <c r="K175" s="18"/>
      <c r="L175" s="37" t="s">
        <v>388</v>
      </c>
      <c r="M175" s="37"/>
      <c r="N175" s="37"/>
      <c r="O175" s="18"/>
      <c r="P175" s="37" t="s">
        <v>745</v>
      </c>
      <c r="Q175" s="37"/>
      <c r="R175" s="37"/>
      <c r="S175" s="18"/>
      <c r="T175" s="37" t="s">
        <v>746</v>
      </c>
      <c r="U175" s="37"/>
      <c r="V175" s="37"/>
      <c r="W175" s="18"/>
      <c r="X175" s="37" t="s">
        <v>388</v>
      </c>
      <c r="Y175" s="37"/>
      <c r="Z175" s="37"/>
    </row>
    <row r="176" spans="1:26">
      <c r="A176" s="12"/>
      <c r="B176" s="57" t="s">
        <v>747</v>
      </c>
      <c r="C176" s="38"/>
      <c r="D176" s="57" t="s">
        <v>307</v>
      </c>
      <c r="E176" s="59">
        <v>13744</v>
      </c>
      <c r="F176" s="39"/>
      <c r="G176" s="38"/>
      <c r="H176" s="57" t="s">
        <v>307</v>
      </c>
      <c r="I176" s="59">
        <v>6145</v>
      </c>
      <c r="J176" s="39"/>
      <c r="K176" s="38"/>
      <c r="L176" s="57" t="s">
        <v>307</v>
      </c>
      <c r="M176" s="59">
        <v>19889</v>
      </c>
      <c r="N176" s="39"/>
      <c r="O176" s="38"/>
      <c r="P176" s="57" t="s">
        <v>307</v>
      </c>
      <c r="Q176" s="59">
        <v>17407</v>
      </c>
      <c r="R176" s="39"/>
      <c r="S176" s="38"/>
      <c r="T176" s="57" t="s">
        <v>307</v>
      </c>
      <c r="U176" s="62">
        <v>948</v>
      </c>
      <c r="V176" s="39"/>
      <c r="W176" s="38"/>
      <c r="X176" s="57" t="s">
        <v>307</v>
      </c>
      <c r="Y176" s="59">
        <v>18355</v>
      </c>
      <c r="Z176" s="39"/>
    </row>
    <row r="177" spans="1:26">
      <c r="A177" s="12"/>
      <c r="B177" s="46"/>
      <c r="C177" s="38"/>
      <c r="D177" s="58"/>
      <c r="E177" s="60"/>
      <c r="F177" s="61"/>
      <c r="G177" s="38"/>
      <c r="H177" s="58"/>
      <c r="I177" s="60"/>
      <c r="J177" s="61"/>
      <c r="K177" s="38"/>
      <c r="L177" s="46"/>
      <c r="M177" s="44"/>
      <c r="N177" s="38"/>
      <c r="O177" s="38"/>
      <c r="P177" s="58"/>
      <c r="Q177" s="60"/>
      <c r="R177" s="61"/>
      <c r="S177" s="38"/>
      <c r="T177" s="58"/>
      <c r="U177" s="63"/>
      <c r="V177" s="61"/>
      <c r="W177" s="38"/>
      <c r="X177" s="46"/>
      <c r="Y177" s="44"/>
      <c r="Z177" s="38"/>
    </row>
    <row r="178" spans="1:26">
      <c r="A178" s="12" t="s">
        <v>1428</v>
      </c>
      <c r="B178" s="21" t="s">
        <v>1429</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26">
      <c r="A179" s="12"/>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row>
    <row r="180" spans="1:26">
      <c r="A180" s="12"/>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row>
    <row r="181" spans="1:26" ht="15.75" thickBot="1">
      <c r="A181" s="12"/>
      <c r="B181" s="18"/>
      <c r="C181" s="18"/>
      <c r="D181" s="36" t="s">
        <v>368</v>
      </c>
      <c r="E181" s="36"/>
      <c r="F181" s="36"/>
      <c r="G181" s="36"/>
      <c r="H181" s="36"/>
      <c r="I181" s="36"/>
      <c r="J181" s="36"/>
      <c r="K181" s="36"/>
      <c r="L181" s="36"/>
      <c r="M181" s="36"/>
      <c r="N181" s="36"/>
      <c r="O181" s="18"/>
      <c r="P181" s="36" t="s">
        <v>379</v>
      </c>
      <c r="Q181" s="36"/>
      <c r="R181" s="36"/>
      <c r="S181" s="36"/>
      <c r="T181" s="36"/>
      <c r="U181" s="36"/>
      <c r="V181" s="36"/>
      <c r="W181" s="36"/>
      <c r="X181" s="36"/>
      <c r="Y181" s="36"/>
      <c r="Z181" s="36"/>
    </row>
    <row r="182" spans="1:26" ht="27" thickBot="1">
      <c r="A182" s="12"/>
      <c r="B182" s="53" t="s">
        <v>751</v>
      </c>
      <c r="C182" s="18"/>
      <c r="D182" s="37" t="s">
        <v>752</v>
      </c>
      <c r="E182" s="37"/>
      <c r="F182" s="37"/>
      <c r="G182" s="18"/>
      <c r="H182" s="37" t="s">
        <v>534</v>
      </c>
      <c r="I182" s="37"/>
      <c r="J182" s="37"/>
      <c r="K182" s="18"/>
      <c r="L182" s="37" t="s">
        <v>753</v>
      </c>
      <c r="M182" s="37"/>
      <c r="N182" s="37"/>
      <c r="O182" s="18"/>
      <c r="P182" s="37" t="s">
        <v>752</v>
      </c>
      <c r="Q182" s="37"/>
      <c r="R182" s="37"/>
      <c r="S182" s="18"/>
      <c r="T182" s="37" t="s">
        <v>534</v>
      </c>
      <c r="U182" s="37"/>
      <c r="V182" s="37"/>
      <c r="W182" s="18"/>
      <c r="X182" s="37" t="s">
        <v>753</v>
      </c>
      <c r="Y182" s="37"/>
      <c r="Z182" s="37"/>
    </row>
    <row r="183" spans="1:26">
      <c r="A183" s="12"/>
      <c r="B183" s="57" t="s">
        <v>754</v>
      </c>
      <c r="C183" s="38"/>
      <c r="D183" s="57" t="s">
        <v>307</v>
      </c>
      <c r="E183" s="59">
        <v>13744</v>
      </c>
      <c r="F183" s="39"/>
      <c r="G183" s="38"/>
      <c r="H183" s="57" t="s">
        <v>307</v>
      </c>
      <c r="I183" s="59">
        <v>13647</v>
      </c>
      <c r="J183" s="39"/>
      <c r="K183" s="38"/>
      <c r="L183" s="57" t="s">
        <v>307</v>
      </c>
      <c r="M183" s="62" t="s">
        <v>329</v>
      </c>
      <c r="N183" s="39"/>
      <c r="O183" s="38"/>
      <c r="P183" s="57" t="s">
        <v>307</v>
      </c>
      <c r="Q183" s="59">
        <v>17407</v>
      </c>
      <c r="R183" s="39"/>
      <c r="S183" s="38"/>
      <c r="T183" s="57" t="s">
        <v>307</v>
      </c>
      <c r="U183" s="59">
        <v>17239</v>
      </c>
      <c r="V183" s="39"/>
      <c r="W183" s="38"/>
      <c r="X183" s="57" t="s">
        <v>307</v>
      </c>
      <c r="Y183" s="62" t="s">
        <v>329</v>
      </c>
      <c r="Z183" s="39"/>
    </row>
    <row r="184" spans="1:26">
      <c r="A184" s="12"/>
      <c r="B184" s="46"/>
      <c r="C184" s="38"/>
      <c r="D184" s="58"/>
      <c r="E184" s="60"/>
      <c r="F184" s="61"/>
      <c r="G184" s="38"/>
      <c r="H184" s="58"/>
      <c r="I184" s="60"/>
      <c r="J184" s="61"/>
      <c r="K184" s="38"/>
      <c r="L184" s="58"/>
      <c r="M184" s="63"/>
      <c r="N184" s="61"/>
      <c r="O184" s="38"/>
      <c r="P184" s="58"/>
      <c r="Q184" s="60"/>
      <c r="R184" s="61"/>
      <c r="S184" s="38"/>
      <c r="T184" s="58"/>
      <c r="U184" s="60"/>
      <c r="V184" s="61"/>
      <c r="W184" s="38"/>
      <c r="X184" s="58"/>
      <c r="Y184" s="63"/>
      <c r="Z184" s="61"/>
    </row>
    <row r="185" spans="1:26">
      <c r="A185" s="12"/>
      <c r="B185" s="21" t="s">
        <v>755</v>
      </c>
      <c r="C185" s="23"/>
      <c r="D185" s="41">
        <v>6145</v>
      </c>
      <c r="E185" s="41"/>
      <c r="F185" s="23"/>
      <c r="G185" s="23"/>
      <c r="H185" s="41">
        <v>6099</v>
      </c>
      <c r="I185" s="41"/>
      <c r="J185" s="23"/>
      <c r="K185" s="23"/>
      <c r="L185" s="42">
        <v>321</v>
      </c>
      <c r="M185" s="42"/>
      <c r="N185" s="23"/>
      <c r="O185" s="23"/>
      <c r="P185" s="42">
        <v>948</v>
      </c>
      <c r="Q185" s="42"/>
      <c r="R185" s="23"/>
      <c r="S185" s="23"/>
      <c r="T185" s="42">
        <v>928</v>
      </c>
      <c r="U185" s="42"/>
      <c r="V185" s="23"/>
      <c r="W185" s="23"/>
      <c r="X185" s="42">
        <v>40</v>
      </c>
      <c r="Y185" s="42"/>
      <c r="Z185" s="23"/>
    </row>
    <row r="186" spans="1:26" ht="15.75" thickBot="1">
      <c r="A186" s="12"/>
      <c r="B186" s="21"/>
      <c r="C186" s="23"/>
      <c r="D186" s="64"/>
      <c r="E186" s="64"/>
      <c r="F186" s="65"/>
      <c r="G186" s="23"/>
      <c r="H186" s="64"/>
      <c r="I186" s="64"/>
      <c r="J186" s="65"/>
      <c r="K186" s="23"/>
      <c r="L186" s="66"/>
      <c r="M186" s="66"/>
      <c r="N186" s="65"/>
      <c r="O186" s="23"/>
      <c r="P186" s="66"/>
      <c r="Q186" s="66"/>
      <c r="R186" s="65"/>
      <c r="S186" s="23"/>
      <c r="T186" s="66"/>
      <c r="U186" s="66"/>
      <c r="V186" s="65"/>
      <c r="W186" s="23"/>
      <c r="X186" s="66"/>
      <c r="Y186" s="66"/>
      <c r="Z186" s="65"/>
    </row>
    <row r="187" spans="1:26">
      <c r="A187" s="12"/>
      <c r="B187" s="107" t="s">
        <v>388</v>
      </c>
      <c r="C187" s="38"/>
      <c r="D187" s="57" t="s">
        <v>307</v>
      </c>
      <c r="E187" s="59">
        <v>19889</v>
      </c>
      <c r="F187" s="39"/>
      <c r="G187" s="38"/>
      <c r="H187" s="57" t="s">
        <v>307</v>
      </c>
      <c r="I187" s="59">
        <v>19746</v>
      </c>
      <c r="J187" s="39"/>
      <c r="K187" s="38"/>
      <c r="L187" s="57" t="s">
        <v>307</v>
      </c>
      <c r="M187" s="62">
        <v>321</v>
      </c>
      <c r="N187" s="39"/>
      <c r="O187" s="38"/>
      <c r="P187" s="57" t="s">
        <v>307</v>
      </c>
      <c r="Q187" s="59">
        <v>18355</v>
      </c>
      <c r="R187" s="39"/>
      <c r="S187" s="38"/>
      <c r="T187" s="57" t="s">
        <v>307</v>
      </c>
      <c r="U187" s="59">
        <v>18167</v>
      </c>
      <c r="V187" s="39"/>
      <c r="W187" s="38"/>
      <c r="X187" s="57" t="s">
        <v>307</v>
      </c>
      <c r="Y187" s="62">
        <v>40</v>
      </c>
      <c r="Z187" s="39"/>
    </row>
    <row r="188" spans="1:26" ht="15.75" thickBot="1">
      <c r="A188" s="12"/>
      <c r="B188" s="107"/>
      <c r="C188" s="38"/>
      <c r="D188" s="68"/>
      <c r="E188" s="69"/>
      <c r="F188" s="70"/>
      <c r="G188" s="38"/>
      <c r="H188" s="68"/>
      <c r="I188" s="69"/>
      <c r="J188" s="70"/>
      <c r="K188" s="38"/>
      <c r="L188" s="68"/>
      <c r="M188" s="71"/>
      <c r="N188" s="70"/>
      <c r="O188" s="38"/>
      <c r="P188" s="68"/>
      <c r="Q188" s="69"/>
      <c r="R188" s="70"/>
      <c r="S188" s="38"/>
      <c r="T188" s="68"/>
      <c r="U188" s="69"/>
      <c r="V188" s="70"/>
      <c r="W188" s="38"/>
      <c r="X188" s="68"/>
      <c r="Y188" s="71"/>
      <c r="Z188" s="70"/>
    </row>
    <row r="189" spans="1:26" ht="15.75" thickTop="1">
      <c r="A189" s="12"/>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row>
    <row r="190" spans="1:26">
      <c r="A190" s="12"/>
      <c r="B190" s="15"/>
      <c r="C190" s="15"/>
    </row>
    <row r="191" spans="1:26" ht="102">
      <c r="A191" s="12"/>
      <c r="B191" s="73" t="s">
        <v>382</v>
      </c>
      <c r="C191" s="17" t="s">
        <v>756</v>
      </c>
    </row>
    <row r="192" spans="1:26">
      <c r="A192" s="12" t="s">
        <v>1430</v>
      </c>
      <c r="B192" s="35"/>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row>
    <row r="193" spans="1:26">
      <c r="A193" s="12"/>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row>
    <row r="194" spans="1:26" ht="15.75" thickBot="1">
      <c r="A194" s="12"/>
      <c r="B194" s="18"/>
      <c r="C194" s="18"/>
      <c r="D194" s="36" t="s">
        <v>408</v>
      </c>
      <c r="E194" s="36"/>
      <c r="F194" s="36"/>
      <c r="G194" s="36"/>
      <c r="H194" s="36"/>
      <c r="I194" s="36"/>
      <c r="J194" s="36"/>
      <c r="K194" s="36"/>
      <c r="L194" s="36"/>
      <c r="M194" s="36"/>
      <c r="N194" s="36"/>
      <c r="O194" s="36"/>
      <c r="P194" s="36"/>
      <c r="Q194" s="36"/>
      <c r="R194" s="36"/>
      <c r="S194" s="36"/>
      <c r="T194" s="36"/>
      <c r="U194" s="36"/>
      <c r="V194" s="36"/>
      <c r="W194" s="36"/>
      <c r="X194" s="36"/>
      <c r="Y194" s="36"/>
      <c r="Z194" s="36"/>
    </row>
    <row r="195" spans="1:26" ht="15.75" thickBot="1">
      <c r="A195" s="12"/>
      <c r="B195" s="18"/>
      <c r="C195" s="18"/>
      <c r="D195" s="37">
        <v>2014</v>
      </c>
      <c r="E195" s="37"/>
      <c r="F195" s="37"/>
      <c r="G195" s="37"/>
      <c r="H195" s="37"/>
      <c r="I195" s="37"/>
      <c r="J195" s="37"/>
      <c r="K195" s="18"/>
      <c r="L195" s="37">
        <v>2013</v>
      </c>
      <c r="M195" s="37"/>
      <c r="N195" s="37"/>
      <c r="O195" s="37"/>
      <c r="P195" s="37"/>
      <c r="Q195" s="37"/>
      <c r="R195" s="37"/>
      <c r="S195" s="18"/>
      <c r="T195" s="37">
        <v>2012</v>
      </c>
      <c r="U195" s="37"/>
      <c r="V195" s="37"/>
      <c r="W195" s="37"/>
      <c r="X195" s="37"/>
      <c r="Y195" s="37"/>
      <c r="Z195" s="37"/>
    </row>
    <row r="196" spans="1:26">
      <c r="A196" s="12"/>
      <c r="B196" s="113" t="s">
        <v>751</v>
      </c>
      <c r="C196" s="23"/>
      <c r="D196" s="74" t="s">
        <v>757</v>
      </c>
      <c r="E196" s="74"/>
      <c r="F196" s="74"/>
      <c r="G196" s="80"/>
      <c r="H196" s="74" t="s">
        <v>758</v>
      </c>
      <c r="I196" s="74"/>
      <c r="J196" s="74"/>
      <c r="K196" s="23"/>
      <c r="L196" s="74" t="s">
        <v>757</v>
      </c>
      <c r="M196" s="74"/>
      <c r="N196" s="74"/>
      <c r="O196" s="80"/>
      <c r="P196" s="74" t="s">
        <v>758</v>
      </c>
      <c r="Q196" s="74"/>
      <c r="R196" s="74"/>
      <c r="S196" s="23"/>
      <c r="T196" s="74" t="s">
        <v>757</v>
      </c>
      <c r="U196" s="74"/>
      <c r="V196" s="74"/>
      <c r="W196" s="80"/>
      <c r="X196" s="74" t="s">
        <v>760</v>
      </c>
      <c r="Y196" s="74"/>
      <c r="Z196" s="74"/>
    </row>
    <row r="197" spans="1:26" ht="15.75" thickBot="1">
      <c r="A197" s="12"/>
      <c r="B197" s="114"/>
      <c r="C197" s="23"/>
      <c r="D197" s="36"/>
      <c r="E197" s="36"/>
      <c r="F197" s="36"/>
      <c r="G197" s="23"/>
      <c r="H197" s="36" t="s">
        <v>759</v>
      </c>
      <c r="I197" s="36"/>
      <c r="J197" s="36"/>
      <c r="K197" s="23"/>
      <c r="L197" s="36"/>
      <c r="M197" s="36"/>
      <c r="N197" s="36"/>
      <c r="O197" s="23"/>
      <c r="P197" s="36" t="s">
        <v>759</v>
      </c>
      <c r="Q197" s="36"/>
      <c r="R197" s="36"/>
      <c r="S197" s="23"/>
      <c r="T197" s="36"/>
      <c r="U197" s="36"/>
      <c r="V197" s="36"/>
      <c r="W197" s="90"/>
      <c r="X197" s="36"/>
      <c r="Y197" s="36"/>
      <c r="Z197" s="36"/>
    </row>
    <row r="198" spans="1:26">
      <c r="A198" s="12"/>
      <c r="B198" s="57" t="s">
        <v>761</v>
      </c>
      <c r="C198" s="38"/>
      <c r="D198" s="57" t="s">
        <v>307</v>
      </c>
      <c r="E198" s="59">
        <v>13255</v>
      </c>
      <c r="F198" s="39"/>
      <c r="G198" s="38"/>
      <c r="H198" s="57" t="s">
        <v>307</v>
      </c>
      <c r="I198" s="62">
        <v>959</v>
      </c>
      <c r="J198" s="39"/>
      <c r="K198" s="38"/>
      <c r="L198" s="57" t="s">
        <v>307</v>
      </c>
      <c r="M198" s="59">
        <v>16752</v>
      </c>
      <c r="N198" s="39"/>
      <c r="O198" s="38"/>
      <c r="P198" s="57" t="s">
        <v>307</v>
      </c>
      <c r="Q198" s="62">
        <v>968</v>
      </c>
      <c r="R198" s="39"/>
      <c r="S198" s="38"/>
      <c r="T198" s="57" t="s">
        <v>307</v>
      </c>
      <c r="U198" s="59">
        <v>8900</v>
      </c>
      <c r="V198" s="39"/>
      <c r="W198" s="38"/>
      <c r="X198" s="57" t="s">
        <v>307</v>
      </c>
      <c r="Y198" s="62">
        <v>621</v>
      </c>
      <c r="Z198" s="39"/>
    </row>
    <row r="199" spans="1:26">
      <c r="A199" s="12"/>
      <c r="B199" s="46"/>
      <c r="C199" s="38"/>
      <c r="D199" s="58"/>
      <c r="E199" s="60"/>
      <c r="F199" s="61"/>
      <c r="G199" s="38"/>
      <c r="H199" s="58"/>
      <c r="I199" s="63"/>
      <c r="J199" s="61"/>
      <c r="K199" s="38"/>
      <c r="L199" s="58"/>
      <c r="M199" s="60"/>
      <c r="N199" s="61"/>
      <c r="O199" s="38"/>
      <c r="P199" s="58"/>
      <c r="Q199" s="63"/>
      <c r="R199" s="61"/>
      <c r="S199" s="38"/>
      <c r="T199" s="58"/>
      <c r="U199" s="60"/>
      <c r="V199" s="61"/>
      <c r="W199" s="38"/>
      <c r="X199" s="58"/>
      <c r="Y199" s="63"/>
      <c r="Z199" s="61"/>
    </row>
    <row r="200" spans="1:26">
      <c r="A200" s="12"/>
      <c r="B200" s="21" t="s">
        <v>755</v>
      </c>
      <c r="C200" s="23"/>
      <c r="D200" s="41">
        <v>6016</v>
      </c>
      <c r="E200" s="41"/>
      <c r="F200" s="23"/>
      <c r="G200" s="23"/>
      <c r="H200" s="42">
        <v>102</v>
      </c>
      <c r="I200" s="42"/>
      <c r="J200" s="23"/>
      <c r="K200" s="23"/>
      <c r="L200" s="42">
        <v>949</v>
      </c>
      <c r="M200" s="42"/>
      <c r="N200" s="23"/>
      <c r="O200" s="23"/>
      <c r="P200" s="42">
        <v>97</v>
      </c>
      <c r="Q200" s="42"/>
      <c r="R200" s="23"/>
      <c r="S200" s="23"/>
      <c r="T200" s="41">
        <v>1316</v>
      </c>
      <c r="U200" s="41"/>
      <c r="V200" s="23"/>
      <c r="W200" s="23"/>
      <c r="X200" s="42">
        <v>91</v>
      </c>
      <c r="Y200" s="42"/>
      <c r="Z200" s="23"/>
    </row>
    <row r="201" spans="1:26" ht="15.75" thickBot="1">
      <c r="A201" s="12"/>
      <c r="B201" s="21"/>
      <c r="C201" s="23"/>
      <c r="D201" s="64"/>
      <c r="E201" s="64"/>
      <c r="F201" s="65"/>
      <c r="G201" s="23"/>
      <c r="H201" s="66"/>
      <c r="I201" s="66"/>
      <c r="J201" s="65"/>
      <c r="K201" s="23"/>
      <c r="L201" s="66"/>
      <c r="M201" s="66"/>
      <c r="N201" s="65"/>
      <c r="O201" s="23"/>
      <c r="P201" s="66"/>
      <c r="Q201" s="66"/>
      <c r="R201" s="65"/>
      <c r="S201" s="23"/>
      <c r="T201" s="64"/>
      <c r="U201" s="64"/>
      <c r="V201" s="65"/>
      <c r="W201" s="23"/>
      <c r="X201" s="66"/>
      <c r="Y201" s="66"/>
      <c r="Z201" s="65"/>
    </row>
    <row r="202" spans="1:26">
      <c r="A202" s="12"/>
      <c r="B202" s="46" t="s">
        <v>388</v>
      </c>
      <c r="C202" s="38"/>
      <c r="D202" s="57" t="s">
        <v>307</v>
      </c>
      <c r="E202" s="59">
        <v>19271</v>
      </c>
      <c r="F202" s="39"/>
      <c r="G202" s="38"/>
      <c r="H202" s="57" t="s">
        <v>307</v>
      </c>
      <c r="I202" s="59">
        <v>1061</v>
      </c>
      <c r="J202" s="39"/>
      <c r="K202" s="38"/>
      <c r="L202" s="57" t="s">
        <v>307</v>
      </c>
      <c r="M202" s="59">
        <v>17701</v>
      </c>
      <c r="N202" s="39"/>
      <c r="O202" s="38"/>
      <c r="P202" s="57" t="s">
        <v>307</v>
      </c>
      <c r="Q202" s="59">
        <v>1065</v>
      </c>
      <c r="R202" s="39"/>
      <c r="S202" s="38"/>
      <c r="T202" s="57" t="s">
        <v>307</v>
      </c>
      <c r="U202" s="59">
        <v>10216</v>
      </c>
      <c r="V202" s="39"/>
      <c r="W202" s="38"/>
      <c r="X202" s="57" t="s">
        <v>307</v>
      </c>
      <c r="Y202" s="62">
        <v>712</v>
      </c>
      <c r="Z202" s="39"/>
    </row>
    <row r="203" spans="1:26" ht="15.75" thickBot="1">
      <c r="A203" s="12"/>
      <c r="B203" s="46"/>
      <c r="C203" s="38"/>
      <c r="D203" s="68"/>
      <c r="E203" s="69"/>
      <c r="F203" s="70"/>
      <c r="G203" s="38"/>
      <c r="H203" s="68"/>
      <c r="I203" s="69"/>
      <c r="J203" s="70"/>
      <c r="K203" s="38"/>
      <c r="L203" s="68"/>
      <c r="M203" s="69"/>
      <c r="N203" s="70"/>
      <c r="O203" s="38"/>
      <c r="P203" s="68"/>
      <c r="Q203" s="69"/>
      <c r="R203" s="70"/>
      <c r="S203" s="38"/>
      <c r="T203" s="68"/>
      <c r="U203" s="69"/>
      <c r="V203" s="70"/>
      <c r="W203" s="38"/>
      <c r="X203" s="68"/>
      <c r="Y203" s="71"/>
      <c r="Z203" s="70"/>
    </row>
    <row r="204" spans="1:26" ht="15.75" thickTop="1"/>
  </sheetData>
  <mergeCells count="1078">
    <mergeCell ref="A178:A191"/>
    <mergeCell ref="B178:Z178"/>
    <mergeCell ref="B189:Z189"/>
    <mergeCell ref="A192:A203"/>
    <mergeCell ref="A100:A170"/>
    <mergeCell ref="B100:Z100"/>
    <mergeCell ref="B132:Z132"/>
    <mergeCell ref="B164:Z164"/>
    <mergeCell ref="A171:A177"/>
    <mergeCell ref="B171:Z171"/>
    <mergeCell ref="A16:A32"/>
    <mergeCell ref="B16:Z16"/>
    <mergeCell ref="B30:Z30"/>
    <mergeCell ref="A33:A61"/>
    <mergeCell ref="B33:Z33"/>
    <mergeCell ref="A62:A99"/>
    <mergeCell ref="B97:Z97"/>
    <mergeCell ref="W202:W203"/>
    <mergeCell ref="X202:X203"/>
    <mergeCell ref="Y202:Y203"/>
    <mergeCell ref="Z202:Z203"/>
    <mergeCell ref="A1:A2"/>
    <mergeCell ref="B1:Z1"/>
    <mergeCell ref="B2:Z2"/>
    <mergeCell ref="B3:Z3"/>
    <mergeCell ref="A4:A15"/>
    <mergeCell ref="B4:Z4"/>
    <mergeCell ref="Q202:Q203"/>
    <mergeCell ref="R202:R203"/>
    <mergeCell ref="S202:S203"/>
    <mergeCell ref="T202:T203"/>
    <mergeCell ref="U202:U203"/>
    <mergeCell ref="V202:V203"/>
    <mergeCell ref="K202:K203"/>
    <mergeCell ref="L202:L203"/>
    <mergeCell ref="M202:M203"/>
    <mergeCell ref="N202:N203"/>
    <mergeCell ref="O202:O203"/>
    <mergeCell ref="P202:P203"/>
    <mergeCell ref="Z200:Z201"/>
    <mergeCell ref="B202:B203"/>
    <mergeCell ref="C202:C203"/>
    <mergeCell ref="D202:D203"/>
    <mergeCell ref="E202:E203"/>
    <mergeCell ref="F202:F203"/>
    <mergeCell ref="G202:G203"/>
    <mergeCell ref="H202:H203"/>
    <mergeCell ref="I202:I203"/>
    <mergeCell ref="J202:J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T196:V197"/>
    <mergeCell ref="W196:W197"/>
    <mergeCell ref="X196:Z197"/>
    <mergeCell ref="B198:B199"/>
    <mergeCell ref="C198:C199"/>
    <mergeCell ref="D198:D199"/>
    <mergeCell ref="E198:E199"/>
    <mergeCell ref="F198:F199"/>
    <mergeCell ref="G198:G199"/>
    <mergeCell ref="H198:H199"/>
    <mergeCell ref="K196:K197"/>
    <mergeCell ref="L196:N197"/>
    <mergeCell ref="O196:O197"/>
    <mergeCell ref="P196:R196"/>
    <mergeCell ref="P197:R197"/>
    <mergeCell ref="S196:S197"/>
    <mergeCell ref="B196:B197"/>
    <mergeCell ref="C196:C197"/>
    <mergeCell ref="D196:F197"/>
    <mergeCell ref="G196:G197"/>
    <mergeCell ref="H196:J196"/>
    <mergeCell ref="H197:J197"/>
    <mergeCell ref="Z187:Z188"/>
    <mergeCell ref="B192:Z192"/>
    <mergeCell ref="D194:Z194"/>
    <mergeCell ref="D195:J195"/>
    <mergeCell ref="L195:R195"/>
    <mergeCell ref="T195:Z195"/>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V185:V186"/>
    <mergeCell ref="W185:W186"/>
    <mergeCell ref="X185:Y186"/>
    <mergeCell ref="Z185:Z186"/>
    <mergeCell ref="B187:B188"/>
    <mergeCell ref="C187:C188"/>
    <mergeCell ref="D187:D188"/>
    <mergeCell ref="E187:E188"/>
    <mergeCell ref="F187:F188"/>
    <mergeCell ref="G187:G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Z176:Z177"/>
    <mergeCell ref="B179:Z179"/>
    <mergeCell ref="D181:N181"/>
    <mergeCell ref="P181:Z181"/>
    <mergeCell ref="D182:F182"/>
    <mergeCell ref="H182:J182"/>
    <mergeCell ref="L182:N182"/>
    <mergeCell ref="P182:R182"/>
    <mergeCell ref="T182:V182"/>
    <mergeCell ref="X182:Z182"/>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5:F175"/>
    <mergeCell ref="H175:J175"/>
    <mergeCell ref="L175:N175"/>
    <mergeCell ref="P175:R175"/>
    <mergeCell ref="T175:V175"/>
    <mergeCell ref="X175:Z175"/>
    <mergeCell ref="S162:S163"/>
    <mergeCell ref="T162:U163"/>
    <mergeCell ref="V162:V163"/>
    <mergeCell ref="B172:Z172"/>
    <mergeCell ref="D174:N174"/>
    <mergeCell ref="P174:Z174"/>
    <mergeCell ref="K162:K163"/>
    <mergeCell ref="L162:M163"/>
    <mergeCell ref="N162:N163"/>
    <mergeCell ref="O162:O163"/>
    <mergeCell ref="P162:Q163"/>
    <mergeCell ref="R162:R163"/>
    <mergeCell ref="T160:T161"/>
    <mergeCell ref="U160:U161"/>
    <mergeCell ref="V160:V161"/>
    <mergeCell ref="B162:B163"/>
    <mergeCell ref="C162:C163"/>
    <mergeCell ref="D162:E163"/>
    <mergeCell ref="F162:F163"/>
    <mergeCell ref="G162:G163"/>
    <mergeCell ref="H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S157:S158"/>
    <mergeCell ref="T157:T158"/>
    <mergeCell ref="U157:U158"/>
    <mergeCell ref="V157:V158"/>
    <mergeCell ref="D159:E159"/>
    <mergeCell ref="H159:I159"/>
    <mergeCell ref="L159:M159"/>
    <mergeCell ref="P159:Q159"/>
    <mergeCell ref="T159:U159"/>
    <mergeCell ref="M157:M158"/>
    <mergeCell ref="N157:N158"/>
    <mergeCell ref="O157:O158"/>
    <mergeCell ref="P157:P158"/>
    <mergeCell ref="Q157:Q158"/>
    <mergeCell ref="R157:R158"/>
    <mergeCell ref="G157:G158"/>
    <mergeCell ref="H157:H158"/>
    <mergeCell ref="I157:I158"/>
    <mergeCell ref="J157:J158"/>
    <mergeCell ref="K157:K158"/>
    <mergeCell ref="L157:L158"/>
    <mergeCell ref="D156:F156"/>
    <mergeCell ref="H156:J156"/>
    <mergeCell ref="L156:N156"/>
    <mergeCell ref="P156:R156"/>
    <mergeCell ref="T156:V156"/>
    <mergeCell ref="B157:B158"/>
    <mergeCell ref="C157:C158"/>
    <mergeCell ref="D157:D158"/>
    <mergeCell ref="E157:E158"/>
    <mergeCell ref="F157:F158"/>
    <mergeCell ref="T153:T154"/>
    <mergeCell ref="U153:U154"/>
    <mergeCell ref="V153:V154"/>
    <mergeCell ref="D155:F155"/>
    <mergeCell ref="H155:J155"/>
    <mergeCell ref="L155:N155"/>
    <mergeCell ref="P155:R155"/>
    <mergeCell ref="T155:V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0:R151"/>
    <mergeCell ref="S150:S151"/>
    <mergeCell ref="T150:U151"/>
    <mergeCell ref="V150:V151"/>
    <mergeCell ref="D152:E152"/>
    <mergeCell ref="H152:I152"/>
    <mergeCell ref="L152:M152"/>
    <mergeCell ref="P152:Q152"/>
    <mergeCell ref="T152:U152"/>
    <mergeCell ref="J150:J151"/>
    <mergeCell ref="K150:K151"/>
    <mergeCell ref="L150:M151"/>
    <mergeCell ref="N150:N151"/>
    <mergeCell ref="O150:O151"/>
    <mergeCell ref="P150:Q151"/>
    <mergeCell ref="B150:B151"/>
    <mergeCell ref="C150:C151"/>
    <mergeCell ref="D150:E151"/>
    <mergeCell ref="F150:F151"/>
    <mergeCell ref="G150:G151"/>
    <mergeCell ref="H150:I151"/>
    <mergeCell ref="R147:R148"/>
    <mergeCell ref="S147:S148"/>
    <mergeCell ref="T147:U148"/>
    <mergeCell ref="V147:V148"/>
    <mergeCell ref="D149:E149"/>
    <mergeCell ref="H149:I149"/>
    <mergeCell ref="L149:M149"/>
    <mergeCell ref="P149:Q149"/>
    <mergeCell ref="T149:U149"/>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S137:S138"/>
    <mergeCell ref="T137:T138"/>
    <mergeCell ref="U137:U138"/>
    <mergeCell ref="V137:V138"/>
    <mergeCell ref="B139:B140"/>
    <mergeCell ref="C139:C140"/>
    <mergeCell ref="D139:E140"/>
    <mergeCell ref="F139:F140"/>
    <mergeCell ref="G139:G140"/>
    <mergeCell ref="H139:I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D136:F136"/>
    <mergeCell ref="H136:J136"/>
    <mergeCell ref="L136:N136"/>
    <mergeCell ref="P136:R136"/>
    <mergeCell ref="T136:V136"/>
    <mergeCell ref="B137:B138"/>
    <mergeCell ref="C137:C138"/>
    <mergeCell ref="D137:D138"/>
    <mergeCell ref="E137:E138"/>
    <mergeCell ref="F137:F138"/>
    <mergeCell ref="S130:S131"/>
    <mergeCell ref="T130:U131"/>
    <mergeCell ref="V130:V131"/>
    <mergeCell ref="B133:V133"/>
    <mergeCell ref="D135:J135"/>
    <mergeCell ref="L135:R135"/>
    <mergeCell ref="T135:V135"/>
    <mergeCell ref="K130:K131"/>
    <mergeCell ref="L130:M131"/>
    <mergeCell ref="N130:N131"/>
    <mergeCell ref="O130:O131"/>
    <mergeCell ref="P130:Q131"/>
    <mergeCell ref="R130:R131"/>
    <mergeCell ref="T128:T129"/>
    <mergeCell ref="U128:U129"/>
    <mergeCell ref="V128:V129"/>
    <mergeCell ref="B130:B131"/>
    <mergeCell ref="C130:C131"/>
    <mergeCell ref="D130:E131"/>
    <mergeCell ref="F130:F131"/>
    <mergeCell ref="G130:G131"/>
    <mergeCell ref="H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S125:S126"/>
    <mergeCell ref="T125:T126"/>
    <mergeCell ref="U125:U126"/>
    <mergeCell ref="V125:V126"/>
    <mergeCell ref="D127:E127"/>
    <mergeCell ref="H127:I127"/>
    <mergeCell ref="L127:M127"/>
    <mergeCell ref="P127:Q127"/>
    <mergeCell ref="T127:U127"/>
    <mergeCell ref="M125:M126"/>
    <mergeCell ref="N125:N126"/>
    <mergeCell ref="O125:O126"/>
    <mergeCell ref="P125:P126"/>
    <mergeCell ref="Q125:Q126"/>
    <mergeCell ref="R125:R126"/>
    <mergeCell ref="G125:G126"/>
    <mergeCell ref="H125:H126"/>
    <mergeCell ref="I125:I126"/>
    <mergeCell ref="J125:J126"/>
    <mergeCell ref="K125:K126"/>
    <mergeCell ref="L125:L126"/>
    <mergeCell ref="D124:F124"/>
    <mergeCell ref="H124:J124"/>
    <mergeCell ref="L124:N124"/>
    <mergeCell ref="P124:R124"/>
    <mergeCell ref="T124:V124"/>
    <mergeCell ref="B125:B126"/>
    <mergeCell ref="C125:C126"/>
    <mergeCell ref="D125:D126"/>
    <mergeCell ref="E125:E126"/>
    <mergeCell ref="F125:F126"/>
    <mergeCell ref="T121:T122"/>
    <mergeCell ref="U121:U122"/>
    <mergeCell ref="V121:V122"/>
    <mergeCell ref="D123:F123"/>
    <mergeCell ref="H123:J123"/>
    <mergeCell ref="L123:N123"/>
    <mergeCell ref="P123:R123"/>
    <mergeCell ref="T123:V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8:R119"/>
    <mergeCell ref="S118:S119"/>
    <mergeCell ref="T118:U119"/>
    <mergeCell ref="V118:V119"/>
    <mergeCell ref="D120:E120"/>
    <mergeCell ref="H120:I120"/>
    <mergeCell ref="L120:M120"/>
    <mergeCell ref="P120:Q120"/>
    <mergeCell ref="T120:U120"/>
    <mergeCell ref="J118:J119"/>
    <mergeCell ref="K118:K119"/>
    <mergeCell ref="L118:M119"/>
    <mergeCell ref="N118:N119"/>
    <mergeCell ref="O118:O119"/>
    <mergeCell ref="P118:Q119"/>
    <mergeCell ref="B118:B119"/>
    <mergeCell ref="C118:C119"/>
    <mergeCell ref="D118:E119"/>
    <mergeCell ref="F118:F119"/>
    <mergeCell ref="G118:G119"/>
    <mergeCell ref="H118:I119"/>
    <mergeCell ref="S115:S116"/>
    <mergeCell ref="T115:U116"/>
    <mergeCell ref="V115:V116"/>
    <mergeCell ref="D117:E117"/>
    <mergeCell ref="H117:I117"/>
    <mergeCell ref="L117:M117"/>
    <mergeCell ref="P117:Q117"/>
    <mergeCell ref="T117:U117"/>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T105:T106"/>
    <mergeCell ref="U105:U106"/>
    <mergeCell ref="V105:V106"/>
    <mergeCell ref="B107:B108"/>
    <mergeCell ref="C107:C108"/>
    <mergeCell ref="D107:E108"/>
    <mergeCell ref="F107:F108"/>
    <mergeCell ref="G107:G108"/>
    <mergeCell ref="H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95:N96"/>
    <mergeCell ref="B101:V101"/>
    <mergeCell ref="D103:J103"/>
    <mergeCell ref="L103:R103"/>
    <mergeCell ref="T103:V103"/>
    <mergeCell ref="D104:F104"/>
    <mergeCell ref="H104:J104"/>
    <mergeCell ref="L104:N104"/>
    <mergeCell ref="P104:R104"/>
    <mergeCell ref="T104:V104"/>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B93:B94"/>
    <mergeCell ref="C93:C94"/>
    <mergeCell ref="D93:E94"/>
    <mergeCell ref="F93:F94"/>
    <mergeCell ref="G93:G94"/>
    <mergeCell ref="H93:I94"/>
    <mergeCell ref="I91:I92"/>
    <mergeCell ref="J91:J92"/>
    <mergeCell ref="K91:K92"/>
    <mergeCell ref="L91:L92"/>
    <mergeCell ref="M91:M92"/>
    <mergeCell ref="N91:N92"/>
    <mergeCell ref="D90:F90"/>
    <mergeCell ref="H90:J90"/>
    <mergeCell ref="L90:N90"/>
    <mergeCell ref="B91:B92"/>
    <mergeCell ref="C91:C92"/>
    <mergeCell ref="D91:D92"/>
    <mergeCell ref="E91:E92"/>
    <mergeCell ref="F91:F92"/>
    <mergeCell ref="G91:G92"/>
    <mergeCell ref="H91:H92"/>
    <mergeCell ref="K87:K88"/>
    <mergeCell ref="L87:L88"/>
    <mergeCell ref="M87:M88"/>
    <mergeCell ref="N87:N88"/>
    <mergeCell ref="D89:F89"/>
    <mergeCell ref="H89:J89"/>
    <mergeCell ref="L89:N89"/>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D82:F82"/>
    <mergeCell ref="H82:J82"/>
    <mergeCell ref="L82:N82"/>
    <mergeCell ref="K78:K79"/>
    <mergeCell ref="L78:L79"/>
    <mergeCell ref="M78:M79"/>
    <mergeCell ref="N78:N79"/>
    <mergeCell ref="D80:F80"/>
    <mergeCell ref="H80:J80"/>
    <mergeCell ref="L80:N80"/>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N70:N71"/>
    <mergeCell ref="D72:F72"/>
    <mergeCell ref="H72:J72"/>
    <mergeCell ref="L72:N72"/>
    <mergeCell ref="D73:F73"/>
    <mergeCell ref="H73:J73"/>
    <mergeCell ref="L73:N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K60:K61"/>
    <mergeCell ref="L60:L61"/>
    <mergeCell ref="M60:M61"/>
    <mergeCell ref="N60:N61"/>
    <mergeCell ref="B62:N62"/>
    <mergeCell ref="D64:F64"/>
    <mergeCell ref="H64:J64"/>
    <mergeCell ref="L64:N64"/>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B42:B43"/>
    <mergeCell ref="C42:C43"/>
    <mergeCell ref="D42:D43"/>
    <mergeCell ref="E42:E43"/>
    <mergeCell ref="F42:F43"/>
    <mergeCell ref="G42:G43"/>
    <mergeCell ref="N38:N39"/>
    <mergeCell ref="D40:E40"/>
    <mergeCell ref="H40:I40"/>
    <mergeCell ref="L40:M40"/>
    <mergeCell ref="D41:E41"/>
    <mergeCell ref="H41:I41"/>
    <mergeCell ref="L41:M41"/>
    <mergeCell ref="H38:H39"/>
    <mergeCell ref="I38:I39"/>
    <mergeCell ref="J38:J39"/>
    <mergeCell ref="K38:K39"/>
    <mergeCell ref="L38:L39"/>
    <mergeCell ref="M38:M39"/>
    <mergeCell ref="B38:B39"/>
    <mergeCell ref="C38:C39"/>
    <mergeCell ref="D38:D39"/>
    <mergeCell ref="E38:E39"/>
    <mergeCell ref="F38:F39"/>
    <mergeCell ref="G38:G39"/>
    <mergeCell ref="B34:N34"/>
    <mergeCell ref="D36:F36"/>
    <mergeCell ref="H36:J36"/>
    <mergeCell ref="L36:N36"/>
    <mergeCell ref="D37:F37"/>
    <mergeCell ref="H37:J37"/>
    <mergeCell ref="L37:N37"/>
    <mergeCell ref="J26:J27"/>
    <mergeCell ref="B28:B29"/>
    <mergeCell ref="C28:C29"/>
    <mergeCell ref="D28:D29"/>
    <mergeCell ref="E28:E29"/>
    <mergeCell ref="F28:F29"/>
    <mergeCell ref="G28:G29"/>
    <mergeCell ref="H28:H29"/>
    <mergeCell ref="I28:I29"/>
    <mergeCell ref="J28:J29"/>
    <mergeCell ref="D25:E25"/>
    <mergeCell ref="H25:I25"/>
    <mergeCell ref="B26:B27"/>
    <mergeCell ref="C26:C27"/>
    <mergeCell ref="D26:E27"/>
    <mergeCell ref="F26:F27"/>
    <mergeCell ref="G26:G27"/>
    <mergeCell ref="H26:I27"/>
    <mergeCell ref="H21:H22"/>
    <mergeCell ref="I21:I22"/>
    <mergeCell ref="J21:J22"/>
    <mergeCell ref="D23:E23"/>
    <mergeCell ref="H23:I23"/>
    <mergeCell ref="D24:E24"/>
    <mergeCell ref="H24:I24"/>
    <mergeCell ref="B21:B22"/>
    <mergeCell ref="C21:C22"/>
    <mergeCell ref="D21:D22"/>
    <mergeCell ref="E21:E22"/>
    <mergeCell ref="F21:F22"/>
    <mergeCell ref="G21:G22"/>
    <mergeCell ref="N14:N15"/>
    <mergeCell ref="B17:J17"/>
    <mergeCell ref="B19:B20"/>
    <mergeCell ref="C19:C20"/>
    <mergeCell ref="D19:F19"/>
    <mergeCell ref="D20:F20"/>
    <mergeCell ref="G19:G20"/>
    <mergeCell ref="H19:J19"/>
    <mergeCell ref="H20:J20"/>
    <mergeCell ref="H14:H15"/>
    <mergeCell ref="I14:I15"/>
    <mergeCell ref="J14:J15"/>
    <mergeCell ref="K14:K15"/>
    <mergeCell ref="L14:L15"/>
    <mergeCell ref="M14:M15"/>
    <mergeCell ref="B14:B15"/>
    <mergeCell ref="C14:C15"/>
    <mergeCell ref="D14:D15"/>
    <mergeCell ref="E14:E15"/>
    <mergeCell ref="F14:F15"/>
    <mergeCell ref="G14:G15"/>
    <mergeCell ref="N10:N11"/>
    <mergeCell ref="D12:E12"/>
    <mergeCell ref="H12:I12"/>
    <mergeCell ref="L12:M12"/>
    <mergeCell ref="D13:E13"/>
    <mergeCell ref="H13:I13"/>
    <mergeCell ref="L13: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3.5703125" customWidth="1"/>
    <col min="5" max="5" width="11.7109375" customWidth="1"/>
    <col min="6" max="6" width="2.7109375" customWidth="1"/>
    <col min="8" max="8" width="3.5703125" customWidth="1"/>
    <col min="9" max="9" width="11.7109375" customWidth="1"/>
    <col min="10" max="10" width="2.7109375" customWidth="1"/>
  </cols>
  <sheetData>
    <row r="1" spans="1:10" ht="15" customHeight="1">
      <c r="A1" s="8" t="s">
        <v>1431</v>
      </c>
      <c r="B1" s="8" t="s">
        <v>2</v>
      </c>
      <c r="C1" s="8"/>
      <c r="D1" s="8"/>
      <c r="E1" s="8"/>
      <c r="F1" s="8"/>
      <c r="G1" s="8"/>
      <c r="H1" s="8"/>
      <c r="I1" s="8"/>
      <c r="J1" s="8"/>
    </row>
    <row r="2" spans="1:10" ht="15" customHeight="1">
      <c r="A2" s="8"/>
      <c r="B2" s="8" t="s">
        <v>3</v>
      </c>
      <c r="C2" s="8"/>
      <c r="D2" s="8"/>
      <c r="E2" s="8"/>
      <c r="F2" s="8"/>
      <c r="G2" s="8"/>
      <c r="H2" s="8"/>
      <c r="I2" s="8"/>
      <c r="J2" s="8"/>
    </row>
    <row r="3" spans="1:10" ht="30">
      <c r="A3" s="3" t="s">
        <v>765</v>
      </c>
      <c r="B3" s="11"/>
      <c r="C3" s="11"/>
      <c r="D3" s="11"/>
      <c r="E3" s="11"/>
      <c r="F3" s="11"/>
      <c r="G3" s="11"/>
      <c r="H3" s="11"/>
      <c r="I3" s="11"/>
      <c r="J3" s="11"/>
    </row>
    <row r="4" spans="1:10">
      <c r="A4" s="12" t="s">
        <v>1432</v>
      </c>
      <c r="B4" s="23" t="s">
        <v>767</v>
      </c>
      <c r="C4" s="23"/>
      <c r="D4" s="23"/>
      <c r="E4" s="23"/>
      <c r="F4" s="23"/>
      <c r="G4" s="23"/>
      <c r="H4" s="23"/>
      <c r="I4" s="23"/>
      <c r="J4" s="23"/>
    </row>
    <row r="5" spans="1:10">
      <c r="A5" s="12"/>
      <c r="B5" s="35"/>
      <c r="C5" s="35"/>
      <c r="D5" s="35"/>
      <c r="E5" s="35"/>
      <c r="F5" s="35"/>
      <c r="G5" s="35"/>
      <c r="H5" s="35"/>
      <c r="I5" s="35"/>
      <c r="J5" s="35"/>
    </row>
    <row r="6" spans="1:10">
      <c r="A6" s="12"/>
      <c r="B6" s="15"/>
      <c r="C6" s="15"/>
      <c r="D6" s="15"/>
      <c r="E6" s="15"/>
      <c r="F6" s="15"/>
      <c r="G6" s="15"/>
      <c r="H6" s="15"/>
      <c r="I6" s="15"/>
      <c r="J6" s="15"/>
    </row>
    <row r="7" spans="1:10" ht="15.75" thickBot="1">
      <c r="A7" s="12"/>
      <c r="B7" s="53" t="s">
        <v>604</v>
      </c>
      <c r="C7" s="18"/>
      <c r="D7" s="36" t="s">
        <v>368</v>
      </c>
      <c r="E7" s="36"/>
      <c r="F7" s="36"/>
      <c r="G7" s="18"/>
      <c r="H7" s="36" t="s">
        <v>379</v>
      </c>
      <c r="I7" s="36"/>
      <c r="J7" s="36"/>
    </row>
    <row r="8" spans="1:10">
      <c r="A8" s="12"/>
      <c r="B8" s="57" t="s">
        <v>768</v>
      </c>
      <c r="C8" s="38"/>
      <c r="D8" s="57" t="s">
        <v>307</v>
      </c>
      <c r="E8" s="59">
        <v>14267</v>
      </c>
      <c r="F8" s="39"/>
      <c r="G8" s="38"/>
      <c r="H8" s="57" t="s">
        <v>307</v>
      </c>
      <c r="I8" s="59">
        <v>13491</v>
      </c>
      <c r="J8" s="39"/>
    </row>
    <row r="9" spans="1:10">
      <c r="A9" s="12"/>
      <c r="B9" s="46"/>
      <c r="C9" s="38"/>
      <c r="D9" s="58"/>
      <c r="E9" s="60"/>
      <c r="F9" s="61"/>
      <c r="G9" s="38"/>
      <c r="H9" s="58"/>
      <c r="I9" s="60"/>
      <c r="J9" s="61"/>
    </row>
    <row r="10" spans="1:10">
      <c r="A10" s="12"/>
      <c r="B10" s="21" t="s">
        <v>769</v>
      </c>
      <c r="C10" s="23"/>
      <c r="D10" s="41">
        <v>30931</v>
      </c>
      <c r="E10" s="41"/>
      <c r="F10" s="23"/>
      <c r="G10" s="23"/>
      <c r="H10" s="41">
        <v>8308</v>
      </c>
      <c r="I10" s="41"/>
      <c r="J10" s="23"/>
    </row>
    <row r="11" spans="1:10">
      <c r="A11" s="12"/>
      <c r="B11" s="21"/>
      <c r="C11" s="23"/>
      <c r="D11" s="41"/>
      <c r="E11" s="41"/>
      <c r="F11" s="23"/>
      <c r="G11" s="23"/>
      <c r="H11" s="41"/>
      <c r="I11" s="41"/>
      <c r="J11" s="23"/>
    </row>
    <row r="12" spans="1:10">
      <c r="A12" s="12"/>
      <c r="B12" s="46" t="s">
        <v>770</v>
      </c>
      <c r="C12" s="38"/>
      <c r="D12" s="44">
        <v>6622</v>
      </c>
      <c r="E12" s="44"/>
      <c r="F12" s="38"/>
      <c r="G12" s="38"/>
      <c r="H12" s="44">
        <v>6368</v>
      </c>
      <c r="I12" s="44"/>
      <c r="J12" s="38"/>
    </row>
    <row r="13" spans="1:10">
      <c r="A13" s="12"/>
      <c r="B13" s="46"/>
      <c r="C13" s="38"/>
      <c r="D13" s="44"/>
      <c r="E13" s="44"/>
      <c r="F13" s="38"/>
      <c r="G13" s="38"/>
      <c r="H13" s="44"/>
      <c r="I13" s="44"/>
      <c r="J13" s="38"/>
    </row>
    <row r="14" spans="1:10">
      <c r="A14" s="12"/>
      <c r="B14" s="21" t="s">
        <v>771</v>
      </c>
      <c r="C14" s="23"/>
      <c r="D14" s="41">
        <v>3260</v>
      </c>
      <c r="E14" s="41"/>
      <c r="F14" s="23"/>
      <c r="G14" s="23"/>
      <c r="H14" s="41">
        <v>2805</v>
      </c>
      <c r="I14" s="41"/>
      <c r="J14" s="23"/>
    </row>
    <row r="15" spans="1:10">
      <c r="A15" s="12"/>
      <c r="B15" s="21"/>
      <c r="C15" s="23"/>
      <c r="D15" s="41"/>
      <c r="E15" s="41"/>
      <c r="F15" s="23"/>
      <c r="G15" s="23"/>
      <c r="H15" s="41"/>
      <c r="I15" s="41"/>
      <c r="J15" s="23"/>
    </row>
    <row r="16" spans="1:10">
      <c r="A16" s="12"/>
      <c r="B16" s="46" t="s">
        <v>110</v>
      </c>
      <c r="C16" s="38"/>
      <c r="D16" s="45">
        <v>430</v>
      </c>
      <c r="E16" s="45"/>
      <c r="F16" s="38"/>
      <c r="G16" s="38"/>
      <c r="H16" s="45">
        <v>435</v>
      </c>
      <c r="I16" s="45"/>
      <c r="J16" s="38"/>
    </row>
    <row r="17" spans="1:10" ht="15.75" thickBot="1">
      <c r="A17" s="12"/>
      <c r="B17" s="46"/>
      <c r="C17" s="38"/>
      <c r="D17" s="76"/>
      <c r="E17" s="76"/>
      <c r="F17" s="77"/>
      <c r="G17" s="38"/>
      <c r="H17" s="76"/>
      <c r="I17" s="76"/>
      <c r="J17" s="77"/>
    </row>
    <row r="18" spans="1:10">
      <c r="A18" s="12"/>
      <c r="B18" s="21" t="s">
        <v>772</v>
      </c>
      <c r="C18" s="23"/>
      <c r="D18" s="79">
        <v>55510</v>
      </c>
      <c r="E18" s="79"/>
      <c r="F18" s="80"/>
      <c r="G18" s="23"/>
      <c r="H18" s="79">
        <v>31407</v>
      </c>
      <c r="I18" s="79"/>
      <c r="J18" s="80"/>
    </row>
    <row r="19" spans="1:10">
      <c r="A19" s="12"/>
      <c r="B19" s="21"/>
      <c r="C19" s="23"/>
      <c r="D19" s="89"/>
      <c r="E19" s="89"/>
      <c r="F19" s="90"/>
      <c r="G19" s="23"/>
      <c r="H19" s="41"/>
      <c r="I19" s="41"/>
      <c r="J19" s="23"/>
    </row>
    <row r="20" spans="1:10" ht="27" thickBot="1">
      <c r="A20" s="12"/>
      <c r="B20" s="31" t="s">
        <v>773</v>
      </c>
      <c r="C20" s="26"/>
      <c r="D20" s="76" t="s">
        <v>774</v>
      </c>
      <c r="E20" s="76"/>
      <c r="F20" s="103" t="s">
        <v>309</v>
      </c>
      <c r="G20" s="26"/>
      <c r="H20" s="76" t="s">
        <v>775</v>
      </c>
      <c r="I20" s="76"/>
      <c r="J20" s="103" t="s">
        <v>309</v>
      </c>
    </row>
    <row r="21" spans="1:10">
      <c r="A21" s="12"/>
      <c r="B21" s="21" t="s">
        <v>776</v>
      </c>
      <c r="C21" s="23"/>
      <c r="D21" s="79">
        <v>36593</v>
      </c>
      <c r="E21" s="79"/>
      <c r="F21" s="80"/>
      <c r="G21" s="23"/>
      <c r="H21" s="79">
        <v>15852</v>
      </c>
      <c r="I21" s="79"/>
      <c r="J21" s="80"/>
    </row>
    <row r="22" spans="1:10">
      <c r="A22" s="12"/>
      <c r="B22" s="21"/>
      <c r="C22" s="23"/>
      <c r="D22" s="89"/>
      <c r="E22" s="89"/>
      <c r="F22" s="90"/>
      <c r="G22" s="23"/>
      <c r="H22" s="89"/>
      <c r="I22" s="89"/>
      <c r="J22" s="90"/>
    </row>
    <row r="23" spans="1:10">
      <c r="A23" s="12"/>
      <c r="B23" s="46" t="s">
        <v>777</v>
      </c>
      <c r="C23" s="38"/>
      <c r="D23" s="44">
        <v>1825</v>
      </c>
      <c r="E23" s="44"/>
      <c r="F23" s="38"/>
      <c r="G23" s="38"/>
      <c r="H23" s="44">
        <v>20426</v>
      </c>
      <c r="I23" s="44"/>
      <c r="J23" s="38"/>
    </row>
    <row r="24" spans="1:10" ht="15.75" thickBot="1">
      <c r="A24" s="12"/>
      <c r="B24" s="46"/>
      <c r="C24" s="38"/>
      <c r="D24" s="78"/>
      <c r="E24" s="78"/>
      <c r="F24" s="77"/>
      <c r="G24" s="38"/>
      <c r="H24" s="78"/>
      <c r="I24" s="78"/>
      <c r="J24" s="77"/>
    </row>
    <row r="25" spans="1:10">
      <c r="A25" s="12"/>
      <c r="B25" s="21" t="s">
        <v>778</v>
      </c>
      <c r="C25" s="23"/>
      <c r="D25" s="81" t="s">
        <v>307</v>
      </c>
      <c r="E25" s="79">
        <v>38418</v>
      </c>
      <c r="F25" s="80"/>
      <c r="G25" s="23"/>
      <c r="H25" s="81" t="s">
        <v>307</v>
      </c>
      <c r="I25" s="79">
        <v>36278</v>
      </c>
      <c r="J25" s="80"/>
    </row>
    <row r="26" spans="1:10" ht="15.75" thickBot="1">
      <c r="A26" s="12"/>
      <c r="B26" s="21"/>
      <c r="C26" s="23"/>
      <c r="D26" s="82"/>
      <c r="E26" s="83"/>
      <c r="F26" s="84"/>
      <c r="G26" s="23"/>
      <c r="H26" s="82"/>
      <c r="I26" s="83"/>
      <c r="J26" s="84"/>
    </row>
    <row r="27" spans="1:10" ht="15.75" thickTop="1"/>
  </sheetData>
  <mergeCells count="78">
    <mergeCell ref="H25:H26"/>
    <mergeCell ref="I25:I26"/>
    <mergeCell ref="J25:J26"/>
    <mergeCell ref="A1:A2"/>
    <mergeCell ref="B1:J1"/>
    <mergeCell ref="B2:J2"/>
    <mergeCell ref="B3:J3"/>
    <mergeCell ref="A4:A26"/>
    <mergeCell ref="B4:J4"/>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5"/>
  <sheetViews>
    <sheetView showGridLines="0" workbookViewId="0"/>
  </sheetViews>
  <sheetFormatPr defaultRowHeight="15"/>
  <cols>
    <col min="1" max="3" width="36.5703125" bestFit="1" customWidth="1"/>
    <col min="4" max="4" width="2.140625" customWidth="1"/>
    <col min="5" max="5" width="12.42578125" customWidth="1"/>
    <col min="6" max="6" width="1.7109375" customWidth="1"/>
    <col min="7" max="7" width="11" customWidth="1"/>
    <col min="8" max="8" width="3" customWidth="1"/>
    <col min="9" max="9" width="14.28515625" customWidth="1"/>
    <col min="10" max="10" width="2.42578125" customWidth="1"/>
    <col min="11" max="11" width="11" customWidth="1"/>
    <col min="12" max="12" width="3.28515625" customWidth="1"/>
    <col min="13" max="13" width="14" customWidth="1"/>
    <col min="14" max="14" width="2.5703125" customWidth="1"/>
    <col min="15" max="15" width="11" customWidth="1"/>
    <col min="16" max="16" width="2.140625" customWidth="1"/>
    <col min="17" max="17" width="9" customWidth="1"/>
    <col min="18" max="18" width="9.85546875" customWidth="1"/>
    <col min="19" max="19" width="1.7109375" customWidth="1"/>
  </cols>
  <sheetData>
    <row r="1" spans="1:19" ht="15" customHeight="1">
      <c r="A1" s="8" t="s">
        <v>143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782</v>
      </c>
      <c r="B3" s="11"/>
      <c r="C3" s="11"/>
      <c r="D3" s="11"/>
      <c r="E3" s="11"/>
      <c r="F3" s="11"/>
      <c r="G3" s="11"/>
      <c r="H3" s="11"/>
      <c r="I3" s="11"/>
      <c r="J3" s="11"/>
      <c r="K3" s="11"/>
      <c r="L3" s="11"/>
      <c r="M3" s="11"/>
      <c r="N3" s="11"/>
      <c r="O3" s="11"/>
      <c r="P3" s="11"/>
      <c r="Q3" s="11"/>
      <c r="R3" s="11"/>
      <c r="S3" s="11"/>
    </row>
    <row r="4" spans="1:19">
      <c r="A4" s="12" t="s">
        <v>1434</v>
      </c>
      <c r="B4" s="21" t="s">
        <v>1435</v>
      </c>
      <c r="C4" s="21"/>
      <c r="D4" s="21"/>
      <c r="E4" s="21"/>
      <c r="F4" s="21"/>
      <c r="G4" s="21"/>
      <c r="H4" s="21"/>
      <c r="I4" s="21"/>
      <c r="J4" s="21"/>
      <c r="K4" s="21"/>
      <c r="L4" s="21"/>
      <c r="M4" s="21"/>
      <c r="N4" s="21"/>
      <c r="O4" s="21"/>
      <c r="P4" s="21"/>
      <c r="Q4" s="21"/>
      <c r="R4" s="21"/>
      <c r="S4" s="21"/>
    </row>
    <row r="5" spans="1:19">
      <c r="A5" s="12"/>
      <c r="B5" s="35"/>
      <c r="C5" s="35"/>
      <c r="D5" s="35"/>
      <c r="E5" s="35"/>
      <c r="F5" s="35"/>
      <c r="G5" s="35"/>
      <c r="H5" s="35"/>
      <c r="I5" s="35"/>
      <c r="J5" s="35"/>
      <c r="K5" s="35"/>
      <c r="L5" s="35"/>
      <c r="M5" s="35"/>
      <c r="N5" s="35"/>
    </row>
    <row r="6" spans="1:19">
      <c r="A6" s="12"/>
      <c r="B6" s="15"/>
      <c r="C6" s="15"/>
      <c r="D6" s="15"/>
      <c r="E6" s="15"/>
      <c r="F6" s="15"/>
      <c r="G6" s="15"/>
      <c r="H6" s="15"/>
      <c r="I6" s="15"/>
      <c r="J6" s="15"/>
      <c r="K6" s="15"/>
      <c r="L6" s="15"/>
      <c r="M6" s="15"/>
      <c r="N6" s="15"/>
    </row>
    <row r="7" spans="1:19">
      <c r="A7" s="12"/>
      <c r="B7" s="14"/>
      <c r="C7" s="18"/>
      <c r="D7" s="56" t="s">
        <v>810</v>
      </c>
      <c r="E7" s="56"/>
      <c r="F7" s="56"/>
      <c r="G7" s="18"/>
      <c r="H7" s="56" t="s">
        <v>811</v>
      </c>
      <c r="I7" s="56"/>
      <c r="J7" s="56"/>
      <c r="K7" s="18"/>
      <c r="L7" s="56" t="s">
        <v>811</v>
      </c>
      <c r="M7" s="56"/>
      <c r="N7" s="56"/>
    </row>
    <row r="8" spans="1:19">
      <c r="A8" s="12"/>
      <c r="B8" s="14"/>
      <c r="C8" s="18"/>
      <c r="D8" s="56" t="s">
        <v>812</v>
      </c>
      <c r="E8" s="56"/>
      <c r="F8" s="56"/>
      <c r="G8" s="18"/>
      <c r="H8" s="56" t="s">
        <v>813</v>
      </c>
      <c r="I8" s="56"/>
      <c r="J8" s="56"/>
      <c r="K8" s="18"/>
      <c r="L8" s="56" t="s">
        <v>813</v>
      </c>
      <c r="M8" s="56"/>
      <c r="N8" s="56"/>
    </row>
    <row r="9" spans="1:19" ht="15.75" thickBot="1">
      <c r="A9" s="12"/>
      <c r="B9" s="53" t="s">
        <v>368</v>
      </c>
      <c r="C9" s="18"/>
      <c r="D9" s="36" t="s">
        <v>814</v>
      </c>
      <c r="E9" s="36"/>
      <c r="F9" s="36"/>
      <c r="G9" s="18"/>
      <c r="H9" s="36" t="s">
        <v>815</v>
      </c>
      <c r="I9" s="36"/>
      <c r="J9" s="36"/>
      <c r="K9" s="18"/>
      <c r="L9" s="36" t="s">
        <v>816</v>
      </c>
      <c r="M9" s="36"/>
      <c r="N9" s="36"/>
    </row>
    <row r="10" spans="1:19" ht="26.25">
      <c r="A10" s="12"/>
      <c r="B10" s="31" t="s">
        <v>817</v>
      </c>
      <c r="C10" s="26"/>
      <c r="D10" s="39"/>
      <c r="E10" s="39"/>
      <c r="F10" s="39"/>
      <c r="G10" s="26"/>
      <c r="H10" s="39"/>
      <c r="I10" s="39"/>
      <c r="J10" s="39"/>
      <c r="K10" s="26"/>
      <c r="L10" s="39"/>
      <c r="M10" s="39"/>
      <c r="N10" s="39"/>
    </row>
    <row r="11" spans="1:19">
      <c r="A11" s="12"/>
      <c r="B11" s="40" t="s">
        <v>818</v>
      </c>
      <c r="C11" s="23"/>
      <c r="D11" s="21" t="s">
        <v>307</v>
      </c>
      <c r="E11" s="41">
        <v>27527697</v>
      </c>
      <c r="F11" s="23"/>
      <c r="G11" s="23"/>
      <c r="H11" s="21" t="s">
        <v>307</v>
      </c>
      <c r="I11" s="41">
        <v>55095</v>
      </c>
      <c r="J11" s="23"/>
      <c r="K11" s="23"/>
      <c r="L11" s="21" t="s">
        <v>307</v>
      </c>
      <c r="M11" s="41">
        <v>331546</v>
      </c>
      <c r="N11" s="23"/>
    </row>
    <row r="12" spans="1:19" ht="15.75" thickBot="1">
      <c r="A12" s="12"/>
      <c r="B12" s="40"/>
      <c r="C12" s="23"/>
      <c r="D12" s="67"/>
      <c r="E12" s="64"/>
      <c r="F12" s="65"/>
      <c r="G12" s="23"/>
      <c r="H12" s="67"/>
      <c r="I12" s="64"/>
      <c r="J12" s="65"/>
      <c r="K12" s="23"/>
      <c r="L12" s="67"/>
      <c r="M12" s="64"/>
      <c r="N12" s="65"/>
    </row>
    <row r="13" spans="1:19">
      <c r="A13" s="12"/>
      <c r="B13" s="46" t="s">
        <v>819</v>
      </c>
      <c r="C13" s="38"/>
      <c r="D13" s="59">
        <v>27527697</v>
      </c>
      <c r="E13" s="59"/>
      <c r="F13" s="39"/>
      <c r="G13" s="38"/>
      <c r="H13" s="59">
        <v>55095</v>
      </c>
      <c r="I13" s="59"/>
      <c r="J13" s="39"/>
      <c r="K13" s="38"/>
      <c r="L13" s="59">
        <v>331546</v>
      </c>
      <c r="M13" s="59"/>
      <c r="N13" s="39"/>
    </row>
    <row r="14" spans="1:19" ht="15.75" thickBot="1">
      <c r="A14" s="12"/>
      <c r="B14" s="46"/>
      <c r="C14" s="38"/>
      <c r="D14" s="78"/>
      <c r="E14" s="78"/>
      <c r="F14" s="77"/>
      <c r="G14" s="38"/>
      <c r="H14" s="78"/>
      <c r="I14" s="78"/>
      <c r="J14" s="77"/>
      <c r="K14" s="38"/>
      <c r="L14" s="78"/>
      <c r="M14" s="78"/>
      <c r="N14" s="77"/>
    </row>
    <row r="15" spans="1:19">
      <c r="A15" s="12"/>
      <c r="B15" s="21" t="s">
        <v>820</v>
      </c>
      <c r="C15" s="23"/>
      <c r="D15" s="86"/>
      <c r="E15" s="86"/>
      <c r="F15" s="80"/>
      <c r="G15" s="23"/>
      <c r="H15" s="86"/>
      <c r="I15" s="86"/>
      <c r="J15" s="80"/>
      <c r="K15" s="23"/>
      <c r="L15" s="86"/>
      <c r="M15" s="86"/>
      <c r="N15" s="80"/>
    </row>
    <row r="16" spans="1:19">
      <c r="A16" s="12"/>
      <c r="B16" s="21"/>
      <c r="C16" s="23"/>
      <c r="D16" s="42"/>
      <c r="E16" s="42"/>
      <c r="F16" s="23"/>
      <c r="G16" s="23"/>
      <c r="H16" s="42"/>
      <c r="I16" s="42"/>
      <c r="J16" s="23"/>
      <c r="K16" s="23"/>
      <c r="L16" s="42"/>
      <c r="M16" s="42"/>
      <c r="N16" s="23"/>
    </row>
    <row r="17" spans="1:14">
      <c r="A17" s="12"/>
      <c r="B17" s="43" t="s">
        <v>821</v>
      </c>
      <c r="C17" s="38"/>
      <c r="D17" s="44">
        <v>1476365</v>
      </c>
      <c r="E17" s="44"/>
      <c r="F17" s="38"/>
      <c r="G17" s="38"/>
      <c r="H17" s="45">
        <v>330</v>
      </c>
      <c r="I17" s="45"/>
      <c r="J17" s="38"/>
      <c r="K17" s="38"/>
      <c r="L17" s="45">
        <v>735</v>
      </c>
      <c r="M17" s="45"/>
      <c r="N17" s="38"/>
    </row>
    <row r="18" spans="1:14">
      <c r="A18" s="12"/>
      <c r="B18" s="43"/>
      <c r="C18" s="38"/>
      <c r="D18" s="44"/>
      <c r="E18" s="44"/>
      <c r="F18" s="38"/>
      <c r="G18" s="38"/>
      <c r="H18" s="45"/>
      <c r="I18" s="45"/>
      <c r="J18" s="38"/>
      <c r="K18" s="38"/>
      <c r="L18" s="45"/>
      <c r="M18" s="45"/>
      <c r="N18" s="38"/>
    </row>
    <row r="19" spans="1:14">
      <c r="A19" s="12"/>
      <c r="B19" s="40" t="s">
        <v>822</v>
      </c>
      <c r="C19" s="23"/>
      <c r="D19" s="41">
        <v>340500</v>
      </c>
      <c r="E19" s="41"/>
      <c r="F19" s="23"/>
      <c r="G19" s="23"/>
      <c r="H19" s="42">
        <v>312</v>
      </c>
      <c r="I19" s="42"/>
      <c r="J19" s="23"/>
      <c r="K19" s="23"/>
      <c r="L19" s="42" t="s">
        <v>329</v>
      </c>
      <c r="M19" s="42"/>
      <c r="N19" s="23"/>
    </row>
    <row r="20" spans="1:14">
      <c r="A20" s="12"/>
      <c r="B20" s="40"/>
      <c r="C20" s="23"/>
      <c r="D20" s="41"/>
      <c r="E20" s="41"/>
      <c r="F20" s="23"/>
      <c r="G20" s="23"/>
      <c r="H20" s="42"/>
      <c r="I20" s="42"/>
      <c r="J20" s="23"/>
      <c r="K20" s="23"/>
      <c r="L20" s="42"/>
      <c r="M20" s="42"/>
      <c r="N20" s="23"/>
    </row>
    <row r="21" spans="1:14">
      <c r="A21" s="12"/>
      <c r="B21" s="43" t="s">
        <v>823</v>
      </c>
      <c r="C21" s="38"/>
      <c r="D21" s="44">
        <v>252100</v>
      </c>
      <c r="E21" s="44"/>
      <c r="F21" s="38"/>
      <c r="G21" s="38"/>
      <c r="H21" s="45" t="s">
        <v>329</v>
      </c>
      <c r="I21" s="45"/>
      <c r="J21" s="38"/>
      <c r="K21" s="38"/>
      <c r="L21" s="44">
        <v>1631</v>
      </c>
      <c r="M21" s="44"/>
      <c r="N21" s="38"/>
    </row>
    <row r="22" spans="1:14">
      <c r="A22" s="12"/>
      <c r="B22" s="43"/>
      <c r="C22" s="38"/>
      <c r="D22" s="44"/>
      <c r="E22" s="44"/>
      <c r="F22" s="38"/>
      <c r="G22" s="38"/>
      <c r="H22" s="45"/>
      <c r="I22" s="45"/>
      <c r="J22" s="38"/>
      <c r="K22" s="38"/>
      <c r="L22" s="44"/>
      <c r="M22" s="44"/>
      <c r="N22" s="38"/>
    </row>
    <row r="23" spans="1:14">
      <c r="A23" s="12"/>
      <c r="B23" s="40" t="s">
        <v>824</v>
      </c>
      <c r="C23" s="23"/>
      <c r="D23" s="41">
        <v>252418</v>
      </c>
      <c r="E23" s="41"/>
      <c r="F23" s="23"/>
      <c r="G23" s="23"/>
      <c r="H23" s="42">
        <v>711</v>
      </c>
      <c r="I23" s="42"/>
      <c r="J23" s="23"/>
      <c r="K23" s="23"/>
      <c r="L23" s="42">
        <v>6</v>
      </c>
      <c r="M23" s="42"/>
      <c r="N23" s="23"/>
    </row>
    <row r="24" spans="1:14" ht="15.75" thickBot="1">
      <c r="A24" s="12"/>
      <c r="B24" s="40"/>
      <c r="C24" s="23"/>
      <c r="D24" s="64"/>
      <c r="E24" s="64"/>
      <c r="F24" s="65"/>
      <c r="G24" s="23"/>
      <c r="H24" s="66"/>
      <c r="I24" s="66"/>
      <c r="J24" s="65"/>
      <c r="K24" s="23"/>
      <c r="L24" s="66"/>
      <c r="M24" s="66"/>
      <c r="N24" s="65"/>
    </row>
    <row r="25" spans="1:14">
      <c r="A25" s="12"/>
      <c r="B25" s="46" t="s">
        <v>825</v>
      </c>
      <c r="C25" s="38"/>
      <c r="D25" s="59">
        <v>2321383</v>
      </c>
      <c r="E25" s="59"/>
      <c r="F25" s="39"/>
      <c r="G25" s="38"/>
      <c r="H25" s="59">
        <v>1353</v>
      </c>
      <c r="I25" s="59"/>
      <c r="J25" s="39"/>
      <c r="K25" s="38"/>
      <c r="L25" s="59">
        <v>2372</v>
      </c>
      <c r="M25" s="59"/>
      <c r="N25" s="39"/>
    </row>
    <row r="26" spans="1:14" ht="15.75" thickBot="1">
      <c r="A26" s="12"/>
      <c r="B26" s="46"/>
      <c r="C26" s="38"/>
      <c r="D26" s="78"/>
      <c r="E26" s="78"/>
      <c r="F26" s="77"/>
      <c r="G26" s="38"/>
      <c r="H26" s="78"/>
      <c r="I26" s="78"/>
      <c r="J26" s="77"/>
      <c r="K26" s="38"/>
      <c r="L26" s="78"/>
      <c r="M26" s="78"/>
      <c r="N26" s="77"/>
    </row>
    <row r="27" spans="1:14">
      <c r="A27" s="12"/>
      <c r="B27" s="21" t="s">
        <v>826</v>
      </c>
      <c r="C27" s="23"/>
      <c r="D27" s="81" t="s">
        <v>307</v>
      </c>
      <c r="E27" s="79">
        <v>29849080</v>
      </c>
      <c r="F27" s="80"/>
      <c r="G27" s="23"/>
      <c r="H27" s="79">
        <v>56448</v>
      </c>
      <c r="I27" s="79"/>
      <c r="J27" s="80"/>
      <c r="K27" s="23"/>
      <c r="L27" s="79">
        <v>333918</v>
      </c>
      <c r="M27" s="79"/>
      <c r="N27" s="80"/>
    </row>
    <row r="28" spans="1:14" ht="15.75" thickBot="1">
      <c r="A28" s="12"/>
      <c r="B28" s="21"/>
      <c r="C28" s="23"/>
      <c r="D28" s="82"/>
      <c r="E28" s="83"/>
      <c r="F28" s="84"/>
      <c r="G28" s="23"/>
      <c r="H28" s="41"/>
      <c r="I28" s="41"/>
      <c r="J28" s="23"/>
      <c r="K28" s="23"/>
      <c r="L28" s="41"/>
      <c r="M28" s="41"/>
      <c r="N28" s="23"/>
    </row>
    <row r="29" spans="1:14" ht="15.75" thickTop="1">
      <c r="A29" s="12"/>
      <c r="B29" s="38" t="s">
        <v>827</v>
      </c>
      <c r="C29" s="38"/>
      <c r="D29" s="118"/>
      <c r="E29" s="118"/>
      <c r="F29" s="110"/>
      <c r="G29" s="38"/>
      <c r="H29" s="45" t="s">
        <v>828</v>
      </c>
      <c r="I29" s="45"/>
      <c r="J29" s="46" t="s">
        <v>309</v>
      </c>
      <c r="K29" s="38"/>
      <c r="L29" s="45" t="s">
        <v>829</v>
      </c>
      <c r="M29" s="45"/>
      <c r="N29" s="46" t="s">
        <v>309</v>
      </c>
    </row>
    <row r="30" spans="1:14" ht="15.75" thickBot="1">
      <c r="A30" s="12"/>
      <c r="B30" s="38"/>
      <c r="C30" s="38"/>
      <c r="D30" s="45"/>
      <c r="E30" s="45"/>
      <c r="F30" s="38"/>
      <c r="G30" s="38"/>
      <c r="H30" s="76"/>
      <c r="I30" s="76"/>
      <c r="J30" s="85"/>
      <c r="K30" s="38"/>
      <c r="L30" s="76"/>
      <c r="M30" s="76"/>
      <c r="N30" s="85"/>
    </row>
    <row r="31" spans="1:14">
      <c r="A31" s="12"/>
      <c r="B31" s="21" t="s">
        <v>830</v>
      </c>
      <c r="C31" s="23"/>
      <c r="D31" s="42"/>
      <c r="E31" s="42"/>
      <c r="F31" s="23"/>
      <c r="G31" s="23"/>
      <c r="H31" s="81" t="s">
        <v>307</v>
      </c>
      <c r="I31" s="79">
        <v>25487</v>
      </c>
      <c r="J31" s="80"/>
      <c r="K31" s="23"/>
      <c r="L31" s="81" t="s">
        <v>307</v>
      </c>
      <c r="M31" s="79">
        <v>103253</v>
      </c>
      <c r="N31" s="80"/>
    </row>
    <row r="32" spans="1:14" ht="15.75" thickBot="1">
      <c r="A32" s="12"/>
      <c r="B32" s="21"/>
      <c r="C32" s="23"/>
      <c r="D32" s="42"/>
      <c r="E32" s="42"/>
      <c r="F32" s="23"/>
      <c r="G32" s="23"/>
      <c r="H32" s="82"/>
      <c r="I32" s="83"/>
      <c r="J32" s="84"/>
      <c r="K32" s="23"/>
      <c r="L32" s="82"/>
      <c r="M32" s="83"/>
      <c r="N32" s="84"/>
    </row>
    <row r="33" spans="1:14" ht="15.75" thickTop="1">
      <c r="A33" s="12"/>
      <c r="B33" s="18"/>
      <c r="C33" s="18"/>
      <c r="D33" s="23"/>
      <c r="E33" s="23"/>
      <c r="F33" s="23"/>
      <c r="G33" s="18"/>
      <c r="H33" s="72"/>
      <c r="I33" s="72"/>
      <c r="J33" s="72"/>
      <c r="K33" s="18"/>
      <c r="L33" s="72"/>
      <c r="M33" s="72"/>
      <c r="N33" s="72"/>
    </row>
    <row r="34" spans="1:14" ht="15.75" thickBot="1">
      <c r="A34" s="12"/>
      <c r="B34" s="53" t="s">
        <v>379</v>
      </c>
      <c r="C34" s="18"/>
      <c r="D34" s="23"/>
      <c r="E34" s="23"/>
      <c r="F34" s="23"/>
      <c r="G34" s="18"/>
      <c r="H34" s="23"/>
      <c r="I34" s="23"/>
      <c r="J34" s="23"/>
      <c r="K34" s="18"/>
      <c r="L34" s="23"/>
      <c r="M34" s="23"/>
      <c r="N34" s="23"/>
    </row>
    <row r="35" spans="1:14" ht="26.25">
      <c r="A35" s="12"/>
      <c r="B35" s="31" t="s">
        <v>817</v>
      </c>
      <c r="C35" s="26"/>
      <c r="D35" s="38"/>
      <c r="E35" s="38"/>
      <c r="F35" s="38"/>
      <c r="G35" s="26"/>
      <c r="H35" s="38"/>
      <c r="I35" s="38"/>
      <c r="J35" s="38"/>
      <c r="K35" s="26"/>
      <c r="L35" s="38"/>
      <c r="M35" s="38"/>
      <c r="N35" s="38"/>
    </row>
    <row r="36" spans="1:14">
      <c r="A36" s="12"/>
      <c r="B36" s="40" t="s">
        <v>821</v>
      </c>
      <c r="C36" s="23"/>
      <c r="D36" s="21" t="s">
        <v>307</v>
      </c>
      <c r="E36" s="41">
        <v>26758882</v>
      </c>
      <c r="F36" s="23"/>
      <c r="G36" s="23"/>
      <c r="H36" s="21" t="s">
        <v>307</v>
      </c>
      <c r="I36" s="41">
        <v>125431</v>
      </c>
      <c r="J36" s="23"/>
      <c r="K36" s="23"/>
      <c r="L36" s="21" t="s">
        <v>307</v>
      </c>
      <c r="M36" s="41">
        <v>540995</v>
      </c>
      <c r="N36" s="23"/>
    </row>
    <row r="37" spans="1:14" ht="15.75" thickBot="1">
      <c r="A37" s="12"/>
      <c r="B37" s="40"/>
      <c r="C37" s="23"/>
      <c r="D37" s="67"/>
      <c r="E37" s="64"/>
      <c r="F37" s="65"/>
      <c r="G37" s="23"/>
      <c r="H37" s="67"/>
      <c r="I37" s="64"/>
      <c r="J37" s="65"/>
      <c r="K37" s="23"/>
      <c r="L37" s="67"/>
      <c r="M37" s="64"/>
      <c r="N37" s="65"/>
    </row>
    <row r="38" spans="1:14">
      <c r="A38" s="12"/>
      <c r="B38" s="46" t="s">
        <v>819</v>
      </c>
      <c r="C38" s="38"/>
      <c r="D38" s="59">
        <v>26758882</v>
      </c>
      <c r="E38" s="59"/>
      <c r="F38" s="39"/>
      <c r="G38" s="38"/>
      <c r="H38" s="59">
        <v>125431</v>
      </c>
      <c r="I38" s="59"/>
      <c r="J38" s="39"/>
      <c r="K38" s="38"/>
      <c r="L38" s="59">
        <v>540995</v>
      </c>
      <c r="M38" s="59"/>
      <c r="N38" s="39"/>
    </row>
    <row r="39" spans="1:14" ht="15.75" thickBot="1">
      <c r="A39" s="12"/>
      <c r="B39" s="46"/>
      <c r="C39" s="38"/>
      <c r="D39" s="78"/>
      <c r="E39" s="78"/>
      <c r="F39" s="77"/>
      <c r="G39" s="38"/>
      <c r="H39" s="78"/>
      <c r="I39" s="78"/>
      <c r="J39" s="77"/>
      <c r="K39" s="38"/>
      <c r="L39" s="78"/>
      <c r="M39" s="78"/>
      <c r="N39" s="77"/>
    </row>
    <row r="40" spans="1:14">
      <c r="A40" s="12"/>
      <c r="B40" s="21" t="s">
        <v>820</v>
      </c>
      <c r="C40" s="23"/>
      <c r="D40" s="86"/>
      <c r="E40" s="86"/>
      <c r="F40" s="80"/>
      <c r="G40" s="23"/>
      <c r="H40" s="86"/>
      <c r="I40" s="86"/>
      <c r="J40" s="80"/>
      <c r="K40" s="23"/>
      <c r="L40" s="86"/>
      <c r="M40" s="86"/>
      <c r="N40" s="80"/>
    </row>
    <row r="41" spans="1:14">
      <c r="A41" s="12"/>
      <c r="B41" s="21"/>
      <c r="C41" s="23"/>
      <c r="D41" s="42"/>
      <c r="E41" s="42"/>
      <c r="F41" s="23"/>
      <c r="G41" s="23"/>
      <c r="H41" s="42"/>
      <c r="I41" s="42"/>
      <c r="J41" s="23"/>
      <c r="K41" s="23"/>
      <c r="L41" s="42"/>
      <c r="M41" s="42"/>
      <c r="N41" s="23"/>
    </row>
    <row r="42" spans="1:14">
      <c r="A42" s="12"/>
      <c r="B42" s="43" t="s">
        <v>821</v>
      </c>
      <c r="C42" s="38"/>
      <c r="D42" s="44">
        <v>2344743</v>
      </c>
      <c r="E42" s="44"/>
      <c r="F42" s="38"/>
      <c r="G42" s="38"/>
      <c r="H42" s="45">
        <v>823</v>
      </c>
      <c r="I42" s="45"/>
      <c r="J42" s="38"/>
      <c r="K42" s="38"/>
      <c r="L42" s="44">
        <v>5706</v>
      </c>
      <c r="M42" s="44"/>
      <c r="N42" s="38"/>
    </row>
    <row r="43" spans="1:14">
      <c r="A43" s="12"/>
      <c r="B43" s="43"/>
      <c r="C43" s="38"/>
      <c r="D43" s="44"/>
      <c r="E43" s="44"/>
      <c r="F43" s="38"/>
      <c r="G43" s="38"/>
      <c r="H43" s="45"/>
      <c r="I43" s="45"/>
      <c r="J43" s="38"/>
      <c r="K43" s="38"/>
      <c r="L43" s="44"/>
      <c r="M43" s="44"/>
      <c r="N43" s="38"/>
    </row>
    <row r="44" spans="1:14">
      <c r="A44" s="12"/>
      <c r="B44" s="40" t="s">
        <v>822</v>
      </c>
      <c r="C44" s="23"/>
      <c r="D44" s="41">
        <v>340500</v>
      </c>
      <c r="E44" s="41"/>
      <c r="F44" s="23"/>
      <c r="G44" s="23"/>
      <c r="H44" s="41">
        <v>1327</v>
      </c>
      <c r="I44" s="41"/>
      <c r="J44" s="23"/>
      <c r="K44" s="23"/>
      <c r="L44" s="42" t="s">
        <v>329</v>
      </c>
      <c r="M44" s="42"/>
      <c r="N44" s="23"/>
    </row>
    <row r="45" spans="1:14">
      <c r="A45" s="12"/>
      <c r="B45" s="40"/>
      <c r="C45" s="23"/>
      <c r="D45" s="41"/>
      <c r="E45" s="41"/>
      <c r="F45" s="23"/>
      <c r="G45" s="23"/>
      <c r="H45" s="41"/>
      <c r="I45" s="41"/>
      <c r="J45" s="23"/>
      <c r="K45" s="23"/>
      <c r="L45" s="42"/>
      <c r="M45" s="42"/>
      <c r="N45" s="23"/>
    </row>
    <row r="46" spans="1:14">
      <c r="A46" s="12"/>
      <c r="B46" s="43" t="s">
        <v>823</v>
      </c>
      <c r="C46" s="38"/>
      <c r="D46" s="44">
        <v>61300</v>
      </c>
      <c r="E46" s="44"/>
      <c r="F46" s="38"/>
      <c r="G46" s="38"/>
      <c r="H46" s="45">
        <v>233</v>
      </c>
      <c r="I46" s="45"/>
      <c r="J46" s="38"/>
      <c r="K46" s="38"/>
      <c r="L46" s="45">
        <v>11</v>
      </c>
      <c r="M46" s="45"/>
      <c r="N46" s="38"/>
    </row>
    <row r="47" spans="1:14">
      <c r="A47" s="12"/>
      <c r="B47" s="43"/>
      <c r="C47" s="38"/>
      <c r="D47" s="44"/>
      <c r="E47" s="44"/>
      <c r="F47" s="38"/>
      <c r="G47" s="38"/>
      <c r="H47" s="45"/>
      <c r="I47" s="45"/>
      <c r="J47" s="38"/>
      <c r="K47" s="38"/>
      <c r="L47" s="45"/>
      <c r="M47" s="45"/>
      <c r="N47" s="38"/>
    </row>
    <row r="48" spans="1:14">
      <c r="A48" s="12"/>
      <c r="B48" s="40" t="s">
        <v>824</v>
      </c>
      <c r="C48" s="23"/>
      <c r="D48" s="41">
        <v>58797</v>
      </c>
      <c r="E48" s="41"/>
      <c r="F48" s="23"/>
      <c r="G48" s="23"/>
      <c r="H48" s="42">
        <v>12</v>
      </c>
      <c r="I48" s="42"/>
      <c r="J48" s="23"/>
      <c r="K48" s="23"/>
      <c r="L48" s="42">
        <v>246</v>
      </c>
      <c r="M48" s="42"/>
      <c r="N48" s="23"/>
    </row>
    <row r="49" spans="1:19" ht="15.75" thickBot="1">
      <c r="A49" s="12"/>
      <c r="B49" s="40"/>
      <c r="C49" s="23"/>
      <c r="D49" s="64"/>
      <c r="E49" s="64"/>
      <c r="F49" s="65"/>
      <c r="G49" s="23"/>
      <c r="H49" s="66"/>
      <c r="I49" s="66"/>
      <c r="J49" s="65"/>
      <c r="K49" s="23"/>
      <c r="L49" s="66"/>
      <c r="M49" s="66"/>
      <c r="N49" s="65"/>
    </row>
    <row r="50" spans="1:19">
      <c r="A50" s="12"/>
      <c r="B50" s="46" t="s">
        <v>825</v>
      </c>
      <c r="C50" s="38"/>
      <c r="D50" s="59">
        <v>2805340</v>
      </c>
      <c r="E50" s="59"/>
      <c r="F50" s="39"/>
      <c r="G50" s="38"/>
      <c r="H50" s="59">
        <v>2395</v>
      </c>
      <c r="I50" s="59"/>
      <c r="J50" s="39"/>
      <c r="K50" s="38"/>
      <c r="L50" s="59">
        <v>5963</v>
      </c>
      <c r="M50" s="59"/>
      <c r="N50" s="39"/>
    </row>
    <row r="51" spans="1:19" ht="15.75" thickBot="1">
      <c r="A51" s="12"/>
      <c r="B51" s="46"/>
      <c r="C51" s="38"/>
      <c r="D51" s="78"/>
      <c r="E51" s="78"/>
      <c r="F51" s="77"/>
      <c r="G51" s="38"/>
      <c r="H51" s="78"/>
      <c r="I51" s="78"/>
      <c r="J51" s="77"/>
      <c r="K51" s="38"/>
      <c r="L51" s="78"/>
      <c r="M51" s="78"/>
      <c r="N51" s="77"/>
    </row>
    <row r="52" spans="1:19">
      <c r="A52" s="12"/>
      <c r="B52" s="21" t="s">
        <v>826</v>
      </c>
      <c r="C52" s="23"/>
      <c r="D52" s="81" t="s">
        <v>307</v>
      </c>
      <c r="E52" s="79">
        <v>29564222</v>
      </c>
      <c r="F52" s="80"/>
      <c r="G52" s="23"/>
      <c r="H52" s="79">
        <v>127826</v>
      </c>
      <c r="I52" s="79"/>
      <c r="J52" s="80"/>
      <c r="K52" s="23"/>
      <c r="L52" s="79">
        <v>546958</v>
      </c>
      <c r="M52" s="79"/>
      <c r="N52" s="80"/>
    </row>
    <row r="53" spans="1:19" ht="15.75" thickBot="1">
      <c r="A53" s="12"/>
      <c r="B53" s="21"/>
      <c r="C53" s="23"/>
      <c r="D53" s="82"/>
      <c r="E53" s="83"/>
      <c r="F53" s="84"/>
      <c r="G53" s="23"/>
      <c r="H53" s="89"/>
      <c r="I53" s="89"/>
      <c r="J53" s="90"/>
      <c r="K53" s="23"/>
      <c r="L53" s="89"/>
      <c r="M53" s="89"/>
      <c r="N53" s="90"/>
    </row>
    <row r="54" spans="1:19" ht="15.75" thickTop="1">
      <c r="A54" s="12"/>
      <c r="B54" s="38" t="s">
        <v>827</v>
      </c>
      <c r="C54" s="38"/>
      <c r="D54" s="118"/>
      <c r="E54" s="118"/>
      <c r="F54" s="110"/>
      <c r="G54" s="38"/>
      <c r="H54" s="45" t="s">
        <v>831</v>
      </c>
      <c r="I54" s="45"/>
      <c r="J54" s="46" t="s">
        <v>309</v>
      </c>
      <c r="K54" s="38"/>
      <c r="L54" s="45" t="s">
        <v>832</v>
      </c>
      <c r="M54" s="45"/>
      <c r="N54" s="46" t="s">
        <v>309</v>
      </c>
    </row>
    <row r="55" spans="1:19" ht="15.75" thickBot="1">
      <c r="A55" s="12"/>
      <c r="B55" s="38"/>
      <c r="C55" s="38"/>
      <c r="D55" s="45"/>
      <c r="E55" s="45"/>
      <c r="F55" s="38"/>
      <c r="G55" s="38"/>
      <c r="H55" s="76"/>
      <c r="I55" s="76"/>
      <c r="J55" s="85"/>
      <c r="K55" s="38"/>
      <c r="L55" s="76"/>
      <c r="M55" s="76"/>
      <c r="N55" s="85"/>
    </row>
    <row r="56" spans="1:19">
      <c r="A56" s="12"/>
      <c r="B56" s="21" t="s">
        <v>830</v>
      </c>
      <c r="C56" s="23"/>
      <c r="D56" s="42"/>
      <c r="E56" s="42"/>
      <c r="F56" s="23"/>
      <c r="G56" s="23"/>
      <c r="H56" s="81" t="s">
        <v>307</v>
      </c>
      <c r="I56" s="79">
        <v>7214</v>
      </c>
      <c r="J56" s="80"/>
      <c r="K56" s="23"/>
      <c r="L56" s="81" t="s">
        <v>307</v>
      </c>
      <c r="M56" s="79">
        <v>109744</v>
      </c>
      <c r="N56" s="80"/>
    </row>
    <row r="57" spans="1:19" ht="15.75" thickBot="1">
      <c r="A57" s="12"/>
      <c r="B57" s="21"/>
      <c r="C57" s="23"/>
      <c r="D57" s="42"/>
      <c r="E57" s="42"/>
      <c r="F57" s="23"/>
      <c r="G57" s="23"/>
      <c r="H57" s="82"/>
      <c r="I57" s="83"/>
      <c r="J57" s="84"/>
      <c r="K57" s="23"/>
      <c r="L57" s="82"/>
      <c r="M57" s="83"/>
      <c r="N57" s="84"/>
    </row>
    <row r="58" spans="1:19" ht="15.75" thickTop="1">
      <c r="A58" s="12"/>
      <c r="B58" s="23"/>
      <c r="C58" s="23"/>
      <c r="D58" s="23"/>
      <c r="E58" s="23"/>
      <c r="F58" s="23"/>
      <c r="G58" s="23"/>
      <c r="H58" s="23"/>
      <c r="I58" s="23"/>
      <c r="J58" s="23"/>
      <c r="K58" s="23"/>
      <c r="L58" s="23"/>
      <c r="M58" s="23"/>
      <c r="N58" s="23"/>
      <c r="O58" s="23"/>
      <c r="P58" s="23"/>
      <c r="Q58" s="23"/>
      <c r="R58" s="23"/>
      <c r="S58" s="23"/>
    </row>
    <row r="59" spans="1:19">
      <c r="A59" s="12"/>
      <c r="B59" s="15"/>
      <c r="C59" s="15"/>
    </row>
    <row r="60" spans="1:19" ht="153">
      <c r="A60" s="12"/>
      <c r="B60" s="73" t="s">
        <v>382</v>
      </c>
      <c r="C60" s="17" t="s">
        <v>833</v>
      </c>
    </row>
    <row r="61" spans="1:19">
      <c r="A61" s="12" t="s">
        <v>1436</v>
      </c>
      <c r="B61" s="21" t="s">
        <v>1437</v>
      </c>
      <c r="C61" s="21"/>
      <c r="D61" s="21"/>
      <c r="E61" s="21"/>
      <c r="F61" s="21"/>
      <c r="G61" s="21"/>
      <c r="H61" s="21"/>
      <c r="I61" s="21"/>
      <c r="J61" s="21"/>
      <c r="K61" s="21"/>
      <c r="L61" s="21"/>
      <c r="M61" s="21"/>
      <c r="N61" s="21"/>
      <c r="O61" s="21"/>
      <c r="P61" s="21"/>
      <c r="Q61" s="21"/>
      <c r="R61" s="21"/>
      <c r="S61" s="21"/>
    </row>
    <row r="62" spans="1:19">
      <c r="A62" s="12"/>
      <c r="B62" s="35"/>
      <c r="C62" s="35"/>
      <c r="D62" s="35"/>
      <c r="E62" s="35"/>
      <c r="F62" s="35"/>
      <c r="G62" s="35"/>
      <c r="H62" s="35"/>
      <c r="I62" s="35"/>
      <c r="J62" s="35"/>
      <c r="K62" s="35"/>
      <c r="L62" s="35"/>
      <c r="M62" s="35"/>
      <c r="N62" s="35"/>
      <c r="O62" s="35"/>
      <c r="P62" s="35"/>
      <c r="Q62" s="35"/>
      <c r="R62" s="35"/>
    </row>
    <row r="63" spans="1:19">
      <c r="A63" s="12"/>
      <c r="B63" s="15"/>
      <c r="C63" s="15"/>
      <c r="D63" s="15"/>
      <c r="E63" s="15"/>
      <c r="F63" s="15"/>
      <c r="G63" s="15"/>
      <c r="H63" s="15"/>
      <c r="I63" s="15"/>
      <c r="J63" s="15"/>
      <c r="K63" s="15"/>
      <c r="L63" s="15"/>
      <c r="M63" s="15"/>
      <c r="N63" s="15"/>
      <c r="O63" s="15"/>
      <c r="P63" s="15"/>
      <c r="Q63" s="15"/>
      <c r="R63" s="15"/>
    </row>
    <row r="64" spans="1:19" ht="15.75" thickBot="1">
      <c r="A64" s="12"/>
      <c r="B64" s="18"/>
      <c r="C64" s="18"/>
      <c r="D64" s="36" t="s">
        <v>368</v>
      </c>
      <c r="E64" s="36"/>
      <c r="F64" s="36"/>
      <c r="G64" s="36"/>
      <c r="H64" s="36"/>
      <c r="I64" s="36"/>
      <c r="J64" s="36"/>
      <c r="K64" s="18"/>
      <c r="L64" s="36" t="s">
        <v>379</v>
      </c>
      <c r="M64" s="36"/>
      <c r="N64" s="36"/>
      <c r="O64" s="36"/>
      <c r="P64" s="36"/>
      <c r="Q64" s="36"/>
      <c r="R64" s="36"/>
    </row>
    <row r="65" spans="1:18" ht="15.75" thickBot="1">
      <c r="A65" s="12"/>
      <c r="B65" s="18"/>
      <c r="C65" s="18"/>
      <c r="D65" s="37" t="s">
        <v>835</v>
      </c>
      <c r="E65" s="37"/>
      <c r="F65" s="37"/>
      <c r="G65" s="18"/>
      <c r="H65" s="37" t="s">
        <v>836</v>
      </c>
      <c r="I65" s="37"/>
      <c r="J65" s="37"/>
      <c r="K65" s="18"/>
      <c r="L65" s="37" t="s">
        <v>835</v>
      </c>
      <c r="M65" s="37"/>
      <c r="N65" s="37"/>
      <c r="O65" s="18"/>
      <c r="P65" s="37" t="s">
        <v>836</v>
      </c>
      <c r="Q65" s="37"/>
      <c r="R65" s="37"/>
    </row>
    <row r="66" spans="1:18" ht="26.25">
      <c r="A66" s="12"/>
      <c r="B66" s="31" t="s">
        <v>837</v>
      </c>
      <c r="C66" s="26"/>
      <c r="D66" s="39"/>
      <c r="E66" s="39"/>
      <c r="F66" s="39"/>
      <c r="G66" s="26"/>
      <c r="H66" s="39"/>
      <c r="I66" s="39"/>
      <c r="J66" s="39"/>
      <c r="K66" s="26"/>
      <c r="L66" s="39"/>
      <c r="M66" s="39"/>
      <c r="N66" s="39"/>
      <c r="O66" s="26"/>
      <c r="P66" s="39"/>
      <c r="Q66" s="39"/>
      <c r="R66" s="39"/>
    </row>
    <row r="67" spans="1:18">
      <c r="A67" s="12"/>
      <c r="B67" s="33" t="s">
        <v>838</v>
      </c>
      <c r="C67" s="18"/>
      <c r="D67" s="23"/>
      <c r="E67" s="23"/>
      <c r="F67" s="23"/>
      <c r="G67" s="18"/>
      <c r="H67" s="23"/>
      <c r="I67" s="23"/>
      <c r="J67" s="23"/>
      <c r="K67" s="18"/>
      <c r="L67" s="23"/>
      <c r="M67" s="23"/>
      <c r="N67" s="23"/>
      <c r="O67" s="18"/>
      <c r="P67" s="23"/>
      <c r="Q67" s="23"/>
      <c r="R67" s="23"/>
    </row>
    <row r="68" spans="1:18">
      <c r="A68" s="12"/>
      <c r="B68" s="48" t="s">
        <v>839</v>
      </c>
      <c r="C68" s="38"/>
      <c r="D68" s="46" t="s">
        <v>307</v>
      </c>
      <c r="E68" s="44">
        <v>48532</v>
      </c>
      <c r="F68" s="38"/>
      <c r="G68" s="38"/>
      <c r="H68" s="46" t="s">
        <v>307</v>
      </c>
      <c r="I68" s="44">
        <v>308041</v>
      </c>
      <c r="J68" s="38"/>
      <c r="K68" s="38"/>
      <c r="L68" s="46" t="s">
        <v>307</v>
      </c>
      <c r="M68" s="44">
        <v>122411</v>
      </c>
      <c r="N68" s="38"/>
      <c r="O68" s="38"/>
      <c r="P68" s="46" t="s">
        <v>307</v>
      </c>
      <c r="Q68" s="44">
        <v>544014</v>
      </c>
      <c r="R68" s="38"/>
    </row>
    <row r="69" spans="1:18">
      <c r="A69" s="12"/>
      <c r="B69" s="48"/>
      <c r="C69" s="38"/>
      <c r="D69" s="46"/>
      <c r="E69" s="44"/>
      <c r="F69" s="38"/>
      <c r="G69" s="38"/>
      <c r="H69" s="46"/>
      <c r="I69" s="44"/>
      <c r="J69" s="38"/>
      <c r="K69" s="38"/>
      <c r="L69" s="46"/>
      <c r="M69" s="44"/>
      <c r="N69" s="38"/>
      <c r="O69" s="38"/>
      <c r="P69" s="46"/>
      <c r="Q69" s="44"/>
      <c r="R69" s="38"/>
    </row>
    <row r="70" spans="1:18">
      <c r="A70" s="12"/>
      <c r="B70" s="50" t="s">
        <v>840</v>
      </c>
      <c r="C70" s="23"/>
      <c r="D70" s="41">
        <v>7205</v>
      </c>
      <c r="E70" s="41"/>
      <c r="F70" s="23"/>
      <c r="G70" s="23"/>
      <c r="H70" s="41">
        <v>24240</v>
      </c>
      <c r="I70" s="41"/>
      <c r="J70" s="23"/>
      <c r="K70" s="23"/>
      <c r="L70" s="41">
        <v>5170</v>
      </c>
      <c r="M70" s="41"/>
      <c r="N70" s="23"/>
      <c r="O70" s="23"/>
      <c r="P70" s="41">
        <v>2687</v>
      </c>
      <c r="Q70" s="41"/>
      <c r="R70" s="23"/>
    </row>
    <row r="71" spans="1:18" ht="15.75" thickBot="1">
      <c r="A71" s="12"/>
      <c r="B71" s="50"/>
      <c r="C71" s="23"/>
      <c r="D71" s="64"/>
      <c r="E71" s="64"/>
      <c r="F71" s="65"/>
      <c r="G71" s="23"/>
      <c r="H71" s="64"/>
      <c r="I71" s="64"/>
      <c r="J71" s="65"/>
      <c r="K71" s="23"/>
      <c r="L71" s="64"/>
      <c r="M71" s="64"/>
      <c r="N71" s="65"/>
      <c r="O71" s="23"/>
      <c r="P71" s="64"/>
      <c r="Q71" s="64"/>
      <c r="R71" s="65"/>
    </row>
    <row r="72" spans="1:18">
      <c r="A72" s="12"/>
      <c r="B72" s="100" t="s">
        <v>841</v>
      </c>
      <c r="C72" s="38"/>
      <c r="D72" s="59">
        <v>55737</v>
      </c>
      <c r="E72" s="59"/>
      <c r="F72" s="39"/>
      <c r="G72" s="38"/>
      <c r="H72" s="59">
        <v>332281</v>
      </c>
      <c r="I72" s="59"/>
      <c r="J72" s="39"/>
      <c r="K72" s="38"/>
      <c r="L72" s="59">
        <v>127581</v>
      </c>
      <c r="M72" s="59"/>
      <c r="N72" s="39"/>
      <c r="O72" s="38"/>
      <c r="P72" s="59">
        <v>546701</v>
      </c>
      <c r="Q72" s="59"/>
      <c r="R72" s="39"/>
    </row>
    <row r="73" spans="1:18">
      <c r="A73" s="12"/>
      <c r="B73" s="100"/>
      <c r="C73" s="38"/>
      <c r="D73" s="44"/>
      <c r="E73" s="44"/>
      <c r="F73" s="38"/>
      <c r="G73" s="38"/>
      <c r="H73" s="60"/>
      <c r="I73" s="60"/>
      <c r="J73" s="61"/>
      <c r="K73" s="38"/>
      <c r="L73" s="60"/>
      <c r="M73" s="60"/>
      <c r="N73" s="61"/>
      <c r="O73" s="38"/>
      <c r="P73" s="60"/>
      <c r="Q73" s="60"/>
      <c r="R73" s="61"/>
    </row>
    <row r="74" spans="1:18" ht="26.25">
      <c r="A74" s="12"/>
      <c r="B74" s="33" t="s">
        <v>842</v>
      </c>
      <c r="C74" s="18"/>
      <c r="D74" s="23"/>
      <c r="E74" s="23"/>
      <c r="F74" s="23"/>
      <c r="G74" s="18"/>
      <c r="H74" s="23"/>
      <c r="I74" s="23"/>
      <c r="J74" s="23"/>
      <c r="K74" s="18"/>
      <c r="L74" s="23"/>
      <c r="M74" s="23"/>
      <c r="N74" s="23"/>
      <c r="O74" s="18"/>
      <c r="P74" s="23"/>
      <c r="Q74" s="23"/>
      <c r="R74" s="23"/>
    </row>
    <row r="75" spans="1:18">
      <c r="A75" s="12"/>
      <c r="B75" s="34" t="s">
        <v>839</v>
      </c>
      <c r="C75" s="26"/>
      <c r="D75" s="45" t="s">
        <v>843</v>
      </c>
      <c r="E75" s="45"/>
      <c r="F75" s="31" t="s">
        <v>309</v>
      </c>
      <c r="G75" s="26"/>
      <c r="H75" s="45" t="s">
        <v>844</v>
      </c>
      <c r="I75" s="45"/>
      <c r="J75" s="31" t="s">
        <v>309</v>
      </c>
      <c r="K75" s="26"/>
      <c r="L75" s="45" t="s">
        <v>845</v>
      </c>
      <c r="M75" s="45"/>
      <c r="N75" s="31" t="s">
        <v>309</v>
      </c>
      <c r="O75" s="26"/>
      <c r="P75" s="45" t="s">
        <v>846</v>
      </c>
      <c r="Q75" s="45"/>
      <c r="R75" s="31" t="s">
        <v>309</v>
      </c>
    </row>
    <row r="76" spans="1:18">
      <c r="A76" s="12"/>
      <c r="B76" s="50" t="s">
        <v>840</v>
      </c>
      <c r="C76" s="23"/>
      <c r="D76" s="41">
        <v>17428</v>
      </c>
      <c r="E76" s="41"/>
      <c r="F76" s="23"/>
      <c r="G76" s="23"/>
      <c r="H76" s="42" t="s">
        <v>847</v>
      </c>
      <c r="I76" s="42"/>
      <c r="J76" s="21" t="s">
        <v>309</v>
      </c>
      <c r="K76" s="23"/>
      <c r="L76" s="42">
        <v>813</v>
      </c>
      <c r="M76" s="42"/>
      <c r="N76" s="23"/>
      <c r="O76" s="23"/>
      <c r="P76" s="42" t="s">
        <v>848</v>
      </c>
      <c r="Q76" s="42"/>
      <c r="R76" s="21" t="s">
        <v>309</v>
      </c>
    </row>
    <row r="77" spans="1:18" ht="15.75" thickBot="1">
      <c r="A77" s="12"/>
      <c r="B77" s="50"/>
      <c r="C77" s="23"/>
      <c r="D77" s="64"/>
      <c r="E77" s="64"/>
      <c r="F77" s="65"/>
      <c r="G77" s="23"/>
      <c r="H77" s="66"/>
      <c r="I77" s="66"/>
      <c r="J77" s="67"/>
      <c r="K77" s="23"/>
      <c r="L77" s="66"/>
      <c r="M77" s="66"/>
      <c r="N77" s="65"/>
      <c r="O77" s="23"/>
      <c r="P77" s="66"/>
      <c r="Q77" s="66"/>
      <c r="R77" s="67"/>
    </row>
    <row r="78" spans="1:18" ht="26.25">
      <c r="A78" s="12"/>
      <c r="B78" s="49" t="s">
        <v>849</v>
      </c>
      <c r="C78" s="26"/>
      <c r="D78" s="62" t="s">
        <v>828</v>
      </c>
      <c r="E78" s="62"/>
      <c r="F78" s="54" t="s">
        <v>309</v>
      </c>
      <c r="G78" s="26"/>
      <c r="H78" s="62" t="s">
        <v>829</v>
      </c>
      <c r="I78" s="62"/>
      <c r="J78" s="54" t="s">
        <v>309</v>
      </c>
      <c r="K78" s="26"/>
      <c r="L78" s="62" t="s">
        <v>831</v>
      </c>
      <c r="M78" s="62"/>
      <c r="N78" s="54" t="s">
        <v>309</v>
      </c>
      <c r="O78" s="26"/>
      <c r="P78" s="62" t="s">
        <v>832</v>
      </c>
      <c r="Q78" s="62"/>
      <c r="R78" s="54" t="s">
        <v>309</v>
      </c>
    </row>
    <row r="79" spans="1:18" ht="26.25">
      <c r="A79" s="12"/>
      <c r="B79" s="33" t="s">
        <v>850</v>
      </c>
      <c r="C79" s="18"/>
      <c r="D79" s="23"/>
      <c r="E79" s="23"/>
      <c r="F79" s="23"/>
      <c r="G79" s="18"/>
      <c r="H79" s="23"/>
      <c r="I79" s="23"/>
      <c r="J79" s="23"/>
      <c r="K79" s="18"/>
      <c r="L79" s="23"/>
      <c r="M79" s="23"/>
      <c r="N79" s="23"/>
      <c r="O79" s="18"/>
      <c r="P79" s="23"/>
      <c r="Q79" s="23"/>
      <c r="R79" s="23"/>
    </row>
    <row r="80" spans="1:18">
      <c r="A80" s="12"/>
      <c r="B80" s="48" t="s">
        <v>839</v>
      </c>
      <c r="C80" s="38"/>
      <c r="D80" s="45">
        <v>143</v>
      </c>
      <c r="E80" s="45"/>
      <c r="F80" s="38"/>
      <c r="G80" s="38"/>
      <c r="H80" s="44">
        <v>101616</v>
      </c>
      <c r="I80" s="44"/>
      <c r="J80" s="38"/>
      <c r="K80" s="38"/>
      <c r="L80" s="45">
        <v>986</v>
      </c>
      <c r="M80" s="45"/>
      <c r="N80" s="38"/>
      <c r="O80" s="38"/>
      <c r="P80" s="44">
        <v>109487</v>
      </c>
      <c r="Q80" s="44"/>
      <c r="R80" s="38"/>
    </row>
    <row r="81" spans="1:19">
      <c r="A81" s="12"/>
      <c r="B81" s="48"/>
      <c r="C81" s="38"/>
      <c r="D81" s="45"/>
      <c r="E81" s="45"/>
      <c r="F81" s="38"/>
      <c r="G81" s="38"/>
      <c r="H81" s="44"/>
      <c r="I81" s="44"/>
      <c r="J81" s="38"/>
      <c r="K81" s="38"/>
      <c r="L81" s="45"/>
      <c r="M81" s="45"/>
      <c r="N81" s="38"/>
      <c r="O81" s="38"/>
      <c r="P81" s="44"/>
      <c r="Q81" s="44"/>
      <c r="R81" s="38"/>
    </row>
    <row r="82" spans="1:19">
      <c r="A82" s="12"/>
      <c r="B82" s="50" t="s">
        <v>840</v>
      </c>
      <c r="C82" s="23"/>
      <c r="D82" s="41">
        <v>24633</v>
      </c>
      <c r="E82" s="41"/>
      <c r="F82" s="23"/>
      <c r="G82" s="23"/>
      <c r="H82" s="42" t="s">
        <v>329</v>
      </c>
      <c r="I82" s="42"/>
      <c r="J82" s="23"/>
      <c r="K82" s="23"/>
      <c r="L82" s="41">
        <v>5983</v>
      </c>
      <c r="M82" s="41"/>
      <c r="N82" s="23"/>
      <c r="O82" s="23"/>
      <c r="P82" s="42" t="s">
        <v>329</v>
      </c>
      <c r="Q82" s="42"/>
      <c r="R82" s="23"/>
    </row>
    <row r="83" spans="1:19" ht="15.75" thickBot="1">
      <c r="A83" s="12"/>
      <c r="B83" s="50"/>
      <c r="C83" s="23"/>
      <c r="D83" s="64"/>
      <c r="E83" s="64"/>
      <c r="F83" s="65"/>
      <c r="G83" s="23"/>
      <c r="H83" s="66"/>
      <c r="I83" s="66"/>
      <c r="J83" s="65"/>
      <c r="K83" s="23"/>
      <c r="L83" s="64"/>
      <c r="M83" s="64"/>
      <c r="N83" s="65"/>
      <c r="O83" s="23"/>
      <c r="P83" s="66"/>
      <c r="Q83" s="66"/>
      <c r="R83" s="65"/>
    </row>
    <row r="84" spans="1:19">
      <c r="A84" s="12"/>
      <c r="B84" s="100" t="s">
        <v>851</v>
      </c>
      <c r="C84" s="38"/>
      <c r="D84" s="59">
        <v>24776</v>
      </c>
      <c r="E84" s="59"/>
      <c r="F84" s="39"/>
      <c r="G84" s="38"/>
      <c r="H84" s="59">
        <v>101616</v>
      </c>
      <c r="I84" s="59"/>
      <c r="J84" s="39"/>
      <c r="K84" s="38"/>
      <c r="L84" s="59">
        <v>6969</v>
      </c>
      <c r="M84" s="59"/>
      <c r="N84" s="39"/>
      <c r="O84" s="38"/>
      <c r="P84" s="59">
        <v>109487</v>
      </c>
      <c r="Q84" s="59"/>
      <c r="R84" s="39"/>
    </row>
    <row r="85" spans="1:19">
      <c r="A85" s="12"/>
      <c r="B85" s="100"/>
      <c r="C85" s="38"/>
      <c r="D85" s="60"/>
      <c r="E85" s="60"/>
      <c r="F85" s="61"/>
      <c r="G85" s="38"/>
      <c r="H85" s="60"/>
      <c r="I85" s="60"/>
      <c r="J85" s="61"/>
      <c r="K85" s="38"/>
      <c r="L85" s="60"/>
      <c r="M85" s="60"/>
      <c r="N85" s="61"/>
      <c r="O85" s="38"/>
      <c r="P85" s="60"/>
      <c r="Q85" s="60"/>
      <c r="R85" s="61"/>
    </row>
    <row r="86" spans="1:19">
      <c r="A86" s="12"/>
      <c r="B86" s="21" t="s">
        <v>852</v>
      </c>
      <c r="C86" s="23"/>
      <c r="D86" s="42">
        <v>711</v>
      </c>
      <c r="E86" s="42"/>
      <c r="F86" s="23"/>
      <c r="G86" s="23"/>
      <c r="H86" s="41">
        <v>1637</v>
      </c>
      <c r="I86" s="41"/>
      <c r="J86" s="23"/>
      <c r="K86" s="23"/>
      <c r="L86" s="42">
        <v>245</v>
      </c>
      <c r="M86" s="42"/>
      <c r="N86" s="23"/>
      <c r="O86" s="23"/>
      <c r="P86" s="42">
        <v>257</v>
      </c>
      <c r="Q86" s="42"/>
      <c r="R86" s="23"/>
    </row>
    <row r="87" spans="1:19" ht="15.75" thickBot="1">
      <c r="A87" s="12"/>
      <c r="B87" s="21"/>
      <c r="C87" s="23"/>
      <c r="D87" s="66"/>
      <c r="E87" s="66"/>
      <c r="F87" s="65"/>
      <c r="G87" s="23"/>
      <c r="H87" s="64"/>
      <c r="I87" s="64"/>
      <c r="J87" s="65"/>
      <c r="K87" s="23"/>
      <c r="L87" s="66"/>
      <c r="M87" s="66"/>
      <c r="N87" s="65"/>
      <c r="O87" s="23"/>
      <c r="P87" s="66"/>
      <c r="Q87" s="66"/>
      <c r="R87" s="65"/>
    </row>
    <row r="88" spans="1:19">
      <c r="A88" s="12"/>
      <c r="B88" s="48" t="s">
        <v>853</v>
      </c>
      <c r="C88" s="38"/>
      <c r="D88" s="57" t="s">
        <v>307</v>
      </c>
      <c r="E88" s="59">
        <v>25487</v>
      </c>
      <c r="F88" s="39"/>
      <c r="G88" s="38"/>
      <c r="H88" s="57" t="s">
        <v>307</v>
      </c>
      <c r="I88" s="59">
        <v>103253</v>
      </c>
      <c r="J88" s="39"/>
      <c r="K88" s="38"/>
      <c r="L88" s="57" t="s">
        <v>307</v>
      </c>
      <c r="M88" s="59">
        <v>7214</v>
      </c>
      <c r="N88" s="39"/>
      <c r="O88" s="38"/>
      <c r="P88" s="57" t="s">
        <v>307</v>
      </c>
      <c r="Q88" s="59">
        <v>109744</v>
      </c>
      <c r="R88" s="39"/>
    </row>
    <row r="89" spans="1:19" ht="15.75" thickBot="1">
      <c r="A89" s="12"/>
      <c r="B89" s="48"/>
      <c r="C89" s="38"/>
      <c r="D89" s="68"/>
      <c r="E89" s="69"/>
      <c r="F89" s="70"/>
      <c r="G89" s="38"/>
      <c r="H89" s="68"/>
      <c r="I89" s="69"/>
      <c r="J89" s="70"/>
      <c r="K89" s="38"/>
      <c r="L89" s="68"/>
      <c r="M89" s="69"/>
      <c r="N89" s="70"/>
      <c r="O89" s="38"/>
      <c r="P89" s="68"/>
      <c r="Q89" s="69"/>
      <c r="R89" s="70"/>
    </row>
    <row r="90" spans="1:19" ht="15.75" thickTop="1">
      <c r="A90" s="12"/>
      <c r="B90" s="23"/>
      <c r="C90" s="23"/>
      <c r="D90" s="23"/>
      <c r="E90" s="23"/>
      <c r="F90" s="23"/>
      <c r="G90" s="23"/>
      <c r="H90" s="23"/>
      <c r="I90" s="23"/>
      <c r="J90" s="23"/>
      <c r="K90" s="23"/>
      <c r="L90" s="23"/>
      <c r="M90" s="23"/>
      <c r="N90" s="23"/>
      <c r="O90" s="23"/>
      <c r="P90" s="23"/>
      <c r="Q90" s="23"/>
      <c r="R90" s="23"/>
      <c r="S90" s="23"/>
    </row>
    <row r="91" spans="1:19">
      <c r="A91" s="12"/>
      <c r="B91" s="15"/>
      <c r="C91" s="15"/>
    </row>
    <row r="92" spans="1:19" ht="25.5">
      <c r="A92" s="12"/>
      <c r="B92" s="73" t="s">
        <v>382</v>
      </c>
      <c r="C92" s="104" t="s">
        <v>854</v>
      </c>
    </row>
    <row r="93" spans="1:19">
      <c r="A93" s="12" t="s">
        <v>1438</v>
      </c>
      <c r="B93" s="21" t="s">
        <v>855</v>
      </c>
      <c r="C93" s="21"/>
      <c r="D93" s="21"/>
      <c r="E93" s="21"/>
      <c r="F93" s="21"/>
      <c r="G93" s="21"/>
      <c r="H93" s="21"/>
      <c r="I93" s="21"/>
      <c r="J93" s="21"/>
      <c r="K93" s="21"/>
      <c r="L93" s="21"/>
      <c r="M93" s="21"/>
      <c r="N93" s="21"/>
      <c r="O93" s="21"/>
      <c r="P93" s="21"/>
      <c r="Q93" s="21"/>
      <c r="R93" s="21"/>
      <c r="S93" s="21"/>
    </row>
    <row r="94" spans="1:19">
      <c r="A94" s="12"/>
      <c r="B94" s="35"/>
      <c r="C94" s="35"/>
      <c r="D94" s="35"/>
      <c r="E94" s="35"/>
      <c r="F94" s="35"/>
      <c r="G94" s="35"/>
      <c r="H94" s="35"/>
      <c r="I94" s="35"/>
      <c r="J94" s="35"/>
      <c r="K94" s="35"/>
      <c r="L94" s="35"/>
      <c r="M94" s="35"/>
      <c r="N94" s="35"/>
    </row>
    <row r="95" spans="1:19">
      <c r="A95" s="12"/>
      <c r="B95" s="15"/>
      <c r="C95" s="15"/>
      <c r="D95" s="15"/>
      <c r="E95" s="15"/>
      <c r="F95" s="15"/>
      <c r="G95" s="15"/>
      <c r="H95" s="15"/>
      <c r="I95" s="15"/>
      <c r="J95" s="15"/>
      <c r="K95" s="15"/>
      <c r="L95" s="15"/>
      <c r="M95" s="15"/>
      <c r="N95" s="15"/>
    </row>
    <row r="96" spans="1:19" ht="15.75" thickBot="1">
      <c r="A96" s="12"/>
      <c r="B96" s="18"/>
      <c r="C96" s="18"/>
      <c r="D96" s="36" t="s">
        <v>408</v>
      </c>
      <c r="E96" s="36"/>
      <c r="F96" s="36"/>
      <c r="G96" s="36"/>
      <c r="H96" s="36"/>
      <c r="I96" s="36"/>
      <c r="J96" s="36"/>
      <c r="K96" s="36"/>
      <c r="L96" s="36"/>
      <c r="M96" s="36"/>
      <c r="N96" s="36"/>
    </row>
    <row r="97" spans="1:14" ht="15.75" thickBot="1">
      <c r="A97" s="12"/>
      <c r="B97" s="53" t="s">
        <v>856</v>
      </c>
      <c r="C97" s="18"/>
      <c r="D97" s="37">
        <v>2014</v>
      </c>
      <c r="E97" s="37"/>
      <c r="F97" s="37"/>
      <c r="G97" s="18"/>
      <c r="H97" s="37">
        <v>2013</v>
      </c>
      <c r="I97" s="37"/>
      <c r="J97" s="37"/>
      <c r="K97" s="18"/>
      <c r="L97" s="37">
        <v>2012</v>
      </c>
      <c r="M97" s="37"/>
      <c r="N97" s="37"/>
    </row>
    <row r="98" spans="1:14" ht="26.25">
      <c r="A98" s="12"/>
      <c r="B98" s="31" t="s">
        <v>857</v>
      </c>
      <c r="C98" s="26"/>
      <c r="D98" s="39"/>
      <c r="E98" s="39"/>
      <c r="F98" s="39"/>
      <c r="G98" s="26"/>
      <c r="H98" s="39"/>
      <c r="I98" s="39"/>
      <c r="J98" s="39"/>
      <c r="K98" s="26"/>
      <c r="L98" s="39"/>
      <c r="M98" s="39"/>
      <c r="N98" s="39"/>
    </row>
    <row r="99" spans="1:14">
      <c r="A99" s="12"/>
      <c r="B99" s="40" t="s">
        <v>821</v>
      </c>
      <c r="C99" s="23"/>
      <c r="D99" s="21" t="s">
        <v>307</v>
      </c>
      <c r="E99" s="42" t="s">
        <v>858</v>
      </c>
      <c r="F99" s="21" t="s">
        <v>309</v>
      </c>
      <c r="G99" s="23"/>
      <c r="H99" s="21" t="s">
        <v>307</v>
      </c>
      <c r="I99" s="41">
        <v>12312</v>
      </c>
      <c r="J99" s="23"/>
      <c r="K99" s="23"/>
      <c r="L99" s="21" t="s">
        <v>307</v>
      </c>
      <c r="M99" s="42" t="s">
        <v>859</v>
      </c>
      <c r="N99" s="21" t="s">
        <v>309</v>
      </c>
    </row>
    <row r="100" spans="1:14" ht="15.75" thickBot="1">
      <c r="A100" s="12"/>
      <c r="B100" s="40"/>
      <c r="C100" s="23"/>
      <c r="D100" s="67"/>
      <c r="E100" s="66"/>
      <c r="F100" s="67"/>
      <c r="G100" s="23"/>
      <c r="H100" s="67"/>
      <c r="I100" s="64"/>
      <c r="J100" s="65"/>
      <c r="K100" s="23"/>
      <c r="L100" s="67"/>
      <c r="M100" s="66"/>
      <c r="N100" s="67"/>
    </row>
    <row r="101" spans="1:14">
      <c r="A101" s="12"/>
      <c r="B101" s="46" t="s">
        <v>860</v>
      </c>
      <c r="C101" s="38"/>
      <c r="D101" s="62" t="s">
        <v>858</v>
      </c>
      <c r="E101" s="62"/>
      <c r="F101" s="57" t="s">
        <v>309</v>
      </c>
      <c r="G101" s="38"/>
      <c r="H101" s="59">
        <v>12312</v>
      </c>
      <c r="I101" s="59"/>
      <c r="J101" s="39"/>
      <c r="K101" s="38"/>
      <c r="L101" s="62" t="s">
        <v>859</v>
      </c>
      <c r="M101" s="62"/>
      <c r="N101" s="57" t="s">
        <v>309</v>
      </c>
    </row>
    <row r="102" spans="1:14" ht="15.75" thickBot="1">
      <c r="A102" s="12"/>
      <c r="B102" s="46"/>
      <c r="C102" s="38"/>
      <c r="D102" s="76"/>
      <c r="E102" s="76"/>
      <c r="F102" s="85"/>
      <c r="G102" s="38"/>
      <c r="H102" s="78"/>
      <c r="I102" s="78"/>
      <c r="J102" s="77"/>
      <c r="K102" s="38"/>
      <c r="L102" s="76"/>
      <c r="M102" s="76"/>
      <c r="N102" s="85"/>
    </row>
    <row r="103" spans="1:14" ht="26.25">
      <c r="A103" s="12"/>
      <c r="B103" s="14" t="s">
        <v>861</v>
      </c>
      <c r="C103" s="18"/>
      <c r="D103" s="80"/>
      <c r="E103" s="80"/>
      <c r="F103" s="80"/>
      <c r="G103" s="18"/>
      <c r="H103" s="80"/>
      <c r="I103" s="80"/>
      <c r="J103" s="80"/>
      <c r="K103" s="18"/>
      <c r="L103" s="80"/>
      <c r="M103" s="80"/>
      <c r="N103" s="80"/>
    </row>
    <row r="104" spans="1:14">
      <c r="A104" s="12"/>
      <c r="B104" s="49" t="s">
        <v>862</v>
      </c>
      <c r="C104" s="26"/>
      <c r="D104" s="38"/>
      <c r="E104" s="38"/>
      <c r="F104" s="38"/>
      <c r="G104" s="26"/>
      <c r="H104" s="38"/>
      <c r="I104" s="38"/>
      <c r="J104" s="38"/>
      <c r="K104" s="26"/>
      <c r="L104" s="38"/>
      <c r="M104" s="38"/>
      <c r="N104" s="38"/>
    </row>
    <row r="105" spans="1:14">
      <c r="A105" s="12"/>
      <c r="B105" s="40" t="s">
        <v>821</v>
      </c>
      <c r="C105" s="23"/>
      <c r="D105" s="41">
        <v>3911</v>
      </c>
      <c r="E105" s="41"/>
      <c r="F105" s="23"/>
      <c r="G105" s="23"/>
      <c r="H105" s="41">
        <v>5283</v>
      </c>
      <c r="I105" s="41"/>
      <c r="J105" s="23"/>
      <c r="K105" s="23"/>
      <c r="L105" s="42">
        <v>283</v>
      </c>
      <c r="M105" s="42"/>
      <c r="N105" s="23"/>
    </row>
    <row r="106" spans="1:14">
      <c r="A106" s="12"/>
      <c r="B106" s="40"/>
      <c r="C106" s="23"/>
      <c r="D106" s="41"/>
      <c r="E106" s="41"/>
      <c r="F106" s="23"/>
      <c r="G106" s="23"/>
      <c r="H106" s="41"/>
      <c r="I106" s="41"/>
      <c r="J106" s="23"/>
      <c r="K106" s="23"/>
      <c r="L106" s="42"/>
      <c r="M106" s="42"/>
      <c r="N106" s="23"/>
    </row>
    <row r="107" spans="1:14">
      <c r="A107" s="12"/>
      <c r="B107" s="43" t="s">
        <v>822</v>
      </c>
      <c r="C107" s="38"/>
      <c r="D107" s="45" t="s">
        <v>863</v>
      </c>
      <c r="E107" s="45"/>
      <c r="F107" s="46" t="s">
        <v>309</v>
      </c>
      <c r="G107" s="38"/>
      <c r="H107" s="45">
        <v>322</v>
      </c>
      <c r="I107" s="45"/>
      <c r="J107" s="38"/>
      <c r="K107" s="38"/>
      <c r="L107" s="45" t="s">
        <v>864</v>
      </c>
      <c r="M107" s="45"/>
      <c r="N107" s="46" t="s">
        <v>309</v>
      </c>
    </row>
    <row r="108" spans="1:14">
      <c r="A108" s="12"/>
      <c r="B108" s="43"/>
      <c r="C108" s="38"/>
      <c r="D108" s="45"/>
      <c r="E108" s="45"/>
      <c r="F108" s="46"/>
      <c r="G108" s="38"/>
      <c r="H108" s="45"/>
      <c r="I108" s="45"/>
      <c r="J108" s="38"/>
      <c r="K108" s="38"/>
      <c r="L108" s="45"/>
      <c r="M108" s="45"/>
      <c r="N108" s="46"/>
    </row>
    <row r="109" spans="1:14">
      <c r="A109" s="12"/>
      <c r="B109" s="40" t="s">
        <v>823</v>
      </c>
      <c r="C109" s="23"/>
      <c r="D109" s="42" t="s">
        <v>865</v>
      </c>
      <c r="E109" s="42"/>
      <c r="F109" s="21" t="s">
        <v>309</v>
      </c>
      <c r="G109" s="23"/>
      <c r="H109" s="41">
        <v>6475</v>
      </c>
      <c r="I109" s="41"/>
      <c r="J109" s="23"/>
      <c r="K109" s="23"/>
      <c r="L109" s="42" t="s">
        <v>866</v>
      </c>
      <c r="M109" s="42"/>
      <c r="N109" s="21" t="s">
        <v>309</v>
      </c>
    </row>
    <row r="110" spans="1:14">
      <c r="A110" s="12"/>
      <c r="B110" s="40"/>
      <c r="C110" s="23"/>
      <c r="D110" s="42"/>
      <c r="E110" s="42"/>
      <c r="F110" s="21"/>
      <c r="G110" s="23"/>
      <c r="H110" s="41"/>
      <c r="I110" s="41"/>
      <c r="J110" s="23"/>
      <c r="K110" s="23"/>
      <c r="L110" s="42"/>
      <c r="M110" s="42"/>
      <c r="N110" s="21"/>
    </row>
    <row r="111" spans="1:14">
      <c r="A111" s="12"/>
      <c r="B111" s="43" t="s">
        <v>867</v>
      </c>
      <c r="C111" s="38"/>
      <c r="D111" s="44">
        <v>8756</v>
      </c>
      <c r="E111" s="44"/>
      <c r="F111" s="38"/>
      <c r="G111" s="38"/>
      <c r="H111" s="45" t="s">
        <v>868</v>
      </c>
      <c r="I111" s="45"/>
      <c r="J111" s="46" t="s">
        <v>309</v>
      </c>
      <c r="K111" s="38"/>
      <c r="L111" s="45">
        <v>31</v>
      </c>
      <c r="M111" s="45"/>
      <c r="N111" s="38"/>
    </row>
    <row r="112" spans="1:14">
      <c r="A112" s="12"/>
      <c r="B112" s="43"/>
      <c r="C112" s="38"/>
      <c r="D112" s="44"/>
      <c r="E112" s="44"/>
      <c r="F112" s="38"/>
      <c r="G112" s="38"/>
      <c r="H112" s="45"/>
      <c r="I112" s="45"/>
      <c r="J112" s="46"/>
      <c r="K112" s="38"/>
      <c r="L112" s="45"/>
      <c r="M112" s="45"/>
      <c r="N112" s="38"/>
    </row>
    <row r="113" spans="1:19">
      <c r="A113" s="12"/>
      <c r="B113" s="40" t="s">
        <v>824</v>
      </c>
      <c r="C113" s="23"/>
      <c r="D113" s="41">
        <v>5500</v>
      </c>
      <c r="E113" s="41"/>
      <c r="F113" s="23"/>
      <c r="G113" s="23"/>
      <c r="H113" s="42" t="s">
        <v>869</v>
      </c>
      <c r="I113" s="42"/>
      <c r="J113" s="21" t="s">
        <v>309</v>
      </c>
      <c r="K113" s="23"/>
      <c r="L113" s="41">
        <v>6164</v>
      </c>
      <c r="M113" s="41"/>
      <c r="N113" s="23"/>
    </row>
    <row r="114" spans="1:19" ht="15.75" thickBot="1">
      <c r="A114" s="12"/>
      <c r="B114" s="40"/>
      <c r="C114" s="23"/>
      <c r="D114" s="64"/>
      <c r="E114" s="64"/>
      <c r="F114" s="65"/>
      <c r="G114" s="23"/>
      <c r="H114" s="66"/>
      <c r="I114" s="66"/>
      <c r="J114" s="67"/>
      <c r="K114" s="23"/>
      <c r="L114" s="64"/>
      <c r="M114" s="64"/>
      <c r="N114" s="65"/>
    </row>
    <row r="115" spans="1:19">
      <c r="A115" s="12"/>
      <c r="B115" s="46" t="s">
        <v>870</v>
      </c>
      <c r="C115" s="38"/>
      <c r="D115" s="59">
        <v>8489</v>
      </c>
      <c r="E115" s="59"/>
      <c r="F115" s="39"/>
      <c r="G115" s="38"/>
      <c r="H115" s="59">
        <v>4327</v>
      </c>
      <c r="I115" s="59"/>
      <c r="J115" s="39"/>
      <c r="K115" s="38"/>
      <c r="L115" s="62" t="s">
        <v>871</v>
      </c>
      <c r="M115" s="62"/>
      <c r="N115" s="57" t="s">
        <v>309</v>
      </c>
    </row>
    <row r="116" spans="1:19" ht="15.75" thickBot="1">
      <c r="A116" s="12"/>
      <c r="B116" s="46"/>
      <c r="C116" s="38"/>
      <c r="D116" s="78"/>
      <c r="E116" s="78"/>
      <c r="F116" s="77"/>
      <c r="G116" s="38"/>
      <c r="H116" s="78"/>
      <c r="I116" s="78"/>
      <c r="J116" s="77"/>
      <c r="K116" s="38"/>
      <c r="L116" s="76"/>
      <c r="M116" s="76"/>
      <c r="N116" s="85"/>
    </row>
    <row r="117" spans="1:19">
      <c r="A117" s="12"/>
      <c r="B117" s="21" t="s">
        <v>100</v>
      </c>
      <c r="C117" s="23"/>
      <c r="D117" s="81" t="s">
        <v>307</v>
      </c>
      <c r="E117" s="86" t="s">
        <v>872</v>
      </c>
      <c r="F117" s="81" t="s">
        <v>309</v>
      </c>
      <c r="G117" s="23"/>
      <c r="H117" s="81" t="s">
        <v>307</v>
      </c>
      <c r="I117" s="79">
        <v>16639</v>
      </c>
      <c r="J117" s="80"/>
      <c r="K117" s="23"/>
      <c r="L117" s="81" t="s">
        <v>307</v>
      </c>
      <c r="M117" s="86" t="s">
        <v>873</v>
      </c>
      <c r="N117" s="81" t="s">
        <v>309</v>
      </c>
    </row>
    <row r="118" spans="1:19" ht="15.75" thickBot="1">
      <c r="A118" s="12"/>
      <c r="B118" s="21"/>
      <c r="C118" s="23"/>
      <c r="D118" s="82"/>
      <c r="E118" s="88"/>
      <c r="F118" s="82"/>
      <c r="G118" s="23"/>
      <c r="H118" s="82"/>
      <c r="I118" s="83"/>
      <c r="J118" s="84"/>
      <c r="K118" s="23"/>
      <c r="L118" s="82"/>
      <c r="M118" s="88"/>
      <c r="N118" s="82"/>
    </row>
    <row r="119" spans="1:19" ht="15.75" thickTop="1">
      <c r="A119" s="12" t="s">
        <v>1439</v>
      </c>
      <c r="B119" s="21" t="s">
        <v>874</v>
      </c>
      <c r="C119" s="21"/>
      <c r="D119" s="21"/>
      <c r="E119" s="21"/>
      <c r="F119" s="21"/>
      <c r="G119" s="21"/>
      <c r="H119" s="21"/>
      <c r="I119" s="21"/>
      <c r="J119" s="21"/>
      <c r="K119" s="21"/>
      <c r="L119" s="21"/>
      <c r="M119" s="21"/>
      <c r="N119" s="21"/>
      <c r="O119" s="21"/>
      <c r="P119" s="21"/>
      <c r="Q119" s="21"/>
      <c r="R119" s="21"/>
      <c r="S119" s="21"/>
    </row>
    <row r="120" spans="1:19">
      <c r="A120" s="12"/>
      <c r="B120" s="35"/>
      <c r="C120" s="35"/>
      <c r="D120" s="35"/>
      <c r="E120" s="35"/>
      <c r="F120" s="35"/>
      <c r="G120" s="35"/>
      <c r="H120" s="35"/>
      <c r="I120" s="35"/>
      <c r="J120" s="35"/>
      <c r="K120" s="35"/>
      <c r="L120" s="35"/>
      <c r="M120" s="35"/>
      <c r="N120" s="35"/>
      <c r="O120" s="35"/>
      <c r="P120" s="35"/>
      <c r="Q120" s="35"/>
      <c r="R120" s="35"/>
      <c r="S120" s="35"/>
    </row>
    <row r="121" spans="1:19">
      <c r="A121" s="12"/>
      <c r="B121" s="15"/>
      <c r="C121" s="15"/>
      <c r="D121" s="15"/>
      <c r="E121" s="15"/>
      <c r="F121" s="15"/>
      <c r="G121" s="15"/>
      <c r="H121" s="15"/>
      <c r="I121" s="15"/>
      <c r="J121" s="15"/>
      <c r="K121" s="15"/>
      <c r="L121" s="15"/>
      <c r="M121" s="15"/>
      <c r="N121" s="15"/>
      <c r="O121" s="15"/>
      <c r="P121" s="15"/>
      <c r="Q121" s="15"/>
      <c r="R121" s="15"/>
      <c r="S121" s="15"/>
    </row>
    <row r="122" spans="1:19">
      <c r="A122" s="12"/>
      <c r="B122" s="18"/>
      <c r="C122" s="18"/>
      <c r="D122" s="56" t="s">
        <v>875</v>
      </c>
      <c r="E122" s="56"/>
      <c r="F122" s="56"/>
      <c r="G122" s="18"/>
      <c r="H122" s="56" t="s">
        <v>875</v>
      </c>
      <c r="I122" s="56"/>
      <c r="J122" s="56"/>
      <c r="K122" s="18"/>
      <c r="L122" s="56" t="s">
        <v>876</v>
      </c>
      <c r="M122" s="56"/>
      <c r="N122" s="56"/>
      <c r="O122" s="18"/>
      <c r="P122" s="18"/>
      <c r="Q122" s="56" t="s">
        <v>877</v>
      </c>
      <c r="R122" s="56"/>
      <c r="S122" s="56"/>
    </row>
    <row r="123" spans="1:19">
      <c r="A123" s="12"/>
      <c r="B123" s="14"/>
      <c r="C123" s="18"/>
      <c r="D123" s="56" t="s">
        <v>878</v>
      </c>
      <c r="E123" s="56"/>
      <c r="F123" s="56"/>
      <c r="G123" s="18"/>
      <c r="H123" s="56" t="s">
        <v>879</v>
      </c>
      <c r="I123" s="56"/>
      <c r="J123" s="56"/>
      <c r="K123" s="18"/>
      <c r="L123" s="56" t="s">
        <v>880</v>
      </c>
      <c r="M123" s="56"/>
      <c r="N123" s="56"/>
      <c r="O123" s="18"/>
      <c r="P123" s="18"/>
      <c r="Q123" s="56" t="s">
        <v>881</v>
      </c>
      <c r="R123" s="56"/>
      <c r="S123" s="56"/>
    </row>
    <row r="124" spans="1:19" ht="15.75" thickBot="1">
      <c r="A124" s="12"/>
      <c r="B124" s="53" t="s">
        <v>882</v>
      </c>
      <c r="C124" s="18"/>
      <c r="D124" s="36" t="s">
        <v>883</v>
      </c>
      <c r="E124" s="36"/>
      <c r="F124" s="36"/>
      <c r="G124" s="18"/>
      <c r="H124" s="36" t="s">
        <v>884</v>
      </c>
      <c r="I124" s="36"/>
      <c r="J124" s="36"/>
      <c r="K124" s="18"/>
      <c r="L124" s="36" t="s">
        <v>885</v>
      </c>
      <c r="M124" s="36"/>
      <c r="N124" s="36"/>
      <c r="O124" s="18"/>
      <c r="P124" s="18"/>
      <c r="Q124" s="36" t="s">
        <v>886</v>
      </c>
      <c r="R124" s="36"/>
      <c r="S124" s="36"/>
    </row>
    <row r="125" spans="1:19">
      <c r="A125" s="12"/>
      <c r="B125" s="57" t="s">
        <v>77</v>
      </c>
      <c r="C125" s="38"/>
      <c r="D125" s="57" t="s">
        <v>307</v>
      </c>
      <c r="E125" s="59">
        <v>4645</v>
      </c>
      <c r="F125" s="39"/>
      <c r="G125" s="38"/>
      <c r="H125" s="57" t="s">
        <v>307</v>
      </c>
      <c r="I125" s="62" t="s">
        <v>887</v>
      </c>
      <c r="J125" s="57" t="s">
        <v>309</v>
      </c>
      <c r="K125" s="38"/>
      <c r="L125" s="57" t="s">
        <v>307</v>
      </c>
      <c r="M125" s="62" t="s">
        <v>888</v>
      </c>
      <c r="N125" s="57" t="s">
        <v>309</v>
      </c>
      <c r="O125" s="119"/>
      <c r="P125" s="120"/>
      <c r="Q125" s="57" t="s">
        <v>307</v>
      </c>
      <c r="R125" s="62" t="s">
        <v>889</v>
      </c>
      <c r="S125" s="57" t="s">
        <v>309</v>
      </c>
    </row>
    <row r="126" spans="1:19">
      <c r="A126" s="12"/>
      <c r="B126" s="46"/>
      <c r="C126" s="38"/>
      <c r="D126" s="58"/>
      <c r="E126" s="60"/>
      <c r="F126" s="61"/>
      <c r="G126" s="38"/>
      <c r="H126" s="58"/>
      <c r="I126" s="63"/>
      <c r="J126" s="58"/>
      <c r="K126" s="38"/>
      <c r="L126" s="58"/>
      <c r="M126" s="63"/>
      <c r="N126" s="58"/>
      <c r="O126" s="119"/>
      <c r="P126" s="120"/>
      <c r="Q126" s="58"/>
      <c r="R126" s="63"/>
      <c r="S126" s="58"/>
    </row>
    <row r="127" spans="1:19">
      <c r="A127" s="12"/>
      <c r="B127" s="21" t="s">
        <v>890</v>
      </c>
      <c r="C127" s="23"/>
      <c r="D127" s="41">
        <v>12410</v>
      </c>
      <c r="E127" s="41"/>
      <c r="F127" s="23"/>
      <c r="G127" s="23"/>
      <c r="H127" s="42" t="s">
        <v>891</v>
      </c>
      <c r="I127" s="42"/>
      <c r="J127" s="21" t="s">
        <v>309</v>
      </c>
      <c r="K127" s="23"/>
      <c r="L127" s="42" t="s">
        <v>892</v>
      </c>
      <c r="M127" s="42"/>
      <c r="N127" s="21" t="s">
        <v>309</v>
      </c>
      <c r="O127" s="121"/>
      <c r="P127" s="122"/>
      <c r="Q127" s="42" t="s">
        <v>893</v>
      </c>
      <c r="R127" s="42"/>
      <c r="S127" s="21" t="s">
        <v>309</v>
      </c>
    </row>
    <row r="128" spans="1:19">
      <c r="A128" s="12"/>
      <c r="B128" s="21"/>
      <c r="C128" s="23"/>
      <c r="D128" s="41"/>
      <c r="E128" s="41"/>
      <c r="F128" s="23"/>
      <c r="G128" s="23"/>
      <c r="H128" s="42"/>
      <c r="I128" s="42"/>
      <c r="J128" s="21"/>
      <c r="K128" s="23"/>
      <c r="L128" s="42"/>
      <c r="M128" s="42"/>
      <c r="N128" s="21"/>
      <c r="O128" s="121"/>
      <c r="P128" s="122"/>
      <c r="Q128" s="42"/>
      <c r="R128" s="42"/>
      <c r="S128" s="21"/>
    </row>
    <row r="129" spans="1:19">
      <c r="A129" s="12"/>
      <c r="B129" s="46" t="s">
        <v>894</v>
      </c>
      <c r="C129" s="38"/>
      <c r="D129" s="44">
        <v>55277</v>
      </c>
      <c r="E129" s="44"/>
      <c r="F129" s="38"/>
      <c r="G129" s="38"/>
      <c r="H129" s="45" t="s">
        <v>895</v>
      </c>
      <c r="I129" s="45"/>
      <c r="J129" s="46" t="s">
        <v>309</v>
      </c>
      <c r="K129" s="38"/>
      <c r="L129" s="45" t="s">
        <v>896</v>
      </c>
      <c r="M129" s="45"/>
      <c r="N129" s="46" t="s">
        <v>309</v>
      </c>
      <c r="O129" s="119"/>
      <c r="P129" s="120"/>
      <c r="Q129" s="44">
        <v>72795</v>
      </c>
      <c r="R129" s="44"/>
      <c r="S129" s="38"/>
    </row>
    <row r="130" spans="1:19" ht="15.75" thickBot="1">
      <c r="A130" s="12"/>
      <c r="B130" s="46"/>
      <c r="C130" s="38"/>
      <c r="D130" s="78"/>
      <c r="E130" s="78"/>
      <c r="F130" s="77"/>
      <c r="G130" s="38"/>
      <c r="H130" s="76"/>
      <c r="I130" s="76"/>
      <c r="J130" s="85"/>
      <c r="K130" s="38"/>
      <c r="L130" s="76"/>
      <c r="M130" s="76"/>
      <c r="N130" s="85"/>
      <c r="O130" s="119"/>
      <c r="P130" s="120"/>
      <c r="Q130" s="78"/>
      <c r="R130" s="78"/>
      <c r="S130" s="77"/>
    </row>
    <row r="131" spans="1:19">
      <c r="A131" s="12"/>
      <c r="B131" s="21" t="s">
        <v>388</v>
      </c>
      <c r="C131" s="23"/>
      <c r="D131" s="81" t="s">
        <v>307</v>
      </c>
      <c r="E131" s="79">
        <v>72332</v>
      </c>
      <c r="F131" s="80"/>
      <c r="G131" s="23"/>
      <c r="H131" s="81" t="s">
        <v>307</v>
      </c>
      <c r="I131" s="86" t="s">
        <v>897</v>
      </c>
      <c r="J131" s="81" t="s">
        <v>309</v>
      </c>
      <c r="K131" s="23"/>
      <c r="L131" s="81" t="s">
        <v>307</v>
      </c>
      <c r="M131" s="86" t="s">
        <v>858</v>
      </c>
      <c r="N131" s="81" t="s">
        <v>309</v>
      </c>
      <c r="O131" s="121"/>
      <c r="P131" s="122"/>
      <c r="Q131" s="81" t="s">
        <v>307</v>
      </c>
      <c r="R131" s="86" t="s">
        <v>898</v>
      </c>
      <c r="S131" s="81" t="s">
        <v>309</v>
      </c>
    </row>
    <row r="132" spans="1:19" ht="15.75" thickBot="1">
      <c r="A132" s="12"/>
      <c r="B132" s="21"/>
      <c r="C132" s="23"/>
      <c r="D132" s="82"/>
      <c r="E132" s="83"/>
      <c r="F132" s="84"/>
      <c r="G132" s="23"/>
      <c r="H132" s="82"/>
      <c r="I132" s="88"/>
      <c r="J132" s="82"/>
      <c r="K132" s="23"/>
      <c r="L132" s="82"/>
      <c r="M132" s="88"/>
      <c r="N132" s="82"/>
      <c r="O132" s="121"/>
      <c r="P132" s="122"/>
      <c r="Q132" s="82"/>
      <c r="R132" s="88"/>
      <c r="S132" s="82"/>
    </row>
    <row r="133" spans="1:19" ht="15.75" thickTop="1">
      <c r="A133" s="12"/>
      <c r="B133" s="18"/>
      <c r="C133" s="18"/>
      <c r="D133" s="72"/>
      <c r="E133" s="72"/>
      <c r="F133" s="72"/>
      <c r="G133" s="18"/>
      <c r="H133" s="72"/>
      <c r="I133" s="72"/>
      <c r="J133" s="72"/>
      <c r="K133" s="18"/>
      <c r="L133" s="72"/>
      <c r="M133" s="72"/>
      <c r="N133" s="72"/>
      <c r="O133" s="18"/>
      <c r="P133" s="18"/>
      <c r="Q133" s="72"/>
      <c r="R133" s="72"/>
      <c r="S133" s="72"/>
    </row>
    <row r="134" spans="1:19" ht="15.75" thickBot="1">
      <c r="A134" s="12"/>
      <c r="B134" s="53" t="s">
        <v>899</v>
      </c>
      <c r="C134" s="18"/>
      <c r="D134" s="23"/>
      <c r="E134" s="23"/>
      <c r="F134" s="23"/>
      <c r="G134" s="18"/>
      <c r="H134" s="23"/>
      <c r="I134" s="23"/>
      <c r="J134" s="23"/>
      <c r="K134" s="18"/>
      <c r="L134" s="23"/>
      <c r="M134" s="23"/>
      <c r="N134" s="23"/>
      <c r="O134" s="18"/>
      <c r="P134" s="18"/>
      <c r="Q134" s="23"/>
      <c r="R134" s="23"/>
      <c r="S134" s="23"/>
    </row>
    <row r="135" spans="1:19">
      <c r="A135" s="12"/>
      <c r="B135" s="57" t="s">
        <v>77</v>
      </c>
      <c r="C135" s="38"/>
      <c r="D135" s="46" t="s">
        <v>307</v>
      </c>
      <c r="E135" s="44">
        <v>292109</v>
      </c>
      <c r="F135" s="38"/>
      <c r="G135" s="38"/>
      <c r="H135" s="46" t="s">
        <v>307</v>
      </c>
      <c r="I135" s="45" t="s">
        <v>900</v>
      </c>
      <c r="J135" s="46" t="s">
        <v>309</v>
      </c>
      <c r="K135" s="38"/>
      <c r="L135" s="46" t="s">
        <v>307</v>
      </c>
      <c r="M135" s="45" t="s">
        <v>901</v>
      </c>
      <c r="N135" s="46" t="s">
        <v>309</v>
      </c>
      <c r="O135" s="119"/>
      <c r="P135" s="120"/>
      <c r="Q135" s="46" t="s">
        <v>307</v>
      </c>
      <c r="R135" s="45" t="s">
        <v>902</v>
      </c>
      <c r="S135" s="46" t="s">
        <v>309</v>
      </c>
    </row>
    <row r="136" spans="1:19">
      <c r="A136" s="12"/>
      <c r="B136" s="46"/>
      <c r="C136" s="38"/>
      <c r="D136" s="46"/>
      <c r="E136" s="44"/>
      <c r="F136" s="38"/>
      <c r="G136" s="38"/>
      <c r="H136" s="46"/>
      <c r="I136" s="45"/>
      <c r="J136" s="46"/>
      <c r="K136" s="38"/>
      <c r="L136" s="46"/>
      <c r="M136" s="45"/>
      <c r="N136" s="46"/>
      <c r="O136" s="119"/>
      <c r="P136" s="120"/>
      <c r="Q136" s="46"/>
      <c r="R136" s="45"/>
      <c r="S136" s="46"/>
    </row>
    <row r="137" spans="1:19">
      <c r="A137" s="12"/>
      <c r="B137" s="21" t="s">
        <v>890</v>
      </c>
      <c r="C137" s="23"/>
      <c r="D137" s="41">
        <v>154745</v>
      </c>
      <c r="E137" s="41"/>
      <c r="F137" s="23"/>
      <c r="G137" s="23"/>
      <c r="H137" s="42" t="s">
        <v>903</v>
      </c>
      <c r="I137" s="42"/>
      <c r="J137" s="21" t="s">
        <v>309</v>
      </c>
      <c r="K137" s="23"/>
      <c r="L137" s="42">
        <v>64</v>
      </c>
      <c r="M137" s="42"/>
      <c r="N137" s="23"/>
      <c r="O137" s="121"/>
      <c r="P137" s="122"/>
      <c r="Q137" s="42" t="s">
        <v>904</v>
      </c>
      <c r="R137" s="42"/>
      <c r="S137" s="21" t="s">
        <v>309</v>
      </c>
    </row>
    <row r="138" spans="1:19">
      <c r="A138" s="12"/>
      <c r="B138" s="21"/>
      <c r="C138" s="23"/>
      <c r="D138" s="41"/>
      <c r="E138" s="41"/>
      <c r="F138" s="23"/>
      <c r="G138" s="23"/>
      <c r="H138" s="42"/>
      <c r="I138" s="42"/>
      <c r="J138" s="21"/>
      <c r="K138" s="23"/>
      <c r="L138" s="42"/>
      <c r="M138" s="42"/>
      <c r="N138" s="23"/>
      <c r="O138" s="121"/>
      <c r="P138" s="122"/>
      <c r="Q138" s="42"/>
      <c r="R138" s="42"/>
      <c r="S138" s="21"/>
    </row>
    <row r="139" spans="1:19">
      <c r="A139" s="12"/>
      <c r="B139" s="46" t="s">
        <v>894</v>
      </c>
      <c r="C139" s="38"/>
      <c r="D139" s="45" t="s">
        <v>905</v>
      </c>
      <c r="E139" s="45"/>
      <c r="F139" s="46" t="s">
        <v>309</v>
      </c>
      <c r="G139" s="38"/>
      <c r="H139" s="44">
        <v>125839</v>
      </c>
      <c r="I139" s="44"/>
      <c r="J139" s="38"/>
      <c r="K139" s="38"/>
      <c r="L139" s="44">
        <v>13811</v>
      </c>
      <c r="M139" s="44"/>
      <c r="N139" s="38"/>
      <c r="O139" s="119"/>
      <c r="P139" s="120"/>
      <c r="Q139" s="44">
        <v>83431</v>
      </c>
      <c r="R139" s="44"/>
      <c r="S139" s="38"/>
    </row>
    <row r="140" spans="1:19" ht="15.75" thickBot="1">
      <c r="A140" s="12"/>
      <c r="B140" s="46"/>
      <c r="C140" s="38"/>
      <c r="D140" s="76"/>
      <c r="E140" s="76"/>
      <c r="F140" s="85"/>
      <c r="G140" s="38"/>
      <c r="H140" s="78"/>
      <c r="I140" s="78"/>
      <c r="J140" s="77"/>
      <c r="K140" s="38"/>
      <c r="L140" s="78"/>
      <c r="M140" s="78"/>
      <c r="N140" s="77"/>
      <c r="O140" s="119"/>
      <c r="P140" s="120"/>
      <c r="Q140" s="78"/>
      <c r="R140" s="78"/>
      <c r="S140" s="77"/>
    </row>
    <row r="141" spans="1:19">
      <c r="A141" s="12"/>
      <c r="B141" s="21" t="s">
        <v>388</v>
      </c>
      <c r="C141" s="23"/>
      <c r="D141" s="81" t="s">
        <v>307</v>
      </c>
      <c r="E141" s="79">
        <v>334826</v>
      </c>
      <c r="F141" s="80"/>
      <c r="G141" s="23"/>
      <c r="H141" s="81" t="s">
        <v>307</v>
      </c>
      <c r="I141" s="86" t="s">
        <v>906</v>
      </c>
      <c r="J141" s="81" t="s">
        <v>309</v>
      </c>
      <c r="K141" s="23"/>
      <c r="L141" s="81" t="s">
        <v>307</v>
      </c>
      <c r="M141" s="79">
        <v>12312</v>
      </c>
      <c r="N141" s="80"/>
      <c r="O141" s="121"/>
      <c r="P141" s="122"/>
      <c r="Q141" s="81" t="s">
        <v>307</v>
      </c>
      <c r="R141" s="86" t="s">
        <v>907</v>
      </c>
      <c r="S141" s="81" t="s">
        <v>309</v>
      </c>
    </row>
    <row r="142" spans="1:19" ht="15.75" thickBot="1">
      <c r="A142" s="12"/>
      <c r="B142" s="21"/>
      <c r="C142" s="23"/>
      <c r="D142" s="82"/>
      <c r="E142" s="83"/>
      <c r="F142" s="84"/>
      <c r="G142" s="23"/>
      <c r="H142" s="82"/>
      <c r="I142" s="88"/>
      <c r="J142" s="82"/>
      <c r="K142" s="23"/>
      <c r="L142" s="82"/>
      <c r="M142" s="83"/>
      <c r="N142" s="84"/>
      <c r="O142" s="121"/>
      <c r="P142" s="122"/>
      <c r="Q142" s="82"/>
      <c r="R142" s="88"/>
      <c r="S142" s="82"/>
    </row>
    <row r="143" spans="1:19" ht="15.75" thickTop="1">
      <c r="A143" s="12"/>
      <c r="B143" s="18"/>
      <c r="C143" s="18"/>
      <c r="D143" s="72"/>
      <c r="E143" s="72"/>
      <c r="F143" s="72"/>
      <c r="G143" s="18"/>
      <c r="H143" s="72"/>
      <c r="I143" s="72"/>
      <c r="J143" s="72"/>
      <c r="K143" s="18"/>
      <c r="L143" s="72"/>
      <c r="M143" s="72"/>
      <c r="N143" s="72"/>
      <c r="O143" s="18"/>
      <c r="P143" s="18"/>
      <c r="Q143" s="72"/>
      <c r="R143" s="72"/>
      <c r="S143" s="72"/>
    </row>
    <row r="144" spans="1:19" ht="15.75" thickBot="1">
      <c r="A144" s="12"/>
      <c r="B144" s="53" t="s">
        <v>908</v>
      </c>
      <c r="C144" s="18"/>
      <c r="D144" s="23"/>
      <c r="E144" s="23"/>
      <c r="F144" s="23"/>
      <c r="G144" s="18"/>
      <c r="H144" s="23"/>
      <c r="I144" s="23"/>
      <c r="J144" s="23"/>
      <c r="K144" s="18"/>
      <c r="L144" s="23"/>
      <c r="M144" s="23"/>
      <c r="N144" s="23"/>
      <c r="O144" s="18"/>
      <c r="P144" s="18"/>
      <c r="Q144" s="23"/>
      <c r="R144" s="23"/>
      <c r="S144" s="23"/>
    </row>
    <row r="145" spans="1:19">
      <c r="A145" s="12"/>
      <c r="B145" s="57" t="s">
        <v>77</v>
      </c>
      <c r="C145" s="38"/>
      <c r="D145" s="46" t="s">
        <v>307</v>
      </c>
      <c r="E145" s="45" t="s">
        <v>909</v>
      </c>
      <c r="F145" s="46" t="s">
        <v>309</v>
      </c>
      <c r="G145" s="38"/>
      <c r="H145" s="46" t="s">
        <v>307</v>
      </c>
      <c r="I145" s="44">
        <v>8595</v>
      </c>
      <c r="J145" s="38"/>
      <c r="K145" s="38"/>
      <c r="L145" s="46" t="s">
        <v>307</v>
      </c>
      <c r="M145" s="45" t="s">
        <v>910</v>
      </c>
      <c r="N145" s="46" t="s">
        <v>309</v>
      </c>
      <c r="O145" s="119"/>
      <c r="P145" s="120"/>
      <c r="Q145" s="46" t="s">
        <v>307</v>
      </c>
      <c r="R145" s="45" t="s">
        <v>911</v>
      </c>
      <c r="S145" s="46" t="s">
        <v>309</v>
      </c>
    </row>
    <row r="146" spans="1:19">
      <c r="A146" s="12"/>
      <c r="B146" s="46"/>
      <c r="C146" s="38"/>
      <c r="D146" s="46"/>
      <c r="E146" s="45"/>
      <c r="F146" s="46"/>
      <c r="G146" s="38"/>
      <c r="H146" s="46"/>
      <c r="I146" s="44"/>
      <c r="J146" s="38"/>
      <c r="K146" s="38"/>
      <c r="L146" s="46"/>
      <c r="M146" s="45"/>
      <c r="N146" s="46"/>
      <c r="O146" s="119"/>
      <c r="P146" s="120"/>
      <c r="Q146" s="46"/>
      <c r="R146" s="45"/>
      <c r="S146" s="46"/>
    </row>
    <row r="147" spans="1:19">
      <c r="A147" s="12"/>
      <c r="B147" s="21" t="s">
        <v>890</v>
      </c>
      <c r="C147" s="23"/>
      <c r="D147" s="42" t="s">
        <v>912</v>
      </c>
      <c r="E147" s="42"/>
      <c r="F147" s="21" t="s">
        <v>309</v>
      </c>
      <c r="G147" s="23"/>
      <c r="H147" s="41">
        <v>16890</v>
      </c>
      <c r="I147" s="41"/>
      <c r="J147" s="23"/>
      <c r="K147" s="23"/>
      <c r="L147" s="41">
        <v>1211</v>
      </c>
      <c r="M147" s="41"/>
      <c r="N147" s="23"/>
      <c r="O147" s="121"/>
      <c r="P147" s="122"/>
      <c r="Q147" s="42" t="s">
        <v>913</v>
      </c>
      <c r="R147" s="42"/>
      <c r="S147" s="21" t="s">
        <v>309</v>
      </c>
    </row>
    <row r="148" spans="1:19">
      <c r="A148" s="12"/>
      <c r="B148" s="21"/>
      <c r="C148" s="23"/>
      <c r="D148" s="42"/>
      <c r="E148" s="42"/>
      <c r="F148" s="21"/>
      <c r="G148" s="23"/>
      <c r="H148" s="41"/>
      <c r="I148" s="41"/>
      <c r="J148" s="23"/>
      <c r="K148" s="23"/>
      <c r="L148" s="41"/>
      <c r="M148" s="41"/>
      <c r="N148" s="23"/>
      <c r="O148" s="121"/>
      <c r="P148" s="122"/>
      <c r="Q148" s="42"/>
      <c r="R148" s="42"/>
      <c r="S148" s="21"/>
    </row>
    <row r="149" spans="1:19">
      <c r="A149" s="12"/>
      <c r="B149" s="46" t="s">
        <v>894</v>
      </c>
      <c r="C149" s="38"/>
      <c r="D149" s="44">
        <v>2289</v>
      </c>
      <c r="E149" s="44"/>
      <c r="F149" s="38"/>
      <c r="G149" s="38"/>
      <c r="H149" s="45" t="s">
        <v>914</v>
      </c>
      <c r="I149" s="45"/>
      <c r="J149" s="46" t="s">
        <v>309</v>
      </c>
      <c r="K149" s="38"/>
      <c r="L149" s="45" t="s">
        <v>915</v>
      </c>
      <c r="M149" s="45"/>
      <c r="N149" s="46" t="s">
        <v>309</v>
      </c>
      <c r="O149" s="119"/>
      <c r="P149" s="120"/>
      <c r="Q149" s="44">
        <v>58652</v>
      </c>
      <c r="R149" s="44"/>
      <c r="S149" s="38"/>
    </row>
    <row r="150" spans="1:19" ht="15.75" thickBot="1">
      <c r="A150" s="12"/>
      <c r="B150" s="46"/>
      <c r="C150" s="38"/>
      <c r="D150" s="78"/>
      <c r="E150" s="78"/>
      <c r="F150" s="77"/>
      <c r="G150" s="38"/>
      <c r="H150" s="76"/>
      <c r="I150" s="76"/>
      <c r="J150" s="85"/>
      <c r="K150" s="38"/>
      <c r="L150" s="76"/>
      <c r="M150" s="76"/>
      <c r="N150" s="85"/>
      <c r="O150" s="119"/>
      <c r="P150" s="120"/>
      <c r="Q150" s="78"/>
      <c r="R150" s="78"/>
      <c r="S150" s="77"/>
    </row>
    <row r="151" spans="1:19">
      <c r="A151" s="12"/>
      <c r="B151" s="21" t="s">
        <v>388</v>
      </c>
      <c r="C151" s="23"/>
      <c r="D151" s="81" t="s">
        <v>307</v>
      </c>
      <c r="E151" s="86" t="s">
        <v>916</v>
      </c>
      <c r="F151" s="81" t="s">
        <v>309</v>
      </c>
      <c r="G151" s="23"/>
      <c r="H151" s="81" t="s">
        <v>307</v>
      </c>
      <c r="I151" s="79">
        <v>18261</v>
      </c>
      <c r="J151" s="80"/>
      <c r="K151" s="23"/>
      <c r="L151" s="81" t="s">
        <v>307</v>
      </c>
      <c r="M151" s="86" t="s">
        <v>859</v>
      </c>
      <c r="N151" s="81" t="s">
        <v>309</v>
      </c>
      <c r="O151" s="121"/>
      <c r="P151" s="122"/>
      <c r="Q151" s="81" t="s">
        <v>307</v>
      </c>
      <c r="R151" s="86" t="s">
        <v>917</v>
      </c>
      <c r="S151" s="81" t="s">
        <v>309</v>
      </c>
    </row>
    <row r="152" spans="1:19" ht="15.75" thickBot="1">
      <c r="A152" s="12"/>
      <c r="B152" s="21"/>
      <c r="C152" s="23"/>
      <c r="D152" s="82"/>
      <c r="E152" s="88"/>
      <c r="F152" s="82"/>
      <c r="G152" s="23"/>
      <c r="H152" s="82"/>
      <c r="I152" s="83"/>
      <c r="J152" s="84"/>
      <c r="K152" s="23"/>
      <c r="L152" s="82"/>
      <c r="M152" s="88"/>
      <c r="N152" s="82"/>
      <c r="O152" s="121"/>
      <c r="P152" s="122"/>
      <c r="Q152" s="82"/>
      <c r="R152" s="88"/>
      <c r="S152" s="82"/>
    </row>
    <row r="153" spans="1:19" ht="15.75" thickTop="1">
      <c r="A153" s="12"/>
      <c r="B153" s="123"/>
      <c r="C153" s="123"/>
      <c r="D153" s="123"/>
      <c r="E153" s="123"/>
      <c r="F153" s="123"/>
      <c r="G153" s="123"/>
      <c r="H153" s="123"/>
      <c r="I153" s="123"/>
      <c r="J153" s="123"/>
      <c r="K153" s="123"/>
      <c r="L153" s="123"/>
      <c r="M153" s="123"/>
      <c r="N153" s="123"/>
      <c r="O153" s="123"/>
      <c r="P153" s="123"/>
      <c r="Q153" s="123"/>
      <c r="R153" s="123"/>
      <c r="S153" s="123"/>
    </row>
    <row r="154" spans="1:19">
      <c r="A154" s="12"/>
      <c r="B154" s="15"/>
      <c r="C154" s="15"/>
    </row>
    <row r="155" spans="1:19" ht="165.75">
      <c r="A155" s="12"/>
      <c r="B155" s="73" t="s">
        <v>382</v>
      </c>
      <c r="C155" s="17" t="s">
        <v>918</v>
      </c>
    </row>
  </sheetData>
  <mergeCells count="756">
    <mergeCell ref="A61:A92"/>
    <mergeCell ref="B61:S61"/>
    <mergeCell ref="B90:S90"/>
    <mergeCell ref="A93:A118"/>
    <mergeCell ref="B93:S93"/>
    <mergeCell ref="A119:A155"/>
    <mergeCell ref="B119:S119"/>
    <mergeCell ref="B153:S153"/>
    <mergeCell ref="A1:A2"/>
    <mergeCell ref="B1:S1"/>
    <mergeCell ref="B2:S2"/>
    <mergeCell ref="B3:S3"/>
    <mergeCell ref="A4:A60"/>
    <mergeCell ref="B4:S4"/>
    <mergeCell ref="B58:S58"/>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L149:M150"/>
    <mergeCell ref="N149:N150"/>
    <mergeCell ref="O149:O150"/>
    <mergeCell ref="P149:P150"/>
    <mergeCell ref="Q149:R150"/>
    <mergeCell ref="S149:S150"/>
    <mergeCell ref="Q147:R148"/>
    <mergeCell ref="S147:S148"/>
    <mergeCell ref="B149:B150"/>
    <mergeCell ref="C149:C150"/>
    <mergeCell ref="D149:E150"/>
    <mergeCell ref="F149:F150"/>
    <mergeCell ref="G149:G150"/>
    <mergeCell ref="H149:I150"/>
    <mergeCell ref="J149:J150"/>
    <mergeCell ref="K149:K150"/>
    <mergeCell ref="J147:J148"/>
    <mergeCell ref="K147:K148"/>
    <mergeCell ref="L147:M148"/>
    <mergeCell ref="N147:N148"/>
    <mergeCell ref="O147:O148"/>
    <mergeCell ref="P147:P148"/>
    <mergeCell ref="B147:B148"/>
    <mergeCell ref="C147:C148"/>
    <mergeCell ref="D147:E148"/>
    <mergeCell ref="F147:F148"/>
    <mergeCell ref="G147:G148"/>
    <mergeCell ref="H147:I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3:F143"/>
    <mergeCell ref="H143:J143"/>
    <mergeCell ref="L143:N143"/>
    <mergeCell ref="Q143:S143"/>
    <mergeCell ref="D144:F144"/>
    <mergeCell ref="H144:J144"/>
    <mergeCell ref="L144:N144"/>
    <mergeCell ref="Q144:S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L139:M140"/>
    <mergeCell ref="N139:N140"/>
    <mergeCell ref="O139:O140"/>
    <mergeCell ref="P139:P140"/>
    <mergeCell ref="Q139:R140"/>
    <mergeCell ref="S139:S140"/>
    <mergeCell ref="Q137:R138"/>
    <mergeCell ref="S137:S138"/>
    <mergeCell ref="B139:B140"/>
    <mergeCell ref="C139:C140"/>
    <mergeCell ref="D139:E140"/>
    <mergeCell ref="F139:F140"/>
    <mergeCell ref="G139:G140"/>
    <mergeCell ref="H139:I140"/>
    <mergeCell ref="J139:J140"/>
    <mergeCell ref="K139:K140"/>
    <mergeCell ref="J137:J138"/>
    <mergeCell ref="K137:K138"/>
    <mergeCell ref="L137:M138"/>
    <mergeCell ref="N137:N138"/>
    <mergeCell ref="O137:O138"/>
    <mergeCell ref="P137:P138"/>
    <mergeCell ref="B137:B138"/>
    <mergeCell ref="C137:C138"/>
    <mergeCell ref="D137:E138"/>
    <mergeCell ref="F137:F138"/>
    <mergeCell ref="G137:G138"/>
    <mergeCell ref="H137:I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3:F133"/>
    <mergeCell ref="H133:J133"/>
    <mergeCell ref="L133:N133"/>
    <mergeCell ref="Q133:S133"/>
    <mergeCell ref="D134:F134"/>
    <mergeCell ref="H134:J134"/>
    <mergeCell ref="L134:N134"/>
    <mergeCell ref="Q134:S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L129:M130"/>
    <mergeCell ref="N129:N130"/>
    <mergeCell ref="O129:O130"/>
    <mergeCell ref="P129:P130"/>
    <mergeCell ref="Q129:R130"/>
    <mergeCell ref="S129:S130"/>
    <mergeCell ref="Q127:R128"/>
    <mergeCell ref="S127:S128"/>
    <mergeCell ref="B129:B130"/>
    <mergeCell ref="C129:C130"/>
    <mergeCell ref="D129:E130"/>
    <mergeCell ref="F129:F130"/>
    <mergeCell ref="G129:G130"/>
    <mergeCell ref="H129:I130"/>
    <mergeCell ref="J129:J130"/>
    <mergeCell ref="K129:K130"/>
    <mergeCell ref="J127:J128"/>
    <mergeCell ref="K127:K128"/>
    <mergeCell ref="L127:M128"/>
    <mergeCell ref="N127:N128"/>
    <mergeCell ref="O127:O128"/>
    <mergeCell ref="P127:P128"/>
    <mergeCell ref="B127:B128"/>
    <mergeCell ref="C127:C128"/>
    <mergeCell ref="D127:E128"/>
    <mergeCell ref="F127:F128"/>
    <mergeCell ref="G127:G128"/>
    <mergeCell ref="H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H123:J123"/>
    <mergeCell ref="L123:N123"/>
    <mergeCell ref="Q123:S123"/>
    <mergeCell ref="D124:F124"/>
    <mergeCell ref="H124:J124"/>
    <mergeCell ref="L124:N124"/>
    <mergeCell ref="Q124:S124"/>
    <mergeCell ref="N117:N118"/>
    <mergeCell ref="B120:S120"/>
    <mergeCell ref="D122:F122"/>
    <mergeCell ref="H122:J122"/>
    <mergeCell ref="L122:N122"/>
    <mergeCell ref="Q122:S122"/>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N101:N102"/>
    <mergeCell ref="D103:F103"/>
    <mergeCell ref="H103:J103"/>
    <mergeCell ref="L103:N103"/>
    <mergeCell ref="D104:F104"/>
    <mergeCell ref="H104:J104"/>
    <mergeCell ref="L104:N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D96:N96"/>
    <mergeCell ref="D97:F97"/>
    <mergeCell ref="H97:J97"/>
    <mergeCell ref="L97:N97"/>
    <mergeCell ref="D98:F98"/>
    <mergeCell ref="H98:J98"/>
    <mergeCell ref="L98:N98"/>
    <mergeCell ref="N88:N89"/>
    <mergeCell ref="O88:O89"/>
    <mergeCell ref="P88:P89"/>
    <mergeCell ref="Q88:Q89"/>
    <mergeCell ref="R88:R89"/>
    <mergeCell ref="B94:N94"/>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R76:R77"/>
    <mergeCell ref="D78:E78"/>
    <mergeCell ref="H78:I78"/>
    <mergeCell ref="L78:M78"/>
    <mergeCell ref="P78:Q78"/>
    <mergeCell ref="D79:F79"/>
    <mergeCell ref="H79:J79"/>
    <mergeCell ref="L79:N79"/>
    <mergeCell ref="P79:R79"/>
    <mergeCell ref="J76:J77"/>
    <mergeCell ref="K76:K77"/>
    <mergeCell ref="L76:M77"/>
    <mergeCell ref="N76:N77"/>
    <mergeCell ref="O76:O77"/>
    <mergeCell ref="P76:Q77"/>
    <mergeCell ref="D75:E75"/>
    <mergeCell ref="H75:I75"/>
    <mergeCell ref="L75:M75"/>
    <mergeCell ref="P75:Q75"/>
    <mergeCell ref="B76:B77"/>
    <mergeCell ref="C76:C77"/>
    <mergeCell ref="D76:E77"/>
    <mergeCell ref="F76:F77"/>
    <mergeCell ref="G76:G77"/>
    <mergeCell ref="H76:I77"/>
    <mergeCell ref="L72:M73"/>
    <mergeCell ref="N72:N73"/>
    <mergeCell ref="O72:O73"/>
    <mergeCell ref="P72:Q73"/>
    <mergeCell ref="R72:R73"/>
    <mergeCell ref="D74:F74"/>
    <mergeCell ref="H74:J74"/>
    <mergeCell ref="L74:N74"/>
    <mergeCell ref="P74:R74"/>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D65:F65"/>
    <mergeCell ref="H65:J65"/>
    <mergeCell ref="L65:N65"/>
    <mergeCell ref="P65:R65"/>
    <mergeCell ref="D66:F66"/>
    <mergeCell ref="H66:J66"/>
    <mergeCell ref="L66:N66"/>
    <mergeCell ref="P66:R66"/>
    <mergeCell ref="K56:K57"/>
    <mergeCell ref="L56:L57"/>
    <mergeCell ref="M56:M57"/>
    <mergeCell ref="N56:N57"/>
    <mergeCell ref="B62:R62"/>
    <mergeCell ref="D64:J64"/>
    <mergeCell ref="L64:R64"/>
    <mergeCell ref="L54:M55"/>
    <mergeCell ref="N54:N55"/>
    <mergeCell ref="B56:B57"/>
    <mergeCell ref="C56:C57"/>
    <mergeCell ref="D56:E57"/>
    <mergeCell ref="F56:F57"/>
    <mergeCell ref="G56:G57"/>
    <mergeCell ref="H56:H57"/>
    <mergeCell ref="I56:I57"/>
    <mergeCell ref="J56:J57"/>
    <mergeCell ref="L52:M53"/>
    <mergeCell ref="N52:N53"/>
    <mergeCell ref="B54:B55"/>
    <mergeCell ref="C54:C55"/>
    <mergeCell ref="D54:E55"/>
    <mergeCell ref="F54:F55"/>
    <mergeCell ref="G54:G55"/>
    <mergeCell ref="H54:I55"/>
    <mergeCell ref="J54:J55"/>
    <mergeCell ref="K54:K55"/>
    <mergeCell ref="N50:N51"/>
    <mergeCell ref="B52:B53"/>
    <mergeCell ref="C52:C53"/>
    <mergeCell ref="D52:D53"/>
    <mergeCell ref="E52:E53"/>
    <mergeCell ref="F52:F53"/>
    <mergeCell ref="G52:G53"/>
    <mergeCell ref="H52:I53"/>
    <mergeCell ref="J52:J53"/>
    <mergeCell ref="K52:K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K31:K32"/>
    <mergeCell ref="L31:L32"/>
    <mergeCell ref="M31:M32"/>
    <mergeCell ref="N31:N32"/>
    <mergeCell ref="D33:F33"/>
    <mergeCell ref="H33:J33"/>
    <mergeCell ref="L33:N33"/>
    <mergeCell ref="L29:M30"/>
    <mergeCell ref="N29:N30"/>
    <mergeCell ref="B31:B32"/>
    <mergeCell ref="C31:C32"/>
    <mergeCell ref="D31:E32"/>
    <mergeCell ref="F31:F32"/>
    <mergeCell ref="G31:G32"/>
    <mergeCell ref="H31:H32"/>
    <mergeCell ref="I31:I32"/>
    <mergeCell ref="J31:J32"/>
    <mergeCell ref="L27:M28"/>
    <mergeCell ref="N27:N28"/>
    <mergeCell ref="B29:B30"/>
    <mergeCell ref="C29:C30"/>
    <mergeCell ref="D29:E30"/>
    <mergeCell ref="F29:F30"/>
    <mergeCell ref="G29:G30"/>
    <mergeCell ref="H29:I30"/>
    <mergeCell ref="J29:J30"/>
    <mergeCell ref="K29:K30"/>
    <mergeCell ref="N25:N26"/>
    <mergeCell ref="B27:B28"/>
    <mergeCell ref="C27:C28"/>
    <mergeCell ref="D27:D28"/>
    <mergeCell ref="E27:E28"/>
    <mergeCell ref="F27:F28"/>
    <mergeCell ref="G27:G28"/>
    <mergeCell ref="H27:I28"/>
    <mergeCell ref="J27:J28"/>
    <mergeCell ref="K27:K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D10:F10"/>
    <mergeCell ref="H10:J10"/>
    <mergeCell ref="L10:N10"/>
    <mergeCell ref="B5:N5"/>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2</v>
      </c>
      <c r="C1" s="8"/>
      <c r="D1" s="8"/>
    </row>
    <row r="2" spans="1:4" ht="30">
      <c r="A2" s="1" t="s">
        <v>28</v>
      </c>
      <c r="B2" s="1" t="s">
        <v>3</v>
      </c>
      <c r="C2" s="1" t="s">
        <v>29</v>
      </c>
      <c r="D2" s="1" t="s">
        <v>75</v>
      </c>
    </row>
    <row r="3" spans="1:4">
      <c r="A3" s="3" t="s">
        <v>76</v>
      </c>
      <c r="B3" s="4"/>
      <c r="C3" s="4"/>
      <c r="D3" s="4"/>
    </row>
    <row r="4" spans="1:4">
      <c r="A4" s="2" t="s">
        <v>77</v>
      </c>
      <c r="B4" s="7">
        <v>105857</v>
      </c>
      <c r="C4" s="7">
        <v>122899</v>
      </c>
      <c r="D4" s="7">
        <v>168368</v>
      </c>
    </row>
    <row r="5" spans="1:4">
      <c r="A5" s="2" t="s">
        <v>78</v>
      </c>
      <c r="B5" s="6">
        <v>1689</v>
      </c>
      <c r="C5" s="6">
        <v>22634</v>
      </c>
      <c r="D5" s="6">
        <v>6206</v>
      </c>
    </row>
    <row r="6" spans="1:4">
      <c r="A6" s="2" t="s">
        <v>32</v>
      </c>
      <c r="B6" s="4">
        <v>217</v>
      </c>
      <c r="C6" s="4">
        <v>564</v>
      </c>
      <c r="D6" s="6">
        <v>1036</v>
      </c>
    </row>
    <row r="7" spans="1:4" ht="30">
      <c r="A7" s="2" t="s">
        <v>79</v>
      </c>
      <c r="B7" s="4">
        <v>261</v>
      </c>
      <c r="C7" s="6">
        <v>1315</v>
      </c>
      <c r="D7" s="6">
        <v>4197</v>
      </c>
    </row>
    <row r="8" spans="1:4">
      <c r="A8" s="2" t="s">
        <v>80</v>
      </c>
      <c r="B8" s="6">
        <v>1819</v>
      </c>
      <c r="C8" s="6">
        <v>1875</v>
      </c>
      <c r="D8" s="6">
        <v>2173</v>
      </c>
    </row>
    <row r="9" spans="1:4">
      <c r="A9" s="2" t="s">
        <v>81</v>
      </c>
      <c r="B9" s="6">
        <v>26529</v>
      </c>
      <c r="C9" s="6">
        <v>29986</v>
      </c>
      <c r="D9" s="6">
        <v>41737</v>
      </c>
    </row>
    <row r="10" spans="1:4">
      <c r="A10" s="2" t="s">
        <v>82</v>
      </c>
      <c r="B10" s="6">
        <v>127282</v>
      </c>
      <c r="C10" s="6">
        <v>139929</v>
      </c>
      <c r="D10" s="6">
        <v>161441</v>
      </c>
    </row>
    <row r="11" spans="1:4">
      <c r="A11" s="2" t="s">
        <v>83</v>
      </c>
      <c r="B11" s="4">
        <v>497</v>
      </c>
      <c r="C11" s="6">
        <v>1543</v>
      </c>
      <c r="D11" s="6">
        <v>1425</v>
      </c>
    </row>
    <row r="12" spans="1:4">
      <c r="A12" s="2" t="s">
        <v>84</v>
      </c>
      <c r="B12" s="6">
        <v>495283</v>
      </c>
      <c r="C12" s="6">
        <v>552422</v>
      </c>
      <c r="D12" s="6">
        <v>641918</v>
      </c>
    </row>
    <row r="13" spans="1:4">
      <c r="A13" s="3" t="s">
        <v>85</v>
      </c>
      <c r="B13" s="4"/>
      <c r="C13" s="4"/>
      <c r="D13" s="4"/>
    </row>
    <row r="14" spans="1:4">
      <c r="A14" s="2" t="s">
        <v>86</v>
      </c>
      <c r="B14" s="6">
        <v>7046</v>
      </c>
      <c r="C14" s="6">
        <v>7847</v>
      </c>
      <c r="D14" s="6">
        <v>7982</v>
      </c>
    </row>
    <row r="15" spans="1:4">
      <c r="A15" s="2" t="s">
        <v>87</v>
      </c>
      <c r="B15" s="6">
        <v>303179</v>
      </c>
      <c r="C15" s="6">
        <v>313960</v>
      </c>
      <c r="D15" s="6">
        <v>379744</v>
      </c>
    </row>
    <row r="16" spans="1:4">
      <c r="A16" s="2" t="s">
        <v>88</v>
      </c>
      <c r="B16" s="4">
        <v>81</v>
      </c>
      <c r="C16" s="4">
        <v>93</v>
      </c>
      <c r="D16" s="4">
        <v>91</v>
      </c>
    </row>
    <row r="17" spans="1:4">
      <c r="A17" s="2" t="s">
        <v>89</v>
      </c>
      <c r="B17" s="4">
        <v>997</v>
      </c>
      <c r="C17" s="6">
        <v>7552</v>
      </c>
      <c r="D17" s="6">
        <v>15065</v>
      </c>
    </row>
    <row r="18" spans="1:4">
      <c r="A18" s="2" t="s">
        <v>90</v>
      </c>
      <c r="B18" s="4">
        <v>0</v>
      </c>
      <c r="C18" s="4">
        <v>1</v>
      </c>
      <c r="D18" s="4">
        <v>0</v>
      </c>
    </row>
    <row r="19" spans="1:4">
      <c r="A19" s="2" t="s">
        <v>91</v>
      </c>
      <c r="B19" s="6">
        <v>311303</v>
      </c>
      <c r="C19" s="6">
        <v>329453</v>
      </c>
      <c r="D19" s="6">
        <v>402882</v>
      </c>
    </row>
    <row r="20" spans="1:4">
      <c r="A20" s="2" t="s">
        <v>92</v>
      </c>
      <c r="B20" s="6">
        <v>183980</v>
      </c>
      <c r="C20" s="6">
        <v>222969</v>
      </c>
      <c r="D20" s="6">
        <v>239036</v>
      </c>
    </row>
    <row r="21" spans="1:4">
      <c r="A21" s="2" t="s">
        <v>93</v>
      </c>
      <c r="B21" s="6">
        <v>-1233</v>
      </c>
      <c r="C21" s="6">
        <v>-4194</v>
      </c>
      <c r="D21" s="6">
        <v>8200</v>
      </c>
    </row>
    <row r="22" spans="1:4" ht="30">
      <c r="A22" s="2" t="s">
        <v>94</v>
      </c>
      <c r="B22" s="6">
        <v>185213</v>
      </c>
      <c r="C22" s="6">
        <v>227163</v>
      </c>
      <c r="D22" s="6">
        <v>230836</v>
      </c>
    </row>
    <row r="23" spans="1:4">
      <c r="A23" s="3" t="s">
        <v>95</v>
      </c>
      <c r="B23" s="4"/>
      <c r="C23" s="4"/>
      <c r="D23" s="4"/>
    </row>
    <row r="24" spans="1:4" ht="30">
      <c r="A24" s="2" t="s">
        <v>96</v>
      </c>
      <c r="B24" s="4">
        <v>0</v>
      </c>
      <c r="C24" s="4">
        <v>0</v>
      </c>
      <c r="D24" s="4">
        <v>-6</v>
      </c>
    </row>
    <row r="25" spans="1:4" ht="45">
      <c r="A25" s="2" t="s">
        <v>97</v>
      </c>
      <c r="B25" s="4">
        <v>-270</v>
      </c>
      <c r="C25" s="6">
        <v>-1924</v>
      </c>
      <c r="D25" s="6">
        <v>-3744</v>
      </c>
    </row>
    <row r="26" spans="1:4" ht="30">
      <c r="A26" s="2" t="s">
        <v>98</v>
      </c>
      <c r="B26" s="4">
        <v>-270</v>
      </c>
      <c r="C26" s="6">
        <v>-1924</v>
      </c>
      <c r="D26" s="6">
        <v>-3750</v>
      </c>
    </row>
    <row r="27" spans="1:4" ht="30">
      <c r="A27" s="2" t="s">
        <v>99</v>
      </c>
      <c r="B27" s="4">
        <v>0</v>
      </c>
      <c r="C27" s="6">
        <v>17135</v>
      </c>
      <c r="D27" s="4">
        <v>0</v>
      </c>
    </row>
    <row r="28" spans="1:4" ht="30">
      <c r="A28" s="2" t="s">
        <v>100</v>
      </c>
      <c r="B28" s="6">
        <v>-3779</v>
      </c>
      <c r="C28" s="6">
        <v>16639</v>
      </c>
      <c r="D28" s="6">
        <v>-12601</v>
      </c>
    </row>
    <row r="29" spans="1:4">
      <c r="A29" s="2" t="s">
        <v>101</v>
      </c>
      <c r="B29" s="4">
        <v>867</v>
      </c>
      <c r="C29" s="4">
        <v>919</v>
      </c>
      <c r="D29" s="4">
        <v>963</v>
      </c>
    </row>
    <row r="30" spans="1:4">
      <c r="A30" s="2" t="s">
        <v>102</v>
      </c>
      <c r="B30" s="4">
        <v>536</v>
      </c>
      <c r="C30" s="6">
        <v>1056</v>
      </c>
      <c r="D30" s="4">
        <v>989</v>
      </c>
    </row>
    <row r="31" spans="1:4">
      <c r="A31" s="2" t="s">
        <v>103</v>
      </c>
      <c r="B31" s="6">
        <v>15339</v>
      </c>
      <c r="C31" s="6">
        <v>35641</v>
      </c>
      <c r="D31" s="6">
        <v>1326</v>
      </c>
    </row>
    <row r="32" spans="1:4">
      <c r="A32" s="2" t="s">
        <v>104</v>
      </c>
      <c r="B32" s="6">
        <v>12693</v>
      </c>
      <c r="C32" s="6">
        <v>69466</v>
      </c>
      <c r="D32" s="6">
        <v>-13073</v>
      </c>
    </row>
    <row r="33" spans="1:4">
      <c r="A33" s="3" t="s">
        <v>105</v>
      </c>
      <c r="B33" s="4"/>
      <c r="C33" s="4"/>
      <c r="D33" s="4"/>
    </row>
    <row r="34" spans="1:4">
      <c r="A34" s="2" t="s">
        <v>106</v>
      </c>
      <c r="B34" s="6">
        <v>42017</v>
      </c>
      <c r="C34" s="6">
        <v>42942</v>
      </c>
      <c r="D34" s="6">
        <v>35869</v>
      </c>
    </row>
    <row r="35" spans="1:4">
      <c r="A35" s="2" t="s">
        <v>107</v>
      </c>
      <c r="B35" s="6">
        <v>19584</v>
      </c>
      <c r="C35" s="6">
        <v>18447</v>
      </c>
      <c r="D35" s="6">
        <v>16873</v>
      </c>
    </row>
    <row r="36" spans="1:4">
      <c r="A36" s="2" t="s">
        <v>108</v>
      </c>
      <c r="B36" s="6">
        <v>2780</v>
      </c>
      <c r="C36" s="6">
        <v>2731</v>
      </c>
      <c r="D36" s="6">
        <v>3519</v>
      </c>
    </row>
    <row r="37" spans="1:4">
      <c r="A37" s="2" t="s">
        <v>109</v>
      </c>
      <c r="B37" s="6">
        <v>2586</v>
      </c>
      <c r="C37" s="6">
        <v>2770</v>
      </c>
      <c r="D37" s="6">
        <v>2499</v>
      </c>
    </row>
    <row r="38" spans="1:4">
      <c r="A38" s="2" t="s">
        <v>110</v>
      </c>
      <c r="B38" s="6">
        <v>1277</v>
      </c>
      <c r="C38" s="6">
        <v>1322</v>
      </c>
      <c r="D38" s="4">
        <v>943</v>
      </c>
    </row>
    <row r="39" spans="1:4">
      <c r="A39" s="2" t="s">
        <v>111</v>
      </c>
      <c r="B39" s="6">
        <v>68244</v>
      </c>
      <c r="C39" s="6">
        <v>68212</v>
      </c>
      <c r="D39" s="6">
        <v>59703</v>
      </c>
    </row>
    <row r="40" spans="1:4">
      <c r="A40" s="2" t="s">
        <v>112</v>
      </c>
      <c r="B40" s="6">
        <v>129662</v>
      </c>
      <c r="C40" s="6">
        <v>228417</v>
      </c>
      <c r="D40" s="6">
        <v>158060</v>
      </c>
    </row>
    <row r="41" spans="1:4">
      <c r="A41" s="3" t="s">
        <v>113</v>
      </c>
      <c r="B41" s="4"/>
      <c r="C41" s="4"/>
      <c r="D41" s="4"/>
    </row>
    <row r="42" spans="1:4" ht="30">
      <c r="A42" s="2" t="s">
        <v>114</v>
      </c>
      <c r="B42" s="6">
        <v>13066</v>
      </c>
      <c r="C42" s="6">
        <v>25067</v>
      </c>
      <c r="D42" s="6">
        <v>17599</v>
      </c>
    </row>
    <row r="43" spans="1:4">
      <c r="A43" s="2" t="s">
        <v>115</v>
      </c>
      <c r="B43" s="7">
        <v>116596</v>
      </c>
      <c r="C43" s="7">
        <v>203350</v>
      </c>
      <c r="D43" s="7">
        <v>1404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8.140625" bestFit="1" customWidth="1"/>
    <col min="2" max="2" width="22.28515625" bestFit="1" customWidth="1"/>
    <col min="3" max="3" width="36.5703125" bestFit="1" customWidth="1"/>
    <col min="4" max="4" width="2" bestFit="1" customWidth="1"/>
    <col min="8" max="8" width="2" bestFit="1" customWidth="1"/>
  </cols>
  <sheetData>
    <row r="1" spans="1:10" ht="15" customHeight="1">
      <c r="A1" s="8" t="s">
        <v>1440</v>
      </c>
      <c r="B1" s="8" t="s">
        <v>2</v>
      </c>
      <c r="C1" s="8"/>
      <c r="D1" s="8"/>
      <c r="E1" s="8"/>
      <c r="F1" s="8"/>
      <c r="G1" s="8"/>
      <c r="H1" s="8"/>
      <c r="I1" s="8"/>
      <c r="J1" s="8"/>
    </row>
    <row r="2" spans="1:10" ht="15" customHeight="1">
      <c r="A2" s="8"/>
      <c r="B2" s="8" t="s">
        <v>3</v>
      </c>
      <c r="C2" s="8"/>
      <c r="D2" s="8"/>
      <c r="E2" s="8"/>
      <c r="F2" s="8"/>
      <c r="G2" s="8"/>
      <c r="H2" s="8"/>
      <c r="I2" s="8"/>
      <c r="J2" s="8"/>
    </row>
    <row r="3" spans="1:10">
      <c r="A3" s="3" t="s">
        <v>924</v>
      </c>
      <c r="B3" s="11"/>
      <c r="C3" s="11"/>
      <c r="D3" s="11"/>
      <c r="E3" s="11"/>
      <c r="F3" s="11"/>
      <c r="G3" s="11"/>
      <c r="H3" s="11"/>
      <c r="I3" s="11"/>
      <c r="J3" s="11"/>
    </row>
    <row r="4" spans="1:10">
      <c r="A4" s="12" t="s">
        <v>1441</v>
      </c>
      <c r="B4" s="21" t="s">
        <v>928</v>
      </c>
      <c r="C4" s="21"/>
      <c r="D4" s="21"/>
      <c r="E4" s="21"/>
      <c r="F4" s="21"/>
      <c r="G4" s="21"/>
      <c r="H4" s="21"/>
      <c r="I4" s="21"/>
      <c r="J4" s="21"/>
    </row>
    <row r="5" spans="1:10">
      <c r="A5" s="12"/>
      <c r="B5" s="35"/>
      <c r="C5" s="35"/>
      <c r="D5" s="35"/>
      <c r="E5" s="35"/>
      <c r="F5" s="35"/>
      <c r="G5" s="35"/>
      <c r="H5" s="35"/>
      <c r="I5" s="35"/>
      <c r="J5" s="35"/>
    </row>
    <row r="6" spans="1:10">
      <c r="A6" s="12"/>
      <c r="B6" s="15"/>
      <c r="C6" s="15"/>
      <c r="D6" s="15"/>
      <c r="E6" s="15"/>
      <c r="F6" s="15"/>
      <c r="G6" s="15"/>
      <c r="H6" s="15"/>
      <c r="I6" s="15"/>
      <c r="J6" s="15"/>
    </row>
    <row r="7" spans="1:10">
      <c r="A7" s="12"/>
      <c r="B7" s="91" t="s">
        <v>604</v>
      </c>
      <c r="C7" s="23"/>
      <c r="D7" s="56" t="s">
        <v>480</v>
      </c>
      <c r="E7" s="56"/>
      <c r="F7" s="56"/>
      <c r="G7" s="23"/>
      <c r="H7" s="56" t="s">
        <v>480</v>
      </c>
      <c r="I7" s="56"/>
      <c r="J7" s="56"/>
    </row>
    <row r="8" spans="1:10" ht="15.75" thickBot="1">
      <c r="A8" s="12"/>
      <c r="B8" s="92"/>
      <c r="C8" s="23"/>
      <c r="D8" s="36">
        <v>2014</v>
      </c>
      <c r="E8" s="36"/>
      <c r="F8" s="36"/>
      <c r="G8" s="23"/>
      <c r="H8" s="36">
        <v>2013</v>
      </c>
      <c r="I8" s="36"/>
      <c r="J8" s="36"/>
    </row>
    <row r="9" spans="1:10">
      <c r="A9" s="12"/>
      <c r="B9" s="31" t="s">
        <v>929</v>
      </c>
      <c r="C9" s="26"/>
      <c r="D9" s="39"/>
      <c r="E9" s="39"/>
      <c r="F9" s="39"/>
      <c r="G9" s="26"/>
      <c r="H9" s="39"/>
      <c r="I9" s="39"/>
      <c r="J9" s="39"/>
    </row>
    <row r="10" spans="1:10">
      <c r="A10" s="12"/>
      <c r="B10" s="40" t="s">
        <v>930</v>
      </c>
      <c r="C10" s="23"/>
      <c r="D10" s="21" t="s">
        <v>307</v>
      </c>
      <c r="E10" s="41">
        <v>609566</v>
      </c>
      <c r="F10" s="23"/>
      <c r="G10" s="23"/>
      <c r="H10" s="21" t="s">
        <v>307</v>
      </c>
      <c r="I10" s="41">
        <v>794056</v>
      </c>
      <c r="J10" s="23"/>
    </row>
    <row r="11" spans="1:10">
      <c r="A11" s="12"/>
      <c r="B11" s="40"/>
      <c r="C11" s="23"/>
      <c r="D11" s="21"/>
      <c r="E11" s="41"/>
      <c r="F11" s="23"/>
      <c r="G11" s="23"/>
      <c r="H11" s="21"/>
      <c r="I11" s="41"/>
      <c r="J11" s="23"/>
    </row>
    <row r="12" spans="1:10">
      <c r="A12" s="12"/>
      <c r="B12" s="43" t="s">
        <v>931</v>
      </c>
      <c r="C12" s="38"/>
      <c r="D12" s="44">
        <v>2400</v>
      </c>
      <c r="E12" s="44"/>
      <c r="F12" s="38"/>
      <c r="G12" s="38"/>
      <c r="H12" s="44">
        <v>3000</v>
      </c>
      <c r="I12" s="44"/>
      <c r="J12" s="38"/>
    </row>
    <row r="13" spans="1:10">
      <c r="A13" s="12"/>
      <c r="B13" s="43"/>
      <c r="C13" s="38"/>
      <c r="D13" s="44"/>
      <c r="E13" s="44"/>
      <c r="F13" s="38"/>
      <c r="G13" s="38"/>
      <c r="H13" s="44"/>
      <c r="I13" s="44"/>
      <c r="J13" s="38"/>
    </row>
    <row r="14" spans="1:10">
      <c r="A14" s="12"/>
      <c r="B14" s="40" t="s">
        <v>110</v>
      </c>
      <c r="C14" s="23"/>
      <c r="D14" s="42">
        <v>10</v>
      </c>
      <c r="E14" s="42"/>
      <c r="F14" s="23"/>
      <c r="G14" s="23"/>
      <c r="H14" s="42">
        <v>8</v>
      </c>
      <c r="I14" s="42"/>
      <c r="J14" s="23"/>
    </row>
    <row r="15" spans="1:10" ht="15.75" thickBot="1">
      <c r="A15" s="12"/>
      <c r="B15" s="40"/>
      <c r="C15" s="23"/>
      <c r="D15" s="66"/>
      <c r="E15" s="66"/>
      <c r="F15" s="65"/>
      <c r="G15" s="23"/>
      <c r="H15" s="66"/>
      <c r="I15" s="66"/>
      <c r="J15" s="65"/>
    </row>
    <row r="16" spans="1:10">
      <c r="A16" s="12"/>
      <c r="B16" s="46" t="s">
        <v>932</v>
      </c>
      <c r="C16" s="38"/>
      <c r="D16" s="59">
        <v>611976</v>
      </c>
      <c r="E16" s="59"/>
      <c r="F16" s="39"/>
      <c r="G16" s="38"/>
      <c r="H16" s="59">
        <v>797064</v>
      </c>
      <c r="I16" s="59"/>
      <c r="J16" s="39"/>
    </row>
    <row r="17" spans="1:10" ht="15.75" thickBot="1">
      <c r="A17" s="12"/>
      <c r="B17" s="46"/>
      <c r="C17" s="38"/>
      <c r="D17" s="78"/>
      <c r="E17" s="78"/>
      <c r="F17" s="77"/>
      <c r="G17" s="38"/>
      <c r="H17" s="78"/>
      <c r="I17" s="78"/>
      <c r="J17" s="77"/>
    </row>
    <row r="18" spans="1:10">
      <c r="A18" s="12"/>
      <c r="B18" s="23" t="s">
        <v>933</v>
      </c>
      <c r="C18" s="23"/>
      <c r="D18" s="86"/>
      <c r="E18" s="86"/>
      <c r="F18" s="80"/>
      <c r="G18" s="23"/>
      <c r="H18" s="86"/>
      <c r="I18" s="86"/>
      <c r="J18" s="80"/>
    </row>
    <row r="19" spans="1:10">
      <c r="A19" s="12"/>
      <c r="B19" s="23"/>
      <c r="C19" s="23"/>
      <c r="D19" s="42"/>
      <c r="E19" s="42"/>
      <c r="F19" s="23"/>
      <c r="G19" s="23"/>
      <c r="H19" s="42"/>
      <c r="I19" s="42"/>
      <c r="J19" s="23"/>
    </row>
    <row r="20" spans="1:10">
      <c r="A20" s="12"/>
      <c r="B20" s="43" t="s">
        <v>934</v>
      </c>
      <c r="C20" s="38"/>
      <c r="D20" s="44">
        <v>446422</v>
      </c>
      <c r="E20" s="44"/>
      <c r="F20" s="38"/>
      <c r="G20" s="38"/>
      <c r="H20" s="44">
        <v>253364</v>
      </c>
      <c r="I20" s="44"/>
      <c r="J20" s="38"/>
    </row>
    <row r="21" spans="1:10">
      <c r="A21" s="12"/>
      <c r="B21" s="43"/>
      <c r="C21" s="38"/>
      <c r="D21" s="44"/>
      <c r="E21" s="44"/>
      <c r="F21" s="38"/>
      <c r="G21" s="38"/>
      <c r="H21" s="44"/>
      <c r="I21" s="44"/>
      <c r="J21" s="38"/>
    </row>
    <row r="22" spans="1:10">
      <c r="A22" s="12"/>
      <c r="B22" s="40" t="s">
        <v>935</v>
      </c>
      <c r="C22" s="23"/>
      <c r="D22" s="41">
        <v>25644</v>
      </c>
      <c r="E22" s="41"/>
      <c r="F22" s="23"/>
      <c r="G22" s="23"/>
      <c r="H22" s="41">
        <v>16204</v>
      </c>
      <c r="I22" s="41"/>
      <c r="J22" s="23"/>
    </row>
    <row r="23" spans="1:10" ht="15.75" thickBot="1">
      <c r="A23" s="12"/>
      <c r="B23" s="40"/>
      <c r="C23" s="23"/>
      <c r="D23" s="64"/>
      <c r="E23" s="64"/>
      <c r="F23" s="65"/>
      <c r="G23" s="23"/>
      <c r="H23" s="64"/>
      <c r="I23" s="64"/>
      <c r="J23" s="65"/>
    </row>
    <row r="24" spans="1:10">
      <c r="A24" s="12"/>
      <c r="B24" s="46" t="s">
        <v>936</v>
      </c>
      <c r="C24" s="38"/>
      <c r="D24" s="59">
        <v>472066</v>
      </c>
      <c r="E24" s="59"/>
      <c r="F24" s="39"/>
      <c r="G24" s="38"/>
      <c r="H24" s="59">
        <v>269568</v>
      </c>
      <c r="I24" s="59"/>
      <c r="J24" s="39"/>
    </row>
    <row r="25" spans="1:10" ht="15.75" thickBot="1">
      <c r="A25" s="12"/>
      <c r="B25" s="46"/>
      <c r="C25" s="38"/>
      <c r="D25" s="78"/>
      <c r="E25" s="78"/>
      <c r="F25" s="77"/>
      <c r="G25" s="38"/>
      <c r="H25" s="78"/>
      <c r="I25" s="78"/>
      <c r="J25" s="77"/>
    </row>
    <row r="26" spans="1:10">
      <c r="A26" s="12"/>
      <c r="B26" s="21" t="s">
        <v>937</v>
      </c>
      <c r="C26" s="23"/>
      <c r="D26" s="81" t="s">
        <v>307</v>
      </c>
      <c r="E26" s="79">
        <v>1084042</v>
      </c>
      <c r="F26" s="80"/>
      <c r="G26" s="23"/>
      <c r="H26" s="81" t="s">
        <v>307</v>
      </c>
      <c r="I26" s="79">
        <v>1066632</v>
      </c>
      <c r="J26" s="80"/>
    </row>
    <row r="27" spans="1:10" ht="15.75" thickBot="1">
      <c r="A27" s="12"/>
      <c r="B27" s="21"/>
      <c r="C27" s="23"/>
      <c r="D27" s="82"/>
      <c r="E27" s="83"/>
      <c r="F27" s="84"/>
      <c r="G27" s="23"/>
      <c r="H27" s="82"/>
      <c r="I27" s="83"/>
      <c r="J27" s="84"/>
    </row>
    <row r="28" spans="1:10" ht="15.75" thickTop="1">
      <c r="A28" s="12"/>
      <c r="B28" s="23"/>
      <c r="C28" s="23"/>
      <c r="D28" s="23"/>
      <c r="E28" s="23"/>
      <c r="F28" s="23"/>
      <c r="G28" s="23"/>
      <c r="H28" s="23"/>
      <c r="I28" s="23"/>
      <c r="J28" s="23"/>
    </row>
    <row r="29" spans="1:10">
      <c r="A29" s="12"/>
      <c r="B29" s="15"/>
      <c r="C29" s="15"/>
    </row>
    <row r="30" spans="1:10" ht="51">
      <c r="A30" s="12"/>
      <c r="B30" s="73">
        <v>-1</v>
      </c>
      <c r="C30" s="17" t="s">
        <v>938</v>
      </c>
    </row>
    <row r="31" spans="1:10">
      <c r="A31" s="12"/>
      <c r="B31" s="15"/>
      <c r="C31" s="15"/>
    </row>
    <row r="32" spans="1:10" ht="25.5">
      <c r="A32" s="12"/>
      <c r="B32" s="73" t="s">
        <v>477</v>
      </c>
      <c r="C32" s="17" t="s">
        <v>939</v>
      </c>
    </row>
  </sheetData>
  <mergeCells count="84">
    <mergeCell ref="H26:H27"/>
    <mergeCell ref="I26:I27"/>
    <mergeCell ref="J26:J27"/>
    <mergeCell ref="A1:A2"/>
    <mergeCell ref="B1:J1"/>
    <mergeCell ref="B2:J2"/>
    <mergeCell ref="B3:J3"/>
    <mergeCell ref="A4:A32"/>
    <mergeCell ref="B4:J4"/>
    <mergeCell ref="B28:J28"/>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2" width="36.5703125" bestFit="1" customWidth="1"/>
    <col min="4" max="4" width="2" customWidth="1"/>
    <col min="5" max="5" width="10.140625" bestFit="1" customWidth="1"/>
    <col min="6" max="6" width="2.7109375" customWidth="1"/>
    <col min="8" max="8" width="5" customWidth="1"/>
    <col min="9" max="9" width="10.140625" bestFit="1" customWidth="1"/>
    <col min="10" max="10" width="2.7109375" customWidth="1"/>
    <col min="11" max="11" width="2" customWidth="1"/>
    <col min="12" max="12" width="10.140625" bestFit="1" customWidth="1"/>
    <col min="13" max="13" width="1.5703125" customWidth="1"/>
    <col min="15" max="15" width="5" customWidth="1"/>
  </cols>
  <sheetData>
    <row r="1" spans="1:16" ht="15" customHeight="1">
      <c r="A1" s="8" t="s">
        <v>1442</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941</v>
      </c>
      <c r="B3" s="11"/>
      <c r="C3" s="11"/>
      <c r="D3" s="11"/>
      <c r="E3" s="11"/>
      <c r="F3" s="11"/>
      <c r="G3" s="11"/>
      <c r="H3" s="11"/>
      <c r="I3" s="11"/>
      <c r="J3" s="11"/>
      <c r="K3" s="11"/>
      <c r="L3" s="11"/>
      <c r="M3" s="11"/>
      <c r="N3" s="11"/>
      <c r="O3" s="11"/>
      <c r="P3" s="11"/>
    </row>
    <row r="4" spans="1:16">
      <c r="A4" s="12" t="s">
        <v>949</v>
      </c>
      <c r="B4" s="21" t="s">
        <v>1443</v>
      </c>
      <c r="C4" s="21"/>
      <c r="D4" s="21"/>
      <c r="E4" s="21"/>
      <c r="F4" s="21"/>
      <c r="G4" s="21"/>
      <c r="H4" s="21"/>
      <c r="I4" s="21"/>
      <c r="J4" s="21"/>
      <c r="K4" s="21"/>
      <c r="L4" s="21"/>
      <c r="M4" s="21"/>
      <c r="N4" s="21"/>
      <c r="O4" s="21"/>
      <c r="P4" s="21"/>
    </row>
    <row r="5" spans="1:16">
      <c r="A5" s="12"/>
      <c r="B5" s="35"/>
      <c r="C5" s="35"/>
      <c r="D5" s="35"/>
      <c r="E5" s="35"/>
      <c r="F5" s="35"/>
      <c r="G5" s="35"/>
      <c r="H5" s="35"/>
      <c r="I5" s="35"/>
      <c r="J5" s="35"/>
    </row>
    <row r="6" spans="1:16">
      <c r="A6" s="12"/>
      <c r="B6" s="15"/>
      <c r="C6" s="15"/>
      <c r="D6" s="15"/>
      <c r="E6" s="15"/>
      <c r="F6" s="15"/>
      <c r="G6" s="15"/>
      <c r="H6" s="15"/>
      <c r="I6" s="15"/>
      <c r="J6" s="15"/>
    </row>
    <row r="7" spans="1:16">
      <c r="A7" s="12"/>
      <c r="B7" s="91" t="s">
        <v>949</v>
      </c>
      <c r="C7" s="23"/>
      <c r="D7" s="56" t="s">
        <v>480</v>
      </c>
      <c r="E7" s="56"/>
      <c r="F7" s="56"/>
      <c r="G7" s="23"/>
      <c r="H7" s="56" t="s">
        <v>480</v>
      </c>
      <c r="I7" s="56"/>
      <c r="J7" s="56"/>
    </row>
    <row r="8" spans="1:16" ht="15.75" thickBot="1">
      <c r="A8" s="12"/>
      <c r="B8" s="92"/>
      <c r="C8" s="23"/>
      <c r="D8" s="36">
        <v>2014</v>
      </c>
      <c r="E8" s="36"/>
      <c r="F8" s="36"/>
      <c r="G8" s="23"/>
      <c r="H8" s="36">
        <v>2013</v>
      </c>
      <c r="I8" s="36"/>
      <c r="J8" s="36"/>
    </row>
    <row r="9" spans="1:16">
      <c r="A9" s="12"/>
      <c r="B9" s="57" t="s">
        <v>950</v>
      </c>
      <c r="C9" s="38"/>
      <c r="D9" s="57" t="s">
        <v>307</v>
      </c>
      <c r="E9" s="59">
        <v>12567696</v>
      </c>
      <c r="F9" s="39"/>
      <c r="G9" s="38"/>
      <c r="H9" s="57" t="s">
        <v>307</v>
      </c>
      <c r="I9" s="59">
        <v>7434890</v>
      </c>
      <c r="J9" s="39"/>
    </row>
    <row r="10" spans="1:16">
      <c r="A10" s="12"/>
      <c r="B10" s="46"/>
      <c r="C10" s="38"/>
      <c r="D10" s="58"/>
      <c r="E10" s="60"/>
      <c r="F10" s="61"/>
      <c r="G10" s="38"/>
      <c r="H10" s="58"/>
      <c r="I10" s="60"/>
      <c r="J10" s="61"/>
    </row>
    <row r="11" spans="1:16">
      <c r="A11" s="12"/>
      <c r="B11" s="21" t="s">
        <v>951</v>
      </c>
      <c r="C11" s="23"/>
      <c r="D11" s="21" t="s">
        <v>307</v>
      </c>
      <c r="E11" s="41">
        <v>12570811</v>
      </c>
      <c r="F11" s="23"/>
      <c r="G11" s="23"/>
      <c r="H11" s="21" t="s">
        <v>307</v>
      </c>
      <c r="I11" s="41">
        <v>7435940</v>
      </c>
      <c r="J11" s="23"/>
    </row>
    <row r="12" spans="1:16">
      <c r="A12" s="12"/>
      <c r="B12" s="21"/>
      <c r="C12" s="23"/>
      <c r="D12" s="21"/>
      <c r="E12" s="41"/>
      <c r="F12" s="23"/>
      <c r="G12" s="23"/>
      <c r="H12" s="21"/>
      <c r="I12" s="41"/>
      <c r="J12" s="23"/>
    </row>
    <row r="13" spans="1:16">
      <c r="A13" s="12"/>
      <c r="B13" s="26"/>
      <c r="C13" s="26"/>
      <c r="D13" s="38"/>
      <c r="E13" s="38"/>
      <c r="F13" s="38"/>
      <c r="G13" s="26"/>
      <c r="H13" s="38"/>
      <c r="I13" s="38"/>
      <c r="J13" s="38"/>
    </row>
    <row r="14" spans="1:16">
      <c r="A14" s="12"/>
      <c r="B14" s="14" t="s">
        <v>952</v>
      </c>
      <c r="C14" s="18"/>
      <c r="D14" s="42">
        <v>0.12</v>
      </c>
      <c r="E14" s="42"/>
      <c r="F14" s="14" t="s">
        <v>507</v>
      </c>
      <c r="G14" s="18"/>
      <c r="H14" s="42">
        <v>0.12</v>
      </c>
      <c r="I14" s="42"/>
      <c r="J14" s="14" t="s">
        <v>507</v>
      </c>
    </row>
    <row r="15" spans="1:16">
      <c r="A15" s="12" t="s">
        <v>1444</v>
      </c>
      <c r="B15" s="21" t="s">
        <v>1445</v>
      </c>
      <c r="C15" s="21"/>
      <c r="D15" s="21"/>
      <c r="E15" s="21"/>
      <c r="F15" s="21"/>
      <c r="G15" s="21"/>
      <c r="H15" s="21"/>
      <c r="I15" s="21"/>
      <c r="J15" s="21"/>
      <c r="K15" s="21"/>
      <c r="L15" s="21"/>
      <c r="M15" s="21"/>
      <c r="N15" s="21"/>
      <c r="O15" s="21"/>
      <c r="P15" s="21"/>
    </row>
    <row r="16" spans="1:16">
      <c r="A16" s="12"/>
      <c r="B16" s="35"/>
      <c r="C16" s="35"/>
      <c r="D16" s="35"/>
      <c r="E16" s="35"/>
      <c r="F16" s="35"/>
      <c r="G16" s="35"/>
      <c r="H16" s="35"/>
      <c r="I16" s="35"/>
      <c r="J16" s="35"/>
      <c r="K16" s="35"/>
      <c r="L16" s="35"/>
      <c r="M16" s="35"/>
      <c r="N16" s="35"/>
      <c r="O16" s="35"/>
      <c r="P16" s="35"/>
    </row>
    <row r="17" spans="1:16">
      <c r="A17" s="12"/>
      <c r="B17" s="15"/>
      <c r="C17" s="15"/>
      <c r="D17" s="15"/>
      <c r="E17" s="15"/>
      <c r="F17" s="15"/>
      <c r="G17" s="15"/>
      <c r="H17" s="15"/>
      <c r="I17" s="15"/>
      <c r="J17" s="15"/>
      <c r="K17" s="15"/>
      <c r="L17" s="15"/>
      <c r="M17" s="15"/>
      <c r="N17" s="15"/>
      <c r="O17" s="15"/>
      <c r="P17" s="15"/>
    </row>
    <row r="18" spans="1:16" ht="15.75" thickBot="1">
      <c r="A18" s="12"/>
      <c r="B18" s="18"/>
      <c r="C18" s="18"/>
      <c r="D18" s="36" t="s">
        <v>368</v>
      </c>
      <c r="E18" s="36"/>
      <c r="F18" s="36"/>
      <c r="G18" s="36"/>
      <c r="H18" s="36"/>
      <c r="I18" s="36"/>
      <c r="J18" s="18"/>
      <c r="K18" s="36" t="s">
        <v>379</v>
      </c>
      <c r="L18" s="36"/>
      <c r="M18" s="36"/>
      <c r="N18" s="36"/>
      <c r="O18" s="36"/>
      <c r="P18" s="36"/>
    </row>
    <row r="19" spans="1:16" ht="15.75" thickBot="1">
      <c r="A19" s="12"/>
      <c r="B19" s="53" t="s">
        <v>547</v>
      </c>
      <c r="C19" s="18"/>
      <c r="D19" s="37" t="s">
        <v>548</v>
      </c>
      <c r="E19" s="37"/>
      <c r="F19" s="37"/>
      <c r="G19" s="18"/>
      <c r="H19" s="37" t="s">
        <v>954</v>
      </c>
      <c r="I19" s="37"/>
      <c r="J19" s="18"/>
      <c r="K19" s="37" t="s">
        <v>548</v>
      </c>
      <c r="L19" s="37"/>
      <c r="M19" s="37"/>
      <c r="N19" s="18"/>
      <c r="O19" s="37" t="s">
        <v>954</v>
      </c>
      <c r="P19" s="37"/>
    </row>
    <row r="20" spans="1:16">
      <c r="A20" s="12"/>
      <c r="B20" s="57" t="s">
        <v>551</v>
      </c>
      <c r="C20" s="38"/>
      <c r="D20" s="57" t="s">
        <v>307</v>
      </c>
      <c r="E20" s="59">
        <v>11695550</v>
      </c>
      <c r="F20" s="39"/>
      <c r="G20" s="38"/>
      <c r="H20" s="62">
        <v>0.33</v>
      </c>
      <c r="I20" s="39"/>
      <c r="J20" s="38"/>
      <c r="K20" s="57" t="s">
        <v>307</v>
      </c>
      <c r="L20" s="59">
        <v>12459650</v>
      </c>
      <c r="M20" s="39"/>
      <c r="N20" s="38"/>
      <c r="O20" s="62">
        <v>0.43</v>
      </c>
      <c r="P20" s="39"/>
    </row>
    <row r="21" spans="1:16">
      <c r="A21" s="12"/>
      <c r="B21" s="46"/>
      <c r="C21" s="38"/>
      <c r="D21" s="58"/>
      <c r="E21" s="60"/>
      <c r="F21" s="61"/>
      <c r="G21" s="38"/>
      <c r="H21" s="63"/>
      <c r="I21" s="61"/>
      <c r="J21" s="38"/>
      <c r="K21" s="46"/>
      <c r="L21" s="44"/>
      <c r="M21" s="38"/>
      <c r="N21" s="38"/>
      <c r="O21" s="63"/>
      <c r="P21" s="61"/>
    </row>
    <row r="22" spans="1:16">
      <c r="A22" s="12"/>
      <c r="B22" s="21" t="s">
        <v>552</v>
      </c>
      <c r="C22" s="23"/>
      <c r="D22" s="41">
        <v>2018510</v>
      </c>
      <c r="E22" s="41"/>
      <c r="F22" s="23"/>
      <c r="G22" s="23"/>
      <c r="H22" s="42">
        <v>1.49</v>
      </c>
      <c r="I22" s="23"/>
      <c r="J22" s="23"/>
      <c r="K22" s="41">
        <v>1940550</v>
      </c>
      <c r="L22" s="41"/>
      <c r="M22" s="23"/>
      <c r="N22" s="23"/>
      <c r="O22" s="42">
        <v>1.27</v>
      </c>
      <c r="P22" s="23"/>
    </row>
    <row r="23" spans="1:16">
      <c r="A23" s="12"/>
      <c r="B23" s="21"/>
      <c r="C23" s="23"/>
      <c r="D23" s="41"/>
      <c r="E23" s="41"/>
      <c r="F23" s="23"/>
      <c r="G23" s="23"/>
      <c r="H23" s="42"/>
      <c r="I23" s="23"/>
      <c r="J23" s="23"/>
      <c r="K23" s="41"/>
      <c r="L23" s="41"/>
      <c r="M23" s="23"/>
      <c r="N23" s="23"/>
      <c r="O23" s="42"/>
      <c r="P23" s="23"/>
    </row>
    <row r="24" spans="1:16">
      <c r="A24" s="12"/>
      <c r="B24" s="46" t="s">
        <v>553</v>
      </c>
      <c r="C24" s="38"/>
      <c r="D24" s="44">
        <v>2158950</v>
      </c>
      <c r="E24" s="44"/>
      <c r="F24" s="38"/>
      <c r="G24" s="38"/>
      <c r="H24" s="45">
        <v>1.76</v>
      </c>
      <c r="I24" s="38"/>
      <c r="J24" s="38"/>
      <c r="K24" s="44">
        <v>1359400</v>
      </c>
      <c r="L24" s="44"/>
      <c r="M24" s="38"/>
      <c r="N24" s="38"/>
      <c r="O24" s="45">
        <v>1.93</v>
      </c>
      <c r="P24" s="38"/>
    </row>
    <row r="25" spans="1:16">
      <c r="A25" s="12"/>
      <c r="B25" s="46"/>
      <c r="C25" s="38"/>
      <c r="D25" s="44"/>
      <c r="E25" s="44"/>
      <c r="F25" s="38"/>
      <c r="G25" s="38"/>
      <c r="H25" s="45"/>
      <c r="I25" s="38"/>
      <c r="J25" s="38"/>
      <c r="K25" s="44"/>
      <c r="L25" s="44"/>
      <c r="M25" s="38"/>
      <c r="N25" s="38"/>
      <c r="O25" s="45"/>
      <c r="P25" s="38"/>
    </row>
    <row r="26" spans="1:16">
      <c r="A26" s="12"/>
      <c r="B26" s="21" t="s">
        <v>554</v>
      </c>
      <c r="C26" s="23"/>
      <c r="D26" s="41">
        <v>1934100</v>
      </c>
      <c r="E26" s="41"/>
      <c r="F26" s="23"/>
      <c r="G26" s="23"/>
      <c r="H26" s="42">
        <v>1.49</v>
      </c>
      <c r="I26" s="23"/>
      <c r="J26" s="23"/>
      <c r="K26" s="41">
        <v>1539200</v>
      </c>
      <c r="L26" s="41"/>
      <c r="M26" s="23"/>
      <c r="N26" s="23"/>
      <c r="O26" s="42">
        <v>2.08</v>
      </c>
      <c r="P26" s="23"/>
    </row>
    <row r="27" spans="1:16">
      <c r="A27" s="12"/>
      <c r="B27" s="21"/>
      <c r="C27" s="23"/>
      <c r="D27" s="41"/>
      <c r="E27" s="41"/>
      <c r="F27" s="23"/>
      <c r="G27" s="23"/>
      <c r="H27" s="42"/>
      <c r="I27" s="23"/>
      <c r="J27" s="23"/>
      <c r="K27" s="41"/>
      <c r="L27" s="41"/>
      <c r="M27" s="23"/>
      <c r="N27" s="23"/>
      <c r="O27" s="42"/>
      <c r="P27" s="23"/>
    </row>
    <row r="28" spans="1:16">
      <c r="A28" s="12"/>
      <c r="B28" s="46" t="s">
        <v>555</v>
      </c>
      <c r="C28" s="38"/>
      <c r="D28" s="44">
        <v>999700</v>
      </c>
      <c r="E28" s="44"/>
      <c r="F28" s="38"/>
      <c r="G28" s="38"/>
      <c r="H28" s="45">
        <v>2.5099999999999998</v>
      </c>
      <c r="I28" s="38"/>
      <c r="J28" s="38"/>
      <c r="K28" s="44">
        <v>1690100</v>
      </c>
      <c r="L28" s="44"/>
      <c r="M28" s="38"/>
      <c r="N28" s="38"/>
      <c r="O28" s="45">
        <v>1.56</v>
      </c>
      <c r="P28" s="38"/>
    </row>
    <row r="29" spans="1:16">
      <c r="A29" s="12"/>
      <c r="B29" s="46"/>
      <c r="C29" s="38"/>
      <c r="D29" s="44"/>
      <c r="E29" s="44"/>
      <c r="F29" s="38"/>
      <c r="G29" s="38"/>
      <c r="H29" s="45"/>
      <c r="I29" s="38"/>
      <c r="J29" s="38"/>
      <c r="K29" s="44"/>
      <c r="L29" s="44"/>
      <c r="M29" s="38"/>
      <c r="N29" s="38"/>
      <c r="O29" s="45"/>
      <c r="P29" s="38"/>
    </row>
    <row r="30" spans="1:16">
      <c r="A30" s="12"/>
      <c r="B30" s="21" t="s">
        <v>556</v>
      </c>
      <c r="C30" s="23"/>
      <c r="D30" s="41">
        <v>6692000</v>
      </c>
      <c r="E30" s="41"/>
      <c r="F30" s="23"/>
      <c r="G30" s="23"/>
      <c r="H30" s="42">
        <v>3.11</v>
      </c>
      <c r="I30" s="23"/>
      <c r="J30" s="23"/>
      <c r="K30" s="41">
        <v>7654200</v>
      </c>
      <c r="L30" s="41"/>
      <c r="M30" s="23"/>
      <c r="N30" s="23"/>
      <c r="O30" s="42">
        <v>2.92</v>
      </c>
      <c r="P30" s="23"/>
    </row>
    <row r="31" spans="1:16" ht="15.75" thickBot="1">
      <c r="A31" s="12"/>
      <c r="B31" s="21"/>
      <c r="C31" s="23"/>
      <c r="D31" s="64"/>
      <c r="E31" s="64"/>
      <c r="F31" s="65"/>
      <c r="G31" s="23"/>
      <c r="H31" s="42"/>
      <c r="I31" s="23"/>
      <c r="J31" s="23"/>
      <c r="K31" s="64"/>
      <c r="L31" s="64"/>
      <c r="M31" s="65"/>
      <c r="N31" s="23"/>
      <c r="O31" s="42"/>
      <c r="P31" s="23"/>
    </row>
    <row r="32" spans="1:16">
      <c r="A32" s="12"/>
      <c r="B32" s="46" t="s">
        <v>955</v>
      </c>
      <c r="C32" s="38"/>
      <c r="D32" s="59">
        <v>25498810</v>
      </c>
      <c r="E32" s="59"/>
      <c r="F32" s="39"/>
      <c r="G32" s="38"/>
      <c r="H32" s="45">
        <v>1.44</v>
      </c>
      <c r="I32" s="38"/>
      <c r="J32" s="38"/>
      <c r="K32" s="59">
        <v>26643100</v>
      </c>
      <c r="L32" s="59"/>
      <c r="M32" s="39"/>
      <c r="N32" s="38"/>
      <c r="O32" s="45">
        <v>1.45</v>
      </c>
      <c r="P32" s="38"/>
    </row>
    <row r="33" spans="1:16">
      <c r="A33" s="12"/>
      <c r="B33" s="46"/>
      <c r="C33" s="38"/>
      <c r="D33" s="44"/>
      <c r="E33" s="44"/>
      <c r="F33" s="38"/>
      <c r="G33" s="38"/>
      <c r="H33" s="45"/>
      <c r="I33" s="38"/>
      <c r="J33" s="38"/>
      <c r="K33" s="44"/>
      <c r="L33" s="44"/>
      <c r="M33" s="38"/>
      <c r="N33" s="38"/>
      <c r="O33" s="45"/>
      <c r="P33" s="38"/>
    </row>
    <row r="34" spans="1:16">
      <c r="A34" s="12"/>
      <c r="B34" s="21" t="s">
        <v>585</v>
      </c>
      <c r="C34" s="23"/>
      <c r="D34" s="41">
        <v>27138</v>
      </c>
      <c r="E34" s="41"/>
      <c r="F34" s="23"/>
      <c r="G34" s="23"/>
      <c r="H34" s="42"/>
      <c r="I34" s="23"/>
      <c r="J34" s="23"/>
      <c r="K34" s="41">
        <v>32455</v>
      </c>
      <c r="L34" s="41"/>
      <c r="M34" s="23"/>
      <c r="N34" s="23"/>
      <c r="O34" s="42"/>
      <c r="P34" s="23"/>
    </row>
    <row r="35" spans="1:16">
      <c r="A35" s="12"/>
      <c r="B35" s="21"/>
      <c r="C35" s="23"/>
      <c r="D35" s="41"/>
      <c r="E35" s="41"/>
      <c r="F35" s="23"/>
      <c r="G35" s="23"/>
      <c r="H35" s="42"/>
      <c r="I35" s="23"/>
      <c r="J35" s="23"/>
      <c r="K35" s="41"/>
      <c r="L35" s="41"/>
      <c r="M35" s="23"/>
      <c r="N35" s="23"/>
      <c r="O35" s="42"/>
      <c r="P35" s="23"/>
    </row>
    <row r="36" spans="1:16">
      <c r="A36" s="12"/>
      <c r="B36" s="46" t="s">
        <v>586</v>
      </c>
      <c r="C36" s="38"/>
      <c r="D36" s="45" t="s">
        <v>956</v>
      </c>
      <c r="E36" s="45"/>
      <c r="F36" s="46" t="s">
        <v>309</v>
      </c>
      <c r="G36" s="38"/>
      <c r="H36" s="45"/>
      <c r="I36" s="38"/>
      <c r="J36" s="38"/>
      <c r="K36" s="45" t="s">
        <v>957</v>
      </c>
      <c r="L36" s="45"/>
      <c r="M36" s="46" t="s">
        <v>309</v>
      </c>
      <c r="N36" s="38"/>
      <c r="O36" s="45"/>
      <c r="P36" s="38"/>
    </row>
    <row r="37" spans="1:16">
      <c r="A37" s="12"/>
      <c r="B37" s="46"/>
      <c r="C37" s="38"/>
      <c r="D37" s="45"/>
      <c r="E37" s="45"/>
      <c r="F37" s="46"/>
      <c r="G37" s="38"/>
      <c r="H37" s="45"/>
      <c r="I37" s="38"/>
      <c r="J37" s="38"/>
      <c r="K37" s="45"/>
      <c r="L37" s="45"/>
      <c r="M37" s="46"/>
      <c r="N37" s="38"/>
      <c r="O37" s="45"/>
      <c r="P37" s="38"/>
    </row>
    <row r="38" spans="1:16">
      <c r="A38" s="12"/>
      <c r="B38" s="21" t="s">
        <v>558</v>
      </c>
      <c r="C38" s="23"/>
      <c r="D38" s="42" t="s">
        <v>958</v>
      </c>
      <c r="E38" s="42"/>
      <c r="F38" s="21" t="s">
        <v>309</v>
      </c>
      <c r="G38" s="23"/>
      <c r="H38" s="42"/>
      <c r="I38" s="23"/>
      <c r="J38" s="23"/>
      <c r="K38" s="42" t="s">
        <v>959</v>
      </c>
      <c r="L38" s="42"/>
      <c r="M38" s="21" t="s">
        <v>309</v>
      </c>
      <c r="N38" s="23"/>
      <c r="O38" s="42"/>
      <c r="P38" s="23"/>
    </row>
    <row r="39" spans="1:16" ht="15.75" thickBot="1">
      <c r="A39" s="12"/>
      <c r="B39" s="21"/>
      <c r="C39" s="23"/>
      <c r="D39" s="66"/>
      <c r="E39" s="66"/>
      <c r="F39" s="67"/>
      <c r="G39" s="23"/>
      <c r="H39" s="42"/>
      <c r="I39" s="23"/>
      <c r="J39" s="23"/>
      <c r="K39" s="66"/>
      <c r="L39" s="66"/>
      <c r="M39" s="67"/>
      <c r="N39" s="23"/>
      <c r="O39" s="42"/>
      <c r="P39" s="23"/>
    </row>
    <row r="40" spans="1:16">
      <c r="A40" s="12"/>
      <c r="B40" s="46" t="s">
        <v>960</v>
      </c>
      <c r="C40" s="38"/>
      <c r="D40" s="57" t="s">
        <v>307</v>
      </c>
      <c r="E40" s="59">
        <v>25503138</v>
      </c>
      <c r="F40" s="39"/>
      <c r="G40" s="38"/>
      <c r="H40" s="45"/>
      <c r="I40" s="38"/>
      <c r="J40" s="38"/>
      <c r="K40" s="57" t="s">
        <v>307</v>
      </c>
      <c r="L40" s="59">
        <v>26583925</v>
      </c>
      <c r="M40" s="39"/>
      <c r="N40" s="38"/>
      <c r="O40" s="45"/>
      <c r="P40" s="38"/>
    </row>
    <row r="41" spans="1:16" ht="15.75" thickBot="1">
      <c r="A41" s="12"/>
      <c r="B41" s="46"/>
      <c r="C41" s="38"/>
      <c r="D41" s="68"/>
      <c r="E41" s="69"/>
      <c r="F41" s="70"/>
      <c r="G41" s="38"/>
      <c r="H41" s="45"/>
      <c r="I41" s="38"/>
      <c r="J41" s="38"/>
      <c r="K41" s="68"/>
      <c r="L41" s="69"/>
      <c r="M41" s="70"/>
      <c r="N41" s="38"/>
      <c r="O41" s="45"/>
      <c r="P41" s="38"/>
    </row>
    <row r="42" spans="1:16" ht="15.75" thickTop="1">
      <c r="A42" s="12" t="s">
        <v>1446</v>
      </c>
      <c r="B42" s="21" t="s">
        <v>962</v>
      </c>
      <c r="C42" s="21"/>
      <c r="D42" s="21"/>
      <c r="E42" s="21"/>
      <c r="F42" s="21"/>
      <c r="G42" s="21"/>
      <c r="H42" s="21"/>
      <c r="I42" s="21"/>
      <c r="J42" s="21"/>
      <c r="K42" s="21"/>
      <c r="L42" s="21"/>
      <c r="M42" s="21"/>
      <c r="N42" s="21"/>
      <c r="O42" s="21"/>
      <c r="P42" s="21"/>
    </row>
    <row r="43" spans="1:16">
      <c r="A43" s="12"/>
      <c r="B43" s="35"/>
      <c r="C43" s="35"/>
      <c r="D43" s="35"/>
      <c r="E43" s="35"/>
      <c r="F43" s="35"/>
      <c r="G43" s="35"/>
      <c r="H43" s="35"/>
      <c r="I43" s="35"/>
      <c r="J43" s="35"/>
    </row>
    <row r="44" spans="1:16">
      <c r="A44" s="12"/>
      <c r="B44" s="15"/>
      <c r="C44" s="15"/>
      <c r="D44" s="15"/>
      <c r="E44" s="15"/>
      <c r="F44" s="15"/>
      <c r="G44" s="15"/>
      <c r="H44" s="15"/>
      <c r="I44" s="15"/>
      <c r="J44" s="15"/>
    </row>
    <row r="45" spans="1:16">
      <c r="A45" s="12"/>
      <c r="B45" s="91" t="s">
        <v>963</v>
      </c>
      <c r="C45" s="23"/>
      <c r="D45" s="56" t="s">
        <v>480</v>
      </c>
      <c r="E45" s="56"/>
      <c r="F45" s="56"/>
      <c r="G45" s="23"/>
      <c r="H45" s="56" t="s">
        <v>480</v>
      </c>
      <c r="I45" s="56"/>
      <c r="J45" s="56"/>
    </row>
    <row r="46" spans="1:16" ht="15.75" thickBot="1">
      <c r="A46" s="12"/>
      <c r="B46" s="92"/>
      <c r="C46" s="23"/>
      <c r="D46" s="36">
        <v>2014</v>
      </c>
      <c r="E46" s="36"/>
      <c r="F46" s="36"/>
      <c r="G46" s="23"/>
      <c r="H46" s="36">
        <v>2013</v>
      </c>
      <c r="I46" s="36"/>
      <c r="J46" s="36"/>
    </row>
    <row r="47" spans="1:16">
      <c r="A47" s="12"/>
      <c r="B47" s="57" t="s">
        <v>964</v>
      </c>
      <c r="C47" s="38"/>
      <c r="D47" s="57" t="s">
        <v>307</v>
      </c>
      <c r="E47" s="59">
        <v>17253810</v>
      </c>
      <c r="F47" s="39"/>
      <c r="G47" s="38"/>
      <c r="H47" s="57" t="s">
        <v>307</v>
      </c>
      <c r="I47" s="59">
        <v>17677100</v>
      </c>
      <c r="J47" s="39"/>
    </row>
    <row r="48" spans="1:16">
      <c r="A48" s="12"/>
      <c r="B48" s="46"/>
      <c r="C48" s="38"/>
      <c r="D48" s="58"/>
      <c r="E48" s="60"/>
      <c r="F48" s="61"/>
      <c r="G48" s="38"/>
      <c r="H48" s="58"/>
      <c r="I48" s="60"/>
      <c r="J48" s="61"/>
    </row>
    <row r="49" spans="1:10">
      <c r="A49" s="12"/>
      <c r="B49" s="21" t="s">
        <v>965</v>
      </c>
      <c r="C49" s="23"/>
      <c r="D49" s="41">
        <v>8245000</v>
      </c>
      <c r="E49" s="41"/>
      <c r="F49" s="23"/>
      <c r="G49" s="23"/>
      <c r="H49" s="41">
        <v>8966000</v>
      </c>
      <c r="I49" s="41"/>
      <c r="J49" s="23"/>
    </row>
    <row r="50" spans="1:10" ht="15.75" thickBot="1">
      <c r="A50" s="12"/>
      <c r="B50" s="21"/>
      <c r="C50" s="23"/>
      <c r="D50" s="64"/>
      <c r="E50" s="64"/>
      <c r="F50" s="65"/>
      <c r="G50" s="23"/>
      <c r="H50" s="64"/>
      <c r="I50" s="64"/>
      <c r="J50" s="65"/>
    </row>
    <row r="51" spans="1:10">
      <c r="A51" s="12"/>
      <c r="B51" s="46" t="s">
        <v>955</v>
      </c>
      <c r="C51" s="38"/>
      <c r="D51" s="57" t="s">
        <v>307</v>
      </c>
      <c r="E51" s="59">
        <v>25498810</v>
      </c>
      <c r="F51" s="39"/>
      <c r="G51" s="38"/>
      <c r="H51" s="57" t="s">
        <v>307</v>
      </c>
      <c r="I51" s="59">
        <v>26643100</v>
      </c>
      <c r="J51" s="39"/>
    </row>
    <row r="52" spans="1:10" ht="15.75" thickBot="1">
      <c r="A52" s="12"/>
      <c r="B52" s="46"/>
      <c r="C52" s="38"/>
      <c r="D52" s="68"/>
      <c r="E52" s="69"/>
      <c r="F52" s="70"/>
      <c r="G52" s="38"/>
      <c r="H52" s="68"/>
      <c r="I52" s="69"/>
      <c r="J52" s="70"/>
    </row>
    <row r="53" spans="1:10" ht="15.75" thickTop="1">
      <c r="A53" s="12" t="s">
        <v>1447</v>
      </c>
      <c r="B53" s="35"/>
      <c r="C53" s="35"/>
      <c r="D53" s="35"/>
      <c r="E53" s="35"/>
      <c r="F53" s="35"/>
      <c r="G53" s="35"/>
      <c r="H53" s="35"/>
      <c r="I53" s="35"/>
      <c r="J53" s="35"/>
    </row>
    <row r="54" spans="1:10">
      <c r="A54" s="12"/>
      <c r="B54" s="15"/>
      <c r="C54" s="15"/>
      <c r="D54" s="15"/>
      <c r="E54" s="15"/>
      <c r="F54" s="15"/>
      <c r="G54" s="15"/>
      <c r="H54" s="15"/>
      <c r="I54" s="15"/>
      <c r="J54" s="15"/>
    </row>
    <row r="55" spans="1:10" ht="27" thickBot="1">
      <c r="A55" s="12"/>
      <c r="B55" s="53" t="s">
        <v>966</v>
      </c>
      <c r="C55" s="18"/>
      <c r="D55" s="23"/>
      <c r="E55" s="23"/>
      <c r="F55" s="23"/>
      <c r="G55" s="18"/>
      <c r="H55" s="23"/>
      <c r="I55" s="23"/>
      <c r="J55" s="23"/>
    </row>
    <row r="56" spans="1:10">
      <c r="A56" s="12"/>
      <c r="B56" s="57" t="s">
        <v>551</v>
      </c>
      <c r="C56" s="38"/>
      <c r="D56" s="46" t="s">
        <v>307</v>
      </c>
      <c r="E56" s="44">
        <v>19918550</v>
      </c>
      <c r="F56" s="38"/>
      <c r="G56" s="38"/>
      <c r="H56" s="46" t="s">
        <v>307</v>
      </c>
      <c r="I56" s="44">
        <v>20900650</v>
      </c>
      <c r="J56" s="38"/>
    </row>
    <row r="57" spans="1:10">
      <c r="A57" s="12"/>
      <c r="B57" s="46"/>
      <c r="C57" s="38"/>
      <c r="D57" s="46"/>
      <c r="E57" s="44"/>
      <c r="F57" s="38"/>
      <c r="G57" s="38"/>
      <c r="H57" s="46"/>
      <c r="I57" s="44"/>
      <c r="J57" s="38"/>
    </row>
    <row r="58" spans="1:10">
      <c r="A58" s="12"/>
      <c r="B58" s="21" t="s">
        <v>552</v>
      </c>
      <c r="C58" s="23"/>
      <c r="D58" s="41">
        <v>1651510</v>
      </c>
      <c r="E58" s="41"/>
      <c r="F58" s="23"/>
      <c r="G58" s="23"/>
      <c r="H58" s="41">
        <v>1583550</v>
      </c>
      <c r="I58" s="41"/>
      <c r="J58" s="23"/>
    </row>
    <row r="59" spans="1:10">
      <c r="A59" s="12"/>
      <c r="B59" s="21"/>
      <c r="C59" s="23"/>
      <c r="D59" s="41"/>
      <c r="E59" s="41"/>
      <c r="F59" s="23"/>
      <c r="G59" s="23"/>
      <c r="H59" s="41"/>
      <c r="I59" s="41"/>
      <c r="J59" s="23"/>
    </row>
    <row r="60" spans="1:10">
      <c r="A60" s="12"/>
      <c r="B60" s="46" t="s">
        <v>553</v>
      </c>
      <c r="C60" s="38"/>
      <c r="D60" s="44">
        <v>883950</v>
      </c>
      <c r="E60" s="44"/>
      <c r="F60" s="38"/>
      <c r="G60" s="38"/>
      <c r="H60" s="44">
        <v>954400</v>
      </c>
      <c r="I60" s="44"/>
      <c r="J60" s="38"/>
    </row>
    <row r="61" spans="1:10">
      <c r="A61" s="12"/>
      <c r="B61" s="46"/>
      <c r="C61" s="38"/>
      <c r="D61" s="44"/>
      <c r="E61" s="44"/>
      <c r="F61" s="38"/>
      <c r="G61" s="38"/>
      <c r="H61" s="44"/>
      <c r="I61" s="44"/>
      <c r="J61" s="38"/>
    </row>
    <row r="62" spans="1:10">
      <c r="A62" s="12"/>
      <c r="B62" s="21" t="s">
        <v>554</v>
      </c>
      <c r="C62" s="23"/>
      <c r="D62" s="41">
        <v>461100</v>
      </c>
      <c r="E62" s="41"/>
      <c r="F62" s="23"/>
      <c r="G62" s="23"/>
      <c r="H62" s="41">
        <v>649200</v>
      </c>
      <c r="I62" s="41"/>
      <c r="J62" s="23"/>
    </row>
    <row r="63" spans="1:10">
      <c r="A63" s="12"/>
      <c r="B63" s="21"/>
      <c r="C63" s="23"/>
      <c r="D63" s="41"/>
      <c r="E63" s="41"/>
      <c r="F63" s="23"/>
      <c r="G63" s="23"/>
      <c r="H63" s="41"/>
      <c r="I63" s="41"/>
      <c r="J63" s="23"/>
    </row>
    <row r="64" spans="1:10">
      <c r="A64" s="12"/>
      <c r="B64" s="46" t="s">
        <v>555</v>
      </c>
      <c r="C64" s="38"/>
      <c r="D64" s="44">
        <v>543700</v>
      </c>
      <c r="E64" s="44"/>
      <c r="F64" s="38"/>
      <c r="G64" s="38"/>
      <c r="H64" s="44">
        <v>283100</v>
      </c>
      <c r="I64" s="44"/>
      <c r="J64" s="38"/>
    </row>
    <row r="65" spans="1:16">
      <c r="A65" s="12"/>
      <c r="B65" s="46"/>
      <c r="C65" s="38"/>
      <c r="D65" s="44"/>
      <c r="E65" s="44"/>
      <c r="F65" s="38"/>
      <c r="G65" s="38"/>
      <c r="H65" s="44"/>
      <c r="I65" s="44"/>
      <c r="J65" s="38"/>
    </row>
    <row r="66" spans="1:16">
      <c r="A66" s="12"/>
      <c r="B66" s="21" t="s">
        <v>556</v>
      </c>
      <c r="C66" s="23"/>
      <c r="D66" s="41">
        <v>2040000</v>
      </c>
      <c r="E66" s="41"/>
      <c r="F66" s="23"/>
      <c r="G66" s="23"/>
      <c r="H66" s="41">
        <v>2272200</v>
      </c>
      <c r="I66" s="41"/>
      <c r="J66" s="23"/>
    </row>
    <row r="67" spans="1:16" ht="15.75" thickBot="1">
      <c r="A67" s="12"/>
      <c r="B67" s="21"/>
      <c r="C67" s="23"/>
      <c r="D67" s="64"/>
      <c r="E67" s="64"/>
      <c r="F67" s="65"/>
      <c r="G67" s="23"/>
      <c r="H67" s="64"/>
      <c r="I67" s="64"/>
      <c r="J67" s="65"/>
    </row>
    <row r="68" spans="1:16">
      <c r="A68" s="12"/>
      <c r="B68" s="46" t="s">
        <v>955</v>
      </c>
      <c r="C68" s="38"/>
      <c r="D68" s="57" t="s">
        <v>307</v>
      </c>
      <c r="E68" s="59">
        <v>25498810</v>
      </c>
      <c r="F68" s="39"/>
      <c r="G68" s="38"/>
      <c r="H68" s="57" t="s">
        <v>307</v>
      </c>
      <c r="I68" s="59">
        <v>26643100</v>
      </c>
      <c r="J68" s="39"/>
    </row>
    <row r="69" spans="1:16" ht="15.75" thickBot="1">
      <c r="A69" s="12"/>
      <c r="B69" s="46"/>
      <c r="C69" s="38"/>
      <c r="D69" s="68"/>
      <c r="E69" s="69"/>
      <c r="F69" s="70"/>
      <c r="G69" s="38"/>
      <c r="H69" s="68"/>
      <c r="I69" s="69"/>
      <c r="J69" s="70"/>
    </row>
    <row r="70" spans="1:16" ht="15.75" thickTop="1">
      <c r="A70" s="12" t="s">
        <v>1448</v>
      </c>
      <c r="B70" s="21" t="s">
        <v>1449</v>
      </c>
      <c r="C70" s="21"/>
      <c r="D70" s="21"/>
      <c r="E70" s="21"/>
      <c r="F70" s="21"/>
      <c r="G70" s="21"/>
      <c r="H70" s="21"/>
      <c r="I70" s="21"/>
      <c r="J70" s="21"/>
      <c r="K70" s="21"/>
      <c r="L70" s="21"/>
      <c r="M70" s="21"/>
      <c r="N70" s="21"/>
      <c r="O70" s="21"/>
      <c r="P70" s="21"/>
    </row>
    <row r="71" spans="1:16">
      <c r="A71" s="12"/>
      <c r="B71" s="35"/>
      <c r="C71" s="35"/>
      <c r="D71" s="35"/>
      <c r="E71" s="35"/>
      <c r="F71" s="35"/>
      <c r="G71" s="35"/>
      <c r="H71" s="35"/>
      <c r="I71" s="35"/>
      <c r="J71" s="35"/>
    </row>
    <row r="72" spans="1:16">
      <c r="A72" s="12"/>
      <c r="B72" s="15"/>
      <c r="C72" s="15"/>
      <c r="D72" s="15"/>
      <c r="E72" s="15"/>
      <c r="F72" s="15"/>
      <c r="G72" s="15"/>
      <c r="H72" s="15"/>
      <c r="I72" s="15"/>
      <c r="J72" s="15"/>
    </row>
    <row r="73" spans="1:16">
      <c r="A73" s="12"/>
      <c r="B73" s="91" t="s">
        <v>401</v>
      </c>
      <c r="C73" s="23"/>
      <c r="D73" s="56" t="s">
        <v>480</v>
      </c>
      <c r="E73" s="56"/>
      <c r="F73" s="56"/>
      <c r="G73" s="23"/>
      <c r="H73" s="56" t="s">
        <v>480</v>
      </c>
      <c r="I73" s="56"/>
      <c r="J73" s="56"/>
    </row>
    <row r="74" spans="1:16" ht="15.75" thickBot="1">
      <c r="A74" s="12"/>
      <c r="B74" s="92"/>
      <c r="C74" s="23"/>
      <c r="D74" s="36">
        <v>2014</v>
      </c>
      <c r="E74" s="36"/>
      <c r="F74" s="36"/>
      <c r="G74" s="23"/>
      <c r="H74" s="36">
        <v>2013</v>
      </c>
      <c r="I74" s="36"/>
      <c r="J74" s="36"/>
    </row>
    <row r="75" spans="1:16">
      <c r="A75" s="12"/>
      <c r="B75" s="57" t="s">
        <v>403</v>
      </c>
      <c r="C75" s="38"/>
      <c r="D75" s="57" t="s">
        <v>307</v>
      </c>
      <c r="E75" s="59">
        <v>22033810</v>
      </c>
      <c r="F75" s="39"/>
      <c r="G75" s="38"/>
      <c r="H75" s="57" t="s">
        <v>307</v>
      </c>
      <c r="I75" s="59">
        <v>23888100</v>
      </c>
      <c r="J75" s="39"/>
    </row>
    <row r="76" spans="1:16">
      <c r="A76" s="12"/>
      <c r="B76" s="46"/>
      <c r="C76" s="38"/>
      <c r="D76" s="58"/>
      <c r="E76" s="60"/>
      <c r="F76" s="61"/>
      <c r="G76" s="38"/>
      <c r="H76" s="58"/>
      <c r="I76" s="60"/>
      <c r="J76" s="61"/>
    </row>
    <row r="77" spans="1:16">
      <c r="A77" s="12"/>
      <c r="B77" s="21" t="s">
        <v>975</v>
      </c>
      <c r="C77" s="23"/>
      <c r="D77" s="41">
        <v>1555000</v>
      </c>
      <c r="E77" s="41"/>
      <c r="F77" s="23"/>
      <c r="G77" s="23"/>
      <c r="H77" s="41">
        <v>2095000</v>
      </c>
      <c r="I77" s="41"/>
      <c r="J77" s="23"/>
    </row>
    <row r="78" spans="1:16">
      <c r="A78" s="12"/>
      <c r="B78" s="21"/>
      <c r="C78" s="23"/>
      <c r="D78" s="41"/>
      <c r="E78" s="41"/>
      <c r="F78" s="23"/>
      <c r="G78" s="23"/>
      <c r="H78" s="41"/>
      <c r="I78" s="41"/>
      <c r="J78" s="23"/>
    </row>
    <row r="79" spans="1:16">
      <c r="A79" s="12"/>
      <c r="B79" s="46" t="s">
        <v>976</v>
      </c>
      <c r="C79" s="38"/>
      <c r="D79" s="44">
        <v>1830000</v>
      </c>
      <c r="E79" s="44"/>
      <c r="F79" s="38"/>
      <c r="G79" s="38"/>
      <c r="H79" s="44">
        <v>535000</v>
      </c>
      <c r="I79" s="44"/>
      <c r="J79" s="38"/>
    </row>
    <row r="80" spans="1:16">
      <c r="A80" s="12"/>
      <c r="B80" s="46"/>
      <c r="C80" s="38"/>
      <c r="D80" s="44"/>
      <c r="E80" s="44"/>
      <c r="F80" s="38"/>
      <c r="G80" s="38"/>
      <c r="H80" s="44"/>
      <c r="I80" s="44"/>
      <c r="J80" s="38"/>
    </row>
    <row r="81" spans="1:10">
      <c r="A81" s="12"/>
      <c r="B81" s="21" t="s">
        <v>977</v>
      </c>
      <c r="C81" s="23"/>
      <c r="D81" s="41">
        <v>80000</v>
      </c>
      <c r="E81" s="41"/>
      <c r="F81" s="23"/>
      <c r="G81" s="23"/>
      <c r="H81" s="41">
        <v>125000</v>
      </c>
      <c r="I81" s="41"/>
      <c r="J81" s="23"/>
    </row>
    <row r="82" spans="1:10" ht="15.75" thickBot="1">
      <c r="A82" s="12"/>
      <c r="B82" s="21"/>
      <c r="C82" s="23"/>
      <c r="D82" s="64"/>
      <c r="E82" s="64"/>
      <c r="F82" s="65"/>
      <c r="G82" s="23"/>
      <c r="H82" s="64"/>
      <c r="I82" s="64"/>
      <c r="J82" s="65"/>
    </row>
    <row r="83" spans="1:10">
      <c r="A83" s="12"/>
      <c r="B83" s="46" t="s">
        <v>955</v>
      </c>
      <c r="C83" s="38"/>
      <c r="D83" s="57" t="s">
        <v>307</v>
      </c>
      <c r="E83" s="59">
        <v>25498810</v>
      </c>
      <c r="F83" s="39"/>
      <c r="G83" s="38"/>
      <c r="H83" s="57" t="s">
        <v>307</v>
      </c>
      <c r="I83" s="59">
        <v>26643100</v>
      </c>
      <c r="J83" s="39"/>
    </row>
    <row r="84" spans="1:10" ht="15.75" thickBot="1">
      <c r="A84" s="12"/>
      <c r="B84" s="46"/>
      <c r="C84" s="38"/>
      <c r="D84" s="68"/>
      <c r="E84" s="69"/>
      <c r="F84" s="70"/>
      <c r="G84" s="38"/>
      <c r="H84" s="68"/>
      <c r="I84" s="69"/>
      <c r="J84" s="70"/>
    </row>
    <row r="85" spans="1:10" ht="15.75" thickTop="1"/>
  </sheetData>
  <mergeCells count="333">
    <mergeCell ref="A15:A41"/>
    <mergeCell ref="B15:P15"/>
    <mergeCell ref="A42:A52"/>
    <mergeCell ref="B42:P42"/>
    <mergeCell ref="A53:A69"/>
    <mergeCell ref="A70:A84"/>
    <mergeCell ref="B70:P70"/>
    <mergeCell ref="A1:A2"/>
    <mergeCell ref="B1:P1"/>
    <mergeCell ref="B2:P2"/>
    <mergeCell ref="B3:P3"/>
    <mergeCell ref="A4:A14"/>
    <mergeCell ref="B4:P4"/>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4:J74"/>
    <mergeCell ref="B75:B76"/>
    <mergeCell ref="C75:C76"/>
    <mergeCell ref="D75:D76"/>
    <mergeCell ref="E75:E76"/>
    <mergeCell ref="F75:F76"/>
    <mergeCell ref="G75:G76"/>
    <mergeCell ref="H75:H76"/>
    <mergeCell ref="I75:I76"/>
    <mergeCell ref="J75:J76"/>
    <mergeCell ref="H68:H69"/>
    <mergeCell ref="I68:I69"/>
    <mergeCell ref="J68:J69"/>
    <mergeCell ref="B71:J71"/>
    <mergeCell ref="B73:B74"/>
    <mergeCell ref="C73:C74"/>
    <mergeCell ref="D73:F73"/>
    <mergeCell ref="D74:F74"/>
    <mergeCell ref="G73:G74"/>
    <mergeCell ref="H73:J73"/>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I56:I57"/>
    <mergeCell ref="J56:J57"/>
    <mergeCell ref="B58:B59"/>
    <mergeCell ref="C58:C59"/>
    <mergeCell ref="D58:E59"/>
    <mergeCell ref="F58:F59"/>
    <mergeCell ref="G58:G59"/>
    <mergeCell ref="H58:I59"/>
    <mergeCell ref="J58:J59"/>
    <mergeCell ref="B53:J53"/>
    <mergeCell ref="D55:F55"/>
    <mergeCell ref="H55:J55"/>
    <mergeCell ref="B56:B57"/>
    <mergeCell ref="C56:C57"/>
    <mergeCell ref="D56:D57"/>
    <mergeCell ref="E56:E57"/>
    <mergeCell ref="F56:F57"/>
    <mergeCell ref="G56:G57"/>
    <mergeCell ref="H56:H57"/>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H46:J46"/>
    <mergeCell ref="B47:B48"/>
    <mergeCell ref="C47:C48"/>
    <mergeCell ref="D47:D48"/>
    <mergeCell ref="E47:E48"/>
    <mergeCell ref="F47:F48"/>
    <mergeCell ref="G47:G48"/>
    <mergeCell ref="H47:H48"/>
    <mergeCell ref="I47:I48"/>
    <mergeCell ref="J47:J48"/>
    <mergeCell ref="N40:N41"/>
    <mergeCell ref="O40:O41"/>
    <mergeCell ref="P40:P41"/>
    <mergeCell ref="B43:J43"/>
    <mergeCell ref="B45:B46"/>
    <mergeCell ref="C45:C46"/>
    <mergeCell ref="D45:F45"/>
    <mergeCell ref="D46:F46"/>
    <mergeCell ref="G45:G46"/>
    <mergeCell ref="H45:J45"/>
    <mergeCell ref="H40:H41"/>
    <mergeCell ref="I40:I41"/>
    <mergeCell ref="J40:J41"/>
    <mergeCell ref="K40:K41"/>
    <mergeCell ref="L40:L41"/>
    <mergeCell ref="M40:M41"/>
    <mergeCell ref="M38:M39"/>
    <mergeCell ref="N38:N39"/>
    <mergeCell ref="O38:O39"/>
    <mergeCell ref="P38:P39"/>
    <mergeCell ref="B40:B41"/>
    <mergeCell ref="C40:C41"/>
    <mergeCell ref="D40:D41"/>
    <mergeCell ref="E40:E41"/>
    <mergeCell ref="F40:F41"/>
    <mergeCell ref="G40:G41"/>
    <mergeCell ref="P36:P37"/>
    <mergeCell ref="B38:B39"/>
    <mergeCell ref="C38:C39"/>
    <mergeCell ref="D38:E39"/>
    <mergeCell ref="F38:F39"/>
    <mergeCell ref="G38:G39"/>
    <mergeCell ref="H38:H39"/>
    <mergeCell ref="I38:I39"/>
    <mergeCell ref="J38:J39"/>
    <mergeCell ref="K38:L39"/>
    <mergeCell ref="I36:I37"/>
    <mergeCell ref="J36:J37"/>
    <mergeCell ref="K36:L37"/>
    <mergeCell ref="M36:M37"/>
    <mergeCell ref="N36:N37"/>
    <mergeCell ref="O36:O37"/>
    <mergeCell ref="M34:M35"/>
    <mergeCell ref="N34:N35"/>
    <mergeCell ref="O34:O35"/>
    <mergeCell ref="P34:P35"/>
    <mergeCell ref="B36:B37"/>
    <mergeCell ref="C36:C37"/>
    <mergeCell ref="D36:E37"/>
    <mergeCell ref="F36:F37"/>
    <mergeCell ref="G36:G37"/>
    <mergeCell ref="H36:H37"/>
    <mergeCell ref="P32:P33"/>
    <mergeCell ref="B34:B35"/>
    <mergeCell ref="C34:C35"/>
    <mergeCell ref="D34:E35"/>
    <mergeCell ref="F34:F35"/>
    <mergeCell ref="G34:G35"/>
    <mergeCell ref="H34:H35"/>
    <mergeCell ref="I34:I35"/>
    <mergeCell ref="J34:J35"/>
    <mergeCell ref="K34:L35"/>
    <mergeCell ref="I32:I33"/>
    <mergeCell ref="J32:J33"/>
    <mergeCell ref="K32:L33"/>
    <mergeCell ref="M32:M33"/>
    <mergeCell ref="N32:N33"/>
    <mergeCell ref="O32:O33"/>
    <mergeCell ref="M30:M31"/>
    <mergeCell ref="N30:N31"/>
    <mergeCell ref="O30:O31"/>
    <mergeCell ref="P30:P31"/>
    <mergeCell ref="B32:B33"/>
    <mergeCell ref="C32:C33"/>
    <mergeCell ref="D32:E33"/>
    <mergeCell ref="F32:F33"/>
    <mergeCell ref="G32:G33"/>
    <mergeCell ref="H32:H33"/>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B24:B25"/>
    <mergeCell ref="C24:C25"/>
    <mergeCell ref="D24:E25"/>
    <mergeCell ref="F24:F25"/>
    <mergeCell ref="G24:G25"/>
    <mergeCell ref="H24:H25"/>
    <mergeCell ref="J22:J23"/>
    <mergeCell ref="K22:L23"/>
    <mergeCell ref="M22:M23"/>
    <mergeCell ref="N22:N23"/>
    <mergeCell ref="O22:O23"/>
    <mergeCell ref="P22:P23"/>
    <mergeCell ref="N20:N21"/>
    <mergeCell ref="O20:O21"/>
    <mergeCell ref="P20:P21"/>
    <mergeCell ref="B22:B23"/>
    <mergeCell ref="C22:C23"/>
    <mergeCell ref="D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P16"/>
    <mergeCell ref="D18:I18"/>
    <mergeCell ref="K18:P18"/>
    <mergeCell ref="D19:F19"/>
    <mergeCell ref="H19:I19"/>
    <mergeCell ref="K19:M19"/>
    <mergeCell ref="O19:P19"/>
    <mergeCell ref="I11:I12"/>
    <mergeCell ref="J11:J12"/>
    <mergeCell ref="D13:F13"/>
    <mergeCell ref="H13:J13"/>
    <mergeCell ref="D14:E14"/>
    <mergeCell ref="H14: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4.8554687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145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980</v>
      </c>
      <c r="B3" s="11"/>
      <c r="C3" s="11"/>
      <c r="D3" s="11"/>
      <c r="E3" s="11"/>
      <c r="F3" s="11"/>
      <c r="G3" s="11"/>
      <c r="H3" s="11"/>
      <c r="I3" s="11"/>
      <c r="J3" s="11"/>
      <c r="K3" s="11"/>
      <c r="L3" s="11"/>
      <c r="M3" s="11"/>
      <c r="N3" s="11"/>
    </row>
    <row r="4" spans="1:14">
      <c r="A4" s="12" t="s">
        <v>1451</v>
      </c>
      <c r="B4" s="21" t="s">
        <v>1452</v>
      </c>
      <c r="C4" s="21"/>
      <c r="D4" s="21"/>
      <c r="E4" s="21"/>
      <c r="F4" s="21"/>
      <c r="G4" s="21"/>
      <c r="H4" s="21"/>
      <c r="I4" s="21"/>
      <c r="J4" s="21"/>
      <c r="K4" s="21"/>
      <c r="L4" s="21"/>
      <c r="M4" s="21"/>
      <c r="N4" s="21"/>
    </row>
    <row r="5" spans="1:14">
      <c r="A5" s="12"/>
      <c r="B5" s="35"/>
      <c r="C5" s="35"/>
      <c r="D5" s="35"/>
      <c r="E5" s="35"/>
      <c r="F5" s="35"/>
      <c r="G5" s="35"/>
      <c r="H5" s="35"/>
      <c r="I5" s="35"/>
      <c r="J5" s="35"/>
      <c r="K5" s="35"/>
      <c r="L5" s="35"/>
      <c r="M5" s="35"/>
      <c r="N5" s="35"/>
    </row>
    <row r="6" spans="1:14">
      <c r="A6" s="12"/>
      <c r="B6" s="15"/>
      <c r="C6" s="15"/>
      <c r="D6" s="15"/>
      <c r="E6" s="15"/>
      <c r="F6" s="15"/>
      <c r="G6" s="15"/>
      <c r="H6" s="15"/>
      <c r="I6" s="15"/>
      <c r="J6" s="15"/>
      <c r="K6" s="15"/>
      <c r="L6" s="15"/>
      <c r="M6" s="15"/>
      <c r="N6" s="15"/>
    </row>
    <row r="7" spans="1:14" ht="15.75" thickBot="1">
      <c r="A7" s="12"/>
      <c r="B7" s="53" t="s">
        <v>984</v>
      </c>
      <c r="C7" s="18"/>
      <c r="D7" s="36">
        <v>2014</v>
      </c>
      <c r="E7" s="36"/>
      <c r="F7" s="36"/>
      <c r="G7" s="18"/>
      <c r="H7" s="36">
        <v>2013</v>
      </c>
      <c r="I7" s="36"/>
      <c r="J7" s="36"/>
      <c r="K7" s="18"/>
      <c r="L7" s="36">
        <v>2012</v>
      </c>
      <c r="M7" s="36"/>
      <c r="N7" s="36"/>
    </row>
    <row r="8" spans="1:14">
      <c r="A8" s="12"/>
      <c r="B8" s="127" t="s">
        <v>516</v>
      </c>
      <c r="C8" s="38"/>
      <c r="D8" s="57" t="s">
        <v>307</v>
      </c>
      <c r="E8" s="59">
        <v>42778</v>
      </c>
      <c r="F8" s="39"/>
      <c r="G8" s="38"/>
      <c r="H8" s="57" t="s">
        <v>307</v>
      </c>
      <c r="I8" s="59">
        <v>34362</v>
      </c>
      <c r="J8" s="39"/>
      <c r="K8" s="38"/>
      <c r="L8" s="57" t="s">
        <v>307</v>
      </c>
      <c r="M8" s="59">
        <v>32845</v>
      </c>
      <c r="N8" s="39"/>
    </row>
    <row r="9" spans="1:14">
      <c r="A9" s="12"/>
      <c r="B9" s="126"/>
      <c r="C9" s="38"/>
      <c r="D9" s="58"/>
      <c r="E9" s="60"/>
      <c r="F9" s="61"/>
      <c r="G9" s="38"/>
      <c r="H9" s="58"/>
      <c r="I9" s="60"/>
      <c r="J9" s="61"/>
      <c r="K9" s="38"/>
      <c r="L9" s="58"/>
      <c r="M9" s="60"/>
      <c r="N9" s="61"/>
    </row>
    <row r="10" spans="1:14">
      <c r="A10" s="12"/>
      <c r="B10" s="128" t="s">
        <v>985</v>
      </c>
      <c r="C10" s="23"/>
      <c r="D10" s="41">
        <v>13066</v>
      </c>
      <c r="E10" s="41"/>
      <c r="F10" s="23"/>
      <c r="G10" s="23"/>
      <c r="H10" s="41">
        <v>25067</v>
      </c>
      <c r="I10" s="41"/>
      <c r="J10" s="23"/>
      <c r="K10" s="23"/>
      <c r="L10" s="41">
        <v>17599</v>
      </c>
      <c r="M10" s="41"/>
      <c r="N10" s="23"/>
    </row>
    <row r="11" spans="1:14">
      <c r="A11" s="12"/>
      <c r="B11" s="128"/>
      <c r="C11" s="23"/>
      <c r="D11" s="41"/>
      <c r="E11" s="41"/>
      <c r="F11" s="23"/>
      <c r="G11" s="23"/>
      <c r="H11" s="41"/>
      <c r="I11" s="41"/>
      <c r="J11" s="23"/>
      <c r="K11" s="23"/>
      <c r="L11" s="41"/>
      <c r="M11" s="41"/>
      <c r="N11" s="23"/>
    </row>
    <row r="12" spans="1:14" ht="15.75" thickBot="1">
      <c r="A12" s="12"/>
      <c r="B12" s="26" t="s">
        <v>986</v>
      </c>
      <c r="C12" s="26"/>
      <c r="D12" s="76" t="s">
        <v>987</v>
      </c>
      <c r="E12" s="76"/>
      <c r="F12" s="103" t="s">
        <v>309</v>
      </c>
      <c r="G12" s="26"/>
      <c r="H12" s="76" t="s">
        <v>988</v>
      </c>
      <c r="I12" s="76"/>
      <c r="J12" s="103" t="s">
        <v>309</v>
      </c>
      <c r="K12" s="26"/>
      <c r="L12" s="76" t="s">
        <v>989</v>
      </c>
      <c r="M12" s="76"/>
      <c r="N12" s="103" t="s">
        <v>309</v>
      </c>
    </row>
    <row r="13" spans="1:14">
      <c r="A13" s="12"/>
      <c r="B13" s="128" t="s">
        <v>528</v>
      </c>
      <c r="C13" s="23"/>
      <c r="D13" s="81" t="s">
        <v>307</v>
      </c>
      <c r="E13" s="79">
        <v>36899</v>
      </c>
      <c r="F13" s="80"/>
      <c r="G13" s="23"/>
      <c r="H13" s="81" t="s">
        <v>307</v>
      </c>
      <c r="I13" s="79">
        <v>42778</v>
      </c>
      <c r="J13" s="80"/>
      <c r="K13" s="23"/>
      <c r="L13" s="81" t="s">
        <v>307</v>
      </c>
      <c r="M13" s="79">
        <v>34362</v>
      </c>
      <c r="N13" s="80"/>
    </row>
    <row r="14" spans="1:14" ht="15.75" thickBot="1">
      <c r="A14" s="12"/>
      <c r="B14" s="128"/>
      <c r="C14" s="23"/>
      <c r="D14" s="82"/>
      <c r="E14" s="83"/>
      <c r="F14" s="84"/>
      <c r="G14" s="23"/>
      <c r="H14" s="82"/>
      <c r="I14" s="83"/>
      <c r="J14" s="84"/>
      <c r="K14" s="23"/>
      <c r="L14" s="82"/>
      <c r="M14" s="83"/>
      <c r="N14" s="84"/>
    </row>
    <row r="15" spans="1:14" ht="15.75" thickTop="1">
      <c r="A15" s="12"/>
      <c r="B15" s="23"/>
      <c r="C15" s="23"/>
      <c r="D15" s="23"/>
      <c r="E15" s="23"/>
      <c r="F15" s="23"/>
      <c r="G15" s="23"/>
      <c r="H15" s="23"/>
      <c r="I15" s="23"/>
      <c r="J15" s="23"/>
      <c r="K15" s="23"/>
      <c r="L15" s="23"/>
      <c r="M15" s="23"/>
      <c r="N15" s="23"/>
    </row>
    <row r="16" spans="1:14">
      <c r="A16" s="12"/>
      <c r="B16" s="15"/>
      <c r="C16" s="15"/>
    </row>
    <row r="17" spans="1:3" ht="38.25">
      <c r="A17" s="12"/>
      <c r="B17" s="73" t="s">
        <v>382</v>
      </c>
      <c r="C17" s="17" t="s">
        <v>202</v>
      </c>
    </row>
  </sheetData>
  <mergeCells count="50">
    <mergeCell ref="N13:N14"/>
    <mergeCell ref="A1:A2"/>
    <mergeCell ref="B1:N1"/>
    <mergeCell ref="B2:N2"/>
    <mergeCell ref="B3:N3"/>
    <mergeCell ref="A4:A17"/>
    <mergeCell ref="B4:N4"/>
    <mergeCell ref="B15:N15"/>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6.28515625" customWidth="1"/>
    <col min="5" max="5" width="28.85546875" customWidth="1"/>
    <col min="6" max="6" width="8.42578125" customWidth="1"/>
    <col min="7" max="7" width="28.85546875" customWidth="1"/>
    <col min="8" max="8" width="6.28515625" customWidth="1"/>
    <col min="9" max="9" width="28.85546875" customWidth="1"/>
    <col min="10" max="10" width="8.42578125" customWidth="1"/>
    <col min="11" max="11" width="28.85546875" customWidth="1"/>
    <col min="12" max="12" width="6.28515625" customWidth="1"/>
    <col min="13" max="13" width="28.85546875" customWidth="1"/>
    <col min="14" max="14" width="8.42578125" customWidth="1"/>
    <col min="15" max="15" width="28.85546875" customWidth="1"/>
    <col min="16" max="16" width="6.28515625" customWidth="1"/>
    <col min="17" max="17" width="28.85546875" customWidth="1"/>
    <col min="18" max="18" width="8.42578125" customWidth="1"/>
  </cols>
  <sheetData>
    <row r="1" spans="1:18" ht="15" customHeight="1">
      <c r="A1" s="8" t="s">
        <v>145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991</v>
      </c>
      <c r="B3" s="11"/>
      <c r="C3" s="11"/>
      <c r="D3" s="11"/>
      <c r="E3" s="11"/>
      <c r="F3" s="11"/>
      <c r="G3" s="11"/>
      <c r="H3" s="11"/>
      <c r="I3" s="11"/>
      <c r="J3" s="11"/>
      <c r="K3" s="11"/>
      <c r="L3" s="11"/>
      <c r="M3" s="11"/>
      <c r="N3" s="11"/>
      <c r="O3" s="11"/>
      <c r="P3" s="11"/>
      <c r="Q3" s="11"/>
      <c r="R3" s="11"/>
    </row>
    <row r="4" spans="1:18">
      <c r="A4" s="12" t="s">
        <v>1454</v>
      </c>
      <c r="B4" s="21" t="s">
        <v>1006</v>
      </c>
      <c r="C4" s="21"/>
      <c r="D4" s="21"/>
      <c r="E4" s="21"/>
      <c r="F4" s="21"/>
      <c r="G4" s="21"/>
      <c r="H4" s="21"/>
      <c r="I4" s="21"/>
      <c r="J4" s="21"/>
      <c r="K4" s="21"/>
      <c r="L4" s="21"/>
      <c r="M4" s="21"/>
      <c r="N4" s="21"/>
      <c r="O4" s="21"/>
      <c r="P4" s="21"/>
      <c r="Q4" s="21"/>
      <c r="R4" s="21"/>
    </row>
    <row r="5" spans="1:18">
      <c r="A5" s="12"/>
      <c r="B5" s="35"/>
      <c r="C5" s="35"/>
      <c r="D5" s="35"/>
      <c r="E5" s="35"/>
      <c r="F5" s="35"/>
      <c r="G5" s="35"/>
      <c r="H5" s="35"/>
      <c r="I5" s="35"/>
      <c r="J5" s="35"/>
      <c r="K5" s="35"/>
      <c r="L5" s="35"/>
      <c r="M5" s="35"/>
      <c r="N5" s="35"/>
      <c r="O5" s="35"/>
      <c r="P5" s="35"/>
      <c r="Q5" s="35"/>
      <c r="R5" s="35"/>
    </row>
    <row r="6" spans="1:18">
      <c r="A6" s="12"/>
      <c r="B6" s="15"/>
      <c r="C6" s="15"/>
      <c r="D6" s="15"/>
      <c r="E6" s="15"/>
      <c r="F6" s="15"/>
      <c r="G6" s="15"/>
      <c r="H6" s="15"/>
      <c r="I6" s="15"/>
      <c r="J6" s="15"/>
      <c r="K6" s="15"/>
      <c r="L6" s="15"/>
      <c r="M6" s="15"/>
      <c r="N6" s="15"/>
      <c r="O6" s="15"/>
      <c r="P6" s="15"/>
      <c r="Q6" s="15"/>
      <c r="R6" s="15"/>
    </row>
    <row r="7" spans="1:18" ht="15.75" thickBot="1">
      <c r="A7" s="12"/>
      <c r="B7" s="18"/>
      <c r="C7" s="18"/>
      <c r="D7" s="36" t="s">
        <v>368</v>
      </c>
      <c r="E7" s="36"/>
      <c r="F7" s="36"/>
      <c r="G7" s="36"/>
      <c r="H7" s="36"/>
      <c r="I7" s="36"/>
      <c r="J7" s="36"/>
      <c r="K7" s="18"/>
      <c r="L7" s="36" t="s">
        <v>379</v>
      </c>
      <c r="M7" s="36"/>
      <c r="N7" s="36"/>
      <c r="O7" s="36"/>
      <c r="P7" s="36"/>
      <c r="Q7" s="36"/>
      <c r="R7" s="36"/>
    </row>
    <row r="8" spans="1:18" ht="15.75" thickBot="1">
      <c r="A8" s="12"/>
      <c r="B8" s="53" t="s">
        <v>1007</v>
      </c>
      <c r="C8" s="18"/>
      <c r="D8" s="37" t="s">
        <v>1008</v>
      </c>
      <c r="E8" s="37"/>
      <c r="F8" s="37"/>
      <c r="G8" s="18"/>
      <c r="H8" s="37" t="s">
        <v>1009</v>
      </c>
      <c r="I8" s="37"/>
      <c r="J8" s="37"/>
      <c r="K8" s="18"/>
      <c r="L8" s="37" t="s">
        <v>1008</v>
      </c>
      <c r="M8" s="37"/>
      <c r="N8" s="37"/>
      <c r="O8" s="18"/>
      <c r="P8" s="37" t="s">
        <v>1009</v>
      </c>
      <c r="Q8" s="37"/>
      <c r="R8" s="37"/>
    </row>
    <row r="9" spans="1:18">
      <c r="A9" s="12"/>
      <c r="B9" s="57" t="s">
        <v>1010</v>
      </c>
      <c r="C9" s="38"/>
      <c r="D9" s="57" t="s">
        <v>307</v>
      </c>
      <c r="E9" s="59">
        <v>566683</v>
      </c>
      <c r="F9" s="39"/>
      <c r="G9" s="38"/>
      <c r="H9" s="57" t="s">
        <v>307</v>
      </c>
      <c r="I9" s="59">
        <v>2344283</v>
      </c>
      <c r="J9" s="39"/>
      <c r="K9" s="38"/>
      <c r="L9" s="57" t="s">
        <v>307</v>
      </c>
      <c r="M9" s="59">
        <v>764686</v>
      </c>
      <c r="N9" s="39"/>
      <c r="O9" s="38"/>
      <c r="P9" s="57" t="s">
        <v>307</v>
      </c>
      <c r="Q9" s="59">
        <v>2356493</v>
      </c>
      <c r="R9" s="39"/>
    </row>
    <row r="10" spans="1:18">
      <c r="A10" s="12"/>
      <c r="B10" s="46"/>
      <c r="C10" s="38"/>
      <c r="D10" s="58"/>
      <c r="E10" s="60"/>
      <c r="F10" s="61"/>
      <c r="G10" s="38"/>
      <c r="H10" s="58"/>
      <c r="I10" s="60"/>
      <c r="J10" s="61"/>
      <c r="K10" s="38"/>
      <c r="L10" s="58"/>
      <c r="M10" s="60"/>
      <c r="N10" s="61"/>
      <c r="O10" s="38"/>
      <c r="P10" s="58"/>
      <c r="Q10" s="60"/>
      <c r="R10" s="61"/>
    </row>
    <row r="11" spans="1:18">
      <c r="A11" s="12"/>
      <c r="B11" s="18"/>
      <c r="C11" s="18"/>
      <c r="D11" s="23"/>
      <c r="E11" s="23"/>
      <c r="F11" s="23"/>
      <c r="G11" s="18"/>
      <c r="H11" s="23"/>
      <c r="I11" s="23"/>
      <c r="J11" s="23"/>
      <c r="K11" s="18"/>
      <c r="L11" s="23"/>
      <c r="M11" s="23"/>
      <c r="N11" s="23"/>
      <c r="O11" s="18"/>
      <c r="P11" s="23"/>
      <c r="Q11" s="23"/>
      <c r="R11" s="23"/>
    </row>
    <row r="12" spans="1:18" ht="26.25">
      <c r="A12" s="12"/>
      <c r="B12" s="31" t="s">
        <v>1011</v>
      </c>
      <c r="C12" s="26"/>
      <c r="D12" s="45">
        <v>4</v>
      </c>
      <c r="E12" s="45"/>
      <c r="F12" s="31" t="s">
        <v>507</v>
      </c>
      <c r="G12" s="26"/>
      <c r="H12" s="45">
        <v>5.6</v>
      </c>
      <c r="I12" s="45"/>
      <c r="J12" s="31" t="s">
        <v>507</v>
      </c>
      <c r="K12" s="26"/>
      <c r="L12" s="45">
        <v>4</v>
      </c>
      <c r="M12" s="45"/>
      <c r="N12" s="31" t="s">
        <v>507</v>
      </c>
      <c r="O12" s="26"/>
      <c r="P12" s="45">
        <v>6.24</v>
      </c>
      <c r="Q12" s="45"/>
      <c r="R12" s="31" t="s">
        <v>507</v>
      </c>
    </row>
    <row r="13" spans="1:18">
      <c r="A13" s="12"/>
      <c r="B13" s="21" t="s">
        <v>1012</v>
      </c>
      <c r="C13" s="23"/>
      <c r="D13" s="21" t="s">
        <v>307</v>
      </c>
      <c r="E13" s="41">
        <v>1674121</v>
      </c>
      <c r="F13" s="23"/>
      <c r="G13" s="23"/>
      <c r="H13" s="21" t="s">
        <v>307</v>
      </c>
      <c r="I13" s="41">
        <v>2344283</v>
      </c>
      <c r="J13" s="23"/>
      <c r="K13" s="23"/>
      <c r="L13" s="21" t="s">
        <v>307</v>
      </c>
      <c r="M13" s="41">
        <v>1510561</v>
      </c>
      <c r="N13" s="23"/>
      <c r="O13" s="23"/>
      <c r="P13" s="21" t="s">
        <v>307</v>
      </c>
      <c r="Q13" s="41">
        <v>2356493</v>
      </c>
      <c r="R13" s="23"/>
    </row>
    <row r="14" spans="1:18">
      <c r="A14" s="12"/>
      <c r="B14" s="21"/>
      <c r="C14" s="23"/>
      <c r="D14" s="21"/>
      <c r="E14" s="41"/>
      <c r="F14" s="23"/>
      <c r="G14" s="23"/>
      <c r="H14" s="21"/>
      <c r="I14" s="41"/>
      <c r="J14" s="23"/>
      <c r="K14" s="23"/>
      <c r="L14" s="21"/>
      <c r="M14" s="41"/>
      <c r="N14" s="23"/>
      <c r="O14" s="23"/>
      <c r="P14" s="21"/>
      <c r="Q14" s="41"/>
      <c r="R14" s="23"/>
    </row>
    <row r="15" spans="1:18">
      <c r="A15" s="12"/>
      <c r="B15" s="26"/>
      <c r="C15" s="26"/>
      <c r="D15" s="38"/>
      <c r="E15" s="38"/>
      <c r="F15" s="38"/>
      <c r="G15" s="26"/>
      <c r="H15" s="38"/>
      <c r="I15" s="38"/>
      <c r="J15" s="38"/>
      <c r="K15" s="26"/>
      <c r="L15" s="38"/>
      <c r="M15" s="38"/>
      <c r="N15" s="38"/>
      <c r="O15" s="26"/>
      <c r="P15" s="38"/>
      <c r="Q15" s="38"/>
      <c r="R15" s="38"/>
    </row>
    <row r="16" spans="1:18">
      <c r="A16" s="12"/>
      <c r="B16" s="14" t="s">
        <v>1013</v>
      </c>
      <c r="C16" s="18"/>
      <c r="D16" s="42">
        <v>5</v>
      </c>
      <c r="E16" s="42"/>
      <c r="F16" s="14" t="s">
        <v>507</v>
      </c>
      <c r="G16" s="18"/>
      <c r="H16" s="42">
        <v>8.4</v>
      </c>
      <c r="I16" s="42"/>
      <c r="J16" s="14" t="s">
        <v>507</v>
      </c>
      <c r="K16" s="18"/>
      <c r="L16" s="42">
        <v>5</v>
      </c>
      <c r="M16" s="42"/>
      <c r="N16" s="14" t="s">
        <v>507</v>
      </c>
      <c r="O16" s="18"/>
      <c r="P16" s="42">
        <v>9.36</v>
      </c>
      <c r="Q16" s="42"/>
      <c r="R16" s="14" t="s">
        <v>507</v>
      </c>
    </row>
    <row r="17" spans="1:18">
      <c r="A17" s="12"/>
      <c r="B17" s="46" t="s">
        <v>1014</v>
      </c>
      <c r="C17" s="38"/>
      <c r="D17" s="46" t="s">
        <v>307</v>
      </c>
      <c r="E17" s="44">
        <v>2092652</v>
      </c>
      <c r="F17" s="38"/>
      <c r="G17" s="38"/>
      <c r="H17" s="46" t="s">
        <v>307</v>
      </c>
      <c r="I17" s="44">
        <v>3516425</v>
      </c>
      <c r="J17" s="38"/>
      <c r="K17" s="38"/>
      <c r="L17" s="46" t="s">
        <v>307</v>
      </c>
      <c r="M17" s="44">
        <v>1888201</v>
      </c>
      <c r="N17" s="38"/>
      <c r="O17" s="38"/>
      <c r="P17" s="46" t="s">
        <v>307</v>
      </c>
      <c r="Q17" s="44">
        <v>3534740</v>
      </c>
      <c r="R17" s="38"/>
    </row>
    <row r="18" spans="1:18">
      <c r="A18" s="12"/>
      <c r="B18" s="46"/>
      <c r="C18" s="38"/>
      <c r="D18" s="46"/>
      <c r="E18" s="44"/>
      <c r="F18" s="38"/>
      <c r="G18" s="38"/>
      <c r="H18" s="46"/>
      <c r="I18" s="44"/>
      <c r="J18" s="38"/>
      <c r="K18" s="38"/>
      <c r="L18" s="46"/>
      <c r="M18" s="44"/>
      <c r="N18" s="38"/>
      <c r="O18" s="38"/>
      <c r="P18" s="46"/>
      <c r="Q18" s="44"/>
      <c r="R18" s="38"/>
    </row>
    <row r="19" spans="1:18">
      <c r="A19" s="12" t="s">
        <v>1455</v>
      </c>
      <c r="B19" s="21" t="s">
        <v>1017</v>
      </c>
      <c r="C19" s="21"/>
      <c r="D19" s="21"/>
      <c r="E19" s="21"/>
      <c r="F19" s="21"/>
      <c r="G19" s="21"/>
      <c r="H19" s="21"/>
      <c r="I19" s="21"/>
      <c r="J19" s="21"/>
      <c r="K19" s="21"/>
      <c r="L19" s="21"/>
      <c r="M19" s="21"/>
      <c r="N19" s="21"/>
      <c r="O19" s="21"/>
      <c r="P19" s="21"/>
      <c r="Q19" s="21"/>
      <c r="R19" s="21"/>
    </row>
    <row r="20" spans="1:18">
      <c r="A20" s="12"/>
      <c r="B20" s="35"/>
      <c r="C20" s="35"/>
      <c r="D20" s="35"/>
      <c r="E20" s="35"/>
      <c r="F20" s="35"/>
      <c r="G20" s="35"/>
      <c r="H20" s="35"/>
      <c r="I20" s="35"/>
      <c r="J20" s="35"/>
      <c r="K20" s="35"/>
      <c r="L20" s="35"/>
      <c r="M20" s="35"/>
      <c r="N20" s="35"/>
    </row>
    <row r="21" spans="1:18">
      <c r="A21" s="12"/>
      <c r="B21" s="15"/>
      <c r="C21" s="15"/>
      <c r="D21" s="15"/>
      <c r="E21" s="15"/>
      <c r="F21" s="15"/>
      <c r="G21" s="15"/>
      <c r="H21" s="15"/>
      <c r="I21" s="15"/>
      <c r="J21" s="15"/>
      <c r="K21" s="15"/>
      <c r="L21" s="15"/>
      <c r="M21" s="15"/>
      <c r="N21" s="15"/>
    </row>
    <row r="22" spans="1:18" ht="15.75" thickBot="1">
      <c r="A22" s="12"/>
      <c r="B22" s="53" t="s">
        <v>1018</v>
      </c>
      <c r="C22" s="18"/>
      <c r="D22" s="36">
        <v>2014</v>
      </c>
      <c r="E22" s="36"/>
      <c r="F22" s="36"/>
      <c r="G22" s="18"/>
      <c r="H22" s="36">
        <v>2013</v>
      </c>
      <c r="I22" s="36"/>
      <c r="J22" s="36"/>
      <c r="K22" s="18"/>
      <c r="L22" s="36">
        <v>2012</v>
      </c>
      <c r="M22" s="36"/>
      <c r="N22" s="36"/>
    </row>
    <row r="23" spans="1:18">
      <c r="A23" s="12"/>
      <c r="B23" s="57" t="s">
        <v>1019</v>
      </c>
      <c r="C23" s="38"/>
      <c r="D23" s="57" t="s">
        <v>307</v>
      </c>
      <c r="E23" s="59">
        <v>16787</v>
      </c>
      <c r="F23" s="39"/>
      <c r="G23" s="38"/>
      <c r="H23" s="57" t="s">
        <v>307</v>
      </c>
      <c r="I23" s="59">
        <v>450716</v>
      </c>
      <c r="J23" s="39"/>
      <c r="K23" s="38"/>
      <c r="L23" s="57" t="s">
        <v>307</v>
      </c>
      <c r="M23" s="59">
        <v>453885</v>
      </c>
      <c r="N23" s="39"/>
    </row>
    <row r="24" spans="1:18">
      <c r="A24" s="12"/>
      <c r="B24" s="46"/>
      <c r="C24" s="38"/>
      <c r="D24" s="58"/>
      <c r="E24" s="60"/>
      <c r="F24" s="61"/>
      <c r="G24" s="38"/>
      <c r="H24" s="58"/>
      <c r="I24" s="60"/>
      <c r="J24" s="61"/>
      <c r="K24" s="38"/>
      <c r="L24" s="58"/>
      <c r="M24" s="60"/>
      <c r="N24" s="61"/>
    </row>
    <row r="25" spans="1:18">
      <c r="A25" s="12"/>
      <c r="B25" s="21" t="s">
        <v>1020</v>
      </c>
      <c r="C25" s="23"/>
      <c r="D25" s="42">
        <v>47</v>
      </c>
      <c r="E25" s="42"/>
      <c r="F25" s="23"/>
      <c r="G25" s="23"/>
      <c r="H25" s="41">
        <v>95441</v>
      </c>
      <c r="I25" s="41"/>
      <c r="J25" s="23"/>
      <c r="K25" s="23"/>
      <c r="L25" s="41">
        <v>3513</v>
      </c>
      <c r="M25" s="41"/>
      <c r="N25" s="23"/>
    </row>
    <row r="26" spans="1:18">
      <c r="A26" s="12"/>
      <c r="B26" s="21"/>
      <c r="C26" s="23"/>
      <c r="D26" s="42"/>
      <c r="E26" s="42"/>
      <c r="F26" s="23"/>
      <c r="G26" s="23"/>
      <c r="H26" s="41"/>
      <c r="I26" s="41"/>
      <c r="J26" s="23"/>
      <c r="K26" s="23"/>
      <c r="L26" s="41"/>
      <c r="M26" s="41"/>
      <c r="N26" s="23"/>
    </row>
    <row r="27" spans="1:18">
      <c r="A27" s="12"/>
      <c r="B27" s="31" t="s">
        <v>1021</v>
      </c>
      <c r="C27" s="26"/>
      <c r="D27" s="45" t="s">
        <v>1022</v>
      </c>
      <c r="E27" s="45"/>
      <c r="F27" s="31" t="s">
        <v>309</v>
      </c>
      <c r="G27" s="26"/>
      <c r="H27" s="45" t="s">
        <v>1023</v>
      </c>
      <c r="I27" s="45"/>
      <c r="J27" s="31" t="s">
        <v>309</v>
      </c>
      <c r="K27" s="26"/>
      <c r="L27" s="45" t="s">
        <v>1024</v>
      </c>
      <c r="M27" s="45"/>
      <c r="N27" s="31" t="s">
        <v>309</v>
      </c>
    </row>
    <row r="28" spans="1:18">
      <c r="A28" s="12"/>
      <c r="B28" s="21" t="s">
        <v>1025</v>
      </c>
      <c r="C28" s="23"/>
      <c r="D28" s="42" t="s">
        <v>329</v>
      </c>
      <c r="E28" s="42"/>
      <c r="F28" s="23"/>
      <c r="G28" s="23"/>
      <c r="H28" s="42">
        <v>137</v>
      </c>
      <c r="I28" s="42"/>
      <c r="J28" s="23"/>
      <c r="K28" s="23"/>
      <c r="L28" s="42">
        <v>27</v>
      </c>
      <c r="M28" s="42"/>
      <c r="N28" s="23"/>
    </row>
    <row r="29" spans="1:18" ht="15.75" thickBot="1">
      <c r="A29" s="12"/>
      <c r="B29" s="21"/>
      <c r="C29" s="23"/>
      <c r="D29" s="66"/>
      <c r="E29" s="66"/>
      <c r="F29" s="65"/>
      <c r="G29" s="23"/>
      <c r="H29" s="66"/>
      <c r="I29" s="66"/>
      <c r="J29" s="65"/>
      <c r="K29" s="23"/>
      <c r="L29" s="66"/>
      <c r="M29" s="66"/>
      <c r="N29" s="65"/>
    </row>
    <row r="30" spans="1:18">
      <c r="A30" s="12"/>
      <c r="B30" s="46" t="s">
        <v>1026</v>
      </c>
      <c r="C30" s="38"/>
      <c r="D30" s="57" t="s">
        <v>307</v>
      </c>
      <c r="E30" s="59">
        <v>15673</v>
      </c>
      <c r="F30" s="39"/>
      <c r="G30" s="38"/>
      <c r="H30" s="57" t="s">
        <v>307</v>
      </c>
      <c r="I30" s="59">
        <v>16787</v>
      </c>
      <c r="J30" s="39"/>
      <c r="K30" s="38"/>
      <c r="L30" s="57" t="s">
        <v>307</v>
      </c>
      <c r="M30" s="59">
        <v>450716</v>
      </c>
      <c r="N30" s="39"/>
    </row>
    <row r="31" spans="1:18" ht="15.75" thickBot="1">
      <c r="A31" s="12"/>
      <c r="B31" s="46"/>
      <c r="C31" s="38"/>
      <c r="D31" s="68"/>
      <c r="E31" s="69"/>
      <c r="F31" s="70"/>
      <c r="G31" s="38"/>
      <c r="H31" s="68"/>
      <c r="I31" s="69"/>
      <c r="J31" s="70"/>
      <c r="K31" s="38"/>
      <c r="L31" s="68"/>
      <c r="M31" s="69"/>
      <c r="N31" s="70"/>
    </row>
    <row r="32" spans="1:18" ht="38.25" customHeight="1" thickTop="1">
      <c r="A32" s="12" t="s">
        <v>1456</v>
      </c>
      <c r="B32" s="21" t="s">
        <v>1028</v>
      </c>
      <c r="C32" s="21"/>
      <c r="D32" s="21"/>
      <c r="E32" s="21"/>
      <c r="F32" s="21"/>
      <c r="G32" s="21"/>
      <c r="H32" s="21"/>
      <c r="I32" s="21"/>
      <c r="J32" s="21"/>
      <c r="K32" s="21"/>
      <c r="L32" s="21"/>
      <c r="M32" s="21"/>
      <c r="N32" s="21"/>
      <c r="O32" s="21"/>
      <c r="P32" s="21"/>
      <c r="Q32" s="21"/>
      <c r="R32" s="21"/>
    </row>
    <row r="33" spans="1:18">
      <c r="A33" s="12"/>
      <c r="B33" s="35"/>
      <c r="C33" s="35"/>
      <c r="D33" s="35"/>
      <c r="E33" s="35"/>
      <c r="F33" s="35"/>
      <c r="G33" s="35"/>
      <c r="H33" s="35"/>
      <c r="I33" s="35"/>
      <c r="J33" s="35"/>
    </row>
    <row r="34" spans="1:18">
      <c r="A34" s="12"/>
      <c r="B34" s="15"/>
      <c r="C34" s="15"/>
      <c r="D34" s="15"/>
      <c r="E34" s="15"/>
      <c r="F34" s="15"/>
      <c r="G34" s="15"/>
      <c r="H34" s="15"/>
      <c r="I34" s="15"/>
      <c r="J34" s="15"/>
    </row>
    <row r="35" spans="1:18" ht="27" thickBot="1">
      <c r="A35" s="12"/>
      <c r="B35" s="53" t="s">
        <v>1029</v>
      </c>
      <c r="C35" s="18"/>
      <c r="D35" s="36" t="s">
        <v>368</v>
      </c>
      <c r="E35" s="36"/>
      <c r="F35" s="36"/>
      <c r="G35" s="18"/>
      <c r="H35" s="36" t="s">
        <v>379</v>
      </c>
      <c r="I35" s="36"/>
      <c r="J35" s="36"/>
    </row>
    <row r="36" spans="1:18">
      <c r="A36" s="12"/>
      <c r="B36" s="39" t="s">
        <v>1030</v>
      </c>
      <c r="C36" s="38"/>
      <c r="D36" s="57" t="s">
        <v>307</v>
      </c>
      <c r="E36" s="59">
        <v>3058</v>
      </c>
      <c r="F36" s="39"/>
      <c r="G36" s="38"/>
      <c r="H36" s="57" t="s">
        <v>307</v>
      </c>
      <c r="I36" s="59">
        <v>3949</v>
      </c>
      <c r="J36" s="39"/>
    </row>
    <row r="37" spans="1:18">
      <c r="A37" s="12"/>
      <c r="B37" s="38"/>
      <c r="C37" s="38"/>
      <c r="D37" s="58"/>
      <c r="E37" s="60"/>
      <c r="F37" s="61"/>
      <c r="G37" s="38"/>
      <c r="H37" s="58"/>
      <c r="I37" s="60"/>
      <c r="J37" s="61"/>
    </row>
    <row r="38" spans="1:18">
      <c r="A38" s="12"/>
      <c r="B38" s="21" t="s">
        <v>1031</v>
      </c>
      <c r="C38" s="23"/>
      <c r="D38" s="41">
        <v>6864</v>
      </c>
      <c r="E38" s="41"/>
      <c r="F38" s="23"/>
      <c r="G38" s="23"/>
      <c r="H38" s="42">
        <v>33</v>
      </c>
      <c r="I38" s="42"/>
      <c r="J38" s="23"/>
    </row>
    <row r="39" spans="1:18">
      <c r="A39" s="12"/>
      <c r="B39" s="21"/>
      <c r="C39" s="23"/>
      <c r="D39" s="41"/>
      <c r="E39" s="41"/>
      <c r="F39" s="23"/>
      <c r="G39" s="23"/>
      <c r="H39" s="42"/>
      <c r="I39" s="42"/>
      <c r="J39" s="23"/>
    </row>
    <row r="40" spans="1:18">
      <c r="A40" s="12"/>
      <c r="B40" s="46" t="s">
        <v>1032</v>
      </c>
      <c r="C40" s="38"/>
      <c r="D40" s="45" t="s">
        <v>329</v>
      </c>
      <c r="E40" s="45"/>
      <c r="F40" s="38"/>
      <c r="G40" s="38"/>
      <c r="H40" s="44">
        <v>6918</v>
      </c>
      <c r="I40" s="44"/>
      <c r="J40" s="38"/>
    </row>
    <row r="41" spans="1:18">
      <c r="A41" s="12"/>
      <c r="B41" s="46"/>
      <c r="C41" s="38"/>
      <c r="D41" s="45"/>
      <c r="E41" s="45"/>
      <c r="F41" s="38"/>
      <c r="G41" s="38"/>
      <c r="H41" s="44"/>
      <c r="I41" s="44"/>
      <c r="J41" s="38"/>
    </row>
    <row r="42" spans="1:18">
      <c r="A42" s="12"/>
      <c r="B42" s="21" t="s">
        <v>1033</v>
      </c>
      <c r="C42" s="23"/>
      <c r="D42" s="41">
        <v>5722</v>
      </c>
      <c r="E42" s="41"/>
      <c r="F42" s="23"/>
      <c r="G42" s="23"/>
      <c r="H42" s="42" t="s">
        <v>329</v>
      </c>
      <c r="I42" s="42"/>
      <c r="J42" s="23"/>
    </row>
    <row r="43" spans="1:18">
      <c r="A43" s="12"/>
      <c r="B43" s="21"/>
      <c r="C43" s="23"/>
      <c r="D43" s="41"/>
      <c r="E43" s="41"/>
      <c r="F43" s="23"/>
      <c r="G43" s="23"/>
      <c r="H43" s="42"/>
      <c r="I43" s="42"/>
      <c r="J43" s="23"/>
    </row>
    <row r="44" spans="1:18">
      <c r="A44" s="12"/>
      <c r="B44" s="46" t="s">
        <v>1034</v>
      </c>
      <c r="C44" s="38"/>
      <c r="D44" s="45">
        <v>29</v>
      </c>
      <c r="E44" s="45"/>
      <c r="F44" s="38"/>
      <c r="G44" s="38"/>
      <c r="H44" s="44">
        <v>5887</v>
      </c>
      <c r="I44" s="44"/>
      <c r="J44" s="38"/>
    </row>
    <row r="45" spans="1:18" ht="15.75" thickBot="1">
      <c r="A45" s="12"/>
      <c r="B45" s="46"/>
      <c r="C45" s="38"/>
      <c r="D45" s="76"/>
      <c r="E45" s="76"/>
      <c r="F45" s="77"/>
      <c r="G45" s="38"/>
      <c r="H45" s="78"/>
      <c r="I45" s="78"/>
      <c r="J45" s="77"/>
    </row>
    <row r="46" spans="1:18">
      <c r="A46" s="12"/>
      <c r="B46" s="21" t="s">
        <v>1035</v>
      </c>
      <c r="C46" s="23"/>
      <c r="D46" s="81" t="s">
        <v>307</v>
      </c>
      <c r="E46" s="79">
        <v>15673</v>
      </c>
      <c r="F46" s="80"/>
      <c r="G46" s="23"/>
      <c r="H46" s="81" t="s">
        <v>307</v>
      </c>
      <c r="I46" s="79">
        <v>16787</v>
      </c>
      <c r="J46" s="80"/>
    </row>
    <row r="47" spans="1:18" ht="15.75" thickBot="1">
      <c r="A47" s="12"/>
      <c r="B47" s="21"/>
      <c r="C47" s="23"/>
      <c r="D47" s="82"/>
      <c r="E47" s="83"/>
      <c r="F47" s="84"/>
      <c r="G47" s="23"/>
      <c r="H47" s="82"/>
      <c r="I47" s="83"/>
      <c r="J47" s="84"/>
    </row>
    <row r="48" spans="1:18" ht="15.75" thickTop="1">
      <c r="A48" s="12"/>
      <c r="B48" s="23"/>
      <c r="C48" s="23"/>
      <c r="D48" s="23"/>
      <c r="E48" s="23"/>
      <c r="F48" s="23"/>
      <c r="G48" s="23"/>
      <c r="H48" s="23"/>
      <c r="I48" s="23"/>
      <c r="J48" s="23"/>
      <c r="K48" s="23"/>
      <c r="L48" s="23"/>
      <c r="M48" s="23"/>
      <c r="N48" s="23"/>
      <c r="O48" s="23"/>
      <c r="P48" s="23"/>
      <c r="Q48" s="23"/>
      <c r="R48" s="23"/>
    </row>
    <row r="49" spans="1:18">
      <c r="A49" s="12"/>
      <c r="B49" s="15"/>
      <c r="C49" s="15"/>
    </row>
    <row r="50" spans="1:18" ht="114.75">
      <c r="A50" s="12"/>
      <c r="B50" s="73" t="s">
        <v>382</v>
      </c>
      <c r="C50" s="17" t="s">
        <v>1036</v>
      </c>
    </row>
    <row r="51" spans="1:18">
      <c r="A51" s="12" t="s">
        <v>1457</v>
      </c>
      <c r="B51" s="21" t="s">
        <v>1038</v>
      </c>
      <c r="C51" s="21"/>
      <c r="D51" s="21"/>
      <c r="E51" s="21"/>
      <c r="F51" s="21"/>
      <c r="G51" s="21"/>
      <c r="H51" s="21"/>
      <c r="I51" s="21"/>
      <c r="J51" s="21"/>
      <c r="K51" s="21"/>
      <c r="L51" s="21"/>
      <c r="M51" s="21"/>
      <c r="N51" s="21"/>
      <c r="O51" s="21"/>
      <c r="P51" s="21"/>
      <c r="Q51" s="21"/>
      <c r="R51" s="21"/>
    </row>
    <row r="52" spans="1:18">
      <c r="A52" s="12"/>
      <c r="B52" s="35"/>
      <c r="C52" s="35"/>
      <c r="D52" s="35"/>
      <c r="E52" s="35"/>
      <c r="F52" s="35"/>
      <c r="G52" s="35"/>
      <c r="H52" s="35"/>
      <c r="I52" s="35"/>
      <c r="J52" s="35"/>
      <c r="K52" s="35"/>
      <c r="L52" s="35"/>
      <c r="M52" s="35"/>
      <c r="N52" s="35"/>
    </row>
    <row r="53" spans="1:18">
      <c r="A53" s="12"/>
      <c r="B53" s="15"/>
      <c r="C53" s="15"/>
      <c r="D53" s="15"/>
      <c r="E53" s="15"/>
      <c r="F53" s="15"/>
      <c r="G53" s="15"/>
      <c r="H53" s="15"/>
      <c r="I53" s="15"/>
      <c r="J53" s="15"/>
      <c r="K53" s="15"/>
      <c r="L53" s="15"/>
      <c r="M53" s="15"/>
      <c r="N53" s="15"/>
    </row>
    <row r="54" spans="1:18" ht="15.75" thickBot="1">
      <c r="A54" s="12"/>
      <c r="B54" s="18"/>
      <c r="C54" s="18"/>
      <c r="D54" s="36" t="s">
        <v>408</v>
      </c>
      <c r="E54" s="36"/>
      <c r="F54" s="36"/>
      <c r="G54" s="36"/>
      <c r="H54" s="36"/>
      <c r="I54" s="36"/>
      <c r="J54" s="36"/>
      <c r="K54" s="36"/>
      <c r="L54" s="36"/>
      <c r="M54" s="36"/>
      <c r="N54" s="36"/>
    </row>
    <row r="55" spans="1:18" ht="15.75" thickBot="1">
      <c r="A55" s="12"/>
      <c r="B55" s="53" t="s">
        <v>1039</v>
      </c>
      <c r="C55" s="18"/>
      <c r="D55" s="37">
        <v>2014</v>
      </c>
      <c r="E55" s="37"/>
      <c r="F55" s="37"/>
      <c r="G55" s="87"/>
      <c r="H55" s="37">
        <v>2013</v>
      </c>
      <c r="I55" s="37"/>
      <c r="J55" s="37"/>
      <c r="K55" s="87"/>
      <c r="L55" s="37">
        <v>2012</v>
      </c>
      <c r="M55" s="37"/>
      <c r="N55" s="37"/>
    </row>
    <row r="56" spans="1:18">
      <c r="A56" s="12"/>
      <c r="B56" s="57" t="s">
        <v>1040</v>
      </c>
      <c r="C56" s="38"/>
      <c r="D56" s="57" t="s">
        <v>307</v>
      </c>
      <c r="E56" s="62">
        <v>997</v>
      </c>
      <c r="F56" s="39"/>
      <c r="G56" s="38"/>
      <c r="H56" s="57" t="s">
        <v>307</v>
      </c>
      <c r="I56" s="59">
        <v>7552</v>
      </c>
      <c r="J56" s="39"/>
      <c r="K56" s="38"/>
      <c r="L56" s="57" t="s">
        <v>307</v>
      </c>
      <c r="M56" s="59">
        <v>15065</v>
      </c>
      <c r="N56" s="39"/>
    </row>
    <row r="57" spans="1:18">
      <c r="A57" s="12"/>
      <c r="B57" s="46"/>
      <c r="C57" s="38"/>
      <c r="D57" s="58"/>
      <c r="E57" s="63"/>
      <c r="F57" s="61"/>
      <c r="G57" s="38"/>
      <c r="H57" s="58"/>
      <c r="I57" s="60"/>
      <c r="J57" s="61"/>
      <c r="K57" s="38"/>
      <c r="L57" s="58"/>
      <c r="M57" s="60"/>
      <c r="N57" s="61"/>
    </row>
    <row r="58" spans="1:18">
      <c r="A58" s="12"/>
      <c r="B58" s="21" t="s">
        <v>1041</v>
      </c>
      <c r="C58" s="23"/>
      <c r="D58" s="42" t="s">
        <v>329</v>
      </c>
      <c r="E58" s="42"/>
      <c r="F58" s="23"/>
      <c r="G58" s="23"/>
      <c r="H58" s="42">
        <v>137</v>
      </c>
      <c r="I58" s="42"/>
      <c r="J58" s="23"/>
      <c r="K58" s="23"/>
      <c r="L58" s="42">
        <v>27</v>
      </c>
      <c r="M58" s="42"/>
      <c r="N58" s="23"/>
    </row>
    <row r="59" spans="1:18" ht="15.75" thickBot="1">
      <c r="A59" s="12"/>
      <c r="B59" s="21"/>
      <c r="C59" s="23"/>
      <c r="D59" s="66"/>
      <c r="E59" s="66"/>
      <c r="F59" s="65"/>
      <c r="G59" s="23"/>
      <c r="H59" s="66"/>
      <c r="I59" s="66"/>
      <c r="J59" s="65"/>
      <c r="K59" s="23"/>
      <c r="L59" s="66"/>
      <c r="M59" s="66"/>
      <c r="N59" s="65"/>
    </row>
    <row r="60" spans="1:18">
      <c r="A60" s="12"/>
      <c r="B60" s="46" t="s">
        <v>388</v>
      </c>
      <c r="C60" s="38"/>
      <c r="D60" s="57" t="s">
        <v>307</v>
      </c>
      <c r="E60" s="62">
        <v>997</v>
      </c>
      <c r="F60" s="39"/>
      <c r="G60" s="38"/>
      <c r="H60" s="57" t="s">
        <v>307</v>
      </c>
      <c r="I60" s="59">
        <v>7689</v>
      </c>
      <c r="J60" s="39"/>
      <c r="K60" s="38"/>
      <c r="L60" s="57" t="s">
        <v>307</v>
      </c>
      <c r="M60" s="59">
        <v>15092</v>
      </c>
      <c r="N60" s="39"/>
    </row>
    <row r="61" spans="1:18" ht="15.75" thickBot="1">
      <c r="A61" s="12"/>
      <c r="B61" s="46"/>
      <c r="C61" s="38"/>
      <c r="D61" s="68"/>
      <c r="E61" s="71"/>
      <c r="F61" s="70"/>
      <c r="G61" s="38"/>
      <c r="H61" s="68"/>
      <c r="I61" s="69"/>
      <c r="J61" s="70"/>
      <c r="K61" s="38"/>
      <c r="L61" s="68"/>
      <c r="M61" s="69"/>
      <c r="N61" s="70"/>
    </row>
    <row r="62" spans="1:18" ht="15.75" thickTop="1">
      <c r="A62" s="12" t="s">
        <v>1458</v>
      </c>
      <c r="B62" s="21" t="s">
        <v>1044</v>
      </c>
      <c r="C62" s="21"/>
      <c r="D62" s="21"/>
      <c r="E62" s="21"/>
      <c r="F62" s="21"/>
      <c r="G62" s="21"/>
      <c r="H62" s="21"/>
      <c r="I62" s="21"/>
      <c r="J62" s="21"/>
      <c r="K62" s="21"/>
      <c r="L62" s="21"/>
      <c r="M62" s="21"/>
      <c r="N62" s="21"/>
      <c r="O62" s="21"/>
      <c r="P62" s="21"/>
      <c r="Q62" s="21"/>
      <c r="R62" s="21"/>
    </row>
    <row r="63" spans="1:18">
      <c r="A63" s="12"/>
      <c r="B63" s="35"/>
      <c r="C63" s="35"/>
      <c r="D63" s="35"/>
      <c r="E63" s="35"/>
      <c r="F63" s="35"/>
      <c r="G63" s="35"/>
      <c r="H63" s="35"/>
      <c r="I63" s="35"/>
      <c r="J63" s="35"/>
    </row>
    <row r="64" spans="1:18">
      <c r="A64" s="12"/>
      <c r="B64" s="15"/>
      <c r="C64" s="15"/>
      <c r="D64" s="15"/>
      <c r="E64" s="15"/>
      <c r="F64" s="15"/>
      <c r="G64" s="15"/>
      <c r="H64" s="15"/>
      <c r="I64" s="15"/>
      <c r="J64" s="15"/>
    </row>
    <row r="65" spans="1:10">
      <c r="A65" s="12"/>
      <c r="B65" s="91" t="s">
        <v>1045</v>
      </c>
      <c r="C65" s="23"/>
      <c r="D65" s="56" t="s">
        <v>480</v>
      </c>
      <c r="E65" s="56"/>
      <c r="F65" s="56"/>
      <c r="G65" s="23"/>
      <c r="H65" s="56" t="s">
        <v>480</v>
      </c>
      <c r="I65" s="56"/>
      <c r="J65" s="56"/>
    </row>
    <row r="66" spans="1:10" ht="15.75" thickBot="1">
      <c r="A66" s="12"/>
      <c r="B66" s="92"/>
      <c r="C66" s="23"/>
      <c r="D66" s="36">
        <v>2014</v>
      </c>
      <c r="E66" s="36"/>
      <c r="F66" s="36"/>
      <c r="G66" s="23"/>
      <c r="H66" s="36">
        <v>2013</v>
      </c>
      <c r="I66" s="36"/>
      <c r="J66" s="36"/>
    </row>
    <row r="67" spans="1:10">
      <c r="A67" s="12"/>
      <c r="B67" s="57" t="s">
        <v>1046</v>
      </c>
      <c r="C67" s="38"/>
      <c r="D67" s="57" t="s">
        <v>307</v>
      </c>
      <c r="E67" s="62">
        <v>40</v>
      </c>
      <c r="F67" s="39"/>
      <c r="G67" s="38"/>
      <c r="H67" s="57" t="s">
        <v>307</v>
      </c>
      <c r="I67" s="59">
        <v>4067</v>
      </c>
      <c r="J67" s="39"/>
    </row>
    <row r="68" spans="1:10">
      <c r="A68" s="12"/>
      <c r="B68" s="46"/>
      <c r="C68" s="38"/>
      <c r="D68" s="58"/>
      <c r="E68" s="63"/>
      <c r="F68" s="61"/>
      <c r="G68" s="38"/>
      <c r="H68" s="58"/>
      <c r="I68" s="60"/>
      <c r="J68" s="61"/>
    </row>
    <row r="69" spans="1:10">
      <c r="A69" s="12"/>
      <c r="B69" s="21" t="s">
        <v>1031</v>
      </c>
      <c r="C69" s="23"/>
      <c r="D69" s="42">
        <v>41</v>
      </c>
      <c r="E69" s="42"/>
      <c r="F69" s="23"/>
      <c r="G69" s="23"/>
      <c r="H69" s="42">
        <v>40</v>
      </c>
      <c r="I69" s="42"/>
      <c r="J69" s="23"/>
    </row>
    <row r="70" spans="1:10">
      <c r="A70" s="12"/>
      <c r="B70" s="21"/>
      <c r="C70" s="23"/>
      <c r="D70" s="42"/>
      <c r="E70" s="42"/>
      <c r="F70" s="23"/>
      <c r="G70" s="23"/>
      <c r="H70" s="42"/>
      <c r="I70" s="42"/>
      <c r="J70" s="23"/>
    </row>
    <row r="71" spans="1:10">
      <c r="A71" s="12"/>
      <c r="B71" s="46" t="s">
        <v>1032</v>
      </c>
      <c r="C71" s="38"/>
      <c r="D71" s="45" t="s">
        <v>329</v>
      </c>
      <c r="E71" s="45"/>
      <c r="F71" s="38"/>
      <c r="G71" s="38"/>
      <c r="H71" s="45">
        <v>41</v>
      </c>
      <c r="I71" s="45"/>
      <c r="J71" s="38"/>
    </row>
    <row r="72" spans="1:10">
      <c r="A72" s="12"/>
      <c r="B72" s="46"/>
      <c r="C72" s="38"/>
      <c r="D72" s="45"/>
      <c r="E72" s="45"/>
      <c r="F72" s="38"/>
      <c r="G72" s="38"/>
      <c r="H72" s="45"/>
      <c r="I72" s="45"/>
      <c r="J72" s="38"/>
    </row>
    <row r="73" spans="1:10">
      <c r="A73" s="12"/>
      <c r="B73" s="21" t="s">
        <v>1033</v>
      </c>
      <c r="C73" s="23"/>
      <c r="D73" s="42">
        <v>32</v>
      </c>
      <c r="E73" s="42"/>
      <c r="F73" s="23"/>
      <c r="G73" s="23"/>
      <c r="H73" s="42" t="s">
        <v>329</v>
      </c>
      <c r="I73" s="42"/>
      <c r="J73" s="23"/>
    </row>
    <row r="74" spans="1:10">
      <c r="A74" s="12"/>
      <c r="B74" s="21"/>
      <c r="C74" s="23"/>
      <c r="D74" s="42"/>
      <c r="E74" s="42"/>
      <c r="F74" s="23"/>
      <c r="G74" s="23"/>
      <c r="H74" s="42"/>
      <c r="I74" s="42"/>
      <c r="J74" s="23"/>
    </row>
    <row r="75" spans="1:10">
      <c r="A75" s="12"/>
      <c r="B75" s="46" t="s">
        <v>1034</v>
      </c>
      <c r="C75" s="38"/>
      <c r="D75" s="45" t="s">
        <v>329</v>
      </c>
      <c r="E75" s="45"/>
      <c r="F75" s="38"/>
      <c r="G75" s="38"/>
      <c r="H75" s="45">
        <v>32</v>
      </c>
      <c r="I75" s="45"/>
      <c r="J75" s="38"/>
    </row>
    <row r="76" spans="1:10" ht="15.75" thickBot="1">
      <c r="A76" s="12"/>
      <c r="B76" s="46"/>
      <c r="C76" s="38"/>
      <c r="D76" s="76"/>
      <c r="E76" s="76"/>
      <c r="F76" s="77"/>
      <c r="G76" s="38"/>
      <c r="H76" s="76"/>
      <c r="I76" s="76"/>
      <c r="J76" s="77"/>
    </row>
    <row r="77" spans="1:10">
      <c r="A77" s="12"/>
      <c r="B77" s="21" t="s">
        <v>388</v>
      </c>
      <c r="C77" s="23"/>
      <c r="D77" s="81" t="s">
        <v>307</v>
      </c>
      <c r="E77" s="86">
        <v>113</v>
      </c>
      <c r="F77" s="80"/>
      <c r="G77" s="23"/>
      <c r="H77" s="81" t="s">
        <v>307</v>
      </c>
      <c r="I77" s="79">
        <v>4180</v>
      </c>
      <c r="J77" s="80"/>
    </row>
    <row r="78" spans="1:10" ht="15.75" thickBot="1">
      <c r="A78" s="12"/>
      <c r="B78" s="21"/>
      <c r="C78" s="23"/>
      <c r="D78" s="82"/>
      <c r="E78" s="88"/>
      <c r="F78" s="84"/>
      <c r="G78" s="23"/>
      <c r="H78" s="82"/>
      <c r="I78" s="83"/>
      <c r="J78" s="84"/>
    </row>
    <row r="79" spans="1:10" ht="15.75" thickTop="1"/>
  </sheetData>
  <mergeCells count="286">
    <mergeCell ref="A62:A78"/>
    <mergeCell ref="B62:R62"/>
    <mergeCell ref="A19:A31"/>
    <mergeCell ref="B19:R19"/>
    <mergeCell ref="A32:A50"/>
    <mergeCell ref="B32:R32"/>
    <mergeCell ref="B48:R48"/>
    <mergeCell ref="A51:A61"/>
    <mergeCell ref="B51:R51"/>
    <mergeCell ref="A1:A2"/>
    <mergeCell ref="B1:R1"/>
    <mergeCell ref="B2:R2"/>
    <mergeCell ref="B3:R3"/>
    <mergeCell ref="A4:A18"/>
    <mergeCell ref="B4:R4"/>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B65:B66"/>
    <mergeCell ref="C65:C66"/>
    <mergeCell ref="D65:F65"/>
    <mergeCell ref="D66:F66"/>
    <mergeCell ref="G65:G66"/>
    <mergeCell ref="H65:J65"/>
    <mergeCell ref="H66:J66"/>
    <mergeCell ref="J60:J61"/>
    <mergeCell ref="K60:K61"/>
    <mergeCell ref="L60:L61"/>
    <mergeCell ref="M60:M61"/>
    <mergeCell ref="N60:N61"/>
    <mergeCell ref="B63:J63"/>
    <mergeCell ref="L58:M59"/>
    <mergeCell ref="N58:N59"/>
    <mergeCell ref="B60:B61"/>
    <mergeCell ref="C60:C61"/>
    <mergeCell ref="D60:D61"/>
    <mergeCell ref="E60:E61"/>
    <mergeCell ref="F60:F61"/>
    <mergeCell ref="G60:G61"/>
    <mergeCell ref="H60:H61"/>
    <mergeCell ref="I60:I61"/>
    <mergeCell ref="M56:M57"/>
    <mergeCell ref="N56:N57"/>
    <mergeCell ref="B58:B59"/>
    <mergeCell ref="C58:C59"/>
    <mergeCell ref="D58:E59"/>
    <mergeCell ref="F58:F59"/>
    <mergeCell ref="G58:G59"/>
    <mergeCell ref="H58:I59"/>
    <mergeCell ref="J58:J59"/>
    <mergeCell ref="K58:K59"/>
    <mergeCell ref="G56:G57"/>
    <mergeCell ref="H56:H57"/>
    <mergeCell ref="I56:I57"/>
    <mergeCell ref="J56:J57"/>
    <mergeCell ref="K56:K57"/>
    <mergeCell ref="L56:L57"/>
    <mergeCell ref="B52:N52"/>
    <mergeCell ref="D54:N54"/>
    <mergeCell ref="D55:F55"/>
    <mergeCell ref="H55:J55"/>
    <mergeCell ref="L55:N55"/>
    <mergeCell ref="B56:B57"/>
    <mergeCell ref="C56:C57"/>
    <mergeCell ref="D56:D57"/>
    <mergeCell ref="E56:E57"/>
    <mergeCell ref="F56:F57"/>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N30:N31"/>
    <mergeCell ref="B33:J33"/>
    <mergeCell ref="D35:F35"/>
    <mergeCell ref="H35:J35"/>
    <mergeCell ref="B36:B37"/>
    <mergeCell ref="C36:C37"/>
    <mergeCell ref="D36:D37"/>
    <mergeCell ref="E36:E37"/>
    <mergeCell ref="F36:F37"/>
    <mergeCell ref="G36:G3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J25:J26"/>
    <mergeCell ref="K25:K26"/>
    <mergeCell ref="L25:M26"/>
    <mergeCell ref="N25:N26"/>
    <mergeCell ref="D27:E27"/>
    <mergeCell ref="H27:I27"/>
    <mergeCell ref="L27:M27"/>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N17:N18"/>
    <mergeCell ref="O17:O18"/>
    <mergeCell ref="P17:P18"/>
    <mergeCell ref="Q17:Q18"/>
    <mergeCell ref="R17:R18"/>
    <mergeCell ref="B20:N20"/>
    <mergeCell ref="H17:H18"/>
    <mergeCell ref="I17:I18"/>
    <mergeCell ref="J17:J18"/>
    <mergeCell ref="K17:K18"/>
    <mergeCell ref="L17:L18"/>
    <mergeCell ref="M17:M18"/>
    <mergeCell ref="D16:E16"/>
    <mergeCell ref="H16:I16"/>
    <mergeCell ref="L16:M16"/>
    <mergeCell ref="P16:Q16"/>
    <mergeCell ref="B17:B18"/>
    <mergeCell ref="C17:C18"/>
    <mergeCell ref="D17:D18"/>
    <mergeCell ref="E17:E18"/>
    <mergeCell ref="F17:F18"/>
    <mergeCell ref="G17:G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E12"/>
    <mergeCell ref="H12:I12"/>
    <mergeCell ref="L12:M12"/>
    <mergeCell ref="P12:Q12"/>
    <mergeCell ref="B13:B14"/>
    <mergeCell ref="C13:C14"/>
    <mergeCell ref="D13:D14"/>
    <mergeCell ref="E13:E14"/>
    <mergeCell ref="F13:F14"/>
    <mergeCell ref="G13:G14"/>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4" max="4" width="8.140625" customWidth="1"/>
    <col min="5" max="5" width="27.140625" customWidth="1"/>
    <col min="6" max="6" width="6.42578125" customWidth="1"/>
    <col min="8" max="8" width="5.5703125" customWidth="1"/>
    <col min="9" max="9" width="22.7109375" customWidth="1"/>
    <col min="10" max="10" width="4.28515625" customWidth="1"/>
    <col min="12" max="12" width="8" customWidth="1"/>
    <col min="13" max="13" width="18.42578125" customWidth="1"/>
    <col min="14" max="14" width="6.28515625" customWidth="1"/>
    <col min="16" max="16" width="3" customWidth="1"/>
    <col min="17" max="17" width="10.7109375" customWidth="1"/>
    <col min="18" max="18" width="2.28515625" customWidth="1"/>
    <col min="20" max="20" width="2" customWidth="1"/>
    <col min="21" max="21" width="8.140625" customWidth="1"/>
    <col min="22" max="22" width="1.5703125" customWidth="1"/>
  </cols>
  <sheetData>
    <row r="1" spans="1:22" ht="15" customHeight="1">
      <c r="A1" s="8" t="s">
        <v>145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1049</v>
      </c>
      <c r="B3" s="11"/>
      <c r="C3" s="11"/>
      <c r="D3" s="11"/>
      <c r="E3" s="11"/>
      <c r="F3" s="11"/>
      <c r="G3" s="11"/>
      <c r="H3" s="11"/>
      <c r="I3" s="11"/>
      <c r="J3" s="11"/>
      <c r="K3" s="11"/>
      <c r="L3" s="11"/>
      <c r="M3" s="11"/>
      <c r="N3" s="11"/>
      <c r="O3" s="11"/>
      <c r="P3" s="11"/>
      <c r="Q3" s="11"/>
      <c r="R3" s="11"/>
      <c r="S3" s="11"/>
      <c r="T3" s="11"/>
      <c r="U3" s="11"/>
      <c r="V3" s="11"/>
    </row>
    <row r="4" spans="1:22">
      <c r="A4" s="12" t="s">
        <v>1460</v>
      </c>
      <c r="B4" s="21" t="s">
        <v>1051</v>
      </c>
      <c r="C4" s="21"/>
      <c r="D4" s="21"/>
      <c r="E4" s="21"/>
      <c r="F4" s="21"/>
      <c r="G4" s="21"/>
      <c r="H4" s="21"/>
      <c r="I4" s="21"/>
      <c r="J4" s="21"/>
      <c r="K4" s="21"/>
      <c r="L4" s="21"/>
      <c r="M4" s="21"/>
      <c r="N4" s="21"/>
      <c r="O4" s="21"/>
      <c r="P4" s="21"/>
      <c r="Q4" s="21"/>
      <c r="R4" s="21"/>
      <c r="S4" s="21"/>
      <c r="T4" s="21"/>
      <c r="U4" s="21"/>
      <c r="V4" s="21"/>
    </row>
    <row r="5" spans="1:22">
      <c r="A5" s="12"/>
      <c r="B5" s="35"/>
      <c r="C5" s="35"/>
      <c r="D5" s="35"/>
      <c r="E5" s="35"/>
      <c r="F5" s="35"/>
      <c r="G5" s="35"/>
      <c r="H5" s="35"/>
      <c r="I5" s="35"/>
      <c r="J5" s="35"/>
      <c r="K5" s="35"/>
      <c r="L5" s="35"/>
      <c r="M5" s="35"/>
      <c r="N5" s="35"/>
      <c r="O5" s="35"/>
      <c r="P5" s="35"/>
      <c r="Q5" s="35"/>
      <c r="R5" s="35"/>
      <c r="S5" s="35"/>
      <c r="T5" s="35"/>
      <c r="U5" s="35"/>
      <c r="V5" s="35"/>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53" t="s">
        <v>1052</v>
      </c>
      <c r="C7" s="18"/>
      <c r="D7" s="36" t="s">
        <v>1053</v>
      </c>
      <c r="E7" s="36"/>
      <c r="F7" s="36"/>
      <c r="G7" s="18"/>
      <c r="H7" s="36" t="s">
        <v>1054</v>
      </c>
      <c r="I7" s="36"/>
      <c r="J7" s="36"/>
      <c r="K7" s="18"/>
      <c r="L7" s="36" t="s">
        <v>1055</v>
      </c>
      <c r="M7" s="36"/>
      <c r="N7" s="36"/>
      <c r="O7" s="18"/>
      <c r="P7" s="36" t="s">
        <v>1056</v>
      </c>
      <c r="Q7" s="36"/>
      <c r="R7" s="36"/>
      <c r="S7" s="18"/>
      <c r="T7" s="36" t="s">
        <v>1057</v>
      </c>
      <c r="U7" s="36"/>
      <c r="V7" s="36"/>
    </row>
    <row r="8" spans="1:22">
      <c r="A8" s="12"/>
      <c r="B8" s="130" t="s">
        <v>1058</v>
      </c>
      <c r="C8" s="38"/>
      <c r="D8" s="57" t="s">
        <v>307</v>
      </c>
      <c r="E8" s="59">
        <v>15080</v>
      </c>
      <c r="F8" s="39"/>
      <c r="G8" s="38"/>
      <c r="H8" s="57" t="s">
        <v>307</v>
      </c>
      <c r="I8" s="62" t="s">
        <v>1059</v>
      </c>
      <c r="J8" s="57" t="s">
        <v>309</v>
      </c>
      <c r="K8" s="38"/>
      <c r="L8" s="57" t="s">
        <v>307</v>
      </c>
      <c r="M8" s="62" t="s">
        <v>1060</v>
      </c>
      <c r="N8" s="57" t="s">
        <v>309</v>
      </c>
      <c r="O8" s="38"/>
      <c r="P8" s="57" t="s">
        <v>307</v>
      </c>
      <c r="Q8" s="62" t="s">
        <v>1061</v>
      </c>
      <c r="R8" s="57" t="s">
        <v>309</v>
      </c>
      <c r="S8" s="38"/>
      <c r="T8" s="57" t="s">
        <v>307</v>
      </c>
      <c r="U8" s="62" t="s">
        <v>1062</v>
      </c>
      <c r="V8" s="57" t="s">
        <v>309</v>
      </c>
    </row>
    <row r="9" spans="1:22">
      <c r="A9" s="12"/>
      <c r="B9" s="131"/>
      <c r="C9" s="38"/>
      <c r="D9" s="58"/>
      <c r="E9" s="60"/>
      <c r="F9" s="61"/>
      <c r="G9" s="38"/>
      <c r="H9" s="58"/>
      <c r="I9" s="63"/>
      <c r="J9" s="58"/>
      <c r="K9" s="38"/>
      <c r="L9" s="58"/>
      <c r="M9" s="63"/>
      <c r="N9" s="58"/>
      <c r="O9" s="38"/>
      <c r="P9" s="58"/>
      <c r="Q9" s="63"/>
      <c r="R9" s="58"/>
      <c r="S9" s="38"/>
      <c r="T9" s="46"/>
      <c r="U9" s="45"/>
      <c r="V9" s="46"/>
    </row>
    <row r="10" spans="1:22">
      <c r="A10" s="12"/>
      <c r="B10" s="18"/>
      <c r="C10" s="18"/>
      <c r="D10" s="23"/>
      <c r="E10" s="23"/>
      <c r="F10" s="23"/>
      <c r="G10" s="18"/>
      <c r="H10" s="23"/>
      <c r="I10" s="23"/>
      <c r="J10" s="23"/>
      <c r="K10" s="18"/>
      <c r="L10" s="23"/>
      <c r="M10" s="23"/>
      <c r="N10" s="23"/>
      <c r="O10" s="18"/>
      <c r="P10" s="23"/>
      <c r="Q10" s="23"/>
      <c r="R10" s="23"/>
      <c r="S10" s="18"/>
      <c r="T10" s="23"/>
      <c r="U10" s="23"/>
      <c r="V10" s="23"/>
    </row>
    <row r="11" spans="1:22">
      <c r="A11" s="12"/>
      <c r="B11" s="46" t="s">
        <v>1063</v>
      </c>
      <c r="C11" s="38"/>
      <c r="D11" s="45" t="s">
        <v>1064</v>
      </c>
      <c r="E11" s="45"/>
      <c r="F11" s="46" t="s">
        <v>309</v>
      </c>
      <c r="G11" s="38"/>
      <c r="H11" s="44">
        <v>109590</v>
      </c>
      <c r="I11" s="44"/>
      <c r="J11" s="38"/>
      <c r="K11" s="38"/>
      <c r="L11" s="45">
        <v>80</v>
      </c>
      <c r="M11" s="45"/>
      <c r="N11" s="38"/>
      <c r="O11" s="38"/>
      <c r="P11" s="45" t="s">
        <v>1065</v>
      </c>
      <c r="Q11" s="45"/>
      <c r="R11" s="46" t="s">
        <v>309</v>
      </c>
      <c r="S11" s="38"/>
      <c r="T11" s="44">
        <v>103483</v>
      </c>
      <c r="U11" s="44"/>
      <c r="V11" s="38"/>
    </row>
    <row r="12" spans="1:22" ht="15.75" thickBot="1">
      <c r="A12" s="12"/>
      <c r="B12" s="46"/>
      <c r="C12" s="38"/>
      <c r="D12" s="76"/>
      <c r="E12" s="76"/>
      <c r="F12" s="85"/>
      <c r="G12" s="38"/>
      <c r="H12" s="78"/>
      <c r="I12" s="78"/>
      <c r="J12" s="77"/>
      <c r="K12" s="38"/>
      <c r="L12" s="76"/>
      <c r="M12" s="76"/>
      <c r="N12" s="77"/>
      <c r="O12" s="38"/>
      <c r="P12" s="76"/>
      <c r="Q12" s="76"/>
      <c r="R12" s="85"/>
      <c r="S12" s="38"/>
      <c r="T12" s="78"/>
      <c r="U12" s="78"/>
      <c r="V12" s="77"/>
    </row>
    <row r="13" spans="1:22">
      <c r="A13" s="12"/>
      <c r="B13" s="18"/>
      <c r="C13" s="18"/>
      <c r="D13" s="80"/>
      <c r="E13" s="80"/>
      <c r="F13" s="80"/>
      <c r="G13" s="18"/>
      <c r="H13" s="80"/>
      <c r="I13" s="80"/>
      <c r="J13" s="80"/>
      <c r="K13" s="18"/>
      <c r="L13" s="80"/>
      <c r="M13" s="80"/>
      <c r="N13" s="80"/>
      <c r="O13" s="18"/>
      <c r="P13" s="80"/>
      <c r="Q13" s="80"/>
      <c r="R13" s="80"/>
      <c r="S13" s="18"/>
      <c r="T13" s="80"/>
      <c r="U13" s="80"/>
      <c r="V13" s="80"/>
    </row>
    <row r="14" spans="1:22">
      <c r="A14" s="12"/>
      <c r="B14" s="47" t="s">
        <v>1066</v>
      </c>
      <c r="C14" s="38"/>
      <c r="D14" s="46" t="s">
        <v>307</v>
      </c>
      <c r="E14" s="44">
        <v>12335</v>
      </c>
      <c r="F14" s="38"/>
      <c r="G14" s="38"/>
      <c r="H14" s="46" t="s">
        <v>307</v>
      </c>
      <c r="I14" s="45" t="s">
        <v>1067</v>
      </c>
      <c r="J14" s="46" t="s">
        <v>309</v>
      </c>
      <c r="K14" s="38"/>
      <c r="L14" s="46" t="s">
        <v>307</v>
      </c>
      <c r="M14" s="45" t="s">
        <v>1068</v>
      </c>
      <c r="N14" s="46" t="s">
        <v>309</v>
      </c>
      <c r="O14" s="38"/>
      <c r="P14" s="46" t="s">
        <v>307</v>
      </c>
      <c r="Q14" s="45" t="s">
        <v>1069</v>
      </c>
      <c r="R14" s="46" t="s">
        <v>309</v>
      </c>
      <c r="S14" s="38"/>
      <c r="T14" s="46" t="s">
        <v>307</v>
      </c>
      <c r="U14" s="45" t="s">
        <v>1070</v>
      </c>
      <c r="V14" s="46" t="s">
        <v>309</v>
      </c>
    </row>
    <row r="15" spans="1:22">
      <c r="A15" s="12"/>
      <c r="B15" s="47"/>
      <c r="C15" s="38"/>
      <c r="D15" s="46"/>
      <c r="E15" s="44"/>
      <c r="F15" s="38"/>
      <c r="G15" s="38"/>
      <c r="H15" s="46"/>
      <c r="I15" s="45"/>
      <c r="J15" s="46"/>
      <c r="K15" s="38"/>
      <c r="L15" s="46"/>
      <c r="M15" s="45"/>
      <c r="N15" s="46"/>
      <c r="O15" s="38"/>
      <c r="P15" s="46"/>
      <c r="Q15" s="45"/>
      <c r="R15" s="46"/>
      <c r="S15" s="38"/>
      <c r="T15" s="46"/>
      <c r="U15" s="45"/>
      <c r="V15" s="46"/>
    </row>
    <row r="16" spans="1:22">
      <c r="A16" s="12"/>
      <c r="B16" s="18"/>
      <c r="C16" s="18"/>
      <c r="D16" s="23"/>
      <c r="E16" s="23"/>
      <c r="F16" s="23"/>
      <c r="G16" s="18"/>
      <c r="H16" s="23"/>
      <c r="I16" s="23"/>
      <c r="J16" s="23"/>
      <c r="K16" s="18"/>
      <c r="L16" s="23"/>
      <c r="M16" s="23"/>
      <c r="N16" s="23"/>
      <c r="O16" s="18"/>
      <c r="P16" s="23"/>
      <c r="Q16" s="23"/>
      <c r="R16" s="23"/>
      <c r="S16" s="18"/>
      <c r="T16" s="23"/>
      <c r="U16" s="23"/>
      <c r="V16" s="23"/>
    </row>
    <row r="17" spans="1:22">
      <c r="A17" s="12"/>
      <c r="B17" s="31" t="s">
        <v>1071</v>
      </c>
      <c r="C17" s="26"/>
      <c r="D17" s="38"/>
      <c r="E17" s="38"/>
      <c r="F17" s="38"/>
      <c r="G17" s="26"/>
      <c r="H17" s="38"/>
      <c r="I17" s="38"/>
      <c r="J17" s="38"/>
      <c r="K17" s="26"/>
      <c r="L17" s="38"/>
      <c r="M17" s="38"/>
      <c r="N17" s="38"/>
      <c r="O17" s="26"/>
      <c r="P17" s="38"/>
      <c r="Q17" s="38"/>
      <c r="R17" s="38"/>
      <c r="S17" s="26"/>
      <c r="T17" s="38"/>
      <c r="U17" s="38"/>
      <c r="V17" s="38"/>
    </row>
    <row r="18" spans="1:22">
      <c r="A18" s="12"/>
      <c r="B18" s="102" t="s">
        <v>1072</v>
      </c>
      <c r="C18" s="23"/>
      <c r="D18" s="42" t="s">
        <v>1073</v>
      </c>
      <c r="E18" s="42"/>
      <c r="F18" s="21" t="s">
        <v>309</v>
      </c>
      <c r="G18" s="23"/>
      <c r="H18" s="41">
        <v>15728</v>
      </c>
      <c r="I18" s="41"/>
      <c r="J18" s="23"/>
      <c r="K18" s="23"/>
      <c r="L18" s="42" t="s">
        <v>329</v>
      </c>
      <c r="M18" s="42"/>
      <c r="N18" s="23"/>
      <c r="O18" s="23"/>
      <c r="P18" s="42" t="s">
        <v>329</v>
      </c>
      <c r="Q18" s="42"/>
      <c r="R18" s="23"/>
      <c r="S18" s="23"/>
      <c r="T18" s="41">
        <v>3710</v>
      </c>
      <c r="U18" s="41"/>
      <c r="V18" s="23"/>
    </row>
    <row r="19" spans="1:22">
      <c r="A19" s="12"/>
      <c r="B19" s="102"/>
      <c r="C19" s="23"/>
      <c r="D19" s="42"/>
      <c r="E19" s="42"/>
      <c r="F19" s="21"/>
      <c r="G19" s="23"/>
      <c r="H19" s="41"/>
      <c r="I19" s="41"/>
      <c r="J19" s="23"/>
      <c r="K19" s="23"/>
      <c r="L19" s="42"/>
      <c r="M19" s="42"/>
      <c r="N19" s="23"/>
      <c r="O19" s="23"/>
      <c r="P19" s="42"/>
      <c r="Q19" s="42"/>
      <c r="R19" s="23"/>
      <c r="S19" s="23"/>
      <c r="T19" s="41"/>
      <c r="U19" s="41"/>
      <c r="V19" s="23"/>
    </row>
    <row r="20" spans="1:22">
      <c r="A20" s="12"/>
      <c r="B20" s="100" t="s">
        <v>1074</v>
      </c>
      <c r="C20" s="38"/>
      <c r="D20" s="45" t="s">
        <v>329</v>
      </c>
      <c r="E20" s="45"/>
      <c r="F20" s="38"/>
      <c r="G20" s="38"/>
      <c r="H20" s="44">
        <v>35103</v>
      </c>
      <c r="I20" s="44"/>
      <c r="J20" s="38"/>
      <c r="K20" s="38"/>
      <c r="L20" s="45" t="s">
        <v>329</v>
      </c>
      <c r="M20" s="45"/>
      <c r="N20" s="38"/>
      <c r="O20" s="38"/>
      <c r="P20" s="45" t="s">
        <v>329</v>
      </c>
      <c r="Q20" s="45"/>
      <c r="R20" s="38"/>
      <c r="S20" s="38"/>
      <c r="T20" s="44">
        <v>35103</v>
      </c>
      <c r="U20" s="44"/>
      <c r="V20" s="38"/>
    </row>
    <row r="21" spans="1:22">
      <c r="A21" s="12"/>
      <c r="B21" s="100"/>
      <c r="C21" s="38"/>
      <c r="D21" s="45"/>
      <c r="E21" s="45"/>
      <c r="F21" s="38"/>
      <c r="G21" s="38"/>
      <c r="H21" s="44"/>
      <c r="I21" s="44"/>
      <c r="J21" s="38"/>
      <c r="K21" s="38"/>
      <c r="L21" s="45"/>
      <c r="M21" s="45"/>
      <c r="N21" s="38"/>
      <c r="O21" s="38"/>
      <c r="P21" s="45"/>
      <c r="Q21" s="45"/>
      <c r="R21" s="38"/>
      <c r="S21" s="38"/>
      <c r="T21" s="44"/>
      <c r="U21" s="44"/>
      <c r="V21" s="38"/>
    </row>
    <row r="22" spans="1:22">
      <c r="A22" s="12"/>
      <c r="B22" s="102" t="s">
        <v>1075</v>
      </c>
      <c r="C22" s="23"/>
      <c r="D22" s="42" t="s">
        <v>329</v>
      </c>
      <c r="E22" s="42"/>
      <c r="F22" s="23"/>
      <c r="G22" s="23"/>
      <c r="H22" s="42" t="s">
        <v>329</v>
      </c>
      <c r="I22" s="42"/>
      <c r="J22" s="23"/>
      <c r="K22" s="23"/>
      <c r="L22" s="42">
        <v>71</v>
      </c>
      <c r="M22" s="42"/>
      <c r="N22" s="23"/>
      <c r="O22" s="23"/>
      <c r="P22" s="42" t="s">
        <v>329</v>
      </c>
      <c r="Q22" s="42"/>
      <c r="R22" s="23"/>
      <c r="S22" s="23"/>
      <c r="T22" s="42">
        <v>71</v>
      </c>
      <c r="U22" s="42"/>
      <c r="V22" s="23"/>
    </row>
    <row r="23" spans="1:22">
      <c r="A23" s="12"/>
      <c r="B23" s="102"/>
      <c r="C23" s="23"/>
      <c r="D23" s="42"/>
      <c r="E23" s="42"/>
      <c r="F23" s="23"/>
      <c r="G23" s="23"/>
      <c r="H23" s="42"/>
      <c r="I23" s="42"/>
      <c r="J23" s="23"/>
      <c r="K23" s="23"/>
      <c r="L23" s="42"/>
      <c r="M23" s="42"/>
      <c r="N23" s="23"/>
      <c r="O23" s="23"/>
      <c r="P23" s="42"/>
      <c r="Q23" s="42"/>
      <c r="R23" s="23"/>
      <c r="S23" s="23"/>
      <c r="T23" s="42"/>
      <c r="U23" s="42"/>
      <c r="V23" s="23"/>
    </row>
    <row r="24" spans="1:22">
      <c r="A24" s="12"/>
      <c r="B24" s="31" t="s">
        <v>1076</v>
      </c>
      <c r="C24" s="26"/>
      <c r="D24" s="38"/>
      <c r="E24" s="38"/>
      <c r="F24" s="38"/>
      <c r="G24" s="26"/>
      <c r="H24" s="38"/>
      <c r="I24" s="38"/>
      <c r="J24" s="38"/>
      <c r="K24" s="26"/>
      <c r="L24" s="38"/>
      <c r="M24" s="38"/>
      <c r="N24" s="38"/>
      <c r="O24" s="26"/>
      <c r="P24" s="38"/>
      <c r="Q24" s="38"/>
      <c r="R24" s="38"/>
      <c r="S24" s="26"/>
      <c r="T24" s="38"/>
      <c r="U24" s="38"/>
      <c r="V24" s="38"/>
    </row>
    <row r="25" spans="1:22">
      <c r="A25" s="12"/>
      <c r="B25" s="102" t="s">
        <v>1077</v>
      </c>
      <c r="C25" s="23"/>
      <c r="D25" s="42" t="s">
        <v>329</v>
      </c>
      <c r="E25" s="42"/>
      <c r="F25" s="23"/>
      <c r="G25" s="23"/>
      <c r="H25" s="42" t="s">
        <v>1078</v>
      </c>
      <c r="I25" s="42"/>
      <c r="J25" s="21" t="s">
        <v>309</v>
      </c>
      <c r="K25" s="23"/>
      <c r="L25" s="42" t="s">
        <v>329</v>
      </c>
      <c r="M25" s="42"/>
      <c r="N25" s="23"/>
      <c r="O25" s="23"/>
      <c r="P25" s="42" t="s">
        <v>329</v>
      </c>
      <c r="Q25" s="42"/>
      <c r="R25" s="23"/>
      <c r="S25" s="23"/>
      <c r="T25" s="42" t="s">
        <v>1078</v>
      </c>
      <c r="U25" s="42"/>
      <c r="V25" s="21" t="s">
        <v>309</v>
      </c>
    </row>
    <row r="26" spans="1:22">
      <c r="A26" s="12"/>
      <c r="B26" s="102"/>
      <c r="C26" s="23"/>
      <c r="D26" s="42"/>
      <c r="E26" s="42"/>
      <c r="F26" s="23"/>
      <c r="G26" s="23"/>
      <c r="H26" s="42"/>
      <c r="I26" s="42"/>
      <c r="J26" s="21"/>
      <c r="K26" s="23"/>
      <c r="L26" s="42"/>
      <c r="M26" s="42"/>
      <c r="N26" s="23"/>
      <c r="O26" s="23"/>
      <c r="P26" s="42"/>
      <c r="Q26" s="42"/>
      <c r="R26" s="23"/>
      <c r="S26" s="23"/>
      <c r="T26" s="42"/>
      <c r="U26" s="42"/>
      <c r="V26" s="21"/>
    </row>
    <row r="27" spans="1:22">
      <c r="A27" s="12"/>
      <c r="B27" s="100" t="s">
        <v>1079</v>
      </c>
      <c r="C27" s="38"/>
      <c r="D27" s="45" t="s">
        <v>329</v>
      </c>
      <c r="E27" s="45"/>
      <c r="F27" s="38"/>
      <c r="G27" s="38"/>
      <c r="H27" s="44">
        <v>1924</v>
      </c>
      <c r="I27" s="44"/>
      <c r="J27" s="38"/>
      <c r="K27" s="38"/>
      <c r="L27" s="45" t="s">
        <v>329</v>
      </c>
      <c r="M27" s="45"/>
      <c r="N27" s="38"/>
      <c r="O27" s="38"/>
      <c r="P27" s="45" t="s">
        <v>329</v>
      </c>
      <c r="Q27" s="45"/>
      <c r="R27" s="38"/>
      <c r="S27" s="38"/>
      <c r="T27" s="44">
        <v>1924</v>
      </c>
      <c r="U27" s="44"/>
      <c r="V27" s="38"/>
    </row>
    <row r="28" spans="1:22">
      <c r="A28" s="12"/>
      <c r="B28" s="100"/>
      <c r="C28" s="38"/>
      <c r="D28" s="45"/>
      <c r="E28" s="45"/>
      <c r="F28" s="38"/>
      <c r="G28" s="38"/>
      <c r="H28" s="44"/>
      <c r="I28" s="44"/>
      <c r="J28" s="38"/>
      <c r="K28" s="38"/>
      <c r="L28" s="45"/>
      <c r="M28" s="45"/>
      <c r="N28" s="38"/>
      <c r="O28" s="38"/>
      <c r="P28" s="45"/>
      <c r="Q28" s="45"/>
      <c r="R28" s="38"/>
      <c r="S28" s="38"/>
      <c r="T28" s="44"/>
      <c r="U28" s="44"/>
      <c r="V28" s="38"/>
    </row>
    <row r="29" spans="1:22">
      <c r="A29" s="12"/>
      <c r="B29" s="102" t="s">
        <v>1080</v>
      </c>
      <c r="C29" s="23"/>
      <c r="D29" s="42" t="s">
        <v>329</v>
      </c>
      <c r="E29" s="42"/>
      <c r="F29" s="23"/>
      <c r="G29" s="23"/>
      <c r="H29" s="42" t="s">
        <v>329</v>
      </c>
      <c r="I29" s="42"/>
      <c r="J29" s="23"/>
      <c r="K29" s="23"/>
      <c r="L29" s="42" t="s">
        <v>329</v>
      </c>
      <c r="M29" s="42"/>
      <c r="N29" s="23"/>
      <c r="O29" s="23"/>
      <c r="P29" s="41">
        <v>8105</v>
      </c>
      <c r="Q29" s="41"/>
      <c r="R29" s="23"/>
      <c r="S29" s="23"/>
      <c r="T29" s="41">
        <v>8105</v>
      </c>
      <c r="U29" s="41"/>
      <c r="V29" s="23"/>
    </row>
    <row r="30" spans="1:22" ht="15.75" thickBot="1">
      <c r="A30" s="12"/>
      <c r="B30" s="102"/>
      <c r="C30" s="23"/>
      <c r="D30" s="66"/>
      <c r="E30" s="66"/>
      <c r="F30" s="65"/>
      <c r="G30" s="23"/>
      <c r="H30" s="66"/>
      <c r="I30" s="66"/>
      <c r="J30" s="65"/>
      <c r="K30" s="23"/>
      <c r="L30" s="66"/>
      <c r="M30" s="66"/>
      <c r="N30" s="65"/>
      <c r="O30" s="23"/>
      <c r="P30" s="64"/>
      <c r="Q30" s="64"/>
      <c r="R30" s="65"/>
      <c r="S30" s="23"/>
      <c r="T30" s="64"/>
      <c r="U30" s="64"/>
      <c r="V30" s="65"/>
    </row>
    <row r="31" spans="1:22">
      <c r="A31" s="12"/>
      <c r="B31" s="46" t="s">
        <v>131</v>
      </c>
      <c r="C31" s="38"/>
      <c r="D31" s="62" t="s">
        <v>1073</v>
      </c>
      <c r="E31" s="62"/>
      <c r="F31" s="57" t="s">
        <v>309</v>
      </c>
      <c r="G31" s="38"/>
      <c r="H31" s="59">
        <v>35620</v>
      </c>
      <c r="I31" s="59"/>
      <c r="J31" s="39"/>
      <c r="K31" s="38"/>
      <c r="L31" s="62">
        <v>71</v>
      </c>
      <c r="M31" s="62"/>
      <c r="N31" s="39"/>
      <c r="O31" s="38"/>
      <c r="P31" s="59">
        <v>8105</v>
      </c>
      <c r="Q31" s="59"/>
      <c r="R31" s="39"/>
      <c r="S31" s="38"/>
      <c r="T31" s="59">
        <v>31778</v>
      </c>
      <c r="U31" s="59"/>
      <c r="V31" s="39"/>
    </row>
    <row r="32" spans="1:22" ht="15.75" thickBot="1">
      <c r="A32" s="12"/>
      <c r="B32" s="46"/>
      <c r="C32" s="38"/>
      <c r="D32" s="76"/>
      <c r="E32" s="76"/>
      <c r="F32" s="85"/>
      <c r="G32" s="38"/>
      <c r="H32" s="78"/>
      <c r="I32" s="78"/>
      <c r="J32" s="77"/>
      <c r="K32" s="38"/>
      <c r="L32" s="76"/>
      <c r="M32" s="76"/>
      <c r="N32" s="77"/>
      <c r="O32" s="38"/>
      <c r="P32" s="78"/>
      <c r="Q32" s="78"/>
      <c r="R32" s="77"/>
      <c r="S32" s="38"/>
      <c r="T32" s="78"/>
      <c r="U32" s="78"/>
      <c r="V32" s="77"/>
    </row>
    <row r="33" spans="1:22">
      <c r="A33" s="12"/>
      <c r="B33" s="18"/>
      <c r="C33" s="18"/>
      <c r="D33" s="80"/>
      <c r="E33" s="80"/>
      <c r="F33" s="80"/>
      <c r="G33" s="18"/>
      <c r="H33" s="80"/>
      <c r="I33" s="80"/>
      <c r="J33" s="80"/>
      <c r="K33" s="18"/>
      <c r="L33" s="80"/>
      <c r="M33" s="80"/>
      <c r="N33" s="80"/>
      <c r="O33" s="18"/>
      <c r="P33" s="80"/>
      <c r="Q33" s="80"/>
      <c r="R33" s="80"/>
      <c r="S33" s="18"/>
      <c r="T33" s="80"/>
      <c r="U33" s="80"/>
      <c r="V33" s="80"/>
    </row>
    <row r="34" spans="1:22">
      <c r="A34" s="12"/>
      <c r="B34" s="47" t="s">
        <v>1081</v>
      </c>
      <c r="C34" s="38"/>
      <c r="D34" s="46" t="s">
        <v>307</v>
      </c>
      <c r="E34" s="45">
        <v>317</v>
      </c>
      <c r="F34" s="38"/>
      <c r="G34" s="38"/>
      <c r="H34" s="46" t="s">
        <v>307</v>
      </c>
      <c r="I34" s="44">
        <v>25936</v>
      </c>
      <c r="J34" s="38"/>
      <c r="K34" s="38"/>
      <c r="L34" s="46" t="s">
        <v>307</v>
      </c>
      <c r="M34" s="45" t="s">
        <v>443</v>
      </c>
      <c r="N34" s="46" t="s">
        <v>309</v>
      </c>
      <c r="O34" s="38"/>
      <c r="P34" s="46" t="s">
        <v>307</v>
      </c>
      <c r="Q34" s="45" t="s">
        <v>1082</v>
      </c>
      <c r="R34" s="46" t="s">
        <v>309</v>
      </c>
      <c r="S34" s="38"/>
      <c r="T34" s="46" t="s">
        <v>307</v>
      </c>
      <c r="U34" s="44">
        <v>21720</v>
      </c>
      <c r="V34" s="38"/>
    </row>
    <row r="35" spans="1:22">
      <c r="A35" s="12"/>
      <c r="B35" s="47"/>
      <c r="C35" s="38"/>
      <c r="D35" s="46"/>
      <c r="E35" s="45"/>
      <c r="F35" s="38"/>
      <c r="G35" s="38"/>
      <c r="H35" s="46"/>
      <c r="I35" s="44"/>
      <c r="J35" s="38"/>
      <c r="K35" s="38"/>
      <c r="L35" s="46"/>
      <c r="M35" s="45"/>
      <c r="N35" s="46"/>
      <c r="O35" s="38"/>
      <c r="P35" s="46"/>
      <c r="Q35" s="45"/>
      <c r="R35" s="46"/>
      <c r="S35" s="38"/>
      <c r="T35" s="46"/>
      <c r="U35" s="44"/>
      <c r="V35" s="38"/>
    </row>
    <row r="36" spans="1:22">
      <c r="A36" s="12"/>
      <c r="B36" s="18"/>
      <c r="C36" s="18"/>
      <c r="D36" s="23"/>
      <c r="E36" s="23"/>
      <c r="F36" s="23"/>
      <c r="G36" s="18"/>
      <c r="H36" s="23"/>
      <c r="I36" s="23"/>
      <c r="J36" s="23"/>
      <c r="K36" s="18"/>
      <c r="L36" s="23"/>
      <c r="M36" s="23"/>
      <c r="N36" s="23"/>
      <c r="O36" s="18"/>
      <c r="P36" s="23"/>
      <c r="Q36" s="23"/>
      <c r="R36" s="23"/>
      <c r="S36" s="18"/>
      <c r="T36" s="23"/>
      <c r="U36" s="23"/>
      <c r="V36" s="23"/>
    </row>
    <row r="37" spans="1:22">
      <c r="A37" s="12"/>
      <c r="B37" s="31" t="s">
        <v>1071</v>
      </c>
      <c r="C37" s="26"/>
      <c r="D37" s="38"/>
      <c r="E37" s="38"/>
      <c r="F37" s="38"/>
      <c r="G37" s="26"/>
      <c r="H37" s="38"/>
      <c r="I37" s="38"/>
      <c r="J37" s="38"/>
      <c r="K37" s="26"/>
      <c r="L37" s="38"/>
      <c r="M37" s="38"/>
      <c r="N37" s="38"/>
      <c r="O37" s="26"/>
      <c r="P37" s="38"/>
      <c r="Q37" s="38"/>
      <c r="R37" s="38"/>
      <c r="S37" s="26"/>
      <c r="T37" s="38"/>
      <c r="U37" s="38"/>
      <c r="V37" s="38"/>
    </row>
    <row r="38" spans="1:22">
      <c r="A38" s="12"/>
      <c r="B38" s="102" t="s">
        <v>1072</v>
      </c>
      <c r="C38" s="23"/>
      <c r="D38" s="41">
        <v>15761</v>
      </c>
      <c r="E38" s="41"/>
      <c r="F38" s="23"/>
      <c r="G38" s="23"/>
      <c r="H38" s="41">
        <v>12129</v>
      </c>
      <c r="I38" s="41"/>
      <c r="J38" s="23"/>
      <c r="K38" s="23"/>
      <c r="L38" s="42" t="s">
        <v>329</v>
      </c>
      <c r="M38" s="42"/>
      <c r="N38" s="23"/>
      <c r="O38" s="23"/>
      <c r="P38" s="42" t="s">
        <v>329</v>
      </c>
      <c r="Q38" s="42"/>
      <c r="R38" s="23"/>
      <c r="S38" s="23"/>
      <c r="T38" s="41">
        <v>27890</v>
      </c>
      <c r="U38" s="41"/>
      <c r="V38" s="23"/>
    </row>
    <row r="39" spans="1:22">
      <c r="A39" s="12"/>
      <c r="B39" s="102"/>
      <c r="C39" s="23"/>
      <c r="D39" s="41"/>
      <c r="E39" s="41"/>
      <c r="F39" s="23"/>
      <c r="G39" s="23"/>
      <c r="H39" s="41"/>
      <c r="I39" s="41"/>
      <c r="J39" s="23"/>
      <c r="K39" s="23"/>
      <c r="L39" s="42"/>
      <c r="M39" s="42"/>
      <c r="N39" s="23"/>
      <c r="O39" s="23"/>
      <c r="P39" s="42"/>
      <c r="Q39" s="42"/>
      <c r="R39" s="23"/>
      <c r="S39" s="23"/>
      <c r="T39" s="41"/>
      <c r="U39" s="41"/>
      <c r="V39" s="23"/>
    </row>
    <row r="40" spans="1:22">
      <c r="A40" s="12"/>
      <c r="B40" s="100" t="s">
        <v>1074</v>
      </c>
      <c r="C40" s="38"/>
      <c r="D40" s="45" t="s">
        <v>329</v>
      </c>
      <c r="E40" s="45"/>
      <c r="F40" s="38"/>
      <c r="G40" s="38"/>
      <c r="H40" s="45" t="s">
        <v>1083</v>
      </c>
      <c r="I40" s="45"/>
      <c r="J40" s="46" t="s">
        <v>309</v>
      </c>
      <c r="K40" s="38"/>
      <c r="L40" s="45" t="s">
        <v>329</v>
      </c>
      <c r="M40" s="45"/>
      <c r="N40" s="38"/>
      <c r="O40" s="38"/>
      <c r="P40" s="45" t="s">
        <v>329</v>
      </c>
      <c r="Q40" s="45"/>
      <c r="R40" s="38"/>
      <c r="S40" s="38"/>
      <c r="T40" s="45" t="s">
        <v>1083</v>
      </c>
      <c r="U40" s="45"/>
      <c r="V40" s="46" t="s">
        <v>309</v>
      </c>
    </row>
    <row r="41" spans="1:22">
      <c r="A41" s="12"/>
      <c r="B41" s="100"/>
      <c r="C41" s="38"/>
      <c r="D41" s="45"/>
      <c r="E41" s="45"/>
      <c r="F41" s="38"/>
      <c r="G41" s="38"/>
      <c r="H41" s="45"/>
      <c r="I41" s="45"/>
      <c r="J41" s="46"/>
      <c r="K41" s="38"/>
      <c r="L41" s="45"/>
      <c r="M41" s="45"/>
      <c r="N41" s="38"/>
      <c r="O41" s="38"/>
      <c r="P41" s="45"/>
      <c r="Q41" s="45"/>
      <c r="R41" s="38"/>
      <c r="S41" s="38"/>
      <c r="T41" s="45"/>
      <c r="U41" s="45"/>
      <c r="V41" s="46"/>
    </row>
    <row r="42" spans="1:22">
      <c r="A42" s="12"/>
      <c r="B42" s="102" t="s">
        <v>1075</v>
      </c>
      <c r="C42" s="23"/>
      <c r="D42" s="42" t="s">
        <v>329</v>
      </c>
      <c r="E42" s="42"/>
      <c r="F42" s="23"/>
      <c r="G42" s="23"/>
      <c r="H42" s="42" t="s">
        <v>329</v>
      </c>
      <c r="I42" s="42"/>
      <c r="J42" s="23"/>
      <c r="K42" s="23"/>
      <c r="L42" s="42">
        <v>66</v>
      </c>
      <c r="M42" s="42"/>
      <c r="N42" s="23"/>
      <c r="O42" s="23"/>
      <c r="P42" s="42" t="s">
        <v>329</v>
      </c>
      <c r="Q42" s="42"/>
      <c r="R42" s="23"/>
      <c r="S42" s="23"/>
      <c r="T42" s="42">
        <v>66</v>
      </c>
      <c r="U42" s="42"/>
      <c r="V42" s="23"/>
    </row>
    <row r="43" spans="1:22">
      <c r="A43" s="12"/>
      <c r="B43" s="102"/>
      <c r="C43" s="23"/>
      <c r="D43" s="42"/>
      <c r="E43" s="42"/>
      <c r="F43" s="23"/>
      <c r="G43" s="23"/>
      <c r="H43" s="42"/>
      <c r="I43" s="42"/>
      <c r="J43" s="23"/>
      <c r="K43" s="23"/>
      <c r="L43" s="42"/>
      <c r="M43" s="42"/>
      <c r="N43" s="23"/>
      <c r="O43" s="23"/>
      <c r="P43" s="42"/>
      <c r="Q43" s="42"/>
      <c r="R43" s="23"/>
      <c r="S43" s="23"/>
      <c r="T43" s="42"/>
      <c r="U43" s="42"/>
      <c r="V43" s="23"/>
    </row>
    <row r="44" spans="1:22">
      <c r="A44" s="12"/>
      <c r="B44" s="31" t="s">
        <v>1076</v>
      </c>
      <c r="C44" s="26"/>
      <c r="D44" s="38"/>
      <c r="E44" s="38"/>
      <c r="F44" s="38"/>
      <c r="G44" s="26"/>
      <c r="H44" s="38"/>
      <c r="I44" s="38"/>
      <c r="J44" s="38"/>
      <c r="K44" s="26"/>
      <c r="L44" s="38"/>
      <c r="M44" s="38"/>
      <c r="N44" s="38"/>
      <c r="O44" s="26"/>
      <c r="P44" s="38"/>
      <c r="Q44" s="38"/>
      <c r="R44" s="38"/>
      <c r="S44" s="26"/>
      <c r="T44" s="38"/>
      <c r="U44" s="38"/>
      <c r="V44" s="38"/>
    </row>
    <row r="45" spans="1:22">
      <c r="A45" s="12"/>
      <c r="B45" s="102" t="s">
        <v>1079</v>
      </c>
      <c r="C45" s="23"/>
      <c r="D45" s="42" t="s">
        <v>329</v>
      </c>
      <c r="E45" s="42"/>
      <c r="F45" s="23"/>
      <c r="G45" s="23"/>
      <c r="H45" s="42">
        <v>270</v>
      </c>
      <c r="I45" s="42"/>
      <c r="J45" s="23"/>
      <c r="K45" s="23"/>
      <c r="L45" s="42" t="s">
        <v>329</v>
      </c>
      <c r="M45" s="42"/>
      <c r="N45" s="23"/>
      <c r="O45" s="23"/>
      <c r="P45" s="42" t="s">
        <v>329</v>
      </c>
      <c r="Q45" s="42"/>
      <c r="R45" s="23"/>
      <c r="S45" s="23"/>
      <c r="T45" s="42">
        <v>270</v>
      </c>
      <c r="U45" s="42"/>
      <c r="V45" s="23"/>
    </row>
    <row r="46" spans="1:22">
      <c r="A46" s="12"/>
      <c r="B46" s="102"/>
      <c r="C46" s="23"/>
      <c r="D46" s="42"/>
      <c r="E46" s="42"/>
      <c r="F46" s="23"/>
      <c r="G46" s="23"/>
      <c r="H46" s="42"/>
      <c r="I46" s="42"/>
      <c r="J46" s="23"/>
      <c r="K46" s="23"/>
      <c r="L46" s="42"/>
      <c r="M46" s="42"/>
      <c r="N46" s="23"/>
      <c r="O46" s="23"/>
      <c r="P46" s="42"/>
      <c r="Q46" s="42"/>
      <c r="R46" s="23"/>
      <c r="S46" s="23"/>
      <c r="T46" s="42"/>
      <c r="U46" s="42"/>
      <c r="V46" s="23"/>
    </row>
    <row r="47" spans="1:22">
      <c r="A47" s="12"/>
      <c r="B47" s="100" t="s">
        <v>1080</v>
      </c>
      <c r="C47" s="38"/>
      <c r="D47" s="45" t="s">
        <v>329</v>
      </c>
      <c r="E47" s="45"/>
      <c r="F47" s="38"/>
      <c r="G47" s="38"/>
      <c r="H47" s="45" t="s">
        <v>329</v>
      </c>
      <c r="I47" s="45"/>
      <c r="J47" s="38"/>
      <c r="K47" s="38"/>
      <c r="L47" s="45" t="s">
        <v>329</v>
      </c>
      <c r="M47" s="45"/>
      <c r="N47" s="38"/>
      <c r="O47" s="38"/>
      <c r="P47" s="45" t="s">
        <v>1084</v>
      </c>
      <c r="Q47" s="45"/>
      <c r="R47" s="46" t="s">
        <v>309</v>
      </c>
      <c r="S47" s="38"/>
      <c r="T47" s="45" t="s">
        <v>1084</v>
      </c>
      <c r="U47" s="45"/>
      <c r="V47" s="46" t="s">
        <v>309</v>
      </c>
    </row>
    <row r="48" spans="1:22" ht="15.75" thickBot="1">
      <c r="A48" s="12"/>
      <c r="B48" s="100"/>
      <c r="C48" s="38"/>
      <c r="D48" s="76"/>
      <c r="E48" s="76"/>
      <c r="F48" s="77"/>
      <c r="G48" s="38"/>
      <c r="H48" s="76"/>
      <c r="I48" s="76"/>
      <c r="J48" s="77"/>
      <c r="K48" s="38"/>
      <c r="L48" s="76"/>
      <c r="M48" s="76"/>
      <c r="N48" s="77"/>
      <c r="O48" s="38"/>
      <c r="P48" s="76"/>
      <c r="Q48" s="76"/>
      <c r="R48" s="85"/>
      <c r="S48" s="38"/>
      <c r="T48" s="76"/>
      <c r="U48" s="76"/>
      <c r="V48" s="85"/>
    </row>
    <row r="49" spans="1:22">
      <c r="A49" s="12"/>
      <c r="B49" s="21" t="s">
        <v>131</v>
      </c>
      <c r="C49" s="23"/>
      <c r="D49" s="79">
        <v>15761</v>
      </c>
      <c r="E49" s="79"/>
      <c r="F49" s="80"/>
      <c r="G49" s="23"/>
      <c r="H49" s="79">
        <v>12236</v>
      </c>
      <c r="I49" s="79"/>
      <c r="J49" s="80"/>
      <c r="K49" s="23"/>
      <c r="L49" s="86">
        <v>66</v>
      </c>
      <c r="M49" s="86"/>
      <c r="N49" s="80"/>
      <c r="O49" s="23"/>
      <c r="P49" s="86" t="s">
        <v>1084</v>
      </c>
      <c r="Q49" s="86"/>
      <c r="R49" s="81" t="s">
        <v>309</v>
      </c>
      <c r="S49" s="23"/>
      <c r="T49" s="79">
        <v>24940</v>
      </c>
      <c r="U49" s="79"/>
      <c r="V49" s="80"/>
    </row>
    <row r="50" spans="1:22" ht="15.75" thickBot="1">
      <c r="A50" s="12"/>
      <c r="B50" s="21"/>
      <c r="C50" s="23"/>
      <c r="D50" s="64"/>
      <c r="E50" s="64"/>
      <c r="F50" s="65"/>
      <c r="G50" s="23"/>
      <c r="H50" s="64"/>
      <c r="I50" s="64"/>
      <c r="J50" s="65"/>
      <c r="K50" s="23"/>
      <c r="L50" s="66"/>
      <c r="M50" s="66"/>
      <c r="N50" s="65"/>
      <c r="O50" s="23"/>
      <c r="P50" s="66"/>
      <c r="Q50" s="66"/>
      <c r="R50" s="67"/>
      <c r="S50" s="23"/>
      <c r="T50" s="64"/>
      <c r="U50" s="64"/>
      <c r="V50" s="65"/>
    </row>
    <row r="51" spans="1:22">
      <c r="A51" s="12"/>
      <c r="B51" s="26"/>
      <c r="C51" s="26"/>
      <c r="D51" s="39"/>
      <c r="E51" s="39"/>
      <c r="F51" s="39"/>
      <c r="G51" s="26"/>
      <c r="H51" s="39"/>
      <c r="I51" s="39"/>
      <c r="J51" s="39"/>
      <c r="K51" s="26"/>
      <c r="L51" s="39"/>
      <c r="M51" s="39"/>
      <c r="N51" s="39"/>
      <c r="O51" s="26"/>
      <c r="P51" s="39"/>
      <c r="Q51" s="39"/>
      <c r="R51" s="39"/>
      <c r="S51" s="26"/>
      <c r="T51" s="39"/>
      <c r="U51" s="39"/>
      <c r="V51" s="39"/>
    </row>
    <row r="52" spans="1:22">
      <c r="A52" s="12"/>
      <c r="B52" s="91" t="s">
        <v>1085</v>
      </c>
      <c r="C52" s="23"/>
      <c r="D52" s="21" t="s">
        <v>307</v>
      </c>
      <c r="E52" s="41">
        <v>16078</v>
      </c>
      <c r="F52" s="23"/>
      <c r="G52" s="23"/>
      <c r="H52" s="21" t="s">
        <v>307</v>
      </c>
      <c r="I52" s="41">
        <v>38172</v>
      </c>
      <c r="J52" s="23"/>
      <c r="K52" s="23"/>
      <c r="L52" s="21" t="s">
        <v>307</v>
      </c>
      <c r="M52" s="42" t="s">
        <v>434</v>
      </c>
      <c r="N52" s="21" t="s">
        <v>309</v>
      </c>
      <c r="O52" s="23"/>
      <c r="P52" s="21" t="s">
        <v>307</v>
      </c>
      <c r="Q52" s="42" t="s">
        <v>1086</v>
      </c>
      <c r="R52" s="21" t="s">
        <v>309</v>
      </c>
      <c r="S52" s="23"/>
      <c r="T52" s="21" t="s">
        <v>307</v>
      </c>
      <c r="U52" s="41">
        <v>46660</v>
      </c>
      <c r="V52" s="23"/>
    </row>
    <row r="53" spans="1:22" ht="15.75" thickBot="1">
      <c r="A53" s="12"/>
      <c r="B53" s="91"/>
      <c r="C53" s="23"/>
      <c r="D53" s="82"/>
      <c r="E53" s="83"/>
      <c r="F53" s="84"/>
      <c r="G53" s="23"/>
      <c r="H53" s="82"/>
      <c r="I53" s="83"/>
      <c r="J53" s="84"/>
      <c r="K53" s="23"/>
      <c r="L53" s="82"/>
      <c r="M53" s="88"/>
      <c r="N53" s="82"/>
      <c r="O53" s="23"/>
      <c r="P53" s="82"/>
      <c r="Q53" s="88"/>
      <c r="R53" s="82"/>
      <c r="S53" s="23"/>
      <c r="T53" s="82"/>
      <c r="U53" s="83"/>
      <c r="V53" s="84"/>
    </row>
    <row r="54" spans="1:22" ht="15.75" thickTop="1"/>
  </sheetData>
  <mergeCells count="370">
    <mergeCell ref="T52:T53"/>
    <mergeCell ref="U52:U53"/>
    <mergeCell ref="V52:V53"/>
    <mergeCell ref="A1:A2"/>
    <mergeCell ref="B1:V1"/>
    <mergeCell ref="B2:V2"/>
    <mergeCell ref="B3:V3"/>
    <mergeCell ref="A4:A53"/>
    <mergeCell ref="B4:V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9:R50"/>
    <mergeCell ref="S49:S50"/>
    <mergeCell ref="T49:U50"/>
    <mergeCell ref="V49:V50"/>
    <mergeCell ref="D51:F51"/>
    <mergeCell ref="H51:J51"/>
    <mergeCell ref="L51:N51"/>
    <mergeCell ref="P51:R51"/>
    <mergeCell ref="T51:V51"/>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S42:S43"/>
    <mergeCell ref="T42:U43"/>
    <mergeCell ref="V42:V43"/>
    <mergeCell ref="D44:F44"/>
    <mergeCell ref="H44:J44"/>
    <mergeCell ref="L44:N44"/>
    <mergeCell ref="P44:R44"/>
    <mergeCell ref="T44:V44"/>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D37:F37"/>
    <mergeCell ref="H37:J37"/>
    <mergeCell ref="L37:N37"/>
    <mergeCell ref="P37:R37"/>
    <mergeCell ref="T37:V37"/>
    <mergeCell ref="B38:B39"/>
    <mergeCell ref="C38:C39"/>
    <mergeCell ref="D38:E39"/>
    <mergeCell ref="F38:F39"/>
    <mergeCell ref="G38:G39"/>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2"/>
    <mergeCell ref="S31:S32"/>
    <mergeCell ref="T31:U32"/>
    <mergeCell ref="V31:V32"/>
    <mergeCell ref="D33:F33"/>
    <mergeCell ref="H33:J33"/>
    <mergeCell ref="L33:N33"/>
    <mergeCell ref="P33:R33"/>
    <mergeCell ref="T33:V33"/>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S22:S23"/>
    <mergeCell ref="T22:U23"/>
    <mergeCell ref="V22:V23"/>
    <mergeCell ref="D24:F24"/>
    <mergeCell ref="H24:J24"/>
    <mergeCell ref="L24:N24"/>
    <mergeCell ref="P24:R24"/>
    <mergeCell ref="T24:V24"/>
    <mergeCell ref="H22:I23"/>
    <mergeCell ref="J22:J23"/>
    <mergeCell ref="K22:K23"/>
    <mergeCell ref="L22:M23"/>
    <mergeCell ref="N22:N23"/>
    <mergeCell ref="O22:O23"/>
    <mergeCell ref="P20:Q21"/>
    <mergeCell ref="R20:R21"/>
    <mergeCell ref="S20:S21"/>
    <mergeCell ref="T20:U21"/>
    <mergeCell ref="V20:V21"/>
    <mergeCell ref="B22:B23"/>
    <mergeCell ref="C22:C23"/>
    <mergeCell ref="D22:E23"/>
    <mergeCell ref="F22:F23"/>
    <mergeCell ref="G22:G23"/>
    <mergeCell ref="H20:I21"/>
    <mergeCell ref="J20:J21"/>
    <mergeCell ref="K20:K21"/>
    <mergeCell ref="L20:M21"/>
    <mergeCell ref="N20:N21"/>
    <mergeCell ref="O20:O21"/>
    <mergeCell ref="P18:Q19"/>
    <mergeCell ref="R18:R19"/>
    <mergeCell ref="S18:S19"/>
    <mergeCell ref="T18:U19"/>
    <mergeCell ref="V18:V19"/>
    <mergeCell ref="B20:B21"/>
    <mergeCell ref="C20:C21"/>
    <mergeCell ref="D20:E21"/>
    <mergeCell ref="F20:F21"/>
    <mergeCell ref="G20:G21"/>
    <mergeCell ref="H18:I19"/>
    <mergeCell ref="J18:J19"/>
    <mergeCell ref="K18:K19"/>
    <mergeCell ref="L18:M19"/>
    <mergeCell ref="N18:N19"/>
    <mergeCell ref="O18:O19"/>
    <mergeCell ref="D17:F17"/>
    <mergeCell ref="H17:J17"/>
    <mergeCell ref="L17:N17"/>
    <mergeCell ref="P17:R17"/>
    <mergeCell ref="T17:V17"/>
    <mergeCell ref="B18:B19"/>
    <mergeCell ref="C18:C19"/>
    <mergeCell ref="D18:E19"/>
    <mergeCell ref="F18:F19"/>
    <mergeCell ref="G18:G19"/>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S12"/>
    <mergeCell ref="T11:U12"/>
    <mergeCell ref="V11:V12"/>
    <mergeCell ref="D13:F13"/>
    <mergeCell ref="H13:J13"/>
    <mergeCell ref="L13:N13"/>
    <mergeCell ref="P13:R13"/>
    <mergeCell ref="T13:V13"/>
    <mergeCell ref="J11:J12"/>
    <mergeCell ref="K11:K12"/>
    <mergeCell ref="L11:M12"/>
    <mergeCell ref="N11:N12"/>
    <mergeCell ref="O11:O12"/>
    <mergeCell ref="P11:Q12"/>
    <mergeCell ref="B11:B12"/>
    <mergeCell ref="C11:C12"/>
    <mergeCell ref="D11:E12"/>
    <mergeCell ref="F11:F12"/>
    <mergeCell ref="G11:G12"/>
    <mergeCell ref="H11:I12"/>
    <mergeCell ref="T8:T9"/>
    <mergeCell ref="U8:U9"/>
    <mergeCell ref="V8:V9"/>
    <mergeCell ref="D10:F10"/>
    <mergeCell ref="H10:J10"/>
    <mergeCell ref="L10:N10"/>
    <mergeCell ref="P10:R10"/>
    <mergeCell ref="T10:V10"/>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cols>
    <col min="1" max="3" width="36.5703125" bestFit="1" customWidth="1"/>
    <col min="4" max="4" width="7.7109375" customWidth="1"/>
    <col min="5" max="5" width="10.28515625" customWidth="1"/>
    <col min="6" max="6" width="2.7109375" bestFit="1" customWidth="1"/>
    <col min="7" max="7" width="11.7109375" customWidth="1"/>
    <col min="8" max="8" width="6.28515625" customWidth="1"/>
    <col min="9" max="9" width="6.5703125" bestFit="1" customWidth="1"/>
    <col min="10" max="10" width="5.5703125" bestFit="1" customWidth="1"/>
    <col min="11" max="11" width="2.7109375" bestFit="1" customWidth="1"/>
    <col min="12" max="12" width="2.42578125" bestFit="1" customWidth="1"/>
    <col min="13" max="13" width="6.5703125" bestFit="1" customWidth="1"/>
    <col min="14" max="14" width="2" bestFit="1" customWidth="1"/>
    <col min="15" max="15" width="5.5703125" bestFit="1" customWidth="1"/>
    <col min="16" max="16" width="2.7109375" bestFit="1" customWidth="1"/>
  </cols>
  <sheetData>
    <row r="1" spans="1:16" ht="15" customHeight="1">
      <c r="A1" s="8" t="s">
        <v>146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1088</v>
      </c>
      <c r="B3" s="11"/>
      <c r="C3" s="11"/>
      <c r="D3" s="11"/>
      <c r="E3" s="11"/>
      <c r="F3" s="11"/>
      <c r="G3" s="11"/>
      <c r="H3" s="11"/>
      <c r="I3" s="11"/>
      <c r="J3" s="11"/>
      <c r="K3" s="11"/>
      <c r="L3" s="11"/>
      <c r="M3" s="11"/>
      <c r="N3" s="11"/>
      <c r="O3" s="11"/>
      <c r="P3" s="11"/>
    </row>
    <row r="4" spans="1:16">
      <c r="A4" s="12" t="s">
        <v>1462</v>
      </c>
      <c r="B4" s="21" t="s">
        <v>1094</v>
      </c>
      <c r="C4" s="21"/>
      <c r="D4" s="21"/>
      <c r="E4" s="21"/>
      <c r="F4" s="21"/>
      <c r="G4" s="21"/>
      <c r="H4" s="21"/>
      <c r="I4" s="21"/>
      <c r="J4" s="21"/>
      <c r="K4" s="21"/>
      <c r="L4" s="21"/>
      <c r="M4" s="21"/>
      <c r="N4" s="21"/>
      <c r="O4" s="21"/>
      <c r="P4" s="21"/>
    </row>
    <row r="5" spans="1:16">
      <c r="A5" s="12"/>
      <c r="B5" s="35"/>
      <c r="C5" s="35"/>
      <c r="D5" s="35"/>
      <c r="E5" s="35"/>
      <c r="F5" s="35"/>
      <c r="G5" s="35"/>
      <c r="H5" s="35"/>
      <c r="I5" s="35"/>
      <c r="J5" s="35"/>
      <c r="K5" s="35"/>
      <c r="L5" s="35"/>
      <c r="M5" s="35"/>
      <c r="N5" s="35"/>
      <c r="O5" s="35"/>
      <c r="P5" s="35"/>
    </row>
    <row r="6" spans="1:16">
      <c r="A6" s="12"/>
      <c r="B6" s="15"/>
      <c r="C6" s="15"/>
      <c r="D6" s="15"/>
      <c r="E6" s="15"/>
      <c r="F6" s="15"/>
      <c r="G6" s="15"/>
      <c r="H6" s="15"/>
      <c r="I6" s="15"/>
      <c r="J6" s="15"/>
      <c r="K6" s="15"/>
      <c r="L6" s="15"/>
      <c r="M6" s="15"/>
      <c r="N6" s="15"/>
      <c r="O6" s="15"/>
      <c r="P6" s="15"/>
    </row>
    <row r="7" spans="1:16" ht="27" thickBot="1">
      <c r="A7" s="12"/>
      <c r="B7" s="53" t="s">
        <v>1095</v>
      </c>
      <c r="C7" s="18"/>
      <c r="D7" s="36">
        <v>2014</v>
      </c>
      <c r="E7" s="36"/>
      <c r="F7" s="36"/>
      <c r="G7" s="18"/>
      <c r="H7" s="18"/>
      <c r="I7" s="36">
        <v>2013</v>
      </c>
      <c r="J7" s="36"/>
      <c r="K7" s="36"/>
      <c r="L7" s="18"/>
      <c r="M7" s="18"/>
      <c r="N7" s="36">
        <v>2012</v>
      </c>
      <c r="O7" s="36"/>
      <c r="P7" s="36"/>
    </row>
    <row r="8" spans="1:16" ht="23.25" customHeight="1">
      <c r="A8" s="12"/>
      <c r="B8" s="127" t="s">
        <v>1096</v>
      </c>
      <c r="C8" s="38"/>
      <c r="D8" s="57" t="s">
        <v>307</v>
      </c>
      <c r="E8" s="59">
        <v>7000</v>
      </c>
      <c r="F8" s="39"/>
      <c r="G8" s="38"/>
      <c r="H8" s="38"/>
      <c r="I8" s="57" t="s">
        <v>307</v>
      </c>
      <c r="J8" s="59">
        <v>6000</v>
      </c>
      <c r="K8" s="39"/>
      <c r="L8" s="38"/>
      <c r="M8" s="38"/>
      <c r="N8" s="57" t="s">
        <v>307</v>
      </c>
      <c r="O8" s="59">
        <v>5125</v>
      </c>
      <c r="P8" s="39"/>
    </row>
    <row r="9" spans="1:16">
      <c r="A9" s="12"/>
      <c r="B9" s="126"/>
      <c r="C9" s="38"/>
      <c r="D9" s="58"/>
      <c r="E9" s="60"/>
      <c r="F9" s="61"/>
      <c r="G9" s="38"/>
      <c r="H9" s="38"/>
      <c r="I9" s="58"/>
      <c r="J9" s="60"/>
      <c r="K9" s="61"/>
      <c r="L9" s="38"/>
      <c r="M9" s="38"/>
      <c r="N9" s="58"/>
      <c r="O9" s="60"/>
      <c r="P9" s="61"/>
    </row>
    <row r="10" spans="1:16">
      <c r="A10" s="12"/>
      <c r="B10" s="18"/>
      <c r="C10" s="18"/>
      <c r="D10" s="23"/>
      <c r="E10" s="23"/>
      <c r="F10" s="23"/>
      <c r="G10" s="18"/>
      <c r="H10" s="18"/>
      <c r="I10" s="23"/>
      <c r="J10" s="23"/>
      <c r="K10" s="23"/>
      <c r="L10" s="18"/>
      <c r="M10" s="18"/>
      <c r="N10" s="23"/>
      <c r="O10" s="23"/>
      <c r="P10" s="23"/>
    </row>
    <row r="11" spans="1:16">
      <c r="A11" s="12"/>
      <c r="B11" s="125" t="s">
        <v>1097</v>
      </c>
      <c r="C11" s="26"/>
      <c r="D11" s="45">
        <v>111</v>
      </c>
      <c r="E11" s="45"/>
      <c r="F11" s="31" t="s">
        <v>507</v>
      </c>
      <c r="G11" s="132" t="s">
        <v>1098</v>
      </c>
      <c r="H11" s="26"/>
      <c r="I11" s="45">
        <v>101</v>
      </c>
      <c r="J11" s="45"/>
      <c r="K11" s="31" t="s">
        <v>507</v>
      </c>
      <c r="L11" s="132" t="s">
        <v>1099</v>
      </c>
      <c r="M11" s="26"/>
      <c r="N11" s="45">
        <v>108</v>
      </c>
      <c r="O11" s="45"/>
      <c r="P11" s="31" t="s">
        <v>507</v>
      </c>
    </row>
    <row r="12" spans="1:16">
      <c r="A12" s="12"/>
      <c r="B12" s="17" t="s">
        <v>1100</v>
      </c>
      <c r="C12" s="18"/>
      <c r="D12" s="42">
        <v>113</v>
      </c>
      <c r="E12" s="42"/>
      <c r="F12" s="14" t="s">
        <v>507</v>
      </c>
      <c r="G12" s="18"/>
      <c r="H12" s="18"/>
      <c r="I12" s="42">
        <v>106</v>
      </c>
      <c r="J12" s="42"/>
      <c r="K12" s="14" t="s">
        <v>507</v>
      </c>
      <c r="L12" s="18"/>
      <c r="M12" s="18"/>
      <c r="N12" s="42">
        <v>113</v>
      </c>
      <c r="O12" s="42"/>
      <c r="P12" s="14" t="s">
        <v>507</v>
      </c>
    </row>
    <row r="13" spans="1:16">
      <c r="A13" s="12"/>
      <c r="B13" s="23"/>
      <c r="C13" s="23"/>
      <c r="D13" s="23"/>
      <c r="E13" s="23"/>
      <c r="F13" s="23"/>
      <c r="G13" s="23"/>
      <c r="H13" s="23"/>
      <c r="I13" s="23"/>
      <c r="J13" s="23"/>
      <c r="K13" s="23"/>
      <c r="L13" s="23"/>
      <c r="M13" s="23"/>
      <c r="N13" s="23"/>
      <c r="O13" s="23"/>
      <c r="P13" s="23"/>
    </row>
    <row r="14" spans="1:16">
      <c r="A14" s="12"/>
      <c r="B14" s="15"/>
      <c r="C14" s="15"/>
    </row>
    <row r="15" spans="1:16" ht="178.5">
      <c r="A15" s="12"/>
      <c r="B15" s="73" t="s">
        <v>1101</v>
      </c>
      <c r="C15" s="104" t="s">
        <v>1102</v>
      </c>
    </row>
    <row r="16" spans="1:16">
      <c r="A16" s="12"/>
      <c r="B16" s="15"/>
      <c r="C16" s="15"/>
    </row>
    <row r="17" spans="1:16" ht="63.75">
      <c r="A17" s="12"/>
      <c r="B17" s="73" t="s">
        <v>1103</v>
      </c>
      <c r="C17" s="104" t="s">
        <v>1104</v>
      </c>
    </row>
    <row r="18" spans="1:16">
      <c r="A18" s="12" t="s">
        <v>1463</v>
      </c>
      <c r="B18" s="23" t="s">
        <v>1107</v>
      </c>
      <c r="C18" s="23"/>
      <c r="D18" s="23"/>
      <c r="E18" s="23"/>
      <c r="F18" s="23"/>
      <c r="G18" s="23"/>
      <c r="H18" s="23"/>
      <c r="I18" s="23"/>
      <c r="J18" s="23"/>
      <c r="K18" s="23"/>
      <c r="L18" s="23"/>
      <c r="M18" s="23"/>
      <c r="N18" s="23"/>
      <c r="O18" s="23"/>
      <c r="P18" s="23"/>
    </row>
    <row r="19" spans="1:16">
      <c r="A19" s="12"/>
      <c r="B19" s="35"/>
      <c r="C19" s="35"/>
      <c r="D19" s="35"/>
      <c r="E19" s="35"/>
      <c r="F19" s="35"/>
      <c r="G19" s="35"/>
      <c r="H19" s="35"/>
      <c r="I19" s="35"/>
      <c r="J19" s="35"/>
      <c r="K19" s="35"/>
      <c r="L19" s="35"/>
      <c r="M19" s="35"/>
      <c r="N19" s="35"/>
    </row>
    <row r="20" spans="1:16">
      <c r="A20" s="12"/>
      <c r="B20" s="15"/>
      <c r="C20" s="15"/>
      <c r="D20" s="15"/>
      <c r="E20" s="15"/>
      <c r="F20" s="15"/>
      <c r="G20" s="15"/>
      <c r="H20" s="15"/>
      <c r="I20" s="15"/>
      <c r="J20" s="15"/>
      <c r="K20" s="15"/>
      <c r="L20" s="15"/>
      <c r="M20" s="15"/>
      <c r="N20" s="15"/>
    </row>
    <row r="21" spans="1:16" ht="15.75" thickBot="1">
      <c r="A21" s="12"/>
      <c r="B21" s="53" t="s">
        <v>1108</v>
      </c>
      <c r="C21" s="18"/>
      <c r="D21" s="36">
        <v>2014</v>
      </c>
      <c r="E21" s="36"/>
      <c r="F21" s="36"/>
      <c r="G21" s="18"/>
      <c r="H21" s="36">
        <v>2013</v>
      </c>
      <c r="I21" s="36"/>
      <c r="J21" s="36"/>
      <c r="K21" s="18"/>
      <c r="L21" s="36">
        <v>2012</v>
      </c>
      <c r="M21" s="36"/>
      <c r="N21" s="36"/>
    </row>
    <row r="22" spans="1:16">
      <c r="A22" s="12"/>
      <c r="B22" s="127" t="s">
        <v>1109</v>
      </c>
      <c r="C22" s="38"/>
      <c r="D22" s="57" t="s">
        <v>307</v>
      </c>
      <c r="E22" s="59">
        <v>9904</v>
      </c>
      <c r="F22" s="39"/>
      <c r="G22" s="38"/>
      <c r="H22" s="57" t="s">
        <v>307</v>
      </c>
      <c r="I22" s="59">
        <v>21249</v>
      </c>
      <c r="J22" s="39"/>
      <c r="K22" s="38"/>
      <c r="L22" s="57" t="s">
        <v>307</v>
      </c>
      <c r="M22" s="59">
        <v>15366</v>
      </c>
      <c r="N22" s="39"/>
    </row>
    <row r="23" spans="1:16">
      <c r="A23" s="12"/>
      <c r="B23" s="126"/>
      <c r="C23" s="38"/>
      <c r="D23" s="58"/>
      <c r="E23" s="60"/>
      <c r="F23" s="61"/>
      <c r="G23" s="38"/>
      <c r="H23" s="58"/>
      <c r="I23" s="60"/>
      <c r="J23" s="61"/>
      <c r="K23" s="38"/>
      <c r="L23" s="58"/>
      <c r="M23" s="60"/>
      <c r="N23" s="61"/>
    </row>
    <row r="24" spans="1:16">
      <c r="A24" s="12"/>
      <c r="B24" s="134" t="s">
        <v>1110</v>
      </c>
      <c r="C24" s="23"/>
      <c r="D24" s="42">
        <v>625</v>
      </c>
      <c r="E24" s="42"/>
      <c r="F24" s="23"/>
      <c r="G24" s="23"/>
      <c r="H24" s="42">
        <v>728</v>
      </c>
      <c r="I24" s="42"/>
      <c r="J24" s="23"/>
      <c r="K24" s="23"/>
      <c r="L24" s="42">
        <v>891</v>
      </c>
      <c r="M24" s="42"/>
      <c r="N24" s="23"/>
    </row>
    <row r="25" spans="1:16">
      <c r="A25" s="12"/>
      <c r="B25" s="134"/>
      <c r="C25" s="23"/>
      <c r="D25" s="42"/>
      <c r="E25" s="42"/>
      <c r="F25" s="23"/>
      <c r="G25" s="23"/>
      <c r="H25" s="42"/>
      <c r="I25" s="42"/>
      <c r="J25" s="23"/>
      <c r="K25" s="23"/>
      <c r="L25" s="42"/>
      <c r="M25" s="42"/>
      <c r="N25" s="23"/>
    </row>
    <row r="26" spans="1:16">
      <c r="A26" s="12"/>
      <c r="B26" s="135" t="s">
        <v>1111</v>
      </c>
      <c r="C26" s="38"/>
      <c r="D26" s="45">
        <v>526</v>
      </c>
      <c r="E26" s="45"/>
      <c r="F26" s="38"/>
      <c r="G26" s="38"/>
      <c r="H26" s="45">
        <v>632</v>
      </c>
      <c r="I26" s="45"/>
      <c r="J26" s="38"/>
      <c r="K26" s="38"/>
      <c r="L26" s="45">
        <v>817</v>
      </c>
      <c r="M26" s="45"/>
      <c r="N26" s="38"/>
    </row>
    <row r="27" spans="1:16">
      <c r="A27" s="12"/>
      <c r="B27" s="135"/>
      <c r="C27" s="38"/>
      <c r="D27" s="45"/>
      <c r="E27" s="45"/>
      <c r="F27" s="38"/>
      <c r="G27" s="38"/>
      <c r="H27" s="45"/>
      <c r="I27" s="45"/>
      <c r="J27" s="38"/>
      <c r="K27" s="38"/>
      <c r="L27" s="45"/>
      <c r="M27" s="45"/>
      <c r="N27" s="38"/>
    </row>
    <row r="28" spans="1:16">
      <c r="A28" s="12"/>
      <c r="B28" s="102" t="s">
        <v>1112</v>
      </c>
      <c r="C28" s="23"/>
      <c r="D28" s="41">
        <v>3720</v>
      </c>
      <c r="E28" s="41"/>
      <c r="F28" s="23"/>
      <c r="G28" s="23"/>
      <c r="H28" s="42" t="s">
        <v>1113</v>
      </c>
      <c r="I28" s="42"/>
      <c r="J28" s="21" t="s">
        <v>309</v>
      </c>
      <c r="K28" s="23"/>
      <c r="L28" s="41">
        <v>4989</v>
      </c>
      <c r="M28" s="41"/>
      <c r="N28" s="23"/>
    </row>
    <row r="29" spans="1:16">
      <c r="A29" s="12"/>
      <c r="B29" s="102"/>
      <c r="C29" s="23"/>
      <c r="D29" s="41"/>
      <c r="E29" s="41"/>
      <c r="F29" s="23"/>
      <c r="G29" s="23"/>
      <c r="H29" s="42"/>
      <c r="I29" s="42"/>
      <c r="J29" s="21"/>
      <c r="K29" s="23"/>
      <c r="L29" s="41"/>
      <c r="M29" s="41"/>
      <c r="N29" s="23"/>
    </row>
    <row r="30" spans="1:16" ht="15.75" thickBot="1">
      <c r="A30" s="12"/>
      <c r="B30" s="133" t="s">
        <v>1114</v>
      </c>
      <c r="C30" s="75"/>
      <c r="D30" s="76" t="s">
        <v>1115</v>
      </c>
      <c r="E30" s="76"/>
      <c r="F30" s="103" t="s">
        <v>309</v>
      </c>
      <c r="G30" s="26"/>
      <c r="H30" s="76" t="s">
        <v>1116</v>
      </c>
      <c r="I30" s="76"/>
      <c r="J30" s="103" t="s">
        <v>309</v>
      </c>
      <c r="K30" s="26"/>
      <c r="L30" s="76" t="s">
        <v>1117</v>
      </c>
      <c r="M30" s="76"/>
      <c r="N30" s="103" t="s">
        <v>309</v>
      </c>
    </row>
    <row r="31" spans="1:16">
      <c r="A31" s="12"/>
      <c r="B31" s="128" t="s">
        <v>1118</v>
      </c>
      <c r="C31" s="80"/>
      <c r="D31" s="81" t="s">
        <v>307</v>
      </c>
      <c r="E31" s="79">
        <v>14074</v>
      </c>
      <c r="F31" s="80"/>
      <c r="G31" s="23"/>
      <c r="H31" s="81" t="s">
        <v>307</v>
      </c>
      <c r="I31" s="79">
        <v>9904</v>
      </c>
      <c r="J31" s="80"/>
      <c r="K31" s="23"/>
      <c r="L31" s="81" t="s">
        <v>307</v>
      </c>
      <c r="M31" s="79">
        <v>21249</v>
      </c>
      <c r="N31" s="80"/>
    </row>
    <row r="32" spans="1:16" ht="15.75" thickBot="1">
      <c r="A32" s="12"/>
      <c r="B32" s="128"/>
      <c r="C32" s="84"/>
      <c r="D32" s="82"/>
      <c r="E32" s="83"/>
      <c r="F32" s="84"/>
      <c r="G32" s="23"/>
      <c r="H32" s="82"/>
      <c r="I32" s="83"/>
      <c r="J32" s="84"/>
      <c r="K32" s="23"/>
      <c r="L32" s="82"/>
      <c r="M32" s="83"/>
      <c r="N32" s="84"/>
    </row>
    <row r="33" spans="1:16" ht="15.75" thickTop="1">
      <c r="A33" s="12" t="s">
        <v>1464</v>
      </c>
      <c r="B33" s="21" t="s">
        <v>1465</v>
      </c>
      <c r="C33" s="21"/>
      <c r="D33" s="21"/>
      <c r="E33" s="21"/>
      <c r="F33" s="21"/>
      <c r="G33" s="21"/>
      <c r="H33" s="21"/>
      <c r="I33" s="21"/>
      <c r="J33" s="21"/>
      <c r="K33" s="21"/>
      <c r="L33" s="21"/>
      <c r="M33" s="21"/>
      <c r="N33" s="21"/>
      <c r="O33" s="21"/>
      <c r="P33" s="21"/>
    </row>
    <row r="34" spans="1:16">
      <c r="A34" s="12"/>
      <c r="B34" s="35"/>
      <c r="C34" s="35"/>
      <c r="D34" s="35"/>
      <c r="E34" s="35"/>
      <c r="F34" s="35"/>
      <c r="G34" s="35"/>
      <c r="H34" s="35"/>
    </row>
    <row r="35" spans="1:16">
      <c r="A35" s="12"/>
      <c r="B35" s="15"/>
      <c r="C35" s="15"/>
      <c r="D35" s="15"/>
      <c r="E35" s="15"/>
      <c r="F35" s="15"/>
      <c r="G35" s="15"/>
      <c r="H35" s="15"/>
    </row>
    <row r="36" spans="1:16" ht="15.75" thickBot="1">
      <c r="A36" s="12"/>
      <c r="B36" s="14"/>
      <c r="C36" s="18"/>
      <c r="D36" s="36" t="s">
        <v>368</v>
      </c>
      <c r="E36" s="36"/>
      <c r="F36" s="18"/>
      <c r="G36" s="36" t="s">
        <v>379</v>
      </c>
      <c r="H36" s="36"/>
    </row>
    <row r="37" spans="1:16">
      <c r="A37" s="12"/>
      <c r="B37" s="125" t="s">
        <v>1120</v>
      </c>
      <c r="C37" s="26"/>
      <c r="D37" s="55">
        <v>3.9</v>
      </c>
      <c r="E37" s="54" t="s">
        <v>507</v>
      </c>
      <c r="F37" s="26"/>
      <c r="G37" s="55">
        <v>4.8499999999999996</v>
      </c>
      <c r="H37" s="54" t="s">
        <v>507</v>
      </c>
    </row>
    <row r="38" spans="1:16">
      <c r="A38" s="12"/>
      <c r="B38" s="17" t="s">
        <v>1121</v>
      </c>
      <c r="C38" s="18"/>
      <c r="D38" s="28">
        <v>5.5</v>
      </c>
      <c r="E38" s="14" t="s">
        <v>507</v>
      </c>
      <c r="F38" s="18"/>
      <c r="G38" s="28">
        <v>5.5</v>
      </c>
      <c r="H38" s="14" t="s">
        <v>507</v>
      </c>
    </row>
    <row r="39" spans="1:16">
      <c r="A39" s="12"/>
      <c r="B39" s="21" t="s">
        <v>1146</v>
      </c>
      <c r="C39" s="21"/>
      <c r="D39" s="21"/>
      <c r="E39" s="21"/>
      <c r="F39" s="21"/>
      <c r="G39" s="21"/>
      <c r="H39" s="21"/>
      <c r="I39" s="21"/>
      <c r="J39" s="21"/>
      <c r="K39" s="21"/>
      <c r="L39" s="21"/>
      <c r="M39" s="21"/>
      <c r="N39" s="21"/>
      <c r="O39" s="21"/>
      <c r="P39" s="21"/>
    </row>
    <row r="40" spans="1:16">
      <c r="A40" s="12"/>
      <c r="B40" s="35"/>
      <c r="C40" s="35"/>
      <c r="D40" s="35"/>
      <c r="E40" s="35"/>
      <c r="F40" s="35"/>
      <c r="G40" s="35"/>
      <c r="H40" s="35"/>
      <c r="I40" s="35"/>
      <c r="J40" s="35"/>
      <c r="K40" s="35"/>
    </row>
    <row r="41" spans="1:16">
      <c r="A41" s="12"/>
      <c r="B41" s="15"/>
      <c r="C41" s="15"/>
      <c r="D41" s="15"/>
      <c r="E41" s="15"/>
      <c r="F41" s="15"/>
      <c r="G41" s="15"/>
      <c r="H41" s="15"/>
      <c r="I41" s="15"/>
      <c r="J41" s="15"/>
      <c r="K41" s="15"/>
    </row>
    <row r="42" spans="1:16" ht="15.75" thickBot="1">
      <c r="A42" s="12"/>
      <c r="B42" s="21"/>
      <c r="C42" s="23"/>
      <c r="D42" s="36" t="s">
        <v>1127</v>
      </c>
      <c r="E42" s="36"/>
      <c r="F42" s="36"/>
      <c r="G42" s="36"/>
      <c r="H42" s="36"/>
      <c r="I42" s="36"/>
      <c r="J42" s="36"/>
      <c r="K42" s="36"/>
    </row>
    <row r="43" spans="1:16" ht="15.75" thickBot="1">
      <c r="A43" s="12"/>
      <c r="B43" s="21"/>
      <c r="C43" s="23"/>
      <c r="D43" s="37">
        <v>2014</v>
      </c>
      <c r="E43" s="37"/>
      <c r="F43" s="18"/>
      <c r="G43" s="37">
        <v>2013</v>
      </c>
      <c r="H43" s="37"/>
      <c r="I43" s="18"/>
      <c r="J43" s="37">
        <v>2012</v>
      </c>
      <c r="K43" s="37"/>
    </row>
    <row r="44" spans="1:16">
      <c r="A44" s="12"/>
      <c r="B44" s="126" t="s">
        <v>1120</v>
      </c>
      <c r="C44" s="38"/>
      <c r="D44" s="62">
        <v>4.8499999999999996</v>
      </c>
      <c r="E44" s="57" t="s">
        <v>507</v>
      </c>
      <c r="F44" s="38"/>
      <c r="G44" s="136" t="s">
        <v>1147</v>
      </c>
      <c r="H44" s="39"/>
      <c r="I44" s="38"/>
      <c r="J44" s="62">
        <v>4.3</v>
      </c>
      <c r="K44" s="57" t="s">
        <v>507</v>
      </c>
    </row>
    <row r="45" spans="1:16">
      <c r="A45" s="12"/>
      <c r="B45" s="126"/>
      <c r="C45" s="38"/>
      <c r="D45" s="63"/>
      <c r="E45" s="58"/>
      <c r="F45" s="38"/>
      <c r="G45" s="137"/>
      <c r="H45" s="61"/>
      <c r="I45" s="38"/>
      <c r="J45" s="63"/>
      <c r="K45" s="58"/>
    </row>
    <row r="46" spans="1:16">
      <c r="A46" s="12"/>
      <c r="B46" s="17" t="s">
        <v>1121</v>
      </c>
      <c r="C46" s="18"/>
      <c r="D46" s="28">
        <v>5.5</v>
      </c>
      <c r="E46" s="14" t="s">
        <v>507</v>
      </c>
      <c r="F46" s="18"/>
      <c r="G46" s="28">
        <v>5.5</v>
      </c>
      <c r="H46" s="14" t="s">
        <v>507</v>
      </c>
      <c r="I46" s="18"/>
      <c r="J46" s="28">
        <v>5.5</v>
      </c>
      <c r="K46" s="14" t="s">
        <v>507</v>
      </c>
    </row>
    <row r="47" spans="1:16">
      <c r="A47" s="12"/>
      <c r="B47" s="141"/>
      <c r="C47" s="141"/>
      <c r="D47" s="141"/>
      <c r="E47" s="141"/>
      <c r="F47" s="141"/>
      <c r="G47" s="141"/>
      <c r="H47" s="141"/>
      <c r="I47" s="141"/>
      <c r="J47" s="141"/>
      <c r="K47" s="141"/>
      <c r="L47" s="141"/>
      <c r="M47" s="141"/>
      <c r="N47" s="141"/>
      <c r="O47" s="141"/>
      <c r="P47" s="141"/>
    </row>
    <row r="48" spans="1:16">
      <c r="A48" s="12"/>
      <c r="B48" s="15"/>
      <c r="C48" s="15"/>
    </row>
    <row r="49" spans="1:16" ht="76.5">
      <c r="A49" s="12"/>
      <c r="B49" s="73" t="s">
        <v>1148</v>
      </c>
      <c r="C49" s="17" t="s">
        <v>1149</v>
      </c>
    </row>
    <row r="50" spans="1:16">
      <c r="A50" s="12" t="s">
        <v>1466</v>
      </c>
      <c r="B50" s="21" t="s">
        <v>1126</v>
      </c>
      <c r="C50" s="21"/>
      <c r="D50" s="21"/>
      <c r="E50" s="21"/>
      <c r="F50" s="21"/>
      <c r="G50" s="21"/>
      <c r="H50" s="21"/>
      <c r="I50" s="21"/>
      <c r="J50" s="21"/>
      <c r="K50" s="21"/>
      <c r="L50" s="21"/>
      <c r="M50" s="21"/>
      <c r="N50" s="21"/>
      <c r="O50" s="21"/>
      <c r="P50" s="21"/>
    </row>
    <row r="51" spans="1:16">
      <c r="A51" s="12"/>
      <c r="B51" s="35"/>
      <c r="C51" s="35"/>
      <c r="D51" s="35"/>
      <c r="E51" s="35"/>
      <c r="F51" s="35"/>
      <c r="G51" s="35"/>
      <c r="H51" s="35"/>
      <c r="I51" s="35"/>
      <c r="J51" s="35"/>
      <c r="K51" s="35"/>
      <c r="L51" s="35"/>
      <c r="M51" s="35"/>
      <c r="N51" s="35"/>
    </row>
    <row r="52" spans="1:16">
      <c r="A52" s="12"/>
      <c r="B52" s="15"/>
      <c r="C52" s="15"/>
      <c r="D52" s="15"/>
      <c r="E52" s="15"/>
      <c r="F52" s="15"/>
      <c r="G52" s="15"/>
      <c r="H52" s="15"/>
      <c r="I52" s="15"/>
      <c r="J52" s="15"/>
      <c r="K52" s="15"/>
      <c r="L52" s="15"/>
      <c r="M52" s="15"/>
      <c r="N52" s="15"/>
    </row>
    <row r="53" spans="1:16" ht="15.75" thickBot="1">
      <c r="A53" s="12"/>
      <c r="B53" s="21"/>
      <c r="C53" s="23"/>
      <c r="D53" s="36" t="s">
        <v>1127</v>
      </c>
      <c r="E53" s="36"/>
      <c r="F53" s="36"/>
      <c r="G53" s="36"/>
      <c r="H53" s="36"/>
      <c r="I53" s="36"/>
      <c r="J53" s="36"/>
      <c r="K53" s="36"/>
      <c r="L53" s="36"/>
      <c r="M53" s="36"/>
      <c r="N53" s="36"/>
    </row>
    <row r="54" spans="1:16" ht="15.75" thickBot="1">
      <c r="A54" s="12"/>
      <c r="B54" s="21"/>
      <c r="C54" s="23"/>
      <c r="D54" s="37">
        <v>2014</v>
      </c>
      <c r="E54" s="37"/>
      <c r="F54" s="37"/>
      <c r="G54" s="18"/>
      <c r="H54" s="37">
        <v>2013</v>
      </c>
      <c r="I54" s="37"/>
      <c r="J54" s="37"/>
      <c r="K54" s="18"/>
      <c r="L54" s="37">
        <v>2012</v>
      </c>
      <c r="M54" s="37"/>
      <c r="N54" s="37"/>
    </row>
    <row r="55" spans="1:16">
      <c r="A55" s="12"/>
      <c r="B55" s="125" t="s">
        <v>1128</v>
      </c>
      <c r="C55" s="26"/>
      <c r="D55" s="39"/>
      <c r="E55" s="39"/>
      <c r="F55" s="39"/>
      <c r="G55" s="26"/>
      <c r="H55" s="39"/>
      <c r="I55" s="39"/>
      <c r="J55" s="39"/>
      <c r="K55" s="26"/>
      <c r="L55" s="39"/>
      <c r="M55" s="39"/>
      <c r="N55" s="39"/>
    </row>
    <row r="56" spans="1:16">
      <c r="A56" s="12"/>
      <c r="B56" s="134" t="s">
        <v>1110</v>
      </c>
      <c r="C56" s="23"/>
      <c r="D56" s="21" t="s">
        <v>307</v>
      </c>
      <c r="E56" s="42">
        <v>625</v>
      </c>
      <c r="F56" s="23"/>
      <c r="G56" s="23"/>
      <c r="H56" s="21" t="s">
        <v>307</v>
      </c>
      <c r="I56" s="42">
        <v>728</v>
      </c>
      <c r="J56" s="23"/>
      <c r="K56" s="23"/>
      <c r="L56" s="21" t="s">
        <v>307</v>
      </c>
      <c r="M56" s="42">
        <v>891</v>
      </c>
      <c r="N56" s="23"/>
    </row>
    <row r="57" spans="1:16">
      <c r="A57" s="12"/>
      <c r="B57" s="134"/>
      <c r="C57" s="23"/>
      <c r="D57" s="21"/>
      <c r="E57" s="42"/>
      <c r="F57" s="23"/>
      <c r="G57" s="23"/>
      <c r="H57" s="21"/>
      <c r="I57" s="42"/>
      <c r="J57" s="23"/>
      <c r="K57" s="23"/>
      <c r="L57" s="21"/>
      <c r="M57" s="42"/>
      <c r="N57" s="23"/>
    </row>
    <row r="58" spans="1:16">
      <c r="A58" s="12"/>
      <c r="B58" s="135" t="s">
        <v>1111</v>
      </c>
      <c r="C58" s="38"/>
      <c r="D58" s="45">
        <v>526</v>
      </c>
      <c r="E58" s="45"/>
      <c r="F58" s="38"/>
      <c r="G58" s="38"/>
      <c r="H58" s="45">
        <v>632</v>
      </c>
      <c r="I58" s="45"/>
      <c r="J58" s="38"/>
      <c r="K58" s="38"/>
      <c r="L58" s="45">
        <v>817</v>
      </c>
      <c r="M58" s="45"/>
      <c r="N58" s="38"/>
    </row>
    <row r="59" spans="1:16">
      <c r="A59" s="12"/>
      <c r="B59" s="135"/>
      <c r="C59" s="38"/>
      <c r="D59" s="45"/>
      <c r="E59" s="45"/>
      <c r="F59" s="38"/>
      <c r="G59" s="38"/>
      <c r="H59" s="45"/>
      <c r="I59" s="45"/>
      <c r="J59" s="38"/>
      <c r="K59" s="38"/>
      <c r="L59" s="45"/>
      <c r="M59" s="45"/>
      <c r="N59" s="38"/>
    </row>
    <row r="60" spans="1:16">
      <c r="A60" s="12"/>
      <c r="B60" s="129" t="s">
        <v>1129</v>
      </c>
      <c r="C60" s="18"/>
      <c r="D60" s="42" t="s">
        <v>1130</v>
      </c>
      <c r="E60" s="42"/>
      <c r="F60" s="14" t="s">
        <v>309</v>
      </c>
      <c r="G60" s="18"/>
      <c r="H60" s="42" t="s">
        <v>1130</v>
      </c>
      <c r="I60" s="42"/>
      <c r="J60" s="14" t="s">
        <v>309</v>
      </c>
      <c r="K60" s="18"/>
      <c r="L60" s="42" t="s">
        <v>1130</v>
      </c>
      <c r="M60" s="42"/>
      <c r="N60" s="14" t="s">
        <v>309</v>
      </c>
    </row>
    <row r="61" spans="1:16">
      <c r="A61" s="12"/>
      <c r="B61" s="135" t="s">
        <v>1131</v>
      </c>
      <c r="C61" s="38"/>
      <c r="D61" s="45">
        <v>608</v>
      </c>
      <c r="E61" s="45"/>
      <c r="F61" s="38"/>
      <c r="G61" s="38"/>
      <c r="H61" s="44">
        <v>1011</v>
      </c>
      <c r="I61" s="44"/>
      <c r="J61" s="38"/>
      <c r="K61" s="38"/>
      <c r="L61" s="44">
        <v>1558</v>
      </c>
      <c r="M61" s="44"/>
      <c r="N61" s="38"/>
    </row>
    <row r="62" spans="1:16" ht="15.75" thickBot="1">
      <c r="A62" s="12"/>
      <c r="B62" s="135"/>
      <c r="C62" s="38"/>
      <c r="D62" s="76"/>
      <c r="E62" s="76"/>
      <c r="F62" s="77"/>
      <c r="G62" s="38"/>
      <c r="H62" s="78"/>
      <c r="I62" s="78"/>
      <c r="J62" s="77"/>
      <c r="K62" s="38"/>
      <c r="L62" s="78"/>
      <c r="M62" s="78"/>
      <c r="N62" s="77"/>
    </row>
    <row r="63" spans="1:16">
      <c r="A63" s="12"/>
      <c r="B63" s="128" t="s">
        <v>1132</v>
      </c>
      <c r="C63" s="23"/>
      <c r="D63" s="79">
        <v>1748</v>
      </c>
      <c r="E63" s="79"/>
      <c r="F63" s="80"/>
      <c r="G63" s="23"/>
      <c r="H63" s="79">
        <v>2360</v>
      </c>
      <c r="I63" s="79"/>
      <c r="J63" s="80"/>
      <c r="K63" s="23"/>
      <c r="L63" s="79">
        <v>3255</v>
      </c>
      <c r="M63" s="79"/>
      <c r="N63" s="80"/>
    </row>
    <row r="64" spans="1:16">
      <c r="A64" s="12"/>
      <c r="B64" s="128"/>
      <c r="C64" s="23"/>
      <c r="D64" s="41"/>
      <c r="E64" s="41"/>
      <c r="F64" s="23"/>
      <c r="G64" s="23"/>
      <c r="H64" s="41"/>
      <c r="I64" s="41"/>
      <c r="J64" s="23"/>
      <c r="K64" s="23"/>
      <c r="L64" s="41"/>
      <c r="M64" s="41"/>
      <c r="N64" s="23"/>
    </row>
    <row r="65" spans="1:14">
      <c r="A65" s="12"/>
      <c r="B65" s="126" t="s">
        <v>1133</v>
      </c>
      <c r="C65" s="38"/>
      <c r="D65" s="45" t="s">
        <v>329</v>
      </c>
      <c r="E65" s="45"/>
      <c r="F65" s="38"/>
      <c r="G65" s="38"/>
      <c r="H65" s="44">
        <v>5093</v>
      </c>
      <c r="I65" s="44"/>
      <c r="J65" s="38"/>
      <c r="K65" s="38"/>
      <c r="L65" s="45" t="s">
        <v>329</v>
      </c>
      <c r="M65" s="45"/>
      <c r="N65" s="38"/>
    </row>
    <row r="66" spans="1:14" ht="15.75" thickBot="1">
      <c r="A66" s="12"/>
      <c r="B66" s="126"/>
      <c r="C66" s="38"/>
      <c r="D66" s="76"/>
      <c r="E66" s="76"/>
      <c r="F66" s="77"/>
      <c r="G66" s="38"/>
      <c r="H66" s="78"/>
      <c r="I66" s="78"/>
      <c r="J66" s="77"/>
      <c r="K66" s="38"/>
      <c r="L66" s="76"/>
      <c r="M66" s="76"/>
      <c r="N66" s="77"/>
    </row>
    <row r="67" spans="1:14">
      <c r="A67" s="12"/>
      <c r="B67" s="21" t="s">
        <v>1134</v>
      </c>
      <c r="C67" s="23"/>
      <c r="D67" s="79">
        <v>1748</v>
      </c>
      <c r="E67" s="79"/>
      <c r="F67" s="80"/>
      <c r="G67" s="23"/>
      <c r="H67" s="79">
        <v>7453</v>
      </c>
      <c r="I67" s="79"/>
      <c r="J67" s="80"/>
      <c r="K67" s="23"/>
      <c r="L67" s="79">
        <v>3255</v>
      </c>
      <c r="M67" s="79"/>
      <c r="N67" s="80"/>
    </row>
    <row r="68" spans="1:14">
      <c r="A68" s="12"/>
      <c r="B68" s="21"/>
      <c r="C68" s="23"/>
      <c r="D68" s="41"/>
      <c r="E68" s="41"/>
      <c r="F68" s="23"/>
      <c r="G68" s="23"/>
      <c r="H68" s="41"/>
      <c r="I68" s="41"/>
      <c r="J68" s="23"/>
      <c r="K68" s="23"/>
      <c r="L68" s="41"/>
      <c r="M68" s="41"/>
      <c r="N68" s="23"/>
    </row>
    <row r="69" spans="1:14">
      <c r="A69" s="12"/>
      <c r="B69" s="26"/>
      <c r="C69" s="26"/>
      <c r="D69" s="38"/>
      <c r="E69" s="38"/>
      <c r="F69" s="38"/>
      <c r="G69" s="26"/>
      <c r="H69" s="38"/>
      <c r="I69" s="38"/>
      <c r="J69" s="38"/>
      <c r="K69" s="26"/>
      <c r="L69" s="38"/>
      <c r="M69" s="38"/>
      <c r="N69" s="38"/>
    </row>
    <row r="70" spans="1:14">
      <c r="A70" s="12"/>
      <c r="B70" s="14" t="s">
        <v>1135</v>
      </c>
      <c r="C70" s="18"/>
      <c r="D70" s="23"/>
      <c r="E70" s="23"/>
      <c r="F70" s="23"/>
      <c r="G70" s="18"/>
      <c r="H70" s="23"/>
      <c r="I70" s="23"/>
      <c r="J70" s="23"/>
      <c r="K70" s="18"/>
      <c r="L70" s="23"/>
      <c r="M70" s="23"/>
      <c r="N70" s="23"/>
    </row>
    <row r="71" spans="1:14">
      <c r="A71" s="12"/>
      <c r="B71" s="135" t="s">
        <v>1136</v>
      </c>
      <c r="C71" s="38"/>
      <c r="D71" s="44">
        <v>3720</v>
      </c>
      <c r="E71" s="44"/>
      <c r="F71" s="38"/>
      <c r="G71" s="38"/>
      <c r="H71" s="45" t="s">
        <v>1113</v>
      </c>
      <c r="I71" s="45"/>
      <c r="J71" s="46" t="s">
        <v>309</v>
      </c>
      <c r="K71" s="38"/>
      <c r="L71" s="44">
        <v>4989</v>
      </c>
      <c r="M71" s="44"/>
      <c r="N71" s="38"/>
    </row>
    <row r="72" spans="1:14">
      <c r="A72" s="12"/>
      <c r="B72" s="135"/>
      <c r="C72" s="38"/>
      <c r="D72" s="44"/>
      <c r="E72" s="44"/>
      <c r="F72" s="38"/>
      <c r="G72" s="38"/>
      <c r="H72" s="45"/>
      <c r="I72" s="45"/>
      <c r="J72" s="46"/>
      <c r="K72" s="38"/>
      <c r="L72" s="44"/>
      <c r="M72" s="44"/>
      <c r="N72" s="38"/>
    </row>
    <row r="73" spans="1:14">
      <c r="A73" s="12"/>
      <c r="B73" s="134" t="s">
        <v>1137</v>
      </c>
      <c r="C73" s="23"/>
      <c r="D73" s="42" t="s">
        <v>329</v>
      </c>
      <c r="E73" s="42"/>
      <c r="F73" s="23"/>
      <c r="G73" s="23"/>
      <c r="H73" s="42" t="s">
        <v>1138</v>
      </c>
      <c r="I73" s="42"/>
      <c r="J73" s="21" t="s">
        <v>309</v>
      </c>
      <c r="K73" s="23"/>
      <c r="L73" s="42" t="s">
        <v>329</v>
      </c>
      <c r="M73" s="42"/>
      <c r="N73" s="23"/>
    </row>
    <row r="74" spans="1:14">
      <c r="A74" s="12"/>
      <c r="B74" s="134"/>
      <c r="C74" s="23"/>
      <c r="D74" s="42"/>
      <c r="E74" s="42"/>
      <c r="F74" s="23"/>
      <c r="G74" s="23"/>
      <c r="H74" s="42"/>
      <c r="I74" s="42"/>
      <c r="J74" s="21"/>
      <c r="K74" s="23"/>
      <c r="L74" s="42"/>
      <c r="M74" s="42"/>
      <c r="N74" s="23"/>
    </row>
    <row r="75" spans="1:14">
      <c r="A75" s="12"/>
      <c r="B75" s="133" t="s">
        <v>1131</v>
      </c>
      <c r="C75" s="26"/>
      <c r="D75" s="45" t="s">
        <v>1139</v>
      </c>
      <c r="E75" s="45"/>
      <c r="F75" s="31" t="s">
        <v>309</v>
      </c>
      <c r="G75" s="26"/>
      <c r="H75" s="45" t="s">
        <v>1140</v>
      </c>
      <c r="I75" s="45"/>
      <c r="J75" s="31" t="s">
        <v>309</v>
      </c>
      <c r="K75" s="26"/>
      <c r="L75" s="45" t="s">
        <v>1141</v>
      </c>
      <c r="M75" s="45"/>
      <c r="N75" s="31" t="s">
        <v>309</v>
      </c>
    </row>
    <row r="76" spans="1:14">
      <c r="A76" s="12"/>
      <c r="B76" s="134" t="s">
        <v>1129</v>
      </c>
      <c r="C76" s="23"/>
      <c r="D76" s="42">
        <v>11</v>
      </c>
      <c r="E76" s="42"/>
      <c r="F76" s="23"/>
      <c r="G76" s="23"/>
      <c r="H76" s="42">
        <v>11</v>
      </c>
      <c r="I76" s="42"/>
      <c r="J76" s="23"/>
      <c r="K76" s="23"/>
      <c r="L76" s="42">
        <v>11</v>
      </c>
      <c r="M76" s="42"/>
      <c r="N76" s="23"/>
    </row>
    <row r="77" spans="1:14" ht="15.75" thickBot="1">
      <c r="A77" s="12"/>
      <c r="B77" s="134"/>
      <c r="C77" s="23"/>
      <c r="D77" s="66"/>
      <c r="E77" s="66"/>
      <c r="F77" s="65"/>
      <c r="G77" s="23"/>
      <c r="H77" s="66"/>
      <c r="I77" s="66"/>
      <c r="J77" s="65"/>
      <c r="K77" s="23"/>
      <c r="L77" s="66"/>
      <c r="M77" s="66"/>
      <c r="N77" s="65"/>
    </row>
    <row r="78" spans="1:14">
      <c r="A78" s="12"/>
      <c r="B78" s="46" t="s">
        <v>1142</v>
      </c>
      <c r="C78" s="38"/>
      <c r="D78" s="59">
        <v>3123</v>
      </c>
      <c r="E78" s="59"/>
      <c r="F78" s="39"/>
      <c r="G78" s="38"/>
      <c r="H78" s="62" t="s">
        <v>1143</v>
      </c>
      <c r="I78" s="62"/>
      <c r="J78" s="57" t="s">
        <v>309</v>
      </c>
      <c r="K78" s="38"/>
      <c r="L78" s="59">
        <v>3442</v>
      </c>
      <c r="M78" s="59"/>
      <c r="N78" s="39"/>
    </row>
    <row r="79" spans="1:14" ht="15.75" thickBot="1">
      <c r="A79" s="12"/>
      <c r="B79" s="46"/>
      <c r="C79" s="38"/>
      <c r="D79" s="78"/>
      <c r="E79" s="78"/>
      <c r="F79" s="77"/>
      <c r="G79" s="38"/>
      <c r="H79" s="76"/>
      <c r="I79" s="76"/>
      <c r="J79" s="85"/>
      <c r="K79" s="38"/>
      <c r="L79" s="78"/>
      <c r="M79" s="78"/>
      <c r="N79" s="77"/>
    </row>
    <row r="80" spans="1:14">
      <c r="A80" s="12"/>
      <c r="B80" s="18"/>
      <c r="C80" s="18"/>
      <c r="D80" s="80"/>
      <c r="E80" s="80"/>
      <c r="F80" s="80"/>
      <c r="G80" s="18"/>
      <c r="H80" s="80"/>
      <c r="I80" s="80"/>
      <c r="J80" s="80"/>
      <c r="K80" s="18"/>
      <c r="L80" s="80"/>
      <c r="M80" s="80"/>
      <c r="N80" s="80"/>
    </row>
    <row r="81" spans="1:16">
      <c r="A81" s="12"/>
      <c r="B81" s="46" t="s">
        <v>1144</v>
      </c>
      <c r="C81" s="38"/>
      <c r="D81" s="46" t="s">
        <v>307</v>
      </c>
      <c r="E81" s="44">
        <v>4871</v>
      </c>
      <c r="F81" s="38"/>
      <c r="G81" s="38"/>
      <c r="H81" s="46" t="s">
        <v>307</v>
      </c>
      <c r="I81" s="45" t="s">
        <v>1145</v>
      </c>
      <c r="J81" s="46" t="s">
        <v>309</v>
      </c>
      <c r="K81" s="38"/>
      <c r="L81" s="46" t="s">
        <v>307</v>
      </c>
      <c r="M81" s="44">
        <v>6697</v>
      </c>
      <c r="N81" s="38"/>
    </row>
    <row r="82" spans="1:16" ht="15.75" thickBot="1">
      <c r="A82" s="12"/>
      <c r="B82" s="46"/>
      <c r="C82" s="38"/>
      <c r="D82" s="68"/>
      <c r="E82" s="69"/>
      <c r="F82" s="70"/>
      <c r="G82" s="38"/>
      <c r="H82" s="68"/>
      <c r="I82" s="71"/>
      <c r="J82" s="68"/>
      <c r="K82" s="38"/>
      <c r="L82" s="68"/>
      <c r="M82" s="69"/>
      <c r="N82" s="70"/>
    </row>
    <row r="83" spans="1:16" ht="15.75" thickTop="1">
      <c r="A83" s="12" t="s">
        <v>1467</v>
      </c>
      <c r="B83" s="21" t="s">
        <v>1150</v>
      </c>
      <c r="C83" s="21"/>
      <c r="D83" s="21"/>
      <c r="E83" s="21"/>
      <c r="F83" s="21"/>
      <c r="G83" s="21"/>
      <c r="H83" s="21"/>
      <c r="I83" s="21"/>
      <c r="J83" s="21"/>
      <c r="K83" s="21"/>
      <c r="L83" s="21"/>
      <c r="M83" s="21"/>
      <c r="N83" s="21"/>
      <c r="O83" s="21"/>
      <c r="P83" s="21"/>
    </row>
    <row r="84" spans="1:16">
      <c r="A84" s="12"/>
      <c r="B84" s="35"/>
      <c r="C84" s="35"/>
      <c r="D84" s="35"/>
      <c r="E84" s="35"/>
      <c r="F84" s="35"/>
      <c r="G84" s="35"/>
      <c r="H84" s="35"/>
      <c r="I84" s="35"/>
      <c r="J84" s="35"/>
    </row>
    <row r="85" spans="1:16">
      <c r="A85" s="12"/>
      <c r="B85" s="15"/>
      <c r="C85" s="15"/>
      <c r="D85" s="15"/>
      <c r="E85" s="15"/>
      <c r="F85" s="15"/>
      <c r="G85" s="15"/>
      <c r="H85" s="15"/>
      <c r="I85" s="15"/>
      <c r="J85" s="15"/>
    </row>
    <row r="86" spans="1:16" ht="15.75" thickBot="1">
      <c r="A86" s="12"/>
      <c r="B86" s="14"/>
      <c r="C86" s="18"/>
      <c r="D86" s="36" t="s">
        <v>368</v>
      </c>
      <c r="E86" s="36"/>
      <c r="F86" s="36"/>
      <c r="G86" s="18"/>
      <c r="H86" s="36" t="s">
        <v>379</v>
      </c>
      <c r="I86" s="36"/>
      <c r="J86" s="36"/>
    </row>
    <row r="87" spans="1:16">
      <c r="A87" s="12"/>
      <c r="B87" s="126" t="s">
        <v>1151</v>
      </c>
      <c r="C87" s="38"/>
      <c r="D87" s="57" t="s">
        <v>307</v>
      </c>
      <c r="E87" s="62">
        <v>11</v>
      </c>
      <c r="F87" s="39"/>
      <c r="G87" s="38"/>
      <c r="H87" s="57" t="s">
        <v>307</v>
      </c>
      <c r="I87" s="62">
        <v>22</v>
      </c>
      <c r="J87" s="39"/>
    </row>
    <row r="88" spans="1:16">
      <c r="A88" s="12"/>
      <c r="B88" s="126"/>
      <c r="C88" s="38"/>
      <c r="D88" s="58"/>
      <c r="E88" s="63"/>
      <c r="F88" s="61"/>
      <c r="G88" s="38"/>
      <c r="H88" s="58"/>
      <c r="I88" s="63"/>
      <c r="J88" s="61"/>
    </row>
    <row r="89" spans="1:16" ht="15.75" thickBot="1">
      <c r="A89" s="12"/>
      <c r="B89" s="17" t="s">
        <v>1152</v>
      </c>
      <c r="C89" s="18"/>
      <c r="D89" s="66" t="s">
        <v>1153</v>
      </c>
      <c r="E89" s="66"/>
      <c r="F89" s="105" t="s">
        <v>309</v>
      </c>
      <c r="G89" s="18"/>
      <c r="H89" s="66" t="s">
        <v>1154</v>
      </c>
      <c r="I89" s="66"/>
      <c r="J89" s="105" t="s">
        <v>309</v>
      </c>
    </row>
    <row r="90" spans="1:16" ht="15.75" thickBot="1">
      <c r="A90" s="12"/>
      <c r="B90" s="31" t="s">
        <v>1155</v>
      </c>
      <c r="C90" s="26"/>
      <c r="D90" s="138" t="s">
        <v>307</v>
      </c>
      <c r="E90" s="139" t="s">
        <v>1086</v>
      </c>
      <c r="F90" s="138" t="s">
        <v>309</v>
      </c>
      <c r="G90" s="26"/>
      <c r="H90" s="138" t="s">
        <v>307</v>
      </c>
      <c r="I90" s="139" t="s">
        <v>1082</v>
      </c>
      <c r="J90" s="138" t="s">
        <v>309</v>
      </c>
    </row>
    <row r="91" spans="1:16" ht="15.75" thickTop="1">
      <c r="A91" s="12" t="s">
        <v>1468</v>
      </c>
      <c r="B91" s="21" t="s">
        <v>1156</v>
      </c>
      <c r="C91" s="21"/>
      <c r="D91" s="21"/>
      <c r="E91" s="21"/>
      <c r="F91" s="21"/>
      <c r="G91" s="21"/>
      <c r="H91" s="21"/>
      <c r="I91" s="21"/>
      <c r="J91" s="21"/>
      <c r="K91" s="21"/>
      <c r="L91" s="21"/>
      <c r="M91" s="21"/>
      <c r="N91" s="21"/>
      <c r="O91" s="21"/>
      <c r="P91" s="21"/>
    </row>
    <row r="92" spans="1:16">
      <c r="A92" s="12"/>
      <c r="B92" s="35"/>
      <c r="C92" s="35"/>
      <c r="D92" s="35"/>
      <c r="E92" s="35"/>
      <c r="F92" s="35"/>
    </row>
    <row r="93" spans="1:16">
      <c r="A93" s="12"/>
      <c r="B93" s="15"/>
      <c r="C93" s="15"/>
      <c r="D93" s="15"/>
      <c r="E93" s="15"/>
      <c r="F93" s="15"/>
    </row>
    <row r="94" spans="1:16" ht="15.75" thickBot="1">
      <c r="A94" s="12"/>
      <c r="B94" s="14"/>
      <c r="C94" s="18"/>
      <c r="D94" s="36">
        <v>2015</v>
      </c>
      <c r="E94" s="36"/>
      <c r="F94" s="36"/>
    </row>
    <row r="95" spans="1:16">
      <c r="A95" s="12"/>
      <c r="B95" s="125" t="s">
        <v>1151</v>
      </c>
      <c r="C95" s="26"/>
      <c r="D95" s="54" t="s">
        <v>307</v>
      </c>
      <c r="E95" s="55" t="s">
        <v>1130</v>
      </c>
      <c r="F95" s="54" t="s">
        <v>309</v>
      </c>
    </row>
    <row r="96" spans="1:16">
      <c r="A96" s="12"/>
      <c r="B96" s="128" t="s">
        <v>1152</v>
      </c>
      <c r="C96" s="23"/>
      <c r="D96" s="41">
        <v>1003</v>
      </c>
      <c r="E96" s="41"/>
      <c r="F96" s="23"/>
    </row>
    <row r="97" spans="1:16" ht="15.75" thickBot="1">
      <c r="A97" s="12"/>
      <c r="B97" s="128"/>
      <c r="C97" s="23"/>
      <c r="D97" s="64"/>
      <c r="E97" s="64"/>
      <c r="F97" s="65"/>
    </row>
    <row r="98" spans="1:16">
      <c r="A98" s="12"/>
      <c r="B98" s="46" t="s">
        <v>1157</v>
      </c>
      <c r="C98" s="38"/>
      <c r="D98" s="57" t="s">
        <v>307</v>
      </c>
      <c r="E98" s="62">
        <v>992</v>
      </c>
      <c r="F98" s="39"/>
    </row>
    <row r="99" spans="1:16" ht="15.75" thickBot="1">
      <c r="A99" s="12"/>
      <c r="B99" s="46"/>
      <c r="C99" s="38"/>
      <c r="D99" s="68"/>
      <c r="E99" s="71"/>
      <c r="F99" s="70"/>
    </row>
    <row r="100" spans="1:16" ht="15.75" thickTop="1">
      <c r="A100" s="12" t="s">
        <v>1469</v>
      </c>
      <c r="B100" s="21" t="s">
        <v>1159</v>
      </c>
      <c r="C100" s="21"/>
      <c r="D100" s="21"/>
      <c r="E100" s="21"/>
      <c r="F100" s="21"/>
      <c r="G100" s="21"/>
      <c r="H100" s="21"/>
      <c r="I100" s="21"/>
      <c r="J100" s="21"/>
      <c r="K100" s="21"/>
      <c r="L100" s="21"/>
      <c r="M100" s="21"/>
      <c r="N100" s="21"/>
      <c r="O100" s="21"/>
      <c r="P100" s="21"/>
    </row>
    <row r="101" spans="1:16">
      <c r="A101" s="12"/>
      <c r="B101" s="35"/>
      <c r="C101" s="35"/>
      <c r="D101" s="35"/>
      <c r="E101" s="35"/>
      <c r="F101" s="35"/>
    </row>
    <row r="102" spans="1:16">
      <c r="A102" s="12"/>
      <c r="B102" s="15"/>
      <c r="C102" s="15"/>
      <c r="D102" s="15"/>
      <c r="E102" s="15"/>
      <c r="F102" s="15"/>
    </row>
    <row r="103" spans="1:16" ht="15.75" thickBot="1">
      <c r="A103" s="12"/>
      <c r="B103" s="53" t="s">
        <v>1160</v>
      </c>
      <c r="C103" s="18"/>
      <c r="D103" s="23"/>
      <c r="E103" s="23"/>
      <c r="F103" s="23"/>
    </row>
    <row r="104" spans="1:16">
      <c r="A104" s="12"/>
      <c r="B104" s="57">
        <v>2015</v>
      </c>
      <c r="C104" s="38"/>
      <c r="D104" s="46" t="s">
        <v>307</v>
      </c>
      <c r="E104" s="45">
        <v>295</v>
      </c>
      <c r="F104" s="38"/>
    </row>
    <row r="105" spans="1:16">
      <c r="A105" s="12"/>
      <c r="B105" s="58"/>
      <c r="C105" s="38"/>
      <c r="D105" s="46"/>
      <c r="E105" s="45"/>
      <c r="F105" s="38"/>
    </row>
    <row r="106" spans="1:16">
      <c r="A106" s="12"/>
      <c r="B106" s="21">
        <v>2016</v>
      </c>
      <c r="C106" s="23"/>
      <c r="D106" s="42">
        <v>360</v>
      </c>
      <c r="E106" s="42"/>
      <c r="F106" s="23"/>
    </row>
    <row r="107" spans="1:16">
      <c r="A107" s="12"/>
      <c r="B107" s="21"/>
      <c r="C107" s="23"/>
      <c r="D107" s="42"/>
      <c r="E107" s="42"/>
      <c r="F107" s="23"/>
    </row>
    <row r="108" spans="1:16">
      <c r="A108" s="12"/>
      <c r="B108" s="46">
        <v>2017</v>
      </c>
      <c r="C108" s="38"/>
      <c r="D108" s="45">
        <v>293</v>
      </c>
      <c r="E108" s="45"/>
      <c r="F108" s="38"/>
    </row>
    <row r="109" spans="1:16">
      <c r="A109" s="12"/>
      <c r="B109" s="46"/>
      <c r="C109" s="38"/>
      <c r="D109" s="45"/>
      <c r="E109" s="45"/>
      <c r="F109" s="38"/>
    </row>
    <row r="110" spans="1:16">
      <c r="A110" s="12"/>
      <c r="B110" s="21">
        <v>2018</v>
      </c>
      <c r="C110" s="23"/>
      <c r="D110" s="42">
        <v>367</v>
      </c>
      <c r="E110" s="42"/>
      <c r="F110" s="23"/>
    </row>
    <row r="111" spans="1:16">
      <c r="A111" s="12"/>
      <c r="B111" s="21"/>
      <c r="C111" s="23"/>
      <c r="D111" s="42"/>
      <c r="E111" s="42"/>
      <c r="F111" s="23"/>
    </row>
    <row r="112" spans="1:16">
      <c r="A112" s="12"/>
      <c r="B112" s="46">
        <v>2019</v>
      </c>
      <c r="C112" s="38"/>
      <c r="D112" s="45">
        <v>442</v>
      </c>
      <c r="E112" s="45"/>
      <c r="F112" s="38"/>
    </row>
    <row r="113" spans="1:6">
      <c r="A113" s="12"/>
      <c r="B113" s="46"/>
      <c r="C113" s="38"/>
      <c r="D113" s="45"/>
      <c r="E113" s="45"/>
      <c r="F113" s="38"/>
    </row>
    <row r="114" spans="1:6">
      <c r="A114" s="12"/>
      <c r="B114" s="21" t="s">
        <v>1161</v>
      </c>
      <c r="C114" s="23"/>
      <c r="D114" s="41">
        <v>3700</v>
      </c>
      <c r="E114" s="41"/>
      <c r="F114" s="23"/>
    </row>
    <row r="115" spans="1:6">
      <c r="A115" s="12"/>
      <c r="B115" s="21"/>
      <c r="C115" s="23"/>
      <c r="D115" s="41"/>
      <c r="E115" s="41"/>
      <c r="F115" s="23"/>
    </row>
  </sheetData>
  <mergeCells count="325">
    <mergeCell ref="A100:A115"/>
    <mergeCell ref="B100:P100"/>
    <mergeCell ref="A50:A82"/>
    <mergeCell ref="B50:P50"/>
    <mergeCell ref="A83:A90"/>
    <mergeCell ref="B83:P83"/>
    <mergeCell ref="A91:A99"/>
    <mergeCell ref="B91:P91"/>
    <mergeCell ref="B13:P13"/>
    <mergeCell ref="A18:A32"/>
    <mergeCell ref="B18:P18"/>
    <mergeCell ref="A33:A49"/>
    <mergeCell ref="B33:P33"/>
    <mergeCell ref="B39:P39"/>
    <mergeCell ref="B47:P47"/>
    <mergeCell ref="B114:B115"/>
    <mergeCell ref="C114:C115"/>
    <mergeCell ref="D114:E115"/>
    <mergeCell ref="F114:F115"/>
    <mergeCell ref="A1:A2"/>
    <mergeCell ref="B1:P1"/>
    <mergeCell ref="B2:P2"/>
    <mergeCell ref="B3:P3"/>
    <mergeCell ref="A4:A17"/>
    <mergeCell ref="B4:P4"/>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B101:F101"/>
    <mergeCell ref="D103:F103"/>
    <mergeCell ref="B104:B105"/>
    <mergeCell ref="C104:C105"/>
    <mergeCell ref="D104:D105"/>
    <mergeCell ref="E104:E105"/>
    <mergeCell ref="F104:F105"/>
    <mergeCell ref="D94:F94"/>
    <mergeCell ref="B96:B97"/>
    <mergeCell ref="C96:C97"/>
    <mergeCell ref="D96:E97"/>
    <mergeCell ref="F96:F97"/>
    <mergeCell ref="B98:B99"/>
    <mergeCell ref="C98:C99"/>
    <mergeCell ref="D98:D99"/>
    <mergeCell ref="E98:E99"/>
    <mergeCell ref="F98:F99"/>
    <mergeCell ref="H87:H88"/>
    <mergeCell ref="I87:I88"/>
    <mergeCell ref="J87:J88"/>
    <mergeCell ref="D89:E89"/>
    <mergeCell ref="H89:I89"/>
    <mergeCell ref="B92:F92"/>
    <mergeCell ref="N81:N82"/>
    <mergeCell ref="B84:J84"/>
    <mergeCell ref="D86:F86"/>
    <mergeCell ref="H86:J86"/>
    <mergeCell ref="B87:B88"/>
    <mergeCell ref="C87:C88"/>
    <mergeCell ref="D87:D88"/>
    <mergeCell ref="E87:E88"/>
    <mergeCell ref="F87:F88"/>
    <mergeCell ref="G87:G88"/>
    <mergeCell ref="H81:H82"/>
    <mergeCell ref="I81:I82"/>
    <mergeCell ref="J81:J82"/>
    <mergeCell ref="K81:K82"/>
    <mergeCell ref="L81:L82"/>
    <mergeCell ref="M81:M82"/>
    <mergeCell ref="B81:B82"/>
    <mergeCell ref="C81:C82"/>
    <mergeCell ref="D81:D82"/>
    <mergeCell ref="E81:E82"/>
    <mergeCell ref="F81:F82"/>
    <mergeCell ref="G81:G82"/>
    <mergeCell ref="J78:J79"/>
    <mergeCell ref="K78:K79"/>
    <mergeCell ref="L78:M79"/>
    <mergeCell ref="N78:N79"/>
    <mergeCell ref="D80:F80"/>
    <mergeCell ref="H80:J80"/>
    <mergeCell ref="L80:N80"/>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K73:K74"/>
    <mergeCell ref="L73:M74"/>
    <mergeCell ref="N73:N74"/>
    <mergeCell ref="D75:E75"/>
    <mergeCell ref="H75:I75"/>
    <mergeCell ref="L75:M75"/>
    <mergeCell ref="K71:K72"/>
    <mergeCell ref="L71:M72"/>
    <mergeCell ref="N71:N72"/>
    <mergeCell ref="B73:B74"/>
    <mergeCell ref="C73:C74"/>
    <mergeCell ref="D73:E74"/>
    <mergeCell ref="F73:F74"/>
    <mergeCell ref="G73:G74"/>
    <mergeCell ref="H73:I74"/>
    <mergeCell ref="J73:J74"/>
    <mergeCell ref="D70:F70"/>
    <mergeCell ref="H70:J70"/>
    <mergeCell ref="L70:N70"/>
    <mergeCell ref="B71:B72"/>
    <mergeCell ref="C71:C72"/>
    <mergeCell ref="D71:E72"/>
    <mergeCell ref="F71:F72"/>
    <mergeCell ref="G71:G72"/>
    <mergeCell ref="H71:I72"/>
    <mergeCell ref="J71:J72"/>
    <mergeCell ref="J67:J68"/>
    <mergeCell ref="K67:K68"/>
    <mergeCell ref="L67:M68"/>
    <mergeCell ref="N67:N68"/>
    <mergeCell ref="D69:F69"/>
    <mergeCell ref="H69:J69"/>
    <mergeCell ref="L69:N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E60"/>
    <mergeCell ref="H60:I60"/>
    <mergeCell ref="L60:M60"/>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K44:K45"/>
    <mergeCell ref="B51:N51"/>
    <mergeCell ref="B53:B54"/>
    <mergeCell ref="C53:C54"/>
    <mergeCell ref="D53:N53"/>
    <mergeCell ref="D54:F54"/>
    <mergeCell ref="H54:J54"/>
    <mergeCell ref="L54:N54"/>
    <mergeCell ref="J43:K43"/>
    <mergeCell ref="B44:B45"/>
    <mergeCell ref="C44:C45"/>
    <mergeCell ref="D44:D45"/>
    <mergeCell ref="E44:E45"/>
    <mergeCell ref="F44:F45"/>
    <mergeCell ref="G44:G45"/>
    <mergeCell ref="H44:H45"/>
    <mergeCell ref="I44:I45"/>
    <mergeCell ref="J44:J45"/>
    <mergeCell ref="N31:N32"/>
    <mergeCell ref="B34:H34"/>
    <mergeCell ref="D36:E36"/>
    <mergeCell ref="G36:H36"/>
    <mergeCell ref="B40:K40"/>
    <mergeCell ref="B42:B43"/>
    <mergeCell ref="C42:C43"/>
    <mergeCell ref="D42:K42"/>
    <mergeCell ref="D43:E43"/>
    <mergeCell ref="G43:H43"/>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19:N19"/>
    <mergeCell ref="D21:F21"/>
    <mergeCell ref="H21:J21"/>
    <mergeCell ref="L21:N21"/>
    <mergeCell ref="B22:B23"/>
    <mergeCell ref="C22:C23"/>
    <mergeCell ref="D22:D23"/>
    <mergeCell ref="E22:E23"/>
    <mergeCell ref="F22:F23"/>
    <mergeCell ref="G22:G23"/>
    <mergeCell ref="D11:E11"/>
    <mergeCell ref="I11:J11"/>
    <mergeCell ref="N11:O11"/>
    <mergeCell ref="D12:E12"/>
    <mergeCell ref="I12:J12"/>
    <mergeCell ref="N12:O12"/>
    <mergeCell ref="N8:N9"/>
    <mergeCell ref="O8:O9"/>
    <mergeCell ref="P8:P9"/>
    <mergeCell ref="D10:F10"/>
    <mergeCell ref="I10:K10"/>
    <mergeCell ref="N10:P10"/>
    <mergeCell ref="H8:H9"/>
    <mergeCell ref="I8:I9"/>
    <mergeCell ref="J8:J9"/>
    <mergeCell ref="K8:K9"/>
    <mergeCell ref="L8:L9"/>
    <mergeCell ref="M8:M9"/>
    <mergeCell ref="B5:P5"/>
    <mergeCell ref="D7:F7"/>
    <mergeCell ref="I7:K7"/>
    <mergeCell ref="N7:P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42578125" customWidth="1"/>
    <col min="9" max="9" width="11.140625" customWidth="1"/>
    <col min="10" max="10" width="1.85546875" customWidth="1"/>
    <col min="12" max="12" width="2" bestFit="1" customWidth="1"/>
    <col min="13" max="13" width="10.140625" bestFit="1" customWidth="1"/>
    <col min="14" max="14" width="1.5703125" bestFit="1" customWidth="1"/>
  </cols>
  <sheetData>
    <row r="1" spans="1:14" ht="15" customHeight="1">
      <c r="A1" s="8" t="s">
        <v>147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163</v>
      </c>
      <c r="B3" s="11"/>
      <c r="C3" s="11"/>
      <c r="D3" s="11"/>
      <c r="E3" s="11"/>
      <c r="F3" s="11"/>
      <c r="G3" s="11"/>
      <c r="H3" s="11"/>
      <c r="I3" s="11"/>
      <c r="J3" s="11"/>
      <c r="K3" s="11"/>
      <c r="L3" s="11"/>
      <c r="M3" s="11"/>
      <c r="N3" s="11"/>
    </row>
    <row r="4" spans="1:14">
      <c r="A4" s="12" t="s">
        <v>1471</v>
      </c>
      <c r="B4" s="21" t="s">
        <v>1170</v>
      </c>
      <c r="C4" s="21"/>
      <c r="D4" s="21"/>
      <c r="E4" s="21"/>
      <c r="F4" s="21"/>
      <c r="G4" s="21"/>
      <c r="H4" s="21"/>
      <c r="I4" s="21"/>
      <c r="J4" s="21"/>
      <c r="K4" s="21"/>
      <c r="L4" s="21"/>
      <c r="M4" s="21"/>
      <c r="N4" s="21"/>
    </row>
    <row r="5" spans="1:14">
      <c r="A5" s="12"/>
      <c r="B5" s="35"/>
      <c r="C5" s="35"/>
      <c r="D5" s="35"/>
      <c r="E5" s="35"/>
      <c r="F5" s="35"/>
      <c r="G5" s="35"/>
      <c r="H5" s="35"/>
      <c r="I5" s="35"/>
      <c r="J5" s="35"/>
      <c r="K5" s="35"/>
      <c r="L5" s="35"/>
      <c r="M5" s="35"/>
      <c r="N5" s="35"/>
    </row>
    <row r="6" spans="1:14">
      <c r="A6" s="12"/>
      <c r="B6" s="15"/>
      <c r="C6" s="15"/>
      <c r="D6" s="15"/>
      <c r="E6" s="15"/>
      <c r="F6" s="15"/>
      <c r="G6" s="15"/>
      <c r="H6" s="15"/>
      <c r="I6" s="15"/>
      <c r="J6" s="15"/>
      <c r="K6" s="15"/>
      <c r="L6" s="15"/>
      <c r="M6" s="15"/>
      <c r="N6" s="15"/>
    </row>
    <row r="7" spans="1:14" ht="15.75" thickBot="1">
      <c r="A7" s="12"/>
      <c r="B7" s="53" t="s">
        <v>882</v>
      </c>
      <c r="C7" s="18"/>
      <c r="D7" s="36" t="s">
        <v>1171</v>
      </c>
      <c r="E7" s="36"/>
      <c r="F7" s="36"/>
      <c r="G7" s="18"/>
      <c r="H7" s="36" t="s">
        <v>1172</v>
      </c>
      <c r="I7" s="36"/>
      <c r="J7" s="36"/>
      <c r="K7" s="18"/>
      <c r="L7" s="36" t="s">
        <v>388</v>
      </c>
      <c r="M7" s="36"/>
      <c r="N7" s="36"/>
    </row>
    <row r="8" spans="1:14">
      <c r="A8" s="12"/>
      <c r="B8" s="57" t="s">
        <v>92</v>
      </c>
      <c r="C8" s="38"/>
      <c r="D8" s="57" t="s">
        <v>307</v>
      </c>
      <c r="E8" s="59">
        <v>119832</v>
      </c>
      <c r="F8" s="39"/>
      <c r="G8" s="38"/>
      <c r="H8" s="57" t="s">
        <v>307</v>
      </c>
      <c r="I8" s="59">
        <v>64148</v>
      </c>
      <c r="J8" s="39"/>
      <c r="K8" s="38"/>
      <c r="L8" s="57" t="s">
        <v>307</v>
      </c>
      <c r="M8" s="59">
        <v>183980</v>
      </c>
      <c r="N8" s="39"/>
    </row>
    <row r="9" spans="1:14">
      <c r="A9" s="12"/>
      <c r="B9" s="46"/>
      <c r="C9" s="38"/>
      <c r="D9" s="58"/>
      <c r="E9" s="60"/>
      <c r="F9" s="61"/>
      <c r="G9" s="38"/>
      <c r="H9" s="58"/>
      <c r="I9" s="60"/>
      <c r="J9" s="61"/>
      <c r="K9" s="38"/>
      <c r="L9" s="46"/>
      <c r="M9" s="44"/>
      <c r="N9" s="38"/>
    </row>
    <row r="10" spans="1:14">
      <c r="A10" s="12"/>
      <c r="B10" s="21" t="s">
        <v>93</v>
      </c>
      <c r="C10" s="23"/>
      <c r="D10" s="42" t="s">
        <v>329</v>
      </c>
      <c r="E10" s="42"/>
      <c r="F10" s="23"/>
      <c r="G10" s="23"/>
      <c r="H10" s="42" t="s">
        <v>676</v>
      </c>
      <c r="I10" s="42"/>
      <c r="J10" s="21" t="s">
        <v>309</v>
      </c>
      <c r="K10" s="23"/>
      <c r="L10" s="42" t="s">
        <v>676</v>
      </c>
      <c r="M10" s="42"/>
      <c r="N10" s="21" t="s">
        <v>309</v>
      </c>
    </row>
    <row r="11" spans="1:14">
      <c r="A11" s="12"/>
      <c r="B11" s="21"/>
      <c r="C11" s="23"/>
      <c r="D11" s="42"/>
      <c r="E11" s="42"/>
      <c r="F11" s="23"/>
      <c r="G11" s="23"/>
      <c r="H11" s="42"/>
      <c r="I11" s="42"/>
      <c r="J11" s="21"/>
      <c r="K11" s="23"/>
      <c r="L11" s="42"/>
      <c r="M11" s="42"/>
      <c r="N11" s="21"/>
    </row>
    <row r="12" spans="1:14">
      <c r="A12" s="12"/>
      <c r="B12" s="46" t="s">
        <v>1173</v>
      </c>
      <c r="C12" s="38"/>
      <c r="D12" s="44">
        <v>15685</v>
      </c>
      <c r="E12" s="44"/>
      <c r="F12" s="38"/>
      <c r="G12" s="38"/>
      <c r="H12" s="45" t="s">
        <v>1174</v>
      </c>
      <c r="I12" s="45"/>
      <c r="J12" s="46" t="s">
        <v>309</v>
      </c>
      <c r="K12" s="38"/>
      <c r="L12" s="44">
        <v>12693</v>
      </c>
      <c r="M12" s="44"/>
      <c r="N12" s="38"/>
    </row>
    <row r="13" spans="1:14">
      <c r="A13" s="12"/>
      <c r="B13" s="46"/>
      <c r="C13" s="38"/>
      <c r="D13" s="44"/>
      <c r="E13" s="44"/>
      <c r="F13" s="38"/>
      <c r="G13" s="38"/>
      <c r="H13" s="45"/>
      <c r="I13" s="45"/>
      <c r="J13" s="46"/>
      <c r="K13" s="38"/>
      <c r="L13" s="44"/>
      <c r="M13" s="44"/>
      <c r="N13" s="38"/>
    </row>
    <row r="14" spans="1:14">
      <c r="A14" s="12"/>
      <c r="B14" s="21" t="s">
        <v>1175</v>
      </c>
      <c r="C14" s="23"/>
      <c r="D14" s="41">
        <v>59542</v>
      </c>
      <c r="E14" s="41"/>
      <c r="F14" s="23"/>
      <c r="G14" s="23"/>
      <c r="H14" s="41">
        <v>8702</v>
      </c>
      <c r="I14" s="41"/>
      <c r="J14" s="23"/>
      <c r="K14" s="23"/>
      <c r="L14" s="41">
        <v>68244</v>
      </c>
      <c r="M14" s="41"/>
      <c r="N14" s="23"/>
    </row>
    <row r="15" spans="1:14" ht="15.75" thickBot="1">
      <c r="A15" s="12"/>
      <c r="B15" s="21"/>
      <c r="C15" s="23"/>
      <c r="D15" s="64"/>
      <c r="E15" s="64"/>
      <c r="F15" s="65"/>
      <c r="G15" s="23"/>
      <c r="H15" s="64"/>
      <c r="I15" s="64"/>
      <c r="J15" s="65"/>
      <c r="K15" s="23"/>
      <c r="L15" s="64"/>
      <c r="M15" s="64"/>
      <c r="N15" s="65"/>
    </row>
    <row r="16" spans="1:14">
      <c r="A16" s="12"/>
      <c r="B16" s="46" t="s">
        <v>112</v>
      </c>
      <c r="C16" s="38"/>
      <c r="D16" s="59">
        <v>75975</v>
      </c>
      <c r="E16" s="59"/>
      <c r="F16" s="39"/>
      <c r="G16" s="38"/>
      <c r="H16" s="59">
        <v>53687</v>
      </c>
      <c r="I16" s="59"/>
      <c r="J16" s="39"/>
      <c r="K16" s="38"/>
      <c r="L16" s="59">
        <v>129662</v>
      </c>
      <c r="M16" s="59"/>
      <c r="N16" s="39"/>
    </row>
    <row r="17" spans="1:14">
      <c r="A17" s="12"/>
      <c r="B17" s="46"/>
      <c r="C17" s="38"/>
      <c r="D17" s="60"/>
      <c r="E17" s="60"/>
      <c r="F17" s="61"/>
      <c r="G17" s="38"/>
      <c r="H17" s="60"/>
      <c r="I17" s="60"/>
      <c r="J17" s="61"/>
      <c r="K17" s="38"/>
      <c r="L17" s="60"/>
      <c r="M17" s="60"/>
      <c r="N17" s="61"/>
    </row>
    <row r="18" spans="1:14">
      <c r="A18" s="12"/>
      <c r="B18" s="21" t="s">
        <v>114</v>
      </c>
      <c r="C18" s="23"/>
      <c r="D18" s="41">
        <v>7697</v>
      </c>
      <c r="E18" s="41"/>
      <c r="F18" s="23"/>
      <c r="G18" s="23"/>
      <c r="H18" s="41">
        <v>5369</v>
      </c>
      <c r="I18" s="41"/>
      <c r="J18" s="23"/>
      <c r="K18" s="23"/>
      <c r="L18" s="41">
        <v>13066</v>
      </c>
      <c r="M18" s="41"/>
      <c r="N18" s="23"/>
    </row>
    <row r="19" spans="1:14" ht="15.75" thickBot="1">
      <c r="A19" s="12"/>
      <c r="B19" s="21"/>
      <c r="C19" s="23"/>
      <c r="D19" s="64"/>
      <c r="E19" s="64"/>
      <c r="F19" s="65"/>
      <c r="G19" s="23"/>
      <c r="H19" s="64"/>
      <c r="I19" s="64"/>
      <c r="J19" s="65"/>
      <c r="K19" s="23"/>
      <c r="L19" s="64"/>
      <c r="M19" s="64"/>
      <c r="N19" s="65"/>
    </row>
    <row r="20" spans="1:14">
      <c r="A20" s="12"/>
      <c r="B20" s="46" t="s">
        <v>115</v>
      </c>
      <c r="C20" s="38"/>
      <c r="D20" s="57" t="s">
        <v>307</v>
      </c>
      <c r="E20" s="59">
        <v>68278</v>
      </c>
      <c r="F20" s="39"/>
      <c r="G20" s="38"/>
      <c r="H20" s="57" t="s">
        <v>307</v>
      </c>
      <c r="I20" s="59">
        <v>48318</v>
      </c>
      <c r="J20" s="39"/>
      <c r="K20" s="38"/>
      <c r="L20" s="57" t="s">
        <v>307</v>
      </c>
      <c r="M20" s="59">
        <v>116596</v>
      </c>
      <c r="N20" s="39"/>
    </row>
    <row r="21" spans="1:14" ht="15.75" thickBot="1">
      <c r="A21" s="12"/>
      <c r="B21" s="46"/>
      <c r="C21" s="38"/>
      <c r="D21" s="68"/>
      <c r="E21" s="69"/>
      <c r="F21" s="70"/>
      <c r="G21" s="38"/>
      <c r="H21" s="68"/>
      <c r="I21" s="69"/>
      <c r="J21" s="70"/>
      <c r="K21" s="38"/>
      <c r="L21" s="68"/>
      <c r="M21" s="69"/>
      <c r="N21" s="70"/>
    </row>
    <row r="22" spans="1:14" ht="15.75" thickTop="1">
      <c r="A22" s="12"/>
      <c r="B22" s="18"/>
      <c r="C22" s="18"/>
      <c r="D22" s="72"/>
      <c r="E22" s="72"/>
      <c r="F22" s="72"/>
      <c r="G22" s="18"/>
      <c r="H22" s="72"/>
      <c r="I22" s="72"/>
      <c r="J22" s="72"/>
      <c r="K22" s="18"/>
      <c r="L22" s="72"/>
      <c r="M22" s="72"/>
      <c r="N22" s="72"/>
    </row>
    <row r="23" spans="1:14" ht="15.75" thickBot="1">
      <c r="A23" s="12"/>
      <c r="B23" s="53" t="s">
        <v>899</v>
      </c>
      <c r="C23" s="18"/>
      <c r="D23" s="23"/>
      <c r="E23" s="23"/>
      <c r="F23" s="23"/>
      <c r="G23" s="18"/>
      <c r="H23" s="23"/>
      <c r="I23" s="23"/>
      <c r="J23" s="23"/>
      <c r="K23" s="18"/>
      <c r="L23" s="23"/>
      <c r="M23" s="23"/>
      <c r="N23" s="23"/>
    </row>
    <row r="24" spans="1:14">
      <c r="A24" s="12"/>
      <c r="B24" s="57" t="s">
        <v>92</v>
      </c>
      <c r="C24" s="38"/>
      <c r="D24" s="46" t="s">
        <v>307</v>
      </c>
      <c r="E24" s="44">
        <v>158487</v>
      </c>
      <c r="F24" s="38"/>
      <c r="G24" s="38"/>
      <c r="H24" s="46" t="s">
        <v>307</v>
      </c>
      <c r="I24" s="44">
        <v>64482</v>
      </c>
      <c r="J24" s="38"/>
      <c r="K24" s="38"/>
      <c r="L24" s="46" t="s">
        <v>307</v>
      </c>
      <c r="M24" s="44">
        <v>222969</v>
      </c>
      <c r="N24" s="38"/>
    </row>
    <row r="25" spans="1:14">
      <c r="A25" s="12"/>
      <c r="B25" s="58"/>
      <c r="C25" s="38"/>
      <c r="D25" s="46"/>
      <c r="E25" s="44"/>
      <c r="F25" s="38"/>
      <c r="G25" s="38"/>
      <c r="H25" s="46"/>
      <c r="I25" s="44"/>
      <c r="J25" s="38"/>
      <c r="K25" s="38"/>
      <c r="L25" s="46"/>
      <c r="M25" s="44"/>
      <c r="N25" s="38"/>
    </row>
    <row r="26" spans="1:14">
      <c r="A26" s="12"/>
      <c r="B26" s="21" t="s">
        <v>93</v>
      </c>
      <c r="C26" s="23"/>
      <c r="D26" s="42" t="s">
        <v>329</v>
      </c>
      <c r="E26" s="42"/>
      <c r="F26" s="23"/>
      <c r="G26" s="23"/>
      <c r="H26" s="42" t="s">
        <v>681</v>
      </c>
      <c r="I26" s="42"/>
      <c r="J26" s="21" t="s">
        <v>309</v>
      </c>
      <c r="K26" s="23"/>
      <c r="L26" s="42" t="s">
        <v>681</v>
      </c>
      <c r="M26" s="42"/>
      <c r="N26" s="21" t="s">
        <v>309</v>
      </c>
    </row>
    <row r="27" spans="1:14">
      <c r="A27" s="12"/>
      <c r="B27" s="21"/>
      <c r="C27" s="23"/>
      <c r="D27" s="42"/>
      <c r="E27" s="42"/>
      <c r="F27" s="23"/>
      <c r="G27" s="23"/>
      <c r="H27" s="42"/>
      <c r="I27" s="42"/>
      <c r="J27" s="21"/>
      <c r="K27" s="23"/>
      <c r="L27" s="42"/>
      <c r="M27" s="42"/>
      <c r="N27" s="21"/>
    </row>
    <row r="28" spans="1:14">
      <c r="A28" s="12"/>
      <c r="B28" s="46" t="s">
        <v>1173</v>
      </c>
      <c r="C28" s="38"/>
      <c r="D28" s="44">
        <v>68838</v>
      </c>
      <c r="E28" s="44"/>
      <c r="F28" s="38"/>
      <c r="G28" s="38"/>
      <c r="H28" s="45">
        <v>628</v>
      </c>
      <c r="I28" s="45"/>
      <c r="J28" s="38"/>
      <c r="K28" s="38"/>
      <c r="L28" s="44">
        <v>69466</v>
      </c>
      <c r="M28" s="44"/>
      <c r="N28" s="38"/>
    </row>
    <row r="29" spans="1:14">
      <c r="A29" s="12"/>
      <c r="B29" s="46"/>
      <c r="C29" s="38"/>
      <c r="D29" s="44"/>
      <c r="E29" s="44"/>
      <c r="F29" s="38"/>
      <c r="G29" s="38"/>
      <c r="H29" s="45"/>
      <c r="I29" s="45"/>
      <c r="J29" s="38"/>
      <c r="K29" s="38"/>
      <c r="L29" s="44"/>
      <c r="M29" s="44"/>
      <c r="N29" s="38"/>
    </row>
    <row r="30" spans="1:14">
      <c r="A30" s="12"/>
      <c r="B30" s="21" t="s">
        <v>1175</v>
      </c>
      <c r="C30" s="23"/>
      <c r="D30" s="41">
        <v>61854</v>
      </c>
      <c r="E30" s="41"/>
      <c r="F30" s="23"/>
      <c r="G30" s="23"/>
      <c r="H30" s="41">
        <v>6358</v>
      </c>
      <c r="I30" s="41"/>
      <c r="J30" s="23"/>
      <c r="K30" s="23"/>
      <c r="L30" s="41">
        <v>68212</v>
      </c>
      <c r="M30" s="41"/>
      <c r="N30" s="23"/>
    </row>
    <row r="31" spans="1:14" ht="15.75" thickBot="1">
      <c r="A31" s="12"/>
      <c r="B31" s="21"/>
      <c r="C31" s="23"/>
      <c r="D31" s="64"/>
      <c r="E31" s="64"/>
      <c r="F31" s="65"/>
      <c r="G31" s="23"/>
      <c r="H31" s="64"/>
      <c r="I31" s="64"/>
      <c r="J31" s="65"/>
      <c r="K31" s="23"/>
      <c r="L31" s="64"/>
      <c r="M31" s="64"/>
      <c r="N31" s="65"/>
    </row>
    <row r="32" spans="1:14">
      <c r="A32" s="12"/>
      <c r="B32" s="46" t="s">
        <v>112</v>
      </c>
      <c r="C32" s="38"/>
      <c r="D32" s="59">
        <v>165471</v>
      </c>
      <c r="E32" s="59"/>
      <c r="F32" s="39"/>
      <c r="G32" s="38"/>
      <c r="H32" s="59">
        <v>62946</v>
      </c>
      <c r="I32" s="59"/>
      <c r="J32" s="39"/>
      <c r="K32" s="38"/>
      <c r="L32" s="59">
        <v>228417</v>
      </c>
      <c r="M32" s="59"/>
      <c r="N32" s="39"/>
    </row>
    <row r="33" spans="1:14">
      <c r="A33" s="12"/>
      <c r="B33" s="46"/>
      <c r="C33" s="38"/>
      <c r="D33" s="60"/>
      <c r="E33" s="60"/>
      <c r="F33" s="61"/>
      <c r="G33" s="38"/>
      <c r="H33" s="60"/>
      <c r="I33" s="60"/>
      <c r="J33" s="61"/>
      <c r="K33" s="38"/>
      <c r="L33" s="60"/>
      <c r="M33" s="60"/>
      <c r="N33" s="61"/>
    </row>
    <row r="34" spans="1:14">
      <c r="A34" s="12"/>
      <c r="B34" s="21" t="s">
        <v>114</v>
      </c>
      <c r="C34" s="23"/>
      <c r="D34" s="41">
        <v>17303</v>
      </c>
      <c r="E34" s="41"/>
      <c r="F34" s="23"/>
      <c r="G34" s="23"/>
      <c r="H34" s="41">
        <v>7764</v>
      </c>
      <c r="I34" s="41"/>
      <c r="J34" s="23"/>
      <c r="K34" s="23"/>
      <c r="L34" s="41">
        <v>25067</v>
      </c>
      <c r="M34" s="41"/>
      <c r="N34" s="23"/>
    </row>
    <row r="35" spans="1:14" ht="15.75" thickBot="1">
      <c r="A35" s="12"/>
      <c r="B35" s="21"/>
      <c r="C35" s="23"/>
      <c r="D35" s="64"/>
      <c r="E35" s="64"/>
      <c r="F35" s="65"/>
      <c r="G35" s="23"/>
      <c r="H35" s="64"/>
      <c r="I35" s="64"/>
      <c r="J35" s="65"/>
      <c r="K35" s="23"/>
      <c r="L35" s="64"/>
      <c r="M35" s="64"/>
      <c r="N35" s="65"/>
    </row>
    <row r="36" spans="1:14">
      <c r="A36" s="12"/>
      <c r="B36" s="46" t="s">
        <v>115</v>
      </c>
      <c r="C36" s="38"/>
      <c r="D36" s="57" t="s">
        <v>307</v>
      </c>
      <c r="E36" s="59">
        <v>148168</v>
      </c>
      <c r="F36" s="39"/>
      <c r="G36" s="38"/>
      <c r="H36" s="57" t="s">
        <v>307</v>
      </c>
      <c r="I36" s="59">
        <v>55182</v>
      </c>
      <c r="J36" s="39"/>
      <c r="K36" s="38"/>
      <c r="L36" s="57" t="s">
        <v>307</v>
      </c>
      <c r="M36" s="59">
        <v>203350</v>
      </c>
      <c r="N36" s="39"/>
    </row>
    <row r="37" spans="1:14" ht="15.75" thickBot="1">
      <c r="A37" s="12"/>
      <c r="B37" s="46"/>
      <c r="C37" s="38"/>
      <c r="D37" s="68"/>
      <c r="E37" s="69"/>
      <c r="F37" s="70"/>
      <c r="G37" s="38"/>
      <c r="H37" s="68"/>
      <c r="I37" s="69"/>
      <c r="J37" s="70"/>
      <c r="K37" s="38"/>
      <c r="L37" s="68"/>
      <c r="M37" s="69"/>
      <c r="N37" s="70"/>
    </row>
    <row r="38" spans="1:14" ht="15.75" thickTop="1">
      <c r="A38" s="12"/>
      <c r="B38" s="18"/>
      <c r="C38" s="18"/>
      <c r="D38" s="72"/>
      <c r="E38" s="72"/>
      <c r="F38" s="72"/>
      <c r="G38" s="18"/>
      <c r="H38" s="72"/>
      <c r="I38" s="72"/>
      <c r="J38" s="72"/>
      <c r="K38" s="18"/>
      <c r="L38" s="72"/>
      <c r="M38" s="72"/>
      <c r="N38" s="72"/>
    </row>
    <row r="39" spans="1:14" ht="15.75" thickBot="1">
      <c r="A39" s="12"/>
      <c r="B39" s="53" t="s">
        <v>908</v>
      </c>
      <c r="C39" s="18"/>
      <c r="D39" s="23"/>
      <c r="E39" s="23"/>
      <c r="F39" s="23"/>
      <c r="G39" s="18"/>
      <c r="H39" s="23"/>
      <c r="I39" s="23"/>
      <c r="J39" s="23"/>
      <c r="K39" s="18"/>
      <c r="L39" s="23"/>
      <c r="M39" s="23"/>
      <c r="N39" s="23"/>
    </row>
    <row r="40" spans="1:14">
      <c r="A40" s="12"/>
      <c r="B40" s="57" t="s">
        <v>92</v>
      </c>
      <c r="C40" s="38"/>
      <c r="D40" s="46" t="s">
        <v>307</v>
      </c>
      <c r="E40" s="44">
        <v>166183</v>
      </c>
      <c r="F40" s="38"/>
      <c r="G40" s="38"/>
      <c r="H40" s="46" t="s">
        <v>307</v>
      </c>
      <c r="I40" s="44">
        <v>72853</v>
      </c>
      <c r="J40" s="38"/>
      <c r="K40" s="38"/>
      <c r="L40" s="46" t="s">
        <v>307</v>
      </c>
      <c r="M40" s="44">
        <v>239036</v>
      </c>
      <c r="N40" s="38"/>
    </row>
    <row r="41" spans="1:14">
      <c r="A41" s="12"/>
      <c r="B41" s="58"/>
      <c r="C41" s="38"/>
      <c r="D41" s="46"/>
      <c r="E41" s="44"/>
      <c r="F41" s="38"/>
      <c r="G41" s="38"/>
      <c r="H41" s="46"/>
      <c r="I41" s="44"/>
      <c r="J41" s="38"/>
      <c r="K41" s="38"/>
      <c r="L41" s="46"/>
      <c r="M41" s="44"/>
      <c r="N41" s="38"/>
    </row>
    <row r="42" spans="1:14">
      <c r="A42" s="12"/>
      <c r="B42" s="21" t="s">
        <v>93</v>
      </c>
      <c r="C42" s="23"/>
      <c r="D42" s="42" t="s">
        <v>329</v>
      </c>
      <c r="E42" s="42"/>
      <c r="F42" s="23"/>
      <c r="G42" s="23"/>
      <c r="H42" s="41">
        <v>8200</v>
      </c>
      <c r="I42" s="41"/>
      <c r="J42" s="23"/>
      <c r="K42" s="23"/>
      <c r="L42" s="41">
        <v>8200</v>
      </c>
      <c r="M42" s="41"/>
      <c r="N42" s="23"/>
    </row>
    <row r="43" spans="1:14">
      <c r="A43" s="12"/>
      <c r="B43" s="21"/>
      <c r="C43" s="23"/>
      <c r="D43" s="42"/>
      <c r="E43" s="42"/>
      <c r="F43" s="23"/>
      <c r="G43" s="23"/>
      <c r="H43" s="41"/>
      <c r="I43" s="41"/>
      <c r="J43" s="23"/>
      <c r="K43" s="23"/>
      <c r="L43" s="41"/>
      <c r="M43" s="41"/>
      <c r="N43" s="23"/>
    </row>
    <row r="44" spans="1:14">
      <c r="A44" s="12"/>
      <c r="B44" s="31" t="s">
        <v>1173</v>
      </c>
      <c r="C44" s="26"/>
      <c r="D44" s="45" t="s">
        <v>1176</v>
      </c>
      <c r="E44" s="45"/>
      <c r="F44" s="31" t="s">
        <v>309</v>
      </c>
      <c r="G44" s="26"/>
      <c r="H44" s="45" t="s">
        <v>1177</v>
      </c>
      <c r="I44" s="45"/>
      <c r="J44" s="31" t="s">
        <v>309</v>
      </c>
      <c r="K44" s="26"/>
      <c r="L44" s="45" t="s">
        <v>1178</v>
      </c>
      <c r="M44" s="45"/>
      <c r="N44" s="31" t="s">
        <v>309</v>
      </c>
    </row>
    <row r="45" spans="1:14">
      <c r="A45" s="12"/>
      <c r="B45" s="21" t="s">
        <v>1175</v>
      </c>
      <c r="C45" s="23"/>
      <c r="D45" s="41">
        <v>54398</v>
      </c>
      <c r="E45" s="41"/>
      <c r="F45" s="23"/>
      <c r="G45" s="23"/>
      <c r="H45" s="41">
        <v>5305</v>
      </c>
      <c r="I45" s="41"/>
      <c r="J45" s="23"/>
      <c r="K45" s="23"/>
      <c r="L45" s="41">
        <v>59703</v>
      </c>
      <c r="M45" s="41"/>
      <c r="N45" s="23"/>
    </row>
    <row r="46" spans="1:14" ht="15.75" thickBot="1">
      <c r="A46" s="12"/>
      <c r="B46" s="21"/>
      <c r="C46" s="23"/>
      <c r="D46" s="64"/>
      <c r="E46" s="64"/>
      <c r="F46" s="65"/>
      <c r="G46" s="23"/>
      <c r="H46" s="64"/>
      <c r="I46" s="64"/>
      <c r="J46" s="65"/>
      <c r="K46" s="23"/>
      <c r="L46" s="64"/>
      <c r="M46" s="64"/>
      <c r="N46" s="65"/>
    </row>
    <row r="47" spans="1:14">
      <c r="A47" s="12"/>
      <c r="B47" s="46" t="s">
        <v>112</v>
      </c>
      <c r="C47" s="38"/>
      <c r="D47" s="59">
        <v>102749</v>
      </c>
      <c r="E47" s="59"/>
      <c r="F47" s="39"/>
      <c r="G47" s="38"/>
      <c r="H47" s="59">
        <v>55311</v>
      </c>
      <c r="I47" s="59"/>
      <c r="J47" s="39"/>
      <c r="K47" s="38"/>
      <c r="L47" s="59">
        <v>158060</v>
      </c>
      <c r="M47" s="59"/>
      <c r="N47" s="39"/>
    </row>
    <row r="48" spans="1:14">
      <c r="A48" s="12"/>
      <c r="B48" s="46"/>
      <c r="C48" s="38"/>
      <c r="D48" s="44"/>
      <c r="E48" s="44"/>
      <c r="F48" s="38"/>
      <c r="G48" s="38"/>
      <c r="H48" s="44"/>
      <c r="I48" s="44"/>
      <c r="J48" s="38"/>
      <c r="K48" s="38"/>
      <c r="L48" s="44"/>
      <c r="M48" s="44"/>
      <c r="N48" s="38"/>
    </row>
    <row r="49" spans="1:14">
      <c r="A49" s="12"/>
      <c r="B49" s="21" t="s">
        <v>114</v>
      </c>
      <c r="C49" s="23"/>
      <c r="D49" s="41">
        <v>11781</v>
      </c>
      <c r="E49" s="41"/>
      <c r="F49" s="23"/>
      <c r="G49" s="23"/>
      <c r="H49" s="41">
        <v>5818</v>
      </c>
      <c r="I49" s="41"/>
      <c r="J49" s="23"/>
      <c r="K49" s="23"/>
      <c r="L49" s="41">
        <v>17599</v>
      </c>
      <c r="M49" s="41"/>
      <c r="N49" s="23"/>
    </row>
    <row r="50" spans="1:14" ht="15.75" thickBot="1">
      <c r="A50" s="12"/>
      <c r="B50" s="21"/>
      <c r="C50" s="23"/>
      <c r="D50" s="64"/>
      <c r="E50" s="64"/>
      <c r="F50" s="65"/>
      <c r="G50" s="23"/>
      <c r="H50" s="64"/>
      <c r="I50" s="64"/>
      <c r="J50" s="65"/>
      <c r="K50" s="23"/>
      <c r="L50" s="64"/>
      <c r="M50" s="64"/>
      <c r="N50" s="65"/>
    </row>
    <row r="51" spans="1:14">
      <c r="A51" s="12"/>
      <c r="B51" s="46" t="s">
        <v>115</v>
      </c>
      <c r="C51" s="38"/>
      <c r="D51" s="57" t="s">
        <v>307</v>
      </c>
      <c r="E51" s="59">
        <v>90968</v>
      </c>
      <c r="F51" s="39"/>
      <c r="G51" s="38"/>
      <c r="H51" s="57" t="s">
        <v>307</v>
      </c>
      <c r="I51" s="59">
        <v>49493</v>
      </c>
      <c r="J51" s="39"/>
      <c r="K51" s="38"/>
      <c r="L51" s="57" t="s">
        <v>307</v>
      </c>
      <c r="M51" s="59">
        <v>140461</v>
      </c>
      <c r="N51" s="39"/>
    </row>
    <row r="52" spans="1:14" ht="15.75" thickBot="1">
      <c r="A52" s="12"/>
      <c r="B52" s="46"/>
      <c r="C52" s="38"/>
      <c r="D52" s="68"/>
      <c r="E52" s="69"/>
      <c r="F52" s="70"/>
      <c r="G52" s="38"/>
      <c r="H52" s="68"/>
      <c r="I52" s="69"/>
      <c r="J52" s="70"/>
      <c r="K52" s="38"/>
      <c r="L52" s="68"/>
      <c r="M52" s="69"/>
      <c r="N52" s="70"/>
    </row>
    <row r="53" spans="1:14" ht="15.75" thickTop="1">
      <c r="A53" s="12" t="s">
        <v>1472</v>
      </c>
      <c r="B53" s="21" t="s">
        <v>1180</v>
      </c>
      <c r="C53" s="21"/>
      <c r="D53" s="21"/>
      <c r="E53" s="21"/>
      <c r="F53" s="21"/>
      <c r="G53" s="21"/>
      <c r="H53" s="21"/>
      <c r="I53" s="21"/>
      <c r="J53" s="21"/>
      <c r="K53" s="21"/>
      <c r="L53" s="21"/>
      <c r="M53" s="21"/>
      <c r="N53" s="21"/>
    </row>
    <row r="54" spans="1:14">
      <c r="A54" s="12"/>
      <c r="B54" s="35"/>
      <c r="C54" s="35"/>
      <c r="D54" s="35"/>
      <c r="E54" s="35"/>
      <c r="F54" s="35"/>
      <c r="G54" s="35"/>
      <c r="H54" s="35"/>
      <c r="I54" s="35"/>
      <c r="J54" s="35"/>
      <c r="K54" s="35"/>
      <c r="L54" s="35"/>
      <c r="M54" s="35"/>
      <c r="N54" s="35"/>
    </row>
    <row r="55" spans="1:14">
      <c r="A55" s="12"/>
      <c r="B55" s="15"/>
      <c r="C55" s="15"/>
      <c r="D55" s="15"/>
      <c r="E55" s="15"/>
      <c r="F55" s="15"/>
      <c r="G55" s="15"/>
      <c r="H55" s="15"/>
      <c r="I55" s="15"/>
      <c r="J55" s="15"/>
      <c r="K55" s="15"/>
      <c r="L55" s="15"/>
      <c r="M55" s="15"/>
      <c r="N55" s="15"/>
    </row>
    <row r="56" spans="1:14" ht="15.75" thickBot="1">
      <c r="A56" s="12"/>
      <c r="B56" s="53" t="s">
        <v>1181</v>
      </c>
      <c r="C56" s="18"/>
      <c r="D56" s="36" t="s">
        <v>1171</v>
      </c>
      <c r="E56" s="36"/>
      <c r="F56" s="36"/>
      <c r="G56" s="18"/>
      <c r="H56" s="36" t="s">
        <v>1172</v>
      </c>
      <c r="I56" s="36"/>
      <c r="J56" s="36"/>
      <c r="K56" s="18"/>
      <c r="L56" s="36" t="s">
        <v>388</v>
      </c>
      <c r="M56" s="36"/>
      <c r="N56" s="36"/>
    </row>
    <row r="57" spans="1:14">
      <c r="A57" s="12"/>
      <c r="B57" s="57" t="s">
        <v>368</v>
      </c>
      <c r="C57" s="38"/>
      <c r="D57" s="57" t="s">
        <v>307</v>
      </c>
      <c r="E57" s="59">
        <v>35032770</v>
      </c>
      <c r="F57" s="39"/>
      <c r="G57" s="38"/>
      <c r="H57" s="57" t="s">
        <v>307</v>
      </c>
      <c r="I57" s="59">
        <v>6820262</v>
      </c>
      <c r="J57" s="39"/>
      <c r="K57" s="38"/>
      <c r="L57" s="57" t="s">
        <v>307</v>
      </c>
      <c r="M57" s="59">
        <v>41853032</v>
      </c>
      <c r="N57" s="39"/>
    </row>
    <row r="58" spans="1:14">
      <c r="A58" s="12"/>
      <c r="B58" s="58"/>
      <c r="C58" s="38"/>
      <c r="D58" s="58"/>
      <c r="E58" s="60"/>
      <c r="F58" s="61"/>
      <c r="G58" s="38"/>
      <c r="H58" s="58"/>
      <c r="I58" s="60"/>
      <c r="J58" s="61"/>
      <c r="K58" s="38"/>
      <c r="L58" s="58"/>
      <c r="M58" s="60"/>
      <c r="N58" s="61"/>
    </row>
    <row r="59" spans="1:14">
      <c r="A59" s="12"/>
      <c r="B59" s="21" t="s">
        <v>379</v>
      </c>
      <c r="C59" s="23"/>
      <c r="D59" s="41">
        <v>31596386</v>
      </c>
      <c r="E59" s="41"/>
      <c r="F59" s="23"/>
      <c r="G59" s="23"/>
      <c r="H59" s="41">
        <v>6167627</v>
      </c>
      <c r="I59" s="41"/>
      <c r="J59" s="23"/>
      <c r="K59" s="23"/>
      <c r="L59" s="41">
        <v>37764013</v>
      </c>
      <c r="M59" s="41"/>
      <c r="N59" s="23"/>
    </row>
    <row r="60" spans="1:14">
      <c r="A60" s="12"/>
      <c r="B60" s="21"/>
      <c r="C60" s="23"/>
      <c r="D60" s="41"/>
      <c r="E60" s="41"/>
      <c r="F60" s="23"/>
      <c r="G60" s="23"/>
      <c r="H60" s="41"/>
      <c r="I60" s="41"/>
      <c r="J60" s="23"/>
      <c r="K60" s="23"/>
      <c r="L60" s="41"/>
      <c r="M60" s="41"/>
      <c r="N60" s="23"/>
    </row>
    <row r="61" spans="1:14">
      <c r="A61" s="12"/>
      <c r="B61" s="46" t="s">
        <v>1182</v>
      </c>
      <c r="C61" s="38"/>
      <c r="D61" s="44">
        <v>35226231</v>
      </c>
      <c r="E61" s="44"/>
      <c r="F61" s="38"/>
      <c r="G61" s="38"/>
      <c r="H61" s="44">
        <v>5993926</v>
      </c>
      <c r="I61" s="44"/>
      <c r="J61" s="38"/>
      <c r="K61" s="38"/>
      <c r="L61" s="44">
        <v>41220157</v>
      </c>
      <c r="M61" s="44"/>
      <c r="N61" s="38"/>
    </row>
    <row r="62" spans="1:14">
      <c r="A62" s="12"/>
      <c r="B62" s="46"/>
      <c r="C62" s="38"/>
      <c r="D62" s="44"/>
      <c r="E62" s="44"/>
      <c r="F62" s="38"/>
      <c r="G62" s="38"/>
      <c r="H62" s="44"/>
      <c r="I62" s="44"/>
      <c r="J62" s="38"/>
      <c r="K62" s="38"/>
      <c r="L62" s="44"/>
      <c r="M62" s="44"/>
      <c r="N62" s="38"/>
    </row>
  </sheetData>
  <mergeCells count="282">
    <mergeCell ref="L61:M62"/>
    <mergeCell ref="N61:N62"/>
    <mergeCell ref="A1:A2"/>
    <mergeCell ref="B1:N1"/>
    <mergeCell ref="B2:N2"/>
    <mergeCell ref="B3:N3"/>
    <mergeCell ref="A4:A52"/>
    <mergeCell ref="B4:N4"/>
    <mergeCell ref="A53:A62"/>
    <mergeCell ref="B53:N53"/>
    <mergeCell ref="L59:M60"/>
    <mergeCell ref="N59:N60"/>
    <mergeCell ref="B61:B62"/>
    <mergeCell ref="C61:C62"/>
    <mergeCell ref="D61:E62"/>
    <mergeCell ref="F61:F62"/>
    <mergeCell ref="G61:G62"/>
    <mergeCell ref="H61:I62"/>
    <mergeCell ref="J61:J62"/>
    <mergeCell ref="K61:K62"/>
    <mergeCell ref="M57:M58"/>
    <mergeCell ref="N57:N58"/>
    <mergeCell ref="B59:B60"/>
    <mergeCell ref="C59:C60"/>
    <mergeCell ref="D59:E60"/>
    <mergeCell ref="F59:F60"/>
    <mergeCell ref="G59:G60"/>
    <mergeCell ref="H59:I60"/>
    <mergeCell ref="J59:J60"/>
    <mergeCell ref="K59:K60"/>
    <mergeCell ref="G57:G58"/>
    <mergeCell ref="H57:H58"/>
    <mergeCell ref="I57:I58"/>
    <mergeCell ref="J57:J58"/>
    <mergeCell ref="K57:K58"/>
    <mergeCell ref="L57:L58"/>
    <mergeCell ref="N51:N52"/>
    <mergeCell ref="B54:N54"/>
    <mergeCell ref="D56:F56"/>
    <mergeCell ref="H56:J56"/>
    <mergeCell ref="L56:N56"/>
    <mergeCell ref="B57:B58"/>
    <mergeCell ref="C57:C58"/>
    <mergeCell ref="D57:D58"/>
    <mergeCell ref="E57:E58"/>
    <mergeCell ref="F57:F58"/>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N42:N43"/>
    <mergeCell ref="D44:E44"/>
    <mergeCell ref="H44:I44"/>
    <mergeCell ref="L44:M44"/>
    <mergeCell ref="B45:B46"/>
    <mergeCell ref="C45:C46"/>
    <mergeCell ref="D45:E46"/>
    <mergeCell ref="F45:F46"/>
    <mergeCell ref="G45:G46"/>
    <mergeCell ref="H45:I46"/>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N36:N37"/>
    <mergeCell ref="D38:F38"/>
    <mergeCell ref="H38:J38"/>
    <mergeCell ref="L38:N38"/>
    <mergeCell ref="D39:F39"/>
    <mergeCell ref="H39:J39"/>
    <mergeCell ref="L39:N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cols>
    <col min="1" max="3" width="36.5703125" bestFit="1" customWidth="1"/>
    <col min="4" max="4" width="4.28515625" customWidth="1"/>
    <col min="5" max="5" width="20.140625" customWidth="1"/>
    <col min="6" max="6" width="3.28515625" customWidth="1"/>
    <col min="7" max="7" width="20.140625" customWidth="1"/>
    <col min="8" max="8" width="4.28515625" customWidth="1"/>
    <col min="9" max="9" width="20.140625" customWidth="1"/>
    <col min="10" max="10" width="3.28515625" customWidth="1"/>
    <col min="11" max="11" width="20.140625" customWidth="1"/>
    <col min="12" max="12" width="4.28515625" customWidth="1"/>
    <col min="13" max="13" width="20.140625" customWidth="1"/>
    <col min="14" max="14" width="3.28515625" customWidth="1"/>
    <col min="15" max="15" width="20.140625" customWidth="1"/>
    <col min="16" max="16" width="4.28515625" customWidth="1"/>
    <col min="17" max="17" width="16.5703125" customWidth="1"/>
    <col min="18" max="19" width="20.140625" customWidth="1"/>
    <col min="20" max="20" width="4.28515625" customWidth="1"/>
    <col min="21" max="21" width="17.85546875" customWidth="1"/>
    <col min="22" max="22" width="3.28515625" customWidth="1"/>
    <col min="23" max="23" width="20.140625" customWidth="1"/>
    <col min="24" max="24" width="4.28515625" customWidth="1"/>
    <col min="25" max="25" width="6.140625" customWidth="1"/>
    <col min="26" max="26" width="3.28515625" customWidth="1"/>
  </cols>
  <sheetData>
    <row r="1" spans="1:26" ht="15" customHeight="1">
      <c r="A1" s="8" t="s">
        <v>147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118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474</v>
      </c>
      <c r="B4" s="21" t="s">
        <v>1194</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18"/>
      <c r="C7" s="18"/>
      <c r="D7" s="36" t="s">
        <v>368</v>
      </c>
      <c r="E7" s="36"/>
      <c r="F7" s="36"/>
      <c r="G7" s="36"/>
      <c r="H7" s="36"/>
      <c r="I7" s="36"/>
      <c r="J7" s="36"/>
      <c r="K7" s="36"/>
      <c r="L7" s="36"/>
      <c r="M7" s="36"/>
      <c r="N7" s="36"/>
      <c r="O7" s="36"/>
      <c r="P7" s="36"/>
      <c r="Q7" s="36"/>
      <c r="R7" s="36"/>
      <c r="S7" s="36"/>
      <c r="T7" s="36"/>
      <c r="U7" s="36"/>
      <c r="V7" s="36"/>
      <c r="W7" s="36"/>
      <c r="X7" s="36"/>
      <c r="Y7" s="36"/>
      <c r="Z7" s="36"/>
    </row>
    <row r="8" spans="1:26" ht="15.75" thickBot="1">
      <c r="A8" s="12"/>
      <c r="B8" s="18"/>
      <c r="C8" s="18"/>
      <c r="D8" s="80"/>
      <c r="E8" s="80"/>
      <c r="F8" s="80"/>
      <c r="G8" s="18"/>
      <c r="H8" s="37" t="s">
        <v>1185</v>
      </c>
      <c r="I8" s="37"/>
      <c r="J8" s="37"/>
      <c r="K8" s="37"/>
      <c r="L8" s="37"/>
      <c r="M8" s="37"/>
      <c r="N8" s="37"/>
      <c r="O8" s="37"/>
      <c r="P8" s="37"/>
      <c r="Q8" s="37"/>
      <c r="R8" s="37"/>
      <c r="S8" s="37"/>
      <c r="T8" s="37"/>
      <c r="U8" s="37"/>
      <c r="V8" s="37"/>
      <c r="W8" s="37"/>
      <c r="X8" s="37"/>
      <c r="Y8" s="37"/>
      <c r="Z8" s="37"/>
    </row>
    <row r="9" spans="1:26">
      <c r="A9" s="12"/>
      <c r="B9" s="14"/>
      <c r="C9" s="18"/>
      <c r="D9" s="56" t="s">
        <v>420</v>
      </c>
      <c r="E9" s="56"/>
      <c r="F9" s="56"/>
      <c r="G9" s="18"/>
      <c r="H9" s="80"/>
      <c r="I9" s="80"/>
      <c r="J9" s="80"/>
      <c r="K9" s="18"/>
      <c r="L9" s="80"/>
      <c r="M9" s="80"/>
      <c r="N9" s="80"/>
      <c r="O9" s="18"/>
      <c r="P9" s="80"/>
      <c r="Q9" s="80"/>
      <c r="R9" s="80"/>
      <c r="S9" s="18"/>
      <c r="T9" s="80"/>
      <c r="U9" s="80"/>
      <c r="V9" s="80"/>
      <c r="W9" s="18"/>
      <c r="X9" s="74" t="s">
        <v>1195</v>
      </c>
      <c r="Y9" s="74"/>
      <c r="Z9" s="74"/>
    </row>
    <row r="10" spans="1:26" ht="15.75" thickBot="1">
      <c r="A10" s="12"/>
      <c r="B10" s="53" t="s">
        <v>1196</v>
      </c>
      <c r="C10" s="18"/>
      <c r="D10" s="36" t="s">
        <v>423</v>
      </c>
      <c r="E10" s="36"/>
      <c r="F10" s="36"/>
      <c r="G10" s="18"/>
      <c r="H10" s="36" t="s">
        <v>388</v>
      </c>
      <c r="I10" s="36"/>
      <c r="J10" s="36"/>
      <c r="K10" s="18"/>
      <c r="L10" s="36" t="s">
        <v>1197</v>
      </c>
      <c r="M10" s="36"/>
      <c r="N10" s="36"/>
      <c r="O10" s="18"/>
      <c r="P10" s="36" t="s">
        <v>1198</v>
      </c>
      <c r="Q10" s="36"/>
      <c r="R10" s="36"/>
      <c r="S10" s="18"/>
      <c r="T10" s="36" t="s">
        <v>1199</v>
      </c>
      <c r="U10" s="36"/>
      <c r="V10" s="36"/>
      <c r="W10" s="18"/>
      <c r="X10" s="36" t="s">
        <v>1200</v>
      </c>
      <c r="Y10" s="36"/>
      <c r="Z10" s="36"/>
    </row>
    <row r="11" spans="1:26">
      <c r="A11" s="12"/>
      <c r="B11" s="25" t="s">
        <v>30</v>
      </c>
      <c r="C11" s="26"/>
      <c r="D11" s="39"/>
      <c r="E11" s="39"/>
      <c r="F11" s="39"/>
      <c r="G11" s="26"/>
      <c r="H11" s="39"/>
      <c r="I11" s="39"/>
      <c r="J11" s="39"/>
      <c r="K11" s="26"/>
      <c r="L11" s="39"/>
      <c r="M11" s="39"/>
      <c r="N11" s="39"/>
      <c r="O11" s="26"/>
      <c r="P11" s="39"/>
      <c r="Q11" s="39"/>
      <c r="R11" s="39"/>
      <c r="S11" s="26"/>
      <c r="T11" s="39"/>
      <c r="U11" s="39"/>
      <c r="V11" s="39"/>
      <c r="W11" s="26"/>
      <c r="X11" s="39"/>
      <c r="Y11" s="39"/>
      <c r="Z11" s="39"/>
    </row>
    <row r="12" spans="1:26">
      <c r="A12" s="12"/>
      <c r="B12" s="21" t="s">
        <v>1201</v>
      </c>
      <c r="C12" s="23"/>
      <c r="D12" s="21" t="s">
        <v>307</v>
      </c>
      <c r="E12" s="41">
        <v>3550939</v>
      </c>
      <c r="F12" s="23"/>
      <c r="G12" s="23"/>
      <c r="H12" s="21" t="s">
        <v>307</v>
      </c>
      <c r="I12" s="41">
        <v>3550939</v>
      </c>
      <c r="J12" s="23"/>
      <c r="K12" s="23"/>
      <c r="L12" s="21" t="s">
        <v>307</v>
      </c>
      <c r="M12" s="41">
        <v>3550939</v>
      </c>
      <c r="N12" s="23"/>
      <c r="O12" s="23"/>
      <c r="P12" s="21" t="s">
        <v>307</v>
      </c>
      <c r="Q12" s="42" t="s">
        <v>329</v>
      </c>
      <c r="R12" s="23"/>
      <c r="S12" s="23"/>
      <c r="T12" s="21" t="s">
        <v>307</v>
      </c>
      <c r="U12" s="42" t="s">
        <v>329</v>
      </c>
      <c r="V12" s="23"/>
      <c r="W12" s="23"/>
      <c r="X12" s="21" t="s">
        <v>307</v>
      </c>
      <c r="Y12" s="42" t="s">
        <v>329</v>
      </c>
      <c r="Z12" s="23"/>
    </row>
    <row r="13" spans="1:26">
      <c r="A13" s="12"/>
      <c r="B13" s="21"/>
      <c r="C13" s="23"/>
      <c r="D13" s="21"/>
      <c r="E13" s="41"/>
      <c r="F13" s="23"/>
      <c r="G13" s="23"/>
      <c r="H13" s="21"/>
      <c r="I13" s="41"/>
      <c r="J13" s="23"/>
      <c r="K13" s="23"/>
      <c r="L13" s="21"/>
      <c r="M13" s="41"/>
      <c r="N13" s="23"/>
      <c r="O13" s="23"/>
      <c r="P13" s="21"/>
      <c r="Q13" s="42"/>
      <c r="R13" s="23"/>
      <c r="S13" s="23"/>
      <c r="T13" s="21"/>
      <c r="U13" s="42"/>
      <c r="V13" s="23"/>
      <c r="W13" s="23"/>
      <c r="X13" s="21"/>
      <c r="Y13" s="42"/>
      <c r="Z13" s="23"/>
    </row>
    <row r="14" spans="1:26">
      <c r="A14" s="12"/>
      <c r="B14" s="46" t="s">
        <v>32</v>
      </c>
      <c r="C14" s="38"/>
      <c r="D14" s="45">
        <v>483</v>
      </c>
      <c r="E14" s="45"/>
      <c r="F14" s="38"/>
      <c r="G14" s="38"/>
      <c r="H14" s="45">
        <v>483</v>
      </c>
      <c r="I14" s="45"/>
      <c r="J14" s="38"/>
      <c r="K14" s="38"/>
      <c r="L14" s="45" t="s">
        <v>329</v>
      </c>
      <c r="M14" s="45"/>
      <c r="N14" s="38"/>
      <c r="O14" s="38"/>
      <c r="P14" s="45">
        <v>483</v>
      </c>
      <c r="Q14" s="45"/>
      <c r="R14" s="38"/>
      <c r="S14" s="38"/>
      <c r="T14" s="45" t="s">
        <v>329</v>
      </c>
      <c r="U14" s="45"/>
      <c r="V14" s="38"/>
      <c r="W14" s="38"/>
      <c r="X14" s="45" t="s">
        <v>329</v>
      </c>
      <c r="Y14" s="45"/>
      <c r="Z14" s="38"/>
    </row>
    <row r="15" spans="1:26">
      <c r="A15" s="12"/>
      <c r="B15" s="46"/>
      <c r="C15" s="38"/>
      <c r="D15" s="45"/>
      <c r="E15" s="45"/>
      <c r="F15" s="38"/>
      <c r="G15" s="38"/>
      <c r="H15" s="45"/>
      <c r="I15" s="45"/>
      <c r="J15" s="38"/>
      <c r="K15" s="38"/>
      <c r="L15" s="45"/>
      <c r="M15" s="45"/>
      <c r="N15" s="38"/>
      <c r="O15" s="38"/>
      <c r="P15" s="45"/>
      <c r="Q15" s="45"/>
      <c r="R15" s="38"/>
      <c r="S15" s="38"/>
      <c r="T15" s="45"/>
      <c r="U15" s="45"/>
      <c r="V15" s="38"/>
      <c r="W15" s="38"/>
      <c r="X15" s="45"/>
      <c r="Y15" s="45"/>
      <c r="Z15" s="38"/>
    </row>
    <row r="16" spans="1:26">
      <c r="A16" s="12"/>
      <c r="B16" s="21" t="s">
        <v>890</v>
      </c>
      <c r="C16" s="23"/>
      <c r="D16" s="41">
        <v>3556165</v>
      </c>
      <c r="E16" s="41"/>
      <c r="F16" s="23"/>
      <c r="G16" s="23"/>
      <c r="H16" s="41">
        <v>3556165</v>
      </c>
      <c r="I16" s="41"/>
      <c r="J16" s="23"/>
      <c r="K16" s="23"/>
      <c r="L16" s="42" t="s">
        <v>329</v>
      </c>
      <c r="M16" s="42"/>
      <c r="N16" s="23"/>
      <c r="O16" s="23"/>
      <c r="P16" s="41">
        <v>3155115</v>
      </c>
      <c r="Q16" s="41"/>
      <c r="R16" s="23"/>
      <c r="S16" s="23"/>
      <c r="T16" s="41">
        <v>401050</v>
      </c>
      <c r="U16" s="41"/>
      <c r="V16" s="23"/>
      <c r="W16" s="23"/>
      <c r="X16" s="42" t="s">
        <v>329</v>
      </c>
      <c r="Y16" s="42"/>
      <c r="Z16" s="23"/>
    </row>
    <row r="17" spans="1:26">
      <c r="A17" s="12"/>
      <c r="B17" s="21"/>
      <c r="C17" s="23"/>
      <c r="D17" s="41"/>
      <c r="E17" s="41"/>
      <c r="F17" s="23"/>
      <c r="G17" s="23"/>
      <c r="H17" s="41"/>
      <c r="I17" s="41"/>
      <c r="J17" s="23"/>
      <c r="K17" s="23"/>
      <c r="L17" s="42"/>
      <c r="M17" s="42"/>
      <c r="N17" s="23"/>
      <c r="O17" s="23"/>
      <c r="P17" s="41"/>
      <c r="Q17" s="41"/>
      <c r="R17" s="23"/>
      <c r="S17" s="23"/>
      <c r="T17" s="41"/>
      <c r="U17" s="41"/>
      <c r="V17" s="23"/>
      <c r="W17" s="23"/>
      <c r="X17" s="42"/>
      <c r="Y17" s="42"/>
      <c r="Z17" s="23"/>
    </row>
    <row r="18" spans="1:26">
      <c r="A18" s="12"/>
      <c r="B18" s="46" t="s">
        <v>67</v>
      </c>
      <c r="C18" s="38"/>
      <c r="D18" s="44">
        <v>6982115</v>
      </c>
      <c r="E18" s="44"/>
      <c r="F18" s="38"/>
      <c r="G18" s="38"/>
      <c r="H18" s="44">
        <v>7098616</v>
      </c>
      <c r="I18" s="44"/>
      <c r="J18" s="38"/>
      <c r="K18" s="38"/>
      <c r="L18" s="45" t="s">
        <v>329</v>
      </c>
      <c r="M18" s="45"/>
      <c r="N18" s="38"/>
      <c r="O18" s="38"/>
      <c r="P18" s="44">
        <v>6987768</v>
      </c>
      <c r="Q18" s="44"/>
      <c r="R18" s="38"/>
      <c r="S18" s="38"/>
      <c r="T18" s="44">
        <v>110848</v>
      </c>
      <c r="U18" s="44"/>
      <c r="V18" s="38"/>
      <c r="W18" s="38"/>
      <c r="X18" s="45" t="s">
        <v>329</v>
      </c>
      <c r="Y18" s="45"/>
      <c r="Z18" s="38"/>
    </row>
    <row r="19" spans="1:26">
      <c r="A19" s="12"/>
      <c r="B19" s="46"/>
      <c r="C19" s="38"/>
      <c r="D19" s="44"/>
      <c r="E19" s="44"/>
      <c r="F19" s="38"/>
      <c r="G19" s="38"/>
      <c r="H19" s="44"/>
      <c r="I19" s="44"/>
      <c r="J19" s="38"/>
      <c r="K19" s="38"/>
      <c r="L19" s="45"/>
      <c r="M19" s="45"/>
      <c r="N19" s="38"/>
      <c r="O19" s="38"/>
      <c r="P19" s="44"/>
      <c r="Q19" s="44"/>
      <c r="R19" s="38"/>
      <c r="S19" s="38"/>
      <c r="T19" s="44"/>
      <c r="U19" s="44"/>
      <c r="V19" s="38"/>
      <c r="W19" s="38"/>
      <c r="X19" s="45"/>
      <c r="Y19" s="45"/>
      <c r="Z19" s="38"/>
    </row>
    <row r="20" spans="1:26">
      <c r="A20" s="12"/>
      <c r="B20" s="21" t="s">
        <v>77</v>
      </c>
      <c r="C20" s="23"/>
      <c r="D20" s="41">
        <v>20789667</v>
      </c>
      <c r="E20" s="41"/>
      <c r="F20" s="23"/>
      <c r="G20" s="23"/>
      <c r="H20" s="41">
        <v>20844701</v>
      </c>
      <c r="I20" s="41"/>
      <c r="J20" s="23"/>
      <c r="K20" s="23"/>
      <c r="L20" s="42" t="s">
        <v>329</v>
      </c>
      <c r="M20" s="42"/>
      <c r="N20" s="23"/>
      <c r="O20" s="23"/>
      <c r="P20" s="41">
        <v>20844701</v>
      </c>
      <c r="Q20" s="41"/>
      <c r="R20" s="23"/>
      <c r="S20" s="23"/>
      <c r="T20" s="42" t="s">
        <v>329</v>
      </c>
      <c r="U20" s="42"/>
      <c r="V20" s="23"/>
      <c r="W20" s="23"/>
      <c r="X20" s="42" t="s">
        <v>329</v>
      </c>
      <c r="Y20" s="42"/>
      <c r="Z20" s="23"/>
    </row>
    <row r="21" spans="1:26">
      <c r="A21" s="12"/>
      <c r="B21" s="21"/>
      <c r="C21" s="23"/>
      <c r="D21" s="41"/>
      <c r="E21" s="41"/>
      <c r="F21" s="23"/>
      <c r="G21" s="23"/>
      <c r="H21" s="41"/>
      <c r="I21" s="41"/>
      <c r="J21" s="23"/>
      <c r="K21" s="23"/>
      <c r="L21" s="42"/>
      <c r="M21" s="42"/>
      <c r="N21" s="23"/>
      <c r="O21" s="23"/>
      <c r="P21" s="41"/>
      <c r="Q21" s="41"/>
      <c r="R21" s="23"/>
      <c r="S21" s="23"/>
      <c r="T21" s="42"/>
      <c r="U21" s="42"/>
      <c r="V21" s="23"/>
      <c r="W21" s="23"/>
      <c r="X21" s="42"/>
      <c r="Y21" s="42"/>
      <c r="Z21" s="23"/>
    </row>
    <row r="22" spans="1:26">
      <c r="A22" s="12"/>
      <c r="B22" s="46" t="s">
        <v>306</v>
      </c>
      <c r="C22" s="38"/>
      <c r="D22" s="44">
        <v>6820262</v>
      </c>
      <c r="E22" s="44"/>
      <c r="F22" s="38"/>
      <c r="G22" s="38"/>
      <c r="H22" s="44">
        <v>7120935</v>
      </c>
      <c r="I22" s="44"/>
      <c r="J22" s="38"/>
      <c r="K22" s="38"/>
      <c r="L22" s="45" t="s">
        <v>329</v>
      </c>
      <c r="M22" s="45"/>
      <c r="N22" s="38"/>
      <c r="O22" s="38"/>
      <c r="P22" s="44">
        <v>7078490</v>
      </c>
      <c r="Q22" s="44"/>
      <c r="R22" s="38"/>
      <c r="S22" s="38"/>
      <c r="T22" s="44">
        <v>42445</v>
      </c>
      <c r="U22" s="44"/>
      <c r="V22" s="38"/>
      <c r="W22" s="38"/>
      <c r="X22" s="45" t="s">
        <v>329</v>
      </c>
      <c r="Y22" s="45"/>
      <c r="Z22" s="38"/>
    </row>
    <row r="23" spans="1:26">
      <c r="A23" s="12"/>
      <c r="B23" s="46"/>
      <c r="C23" s="38"/>
      <c r="D23" s="44"/>
      <c r="E23" s="44"/>
      <c r="F23" s="38"/>
      <c r="G23" s="38"/>
      <c r="H23" s="44"/>
      <c r="I23" s="44"/>
      <c r="J23" s="38"/>
      <c r="K23" s="38"/>
      <c r="L23" s="45"/>
      <c r="M23" s="45"/>
      <c r="N23" s="38"/>
      <c r="O23" s="38"/>
      <c r="P23" s="44"/>
      <c r="Q23" s="44"/>
      <c r="R23" s="38"/>
      <c r="S23" s="38"/>
      <c r="T23" s="44"/>
      <c r="U23" s="44"/>
      <c r="V23" s="38"/>
      <c r="W23" s="38"/>
      <c r="X23" s="45"/>
      <c r="Y23" s="45"/>
      <c r="Z23" s="38"/>
    </row>
    <row r="24" spans="1:26">
      <c r="A24" s="12"/>
      <c r="B24" s="21" t="s">
        <v>37</v>
      </c>
      <c r="C24" s="23"/>
      <c r="D24" s="41">
        <v>82866</v>
      </c>
      <c r="E24" s="41"/>
      <c r="F24" s="23"/>
      <c r="G24" s="23"/>
      <c r="H24" s="41">
        <v>82866</v>
      </c>
      <c r="I24" s="41"/>
      <c r="J24" s="23"/>
      <c r="K24" s="23"/>
      <c r="L24" s="42" t="s">
        <v>329</v>
      </c>
      <c r="M24" s="42"/>
      <c r="N24" s="23"/>
      <c r="O24" s="23"/>
      <c r="P24" s="41">
        <v>82866</v>
      </c>
      <c r="Q24" s="41"/>
      <c r="R24" s="23"/>
      <c r="S24" s="23"/>
      <c r="T24" s="42" t="s">
        <v>329</v>
      </c>
      <c r="U24" s="42"/>
      <c r="V24" s="23"/>
      <c r="W24" s="23"/>
      <c r="X24" s="42" t="s">
        <v>329</v>
      </c>
      <c r="Y24" s="42"/>
      <c r="Z24" s="23"/>
    </row>
    <row r="25" spans="1:26">
      <c r="A25" s="12"/>
      <c r="B25" s="21"/>
      <c r="C25" s="23"/>
      <c r="D25" s="41"/>
      <c r="E25" s="41"/>
      <c r="F25" s="23"/>
      <c r="G25" s="23"/>
      <c r="H25" s="41"/>
      <c r="I25" s="41"/>
      <c r="J25" s="23"/>
      <c r="K25" s="23"/>
      <c r="L25" s="42"/>
      <c r="M25" s="42"/>
      <c r="N25" s="23"/>
      <c r="O25" s="23"/>
      <c r="P25" s="41"/>
      <c r="Q25" s="41"/>
      <c r="R25" s="23"/>
      <c r="S25" s="23"/>
      <c r="T25" s="42"/>
      <c r="U25" s="42"/>
      <c r="V25" s="23"/>
      <c r="W25" s="23"/>
      <c r="X25" s="42"/>
      <c r="Y25" s="42"/>
      <c r="Z25" s="23"/>
    </row>
    <row r="26" spans="1:26">
      <c r="A26" s="12"/>
      <c r="B26" s="46" t="s">
        <v>39</v>
      </c>
      <c r="C26" s="38"/>
      <c r="D26" s="44">
        <v>25487</v>
      </c>
      <c r="E26" s="44"/>
      <c r="F26" s="38"/>
      <c r="G26" s="38"/>
      <c r="H26" s="44">
        <v>25487</v>
      </c>
      <c r="I26" s="44"/>
      <c r="J26" s="38"/>
      <c r="K26" s="38"/>
      <c r="L26" s="45" t="s">
        <v>329</v>
      </c>
      <c r="M26" s="45"/>
      <c r="N26" s="38"/>
      <c r="O26" s="38"/>
      <c r="P26" s="44">
        <v>56448</v>
      </c>
      <c r="Q26" s="44"/>
      <c r="R26" s="38"/>
      <c r="S26" s="38"/>
      <c r="T26" s="45" t="s">
        <v>329</v>
      </c>
      <c r="U26" s="45"/>
      <c r="V26" s="38"/>
      <c r="W26" s="38"/>
      <c r="X26" s="45" t="s">
        <v>828</v>
      </c>
      <c r="Y26" s="45"/>
      <c r="Z26" s="46" t="s">
        <v>309</v>
      </c>
    </row>
    <row r="27" spans="1:26">
      <c r="A27" s="12"/>
      <c r="B27" s="46"/>
      <c r="C27" s="38"/>
      <c r="D27" s="44"/>
      <c r="E27" s="44"/>
      <c r="F27" s="38"/>
      <c r="G27" s="38"/>
      <c r="H27" s="44"/>
      <c r="I27" s="44"/>
      <c r="J27" s="38"/>
      <c r="K27" s="38"/>
      <c r="L27" s="45"/>
      <c r="M27" s="45"/>
      <c r="N27" s="38"/>
      <c r="O27" s="38"/>
      <c r="P27" s="44"/>
      <c r="Q27" s="44"/>
      <c r="R27" s="38"/>
      <c r="S27" s="38"/>
      <c r="T27" s="45"/>
      <c r="U27" s="45"/>
      <c r="V27" s="38"/>
      <c r="W27" s="38"/>
      <c r="X27" s="45"/>
      <c r="Y27" s="45"/>
      <c r="Z27" s="46"/>
    </row>
    <row r="28" spans="1:26">
      <c r="A28" s="12"/>
      <c r="B28" s="21" t="s">
        <v>1202</v>
      </c>
      <c r="C28" s="23"/>
      <c r="D28" s="41">
        <v>12980</v>
      </c>
      <c r="E28" s="41"/>
      <c r="F28" s="23"/>
      <c r="G28" s="23"/>
      <c r="H28" s="41">
        <v>12980</v>
      </c>
      <c r="I28" s="41"/>
      <c r="J28" s="23"/>
      <c r="K28" s="23"/>
      <c r="L28" s="41">
        <v>12980</v>
      </c>
      <c r="M28" s="41"/>
      <c r="N28" s="23"/>
      <c r="O28" s="23"/>
      <c r="P28" s="42" t="s">
        <v>329</v>
      </c>
      <c r="Q28" s="42"/>
      <c r="R28" s="23"/>
      <c r="S28" s="23"/>
      <c r="T28" s="42" t="s">
        <v>329</v>
      </c>
      <c r="U28" s="42"/>
      <c r="V28" s="23"/>
      <c r="W28" s="23"/>
      <c r="X28" s="42" t="s">
        <v>329</v>
      </c>
      <c r="Y28" s="42"/>
      <c r="Z28" s="23"/>
    </row>
    <row r="29" spans="1:26">
      <c r="A29" s="12"/>
      <c r="B29" s="21"/>
      <c r="C29" s="23"/>
      <c r="D29" s="41"/>
      <c r="E29" s="41"/>
      <c r="F29" s="23"/>
      <c r="G29" s="23"/>
      <c r="H29" s="41"/>
      <c r="I29" s="41"/>
      <c r="J29" s="23"/>
      <c r="K29" s="23"/>
      <c r="L29" s="41"/>
      <c r="M29" s="41"/>
      <c r="N29" s="23"/>
      <c r="O29" s="23"/>
      <c r="P29" s="42"/>
      <c r="Q29" s="42"/>
      <c r="R29" s="23"/>
      <c r="S29" s="23"/>
      <c r="T29" s="42"/>
      <c r="U29" s="42"/>
      <c r="V29" s="23"/>
      <c r="W29" s="23"/>
      <c r="X29" s="42"/>
      <c r="Y29" s="42"/>
      <c r="Z29" s="23"/>
    </row>
    <row r="30" spans="1:26">
      <c r="A30" s="12"/>
      <c r="B30" s="31"/>
      <c r="C30" s="26"/>
      <c r="D30" s="38"/>
      <c r="E30" s="38"/>
      <c r="F30" s="38"/>
      <c r="G30" s="26"/>
      <c r="H30" s="38"/>
      <c r="I30" s="38"/>
      <c r="J30" s="38"/>
      <c r="K30" s="26"/>
      <c r="L30" s="38"/>
      <c r="M30" s="38"/>
      <c r="N30" s="38"/>
      <c r="O30" s="26"/>
      <c r="P30" s="38"/>
      <c r="Q30" s="38"/>
      <c r="R30" s="38"/>
      <c r="S30" s="26"/>
      <c r="T30" s="38"/>
      <c r="U30" s="38"/>
      <c r="V30" s="38"/>
      <c r="W30" s="26"/>
      <c r="X30" s="38"/>
      <c r="Y30" s="38"/>
      <c r="Z30" s="38"/>
    </row>
    <row r="31" spans="1:26">
      <c r="A31" s="12"/>
      <c r="B31" s="32" t="s">
        <v>42</v>
      </c>
      <c r="C31" s="18"/>
      <c r="D31" s="23"/>
      <c r="E31" s="23"/>
      <c r="F31" s="23"/>
      <c r="G31" s="18"/>
      <c r="H31" s="23"/>
      <c r="I31" s="23"/>
      <c r="J31" s="23"/>
      <c r="K31" s="18"/>
      <c r="L31" s="23"/>
      <c r="M31" s="23"/>
      <c r="N31" s="23"/>
      <c r="O31" s="18"/>
      <c r="P31" s="23"/>
      <c r="Q31" s="23"/>
      <c r="R31" s="23"/>
      <c r="S31" s="18"/>
      <c r="T31" s="23"/>
      <c r="U31" s="23"/>
      <c r="V31" s="23"/>
      <c r="W31" s="18"/>
      <c r="X31" s="23"/>
      <c r="Y31" s="23"/>
      <c r="Z31" s="23"/>
    </row>
    <row r="32" spans="1:26">
      <c r="A32" s="12"/>
      <c r="B32" s="46" t="s">
        <v>88</v>
      </c>
      <c r="C32" s="38"/>
      <c r="D32" s="44">
        <v>1084042</v>
      </c>
      <c r="E32" s="44"/>
      <c r="F32" s="38"/>
      <c r="G32" s="38"/>
      <c r="H32" s="44">
        <v>1084042</v>
      </c>
      <c r="I32" s="44"/>
      <c r="J32" s="38"/>
      <c r="K32" s="38"/>
      <c r="L32" s="45" t="s">
        <v>329</v>
      </c>
      <c r="M32" s="45"/>
      <c r="N32" s="38"/>
      <c r="O32" s="38"/>
      <c r="P32" s="44">
        <v>1084042</v>
      </c>
      <c r="Q32" s="44"/>
      <c r="R32" s="38"/>
      <c r="S32" s="38"/>
      <c r="T32" s="45" t="s">
        <v>329</v>
      </c>
      <c r="U32" s="45"/>
      <c r="V32" s="38"/>
      <c r="W32" s="38"/>
      <c r="X32" s="45" t="s">
        <v>329</v>
      </c>
      <c r="Y32" s="45"/>
      <c r="Z32" s="38"/>
    </row>
    <row r="33" spans="1:26">
      <c r="A33" s="12"/>
      <c r="B33" s="46"/>
      <c r="C33" s="38"/>
      <c r="D33" s="44"/>
      <c r="E33" s="44"/>
      <c r="F33" s="38"/>
      <c r="G33" s="38"/>
      <c r="H33" s="44"/>
      <c r="I33" s="44"/>
      <c r="J33" s="38"/>
      <c r="K33" s="38"/>
      <c r="L33" s="45"/>
      <c r="M33" s="45"/>
      <c r="N33" s="38"/>
      <c r="O33" s="38"/>
      <c r="P33" s="44"/>
      <c r="Q33" s="44"/>
      <c r="R33" s="38"/>
      <c r="S33" s="38"/>
      <c r="T33" s="45"/>
      <c r="U33" s="45"/>
      <c r="V33" s="38"/>
      <c r="W33" s="38"/>
      <c r="X33" s="45"/>
      <c r="Y33" s="45"/>
      <c r="Z33" s="38"/>
    </row>
    <row r="34" spans="1:26">
      <c r="A34" s="12"/>
      <c r="B34" s="14" t="s">
        <v>1203</v>
      </c>
      <c r="C34" s="18"/>
      <c r="D34" s="23"/>
      <c r="E34" s="23"/>
      <c r="F34" s="23"/>
      <c r="G34" s="18"/>
      <c r="H34" s="23"/>
      <c r="I34" s="23"/>
      <c r="J34" s="23"/>
      <c r="K34" s="18"/>
      <c r="L34" s="23"/>
      <c r="M34" s="23"/>
      <c r="N34" s="23"/>
      <c r="O34" s="18"/>
      <c r="P34" s="23"/>
      <c r="Q34" s="23"/>
      <c r="R34" s="23"/>
      <c r="S34" s="18"/>
      <c r="T34" s="23"/>
      <c r="U34" s="23"/>
      <c r="V34" s="23"/>
      <c r="W34" s="18"/>
      <c r="X34" s="23"/>
      <c r="Y34" s="23"/>
      <c r="Z34" s="23"/>
    </row>
    <row r="35" spans="1:26">
      <c r="A35" s="12"/>
      <c r="B35" s="43" t="s">
        <v>45</v>
      </c>
      <c r="C35" s="38"/>
      <c r="D35" s="44">
        <v>12567696</v>
      </c>
      <c r="E35" s="44"/>
      <c r="F35" s="38"/>
      <c r="G35" s="38"/>
      <c r="H35" s="44">
        <v>12570811</v>
      </c>
      <c r="I35" s="44"/>
      <c r="J35" s="38"/>
      <c r="K35" s="38"/>
      <c r="L35" s="45" t="s">
        <v>329</v>
      </c>
      <c r="M35" s="45"/>
      <c r="N35" s="38"/>
      <c r="O35" s="38"/>
      <c r="P35" s="44">
        <v>12570811</v>
      </c>
      <c r="Q35" s="44"/>
      <c r="R35" s="38"/>
      <c r="S35" s="38"/>
      <c r="T35" s="45" t="s">
        <v>329</v>
      </c>
      <c r="U35" s="45"/>
      <c r="V35" s="38"/>
      <c r="W35" s="38"/>
      <c r="X35" s="45" t="s">
        <v>329</v>
      </c>
      <c r="Y35" s="45"/>
      <c r="Z35" s="38"/>
    </row>
    <row r="36" spans="1:26">
      <c r="A36" s="12"/>
      <c r="B36" s="43"/>
      <c r="C36" s="38"/>
      <c r="D36" s="44"/>
      <c r="E36" s="44"/>
      <c r="F36" s="38"/>
      <c r="G36" s="38"/>
      <c r="H36" s="44"/>
      <c r="I36" s="44"/>
      <c r="J36" s="38"/>
      <c r="K36" s="38"/>
      <c r="L36" s="45"/>
      <c r="M36" s="45"/>
      <c r="N36" s="38"/>
      <c r="O36" s="38"/>
      <c r="P36" s="44"/>
      <c r="Q36" s="44"/>
      <c r="R36" s="38"/>
      <c r="S36" s="38"/>
      <c r="T36" s="45"/>
      <c r="U36" s="45"/>
      <c r="V36" s="38"/>
      <c r="W36" s="38"/>
      <c r="X36" s="45"/>
      <c r="Y36" s="45"/>
      <c r="Z36" s="38"/>
    </row>
    <row r="37" spans="1:26">
      <c r="A37" s="12"/>
      <c r="B37" s="40" t="s">
        <v>46</v>
      </c>
      <c r="C37" s="23"/>
      <c r="D37" s="41">
        <v>25503138</v>
      </c>
      <c r="E37" s="41"/>
      <c r="F37" s="23"/>
      <c r="G37" s="23"/>
      <c r="H37" s="41">
        <v>25882934</v>
      </c>
      <c r="I37" s="41"/>
      <c r="J37" s="23"/>
      <c r="K37" s="23"/>
      <c r="L37" s="42" t="s">
        <v>329</v>
      </c>
      <c r="M37" s="42"/>
      <c r="N37" s="23"/>
      <c r="O37" s="23"/>
      <c r="P37" s="41">
        <v>25882934</v>
      </c>
      <c r="Q37" s="41"/>
      <c r="R37" s="23"/>
      <c r="S37" s="23"/>
      <c r="T37" s="42" t="s">
        <v>329</v>
      </c>
      <c r="U37" s="42"/>
      <c r="V37" s="23"/>
      <c r="W37" s="23"/>
      <c r="X37" s="42" t="s">
        <v>329</v>
      </c>
      <c r="Y37" s="42"/>
      <c r="Z37" s="23"/>
    </row>
    <row r="38" spans="1:26">
      <c r="A38" s="12"/>
      <c r="B38" s="40"/>
      <c r="C38" s="23"/>
      <c r="D38" s="41"/>
      <c r="E38" s="41"/>
      <c r="F38" s="23"/>
      <c r="G38" s="23"/>
      <c r="H38" s="41"/>
      <c r="I38" s="41"/>
      <c r="J38" s="23"/>
      <c r="K38" s="23"/>
      <c r="L38" s="42"/>
      <c r="M38" s="42"/>
      <c r="N38" s="23"/>
      <c r="O38" s="23"/>
      <c r="P38" s="41"/>
      <c r="Q38" s="41"/>
      <c r="R38" s="23"/>
      <c r="S38" s="23"/>
      <c r="T38" s="42"/>
      <c r="U38" s="42"/>
      <c r="V38" s="23"/>
      <c r="W38" s="23"/>
      <c r="X38" s="42"/>
      <c r="Y38" s="42"/>
      <c r="Z38" s="23"/>
    </row>
    <row r="39" spans="1:26">
      <c r="A39" s="12"/>
      <c r="B39" s="46" t="s">
        <v>48</v>
      </c>
      <c r="C39" s="38"/>
      <c r="D39" s="44">
        <v>77034</v>
      </c>
      <c r="E39" s="44"/>
      <c r="F39" s="38"/>
      <c r="G39" s="38"/>
      <c r="H39" s="44">
        <v>77034</v>
      </c>
      <c r="I39" s="44"/>
      <c r="J39" s="38"/>
      <c r="K39" s="38"/>
      <c r="L39" s="45" t="s">
        <v>329</v>
      </c>
      <c r="M39" s="45"/>
      <c r="N39" s="38"/>
      <c r="O39" s="38"/>
      <c r="P39" s="44">
        <v>77034</v>
      </c>
      <c r="Q39" s="44"/>
      <c r="R39" s="38"/>
      <c r="S39" s="38"/>
      <c r="T39" s="45" t="s">
        <v>329</v>
      </c>
      <c r="U39" s="45"/>
      <c r="V39" s="38"/>
      <c r="W39" s="38"/>
      <c r="X39" s="45" t="s">
        <v>329</v>
      </c>
      <c r="Y39" s="45"/>
      <c r="Z39" s="38"/>
    </row>
    <row r="40" spans="1:26">
      <c r="A40" s="12"/>
      <c r="B40" s="46"/>
      <c r="C40" s="38"/>
      <c r="D40" s="44"/>
      <c r="E40" s="44"/>
      <c r="F40" s="38"/>
      <c r="G40" s="38"/>
      <c r="H40" s="44"/>
      <c r="I40" s="44"/>
      <c r="J40" s="38"/>
      <c r="K40" s="38"/>
      <c r="L40" s="45"/>
      <c r="M40" s="45"/>
      <c r="N40" s="38"/>
      <c r="O40" s="38"/>
      <c r="P40" s="44"/>
      <c r="Q40" s="44"/>
      <c r="R40" s="38"/>
      <c r="S40" s="38"/>
      <c r="T40" s="45"/>
      <c r="U40" s="45"/>
      <c r="V40" s="38"/>
      <c r="W40" s="38"/>
      <c r="X40" s="45"/>
      <c r="Y40" s="45"/>
      <c r="Z40" s="38"/>
    </row>
    <row r="41" spans="1:26">
      <c r="A41" s="12"/>
      <c r="B41" s="21" t="s">
        <v>1204</v>
      </c>
      <c r="C41" s="23"/>
      <c r="D41" s="41">
        <v>103253</v>
      </c>
      <c r="E41" s="41"/>
      <c r="F41" s="23"/>
      <c r="G41" s="23"/>
      <c r="H41" s="41">
        <v>103253</v>
      </c>
      <c r="I41" s="41"/>
      <c r="J41" s="23"/>
      <c r="K41" s="23"/>
      <c r="L41" s="42" t="s">
        <v>329</v>
      </c>
      <c r="M41" s="42"/>
      <c r="N41" s="23"/>
      <c r="O41" s="23"/>
      <c r="P41" s="41">
        <v>333918</v>
      </c>
      <c r="Q41" s="41"/>
      <c r="R41" s="23"/>
      <c r="S41" s="23"/>
      <c r="T41" s="42" t="s">
        <v>329</v>
      </c>
      <c r="U41" s="42"/>
      <c r="V41" s="23"/>
      <c r="W41" s="23"/>
      <c r="X41" s="42" t="s">
        <v>829</v>
      </c>
      <c r="Y41" s="42"/>
      <c r="Z41" s="21" t="s">
        <v>309</v>
      </c>
    </row>
    <row r="42" spans="1:26">
      <c r="A42" s="12"/>
      <c r="B42" s="21"/>
      <c r="C42" s="23"/>
      <c r="D42" s="41"/>
      <c r="E42" s="41"/>
      <c r="F42" s="23"/>
      <c r="G42" s="23"/>
      <c r="H42" s="41"/>
      <c r="I42" s="41"/>
      <c r="J42" s="23"/>
      <c r="K42" s="23"/>
      <c r="L42" s="42"/>
      <c r="M42" s="42"/>
      <c r="N42" s="23"/>
      <c r="O42" s="23"/>
      <c r="P42" s="41"/>
      <c r="Q42" s="41"/>
      <c r="R42" s="23"/>
      <c r="S42" s="23"/>
      <c r="T42" s="42"/>
      <c r="U42" s="42"/>
      <c r="V42" s="23"/>
      <c r="W42" s="23"/>
      <c r="X42" s="42"/>
      <c r="Y42" s="42"/>
      <c r="Z42" s="21"/>
    </row>
    <row r="43" spans="1:26">
      <c r="A43" s="12"/>
      <c r="B43" s="46" t="s">
        <v>1205</v>
      </c>
      <c r="C43" s="38"/>
      <c r="D43" s="44">
        <v>15673</v>
      </c>
      <c r="E43" s="44"/>
      <c r="F43" s="38"/>
      <c r="G43" s="38"/>
      <c r="H43" s="44">
        <v>15673</v>
      </c>
      <c r="I43" s="44"/>
      <c r="J43" s="38"/>
      <c r="K43" s="38"/>
      <c r="L43" s="44">
        <v>15673</v>
      </c>
      <c r="M43" s="44"/>
      <c r="N43" s="38"/>
      <c r="O43" s="38"/>
      <c r="P43" s="45" t="s">
        <v>329</v>
      </c>
      <c r="Q43" s="45"/>
      <c r="R43" s="38"/>
      <c r="S43" s="38"/>
      <c r="T43" s="45" t="s">
        <v>329</v>
      </c>
      <c r="U43" s="45"/>
      <c r="V43" s="38"/>
      <c r="W43" s="38"/>
      <c r="X43" s="45" t="s">
        <v>329</v>
      </c>
      <c r="Y43" s="45"/>
      <c r="Z43" s="38"/>
    </row>
    <row r="44" spans="1:26">
      <c r="A44" s="12"/>
      <c r="B44" s="46"/>
      <c r="C44" s="38"/>
      <c r="D44" s="44"/>
      <c r="E44" s="44"/>
      <c r="F44" s="38"/>
      <c r="G44" s="38"/>
      <c r="H44" s="44"/>
      <c r="I44" s="44"/>
      <c r="J44" s="38"/>
      <c r="K44" s="38"/>
      <c r="L44" s="44"/>
      <c r="M44" s="44"/>
      <c r="N44" s="38"/>
      <c r="O44" s="38"/>
      <c r="P44" s="45"/>
      <c r="Q44" s="45"/>
      <c r="R44" s="38"/>
      <c r="S44" s="38"/>
      <c r="T44" s="45"/>
      <c r="U44" s="45"/>
      <c r="V44" s="38"/>
      <c r="W44" s="38"/>
      <c r="X44" s="45"/>
      <c r="Y44" s="45"/>
      <c r="Z44" s="38"/>
    </row>
    <row r="45" spans="1:26">
      <c r="A45" s="12"/>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15.75" thickBot="1">
      <c r="A47" s="12"/>
      <c r="B47" s="18"/>
      <c r="C47" s="18"/>
      <c r="D47" s="36" t="s">
        <v>379</v>
      </c>
      <c r="E47" s="36"/>
      <c r="F47" s="36"/>
      <c r="G47" s="36"/>
      <c r="H47" s="36"/>
      <c r="I47" s="36"/>
      <c r="J47" s="36"/>
      <c r="K47" s="36"/>
      <c r="L47" s="36"/>
      <c r="M47" s="36"/>
      <c r="N47" s="36"/>
      <c r="O47" s="36"/>
      <c r="P47" s="36"/>
      <c r="Q47" s="36"/>
      <c r="R47" s="36"/>
      <c r="S47" s="36"/>
      <c r="T47" s="36"/>
      <c r="U47" s="36"/>
      <c r="V47" s="36"/>
      <c r="W47" s="36"/>
      <c r="X47" s="36"/>
      <c r="Y47" s="36"/>
      <c r="Z47" s="36"/>
    </row>
    <row r="48" spans="1:26" ht="15.75" thickBot="1">
      <c r="A48" s="12"/>
      <c r="B48" s="18"/>
      <c r="C48" s="18"/>
      <c r="D48" s="80"/>
      <c r="E48" s="80"/>
      <c r="F48" s="80"/>
      <c r="G48" s="18"/>
      <c r="H48" s="37" t="s">
        <v>1185</v>
      </c>
      <c r="I48" s="37"/>
      <c r="J48" s="37"/>
      <c r="K48" s="37"/>
      <c r="L48" s="37"/>
      <c r="M48" s="37"/>
      <c r="N48" s="37"/>
      <c r="O48" s="37"/>
      <c r="P48" s="37"/>
      <c r="Q48" s="37"/>
      <c r="R48" s="37"/>
      <c r="S48" s="37"/>
      <c r="T48" s="37"/>
      <c r="U48" s="37"/>
      <c r="V48" s="37"/>
      <c r="W48" s="37"/>
      <c r="X48" s="37"/>
      <c r="Y48" s="37"/>
      <c r="Z48" s="37"/>
    </row>
    <row r="49" spans="1:26">
      <c r="A49" s="12"/>
      <c r="B49" s="14"/>
      <c r="C49" s="18"/>
      <c r="D49" s="56" t="s">
        <v>420</v>
      </c>
      <c r="E49" s="56"/>
      <c r="F49" s="56"/>
      <c r="G49" s="18"/>
      <c r="H49" s="80"/>
      <c r="I49" s="80"/>
      <c r="J49" s="80"/>
      <c r="K49" s="18"/>
      <c r="L49" s="80"/>
      <c r="M49" s="80"/>
      <c r="N49" s="80"/>
      <c r="O49" s="18"/>
      <c r="P49" s="80"/>
      <c r="Q49" s="80"/>
      <c r="R49" s="80"/>
      <c r="S49" s="18"/>
      <c r="T49" s="80"/>
      <c r="U49" s="80"/>
      <c r="V49" s="80"/>
      <c r="W49" s="18"/>
      <c r="X49" s="74" t="s">
        <v>1195</v>
      </c>
      <c r="Y49" s="74"/>
      <c r="Z49" s="74"/>
    </row>
    <row r="50" spans="1:26" ht="15.75" thickBot="1">
      <c r="A50" s="12"/>
      <c r="B50" s="53" t="s">
        <v>1196</v>
      </c>
      <c r="C50" s="18"/>
      <c r="D50" s="36" t="s">
        <v>423</v>
      </c>
      <c r="E50" s="36"/>
      <c r="F50" s="36"/>
      <c r="G50" s="18"/>
      <c r="H50" s="36" t="s">
        <v>388</v>
      </c>
      <c r="I50" s="36"/>
      <c r="J50" s="36"/>
      <c r="K50" s="18"/>
      <c r="L50" s="36" t="s">
        <v>1197</v>
      </c>
      <c r="M50" s="36"/>
      <c r="N50" s="36"/>
      <c r="O50" s="18"/>
      <c r="P50" s="36" t="s">
        <v>1198</v>
      </c>
      <c r="Q50" s="36"/>
      <c r="R50" s="36"/>
      <c r="S50" s="18"/>
      <c r="T50" s="36" t="s">
        <v>1199</v>
      </c>
      <c r="U50" s="36"/>
      <c r="V50" s="36"/>
      <c r="W50" s="18"/>
      <c r="X50" s="36" t="s">
        <v>1200</v>
      </c>
      <c r="Y50" s="36"/>
      <c r="Z50" s="36"/>
    </row>
    <row r="51" spans="1:26">
      <c r="A51" s="12"/>
      <c r="B51" s="25" t="s">
        <v>30</v>
      </c>
      <c r="C51" s="26"/>
      <c r="D51" s="39"/>
      <c r="E51" s="39"/>
      <c r="F51" s="39"/>
      <c r="G51" s="26"/>
      <c r="H51" s="39"/>
      <c r="I51" s="39"/>
      <c r="J51" s="39"/>
      <c r="K51" s="26"/>
      <c r="L51" s="39"/>
      <c r="M51" s="39"/>
      <c r="N51" s="39"/>
      <c r="O51" s="26"/>
      <c r="P51" s="39"/>
      <c r="Q51" s="39"/>
      <c r="R51" s="39"/>
      <c r="S51" s="26"/>
      <c r="T51" s="39"/>
      <c r="U51" s="39"/>
      <c r="V51" s="39"/>
      <c r="W51" s="26"/>
      <c r="X51" s="39"/>
      <c r="Y51" s="39"/>
      <c r="Z51" s="39"/>
    </row>
    <row r="52" spans="1:26">
      <c r="A52" s="12"/>
      <c r="B52" s="21" t="s">
        <v>1201</v>
      </c>
      <c r="C52" s="23"/>
      <c r="D52" s="21" t="s">
        <v>307</v>
      </c>
      <c r="E52" s="41">
        <v>3318564</v>
      </c>
      <c r="F52" s="23"/>
      <c r="G52" s="23"/>
      <c r="H52" s="21" t="s">
        <v>307</v>
      </c>
      <c r="I52" s="41">
        <v>3318564</v>
      </c>
      <c r="J52" s="23"/>
      <c r="K52" s="23"/>
      <c r="L52" s="21" t="s">
        <v>307</v>
      </c>
      <c r="M52" s="41">
        <v>3318564</v>
      </c>
      <c r="N52" s="23"/>
      <c r="O52" s="23"/>
      <c r="P52" s="21" t="s">
        <v>307</v>
      </c>
      <c r="Q52" s="42" t="s">
        <v>329</v>
      </c>
      <c r="R52" s="23"/>
      <c r="S52" s="23"/>
      <c r="T52" s="21" t="s">
        <v>307</v>
      </c>
      <c r="U52" s="42" t="s">
        <v>329</v>
      </c>
      <c r="V52" s="23"/>
      <c r="W52" s="23"/>
      <c r="X52" s="21" t="s">
        <v>307</v>
      </c>
      <c r="Y52" s="42" t="s">
        <v>329</v>
      </c>
      <c r="Z52" s="23"/>
    </row>
    <row r="53" spans="1:26">
      <c r="A53" s="12"/>
      <c r="B53" s="21"/>
      <c r="C53" s="23"/>
      <c r="D53" s="21"/>
      <c r="E53" s="41"/>
      <c r="F53" s="23"/>
      <c r="G53" s="23"/>
      <c r="H53" s="21"/>
      <c r="I53" s="41"/>
      <c r="J53" s="23"/>
      <c r="K53" s="23"/>
      <c r="L53" s="21"/>
      <c r="M53" s="41"/>
      <c r="N53" s="23"/>
      <c r="O53" s="23"/>
      <c r="P53" s="21"/>
      <c r="Q53" s="42"/>
      <c r="R53" s="23"/>
      <c r="S53" s="23"/>
      <c r="T53" s="21"/>
      <c r="U53" s="42"/>
      <c r="V53" s="23"/>
      <c r="W53" s="23"/>
      <c r="X53" s="21"/>
      <c r="Y53" s="42"/>
      <c r="Z53" s="23"/>
    </row>
    <row r="54" spans="1:26">
      <c r="A54" s="12"/>
      <c r="B54" s="46" t="s">
        <v>32</v>
      </c>
      <c r="C54" s="38"/>
      <c r="D54" s="45">
        <v>485</v>
      </c>
      <c r="E54" s="45"/>
      <c r="F54" s="38"/>
      <c r="G54" s="38"/>
      <c r="H54" s="45">
        <v>485</v>
      </c>
      <c r="I54" s="45"/>
      <c r="J54" s="38"/>
      <c r="K54" s="38"/>
      <c r="L54" s="45" t="s">
        <v>329</v>
      </c>
      <c r="M54" s="45"/>
      <c r="N54" s="38"/>
      <c r="O54" s="38"/>
      <c r="P54" s="45">
        <v>485</v>
      </c>
      <c r="Q54" s="45"/>
      <c r="R54" s="38"/>
      <c r="S54" s="38"/>
      <c r="T54" s="45" t="s">
        <v>329</v>
      </c>
      <c r="U54" s="45"/>
      <c r="V54" s="38"/>
      <c r="W54" s="38"/>
      <c r="X54" s="45" t="s">
        <v>329</v>
      </c>
      <c r="Y54" s="45"/>
      <c r="Z54" s="38"/>
    </row>
    <row r="55" spans="1:26">
      <c r="A55" s="12"/>
      <c r="B55" s="46"/>
      <c r="C55" s="38"/>
      <c r="D55" s="45"/>
      <c r="E55" s="45"/>
      <c r="F55" s="38"/>
      <c r="G55" s="38"/>
      <c r="H55" s="45"/>
      <c r="I55" s="45"/>
      <c r="J55" s="38"/>
      <c r="K55" s="38"/>
      <c r="L55" s="45"/>
      <c r="M55" s="45"/>
      <c r="N55" s="38"/>
      <c r="O55" s="38"/>
      <c r="P55" s="45"/>
      <c r="Q55" s="45"/>
      <c r="R55" s="38"/>
      <c r="S55" s="38"/>
      <c r="T55" s="45"/>
      <c r="U55" s="45"/>
      <c r="V55" s="38"/>
      <c r="W55" s="38"/>
      <c r="X55" s="45"/>
      <c r="Y55" s="45"/>
      <c r="Z55" s="38"/>
    </row>
    <row r="56" spans="1:26">
      <c r="A56" s="12"/>
      <c r="B56" s="21" t="s">
        <v>890</v>
      </c>
      <c r="C56" s="23"/>
      <c r="D56" s="41">
        <v>3632835</v>
      </c>
      <c r="E56" s="41"/>
      <c r="F56" s="23"/>
      <c r="G56" s="23"/>
      <c r="H56" s="41">
        <v>3632835</v>
      </c>
      <c r="I56" s="41"/>
      <c r="J56" s="23"/>
      <c r="K56" s="23"/>
      <c r="L56" s="42" t="s">
        <v>329</v>
      </c>
      <c r="M56" s="42"/>
      <c r="N56" s="23"/>
      <c r="O56" s="23"/>
      <c r="P56" s="41">
        <v>3163150</v>
      </c>
      <c r="Q56" s="41"/>
      <c r="R56" s="23"/>
      <c r="S56" s="23"/>
      <c r="T56" s="41">
        <v>469685</v>
      </c>
      <c r="U56" s="41"/>
      <c r="V56" s="23"/>
      <c r="W56" s="23"/>
      <c r="X56" s="42" t="s">
        <v>329</v>
      </c>
      <c r="Y56" s="42"/>
      <c r="Z56" s="23"/>
    </row>
    <row r="57" spans="1:26">
      <c r="A57" s="12"/>
      <c r="B57" s="21"/>
      <c r="C57" s="23"/>
      <c r="D57" s="41"/>
      <c r="E57" s="41"/>
      <c r="F57" s="23"/>
      <c r="G57" s="23"/>
      <c r="H57" s="41"/>
      <c r="I57" s="41"/>
      <c r="J57" s="23"/>
      <c r="K57" s="23"/>
      <c r="L57" s="42"/>
      <c r="M57" s="42"/>
      <c r="N57" s="23"/>
      <c r="O57" s="23"/>
      <c r="P57" s="41"/>
      <c r="Q57" s="41"/>
      <c r="R57" s="23"/>
      <c r="S57" s="23"/>
      <c r="T57" s="41"/>
      <c r="U57" s="41"/>
      <c r="V57" s="23"/>
      <c r="W57" s="23"/>
      <c r="X57" s="42"/>
      <c r="Y57" s="42"/>
      <c r="Z57" s="23"/>
    </row>
    <row r="58" spans="1:26">
      <c r="A58" s="12"/>
      <c r="B58" s="46" t="s">
        <v>67</v>
      </c>
      <c r="C58" s="38"/>
      <c r="D58" s="44">
        <v>7146250</v>
      </c>
      <c r="E58" s="44"/>
      <c r="F58" s="38"/>
      <c r="G58" s="38"/>
      <c r="H58" s="44">
        <v>7244318</v>
      </c>
      <c r="I58" s="44"/>
      <c r="J58" s="38"/>
      <c r="K58" s="38"/>
      <c r="L58" s="45" t="s">
        <v>329</v>
      </c>
      <c r="M58" s="45"/>
      <c r="N58" s="38"/>
      <c r="O58" s="38"/>
      <c r="P58" s="44">
        <v>7083333</v>
      </c>
      <c r="Q58" s="44"/>
      <c r="R58" s="38"/>
      <c r="S58" s="38"/>
      <c r="T58" s="44">
        <v>160985</v>
      </c>
      <c r="U58" s="44"/>
      <c r="V58" s="38"/>
      <c r="W58" s="38"/>
      <c r="X58" s="45" t="s">
        <v>329</v>
      </c>
      <c r="Y58" s="45"/>
      <c r="Z58" s="38"/>
    </row>
    <row r="59" spans="1:26">
      <c r="A59" s="12"/>
      <c r="B59" s="46"/>
      <c r="C59" s="38"/>
      <c r="D59" s="44"/>
      <c r="E59" s="44"/>
      <c r="F59" s="38"/>
      <c r="G59" s="38"/>
      <c r="H59" s="44"/>
      <c r="I59" s="44"/>
      <c r="J59" s="38"/>
      <c r="K59" s="38"/>
      <c r="L59" s="45"/>
      <c r="M59" s="45"/>
      <c r="N59" s="38"/>
      <c r="O59" s="38"/>
      <c r="P59" s="44"/>
      <c r="Q59" s="44"/>
      <c r="R59" s="38"/>
      <c r="S59" s="38"/>
      <c r="T59" s="44"/>
      <c r="U59" s="44"/>
      <c r="V59" s="38"/>
      <c r="W59" s="38"/>
      <c r="X59" s="45"/>
      <c r="Y59" s="45"/>
      <c r="Z59" s="38"/>
    </row>
    <row r="60" spans="1:26">
      <c r="A60" s="12"/>
      <c r="B60" s="21" t="s">
        <v>77</v>
      </c>
      <c r="C60" s="23"/>
      <c r="D60" s="41">
        <v>17337418</v>
      </c>
      <c r="E60" s="41"/>
      <c r="F60" s="23"/>
      <c r="G60" s="23"/>
      <c r="H60" s="41">
        <v>17428710</v>
      </c>
      <c r="I60" s="41"/>
      <c r="J60" s="23"/>
      <c r="K60" s="23"/>
      <c r="L60" s="42" t="s">
        <v>329</v>
      </c>
      <c r="M60" s="42"/>
      <c r="N60" s="23"/>
      <c r="O60" s="23"/>
      <c r="P60" s="41">
        <v>17428710</v>
      </c>
      <c r="Q60" s="41"/>
      <c r="R60" s="23"/>
      <c r="S60" s="23"/>
      <c r="T60" s="42" t="s">
        <v>329</v>
      </c>
      <c r="U60" s="42"/>
      <c r="V60" s="23"/>
      <c r="W60" s="23"/>
      <c r="X60" s="42" t="s">
        <v>329</v>
      </c>
      <c r="Y60" s="42"/>
      <c r="Z60" s="23"/>
    </row>
    <row r="61" spans="1:26">
      <c r="A61" s="12"/>
      <c r="B61" s="21"/>
      <c r="C61" s="23"/>
      <c r="D61" s="41"/>
      <c r="E61" s="41"/>
      <c r="F61" s="23"/>
      <c r="G61" s="23"/>
      <c r="H61" s="41"/>
      <c r="I61" s="41"/>
      <c r="J61" s="23"/>
      <c r="K61" s="23"/>
      <c r="L61" s="42"/>
      <c r="M61" s="42"/>
      <c r="N61" s="23"/>
      <c r="O61" s="23"/>
      <c r="P61" s="41"/>
      <c r="Q61" s="41"/>
      <c r="R61" s="23"/>
      <c r="S61" s="23"/>
      <c r="T61" s="42"/>
      <c r="U61" s="42"/>
      <c r="V61" s="23"/>
      <c r="W61" s="23"/>
      <c r="X61" s="42"/>
      <c r="Y61" s="42"/>
      <c r="Z61" s="23"/>
    </row>
    <row r="62" spans="1:26">
      <c r="A62" s="12"/>
      <c r="B62" s="46" t="s">
        <v>306</v>
      </c>
      <c r="C62" s="38"/>
      <c r="D62" s="44">
        <v>6167627</v>
      </c>
      <c r="E62" s="44"/>
      <c r="F62" s="38"/>
      <c r="G62" s="38"/>
      <c r="H62" s="44">
        <v>6272905</v>
      </c>
      <c r="I62" s="44"/>
      <c r="J62" s="38"/>
      <c r="K62" s="38"/>
      <c r="L62" s="45" t="s">
        <v>329</v>
      </c>
      <c r="M62" s="45"/>
      <c r="N62" s="38"/>
      <c r="O62" s="38"/>
      <c r="P62" s="44">
        <v>6228216</v>
      </c>
      <c r="Q62" s="44"/>
      <c r="R62" s="38"/>
      <c r="S62" s="38"/>
      <c r="T62" s="44">
        <v>44689</v>
      </c>
      <c r="U62" s="44"/>
      <c r="V62" s="38"/>
      <c r="W62" s="38"/>
      <c r="X62" s="45" t="s">
        <v>329</v>
      </c>
      <c r="Y62" s="45"/>
      <c r="Z62" s="38"/>
    </row>
    <row r="63" spans="1:26">
      <c r="A63" s="12"/>
      <c r="B63" s="46"/>
      <c r="C63" s="38"/>
      <c r="D63" s="44"/>
      <c r="E63" s="44"/>
      <c r="F63" s="38"/>
      <c r="G63" s="38"/>
      <c r="H63" s="44"/>
      <c r="I63" s="44"/>
      <c r="J63" s="38"/>
      <c r="K63" s="38"/>
      <c r="L63" s="45"/>
      <c r="M63" s="45"/>
      <c r="N63" s="38"/>
      <c r="O63" s="38"/>
      <c r="P63" s="44"/>
      <c r="Q63" s="44"/>
      <c r="R63" s="38"/>
      <c r="S63" s="38"/>
      <c r="T63" s="44"/>
      <c r="U63" s="44"/>
      <c r="V63" s="38"/>
      <c r="W63" s="38"/>
      <c r="X63" s="45"/>
      <c r="Y63" s="45"/>
      <c r="Z63" s="38"/>
    </row>
    <row r="64" spans="1:26">
      <c r="A64" s="12"/>
      <c r="B64" s="21" t="s">
        <v>37</v>
      </c>
      <c r="C64" s="23"/>
      <c r="D64" s="41">
        <v>79072</v>
      </c>
      <c r="E64" s="41"/>
      <c r="F64" s="23"/>
      <c r="G64" s="23"/>
      <c r="H64" s="41">
        <v>79072</v>
      </c>
      <c r="I64" s="41"/>
      <c r="J64" s="23"/>
      <c r="K64" s="23"/>
      <c r="L64" s="42" t="s">
        <v>329</v>
      </c>
      <c r="M64" s="42"/>
      <c r="N64" s="23"/>
      <c r="O64" s="23"/>
      <c r="P64" s="41">
        <v>79072</v>
      </c>
      <c r="Q64" s="41"/>
      <c r="R64" s="23"/>
      <c r="S64" s="23"/>
      <c r="T64" s="42" t="s">
        <v>329</v>
      </c>
      <c r="U64" s="42"/>
      <c r="V64" s="23"/>
      <c r="W64" s="23"/>
      <c r="X64" s="42" t="s">
        <v>329</v>
      </c>
      <c r="Y64" s="42"/>
      <c r="Z64" s="23"/>
    </row>
    <row r="65" spans="1:26">
      <c r="A65" s="12"/>
      <c r="B65" s="21"/>
      <c r="C65" s="23"/>
      <c r="D65" s="41"/>
      <c r="E65" s="41"/>
      <c r="F65" s="23"/>
      <c r="G65" s="23"/>
      <c r="H65" s="41"/>
      <c r="I65" s="41"/>
      <c r="J65" s="23"/>
      <c r="K65" s="23"/>
      <c r="L65" s="42"/>
      <c r="M65" s="42"/>
      <c r="N65" s="23"/>
      <c r="O65" s="23"/>
      <c r="P65" s="41"/>
      <c r="Q65" s="41"/>
      <c r="R65" s="23"/>
      <c r="S65" s="23"/>
      <c r="T65" s="42"/>
      <c r="U65" s="42"/>
      <c r="V65" s="23"/>
      <c r="W65" s="23"/>
      <c r="X65" s="42"/>
      <c r="Y65" s="42"/>
      <c r="Z65" s="23"/>
    </row>
    <row r="66" spans="1:26">
      <c r="A66" s="12"/>
      <c r="B66" s="46" t="s">
        <v>39</v>
      </c>
      <c r="C66" s="38"/>
      <c r="D66" s="44">
        <v>7214</v>
      </c>
      <c r="E66" s="44"/>
      <c r="F66" s="38"/>
      <c r="G66" s="38"/>
      <c r="H66" s="44">
        <v>7214</v>
      </c>
      <c r="I66" s="44"/>
      <c r="J66" s="38"/>
      <c r="K66" s="38"/>
      <c r="L66" s="45" t="s">
        <v>329</v>
      </c>
      <c r="M66" s="45"/>
      <c r="N66" s="38"/>
      <c r="O66" s="38"/>
      <c r="P66" s="44">
        <v>127826</v>
      </c>
      <c r="Q66" s="44"/>
      <c r="R66" s="38"/>
      <c r="S66" s="38"/>
      <c r="T66" s="45" t="s">
        <v>329</v>
      </c>
      <c r="U66" s="45"/>
      <c r="V66" s="38"/>
      <c r="W66" s="38"/>
      <c r="X66" s="45" t="s">
        <v>831</v>
      </c>
      <c r="Y66" s="45"/>
      <c r="Z66" s="46" t="s">
        <v>309</v>
      </c>
    </row>
    <row r="67" spans="1:26">
      <c r="A67" s="12"/>
      <c r="B67" s="46"/>
      <c r="C67" s="38"/>
      <c r="D67" s="44"/>
      <c r="E67" s="44"/>
      <c r="F67" s="38"/>
      <c r="G67" s="38"/>
      <c r="H67" s="44"/>
      <c r="I67" s="44"/>
      <c r="J67" s="38"/>
      <c r="K67" s="38"/>
      <c r="L67" s="45"/>
      <c r="M67" s="45"/>
      <c r="N67" s="38"/>
      <c r="O67" s="38"/>
      <c r="P67" s="44"/>
      <c r="Q67" s="44"/>
      <c r="R67" s="38"/>
      <c r="S67" s="38"/>
      <c r="T67" s="45"/>
      <c r="U67" s="45"/>
      <c r="V67" s="38"/>
      <c r="W67" s="38"/>
      <c r="X67" s="45"/>
      <c r="Y67" s="45"/>
      <c r="Z67" s="46"/>
    </row>
    <row r="68" spans="1:26">
      <c r="A68" s="12"/>
      <c r="B68" s="21" t="s">
        <v>1202</v>
      </c>
      <c r="C68" s="23"/>
      <c r="D68" s="41">
        <v>12483</v>
      </c>
      <c r="E68" s="41"/>
      <c r="F68" s="23"/>
      <c r="G68" s="23"/>
      <c r="H68" s="41">
        <v>12483</v>
      </c>
      <c r="I68" s="41"/>
      <c r="J68" s="23"/>
      <c r="K68" s="23"/>
      <c r="L68" s="41">
        <v>12483</v>
      </c>
      <c r="M68" s="41"/>
      <c r="N68" s="23"/>
      <c r="O68" s="23"/>
      <c r="P68" s="42" t="s">
        <v>329</v>
      </c>
      <c r="Q68" s="42"/>
      <c r="R68" s="23"/>
      <c r="S68" s="23"/>
      <c r="T68" s="42" t="s">
        <v>329</v>
      </c>
      <c r="U68" s="42"/>
      <c r="V68" s="23"/>
      <c r="W68" s="23"/>
      <c r="X68" s="42" t="s">
        <v>329</v>
      </c>
      <c r="Y68" s="42"/>
      <c r="Z68" s="23"/>
    </row>
    <row r="69" spans="1:26">
      <c r="A69" s="12"/>
      <c r="B69" s="21"/>
      <c r="C69" s="23"/>
      <c r="D69" s="41"/>
      <c r="E69" s="41"/>
      <c r="F69" s="23"/>
      <c r="G69" s="23"/>
      <c r="H69" s="41"/>
      <c r="I69" s="41"/>
      <c r="J69" s="23"/>
      <c r="K69" s="23"/>
      <c r="L69" s="41"/>
      <c r="M69" s="41"/>
      <c r="N69" s="23"/>
      <c r="O69" s="23"/>
      <c r="P69" s="42"/>
      <c r="Q69" s="42"/>
      <c r="R69" s="23"/>
      <c r="S69" s="23"/>
      <c r="T69" s="42"/>
      <c r="U69" s="42"/>
      <c r="V69" s="23"/>
      <c r="W69" s="23"/>
      <c r="X69" s="42"/>
      <c r="Y69" s="42"/>
      <c r="Z69" s="23"/>
    </row>
    <row r="70" spans="1:26">
      <c r="A70" s="12"/>
      <c r="B70" s="31"/>
      <c r="C70" s="26"/>
      <c r="D70" s="38"/>
      <c r="E70" s="38"/>
      <c r="F70" s="38"/>
      <c r="G70" s="26"/>
      <c r="H70" s="38"/>
      <c r="I70" s="38"/>
      <c r="J70" s="38"/>
      <c r="K70" s="26"/>
      <c r="L70" s="38"/>
      <c r="M70" s="38"/>
      <c r="N70" s="38"/>
      <c r="O70" s="26"/>
      <c r="P70" s="38"/>
      <c r="Q70" s="38"/>
      <c r="R70" s="38"/>
      <c r="S70" s="26"/>
      <c r="T70" s="38"/>
      <c r="U70" s="38"/>
      <c r="V70" s="38"/>
      <c r="W70" s="26"/>
      <c r="X70" s="38"/>
      <c r="Y70" s="38"/>
      <c r="Z70" s="38"/>
    </row>
    <row r="71" spans="1:26">
      <c r="A71" s="12"/>
      <c r="B71" s="32" t="s">
        <v>42</v>
      </c>
      <c r="C71" s="18"/>
      <c r="D71" s="23"/>
      <c r="E71" s="23"/>
      <c r="F71" s="23"/>
      <c r="G71" s="18"/>
      <c r="H71" s="23"/>
      <c r="I71" s="23"/>
      <c r="J71" s="23"/>
      <c r="K71" s="18"/>
      <c r="L71" s="23"/>
      <c r="M71" s="23"/>
      <c r="N71" s="23"/>
      <c r="O71" s="18"/>
      <c r="P71" s="23"/>
      <c r="Q71" s="23"/>
      <c r="R71" s="23"/>
      <c r="S71" s="18"/>
      <c r="T71" s="23"/>
      <c r="U71" s="23"/>
      <c r="V71" s="23"/>
      <c r="W71" s="18"/>
      <c r="X71" s="23"/>
      <c r="Y71" s="23"/>
      <c r="Z71" s="23"/>
    </row>
    <row r="72" spans="1:26">
      <c r="A72" s="12"/>
      <c r="B72" s="46" t="s">
        <v>88</v>
      </c>
      <c r="C72" s="38"/>
      <c r="D72" s="44">
        <v>1066632</v>
      </c>
      <c r="E72" s="44"/>
      <c r="F72" s="38"/>
      <c r="G72" s="38"/>
      <c r="H72" s="44">
        <v>1066632</v>
      </c>
      <c r="I72" s="44"/>
      <c r="J72" s="38"/>
      <c r="K72" s="38"/>
      <c r="L72" s="45" t="s">
        <v>329</v>
      </c>
      <c r="M72" s="45"/>
      <c r="N72" s="38"/>
      <c r="O72" s="38"/>
      <c r="P72" s="44">
        <v>1066632</v>
      </c>
      <c r="Q72" s="44"/>
      <c r="R72" s="38"/>
      <c r="S72" s="38"/>
      <c r="T72" s="45" t="s">
        <v>329</v>
      </c>
      <c r="U72" s="45"/>
      <c r="V72" s="38"/>
      <c r="W72" s="38"/>
      <c r="X72" s="45" t="s">
        <v>329</v>
      </c>
      <c r="Y72" s="45"/>
      <c r="Z72" s="38"/>
    </row>
    <row r="73" spans="1:26">
      <c r="A73" s="12"/>
      <c r="B73" s="46"/>
      <c r="C73" s="38"/>
      <c r="D73" s="44"/>
      <c r="E73" s="44"/>
      <c r="F73" s="38"/>
      <c r="G73" s="38"/>
      <c r="H73" s="44"/>
      <c r="I73" s="44"/>
      <c r="J73" s="38"/>
      <c r="K73" s="38"/>
      <c r="L73" s="45"/>
      <c r="M73" s="45"/>
      <c r="N73" s="38"/>
      <c r="O73" s="38"/>
      <c r="P73" s="44"/>
      <c r="Q73" s="44"/>
      <c r="R73" s="38"/>
      <c r="S73" s="38"/>
      <c r="T73" s="45"/>
      <c r="U73" s="45"/>
      <c r="V73" s="38"/>
      <c r="W73" s="38"/>
      <c r="X73" s="45"/>
      <c r="Y73" s="45"/>
      <c r="Z73" s="38"/>
    </row>
    <row r="74" spans="1:26">
      <c r="A74" s="12"/>
      <c r="B74" s="14" t="s">
        <v>1203</v>
      </c>
      <c r="C74" s="18"/>
      <c r="D74" s="23"/>
      <c r="E74" s="23"/>
      <c r="F74" s="23"/>
      <c r="G74" s="18"/>
      <c r="H74" s="23"/>
      <c r="I74" s="23"/>
      <c r="J74" s="23"/>
      <c r="K74" s="18"/>
      <c r="L74" s="23"/>
      <c r="M74" s="23"/>
      <c r="N74" s="23"/>
      <c r="O74" s="18"/>
      <c r="P74" s="23"/>
      <c r="Q74" s="23"/>
      <c r="R74" s="23"/>
      <c r="S74" s="18"/>
      <c r="T74" s="23"/>
      <c r="U74" s="23"/>
      <c r="V74" s="23"/>
      <c r="W74" s="18"/>
      <c r="X74" s="23"/>
      <c r="Y74" s="23"/>
      <c r="Z74" s="23"/>
    </row>
    <row r="75" spans="1:26">
      <c r="A75" s="12"/>
      <c r="B75" s="43" t="s">
        <v>45</v>
      </c>
      <c r="C75" s="38"/>
      <c r="D75" s="44">
        <v>7434890</v>
      </c>
      <c r="E75" s="44"/>
      <c r="F75" s="38"/>
      <c r="G75" s="38"/>
      <c r="H75" s="44">
        <v>7435940</v>
      </c>
      <c r="I75" s="44"/>
      <c r="J75" s="38"/>
      <c r="K75" s="38"/>
      <c r="L75" s="45" t="s">
        <v>329</v>
      </c>
      <c r="M75" s="45"/>
      <c r="N75" s="38"/>
      <c r="O75" s="38"/>
      <c r="P75" s="44">
        <v>7435940</v>
      </c>
      <c r="Q75" s="44"/>
      <c r="R75" s="38"/>
      <c r="S75" s="38"/>
      <c r="T75" s="45" t="s">
        <v>329</v>
      </c>
      <c r="U75" s="45"/>
      <c r="V75" s="38"/>
      <c r="W75" s="38"/>
      <c r="X75" s="45" t="s">
        <v>329</v>
      </c>
      <c r="Y75" s="45"/>
      <c r="Z75" s="38"/>
    </row>
    <row r="76" spans="1:26">
      <c r="A76" s="12"/>
      <c r="B76" s="43"/>
      <c r="C76" s="38"/>
      <c r="D76" s="44"/>
      <c r="E76" s="44"/>
      <c r="F76" s="38"/>
      <c r="G76" s="38"/>
      <c r="H76" s="44"/>
      <c r="I76" s="44"/>
      <c r="J76" s="38"/>
      <c r="K76" s="38"/>
      <c r="L76" s="45"/>
      <c r="M76" s="45"/>
      <c r="N76" s="38"/>
      <c r="O76" s="38"/>
      <c r="P76" s="44"/>
      <c r="Q76" s="44"/>
      <c r="R76" s="38"/>
      <c r="S76" s="38"/>
      <c r="T76" s="45"/>
      <c r="U76" s="45"/>
      <c r="V76" s="38"/>
      <c r="W76" s="38"/>
      <c r="X76" s="45"/>
      <c r="Y76" s="45"/>
      <c r="Z76" s="38"/>
    </row>
    <row r="77" spans="1:26">
      <c r="A77" s="12"/>
      <c r="B77" s="40" t="s">
        <v>46</v>
      </c>
      <c r="C77" s="23"/>
      <c r="D77" s="41">
        <v>26583925</v>
      </c>
      <c r="E77" s="41"/>
      <c r="F77" s="23"/>
      <c r="G77" s="23"/>
      <c r="H77" s="41">
        <v>26503918</v>
      </c>
      <c r="I77" s="41"/>
      <c r="J77" s="23"/>
      <c r="K77" s="23"/>
      <c r="L77" s="42" t="s">
        <v>329</v>
      </c>
      <c r="M77" s="42"/>
      <c r="N77" s="23"/>
      <c r="O77" s="23"/>
      <c r="P77" s="41">
        <v>26503918</v>
      </c>
      <c r="Q77" s="41"/>
      <c r="R77" s="23"/>
      <c r="S77" s="23"/>
      <c r="T77" s="42" t="s">
        <v>329</v>
      </c>
      <c r="U77" s="42"/>
      <c r="V77" s="23"/>
      <c r="W77" s="23"/>
      <c r="X77" s="42" t="s">
        <v>329</v>
      </c>
      <c r="Y77" s="42"/>
      <c r="Z77" s="23"/>
    </row>
    <row r="78" spans="1:26">
      <c r="A78" s="12"/>
      <c r="B78" s="40"/>
      <c r="C78" s="23"/>
      <c r="D78" s="41"/>
      <c r="E78" s="41"/>
      <c r="F78" s="23"/>
      <c r="G78" s="23"/>
      <c r="H78" s="41"/>
      <c r="I78" s="41"/>
      <c r="J78" s="23"/>
      <c r="K78" s="23"/>
      <c r="L78" s="42"/>
      <c r="M78" s="42"/>
      <c r="N78" s="23"/>
      <c r="O78" s="23"/>
      <c r="P78" s="41"/>
      <c r="Q78" s="41"/>
      <c r="R78" s="23"/>
      <c r="S78" s="23"/>
      <c r="T78" s="42"/>
      <c r="U78" s="42"/>
      <c r="V78" s="23"/>
      <c r="W78" s="23"/>
      <c r="X78" s="42"/>
      <c r="Y78" s="42"/>
      <c r="Z78" s="23"/>
    </row>
    <row r="79" spans="1:26">
      <c r="A79" s="12"/>
      <c r="B79" s="46" t="s">
        <v>48</v>
      </c>
      <c r="C79" s="38"/>
      <c r="D79" s="44">
        <v>80757</v>
      </c>
      <c r="E79" s="44"/>
      <c r="F79" s="38"/>
      <c r="G79" s="38"/>
      <c r="H79" s="44">
        <v>80757</v>
      </c>
      <c r="I79" s="44"/>
      <c r="J79" s="38"/>
      <c r="K79" s="38"/>
      <c r="L79" s="45" t="s">
        <v>329</v>
      </c>
      <c r="M79" s="45"/>
      <c r="N79" s="38"/>
      <c r="O79" s="38"/>
      <c r="P79" s="44">
        <v>80757</v>
      </c>
      <c r="Q79" s="44"/>
      <c r="R79" s="38"/>
      <c r="S79" s="38"/>
      <c r="T79" s="45" t="s">
        <v>329</v>
      </c>
      <c r="U79" s="45"/>
      <c r="V79" s="38"/>
      <c r="W79" s="38"/>
      <c r="X79" s="45" t="s">
        <v>329</v>
      </c>
      <c r="Y79" s="45"/>
      <c r="Z79" s="38"/>
    </row>
    <row r="80" spans="1:26">
      <c r="A80" s="12"/>
      <c r="B80" s="46"/>
      <c r="C80" s="38"/>
      <c r="D80" s="44"/>
      <c r="E80" s="44"/>
      <c r="F80" s="38"/>
      <c r="G80" s="38"/>
      <c r="H80" s="44"/>
      <c r="I80" s="44"/>
      <c r="J80" s="38"/>
      <c r="K80" s="38"/>
      <c r="L80" s="45"/>
      <c r="M80" s="45"/>
      <c r="N80" s="38"/>
      <c r="O80" s="38"/>
      <c r="P80" s="44"/>
      <c r="Q80" s="44"/>
      <c r="R80" s="38"/>
      <c r="S80" s="38"/>
      <c r="T80" s="45"/>
      <c r="U80" s="45"/>
      <c r="V80" s="38"/>
      <c r="W80" s="38"/>
      <c r="X80" s="45"/>
      <c r="Y80" s="45"/>
      <c r="Z80" s="38"/>
    </row>
    <row r="81" spans="1:26">
      <c r="A81" s="12"/>
      <c r="B81" s="21" t="s">
        <v>1204</v>
      </c>
      <c r="C81" s="23"/>
      <c r="D81" s="41">
        <v>109744</v>
      </c>
      <c r="E81" s="41"/>
      <c r="F81" s="23"/>
      <c r="G81" s="23"/>
      <c r="H81" s="41">
        <v>109744</v>
      </c>
      <c r="I81" s="41"/>
      <c r="J81" s="23"/>
      <c r="K81" s="23"/>
      <c r="L81" s="42" t="s">
        <v>329</v>
      </c>
      <c r="M81" s="42"/>
      <c r="N81" s="23"/>
      <c r="O81" s="23"/>
      <c r="P81" s="41">
        <v>546958</v>
      </c>
      <c r="Q81" s="41"/>
      <c r="R81" s="23"/>
      <c r="S81" s="23"/>
      <c r="T81" s="42" t="s">
        <v>329</v>
      </c>
      <c r="U81" s="42"/>
      <c r="V81" s="23"/>
      <c r="W81" s="23"/>
      <c r="X81" s="42" t="s">
        <v>832</v>
      </c>
      <c r="Y81" s="42"/>
      <c r="Z81" s="21" t="s">
        <v>309</v>
      </c>
    </row>
    <row r="82" spans="1:26">
      <c r="A82" s="12"/>
      <c r="B82" s="21"/>
      <c r="C82" s="23"/>
      <c r="D82" s="41"/>
      <c r="E82" s="41"/>
      <c r="F82" s="23"/>
      <c r="G82" s="23"/>
      <c r="H82" s="41"/>
      <c r="I82" s="41"/>
      <c r="J82" s="23"/>
      <c r="K82" s="23"/>
      <c r="L82" s="42"/>
      <c r="M82" s="42"/>
      <c r="N82" s="23"/>
      <c r="O82" s="23"/>
      <c r="P82" s="41"/>
      <c r="Q82" s="41"/>
      <c r="R82" s="23"/>
      <c r="S82" s="23"/>
      <c r="T82" s="42"/>
      <c r="U82" s="42"/>
      <c r="V82" s="23"/>
      <c r="W82" s="23"/>
      <c r="X82" s="42"/>
      <c r="Y82" s="42"/>
      <c r="Z82" s="21"/>
    </row>
    <row r="83" spans="1:26">
      <c r="A83" s="12"/>
      <c r="B83" s="46" t="s">
        <v>1205</v>
      </c>
      <c r="C83" s="38"/>
      <c r="D83" s="44">
        <v>16787</v>
      </c>
      <c r="E83" s="44"/>
      <c r="F83" s="38"/>
      <c r="G83" s="38"/>
      <c r="H83" s="44">
        <v>16787</v>
      </c>
      <c r="I83" s="44"/>
      <c r="J83" s="38"/>
      <c r="K83" s="38"/>
      <c r="L83" s="44">
        <v>16787</v>
      </c>
      <c r="M83" s="44"/>
      <c r="N83" s="38"/>
      <c r="O83" s="38"/>
      <c r="P83" s="45" t="s">
        <v>329</v>
      </c>
      <c r="Q83" s="45"/>
      <c r="R83" s="38"/>
      <c r="S83" s="38"/>
      <c r="T83" s="45" t="s">
        <v>329</v>
      </c>
      <c r="U83" s="45"/>
      <c r="V83" s="38"/>
      <c r="W83" s="38"/>
      <c r="X83" s="45" t="s">
        <v>329</v>
      </c>
      <c r="Y83" s="45"/>
      <c r="Z83" s="38"/>
    </row>
    <row r="84" spans="1:26">
      <c r="A84" s="12"/>
      <c r="B84" s="46"/>
      <c r="C84" s="38"/>
      <c r="D84" s="44"/>
      <c r="E84" s="44"/>
      <c r="F84" s="38"/>
      <c r="G84" s="38"/>
      <c r="H84" s="44"/>
      <c r="I84" s="44"/>
      <c r="J84" s="38"/>
      <c r="K84" s="38"/>
      <c r="L84" s="44"/>
      <c r="M84" s="44"/>
      <c r="N84" s="38"/>
      <c r="O84" s="38"/>
      <c r="P84" s="45"/>
      <c r="Q84" s="45"/>
      <c r="R84" s="38"/>
      <c r="S84" s="38"/>
      <c r="T84" s="45"/>
      <c r="U84" s="45"/>
      <c r="V84" s="38"/>
      <c r="W84" s="38"/>
      <c r="X84" s="45"/>
      <c r="Y84" s="45"/>
      <c r="Z84" s="38"/>
    </row>
    <row r="85" spans="1:26">
      <c r="A85" s="12"/>
      <c r="B85" s="23"/>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2"/>
      <c r="B86" s="15"/>
      <c r="C86" s="15"/>
    </row>
    <row r="87" spans="1:26" ht="76.5">
      <c r="A87" s="12"/>
      <c r="B87" s="73" t="s">
        <v>382</v>
      </c>
      <c r="C87" s="17" t="s">
        <v>1206</v>
      </c>
    </row>
    <row r="88" spans="1:26">
      <c r="A88" s="12" t="s">
        <v>1475</v>
      </c>
      <c r="B88" s="21" t="s">
        <v>1476</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c r="A89" s="12"/>
      <c r="B89" s="35"/>
      <c r="C89" s="35"/>
      <c r="D89" s="35"/>
      <c r="E89" s="35"/>
      <c r="F89" s="35"/>
      <c r="G89" s="35"/>
      <c r="H89" s="35"/>
      <c r="I89" s="35"/>
      <c r="J89" s="35"/>
      <c r="K89" s="35"/>
      <c r="L89" s="35"/>
      <c r="M89" s="35"/>
      <c r="N89" s="35"/>
      <c r="O89" s="35"/>
      <c r="P89" s="35"/>
      <c r="Q89" s="35"/>
      <c r="R89" s="35"/>
      <c r="S89" s="35"/>
      <c r="T89" s="35"/>
      <c r="U89" s="35"/>
      <c r="V89" s="35"/>
    </row>
    <row r="90" spans="1:26">
      <c r="A90" s="12"/>
      <c r="B90" s="15"/>
      <c r="C90" s="15"/>
      <c r="D90" s="15"/>
      <c r="E90" s="15"/>
      <c r="F90" s="15"/>
      <c r="G90" s="15"/>
      <c r="H90" s="15"/>
      <c r="I90" s="15"/>
      <c r="J90" s="15"/>
      <c r="K90" s="15"/>
      <c r="L90" s="15"/>
      <c r="M90" s="15"/>
      <c r="N90" s="15"/>
      <c r="O90" s="15"/>
      <c r="P90" s="15"/>
      <c r="Q90" s="15"/>
      <c r="R90" s="15"/>
      <c r="S90" s="15"/>
      <c r="T90" s="15"/>
      <c r="U90" s="15"/>
      <c r="V90" s="15"/>
    </row>
    <row r="91" spans="1:26">
      <c r="A91" s="12"/>
      <c r="B91" s="18"/>
      <c r="C91" s="18"/>
      <c r="D91" s="21"/>
      <c r="E91" s="21"/>
      <c r="F91" s="21"/>
      <c r="G91" s="18"/>
      <c r="H91" s="23"/>
      <c r="I91" s="23"/>
      <c r="J91" s="23"/>
      <c r="K91" s="18"/>
      <c r="L91" s="23"/>
      <c r="M91" s="23"/>
      <c r="N91" s="23"/>
      <c r="O91" s="18"/>
      <c r="P91" s="23"/>
      <c r="Q91" s="23"/>
      <c r="R91" s="23"/>
      <c r="S91" s="18"/>
      <c r="T91" s="56" t="s">
        <v>1195</v>
      </c>
      <c r="U91" s="56"/>
      <c r="V91" s="56"/>
    </row>
    <row r="92" spans="1:26" ht="15.75" thickBot="1">
      <c r="A92" s="12"/>
      <c r="B92" s="53" t="s">
        <v>368</v>
      </c>
      <c r="C92" s="18"/>
      <c r="D92" s="36" t="s">
        <v>388</v>
      </c>
      <c r="E92" s="36"/>
      <c r="F92" s="36"/>
      <c r="G92" s="18"/>
      <c r="H92" s="36" t="s">
        <v>1247</v>
      </c>
      <c r="I92" s="36"/>
      <c r="J92" s="36"/>
      <c r="K92" s="18"/>
      <c r="L92" s="36" t="s">
        <v>1248</v>
      </c>
      <c r="M92" s="36"/>
      <c r="N92" s="36"/>
      <c r="O92" s="18"/>
      <c r="P92" s="36" t="s">
        <v>1249</v>
      </c>
      <c r="Q92" s="36"/>
      <c r="R92" s="36"/>
      <c r="S92" s="18"/>
      <c r="T92" s="36" t="s">
        <v>1250</v>
      </c>
      <c r="U92" s="36"/>
      <c r="V92" s="36"/>
    </row>
    <row r="93" spans="1:26">
      <c r="A93" s="12"/>
      <c r="B93" s="31" t="s">
        <v>1251</v>
      </c>
      <c r="C93" s="26"/>
      <c r="D93" s="39"/>
      <c r="E93" s="39"/>
      <c r="F93" s="39"/>
      <c r="G93" s="26"/>
      <c r="H93" s="39"/>
      <c r="I93" s="39"/>
      <c r="J93" s="39"/>
      <c r="K93" s="26"/>
      <c r="L93" s="39"/>
      <c r="M93" s="39"/>
      <c r="N93" s="39"/>
      <c r="O93" s="26"/>
      <c r="P93" s="39"/>
      <c r="Q93" s="39"/>
      <c r="R93" s="39"/>
      <c r="S93" s="26"/>
      <c r="T93" s="39"/>
      <c r="U93" s="39"/>
      <c r="V93" s="39"/>
    </row>
    <row r="94" spans="1:26">
      <c r="A94" s="12"/>
      <c r="B94" s="40" t="s">
        <v>374</v>
      </c>
      <c r="C94" s="23"/>
      <c r="D94" s="21" t="s">
        <v>307</v>
      </c>
      <c r="E94" s="41">
        <v>3155115</v>
      </c>
      <c r="F94" s="23"/>
      <c r="G94" s="23"/>
      <c r="H94" s="21" t="s">
        <v>307</v>
      </c>
      <c r="I94" s="42" t="s">
        <v>329</v>
      </c>
      <c r="J94" s="23"/>
      <c r="K94" s="23"/>
      <c r="L94" s="21" t="s">
        <v>307</v>
      </c>
      <c r="M94" s="41">
        <v>3155115</v>
      </c>
      <c r="N94" s="23"/>
      <c r="O94" s="23"/>
      <c r="P94" s="21" t="s">
        <v>307</v>
      </c>
      <c r="Q94" s="42" t="s">
        <v>329</v>
      </c>
      <c r="R94" s="23"/>
      <c r="S94" s="23"/>
      <c r="T94" s="21" t="s">
        <v>307</v>
      </c>
      <c r="U94" s="42" t="s">
        <v>329</v>
      </c>
      <c r="V94" s="23"/>
    </row>
    <row r="95" spans="1:26">
      <c r="A95" s="12"/>
      <c r="B95" s="40"/>
      <c r="C95" s="23"/>
      <c r="D95" s="21"/>
      <c r="E95" s="41"/>
      <c r="F95" s="23"/>
      <c r="G95" s="23"/>
      <c r="H95" s="21"/>
      <c r="I95" s="42"/>
      <c r="J95" s="23"/>
      <c r="K95" s="23"/>
      <c r="L95" s="21"/>
      <c r="M95" s="41"/>
      <c r="N95" s="23"/>
      <c r="O95" s="23"/>
      <c r="P95" s="21"/>
      <c r="Q95" s="42"/>
      <c r="R95" s="23"/>
      <c r="S95" s="23"/>
      <c r="T95" s="21"/>
      <c r="U95" s="42"/>
      <c r="V95" s="23"/>
    </row>
    <row r="96" spans="1:26">
      <c r="A96" s="12"/>
      <c r="B96" s="43" t="s">
        <v>376</v>
      </c>
      <c r="C96" s="38"/>
      <c r="D96" s="44">
        <v>401050</v>
      </c>
      <c r="E96" s="44"/>
      <c r="F96" s="38"/>
      <c r="G96" s="38"/>
      <c r="H96" s="45" t="s">
        <v>329</v>
      </c>
      <c r="I96" s="45"/>
      <c r="J96" s="38"/>
      <c r="K96" s="38"/>
      <c r="L96" s="45" t="s">
        <v>329</v>
      </c>
      <c r="M96" s="45"/>
      <c r="N96" s="38"/>
      <c r="O96" s="38"/>
      <c r="P96" s="44">
        <v>401050</v>
      </c>
      <c r="Q96" s="44"/>
      <c r="R96" s="38"/>
      <c r="S96" s="38"/>
      <c r="T96" s="45" t="s">
        <v>329</v>
      </c>
      <c r="U96" s="45"/>
      <c r="V96" s="38"/>
    </row>
    <row r="97" spans="1:22" ht="15.75" thickBot="1">
      <c r="A97" s="12"/>
      <c r="B97" s="43"/>
      <c r="C97" s="38"/>
      <c r="D97" s="78"/>
      <c r="E97" s="78"/>
      <c r="F97" s="77"/>
      <c r="G97" s="38"/>
      <c r="H97" s="76"/>
      <c r="I97" s="76"/>
      <c r="J97" s="77"/>
      <c r="K97" s="38"/>
      <c r="L97" s="76"/>
      <c r="M97" s="76"/>
      <c r="N97" s="77"/>
      <c r="O97" s="38"/>
      <c r="P97" s="78"/>
      <c r="Q97" s="78"/>
      <c r="R97" s="77"/>
      <c r="S97" s="38"/>
      <c r="T97" s="76"/>
      <c r="U97" s="76"/>
      <c r="V97" s="77"/>
    </row>
    <row r="98" spans="1:22">
      <c r="A98" s="12"/>
      <c r="B98" s="21" t="s">
        <v>378</v>
      </c>
      <c r="C98" s="23"/>
      <c r="D98" s="79">
        <v>3556165</v>
      </c>
      <c r="E98" s="79"/>
      <c r="F98" s="80"/>
      <c r="G98" s="23"/>
      <c r="H98" s="86" t="s">
        <v>329</v>
      </c>
      <c r="I98" s="86"/>
      <c r="J98" s="80"/>
      <c r="K98" s="23"/>
      <c r="L98" s="79">
        <v>3155115</v>
      </c>
      <c r="M98" s="79"/>
      <c r="N98" s="80"/>
      <c r="O98" s="23"/>
      <c r="P98" s="79">
        <v>401050</v>
      </c>
      <c r="Q98" s="79"/>
      <c r="R98" s="80"/>
      <c r="S98" s="23"/>
      <c r="T98" s="86" t="s">
        <v>329</v>
      </c>
      <c r="U98" s="86"/>
      <c r="V98" s="80"/>
    </row>
    <row r="99" spans="1:22" ht="15.75" thickBot="1">
      <c r="A99" s="12"/>
      <c r="B99" s="21"/>
      <c r="C99" s="23"/>
      <c r="D99" s="64"/>
      <c r="E99" s="64"/>
      <c r="F99" s="65"/>
      <c r="G99" s="23"/>
      <c r="H99" s="66"/>
      <c r="I99" s="66"/>
      <c r="J99" s="65"/>
      <c r="K99" s="23"/>
      <c r="L99" s="64"/>
      <c r="M99" s="64"/>
      <c r="N99" s="65"/>
      <c r="O99" s="23"/>
      <c r="P99" s="64"/>
      <c r="Q99" s="64"/>
      <c r="R99" s="65"/>
      <c r="S99" s="23"/>
      <c r="T99" s="66"/>
      <c r="U99" s="66"/>
      <c r="V99" s="65"/>
    </row>
    <row r="100" spans="1:22">
      <c r="A100" s="12"/>
      <c r="B100" s="46" t="s">
        <v>1252</v>
      </c>
      <c r="C100" s="38"/>
      <c r="D100" s="62"/>
      <c r="E100" s="62"/>
      <c r="F100" s="39"/>
      <c r="G100" s="38"/>
      <c r="H100" s="62"/>
      <c r="I100" s="62"/>
      <c r="J100" s="39"/>
      <c r="K100" s="38"/>
      <c r="L100" s="62"/>
      <c r="M100" s="62"/>
      <c r="N100" s="39"/>
      <c r="O100" s="38"/>
      <c r="P100" s="62"/>
      <c r="Q100" s="62"/>
      <c r="R100" s="39"/>
      <c r="S100" s="38"/>
      <c r="T100" s="62"/>
      <c r="U100" s="62"/>
      <c r="V100" s="39"/>
    </row>
    <row r="101" spans="1:22">
      <c r="A101" s="12"/>
      <c r="B101" s="46"/>
      <c r="C101" s="38"/>
      <c r="D101" s="45"/>
      <c r="E101" s="45"/>
      <c r="F101" s="38"/>
      <c r="G101" s="38"/>
      <c r="H101" s="45"/>
      <c r="I101" s="45"/>
      <c r="J101" s="38"/>
      <c r="K101" s="38"/>
      <c r="L101" s="45"/>
      <c r="M101" s="45"/>
      <c r="N101" s="38"/>
      <c r="O101" s="38"/>
      <c r="P101" s="45"/>
      <c r="Q101" s="45"/>
      <c r="R101" s="38"/>
      <c r="S101" s="38"/>
      <c r="T101" s="45"/>
      <c r="U101" s="45"/>
      <c r="V101" s="38"/>
    </row>
    <row r="102" spans="1:22">
      <c r="A102" s="12"/>
      <c r="B102" s="40" t="s">
        <v>1253</v>
      </c>
      <c r="C102" s="23"/>
      <c r="D102" s="41">
        <v>24776</v>
      </c>
      <c r="E102" s="41"/>
      <c r="F102" s="23"/>
      <c r="G102" s="23"/>
      <c r="H102" s="42" t="s">
        <v>329</v>
      </c>
      <c r="I102" s="42"/>
      <c r="J102" s="23"/>
      <c r="K102" s="23"/>
      <c r="L102" s="41">
        <v>55737</v>
      </c>
      <c r="M102" s="41"/>
      <c r="N102" s="23"/>
      <c r="O102" s="23"/>
      <c r="P102" s="42" t="s">
        <v>329</v>
      </c>
      <c r="Q102" s="42"/>
      <c r="R102" s="23"/>
      <c r="S102" s="23"/>
      <c r="T102" s="42" t="s">
        <v>828</v>
      </c>
      <c r="U102" s="42"/>
      <c r="V102" s="21" t="s">
        <v>309</v>
      </c>
    </row>
    <row r="103" spans="1:22">
      <c r="A103" s="12"/>
      <c r="B103" s="40"/>
      <c r="C103" s="23"/>
      <c r="D103" s="41"/>
      <c r="E103" s="41"/>
      <c r="F103" s="23"/>
      <c r="G103" s="23"/>
      <c r="H103" s="42"/>
      <c r="I103" s="42"/>
      <c r="J103" s="23"/>
      <c r="K103" s="23"/>
      <c r="L103" s="41"/>
      <c r="M103" s="41"/>
      <c r="N103" s="23"/>
      <c r="O103" s="23"/>
      <c r="P103" s="42"/>
      <c r="Q103" s="42"/>
      <c r="R103" s="23"/>
      <c r="S103" s="23"/>
      <c r="T103" s="42"/>
      <c r="U103" s="42"/>
      <c r="V103" s="21"/>
    </row>
    <row r="104" spans="1:22">
      <c r="A104" s="12"/>
      <c r="B104" s="43" t="s">
        <v>823</v>
      </c>
      <c r="C104" s="38"/>
      <c r="D104" s="45" t="s">
        <v>329</v>
      </c>
      <c r="E104" s="45"/>
      <c r="F104" s="38"/>
      <c r="G104" s="38"/>
      <c r="H104" s="45" t="s">
        <v>329</v>
      </c>
      <c r="I104" s="45"/>
      <c r="J104" s="38"/>
      <c r="K104" s="38"/>
      <c r="L104" s="45" t="s">
        <v>329</v>
      </c>
      <c r="M104" s="45"/>
      <c r="N104" s="38"/>
      <c r="O104" s="38"/>
      <c r="P104" s="45" t="s">
        <v>329</v>
      </c>
      <c r="Q104" s="45"/>
      <c r="R104" s="38"/>
      <c r="S104" s="38"/>
      <c r="T104" s="45" t="s">
        <v>329</v>
      </c>
      <c r="U104" s="45"/>
      <c r="V104" s="38"/>
    </row>
    <row r="105" spans="1:22">
      <c r="A105" s="12"/>
      <c r="B105" s="43"/>
      <c r="C105" s="38"/>
      <c r="D105" s="45"/>
      <c r="E105" s="45"/>
      <c r="F105" s="38"/>
      <c r="G105" s="38"/>
      <c r="H105" s="45"/>
      <c r="I105" s="45"/>
      <c r="J105" s="38"/>
      <c r="K105" s="38"/>
      <c r="L105" s="45"/>
      <c r="M105" s="45"/>
      <c r="N105" s="38"/>
      <c r="O105" s="38"/>
      <c r="P105" s="45"/>
      <c r="Q105" s="45"/>
      <c r="R105" s="38"/>
      <c r="S105" s="38"/>
      <c r="T105" s="45"/>
      <c r="U105" s="45"/>
      <c r="V105" s="38"/>
    </row>
    <row r="106" spans="1:22">
      <c r="A106" s="12"/>
      <c r="B106" s="40" t="s">
        <v>824</v>
      </c>
      <c r="C106" s="23"/>
      <c r="D106" s="42">
        <v>711</v>
      </c>
      <c r="E106" s="42"/>
      <c r="F106" s="23"/>
      <c r="G106" s="23"/>
      <c r="H106" s="42" t="s">
        <v>329</v>
      </c>
      <c r="I106" s="42"/>
      <c r="J106" s="23"/>
      <c r="K106" s="23"/>
      <c r="L106" s="42">
        <v>711</v>
      </c>
      <c r="M106" s="42"/>
      <c r="N106" s="23"/>
      <c r="O106" s="23"/>
      <c r="P106" s="42" t="s">
        <v>329</v>
      </c>
      <c r="Q106" s="42"/>
      <c r="R106" s="23"/>
      <c r="S106" s="23"/>
      <c r="T106" s="42" t="s">
        <v>329</v>
      </c>
      <c r="U106" s="42"/>
      <c r="V106" s="23"/>
    </row>
    <row r="107" spans="1:22" ht="15.75" thickBot="1">
      <c r="A107" s="12"/>
      <c r="B107" s="40"/>
      <c r="C107" s="23"/>
      <c r="D107" s="66"/>
      <c r="E107" s="66"/>
      <c r="F107" s="65"/>
      <c r="G107" s="23"/>
      <c r="H107" s="66"/>
      <c r="I107" s="66"/>
      <c r="J107" s="65"/>
      <c r="K107" s="23"/>
      <c r="L107" s="66"/>
      <c r="M107" s="66"/>
      <c r="N107" s="65"/>
      <c r="O107" s="23"/>
      <c r="P107" s="66"/>
      <c r="Q107" s="66"/>
      <c r="R107" s="65"/>
      <c r="S107" s="23"/>
      <c r="T107" s="66"/>
      <c r="U107" s="66"/>
      <c r="V107" s="65"/>
    </row>
    <row r="108" spans="1:22">
      <c r="A108" s="12"/>
      <c r="B108" s="46" t="s">
        <v>1254</v>
      </c>
      <c r="C108" s="38"/>
      <c r="D108" s="59">
        <v>25487</v>
      </c>
      <c r="E108" s="59"/>
      <c r="F108" s="39"/>
      <c r="G108" s="38"/>
      <c r="H108" s="62" t="s">
        <v>329</v>
      </c>
      <c r="I108" s="62"/>
      <c r="J108" s="39"/>
      <c r="K108" s="38"/>
      <c r="L108" s="59">
        <v>56448</v>
      </c>
      <c r="M108" s="59"/>
      <c r="N108" s="39"/>
      <c r="O108" s="38"/>
      <c r="P108" s="62" t="s">
        <v>329</v>
      </c>
      <c r="Q108" s="62"/>
      <c r="R108" s="39"/>
      <c r="S108" s="38"/>
      <c r="T108" s="62" t="s">
        <v>828</v>
      </c>
      <c r="U108" s="62"/>
      <c r="V108" s="57" t="s">
        <v>309</v>
      </c>
    </row>
    <row r="109" spans="1:22" ht="15.75" thickBot="1">
      <c r="A109" s="12"/>
      <c r="B109" s="46"/>
      <c r="C109" s="38"/>
      <c r="D109" s="78"/>
      <c r="E109" s="78"/>
      <c r="F109" s="77"/>
      <c r="G109" s="38"/>
      <c r="H109" s="76"/>
      <c r="I109" s="76"/>
      <c r="J109" s="77"/>
      <c r="K109" s="38"/>
      <c r="L109" s="78"/>
      <c r="M109" s="78"/>
      <c r="N109" s="77"/>
      <c r="O109" s="38"/>
      <c r="P109" s="76"/>
      <c r="Q109" s="76"/>
      <c r="R109" s="77"/>
      <c r="S109" s="38"/>
      <c r="T109" s="76"/>
      <c r="U109" s="76"/>
      <c r="V109" s="85"/>
    </row>
    <row r="110" spans="1:22">
      <c r="A110" s="12"/>
      <c r="B110" s="21" t="s">
        <v>1202</v>
      </c>
      <c r="C110" s="23"/>
      <c r="D110" s="79">
        <v>12980</v>
      </c>
      <c r="E110" s="79"/>
      <c r="F110" s="80"/>
      <c r="G110" s="23"/>
      <c r="H110" s="79">
        <v>12980</v>
      </c>
      <c r="I110" s="79"/>
      <c r="J110" s="80"/>
      <c r="K110" s="23"/>
      <c r="L110" s="86" t="s">
        <v>329</v>
      </c>
      <c r="M110" s="86"/>
      <c r="N110" s="80"/>
      <c r="O110" s="23"/>
      <c r="P110" s="86" t="s">
        <v>329</v>
      </c>
      <c r="Q110" s="86"/>
      <c r="R110" s="80"/>
      <c r="S110" s="23"/>
      <c r="T110" s="86" t="s">
        <v>329</v>
      </c>
      <c r="U110" s="86"/>
      <c r="V110" s="80"/>
    </row>
    <row r="111" spans="1:22" ht="15.75" thickBot="1">
      <c r="A111" s="12"/>
      <c r="B111" s="21"/>
      <c r="C111" s="23"/>
      <c r="D111" s="64"/>
      <c r="E111" s="64"/>
      <c r="F111" s="65"/>
      <c r="G111" s="23"/>
      <c r="H111" s="64"/>
      <c r="I111" s="64"/>
      <c r="J111" s="65"/>
      <c r="K111" s="23"/>
      <c r="L111" s="66"/>
      <c r="M111" s="66"/>
      <c r="N111" s="65"/>
      <c r="O111" s="23"/>
      <c r="P111" s="66"/>
      <c r="Q111" s="66"/>
      <c r="R111" s="65"/>
      <c r="S111" s="23"/>
      <c r="T111" s="66"/>
      <c r="U111" s="66"/>
      <c r="V111" s="65"/>
    </row>
    <row r="112" spans="1:22">
      <c r="A112" s="12"/>
      <c r="B112" s="48" t="s">
        <v>1255</v>
      </c>
      <c r="C112" s="38"/>
      <c r="D112" s="57" t="s">
        <v>307</v>
      </c>
      <c r="E112" s="59">
        <v>3594632</v>
      </c>
      <c r="F112" s="39"/>
      <c r="G112" s="38"/>
      <c r="H112" s="57" t="s">
        <v>307</v>
      </c>
      <c r="I112" s="59">
        <v>12980</v>
      </c>
      <c r="J112" s="39"/>
      <c r="K112" s="38"/>
      <c r="L112" s="57" t="s">
        <v>307</v>
      </c>
      <c r="M112" s="59">
        <v>3211563</v>
      </c>
      <c r="N112" s="39"/>
      <c r="O112" s="38"/>
      <c r="P112" s="57" t="s">
        <v>307</v>
      </c>
      <c r="Q112" s="59">
        <v>401050</v>
      </c>
      <c r="R112" s="39"/>
      <c r="S112" s="38"/>
      <c r="T112" s="57" t="s">
        <v>307</v>
      </c>
      <c r="U112" s="62" t="s">
        <v>828</v>
      </c>
      <c r="V112" s="57" t="s">
        <v>309</v>
      </c>
    </row>
    <row r="113" spans="1:22" ht="15.75" thickBot="1">
      <c r="A113" s="12"/>
      <c r="B113" s="48"/>
      <c r="C113" s="38"/>
      <c r="D113" s="68"/>
      <c r="E113" s="69"/>
      <c r="F113" s="70"/>
      <c r="G113" s="38"/>
      <c r="H113" s="68"/>
      <c r="I113" s="69"/>
      <c r="J113" s="70"/>
      <c r="K113" s="38"/>
      <c r="L113" s="68"/>
      <c r="M113" s="69"/>
      <c r="N113" s="70"/>
      <c r="O113" s="38"/>
      <c r="P113" s="68"/>
      <c r="Q113" s="69"/>
      <c r="R113" s="70"/>
      <c r="S113" s="38"/>
      <c r="T113" s="68"/>
      <c r="U113" s="71"/>
      <c r="V113" s="68"/>
    </row>
    <row r="114" spans="1:22" ht="15.75" thickTop="1">
      <c r="A114" s="12"/>
      <c r="B114" s="18"/>
      <c r="C114" s="18"/>
      <c r="D114" s="72"/>
      <c r="E114" s="72"/>
      <c r="F114" s="72"/>
      <c r="G114" s="18"/>
      <c r="H114" s="72"/>
      <c r="I114" s="72"/>
      <c r="J114" s="72"/>
      <c r="K114" s="18"/>
      <c r="L114" s="72"/>
      <c r="M114" s="72"/>
      <c r="N114" s="72"/>
      <c r="O114" s="18"/>
      <c r="P114" s="72"/>
      <c r="Q114" s="72"/>
      <c r="R114" s="72"/>
      <c r="S114" s="18"/>
      <c r="T114" s="72"/>
      <c r="U114" s="72"/>
      <c r="V114" s="72"/>
    </row>
    <row r="115" spans="1:22">
      <c r="A115" s="12"/>
      <c r="B115" s="46" t="s">
        <v>1256</v>
      </c>
      <c r="C115" s="38"/>
      <c r="D115" s="45"/>
      <c r="E115" s="45"/>
      <c r="F115" s="38"/>
      <c r="G115" s="38"/>
      <c r="H115" s="45"/>
      <c r="I115" s="45"/>
      <c r="J115" s="38"/>
      <c r="K115" s="38"/>
      <c r="L115" s="45"/>
      <c r="M115" s="45"/>
      <c r="N115" s="38"/>
      <c r="O115" s="38"/>
      <c r="P115" s="45"/>
      <c r="Q115" s="45"/>
      <c r="R115" s="38"/>
      <c r="S115" s="38"/>
      <c r="T115" s="45"/>
      <c r="U115" s="45"/>
      <c r="V115" s="38"/>
    </row>
    <row r="116" spans="1:22">
      <c r="A116" s="12"/>
      <c r="B116" s="46"/>
      <c r="C116" s="38"/>
      <c r="D116" s="45"/>
      <c r="E116" s="45"/>
      <c r="F116" s="38"/>
      <c r="G116" s="38"/>
      <c r="H116" s="45"/>
      <c r="I116" s="45"/>
      <c r="J116" s="38"/>
      <c r="K116" s="38"/>
      <c r="L116" s="45"/>
      <c r="M116" s="45"/>
      <c r="N116" s="38"/>
      <c r="O116" s="38"/>
      <c r="P116" s="45"/>
      <c r="Q116" s="45"/>
      <c r="R116" s="38"/>
      <c r="S116" s="38"/>
      <c r="T116" s="45"/>
      <c r="U116" s="45"/>
      <c r="V116" s="38"/>
    </row>
    <row r="117" spans="1:22">
      <c r="A117" s="12"/>
      <c r="B117" s="40" t="s">
        <v>1253</v>
      </c>
      <c r="C117" s="23"/>
      <c r="D117" s="21" t="s">
        <v>307</v>
      </c>
      <c r="E117" s="41">
        <v>101616</v>
      </c>
      <c r="F117" s="23"/>
      <c r="G117" s="23"/>
      <c r="H117" s="21" t="s">
        <v>307</v>
      </c>
      <c r="I117" s="42" t="s">
        <v>329</v>
      </c>
      <c r="J117" s="23"/>
      <c r="K117" s="23"/>
      <c r="L117" s="21" t="s">
        <v>307</v>
      </c>
      <c r="M117" s="41">
        <v>332281</v>
      </c>
      <c r="N117" s="23"/>
      <c r="O117" s="23"/>
      <c r="P117" s="21" t="s">
        <v>307</v>
      </c>
      <c r="Q117" s="42" t="s">
        <v>329</v>
      </c>
      <c r="R117" s="23"/>
      <c r="S117" s="23"/>
      <c r="T117" s="21" t="s">
        <v>307</v>
      </c>
      <c r="U117" s="42" t="s">
        <v>829</v>
      </c>
      <c r="V117" s="21" t="s">
        <v>309</v>
      </c>
    </row>
    <row r="118" spans="1:22">
      <c r="A118" s="12"/>
      <c r="B118" s="40"/>
      <c r="C118" s="23"/>
      <c r="D118" s="21"/>
      <c r="E118" s="41"/>
      <c r="F118" s="23"/>
      <c r="G118" s="23"/>
      <c r="H118" s="21"/>
      <c r="I118" s="42"/>
      <c r="J118" s="23"/>
      <c r="K118" s="23"/>
      <c r="L118" s="21"/>
      <c r="M118" s="41"/>
      <c r="N118" s="23"/>
      <c r="O118" s="23"/>
      <c r="P118" s="21"/>
      <c r="Q118" s="42"/>
      <c r="R118" s="23"/>
      <c r="S118" s="23"/>
      <c r="T118" s="21"/>
      <c r="U118" s="42"/>
      <c r="V118" s="21"/>
    </row>
    <row r="119" spans="1:22">
      <c r="A119" s="12"/>
      <c r="B119" s="43" t="s">
        <v>823</v>
      </c>
      <c r="C119" s="38"/>
      <c r="D119" s="44">
        <v>1631</v>
      </c>
      <c r="E119" s="44"/>
      <c r="F119" s="38"/>
      <c r="G119" s="38"/>
      <c r="H119" s="45" t="s">
        <v>329</v>
      </c>
      <c r="I119" s="45"/>
      <c r="J119" s="38"/>
      <c r="K119" s="38"/>
      <c r="L119" s="44">
        <v>1631</v>
      </c>
      <c r="M119" s="44"/>
      <c r="N119" s="38"/>
      <c r="O119" s="38"/>
      <c r="P119" s="45" t="s">
        <v>329</v>
      </c>
      <c r="Q119" s="45"/>
      <c r="R119" s="38"/>
      <c r="S119" s="38"/>
      <c r="T119" s="45" t="s">
        <v>329</v>
      </c>
      <c r="U119" s="45"/>
      <c r="V119" s="38"/>
    </row>
    <row r="120" spans="1:22">
      <c r="A120" s="12"/>
      <c r="B120" s="43"/>
      <c r="C120" s="38"/>
      <c r="D120" s="44"/>
      <c r="E120" s="44"/>
      <c r="F120" s="38"/>
      <c r="G120" s="38"/>
      <c r="H120" s="45"/>
      <c r="I120" s="45"/>
      <c r="J120" s="38"/>
      <c r="K120" s="38"/>
      <c r="L120" s="44"/>
      <c r="M120" s="44"/>
      <c r="N120" s="38"/>
      <c r="O120" s="38"/>
      <c r="P120" s="45"/>
      <c r="Q120" s="45"/>
      <c r="R120" s="38"/>
      <c r="S120" s="38"/>
      <c r="T120" s="45"/>
      <c r="U120" s="45"/>
      <c r="V120" s="38"/>
    </row>
    <row r="121" spans="1:22">
      <c r="A121" s="12"/>
      <c r="B121" s="40" t="s">
        <v>824</v>
      </c>
      <c r="C121" s="23"/>
      <c r="D121" s="42">
        <v>6</v>
      </c>
      <c r="E121" s="42"/>
      <c r="F121" s="23"/>
      <c r="G121" s="23"/>
      <c r="H121" s="42" t="s">
        <v>329</v>
      </c>
      <c r="I121" s="42"/>
      <c r="J121" s="23"/>
      <c r="K121" s="23"/>
      <c r="L121" s="42">
        <v>6</v>
      </c>
      <c r="M121" s="42"/>
      <c r="N121" s="23"/>
      <c r="O121" s="23"/>
      <c r="P121" s="42" t="s">
        <v>329</v>
      </c>
      <c r="Q121" s="42"/>
      <c r="R121" s="23"/>
      <c r="S121" s="23"/>
      <c r="T121" s="42" t="s">
        <v>329</v>
      </c>
      <c r="U121" s="42"/>
      <c r="V121" s="23"/>
    </row>
    <row r="122" spans="1:22" ht="15.75" thickBot="1">
      <c r="A122" s="12"/>
      <c r="B122" s="40"/>
      <c r="C122" s="23"/>
      <c r="D122" s="66"/>
      <c r="E122" s="66"/>
      <c r="F122" s="65"/>
      <c r="G122" s="23"/>
      <c r="H122" s="66"/>
      <c r="I122" s="66"/>
      <c r="J122" s="65"/>
      <c r="K122" s="23"/>
      <c r="L122" s="66"/>
      <c r="M122" s="66"/>
      <c r="N122" s="65"/>
      <c r="O122" s="23"/>
      <c r="P122" s="66"/>
      <c r="Q122" s="66"/>
      <c r="R122" s="65"/>
      <c r="S122" s="23"/>
      <c r="T122" s="66"/>
      <c r="U122" s="66"/>
      <c r="V122" s="65"/>
    </row>
    <row r="123" spans="1:22">
      <c r="A123" s="12"/>
      <c r="B123" s="46" t="s">
        <v>1257</v>
      </c>
      <c r="C123" s="38"/>
      <c r="D123" s="59">
        <v>103253</v>
      </c>
      <c r="E123" s="59"/>
      <c r="F123" s="39"/>
      <c r="G123" s="38"/>
      <c r="H123" s="62" t="s">
        <v>329</v>
      </c>
      <c r="I123" s="62"/>
      <c r="J123" s="39"/>
      <c r="K123" s="38"/>
      <c r="L123" s="59">
        <v>333918</v>
      </c>
      <c r="M123" s="59"/>
      <c r="N123" s="39"/>
      <c r="O123" s="38"/>
      <c r="P123" s="62" t="s">
        <v>329</v>
      </c>
      <c r="Q123" s="62"/>
      <c r="R123" s="39"/>
      <c r="S123" s="38"/>
      <c r="T123" s="62" t="s">
        <v>829</v>
      </c>
      <c r="U123" s="62"/>
      <c r="V123" s="57" t="s">
        <v>309</v>
      </c>
    </row>
    <row r="124" spans="1:22" ht="15.75" thickBot="1">
      <c r="A124" s="12"/>
      <c r="B124" s="46"/>
      <c r="C124" s="38"/>
      <c r="D124" s="78"/>
      <c r="E124" s="78"/>
      <c r="F124" s="77"/>
      <c r="G124" s="38"/>
      <c r="H124" s="76"/>
      <c r="I124" s="76"/>
      <c r="J124" s="77"/>
      <c r="K124" s="38"/>
      <c r="L124" s="78"/>
      <c r="M124" s="78"/>
      <c r="N124" s="77"/>
      <c r="O124" s="38"/>
      <c r="P124" s="76"/>
      <c r="Q124" s="76"/>
      <c r="R124" s="77"/>
      <c r="S124" s="38"/>
      <c r="T124" s="76"/>
      <c r="U124" s="76"/>
      <c r="V124" s="85"/>
    </row>
    <row r="125" spans="1:22">
      <c r="A125" s="12"/>
      <c r="B125" s="50" t="s">
        <v>1258</v>
      </c>
      <c r="C125" s="23"/>
      <c r="D125" s="81" t="s">
        <v>307</v>
      </c>
      <c r="E125" s="79">
        <v>103253</v>
      </c>
      <c r="F125" s="80"/>
      <c r="G125" s="23"/>
      <c r="H125" s="81" t="s">
        <v>307</v>
      </c>
      <c r="I125" s="86" t="s">
        <v>329</v>
      </c>
      <c r="J125" s="80"/>
      <c r="K125" s="23"/>
      <c r="L125" s="81" t="s">
        <v>307</v>
      </c>
      <c r="M125" s="79">
        <v>333918</v>
      </c>
      <c r="N125" s="80"/>
      <c r="O125" s="23"/>
      <c r="P125" s="81" t="s">
        <v>307</v>
      </c>
      <c r="Q125" s="86" t="s">
        <v>329</v>
      </c>
      <c r="R125" s="80"/>
      <c r="S125" s="23"/>
      <c r="T125" s="81" t="s">
        <v>307</v>
      </c>
      <c r="U125" s="86" t="s">
        <v>829</v>
      </c>
      <c r="V125" s="81" t="s">
        <v>309</v>
      </c>
    </row>
    <row r="126" spans="1:22" ht="15.75" thickBot="1">
      <c r="A126" s="12"/>
      <c r="B126" s="50"/>
      <c r="C126" s="23"/>
      <c r="D126" s="82"/>
      <c r="E126" s="83"/>
      <c r="F126" s="84"/>
      <c r="G126" s="23"/>
      <c r="H126" s="82"/>
      <c r="I126" s="88"/>
      <c r="J126" s="84"/>
      <c r="K126" s="23"/>
      <c r="L126" s="82"/>
      <c r="M126" s="83"/>
      <c r="N126" s="84"/>
      <c r="O126" s="23"/>
      <c r="P126" s="82"/>
      <c r="Q126" s="88"/>
      <c r="R126" s="84"/>
      <c r="S126" s="23"/>
      <c r="T126" s="82"/>
      <c r="U126" s="88"/>
      <c r="V126" s="82"/>
    </row>
    <row r="127" spans="1:22" ht="15.75" thickTop="1">
      <c r="A127" s="12"/>
      <c r="B127" s="35"/>
      <c r="C127" s="35"/>
      <c r="D127" s="35"/>
      <c r="E127" s="35"/>
      <c r="F127" s="35"/>
      <c r="G127" s="35"/>
      <c r="H127" s="35"/>
      <c r="I127" s="35"/>
      <c r="J127" s="35"/>
      <c r="K127" s="35"/>
      <c r="L127" s="35"/>
      <c r="M127" s="35"/>
      <c r="N127" s="35"/>
      <c r="O127" s="35"/>
      <c r="P127" s="35"/>
      <c r="Q127" s="35"/>
      <c r="R127" s="35"/>
      <c r="S127" s="35"/>
      <c r="T127" s="35"/>
      <c r="U127" s="35"/>
      <c r="V127" s="35"/>
    </row>
    <row r="128" spans="1:22">
      <c r="A128" s="12"/>
      <c r="B128" s="15"/>
      <c r="C128" s="15"/>
      <c r="D128" s="15"/>
      <c r="E128" s="15"/>
      <c r="F128" s="15"/>
      <c r="G128" s="15"/>
      <c r="H128" s="15"/>
      <c r="I128" s="15"/>
      <c r="J128" s="15"/>
      <c r="K128" s="15"/>
      <c r="L128" s="15"/>
      <c r="M128" s="15"/>
      <c r="N128" s="15"/>
      <c r="O128" s="15"/>
      <c r="P128" s="15"/>
      <c r="Q128" s="15"/>
      <c r="R128" s="15"/>
      <c r="S128" s="15"/>
      <c r="T128" s="15"/>
      <c r="U128" s="15"/>
      <c r="V128" s="15"/>
    </row>
    <row r="129" spans="1:22">
      <c r="A129" s="12"/>
      <c r="B129" s="18"/>
      <c r="C129" s="18"/>
      <c r="D129" s="23"/>
      <c r="E129" s="23"/>
      <c r="F129" s="23"/>
      <c r="G129" s="18"/>
      <c r="H129" s="23"/>
      <c r="I129" s="23"/>
      <c r="J129" s="23"/>
      <c r="K129" s="18"/>
      <c r="L129" s="23"/>
      <c r="M129" s="23"/>
      <c r="N129" s="23"/>
      <c r="O129" s="18"/>
      <c r="P129" s="23"/>
      <c r="Q129" s="23"/>
      <c r="R129" s="23"/>
      <c r="S129" s="18"/>
      <c r="T129" s="56" t="s">
        <v>1195</v>
      </c>
      <c r="U129" s="56"/>
      <c r="V129" s="56"/>
    </row>
    <row r="130" spans="1:22" ht="15.75" thickBot="1">
      <c r="A130" s="12"/>
      <c r="B130" s="53" t="s">
        <v>379</v>
      </c>
      <c r="C130" s="18"/>
      <c r="D130" s="36" t="s">
        <v>388</v>
      </c>
      <c r="E130" s="36"/>
      <c r="F130" s="36"/>
      <c r="G130" s="18"/>
      <c r="H130" s="36" t="s">
        <v>1247</v>
      </c>
      <c r="I130" s="36"/>
      <c r="J130" s="36"/>
      <c r="K130" s="18"/>
      <c r="L130" s="36" t="s">
        <v>1248</v>
      </c>
      <c r="M130" s="36"/>
      <c r="N130" s="36"/>
      <c r="O130" s="18"/>
      <c r="P130" s="36" t="s">
        <v>1249</v>
      </c>
      <c r="Q130" s="36"/>
      <c r="R130" s="36"/>
      <c r="S130" s="18"/>
      <c r="T130" s="36" t="s">
        <v>1250</v>
      </c>
      <c r="U130" s="36"/>
      <c r="V130" s="36"/>
    </row>
    <row r="131" spans="1:22">
      <c r="A131" s="12"/>
      <c r="B131" s="31" t="s">
        <v>1251</v>
      </c>
      <c r="C131" s="26"/>
      <c r="D131" s="39"/>
      <c r="E131" s="39"/>
      <c r="F131" s="39"/>
      <c r="G131" s="26"/>
      <c r="H131" s="39"/>
      <c r="I131" s="39"/>
      <c r="J131" s="39"/>
      <c r="K131" s="26"/>
      <c r="L131" s="39"/>
      <c r="M131" s="39"/>
      <c r="N131" s="39"/>
      <c r="O131" s="26"/>
      <c r="P131" s="39"/>
      <c r="Q131" s="39"/>
      <c r="R131" s="39"/>
      <c r="S131" s="26"/>
      <c r="T131" s="39"/>
      <c r="U131" s="39"/>
      <c r="V131" s="39"/>
    </row>
    <row r="132" spans="1:22">
      <c r="A132" s="12"/>
      <c r="B132" s="40" t="s">
        <v>374</v>
      </c>
      <c r="C132" s="23"/>
      <c r="D132" s="21" t="s">
        <v>307</v>
      </c>
      <c r="E132" s="41">
        <v>3163150</v>
      </c>
      <c r="F132" s="23"/>
      <c r="G132" s="23"/>
      <c r="H132" s="21" t="s">
        <v>307</v>
      </c>
      <c r="I132" s="42" t="s">
        <v>329</v>
      </c>
      <c r="J132" s="23"/>
      <c r="K132" s="23"/>
      <c r="L132" s="21" t="s">
        <v>307</v>
      </c>
      <c r="M132" s="41">
        <v>3163150</v>
      </c>
      <c r="N132" s="23"/>
      <c r="O132" s="23"/>
      <c r="P132" s="21" t="s">
        <v>307</v>
      </c>
      <c r="Q132" s="42" t="s">
        <v>329</v>
      </c>
      <c r="R132" s="23"/>
      <c r="S132" s="23"/>
      <c r="T132" s="21" t="s">
        <v>307</v>
      </c>
      <c r="U132" s="42" t="s">
        <v>329</v>
      </c>
      <c r="V132" s="23"/>
    </row>
    <row r="133" spans="1:22">
      <c r="A133" s="12"/>
      <c r="B133" s="40"/>
      <c r="C133" s="23"/>
      <c r="D133" s="21"/>
      <c r="E133" s="41"/>
      <c r="F133" s="23"/>
      <c r="G133" s="23"/>
      <c r="H133" s="21"/>
      <c r="I133" s="42"/>
      <c r="J133" s="23"/>
      <c r="K133" s="23"/>
      <c r="L133" s="21"/>
      <c r="M133" s="41"/>
      <c r="N133" s="23"/>
      <c r="O133" s="23"/>
      <c r="P133" s="21"/>
      <c r="Q133" s="42"/>
      <c r="R133" s="23"/>
      <c r="S133" s="23"/>
      <c r="T133" s="21"/>
      <c r="U133" s="42"/>
      <c r="V133" s="23"/>
    </row>
    <row r="134" spans="1:22">
      <c r="A134" s="12"/>
      <c r="B134" s="43" t="s">
        <v>376</v>
      </c>
      <c r="C134" s="38"/>
      <c r="D134" s="44">
        <v>469685</v>
      </c>
      <c r="E134" s="44"/>
      <c r="F134" s="38"/>
      <c r="G134" s="38"/>
      <c r="H134" s="45" t="s">
        <v>329</v>
      </c>
      <c r="I134" s="45"/>
      <c r="J134" s="38"/>
      <c r="K134" s="38"/>
      <c r="L134" s="45" t="s">
        <v>329</v>
      </c>
      <c r="M134" s="45"/>
      <c r="N134" s="38"/>
      <c r="O134" s="38"/>
      <c r="P134" s="44">
        <v>469685</v>
      </c>
      <c r="Q134" s="44"/>
      <c r="R134" s="38"/>
      <c r="S134" s="38"/>
      <c r="T134" s="45" t="s">
        <v>329</v>
      </c>
      <c r="U134" s="45"/>
      <c r="V134" s="38"/>
    </row>
    <row r="135" spans="1:22" ht="15.75" thickBot="1">
      <c r="A135" s="12"/>
      <c r="B135" s="43"/>
      <c r="C135" s="38"/>
      <c r="D135" s="78"/>
      <c r="E135" s="78"/>
      <c r="F135" s="77"/>
      <c r="G135" s="38"/>
      <c r="H135" s="76"/>
      <c r="I135" s="76"/>
      <c r="J135" s="77"/>
      <c r="K135" s="38"/>
      <c r="L135" s="76"/>
      <c r="M135" s="76"/>
      <c r="N135" s="77"/>
      <c r="O135" s="38"/>
      <c r="P135" s="78"/>
      <c r="Q135" s="78"/>
      <c r="R135" s="77"/>
      <c r="S135" s="38"/>
      <c r="T135" s="76"/>
      <c r="U135" s="76"/>
      <c r="V135" s="77"/>
    </row>
    <row r="136" spans="1:22">
      <c r="A136" s="12"/>
      <c r="B136" s="21" t="s">
        <v>378</v>
      </c>
      <c r="C136" s="23"/>
      <c r="D136" s="79">
        <v>3632835</v>
      </c>
      <c r="E136" s="79"/>
      <c r="F136" s="80"/>
      <c r="G136" s="23"/>
      <c r="H136" s="86" t="s">
        <v>329</v>
      </c>
      <c r="I136" s="86"/>
      <c r="J136" s="80"/>
      <c r="K136" s="23"/>
      <c r="L136" s="79">
        <v>3163150</v>
      </c>
      <c r="M136" s="79"/>
      <c r="N136" s="80"/>
      <c r="O136" s="23"/>
      <c r="P136" s="79">
        <v>469685</v>
      </c>
      <c r="Q136" s="79"/>
      <c r="R136" s="80"/>
      <c r="S136" s="23"/>
      <c r="T136" s="86" t="s">
        <v>329</v>
      </c>
      <c r="U136" s="86"/>
      <c r="V136" s="80"/>
    </row>
    <row r="137" spans="1:22" ht="15.75" thickBot="1">
      <c r="A137" s="12"/>
      <c r="B137" s="21"/>
      <c r="C137" s="23"/>
      <c r="D137" s="64"/>
      <c r="E137" s="64"/>
      <c r="F137" s="65"/>
      <c r="G137" s="23"/>
      <c r="H137" s="66"/>
      <c r="I137" s="66"/>
      <c r="J137" s="65"/>
      <c r="K137" s="23"/>
      <c r="L137" s="64"/>
      <c r="M137" s="64"/>
      <c r="N137" s="65"/>
      <c r="O137" s="23"/>
      <c r="P137" s="64"/>
      <c r="Q137" s="64"/>
      <c r="R137" s="65"/>
      <c r="S137" s="23"/>
      <c r="T137" s="66"/>
      <c r="U137" s="66"/>
      <c r="V137" s="65"/>
    </row>
    <row r="138" spans="1:22">
      <c r="A138" s="12"/>
      <c r="B138" s="46" t="s">
        <v>1252</v>
      </c>
      <c r="C138" s="38"/>
      <c r="D138" s="62"/>
      <c r="E138" s="62"/>
      <c r="F138" s="39"/>
      <c r="G138" s="38"/>
      <c r="H138" s="62"/>
      <c r="I138" s="62"/>
      <c r="J138" s="39"/>
      <c r="K138" s="38"/>
      <c r="L138" s="62"/>
      <c r="M138" s="62"/>
      <c r="N138" s="39"/>
      <c r="O138" s="38"/>
      <c r="P138" s="62"/>
      <c r="Q138" s="62"/>
      <c r="R138" s="39"/>
      <c r="S138" s="38"/>
      <c r="T138" s="62"/>
      <c r="U138" s="62"/>
      <c r="V138" s="39"/>
    </row>
    <row r="139" spans="1:22">
      <c r="A139" s="12"/>
      <c r="B139" s="46"/>
      <c r="C139" s="38"/>
      <c r="D139" s="45"/>
      <c r="E139" s="45"/>
      <c r="F139" s="38"/>
      <c r="G139" s="38"/>
      <c r="H139" s="45"/>
      <c r="I139" s="45"/>
      <c r="J139" s="38"/>
      <c r="K139" s="38"/>
      <c r="L139" s="45"/>
      <c r="M139" s="45"/>
      <c r="N139" s="38"/>
      <c r="O139" s="38"/>
      <c r="P139" s="45"/>
      <c r="Q139" s="45"/>
      <c r="R139" s="38"/>
      <c r="S139" s="38"/>
      <c r="T139" s="45"/>
      <c r="U139" s="45"/>
      <c r="V139" s="38"/>
    </row>
    <row r="140" spans="1:22">
      <c r="A140" s="12"/>
      <c r="B140" s="40" t="s">
        <v>1253</v>
      </c>
      <c r="C140" s="23"/>
      <c r="D140" s="41">
        <v>6969</v>
      </c>
      <c r="E140" s="41"/>
      <c r="F140" s="23"/>
      <c r="G140" s="23"/>
      <c r="H140" s="42" t="s">
        <v>329</v>
      </c>
      <c r="I140" s="42"/>
      <c r="J140" s="23"/>
      <c r="K140" s="23"/>
      <c r="L140" s="41">
        <v>127581</v>
      </c>
      <c r="M140" s="41"/>
      <c r="N140" s="23"/>
      <c r="O140" s="23"/>
      <c r="P140" s="42" t="s">
        <v>329</v>
      </c>
      <c r="Q140" s="42"/>
      <c r="R140" s="23"/>
      <c r="S140" s="23"/>
      <c r="T140" s="42" t="s">
        <v>831</v>
      </c>
      <c r="U140" s="42"/>
      <c r="V140" s="21" t="s">
        <v>309</v>
      </c>
    </row>
    <row r="141" spans="1:22">
      <c r="A141" s="12"/>
      <c r="B141" s="40"/>
      <c r="C141" s="23"/>
      <c r="D141" s="41"/>
      <c r="E141" s="41"/>
      <c r="F141" s="23"/>
      <c r="G141" s="23"/>
      <c r="H141" s="42"/>
      <c r="I141" s="42"/>
      <c r="J141" s="23"/>
      <c r="K141" s="23"/>
      <c r="L141" s="41"/>
      <c r="M141" s="41"/>
      <c r="N141" s="23"/>
      <c r="O141" s="23"/>
      <c r="P141" s="42"/>
      <c r="Q141" s="42"/>
      <c r="R141" s="23"/>
      <c r="S141" s="23"/>
      <c r="T141" s="42"/>
      <c r="U141" s="42"/>
      <c r="V141" s="21"/>
    </row>
    <row r="142" spans="1:22">
      <c r="A142" s="12"/>
      <c r="B142" s="43" t="s">
        <v>823</v>
      </c>
      <c r="C142" s="38"/>
      <c r="D142" s="45">
        <v>233</v>
      </c>
      <c r="E142" s="45"/>
      <c r="F142" s="38"/>
      <c r="G142" s="38"/>
      <c r="H142" s="45" t="s">
        <v>329</v>
      </c>
      <c r="I142" s="45"/>
      <c r="J142" s="38"/>
      <c r="K142" s="38"/>
      <c r="L142" s="45">
        <v>233</v>
      </c>
      <c r="M142" s="45"/>
      <c r="N142" s="38"/>
      <c r="O142" s="38"/>
      <c r="P142" s="45" t="s">
        <v>329</v>
      </c>
      <c r="Q142" s="45"/>
      <c r="R142" s="38"/>
      <c r="S142" s="38"/>
      <c r="T142" s="45" t="s">
        <v>329</v>
      </c>
      <c r="U142" s="45"/>
      <c r="V142" s="38"/>
    </row>
    <row r="143" spans="1:22">
      <c r="A143" s="12"/>
      <c r="B143" s="43"/>
      <c r="C143" s="38"/>
      <c r="D143" s="45"/>
      <c r="E143" s="45"/>
      <c r="F143" s="38"/>
      <c r="G143" s="38"/>
      <c r="H143" s="45"/>
      <c r="I143" s="45"/>
      <c r="J143" s="38"/>
      <c r="K143" s="38"/>
      <c r="L143" s="45"/>
      <c r="M143" s="45"/>
      <c r="N143" s="38"/>
      <c r="O143" s="38"/>
      <c r="P143" s="45"/>
      <c r="Q143" s="45"/>
      <c r="R143" s="38"/>
      <c r="S143" s="38"/>
      <c r="T143" s="45"/>
      <c r="U143" s="45"/>
      <c r="V143" s="38"/>
    </row>
    <row r="144" spans="1:22">
      <c r="A144" s="12"/>
      <c r="B144" s="40" t="s">
        <v>824</v>
      </c>
      <c r="C144" s="23"/>
      <c r="D144" s="42">
        <v>12</v>
      </c>
      <c r="E144" s="42"/>
      <c r="F144" s="23"/>
      <c r="G144" s="23"/>
      <c r="H144" s="42" t="s">
        <v>329</v>
      </c>
      <c r="I144" s="42"/>
      <c r="J144" s="23"/>
      <c r="K144" s="23"/>
      <c r="L144" s="42">
        <v>12</v>
      </c>
      <c r="M144" s="42"/>
      <c r="N144" s="23"/>
      <c r="O144" s="23"/>
      <c r="P144" s="42" t="s">
        <v>329</v>
      </c>
      <c r="Q144" s="42"/>
      <c r="R144" s="23"/>
      <c r="S144" s="23"/>
      <c r="T144" s="42" t="s">
        <v>329</v>
      </c>
      <c r="U144" s="42"/>
      <c r="V144" s="23"/>
    </row>
    <row r="145" spans="1:22" ht="15.75" thickBot="1">
      <c r="A145" s="12"/>
      <c r="B145" s="40"/>
      <c r="C145" s="23"/>
      <c r="D145" s="66"/>
      <c r="E145" s="66"/>
      <c r="F145" s="65"/>
      <c r="G145" s="23"/>
      <c r="H145" s="66"/>
      <c r="I145" s="66"/>
      <c r="J145" s="65"/>
      <c r="K145" s="23"/>
      <c r="L145" s="66"/>
      <c r="M145" s="66"/>
      <c r="N145" s="65"/>
      <c r="O145" s="23"/>
      <c r="P145" s="66"/>
      <c r="Q145" s="66"/>
      <c r="R145" s="65"/>
      <c r="S145" s="23"/>
      <c r="T145" s="66"/>
      <c r="U145" s="66"/>
      <c r="V145" s="65"/>
    </row>
    <row r="146" spans="1:22">
      <c r="A146" s="12"/>
      <c r="B146" s="46" t="s">
        <v>1254</v>
      </c>
      <c r="C146" s="38"/>
      <c r="D146" s="59">
        <v>7214</v>
      </c>
      <c r="E146" s="59"/>
      <c r="F146" s="39"/>
      <c r="G146" s="38"/>
      <c r="H146" s="62" t="s">
        <v>329</v>
      </c>
      <c r="I146" s="62"/>
      <c r="J146" s="39"/>
      <c r="K146" s="38"/>
      <c r="L146" s="59">
        <v>127826</v>
      </c>
      <c r="M146" s="59"/>
      <c r="N146" s="39"/>
      <c r="O146" s="38"/>
      <c r="P146" s="62" t="s">
        <v>329</v>
      </c>
      <c r="Q146" s="62"/>
      <c r="R146" s="39"/>
      <c r="S146" s="38"/>
      <c r="T146" s="62" t="s">
        <v>831</v>
      </c>
      <c r="U146" s="62"/>
      <c r="V146" s="57" t="s">
        <v>309</v>
      </c>
    </row>
    <row r="147" spans="1:22" ht="15.75" thickBot="1">
      <c r="A147" s="12"/>
      <c r="B147" s="46"/>
      <c r="C147" s="38"/>
      <c r="D147" s="78"/>
      <c r="E147" s="78"/>
      <c r="F147" s="77"/>
      <c r="G147" s="38"/>
      <c r="H147" s="76"/>
      <c r="I147" s="76"/>
      <c r="J147" s="77"/>
      <c r="K147" s="38"/>
      <c r="L147" s="78"/>
      <c r="M147" s="78"/>
      <c r="N147" s="77"/>
      <c r="O147" s="38"/>
      <c r="P147" s="76"/>
      <c r="Q147" s="76"/>
      <c r="R147" s="77"/>
      <c r="S147" s="38"/>
      <c r="T147" s="76"/>
      <c r="U147" s="76"/>
      <c r="V147" s="85"/>
    </row>
    <row r="148" spans="1:22">
      <c r="A148" s="12"/>
      <c r="B148" s="21" t="s">
        <v>1202</v>
      </c>
      <c r="C148" s="23"/>
      <c r="D148" s="79">
        <v>12483</v>
      </c>
      <c r="E148" s="79"/>
      <c r="F148" s="80"/>
      <c r="G148" s="23"/>
      <c r="H148" s="79">
        <v>12483</v>
      </c>
      <c r="I148" s="79"/>
      <c r="J148" s="80"/>
      <c r="K148" s="23"/>
      <c r="L148" s="86" t="s">
        <v>329</v>
      </c>
      <c r="M148" s="86"/>
      <c r="N148" s="80"/>
      <c r="O148" s="23"/>
      <c r="P148" s="86" t="s">
        <v>329</v>
      </c>
      <c r="Q148" s="86"/>
      <c r="R148" s="80"/>
      <c r="S148" s="23"/>
      <c r="T148" s="86" t="s">
        <v>329</v>
      </c>
      <c r="U148" s="86"/>
      <c r="V148" s="80"/>
    </row>
    <row r="149" spans="1:22" ht="15.75" thickBot="1">
      <c r="A149" s="12"/>
      <c r="B149" s="21"/>
      <c r="C149" s="23"/>
      <c r="D149" s="64"/>
      <c r="E149" s="64"/>
      <c r="F149" s="65"/>
      <c r="G149" s="23"/>
      <c r="H149" s="64"/>
      <c r="I149" s="64"/>
      <c r="J149" s="65"/>
      <c r="K149" s="23"/>
      <c r="L149" s="66"/>
      <c r="M149" s="66"/>
      <c r="N149" s="65"/>
      <c r="O149" s="23"/>
      <c r="P149" s="66"/>
      <c r="Q149" s="66"/>
      <c r="R149" s="65"/>
      <c r="S149" s="23"/>
      <c r="T149" s="66"/>
      <c r="U149" s="66"/>
      <c r="V149" s="65"/>
    </row>
    <row r="150" spans="1:22">
      <c r="A150" s="12"/>
      <c r="B150" s="48" t="s">
        <v>1255</v>
      </c>
      <c r="C150" s="38"/>
      <c r="D150" s="57" t="s">
        <v>307</v>
      </c>
      <c r="E150" s="59">
        <v>3652532</v>
      </c>
      <c r="F150" s="39"/>
      <c r="G150" s="38"/>
      <c r="H150" s="57" t="s">
        <v>307</v>
      </c>
      <c r="I150" s="59">
        <v>12483</v>
      </c>
      <c r="J150" s="39"/>
      <c r="K150" s="38"/>
      <c r="L150" s="57" t="s">
        <v>307</v>
      </c>
      <c r="M150" s="59">
        <v>3290976</v>
      </c>
      <c r="N150" s="39"/>
      <c r="O150" s="38"/>
      <c r="P150" s="57" t="s">
        <v>307</v>
      </c>
      <c r="Q150" s="59">
        <v>469685</v>
      </c>
      <c r="R150" s="39"/>
      <c r="S150" s="38"/>
      <c r="T150" s="57" t="s">
        <v>307</v>
      </c>
      <c r="U150" s="62" t="s">
        <v>831</v>
      </c>
      <c r="V150" s="57" t="s">
        <v>309</v>
      </c>
    </row>
    <row r="151" spans="1:22" ht="15.75" thickBot="1">
      <c r="A151" s="12"/>
      <c r="B151" s="48"/>
      <c r="C151" s="38"/>
      <c r="D151" s="68"/>
      <c r="E151" s="69"/>
      <c r="F151" s="70"/>
      <c r="G151" s="38"/>
      <c r="H151" s="68"/>
      <c r="I151" s="69"/>
      <c r="J151" s="70"/>
      <c r="K151" s="38"/>
      <c r="L151" s="68"/>
      <c r="M151" s="69"/>
      <c r="N151" s="70"/>
      <c r="O151" s="38"/>
      <c r="P151" s="68"/>
      <c r="Q151" s="69"/>
      <c r="R151" s="70"/>
      <c r="S151" s="38"/>
      <c r="T151" s="68"/>
      <c r="U151" s="71"/>
      <c r="V151" s="68"/>
    </row>
    <row r="152" spans="1:22" ht="15.75" thickTop="1">
      <c r="A152" s="12"/>
      <c r="B152" s="21"/>
      <c r="C152" s="23"/>
      <c r="D152" s="143"/>
      <c r="E152" s="143"/>
      <c r="F152" s="72"/>
      <c r="G152" s="23"/>
      <c r="H152" s="143"/>
      <c r="I152" s="143"/>
      <c r="J152" s="72"/>
      <c r="K152" s="23"/>
      <c r="L152" s="143"/>
      <c r="M152" s="143"/>
      <c r="N152" s="72"/>
      <c r="O152" s="23"/>
      <c r="P152" s="143"/>
      <c r="Q152" s="143"/>
      <c r="R152" s="72"/>
      <c r="S152" s="23"/>
      <c r="T152" s="143"/>
      <c r="U152" s="143"/>
      <c r="V152" s="72"/>
    </row>
    <row r="153" spans="1:22">
      <c r="A153" s="12"/>
      <c r="B153" s="21"/>
      <c r="C153" s="23"/>
      <c r="D153" s="42"/>
      <c r="E153" s="42"/>
      <c r="F153" s="23"/>
      <c r="G153" s="23"/>
      <c r="H153" s="42"/>
      <c r="I153" s="42"/>
      <c r="J153" s="23"/>
      <c r="K153" s="23"/>
      <c r="L153" s="42"/>
      <c r="M153" s="42"/>
      <c r="N153" s="23"/>
      <c r="O153" s="23"/>
      <c r="P153" s="42"/>
      <c r="Q153" s="42"/>
      <c r="R153" s="23"/>
      <c r="S153" s="23"/>
      <c r="T153" s="42"/>
      <c r="U153" s="42"/>
      <c r="V153" s="23"/>
    </row>
    <row r="154" spans="1:22">
      <c r="A154" s="12"/>
      <c r="B154" s="46" t="s">
        <v>1256</v>
      </c>
      <c r="C154" s="38"/>
      <c r="D154" s="45"/>
      <c r="E154" s="45"/>
      <c r="F154" s="38"/>
      <c r="G154" s="38"/>
      <c r="H154" s="45"/>
      <c r="I154" s="45"/>
      <c r="J154" s="38"/>
      <c r="K154" s="38"/>
      <c r="L154" s="45"/>
      <c r="M154" s="45"/>
      <c r="N154" s="38"/>
      <c r="O154" s="38"/>
      <c r="P154" s="45"/>
      <c r="Q154" s="45"/>
      <c r="R154" s="38"/>
      <c r="S154" s="38"/>
      <c r="T154" s="45"/>
      <c r="U154" s="45"/>
      <c r="V154" s="38"/>
    </row>
    <row r="155" spans="1:22">
      <c r="A155" s="12"/>
      <c r="B155" s="46"/>
      <c r="C155" s="38"/>
      <c r="D155" s="45"/>
      <c r="E155" s="45"/>
      <c r="F155" s="38"/>
      <c r="G155" s="38"/>
      <c r="H155" s="45"/>
      <c r="I155" s="45"/>
      <c r="J155" s="38"/>
      <c r="K155" s="38"/>
      <c r="L155" s="45"/>
      <c r="M155" s="45"/>
      <c r="N155" s="38"/>
      <c r="O155" s="38"/>
      <c r="P155" s="45"/>
      <c r="Q155" s="45"/>
      <c r="R155" s="38"/>
      <c r="S155" s="38"/>
      <c r="T155" s="45"/>
      <c r="U155" s="45"/>
      <c r="V155" s="38"/>
    </row>
    <row r="156" spans="1:22">
      <c r="A156" s="12"/>
      <c r="B156" s="40" t="s">
        <v>1253</v>
      </c>
      <c r="C156" s="23"/>
      <c r="D156" s="21" t="s">
        <v>307</v>
      </c>
      <c r="E156" s="41">
        <v>109487</v>
      </c>
      <c r="F156" s="23"/>
      <c r="G156" s="23"/>
      <c r="H156" s="21" t="s">
        <v>307</v>
      </c>
      <c r="I156" s="42" t="s">
        <v>329</v>
      </c>
      <c r="J156" s="23"/>
      <c r="K156" s="23"/>
      <c r="L156" s="21" t="s">
        <v>307</v>
      </c>
      <c r="M156" s="41">
        <v>546701</v>
      </c>
      <c r="N156" s="23"/>
      <c r="O156" s="23"/>
      <c r="P156" s="21" t="s">
        <v>307</v>
      </c>
      <c r="Q156" s="42" t="s">
        <v>329</v>
      </c>
      <c r="R156" s="23"/>
      <c r="S156" s="23"/>
      <c r="T156" s="21" t="s">
        <v>307</v>
      </c>
      <c r="U156" s="42" t="s">
        <v>832</v>
      </c>
      <c r="V156" s="21" t="s">
        <v>309</v>
      </c>
    </row>
    <row r="157" spans="1:22">
      <c r="A157" s="12"/>
      <c r="B157" s="40"/>
      <c r="C157" s="23"/>
      <c r="D157" s="21"/>
      <c r="E157" s="41"/>
      <c r="F157" s="23"/>
      <c r="G157" s="23"/>
      <c r="H157" s="21"/>
      <c r="I157" s="42"/>
      <c r="J157" s="23"/>
      <c r="K157" s="23"/>
      <c r="L157" s="21"/>
      <c r="M157" s="41"/>
      <c r="N157" s="23"/>
      <c r="O157" s="23"/>
      <c r="P157" s="21"/>
      <c r="Q157" s="42"/>
      <c r="R157" s="23"/>
      <c r="S157" s="23"/>
      <c r="T157" s="21"/>
      <c r="U157" s="42"/>
      <c r="V157" s="21"/>
    </row>
    <row r="158" spans="1:22">
      <c r="A158" s="12"/>
      <c r="B158" s="43" t="s">
        <v>823</v>
      </c>
      <c r="C158" s="38"/>
      <c r="D158" s="45">
        <v>11</v>
      </c>
      <c r="E158" s="45"/>
      <c r="F158" s="38"/>
      <c r="G158" s="38"/>
      <c r="H158" s="45" t="s">
        <v>329</v>
      </c>
      <c r="I158" s="45"/>
      <c r="J158" s="38"/>
      <c r="K158" s="38"/>
      <c r="L158" s="45">
        <v>11</v>
      </c>
      <c r="M158" s="45"/>
      <c r="N158" s="38"/>
      <c r="O158" s="38"/>
      <c r="P158" s="45" t="s">
        <v>329</v>
      </c>
      <c r="Q158" s="45"/>
      <c r="R158" s="38"/>
      <c r="S158" s="38"/>
      <c r="T158" s="45" t="s">
        <v>329</v>
      </c>
      <c r="U158" s="45"/>
      <c r="V158" s="38"/>
    </row>
    <row r="159" spans="1:22">
      <c r="A159" s="12"/>
      <c r="B159" s="43"/>
      <c r="C159" s="38"/>
      <c r="D159" s="45"/>
      <c r="E159" s="45"/>
      <c r="F159" s="38"/>
      <c r="G159" s="38"/>
      <c r="H159" s="45"/>
      <c r="I159" s="45"/>
      <c r="J159" s="38"/>
      <c r="K159" s="38"/>
      <c r="L159" s="45"/>
      <c r="M159" s="45"/>
      <c r="N159" s="38"/>
      <c r="O159" s="38"/>
      <c r="P159" s="45"/>
      <c r="Q159" s="45"/>
      <c r="R159" s="38"/>
      <c r="S159" s="38"/>
      <c r="T159" s="45"/>
      <c r="U159" s="45"/>
      <c r="V159" s="38"/>
    </row>
    <row r="160" spans="1:22">
      <c r="A160" s="12"/>
      <c r="B160" s="40" t="s">
        <v>824</v>
      </c>
      <c r="C160" s="23"/>
      <c r="D160" s="42">
        <v>246</v>
      </c>
      <c r="E160" s="42"/>
      <c r="F160" s="23"/>
      <c r="G160" s="23"/>
      <c r="H160" s="42" t="s">
        <v>329</v>
      </c>
      <c r="I160" s="42"/>
      <c r="J160" s="23"/>
      <c r="K160" s="23"/>
      <c r="L160" s="42">
        <v>246</v>
      </c>
      <c r="M160" s="42"/>
      <c r="N160" s="23"/>
      <c r="O160" s="23"/>
      <c r="P160" s="42" t="s">
        <v>329</v>
      </c>
      <c r="Q160" s="42"/>
      <c r="R160" s="23"/>
      <c r="S160" s="23"/>
      <c r="T160" s="42" t="s">
        <v>329</v>
      </c>
      <c r="U160" s="42"/>
      <c r="V160" s="23"/>
    </row>
    <row r="161" spans="1:26" ht="15.75" thickBot="1">
      <c r="A161" s="12"/>
      <c r="B161" s="40"/>
      <c r="C161" s="23"/>
      <c r="D161" s="66"/>
      <c r="E161" s="66"/>
      <c r="F161" s="65"/>
      <c r="G161" s="23"/>
      <c r="H161" s="66"/>
      <c r="I161" s="66"/>
      <c r="J161" s="65"/>
      <c r="K161" s="23"/>
      <c r="L161" s="66"/>
      <c r="M161" s="66"/>
      <c r="N161" s="65"/>
      <c r="O161" s="23"/>
      <c r="P161" s="66"/>
      <c r="Q161" s="66"/>
      <c r="R161" s="65"/>
      <c r="S161" s="23"/>
      <c r="T161" s="66"/>
      <c r="U161" s="66"/>
      <c r="V161" s="65"/>
    </row>
    <row r="162" spans="1:26">
      <c r="A162" s="12"/>
      <c r="B162" s="46" t="s">
        <v>1257</v>
      </c>
      <c r="C162" s="38"/>
      <c r="D162" s="59">
        <v>109744</v>
      </c>
      <c r="E162" s="59"/>
      <c r="F162" s="39"/>
      <c r="G162" s="38"/>
      <c r="H162" s="62" t="s">
        <v>329</v>
      </c>
      <c r="I162" s="62"/>
      <c r="J162" s="39"/>
      <c r="K162" s="38"/>
      <c r="L162" s="59">
        <v>546958</v>
      </c>
      <c r="M162" s="59"/>
      <c r="N162" s="39"/>
      <c r="O162" s="38"/>
      <c r="P162" s="62" t="s">
        <v>329</v>
      </c>
      <c r="Q162" s="62"/>
      <c r="R162" s="39"/>
      <c r="S162" s="38"/>
      <c r="T162" s="62" t="s">
        <v>832</v>
      </c>
      <c r="U162" s="62"/>
      <c r="V162" s="57" t="s">
        <v>309</v>
      </c>
    </row>
    <row r="163" spans="1:26" ht="15.75" thickBot="1">
      <c r="A163" s="12"/>
      <c r="B163" s="46"/>
      <c r="C163" s="38"/>
      <c r="D163" s="78"/>
      <c r="E163" s="78"/>
      <c r="F163" s="77"/>
      <c r="G163" s="38"/>
      <c r="H163" s="76"/>
      <c r="I163" s="76"/>
      <c r="J163" s="77"/>
      <c r="K163" s="38"/>
      <c r="L163" s="78"/>
      <c r="M163" s="78"/>
      <c r="N163" s="77"/>
      <c r="O163" s="38"/>
      <c r="P163" s="76"/>
      <c r="Q163" s="76"/>
      <c r="R163" s="77"/>
      <c r="S163" s="38"/>
      <c r="T163" s="76"/>
      <c r="U163" s="76"/>
      <c r="V163" s="85"/>
    </row>
    <row r="164" spans="1:26">
      <c r="A164" s="12"/>
      <c r="B164" s="50" t="s">
        <v>1258</v>
      </c>
      <c r="C164" s="23"/>
      <c r="D164" s="81" t="s">
        <v>307</v>
      </c>
      <c r="E164" s="79">
        <v>109744</v>
      </c>
      <c r="F164" s="80"/>
      <c r="G164" s="23"/>
      <c r="H164" s="81" t="s">
        <v>307</v>
      </c>
      <c r="I164" s="86" t="s">
        <v>329</v>
      </c>
      <c r="J164" s="80"/>
      <c r="K164" s="23"/>
      <c r="L164" s="81" t="s">
        <v>307</v>
      </c>
      <c r="M164" s="79">
        <v>546958</v>
      </c>
      <c r="N164" s="80"/>
      <c r="O164" s="23"/>
      <c r="P164" s="81" t="s">
        <v>307</v>
      </c>
      <c r="Q164" s="86" t="s">
        <v>329</v>
      </c>
      <c r="R164" s="80"/>
      <c r="S164" s="23"/>
      <c r="T164" s="81" t="s">
        <v>307</v>
      </c>
      <c r="U164" s="86" t="s">
        <v>832</v>
      </c>
      <c r="V164" s="81" t="s">
        <v>309</v>
      </c>
    </row>
    <row r="165" spans="1:26" ht="15.75" thickBot="1">
      <c r="A165" s="12"/>
      <c r="B165" s="50"/>
      <c r="C165" s="23"/>
      <c r="D165" s="82"/>
      <c r="E165" s="83"/>
      <c r="F165" s="84"/>
      <c r="G165" s="23"/>
      <c r="H165" s="82"/>
      <c r="I165" s="88"/>
      <c r="J165" s="84"/>
      <c r="K165" s="23"/>
      <c r="L165" s="82"/>
      <c r="M165" s="83"/>
      <c r="N165" s="84"/>
      <c r="O165" s="23"/>
      <c r="P165" s="82"/>
      <c r="Q165" s="88"/>
      <c r="R165" s="84"/>
      <c r="S165" s="23"/>
      <c r="T165" s="82"/>
      <c r="U165" s="88"/>
      <c r="V165" s="82"/>
    </row>
    <row r="166" spans="1:26" ht="15.75" thickTop="1">
      <c r="A166" s="12"/>
      <c r="B166" s="23"/>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c r="A167" s="12"/>
      <c r="B167" s="15"/>
      <c r="C167" s="15"/>
    </row>
    <row r="168" spans="1:26" ht="76.5">
      <c r="A168" s="12"/>
      <c r="B168" s="73" t="s">
        <v>382</v>
      </c>
      <c r="C168" s="17" t="s">
        <v>1206</v>
      </c>
    </row>
    <row r="169" spans="1:26">
      <c r="A169" s="12" t="s">
        <v>1477</v>
      </c>
      <c r="B169" s="23" t="s">
        <v>1478</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c r="A170" s="12"/>
      <c r="B170" s="35"/>
      <c r="C170" s="35"/>
      <c r="D170" s="35"/>
      <c r="E170" s="35"/>
      <c r="F170" s="35"/>
      <c r="G170" s="35"/>
      <c r="H170" s="35"/>
      <c r="I170" s="35"/>
      <c r="J170" s="35"/>
      <c r="K170" s="35"/>
      <c r="L170" s="35"/>
      <c r="M170" s="35"/>
      <c r="N170" s="35"/>
    </row>
    <row r="171" spans="1:26">
      <c r="A171" s="12"/>
      <c r="B171" s="15"/>
      <c r="C171" s="15"/>
      <c r="D171" s="15"/>
      <c r="E171" s="15"/>
      <c r="F171" s="15"/>
      <c r="G171" s="15"/>
      <c r="H171" s="15"/>
      <c r="I171" s="15"/>
      <c r="J171" s="15"/>
      <c r="K171" s="15"/>
      <c r="L171" s="15"/>
      <c r="M171" s="15"/>
      <c r="N171" s="15"/>
    </row>
    <row r="172" spans="1:26" ht="15.75" thickBot="1">
      <c r="A172" s="12"/>
      <c r="B172" s="53" t="s">
        <v>1260</v>
      </c>
      <c r="C172" s="18"/>
      <c r="D172" s="36">
        <v>2014</v>
      </c>
      <c r="E172" s="36"/>
      <c r="F172" s="36"/>
      <c r="G172" s="18"/>
      <c r="H172" s="36">
        <v>2013</v>
      </c>
      <c r="I172" s="36"/>
      <c r="J172" s="36"/>
      <c r="K172" s="18"/>
      <c r="L172" s="36">
        <v>2012</v>
      </c>
      <c r="M172" s="36"/>
      <c r="N172" s="36"/>
    </row>
    <row r="173" spans="1:26">
      <c r="A173" s="12"/>
      <c r="B173" s="57" t="s">
        <v>1261</v>
      </c>
      <c r="C173" s="38"/>
      <c r="D173" s="57" t="s">
        <v>307</v>
      </c>
      <c r="E173" s="59">
        <v>469685</v>
      </c>
      <c r="F173" s="39"/>
      <c r="G173" s="38"/>
      <c r="H173" s="57" t="s">
        <v>307</v>
      </c>
      <c r="I173" s="59">
        <v>640142</v>
      </c>
      <c r="J173" s="39"/>
      <c r="K173" s="38"/>
      <c r="L173" s="57" t="s">
        <v>307</v>
      </c>
      <c r="M173" s="59">
        <v>601309</v>
      </c>
      <c r="N173" s="39"/>
    </row>
    <row r="174" spans="1:26">
      <c r="A174" s="12"/>
      <c r="B174" s="46"/>
      <c r="C174" s="38"/>
      <c r="D174" s="58"/>
      <c r="E174" s="60"/>
      <c r="F174" s="61"/>
      <c r="G174" s="38"/>
      <c r="H174" s="58"/>
      <c r="I174" s="60"/>
      <c r="J174" s="61"/>
      <c r="K174" s="38"/>
      <c r="L174" s="58"/>
      <c r="M174" s="60"/>
      <c r="N174" s="61"/>
    </row>
    <row r="175" spans="1:26" ht="26.25">
      <c r="A175" s="12"/>
      <c r="B175" s="33" t="s">
        <v>1262</v>
      </c>
      <c r="C175" s="18"/>
      <c r="D175" s="23"/>
      <c r="E175" s="23"/>
      <c r="F175" s="23"/>
      <c r="G175" s="18"/>
      <c r="H175" s="23"/>
      <c r="I175" s="23"/>
      <c r="J175" s="23"/>
      <c r="K175" s="18"/>
      <c r="L175" s="23"/>
      <c r="M175" s="23"/>
      <c r="N175" s="23"/>
    </row>
    <row r="176" spans="1:26">
      <c r="A176" s="12"/>
      <c r="B176" s="43" t="s">
        <v>1263</v>
      </c>
      <c r="C176" s="38"/>
      <c r="D176" s="44">
        <v>2748</v>
      </c>
      <c r="E176" s="44"/>
      <c r="F176" s="38"/>
      <c r="G176" s="38"/>
      <c r="H176" s="45">
        <v>232</v>
      </c>
      <c r="I176" s="45"/>
      <c r="J176" s="38"/>
      <c r="K176" s="38"/>
      <c r="L176" s="45">
        <v>891</v>
      </c>
      <c r="M176" s="45"/>
      <c r="N176" s="38"/>
    </row>
    <row r="177" spans="1:14">
      <c r="A177" s="12"/>
      <c r="B177" s="43"/>
      <c r="C177" s="38"/>
      <c r="D177" s="44"/>
      <c r="E177" s="44"/>
      <c r="F177" s="38"/>
      <c r="G177" s="38"/>
      <c r="H177" s="45"/>
      <c r="I177" s="45"/>
      <c r="J177" s="38"/>
      <c r="K177" s="38"/>
      <c r="L177" s="45"/>
      <c r="M177" s="45"/>
      <c r="N177" s="38"/>
    </row>
    <row r="178" spans="1:14">
      <c r="A178" s="12"/>
      <c r="B178" s="40" t="s">
        <v>1264</v>
      </c>
      <c r="C178" s="23"/>
      <c r="D178" s="42" t="s">
        <v>1265</v>
      </c>
      <c r="E178" s="42"/>
      <c r="F178" s="21" t="s">
        <v>309</v>
      </c>
      <c r="G178" s="23"/>
      <c r="H178" s="42" t="s">
        <v>329</v>
      </c>
      <c r="I178" s="42"/>
      <c r="J178" s="23"/>
      <c r="K178" s="23"/>
      <c r="L178" s="42" t="s">
        <v>1266</v>
      </c>
      <c r="M178" s="42"/>
      <c r="N178" s="21" t="s">
        <v>309</v>
      </c>
    </row>
    <row r="179" spans="1:14">
      <c r="A179" s="12"/>
      <c r="B179" s="40"/>
      <c r="C179" s="23"/>
      <c r="D179" s="42"/>
      <c r="E179" s="42"/>
      <c r="F179" s="21"/>
      <c r="G179" s="23"/>
      <c r="H179" s="42"/>
      <c r="I179" s="42"/>
      <c r="J179" s="23"/>
      <c r="K179" s="23"/>
      <c r="L179" s="42"/>
      <c r="M179" s="42"/>
      <c r="N179" s="21"/>
    </row>
    <row r="180" spans="1:14">
      <c r="A180" s="12"/>
      <c r="B180" s="43" t="s">
        <v>1267</v>
      </c>
      <c r="C180" s="38"/>
      <c r="D180" s="45" t="s">
        <v>1083</v>
      </c>
      <c r="E180" s="45"/>
      <c r="F180" s="46" t="s">
        <v>309</v>
      </c>
      <c r="G180" s="38"/>
      <c r="H180" s="44">
        <v>12633</v>
      </c>
      <c r="I180" s="44"/>
      <c r="J180" s="38"/>
      <c r="K180" s="38"/>
      <c r="L180" s="44">
        <v>92490</v>
      </c>
      <c r="M180" s="44"/>
      <c r="N180" s="38"/>
    </row>
    <row r="181" spans="1:14">
      <c r="A181" s="12"/>
      <c r="B181" s="43"/>
      <c r="C181" s="38"/>
      <c r="D181" s="45"/>
      <c r="E181" s="45"/>
      <c r="F181" s="46"/>
      <c r="G181" s="38"/>
      <c r="H181" s="44"/>
      <c r="I181" s="44"/>
      <c r="J181" s="38"/>
      <c r="K181" s="38"/>
      <c r="L181" s="44"/>
      <c r="M181" s="44"/>
      <c r="N181" s="38"/>
    </row>
    <row r="182" spans="1:14">
      <c r="A182" s="12"/>
      <c r="B182" s="40" t="s">
        <v>1268</v>
      </c>
      <c r="C182" s="23"/>
      <c r="D182" s="41">
        <v>12129</v>
      </c>
      <c r="E182" s="41"/>
      <c r="F182" s="23"/>
      <c r="G182" s="23"/>
      <c r="H182" s="41">
        <v>24955</v>
      </c>
      <c r="I182" s="41"/>
      <c r="J182" s="23"/>
      <c r="K182" s="23"/>
      <c r="L182" s="41">
        <v>13352</v>
      </c>
      <c r="M182" s="41"/>
      <c r="N182" s="23"/>
    </row>
    <row r="183" spans="1:14">
      <c r="A183" s="12"/>
      <c r="B183" s="40"/>
      <c r="C183" s="23"/>
      <c r="D183" s="41"/>
      <c r="E183" s="41"/>
      <c r="F183" s="23"/>
      <c r="G183" s="23"/>
      <c r="H183" s="41"/>
      <c r="I183" s="41"/>
      <c r="J183" s="23"/>
      <c r="K183" s="23"/>
      <c r="L183" s="41"/>
      <c r="M183" s="41"/>
      <c r="N183" s="23"/>
    </row>
    <row r="184" spans="1:14">
      <c r="A184" s="12"/>
      <c r="B184" s="43" t="s">
        <v>1269</v>
      </c>
      <c r="C184" s="38"/>
      <c r="D184" s="45">
        <v>270</v>
      </c>
      <c r="E184" s="45"/>
      <c r="F184" s="38"/>
      <c r="G184" s="38"/>
      <c r="H184" s="45" t="s">
        <v>329</v>
      </c>
      <c r="I184" s="45"/>
      <c r="J184" s="38"/>
      <c r="K184" s="38"/>
      <c r="L184" s="44">
        <v>3748</v>
      </c>
      <c r="M184" s="44"/>
      <c r="N184" s="38"/>
    </row>
    <row r="185" spans="1:14">
      <c r="A185" s="12"/>
      <c r="B185" s="43"/>
      <c r="C185" s="38"/>
      <c r="D185" s="45"/>
      <c r="E185" s="45"/>
      <c r="F185" s="38"/>
      <c r="G185" s="38"/>
      <c r="H185" s="45"/>
      <c r="I185" s="45"/>
      <c r="J185" s="38"/>
      <c r="K185" s="38"/>
      <c r="L185" s="44"/>
      <c r="M185" s="44"/>
      <c r="N185" s="38"/>
    </row>
    <row r="186" spans="1:14" ht="26.25">
      <c r="A186" s="12"/>
      <c r="B186" s="33" t="s">
        <v>1270</v>
      </c>
      <c r="C186" s="18"/>
      <c r="D186" s="23"/>
      <c r="E186" s="23"/>
      <c r="F186" s="23"/>
      <c r="G186" s="18"/>
      <c r="H186" s="23"/>
      <c r="I186" s="23"/>
      <c r="J186" s="23"/>
      <c r="K186" s="18"/>
      <c r="L186" s="23"/>
      <c r="M186" s="23"/>
      <c r="N186" s="23"/>
    </row>
    <row r="187" spans="1:14">
      <c r="A187" s="12"/>
      <c r="B187" s="29" t="s">
        <v>1271</v>
      </c>
      <c r="C187" s="26"/>
      <c r="D187" s="45" t="s">
        <v>1272</v>
      </c>
      <c r="E187" s="45"/>
      <c r="F187" s="31" t="s">
        <v>309</v>
      </c>
      <c r="G187" s="26"/>
      <c r="H187" s="45" t="s">
        <v>1273</v>
      </c>
      <c r="I187" s="45"/>
      <c r="J187" s="31" t="s">
        <v>309</v>
      </c>
      <c r="K187" s="26"/>
      <c r="L187" s="45" t="s">
        <v>1274</v>
      </c>
      <c r="M187" s="45"/>
      <c r="N187" s="31" t="s">
        <v>309</v>
      </c>
    </row>
    <row r="188" spans="1:14">
      <c r="A188" s="12"/>
      <c r="B188" s="40" t="s">
        <v>1275</v>
      </c>
      <c r="C188" s="23"/>
      <c r="D188" s="42" t="s">
        <v>329</v>
      </c>
      <c r="E188" s="42"/>
      <c r="F188" s="23"/>
      <c r="G188" s="23"/>
      <c r="H188" s="42" t="s">
        <v>1276</v>
      </c>
      <c r="I188" s="42"/>
      <c r="J188" s="21" t="s">
        <v>309</v>
      </c>
      <c r="K188" s="23"/>
      <c r="L188" s="42" t="s">
        <v>329</v>
      </c>
      <c r="M188" s="42"/>
      <c r="N188" s="23"/>
    </row>
    <row r="189" spans="1:14" ht="15.75" thickBot="1">
      <c r="A189" s="12"/>
      <c r="B189" s="40"/>
      <c r="C189" s="23"/>
      <c r="D189" s="66"/>
      <c r="E189" s="66"/>
      <c r="F189" s="65"/>
      <c r="G189" s="23"/>
      <c r="H189" s="66"/>
      <c r="I189" s="66"/>
      <c r="J189" s="67"/>
      <c r="K189" s="23"/>
      <c r="L189" s="66"/>
      <c r="M189" s="66"/>
      <c r="N189" s="65"/>
    </row>
    <row r="190" spans="1:14">
      <c r="A190" s="12"/>
      <c r="B190" s="46" t="s">
        <v>1277</v>
      </c>
      <c r="C190" s="38"/>
      <c r="D190" s="57" t="s">
        <v>307</v>
      </c>
      <c r="E190" s="59">
        <v>401050</v>
      </c>
      <c r="F190" s="39"/>
      <c r="G190" s="38"/>
      <c r="H190" s="57" t="s">
        <v>307</v>
      </c>
      <c r="I190" s="59">
        <v>469685</v>
      </c>
      <c r="J190" s="39"/>
      <c r="K190" s="38"/>
      <c r="L190" s="57" t="s">
        <v>307</v>
      </c>
      <c r="M190" s="59">
        <v>640142</v>
      </c>
      <c r="N190" s="39"/>
    </row>
    <row r="191" spans="1:14" ht="15.75" thickBot="1">
      <c r="A191" s="12"/>
      <c r="B191" s="46"/>
      <c r="C191" s="38"/>
      <c r="D191" s="68"/>
      <c r="E191" s="69"/>
      <c r="F191" s="70"/>
      <c r="G191" s="38"/>
      <c r="H191" s="68"/>
      <c r="I191" s="69"/>
      <c r="J191" s="70"/>
      <c r="K191" s="38"/>
      <c r="L191" s="68"/>
      <c r="M191" s="69"/>
      <c r="N191" s="70"/>
    </row>
    <row r="192" spans="1:14" ht="15.75" thickTop="1">
      <c r="A192" s="12"/>
      <c r="B192" s="18"/>
      <c r="C192" s="18"/>
      <c r="D192" s="72"/>
      <c r="E192" s="72"/>
      <c r="F192" s="72"/>
      <c r="G192" s="18"/>
      <c r="H192" s="72"/>
      <c r="I192" s="72"/>
      <c r="J192" s="72"/>
      <c r="K192" s="18"/>
      <c r="L192" s="72"/>
      <c r="M192" s="72"/>
      <c r="N192" s="72"/>
    </row>
    <row r="193" spans="1:14" ht="22.5" customHeight="1">
      <c r="A193" s="12"/>
      <c r="B193" s="46" t="s">
        <v>1278</v>
      </c>
      <c r="C193" s="38"/>
      <c r="D193" s="46" t="s">
        <v>307</v>
      </c>
      <c r="E193" s="44">
        <v>2478</v>
      </c>
      <c r="F193" s="38"/>
      <c r="G193" s="38"/>
      <c r="H193" s="46" t="s">
        <v>307</v>
      </c>
      <c r="I193" s="45">
        <v>232</v>
      </c>
      <c r="J193" s="38"/>
      <c r="K193" s="38"/>
      <c r="L193" s="46" t="s">
        <v>307</v>
      </c>
      <c r="M193" s="45" t="s">
        <v>1279</v>
      </c>
      <c r="N193" s="46" t="s">
        <v>309</v>
      </c>
    </row>
    <row r="194" spans="1:14" ht="15.75" thickBot="1">
      <c r="A194" s="12"/>
      <c r="B194" s="46"/>
      <c r="C194" s="38"/>
      <c r="D194" s="68"/>
      <c r="E194" s="69"/>
      <c r="F194" s="70"/>
      <c r="G194" s="38"/>
      <c r="H194" s="68"/>
      <c r="I194" s="71"/>
      <c r="J194" s="70"/>
      <c r="K194" s="38"/>
      <c r="L194" s="68"/>
      <c r="M194" s="71"/>
      <c r="N194" s="68"/>
    </row>
    <row r="195" spans="1:14" ht="15.75" thickTop="1"/>
  </sheetData>
  <mergeCells count="1394">
    <mergeCell ref="A88:A168"/>
    <mergeCell ref="B88:Z88"/>
    <mergeCell ref="B166:Z166"/>
    <mergeCell ref="A169:A194"/>
    <mergeCell ref="B169:Z169"/>
    <mergeCell ref="A1:A2"/>
    <mergeCell ref="B1:Z1"/>
    <mergeCell ref="B2:Z2"/>
    <mergeCell ref="B3:Z3"/>
    <mergeCell ref="A4:A87"/>
    <mergeCell ref="B4:Z4"/>
    <mergeCell ref="B85:Z85"/>
    <mergeCell ref="I193:I194"/>
    <mergeCell ref="J193:J194"/>
    <mergeCell ref="K193:K194"/>
    <mergeCell ref="L193:L194"/>
    <mergeCell ref="M193:M194"/>
    <mergeCell ref="N193:N194"/>
    <mergeCell ref="D192:F192"/>
    <mergeCell ref="H192:J192"/>
    <mergeCell ref="L192:N192"/>
    <mergeCell ref="B193:B194"/>
    <mergeCell ref="C193:C194"/>
    <mergeCell ref="D193:D194"/>
    <mergeCell ref="E193:E194"/>
    <mergeCell ref="F193:F194"/>
    <mergeCell ref="G193:G194"/>
    <mergeCell ref="H193:H194"/>
    <mergeCell ref="I190:I191"/>
    <mergeCell ref="J190:J191"/>
    <mergeCell ref="K190:K191"/>
    <mergeCell ref="L190:L191"/>
    <mergeCell ref="M190:M191"/>
    <mergeCell ref="N190:N191"/>
    <mergeCell ref="K188:K189"/>
    <mergeCell ref="L188:M189"/>
    <mergeCell ref="N188:N189"/>
    <mergeCell ref="B190:B191"/>
    <mergeCell ref="C190:C191"/>
    <mergeCell ref="D190:D191"/>
    <mergeCell ref="E190:E191"/>
    <mergeCell ref="F190:F191"/>
    <mergeCell ref="G190:G191"/>
    <mergeCell ref="H190:H191"/>
    <mergeCell ref="D187:E187"/>
    <mergeCell ref="H187:I187"/>
    <mergeCell ref="L187:M187"/>
    <mergeCell ref="B188:B189"/>
    <mergeCell ref="C188:C189"/>
    <mergeCell ref="D188:E189"/>
    <mergeCell ref="F188:F189"/>
    <mergeCell ref="G188:G189"/>
    <mergeCell ref="H188:I189"/>
    <mergeCell ref="J188:J189"/>
    <mergeCell ref="J184:J185"/>
    <mergeCell ref="K184:K185"/>
    <mergeCell ref="L184:M185"/>
    <mergeCell ref="N184:N185"/>
    <mergeCell ref="D186:F186"/>
    <mergeCell ref="H186:J186"/>
    <mergeCell ref="L186:N186"/>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N173:N174"/>
    <mergeCell ref="D175:F175"/>
    <mergeCell ref="H175:J175"/>
    <mergeCell ref="L175:N175"/>
    <mergeCell ref="B176:B177"/>
    <mergeCell ref="C176:C177"/>
    <mergeCell ref="D176:E177"/>
    <mergeCell ref="F176:F177"/>
    <mergeCell ref="G176:G177"/>
    <mergeCell ref="H176:I177"/>
    <mergeCell ref="H173:H174"/>
    <mergeCell ref="I173:I174"/>
    <mergeCell ref="J173:J174"/>
    <mergeCell ref="K173:K174"/>
    <mergeCell ref="L173:L174"/>
    <mergeCell ref="M173:M174"/>
    <mergeCell ref="B170:N170"/>
    <mergeCell ref="D172:F172"/>
    <mergeCell ref="H172:J172"/>
    <mergeCell ref="L172:N172"/>
    <mergeCell ref="B173:B174"/>
    <mergeCell ref="C173:C174"/>
    <mergeCell ref="D173:D174"/>
    <mergeCell ref="E173:E174"/>
    <mergeCell ref="F173:F174"/>
    <mergeCell ref="G173:G174"/>
    <mergeCell ref="Q164:Q165"/>
    <mergeCell ref="R164:R165"/>
    <mergeCell ref="S164:S165"/>
    <mergeCell ref="T164:T165"/>
    <mergeCell ref="U164:U165"/>
    <mergeCell ref="V164:V165"/>
    <mergeCell ref="K164:K165"/>
    <mergeCell ref="L164:L165"/>
    <mergeCell ref="M164:M165"/>
    <mergeCell ref="N164:N165"/>
    <mergeCell ref="O164:O165"/>
    <mergeCell ref="P164:P165"/>
    <mergeCell ref="V162:V163"/>
    <mergeCell ref="B164:B165"/>
    <mergeCell ref="C164:C165"/>
    <mergeCell ref="D164:D165"/>
    <mergeCell ref="E164:E165"/>
    <mergeCell ref="F164:F165"/>
    <mergeCell ref="G164:G165"/>
    <mergeCell ref="H164:H165"/>
    <mergeCell ref="I164:I165"/>
    <mergeCell ref="J164:J165"/>
    <mergeCell ref="N162:N163"/>
    <mergeCell ref="O162:O163"/>
    <mergeCell ref="P162:Q163"/>
    <mergeCell ref="R162:R163"/>
    <mergeCell ref="S162:S163"/>
    <mergeCell ref="T162:U163"/>
    <mergeCell ref="V160:V161"/>
    <mergeCell ref="B162:B163"/>
    <mergeCell ref="C162:C163"/>
    <mergeCell ref="D162:E163"/>
    <mergeCell ref="F162:F163"/>
    <mergeCell ref="G162:G163"/>
    <mergeCell ref="H162:I163"/>
    <mergeCell ref="J162:J163"/>
    <mergeCell ref="K162:K163"/>
    <mergeCell ref="L162:M163"/>
    <mergeCell ref="N160:N161"/>
    <mergeCell ref="O160:O161"/>
    <mergeCell ref="P160:Q161"/>
    <mergeCell ref="R160:R161"/>
    <mergeCell ref="S160:S161"/>
    <mergeCell ref="T160:U161"/>
    <mergeCell ref="V158:V159"/>
    <mergeCell ref="B160:B161"/>
    <mergeCell ref="C160:C161"/>
    <mergeCell ref="D160:E161"/>
    <mergeCell ref="F160:F161"/>
    <mergeCell ref="G160:G161"/>
    <mergeCell ref="H160:I161"/>
    <mergeCell ref="J160:J161"/>
    <mergeCell ref="K160:K161"/>
    <mergeCell ref="L160:M161"/>
    <mergeCell ref="N158:N159"/>
    <mergeCell ref="O158:O159"/>
    <mergeCell ref="P158:Q159"/>
    <mergeCell ref="R158:R159"/>
    <mergeCell ref="S158:S159"/>
    <mergeCell ref="T158:U159"/>
    <mergeCell ref="V156:V157"/>
    <mergeCell ref="B158:B159"/>
    <mergeCell ref="C158:C159"/>
    <mergeCell ref="D158:E159"/>
    <mergeCell ref="F158:F159"/>
    <mergeCell ref="G158:G159"/>
    <mergeCell ref="H158:I159"/>
    <mergeCell ref="J158:J159"/>
    <mergeCell ref="K158:K159"/>
    <mergeCell ref="L158:M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T154:U155"/>
    <mergeCell ref="V154:V155"/>
    <mergeCell ref="B156:B157"/>
    <mergeCell ref="C156:C157"/>
    <mergeCell ref="D156:D157"/>
    <mergeCell ref="E156:E157"/>
    <mergeCell ref="F156:F157"/>
    <mergeCell ref="G156:G157"/>
    <mergeCell ref="H156:H157"/>
    <mergeCell ref="I156:I157"/>
    <mergeCell ref="L154:M155"/>
    <mergeCell ref="N154:N155"/>
    <mergeCell ref="O154:O155"/>
    <mergeCell ref="P154:Q155"/>
    <mergeCell ref="R154:R155"/>
    <mergeCell ref="S154:S155"/>
    <mergeCell ref="T152:U153"/>
    <mergeCell ref="V152:V153"/>
    <mergeCell ref="B154:B155"/>
    <mergeCell ref="C154:C155"/>
    <mergeCell ref="D154:E155"/>
    <mergeCell ref="F154:F155"/>
    <mergeCell ref="G154:G155"/>
    <mergeCell ref="H154:I155"/>
    <mergeCell ref="J154:J155"/>
    <mergeCell ref="K154:K155"/>
    <mergeCell ref="L152:M153"/>
    <mergeCell ref="N152:N153"/>
    <mergeCell ref="O152:O153"/>
    <mergeCell ref="P152:Q153"/>
    <mergeCell ref="R152:R153"/>
    <mergeCell ref="S152:S153"/>
    <mergeCell ref="U150:U151"/>
    <mergeCell ref="V150:V151"/>
    <mergeCell ref="B152:B153"/>
    <mergeCell ref="C152:C153"/>
    <mergeCell ref="D152:E153"/>
    <mergeCell ref="F152:F153"/>
    <mergeCell ref="G152:G153"/>
    <mergeCell ref="H152:I153"/>
    <mergeCell ref="J152:J153"/>
    <mergeCell ref="K152:K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S148:S149"/>
    <mergeCell ref="T148:U149"/>
    <mergeCell ref="V148:V149"/>
    <mergeCell ref="B150:B151"/>
    <mergeCell ref="C150:C151"/>
    <mergeCell ref="D150:D151"/>
    <mergeCell ref="E150:E151"/>
    <mergeCell ref="F150:F151"/>
    <mergeCell ref="G150:G151"/>
    <mergeCell ref="H150:H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P130:R130"/>
    <mergeCell ref="T130:V130"/>
    <mergeCell ref="D131:F131"/>
    <mergeCell ref="H131:J131"/>
    <mergeCell ref="L131:N131"/>
    <mergeCell ref="P131:R131"/>
    <mergeCell ref="T131:V131"/>
    <mergeCell ref="U125:U126"/>
    <mergeCell ref="V125:V126"/>
    <mergeCell ref="B127:V127"/>
    <mergeCell ref="D129:F129"/>
    <mergeCell ref="H129:J129"/>
    <mergeCell ref="L129:N129"/>
    <mergeCell ref="P129:R129"/>
    <mergeCell ref="T129:V129"/>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U124"/>
    <mergeCell ref="V123:V124"/>
    <mergeCell ref="B125:B126"/>
    <mergeCell ref="C125:C126"/>
    <mergeCell ref="D125:D126"/>
    <mergeCell ref="E125:E126"/>
    <mergeCell ref="F125:F126"/>
    <mergeCell ref="G125:G126"/>
    <mergeCell ref="H125:H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U112:U113"/>
    <mergeCell ref="V112:V113"/>
    <mergeCell ref="D114:F114"/>
    <mergeCell ref="H114:J114"/>
    <mergeCell ref="L114:N114"/>
    <mergeCell ref="P114:R114"/>
    <mergeCell ref="T114:V114"/>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U111"/>
    <mergeCell ref="V110:V111"/>
    <mergeCell ref="B112:B113"/>
    <mergeCell ref="C112:C113"/>
    <mergeCell ref="D112:D113"/>
    <mergeCell ref="E112:E113"/>
    <mergeCell ref="F112:F113"/>
    <mergeCell ref="G112:G113"/>
    <mergeCell ref="H112:H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P92:R92"/>
    <mergeCell ref="T92:V92"/>
    <mergeCell ref="D93:F93"/>
    <mergeCell ref="H93:J93"/>
    <mergeCell ref="L93:N93"/>
    <mergeCell ref="P93:R93"/>
    <mergeCell ref="T93:V93"/>
    <mergeCell ref="Z83:Z84"/>
    <mergeCell ref="B89:V89"/>
    <mergeCell ref="D91:F91"/>
    <mergeCell ref="H91:J91"/>
    <mergeCell ref="L91:N91"/>
    <mergeCell ref="P91:R91"/>
    <mergeCell ref="T91:V91"/>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Z72:Z73"/>
    <mergeCell ref="D74:F74"/>
    <mergeCell ref="H74:J74"/>
    <mergeCell ref="L74:N74"/>
    <mergeCell ref="P74:R74"/>
    <mergeCell ref="T74:V74"/>
    <mergeCell ref="X74:Z74"/>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D71:F71"/>
    <mergeCell ref="H71:J71"/>
    <mergeCell ref="L71:N71"/>
    <mergeCell ref="P71:R71"/>
    <mergeCell ref="T71:V71"/>
    <mergeCell ref="X71:Z71"/>
    <mergeCell ref="Z68:Z69"/>
    <mergeCell ref="D70:F70"/>
    <mergeCell ref="H70:J70"/>
    <mergeCell ref="L70:N70"/>
    <mergeCell ref="P70:R70"/>
    <mergeCell ref="T70:V70"/>
    <mergeCell ref="X70:Z70"/>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X49:Z49"/>
    <mergeCell ref="D50:F50"/>
    <mergeCell ref="H50:J50"/>
    <mergeCell ref="L50:N50"/>
    <mergeCell ref="P50:R50"/>
    <mergeCell ref="T50:V50"/>
    <mergeCell ref="X50:Z50"/>
    <mergeCell ref="Z43:Z44"/>
    <mergeCell ref="B45:Z45"/>
    <mergeCell ref="D47:Z47"/>
    <mergeCell ref="D48:F48"/>
    <mergeCell ref="H48:Z48"/>
    <mergeCell ref="D49:F49"/>
    <mergeCell ref="H49:J49"/>
    <mergeCell ref="L49:N49"/>
    <mergeCell ref="P49:R49"/>
    <mergeCell ref="T49:V49"/>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Z32:Z33"/>
    <mergeCell ref="D34:F34"/>
    <mergeCell ref="H34:J34"/>
    <mergeCell ref="L34:N34"/>
    <mergeCell ref="P34:R34"/>
    <mergeCell ref="T34:V34"/>
    <mergeCell ref="X34:Z34"/>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D31:F31"/>
    <mergeCell ref="H31:J31"/>
    <mergeCell ref="L31:N31"/>
    <mergeCell ref="P31:R31"/>
    <mergeCell ref="T31:V31"/>
    <mergeCell ref="X31:Z31"/>
    <mergeCell ref="Z28:Z29"/>
    <mergeCell ref="D30:F30"/>
    <mergeCell ref="H30:J30"/>
    <mergeCell ref="L30:N30"/>
    <mergeCell ref="P30:R30"/>
    <mergeCell ref="T30:V30"/>
    <mergeCell ref="X30:Z30"/>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5:Z5"/>
    <mergeCell ref="D7:Z7"/>
    <mergeCell ref="D8:F8"/>
    <mergeCell ref="H8:Z8"/>
    <mergeCell ref="D9:F9"/>
    <mergeCell ref="H9:J9"/>
    <mergeCell ref="L9:N9"/>
    <mergeCell ref="P9:R9"/>
    <mergeCell ref="T9:V9"/>
    <mergeCell ref="X9:Z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2.28515625" customWidth="1"/>
    <col min="4" max="4" width="2.7109375" customWidth="1"/>
    <col min="5" max="5" width="8.85546875" customWidth="1"/>
    <col min="6" max="7" width="12.28515625" customWidth="1"/>
    <col min="8" max="8" width="2.7109375" customWidth="1"/>
    <col min="9" max="9" width="10.140625" customWidth="1"/>
    <col min="10" max="11" width="12.28515625" customWidth="1"/>
    <col min="12" max="12" width="2.7109375" customWidth="1"/>
    <col min="13" max="13" width="10.140625" customWidth="1"/>
    <col min="14" max="14" width="12.28515625" customWidth="1"/>
  </cols>
  <sheetData>
    <row r="1" spans="1:14" ht="15" customHeight="1">
      <c r="A1" s="8" t="s">
        <v>147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282</v>
      </c>
      <c r="B3" s="11"/>
      <c r="C3" s="11"/>
      <c r="D3" s="11"/>
      <c r="E3" s="11"/>
      <c r="F3" s="11"/>
      <c r="G3" s="11"/>
      <c r="H3" s="11"/>
      <c r="I3" s="11"/>
      <c r="J3" s="11"/>
      <c r="K3" s="11"/>
      <c r="L3" s="11"/>
      <c r="M3" s="11"/>
      <c r="N3" s="11"/>
    </row>
    <row r="4" spans="1:14">
      <c r="A4" s="12" t="s">
        <v>1480</v>
      </c>
      <c r="B4" s="21" t="s">
        <v>1284</v>
      </c>
      <c r="C4" s="21"/>
      <c r="D4" s="21"/>
      <c r="E4" s="21"/>
      <c r="F4" s="21"/>
      <c r="G4" s="21"/>
      <c r="H4" s="21"/>
      <c r="I4" s="21"/>
      <c r="J4" s="21"/>
      <c r="K4" s="21"/>
      <c r="L4" s="21"/>
      <c r="M4" s="21"/>
      <c r="N4" s="21"/>
    </row>
    <row r="5" spans="1:14">
      <c r="A5" s="12"/>
      <c r="B5" s="35"/>
      <c r="C5" s="35"/>
      <c r="D5" s="35"/>
      <c r="E5" s="35"/>
      <c r="F5" s="35"/>
      <c r="G5" s="35"/>
      <c r="H5" s="35"/>
      <c r="I5" s="35"/>
      <c r="J5" s="35"/>
      <c r="K5" s="35"/>
      <c r="L5" s="35"/>
      <c r="M5" s="35"/>
      <c r="N5" s="35"/>
    </row>
    <row r="6" spans="1:14">
      <c r="A6" s="12"/>
      <c r="B6" s="15"/>
      <c r="C6" s="15"/>
      <c r="D6" s="15"/>
      <c r="E6" s="15"/>
      <c r="F6" s="15"/>
      <c r="G6" s="15"/>
      <c r="H6" s="15"/>
      <c r="I6" s="15"/>
      <c r="J6" s="15"/>
      <c r="K6" s="15"/>
      <c r="L6" s="15"/>
      <c r="M6" s="15"/>
      <c r="N6" s="15"/>
    </row>
    <row r="7" spans="1:14" ht="15.75" thickBot="1">
      <c r="A7" s="12"/>
      <c r="B7" s="18"/>
      <c r="C7" s="18"/>
      <c r="D7" s="36" t="s">
        <v>368</v>
      </c>
      <c r="E7" s="36"/>
      <c r="F7" s="36"/>
      <c r="G7" s="36"/>
      <c r="H7" s="36"/>
      <c r="I7" s="36"/>
      <c r="J7" s="36"/>
      <c r="K7" s="36"/>
      <c r="L7" s="36"/>
      <c r="M7" s="36"/>
      <c r="N7" s="36"/>
    </row>
    <row r="8" spans="1:14" ht="15.75" thickBot="1">
      <c r="A8" s="12"/>
      <c r="B8" s="53" t="s">
        <v>1285</v>
      </c>
      <c r="C8" s="18"/>
      <c r="D8" s="37" t="s">
        <v>1286</v>
      </c>
      <c r="E8" s="37"/>
      <c r="F8" s="37"/>
      <c r="G8" s="18"/>
      <c r="H8" s="37" t="s">
        <v>1287</v>
      </c>
      <c r="I8" s="37"/>
      <c r="J8" s="37"/>
      <c r="K8" s="18"/>
      <c r="L8" s="37" t="s">
        <v>388</v>
      </c>
      <c r="M8" s="37"/>
      <c r="N8" s="37"/>
    </row>
    <row r="9" spans="1:14">
      <c r="A9" s="12"/>
      <c r="B9" s="57" t="s">
        <v>1288</v>
      </c>
      <c r="C9" s="38"/>
      <c r="D9" s="57" t="s">
        <v>307</v>
      </c>
      <c r="E9" s="59">
        <v>65106</v>
      </c>
      <c r="F9" s="39"/>
      <c r="G9" s="38"/>
      <c r="H9" s="57" t="s">
        <v>307</v>
      </c>
      <c r="I9" s="59">
        <v>144151</v>
      </c>
      <c r="J9" s="39"/>
      <c r="K9" s="38"/>
      <c r="L9" s="57" t="s">
        <v>307</v>
      </c>
      <c r="M9" s="59">
        <v>209257</v>
      </c>
      <c r="N9" s="39"/>
    </row>
    <row r="10" spans="1:14">
      <c r="A10" s="12"/>
      <c r="B10" s="46"/>
      <c r="C10" s="38"/>
      <c r="D10" s="58"/>
      <c r="E10" s="60"/>
      <c r="F10" s="61"/>
      <c r="G10" s="38"/>
      <c r="H10" s="58"/>
      <c r="I10" s="60"/>
      <c r="J10" s="61"/>
      <c r="K10" s="38"/>
      <c r="L10" s="58"/>
      <c r="M10" s="60"/>
      <c r="N10" s="61"/>
    </row>
    <row r="11" spans="1:14">
      <c r="A11" s="12"/>
      <c r="B11" s="21" t="s">
        <v>1289</v>
      </c>
      <c r="C11" s="23"/>
      <c r="D11" s="41">
        <v>846861</v>
      </c>
      <c r="E11" s="41"/>
      <c r="F11" s="23"/>
      <c r="G11" s="23"/>
      <c r="H11" s="42" t="s">
        <v>329</v>
      </c>
      <c r="I11" s="42"/>
      <c r="J11" s="23"/>
      <c r="K11" s="23"/>
      <c r="L11" s="41">
        <v>846861</v>
      </c>
      <c r="M11" s="41"/>
      <c r="N11" s="23"/>
    </row>
    <row r="12" spans="1:14">
      <c r="A12" s="12"/>
      <c r="B12" s="21"/>
      <c r="C12" s="23"/>
      <c r="D12" s="41"/>
      <c r="E12" s="41"/>
      <c r="F12" s="23"/>
      <c r="G12" s="23"/>
      <c r="H12" s="42"/>
      <c r="I12" s="42"/>
      <c r="J12" s="23"/>
      <c r="K12" s="23"/>
      <c r="L12" s="41"/>
      <c r="M12" s="41"/>
      <c r="N12" s="23"/>
    </row>
    <row r="13" spans="1:14">
      <c r="A13" s="12"/>
      <c r="B13" s="46" t="s">
        <v>1290</v>
      </c>
      <c r="C13" s="38"/>
      <c r="D13" s="44">
        <v>252418</v>
      </c>
      <c r="E13" s="44"/>
      <c r="F13" s="38"/>
      <c r="G13" s="38"/>
      <c r="H13" s="45" t="s">
        <v>329</v>
      </c>
      <c r="I13" s="45"/>
      <c r="J13" s="38"/>
      <c r="K13" s="38"/>
      <c r="L13" s="44">
        <v>252418</v>
      </c>
      <c r="M13" s="44"/>
      <c r="N13" s="38"/>
    </row>
    <row r="14" spans="1:14">
      <c r="A14" s="12"/>
      <c r="B14" s="46"/>
      <c r="C14" s="38"/>
      <c r="D14" s="44"/>
      <c r="E14" s="44"/>
      <c r="F14" s="38"/>
      <c r="G14" s="38"/>
      <c r="H14" s="45"/>
      <c r="I14" s="45"/>
      <c r="J14" s="38"/>
      <c r="K14" s="38"/>
      <c r="L14" s="44"/>
      <c r="M14" s="44"/>
      <c r="N14" s="38"/>
    </row>
    <row r="15" spans="1:14" ht="25.5" customHeight="1">
      <c r="A15" s="12" t="s">
        <v>1481</v>
      </c>
      <c r="B15" s="21" t="s">
        <v>1482</v>
      </c>
      <c r="C15" s="21"/>
      <c r="D15" s="21"/>
      <c r="E15" s="21"/>
      <c r="F15" s="21"/>
      <c r="G15" s="21"/>
      <c r="H15" s="21"/>
      <c r="I15" s="21"/>
      <c r="J15" s="21"/>
      <c r="K15" s="21"/>
      <c r="L15" s="21"/>
      <c r="M15" s="21"/>
      <c r="N15" s="21"/>
    </row>
    <row r="16" spans="1:14">
      <c r="A16" s="12"/>
      <c r="B16" s="35"/>
      <c r="C16" s="35"/>
      <c r="D16" s="35"/>
      <c r="E16" s="35"/>
      <c r="F16" s="35"/>
      <c r="G16" s="35"/>
      <c r="H16" s="35"/>
      <c r="I16" s="35"/>
      <c r="J16" s="35"/>
      <c r="K16" s="35"/>
      <c r="L16" s="35"/>
      <c r="M16" s="35"/>
      <c r="N16" s="35"/>
    </row>
    <row r="17" spans="1:14">
      <c r="A17" s="12"/>
      <c r="B17" s="15"/>
      <c r="C17" s="15"/>
      <c r="D17" s="15"/>
      <c r="E17" s="15"/>
      <c r="F17" s="15"/>
      <c r="G17" s="15"/>
      <c r="H17" s="15"/>
      <c r="I17" s="15"/>
      <c r="J17" s="15"/>
      <c r="K17" s="15"/>
      <c r="L17" s="15"/>
      <c r="M17" s="15"/>
      <c r="N17" s="15"/>
    </row>
    <row r="18" spans="1:14" ht="15.75" thickBot="1">
      <c r="A18" s="12"/>
      <c r="B18" s="106" t="s">
        <v>1296</v>
      </c>
      <c r="C18" s="18"/>
      <c r="D18" s="36" t="s">
        <v>768</v>
      </c>
      <c r="E18" s="36"/>
      <c r="F18" s="36"/>
      <c r="G18" s="18"/>
      <c r="H18" s="36" t="s">
        <v>1297</v>
      </c>
      <c r="I18" s="36"/>
      <c r="J18" s="36"/>
      <c r="K18" s="18"/>
      <c r="L18" s="36" t="s">
        <v>388</v>
      </c>
      <c r="M18" s="36"/>
      <c r="N18" s="36"/>
    </row>
    <row r="19" spans="1:14">
      <c r="A19" s="12"/>
      <c r="B19" s="108" t="s">
        <v>1046</v>
      </c>
      <c r="C19" s="38"/>
      <c r="D19" s="57" t="s">
        <v>307</v>
      </c>
      <c r="E19" s="62">
        <v>84</v>
      </c>
      <c r="F19" s="39"/>
      <c r="G19" s="38"/>
      <c r="H19" s="57" t="s">
        <v>307</v>
      </c>
      <c r="I19" s="62">
        <v>2</v>
      </c>
      <c r="J19" s="39"/>
      <c r="K19" s="38"/>
      <c r="L19" s="57" t="s">
        <v>307</v>
      </c>
      <c r="M19" s="62">
        <v>86</v>
      </c>
      <c r="N19" s="39"/>
    </row>
    <row r="20" spans="1:14">
      <c r="A20" s="12"/>
      <c r="B20" s="107"/>
      <c r="C20" s="38"/>
      <c r="D20" s="58"/>
      <c r="E20" s="63"/>
      <c r="F20" s="61"/>
      <c r="G20" s="38"/>
      <c r="H20" s="58"/>
      <c r="I20" s="63"/>
      <c r="J20" s="61"/>
      <c r="K20" s="38"/>
      <c r="L20" s="46"/>
      <c r="M20" s="45"/>
      <c r="N20" s="38"/>
    </row>
    <row r="21" spans="1:14">
      <c r="A21" s="12"/>
      <c r="B21" s="109" t="s">
        <v>1031</v>
      </c>
      <c r="C21" s="23"/>
      <c r="D21" s="42">
        <v>63</v>
      </c>
      <c r="E21" s="42"/>
      <c r="F21" s="23"/>
      <c r="G21" s="23"/>
      <c r="H21" s="42">
        <v>2</v>
      </c>
      <c r="I21" s="42"/>
      <c r="J21" s="23"/>
      <c r="K21" s="23"/>
      <c r="L21" s="42">
        <v>65</v>
      </c>
      <c r="M21" s="42"/>
      <c r="N21" s="23"/>
    </row>
    <row r="22" spans="1:14">
      <c r="A22" s="12"/>
      <c r="B22" s="109"/>
      <c r="C22" s="23"/>
      <c r="D22" s="42"/>
      <c r="E22" s="42"/>
      <c r="F22" s="23"/>
      <c r="G22" s="23"/>
      <c r="H22" s="42"/>
      <c r="I22" s="42"/>
      <c r="J22" s="23"/>
      <c r="K22" s="23"/>
      <c r="L22" s="42"/>
      <c r="M22" s="42"/>
      <c r="N22" s="23"/>
    </row>
    <row r="23" spans="1:14">
      <c r="A23" s="12"/>
      <c r="B23" s="107" t="s">
        <v>1032</v>
      </c>
      <c r="C23" s="38"/>
      <c r="D23" s="45" t="s">
        <v>329</v>
      </c>
      <c r="E23" s="45"/>
      <c r="F23" s="38"/>
      <c r="G23" s="38"/>
      <c r="H23" s="45">
        <v>2</v>
      </c>
      <c r="I23" s="45"/>
      <c r="J23" s="38"/>
      <c r="K23" s="38"/>
      <c r="L23" s="45">
        <v>2</v>
      </c>
      <c r="M23" s="45"/>
      <c r="N23" s="38"/>
    </row>
    <row r="24" spans="1:14">
      <c r="A24" s="12"/>
      <c r="B24" s="107"/>
      <c r="C24" s="38"/>
      <c r="D24" s="45"/>
      <c r="E24" s="45"/>
      <c r="F24" s="38"/>
      <c r="G24" s="38"/>
      <c r="H24" s="45"/>
      <c r="I24" s="45"/>
      <c r="J24" s="38"/>
      <c r="K24" s="38"/>
      <c r="L24" s="45"/>
      <c r="M24" s="45"/>
      <c r="N24" s="38"/>
    </row>
    <row r="25" spans="1:14">
      <c r="A25" s="12"/>
      <c r="B25" s="109" t="s">
        <v>1033</v>
      </c>
      <c r="C25" s="23"/>
      <c r="D25" s="42" t="s">
        <v>329</v>
      </c>
      <c r="E25" s="42"/>
      <c r="F25" s="23"/>
      <c r="G25" s="23"/>
      <c r="H25" s="42">
        <v>2</v>
      </c>
      <c r="I25" s="42"/>
      <c r="J25" s="23"/>
      <c r="K25" s="23"/>
      <c r="L25" s="42">
        <v>2</v>
      </c>
      <c r="M25" s="42"/>
      <c r="N25" s="23"/>
    </row>
    <row r="26" spans="1:14">
      <c r="A26" s="12"/>
      <c r="B26" s="109"/>
      <c r="C26" s="23"/>
      <c r="D26" s="42"/>
      <c r="E26" s="42"/>
      <c r="F26" s="23"/>
      <c r="G26" s="23"/>
      <c r="H26" s="42"/>
      <c r="I26" s="42"/>
      <c r="J26" s="23"/>
      <c r="K26" s="23"/>
      <c r="L26" s="42"/>
      <c r="M26" s="42"/>
      <c r="N26" s="23"/>
    </row>
    <row r="27" spans="1:14">
      <c r="A27" s="12"/>
      <c r="B27" s="107" t="s">
        <v>1034</v>
      </c>
      <c r="C27" s="38"/>
      <c r="D27" s="45" t="s">
        <v>329</v>
      </c>
      <c r="E27" s="45"/>
      <c r="F27" s="38"/>
      <c r="G27" s="38"/>
      <c r="H27" s="45" t="s">
        <v>329</v>
      </c>
      <c r="I27" s="45"/>
      <c r="J27" s="38"/>
      <c r="K27" s="38"/>
      <c r="L27" s="45" t="s">
        <v>329</v>
      </c>
      <c r="M27" s="45"/>
      <c r="N27" s="38"/>
    </row>
    <row r="28" spans="1:14">
      <c r="A28" s="12"/>
      <c r="B28" s="107"/>
      <c r="C28" s="38"/>
      <c r="D28" s="45"/>
      <c r="E28" s="45"/>
      <c r="F28" s="38"/>
      <c r="G28" s="38"/>
      <c r="H28" s="45"/>
      <c r="I28" s="45"/>
      <c r="J28" s="38"/>
      <c r="K28" s="38"/>
      <c r="L28" s="45"/>
      <c r="M28" s="45"/>
      <c r="N28" s="38"/>
    </row>
    <row r="29" spans="1:14">
      <c r="A29" s="12"/>
      <c r="B29" s="109" t="s">
        <v>556</v>
      </c>
      <c r="C29" s="23"/>
      <c r="D29" s="42" t="s">
        <v>329</v>
      </c>
      <c r="E29" s="42"/>
      <c r="F29" s="23"/>
      <c r="G29" s="23"/>
      <c r="H29" s="42" t="s">
        <v>329</v>
      </c>
      <c r="I29" s="42"/>
      <c r="J29" s="23"/>
      <c r="K29" s="23"/>
      <c r="L29" s="42" t="s">
        <v>329</v>
      </c>
      <c r="M29" s="42"/>
      <c r="N29" s="23"/>
    </row>
    <row r="30" spans="1:14" ht="15.75" thickBot="1">
      <c r="A30" s="12"/>
      <c r="B30" s="109"/>
      <c r="C30" s="23"/>
      <c r="D30" s="66"/>
      <c r="E30" s="66"/>
      <c r="F30" s="65"/>
      <c r="G30" s="23"/>
      <c r="H30" s="66"/>
      <c r="I30" s="66"/>
      <c r="J30" s="65"/>
      <c r="K30" s="23"/>
      <c r="L30" s="66"/>
      <c r="M30" s="66"/>
      <c r="N30" s="65"/>
    </row>
    <row r="31" spans="1:14">
      <c r="A31" s="12"/>
      <c r="B31" s="107" t="s">
        <v>388</v>
      </c>
      <c r="C31" s="38"/>
      <c r="D31" s="57" t="s">
        <v>307</v>
      </c>
      <c r="E31" s="62">
        <v>147</v>
      </c>
      <c r="F31" s="39"/>
      <c r="G31" s="38"/>
      <c r="H31" s="57" t="s">
        <v>307</v>
      </c>
      <c r="I31" s="62">
        <v>8</v>
      </c>
      <c r="J31" s="39"/>
      <c r="K31" s="38"/>
      <c r="L31" s="57" t="s">
        <v>307</v>
      </c>
      <c r="M31" s="62">
        <v>155</v>
      </c>
      <c r="N31" s="39"/>
    </row>
    <row r="32" spans="1:14" ht="15.75" thickBot="1">
      <c r="A32" s="12"/>
      <c r="B32" s="107"/>
      <c r="C32" s="38"/>
      <c r="D32" s="68"/>
      <c r="E32" s="71"/>
      <c r="F32" s="70"/>
      <c r="G32" s="38"/>
      <c r="H32" s="68"/>
      <c r="I32" s="71"/>
      <c r="J32" s="70"/>
      <c r="K32" s="38"/>
      <c r="L32" s="68"/>
      <c r="M32" s="71"/>
      <c r="N32" s="70"/>
    </row>
    <row r="33" ht="15.75" thickTop="1"/>
  </sheetData>
  <mergeCells count="126">
    <mergeCell ref="A15:A32"/>
    <mergeCell ref="B15:N15"/>
    <mergeCell ref="K31:K32"/>
    <mergeCell ref="L31:L32"/>
    <mergeCell ref="M31:M32"/>
    <mergeCell ref="N31:N32"/>
    <mergeCell ref="A1:A2"/>
    <mergeCell ref="B1:N1"/>
    <mergeCell ref="B2:N2"/>
    <mergeCell ref="B3:N3"/>
    <mergeCell ref="A4:A14"/>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L13:M14"/>
    <mergeCell ref="N13:N14"/>
    <mergeCell ref="B16:N16"/>
    <mergeCell ref="D18:F18"/>
    <mergeCell ref="H18:J18"/>
    <mergeCell ref="L18:N18"/>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cols>
    <col min="1" max="3" width="36.5703125" bestFit="1" customWidth="1"/>
    <col min="4" max="4" width="3.28515625" customWidth="1"/>
    <col min="5" max="5" width="16.5703125" customWidth="1"/>
    <col min="6" max="6" width="2.5703125" customWidth="1"/>
    <col min="7" max="7" width="15.5703125" customWidth="1"/>
    <col min="8" max="8" width="5" customWidth="1"/>
    <col min="9" max="9" width="13.85546875" customWidth="1"/>
    <col min="10" max="10" width="2.5703125" customWidth="1"/>
    <col min="11" max="11" width="3.28515625" customWidth="1"/>
    <col min="12" max="13" width="12.85546875" customWidth="1"/>
    <col min="14" max="14" width="2.5703125" customWidth="1"/>
    <col min="15" max="15" width="4" customWidth="1"/>
    <col min="16" max="16" width="5.5703125" customWidth="1"/>
    <col min="17" max="17" width="15.5703125" customWidth="1"/>
    <col min="18" max="18" width="3.28515625" customWidth="1"/>
    <col min="19" max="19" width="12.85546875" customWidth="1"/>
    <col min="20" max="21" width="15.5703125" customWidth="1"/>
    <col min="22" max="22" width="4" customWidth="1"/>
    <col min="23" max="23" width="5.5703125" customWidth="1"/>
  </cols>
  <sheetData>
    <row r="1" spans="1:23" ht="15" customHeight="1">
      <c r="A1" s="8" t="s">
        <v>1483</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1484</v>
      </c>
      <c r="B3" s="11"/>
      <c r="C3" s="11"/>
      <c r="D3" s="11"/>
      <c r="E3" s="11"/>
      <c r="F3" s="11"/>
      <c r="G3" s="11"/>
      <c r="H3" s="11"/>
      <c r="I3" s="11"/>
      <c r="J3" s="11"/>
      <c r="K3" s="11"/>
      <c r="L3" s="11"/>
      <c r="M3" s="11"/>
      <c r="N3" s="11"/>
      <c r="O3" s="11"/>
      <c r="P3" s="11"/>
      <c r="Q3" s="11"/>
      <c r="R3" s="11"/>
      <c r="S3" s="11"/>
      <c r="T3" s="11"/>
      <c r="U3" s="11"/>
      <c r="V3" s="11"/>
      <c r="W3" s="11"/>
    </row>
    <row r="4" spans="1:23">
      <c r="A4" s="12" t="s">
        <v>1485</v>
      </c>
      <c r="B4" s="21" t="s">
        <v>1486</v>
      </c>
      <c r="C4" s="21"/>
      <c r="D4" s="21"/>
      <c r="E4" s="21"/>
      <c r="F4" s="21"/>
      <c r="G4" s="21"/>
      <c r="H4" s="21"/>
      <c r="I4" s="21"/>
      <c r="J4" s="21"/>
      <c r="K4" s="21"/>
      <c r="L4" s="21"/>
      <c r="M4" s="21"/>
      <c r="N4" s="21"/>
      <c r="O4" s="21"/>
      <c r="P4" s="21"/>
      <c r="Q4" s="21"/>
      <c r="R4" s="21"/>
      <c r="S4" s="21"/>
      <c r="T4" s="21"/>
      <c r="U4" s="21"/>
      <c r="V4" s="21"/>
      <c r="W4" s="21"/>
    </row>
    <row r="5" spans="1:23">
      <c r="A5" s="12"/>
      <c r="B5" s="35"/>
      <c r="C5" s="35"/>
      <c r="D5" s="35"/>
      <c r="E5" s="35"/>
      <c r="F5" s="35"/>
      <c r="G5" s="35"/>
      <c r="H5" s="35"/>
      <c r="I5" s="35"/>
      <c r="J5" s="35"/>
      <c r="K5" s="35"/>
      <c r="L5" s="35"/>
      <c r="M5" s="35"/>
      <c r="N5" s="35"/>
    </row>
    <row r="6" spans="1:23">
      <c r="A6" s="12"/>
      <c r="B6" s="15"/>
      <c r="C6" s="15"/>
      <c r="D6" s="15"/>
      <c r="E6" s="15"/>
      <c r="F6" s="15"/>
      <c r="G6" s="15"/>
      <c r="H6" s="15"/>
      <c r="I6" s="15"/>
      <c r="J6" s="15"/>
      <c r="K6" s="15"/>
      <c r="L6" s="15"/>
      <c r="M6" s="15"/>
      <c r="N6" s="15"/>
    </row>
    <row r="7" spans="1:23" ht="15.75" thickBot="1">
      <c r="A7" s="12"/>
      <c r="B7" s="18"/>
      <c r="C7" s="23"/>
      <c r="D7" s="36" t="s">
        <v>408</v>
      </c>
      <c r="E7" s="36"/>
      <c r="F7" s="36"/>
      <c r="G7" s="36"/>
      <c r="H7" s="36"/>
      <c r="I7" s="36"/>
      <c r="J7" s="36"/>
      <c r="K7" s="36"/>
      <c r="L7" s="36"/>
      <c r="M7" s="36"/>
      <c r="N7" s="36"/>
    </row>
    <row r="8" spans="1:23" ht="15.75" thickBot="1">
      <c r="A8" s="12"/>
      <c r="B8" s="53" t="s">
        <v>1338</v>
      </c>
      <c r="C8" s="23"/>
      <c r="D8" s="37">
        <v>2014</v>
      </c>
      <c r="E8" s="37"/>
      <c r="F8" s="37"/>
      <c r="G8" s="18"/>
      <c r="H8" s="37">
        <v>2013</v>
      </c>
      <c r="I8" s="37"/>
      <c r="J8" s="37"/>
      <c r="K8" s="18"/>
      <c r="L8" s="37">
        <v>2012</v>
      </c>
      <c r="M8" s="37"/>
      <c r="N8" s="37"/>
    </row>
    <row r="9" spans="1:23">
      <c r="A9" s="12"/>
      <c r="B9" s="57" t="s">
        <v>1339</v>
      </c>
      <c r="C9" s="38"/>
      <c r="D9" s="57" t="s">
        <v>307</v>
      </c>
      <c r="E9" s="62" t="s">
        <v>329</v>
      </c>
      <c r="F9" s="39"/>
      <c r="G9" s="38"/>
      <c r="H9" s="57" t="s">
        <v>307</v>
      </c>
      <c r="I9" s="62" t="s">
        <v>329</v>
      </c>
      <c r="J9" s="39"/>
      <c r="K9" s="38"/>
      <c r="L9" s="57" t="s">
        <v>307</v>
      </c>
      <c r="M9" s="59">
        <v>100000</v>
      </c>
      <c r="N9" s="39"/>
    </row>
    <row r="10" spans="1:23">
      <c r="A10" s="12"/>
      <c r="B10" s="46"/>
      <c r="C10" s="38"/>
      <c r="D10" s="58"/>
      <c r="E10" s="63"/>
      <c r="F10" s="61"/>
      <c r="G10" s="38"/>
      <c r="H10" s="58"/>
      <c r="I10" s="63"/>
      <c r="J10" s="61"/>
      <c r="K10" s="38"/>
      <c r="L10" s="58"/>
      <c r="M10" s="60"/>
      <c r="N10" s="61"/>
    </row>
    <row r="11" spans="1:23">
      <c r="A11" s="12"/>
      <c r="B11" s="21" t="s">
        <v>1340</v>
      </c>
      <c r="C11" s="23"/>
      <c r="D11" s="42" t="s">
        <v>329</v>
      </c>
      <c r="E11" s="42"/>
      <c r="F11" s="23"/>
      <c r="G11" s="23"/>
      <c r="H11" s="42" t="s">
        <v>329</v>
      </c>
      <c r="I11" s="42"/>
      <c r="J11" s="23"/>
      <c r="K11" s="23"/>
      <c r="L11" s="42" t="s">
        <v>1321</v>
      </c>
      <c r="M11" s="42"/>
      <c r="N11" s="21" t="s">
        <v>309</v>
      </c>
    </row>
    <row r="12" spans="1:23">
      <c r="A12" s="12"/>
      <c r="B12" s="21"/>
      <c r="C12" s="23"/>
      <c r="D12" s="42"/>
      <c r="E12" s="42"/>
      <c r="F12" s="23"/>
      <c r="G12" s="23"/>
      <c r="H12" s="42"/>
      <c r="I12" s="42"/>
      <c r="J12" s="23"/>
      <c r="K12" s="23"/>
      <c r="L12" s="42"/>
      <c r="M12" s="42"/>
      <c r="N12" s="21"/>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c r="A14" s="12"/>
      <c r="B14" s="21" t="s">
        <v>1341</v>
      </c>
      <c r="C14" s="21"/>
      <c r="D14" s="21"/>
      <c r="E14" s="21"/>
      <c r="F14" s="21"/>
      <c r="G14" s="21"/>
      <c r="H14" s="21"/>
      <c r="I14" s="21"/>
      <c r="J14" s="21"/>
      <c r="K14" s="21"/>
      <c r="L14" s="21"/>
      <c r="M14" s="21"/>
      <c r="N14" s="21"/>
      <c r="O14" s="21"/>
      <c r="P14" s="21"/>
      <c r="Q14" s="21"/>
      <c r="R14" s="21"/>
      <c r="S14" s="21"/>
      <c r="T14" s="21"/>
      <c r="U14" s="21"/>
      <c r="V14" s="21"/>
      <c r="W14" s="21"/>
    </row>
    <row r="15" spans="1:23">
      <c r="A15" s="12"/>
      <c r="B15" s="35"/>
      <c r="C15" s="35"/>
      <c r="D15" s="35"/>
      <c r="E15" s="35"/>
      <c r="F15" s="35"/>
      <c r="G15" s="35"/>
      <c r="H15" s="35"/>
      <c r="I15" s="35"/>
      <c r="J15" s="35"/>
      <c r="K15" s="35"/>
      <c r="L15" s="35"/>
      <c r="M15" s="35"/>
      <c r="N15" s="35"/>
    </row>
    <row r="16" spans="1:23">
      <c r="A16" s="12"/>
      <c r="B16" s="15"/>
      <c r="C16" s="15"/>
      <c r="D16" s="15"/>
      <c r="E16" s="15"/>
      <c r="F16" s="15"/>
      <c r="G16" s="15"/>
      <c r="H16" s="15"/>
      <c r="I16" s="15"/>
      <c r="J16" s="15"/>
      <c r="K16" s="15"/>
      <c r="L16" s="15"/>
      <c r="M16" s="15"/>
      <c r="N16" s="15"/>
    </row>
    <row r="17" spans="1:23" ht="15.75" thickBot="1">
      <c r="A17" s="12"/>
      <c r="B17" s="18"/>
      <c r="C17" s="23"/>
      <c r="D17" s="36" t="s">
        <v>408</v>
      </c>
      <c r="E17" s="36"/>
      <c r="F17" s="36"/>
      <c r="G17" s="36"/>
      <c r="H17" s="36"/>
      <c r="I17" s="36"/>
      <c r="J17" s="36"/>
      <c r="K17" s="36"/>
      <c r="L17" s="36"/>
      <c r="M17" s="36"/>
      <c r="N17" s="36"/>
    </row>
    <row r="18" spans="1:23" ht="15.75" thickBot="1">
      <c r="A18" s="12"/>
      <c r="B18" s="53" t="s">
        <v>1338</v>
      </c>
      <c r="C18" s="23"/>
      <c r="D18" s="37">
        <v>2014</v>
      </c>
      <c r="E18" s="37"/>
      <c r="F18" s="37"/>
      <c r="G18" s="18"/>
      <c r="H18" s="37">
        <v>2013</v>
      </c>
      <c r="I18" s="37"/>
      <c r="J18" s="37"/>
      <c r="K18" s="18"/>
      <c r="L18" s="37">
        <v>2012</v>
      </c>
      <c r="M18" s="37"/>
      <c r="N18" s="37"/>
    </row>
    <row r="19" spans="1:23">
      <c r="A19" s="12"/>
      <c r="B19" s="57" t="s">
        <v>1342</v>
      </c>
      <c r="C19" s="38"/>
      <c r="D19" s="57" t="s">
        <v>307</v>
      </c>
      <c r="E19" s="59">
        <v>22000</v>
      </c>
      <c r="F19" s="39"/>
      <c r="G19" s="38"/>
      <c r="H19" s="57" t="s">
        <v>307</v>
      </c>
      <c r="I19" s="59">
        <v>427000</v>
      </c>
      <c r="J19" s="39"/>
      <c r="K19" s="38"/>
      <c r="L19" s="57" t="s">
        <v>307</v>
      </c>
      <c r="M19" s="62" t="s">
        <v>329</v>
      </c>
      <c r="N19" s="39"/>
    </row>
    <row r="20" spans="1:23">
      <c r="A20" s="12"/>
      <c r="B20" s="46"/>
      <c r="C20" s="38"/>
      <c r="D20" s="58"/>
      <c r="E20" s="60"/>
      <c r="F20" s="61"/>
      <c r="G20" s="38"/>
      <c r="H20" s="58"/>
      <c r="I20" s="60"/>
      <c r="J20" s="61"/>
      <c r="K20" s="38"/>
      <c r="L20" s="58"/>
      <c r="M20" s="63"/>
      <c r="N20" s="61"/>
    </row>
    <row r="21" spans="1:23">
      <c r="A21" s="12"/>
      <c r="B21" s="21" t="s">
        <v>1343</v>
      </c>
      <c r="C21" s="23"/>
      <c r="D21" s="42" t="s">
        <v>1344</v>
      </c>
      <c r="E21" s="42"/>
      <c r="F21" s="21" t="s">
        <v>309</v>
      </c>
      <c r="G21" s="23"/>
      <c r="H21" s="42" t="s">
        <v>1345</v>
      </c>
      <c r="I21" s="42"/>
      <c r="J21" s="21" t="s">
        <v>309</v>
      </c>
      <c r="K21" s="23"/>
      <c r="L21" s="42" t="s">
        <v>329</v>
      </c>
      <c r="M21" s="42"/>
      <c r="N21" s="23"/>
    </row>
    <row r="22" spans="1:23">
      <c r="A22" s="12"/>
      <c r="B22" s="21"/>
      <c r="C22" s="23"/>
      <c r="D22" s="42"/>
      <c r="E22" s="42"/>
      <c r="F22" s="21"/>
      <c r="G22" s="23"/>
      <c r="H22" s="42"/>
      <c r="I22" s="42"/>
      <c r="J22" s="21"/>
      <c r="K22" s="23"/>
      <c r="L22" s="42"/>
      <c r="M22" s="42"/>
      <c r="N22" s="23"/>
    </row>
    <row r="23" spans="1:23">
      <c r="A23" s="12"/>
      <c r="B23" s="11"/>
      <c r="C23" s="11"/>
      <c r="D23" s="11"/>
      <c r="E23" s="11"/>
      <c r="F23" s="11"/>
      <c r="G23" s="11"/>
      <c r="H23" s="11"/>
      <c r="I23" s="11"/>
      <c r="J23" s="11"/>
      <c r="K23" s="11"/>
      <c r="L23" s="11"/>
      <c r="M23" s="11"/>
      <c r="N23" s="11"/>
      <c r="O23" s="11"/>
      <c r="P23" s="11"/>
      <c r="Q23" s="11"/>
      <c r="R23" s="11"/>
      <c r="S23" s="11"/>
      <c r="T23" s="11"/>
      <c r="U23" s="11"/>
      <c r="V23" s="11"/>
      <c r="W23" s="11"/>
    </row>
    <row r="24" spans="1:23">
      <c r="A24" s="12"/>
      <c r="B24" s="21" t="s">
        <v>1346</v>
      </c>
      <c r="C24" s="21"/>
      <c r="D24" s="21"/>
      <c r="E24" s="21"/>
      <c r="F24" s="21"/>
      <c r="G24" s="21"/>
      <c r="H24" s="21"/>
      <c r="I24" s="21"/>
      <c r="J24" s="21"/>
      <c r="K24" s="21"/>
      <c r="L24" s="21"/>
      <c r="M24" s="21"/>
      <c r="N24" s="21"/>
      <c r="O24" s="21"/>
      <c r="P24" s="21"/>
      <c r="Q24" s="21"/>
      <c r="R24" s="21"/>
      <c r="S24" s="21"/>
      <c r="T24" s="21"/>
      <c r="U24" s="21"/>
      <c r="V24" s="21"/>
      <c r="W24" s="21"/>
    </row>
    <row r="25" spans="1:23" ht="30">
      <c r="A25" s="2" t="s">
        <v>1487</v>
      </c>
      <c r="B25" s="11"/>
      <c r="C25" s="11"/>
      <c r="D25" s="11"/>
      <c r="E25" s="11"/>
      <c r="F25" s="11"/>
      <c r="G25" s="11"/>
      <c r="H25" s="11"/>
      <c r="I25" s="11"/>
      <c r="J25" s="11"/>
      <c r="K25" s="11"/>
      <c r="L25" s="11"/>
      <c r="M25" s="11"/>
      <c r="N25" s="11"/>
      <c r="O25" s="11"/>
      <c r="P25" s="11"/>
      <c r="Q25" s="11"/>
      <c r="R25" s="11"/>
      <c r="S25" s="11"/>
      <c r="T25" s="11"/>
      <c r="U25" s="11"/>
      <c r="V25" s="11"/>
      <c r="W25" s="11"/>
    </row>
    <row r="26" spans="1:23">
      <c r="A26" s="3" t="s">
        <v>1484</v>
      </c>
      <c r="B26" s="11"/>
      <c r="C26" s="11"/>
      <c r="D26" s="11"/>
      <c r="E26" s="11"/>
      <c r="F26" s="11"/>
      <c r="G26" s="11"/>
      <c r="H26" s="11"/>
      <c r="I26" s="11"/>
      <c r="J26" s="11"/>
      <c r="K26" s="11"/>
      <c r="L26" s="11"/>
      <c r="M26" s="11"/>
      <c r="N26" s="11"/>
      <c r="O26" s="11"/>
      <c r="P26" s="11"/>
      <c r="Q26" s="11"/>
      <c r="R26" s="11"/>
      <c r="S26" s="11"/>
      <c r="T26" s="11"/>
      <c r="U26" s="11"/>
      <c r="V26" s="11"/>
      <c r="W26" s="11"/>
    </row>
    <row r="27" spans="1:23" ht="25.5" customHeight="1">
      <c r="A27" s="12" t="s">
        <v>1488</v>
      </c>
      <c r="B27" s="21" t="s">
        <v>1309</v>
      </c>
      <c r="C27" s="21"/>
      <c r="D27" s="21"/>
      <c r="E27" s="21"/>
      <c r="F27" s="21"/>
      <c r="G27" s="21"/>
      <c r="H27" s="21"/>
      <c r="I27" s="21"/>
      <c r="J27" s="21"/>
      <c r="K27" s="21"/>
      <c r="L27" s="21"/>
      <c r="M27" s="21"/>
      <c r="N27" s="21"/>
      <c r="O27" s="21"/>
      <c r="P27" s="21"/>
      <c r="Q27" s="21"/>
      <c r="R27" s="21"/>
      <c r="S27" s="21"/>
      <c r="T27" s="21"/>
      <c r="U27" s="21"/>
      <c r="V27" s="21"/>
      <c r="W27" s="21"/>
    </row>
    <row r="28" spans="1:23">
      <c r="A28" s="12"/>
      <c r="B28" s="35"/>
      <c r="C28" s="35"/>
      <c r="D28" s="35"/>
      <c r="E28" s="35"/>
      <c r="F28" s="35"/>
      <c r="G28" s="35"/>
      <c r="H28" s="35"/>
      <c r="I28" s="35"/>
      <c r="J28" s="35"/>
      <c r="K28" s="35"/>
      <c r="L28" s="35"/>
      <c r="M28" s="35"/>
      <c r="N28" s="35"/>
      <c r="O28" s="35"/>
      <c r="P28" s="35"/>
      <c r="Q28" s="35"/>
      <c r="R28" s="35"/>
      <c r="S28" s="35"/>
      <c r="T28" s="35"/>
      <c r="U28" s="35"/>
      <c r="V28" s="35"/>
      <c r="W28" s="35"/>
    </row>
    <row r="29" spans="1:23">
      <c r="A29" s="12"/>
      <c r="B29" s="15"/>
      <c r="C29" s="15"/>
      <c r="D29" s="15"/>
      <c r="E29" s="15"/>
      <c r="F29" s="15"/>
      <c r="G29" s="15"/>
      <c r="H29" s="15"/>
      <c r="I29" s="15"/>
      <c r="J29" s="15"/>
      <c r="K29" s="15"/>
      <c r="L29" s="15"/>
      <c r="M29" s="15"/>
      <c r="N29" s="15"/>
      <c r="O29" s="15"/>
      <c r="P29" s="15"/>
      <c r="Q29" s="15"/>
      <c r="R29" s="15"/>
      <c r="S29" s="15"/>
      <c r="T29" s="15"/>
      <c r="U29" s="15"/>
      <c r="V29" s="15"/>
      <c r="W29" s="15"/>
    </row>
    <row r="30" spans="1:23" ht="15.75" thickBot="1">
      <c r="A30" s="12"/>
      <c r="B30" s="18"/>
      <c r="C30" s="18"/>
      <c r="D30" s="36" t="s">
        <v>1310</v>
      </c>
      <c r="E30" s="36"/>
      <c r="F30" s="36"/>
      <c r="G30" s="36"/>
      <c r="H30" s="36"/>
      <c r="I30" s="36"/>
      <c r="J30" s="18"/>
      <c r="K30" s="36" t="s">
        <v>77</v>
      </c>
      <c r="L30" s="36"/>
      <c r="M30" s="36"/>
      <c r="N30" s="36"/>
      <c r="O30" s="36"/>
      <c r="P30" s="36"/>
      <c r="Q30" s="18"/>
      <c r="R30" s="36" t="s">
        <v>1311</v>
      </c>
      <c r="S30" s="36"/>
      <c r="T30" s="36"/>
      <c r="U30" s="36"/>
      <c r="V30" s="36"/>
      <c r="W30" s="36"/>
    </row>
    <row r="31" spans="1:23" ht="15.75" thickBot="1">
      <c r="A31" s="12"/>
      <c r="B31" s="53" t="s">
        <v>379</v>
      </c>
      <c r="C31" s="18"/>
      <c r="D31" s="37" t="s">
        <v>951</v>
      </c>
      <c r="E31" s="37"/>
      <c r="F31" s="37"/>
      <c r="G31" s="87"/>
      <c r="H31" s="37" t="s">
        <v>1312</v>
      </c>
      <c r="I31" s="37"/>
      <c r="J31" s="18"/>
      <c r="K31" s="37" t="s">
        <v>1313</v>
      </c>
      <c r="L31" s="37"/>
      <c r="M31" s="37"/>
      <c r="N31" s="87"/>
      <c r="O31" s="37" t="s">
        <v>1312</v>
      </c>
      <c r="P31" s="37"/>
      <c r="Q31" s="18"/>
      <c r="R31" s="37" t="s">
        <v>534</v>
      </c>
      <c r="S31" s="37"/>
      <c r="T31" s="37"/>
      <c r="U31" s="87"/>
      <c r="V31" s="37" t="s">
        <v>1312</v>
      </c>
      <c r="W31" s="37"/>
    </row>
    <row r="32" spans="1:23">
      <c r="A32" s="12"/>
      <c r="B32" s="57" t="s">
        <v>1314</v>
      </c>
      <c r="C32" s="38"/>
      <c r="D32" s="57" t="s">
        <v>307</v>
      </c>
      <c r="E32" s="59">
        <v>209737</v>
      </c>
      <c r="F32" s="39"/>
      <c r="G32" s="38"/>
      <c r="H32" s="62">
        <v>13</v>
      </c>
      <c r="I32" s="57" t="s">
        <v>507</v>
      </c>
      <c r="J32" s="38"/>
      <c r="K32" s="57" t="s">
        <v>307</v>
      </c>
      <c r="L32" s="59">
        <v>988000</v>
      </c>
      <c r="M32" s="39"/>
      <c r="N32" s="38"/>
      <c r="O32" s="62">
        <v>6</v>
      </c>
      <c r="P32" s="57" t="s">
        <v>507</v>
      </c>
      <c r="Q32" s="38"/>
      <c r="R32" s="57" t="s">
        <v>307</v>
      </c>
      <c r="S32" s="59">
        <v>537426</v>
      </c>
      <c r="T32" s="39"/>
      <c r="U32" s="38"/>
      <c r="V32" s="62">
        <v>9</v>
      </c>
      <c r="W32" s="57" t="s">
        <v>507</v>
      </c>
    </row>
    <row r="33" spans="1:23" ht="15.75" thickBot="1">
      <c r="A33" s="12"/>
      <c r="B33" s="58"/>
      <c r="C33" s="38"/>
      <c r="D33" s="85"/>
      <c r="E33" s="78"/>
      <c r="F33" s="77"/>
      <c r="G33" s="38"/>
      <c r="H33" s="76"/>
      <c r="I33" s="85"/>
      <c r="J33" s="38"/>
      <c r="K33" s="85"/>
      <c r="L33" s="78"/>
      <c r="M33" s="77"/>
      <c r="N33" s="38"/>
      <c r="O33" s="76"/>
      <c r="P33" s="85"/>
      <c r="Q33" s="38"/>
      <c r="R33" s="85"/>
      <c r="S33" s="78"/>
      <c r="T33" s="77"/>
      <c r="U33" s="38"/>
      <c r="V33" s="76"/>
      <c r="W33" s="85"/>
    </row>
    <row r="34" spans="1:23">
      <c r="A34" s="12"/>
      <c r="B34" s="21" t="s">
        <v>388</v>
      </c>
      <c r="C34" s="23"/>
      <c r="D34" s="81" t="s">
        <v>307</v>
      </c>
      <c r="E34" s="79">
        <v>209737</v>
      </c>
      <c r="F34" s="80"/>
      <c r="G34" s="23"/>
      <c r="H34" s="86">
        <v>13</v>
      </c>
      <c r="I34" s="81" t="s">
        <v>507</v>
      </c>
      <c r="J34" s="23"/>
      <c r="K34" s="81" t="s">
        <v>307</v>
      </c>
      <c r="L34" s="79">
        <v>988000</v>
      </c>
      <c r="M34" s="80"/>
      <c r="N34" s="23"/>
      <c r="O34" s="86">
        <v>6</v>
      </c>
      <c r="P34" s="81" t="s">
        <v>507</v>
      </c>
      <c r="Q34" s="23"/>
      <c r="R34" s="81" t="s">
        <v>307</v>
      </c>
      <c r="S34" s="79">
        <v>537426</v>
      </c>
      <c r="T34" s="80"/>
      <c r="U34" s="23"/>
      <c r="V34" s="86">
        <v>9</v>
      </c>
      <c r="W34" s="81" t="s">
        <v>507</v>
      </c>
    </row>
    <row r="35" spans="1:23" ht="15.75" thickBot="1">
      <c r="A35" s="12"/>
      <c r="B35" s="21"/>
      <c r="C35" s="23"/>
      <c r="D35" s="82"/>
      <c r="E35" s="83"/>
      <c r="F35" s="84"/>
      <c r="G35" s="23"/>
      <c r="H35" s="88"/>
      <c r="I35" s="82"/>
      <c r="J35" s="23"/>
      <c r="K35" s="82"/>
      <c r="L35" s="83"/>
      <c r="M35" s="84"/>
      <c r="N35" s="23"/>
      <c r="O35" s="88"/>
      <c r="P35" s="82"/>
      <c r="Q35" s="23"/>
      <c r="R35" s="82"/>
      <c r="S35" s="83"/>
      <c r="T35" s="84"/>
      <c r="U35" s="23"/>
      <c r="V35" s="88"/>
      <c r="W35" s="82"/>
    </row>
    <row r="36" spans="1:23" ht="15.75" thickTop="1">
      <c r="A36" s="12"/>
      <c r="B36" s="23"/>
      <c r="C36" s="23"/>
      <c r="D36" s="23"/>
      <c r="E36" s="23"/>
      <c r="F36" s="23"/>
      <c r="G36" s="23"/>
      <c r="H36" s="23"/>
      <c r="I36" s="23"/>
      <c r="J36" s="23"/>
      <c r="K36" s="23"/>
      <c r="L36" s="23"/>
      <c r="M36" s="23"/>
      <c r="N36" s="23"/>
      <c r="O36" s="23"/>
      <c r="P36" s="23"/>
      <c r="Q36" s="23"/>
      <c r="R36" s="23"/>
      <c r="S36" s="23"/>
      <c r="T36" s="23"/>
      <c r="U36" s="23"/>
      <c r="V36" s="23"/>
      <c r="W36" s="23"/>
    </row>
    <row r="37" spans="1:23">
      <c r="A37" s="12"/>
      <c r="B37" s="15"/>
      <c r="C37" s="15"/>
    </row>
    <row r="38" spans="1:23" ht="25.5">
      <c r="A38" s="12"/>
      <c r="B38" s="73" t="s">
        <v>382</v>
      </c>
      <c r="C38" s="17" t="s">
        <v>1315</v>
      </c>
    </row>
    <row r="39" spans="1:23">
      <c r="A39" s="12" t="s">
        <v>1489</v>
      </c>
      <c r="B39" s="21" t="s">
        <v>1316</v>
      </c>
      <c r="C39" s="21"/>
      <c r="D39" s="21"/>
      <c r="E39" s="21"/>
      <c r="F39" s="21"/>
      <c r="G39" s="21"/>
      <c r="H39" s="21"/>
      <c r="I39" s="21"/>
      <c r="J39" s="21"/>
      <c r="K39" s="21"/>
      <c r="L39" s="21"/>
      <c r="M39" s="21"/>
      <c r="N39" s="21"/>
      <c r="O39" s="21"/>
      <c r="P39" s="21"/>
      <c r="Q39" s="21"/>
      <c r="R39" s="21"/>
      <c r="S39" s="21"/>
      <c r="T39" s="21"/>
      <c r="U39" s="21"/>
      <c r="V39" s="21"/>
      <c r="W39" s="21"/>
    </row>
    <row r="40" spans="1:23">
      <c r="A40" s="12"/>
      <c r="B40" s="35"/>
      <c r="C40" s="35"/>
      <c r="D40" s="35"/>
      <c r="E40" s="35"/>
      <c r="F40" s="35"/>
      <c r="G40" s="35"/>
      <c r="H40" s="35"/>
      <c r="I40" s="35"/>
      <c r="J40" s="35"/>
    </row>
    <row r="41" spans="1:23">
      <c r="A41" s="12"/>
      <c r="B41" s="15"/>
      <c r="C41" s="15"/>
      <c r="D41" s="15"/>
      <c r="E41" s="15"/>
      <c r="F41" s="15"/>
      <c r="G41" s="15"/>
      <c r="H41" s="15"/>
      <c r="I41" s="15"/>
      <c r="J41" s="15"/>
    </row>
    <row r="42" spans="1:23" ht="15.75" thickBot="1">
      <c r="A42" s="12"/>
      <c r="B42" s="18"/>
      <c r="C42" s="36" t="s">
        <v>408</v>
      </c>
      <c r="D42" s="36"/>
      <c r="E42" s="36"/>
      <c r="F42" s="36"/>
      <c r="G42" s="36"/>
      <c r="H42" s="36"/>
      <c r="I42" s="36"/>
      <c r="J42" s="36"/>
    </row>
    <row r="43" spans="1:23" ht="15.75" thickBot="1">
      <c r="A43" s="12"/>
      <c r="B43" s="53" t="s">
        <v>1317</v>
      </c>
      <c r="C43" s="18"/>
      <c r="D43" s="37">
        <v>2013</v>
      </c>
      <c r="E43" s="37"/>
      <c r="F43" s="37"/>
      <c r="G43" s="18"/>
      <c r="H43" s="37">
        <v>2012</v>
      </c>
      <c r="I43" s="37"/>
      <c r="J43" s="37"/>
    </row>
    <row r="44" spans="1:23">
      <c r="A44" s="12"/>
      <c r="B44" s="31" t="s">
        <v>1314</v>
      </c>
      <c r="C44" s="26"/>
      <c r="D44" s="54" t="s">
        <v>307</v>
      </c>
      <c r="E44" s="55" t="s">
        <v>1318</v>
      </c>
      <c r="F44" s="54" t="s">
        <v>309</v>
      </c>
      <c r="G44" s="26"/>
      <c r="H44" s="54" t="s">
        <v>307</v>
      </c>
      <c r="I44" s="55" t="s">
        <v>1319</v>
      </c>
      <c r="J44" s="54" t="s">
        <v>309</v>
      </c>
    </row>
    <row r="45" spans="1:23">
      <c r="A45" s="12"/>
      <c r="B45" s="23" t="s">
        <v>1320</v>
      </c>
      <c r="C45" s="23"/>
      <c r="D45" s="42" t="s">
        <v>329</v>
      </c>
      <c r="E45" s="42"/>
      <c r="F45" s="23"/>
      <c r="G45" s="23"/>
      <c r="H45" s="42" t="s">
        <v>1321</v>
      </c>
      <c r="I45" s="42"/>
      <c r="J45" s="21" t="s">
        <v>309</v>
      </c>
    </row>
    <row r="46" spans="1:23">
      <c r="A46" s="12"/>
      <c r="B46" s="23"/>
      <c r="C46" s="23"/>
      <c r="D46" s="42"/>
      <c r="E46" s="42"/>
      <c r="F46" s="23"/>
      <c r="G46" s="23"/>
      <c r="H46" s="42"/>
      <c r="I46" s="42"/>
      <c r="J46" s="21"/>
    </row>
    <row r="47" spans="1:23">
      <c r="A47" s="12" t="s">
        <v>1490</v>
      </c>
      <c r="B47" s="15"/>
      <c r="C47" s="15"/>
    </row>
    <row r="48" spans="1:23" ht="51">
      <c r="A48" s="12"/>
      <c r="B48" s="73" t="s">
        <v>382</v>
      </c>
      <c r="C48" s="17" t="s">
        <v>1322</v>
      </c>
    </row>
    <row r="49" spans="1:23">
      <c r="A49" s="12"/>
      <c r="B49" s="11"/>
      <c r="C49" s="11"/>
      <c r="D49" s="11"/>
      <c r="E49" s="11"/>
      <c r="F49" s="11"/>
      <c r="G49" s="11"/>
      <c r="H49" s="11"/>
      <c r="I49" s="11"/>
      <c r="J49" s="11"/>
      <c r="K49" s="11"/>
      <c r="L49" s="11"/>
      <c r="M49" s="11"/>
      <c r="N49" s="11"/>
      <c r="O49" s="11"/>
      <c r="P49" s="11"/>
      <c r="Q49" s="11"/>
      <c r="R49" s="11"/>
      <c r="S49" s="11"/>
      <c r="T49" s="11"/>
      <c r="U49" s="11"/>
      <c r="V49" s="11"/>
      <c r="W49" s="11"/>
    </row>
    <row r="50" spans="1:23">
      <c r="A50" s="12"/>
      <c r="B50" s="21" t="s">
        <v>1323</v>
      </c>
      <c r="C50" s="21"/>
      <c r="D50" s="21"/>
      <c r="E50" s="21"/>
      <c r="F50" s="21"/>
      <c r="G50" s="21"/>
      <c r="H50" s="21"/>
      <c r="I50" s="21"/>
      <c r="J50" s="21"/>
      <c r="K50" s="21"/>
      <c r="L50" s="21"/>
      <c r="M50" s="21"/>
      <c r="N50" s="21"/>
      <c r="O50" s="21"/>
      <c r="P50" s="21"/>
      <c r="Q50" s="21"/>
      <c r="R50" s="21"/>
      <c r="S50" s="21"/>
      <c r="T50" s="21"/>
      <c r="U50" s="21"/>
      <c r="V50" s="21"/>
      <c r="W50" s="21"/>
    </row>
    <row r="51" spans="1:23">
      <c r="A51" s="12"/>
      <c r="B51" s="35"/>
      <c r="C51" s="35"/>
      <c r="D51" s="35"/>
      <c r="E51" s="35"/>
      <c r="F51" s="35"/>
      <c r="G51" s="35"/>
      <c r="H51" s="35"/>
    </row>
    <row r="52" spans="1:23">
      <c r="A52" s="12"/>
      <c r="B52" s="15"/>
      <c r="C52" s="15"/>
      <c r="D52" s="15"/>
      <c r="E52" s="15"/>
      <c r="F52" s="15"/>
      <c r="G52" s="15"/>
      <c r="H52" s="15"/>
    </row>
    <row r="53" spans="1:23">
      <c r="A53" s="12"/>
      <c r="B53" s="18"/>
      <c r="C53" s="18"/>
      <c r="D53" s="18"/>
      <c r="E53" s="18"/>
      <c r="F53" s="18"/>
      <c r="G53" s="18"/>
      <c r="H53" s="18"/>
    </row>
    <row r="54" spans="1:23" ht="30">
      <c r="A54" s="2" t="s">
        <v>1491</v>
      </c>
      <c r="B54" s="11"/>
      <c r="C54" s="11"/>
      <c r="D54" s="11"/>
      <c r="E54" s="11"/>
      <c r="F54" s="11"/>
      <c r="G54" s="11"/>
      <c r="H54" s="11"/>
      <c r="I54" s="11"/>
      <c r="J54" s="11"/>
      <c r="K54" s="11"/>
      <c r="L54" s="11"/>
      <c r="M54" s="11"/>
      <c r="N54" s="11"/>
      <c r="O54" s="11"/>
      <c r="P54" s="11"/>
      <c r="Q54" s="11"/>
      <c r="R54" s="11"/>
      <c r="S54" s="11"/>
      <c r="T54" s="11"/>
      <c r="U54" s="11"/>
      <c r="V54" s="11"/>
      <c r="W54" s="11"/>
    </row>
    <row r="55" spans="1:23">
      <c r="A55" s="3" t="s">
        <v>1484</v>
      </c>
      <c r="B55" s="11"/>
      <c r="C55" s="11"/>
      <c r="D55" s="11"/>
      <c r="E55" s="11"/>
      <c r="F55" s="11"/>
      <c r="G55" s="11"/>
      <c r="H55" s="11"/>
      <c r="I55" s="11"/>
      <c r="J55" s="11"/>
      <c r="K55" s="11"/>
      <c r="L55" s="11"/>
      <c r="M55" s="11"/>
      <c r="N55" s="11"/>
      <c r="O55" s="11"/>
      <c r="P55" s="11"/>
      <c r="Q55" s="11"/>
      <c r="R55" s="11"/>
      <c r="S55" s="11"/>
      <c r="T55" s="11"/>
      <c r="U55" s="11"/>
      <c r="V55" s="11"/>
      <c r="W55" s="11"/>
    </row>
    <row r="56" spans="1:23">
      <c r="A56" s="12" t="s">
        <v>1488</v>
      </c>
      <c r="B56" s="21" t="s">
        <v>1325</v>
      </c>
      <c r="C56" s="21"/>
      <c r="D56" s="21"/>
      <c r="E56" s="21"/>
      <c r="F56" s="21"/>
      <c r="G56" s="21"/>
      <c r="H56" s="21"/>
      <c r="I56" s="21"/>
      <c r="J56" s="21"/>
      <c r="K56" s="21"/>
      <c r="L56" s="21"/>
      <c r="M56" s="21"/>
      <c r="N56" s="21"/>
      <c r="O56" s="21"/>
      <c r="P56" s="21"/>
      <c r="Q56" s="21"/>
      <c r="R56" s="21"/>
      <c r="S56" s="21"/>
      <c r="T56" s="21"/>
      <c r="U56" s="21"/>
      <c r="V56" s="21"/>
      <c r="W56" s="21"/>
    </row>
    <row r="57" spans="1:23">
      <c r="A57" s="12"/>
      <c r="B57" s="35"/>
      <c r="C57" s="35"/>
      <c r="D57" s="35"/>
      <c r="E57" s="35"/>
      <c r="F57" s="35"/>
      <c r="G57" s="35"/>
      <c r="H57" s="35"/>
      <c r="I57" s="35"/>
      <c r="J57" s="35"/>
      <c r="K57" s="35"/>
      <c r="L57" s="35"/>
      <c r="M57" s="35"/>
      <c r="N57" s="35"/>
      <c r="O57" s="35"/>
      <c r="P57" s="35"/>
      <c r="Q57" s="35"/>
      <c r="R57" s="35"/>
      <c r="S57" s="35"/>
      <c r="T57" s="35"/>
      <c r="U57" s="35"/>
      <c r="V57" s="35"/>
      <c r="W57" s="35"/>
    </row>
    <row r="58" spans="1:23">
      <c r="A58" s="12"/>
      <c r="B58" s="15"/>
      <c r="C58" s="15"/>
      <c r="D58" s="15"/>
      <c r="E58" s="15"/>
      <c r="F58" s="15"/>
      <c r="G58" s="15"/>
      <c r="H58" s="15"/>
      <c r="I58" s="15"/>
      <c r="J58" s="15"/>
      <c r="K58" s="15"/>
      <c r="L58" s="15"/>
      <c r="M58" s="15"/>
      <c r="N58" s="15"/>
      <c r="O58" s="15"/>
      <c r="P58" s="15"/>
      <c r="Q58" s="15"/>
      <c r="R58" s="15"/>
      <c r="S58" s="15"/>
      <c r="T58" s="15"/>
      <c r="U58" s="15"/>
      <c r="V58" s="15"/>
      <c r="W58" s="15"/>
    </row>
    <row r="59" spans="1:23" ht="15.75" thickBot="1">
      <c r="A59" s="12"/>
      <c r="B59" s="18"/>
      <c r="C59" s="18"/>
      <c r="D59" s="36" t="s">
        <v>1310</v>
      </c>
      <c r="E59" s="36"/>
      <c r="F59" s="36"/>
      <c r="G59" s="36"/>
      <c r="H59" s="36"/>
      <c r="I59" s="36"/>
      <c r="J59" s="18"/>
      <c r="K59" s="36" t="s">
        <v>77</v>
      </c>
      <c r="L59" s="36"/>
      <c r="M59" s="36"/>
      <c r="N59" s="36"/>
      <c r="O59" s="36"/>
      <c r="P59" s="36"/>
      <c r="Q59" s="18"/>
      <c r="R59" s="36" t="s">
        <v>1311</v>
      </c>
      <c r="S59" s="36"/>
      <c r="T59" s="36"/>
      <c r="U59" s="36"/>
      <c r="V59" s="36"/>
      <c r="W59" s="36"/>
    </row>
    <row r="60" spans="1:23" ht="15.75" thickBot="1">
      <c r="A60" s="12"/>
      <c r="B60" s="53" t="s">
        <v>1326</v>
      </c>
      <c r="C60" s="18"/>
      <c r="D60" s="37" t="s">
        <v>951</v>
      </c>
      <c r="E60" s="37"/>
      <c r="F60" s="37"/>
      <c r="G60" s="18"/>
      <c r="H60" s="37" t="s">
        <v>1312</v>
      </c>
      <c r="I60" s="37"/>
      <c r="J60" s="18"/>
      <c r="K60" s="37" t="s">
        <v>951</v>
      </c>
      <c r="L60" s="37"/>
      <c r="M60" s="37"/>
      <c r="N60" s="18"/>
      <c r="O60" s="37" t="s">
        <v>1312</v>
      </c>
      <c r="P60" s="37"/>
      <c r="Q60" s="18"/>
      <c r="R60" s="37" t="s">
        <v>534</v>
      </c>
      <c r="S60" s="37"/>
      <c r="T60" s="37"/>
      <c r="U60" s="18"/>
      <c r="V60" s="37" t="s">
        <v>1312</v>
      </c>
      <c r="W60" s="37"/>
    </row>
    <row r="61" spans="1:23">
      <c r="A61" s="12"/>
      <c r="B61" s="57" t="s">
        <v>368</v>
      </c>
      <c r="C61" s="38"/>
      <c r="D61" s="57" t="s">
        <v>307</v>
      </c>
      <c r="E61" s="59">
        <v>40213</v>
      </c>
      <c r="F61" s="39"/>
      <c r="G61" s="38"/>
      <c r="H61" s="62">
        <v>3</v>
      </c>
      <c r="I61" s="57" t="s">
        <v>507</v>
      </c>
      <c r="J61" s="38"/>
      <c r="K61" s="57" t="s">
        <v>307</v>
      </c>
      <c r="L61" s="59">
        <v>261146</v>
      </c>
      <c r="M61" s="39"/>
      <c r="N61" s="38"/>
      <c r="O61" s="62">
        <v>1</v>
      </c>
      <c r="P61" s="57" t="s">
        <v>507</v>
      </c>
      <c r="Q61" s="38"/>
      <c r="R61" s="57" t="s">
        <v>307</v>
      </c>
      <c r="S61" s="59">
        <v>167072</v>
      </c>
      <c r="T61" s="39"/>
      <c r="U61" s="38"/>
      <c r="V61" s="62">
        <v>2</v>
      </c>
      <c r="W61" s="57" t="s">
        <v>507</v>
      </c>
    </row>
    <row r="62" spans="1:23">
      <c r="A62" s="12"/>
      <c r="B62" s="58"/>
      <c r="C62" s="38"/>
      <c r="D62" s="58"/>
      <c r="E62" s="60"/>
      <c r="F62" s="61"/>
      <c r="G62" s="38"/>
      <c r="H62" s="63"/>
      <c r="I62" s="58"/>
      <c r="J62" s="38"/>
      <c r="K62" s="58"/>
      <c r="L62" s="60"/>
      <c r="M62" s="61"/>
      <c r="N62" s="38"/>
      <c r="O62" s="63"/>
      <c r="P62" s="58"/>
      <c r="Q62" s="38"/>
      <c r="R62" s="58"/>
      <c r="S62" s="60"/>
      <c r="T62" s="61"/>
      <c r="U62" s="38"/>
      <c r="V62" s="63"/>
      <c r="W62" s="58"/>
    </row>
    <row r="63" spans="1:23">
      <c r="A63" s="12"/>
      <c r="B63" s="21" t="s">
        <v>379</v>
      </c>
      <c r="C63" s="23"/>
      <c r="D63" s="41">
        <v>40842</v>
      </c>
      <c r="E63" s="41"/>
      <c r="F63" s="23"/>
      <c r="G63" s="23"/>
      <c r="H63" s="42">
        <v>3</v>
      </c>
      <c r="I63" s="21" t="s">
        <v>507</v>
      </c>
      <c r="J63" s="23"/>
      <c r="K63" s="41">
        <v>234394</v>
      </c>
      <c r="L63" s="41"/>
      <c r="M63" s="23"/>
      <c r="N63" s="23"/>
      <c r="O63" s="42">
        <v>1</v>
      </c>
      <c r="P63" s="21" t="s">
        <v>507</v>
      </c>
      <c r="Q63" s="23"/>
      <c r="R63" s="41">
        <v>82172</v>
      </c>
      <c r="S63" s="41"/>
      <c r="T63" s="23"/>
      <c r="U63" s="23"/>
      <c r="V63" s="42">
        <v>1</v>
      </c>
      <c r="W63" s="21" t="s">
        <v>507</v>
      </c>
    </row>
    <row r="64" spans="1:23">
      <c r="A64" s="12"/>
      <c r="B64" s="21"/>
      <c r="C64" s="23"/>
      <c r="D64" s="41"/>
      <c r="E64" s="41"/>
      <c r="F64" s="23"/>
      <c r="G64" s="23"/>
      <c r="H64" s="42"/>
      <c r="I64" s="21"/>
      <c r="J64" s="23"/>
      <c r="K64" s="41"/>
      <c r="L64" s="41"/>
      <c r="M64" s="23"/>
      <c r="N64" s="23"/>
      <c r="O64" s="42"/>
      <c r="P64" s="21"/>
      <c r="Q64" s="23"/>
      <c r="R64" s="41"/>
      <c r="S64" s="41"/>
      <c r="T64" s="23"/>
      <c r="U64" s="23"/>
      <c r="V64" s="42"/>
      <c r="W64" s="21"/>
    </row>
    <row r="65" spans="1:23" ht="15.75">
      <c r="A65" s="12"/>
      <c r="B65" s="144"/>
      <c r="C65" s="144"/>
      <c r="D65" s="144"/>
      <c r="E65" s="144"/>
      <c r="F65" s="144"/>
      <c r="G65" s="144"/>
      <c r="H65" s="144"/>
      <c r="I65" s="144"/>
      <c r="J65" s="144"/>
      <c r="K65" s="144"/>
      <c r="L65" s="144"/>
      <c r="M65" s="144"/>
      <c r="N65" s="144"/>
      <c r="O65" s="144"/>
      <c r="P65" s="144"/>
      <c r="Q65" s="144"/>
      <c r="R65" s="144"/>
      <c r="S65" s="144"/>
      <c r="T65" s="144"/>
      <c r="U65" s="144"/>
      <c r="V65" s="144"/>
      <c r="W65" s="144"/>
    </row>
    <row r="66" spans="1:23">
      <c r="A66" s="12"/>
      <c r="B66" s="15"/>
      <c r="C66" s="15"/>
    </row>
    <row r="67" spans="1:23" ht="38.25">
      <c r="A67" s="12"/>
      <c r="B67" s="73" t="s">
        <v>382</v>
      </c>
      <c r="C67" s="17" t="s">
        <v>1327</v>
      </c>
    </row>
    <row r="68" spans="1:23">
      <c r="A68" s="12" t="s">
        <v>1489</v>
      </c>
      <c r="B68" s="21" t="s">
        <v>1328</v>
      </c>
      <c r="C68" s="21"/>
      <c r="D68" s="21"/>
      <c r="E68" s="21"/>
      <c r="F68" s="21"/>
      <c r="G68" s="21"/>
      <c r="H68" s="21"/>
      <c r="I68" s="21"/>
      <c r="J68" s="21"/>
      <c r="K68" s="21"/>
      <c r="L68" s="21"/>
      <c r="M68" s="21"/>
      <c r="N68" s="21"/>
      <c r="O68" s="21"/>
      <c r="P68" s="21"/>
      <c r="Q68" s="21"/>
      <c r="R68" s="21"/>
      <c r="S68" s="21"/>
      <c r="T68" s="21"/>
      <c r="U68" s="21"/>
      <c r="V68" s="21"/>
      <c r="W68" s="21"/>
    </row>
    <row r="69" spans="1:23">
      <c r="A69" s="12"/>
      <c r="B69" s="35"/>
      <c r="C69" s="35"/>
      <c r="D69" s="35"/>
      <c r="E69" s="35"/>
      <c r="F69" s="35"/>
      <c r="G69" s="35"/>
      <c r="H69" s="35"/>
      <c r="I69" s="35"/>
      <c r="J69" s="35"/>
      <c r="K69" s="35"/>
      <c r="L69" s="35"/>
      <c r="M69" s="35"/>
      <c r="N69" s="35"/>
    </row>
    <row r="70" spans="1:23">
      <c r="A70" s="12"/>
      <c r="B70" s="15"/>
      <c r="C70" s="15"/>
      <c r="D70" s="15"/>
      <c r="E70" s="15"/>
      <c r="F70" s="15"/>
      <c r="G70" s="15"/>
      <c r="H70" s="15"/>
      <c r="I70" s="15"/>
      <c r="J70" s="15"/>
      <c r="K70" s="15"/>
      <c r="L70" s="15"/>
      <c r="M70" s="15"/>
      <c r="N70" s="15"/>
    </row>
    <row r="71" spans="1:23" ht="15.75" thickBot="1">
      <c r="A71" s="12"/>
      <c r="B71" s="18"/>
      <c r="C71" s="18"/>
      <c r="D71" s="36" t="s">
        <v>408</v>
      </c>
      <c r="E71" s="36"/>
      <c r="F71" s="36"/>
      <c r="G71" s="36"/>
      <c r="H71" s="36"/>
      <c r="I71" s="36"/>
      <c r="J71" s="36"/>
      <c r="K71" s="36"/>
      <c r="L71" s="36"/>
      <c r="M71" s="36"/>
      <c r="N71" s="36"/>
    </row>
    <row r="72" spans="1:23" ht="27" thickBot="1">
      <c r="A72" s="12"/>
      <c r="B72" s="53" t="s">
        <v>1329</v>
      </c>
      <c r="C72" s="18"/>
      <c r="D72" s="37">
        <v>2014</v>
      </c>
      <c r="E72" s="37"/>
      <c r="F72" s="37"/>
      <c r="G72" s="18"/>
      <c r="H72" s="37">
        <v>2013</v>
      </c>
      <c r="I72" s="37"/>
      <c r="J72" s="37"/>
      <c r="K72" s="18"/>
      <c r="L72" s="37">
        <v>2012</v>
      </c>
      <c r="M72" s="37"/>
      <c r="N72" s="37"/>
    </row>
    <row r="73" spans="1:23">
      <c r="A73" s="12"/>
      <c r="B73" s="31" t="s">
        <v>1330</v>
      </c>
      <c r="C73" s="26"/>
      <c r="D73" s="54" t="s">
        <v>307</v>
      </c>
      <c r="E73" s="55" t="s">
        <v>1331</v>
      </c>
      <c r="F73" s="54" t="s">
        <v>309</v>
      </c>
      <c r="G73" s="26"/>
      <c r="H73" s="54" t="s">
        <v>307</v>
      </c>
      <c r="I73" s="55" t="s">
        <v>1332</v>
      </c>
      <c r="J73" s="54" t="s">
        <v>309</v>
      </c>
      <c r="K73" s="26"/>
      <c r="L73" s="54" t="s">
        <v>307</v>
      </c>
      <c r="M73" s="55" t="s">
        <v>1333</v>
      </c>
      <c r="N73" s="54" t="s">
        <v>309</v>
      </c>
    </row>
    <row r="74" spans="1:23">
      <c r="A74" s="12"/>
      <c r="B74" s="21" t="s">
        <v>1334</v>
      </c>
      <c r="C74" s="23"/>
      <c r="D74" s="41">
        <v>36893</v>
      </c>
      <c r="E74" s="41"/>
      <c r="F74" s="23"/>
      <c r="G74" s="23"/>
      <c r="H74" s="41">
        <v>27341</v>
      </c>
      <c r="I74" s="41"/>
      <c r="J74" s="23"/>
      <c r="K74" s="23"/>
      <c r="L74" s="41">
        <v>33594</v>
      </c>
      <c r="M74" s="41"/>
      <c r="N74" s="23"/>
    </row>
    <row r="75" spans="1:23">
      <c r="A75" s="12"/>
      <c r="B75" s="21"/>
      <c r="C75" s="23"/>
      <c r="D75" s="41"/>
      <c r="E75" s="41"/>
      <c r="F75" s="23"/>
      <c r="G75" s="23"/>
      <c r="H75" s="41"/>
      <c r="I75" s="41"/>
      <c r="J75" s="23"/>
      <c r="K75" s="23"/>
      <c r="L75" s="41"/>
      <c r="M75" s="41"/>
      <c r="N75" s="23"/>
    </row>
  </sheetData>
  <mergeCells count="217">
    <mergeCell ref="A56:A67"/>
    <mergeCell ref="B56:W56"/>
    <mergeCell ref="B65:W65"/>
    <mergeCell ref="A68:A75"/>
    <mergeCell ref="B68:W68"/>
    <mergeCell ref="A39:A46"/>
    <mergeCell ref="B39:W39"/>
    <mergeCell ref="A47:A53"/>
    <mergeCell ref="B49:W49"/>
    <mergeCell ref="B50:W50"/>
    <mergeCell ref="B54:W54"/>
    <mergeCell ref="B23:W23"/>
    <mergeCell ref="B24:W24"/>
    <mergeCell ref="B25:W25"/>
    <mergeCell ref="B26:W26"/>
    <mergeCell ref="A27:A38"/>
    <mergeCell ref="B27:W27"/>
    <mergeCell ref="B36:W36"/>
    <mergeCell ref="J74:J75"/>
    <mergeCell ref="K74:K75"/>
    <mergeCell ref="L74:M75"/>
    <mergeCell ref="N74:N75"/>
    <mergeCell ref="A1:A2"/>
    <mergeCell ref="B1:W1"/>
    <mergeCell ref="B2:W2"/>
    <mergeCell ref="B3:W3"/>
    <mergeCell ref="A4:A24"/>
    <mergeCell ref="B4:W4"/>
    <mergeCell ref="B74:B75"/>
    <mergeCell ref="C74:C75"/>
    <mergeCell ref="D74:E75"/>
    <mergeCell ref="F74:F75"/>
    <mergeCell ref="G74:G75"/>
    <mergeCell ref="H74:I75"/>
    <mergeCell ref="W63:W64"/>
    <mergeCell ref="B69:N69"/>
    <mergeCell ref="D71:N71"/>
    <mergeCell ref="D72:F72"/>
    <mergeCell ref="H72:J72"/>
    <mergeCell ref="L72:N72"/>
    <mergeCell ref="P63:P64"/>
    <mergeCell ref="Q63:Q64"/>
    <mergeCell ref="R63:S64"/>
    <mergeCell ref="T63:T64"/>
    <mergeCell ref="U63:U64"/>
    <mergeCell ref="V63:V64"/>
    <mergeCell ref="I63:I64"/>
    <mergeCell ref="J63:J64"/>
    <mergeCell ref="K63:L64"/>
    <mergeCell ref="M63:M64"/>
    <mergeCell ref="N63:N64"/>
    <mergeCell ref="O63:O64"/>
    <mergeCell ref="T61:T62"/>
    <mergeCell ref="U61:U62"/>
    <mergeCell ref="V61:V62"/>
    <mergeCell ref="W61:W62"/>
    <mergeCell ref="B63:B64"/>
    <mergeCell ref="C63:C64"/>
    <mergeCell ref="D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I60"/>
    <mergeCell ref="K60:M60"/>
    <mergeCell ref="O60:P60"/>
    <mergeCell ref="R60:T60"/>
    <mergeCell ref="V60:W60"/>
    <mergeCell ref="H45:I46"/>
    <mergeCell ref="J45:J46"/>
    <mergeCell ref="B51:H51"/>
    <mergeCell ref="B57:W57"/>
    <mergeCell ref="D59:I59"/>
    <mergeCell ref="K59:P59"/>
    <mergeCell ref="R59:W59"/>
    <mergeCell ref="B55:W55"/>
    <mergeCell ref="W34:W35"/>
    <mergeCell ref="B40:J40"/>
    <mergeCell ref="C42:J42"/>
    <mergeCell ref="D43:F43"/>
    <mergeCell ref="H43:J43"/>
    <mergeCell ref="B45:B46"/>
    <mergeCell ref="C45:C46"/>
    <mergeCell ref="D45:E46"/>
    <mergeCell ref="F45:F46"/>
    <mergeCell ref="G45:G46"/>
    <mergeCell ref="Q34:Q35"/>
    <mergeCell ref="R34:R35"/>
    <mergeCell ref="S34:S35"/>
    <mergeCell ref="T34:T35"/>
    <mergeCell ref="U34:U35"/>
    <mergeCell ref="V34:V35"/>
    <mergeCell ref="K34:K35"/>
    <mergeCell ref="L34:L35"/>
    <mergeCell ref="M34:M35"/>
    <mergeCell ref="N34:N35"/>
    <mergeCell ref="O34:O35"/>
    <mergeCell ref="P34:P35"/>
    <mergeCell ref="W32:W33"/>
    <mergeCell ref="B34:B35"/>
    <mergeCell ref="C34:C35"/>
    <mergeCell ref="D34:D35"/>
    <mergeCell ref="E34:E35"/>
    <mergeCell ref="F34:F35"/>
    <mergeCell ref="G34:G35"/>
    <mergeCell ref="H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V31:W31"/>
    <mergeCell ref="B32:B33"/>
    <mergeCell ref="C32:C33"/>
    <mergeCell ref="D32:D33"/>
    <mergeCell ref="E32:E33"/>
    <mergeCell ref="F32:F33"/>
    <mergeCell ref="G32:G33"/>
    <mergeCell ref="H32:H33"/>
    <mergeCell ref="I32:I33"/>
    <mergeCell ref="J32:J33"/>
    <mergeCell ref="N21:N22"/>
    <mergeCell ref="B28:W28"/>
    <mergeCell ref="D30:I30"/>
    <mergeCell ref="K30:P30"/>
    <mergeCell ref="R30:W30"/>
    <mergeCell ref="D31:F31"/>
    <mergeCell ref="H31:I31"/>
    <mergeCell ref="K31:M31"/>
    <mergeCell ref="O31:P31"/>
    <mergeCell ref="R31:T31"/>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N11:N12"/>
    <mergeCell ref="B15:N15"/>
    <mergeCell ref="C17:C18"/>
    <mergeCell ref="D17:N17"/>
    <mergeCell ref="D18:F18"/>
    <mergeCell ref="H18:J18"/>
    <mergeCell ref="L18:N18"/>
    <mergeCell ref="B13:W13"/>
    <mergeCell ref="B14:W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C7:C8"/>
    <mergeCell ref="D7:N7"/>
    <mergeCell ref="D8:F8"/>
    <mergeCell ref="H8:J8"/>
    <mergeCell ref="L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2</v>
      </c>
      <c r="C1" s="8"/>
      <c r="D1" s="8"/>
    </row>
    <row r="2" spans="1:4" ht="30">
      <c r="A2" s="1" t="s">
        <v>28</v>
      </c>
      <c r="B2" s="1" t="s">
        <v>3</v>
      </c>
      <c r="C2" s="1" t="s">
        <v>29</v>
      </c>
      <c r="D2" s="1" t="s">
        <v>75</v>
      </c>
    </row>
    <row r="3" spans="1:4" ht="30">
      <c r="A3" s="3" t="s">
        <v>117</v>
      </c>
      <c r="B3" s="4"/>
      <c r="C3" s="4"/>
      <c r="D3" s="4"/>
    </row>
    <row r="4" spans="1:4">
      <c r="A4" s="2" t="s">
        <v>115</v>
      </c>
      <c r="B4" s="7">
        <v>116596</v>
      </c>
      <c r="C4" s="7">
        <v>203350</v>
      </c>
      <c r="D4" s="7">
        <v>140461</v>
      </c>
    </row>
    <row r="5" spans="1:4">
      <c r="A5" s="3" t="s">
        <v>118</v>
      </c>
      <c r="B5" s="4"/>
      <c r="C5" s="4"/>
      <c r="D5" s="4"/>
    </row>
    <row r="6" spans="1:4" ht="30">
      <c r="A6" s="2" t="s">
        <v>119</v>
      </c>
      <c r="B6" s="6">
        <v>15761</v>
      </c>
      <c r="C6" s="6">
        <v>-12018</v>
      </c>
      <c r="D6" s="6">
        <v>-2745</v>
      </c>
    </row>
    <row r="7" spans="1:4" ht="45">
      <c r="A7" s="3" t="s">
        <v>120</v>
      </c>
      <c r="B7" s="4"/>
      <c r="C7" s="4"/>
      <c r="D7" s="4"/>
    </row>
    <row r="8" spans="1:4" ht="30">
      <c r="A8" s="2" t="s">
        <v>121</v>
      </c>
      <c r="B8" s="4">
        <v>270</v>
      </c>
      <c r="C8" s="6">
        <v>1924</v>
      </c>
      <c r="D8" s="6">
        <v>3748</v>
      </c>
    </row>
    <row r="9" spans="1:4" ht="30">
      <c r="A9" s="2" t="s">
        <v>122</v>
      </c>
      <c r="B9" s="4">
        <v>-163</v>
      </c>
      <c r="C9" s="6">
        <v>35103</v>
      </c>
      <c r="D9" s="6">
        <v>92490</v>
      </c>
    </row>
    <row r="10" spans="1:4">
      <c r="A10" s="2" t="s">
        <v>123</v>
      </c>
      <c r="B10" s="6">
        <v>12129</v>
      </c>
      <c r="C10" s="6">
        <v>15728</v>
      </c>
      <c r="D10" s="6">
        <v>13352</v>
      </c>
    </row>
    <row r="11" spans="1:4" ht="30">
      <c r="A11" s="2" t="s">
        <v>124</v>
      </c>
      <c r="B11" s="4">
        <v>0</v>
      </c>
      <c r="C11" s="6">
        <v>-17135</v>
      </c>
      <c r="D11" s="4">
        <v>0</v>
      </c>
    </row>
    <row r="12" spans="1:4" ht="45">
      <c r="A12" s="2" t="s">
        <v>125</v>
      </c>
      <c r="B12" s="6">
        <v>12236</v>
      </c>
      <c r="C12" s="6">
        <v>35620</v>
      </c>
      <c r="D12" s="6">
        <v>109590</v>
      </c>
    </row>
    <row r="13" spans="1:4" ht="45">
      <c r="A13" s="3" t="s">
        <v>126</v>
      </c>
      <c r="B13" s="4"/>
      <c r="C13" s="4"/>
      <c r="D13" s="4"/>
    </row>
    <row r="14" spans="1:4">
      <c r="A14" s="2" t="s">
        <v>127</v>
      </c>
      <c r="B14" s="4">
        <v>0</v>
      </c>
      <c r="C14" s="4">
        <v>0</v>
      </c>
      <c r="D14" s="4">
        <v>-4</v>
      </c>
    </row>
    <row r="15" spans="1:4">
      <c r="A15" s="2" t="s">
        <v>128</v>
      </c>
      <c r="B15" s="4">
        <v>66</v>
      </c>
      <c r="C15" s="4">
        <v>71</v>
      </c>
      <c r="D15" s="4">
        <v>84</v>
      </c>
    </row>
    <row r="16" spans="1:4" ht="45">
      <c r="A16" s="2" t="s">
        <v>129</v>
      </c>
      <c r="B16" s="4">
        <v>66</v>
      </c>
      <c r="C16" s="4">
        <v>71</v>
      </c>
      <c r="D16" s="4">
        <v>80</v>
      </c>
    </row>
    <row r="17" spans="1:4">
      <c r="A17" s="2" t="s">
        <v>130</v>
      </c>
      <c r="B17" s="6">
        <v>-3123</v>
      </c>
      <c r="C17" s="6">
        <v>8105</v>
      </c>
      <c r="D17" s="6">
        <v>-3442</v>
      </c>
    </row>
    <row r="18" spans="1:4">
      <c r="A18" s="2" t="s">
        <v>131</v>
      </c>
      <c r="B18" s="6">
        <v>24940</v>
      </c>
      <c r="C18" s="6">
        <v>31778</v>
      </c>
      <c r="D18" s="6">
        <v>103483</v>
      </c>
    </row>
    <row r="19" spans="1:4">
      <c r="A19" s="2" t="s">
        <v>132</v>
      </c>
      <c r="B19" s="7">
        <v>141536</v>
      </c>
      <c r="C19" s="7">
        <v>235128</v>
      </c>
      <c r="D19" s="7">
        <v>2439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6.42578125" bestFit="1" customWidth="1"/>
  </cols>
  <sheetData>
    <row r="1" spans="1:3">
      <c r="A1" s="8" t="s">
        <v>1492</v>
      </c>
      <c r="B1" s="1" t="s">
        <v>2</v>
      </c>
      <c r="C1" s="1" t="s">
        <v>1493</v>
      </c>
    </row>
    <row r="2" spans="1:3">
      <c r="A2" s="8"/>
      <c r="B2" s="1" t="s">
        <v>3</v>
      </c>
      <c r="C2" s="8" t="s">
        <v>29</v>
      </c>
    </row>
    <row r="3" spans="1:3">
      <c r="A3" s="8"/>
      <c r="B3" s="1" t="s">
        <v>1494</v>
      </c>
      <c r="C3" s="8"/>
    </row>
    <row r="4" spans="1:3" ht="30">
      <c r="A4" s="3" t="s">
        <v>1495</v>
      </c>
      <c r="B4" s="4"/>
      <c r="C4" s="4"/>
    </row>
    <row r="5" spans="1:3" ht="45">
      <c r="A5" s="2" t="s">
        <v>1496</v>
      </c>
      <c r="B5" s="4"/>
      <c r="C5" s="9">
        <v>0.2</v>
      </c>
    </row>
    <row r="6" spans="1:3" ht="60">
      <c r="A6" s="2" t="s">
        <v>1497</v>
      </c>
      <c r="B6" s="4">
        <v>2</v>
      </c>
      <c r="C6" s="4"/>
    </row>
    <row r="7" spans="1:3" ht="75">
      <c r="A7" s="2" t="s">
        <v>1498</v>
      </c>
      <c r="B7" s="9">
        <v>0.67</v>
      </c>
      <c r="C7" s="4"/>
    </row>
    <row r="8" spans="1:3" ht="75">
      <c r="A8" s="2" t="s">
        <v>1499</v>
      </c>
      <c r="B8" s="9">
        <v>0.33</v>
      </c>
      <c r="C8" s="4"/>
    </row>
    <row r="9" spans="1:3">
      <c r="A9" s="2" t="s">
        <v>1500</v>
      </c>
      <c r="B9" s="4"/>
      <c r="C9" s="4"/>
    </row>
    <row r="10" spans="1:3" ht="30">
      <c r="A10" s="3" t="s">
        <v>1495</v>
      </c>
      <c r="B10" s="4"/>
      <c r="C10" s="4"/>
    </row>
    <row r="11" spans="1:3" ht="30">
      <c r="A11" s="2" t="s">
        <v>1501</v>
      </c>
      <c r="B11" s="9">
        <v>0.85</v>
      </c>
      <c r="C11" s="4"/>
    </row>
    <row r="12" spans="1:3" ht="75">
      <c r="A12" s="2" t="s">
        <v>1502</v>
      </c>
      <c r="B12" s="9">
        <v>0.1</v>
      </c>
      <c r="C12" s="4"/>
    </row>
    <row r="13" spans="1:3" ht="45">
      <c r="A13" s="2" t="s">
        <v>1503</v>
      </c>
      <c r="B13" s="4" t="s">
        <v>1504</v>
      </c>
      <c r="C13" s="4"/>
    </row>
    <row r="14" spans="1:3" ht="60">
      <c r="A14" s="2" t="s">
        <v>1505</v>
      </c>
      <c r="B14" s="4"/>
      <c r="C14" s="9">
        <v>0.01</v>
      </c>
    </row>
    <row r="15" spans="1:3" ht="75">
      <c r="A15" s="2" t="s">
        <v>1506</v>
      </c>
      <c r="B15" s="4"/>
      <c r="C15" s="9">
        <v>1.4999999999999999E-2</v>
      </c>
    </row>
    <row r="16" spans="1:3" ht="30">
      <c r="A16" s="2" t="s">
        <v>1507</v>
      </c>
      <c r="B16" s="4"/>
      <c r="C16" s="4"/>
    </row>
    <row r="17" spans="1:3" ht="30">
      <c r="A17" s="3" t="s">
        <v>1495</v>
      </c>
      <c r="B17" s="4"/>
      <c r="C17" s="4"/>
    </row>
    <row r="18" spans="1:3">
      <c r="A18" s="2" t="s">
        <v>1508</v>
      </c>
      <c r="B18" s="4" t="s">
        <v>1509</v>
      </c>
      <c r="C18" s="4"/>
    </row>
    <row r="19" spans="1:3" ht="30">
      <c r="A19" s="2" t="s">
        <v>1510</v>
      </c>
      <c r="B19" s="4"/>
      <c r="C19" s="4"/>
    </row>
    <row r="20" spans="1:3" ht="30">
      <c r="A20" s="3" t="s">
        <v>1495</v>
      </c>
      <c r="B20" s="4"/>
      <c r="C20" s="4"/>
    </row>
    <row r="21" spans="1:3">
      <c r="A21" s="2" t="s">
        <v>1508</v>
      </c>
      <c r="B21" s="4" t="s">
        <v>1511</v>
      </c>
      <c r="C21" s="4"/>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c r="A1" s="1" t="s">
        <v>1512</v>
      </c>
      <c r="B1" s="8" t="s">
        <v>1513</v>
      </c>
      <c r="C1" s="8"/>
      <c r="D1" s="8"/>
      <c r="E1" s="8"/>
      <c r="F1" s="8" t="s">
        <v>2</v>
      </c>
      <c r="G1" s="8"/>
      <c r="H1" s="8"/>
      <c r="I1" s="1"/>
    </row>
    <row r="2" spans="1:9" ht="30">
      <c r="A2" s="1" t="s">
        <v>28</v>
      </c>
      <c r="B2" s="1" t="s">
        <v>3</v>
      </c>
      <c r="C2" s="1" t="s">
        <v>1514</v>
      </c>
      <c r="D2" s="1" t="s">
        <v>5</v>
      </c>
      <c r="E2" s="1" t="s">
        <v>1515</v>
      </c>
      <c r="F2" s="1" t="s">
        <v>3</v>
      </c>
      <c r="G2" s="1" t="s">
        <v>29</v>
      </c>
      <c r="H2" s="1" t="s">
        <v>75</v>
      </c>
      <c r="I2" s="1" t="s">
        <v>134</v>
      </c>
    </row>
    <row r="3" spans="1:9">
      <c r="A3" s="2" t="s">
        <v>306</v>
      </c>
      <c r="B3" s="7">
        <v>6820262</v>
      </c>
      <c r="C3" s="4"/>
      <c r="D3" s="4"/>
      <c r="E3" s="4"/>
      <c r="F3" s="7">
        <v>6820262</v>
      </c>
      <c r="G3" s="7">
        <v>6167627</v>
      </c>
      <c r="H3" s="4"/>
      <c r="I3" s="4"/>
    </row>
    <row r="4" spans="1:9">
      <c r="A4" s="2" t="s">
        <v>41</v>
      </c>
      <c r="B4" s="6">
        <v>41853032</v>
      </c>
      <c r="C4" s="4"/>
      <c r="D4" s="4"/>
      <c r="E4" s="4"/>
      <c r="F4" s="6">
        <v>41853032</v>
      </c>
      <c r="G4" s="6">
        <v>37764013</v>
      </c>
      <c r="H4" s="6">
        <v>41220157</v>
      </c>
      <c r="I4" s="4"/>
    </row>
    <row r="5" spans="1:9">
      <c r="A5" s="2" t="s">
        <v>310</v>
      </c>
      <c r="B5" s="6">
        <v>36899</v>
      </c>
      <c r="C5" s="4"/>
      <c r="D5" s="4"/>
      <c r="E5" s="4"/>
      <c r="F5" s="6">
        <v>36899</v>
      </c>
      <c r="G5" s="6">
        <v>42778</v>
      </c>
      <c r="H5" s="6">
        <v>34362</v>
      </c>
      <c r="I5" s="6">
        <v>32845</v>
      </c>
    </row>
    <row r="6" spans="1:9">
      <c r="A6" s="2" t="s">
        <v>53</v>
      </c>
      <c r="B6" s="6">
        <v>39477762</v>
      </c>
      <c r="C6" s="4"/>
      <c r="D6" s="4"/>
      <c r="E6" s="4"/>
      <c r="F6" s="6">
        <v>39477762</v>
      </c>
      <c r="G6" s="6">
        <v>35402587</v>
      </c>
      <c r="H6" s="4"/>
      <c r="I6" s="4"/>
    </row>
    <row r="7" spans="1:9">
      <c r="A7" s="2" t="s">
        <v>59</v>
      </c>
      <c r="B7" s="6">
        <v>777629</v>
      </c>
      <c r="C7" s="4"/>
      <c r="D7" s="4"/>
      <c r="E7" s="4"/>
      <c r="F7" s="6">
        <v>777629</v>
      </c>
      <c r="G7" s="6">
        <v>729775</v>
      </c>
      <c r="H7" s="6">
        <v>584121</v>
      </c>
      <c r="I7" s="4"/>
    </row>
    <row r="8" spans="1:9">
      <c r="A8" s="2" t="s">
        <v>316</v>
      </c>
      <c r="B8" s="6">
        <v>2375270</v>
      </c>
      <c r="C8" s="4"/>
      <c r="D8" s="4"/>
      <c r="E8" s="4"/>
      <c r="F8" s="6">
        <v>2375270</v>
      </c>
      <c r="G8" s="6">
        <v>2361426</v>
      </c>
      <c r="H8" s="6">
        <v>2208363</v>
      </c>
      <c r="I8" s="6">
        <v>1947188</v>
      </c>
    </row>
    <row r="9" spans="1:9">
      <c r="A9" s="2" t="s">
        <v>317</v>
      </c>
      <c r="B9" s="6">
        <v>41853032</v>
      </c>
      <c r="C9" s="4"/>
      <c r="D9" s="4"/>
      <c r="E9" s="4"/>
      <c r="F9" s="6">
        <v>41853032</v>
      </c>
      <c r="G9" s="6">
        <v>37764013</v>
      </c>
      <c r="H9" s="4"/>
      <c r="I9" s="4"/>
    </row>
    <row r="10" spans="1:9" ht="30">
      <c r="A10" s="2" t="s">
        <v>94</v>
      </c>
      <c r="B10" s="4"/>
      <c r="C10" s="4"/>
      <c r="D10" s="4"/>
      <c r="E10" s="4"/>
      <c r="F10" s="6">
        <v>185213</v>
      </c>
      <c r="G10" s="6">
        <v>227163</v>
      </c>
      <c r="H10" s="6">
        <v>230836</v>
      </c>
      <c r="I10" s="4"/>
    </row>
    <row r="11" spans="1:9">
      <c r="A11" s="2" t="s">
        <v>112</v>
      </c>
      <c r="B11" s="4"/>
      <c r="C11" s="4"/>
      <c r="D11" s="4"/>
      <c r="E11" s="4"/>
      <c r="F11" s="6">
        <v>129662</v>
      </c>
      <c r="G11" s="6">
        <v>228417</v>
      </c>
      <c r="H11" s="6">
        <v>158060</v>
      </c>
      <c r="I11" s="4"/>
    </row>
    <row r="12" spans="1:9" ht="30">
      <c r="A12" s="2" t="s">
        <v>114</v>
      </c>
      <c r="B12" s="4"/>
      <c r="C12" s="4"/>
      <c r="D12" s="4"/>
      <c r="E12" s="4"/>
      <c r="F12" s="6">
        <v>13066</v>
      </c>
      <c r="G12" s="6">
        <v>25067</v>
      </c>
      <c r="H12" s="6">
        <v>17599</v>
      </c>
      <c r="I12" s="4"/>
    </row>
    <row r="13" spans="1:9">
      <c r="A13" s="2" t="s">
        <v>115</v>
      </c>
      <c r="B13" s="4"/>
      <c r="C13" s="4"/>
      <c r="D13" s="4"/>
      <c r="E13" s="4"/>
      <c r="F13" s="6">
        <v>116596</v>
      </c>
      <c r="G13" s="6">
        <v>203350</v>
      </c>
      <c r="H13" s="6">
        <v>140461</v>
      </c>
      <c r="I13" s="4"/>
    </row>
    <row r="14" spans="1:9">
      <c r="A14" s="2" t="s">
        <v>132</v>
      </c>
      <c r="B14" s="4"/>
      <c r="C14" s="4"/>
      <c r="D14" s="4"/>
      <c r="E14" s="4"/>
      <c r="F14" s="6">
        <v>141536</v>
      </c>
      <c r="G14" s="6">
        <v>235128</v>
      </c>
      <c r="H14" s="6">
        <v>243944</v>
      </c>
      <c r="I14" s="4"/>
    </row>
    <row r="15" spans="1:9" ht="45">
      <c r="A15" s="2" t="s">
        <v>137</v>
      </c>
      <c r="B15" s="4"/>
      <c r="C15" s="4"/>
      <c r="D15" s="4"/>
      <c r="E15" s="4"/>
      <c r="F15" s="4"/>
      <c r="G15" s="4"/>
      <c r="H15" s="4"/>
      <c r="I15" s="6">
        <v>-4615</v>
      </c>
    </row>
    <row r="16" spans="1:9">
      <c r="A16" s="2" t="s">
        <v>160</v>
      </c>
      <c r="B16" s="4"/>
      <c r="C16" s="4"/>
      <c r="D16" s="4"/>
      <c r="E16" s="4"/>
      <c r="F16" s="6">
        <v>28526</v>
      </c>
      <c r="G16" s="4"/>
      <c r="H16" s="4"/>
      <c r="I16" s="4"/>
    </row>
    <row r="17" spans="1:9">
      <c r="A17" s="2" t="s">
        <v>52</v>
      </c>
      <c r="B17" s="4"/>
      <c r="C17" s="4"/>
      <c r="D17" s="4"/>
      <c r="E17" s="4"/>
      <c r="F17" s="4"/>
      <c r="G17" s="4">
        <v>951</v>
      </c>
      <c r="H17" s="6">
        <v>24111</v>
      </c>
      <c r="I17" s="4"/>
    </row>
    <row r="18" spans="1:9">
      <c r="A18" s="2" t="s">
        <v>165</v>
      </c>
      <c r="B18" s="4"/>
      <c r="C18" s="4"/>
      <c r="D18" s="4"/>
      <c r="E18" s="4"/>
      <c r="F18" s="6">
        <v>96912</v>
      </c>
      <c r="G18" s="6">
        <v>190955</v>
      </c>
      <c r="H18" s="6">
        <v>158720</v>
      </c>
      <c r="I18" s="4"/>
    </row>
    <row r="19" spans="1:9" ht="30">
      <c r="A19" s="2" t="s">
        <v>166</v>
      </c>
      <c r="B19" s="4"/>
      <c r="C19" s="4"/>
      <c r="D19" s="4"/>
      <c r="E19" s="4"/>
      <c r="F19" s="6">
        <v>213508</v>
      </c>
      <c r="G19" s="6">
        <v>394305</v>
      </c>
      <c r="H19" s="6">
        <v>299181</v>
      </c>
      <c r="I19" s="4"/>
    </row>
    <row r="20" spans="1:9" ht="30">
      <c r="A20" s="2" t="s">
        <v>1516</v>
      </c>
      <c r="B20" s="4"/>
      <c r="C20" s="4"/>
      <c r="D20" s="4"/>
      <c r="E20" s="4"/>
      <c r="F20" s="4"/>
      <c r="G20" s="4"/>
      <c r="H20" s="4"/>
      <c r="I20" s="4"/>
    </row>
    <row r="21" spans="1:9" ht="30">
      <c r="A21" s="2" t="s">
        <v>1517</v>
      </c>
      <c r="B21" s="4">
        <v>906</v>
      </c>
      <c r="C21" s="6">
        <v>-1636</v>
      </c>
      <c r="D21" s="4">
        <v>267</v>
      </c>
      <c r="E21" s="4">
        <v>727</v>
      </c>
      <c r="F21" s="4">
        <v>264</v>
      </c>
      <c r="G21" s="4"/>
      <c r="H21" s="4"/>
      <c r="I21" s="4"/>
    </row>
    <row r="22" spans="1:9">
      <c r="A22" s="2" t="s">
        <v>306</v>
      </c>
      <c r="B22" s="6">
        <v>6820262</v>
      </c>
      <c r="C22" s="4"/>
      <c r="D22" s="4"/>
      <c r="E22" s="4"/>
      <c r="F22" s="6">
        <v>6820262</v>
      </c>
      <c r="G22" s="6">
        <v>6167627</v>
      </c>
      <c r="H22" s="6">
        <v>5993926</v>
      </c>
      <c r="I22" s="4"/>
    </row>
    <row r="23" spans="1:9">
      <c r="A23" s="2" t="s">
        <v>41</v>
      </c>
      <c r="B23" s="6">
        <v>41853032</v>
      </c>
      <c r="C23" s="4"/>
      <c r="D23" s="4"/>
      <c r="E23" s="4"/>
      <c r="F23" s="6">
        <v>41853032</v>
      </c>
      <c r="G23" s="6">
        <v>37764013</v>
      </c>
      <c r="H23" s="6">
        <v>41220157</v>
      </c>
      <c r="I23" s="4"/>
    </row>
    <row r="24" spans="1:9">
      <c r="A24" s="2" t="s">
        <v>310</v>
      </c>
      <c r="B24" s="6">
        <v>36899</v>
      </c>
      <c r="C24" s="4"/>
      <c r="D24" s="4"/>
      <c r="E24" s="4"/>
      <c r="F24" s="6">
        <v>36899</v>
      </c>
      <c r="G24" s="4"/>
      <c r="H24" s="4"/>
      <c r="I24" s="4"/>
    </row>
    <row r="25" spans="1:9">
      <c r="A25" s="2" t="s">
        <v>53</v>
      </c>
      <c r="B25" s="6">
        <v>39477762</v>
      </c>
      <c r="C25" s="4"/>
      <c r="D25" s="4"/>
      <c r="E25" s="4"/>
      <c r="F25" s="6">
        <v>39477762</v>
      </c>
      <c r="G25" s="4"/>
      <c r="H25" s="4"/>
      <c r="I25" s="4"/>
    </row>
    <row r="26" spans="1:9">
      <c r="A26" s="2" t="s">
        <v>311</v>
      </c>
      <c r="B26" s="6">
        <v>672159</v>
      </c>
      <c r="C26" s="4"/>
      <c r="D26" s="4"/>
      <c r="E26" s="4"/>
      <c r="F26" s="6">
        <v>672159</v>
      </c>
      <c r="G26" s="6">
        <v>647624</v>
      </c>
      <c r="H26" s="6">
        <v>542640</v>
      </c>
      <c r="I26" s="4"/>
    </row>
    <row r="27" spans="1:9">
      <c r="A27" s="2" t="s">
        <v>313</v>
      </c>
      <c r="B27" s="6">
        <v>105470</v>
      </c>
      <c r="C27" s="4"/>
      <c r="D27" s="4"/>
      <c r="E27" s="4"/>
      <c r="F27" s="6">
        <v>105470</v>
      </c>
      <c r="G27" s="6">
        <v>82151</v>
      </c>
      <c r="H27" s="6">
        <v>41481</v>
      </c>
      <c r="I27" s="4"/>
    </row>
    <row r="28" spans="1:9">
      <c r="A28" s="2" t="s">
        <v>59</v>
      </c>
      <c r="B28" s="6">
        <v>777629</v>
      </c>
      <c r="C28" s="4"/>
      <c r="D28" s="4"/>
      <c r="E28" s="4"/>
      <c r="F28" s="6">
        <v>777629</v>
      </c>
      <c r="G28" s="6">
        <v>729775</v>
      </c>
      <c r="H28" s="6">
        <v>584121</v>
      </c>
      <c r="I28" s="6">
        <v>493058</v>
      </c>
    </row>
    <row r="29" spans="1:9">
      <c r="A29" s="2" t="s">
        <v>316</v>
      </c>
      <c r="B29" s="6">
        <v>2375270</v>
      </c>
      <c r="C29" s="4"/>
      <c r="D29" s="4"/>
      <c r="E29" s="4"/>
      <c r="F29" s="6">
        <v>2375270</v>
      </c>
      <c r="G29" s="6">
        <v>2361426</v>
      </c>
      <c r="H29" s="6">
        <v>2208363</v>
      </c>
      <c r="I29" s="4"/>
    </row>
    <row r="30" spans="1:9">
      <c r="A30" s="2" t="s">
        <v>317</v>
      </c>
      <c r="B30" s="6">
        <v>41853032</v>
      </c>
      <c r="C30" s="4"/>
      <c r="D30" s="4"/>
      <c r="E30" s="4"/>
      <c r="F30" s="6">
        <v>41853032</v>
      </c>
      <c r="G30" s="6">
        <v>37764013</v>
      </c>
      <c r="H30" s="6">
        <v>41220157</v>
      </c>
      <c r="I30" s="4"/>
    </row>
    <row r="31" spans="1:9">
      <c r="A31" s="2" t="s">
        <v>1518</v>
      </c>
      <c r="B31" s="4"/>
      <c r="C31" s="4"/>
      <c r="D31" s="4"/>
      <c r="E31" s="4"/>
      <c r="F31" s="6">
        <v>231132</v>
      </c>
      <c r="G31" s="6">
        <v>231677</v>
      </c>
      <c r="H31" s="6">
        <v>255335</v>
      </c>
      <c r="I31" s="4"/>
    </row>
    <row r="32" spans="1:9" ht="30">
      <c r="A32" s="2" t="s">
        <v>94</v>
      </c>
      <c r="B32" s="4"/>
      <c r="C32" s="4"/>
      <c r="D32" s="4"/>
      <c r="E32" s="4"/>
      <c r="F32" s="6">
        <v>185213</v>
      </c>
      <c r="G32" s="6">
        <v>227163</v>
      </c>
      <c r="H32" s="6">
        <v>230836</v>
      </c>
      <c r="I32" s="4"/>
    </row>
    <row r="33" spans="1:9">
      <c r="A33" s="2" t="s">
        <v>112</v>
      </c>
      <c r="B33" s="4"/>
      <c r="C33" s="4"/>
      <c r="D33" s="4"/>
      <c r="E33" s="4"/>
      <c r="F33" s="6">
        <v>129662</v>
      </c>
      <c r="G33" s="6">
        <v>228417</v>
      </c>
      <c r="H33" s="6">
        <v>158060</v>
      </c>
      <c r="I33" s="4"/>
    </row>
    <row r="34" spans="1:9" ht="30">
      <c r="A34" s="2" t="s">
        <v>114</v>
      </c>
      <c r="B34" s="4"/>
      <c r="C34" s="4"/>
      <c r="D34" s="4"/>
      <c r="E34" s="4"/>
      <c r="F34" s="6">
        <v>13066</v>
      </c>
      <c r="G34" s="4"/>
      <c r="H34" s="4"/>
      <c r="I34" s="4"/>
    </row>
    <row r="35" spans="1:9">
      <c r="A35" s="2" t="s">
        <v>115</v>
      </c>
      <c r="B35" s="4"/>
      <c r="C35" s="4"/>
      <c r="D35" s="4"/>
      <c r="E35" s="4"/>
      <c r="F35" s="6">
        <v>116596</v>
      </c>
      <c r="G35" s="6">
        <v>203350</v>
      </c>
      <c r="H35" s="6">
        <v>140461</v>
      </c>
      <c r="I35" s="4"/>
    </row>
    <row r="36" spans="1:9">
      <c r="A36" s="2" t="s">
        <v>132</v>
      </c>
      <c r="B36" s="4"/>
      <c r="C36" s="4"/>
      <c r="D36" s="4"/>
      <c r="E36" s="4"/>
      <c r="F36" s="6">
        <v>141536</v>
      </c>
      <c r="G36" s="6">
        <v>235128</v>
      </c>
      <c r="H36" s="6">
        <v>243944</v>
      </c>
      <c r="I36" s="4"/>
    </row>
    <row r="37" spans="1:9" ht="45">
      <c r="A37" s="2" t="s">
        <v>137</v>
      </c>
      <c r="B37" s="4"/>
      <c r="C37" s="4"/>
      <c r="D37" s="4"/>
      <c r="E37" s="4"/>
      <c r="F37" s="4"/>
      <c r="G37" s="4"/>
      <c r="H37" s="4"/>
      <c r="I37" s="6">
        <v>-4615</v>
      </c>
    </row>
    <row r="38" spans="1:9">
      <c r="A38" s="2" t="s">
        <v>160</v>
      </c>
      <c r="B38" s="4"/>
      <c r="C38" s="4"/>
      <c r="D38" s="4"/>
      <c r="E38" s="4"/>
      <c r="F38" s="6">
        <v>28526</v>
      </c>
      <c r="G38" s="6">
        <v>173783</v>
      </c>
      <c r="H38" s="6">
        <v>89112</v>
      </c>
      <c r="I38" s="4"/>
    </row>
    <row r="39" spans="1:9">
      <c r="A39" s="2" t="s">
        <v>52</v>
      </c>
      <c r="B39" s="4"/>
      <c r="C39" s="4"/>
      <c r="D39" s="4"/>
      <c r="E39" s="4"/>
      <c r="F39" s="6">
        <v>13949</v>
      </c>
      <c r="G39" s="4"/>
      <c r="H39" s="4"/>
      <c r="I39" s="4"/>
    </row>
    <row r="40" spans="1:9">
      <c r="A40" s="2" t="s">
        <v>165</v>
      </c>
      <c r="B40" s="4"/>
      <c r="C40" s="4"/>
      <c r="D40" s="4"/>
      <c r="E40" s="4"/>
      <c r="F40" s="6">
        <v>96912</v>
      </c>
      <c r="G40" s="6">
        <v>190955</v>
      </c>
      <c r="H40" s="6">
        <v>158720</v>
      </c>
      <c r="I40" s="4"/>
    </row>
    <row r="41" spans="1:9" ht="30">
      <c r="A41" s="2" t="s">
        <v>166</v>
      </c>
      <c r="B41" s="4"/>
      <c r="C41" s="4"/>
      <c r="D41" s="4"/>
      <c r="E41" s="4"/>
      <c r="F41" s="6">
        <v>213508</v>
      </c>
      <c r="G41" s="6">
        <v>394305</v>
      </c>
      <c r="H41" s="6">
        <v>299181</v>
      </c>
      <c r="I41" s="4"/>
    </row>
    <row r="42" spans="1:9" ht="45">
      <c r="A42" s="2" t="s">
        <v>1519</v>
      </c>
      <c r="B42" s="4"/>
      <c r="C42" s="4"/>
      <c r="D42" s="4"/>
      <c r="E42" s="4"/>
      <c r="F42" s="4"/>
      <c r="G42" s="4"/>
      <c r="H42" s="4"/>
      <c r="I42" s="4"/>
    </row>
    <row r="43" spans="1:9">
      <c r="A43" s="2" t="s">
        <v>306</v>
      </c>
      <c r="B43" s="6">
        <v>6842146</v>
      </c>
      <c r="C43" s="4"/>
      <c r="D43" s="4"/>
      <c r="E43" s="4"/>
      <c r="F43" s="6">
        <v>6842146</v>
      </c>
      <c r="G43" s="6">
        <v>6189804</v>
      </c>
      <c r="H43" s="6">
        <v>6001405</v>
      </c>
      <c r="I43" s="4"/>
    </row>
    <row r="44" spans="1:9">
      <c r="A44" s="2" t="s">
        <v>41</v>
      </c>
      <c r="B44" s="6">
        <v>41874916</v>
      </c>
      <c r="C44" s="4"/>
      <c r="D44" s="4"/>
      <c r="E44" s="4"/>
      <c r="F44" s="6">
        <v>41874916</v>
      </c>
      <c r="G44" s="6">
        <v>37786190</v>
      </c>
      <c r="H44" s="6">
        <v>41227636</v>
      </c>
      <c r="I44" s="4"/>
    </row>
    <row r="45" spans="1:9">
      <c r="A45" s="2" t="s">
        <v>310</v>
      </c>
      <c r="B45" s="6">
        <v>36870</v>
      </c>
      <c r="C45" s="4"/>
      <c r="D45" s="4"/>
      <c r="E45" s="4"/>
      <c r="F45" s="6">
        <v>36870</v>
      </c>
      <c r="G45" s="4"/>
      <c r="H45" s="4"/>
      <c r="I45" s="4"/>
    </row>
    <row r="46" spans="1:9">
      <c r="A46" s="2" t="s">
        <v>53</v>
      </c>
      <c r="B46" s="6">
        <v>39477733</v>
      </c>
      <c r="C46" s="4"/>
      <c r="D46" s="4"/>
      <c r="E46" s="4"/>
      <c r="F46" s="6">
        <v>39477733</v>
      </c>
      <c r="G46" s="4"/>
      <c r="H46" s="4"/>
      <c r="I46" s="4"/>
    </row>
    <row r="47" spans="1:9">
      <c r="A47" s="2" t="s">
        <v>311</v>
      </c>
      <c r="B47" s="6">
        <v>690839</v>
      </c>
      <c r="C47" s="4"/>
      <c r="D47" s="4"/>
      <c r="E47" s="4"/>
      <c r="F47" s="6">
        <v>690839</v>
      </c>
      <c r="G47" s="6">
        <v>666515</v>
      </c>
      <c r="H47" s="6">
        <v>549773</v>
      </c>
      <c r="I47" s="4"/>
    </row>
    <row r="48" spans="1:9">
      <c r="A48" s="2" t="s">
        <v>313</v>
      </c>
      <c r="B48" s="6">
        <v>108703</v>
      </c>
      <c r="C48" s="4"/>
      <c r="D48" s="4"/>
      <c r="E48" s="4"/>
      <c r="F48" s="6">
        <v>108703</v>
      </c>
      <c r="G48" s="6">
        <v>85437</v>
      </c>
      <c r="H48" s="6">
        <v>41827</v>
      </c>
      <c r="I48" s="4"/>
    </row>
    <row r="49" spans="1:9">
      <c r="A49" s="2" t="s">
        <v>59</v>
      </c>
      <c r="B49" s="6">
        <v>799542</v>
      </c>
      <c r="C49" s="4"/>
      <c r="D49" s="4"/>
      <c r="E49" s="4"/>
      <c r="F49" s="6">
        <v>799542</v>
      </c>
      <c r="G49" s="6">
        <v>751952</v>
      </c>
      <c r="H49" s="6">
        <v>591600</v>
      </c>
      <c r="I49" s="6">
        <v>497673</v>
      </c>
    </row>
    <row r="50" spans="1:9">
      <c r="A50" s="2" t="s">
        <v>316</v>
      </c>
      <c r="B50" s="6">
        <v>2397183</v>
      </c>
      <c r="C50" s="4"/>
      <c r="D50" s="4"/>
      <c r="E50" s="4"/>
      <c r="F50" s="6">
        <v>2397183</v>
      </c>
      <c r="G50" s="6">
        <v>2383603</v>
      </c>
      <c r="H50" s="6">
        <v>2215842</v>
      </c>
      <c r="I50" s="4"/>
    </row>
    <row r="51" spans="1:9">
      <c r="A51" s="2" t="s">
        <v>317</v>
      </c>
      <c r="B51" s="6">
        <v>41874916</v>
      </c>
      <c r="C51" s="4"/>
      <c r="D51" s="4"/>
      <c r="E51" s="4"/>
      <c r="F51" s="6">
        <v>41874916</v>
      </c>
      <c r="G51" s="6">
        <v>37786190</v>
      </c>
      <c r="H51" s="6">
        <v>41227636</v>
      </c>
      <c r="I51" s="4"/>
    </row>
    <row r="52" spans="1:9">
      <c r="A52" s="2" t="s">
        <v>1518</v>
      </c>
      <c r="B52" s="4"/>
      <c r="C52" s="4"/>
      <c r="D52" s="4"/>
      <c r="E52" s="4"/>
      <c r="F52" s="6">
        <v>230839</v>
      </c>
      <c r="G52" s="6">
        <v>246375</v>
      </c>
      <c r="H52" s="6">
        <v>258199</v>
      </c>
      <c r="I52" s="4"/>
    </row>
    <row r="53" spans="1:9" ht="30">
      <c r="A53" s="2" t="s">
        <v>94</v>
      </c>
      <c r="B53" s="4"/>
      <c r="C53" s="4"/>
      <c r="D53" s="4"/>
      <c r="E53" s="4"/>
      <c r="F53" s="6">
        <v>184920</v>
      </c>
      <c r="G53" s="6">
        <v>241861</v>
      </c>
      <c r="H53" s="6">
        <v>233700</v>
      </c>
      <c r="I53" s="4"/>
    </row>
    <row r="54" spans="1:9">
      <c r="A54" s="2" t="s">
        <v>112</v>
      </c>
      <c r="B54" s="4"/>
      <c r="C54" s="4"/>
      <c r="D54" s="4"/>
      <c r="E54" s="4"/>
      <c r="F54" s="6">
        <v>129369</v>
      </c>
      <c r="G54" s="6">
        <v>243115</v>
      </c>
      <c r="H54" s="6">
        <v>160924</v>
      </c>
      <c r="I54" s="4"/>
    </row>
    <row r="55" spans="1:9" ht="30">
      <c r="A55" s="2" t="s">
        <v>114</v>
      </c>
      <c r="B55" s="4"/>
      <c r="C55" s="4"/>
      <c r="D55" s="4"/>
      <c r="E55" s="4"/>
      <c r="F55" s="6">
        <v>13037</v>
      </c>
      <c r="G55" s="4"/>
      <c r="H55" s="4"/>
      <c r="I55" s="4"/>
    </row>
    <row r="56" spans="1:9">
      <c r="A56" s="2" t="s">
        <v>115</v>
      </c>
      <c r="B56" s="4"/>
      <c r="C56" s="4"/>
      <c r="D56" s="4"/>
      <c r="E56" s="4"/>
      <c r="F56" s="6">
        <v>116332</v>
      </c>
      <c r="G56" s="6">
        <v>218048</v>
      </c>
      <c r="H56" s="6">
        <v>143325</v>
      </c>
      <c r="I56" s="4"/>
    </row>
    <row r="57" spans="1:9">
      <c r="A57" s="2" t="s">
        <v>132</v>
      </c>
      <c r="B57" s="4"/>
      <c r="C57" s="4"/>
      <c r="D57" s="4"/>
      <c r="E57" s="4"/>
      <c r="F57" s="6">
        <v>141272</v>
      </c>
      <c r="G57" s="6">
        <v>249826</v>
      </c>
      <c r="H57" s="6">
        <v>246808</v>
      </c>
      <c r="I57" s="4"/>
    </row>
    <row r="58" spans="1:9" ht="45">
      <c r="A58" s="2" t="s">
        <v>137</v>
      </c>
      <c r="B58" s="4"/>
      <c r="C58" s="4"/>
      <c r="D58" s="4"/>
      <c r="E58" s="4"/>
      <c r="F58" s="4"/>
      <c r="G58" s="4"/>
      <c r="H58" s="4"/>
      <c r="I58" s="4">
        <v>0</v>
      </c>
    </row>
    <row r="59" spans="1:9">
      <c r="A59" s="2" t="s">
        <v>160</v>
      </c>
      <c r="B59" s="4"/>
      <c r="C59" s="4"/>
      <c r="D59" s="4"/>
      <c r="E59" s="4"/>
      <c r="F59" s="6">
        <v>28819</v>
      </c>
      <c r="G59" s="6">
        <v>159085</v>
      </c>
      <c r="H59" s="6">
        <v>86248</v>
      </c>
      <c r="I59" s="4"/>
    </row>
    <row r="60" spans="1:9">
      <c r="A60" s="2" t="s">
        <v>52</v>
      </c>
      <c r="B60" s="4"/>
      <c r="C60" s="4"/>
      <c r="D60" s="4"/>
      <c r="E60" s="4"/>
      <c r="F60" s="6">
        <v>13920</v>
      </c>
      <c r="G60" s="4"/>
      <c r="H60" s="4"/>
      <c r="I60" s="4"/>
    </row>
    <row r="61" spans="1:9">
      <c r="A61" s="2" t="s">
        <v>165</v>
      </c>
      <c r="B61" s="4"/>
      <c r="C61" s="4"/>
      <c r="D61" s="4"/>
      <c r="E61" s="4"/>
      <c r="F61" s="6">
        <v>97176</v>
      </c>
      <c r="G61" s="6">
        <v>176257</v>
      </c>
      <c r="H61" s="6">
        <v>155856</v>
      </c>
      <c r="I61" s="4"/>
    </row>
    <row r="62" spans="1:9" ht="30">
      <c r="A62" s="2" t="s">
        <v>166</v>
      </c>
      <c r="B62" s="4"/>
      <c r="C62" s="4"/>
      <c r="D62" s="4"/>
      <c r="E62" s="4"/>
      <c r="F62" s="6">
        <v>213508</v>
      </c>
      <c r="G62" s="6">
        <v>394305</v>
      </c>
      <c r="H62" s="6">
        <v>299181</v>
      </c>
      <c r="I62" s="4"/>
    </row>
    <row r="63" spans="1:9" ht="45">
      <c r="A63" s="2" t="s">
        <v>1520</v>
      </c>
      <c r="B63" s="4"/>
      <c r="C63" s="4"/>
      <c r="D63" s="4"/>
      <c r="E63" s="4"/>
      <c r="F63" s="4"/>
      <c r="G63" s="4"/>
      <c r="H63" s="4"/>
      <c r="I63" s="4"/>
    </row>
    <row r="64" spans="1:9">
      <c r="A64" s="2" t="s">
        <v>306</v>
      </c>
      <c r="B64" s="6">
        <v>-21884</v>
      </c>
      <c r="C64" s="4"/>
      <c r="D64" s="4"/>
      <c r="E64" s="4"/>
      <c r="F64" s="6">
        <v>-21884</v>
      </c>
      <c r="G64" s="6">
        <v>-22177</v>
      </c>
      <c r="H64" s="6">
        <v>-7479</v>
      </c>
      <c r="I64" s="4"/>
    </row>
    <row r="65" spans="1:9">
      <c r="A65" s="2" t="s">
        <v>41</v>
      </c>
      <c r="B65" s="6">
        <v>-21884</v>
      </c>
      <c r="C65" s="4"/>
      <c r="D65" s="4"/>
      <c r="E65" s="4"/>
      <c r="F65" s="6">
        <v>-21884</v>
      </c>
      <c r="G65" s="6">
        <v>-22177</v>
      </c>
      <c r="H65" s="6">
        <v>-7479</v>
      </c>
      <c r="I65" s="4"/>
    </row>
    <row r="66" spans="1:9">
      <c r="A66" s="2" t="s">
        <v>310</v>
      </c>
      <c r="B66" s="4">
        <v>29</v>
      </c>
      <c r="C66" s="4"/>
      <c r="D66" s="4"/>
      <c r="E66" s="4"/>
      <c r="F66" s="4">
        <v>29</v>
      </c>
      <c r="G66" s="4"/>
      <c r="H66" s="4"/>
      <c r="I66" s="4"/>
    </row>
    <row r="67" spans="1:9">
      <c r="A67" s="2" t="s">
        <v>53</v>
      </c>
      <c r="B67" s="4">
        <v>29</v>
      </c>
      <c r="C67" s="4"/>
      <c r="D67" s="4"/>
      <c r="E67" s="4"/>
      <c r="F67" s="4">
        <v>29</v>
      </c>
      <c r="G67" s="4"/>
      <c r="H67" s="4"/>
      <c r="I67" s="4"/>
    </row>
    <row r="68" spans="1:9">
      <c r="A68" s="2" t="s">
        <v>311</v>
      </c>
      <c r="B68" s="6">
        <v>-18680</v>
      </c>
      <c r="C68" s="4"/>
      <c r="D68" s="4"/>
      <c r="E68" s="4"/>
      <c r="F68" s="6">
        <v>-18680</v>
      </c>
      <c r="G68" s="6">
        <v>-18891</v>
      </c>
      <c r="H68" s="6">
        <v>-7133</v>
      </c>
      <c r="I68" s="4"/>
    </row>
    <row r="69" spans="1:9">
      <c r="A69" s="2" t="s">
        <v>313</v>
      </c>
      <c r="B69" s="6">
        <v>-3233</v>
      </c>
      <c r="C69" s="4"/>
      <c r="D69" s="4"/>
      <c r="E69" s="4"/>
      <c r="F69" s="6">
        <v>-3233</v>
      </c>
      <c r="G69" s="6">
        <v>-3286</v>
      </c>
      <c r="H69" s="4">
        <v>-346</v>
      </c>
      <c r="I69" s="4"/>
    </row>
    <row r="70" spans="1:9">
      <c r="A70" s="2" t="s">
        <v>59</v>
      </c>
      <c r="B70" s="6">
        <v>-21913</v>
      </c>
      <c r="C70" s="4"/>
      <c r="D70" s="4"/>
      <c r="E70" s="4"/>
      <c r="F70" s="6">
        <v>-21913</v>
      </c>
      <c r="G70" s="6">
        <v>-22177</v>
      </c>
      <c r="H70" s="6">
        <v>-7479</v>
      </c>
      <c r="I70" s="6">
        <v>-4615</v>
      </c>
    </row>
    <row r="71" spans="1:9">
      <c r="A71" s="2" t="s">
        <v>316</v>
      </c>
      <c r="B71" s="6">
        <v>-21913</v>
      </c>
      <c r="C71" s="4"/>
      <c r="D71" s="4"/>
      <c r="E71" s="4"/>
      <c r="F71" s="6">
        <v>-21913</v>
      </c>
      <c r="G71" s="6">
        <v>-22177</v>
      </c>
      <c r="H71" s="6">
        <v>-7479</v>
      </c>
      <c r="I71" s="4"/>
    </row>
    <row r="72" spans="1:9">
      <c r="A72" s="2" t="s">
        <v>317</v>
      </c>
      <c r="B72" s="6">
        <v>-21884</v>
      </c>
      <c r="C72" s="4"/>
      <c r="D72" s="4"/>
      <c r="E72" s="4"/>
      <c r="F72" s="6">
        <v>-21884</v>
      </c>
      <c r="G72" s="6">
        <v>-22177</v>
      </c>
      <c r="H72" s="6">
        <v>-7479</v>
      </c>
      <c r="I72" s="4"/>
    </row>
    <row r="73" spans="1:9">
      <c r="A73" s="2" t="s">
        <v>1518</v>
      </c>
      <c r="B73" s="4"/>
      <c r="C73" s="4"/>
      <c r="D73" s="4"/>
      <c r="E73" s="4"/>
      <c r="F73" s="4">
        <v>293</v>
      </c>
      <c r="G73" s="6">
        <v>-14698</v>
      </c>
      <c r="H73" s="6">
        <v>-2864</v>
      </c>
      <c r="I73" s="4"/>
    </row>
    <row r="74" spans="1:9" ht="30">
      <c r="A74" s="2" t="s">
        <v>94</v>
      </c>
      <c r="B74" s="4"/>
      <c r="C74" s="4"/>
      <c r="D74" s="4"/>
      <c r="E74" s="4"/>
      <c r="F74" s="4">
        <v>293</v>
      </c>
      <c r="G74" s="6">
        <v>-14698</v>
      </c>
      <c r="H74" s="6">
        <v>-2864</v>
      </c>
      <c r="I74" s="4"/>
    </row>
    <row r="75" spans="1:9">
      <c r="A75" s="2" t="s">
        <v>112</v>
      </c>
      <c r="B75" s="4"/>
      <c r="C75" s="4"/>
      <c r="D75" s="4"/>
      <c r="E75" s="4"/>
      <c r="F75" s="4">
        <v>293</v>
      </c>
      <c r="G75" s="6">
        <v>-14698</v>
      </c>
      <c r="H75" s="6">
        <v>-2864</v>
      </c>
      <c r="I75" s="4"/>
    </row>
    <row r="76" spans="1:9" ht="30">
      <c r="A76" s="2" t="s">
        <v>114</v>
      </c>
      <c r="B76" s="4"/>
      <c r="C76" s="4"/>
      <c r="D76" s="4"/>
      <c r="E76" s="4"/>
      <c r="F76" s="4">
        <v>29</v>
      </c>
      <c r="G76" s="4"/>
      <c r="H76" s="4"/>
      <c r="I76" s="4"/>
    </row>
    <row r="77" spans="1:9">
      <c r="A77" s="2" t="s">
        <v>115</v>
      </c>
      <c r="B77" s="4"/>
      <c r="C77" s="4"/>
      <c r="D77" s="4"/>
      <c r="E77" s="4"/>
      <c r="F77" s="4">
        <v>264</v>
      </c>
      <c r="G77" s="6">
        <v>-14698</v>
      </c>
      <c r="H77" s="6">
        <v>-2864</v>
      </c>
      <c r="I77" s="4"/>
    </row>
    <row r="78" spans="1:9">
      <c r="A78" s="2" t="s">
        <v>132</v>
      </c>
      <c r="B78" s="4"/>
      <c r="C78" s="4"/>
      <c r="D78" s="4"/>
      <c r="E78" s="4"/>
      <c r="F78" s="4">
        <v>264</v>
      </c>
      <c r="G78" s="6">
        <v>-14698</v>
      </c>
      <c r="H78" s="6">
        <v>-2864</v>
      </c>
      <c r="I78" s="4"/>
    </row>
    <row r="79" spans="1:9" ht="45">
      <c r="A79" s="2" t="s">
        <v>137</v>
      </c>
      <c r="B79" s="4"/>
      <c r="C79" s="4"/>
      <c r="D79" s="4"/>
      <c r="E79" s="4"/>
      <c r="F79" s="4"/>
      <c r="G79" s="4"/>
      <c r="H79" s="4"/>
      <c r="I79" s="6">
        <v>-4615</v>
      </c>
    </row>
    <row r="80" spans="1:9">
      <c r="A80" s="2" t="s">
        <v>160</v>
      </c>
      <c r="B80" s="4"/>
      <c r="C80" s="4"/>
      <c r="D80" s="4"/>
      <c r="E80" s="4"/>
      <c r="F80" s="4">
        <v>-293</v>
      </c>
      <c r="G80" s="6">
        <v>14698</v>
      </c>
      <c r="H80" s="6">
        <v>2864</v>
      </c>
      <c r="I80" s="4"/>
    </row>
    <row r="81" spans="1:9">
      <c r="A81" s="2" t="s">
        <v>52</v>
      </c>
      <c r="B81" s="4"/>
      <c r="C81" s="4"/>
      <c r="D81" s="4"/>
      <c r="E81" s="4"/>
      <c r="F81" s="4">
        <v>29</v>
      </c>
      <c r="G81" s="4"/>
      <c r="H81" s="4"/>
      <c r="I81" s="4"/>
    </row>
    <row r="82" spans="1:9">
      <c r="A82" s="2" t="s">
        <v>165</v>
      </c>
      <c r="B82" s="4"/>
      <c r="C82" s="4"/>
      <c r="D82" s="4"/>
      <c r="E82" s="4"/>
      <c r="F82" s="4">
        <v>-264</v>
      </c>
      <c r="G82" s="6">
        <v>14698</v>
      </c>
      <c r="H82" s="6">
        <v>2864</v>
      </c>
      <c r="I82" s="4"/>
    </row>
    <row r="83" spans="1:9" ht="30">
      <c r="A83" s="2" t="s">
        <v>166</v>
      </c>
      <c r="B83" s="4"/>
      <c r="C83" s="4"/>
      <c r="D83" s="4"/>
      <c r="E83" s="4"/>
      <c r="F83" s="7">
        <v>0</v>
      </c>
      <c r="G83" s="7">
        <v>0</v>
      </c>
      <c r="H83" s="7">
        <v>0</v>
      </c>
      <c r="I83" s="4"/>
    </row>
  </sheetData>
  <mergeCells count="2">
    <mergeCell ref="B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21</v>
      </c>
      <c r="B1" s="8" t="s">
        <v>2</v>
      </c>
      <c r="C1" s="8"/>
    </row>
    <row r="2" spans="1:3" ht="30">
      <c r="A2" s="1" t="s">
        <v>28</v>
      </c>
      <c r="B2" s="1" t="s">
        <v>3</v>
      </c>
      <c r="C2" s="1" t="s">
        <v>29</v>
      </c>
    </row>
    <row r="3" spans="1:3">
      <c r="A3" s="3" t="s">
        <v>354</v>
      </c>
      <c r="B3" s="4"/>
      <c r="C3" s="4"/>
    </row>
    <row r="4" spans="1:3" ht="30">
      <c r="A4" s="2" t="s">
        <v>1522</v>
      </c>
      <c r="B4" s="7">
        <v>717</v>
      </c>
      <c r="C4" s="7">
        <v>608</v>
      </c>
    </row>
    <row r="5" spans="1:3" ht="30">
      <c r="A5" s="2" t="s">
        <v>1523</v>
      </c>
      <c r="B5" s="7">
        <v>25645</v>
      </c>
      <c r="C5" s="7">
        <v>1620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524</v>
      </c>
      <c r="B1" s="8" t="s">
        <v>3</v>
      </c>
      <c r="C1" s="8"/>
      <c r="D1" s="8" t="s">
        <v>29</v>
      </c>
      <c r="E1" s="8"/>
    </row>
    <row r="2" spans="1:5" ht="30">
      <c r="A2" s="1" t="s">
        <v>28</v>
      </c>
      <c r="B2" s="8"/>
      <c r="C2" s="8"/>
      <c r="D2" s="8"/>
      <c r="E2" s="8"/>
    </row>
    <row r="3" spans="1:5" ht="30">
      <c r="A3" s="3" t="s">
        <v>1382</v>
      </c>
      <c r="B3" s="4"/>
      <c r="C3" s="4"/>
      <c r="D3" s="4"/>
      <c r="E3" s="4"/>
    </row>
    <row r="4" spans="1:5" ht="17.25">
      <c r="A4" s="2" t="s">
        <v>1525</v>
      </c>
      <c r="B4" s="7">
        <v>3501915</v>
      </c>
      <c r="C4" s="10" t="s">
        <v>198</v>
      </c>
      <c r="D4" s="7">
        <v>3606582</v>
      </c>
      <c r="E4" s="10" t="s">
        <v>198</v>
      </c>
    </row>
    <row r="5" spans="1:5">
      <c r="A5" s="2" t="s">
        <v>1526</v>
      </c>
      <c r="B5" s="4">
        <v>127</v>
      </c>
      <c r="C5" s="4"/>
      <c r="D5" s="4">
        <v>234</v>
      </c>
      <c r="E5" s="4"/>
    </row>
    <row r="6" spans="1:5">
      <c r="A6" s="2" t="s">
        <v>1527</v>
      </c>
      <c r="B6" s="6">
        <v>55729</v>
      </c>
      <c r="C6" s="4"/>
      <c r="D6" s="6">
        <v>32793</v>
      </c>
      <c r="E6" s="4"/>
    </row>
    <row r="7" spans="1:5">
      <c r="A7" s="2" t="s">
        <v>1528</v>
      </c>
      <c r="B7" s="6">
        <v>-1352</v>
      </c>
      <c r="C7" s="4"/>
      <c r="D7" s="6">
        <v>-6306</v>
      </c>
      <c r="E7" s="4"/>
    </row>
    <row r="8" spans="1:5">
      <c r="A8" s="2" t="s">
        <v>1185</v>
      </c>
      <c r="B8" s="6">
        <v>3556165</v>
      </c>
      <c r="C8" s="4"/>
      <c r="D8" s="6">
        <v>3632835</v>
      </c>
      <c r="E8" s="4"/>
    </row>
    <row r="9" spans="1:5">
      <c r="A9" s="2" t="s">
        <v>1529</v>
      </c>
      <c r="B9" s="4"/>
      <c r="C9" s="4"/>
      <c r="D9" s="4"/>
      <c r="E9" s="4"/>
    </row>
    <row r="10" spans="1:5" ht="30">
      <c r="A10" s="3" t="s">
        <v>1382</v>
      </c>
      <c r="B10" s="4"/>
      <c r="C10" s="4"/>
      <c r="D10" s="4"/>
      <c r="E10" s="4"/>
    </row>
    <row r="11" spans="1:5" ht="17.25">
      <c r="A11" s="2" t="s">
        <v>1525</v>
      </c>
      <c r="B11" s="6">
        <v>3139037</v>
      </c>
      <c r="C11" s="10" t="s">
        <v>198</v>
      </c>
      <c r="D11" s="6">
        <v>3162833</v>
      </c>
      <c r="E11" s="10" t="s">
        <v>198</v>
      </c>
    </row>
    <row r="12" spans="1:5">
      <c r="A12" s="2" t="s">
        <v>1526</v>
      </c>
      <c r="B12" s="4">
        <v>0</v>
      </c>
      <c r="C12" s="4"/>
      <c r="D12" s="4">
        <v>0</v>
      </c>
      <c r="E12" s="4"/>
    </row>
    <row r="13" spans="1:5">
      <c r="A13" s="2" t="s">
        <v>1527</v>
      </c>
      <c r="B13" s="6">
        <v>17430</v>
      </c>
      <c r="C13" s="4"/>
      <c r="D13" s="6">
        <v>6623</v>
      </c>
      <c r="E13" s="4"/>
    </row>
    <row r="14" spans="1:5">
      <c r="A14" s="2" t="s">
        <v>1528</v>
      </c>
      <c r="B14" s="6">
        <v>-1352</v>
      </c>
      <c r="C14" s="4"/>
      <c r="D14" s="6">
        <v>-6306</v>
      </c>
      <c r="E14" s="4"/>
    </row>
    <row r="15" spans="1:5">
      <c r="A15" s="2" t="s">
        <v>1185</v>
      </c>
      <c r="B15" s="6">
        <v>3155115</v>
      </c>
      <c r="C15" s="4"/>
      <c r="D15" s="6">
        <v>3163150</v>
      </c>
      <c r="E15" s="4"/>
    </row>
    <row r="16" spans="1:5">
      <c r="A16" s="2" t="s">
        <v>1530</v>
      </c>
      <c r="B16" s="4"/>
      <c r="C16" s="4"/>
      <c r="D16" s="4"/>
      <c r="E16" s="4"/>
    </row>
    <row r="17" spans="1:5" ht="30">
      <c r="A17" s="3" t="s">
        <v>1382</v>
      </c>
      <c r="B17" s="4"/>
      <c r="C17" s="4"/>
      <c r="D17" s="4"/>
      <c r="E17" s="4"/>
    </row>
    <row r="18" spans="1:5" ht="17.25">
      <c r="A18" s="2" t="s">
        <v>1525</v>
      </c>
      <c r="B18" s="6">
        <v>362878</v>
      </c>
      <c r="C18" s="10" t="s">
        <v>198</v>
      </c>
      <c r="D18" s="6">
        <v>443749</v>
      </c>
      <c r="E18" s="10" t="s">
        <v>198</v>
      </c>
    </row>
    <row r="19" spans="1:5">
      <c r="A19" s="2" t="s">
        <v>1526</v>
      </c>
      <c r="B19" s="4">
        <v>127</v>
      </c>
      <c r="C19" s="4"/>
      <c r="D19" s="4">
        <v>234</v>
      </c>
      <c r="E19" s="4"/>
    </row>
    <row r="20" spans="1:5">
      <c r="A20" s="2" t="s">
        <v>1527</v>
      </c>
      <c r="B20" s="6">
        <v>38299</v>
      </c>
      <c r="C20" s="4"/>
      <c r="D20" s="6">
        <v>26170</v>
      </c>
      <c r="E20" s="4"/>
    </row>
    <row r="21" spans="1:5">
      <c r="A21" s="2" t="s">
        <v>1528</v>
      </c>
      <c r="B21" s="4">
        <v>0</v>
      </c>
      <c r="C21" s="4"/>
      <c r="D21" s="4">
        <v>0</v>
      </c>
      <c r="E21" s="4"/>
    </row>
    <row r="22" spans="1:5">
      <c r="A22" s="2" t="s">
        <v>1185</v>
      </c>
      <c r="B22" s="7">
        <v>401050</v>
      </c>
      <c r="C22" s="4"/>
      <c r="D22" s="7">
        <v>469685</v>
      </c>
      <c r="E22" s="4"/>
    </row>
    <row r="23" spans="1:5">
      <c r="A23" s="11"/>
      <c r="B23" s="11"/>
      <c r="C23" s="11"/>
      <c r="D23" s="11"/>
      <c r="E23" s="11"/>
    </row>
    <row r="24" spans="1:5" ht="45" customHeight="1">
      <c r="A24" s="2" t="s">
        <v>198</v>
      </c>
      <c r="B24" s="12" t="s">
        <v>383</v>
      </c>
      <c r="C24" s="12"/>
      <c r="D24" s="12"/>
      <c r="E24" s="12"/>
    </row>
  </sheetData>
  <mergeCells count="4">
    <mergeCell ref="B1:C2"/>
    <mergeCell ref="D1:E2"/>
    <mergeCell ref="A23:E23"/>
    <mergeCell ref="B24:E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531</v>
      </c>
      <c r="B1" s="1" t="s">
        <v>2</v>
      </c>
    </row>
    <row r="2" spans="1:2">
      <c r="A2" s="8"/>
      <c r="B2" s="1" t="s">
        <v>29</v>
      </c>
    </row>
    <row r="3" spans="1:2">
      <c r="A3" s="8"/>
      <c r="B3" s="1" t="s">
        <v>1532</v>
      </c>
    </row>
    <row r="4" spans="1:2">
      <c r="A4" s="2" t="s">
        <v>1530</v>
      </c>
      <c r="B4" s="4"/>
    </row>
    <row r="5" spans="1:2" ht="30">
      <c r="A5" s="3" t="s">
        <v>1382</v>
      </c>
      <c r="B5" s="4"/>
    </row>
    <row r="6" spans="1:2" ht="30">
      <c r="A6" s="2" t="s">
        <v>1533</v>
      </c>
      <c r="B6" s="4">
        <v>6</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534</v>
      </c>
      <c r="B1" s="8" t="s">
        <v>3</v>
      </c>
      <c r="C1" s="8" t="s">
        <v>29</v>
      </c>
    </row>
    <row r="2" spans="1:3" ht="30">
      <c r="A2" s="1" t="s">
        <v>28</v>
      </c>
      <c r="B2" s="8"/>
      <c r="C2" s="8"/>
    </row>
    <row r="3" spans="1:3" ht="30">
      <c r="A3" s="3" t="s">
        <v>1382</v>
      </c>
      <c r="B3" s="4"/>
      <c r="C3" s="4"/>
    </row>
    <row r="4" spans="1:3" ht="30">
      <c r="A4" s="2" t="s">
        <v>1535</v>
      </c>
      <c r="B4" s="7">
        <v>264959</v>
      </c>
      <c r="C4" s="7">
        <v>880095</v>
      </c>
    </row>
    <row r="5" spans="1:3">
      <c r="A5" s="2" t="s">
        <v>1536</v>
      </c>
      <c r="B5" s="6">
        <v>-1352</v>
      </c>
      <c r="C5" s="6">
        <v>-6306</v>
      </c>
    </row>
    <row r="6" spans="1:3" ht="30">
      <c r="A6" s="2" t="s">
        <v>1537</v>
      </c>
      <c r="B6" s="6">
        <v>5656</v>
      </c>
      <c r="C6" s="6">
        <v>7135</v>
      </c>
    </row>
    <row r="7" spans="1:3">
      <c r="A7" s="2" t="s">
        <v>1538</v>
      </c>
      <c r="B7" s="4">
        <v>-127</v>
      </c>
      <c r="C7" s="4">
        <v>-234</v>
      </c>
    </row>
    <row r="8" spans="1:3">
      <c r="A8" s="2" t="s">
        <v>1539</v>
      </c>
      <c r="B8" s="6">
        <v>270615</v>
      </c>
      <c r="C8" s="6">
        <v>887230</v>
      </c>
    </row>
    <row r="9" spans="1:3">
      <c r="A9" s="2" t="s">
        <v>1540</v>
      </c>
      <c r="B9" s="6">
        <v>-1479</v>
      </c>
      <c r="C9" s="6">
        <v>-6540</v>
      </c>
    </row>
    <row r="10" spans="1:3">
      <c r="A10" s="2" t="s">
        <v>1529</v>
      </c>
      <c r="B10" s="4"/>
      <c r="C10" s="4"/>
    </row>
    <row r="11" spans="1:3" ht="30">
      <c r="A11" s="3" t="s">
        <v>1382</v>
      </c>
      <c r="B11" s="4"/>
      <c r="C11" s="4"/>
    </row>
    <row r="12" spans="1:3" ht="30">
      <c r="A12" s="2" t="s">
        <v>1535</v>
      </c>
      <c r="B12" s="6">
        <v>264959</v>
      </c>
      <c r="C12" s="6">
        <v>880095</v>
      </c>
    </row>
    <row r="13" spans="1:3">
      <c r="A13" s="2" t="s">
        <v>1536</v>
      </c>
      <c r="B13" s="6">
        <v>-1352</v>
      </c>
      <c r="C13" s="6">
        <v>-6306</v>
      </c>
    </row>
    <row r="14" spans="1:3" ht="30">
      <c r="A14" s="2" t="s">
        <v>1537</v>
      </c>
      <c r="B14" s="4">
        <v>0</v>
      </c>
      <c r="C14" s="4">
        <v>0</v>
      </c>
    </row>
    <row r="15" spans="1:3">
      <c r="A15" s="2" t="s">
        <v>1538</v>
      </c>
      <c r="B15" s="4">
        <v>0</v>
      </c>
      <c r="C15" s="4">
        <v>0</v>
      </c>
    </row>
    <row r="16" spans="1:3">
      <c r="A16" s="2" t="s">
        <v>1539</v>
      </c>
      <c r="B16" s="6">
        <v>264959</v>
      </c>
      <c r="C16" s="6">
        <v>880095</v>
      </c>
    </row>
    <row r="17" spans="1:3">
      <c r="A17" s="2" t="s">
        <v>1540</v>
      </c>
      <c r="B17" s="6">
        <v>-1352</v>
      </c>
      <c r="C17" s="6">
        <v>-6306</v>
      </c>
    </row>
    <row r="18" spans="1:3">
      <c r="A18" s="2" t="s">
        <v>1530</v>
      </c>
      <c r="B18" s="4"/>
      <c r="C18" s="4"/>
    </row>
    <row r="19" spans="1:3" ht="30">
      <c r="A19" s="3" t="s">
        <v>1382</v>
      </c>
      <c r="B19" s="4"/>
      <c r="C19" s="4"/>
    </row>
    <row r="20" spans="1:3" ht="30">
      <c r="A20" s="2" t="s">
        <v>1535</v>
      </c>
      <c r="B20" s="4">
        <v>0</v>
      </c>
      <c r="C20" s="4">
        <v>0</v>
      </c>
    </row>
    <row r="21" spans="1:3">
      <c r="A21" s="2" t="s">
        <v>1536</v>
      </c>
      <c r="B21" s="4">
        <v>0</v>
      </c>
      <c r="C21" s="4">
        <v>0</v>
      </c>
    </row>
    <row r="22" spans="1:3" ht="30">
      <c r="A22" s="2" t="s">
        <v>1537</v>
      </c>
      <c r="B22" s="6">
        <v>5656</v>
      </c>
      <c r="C22" s="6">
        <v>7135</v>
      </c>
    </row>
    <row r="23" spans="1:3">
      <c r="A23" s="2" t="s">
        <v>1538</v>
      </c>
      <c r="B23" s="4">
        <v>-127</v>
      </c>
      <c r="C23" s="4">
        <v>-234</v>
      </c>
    </row>
    <row r="24" spans="1:3">
      <c r="A24" s="2" t="s">
        <v>1539</v>
      </c>
      <c r="B24" s="6">
        <v>5656</v>
      </c>
      <c r="C24" s="6">
        <v>7135</v>
      </c>
    </row>
    <row r="25" spans="1:3">
      <c r="A25" s="2" t="s">
        <v>1540</v>
      </c>
      <c r="B25" s="7">
        <v>-127</v>
      </c>
      <c r="C25" s="7">
        <v>-23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541</v>
      </c>
      <c r="B1" s="8" t="s">
        <v>3</v>
      </c>
      <c r="C1" s="8"/>
      <c r="D1" s="8" t="s">
        <v>29</v>
      </c>
      <c r="E1" s="8"/>
    </row>
    <row r="2" spans="1:5" ht="30">
      <c r="A2" s="1" t="s">
        <v>28</v>
      </c>
      <c r="B2" s="8"/>
      <c r="C2" s="8"/>
      <c r="D2" s="8"/>
      <c r="E2" s="8"/>
    </row>
    <row r="3" spans="1:5" ht="30">
      <c r="A3" s="3" t="s">
        <v>1382</v>
      </c>
      <c r="B3" s="4"/>
      <c r="C3" s="4"/>
      <c r="D3" s="4"/>
      <c r="E3" s="4"/>
    </row>
    <row r="4" spans="1:5" ht="17.25">
      <c r="A4" s="2" t="s">
        <v>1525</v>
      </c>
      <c r="B4" s="7">
        <v>3501915</v>
      </c>
      <c r="C4" s="10" t="s">
        <v>198</v>
      </c>
      <c r="D4" s="7">
        <v>3606582</v>
      </c>
      <c r="E4" s="10" t="s">
        <v>198</v>
      </c>
    </row>
    <row r="5" spans="1:5">
      <c r="A5" s="2" t="s">
        <v>1185</v>
      </c>
      <c r="B5" s="6">
        <v>3556165</v>
      </c>
      <c r="C5" s="4"/>
      <c r="D5" s="6">
        <v>3632835</v>
      </c>
      <c r="E5" s="4"/>
    </row>
    <row r="6" spans="1:5">
      <c r="A6" s="2" t="s">
        <v>1542</v>
      </c>
      <c r="B6" s="4"/>
      <c r="C6" s="4"/>
      <c r="D6" s="4"/>
      <c r="E6" s="4"/>
    </row>
    <row r="7" spans="1:5" ht="30">
      <c r="A7" s="3" t="s">
        <v>1382</v>
      </c>
      <c r="B7" s="4"/>
      <c r="C7" s="4"/>
      <c r="D7" s="4"/>
      <c r="E7" s="4"/>
    </row>
    <row r="8" spans="1:5" ht="30">
      <c r="A8" s="2" t="s">
        <v>1543</v>
      </c>
      <c r="B8" s="6">
        <v>2484379</v>
      </c>
      <c r="C8" s="4"/>
      <c r="D8" s="6">
        <v>2046472</v>
      </c>
      <c r="E8" s="4"/>
    </row>
    <row r="9" spans="1:5" ht="30">
      <c r="A9" s="2" t="s">
        <v>1544</v>
      </c>
      <c r="B9" s="6">
        <v>654658</v>
      </c>
      <c r="C9" s="4"/>
      <c r="D9" s="6">
        <v>1083608</v>
      </c>
      <c r="E9" s="4"/>
    </row>
    <row r="10" spans="1:5">
      <c r="A10" s="2" t="s">
        <v>1545</v>
      </c>
      <c r="B10" s="4">
        <v>0</v>
      </c>
      <c r="C10" s="4"/>
      <c r="D10" s="6">
        <v>32753</v>
      </c>
      <c r="E10" s="4"/>
    </row>
    <row r="11" spans="1:5">
      <c r="A11" s="2" t="s">
        <v>1525</v>
      </c>
      <c r="B11" s="6">
        <v>3139037</v>
      </c>
      <c r="C11" s="4"/>
      <c r="D11" s="6">
        <v>3162833</v>
      </c>
      <c r="E11" s="4"/>
    </row>
    <row r="12" spans="1:5" ht="30">
      <c r="A12" s="2" t="s">
        <v>1546</v>
      </c>
      <c r="B12" s="6">
        <v>2497034</v>
      </c>
      <c r="C12" s="4"/>
      <c r="D12" s="6">
        <v>2052348</v>
      </c>
      <c r="E12" s="4"/>
    </row>
    <row r="13" spans="1:5" ht="30">
      <c r="A13" s="2" t="s">
        <v>1547</v>
      </c>
      <c r="B13" s="6">
        <v>658081</v>
      </c>
      <c r="C13" s="4"/>
      <c r="D13" s="6">
        <v>1078558</v>
      </c>
      <c r="E13" s="4"/>
    </row>
    <row r="14" spans="1:5">
      <c r="A14" s="2" t="s">
        <v>1548</v>
      </c>
      <c r="B14" s="4">
        <v>0</v>
      </c>
      <c r="C14" s="4"/>
      <c r="D14" s="6">
        <v>32244</v>
      </c>
      <c r="E14" s="4"/>
    </row>
    <row r="15" spans="1:5">
      <c r="A15" s="2" t="s">
        <v>1185</v>
      </c>
      <c r="B15" s="6">
        <v>3155115</v>
      </c>
      <c r="C15" s="4"/>
      <c r="D15" s="6">
        <v>3163150</v>
      </c>
      <c r="E15" s="4"/>
    </row>
    <row r="16" spans="1:5">
      <c r="A16" s="2" t="s">
        <v>1549</v>
      </c>
      <c r="B16" s="4"/>
      <c r="C16" s="4"/>
      <c r="D16" s="4"/>
      <c r="E16" s="4"/>
    </row>
    <row r="17" spans="1:5" ht="30">
      <c r="A17" s="3" t="s">
        <v>1382</v>
      </c>
      <c r="B17" s="4"/>
      <c r="C17" s="4"/>
      <c r="D17" s="4"/>
      <c r="E17" s="4"/>
    </row>
    <row r="18" spans="1:5">
      <c r="A18" s="2" t="s">
        <v>1525</v>
      </c>
      <c r="B18" s="6">
        <v>362878</v>
      </c>
      <c r="C18" s="4"/>
      <c r="D18" s="6">
        <v>443749</v>
      </c>
      <c r="E18" s="4"/>
    </row>
    <row r="19" spans="1:5">
      <c r="A19" s="2" t="s">
        <v>1185</v>
      </c>
      <c r="B19" s="7">
        <v>401050</v>
      </c>
      <c r="C19" s="4"/>
      <c r="D19" s="7">
        <v>469685</v>
      </c>
      <c r="E19" s="4"/>
    </row>
    <row r="20" spans="1:5">
      <c r="A20" s="11"/>
      <c r="B20" s="11"/>
      <c r="C20" s="11"/>
      <c r="D20" s="11"/>
      <c r="E20" s="11"/>
    </row>
    <row r="21" spans="1:5" ht="45" customHeight="1">
      <c r="A21" s="2" t="s">
        <v>198</v>
      </c>
      <c r="B21" s="12" t="s">
        <v>383</v>
      </c>
      <c r="C21" s="12"/>
      <c r="D21" s="12"/>
      <c r="E21" s="12"/>
    </row>
  </sheetData>
  <mergeCells count="4">
    <mergeCell ref="B1:C2"/>
    <mergeCell ref="D1:E2"/>
    <mergeCell ref="A20:E20"/>
    <mergeCell ref="B21:E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550</v>
      </c>
      <c r="B1" s="8" t="s">
        <v>3</v>
      </c>
      <c r="C1" s="8"/>
      <c r="D1" s="8" t="s">
        <v>29</v>
      </c>
      <c r="E1" s="8"/>
    </row>
    <row r="2" spans="1:5" ht="30">
      <c r="A2" s="1" t="s">
        <v>28</v>
      </c>
      <c r="B2" s="8"/>
      <c r="C2" s="8"/>
      <c r="D2" s="8"/>
      <c r="E2" s="8"/>
    </row>
    <row r="3" spans="1:5" ht="30">
      <c r="A3" s="3" t="s">
        <v>1382</v>
      </c>
      <c r="B3" s="4"/>
      <c r="C3" s="4"/>
      <c r="D3" s="4"/>
      <c r="E3" s="4"/>
    </row>
    <row r="4" spans="1:5" ht="17.25">
      <c r="A4" s="2" t="s">
        <v>535</v>
      </c>
      <c r="B4" s="7">
        <v>3501915</v>
      </c>
      <c r="C4" s="10" t="s">
        <v>198</v>
      </c>
      <c r="D4" s="7">
        <v>3606582</v>
      </c>
      <c r="E4" s="10" t="s">
        <v>198</v>
      </c>
    </row>
    <row r="5" spans="1:5">
      <c r="A5" s="2" t="s">
        <v>1549</v>
      </c>
      <c r="B5" s="4"/>
      <c r="C5" s="4"/>
      <c r="D5" s="4"/>
      <c r="E5" s="4"/>
    </row>
    <row r="6" spans="1:5" ht="30">
      <c r="A6" s="3" t="s">
        <v>1382</v>
      </c>
      <c r="B6" s="4"/>
      <c r="C6" s="4"/>
      <c r="D6" s="4"/>
      <c r="E6" s="4"/>
    </row>
    <row r="7" spans="1:5">
      <c r="A7" s="2" t="s">
        <v>535</v>
      </c>
      <c r="B7" s="6">
        <v>362878</v>
      </c>
      <c r="C7" s="4"/>
      <c r="D7" s="6">
        <v>443749</v>
      </c>
      <c r="E7" s="4"/>
    </row>
    <row r="8" spans="1:5">
      <c r="A8" s="2" t="s">
        <v>1542</v>
      </c>
      <c r="B8" s="4"/>
      <c r="C8" s="4"/>
      <c r="D8" s="4"/>
      <c r="E8" s="4"/>
    </row>
    <row r="9" spans="1:5" ht="30">
      <c r="A9" s="3" t="s">
        <v>1382</v>
      </c>
      <c r="B9" s="4"/>
      <c r="C9" s="4"/>
      <c r="D9" s="4"/>
      <c r="E9" s="4"/>
    </row>
    <row r="10" spans="1:5">
      <c r="A10" s="2" t="s">
        <v>535</v>
      </c>
      <c r="B10" s="6">
        <v>3139037</v>
      </c>
      <c r="C10" s="4"/>
      <c r="D10" s="6">
        <v>3162833</v>
      </c>
      <c r="E10" s="4"/>
    </row>
    <row r="11" spans="1:5" ht="30">
      <c r="A11" s="2" t="s">
        <v>1551</v>
      </c>
      <c r="B11" s="4"/>
      <c r="C11" s="4"/>
      <c r="D11" s="4"/>
      <c r="E11" s="4"/>
    </row>
    <row r="12" spans="1:5" ht="30">
      <c r="A12" s="3" t="s">
        <v>1382</v>
      </c>
      <c r="B12" s="4"/>
      <c r="C12" s="4"/>
      <c r="D12" s="4"/>
      <c r="E12" s="4"/>
    </row>
    <row r="13" spans="1:5">
      <c r="A13" s="2" t="s">
        <v>535</v>
      </c>
      <c r="B13" s="6">
        <v>5783</v>
      </c>
      <c r="C13" s="4"/>
      <c r="D13" s="6">
        <v>7370</v>
      </c>
      <c r="E13" s="4"/>
    </row>
    <row r="14" spans="1:5" ht="30">
      <c r="A14" s="2" t="s">
        <v>1552</v>
      </c>
      <c r="B14" s="4"/>
      <c r="C14" s="4"/>
      <c r="D14" s="4"/>
      <c r="E14" s="4"/>
    </row>
    <row r="15" spans="1:5" ht="30">
      <c r="A15" s="3" t="s">
        <v>1382</v>
      </c>
      <c r="B15" s="4"/>
      <c r="C15" s="4"/>
      <c r="D15" s="4"/>
      <c r="E15" s="4"/>
    </row>
    <row r="16" spans="1:5">
      <c r="A16" s="2" t="s">
        <v>535</v>
      </c>
      <c r="B16" s="6">
        <v>3139037</v>
      </c>
      <c r="C16" s="4"/>
      <c r="D16" s="6">
        <v>3162833</v>
      </c>
      <c r="E16" s="4"/>
    </row>
    <row r="17" spans="1:5" ht="30">
      <c r="A17" s="2" t="s">
        <v>1553</v>
      </c>
      <c r="B17" s="4"/>
      <c r="C17" s="4"/>
      <c r="D17" s="4"/>
      <c r="E17" s="4"/>
    </row>
    <row r="18" spans="1:5" ht="30">
      <c r="A18" s="3" t="s">
        <v>1382</v>
      </c>
      <c r="B18" s="4"/>
      <c r="C18" s="4"/>
      <c r="D18" s="4"/>
      <c r="E18" s="4"/>
    </row>
    <row r="19" spans="1:5">
      <c r="A19" s="2" t="s">
        <v>535</v>
      </c>
      <c r="B19" s="6">
        <v>357095</v>
      </c>
      <c r="C19" s="4"/>
      <c r="D19" s="6">
        <v>436379</v>
      </c>
      <c r="E19" s="4"/>
    </row>
    <row r="20" spans="1:5" ht="30">
      <c r="A20" s="2" t="s">
        <v>1554</v>
      </c>
      <c r="B20" s="4"/>
      <c r="C20" s="4"/>
      <c r="D20" s="4"/>
      <c r="E20" s="4"/>
    </row>
    <row r="21" spans="1:5" ht="30">
      <c r="A21" s="3" t="s">
        <v>1382</v>
      </c>
      <c r="B21" s="4"/>
      <c r="C21" s="4"/>
      <c r="D21" s="4"/>
      <c r="E21" s="4"/>
    </row>
    <row r="22" spans="1:5">
      <c r="A22" s="2" t="s">
        <v>535</v>
      </c>
      <c r="B22" s="7">
        <v>0</v>
      </c>
      <c r="C22" s="4"/>
      <c r="D22" s="7">
        <v>0</v>
      </c>
      <c r="E22" s="4"/>
    </row>
    <row r="23" spans="1:5">
      <c r="A23" s="11"/>
      <c r="B23" s="11"/>
      <c r="C23" s="11"/>
      <c r="D23" s="11"/>
      <c r="E23" s="11"/>
    </row>
    <row r="24" spans="1:5" ht="45" customHeight="1">
      <c r="A24" s="2" t="s">
        <v>198</v>
      </c>
      <c r="B24" s="12" t="s">
        <v>383</v>
      </c>
      <c r="C24" s="12"/>
      <c r="D24" s="12"/>
      <c r="E24" s="12"/>
    </row>
  </sheetData>
  <mergeCells count="4">
    <mergeCell ref="B1:C2"/>
    <mergeCell ref="D1:E2"/>
    <mergeCell ref="A23:E23"/>
    <mergeCell ref="B24:E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8" t="s">
        <v>2</v>
      </c>
      <c r="C1" s="8"/>
      <c r="D1" s="8"/>
    </row>
    <row r="2" spans="1:4" ht="30">
      <c r="A2" s="1" t="s">
        <v>28</v>
      </c>
      <c r="B2" s="1" t="s">
        <v>3</v>
      </c>
      <c r="C2" s="1" t="s">
        <v>29</v>
      </c>
      <c r="D2" s="1" t="s">
        <v>75</v>
      </c>
    </row>
    <row r="3" spans="1:4" ht="30">
      <c r="A3" s="3" t="s">
        <v>1382</v>
      </c>
      <c r="B3" s="4"/>
      <c r="C3" s="4"/>
      <c r="D3" s="4"/>
    </row>
    <row r="4" spans="1:4">
      <c r="A4" s="2" t="s">
        <v>410</v>
      </c>
      <c r="B4" s="7">
        <v>0</v>
      </c>
      <c r="C4" s="7">
        <v>129471</v>
      </c>
      <c r="D4" s="7">
        <v>0</v>
      </c>
    </row>
    <row r="5" spans="1:4" ht="30">
      <c r="A5" s="2" t="s">
        <v>411</v>
      </c>
      <c r="B5" s="4">
        <v>0</v>
      </c>
      <c r="C5" s="6">
        <v>38806</v>
      </c>
      <c r="D5" s="4">
        <v>0</v>
      </c>
    </row>
    <row r="6" spans="1:4">
      <c r="A6" s="2" t="s">
        <v>412</v>
      </c>
      <c r="B6" s="4">
        <v>0</v>
      </c>
      <c r="C6" s="6">
        <v>17135</v>
      </c>
      <c r="D6" s="4">
        <v>0</v>
      </c>
    </row>
    <row r="7" spans="1:4">
      <c r="A7" s="2" t="s">
        <v>413</v>
      </c>
      <c r="B7" s="4">
        <v>0</v>
      </c>
      <c r="C7" s="4">
        <v>0</v>
      </c>
      <c r="D7" s="4">
        <v>0</v>
      </c>
    </row>
    <row r="8" spans="1:4" ht="30">
      <c r="A8" s="2" t="s">
        <v>1556</v>
      </c>
      <c r="B8" s="7">
        <v>0</v>
      </c>
      <c r="C8" s="7">
        <v>17135</v>
      </c>
      <c r="D8" s="7">
        <v>0</v>
      </c>
    </row>
    <row r="9" spans="1:4">
      <c r="A9" s="2" t="s">
        <v>1530</v>
      </c>
      <c r="B9" s="4"/>
      <c r="C9" s="4"/>
      <c r="D9" s="4"/>
    </row>
    <row r="10" spans="1:4" ht="30">
      <c r="A10" s="3" t="s">
        <v>1382</v>
      </c>
      <c r="B10" s="4"/>
      <c r="C10" s="4"/>
      <c r="D10" s="4"/>
    </row>
    <row r="11" spans="1:4" ht="30">
      <c r="A11" s="2" t="s">
        <v>1533</v>
      </c>
      <c r="B11" s="4"/>
      <c r="C11" s="4">
        <v>6</v>
      </c>
      <c r="D11" s="4"/>
    </row>
    <row r="12" spans="1:4" ht="30">
      <c r="A12" s="2" t="s">
        <v>1557</v>
      </c>
      <c r="B12" s="4"/>
      <c r="C12" s="4">
        <v>1</v>
      </c>
      <c r="D12"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558</v>
      </c>
      <c r="B1" s="8" t="s">
        <v>3</v>
      </c>
      <c r="C1" s="8"/>
      <c r="D1" s="8" t="s">
        <v>29</v>
      </c>
      <c r="E1" s="8"/>
    </row>
    <row r="2" spans="1:5" ht="30">
      <c r="A2" s="3" t="s">
        <v>1395</v>
      </c>
      <c r="B2" s="4"/>
      <c r="C2" s="4"/>
      <c r="D2" s="4"/>
      <c r="E2" s="4"/>
    </row>
    <row r="3" spans="1:5" ht="17.25">
      <c r="A3" s="2" t="s">
        <v>535</v>
      </c>
      <c r="B3" s="7">
        <v>6982290000</v>
      </c>
      <c r="C3" s="10" t="s">
        <v>198</v>
      </c>
      <c r="D3" s="7">
        <v>7146491000</v>
      </c>
      <c r="E3" s="10" t="s">
        <v>198</v>
      </c>
    </row>
    <row r="4" spans="1:5">
      <c r="A4" s="2" t="s">
        <v>1526</v>
      </c>
      <c r="B4" s="6">
        <v>-175000</v>
      </c>
      <c r="C4" s="4"/>
      <c r="D4" s="6">
        <v>-241000</v>
      </c>
      <c r="E4" s="4"/>
    </row>
    <row r="5" spans="1:5">
      <c r="A5" s="2" t="s">
        <v>536</v>
      </c>
      <c r="B5" s="6">
        <v>6982115000</v>
      </c>
      <c r="C5" s="4"/>
      <c r="D5" s="6">
        <v>7146250000</v>
      </c>
      <c r="E5" s="4"/>
    </row>
    <row r="6" spans="1:5">
      <c r="A6" s="2" t="s">
        <v>1559</v>
      </c>
      <c r="B6" s="6">
        <v>124854000</v>
      </c>
      <c r="C6" s="4"/>
      <c r="D6" s="6">
        <v>116394000</v>
      </c>
      <c r="E6" s="4"/>
    </row>
    <row r="7" spans="1:5">
      <c r="A7" s="2" t="s">
        <v>1560</v>
      </c>
      <c r="B7" s="6">
        <v>-8353000</v>
      </c>
      <c r="C7" s="4"/>
      <c r="D7" s="6">
        <v>-18326000</v>
      </c>
      <c r="E7" s="4"/>
    </row>
    <row r="8" spans="1:5">
      <c r="A8" s="2" t="s">
        <v>1185</v>
      </c>
      <c r="B8" s="6">
        <v>7098616000</v>
      </c>
      <c r="C8" s="4"/>
      <c r="D8" s="6">
        <v>7244318000</v>
      </c>
      <c r="E8" s="4"/>
    </row>
    <row r="9" spans="1:5">
      <c r="A9" s="2" t="s">
        <v>1561</v>
      </c>
      <c r="B9" s="4"/>
      <c r="C9" s="4"/>
      <c r="D9" s="4"/>
      <c r="E9" s="4"/>
    </row>
    <row r="10" spans="1:5" ht="30">
      <c r="A10" s="3" t="s">
        <v>1395</v>
      </c>
      <c r="B10" s="4"/>
      <c r="C10" s="4"/>
      <c r="D10" s="4"/>
      <c r="E10" s="4"/>
    </row>
    <row r="11" spans="1:5">
      <c r="A11" s="2" t="s">
        <v>535</v>
      </c>
      <c r="B11" s="6">
        <v>269000000</v>
      </c>
      <c r="C11" s="4"/>
      <c r="D11" s="6">
        <v>268998000</v>
      </c>
      <c r="E11" s="4"/>
    </row>
    <row r="12" spans="1:5">
      <c r="A12" s="2" t="s">
        <v>1526</v>
      </c>
      <c r="B12" s="4">
        <v>0</v>
      </c>
      <c r="C12" s="4"/>
      <c r="D12" s="4">
        <v>0</v>
      </c>
      <c r="E12" s="4"/>
    </row>
    <row r="13" spans="1:5">
      <c r="A13" s="2" t="s">
        <v>536</v>
      </c>
      <c r="B13" s="6">
        <v>269000000</v>
      </c>
      <c r="C13" s="4"/>
      <c r="D13" s="6">
        <v>268998000</v>
      </c>
      <c r="E13" s="4"/>
    </row>
    <row r="14" spans="1:5">
      <c r="A14" s="2" t="s">
        <v>1559</v>
      </c>
      <c r="B14" s="6">
        <v>199000</v>
      </c>
      <c r="C14" s="4"/>
      <c r="D14" s="6">
        <v>399000</v>
      </c>
      <c r="E14" s="4"/>
    </row>
    <row r="15" spans="1:5">
      <c r="A15" s="2" t="s">
        <v>1560</v>
      </c>
      <c r="B15" s="4">
        <v>0</v>
      </c>
      <c r="C15" s="4"/>
      <c r="D15" s="4">
        <v>0</v>
      </c>
      <c r="E15" s="4"/>
    </row>
    <row r="16" spans="1:5">
      <c r="A16" s="2" t="s">
        <v>1185</v>
      </c>
      <c r="B16" s="6">
        <v>269199000</v>
      </c>
      <c r="C16" s="4"/>
      <c r="D16" s="6">
        <v>269397000</v>
      </c>
      <c r="E16" s="4"/>
    </row>
    <row r="17" spans="1:5" ht="30">
      <c r="A17" s="2" t="s">
        <v>1562</v>
      </c>
      <c r="B17" s="4"/>
      <c r="C17" s="4"/>
      <c r="D17" s="4"/>
      <c r="E17" s="4"/>
    </row>
    <row r="18" spans="1:5" ht="30">
      <c r="A18" s="3" t="s">
        <v>1395</v>
      </c>
      <c r="B18" s="4"/>
      <c r="C18" s="4"/>
      <c r="D18" s="4"/>
      <c r="E18" s="4"/>
    </row>
    <row r="19" spans="1:5">
      <c r="A19" s="2" t="s">
        <v>535</v>
      </c>
      <c r="B19" s="6">
        <v>11243000</v>
      </c>
      <c r="C19" s="4"/>
      <c r="D19" s="6">
        <v>12933000</v>
      </c>
      <c r="E19" s="4"/>
    </row>
    <row r="20" spans="1:5">
      <c r="A20" s="2" t="s">
        <v>1526</v>
      </c>
      <c r="B20" s="4">
        <v>0</v>
      </c>
      <c r="C20" s="4"/>
      <c r="D20" s="4">
        <v>0</v>
      </c>
      <c r="E20" s="4"/>
    </row>
    <row r="21" spans="1:5">
      <c r="A21" s="2" t="s">
        <v>536</v>
      </c>
      <c r="B21" s="6">
        <v>11243000</v>
      </c>
      <c r="C21" s="4"/>
      <c r="D21" s="6">
        <v>12933000</v>
      </c>
      <c r="E21" s="4"/>
    </row>
    <row r="22" spans="1:5">
      <c r="A22" s="2" t="s">
        <v>1559</v>
      </c>
      <c r="B22" s="4">
        <v>0</v>
      </c>
      <c r="C22" s="4"/>
      <c r="D22" s="4">
        <v>0</v>
      </c>
      <c r="E22" s="4"/>
    </row>
    <row r="23" spans="1:5">
      <c r="A23" s="2" t="s">
        <v>1560</v>
      </c>
      <c r="B23" s="6">
        <v>-1164000</v>
      </c>
      <c r="C23" s="4"/>
      <c r="D23" s="6">
        <v>-1590000</v>
      </c>
      <c r="E23" s="4"/>
    </row>
    <row r="24" spans="1:5">
      <c r="A24" s="2" t="s">
        <v>1185</v>
      </c>
      <c r="B24" s="6">
        <v>10079000</v>
      </c>
      <c r="C24" s="4"/>
      <c r="D24" s="6">
        <v>11343000</v>
      </c>
      <c r="E24" s="4"/>
    </row>
    <row r="25" spans="1:5">
      <c r="A25" s="2" t="s">
        <v>1563</v>
      </c>
      <c r="B25" s="4"/>
      <c r="C25" s="4"/>
      <c r="D25" s="4"/>
      <c r="E25" s="4"/>
    </row>
    <row r="26" spans="1:5" ht="30">
      <c r="A26" s="3" t="s">
        <v>1395</v>
      </c>
      <c r="B26" s="4"/>
      <c r="C26" s="4"/>
      <c r="D26" s="4"/>
      <c r="E26" s="4"/>
    </row>
    <row r="27" spans="1:5">
      <c r="A27" s="2" t="s">
        <v>535</v>
      </c>
      <c r="B27" s="6">
        <v>1716000</v>
      </c>
      <c r="C27" s="4"/>
      <c r="D27" s="6">
        <v>2120000</v>
      </c>
      <c r="E27" s="4"/>
    </row>
    <row r="28" spans="1:5">
      <c r="A28" s="2" t="s">
        <v>1526</v>
      </c>
      <c r="B28" s="6">
        <v>-175000</v>
      </c>
      <c r="C28" s="4"/>
      <c r="D28" s="6">
        <v>-241000</v>
      </c>
      <c r="E28" s="4"/>
    </row>
    <row r="29" spans="1:5">
      <c r="A29" s="2" t="s">
        <v>536</v>
      </c>
      <c r="B29" s="6">
        <v>1541000</v>
      </c>
      <c r="C29" s="4"/>
      <c r="D29" s="6">
        <v>1879000</v>
      </c>
      <c r="E29" s="4"/>
    </row>
    <row r="30" spans="1:5">
      <c r="A30" s="2" t="s">
        <v>1559</v>
      </c>
      <c r="B30" s="6">
        <v>114000</v>
      </c>
      <c r="C30" s="4"/>
      <c r="D30" s="6">
        <v>67000</v>
      </c>
      <c r="E30" s="4"/>
    </row>
    <row r="31" spans="1:5">
      <c r="A31" s="2" t="s">
        <v>1560</v>
      </c>
      <c r="B31" s="6">
        <v>-77000</v>
      </c>
      <c r="C31" s="4"/>
      <c r="D31" s="6">
        <v>-113000</v>
      </c>
      <c r="E31" s="4"/>
    </row>
    <row r="32" spans="1:5">
      <c r="A32" s="2" t="s">
        <v>1185</v>
      </c>
      <c r="B32" s="6">
        <v>1578000</v>
      </c>
      <c r="C32" s="4"/>
      <c r="D32" s="6">
        <v>1833000</v>
      </c>
      <c r="E32" s="4"/>
    </row>
    <row r="33" spans="1:5">
      <c r="A33" s="2" t="s">
        <v>1564</v>
      </c>
      <c r="B33" s="4"/>
      <c r="C33" s="4"/>
      <c r="D33" s="4"/>
      <c r="E33" s="4"/>
    </row>
    <row r="34" spans="1:5" ht="30">
      <c r="A34" s="3" t="s">
        <v>1395</v>
      </c>
      <c r="B34" s="4"/>
      <c r="C34" s="4"/>
      <c r="D34" s="4"/>
      <c r="E34" s="4"/>
    </row>
    <row r="35" spans="1:5" ht="17.25">
      <c r="A35" s="2" t="s">
        <v>535</v>
      </c>
      <c r="B35" s="6">
        <v>6713290000</v>
      </c>
      <c r="C35" s="10" t="s">
        <v>198</v>
      </c>
      <c r="D35" s="6">
        <v>6877493000</v>
      </c>
      <c r="E35" s="10" t="s">
        <v>198</v>
      </c>
    </row>
    <row r="36" spans="1:5">
      <c r="A36" s="2" t="s">
        <v>1526</v>
      </c>
      <c r="B36" s="6">
        <v>-175000</v>
      </c>
      <c r="C36" s="4"/>
      <c r="D36" s="6">
        <v>-241000</v>
      </c>
      <c r="E36" s="4"/>
    </row>
    <row r="37" spans="1:5">
      <c r="A37" s="2" t="s">
        <v>536</v>
      </c>
      <c r="B37" s="6">
        <v>6713115000</v>
      </c>
      <c r="C37" s="4"/>
      <c r="D37" s="6">
        <v>6877252000</v>
      </c>
      <c r="E37" s="4"/>
    </row>
    <row r="38" spans="1:5">
      <c r="A38" s="2" t="s">
        <v>1559</v>
      </c>
      <c r="B38" s="6">
        <v>124655000</v>
      </c>
      <c r="C38" s="4"/>
      <c r="D38" s="6">
        <v>115995000</v>
      </c>
      <c r="E38" s="4"/>
    </row>
    <row r="39" spans="1:5">
      <c r="A39" s="2" t="s">
        <v>1560</v>
      </c>
      <c r="B39" s="6">
        <v>-8353000</v>
      </c>
      <c r="C39" s="4"/>
      <c r="D39" s="6">
        <v>-18326000</v>
      </c>
      <c r="E39" s="4"/>
    </row>
    <row r="40" spans="1:5">
      <c r="A40" s="2" t="s">
        <v>1185</v>
      </c>
      <c r="B40" s="6">
        <v>6829417000</v>
      </c>
      <c r="C40" s="4"/>
      <c r="D40" s="6">
        <v>6974921000</v>
      </c>
      <c r="E40" s="4"/>
    </row>
    <row r="41" spans="1:5" ht="45">
      <c r="A41" s="2" t="s">
        <v>1565</v>
      </c>
      <c r="B41" s="4"/>
      <c r="C41" s="4"/>
      <c r="D41" s="4"/>
      <c r="E41" s="4"/>
    </row>
    <row r="42" spans="1:5" ht="30">
      <c r="A42" s="3" t="s">
        <v>1395</v>
      </c>
      <c r="B42" s="4"/>
      <c r="C42" s="4"/>
      <c r="D42" s="4"/>
      <c r="E42" s="4"/>
    </row>
    <row r="43" spans="1:5">
      <c r="A43" s="2" t="s">
        <v>535</v>
      </c>
      <c r="B43" s="6">
        <v>3032494000</v>
      </c>
      <c r="C43" s="4"/>
      <c r="D43" s="6">
        <v>3119458000</v>
      </c>
      <c r="E43" s="4"/>
    </row>
    <row r="44" spans="1:5">
      <c r="A44" s="2" t="s">
        <v>1526</v>
      </c>
      <c r="B44" s="4">
        <v>0</v>
      </c>
      <c r="C44" s="4"/>
      <c r="D44" s="4">
        <v>0</v>
      </c>
      <c r="E44" s="4"/>
    </row>
    <row r="45" spans="1:5">
      <c r="A45" s="2" t="s">
        <v>536</v>
      </c>
      <c r="B45" s="6">
        <v>3032494000</v>
      </c>
      <c r="C45" s="4"/>
      <c r="D45" s="6">
        <v>3119458000</v>
      </c>
      <c r="E45" s="4"/>
    </row>
    <row r="46" spans="1:5">
      <c r="A46" s="2" t="s">
        <v>1559</v>
      </c>
      <c r="B46" s="6">
        <v>30598000</v>
      </c>
      <c r="C46" s="4"/>
      <c r="D46" s="6">
        <v>45171000</v>
      </c>
      <c r="E46" s="4"/>
    </row>
    <row r="47" spans="1:5">
      <c r="A47" s="2" t="s">
        <v>1560</v>
      </c>
      <c r="B47" s="6">
        <v>-5959000</v>
      </c>
      <c r="C47" s="4"/>
      <c r="D47" s="6">
        <v>-7406000</v>
      </c>
      <c r="E47" s="4"/>
    </row>
    <row r="48" spans="1:5">
      <c r="A48" s="2" t="s">
        <v>1185</v>
      </c>
      <c r="B48" s="6">
        <v>3057133000</v>
      </c>
      <c r="C48" s="4"/>
      <c r="D48" s="6">
        <v>3157223000</v>
      </c>
      <c r="E48" s="4"/>
    </row>
    <row r="49" spans="1:5" ht="30">
      <c r="A49" s="2" t="s">
        <v>1566</v>
      </c>
      <c r="B49" s="4"/>
      <c r="C49" s="4"/>
      <c r="D49" s="4"/>
      <c r="E49" s="4"/>
    </row>
    <row r="50" spans="1:5" ht="30">
      <c r="A50" s="3" t="s">
        <v>1395</v>
      </c>
      <c r="B50" s="4"/>
      <c r="C50" s="4"/>
      <c r="D50" s="4"/>
      <c r="E50" s="4"/>
    </row>
    <row r="51" spans="1:5">
      <c r="A51" s="2" t="s">
        <v>535</v>
      </c>
      <c r="B51" s="6">
        <v>3567958000</v>
      </c>
      <c r="C51" s="4"/>
      <c r="D51" s="6">
        <v>3592695000</v>
      </c>
      <c r="E51" s="4"/>
    </row>
    <row r="52" spans="1:5">
      <c r="A52" s="2" t="s">
        <v>1526</v>
      </c>
      <c r="B52" s="4">
        <v>0</v>
      </c>
      <c r="C52" s="4"/>
      <c r="D52" s="4">
        <v>0</v>
      </c>
      <c r="E52" s="4"/>
    </row>
    <row r="53" spans="1:5">
      <c r="A53" s="2" t="s">
        <v>536</v>
      </c>
      <c r="B53" s="6">
        <v>3567958000</v>
      </c>
      <c r="C53" s="4"/>
      <c r="D53" s="6">
        <v>3592695000</v>
      </c>
      <c r="E53" s="4"/>
    </row>
    <row r="54" spans="1:5">
      <c r="A54" s="2" t="s">
        <v>1559</v>
      </c>
      <c r="B54" s="6">
        <v>93583000</v>
      </c>
      <c r="C54" s="4"/>
      <c r="D54" s="6">
        <v>70572000</v>
      </c>
      <c r="E54" s="4"/>
    </row>
    <row r="55" spans="1:5">
      <c r="A55" s="2" t="s">
        <v>1560</v>
      </c>
      <c r="B55" s="6">
        <v>-104000</v>
      </c>
      <c r="C55" s="4"/>
      <c r="D55" s="6">
        <v>-6554000</v>
      </c>
      <c r="E55" s="4"/>
    </row>
    <row r="56" spans="1:5">
      <c r="A56" s="2" t="s">
        <v>1185</v>
      </c>
      <c r="B56" s="6">
        <v>3661437000</v>
      </c>
      <c r="C56" s="4"/>
      <c r="D56" s="6">
        <v>3656713000</v>
      </c>
      <c r="E56" s="4"/>
    </row>
    <row r="57" spans="1:5" ht="45">
      <c r="A57" s="2" t="s">
        <v>1567</v>
      </c>
      <c r="B57" s="4"/>
      <c r="C57" s="4"/>
      <c r="D57" s="4"/>
      <c r="E57" s="4"/>
    </row>
    <row r="58" spans="1:5" ht="30">
      <c r="A58" s="3" t="s">
        <v>1395</v>
      </c>
      <c r="B58" s="4"/>
      <c r="C58" s="4"/>
      <c r="D58" s="4"/>
      <c r="E58" s="4"/>
    </row>
    <row r="59" spans="1:5">
      <c r="A59" s="2" t="s">
        <v>535</v>
      </c>
      <c r="B59" s="6">
        <v>99879000</v>
      </c>
      <c r="C59" s="4"/>
      <c r="D59" s="6">
        <v>150287000</v>
      </c>
      <c r="E59" s="4"/>
    </row>
    <row r="60" spans="1:5">
      <c r="A60" s="2" t="s">
        <v>1526</v>
      </c>
      <c r="B60" s="4">
        <v>0</v>
      </c>
      <c r="C60" s="4"/>
      <c r="D60" s="4">
        <v>0</v>
      </c>
      <c r="E60" s="4"/>
    </row>
    <row r="61" spans="1:5">
      <c r="A61" s="2" t="s">
        <v>536</v>
      </c>
      <c r="B61" s="6">
        <v>99879000</v>
      </c>
      <c r="C61" s="4"/>
      <c r="D61" s="6">
        <v>150287000</v>
      </c>
      <c r="E61" s="4"/>
    </row>
    <row r="62" spans="1:5">
      <c r="A62" s="2" t="s">
        <v>1559</v>
      </c>
      <c r="B62" s="6">
        <v>360000</v>
      </c>
      <c r="C62" s="4"/>
      <c r="D62" s="6">
        <v>185000</v>
      </c>
      <c r="E62" s="4"/>
    </row>
    <row r="63" spans="1:5">
      <c r="A63" s="2" t="s">
        <v>1560</v>
      </c>
      <c r="B63" s="6">
        <v>-1049000</v>
      </c>
      <c r="C63" s="4"/>
      <c r="D63" s="6">
        <v>-2663000</v>
      </c>
      <c r="E63" s="4"/>
    </row>
    <row r="64" spans="1:5">
      <c r="A64" s="2" t="s">
        <v>1185</v>
      </c>
      <c r="B64" s="7">
        <v>99190000</v>
      </c>
      <c r="C64" s="4"/>
      <c r="D64" s="7">
        <v>147809000</v>
      </c>
      <c r="E64" s="4"/>
    </row>
    <row r="65" spans="1:5">
      <c r="A65" s="11"/>
      <c r="B65" s="11"/>
      <c r="C65" s="11"/>
      <c r="D65" s="11"/>
      <c r="E65" s="11"/>
    </row>
    <row r="66" spans="1:5" ht="30" customHeight="1">
      <c r="A66" s="2" t="s">
        <v>198</v>
      </c>
      <c r="B66" s="12" t="s">
        <v>447</v>
      </c>
      <c r="C66" s="12"/>
      <c r="D66" s="12"/>
      <c r="E66" s="12"/>
    </row>
  </sheetData>
  <mergeCells count="4">
    <mergeCell ref="B1:C1"/>
    <mergeCell ref="D1:E1"/>
    <mergeCell ref="A65:E65"/>
    <mergeCell ref="B66:E6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133</v>
      </c>
      <c r="B1" s="8" t="s">
        <v>2</v>
      </c>
      <c r="C1" s="8"/>
      <c r="D1" s="8"/>
      <c r="E1" s="1"/>
    </row>
    <row r="2" spans="1:5" ht="30">
      <c r="A2" s="1" t="s">
        <v>28</v>
      </c>
      <c r="B2" s="1" t="s">
        <v>3</v>
      </c>
      <c r="C2" s="1" t="s">
        <v>29</v>
      </c>
      <c r="D2" s="1" t="s">
        <v>75</v>
      </c>
      <c r="E2" s="1" t="s">
        <v>134</v>
      </c>
    </row>
    <row r="3" spans="1:5" ht="30">
      <c r="A3" s="3" t="s">
        <v>135</v>
      </c>
      <c r="B3" s="4"/>
      <c r="C3" s="4"/>
      <c r="D3" s="4"/>
      <c r="E3" s="4"/>
    </row>
    <row r="4" spans="1:5">
      <c r="A4" s="2" t="s">
        <v>136</v>
      </c>
      <c r="B4" s="7">
        <v>2361426</v>
      </c>
      <c r="C4" s="7">
        <v>2208363</v>
      </c>
      <c r="D4" s="7">
        <v>1947188</v>
      </c>
      <c r="E4" s="4"/>
    </row>
    <row r="5" spans="1:5" ht="45">
      <c r="A5" s="2" t="s">
        <v>137</v>
      </c>
      <c r="B5" s="4"/>
      <c r="C5" s="4"/>
      <c r="D5" s="4"/>
      <c r="E5" s="6">
        <v>-4615</v>
      </c>
    </row>
    <row r="6" spans="1:5">
      <c r="A6" s="2" t="s">
        <v>132</v>
      </c>
      <c r="B6" s="6">
        <v>141536</v>
      </c>
      <c r="C6" s="6">
        <v>235128</v>
      </c>
      <c r="D6" s="6">
        <v>243944</v>
      </c>
      <c r="E6" s="4"/>
    </row>
    <row r="7" spans="1:5">
      <c r="A7" s="2" t="s">
        <v>138</v>
      </c>
      <c r="B7" s="6">
        <v>174555</v>
      </c>
      <c r="C7" s="6">
        <v>166561</v>
      </c>
      <c r="D7" s="6">
        <v>74757</v>
      </c>
      <c r="E7" s="4"/>
    </row>
    <row r="8" spans="1:5" ht="30">
      <c r="A8" s="2" t="s">
        <v>139</v>
      </c>
      <c r="B8" s="6">
        <v>-233458</v>
      </c>
      <c r="C8" s="6">
        <v>-95489</v>
      </c>
      <c r="D8" s="4">
        <v>0</v>
      </c>
      <c r="E8" s="4"/>
    </row>
    <row r="9" spans="1:5" ht="45">
      <c r="A9" s="2" t="s">
        <v>140</v>
      </c>
      <c r="B9" s="4">
        <v>-47</v>
      </c>
      <c r="C9" s="6">
        <v>-95441</v>
      </c>
      <c r="D9" s="6">
        <v>-3513</v>
      </c>
      <c r="E9" s="4"/>
    </row>
    <row r="10" spans="1:5" ht="30">
      <c r="A10" s="2" t="s">
        <v>141</v>
      </c>
      <c r="B10" s="4">
        <v>0</v>
      </c>
      <c r="C10" s="4">
        <v>-137</v>
      </c>
      <c r="D10" s="4">
        <v>-27</v>
      </c>
      <c r="E10" s="4"/>
    </row>
    <row r="11" spans="1:5" ht="45">
      <c r="A11" s="2" t="s">
        <v>142</v>
      </c>
      <c r="B11" s="6">
        <v>-68742</v>
      </c>
      <c r="C11" s="6">
        <v>-57559</v>
      </c>
      <c r="D11" s="6">
        <v>-49371</v>
      </c>
      <c r="E11" s="4"/>
    </row>
    <row r="12" spans="1:5">
      <c r="A12" s="2" t="s">
        <v>143</v>
      </c>
      <c r="B12" s="6">
        <v>2375270</v>
      </c>
      <c r="C12" s="6">
        <v>2361426</v>
      </c>
      <c r="D12" s="6">
        <v>2208363</v>
      </c>
      <c r="E12" s="4"/>
    </row>
    <row r="13" spans="1:5">
      <c r="A13" s="2" t="s">
        <v>144</v>
      </c>
      <c r="B13" s="4"/>
      <c r="C13" s="4"/>
      <c r="D13" s="4"/>
      <c r="E13" s="4"/>
    </row>
    <row r="14" spans="1:5" ht="30">
      <c r="A14" s="3" t="s">
        <v>135</v>
      </c>
      <c r="B14" s="4"/>
      <c r="C14" s="4"/>
      <c r="D14" s="4"/>
      <c r="E14" s="4"/>
    </row>
    <row r="15" spans="1:5">
      <c r="A15" s="2" t="s">
        <v>136</v>
      </c>
      <c r="B15" s="6">
        <v>1609931</v>
      </c>
      <c r="C15" s="6">
        <v>1634300</v>
      </c>
      <c r="D15" s="6">
        <v>1563056</v>
      </c>
      <c r="E15" s="4"/>
    </row>
    <row r="16" spans="1:5">
      <c r="A16" s="2" t="s">
        <v>145</v>
      </c>
      <c r="B16" s="6">
        <v>16099</v>
      </c>
      <c r="C16" s="6">
        <v>16343</v>
      </c>
      <c r="D16" s="6">
        <v>15631</v>
      </c>
      <c r="E16" s="4"/>
    </row>
    <row r="17" spans="1:5">
      <c r="A17" s="2" t="s">
        <v>138</v>
      </c>
      <c r="B17" s="6">
        <v>174555</v>
      </c>
      <c r="C17" s="6">
        <v>166561</v>
      </c>
      <c r="D17" s="6">
        <v>74757</v>
      </c>
      <c r="E17" s="4"/>
    </row>
    <row r="18" spans="1:5" ht="30">
      <c r="A18" s="2" t="s">
        <v>146</v>
      </c>
      <c r="B18" s="6">
        <v>1746</v>
      </c>
      <c r="C18" s="6">
        <v>1665</v>
      </c>
      <c r="D18" s="4">
        <v>747</v>
      </c>
      <c r="E18" s="4"/>
    </row>
    <row r="19" spans="1:5" ht="30">
      <c r="A19" s="2" t="s">
        <v>139</v>
      </c>
      <c r="B19" s="6">
        <v>-233458</v>
      </c>
      <c r="C19" s="6">
        <v>-95489</v>
      </c>
      <c r="D19" s="4">
        <v>0</v>
      </c>
      <c r="E19" s="4"/>
    </row>
    <row r="20" spans="1:5" ht="30">
      <c r="A20" s="2" t="s">
        <v>147</v>
      </c>
      <c r="B20" s="6">
        <v>-2335</v>
      </c>
      <c r="C20" s="4">
        <v>-955</v>
      </c>
      <c r="D20" s="4">
        <v>0</v>
      </c>
      <c r="E20" s="4"/>
    </row>
    <row r="21" spans="1:5" ht="45">
      <c r="A21" s="2" t="s">
        <v>140</v>
      </c>
      <c r="B21" s="4">
        <v>-47</v>
      </c>
      <c r="C21" s="6">
        <v>-95441</v>
      </c>
      <c r="D21" s="6">
        <v>-3513</v>
      </c>
      <c r="E21" s="4"/>
    </row>
    <row r="22" spans="1:5" ht="30">
      <c r="A22" s="2" t="s">
        <v>148</v>
      </c>
      <c r="B22" s="4">
        <v>0</v>
      </c>
      <c r="C22" s="4">
        <v>-954</v>
      </c>
      <c r="D22" s="4">
        <v>-35</v>
      </c>
      <c r="E22" s="4"/>
    </row>
    <row r="23" spans="1:5">
      <c r="A23" s="2" t="s">
        <v>143</v>
      </c>
      <c r="B23" s="6">
        <v>1550981</v>
      </c>
      <c r="C23" s="6">
        <v>1609931</v>
      </c>
      <c r="D23" s="6">
        <v>1634300</v>
      </c>
      <c r="E23" s="4"/>
    </row>
    <row r="24" spans="1:5">
      <c r="A24" s="2" t="s">
        <v>149</v>
      </c>
      <c r="B24" s="6">
        <v>15510</v>
      </c>
      <c r="C24" s="6">
        <v>16099</v>
      </c>
      <c r="D24" s="6">
        <v>16343</v>
      </c>
      <c r="E24" s="4"/>
    </row>
    <row r="25" spans="1:5">
      <c r="A25" s="2" t="s">
        <v>150</v>
      </c>
      <c r="B25" s="4"/>
      <c r="C25" s="4"/>
      <c r="D25" s="4"/>
      <c r="E25" s="4"/>
    </row>
    <row r="26" spans="1:5" ht="30">
      <c r="A26" s="3" t="s">
        <v>135</v>
      </c>
      <c r="B26" s="4"/>
      <c r="C26" s="4"/>
      <c r="D26" s="4"/>
      <c r="E26" s="4"/>
    </row>
    <row r="27" spans="1:5">
      <c r="A27" s="2" t="s">
        <v>136</v>
      </c>
      <c r="B27" s="6">
        <v>729775</v>
      </c>
      <c r="C27" s="6">
        <v>584121</v>
      </c>
      <c r="D27" s="6">
        <v>497673</v>
      </c>
      <c r="E27" s="4"/>
    </row>
    <row r="28" spans="1:5" ht="45">
      <c r="A28" s="2" t="s">
        <v>137</v>
      </c>
      <c r="B28" s="4"/>
      <c r="C28" s="4"/>
      <c r="D28" s="4"/>
      <c r="E28" s="6">
        <v>-4615</v>
      </c>
    </row>
    <row r="29" spans="1:5">
      <c r="A29" s="2" t="s">
        <v>132</v>
      </c>
      <c r="B29" s="6">
        <v>116596</v>
      </c>
      <c r="C29" s="6">
        <v>203350</v>
      </c>
      <c r="D29" s="6">
        <v>140461</v>
      </c>
      <c r="E29" s="4"/>
    </row>
    <row r="30" spans="1:5" ht="30">
      <c r="A30" s="2" t="s">
        <v>141</v>
      </c>
      <c r="B30" s="4">
        <v>0</v>
      </c>
      <c r="C30" s="4">
        <v>-137</v>
      </c>
      <c r="D30" s="4">
        <v>-27</v>
      </c>
      <c r="E30" s="4"/>
    </row>
    <row r="31" spans="1:5" ht="45">
      <c r="A31" s="2" t="s">
        <v>142</v>
      </c>
      <c r="B31" s="6">
        <v>-68742</v>
      </c>
      <c r="C31" s="6">
        <v>-57559</v>
      </c>
      <c r="D31" s="6">
        <v>-49371</v>
      </c>
      <c r="E31" s="4"/>
    </row>
    <row r="32" spans="1:5">
      <c r="A32" s="2" t="s">
        <v>143</v>
      </c>
      <c r="B32" s="6">
        <v>777629</v>
      </c>
      <c r="C32" s="6">
        <v>729775</v>
      </c>
      <c r="D32" s="6">
        <v>584121</v>
      </c>
      <c r="E32" s="4"/>
    </row>
    <row r="33" spans="1:5" ht="30">
      <c r="A33" s="2" t="s">
        <v>151</v>
      </c>
      <c r="B33" s="4"/>
      <c r="C33" s="4"/>
      <c r="D33" s="4"/>
      <c r="E33" s="4"/>
    </row>
    <row r="34" spans="1:5" ht="30">
      <c r="A34" s="3" t="s">
        <v>135</v>
      </c>
      <c r="B34" s="4"/>
      <c r="C34" s="4"/>
      <c r="D34" s="4"/>
      <c r="E34" s="4"/>
    </row>
    <row r="35" spans="1:5">
      <c r="A35" s="2" t="s">
        <v>136</v>
      </c>
      <c r="B35" s="6">
        <v>647624</v>
      </c>
      <c r="C35" s="6">
        <v>542640</v>
      </c>
      <c r="D35" s="6">
        <v>484511</v>
      </c>
      <c r="E35" s="4"/>
    </row>
    <row r="36" spans="1:5" ht="45">
      <c r="A36" s="2" t="s">
        <v>137</v>
      </c>
      <c r="B36" s="4"/>
      <c r="C36" s="4"/>
      <c r="D36" s="4"/>
      <c r="E36" s="6">
        <v>-4841</v>
      </c>
    </row>
    <row r="37" spans="1:5">
      <c r="A37" s="2" t="s">
        <v>132</v>
      </c>
      <c r="B37" s="6">
        <v>93277</v>
      </c>
      <c r="C37" s="6">
        <v>162680</v>
      </c>
      <c r="D37" s="6">
        <v>112368</v>
      </c>
      <c r="E37" s="4"/>
    </row>
    <row r="38" spans="1:5" ht="30">
      <c r="A38" s="2" t="s">
        <v>141</v>
      </c>
      <c r="B38" s="4">
        <v>0</v>
      </c>
      <c r="C38" s="4">
        <v>-137</v>
      </c>
      <c r="D38" s="4">
        <v>-27</v>
      </c>
      <c r="E38" s="4"/>
    </row>
    <row r="39" spans="1:5" ht="45">
      <c r="A39" s="2" t="s">
        <v>142</v>
      </c>
      <c r="B39" s="6">
        <v>-68742</v>
      </c>
      <c r="C39" s="6">
        <v>-57559</v>
      </c>
      <c r="D39" s="6">
        <v>-49371</v>
      </c>
      <c r="E39" s="4"/>
    </row>
    <row r="40" spans="1:5">
      <c r="A40" s="2" t="s">
        <v>143</v>
      </c>
      <c r="B40" s="6">
        <v>672159</v>
      </c>
      <c r="C40" s="6">
        <v>647624</v>
      </c>
      <c r="D40" s="6">
        <v>542640</v>
      </c>
      <c r="E40" s="4"/>
    </row>
    <row r="41" spans="1:5" ht="30">
      <c r="A41" s="2" t="s">
        <v>152</v>
      </c>
      <c r="B41" s="4"/>
      <c r="C41" s="4"/>
      <c r="D41" s="4"/>
      <c r="E41" s="4"/>
    </row>
    <row r="42" spans="1:5" ht="30">
      <c r="A42" s="3" t="s">
        <v>135</v>
      </c>
      <c r="B42" s="4"/>
      <c r="C42" s="4"/>
      <c r="D42" s="4"/>
      <c r="E42" s="4"/>
    </row>
    <row r="43" spans="1:5">
      <c r="A43" s="2" t="s">
        <v>136</v>
      </c>
      <c r="B43" s="6">
        <v>82151</v>
      </c>
      <c r="C43" s="6">
        <v>41481</v>
      </c>
      <c r="D43" s="6">
        <v>13162</v>
      </c>
      <c r="E43" s="4"/>
    </row>
    <row r="44" spans="1:5" ht="45">
      <c r="A44" s="2" t="s">
        <v>137</v>
      </c>
      <c r="B44" s="4"/>
      <c r="C44" s="4"/>
      <c r="D44" s="4"/>
      <c r="E44" s="4">
        <v>226</v>
      </c>
    </row>
    <row r="45" spans="1:5">
      <c r="A45" s="2" t="s">
        <v>132</v>
      </c>
      <c r="B45" s="6">
        <v>23319</v>
      </c>
      <c r="C45" s="6">
        <v>40670</v>
      </c>
      <c r="D45" s="6">
        <v>28093</v>
      </c>
      <c r="E45" s="4"/>
    </row>
    <row r="46" spans="1:5" ht="30">
      <c r="A46" s="2" t="s">
        <v>141</v>
      </c>
      <c r="B46" s="4">
        <v>0</v>
      </c>
      <c r="C46" s="4">
        <v>0</v>
      </c>
      <c r="D46" s="4">
        <v>0</v>
      </c>
      <c r="E46" s="4"/>
    </row>
    <row r="47" spans="1:5" ht="45">
      <c r="A47" s="2" t="s">
        <v>142</v>
      </c>
      <c r="B47" s="4">
        <v>0</v>
      </c>
      <c r="C47" s="4">
        <v>0</v>
      </c>
      <c r="D47" s="4">
        <v>0</v>
      </c>
      <c r="E47" s="4"/>
    </row>
    <row r="48" spans="1:5">
      <c r="A48" s="2" t="s">
        <v>143</v>
      </c>
      <c r="B48" s="6">
        <v>105470</v>
      </c>
      <c r="C48" s="6">
        <v>82151</v>
      </c>
      <c r="D48" s="6">
        <v>41481</v>
      </c>
      <c r="E48" s="4"/>
    </row>
    <row r="49" spans="1:5" ht="30">
      <c r="A49" s="2" t="s">
        <v>153</v>
      </c>
      <c r="B49" s="4"/>
      <c r="C49" s="4"/>
      <c r="D49" s="4"/>
      <c r="E49" s="4"/>
    </row>
    <row r="50" spans="1:5" ht="30">
      <c r="A50" s="3" t="s">
        <v>135</v>
      </c>
      <c r="B50" s="4"/>
      <c r="C50" s="4"/>
      <c r="D50" s="4"/>
      <c r="E50" s="4"/>
    </row>
    <row r="51" spans="1:5">
      <c r="A51" s="2" t="s">
        <v>136</v>
      </c>
      <c r="B51" s="6">
        <v>21720</v>
      </c>
      <c r="C51" s="6">
        <v>-10058</v>
      </c>
      <c r="D51" s="6">
        <v>-113541</v>
      </c>
      <c r="E51" s="4"/>
    </row>
    <row r="52" spans="1:5">
      <c r="A52" s="2" t="s">
        <v>132</v>
      </c>
      <c r="B52" s="6">
        <v>24940</v>
      </c>
      <c r="C52" s="6">
        <v>31778</v>
      </c>
      <c r="D52" s="6">
        <v>103483</v>
      </c>
      <c r="E52" s="4"/>
    </row>
    <row r="53" spans="1:5">
      <c r="A53" s="2" t="s">
        <v>143</v>
      </c>
      <c r="B53" s="7">
        <v>46660</v>
      </c>
      <c r="C53" s="7">
        <v>21720</v>
      </c>
      <c r="D53" s="7">
        <v>-10058</v>
      </c>
      <c r="E53"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568</v>
      </c>
      <c r="B1" s="8" t="s">
        <v>3</v>
      </c>
      <c r="C1" s="8"/>
      <c r="D1" s="8" t="s">
        <v>29</v>
      </c>
      <c r="E1" s="8"/>
    </row>
    <row r="2" spans="1:5" ht="30">
      <c r="A2" s="1" t="s">
        <v>28</v>
      </c>
      <c r="B2" s="8"/>
      <c r="C2" s="8"/>
      <c r="D2" s="8"/>
      <c r="E2" s="8"/>
    </row>
    <row r="3" spans="1:5" ht="30">
      <c r="A3" s="3" t="s">
        <v>1395</v>
      </c>
      <c r="B3" s="4"/>
      <c r="C3" s="4"/>
      <c r="D3" s="4"/>
      <c r="E3" s="4"/>
    </row>
    <row r="4" spans="1:5" ht="45">
      <c r="A4" s="2" t="s">
        <v>1569</v>
      </c>
      <c r="B4" s="7">
        <v>-8353</v>
      </c>
      <c r="C4" s="4"/>
      <c r="D4" s="7">
        <v>-18326</v>
      </c>
      <c r="E4" s="4"/>
    </row>
    <row r="5" spans="1:5" ht="30">
      <c r="A5" s="2" t="s">
        <v>1535</v>
      </c>
      <c r="B5" s="6">
        <v>563070</v>
      </c>
      <c r="C5" s="4"/>
      <c r="D5" s="6">
        <v>2493472</v>
      </c>
      <c r="E5" s="4"/>
    </row>
    <row r="6" spans="1:5">
      <c r="A6" s="2" t="s">
        <v>1536</v>
      </c>
      <c r="B6" s="6">
        <v>-1265</v>
      </c>
      <c r="C6" s="4"/>
      <c r="D6" s="6">
        <v>-10468</v>
      </c>
      <c r="E6" s="4"/>
    </row>
    <row r="7" spans="1:5" ht="30">
      <c r="A7" s="2" t="s">
        <v>1537</v>
      </c>
      <c r="B7" s="6">
        <v>781490</v>
      </c>
      <c r="C7" s="4"/>
      <c r="D7" s="6">
        <v>624764</v>
      </c>
      <c r="E7" s="4"/>
    </row>
    <row r="8" spans="1:5">
      <c r="A8" s="2" t="s">
        <v>1538</v>
      </c>
      <c r="B8" s="6">
        <v>-7149</v>
      </c>
      <c r="C8" s="4"/>
      <c r="D8" s="6">
        <v>-8032</v>
      </c>
      <c r="E8" s="4"/>
    </row>
    <row r="9" spans="1:5">
      <c r="A9" s="2" t="s">
        <v>1539</v>
      </c>
      <c r="B9" s="6">
        <v>1344560</v>
      </c>
      <c r="C9" s="4"/>
      <c r="D9" s="6">
        <v>3118236</v>
      </c>
      <c r="E9" s="4"/>
    </row>
    <row r="10" spans="1:5" ht="17.25">
      <c r="A10" s="2" t="s">
        <v>1540</v>
      </c>
      <c r="B10" s="6">
        <v>-8414</v>
      </c>
      <c r="C10" s="10" t="s">
        <v>198</v>
      </c>
      <c r="D10" s="6">
        <v>-18500</v>
      </c>
      <c r="E10" s="10" t="s">
        <v>198</v>
      </c>
    </row>
    <row r="11" spans="1:5" ht="60">
      <c r="A11" s="2" t="s">
        <v>1570</v>
      </c>
      <c r="B11" s="4">
        <v>-175</v>
      </c>
      <c r="C11" s="4"/>
      <c r="D11" s="4">
        <v>-241</v>
      </c>
      <c r="E11" s="4"/>
    </row>
    <row r="12" spans="1:5" ht="45">
      <c r="A12" s="2" t="s">
        <v>1571</v>
      </c>
      <c r="B12" s="6">
        <v>124854</v>
      </c>
      <c r="C12" s="4"/>
      <c r="D12" s="6">
        <v>116394</v>
      </c>
      <c r="E12" s="4"/>
    </row>
    <row r="13" spans="1:5" ht="30">
      <c r="A13" s="2" t="s">
        <v>1562</v>
      </c>
      <c r="B13" s="4"/>
      <c r="C13" s="4"/>
      <c r="D13" s="4"/>
      <c r="E13" s="4"/>
    </row>
    <row r="14" spans="1:5" ht="30">
      <c r="A14" s="3" t="s">
        <v>1395</v>
      </c>
      <c r="B14" s="4"/>
      <c r="C14" s="4"/>
      <c r="D14" s="4"/>
      <c r="E14" s="4"/>
    </row>
    <row r="15" spans="1:5" ht="45">
      <c r="A15" s="2" t="s">
        <v>1569</v>
      </c>
      <c r="B15" s="6">
        <v>-1164</v>
      </c>
      <c r="C15" s="4"/>
      <c r="D15" s="6">
        <v>-1590</v>
      </c>
      <c r="E15" s="4"/>
    </row>
    <row r="16" spans="1:5" ht="30">
      <c r="A16" s="2" t="s">
        <v>1535</v>
      </c>
      <c r="B16" s="4">
        <v>0</v>
      </c>
      <c r="C16" s="4"/>
      <c r="D16" s="4">
        <v>0</v>
      </c>
      <c r="E16" s="4"/>
    </row>
    <row r="17" spans="1:5">
      <c r="A17" s="2" t="s">
        <v>1536</v>
      </c>
      <c r="B17" s="4">
        <v>0</v>
      </c>
      <c r="C17" s="4"/>
      <c r="D17" s="4">
        <v>0</v>
      </c>
      <c r="E17" s="4"/>
    </row>
    <row r="18" spans="1:5" ht="30">
      <c r="A18" s="2" t="s">
        <v>1537</v>
      </c>
      <c r="B18" s="6">
        <v>10080</v>
      </c>
      <c r="C18" s="4"/>
      <c r="D18" s="6">
        <v>11343</v>
      </c>
      <c r="E18" s="4"/>
    </row>
    <row r="19" spans="1:5">
      <c r="A19" s="2" t="s">
        <v>1538</v>
      </c>
      <c r="B19" s="6">
        <v>-1164</v>
      </c>
      <c r="C19" s="4"/>
      <c r="D19" s="6">
        <v>-1590</v>
      </c>
      <c r="E19" s="4"/>
    </row>
    <row r="20" spans="1:5">
      <c r="A20" s="2" t="s">
        <v>1539</v>
      </c>
      <c r="B20" s="6">
        <v>10080</v>
      </c>
      <c r="C20" s="4"/>
      <c r="D20" s="6">
        <v>11343</v>
      </c>
      <c r="E20" s="4"/>
    </row>
    <row r="21" spans="1:5" ht="17.25">
      <c r="A21" s="2" t="s">
        <v>1540</v>
      </c>
      <c r="B21" s="6">
        <v>-1164</v>
      </c>
      <c r="C21" s="10" t="s">
        <v>198</v>
      </c>
      <c r="D21" s="6">
        <v>-1590</v>
      </c>
      <c r="E21" s="10" t="s">
        <v>198</v>
      </c>
    </row>
    <row r="22" spans="1:5" ht="60">
      <c r="A22" s="2" t="s">
        <v>1570</v>
      </c>
      <c r="B22" s="4">
        <v>0</v>
      </c>
      <c r="C22" s="4"/>
      <c r="D22" s="4">
        <v>0</v>
      </c>
      <c r="E22" s="4"/>
    </row>
    <row r="23" spans="1:5" ht="45">
      <c r="A23" s="2" t="s">
        <v>1571</v>
      </c>
      <c r="B23" s="4">
        <v>0</v>
      </c>
      <c r="C23" s="4"/>
      <c r="D23" s="4">
        <v>0</v>
      </c>
      <c r="E23" s="4"/>
    </row>
    <row r="24" spans="1:5">
      <c r="A24" s="2" t="s">
        <v>1563</v>
      </c>
      <c r="B24" s="4"/>
      <c r="C24" s="4"/>
      <c r="D24" s="4"/>
      <c r="E24" s="4"/>
    </row>
    <row r="25" spans="1:5" ht="30">
      <c r="A25" s="3" t="s">
        <v>1395</v>
      </c>
      <c r="B25" s="4"/>
      <c r="C25" s="4"/>
      <c r="D25" s="4"/>
      <c r="E25" s="4"/>
    </row>
    <row r="26" spans="1:5" ht="45">
      <c r="A26" s="2" t="s">
        <v>1569</v>
      </c>
      <c r="B26" s="4">
        <v>-77</v>
      </c>
      <c r="C26" s="4"/>
      <c r="D26" s="4">
        <v>-113</v>
      </c>
      <c r="E26" s="4"/>
    </row>
    <row r="27" spans="1:5" ht="30">
      <c r="A27" s="2" t="s">
        <v>1535</v>
      </c>
      <c r="B27" s="4">
        <v>0</v>
      </c>
      <c r="C27" s="4"/>
      <c r="D27" s="4">
        <v>0</v>
      </c>
      <c r="E27" s="4"/>
    </row>
    <row r="28" spans="1:5">
      <c r="A28" s="2" t="s">
        <v>1536</v>
      </c>
      <c r="B28" s="4">
        <v>0</v>
      </c>
      <c r="C28" s="4"/>
      <c r="D28" s="4">
        <v>0</v>
      </c>
      <c r="E28" s="4"/>
    </row>
    <row r="29" spans="1:5" ht="30">
      <c r="A29" s="2" t="s">
        <v>1537</v>
      </c>
      <c r="B29" s="6">
        <v>1579</v>
      </c>
      <c r="C29" s="4"/>
      <c r="D29" s="6">
        <v>1833</v>
      </c>
      <c r="E29" s="4"/>
    </row>
    <row r="30" spans="1:5">
      <c r="A30" s="2" t="s">
        <v>1538</v>
      </c>
      <c r="B30" s="4">
        <v>-138</v>
      </c>
      <c r="C30" s="4"/>
      <c r="D30" s="4">
        <v>-287</v>
      </c>
      <c r="E30" s="4"/>
    </row>
    <row r="31" spans="1:5">
      <c r="A31" s="2" t="s">
        <v>1539</v>
      </c>
      <c r="B31" s="6">
        <v>1579</v>
      </c>
      <c r="C31" s="4"/>
      <c r="D31" s="6">
        <v>1833</v>
      </c>
      <c r="E31" s="4"/>
    </row>
    <row r="32" spans="1:5" ht="17.25">
      <c r="A32" s="2" t="s">
        <v>1540</v>
      </c>
      <c r="B32" s="4">
        <v>-138</v>
      </c>
      <c r="C32" s="10" t="s">
        <v>198</v>
      </c>
      <c r="D32" s="4">
        <v>-287</v>
      </c>
      <c r="E32" s="10" t="s">
        <v>198</v>
      </c>
    </row>
    <row r="33" spans="1:5" ht="60">
      <c r="A33" s="2" t="s">
        <v>1570</v>
      </c>
      <c r="B33" s="4">
        <v>-175</v>
      </c>
      <c r="C33" s="4"/>
      <c r="D33" s="4">
        <v>-241</v>
      </c>
      <c r="E33" s="4"/>
    </row>
    <row r="34" spans="1:5" ht="45">
      <c r="A34" s="2" t="s">
        <v>1571</v>
      </c>
      <c r="B34" s="4">
        <v>114</v>
      </c>
      <c r="C34" s="4"/>
      <c r="D34" s="4">
        <v>67</v>
      </c>
      <c r="E34" s="4"/>
    </row>
    <row r="35" spans="1:5">
      <c r="A35" s="2" t="s">
        <v>1564</v>
      </c>
      <c r="B35" s="4"/>
      <c r="C35" s="4"/>
      <c r="D35" s="4"/>
      <c r="E35" s="4"/>
    </row>
    <row r="36" spans="1:5" ht="30">
      <c r="A36" s="3" t="s">
        <v>1395</v>
      </c>
      <c r="B36" s="4"/>
      <c r="C36" s="4"/>
      <c r="D36" s="4"/>
      <c r="E36" s="4"/>
    </row>
    <row r="37" spans="1:5" ht="45">
      <c r="A37" s="2" t="s">
        <v>1569</v>
      </c>
      <c r="B37" s="6">
        <v>-8353</v>
      </c>
      <c r="C37" s="4"/>
      <c r="D37" s="6">
        <v>-18326</v>
      </c>
      <c r="E37" s="4"/>
    </row>
    <row r="38" spans="1:5" ht="30">
      <c r="A38" s="2" t="s">
        <v>1535</v>
      </c>
      <c r="B38" s="6">
        <v>563070</v>
      </c>
      <c r="C38" s="4"/>
      <c r="D38" s="6">
        <v>2493472</v>
      </c>
      <c r="E38" s="4"/>
    </row>
    <row r="39" spans="1:5">
      <c r="A39" s="2" t="s">
        <v>1536</v>
      </c>
      <c r="B39" s="6">
        <v>-1265</v>
      </c>
      <c r="C39" s="4"/>
      <c r="D39" s="6">
        <v>-10468</v>
      </c>
      <c r="E39" s="4"/>
    </row>
    <row r="40" spans="1:5" ht="30">
      <c r="A40" s="2" t="s">
        <v>1537</v>
      </c>
      <c r="B40" s="6">
        <v>781490</v>
      </c>
      <c r="C40" s="4"/>
      <c r="D40" s="6">
        <v>624764</v>
      </c>
      <c r="E40" s="4"/>
    </row>
    <row r="41" spans="1:5">
      <c r="A41" s="2" t="s">
        <v>1538</v>
      </c>
      <c r="B41" s="6">
        <v>-7149</v>
      </c>
      <c r="C41" s="4"/>
      <c r="D41" s="6">
        <v>-8032</v>
      </c>
      <c r="E41" s="4"/>
    </row>
    <row r="42" spans="1:5">
      <c r="A42" s="2" t="s">
        <v>1539</v>
      </c>
      <c r="B42" s="6">
        <v>1344560</v>
      </c>
      <c r="C42" s="4"/>
      <c r="D42" s="6">
        <v>3118236</v>
      </c>
      <c r="E42" s="4"/>
    </row>
    <row r="43" spans="1:5" ht="17.25">
      <c r="A43" s="2" t="s">
        <v>1540</v>
      </c>
      <c r="B43" s="6">
        <v>-8414</v>
      </c>
      <c r="C43" s="10" t="s">
        <v>198</v>
      </c>
      <c r="D43" s="6">
        <v>-18500</v>
      </c>
      <c r="E43" s="10" t="s">
        <v>198</v>
      </c>
    </row>
    <row r="44" spans="1:5" ht="60">
      <c r="A44" s="2" t="s">
        <v>1570</v>
      </c>
      <c r="B44" s="4">
        <v>-175</v>
      </c>
      <c r="C44" s="4"/>
      <c r="D44" s="4">
        <v>-241</v>
      </c>
      <c r="E44" s="4"/>
    </row>
    <row r="45" spans="1:5" ht="45">
      <c r="A45" s="2" t="s">
        <v>1571</v>
      </c>
      <c r="B45" s="6">
        <v>124655</v>
      </c>
      <c r="C45" s="4"/>
      <c r="D45" s="6">
        <v>115995</v>
      </c>
      <c r="E45" s="4"/>
    </row>
    <row r="46" spans="1:5" ht="45">
      <c r="A46" s="2" t="s">
        <v>1565</v>
      </c>
      <c r="B46" s="4"/>
      <c r="C46" s="4"/>
      <c r="D46" s="4"/>
      <c r="E46" s="4"/>
    </row>
    <row r="47" spans="1:5" ht="30">
      <c r="A47" s="3" t="s">
        <v>1395</v>
      </c>
      <c r="B47" s="4"/>
      <c r="C47" s="4"/>
      <c r="D47" s="4"/>
      <c r="E47" s="4"/>
    </row>
    <row r="48" spans="1:5" ht="45">
      <c r="A48" s="2" t="s">
        <v>1569</v>
      </c>
      <c r="B48" s="6">
        <v>-5959</v>
      </c>
      <c r="C48" s="4"/>
      <c r="D48" s="6">
        <v>-7406</v>
      </c>
      <c r="E48" s="4"/>
    </row>
    <row r="49" spans="1:5" ht="30">
      <c r="A49" s="2" t="s">
        <v>1535</v>
      </c>
      <c r="B49" s="6">
        <v>528242</v>
      </c>
      <c r="C49" s="4"/>
      <c r="D49" s="6">
        <v>1094158</v>
      </c>
      <c r="E49" s="4"/>
    </row>
    <row r="50" spans="1:5">
      <c r="A50" s="2" t="s">
        <v>1536</v>
      </c>
      <c r="B50" s="6">
        <v>-1254</v>
      </c>
      <c r="C50" s="4"/>
      <c r="D50" s="6">
        <v>-3365</v>
      </c>
      <c r="E50" s="4"/>
    </row>
    <row r="51" spans="1:5" ht="30">
      <c r="A51" s="2" t="s">
        <v>1537</v>
      </c>
      <c r="B51" s="6">
        <v>702768</v>
      </c>
      <c r="C51" s="4"/>
      <c r="D51" s="6">
        <v>546459</v>
      </c>
      <c r="E51" s="4"/>
    </row>
    <row r="52" spans="1:5">
      <c r="A52" s="2" t="s">
        <v>1538</v>
      </c>
      <c r="B52" s="6">
        <v>-4705</v>
      </c>
      <c r="C52" s="4"/>
      <c r="D52" s="6">
        <v>-4041</v>
      </c>
      <c r="E52" s="4"/>
    </row>
    <row r="53" spans="1:5">
      <c r="A53" s="2" t="s">
        <v>1539</v>
      </c>
      <c r="B53" s="6">
        <v>1231010</v>
      </c>
      <c r="C53" s="4"/>
      <c r="D53" s="6">
        <v>1640617</v>
      </c>
      <c r="E53" s="4"/>
    </row>
    <row r="54" spans="1:5" ht="17.25">
      <c r="A54" s="2" t="s">
        <v>1540</v>
      </c>
      <c r="B54" s="6">
        <v>-5959</v>
      </c>
      <c r="C54" s="10" t="s">
        <v>198</v>
      </c>
      <c r="D54" s="6">
        <v>-7406</v>
      </c>
      <c r="E54" s="10" t="s">
        <v>198</v>
      </c>
    </row>
    <row r="55" spans="1:5" ht="60">
      <c r="A55" s="2" t="s">
        <v>1570</v>
      </c>
      <c r="B55" s="4">
        <v>0</v>
      </c>
      <c r="C55" s="4"/>
      <c r="D55" s="4">
        <v>0</v>
      </c>
      <c r="E55" s="4"/>
    </row>
    <row r="56" spans="1:5" ht="45">
      <c r="A56" s="2" t="s">
        <v>1571</v>
      </c>
      <c r="B56" s="6">
        <v>30598</v>
      </c>
      <c r="C56" s="4"/>
      <c r="D56" s="6">
        <v>45171</v>
      </c>
      <c r="E56" s="4"/>
    </row>
    <row r="57" spans="1:5" ht="30">
      <c r="A57" s="2" t="s">
        <v>1566</v>
      </c>
      <c r="B57" s="4"/>
      <c r="C57" s="4"/>
      <c r="D57" s="4"/>
      <c r="E57" s="4"/>
    </row>
    <row r="58" spans="1:5" ht="30">
      <c r="A58" s="3" t="s">
        <v>1395</v>
      </c>
      <c r="B58" s="4"/>
      <c r="C58" s="4"/>
      <c r="D58" s="4"/>
      <c r="E58" s="4"/>
    </row>
    <row r="59" spans="1:5" ht="45">
      <c r="A59" s="2" t="s">
        <v>1569</v>
      </c>
      <c r="B59" s="4">
        <v>-104</v>
      </c>
      <c r="C59" s="4"/>
      <c r="D59" s="6">
        <v>-6554</v>
      </c>
      <c r="E59" s="4"/>
    </row>
    <row r="60" spans="1:5" ht="30">
      <c r="A60" s="2" t="s">
        <v>1535</v>
      </c>
      <c r="B60" s="6">
        <v>31554</v>
      </c>
      <c r="C60" s="4"/>
      <c r="D60" s="6">
        <v>1338255</v>
      </c>
      <c r="E60" s="4"/>
    </row>
    <row r="61" spans="1:5">
      <c r="A61" s="2" t="s">
        <v>1536</v>
      </c>
      <c r="B61" s="4">
        <v>-8</v>
      </c>
      <c r="C61" s="4"/>
      <c r="D61" s="6">
        <v>-6542</v>
      </c>
      <c r="E61" s="4"/>
    </row>
    <row r="62" spans="1:5" ht="30">
      <c r="A62" s="2" t="s">
        <v>1537</v>
      </c>
      <c r="B62" s="6">
        <v>26013</v>
      </c>
      <c r="C62" s="4"/>
      <c r="D62" s="6">
        <v>6766</v>
      </c>
      <c r="E62" s="4"/>
    </row>
    <row r="63" spans="1:5">
      <c r="A63" s="2" t="s">
        <v>1538</v>
      </c>
      <c r="B63" s="4">
        <v>-96</v>
      </c>
      <c r="C63" s="4"/>
      <c r="D63" s="4">
        <v>-12</v>
      </c>
      <c r="E63" s="4"/>
    </row>
    <row r="64" spans="1:5">
      <c r="A64" s="2" t="s">
        <v>1539</v>
      </c>
      <c r="B64" s="6">
        <v>57567</v>
      </c>
      <c r="C64" s="4"/>
      <c r="D64" s="6">
        <v>1345021</v>
      </c>
      <c r="E64" s="4"/>
    </row>
    <row r="65" spans="1:5" ht="17.25">
      <c r="A65" s="2" t="s">
        <v>1540</v>
      </c>
      <c r="B65" s="4">
        <v>-104</v>
      </c>
      <c r="C65" s="10" t="s">
        <v>198</v>
      </c>
      <c r="D65" s="6">
        <v>-6554</v>
      </c>
      <c r="E65" s="10" t="s">
        <v>198</v>
      </c>
    </row>
    <row r="66" spans="1:5" ht="60">
      <c r="A66" s="2" t="s">
        <v>1570</v>
      </c>
      <c r="B66" s="4">
        <v>0</v>
      </c>
      <c r="C66" s="4"/>
      <c r="D66" s="4">
        <v>0</v>
      </c>
      <c r="E66" s="4"/>
    </row>
    <row r="67" spans="1:5" ht="45">
      <c r="A67" s="2" t="s">
        <v>1571</v>
      </c>
      <c r="B67" s="6">
        <v>93583</v>
      </c>
      <c r="C67" s="4"/>
      <c r="D67" s="6">
        <v>70572</v>
      </c>
      <c r="E67" s="4"/>
    </row>
    <row r="68" spans="1:5" ht="45">
      <c r="A68" s="2" t="s">
        <v>1567</v>
      </c>
      <c r="B68" s="4"/>
      <c r="C68" s="4"/>
      <c r="D68" s="4"/>
      <c r="E68" s="4"/>
    </row>
    <row r="69" spans="1:5" ht="30">
      <c r="A69" s="3" t="s">
        <v>1395</v>
      </c>
      <c r="B69" s="4"/>
      <c r="C69" s="4"/>
      <c r="D69" s="4"/>
      <c r="E69" s="4"/>
    </row>
    <row r="70" spans="1:5" ht="45">
      <c r="A70" s="2" t="s">
        <v>1569</v>
      </c>
      <c r="B70" s="6">
        <v>-1049</v>
      </c>
      <c r="C70" s="4"/>
      <c r="D70" s="6">
        <v>-2663</v>
      </c>
      <c r="E70" s="4"/>
    </row>
    <row r="71" spans="1:5" ht="30">
      <c r="A71" s="2" t="s">
        <v>1535</v>
      </c>
      <c r="B71" s="6">
        <v>3274</v>
      </c>
      <c r="C71" s="4"/>
      <c r="D71" s="6">
        <v>61059</v>
      </c>
      <c r="E71" s="4"/>
    </row>
    <row r="72" spans="1:5">
      <c r="A72" s="2" t="s">
        <v>1536</v>
      </c>
      <c r="B72" s="4">
        <v>-3</v>
      </c>
      <c r="C72" s="4"/>
      <c r="D72" s="4">
        <v>-561</v>
      </c>
      <c r="E72" s="4"/>
    </row>
    <row r="73" spans="1:5" ht="30">
      <c r="A73" s="2" t="s">
        <v>1537</v>
      </c>
      <c r="B73" s="6">
        <v>41050</v>
      </c>
      <c r="C73" s="4"/>
      <c r="D73" s="6">
        <v>58363</v>
      </c>
      <c r="E73" s="4"/>
    </row>
    <row r="74" spans="1:5">
      <c r="A74" s="2" t="s">
        <v>1538</v>
      </c>
      <c r="B74" s="6">
        <v>-1046</v>
      </c>
      <c r="C74" s="4"/>
      <c r="D74" s="6">
        <v>-2102</v>
      </c>
      <c r="E74" s="4"/>
    </row>
    <row r="75" spans="1:5">
      <c r="A75" s="2" t="s">
        <v>1539</v>
      </c>
      <c r="B75" s="6">
        <v>44324</v>
      </c>
      <c r="C75" s="4"/>
      <c r="D75" s="6">
        <v>119422</v>
      </c>
      <c r="E75" s="4"/>
    </row>
    <row r="76" spans="1:5" ht="17.25">
      <c r="A76" s="2" t="s">
        <v>1540</v>
      </c>
      <c r="B76" s="6">
        <v>-1049</v>
      </c>
      <c r="C76" s="10" t="s">
        <v>198</v>
      </c>
      <c r="D76" s="6">
        <v>-2663</v>
      </c>
      <c r="E76" s="10" t="s">
        <v>198</v>
      </c>
    </row>
    <row r="77" spans="1:5" ht="60">
      <c r="A77" s="2" t="s">
        <v>1570</v>
      </c>
      <c r="B77" s="4">
        <v>0</v>
      </c>
      <c r="C77" s="4"/>
      <c r="D77" s="4">
        <v>0</v>
      </c>
      <c r="E77" s="4"/>
    </row>
    <row r="78" spans="1:5" ht="45">
      <c r="A78" s="2" t="s">
        <v>1571</v>
      </c>
      <c r="B78" s="7">
        <v>360</v>
      </c>
      <c r="C78" s="4"/>
      <c r="D78" s="7">
        <v>185</v>
      </c>
      <c r="E78" s="4"/>
    </row>
    <row r="79" spans="1:5">
      <c r="A79" s="11"/>
      <c r="B79" s="11"/>
      <c r="C79" s="11"/>
      <c r="D79" s="11"/>
      <c r="E79" s="11"/>
    </row>
    <row r="80" spans="1:5" ht="60" customHeight="1">
      <c r="A80" s="2" t="s">
        <v>198</v>
      </c>
      <c r="B80" s="12" t="s">
        <v>1572</v>
      </c>
      <c r="C80" s="12"/>
      <c r="D80" s="12"/>
      <c r="E80" s="12"/>
    </row>
  </sheetData>
  <mergeCells count="4">
    <mergeCell ref="B1:C2"/>
    <mergeCell ref="D1:E2"/>
    <mergeCell ref="A79:E79"/>
    <mergeCell ref="B80:E8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573</v>
      </c>
      <c r="B1" s="8" t="s">
        <v>3</v>
      </c>
      <c r="C1" s="8"/>
      <c r="D1" s="8" t="s">
        <v>29</v>
      </c>
      <c r="E1" s="8"/>
    </row>
    <row r="2" spans="1:5" ht="30">
      <c r="A2" s="3" t="s">
        <v>1395</v>
      </c>
      <c r="B2" s="4"/>
      <c r="C2" s="4"/>
      <c r="D2" s="4"/>
      <c r="E2" s="4"/>
    </row>
    <row r="3" spans="1:5" ht="17.25">
      <c r="A3" s="2" t="s">
        <v>535</v>
      </c>
      <c r="B3" s="7">
        <v>6982290000</v>
      </c>
      <c r="C3" s="10" t="s">
        <v>198</v>
      </c>
      <c r="D3" s="7">
        <v>7146491000</v>
      </c>
      <c r="E3" s="10" t="s">
        <v>198</v>
      </c>
    </row>
    <row r="4" spans="1:5">
      <c r="A4" s="2" t="s">
        <v>536</v>
      </c>
      <c r="B4" s="6">
        <v>6982115000</v>
      </c>
      <c r="C4" s="4"/>
      <c r="D4" s="6">
        <v>7146250000</v>
      </c>
      <c r="E4" s="4"/>
    </row>
    <row r="5" spans="1:5">
      <c r="A5" s="2" t="s">
        <v>1185</v>
      </c>
      <c r="B5" s="6">
        <v>7098616000</v>
      </c>
      <c r="C5" s="4"/>
      <c r="D5" s="6">
        <v>7244318000</v>
      </c>
      <c r="E5" s="4"/>
    </row>
    <row r="6" spans="1:5">
      <c r="A6" s="2" t="s">
        <v>1542</v>
      </c>
      <c r="B6" s="4"/>
      <c r="C6" s="4"/>
      <c r="D6" s="4"/>
      <c r="E6" s="4"/>
    </row>
    <row r="7" spans="1:5" ht="30">
      <c r="A7" s="3" t="s">
        <v>1395</v>
      </c>
      <c r="B7" s="4"/>
      <c r="C7" s="4"/>
      <c r="D7" s="4"/>
      <c r="E7" s="4"/>
    </row>
    <row r="8" spans="1:5" ht="30">
      <c r="A8" s="2" t="s">
        <v>1574</v>
      </c>
      <c r="B8" s="6">
        <v>169000000</v>
      </c>
      <c r="C8" s="4"/>
      <c r="D8" s="4">
        <v>0</v>
      </c>
      <c r="E8" s="4"/>
    </row>
    <row r="9" spans="1:5">
      <c r="A9" s="2" t="s">
        <v>1575</v>
      </c>
      <c r="B9" s="6">
        <v>169000000</v>
      </c>
      <c r="C9" s="4"/>
      <c r="D9" s="4">
        <v>0</v>
      </c>
      <c r="E9" s="4"/>
    </row>
    <row r="10" spans="1:5" ht="30">
      <c r="A10" s="2" t="s">
        <v>1576</v>
      </c>
      <c r="B10" s="6">
        <v>169099000</v>
      </c>
      <c r="C10" s="4"/>
      <c r="D10" s="4">
        <v>0</v>
      </c>
      <c r="E10" s="4"/>
    </row>
    <row r="11" spans="1:5" ht="30">
      <c r="A11" s="2" t="s">
        <v>1577</v>
      </c>
      <c r="B11" s="6">
        <v>100000000</v>
      </c>
      <c r="C11" s="4"/>
      <c r="D11" s="6">
        <v>268998000</v>
      </c>
      <c r="E11" s="4"/>
    </row>
    <row r="12" spans="1:5" ht="30">
      <c r="A12" s="2" t="s">
        <v>1578</v>
      </c>
      <c r="B12" s="6">
        <v>100000000</v>
      </c>
      <c r="C12" s="4"/>
      <c r="D12" s="6">
        <v>268998000</v>
      </c>
      <c r="E12" s="4"/>
    </row>
    <row r="13" spans="1:5" ht="30">
      <c r="A13" s="2" t="s">
        <v>1579</v>
      </c>
      <c r="B13" s="6">
        <v>100100000</v>
      </c>
      <c r="C13" s="4"/>
      <c r="D13" s="6">
        <v>269397000</v>
      </c>
      <c r="E13" s="4"/>
    </row>
    <row r="14" spans="1:5">
      <c r="A14" s="2" t="s">
        <v>535</v>
      </c>
      <c r="B14" s="6">
        <v>269000000</v>
      </c>
      <c r="C14" s="4"/>
      <c r="D14" s="6">
        <v>268998000</v>
      </c>
      <c r="E14" s="4"/>
    </row>
    <row r="15" spans="1:5">
      <c r="A15" s="2" t="s">
        <v>536</v>
      </c>
      <c r="B15" s="6">
        <v>269000000</v>
      </c>
      <c r="C15" s="4"/>
      <c r="D15" s="6">
        <v>268998000</v>
      </c>
      <c r="E15" s="4"/>
    </row>
    <row r="16" spans="1:5">
      <c r="A16" s="2" t="s">
        <v>1185</v>
      </c>
      <c r="B16" s="6">
        <v>269199000</v>
      </c>
      <c r="C16" s="4"/>
      <c r="D16" s="6">
        <v>269397000</v>
      </c>
      <c r="E16" s="4"/>
    </row>
    <row r="17" spans="1:5">
      <c r="A17" s="2" t="s">
        <v>1564</v>
      </c>
      <c r="B17" s="4"/>
      <c r="C17" s="4"/>
      <c r="D17" s="4"/>
      <c r="E17" s="4"/>
    </row>
    <row r="18" spans="1:5" ht="30">
      <c r="A18" s="3" t="s">
        <v>1395</v>
      </c>
      <c r="B18" s="4"/>
      <c r="C18" s="4"/>
      <c r="D18" s="4"/>
      <c r="E18" s="4"/>
    </row>
    <row r="19" spans="1:5" ht="17.25">
      <c r="A19" s="2" t="s">
        <v>535</v>
      </c>
      <c r="B19" s="6">
        <v>6713290000</v>
      </c>
      <c r="C19" s="10" t="s">
        <v>198</v>
      </c>
      <c r="D19" s="6">
        <v>6877493000</v>
      </c>
      <c r="E19" s="10" t="s">
        <v>198</v>
      </c>
    </row>
    <row r="20" spans="1:5">
      <c r="A20" s="2" t="s">
        <v>536</v>
      </c>
      <c r="B20" s="6">
        <v>6713115000</v>
      </c>
      <c r="C20" s="4"/>
      <c r="D20" s="6">
        <v>6877252000</v>
      </c>
      <c r="E20" s="4"/>
    </row>
    <row r="21" spans="1:5">
      <c r="A21" s="2" t="s">
        <v>1185</v>
      </c>
      <c r="B21" s="7">
        <v>6829417000</v>
      </c>
      <c r="C21" s="4"/>
      <c r="D21" s="7">
        <v>6974921000</v>
      </c>
      <c r="E21" s="4"/>
    </row>
    <row r="22" spans="1:5">
      <c r="A22" s="11"/>
      <c r="B22" s="11"/>
      <c r="C22" s="11"/>
      <c r="D22" s="11"/>
      <c r="E22" s="11"/>
    </row>
    <row r="23" spans="1:5" ht="30" customHeight="1">
      <c r="A23" s="2" t="s">
        <v>198</v>
      </c>
      <c r="B23" s="12" t="s">
        <v>447</v>
      </c>
      <c r="C23" s="12"/>
      <c r="D23" s="12"/>
      <c r="E23" s="12"/>
    </row>
  </sheetData>
  <mergeCells count="4">
    <mergeCell ref="B1:C1"/>
    <mergeCell ref="D1:E1"/>
    <mergeCell ref="A22:E22"/>
    <mergeCell ref="B23:E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580</v>
      </c>
      <c r="B1" s="8" t="s">
        <v>3</v>
      </c>
      <c r="C1" s="8"/>
      <c r="D1" s="8" t="s">
        <v>29</v>
      </c>
      <c r="E1" s="8"/>
    </row>
    <row r="2" spans="1:5" ht="30">
      <c r="A2" s="3" t="s">
        <v>1395</v>
      </c>
      <c r="B2" s="4"/>
      <c r="C2" s="4"/>
      <c r="D2" s="4"/>
      <c r="E2" s="4"/>
    </row>
    <row r="3" spans="1:5" ht="17.25">
      <c r="A3" s="2" t="s">
        <v>535</v>
      </c>
      <c r="B3" s="7">
        <v>6982290000</v>
      </c>
      <c r="C3" s="10" t="s">
        <v>198</v>
      </c>
      <c r="D3" s="7">
        <v>7146491000</v>
      </c>
      <c r="E3" s="10" t="s">
        <v>198</v>
      </c>
    </row>
    <row r="4" spans="1:5">
      <c r="A4" s="2" t="s">
        <v>1542</v>
      </c>
      <c r="B4" s="4"/>
      <c r="C4" s="4"/>
      <c r="D4" s="4"/>
      <c r="E4" s="4"/>
    </row>
    <row r="5" spans="1:5" ht="30">
      <c r="A5" s="3" t="s">
        <v>1395</v>
      </c>
      <c r="B5" s="4"/>
      <c r="C5" s="4"/>
      <c r="D5" s="4"/>
      <c r="E5" s="4"/>
    </row>
    <row r="6" spans="1:5">
      <c r="A6" s="2" t="s">
        <v>535</v>
      </c>
      <c r="B6" s="6">
        <v>269000000</v>
      </c>
      <c r="C6" s="4"/>
      <c r="D6" s="6">
        <v>268998000</v>
      </c>
      <c r="E6" s="4"/>
    </row>
    <row r="7" spans="1:5">
      <c r="A7" s="2" t="s">
        <v>1564</v>
      </c>
      <c r="B7" s="4"/>
      <c r="C7" s="4"/>
      <c r="D7" s="4"/>
      <c r="E7" s="4"/>
    </row>
    <row r="8" spans="1:5" ht="30">
      <c r="A8" s="3" t="s">
        <v>1395</v>
      </c>
      <c r="B8" s="4"/>
      <c r="C8" s="4"/>
      <c r="D8" s="4"/>
      <c r="E8" s="4"/>
    </row>
    <row r="9" spans="1:5" ht="17.25">
      <c r="A9" s="2" t="s">
        <v>535</v>
      </c>
      <c r="B9" s="6">
        <v>6713290000</v>
      </c>
      <c r="C9" s="10" t="s">
        <v>198</v>
      </c>
      <c r="D9" s="6">
        <v>6877493000</v>
      </c>
      <c r="E9" s="10" t="s">
        <v>198</v>
      </c>
    </row>
    <row r="10" spans="1:5" ht="30">
      <c r="A10" s="2" t="s">
        <v>1552</v>
      </c>
      <c r="B10" s="4"/>
      <c r="C10" s="4"/>
      <c r="D10" s="4"/>
      <c r="E10" s="4"/>
    </row>
    <row r="11" spans="1:5" ht="30">
      <c r="A11" s="3" t="s">
        <v>1395</v>
      </c>
      <c r="B11" s="4"/>
      <c r="C11" s="4"/>
      <c r="D11" s="4"/>
      <c r="E11" s="4"/>
    </row>
    <row r="12" spans="1:5">
      <c r="A12" s="2" t="s">
        <v>535</v>
      </c>
      <c r="B12" s="4">
        <v>0</v>
      </c>
      <c r="C12" s="4"/>
      <c r="D12" s="4">
        <v>0</v>
      </c>
      <c r="E12" s="4"/>
    </row>
    <row r="13" spans="1:5" ht="30">
      <c r="A13" s="2" t="s">
        <v>1581</v>
      </c>
      <c r="B13" s="4"/>
      <c r="C13" s="4"/>
      <c r="D13" s="4"/>
      <c r="E13" s="4"/>
    </row>
    <row r="14" spans="1:5" ht="30">
      <c r="A14" s="3" t="s">
        <v>1395</v>
      </c>
      <c r="B14" s="4"/>
      <c r="C14" s="4"/>
      <c r="D14" s="4"/>
      <c r="E14" s="4"/>
    </row>
    <row r="15" spans="1:5">
      <c r="A15" s="2" t="s">
        <v>535</v>
      </c>
      <c r="B15" s="6">
        <v>2470736000</v>
      </c>
      <c r="C15" s="4"/>
      <c r="D15" s="6">
        <v>2595291000</v>
      </c>
      <c r="E15" s="4"/>
    </row>
    <row r="16" spans="1:5" ht="30">
      <c r="A16" s="2" t="s">
        <v>1554</v>
      </c>
      <c r="B16" s="4"/>
      <c r="C16" s="4"/>
      <c r="D16" s="4"/>
      <c r="E16" s="4"/>
    </row>
    <row r="17" spans="1:5" ht="30">
      <c r="A17" s="3" t="s">
        <v>1395</v>
      </c>
      <c r="B17" s="4"/>
      <c r="C17" s="4"/>
      <c r="D17" s="4"/>
      <c r="E17" s="4"/>
    </row>
    <row r="18" spans="1:5">
      <c r="A18" s="2" t="s">
        <v>535</v>
      </c>
      <c r="B18" s="6">
        <v>269000000</v>
      </c>
      <c r="C18" s="4"/>
      <c r="D18" s="6">
        <v>268998000</v>
      </c>
      <c r="E18" s="4"/>
    </row>
    <row r="19" spans="1:5" ht="30">
      <c r="A19" s="2" t="s">
        <v>1582</v>
      </c>
      <c r="B19" s="4"/>
      <c r="C19" s="4"/>
      <c r="D19" s="4"/>
      <c r="E19" s="4"/>
    </row>
    <row r="20" spans="1:5" ht="30">
      <c r="A20" s="3" t="s">
        <v>1395</v>
      </c>
      <c r="B20" s="4"/>
      <c r="C20" s="4"/>
      <c r="D20" s="4"/>
      <c r="E20" s="4"/>
    </row>
    <row r="21" spans="1:5">
      <c r="A21" s="2" t="s">
        <v>535</v>
      </c>
      <c r="B21" s="7">
        <v>4242554000</v>
      </c>
      <c r="C21" s="4"/>
      <c r="D21" s="7">
        <v>4282202000</v>
      </c>
      <c r="E21" s="4"/>
    </row>
    <row r="22" spans="1:5">
      <c r="A22" s="11"/>
      <c r="B22" s="11"/>
      <c r="C22" s="11"/>
      <c r="D22" s="11"/>
      <c r="E22" s="11"/>
    </row>
    <row r="23" spans="1:5" ht="30" customHeight="1">
      <c r="A23" s="2" t="s">
        <v>198</v>
      </c>
      <c r="B23" s="12" t="s">
        <v>447</v>
      </c>
      <c r="C23" s="12"/>
      <c r="D23" s="12"/>
      <c r="E23" s="12"/>
    </row>
  </sheetData>
  <mergeCells count="4">
    <mergeCell ref="B1:C1"/>
    <mergeCell ref="D1:E1"/>
    <mergeCell ref="A22:E22"/>
    <mergeCell ref="B23:E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8" t="s">
        <v>2</v>
      </c>
      <c r="C1" s="8"/>
      <c r="D1" s="8"/>
    </row>
    <row r="2" spans="1:4" ht="30">
      <c r="A2" s="1" t="s">
        <v>28</v>
      </c>
      <c r="B2" s="1" t="s">
        <v>3</v>
      </c>
      <c r="C2" s="8" t="s">
        <v>29</v>
      </c>
      <c r="D2" s="8" t="s">
        <v>75</v>
      </c>
    </row>
    <row r="3" spans="1:4">
      <c r="A3" s="1"/>
      <c r="B3" s="1" t="s">
        <v>1532</v>
      </c>
      <c r="C3" s="8"/>
      <c r="D3" s="8"/>
    </row>
    <row r="4" spans="1:4" ht="30">
      <c r="A4" s="3" t="s">
        <v>1584</v>
      </c>
      <c r="B4" s="4"/>
      <c r="C4" s="4"/>
      <c r="D4" s="4"/>
    </row>
    <row r="5" spans="1:4" ht="45">
      <c r="A5" s="2" t="s">
        <v>1585</v>
      </c>
      <c r="B5" s="9">
        <v>0.04</v>
      </c>
      <c r="C5" s="4"/>
      <c r="D5" s="4"/>
    </row>
    <row r="6" spans="1:4" ht="45">
      <c r="A6" s="2" t="s">
        <v>1586</v>
      </c>
      <c r="B6" s="9">
        <v>7.0000000000000007E-2</v>
      </c>
      <c r="C6" s="4"/>
      <c r="D6" s="4"/>
    </row>
    <row r="7" spans="1:4" ht="30">
      <c r="A7" s="2" t="s">
        <v>1587</v>
      </c>
      <c r="B7" s="4"/>
      <c r="C7" s="7">
        <v>1924</v>
      </c>
      <c r="D7" s="7">
        <v>3750</v>
      </c>
    </row>
    <row r="8" spans="1:4" ht="45">
      <c r="A8" s="2" t="s">
        <v>1588</v>
      </c>
      <c r="B8" s="4">
        <v>1</v>
      </c>
      <c r="C8" s="4"/>
      <c r="D8" s="4"/>
    </row>
    <row r="9" spans="1:4" ht="45">
      <c r="A9" s="2" t="s">
        <v>1589</v>
      </c>
      <c r="B9" s="7">
        <v>270</v>
      </c>
      <c r="C9" s="4"/>
      <c r="D9" s="4"/>
    </row>
    <row r="10" spans="1:4">
      <c r="A10" s="2" t="s">
        <v>1530</v>
      </c>
      <c r="B10" s="4"/>
      <c r="C10" s="4"/>
      <c r="D10" s="4"/>
    </row>
    <row r="11" spans="1:4" ht="30">
      <c r="A11" s="3" t="s">
        <v>1584</v>
      </c>
      <c r="B11" s="4"/>
      <c r="C11" s="4"/>
      <c r="D11" s="4"/>
    </row>
    <row r="12" spans="1:4" ht="30">
      <c r="A12" s="2" t="s">
        <v>1590</v>
      </c>
      <c r="B12" s="9">
        <v>0.01</v>
      </c>
      <c r="C12" s="4"/>
      <c r="D12" s="4"/>
    </row>
    <row r="13" spans="1:4" ht="30">
      <c r="A13" s="2" t="s">
        <v>1591</v>
      </c>
      <c r="B13" s="9">
        <v>0.06</v>
      </c>
      <c r="C13" s="4"/>
      <c r="D13" s="4"/>
    </row>
  </sheetData>
  <mergeCells count="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ustomHeight="1">
      <c r="A1" s="8" t="s">
        <v>1592</v>
      </c>
      <c r="B1" s="1" t="s">
        <v>1513</v>
      </c>
    </row>
    <row r="2" spans="1:2">
      <c r="A2" s="8"/>
      <c r="B2" s="1" t="s">
        <v>3</v>
      </c>
    </row>
    <row r="3" spans="1:2" ht="45">
      <c r="A3" s="2" t="s">
        <v>1593</v>
      </c>
      <c r="B3" s="4"/>
    </row>
    <row r="4" spans="1:2" ht="60">
      <c r="A4" s="3" t="s">
        <v>1594</v>
      </c>
      <c r="B4" s="4"/>
    </row>
    <row r="5" spans="1:2" ht="75">
      <c r="A5" s="2" t="s">
        <v>1595</v>
      </c>
      <c r="B5" s="9">
        <v>0.15</v>
      </c>
    </row>
    <row r="6" spans="1:2" ht="60">
      <c r="A6" s="2" t="s">
        <v>1596</v>
      </c>
      <c r="B6" s="9">
        <v>0.17</v>
      </c>
    </row>
    <row r="7" spans="1:2" ht="75">
      <c r="A7" s="2" t="s">
        <v>1597</v>
      </c>
      <c r="B7" s="9">
        <v>0.4</v>
      </c>
    </row>
    <row r="8" spans="1:2" ht="75">
      <c r="A8" s="2" t="s">
        <v>1598</v>
      </c>
      <c r="B8" s="9">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2.140625" customWidth="1"/>
    <col min="3" max="3" width="6.85546875" customWidth="1"/>
    <col min="4" max="4" width="22.85546875" customWidth="1"/>
    <col min="5" max="5" width="6.140625" customWidth="1"/>
    <col min="6" max="6" width="22.85546875" customWidth="1"/>
    <col min="7" max="7" width="6.140625" customWidth="1"/>
  </cols>
  <sheetData>
    <row r="1" spans="1:7" ht="15" customHeight="1">
      <c r="A1" s="1" t="s">
        <v>1599</v>
      </c>
      <c r="B1" s="8" t="s">
        <v>2</v>
      </c>
      <c r="C1" s="8"/>
      <c r="D1" s="8"/>
      <c r="E1" s="8"/>
      <c r="F1" s="8"/>
      <c r="G1" s="8"/>
    </row>
    <row r="2" spans="1:7" ht="30">
      <c r="A2" s="1" t="s">
        <v>28</v>
      </c>
      <c r="B2" s="8" t="s">
        <v>3</v>
      </c>
      <c r="C2" s="8"/>
      <c r="D2" s="8" t="s">
        <v>29</v>
      </c>
      <c r="E2" s="8"/>
      <c r="F2" s="8" t="s">
        <v>75</v>
      </c>
      <c r="G2" s="8"/>
    </row>
    <row r="3" spans="1:7" ht="45">
      <c r="A3" s="3" t="s">
        <v>1600</v>
      </c>
      <c r="B3" s="4"/>
      <c r="C3" s="4"/>
      <c r="D3" s="4"/>
      <c r="E3" s="4"/>
      <c r="F3" s="4"/>
      <c r="G3" s="4"/>
    </row>
    <row r="4" spans="1:7">
      <c r="A4" s="2" t="s">
        <v>1601</v>
      </c>
      <c r="B4" s="7">
        <v>72287</v>
      </c>
      <c r="C4" s="4"/>
      <c r="D4" s="7">
        <v>109169</v>
      </c>
      <c r="E4" s="4"/>
      <c r="F4" s="7">
        <v>105637</v>
      </c>
      <c r="G4" s="4"/>
    </row>
    <row r="5" spans="1:7" ht="30">
      <c r="A5" s="2" t="s">
        <v>518</v>
      </c>
      <c r="B5" s="4">
        <v>0</v>
      </c>
      <c r="C5" s="4"/>
      <c r="D5" s="4">
        <v>0</v>
      </c>
      <c r="E5" s="4"/>
      <c r="F5" s="4">
        <v>0</v>
      </c>
      <c r="G5" s="4"/>
    </row>
    <row r="6" spans="1:7" ht="30">
      <c r="A6" s="2" t="s">
        <v>1602</v>
      </c>
      <c r="B6" s="4">
        <v>270</v>
      </c>
      <c r="C6" s="10" t="s">
        <v>198</v>
      </c>
      <c r="D6" s="6">
        <v>1924</v>
      </c>
      <c r="E6" s="10" t="s">
        <v>198</v>
      </c>
      <c r="F6" s="6">
        <v>3750</v>
      </c>
      <c r="G6" s="10" t="s">
        <v>198</v>
      </c>
    </row>
    <row r="7" spans="1:7" ht="30">
      <c r="A7" s="2" t="s">
        <v>521</v>
      </c>
      <c r="B7" s="4">
        <v>0</v>
      </c>
      <c r="C7" s="4"/>
      <c r="D7" s="6">
        <v>-30506</v>
      </c>
      <c r="E7" s="4"/>
      <c r="F7" s="4">
        <v>-218</v>
      </c>
      <c r="G7" s="4"/>
    </row>
    <row r="8" spans="1:7" ht="60">
      <c r="A8" s="2" t="s">
        <v>524</v>
      </c>
      <c r="B8" s="4">
        <v>0</v>
      </c>
      <c r="C8" s="4"/>
      <c r="D8" s="6">
        <v>-8300</v>
      </c>
      <c r="E8" s="4"/>
      <c r="F8" s="4">
        <v>0</v>
      </c>
      <c r="G8" s="4"/>
    </row>
    <row r="9" spans="1:7" ht="60">
      <c r="A9" s="2" t="s">
        <v>1603</v>
      </c>
      <c r="B9" s="6">
        <v>-2931</v>
      </c>
      <c r="C9" s="4"/>
      <c r="D9" s="4">
        <v>0</v>
      </c>
      <c r="E9" s="4"/>
      <c r="F9" s="4">
        <v>0</v>
      </c>
      <c r="G9" s="4"/>
    </row>
    <row r="10" spans="1:7">
      <c r="A10" s="2" t="s">
        <v>1604</v>
      </c>
      <c r="B10" s="7">
        <v>69626</v>
      </c>
      <c r="C10" s="4"/>
      <c r="D10" s="7">
        <v>72287</v>
      </c>
      <c r="E10" s="4"/>
      <c r="F10" s="7">
        <v>109169</v>
      </c>
      <c r="G10" s="4"/>
    </row>
    <row r="11" spans="1:7">
      <c r="A11" s="11"/>
      <c r="B11" s="11"/>
      <c r="C11" s="11"/>
      <c r="D11" s="11"/>
      <c r="E11" s="11"/>
      <c r="F11" s="11"/>
      <c r="G11" s="11"/>
    </row>
    <row r="12" spans="1:7" ht="15" customHeight="1">
      <c r="A12" s="2" t="s">
        <v>198</v>
      </c>
      <c r="B12" s="12" t="s">
        <v>529</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ht="45">
      <c r="A1" s="1" t="s">
        <v>1605</v>
      </c>
      <c r="B1" s="8" t="s">
        <v>3</v>
      </c>
    </row>
    <row r="2" spans="1:2" ht="30">
      <c r="A2" s="1" t="s">
        <v>28</v>
      </c>
      <c r="B2" s="8"/>
    </row>
    <row r="3" spans="1:2">
      <c r="A3" s="2" t="s">
        <v>1398</v>
      </c>
      <c r="B3" s="4"/>
    </row>
    <row r="4" spans="1:2" ht="30">
      <c r="A4" s="3" t="s">
        <v>1584</v>
      </c>
      <c r="B4" s="4"/>
    </row>
    <row r="5" spans="1:2">
      <c r="A5" s="2" t="s">
        <v>1606</v>
      </c>
      <c r="B5" s="7">
        <v>731</v>
      </c>
    </row>
    <row r="6" spans="1:2">
      <c r="A6" s="2" t="s">
        <v>1607</v>
      </c>
      <c r="B6" s="4">
        <v>700</v>
      </c>
    </row>
    <row r="7" spans="1:2">
      <c r="A7" s="2" t="s">
        <v>1608</v>
      </c>
      <c r="B7" s="4">
        <v>525</v>
      </c>
    </row>
    <row r="8" spans="1:2">
      <c r="A8" s="2" t="s">
        <v>1609</v>
      </c>
      <c r="B8" s="4">
        <v>639</v>
      </c>
    </row>
    <row r="9" spans="1:2">
      <c r="A9" s="2" t="s">
        <v>1387</v>
      </c>
      <c r="B9" s="4"/>
    </row>
    <row r="10" spans="1:2" ht="30">
      <c r="A10" s="3" t="s">
        <v>1584</v>
      </c>
      <c r="B10" s="4"/>
    </row>
    <row r="11" spans="1:2">
      <c r="A11" s="2" t="s">
        <v>1606</v>
      </c>
      <c r="B11" s="6">
        <v>425888</v>
      </c>
    </row>
    <row r="12" spans="1:2">
      <c r="A12" s="2" t="s">
        <v>1607</v>
      </c>
      <c r="B12" s="6">
        <v>362878</v>
      </c>
    </row>
    <row r="13" spans="1:2">
      <c r="A13" s="2" t="s">
        <v>1609</v>
      </c>
      <c r="B13" s="6">
        <v>401050</v>
      </c>
    </row>
    <row r="14" spans="1:2" ht="45">
      <c r="A14" s="2" t="s">
        <v>1610</v>
      </c>
      <c r="B14" s="4"/>
    </row>
    <row r="15" spans="1:2" ht="30">
      <c r="A15" s="3" t="s">
        <v>1584</v>
      </c>
      <c r="B15" s="4"/>
    </row>
    <row r="16" spans="1:2">
      <c r="A16" s="2" t="s">
        <v>1606</v>
      </c>
      <c r="B16" s="4">
        <v>0</v>
      </c>
    </row>
    <row r="17" spans="1:2">
      <c r="A17" s="2" t="s">
        <v>1607</v>
      </c>
      <c r="B17" s="4">
        <v>0</v>
      </c>
    </row>
    <row r="18" spans="1:2">
      <c r="A18" s="2" t="s">
        <v>1608</v>
      </c>
      <c r="B18" s="4">
        <v>0</v>
      </c>
    </row>
    <row r="19" spans="1:2">
      <c r="A19" s="2" t="s">
        <v>1609</v>
      </c>
      <c r="B19" s="4">
        <v>0</v>
      </c>
    </row>
    <row r="20" spans="1:2" ht="45">
      <c r="A20" s="2" t="s">
        <v>1611</v>
      </c>
      <c r="B20" s="4"/>
    </row>
    <row r="21" spans="1:2" ht="30">
      <c r="A21" s="3" t="s">
        <v>1584</v>
      </c>
      <c r="B21" s="4"/>
    </row>
    <row r="22" spans="1:2">
      <c r="A22" s="2" t="s">
        <v>1606</v>
      </c>
      <c r="B22" s="6">
        <v>425888</v>
      </c>
    </row>
    <row r="23" spans="1:2">
      <c r="A23" s="2" t="s">
        <v>1607</v>
      </c>
      <c r="B23" s="6">
        <v>362878</v>
      </c>
    </row>
    <row r="24" spans="1:2">
      <c r="A24" s="2" t="s">
        <v>1609</v>
      </c>
      <c r="B24" s="6">
        <v>401050</v>
      </c>
    </row>
    <row r="25" spans="1:2" ht="45">
      <c r="A25" s="2" t="s">
        <v>1612</v>
      </c>
      <c r="B25" s="4"/>
    </row>
    <row r="26" spans="1:2" ht="30">
      <c r="A26" s="3" t="s">
        <v>1584</v>
      </c>
      <c r="B26" s="4"/>
    </row>
    <row r="27" spans="1:2">
      <c r="A27" s="2" t="s">
        <v>1606</v>
      </c>
      <c r="B27" s="4">
        <v>731</v>
      </c>
    </row>
    <row r="28" spans="1:2">
      <c r="A28" s="2" t="s">
        <v>1607</v>
      </c>
      <c r="B28" s="4">
        <v>700</v>
      </c>
    </row>
    <row r="29" spans="1:2">
      <c r="A29" s="2" t="s">
        <v>1608</v>
      </c>
      <c r="B29" s="4">
        <v>525</v>
      </c>
    </row>
    <row r="30" spans="1:2">
      <c r="A30" s="2" t="s">
        <v>1609</v>
      </c>
      <c r="B30" s="4">
        <v>639</v>
      </c>
    </row>
    <row r="31" spans="1:2" ht="45">
      <c r="A31" s="2" t="s">
        <v>1613</v>
      </c>
      <c r="B31" s="4"/>
    </row>
    <row r="32" spans="1:2" ht="30">
      <c r="A32" s="3" t="s">
        <v>1584</v>
      </c>
      <c r="B32" s="4"/>
    </row>
    <row r="33" spans="1:2">
      <c r="A33" s="2" t="s">
        <v>1606</v>
      </c>
      <c r="B33" s="4">
        <v>0</v>
      </c>
    </row>
    <row r="34" spans="1:2">
      <c r="A34" s="2" t="s">
        <v>1607</v>
      </c>
      <c r="B34" s="4">
        <v>0</v>
      </c>
    </row>
    <row r="35" spans="1:2">
      <c r="A35" s="2" t="s">
        <v>1609</v>
      </c>
      <c r="B35" s="7">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28515625" bestFit="1" customWidth="1"/>
  </cols>
  <sheetData>
    <row r="1" spans="1:3">
      <c r="A1" s="8" t="s">
        <v>1614</v>
      </c>
      <c r="B1" s="1" t="s">
        <v>3</v>
      </c>
      <c r="C1" s="1" t="s">
        <v>29</v>
      </c>
    </row>
    <row r="2" spans="1:3">
      <c r="A2" s="8"/>
      <c r="B2" s="1" t="s">
        <v>1615</v>
      </c>
      <c r="C2" s="1" t="s">
        <v>1615</v>
      </c>
    </row>
    <row r="3" spans="1:3">
      <c r="A3" s="3" t="s">
        <v>1616</v>
      </c>
      <c r="B3" s="4"/>
      <c r="C3" s="4"/>
    </row>
    <row r="4" spans="1:3" ht="30">
      <c r="A4" s="2" t="s">
        <v>1617</v>
      </c>
      <c r="B4" s="7">
        <v>20630202000</v>
      </c>
      <c r="C4" s="7">
        <v>17131782000</v>
      </c>
    </row>
    <row r="5" spans="1:3" ht="45">
      <c r="A5" s="2" t="s">
        <v>1618</v>
      </c>
      <c r="B5" s="6">
        <v>8300000000</v>
      </c>
      <c r="C5" s="6">
        <v>5300000000</v>
      </c>
    </row>
    <row r="6" spans="1:3" ht="45">
      <c r="A6" s="2" t="s">
        <v>1619</v>
      </c>
      <c r="B6" s="9">
        <v>0.4</v>
      </c>
      <c r="C6" s="9">
        <v>0.31</v>
      </c>
    </row>
    <row r="7" spans="1:3" ht="60">
      <c r="A7" s="2" t="s">
        <v>1620</v>
      </c>
      <c r="B7" s="4">
        <v>5</v>
      </c>
      <c r="C7" s="4">
        <v>3</v>
      </c>
    </row>
    <row r="8" spans="1:3" ht="30">
      <c r="A8" s="2" t="s">
        <v>1621</v>
      </c>
      <c r="B8" s="6">
        <v>15100000000</v>
      </c>
      <c r="C8" s="6">
        <v>10100000000</v>
      </c>
    </row>
    <row r="9" spans="1:3">
      <c r="A9" s="2" t="s">
        <v>1500</v>
      </c>
      <c r="B9" s="4"/>
      <c r="C9" s="4"/>
    </row>
    <row r="10" spans="1:3">
      <c r="A10" s="3" t="s">
        <v>1616</v>
      </c>
      <c r="B10" s="4"/>
      <c r="C10" s="4"/>
    </row>
    <row r="11" spans="1:3" ht="30">
      <c r="A11" s="2" t="s">
        <v>1622</v>
      </c>
      <c r="B11" s="9">
        <v>0</v>
      </c>
      <c r="C11" s="4"/>
    </row>
    <row r="12" spans="1:3">
      <c r="A12" s="2" t="s">
        <v>1623</v>
      </c>
      <c r="B12" s="4"/>
      <c r="C12" s="4"/>
    </row>
    <row r="13" spans="1:3">
      <c r="A13" s="3" t="s">
        <v>1616</v>
      </c>
      <c r="B13" s="4"/>
      <c r="C13" s="4"/>
    </row>
    <row r="14" spans="1:3" ht="30">
      <c r="A14" s="2" t="s">
        <v>1622</v>
      </c>
      <c r="B14" s="9">
        <v>7.5300000000000006E-2</v>
      </c>
      <c r="C14" s="4"/>
    </row>
    <row r="15" spans="1:3" ht="30">
      <c r="A15" s="2" t="s">
        <v>1624</v>
      </c>
      <c r="B15" s="4"/>
      <c r="C15" s="4"/>
    </row>
    <row r="16" spans="1:3">
      <c r="A16" s="3" t="s">
        <v>1616</v>
      </c>
      <c r="B16" s="4"/>
      <c r="C16" s="4"/>
    </row>
    <row r="17" spans="1:3" ht="30">
      <c r="A17" s="2" t="s">
        <v>1617</v>
      </c>
      <c r="B17" s="6">
        <v>5600000000</v>
      </c>
      <c r="C17" s="6">
        <v>4100000000</v>
      </c>
    </row>
    <row r="18" spans="1:3" ht="30">
      <c r="A18" s="2" t="s">
        <v>1625</v>
      </c>
      <c r="B18" s="4"/>
      <c r="C18" s="4"/>
    </row>
    <row r="19" spans="1:3">
      <c r="A19" s="3" t="s">
        <v>1616</v>
      </c>
      <c r="B19" s="4"/>
      <c r="C19" s="4"/>
    </row>
    <row r="20" spans="1:3" ht="30">
      <c r="A20" s="2" t="s">
        <v>1617</v>
      </c>
      <c r="B20" s="7">
        <v>179000000</v>
      </c>
      <c r="C20" s="7">
        <v>188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626</v>
      </c>
      <c r="B1" s="8" t="s">
        <v>3</v>
      </c>
      <c r="C1" s="8" t="s">
        <v>29</v>
      </c>
    </row>
    <row r="2" spans="1:3" ht="30">
      <c r="A2" s="1" t="s">
        <v>28</v>
      </c>
      <c r="B2" s="8"/>
      <c r="C2" s="8"/>
    </row>
    <row r="3" spans="1:3" ht="45">
      <c r="A3" s="3" t="s">
        <v>1627</v>
      </c>
      <c r="B3" s="4"/>
      <c r="C3" s="4"/>
    </row>
    <row r="4" spans="1:3" ht="30">
      <c r="A4" s="2" t="s">
        <v>550</v>
      </c>
      <c r="B4" s="7">
        <v>0</v>
      </c>
      <c r="C4" s="7">
        <v>1092</v>
      </c>
    </row>
    <row r="5" spans="1:3">
      <c r="A5" s="2" t="s">
        <v>551</v>
      </c>
      <c r="B5" s="6">
        <v>7406652</v>
      </c>
      <c r="C5" s="6">
        <v>5952161</v>
      </c>
    </row>
    <row r="6" spans="1:3">
      <c r="A6" s="2" t="s">
        <v>552</v>
      </c>
      <c r="B6" s="6">
        <v>2529649</v>
      </c>
      <c r="C6" s="6">
        <v>1695355</v>
      </c>
    </row>
    <row r="7" spans="1:3">
      <c r="A7" s="2" t="s">
        <v>553</v>
      </c>
      <c r="B7" s="6">
        <v>2331427</v>
      </c>
      <c r="C7" s="6">
        <v>2289954</v>
      </c>
    </row>
    <row r="8" spans="1:3">
      <c r="A8" s="2" t="s">
        <v>554</v>
      </c>
      <c r="B8" s="6">
        <v>2047262</v>
      </c>
      <c r="C8" s="6">
        <v>2190551</v>
      </c>
    </row>
    <row r="9" spans="1:3">
      <c r="A9" s="2" t="s">
        <v>555</v>
      </c>
      <c r="B9" s="6">
        <v>1571567</v>
      </c>
      <c r="C9" s="6">
        <v>1803488</v>
      </c>
    </row>
    <row r="10" spans="1:3">
      <c r="A10" s="2" t="s">
        <v>556</v>
      </c>
      <c r="B10" s="6">
        <v>4743645</v>
      </c>
      <c r="C10" s="6">
        <v>3199181</v>
      </c>
    </row>
    <row r="11" spans="1:3">
      <c r="A11" s="2" t="s">
        <v>557</v>
      </c>
      <c r="B11" s="6">
        <v>20630202</v>
      </c>
      <c r="C11" s="6">
        <v>17131782</v>
      </c>
    </row>
    <row r="12" spans="1:3">
      <c r="A12" s="2" t="s">
        <v>558</v>
      </c>
      <c r="B12" s="6">
        <v>117118</v>
      </c>
      <c r="C12" s="6">
        <v>181211</v>
      </c>
    </row>
    <row r="13" spans="1:3" ht="45">
      <c r="A13" s="2" t="s">
        <v>559</v>
      </c>
      <c r="B13" s="6">
        <v>42347</v>
      </c>
      <c r="C13" s="6">
        <v>24425</v>
      </c>
    </row>
    <row r="14" spans="1:3">
      <c r="A14" s="2" t="s">
        <v>1628</v>
      </c>
      <c r="B14" s="7">
        <v>20789667</v>
      </c>
      <c r="C14" s="7">
        <v>17337418</v>
      </c>
    </row>
    <row r="15" spans="1:3" ht="45">
      <c r="A15" s="3" t="s">
        <v>1629</v>
      </c>
      <c r="B15" s="4"/>
      <c r="C15" s="4"/>
    </row>
    <row r="16" spans="1:3" ht="30">
      <c r="A16" s="2" t="s">
        <v>550</v>
      </c>
      <c r="B16" s="9">
        <v>0</v>
      </c>
      <c r="C16" s="9">
        <v>2.5000000000000001E-2</v>
      </c>
    </row>
    <row r="17" spans="1:3">
      <c r="A17" s="2" t="s">
        <v>551</v>
      </c>
      <c r="B17" s="9">
        <v>8.3000000000000001E-3</v>
      </c>
      <c r="C17" s="9">
        <v>5.7999999999999996E-3</v>
      </c>
    </row>
    <row r="18" spans="1:3">
      <c r="A18" s="2" t="s">
        <v>552</v>
      </c>
      <c r="B18" s="9">
        <v>1.2800000000000001E-2</v>
      </c>
      <c r="C18" s="9">
        <v>2.6100000000000002E-2</v>
      </c>
    </row>
    <row r="19" spans="1:3">
      <c r="A19" s="2" t="s">
        <v>553</v>
      </c>
      <c r="B19" s="9">
        <v>1.5699999999999999E-2</v>
      </c>
      <c r="C19" s="9">
        <v>1.5900000000000001E-2</v>
      </c>
    </row>
    <row r="20" spans="1:3">
      <c r="A20" s="2" t="s">
        <v>554</v>
      </c>
      <c r="B20" s="9">
        <v>2.0500000000000001E-2</v>
      </c>
      <c r="C20" s="9">
        <v>1.8599999999999998E-2</v>
      </c>
    </row>
    <row r="21" spans="1:3">
      <c r="A21" s="2" t="s">
        <v>555</v>
      </c>
      <c r="B21" s="9">
        <v>2.5100000000000001E-2</v>
      </c>
      <c r="C21" s="9">
        <v>2.1700000000000001E-2</v>
      </c>
    </row>
    <row r="22" spans="1:3">
      <c r="A22" s="2" t="s">
        <v>556</v>
      </c>
      <c r="B22" s="9">
        <v>1.3100000000000001E-2</v>
      </c>
      <c r="C22" s="9">
        <v>1.9300000000000001E-2</v>
      </c>
    </row>
    <row r="23" spans="1:3">
      <c r="A23" s="2" t="s">
        <v>557</v>
      </c>
      <c r="B23" s="9">
        <v>1.3299999999999999E-2</v>
      </c>
      <c r="C23" s="9">
        <v>1.4999999999999999E-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30</v>
      </c>
      <c r="B1" s="8" t="s">
        <v>3</v>
      </c>
      <c r="C1" s="8" t="s">
        <v>29</v>
      </c>
    </row>
    <row r="2" spans="1:3" ht="30">
      <c r="A2" s="1" t="s">
        <v>28</v>
      </c>
      <c r="B2" s="8"/>
      <c r="C2" s="8"/>
    </row>
    <row r="3" spans="1:3" ht="30">
      <c r="A3" s="3" t="s">
        <v>1631</v>
      </c>
      <c r="B3" s="4"/>
      <c r="C3" s="4"/>
    </row>
    <row r="4" spans="1:3">
      <c r="A4" s="2" t="s">
        <v>557</v>
      </c>
      <c r="B4" s="7">
        <v>20630202</v>
      </c>
      <c r="C4" s="7">
        <v>17131782</v>
      </c>
    </row>
    <row r="5" spans="1:3" ht="30">
      <c r="A5" s="3" t="s">
        <v>1632</v>
      </c>
      <c r="B5" s="4"/>
      <c r="C5" s="4"/>
    </row>
    <row r="6" spans="1:3">
      <c r="A6" s="2" t="s">
        <v>1633</v>
      </c>
      <c r="B6" s="6">
        <v>6628763</v>
      </c>
      <c r="C6" s="6">
        <v>5188999</v>
      </c>
    </row>
    <row r="7" spans="1:3">
      <c r="A7" s="2" t="s">
        <v>1634</v>
      </c>
      <c r="B7" s="6">
        <v>8846184</v>
      </c>
      <c r="C7" s="6">
        <v>8320164</v>
      </c>
    </row>
    <row r="8" spans="1:3">
      <c r="A8" s="2" t="s">
        <v>563</v>
      </c>
      <c r="B8" s="6">
        <v>15474947</v>
      </c>
      <c r="C8" s="6">
        <v>13509163</v>
      </c>
    </row>
    <row r="9" spans="1:3" ht="30">
      <c r="A9" s="3" t="s">
        <v>1635</v>
      </c>
      <c r="B9" s="4"/>
      <c r="C9" s="4"/>
    </row>
    <row r="10" spans="1:3">
      <c r="A10" s="2" t="s">
        <v>1636</v>
      </c>
      <c r="B10" s="6">
        <v>777890</v>
      </c>
      <c r="C10" s="6">
        <v>764254</v>
      </c>
    </row>
    <row r="11" spans="1:3">
      <c r="A11" s="2" t="s">
        <v>1637</v>
      </c>
      <c r="B11" s="6">
        <v>4377365</v>
      </c>
      <c r="C11" s="6">
        <v>2858365</v>
      </c>
    </row>
    <row r="12" spans="1:3">
      <c r="A12" s="2" t="s">
        <v>564</v>
      </c>
      <c r="B12" s="7">
        <v>5155255</v>
      </c>
      <c r="C12" s="7">
        <v>36226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4</v>
      </c>
      <c r="B1" s="8" t="s">
        <v>2</v>
      </c>
      <c r="C1" s="8"/>
      <c r="D1" s="8"/>
    </row>
    <row r="2" spans="1:4">
      <c r="A2" s="8"/>
      <c r="B2" s="1" t="s">
        <v>3</v>
      </c>
      <c r="C2" s="1" t="s">
        <v>29</v>
      </c>
      <c r="D2" s="1" t="s">
        <v>75</v>
      </c>
    </row>
    <row r="3" spans="1:4" ht="30">
      <c r="A3" s="3" t="s">
        <v>155</v>
      </c>
      <c r="B3" s="4"/>
      <c r="C3" s="4"/>
      <c r="D3" s="4"/>
    </row>
    <row r="4" spans="1:4" ht="30">
      <c r="A4" s="2" t="s">
        <v>156</v>
      </c>
      <c r="B4" s="9">
        <v>4.1799999999999997E-2</v>
      </c>
      <c r="C4" s="9">
        <v>3.5000000000000003E-2</v>
      </c>
      <c r="D4" s="9">
        <v>3.1300000000000001E-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638</v>
      </c>
      <c r="B1" s="8" t="s">
        <v>3</v>
      </c>
      <c r="C1" s="8" t="s">
        <v>29</v>
      </c>
    </row>
    <row r="2" spans="1:3" ht="30">
      <c r="A2" s="1" t="s">
        <v>28</v>
      </c>
      <c r="B2" s="8"/>
      <c r="C2" s="8"/>
    </row>
    <row r="3" spans="1:3" ht="60">
      <c r="A3" s="3" t="s">
        <v>1639</v>
      </c>
      <c r="B3" s="4"/>
      <c r="C3" s="4"/>
    </row>
    <row r="4" spans="1:3" ht="30">
      <c r="A4" s="2" t="s">
        <v>550</v>
      </c>
      <c r="B4" s="7">
        <v>0</v>
      </c>
      <c r="C4" s="7">
        <v>1092</v>
      </c>
    </row>
    <row r="5" spans="1:3">
      <c r="A5" s="2" t="s">
        <v>551</v>
      </c>
      <c r="B5" s="6">
        <v>11293767</v>
      </c>
      <c r="C5" s="6">
        <v>8312526</v>
      </c>
    </row>
    <row r="6" spans="1:3">
      <c r="A6" s="2" t="s">
        <v>552</v>
      </c>
      <c r="B6" s="6">
        <v>2533649</v>
      </c>
      <c r="C6" s="6">
        <v>1572105</v>
      </c>
    </row>
    <row r="7" spans="1:3">
      <c r="A7" s="2" t="s">
        <v>553</v>
      </c>
      <c r="B7" s="6">
        <v>2208677</v>
      </c>
      <c r="C7" s="6">
        <v>2293954</v>
      </c>
    </row>
    <row r="8" spans="1:3">
      <c r="A8" s="2" t="s">
        <v>554</v>
      </c>
      <c r="B8" s="6">
        <v>1847262</v>
      </c>
      <c r="C8" s="6">
        <v>2052801</v>
      </c>
    </row>
    <row r="9" spans="1:3">
      <c r="A9" s="2" t="s">
        <v>555</v>
      </c>
      <c r="B9" s="6">
        <v>1506567</v>
      </c>
      <c r="C9" s="6">
        <v>1653488</v>
      </c>
    </row>
    <row r="10" spans="1:3">
      <c r="A10" s="2" t="s">
        <v>556</v>
      </c>
      <c r="B10" s="6">
        <v>1240280</v>
      </c>
      <c r="C10" s="6">
        <v>1245816</v>
      </c>
    </row>
    <row r="11" spans="1:3" ht="60">
      <c r="A11" s="3" t="s">
        <v>1640</v>
      </c>
      <c r="B11" s="4"/>
      <c r="C11" s="4"/>
    </row>
    <row r="12" spans="1:3">
      <c r="A12" s="2" t="s">
        <v>551</v>
      </c>
      <c r="B12" s="6">
        <v>7574152</v>
      </c>
      <c r="C12" s="6">
        <v>6128161</v>
      </c>
    </row>
    <row r="13" spans="1:3">
      <c r="A13" s="2" t="s">
        <v>552</v>
      </c>
      <c r="B13" s="6">
        <v>2499649</v>
      </c>
      <c r="C13" s="6">
        <v>1683855</v>
      </c>
    </row>
    <row r="14" spans="1:3">
      <c r="A14" s="2" t="s">
        <v>553</v>
      </c>
      <c r="B14" s="6">
        <v>2233927</v>
      </c>
      <c r="C14" s="6">
        <v>2259954</v>
      </c>
    </row>
    <row r="15" spans="1:3">
      <c r="A15" s="2" t="s">
        <v>554</v>
      </c>
      <c r="B15" s="6">
        <v>2012262</v>
      </c>
      <c r="C15" s="6">
        <v>2091051</v>
      </c>
    </row>
    <row r="16" spans="1:3">
      <c r="A16" s="2" t="s">
        <v>555</v>
      </c>
      <c r="B16" s="6">
        <v>1566567</v>
      </c>
      <c r="C16" s="6">
        <v>1768488</v>
      </c>
    </row>
    <row r="17" spans="1:3">
      <c r="A17" s="2" t="s">
        <v>556</v>
      </c>
      <c r="B17" s="6">
        <v>4743645</v>
      </c>
      <c r="C17" s="6">
        <v>3199181</v>
      </c>
    </row>
    <row r="18" spans="1:3">
      <c r="A18" s="2" t="s">
        <v>557</v>
      </c>
      <c r="B18" s="7">
        <v>20630202</v>
      </c>
      <c r="C18" s="7">
        <v>1713178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1641</v>
      </c>
      <c r="B1" s="1" t="s">
        <v>2</v>
      </c>
      <c r="C1" s="1"/>
      <c r="D1" s="1"/>
      <c r="E1" s="1"/>
    </row>
    <row r="2" spans="1:5" ht="30">
      <c r="A2" s="1" t="s">
        <v>28</v>
      </c>
      <c r="B2" s="1" t="s">
        <v>3</v>
      </c>
      <c r="C2" s="1" t="s">
        <v>29</v>
      </c>
      <c r="D2" s="1" t="s">
        <v>75</v>
      </c>
      <c r="E2" s="1" t="s">
        <v>134</v>
      </c>
    </row>
    <row r="3" spans="1:5" ht="30">
      <c r="A3" s="3" t="s">
        <v>1642</v>
      </c>
      <c r="B3" s="4"/>
      <c r="C3" s="4"/>
      <c r="D3" s="4"/>
      <c r="E3" s="4"/>
    </row>
    <row r="4" spans="1:5">
      <c r="A4" s="2" t="s">
        <v>1643</v>
      </c>
      <c r="B4" s="6">
        <v>6704442</v>
      </c>
      <c r="C4" s="7">
        <v>6085433</v>
      </c>
      <c r="D4" s="4"/>
      <c r="E4" s="4"/>
    </row>
    <row r="5" spans="1:5">
      <c r="A5" s="2" t="s">
        <v>585</v>
      </c>
      <c r="B5" s="6">
        <v>116602</v>
      </c>
      <c r="C5" s="6">
        <v>89714</v>
      </c>
      <c r="D5" s="4"/>
      <c r="E5" s="4"/>
    </row>
    <row r="6" spans="1:5">
      <c r="A6" s="2" t="s">
        <v>586</v>
      </c>
      <c r="B6" s="6">
        <v>-2176</v>
      </c>
      <c r="C6" s="6">
        <v>-3281</v>
      </c>
      <c r="D6" s="4"/>
      <c r="E6" s="4"/>
    </row>
    <row r="7" spans="1:5">
      <c r="A7" s="2" t="s">
        <v>558</v>
      </c>
      <c r="B7" s="6">
        <v>3894</v>
      </c>
      <c r="C7" s="4">
        <v>261</v>
      </c>
      <c r="D7" s="4"/>
      <c r="E7" s="4"/>
    </row>
    <row r="8" spans="1:5">
      <c r="A8" s="2" t="s">
        <v>591</v>
      </c>
      <c r="B8" s="6">
        <v>-2500</v>
      </c>
      <c r="C8" s="6">
        <v>-4500</v>
      </c>
      <c r="D8" s="4"/>
      <c r="E8" s="4"/>
    </row>
    <row r="9" spans="1:5" ht="30">
      <c r="A9" s="2" t="s">
        <v>595</v>
      </c>
      <c r="B9" s="6">
        <v>6820262</v>
      </c>
      <c r="C9" s="6">
        <v>6167627</v>
      </c>
      <c r="D9" s="4"/>
      <c r="E9" s="4"/>
    </row>
    <row r="10" spans="1:5">
      <c r="A10" s="2" t="s">
        <v>1644</v>
      </c>
      <c r="B10" s="4"/>
      <c r="C10" s="4"/>
      <c r="D10" s="4"/>
      <c r="E10" s="4"/>
    </row>
    <row r="11" spans="1:5" ht="30">
      <c r="A11" s="3" t="s">
        <v>1642</v>
      </c>
      <c r="B11" s="4"/>
      <c r="C11" s="4"/>
      <c r="D11" s="4"/>
      <c r="E11" s="4"/>
    </row>
    <row r="12" spans="1:5">
      <c r="A12" s="2" t="s">
        <v>1643</v>
      </c>
      <c r="B12" s="6">
        <v>5968929</v>
      </c>
      <c r="C12" s="6">
        <v>5240294</v>
      </c>
      <c r="D12" s="4"/>
      <c r="E12" s="4"/>
    </row>
    <row r="13" spans="1:5">
      <c r="A13" s="2" t="s">
        <v>591</v>
      </c>
      <c r="B13" s="6">
        <v>-2500</v>
      </c>
      <c r="C13" s="6">
        <v>-4500</v>
      </c>
      <c r="D13" s="6">
        <v>-10000</v>
      </c>
      <c r="E13" s="6">
        <v>-3300</v>
      </c>
    </row>
    <row r="14" spans="1:5">
      <c r="A14" s="2" t="s">
        <v>1645</v>
      </c>
      <c r="B14" s="4"/>
      <c r="C14" s="4"/>
      <c r="D14" s="4"/>
      <c r="E14" s="4"/>
    </row>
    <row r="15" spans="1:5" ht="30">
      <c r="A15" s="3" t="s">
        <v>1642</v>
      </c>
      <c r="B15" s="4"/>
      <c r="C15" s="4"/>
      <c r="D15" s="4"/>
      <c r="E15" s="4"/>
    </row>
    <row r="16" spans="1:5">
      <c r="A16" s="2" t="s">
        <v>1643</v>
      </c>
      <c r="B16" s="6">
        <v>735513</v>
      </c>
      <c r="C16" s="6">
        <v>845139</v>
      </c>
      <c r="D16" s="4"/>
      <c r="E16" s="4"/>
    </row>
    <row r="17" spans="1:5" ht="30">
      <c r="A17" s="2" t="s">
        <v>1646</v>
      </c>
      <c r="B17" s="4"/>
      <c r="C17" s="4"/>
      <c r="D17" s="4"/>
      <c r="E17" s="4"/>
    </row>
    <row r="18" spans="1:5" ht="30">
      <c r="A18" s="3" t="s">
        <v>1642</v>
      </c>
      <c r="B18" s="4"/>
      <c r="C18" s="4"/>
      <c r="D18" s="4"/>
      <c r="E18" s="4"/>
    </row>
    <row r="19" spans="1:5">
      <c r="A19" s="2" t="s">
        <v>1643</v>
      </c>
      <c r="B19" s="6">
        <v>5662440</v>
      </c>
      <c r="C19" s="6">
        <v>4985932</v>
      </c>
      <c r="D19" s="4"/>
      <c r="E19" s="4"/>
    </row>
    <row r="20" spans="1:5" ht="30">
      <c r="A20" s="2" t="s">
        <v>1647</v>
      </c>
      <c r="B20" s="4"/>
      <c r="C20" s="4"/>
      <c r="D20" s="4"/>
      <c r="E20" s="4"/>
    </row>
    <row r="21" spans="1:5" ht="30">
      <c r="A21" s="3" t="s">
        <v>1642</v>
      </c>
      <c r="B21" s="4"/>
      <c r="C21" s="4"/>
      <c r="D21" s="4"/>
      <c r="E21" s="4"/>
    </row>
    <row r="22" spans="1:5">
      <c r="A22" s="2" t="s">
        <v>1643</v>
      </c>
      <c r="B22" s="6">
        <v>1042002</v>
      </c>
      <c r="C22" s="6">
        <v>1099501</v>
      </c>
      <c r="D22" s="4"/>
      <c r="E22" s="4"/>
    </row>
    <row r="23" spans="1:5" ht="30">
      <c r="A23" s="2" t="s">
        <v>1648</v>
      </c>
      <c r="B23" s="4"/>
      <c r="C23" s="4"/>
      <c r="D23" s="4"/>
      <c r="E23" s="4"/>
    </row>
    <row r="24" spans="1:5" ht="30">
      <c r="A24" s="3" t="s">
        <v>1642</v>
      </c>
      <c r="B24" s="4"/>
      <c r="C24" s="4"/>
      <c r="D24" s="4"/>
      <c r="E24" s="4"/>
    </row>
    <row r="25" spans="1:5">
      <c r="A25" s="2" t="s">
        <v>1649</v>
      </c>
      <c r="B25" s="4" t="s">
        <v>1650</v>
      </c>
      <c r="C25" s="4"/>
      <c r="D25" s="4"/>
      <c r="E25" s="4"/>
    </row>
    <row r="26" spans="1:5">
      <c r="A26" s="2" t="s">
        <v>1651</v>
      </c>
      <c r="B26" s="4"/>
      <c r="C26" s="4"/>
      <c r="D26" s="4"/>
      <c r="E26" s="4"/>
    </row>
    <row r="27" spans="1:5" ht="30">
      <c r="A27" s="3" t="s">
        <v>1642</v>
      </c>
      <c r="B27" s="4"/>
      <c r="C27" s="4"/>
      <c r="D27" s="4"/>
      <c r="E27" s="4"/>
    </row>
    <row r="28" spans="1:5">
      <c r="A28" s="2" t="s">
        <v>1643</v>
      </c>
      <c r="B28" s="6">
        <v>6196765</v>
      </c>
      <c r="C28" s="6">
        <v>5541391</v>
      </c>
      <c r="D28" s="4"/>
      <c r="E28" s="4"/>
    </row>
    <row r="29" spans="1:5">
      <c r="A29" s="2" t="s">
        <v>585</v>
      </c>
      <c r="B29" s="6">
        <v>107876</v>
      </c>
      <c r="C29" s="6">
        <v>79171</v>
      </c>
      <c r="D29" s="4"/>
      <c r="E29" s="4"/>
    </row>
    <row r="30" spans="1:5">
      <c r="A30" s="2" t="s">
        <v>586</v>
      </c>
      <c r="B30" s="6">
        <v>-1874</v>
      </c>
      <c r="C30" s="6">
        <v>-2993</v>
      </c>
      <c r="D30" s="4"/>
      <c r="E30" s="4"/>
    </row>
    <row r="31" spans="1:5">
      <c r="A31" s="2" t="s">
        <v>558</v>
      </c>
      <c r="B31" s="6">
        <v>4369</v>
      </c>
      <c r="C31" s="4">
        <v>793</v>
      </c>
      <c r="D31" s="4"/>
      <c r="E31" s="4"/>
    </row>
    <row r="32" spans="1:5">
      <c r="A32" s="2" t="s">
        <v>591</v>
      </c>
      <c r="B32" s="6">
        <v>-2250</v>
      </c>
      <c r="C32" s="6">
        <v>-4000</v>
      </c>
      <c r="D32" s="4"/>
      <c r="E32" s="4"/>
    </row>
    <row r="33" spans="1:5" ht="30">
      <c r="A33" s="2" t="s">
        <v>595</v>
      </c>
      <c r="B33" s="6">
        <v>6304886</v>
      </c>
      <c r="C33" s="6">
        <v>5614362</v>
      </c>
      <c r="D33" s="4"/>
      <c r="E33" s="4"/>
    </row>
    <row r="34" spans="1:5" ht="30">
      <c r="A34" s="2" t="s">
        <v>1652</v>
      </c>
      <c r="B34" s="4"/>
      <c r="C34" s="4"/>
      <c r="D34" s="4"/>
      <c r="E34" s="4"/>
    </row>
    <row r="35" spans="1:5" ht="30">
      <c r="A35" s="3" t="s">
        <v>1642</v>
      </c>
      <c r="B35" s="4"/>
      <c r="C35" s="4"/>
      <c r="D35" s="4"/>
      <c r="E35" s="4"/>
    </row>
    <row r="36" spans="1:5">
      <c r="A36" s="2" t="s">
        <v>1643</v>
      </c>
      <c r="B36" s="6">
        <v>5562460</v>
      </c>
      <c r="C36" s="6">
        <v>4804298</v>
      </c>
      <c r="D36" s="4"/>
      <c r="E36" s="4"/>
    </row>
    <row r="37" spans="1:5">
      <c r="A37" s="2" t="s">
        <v>558</v>
      </c>
      <c r="B37" s="6">
        <v>4323</v>
      </c>
      <c r="C37" s="4">
        <v>705</v>
      </c>
      <c r="D37" s="4"/>
      <c r="E37" s="4"/>
    </row>
    <row r="38" spans="1:5">
      <c r="A38" s="2" t="s">
        <v>591</v>
      </c>
      <c r="B38" s="6">
        <v>-2250</v>
      </c>
      <c r="C38" s="6">
        <v>-4000</v>
      </c>
      <c r="D38" s="6">
        <v>-9850</v>
      </c>
      <c r="E38" s="6">
        <v>-3300</v>
      </c>
    </row>
    <row r="39" spans="1:5" ht="30">
      <c r="A39" s="2" t="s">
        <v>1653</v>
      </c>
      <c r="B39" s="4"/>
      <c r="C39" s="4"/>
      <c r="D39" s="4"/>
      <c r="E39" s="4"/>
    </row>
    <row r="40" spans="1:5" ht="30">
      <c r="A40" s="3" t="s">
        <v>1642</v>
      </c>
      <c r="B40" s="4"/>
      <c r="C40" s="4"/>
      <c r="D40" s="4"/>
      <c r="E40" s="4"/>
    </row>
    <row r="41" spans="1:5">
      <c r="A41" s="2" t="s">
        <v>1643</v>
      </c>
      <c r="B41" s="6">
        <v>634305</v>
      </c>
      <c r="C41" s="6">
        <v>737093</v>
      </c>
      <c r="D41" s="4"/>
      <c r="E41" s="4"/>
    </row>
    <row r="42" spans="1:5" ht="30">
      <c r="A42" s="2" t="s">
        <v>1654</v>
      </c>
      <c r="B42" s="4"/>
      <c r="C42" s="4"/>
      <c r="D42" s="4"/>
      <c r="E42" s="4"/>
    </row>
    <row r="43" spans="1:5" ht="30">
      <c r="A43" s="3" t="s">
        <v>1642</v>
      </c>
      <c r="B43" s="4"/>
      <c r="C43" s="4"/>
      <c r="D43" s="4"/>
      <c r="E43" s="4"/>
    </row>
    <row r="44" spans="1:5">
      <c r="A44" s="2" t="s">
        <v>1643</v>
      </c>
      <c r="B44" s="6">
        <v>5233682</v>
      </c>
      <c r="C44" s="6">
        <v>4528804</v>
      </c>
      <c r="D44" s="4"/>
      <c r="E44" s="4"/>
    </row>
    <row r="45" spans="1:5" ht="30">
      <c r="A45" s="2" t="s">
        <v>1655</v>
      </c>
      <c r="B45" s="4"/>
      <c r="C45" s="4"/>
      <c r="D45" s="4"/>
      <c r="E45" s="4"/>
    </row>
    <row r="46" spans="1:5" ht="30">
      <c r="A46" s="3" t="s">
        <v>1642</v>
      </c>
      <c r="B46" s="4"/>
      <c r="C46" s="4"/>
      <c r="D46" s="4"/>
      <c r="E46" s="4"/>
    </row>
    <row r="47" spans="1:5">
      <c r="A47" s="2" t="s">
        <v>1643</v>
      </c>
      <c r="B47" s="6">
        <v>963083</v>
      </c>
      <c r="C47" s="6">
        <v>1012587</v>
      </c>
      <c r="D47" s="4"/>
      <c r="E47" s="4"/>
    </row>
    <row r="48" spans="1:5">
      <c r="A48" s="2" t="s">
        <v>1656</v>
      </c>
      <c r="B48" s="4"/>
      <c r="C48" s="4"/>
      <c r="D48" s="4"/>
      <c r="E48" s="4"/>
    </row>
    <row r="49" spans="1:5" ht="30">
      <c r="A49" s="3" t="s">
        <v>1642</v>
      </c>
      <c r="B49" s="4"/>
      <c r="C49" s="4"/>
      <c r="D49" s="4"/>
      <c r="E49" s="4"/>
    </row>
    <row r="50" spans="1:5">
      <c r="A50" s="2" t="s">
        <v>1643</v>
      </c>
      <c r="B50" s="6">
        <v>507677</v>
      </c>
      <c r="C50" s="6">
        <v>544042</v>
      </c>
      <c r="D50" s="4"/>
      <c r="E50" s="4"/>
    </row>
    <row r="51" spans="1:5">
      <c r="A51" s="2" t="s">
        <v>585</v>
      </c>
      <c r="B51" s="6">
        <v>8726</v>
      </c>
      <c r="C51" s="6">
        <v>10543</v>
      </c>
      <c r="D51" s="4"/>
      <c r="E51" s="4"/>
    </row>
    <row r="52" spans="1:5">
      <c r="A52" s="2" t="s">
        <v>586</v>
      </c>
      <c r="B52" s="4">
        <v>-302</v>
      </c>
      <c r="C52" s="4">
        <v>-288</v>
      </c>
      <c r="D52" s="4"/>
      <c r="E52" s="4"/>
    </row>
    <row r="53" spans="1:5">
      <c r="A53" s="2" t="s">
        <v>558</v>
      </c>
      <c r="B53" s="4">
        <v>-475</v>
      </c>
      <c r="C53" s="4">
        <v>-532</v>
      </c>
      <c r="D53" s="4"/>
      <c r="E53" s="4"/>
    </row>
    <row r="54" spans="1:5">
      <c r="A54" s="2" t="s">
        <v>591</v>
      </c>
      <c r="B54" s="4">
        <v>-250</v>
      </c>
      <c r="C54" s="4">
        <v>-500</v>
      </c>
      <c r="D54" s="4"/>
      <c r="E54" s="4"/>
    </row>
    <row r="55" spans="1:5" ht="30">
      <c r="A55" s="2" t="s">
        <v>595</v>
      </c>
      <c r="B55" s="6">
        <v>515376</v>
      </c>
      <c r="C55" s="6">
        <v>553265</v>
      </c>
      <c r="D55" s="4"/>
      <c r="E55" s="4"/>
    </row>
    <row r="56" spans="1:5" ht="30">
      <c r="A56" s="2" t="s">
        <v>1657</v>
      </c>
      <c r="B56" s="4"/>
      <c r="C56" s="4"/>
      <c r="D56" s="4"/>
      <c r="E56" s="4"/>
    </row>
    <row r="57" spans="1:5" ht="30">
      <c r="A57" s="3" t="s">
        <v>1642</v>
      </c>
      <c r="B57" s="4"/>
      <c r="C57" s="4"/>
      <c r="D57" s="4"/>
      <c r="E57" s="4"/>
    </row>
    <row r="58" spans="1:5">
      <c r="A58" s="2" t="s">
        <v>1643</v>
      </c>
      <c r="B58" s="6">
        <v>406469</v>
      </c>
      <c r="C58" s="6">
        <v>435996</v>
      </c>
      <c r="D58" s="4"/>
      <c r="E58" s="4"/>
    </row>
    <row r="59" spans="1:5">
      <c r="A59" s="2" t="s">
        <v>558</v>
      </c>
      <c r="B59" s="4">
        <v>-417</v>
      </c>
      <c r="C59" s="4">
        <v>-459</v>
      </c>
      <c r="D59" s="4"/>
      <c r="E59" s="4"/>
    </row>
    <row r="60" spans="1:5">
      <c r="A60" s="2" t="s">
        <v>591</v>
      </c>
      <c r="B60" s="4">
        <v>-250</v>
      </c>
      <c r="C60" s="4">
        <v>-500</v>
      </c>
      <c r="D60" s="4">
        <v>-150</v>
      </c>
      <c r="E60" s="4">
        <v>0</v>
      </c>
    </row>
    <row r="61" spans="1:5" ht="30">
      <c r="A61" s="2" t="s">
        <v>1658</v>
      </c>
      <c r="B61" s="4"/>
      <c r="C61" s="4"/>
      <c r="D61" s="4"/>
      <c r="E61" s="4"/>
    </row>
    <row r="62" spans="1:5" ht="30">
      <c r="A62" s="3" t="s">
        <v>1642</v>
      </c>
      <c r="B62" s="4"/>
      <c r="C62" s="4"/>
      <c r="D62" s="4"/>
      <c r="E62" s="4"/>
    </row>
    <row r="63" spans="1:5">
      <c r="A63" s="2" t="s">
        <v>1643</v>
      </c>
      <c r="B63" s="6">
        <v>101208</v>
      </c>
      <c r="C63" s="6">
        <v>108046</v>
      </c>
      <c r="D63" s="4"/>
      <c r="E63" s="4"/>
    </row>
    <row r="64" spans="1:5">
      <c r="A64" s="2" t="s">
        <v>558</v>
      </c>
      <c r="B64" s="4">
        <v>-57</v>
      </c>
      <c r="C64" s="4">
        <v>-72</v>
      </c>
      <c r="D64" s="4"/>
      <c r="E64" s="4"/>
    </row>
    <row r="65" spans="1:5" ht="30">
      <c r="A65" s="2" t="s">
        <v>1659</v>
      </c>
      <c r="B65" s="4"/>
      <c r="C65" s="4"/>
      <c r="D65" s="4"/>
      <c r="E65" s="4"/>
    </row>
    <row r="66" spans="1:5" ht="30">
      <c r="A66" s="3" t="s">
        <v>1642</v>
      </c>
      <c r="B66" s="4"/>
      <c r="C66" s="4"/>
      <c r="D66" s="4"/>
      <c r="E66" s="4"/>
    </row>
    <row r="67" spans="1:5">
      <c r="A67" s="2" t="s">
        <v>1643</v>
      </c>
      <c r="B67" s="6">
        <v>428758</v>
      </c>
      <c r="C67" s="6">
        <v>457128</v>
      </c>
      <c r="D67" s="4"/>
      <c r="E67" s="4"/>
    </row>
    <row r="68" spans="1:5" ht="30">
      <c r="A68" s="2" t="s">
        <v>1660</v>
      </c>
      <c r="B68" s="4"/>
      <c r="C68" s="4"/>
      <c r="D68" s="4"/>
      <c r="E68" s="4"/>
    </row>
    <row r="69" spans="1:5" ht="30">
      <c r="A69" s="3" t="s">
        <v>1642</v>
      </c>
      <c r="B69" s="4"/>
      <c r="C69" s="4"/>
      <c r="D69" s="4"/>
      <c r="E69" s="4"/>
    </row>
    <row r="70" spans="1:5">
      <c r="A70" s="2" t="s">
        <v>1643</v>
      </c>
      <c r="B70" s="6">
        <v>78919</v>
      </c>
      <c r="C70" s="7">
        <v>86914</v>
      </c>
      <c r="D70" s="4"/>
      <c r="E70"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9.5703125" customWidth="1"/>
    <col min="3" max="3" width="7.42578125" customWidth="1"/>
    <col min="4" max="4" width="26.5703125" customWidth="1"/>
    <col min="5" max="5" width="8.28515625" customWidth="1"/>
    <col min="6" max="7" width="35.85546875" customWidth="1"/>
  </cols>
  <sheetData>
    <row r="1" spans="1:7" ht="15" customHeight="1">
      <c r="A1" s="1" t="s">
        <v>1661</v>
      </c>
      <c r="B1" s="8" t="s">
        <v>2</v>
      </c>
      <c r="C1" s="8"/>
      <c r="D1" s="8"/>
      <c r="E1" s="8"/>
      <c r="F1" s="8"/>
      <c r="G1" s="1"/>
    </row>
    <row r="2" spans="1:7" ht="30">
      <c r="A2" s="1" t="s">
        <v>28</v>
      </c>
      <c r="B2" s="8" t="s">
        <v>3</v>
      </c>
      <c r="C2" s="8"/>
      <c r="D2" s="8" t="s">
        <v>29</v>
      </c>
      <c r="E2" s="8"/>
      <c r="F2" s="1" t="s">
        <v>75</v>
      </c>
      <c r="G2" s="1" t="s">
        <v>134</v>
      </c>
    </row>
    <row r="3" spans="1:7" ht="30">
      <c r="A3" s="3" t="s">
        <v>1662</v>
      </c>
      <c r="B3" s="4"/>
      <c r="C3" s="4"/>
      <c r="D3" s="4"/>
      <c r="E3" s="4"/>
      <c r="F3" s="4"/>
      <c r="G3" s="4"/>
    </row>
    <row r="4" spans="1:7">
      <c r="A4" s="2" t="s">
        <v>1663</v>
      </c>
      <c r="B4" s="7">
        <v>45330</v>
      </c>
      <c r="C4" s="4"/>
      <c r="D4" s="7">
        <v>33693</v>
      </c>
      <c r="E4" s="4"/>
      <c r="F4" s="7">
        <v>23408</v>
      </c>
      <c r="G4" s="4"/>
    </row>
    <row r="5" spans="1:7">
      <c r="A5" s="2" t="s">
        <v>639</v>
      </c>
      <c r="B5" s="6">
        <v>19422</v>
      </c>
      <c r="C5" s="4"/>
      <c r="D5" s="6">
        <v>15643</v>
      </c>
      <c r="E5" s="4"/>
      <c r="F5" s="6">
        <v>17950</v>
      </c>
      <c r="G5" s="4"/>
    </row>
    <row r="6" spans="1:7">
      <c r="A6" s="2" t="s">
        <v>1664</v>
      </c>
      <c r="B6" s="6">
        <v>-2314</v>
      </c>
      <c r="C6" s="4"/>
      <c r="D6" s="6">
        <v>-3174</v>
      </c>
      <c r="E6" s="4"/>
      <c r="F6" s="6">
        <v>-6928</v>
      </c>
      <c r="G6" s="4"/>
    </row>
    <row r="7" spans="1:7">
      <c r="A7" s="2" t="s">
        <v>644</v>
      </c>
      <c r="B7" s="4">
        <v>-489</v>
      </c>
      <c r="C7" s="4"/>
      <c r="D7" s="4">
        <v>-832</v>
      </c>
      <c r="E7" s="4"/>
      <c r="F7" s="4">
        <v>-737</v>
      </c>
      <c r="G7" s="4"/>
    </row>
    <row r="8" spans="1:7">
      <c r="A8" s="2" t="s">
        <v>1665</v>
      </c>
      <c r="B8" s="6">
        <v>61949</v>
      </c>
      <c r="C8" s="4"/>
      <c r="D8" s="6">
        <v>45330</v>
      </c>
      <c r="E8" s="4"/>
      <c r="F8" s="6">
        <v>33693</v>
      </c>
      <c r="G8" s="4"/>
    </row>
    <row r="9" spans="1:7" ht="45">
      <c r="A9" s="2" t="s">
        <v>1666</v>
      </c>
      <c r="B9" s="4">
        <v>172</v>
      </c>
      <c r="C9" s="4"/>
      <c r="D9" s="4">
        <v>742</v>
      </c>
      <c r="E9" s="4"/>
      <c r="F9" s="6">
        <v>3456</v>
      </c>
      <c r="G9" s="4"/>
    </row>
    <row r="10" spans="1:7">
      <c r="A10" s="2" t="s">
        <v>591</v>
      </c>
      <c r="B10" s="6">
        <v>2500</v>
      </c>
      <c r="C10" s="4"/>
      <c r="D10" s="6">
        <v>4500</v>
      </c>
      <c r="E10" s="4"/>
      <c r="F10" s="4"/>
      <c r="G10" s="4"/>
    </row>
    <row r="11" spans="1:7" ht="45">
      <c r="A11" s="2" t="s">
        <v>1667</v>
      </c>
      <c r="B11" s="4">
        <v>399</v>
      </c>
      <c r="C11" s="4"/>
      <c r="D11" s="4">
        <v>304</v>
      </c>
      <c r="E11" s="4"/>
      <c r="F11" s="4">
        <v>16</v>
      </c>
      <c r="G11" s="4"/>
    </row>
    <row r="12" spans="1:7">
      <c r="A12" s="2" t="s">
        <v>1668</v>
      </c>
      <c r="B12" s="6">
        <v>3431</v>
      </c>
      <c r="C12" s="4"/>
      <c r="D12" s="6">
        <v>3338</v>
      </c>
      <c r="E12" s="4"/>
      <c r="F12" s="4"/>
      <c r="G12" s="4"/>
    </row>
    <row r="13" spans="1:7" ht="30">
      <c r="A13" s="2" t="s">
        <v>1669</v>
      </c>
      <c r="B13" s="6">
        <v>26851</v>
      </c>
      <c r="C13" s="4"/>
      <c r="D13" s="6">
        <v>26284</v>
      </c>
      <c r="E13" s="4"/>
      <c r="F13" s="4"/>
      <c r="G13" s="4"/>
    </row>
    <row r="14" spans="1:7">
      <c r="A14" s="2" t="s">
        <v>1670</v>
      </c>
      <c r="B14" s="4">
        <v>2</v>
      </c>
      <c r="C14" s="4"/>
      <c r="D14" s="4">
        <v>142</v>
      </c>
      <c r="E14" s="4"/>
      <c r="F14" s="4"/>
      <c r="G14" s="4"/>
    </row>
    <row r="15" spans="1:7">
      <c r="A15" s="2" t="s">
        <v>1671</v>
      </c>
      <c r="B15" s="4"/>
      <c r="C15" s="4"/>
      <c r="D15" s="4"/>
      <c r="E15" s="4"/>
      <c r="F15" s="4"/>
      <c r="G15" s="4"/>
    </row>
    <row r="16" spans="1:7" ht="30">
      <c r="A16" s="3" t="s">
        <v>1662</v>
      </c>
      <c r="B16" s="4"/>
      <c r="C16" s="4"/>
      <c r="D16" s="4"/>
      <c r="E16" s="4"/>
      <c r="F16" s="4"/>
      <c r="G16" s="4"/>
    </row>
    <row r="17" spans="1:7">
      <c r="A17" s="2" t="s">
        <v>591</v>
      </c>
      <c r="B17" s="6">
        <v>2500</v>
      </c>
      <c r="C17" s="4"/>
      <c r="D17" s="6">
        <v>4500</v>
      </c>
      <c r="E17" s="4"/>
      <c r="F17" s="6">
        <v>10000</v>
      </c>
      <c r="G17" s="6">
        <v>3300</v>
      </c>
    </row>
    <row r="18" spans="1:7">
      <c r="A18" s="2" t="s">
        <v>1651</v>
      </c>
      <c r="B18" s="4"/>
      <c r="C18" s="4"/>
      <c r="D18" s="4"/>
      <c r="E18" s="4"/>
      <c r="F18" s="4"/>
      <c r="G18" s="4"/>
    </row>
    <row r="19" spans="1:7" ht="30">
      <c r="A19" s="3" t="s">
        <v>1662</v>
      </c>
      <c r="B19" s="4"/>
      <c r="C19" s="4"/>
      <c r="D19" s="4"/>
      <c r="E19" s="4"/>
      <c r="F19" s="4"/>
      <c r="G19" s="4"/>
    </row>
    <row r="20" spans="1:7">
      <c r="A20" s="2" t="s">
        <v>591</v>
      </c>
      <c r="B20" s="6">
        <v>2250</v>
      </c>
      <c r="C20" s="4"/>
      <c r="D20" s="6">
        <v>4000</v>
      </c>
      <c r="E20" s="4"/>
      <c r="F20" s="4"/>
      <c r="G20" s="4"/>
    </row>
    <row r="21" spans="1:7" ht="30">
      <c r="A21" s="2" t="s">
        <v>1672</v>
      </c>
      <c r="B21" s="4"/>
      <c r="C21" s="4"/>
      <c r="D21" s="4"/>
      <c r="E21" s="4"/>
      <c r="F21" s="4"/>
      <c r="G21" s="4"/>
    </row>
    <row r="22" spans="1:7" ht="30">
      <c r="A22" s="3" t="s">
        <v>1662</v>
      </c>
      <c r="B22" s="4"/>
      <c r="C22" s="4"/>
      <c r="D22" s="4"/>
      <c r="E22" s="4"/>
      <c r="F22" s="4"/>
      <c r="G22" s="4"/>
    </row>
    <row r="23" spans="1:7" ht="45">
      <c r="A23" s="2" t="s">
        <v>1673</v>
      </c>
      <c r="B23" s="6">
        <v>25232</v>
      </c>
      <c r="C23" s="4"/>
      <c r="D23" s="6">
        <v>31523</v>
      </c>
      <c r="E23" s="4"/>
      <c r="F23" s="4"/>
      <c r="G23" s="4"/>
    </row>
    <row r="24" spans="1:7">
      <c r="A24" s="2" t="s">
        <v>662</v>
      </c>
      <c r="B24" s="4">
        <v>240</v>
      </c>
      <c r="C24" s="4"/>
      <c r="D24" s="6">
        <v>1211</v>
      </c>
      <c r="E24" s="4"/>
      <c r="F24" s="4"/>
      <c r="G24" s="4"/>
    </row>
    <row r="25" spans="1:7">
      <c r="A25" s="2" t="s">
        <v>591</v>
      </c>
      <c r="B25" s="6">
        <v>2250</v>
      </c>
      <c r="C25" s="4"/>
      <c r="D25" s="6">
        <v>4000</v>
      </c>
      <c r="E25" s="4"/>
      <c r="F25" s="6">
        <v>9850</v>
      </c>
      <c r="G25" s="6">
        <v>3300</v>
      </c>
    </row>
    <row r="26" spans="1:7" ht="30">
      <c r="A26" s="2" t="s">
        <v>1674</v>
      </c>
      <c r="B26" s="4"/>
      <c r="C26" s="4"/>
      <c r="D26" s="4"/>
      <c r="E26" s="4"/>
      <c r="F26" s="4"/>
      <c r="G26" s="4"/>
    </row>
    <row r="27" spans="1:7" ht="30">
      <c r="A27" s="3" t="s">
        <v>1662</v>
      </c>
      <c r="B27" s="4"/>
      <c r="C27" s="4"/>
      <c r="D27" s="4"/>
      <c r="E27" s="4"/>
      <c r="F27" s="4"/>
      <c r="G27" s="4"/>
    </row>
    <row r="28" spans="1:7" ht="30">
      <c r="A28" s="2" t="s">
        <v>1675</v>
      </c>
      <c r="B28" s="6">
        <v>-3301</v>
      </c>
      <c r="C28" s="4"/>
      <c r="D28" s="6">
        <v>-4922</v>
      </c>
      <c r="E28" s="4"/>
      <c r="F28" s="4"/>
      <c r="G28" s="4"/>
    </row>
    <row r="29" spans="1:7" ht="30">
      <c r="A29" s="2" t="s">
        <v>1676</v>
      </c>
      <c r="B29" s="4"/>
      <c r="C29" s="4"/>
      <c r="D29" s="4"/>
      <c r="E29" s="4"/>
      <c r="F29" s="4"/>
      <c r="G29" s="4"/>
    </row>
    <row r="30" spans="1:7" ht="30">
      <c r="A30" s="3" t="s">
        <v>1662</v>
      </c>
      <c r="B30" s="4"/>
      <c r="C30" s="4"/>
      <c r="D30" s="4"/>
      <c r="E30" s="4"/>
      <c r="F30" s="4"/>
      <c r="G30" s="4"/>
    </row>
    <row r="31" spans="1:7" ht="30">
      <c r="A31" s="2" t="s">
        <v>1675</v>
      </c>
      <c r="B31" s="6">
        <v>-5334</v>
      </c>
      <c r="C31" s="10" t="s">
        <v>198</v>
      </c>
      <c r="D31" s="6">
        <v>-5072</v>
      </c>
      <c r="E31" s="10" t="s">
        <v>198</v>
      </c>
      <c r="F31" s="4"/>
      <c r="G31" s="4"/>
    </row>
    <row r="32" spans="1:7" ht="30">
      <c r="A32" s="2" t="s">
        <v>1677</v>
      </c>
      <c r="B32" s="4"/>
      <c r="C32" s="4"/>
      <c r="D32" s="4"/>
      <c r="E32" s="4"/>
      <c r="F32" s="4"/>
      <c r="G32" s="4"/>
    </row>
    <row r="33" spans="1:7" ht="30">
      <c r="A33" s="3" t="s">
        <v>1662</v>
      </c>
      <c r="B33" s="4"/>
      <c r="C33" s="4"/>
      <c r="D33" s="4"/>
      <c r="E33" s="4"/>
      <c r="F33" s="4"/>
      <c r="G33" s="4"/>
    </row>
    <row r="34" spans="1:7" ht="30">
      <c r="A34" s="2" t="s">
        <v>1675</v>
      </c>
      <c r="B34" s="6">
        <v>-14587</v>
      </c>
      <c r="C34" s="4"/>
      <c r="D34" s="6">
        <v>-18740</v>
      </c>
      <c r="E34" s="4"/>
      <c r="F34" s="4"/>
      <c r="G34" s="4"/>
    </row>
    <row r="35" spans="1:7">
      <c r="A35" s="2" t="s">
        <v>1656</v>
      </c>
      <c r="B35" s="4"/>
      <c r="C35" s="4"/>
      <c r="D35" s="4"/>
      <c r="E35" s="4"/>
      <c r="F35" s="4"/>
      <c r="G35" s="4"/>
    </row>
    <row r="36" spans="1:7" ht="30">
      <c r="A36" s="3" t="s">
        <v>1662</v>
      </c>
      <c r="B36" s="4"/>
      <c r="C36" s="4"/>
      <c r="D36" s="4"/>
      <c r="E36" s="4"/>
      <c r="F36" s="4"/>
      <c r="G36" s="4"/>
    </row>
    <row r="37" spans="1:7">
      <c r="A37" s="2" t="s">
        <v>591</v>
      </c>
      <c r="B37" s="4">
        <v>250</v>
      </c>
      <c r="C37" s="4"/>
      <c r="D37" s="4">
        <v>500</v>
      </c>
      <c r="E37" s="4"/>
      <c r="F37" s="4"/>
      <c r="G37" s="4"/>
    </row>
    <row r="38" spans="1:7" ht="30">
      <c r="A38" s="2" t="s">
        <v>1678</v>
      </c>
      <c r="B38" s="4"/>
      <c r="C38" s="4"/>
      <c r="D38" s="4"/>
      <c r="E38" s="4"/>
      <c r="F38" s="4"/>
      <c r="G38" s="4"/>
    </row>
    <row r="39" spans="1:7" ht="30">
      <c r="A39" s="3" t="s">
        <v>1662</v>
      </c>
      <c r="B39" s="4"/>
      <c r="C39" s="4"/>
      <c r="D39" s="4"/>
      <c r="E39" s="4"/>
      <c r="F39" s="4"/>
      <c r="G39" s="4"/>
    </row>
    <row r="40" spans="1:7">
      <c r="A40" s="2" t="s">
        <v>591</v>
      </c>
      <c r="B40" s="7">
        <v>250</v>
      </c>
      <c r="C40" s="4"/>
      <c r="D40" s="7">
        <v>500</v>
      </c>
      <c r="E40" s="4"/>
      <c r="F40" s="7">
        <v>150</v>
      </c>
      <c r="G40" s="7">
        <v>0</v>
      </c>
    </row>
    <row r="41" spans="1:7">
      <c r="A41" s="2" t="s">
        <v>1500</v>
      </c>
      <c r="B41" s="4"/>
      <c r="C41" s="4"/>
      <c r="D41" s="4"/>
      <c r="E41" s="4"/>
      <c r="F41" s="4"/>
      <c r="G41" s="4"/>
    </row>
    <row r="42" spans="1:7" ht="30">
      <c r="A42" s="3" t="s">
        <v>1662</v>
      </c>
      <c r="B42" s="4"/>
      <c r="C42" s="4"/>
      <c r="D42" s="4"/>
      <c r="E42" s="4"/>
      <c r="F42" s="4"/>
      <c r="G42" s="4"/>
    </row>
    <row r="43" spans="1:7" ht="45">
      <c r="A43" s="2" t="s">
        <v>1679</v>
      </c>
      <c r="B43" s="9">
        <v>0.8</v>
      </c>
      <c r="C43" s="4"/>
      <c r="D43" s="4"/>
      <c r="E43" s="4"/>
      <c r="F43" s="4"/>
      <c r="G43" s="4"/>
    </row>
    <row r="44" spans="1:7">
      <c r="A44" s="2" t="s">
        <v>1623</v>
      </c>
      <c r="B44" s="4"/>
      <c r="C44" s="4"/>
      <c r="D44" s="4"/>
      <c r="E44" s="4"/>
      <c r="F44" s="4"/>
      <c r="G44" s="4"/>
    </row>
    <row r="45" spans="1:7" ht="30">
      <c r="A45" s="3" t="s">
        <v>1662</v>
      </c>
      <c r="B45" s="4"/>
      <c r="C45" s="4"/>
      <c r="D45" s="4"/>
      <c r="E45" s="4"/>
      <c r="F45" s="4"/>
      <c r="G45" s="4"/>
    </row>
    <row r="46" spans="1:7">
      <c r="A46" s="2" t="s">
        <v>1680</v>
      </c>
      <c r="B46" s="4" t="s">
        <v>1681</v>
      </c>
      <c r="C46" s="4"/>
      <c r="D46" s="4"/>
      <c r="E46" s="4"/>
      <c r="F46" s="4"/>
      <c r="G46" s="4"/>
    </row>
    <row r="47" spans="1:7">
      <c r="A47" s="11"/>
      <c r="B47" s="11"/>
      <c r="C47" s="11"/>
      <c r="D47" s="11"/>
      <c r="E47" s="11"/>
      <c r="F47" s="11"/>
      <c r="G47" s="11"/>
    </row>
    <row r="48" spans="1:7" ht="15" customHeight="1">
      <c r="A48" s="2" t="s">
        <v>198</v>
      </c>
      <c r="B48" s="12" t="s">
        <v>664</v>
      </c>
      <c r="C48" s="12"/>
      <c r="D48" s="12"/>
      <c r="E48" s="12"/>
      <c r="F48" s="12"/>
      <c r="G48" s="12"/>
    </row>
  </sheetData>
  <mergeCells count="5">
    <mergeCell ref="B1:F1"/>
    <mergeCell ref="B2:C2"/>
    <mergeCell ref="D2:E2"/>
    <mergeCell ref="A47:G47"/>
    <mergeCell ref="B48:G4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682</v>
      </c>
      <c r="B1" s="8" t="s">
        <v>2</v>
      </c>
      <c r="C1" s="8"/>
      <c r="D1" s="8"/>
    </row>
    <row r="2" spans="1:4" ht="30">
      <c r="A2" s="1" t="s">
        <v>28</v>
      </c>
      <c r="B2" s="1" t="s">
        <v>3</v>
      </c>
      <c r="C2" s="1" t="s">
        <v>29</v>
      </c>
      <c r="D2" s="1" t="s">
        <v>75</v>
      </c>
    </row>
    <row r="3" spans="1:4" ht="30">
      <c r="A3" s="3" t="s">
        <v>1683</v>
      </c>
      <c r="B3" s="4"/>
      <c r="C3" s="4"/>
      <c r="D3" s="4"/>
    </row>
    <row r="4" spans="1:4" ht="30">
      <c r="A4" s="2" t="s">
        <v>1684</v>
      </c>
      <c r="B4" s="7">
        <v>4500</v>
      </c>
      <c r="C4" s="4"/>
      <c r="D4" s="4"/>
    </row>
    <row r="5" spans="1:4">
      <c r="A5" s="2" t="s">
        <v>93</v>
      </c>
      <c r="B5" s="6">
        <v>-1233</v>
      </c>
      <c r="C5" s="6">
        <v>-4194</v>
      </c>
      <c r="D5" s="6">
        <v>8200</v>
      </c>
    </row>
    <row r="6" spans="1:4" ht="30">
      <c r="A6" s="2" t="s">
        <v>1685</v>
      </c>
      <c r="B6" s="6">
        <v>2500</v>
      </c>
      <c r="C6" s="6">
        <v>4500</v>
      </c>
      <c r="D6" s="4"/>
    </row>
    <row r="7" spans="1:4">
      <c r="A7" s="2" t="s">
        <v>591</v>
      </c>
      <c r="B7" s="6">
        <v>2500</v>
      </c>
      <c r="C7" s="6">
        <v>4500</v>
      </c>
      <c r="D7" s="4"/>
    </row>
    <row r="8" spans="1:4">
      <c r="A8" s="2" t="s">
        <v>692</v>
      </c>
      <c r="B8" s="6">
        <v>6850904</v>
      </c>
      <c r="C8" s="6">
        <v>6196007</v>
      </c>
      <c r="D8" s="4"/>
    </row>
    <row r="9" spans="1:4">
      <c r="A9" s="2" t="s">
        <v>1671</v>
      </c>
      <c r="B9" s="4"/>
      <c r="C9" s="4"/>
      <c r="D9" s="4"/>
    </row>
    <row r="10" spans="1:4" ht="30">
      <c r="A10" s="3" t="s">
        <v>1683</v>
      </c>
      <c r="B10" s="4"/>
      <c r="C10" s="4"/>
      <c r="D10" s="4"/>
    </row>
    <row r="11" spans="1:4" ht="30">
      <c r="A11" s="2" t="s">
        <v>1684</v>
      </c>
      <c r="B11" s="6">
        <v>4500</v>
      </c>
      <c r="C11" s="6">
        <v>10000</v>
      </c>
      <c r="D11" s="6">
        <v>3300</v>
      </c>
    </row>
    <row r="12" spans="1:4">
      <c r="A12" s="2" t="s">
        <v>1686</v>
      </c>
      <c r="B12" s="4">
        <v>-767</v>
      </c>
      <c r="C12" s="6">
        <v>-1306</v>
      </c>
      <c r="D12" s="6">
        <v>-1500</v>
      </c>
    </row>
    <row r="13" spans="1:4">
      <c r="A13" s="2" t="s">
        <v>93</v>
      </c>
      <c r="B13" s="6">
        <v>-1233</v>
      </c>
      <c r="C13" s="6">
        <v>-4194</v>
      </c>
      <c r="D13" s="6">
        <v>8200</v>
      </c>
    </row>
    <row r="14" spans="1:4" ht="30">
      <c r="A14" s="2" t="s">
        <v>1685</v>
      </c>
      <c r="B14" s="6">
        <v>2500</v>
      </c>
      <c r="C14" s="6">
        <v>4500</v>
      </c>
      <c r="D14" s="6">
        <v>10000</v>
      </c>
    </row>
    <row r="15" spans="1:4" ht="30">
      <c r="A15" s="2" t="s">
        <v>1687</v>
      </c>
      <c r="B15" s="6">
        <v>2026</v>
      </c>
      <c r="C15" s="6">
        <v>3565</v>
      </c>
      <c r="D15" s="4"/>
    </row>
    <row r="16" spans="1:4" ht="30">
      <c r="A16" s="2" t="s">
        <v>1688</v>
      </c>
      <c r="B16" s="4">
        <v>474</v>
      </c>
      <c r="C16" s="4">
        <v>935</v>
      </c>
      <c r="D16" s="4"/>
    </row>
    <row r="17" spans="1:4">
      <c r="A17" s="2" t="s">
        <v>591</v>
      </c>
      <c r="B17" s="6">
        <v>2500</v>
      </c>
      <c r="C17" s="6">
        <v>4500</v>
      </c>
      <c r="D17" s="6">
        <v>10000</v>
      </c>
    </row>
    <row r="18" spans="1:4" ht="30">
      <c r="A18" s="2" t="s">
        <v>687</v>
      </c>
      <c r="B18" s="6">
        <v>6083093</v>
      </c>
      <c r="C18" s="6">
        <v>5316171</v>
      </c>
      <c r="D18" s="4"/>
    </row>
    <row r="19" spans="1:4" ht="30">
      <c r="A19" s="2" t="s">
        <v>1689</v>
      </c>
      <c r="B19" s="6">
        <v>19889</v>
      </c>
      <c r="C19" s="6">
        <v>18355</v>
      </c>
      <c r="D19" s="4"/>
    </row>
    <row r="20" spans="1:4">
      <c r="A20" s="2" t="s">
        <v>692</v>
      </c>
      <c r="B20" s="6">
        <v>6102982</v>
      </c>
      <c r="C20" s="6">
        <v>5334526</v>
      </c>
      <c r="D20" s="4"/>
    </row>
    <row r="21" spans="1:4">
      <c r="A21" s="2" t="s">
        <v>1690</v>
      </c>
      <c r="B21" s="6">
        <v>5519</v>
      </c>
      <c r="C21" s="6">
        <v>13976</v>
      </c>
      <c r="D21" s="4"/>
    </row>
    <row r="22" spans="1:4">
      <c r="A22" s="2" t="s">
        <v>1691</v>
      </c>
      <c r="B22" s="4">
        <v>153</v>
      </c>
      <c r="C22" s="4">
        <v>895</v>
      </c>
      <c r="D22" s="4"/>
    </row>
    <row r="23" spans="1:4">
      <c r="A23" s="2" t="s">
        <v>1651</v>
      </c>
      <c r="B23" s="4"/>
      <c r="C23" s="4"/>
      <c r="D23" s="4"/>
    </row>
    <row r="24" spans="1:4" ht="30">
      <c r="A24" s="3" t="s">
        <v>1683</v>
      </c>
      <c r="B24" s="4"/>
      <c r="C24" s="4"/>
      <c r="D24" s="4"/>
    </row>
    <row r="25" spans="1:4" ht="30">
      <c r="A25" s="2" t="s">
        <v>1685</v>
      </c>
      <c r="B25" s="6">
        <v>2250</v>
      </c>
      <c r="C25" s="6">
        <v>4000</v>
      </c>
      <c r="D25" s="4"/>
    </row>
    <row r="26" spans="1:4">
      <c r="A26" s="2" t="s">
        <v>591</v>
      </c>
      <c r="B26" s="6">
        <v>2250</v>
      </c>
      <c r="C26" s="6">
        <v>4000</v>
      </c>
      <c r="D26" s="4"/>
    </row>
    <row r="27" spans="1:4" ht="30">
      <c r="A27" s="2" t="s">
        <v>1672</v>
      </c>
      <c r="B27" s="4"/>
      <c r="C27" s="4"/>
      <c r="D27" s="4"/>
    </row>
    <row r="28" spans="1:4" ht="30">
      <c r="A28" s="3" t="s">
        <v>1683</v>
      </c>
      <c r="B28" s="4"/>
      <c r="C28" s="4"/>
      <c r="D28" s="4"/>
    </row>
    <row r="29" spans="1:4" ht="30">
      <c r="A29" s="2" t="s">
        <v>1684</v>
      </c>
      <c r="B29" s="6">
        <v>4000</v>
      </c>
      <c r="C29" s="6">
        <v>9850</v>
      </c>
      <c r="D29" s="6">
        <v>3300</v>
      </c>
    </row>
    <row r="30" spans="1:4">
      <c r="A30" s="2" t="s">
        <v>1686</v>
      </c>
      <c r="B30" s="4">
        <v>-758</v>
      </c>
      <c r="C30" s="6">
        <v>-1306</v>
      </c>
      <c r="D30" s="6">
        <v>-1500</v>
      </c>
    </row>
    <row r="31" spans="1:4">
      <c r="A31" s="2" t="s">
        <v>93</v>
      </c>
      <c r="B31" s="4">
        <v>-992</v>
      </c>
      <c r="C31" s="6">
        <v>-4544</v>
      </c>
      <c r="D31" s="6">
        <v>8050</v>
      </c>
    </row>
    <row r="32" spans="1:4" ht="30">
      <c r="A32" s="2" t="s">
        <v>1685</v>
      </c>
      <c r="B32" s="6">
        <v>2250</v>
      </c>
      <c r="C32" s="6">
        <v>4000</v>
      </c>
      <c r="D32" s="6">
        <v>9850</v>
      </c>
    </row>
    <row r="33" spans="1:4" ht="30">
      <c r="A33" s="2" t="s">
        <v>1687</v>
      </c>
      <c r="B33" s="6">
        <v>1776</v>
      </c>
      <c r="C33" s="6">
        <v>3065</v>
      </c>
      <c r="D33" s="4"/>
    </row>
    <row r="34" spans="1:4" ht="30">
      <c r="A34" s="2" t="s">
        <v>1688</v>
      </c>
      <c r="B34" s="4">
        <v>474</v>
      </c>
      <c r="C34" s="4">
        <v>935</v>
      </c>
      <c r="D34" s="4"/>
    </row>
    <row r="35" spans="1:4">
      <c r="A35" s="2" t="s">
        <v>591</v>
      </c>
      <c r="B35" s="6">
        <v>2250</v>
      </c>
      <c r="C35" s="6">
        <v>4000</v>
      </c>
      <c r="D35" s="6">
        <v>9850</v>
      </c>
    </row>
    <row r="36" spans="1:4" ht="30">
      <c r="A36" s="2" t="s">
        <v>687</v>
      </c>
      <c r="B36" s="6">
        <v>5667524</v>
      </c>
      <c r="C36" s="6">
        <v>4869642</v>
      </c>
      <c r="D36" s="4"/>
    </row>
    <row r="37" spans="1:4" ht="30">
      <c r="A37" s="2" t="s">
        <v>1689</v>
      </c>
      <c r="B37" s="6">
        <v>19889</v>
      </c>
      <c r="C37" s="6">
        <v>18355</v>
      </c>
      <c r="D37" s="4"/>
    </row>
    <row r="38" spans="1:4">
      <c r="A38" s="2" t="s">
        <v>692</v>
      </c>
      <c r="B38" s="6">
        <v>5687413</v>
      </c>
      <c r="C38" s="6">
        <v>4887997</v>
      </c>
      <c r="D38" s="4"/>
    </row>
    <row r="39" spans="1:4" ht="30">
      <c r="A39" s="2" t="s">
        <v>1692</v>
      </c>
      <c r="B39" s="4"/>
      <c r="C39" s="4"/>
      <c r="D39" s="4"/>
    </row>
    <row r="40" spans="1:4" ht="30">
      <c r="A40" s="3" t="s">
        <v>1683</v>
      </c>
      <c r="B40" s="4"/>
      <c r="C40" s="4"/>
      <c r="D40" s="4"/>
    </row>
    <row r="41" spans="1:4">
      <c r="A41" s="2" t="s">
        <v>692</v>
      </c>
      <c r="B41" s="6">
        <v>645311</v>
      </c>
      <c r="C41" s="6">
        <v>751636</v>
      </c>
      <c r="D41" s="4"/>
    </row>
    <row r="42" spans="1:4">
      <c r="A42" s="2" t="s">
        <v>1656</v>
      </c>
      <c r="B42" s="4"/>
      <c r="C42" s="4"/>
      <c r="D42" s="4"/>
    </row>
    <row r="43" spans="1:4" ht="30">
      <c r="A43" s="3" t="s">
        <v>1683</v>
      </c>
      <c r="B43" s="4"/>
      <c r="C43" s="4"/>
      <c r="D43" s="4"/>
    </row>
    <row r="44" spans="1:4" ht="30">
      <c r="A44" s="2" t="s">
        <v>1685</v>
      </c>
      <c r="B44" s="4">
        <v>250</v>
      </c>
      <c r="C44" s="4">
        <v>500</v>
      </c>
      <c r="D44" s="4"/>
    </row>
    <row r="45" spans="1:4">
      <c r="A45" s="2" t="s">
        <v>591</v>
      </c>
      <c r="B45" s="4">
        <v>250</v>
      </c>
      <c r="C45" s="4">
        <v>500</v>
      </c>
      <c r="D45" s="4"/>
    </row>
    <row r="46" spans="1:4" ht="30">
      <c r="A46" s="2" t="s">
        <v>1678</v>
      </c>
      <c r="B46" s="4"/>
      <c r="C46" s="4"/>
      <c r="D46" s="4"/>
    </row>
    <row r="47" spans="1:4" ht="30">
      <c r="A47" s="3" t="s">
        <v>1683</v>
      </c>
      <c r="B47" s="4"/>
      <c r="C47" s="4"/>
      <c r="D47" s="4"/>
    </row>
    <row r="48" spans="1:4" ht="30">
      <c r="A48" s="2" t="s">
        <v>1684</v>
      </c>
      <c r="B48" s="4">
        <v>500</v>
      </c>
      <c r="C48" s="4">
        <v>150</v>
      </c>
      <c r="D48" s="4">
        <v>0</v>
      </c>
    </row>
    <row r="49" spans="1:4">
      <c r="A49" s="2" t="s">
        <v>1686</v>
      </c>
      <c r="B49" s="4">
        <v>-9</v>
      </c>
      <c r="C49" s="4">
        <v>0</v>
      </c>
      <c r="D49" s="4">
        <v>0</v>
      </c>
    </row>
    <row r="50" spans="1:4">
      <c r="A50" s="2" t="s">
        <v>93</v>
      </c>
      <c r="B50" s="4">
        <v>-241</v>
      </c>
      <c r="C50" s="4">
        <v>350</v>
      </c>
      <c r="D50" s="4">
        <v>150</v>
      </c>
    </row>
    <row r="51" spans="1:4" ht="30">
      <c r="A51" s="2" t="s">
        <v>1685</v>
      </c>
      <c r="B51" s="4">
        <v>250</v>
      </c>
      <c r="C51" s="4">
        <v>500</v>
      </c>
      <c r="D51" s="4">
        <v>150</v>
      </c>
    </row>
    <row r="52" spans="1:4" ht="30">
      <c r="A52" s="2" t="s">
        <v>1687</v>
      </c>
      <c r="B52" s="4">
        <v>250</v>
      </c>
      <c r="C52" s="4">
        <v>500</v>
      </c>
      <c r="D52" s="4"/>
    </row>
    <row r="53" spans="1:4" ht="30">
      <c r="A53" s="2" t="s">
        <v>1688</v>
      </c>
      <c r="B53" s="4">
        <v>0</v>
      </c>
      <c r="C53" s="4">
        <v>0</v>
      </c>
      <c r="D53" s="4"/>
    </row>
    <row r="54" spans="1:4">
      <c r="A54" s="2" t="s">
        <v>591</v>
      </c>
      <c r="B54" s="4">
        <v>250</v>
      </c>
      <c r="C54" s="4">
        <v>500</v>
      </c>
      <c r="D54" s="4">
        <v>150</v>
      </c>
    </row>
    <row r="55" spans="1:4" ht="30">
      <c r="A55" s="2" t="s">
        <v>687</v>
      </c>
      <c r="B55" s="6">
        <v>415569</v>
      </c>
      <c r="C55" s="6">
        <v>446529</v>
      </c>
      <c r="D55" s="4"/>
    </row>
    <row r="56" spans="1:4" ht="30">
      <c r="A56" s="2" t="s">
        <v>1689</v>
      </c>
      <c r="B56" s="4">
        <v>0</v>
      </c>
      <c r="C56" s="4">
        <v>0</v>
      </c>
      <c r="D56" s="4"/>
    </row>
    <row r="57" spans="1:4">
      <c r="A57" s="2" t="s">
        <v>692</v>
      </c>
      <c r="B57" s="7">
        <v>415569</v>
      </c>
      <c r="C57" s="7">
        <v>446529</v>
      </c>
      <c r="D5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93</v>
      </c>
      <c r="B1" s="1" t="s">
        <v>2</v>
      </c>
      <c r="C1" s="1"/>
    </row>
    <row r="2" spans="1:3" ht="30">
      <c r="A2" s="1" t="s">
        <v>28</v>
      </c>
      <c r="B2" s="1" t="s">
        <v>3</v>
      </c>
      <c r="C2" s="1" t="s">
        <v>29</v>
      </c>
    </row>
    <row r="3" spans="1:3" ht="30">
      <c r="A3" s="3" t="s">
        <v>1694</v>
      </c>
      <c r="B3" s="4"/>
      <c r="C3" s="4"/>
    </row>
    <row r="4" spans="1:3">
      <c r="A4" s="2" t="s">
        <v>1695</v>
      </c>
      <c r="B4" s="7">
        <v>87617</v>
      </c>
      <c r="C4" s="7">
        <v>94614</v>
      </c>
    </row>
    <row r="5" spans="1:3">
      <c r="A5" s="2" t="s">
        <v>1696</v>
      </c>
      <c r="B5" s="6">
        <v>21798</v>
      </c>
      <c r="C5" s="6">
        <v>26089</v>
      </c>
    </row>
    <row r="6" spans="1:3">
      <c r="A6" s="2" t="s">
        <v>1697</v>
      </c>
      <c r="B6" s="6">
        <v>53248</v>
      </c>
      <c r="C6" s="6">
        <v>80743</v>
      </c>
    </row>
    <row r="7" spans="1:3">
      <c r="A7" s="2" t="s">
        <v>702</v>
      </c>
      <c r="B7" s="6">
        <v>162663</v>
      </c>
      <c r="C7" s="6">
        <v>201446</v>
      </c>
    </row>
    <row r="8" spans="1:3">
      <c r="A8" s="2" t="s">
        <v>1698</v>
      </c>
      <c r="B8" s="6">
        <v>6688241</v>
      </c>
      <c r="C8" s="6">
        <v>5994561</v>
      </c>
    </row>
    <row r="9" spans="1:3">
      <c r="A9" s="2" t="s">
        <v>692</v>
      </c>
      <c r="B9" s="6">
        <v>6850904</v>
      </c>
      <c r="C9" s="6">
        <v>6196007</v>
      </c>
    </row>
    <row r="10" spans="1:3">
      <c r="A10" s="2" t="s">
        <v>705</v>
      </c>
      <c r="B10" s="6">
        <v>-114426</v>
      </c>
      <c r="C10" s="6">
        <v>-86433</v>
      </c>
    </row>
    <row r="11" spans="1:3">
      <c r="A11" s="2" t="s">
        <v>558</v>
      </c>
      <c r="B11" s="6">
        <v>-3894</v>
      </c>
      <c r="C11" s="4">
        <v>-261</v>
      </c>
    </row>
    <row r="12" spans="1:3">
      <c r="A12" s="2" t="s">
        <v>37</v>
      </c>
      <c r="B12" s="6">
        <v>-28142</v>
      </c>
      <c r="C12" s="6">
        <v>-23880</v>
      </c>
    </row>
    <row r="13" spans="1:3">
      <c r="A13" s="2" t="s">
        <v>1643</v>
      </c>
      <c r="B13" s="6">
        <v>6704442</v>
      </c>
      <c r="C13" s="6">
        <v>6085433</v>
      </c>
    </row>
    <row r="14" spans="1:3" ht="30">
      <c r="A14" s="2" t="s">
        <v>1699</v>
      </c>
      <c r="B14" s="6">
        <v>32369</v>
      </c>
      <c r="C14" s="6">
        <v>47970</v>
      </c>
    </row>
    <row r="15" spans="1:3">
      <c r="A15" s="2" t="s">
        <v>1700</v>
      </c>
      <c r="B15" s="9">
        <v>7.7999999999999996E-3</v>
      </c>
      <c r="C15" s="9">
        <v>1.2999999999999999E-2</v>
      </c>
    </row>
    <row r="16" spans="1:3" ht="30">
      <c r="A16" s="2" t="s">
        <v>1701</v>
      </c>
      <c r="B16" s="6">
        <v>50460</v>
      </c>
      <c r="C16" s="6">
        <v>80286</v>
      </c>
    </row>
    <row r="17" spans="1:3">
      <c r="A17" s="2" t="s">
        <v>723</v>
      </c>
      <c r="B17" s="6">
        <v>7208</v>
      </c>
      <c r="C17" s="6">
        <v>1304</v>
      </c>
    </row>
    <row r="18" spans="1:3" ht="30">
      <c r="A18" s="2" t="s">
        <v>1702</v>
      </c>
      <c r="B18" s="4" t="s">
        <v>1504</v>
      </c>
      <c r="C18" s="4"/>
    </row>
    <row r="19" spans="1:3">
      <c r="A19" s="2" t="s">
        <v>1644</v>
      </c>
      <c r="B19" s="4"/>
      <c r="C19" s="4"/>
    </row>
    <row r="20" spans="1:3" ht="30">
      <c r="A20" s="3" t="s">
        <v>1694</v>
      </c>
      <c r="B20" s="4"/>
      <c r="C20" s="4"/>
    </row>
    <row r="21" spans="1:3">
      <c r="A21" s="2" t="s">
        <v>692</v>
      </c>
      <c r="B21" s="6">
        <v>6102982</v>
      </c>
      <c r="C21" s="6">
        <v>5334526</v>
      </c>
    </row>
    <row r="22" spans="1:3">
      <c r="A22" s="2" t="s">
        <v>1643</v>
      </c>
      <c r="B22" s="6">
        <v>5968929</v>
      </c>
      <c r="C22" s="6">
        <v>5240294</v>
      </c>
    </row>
    <row r="23" spans="1:3">
      <c r="A23" s="2" t="s">
        <v>1645</v>
      </c>
      <c r="B23" s="4"/>
      <c r="C23" s="4"/>
    </row>
    <row r="24" spans="1:3" ht="30">
      <c r="A24" s="3" t="s">
        <v>1694</v>
      </c>
      <c r="B24" s="4"/>
      <c r="C24" s="4"/>
    </row>
    <row r="25" spans="1:3">
      <c r="A25" s="2" t="s">
        <v>1643</v>
      </c>
      <c r="B25" s="6">
        <v>735513</v>
      </c>
      <c r="C25" s="6">
        <v>845139</v>
      </c>
    </row>
    <row r="26" spans="1:3">
      <c r="A26" s="2" t="s">
        <v>1651</v>
      </c>
      <c r="B26" s="4"/>
      <c r="C26" s="4"/>
    </row>
    <row r="27" spans="1:3" ht="30">
      <c r="A27" s="3" t="s">
        <v>1694</v>
      </c>
      <c r="B27" s="4"/>
      <c r="C27" s="4"/>
    </row>
    <row r="28" spans="1:3">
      <c r="A28" s="2" t="s">
        <v>558</v>
      </c>
      <c r="B28" s="6">
        <v>-4369</v>
      </c>
      <c r="C28" s="4">
        <v>-793</v>
      </c>
    </row>
    <row r="29" spans="1:3">
      <c r="A29" s="2" t="s">
        <v>1643</v>
      </c>
      <c r="B29" s="6">
        <v>6196765</v>
      </c>
      <c r="C29" s="6">
        <v>5541391</v>
      </c>
    </row>
    <row r="30" spans="1:3" ht="30">
      <c r="A30" s="2" t="s">
        <v>1652</v>
      </c>
      <c r="B30" s="4"/>
      <c r="C30" s="4"/>
    </row>
    <row r="31" spans="1:3" ht="30">
      <c r="A31" s="3" t="s">
        <v>1694</v>
      </c>
      <c r="B31" s="4"/>
      <c r="C31" s="4"/>
    </row>
    <row r="32" spans="1:3">
      <c r="A32" s="2" t="s">
        <v>1695</v>
      </c>
      <c r="B32" s="6">
        <v>59365</v>
      </c>
      <c r="C32" s="6">
        <v>55501</v>
      </c>
    </row>
    <row r="33" spans="1:3">
      <c r="A33" s="2" t="s">
        <v>1696</v>
      </c>
      <c r="B33" s="6">
        <v>14879</v>
      </c>
      <c r="C33" s="6">
        <v>18180</v>
      </c>
    </row>
    <row r="34" spans="1:3">
      <c r="A34" s="2" t="s">
        <v>1697</v>
      </c>
      <c r="B34" s="6">
        <v>49128</v>
      </c>
      <c r="C34" s="6">
        <v>76426</v>
      </c>
    </row>
    <row r="35" spans="1:3">
      <c r="A35" s="2" t="s">
        <v>702</v>
      </c>
      <c r="B35" s="6">
        <v>123372</v>
      </c>
      <c r="C35" s="6">
        <v>150107</v>
      </c>
    </row>
    <row r="36" spans="1:3">
      <c r="A36" s="2" t="s">
        <v>1698</v>
      </c>
      <c r="B36" s="6">
        <v>5564041</v>
      </c>
      <c r="C36" s="6">
        <v>4737890</v>
      </c>
    </row>
    <row r="37" spans="1:3">
      <c r="A37" s="2" t="s">
        <v>692</v>
      </c>
      <c r="B37" s="6">
        <v>5687413</v>
      </c>
      <c r="C37" s="6">
        <v>4887997</v>
      </c>
    </row>
    <row r="38" spans="1:3">
      <c r="A38" s="2" t="s">
        <v>705</v>
      </c>
      <c r="B38" s="6">
        <v>-97411</v>
      </c>
      <c r="C38" s="6">
        <v>-64492</v>
      </c>
    </row>
    <row r="39" spans="1:3">
      <c r="A39" s="2" t="s">
        <v>558</v>
      </c>
      <c r="B39" s="6">
        <v>-4323</v>
      </c>
      <c r="C39" s="4">
        <v>-705</v>
      </c>
    </row>
    <row r="40" spans="1:3">
      <c r="A40" s="2" t="s">
        <v>37</v>
      </c>
      <c r="B40" s="6">
        <v>-23219</v>
      </c>
      <c r="C40" s="6">
        <v>-18502</v>
      </c>
    </row>
    <row r="41" spans="1:3">
      <c r="A41" s="2" t="s">
        <v>1643</v>
      </c>
      <c r="B41" s="6">
        <v>5562460</v>
      </c>
      <c r="C41" s="6">
        <v>4804298</v>
      </c>
    </row>
    <row r="42" spans="1:3" ht="30">
      <c r="A42" s="2" t="s">
        <v>1699</v>
      </c>
      <c r="B42" s="6">
        <v>32369</v>
      </c>
      <c r="C42" s="6">
        <v>47970</v>
      </c>
    </row>
    <row r="43" spans="1:3">
      <c r="A43" s="2" t="s">
        <v>1700</v>
      </c>
      <c r="B43" s="9">
        <v>8.6E-3</v>
      </c>
      <c r="C43" s="9">
        <v>1.5599999999999999E-2</v>
      </c>
    </row>
    <row r="44" spans="1:3" ht="30">
      <c r="A44" s="2" t="s">
        <v>1701</v>
      </c>
      <c r="B44" s="6">
        <v>46341</v>
      </c>
      <c r="C44" s="6">
        <v>76099</v>
      </c>
    </row>
    <row r="45" spans="1:3">
      <c r="A45" s="2" t="s">
        <v>723</v>
      </c>
      <c r="B45" s="6">
        <v>7207</v>
      </c>
      <c r="C45" s="6">
        <v>1174</v>
      </c>
    </row>
    <row r="46" spans="1:3" ht="30">
      <c r="A46" s="2" t="s">
        <v>1653</v>
      </c>
      <c r="B46" s="4"/>
      <c r="C46" s="4"/>
    </row>
    <row r="47" spans="1:3" ht="30">
      <c r="A47" s="3" t="s">
        <v>1694</v>
      </c>
      <c r="B47" s="4"/>
      <c r="C47" s="4"/>
    </row>
    <row r="48" spans="1:3">
      <c r="A48" s="2" t="s">
        <v>1643</v>
      </c>
      <c r="B48" s="6">
        <v>634305</v>
      </c>
      <c r="C48" s="6">
        <v>737093</v>
      </c>
    </row>
    <row r="49" spans="1:3">
      <c r="A49" s="2" t="s">
        <v>1703</v>
      </c>
      <c r="B49" s="4"/>
      <c r="C49" s="4"/>
    </row>
    <row r="50" spans="1:3" ht="30">
      <c r="A50" s="3" t="s">
        <v>1694</v>
      </c>
      <c r="B50" s="4"/>
      <c r="C50" s="4"/>
    </row>
    <row r="51" spans="1:3">
      <c r="A51" s="2" t="s">
        <v>1695</v>
      </c>
      <c r="B51" s="6">
        <v>25954</v>
      </c>
      <c r="C51" s="6">
        <v>38551</v>
      </c>
    </row>
    <row r="52" spans="1:3">
      <c r="A52" s="2" t="s">
        <v>1696</v>
      </c>
      <c r="B52" s="6">
        <v>6010</v>
      </c>
      <c r="C52" s="6">
        <v>7353</v>
      </c>
    </row>
    <row r="53" spans="1:3">
      <c r="A53" s="2" t="s">
        <v>1697</v>
      </c>
      <c r="B53" s="6">
        <v>3636</v>
      </c>
      <c r="C53" s="6">
        <v>4187</v>
      </c>
    </row>
    <row r="54" spans="1:3">
      <c r="A54" s="2" t="s">
        <v>702</v>
      </c>
      <c r="B54" s="6">
        <v>35600</v>
      </c>
      <c r="C54" s="6">
        <v>50091</v>
      </c>
    </row>
    <row r="55" spans="1:3">
      <c r="A55" s="2" t="s">
        <v>1698</v>
      </c>
      <c r="B55" s="6">
        <v>609711</v>
      </c>
      <c r="C55" s="6">
        <v>701545</v>
      </c>
    </row>
    <row r="56" spans="1:3">
      <c r="A56" s="2" t="s">
        <v>692</v>
      </c>
      <c r="B56" s="6">
        <v>645311</v>
      </c>
      <c r="C56" s="6">
        <v>751636</v>
      </c>
    </row>
    <row r="57" spans="1:3">
      <c r="A57" s="2" t="s">
        <v>705</v>
      </c>
      <c r="B57" s="6">
        <v>-8591</v>
      </c>
      <c r="C57" s="6">
        <v>-11686</v>
      </c>
    </row>
    <row r="58" spans="1:3">
      <c r="A58" s="2" t="s">
        <v>558</v>
      </c>
      <c r="B58" s="4">
        <v>-45</v>
      </c>
      <c r="C58" s="4">
        <v>-87</v>
      </c>
    </row>
    <row r="59" spans="1:3">
      <c r="A59" s="2" t="s">
        <v>37</v>
      </c>
      <c r="B59" s="6">
        <v>-2370</v>
      </c>
      <c r="C59" s="6">
        <v>-2770</v>
      </c>
    </row>
    <row r="60" spans="1:3">
      <c r="A60" s="2" t="s">
        <v>1643</v>
      </c>
      <c r="B60" s="6">
        <v>634305</v>
      </c>
      <c r="C60" s="6">
        <v>737093</v>
      </c>
    </row>
    <row r="61" spans="1:3" ht="30">
      <c r="A61" s="2" t="s">
        <v>1699</v>
      </c>
      <c r="B61" s="4">
        <v>0</v>
      </c>
      <c r="C61" s="4">
        <v>0</v>
      </c>
    </row>
    <row r="62" spans="1:3">
      <c r="A62" s="2" t="s">
        <v>1700</v>
      </c>
      <c r="B62" s="9">
        <v>5.5999999999999999E-3</v>
      </c>
      <c r="C62" s="9">
        <v>5.5999999999999999E-3</v>
      </c>
    </row>
    <row r="63" spans="1:3" ht="30">
      <c r="A63" s="2" t="s">
        <v>1701</v>
      </c>
      <c r="B63" s="6">
        <v>3636</v>
      </c>
      <c r="C63" s="6">
        <v>4187</v>
      </c>
    </row>
    <row r="64" spans="1:3">
      <c r="A64" s="2" t="s">
        <v>723</v>
      </c>
      <c r="B64" s="4">
        <v>0</v>
      </c>
      <c r="C64" s="4">
        <v>0</v>
      </c>
    </row>
    <row r="65" spans="1:3">
      <c r="A65" s="2" t="s">
        <v>1656</v>
      </c>
      <c r="B65" s="4"/>
      <c r="C65" s="4"/>
    </row>
    <row r="66" spans="1:3" ht="30">
      <c r="A66" s="3" t="s">
        <v>1694</v>
      </c>
      <c r="B66" s="4"/>
      <c r="C66" s="4"/>
    </row>
    <row r="67" spans="1:3">
      <c r="A67" s="2" t="s">
        <v>558</v>
      </c>
      <c r="B67" s="4">
        <v>475</v>
      </c>
      <c r="C67" s="4">
        <v>532</v>
      </c>
    </row>
    <row r="68" spans="1:3">
      <c r="A68" s="2" t="s">
        <v>1643</v>
      </c>
      <c r="B68" s="6">
        <v>507677</v>
      </c>
      <c r="C68" s="6">
        <v>544042</v>
      </c>
    </row>
    <row r="69" spans="1:3" ht="30">
      <c r="A69" s="2" t="s">
        <v>1657</v>
      </c>
      <c r="B69" s="4"/>
      <c r="C69" s="4"/>
    </row>
    <row r="70" spans="1:3" ht="30">
      <c r="A70" s="3" t="s">
        <v>1694</v>
      </c>
      <c r="B70" s="4"/>
      <c r="C70" s="4"/>
    </row>
    <row r="71" spans="1:3">
      <c r="A71" s="2" t="s">
        <v>1695</v>
      </c>
      <c r="B71" s="6">
        <v>1011</v>
      </c>
      <c r="C71" s="4">
        <v>179</v>
      </c>
    </row>
    <row r="72" spans="1:3">
      <c r="A72" s="2" t="s">
        <v>1696</v>
      </c>
      <c r="B72" s="4">
        <v>252</v>
      </c>
      <c r="C72" s="4">
        <v>1</v>
      </c>
    </row>
    <row r="73" spans="1:3">
      <c r="A73" s="2" t="s">
        <v>1697</v>
      </c>
      <c r="B73" s="4">
        <v>1</v>
      </c>
      <c r="C73" s="4">
        <v>130</v>
      </c>
    </row>
    <row r="74" spans="1:3">
      <c r="A74" s="2" t="s">
        <v>702</v>
      </c>
      <c r="B74" s="6">
        <v>1264</v>
      </c>
      <c r="C74" s="4">
        <v>310</v>
      </c>
    </row>
    <row r="75" spans="1:3">
      <c r="A75" s="2" t="s">
        <v>1698</v>
      </c>
      <c r="B75" s="6">
        <v>414305</v>
      </c>
      <c r="C75" s="6">
        <v>446219</v>
      </c>
    </row>
    <row r="76" spans="1:3">
      <c r="A76" s="2" t="s">
        <v>692</v>
      </c>
      <c r="B76" s="6">
        <v>415569</v>
      </c>
      <c r="C76" s="6">
        <v>446529</v>
      </c>
    </row>
    <row r="77" spans="1:3">
      <c r="A77" s="2" t="s">
        <v>705</v>
      </c>
      <c r="B77" s="6">
        <v>-7400</v>
      </c>
      <c r="C77" s="6">
        <v>-8830</v>
      </c>
    </row>
    <row r="78" spans="1:3">
      <c r="A78" s="2" t="s">
        <v>558</v>
      </c>
      <c r="B78" s="4">
        <v>417</v>
      </c>
      <c r="C78" s="4">
        <v>459</v>
      </c>
    </row>
    <row r="79" spans="1:3">
      <c r="A79" s="2" t="s">
        <v>37</v>
      </c>
      <c r="B79" s="6">
        <v>-2117</v>
      </c>
      <c r="C79" s="6">
        <v>-2162</v>
      </c>
    </row>
    <row r="80" spans="1:3">
      <c r="A80" s="2" t="s">
        <v>1643</v>
      </c>
      <c r="B80" s="6">
        <v>406469</v>
      </c>
      <c r="C80" s="6">
        <v>435996</v>
      </c>
    </row>
    <row r="81" spans="1:3" ht="30">
      <c r="A81" s="2" t="s">
        <v>1699</v>
      </c>
      <c r="B81" s="4">
        <v>0</v>
      </c>
      <c r="C81" s="4">
        <v>0</v>
      </c>
    </row>
    <row r="82" spans="1:3">
      <c r="A82" s="2" t="s">
        <v>1700</v>
      </c>
      <c r="B82" s="9">
        <v>0</v>
      </c>
      <c r="C82" s="9">
        <v>2.9999999999999997E-4</v>
      </c>
    </row>
    <row r="83" spans="1:3" ht="30">
      <c r="A83" s="2" t="s">
        <v>1701</v>
      </c>
      <c r="B83" s="4">
        <v>0</v>
      </c>
      <c r="C83" s="4">
        <v>0</v>
      </c>
    </row>
    <row r="84" spans="1:3">
      <c r="A84" s="2" t="s">
        <v>723</v>
      </c>
      <c r="B84" s="4">
        <v>1</v>
      </c>
      <c r="C84" s="4">
        <v>130</v>
      </c>
    </row>
    <row r="85" spans="1:3" ht="30">
      <c r="A85" s="2" t="s">
        <v>1658</v>
      </c>
      <c r="B85" s="4"/>
      <c r="C85" s="4"/>
    </row>
    <row r="86" spans="1:3" ht="30">
      <c r="A86" s="3" t="s">
        <v>1694</v>
      </c>
      <c r="B86" s="4"/>
      <c r="C86" s="4"/>
    </row>
    <row r="87" spans="1:3">
      <c r="A87" s="2" t="s">
        <v>1695</v>
      </c>
      <c r="B87" s="6">
        <v>1287</v>
      </c>
      <c r="C87" s="4">
        <v>383</v>
      </c>
    </row>
    <row r="88" spans="1:3">
      <c r="A88" s="2" t="s">
        <v>1696</v>
      </c>
      <c r="B88" s="4">
        <v>657</v>
      </c>
      <c r="C88" s="4">
        <v>555</v>
      </c>
    </row>
    <row r="89" spans="1:3">
      <c r="A89" s="2" t="s">
        <v>1697</v>
      </c>
      <c r="B89" s="4">
        <v>483</v>
      </c>
      <c r="C89" s="4">
        <v>0</v>
      </c>
    </row>
    <row r="90" spans="1:3">
      <c r="A90" s="2" t="s">
        <v>702</v>
      </c>
      <c r="B90" s="6">
        <v>2427</v>
      </c>
      <c r="C90" s="4">
        <v>938</v>
      </c>
    </row>
    <row r="91" spans="1:3">
      <c r="A91" s="2" t="s">
        <v>1698</v>
      </c>
      <c r="B91" s="6">
        <v>100184</v>
      </c>
      <c r="C91" s="6">
        <v>108907</v>
      </c>
    </row>
    <row r="92" spans="1:3">
      <c r="A92" s="2" t="s">
        <v>692</v>
      </c>
      <c r="B92" s="6">
        <v>102611</v>
      </c>
      <c r="C92" s="6">
        <v>109845</v>
      </c>
    </row>
    <row r="93" spans="1:3">
      <c r="A93" s="2" t="s">
        <v>705</v>
      </c>
      <c r="B93" s="6">
        <v>-1024</v>
      </c>
      <c r="C93" s="6">
        <v>-1425</v>
      </c>
    </row>
    <row r="94" spans="1:3">
      <c r="A94" s="2" t="s">
        <v>558</v>
      </c>
      <c r="B94" s="4">
        <v>57</v>
      </c>
      <c r="C94" s="4">
        <v>72</v>
      </c>
    </row>
    <row r="95" spans="1:3">
      <c r="A95" s="2" t="s">
        <v>37</v>
      </c>
      <c r="B95" s="4">
        <v>-436</v>
      </c>
      <c r="C95" s="4">
        <v>-446</v>
      </c>
    </row>
    <row r="96" spans="1:3">
      <c r="A96" s="2" t="s">
        <v>1643</v>
      </c>
      <c r="B96" s="6">
        <v>101208</v>
      </c>
      <c r="C96" s="6">
        <v>108046</v>
      </c>
    </row>
    <row r="97" spans="1:3" ht="30">
      <c r="A97" s="2" t="s">
        <v>1699</v>
      </c>
      <c r="B97" s="4">
        <v>0</v>
      </c>
      <c r="C97" s="4">
        <v>0</v>
      </c>
    </row>
    <row r="98" spans="1:3">
      <c r="A98" s="2" t="s">
        <v>1700</v>
      </c>
      <c r="B98" s="9">
        <v>4.7000000000000002E-3</v>
      </c>
      <c r="C98" s="9">
        <v>0</v>
      </c>
    </row>
    <row r="99" spans="1:3" ht="30">
      <c r="A99" s="2" t="s">
        <v>1701</v>
      </c>
      <c r="B99" s="4">
        <v>483</v>
      </c>
      <c r="C99" s="4">
        <v>0</v>
      </c>
    </row>
    <row r="100" spans="1:3">
      <c r="A100" s="2" t="s">
        <v>723</v>
      </c>
      <c r="B100" s="7">
        <v>0</v>
      </c>
      <c r="C100"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8" t="s">
        <v>2</v>
      </c>
      <c r="C1" s="8"/>
      <c r="D1" s="8"/>
    </row>
    <row r="2" spans="1:4" ht="30">
      <c r="A2" s="1" t="s">
        <v>28</v>
      </c>
      <c r="B2" s="1" t="s">
        <v>3</v>
      </c>
      <c r="C2" s="1" t="s">
        <v>29</v>
      </c>
      <c r="D2" s="1" t="s">
        <v>75</v>
      </c>
    </row>
    <row r="3" spans="1:4" ht="30">
      <c r="A3" s="3" t="s">
        <v>1705</v>
      </c>
      <c r="B3" s="4"/>
      <c r="C3" s="4"/>
      <c r="D3" s="4"/>
    </row>
    <row r="4" spans="1:4" ht="45">
      <c r="A4" s="2" t="s">
        <v>1666</v>
      </c>
      <c r="B4" s="7">
        <v>172</v>
      </c>
      <c r="C4" s="7">
        <v>742</v>
      </c>
      <c r="D4" s="7">
        <v>3456</v>
      </c>
    </row>
    <row r="5" spans="1:4" ht="30">
      <c r="A5" s="2" t="s">
        <v>1652</v>
      </c>
      <c r="B5" s="4"/>
      <c r="C5" s="4"/>
      <c r="D5" s="4"/>
    </row>
    <row r="6" spans="1:4" ht="30">
      <c r="A6" s="3" t="s">
        <v>1705</v>
      </c>
      <c r="B6" s="4"/>
      <c r="C6" s="4"/>
      <c r="D6" s="4"/>
    </row>
    <row r="7" spans="1:4">
      <c r="A7" s="2" t="s">
        <v>752</v>
      </c>
      <c r="B7" s="6">
        <v>19889</v>
      </c>
      <c r="C7" s="6">
        <v>18355</v>
      </c>
      <c r="D7" s="4"/>
    </row>
    <row r="8" spans="1:4" ht="30">
      <c r="A8" s="2" t="s">
        <v>1706</v>
      </c>
      <c r="B8" s="6">
        <v>13744</v>
      </c>
      <c r="C8" s="6">
        <v>17407</v>
      </c>
      <c r="D8" s="4"/>
    </row>
    <row r="9" spans="1:4" ht="30">
      <c r="A9" s="2" t="s">
        <v>1707</v>
      </c>
      <c r="B9" s="6">
        <v>6145</v>
      </c>
      <c r="C9" s="4">
        <v>948</v>
      </c>
      <c r="D9" s="4"/>
    </row>
    <row r="10" spans="1:4">
      <c r="A10" s="2" t="s">
        <v>1656</v>
      </c>
      <c r="B10" s="4"/>
      <c r="C10" s="4"/>
      <c r="D10" s="4"/>
    </row>
    <row r="11" spans="1:4" ht="30">
      <c r="A11" s="3" t="s">
        <v>1705</v>
      </c>
      <c r="B11" s="4"/>
      <c r="C11" s="4"/>
      <c r="D11" s="4"/>
    </row>
    <row r="12" spans="1:4" ht="30">
      <c r="A12" s="2" t="s">
        <v>1708</v>
      </c>
      <c r="B12" s="7">
        <v>-117</v>
      </c>
      <c r="C12" s="4"/>
      <c r="D12" s="4"/>
    </row>
    <row r="13" spans="1:4">
      <c r="A13" s="2" t="s">
        <v>1500</v>
      </c>
      <c r="B13" s="4"/>
      <c r="C13" s="4"/>
      <c r="D13" s="4"/>
    </row>
    <row r="14" spans="1:4" ht="30">
      <c r="A14" s="3" t="s">
        <v>1705</v>
      </c>
      <c r="B14" s="4"/>
      <c r="C14" s="4"/>
      <c r="D14" s="4"/>
    </row>
    <row r="15" spans="1:4" ht="45">
      <c r="A15" s="2" t="s">
        <v>1709</v>
      </c>
      <c r="B15" s="4" t="s">
        <v>1710</v>
      </c>
      <c r="C15" s="4"/>
      <c r="D1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8" t="s">
        <v>2</v>
      </c>
      <c r="C1" s="8"/>
      <c r="D1" s="8"/>
    </row>
    <row r="2" spans="1:4" ht="30">
      <c r="A2" s="1" t="s">
        <v>28</v>
      </c>
      <c r="B2" s="1" t="s">
        <v>3</v>
      </c>
      <c r="C2" s="1" t="s">
        <v>29</v>
      </c>
      <c r="D2" s="1" t="s">
        <v>75</v>
      </c>
    </row>
    <row r="3" spans="1:4" ht="30">
      <c r="A3" s="2" t="s">
        <v>1652</v>
      </c>
      <c r="B3" s="4"/>
      <c r="C3" s="4"/>
      <c r="D3" s="4"/>
    </row>
    <row r="4" spans="1:4" ht="30">
      <c r="A4" s="3" t="s">
        <v>1712</v>
      </c>
      <c r="B4" s="4"/>
      <c r="C4" s="4"/>
      <c r="D4" s="4"/>
    </row>
    <row r="5" spans="1:4" ht="30">
      <c r="A5" s="2" t="s">
        <v>1713</v>
      </c>
      <c r="B5" s="7">
        <v>13744</v>
      </c>
      <c r="C5" s="7">
        <v>17407</v>
      </c>
      <c r="D5" s="4"/>
    </row>
    <row r="6" spans="1:4" ht="30">
      <c r="A6" s="2" t="s">
        <v>1714</v>
      </c>
      <c r="B6" s="6">
        <v>6145</v>
      </c>
      <c r="C6" s="4">
        <v>948</v>
      </c>
      <c r="D6" s="4"/>
    </row>
    <row r="7" spans="1:4">
      <c r="A7" s="2" t="s">
        <v>692</v>
      </c>
      <c r="B7" s="6">
        <v>19889</v>
      </c>
      <c r="C7" s="6">
        <v>18355</v>
      </c>
      <c r="D7" s="4"/>
    </row>
    <row r="8" spans="1:4" ht="30">
      <c r="A8" s="2" t="s">
        <v>1715</v>
      </c>
      <c r="B8" s="6">
        <v>13647</v>
      </c>
      <c r="C8" s="6">
        <v>17239</v>
      </c>
      <c r="D8" s="4"/>
    </row>
    <row r="9" spans="1:4" ht="30">
      <c r="A9" s="2" t="s">
        <v>1716</v>
      </c>
      <c r="B9" s="6">
        <v>6099</v>
      </c>
      <c r="C9" s="4">
        <v>928</v>
      </c>
      <c r="D9" s="4"/>
    </row>
    <row r="10" spans="1:4">
      <c r="A10" s="2" t="s">
        <v>1717</v>
      </c>
      <c r="B10" s="6">
        <v>19746</v>
      </c>
      <c r="C10" s="6">
        <v>18167</v>
      </c>
      <c r="D10" s="4"/>
    </row>
    <row r="11" spans="1:4">
      <c r="A11" s="2" t="s">
        <v>591</v>
      </c>
      <c r="B11" s="4">
        <v>321</v>
      </c>
      <c r="C11" s="4">
        <v>40</v>
      </c>
      <c r="D11" s="4"/>
    </row>
    <row r="12" spans="1:4" ht="45">
      <c r="A12" s="2" t="s">
        <v>1718</v>
      </c>
      <c r="B12" s="6">
        <v>13255</v>
      </c>
      <c r="C12" s="6">
        <v>16752</v>
      </c>
      <c r="D12" s="6">
        <v>8900</v>
      </c>
    </row>
    <row r="13" spans="1:4" ht="45">
      <c r="A13" s="2" t="s">
        <v>1719</v>
      </c>
      <c r="B13" s="4">
        <v>959</v>
      </c>
      <c r="C13" s="4">
        <v>968</v>
      </c>
      <c r="D13" s="4">
        <v>621</v>
      </c>
    </row>
    <row r="14" spans="1:4" ht="30">
      <c r="A14" s="2" t="s">
        <v>1720</v>
      </c>
      <c r="B14" s="6">
        <v>6016</v>
      </c>
      <c r="C14" s="4">
        <v>949</v>
      </c>
      <c r="D14" s="6">
        <v>1316</v>
      </c>
    </row>
    <row r="15" spans="1:4" ht="30">
      <c r="A15" s="2" t="s">
        <v>1721</v>
      </c>
      <c r="B15" s="4">
        <v>102</v>
      </c>
      <c r="C15" s="4">
        <v>97</v>
      </c>
      <c r="D15" s="4">
        <v>91</v>
      </c>
    </row>
    <row r="16" spans="1:4" ht="30">
      <c r="A16" s="2" t="s">
        <v>1722</v>
      </c>
      <c r="B16" s="6">
        <v>19271</v>
      </c>
      <c r="C16" s="6">
        <v>17701</v>
      </c>
      <c r="D16" s="6">
        <v>10216</v>
      </c>
    </row>
    <row r="17" spans="1:4" ht="30">
      <c r="A17" s="2" t="s">
        <v>1723</v>
      </c>
      <c r="B17" s="7">
        <v>1061</v>
      </c>
      <c r="C17" s="7">
        <v>1065</v>
      </c>
      <c r="D17" s="7">
        <v>71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24</v>
      </c>
      <c r="B1" s="8" t="s">
        <v>2</v>
      </c>
      <c r="C1" s="8"/>
      <c r="D1" s="8"/>
    </row>
    <row r="2" spans="1:4" ht="30">
      <c r="A2" s="1" t="s">
        <v>28</v>
      </c>
      <c r="B2" s="1" t="s">
        <v>3</v>
      </c>
      <c r="C2" s="1" t="s">
        <v>29</v>
      </c>
      <c r="D2" s="1" t="s">
        <v>75</v>
      </c>
    </row>
    <row r="3" spans="1:4" ht="30">
      <c r="A3" s="3" t="s">
        <v>1725</v>
      </c>
      <c r="B3" s="4"/>
      <c r="C3" s="4"/>
      <c r="D3" s="4"/>
    </row>
    <row r="4" spans="1:4">
      <c r="A4" s="2" t="s">
        <v>768</v>
      </c>
      <c r="B4" s="7">
        <v>14267</v>
      </c>
      <c r="C4" s="7">
        <v>13491</v>
      </c>
      <c r="D4" s="4"/>
    </row>
    <row r="5" spans="1:4">
      <c r="A5" s="2" t="s">
        <v>769</v>
      </c>
      <c r="B5" s="6">
        <v>30931</v>
      </c>
      <c r="C5" s="6">
        <v>8308</v>
      </c>
      <c r="D5" s="4"/>
    </row>
    <row r="6" spans="1:4">
      <c r="A6" s="2" t="s">
        <v>770</v>
      </c>
      <c r="B6" s="6">
        <v>6622</v>
      </c>
      <c r="C6" s="6">
        <v>6368</v>
      </c>
      <c r="D6" s="4"/>
    </row>
    <row r="7" spans="1:4">
      <c r="A7" s="2" t="s">
        <v>771</v>
      </c>
      <c r="B7" s="6">
        <v>3260</v>
      </c>
      <c r="C7" s="6">
        <v>2805</v>
      </c>
      <c r="D7" s="4"/>
    </row>
    <row r="8" spans="1:4">
      <c r="A8" s="2" t="s">
        <v>110</v>
      </c>
      <c r="B8" s="4">
        <v>430</v>
      </c>
      <c r="C8" s="4">
        <v>435</v>
      </c>
      <c r="D8" s="4"/>
    </row>
    <row r="9" spans="1:4" ht="30">
      <c r="A9" s="2" t="s">
        <v>772</v>
      </c>
      <c r="B9" s="6">
        <v>55510</v>
      </c>
      <c r="C9" s="6">
        <v>31407</v>
      </c>
      <c r="D9" s="4"/>
    </row>
    <row r="10" spans="1:4" ht="30">
      <c r="A10" s="2" t="s">
        <v>773</v>
      </c>
      <c r="B10" s="6">
        <v>-18917</v>
      </c>
      <c r="C10" s="6">
        <v>-15555</v>
      </c>
      <c r="D10" s="4"/>
    </row>
    <row r="11" spans="1:4" ht="30">
      <c r="A11" s="2" t="s">
        <v>776</v>
      </c>
      <c r="B11" s="6">
        <v>36593</v>
      </c>
      <c r="C11" s="6">
        <v>15852</v>
      </c>
      <c r="D11" s="4"/>
    </row>
    <row r="12" spans="1:4">
      <c r="A12" s="2" t="s">
        <v>777</v>
      </c>
      <c r="B12" s="6">
        <v>1825</v>
      </c>
      <c r="C12" s="6">
        <v>20426</v>
      </c>
      <c r="D12" s="4"/>
    </row>
    <row r="13" spans="1:4" ht="30">
      <c r="A13" s="2" t="s">
        <v>778</v>
      </c>
      <c r="B13" s="6">
        <v>38418</v>
      </c>
      <c r="C13" s="6">
        <v>36278</v>
      </c>
      <c r="D13" s="4"/>
    </row>
    <row r="14" spans="1:4">
      <c r="A14" s="2" t="s">
        <v>1726</v>
      </c>
      <c r="B14" s="6">
        <v>24726</v>
      </c>
      <c r="C14" s="6">
        <v>3894</v>
      </c>
      <c r="D14" s="4"/>
    </row>
    <row r="15" spans="1:4" ht="30">
      <c r="A15" s="2" t="s">
        <v>1727</v>
      </c>
      <c r="B15" s="6">
        <v>1791</v>
      </c>
      <c r="C15" s="6">
        <v>1129</v>
      </c>
      <c r="D15" s="4">
        <v>657</v>
      </c>
    </row>
    <row r="16" spans="1:4" ht="45">
      <c r="A16" s="2" t="s">
        <v>1728</v>
      </c>
      <c r="B16" s="7">
        <v>3481</v>
      </c>
      <c r="C16" s="7">
        <v>2610</v>
      </c>
      <c r="D16" s="7">
        <v>196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17.42578125" customWidth="1"/>
  </cols>
  <sheetData>
    <row r="1" spans="1:5" ht="45">
      <c r="A1" s="1" t="s">
        <v>1729</v>
      </c>
      <c r="B1" s="8" t="s">
        <v>3</v>
      </c>
      <c r="C1" s="8"/>
      <c r="D1" s="8" t="s">
        <v>29</v>
      </c>
      <c r="E1" s="8"/>
    </row>
    <row r="2" spans="1:5" ht="30">
      <c r="A2" s="1" t="s">
        <v>28</v>
      </c>
      <c r="B2" s="8"/>
      <c r="C2" s="8"/>
      <c r="D2" s="8"/>
      <c r="E2" s="8"/>
    </row>
    <row r="3" spans="1:5">
      <c r="A3" s="3" t="s">
        <v>1730</v>
      </c>
      <c r="B3" s="4"/>
      <c r="C3" s="4"/>
      <c r="D3" s="4"/>
      <c r="E3" s="4"/>
    </row>
    <row r="4" spans="1:5">
      <c r="A4" s="2" t="s">
        <v>1731</v>
      </c>
      <c r="B4" s="7">
        <v>29849080</v>
      </c>
      <c r="C4" s="4"/>
      <c r="D4" s="7">
        <v>29564222</v>
      </c>
      <c r="E4" s="4"/>
    </row>
    <row r="5" spans="1:5">
      <c r="A5" s="2" t="s">
        <v>1732</v>
      </c>
      <c r="B5" s="6">
        <v>56448</v>
      </c>
      <c r="C5" s="4"/>
      <c r="D5" s="6">
        <v>127826</v>
      </c>
      <c r="E5" s="4"/>
    </row>
    <row r="6" spans="1:5" ht="30">
      <c r="A6" s="2" t="s">
        <v>1733</v>
      </c>
      <c r="B6" s="6">
        <v>-30961</v>
      </c>
      <c r="C6" s="10" t="s">
        <v>198</v>
      </c>
      <c r="D6" s="6">
        <v>-120612</v>
      </c>
      <c r="E6" s="10" t="s">
        <v>1734</v>
      </c>
    </row>
    <row r="7" spans="1:5" ht="30">
      <c r="A7" s="2" t="s">
        <v>853</v>
      </c>
      <c r="B7" s="6">
        <v>25487</v>
      </c>
      <c r="C7" s="4"/>
      <c r="D7" s="6">
        <v>7214</v>
      </c>
      <c r="E7" s="4"/>
    </row>
    <row r="8" spans="1:5" ht="30">
      <c r="A8" s="2" t="s">
        <v>1735</v>
      </c>
      <c r="B8" s="6">
        <v>333918</v>
      </c>
      <c r="C8" s="4"/>
      <c r="D8" s="6">
        <v>546958</v>
      </c>
      <c r="E8" s="4"/>
    </row>
    <row r="9" spans="1:5" ht="30">
      <c r="A9" s="2" t="s">
        <v>1736</v>
      </c>
      <c r="B9" s="6">
        <v>-230665</v>
      </c>
      <c r="C9" s="10" t="s">
        <v>198</v>
      </c>
      <c r="D9" s="6">
        <v>-437214</v>
      </c>
      <c r="E9" s="10" t="s">
        <v>1734</v>
      </c>
    </row>
    <row r="10" spans="1:5" ht="30">
      <c r="A10" s="2" t="s">
        <v>853</v>
      </c>
      <c r="B10" s="6">
        <v>103253</v>
      </c>
      <c r="C10" s="4"/>
      <c r="D10" s="6">
        <v>109744</v>
      </c>
      <c r="E10" s="4"/>
    </row>
    <row r="11" spans="1:5">
      <c r="A11" s="2" t="s">
        <v>1737</v>
      </c>
      <c r="B11" s="6">
        <v>201284</v>
      </c>
      <c r="C11" s="4"/>
      <c r="D11" s="6">
        <v>321452</v>
      </c>
      <c r="E11" s="4"/>
    </row>
    <row r="12" spans="1:5">
      <c r="A12" s="2" t="s">
        <v>1738</v>
      </c>
      <c r="B12" s="6">
        <v>1580</v>
      </c>
      <c r="C12" s="4"/>
      <c r="D12" s="6">
        <v>4850</v>
      </c>
      <c r="E12" s="4"/>
    </row>
    <row r="13" spans="1:5" ht="30">
      <c r="A13" s="2" t="s">
        <v>1739</v>
      </c>
      <c r="B13" s="4"/>
      <c r="C13" s="4"/>
      <c r="D13" s="4"/>
      <c r="E13" s="4"/>
    </row>
    <row r="14" spans="1:5">
      <c r="A14" s="3" t="s">
        <v>1730</v>
      </c>
      <c r="B14" s="4"/>
      <c r="C14" s="4"/>
      <c r="D14" s="4"/>
      <c r="E14" s="4"/>
    </row>
    <row r="15" spans="1:5">
      <c r="A15" s="2" t="s">
        <v>1731</v>
      </c>
      <c r="B15" s="6">
        <v>27527697</v>
      </c>
      <c r="C15" s="4"/>
      <c r="D15" s="6">
        <v>26758882</v>
      </c>
      <c r="E15" s="4"/>
    </row>
    <row r="16" spans="1:5">
      <c r="A16" s="2" t="s">
        <v>1732</v>
      </c>
      <c r="B16" s="6">
        <v>55095</v>
      </c>
      <c r="C16" s="4"/>
      <c r="D16" s="6">
        <v>125431</v>
      </c>
      <c r="E16" s="4"/>
    </row>
    <row r="17" spans="1:5" ht="30">
      <c r="A17" s="2" t="s">
        <v>1735</v>
      </c>
      <c r="B17" s="6">
        <v>331546</v>
      </c>
      <c r="C17" s="4"/>
      <c r="D17" s="6">
        <v>540995</v>
      </c>
      <c r="E17" s="4"/>
    </row>
    <row r="18" spans="1:5" ht="45">
      <c r="A18" s="2" t="s">
        <v>1740</v>
      </c>
      <c r="B18" s="4"/>
      <c r="C18" s="4"/>
      <c r="D18" s="4"/>
      <c r="E18" s="4"/>
    </row>
    <row r="19" spans="1:5">
      <c r="A19" s="3" t="s">
        <v>1730</v>
      </c>
      <c r="B19" s="4"/>
      <c r="C19" s="4"/>
      <c r="D19" s="4"/>
      <c r="E19" s="4"/>
    </row>
    <row r="20" spans="1:5">
      <c r="A20" s="2" t="s">
        <v>1731</v>
      </c>
      <c r="B20" s="6">
        <v>27527697</v>
      </c>
      <c r="C20" s="4"/>
      <c r="D20" s="6">
        <v>26758882</v>
      </c>
      <c r="E20" s="4"/>
    </row>
    <row r="21" spans="1:5">
      <c r="A21" s="2" t="s">
        <v>1732</v>
      </c>
      <c r="B21" s="6">
        <v>55095</v>
      </c>
      <c r="C21" s="4"/>
      <c r="D21" s="6">
        <v>125431</v>
      </c>
      <c r="E21" s="4"/>
    </row>
    <row r="22" spans="1:5" ht="30">
      <c r="A22" s="2" t="s">
        <v>1735</v>
      </c>
      <c r="B22" s="6">
        <v>331546</v>
      </c>
      <c r="C22" s="4"/>
      <c r="D22" s="6">
        <v>540995</v>
      </c>
      <c r="E22" s="4"/>
    </row>
    <row r="23" spans="1:5" ht="30">
      <c r="A23" s="2" t="s">
        <v>1741</v>
      </c>
      <c r="B23" s="4"/>
      <c r="C23" s="4"/>
      <c r="D23" s="4"/>
      <c r="E23" s="4"/>
    </row>
    <row r="24" spans="1:5">
      <c r="A24" s="3" t="s">
        <v>1730</v>
      </c>
      <c r="B24" s="4"/>
      <c r="C24" s="4"/>
      <c r="D24" s="4"/>
      <c r="E24" s="4"/>
    </row>
    <row r="25" spans="1:5">
      <c r="A25" s="2" t="s">
        <v>1731</v>
      </c>
      <c r="B25" s="6">
        <v>2321383</v>
      </c>
      <c r="C25" s="4"/>
      <c r="D25" s="6">
        <v>2805340</v>
      </c>
      <c r="E25" s="4"/>
    </row>
    <row r="26" spans="1:5">
      <c r="A26" s="2" t="s">
        <v>1732</v>
      </c>
      <c r="B26" s="6">
        <v>1353</v>
      </c>
      <c r="C26" s="4"/>
      <c r="D26" s="6">
        <v>2395</v>
      </c>
      <c r="E26" s="4"/>
    </row>
    <row r="27" spans="1:5" ht="30">
      <c r="A27" s="2" t="s">
        <v>1735</v>
      </c>
      <c r="B27" s="6">
        <v>2372</v>
      </c>
      <c r="C27" s="4"/>
      <c r="D27" s="6">
        <v>5963</v>
      </c>
      <c r="E27" s="4"/>
    </row>
    <row r="28" spans="1:5" ht="45">
      <c r="A28" s="2" t="s">
        <v>1742</v>
      </c>
      <c r="B28" s="4"/>
      <c r="C28" s="4"/>
      <c r="D28" s="4"/>
      <c r="E28" s="4"/>
    </row>
    <row r="29" spans="1:5">
      <c r="A29" s="3" t="s">
        <v>1730</v>
      </c>
      <c r="B29" s="4"/>
      <c r="C29" s="4"/>
      <c r="D29" s="4"/>
      <c r="E29" s="4"/>
    </row>
    <row r="30" spans="1:5">
      <c r="A30" s="2" t="s">
        <v>1731</v>
      </c>
      <c r="B30" s="6">
        <v>1476365</v>
      </c>
      <c r="C30" s="4"/>
      <c r="D30" s="6">
        <v>2344743</v>
      </c>
      <c r="E30" s="4"/>
    </row>
    <row r="31" spans="1:5">
      <c r="A31" s="2" t="s">
        <v>1732</v>
      </c>
      <c r="B31" s="4">
        <v>330</v>
      </c>
      <c r="C31" s="4"/>
      <c r="D31" s="4">
        <v>823</v>
      </c>
      <c r="E31" s="4"/>
    </row>
    <row r="32" spans="1:5" ht="30">
      <c r="A32" s="2" t="s">
        <v>1735</v>
      </c>
      <c r="B32" s="4">
        <v>735</v>
      </c>
      <c r="C32" s="4"/>
      <c r="D32" s="6">
        <v>5706</v>
      </c>
      <c r="E32" s="4"/>
    </row>
    <row r="33" spans="1:5" ht="45">
      <c r="A33" s="2" t="s">
        <v>1743</v>
      </c>
      <c r="B33" s="4"/>
      <c r="C33" s="4"/>
      <c r="D33" s="4"/>
      <c r="E33" s="4"/>
    </row>
    <row r="34" spans="1:5">
      <c r="A34" s="3" t="s">
        <v>1730</v>
      </c>
      <c r="B34" s="4"/>
      <c r="C34" s="4"/>
      <c r="D34" s="4"/>
      <c r="E34" s="4"/>
    </row>
    <row r="35" spans="1:5">
      <c r="A35" s="2" t="s">
        <v>1731</v>
      </c>
      <c r="B35" s="6">
        <v>340500</v>
      </c>
      <c r="C35" s="4"/>
      <c r="D35" s="6">
        <v>340500</v>
      </c>
      <c r="E35" s="4"/>
    </row>
    <row r="36" spans="1:5">
      <c r="A36" s="2" t="s">
        <v>1732</v>
      </c>
      <c r="B36" s="4">
        <v>312</v>
      </c>
      <c r="C36" s="4"/>
      <c r="D36" s="6">
        <v>1327</v>
      </c>
      <c r="E36" s="4"/>
    </row>
    <row r="37" spans="1:5" ht="30">
      <c r="A37" s="2" t="s">
        <v>1735</v>
      </c>
      <c r="B37" s="4">
        <v>0</v>
      </c>
      <c r="C37" s="4"/>
      <c r="D37" s="4">
        <v>0</v>
      </c>
      <c r="E37" s="4"/>
    </row>
    <row r="38" spans="1:5" ht="45">
      <c r="A38" s="2" t="s">
        <v>1744</v>
      </c>
      <c r="B38" s="4"/>
      <c r="C38" s="4"/>
      <c r="D38" s="4"/>
      <c r="E38" s="4"/>
    </row>
    <row r="39" spans="1:5">
      <c r="A39" s="3" t="s">
        <v>1730</v>
      </c>
      <c r="B39" s="4"/>
      <c r="C39" s="4"/>
      <c r="D39" s="4"/>
      <c r="E39" s="4"/>
    </row>
    <row r="40" spans="1:5">
      <c r="A40" s="2" t="s">
        <v>1731</v>
      </c>
      <c r="B40" s="6">
        <v>252100</v>
      </c>
      <c r="C40" s="4"/>
      <c r="D40" s="6">
        <v>61300</v>
      </c>
      <c r="E40" s="4"/>
    </row>
    <row r="41" spans="1:5">
      <c r="A41" s="2" t="s">
        <v>1732</v>
      </c>
      <c r="B41" s="4">
        <v>0</v>
      </c>
      <c r="C41" s="4"/>
      <c r="D41" s="4">
        <v>233</v>
      </c>
      <c r="E41" s="4"/>
    </row>
    <row r="42" spans="1:5" ht="30">
      <c r="A42" s="2" t="s">
        <v>1735</v>
      </c>
      <c r="B42" s="6">
        <v>1631</v>
      </c>
      <c r="C42" s="4"/>
      <c r="D42" s="4">
        <v>11</v>
      </c>
      <c r="E42" s="4"/>
    </row>
    <row r="43" spans="1:5" ht="30">
      <c r="A43" s="2" t="s">
        <v>1745</v>
      </c>
      <c r="B43" s="4"/>
      <c r="C43" s="4"/>
      <c r="D43" s="4"/>
      <c r="E43" s="4"/>
    </row>
    <row r="44" spans="1:5">
      <c r="A44" s="3" t="s">
        <v>1730</v>
      </c>
      <c r="B44" s="4"/>
      <c r="C44" s="4"/>
      <c r="D44" s="4"/>
      <c r="E44" s="4"/>
    </row>
    <row r="45" spans="1:5">
      <c r="A45" s="2" t="s">
        <v>1731</v>
      </c>
      <c r="B45" s="6">
        <v>252418</v>
      </c>
      <c r="C45" s="4"/>
      <c r="D45" s="6">
        <v>58797</v>
      </c>
      <c r="E45" s="4"/>
    </row>
    <row r="46" spans="1:5">
      <c r="A46" s="2" t="s">
        <v>1732</v>
      </c>
      <c r="B46" s="4">
        <v>711</v>
      </c>
      <c r="C46" s="4"/>
      <c r="D46" s="4">
        <v>12</v>
      </c>
      <c r="E46" s="4"/>
    </row>
    <row r="47" spans="1:5" ht="30">
      <c r="A47" s="2" t="s">
        <v>1735</v>
      </c>
      <c r="B47" s="7">
        <v>6</v>
      </c>
      <c r="C47" s="4"/>
      <c r="D47" s="7">
        <v>246</v>
      </c>
      <c r="E47" s="4"/>
    </row>
    <row r="48" spans="1:5">
      <c r="A48" s="11"/>
      <c r="B48" s="11"/>
      <c r="C48" s="11"/>
      <c r="D48" s="11"/>
      <c r="E48" s="11"/>
    </row>
    <row r="49" spans="1:5" ht="45" customHeight="1">
      <c r="A49" s="2" t="s">
        <v>198</v>
      </c>
      <c r="B49" s="12" t="s">
        <v>1206</v>
      </c>
      <c r="C49" s="12"/>
      <c r="D49" s="12"/>
      <c r="E49" s="12"/>
    </row>
    <row r="50" spans="1:5" ht="60" customHeight="1">
      <c r="A50" s="2" t="s">
        <v>1746</v>
      </c>
      <c r="B50" s="12" t="s">
        <v>1747</v>
      </c>
      <c r="C50" s="12"/>
      <c r="D50" s="12"/>
      <c r="E50" s="12"/>
    </row>
  </sheetData>
  <mergeCells count="5">
    <mergeCell ref="B1:C2"/>
    <mergeCell ref="D1:E2"/>
    <mergeCell ref="A48:E48"/>
    <mergeCell ref="B49:E49"/>
    <mergeCell ref="B50:E5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8" t="s">
        <v>2</v>
      </c>
      <c r="C1" s="8"/>
      <c r="D1" s="8"/>
    </row>
    <row r="2" spans="1:4" ht="30">
      <c r="A2" s="1" t="s">
        <v>28</v>
      </c>
      <c r="B2" s="1" t="s">
        <v>3</v>
      </c>
      <c r="C2" s="1" t="s">
        <v>29</v>
      </c>
      <c r="D2" s="1" t="s">
        <v>75</v>
      </c>
    </row>
    <row r="3" spans="1:4" ht="30">
      <c r="A3" s="3" t="s">
        <v>1749</v>
      </c>
      <c r="B3" s="4"/>
      <c r="C3" s="4"/>
      <c r="D3" s="4"/>
    </row>
    <row r="4" spans="1:4" ht="30">
      <c r="A4" s="2" t="s">
        <v>860</v>
      </c>
      <c r="B4" s="7">
        <v>-12268</v>
      </c>
      <c r="C4" s="7">
        <v>12312</v>
      </c>
      <c r="D4" s="7">
        <v>-7189</v>
      </c>
    </row>
    <row r="5" spans="1:4" ht="30">
      <c r="A5" s="2" t="s">
        <v>1750</v>
      </c>
      <c r="B5" s="6">
        <v>8489</v>
      </c>
      <c r="C5" s="6">
        <v>4327</v>
      </c>
      <c r="D5" s="6">
        <v>-5412</v>
      </c>
    </row>
    <row r="6" spans="1:4" ht="30">
      <c r="A6" s="2" t="s">
        <v>1751</v>
      </c>
      <c r="B6" s="6">
        <v>-3779</v>
      </c>
      <c r="C6" s="6">
        <v>16639</v>
      </c>
      <c r="D6" s="6">
        <v>-12601</v>
      </c>
    </row>
    <row r="7" spans="1:4">
      <c r="A7" s="2" t="s">
        <v>1752</v>
      </c>
      <c r="B7" s="4"/>
      <c r="C7" s="4"/>
      <c r="D7" s="4"/>
    </row>
    <row r="8" spans="1:4" ht="30">
      <c r="A8" s="3" t="s">
        <v>1749</v>
      </c>
      <c r="B8" s="4"/>
      <c r="C8" s="4"/>
      <c r="D8" s="4"/>
    </row>
    <row r="9" spans="1:4" ht="30">
      <c r="A9" s="2" t="s">
        <v>860</v>
      </c>
      <c r="B9" s="6">
        <v>-12268</v>
      </c>
      <c r="C9" s="6">
        <v>12312</v>
      </c>
      <c r="D9" s="6">
        <v>-7189</v>
      </c>
    </row>
    <row r="10" spans="1:4" ht="30">
      <c r="A10" s="2" t="s">
        <v>1750</v>
      </c>
      <c r="B10" s="6">
        <v>3911</v>
      </c>
      <c r="C10" s="6">
        <v>5283</v>
      </c>
      <c r="D10" s="4">
        <v>283</v>
      </c>
    </row>
    <row r="11" spans="1:4">
      <c r="A11" s="2" t="s">
        <v>1753</v>
      </c>
      <c r="B11" s="4"/>
      <c r="C11" s="4"/>
      <c r="D11" s="4"/>
    </row>
    <row r="12" spans="1:4" ht="30">
      <c r="A12" s="3" t="s">
        <v>1749</v>
      </c>
      <c r="B12" s="4"/>
      <c r="C12" s="4"/>
      <c r="D12" s="4"/>
    </row>
    <row r="13" spans="1:4" ht="30">
      <c r="A13" s="2" t="s">
        <v>1750</v>
      </c>
      <c r="B13" s="6">
        <v>-1016</v>
      </c>
      <c r="C13" s="4">
        <v>322</v>
      </c>
      <c r="D13" s="6">
        <v>-1689</v>
      </c>
    </row>
    <row r="14" spans="1:4">
      <c r="A14" s="2" t="s">
        <v>1754</v>
      </c>
      <c r="B14" s="4"/>
      <c r="C14" s="4"/>
      <c r="D14" s="4"/>
    </row>
    <row r="15" spans="1:4" ht="30">
      <c r="A15" s="3" t="s">
        <v>1749</v>
      </c>
      <c r="B15" s="4"/>
      <c r="C15" s="4"/>
      <c r="D15" s="4"/>
    </row>
    <row r="16" spans="1:4" ht="30">
      <c r="A16" s="2" t="s">
        <v>1750</v>
      </c>
      <c r="B16" s="6">
        <v>-8662</v>
      </c>
      <c r="C16" s="6">
        <v>6475</v>
      </c>
      <c r="D16" s="6">
        <v>-10201</v>
      </c>
    </row>
    <row r="17" spans="1:4">
      <c r="A17" s="2" t="s">
        <v>1755</v>
      </c>
      <c r="B17" s="4"/>
      <c r="C17" s="4"/>
      <c r="D17" s="4"/>
    </row>
    <row r="18" spans="1:4" ht="30">
      <c r="A18" s="3" t="s">
        <v>1749</v>
      </c>
      <c r="B18" s="4"/>
      <c r="C18" s="4"/>
      <c r="D18" s="4"/>
    </row>
    <row r="19" spans="1:4" ht="30">
      <c r="A19" s="2" t="s">
        <v>1750</v>
      </c>
      <c r="B19" s="6">
        <v>8756</v>
      </c>
      <c r="C19" s="6">
        <v>-1666</v>
      </c>
      <c r="D19" s="4">
        <v>31</v>
      </c>
    </row>
    <row r="20" spans="1:4">
      <c r="A20" s="2" t="s">
        <v>1756</v>
      </c>
      <c r="B20" s="4"/>
      <c r="C20" s="4"/>
      <c r="D20" s="4"/>
    </row>
    <row r="21" spans="1:4" ht="30">
      <c r="A21" s="3" t="s">
        <v>1749</v>
      </c>
      <c r="B21" s="4"/>
      <c r="C21" s="4"/>
      <c r="D21" s="4"/>
    </row>
    <row r="22" spans="1:4" ht="30">
      <c r="A22" s="2" t="s">
        <v>1750</v>
      </c>
      <c r="B22" s="7">
        <v>5500</v>
      </c>
      <c r="C22" s="7">
        <v>-6087</v>
      </c>
      <c r="D22" s="7">
        <v>616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22.5703125" customWidth="1"/>
    <col min="3" max="3" width="5.28515625" customWidth="1"/>
    <col min="4" max="4" width="22.5703125" customWidth="1"/>
    <col min="5" max="5" width="5.28515625" customWidth="1"/>
    <col min="6" max="6" width="24.5703125" customWidth="1"/>
    <col min="7" max="7" width="5.28515625" customWidth="1"/>
  </cols>
  <sheetData>
    <row r="1" spans="1:7" ht="15" customHeight="1">
      <c r="A1" s="1" t="s">
        <v>157</v>
      </c>
      <c r="B1" s="8" t="s">
        <v>2</v>
      </c>
      <c r="C1" s="8"/>
      <c r="D1" s="8"/>
      <c r="E1" s="8"/>
      <c r="F1" s="8"/>
      <c r="G1" s="8"/>
    </row>
    <row r="2" spans="1:7" ht="30">
      <c r="A2" s="1" t="s">
        <v>28</v>
      </c>
      <c r="B2" s="8" t="s">
        <v>3</v>
      </c>
      <c r="C2" s="8"/>
      <c r="D2" s="8" t="s">
        <v>29</v>
      </c>
      <c r="E2" s="8"/>
      <c r="F2" s="8" t="s">
        <v>75</v>
      </c>
      <c r="G2" s="8"/>
    </row>
    <row r="3" spans="1:7">
      <c r="A3" s="3" t="s">
        <v>158</v>
      </c>
      <c r="B3" s="4"/>
      <c r="C3" s="4"/>
      <c r="D3" s="4"/>
      <c r="E3" s="4"/>
      <c r="F3" s="4"/>
      <c r="G3" s="4"/>
    </row>
    <row r="4" spans="1:7">
      <c r="A4" s="2" t="s">
        <v>115</v>
      </c>
      <c r="B4" s="7">
        <v>116596</v>
      </c>
      <c r="C4" s="4"/>
      <c r="D4" s="7">
        <v>203350</v>
      </c>
      <c r="E4" s="4"/>
      <c r="F4" s="7">
        <v>140461</v>
      </c>
      <c r="G4" s="4"/>
    </row>
    <row r="5" spans="1:7" ht="45">
      <c r="A5" s="3" t="s">
        <v>159</v>
      </c>
      <c r="B5" s="4"/>
      <c r="C5" s="4"/>
      <c r="D5" s="4"/>
      <c r="E5" s="4"/>
      <c r="F5" s="4"/>
      <c r="G5" s="4"/>
    </row>
    <row r="6" spans="1:7">
      <c r="A6" s="2" t="s">
        <v>160</v>
      </c>
      <c r="B6" s="6">
        <v>28526</v>
      </c>
      <c r="C6" s="4"/>
      <c r="D6" s="4"/>
      <c r="E6" s="4"/>
      <c r="F6" s="4"/>
      <c r="G6" s="4"/>
    </row>
    <row r="7" spans="1:7" ht="30">
      <c r="A7" s="2" t="s">
        <v>161</v>
      </c>
      <c r="B7" s="6">
        <v>-23540</v>
      </c>
      <c r="C7" s="4"/>
      <c r="D7" s="4">
        <v>-964</v>
      </c>
      <c r="E7" s="4"/>
      <c r="F7" s="6">
        <v>-36237</v>
      </c>
      <c r="G7" s="4"/>
    </row>
    <row r="8" spans="1:7" ht="30">
      <c r="A8" s="2" t="s">
        <v>162</v>
      </c>
      <c r="B8" s="6">
        <v>68927</v>
      </c>
      <c r="C8" s="4"/>
      <c r="D8" s="6">
        <v>44376</v>
      </c>
      <c r="E8" s="4"/>
      <c r="F8" s="6">
        <v>85033</v>
      </c>
      <c r="G8" s="4"/>
    </row>
    <row r="9" spans="1:7" ht="30">
      <c r="A9" s="2" t="s">
        <v>98</v>
      </c>
      <c r="B9" s="4">
        <v>270</v>
      </c>
      <c r="C9" s="4"/>
      <c r="D9" s="6">
        <v>1924</v>
      </c>
      <c r="E9" s="4"/>
      <c r="F9" s="6">
        <v>3750</v>
      </c>
      <c r="G9" s="4"/>
    </row>
    <row r="10" spans="1:7">
      <c r="A10" s="2" t="s">
        <v>93</v>
      </c>
      <c r="B10" s="6">
        <v>-1233</v>
      </c>
      <c r="C10" s="4"/>
      <c r="D10" s="6">
        <v>-4194</v>
      </c>
      <c r="E10" s="4"/>
      <c r="F10" s="6">
        <v>8200</v>
      </c>
      <c r="G10" s="4"/>
    </row>
    <row r="11" spans="1:7" ht="30">
      <c r="A11" s="2" t="s">
        <v>99</v>
      </c>
      <c r="B11" s="4">
        <v>0</v>
      </c>
      <c r="C11" s="4"/>
      <c r="D11" s="6">
        <v>-17135</v>
      </c>
      <c r="E11" s="4"/>
      <c r="F11" s="4">
        <v>0</v>
      </c>
      <c r="G11" s="4"/>
    </row>
    <row r="12" spans="1:7">
      <c r="A12" s="2" t="s">
        <v>163</v>
      </c>
      <c r="B12" s="4">
        <v>-13</v>
      </c>
      <c r="C12" s="4"/>
      <c r="D12" s="4">
        <v>0</v>
      </c>
      <c r="E12" s="4"/>
      <c r="F12" s="4">
        <v>0</v>
      </c>
      <c r="G12" s="4"/>
    </row>
    <row r="13" spans="1:7">
      <c r="A13" s="3" t="s">
        <v>164</v>
      </c>
      <c r="B13" s="4"/>
      <c r="C13" s="4"/>
      <c r="D13" s="4"/>
      <c r="E13" s="4"/>
      <c r="F13" s="4"/>
      <c r="G13" s="4"/>
    </row>
    <row r="14" spans="1:7">
      <c r="A14" s="2" t="s">
        <v>37</v>
      </c>
      <c r="B14" s="6">
        <v>-3762</v>
      </c>
      <c r="C14" s="4"/>
      <c r="D14" s="6">
        <v>8544</v>
      </c>
      <c r="E14" s="4"/>
      <c r="F14" s="4">
        <v>-126</v>
      </c>
      <c r="G14" s="4"/>
    </row>
    <row r="15" spans="1:7">
      <c r="A15" s="2" t="s">
        <v>40</v>
      </c>
      <c r="B15" s="6">
        <v>17511</v>
      </c>
      <c r="C15" s="4"/>
      <c r="D15" s="6">
        <v>-9309</v>
      </c>
      <c r="E15" s="4"/>
      <c r="F15" s="4">
        <v>-841</v>
      </c>
      <c r="G15" s="4"/>
    </row>
    <row r="16" spans="1:7">
      <c r="A16" s="2" t="s">
        <v>48</v>
      </c>
      <c r="B16" s="6">
        <v>-3723</v>
      </c>
      <c r="C16" s="4"/>
      <c r="D16" s="6">
        <v>-7021</v>
      </c>
      <c r="E16" s="4"/>
      <c r="F16" s="6">
        <v>-14282</v>
      </c>
      <c r="G16" s="4"/>
    </row>
    <row r="17" spans="1:7">
      <c r="A17" s="2" t="s">
        <v>52</v>
      </c>
      <c r="B17" s="4"/>
      <c r="C17" s="4"/>
      <c r="D17" s="4">
        <v>951</v>
      </c>
      <c r="E17" s="4"/>
      <c r="F17" s="6">
        <v>24111</v>
      </c>
      <c r="G17" s="4"/>
    </row>
    <row r="18" spans="1:7">
      <c r="A18" s="2" t="s">
        <v>165</v>
      </c>
      <c r="B18" s="6">
        <v>96912</v>
      </c>
      <c r="C18" s="4"/>
      <c r="D18" s="6">
        <v>190955</v>
      </c>
      <c r="E18" s="4"/>
      <c r="F18" s="6">
        <v>158720</v>
      </c>
      <c r="G18" s="4"/>
    </row>
    <row r="19" spans="1:7" ht="30">
      <c r="A19" s="2" t="s">
        <v>166</v>
      </c>
      <c r="B19" s="6">
        <v>213508</v>
      </c>
      <c r="C19" s="4"/>
      <c r="D19" s="6">
        <v>394305</v>
      </c>
      <c r="E19" s="4"/>
      <c r="F19" s="6">
        <v>299181</v>
      </c>
      <c r="G19" s="4"/>
    </row>
    <row r="20" spans="1:7">
      <c r="A20" s="3" t="s">
        <v>164</v>
      </c>
      <c r="B20" s="4"/>
      <c r="C20" s="4"/>
      <c r="D20" s="4"/>
      <c r="E20" s="4"/>
      <c r="F20" s="4"/>
      <c r="G20" s="4"/>
    </row>
    <row r="21" spans="1:7">
      <c r="A21" s="2" t="s">
        <v>32</v>
      </c>
      <c r="B21" s="6">
        <v>120159</v>
      </c>
      <c r="C21" s="4"/>
      <c r="D21" s="6">
        <v>355391</v>
      </c>
      <c r="E21" s="4"/>
      <c r="F21" s="6">
        <v>41708</v>
      </c>
      <c r="G21" s="4"/>
    </row>
    <row r="22" spans="1:7" ht="30">
      <c r="A22" s="2" t="s">
        <v>79</v>
      </c>
      <c r="B22" s="4">
        <v>0</v>
      </c>
      <c r="C22" s="4"/>
      <c r="D22" s="6">
        <v>3250000</v>
      </c>
      <c r="E22" s="4"/>
      <c r="F22" s="6">
        <v>-3250000</v>
      </c>
      <c r="G22" s="4"/>
    </row>
    <row r="23" spans="1:7">
      <c r="A23" s="2" t="s">
        <v>80</v>
      </c>
      <c r="B23" s="4">
        <v>0</v>
      </c>
      <c r="C23" s="4"/>
      <c r="D23" s="6">
        <v>2110000</v>
      </c>
      <c r="E23" s="4"/>
      <c r="F23" s="6">
        <v>1312000</v>
      </c>
      <c r="G23" s="4"/>
    </row>
    <row r="24" spans="1:7" ht="30">
      <c r="A24" s="2" t="s">
        <v>167</v>
      </c>
      <c r="B24" s="6">
        <v>-5621</v>
      </c>
      <c r="C24" s="4"/>
      <c r="D24" s="6">
        <v>-11508</v>
      </c>
      <c r="E24" s="4"/>
      <c r="F24" s="6">
        <v>-14347</v>
      </c>
      <c r="G24" s="4"/>
    </row>
    <row r="25" spans="1:7">
      <c r="A25" s="3" t="s">
        <v>168</v>
      </c>
      <c r="B25" s="4"/>
      <c r="C25" s="4"/>
      <c r="D25" s="4"/>
      <c r="E25" s="4"/>
      <c r="F25" s="4"/>
      <c r="G25" s="4"/>
    </row>
    <row r="26" spans="1:7">
      <c r="A26" s="2" t="s">
        <v>169</v>
      </c>
      <c r="B26" s="6">
        <v>83349</v>
      </c>
      <c r="C26" s="4"/>
      <c r="D26" s="6">
        <v>92120</v>
      </c>
      <c r="E26" s="4"/>
      <c r="F26" s="6">
        <v>385900</v>
      </c>
      <c r="G26" s="4"/>
    </row>
    <row r="27" spans="1:7">
      <c r="A27" s="2" t="s">
        <v>170</v>
      </c>
      <c r="B27" s="4">
        <v>0</v>
      </c>
      <c r="C27" s="4"/>
      <c r="D27" s="6">
        <v>129471</v>
      </c>
      <c r="E27" s="4"/>
      <c r="F27" s="4">
        <v>0</v>
      </c>
      <c r="G27" s="4"/>
    </row>
    <row r="28" spans="1:7">
      <c r="A28" s="2" t="s">
        <v>171</v>
      </c>
      <c r="B28" s="4">
        <v>0</v>
      </c>
      <c r="C28" s="4"/>
      <c r="D28" s="4">
        <v>0</v>
      </c>
      <c r="E28" s="4"/>
      <c r="F28" s="6">
        <v>-1310060</v>
      </c>
      <c r="G28" s="4"/>
    </row>
    <row r="29" spans="1:7">
      <c r="A29" s="3" t="s">
        <v>172</v>
      </c>
      <c r="B29" s="4"/>
      <c r="C29" s="4"/>
      <c r="D29" s="4"/>
      <c r="E29" s="4"/>
      <c r="F29" s="4"/>
      <c r="G29" s="4"/>
    </row>
    <row r="30" spans="1:7">
      <c r="A30" s="2" t="s">
        <v>169</v>
      </c>
      <c r="B30" s="6">
        <v>1028628</v>
      </c>
      <c r="C30" s="4"/>
      <c r="D30" s="6">
        <v>1112776</v>
      </c>
      <c r="E30" s="4"/>
      <c r="F30" s="6">
        <v>3064740</v>
      </c>
      <c r="G30" s="4"/>
    </row>
    <row r="31" spans="1:7">
      <c r="A31" s="2" t="s">
        <v>171</v>
      </c>
      <c r="B31" s="6">
        <v>-871671</v>
      </c>
      <c r="C31" s="4"/>
      <c r="D31" s="6">
        <v>-796435</v>
      </c>
      <c r="E31" s="4"/>
      <c r="F31" s="6">
        <v>-1789658</v>
      </c>
      <c r="G31" s="4"/>
    </row>
    <row r="32" spans="1:7">
      <c r="A32" s="3" t="s">
        <v>173</v>
      </c>
      <c r="B32" s="4"/>
      <c r="C32" s="4"/>
      <c r="D32" s="4"/>
      <c r="E32" s="4"/>
      <c r="F32" s="4"/>
      <c r="G32" s="4"/>
    </row>
    <row r="33" spans="1:7">
      <c r="A33" s="2" t="s">
        <v>174</v>
      </c>
      <c r="B33" s="6">
        <v>68608959</v>
      </c>
      <c r="C33" s="4"/>
      <c r="D33" s="6">
        <v>43973371</v>
      </c>
      <c r="E33" s="4"/>
      <c r="F33" s="6">
        <v>45453563</v>
      </c>
      <c r="G33" s="4"/>
    </row>
    <row r="34" spans="1:7">
      <c r="A34" s="2" t="s">
        <v>175</v>
      </c>
      <c r="B34" s="6">
        <v>-72107377</v>
      </c>
      <c r="C34" s="4"/>
      <c r="D34" s="6">
        <v>-43722935</v>
      </c>
      <c r="E34" s="4"/>
      <c r="F34" s="6">
        <v>-45067467</v>
      </c>
      <c r="G34" s="4"/>
    </row>
    <row r="35" spans="1:7">
      <c r="A35" s="3" t="s">
        <v>176</v>
      </c>
      <c r="B35" s="4"/>
      <c r="C35" s="4"/>
      <c r="D35" s="4"/>
      <c r="E35" s="4"/>
      <c r="F35" s="4"/>
      <c r="G35" s="4"/>
    </row>
    <row r="36" spans="1:7">
      <c r="A36" s="2" t="s">
        <v>174</v>
      </c>
      <c r="B36" s="6">
        <v>914600</v>
      </c>
      <c r="C36" s="4"/>
      <c r="D36" s="6">
        <v>1331653</v>
      </c>
      <c r="E36" s="4"/>
      <c r="F36" s="6">
        <v>1498225</v>
      </c>
      <c r="G36" s="4"/>
    </row>
    <row r="37" spans="1:7">
      <c r="A37" s="2" t="s">
        <v>171</v>
      </c>
      <c r="B37" s="6">
        <v>-1568641</v>
      </c>
      <c r="C37" s="4"/>
      <c r="D37" s="6">
        <v>-1530309</v>
      </c>
      <c r="E37" s="4"/>
      <c r="F37" s="6">
        <v>-1553389</v>
      </c>
      <c r="G37" s="4"/>
    </row>
    <row r="38" spans="1:7" ht="30">
      <c r="A38" s="3" t="s">
        <v>177</v>
      </c>
      <c r="B38" s="4"/>
      <c r="C38" s="4"/>
      <c r="D38" s="4"/>
      <c r="E38" s="4"/>
      <c r="F38" s="4"/>
      <c r="G38" s="4"/>
    </row>
    <row r="39" spans="1:7">
      <c r="A39" s="2" t="s">
        <v>174</v>
      </c>
      <c r="B39" s="4">
        <v>0</v>
      </c>
      <c r="C39" s="4"/>
      <c r="D39" s="4">
        <v>0</v>
      </c>
      <c r="E39" s="4"/>
      <c r="F39" s="6">
        <v>100000</v>
      </c>
      <c r="G39" s="4"/>
    </row>
    <row r="40" spans="1:7">
      <c r="A40" s="2" t="s">
        <v>178</v>
      </c>
      <c r="B40" s="4">
        <v>0</v>
      </c>
      <c r="C40" s="4"/>
      <c r="D40" s="4">
        <v>0</v>
      </c>
      <c r="E40" s="4"/>
      <c r="F40" s="6">
        <v>-100000</v>
      </c>
      <c r="G40" s="4"/>
    </row>
    <row r="41" spans="1:7" ht="30">
      <c r="A41" s="2" t="s">
        <v>179</v>
      </c>
      <c r="B41" s="6">
        <v>-3797615</v>
      </c>
      <c r="C41" s="4"/>
      <c r="D41" s="6">
        <v>6293595</v>
      </c>
      <c r="E41" s="4"/>
      <c r="F41" s="6">
        <v>-1228785</v>
      </c>
      <c r="G41" s="4"/>
    </row>
    <row r="42" spans="1:7">
      <c r="A42" s="3" t="s">
        <v>180</v>
      </c>
      <c r="B42" s="4"/>
      <c r="C42" s="4"/>
      <c r="D42" s="4"/>
      <c r="E42" s="4"/>
      <c r="F42" s="4"/>
      <c r="G42" s="4"/>
    </row>
    <row r="43" spans="1:7">
      <c r="A43" s="2" t="s">
        <v>181</v>
      </c>
      <c r="B43" s="6">
        <v>14139</v>
      </c>
      <c r="C43" s="4"/>
      <c r="D43" s="6">
        <v>-715668</v>
      </c>
      <c r="E43" s="4"/>
      <c r="F43" s="6">
        <v>1157685</v>
      </c>
      <c r="G43" s="4"/>
    </row>
    <row r="44" spans="1:7" ht="30">
      <c r="A44" s="2" t="s">
        <v>182</v>
      </c>
      <c r="B44" s="6">
        <v>-60697</v>
      </c>
      <c r="C44" s="4"/>
      <c r="D44" s="6">
        <v>-68750</v>
      </c>
      <c r="E44" s="4"/>
      <c r="F44" s="6">
        <v>-83211</v>
      </c>
      <c r="G44" s="4"/>
    </row>
    <row r="45" spans="1:7" ht="30">
      <c r="A45" s="3" t="s">
        <v>183</v>
      </c>
      <c r="B45" s="4"/>
      <c r="C45" s="4"/>
      <c r="D45" s="4"/>
      <c r="E45" s="4"/>
      <c r="F45" s="4"/>
      <c r="G45" s="4"/>
    </row>
    <row r="46" spans="1:7">
      <c r="A46" s="2" t="s">
        <v>45</v>
      </c>
      <c r="B46" s="6">
        <v>49396384</v>
      </c>
      <c r="C46" s="4"/>
      <c r="D46" s="6">
        <v>60949008</v>
      </c>
      <c r="E46" s="4"/>
      <c r="F46" s="6">
        <v>146060329</v>
      </c>
      <c r="G46" s="4"/>
    </row>
    <row r="47" spans="1:7">
      <c r="A47" s="2" t="s">
        <v>46</v>
      </c>
      <c r="B47" s="6">
        <v>18699951</v>
      </c>
      <c r="C47" s="4"/>
      <c r="D47" s="6">
        <v>20007481</v>
      </c>
      <c r="E47" s="4"/>
      <c r="F47" s="6">
        <v>23148109</v>
      </c>
      <c r="G47" s="4"/>
    </row>
    <row r="48" spans="1:7" ht="30">
      <c r="A48" s="3" t="s">
        <v>184</v>
      </c>
      <c r="B48" s="4"/>
      <c r="C48" s="4"/>
      <c r="D48" s="4"/>
      <c r="E48" s="4"/>
      <c r="F48" s="4"/>
      <c r="G48" s="4"/>
    </row>
    <row r="49" spans="1:7">
      <c r="A49" s="2" t="s">
        <v>45</v>
      </c>
      <c r="B49" s="6">
        <v>-44263839</v>
      </c>
      <c r="C49" s="4"/>
      <c r="D49" s="6">
        <v>-62438210</v>
      </c>
      <c r="E49" s="4"/>
      <c r="F49" s="6">
        <v>-143673445</v>
      </c>
      <c r="G49" s="4"/>
    </row>
    <row r="50" spans="1:7">
      <c r="A50" s="2" t="s">
        <v>46</v>
      </c>
      <c r="B50" s="6">
        <v>-19840650</v>
      </c>
      <c r="C50" s="4"/>
      <c r="D50" s="6">
        <v>-20692675</v>
      </c>
      <c r="E50" s="4"/>
      <c r="F50" s="6">
        <v>-26105750</v>
      </c>
      <c r="G50" s="4"/>
    </row>
    <row r="51" spans="1:7">
      <c r="A51" s="3" t="s">
        <v>185</v>
      </c>
      <c r="B51" s="4"/>
      <c r="C51" s="4"/>
      <c r="D51" s="4"/>
      <c r="E51" s="4"/>
      <c r="F51" s="4"/>
      <c r="G51" s="4"/>
    </row>
    <row r="52" spans="1:7">
      <c r="A52" s="2" t="s">
        <v>186</v>
      </c>
      <c r="B52" s="6">
        <v>22000</v>
      </c>
      <c r="C52" s="4"/>
      <c r="D52" s="6">
        <v>427000</v>
      </c>
      <c r="E52" s="4"/>
      <c r="F52" s="4">
        <v>0</v>
      </c>
      <c r="G52" s="4"/>
    </row>
    <row r="53" spans="1:7">
      <c r="A53" s="2" t="s">
        <v>187</v>
      </c>
      <c r="B53" s="6">
        <v>-22000</v>
      </c>
      <c r="C53" s="4"/>
      <c r="D53" s="6">
        <v>-427000</v>
      </c>
      <c r="E53" s="4"/>
      <c r="F53" s="4">
        <v>0</v>
      </c>
      <c r="G53" s="4"/>
    </row>
    <row r="54" spans="1:7">
      <c r="A54" s="2" t="s">
        <v>138</v>
      </c>
      <c r="B54" s="6">
        <v>174555</v>
      </c>
      <c r="C54" s="4"/>
      <c r="D54" s="6">
        <v>166561</v>
      </c>
      <c r="E54" s="4"/>
      <c r="F54" s="6">
        <v>74757</v>
      </c>
      <c r="G54" s="4"/>
    </row>
    <row r="55" spans="1:7" ht="45">
      <c r="A55" s="2" t="s">
        <v>188</v>
      </c>
      <c r="B55" s="6">
        <v>-1161</v>
      </c>
      <c r="C55" s="4"/>
      <c r="D55" s="6">
        <v>-529507</v>
      </c>
      <c r="E55" s="4"/>
      <c r="F55" s="6">
        <v>-6709</v>
      </c>
      <c r="G55" s="4"/>
    </row>
    <row r="56" spans="1:7" ht="30">
      <c r="A56" s="2" t="s">
        <v>189</v>
      </c>
      <c r="B56" s="6">
        <v>-233458</v>
      </c>
      <c r="C56" s="4"/>
      <c r="D56" s="6">
        <v>-95489</v>
      </c>
      <c r="E56" s="4"/>
      <c r="F56" s="4">
        <v>0</v>
      </c>
      <c r="G56" s="4"/>
    </row>
    <row r="57" spans="1:7">
      <c r="A57" s="2" t="s">
        <v>190</v>
      </c>
      <c r="B57" s="6">
        <v>-68742</v>
      </c>
      <c r="C57" s="4"/>
      <c r="D57" s="6">
        <v>-57559</v>
      </c>
      <c r="E57" s="4"/>
      <c r="F57" s="6">
        <v>-49371</v>
      </c>
      <c r="G57" s="4"/>
    </row>
    <row r="58" spans="1:7" ht="30">
      <c r="A58" s="2" t="s">
        <v>191</v>
      </c>
      <c r="B58" s="6">
        <v>3816482</v>
      </c>
      <c r="C58" s="4"/>
      <c r="D58" s="6">
        <v>-3474808</v>
      </c>
      <c r="E58" s="4"/>
      <c r="F58" s="6">
        <v>522394</v>
      </c>
      <c r="G58" s="4"/>
    </row>
    <row r="59" spans="1:7" ht="30">
      <c r="A59" s="2" t="s">
        <v>192</v>
      </c>
      <c r="B59" s="6">
        <v>232375</v>
      </c>
      <c r="C59" s="4"/>
      <c r="D59" s="6">
        <v>3213092</v>
      </c>
      <c r="E59" s="4"/>
      <c r="F59" s="6">
        <v>-407210</v>
      </c>
      <c r="G59" s="4"/>
    </row>
    <row r="60" spans="1:7" ht="30">
      <c r="A60" s="2" t="s">
        <v>193</v>
      </c>
      <c r="B60" s="6">
        <v>3318564</v>
      </c>
      <c r="C60" s="4"/>
      <c r="D60" s="6">
        <v>105472</v>
      </c>
      <c r="E60" s="4"/>
      <c r="F60" s="6">
        <v>512682</v>
      </c>
      <c r="G60" s="4"/>
    </row>
    <row r="61" spans="1:7" ht="30">
      <c r="A61" s="2" t="s">
        <v>194</v>
      </c>
      <c r="B61" s="6">
        <v>3550939</v>
      </c>
      <c r="C61" s="4"/>
      <c r="D61" s="6">
        <v>3318564</v>
      </c>
      <c r="E61" s="4"/>
      <c r="F61" s="6">
        <v>105472</v>
      </c>
      <c r="G61" s="4"/>
    </row>
    <row r="62" spans="1:7">
      <c r="A62" s="3" t="s">
        <v>195</v>
      </c>
      <c r="B62" s="4"/>
      <c r="C62" s="4"/>
      <c r="D62" s="4"/>
      <c r="E62" s="4"/>
      <c r="F62" s="4"/>
      <c r="G62" s="4"/>
    </row>
    <row r="63" spans="1:7">
      <c r="A63" s="2" t="s">
        <v>196</v>
      </c>
      <c r="B63" s="6">
        <v>304783</v>
      </c>
      <c r="C63" s="4"/>
      <c r="D63" s="6">
        <v>352291</v>
      </c>
      <c r="E63" s="4"/>
      <c r="F63" s="6">
        <v>410303</v>
      </c>
      <c r="G63" s="4"/>
    </row>
    <row r="64" spans="1:7" ht="17.25">
      <c r="A64" s="2" t="s">
        <v>197</v>
      </c>
      <c r="B64" s="6">
        <v>18945</v>
      </c>
      <c r="C64" s="10" t="s">
        <v>198</v>
      </c>
      <c r="D64" s="6">
        <v>16651</v>
      </c>
      <c r="E64" s="10" t="s">
        <v>198</v>
      </c>
      <c r="F64" s="6">
        <v>16082</v>
      </c>
      <c r="G64" s="10" t="s">
        <v>198</v>
      </c>
    </row>
    <row r="65" spans="1:7" ht="30">
      <c r="A65" s="2" t="s">
        <v>199</v>
      </c>
      <c r="B65" s="6">
        <v>3279</v>
      </c>
      <c r="C65" s="4"/>
      <c r="D65" s="6">
        <v>7793</v>
      </c>
      <c r="E65" s="4"/>
      <c r="F65" s="6">
        <v>17506</v>
      </c>
      <c r="G65" s="4"/>
    </row>
    <row r="66" spans="1:7" ht="45">
      <c r="A66" s="2" t="s">
        <v>200</v>
      </c>
      <c r="B66" s="4">
        <v>47</v>
      </c>
      <c r="C66" s="4"/>
      <c r="D66" s="6">
        <v>95441</v>
      </c>
      <c r="E66" s="4"/>
      <c r="F66" s="6">
        <v>3513</v>
      </c>
      <c r="G66" s="4"/>
    </row>
    <row r="67" spans="1:7" ht="30">
      <c r="A67" s="2" t="s">
        <v>201</v>
      </c>
      <c r="B67" s="7">
        <v>117</v>
      </c>
      <c r="C67" s="4"/>
      <c r="D67" s="7">
        <v>0</v>
      </c>
      <c r="E67" s="4"/>
      <c r="F67" s="7">
        <v>0</v>
      </c>
      <c r="G67" s="4"/>
    </row>
    <row r="68" spans="1:7">
      <c r="A68" s="11"/>
      <c r="B68" s="11"/>
      <c r="C68" s="11"/>
      <c r="D68" s="11"/>
      <c r="E68" s="11"/>
      <c r="F68" s="11"/>
      <c r="G68" s="11"/>
    </row>
    <row r="69" spans="1:7" ht="15" customHeight="1">
      <c r="A69" s="2" t="s">
        <v>198</v>
      </c>
      <c r="B69" s="12" t="s">
        <v>202</v>
      </c>
      <c r="C69" s="12"/>
      <c r="D69" s="12"/>
      <c r="E69" s="12"/>
      <c r="F69" s="12"/>
      <c r="G69" s="12"/>
    </row>
  </sheetData>
  <mergeCells count="6">
    <mergeCell ref="B1:G1"/>
    <mergeCell ref="B2:C2"/>
    <mergeCell ref="D2:E2"/>
    <mergeCell ref="F2:G2"/>
    <mergeCell ref="A68:G68"/>
    <mergeCell ref="B69:G6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8" t="s">
        <v>2</v>
      </c>
      <c r="C1" s="8"/>
      <c r="D1" s="8"/>
    </row>
    <row r="2" spans="1:4" ht="30">
      <c r="A2" s="1" t="s">
        <v>28</v>
      </c>
      <c r="B2" s="1" t="s">
        <v>3</v>
      </c>
      <c r="C2" s="1" t="s">
        <v>29</v>
      </c>
      <c r="D2" s="1" t="s">
        <v>75</v>
      </c>
    </row>
    <row r="3" spans="1:4" ht="30">
      <c r="A3" s="3" t="s">
        <v>1749</v>
      </c>
      <c r="B3" s="4"/>
      <c r="C3" s="4"/>
      <c r="D3" s="4"/>
    </row>
    <row r="4" spans="1:4">
      <c r="A4" s="2" t="s">
        <v>1758</v>
      </c>
      <c r="B4" s="7">
        <v>72332</v>
      </c>
      <c r="C4" s="7">
        <v>334826</v>
      </c>
      <c r="D4" s="7">
        <v>-25450</v>
      </c>
    </row>
    <row r="5" spans="1:4">
      <c r="A5" s="2" t="s">
        <v>1759</v>
      </c>
      <c r="B5" s="6">
        <v>-84600</v>
      </c>
      <c r="C5" s="6">
        <v>-322514</v>
      </c>
      <c r="D5" s="6">
        <v>18261</v>
      </c>
    </row>
    <row r="6" spans="1:4">
      <c r="A6" s="2" t="s">
        <v>1760</v>
      </c>
      <c r="B6" s="6">
        <v>-12268</v>
      </c>
      <c r="C6" s="6">
        <v>12312</v>
      </c>
      <c r="D6" s="6">
        <v>-7189</v>
      </c>
    </row>
    <row r="7" spans="1:4">
      <c r="A7" s="2" t="s">
        <v>1761</v>
      </c>
      <c r="B7" s="6">
        <v>-175137</v>
      </c>
      <c r="C7" s="6">
        <v>-216754</v>
      </c>
      <c r="D7" s="6">
        <v>-268052</v>
      </c>
    </row>
    <row r="8" spans="1:4">
      <c r="A8" s="2" t="s">
        <v>1762</v>
      </c>
      <c r="B8" s="4"/>
      <c r="C8" s="4"/>
      <c r="D8" s="4"/>
    </row>
    <row r="9" spans="1:4" ht="30">
      <c r="A9" s="3" t="s">
        <v>1749</v>
      </c>
      <c r="B9" s="4"/>
      <c r="C9" s="4"/>
      <c r="D9" s="4"/>
    </row>
    <row r="10" spans="1:4">
      <c r="A10" s="2" t="s">
        <v>1758</v>
      </c>
      <c r="B10" s="6">
        <v>4645</v>
      </c>
      <c r="C10" s="6">
        <v>292109</v>
      </c>
      <c r="D10" s="6">
        <v>-12060</v>
      </c>
    </row>
    <row r="11" spans="1:4">
      <c r="A11" s="2" t="s">
        <v>1759</v>
      </c>
      <c r="B11" s="6">
        <v>-5633</v>
      </c>
      <c r="C11" s="6">
        <v>-293672</v>
      </c>
      <c r="D11" s="6">
        <v>8595</v>
      </c>
    </row>
    <row r="12" spans="1:4">
      <c r="A12" s="2" t="s">
        <v>1760</v>
      </c>
      <c r="B12" s="4">
        <v>-988</v>
      </c>
      <c r="C12" s="6">
        <v>-1563</v>
      </c>
      <c r="D12" s="6">
        <v>-3465</v>
      </c>
    </row>
    <row r="13" spans="1:4">
      <c r="A13" s="2" t="s">
        <v>1761</v>
      </c>
      <c r="B13" s="6">
        <v>-149951</v>
      </c>
      <c r="C13" s="6">
        <v>-203511</v>
      </c>
      <c r="D13" s="6">
        <v>-236707</v>
      </c>
    </row>
    <row r="14" spans="1:4" ht="30">
      <c r="A14" s="2" t="s">
        <v>1763</v>
      </c>
      <c r="B14" s="4"/>
      <c r="C14" s="4"/>
      <c r="D14" s="4"/>
    </row>
    <row r="15" spans="1:4" ht="30">
      <c r="A15" s="3" t="s">
        <v>1749</v>
      </c>
      <c r="B15" s="4"/>
      <c r="C15" s="4"/>
      <c r="D15" s="4"/>
    </row>
    <row r="16" spans="1:4">
      <c r="A16" s="2" t="s">
        <v>1758</v>
      </c>
      <c r="B16" s="6">
        <v>55277</v>
      </c>
      <c r="C16" s="6">
        <v>-112028</v>
      </c>
      <c r="D16" s="6">
        <v>2289</v>
      </c>
    </row>
    <row r="17" spans="1:4">
      <c r="A17" s="2" t="s">
        <v>1759</v>
      </c>
      <c r="B17" s="6">
        <v>-66225</v>
      </c>
      <c r="C17" s="6">
        <v>125839</v>
      </c>
      <c r="D17" s="6">
        <v>-7224</v>
      </c>
    </row>
    <row r="18" spans="1:4">
      <c r="A18" s="2" t="s">
        <v>1760</v>
      </c>
      <c r="B18" s="6">
        <v>-10948</v>
      </c>
      <c r="C18" s="6">
        <v>13811</v>
      </c>
      <c r="D18" s="6">
        <v>-4935</v>
      </c>
    </row>
    <row r="19" spans="1:4">
      <c r="A19" s="2" t="s">
        <v>1761</v>
      </c>
      <c r="B19" s="6">
        <v>72795</v>
      </c>
      <c r="C19" s="6">
        <v>83431</v>
      </c>
      <c r="D19" s="6">
        <v>58652</v>
      </c>
    </row>
    <row r="20" spans="1:4">
      <c r="A20" s="2" t="s">
        <v>1387</v>
      </c>
      <c r="B20" s="4"/>
      <c r="C20" s="4"/>
      <c r="D20" s="4"/>
    </row>
    <row r="21" spans="1:4" ht="30">
      <c r="A21" s="3" t="s">
        <v>1749</v>
      </c>
      <c r="B21" s="4"/>
      <c r="C21" s="4"/>
      <c r="D21" s="4"/>
    </row>
    <row r="22" spans="1:4">
      <c r="A22" s="2" t="s">
        <v>1758</v>
      </c>
      <c r="B22" s="6">
        <v>12410</v>
      </c>
      <c r="C22" s="6">
        <v>154745</v>
      </c>
      <c r="D22" s="6">
        <v>-15679</v>
      </c>
    </row>
    <row r="23" spans="1:4">
      <c r="A23" s="2" t="s">
        <v>1759</v>
      </c>
      <c r="B23" s="6">
        <v>-12742</v>
      </c>
      <c r="C23" s="6">
        <v>-154681</v>
      </c>
      <c r="D23" s="6">
        <v>16890</v>
      </c>
    </row>
    <row r="24" spans="1:4">
      <c r="A24" s="2" t="s">
        <v>1760</v>
      </c>
      <c r="B24" s="4">
        <v>-332</v>
      </c>
      <c r="C24" s="4">
        <v>64</v>
      </c>
      <c r="D24" s="6">
        <v>1211</v>
      </c>
    </row>
    <row r="25" spans="1:4">
      <c r="A25" s="2" t="s">
        <v>1761</v>
      </c>
      <c r="B25" s="7">
        <v>-97981</v>
      </c>
      <c r="C25" s="7">
        <v>-96674</v>
      </c>
      <c r="D25" s="7">
        <v>-8999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21.5703125" customWidth="1"/>
  </cols>
  <sheetData>
    <row r="1" spans="1:5" ht="45">
      <c r="A1" s="1" t="s">
        <v>1764</v>
      </c>
      <c r="B1" s="8" t="s">
        <v>3</v>
      </c>
      <c r="C1" s="8"/>
      <c r="D1" s="8" t="s">
        <v>29</v>
      </c>
      <c r="E1" s="8"/>
    </row>
    <row r="2" spans="1:5" ht="30">
      <c r="A2" s="1" t="s">
        <v>28</v>
      </c>
      <c r="B2" s="8"/>
      <c r="C2" s="8"/>
      <c r="D2" s="8"/>
      <c r="E2" s="8"/>
    </row>
    <row r="3" spans="1:5">
      <c r="A3" s="3" t="s">
        <v>1765</v>
      </c>
      <c r="B3" s="4"/>
      <c r="C3" s="4"/>
      <c r="D3" s="4"/>
      <c r="E3" s="4"/>
    </row>
    <row r="4" spans="1:5">
      <c r="A4" s="2" t="s">
        <v>838</v>
      </c>
      <c r="B4" s="7">
        <v>55737</v>
      </c>
      <c r="C4" s="4"/>
      <c r="D4" s="7">
        <v>127581</v>
      </c>
      <c r="E4" s="4"/>
    </row>
    <row r="5" spans="1:5" ht="30">
      <c r="A5" s="2" t="s">
        <v>842</v>
      </c>
      <c r="B5" s="6">
        <v>-30961</v>
      </c>
      <c r="C5" s="10" t="s">
        <v>198</v>
      </c>
      <c r="D5" s="6">
        <v>-120612</v>
      </c>
      <c r="E5" s="10" t="s">
        <v>1734</v>
      </c>
    </row>
    <row r="6" spans="1:5" ht="30">
      <c r="A6" s="2" t="s">
        <v>850</v>
      </c>
      <c r="B6" s="6">
        <v>24776</v>
      </c>
      <c r="C6" s="4"/>
      <c r="D6" s="6">
        <v>6969</v>
      </c>
      <c r="E6" s="4"/>
    </row>
    <row r="7" spans="1:5" ht="30">
      <c r="A7" s="2" t="s">
        <v>1766</v>
      </c>
      <c r="B7" s="4">
        <v>711</v>
      </c>
      <c r="C7" s="4"/>
      <c r="D7" s="4">
        <v>245</v>
      </c>
      <c r="E7" s="4"/>
    </row>
    <row r="8" spans="1:5" ht="30">
      <c r="A8" s="2" t="s">
        <v>853</v>
      </c>
      <c r="B8" s="6">
        <v>25487</v>
      </c>
      <c r="C8" s="4"/>
      <c r="D8" s="6">
        <v>7214</v>
      </c>
      <c r="E8" s="4"/>
    </row>
    <row r="9" spans="1:5" ht="30">
      <c r="A9" s="3" t="s">
        <v>1767</v>
      </c>
      <c r="B9" s="4"/>
      <c r="C9" s="4"/>
      <c r="D9" s="4"/>
      <c r="E9" s="4"/>
    </row>
    <row r="10" spans="1:5">
      <c r="A10" s="2" t="s">
        <v>838</v>
      </c>
      <c r="B10" s="6">
        <v>332281</v>
      </c>
      <c r="C10" s="4"/>
      <c r="D10" s="6">
        <v>546701</v>
      </c>
      <c r="E10" s="4"/>
    </row>
    <row r="11" spans="1:5" ht="30">
      <c r="A11" s="2" t="s">
        <v>842</v>
      </c>
      <c r="B11" s="6">
        <v>-230665</v>
      </c>
      <c r="C11" s="10" t="s">
        <v>198</v>
      </c>
      <c r="D11" s="6">
        <v>-437214</v>
      </c>
      <c r="E11" s="10" t="s">
        <v>1734</v>
      </c>
    </row>
    <row r="12" spans="1:5" ht="30">
      <c r="A12" s="2" t="s">
        <v>850</v>
      </c>
      <c r="B12" s="6">
        <v>101616</v>
      </c>
      <c r="C12" s="4"/>
      <c r="D12" s="6">
        <v>109487</v>
      </c>
      <c r="E12" s="4"/>
    </row>
    <row r="13" spans="1:5" ht="30">
      <c r="A13" s="2" t="s">
        <v>1766</v>
      </c>
      <c r="B13" s="6">
        <v>1637</v>
      </c>
      <c r="C13" s="4"/>
      <c r="D13" s="4">
        <v>257</v>
      </c>
      <c r="E13" s="4"/>
    </row>
    <row r="14" spans="1:5" ht="30">
      <c r="A14" s="2" t="s">
        <v>853</v>
      </c>
      <c r="B14" s="6">
        <v>103253</v>
      </c>
      <c r="C14" s="4"/>
      <c r="D14" s="6">
        <v>109744</v>
      </c>
      <c r="E14" s="4"/>
    </row>
    <row r="15" spans="1:5">
      <c r="A15" s="2" t="s">
        <v>839</v>
      </c>
      <c r="B15" s="4"/>
      <c r="C15" s="4"/>
      <c r="D15" s="4"/>
      <c r="E15" s="4"/>
    </row>
    <row r="16" spans="1:5">
      <c r="A16" s="3" t="s">
        <v>1765</v>
      </c>
      <c r="B16" s="4"/>
      <c r="C16" s="4"/>
      <c r="D16" s="4"/>
      <c r="E16" s="4"/>
    </row>
    <row r="17" spans="1:5">
      <c r="A17" s="2" t="s">
        <v>838</v>
      </c>
      <c r="B17" s="6">
        <v>48532</v>
      </c>
      <c r="C17" s="4"/>
      <c r="D17" s="6">
        <v>122411</v>
      </c>
      <c r="E17" s="4"/>
    </row>
    <row r="18" spans="1:5" ht="30">
      <c r="A18" s="2" t="s">
        <v>842</v>
      </c>
      <c r="B18" s="6">
        <v>-48389</v>
      </c>
      <c r="C18" s="4"/>
      <c r="D18" s="6">
        <v>-121425</v>
      </c>
      <c r="E18" s="4"/>
    </row>
    <row r="19" spans="1:5" ht="30">
      <c r="A19" s="2" t="s">
        <v>850</v>
      </c>
      <c r="B19" s="4">
        <v>143</v>
      </c>
      <c r="C19" s="4"/>
      <c r="D19" s="4">
        <v>986</v>
      </c>
      <c r="E19" s="4"/>
    </row>
    <row r="20" spans="1:5" ht="30">
      <c r="A20" s="3" t="s">
        <v>1767</v>
      </c>
      <c r="B20" s="4"/>
      <c r="C20" s="4"/>
      <c r="D20" s="4"/>
      <c r="E20" s="4"/>
    </row>
    <row r="21" spans="1:5">
      <c r="A21" s="2" t="s">
        <v>838</v>
      </c>
      <c r="B21" s="6">
        <v>308041</v>
      </c>
      <c r="C21" s="4"/>
      <c r="D21" s="6">
        <v>544014</v>
      </c>
      <c r="E21" s="4"/>
    </row>
    <row r="22" spans="1:5" ht="30">
      <c r="A22" s="2" t="s">
        <v>842</v>
      </c>
      <c r="B22" s="6">
        <v>-206425</v>
      </c>
      <c r="C22" s="4"/>
      <c r="D22" s="6">
        <v>-434527</v>
      </c>
      <c r="E22" s="4"/>
    </row>
    <row r="23" spans="1:5" ht="30">
      <c r="A23" s="2" t="s">
        <v>850</v>
      </c>
      <c r="B23" s="6">
        <v>101616</v>
      </c>
      <c r="C23" s="4"/>
      <c r="D23" s="6">
        <v>109487</v>
      </c>
      <c r="E23" s="4"/>
    </row>
    <row r="24" spans="1:5">
      <c r="A24" s="2" t="s">
        <v>840</v>
      </c>
      <c r="B24" s="4"/>
      <c r="C24" s="4"/>
      <c r="D24" s="4"/>
      <c r="E24" s="4"/>
    </row>
    <row r="25" spans="1:5">
      <c r="A25" s="3" t="s">
        <v>1765</v>
      </c>
      <c r="B25" s="4"/>
      <c r="C25" s="4"/>
      <c r="D25" s="4"/>
      <c r="E25" s="4"/>
    </row>
    <row r="26" spans="1:5">
      <c r="A26" s="2" t="s">
        <v>838</v>
      </c>
      <c r="B26" s="6">
        <v>7205</v>
      </c>
      <c r="C26" s="4"/>
      <c r="D26" s="6">
        <v>5170</v>
      </c>
      <c r="E26" s="4"/>
    </row>
    <row r="27" spans="1:5" ht="30">
      <c r="A27" s="2" t="s">
        <v>842</v>
      </c>
      <c r="B27" s="6">
        <v>17428</v>
      </c>
      <c r="C27" s="4"/>
      <c r="D27" s="4">
        <v>813</v>
      </c>
      <c r="E27" s="4"/>
    </row>
    <row r="28" spans="1:5" ht="30">
      <c r="A28" s="2" t="s">
        <v>850</v>
      </c>
      <c r="B28" s="6">
        <v>24633</v>
      </c>
      <c r="C28" s="4"/>
      <c r="D28" s="6">
        <v>5983</v>
      </c>
      <c r="E28" s="4"/>
    </row>
    <row r="29" spans="1:5" ht="30">
      <c r="A29" s="3" t="s">
        <v>1767</v>
      </c>
      <c r="B29" s="4"/>
      <c r="C29" s="4"/>
      <c r="D29" s="4"/>
      <c r="E29" s="4"/>
    </row>
    <row r="30" spans="1:5">
      <c r="A30" s="2" t="s">
        <v>838</v>
      </c>
      <c r="B30" s="6">
        <v>24240</v>
      </c>
      <c r="C30" s="4"/>
      <c r="D30" s="6">
        <v>2687</v>
      </c>
      <c r="E30" s="4"/>
    </row>
    <row r="31" spans="1:5" ht="30">
      <c r="A31" s="2" t="s">
        <v>842</v>
      </c>
      <c r="B31" s="6">
        <v>-24240</v>
      </c>
      <c r="C31" s="4"/>
      <c r="D31" s="6">
        <v>-2687</v>
      </c>
      <c r="E31" s="4"/>
    </row>
    <row r="32" spans="1:5" ht="30">
      <c r="A32" s="2" t="s">
        <v>850</v>
      </c>
      <c r="B32" s="7">
        <v>0</v>
      </c>
      <c r="C32" s="4"/>
      <c r="D32" s="7">
        <v>0</v>
      </c>
      <c r="E32" s="4"/>
    </row>
    <row r="33" spans="1:5">
      <c r="A33" s="11"/>
      <c r="B33" s="11"/>
      <c r="C33" s="11"/>
      <c r="D33" s="11"/>
      <c r="E33" s="11"/>
    </row>
    <row r="34" spans="1:5" ht="30" customHeight="1">
      <c r="A34" s="2" t="s">
        <v>198</v>
      </c>
      <c r="B34" s="12" t="s">
        <v>1206</v>
      </c>
      <c r="C34" s="12"/>
      <c r="D34" s="12"/>
      <c r="E34" s="12"/>
    </row>
    <row r="35" spans="1:5" ht="60" customHeight="1">
      <c r="A35" s="2" t="s">
        <v>1746</v>
      </c>
      <c r="B35" s="12" t="s">
        <v>1747</v>
      </c>
      <c r="C35" s="12"/>
      <c r="D35" s="12"/>
      <c r="E35" s="12"/>
    </row>
  </sheetData>
  <mergeCells count="5">
    <mergeCell ref="B1:C2"/>
    <mergeCell ref="D1:E2"/>
    <mergeCell ref="A33:E33"/>
    <mergeCell ref="B34:E34"/>
    <mergeCell ref="B35:E3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768</v>
      </c>
      <c r="B1" s="8" t="s">
        <v>3</v>
      </c>
    </row>
    <row r="2" spans="1:2" ht="30">
      <c r="A2" s="1" t="s">
        <v>28</v>
      </c>
      <c r="B2" s="8"/>
    </row>
    <row r="3" spans="1:2" ht="30">
      <c r="A3" s="3" t="s">
        <v>782</v>
      </c>
      <c r="B3" s="4"/>
    </row>
    <row r="4" spans="1:2" ht="30">
      <c r="A4" s="2" t="s">
        <v>1769</v>
      </c>
      <c r="B4" s="7">
        <v>260925</v>
      </c>
    </row>
    <row r="5" spans="1:2" ht="30">
      <c r="A5" s="2" t="s">
        <v>1770</v>
      </c>
      <c r="B5" s="6">
        <v>159615</v>
      </c>
    </row>
    <row r="6" spans="1:2" ht="45">
      <c r="A6" s="2" t="s">
        <v>1771</v>
      </c>
      <c r="B6" s="6">
        <v>1637</v>
      </c>
    </row>
    <row r="7" spans="1:2" ht="30">
      <c r="A7" s="2" t="s">
        <v>1772</v>
      </c>
      <c r="B7" s="7">
        <v>276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0" customWidth="1"/>
    <col min="3" max="3" width="7.28515625" customWidth="1"/>
    <col min="4" max="4" width="30" customWidth="1"/>
    <col min="5" max="5" width="7.28515625" customWidth="1"/>
    <col min="6" max="6" width="34.85546875" customWidth="1"/>
  </cols>
  <sheetData>
    <row r="1" spans="1:6" ht="15" customHeight="1">
      <c r="A1" s="1" t="s">
        <v>1773</v>
      </c>
      <c r="B1" s="8" t="s">
        <v>2</v>
      </c>
      <c r="C1" s="8"/>
      <c r="D1" s="8"/>
      <c r="E1" s="8"/>
      <c r="F1" s="8"/>
    </row>
    <row r="2" spans="1:6" ht="30">
      <c r="A2" s="1" t="s">
        <v>28</v>
      </c>
      <c r="B2" s="8" t="s">
        <v>3</v>
      </c>
      <c r="C2" s="8"/>
      <c r="D2" s="8" t="s">
        <v>29</v>
      </c>
      <c r="E2" s="8"/>
      <c r="F2" s="1" t="s">
        <v>75</v>
      </c>
    </row>
    <row r="3" spans="1:6">
      <c r="A3" s="3" t="s">
        <v>924</v>
      </c>
      <c r="B3" s="4"/>
      <c r="C3" s="4"/>
      <c r="D3" s="4"/>
      <c r="E3" s="4"/>
      <c r="F3" s="4"/>
    </row>
    <row r="4" spans="1:6" ht="30">
      <c r="A4" s="2" t="s">
        <v>1774</v>
      </c>
      <c r="B4" s="9">
        <v>1E-4</v>
      </c>
      <c r="C4" s="4"/>
      <c r="D4" s="9">
        <v>1E-4</v>
      </c>
      <c r="E4" s="4"/>
      <c r="F4" s="9">
        <v>1E-4</v>
      </c>
    </row>
    <row r="5" spans="1:6">
      <c r="A5" s="3" t="s">
        <v>929</v>
      </c>
      <c r="B5" s="4"/>
      <c r="C5" s="4"/>
      <c r="D5" s="4"/>
      <c r="E5" s="4"/>
      <c r="F5" s="4"/>
    </row>
    <row r="6" spans="1:6" ht="30">
      <c r="A6" s="2" t="s">
        <v>1775</v>
      </c>
      <c r="B6" s="7">
        <v>609566</v>
      </c>
      <c r="C6" s="4"/>
      <c r="D6" s="7">
        <v>794056</v>
      </c>
      <c r="E6" s="4"/>
      <c r="F6" s="4"/>
    </row>
    <row r="7" spans="1:6">
      <c r="A7" s="2" t="s">
        <v>931</v>
      </c>
      <c r="B7" s="6">
        <v>2400</v>
      </c>
      <c r="C7" s="4"/>
      <c r="D7" s="6">
        <v>3000</v>
      </c>
      <c r="E7" s="4"/>
      <c r="F7" s="4"/>
    </row>
    <row r="8" spans="1:6">
      <c r="A8" s="2" t="s">
        <v>110</v>
      </c>
      <c r="B8" s="4">
        <v>10</v>
      </c>
      <c r="C8" s="4"/>
      <c r="D8" s="4">
        <v>8</v>
      </c>
      <c r="E8" s="4"/>
      <c r="F8" s="4"/>
    </row>
    <row r="9" spans="1:6">
      <c r="A9" s="2" t="s">
        <v>932</v>
      </c>
      <c r="B9" s="6">
        <v>611976</v>
      </c>
      <c r="C9" s="4"/>
      <c r="D9" s="6">
        <v>797064</v>
      </c>
      <c r="E9" s="4"/>
      <c r="F9" s="4"/>
    </row>
    <row r="10" spans="1:6">
      <c r="A10" s="3" t="s">
        <v>1776</v>
      </c>
      <c r="B10" s="4"/>
      <c r="C10" s="4"/>
      <c r="D10" s="4"/>
      <c r="E10" s="4"/>
      <c r="F10" s="4"/>
    </row>
    <row r="11" spans="1:6" ht="17.25">
      <c r="A11" s="2" t="s">
        <v>1777</v>
      </c>
      <c r="B11" s="6">
        <v>446422</v>
      </c>
      <c r="C11" s="10" t="s">
        <v>198</v>
      </c>
      <c r="D11" s="6">
        <v>253364</v>
      </c>
      <c r="E11" s="10" t="s">
        <v>198</v>
      </c>
      <c r="F11" s="4"/>
    </row>
    <row r="12" spans="1:6" ht="17.25">
      <c r="A12" s="2" t="s">
        <v>110</v>
      </c>
      <c r="B12" s="6">
        <v>25644</v>
      </c>
      <c r="C12" s="10" t="s">
        <v>1746</v>
      </c>
      <c r="D12" s="6">
        <v>16204</v>
      </c>
      <c r="E12" s="10" t="s">
        <v>1746</v>
      </c>
      <c r="F12" s="4"/>
    </row>
    <row r="13" spans="1:6">
      <c r="A13" s="2" t="s">
        <v>936</v>
      </c>
      <c r="B13" s="6">
        <v>472066</v>
      </c>
      <c r="C13" s="4"/>
      <c r="D13" s="6">
        <v>269568</v>
      </c>
      <c r="E13" s="4"/>
      <c r="F13" s="4"/>
    </row>
    <row r="14" spans="1:6">
      <c r="A14" s="2" t="s">
        <v>937</v>
      </c>
      <c r="B14" s="7">
        <v>1084042</v>
      </c>
      <c r="C14" s="4"/>
      <c r="D14" s="7">
        <v>1066632</v>
      </c>
      <c r="E14" s="4"/>
      <c r="F14" s="4"/>
    </row>
    <row r="15" spans="1:6">
      <c r="A15" s="11"/>
      <c r="B15" s="11"/>
      <c r="C15" s="11"/>
      <c r="D15" s="11"/>
      <c r="E15" s="11"/>
      <c r="F15" s="11"/>
    </row>
    <row r="16" spans="1:6" ht="15" customHeight="1">
      <c r="A16" s="2" t="s">
        <v>198</v>
      </c>
      <c r="B16" s="12" t="s">
        <v>938</v>
      </c>
      <c r="C16" s="12"/>
      <c r="D16" s="12"/>
      <c r="E16" s="12"/>
      <c r="F16" s="12"/>
    </row>
    <row r="17" spans="1:6" ht="15" customHeight="1">
      <c r="A17" s="2" t="s">
        <v>1746</v>
      </c>
      <c r="B17" s="12" t="s">
        <v>939</v>
      </c>
      <c r="C17" s="12"/>
      <c r="D17" s="12"/>
      <c r="E17" s="12"/>
      <c r="F17" s="12"/>
    </row>
  </sheetData>
  <mergeCells count="6">
    <mergeCell ref="B1:F1"/>
    <mergeCell ref="B2:C2"/>
    <mergeCell ref="D2:E2"/>
    <mergeCell ref="A15:F15"/>
    <mergeCell ref="B16:F16"/>
    <mergeCell ref="B17:F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78</v>
      </c>
      <c r="B1" s="8" t="s">
        <v>2</v>
      </c>
      <c r="C1" s="8"/>
      <c r="D1" s="8"/>
    </row>
    <row r="2" spans="1:4" ht="30">
      <c r="A2" s="1" t="s">
        <v>28</v>
      </c>
      <c r="B2" s="1" t="s">
        <v>3</v>
      </c>
      <c r="C2" s="1" t="s">
        <v>29</v>
      </c>
      <c r="D2" s="1" t="s">
        <v>75</v>
      </c>
    </row>
    <row r="3" spans="1:4" ht="30">
      <c r="A3" s="3" t="s">
        <v>1779</v>
      </c>
      <c r="B3" s="4"/>
      <c r="C3" s="4"/>
      <c r="D3" s="4"/>
    </row>
    <row r="4" spans="1:4">
      <c r="A4" s="2" t="s">
        <v>1780</v>
      </c>
      <c r="B4" s="4" t="s">
        <v>1509</v>
      </c>
      <c r="C4" s="4"/>
      <c r="D4" s="4"/>
    </row>
    <row r="5" spans="1:4">
      <c r="A5" s="3" t="s">
        <v>1781</v>
      </c>
      <c r="B5" s="4"/>
      <c r="C5" s="4"/>
      <c r="D5" s="4"/>
    </row>
    <row r="6" spans="1:4">
      <c r="A6" s="2" t="s">
        <v>45</v>
      </c>
      <c r="B6" s="7">
        <v>12567696</v>
      </c>
      <c r="C6" s="7">
        <v>7434890</v>
      </c>
      <c r="D6" s="4"/>
    </row>
    <row r="7" spans="1:4" ht="30">
      <c r="A7" s="2" t="s">
        <v>1782</v>
      </c>
      <c r="B7" s="6">
        <v>8856</v>
      </c>
      <c r="C7" s="6">
        <v>9152</v>
      </c>
      <c r="D7" s="4"/>
    </row>
    <row r="8" spans="1:4" ht="30">
      <c r="A8" s="2" t="s">
        <v>1783</v>
      </c>
      <c r="B8" s="6">
        <v>2079</v>
      </c>
      <c r="C8" s="6">
        <v>2735</v>
      </c>
      <c r="D8" s="6">
        <v>12203</v>
      </c>
    </row>
    <row r="9" spans="1:4">
      <c r="A9" s="2" t="s">
        <v>1784</v>
      </c>
      <c r="B9" s="6">
        <v>25498810</v>
      </c>
      <c r="C9" s="6">
        <v>26643100</v>
      </c>
      <c r="D9" s="4"/>
    </row>
    <row r="10" spans="1:4">
      <c r="A10" s="2" t="s">
        <v>1785</v>
      </c>
      <c r="B10" s="4"/>
      <c r="C10" s="4"/>
      <c r="D10" s="4"/>
    </row>
    <row r="11" spans="1:4">
      <c r="A11" s="3" t="s">
        <v>1781</v>
      </c>
      <c r="B11" s="4"/>
      <c r="C11" s="4"/>
      <c r="D11" s="4"/>
    </row>
    <row r="12" spans="1:4">
      <c r="A12" s="2" t="s">
        <v>1784</v>
      </c>
      <c r="B12" s="6">
        <v>25498810</v>
      </c>
      <c r="C12" s="6">
        <v>26643100</v>
      </c>
      <c r="D12" s="4"/>
    </row>
    <row r="13" spans="1:4">
      <c r="A13" s="2" t="s">
        <v>1786</v>
      </c>
      <c r="B13" s="4"/>
      <c r="C13" s="4"/>
      <c r="D13" s="4"/>
    </row>
    <row r="14" spans="1:4">
      <c r="A14" s="3" t="s">
        <v>1781</v>
      </c>
      <c r="B14" s="4"/>
      <c r="C14" s="4"/>
      <c r="D14" s="4"/>
    </row>
    <row r="15" spans="1:4" ht="30">
      <c r="A15" s="2" t="s">
        <v>1787</v>
      </c>
      <c r="B15" s="9">
        <v>1.1999999999999999E-3</v>
      </c>
      <c r="C15" s="9">
        <v>1.1999999999999999E-3</v>
      </c>
      <c r="D15" s="4"/>
    </row>
    <row r="16" spans="1:4">
      <c r="A16" s="2" t="s">
        <v>1788</v>
      </c>
      <c r="B16" s="4"/>
      <c r="C16" s="4"/>
      <c r="D16" s="4"/>
    </row>
    <row r="17" spans="1:4">
      <c r="A17" s="3" t="s">
        <v>1781</v>
      </c>
      <c r="B17" s="4"/>
      <c r="C17" s="4"/>
      <c r="D17" s="4"/>
    </row>
    <row r="18" spans="1:4">
      <c r="A18" s="2" t="s">
        <v>1784</v>
      </c>
      <c r="B18" s="6">
        <v>847200000</v>
      </c>
      <c r="C18" s="6">
        <v>766800000</v>
      </c>
      <c r="D18" s="4"/>
    </row>
    <row r="19" spans="1:4">
      <c r="A19" s="2" t="s">
        <v>1623</v>
      </c>
      <c r="B19" s="4"/>
      <c r="C19" s="4"/>
      <c r="D19" s="4"/>
    </row>
    <row r="20" spans="1:4" ht="30">
      <c r="A20" s="3" t="s">
        <v>1779</v>
      </c>
      <c r="B20" s="4"/>
      <c r="C20" s="4"/>
      <c r="D20" s="4"/>
    </row>
    <row r="21" spans="1:4">
      <c r="A21" s="2" t="s">
        <v>1780</v>
      </c>
      <c r="B21" s="4" t="s">
        <v>1509</v>
      </c>
      <c r="C21" s="4"/>
      <c r="D21" s="4"/>
    </row>
    <row r="22" spans="1:4">
      <c r="A22" s="2" t="s">
        <v>1789</v>
      </c>
      <c r="B22" s="4"/>
      <c r="C22" s="4"/>
      <c r="D22" s="4"/>
    </row>
    <row r="23" spans="1:4">
      <c r="A23" s="3" t="s">
        <v>1781</v>
      </c>
      <c r="B23" s="4"/>
      <c r="C23" s="4"/>
      <c r="D23" s="4"/>
    </row>
    <row r="24" spans="1:4">
      <c r="A24" s="2" t="s">
        <v>45</v>
      </c>
      <c r="B24" s="6">
        <v>12570811</v>
      </c>
      <c r="C24" s="6">
        <v>7435940</v>
      </c>
      <c r="D24" s="4"/>
    </row>
    <row r="25" spans="1:4" ht="30">
      <c r="A25" s="2" t="s">
        <v>1790</v>
      </c>
      <c r="B25" s="4"/>
      <c r="C25" s="4"/>
      <c r="D25" s="4"/>
    </row>
    <row r="26" spans="1:4">
      <c r="A26" s="3" t="s">
        <v>1781</v>
      </c>
      <c r="B26" s="4"/>
      <c r="C26" s="4"/>
      <c r="D26" s="4"/>
    </row>
    <row r="27" spans="1:4">
      <c r="A27" s="2" t="s">
        <v>45</v>
      </c>
      <c r="B27" s="7">
        <v>12567696</v>
      </c>
      <c r="C27" s="7">
        <v>7434890</v>
      </c>
      <c r="D27"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30">
      <c r="A1" s="1" t="s">
        <v>1791</v>
      </c>
      <c r="B1" s="8" t="s">
        <v>3</v>
      </c>
      <c r="C1" s="8" t="s">
        <v>29</v>
      </c>
    </row>
    <row r="2" spans="1:3" ht="30">
      <c r="A2" s="1" t="s">
        <v>28</v>
      </c>
      <c r="B2" s="8"/>
      <c r="C2" s="8"/>
    </row>
    <row r="3" spans="1:3">
      <c r="A3" s="3" t="s">
        <v>1792</v>
      </c>
      <c r="B3" s="4"/>
      <c r="C3" s="4"/>
    </row>
    <row r="4" spans="1:3">
      <c r="A4" s="2" t="s">
        <v>45</v>
      </c>
      <c r="B4" s="7">
        <v>12567696</v>
      </c>
      <c r="C4" s="7">
        <v>7434890</v>
      </c>
    </row>
    <row r="5" spans="1:3">
      <c r="A5" s="2" t="s">
        <v>1793</v>
      </c>
      <c r="B5" s="6">
        <v>25498810</v>
      </c>
      <c r="C5" s="6">
        <v>26643100</v>
      </c>
    </row>
    <row r="6" spans="1:3">
      <c r="A6" s="2" t="s">
        <v>46</v>
      </c>
      <c r="B6" s="6">
        <v>25503138</v>
      </c>
      <c r="C6" s="6">
        <v>26583925</v>
      </c>
    </row>
    <row r="7" spans="1:3">
      <c r="A7" s="2" t="s">
        <v>1794</v>
      </c>
      <c r="B7" s="4"/>
      <c r="C7" s="4"/>
    </row>
    <row r="8" spans="1:3">
      <c r="A8" s="3" t="s">
        <v>1792</v>
      </c>
      <c r="B8" s="4"/>
      <c r="C8" s="4"/>
    </row>
    <row r="9" spans="1:3">
      <c r="A9" s="2" t="s">
        <v>46</v>
      </c>
      <c r="B9" s="6">
        <v>17253810</v>
      </c>
      <c r="C9" s="6">
        <v>17677100</v>
      </c>
    </row>
    <row r="10" spans="1:3">
      <c r="A10" s="2" t="s">
        <v>1795</v>
      </c>
      <c r="B10" s="4"/>
      <c r="C10" s="4"/>
    </row>
    <row r="11" spans="1:3">
      <c r="A11" s="3" t="s">
        <v>1792</v>
      </c>
      <c r="B11" s="4"/>
      <c r="C11" s="4"/>
    </row>
    <row r="12" spans="1:3">
      <c r="A12" s="2" t="s">
        <v>46</v>
      </c>
      <c r="B12" s="6">
        <v>8245000</v>
      </c>
      <c r="C12" s="6">
        <v>8966000</v>
      </c>
    </row>
    <row r="13" spans="1:3" ht="30">
      <c r="A13" s="2" t="s">
        <v>1796</v>
      </c>
      <c r="B13" s="4"/>
      <c r="C13" s="4"/>
    </row>
    <row r="14" spans="1:3">
      <c r="A14" s="3" t="s">
        <v>1792</v>
      </c>
      <c r="B14" s="4"/>
      <c r="C14" s="4"/>
    </row>
    <row r="15" spans="1:3">
      <c r="A15" s="2" t="s">
        <v>1797</v>
      </c>
      <c r="B15" s="6">
        <v>19918550</v>
      </c>
      <c r="C15" s="6">
        <v>20900650</v>
      </c>
    </row>
    <row r="16" spans="1:3" ht="30">
      <c r="A16" s="2" t="s">
        <v>1798</v>
      </c>
      <c r="B16" s="6">
        <v>1651510</v>
      </c>
      <c r="C16" s="6">
        <v>1583550</v>
      </c>
    </row>
    <row r="17" spans="1:3" ht="30">
      <c r="A17" s="2" t="s">
        <v>1799</v>
      </c>
      <c r="B17" s="6">
        <v>883950</v>
      </c>
      <c r="C17" s="6">
        <v>954400</v>
      </c>
    </row>
    <row r="18" spans="1:3" ht="30">
      <c r="A18" s="2" t="s">
        <v>1800</v>
      </c>
      <c r="B18" s="6">
        <v>461100</v>
      </c>
      <c r="C18" s="6">
        <v>649200</v>
      </c>
    </row>
    <row r="19" spans="1:3" ht="30">
      <c r="A19" s="2" t="s">
        <v>1801</v>
      </c>
      <c r="B19" s="6">
        <v>543700</v>
      </c>
      <c r="C19" s="6">
        <v>283100</v>
      </c>
    </row>
    <row r="20" spans="1:3">
      <c r="A20" s="2" t="s">
        <v>1802</v>
      </c>
      <c r="B20" s="6">
        <v>2040000</v>
      </c>
      <c r="C20" s="6">
        <v>2272200</v>
      </c>
    </row>
    <row r="21" spans="1:3">
      <c r="A21" s="2" t="s">
        <v>1803</v>
      </c>
      <c r="B21" s="4"/>
      <c r="C21" s="4"/>
    </row>
    <row r="22" spans="1:3">
      <c r="A22" s="3" t="s">
        <v>1792</v>
      </c>
      <c r="B22" s="4"/>
      <c r="C22" s="4"/>
    </row>
    <row r="23" spans="1:3">
      <c r="A23" s="2" t="s">
        <v>46</v>
      </c>
      <c r="B23" s="6">
        <v>22033810</v>
      </c>
      <c r="C23" s="6">
        <v>23888100</v>
      </c>
    </row>
    <row r="24" spans="1:3">
      <c r="A24" s="2" t="s">
        <v>1804</v>
      </c>
      <c r="B24" s="4"/>
      <c r="C24" s="4"/>
    </row>
    <row r="25" spans="1:3">
      <c r="A25" s="3" t="s">
        <v>1792</v>
      </c>
      <c r="B25" s="4"/>
      <c r="C25" s="4"/>
    </row>
    <row r="26" spans="1:3">
      <c r="A26" s="2" t="s">
        <v>46</v>
      </c>
      <c r="B26" s="6">
        <v>1555000</v>
      </c>
      <c r="C26" s="6">
        <v>2095000</v>
      </c>
    </row>
    <row r="27" spans="1:3">
      <c r="A27" s="2" t="s">
        <v>1805</v>
      </c>
      <c r="B27" s="4"/>
      <c r="C27" s="4"/>
    </row>
    <row r="28" spans="1:3">
      <c r="A28" s="3" t="s">
        <v>1792</v>
      </c>
      <c r="B28" s="4"/>
      <c r="C28" s="4"/>
    </row>
    <row r="29" spans="1:3">
      <c r="A29" s="2" t="s">
        <v>46</v>
      </c>
      <c r="B29" s="6">
        <v>1830000</v>
      </c>
      <c r="C29" s="6">
        <v>535000</v>
      </c>
    </row>
    <row r="30" spans="1:3">
      <c r="A30" s="2" t="s">
        <v>1806</v>
      </c>
      <c r="B30" s="4"/>
      <c r="C30" s="4"/>
    </row>
    <row r="31" spans="1:3">
      <c r="A31" s="3" t="s">
        <v>1792</v>
      </c>
      <c r="B31" s="4"/>
      <c r="C31" s="4"/>
    </row>
    <row r="32" spans="1:3">
      <c r="A32" s="2" t="s">
        <v>46</v>
      </c>
      <c r="B32" s="6">
        <v>80000</v>
      </c>
      <c r="C32" s="6">
        <v>125000</v>
      </c>
    </row>
    <row r="33" spans="1:3" ht="30">
      <c r="A33" s="2" t="s">
        <v>1790</v>
      </c>
      <c r="B33" s="4"/>
      <c r="C33" s="4"/>
    </row>
    <row r="34" spans="1:3">
      <c r="A34" s="3" t="s">
        <v>1792</v>
      </c>
      <c r="B34" s="4"/>
      <c r="C34" s="4"/>
    </row>
    <row r="35" spans="1:3">
      <c r="A35" s="2" t="s">
        <v>45</v>
      </c>
      <c r="B35" s="6">
        <v>12567696</v>
      </c>
      <c r="C35" s="6">
        <v>7434890</v>
      </c>
    </row>
    <row r="36" spans="1:3">
      <c r="A36" s="2" t="s">
        <v>46</v>
      </c>
      <c r="B36" s="6">
        <v>25503138</v>
      </c>
      <c r="C36" s="6">
        <v>26583925</v>
      </c>
    </row>
    <row r="37" spans="1:3">
      <c r="A37" s="2" t="s">
        <v>1789</v>
      </c>
      <c r="B37" s="4"/>
      <c r="C37" s="4"/>
    </row>
    <row r="38" spans="1:3">
      <c r="A38" s="3" t="s">
        <v>1792</v>
      </c>
      <c r="B38" s="4"/>
      <c r="C38" s="4"/>
    </row>
    <row r="39" spans="1:3">
      <c r="A39" s="2" t="s">
        <v>45</v>
      </c>
      <c r="B39" s="6">
        <v>12570811</v>
      </c>
      <c r="C39" s="6">
        <v>7435940</v>
      </c>
    </row>
    <row r="40" spans="1:3">
      <c r="A40" s="2" t="s">
        <v>46</v>
      </c>
      <c r="B40" s="6">
        <v>25498810</v>
      </c>
      <c r="C40" s="6">
        <v>26643100</v>
      </c>
    </row>
    <row r="41" spans="1:3">
      <c r="A41" s="2" t="s">
        <v>1786</v>
      </c>
      <c r="B41" s="4"/>
      <c r="C41" s="4"/>
    </row>
    <row r="42" spans="1:3">
      <c r="A42" s="3" t="s">
        <v>1792</v>
      </c>
      <c r="B42" s="4"/>
      <c r="C42" s="4"/>
    </row>
    <row r="43" spans="1:3" ht="30">
      <c r="A43" s="2" t="s">
        <v>1787</v>
      </c>
      <c r="B43" s="9">
        <v>1.1999999999999999E-3</v>
      </c>
      <c r="C43" s="9">
        <v>1.1999999999999999E-3</v>
      </c>
    </row>
    <row r="44" spans="1:3">
      <c r="A44" s="2" t="s">
        <v>1785</v>
      </c>
      <c r="B44" s="4"/>
      <c r="C44" s="4"/>
    </row>
    <row r="45" spans="1:3">
      <c r="A45" s="3" t="s">
        <v>1792</v>
      </c>
      <c r="B45" s="4"/>
      <c r="C45" s="4"/>
    </row>
    <row r="46" spans="1:3">
      <c r="A46" s="2" t="s">
        <v>1797</v>
      </c>
      <c r="B46" s="6">
        <v>11695550</v>
      </c>
      <c r="C46" s="6">
        <v>12459650</v>
      </c>
    </row>
    <row r="47" spans="1:3" ht="30">
      <c r="A47" s="2" t="s">
        <v>1798</v>
      </c>
      <c r="B47" s="6">
        <v>2018510</v>
      </c>
      <c r="C47" s="6">
        <v>1940550</v>
      </c>
    </row>
    <row r="48" spans="1:3" ht="30">
      <c r="A48" s="2" t="s">
        <v>1799</v>
      </c>
      <c r="B48" s="6">
        <v>2158950</v>
      </c>
      <c r="C48" s="6">
        <v>1359400</v>
      </c>
    </row>
    <row r="49" spans="1:3" ht="30">
      <c r="A49" s="2" t="s">
        <v>1800</v>
      </c>
      <c r="B49" s="6">
        <v>1934100</v>
      </c>
      <c r="C49" s="6">
        <v>1539200</v>
      </c>
    </row>
    <row r="50" spans="1:3" ht="30">
      <c r="A50" s="2" t="s">
        <v>1801</v>
      </c>
      <c r="B50" s="6">
        <v>999700</v>
      </c>
      <c r="C50" s="6">
        <v>1690100</v>
      </c>
    </row>
    <row r="51" spans="1:3">
      <c r="A51" s="2" t="s">
        <v>1802</v>
      </c>
      <c r="B51" s="6">
        <v>6692000</v>
      </c>
      <c r="C51" s="6">
        <v>7654200</v>
      </c>
    </row>
    <row r="52" spans="1:3">
      <c r="A52" s="2" t="s">
        <v>1793</v>
      </c>
      <c r="B52" s="6">
        <v>25498810</v>
      </c>
      <c r="C52" s="6">
        <v>26643100</v>
      </c>
    </row>
    <row r="53" spans="1:3">
      <c r="A53" s="2" t="s">
        <v>1807</v>
      </c>
      <c r="B53" s="9">
        <v>3.3E-3</v>
      </c>
      <c r="C53" s="9">
        <v>4.3E-3</v>
      </c>
    </row>
    <row r="54" spans="1:3" ht="30">
      <c r="A54" s="2" t="s">
        <v>1808</v>
      </c>
      <c r="B54" s="9">
        <v>1.49E-2</v>
      </c>
      <c r="C54" s="9">
        <v>1.2699999999999999E-2</v>
      </c>
    </row>
    <row r="55" spans="1:3" ht="30">
      <c r="A55" s="2" t="s">
        <v>1809</v>
      </c>
      <c r="B55" s="9">
        <v>1.7600000000000001E-2</v>
      </c>
      <c r="C55" s="9">
        <v>1.9300000000000001E-2</v>
      </c>
    </row>
    <row r="56" spans="1:3" ht="30">
      <c r="A56" s="2" t="s">
        <v>1810</v>
      </c>
      <c r="B56" s="9">
        <v>1.49E-2</v>
      </c>
      <c r="C56" s="9">
        <v>2.0799999999999999E-2</v>
      </c>
    </row>
    <row r="57" spans="1:3" ht="30">
      <c r="A57" s="2" t="s">
        <v>1811</v>
      </c>
      <c r="B57" s="9">
        <v>2.5100000000000001E-2</v>
      </c>
      <c r="C57" s="9">
        <v>1.5599999999999999E-2</v>
      </c>
    </row>
    <row r="58" spans="1:3">
      <c r="A58" s="2" t="s">
        <v>1812</v>
      </c>
      <c r="B58" s="9">
        <v>3.1099999999999999E-2</v>
      </c>
      <c r="C58" s="9">
        <v>2.92E-2</v>
      </c>
    </row>
    <row r="59" spans="1:3">
      <c r="A59" s="2" t="s">
        <v>1813</v>
      </c>
      <c r="B59" s="9">
        <v>1.44E-2</v>
      </c>
      <c r="C59" s="9">
        <v>1.4500000000000001E-2</v>
      </c>
    </row>
    <row r="60" spans="1:3">
      <c r="A60" s="2" t="s">
        <v>585</v>
      </c>
      <c r="B60" s="6">
        <v>27138</v>
      </c>
      <c r="C60" s="6">
        <v>32455</v>
      </c>
    </row>
    <row r="61" spans="1:3">
      <c r="A61" s="2" t="s">
        <v>586</v>
      </c>
      <c r="B61" s="6">
        <v>-14913</v>
      </c>
      <c r="C61" s="6">
        <v>-16031</v>
      </c>
    </row>
    <row r="62" spans="1:3">
      <c r="A62" s="2" t="s">
        <v>558</v>
      </c>
      <c r="B62" s="6">
        <v>-7897</v>
      </c>
      <c r="C62" s="6">
        <v>-75599</v>
      </c>
    </row>
    <row r="63" spans="1:3">
      <c r="A63" s="2" t="s">
        <v>960</v>
      </c>
      <c r="B63" s="7">
        <v>25503138</v>
      </c>
      <c r="C63" s="7">
        <v>2658392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4.7109375" customWidth="1"/>
    <col min="3" max="3" width="5" customWidth="1"/>
    <col min="4" max="4" width="22.85546875" customWidth="1"/>
    <col min="5" max="5" width="5" customWidth="1"/>
    <col min="6" max="6" width="22.85546875" customWidth="1"/>
    <col min="7" max="7" width="5" customWidth="1"/>
  </cols>
  <sheetData>
    <row r="1" spans="1:7" ht="15" customHeight="1">
      <c r="A1" s="8" t="s">
        <v>1814</v>
      </c>
      <c r="B1" s="8" t="s">
        <v>2</v>
      </c>
      <c r="C1" s="8"/>
      <c r="D1" s="8"/>
      <c r="E1" s="8"/>
      <c r="F1" s="8"/>
      <c r="G1" s="8"/>
    </row>
    <row r="2" spans="1:7" ht="15" customHeight="1">
      <c r="A2" s="8"/>
      <c r="B2" s="8" t="s">
        <v>3</v>
      </c>
      <c r="C2" s="8"/>
      <c r="D2" s="8" t="s">
        <v>29</v>
      </c>
      <c r="E2" s="8"/>
      <c r="F2" s="8" t="s">
        <v>75</v>
      </c>
      <c r="G2" s="8"/>
    </row>
    <row r="3" spans="1:7">
      <c r="A3" s="3" t="s">
        <v>980</v>
      </c>
      <c r="B3" s="4"/>
      <c r="C3" s="4"/>
      <c r="D3" s="4"/>
      <c r="E3" s="4"/>
      <c r="F3" s="4"/>
      <c r="G3" s="4"/>
    </row>
    <row r="4" spans="1:7" ht="30">
      <c r="A4" s="2" t="s">
        <v>1815</v>
      </c>
      <c r="B4" s="7">
        <v>100000000</v>
      </c>
      <c r="C4" s="4"/>
      <c r="D4" s="4"/>
      <c r="E4" s="4"/>
      <c r="F4" s="4"/>
      <c r="G4" s="4"/>
    </row>
    <row r="5" spans="1:7" ht="30">
      <c r="A5" s="2" t="s">
        <v>1816</v>
      </c>
      <c r="B5" s="9">
        <v>0.1</v>
      </c>
      <c r="C5" s="4"/>
      <c r="D5" s="4"/>
      <c r="E5" s="4"/>
      <c r="F5" s="4"/>
      <c r="G5" s="4"/>
    </row>
    <row r="6" spans="1:7" ht="30">
      <c r="A6" s="3" t="s">
        <v>1817</v>
      </c>
      <c r="B6" s="4"/>
      <c r="C6" s="4"/>
      <c r="D6" s="4"/>
      <c r="E6" s="4"/>
      <c r="F6" s="4"/>
      <c r="G6" s="4"/>
    </row>
    <row r="7" spans="1:7">
      <c r="A7" s="2" t="s">
        <v>516</v>
      </c>
      <c r="B7" s="6">
        <v>42778000</v>
      </c>
      <c r="C7" s="4"/>
      <c r="D7" s="6">
        <v>34362000</v>
      </c>
      <c r="E7" s="4"/>
      <c r="F7" s="6">
        <v>32845000</v>
      </c>
      <c r="G7" s="4"/>
    </row>
    <row r="8" spans="1:7">
      <c r="A8" s="2" t="s">
        <v>1818</v>
      </c>
      <c r="B8" s="6">
        <v>13066000</v>
      </c>
      <c r="C8" s="4"/>
      <c r="D8" s="6">
        <v>25067000</v>
      </c>
      <c r="E8" s="4"/>
      <c r="F8" s="6">
        <v>17599000</v>
      </c>
      <c r="G8" s="4"/>
    </row>
    <row r="9" spans="1:7" ht="17.25">
      <c r="A9" s="2" t="s">
        <v>1819</v>
      </c>
      <c r="B9" s="6">
        <v>-18945000</v>
      </c>
      <c r="C9" s="10" t="s">
        <v>198</v>
      </c>
      <c r="D9" s="6">
        <v>-16651000</v>
      </c>
      <c r="E9" s="10" t="s">
        <v>198</v>
      </c>
      <c r="F9" s="6">
        <v>-16082000</v>
      </c>
      <c r="G9" s="10" t="s">
        <v>198</v>
      </c>
    </row>
    <row r="10" spans="1:7">
      <c r="A10" s="2" t="s">
        <v>528</v>
      </c>
      <c r="B10" s="7">
        <v>36899000</v>
      </c>
      <c r="C10" s="4"/>
      <c r="D10" s="7">
        <v>42778000</v>
      </c>
      <c r="E10" s="4"/>
      <c r="F10" s="7">
        <v>34362000</v>
      </c>
      <c r="G10" s="4"/>
    </row>
    <row r="11" spans="1:7">
      <c r="A11" s="11"/>
      <c r="B11" s="11"/>
      <c r="C11" s="11"/>
      <c r="D11" s="11"/>
      <c r="E11" s="11"/>
      <c r="F11" s="11"/>
      <c r="G11" s="11"/>
    </row>
    <row r="12" spans="1:7" ht="15" customHeight="1">
      <c r="A12" s="2" t="s">
        <v>198</v>
      </c>
      <c r="B12" s="12" t="s">
        <v>202</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9.42578125" bestFit="1" customWidth="1"/>
    <col min="3" max="4" width="12.28515625" bestFit="1" customWidth="1"/>
    <col min="5" max="5" width="16.42578125" bestFit="1" customWidth="1"/>
  </cols>
  <sheetData>
    <row r="1" spans="1:5" ht="15" customHeight="1">
      <c r="A1" s="1" t="s">
        <v>1820</v>
      </c>
      <c r="B1" s="8" t="s">
        <v>2</v>
      </c>
      <c r="C1" s="8"/>
      <c r="D1" s="8"/>
      <c r="E1" s="1" t="s">
        <v>1493</v>
      </c>
    </row>
    <row r="2" spans="1:5" ht="30">
      <c r="A2" s="1" t="s">
        <v>28</v>
      </c>
      <c r="B2" s="1" t="s">
        <v>3</v>
      </c>
      <c r="C2" s="1" t="s">
        <v>29</v>
      </c>
      <c r="D2" s="8" t="s">
        <v>75</v>
      </c>
      <c r="E2" s="1" t="s">
        <v>29</v>
      </c>
    </row>
    <row r="3" spans="1:5">
      <c r="A3" s="1"/>
      <c r="B3" s="1" t="s">
        <v>1821</v>
      </c>
      <c r="C3" s="1" t="s">
        <v>1821</v>
      </c>
      <c r="D3" s="8"/>
      <c r="E3" s="1" t="s">
        <v>1823</v>
      </c>
    </row>
    <row r="4" spans="1:5">
      <c r="A4" s="1"/>
      <c r="B4" s="1" t="s">
        <v>1822</v>
      </c>
      <c r="C4" s="1"/>
      <c r="D4" s="8"/>
      <c r="E4" s="1"/>
    </row>
    <row r="5" spans="1:5">
      <c r="A5" s="3" t="s">
        <v>991</v>
      </c>
      <c r="B5" s="4"/>
      <c r="C5" s="4"/>
      <c r="D5" s="4"/>
      <c r="E5" s="4"/>
    </row>
    <row r="6" spans="1:5" ht="45">
      <c r="A6" s="2" t="s">
        <v>1824</v>
      </c>
      <c r="B6" s="4">
        <v>8</v>
      </c>
      <c r="C6" s="4">
        <v>7</v>
      </c>
      <c r="D6" s="4"/>
      <c r="E6" s="4"/>
    </row>
    <row r="7" spans="1:5" ht="45">
      <c r="A7" s="2" t="s">
        <v>1825</v>
      </c>
      <c r="B7" s="7">
        <v>919</v>
      </c>
      <c r="C7" s="7">
        <v>40224</v>
      </c>
      <c r="D7" s="7">
        <v>6682</v>
      </c>
      <c r="E7" s="4"/>
    </row>
    <row r="8" spans="1:5" ht="30">
      <c r="A8" s="2" t="s">
        <v>1826</v>
      </c>
      <c r="B8" s="4" t="s">
        <v>1827</v>
      </c>
      <c r="C8" s="4"/>
      <c r="D8" s="4"/>
      <c r="E8" s="4"/>
    </row>
    <row r="9" spans="1:5" ht="75">
      <c r="A9" s="2" t="s">
        <v>1828</v>
      </c>
      <c r="B9" s="4"/>
      <c r="C9" s="6">
        <v>1048</v>
      </c>
      <c r="D9" s="4"/>
      <c r="E9" s="4"/>
    </row>
    <row r="10" spans="1:5" ht="30">
      <c r="A10" s="2" t="s">
        <v>1829</v>
      </c>
      <c r="B10" s="9">
        <v>0.8</v>
      </c>
      <c r="C10" s="4"/>
      <c r="D10" s="4"/>
      <c r="E10" s="4"/>
    </row>
    <row r="11" spans="1:5">
      <c r="A11" s="2" t="s">
        <v>1830</v>
      </c>
      <c r="B11" s="4" t="s">
        <v>1827</v>
      </c>
      <c r="C11" s="4"/>
      <c r="D11" s="4"/>
      <c r="E11" s="4"/>
    </row>
    <row r="12" spans="1:5" ht="45">
      <c r="A12" s="2" t="s">
        <v>1831</v>
      </c>
      <c r="B12" s="4" t="s">
        <v>1832</v>
      </c>
      <c r="C12" s="4"/>
      <c r="D12" s="4"/>
      <c r="E12" s="4"/>
    </row>
    <row r="13" spans="1:5" ht="30">
      <c r="A13" s="2" t="s">
        <v>1833</v>
      </c>
      <c r="B13" s="4">
        <v>3</v>
      </c>
      <c r="C13" s="4"/>
      <c r="D13" s="4"/>
      <c r="E13" s="4"/>
    </row>
    <row r="14" spans="1:5" ht="30">
      <c r="A14" s="2" t="s">
        <v>1834</v>
      </c>
      <c r="B14" s="4"/>
      <c r="C14" s="4"/>
      <c r="D14" s="4"/>
      <c r="E14" s="9">
        <v>0.2</v>
      </c>
    </row>
    <row r="15" spans="1:5" ht="30">
      <c r="A15" s="3" t="s">
        <v>1835</v>
      </c>
      <c r="B15" s="4"/>
      <c r="C15" s="4"/>
      <c r="D15" s="4"/>
      <c r="E15" s="4"/>
    </row>
    <row r="16" spans="1:5">
      <c r="A16" s="2" t="s">
        <v>1836</v>
      </c>
      <c r="B16" s="6">
        <v>566683</v>
      </c>
      <c r="C16" s="6">
        <v>764686</v>
      </c>
      <c r="D16" s="4"/>
      <c r="E16" s="6">
        <v>764686</v>
      </c>
    </row>
    <row r="17" spans="1:5">
      <c r="A17" s="2" t="s">
        <v>1837</v>
      </c>
      <c r="B17" s="6">
        <v>2344283</v>
      </c>
      <c r="C17" s="6">
        <v>2356493</v>
      </c>
      <c r="D17" s="4"/>
      <c r="E17" s="6">
        <v>2356493</v>
      </c>
    </row>
    <row r="18" spans="1:5" ht="30">
      <c r="A18" s="2" t="s">
        <v>1838</v>
      </c>
      <c r="B18" s="9">
        <v>0.04</v>
      </c>
      <c r="C18" s="9">
        <v>0.04</v>
      </c>
      <c r="D18" s="4"/>
      <c r="E18" s="9">
        <v>0.04</v>
      </c>
    </row>
    <row r="19" spans="1:5" ht="30">
      <c r="A19" s="2" t="s">
        <v>1839</v>
      </c>
      <c r="B19" s="9">
        <v>5.6000000000000001E-2</v>
      </c>
      <c r="C19" s="9">
        <v>6.2399999999999997E-2</v>
      </c>
      <c r="D19" s="4"/>
      <c r="E19" s="9">
        <v>6.2399999999999997E-2</v>
      </c>
    </row>
    <row r="20" spans="1:5" ht="30">
      <c r="A20" s="2" t="s">
        <v>1840</v>
      </c>
      <c r="B20" s="6">
        <v>1674121</v>
      </c>
      <c r="C20" s="6">
        <v>1510561</v>
      </c>
      <c r="D20" s="4"/>
      <c r="E20" s="6">
        <v>1510561</v>
      </c>
    </row>
    <row r="21" spans="1:5">
      <c r="A21" s="2" t="s">
        <v>1841</v>
      </c>
      <c r="B21" s="6">
        <v>2344283</v>
      </c>
      <c r="C21" s="6">
        <v>2356493</v>
      </c>
      <c r="D21" s="4"/>
      <c r="E21" s="6">
        <v>2356493</v>
      </c>
    </row>
    <row r="22" spans="1:5">
      <c r="A22" s="2" t="s">
        <v>1842</v>
      </c>
      <c r="B22" s="9">
        <v>0.05</v>
      </c>
      <c r="C22" s="9">
        <v>0.05</v>
      </c>
      <c r="D22" s="4"/>
      <c r="E22" s="9">
        <v>0.05</v>
      </c>
    </row>
    <row r="23" spans="1:5">
      <c r="A23" s="2" t="s">
        <v>1843</v>
      </c>
      <c r="B23" s="9">
        <v>8.4000000000000005E-2</v>
      </c>
      <c r="C23" s="9">
        <v>9.3600000000000003E-2</v>
      </c>
      <c r="D23" s="4"/>
      <c r="E23" s="4"/>
    </row>
    <row r="24" spans="1:5">
      <c r="A24" s="2" t="s">
        <v>1844</v>
      </c>
      <c r="B24" s="6">
        <v>2092652</v>
      </c>
      <c r="C24" s="6">
        <v>1888201</v>
      </c>
      <c r="D24" s="4"/>
      <c r="E24" s="6">
        <v>1888201</v>
      </c>
    </row>
    <row r="25" spans="1:5">
      <c r="A25" s="2" t="s">
        <v>1845</v>
      </c>
      <c r="B25" s="6">
        <v>3516425</v>
      </c>
      <c r="C25" s="6">
        <v>3534740</v>
      </c>
      <c r="D25" s="4"/>
      <c r="E25" s="6">
        <v>3534740</v>
      </c>
    </row>
    <row r="26" spans="1:5" ht="30">
      <c r="A26" s="3" t="s">
        <v>1846</v>
      </c>
      <c r="B26" s="4"/>
      <c r="C26" s="4"/>
      <c r="D26" s="4"/>
      <c r="E26" s="4"/>
    </row>
    <row r="27" spans="1:5">
      <c r="A27" s="2" t="s">
        <v>516</v>
      </c>
      <c r="B27" s="6">
        <v>16787</v>
      </c>
      <c r="C27" s="6">
        <v>450716</v>
      </c>
      <c r="D27" s="6">
        <v>453885</v>
      </c>
      <c r="E27" s="4"/>
    </row>
    <row r="28" spans="1:5" ht="30">
      <c r="A28" s="2" t="s">
        <v>1847</v>
      </c>
      <c r="B28" s="4">
        <v>47</v>
      </c>
      <c r="C28" s="6">
        <v>95441</v>
      </c>
      <c r="D28" s="6">
        <v>3513</v>
      </c>
      <c r="E28" s="4"/>
    </row>
    <row r="29" spans="1:5" ht="30">
      <c r="A29" s="2" t="s">
        <v>1848</v>
      </c>
      <c r="B29" s="6">
        <v>-1161</v>
      </c>
      <c r="C29" s="6">
        <v>-529507</v>
      </c>
      <c r="D29" s="6">
        <v>-6709</v>
      </c>
      <c r="E29" s="4"/>
    </row>
    <row r="30" spans="1:5">
      <c r="A30" s="2" t="s">
        <v>1025</v>
      </c>
      <c r="B30" s="4">
        <v>0</v>
      </c>
      <c r="C30" s="4">
        <v>137</v>
      </c>
      <c r="D30" s="4">
        <v>27</v>
      </c>
      <c r="E30" s="4"/>
    </row>
    <row r="31" spans="1:5">
      <c r="A31" s="2" t="s">
        <v>528</v>
      </c>
      <c r="B31" s="6">
        <v>15673</v>
      </c>
      <c r="C31" s="6">
        <v>16787</v>
      </c>
      <c r="D31" s="6">
        <v>450716</v>
      </c>
      <c r="E31" s="6">
        <v>16787</v>
      </c>
    </row>
    <row r="32" spans="1:5" ht="45">
      <c r="A32" s="3" t="s">
        <v>1849</v>
      </c>
      <c r="B32" s="4"/>
      <c r="C32" s="4"/>
      <c r="D32" s="4"/>
      <c r="E32" s="4"/>
    </row>
    <row r="33" spans="1:5">
      <c r="A33" s="2" t="s">
        <v>1046</v>
      </c>
      <c r="B33" s="4">
        <v>40</v>
      </c>
      <c r="C33" s="6">
        <v>4067</v>
      </c>
      <c r="D33" s="4"/>
      <c r="E33" s="6">
        <v>4067</v>
      </c>
    </row>
    <row r="34" spans="1:5">
      <c r="A34" s="2" t="s">
        <v>1031</v>
      </c>
      <c r="B34" s="4">
        <v>41</v>
      </c>
      <c r="C34" s="4">
        <v>40</v>
      </c>
      <c r="D34" s="4"/>
      <c r="E34" s="4">
        <v>40</v>
      </c>
    </row>
    <row r="35" spans="1:5">
      <c r="A35" s="2" t="s">
        <v>1032</v>
      </c>
      <c r="B35" s="4">
        <v>0</v>
      </c>
      <c r="C35" s="4">
        <v>41</v>
      </c>
      <c r="D35" s="4"/>
      <c r="E35" s="4">
        <v>41</v>
      </c>
    </row>
    <row r="36" spans="1:5">
      <c r="A36" s="2" t="s">
        <v>1033</v>
      </c>
      <c r="B36" s="4">
        <v>32</v>
      </c>
      <c r="C36" s="4">
        <v>0</v>
      </c>
      <c r="D36" s="4"/>
      <c r="E36" s="4">
        <v>0</v>
      </c>
    </row>
    <row r="37" spans="1:5">
      <c r="A37" s="2" t="s">
        <v>1034</v>
      </c>
      <c r="B37" s="4">
        <v>0</v>
      </c>
      <c r="C37" s="4">
        <v>32</v>
      </c>
      <c r="D37" s="4"/>
      <c r="E37" s="4">
        <v>32</v>
      </c>
    </row>
    <row r="38" spans="1:5" ht="30">
      <c r="A38" s="2" t="s">
        <v>1850</v>
      </c>
      <c r="B38" s="4">
        <v>113</v>
      </c>
      <c r="C38" s="6">
        <v>4180</v>
      </c>
      <c r="D38" s="4"/>
      <c r="E38" s="6">
        <v>4180</v>
      </c>
    </row>
    <row r="39" spans="1:5">
      <c r="A39" s="2" t="s">
        <v>1851</v>
      </c>
      <c r="B39" s="4">
        <v>997</v>
      </c>
      <c r="C39" s="6">
        <v>7552</v>
      </c>
      <c r="D39" s="6">
        <v>15065</v>
      </c>
      <c r="E39" s="4"/>
    </row>
    <row r="40" spans="1:5" ht="30">
      <c r="A40" s="2" t="s">
        <v>1852</v>
      </c>
      <c r="B40" s="4">
        <v>0</v>
      </c>
      <c r="C40" s="4">
        <v>137</v>
      </c>
      <c r="D40" s="4">
        <v>27</v>
      </c>
      <c r="E40" s="4"/>
    </row>
    <row r="41" spans="1:5">
      <c r="A41" s="2" t="s">
        <v>388</v>
      </c>
      <c r="B41" s="4">
        <v>997</v>
      </c>
      <c r="C41" s="6">
        <v>7689</v>
      </c>
      <c r="D41" s="6">
        <v>15092</v>
      </c>
      <c r="E41" s="4"/>
    </row>
    <row r="42" spans="1:5" ht="30">
      <c r="A42" s="2" t="s">
        <v>1853</v>
      </c>
      <c r="B42" s="4">
        <v>242</v>
      </c>
      <c r="C42" s="6">
        <v>488098</v>
      </c>
      <c r="D42" s="4">
        <v>0</v>
      </c>
      <c r="E42" s="4"/>
    </row>
    <row r="43" spans="1:5" ht="30">
      <c r="A43" s="3" t="s">
        <v>1854</v>
      </c>
      <c r="B43" s="4"/>
      <c r="C43" s="4"/>
      <c r="D43" s="4"/>
      <c r="E43" s="4"/>
    </row>
    <row r="44" spans="1:5">
      <c r="A44" s="2" t="s">
        <v>1855</v>
      </c>
      <c r="B44" s="9">
        <v>0.01</v>
      </c>
      <c r="C44" s="4"/>
      <c r="D44" s="4"/>
      <c r="E44" s="4"/>
    </row>
    <row r="45" spans="1:5">
      <c r="A45" s="2" t="s">
        <v>1856</v>
      </c>
      <c r="B45" s="7">
        <v>517175</v>
      </c>
      <c r="C45" s="4"/>
      <c r="D45" s="4"/>
      <c r="E45" s="4"/>
    </row>
    <row r="46" spans="1:5">
      <c r="A46" s="2" t="s">
        <v>1857</v>
      </c>
      <c r="B46" s="9">
        <v>1.2E-2</v>
      </c>
      <c r="C46" s="4"/>
      <c r="D46" s="4"/>
      <c r="E46" s="4"/>
    </row>
    <row r="47" spans="1:5">
      <c r="A47" s="3" t="s">
        <v>1858</v>
      </c>
      <c r="B47" s="4"/>
      <c r="C47" s="4"/>
      <c r="D47" s="4"/>
      <c r="E47" s="4"/>
    </row>
    <row r="48" spans="1:5" ht="45">
      <c r="A48" s="2" t="s">
        <v>1859</v>
      </c>
      <c r="B48" s="4" t="s">
        <v>1827</v>
      </c>
      <c r="C48" s="4"/>
      <c r="D48" s="4"/>
      <c r="E48" s="4"/>
    </row>
    <row r="49" spans="1:5" ht="30">
      <c r="A49" s="2" t="s">
        <v>1860</v>
      </c>
      <c r="B49" s="4">
        <v>2</v>
      </c>
      <c r="C49" s="4">
        <v>4</v>
      </c>
      <c r="D49" s="4"/>
      <c r="E49" s="4">
        <v>4</v>
      </c>
    </row>
  </sheetData>
  <mergeCells count="2">
    <mergeCell ref="B1:D1"/>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30">
      <c r="A1" s="1" t="s">
        <v>1861</v>
      </c>
      <c r="B1" s="8" t="s">
        <v>3</v>
      </c>
      <c r="C1" s="8"/>
      <c r="D1" s="8" t="s">
        <v>29</v>
      </c>
      <c r="E1" s="8"/>
      <c r="F1" s="8" t="s">
        <v>75</v>
      </c>
      <c r="G1" s="8" t="s">
        <v>134</v>
      </c>
    </row>
    <row r="2" spans="1:7" ht="30">
      <c r="A2" s="1" t="s">
        <v>28</v>
      </c>
      <c r="B2" s="8"/>
      <c r="C2" s="8"/>
      <c r="D2" s="8"/>
      <c r="E2" s="8"/>
      <c r="F2" s="8"/>
      <c r="G2" s="8"/>
    </row>
    <row r="3" spans="1:7">
      <c r="A3" s="3" t="s">
        <v>991</v>
      </c>
      <c r="B3" s="4"/>
      <c r="C3" s="4"/>
      <c r="D3" s="4"/>
      <c r="E3" s="4"/>
      <c r="F3" s="4"/>
      <c r="G3" s="4"/>
    </row>
    <row r="4" spans="1:7" ht="17.25">
      <c r="A4" s="2" t="s">
        <v>1046</v>
      </c>
      <c r="B4" s="7">
        <v>3058</v>
      </c>
      <c r="C4" s="10" t="s">
        <v>198</v>
      </c>
      <c r="D4" s="7">
        <v>3949</v>
      </c>
      <c r="E4" s="10" t="s">
        <v>198</v>
      </c>
      <c r="F4" s="4"/>
      <c r="G4" s="4"/>
    </row>
    <row r="5" spans="1:7">
      <c r="A5" s="2" t="s">
        <v>1031</v>
      </c>
      <c r="B5" s="6">
        <v>6864</v>
      </c>
      <c r="C5" s="4"/>
      <c r="D5" s="4">
        <v>33</v>
      </c>
      <c r="E5" s="4"/>
      <c r="F5" s="4"/>
      <c r="G5" s="4"/>
    </row>
    <row r="6" spans="1:7">
      <c r="A6" s="2" t="s">
        <v>1032</v>
      </c>
      <c r="B6" s="4">
        <v>0</v>
      </c>
      <c r="C6" s="4"/>
      <c r="D6" s="6">
        <v>6918</v>
      </c>
      <c r="E6" s="4"/>
      <c r="F6" s="4"/>
      <c r="G6" s="4"/>
    </row>
    <row r="7" spans="1:7">
      <c r="A7" s="2" t="s">
        <v>1033</v>
      </c>
      <c r="B7" s="6">
        <v>5722</v>
      </c>
      <c r="C7" s="4"/>
      <c r="D7" s="4">
        <v>0</v>
      </c>
      <c r="E7" s="4"/>
      <c r="F7" s="4"/>
      <c r="G7" s="4"/>
    </row>
    <row r="8" spans="1:7">
      <c r="A8" s="2" t="s">
        <v>1034</v>
      </c>
      <c r="B8" s="4">
        <v>29</v>
      </c>
      <c r="C8" s="4"/>
      <c r="D8" s="6">
        <v>5887</v>
      </c>
      <c r="E8" s="4"/>
      <c r="F8" s="4"/>
      <c r="G8" s="4"/>
    </row>
    <row r="9" spans="1:7">
      <c r="A9" s="2" t="s">
        <v>1035</v>
      </c>
      <c r="B9" s="6">
        <v>15673</v>
      </c>
      <c r="C9" s="4"/>
      <c r="D9" s="6">
        <v>16787</v>
      </c>
      <c r="E9" s="4"/>
      <c r="F9" s="6">
        <v>450716</v>
      </c>
      <c r="G9" s="6">
        <v>453885</v>
      </c>
    </row>
    <row r="10" spans="1:7" ht="45">
      <c r="A10" s="2" t="s">
        <v>1862</v>
      </c>
      <c r="B10" s="7">
        <v>3030</v>
      </c>
      <c r="C10" s="4"/>
      <c r="D10" s="7">
        <v>27</v>
      </c>
      <c r="E10" s="4"/>
      <c r="F10" s="4"/>
      <c r="G10" s="4"/>
    </row>
    <row r="11" spans="1:7">
      <c r="A11" s="11"/>
      <c r="B11" s="11"/>
      <c r="C11" s="11"/>
      <c r="D11" s="11"/>
      <c r="E11" s="11"/>
      <c r="F11" s="11"/>
      <c r="G11" s="11"/>
    </row>
    <row r="12" spans="1:7" ht="30" customHeight="1">
      <c r="A12" s="2" t="s">
        <v>198</v>
      </c>
      <c r="B12" s="12" t="s">
        <v>1863</v>
      </c>
      <c r="C12" s="12"/>
      <c r="D12" s="12"/>
      <c r="E12" s="12"/>
      <c r="F12" s="12"/>
      <c r="G12" s="12"/>
    </row>
  </sheetData>
  <mergeCells count="6">
    <mergeCell ref="B1:C2"/>
    <mergeCell ref="D1:E2"/>
    <mergeCell ref="F1:F2"/>
    <mergeCell ref="G1:G2"/>
    <mergeCell ref="A11:G11"/>
    <mergeCell ref="B12:G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864</v>
      </c>
      <c r="B1" s="8" t="s">
        <v>2</v>
      </c>
      <c r="C1" s="8"/>
      <c r="D1" s="8"/>
    </row>
    <row r="2" spans="1:4" ht="30">
      <c r="A2" s="1" t="s">
        <v>28</v>
      </c>
      <c r="B2" s="1" t="s">
        <v>3</v>
      </c>
      <c r="C2" s="1" t="s">
        <v>29</v>
      </c>
      <c r="D2" s="1" t="s">
        <v>75</v>
      </c>
    </row>
    <row r="3" spans="1:4" ht="30">
      <c r="A3" s="3" t="s">
        <v>1865</v>
      </c>
      <c r="B3" s="4"/>
      <c r="C3" s="4"/>
      <c r="D3" s="4"/>
    </row>
    <row r="4" spans="1:4" ht="60">
      <c r="A4" s="2" t="s">
        <v>1866</v>
      </c>
      <c r="B4" s="7">
        <v>15761</v>
      </c>
      <c r="C4" s="7">
        <v>-12018</v>
      </c>
      <c r="D4" s="7">
        <v>-2745</v>
      </c>
    </row>
    <row r="5" spans="1:4" ht="30">
      <c r="A5" s="3" t="s">
        <v>1867</v>
      </c>
      <c r="B5" s="4"/>
      <c r="C5" s="4"/>
      <c r="D5" s="4"/>
    </row>
    <row r="6" spans="1:4" ht="60">
      <c r="A6" s="2" t="s">
        <v>1868</v>
      </c>
      <c r="B6" s="6">
        <v>-3123</v>
      </c>
      <c r="C6" s="6">
        <v>8105</v>
      </c>
      <c r="D6" s="6">
        <v>-3442</v>
      </c>
    </row>
    <row r="7" spans="1:4" ht="30">
      <c r="A7" s="2" t="s">
        <v>122</v>
      </c>
      <c r="B7" s="4">
        <v>-163</v>
      </c>
      <c r="C7" s="6">
        <v>35103</v>
      </c>
      <c r="D7" s="6">
        <v>92490</v>
      </c>
    </row>
    <row r="8" spans="1:4" ht="30">
      <c r="A8" s="2" t="s">
        <v>153</v>
      </c>
      <c r="B8" s="4"/>
      <c r="C8" s="4"/>
      <c r="D8" s="4"/>
    </row>
    <row r="9" spans="1:4" ht="30">
      <c r="A9" s="3" t="s">
        <v>1867</v>
      </c>
      <c r="B9" s="4"/>
      <c r="C9" s="4"/>
      <c r="D9" s="4"/>
    </row>
    <row r="10" spans="1:4">
      <c r="A10" s="2" t="s">
        <v>1869</v>
      </c>
      <c r="B10" s="6">
        <v>21720</v>
      </c>
      <c r="C10" s="6">
        <v>-10058</v>
      </c>
      <c r="D10" s="6">
        <v>-113541</v>
      </c>
    </row>
    <row r="11" spans="1:4">
      <c r="A11" s="2" t="s">
        <v>1870</v>
      </c>
      <c r="B11" s="6">
        <v>24940</v>
      </c>
      <c r="C11" s="6">
        <v>31778</v>
      </c>
      <c r="D11" s="6">
        <v>103483</v>
      </c>
    </row>
    <row r="12" spans="1:4" ht="60">
      <c r="A12" s="2" t="s">
        <v>1868</v>
      </c>
      <c r="B12" s="6">
        <v>-3123</v>
      </c>
      <c r="C12" s="6">
        <v>8105</v>
      </c>
      <c r="D12" s="4"/>
    </row>
    <row r="13" spans="1:4" ht="60">
      <c r="A13" s="2" t="s">
        <v>1871</v>
      </c>
      <c r="B13" s="6">
        <v>27890</v>
      </c>
      <c r="C13" s="6">
        <v>3710</v>
      </c>
      <c r="D13" s="4"/>
    </row>
    <row r="14" spans="1:4" ht="30">
      <c r="A14" s="2" t="s">
        <v>122</v>
      </c>
      <c r="B14" s="4">
        <v>-163</v>
      </c>
      <c r="C14" s="6">
        <v>35103</v>
      </c>
      <c r="D14" s="4"/>
    </row>
    <row r="15" spans="1:4" ht="30">
      <c r="A15" s="2" t="s">
        <v>1872</v>
      </c>
      <c r="B15" s="4">
        <v>66</v>
      </c>
      <c r="C15" s="4">
        <v>71</v>
      </c>
      <c r="D15" s="4"/>
    </row>
    <row r="16" spans="1:4" ht="30">
      <c r="A16" s="2" t="s">
        <v>1873</v>
      </c>
      <c r="B16" s="4"/>
      <c r="C16" s="6">
        <v>-17135</v>
      </c>
      <c r="D16" s="4"/>
    </row>
    <row r="17" spans="1:4" ht="60">
      <c r="A17" s="2" t="s">
        <v>1874</v>
      </c>
      <c r="B17" s="4">
        <v>270</v>
      </c>
      <c r="C17" s="6">
        <v>1924</v>
      </c>
      <c r="D17" s="4"/>
    </row>
    <row r="18" spans="1:4">
      <c r="A18" s="2" t="s">
        <v>1875</v>
      </c>
      <c r="B18" s="6">
        <v>46660</v>
      </c>
      <c r="C18" s="6">
        <v>21720</v>
      </c>
      <c r="D18" s="6">
        <v>-10058</v>
      </c>
    </row>
    <row r="19" spans="1:4" ht="45">
      <c r="A19" s="2" t="s">
        <v>1876</v>
      </c>
      <c r="B19" s="4"/>
      <c r="C19" s="4"/>
      <c r="D19" s="4"/>
    </row>
    <row r="20" spans="1:4" ht="30">
      <c r="A20" s="3" t="s">
        <v>1865</v>
      </c>
      <c r="B20" s="4"/>
      <c r="C20" s="4"/>
      <c r="D20" s="4"/>
    </row>
    <row r="21" spans="1:4" ht="60">
      <c r="A21" s="2" t="s">
        <v>1866</v>
      </c>
      <c r="B21" s="4"/>
      <c r="C21" s="4"/>
      <c r="D21" s="6">
        <v>-2745</v>
      </c>
    </row>
    <row r="22" spans="1:4" ht="30">
      <c r="A22" s="3" t="s">
        <v>1867</v>
      </c>
      <c r="B22" s="4"/>
      <c r="C22" s="4"/>
      <c r="D22" s="4"/>
    </row>
    <row r="23" spans="1:4">
      <c r="A23" s="2" t="s">
        <v>1869</v>
      </c>
      <c r="B23" s="4">
        <v>317</v>
      </c>
      <c r="C23" s="6">
        <v>12335</v>
      </c>
      <c r="D23" s="6">
        <v>15080</v>
      </c>
    </row>
    <row r="24" spans="1:4">
      <c r="A24" s="2" t="s">
        <v>1870</v>
      </c>
      <c r="B24" s="6">
        <v>15761</v>
      </c>
      <c r="C24" s="4"/>
      <c r="D24" s="4"/>
    </row>
    <row r="25" spans="1:4" ht="60">
      <c r="A25" s="2" t="s">
        <v>1871</v>
      </c>
      <c r="B25" s="6">
        <v>15761</v>
      </c>
      <c r="C25" s="6">
        <v>-12018</v>
      </c>
      <c r="D25" s="4"/>
    </row>
    <row r="26" spans="1:4">
      <c r="A26" s="2" t="s">
        <v>1875</v>
      </c>
      <c r="B26" s="6">
        <v>16078</v>
      </c>
      <c r="C26" s="4">
        <v>317</v>
      </c>
      <c r="D26" s="6">
        <v>12335</v>
      </c>
    </row>
    <row r="27" spans="1:4" ht="30">
      <c r="A27" s="2" t="s">
        <v>1877</v>
      </c>
      <c r="B27" s="4"/>
      <c r="C27" s="4"/>
      <c r="D27" s="4"/>
    </row>
    <row r="28" spans="1:4" ht="30">
      <c r="A28" s="3" t="s">
        <v>1867</v>
      </c>
      <c r="B28" s="4"/>
      <c r="C28" s="4"/>
      <c r="D28" s="4"/>
    </row>
    <row r="29" spans="1:4">
      <c r="A29" s="2" t="s">
        <v>1869</v>
      </c>
      <c r="B29" s="6">
        <v>25936</v>
      </c>
      <c r="C29" s="6">
        <v>-9684</v>
      </c>
      <c r="D29" s="6">
        <v>-119274</v>
      </c>
    </row>
    <row r="30" spans="1:4">
      <c r="A30" s="2" t="s">
        <v>1870</v>
      </c>
      <c r="B30" s="6">
        <v>12236</v>
      </c>
      <c r="C30" s="6">
        <v>35620</v>
      </c>
      <c r="D30" s="6">
        <v>109590</v>
      </c>
    </row>
    <row r="31" spans="1:4" ht="60">
      <c r="A31" s="2" t="s">
        <v>1871</v>
      </c>
      <c r="B31" s="6">
        <v>12129</v>
      </c>
      <c r="C31" s="6">
        <v>15728</v>
      </c>
      <c r="D31" s="4"/>
    </row>
    <row r="32" spans="1:4" ht="30">
      <c r="A32" s="2" t="s">
        <v>122</v>
      </c>
      <c r="B32" s="4">
        <v>-163</v>
      </c>
      <c r="C32" s="6">
        <v>35103</v>
      </c>
      <c r="D32" s="4"/>
    </row>
    <row r="33" spans="1:4" ht="30">
      <c r="A33" s="2" t="s">
        <v>1873</v>
      </c>
      <c r="B33" s="4"/>
      <c r="C33" s="6">
        <v>-17135</v>
      </c>
      <c r="D33" s="4"/>
    </row>
    <row r="34" spans="1:4" ht="60">
      <c r="A34" s="2" t="s">
        <v>1874</v>
      </c>
      <c r="B34" s="4">
        <v>270</v>
      </c>
      <c r="C34" s="6">
        <v>1924</v>
      </c>
      <c r="D34" s="4"/>
    </row>
    <row r="35" spans="1:4">
      <c r="A35" s="2" t="s">
        <v>1875</v>
      </c>
      <c r="B35" s="6">
        <v>38172</v>
      </c>
      <c r="C35" s="6">
        <v>25936</v>
      </c>
      <c r="D35" s="6">
        <v>-9684</v>
      </c>
    </row>
    <row r="36" spans="1:4" ht="30">
      <c r="A36" s="2" t="s">
        <v>1878</v>
      </c>
      <c r="B36" s="4"/>
      <c r="C36" s="4"/>
      <c r="D36" s="4"/>
    </row>
    <row r="37" spans="1:4" ht="30">
      <c r="A37" s="3" t="s">
        <v>1867</v>
      </c>
      <c r="B37" s="4"/>
      <c r="C37" s="4"/>
      <c r="D37" s="4"/>
    </row>
    <row r="38" spans="1:4">
      <c r="A38" s="2" t="s">
        <v>1869</v>
      </c>
      <c r="B38" s="4">
        <v>-241</v>
      </c>
      <c r="C38" s="4">
        <v>-312</v>
      </c>
      <c r="D38" s="4">
        <v>-392</v>
      </c>
    </row>
    <row r="39" spans="1:4">
      <c r="A39" s="2" t="s">
        <v>1870</v>
      </c>
      <c r="B39" s="4">
        <v>66</v>
      </c>
      <c r="C39" s="4">
        <v>71</v>
      </c>
      <c r="D39" s="4">
        <v>80</v>
      </c>
    </row>
    <row r="40" spans="1:4" ht="30">
      <c r="A40" s="2" t="s">
        <v>1872</v>
      </c>
      <c r="B40" s="4">
        <v>66</v>
      </c>
      <c r="C40" s="4">
        <v>71</v>
      </c>
      <c r="D40" s="4"/>
    </row>
    <row r="41" spans="1:4">
      <c r="A41" s="2" t="s">
        <v>1875</v>
      </c>
      <c r="B41" s="4">
        <v>-175</v>
      </c>
      <c r="C41" s="4">
        <v>-241</v>
      </c>
      <c r="D41" s="4">
        <v>-312</v>
      </c>
    </row>
    <row r="42" spans="1:4">
      <c r="A42" s="2" t="s">
        <v>1879</v>
      </c>
      <c r="B42" s="4"/>
      <c r="C42" s="4"/>
      <c r="D42" s="4"/>
    </row>
    <row r="43" spans="1:4" ht="30">
      <c r="A43" s="3" t="s">
        <v>1867</v>
      </c>
      <c r="B43" s="4"/>
      <c r="C43" s="4"/>
      <c r="D43" s="4"/>
    </row>
    <row r="44" spans="1:4">
      <c r="A44" s="2" t="s">
        <v>1869</v>
      </c>
      <c r="B44" s="6">
        <v>-4292</v>
      </c>
      <c r="C44" s="6">
        <v>-12397</v>
      </c>
      <c r="D44" s="6">
        <v>-8955</v>
      </c>
    </row>
    <row r="45" spans="1:4">
      <c r="A45" s="2" t="s">
        <v>1870</v>
      </c>
      <c r="B45" s="6">
        <v>-3123</v>
      </c>
      <c r="C45" s="6">
        <v>8105</v>
      </c>
      <c r="D45" s="6">
        <v>-3442</v>
      </c>
    </row>
    <row r="46" spans="1:4" ht="60">
      <c r="A46" s="2" t="s">
        <v>1868</v>
      </c>
      <c r="B46" s="6">
        <v>-3123</v>
      </c>
      <c r="C46" s="6">
        <v>8105</v>
      </c>
      <c r="D46" s="4"/>
    </row>
    <row r="47" spans="1:4">
      <c r="A47" s="2" t="s">
        <v>1875</v>
      </c>
      <c r="B47" s="7">
        <v>-7415</v>
      </c>
      <c r="C47" s="7">
        <v>-4292</v>
      </c>
      <c r="D47" s="7">
        <v>-123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203</v>
      </c>
      <c r="B1" s="8" t="s">
        <v>2</v>
      </c>
      <c r="C1" s="8"/>
    </row>
    <row r="2" spans="1:3" ht="15" customHeight="1">
      <c r="A2" s="8"/>
      <c r="B2" s="8" t="s">
        <v>3</v>
      </c>
      <c r="C2" s="8"/>
    </row>
    <row r="3" spans="1:3">
      <c r="A3" s="3" t="s">
        <v>204</v>
      </c>
      <c r="B3" s="11"/>
      <c r="C3" s="11"/>
    </row>
    <row r="4" spans="1:3" ht="25.5" customHeight="1">
      <c r="A4" s="12" t="s">
        <v>203</v>
      </c>
      <c r="B4" s="19" t="s">
        <v>205</v>
      </c>
      <c r="C4" s="19"/>
    </row>
    <row r="5" spans="1:3">
      <c r="A5" s="12"/>
      <c r="B5" s="11"/>
      <c r="C5" s="11"/>
    </row>
    <row r="6" spans="1:3" ht="51" customHeight="1">
      <c r="A6" s="12"/>
      <c r="B6" s="20" t="s">
        <v>206</v>
      </c>
      <c r="C6" s="20"/>
    </row>
    <row r="7" spans="1:3">
      <c r="A7" s="12"/>
      <c r="B7" s="11"/>
      <c r="C7" s="11"/>
    </row>
    <row r="8" spans="1:3" ht="63.75" customHeight="1">
      <c r="A8" s="12"/>
      <c r="B8" s="21" t="s">
        <v>207</v>
      </c>
      <c r="C8" s="21"/>
    </row>
    <row r="9" spans="1:3">
      <c r="A9" s="12"/>
      <c r="B9" s="11"/>
      <c r="C9" s="11"/>
    </row>
    <row r="10" spans="1:3" ht="76.5" customHeight="1">
      <c r="A10" s="12"/>
      <c r="B10" s="20" t="s">
        <v>208</v>
      </c>
      <c r="C10" s="20"/>
    </row>
    <row r="11" spans="1:3">
      <c r="A11" s="12"/>
      <c r="B11" s="11"/>
      <c r="C11" s="11"/>
    </row>
    <row r="12" spans="1:3" ht="178.5" customHeight="1">
      <c r="A12" s="12"/>
      <c r="B12" s="20" t="s">
        <v>209</v>
      </c>
      <c r="C12" s="20"/>
    </row>
    <row r="13" spans="1:3">
      <c r="A13" s="12"/>
      <c r="B13" s="11"/>
      <c r="C13" s="11"/>
    </row>
    <row r="14" spans="1:3" ht="178.5" customHeight="1">
      <c r="A14" s="12"/>
      <c r="B14" s="22" t="s">
        <v>210</v>
      </c>
      <c r="C14" s="22"/>
    </row>
    <row r="15" spans="1:3">
      <c r="A15" s="12"/>
      <c r="B15" s="11"/>
      <c r="C15" s="11"/>
    </row>
    <row r="16" spans="1:3" ht="255" customHeight="1">
      <c r="A16" s="12"/>
      <c r="B16" s="20" t="s">
        <v>211</v>
      </c>
      <c r="C16" s="20"/>
    </row>
    <row r="17" spans="1:3">
      <c r="A17" s="12"/>
      <c r="B17" s="11"/>
      <c r="C17" s="11"/>
    </row>
    <row r="18" spans="1:3" ht="76.5" customHeight="1">
      <c r="A18" s="12"/>
      <c r="B18" s="20" t="s">
        <v>212</v>
      </c>
      <c r="C18" s="20"/>
    </row>
    <row r="19" spans="1:3">
      <c r="A19" s="12"/>
      <c r="B19" s="11"/>
      <c r="C19" s="11"/>
    </row>
    <row r="20" spans="1:3" ht="102" customHeight="1">
      <c r="A20" s="12"/>
      <c r="B20" s="22" t="s">
        <v>213</v>
      </c>
      <c r="C20" s="22"/>
    </row>
    <row r="21" spans="1:3">
      <c r="A21" s="12"/>
      <c r="B21" s="11"/>
      <c r="C21" s="11"/>
    </row>
    <row r="22" spans="1:3" ht="191.25" customHeight="1">
      <c r="A22" s="12"/>
      <c r="B22" s="21" t="s">
        <v>214</v>
      </c>
      <c r="C22" s="21"/>
    </row>
    <row r="23" spans="1:3">
      <c r="A23" s="12"/>
      <c r="B23" s="11"/>
      <c r="C23" s="11"/>
    </row>
    <row r="24" spans="1:3" ht="204" customHeight="1">
      <c r="A24" s="12"/>
      <c r="B24" s="21" t="s">
        <v>215</v>
      </c>
      <c r="C24" s="21"/>
    </row>
    <row r="25" spans="1:3" ht="229.5" customHeight="1">
      <c r="A25" s="12"/>
      <c r="B25" s="22" t="s">
        <v>216</v>
      </c>
      <c r="C25" s="22"/>
    </row>
    <row r="26" spans="1:3">
      <c r="A26" s="12"/>
      <c r="B26" s="11"/>
      <c r="C26" s="11"/>
    </row>
    <row r="27" spans="1:3" ht="178.5" customHeight="1">
      <c r="A27" s="12"/>
      <c r="B27" s="22" t="s">
        <v>217</v>
      </c>
      <c r="C27" s="22"/>
    </row>
    <row r="28" spans="1:3">
      <c r="A28" s="12"/>
      <c r="B28" s="11"/>
      <c r="C28" s="11"/>
    </row>
    <row r="29" spans="1:3" ht="76.5" customHeight="1">
      <c r="A29" s="12"/>
      <c r="B29" s="22" t="s">
        <v>218</v>
      </c>
      <c r="C29" s="22"/>
    </row>
    <row r="30" spans="1:3">
      <c r="A30" s="12"/>
      <c r="B30" s="11"/>
      <c r="C30" s="11"/>
    </row>
    <row r="31" spans="1:3" ht="114.75" customHeight="1">
      <c r="A31" s="12"/>
      <c r="B31" s="20" t="s">
        <v>219</v>
      </c>
      <c r="C31" s="20"/>
    </row>
    <row r="32" spans="1:3">
      <c r="A32" s="12"/>
      <c r="B32" s="21"/>
      <c r="C32" s="21"/>
    </row>
    <row r="33" spans="1:3">
      <c r="A33" s="12"/>
      <c r="B33" s="15"/>
      <c r="C33" s="15"/>
    </row>
    <row r="34" spans="1:3">
      <c r="A34" s="12"/>
      <c r="B34" s="16" t="s">
        <v>220</v>
      </c>
      <c r="C34" s="17" t="s">
        <v>221</v>
      </c>
    </row>
    <row r="35" spans="1:3">
      <c r="A35" s="12"/>
      <c r="B35" s="15"/>
      <c r="C35" s="15"/>
    </row>
    <row r="36" spans="1:3" ht="63.75">
      <c r="A36" s="12"/>
      <c r="B36" s="16" t="s">
        <v>220</v>
      </c>
      <c r="C36" s="17" t="s">
        <v>222</v>
      </c>
    </row>
    <row r="37" spans="1:3">
      <c r="A37" s="12"/>
      <c r="B37" s="15"/>
      <c r="C37" s="15"/>
    </row>
    <row r="38" spans="1:3" ht="25.5">
      <c r="A38" s="12"/>
      <c r="B38" s="16" t="s">
        <v>220</v>
      </c>
      <c r="C38" s="17" t="s">
        <v>223</v>
      </c>
    </row>
    <row r="39" spans="1:3">
      <c r="A39" s="12"/>
      <c r="B39" s="11"/>
      <c r="C39" s="11"/>
    </row>
    <row r="40" spans="1:3" ht="127.5" customHeight="1">
      <c r="A40" s="12"/>
      <c r="B40" s="22" t="s">
        <v>224</v>
      </c>
      <c r="C40" s="22"/>
    </row>
    <row r="41" spans="1:3">
      <c r="A41" s="12"/>
      <c r="B41" s="11"/>
      <c r="C41" s="11"/>
    </row>
    <row r="42" spans="1:3" ht="204" customHeight="1">
      <c r="A42" s="12"/>
      <c r="B42" s="21" t="s">
        <v>225</v>
      </c>
      <c r="C42" s="21"/>
    </row>
    <row r="43" spans="1:3">
      <c r="A43" s="12"/>
      <c r="B43" s="11"/>
      <c r="C43" s="11"/>
    </row>
    <row r="44" spans="1:3" ht="51" customHeight="1">
      <c r="A44" s="12"/>
      <c r="B44" s="21" t="s">
        <v>226</v>
      </c>
      <c r="C44" s="21"/>
    </row>
    <row r="45" spans="1:3">
      <c r="A45" s="12"/>
      <c r="B45" s="11"/>
      <c r="C45" s="11"/>
    </row>
    <row r="46" spans="1:3" ht="229.5" customHeight="1">
      <c r="A46" s="12"/>
      <c r="B46" s="22" t="s">
        <v>227</v>
      </c>
      <c r="C46" s="22"/>
    </row>
    <row r="47" spans="1:3">
      <c r="A47" s="12"/>
      <c r="B47" s="11"/>
      <c r="C47" s="11"/>
    </row>
    <row r="48" spans="1:3" ht="191.25" customHeight="1">
      <c r="A48" s="12"/>
      <c r="B48" s="21" t="s">
        <v>228</v>
      </c>
      <c r="C48" s="21"/>
    </row>
    <row r="49" spans="1:3">
      <c r="A49" s="12"/>
      <c r="B49" s="11"/>
      <c r="C49" s="11"/>
    </row>
    <row r="50" spans="1:3" ht="114.75" customHeight="1">
      <c r="A50" s="12"/>
      <c r="B50" s="22" t="s">
        <v>229</v>
      </c>
      <c r="C50" s="22"/>
    </row>
    <row r="51" spans="1:3">
      <c r="A51" s="12"/>
      <c r="B51" s="11"/>
      <c r="C51" s="11"/>
    </row>
    <row r="52" spans="1:3" ht="127.5" customHeight="1">
      <c r="A52" s="12"/>
      <c r="B52" s="21" t="s">
        <v>230</v>
      </c>
      <c r="C52" s="21"/>
    </row>
    <row r="53" spans="1:3">
      <c r="A53" s="12"/>
      <c r="B53" s="11"/>
      <c r="C53" s="11"/>
    </row>
    <row r="54" spans="1:3" ht="102" customHeight="1">
      <c r="A54" s="12"/>
      <c r="B54" s="20" t="s">
        <v>231</v>
      </c>
      <c r="C54" s="20"/>
    </row>
    <row r="55" spans="1:3">
      <c r="A55" s="12"/>
      <c r="B55" s="11"/>
      <c r="C55" s="11"/>
    </row>
    <row r="56" spans="1:3" ht="63.75" customHeight="1">
      <c r="A56" s="12"/>
      <c r="B56" s="21" t="s">
        <v>232</v>
      </c>
      <c r="C56" s="21"/>
    </row>
    <row r="57" spans="1:3">
      <c r="A57" s="12"/>
      <c r="B57" s="23"/>
      <c r="C57" s="23"/>
    </row>
    <row r="58" spans="1:3">
      <c r="A58" s="12"/>
      <c r="B58" s="15"/>
      <c r="C58" s="15"/>
    </row>
    <row r="59" spans="1:3" ht="38.25">
      <c r="A59" s="12"/>
      <c r="B59" s="16" t="s">
        <v>220</v>
      </c>
      <c r="C59" s="17" t="s">
        <v>233</v>
      </c>
    </row>
    <row r="60" spans="1:3">
      <c r="A60" s="12"/>
      <c r="B60" s="15"/>
      <c r="C60" s="15"/>
    </row>
    <row r="61" spans="1:3" ht="51">
      <c r="A61" s="12"/>
      <c r="B61" s="16" t="s">
        <v>220</v>
      </c>
      <c r="C61" s="17" t="s">
        <v>234</v>
      </c>
    </row>
    <row r="62" spans="1:3">
      <c r="A62" s="12"/>
      <c r="B62" s="11"/>
      <c r="C62" s="11"/>
    </row>
    <row r="63" spans="1:3" ht="140.25" customHeight="1">
      <c r="A63" s="12"/>
      <c r="B63" s="21" t="s">
        <v>235</v>
      </c>
      <c r="C63" s="21"/>
    </row>
    <row r="64" spans="1:3">
      <c r="A64" s="12"/>
      <c r="B64" s="11"/>
      <c r="C64" s="11"/>
    </row>
    <row r="65" spans="1:3" ht="140.25" customHeight="1">
      <c r="A65" s="12"/>
      <c r="B65" s="20" t="s">
        <v>236</v>
      </c>
      <c r="C65" s="20"/>
    </row>
    <row r="66" spans="1:3">
      <c r="A66" s="12"/>
      <c r="B66" s="11"/>
      <c r="C66" s="11"/>
    </row>
    <row r="67" spans="1:3" ht="306" customHeight="1">
      <c r="A67" s="12"/>
      <c r="B67" s="22" t="s">
        <v>237</v>
      </c>
      <c r="C67" s="22"/>
    </row>
    <row r="68" spans="1:3">
      <c r="A68" s="12"/>
      <c r="B68" s="11"/>
      <c r="C68" s="11"/>
    </row>
    <row r="69" spans="1:3" ht="63.75" customHeight="1">
      <c r="A69" s="12"/>
      <c r="B69" s="22" t="s">
        <v>238</v>
      </c>
      <c r="C69" s="22"/>
    </row>
    <row r="70" spans="1:3">
      <c r="A70" s="12"/>
      <c r="B70" s="11"/>
      <c r="C70" s="11"/>
    </row>
    <row r="71" spans="1:3" ht="178.5" customHeight="1">
      <c r="A71" s="12"/>
      <c r="B71" s="21" t="s">
        <v>239</v>
      </c>
      <c r="C71" s="21"/>
    </row>
    <row r="72" spans="1:3">
      <c r="A72" s="12"/>
      <c r="B72" s="11"/>
      <c r="C72" s="11"/>
    </row>
    <row r="73" spans="1:3" ht="76.5" customHeight="1">
      <c r="A73" s="12"/>
      <c r="B73" s="21" t="s">
        <v>240</v>
      </c>
      <c r="C73" s="21"/>
    </row>
    <row r="74" spans="1:3">
      <c r="A74" s="12"/>
      <c r="B74" s="11"/>
      <c r="C74" s="11"/>
    </row>
    <row r="75" spans="1:3" ht="114.75" customHeight="1">
      <c r="A75" s="12"/>
      <c r="B75" s="20" t="s">
        <v>241</v>
      </c>
      <c r="C75" s="20"/>
    </row>
    <row r="76" spans="1:3">
      <c r="A76" s="12"/>
      <c r="B76" s="11"/>
      <c r="C76" s="11"/>
    </row>
    <row r="77" spans="1:3" ht="89.25" customHeight="1">
      <c r="A77" s="12"/>
      <c r="B77" s="22" t="s">
        <v>242</v>
      </c>
      <c r="C77" s="22"/>
    </row>
    <row r="78" spans="1:3">
      <c r="A78" s="12"/>
      <c r="B78" s="11"/>
      <c r="C78" s="11"/>
    </row>
    <row r="79" spans="1:3" ht="242.25" customHeight="1">
      <c r="A79" s="12"/>
      <c r="B79" s="22" t="s">
        <v>243</v>
      </c>
      <c r="C79" s="22"/>
    </row>
    <row r="80" spans="1:3">
      <c r="A80" s="12"/>
      <c r="B80" s="11"/>
      <c r="C80" s="11"/>
    </row>
    <row r="81" spans="1:3" ht="191.25" customHeight="1">
      <c r="A81" s="12"/>
      <c r="B81" s="22" t="s">
        <v>244</v>
      </c>
      <c r="C81" s="22"/>
    </row>
    <row r="82" spans="1:3">
      <c r="A82" s="12"/>
      <c r="B82" s="11"/>
      <c r="C82" s="11"/>
    </row>
    <row r="83" spans="1:3">
      <c r="A83" s="12"/>
      <c r="B83" s="20" t="s">
        <v>245</v>
      </c>
      <c r="C83" s="20"/>
    </row>
    <row r="84" spans="1:3">
      <c r="A84" s="12"/>
      <c r="B84" s="11"/>
      <c r="C84" s="11"/>
    </row>
    <row r="85" spans="1:3" ht="102" customHeight="1">
      <c r="A85" s="12"/>
      <c r="B85" s="22" t="s">
        <v>246</v>
      </c>
      <c r="C85" s="22"/>
    </row>
    <row r="86" spans="1:3">
      <c r="A86" s="12"/>
      <c r="B86" s="11"/>
      <c r="C86" s="11"/>
    </row>
    <row r="87" spans="1:3" ht="153" customHeight="1">
      <c r="A87" s="12"/>
      <c r="B87" s="22" t="s">
        <v>247</v>
      </c>
      <c r="C87" s="22"/>
    </row>
    <row r="88" spans="1:3">
      <c r="A88" s="12"/>
      <c r="B88" s="11"/>
      <c r="C88" s="11"/>
    </row>
    <row r="89" spans="1:3" ht="140.25" customHeight="1">
      <c r="A89" s="12"/>
      <c r="B89" s="22" t="s">
        <v>248</v>
      </c>
      <c r="C89" s="22"/>
    </row>
    <row r="90" spans="1:3">
      <c r="A90" s="12"/>
      <c r="B90" s="11"/>
      <c r="C90" s="11"/>
    </row>
    <row r="91" spans="1:3" ht="204" customHeight="1">
      <c r="A91" s="12"/>
      <c r="B91" s="22" t="s">
        <v>249</v>
      </c>
      <c r="C91" s="22"/>
    </row>
    <row r="92" spans="1:3">
      <c r="A92" s="12"/>
      <c r="B92" s="11"/>
      <c r="C92" s="11"/>
    </row>
    <row r="93" spans="1:3" ht="102" customHeight="1">
      <c r="A93" s="12"/>
      <c r="B93" s="21" t="s">
        <v>250</v>
      </c>
      <c r="C93" s="21"/>
    </row>
    <row r="94" spans="1:3">
      <c r="A94" s="12"/>
      <c r="B94" s="11"/>
      <c r="C94" s="11"/>
    </row>
    <row r="95" spans="1:3" ht="267.75" customHeight="1">
      <c r="A95" s="12"/>
      <c r="B95" s="21" t="s">
        <v>251</v>
      </c>
      <c r="C95" s="21"/>
    </row>
    <row r="96" spans="1:3">
      <c r="A96" s="12"/>
      <c r="B96" s="11"/>
      <c r="C96" s="11"/>
    </row>
    <row r="97" spans="1:3" ht="255" customHeight="1">
      <c r="A97" s="12"/>
      <c r="B97" s="22" t="s">
        <v>252</v>
      </c>
      <c r="C97" s="22"/>
    </row>
    <row r="98" spans="1:3">
      <c r="A98" s="12"/>
      <c r="B98" s="11"/>
      <c r="C98" s="11"/>
    </row>
    <row r="99" spans="1:3" ht="127.5" customHeight="1">
      <c r="A99" s="12"/>
      <c r="B99" s="21" t="s">
        <v>253</v>
      </c>
      <c r="C99" s="21"/>
    </row>
    <row r="100" spans="1:3">
      <c r="A100" s="12"/>
      <c r="B100" s="11"/>
      <c r="C100" s="11"/>
    </row>
    <row r="101" spans="1:3" ht="76.5" customHeight="1">
      <c r="A101" s="12"/>
      <c r="B101" s="21" t="s">
        <v>254</v>
      </c>
      <c r="C101" s="21"/>
    </row>
    <row r="102" spans="1:3">
      <c r="A102" s="12"/>
      <c r="B102" s="11"/>
      <c r="C102" s="11"/>
    </row>
    <row r="103" spans="1:3" ht="114.75" customHeight="1">
      <c r="A103" s="12"/>
      <c r="B103" s="21" t="s">
        <v>255</v>
      </c>
      <c r="C103" s="21"/>
    </row>
    <row r="104" spans="1:3">
      <c r="A104" s="12"/>
      <c r="B104" s="11"/>
      <c r="C104" s="11"/>
    </row>
    <row r="105" spans="1:3" ht="178.5" customHeight="1">
      <c r="A105" s="12"/>
      <c r="B105" s="22" t="s">
        <v>256</v>
      </c>
      <c r="C105" s="22"/>
    </row>
    <row r="106" spans="1:3">
      <c r="A106" s="12"/>
      <c r="B106" s="11"/>
      <c r="C106" s="11"/>
    </row>
    <row r="107" spans="1:3" ht="178.5" customHeight="1">
      <c r="A107" s="12"/>
      <c r="B107" s="21" t="s">
        <v>257</v>
      </c>
      <c r="C107" s="21"/>
    </row>
    <row r="108" spans="1:3">
      <c r="A108" s="12"/>
      <c r="B108" s="11"/>
      <c r="C108" s="11"/>
    </row>
    <row r="109" spans="1:3" ht="63.75" customHeight="1">
      <c r="A109" s="12"/>
      <c r="B109" s="22" t="s">
        <v>258</v>
      </c>
      <c r="C109" s="22"/>
    </row>
    <row r="110" spans="1:3">
      <c r="A110" s="12"/>
      <c r="B110" s="11"/>
      <c r="C110" s="11"/>
    </row>
    <row r="111" spans="1:3" ht="216.75" customHeight="1">
      <c r="A111" s="12"/>
      <c r="B111" s="23" t="s">
        <v>259</v>
      </c>
      <c r="C111" s="23"/>
    </row>
    <row r="112" spans="1:3">
      <c r="A112" s="12"/>
      <c r="B112" s="11"/>
      <c r="C112" s="11"/>
    </row>
    <row r="113" spans="1:3" ht="114.75" customHeight="1">
      <c r="A113" s="12"/>
      <c r="B113" s="22" t="s">
        <v>260</v>
      </c>
      <c r="C113" s="22"/>
    </row>
    <row r="114" spans="1:3">
      <c r="A114" s="12"/>
      <c r="B114" s="11"/>
      <c r="C114" s="11"/>
    </row>
    <row r="115" spans="1:3" ht="127.5" customHeight="1">
      <c r="A115" s="12"/>
      <c r="B115" s="20" t="s">
        <v>261</v>
      </c>
      <c r="C115" s="20"/>
    </row>
    <row r="116" spans="1:3">
      <c r="A116" s="12"/>
      <c r="B116" s="11"/>
      <c r="C116" s="11"/>
    </row>
    <row r="117" spans="1:3" ht="63.75" customHeight="1">
      <c r="A117" s="12"/>
      <c r="B117" s="21" t="s">
        <v>262</v>
      </c>
      <c r="C117" s="21"/>
    </row>
    <row r="118" spans="1:3">
      <c r="A118" s="12"/>
      <c r="B118" s="11"/>
      <c r="C118" s="11"/>
    </row>
    <row r="119" spans="1:3" ht="102" customHeight="1">
      <c r="A119" s="12"/>
      <c r="B119" s="21" t="s">
        <v>263</v>
      </c>
      <c r="C119" s="21"/>
    </row>
    <row r="120" spans="1:3">
      <c r="A120" s="12"/>
      <c r="B120" s="11"/>
      <c r="C120" s="11"/>
    </row>
    <row r="121" spans="1:3" ht="25.5" customHeight="1">
      <c r="A121" s="12"/>
      <c r="B121" s="22" t="s">
        <v>264</v>
      </c>
      <c r="C121" s="22"/>
    </row>
    <row r="122" spans="1:3">
      <c r="A122" s="12"/>
      <c r="B122" s="23"/>
      <c r="C122" s="23"/>
    </row>
    <row r="123" spans="1:3">
      <c r="A123" s="12"/>
      <c r="B123" s="15"/>
      <c r="C123" s="15"/>
    </row>
    <row r="124" spans="1:3" ht="63.75">
      <c r="A124" s="12"/>
      <c r="B124" s="16" t="s">
        <v>265</v>
      </c>
      <c r="C124" s="17" t="s">
        <v>266</v>
      </c>
    </row>
    <row r="125" spans="1:3">
      <c r="A125" s="12"/>
      <c r="B125" s="15"/>
      <c r="C125" s="15"/>
    </row>
    <row r="126" spans="1:3" ht="25.5">
      <c r="A126" s="12"/>
      <c r="B126" s="16" t="s">
        <v>267</v>
      </c>
      <c r="C126" s="17" t="s">
        <v>268</v>
      </c>
    </row>
    <row r="127" spans="1:3">
      <c r="A127" s="12"/>
      <c r="B127" s="11"/>
      <c r="C127" s="11"/>
    </row>
    <row r="128" spans="1:3" ht="114.75" customHeight="1">
      <c r="A128" s="12"/>
      <c r="B128" s="24" t="s">
        <v>269</v>
      </c>
      <c r="C128" s="24"/>
    </row>
    <row r="129" spans="1:3">
      <c r="A129" s="12"/>
      <c r="B129" s="23"/>
      <c r="C129" s="23"/>
    </row>
    <row r="130" spans="1:3">
      <c r="A130" s="12"/>
      <c r="B130" s="15"/>
      <c r="C130" s="15"/>
    </row>
    <row r="131" spans="1:3" ht="140.25">
      <c r="A131" s="12"/>
      <c r="B131" s="16" t="s">
        <v>265</v>
      </c>
      <c r="C131" s="17" t="s">
        <v>270</v>
      </c>
    </row>
    <row r="132" spans="1:3">
      <c r="A132" s="12"/>
      <c r="B132" s="15"/>
      <c r="C132" s="15"/>
    </row>
    <row r="133" spans="1:3" ht="229.5">
      <c r="A133" s="12"/>
      <c r="B133" s="16" t="s">
        <v>267</v>
      </c>
      <c r="C133" s="17" t="s">
        <v>271</v>
      </c>
    </row>
    <row r="134" spans="1:3">
      <c r="A134" s="12"/>
      <c r="B134" s="11"/>
      <c r="C134" s="11"/>
    </row>
    <row r="135" spans="1:3" ht="153" customHeight="1">
      <c r="A135" s="12"/>
      <c r="B135" s="21" t="s">
        <v>272</v>
      </c>
      <c r="C135" s="21"/>
    </row>
    <row r="136" spans="1:3" ht="191.25" customHeight="1">
      <c r="A136" s="12"/>
      <c r="B136" s="21" t="s">
        <v>273</v>
      </c>
      <c r="C136" s="21"/>
    </row>
    <row r="137" spans="1:3">
      <c r="A137" s="12"/>
      <c r="B137" s="11"/>
      <c r="C137" s="11"/>
    </row>
    <row r="138" spans="1:3" ht="293.25" customHeight="1">
      <c r="A138" s="12"/>
      <c r="B138" s="22" t="s">
        <v>274</v>
      </c>
      <c r="C138" s="22"/>
    </row>
    <row r="139" spans="1:3">
      <c r="A139" s="12"/>
      <c r="B139" s="11"/>
      <c r="C139" s="11"/>
    </row>
    <row r="140" spans="1:3" ht="76.5" customHeight="1">
      <c r="A140" s="12"/>
      <c r="B140" s="22" t="s">
        <v>275</v>
      </c>
      <c r="C140" s="22"/>
    </row>
    <row r="141" spans="1:3">
      <c r="A141" s="12"/>
      <c r="B141" s="11"/>
      <c r="C141" s="11"/>
    </row>
    <row r="142" spans="1:3" ht="165.75" customHeight="1">
      <c r="A142" s="12"/>
      <c r="B142" s="22" t="s">
        <v>276</v>
      </c>
      <c r="C142" s="22"/>
    </row>
    <row r="143" spans="1:3">
      <c r="A143" s="12"/>
      <c r="B143" s="11"/>
      <c r="C143" s="11"/>
    </row>
    <row r="144" spans="1:3" ht="102" customHeight="1">
      <c r="A144" s="12"/>
      <c r="B144" s="21" t="s">
        <v>277</v>
      </c>
      <c r="C144" s="21"/>
    </row>
    <row r="145" spans="1:3">
      <c r="A145" s="12"/>
      <c r="B145" s="11"/>
      <c r="C145" s="11"/>
    </row>
    <row r="146" spans="1:3" ht="409.6" customHeight="1">
      <c r="A146" s="12"/>
      <c r="B146" s="22" t="s">
        <v>278</v>
      </c>
      <c r="C146" s="22"/>
    </row>
    <row r="147" spans="1:3">
      <c r="A147" s="12"/>
      <c r="B147" s="11"/>
      <c r="C147" s="11"/>
    </row>
    <row r="148" spans="1:3" ht="191.25" customHeight="1">
      <c r="A148" s="12"/>
      <c r="B148" s="20" t="s">
        <v>279</v>
      </c>
      <c r="C148" s="20"/>
    </row>
    <row r="149" spans="1:3">
      <c r="A149" s="12"/>
      <c r="B149" s="11"/>
      <c r="C149" s="11"/>
    </row>
    <row r="150" spans="1:3" ht="216.75" customHeight="1">
      <c r="A150" s="12"/>
      <c r="B150" s="21" t="s">
        <v>280</v>
      </c>
      <c r="C150" s="21"/>
    </row>
    <row r="151" spans="1:3">
      <c r="A151" s="12"/>
      <c r="B151" s="11"/>
      <c r="C151" s="11"/>
    </row>
    <row r="152" spans="1:3" ht="280.5" customHeight="1">
      <c r="A152" s="12"/>
      <c r="B152" s="20" t="s">
        <v>281</v>
      </c>
      <c r="C152" s="20"/>
    </row>
    <row r="153" spans="1:3">
      <c r="A153" s="12"/>
      <c r="B153" s="11"/>
      <c r="C153" s="11"/>
    </row>
    <row r="154" spans="1:3" ht="63.75" customHeight="1">
      <c r="A154" s="12"/>
      <c r="B154" s="20" t="s">
        <v>282</v>
      </c>
      <c r="C154" s="20"/>
    </row>
    <row r="155" spans="1:3">
      <c r="A155" s="12"/>
      <c r="B155" s="11"/>
      <c r="C155" s="11"/>
    </row>
    <row r="156" spans="1:3" ht="76.5" customHeight="1">
      <c r="A156" s="12"/>
      <c r="B156" s="22" t="s">
        <v>283</v>
      </c>
      <c r="C156" s="22"/>
    </row>
    <row r="157" spans="1:3">
      <c r="A157" s="12"/>
      <c r="B157" s="11"/>
      <c r="C157" s="11"/>
    </row>
    <row r="158" spans="1:3" ht="165.75" customHeight="1">
      <c r="A158" s="12"/>
      <c r="B158" s="22" t="s">
        <v>284</v>
      </c>
      <c r="C158" s="22"/>
    </row>
    <row r="159" spans="1:3">
      <c r="A159" s="12"/>
      <c r="B159" s="11"/>
      <c r="C159" s="11"/>
    </row>
    <row r="160" spans="1:3" ht="191.25" customHeight="1">
      <c r="A160" s="12"/>
      <c r="B160" s="20" t="s">
        <v>285</v>
      </c>
      <c r="C160" s="20"/>
    </row>
    <row r="161" spans="1:3">
      <c r="A161" s="12"/>
      <c r="B161" s="11"/>
      <c r="C161" s="11"/>
    </row>
    <row r="162" spans="1:3" ht="76.5" customHeight="1">
      <c r="A162" s="12"/>
      <c r="B162" s="21" t="s">
        <v>286</v>
      </c>
      <c r="C162" s="21"/>
    </row>
    <row r="163" spans="1:3">
      <c r="A163" s="12"/>
      <c r="B163" s="11"/>
      <c r="C163" s="11"/>
    </row>
    <row r="164" spans="1:3" ht="178.5" customHeight="1">
      <c r="A164" s="12"/>
      <c r="B164" s="20" t="s">
        <v>287</v>
      </c>
      <c r="C164" s="20"/>
    </row>
    <row r="165" spans="1:3">
      <c r="A165" s="12"/>
      <c r="B165" s="11"/>
      <c r="C165" s="11"/>
    </row>
    <row r="166" spans="1:3" ht="229.5" customHeight="1">
      <c r="A166" s="12"/>
      <c r="B166" s="20" t="s">
        <v>288</v>
      </c>
      <c r="C166" s="20"/>
    </row>
    <row r="167" spans="1:3" ht="114.75" customHeight="1">
      <c r="A167" s="12"/>
      <c r="B167" s="20" t="s">
        <v>289</v>
      </c>
      <c r="C167" s="20"/>
    </row>
    <row r="168" spans="1:3">
      <c r="A168" s="12"/>
      <c r="B168" s="21"/>
      <c r="C168" s="21"/>
    </row>
    <row r="169" spans="1:3" ht="102" customHeight="1">
      <c r="A169" s="12"/>
      <c r="B169" s="20" t="s">
        <v>290</v>
      </c>
      <c r="C169" s="20"/>
    </row>
    <row r="170" spans="1:3">
      <c r="A170" s="12"/>
      <c r="B170" s="11"/>
      <c r="C170" s="11"/>
    </row>
    <row r="171" spans="1:3">
      <c r="A171" s="12"/>
      <c r="B171" s="20" t="s">
        <v>291</v>
      </c>
      <c r="C171" s="20"/>
    </row>
    <row r="172" spans="1:3">
      <c r="A172" s="12"/>
      <c r="B172" s="11"/>
      <c r="C172" s="11"/>
    </row>
    <row r="173" spans="1:3" ht="293.25" customHeight="1">
      <c r="A173" s="12"/>
      <c r="B173" s="22" t="s">
        <v>292</v>
      </c>
      <c r="C173" s="22"/>
    </row>
    <row r="174" spans="1:3">
      <c r="A174" s="12"/>
      <c r="B174" s="11"/>
      <c r="C174" s="11"/>
    </row>
    <row r="175" spans="1:3" ht="153" customHeight="1">
      <c r="A175" s="12"/>
      <c r="B175" s="20" t="s">
        <v>293</v>
      </c>
      <c r="C175" s="20"/>
    </row>
  </sheetData>
  <mergeCells count="159">
    <mergeCell ref="B171:C171"/>
    <mergeCell ref="B172:C172"/>
    <mergeCell ref="B173:C173"/>
    <mergeCell ref="B174:C174"/>
    <mergeCell ref="B175:C175"/>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1:C121"/>
    <mergeCell ref="B122:C122"/>
    <mergeCell ref="B127:C127"/>
    <mergeCell ref="B128:C128"/>
    <mergeCell ref="B129:C129"/>
    <mergeCell ref="B134:C134"/>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7:C57"/>
    <mergeCell ref="B62:C62"/>
    <mergeCell ref="B63:C63"/>
    <mergeCell ref="B64:C64"/>
    <mergeCell ref="B65:C65"/>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5"/>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9.5703125" customWidth="1"/>
    <col min="3" max="3" width="9.140625" customWidth="1"/>
    <col min="4" max="4" width="29.5703125" customWidth="1"/>
    <col min="5" max="5" width="9.140625" customWidth="1"/>
    <col min="6" max="8" width="36.5703125" customWidth="1"/>
  </cols>
  <sheetData>
    <row r="1" spans="1:8" ht="15" customHeight="1">
      <c r="A1" s="1" t="s">
        <v>1880</v>
      </c>
      <c r="B1" s="8" t="s">
        <v>2</v>
      </c>
      <c r="C1" s="8"/>
      <c r="D1" s="8"/>
      <c r="E1" s="8"/>
      <c r="F1" s="8"/>
      <c r="G1" s="8"/>
      <c r="H1" s="8"/>
    </row>
    <row r="2" spans="1:8" ht="30">
      <c r="A2" s="1" t="s">
        <v>28</v>
      </c>
      <c r="B2" s="8" t="s">
        <v>3</v>
      </c>
      <c r="C2" s="8"/>
      <c r="D2" s="8" t="s">
        <v>29</v>
      </c>
      <c r="E2" s="8"/>
      <c r="F2" s="1" t="s">
        <v>1881</v>
      </c>
      <c r="G2" s="1" t="s">
        <v>75</v>
      </c>
      <c r="H2" s="1" t="s">
        <v>1882</v>
      </c>
    </row>
    <row r="3" spans="1:8" ht="60">
      <c r="A3" s="3" t="s">
        <v>1883</v>
      </c>
      <c r="B3" s="4"/>
      <c r="C3" s="4"/>
      <c r="D3" s="4"/>
      <c r="E3" s="4"/>
      <c r="F3" s="4"/>
      <c r="G3" s="4"/>
      <c r="H3" s="4"/>
    </row>
    <row r="4" spans="1:8" ht="30">
      <c r="A4" s="2" t="s">
        <v>1884</v>
      </c>
      <c r="B4" s="4"/>
      <c r="C4" s="4"/>
      <c r="D4" s="4"/>
      <c r="E4" s="4"/>
      <c r="F4" s="9">
        <v>0.05</v>
      </c>
      <c r="G4" s="4"/>
      <c r="H4" s="4"/>
    </row>
    <row r="5" spans="1:8" ht="45">
      <c r="A5" s="2" t="s">
        <v>1885</v>
      </c>
      <c r="B5" s="7">
        <v>7000</v>
      </c>
      <c r="C5" s="4"/>
      <c r="D5" s="7">
        <v>6000</v>
      </c>
      <c r="E5" s="4"/>
      <c r="F5" s="4"/>
      <c r="G5" s="7">
        <v>5125</v>
      </c>
      <c r="H5" s="4"/>
    </row>
    <row r="6" spans="1:8" ht="17.25">
      <c r="A6" s="2" t="s">
        <v>1886</v>
      </c>
      <c r="B6" s="9">
        <v>1.1100000000000001</v>
      </c>
      <c r="C6" s="10" t="s">
        <v>198</v>
      </c>
      <c r="D6" s="9">
        <v>1.01</v>
      </c>
      <c r="E6" s="10" t="s">
        <v>1746</v>
      </c>
      <c r="F6" s="4"/>
      <c r="G6" s="9">
        <v>1.08</v>
      </c>
      <c r="H6" s="4"/>
    </row>
    <row r="7" spans="1:8">
      <c r="A7" s="2" t="s">
        <v>1100</v>
      </c>
      <c r="B7" s="9">
        <v>1.1299999999999999</v>
      </c>
      <c r="C7" s="4"/>
      <c r="D7" s="9">
        <v>1.06</v>
      </c>
      <c r="E7" s="4"/>
      <c r="F7" s="4"/>
      <c r="G7" s="9">
        <v>1.1299999999999999</v>
      </c>
      <c r="H7" s="4"/>
    </row>
    <row r="8" spans="1:8">
      <c r="A8" s="2" t="s">
        <v>1623</v>
      </c>
      <c r="B8" s="4"/>
      <c r="C8" s="4"/>
      <c r="D8" s="4"/>
      <c r="E8" s="4"/>
      <c r="F8" s="4"/>
      <c r="G8" s="4"/>
      <c r="H8" s="4"/>
    </row>
    <row r="9" spans="1:8" ht="60">
      <c r="A9" s="3" t="s">
        <v>1883</v>
      </c>
      <c r="B9" s="4"/>
      <c r="C9" s="4"/>
      <c r="D9" s="4"/>
      <c r="E9" s="4"/>
      <c r="F9" s="4"/>
      <c r="G9" s="4"/>
      <c r="H9" s="4"/>
    </row>
    <row r="10" spans="1:8" ht="30">
      <c r="A10" s="2" t="s">
        <v>1884</v>
      </c>
      <c r="B10" s="4"/>
      <c r="C10" s="4"/>
      <c r="D10" s="4"/>
      <c r="E10" s="4"/>
      <c r="F10" s="9">
        <v>0.05</v>
      </c>
      <c r="G10" s="4"/>
      <c r="H10" s="9">
        <v>0.05</v>
      </c>
    </row>
    <row r="11" spans="1:8">
      <c r="A11" s="11"/>
      <c r="B11" s="11"/>
      <c r="C11" s="11"/>
      <c r="D11" s="11"/>
      <c r="E11" s="11"/>
      <c r="F11" s="11"/>
      <c r="G11" s="11"/>
      <c r="H11" s="11"/>
    </row>
    <row r="12" spans="1:8" ht="45" customHeight="1">
      <c r="A12" s="2" t="s">
        <v>198</v>
      </c>
      <c r="B12" s="12" t="s">
        <v>1887</v>
      </c>
      <c r="C12" s="12"/>
      <c r="D12" s="12"/>
      <c r="E12" s="12"/>
      <c r="F12" s="12"/>
      <c r="G12" s="12"/>
      <c r="H12" s="12"/>
    </row>
    <row r="13" spans="1:8" ht="15" customHeight="1">
      <c r="A13" s="2" t="s">
        <v>1746</v>
      </c>
      <c r="B13" s="12" t="s">
        <v>1888</v>
      </c>
      <c r="C13" s="12"/>
      <c r="D13" s="12"/>
      <c r="E13" s="12"/>
      <c r="F13" s="12"/>
      <c r="G13" s="12"/>
      <c r="H13" s="12"/>
    </row>
  </sheetData>
  <mergeCells count="6">
    <mergeCell ref="B1:H1"/>
    <mergeCell ref="B2:C2"/>
    <mergeCell ref="D2:E2"/>
    <mergeCell ref="A11:H11"/>
    <mergeCell ref="B12:H12"/>
    <mergeCell ref="B13:H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89</v>
      </c>
      <c r="B1" s="8" t="s">
        <v>2</v>
      </c>
      <c r="C1" s="8"/>
      <c r="D1" s="8"/>
    </row>
    <row r="2" spans="1:4" ht="30">
      <c r="A2" s="1" t="s">
        <v>28</v>
      </c>
      <c r="B2" s="1" t="s">
        <v>3</v>
      </c>
      <c r="C2" s="1" t="s">
        <v>29</v>
      </c>
      <c r="D2" s="1" t="s">
        <v>75</v>
      </c>
    </row>
    <row r="3" spans="1:4" ht="30">
      <c r="A3" s="3" t="s">
        <v>1088</v>
      </c>
      <c r="B3" s="4"/>
      <c r="C3" s="4"/>
      <c r="D3" s="4"/>
    </row>
    <row r="4" spans="1:4">
      <c r="A4" s="2" t="s">
        <v>1890</v>
      </c>
      <c r="B4" s="7">
        <v>1265</v>
      </c>
      <c r="C4" s="7">
        <v>1189</v>
      </c>
      <c r="D4" s="7">
        <v>109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8" width="16.42578125" bestFit="1" customWidth="1"/>
  </cols>
  <sheetData>
    <row r="1" spans="1:8" ht="15" customHeight="1">
      <c r="A1" s="1" t="s">
        <v>1891</v>
      </c>
      <c r="B1" s="8" t="s">
        <v>2</v>
      </c>
      <c r="C1" s="8"/>
      <c r="D1" s="8"/>
      <c r="E1" s="8"/>
      <c r="F1" s="8" t="s">
        <v>1892</v>
      </c>
      <c r="G1" s="8"/>
      <c r="H1" s="1" t="s">
        <v>2</v>
      </c>
    </row>
    <row r="2" spans="1:8" ht="30">
      <c r="A2" s="1" t="s">
        <v>28</v>
      </c>
      <c r="B2" s="1" t="s">
        <v>3</v>
      </c>
      <c r="C2" s="1" t="s">
        <v>29</v>
      </c>
      <c r="D2" s="1" t="s">
        <v>1881</v>
      </c>
      <c r="E2" s="1" t="s">
        <v>75</v>
      </c>
      <c r="F2" s="1" t="s">
        <v>29</v>
      </c>
      <c r="G2" s="1" t="s">
        <v>1881</v>
      </c>
      <c r="H2" s="1" t="s">
        <v>1882</v>
      </c>
    </row>
    <row r="3" spans="1:8" ht="30">
      <c r="A3" s="3" t="s">
        <v>1893</v>
      </c>
      <c r="B3" s="4"/>
      <c r="C3" s="4"/>
      <c r="D3" s="4"/>
      <c r="E3" s="4"/>
      <c r="F3" s="4"/>
      <c r="G3" s="4"/>
      <c r="H3" s="4"/>
    </row>
    <row r="4" spans="1:8" ht="30">
      <c r="A4" s="2" t="s">
        <v>1884</v>
      </c>
      <c r="B4" s="4"/>
      <c r="C4" s="4"/>
      <c r="D4" s="9">
        <v>0.05</v>
      </c>
      <c r="E4" s="4"/>
      <c r="F4" s="4"/>
      <c r="G4" s="4"/>
      <c r="H4" s="4"/>
    </row>
    <row r="5" spans="1:8">
      <c r="A5" s="3" t="s">
        <v>1894</v>
      </c>
      <c r="B5" s="4"/>
      <c r="C5" s="4"/>
      <c r="D5" s="4"/>
      <c r="E5" s="4"/>
      <c r="F5" s="4"/>
      <c r="G5" s="4"/>
      <c r="H5" s="4"/>
    </row>
    <row r="6" spans="1:8">
      <c r="A6" s="2" t="s">
        <v>1895</v>
      </c>
      <c r="B6" s="7">
        <v>3123</v>
      </c>
      <c r="C6" s="7">
        <v>-8105</v>
      </c>
      <c r="D6" s="4"/>
      <c r="E6" s="7">
        <v>3442</v>
      </c>
      <c r="F6" s="4"/>
      <c r="G6" s="4"/>
      <c r="H6" s="4"/>
    </row>
    <row r="7" spans="1:8" ht="30">
      <c r="A7" s="2" t="s">
        <v>1896</v>
      </c>
      <c r="B7" s="4"/>
      <c r="C7" s="4"/>
      <c r="D7" s="4"/>
      <c r="E7" s="4"/>
      <c r="F7" s="4"/>
      <c r="G7" s="4"/>
      <c r="H7" s="4"/>
    </row>
    <row r="8" spans="1:8" ht="30">
      <c r="A8" s="3" t="s">
        <v>1897</v>
      </c>
      <c r="B8" s="4"/>
      <c r="C8" s="4"/>
      <c r="D8" s="4"/>
      <c r="E8" s="4"/>
      <c r="F8" s="4"/>
      <c r="G8" s="4"/>
      <c r="H8" s="4"/>
    </row>
    <row r="9" spans="1:8" ht="30">
      <c r="A9" s="2" t="s">
        <v>1109</v>
      </c>
      <c r="B9" s="6">
        <v>9904</v>
      </c>
      <c r="C9" s="6">
        <v>21249</v>
      </c>
      <c r="D9" s="4"/>
      <c r="E9" s="6">
        <v>15366</v>
      </c>
      <c r="F9" s="4"/>
      <c r="G9" s="6">
        <v>21249</v>
      </c>
      <c r="H9" s="4"/>
    </row>
    <row r="10" spans="1:8">
      <c r="A10" s="2" t="s">
        <v>1898</v>
      </c>
      <c r="B10" s="4">
        <v>625</v>
      </c>
      <c r="C10" s="4">
        <v>728</v>
      </c>
      <c r="D10" s="4"/>
      <c r="E10" s="4">
        <v>891</v>
      </c>
      <c r="F10" s="4"/>
      <c r="G10" s="4"/>
      <c r="H10" s="4"/>
    </row>
    <row r="11" spans="1:8">
      <c r="A11" s="2" t="s">
        <v>1899</v>
      </c>
      <c r="B11" s="4">
        <v>526</v>
      </c>
      <c r="C11" s="4">
        <v>632</v>
      </c>
      <c r="D11" s="4"/>
      <c r="E11" s="4">
        <v>817</v>
      </c>
      <c r="F11" s="4"/>
      <c r="G11" s="4"/>
      <c r="H11" s="4"/>
    </row>
    <row r="12" spans="1:8">
      <c r="A12" s="2" t="s">
        <v>1900</v>
      </c>
      <c r="B12" s="6">
        <v>3720</v>
      </c>
      <c r="C12" s="6">
        <v>-2012</v>
      </c>
      <c r="D12" s="4"/>
      <c r="E12" s="6">
        <v>4989</v>
      </c>
      <c r="F12" s="4"/>
      <c r="G12" s="4"/>
      <c r="H12" s="4"/>
    </row>
    <row r="13" spans="1:8">
      <c r="A13" s="2" t="s">
        <v>1901</v>
      </c>
      <c r="B13" s="4">
        <v>-701</v>
      </c>
      <c r="C13" s="6">
        <v>-10693</v>
      </c>
      <c r="D13" s="4"/>
      <c r="E13" s="4">
        <v>-814</v>
      </c>
      <c r="F13" s="4"/>
      <c r="G13" s="4"/>
      <c r="H13" s="4"/>
    </row>
    <row r="14" spans="1:8" ht="30">
      <c r="A14" s="2" t="s">
        <v>1118</v>
      </c>
      <c r="B14" s="6">
        <v>14074</v>
      </c>
      <c r="C14" s="6">
        <v>9904</v>
      </c>
      <c r="D14" s="4"/>
      <c r="E14" s="6">
        <v>21249</v>
      </c>
      <c r="F14" s="6">
        <v>9904</v>
      </c>
      <c r="G14" s="4"/>
      <c r="H14" s="4"/>
    </row>
    <row r="15" spans="1:8" ht="60">
      <c r="A15" s="3" t="s">
        <v>1883</v>
      </c>
      <c r="B15" s="4"/>
      <c r="C15" s="4"/>
      <c r="D15" s="4"/>
      <c r="E15" s="4"/>
      <c r="F15" s="4"/>
      <c r="G15" s="4"/>
      <c r="H15" s="4"/>
    </row>
    <row r="16" spans="1:8">
      <c r="A16" s="2" t="s">
        <v>1120</v>
      </c>
      <c r="B16" s="9">
        <v>3.9E-2</v>
      </c>
      <c r="C16" s="9">
        <v>4.8500000000000001E-2</v>
      </c>
      <c r="D16" s="4"/>
      <c r="E16" s="4"/>
      <c r="F16" s="9">
        <v>4.8500000000000001E-2</v>
      </c>
      <c r="G16" s="4"/>
      <c r="H16" s="4"/>
    </row>
    <row r="17" spans="1:8">
      <c r="A17" s="2" t="s">
        <v>1120</v>
      </c>
      <c r="B17" s="9">
        <v>4.8500000000000001E-2</v>
      </c>
      <c r="C17" s="4"/>
      <c r="D17" s="4"/>
      <c r="E17" s="9">
        <v>4.2999999999999997E-2</v>
      </c>
      <c r="F17" s="9">
        <v>4.7500000000000001E-2</v>
      </c>
      <c r="G17" s="9">
        <v>3.9E-2</v>
      </c>
      <c r="H17" s="4"/>
    </row>
    <row r="18" spans="1:8">
      <c r="A18" s="2" t="s">
        <v>1121</v>
      </c>
      <c r="B18" s="9">
        <v>5.5E-2</v>
      </c>
      <c r="C18" s="9">
        <v>5.5E-2</v>
      </c>
      <c r="D18" s="4"/>
      <c r="E18" s="9">
        <v>5.5E-2</v>
      </c>
      <c r="F18" s="4"/>
      <c r="G18" s="4"/>
      <c r="H18" s="4"/>
    </row>
    <row r="19" spans="1:8">
      <c r="A19" s="3" t="s">
        <v>1902</v>
      </c>
      <c r="B19" s="4"/>
      <c r="C19" s="4"/>
      <c r="D19" s="4"/>
      <c r="E19" s="4"/>
      <c r="F19" s="4"/>
      <c r="G19" s="4"/>
      <c r="H19" s="4"/>
    </row>
    <row r="20" spans="1:8" ht="30">
      <c r="A20" s="2" t="s">
        <v>1903</v>
      </c>
      <c r="B20" s="6">
        <v>12980</v>
      </c>
      <c r="C20" s="6">
        <v>12483</v>
      </c>
      <c r="D20" s="4"/>
      <c r="E20" s="4"/>
      <c r="F20" s="6">
        <v>12483</v>
      </c>
      <c r="G20" s="4"/>
      <c r="H20" s="4"/>
    </row>
    <row r="21" spans="1:8">
      <c r="A21" s="3" t="s">
        <v>1894</v>
      </c>
      <c r="B21" s="4"/>
      <c r="C21" s="4"/>
      <c r="D21" s="4"/>
      <c r="E21" s="4"/>
      <c r="F21" s="4"/>
      <c r="G21" s="4"/>
      <c r="H21" s="4"/>
    </row>
    <row r="22" spans="1:8">
      <c r="A22" s="2" t="s">
        <v>1898</v>
      </c>
      <c r="B22" s="4">
        <v>625</v>
      </c>
      <c r="C22" s="4">
        <v>728</v>
      </c>
      <c r="D22" s="4"/>
      <c r="E22" s="4">
        <v>891</v>
      </c>
      <c r="F22" s="4"/>
      <c r="G22" s="4"/>
      <c r="H22" s="4"/>
    </row>
    <row r="23" spans="1:8">
      <c r="A23" s="2" t="s">
        <v>1899</v>
      </c>
      <c r="B23" s="4">
        <v>526</v>
      </c>
      <c r="C23" s="4">
        <v>632</v>
      </c>
      <c r="D23" s="4"/>
      <c r="E23" s="4">
        <v>817</v>
      </c>
      <c r="F23" s="4"/>
      <c r="G23" s="4"/>
      <c r="H23" s="4"/>
    </row>
    <row r="24" spans="1:8">
      <c r="A24" s="2" t="s">
        <v>1904</v>
      </c>
      <c r="B24" s="4">
        <v>-11</v>
      </c>
      <c r="C24" s="4">
        <v>-11</v>
      </c>
      <c r="D24" s="4"/>
      <c r="E24" s="4">
        <v>-11</v>
      </c>
      <c r="F24" s="4"/>
      <c r="G24" s="4"/>
      <c r="H24" s="4"/>
    </row>
    <row r="25" spans="1:8">
      <c r="A25" s="2" t="s">
        <v>1905</v>
      </c>
      <c r="B25" s="4">
        <v>-608</v>
      </c>
      <c r="C25" s="6">
        <v>-1011</v>
      </c>
      <c r="D25" s="4"/>
      <c r="E25" s="6">
        <v>-1558</v>
      </c>
      <c r="F25" s="4"/>
      <c r="G25" s="4"/>
      <c r="H25" s="4"/>
    </row>
    <row r="26" spans="1:8">
      <c r="A26" s="2" t="s">
        <v>1132</v>
      </c>
      <c r="B26" s="6">
        <v>1748</v>
      </c>
      <c r="C26" s="6">
        <v>2360</v>
      </c>
      <c r="D26" s="4"/>
      <c r="E26" s="6">
        <v>3255</v>
      </c>
      <c r="F26" s="4"/>
      <c r="G26" s="4"/>
      <c r="H26" s="4"/>
    </row>
    <row r="27" spans="1:8">
      <c r="A27" s="2" t="s">
        <v>1133</v>
      </c>
      <c r="B27" s="4">
        <v>0</v>
      </c>
      <c r="C27" s="6">
        <v>5093</v>
      </c>
      <c r="D27" s="4"/>
      <c r="E27" s="4">
        <v>0</v>
      </c>
      <c r="F27" s="4"/>
      <c r="G27" s="4"/>
      <c r="H27" s="4"/>
    </row>
    <row r="28" spans="1:8" ht="30">
      <c r="A28" s="2" t="s">
        <v>1134</v>
      </c>
      <c r="B28" s="6">
        <v>1748</v>
      </c>
      <c r="C28" s="6">
        <v>7453</v>
      </c>
      <c r="D28" s="4"/>
      <c r="E28" s="6">
        <v>3255</v>
      </c>
      <c r="F28" s="4"/>
      <c r="G28" s="4"/>
      <c r="H28" s="4"/>
    </row>
    <row r="29" spans="1:8" ht="30">
      <c r="A29" s="2" t="s">
        <v>1906</v>
      </c>
      <c r="B29" s="4">
        <v>0</v>
      </c>
      <c r="C29" s="6">
        <v>-5093</v>
      </c>
      <c r="D29" s="4"/>
      <c r="E29" s="4">
        <v>0</v>
      </c>
      <c r="F29" s="4"/>
      <c r="G29" s="4"/>
      <c r="H29" s="4"/>
    </row>
    <row r="30" spans="1:8">
      <c r="A30" s="2" t="s">
        <v>1905</v>
      </c>
      <c r="B30" s="4">
        <v>-608</v>
      </c>
      <c r="C30" s="6">
        <v>-1011</v>
      </c>
      <c r="D30" s="4"/>
      <c r="E30" s="6">
        <v>-1558</v>
      </c>
      <c r="F30" s="4"/>
      <c r="G30" s="4"/>
      <c r="H30" s="4"/>
    </row>
    <row r="31" spans="1:8">
      <c r="A31" s="2" t="s">
        <v>1904</v>
      </c>
      <c r="B31" s="4">
        <v>11</v>
      </c>
      <c r="C31" s="4">
        <v>11</v>
      </c>
      <c r="D31" s="4"/>
      <c r="E31" s="4">
        <v>11</v>
      </c>
      <c r="F31" s="4"/>
      <c r="G31" s="4"/>
      <c r="H31" s="4"/>
    </row>
    <row r="32" spans="1:8">
      <c r="A32" s="2" t="s">
        <v>1895</v>
      </c>
      <c r="B32" s="6">
        <v>3123</v>
      </c>
      <c r="C32" s="6">
        <v>-8105</v>
      </c>
      <c r="D32" s="4"/>
      <c r="E32" s="6">
        <v>3442</v>
      </c>
      <c r="F32" s="4"/>
      <c r="G32" s="4"/>
      <c r="H32" s="4"/>
    </row>
    <row r="33" spans="1:8" ht="30">
      <c r="A33" s="2" t="s">
        <v>1907</v>
      </c>
      <c r="B33" s="6">
        <v>4871</v>
      </c>
      <c r="C33" s="4">
        <v>-652</v>
      </c>
      <c r="D33" s="4"/>
      <c r="E33" s="6">
        <v>6697</v>
      </c>
      <c r="F33" s="4"/>
      <c r="G33" s="4"/>
      <c r="H33" s="4"/>
    </row>
    <row r="34" spans="1:8">
      <c r="A34" s="3" t="s">
        <v>1908</v>
      </c>
      <c r="B34" s="4"/>
      <c r="C34" s="4"/>
      <c r="D34" s="4"/>
      <c r="E34" s="4"/>
      <c r="F34" s="4"/>
      <c r="G34" s="4"/>
      <c r="H34" s="4"/>
    </row>
    <row r="35" spans="1:8">
      <c r="A35" s="2" t="s">
        <v>1151</v>
      </c>
      <c r="B35" s="4">
        <v>11</v>
      </c>
      <c r="C35" s="4">
        <v>22</v>
      </c>
      <c r="D35" s="4"/>
      <c r="E35" s="4"/>
      <c r="F35" s="4">
        <v>22</v>
      </c>
      <c r="G35" s="4"/>
      <c r="H35" s="4"/>
    </row>
    <row r="36" spans="1:8">
      <c r="A36" s="2" t="s">
        <v>1152</v>
      </c>
      <c r="B36" s="6">
        <v>-7426</v>
      </c>
      <c r="C36" s="6">
        <v>-4314</v>
      </c>
      <c r="D36" s="4"/>
      <c r="E36" s="4"/>
      <c r="F36" s="6">
        <v>-4314</v>
      </c>
      <c r="G36" s="4"/>
      <c r="H36" s="4"/>
    </row>
    <row r="37" spans="1:8">
      <c r="A37" s="2" t="s">
        <v>1155</v>
      </c>
      <c r="B37" s="6">
        <v>-7415</v>
      </c>
      <c r="C37" s="6">
        <v>-4292</v>
      </c>
      <c r="D37" s="4"/>
      <c r="E37" s="4"/>
      <c r="F37" s="6">
        <v>-4292</v>
      </c>
      <c r="G37" s="4"/>
      <c r="H37" s="4"/>
    </row>
    <row r="38" spans="1:8">
      <c r="A38" s="2" t="s">
        <v>1909</v>
      </c>
      <c r="B38" s="6">
        <v>9010</v>
      </c>
      <c r="C38" s="6">
        <v>6584</v>
      </c>
      <c r="D38" s="4"/>
      <c r="E38" s="4"/>
      <c r="F38" s="6">
        <v>6584</v>
      </c>
      <c r="G38" s="4"/>
      <c r="H38" s="4"/>
    </row>
    <row r="39" spans="1:8" ht="45">
      <c r="A39" s="3" t="s">
        <v>1910</v>
      </c>
      <c r="B39" s="4"/>
      <c r="C39" s="4"/>
      <c r="D39" s="4"/>
      <c r="E39" s="4"/>
      <c r="F39" s="4"/>
      <c r="G39" s="4"/>
      <c r="H39" s="4"/>
    </row>
    <row r="40" spans="1:8" ht="30">
      <c r="A40" s="2" t="s">
        <v>1911</v>
      </c>
      <c r="B40" s="6">
        <v>2222</v>
      </c>
      <c r="C40" s="4"/>
      <c r="D40" s="4"/>
      <c r="E40" s="4"/>
      <c r="F40" s="4"/>
      <c r="G40" s="4"/>
      <c r="H40" s="4"/>
    </row>
    <row r="41" spans="1:8" ht="45">
      <c r="A41" s="3" t="s">
        <v>1912</v>
      </c>
      <c r="B41" s="4"/>
      <c r="C41" s="4"/>
      <c r="D41" s="4"/>
      <c r="E41" s="4"/>
      <c r="F41" s="4"/>
      <c r="G41" s="4"/>
      <c r="H41" s="4"/>
    </row>
    <row r="42" spans="1:8">
      <c r="A42" s="2">
        <v>2015</v>
      </c>
      <c r="B42" s="4">
        <v>295</v>
      </c>
      <c r="C42" s="4"/>
      <c r="D42" s="4"/>
      <c r="E42" s="4"/>
      <c r="F42" s="4"/>
      <c r="G42" s="4"/>
      <c r="H42" s="4"/>
    </row>
    <row r="43" spans="1:8">
      <c r="A43" s="2">
        <v>2016</v>
      </c>
      <c r="B43" s="4">
        <v>360</v>
      </c>
      <c r="C43" s="4"/>
      <c r="D43" s="4"/>
      <c r="E43" s="4"/>
      <c r="F43" s="4"/>
      <c r="G43" s="4"/>
      <c r="H43" s="4"/>
    </row>
    <row r="44" spans="1:8">
      <c r="A44" s="2">
        <v>2017</v>
      </c>
      <c r="B44" s="4">
        <v>293</v>
      </c>
      <c r="C44" s="4"/>
      <c r="D44" s="4"/>
      <c r="E44" s="4"/>
      <c r="F44" s="4"/>
      <c r="G44" s="4"/>
      <c r="H44" s="4"/>
    </row>
    <row r="45" spans="1:8">
      <c r="A45" s="2">
        <v>2018</v>
      </c>
      <c r="B45" s="4">
        <v>367</v>
      </c>
      <c r="C45" s="4"/>
      <c r="D45" s="4"/>
      <c r="E45" s="4"/>
      <c r="F45" s="4"/>
      <c r="G45" s="4"/>
      <c r="H45" s="4"/>
    </row>
    <row r="46" spans="1:8">
      <c r="A46" s="2">
        <v>2019</v>
      </c>
      <c r="B46" s="4">
        <v>442</v>
      </c>
      <c r="C46" s="4"/>
      <c r="D46" s="4"/>
      <c r="E46" s="4"/>
      <c r="F46" s="4"/>
      <c r="G46" s="4"/>
      <c r="H46" s="4"/>
    </row>
    <row r="47" spans="1:8">
      <c r="A47" s="2" t="s">
        <v>1913</v>
      </c>
      <c r="B47" s="6">
        <v>3700</v>
      </c>
      <c r="C47" s="4"/>
      <c r="D47" s="4"/>
      <c r="E47" s="4"/>
      <c r="F47" s="4"/>
      <c r="G47" s="4"/>
      <c r="H47" s="4"/>
    </row>
    <row r="48" spans="1:8" ht="30">
      <c r="A48" s="2" t="s">
        <v>1914</v>
      </c>
      <c r="B48" s="4"/>
      <c r="C48" s="4"/>
      <c r="D48" s="4"/>
      <c r="E48" s="4"/>
      <c r="F48" s="4"/>
      <c r="G48" s="4"/>
      <c r="H48" s="4"/>
    </row>
    <row r="49" spans="1:8" ht="45">
      <c r="A49" s="3" t="s">
        <v>1910</v>
      </c>
      <c r="B49" s="4"/>
      <c r="C49" s="4"/>
      <c r="D49" s="4"/>
      <c r="E49" s="4"/>
      <c r="F49" s="4"/>
      <c r="G49" s="4"/>
      <c r="H49" s="4"/>
    </row>
    <row r="50" spans="1:8">
      <c r="A50" s="2" t="s">
        <v>1151</v>
      </c>
      <c r="B50" s="4">
        <v>-11</v>
      </c>
      <c r="C50" s="4"/>
      <c r="D50" s="4"/>
      <c r="E50" s="4"/>
      <c r="F50" s="4"/>
      <c r="G50" s="4"/>
      <c r="H50" s="4"/>
    </row>
    <row r="51" spans="1:8">
      <c r="A51" s="2" t="s">
        <v>1915</v>
      </c>
      <c r="B51" s="6">
        <v>1003</v>
      </c>
      <c r="C51" s="4"/>
      <c r="D51" s="4"/>
      <c r="E51" s="4"/>
      <c r="F51" s="4"/>
      <c r="G51" s="4"/>
      <c r="H51" s="4"/>
    </row>
    <row r="52" spans="1:8">
      <c r="A52" s="2" t="s">
        <v>1157</v>
      </c>
      <c r="B52" s="4">
        <v>992</v>
      </c>
      <c r="C52" s="4"/>
      <c r="D52" s="4"/>
      <c r="E52" s="4"/>
      <c r="F52" s="4"/>
      <c r="G52" s="4"/>
      <c r="H52" s="4"/>
    </row>
    <row r="53" spans="1:8" ht="45">
      <c r="A53" s="2" t="s">
        <v>1916</v>
      </c>
      <c r="B53" s="4"/>
      <c r="C53" s="4"/>
      <c r="D53" s="4"/>
      <c r="E53" s="4"/>
      <c r="F53" s="4"/>
      <c r="G53" s="4"/>
      <c r="H53" s="4"/>
    </row>
    <row r="54" spans="1:8" ht="30">
      <c r="A54" s="3" t="s">
        <v>1897</v>
      </c>
      <c r="B54" s="4"/>
      <c r="C54" s="4"/>
      <c r="D54" s="4"/>
      <c r="E54" s="4"/>
      <c r="F54" s="4"/>
      <c r="G54" s="4"/>
      <c r="H54" s="4"/>
    </row>
    <row r="55" spans="1:8">
      <c r="A55" s="2" t="s">
        <v>1901</v>
      </c>
      <c r="B55" s="4"/>
      <c r="C55" s="7">
        <v>-10283</v>
      </c>
      <c r="D55" s="4"/>
      <c r="E55" s="4"/>
      <c r="F55" s="4"/>
      <c r="G55" s="4"/>
      <c r="H55" s="4"/>
    </row>
    <row r="56" spans="1:8">
      <c r="A56" s="2" t="s">
        <v>1623</v>
      </c>
      <c r="B56" s="4"/>
      <c r="C56" s="4"/>
      <c r="D56" s="4"/>
      <c r="E56" s="4"/>
      <c r="F56" s="4"/>
      <c r="G56" s="4"/>
      <c r="H56" s="4"/>
    </row>
    <row r="57" spans="1:8" ht="30">
      <c r="A57" s="3" t="s">
        <v>1893</v>
      </c>
      <c r="B57" s="4"/>
      <c r="C57" s="4"/>
      <c r="D57" s="4"/>
      <c r="E57" s="4"/>
      <c r="F57" s="4"/>
      <c r="G57" s="4"/>
      <c r="H57" s="4"/>
    </row>
    <row r="58" spans="1:8" ht="30">
      <c r="A58" s="2" t="s">
        <v>1884</v>
      </c>
      <c r="B58" s="4"/>
      <c r="C58" s="4"/>
      <c r="D58" s="9">
        <v>0.05</v>
      </c>
      <c r="E58" s="4"/>
      <c r="F58" s="4"/>
      <c r="G58" s="4"/>
      <c r="H58" s="9">
        <v>0.05</v>
      </c>
    </row>
  </sheetData>
  <mergeCells count="2">
    <mergeCell ref="B1:E1"/>
    <mergeCell ref="F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9" bestFit="1" customWidth="1"/>
    <col min="3" max="4" width="12.28515625" bestFit="1" customWidth="1"/>
  </cols>
  <sheetData>
    <row r="1" spans="1:4" ht="15" customHeight="1">
      <c r="A1" s="1" t="s">
        <v>1917</v>
      </c>
      <c r="B1" s="8" t="s">
        <v>2</v>
      </c>
      <c r="C1" s="8"/>
      <c r="D1" s="8"/>
    </row>
    <row r="2" spans="1:4" ht="30">
      <c r="A2" s="1" t="s">
        <v>28</v>
      </c>
      <c r="B2" s="1" t="s">
        <v>3</v>
      </c>
      <c r="C2" s="8" t="s">
        <v>29</v>
      </c>
      <c r="D2" s="8" t="s">
        <v>75</v>
      </c>
    </row>
    <row r="3" spans="1:4">
      <c r="A3" s="1"/>
      <c r="B3" s="1" t="s">
        <v>1918</v>
      </c>
      <c r="C3" s="8"/>
      <c r="D3" s="8"/>
    </row>
    <row r="4" spans="1:4" ht="30">
      <c r="A4" s="3" t="s">
        <v>1919</v>
      </c>
      <c r="B4" s="4"/>
      <c r="C4" s="4"/>
      <c r="D4" s="4"/>
    </row>
    <row r="5" spans="1:4">
      <c r="A5" s="2" t="s">
        <v>1920</v>
      </c>
      <c r="B5" s="4">
        <v>2</v>
      </c>
      <c r="C5" s="4"/>
      <c r="D5" s="4"/>
    </row>
    <row r="6" spans="1:4">
      <c r="A6" s="2" t="s">
        <v>92</v>
      </c>
      <c r="B6" s="7">
        <v>183980</v>
      </c>
      <c r="C6" s="7">
        <v>222969</v>
      </c>
      <c r="D6" s="7">
        <v>239036</v>
      </c>
    </row>
    <row r="7" spans="1:4">
      <c r="A7" s="2" t="s">
        <v>93</v>
      </c>
      <c r="B7" s="6">
        <v>-1233</v>
      </c>
      <c r="C7" s="6">
        <v>-4194</v>
      </c>
      <c r="D7" s="6">
        <v>8200</v>
      </c>
    </row>
    <row r="8" spans="1:4">
      <c r="A8" s="2" t="s">
        <v>1173</v>
      </c>
      <c r="B8" s="6">
        <v>12693</v>
      </c>
      <c r="C8" s="6">
        <v>69466</v>
      </c>
      <c r="D8" s="6">
        <v>-13073</v>
      </c>
    </row>
    <row r="9" spans="1:4">
      <c r="A9" s="2" t="s">
        <v>1175</v>
      </c>
      <c r="B9" s="6">
        <v>68244</v>
      </c>
      <c r="C9" s="6">
        <v>68212</v>
      </c>
      <c r="D9" s="6">
        <v>59703</v>
      </c>
    </row>
    <row r="10" spans="1:4">
      <c r="A10" s="2" t="s">
        <v>112</v>
      </c>
      <c r="B10" s="6">
        <v>129662</v>
      </c>
      <c r="C10" s="6">
        <v>228417</v>
      </c>
      <c r="D10" s="6">
        <v>158060</v>
      </c>
    </row>
    <row r="11" spans="1:4" ht="30">
      <c r="A11" s="2" t="s">
        <v>1921</v>
      </c>
      <c r="B11" s="6">
        <v>13066</v>
      </c>
      <c r="C11" s="6">
        <v>25067</v>
      </c>
      <c r="D11" s="6">
        <v>17599</v>
      </c>
    </row>
    <row r="12" spans="1:4">
      <c r="A12" s="2" t="s">
        <v>1922</v>
      </c>
      <c r="B12" s="6">
        <v>116596</v>
      </c>
      <c r="C12" s="6">
        <v>203350</v>
      </c>
      <c r="D12" s="6">
        <v>140461</v>
      </c>
    </row>
    <row r="13" spans="1:4">
      <c r="A13" s="2" t="s">
        <v>815</v>
      </c>
      <c r="B13" s="6">
        <v>41853032</v>
      </c>
      <c r="C13" s="6">
        <v>37764013</v>
      </c>
      <c r="D13" s="6">
        <v>41220157</v>
      </c>
    </row>
    <row r="14" spans="1:4">
      <c r="A14" s="2" t="s">
        <v>1923</v>
      </c>
      <c r="B14" s="4"/>
      <c r="C14" s="4"/>
      <c r="D14" s="4"/>
    </row>
    <row r="15" spans="1:4" ht="30">
      <c r="A15" s="3" t="s">
        <v>1919</v>
      </c>
      <c r="B15" s="4"/>
      <c r="C15" s="4"/>
      <c r="D15" s="4"/>
    </row>
    <row r="16" spans="1:4">
      <c r="A16" s="2" t="s">
        <v>92</v>
      </c>
      <c r="B16" s="6">
        <v>119832</v>
      </c>
      <c r="C16" s="6">
        <v>158487</v>
      </c>
      <c r="D16" s="6">
        <v>166183</v>
      </c>
    </row>
    <row r="17" spans="1:4">
      <c r="A17" s="2" t="s">
        <v>93</v>
      </c>
      <c r="B17" s="4">
        <v>0</v>
      </c>
      <c r="C17" s="4">
        <v>0</v>
      </c>
      <c r="D17" s="4">
        <v>0</v>
      </c>
    </row>
    <row r="18" spans="1:4">
      <c r="A18" s="2" t="s">
        <v>1173</v>
      </c>
      <c r="B18" s="6">
        <v>15685</v>
      </c>
      <c r="C18" s="6">
        <v>68838</v>
      </c>
      <c r="D18" s="6">
        <v>-9036</v>
      </c>
    </row>
    <row r="19" spans="1:4">
      <c r="A19" s="2" t="s">
        <v>1175</v>
      </c>
      <c r="B19" s="6">
        <v>59542</v>
      </c>
      <c r="C19" s="6">
        <v>61854</v>
      </c>
      <c r="D19" s="6">
        <v>54398</v>
      </c>
    </row>
    <row r="20" spans="1:4">
      <c r="A20" s="2" t="s">
        <v>112</v>
      </c>
      <c r="B20" s="6">
        <v>75975</v>
      </c>
      <c r="C20" s="6">
        <v>165471</v>
      </c>
      <c r="D20" s="6">
        <v>102749</v>
      </c>
    </row>
    <row r="21" spans="1:4" ht="30">
      <c r="A21" s="2" t="s">
        <v>1921</v>
      </c>
      <c r="B21" s="6">
        <v>7697</v>
      </c>
      <c r="C21" s="6">
        <v>17303</v>
      </c>
      <c r="D21" s="6">
        <v>11781</v>
      </c>
    </row>
    <row r="22" spans="1:4">
      <c r="A22" s="2" t="s">
        <v>1922</v>
      </c>
      <c r="B22" s="6">
        <v>68278</v>
      </c>
      <c r="C22" s="6">
        <v>148168</v>
      </c>
      <c r="D22" s="6">
        <v>90968</v>
      </c>
    </row>
    <row r="23" spans="1:4">
      <c r="A23" s="2" t="s">
        <v>815</v>
      </c>
      <c r="B23" s="6">
        <v>35032770</v>
      </c>
      <c r="C23" s="6">
        <v>31596386</v>
      </c>
      <c r="D23" s="6">
        <v>35226231</v>
      </c>
    </row>
    <row r="24" spans="1:4">
      <c r="A24" s="2" t="s">
        <v>1924</v>
      </c>
      <c r="B24" s="4"/>
      <c r="C24" s="4"/>
      <c r="D24" s="4"/>
    </row>
    <row r="25" spans="1:4" ht="30">
      <c r="A25" s="3" t="s">
        <v>1919</v>
      </c>
      <c r="B25" s="4"/>
      <c r="C25" s="4"/>
      <c r="D25" s="4"/>
    </row>
    <row r="26" spans="1:4">
      <c r="A26" s="2" t="s">
        <v>92</v>
      </c>
      <c r="B26" s="6">
        <v>64148</v>
      </c>
      <c r="C26" s="6">
        <v>64482</v>
      </c>
      <c r="D26" s="6">
        <v>72853</v>
      </c>
    </row>
    <row r="27" spans="1:4">
      <c r="A27" s="2" t="s">
        <v>93</v>
      </c>
      <c r="B27" s="6">
        <v>-1233</v>
      </c>
      <c r="C27" s="6">
        <v>-4194</v>
      </c>
      <c r="D27" s="6">
        <v>8200</v>
      </c>
    </row>
    <row r="28" spans="1:4">
      <c r="A28" s="2" t="s">
        <v>1173</v>
      </c>
      <c r="B28" s="6">
        <v>-2992</v>
      </c>
      <c r="C28" s="4">
        <v>628</v>
      </c>
      <c r="D28" s="6">
        <v>-4037</v>
      </c>
    </row>
    <row r="29" spans="1:4">
      <c r="A29" s="2" t="s">
        <v>1175</v>
      </c>
      <c r="B29" s="6">
        <v>8702</v>
      </c>
      <c r="C29" s="6">
        <v>6358</v>
      </c>
      <c r="D29" s="6">
        <v>5305</v>
      </c>
    </row>
    <row r="30" spans="1:4">
      <c r="A30" s="2" t="s">
        <v>112</v>
      </c>
      <c r="B30" s="6">
        <v>53687</v>
      </c>
      <c r="C30" s="6">
        <v>62946</v>
      </c>
      <c r="D30" s="6">
        <v>55311</v>
      </c>
    </row>
    <row r="31" spans="1:4" ht="30">
      <c r="A31" s="2" t="s">
        <v>1921</v>
      </c>
      <c r="B31" s="6">
        <v>5369</v>
      </c>
      <c r="C31" s="6">
        <v>7764</v>
      </c>
      <c r="D31" s="6">
        <v>5818</v>
      </c>
    </row>
    <row r="32" spans="1:4">
      <c r="A32" s="2" t="s">
        <v>1922</v>
      </c>
      <c r="B32" s="6">
        <v>48318</v>
      </c>
      <c r="C32" s="6">
        <v>55182</v>
      </c>
      <c r="D32" s="6">
        <v>49493</v>
      </c>
    </row>
    <row r="33" spans="1:4">
      <c r="A33" s="2" t="s">
        <v>815</v>
      </c>
      <c r="B33" s="7">
        <v>6820262</v>
      </c>
      <c r="C33" s="7">
        <v>6167627</v>
      </c>
      <c r="D33" s="7">
        <v>5993926</v>
      </c>
    </row>
  </sheetData>
  <mergeCells count="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9.7109375" customWidth="1"/>
  </cols>
  <sheetData>
    <row r="1" spans="1:5" ht="45">
      <c r="A1" s="1" t="s">
        <v>1925</v>
      </c>
      <c r="B1" s="8" t="s">
        <v>3</v>
      </c>
      <c r="C1" s="8"/>
      <c r="D1" s="8" t="s">
        <v>29</v>
      </c>
      <c r="E1" s="8"/>
    </row>
    <row r="2" spans="1:5" ht="30">
      <c r="A2" s="1" t="s">
        <v>28</v>
      </c>
      <c r="B2" s="8"/>
      <c r="C2" s="8"/>
      <c r="D2" s="8"/>
      <c r="E2" s="8"/>
    </row>
    <row r="3" spans="1:5">
      <c r="A3" s="3" t="s">
        <v>30</v>
      </c>
      <c r="B3" s="4"/>
      <c r="C3" s="4"/>
      <c r="D3" s="4"/>
      <c r="E3" s="4"/>
    </row>
    <row r="4" spans="1:5">
      <c r="A4" s="2" t="s">
        <v>32</v>
      </c>
      <c r="B4" s="7">
        <v>483</v>
      </c>
      <c r="C4" s="4"/>
      <c r="D4" s="7">
        <v>485</v>
      </c>
      <c r="E4" s="4"/>
    </row>
    <row r="5" spans="1:5">
      <c r="A5" s="2" t="s">
        <v>67</v>
      </c>
      <c r="B5" s="6">
        <v>7098616</v>
      </c>
      <c r="C5" s="4"/>
      <c r="D5" s="6">
        <v>7244318</v>
      </c>
      <c r="E5" s="4"/>
    </row>
    <row r="6" spans="1:5">
      <c r="A6" s="2" t="s">
        <v>39</v>
      </c>
      <c r="B6" s="6">
        <v>25487</v>
      </c>
      <c r="C6" s="4"/>
      <c r="D6" s="6">
        <v>7214</v>
      </c>
      <c r="E6" s="4"/>
    </row>
    <row r="7" spans="1:5">
      <c r="A7" s="2" t="s">
        <v>1732</v>
      </c>
      <c r="B7" s="6">
        <v>56448</v>
      </c>
      <c r="C7" s="4"/>
      <c r="D7" s="6">
        <v>127826</v>
      </c>
      <c r="E7" s="4"/>
    </row>
    <row r="8" spans="1:5" ht="30">
      <c r="A8" s="2" t="s">
        <v>1733</v>
      </c>
      <c r="B8" s="6">
        <v>30961</v>
      </c>
      <c r="C8" s="10" t="s">
        <v>198</v>
      </c>
      <c r="D8" s="6">
        <v>120612</v>
      </c>
      <c r="E8" s="10" t="s">
        <v>1734</v>
      </c>
    </row>
    <row r="9" spans="1:5">
      <c r="A9" s="3" t="s">
        <v>42</v>
      </c>
      <c r="B9" s="4"/>
      <c r="C9" s="4"/>
      <c r="D9" s="4"/>
      <c r="E9" s="4"/>
    </row>
    <row r="10" spans="1:5">
      <c r="A10" s="2" t="s">
        <v>45</v>
      </c>
      <c r="B10" s="6">
        <v>12567696</v>
      </c>
      <c r="C10" s="4"/>
      <c r="D10" s="6">
        <v>7434890</v>
      </c>
      <c r="E10" s="4"/>
    </row>
    <row r="11" spans="1:5">
      <c r="A11" s="2" t="s">
        <v>46</v>
      </c>
      <c r="B11" s="6">
        <v>25503138</v>
      </c>
      <c r="C11" s="4"/>
      <c r="D11" s="6">
        <v>26583925</v>
      </c>
      <c r="E11" s="4"/>
    </row>
    <row r="12" spans="1:5" ht="30">
      <c r="A12" s="2" t="s">
        <v>853</v>
      </c>
      <c r="B12" s="6">
        <v>103253</v>
      </c>
      <c r="C12" s="4"/>
      <c r="D12" s="6">
        <v>109744</v>
      </c>
      <c r="E12" s="4"/>
    </row>
    <row r="13" spans="1:5" ht="30">
      <c r="A13" s="2" t="s">
        <v>1735</v>
      </c>
      <c r="B13" s="6">
        <v>333918</v>
      </c>
      <c r="C13" s="4"/>
      <c r="D13" s="6">
        <v>546958</v>
      </c>
      <c r="E13" s="4"/>
    </row>
    <row r="14" spans="1:5" ht="30">
      <c r="A14" s="2" t="s">
        <v>1736</v>
      </c>
      <c r="B14" s="6">
        <v>-230665</v>
      </c>
      <c r="C14" s="10" t="s">
        <v>198</v>
      </c>
      <c r="D14" s="6">
        <v>-437214</v>
      </c>
      <c r="E14" s="10" t="s">
        <v>1734</v>
      </c>
    </row>
    <row r="15" spans="1:5">
      <c r="A15" s="2" t="s">
        <v>1926</v>
      </c>
      <c r="B15" s="4"/>
      <c r="C15" s="4"/>
      <c r="D15" s="4"/>
      <c r="E15" s="4"/>
    </row>
    <row r="16" spans="1:5">
      <c r="A16" s="3" t="s">
        <v>30</v>
      </c>
      <c r="B16" s="4"/>
      <c r="C16" s="4"/>
      <c r="D16" s="4"/>
      <c r="E16" s="4"/>
    </row>
    <row r="17" spans="1:5">
      <c r="A17" s="2" t="s">
        <v>353</v>
      </c>
      <c r="B17" s="6">
        <v>3550939</v>
      </c>
      <c r="C17" s="4"/>
      <c r="D17" s="6">
        <v>3318564</v>
      </c>
      <c r="E17" s="4"/>
    </row>
    <row r="18" spans="1:5">
      <c r="A18" s="2" t="s">
        <v>32</v>
      </c>
      <c r="B18" s="4">
        <v>0</v>
      </c>
      <c r="C18" s="4"/>
      <c r="D18" s="4">
        <v>0</v>
      </c>
      <c r="E18" s="4"/>
    </row>
    <row r="19" spans="1:5">
      <c r="A19" s="2" t="s">
        <v>532</v>
      </c>
      <c r="B19" s="4">
        <v>0</v>
      </c>
      <c r="C19" s="4"/>
      <c r="D19" s="4">
        <v>0</v>
      </c>
      <c r="E19" s="4"/>
    </row>
    <row r="20" spans="1:5">
      <c r="A20" s="2" t="s">
        <v>67</v>
      </c>
      <c r="B20" s="4">
        <v>0</v>
      </c>
      <c r="C20" s="4"/>
      <c r="D20" s="4">
        <v>0</v>
      </c>
      <c r="E20" s="4"/>
    </row>
    <row r="21" spans="1:5">
      <c r="A21" s="2" t="s">
        <v>77</v>
      </c>
      <c r="B21" s="4">
        <v>0</v>
      </c>
      <c r="C21" s="4"/>
      <c r="D21" s="4">
        <v>0</v>
      </c>
      <c r="E21" s="4"/>
    </row>
    <row r="22" spans="1:5">
      <c r="A22" s="2" t="s">
        <v>306</v>
      </c>
      <c r="B22" s="4">
        <v>0</v>
      </c>
      <c r="C22" s="4"/>
      <c r="D22" s="4">
        <v>0</v>
      </c>
      <c r="E22" s="4"/>
    </row>
    <row r="23" spans="1:5">
      <c r="A23" s="2" t="s">
        <v>37</v>
      </c>
      <c r="B23" s="4">
        <v>0</v>
      </c>
      <c r="C23" s="4"/>
      <c r="D23" s="4">
        <v>0</v>
      </c>
      <c r="E23" s="4"/>
    </row>
    <row r="24" spans="1:5">
      <c r="A24" s="2" t="s">
        <v>1732</v>
      </c>
      <c r="B24" s="4">
        <v>0</v>
      </c>
      <c r="C24" s="4"/>
      <c r="D24" s="4">
        <v>0</v>
      </c>
      <c r="E24" s="4"/>
    </row>
    <row r="25" spans="1:5" ht="30">
      <c r="A25" s="2" t="s">
        <v>1903</v>
      </c>
      <c r="B25" s="6">
        <v>12980</v>
      </c>
      <c r="C25" s="4"/>
      <c r="D25" s="6">
        <v>12483</v>
      </c>
      <c r="E25" s="4"/>
    </row>
    <row r="26" spans="1:5">
      <c r="A26" s="3" t="s">
        <v>42</v>
      </c>
      <c r="B26" s="4"/>
      <c r="C26" s="4"/>
      <c r="D26" s="4"/>
      <c r="E26" s="4"/>
    </row>
    <row r="27" spans="1:5">
      <c r="A27" s="2" t="s">
        <v>88</v>
      </c>
      <c r="B27" s="4">
        <v>0</v>
      </c>
      <c r="C27" s="4"/>
      <c r="D27" s="4">
        <v>0</v>
      </c>
      <c r="E27" s="4"/>
    </row>
    <row r="28" spans="1:5">
      <c r="A28" s="2" t="s">
        <v>45</v>
      </c>
      <c r="B28" s="4">
        <v>0</v>
      </c>
      <c r="C28" s="4"/>
      <c r="D28" s="4">
        <v>0</v>
      </c>
      <c r="E28" s="4"/>
    </row>
    <row r="29" spans="1:5">
      <c r="A29" s="2" t="s">
        <v>46</v>
      </c>
      <c r="B29" s="4">
        <v>0</v>
      </c>
      <c r="C29" s="4"/>
      <c r="D29" s="4">
        <v>0</v>
      </c>
      <c r="E29" s="4"/>
    </row>
    <row r="30" spans="1:5">
      <c r="A30" s="2" t="s">
        <v>1927</v>
      </c>
      <c r="B30" s="4">
        <v>0</v>
      </c>
      <c r="C30" s="4"/>
      <c r="D30" s="4">
        <v>0</v>
      </c>
      <c r="E30" s="4"/>
    </row>
    <row r="31" spans="1:5" ht="30">
      <c r="A31" s="2" t="s">
        <v>1735</v>
      </c>
      <c r="B31" s="4">
        <v>0</v>
      </c>
      <c r="C31" s="4"/>
      <c r="D31" s="4">
        <v>0</v>
      </c>
      <c r="E31" s="4"/>
    </row>
    <row r="32" spans="1:5">
      <c r="A32" s="2" t="s">
        <v>1205</v>
      </c>
      <c r="B32" s="6">
        <v>15673</v>
      </c>
      <c r="C32" s="4"/>
      <c r="D32" s="6">
        <v>16787</v>
      </c>
      <c r="E32" s="4"/>
    </row>
    <row r="33" spans="1:5">
      <c r="A33" s="2" t="s">
        <v>1928</v>
      </c>
      <c r="B33" s="4"/>
      <c r="C33" s="4"/>
      <c r="D33" s="4"/>
      <c r="E33" s="4"/>
    </row>
    <row r="34" spans="1:5">
      <c r="A34" s="3" t="s">
        <v>30</v>
      </c>
      <c r="B34" s="4"/>
      <c r="C34" s="4"/>
      <c r="D34" s="4"/>
      <c r="E34" s="4"/>
    </row>
    <row r="35" spans="1:5">
      <c r="A35" s="2" t="s">
        <v>353</v>
      </c>
      <c r="B35" s="4">
        <v>0</v>
      </c>
      <c r="C35" s="4"/>
      <c r="D35" s="4">
        <v>0</v>
      </c>
      <c r="E35" s="4"/>
    </row>
    <row r="36" spans="1:5">
      <c r="A36" s="2" t="s">
        <v>32</v>
      </c>
      <c r="B36" s="4">
        <v>483</v>
      </c>
      <c r="C36" s="4"/>
      <c r="D36" s="4">
        <v>485</v>
      </c>
      <c r="E36" s="4"/>
    </row>
    <row r="37" spans="1:5">
      <c r="A37" s="2" t="s">
        <v>532</v>
      </c>
      <c r="B37" s="6">
        <v>3155115</v>
      </c>
      <c r="C37" s="4"/>
      <c r="D37" s="6">
        <v>3163150</v>
      </c>
      <c r="E37" s="4"/>
    </row>
    <row r="38" spans="1:5">
      <c r="A38" s="2" t="s">
        <v>67</v>
      </c>
      <c r="B38" s="6">
        <v>6987768</v>
      </c>
      <c r="C38" s="4"/>
      <c r="D38" s="6">
        <v>7083333</v>
      </c>
      <c r="E38" s="4"/>
    </row>
    <row r="39" spans="1:5">
      <c r="A39" s="2" t="s">
        <v>77</v>
      </c>
      <c r="B39" s="6">
        <v>20844701</v>
      </c>
      <c r="C39" s="4"/>
      <c r="D39" s="6">
        <v>17428710</v>
      </c>
      <c r="E39" s="4"/>
    </row>
    <row r="40" spans="1:5">
      <c r="A40" s="2" t="s">
        <v>306</v>
      </c>
      <c r="B40" s="6">
        <v>7078490</v>
      </c>
      <c r="C40" s="4"/>
      <c r="D40" s="6">
        <v>6228216</v>
      </c>
      <c r="E40" s="4"/>
    </row>
    <row r="41" spans="1:5">
      <c r="A41" s="2" t="s">
        <v>37</v>
      </c>
      <c r="B41" s="6">
        <v>82866</v>
      </c>
      <c r="C41" s="4"/>
      <c r="D41" s="6">
        <v>79072</v>
      </c>
      <c r="E41" s="4"/>
    </row>
    <row r="42" spans="1:5">
      <c r="A42" s="2" t="s">
        <v>1732</v>
      </c>
      <c r="B42" s="6">
        <v>56448</v>
      </c>
      <c r="C42" s="4"/>
      <c r="D42" s="6">
        <v>127826</v>
      </c>
      <c r="E42" s="4"/>
    </row>
    <row r="43" spans="1:5" ht="30">
      <c r="A43" s="2" t="s">
        <v>1903</v>
      </c>
      <c r="B43" s="4">
        <v>0</v>
      </c>
      <c r="C43" s="4"/>
      <c r="D43" s="4">
        <v>0</v>
      </c>
      <c r="E43" s="4"/>
    </row>
    <row r="44" spans="1:5">
      <c r="A44" s="3" t="s">
        <v>42</v>
      </c>
      <c r="B44" s="4"/>
      <c r="C44" s="4"/>
      <c r="D44" s="4"/>
      <c r="E44" s="4"/>
    </row>
    <row r="45" spans="1:5">
      <c r="A45" s="2" t="s">
        <v>88</v>
      </c>
      <c r="B45" s="6">
        <v>1084042</v>
      </c>
      <c r="C45" s="4"/>
      <c r="D45" s="6">
        <v>1066632</v>
      </c>
      <c r="E45" s="4"/>
    </row>
    <row r="46" spans="1:5">
      <c r="A46" s="2" t="s">
        <v>45</v>
      </c>
      <c r="B46" s="6">
        <v>12570811</v>
      </c>
      <c r="C46" s="4"/>
      <c r="D46" s="6">
        <v>7435940</v>
      </c>
      <c r="E46" s="4"/>
    </row>
    <row r="47" spans="1:5">
      <c r="A47" s="2" t="s">
        <v>46</v>
      </c>
      <c r="B47" s="6">
        <v>25882934</v>
      </c>
      <c r="C47" s="4"/>
      <c r="D47" s="6">
        <v>26503918</v>
      </c>
      <c r="E47" s="4"/>
    </row>
    <row r="48" spans="1:5">
      <c r="A48" s="2" t="s">
        <v>1927</v>
      </c>
      <c r="B48" s="6">
        <v>77034</v>
      </c>
      <c r="C48" s="4"/>
      <c r="D48" s="6">
        <v>80757</v>
      </c>
      <c r="E48" s="4"/>
    </row>
    <row r="49" spans="1:5" ht="30">
      <c r="A49" s="2" t="s">
        <v>1735</v>
      </c>
      <c r="B49" s="6">
        <v>333918</v>
      </c>
      <c r="C49" s="4"/>
      <c r="D49" s="6">
        <v>546958</v>
      </c>
      <c r="E49" s="4"/>
    </row>
    <row r="50" spans="1:5">
      <c r="A50" s="2" t="s">
        <v>1205</v>
      </c>
      <c r="B50" s="4">
        <v>0</v>
      </c>
      <c r="C50" s="4"/>
      <c r="D50" s="4">
        <v>0</v>
      </c>
      <c r="E50" s="4"/>
    </row>
    <row r="51" spans="1:5">
      <c r="A51" s="2" t="s">
        <v>1929</v>
      </c>
      <c r="B51" s="4"/>
      <c r="C51" s="4"/>
      <c r="D51" s="4"/>
      <c r="E51" s="4"/>
    </row>
    <row r="52" spans="1:5">
      <c r="A52" s="3" t="s">
        <v>30</v>
      </c>
      <c r="B52" s="4"/>
      <c r="C52" s="4"/>
      <c r="D52" s="4"/>
      <c r="E52" s="4"/>
    </row>
    <row r="53" spans="1:5">
      <c r="A53" s="2" t="s">
        <v>353</v>
      </c>
      <c r="B53" s="4">
        <v>0</v>
      </c>
      <c r="C53" s="4"/>
      <c r="D53" s="4">
        <v>0</v>
      </c>
      <c r="E53" s="4"/>
    </row>
    <row r="54" spans="1:5">
      <c r="A54" s="2" t="s">
        <v>32</v>
      </c>
      <c r="B54" s="4">
        <v>0</v>
      </c>
      <c r="C54" s="4"/>
      <c r="D54" s="4">
        <v>0</v>
      </c>
      <c r="E54" s="4"/>
    </row>
    <row r="55" spans="1:5">
      <c r="A55" s="2" t="s">
        <v>532</v>
      </c>
      <c r="B55" s="6">
        <v>401050</v>
      </c>
      <c r="C55" s="4"/>
      <c r="D55" s="6">
        <v>469685</v>
      </c>
      <c r="E55" s="4"/>
    </row>
    <row r="56" spans="1:5">
      <c r="A56" s="2" t="s">
        <v>67</v>
      </c>
      <c r="B56" s="6">
        <v>110848</v>
      </c>
      <c r="C56" s="4"/>
      <c r="D56" s="6">
        <v>160985</v>
      </c>
      <c r="E56" s="4"/>
    </row>
    <row r="57" spans="1:5">
      <c r="A57" s="2" t="s">
        <v>77</v>
      </c>
      <c r="B57" s="4">
        <v>0</v>
      </c>
      <c r="C57" s="4"/>
      <c r="D57" s="4">
        <v>0</v>
      </c>
      <c r="E57" s="4"/>
    </row>
    <row r="58" spans="1:5">
      <c r="A58" s="2" t="s">
        <v>306</v>
      </c>
      <c r="B58" s="6">
        <v>42445</v>
      </c>
      <c r="C58" s="4"/>
      <c r="D58" s="6">
        <v>44689</v>
      </c>
      <c r="E58" s="4"/>
    </row>
    <row r="59" spans="1:5">
      <c r="A59" s="2" t="s">
        <v>37</v>
      </c>
      <c r="B59" s="4">
        <v>0</v>
      </c>
      <c r="C59" s="4"/>
      <c r="D59" s="4">
        <v>0</v>
      </c>
      <c r="E59" s="4"/>
    </row>
    <row r="60" spans="1:5">
      <c r="A60" s="2" t="s">
        <v>1732</v>
      </c>
      <c r="B60" s="4">
        <v>0</v>
      </c>
      <c r="C60" s="4"/>
      <c r="D60" s="4">
        <v>0</v>
      </c>
      <c r="E60" s="4"/>
    </row>
    <row r="61" spans="1:5" ht="30">
      <c r="A61" s="2" t="s">
        <v>1903</v>
      </c>
      <c r="B61" s="4">
        <v>0</v>
      </c>
      <c r="C61" s="4"/>
      <c r="D61" s="4">
        <v>0</v>
      </c>
      <c r="E61" s="4"/>
    </row>
    <row r="62" spans="1:5">
      <c r="A62" s="3" t="s">
        <v>42</v>
      </c>
      <c r="B62" s="4"/>
      <c r="C62" s="4"/>
      <c r="D62" s="4"/>
      <c r="E62" s="4"/>
    </row>
    <row r="63" spans="1:5">
      <c r="A63" s="2" t="s">
        <v>88</v>
      </c>
      <c r="B63" s="4">
        <v>0</v>
      </c>
      <c r="C63" s="4"/>
      <c r="D63" s="4">
        <v>0</v>
      </c>
      <c r="E63" s="4"/>
    </row>
    <row r="64" spans="1:5">
      <c r="A64" s="2" t="s">
        <v>45</v>
      </c>
      <c r="B64" s="4">
        <v>0</v>
      </c>
      <c r="C64" s="4"/>
      <c r="D64" s="4">
        <v>0</v>
      </c>
      <c r="E64" s="4"/>
    </row>
    <row r="65" spans="1:5">
      <c r="A65" s="2" t="s">
        <v>46</v>
      </c>
      <c r="B65" s="4">
        <v>0</v>
      </c>
      <c r="C65" s="4"/>
      <c r="D65" s="4">
        <v>0</v>
      </c>
      <c r="E65" s="4"/>
    </row>
    <row r="66" spans="1:5">
      <c r="A66" s="2" t="s">
        <v>1927</v>
      </c>
      <c r="B66" s="4">
        <v>0</v>
      </c>
      <c r="C66" s="4"/>
      <c r="D66" s="4">
        <v>0</v>
      </c>
      <c r="E66" s="4"/>
    </row>
    <row r="67" spans="1:5" ht="30">
      <c r="A67" s="2" t="s">
        <v>1735</v>
      </c>
      <c r="B67" s="4">
        <v>0</v>
      </c>
      <c r="C67" s="4"/>
      <c r="D67" s="4">
        <v>0</v>
      </c>
      <c r="E67" s="4"/>
    </row>
    <row r="68" spans="1:5">
      <c r="A68" s="2" t="s">
        <v>1205</v>
      </c>
      <c r="B68" s="4">
        <v>0</v>
      </c>
      <c r="C68" s="4"/>
      <c r="D68" s="4">
        <v>0</v>
      </c>
      <c r="E68" s="4"/>
    </row>
    <row r="69" spans="1:5">
      <c r="A69" s="2" t="s">
        <v>1930</v>
      </c>
      <c r="B69" s="4"/>
      <c r="C69" s="4"/>
      <c r="D69" s="4"/>
      <c r="E69" s="4"/>
    </row>
    <row r="70" spans="1:5">
      <c r="A70" s="3" t="s">
        <v>30</v>
      </c>
      <c r="B70" s="4"/>
      <c r="C70" s="4"/>
      <c r="D70" s="4"/>
      <c r="E70" s="4"/>
    </row>
    <row r="71" spans="1:5">
      <c r="A71" s="2" t="s">
        <v>353</v>
      </c>
      <c r="B71" s="6">
        <v>3550939</v>
      </c>
      <c r="C71" s="4"/>
      <c r="D71" s="6">
        <v>3318564</v>
      </c>
      <c r="E71" s="4"/>
    </row>
    <row r="72" spans="1:5">
      <c r="A72" s="2" t="s">
        <v>32</v>
      </c>
      <c r="B72" s="4">
        <v>483</v>
      </c>
      <c r="C72" s="4"/>
      <c r="D72" s="4">
        <v>485</v>
      </c>
      <c r="E72" s="4"/>
    </row>
    <row r="73" spans="1:5">
      <c r="A73" s="2" t="s">
        <v>532</v>
      </c>
      <c r="B73" s="6">
        <v>3556165</v>
      </c>
      <c r="C73" s="4"/>
      <c r="D73" s="6">
        <v>3632835</v>
      </c>
      <c r="E73" s="4"/>
    </row>
    <row r="74" spans="1:5">
      <c r="A74" s="2" t="s">
        <v>67</v>
      </c>
      <c r="B74" s="6">
        <v>7098616</v>
      </c>
      <c r="C74" s="4"/>
      <c r="D74" s="6">
        <v>7244318</v>
      </c>
      <c r="E74" s="4"/>
    </row>
    <row r="75" spans="1:5">
      <c r="A75" s="2" t="s">
        <v>77</v>
      </c>
      <c r="B75" s="6">
        <v>20844701</v>
      </c>
      <c r="C75" s="4"/>
      <c r="D75" s="6">
        <v>17428710</v>
      </c>
      <c r="E75" s="4"/>
    </row>
    <row r="76" spans="1:5">
      <c r="A76" s="2" t="s">
        <v>306</v>
      </c>
      <c r="B76" s="6">
        <v>7120935</v>
      </c>
      <c r="C76" s="4"/>
      <c r="D76" s="6">
        <v>6272905</v>
      </c>
      <c r="E76" s="4"/>
    </row>
    <row r="77" spans="1:5">
      <c r="A77" s="2" t="s">
        <v>37</v>
      </c>
      <c r="B77" s="6">
        <v>82866</v>
      </c>
      <c r="C77" s="4"/>
      <c r="D77" s="6">
        <v>79072</v>
      </c>
      <c r="E77" s="4"/>
    </row>
    <row r="78" spans="1:5">
      <c r="A78" s="2" t="s">
        <v>39</v>
      </c>
      <c r="B78" s="6">
        <v>25487</v>
      </c>
      <c r="C78" s="4"/>
      <c r="D78" s="6">
        <v>7214</v>
      </c>
      <c r="E78" s="4"/>
    </row>
    <row r="79" spans="1:5" ht="30">
      <c r="A79" s="2" t="s">
        <v>1903</v>
      </c>
      <c r="B79" s="6">
        <v>12980</v>
      </c>
      <c r="C79" s="4"/>
      <c r="D79" s="6">
        <v>12483</v>
      </c>
      <c r="E79" s="4"/>
    </row>
    <row r="80" spans="1:5">
      <c r="A80" s="3" t="s">
        <v>42</v>
      </c>
      <c r="B80" s="4"/>
      <c r="C80" s="4"/>
      <c r="D80" s="4"/>
      <c r="E80" s="4"/>
    </row>
    <row r="81" spans="1:5">
      <c r="A81" s="2" t="s">
        <v>88</v>
      </c>
      <c r="B81" s="6">
        <v>1084042</v>
      </c>
      <c r="C81" s="4"/>
      <c r="D81" s="6">
        <v>1066632</v>
      </c>
      <c r="E81" s="4"/>
    </row>
    <row r="82" spans="1:5">
      <c r="A82" s="2" t="s">
        <v>45</v>
      </c>
      <c r="B82" s="6">
        <v>12570811</v>
      </c>
      <c r="C82" s="4"/>
      <c r="D82" s="6">
        <v>7435940</v>
      </c>
      <c r="E82" s="4"/>
    </row>
    <row r="83" spans="1:5">
      <c r="A83" s="2" t="s">
        <v>46</v>
      </c>
      <c r="B83" s="6">
        <v>25882934</v>
      </c>
      <c r="C83" s="4"/>
      <c r="D83" s="6">
        <v>26503918</v>
      </c>
      <c r="E83" s="4"/>
    </row>
    <row r="84" spans="1:5">
      <c r="A84" s="2" t="s">
        <v>1927</v>
      </c>
      <c r="B84" s="6">
        <v>77034</v>
      </c>
      <c r="C84" s="4"/>
      <c r="D84" s="6">
        <v>80757</v>
      </c>
      <c r="E84" s="4"/>
    </row>
    <row r="85" spans="1:5" ht="30">
      <c r="A85" s="2" t="s">
        <v>853</v>
      </c>
      <c r="B85" s="6">
        <v>103253</v>
      </c>
      <c r="C85" s="4"/>
      <c r="D85" s="6">
        <v>109744</v>
      </c>
      <c r="E85" s="4"/>
    </row>
    <row r="86" spans="1:5">
      <c r="A86" s="2" t="s">
        <v>1205</v>
      </c>
      <c r="B86" s="6">
        <v>15673</v>
      </c>
      <c r="C86" s="4"/>
      <c r="D86" s="6">
        <v>16787</v>
      </c>
      <c r="E86" s="4"/>
    </row>
    <row r="87" spans="1:5" ht="30">
      <c r="A87" s="2" t="s">
        <v>1790</v>
      </c>
      <c r="B87" s="4"/>
      <c r="C87" s="4"/>
      <c r="D87" s="4"/>
      <c r="E87" s="4"/>
    </row>
    <row r="88" spans="1:5">
      <c r="A88" s="3" t="s">
        <v>30</v>
      </c>
      <c r="B88" s="4"/>
      <c r="C88" s="4"/>
      <c r="D88" s="4"/>
      <c r="E88" s="4"/>
    </row>
    <row r="89" spans="1:5">
      <c r="A89" s="2" t="s">
        <v>353</v>
      </c>
      <c r="B89" s="6">
        <v>3550939</v>
      </c>
      <c r="C89" s="4"/>
      <c r="D89" s="6">
        <v>3318564</v>
      </c>
      <c r="E89" s="4"/>
    </row>
    <row r="90" spans="1:5">
      <c r="A90" s="2" t="s">
        <v>32</v>
      </c>
      <c r="B90" s="4"/>
      <c r="C90" s="4"/>
      <c r="D90" s="4">
        <v>485</v>
      </c>
      <c r="E90" s="4"/>
    </row>
    <row r="91" spans="1:5">
      <c r="A91" s="2" t="s">
        <v>532</v>
      </c>
      <c r="B91" s="6">
        <v>3556165</v>
      </c>
      <c r="C91" s="4"/>
      <c r="D91" s="6">
        <v>3632835</v>
      </c>
      <c r="E91" s="4"/>
    </row>
    <row r="92" spans="1:5">
      <c r="A92" s="2" t="s">
        <v>67</v>
      </c>
      <c r="B92" s="6">
        <v>6982115</v>
      </c>
      <c r="C92" s="4"/>
      <c r="D92" s="6">
        <v>7146250</v>
      </c>
      <c r="E92" s="4"/>
    </row>
    <row r="93" spans="1:5">
      <c r="A93" s="2" t="s">
        <v>77</v>
      </c>
      <c r="B93" s="6">
        <v>20789667</v>
      </c>
      <c r="C93" s="4"/>
      <c r="D93" s="6">
        <v>17337418</v>
      </c>
      <c r="E93" s="4"/>
    </row>
    <row r="94" spans="1:5">
      <c r="A94" s="2" t="s">
        <v>306</v>
      </c>
      <c r="B94" s="6">
        <v>6820262</v>
      </c>
      <c r="C94" s="4"/>
      <c r="D94" s="6">
        <v>6167627</v>
      </c>
      <c r="E94" s="4"/>
    </row>
    <row r="95" spans="1:5">
      <c r="A95" s="2" t="s">
        <v>37</v>
      </c>
      <c r="B95" s="6">
        <v>82866</v>
      </c>
      <c r="C95" s="4"/>
      <c r="D95" s="6">
        <v>79072</v>
      </c>
      <c r="E95" s="4"/>
    </row>
    <row r="96" spans="1:5">
      <c r="A96" s="2" t="s">
        <v>39</v>
      </c>
      <c r="B96" s="6">
        <v>25487</v>
      </c>
      <c r="C96" s="4"/>
      <c r="D96" s="6">
        <v>7214</v>
      </c>
      <c r="E96" s="4"/>
    </row>
    <row r="97" spans="1:5" ht="30">
      <c r="A97" s="2" t="s">
        <v>1903</v>
      </c>
      <c r="B97" s="6">
        <v>12980</v>
      </c>
      <c r="C97" s="4"/>
      <c r="D97" s="6">
        <v>12483</v>
      </c>
      <c r="E97" s="4"/>
    </row>
    <row r="98" spans="1:5">
      <c r="A98" s="3" t="s">
        <v>42</v>
      </c>
      <c r="B98" s="4"/>
      <c r="C98" s="4"/>
      <c r="D98" s="4"/>
      <c r="E98" s="4"/>
    </row>
    <row r="99" spans="1:5">
      <c r="A99" s="2" t="s">
        <v>88</v>
      </c>
      <c r="B99" s="6">
        <v>1084042</v>
      </c>
      <c r="C99" s="4"/>
      <c r="D99" s="6">
        <v>1066632</v>
      </c>
      <c r="E99" s="4"/>
    </row>
    <row r="100" spans="1:5">
      <c r="A100" s="2" t="s">
        <v>45</v>
      </c>
      <c r="B100" s="6">
        <v>12567696</v>
      </c>
      <c r="C100" s="4"/>
      <c r="D100" s="6">
        <v>7434890</v>
      </c>
      <c r="E100" s="4"/>
    </row>
    <row r="101" spans="1:5">
      <c r="A101" s="2" t="s">
        <v>46</v>
      </c>
      <c r="B101" s="6">
        <v>25503138</v>
      </c>
      <c r="C101" s="4"/>
      <c r="D101" s="6">
        <v>26583925</v>
      </c>
      <c r="E101" s="4"/>
    </row>
    <row r="102" spans="1:5">
      <c r="A102" s="2" t="s">
        <v>1927</v>
      </c>
      <c r="B102" s="6">
        <v>77034</v>
      </c>
      <c r="C102" s="4"/>
      <c r="D102" s="6">
        <v>80757</v>
      </c>
      <c r="E102" s="4"/>
    </row>
    <row r="103" spans="1:5" ht="30">
      <c r="A103" s="2" t="s">
        <v>853</v>
      </c>
      <c r="B103" s="6">
        <v>103253</v>
      </c>
      <c r="C103" s="4"/>
      <c r="D103" s="6">
        <v>109744</v>
      </c>
      <c r="E103" s="4"/>
    </row>
    <row r="104" spans="1:5">
      <c r="A104" s="2" t="s">
        <v>1205</v>
      </c>
      <c r="B104" s="7">
        <v>15673</v>
      </c>
      <c r="C104" s="4"/>
      <c r="D104" s="7">
        <v>16787</v>
      </c>
      <c r="E104" s="4"/>
    </row>
    <row r="105" spans="1:5">
      <c r="A105" s="11"/>
      <c r="B105" s="11"/>
      <c r="C105" s="11"/>
      <c r="D105" s="11"/>
      <c r="E105" s="11"/>
    </row>
    <row r="106" spans="1:5" ht="45" customHeight="1">
      <c r="A106" s="2" t="s">
        <v>198</v>
      </c>
      <c r="B106" s="12" t="s">
        <v>1206</v>
      </c>
      <c r="C106" s="12"/>
      <c r="D106" s="12"/>
      <c r="E106" s="12"/>
    </row>
    <row r="107" spans="1:5" ht="60" customHeight="1">
      <c r="A107" s="2" t="s">
        <v>1746</v>
      </c>
      <c r="B107" s="12" t="s">
        <v>1747</v>
      </c>
      <c r="C107" s="12"/>
      <c r="D107" s="12"/>
      <c r="E107" s="12"/>
    </row>
  </sheetData>
  <mergeCells count="5">
    <mergeCell ref="B1:C2"/>
    <mergeCell ref="D1:E2"/>
    <mergeCell ref="A105:E105"/>
    <mergeCell ref="B106:E106"/>
    <mergeCell ref="B107:E10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21.42578125" customWidth="1"/>
  </cols>
  <sheetData>
    <row r="1" spans="1:5" ht="45">
      <c r="A1" s="1" t="s">
        <v>1931</v>
      </c>
      <c r="B1" s="8" t="s">
        <v>3</v>
      </c>
      <c r="C1" s="8"/>
      <c r="D1" s="8" t="s">
        <v>29</v>
      </c>
      <c r="E1" s="8"/>
    </row>
    <row r="2" spans="1:5" ht="30">
      <c r="A2" s="1" t="s">
        <v>28</v>
      </c>
      <c r="B2" s="8"/>
      <c r="C2" s="8"/>
      <c r="D2" s="8"/>
      <c r="E2" s="8"/>
    </row>
    <row r="3" spans="1:5" ht="45">
      <c r="A3" s="3" t="s">
        <v>1932</v>
      </c>
      <c r="B3" s="4"/>
      <c r="C3" s="4"/>
      <c r="D3" s="4"/>
      <c r="E3" s="4"/>
    </row>
    <row r="4" spans="1:5" ht="30">
      <c r="A4" s="2" t="s">
        <v>853</v>
      </c>
      <c r="B4" s="7">
        <v>25487</v>
      </c>
      <c r="C4" s="4"/>
      <c r="D4" s="7">
        <v>7214</v>
      </c>
      <c r="E4" s="4"/>
    </row>
    <row r="5" spans="1:5">
      <c r="A5" s="2" t="s">
        <v>1732</v>
      </c>
      <c r="B5" s="6">
        <v>56448</v>
      </c>
      <c r="C5" s="4"/>
      <c r="D5" s="6">
        <v>127826</v>
      </c>
      <c r="E5" s="4"/>
    </row>
    <row r="6" spans="1:5" ht="30">
      <c r="A6" s="2" t="s">
        <v>1733</v>
      </c>
      <c r="B6" s="6">
        <v>-30961</v>
      </c>
      <c r="C6" s="10" t="s">
        <v>198</v>
      </c>
      <c r="D6" s="6">
        <v>-120612</v>
      </c>
      <c r="E6" s="10" t="s">
        <v>1734</v>
      </c>
    </row>
    <row r="7" spans="1:5" ht="30">
      <c r="A7" s="2" t="s">
        <v>853</v>
      </c>
      <c r="B7" s="6">
        <v>103253</v>
      </c>
      <c r="C7" s="4"/>
      <c r="D7" s="6">
        <v>109744</v>
      </c>
      <c r="E7" s="4"/>
    </row>
    <row r="8" spans="1:5" ht="45">
      <c r="A8" s="2" t="s">
        <v>1933</v>
      </c>
      <c r="B8" s="6">
        <v>333918</v>
      </c>
      <c r="C8" s="4"/>
      <c r="D8" s="6">
        <v>546958</v>
      </c>
      <c r="E8" s="4"/>
    </row>
    <row r="9" spans="1:5" ht="30">
      <c r="A9" s="2" t="s">
        <v>842</v>
      </c>
      <c r="B9" s="6">
        <v>230665</v>
      </c>
      <c r="C9" s="10" t="s">
        <v>198</v>
      </c>
      <c r="D9" s="6">
        <v>437214</v>
      </c>
      <c r="E9" s="10" t="s">
        <v>1734</v>
      </c>
    </row>
    <row r="10" spans="1:5">
      <c r="A10" s="2" t="s">
        <v>1926</v>
      </c>
      <c r="B10" s="4"/>
      <c r="C10" s="4"/>
      <c r="D10" s="4"/>
      <c r="E10" s="4"/>
    </row>
    <row r="11" spans="1:5" ht="45">
      <c r="A11" s="3" t="s">
        <v>1932</v>
      </c>
      <c r="B11" s="4"/>
      <c r="C11" s="4"/>
      <c r="D11" s="4"/>
      <c r="E11" s="4"/>
    </row>
    <row r="12" spans="1:5">
      <c r="A12" s="2" t="s">
        <v>1934</v>
      </c>
      <c r="B12" s="4">
        <v>0</v>
      </c>
      <c r="C12" s="4"/>
      <c r="D12" s="4">
        <v>0</v>
      </c>
      <c r="E12" s="4"/>
    </row>
    <row r="13" spans="1:5">
      <c r="A13" s="2" t="s">
        <v>1732</v>
      </c>
      <c r="B13" s="4">
        <v>0</v>
      </c>
      <c r="C13" s="4"/>
      <c r="D13" s="4">
        <v>0</v>
      </c>
      <c r="E13" s="4"/>
    </row>
    <row r="14" spans="1:5" ht="30">
      <c r="A14" s="2" t="s">
        <v>1903</v>
      </c>
      <c r="B14" s="6">
        <v>12980</v>
      </c>
      <c r="C14" s="4"/>
      <c r="D14" s="6">
        <v>12483</v>
      </c>
      <c r="E14" s="4"/>
    </row>
    <row r="15" spans="1:5" ht="45">
      <c r="A15" s="2" t="s">
        <v>1933</v>
      </c>
      <c r="B15" s="4">
        <v>0</v>
      </c>
      <c r="C15" s="4"/>
      <c r="D15" s="4">
        <v>0</v>
      </c>
      <c r="E15" s="4"/>
    </row>
    <row r="16" spans="1:5">
      <c r="A16" s="2" t="s">
        <v>1928</v>
      </c>
      <c r="B16" s="4"/>
      <c r="C16" s="4"/>
      <c r="D16" s="4"/>
      <c r="E16" s="4"/>
    </row>
    <row r="17" spans="1:5" ht="45">
      <c r="A17" s="3" t="s">
        <v>1932</v>
      </c>
      <c r="B17" s="4"/>
      <c r="C17" s="4"/>
      <c r="D17" s="4"/>
      <c r="E17" s="4"/>
    </row>
    <row r="18" spans="1:5">
      <c r="A18" s="2" t="s">
        <v>1934</v>
      </c>
      <c r="B18" s="6">
        <v>3155115</v>
      </c>
      <c r="C18" s="4"/>
      <c r="D18" s="6">
        <v>3163150</v>
      </c>
      <c r="E18" s="4"/>
    </row>
    <row r="19" spans="1:5">
      <c r="A19" s="2" t="s">
        <v>1732</v>
      </c>
      <c r="B19" s="6">
        <v>56448</v>
      </c>
      <c r="C19" s="4"/>
      <c r="D19" s="6">
        <v>127826</v>
      </c>
      <c r="E19" s="4"/>
    </row>
    <row r="20" spans="1:5" ht="30">
      <c r="A20" s="2" t="s">
        <v>1903</v>
      </c>
      <c r="B20" s="4">
        <v>0</v>
      </c>
      <c r="C20" s="4"/>
      <c r="D20" s="4">
        <v>0</v>
      </c>
      <c r="E20" s="4"/>
    </row>
    <row r="21" spans="1:5" ht="45">
      <c r="A21" s="2" t="s">
        <v>1933</v>
      </c>
      <c r="B21" s="6">
        <v>333918</v>
      </c>
      <c r="C21" s="4"/>
      <c r="D21" s="6">
        <v>546958</v>
      </c>
      <c r="E21" s="4"/>
    </row>
    <row r="22" spans="1:5">
      <c r="A22" s="2" t="s">
        <v>1929</v>
      </c>
      <c r="B22" s="4"/>
      <c r="C22" s="4"/>
      <c r="D22" s="4"/>
      <c r="E22" s="4"/>
    </row>
    <row r="23" spans="1:5" ht="45">
      <c r="A23" s="3" t="s">
        <v>1932</v>
      </c>
      <c r="B23" s="4"/>
      <c r="C23" s="4"/>
      <c r="D23" s="4"/>
      <c r="E23" s="4"/>
    </row>
    <row r="24" spans="1:5">
      <c r="A24" s="2" t="s">
        <v>1934</v>
      </c>
      <c r="B24" s="6">
        <v>401050</v>
      </c>
      <c r="C24" s="4"/>
      <c r="D24" s="6">
        <v>469685</v>
      </c>
      <c r="E24" s="4"/>
    </row>
    <row r="25" spans="1:5">
      <c r="A25" s="2" t="s">
        <v>1732</v>
      </c>
      <c r="B25" s="4">
        <v>0</v>
      </c>
      <c r="C25" s="4"/>
      <c r="D25" s="4">
        <v>0</v>
      </c>
      <c r="E25" s="4"/>
    </row>
    <row r="26" spans="1:5" ht="30">
      <c r="A26" s="2" t="s">
        <v>1903</v>
      </c>
      <c r="B26" s="4">
        <v>0</v>
      </c>
      <c r="C26" s="4"/>
      <c r="D26" s="4">
        <v>0</v>
      </c>
      <c r="E26" s="4"/>
    </row>
    <row r="27" spans="1:5" ht="45">
      <c r="A27" s="2" t="s">
        <v>1933</v>
      </c>
      <c r="B27" s="4">
        <v>0</v>
      </c>
      <c r="C27" s="4"/>
      <c r="D27" s="4">
        <v>0</v>
      </c>
      <c r="E27" s="4"/>
    </row>
    <row r="28" spans="1:5">
      <c r="A28" s="2" t="s">
        <v>1935</v>
      </c>
      <c r="B28" s="4"/>
      <c r="C28" s="4"/>
      <c r="D28" s="4"/>
      <c r="E28" s="4"/>
    </row>
    <row r="29" spans="1:5" ht="45">
      <c r="A29" s="3" t="s">
        <v>1932</v>
      </c>
      <c r="B29" s="4"/>
      <c r="C29" s="4"/>
      <c r="D29" s="4"/>
      <c r="E29" s="4"/>
    </row>
    <row r="30" spans="1:5">
      <c r="A30" s="2" t="s">
        <v>1934</v>
      </c>
      <c r="B30" s="6">
        <v>3556165</v>
      </c>
      <c r="C30" s="4"/>
      <c r="D30" s="6">
        <v>3632835</v>
      </c>
      <c r="E30" s="4"/>
    </row>
    <row r="31" spans="1:5" ht="30">
      <c r="A31" s="2" t="s">
        <v>853</v>
      </c>
      <c r="B31" s="6">
        <v>25487</v>
      </c>
      <c r="C31" s="4"/>
      <c r="D31" s="6">
        <v>7214</v>
      </c>
      <c r="E31" s="4"/>
    </row>
    <row r="32" spans="1:5" ht="30">
      <c r="A32" s="2" t="s">
        <v>1733</v>
      </c>
      <c r="B32" s="6">
        <v>-30961</v>
      </c>
      <c r="C32" s="4"/>
      <c r="D32" s="6">
        <v>-120612</v>
      </c>
      <c r="E32" s="4"/>
    </row>
    <row r="33" spans="1:5" ht="30">
      <c r="A33" s="2" t="s">
        <v>1903</v>
      </c>
      <c r="B33" s="6">
        <v>12980</v>
      </c>
      <c r="C33" s="4"/>
      <c r="D33" s="6">
        <v>12483</v>
      </c>
      <c r="E33" s="4"/>
    </row>
    <row r="34" spans="1:5" ht="30">
      <c r="A34" s="2" t="s">
        <v>1255</v>
      </c>
      <c r="B34" s="6">
        <v>3594632</v>
      </c>
      <c r="C34" s="4"/>
      <c r="D34" s="6">
        <v>3652532</v>
      </c>
      <c r="E34" s="4"/>
    </row>
    <row r="35" spans="1:5" ht="30">
      <c r="A35" s="2" t="s">
        <v>853</v>
      </c>
      <c r="B35" s="6">
        <v>103253</v>
      </c>
      <c r="C35" s="4"/>
      <c r="D35" s="6">
        <v>109744</v>
      </c>
      <c r="E35" s="4"/>
    </row>
    <row r="36" spans="1:5" ht="30">
      <c r="A36" s="2" t="s">
        <v>842</v>
      </c>
      <c r="B36" s="6">
        <v>230665</v>
      </c>
      <c r="C36" s="4"/>
      <c r="D36" s="6">
        <v>437214</v>
      </c>
      <c r="E36" s="4"/>
    </row>
    <row r="37" spans="1:5" ht="30">
      <c r="A37" s="2" t="s">
        <v>1258</v>
      </c>
      <c r="B37" s="6">
        <v>103253</v>
      </c>
      <c r="C37" s="4"/>
      <c r="D37" s="6">
        <v>109744</v>
      </c>
      <c r="E37" s="4"/>
    </row>
    <row r="38" spans="1:5" ht="30">
      <c r="A38" s="2" t="s">
        <v>1936</v>
      </c>
      <c r="B38" s="4"/>
      <c r="C38" s="4"/>
      <c r="D38" s="4"/>
      <c r="E38" s="4"/>
    </row>
    <row r="39" spans="1:5" ht="45">
      <c r="A39" s="3" t="s">
        <v>1932</v>
      </c>
      <c r="B39" s="4"/>
      <c r="C39" s="4"/>
      <c r="D39" s="4"/>
      <c r="E39" s="4"/>
    </row>
    <row r="40" spans="1:5" ht="30">
      <c r="A40" s="2" t="s">
        <v>853</v>
      </c>
      <c r="B40" s="6">
        <v>24776</v>
      </c>
      <c r="C40" s="4"/>
      <c r="D40" s="6">
        <v>6969</v>
      </c>
      <c r="E40" s="4"/>
    </row>
    <row r="41" spans="1:5" ht="30">
      <c r="A41" s="2" t="s">
        <v>1733</v>
      </c>
      <c r="B41" s="6">
        <v>30961</v>
      </c>
      <c r="C41" s="4"/>
      <c r="D41" s="6">
        <v>-120612</v>
      </c>
      <c r="E41" s="4"/>
    </row>
    <row r="42" spans="1:5" ht="30">
      <c r="A42" s="2" t="s">
        <v>853</v>
      </c>
      <c r="B42" s="6">
        <v>101616</v>
      </c>
      <c r="C42" s="4"/>
      <c r="D42" s="6">
        <v>109487</v>
      </c>
      <c r="E42" s="4"/>
    </row>
    <row r="43" spans="1:5" ht="30">
      <c r="A43" s="2" t="s">
        <v>842</v>
      </c>
      <c r="B43" s="6">
        <v>230665</v>
      </c>
      <c r="C43" s="4"/>
      <c r="D43" s="6">
        <v>437214</v>
      </c>
      <c r="E43" s="4"/>
    </row>
    <row r="44" spans="1:5" ht="45">
      <c r="A44" s="2" t="s">
        <v>1937</v>
      </c>
      <c r="B44" s="4"/>
      <c r="C44" s="4"/>
      <c r="D44" s="4"/>
      <c r="E44" s="4"/>
    </row>
    <row r="45" spans="1:5" ht="45">
      <c r="A45" s="3" t="s">
        <v>1932</v>
      </c>
      <c r="B45" s="4"/>
      <c r="C45" s="4"/>
      <c r="D45" s="4"/>
      <c r="E45" s="4"/>
    </row>
    <row r="46" spans="1:5" ht="30">
      <c r="A46" s="2" t="s">
        <v>853</v>
      </c>
      <c r="B46" s="4">
        <v>0</v>
      </c>
      <c r="C46" s="4"/>
      <c r="D46" s="4">
        <v>233</v>
      </c>
      <c r="E46" s="4"/>
    </row>
    <row r="47" spans="1:5" ht="30">
      <c r="A47" s="2" t="s">
        <v>1733</v>
      </c>
      <c r="B47" s="4">
        <v>0</v>
      </c>
      <c r="C47" s="4"/>
      <c r="D47" s="4">
        <v>0</v>
      </c>
      <c r="E47" s="4"/>
    </row>
    <row r="48" spans="1:5" ht="30">
      <c r="A48" s="2" t="s">
        <v>853</v>
      </c>
      <c r="B48" s="6">
        <v>1631</v>
      </c>
      <c r="C48" s="4"/>
      <c r="D48" s="4">
        <v>11</v>
      </c>
      <c r="E48" s="4"/>
    </row>
    <row r="49" spans="1:5" ht="30">
      <c r="A49" s="2" t="s">
        <v>842</v>
      </c>
      <c r="B49" s="4">
        <v>0</v>
      </c>
      <c r="C49" s="4"/>
      <c r="D49" s="4">
        <v>0</v>
      </c>
      <c r="E49" s="4"/>
    </row>
    <row r="50" spans="1:5">
      <c r="A50" s="2" t="s">
        <v>1938</v>
      </c>
      <c r="B50" s="4"/>
      <c r="C50" s="4"/>
      <c r="D50" s="4"/>
      <c r="E50" s="4"/>
    </row>
    <row r="51" spans="1:5" ht="45">
      <c r="A51" s="3" t="s">
        <v>1932</v>
      </c>
      <c r="B51" s="4"/>
      <c r="C51" s="4"/>
      <c r="D51" s="4"/>
      <c r="E51" s="4"/>
    </row>
    <row r="52" spans="1:5" ht="30">
      <c r="A52" s="2" t="s">
        <v>853</v>
      </c>
      <c r="B52" s="4">
        <v>711</v>
      </c>
      <c r="C52" s="4"/>
      <c r="D52" s="4">
        <v>12</v>
      </c>
      <c r="E52" s="4"/>
    </row>
    <row r="53" spans="1:5" ht="30">
      <c r="A53" s="2" t="s">
        <v>1733</v>
      </c>
      <c r="B53" s="4">
        <v>0</v>
      </c>
      <c r="C53" s="4"/>
      <c r="D53" s="4">
        <v>0</v>
      </c>
      <c r="E53" s="4"/>
    </row>
    <row r="54" spans="1:5" ht="30">
      <c r="A54" s="2" t="s">
        <v>853</v>
      </c>
      <c r="B54" s="4">
        <v>6</v>
      </c>
      <c r="C54" s="4"/>
      <c r="D54" s="4">
        <v>246</v>
      </c>
      <c r="E54" s="4"/>
    </row>
    <row r="55" spans="1:5" ht="30">
      <c r="A55" s="2" t="s">
        <v>842</v>
      </c>
      <c r="B55" s="4">
        <v>0</v>
      </c>
      <c r="C55" s="4"/>
      <c r="D55" s="4">
        <v>0</v>
      </c>
      <c r="E55" s="4"/>
    </row>
    <row r="56" spans="1:5" ht="30">
      <c r="A56" s="2" t="s">
        <v>1939</v>
      </c>
      <c r="B56" s="4"/>
      <c r="C56" s="4"/>
      <c r="D56" s="4"/>
      <c r="E56" s="4"/>
    </row>
    <row r="57" spans="1:5" ht="45">
      <c r="A57" s="3" t="s">
        <v>1932</v>
      </c>
      <c r="B57" s="4"/>
      <c r="C57" s="4"/>
      <c r="D57" s="4"/>
      <c r="E57" s="4"/>
    </row>
    <row r="58" spans="1:5">
      <c r="A58" s="2" t="s">
        <v>1934</v>
      </c>
      <c r="B58" s="6">
        <v>3155115</v>
      </c>
      <c r="C58" s="4"/>
      <c r="D58" s="6">
        <v>3163150</v>
      </c>
      <c r="E58" s="4"/>
    </row>
    <row r="59" spans="1:5" ht="30">
      <c r="A59" s="2" t="s">
        <v>1940</v>
      </c>
      <c r="B59" s="4"/>
      <c r="C59" s="4"/>
      <c r="D59" s="4"/>
      <c r="E59" s="4"/>
    </row>
    <row r="60" spans="1:5" ht="45">
      <c r="A60" s="3" t="s">
        <v>1932</v>
      </c>
      <c r="B60" s="4"/>
      <c r="C60" s="4"/>
      <c r="D60" s="4"/>
      <c r="E60" s="4"/>
    </row>
    <row r="61" spans="1:5">
      <c r="A61" s="2" t="s">
        <v>1934</v>
      </c>
      <c r="B61" s="6">
        <v>401050</v>
      </c>
      <c r="C61" s="4"/>
      <c r="D61" s="6">
        <v>469685</v>
      </c>
      <c r="E61" s="4"/>
    </row>
    <row r="62" spans="1:5" ht="30">
      <c r="A62" s="2" t="s">
        <v>1941</v>
      </c>
      <c r="B62" s="4"/>
      <c r="C62" s="4"/>
      <c r="D62" s="4"/>
      <c r="E62" s="4"/>
    </row>
    <row r="63" spans="1:5" ht="45">
      <c r="A63" s="3" t="s">
        <v>1932</v>
      </c>
      <c r="B63" s="4"/>
      <c r="C63" s="4"/>
      <c r="D63" s="4"/>
      <c r="E63" s="4"/>
    </row>
    <row r="64" spans="1:5">
      <c r="A64" s="2" t="s">
        <v>1934</v>
      </c>
      <c r="B64" s="4">
        <v>0</v>
      </c>
      <c r="C64" s="4"/>
      <c r="D64" s="4">
        <v>0</v>
      </c>
      <c r="E64" s="4"/>
    </row>
    <row r="65" spans="1:5">
      <c r="A65" s="2" t="s">
        <v>1732</v>
      </c>
      <c r="B65" s="4">
        <v>0</v>
      </c>
      <c r="C65" s="4"/>
      <c r="D65" s="4">
        <v>0</v>
      </c>
      <c r="E65" s="4"/>
    </row>
    <row r="66" spans="1:5" ht="30">
      <c r="A66" s="2" t="s">
        <v>1903</v>
      </c>
      <c r="B66" s="6">
        <v>12980</v>
      </c>
      <c r="C66" s="4"/>
      <c r="D66" s="6">
        <v>12483</v>
      </c>
      <c r="E66" s="4"/>
    </row>
    <row r="67" spans="1:5" ht="30">
      <c r="A67" s="2" t="s">
        <v>1255</v>
      </c>
      <c r="B67" s="6">
        <v>12980</v>
      </c>
      <c r="C67" s="4"/>
      <c r="D67" s="6">
        <v>12483</v>
      </c>
      <c r="E67" s="4"/>
    </row>
    <row r="68" spans="1:5" ht="45">
      <c r="A68" s="2" t="s">
        <v>1933</v>
      </c>
      <c r="B68" s="4">
        <v>0</v>
      </c>
      <c r="C68" s="4"/>
      <c r="D68" s="4">
        <v>0</v>
      </c>
      <c r="E68" s="4"/>
    </row>
    <row r="69" spans="1:5" ht="30">
      <c r="A69" s="2" t="s">
        <v>1258</v>
      </c>
      <c r="B69" s="4">
        <v>0</v>
      </c>
      <c r="C69" s="4"/>
      <c r="D69" s="4">
        <v>0</v>
      </c>
      <c r="E69" s="4"/>
    </row>
    <row r="70" spans="1:5" ht="45">
      <c r="A70" s="2" t="s">
        <v>1942</v>
      </c>
      <c r="B70" s="4"/>
      <c r="C70" s="4"/>
      <c r="D70" s="4"/>
      <c r="E70" s="4"/>
    </row>
    <row r="71" spans="1:5" ht="45">
      <c r="A71" s="3" t="s">
        <v>1932</v>
      </c>
      <c r="B71" s="4"/>
      <c r="C71" s="4"/>
      <c r="D71" s="4"/>
      <c r="E71" s="4"/>
    </row>
    <row r="72" spans="1:5">
      <c r="A72" s="2" t="s">
        <v>1732</v>
      </c>
      <c r="B72" s="4">
        <v>0</v>
      </c>
      <c r="C72" s="4"/>
      <c r="D72" s="4">
        <v>0</v>
      </c>
      <c r="E72" s="4"/>
    </row>
    <row r="73" spans="1:5" ht="45">
      <c r="A73" s="2" t="s">
        <v>1933</v>
      </c>
      <c r="B73" s="4">
        <v>0</v>
      </c>
      <c r="C73" s="4"/>
      <c r="D73" s="4">
        <v>0</v>
      </c>
      <c r="E73" s="4"/>
    </row>
    <row r="74" spans="1:5" ht="60">
      <c r="A74" s="2" t="s">
        <v>1943</v>
      </c>
      <c r="B74" s="4"/>
      <c r="C74" s="4"/>
      <c r="D74" s="4"/>
      <c r="E74" s="4"/>
    </row>
    <row r="75" spans="1:5" ht="45">
      <c r="A75" s="3" t="s">
        <v>1932</v>
      </c>
      <c r="B75" s="4"/>
      <c r="C75" s="4"/>
      <c r="D75" s="4"/>
      <c r="E75" s="4"/>
    </row>
    <row r="76" spans="1:5">
      <c r="A76" s="2" t="s">
        <v>1732</v>
      </c>
      <c r="B76" s="4">
        <v>0</v>
      </c>
      <c r="C76" s="4"/>
      <c r="D76" s="4">
        <v>0</v>
      </c>
      <c r="E76" s="4"/>
    </row>
    <row r="77" spans="1:5" ht="45">
      <c r="A77" s="2" t="s">
        <v>1933</v>
      </c>
      <c r="B77" s="4">
        <v>0</v>
      </c>
      <c r="C77" s="4"/>
      <c r="D77" s="4">
        <v>0</v>
      </c>
      <c r="E77" s="4"/>
    </row>
    <row r="78" spans="1:5" ht="30">
      <c r="A78" s="2" t="s">
        <v>1944</v>
      </c>
      <c r="B78" s="4"/>
      <c r="C78" s="4"/>
      <c r="D78" s="4"/>
      <c r="E78" s="4"/>
    </row>
    <row r="79" spans="1:5" ht="45">
      <c r="A79" s="3" t="s">
        <v>1932</v>
      </c>
      <c r="B79" s="4"/>
      <c r="C79" s="4"/>
      <c r="D79" s="4"/>
      <c r="E79" s="4"/>
    </row>
    <row r="80" spans="1:5">
      <c r="A80" s="2" t="s">
        <v>1732</v>
      </c>
      <c r="B80" s="4">
        <v>0</v>
      </c>
      <c r="C80" s="4"/>
      <c r="D80" s="4">
        <v>0</v>
      </c>
      <c r="E80" s="4"/>
    </row>
    <row r="81" spans="1:5" ht="45">
      <c r="A81" s="2" t="s">
        <v>1933</v>
      </c>
      <c r="B81" s="4">
        <v>0</v>
      </c>
      <c r="C81" s="4"/>
      <c r="D81" s="4">
        <v>0</v>
      </c>
      <c r="E81" s="4"/>
    </row>
    <row r="82" spans="1:5" ht="30">
      <c r="A82" s="2" t="s">
        <v>1945</v>
      </c>
      <c r="B82" s="4"/>
      <c r="C82" s="4"/>
      <c r="D82" s="4"/>
      <c r="E82" s="4"/>
    </row>
    <row r="83" spans="1:5" ht="45">
      <c r="A83" s="3" t="s">
        <v>1932</v>
      </c>
      <c r="B83" s="4"/>
      <c r="C83" s="4"/>
      <c r="D83" s="4"/>
      <c r="E83" s="4"/>
    </row>
    <row r="84" spans="1:5">
      <c r="A84" s="2" t="s">
        <v>1934</v>
      </c>
      <c r="B84" s="4">
        <v>0</v>
      </c>
      <c r="C84" s="4"/>
      <c r="D84" s="4">
        <v>0</v>
      </c>
      <c r="E84" s="4"/>
    </row>
    <row r="85" spans="1:5" ht="45">
      <c r="A85" s="2" t="s">
        <v>1946</v>
      </c>
      <c r="B85" s="4"/>
      <c r="C85" s="4"/>
      <c r="D85" s="4"/>
      <c r="E85" s="4"/>
    </row>
    <row r="86" spans="1:5" ht="45">
      <c r="A86" s="3" t="s">
        <v>1932</v>
      </c>
      <c r="B86" s="4"/>
      <c r="C86" s="4"/>
      <c r="D86" s="4"/>
      <c r="E86" s="4"/>
    </row>
    <row r="87" spans="1:5">
      <c r="A87" s="2" t="s">
        <v>1934</v>
      </c>
      <c r="B87" s="4">
        <v>0</v>
      </c>
      <c r="C87" s="4"/>
      <c r="D87" s="4">
        <v>0</v>
      </c>
      <c r="E87" s="4"/>
    </row>
    <row r="88" spans="1:5" ht="30">
      <c r="A88" s="2" t="s">
        <v>1947</v>
      </c>
      <c r="B88" s="4"/>
      <c r="C88" s="4"/>
      <c r="D88" s="4"/>
      <c r="E88" s="4"/>
    </row>
    <row r="89" spans="1:5" ht="45">
      <c r="A89" s="3" t="s">
        <v>1932</v>
      </c>
      <c r="B89" s="4"/>
      <c r="C89" s="4"/>
      <c r="D89" s="4"/>
      <c r="E89" s="4"/>
    </row>
    <row r="90" spans="1:5">
      <c r="A90" s="2" t="s">
        <v>1934</v>
      </c>
      <c r="B90" s="6">
        <v>3155115</v>
      </c>
      <c r="C90" s="4"/>
      <c r="D90" s="6">
        <v>3163150</v>
      </c>
      <c r="E90" s="4"/>
    </row>
    <row r="91" spans="1:5">
      <c r="A91" s="2" t="s">
        <v>1732</v>
      </c>
      <c r="B91" s="6">
        <v>56448</v>
      </c>
      <c r="C91" s="4"/>
      <c r="D91" s="6">
        <v>127826</v>
      </c>
      <c r="E91" s="4"/>
    </row>
    <row r="92" spans="1:5" ht="30">
      <c r="A92" s="2" t="s">
        <v>1903</v>
      </c>
      <c r="B92" s="4">
        <v>0</v>
      </c>
      <c r="C92" s="4"/>
      <c r="D92" s="4">
        <v>0</v>
      </c>
      <c r="E92" s="4"/>
    </row>
    <row r="93" spans="1:5" ht="30">
      <c r="A93" s="2" t="s">
        <v>1255</v>
      </c>
      <c r="B93" s="6">
        <v>3211563</v>
      </c>
      <c r="C93" s="4"/>
      <c r="D93" s="6">
        <v>3290976</v>
      </c>
      <c r="E93" s="4"/>
    </row>
    <row r="94" spans="1:5" ht="45">
      <c r="A94" s="2" t="s">
        <v>1933</v>
      </c>
      <c r="B94" s="6">
        <v>333918</v>
      </c>
      <c r="C94" s="4"/>
      <c r="D94" s="6">
        <v>546958</v>
      </c>
      <c r="E94" s="4"/>
    </row>
    <row r="95" spans="1:5" ht="30">
      <c r="A95" s="2" t="s">
        <v>1258</v>
      </c>
      <c r="B95" s="6">
        <v>333918</v>
      </c>
      <c r="C95" s="4"/>
      <c r="D95" s="6">
        <v>546958</v>
      </c>
      <c r="E95" s="4"/>
    </row>
    <row r="96" spans="1:5" ht="45">
      <c r="A96" s="2" t="s">
        <v>1948</v>
      </c>
      <c r="B96" s="4"/>
      <c r="C96" s="4"/>
      <c r="D96" s="4"/>
      <c r="E96" s="4"/>
    </row>
    <row r="97" spans="1:5" ht="45">
      <c r="A97" s="3" t="s">
        <v>1932</v>
      </c>
      <c r="B97" s="4"/>
      <c r="C97" s="4"/>
      <c r="D97" s="4"/>
      <c r="E97" s="4"/>
    </row>
    <row r="98" spans="1:5">
      <c r="A98" s="2" t="s">
        <v>1732</v>
      </c>
      <c r="B98" s="6">
        <v>55737</v>
      </c>
      <c r="C98" s="4"/>
      <c r="D98" s="6">
        <v>127581</v>
      </c>
      <c r="E98" s="4"/>
    </row>
    <row r="99" spans="1:5" ht="45">
      <c r="A99" s="2" t="s">
        <v>1933</v>
      </c>
      <c r="B99" s="6">
        <v>332281</v>
      </c>
      <c r="C99" s="4"/>
      <c r="D99" s="6">
        <v>546701</v>
      </c>
      <c r="E99" s="4"/>
    </row>
    <row r="100" spans="1:5" ht="60">
      <c r="A100" s="2" t="s">
        <v>1949</v>
      </c>
      <c r="B100" s="4"/>
      <c r="C100" s="4"/>
      <c r="D100" s="4"/>
      <c r="E100" s="4"/>
    </row>
    <row r="101" spans="1:5" ht="45">
      <c r="A101" s="3" t="s">
        <v>1932</v>
      </c>
      <c r="B101" s="4"/>
      <c r="C101" s="4"/>
      <c r="D101" s="4"/>
      <c r="E101" s="4"/>
    </row>
    <row r="102" spans="1:5">
      <c r="A102" s="2" t="s">
        <v>1732</v>
      </c>
      <c r="B102" s="4">
        <v>0</v>
      </c>
      <c r="C102" s="4"/>
      <c r="D102" s="4">
        <v>233</v>
      </c>
      <c r="E102" s="4"/>
    </row>
    <row r="103" spans="1:5" ht="45">
      <c r="A103" s="2" t="s">
        <v>1933</v>
      </c>
      <c r="B103" s="6">
        <v>1631</v>
      </c>
      <c r="C103" s="4"/>
      <c r="D103" s="4">
        <v>11</v>
      </c>
      <c r="E103" s="4"/>
    </row>
    <row r="104" spans="1:5" ht="30">
      <c r="A104" s="2" t="s">
        <v>1950</v>
      </c>
      <c r="B104" s="4"/>
      <c r="C104" s="4"/>
      <c r="D104" s="4"/>
      <c r="E104" s="4"/>
    </row>
    <row r="105" spans="1:5" ht="45">
      <c r="A105" s="3" t="s">
        <v>1932</v>
      </c>
      <c r="B105" s="4"/>
      <c r="C105" s="4"/>
      <c r="D105" s="4"/>
      <c r="E105" s="4"/>
    </row>
    <row r="106" spans="1:5">
      <c r="A106" s="2" t="s">
        <v>1732</v>
      </c>
      <c r="B106" s="4">
        <v>711</v>
      </c>
      <c r="C106" s="4"/>
      <c r="D106" s="4">
        <v>12</v>
      </c>
      <c r="E106" s="4"/>
    </row>
    <row r="107" spans="1:5" ht="45">
      <c r="A107" s="2" t="s">
        <v>1933</v>
      </c>
      <c r="B107" s="4">
        <v>6</v>
      </c>
      <c r="C107" s="4"/>
      <c r="D107" s="4">
        <v>246</v>
      </c>
      <c r="E107" s="4"/>
    </row>
    <row r="108" spans="1:5" ht="30">
      <c r="A108" s="2" t="s">
        <v>1951</v>
      </c>
      <c r="B108" s="4"/>
      <c r="C108" s="4"/>
      <c r="D108" s="4"/>
      <c r="E108" s="4"/>
    </row>
    <row r="109" spans="1:5" ht="45">
      <c r="A109" s="3" t="s">
        <v>1932</v>
      </c>
      <c r="B109" s="4"/>
      <c r="C109" s="4"/>
      <c r="D109" s="4"/>
      <c r="E109" s="4"/>
    </row>
    <row r="110" spans="1:5">
      <c r="A110" s="2" t="s">
        <v>1934</v>
      </c>
      <c r="B110" s="6">
        <v>3155115</v>
      </c>
      <c r="C110" s="4"/>
      <c r="D110" s="6">
        <v>3163150</v>
      </c>
      <c r="E110" s="4"/>
    </row>
    <row r="111" spans="1:5" ht="45">
      <c r="A111" s="2" t="s">
        <v>1952</v>
      </c>
      <c r="B111" s="4"/>
      <c r="C111" s="4"/>
      <c r="D111" s="4"/>
      <c r="E111" s="4"/>
    </row>
    <row r="112" spans="1:5" ht="45">
      <c r="A112" s="3" t="s">
        <v>1932</v>
      </c>
      <c r="B112" s="4"/>
      <c r="C112" s="4"/>
      <c r="D112" s="4"/>
      <c r="E112" s="4"/>
    </row>
    <row r="113" spans="1:5">
      <c r="A113" s="2" t="s">
        <v>1934</v>
      </c>
      <c r="B113" s="4">
        <v>0</v>
      </c>
      <c r="C113" s="4"/>
      <c r="D113" s="4">
        <v>0</v>
      </c>
      <c r="E113" s="4"/>
    </row>
    <row r="114" spans="1:5" ht="30">
      <c r="A114" s="2" t="s">
        <v>1953</v>
      </c>
      <c r="B114" s="4"/>
      <c r="C114" s="4"/>
      <c r="D114" s="4"/>
      <c r="E114" s="4"/>
    </row>
    <row r="115" spans="1:5" ht="45">
      <c r="A115" s="3" t="s">
        <v>1932</v>
      </c>
      <c r="B115" s="4"/>
      <c r="C115" s="4"/>
      <c r="D115" s="4"/>
      <c r="E115" s="4"/>
    </row>
    <row r="116" spans="1:5">
      <c r="A116" s="2" t="s">
        <v>1934</v>
      </c>
      <c r="B116" s="6">
        <v>401050</v>
      </c>
      <c r="C116" s="4"/>
      <c r="D116" s="6">
        <v>469685</v>
      </c>
      <c r="E116" s="4"/>
    </row>
    <row r="117" spans="1:5">
      <c r="A117" s="2" t="s">
        <v>1732</v>
      </c>
      <c r="B117" s="4">
        <v>0</v>
      </c>
      <c r="C117" s="4"/>
      <c r="D117" s="4">
        <v>0</v>
      </c>
      <c r="E117" s="4"/>
    </row>
    <row r="118" spans="1:5" ht="30">
      <c r="A118" s="2" t="s">
        <v>1903</v>
      </c>
      <c r="B118" s="4">
        <v>0</v>
      </c>
      <c r="C118" s="4"/>
      <c r="D118" s="4">
        <v>0</v>
      </c>
      <c r="E118" s="4"/>
    </row>
    <row r="119" spans="1:5" ht="30">
      <c r="A119" s="2" t="s">
        <v>1255</v>
      </c>
      <c r="B119" s="6">
        <v>401050</v>
      </c>
      <c r="C119" s="4"/>
      <c r="D119" s="6">
        <v>469685</v>
      </c>
      <c r="E119" s="4"/>
    </row>
    <row r="120" spans="1:5" ht="45">
      <c r="A120" s="2" t="s">
        <v>1933</v>
      </c>
      <c r="B120" s="4">
        <v>0</v>
      </c>
      <c r="C120" s="4"/>
      <c r="D120" s="4">
        <v>0</v>
      </c>
      <c r="E120" s="4"/>
    </row>
    <row r="121" spans="1:5" ht="30">
      <c r="A121" s="2" t="s">
        <v>1258</v>
      </c>
      <c r="B121" s="4">
        <v>0</v>
      </c>
      <c r="C121" s="4"/>
      <c r="D121" s="4">
        <v>0</v>
      </c>
      <c r="E121" s="4"/>
    </row>
    <row r="122" spans="1:5" ht="45">
      <c r="A122" s="2" t="s">
        <v>1954</v>
      </c>
      <c r="B122" s="4"/>
      <c r="C122" s="4"/>
      <c r="D122" s="4"/>
      <c r="E122" s="4"/>
    </row>
    <row r="123" spans="1:5" ht="45">
      <c r="A123" s="3" t="s">
        <v>1932</v>
      </c>
      <c r="B123" s="4"/>
      <c r="C123" s="4"/>
      <c r="D123" s="4"/>
      <c r="E123" s="4"/>
    </row>
    <row r="124" spans="1:5">
      <c r="A124" s="2" t="s">
        <v>1732</v>
      </c>
      <c r="B124" s="4">
        <v>0</v>
      </c>
      <c r="C124" s="4"/>
      <c r="D124" s="4">
        <v>0</v>
      </c>
      <c r="E124" s="4"/>
    </row>
    <row r="125" spans="1:5" ht="45">
      <c r="A125" s="2" t="s">
        <v>1933</v>
      </c>
      <c r="B125" s="4">
        <v>0</v>
      </c>
      <c r="C125" s="4"/>
      <c r="D125" s="4">
        <v>0</v>
      </c>
      <c r="E125" s="4"/>
    </row>
    <row r="126" spans="1:5" ht="60">
      <c r="A126" s="2" t="s">
        <v>1955</v>
      </c>
      <c r="B126" s="4"/>
      <c r="C126" s="4"/>
      <c r="D126" s="4"/>
      <c r="E126" s="4"/>
    </row>
    <row r="127" spans="1:5" ht="45">
      <c r="A127" s="3" t="s">
        <v>1932</v>
      </c>
      <c r="B127" s="4"/>
      <c r="C127" s="4"/>
      <c r="D127" s="4"/>
      <c r="E127" s="4"/>
    </row>
    <row r="128" spans="1:5">
      <c r="A128" s="2" t="s">
        <v>1732</v>
      </c>
      <c r="B128" s="4">
        <v>0</v>
      </c>
      <c r="C128" s="4"/>
      <c r="D128" s="4">
        <v>0</v>
      </c>
      <c r="E128" s="4"/>
    </row>
    <row r="129" spans="1:5" ht="45">
      <c r="A129" s="2" t="s">
        <v>1933</v>
      </c>
      <c r="B129" s="4">
        <v>0</v>
      </c>
      <c r="C129" s="4"/>
      <c r="D129" s="4">
        <v>0</v>
      </c>
      <c r="E129" s="4"/>
    </row>
    <row r="130" spans="1:5" ht="30">
      <c r="A130" s="2" t="s">
        <v>1956</v>
      </c>
      <c r="B130" s="4"/>
      <c r="C130" s="4"/>
      <c r="D130" s="4"/>
      <c r="E130" s="4"/>
    </row>
    <row r="131" spans="1:5" ht="45">
      <c r="A131" s="3" t="s">
        <v>1932</v>
      </c>
      <c r="B131" s="4"/>
      <c r="C131" s="4"/>
      <c r="D131" s="4"/>
      <c r="E131" s="4"/>
    </row>
    <row r="132" spans="1:5">
      <c r="A132" s="2" t="s">
        <v>1732</v>
      </c>
      <c r="B132" s="4">
        <v>0</v>
      </c>
      <c r="C132" s="4"/>
      <c r="D132" s="4">
        <v>0</v>
      </c>
      <c r="E132" s="4"/>
    </row>
    <row r="133" spans="1:5" ht="45">
      <c r="A133" s="2" t="s">
        <v>1933</v>
      </c>
      <c r="B133" s="4">
        <v>0</v>
      </c>
      <c r="C133" s="4"/>
      <c r="D133" s="4">
        <v>0</v>
      </c>
      <c r="E133" s="4"/>
    </row>
    <row r="134" spans="1:5" ht="30">
      <c r="A134" s="2" t="s">
        <v>1957</v>
      </c>
      <c r="B134" s="4"/>
      <c r="C134" s="4"/>
      <c r="D134" s="4"/>
      <c r="E134" s="4"/>
    </row>
    <row r="135" spans="1:5" ht="45">
      <c r="A135" s="3" t="s">
        <v>1932</v>
      </c>
      <c r="B135" s="4"/>
      <c r="C135" s="4"/>
      <c r="D135" s="4"/>
      <c r="E135" s="4"/>
    </row>
    <row r="136" spans="1:5">
      <c r="A136" s="2" t="s">
        <v>1934</v>
      </c>
      <c r="B136" s="4">
        <v>0</v>
      </c>
      <c r="C136" s="4"/>
      <c r="D136" s="4">
        <v>0</v>
      </c>
      <c r="E136" s="4"/>
    </row>
    <row r="137" spans="1:5" ht="45">
      <c r="A137" s="2" t="s">
        <v>1958</v>
      </c>
      <c r="B137" s="4"/>
      <c r="C137" s="4"/>
      <c r="D137" s="4"/>
      <c r="E137" s="4"/>
    </row>
    <row r="138" spans="1:5" ht="45">
      <c r="A138" s="3" t="s">
        <v>1932</v>
      </c>
      <c r="B138" s="4"/>
      <c r="C138" s="4"/>
      <c r="D138" s="4"/>
      <c r="E138" s="4"/>
    </row>
    <row r="139" spans="1:5">
      <c r="A139" s="2" t="s">
        <v>1934</v>
      </c>
      <c r="B139" s="7">
        <v>401050</v>
      </c>
      <c r="C139" s="4"/>
      <c r="D139" s="7">
        <v>469685</v>
      </c>
      <c r="E139" s="4"/>
    </row>
    <row r="140" spans="1:5">
      <c r="A140" s="11"/>
      <c r="B140" s="11"/>
      <c r="C140" s="11"/>
      <c r="D140" s="11"/>
      <c r="E140" s="11"/>
    </row>
    <row r="141" spans="1:5" ht="30" customHeight="1">
      <c r="A141" s="2" t="s">
        <v>198</v>
      </c>
      <c r="B141" s="12" t="s">
        <v>1206</v>
      </c>
      <c r="C141" s="12"/>
      <c r="D141" s="12"/>
      <c r="E141" s="12"/>
    </row>
    <row r="142" spans="1:5" ht="60" customHeight="1">
      <c r="A142" s="2" t="s">
        <v>1746</v>
      </c>
      <c r="B142" s="12" t="s">
        <v>1747</v>
      </c>
      <c r="C142" s="12"/>
      <c r="D142" s="12"/>
      <c r="E142" s="12"/>
    </row>
  </sheetData>
  <mergeCells count="5">
    <mergeCell ref="B1:C2"/>
    <mergeCell ref="D1:E2"/>
    <mergeCell ref="A140:E140"/>
    <mergeCell ref="B141:E141"/>
    <mergeCell ref="B142:E14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959</v>
      </c>
      <c r="B1" s="8" t="s">
        <v>2</v>
      </c>
      <c r="C1" s="8"/>
      <c r="D1" s="8"/>
      <c r="E1" s="1" t="s">
        <v>1960</v>
      </c>
    </row>
    <row r="2" spans="1:5" ht="30">
      <c r="A2" s="1" t="s">
        <v>28</v>
      </c>
      <c r="B2" s="8" t="s">
        <v>3</v>
      </c>
      <c r="C2" s="8" t="s">
        <v>29</v>
      </c>
      <c r="D2" s="8" t="s">
        <v>75</v>
      </c>
      <c r="E2" s="1" t="s">
        <v>1961</v>
      </c>
    </row>
    <row r="3" spans="1:5">
      <c r="A3" s="1"/>
      <c r="B3" s="8"/>
      <c r="C3" s="8"/>
      <c r="D3" s="8"/>
      <c r="E3" s="1" t="s">
        <v>1532</v>
      </c>
    </row>
    <row r="4" spans="1:5" ht="60">
      <c r="A4" s="3" t="s">
        <v>1962</v>
      </c>
      <c r="B4" s="4"/>
      <c r="C4" s="4"/>
      <c r="D4" s="4"/>
      <c r="E4" s="4"/>
    </row>
    <row r="5" spans="1:5" ht="30">
      <c r="A5" s="2" t="s">
        <v>1963</v>
      </c>
      <c r="B5" s="7">
        <v>-163</v>
      </c>
      <c r="C5" s="7">
        <v>35103</v>
      </c>
      <c r="D5" s="7">
        <v>92490</v>
      </c>
      <c r="E5" s="4"/>
    </row>
    <row r="6" spans="1:5" ht="60">
      <c r="A6" s="2" t="s">
        <v>1964</v>
      </c>
      <c r="B6" s="4"/>
      <c r="C6" s="4"/>
      <c r="D6" s="4"/>
      <c r="E6" s="4"/>
    </row>
    <row r="7" spans="1:5" ht="60">
      <c r="A7" s="3" t="s">
        <v>1962</v>
      </c>
      <c r="B7" s="4"/>
      <c r="C7" s="4"/>
      <c r="D7" s="4"/>
      <c r="E7" s="4"/>
    </row>
    <row r="8" spans="1:5" ht="45">
      <c r="A8" s="2" t="s">
        <v>1965</v>
      </c>
      <c r="B8" s="4"/>
      <c r="C8" s="6">
        <v>124179</v>
      </c>
      <c r="D8" s="4"/>
      <c r="E8" s="4"/>
    </row>
    <row r="9" spans="1:5" ht="45">
      <c r="A9" s="2" t="s">
        <v>1966</v>
      </c>
      <c r="B9" s="4"/>
      <c r="C9" s="4"/>
      <c r="D9" s="4"/>
      <c r="E9" s="4"/>
    </row>
    <row r="10" spans="1:5" ht="60">
      <c r="A10" s="3" t="s">
        <v>1962</v>
      </c>
      <c r="B10" s="4"/>
      <c r="C10" s="4"/>
      <c r="D10" s="4"/>
      <c r="E10" s="4"/>
    </row>
    <row r="11" spans="1:5">
      <c r="A11" s="2" t="s">
        <v>1967</v>
      </c>
      <c r="B11" s="6">
        <v>469685</v>
      </c>
      <c r="C11" s="6">
        <v>640142</v>
      </c>
      <c r="D11" s="6">
        <v>601309</v>
      </c>
      <c r="E11" s="4"/>
    </row>
    <row r="12" spans="1:5" ht="30">
      <c r="A12" s="2" t="s">
        <v>1968</v>
      </c>
      <c r="B12" s="4">
        <v>-270</v>
      </c>
      <c r="C12" s="4">
        <v>0</v>
      </c>
      <c r="D12" s="6">
        <v>-3748</v>
      </c>
      <c r="E12" s="4"/>
    </row>
    <row r="13" spans="1:5" ht="30">
      <c r="A13" s="2" t="s">
        <v>1963</v>
      </c>
      <c r="B13" s="4">
        <v>-163</v>
      </c>
      <c r="C13" s="6">
        <v>12633</v>
      </c>
      <c r="D13" s="6">
        <v>92490</v>
      </c>
      <c r="E13" s="4"/>
    </row>
    <row r="14" spans="1:5">
      <c r="A14" s="2" t="s">
        <v>1268</v>
      </c>
      <c r="B14" s="6">
        <v>12129</v>
      </c>
      <c r="C14" s="6">
        <v>24955</v>
      </c>
      <c r="D14" s="6">
        <v>13352</v>
      </c>
      <c r="E14" s="4"/>
    </row>
    <row r="15" spans="1:5" ht="30">
      <c r="A15" s="2" t="s">
        <v>1969</v>
      </c>
      <c r="B15" s="4">
        <v>270</v>
      </c>
      <c r="C15" s="4">
        <v>0</v>
      </c>
      <c r="D15" s="6">
        <v>3748</v>
      </c>
      <c r="E15" s="4"/>
    </row>
    <row r="16" spans="1:5">
      <c r="A16" s="2" t="s">
        <v>1271</v>
      </c>
      <c r="B16" s="6">
        <v>-83349</v>
      </c>
      <c r="C16" s="6">
        <v>-84098</v>
      </c>
      <c r="D16" s="6">
        <v>-67900</v>
      </c>
      <c r="E16" s="4"/>
    </row>
    <row r="17" spans="1:5">
      <c r="A17" s="2" t="s">
        <v>1970</v>
      </c>
      <c r="B17" s="6">
        <v>401050</v>
      </c>
      <c r="C17" s="6">
        <v>469685</v>
      </c>
      <c r="D17" s="6">
        <v>640142</v>
      </c>
      <c r="E17" s="4"/>
    </row>
    <row r="18" spans="1:5" ht="60">
      <c r="A18" s="2" t="s">
        <v>1971</v>
      </c>
      <c r="B18" s="6">
        <v>2478</v>
      </c>
      <c r="C18" s="4">
        <v>232</v>
      </c>
      <c r="D18" s="6">
        <v>-3173</v>
      </c>
      <c r="E18" s="4"/>
    </row>
    <row r="19" spans="1:5" ht="45">
      <c r="A19" s="2" t="s">
        <v>1972</v>
      </c>
      <c r="B19" s="6">
        <v>2748</v>
      </c>
      <c r="C19" s="4">
        <v>232</v>
      </c>
      <c r="D19" s="4">
        <v>891</v>
      </c>
      <c r="E19" s="4"/>
    </row>
    <row r="20" spans="1:5" ht="45">
      <c r="A20" s="2" t="s">
        <v>1965</v>
      </c>
      <c r="B20" s="7">
        <v>0</v>
      </c>
      <c r="C20" s="7">
        <v>-124179</v>
      </c>
      <c r="D20" s="7">
        <v>0</v>
      </c>
      <c r="E20" s="4"/>
    </row>
    <row r="21" spans="1:5" ht="30">
      <c r="A21" s="2" t="s">
        <v>1973</v>
      </c>
      <c r="B21" s="4"/>
      <c r="C21" s="4"/>
      <c r="D21" s="4"/>
      <c r="E21" s="4"/>
    </row>
    <row r="22" spans="1:5" ht="45">
      <c r="A22" s="3" t="s">
        <v>1974</v>
      </c>
      <c r="B22" s="4"/>
      <c r="C22" s="4"/>
      <c r="D22" s="4"/>
      <c r="E22" s="4"/>
    </row>
    <row r="23" spans="1:5" ht="30">
      <c r="A23" s="2" t="s">
        <v>1975</v>
      </c>
      <c r="B23" s="4"/>
      <c r="C23" s="4"/>
      <c r="D23" s="4"/>
      <c r="E23" s="4">
        <v>6</v>
      </c>
    </row>
  </sheetData>
  <mergeCells count="4">
    <mergeCell ref="B1:D1"/>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976</v>
      </c>
      <c r="B1" s="8" t="s">
        <v>2</v>
      </c>
      <c r="C1" s="8"/>
    </row>
    <row r="2" spans="1:3">
      <c r="A2" s="8"/>
      <c r="B2" s="1" t="s">
        <v>3</v>
      </c>
      <c r="C2" s="1" t="s">
        <v>29</v>
      </c>
    </row>
    <row r="3" spans="1:3">
      <c r="A3" s="3" t="s">
        <v>1977</v>
      </c>
      <c r="B3" s="4"/>
      <c r="C3" s="4"/>
    </row>
    <row r="4" spans="1:3" ht="30">
      <c r="A4" s="2" t="s">
        <v>1978</v>
      </c>
      <c r="B4" s="7">
        <v>90027000</v>
      </c>
      <c r="C4" s="7">
        <v>67074000</v>
      </c>
    </row>
    <row r="5" spans="1:3">
      <c r="A5" s="2" t="s">
        <v>1979</v>
      </c>
      <c r="B5" s="6">
        <v>201267000</v>
      </c>
      <c r="C5" s="6">
        <v>321423000</v>
      </c>
    </row>
    <row r="6" spans="1:3" ht="30">
      <c r="A6" s="2" t="s">
        <v>1980</v>
      </c>
      <c r="B6" s="6">
        <v>13950000</v>
      </c>
      <c r="C6" s="6">
        <v>34245000</v>
      </c>
    </row>
    <row r="7" spans="1:3">
      <c r="A7" s="2" t="s">
        <v>1623</v>
      </c>
      <c r="B7" s="4"/>
      <c r="C7" s="4"/>
    </row>
    <row r="8" spans="1:3">
      <c r="A8" s="3" t="s">
        <v>1977</v>
      </c>
      <c r="B8" s="4"/>
      <c r="C8" s="4"/>
    </row>
    <row r="9" spans="1:3" ht="30">
      <c r="A9" s="2" t="s">
        <v>1981</v>
      </c>
      <c r="B9" s="4" t="s">
        <v>1982</v>
      </c>
      <c r="C9" s="4"/>
    </row>
    <row r="10" spans="1:3" ht="60">
      <c r="A10" s="2" t="s">
        <v>1983</v>
      </c>
      <c r="B10" s="4" t="s">
        <v>1984</v>
      </c>
      <c r="C10" s="4"/>
    </row>
    <row r="11" spans="1:3">
      <c r="A11" s="2" t="s">
        <v>1500</v>
      </c>
      <c r="B11" s="4"/>
      <c r="C11" s="4"/>
    </row>
    <row r="12" spans="1:3">
      <c r="A12" s="3" t="s">
        <v>1977</v>
      </c>
      <c r="B12" s="4"/>
      <c r="C12" s="4"/>
    </row>
    <row r="13" spans="1:3" ht="30">
      <c r="A13" s="2" t="s">
        <v>1981</v>
      </c>
      <c r="B13" s="4" t="s">
        <v>1985</v>
      </c>
      <c r="C13" s="4"/>
    </row>
    <row r="14" spans="1:3" ht="30">
      <c r="A14" s="2" t="s">
        <v>1986</v>
      </c>
      <c r="B14" s="4"/>
      <c r="C14" s="4"/>
    </row>
    <row r="15" spans="1:3">
      <c r="A15" s="3" t="s">
        <v>1977</v>
      </c>
      <c r="B15" s="4"/>
      <c r="C15" s="4"/>
    </row>
    <row r="16" spans="1:3" ht="30">
      <c r="A16" s="2" t="s">
        <v>1987</v>
      </c>
      <c r="B16" s="6">
        <v>65106000</v>
      </c>
      <c r="C16" s="4"/>
    </row>
    <row r="17" spans="1:3" ht="30">
      <c r="A17" s="2" t="s">
        <v>1988</v>
      </c>
      <c r="B17" s="6">
        <v>144151000</v>
      </c>
      <c r="C17" s="4"/>
    </row>
    <row r="18" spans="1:3">
      <c r="A18" s="2" t="s">
        <v>1989</v>
      </c>
      <c r="B18" s="6">
        <v>209257000</v>
      </c>
      <c r="C18" s="4"/>
    </row>
    <row r="19" spans="1:3" ht="30">
      <c r="A19" s="2" t="s">
        <v>1978</v>
      </c>
      <c r="B19" s="6">
        <v>2385000</v>
      </c>
      <c r="C19" s="6">
        <v>2546000</v>
      </c>
    </row>
    <row r="20" spans="1:3" ht="30">
      <c r="A20" s="2" t="s">
        <v>1990</v>
      </c>
      <c r="B20" s="4" t="s">
        <v>1509</v>
      </c>
      <c r="C20" s="4"/>
    </row>
    <row r="21" spans="1:3">
      <c r="A21" s="2" t="s">
        <v>1991</v>
      </c>
      <c r="B21" s="6">
        <v>50000000</v>
      </c>
      <c r="C21" s="4"/>
    </row>
    <row r="22" spans="1:3">
      <c r="A22" s="2" t="s">
        <v>1992</v>
      </c>
      <c r="B22" s="4"/>
      <c r="C22" s="4"/>
    </row>
    <row r="23" spans="1:3">
      <c r="A23" s="3" t="s">
        <v>1977</v>
      </c>
      <c r="B23" s="4"/>
      <c r="C23" s="4"/>
    </row>
    <row r="24" spans="1:3" ht="30">
      <c r="A24" s="2" t="s">
        <v>1987</v>
      </c>
      <c r="B24" s="6">
        <v>846861000</v>
      </c>
      <c r="C24" s="4"/>
    </row>
    <row r="25" spans="1:3" ht="30">
      <c r="A25" s="2" t="s">
        <v>1988</v>
      </c>
      <c r="B25" s="4">
        <v>0</v>
      </c>
      <c r="C25" s="4"/>
    </row>
    <row r="26" spans="1:3">
      <c r="A26" s="2" t="s">
        <v>1989</v>
      </c>
      <c r="B26" s="6">
        <v>846861000</v>
      </c>
      <c r="C26" s="4"/>
    </row>
    <row r="27" spans="1:3" ht="45">
      <c r="A27" s="2" t="s">
        <v>1993</v>
      </c>
      <c r="B27" s="4"/>
      <c r="C27" s="4"/>
    </row>
    <row r="28" spans="1:3">
      <c r="A28" s="3" t="s">
        <v>1977</v>
      </c>
      <c r="B28" s="4"/>
      <c r="C28" s="4"/>
    </row>
    <row r="29" spans="1:3" ht="30">
      <c r="A29" s="2" t="s">
        <v>1987</v>
      </c>
      <c r="B29" s="6">
        <v>252418000</v>
      </c>
      <c r="C29" s="4"/>
    </row>
    <row r="30" spans="1:3" ht="30">
      <c r="A30" s="2" t="s">
        <v>1988</v>
      </c>
      <c r="B30" s="4">
        <v>0</v>
      </c>
      <c r="C30" s="4"/>
    </row>
    <row r="31" spans="1:3">
      <c r="A31" s="2" t="s">
        <v>1989</v>
      </c>
      <c r="B31" s="7">
        <v>252418000</v>
      </c>
      <c r="C31" s="4"/>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994</v>
      </c>
      <c r="B1" s="8" t="s">
        <v>2</v>
      </c>
      <c r="C1" s="8"/>
      <c r="D1" s="8"/>
    </row>
    <row r="2" spans="1:4" ht="30">
      <c r="A2" s="1" t="s">
        <v>28</v>
      </c>
      <c r="B2" s="1" t="s">
        <v>3</v>
      </c>
      <c r="C2" s="1" t="s">
        <v>29</v>
      </c>
      <c r="D2" s="1" t="s">
        <v>75</v>
      </c>
    </row>
    <row r="3" spans="1:4">
      <c r="A3" s="3" t="s">
        <v>1995</v>
      </c>
      <c r="B3" s="4"/>
      <c r="C3" s="4"/>
      <c r="D3" s="4"/>
    </row>
    <row r="4" spans="1:4">
      <c r="A4" s="2" t="s">
        <v>1996</v>
      </c>
      <c r="B4" s="7">
        <v>160</v>
      </c>
      <c r="C4" s="7">
        <v>183</v>
      </c>
      <c r="D4" s="7">
        <v>165</v>
      </c>
    </row>
    <row r="5" spans="1:4" ht="45">
      <c r="A5" s="3" t="s">
        <v>1997</v>
      </c>
      <c r="B5" s="4"/>
      <c r="C5" s="4"/>
      <c r="D5" s="4"/>
    </row>
    <row r="6" spans="1:4">
      <c r="A6" s="2" t="s">
        <v>1046</v>
      </c>
      <c r="B6" s="4">
        <v>86</v>
      </c>
      <c r="C6" s="4"/>
      <c r="D6" s="4"/>
    </row>
    <row r="7" spans="1:4">
      <c r="A7" s="2" t="s">
        <v>1031</v>
      </c>
      <c r="B7" s="4">
        <v>65</v>
      </c>
      <c r="C7" s="4"/>
      <c r="D7" s="4"/>
    </row>
    <row r="8" spans="1:4">
      <c r="A8" s="2" t="s">
        <v>1032</v>
      </c>
      <c r="B8" s="4">
        <v>2</v>
      </c>
      <c r="C8" s="4"/>
      <c r="D8" s="4"/>
    </row>
    <row r="9" spans="1:4">
      <c r="A9" s="2" t="s">
        <v>1033</v>
      </c>
      <c r="B9" s="4">
        <v>2</v>
      </c>
      <c r="C9" s="4"/>
      <c r="D9" s="4"/>
    </row>
    <row r="10" spans="1:4">
      <c r="A10" s="2" t="s">
        <v>1034</v>
      </c>
      <c r="B10" s="4">
        <v>0</v>
      </c>
      <c r="C10" s="4"/>
      <c r="D10" s="4"/>
    </row>
    <row r="11" spans="1:4">
      <c r="A11" s="2" t="s">
        <v>556</v>
      </c>
      <c r="B11" s="4">
        <v>0</v>
      </c>
      <c r="C11" s="4"/>
      <c r="D11" s="4"/>
    </row>
    <row r="12" spans="1:4">
      <c r="A12" s="2" t="s">
        <v>388</v>
      </c>
      <c r="B12" s="4">
        <v>155</v>
      </c>
      <c r="C12" s="4"/>
      <c r="D12" s="4"/>
    </row>
    <row r="13" spans="1:4">
      <c r="A13" s="2" t="s">
        <v>1998</v>
      </c>
      <c r="B13" s="4"/>
      <c r="C13" s="4"/>
      <c r="D13" s="4"/>
    </row>
    <row r="14" spans="1:4" ht="45">
      <c r="A14" s="3" t="s">
        <v>1997</v>
      </c>
      <c r="B14" s="4"/>
      <c r="C14" s="4"/>
      <c r="D14" s="4"/>
    </row>
    <row r="15" spans="1:4">
      <c r="A15" s="2" t="s">
        <v>1046</v>
      </c>
      <c r="B15" s="4">
        <v>84</v>
      </c>
      <c r="C15" s="4"/>
      <c r="D15" s="4"/>
    </row>
    <row r="16" spans="1:4">
      <c r="A16" s="2" t="s">
        <v>1031</v>
      </c>
      <c r="B16" s="4">
        <v>63</v>
      </c>
      <c r="C16" s="4"/>
      <c r="D16" s="4"/>
    </row>
    <row r="17" spans="1:4">
      <c r="A17" s="2" t="s">
        <v>1032</v>
      </c>
      <c r="B17" s="4">
        <v>0</v>
      </c>
      <c r="C17" s="4"/>
      <c r="D17" s="4"/>
    </row>
    <row r="18" spans="1:4">
      <c r="A18" s="2" t="s">
        <v>1033</v>
      </c>
      <c r="B18" s="4">
        <v>0</v>
      </c>
      <c r="C18" s="4"/>
      <c r="D18" s="4"/>
    </row>
    <row r="19" spans="1:4">
      <c r="A19" s="2" t="s">
        <v>1034</v>
      </c>
      <c r="B19" s="4">
        <v>0</v>
      </c>
      <c r="C19" s="4"/>
      <c r="D19" s="4"/>
    </row>
    <row r="20" spans="1:4">
      <c r="A20" s="2" t="s">
        <v>556</v>
      </c>
      <c r="B20" s="4">
        <v>0</v>
      </c>
      <c r="C20" s="4"/>
      <c r="D20" s="4"/>
    </row>
    <row r="21" spans="1:4">
      <c r="A21" s="2" t="s">
        <v>388</v>
      </c>
      <c r="B21" s="4">
        <v>147</v>
      </c>
      <c r="C21" s="4"/>
      <c r="D21" s="4"/>
    </row>
    <row r="22" spans="1:4">
      <c r="A22" s="2" t="s">
        <v>1999</v>
      </c>
      <c r="B22" s="4"/>
      <c r="C22" s="4"/>
      <c r="D22" s="4"/>
    </row>
    <row r="23" spans="1:4" ht="45">
      <c r="A23" s="3" t="s">
        <v>1997</v>
      </c>
      <c r="B23" s="4"/>
      <c r="C23" s="4"/>
      <c r="D23" s="4"/>
    </row>
    <row r="24" spans="1:4">
      <c r="A24" s="2" t="s">
        <v>1046</v>
      </c>
      <c r="B24" s="4">
        <v>2</v>
      </c>
      <c r="C24" s="4"/>
      <c r="D24" s="4"/>
    </row>
    <row r="25" spans="1:4">
      <c r="A25" s="2" t="s">
        <v>1031</v>
      </c>
      <c r="B25" s="4">
        <v>2</v>
      </c>
      <c r="C25" s="4"/>
      <c r="D25" s="4"/>
    </row>
    <row r="26" spans="1:4">
      <c r="A26" s="2" t="s">
        <v>1032</v>
      </c>
      <c r="B26" s="4">
        <v>2</v>
      </c>
      <c r="C26" s="4"/>
      <c r="D26" s="4"/>
    </row>
    <row r="27" spans="1:4">
      <c r="A27" s="2" t="s">
        <v>1033</v>
      </c>
      <c r="B27" s="4">
        <v>2</v>
      </c>
      <c r="C27" s="4"/>
      <c r="D27" s="4"/>
    </row>
    <row r="28" spans="1:4">
      <c r="A28" s="2" t="s">
        <v>1034</v>
      </c>
      <c r="B28" s="4">
        <v>0</v>
      </c>
      <c r="C28" s="4"/>
      <c r="D28" s="4"/>
    </row>
    <row r="29" spans="1:4">
      <c r="A29" s="2" t="s">
        <v>556</v>
      </c>
      <c r="B29" s="4">
        <v>0</v>
      </c>
      <c r="C29" s="4"/>
      <c r="D29" s="4"/>
    </row>
    <row r="30" spans="1:4">
      <c r="A30" s="2" t="s">
        <v>388</v>
      </c>
      <c r="B30" s="7">
        <v>8</v>
      </c>
      <c r="C30" s="4"/>
      <c r="D30"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000</v>
      </c>
      <c r="B1" s="8" t="s">
        <v>2</v>
      </c>
      <c r="C1" s="8"/>
      <c r="D1" s="8"/>
    </row>
    <row r="2" spans="1:4" ht="30">
      <c r="A2" s="1" t="s">
        <v>28</v>
      </c>
      <c r="B2" s="1" t="s">
        <v>3</v>
      </c>
      <c r="C2" s="1" t="s">
        <v>29</v>
      </c>
      <c r="D2" s="1" t="s">
        <v>75</v>
      </c>
    </row>
    <row r="3" spans="1:4">
      <c r="A3" s="3" t="s">
        <v>1484</v>
      </c>
      <c r="B3" s="4"/>
      <c r="C3" s="4"/>
      <c r="D3" s="4"/>
    </row>
    <row r="4" spans="1:4">
      <c r="A4" s="2" t="s">
        <v>1643</v>
      </c>
      <c r="B4" s="7">
        <v>6704442</v>
      </c>
      <c r="C4" s="7">
        <v>6085433</v>
      </c>
      <c r="D4" s="4"/>
    </row>
    <row r="5" spans="1:4">
      <c r="A5" s="2" t="s">
        <v>2001</v>
      </c>
      <c r="B5" s="6">
        <v>1568641</v>
      </c>
      <c r="C5" s="6">
        <v>1530309</v>
      </c>
      <c r="D5" s="6">
        <v>1553389</v>
      </c>
    </row>
    <row r="6" spans="1:4">
      <c r="A6" s="2" t="s">
        <v>101</v>
      </c>
      <c r="B6" s="4">
        <v>867</v>
      </c>
      <c r="C6" s="4">
        <v>919</v>
      </c>
      <c r="D6" s="4">
        <v>963</v>
      </c>
    </row>
    <row r="7" spans="1:4">
      <c r="A7" s="2" t="s">
        <v>2002</v>
      </c>
      <c r="B7" s="4">
        <v>0</v>
      </c>
      <c r="C7" s="4">
        <v>0</v>
      </c>
      <c r="D7" s="6">
        <v>100000</v>
      </c>
    </row>
    <row r="8" spans="1:4">
      <c r="A8" s="2" t="s">
        <v>2003</v>
      </c>
      <c r="B8" s="4">
        <v>0</v>
      </c>
      <c r="C8" s="4">
        <v>0</v>
      </c>
      <c r="D8" s="6">
        <v>-100000</v>
      </c>
    </row>
    <row r="9" spans="1:4">
      <c r="A9" s="2" t="s">
        <v>2004</v>
      </c>
      <c r="B9" s="6">
        <v>22000</v>
      </c>
      <c r="C9" s="6">
        <v>427000</v>
      </c>
      <c r="D9" s="4">
        <v>0</v>
      </c>
    </row>
    <row r="10" spans="1:4">
      <c r="A10" s="2" t="s">
        <v>2002</v>
      </c>
      <c r="B10" s="6">
        <v>-22000</v>
      </c>
      <c r="C10" s="6">
        <v>-427000</v>
      </c>
      <c r="D10" s="4">
        <v>0</v>
      </c>
    </row>
    <row r="11" spans="1:4">
      <c r="A11" s="2" t="s">
        <v>2005</v>
      </c>
      <c r="B11" s="4"/>
      <c r="C11" s="4"/>
      <c r="D11" s="4"/>
    </row>
    <row r="12" spans="1:4">
      <c r="A12" s="3" t="s">
        <v>1484</v>
      </c>
      <c r="B12" s="4"/>
      <c r="C12" s="4"/>
      <c r="D12" s="4"/>
    </row>
    <row r="13" spans="1:4" ht="30">
      <c r="A13" s="2" t="s">
        <v>2006</v>
      </c>
      <c r="B13" s="4"/>
      <c r="C13" s="6">
        <v>209737</v>
      </c>
      <c r="D13" s="4"/>
    </row>
    <row r="14" spans="1:4" ht="30">
      <c r="A14" s="2" t="s">
        <v>2007</v>
      </c>
      <c r="B14" s="4"/>
      <c r="C14" s="9">
        <v>0.13</v>
      </c>
      <c r="D14" s="4"/>
    </row>
    <row r="15" spans="1:4">
      <c r="A15" s="2" t="s">
        <v>557</v>
      </c>
      <c r="B15" s="4"/>
      <c r="C15" s="6">
        <v>988000</v>
      </c>
      <c r="D15" s="4"/>
    </row>
    <row r="16" spans="1:4">
      <c r="A16" s="2" t="s">
        <v>2008</v>
      </c>
      <c r="B16" s="4"/>
      <c r="C16" s="9">
        <v>0.06</v>
      </c>
      <c r="D16" s="4"/>
    </row>
    <row r="17" spans="1:4">
      <c r="A17" s="2" t="s">
        <v>1643</v>
      </c>
      <c r="B17" s="4"/>
      <c r="C17" s="6">
        <v>537426</v>
      </c>
      <c r="D17" s="4"/>
    </row>
    <row r="18" spans="1:4" ht="30">
      <c r="A18" s="2" t="s">
        <v>2009</v>
      </c>
      <c r="B18" s="4"/>
      <c r="C18" s="9">
        <v>0.09</v>
      </c>
      <c r="D18" s="4"/>
    </row>
    <row r="19" spans="1:4">
      <c r="A19" s="2" t="s">
        <v>2010</v>
      </c>
      <c r="B19" s="4"/>
      <c r="C19" s="6">
        <v>-2192000</v>
      </c>
      <c r="D19" s="6">
        <v>-773000</v>
      </c>
    </row>
    <row r="20" spans="1:4" ht="30">
      <c r="A20" s="2" t="s">
        <v>1487</v>
      </c>
      <c r="B20" s="4"/>
      <c r="C20" s="4"/>
      <c r="D20" s="4"/>
    </row>
    <row r="21" spans="1:4">
      <c r="A21" s="3" t="s">
        <v>1484</v>
      </c>
      <c r="B21" s="4"/>
      <c r="C21" s="4"/>
      <c r="D21" s="4"/>
    </row>
    <row r="22" spans="1:4" ht="30">
      <c r="A22" s="2" t="s">
        <v>2006</v>
      </c>
      <c r="B22" s="4"/>
      <c r="C22" s="6">
        <v>209737</v>
      </c>
      <c r="D22" s="4"/>
    </row>
    <row r="23" spans="1:4" ht="30">
      <c r="A23" s="2" t="s">
        <v>2007</v>
      </c>
      <c r="B23" s="4"/>
      <c r="C23" s="9">
        <v>0.13</v>
      </c>
      <c r="D23" s="4"/>
    </row>
    <row r="24" spans="1:4">
      <c r="A24" s="2" t="s">
        <v>557</v>
      </c>
      <c r="B24" s="4"/>
      <c r="C24" s="6">
        <v>988000</v>
      </c>
      <c r="D24" s="4"/>
    </row>
    <row r="25" spans="1:4">
      <c r="A25" s="2" t="s">
        <v>2008</v>
      </c>
      <c r="B25" s="4"/>
      <c r="C25" s="9">
        <v>0.06</v>
      </c>
      <c r="D25" s="4"/>
    </row>
    <row r="26" spans="1:4">
      <c r="A26" s="2" t="s">
        <v>1643</v>
      </c>
      <c r="B26" s="4"/>
      <c r="C26" s="6">
        <v>537426</v>
      </c>
      <c r="D26" s="4"/>
    </row>
    <row r="27" spans="1:4" ht="30">
      <c r="A27" s="2" t="s">
        <v>2009</v>
      </c>
      <c r="B27" s="4"/>
      <c r="C27" s="9">
        <v>0.09</v>
      </c>
      <c r="D27" s="4"/>
    </row>
    <row r="28" spans="1:4">
      <c r="A28" s="2" t="s">
        <v>2011</v>
      </c>
      <c r="B28" s="4"/>
      <c r="C28" s="4"/>
      <c r="D28" s="4"/>
    </row>
    <row r="29" spans="1:4">
      <c r="A29" s="3" t="s">
        <v>1484</v>
      </c>
      <c r="B29" s="4"/>
      <c r="C29" s="4"/>
      <c r="D29" s="4"/>
    </row>
    <row r="30" spans="1:4">
      <c r="A30" s="2" t="s">
        <v>2010</v>
      </c>
      <c r="B30" s="4"/>
      <c r="C30" s="4">
        <v>0</v>
      </c>
      <c r="D30" s="6">
        <v>-100000</v>
      </c>
    </row>
    <row r="31" spans="1:4" ht="30">
      <c r="A31" s="2" t="s">
        <v>1491</v>
      </c>
      <c r="B31" s="4"/>
      <c r="C31" s="4"/>
      <c r="D31" s="4"/>
    </row>
    <row r="32" spans="1:4">
      <c r="A32" s="3" t="s">
        <v>1484</v>
      </c>
      <c r="B32" s="4"/>
      <c r="C32" s="4"/>
      <c r="D32" s="4"/>
    </row>
    <row r="33" spans="1:4" ht="30">
      <c r="A33" s="2" t="s">
        <v>2006</v>
      </c>
      <c r="B33" s="6">
        <v>40213</v>
      </c>
      <c r="C33" s="6">
        <v>40842</v>
      </c>
      <c r="D33" s="4"/>
    </row>
    <row r="34" spans="1:4" ht="30">
      <c r="A34" s="2" t="s">
        <v>2007</v>
      </c>
      <c r="B34" s="9">
        <v>0.03</v>
      </c>
      <c r="C34" s="9">
        <v>0.03</v>
      </c>
      <c r="D34" s="4"/>
    </row>
    <row r="35" spans="1:4">
      <c r="A35" s="2" t="s">
        <v>557</v>
      </c>
      <c r="B35" s="6">
        <v>261146</v>
      </c>
      <c r="C35" s="6">
        <v>234394</v>
      </c>
      <c r="D35" s="4"/>
    </row>
    <row r="36" spans="1:4">
      <c r="A36" s="2" t="s">
        <v>2008</v>
      </c>
      <c r="B36" s="9">
        <v>0.01</v>
      </c>
      <c r="C36" s="9">
        <v>0.01</v>
      </c>
      <c r="D36" s="4"/>
    </row>
    <row r="37" spans="1:4">
      <c r="A37" s="2" t="s">
        <v>1643</v>
      </c>
      <c r="B37" s="6">
        <v>167072</v>
      </c>
      <c r="C37" s="6">
        <v>82172</v>
      </c>
      <c r="D37" s="4"/>
    </row>
    <row r="38" spans="1:4" ht="30">
      <c r="A38" s="2" t="s">
        <v>2009</v>
      </c>
      <c r="B38" s="9">
        <v>0.02</v>
      </c>
      <c r="C38" s="9">
        <v>0.01</v>
      </c>
      <c r="D38" s="4"/>
    </row>
    <row r="39" spans="1:4">
      <c r="A39" s="2" t="s">
        <v>2010</v>
      </c>
      <c r="B39" s="6">
        <v>-4748</v>
      </c>
      <c r="C39" s="6">
        <v>-112761</v>
      </c>
      <c r="D39" s="6">
        <v>-80551</v>
      </c>
    </row>
    <row r="40" spans="1:4">
      <c r="A40" s="2" t="s">
        <v>2001</v>
      </c>
      <c r="B40" s="6">
        <v>36893</v>
      </c>
      <c r="C40" s="6">
        <v>27341</v>
      </c>
      <c r="D40" s="6">
        <v>33594</v>
      </c>
    </row>
    <row r="41" spans="1:4">
      <c r="A41" s="2" t="s">
        <v>2012</v>
      </c>
      <c r="B41" s="4"/>
      <c r="C41" s="4"/>
      <c r="D41" s="4"/>
    </row>
    <row r="42" spans="1:4">
      <c r="A42" s="3" t="s">
        <v>1484</v>
      </c>
      <c r="B42" s="4"/>
      <c r="C42" s="4"/>
      <c r="D42" s="4"/>
    </row>
    <row r="43" spans="1:4" ht="45">
      <c r="A43" s="2" t="s">
        <v>2013</v>
      </c>
      <c r="B43" s="6">
        <v>11011</v>
      </c>
      <c r="C43" s="6">
        <v>346313</v>
      </c>
      <c r="D43" s="4"/>
    </row>
    <row r="44" spans="1:4">
      <c r="A44" s="2" t="s">
        <v>2014</v>
      </c>
      <c r="B44" s="4"/>
      <c r="C44" s="4"/>
      <c r="D44" s="4"/>
    </row>
    <row r="45" spans="1:4">
      <c r="A45" s="3" t="s">
        <v>1484</v>
      </c>
      <c r="B45" s="4"/>
      <c r="C45" s="4"/>
      <c r="D45" s="4"/>
    </row>
    <row r="46" spans="1:4">
      <c r="A46" s="2" t="s">
        <v>101</v>
      </c>
      <c r="B46" s="7">
        <v>294</v>
      </c>
      <c r="C46" s="7">
        <v>232</v>
      </c>
      <c r="D46"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ity_Information</vt:lpstr>
      <vt:lpstr>Statements_of_Condition</vt:lpstr>
      <vt:lpstr>Statements_of_Condition_Parent</vt:lpstr>
      <vt:lpstr>Statements_of_Income</vt:lpstr>
      <vt:lpstr>Statements_of_Comprehensive_In</vt:lpstr>
      <vt:lpstr>Statements_of_Capital</vt:lpstr>
      <vt:lpstr>Statements_of_Capital_Parenthe</vt:lpstr>
      <vt:lpstr>Statements_of_Cash_Flows</vt:lpstr>
      <vt:lpstr>Summary_of_Significant_Account</vt:lpstr>
      <vt:lpstr>Recently_Adopted_and_Issued_Ac</vt:lpstr>
      <vt:lpstr>Cash_and_Due_from_Banks</vt:lpstr>
      <vt:lpstr>AvailableforSale_Securities</vt:lpstr>
      <vt:lpstr>HeldtoMaturity_Securities</vt:lpstr>
      <vt:lpstr>OtherThanTemporary_Impairment_</vt:lpstr>
      <vt:lpstr>Advances</vt:lpstr>
      <vt:lpstr>Mortgage_Loans_Held_for_Portfo</vt:lpstr>
      <vt:lpstr>Allowance_for_Credit_Losses</vt:lpstr>
      <vt:lpstr>Premises_Software_and_Equipmen</vt:lpstr>
      <vt:lpstr>Derivatives_and_Hedging_Activi</vt:lpstr>
      <vt:lpstr>Deposits</vt:lpstr>
      <vt:lpstr>Consolidated_Obligations</vt:lpstr>
      <vt:lpstr>Affordable_Housing_Program</vt:lpstr>
      <vt:lpstr>Capital</vt:lpstr>
      <vt:lpstr>Accumulated_Other_Comprehensiv</vt:lpstr>
      <vt:lpstr>Employee_Retirement_and_Deferr</vt:lpstr>
      <vt:lpstr>Segment_Information</vt:lpstr>
      <vt:lpstr>Estimated_Fair_Values</vt:lpstr>
      <vt:lpstr>Commitments_and_Contingencies</vt:lpstr>
      <vt:lpstr>Transactions_with_Related_Part</vt:lpstr>
      <vt:lpstr>Summary_of_Significant_Account1</vt:lpstr>
      <vt:lpstr>Changes_in_Accounting_Principl</vt:lpstr>
      <vt:lpstr>AvailableforSale_Securities_Ta</vt:lpstr>
      <vt:lpstr>HeldtoMaturity_Securities_Tabl</vt:lpstr>
      <vt:lpstr>OtherThanTemporary_Impairment_1</vt:lpstr>
      <vt:lpstr>Advances_Tables</vt:lpstr>
      <vt:lpstr>Mortgage_Loans_Held_for_Portfo1</vt:lpstr>
      <vt:lpstr>Allowance_for_Credit_Losses_Ta</vt:lpstr>
      <vt:lpstr>Premises_Software_and_Equipmen1</vt:lpstr>
      <vt:lpstr>Derivatives_and_Hedging_Activi1</vt:lpstr>
      <vt:lpstr>Deposits_Tables</vt:lpstr>
      <vt:lpstr>Consolidated_Obligations_Table</vt:lpstr>
      <vt:lpstr>Affordable_Housing_Program_Tab</vt:lpstr>
      <vt:lpstr>Capital_Tables</vt:lpstr>
      <vt:lpstr>Accumulated_Other_Comprehensiv1</vt:lpstr>
      <vt:lpstr>Employee_Retirement_and_Deferr1</vt:lpstr>
      <vt:lpstr>Segment_Information_Tables</vt:lpstr>
      <vt:lpstr>Estimated_Fair_Values_Tables</vt:lpstr>
      <vt:lpstr>Commitments_and_Contingencies_</vt:lpstr>
      <vt:lpstr>Transactions_with_Related_Part1</vt:lpstr>
      <vt:lpstr>Summary_of_Significant_Account2</vt:lpstr>
      <vt:lpstr>Changes_in_Accounting_Principl1</vt:lpstr>
      <vt:lpstr>Cash_and_Due_from_Banks_Detail</vt:lpstr>
      <vt:lpstr>AvailableforSale_Securities_Ma</vt:lpstr>
      <vt:lpstr>AvailableforSale_Securities_Na</vt:lpstr>
      <vt:lpstr>AvailableforSale_Securities_Un</vt:lpstr>
      <vt:lpstr>AvailableforSale_Securities_Re</vt:lpstr>
      <vt:lpstr>AvailableforSale_Securities_In</vt:lpstr>
      <vt:lpstr>AvailableforSale_Securities_Re1</vt:lpstr>
      <vt:lpstr>HeldtoMaturity_Securities_Majo</vt:lpstr>
      <vt:lpstr>HeldtoMaturity_Securities_Unre</vt:lpstr>
      <vt:lpstr>HeldtoMaturity_Securities_Rede</vt:lpstr>
      <vt:lpstr>HeldtoMaturity_Securities_Inte</vt:lpstr>
      <vt:lpstr>OtherThanTemporary_Impairment_2</vt:lpstr>
      <vt:lpstr>OtherThanTemporary_Impairment_3</vt:lpstr>
      <vt:lpstr>OtherThanTemporary_Impairment_4</vt:lpstr>
      <vt:lpstr>OtherThanTemporary_Impairment_5</vt:lpstr>
      <vt:lpstr>Advances_Narrative_Details</vt:lpstr>
      <vt:lpstr>Advances_Advances_by_Year_of_C</vt:lpstr>
      <vt:lpstr>Advances_Interest_Rate_Payment</vt:lpstr>
      <vt:lpstr>Advances_Earlier_of_Contractua</vt:lpstr>
      <vt:lpstr>Mortgage_Loans_Held_for_Portfo2</vt:lpstr>
      <vt:lpstr>Allowance_for_Credit_Losses_Cr</vt:lpstr>
      <vt:lpstr>Allowance_for_Credit_Losses_Al</vt:lpstr>
      <vt:lpstr>Allowance_for_Credit_Losses_Cr1</vt:lpstr>
      <vt:lpstr>Allowance_for_Credit_Losses_Tr</vt:lpstr>
      <vt:lpstr>Allowance_for_Credit_Losses_Im</vt:lpstr>
      <vt:lpstr>Premises_Software_and_Equipmen2</vt:lpstr>
      <vt:lpstr>Derivatives_and_Hedging_Activi2</vt:lpstr>
      <vt:lpstr>Derivatives_and_Hedging_Activi3</vt:lpstr>
      <vt:lpstr>Derivatives_and_Hedging_Activi4</vt:lpstr>
      <vt:lpstr>Derivatives_and_Hedging_Activi5</vt:lpstr>
      <vt:lpstr>Derivatives_and_Hedging_Activi6</vt:lpstr>
      <vt:lpstr>Deposits_Details</vt:lpstr>
      <vt:lpstr>Consolidated_Obligations_Detai</vt:lpstr>
      <vt:lpstr>Consolidated_Obligations_CO_Bo</vt:lpstr>
      <vt:lpstr>Affordable_Housing_Program_Det</vt:lpstr>
      <vt:lpstr>Capital_Details</vt:lpstr>
      <vt:lpstr>Capital_MRCS_Contractual_Year_</vt:lpstr>
      <vt:lpstr>Accumulated_Other_Comprehensiv2</vt:lpstr>
      <vt:lpstr>Employee_Retirement_and_Deferr2</vt:lpstr>
      <vt:lpstr>Employee_Retirement_and_Deferr3</vt:lpstr>
      <vt:lpstr>Employee_Retirement_and_Deferr4</vt:lpstr>
      <vt:lpstr>Segment_Information_Details</vt:lpstr>
      <vt:lpstr>Estimated_Fair_Values_Carrying</vt:lpstr>
      <vt:lpstr>Estimated_Fair_Values_Estimate</vt:lpstr>
      <vt:lpstr>Estimated_Fair_Values_Level_3_</vt:lpstr>
      <vt:lpstr>Commitments_and_Contingencies_1</vt:lpstr>
      <vt:lpstr>Commitments_and_Contingencies_2</vt:lpstr>
      <vt:lpstr>Transactions_with_Related_P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3:06:43Z</dcterms:created>
  <dcterms:modified xsi:type="dcterms:W3CDTF">2015-03-13T13:06:43Z</dcterms:modified>
</cp:coreProperties>
</file>